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116" r:id="rId3"/>
    <sheet name="Consolidated_Statements_of_Inc" sheetId="4" r:id="rId4"/>
    <sheet name="Consolidated_Statements_of_Com" sheetId="5" r:id="rId5"/>
    <sheet name="Consolidated_Statements_of_Sha" sheetId="6" r:id="rId6"/>
    <sheet name="Consolidated_Statements_of_Cas" sheetId="7" r:id="rId7"/>
    <sheet name="Summary_of_Significant_Account" sheetId="117" r:id="rId8"/>
    <sheet name="Investment_Securities" sheetId="118" r:id="rId9"/>
    <sheet name="Nonmarketable_Equity_Securitie" sheetId="119" r:id="rId10"/>
    <sheet name="Loans_and_Allowance_for_Loan_L" sheetId="120" r:id="rId11"/>
    <sheet name="Premises_and_Equipment" sheetId="121" r:id="rId12"/>
    <sheet name="Loan_Servicing" sheetId="122" r:id="rId13"/>
    <sheet name="Deposits" sheetId="123" r:id="rId14"/>
    <sheet name="Borrowed_Funds" sheetId="124" r:id="rId15"/>
    <sheet name="Income_Taxes" sheetId="125" r:id="rId16"/>
    <sheet name="Earnings_Per_Common_Share" sheetId="126" r:id="rId17"/>
    <sheet name="Benefit_Plans" sheetId="127" r:id="rId18"/>
    <sheet name="Stock_Options_and_Restricted_S" sheetId="128" r:id="rId19"/>
    <sheet name="Leases" sheetId="129" r:id="rId20"/>
    <sheet name="OffBalance_Sheet_Risk_Commitme" sheetId="130" r:id="rId21"/>
    <sheet name="Derivatives" sheetId="131" r:id="rId22"/>
    <sheet name="Fair_Value" sheetId="132" r:id="rId23"/>
    <sheet name="Regulatory_Requirements" sheetId="133" r:id="rId24"/>
    <sheet name="Financial_Instruments" sheetId="134" r:id="rId25"/>
    <sheet name="Parent_Company_Condensed_Finan" sheetId="135" r:id="rId26"/>
    <sheet name="Business_Segment_Information" sheetId="136" r:id="rId27"/>
    <sheet name="Selected_Quarterly_Financial_D" sheetId="137" r:id="rId28"/>
    <sheet name="Goodwill" sheetId="138" r:id="rId29"/>
    <sheet name="Participation_in_US_Treasury_C" sheetId="139" r:id="rId30"/>
    <sheet name="Private_Placement_Private_Plac" sheetId="140" r:id="rId31"/>
    <sheet name="Legal_Proceedings" sheetId="141" r:id="rId32"/>
    <sheet name="Subsequent_Events_Notes" sheetId="142" r:id="rId33"/>
    <sheet name="Summary_of_Significant_Account1" sheetId="143" r:id="rId34"/>
    <sheet name="Summary_of_Significant_Account2" sheetId="144" r:id="rId35"/>
    <sheet name="Investment_Securities_Tables" sheetId="145" r:id="rId36"/>
    <sheet name="Nonmarketable_Equity_Securitie1" sheetId="146" r:id="rId37"/>
    <sheet name="Loans_and_Allowance_for_Loan_L1" sheetId="147" r:id="rId38"/>
    <sheet name="Premises_and_Equipment_Tables" sheetId="148" r:id="rId39"/>
    <sheet name="Loan_Servicing_Tables" sheetId="149" r:id="rId40"/>
    <sheet name="Deposits_Tables" sheetId="150" r:id="rId41"/>
    <sheet name="Borrowed_Funds_Tables" sheetId="151" r:id="rId42"/>
    <sheet name="Income_Taxes_Tables" sheetId="152" r:id="rId43"/>
    <sheet name="Earnings_Per_Share_Tables" sheetId="153" r:id="rId44"/>
    <sheet name="Stock_Options_and_Restricted_S1" sheetId="154" r:id="rId45"/>
    <sheet name="Leases_Tables" sheetId="155" r:id="rId46"/>
    <sheet name="OffBalance_Sheet_Risk_Commitme1" sheetId="156" r:id="rId47"/>
    <sheet name="Fair_Value_Tables" sheetId="157" r:id="rId48"/>
    <sheet name="Regulatory_Requirements_Tables" sheetId="158" r:id="rId49"/>
    <sheet name="Financial_Instruments_Tables" sheetId="159" r:id="rId50"/>
    <sheet name="Parent_Company_Condensed_Finan1" sheetId="160" r:id="rId51"/>
    <sheet name="Business_Segment_Information_T" sheetId="161" r:id="rId52"/>
    <sheet name="Selected_Quarterly_Financial_D1" sheetId="162" r:id="rId53"/>
    <sheet name="Accumulated_Other_Comprehensiv" sheetId="163" r:id="rId54"/>
    <sheet name="Summary_of_Significant_Account3" sheetId="55" r:id="rId55"/>
    <sheet name="Summary_of_Significant_Account4" sheetId="56" r:id="rId56"/>
    <sheet name="Summary_of_Significant_Account5" sheetId="57" r:id="rId57"/>
    <sheet name="Investment_Securities_Amortize" sheetId="164" r:id="rId58"/>
    <sheet name="Investment_Securities_Narrativ" sheetId="59" r:id="rId59"/>
    <sheet name="Investment_Securities_Investme" sheetId="165" r:id="rId60"/>
    <sheet name="Nonmarketable_Equity_Securitie2" sheetId="61" r:id="rId61"/>
    <sheet name="Nonmarketable_Equity_Securitie3" sheetId="166" r:id="rId62"/>
    <sheet name="Loans_and_Allowance_for_Loan_L2" sheetId="63" r:id="rId63"/>
    <sheet name="Loans_and_Allowance_for_Loan_L3" sheetId="64" r:id="rId64"/>
    <sheet name="Loans_and_Allowance_for_Loan_L4" sheetId="65" r:id="rId65"/>
    <sheet name="Loans_and_Allowance_for_Loan_L5" sheetId="66" r:id="rId66"/>
    <sheet name="Loans_and_Allowance_for_Loan_L6" sheetId="67" r:id="rId67"/>
    <sheet name="Loans_and_Allowance_for_Loan_L7" sheetId="167" r:id="rId68"/>
    <sheet name="Loans_and_Allowance_for_Loan_L8" sheetId="69" r:id="rId69"/>
    <sheet name="Loans_and_Allowance_for_Loan_L9" sheetId="168" r:id="rId70"/>
    <sheet name="Recovered_Sheet1" sheetId="169" r:id="rId71"/>
    <sheet name="Premises_and_Equipment_Schedul" sheetId="72" r:id="rId72"/>
    <sheet name="Loan_Servicing_Schedule_of_Ser" sheetId="73" r:id="rId73"/>
    <sheet name="Deposits_Deposit_Liability_Mat" sheetId="74" r:id="rId74"/>
    <sheet name="Borrowed_Funds_Schedule_of_Sho" sheetId="75" r:id="rId75"/>
    <sheet name="Borrowed_Funds_Junior_Subordin" sheetId="76" r:id="rId76"/>
    <sheet name="Borrowed_Funds_Longterm_Debt_M" sheetId="77" r:id="rId77"/>
    <sheet name="Borrowed_Funds_FHLB_Advances_T" sheetId="170" r:id="rId78"/>
    <sheet name="Borrowed_Funds_Common_Equity_o" sheetId="79" r:id="rId79"/>
    <sheet name="Income_Taxes_Provision_for_Inc" sheetId="80" r:id="rId80"/>
    <sheet name="Income_Taxes_Deferred_Tax_Asse" sheetId="81" r:id="rId81"/>
    <sheet name="Income_Taxes_Valuation_Allowan" sheetId="82" r:id="rId82"/>
    <sheet name="Income_Taxes_Positive_Evidence" sheetId="171" r:id="rId83"/>
    <sheet name="Income_Taxes_Net_Operating_Los" sheetId="172" r:id="rId84"/>
    <sheet name="Income_Taxes_Income_Tax_Reconc" sheetId="85" r:id="rId85"/>
    <sheet name="Earnings_Per_Share_Reconciliat" sheetId="86" r:id="rId86"/>
    <sheet name="Benefit_Plans_401K_Plan_Detail" sheetId="87" r:id="rId87"/>
    <sheet name="Benefit_Plans_BankOwned_Life_I" sheetId="88" r:id="rId88"/>
    <sheet name="Stock_Options_and_Restricted_S2" sheetId="89" r:id="rId89"/>
    <sheet name="Stock_Options_and_Restricted_S3" sheetId="90" r:id="rId90"/>
    <sheet name="Stock_Options_and_Restricted_S4" sheetId="91" r:id="rId91"/>
    <sheet name="Stock_Options_and_Restricted_S5" sheetId="92" r:id="rId92"/>
    <sheet name="Leases_Schedule_of_Future_Mini" sheetId="173" r:id="rId93"/>
    <sheet name="Leases_Schedule_of_Future_Mini1" sheetId="174" r:id="rId94"/>
    <sheet name="Leases_Narrative_Details" sheetId="95" r:id="rId95"/>
    <sheet name="OffBalance_Sheet_Risk_Commitme2" sheetId="96" r:id="rId96"/>
    <sheet name="Derivatives_Details" sheetId="97" r:id="rId97"/>
    <sheet name="Fair_Value_Level_3_Instruments" sheetId="98" r:id="rId98"/>
    <sheet name="Fair_Value_Fair_Value_of_Asset" sheetId="175" r:id="rId99"/>
    <sheet name="Fair_Value_Level_3_Quantitativ" sheetId="100" r:id="rId100"/>
    <sheet name="Fair_Value_Nonrecurring_Measur" sheetId="101" r:id="rId101"/>
    <sheet name="Regulatory_Requirements_Regula" sheetId="176" r:id="rId102"/>
    <sheet name="Regulatory_Requirements_Narrat" sheetId="177" r:id="rId103"/>
    <sheet name="Financial_Instruments_Carrying" sheetId="178" r:id="rId104"/>
    <sheet name="Financial_Instruments_Narrativ" sheetId="105" r:id="rId105"/>
    <sheet name="Parent_Company_Condensed_Finan2" sheetId="179" r:id="rId106"/>
    <sheet name="Parent_Company_Condensed_Finan3" sheetId="107" r:id="rId107"/>
    <sheet name="Parent_Company_Condensed_Finan4" sheetId="108" r:id="rId108"/>
    <sheet name="Business_Segment_Information_D" sheetId="180" r:id="rId109"/>
    <sheet name="Selected_Quarterly_Financial_D2" sheetId="110" r:id="rId110"/>
    <sheet name="Goodwill_Details" sheetId="181" r:id="rId111"/>
    <sheet name="Accumulated_Other_Comprehensiv1" sheetId="112" r:id="rId112"/>
    <sheet name="Participation_in_US_Treasury_C1" sheetId="182" r:id="rId113"/>
    <sheet name="Private_Placement_Details" sheetId="114" r:id="rId114"/>
    <sheet name="Subsequent_Events_Details" sheetId="183" r:id="rId115"/>
  </sheets>
  <calcPr calcId="0"/>
</workbook>
</file>

<file path=xl/sharedStrings.xml><?xml version="1.0" encoding="utf-8"?>
<sst xmlns="http://schemas.openxmlformats.org/spreadsheetml/2006/main" count="14710" uniqueCount="1936">
  <si>
    <t>Document and Entity Information Document (USD $)</t>
  </si>
  <si>
    <t>12 Months Ended</t>
  </si>
  <si>
    <t>Dec. 31, 2013</t>
  </si>
  <si>
    <t>Feb. 28, 2014</t>
  </si>
  <si>
    <t>Jun. 30, 2013</t>
  </si>
  <si>
    <t>Document Information [Line Items]</t>
  </si>
  <si>
    <t>'</t>
  </si>
  <si>
    <t>Entity Registrant Name</t>
  </si>
  <si>
    <t>'YADKIN FINANCIAL CORPORATION</t>
  </si>
  <si>
    <t>Entity Central Index Key</t>
  </si>
  <si>
    <t>'0001366367</t>
  </si>
  <si>
    <t>Current Fiscal Year End Date</t>
  </si>
  <si>
    <t>'--12-31</t>
  </si>
  <si>
    <t>Entity Filer Category</t>
  </si>
  <si>
    <t>'Smaller Reporting Company</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Dec. 31, 2012</t>
  </si>
  <si>
    <t>ASSETS</t>
  </si>
  <si>
    <t>Cash and due from banks</t>
  </si>
  <si>
    <t>Federal funds sold</t>
  </si>
  <si>
    <t>Interest-bearing deposits</t>
  </si>
  <si>
    <t>Securities available-for-sale at fair value (amortized cost $288,914 in 2013 and $336,349 in 2012)</t>
  </si>
  <si>
    <t>Gross loans</t>
  </si>
  <si>
    <t>Less: allowance for loan losses</t>
  </si>
  <si>
    <t>Net loans</t>
  </si>
  <si>
    <t>Loans held-for-sale</t>
  </si>
  <si>
    <t>Accrued interest receivable</t>
  </si>
  <si>
    <t>Premises and equipment, net</t>
  </si>
  <si>
    <t>Other real estate owned</t>
  </si>
  <si>
    <t>Federal Home Loan Bank stock, at cost</t>
  </si>
  <si>
    <t>Investment in bank-owned life insurance</t>
  </si>
  <si>
    <t>Core deposit intangible (net of accumulated amortization of $10,546 in 2013 and $9,869 in 2012)</t>
  </si>
  <si>
    <t>Deferred tax assets</t>
  </si>
  <si>
    <t>Other assets</t>
  </si>
  <si>
    <t>Total Assets</t>
  </si>
  <si>
    <t>Deposits</t>
  </si>
  <si>
    <t>Noninterest-bearing demand deposits</t>
  </si>
  <si>
    <t>Interest-bearing deposits:</t>
  </si>
  <si>
    <t>NOW, savings and money market accounts</t>
  </si>
  <si>
    <t>Time certificates:</t>
  </si>
  <si>
    <t>$100 or more</t>
  </si>
  <si>
    <t>Other</t>
  </si>
  <si>
    <t>Total Deposits</t>
  </si>
  <si>
    <t>Short-term borrowings</t>
  </si>
  <si>
    <t>Long-term borrowings</t>
  </si>
  <si>
    <t>Capital lease obligations</t>
  </si>
  <si>
    <t>Accrued interest payable</t>
  </si>
  <si>
    <t>Other liabilities</t>
  </si>
  <si>
    <t>Total Liabilities</t>
  </si>
  <si>
    <t>Shareholders' Equity</t>
  </si>
  <si>
    <t>Preferred stock, no par value, 1,000,000 shares authorized; and 28,405 issued and outstanding in 2013 and 2012</t>
  </si>
  <si>
    <t>Common stock, $1 par value, 33,333,333 shares authorized; 14,383,986 issued and outstanding in 2013 and 14,383,750 issued and outstanding in 2012</t>
  </si>
  <si>
    <t>Warrants</t>
  </si>
  <si>
    <t>Surplus</t>
  </si>
  <si>
    <t>Accumulated deficit</t>
  </si>
  <si>
    <t>Accumulated other comprehensive income</t>
  </si>
  <si>
    <t>Total Shareholders' Equity</t>
  </si>
  <si>
    <t>Total</t>
  </si>
  <si>
    <t>Consolidated Balance Sheets (Parentheticals) (USD $)</t>
  </si>
  <si>
    <t>In Thousands, except Share data, unless otherwise specified</t>
  </si>
  <si>
    <t>Current Assets:</t>
  </si>
  <si>
    <t>Securities available-for-sale at amortized cost</t>
  </si>
  <si>
    <t>Accumulated amortization on core deposit intangible</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Loss) (USD $)</t>
  </si>
  <si>
    <t>In Thousands, except Per Share data, unless otherwise specified</t>
  </si>
  <si>
    <t>Dec. 31, 2011</t>
  </si>
  <si>
    <t>INTEREST INCOME:</t>
  </si>
  <si>
    <t>Interest and fees on loans</t>
  </si>
  <si>
    <t>Interest on federal funds sold</t>
  </si>
  <si>
    <t>Interest and dividends on securities:</t>
  </si>
  <si>
    <t>Taxable</t>
  </si>
  <si>
    <t>Non-taxable</t>
  </si>
  <si>
    <t>TOTAL INTEREST INCOME</t>
  </si>
  <si>
    <t>INTEREST EXPENSE</t>
  </si>
  <si>
    <t>Time deposits of $100 or more</t>
  </si>
  <si>
    <t>Other time and savings deposits</t>
  </si>
  <si>
    <t>Borrowed funds</t>
  </si>
  <si>
    <t>TOTAL INTEREST EXPENSE</t>
  </si>
  <si>
    <t>NET INTEREST INCOME</t>
  </si>
  <si>
    <t>PROVISION FOR (RECOVERY OF) LOAN LOSSES</t>
  </si>
  <si>
    <t>NET INTEREST INCOME AFTER PROVISION FOR LOAN LOSSES</t>
  </si>
  <si>
    <t>NON-INTEREST INCOME:</t>
  </si>
  <si>
    <t>Service charges on deposit accounts</t>
  </si>
  <si>
    <t>Other service fees</t>
  </si>
  <si>
    <t>Net gain (loss) on sale of securities</t>
  </si>
  <si>
    <t>Income on investment in bank-owned life insurance</t>
  </si>
  <si>
    <t>Mortgage banking activities</t>
  </si>
  <si>
    <t>(Recovery of) losses for mortgage loans sold</t>
  </si>
  <si>
    <t>Other than temporary impairment of equity securities</t>
  </si>
  <si>
    <t>Gain (loss) on sale of loans</t>
  </si>
  <si>
    <t>Gain on sale of branch</t>
  </si>
  <si>
    <t>Write-down of subsidiary held-for-sale</t>
  </si>
  <si>
    <t>Other income</t>
  </si>
  <si>
    <t>TOTAL NON-INTEREST INCOME</t>
  </si>
  <si>
    <t>NON-INTEREST EXPENSES:</t>
  </si>
  <si>
    <t>Salaries and employee benefits</t>
  </si>
  <si>
    <t>Occupancy and equipment expense</t>
  </si>
  <si>
    <t>Data processing</t>
  </si>
  <si>
    <t>Amortization of core deposit intangible</t>
  </si>
  <si>
    <t>Communications</t>
  </si>
  <si>
    <t>FDIC assessment</t>
  </si>
  <si>
    <t>Loan collection fees</t>
  </si>
  <si>
    <t>Other professional fees</t>
  </si>
  <si>
    <t>Net cost of operation of other real estate owned</t>
  </si>
  <si>
    <t>Loss on sale of premises and equipment</t>
  </si>
  <si>
    <t>Goodwill impairment</t>
  </si>
  <si>
    <t>TOTAL NON-INTEREST EXPENSES</t>
  </si>
  <si>
    <t>INCOME (LOSS) BEFORE INCOME TAXES</t>
  </si>
  <si>
    <t>INCOME TAX EXPENSE (BENEFIT)</t>
  </si>
  <si>
    <t>NET INCOME (LOSS)</t>
  </si>
  <si>
    <t>Preferred stock dividend and accretion of preferred stock discount</t>
  </si>
  <si>
    <t>NET INCOME (LOSS) TO COMMON SHAREHOLDERS</t>
  </si>
  <si>
    <t>NET INCOME (LOSS) PER COMMON SHARE:</t>
  </si>
  <si>
    <t>Basic</t>
  </si>
  <si>
    <t>Diluted</t>
  </si>
  <si>
    <t>CASH DIVIDENDS PER COMMON SHARE</t>
  </si>
  <si>
    <t>Consolidated Statements of Comprehensive Loss (USD $)</t>
  </si>
  <si>
    <t>In Thousands, unless otherwise specified</t>
  </si>
  <si>
    <t>Statement of Other Comprehensive Income [Abstract]</t>
  </si>
  <si>
    <t>NET LOSS</t>
  </si>
  <si>
    <t>OTHER COMPREHENSIVE INCOME:</t>
  </si>
  <si>
    <t>Unrealized holding gains (losses) on securities available-for-sale</t>
  </si>
  <si>
    <t>Tax effect</t>
  </si>
  <si>
    <t>Unrealized holding gains (losses) on securities available-for-sale, net of tax amount</t>
  </si>
  <si>
    <t>Reclassification adjustment for realized (gains) and losses</t>
  </si>
  <si>
    <t>Reclassification adjustment for realized gains and losses, net of tax amount</t>
  </si>
  <si>
    <t>OTHER COMPREHENSIVE INCOME (LOSS), NET OF TAX</t>
  </si>
  <si>
    <t>COMPREHENSIVE INCOME (LOSS)</t>
  </si>
  <si>
    <t>Consolidated Statements of Shareholders' Equity (USD $)</t>
  </si>
  <si>
    <t>Common Stock</t>
  </si>
  <si>
    <t>Preferred Stock</t>
  </si>
  <si>
    <t>Accumulated Deficit</t>
  </si>
  <si>
    <t>Accumulated Other Comprehensive Income</t>
  </si>
  <si>
    <t>Balance at Dec. 31, 2010</t>
  </si>
  <si>
    <t>Balance, shares at Dec. 31, 2010</t>
  </si>
  <si>
    <t>Increase (Decrease) in Stockholders' Equity [Roll Forward]</t>
  </si>
  <si>
    <t>Net income (loss)</t>
  </si>
  <si>
    <t>Issuance of common stock, shares</t>
  </si>
  <si>
    <t>Issuance of stock</t>
  </si>
  <si>
    <t>Restricted stock issued, shares</t>
  </si>
  <si>
    <t>Restricted stock issued</t>
  </si>
  <si>
    <t>Discount accretion on preferred stock</t>
  </si>
  <si>
    <t>Share based compensation:</t>
  </si>
  <si>
    <t>stock options</t>
  </si>
  <si>
    <t>restricted stock</t>
  </si>
  <si>
    <t>Preferred stock dividends</t>
  </si>
  <si>
    <t>Other comprehensive income</t>
  </si>
  <si>
    <t>Balance at Dec. 31, 2011</t>
  </si>
  <si>
    <t>Conversion of preferred stock into common stock, shares</t>
  </si>
  <si>
    <t>Conversion of preferred stock into common stock</t>
  </si>
  <si>
    <t>Stock Issued During Period, Shares, Restricted Stock Award, Forfeited</t>
  </si>
  <si>
    <t>Restricted stock forfeited</t>
  </si>
  <si>
    <t>Balance at Dec. 31, 2012</t>
  </si>
  <si>
    <t>Balance, shares at Dec. 31, 2012</t>
  </si>
  <si>
    <t>Restricted stock forfeited, shares</t>
  </si>
  <si>
    <t>Stock Issued During Period, Value, Other</t>
  </si>
  <si>
    <t>Stock Repurchased During Period, Shares</t>
  </si>
  <si>
    <t>Stock Repurchased During Period, Value</t>
  </si>
  <si>
    <t>Repurchase and cancellation of Warrants</t>
  </si>
  <si>
    <t>Balance at Dec. 31, 2013</t>
  </si>
  <si>
    <t>Balance, shares at Dec. 31, 2013</t>
  </si>
  <si>
    <t>Consolidated Statements of Cash Flows (USD $)</t>
  </si>
  <si>
    <t>CASH FLOWS FROM OPERATING ACTIVITIES:</t>
  </si>
  <si>
    <t>Adjustments to reconcile net loss to net cash provided by operating activities:</t>
  </si>
  <si>
    <t>Net amortization of premiums on investment securities</t>
  </si>
  <si>
    <t>Provision for (recovery of) loan losses</t>
  </si>
  <si>
    <t>(Gain) loss on sales of loans</t>
  </si>
  <si>
    <t>Net gain on sale of mortgage loans</t>
  </si>
  <si>
    <t>Other than temporary impairment of investments</t>
  </si>
  <si>
    <t>Impairment of goodwill</t>
  </si>
  <si>
    <t>Increase in cash surrender value of life insurance</t>
  </si>
  <si>
    <t>Depreciation and amortization</t>
  </si>
  <si>
    <t>Loss on sales and impairment of premises and equipment</t>
  </si>
  <si>
    <t>Net (gains) losses on sale and write downs of other real estate owned</t>
  </si>
  <si>
    <t>(Gain) loss on sale of securities</t>
  </si>
  <si>
    <t>Deferred tax provision (benefit)</t>
  </si>
  <si>
    <t>Stock based compensation expense</t>
  </si>
  <si>
    <t>Originations of mortgage loans held-for-sale</t>
  </si>
  <si>
    <t>Proceeds from sales of mortgage loans</t>
  </si>
  <si>
    <t>Decrease in capital lease obligations</t>
  </si>
  <si>
    <t>Decrease in accrued interest receivable</t>
  </si>
  <si>
    <t>(Increase) decrease in other assets</t>
  </si>
  <si>
    <t>Decrease in accrued interest payable</t>
  </si>
  <si>
    <t>Increase (decrease) in other liabilities</t>
  </si>
  <si>
    <t>NET CASH PROVIDED BY OPERATING ACTIVITIES</t>
  </si>
  <si>
    <t>CASH FLOWS FROM INVESTING ACTIVITIES:</t>
  </si>
  <si>
    <t>Purchases of available-for-sale securities</t>
  </si>
  <si>
    <t>Proceeds from sales of available-for-sale securities</t>
  </si>
  <si>
    <t>Proceeds from maturities and paydowns of available-for-sale securities</t>
  </si>
  <si>
    <t>Net (increase) decrease in loans</t>
  </si>
  <si>
    <t>Proceeds from the redemption of Federal Home Loan Bank stock</t>
  </si>
  <si>
    <t>Purchases of premises and equipment</t>
  </si>
  <si>
    <t>Proceeds from the sale of premises and equipment</t>
  </si>
  <si>
    <t>Proceeds from the sale of other real estate owned</t>
  </si>
  <si>
    <t>NET CASH PROVIDED BY (USED IN) INVESTING ACTIVITIES</t>
  </si>
  <si>
    <t>CASH FLOWS FROM FINANCING ACTIVITIES:</t>
  </si>
  <si>
    <t>Net increase in checking, NOW, money market and savings accounts</t>
  </si>
  <si>
    <t>Net decrease in time certificates</t>
  </si>
  <si>
    <t>Net decrease in short-term borrowings</t>
  </si>
  <si>
    <t>Proceeds from long-term borrowings</t>
  </si>
  <si>
    <t>Repayment of long-term borrowings</t>
  </si>
  <si>
    <t>Proceeds from the issuance of common stock</t>
  </si>
  <si>
    <t>Net proceeds from the issuance of preferred stock</t>
  </si>
  <si>
    <t>Repurchase and cancellation of warrants</t>
  </si>
  <si>
    <t>Payment of fractional shares for the 1-for-3 stock split</t>
  </si>
  <si>
    <t>Preferred dividends paid</t>
  </si>
  <si>
    <t>NET CASH USED IN FINANCING ACTIVITIES</t>
  </si>
  <si>
    <t>NET INCREASE (DECREASE) IN CASH AND CASH EQUIVALENTS</t>
  </si>
  <si>
    <t>CASH AND CASH EQUIVALENTS:</t>
  </si>
  <si>
    <t>Beginning of year</t>
  </si>
  <si>
    <t>End of year</t>
  </si>
  <si>
    <t>SUPPLEMENTARY CASH FLOW INFORMATION:</t>
  </si>
  <si>
    <t>Cash paid for interest</t>
  </si>
  <si>
    <t>Cash paid for income taxes</t>
  </si>
  <si>
    <t>SUPPLEMENT DISCLOSURE OF NONCASH INVESTING AND</t>
  </si>
  <si>
    <t>Transfer from loans to foreclosed real estate</t>
  </si>
  <si>
    <t>Transfer from gross loans to loans held-for-sale</t>
  </si>
  <si>
    <t>Change in unrealized gain on investment securities available-for-sale, net of tax effect</t>
  </si>
  <si>
    <t>Summary of Significant Accounting Policies</t>
  </si>
  <si>
    <t>Accounting Policies [Abstract]</t>
  </si>
  <si>
    <t>SUMMARY OF SIGNIFICANT ACCOUNTING POLICIES</t>
  </si>
  <si>
    <r>
      <t xml:space="preserve">Organization </t>
    </r>
    <r>
      <rPr>
        <sz val="10"/>
        <color theme="1"/>
        <rFont val="Inherit"/>
      </rPr>
      <t xml:space="preserve">– Yadkin Financial Corporation (the “Company”) was formed July 1, 2006 as a holding company for Yadkin Bank (the “Bank”). The Bank has six wholly owned subsidiaries Green Street I, LLC, Green Street II, LLC, Green Street III, LLC, Green Street IV, LLC, Green Street V, LLC, all of which hold other real estate owned by the Bank, and PBRE, Inc. PBRE, Inc. is a shell company that serves as a trustee on real estate loans. The Bank was incorporated in North Carolina on September 16, 1968, and is a member of the Federal Deposit Insurance Corporation ("FDIC"). As a result, the Bank is regulated by the state and the FDIC. The Bank is also a member of the Federal Home Loan Bank of Atlanta. The Company is headquartered in Elkin, North Carolina and the Bank provides consumer and commercial banking services in North Carolina and South Carolina through 34 full-service banking offices. The Company and its subsidiaries are collectively referred to herein as the "Company." The Company formed Yadkin Valley Statutory Trust I (the “Trust”) during November 2007 in order to facilitate the issuance of trust preferred securities. The Trust is a statutory business trust formed under the laws of the state of Delaware. As part of the American Community Bancshares, Inc. acquisition, the Company also acquired American Community Bank Capital Trust ("American Community Trust") which facilitated the issuance of trust preferred shares. The American Community Trust is a statutory business trust formed under the laws of the state of Delaware. All of the common securities of the Trusts are owned by the Company. </t>
    </r>
  </si>
  <si>
    <t>In 2013, the Company executed a one-for-three reverse stock split and an amendment to the Company and Bank's Articles of Incorporation changing its name to Yadkin Financial Corporation and Yadkin Bank, respectively. Both of these events, along with the Company's new NASDAQ ticker symbol, YDKN, were effective on May 28, 2013.</t>
  </si>
  <si>
    <r>
      <t xml:space="preserve">Basis of Presentation </t>
    </r>
    <r>
      <rPr>
        <sz val="10"/>
        <color theme="1"/>
        <rFont val="Inherit"/>
      </rPr>
      <t>‑</t>
    </r>
    <r>
      <rPr>
        <b/>
        <i/>
        <sz val="10"/>
        <color theme="1"/>
        <rFont val="Inherit"/>
      </rPr>
      <t xml:space="preserve"> </t>
    </r>
    <r>
      <rPr>
        <sz val="10"/>
        <color theme="1"/>
        <rFont val="Inherit"/>
      </rPr>
      <t xml:space="preserve">The consolidated financial statements include the accounts of the Company and its wholly owned subsidiary, the Bank. All significant intercompany accounts and transactions have been eliminated in consolidation. </t>
    </r>
  </si>
  <si>
    <r>
      <t xml:space="preserve">Cash and Cash Equivalents </t>
    </r>
    <r>
      <rPr>
        <sz val="10"/>
        <color theme="1"/>
        <rFont val="Inherit"/>
      </rPr>
      <t>‑</t>
    </r>
    <r>
      <rPr>
        <b/>
        <i/>
        <sz val="10"/>
        <color theme="1"/>
        <rFont val="Inherit"/>
      </rPr>
      <t xml:space="preserve"> </t>
    </r>
    <r>
      <rPr>
        <sz val="10"/>
        <color theme="1"/>
        <rFont val="Inherit"/>
      </rPr>
      <t xml:space="preserve">Cash and cash equivalents include cash on hand, amounts due from banks, interest-bearing deposits, and federal funds sold. Generally, federal funds are purchased and sold for one‑day periods. Restricted cash as of December 31, 2012 was </t>
    </r>
    <r>
      <rPr>
        <sz val="10"/>
        <color rgb="FF000000"/>
        <rFont val="Inherit"/>
      </rPr>
      <t>$1,724,948</t>
    </r>
    <r>
      <rPr>
        <sz val="10"/>
        <color theme="1"/>
        <rFont val="Inherit"/>
      </rPr>
      <t>. There were no cash restrictions as of December 31, 2013.</t>
    </r>
  </si>
  <si>
    <r>
      <t xml:space="preserve">Investment Securities </t>
    </r>
    <r>
      <rPr>
        <sz val="10"/>
        <color theme="1"/>
        <rFont val="Inherit"/>
      </rPr>
      <t>‑ Debt securities that the Bank has the positive intent and ability to hold to maturity are classified as “held-to-maturity” securities and reported at amortized cost. Debt and equity securities that are bought and held principally for the purpose of selling in the near term are classified as "trading" securities and reported at fair value with unrealized gains and losses included in earnings. Debt and equity securities not classified as either held-to-maturity or trading securities are classified as "available-for-sale" securities and reported at fair value with unrealized gains and losses excluded from earnings and reported, net of related tax effects, as a separate component of equity and as an item of other comprehensive income. Gains and losses on the sale of available-for-sale securities are determined using the trade date basis. Declines in the fair value of individual held-to-maturity and available-for-sale securities below their cost that are other-than-temporary (“OTTI”) result in write-downs of the individual securities to their fair value. The related write downs are included in earnings as realized losses. Premiums and discounts are recognized in interest income using the effective interest method over the period to maturity. Transfers of securities between classifications are accounted for at fair value. All securities held at December 31, 2013 and 2012 are classified as available-for-sale.</t>
    </r>
  </si>
  <si>
    <r>
      <t>Loans and Allowance for Loan Losses</t>
    </r>
    <r>
      <rPr>
        <i/>
        <sz val="10"/>
        <color theme="1"/>
        <rFont val="Inherit"/>
      </rPr>
      <t xml:space="preserve"> </t>
    </r>
    <r>
      <rPr>
        <sz val="10"/>
        <color theme="1"/>
        <rFont val="Inherit"/>
      </rPr>
      <t xml:space="preserve">‑ Loans that management has the intent and ability to hold for the foreseeable future are stated at their outstanding principal balances adjusted for any deferred fees and costs. Interest on loans is calculated by using the simple interest method on daily balances of the principal amount outstanding. Loan origination and other fees, net of certain direct origination costs, are deferred and recognized as an adjustment of the related loan yield using the interest method. </t>
    </r>
  </si>
  <si>
    <r>
      <t xml:space="preserve">All loans over </t>
    </r>
    <r>
      <rPr>
        <sz val="10"/>
        <color rgb="FF000000"/>
        <rFont val="Inherit"/>
      </rPr>
      <t>$20,000</t>
    </r>
    <r>
      <rPr>
        <sz val="10"/>
        <color theme="1"/>
        <rFont val="Inherit"/>
      </rPr>
      <t xml:space="preserve"> are risk graded on a scale from 1 (highest quality) to 8 (loss). Management considers certain loans graded “doubtful” or “loss” to be impaired and may consider “substandard” loans impaired depending on an evaluation of the probability of repayment of the loan. All classes of loans are considered impaired when all or a portion of the loan is determined to be uncollectable. Loans that are deemed to be impaired (i.e., probable that the Bank will be unable to collect all amounts due according to the contractual terms of the loan) are evaluated based on fair value of the collateral if the loan is collateral dependent, the fair value of the loan or, alternatively, discounted expected cash flows. A specific reserve is established as part of the allowance for loan losses to record the difference between the stated principal amount and the present value or market value of the impaired loan. Impaired loans are evaluated on a loan-by-loan basis (e.g., loans with risk characteristics unique to an individual borrower). For all classes of loans the Company discontinues the accrual of interest income when the loans are either at least </t>
    </r>
    <r>
      <rPr>
        <sz val="10"/>
        <color rgb="FF000000"/>
        <rFont val="Inherit"/>
      </rPr>
      <t>90 days</t>
    </r>
    <r>
      <rPr>
        <sz val="10"/>
        <color theme="1"/>
        <rFont val="Inherit"/>
      </rPr>
      <t xml:space="preserve"> past due or less than </t>
    </r>
    <r>
      <rPr>
        <sz val="10"/>
        <color rgb="FF000000"/>
        <rFont val="Inherit"/>
      </rPr>
      <t>90 days</t>
    </r>
    <r>
      <rPr>
        <sz val="10"/>
        <color theme="1"/>
        <rFont val="Inherit"/>
      </rPr>
      <t xml:space="preserve"> past due but the collectability of such interest and principal becomes doubtful. Subsequent payments received on nonaccrual loans are recorded as a reduction of principal. Interest income is recorded only after principal recovery is reasonably assured. Loans are returned to accrual status when all principal and interest amounts contractually due are brought current, the loan has performed for six months, and future payments are probable. </t>
    </r>
  </si>
  <si>
    <t>The provision for loan losses charged to operations is an amount sufficient to bring the allowance for loan losses to an estimated balance considered adequate to absorb potential losses in the portfolio resulting from known and expected losses as of the balance sheet date. Management's determination of the adequacy of the allowance is based on an evaluation of the portfolio, current economic conditions, historical loan loss experience and other risk factors. Recovery of the carrying value of loans is dependent to some extent on future economic, operating and other conditions that may be beyond the control of the Bank. Unanticipated future adverse changes in such conditions could result in material adjustments to the allowance for loan losses. In addition, regulatory examiners may require the Bank to recognize changes to the allowance for loan losses based on their judgments about information available to them at the time of their examination.</t>
  </si>
  <si>
    <r>
      <t>Loans Held-for-Sale</t>
    </r>
    <r>
      <rPr>
        <i/>
        <sz val="10"/>
        <color theme="1"/>
        <rFont val="Inherit"/>
      </rPr>
      <t xml:space="preserve"> </t>
    </r>
    <r>
      <rPr>
        <b/>
        <sz val="10"/>
        <color theme="1"/>
        <rFont val="Inherit"/>
      </rPr>
      <t>‑</t>
    </r>
    <r>
      <rPr>
        <sz val="10"/>
        <color theme="1"/>
        <rFont val="Inherit"/>
      </rPr>
      <t xml:space="preserve"> Loans held-for-sale primarily consist of one to four family residential loans originated for sale in the secondary market and are carried at the lower of cost or market determined on an aggregate basis. Gains and losses on sales of loans held-for-sale are included in other non-interest income in the consolidated statements of loss. Gains and losses on loan sales are determined by the difference between the selling price and the carrying value of the loans sold.</t>
    </r>
  </si>
  <si>
    <r>
      <t>Foreclosed Real Estate</t>
    </r>
    <r>
      <rPr>
        <i/>
        <sz val="10"/>
        <color theme="1"/>
        <rFont val="Inherit"/>
      </rPr>
      <t xml:space="preserve"> </t>
    </r>
    <r>
      <rPr>
        <b/>
        <sz val="10"/>
        <color theme="1"/>
        <rFont val="Inherit"/>
      </rPr>
      <t>-</t>
    </r>
    <r>
      <rPr>
        <sz val="10"/>
        <color theme="1"/>
        <rFont val="Inherit"/>
      </rPr>
      <t xml:space="preserve"> Foreclosed real estate is recognized at fair value of foreclosure, and then subsequently at the lower of carrying amount or market value less estimated cost to sell. Any initial losses at the time of foreclosure are charged against the allowance for loan losses with any subsequent losses or write-downs included in the consolidated statements of loss as a component of noninterest expenses.</t>
    </r>
  </si>
  <si>
    <r>
      <t>Business Combinations</t>
    </r>
    <r>
      <rPr>
        <i/>
        <sz val="10"/>
        <color theme="1"/>
        <rFont val="Inherit"/>
      </rPr>
      <t xml:space="preserve"> ‑ </t>
    </r>
    <r>
      <rPr>
        <sz val="10"/>
        <color theme="1"/>
        <rFont val="Inherit"/>
      </rPr>
      <t>The</t>
    </r>
    <r>
      <rPr>
        <i/>
        <sz val="10"/>
        <color theme="1"/>
        <rFont val="Inherit"/>
      </rPr>
      <t xml:space="preserve"> </t>
    </r>
    <r>
      <rPr>
        <sz val="10"/>
        <color theme="1"/>
        <rFont val="Inherit"/>
      </rPr>
      <t xml:space="preserve">Company accounts for all business combinations after January 1, 2009 by the acquisition method of accounting whereby acquired assets and liabilities are recorded at fair value on the date of acquisition with the remainder of the purchase price allocated to identified intangible assets and goodwill. </t>
    </r>
  </si>
  <si>
    <r>
      <t>Purchased Impaired Loans -</t>
    </r>
    <r>
      <rPr>
        <sz val="10"/>
        <color theme="1"/>
        <rFont val="Inherit"/>
      </rPr>
      <t xml:space="preserve"> Purchased loans acquired in a business combination are recorded at estimated fair value on the date of acquisition without the carryover of the related allowance for loan losses, which include loans purchased in the American Community acquisition. Purchased impaired loans are accounted for under the Receivables topic (ASC 310-30) of the FASB Accounting Standards Codification ("ASC") when the loans have evidence of credit deterioration since origination and it is probable at the date of acquisition that the Company will not collect all contractually required principal and interest payments. Evidence of credit quality deterioration as of the date of acquisition may include statistics such as past due and nonaccural status. Purchased impaired loans generally meet the Company’s definition for nonaccrual status. The difference between contractually required payments at acquisition and the cash flows expected to be collected at acquisition is referred to as the nonaccretable difference which is included in the carrying amount of the loans. Subsequent decreases to the expected cash flows will generally result in a provision for loan losses. Subsequent significant increases in cash flows result in a reversal of the provision for loan losses to the extent of prior charges, or the nonaccretable difference to accretable yield with a positive impact on future interest income. Further, any excess of cash flows expected at acquisition over the estimated fair value is referred to as the accretable yield and is recognized into interest income over the remaining life of the loan when there is a reasonable expectation about the amount and timing of such cash flows. </t>
    </r>
  </si>
  <si>
    <r>
      <t xml:space="preserve">Purchased Performing Loans – </t>
    </r>
    <r>
      <rPr>
        <sz val="10"/>
        <color theme="1"/>
        <rFont val="Inherit"/>
      </rPr>
      <t xml:space="preserve">The Company accounts for performing loans acquired in business combinations using the contractual cash flows method of recognizing discount accretion based on the acquired loans’ contractual cash flows. Purchased performing loans are recorded at fair value, including a credit discount. The fair value discount is accreted as an adjustment to yield over the estimated lives of the loans. There is no allowance for loan losses established at the acquisition date for purchased performing loans in the American Community acquisition. A provision for loan losses is recorded for any further deterioration in these loans subsequent to the merger. </t>
    </r>
  </si>
  <si>
    <r>
      <t>Mortgage Banking Activities</t>
    </r>
    <r>
      <rPr>
        <i/>
        <sz val="10"/>
        <color theme="1"/>
        <rFont val="Inherit"/>
      </rPr>
      <t xml:space="preserve"> – </t>
    </r>
    <r>
      <rPr>
        <sz val="10"/>
        <color theme="1"/>
        <rFont val="Inherit"/>
      </rPr>
      <t>When the Bank retains the right</t>
    </r>
    <r>
      <rPr>
        <b/>
        <sz val="10"/>
        <color theme="1"/>
        <rFont val="Inherit"/>
      </rPr>
      <t xml:space="preserve"> </t>
    </r>
    <r>
      <rPr>
        <sz val="10"/>
        <color theme="1"/>
        <rFont val="Inherit"/>
      </rPr>
      <t>to service a sold mortgage loan, the previous carrying amount is allocated between the loan sold and the retained mortgage servicing right based on their relative fair values on the date of transfer. The Bank uses the fair value method of accounting for mortgage servicing rights.</t>
    </r>
  </si>
  <si>
    <t xml:space="preserve">Servicing assets are recognized as separate assets when rights are acquired through purchase or through sale of financial assets. </t>
  </si>
  <si>
    <t xml:space="preserve">A valuation of the fair value of the mortgage servicing rights is performed using a pooling methodology. Similar loans are “pooled” together and evaluated on a discounted earnings basis to determine the present value of future earnings. The present value of future earnings is the estimated market value for the pool, calculated using consensus assumptions that a third party purchaser would utilize in evaluating potential acquisition of the servicing. </t>
  </si>
  <si>
    <r>
      <t>Premises and Equipment</t>
    </r>
    <r>
      <rPr>
        <b/>
        <sz val="10"/>
        <color theme="1"/>
        <rFont val="Inherit"/>
      </rPr>
      <t xml:space="preserve"> </t>
    </r>
    <r>
      <rPr>
        <sz val="10"/>
        <color theme="1"/>
        <rFont val="Inherit"/>
      </rPr>
      <t xml:space="preserve">‑ Premises and equipment are stated at cost less accumulated depreciation and amortization. Additions and major replacements or betterments, which extend the useful lives of premises and equipment, are capitalized. Maintenance, repairs and minor improvements are expensed as incurred. Depreciation and amortization is provided based on the estimated useful lives of the assets using both straight‑line methods for buildings and land improvements and accelerated methods for furniture and fixtures. The estimated useful lives for computing depreciation and amortization are </t>
    </r>
    <r>
      <rPr>
        <sz val="10"/>
        <color rgb="FF000000"/>
        <rFont val="Inherit"/>
      </rPr>
      <t>10 years</t>
    </r>
    <r>
      <rPr>
        <sz val="10"/>
        <color theme="1"/>
        <rFont val="Inherit"/>
      </rPr>
      <t xml:space="preserve"> for land improvements, </t>
    </r>
    <r>
      <rPr>
        <sz val="10"/>
        <color rgb="FF000000"/>
        <rFont val="Inherit"/>
      </rPr>
      <t>30</t>
    </r>
    <r>
      <rPr>
        <sz val="10"/>
        <color theme="1"/>
        <rFont val="Inherit"/>
      </rPr>
      <t xml:space="preserve"> to </t>
    </r>
    <r>
      <rPr>
        <sz val="10"/>
        <color rgb="FF000000"/>
        <rFont val="Inherit"/>
      </rPr>
      <t>40 years</t>
    </r>
    <r>
      <rPr>
        <sz val="10"/>
        <color theme="1"/>
        <rFont val="Inherit"/>
      </rPr>
      <t xml:space="preserve"> for buildings, and </t>
    </r>
    <r>
      <rPr>
        <sz val="10"/>
        <color rgb="FF000000"/>
        <rFont val="Inherit"/>
      </rPr>
      <t>3</t>
    </r>
    <r>
      <rPr>
        <sz val="10"/>
        <color theme="1"/>
        <rFont val="Inherit"/>
      </rPr>
      <t xml:space="preserve"> to </t>
    </r>
    <r>
      <rPr>
        <sz val="10"/>
        <color rgb="FF000000"/>
        <rFont val="Inherit"/>
      </rPr>
      <t>10 years</t>
    </r>
    <r>
      <rPr>
        <sz val="10"/>
        <color theme="1"/>
        <rFont val="Inherit"/>
      </rPr>
      <t xml:space="preserve"> for furniture and equipment. Gains or losses on dispositions of premises and equipment are reflected in income.</t>
    </r>
  </si>
  <si>
    <t>The Company reviews long‑lived assets for impairment whenever events or changes in circumstances indicate that the carrying amount of such assets may not be recoverable. If the sum of the expected future cash flows is less than the carrying amount of the asset, an impairment loss is recognized.</t>
  </si>
  <si>
    <r>
      <t>Goodwill and Other Intangibles</t>
    </r>
    <r>
      <rPr>
        <b/>
        <sz val="10"/>
        <color theme="1"/>
        <rFont val="Inherit"/>
      </rPr>
      <t xml:space="preserve"> </t>
    </r>
    <r>
      <rPr>
        <sz val="10"/>
        <color theme="1"/>
        <rFont val="Inherit"/>
      </rPr>
      <t xml:space="preserve">– The Company performed an annual goodwill impairment assessment for the Sidus segment as of October 1st. At June 30, 2011, it was determined that impairment existed in the mortgage reporting unit and a goodwill impairment charge of </t>
    </r>
    <r>
      <rPr>
        <sz val="10"/>
        <color rgb="FF000000"/>
        <rFont val="Inherit"/>
      </rPr>
      <t>$4.9 million</t>
    </r>
    <r>
      <rPr>
        <sz val="10"/>
        <color theme="1"/>
        <rFont val="Inherit"/>
      </rPr>
      <t xml:space="preserve"> was recorded. See Note 22 for further discussion of goodwill impairment. </t>
    </r>
  </si>
  <si>
    <r>
      <t xml:space="preserve">Intangible assets with finite lives include core deposits and a non-compete agreement with a former employee of American Community. Intangible assets are subject to impairment testing whenever events or changes in circumstances indicate that the carrying amount may not be recoverable. Core deposit intangibles are amortized on the sum-of-years digits method (intangibles acquired in 2002 and 2009), straight-line method (intangibles acquired in 2004) and an accelerated method (intangibles acquired in 2008) over a period not to exceed </t>
    </r>
    <r>
      <rPr>
        <sz val="10"/>
        <color rgb="FF000000"/>
        <rFont val="Inherit"/>
      </rPr>
      <t>20 years</t>
    </r>
    <r>
      <rPr>
        <sz val="10"/>
        <color theme="1"/>
        <rFont val="Inherit"/>
      </rPr>
      <t xml:space="preserve">. The non-compete agreement as part of the American Community acquisition and is amortized over </t>
    </r>
    <r>
      <rPr>
        <sz val="10"/>
        <color rgb="FF000000"/>
        <rFont val="Inherit"/>
      </rPr>
      <t>five years</t>
    </r>
    <r>
      <rPr>
        <sz val="10"/>
        <color theme="1"/>
        <rFont val="Inherit"/>
      </rPr>
      <t>.</t>
    </r>
  </si>
  <si>
    <t>The following table shows carrying amounts and accumulated amortization of all intangible assets as of December 31, 2013 and 2012:</t>
  </si>
  <si>
    <t>Carrying Amount</t>
  </si>
  <si>
    <t>Accumulated Amortization</t>
  </si>
  <si>
    <t>(Amounts in thousands)</t>
  </si>
  <si>
    <t>Amortized intangible assets:</t>
  </si>
  <si>
    <t>Core deposit intangible</t>
  </si>
  <si>
    <t>$</t>
  </si>
  <si>
    <t>(10,546</t>
  </si>
  <si>
    <t>)</t>
  </si>
  <si>
    <t>(9,869</t>
  </si>
  <si>
    <t>Non-compete agreement</t>
  </si>
  <si>
    <t>(838</t>
  </si>
  <si>
    <t>(698</t>
  </si>
  <si>
    <t>(11,384</t>
  </si>
  <si>
    <t>(10,567</t>
  </si>
  <si>
    <r>
      <t xml:space="preserve">The Bank’s projected amortization expense for the core deposit intangible for the years ending December 31, 2014, 2015, 2016, 2017, 2018 and thereafter is </t>
    </r>
    <r>
      <rPr>
        <sz val="10"/>
        <color rgb="FF000000"/>
        <rFont val="Inherit"/>
      </rPr>
      <t>$589,813</t>
    </r>
    <r>
      <rPr>
        <sz val="10"/>
        <color theme="1"/>
        <rFont val="Inherit"/>
      </rPr>
      <t xml:space="preserve">, </t>
    </r>
    <r>
      <rPr>
        <sz val="10"/>
        <color rgb="FF000000"/>
        <rFont val="Inherit"/>
      </rPr>
      <t>$502,350</t>
    </r>
    <r>
      <rPr>
        <sz val="10"/>
        <color theme="1"/>
        <rFont val="Inherit"/>
      </rPr>
      <t xml:space="preserve">, </t>
    </r>
    <r>
      <rPr>
        <sz val="10"/>
        <color rgb="FF000000"/>
        <rFont val="Inherit"/>
      </rPr>
      <t>$414,885</t>
    </r>
    <r>
      <rPr>
        <sz val="10"/>
        <color theme="1"/>
        <rFont val="Inherit"/>
      </rPr>
      <t xml:space="preserve">, </t>
    </r>
    <r>
      <rPr>
        <sz val="10"/>
        <color rgb="FF000000"/>
        <rFont val="Inherit"/>
      </rPr>
      <t>$250,095</t>
    </r>
    <r>
      <rPr>
        <sz val="10"/>
        <color theme="1"/>
        <rFont val="Inherit"/>
      </rPr>
      <t xml:space="preserve">, </t>
    </r>
    <r>
      <rPr>
        <sz val="10"/>
        <color rgb="FF000000"/>
        <rFont val="Inherit"/>
      </rPr>
      <t>$112,956</t>
    </r>
    <r>
      <rPr>
        <sz val="10"/>
        <color theme="1"/>
        <rFont val="Inherit"/>
      </rPr>
      <t xml:space="preserve">, and </t>
    </r>
    <r>
      <rPr>
        <sz val="10"/>
        <color rgb="FF000000"/>
        <rFont val="Inherit"/>
      </rPr>
      <t>$103,436</t>
    </r>
    <r>
      <rPr>
        <sz val="10"/>
        <color theme="1"/>
        <rFont val="Inherit"/>
      </rPr>
      <t xml:space="preserve">, respectively. The remaining weighted average amortization period is </t>
    </r>
    <r>
      <rPr>
        <sz val="10"/>
        <color rgb="FF000000"/>
        <rFont val="Inherit"/>
      </rPr>
      <t>6.1 years</t>
    </r>
    <r>
      <rPr>
        <sz val="10"/>
        <color theme="1"/>
        <rFont val="Inherit"/>
      </rPr>
      <t xml:space="preserve">. The Bank’s projected amortization expense for the non-compete agreement for the year ending December 31, 2014 is </t>
    </r>
    <r>
      <rPr>
        <sz val="10"/>
        <color rgb="FF000000"/>
        <rFont val="Inherit"/>
      </rPr>
      <t>$41,660</t>
    </r>
    <r>
      <rPr>
        <sz val="10"/>
        <color theme="1"/>
        <rFont val="Inherit"/>
      </rPr>
      <t xml:space="preserve">. </t>
    </r>
  </si>
  <si>
    <r>
      <t>Income Taxes</t>
    </r>
    <r>
      <rPr>
        <sz val="10"/>
        <color theme="1"/>
        <rFont val="Inherit"/>
      </rPr>
      <t xml:space="preserve"> ‑ Provisions for income taxes are based on amounts reported in the statements of loss and include changes in deferred taxes. Deferred taxes are computed using the asset and liability approach. The tax effects of differences between the tax and financial accounting basis of assets and liabilities are reflected in the balance sheets at the tax rates expected to be in effect when the differences reverse.</t>
    </r>
  </si>
  <si>
    <t>Valuation allowances are recorded to reduce deferred tax assets to the amounts management concludes are more-likely-than-not to be realized. Under ASC Topic 740 on Income Taxes, income tax benefits are recognized and measured based upon a two-step model: 1) a tax position must be more-likely-than-not to be sustained based solely on its technical merits in order to be recognized, and 2) the benefit is measured as the largest dollar amount of that position that is more-likely-than-not to be sustained upon settlement. The difference between the benefit recognized for a position in accordance with the Income Tax topic 740 model and the tax benefit claimed on a tax return is referred to as an unrecognized tax benefit.</t>
  </si>
  <si>
    <r>
      <t>Earnings Per Share</t>
    </r>
    <r>
      <rPr>
        <sz val="10"/>
        <color theme="1"/>
        <rFont val="Inherit"/>
      </rPr>
      <t xml:space="preserve"> ‑ Basic</t>
    </r>
    <r>
      <rPr>
        <b/>
        <sz val="10"/>
        <color theme="1"/>
        <rFont val="Inherit"/>
      </rPr>
      <t xml:space="preserve"> </t>
    </r>
    <r>
      <rPr>
        <sz val="10"/>
        <color theme="1"/>
        <rFont val="Inherit"/>
      </rPr>
      <t xml:space="preserve">earnings per share is calculated on the basis of the weighted average number of shares outstanding. Potentially dilutive common stock arising from stock options and restricted stock awards are included in diluted earnings per share, with the exception of restricted stock issued with performance and service conditions that have not been met. These conditions include performance requirements based on achieving certain earnings and credit performance standards and a minimum of </t>
    </r>
    <r>
      <rPr>
        <sz val="10"/>
        <color rgb="FF000000"/>
        <rFont val="Inherit"/>
      </rPr>
      <t>2</t>
    </r>
    <r>
      <rPr>
        <sz val="10"/>
        <color theme="1"/>
        <rFont val="Inherit"/>
      </rPr>
      <t xml:space="preserve">-years of service requirement. </t>
    </r>
  </si>
  <si>
    <r>
      <t>Share-Based Payment</t>
    </r>
    <r>
      <rPr>
        <i/>
        <sz val="10"/>
        <color theme="1"/>
        <rFont val="Inherit"/>
      </rPr>
      <t xml:space="preserve"> </t>
    </r>
    <r>
      <rPr>
        <sz val="10"/>
        <color theme="1"/>
        <rFont val="Inherit"/>
      </rPr>
      <t xml:space="preserve">‑ The Company recognizes the cost of employee services received in exchange for an award of equity instruments in the financial statements over the period the employee is required to perform the services in exchange for the award (presumptively the vesting period) in accordance with Share-based Payment accounting guidance. This guidance also requires measurement of the cost of employee services received in exchange for an award based on the grant-date fair value of the award. </t>
    </r>
  </si>
  <si>
    <r>
      <t xml:space="preserve">Non-marketable equity securities - </t>
    </r>
    <r>
      <rPr>
        <sz val="10"/>
        <color theme="1"/>
        <rFont val="Inherit"/>
      </rPr>
      <t>As a requirement for membership, the Bank invests in stock of Federal Home Loan Bank of Atlanta (“FHLB”). In addition, the Company also invests in other equity investments for which stock is not publicly traded. Due to the redemption provisions of FHLB stock, the estimated fair value of the stock is equivalent to its respective cost. Other equity investments are reviewed for impairment on a quarterly basis. These investments are discussed further in Note 3.</t>
    </r>
  </si>
  <si>
    <r>
      <t>Comprehensive Income (Loss)-</t>
    </r>
    <r>
      <rPr>
        <sz val="10"/>
        <color theme="1"/>
        <rFont val="Inherit"/>
      </rPr>
      <t xml:space="preserve"> Comprehensive income (loss) is defined as “the change in equity [net assets] of a business enterprise during a period from transactions and other events and circumstances from non-owner sources. It includes all changes in equity during a period except those resulting from investments by owners and distributions to owners”. The term comprehensive income includes components of comprehensive income including net income. Other comprehensive income refers to revenues, expenses, gains and losses that under generally accepted accounting principles in the United States (“GAAP”) are included in comprehensive income but excluded from net income. Currently, the Company’s other comprehensive income consists of unrealized gains and losses, net of deferred income taxes, on available-for-sale securities.</t>
    </r>
  </si>
  <si>
    <r>
      <t xml:space="preserve">Use of Estimates </t>
    </r>
    <r>
      <rPr>
        <sz val="10"/>
        <color theme="1"/>
        <rFont val="Inherit"/>
      </rPr>
      <t>‑ The</t>
    </r>
    <r>
      <rPr>
        <i/>
        <sz val="10"/>
        <color theme="1"/>
        <rFont val="Inherit"/>
      </rPr>
      <t xml:space="preserve"> </t>
    </r>
    <r>
      <rPr>
        <sz val="10"/>
        <color theme="1"/>
        <rFont val="Inherit"/>
      </rPr>
      <t>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for example, assets acquired and liabilities assumed from business combinations, the allowance for loan losses, valuation of deferred tax assets, valuation of certain level 2 and level 3 investment securities, valuation of mortgage servicing rights, valuation of other real estate owned, evaluation of securities for other-than-temporary, valuation of interest rate lock commitments and derivatives and goodwill impairment. Actual results could differ from those estimates.</t>
    </r>
  </si>
  <si>
    <r>
      <t>New Accounting Standards</t>
    </r>
    <r>
      <rPr>
        <sz val="10"/>
        <color theme="1"/>
        <rFont val="Inherit"/>
      </rPr>
      <t xml:space="preserve"> </t>
    </r>
  </si>
  <si>
    <t>Recently Adopted Accounting Standards</t>
  </si>
  <si>
    <t>In February 2013, the FASB issued Accounting Standards Update No. 2013-02, "Reporting of Amounts Reclassified Out of Accumulated Other Comprehensive Income" ("ASU 2013-02").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operations or in the notes thereto. Amounts that are not required to be reclassified in their entirety to net income must be cross-referenced to other disclosures that provide additional detail. This standard is effective prospectively for annual and interim reporting periods beginning after December 15, 2012. The Company has adopted the standard and the adoption of ASU 2013-02 did not have an impact on the Company's financial condition, results of operations, or cash flows.</t>
  </si>
  <si>
    <r>
      <t>In 2013, the FASB issued Accounting Standards Update No. 2014-04, "Receivables (Topic 310): Reclassification of Residential Real Estate Collateralized Consumer Mortgage Loans upon Foreclosure" ("ASU 2014-04"). The ASU clarifies that an in substance repossession or foreclosure occurs upon either the creditor obtaining legal title to the residential real estate property or the borrower conveying all interest in the residential real estate property to the creditor to satisfy that loan through completion of a deed in lieu of foreclosure or through a</t>
    </r>
    <r>
      <rPr>
        <b/>
        <sz val="10"/>
        <color theme="1"/>
        <rFont val="Inherit"/>
      </rPr>
      <t xml:space="preserve"> </t>
    </r>
    <r>
      <rPr>
        <sz val="10"/>
        <color theme="1"/>
        <rFont val="Inherit"/>
      </rPr>
      <t>similar legal agreement. The amendments are effective for annual periods, and interim reporting periods within those annual periods, beginning after December 15, 2014. The amendments may be adopted using either a modified retrospective transition method or a prospective transition method. Early adoption is permitted. Management does not believe the amendments will have a material impact on the Company's financial condition, results of operations, or cash flows.</t>
    </r>
  </si>
  <si>
    <r>
      <t xml:space="preserve">Reclassifications - </t>
    </r>
    <r>
      <rPr>
        <sz val="10"/>
        <color theme="1"/>
        <rFont val="Inherit"/>
      </rPr>
      <t xml:space="preserve">Certain income and expenses reported in 2011 and 2012 have been reclassified to conform to the 2013 presentation of mortgage banking activity income. Reclassifications include interest income which was previously presented in other income, commission expenses recorded in salaries both of which are now recorded as a reduction in mortgage banking activity income, and other miscellaneous expenses previously recorded in other expenses that have been reclassified as a reduction to mortgage banking activity income. In addition, gains on sale of mortgage loans has been reclassified to be reported with mortgage banking income to provide a combined overview of the mortgage banking activity segment. </t>
    </r>
  </si>
  <si>
    <t>Effective May 28, 2013, the Company executed a one-for-three reverse stock split. All outstanding options and restricted shares and earnings per share calculations have been adjusted for the effect of this reverse stock split. The reclassifications had no effect on net loss or shareholders' equity, as previously reported.</t>
  </si>
  <si>
    <t>Investment Securities</t>
  </si>
  <si>
    <t>Available-for-sale Securities [Abstract]</t>
  </si>
  <si>
    <t>INVESTMENT SECURITIES</t>
  </si>
  <si>
    <r>
      <t xml:space="preserve">Investment securities at </t>
    </r>
    <r>
      <rPr>
        <sz val="10"/>
        <color rgb="FF000000"/>
        <rFont val="Inherit"/>
      </rPr>
      <t>December 31, 2013</t>
    </r>
    <r>
      <rPr>
        <sz val="10"/>
        <color theme="1"/>
        <rFont val="Inherit"/>
      </rPr>
      <t xml:space="preserve"> and December 31, 2012 are summarized as follows:</t>
    </r>
  </si>
  <si>
    <t>Amortized Cost</t>
  </si>
  <si>
    <t>Unrealized</t>
  </si>
  <si>
    <t> Gains</t>
  </si>
  <si>
    <t> Losses</t>
  </si>
  <si>
    <t>Fair Value</t>
  </si>
  <si>
    <t>Available-for-sale securities:</t>
  </si>
  <si>
    <t>Securities of U.S. government agencies due:</t>
  </si>
  <si>
    <t>Within 1 year</t>
  </si>
  <si>
    <t>—</t>
  </si>
  <si>
    <t>After 1 but within 5 years</t>
  </si>
  <si>
    <t>Government sponsored agencies:</t>
  </si>
  <si>
    <t>Residential mortgage-backed securities due:</t>
  </si>
  <si>
    <t>After 5 but within 10 years</t>
  </si>
  <si>
    <t>After 10 years</t>
  </si>
  <si>
    <t>Collateralized mortgage obligations due:</t>
  </si>
  <si>
    <t>Private label collateralized mortgage obligations due:</t>
  </si>
  <si>
    <t>State and municipal securities due:</t>
  </si>
  <si>
    <t>Common and preferred stocks:</t>
  </si>
  <si>
    <t>Total available-for-sale securities</t>
  </si>
  <si>
    <r>
      <t xml:space="preserve">Mortgage-backed securities are included in maturity groups based upon stated maturity date. At </t>
    </r>
    <r>
      <rPr>
        <sz val="10"/>
        <color rgb="FF000000"/>
        <rFont val="Inherit"/>
      </rPr>
      <t>December 31, 2013</t>
    </r>
    <r>
      <rPr>
        <sz val="10"/>
        <color theme="1"/>
        <rFont val="Inherit"/>
      </rPr>
      <t>, $</t>
    </r>
    <r>
      <rPr>
        <sz val="10"/>
        <color rgb="FF000000"/>
        <rFont val="Inherit"/>
      </rPr>
      <t>103.4 million</t>
    </r>
    <r>
      <rPr>
        <sz val="10"/>
        <color theme="1"/>
        <rFont val="Inherit"/>
      </rPr>
      <t xml:space="preserve"> of the Bank's mortgage-backed securities were pass-through securities and </t>
    </r>
    <r>
      <rPr>
        <sz val="10"/>
        <color rgb="FF000000"/>
        <rFont val="Inherit"/>
      </rPr>
      <t>$67.2 million</t>
    </r>
    <r>
      <rPr>
        <sz val="10"/>
        <color theme="1"/>
        <rFont val="Inherit"/>
      </rPr>
      <t xml:space="preserve"> were collateralized mortgage obligations. At </t>
    </r>
    <r>
      <rPr>
        <sz val="10"/>
        <color rgb="FF000000"/>
        <rFont val="Inherit"/>
      </rPr>
      <t>December 31, 2012</t>
    </r>
    <r>
      <rPr>
        <sz val="10"/>
        <color theme="1"/>
        <rFont val="Inherit"/>
      </rPr>
      <t xml:space="preserve">, </t>
    </r>
    <r>
      <rPr>
        <sz val="10"/>
        <color rgb="FF000000"/>
        <rFont val="Inherit"/>
      </rPr>
      <t>$107.3 million</t>
    </r>
    <r>
      <rPr>
        <sz val="10"/>
        <color theme="1"/>
        <rFont val="Inherit"/>
      </rPr>
      <t xml:space="preserve"> of the Bank's mortgage-backed securities were pass-through securities and </t>
    </r>
    <r>
      <rPr>
        <sz val="10"/>
        <color rgb="FF000000"/>
        <rFont val="Inherit"/>
      </rPr>
      <t>$123.6 million</t>
    </r>
    <r>
      <rPr>
        <sz val="10"/>
        <color theme="1"/>
        <rFont val="Inherit"/>
      </rPr>
      <t xml:space="preserve"> were collateralized mortgage obligations. Actual maturity will vary based on</t>
    </r>
    <r>
      <rPr>
        <b/>
        <i/>
        <sz val="10"/>
        <color theme="1"/>
        <rFont val="Inherit"/>
      </rPr>
      <t xml:space="preserve"> </t>
    </r>
    <r>
      <rPr>
        <sz val="10"/>
        <color theme="1"/>
        <rFont val="Inherit"/>
      </rPr>
      <t>repayment of the underlying mortgage loans.</t>
    </r>
  </si>
  <si>
    <r>
      <t xml:space="preserve">Gross realized gains on the sale of securities for the year ended </t>
    </r>
    <r>
      <rPr>
        <sz val="10"/>
        <color rgb="FF000000"/>
        <rFont val="Inherit"/>
      </rPr>
      <t>December 31, 2013</t>
    </r>
    <r>
      <rPr>
        <sz val="10"/>
        <color theme="1"/>
        <rFont val="Inherit"/>
      </rPr>
      <t xml:space="preserve"> was $</t>
    </r>
    <r>
      <rPr>
        <sz val="10"/>
        <color rgb="FF000000"/>
        <rFont val="Inherit"/>
      </rPr>
      <t>576,169</t>
    </r>
    <r>
      <rPr>
        <sz val="10"/>
        <color theme="1"/>
        <rFont val="Inherit"/>
      </rPr>
      <t xml:space="preserve">. Gross realized gains on the sale of securities for the years ended </t>
    </r>
    <r>
      <rPr>
        <sz val="10"/>
        <color rgb="FF000000"/>
        <rFont val="Inherit"/>
      </rPr>
      <t>December 31, 2012</t>
    </r>
    <r>
      <rPr>
        <sz val="10"/>
        <color theme="1"/>
        <rFont val="Inherit"/>
      </rPr>
      <t xml:space="preserve"> were </t>
    </r>
    <r>
      <rPr>
        <sz val="10"/>
        <color rgb="FF000000"/>
        <rFont val="Inherit"/>
      </rPr>
      <t>$1.7 million</t>
    </r>
    <r>
      <rPr>
        <sz val="10"/>
        <color theme="1"/>
        <rFont val="Inherit"/>
      </rPr>
      <t xml:space="preserve">. Gross realized losses on the sale of securities for the year ended December 31, 2013 was $2.9 million. There were </t>
    </r>
    <r>
      <rPr>
        <sz val="10"/>
        <color rgb="FF000000"/>
        <rFont val="Inherit"/>
      </rPr>
      <t>no</t>
    </r>
    <r>
      <rPr>
        <sz val="10"/>
        <color theme="1"/>
        <rFont val="Inherit"/>
      </rPr>
      <t xml:space="preserve"> losses on the sale of securities available-for-sale for the years ended December 31, 2012 or 2011. Gross realized gains on sales of available-for-sale securities in 2011 were $</t>
    </r>
    <r>
      <rPr>
        <sz val="10"/>
        <color rgb="FF000000"/>
        <rFont val="Inherit"/>
      </rPr>
      <t>2.8 million</t>
    </r>
    <r>
      <rPr>
        <sz val="10"/>
        <color theme="1"/>
        <rFont val="Inherit"/>
      </rPr>
      <t>.</t>
    </r>
  </si>
  <si>
    <r>
      <t xml:space="preserve">Investment securities with carrying values of approximately </t>
    </r>
    <r>
      <rPr>
        <sz val="10"/>
        <color rgb="FF000000"/>
        <rFont val="Inherit"/>
      </rPr>
      <t>$107.4 million</t>
    </r>
    <r>
      <rPr>
        <sz val="10"/>
        <color theme="1"/>
        <rFont val="Inherit"/>
      </rPr>
      <t xml:space="preserve"> and </t>
    </r>
    <r>
      <rPr>
        <sz val="10"/>
        <color rgb="FF000000"/>
        <rFont val="Inherit"/>
      </rPr>
      <t>$88.7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 were pledged as collateral for public deposits and for borrowing from Federal Reserve or other purposes as required or permitted by law.</t>
    </r>
  </si>
  <si>
    <r>
      <t xml:space="preserve">If management determines that an investment has experienced an other than temporary impairment ("OTTI"), the loss is recognized in the income statement. There were no OTTI charges recorded for securities available-for-sale for the year ended December 31, 2013. The Company's investment in a financial institution classified as available-for-sale was considered to be OTTI and approximately </t>
    </r>
    <r>
      <rPr>
        <sz val="10"/>
        <color rgb="FF000000"/>
        <rFont val="Inherit"/>
      </rPr>
      <t>$50,000</t>
    </r>
    <r>
      <rPr>
        <sz val="10"/>
        <color theme="1"/>
        <rFont val="Inherit"/>
      </rPr>
      <t xml:space="preserve"> was charged off in 2012. Management believed that the market prices of these equity securities would not recover in the immediate future due to the economic environment at such time. All OTTI losses were deemed to be credit related losses. There were no OTTI charges recorded for securities available-for-sale for the year ended December 31, 2011. </t>
    </r>
  </si>
  <si>
    <r>
      <t xml:space="preserve">The following table presents the gross unrealized losses and fair value of investment securities, aggregated by investment category and length of time that individual securities have been in a continuous unrealized loss position,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Securities that have been in a loss position for twelve months or more at </t>
    </r>
    <r>
      <rPr>
        <sz val="10"/>
        <color rgb="FF000000"/>
        <rFont val="Inherit"/>
      </rPr>
      <t>December 31, 2013</t>
    </r>
    <r>
      <rPr>
        <sz val="10"/>
        <color theme="1"/>
        <rFont val="Inherit"/>
      </rPr>
      <t xml:space="preserve"> include one U.S. government agency, </t>
    </r>
    <r>
      <rPr>
        <sz val="10"/>
        <color rgb="FF000000"/>
        <rFont val="Inherit"/>
      </rPr>
      <t>one</t>
    </r>
    <r>
      <rPr>
        <sz val="10"/>
        <color theme="1"/>
        <rFont val="Inherit"/>
      </rPr>
      <t xml:space="preserve"> collateralized mortgage obligation, </t>
    </r>
    <r>
      <rPr>
        <sz val="10"/>
        <color rgb="FF000000"/>
        <rFont val="Inherit"/>
      </rPr>
      <t>one</t>
    </r>
    <r>
      <rPr>
        <sz val="10"/>
        <color theme="1"/>
        <rFont val="Inherit"/>
      </rPr>
      <t xml:space="preserve"> private label collateralized mortgage obligation and </t>
    </r>
    <r>
      <rPr>
        <sz val="10"/>
        <color rgb="FF000000"/>
        <rFont val="Inherit"/>
      </rPr>
      <t>nine</t>
    </r>
    <r>
      <rPr>
        <sz val="10"/>
        <color theme="1"/>
        <rFont val="Inherit"/>
      </rPr>
      <t xml:space="preserve"> state and municipal securities. The key factors considered in evaluating the collateralized mortgage obligations, private label collateralized mortgage obligations, and municipal securities were cash flows of the investment and the assessment of other relative economic factors. Securities that have been in a loss position for twelve months or more at </t>
    </r>
    <r>
      <rPr>
        <sz val="10"/>
        <color rgb="FF000000"/>
        <rFont val="Inherit"/>
      </rPr>
      <t>December 31, 2012</t>
    </r>
    <r>
      <rPr>
        <sz val="10"/>
        <color theme="1"/>
        <rFont val="Inherit"/>
      </rPr>
      <t xml:space="preserve"> include </t>
    </r>
    <r>
      <rPr>
        <sz val="10"/>
        <color rgb="FF000000"/>
        <rFont val="Inherit"/>
      </rPr>
      <t>three</t>
    </r>
    <r>
      <rPr>
        <sz val="10"/>
        <color theme="1"/>
        <rFont val="Inherit"/>
      </rPr>
      <t xml:space="preserve"> collateralized mortgage obligations, </t>
    </r>
    <r>
      <rPr>
        <sz val="10"/>
        <color rgb="FF000000"/>
        <rFont val="Inherit"/>
      </rPr>
      <t>one</t>
    </r>
    <r>
      <rPr>
        <sz val="10"/>
        <color theme="1"/>
        <rFont val="Inherit"/>
      </rPr>
      <t xml:space="preserve"> private label collateralized mortgage obligation and </t>
    </r>
    <r>
      <rPr>
        <sz val="10"/>
        <color rgb="FF000000"/>
        <rFont val="Inherit"/>
      </rPr>
      <t>two</t>
    </r>
    <r>
      <rPr>
        <sz val="10"/>
        <color theme="1"/>
        <rFont val="Inherit"/>
      </rPr>
      <t xml:space="preserve"> other securities. The unrealized losses relate to securities that have incurred fair value reductions due to a shift in demand from non-governmental securities and municipals to U.S. Treasury bonds and governmental agencies due to credit market concerns. The unrealized losses are not likely to reverse until market interest rates decline to the levels that existed when the securities were purchased. None of the unrealized losses relate to the marketability of the securities or the issuer's ability to honor redemption obligations. It is not more likely than not that the Company will have to sell the investments before recovery of their amortized cost bases. </t>
    </r>
  </si>
  <si>
    <t>Less Than 12 Months</t>
  </si>
  <si>
    <t>12 Months or More</t>
  </si>
  <si>
    <t>Fair value</t>
  </si>
  <si>
    <t> losses</t>
  </si>
  <si>
    <t>Securities available-for-sale:</t>
  </si>
  <si>
    <t>U.S. government agencies</t>
  </si>
  <si>
    <t>Residential mortgage-backed securities</t>
  </si>
  <si>
    <t>Collateralized mortgage obligations</t>
  </si>
  <si>
    <t>Private label collateralized mortgage obligations</t>
  </si>
  <si>
    <t>State and municipal securities</t>
  </si>
  <si>
    <t>Common and preferred stocks</t>
  </si>
  <si>
    <t>Total temporarily impaired securities</t>
  </si>
  <si>
    <t>Collateralized mortgage obligation</t>
  </si>
  <si>
    <t>Common and preferred stocks, and other</t>
  </si>
  <si>
    <t>Non-marketable Equity Securities</t>
  </si>
  <si>
    <t>Investments, All Other Investments [Abstract]</t>
  </si>
  <si>
    <r>
      <t xml:space="preserve">The aggregate cost of the Company's cost method investments totals $5,283,254 at </t>
    </r>
    <r>
      <rPr>
        <sz val="10"/>
        <color rgb="FF000000"/>
        <rFont val="Inherit"/>
      </rPr>
      <t>December 31, 2013</t>
    </r>
    <r>
      <rPr>
        <sz val="10"/>
        <color theme="1"/>
        <rFont val="Inherit"/>
      </rPr>
      <t xml:space="preserve"> and $</t>
    </r>
    <r>
      <rPr>
        <sz val="10"/>
        <color rgb="FF000000"/>
        <rFont val="Inherit"/>
      </rPr>
      <t>6,706,012</t>
    </r>
    <r>
      <rPr>
        <sz val="10"/>
        <color theme="1"/>
        <rFont val="Inherit"/>
      </rPr>
      <t xml:space="preserve"> at </t>
    </r>
    <r>
      <rPr>
        <sz val="10"/>
        <color rgb="FF000000"/>
        <rFont val="Inherit"/>
      </rPr>
      <t>December 31, 2012</t>
    </r>
    <r>
      <rPr>
        <sz val="10"/>
        <color theme="1"/>
        <rFont val="Inherit"/>
      </rPr>
      <t xml:space="preserve">. Cost method investments at </t>
    </r>
    <r>
      <rPr>
        <sz val="10"/>
        <color rgb="FF000000"/>
        <rFont val="Inherit"/>
      </rPr>
      <t>December 31, 2013</t>
    </r>
    <r>
      <rPr>
        <sz val="10"/>
        <color theme="1"/>
        <rFont val="Inherit"/>
      </rPr>
      <t xml:space="preserve"> include $</t>
    </r>
    <r>
      <rPr>
        <sz val="10"/>
        <color rgb="FF000000"/>
        <rFont val="Inherit"/>
      </rPr>
      <t>3,472,500</t>
    </r>
    <r>
      <rPr>
        <sz val="10"/>
        <color theme="1"/>
        <rFont val="Inherit"/>
      </rPr>
      <t xml:space="preserve"> in Federal Home Loan Bank ("FHLB") stock and $</t>
    </r>
    <r>
      <rPr>
        <sz val="10"/>
        <color rgb="FF000000"/>
        <rFont val="Inherit"/>
      </rPr>
      <t>1,810,754</t>
    </r>
    <r>
      <rPr>
        <sz val="10"/>
        <color theme="1"/>
        <rFont val="Inherit"/>
      </rPr>
      <t xml:space="preserve"> of investments in various trust and financial companies, which are included in other assets. All cost method investments were evaluated for impairment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The following factors have been considered in determining the carrying amount of FHLB stock: 1) the recoverability of the par value, 2) the Company has sufficient liquidity to meet all operational needs in the foreseeable future and would not need to dispose of the stock below recorded amounts, 3) redemptions and purchases of the stock are at the discretion of the FHLB, and 4) the Company believes the FHLB has the ability to absorb economic losses given the expectation that the various FHLBs' have a high degree of government support. The Company estimated that the fair value equaled or exceeded the cost of these investments (that is, the investments were not impaired) with the following exceptions. During 2013, the Company's investment in a financial services company was considered to be other than temporarily impaired and approximately $</t>
    </r>
    <r>
      <rPr>
        <sz val="10"/>
        <color rgb="FF000000"/>
        <rFont val="Inherit"/>
      </rPr>
      <t>39,185</t>
    </r>
    <r>
      <rPr>
        <sz val="10"/>
        <color theme="1"/>
        <rFont val="Inherit"/>
      </rPr>
      <t xml:space="preserve"> was charged-off. The remaining value of the investment after the charge-off was $</t>
    </r>
    <r>
      <rPr>
        <sz val="10"/>
        <color rgb="FF000000"/>
        <rFont val="Inherit"/>
      </rPr>
      <t>62,815</t>
    </r>
    <r>
      <rPr>
        <sz val="10"/>
        <color theme="1"/>
        <rFont val="Inherit"/>
      </rPr>
      <t xml:space="preserve"> at December 31, 2013. During the year ended December 31, 2011, the Company's investment in a financial services company and a local community bank were considered to be other than temporarily impaired and approximately $</t>
    </r>
    <r>
      <rPr>
        <sz val="10"/>
        <color rgb="FF000000"/>
        <rFont val="Inherit"/>
      </rPr>
      <t>116,003</t>
    </r>
    <r>
      <rPr>
        <sz val="10"/>
        <color theme="1"/>
        <rFont val="Inherit"/>
      </rPr>
      <t xml:space="preserve"> was charged-off. In addition to the impairment charges recorded, the Company sold </t>
    </r>
    <r>
      <rPr>
        <sz val="10"/>
        <color rgb="FF000000"/>
        <rFont val="Inherit"/>
      </rPr>
      <t>one</t>
    </r>
    <r>
      <rPr>
        <sz val="10"/>
        <color theme="1"/>
        <rFont val="Inherit"/>
      </rPr>
      <t xml:space="preserve"> of its investments in a financial services company for a loss of $</t>
    </r>
    <r>
      <rPr>
        <sz val="10"/>
        <color rgb="FF000000"/>
        <rFont val="Inherit"/>
      </rPr>
      <t>79,910</t>
    </r>
    <r>
      <rPr>
        <sz val="10"/>
        <color theme="1"/>
        <rFont val="Inherit"/>
      </rPr>
      <t xml:space="preserve"> for the year ended December 31, 2011. There were no other than temporary impairments of non-marketable equity securities recorded for the year ended December 31, 2012.</t>
    </r>
  </si>
  <si>
    <t>The following tables present non-marketable securities at December 31, 2013 and December 31, 2012:</t>
  </si>
  <si>
    <t>Investment</t>
  </si>
  <si>
    <t>Investment Type</t>
  </si>
  <si>
    <t>Original Cost</t>
  </si>
  <si>
    <t>Cumulative OTTI Charge</t>
  </si>
  <si>
    <t>Current Balance</t>
  </si>
  <si>
    <t>Federal Home Loan Bank of Atlanta</t>
  </si>
  <si>
    <t>Yadkin Valley Statutory Trust I</t>
  </si>
  <si>
    <t>American Community Capital Trust II</t>
  </si>
  <si>
    <t>Limited partnerships providing lending</t>
  </si>
  <si>
    <t>services to middle-market companies</t>
  </si>
  <si>
    <t>Limited Partner</t>
  </si>
  <si>
    <t>Loans and Allowance for Loan Losses</t>
  </si>
  <si>
    <t>Receivables [Abstract]</t>
  </si>
  <si>
    <r>
      <t>General.</t>
    </r>
    <r>
      <rPr>
        <sz val="10"/>
        <color theme="1"/>
        <rFont val="Inherit"/>
      </rPr>
      <t xml:space="preserve"> The Bank provides to its customers a full range of short- to medium-term commercial, agricultural, Small Business Administration guaranteed, mortgage, home equity, and personal loans, both secured and unsecured. The Bank also makes real estate mortgage and construction loans. </t>
    </r>
  </si>
  <si>
    <r>
      <t xml:space="preserve">The following table presents loan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by class:</t>
    </r>
  </si>
  <si>
    <t>December 31,</t>
  </si>
  <si>
    <t>Construction and land development</t>
  </si>
  <si>
    <t>Commercial real estate:</t>
  </si>
  <si>
    <t>Owner occupied</t>
  </si>
  <si>
    <t>Non-owner occupied</t>
  </si>
  <si>
    <t>Residential mortgages:</t>
  </si>
  <si>
    <t>1-4 family</t>
  </si>
  <si>
    <t>Multifamily</t>
  </si>
  <si>
    <t>Home equity lines of credit</t>
  </si>
  <si>
    <t>Commercial</t>
  </si>
  <si>
    <t>Consumer and other</t>
  </si>
  <si>
    <t>Less: Net deferred loan costs</t>
  </si>
  <si>
    <t>Allowance for loan losses</t>
  </si>
  <si>
    <t>(18,063</t>
  </si>
  <si>
    <t>(25,149</t>
  </si>
  <si>
    <t>Loans, net</t>
  </si>
  <si>
    <r>
      <t>Real Estate Loans.</t>
    </r>
    <r>
      <rPr>
        <sz val="10"/>
        <color theme="1"/>
        <rFont val="Inherit"/>
      </rPr>
      <t xml:space="preserve"> Real estate loans include construction and land development loans, commercial real estate loans, home equity lines of credit, and residential mortgages. </t>
    </r>
  </si>
  <si>
    <r>
      <t>Commercial real estate loans totaled $</t>
    </r>
    <r>
      <rPr>
        <sz val="10"/>
        <color rgb="FF000000"/>
        <rFont val="Inherit"/>
      </rPr>
      <t>579.7 million</t>
    </r>
    <r>
      <rPr>
        <sz val="10"/>
        <color theme="1"/>
        <rFont val="Inherit"/>
      </rPr>
      <t xml:space="preserve"> and $</t>
    </r>
    <r>
      <rPr>
        <sz val="10"/>
        <color rgb="FF000000"/>
        <rFont val="Inherit"/>
      </rPr>
      <t>554.5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 This lending has involved loans secured by owner-occupied commercial buildings for office, storage and warehouse space, as well as non-owner occupied commercial buildings. The Bank generally requires the personal guaranty of borrowers and a demonstrated cash flow capability sufficient to service the debt. Loans secured by commercial real estate may be larger in size and may involve a greater degree of risk than one-to-four family residential mortgage loans. Payments on such loans are often dependent on successful operation or management of the properties.</t>
    </r>
  </si>
  <si>
    <r>
      <t>Construction/development lending totaled $</t>
    </r>
    <r>
      <rPr>
        <sz val="10"/>
        <color rgb="FF000000"/>
        <rFont val="Inherit"/>
      </rPr>
      <t>131.0 million</t>
    </r>
    <r>
      <rPr>
        <sz val="10"/>
        <color theme="1"/>
        <rFont val="Inherit"/>
      </rPr>
      <t xml:space="preserve"> and $</t>
    </r>
    <r>
      <rPr>
        <sz val="10"/>
        <color rgb="FF000000"/>
        <rFont val="Inherit"/>
      </rPr>
      <t>132.0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The Bank originates one-to-four family residential construction loans for the construction of custom homes (where the home buyer is the borrower) and provides financing to builders and consumers for the construction of pre-sold homes. The Bank generally receives a pre-arranged permanent financing commitment from an outside banking entity prior to financing the construction of pre-sold homes. The Bank also makes commercial real estate construction loans, primarily for owner-occupied properties. The Bank limits its construction lending risk through adherence to established underwriting procedures. </t>
    </r>
  </si>
  <si>
    <r>
      <t>Residential one-to-four family loans amounted to $</t>
    </r>
    <r>
      <rPr>
        <sz val="10"/>
        <color rgb="FF000000"/>
        <rFont val="Inherit"/>
      </rPr>
      <t>174.1 million</t>
    </r>
    <r>
      <rPr>
        <sz val="10"/>
        <color theme="1"/>
        <rFont val="Inherit"/>
      </rPr>
      <t xml:space="preserve"> and $</t>
    </r>
    <r>
      <rPr>
        <sz val="10"/>
        <color rgb="FF000000"/>
        <rFont val="Inherit"/>
      </rPr>
      <t>168.6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The Bank's residential mortgage loans are typically construction loans that convert into permanent financing and are secured by properties located within the Bank's market areas. </t>
    </r>
  </si>
  <si>
    <r>
      <t>Home equity lines of credit totaled $</t>
    </r>
    <r>
      <rPr>
        <sz val="10"/>
        <color rgb="FF000000"/>
        <rFont val="Inherit"/>
      </rPr>
      <t>194.1 million</t>
    </r>
    <r>
      <rPr>
        <sz val="10"/>
        <color theme="1"/>
        <rFont val="Inherit"/>
      </rPr>
      <t xml:space="preserve"> and $</t>
    </r>
    <r>
      <rPr>
        <sz val="10"/>
        <color rgb="FF000000"/>
        <rFont val="Inherit"/>
      </rPr>
      <t>191.9 million</t>
    </r>
    <r>
      <rPr>
        <sz val="10"/>
        <color theme="1"/>
        <rFont val="Inherit"/>
      </rPr>
      <t xml:space="preserve"> at December 31, 2013 and December 31, 2012, respectively. The Bank's home equity lines of credit generally are variable rate lines of credit secured by junior liens on 1-4 family residential properties.</t>
    </r>
  </si>
  <si>
    <r>
      <t>Commercial Loans.</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the Bank's commercial loan portfolio totaled $</t>
    </r>
    <r>
      <rPr>
        <sz val="10"/>
        <color rgb="FF000000"/>
        <rFont val="Inherit"/>
      </rPr>
      <t>185.4 million</t>
    </r>
    <r>
      <rPr>
        <sz val="10"/>
        <color theme="1"/>
        <rFont val="Inherit"/>
      </rPr>
      <t xml:space="preserve"> and $</t>
    </r>
    <r>
      <rPr>
        <sz val="10"/>
        <color rgb="FF000000"/>
        <rFont val="Inherit"/>
      </rPr>
      <t>174.4 million</t>
    </r>
    <r>
      <rPr>
        <sz val="10"/>
        <color theme="1"/>
        <rFont val="Inherit"/>
      </rPr>
      <t xml:space="preserve">, respectively. Commercial loans include both secured and unsecured loans for working capital, expansion, and other business purposes. Short-term working capital loans are secured by accounts receivable, inventory and/or equipment. The Bank also makes term commercial loans secured by equipment and real estate. Lending decisions are based on an evaluation of the financial strength, cash flow, management and credit history of the borrower, and the quality of the collateral securing the loan. With few exceptions, the Bank requires personal guarantees and secondary sources of repayment. Commercial loans generally provide greater yields and reprice more frequently than other types of loans, such as real estate loans. </t>
    </r>
  </si>
  <si>
    <r>
      <t>Consumer Loans</t>
    </r>
    <r>
      <rPr>
        <sz val="10"/>
        <color theme="1"/>
        <rFont val="Inherit"/>
      </rPr>
      <t>. Loans to individuals (consumer loans) include automobile loans, boat and recreational vehicle financing, and miscellaneous secured and unsecured personal loans and totaled $</t>
    </r>
    <r>
      <rPr>
        <sz val="10"/>
        <color rgb="FF000000"/>
        <rFont val="Inherit"/>
      </rPr>
      <t>51.7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 Consumer loans generally can carry significantly greater risks than other loans, even if secured, if the collateral consists of rapidly depreciating assets such as automobiles, boats, recreational vehicles, and equipment. Repossessed collateral securing a defaulted consumer loan may not provide an adequate source of repayment of the loan. Consumer loan collections are sensitive to job loss, illness and other personal factors. The Bank manages the risks inherent in consumer lending by following established credit guidelines and underwriting practices designed to minimize risk of loss.</t>
    </r>
  </si>
  <si>
    <t>In 2012, the Company embarked on an accelerated asset disposition plan (the “disposition plan”) in an effort to reduce nonperforming assets and problem loans that continued to be a strain on the Company's resources and capital. As a result, the Company sold $43 million in loans during the fourth quarter of 2012, and charged down another $11 million in other problem loans, resulting in approximately $35 million in total losses. The sale included $36 million in nonperforming loans consisting primarily of construction and commercial real estate loans. This sale was an effort to reduce overall credit risk within the Bank.</t>
  </si>
  <si>
    <t>The following table presents loss information related to the sale and charge-off of problem loans as part of the accelerated asset disposition plan. The disposition plan was a strategy that was created and implemented in the fourth quarter 2012 to reduce levels of problem assets. The disposition plan consisted of the sale of three separate pools of loans (which were pooled based on similar size, classification and risk characteristics), and the sale of other individual classified loans.</t>
  </si>
  <si>
    <r>
      <t>Actual loss on the sale of impaired loans recognized in the fourth quarter of 2012 was $</t>
    </r>
    <r>
      <rPr>
        <sz val="10"/>
        <color rgb="FF000000"/>
        <rFont val="Times New Roman"/>
        <family val="1"/>
      </rPr>
      <t>21.7 million</t>
    </r>
    <r>
      <rPr>
        <sz val="10"/>
        <color theme="1"/>
        <rFont val="Inherit"/>
      </rPr>
      <t xml:space="preserve"> which represents the difference between the recorded investment of the loan at sale date and the sales price received. </t>
    </r>
  </si>
  <si>
    <t>        </t>
  </si>
  <si>
    <t>Loan Sales</t>
  </si>
  <si>
    <t>Recorded Investment of Loans Sold</t>
  </si>
  <si>
    <t>Charge-offs (Losses) Recorded on the Sales</t>
  </si>
  <si>
    <t>Additional Provisions Resulting from the Sale of Loans</t>
  </si>
  <si>
    <t>Construction</t>
  </si>
  <si>
    <t>Commercial Real Estate:</t>
  </si>
  <si>
    <t>Owner Occupied</t>
  </si>
  <si>
    <t>Non-owner Occupied</t>
  </si>
  <si>
    <t>Mortgages:</t>
  </si>
  <si>
    <t>1-4 Family</t>
  </si>
  <si>
    <t>Home Equity Line of Credit</t>
  </si>
  <si>
    <t xml:space="preserve">Additional charge-offs of $11.0 million were also taken during the fourth quarter 2012 on other problem loans that were not sold. The following table presents a summary of charge-offs on other problem loans. </t>
  </si>
  <si>
    <t>Additional Charge-offs on Other Problem Loans</t>
  </si>
  <si>
    <t xml:space="preserve">Other losses related to contingencies for warranties on loans sold and property taxes owed for 2012 (per the terms of the loan purchase agreement) were also recorded in the amount of $2.1 million. No purchase credit impaired loans were included in the sale of loans. </t>
  </si>
  <si>
    <r>
      <t xml:space="preserve">Loan Approvals. </t>
    </r>
    <r>
      <rPr>
        <sz val="10"/>
        <color theme="1"/>
        <rFont val="Inherit"/>
      </rPr>
      <t>The Bank's loan policies and procedures establish the basic guidelines governing its lending operations. The guidelines address the type of loans that the Bank seeks, target markets, underwriting and collateral requirements, terms, interest rate and yield considerations and compliance with laws and regulations. All loans or credit lines are subject to approval procedures and amount limitations. These limitations apply to the borrower's total outstanding indebtedness to the Bank, including any indebtedness as a guarantor. The policies are reviewed and approved at least annually by the Board of Directors of the Bank. The Bank supplements its own supervision of the loan underwriting and approval process with periodic loan reviews by independent, outside professionals experienced in loan review. Responsibility for loan review, loan underwriting, and approval resides with the Chief Credit Officer position. On an annual basis, the Board of Directors of the Bank determines officers lending authority. Authorities may include loans, letters of credit, overdrafts, uncollected funds and such other authorities as determined by the Board of Directors.</t>
    </r>
  </si>
  <si>
    <t>Substantially all of the Company's loans have been granted to customers in the Piedmont, foothills, northwestern mountains, and the Research Triangle regions of North Carolina and the upstate region of South Carolina.</t>
  </si>
  <si>
    <t>In the normal course of business, the Company makes loans to directors and officers of the Company and its subsidiaries. All loans and commitments made to such officers and directors and to companies in which they are officers, or have significant ownership interest, have been made on substantially the same terms and conditions, including interest rates and collateral, as those prevailing at the same time for comparable transactions with other customers. Loans to directors, officers and related parties are subject to comparable loan features and present the same credit risk as those of non-related parties. An analysis of these related party loans for the year ended December 31, 2013 and 2012 is as follows:</t>
  </si>
  <si>
    <t>Balance, beginning of year</t>
  </si>
  <si>
    <t>New loans</t>
  </si>
  <si>
    <t>Repayments</t>
  </si>
  <si>
    <t>(2,824</t>
  </si>
  <si>
    <t>(2,669</t>
  </si>
  <si>
    <t>Balance, end of year</t>
  </si>
  <si>
    <r>
      <t>Credit Review and Evaluation.</t>
    </r>
    <r>
      <rPr>
        <sz val="10"/>
        <color theme="1"/>
        <rFont val="Inherit"/>
      </rPr>
      <t xml:space="preserve"> The Bank has a credit risk review department that reports to the Chief Credit Officer. The focus of the department is on policy compliance and proper grading of higher credit risk loans as well as new and existing loans on a sample basis. Additional reporting for problem/criticized assets has been developed along with an after-the-fact loan review. </t>
    </r>
  </si>
  <si>
    <t xml:space="preserve">The Bank uses a risk grading program to facilitate the evaluation of probable inherent loan losses and the adequacy of the allowance for loan losses for real estate, commercial and consumer loans. In this program, risk grades are initially assigned by loan officers, reviewed by regional credit officers, and further reviewed by internal credit review analysts on a test basis. The Bank strives to maintain the loan portfolio in accordance with conservative loan underwriting policies that result in loans specifically tailored to the needs of the Bank's market area. Every effort is made to identify and minimize the credit risks associated with such lending strategies. </t>
  </si>
  <si>
    <r>
      <t xml:space="preserve">Loans over </t>
    </r>
    <r>
      <rPr>
        <sz val="10"/>
        <color rgb="FF000000"/>
        <rFont val="Inherit"/>
      </rPr>
      <t>$20,000</t>
    </r>
    <r>
      <rPr>
        <sz val="10"/>
        <color theme="1"/>
        <rFont val="Inherit"/>
      </rPr>
      <t xml:space="preserve"> are risk graded on a scale from 1 (highest quality) to 8 (loss). Acceptable loans at inception are grades 1 through 4, and these grades have underwriting requirements that at least meet the minimum requirements of a secondary market source. If borrowers do not meet credit history requirements, other mitigating criteria such as substantial liquidity and low loan-to-value ratios could be considered and would generally have to be met in order to make the loan. The Bank's loan policy states that a guarantor may be necessary if reasonable doubt exists as to the borrower's ability to repay. The Board of Directors has authorized the loan officers to have individual approval authority for risk grade 1 through 4 loans up to maximum exposure limits for each customer. New or renewed loans that are graded 5 (special mention) or lower must have approval from a regional credit officer. Any changes in risk assessments as determined by loan officers, credit administrators, regulatory examiners and management are also considered. </t>
    </r>
  </si>
  <si>
    <t>The risk grades, normally assigned by the loan officers when the loan is originated and reviewed by the regional credit officers, are based on several factors including historical data, current economic factors, composition of the portfolio, and evaluations of the total loan portfolio and assessments of credit quality within specific loan types. In some cases, the risk grades are assigned by regional executives, depending upon dollar exposure. Because these factors are dynamic, the provision for loan losses can fluctuate. Credit quality reviews are based primarily on analysis of borrowers' cash flows, with asset values considered only as a second source of payment. Regional credit officers work with lenders in underwriting, structuring and risk grading the Bank's credits. The Risk Review Officer focuses on lending policy compliance, credit risk grading, and credit risk reviews on larger dollar exposures. Management uses the information developed from the procedures above in evaluating and grading the loan portfolio. This continual grading process is used to monitor the credit quality of the loan portfolio and to assist management in determining the appropriate levels of the allowance for loan losses.</t>
  </si>
  <si>
    <t>The following is a summary of the credit risk grade definitions for all loan types:</t>
  </si>
  <si>
    <r>
      <t xml:space="preserve">“1” - High Quality- </t>
    </r>
    <r>
      <rPr>
        <sz val="10"/>
        <color theme="1"/>
        <rFont val="Inherit"/>
      </rPr>
      <t xml:space="preserve">These loans represent a credit extension of the highest quality. The borrower's historic (at least five years) cash flows manifest extremely large and stable margins of coverage. Balance sheets are conservative, well capitalized, and liquid. After considering debt service for proposed and existing debt, projected cash flows continue to be strong and provide ample coverage. The borrower typically reflects broad geographic and product diversification and has access to alternative financial markets. </t>
    </r>
  </si>
  <si>
    <r>
      <t xml:space="preserve">“2” - Good Quality- </t>
    </r>
    <r>
      <rPr>
        <sz val="10"/>
        <color theme="1"/>
        <rFont val="Inherit"/>
      </rPr>
      <t xml:space="preserve">These loans have a sound primary and secondary source of repayment. The borrower may have access to alternative sources of financing, but sources are not as widely available as they are to a higher graded borrower. This loan carries a normal level of risk, with minimal loss exposure. The borrower has the ability to perform according to the terms of the credit facility. The margins of cash flow coverage are satisfactory but vulnerable to more rapid deterioration than the highest quality loans. </t>
    </r>
  </si>
  <si>
    <r>
      <t xml:space="preserve">“3” - Satisfactory- </t>
    </r>
    <r>
      <rPr>
        <sz val="10"/>
        <color theme="1"/>
        <rFont val="Inherit"/>
      </rPr>
      <t xml:space="preserve">The borrowers are a reasonable credit risk and demonstrate the ability to repay the debt from normal business operations. Risk factors may include reliability of margins and cash flows, liquidity, dependence on a single product or industry, cyclical trends, depth of management, or limited access to alternative financing sources. Historic financial information may indicate erratic performance, but current trends are positive. Quality of financial information is adequate, but is not as detailed and sophisticated as information found on higher graded loans. If adverse circumstances arise, the impact on the borrower may be significant. </t>
    </r>
  </si>
  <si>
    <r>
      <t xml:space="preserve">“4” - Satisfactory - Merits Attention- </t>
    </r>
    <r>
      <rPr>
        <sz val="10"/>
        <color theme="1"/>
        <rFont val="Inherit"/>
      </rPr>
      <t xml:space="preserve">These credit facilities have potential developing weaknesses that deserve extra attention from the account manager and other management personnel. If the developing weakness is not corrected or mitigated, there may be deterioration in the ability of the borrower to repay the bank's debt in the future. </t>
    </r>
  </si>
  <si>
    <r>
      <t xml:space="preserve">“5” - Watch or Special Mention - </t>
    </r>
    <r>
      <rPr>
        <sz val="10"/>
        <color theme="1"/>
        <rFont val="Inherit"/>
      </rPr>
      <t xml:space="preserve">These loans are typically existing loans, made using the passing grades outlined above, that have deteriorated to the point that cash flow is not consistently adequate to meet debt service or current debt service coverage is based on projections. Secondary sources of repayment may include specialized collateral or real estate that is not readily marketable or undeveloped, making timely collection in doubt. </t>
    </r>
  </si>
  <si>
    <r>
      <t xml:space="preserve">“6” - Substandard- </t>
    </r>
    <r>
      <rPr>
        <sz val="10"/>
        <color theme="1"/>
        <rFont val="Inherit"/>
      </rPr>
      <t>Loans and other credit extensions bearing this grade are considered inadequately protected by the current sound worth and debt service capacity of the borrower or of any pledged collateral. These obligations, even if apparently protected by collateral value, have well-defined weaknesses related to adverse financial, managerial, economic, market, or political conditions jeopardizing repayment of principal and interest as originally intended. Clear loss potential, however, does not have to exist in any individual assets classified as substandard.</t>
    </r>
  </si>
  <si>
    <r>
      <t xml:space="preserve">“7” - Substandard Impaired (also includes any loans over 90 days past due, excluding sold mortgages )- </t>
    </r>
    <r>
      <rPr>
        <sz val="10"/>
        <color theme="1"/>
        <rFont val="Inherit"/>
      </rPr>
      <t>Loans and other credit extensions graded “7” have all the weaknesses inherent in those graded “6,” with the added characteristic that the severity of the weaknesses makes collection or liquidation in full highly questionable or improbable based upon currently existing facts, conditions, and values. The probability of some loss is extremely high, but because of certain important and reasonably specific factors, the amount of loss cannot be determined. All loans in this category are considered impaired and all material loans are evaluated for a specific reserve in accordance with FAS 114 and the bank's ALLL methodology and specific reserve guidelines.</t>
    </r>
  </si>
  <si>
    <r>
      <t xml:space="preserve">"7B"- Doubtful- </t>
    </r>
    <r>
      <rPr>
        <sz val="10"/>
        <color theme="1"/>
        <rFont val="Inherit"/>
      </rPr>
      <t>Loans and other credit extensions graded “7b” have all the weaknesses inherent in those graded “7,” with the added characteristic that the severity of the weaknesses makes collection or liquidation in full highly questionable or improbable based upon currently existing facts, conditions, and values. The probability of some loss is extremely high, but because of certain important and reasonably specific factors, the amount of loss cannot be determined. Such pending factors could include merger or liquidation, additional capital injection, refinancing plans, or perfection of liens on additional collateral. Loans in this classification are placed in non-accrual status, with collections applied to principal on the bank's books and evaluated for impairment. All loans in this category are considered impaired and all material loans are evaluated for a specific reserve in accordance with FAS 114 and the bank's ALLL methodology and specific reserve guidelines.</t>
    </r>
  </si>
  <si>
    <r>
      <t xml:space="preserve">“8” - Loss- </t>
    </r>
    <r>
      <rPr>
        <sz val="10"/>
        <color theme="1"/>
        <rFont val="Inherit"/>
      </rPr>
      <t>Loans in this classification are considered uncollectible and cannot be justified as a viable asset of the Bank. Such loans are to be charged-off or charged-down. This classification does not mean the loan has absolutely no recovery value, but that it is neither practical nor desirable to defer writing off this loan even though partial recovery may be obtained in the future.</t>
    </r>
  </si>
  <si>
    <r>
      <t xml:space="preserve">The following is a summary of credit quality indicators by clas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Real Estate Credit Exposure as of December 31, 2013</t>
  </si>
  <si>
    <t>Commercial Real Estate</t>
  </si>
  <si>
    <t>Owner</t>
  </si>
  <si>
    <t>occupied</t>
  </si>
  <si>
    <t>Non-owner</t>
  </si>
  <si>
    <t>Home Equity</t>
  </si>
  <si>
    <t>(in thousands)</t>
  </si>
  <si>
    <t>High Quality</t>
  </si>
  <si>
    <t>Good Quality</t>
  </si>
  <si>
    <t>Satisfactory</t>
  </si>
  <si>
    <t>Merits Attention</t>
  </si>
  <si>
    <t>Special Mention</t>
  </si>
  <si>
    <t>Substandard</t>
  </si>
  <si>
    <t>Substandard impaired</t>
  </si>
  <si>
    <t>Doubtful</t>
  </si>
  <si>
    <t>Loss</t>
  </si>
  <si>
    <t>Other Credit Exposures as of December 31, 2013</t>
  </si>
  <si>
    <t xml:space="preserve">Consumer </t>
  </si>
  <si>
    <t>and other</t>
  </si>
  <si>
    <t>Total Loans</t>
  </si>
  <si>
    <t>Real Estate Credit Exposure as of December 31, 2012</t>
  </si>
  <si>
    <t> occupied</t>
  </si>
  <si>
    <t>Other Credit Exposures as of December 31, 2012</t>
  </si>
  <si>
    <r>
      <t>Nonaccrual loans and past due loans</t>
    </r>
    <r>
      <rPr>
        <sz val="10"/>
        <color theme="1"/>
        <rFont val="Inherit"/>
      </rPr>
      <t xml:space="preserve">. Nonperforming assets include loans classified as nonaccrual, foreclosed bank-owned property and loans past due </t>
    </r>
    <r>
      <rPr>
        <sz val="10"/>
        <color rgb="FF000000"/>
        <rFont val="Inherit"/>
      </rPr>
      <t>90 days</t>
    </r>
    <r>
      <rPr>
        <sz val="10"/>
        <color theme="1"/>
        <rFont val="Inherit"/>
      </rPr>
      <t xml:space="preserve"> or more on which interest is still being accrued. It is the general policy of the Bank to stop accruing interest for all classes of loans past due </t>
    </r>
    <r>
      <rPr>
        <sz val="10"/>
        <color rgb="FF000000"/>
        <rFont val="Inherit"/>
      </rPr>
      <t>90 days</t>
    </r>
    <r>
      <rPr>
        <sz val="10"/>
        <color theme="1"/>
        <rFont val="Inherit"/>
      </rPr>
      <t xml:space="preserve"> or when it is apparent that the collection of principal and/or interest is doubtful. In addition, certain restructured loans are placed on nonaccrual status until sufficient evidence of timely payment is obtained. When a loan is placed on nonaccrual status, any interest previously accrued but not collected is reversed against interest income in the current period. Amounts received on nonaccrual loans generally are applied first to principal and then to interest only after all principal has been collected. There were no financing receivables past due over </t>
    </r>
    <r>
      <rPr>
        <sz val="10"/>
        <color rgb="FF000000"/>
        <rFont val="Inherit"/>
      </rPr>
      <t>90 days</t>
    </r>
    <r>
      <rPr>
        <sz val="10"/>
        <color theme="1"/>
        <rFont val="Inherit"/>
      </rPr>
      <t xml:space="preserve"> accruing interest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
    </r>
  </si>
  <si>
    <r>
      <t xml:space="preserve">Nonperforming loans as of </t>
    </r>
    <r>
      <rPr>
        <sz val="10"/>
        <color rgb="FF000000"/>
        <rFont val="Inherit"/>
      </rPr>
      <t>December 31, 2013</t>
    </r>
    <r>
      <rPr>
        <sz val="10"/>
        <color theme="1"/>
        <rFont val="Inherit"/>
      </rPr>
      <t xml:space="preserve"> totaled $</t>
    </r>
    <r>
      <rPr>
        <sz val="10"/>
        <color rgb="FF000000"/>
        <rFont val="Inherit"/>
      </rPr>
      <t>15.4 million</t>
    </r>
    <r>
      <rPr>
        <sz val="10"/>
        <color theme="1"/>
        <rFont val="Inherit"/>
      </rPr>
      <t xml:space="preserve">, or </t>
    </r>
    <r>
      <rPr>
        <sz val="10"/>
        <color rgb="FF000000"/>
        <rFont val="Inherit"/>
      </rPr>
      <t>1.12%</t>
    </r>
    <r>
      <rPr>
        <sz val="10"/>
        <color theme="1"/>
        <rFont val="Inherit"/>
      </rPr>
      <t xml:space="preserve"> of total loans, compared with $</t>
    </r>
    <r>
      <rPr>
        <sz val="10"/>
        <color rgb="FF000000"/>
        <rFont val="Inherit"/>
      </rPr>
      <t>22.8 million</t>
    </r>
    <r>
      <rPr>
        <sz val="10"/>
        <color theme="1"/>
        <rFont val="Inherit"/>
      </rPr>
      <t xml:space="preserve">, or </t>
    </r>
    <r>
      <rPr>
        <sz val="10"/>
        <color rgb="FF000000"/>
        <rFont val="Inherit"/>
      </rPr>
      <t>1.71%</t>
    </r>
    <r>
      <rPr>
        <sz val="10"/>
        <color theme="1"/>
        <rFont val="Inherit"/>
      </rPr>
      <t xml:space="preserve"> of total loans, as of </t>
    </r>
    <r>
      <rPr>
        <sz val="10"/>
        <color rgb="FF000000"/>
        <rFont val="Inherit"/>
      </rPr>
      <t>December 31, 2012</t>
    </r>
    <r>
      <rPr>
        <sz val="10"/>
        <color theme="1"/>
        <rFont val="Inherit"/>
      </rPr>
      <t xml:space="preserve">. The Bank aggressively pursues the collection and repayment of all loans. Other nonperforming assets, such as repossessed and foreclosed collateral is aggressively liquidated by the Bank's collection department. The total number of loans on nonaccrual status has decreased from </t>
    </r>
    <r>
      <rPr>
        <sz val="10"/>
        <color rgb="FF000000"/>
        <rFont val="Inherit"/>
      </rPr>
      <t>315</t>
    </r>
    <r>
      <rPr>
        <sz val="10"/>
        <color theme="1"/>
        <rFont val="Inherit"/>
      </rPr>
      <t xml:space="preserve"> at </t>
    </r>
    <r>
      <rPr>
        <sz val="10"/>
        <color rgb="FF000000"/>
        <rFont val="Inherit"/>
      </rPr>
      <t>December 31, 2012</t>
    </r>
    <r>
      <rPr>
        <sz val="10"/>
        <color theme="1"/>
        <rFont val="Inherit"/>
      </rPr>
      <t xml:space="preserve"> to </t>
    </r>
    <r>
      <rPr>
        <sz val="10"/>
        <color rgb="FF000000"/>
        <rFont val="Inherit"/>
      </rPr>
      <t>195</t>
    </r>
    <r>
      <rPr>
        <sz val="10"/>
        <color theme="1"/>
        <rFont val="Inherit"/>
      </rPr>
      <t xml:space="preserve"> at </t>
    </r>
    <r>
      <rPr>
        <sz val="10"/>
        <color rgb="FF000000"/>
        <rFont val="Inherit"/>
      </rPr>
      <t>December 31, 2013</t>
    </r>
    <r>
      <rPr>
        <sz val="10"/>
        <color theme="1"/>
        <rFont val="Inherit"/>
      </rPr>
      <t xml:space="preserve">. </t>
    </r>
  </si>
  <si>
    <r>
      <t xml:space="preserve">The following is a breakdown of nonaccrual loan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Financing Receivables on Nonaccrual status</t>
  </si>
  <si>
    <t>1-4 Family first lien</t>
  </si>
  <si>
    <t>Home Equity lines of credit</t>
  </si>
  <si>
    <t xml:space="preserve">Past due loans reported in the following table do not include loans granted forbearance terms since payments terms have been modified or extended, although the loans are past due based on original contract terms. All loans with forbearance terms are included and reported as impaired loans. Loans are considered past due if the required principal and interest income have not been received as of the date such payments were due. </t>
  </si>
  <si>
    <t>The following table presents the Bank's aged analysis of past due loans:</t>
  </si>
  <si>
    <t>30-59 Days</t>
  </si>
  <si>
    <t> Past Due</t>
  </si>
  <si>
    <t>60-89 Days</t>
  </si>
  <si>
    <t>Greater Than</t>
  </si>
  <si>
    <t> 90 Days</t>
  </si>
  <si>
    <t>Total Past</t>
  </si>
  <si>
    <t> Due</t>
  </si>
  <si>
    <t>Current</t>
  </si>
  <si>
    <t>Secured 1-4 family- first lien</t>
  </si>
  <si>
    <r>
      <t>Impaired Loans.</t>
    </r>
    <r>
      <rPr>
        <sz val="10"/>
        <color theme="1"/>
        <rFont val="Inherit"/>
      </rPr>
      <t xml:space="preserve"> Management considers certain loans graded “substandard impaired” (loans graded 7), "doubtful" (loans graded 7B) or “loss” (loans graded 8) to be individually impaired and may consider “substandard” loans (loans graded 6) individually impaired depending on the borrower's payment history. The Bank measures impairment based upon probable cash flows or the value of the collateral. Collateral value is assessed based on collateral value trends, liquidation value trends, and other liquidation expenses to determine logical and credible discounts that may be needed. Updated appraisals are required for all impaired loans and typically at renewal or modification of larger loans if the appraisal is more than 12 months old. </t>
    </r>
  </si>
  <si>
    <t xml:space="preserve">Impaired loans for all classes of loans typically include nonaccrual loans, loans over 90 days past due still accruing, troubled debt restructured loans and other potential problem loans considered impaired based on other underlying factors. Troubled debt restructured loans are those for which concessions, including the reduction of interest rates below a rate otherwise available to that borrower or the deferral of interest or principal have been granted due to the borrower's weakened financial condition. Interest on troubled debt restructured loans is accrued at the restructured rates when it is anticipated that no loss of remaining principal will occur and a sustained payment performance period is obtained. Due to the borrowers' inability to make the payments required under the original loan terms, the Bank modifies the terms by granting a longer amortized repayment structure or reduced interest rates.  Potential problem loans are loans which are currently performing and are not included in nonaccrual or restructured loans above, but about which we have serious doubts as to the borrower's ability to comply with present repayment terms. These loans are likely to be included later in nonaccrual, past due or troubled debt restructured loans, so they are considered by management in assessing the adequacy of the allowance for loan losses. </t>
  </si>
  <si>
    <r>
      <t>Impaired loans under $250,000 are collectively reviewed for impairment based on homogeneous pools established for each class of impaired loans with similar risk characteristics in accordance with ASC 310-10-35-21 and are not included with non-impaired loans. Separate loss given probability of default rates are calculated for each impaired pool representing the risk associated with impaired loans less than $250,000 for that pool of loans. Total impaired loans under $250,000 collectively evaluated were $</t>
    </r>
    <r>
      <rPr>
        <sz val="10"/>
        <color rgb="FF000000"/>
        <rFont val="Inherit"/>
      </rPr>
      <t>6.2 million</t>
    </r>
    <r>
      <rPr>
        <sz val="10"/>
        <color theme="1"/>
        <rFont val="Inherit"/>
      </rPr>
      <t xml:space="preserve"> and $7.8 million, respectively, as of December 31, 2013 and December 31, 2012. Reserves on impaired loans collectively evaluated were $</t>
    </r>
    <r>
      <rPr>
        <sz val="10"/>
        <color rgb="FF000000"/>
        <rFont val="Inherit"/>
      </rPr>
      <t>2.1 million</t>
    </r>
    <r>
      <rPr>
        <sz val="10"/>
        <color theme="1"/>
        <rFont val="Inherit"/>
      </rPr>
      <t xml:space="preserve"> and $2.2 million as of December 31, 2013 and December 31, 2012, respectively. The following table presents the Bank's investment in loans individually reviewed for impairment and related information on those impaired loan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As of December 31, 2013</t>
  </si>
  <si>
    <t>Year to Date December 31, 2013</t>
  </si>
  <si>
    <t>Recorded</t>
  </si>
  <si>
    <t> Investment</t>
  </si>
  <si>
    <t>Unpaid</t>
  </si>
  <si>
    <t> Principal</t>
  </si>
  <si>
    <t> Balance</t>
  </si>
  <si>
    <t>Related</t>
  </si>
  <si>
    <t> Allowance</t>
  </si>
  <si>
    <t>Average</t>
  </si>
  <si>
    <t> Recorded</t>
  </si>
  <si>
    <t>Interest Income Recognized</t>
  </si>
  <si>
    <t>Impaired loans without a related allowance for loan losses</t>
  </si>
  <si>
    <t>Secured 1-4 family real estate</t>
  </si>
  <si>
    <t>Impaired loans with a related allowance for loan losses</t>
  </si>
  <si>
    <t>Total impaired loans</t>
  </si>
  <si>
    <t>Total impaired loans individually reviewed for impairment</t>
  </si>
  <si>
    <t>As of December 31, 2012</t>
  </si>
  <si>
    <t>Year to Date December 31, 2012</t>
  </si>
  <si>
    <t>Recorded Investment</t>
  </si>
  <si>
    <t>Average Recorded Investment</t>
  </si>
  <si>
    <t>Total impaired loan individually reviewed for impairment</t>
  </si>
  <si>
    <r>
      <t>Impaired loans acquired in business combinations without a related allowance for loan losses includes loans for which no additional reserves have been recorded in excess of credit discounts for purchased impaired loans. Impaired loans acquired with subsequent deterioration and related allowance for loan losses are loans in which additional impairment has been identified in excess of credit discounts resulting in additional reserves. These additional reserves are included in the allowance for loan losses related to purchased impaired loans and were $</t>
    </r>
    <r>
      <rPr>
        <sz val="10"/>
        <color rgb="FF000000"/>
        <rFont val="Inherit"/>
      </rPr>
      <t>3,567</t>
    </r>
    <r>
      <rPr>
        <sz val="10"/>
        <color theme="1"/>
        <rFont val="Inherit"/>
      </rPr>
      <t xml:space="preserve"> and $</t>
    </r>
    <r>
      <rPr>
        <sz val="10"/>
        <color rgb="FF000000"/>
        <rFont val="Inherit"/>
      </rPr>
      <t>6,672</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t>
    </r>
  </si>
  <si>
    <r>
      <t xml:space="preserve">At </t>
    </r>
    <r>
      <rPr>
        <sz val="10"/>
        <color rgb="FF000000"/>
        <rFont val="Inherit"/>
      </rPr>
      <t>December 31, 2013</t>
    </r>
    <r>
      <rPr>
        <sz val="10"/>
        <color theme="1"/>
        <rFont val="Inherit"/>
      </rPr>
      <t>, the outstanding balance of purchased impaired loans from American Community Bancshares, Inc. ("American Community"), which includes principal, interest and fees due, was $</t>
    </r>
    <r>
      <rPr>
        <sz val="10"/>
        <color rgb="FF000000"/>
        <rFont val="Inherit"/>
      </rPr>
      <t>90,741</t>
    </r>
    <r>
      <rPr>
        <sz val="10"/>
        <color theme="1"/>
        <rFont val="Inherit"/>
      </rPr>
      <t xml:space="preserve">. Because of the uncertainty of the expected cash flows, the Company is accounting for each purchased impaired loan under the cost recovery method, in which all cash payments are applied to principal. Thus, there is no accretable yield associated with the above loans. </t>
    </r>
  </si>
  <si>
    <r>
      <t>Troubled Debt Restructured Loans.</t>
    </r>
    <r>
      <rPr>
        <sz val="10"/>
        <color theme="1"/>
        <rFont val="Inherit"/>
      </rPr>
      <t xml:space="preserve"> Total amount of troubled debt restructured loans outstanding as of </t>
    </r>
    <r>
      <rPr>
        <sz val="10"/>
        <color rgb="FF000000"/>
        <rFont val="Inherit"/>
      </rPr>
      <t>December 31, 2013</t>
    </r>
    <r>
      <rPr>
        <sz val="10"/>
        <color theme="1"/>
        <rFont val="Inherit"/>
      </rPr>
      <t xml:space="preserve"> was $</t>
    </r>
    <r>
      <rPr>
        <sz val="10"/>
        <color rgb="FF000000"/>
        <rFont val="Inherit"/>
      </rPr>
      <t>21.5 million</t>
    </r>
    <r>
      <rPr>
        <sz val="10"/>
        <color theme="1"/>
        <rFont val="Inherit"/>
      </rPr>
      <t xml:space="preserve"> with related reserves of $</t>
    </r>
    <r>
      <rPr>
        <sz val="10"/>
        <color rgb="FF000000"/>
        <rFont val="Inherit"/>
      </rPr>
      <t>1.2 million</t>
    </r>
    <r>
      <rPr>
        <sz val="10"/>
        <color theme="1"/>
        <rFont val="Inherit"/>
      </rPr>
      <t>. Approximately $</t>
    </r>
    <r>
      <rPr>
        <sz val="10"/>
        <color rgb="FF000000"/>
        <rFont val="Inherit"/>
      </rPr>
      <t>15.3 million</t>
    </r>
    <r>
      <rPr>
        <sz val="10"/>
        <color theme="1"/>
        <rFont val="Inherit"/>
      </rPr>
      <t xml:space="preserve"> of troubled debt restructured loans are accruing interest as of </t>
    </r>
    <r>
      <rPr>
        <sz val="10"/>
        <color rgb="FF000000"/>
        <rFont val="Inherit"/>
      </rPr>
      <t>December 31, 2013</t>
    </r>
    <r>
      <rPr>
        <sz val="10"/>
        <color theme="1"/>
        <rFont val="Inherit"/>
      </rPr>
      <t xml:space="preserve">, as these loans have sufficient evidence of paying according to the new restructured terms to warrant a return to accrual status. Total amount of troubled debt restructured loans outstanding as of </t>
    </r>
    <r>
      <rPr>
        <sz val="10"/>
        <color rgb="FF000000"/>
        <rFont val="Inherit"/>
      </rPr>
      <t>December 31, 2012</t>
    </r>
    <r>
      <rPr>
        <sz val="10"/>
        <color theme="1"/>
        <rFont val="Inherit"/>
      </rPr>
      <t xml:space="preserve"> was $</t>
    </r>
    <r>
      <rPr>
        <sz val="10"/>
        <color rgb="FF000000"/>
        <rFont val="Inherit"/>
      </rPr>
      <t>23.7 million</t>
    </r>
    <r>
      <rPr>
        <sz val="10"/>
        <color theme="1"/>
        <rFont val="Inherit"/>
      </rPr>
      <t xml:space="preserve"> with related reserves of $</t>
    </r>
    <r>
      <rPr>
        <sz val="10"/>
        <color rgb="FF000000"/>
        <rFont val="Inherit"/>
      </rPr>
      <t>746,581</t>
    </r>
    <r>
      <rPr>
        <sz val="10"/>
        <color theme="1"/>
        <rFont val="Inherit"/>
      </rPr>
      <t>. Approximately $</t>
    </r>
    <r>
      <rPr>
        <sz val="10"/>
        <color rgb="FF000000"/>
        <rFont val="Inherit"/>
      </rPr>
      <t>17.7 million</t>
    </r>
    <r>
      <rPr>
        <sz val="10"/>
        <color theme="1"/>
        <rFont val="Inherit"/>
      </rPr>
      <t xml:space="preserve"> of troubled debt restructured loans are accruing interest as of </t>
    </r>
    <r>
      <rPr>
        <sz val="10"/>
        <color rgb="FF000000"/>
        <rFont val="Inherit"/>
      </rPr>
      <t>December 31, 2012</t>
    </r>
    <r>
      <rPr>
        <sz val="10"/>
        <color theme="1"/>
        <rFont val="Inherit"/>
      </rPr>
      <t xml:space="preserve">, as these loans have sufficient evidence of paying according to the new restructured terms. </t>
    </r>
  </si>
  <si>
    <r>
      <t xml:space="preserve">The following tables include the recorded investment and number of modifications for troubled debt restructured loans for the year ended </t>
    </r>
    <r>
      <rPr>
        <sz val="10"/>
        <color rgb="FF000000"/>
        <rFont val="Inherit"/>
      </rPr>
      <t>December 31, 2013</t>
    </r>
    <r>
      <rPr>
        <sz val="10"/>
        <color theme="1"/>
        <rFont val="Inherit"/>
      </rPr>
      <t xml:space="preserve"> and December 31, 2012. The Company reports the recorded investment in the loans prior to a modification and also the recorded investment in the loans after the loans were restructured. Reductions in the recorded investment are primarily due to the partial charge-off of the principal balance prior to modification.</t>
    </r>
  </si>
  <si>
    <t>Year ended December 31, 2013</t>
  </si>
  <si>
    <t>Year ended December 31, 2012</t>
  </si>
  <si>
    <t>Number of</t>
  </si>
  <si>
    <t>Loans</t>
  </si>
  <si>
    <t>Recorded Investment Prior to Modification</t>
  </si>
  <si>
    <t>Recorded Investment After Modification</t>
  </si>
  <si>
    <t>Below market interest rate</t>
  </si>
  <si>
    <t>Extended payment terms</t>
  </si>
  <si>
    <t>1-4 Family Residential</t>
  </si>
  <si>
    <t>Consumer</t>
  </si>
  <si>
    <t>Principal payment reduction</t>
  </si>
  <si>
    <t>The following tables present loans that were modified as troubled debt restructurings during the previous twelve months and for which there was a payment default during the year ended December 31, 2012. There were no loans modified as troubled debt restructurings during the previous twelve months and for which there was a payment default during the year ended December 31, 2013.</t>
  </si>
  <si>
    <t>Number of loans</t>
  </si>
  <si>
    <t>Recorded investment</t>
  </si>
  <si>
    <t>Secured 1-4 family mortgages</t>
  </si>
  <si>
    <r>
      <t xml:space="preserve">Allowance for Loan Losses. </t>
    </r>
    <r>
      <rPr>
        <sz val="10"/>
        <color theme="1"/>
        <rFont val="Inherit"/>
      </rPr>
      <t>The allowance for loan losses is a reserve established through a provision for loan losses charged to expense, which represents management's best estimate for probable losses that have been incurred within the existing portfolio of loans. The primary risks inherent in the Bank's loan portfolio, including the adequacy of the allowance or reserve for loan losses, are based on management's assumptions regarding, among other factors, general and local economic conditions, which are difficult to predict and are beyond the Bank's control. In estimating these risks, and the related loss reserve levels, management also considers the financial conditions of specific borrowers and credit concentrations with specific borrowers, groups of borrowers, and industries.</t>
    </r>
  </si>
  <si>
    <r>
      <t>The allowance for loan losses is adjusted by direct charges to provision expense. Losses on loans are charged against the allowance for loan losses in the accounting period in which they are determined by management to be uncollectible. Recoveries during the period are credited to the allowance for loan losses. The provision for loan losses was a recovery of losses of $</t>
    </r>
    <r>
      <rPr>
        <sz val="10"/>
        <color rgb="FF000000"/>
        <rFont val="Inherit"/>
      </rPr>
      <t>(2.7) million</t>
    </r>
    <r>
      <rPr>
        <sz val="10"/>
        <color theme="1"/>
        <rFont val="Inherit"/>
      </rPr>
      <t xml:space="preserve"> for the year ended </t>
    </r>
    <r>
      <rPr>
        <sz val="10"/>
        <color rgb="FF000000"/>
        <rFont val="Inherit"/>
      </rPr>
      <t>December 31, 2013</t>
    </r>
    <r>
      <rPr>
        <sz val="10"/>
        <color theme="1"/>
        <rFont val="Inherit"/>
      </rPr>
      <t xml:space="preserve"> as compared to a provision of $</t>
    </r>
    <r>
      <rPr>
        <sz val="10"/>
        <color rgb="FF000000"/>
        <rFont val="Inherit"/>
      </rPr>
      <t>40.4 million</t>
    </r>
    <r>
      <rPr>
        <sz val="10"/>
        <color theme="1"/>
        <rFont val="Inherit"/>
      </rPr>
      <t xml:space="preserve"> for the year ended December 31, 2012 and $20.8 million for the year ended December 31, 2011. The provision expense is determined by management with the use of the Bank's allowance for loan losses model. The components of the model are specific reserves for impaired loans and a general allocation for unimpaired loans. The general allocation has two components, an estimate based on historical loss experience and an additional estimate based on internal and external environmental factors due to the uncertainty of historical loss experience in predicting current embedded losses in the portfolio that will be realized in the future. </t>
    </r>
  </si>
  <si>
    <r>
      <t xml:space="preserve">The portion of the general allocation on environmental factors includes estimates of losses related to interest rate trends, unemployment trends, real estate characteristics, past due and nonaccrual trends, watch list trends, charge-off trends, and underwriting and servicing assessments. Markets served by the Bank continue to experience softening from the general economy and declines in real estate values. The real estate characteristics component includes trends in real estate concentrations, exceptions to FDIC guidelines for loan-to-value ratios, and changes in real estate market values. Other factors impacting the allowance at </t>
    </r>
    <r>
      <rPr>
        <sz val="10"/>
        <color rgb="FF000000"/>
        <rFont val="Inherit"/>
      </rPr>
      <t>December 31, 2013</t>
    </r>
    <r>
      <rPr>
        <sz val="10"/>
        <color theme="1"/>
        <rFont val="Inherit"/>
      </rPr>
      <t xml:space="preserve"> were watch list trends, unemployment rate trends, and underwriting and servicing assessments. </t>
    </r>
  </si>
  <si>
    <r>
      <t xml:space="preserve">The following table presents changes in the allowance for loan losses for the years ended </t>
    </r>
    <r>
      <rPr>
        <sz val="10"/>
        <color rgb="FF000000"/>
        <rFont val="Times New Roman"/>
        <family val="1"/>
      </rPr>
      <t>December 31, 2013</t>
    </r>
    <r>
      <rPr>
        <sz val="10"/>
        <color theme="1"/>
        <rFont val="Inherit"/>
      </rPr>
      <t xml:space="preserve"> and 2012:</t>
    </r>
  </si>
  <si>
    <t>Charge-offs</t>
  </si>
  <si>
    <t>Recoveries</t>
  </si>
  <si>
    <t>Provision (Recovery)</t>
  </si>
  <si>
    <t>(3</t>
  </si>
  <si>
    <t>(1,022</t>
  </si>
  <si>
    <t>(1,764</t>
  </si>
  <si>
    <t>(205</t>
  </si>
  <si>
    <t>(158</t>
  </si>
  <si>
    <t>(697</t>
  </si>
  <si>
    <t>(2,685</t>
  </si>
  <si>
    <t>Provision</t>
  </si>
  <si>
    <r>
      <t xml:space="preserve">The following tables provide the breakdown of allowance for loan losses for collectively evaluated and individually evaluated loans by type as of </t>
    </r>
    <r>
      <rPr>
        <sz val="10"/>
        <color rgb="FF000000"/>
        <rFont val="Inherit"/>
      </rPr>
      <t>December 31, 2013</t>
    </r>
    <r>
      <rPr>
        <sz val="10"/>
        <color theme="1"/>
        <rFont val="Inherit"/>
      </rPr>
      <t xml:space="preserve"> and December 31, 2012. </t>
    </r>
  </si>
  <si>
    <t>Reserves for</t>
  </si>
  <si>
    <t> loans</t>
  </si>
  <si>
    <t> individually</t>
  </si>
  <si>
    <t> evaluated for</t>
  </si>
  <si>
    <t> impairment</t>
  </si>
  <si>
    <t> collectively</t>
  </si>
  <si>
    <t xml:space="preserve">The allowance model is applied to determine the specific allowance balance for impaired loans and the general allowance balance for unimpaired loans grouped by loan type. </t>
  </si>
  <si>
    <r>
      <t xml:space="preserve">The Company's loan charge-off policy for all loan classes is to charge down loans to net realizable value once a portion of the loan is determined to be uncollectable, and the underlying collateral shortfall is assessed. Unsecured loans (primarily consumer loans) are charged off against the reserve once the loan becomes </t>
    </r>
    <r>
      <rPr>
        <sz val="10"/>
        <color rgb="FF000000"/>
        <rFont val="Inherit"/>
      </rPr>
      <t>90 days</t>
    </r>
    <r>
      <rPr>
        <sz val="10"/>
        <color theme="1"/>
        <rFont val="Inherit"/>
      </rPr>
      <t xml:space="preserve"> past due or it is determined that a portion of the loan is uncollectable. Secured loans (primarily construction, real estate, commercial and other loans) are moved to nonaccrual status when the loan becomes </t>
    </r>
    <r>
      <rPr>
        <sz val="10"/>
        <color rgb="FF000000"/>
        <rFont val="Inherit"/>
      </rPr>
      <t>90 days</t>
    </r>
    <r>
      <rPr>
        <sz val="10"/>
        <color theme="1"/>
        <rFont val="Inherit"/>
      </rPr>
      <t xml:space="preserve"> delinquent or a portion of the loan is determined to be uncollectable and supporting collateral is not considered to be sufficient to cover potential losses. Nonaccrual loans are reviewed at least quarterly to determine if all or a portion of the loan is uncollectable. Nonaccrual loans that are determined to be solely collateral dependent are promptly charged down to net realizable value upon determination that they are impaired. </t>
    </r>
  </si>
  <si>
    <r>
      <t>In addition to the allowance for loan losses, the Company also estimates probable losses related to unfunded lending commitments, such as letters of credit, financial guarantees and unfunded loan commitments. Unfunded lending commitments are analyzed and segregated by loan classification. These classifications, in conjunction with an analysis of historical loss experience, current economic conditions, performance trends within specific portfolio segments and any other pertinent information, result in the estimation of the reserve for unfunded lending commitments. The reserve for credit losses related to unfunded lending commitments was $</t>
    </r>
    <r>
      <rPr>
        <sz val="10"/>
        <color rgb="FF000000"/>
        <rFont val="Inherit"/>
      </rPr>
      <t>116,309</t>
    </r>
    <r>
      <rPr>
        <sz val="10"/>
        <color theme="1"/>
        <rFont val="Inherit"/>
      </rPr>
      <t xml:space="preserve"> and $182,489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t>
    </r>
  </si>
  <si>
    <r>
      <t xml:space="preserve">The Company maintains reserves for mortgage loans sold to agencies and investors in the event that, either through error or disagreement between the parties, the Company is required to indemnify the purchase.  The reserves take into consideration risks associated with underwriting, key factors in the mortgage industry, loans with specific reserve requirements, past due loans and potential indemnification by the Company.  Reserves are estimated based on consideration of factors in the mortgage industry such as declining collateral values and rising levels of delinquency, default and foreclosure, coupled with increased incidents of quality reviews at all levels of the mortgage industry seeking justification for pushing back losses to loan originators and wholesalers.  As of </t>
    </r>
    <r>
      <rPr>
        <sz val="10"/>
        <color rgb="FF000000"/>
        <rFont val="Inherit"/>
      </rPr>
      <t>December 31, 2013</t>
    </r>
    <r>
      <rPr>
        <sz val="10"/>
        <color theme="1"/>
        <rFont val="Inherit"/>
      </rPr>
      <t>, the Company had reserves for mortgage loans sold of $</t>
    </r>
    <r>
      <rPr>
        <sz val="10"/>
        <color rgb="FF000000"/>
        <rFont val="Inherit"/>
      </rPr>
      <t>216,687</t>
    </r>
    <r>
      <rPr>
        <sz val="10"/>
        <color theme="1"/>
        <rFont val="Inherit"/>
      </rPr>
      <t xml:space="preserve">, and charges against reserves for the year ended </t>
    </r>
    <r>
      <rPr>
        <sz val="10"/>
        <color rgb="FF000000"/>
        <rFont val="Inherit"/>
      </rPr>
      <t>December 31, 2013</t>
    </r>
    <r>
      <rPr>
        <sz val="10"/>
        <color theme="1"/>
        <rFont val="Inherit"/>
      </rPr>
      <t xml:space="preserve"> were $</t>
    </r>
    <r>
      <rPr>
        <sz val="10"/>
        <color rgb="FF000000"/>
        <rFont val="Inherit"/>
      </rPr>
      <t>83,198</t>
    </r>
    <r>
      <rPr>
        <sz val="10"/>
        <color theme="1"/>
        <rFont val="Inherit"/>
      </rPr>
      <t xml:space="preserve">. For the year ended </t>
    </r>
    <r>
      <rPr>
        <sz val="10"/>
        <color rgb="FF000000"/>
        <rFont val="Inherit"/>
      </rPr>
      <t>December 31, 2013</t>
    </r>
    <r>
      <rPr>
        <sz val="10"/>
        <color theme="1"/>
        <rFont val="Inherit"/>
      </rPr>
      <t>, the Company recorded $</t>
    </r>
    <r>
      <rPr>
        <sz val="10"/>
        <color rgb="FF000000"/>
        <rFont val="Inherit"/>
      </rPr>
      <t>1.4 million</t>
    </r>
    <r>
      <rPr>
        <sz val="10"/>
        <color theme="1"/>
        <rFont val="Inherit"/>
      </rPr>
      <t xml:space="preserve"> in negative provision expense related to potential repurchase and warranties exposure on the $</t>
    </r>
    <r>
      <rPr>
        <sz val="10"/>
        <color rgb="FF000000"/>
        <rFont val="Inherit"/>
      </rPr>
      <t>254.5 million</t>
    </r>
    <r>
      <rPr>
        <sz val="10"/>
        <color theme="1"/>
        <rFont val="Inherit"/>
      </rPr>
      <t xml:space="preserve"> in loan sales that occurred during that period, respectively.  Reduction in provisions for the year ended December 31, 2013 were primarily the result of decreased mortgage activity as Sidus Financial, LLC ("Sidus") started to significantly scale back its wholesale operations and completely exited the wholesale market in 2012. The Company also saw improvements in historical loss experience, and declines in specific reserves as claims were paid and settled from previously established reserves. The historical loss factor decreased from 1.37%% in 2011 to 1.16%% in 2012.  Further, the historical loss factor was adjusted to take into account lower exposure to loss by Sidus due to limitations on loss events included in the purchase agreement pursuant to which the loans were sold.  The adjustment factor also is weighted to take into account the greater likelihood of loan “put-backs” originated in the years most recently preceding the current year.  Given both the decrease in the historical loss factor and the reduction in volume of Sidus’ wholesale operations in the most recent years of 2011 and 2012, the general component of the reserve correspondingly was reduced.  In early 2013, three of the largest claims were settled and paid out of the specific reserves, which resulted in a reduction of the specific component of the reserves by approximately $125,000. In addition, Sidus Financial discontinued its business and was dissolved in 2013 in accordance with the provisions of the North Carolina Limited Liability Company Act which limited future liability for loans previously sold by Sidus Financial. As of </t>
    </r>
    <r>
      <rPr>
        <sz val="10"/>
        <color rgb="FF000000"/>
        <rFont val="Inherit"/>
      </rPr>
      <t>December 31, 2012</t>
    </r>
    <r>
      <rPr>
        <sz val="10"/>
        <color theme="1"/>
        <rFont val="Inherit"/>
      </rPr>
      <t>, the Company had reserves for mortgage loans sold of $1.7 million, and charges against the reserves for the year ended December 31, 2012 were $</t>
    </r>
    <r>
      <rPr>
        <sz val="10"/>
        <color rgb="FF000000"/>
        <rFont val="Inherit"/>
      </rPr>
      <t>488,012</t>
    </r>
    <r>
      <rPr>
        <sz val="10"/>
        <color theme="1"/>
        <rFont val="Inherit"/>
      </rPr>
      <t>. For the year ended December 31, 2012, the Company recorded $</t>
    </r>
    <r>
      <rPr>
        <sz val="10"/>
        <color rgb="FF000000"/>
        <rFont val="Inherit"/>
      </rPr>
      <t>392,103</t>
    </r>
    <r>
      <rPr>
        <sz val="10"/>
        <color theme="1"/>
        <rFont val="Inherit"/>
      </rPr>
      <t xml:space="preserve"> in provision expense related to potential repurchase and warranties exposure. For the years ended </t>
    </r>
    <r>
      <rPr>
        <sz val="10"/>
        <color rgb="FF000000"/>
        <rFont val="Inherit"/>
      </rPr>
      <t>December 31, 2013</t>
    </r>
    <r>
      <rPr>
        <sz val="10"/>
        <color theme="1"/>
        <rFont val="Inherit"/>
      </rPr>
      <t xml:space="preserve"> and 2012, the Company did not repurchase any mortgage loans sold. As of December 31, 2011, the Company had reserves for mortgage loans sold of $1.8 million, and charges against the reserves for the year ended December 31, 2011 were $</t>
    </r>
    <r>
      <rPr>
        <sz val="10"/>
        <color rgb="FF000000"/>
        <rFont val="Inherit"/>
      </rPr>
      <t>809,282</t>
    </r>
    <r>
      <rPr>
        <sz val="10"/>
        <color theme="1"/>
        <rFont val="Inherit"/>
      </rPr>
      <t>. For the year ended December 31, 2011, the Company recorded $</t>
    </r>
    <r>
      <rPr>
        <sz val="10"/>
        <color rgb="FF000000"/>
        <rFont val="Inherit"/>
      </rPr>
      <t>640,893</t>
    </r>
    <r>
      <rPr>
        <sz val="10"/>
        <color theme="1"/>
        <rFont val="Inherit"/>
      </rPr>
      <t xml:space="preserve"> in provision expense related to potential repurchase and warranties exposure.</t>
    </r>
  </si>
  <si>
    <t>Premises and Equipment</t>
  </si>
  <si>
    <t>Property, Plant and Equipment [Abstract]</t>
  </si>
  <si>
    <t>PREMISES AND EQUIPMENT</t>
  </si>
  <si>
    <t>The following table presents premises and equipment and related accumulated depreciation and amortization at December 31, 2013 and 2012:</t>
  </si>
  <si>
    <t>Cost</t>
  </si>
  <si>
    <t>Accumulated depreciation and amortization</t>
  </si>
  <si>
    <t>Net Book Value</t>
  </si>
  <si>
    <t> (Amounts in thousands)</t>
  </si>
  <si>
    <t>Land</t>
  </si>
  <si>
    <t>Land and leasehold improvements</t>
  </si>
  <si>
    <t>Buildings</t>
  </si>
  <si>
    <t>Furniture and equipment</t>
  </si>
  <si>
    <t>Construction in process</t>
  </si>
  <si>
    <r>
      <t>Depreciation and amortization expense for the years ended December 31, 2013, 2012 and 2011 were $</t>
    </r>
    <r>
      <rPr>
        <sz val="10"/>
        <color rgb="FF000000"/>
        <rFont val="Inherit"/>
      </rPr>
      <t>2,820,284</t>
    </r>
    <r>
      <rPr>
        <sz val="10"/>
        <color theme="1"/>
        <rFont val="Inherit"/>
      </rPr>
      <t>, $</t>
    </r>
    <r>
      <rPr>
        <sz val="10"/>
        <color rgb="FF000000"/>
        <rFont val="Inherit"/>
      </rPr>
      <t>2,878,237</t>
    </r>
    <r>
      <rPr>
        <sz val="10"/>
        <color theme="1"/>
        <rFont val="Inherit"/>
      </rPr>
      <t>, and $</t>
    </r>
    <r>
      <rPr>
        <sz val="10"/>
        <color rgb="FF000000"/>
        <rFont val="Inherit"/>
      </rPr>
      <t>2,896,688</t>
    </r>
    <r>
      <rPr>
        <sz val="10"/>
        <color theme="1"/>
        <rFont val="Inherit"/>
      </rPr>
      <t>, respectively.</t>
    </r>
  </si>
  <si>
    <t>Loan Servicing</t>
  </si>
  <si>
    <t>Transfers and Servicing [Abstract]</t>
  </si>
  <si>
    <t>LOAN SERVICING</t>
  </si>
  <si>
    <r>
      <t>Mortgage loans serviced for others, consisting of loans sold to Fannie Mae and Freddie Mac, are not included in the accompanying consolidated balance sheets. Mortgage loan portfolios serviced for Fannie Mae and Freddie Mac were $</t>
    </r>
    <r>
      <rPr>
        <sz val="10"/>
        <color rgb="FF000000"/>
        <rFont val="Inherit"/>
      </rPr>
      <t>406,966,111</t>
    </r>
    <r>
      <rPr>
        <sz val="10"/>
        <color theme="1"/>
        <rFont val="Inherit"/>
      </rPr>
      <t xml:space="preserve"> and $</t>
    </r>
    <r>
      <rPr>
        <sz val="10"/>
        <color rgb="FF000000"/>
        <rFont val="Inherit"/>
      </rPr>
      <t>330,818,219</t>
    </r>
    <r>
      <rPr>
        <sz val="10"/>
        <color theme="1"/>
        <rFont val="Inherit"/>
      </rPr>
      <t xml:space="preserve"> at December 31, 2013 and 2012, respectively. Servicing loans for others generally consists of collecting mortgage payments, maintaining escrow accounts, disbursing payments to investors and foreclosure processing. Total servicing fees received were $</t>
    </r>
    <r>
      <rPr>
        <sz val="10"/>
        <color rgb="FF000000"/>
        <rFont val="Inherit"/>
      </rPr>
      <t>943,408</t>
    </r>
    <r>
      <rPr>
        <sz val="10"/>
        <color theme="1"/>
        <rFont val="Inherit"/>
      </rPr>
      <t>, $</t>
    </r>
    <r>
      <rPr>
        <sz val="10"/>
        <color rgb="FF000000"/>
        <rFont val="Inherit"/>
      </rPr>
      <t>713,881</t>
    </r>
    <r>
      <rPr>
        <sz val="10"/>
        <color theme="1"/>
        <rFont val="Inherit"/>
      </rPr>
      <t xml:space="preserve"> and $</t>
    </r>
    <r>
      <rPr>
        <sz val="10"/>
        <color rgb="FF000000"/>
        <rFont val="Inherit"/>
      </rPr>
      <t>608,513</t>
    </r>
    <r>
      <rPr>
        <sz val="10"/>
        <color theme="1"/>
        <rFont val="Inherit"/>
      </rPr>
      <t xml:space="preserve"> during 2013, 2012 and 2011, respectively, and were included in mortgage banking activities. At December 31, 2013 and 2012, mortgage servicing rights were $</t>
    </r>
    <r>
      <rPr>
        <sz val="10"/>
        <color rgb="FF000000"/>
        <rFont val="Inherit"/>
      </rPr>
      <t>4.5 million</t>
    </r>
    <r>
      <rPr>
        <sz val="10"/>
        <color theme="1"/>
        <rFont val="Inherit"/>
      </rPr>
      <t xml:space="preserve"> and $</t>
    </r>
    <r>
      <rPr>
        <sz val="10"/>
        <color rgb="FF000000"/>
        <rFont val="Inherit"/>
      </rPr>
      <t>2.5 million</t>
    </r>
    <r>
      <rPr>
        <sz val="10"/>
        <color theme="1"/>
        <rFont val="Inherit"/>
      </rPr>
      <t xml:space="preserve"> respectively and are included in other assets on the consolidated balance sheets. Servicing rights recorded on loans originated and sold by the Bank and the changes in the fair value were recorded in the consolidated statements of income (loss) under the caption, mortgage banking activities. Amortization/market value adjustments related to mortgage servicing rights were </t>
    </r>
    <r>
      <rPr>
        <sz val="10"/>
        <color rgb="FF000000"/>
        <rFont val="Inherit"/>
      </rPr>
      <t>$624,143</t>
    </r>
    <r>
      <rPr>
        <sz val="10"/>
        <color theme="1"/>
        <rFont val="Inherit"/>
      </rPr>
      <t xml:space="preserve">, </t>
    </r>
    <r>
      <rPr>
        <sz val="10"/>
        <color rgb="FF000000"/>
        <rFont val="Inherit"/>
      </rPr>
      <t>$(447,403)</t>
    </r>
    <r>
      <rPr>
        <sz val="10"/>
        <color theme="1"/>
        <rFont val="Inherit"/>
      </rPr>
      <t xml:space="preserve"> and </t>
    </r>
    <r>
      <rPr>
        <sz val="10"/>
        <color rgb="FF000000"/>
        <rFont val="Inherit"/>
      </rPr>
      <t>$(559,394)</t>
    </r>
    <r>
      <rPr>
        <sz val="10"/>
        <color theme="1"/>
        <rFont val="Inherit"/>
      </rPr>
      <t xml:space="preserve"> for the years ended 2013, 2012 and 2011, respectively and recorded as a reduction to the mortgage banking activities. </t>
    </r>
  </si>
  <si>
    <t>Mortgage servicing assets, beginning of year</t>
  </si>
  <si>
    <t>Capitalized</t>
  </si>
  <si>
    <t>Change in fair value</t>
  </si>
  <si>
    <t>(447</t>
  </si>
  <si>
    <t>Mortgage servicing assets, end of year</t>
  </si>
  <si>
    <r>
      <t xml:space="preserve">Custodial escrow balances maintained in connection with the loan servicing were </t>
    </r>
    <r>
      <rPr>
        <sz val="10"/>
        <color rgb="FF000000"/>
        <rFont val="Inherit"/>
      </rPr>
      <t>$259,209</t>
    </r>
    <r>
      <rPr>
        <sz val="10"/>
        <color theme="1"/>
        <rFont val="Inherit"/>
      </rPr>
      <t xml:space="preserve"> and </t>
    </r>
    <r>
      <rPr>
        <sz val="10"/>
        <color rgb="FF000000"/>
        <rFont val="Inherit"/>
      </rPr>
      <t>$318,649</t>
    </r>
    <r>
      <rPr>
        <sz val="10"/>
        <color theme="1"/>
        <rFont val="Inherit"/>
      </rPr>
      <t xml:space="preserve"> at December 31, 2013 and 2012, respectively.</t>
    </r>
  </si>
  <si>
    <t>Banking and Thrift [Abstract]</t>
  </si>
  <si>
    <t>DEPOSITS</t>
  </si>
  <si>
    <t>The following table presents the scheduled maturities of time certificates at December 31, 2013:</t>
  </si>
  <si>
    <r>
      <t>Total related party deposits were $</t>
    </r>
    <r>
      <rPr>
        <sz val="10"/>
        <color rgb="FF000000"/>
        <rFont val="Inherit"/>
      </rPr>
      <t>15.2 million</t>
    </r>
    <r>
      <rPr>
        <sz val="10"/>
        <color theme="1"/>
        <rFont val="Inherit"/>
      </rPr>
      <t xml:space="preserve"> and $</t>
    </r>
    <r>
      <rPr>
        <sz val="10"/>
        <color rgb="FF000000"/>
        <rFont val="Inherit"/>
      </rPr>
      <t>16.8 million</t>
    </r>
    <r>
      <rPr>
        <sz val="10"/>
        <color theme="1"/>
        <rFont val="Inherit"/>
      </rPr>
      <t xml:space="preserve"> as of December 31, 2013 and 2012, respectively.</t>
    </r>
  </si>
  <si>
    <t>Borrowed Funds</t>
  </si>
  <si>
    <t>Debt Disclosure [Abstract]</t>
  </si>
  <si>
    <t xml:space="preserve">BORROWED FUNDS </t>
  </si>
  <si>
    <r>
      <t xml:space="preserve">Short-term borrowings at December 31, 2013 and 2012 are presented in the following tables. Borrowings from the Federal Reserve are payable on demand and are collateralized by state, county and municipal securities (refer to Note 2). Interest under this arrangement is payable at 50 basis points above the target federal funds rate as quoted by the Federal Reserve Board. Unused lines of credit from various correspondent banks totaled </t>
    </r>
    <r>
      <rPr>
        <sz val="10"/>
        <color rgb="FF000000"/>
        <rFont val="Inherit"/>
      </rPr>
      <t>$152.1 million</t>
    </r>
    <r>
      <rPr>
        <sz val="10"/>
        <color theme="1"/>
        <rFont val="Inherit"/>
      </rPr>
      <t xml:space="preserve"> at December 31, 2013. </t>
    </r>
  </si>
  <si>
    <t>Short-Term Borrowings Excluding Federal Home Loan Bank ("FHLB") Advances</t>
  </si>
  <si>
    <t>Balance at</t>
  </si>
  <si>
    <t>year end</t>
  </si>
  <si>
    <t>Weighted average interest rate at year end</t>
  </si>
  <si>
    <t>Maximum amount outstanding at any month-end</t>
  </si>
  <si>
    <t>Average Daily balance outstanding during year</t>
  </si>
  <si>
    <t>Average annual interest rate paid</t>
  </si>
  <si>
    <t>Overnight borrowings from the Federal Reserve Bank</t>
  </si>
  <si>
    <t>%</t>
  </si>
  <si>
    <t>Securities sold under agreement to repurchase</t>
  </si>
  <si>
    <t>Federal funds purchased</t>
  </si>
  <si>
    <t>Total short-term borrowings excluding FHLB advances</t>
  </si>
  <si>
    <t>The principal balance of short term advances from the FHLB consist of the following at December 31, 2013. There were no short term advances from the FHLB at December 31, 2012.</t>
  </si>
  <si>
    <t>Maturity</t>
  </si>
  <si>
    <t>Interest Rate</t>
  </si>
  <si>
    <t>Long-term Borrowings</t>
  </si>
  <si>
    <r>
      <t>Long-term borrowings at December 31, 2013 consisted of junior subordinated debentures of $</t>
    </r>
    <r>
      <rPr>
        <sz val="10"/>
        <color rgb="FF000000"/>
        <rFont val="Inherit"/>
      </rPr>
      <t>36,084,000</t>
    </r>
    <r>
      <rPr>
        <sz val="10"/>
        <color theme="1"/>
        <rFont val="Inherit"/>
      </rPr>
      <t xml:space="preserve"> with an average annual interest rate of </t>
    </r>
    <r>
      <rPr>
        <sz val="10"/>
        <color rgb="FF000000"/>
        <rFont val="Inherit"/>
      </rPr>
      <t>2.05%</t>
    </r>
    <r>
      <rPr>
        <sz val="10"/>
        <color theme="1"/>
        <rFont val="Inherit"/>
      </rPr>
      <t xml:space="preserve"> and an average daily balance of $</t>
    </r>
    <r>
      <rPr>
        <sz val="10"/>
        <color rgb="FF000000"/>
        <rFont val="Inherit"/>
      </rPr>
      <t>36,084,000</t>
    </r>
    <r>
      <rPr>
        <sz val="10"/>
        <color theme="1"/>
        <rFont val="Inherit"/>
      </rPr>
      <t>. The long-term FHLB advances are presented below. Also included in long-term borrowings is the fair market value adjustment associated with the junior subordinated debentures acquired in the American Community acquisition of $</t>
    </r>
    <r>
      <rPr>
        <sz val="10"/>
        <color rgb="FF000000"/>
        <rFont val="Inherit"/>
      </rPr>
      <t>(1,041,193)</t>
    </r>
    <r>
      <rPr>
        <sz val="10"/>
        <color theme="1"/>
        <rFont val="Inherit"/>
      </rPr>
      <t xml:space="preserve"> at December 31, 2013. </t>
    </r>
  </si>
  <si>
    <r>
      <t>Long-term borrowings at December 31, 2012 consisted of junior subordinated debentures of $</t>
    </r>
    <r>
      <rPr>
        <sz val="10"/>
        <color rgb="FF000000"/>
        <rFont val="Inherit"/>
      </rPr>
      <t>36,084,000</t>
    </r>
    <r>
      <rPr>
        <sz val="10"/>
        <color theme="1"/>
        <rFont val="Inherit"/>
      </rPr>
      <t xml:space="preserve"> with an average annual interest rate of </t>
    </r>
    <r>
      <rPr>
        <sz val="10"/>
        <color rgb="FF000000"/>
        <rFont val="Inherit"/>
      </rPr>
      <t>2.24%</t>
    </r>
    <r>
      <rPr>
        <sz val="10"/>
        <color theme="1"/>
        <rFont val="Inherit"/>
      </rPr>
      <t xml:space="preserve"> and an average daily balance of $</t>
    </r>
    <r>
      <rPr>
        <sz val="10"/>
        <color rgb="FF000000"/>
        <rFont val="Inherit"/>
      </rPr>
      <t>36,084,000</t>
    </r>
    <r>
      <rPr>
        <sz val="10"/>
        <color theme="1"/>
        <rFont val="Inherit"/>
      </rPr>
      <t>. The long-term FHLB advances are presented below. Also, included in long-term borrowings at December 31, 2012 is a structured wholesale repurchase agreement with a balance of $</t>
    </r>
    <r>
      <rPr>
        <sz val="10"/>
        <color rgb="FF000000"/>
        <rFont val="Inherit"/>
      </rPr>
      <t>5,000,000</t>
    </r>
    <r>
      <rPr>
        <sz val="10"/>
        <color theme="1"/>
        <rFont val="Inherit"/>
      </rPr>
      <t xml:space="preserve"> at year end, an average daily balance of $</t>
    </r>
    <r>
      <rPr>
        <sz val="10"/>
        <color rgb="FF000000"/>
        <rFont val="Inherit"/>
      </rPr>
      <t>5,000,000</t>
    </r>
    <r>
      <rPr>
        <sz val="10"/>
        <color theme="1"/>
        <rFont val="Inherit"/>
      </rPr>
      <t xml:space="preserve">, an average interest rate of </t>
    </r>
    <r>
      <rPr>
        <sz val="10"/>
        <color rgb="FF000000"/>
        <rFont val="Inherit"/>
      </rPr>
      <t>2.64%</t>
    </r>
    <r>
      <rPr>
        <sz val="10"/>
        <color theme="1"/>
        <rFont val="Inherit"/>
      </rPr>
      <t xml:space="preserve">, and a year-end interest rate of </t>
    </r>
    <r>
      <rPr>
        <sz val="10"/>
        <color rgb="FF000000"/>
        <rFont val="Inherit"/>
      </rPr>
      <t>2.60%</t>
    </r>
    <r>
      <rPr>
        <sz val="10"/>
        <color theme="1"/>
        <rFont val="Inherit"/>
      </rPr>
      <t>. Also included in long-term borrowings is the fair market value adjustment associated with the borrowings acquired in the American Community acquisition of $</t>
    </r>
    <r>
      <rPr>
        <sz val="10"/>
        <color rgb="FF000000"/>
        <rFont val="Inherit"/>
      </rPr>
      <t>(1,086,542)</t>
    </r>
    <r>
      <rPr>
        <sz val="10"/>
        <color theme="1"/>
        <rFont val="Inherit"/>
      </rPr>
      <t xml:space="preserve"> at December 31, 2012. </t>
    </r>
  </si>
  <si>
    <r>
      <t>Pursuant to a collateral agreement with the FHLB, advances are collateralized by all of the Bank's FHLB stock and qualifying first mortgage, commercial, and home equity line loans. The balance of the lendable collateral value of all loans as of December 31, 2013 was approximately $</t>
    </r>
    <r>
      <rPr>
        <sz val="10"/>
        <color rgb="FF000000"/>
        <rFont val="Inherit"/>
      </rPr>
      <t>143.4</t>
    </r>
    <r>
      <rPr>
        <sz val="10"/>
        <color theme="1"/>
        <rFont val="Inherit"/>
      </rPr>
      <t xml:space="preserve"> million with $</t>
    </r>
    <r>
      <rPr>
        <sz val="10"/>
        <color rgb="FF000000"/>
        <rFont val="Inherit"/>
      </rPr>
      <t>117.5</t>
    </r>
    <r>
      <rPr>
        <sz val="10"/>
        <color theme="1"/>
        <rFont val="Inherit"/>
      </rPr>
      <t xml:space="preserve"> million remaining available. This agreement with the FHLB provides for a line of credit up to </t>
    </r>
    <r>
      <rPr>
        <sz val="10"/>
        <color rgb="FF000000"/>
        <rFont val="Inherit"/>
      </rPr>
      <t>20%</t>
    </r>
    <r>
      <rPr>
        <sz val="10"/>
        <color theme="1"/>
        <rFont val="Inherit"/>
      </rPr>
      <t xml:space="preserve"> of the Bank's assets. </t>
    </r>
  </si>
  <si>
    <t>The following table presents long-term advances from the FHLB at December 31, 2013 and 2012:</t>
  </si>
  <si>
    <r>
      <t xml:space="preserve">FHLB advances, both short and long-term, had average annual interest rate paid during the year of </t>
    </r>
    <r>
      <rPr>
        <sz val="10"/>
        <color rgb="FF000000"/>
        <rFont val="Inherit"/>
      </rPr>
      <t>2.07%</t>
    </r>
    <r>
      <rPr>
        <sz val="10"/>
        <color theme="1"/>
        <rFont val="Inherit"/>
      </rPr>
      <t xml:space="preserve"> and </t>
    </r>
    <r>
      <rPr>
        <sz val="10"/>
        <color rgb="FF000000"/>
        <rFont val="Inherit"/>
      </rPr>
      <t>2.61%</t>
    </r>
    <r>
      <rPr>
        <sz val="10"/>
        <color theme="1"/>
        <rFont val="Inherit"/>
      </rPr>
      <t xml:space="preserve"> for 2013 and 2012, respectively. The weighted average interest rate for all FHLB advances outstanding at December 31, 2013 and December 31, 2012 was </t>
    </r>
    <r>
      <rPr>
        <sz val="10"/>
        <color rgb="FF000000"/>
        <rFont val="Inherit"/>
      </rPr>
      <t>2.57%</t>
    </r>
    <r>
      <rPr>
        <sz val="10"/>
        <color theme="1"/>
        <rFont val="Inherit"/>
      </rPr>
      <t>. Maximum amount of FHLB advances outstanding at any month-end during the years 2013 and 2012 was $</t>
    </r>
    <r>
      <rPr>
        <sz val="10"/>
        <color rgb="FF000000"/>
        <rFont val="Inherit"/>
      </rPr>
      <t>65,923,019</t>
    </r>
    <r>
      <rPr>
        <sz val="10"/>
        <color theme="1"/>
        <rFont val="Inherit"/>
      </rPr>
      <t xml:space="preserve"> and $</t>
    </r>
    <r>
      <rPr>
        <sz val="10"/>
        <color rgb="FF000000"/>
        <rFont val="Inherit"/>
      </rPr>
      <t>26,977,842</t>
    </r>
    <r>
      <rPr>
        <sz val="10"/>
        <color theme="1"/>
        <rFont val="Inherit"/>
      </rPr>
      <t xml:space="preserve"> respectively. </t>
    </r>
  </si>
  <si>
    <r>
      <t xml:space="preserve">On November 1, 2007, the Company created Yadkin Valley Statutory Trust I (“the Trust”) to issue trust preferred securities in conjunction with the Company issuing junior subordinated debentures to the Trust. The terms of the junior subordinated debentures are substantially the same as the terms of the trust preferred securities. The interest rate in effect is the three-month LIBOR plus </t>
    </r>
    <r>
      <rPr>
        <sz val="10"/>
        <color rgb="FF000000"/>
        <rFont val="Inherit"/>
      </rPr>
      <t>1.32%</t>
    </r>
    <r>
      <rPr>
        <sz val="10"/>
        <color theme="1"/>
        <rFont val="Inherit"/>
      </rPr>
      <t xml:space="preserve">. The effective interest rate was </t>
    </r>
    <r>
      <rPr>
        <sz val="10"/>
        <color rgb="FF000000"/>
        <rFont val="Inherit"/>
      </rPr>
      <t>1.56%</t>
    </r>
    <r>
      <rPr>
        <sz val="10"/>
        <color theme="1"/>
        <rFont val="Inherit"/>
      </rPr>
      <t xml:space="preserve"> and </t>
    </r>
    <r>
      <rPr>
        <sz val="10"/>
        <color rgb="FF000000"/>
        <rFont val="Inherit"/>
      </rPr>
      <t>1.63%</t>
    </r>
    <r>
      <rPr>
        <sz val="10"/>
        <color theme="1"/>
        <rFont val="Inherit"/>
      </rPr>
      <t xml:space="preserve"> at December 31, 2013 and 2012, respectively. The Company’s obligations under the debentures and a separate guarantee agreement constitute a full and unconditional guarantee by the Company of the obligations of the Trust.</t>
    </r>
  </si>
  <si>
    <r>
      <t xml:space="preserve">On </t>
    </r>
    <r>
      <rPr>
        <sz val="10"/>
        <color rgb="FF000000"/>
        <rFont val="Times New Roman"/>
        <family val="1"/>
      </rPr>
      <t>November 1, 2007</t>
    </r>
    <r>
      <rPr>
        <sz val="10"/>
        <color theme="1"/>
        <rFont val="Inherit"/>
      </rPr>
      <t xml:space="preserve">, the Trust completed the sale of </t>
    </r>
    <r>
      <rPr>
        <sz val="10"/>
        <color rgb="FF000000"/>
        <rFont val="Times New Roman"/>
        <family val="1"/>
      </rPr>
      <t>$25.0 million</t>
    </r>
    <r>
      <rPr>
        <sz val="10"/>
        <color theme="1"/>
        <rFont val="Inherit"/>
      </rPr>
      <t xml:space="preserve"> of trust preferred securities. The trust preferred securities mature in </t>
    </r>
    <r>
      <rPr>
        <sz val="10"/>
        <color rgb="FF000000"/>
        <rFont val="Inherit"/>
      </rPr>
      <t>30 years</t>
    </r>
    <r>
      <rPr>
        <sz val="10"/>
        <color theme="1"/>
        <rFont val="Inherit"/>
      </rPr>
      <t xml:space="preserve"> and can be called by the Trust without penalty after </t>
    </r>
    <r>
      <rPr>
        <sz val="10"/>
        <color rgb="FF000000"/>
        <rFont val="Inherit"/>
      </rPr>
      <t>five years</t>
    </r>
    <r>
      <rPr>
        <sz val="10"/>
        <color theme="1"/>
        <rFont val="Inherit"/>
      </rPr>
      <t>.   The Trust used the proceeds from the sale of the securities to purchase the Company’s junior subordinated deferrable interest notes due 2037. The net proceeds from the offering were used by the Company in connection with the acquisition of Cardinal, and for general corporate purposes. Currently, regulatory capital rules allow trust preferred securities to be included as a component of regulatory capital for the Company up to certain limits. This treatment has continued despite the deconsolidation of these instruments for financial reporting purposes.</t>
    </r>
  </si>
  <si>
    <r>
      <t xml:space="preserve">The Company assumed junior subordinated debt in the amount of </t>
    </r>
    <r>
      <rPr>
        <sz val="10"/>
        <color rgb="FF000000"/>
        <rFont val="Inherit"/>
      </rPr>
      <t>$10.0 million</t>
    </r>
    <r>
      <rPr>
        <sz val="10"/>
        <color theme="1"/>
        <rFont val="Inherit"/>
      </rPr>
      <t xml:space="preserve"> in the American Community acquisition. American Community had a trust that issued trust preferred securities which pay cumulative cash distributions quarterly at a rate priced off 90-day LIBOR plus 280 basis points. The interest rate at December 31, 2013 and December 31, 2012 was </t>
    </r>
    <r>
      <rPr>
        <sz val="10"/>
        <color rgb="FF000000"/>
        <rFont val="Inherit"/>
      </rPr>
      <t>3.05%</t>
    </r>
    <r>
      <rPr>
        <sz val="10"/>
        <color theme="1"/>
        <rFont val="Inherit"/>
      </rPr>
      <t xml:space="preserve"> and </t>
    </r>
    <r>
      <rPr>
        <sz val="10"/>
        <color rgb="FF000000"/>
        <rFont val="Inherit"/>
      </rPr>
      <t>3.11%</t>
    </r>
    <r>
      <rPr>
        <sz val="10"/>
        <color theme="1"/>
        <rFont val="Inherit"/>
      </rPr>
      <t xml:space="preserve">, respectively. The preferred securities are redeemable on December 15, 2033. The Company’s obligations under the debentures and a separate guarantee agreement constitute a full and unconditional guarantee by the Company of the obligations of the Trust. </t>
    </r>
  </si>
  <si>
    <r>
      <t xml:space="preserve">Under the accounting for variable interest entities, the Company’s </t>
    </r>
    <r>
      <rPr>
        <sz val="10"/>
        <color rgb="FF000000"/>
        <rFont val="Inherit"/>
      </rPr>
      <t>$774,000</t>
    </r>
    <r>
      <rPr>
        <sz val="10"/>
        <color theme="1"/>
        <rFont val="Inherit"/>
      </rPr>
      <t xml:space="preserve"> and </t>
    </r>
    <r>
      <rPr>
        <sz val="10"/>
        <color rgb="FF000000"/>
        <rFont val="Inherit"/>
      </rPr>
      <t>$310,000</t>
    </r>
    <r>
      <rPr>
        <sz val="10"/>
        <color theme="1"/>
        <rFont val="Inherit"/>
      </rPr>
      <t xml:space="preserve"> investment in the common equity of the Trusts are included in the consolidated balance sheets as other assets. The income and interest expense received from and paid to the Trust, respectively, is included in the consolidated statements of income (loss) and comprehensive income (loss) as other noninterest income and interest expense.</t>
    </r>
  </si>
  <si>
    <t>Income Taxes</t>
  </si>
  <si>
    <t>Income Tax Disclosure [Abstract]</t>
  </si>
  <si>
    <t>INCOME TAXES</t>
  </si>
  <si>
    <r>
      <t xml:space="preserve">The following table presents the provision for income taxes for the years ended </t>
    </r>
    <r>
      <rPr>
        <sz val="10"/>
        <color rgb="FF000000"/>
        <rFont val="Inherit"/>
      </rPr>
      <t>December 31, 2013</t>
    </r>
    <r>
      <rPr>
        <sz val="10"/>
        <color theme="1"/>
        <rFont val="Inherit"/>
      </rPr>
      <t>, 2012 and 2011:</t>
    </r>
  </si>
  <si>
    <t>Current:</t>
  </si>
  <si>
    <t>Federal</t>
  </si>
  <si>
    <t>(93</t>
  </si>
  <si>
    <t>(210</t>
  </si>
  <si>
    <t>State</t>
  </si>
  <si>
    <t>Deferred:</t>
  </si>
  <si>
    <t>(10,755</t>
  </si>
  <si>
    <t>(4,600</t>
  </si>
  <si>
    <t>(1,996</t>
  </si>
  <si>
    <t>(418</t>
  </si>
  <si>
    <t>(12,751</t>
  </si>
  <si>
    <t>(5,018</t>
  </si>
  <si>
    <t>Increase (decrease) in valuation allowance for deferred tax assets</t>
  </si>
  <si>
    <t>(11,000</t>
  </si>
  <si>
    <t>Total income taxes</t>
  </si>
  <si>
    <t>(23,961</t>
  </si>
  <si>
    <r>
      <t xml:space="preserve">The following table presents the tax effects of significant components of the Company's net deferred tax assets as of </t>
    </r>
    <r>
      <rPr>
        <sz val="10"/>
        <color rgb="FF000000"/>
        <rFont val="Inherit"/>
      </rPr>
      <t>December 31, 2013</t>
    </r>
    <r>
      <rPr>
        <sz val="10"/>
        <color theme="1"/>
        <rFont val="Inherit"/>
      </rPr>
      <t xml:space="preserve"> and December 31, 2012:</t>
    </r>
  </si>
  <si>
    <t>Deferred tax assets:</t>
  </si>
  <si>
    <t>Other than temporary impairment</t>
  </si>
  <si>
    <t>Accrued liabilities</t>
  </si>
  <si>
    <t>OREO property</t>
  </si>
  <si>
    <t>Net operating loss</t>
  </si>
  <si>
    <t>Mortgage banking goodwill</t>
  </si>
  <si>
    <t>Less: Valuation Allowance</t>
  </si>
  <si>
    <t>Deferred tax liabilities:</t>
  </si>
  <si>
    <t>Unrealized gain on available-for-sale securities</t>
  </si>
  <si>
    <t>(2,583</t>
  </si>
  <si>
    <t>FMV adjustment related to mergers</t>
  </si>
  <si>
    <t>(97</t>
  </si>
  <si>
    <t>(181</t>
  </si>
  <si>
    <t>Depreciation</t>
  </si>
  <si>
    <t>(1,753</t>
  </si>
  <si>
    <t>(1,561</t>
  </si>
  <si>
    <t>Prepaid expenses</t>
  </si>
  <si>
    <t>(342</t>
  </si>
  <si>
    <t>(358</t>
  </si>
  <si>
    <t>(765</t>
  </si>
  <si>
    <t>(1,043</t>
  </si>
  <si>
    <t>Noncompete intangible</t>
  </si>
  <si>
    <t>(24</t>
  </si>
  <si>
    <t>(149</t>
  </si>
  <si>
    <t>(6</t>
  </si>
  <si>
    <t>(142</t>
  </si>
  <si>
    <t>(2,990</t>
  </si>
  <si>
    <t>(6,017</t>
  </si>
  <si>
    <t>Net deferred tax asset</t>
  </si>
  <si>
    <r>
      <t>Our net deferred tax asset was $</t>
    </r>
    <r>
      <rPr>
        <sz val="10"/>
        <color rgb="FF000000"/>
        <rFont val="Inherit"/>
      </rPr>
      <t>23.4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31.4 million</t>
    </r>
    <r>
      <rPr>
        <sz val="10"/>
        <color theme="1"/>
        <rFont val="Inherit"/>
      </rPr>
      <t xml:space="preserve"> at December 31, 2012. A valuation allowance is recognized if, based on the weight of available evidence, it is more likely than not (a likelihood of more than </t>
    </r>
    <r>
      <rPr>
        <sz val="10"/>
        <color rgb="FF000000"/>
        <rFont val="Inherit"/>
      </rPr>
      <t>50 percent</t>
    </r>
    <r>
      <rPr>
        <sz val="10"/>
        <color theme="1"/>
        <rFont val="Inherit"/>
      </rPr>
      <t xml:space="preserve">) that some portion or all of the deferred tax assets will not be realized. All available evidence, both positive and negative, is used in the consideration to determine whether, based on the weight of that evidence, a valuation allowance is required. </t>
    </r>
  </si>
  <si>
    <r>
      <t xml:space="preserve">As of June 30, 2012, the Company reversed a previously recorded </t>
    </r>
    <r>
      <rPr>
        <sz val="10"/>
        <color rgb="FF000000"/>
        <rFont val="Inherit"/>
      </rPr>
      <t>$11 million</t>
    </r>
    <r>
      <rPr>
        <sz val="10"/>
        <color theme="1"/>
        <rFont val="Inherit"/>
      </rPr>
      <t xml:space="preserve"> valuation allowance which had been established in 2011. After review of all available evidence at June 30, 2012 and based on the weight of such evidence, the Company believed the realization of the deferred tax asset was more likely than not and reversed the previously recorded </t>
    </r>
    <r>
      <rPr>
        <sz val="10"/>
        <color rgb="FF000000"/>
        <rFont val="Inherit"/>
      </rPr>
      <t>$11.0 million</t>
    </r>
    <r>
      <rPr>
        <sz val="10"/>
        <color theme="1"/>
        <rFont val="Inherit"/>
      </rPr>
      <t xml:space="preserve"> valuation allowance. The reversal of the allowance was based primarily on a return to profitability as the Company had reported four consecutive quarters of net income and the Company come out of a </t>
    </r>
    <r>
      <rPr>
        <sz val="10"/>
        <color rgb="FF000000"/>
        <rFont val="Inherit"/>
      </rPr>
      <t>3</t>
    </r>
    <r>
      <rPr>
        <sz val="10"/>
        <color theme="1"/>
        <rFont val="Inherit"/>
      </rPr>
      <t xml:space="preserve">-year cumulative loss position. Based on net income trends, projected net income over the next 36 months and improving credit quality metrics, no valuation allowance was deemed necessary as of June 30, 2012. </t>
    </r>
  </si>
  <si>
    <t>At December 31, 2013, the Company has failed the three-year cumulative loss test, after recording a $38.5 million loss before income taxes in the fourth quarter of 2012 as part of the accelerated asset disposition plan. The Company considered the following negative and positive evidence in its evaluation of deferred tax assets:</t>
  </si>
  <si>
    <t>Negative Evidence</t>
  </si>
  <si>
    <t>•</t>
  </si>
  <si>
    <r>
      <t xml:space="preserve">The Company is in a cumulative tax loss position for the </t>
    </r>
    <r>
      <rPr>
        <sz val="10"/>
        <color rgb="FF000000"/>
        <rFont val="Inherit"/>
      </rPr>
      <t>3</t>
    </r>
    <r>
      <rPr>
        <sz val="10"/>
        <color theme="1"/>
        <rFont val="Inherit"/>
      </rPr>
      <t xml:space="preserve">-year period ending December 31, 2013 of </t>
    </r>
    <r>
      <rPr>
        <sz val="10"/>
        <color rgb="FF000000"/>
        <rFont val="Inherit"/>
      </rPr>
      <t>$6.2 million</t>
    </r>
    <r>
      <rPr>
        <sz val="10"/>
        <color theme="1"/>
        <rFont val="Inherit"/>
      </rPr>
      <t xml:space="preserve">. </t>
    </r>
    <r>
      <rPr>
        <i/>
        <sz val="10"/>
        <color theme="1"/>
        <rFont val="Inherit"/>
      </rPr>
      <t>Significance: High</t>
    </r>
  </si>
  <si>
    <t>December 31, 2013 Cumulative Loss Test</t>
  </si>
  <si>
    <t>Income (loss) before income taxes</t>
  </si>
  <si>
    <t>(7,701</t>
  </si>
  <si>
    <t>(32,635</t>
  </si>
  <si>
    <t>(11,109</t>
  </si>
  <si>
    <t>(2,757</t>
  </si>
  <si>
    <t>(6,165</t>
  </si>
  <si>
    <t>Positive Evidence</t>
  </si>
  <si>
    <r>
      <t xml:space="preserve">The Company reported $29.2 million in net income before taxes for the year 2013. Excluding losses of </t>
    </r>
    <r>
      <rPr>
        <sz val="10"/>
        <color rgb="FF000000"/>
        <rFont val="Times New Roman"/>
        <family val="1"/>
      </rPr>
      <t>$49 million</t>
    </r>
    <r>
      <rPr>
        <sz val="10"/>
        <color theme="1"/>
        <rFont val="Inherit"/>
      </rPr>
      <t xml:space="preserve"> sustained in the fourth quarter of 2012 related to the accelerated asset disposition plan, the Company has recorded $43.9 million in pre-tax income for nine previous consecutive quarters as credit quality has improved and net interest margin has increased over the past year. </t>
    </r>
    <r>
      <rPr>
        <i/>
        <sz val="10"/>
        <color theme="1"/>
        <rFont val="Inherit"/>
      </rPr>
      <t>Significance: High</t>
    </r>
  </si>
  <si>
    <r>
      <t xml:space="preserve">The Company is projecting income on a pretax basis, as well as taxable income, for the future periods 2014 through 2016. The budgeted provision for loan losses is a key driver of the resulting income. Also, as discussed below, credit quality metrics have significantly improved. While management believes the 2010, 2011 and 2012 levels of provision are indicative of the worst economic downturn in recent history and will not be repeated, it is important to understand why future losses are not projected at these levels which is discussed in the following paragraphs. </t>
    </r>
    <r>
      <rPr>
        <i/>
        <sz val="10"/>
        <color theme="1"/>
        <rFont val="Inherit"/>
      </rPr>
      <t>Significance: Moderate</t>
    </r>
  </si>
  <si>
    <r>
      <t xml:space="preserve">In 2012, the Company completed a $45 million private placement offering pursuant to which several institutional investors and members of the Board and management purchased shares of preferred stock. In connection with this private placement, the Company converted approximately $21 million of its outstanding Series T and Series T-ACB preferred shares to common shares. As of December 31, 2013, the Company's leverage ratio, Tier 1 risk-based capital ratio, and total risk-based capital ratio were 11.5%, 13.5%, and 14.6%. </t>
    </r>
    <r>
      <rPr>
        <i/>
        <sz val="10"/>
        <color theme="1"/>
        <rFont val="Inherit"/>
      </rPr>
      <t>Significance: Moderate</t>
    </r>
  </si>
  <si>
    <r>
      <t xml:space="preserve">Credit quality has improved over the past twelve months, including significant decreases in classified loans and nonperforming loans. Credit losses have shown a dramatic reduction in 2013 as net loan charge-offs (recoveries) were $4.4 million, or 0.33% of average loans for the year ended December 31, 2013, as compared to $48.1 million, or 3.43% of average loans for the year ended December 31, 2012. Nonperforming loans were also down $7.4 million since December 31, 2012. Nonperforming assets to total assets were 1.03%% as of December 31, 2013 as compared to 1.64% as of December 31, 2012 and 4.78% as of December 31, 2011 . In addition, allowance for loan losses to nonperforming loans increased from 110.22%% at December 31, 2012 to 117.34%% at December 31, 2013. </t>
    </r>
    <r>
      <rPr>
        <i/>
        <sz val="10"/>
        <color theme="1"/>
        <rFont val="Inherit"/>
      </rPr>
      <t>Significance: High</t>
    </r>
  </si>
  <si>
    <r>
      <t xml:space="preserve">Management is not aware of any unsettled circumstances that, if resolved, would adversely affect future operations or earnings. </t>
    </r>
    <r>
      <rPr>
        <i/>
        <sz val="10"/>
        <color theme="1"/>
        <rFont val="Inherit"/>
      </rPr>
      <t>Significance: Low</t>
    </r>
  </si>
  <si>
    <r>
      <t xml:space="preserve">Federal net operating losses can be deducted over the twenty year carryforward period. Currently, management is projecting full utilization of these tax benefits within 3 years from December 31, 2013. The Company's loss carryforwards for the tax period ending December 31, 2013 include net operating loss carryforwards generated in the acquisition of Cardinal State Bank in 2008 and American Community Bank in 2009, as well as net operating loss carryforwards for the Company. </t>
    </r>
    <r>
      <rPr>
        <i/>
        <sz val="10"/>
        <color theme="1"/>
        <rFont val="Inherit"/>
      </rPr>
      <t>Significance: Moderate</t>
    </r>
  </si>
  <si>
    <t>Net Operating Loss</t>
  </si>
  <si>
    <t> Carryforward at</t>
  </si>
  <si>
    <t>Expiration</t>
  </si>
  <si>
    <t>Cardinal State Bank acquisition</t>
  </si>
  <si>
    <t>American Community Bank acquisition</t>
  </si>
  <si>
    <t>Yadkin Valley Federal Tax</t>
  </si>
  <si>
    <t>Yadkin Valley State Tax</t>
  </si>
  <si>
    <t>Total Loss Carryforwards</t>
  </si>
  <si>
    <t>After review of all available evidence and based on the weight of such evidence, the Company believes the realization of the deferred tax asset is, more likely than not and no valuation allowance is deemed necessary at December 31, 2013 based primarily on a return to profitability as the Company has reported nine consecutive quarters of net income (excluding losses in the fourth quarter of 2012 related to management's accelerated asset disposition plan), net income trends, projected net income for the years 2014 through 2016 and improving credit quality metrics.</t>
  </si>
  <si>
    <r>
      <t xml:space="preserve">The following table presents a reconciliation of applicable income taxes for the years ended </t>
    </r>
    <r>
      <rPr>
        <sz val="10"/>
        <color rgb="FF000000"/>
        <rFont val="Inherit"/>
      </rPr>
      <t>December 31, 2013</t>
    </r>
    <r>
      <rPr>
        <sz val="10"/>
        <color theme="1"/>
        <rFont val="Inherit"/>
      </rPr>
      <t xml:space="preserve"> and 2012 to the amount of tax expense computed at the statutory federal income tax rate of </t>
    </r>
    <r>
      <rPr>
        <sz val="10"/>
        <color rgb="FF000000"/>
        <rFont val="Inherit"/>
      </rPr>
      <t>35%</t>
    </r>
    <r>
      <rPr>
        <sz val="10"/>
        <color theme="1"/>
        <rFont val="Inherit"/>
      </rPr>
      <t>:</t>
    </r>
  </si>
  <si>
    <t>Tax benefit at statutory rate on income before income taxes</t>
  </si>
  <si>
    <t>(11,422</t>
  </si>
  <si>
    <t>Increases (decreases) resulting from:</t>
  </si>
  <si>
    <t>Tax-exempt interest on investments</t>
  </si>
  <si>
    <t>(1,055</t>
  </si>
  <si>
    <t>(737</t>
  </si>
  <si>
    <t>State income tax, net of federal benefits</t>
  </si>
  <si>
    <t>(1,298</t>
  </si>
  <si>
    <t>Income from bank-owned life insurance</t>
  </si>
  <si>
    <t>(221</t>
  </si>
  <si>
    <t>Valuation allowance on deferred tax assets</t>
  </si>
  <si>
    <t>(168</t>
  </si>
  <si>
    <t>Earnings Per Common Share</t>
  </si>
  <si>
    <t>Earnings Per Share [Abstract]</t>
  </si>
  <si>
    <t>EARNINGS PER SHARE</t>
  </si>
  <si>
    <r>
      <t xml:space="preserve">Basic net income per common share is computed by dividing net income by the weighted average number of shares of common stock outstanding for the reporting periods. Diluted net income available to common shareholders per common share reflects additional common shares that would have been outstanding if dilutive potential common shares had been issued, as well as any adjustment to income that would result from the assumed issuance. The numerators of the basic net income per common share computations are the same as the numerators of the diluted net income per common share computations for all the periods presented. Weighted average shares outstanding for the year ended </t>
    </r>
    <r>
      <rPr>
        <sz val="10"/>
        <color rgb="FF000000"/>
        <rFont val="Inherit"/>
      </rPr>
      <t>December 31, 2013</t>
    </r>
    <r>
      <rPr>
        <sz val="10"/>
        <color theme="1"/>
        <rFont val="Inherit"/>
      </rPr>
      <t xml:space="preserve"> excludes </t>
    </r>
    <r>
      <rPr>
        <sz val="10"/>
        <color rgb="FF000000"/>
        <rFont val="Inherit"/>
      </rPr>
      <t>176,843</t>
    </r>
    <r>
      <rPr>
        <sz val="10"/>
        <color theme="1"/>
        <rFont val="Inherit"/>
      </rPr>
      <t xml:space="preserve"> shares of unvested restricted stock. Weighted average shares outstanding for the years ended December 31, 2012 and 2011 excludes </t>
    </r>
    <r>
      <rPr>
        <sz val="10"/>
        <color rgb="FF000000"/>
        <rFont val="Inherit"/>
      </rPr>
      <t>193,373</t>
    </r>
    <r>
      <rPr>
        <sz val="10"/>
        <color theme="1"/>
        <rFont val="Inherit"/>
      </rPr>
      <t xml:space="preserve"> and 53,778 shares of unvested restricted stock, respectively. A reconciliation of the denominator of the basic net income per common share computations to the denominator of the diluted net income per common share computations is as follows:</t>
    </r>
  </si>
  <si>
    <t>Basic earnings per share:</t>
  </si>
  <si>
    <t>Net income (loss) to common shareholders</t>
  </si>
  <si>
    <t>(12,585,000</t>
  </si>
  <si>
    <t>(17,382,000</t>
  </si>
  <si>
    <t>Weighted average number of common shares outstanding</t>
  </si>
  <si>
    <t>Basic earnings (loss) per share</t>
  </si>
  <si>
    <t>(1.91</t>
  </si>
  <si>
    <t>(2.86</t>
  </si>
  <si>
    <t>Diluted earnings per share:</t>
  </si>
  <si>
    <t>Dilutive potential common shares</t>
  </si>
  <si>
    <t>Weighted-average shares as adjusted</t>
  </si>
  <si>
    <t>Diluted earnings (loss) per share</t>
  </si>
  <si>
    <r>
      <t xml:space="preserve">For the year ended </t>
    </r>
    <r>
      <rPr>
        <sz val="10"/>
        <color rgb="FF000000"/>
        <rFont val="Inherit"/>
      </rPr>
      <t>December 31, 2013</t>
    </r>
    <r>
      <rPr>
        <sz val="10"/>
        <color theme="1"/>
        <rFont val="Inherit"/>
      </rPr>
      <t xml:space="preserve">, 2012, and 2011 net income (loss) for determining net earnings (loss) per common share was reported as net income (loss) less the dividend on preferred stock. During the year ended </t>
    </r>
    <r>
      <rPr>
        <sz val="10"/>
        <color rgb="FF000000"/>
        <rFont val="Inherit"/>
      </rPr>
      <t>December 31, 2013</t>
    </r>
    <r>
      <rPr>
        <sz val="10"/>
        <color theme="1"/>
        <rFont val="Inherit"/>
      </rPr>
      <t xml:space="preserve">, there were </t>
    </r>
    <r>
      <rPr>
        <sz val="10"/>
        <color rgb="FF000000"/>
        <rFont val="Inherit"/>
      </rPr>
      <t>51,673</t>
    </r>
    <r>
      <rPr>
        <sz val="10"/>
        <color theme="1"/>
        <rFont val="Inherit"/>
      </rPr>
      <t xml:space="preserve"> warrants and stock options that were not considered dilutive because the exercise prices exceeded the average market price per share and </t>
    </r>
    <r>
      <rPr>
        <sz val="10"/>
        <color rgb="FF000000"/>
        <rFont val="Inherit"/>
      </rPr>
      <t>156,329</t>
    </r>
    <r>
      <rPr>
        <sz val="10"/>
        <color theme="1"/>
        <rFont val="Inherit"/>
      </rPr>
      <t xml:space="preserve"> shares of restricted stock not considered dilutive because they were antidilutive under the treasury stock method or because performance and service criteria had not been met. Unvested shares of restricted stock and all other common stock equivalents were excluded from the determination of earnings (losses) per share for the year-to-date periods ended December 31, 2012 and December 31, 2011 due to the Company's loss position for that period. </t>
    </r>
  </si>
  <si>
    <t>For 2013, 2012 and 2011, net income (loss) to common shareholders is net income (loss) less the preferred stock dividends and accretion of discount.</t>
  </si>
  <si>
    <t>Benefit Plans</t>
  </si>
  <si>
    <t>Compensation and Retirement Disclosure [Abstract]</t>
  </si>
  <si>
    <t>BENEFIT PLANS</t>
  </si>
  <si>
    <t>401(K) PLAN</t>
  </si>
  <si>
    <r>
      <t xml:space="preserve">The Company maintains profit‑sharing and 401(k) plans for substantially all employees. Contributions to the profit‑sharing plan are at the discretion of the Board of Directors but are limited to amounts deductible in accordance with the Internal Revenue Code. Under the Company's 401(k) plan, employees are permitted to contribute up to </t>
    </r>
    <r>
      <rPr>
        <sz val="10"/>
        <color rgb="FF000000"/>
        <rFont val="Inherit"/>
      </rPr>
      <t>60%</t>
    </r>
    <r>
      <rPr>
        <sz val="10"/>
        <color theme="1"/>
        <rFont val="Inherit"/>
      </rPr>
      <t xml:space="preserve"> of pre‑tax compensation. The Company will match </t>
    </r>
    <r>
      <rPr>
        <sz val="10"/>
        <color rgb="FF000000"/>
        <rFont val="Inherit"/>
      </rPr>
      <t>50%</t>
    </r>
    <r>
      <rPr>
        <sz val="10"/>
        <color theme="1"/>
        <rFont val="Inherit"/>
      </rPr>
      <t xml:space="preserve"> of an employee's contribution, up to a maximum of </t>
    </r>
    <r>
      <rPr>
        <sz val="10"/>
        <color rgb="FF000000"/>
        <rFont val="Inherit"/>
      </rPr>
      <t>3%</t>
    </r>
    <r>
      <rPr>
        <sz val="10"/>
        <color theme="1"/>
        <rFont val="Inherit"/>
      </rPr>
      <t xml:space="preserve"> of pre-tax employee compensation. The Company's policy is to fund the profit‑sharing/401(k) costs as incurred. Employer contributions in 2013, 2012 and 2011 to the 401(k) plan were $</t>
    </r>
    <r>
      <rPr>
        <sz val="10"/>
        <color rgb="FF000000"/>
        <rFont val="Inherit"/>
      </rPr>
      <t>619,758</t>
    </r>
    <r>
      <rPr>
        <sz val="10"/>
        <color theme="1"/>
        <rFont val="Inherit"/>
      </rPr>
      <t>, $</t>
    </r>
    <r>
      <rPr>
        <sz val="10"/>
        <color rgb="FF000000"/>
        <rFont val="Inherit"/>
      </rPr>
      <t>367,939</t>
    </r>
    <r>
      <rPr>
        <sz val="10"/>
        <color theme="1"/>
        <rFont val="Inherit"/>
      </rPr>
      <t>, and $</t>
    </r>
    <r>
      <rPr>
        <sz val="10"/>
        <color rgb="FF000000"/>
        <rFont val="Inherit"/>
      </rPr>
      <t>521,963</t>
    </r>
    <r>
      <rPr>
        <sz val="10"/>
        <color theme="1"/>
        <rFont val="Inherit"/>
      </rPr>
      <t xml:space="preserve"> respectively. There were no discretionary contributions to the profit-sharing plan for the years ended December 31, 2013, 2012 and 2011. </t>
    </r>
  </si>
  <si>
    <t>BANK-OWNED LIFE INSURANCE</t>
  </si>
  <si>
    <r>
      <t xml:space="preserve">During 2001 and 2000, the Company created an Officer Supplemental Insurance Plan (“OSIP”) and entered into Life Insurance Endorsement Method Split Dollar Agreements with certain officers. Under the plan, upon death of the officer, the Company first recovers the cash surrender value of the contract and then shares the remaining death benefits from insurance contracts, which are written with different carriers, with the designated beneficiaries of the officers. The death benefit to the officer's beneficiaries is a multiple of base salary at the time of the agreements. During 2010, the OSIP was amended and the death benefit to the officer’s beneficiaries is now subject to the limit of total death proceeds less cash surrender value. The Company, as owner of the policies, retains an interest in the life insurance proceeds and a </t>
    </r>
    <r>
      <rPr>
        <sz val="10"/>
        <color rgb="FF000000"/>
        <rFont val="Inherit"/>
      </rPr>
      <t>100%</t>
    </r>
    <r>
      <rPr>
        <sz val="10"/>
        <color theme="1"/>
        <rFont val="Inherit"/>
      </rPr>
      <t xml:space="preserve"> interest in the cash surrender value of the policies. The OSIP contains a five‑year vesting requirement and certain provisions relating to change of control and termination of service. The Company funded the OSIP through the purchase of bank‑owned life insurance (“BOLI”) during the first quarter of 2000 and the second quarter of 2001 with initial investments of </t>
    </r>
    <r>
      <rPr>
        <sz val="10"/>
        <color rgb="FF000000"/>
        <rFont val="Inherit"/>
      </rPr>
      <t>$4.8 million</t>
    </r>
    <r>
      <rPr>
        <sz val="10"/>
        <color theme="1"/>
        <rFont val="Inherit"/>
      </rPr>
      <t xml:space="preserve"> and </t>
    </r>
    <r>
      <rPr>
        <sz val="10"/>
        <color rgb="FF000000"/>
        <rFont val="Inherit"/>
      </rPr>
      <t>$5.0 million</t>
    </r>
    <r>
      <rPr>
        <sz val="10"/>
        <color theme="1"/>
        <rFont val="Inherit"/>
      </rPr>
      <t xml:space="preserve">, respectively. Additional investments in BOLI were made in August of 2006 in the amount of </t>
    </r>
    <r>
      <rPr>
        <sz val="10"/>
        <color rgb="FF000000"/>
        <rFont val="Inherit"/>
      </rPr>
      <t>$5.5 million</t>
    </r>
    <r>
      <rPr>
        <sz val="10"/>
        <color theme="1"/>
        <rFont val="Inherit"/>
      </rPr>
      <t>. The corresponding cash surrender values of BOLI policies as of December 31, 2013 and 2012 was $</t>
    </r>
    <r>
      <rPr>
        <sz val="10"/>
        <color rgb="FF000000"/>
        <rFont val="Inherit"/>
      </rPr>
      <t>27,032,000</t>
    </r>
    <r>
      <rPr>
        <sz val="10"/>
        <color theme="1"/>
        <rFont val="Inherit"/>
      </rPr>
      <t xml:space="preserve"> and $</t>
    </r>
    <r>
      <rPr>
        <sz val="10"/>
        <color rgb="FF000000"/>
        <rFont val="Inherit"/>
      </rPr>
      <t>26,433,000</t>
    </r>
    <r>
      <rPr>
        <sz val="10"/>
        <color theme="1"/>
        <rFont val="Inherit"/>
      </rPr>
      <t xml:space="preserve"> respectively. </t>
    </r>
  </si>
  <si>
    <r>
      <t xml:space="preserve">During 2007 the Company created the 2007 Group Term Carve Out Plan and entered into Life Insurance Endorsement Method Split Dollar Agreements with certain officers who did not participate in the 2001 Plan discussed in the previous paragraph. Under the plan, upon death of the officer, the Company first recovers the cash surrender value of the contract and then shares the remaining death benefits from the insurance contracts which are written with New York Life Insurance and Annuity Corporation, with the designated beneficiaries of the officers. The death benefit to the officer’s beneficiaries is a multiple of base salary at the time of the agreements, subject to the limit of total death proceeds less cash surrender value. The Company, as owner of the policies, retains an interest in the life insurance proceeds and a </t>
    </r>
    <r>
      <rPr>
        <sz val="10"/>
        <color rgb="FF000000"/>
        <rFont val="Inherit"/>
      </rPr>
      <t>100%</t>
    </r>
    <r>
      <rPr>
        <sz val="10"/>
        <color theme="1"/>
        <rFont val="Inherit"/>
      </rPr>
      <t xml:space="preserve"> interest in the cash surrender value of the policies. The 2007 plan contains a five-year vesting requirement and certain provisions related to change of control and termination of service. </t>
    </r>
  </si>
  <si>
    <r>
      <t xml:space="preserve">The Company uses the cost of insurance method for determining liabilities related to the plan and used a discount rate of </t>
    </r>
    <r>
      <rPr>
        <sz val="10"/>
        <color rgb="FF000000"/>
        <rFont val="Inherit"/>
      </rPr>
      <t>4.00%</t>
    </r>
    <r>
      <rPr>
        <sz val="10"/>
        <color theme="1"/>
        <rFont val="Inherit"/>
      </rPr>
      <t xml:space="preserve"> at December 31, 2013 and December 31, 2012 based on the Citigroup Pension Liability Yield Curve. As of December 31, 2013 and 2012, the liability accrued for the plan was $</t>
    </r>
    <r>
      <rPr>
        <sz val="10"/>
        <color rgb="FF000000"/>
        <rFont val="Inherit"/>
      </rPr>
      <t>1.9 million</t>
    </r>
    <r>
      <rPr>
        <sz val="10"/>
        <color theme="1"/>
        <rFont val="Inherit"/>
      </rPr>
      <t xml:space="preserve">. In 2011, the Company decided to terminate split dollar benefits for all active employees. The only remaining participants in the OSIP are retired and terminated employees who are still eligible for benefits based on the original agreements. The result of this change to the plan was a </t>
    </r>
    <r>
      <rPr>
        <sz val="10"/>
        <color rgb="FF000000"/>
        <rFont val="Inherit"/>
      </rPr>
      <t>$500,000</t>
    </r>
    <r>
      <rPr>
        <sz val="10"/>
        <color theme="1"/>
        <rFont val="Inherit"/>
      </rPr>
      <t xml:space="preserve"> decrease in liabilities related to the plan. The net periodic benefit costs of the plan are recorded to non-interest expense and were approximately $</t>
    </r>
    <r>
      <rPr>
        <sz val="10"/>
        <color rgb="FF000000"/>
        <rFont val="Inherit"/>
      </rPr>
      <t>(5,702)</t>
    </r>
    <r>
      <rPr>
        <sz val="10"/>
        <color theme="1"/>
        <rFont val="Inherit"/>
      </rPr>
      <t>, $</t>
    </r>
    <r>
      <rPr>
        <sz val="10"/>
        <color rgb="FF000000"/>
        <rFont val="Inherit"/>
      </rPr>
      <t>376,000</t>
    </r>
    <r>
      <rPr>
        <sz val="10"/>
        <color theme="1"/>
        <rFont val="Inherit"/>
      </rPr>
      <t xml:space="preserve">, and $334,000 for the years ended December 31, 2013, 2012, and 2011, respectively. </t>
    </r>
  </si>
  <si>
    <t>NON-EQUITY INCENTIVE PLAN</t>
  </si>
  <si>
    <r>
      <t xml:space="preserve">Incentive compensation is provided for employees of the Bank based on defined levels of earnings performance. The Company accrued $3.4 million in total incentive compensation for the year 2013. All incentive compensation will be paid out in the first quarter of 2014. Based on Company performance, there were </t>
    </r>
    <r>
      <rPr>
        <sz val="10"/>
        <color rgb="FF000000"/>
        <rFont val="Inherit"/>
      </rPr>
      <t>no</t>
    </r>
    <r>
      <rPr>
        <sz val="10"/>
        <color theme="1"/>
        <rFont val="Inherit"/>
      </rPr>
      <t xml:space="preserve"> expenses related to incentive compensation during 2012 and 2011.</t>
    </r>
  </si>
  <si>
    <t>Stock Options and Restricted Stock</t>
  </si>
  <si>
    <t>Disclosure of Compensation Related Costs, Share-based Payments [Abstract]</t>
  </si>
  <si>
    <t>STOCK OPTIONS AND RESTRICTED STOCK</t>
  </si>
  <si>
    <t>The Company has stock option plans for directors, selected executive officers and other key employees. The plans provide for the granting of options to purchase shares of the Company’s common stock at a price not less than the fair market value at the date of grant of the option. Option exercise prices are established at market value on the grant date. Vesting schedules are determined by the Board of Directors. Upon termination, unexercised options held by employees are forfeited and made available for future grants.</t>
  </si>
  <si>
    <r>
      <t xml:space="preserve">During the year ended December 31, 2013, </t>
    </r>
    <r>
      <rPr>
        <sz val="10"/>
        <color rgb="FF000000"/>
        <rFont val="Inherit"/>
      </rPr>
      <t>3,411</t>
    </r>
    <r>
      <rPr>
        <sz val="10"/>
        <color theme="1"/>
        <rFont val="Inherit"/>
      </rPr>
      <t xml:space="preserve"> stock options were vested and </t>
    </r>
    <r>
      <rPr>
        <sz val="10"/>
        <color rgb="FF000000"/>
        <rFont val="Inherit"/>
      </rPr>
      <t>1,666</t>
    </r>
    <r>
      <rPr>
        <sz val="10"/>
        <color theme="1"/>
        <rFont val="Inherit"/>
      </rPr>
      <t xml:space="preserve"> options were granted resulting in </t>
    </r>
    <r>
      <rPr>
        <sz val="10"/>
        <color rgb="FF000000"/>
        <rFont val="Inherit"/>
      </rPr>
      <t>2,757</t>
    </r>
    <r>
      <rPr>
        <sz val="10"/>
        <color theme="1"/>
        <rFont val="Inherit"/>
      </rPr>
      <t xml:space="preserve"> unvested options at December 31, 2013. There was </t>
    </r>
    <r>
      <rPr>
        <sz val="10"/>
        <color rgb="FF000000"/>
        <rFont val="Inherit"/>
      </rPr>
      <t>no</t>
    </r>
    <r>
      <rPr>
        <sz val="10"/>
        <color theme="1"/>
        <rFont val="Inherit"/>
      </rPr>
      <t xml:space="preserve"> intrinsic value of option grants in 2013 since options are granted at the market price of the stock on date of grant. The weighted average fair value of the options granted in 2013 was </t>
    </r>
    <r>
      <rPr>
        <sz val="10"/>
        <color rgb="FF000000"/>
        <rFont val="Inherit"/>
      </rPr>
      <t>$7.55</t>
    </r>
    <r>
      <rPr>
        <sz val="10"/>
        <color theme="1"/>
        <rFont val="Inherit"/>
      </rPr>
      <t xml:space="preserve"> and was estimated on the date of grant using the Black-Scholes option pricing model with the following weighted-average assumptions: dividend yield of </t>
    </r>
    <r>
      <rPr>
        <sz val="10"/>
        <color rgb="FF000000"/>
        <rFont val="Inherit"/>
      </rPr>
      <t>0.00%</t>
    </r>
    <r>
      <rPr>
        <sz val="10"/>
        <color theme="1"/>
        <rFont val="Inherit"/>
      </rPr>
      <t xml:space="preserve">; expected volatility of </t>
    </r>
    <r>
      <rPr>
        <sz val="10"/>
        <color rgb="FF000000"/>
        <rFont val="Inherit"/>
      </rPr>
      <t>101.70%</t>
    </r>
    <r>
      <rPr>
        <sz val="10"/>
        <color theme="1"/>
        <rFont val="Inherit"/>
      </rPr>
      <t xml:space="preserve">; risk-free interest rate of </t>
    </r>
    <r>
      <rPr>
        <sz val="10"/>
        <color rgb="FF000000"/>
        <rFont val="Inherit"/>
      </rPr>
      <t>1.00%</t>
    </r>
    <r>
      <rPr>
        <sz val="10"/>
        <color theme="1"/>
        <rFont val="Inherit"/>
      </rPr>
      <t xml:space="preserve">; and expected life of </t>
    </r>
    <r>
      <rPr>
        <sz val="10"/>
        <color rgb="FF000000"/>
        <rFont val="Inherit"/>
      </rPr>
      <t>7 years</t>
    </r>
    <r>
      <rPr>
        <sz val="10"/>
        <color theme="1"/>
        <rFont val="Inherit"/>
      </rPr>
      <t xml:space="preserve">. There were </t>
    </r>
    <r>
      <rPr>
        <sz val="10"/>
        <color rgb="FF000000"/>
        <rFont val="Inherit"/>
      </rPr>
      <t>no</t>
    </r>
    <r>
      <rPr>
        <sz val="10"/>
        <color theme="1"/>
        <rFont val="Inherit"/>
      </rPr>
      <t xml:space="preserve"> options exercised during the year ended December 31, 2013. During the year ended December 31, 2012, 4,033 stock options were vested and 1,166 options were granted resulting in 4,500 unvested options at December 31, 2012. There was </t>
    </r>
    <r>
      <rPr>
        <sz val="10"/>
        <color rgb="FF000000"/>
        <rFont val="Inherit"/>
      </rPr>
      <t>no</t>
    </r>
    <r>
      <rPr>
        <sz val="10"/>
        <color theme="1"/>
        <rFont val="Inherit"/>
      </rPr>
      <t xml:space="preserve"> intrinsic value of option grants in 2012 since options are granted at the market price of the stock on date of grant. The weighted average fair value of the options granted in 2012 were $8.07 and was estimated on the date of grant using the Black-Scholes option pricing model with the following weighted-average assumptions: dividend yield of 0.00%; expected volatility of 100.62%; risk-free interest rate of 1.26%; and expected life of seven years. There were </t>
    </r>
    <r>
      <rPr>
        <sz val="10"/>
        <color rgb="FF000000"/>
        <rFont val="Inherit"/>
      </rPr>
      <t>no</t>
    </r>
    <r>
      <rPr>
        <sz val="10"/>
        <color theme="1"/>
        <rFont val="Inherit"/>
      </rPr>
      <t xml:space="preserve"> options exercised during the year ended December 31, 2012. There were </t>
    </r>
    <r>
      <rPr>
        <sz val="10"/>
        <color rgb="FF000000"/>
        <rFont val="Inherit"/>
      </rPr>
      <t>no</t>
    </r>
    <r>
      <rPr>
        <sz val="10"/>
        <color theme="1"/>
        <rFont val="Inherit"/>
      </rPr>
      <t xml:space="preserve"> options granted or exercised during the year ended December 31, 2011. Total options outstanding at </t>
    </r>
    <r>
      <rPr>
        <sz val="10"/>
        <color rgb="FF000000"/>
        <rFont val="Inherit"/>
      </rPr>
      <t>December 31, 2013</t>
    </r>
    <r>
      <rPr>
        <sz val="10"/>
        <color theme="1"/>
        <rFont val="Inherit"/>
      </rPr>
      <t xml:space="preserve"> and 2012 were </t>
    </r>
    <r>
      <rPr>
        <sz val="10"/>
        <color rgb="FF000000"/>
        <rFont val="Inherit"/>
      </rPr>
      <t>51,673</t>
    </r>
    <r>
      <rPr>
        <sz val="10"/>
        <color theme="1"/>
        <rFont val="Inherit"/>
      </rPr>
      <t xml:space="preserve"> and 83,203, respectively.</t>
    </r>
  </si>
  <si>
    <t>The following table presents certain option information for the year ended December 31, 2013:</t>
  </si>
  <si>
    <t>Outstanding Options</t>
  </si>
  <si>
    <t>Exercisable Options</t>
  </si>
  <si>
    <t>Number of options</t>
  </si>
  <si>
    <t>Weighted-average exercise price</t>
  </si>
  <si>
    <t>At December 31, 2012</t>
  </si>
  <si>
    <t>Options authorized</t>
  </si>
  <si>
    <t>Options granted/vested</t>
  </si>
  <si>
    <t>Options exercised</t>
  </si>
  <si>
    <t>Options expired</t>
  </si>
  <si>
    <t>(22,486</t>
  </si>
  <si>
    <t>Options forfeited</t>
  </si>
  <si>
    <t>(10,710</t>
  </si>
  <si>
    <t>At December 31, 2013</t>
  </si>
  <si>
    <r>
      <t xml:space="preserve">At December 31, 2013, the weighted-average remaining contractual life of outstanding and exercisable options was </t>
    </r>
    <r>
      <rPr>
        <sz val="10"/>
        <color rgb="FF000000"/>
        <rFont val="Inherit"/>
      </rPr>
      <t>3.3</t>
    </r>
    <r>
      <rPr>
        <sz val="10"/>
        <color theme="1"/>
        <rFont val="Inherit"/>
      </rPr>
      <t xml:space="preserve"> years and </t>
    </r>
    <r>
      <rPr>
        <sz val="10"/>
        <color rgb="FF000000"/>
        <rFont val="Inherit"/>
      </rPr>
      <t>3.1</t>
    </r>
    <r>
      <rPr>
        <sz val="10"/>
        <color theme="1"/>
        <rFont val="Inherit"/>
      </rPr>
      <t xml:space="preserve"> years, respectively. At December 31, 2012, the weighted average remaining contractual life of outstanding and exercisable options was </t>
    </r>
    <r>
      <rPr>
        <sz val="10"/>
        <color rgb="FF000000"/>
        <rFont val="Inherit"/>
      </rPr>
      <t>2.9</t>
    </r>
    <r>
      <rPr>
        <sz val="10"/>
        <color theme="1"/>
        <rFont val="Inherit"/>
      </rPr>
      <t xml:space="preserve"> years and </t>
    </r>
    <r>
      <rPr>
        <sz val="10"/>
        <color rgb="FF000000"/>
        <rFont val="Inherit"/>
      </rPr>
      <t>2.6</t>
    </r>
    <r>
      <rPr>
        <sz val="10"/>
        <color theme="1"/>
        <rFont val="Inherit"/>
      </rPr>
      <t xml:space="preserve"> years, respectively.</t>
    </r>
  </si>
  <si>
    <t>The following table segregates the shares outstanding at December 31, 2013 into meaningful ranges:</t>
  </si>
  <si>
    <t>Shares</t>
  </si>
  <si>
    <t>Option Price per share ($)</t>
  </si>
  <si>
    <t>Weighted-average</t>
  </si>
  <si>
    <t>remaining contractual</t>
  </si>
  <si>
    <t>life (years)</t>
  </si>
  <si>
    <t>Weighted-average exercise price ($)</t>
  </si>
  <si>
    <t>Shares excercisable</t>
  </si>
  <si>
    <t>9.12-11.52</t>
  </si>
  <si>
    <t>20.37-20.70</t>
  </si>
  <si>
    <t>28.20-31.38</t>
  </si>
  <si>
    <t>34.68-35.97</t>
  </si>
  <si>
    <t>38.37-41.73</t>
  </si>
  <si>
    <t>42.00-46.95</t>
  </si>
  <si>
    <r>
      <t xml:space="preserve">All options expire </t>
    </r>
    <r>
      <rPr>
        <sz val="10"/>
        <color rgb="FF000000"/>
        <rFont val="Inherit"/>
      </rPr>
      <t>ten</t>
    </r>
    <r>
      <rPr>
        <sz val="10"/>
        <color theme="1"/>
        <rFont val="Inherit"/>
      </rPr>
      <t xml:space="preserve"> years after date of grant and are made available for future grants at expiration.</t>
    </r>
  </si>
  <si>
    <r>
      <t xml:space="preserve">As of </t>
    </r>
    <r>
      <rPr>
        <sz val="10"/>
        <color rgb="FF000000"/>
        <rFont val="Inherit"/>
      </rPr>
      <t>December 31, 2013</t>
    </r>
    <r>
      <rPr>
        <sz val="10"/>
        <color theme="1"/>
        <rFont val="Inherit"/>
      </rPr>
      <t xml:space="preserve">, there are </t>
    </r>
    <r>
      <rPr>
        <sz val="10"/>
        <color rgb="FF000000"/>
        <rFont val="Inherit"/>
      </rPr>
      <t>211,159</t>
    </r>
    <r>
      <rPr>
        <sz val="10"/>
        <color theme="1"/>
        <rFont val="Inherit"/>
      </rPr>
      <t xml:space="preserve"> restricted shares outstanding, of which </t>
    </r>
    <r>
      <rPr>
        <sz val="10"/>
        <color rgb="FF000000"/>
        <rFont val="Inherit"/>
      </rPr>
      <t>34,316</t>
    </r>
    <r>
      <rPr>
        <sz val="10"/>
        <color theme="1"/>
        <rFont val="Inherit"/>
      </rPr>
      <t xml:space="preserve"> shares of restricted stock are vested and </t>
    </r>
    <r>
      <rPr>
        <sz val="10"/>
        <color rgb="FF000000"/>
        <rFont val="Inherit"/>
      </rPr>
      <t>176,843</t>
    </r>
    <r>
      <rPr>
        <sz val="10"/>
        <color theme="1"/>
        <rFont val="Inherit"/>
      </rPr>
      <t xml:space="preserve"> shares are nonvested. There were </t>
    </r>
    <r>
      <rPr>
        <sz val="10"/>
        <color rgb="FF000000"/>
        <rFont val="Inherit"/>
      </rPr>
      <t>3,242</t>
    </r>
    <r>
      <rPr>
        <sz val="10"/>
        <color theme="1"/>
        <rFont val="Inherit"/>
      </rPr>
      <t xml:space="preserve"> shares of restricted stock issued during the year ended December 31, 2013 at an average fair value of </t>
    </r>
    <r>
      <rPr>
        <sz val="10"/>
        <color rgb="FF000000"/>
        <rFont val="Inherit"/>
      </rPr>
      <t>$12.65</t>
    </r>
    <r>
      <rPr>
        <sz val="10"/>
        <color theme="1"/>
        <rFont val="Inherit"/>
      </rPr>
      <t xml:space="preserve">, and </t>
    </r>
    <r>
      <rPr>
        <sz val="10"/>
        <color rgb="FF000000"/>
        <rFont val="Inherit"/>
      </rPr>
      <t>no</t>
    </r>
    <r>
      <rPr>
        <sz val="10"/>
        <color theme="1"/>
        <rFont val="Inherit"/>
      </rPr>
      <t xml:space="preserve"> restricted shares were forfeited. </t>
    </r>
  </si>
  <si>
    <t>As of December 31, 2012, there were 207,917 restricted shares outstanding, of which 14,549 shares of restricted stock were vested and 235,118 shares were nonvested. There were 169,143 shares of restricted stock issued during the year ended December 31, 2012 at an average fair value of $6.96, and 15,554 restricted shares were forfeited. Of the restricted shares issued in 2012, 163,328 were issued with performance and service conditions. Vesting of these shares are based on achieving certain earnings per share and credit performance standards and require a minimum of 2-years of service. Shares issued with performance conditions are granted at-the-money, and contingently vest over a period of 1 to 3 years. The fair value of the shares granted with performance conditions was estimated on the date of grant and assumes that performance goals will be achieved. Restricted shares with performance and service conditions have been recognized based on the assumption that performance thresholds will be met. Year one performance conditions were met in 2012, and it is highly probable that year two performance conditions will also be met; although service conditions still need to be completed for the shares to be fully vested. Compensation cost is recognized only for those awards that ultimately vest.</t>
  </si>
  <si>
    <t xml:space="preserve">During the year ended December 31, 2011, there were 48,329 shares of restricted stock granted at an average fair value of $7.02 per share. The fair value of each share grant is based on the closing market price of the stock on the date of issuance. </t>
  </si>
  <si>
    <t>There are 315,998 shares of common stock available for future grant of restricted stock and stock options under the Company's 2008 Omnibus Stock Ownership and Long Term Incentive Plan (the "Omnibus Plan") and the 2013 Equity Incentive Plan (the "2013 Equity Plan").</t>
  </si>
  <si>
    <r>
      <t>The compensation expense related to options and restricted shares was $</t>
    </r>
    <r>
      <rPr>
        <sz val="10"/>
        <color rgb="FF000000"/>
        <rFont val="Inherit"/>
      </rPr>
      <t>21,882</t>
    </r>
    <r>
      <rPr>
        <sz val="10"/>
        <color theme="1"/>
        <rFont val="Inherit"/>
      </rPr>
      <t xml:space="preserve"> and $</t>
    </r>
    <r>
      <rPr>
        <sz val="10"/>
        <color rgb="FF000000"/>
        <rFont val="Inherit"/>
      </rPr>
      <t>480,249</t>
    </r>
    <r>
      <rPr>
        <sz val="10"/>
        <color theme="1"/>
        <rFont val="Inherit"/>
      </rPr>
      <t xml:space="preserve">, respectively, for the year ended </t>
    </r>
    <r>
      <rPr>
        <sz val="10"/>
        <color rgb="FF000000"/>
        <rFont val="Inherit"/>
      </rPr>
      <t>December 31, 2013</t>
    </r>
    <r>
      <rPr>
        <sz val="10"/>
        <color theme="1"/>
        <rFont val="Inherit"/>
      </rPr>
      <t>, respectively. The compensation expense related to options and restricted shares was $</t>
    </r>
    <r>
      <rPr>
        <sz val="10"/>
        <color rgb="FF000000"/>
        <rFont val="Inherit"/>
      </rPr>
      <t>31,621</t>
    </r>
    <r>
      <rPr>
        <sz val="10"/>
        <color theme="1"/>
        <rFont val="Inherit"/>
      </rPr>
      <t xml:space="preserve"> and $</t>
    </r>
    <r>
      <rPr>
        <sz val="10"/>
        <color rgb="FF000000"/>
        <rFont val="Inherit"/>
      </rPr>
      <t>388,187</t>
    </r>
    <r>
      <rPr>
        <sz val="10"/>
        <color theme="1"/>
        <rFont val="Inherit"/>
      </rPr>
      <t xml:space="preserve"> for the year period ended </t>
    </r>
    <r>
      <rPr>
        <sz val="10"/>
        <color rgb="FF000000"/>
        <rFont val="Inherit"/>
      </rPr>
      <t>December 31, 2012</t>
    </r>
    <r>
      <rPr>
        <sz val="10"/>
        <color theme="1"/>
        <rFont val="Inherit"/>
      </rPr>
      <t>, respectively. Compensation expense related to options and restricted shares was $</t>
    </r>
    <r>
      <rPr>
        <sz val="10"/>
        <color rgb="FF000000"/>
        <rFont val="Times New Roman"/>
        <family val="1"/>
      </rPr>
      <t>76,903</t>
    </r>
    <r>
      <rPr>
        <sz val="10"/>
        <color theme="1"/>
        <rFont val="Inherit"/>
      </rPr>
      <t xml:space="preserve"> and $</t>
    </r>
    <r>
      <rPr>
        <sz val="10"/>
        <color rgb="FF000000"/>
        <rFont val="Times New Roman"/>
        <family val="1"/>
      </rPr>
      <t>133,071</t>
    </r>
    <r>
      <rPr>
        <sz val="10"/>
        <color theme="1"/>
        <rFont val="Inherit"/>
      </rPr>
      <t xml:space="preserve"> for the year ended December 31, 2011, respectively. As of </t>
    </r>
    <r>
      <rPr>
        <sz val="10"/>
        <color rgb="FF000000"/>
        <rFont val="Inherit"/>
      </rPr>
      <t>December 31, 2013</t>
    </r>
    <r>
      <rPr>
        <sz val="10"/>
        <color theme="1"/>
        <rFont val="Inherit"/>
      </rPr>
      <t>, there was $</t>
    </r>
    <r>
      <rPr>
        <sz val="10"/>
        <color rgb="FF000000"/>
        <rFont val="Inherit"/>
      </rPr>
      <t>544,896</t>
    </r>
    <r>
      <rPr>
        <sz val="10"/>
        <color theme="1"/>
        <rFont val="Inherit"/>
      </rPr>
      <t xml:space="preserve"> of total unrecognized compensation cost related to nonvested share-based compensation arrangements granted under all of the Company's stock benefit plans. This cost is expected to be recognized over an average vesting period of </t>
    </r>
    <r>
      <rPr>
        <sz val="10"/>
        <color rgb="FF000000"/>
        <rFont val="Inherit"/>
      </rPr>
      <t>1.3</t>
    </r>
    <r>
      <rPr>
        <sz val="10"/>
        <color theme="1"/>
        <rFont val="Inherit"/>
      </rPr>
      <t xml:space="preserve"> years.</t>
    </r>
  </si>
  <si>
    <t>Leases</t>
  </si>
  <si>
    <t>Leases [Abstract]</t>
  </si>
  <si>
    <t>LEASES</t>
  </si>
  <si>
    <t>Operating Leases</t>
  </si>
  <si>
    <r>
      <t>The Company has entered into non-cancelable operating leases for branch facilities and equipment. These leases have terms from five to thirty years. Rental expense was approximately $</t>
    </r>
    <r>
      <rPr>
        <sz val="10"/>
        <color rgb="FF000000"/>
        <rFont val="Inherit"/>
      </rPr>
      <t>1.9 million</t>
    </r>
    <r>
      <rPr>
        <sz val="10"/>
        <color theme="1"/>
        <rFont val="Inherit"/>
      </rPr>
      <t xml:space="preserve"> in 2013, $</t>
    </r>
    <r>
      <rPr>
        <sz val="10"/>
        <color rgb="FF000000"/>
        <rFont val="Inherit"/>
      </rPr>
      <t>1.9 million</t>
    </r>
    <r>
      <rPr>
        <sz val="10"/>
        <color theme="1"/>
        <rFont val="Inherit"/>
      </rPr>
      <t xml:space="preserve"> in 2012 and $</t>
    </r>
    <r>
      <rPr>
        <sz val="10"/>
        <color rgb="FF000000"/>
        <rFont val="Inherit"/>
      </rPr>
      <t>2.2 million</t>
    </r>
    <r>
      <rPr>
        <sz val="10"/>
        <color theme="1"/>
        <rFont val="Inherit"/>
      </rPr>
      <t xml:space="preserve"> in 2011 and primarily represents rentals of real estate. </t>
    </r>
  </si>
  <si>
    <t>The following table presents the future minimum lease payments for the next five years:</t>
  </si>
  <si>
    <t>Thereafter</t>
  </si>
  <si>
    <t>Capital Lease Obligation</t>
  </si>
  <si>
    <r>
      <t>The Company leases its Monroe Main office facility, which was acquired from American Community, under a capital lease. Leases that meet the criteria for capitalization are recorded as assets and the related obligations are reflected on the accompanying balance sheets. Amortization of property under capital lease is included in depreciation expense. Included in premises and equipment at December 31, 2013 is $2.5 million as the capitalized cost of the Company’s Monroe Main office and accumulated amortization of approximately $</t>
    </r>
    <r>
      <rPr>
        <sz val="10"/>
        <color rgb="FF000000"/>
        <rFont val="Inherit"/>
      </rPr>
      <t>168,876</t>
    </r>
    <r>
      <rPr>
        <sz val="10"/>
        <color theme="1"/>
        <rFont val="Inherit"/>
      </rPr>
      <t xml:space="preserve"> at December 31, 2013.</t>
    </r>
  </si>
  <si>
    <t>The following table presents aggregate future minimum lease payments due under this capital lease obligation as of December 31, 2013:</t>
  </si>
  <si>
    <t>2019-2029</t>
  </si>
  <si>
    <t>Total minimum lease payments</t>
  </si>
  <si>
    <t>Less amount representing interest</t>
  </si>
  <si>
    <t>(1,828</t>
  </si>
  <si>
    <t>Present value of net minimum lease payments</t>
  </si>
  <si>
    <t>Off-Balance Sheet Risk, Commitments and Contingencies</t>
  </si>
  <si>
    <t>Commitments and Contingencies Disclosure [Abstract]</t>
  </si>
  <si>
    <t>OFF-BALANCE SHEET RISK, COMMITMENTS AND CONTINGENCIES</t>
  </si>
  <si>
    <t xml:space="preserve">The Bank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balance sheets. The contract or notional amounts of those instruments reflect the extent of involvement the Bank has in particular classes of financial instruments. The Bank uses the same credit policies in making commitments and conditional obligations as it does for on-balance sheet instruments. </t>
  </si>
  <si>
    <t>Commitments to extend credit are agreements to lend to a customer as long as there is no violation of conditions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borrower. Collateral obtained varies but may include real estate, stocks, bonds, and certificates of deposit.</t>
  </si>
  <si>
    <t>The following table presents a summary by type of contract and amount the Bank’s exposure to off-balance sheet risk as of December 31, 2013 and 2012:</t>
  </si>
  <si>
    <t>Financial instruments whose contract amounts represent credit risk:</t>
  </si>
  <si>
    <t>Loan commitments and undisbursed lines of credit</t>
  </si>
  <si>
    <t>Undisbursed standby letters of credit</t>
  </si>
  <si>
    <t>Undisbursed portion of construction loans</t>
  </si>
  <si>
    <t>Commitments to close first mortgages</t>
  </si>
  <si>
    <t>Commitments to sell first mortgages</t>
  </si>
  <si>
    <t>Derivatives</t>
  </si>
  <si>
    <t>Derivative Instruments and Hedging Activities Disclosure [Abstract]</t>
  </si>
  <si>
    <t>The Company currently has derivative instrument contracts consisting of interest rate swaps and interest rate lock commitments and commitments to sell mortgages.  The primary objective for each of these contracts is to minimize interest rate risk.  The Company's strategy is to use derivative contracts to stabilize and improve net interest margin and net interest income currently and in future periods. The Company does not enter into derivative financial instruments for speculative or trading purposes.  For derivatives that are economic hedges, but are not designated as hedging instruments or otherwise do not qualify for hedge accounting treatment, all changes in fair value are recognized in non-interest income during the period of change.  </t>
  </si>
  <si>
    <r>
      <t xml:space="preserve">As part of interest rate risk management, the Company has entered into </t>
    </r>
    <r>
      <rPr>
        <sz val="10"/>
        <color rgb="FF000000"/>
        <rFont val="Times New Roman"/>
        <family val="1"/>
      </rPr>
      <t>two</t>
    </r>
    <r>
      <rPr>
        <sz val="10"/>
        <color theme="1"/>
        <rFont val="Inherit"/>
      </rPr>
      <t xml:space="preserve"> interest rate swap agreements to convert certain fixed-rate receivables to floating rates and certain fixed-rate obligations to floating rates.  The interest rate swaps are used to provide fixed rate financing while managing interest rate risk and were not designated as hedges. The interest rate swaps pay and receive interest based on a floating rate based on one month LIBOR, with payments being calculated on the notional amount. The interest rate swaps are settled quarterly and mature on June 15, 2016. The interest rate swaps each had a notional amount of $</t>
    </r>
    <r>
      <rPr>
        <sz val="10"/>
        <color rgb="FF000000"/>
        <rFont val="Inherit"/>
      </rPr>
      <t>1.8 million</t>
    </r>
    <r>
      <rPr>
        <sz val="10"/>
        <color theme="1"/>
        <rFont val="Inherit"/>
      </rPr>
      <t xml:space="preserve"> at </t>
    </r>
    <r>
      <rPr>
        <sz val="10"/>
        <color rgb="FF000000"/>
        <rFont val="Inherit"/>
      </rPr>
      <t>December 31, 2013</t>
    </r>
    <r>
      <rPr>
        <sz val="10"/>
        <color theme="1"/>
        <rFont val="Inherit"/>
      </rPr>
      <t>, representing the amount of fixed-rate receivables outstanding and liabilities outstanding, and are included in other assets and other liabilities at their fair value of $</t>
    </r>
    <r>
      <rPr>
        <sz val="10"/>
        <color rgb="FF000000"/>
        <rFont val="Inherit"/>
      </rPr>
      <t>132,438</t>
    </r>
    <r>
      <rPr>
        <sz val="10"/>
        <color theme="1"/>
        <rFont val="Inherit"/>
      </rPr>
      <t>. The Company had a gain of $</t>
    </r>
    <r>
      <rPr>
        <sz val="10"/>
        <color rgb="FF000000"/>
        <rFont val="Inherit"/>
      </rPr>
      <t>63,568</t>
    </r>
    <r>
      <rPr>
        <sz val="10"/>
        <color theme="1"/>
        <rFont val="Inherit"/>
      </rPr>
      <t xml:space="preserve"> on the interest rate swap asset and a loss of $</t>
    </r>
    <r>
      <rPr>
        <sz val="10"/>
        <color rgb="FF000000"/>
        <rFont val="Inherit"/>
      </rPr>
      <t>63,568</t>
    </r>
    <r>
      <rPr>
        <sz val="10"/>
        <color theme="1"/>
        <rFont val="Inherit"/>
      </rPr>
      <t xml:space="preserve"> on the interest rate swap liability for the year ended </t>
    </r>
    <r>
      <rPr>
        <sz val="10"/>
        <color rgb="FF000000"/>
        <rFont val="Inherit"/>
      </rPr>
      <t>December 31, 2013</t>
    </r>
    <r>
      <rPr>
        <sz val="10"/>
        <color theme="1"/>
        <rFont val="Inherit"/>
      </rPr>
      <t>. The Company had a gain of $</t>
    </r>
    <r>
      <rPr>
        <sz val="10"/>
        <color rgb="FF000000"/>
        <rFont val="Inherit"/>
      </rPr>
      <t>20,973</t>
    </r>
    <r>
      <rPr>
        <sz val="10"/>
        <color theme="1"/>
        <rFont val="Inherit"/>
      </rPr>
      <t xml:space="preserve"> on the interest rate swap asset and a loss of $</t>
    </r>
    <r>
      <rPr>
        <sz val="10"/>
        <color rgb="FF000000"/>
        <rFont val="Inherit"/>
      </rPr>
      <t>20,973</t>
    </r>
    <r>
      <rPr>
        <sz val="10"/>
        <color theme="1"/>
        <rFont val="Inherit"/>
      </rPr>
      <t xml:space="preserve"> on the interest rate swap liability for the year ended </t>
    </r>
    <r>
      <rPr>
        <sz val="10"/>
        <color rgb="FF000000"/>
        <rFont val="Inherit"/>
      </rPr>
      <t>December 31, 2012</t>
    </r>
    <r>
      <rPr>
        <sz val="10"/>
        <color theme="1"/>
        <rFont val="Inherit"/>
      </rPr>
      <t>. The interest rate swaps had a notional amount of $</t>
    </r>
    <r>
      <rPr>
        <sz val="10"/>
        <color rgb="FF000000"/>
        <rFont val="Inherit"/>
      </rPr>
      <t>2.0 million</t>
    </r>
    <r>
      <rPr>
        <sz val="10"/>
        <color theme="1"/>
        <rFont val="Inherit"/>
      </rPr>
      <t xml:space="preserve"> outstanding as of </t>
    </r>
    <r>
      <rPr>
        <sz val="10"/>
        <color rgb="FF000000"/>
        <rFont val="Inherit"/>
      </rPr>
      <t>December 31, 2012</t>
    </r>
    <r>
      <rPr>
        <sz val="10"/>
        <color theme="1"/>
        <rFont val="Inherit"/>
      </rPr>
      <t xml:space="preserve"> and was included in other assets and other liabilities at their fair market value of $</t>
    </r>
    <r>
      <rPr>
        <sz val="10"/>
        <color rgb="FF000000"/>
        <rFont val="Inherit"/>
      </rPr>
      <t>196,006</t>
    </r>
    <r>
      <rPr>
        <sz val="10"/>
        <color theme="1"/>
        <rFont val="Inherit"/>
      </rPr>
      <t>. All changes in fair value are recorded as other income within non-interest income. Fair values for interest rate swap agreements are based upon the amounts required to settle the contracts.  </t>
    </r>
  </si>
  <si>
    <r>
      <t xml:space="preserve">The Company is exposed to certain risks relating to its ongoing mortgage origination business. The Bank's mortgage lending subsidiary, enters into interest rate lock commitments and commitments to sell mortgages. The primary risks managed by derivative instruments are these interest rate lock commitments and forward-loan-sale commitments. Interest rate lock commitments are entered into to manage interest rate risk associated with the Company's fixed rate loan commitments. The period of time between the issuance of a loan commitment and the closing and sale of the loan generally ranges from </t>
    </r>
    <r>
      <rPr>
        <sz val="10"/>
        <color rgb="FF000000"/>
        <rFont val="Inherit"/>
      </rPr>
      <t>10</t>
    </r>
    <r>
      <rPr>
        <sz val="10"/>
        <color theme="1"/>
        <rFont val="Inherit"/>
      </rPr>
      <t xml:space="preserve"> to </t>
    </r>
    <r>
      <rPr>
        <sz val="10"/>
        <color rgb="FF000000"/>
        <rFont val="Inherit"/>
      </rPr>
      <t>60</t>
    </r>
    <r>
      <rPr>
        <sz val="10"/>
        <color theme="1"/>
        <rFont val="Inherit"/>
      </rPr>
      <t> days. Such interest rate lock commitments and forward-loan-sale commitments represent derivative instruments which are required to be carried at fair value. These derivative instruments do not qualify as hedges under the Derivatives and Hedging topic of the FASB Accounting Standards Codification. The fair value of the Company's interest rate lock commitments is based on the value that can be generated when the underlying loan is sold on the secondary market and is included on the balance sheet in other assets and on the income statement in mortgage banking income (loss). The fair value of the Company's forward sales commitments is based on changes in the value of the commitment, principally because of changes in interest rates, and is included on the balance sheet in other assets or other liabilities and on the income statement in mortgage banking income (loss).</t>
    </r>
  </si>
  <si>
    <r>
      <t xml:space="preserve">At </t>
    </r>
    <r>
      <rPr>
        <sz val="10"/>
        <color rgb="FF000000"/>
        <rFont val="Inherit"/>
      </rPr>
      <t>December 31, 2013</t>
    </r>
    <r>
      <rPr>
        <sz val="10"/>
        <color theme="1"/>
        <rFont val="Inherit"/>
      </rPr>
      <t>, the Bank had $</t>
    </r>
    <r>
      <rPr>
        <sz val="10"/>
        <color rgb="FF000000"/>
        <rFont val="Times New Roman"/>
        <family val="1"/>
      </rPr>
      <t>13.4 million</t>
    </r>
    <r>
      <rPr>
        <sz val="10"/>
        <color theme="1"/>
        <rFont val="Inherit"/>
      </rPr>
      <t xml:space="preserve"> of commitments outstanding to originate mortgage loans held-for-sale at fixed prices and $</t>
    </r>
    <r>
      <rPr>
        <sz val="10"/>
        <color rgb="FF000000"/>
        <rFont val="Times New Roman"/>
        <family val="1"/>
      </rPr>
      <t>31.9 million</t>
    </r>
    <r>
      <rPr>
        <sz val="10"/>
        <color theme="1"/>
        <rFont val="Inherit"/>
      </rPr>
      <t xml:space="preserve"> of forward commitments outstanding for original commitments and outstanding mortgage loans held-for-sale under best efforts contracts to sell mortgages to agencies and other investors. The fair value of forward sales commitments recorded in other assets was $</t>
    </r>
    <r>
      <rPr>
        <sz val="10"/>
        <color rgb="FF000000"/>
        <rFont val="Times New Roman"/>
        <family val="1"/>
      </rPr>
      <t>147,232</t>
    </r>
    <r>
      <rPr>
        <sz val="10"/>
        <color theme="1"/>
        <rFont val="Inherit"/>
      </rPr>
      <t xml:space="preserve"> at </t>
    </r>
    <r>
      <rPr>
        <sz val="10"/>
        <color rgb="FF000000"/>
        <rFont val="Inherit"/>
      </rPr>
      <t>December 31, 2013</t>
    </r>
    <r>
      <rPr>
        <sz val="10"/>
        <color theme="1"/>
        <rFont val="Inherit"/>
      </rPr>
      <t>. The fair value of the interest rate lock commitments recorded in other liabilities was $</t>
    </r>
    <r>
      <rPr>
        <sz val="10"/>
        <color rgb="FF000000"/>
        <rFont val="Times New Roman"/>
        <family val="1"/>
      </rPr>
      <t>(23,222)</t>
    </r>
    <r>
      <rPr>
        <sz val="10"/>
        <color theme="1"/>
        <rFont val="Inherit"/>
      </rPr>
      <t xml:space="preserve"> at </t>
    </r>
    <r>
      <rPr>
        <sz val="10"/>
        <color rgb="FF000000"/>
        <rFont val="Inherit"/>
      </rPr>
      <t>December 31, 2013</t>
    </r>
    <r>
      <rPr>
        <sz val="10"/>
        <color theme="1"/>
        <rFont val="Inherit"/>
      </rPr>
      <t>. Recognition of gains related to the change in fair value of forward sales commitments was $</t>
    </r>
    <r>
      <rPr>
        <sz val="10"/>
        <color rgb="FF000000"/>
        <rFont val="Inherit"/>
      </rPr>
      <t>628,038</t>
    </r>
    <r>
      <rPr>
        <sz val="10"/>
        <color theme="1"/>
        <rFont val="Inherit"/>
      </rPr>
      <t xml:space="preserve"> for the year ended </t>
    </r>
    <r>
      <rPr>
        <sz val="10"/>
        <color rgb="FF000000"/>
        <rFont val="Inherit"/>
      </rPr>
      <t>December 31, 2013</t>
    </r>
    <r>
      <rPr>
        <sz val="10"/>
        <color theme="1"/>
        <rFont val="Inherit"/>
      </rPr>
      <t>, and is included in mortgage banking activities income. Recognition of losses related to the change in fair value of the interest rate lock commitments was $</t>
    </r>
    <r>
      <rPr>
        <sz val="10"/>
        <color rgb="FF000000"/>
        <rFont val="Inherit"/>
      </rPr>
      <t>(896,066)</t>
    </r>
    <r>
      <rPr>
        <sz val="10"/>
        <color theme="1"/>
        <rFont val="Inherit"/>
      </rPr>
      <t xml:space="preserve"> for the year ended </t>
    </r>
    <r>
      <rPr>
        <sz val="10"/>
        <color rgb="FF000000"/>
        <rFont val="Inherit"/>
      </rPr>
      <t>December 31, 2013</t>
    </r>
    <r>
      <rPr>
        <sz val="10"/>
        <color theme="1"/>
        <rFont val="Inherit"/>
      </rPr>
      <t>, and is included in mortgage banking activities income. Recognition of gains related to the change in fair value of the interest rate lock commitments were $</t>
    </r>
    <r>
      <rPr>
        <sz val="10"/>
        <color rgb="FF000000"/>
        <rFont val="Inherit"/>
      </rPr>
      <t>204,856</t>
    </r>
    <r>
      <rPr>
        <sz val="10"/>
        <color theme="1"/>
        <rFont val="Inherit"/>
      </rPr>
      <t xml:space="preserve"> and gains related to forward sales commitments were $</t>
    </r>
    <r>
      <rPr>
        <sz val="10"/>
        <color rgb="FF000000"/>
        <rFont val="Inherit"/>
      </rPr>
      <t>743,025</t>
    </r>
    <r>
      <rPr>
        <sz val="10"/>
        <color theme="1"/>
        <rFont val="Inherit"/>
      </rPr>
      <t xml:space="preserve">, respectively, for the year ended </t>
    </r>
    <r>
      <rPr>
        <sz val="10"/>
        <color rgb="FF000000"/>
        <rFont val="Inherit"/>
      </rPr>
      <t>December 31, 2012</t>
    </r>
    <r>
      <rPr>
        <sz val="10"/>
        <color theme="1"/>
        <rFont val="Inherit"/>
      </rPr>
      <t xml:space="preserve">, and are included in other income. At </t>
    </r>
    <r>
      <rPr>
        <sz val="10"/>
        <color rgb="FF000000"/>
        <rFont val="Inherit"/>
      </rPr>
      <t>December 31, 2012</t>
    </r>
    <r>
      <rPr>
        <sz val="10"/>
        <color theme="1"/>
        <rFont val="Inherit"/>
      </rPr>
      <t>, the Bank had $</t>
    </r>
    <r>
      <rPr>
        <sz val="10"/>
        <color rgb="FF000000"/>
        <rFont val="Inherit"/>
      </rPr>
      <t>46.7 million</t>
    </r>
    <r>
      <rPr>
        <sz val="10"/>
        <color theme="1"/>
        <rFont val="Inherit"/>
      </rPr>
      <t xml:space="preserve"> of commitments outstanding to originate mortgage loans held-for-sale at fixed prices and $</t>
    </r>
    <r>
      <rPr>
        <sz val="10"/>
        <color rgb="FF000000"/>
        <rFont val="Inherit"/>
      </rPr>
      <t>71.5 million</t>
    </r>
    <r>
      <rPr>
        <sz val="10"/>
        <color theme="1"/>
        <rFont val="Inherit"/>
      </rPr>
      <t xml:space="preserve"> of forward commitments outstanding under best efforts contracts to sell mortgages to agencies and other investors. The fair value of forward sales commitments recorded in other liabilities was $</t>
    </r>
    <r>
      <rPr>
        <sz val="10"/>
        <color rgb="FF000000"/>
        <rFont val="Inherit"/>
      </rPr>
      <t>(480,806)</t>
    </r>
    <r>
      <rPr>
        <sz val="10"/>
        <color theme="1"/>
        <rFont val="Inherit"/>
      </rPr>
      <t xml:space="preserve"> at </t>
    </r>
    <r>
      <rPr>
        <sz val="10"/>
        <color rgb="FF000000"/>
        <rFont val="Inherit"/>
      </rPr>
      <t>December 31, 2012</t>
    </r>
    <r>
      <rPr>
        <sz val="10"/>
        <color theme="1"/>
        <rFont val="Inherit"/>
      </rPr>
      <t>. The fair value of the interest rate lock commitments recorded in other assets was $</t>
    </r>
    <r>
      <rPr>
        <sz val="10"/>
        <color rgb="FF000000"/>
        <rFont val="Inherit"/>
      </rPr>
      <t>872,844</t>
    </r>
    <r>
      <rPr>
        <sz val="10"/>
        <color theme="1"/>
        <rFont val="Inherit"/>
      </rPr>
      <t xml:space="preserve"> at </t>
    </r>
    <r>
      <rPr>
        <sz val="10"/>
        <color rgb="FF000000"/>
        <rFont val="Inherit"/>
      </rPr>
      <t>December 31, 2012</t>
    </r>
    <r>
      <rPr>
        <sz val="10"/>
        <color theme="1"/>
        <rFont val="Inherit"/>
      </rPr>
      <t>.</t>
    </r>
  </si>
  <si>
    <t>Fair Value Disclosures [Abstract]</t>
  </si>
  <si>
    <t>FAIR VALUE</t>
  </si>
  <si>
    <t xml:space="preserve">The Company utilizes fair value measurements to record fair value adjustments for certain assets and liabilities and to determine fair value disclosures. Available-for-sale securities, interest rate swaps, mortgage servicing rights, interest rate lock commitments and forward sale loan commitments are recorded at fair value on a recurring basis. Additionally, from time to time, the Company may be required to record other assets at fair value, such as loans held-for-investment and certain other assets. These nonrecurring fair value adjustments usually involve writing the asset down to fair value or the lower of cost or market value. </t>
  </si>
  <si>
    <t xml:space="preserve">Fair Value Hierarchy </t>
  </si>
  <si>
    <t>The Company groups assets and liabilities at fair value in three levels, based on the markets in which the assets and liabilities are traded and the reliability of the assumptions used to determine fair value, under the Fair Market Value Measurements and Disclosures topic of the FASB Accounting Standards Codification. These levels are:</t>
  </si>
  <si>
    <t>Level 1</t>
  </si>
  <si>
    <t>Valuation is based upon quoted prices for identical instruments traded in active markets.</t>
  </si>
  <si>
    <t>Level 2</t>
  </si>
  <si>
    <t>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t>
  </si>
  <si>
    <t>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t>
  </si>
  <si>
    <t xml:space="preserve">The following is a description of valuation methodologies used for assets and liabilities recorded at fair value. </t>
  </si>
  <si>
    <t>Available-for-Sale Investment Securities</t>
  </si>
  <si>
    <r>
      <t xml:space="preserve">Available-for-sale investment securities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and private label entities, municipal bonds and corporate debt securities. There have been no changes in valuation techniques for the year ended </t>
    </r>
    <r>
      <rPr>
        <sz val="10"/>
        <color rgb="FF000000"/>
        <rFont val="Inherit"/>
      </rPr>
      <t>December 31, 2013</t>
    </r>
    <r>
      <rPr>
        <sz val="10"/>
        <color theme="1"/>
        <rFont val="Inherit"/>
      </rPr>
      <t>. Valuation techniques are consistent with techniques used in prior periods.</t>
    </r>
  </si>
  <si>
    <t>Interest Rate Swaps</t>
  </si>
  <si>
    <t xml:space="preserve">Interest rate swaps are recorded at fair value on a recurring basis. Fair value measurement is based on discounted cash flow models run by a third-party on a monthly basis. All future floating cash flows are projected and both floating and fixed cash flows are discounted to the valuation date. As a result, the Company classifies interest rate swaps as Level 3. </t>
  </si>
  <si>
    <t>The following tables present a rollforward of interest rate swaps for the years ended December 31, 2013 and 2012:</t>
  </si>
  <si>
    <t>Fair Value- Assets</t>
  </si>
  <si>
    <t>Fair Value- Liabilities</t>
  </si>
  <si>
    <t>Balance, December 31, 2011</t>
  </si>
  <si>
    <t>Purchases, sales, issuances and settlements</t>
  </si>
  <si>
    <t>Gains (losses) included in other income</t>
  </si>
  <si>
    <t>(20</t>
  </si>
  <si>
    <t>Balance, December 31, 2012</t>
  </si>
  <si>
    <t>(64</t>
  </si>
  <si>
    <t>Balance, December 31, 2013</t>
  </si>
  <si>
    <t>Interest Rate Locks and Forward Loan Sale Commitments</t>
  </si>
  <si>
    <r>
      <t xml:space="preserve">The Company's mortgage lending division enters into interest rate lock commitments and commitments to sell mortgages. At </t>
    </r>
    <r>
      <rPr>
        <sz val="10"/>
        <color rgb="FF000000"/>
        <rFont val="Inherit"/>
      </rPr>
      <t>December 31, 2013</t>
    </r>
    <r>
      <rPr>
        <sz val="10"/>
        <color theme="1"/>
        <rFont val="Inherit"/>
      </rPr>
      <t>, the amount of fair value associated with these interest rate lock commitments and sale commitments was $</t>
    </r>
    <r>
      <rPr>
        <sz val="10"/>
        <color rgb="FF000000"/>
        <rFont val="Inherit"/>
      </rPr>
      <t>(23,000)</t>
    </r>
    <r>
      <rPr>
        <sz val="10"/>
        <color theme="1"/>
        <rFont val="Inherit"/>
      </rPr>
      <t xml:space="preserve"> and $</t>
    </r>
    <r>
      <rPr>
        <sz val="10"/>
        <color rgb="FF000000"/>
        <rFont val="Inherit"/>
      </rPr>
      <t>147,000</t>
    </r>
    <r>
      <rPr>
        <sz val="10"/>
        <color theme="1"/>
        <rFont val="Inherit"/>
      </rPr>
      <t>, respectively. At December 31, 2012, the amount of fair value associated with these interest rate lock commitments and sale commitments was $</t>
    </r>
    <r>
      <rPr>
        <sz val="10"/>
        <color rgb="FF000000"/>
        <rFont val="Inherit"/>
      </rPr>
      <t>873,000</t>
    </r>
    <r>
      <rPr>
        <sz val="10"/>
        <color theme="1"/>
        <rFont val="Inherit"/>
      </rPr>
      <t xml:space="preserve"> and $</t>
    </r>
    <r>
      <rPr>
        <sz val="10"/>
        <color rgb="FF000000"/>
        <rFont val="Inherit"/>
      </rPr>
      <t>(481,000)</t>
    </r>
    <r>
      <rPr>
        <sz val="10"/>
        <color theme="1"/>
        <rFont val="Inherit"/>
      </rPr>
      <t xml:space="preserve">, respectively. The fair value of interest rate lock commitments is based on servicing rate premium, origination income net of origination costs, fall out rates and changes in loan pricing between the commitment date and period end, typically month end. </t>
    </r>
  </si>
  <si>
    <r>
      <t xml:space="preserve">The Company classifies interest rate lock commitments as Level 3. The fair value of forward sales commitments is based on changes in loan pricing between the commitment date and period end. The Company classified forward sale commitments as Level 2. There have been no changes in valuation techniques for the year ended </t>
    </r>
    <r>
      <rPr>
        <sz val="10"/>
        <color rgb="FF000000"/>
        <rFont val="Inherit"/>
      </rPr>
      <t>December 31, 2013</t>
    </r>
    <r>
      <rPr>
        <sz val="10"/>
        <color theme="1"/>
        <rFont val="Inherit"/>
      </rPr>
      <t>. Valuation techniques are consistent with techniques used in prior periods.</t>
    </r>
  </si>
  <si>
    <t>The following table presents a rollforward of interest rate lock commitments for the years ended December 31, 2013 and 2012, respectively.</t>
  </si>
  <si>
    <t>Interest Rate Lock Commitments</t>
  </si>
  <si>
    <t>(In thousands)</t>
  </si>
  <si>
    <t>Balance, December 31, 2012 and 2011</t>
  </si>
  <si>
    <t>(896</t>
  </si>
  <si>
    <t>Transfer in and out</t>
  </si>
  <si>
    <t>Balance, December 31, 2013 and 2012</t>
  </si>
  <si>
    <t>(23</t>
  </si>
  <si>
    <t>Mortgage Servicing Rights</t>
  </si>
  <si>
    <r>
      <t xml:space="preserve">A valuation of mortgage servicing rights is performed using a pooling methodology. Similar loans are pooled together and evaluated on a discounted earnings basis to determine the present value of future earnings. The present value of the future earnings is the estimated market value for the pool, calculated by a third party at least semi-annually, using assumptions that a third party purchaser would utilize in evaluating a potential acquisition of the servicing. As such, the Company classifies loan servicing rights as a Level 3 asset. There have been no changes in valuation techniques for the year ended </t>
    </r>
    <r>
      <rPr>
        <sz val="10"/>
        <color rgb="FF000000"/>
        <rFont val="Inherit"/>
      </rPr>
      <t>December 31, 2013</t>
    </r>
    <r>
      <rPr>
        <sz val="10"/>
        <color theme="1"/>
        <rFont val="Inherit"/>
      </rPr>
      <t>. Valuation techniques are consistent with techniques used in prior periods.</t>
    </r>
  </si>
  <si>
    <t>The following table presents a rollforward of mortgage servicing rights for the years ended December 31, 2013 and 2012 and shows that the mortgage servicing rights are classified as Level 3 as discussed above.</t>
  </si>
  <si>
    <t>Mortgage Loans Held-for-Sale</t>
  </si>
  <si>
    <r>
      <t xml:space="preserve">Loans held-for-sale are carried at lower of cost or market value. The fair value of loans held-for-sale is based on what secondary markets are currently offering for portfolios with similar characteristics. The changes in fair value of the assets are largely driven by changes in interest rates subsequent to loan funding and changes in the fair value of servicing associated with the mortgage loan held for sale. As such, the Company classifies loans held for sale as a Level 2 asset. At </t>
    </r>
    <r>
      <rPr>
        <sz val="10"/>
        <color rgb="FF000000"/>
        <rFont val="Inherit"/>
      </rPr>
      <t>December 31, 2013</t>
    </r>
    <r>
      <rPr>
        <sz val="10"/>
        <color theme="1"/>
        <rFont val="Inherit"/>
      </rPr>
      <t xml:space="preserve"> and 2012, the cost of the Company's mortgage loans held-for-sale was less than the market value. Accordingly, the Company's loans held-for-sale are carried at cost. There have been no changes in valuation techniques for the year ended December 31, 2013. Valuation techniques are consistent with techniques used in prior periods.</t>
    </r>
  </si>
  <si>
    <t>Impaired Loans</t>
  </si>
  <si>
    <r>
      <t xml:space="preserve">The Company does not record loans held-for-investment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in accordance with the Receivables topic of the FASB Accounting Standards Codification. The fair value of impaired loans is estimated using one of several methods, including collateral value (through appraisal processes and applying liquidity discounts and deducting expected selling costs), market value of similar debt, enterprise value, liquidation value and discounted cash flows. Those impaired loans not requiring an allowance represent loans for which the fair value of the expected repayments or collateral exceed the recorded investments in such loans. At </t>
    </r>
    <r>
      <rPr>
        <sz val="10"/>
        <color rgb="FF000000"/>
        <rFont val="Inherit"/>
      </rPr>
      <t>December 31, 2013</t>
    </r>
    <r>
      <rPr>
        <sz val="10"/>
        <color theme="1"/>
        <rFont val="Inherit"/>
      </rPr>
      <t xml:space="preserve">, the majority of impaired loans were evaluated based on discounted cash flows or the fair value of the collateral by obtaining third-party appraisals and applying liquidity discounts. Third party appraisals are obtained at least annually for all impaired loans greater than </t>
    </r>
    <r>
      <rPr>
        <sz val="10"/>
        <color rgb="FF000000"/>
        <rFont val="Inherit"/>
      </rPr>
      <t>$250,000</t>
    </r>
    <r>
      <rPr>
        <sz val="10"/>
        <color theme="1"/>
        <rFont val="Inherit"/>
      </rPr>
      <t xml:space="preserve">. The Company records impaired loans as nonrecurring Level 3. There have been no changes in valuation techniques for the year ended </t>
    </r>
    <r>
      <rPr>
        <sz val="10"/>
        <color rgb="FF000000"/>
        <rFont val="Inherit"/>
      </rPr>
      <t>December 31, 2013</t>
    </r>
    <r>
      <rPr>
        <sz val="10"/>
        <color theme="1"/>
        <rFont val="Inherit"/>
      </rPr>
      <t>. Valuation techniques are consistent with techniques used in prior periods.</t>
    </r>
  </si>
  <si>
    <t>Other Real Estate Owned</t>
  </si>
  <si>
    <r>
      <t xml:space="preserve">Other real estate owned (“OREO”) is adjusted to fair value upon transfer of the loans to OREO. Subsequently, OREO is carried at the lower of carrying value or fair value. Fair value is based upon independent market prices, appraised values of the collateral or management's estimation of the value of the collateral (through appraisal processes and applying liquidity discounts and deducting expected selling costs). When the fair value of the collateral is measured due to further deterioration in the value of the OREO since initial recognition, the Company records the foreclosed asset as nonrecurring Level 3. The current carrying value of OREO at </t>
    </r>
    <r>
      <rPr>
        <sz val="10"/>
        <color rgb="FF000000"/>
        <rFont val="Inherit"/>
      </rPr>
      <t>December 31, 2013</t>
    </r>
    <r>
      <rPr>
        <sz val="10"/>
        <color theme="1"/>
        <rFont val="Inherit"/>
      </rPr>
      <t xml:space="preserve"> is $</t>
    </r>
    <r>
      <rPr>
        <sz val="10"/>
        <color rgb="FF000000"/>
        <rFont val="Inherit"/>
      </rPr>
      <t>3.3 million</t>
    </r>
    <r>
      <rPr>
        <sz val="10"/>
        <color theme="1"/>
        <rFont val="Inherit"/>
      </rPr>
      <t>. At December 31, 2012 the carrying value of OREO was $</t>
    </r>
    <r>
      <rPr>
        <sz val="10"/>
        <color rgb="FF000000"/>
        <rFont val="Inherit"/>
      </rPr>
      <t>8.7 million</t>
    </r>
    <r>
      <rPr>
        <sz val="10"/>
        <color theme="1"/>
        <rFont val="Inherit"/>
      </rPr>
      <t xml:space="preserve">. There have been no changes in valuation techniques for the year ended </t>
    </r>
    <r>
      <rPr>
        <sz val="10"/>
        <color rgb="FF000000"/>
        <rFont val="Inherit"/>
      </rPr>
      <t>December 31, 2013</t>
    </r>
    <r>
      <rPr>
        <sz val="10"/>
        <color theme="1"/>
        <rFont val="Inherit"/>
      </rPr>
      <t>. Valuation techniques are consistent with techniques used in prior periods.</t>
    </r>
  </si>
  <si>
    <t>The following table presents assets and (liabilities) measured at fair value on a recurring basis:</t>
  </si>
  <si>
    <t>December 31, 2013 (in thousands)</t>
  </si>
  <si>
    <t>Interest rate swap agreements</t>
  </si>
  <si>
    <t>(132</t>
  </si>
  <si>
    <t>Interest rate lock commitments</t>
  </si>
  <si>
    <t>Forward loan sale commitments</t>
  </si>
  <si>
    <t>Mortgage servicing rights</t>
  </si>
  <si>
    <t>December 31, 2012 (in thousands)</t>
  </si>
  <si>
    <t>(196</t>
  </si>
  <si>
    <t>(481</t>
  </si>
  <si>
    <t>Quantitative Information about Level 3 Fair Value Measurements</t>
  </si>
  <si>
    <t>Fair Value at December 31, 2013 (in thousands)</t>
  </si>
  <si>
    <t>Valuation Technique</t>
  </si>
  <si>
    <t>Unobservable Input</t>
  </si>
  <si>
    <t>Range (Weighted Avg)</t>
  </si>
  <si>
    <t>Recurring measurements:</t>
  </si>
  <si>
    <t>Discounted cash flow</t>
  </si>
  <si>
    <t>Discount rate</t>
  </si>
  <si>
    <t>Pricing model</t>
  </si>
  <si>
    <t>Pull through rates</t>
  </si>
  <si>
    <t>Constant prepayment rate</t>
  </si>
  <si>
    <t>Cost of service</t>
  </si>
  <si>
    <t>Nonrecurring measurements:</t>
  </si>
  <si>
    <t>Impaired loans</t>
  </si>
  <si>
    <t>Discounted appraisals</t>
  </si>
  <si>
    <t>Collateral discounts and discounted cash flows</t>
  </si>
  <si>
    <t>15-50%</t>
  </si>
  <si>
    <t>Collateral discounts</t>
  </si>
  <si>
    <t>Fair Value at December 31, 2012 (in thousands)</t>
  </si>
  <si>
    <t>10-50%</t>
  </si>
  <si>
    <t>The unobservable input used in the fair value measurement of the Company's interest rate swap agreements is the discount rate.  A significant increase (decrease) in the discount rate could result in a significantly lower (higher) fair value measurement.  The discount rate is determined by the third-party by obtaining third party market quotes from Reuters, which handle up to 30 year swap maturities. The Company's asset liability management team periodically reviews the discount rates utilized in determining the fair value of the interest rate swap agreements.</t>
  </si>
  <si>
    <t>The significant unobservable input used in the fair value measurement of the Company's interest rate lock commitments is the pull through rate, which represents the percentage of loans currently in a lock position which management estimates will ultimately close.  Generally, the fair value of an interest rate lock commitment is positive (negative) if the prevailing interest rate is lower (higher) than the interest rate lock commitment rate.  Therefore, an increase in the pull through rates (i.e., higher percentage of loans are estimated to close) will result in the fair value of the interest rate lock commitments to increase if in a gain position, or decrease if in a loss position.  The pull through ratio is largely dependent on the loan processing stage that a loan is currently in and the change in prevailing interest rates from the time of the rate lock.  The pull through rate is computed by our secondary marketing system using historical data and the ratio is periodically reviewed by the Company's mortgage banking division.</t>
  </si>
  <si>
    <t xml:space="preserve">The significant unobservable inputs used in the fair value measurement and the Company's loss to mortgage servicing rights are the weighted average constant prepayment rate and weighted average discount rate and cost to service. Significant increases (decreases) in any of those inputs in isolation could result in a significantly lower (higher) fair value measurement.  Although the constant prepayment rate and the discount rate are not directly interrelated, they will generally move in opposite directions. The Company utilizes an independent third-party to estimate the fair value of mortgage servicing rights through use of a discounted cash flow model to calculate the present value of estimated future net servicing income based on observable and unobservable inputs into the model to arrive at an estimated fair value.  To assess the reasonableness of the fair value measurement, the fair value and constant prepayment rates are compared to forward-looking estimates by the Company.  </t>
  </si>
  <si>
    <t>The following table presents assets measured at fair value on a nonrecurring basis:</t>
  </si>
  <si>
    <t>Impaired loans:</t>
  </si>
  <si>
    <r>
      <t xml:space="preserve">There were no transfers between valuation levels for any assets during the year ended </t>
    </r>
    <r>
      <rPr>
        <sz val="10"/>
        <color rgb="FF000000"/>
        <rFont val="Inherit"/>
      </rPr>
      <t>December 31, 2013</t>
    </r>
    <r>
      <rPr>
        <sz val="10"/>
        <color theme="1"/>
        <rFont val="Inherit"/>
      </rPr>
      <t xml:space="preserve"> or the year ended December 31, 2012. If different valuation techniques are deemed necessary, we would consider those transfers to occur at the end of the period when the assets are valued.</t>
    </r>
  </si>
  <si>
    <t>Regulatory Requirements</t>
  </si>
  <si>
    <t>REGULATORY REQUIREMENTS</t>
  </si>
  <si>
    <t>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 sheet items calculated under regulatory accounting practices. The Bank's capital amounts and classification are also subject to qualitative judgments by the regulators about components, risk weightings, and other factors.</t>
  </si>
  <si>
    <t>Quantitative measures established by regulation to ensure capital adequacy require the Company to maintain minimum amounts and ratios (set forth in the table below) of total and Tier I capital (as defined in the regulations) to risk‑weighted assets (as defined), and of Tier I capital (as defined) to average assets (as defined). Management believes that, as of December 31, 2013, the Company meets all capital adequacy requirements to which it is subject.</t>
  </si>
  <si>
    <r>
      <t xml:space="preserve">The Company and the Bank exceeded the minimum regulatory capital ratios as of December 31, 2013, as well as the ratios to be considered "well capitalized." The Company completed a private placement offering during the second quarter of 2011 for proceeds of </t>
    </r>
    <r>
      <rPr>
        <sz val="10"/>
        <color rgb="FF000000"/>
        <rFont val="Inherit"/>
      </rPr>
      <t>$6.4 million</t>
    </r>
    <r>
      <rPr>
        <sz val="10"/>
        <color theme="1"/>
        <rFont val="Inherit"/>
      </rPr>
      <t xml:space="preserve">. Proceeds received from the Private Placement are being kept at the holding company level for general corporate purposes. The Company completed a second private placement offering during the fourth quarter of 2012 for proceeds of </t>
    </r>
    <r>
      <rPr>
        <sz val="10"/>
        <color rgb="FF000000"/>
        <rFont val="Inherit"/>
      </rPr>
      <t>$41.8 million</t>
    </r>
    <r>
      <rPr>
        <sz val="10"/>
        <color theme="1"/>
        <rFont val="Inherit"/>
      </rPr>
      <t xml:space="preserve">. The private placement included the issuance of </t>
    </r>
    <r>
      <rPr>
        <sz val="10"/>
        <color rgb="FF000000"/>
        <rFont val="Inherit"/>
      </rPr>
      <t>$45.0 million</t>
    </r>
    <r>
      <rPr>
        <sz val="10"/>
        <color theme="1"/>
        <rFont val="Inherit"/>
      </rPr>
      <t xml:space="preserve"> in the Company's Mandatorily Convertible Cumulative Non-Voting Perpetual Preferred Stock, Series A (the "Series A Preferred Stock") which was subsequently converted over to common stock at </t>
    </r>
    <r>
      <rPr>
        <sz val="10"/>
        <color rgb="FF000000"/>
        <rFont val="Inherit"/>
      </rPr>
      <t>$2.80</t>
    </r>
    <r>
      <rPr>
        <sz val="10"/>
        <color theme="1"/>
        <rFont val="Inherit"/>
      </rPr>
      <t xml:space="preserve"> per share. On September 12, 2012, the U.S. Treasury completed the sale of its </t>
    </r>
    <r>
      <rPr>
        <sz val="10"/>
        <color rgb="FF000000"/>
        <rFont val="Inherit"/>
      </rPr>
      <t>$36 million</t>
    </r>
    <r>
      <rPr>
        <sz val="10"/>
        <color theme="1"/>
        <rFont val="Inherit"/>
      </rPr>
      <t xml:space="preserve"> of Series T Preferred Stock and </t>
    </r>
    <r>
      <rPr>
        <sz val="10"/>
        <color rgb="FF000000"/>
        <rFont val="Inherit"/>
      </rPr>
      <t>$13.3 million</t>
    </r>
    <r>
      <rPr>
        <sz val="10"/>
        <color theme="1"/>
        <rFont val="Inherit"/>
      </rPr>
      <t xml:space="preserve"> of its Series T-ACB Preferred Stock investment in the Company to private investors through a registered public offering. There was no impact to the Company's financial condition or operating results due to the transaction. In addition, the Company converted </t>
    </r>
    <r>
      <rPr>
        <sz val="10"/>
        <color rgb="FF000000"/>
        <rFont val="Inherit"/>
      </rPr>
      <t>20,907</t>
    </r>
    <r>
      <rPr>
        <sz val="10"/>
        <color theme="1"/>
        <rFont val="Inherit"/>
      </rPr>
      <t xml:space="preserve"> shares of Series T and Series T-ACB preferred shares to common stock. Although this helped improve capital ratios at the holding company, management continues to monitor capital levels closely and evaluate options which would improve the Bank's capital position. </t>
    </r>
  </si>
  <si>
    <t>Actual</t>
  </si>
  <si>
    <t>For capital adequacy purposes</t>
  </si>
  <si>
    <t>To be well capitalized under prompt corrective action provisions</t>
  </si>
  <si>
    <t>Amount</t>
  </si>
  <si>
    <t>Ratio</t>
  </si>
  <si>
    <t>Yadkin Bank</t>
  </si>
  <si>
    <t>As of December 31, 2013:</t>
  </si>
  <si>
    <t>Total Capital (to risk-weighted assets)</t>
  </si>
  <si>
    <t>Tier 1 Capital (to risk-weighted assets)</t>
  </si>
  <si>
    <t>Tier 1 Capital (to average assets)</t>
  </si>
  <si>
    <t>As of December 31, 2012:</t>
  </si>
  <si>
    <t>Yadkin Financial Corporation</t>
  </si>
  <si>
    <r>
      <t xml:space="preserve">Deferred tax assets that are dependent upon future taxable income do not qualify for inclusion in Tier 1 capital based on the capital guidelines of the Company's primary federal supervisory authority.  The disallowed portion of deferred tax assets for December 31, 2013 was </t>
    </r>
    <r>
      <rPr>
        <sz val="10"/>
        <color rgb="FF000000"/>
        <rFont val="Inherit"/>
      </rPr>
      <t>$12.3 million</t>
    </r>
    <r>
      <rPr>
        <sz val="10"/>
        <color theme="1"/>
        <rFont val="Inherit"/>
      </rPr>
      <t xml:space="preserve"> for the Company. The disallowed portion of deferred tax assets for December 31, 2012 was $21.1 million for the Company.</t>
    </r>
  </si>
  <si>
    <t xml:space="preserve">The Bank, as a North Carolina banking corporation, may pay dividends only out of undivided profits as determined pursuant to North Carolina General Statutes Section 53‑87. At December 31, 2013, 2012, and 2011 there were no undivided profits available for dividend payments. At December 31, 2013, the Bank was prohibited from paying dividends to the holding company without prior FDIC and Commissioner approval. This restriction was lifted in 2014. Beginning in 2011, the Company was required to defer dividend payments on the Series T and Series T-ACB Preferred Stock and interest payments on the trust preferred securities given liquidity levels at the holding company. However, in August 2012, the Company received regulatory approval and paid in full all of the outstanding deferred dividends on the TARP Preferred Stock and all accrued but unpaid interest on the trust preferred securities payments. The Company is now current on its payment obligations on its Series T and Series T-ACB Preferred Stock and on the trust preferred securities. </t>
  </si>
  <si>
    <r>
      <t xml:space="preserve">For the reserve maintenance period in effect at December 31, 2013, the Bank was required by the Federal Reserve Bank to maintain average daily reserves of </t>
    </r>
    <r>
      <rPr>
        <sz val="10"/>
        <color rgb="FF000000"/>
        <rFont val="Inherit"/>
      </rPr>
      <t>$250,000</t>
    </r>
    <r>
      <rPr>
        <sz val="10"/>
        <color theme="1"/>
        <rFont val="Inherit"/>
      </rPr>
      <t xml:space="preserve"> on deposit.</t>
    </r>
  </si>
  <si>
    <r>
      <t xml:space="preserve">The mortgage banking segment qualifies as a HUD-approved Title II Supervised Mortgagee and issues mortgages insured by the US Department of Housing and Urban Development (HUD). A Title II Supervised mortgagee must maintain an adjusted net worth equal to a minimum of </t>
    </r>
    <r>
      <rPr>
        <sz val="10"/>
        <color rgb="FF000000"/>
        <rFont val="Inherit"/>
      </rPr>
      <t>$1</t>
    </r>
    <r>
      <rPr>
        <sz val="10"/>
        <color theme="1"/>
        <rFont val="Inherit"/>
      </rPr>
      <t xml:space="preserve"> million plus </t>
    </r>
    <r>
      <rPr>
        <sz val="10"/>
        <color rgb="FF000000"/>
        <rFont val="Inherit"/>
      </rPr>
      <t>1%</t>
    </r>
    <r>
      <rPr>
        <sz val="10"/>
        <color theme="1"/>
        <rFont val="Inherit"/>
      </rPr>
      <t xml:space="preserve"> of FHA single family insurance mortgages originated, underwritten, purchased or serviced in excess of </t>
    </r>
    <r>
      <rPr>
        <sz val="10"/>
        <color rgb="FF000000"/>
        <rFont val="Inherit"/>
      </rPr>
      <t>$25 million</t>
    </r>
    <r>
      <rPr>
        <sz val="10"/>
        <color theme="1"/>
        <rFont val="Inherit"/>
      </rPr>
      <t xml:space="preserve">, up to a maximum net worth of </t>
    </r>
    <r>
      <rPr>
        <sz val="10"/>
        <color rgb="FF000000"/>
        <rFont val="Inherit"/>
      </rPr>
      <t>$2.5 million</t>
    </r>
    <r>
      <rPr>
        <sz val="10"/>
        <color theme="1"/>
        <rFont val="Inherit"/>
      </rPr>
      <t xml:space="preserve">. As of December 31, 2013 and 2012, the Bank’s adjusted net worth exceeded the required minimum net worth requirements. </t>
    </r>
  </si>
  <si>
    <t>Possible penalties related to noncompliance with this minimum net worth requirement includes the revocation of the Bank’s license to issue HUD insured mortgages, which may have a material adverse affect on the Bank’s financial condition and results of operations.</t>
  </si>
  <si>
    <t>Financial Instruments</t>
  </si>
  <si>
    <t>Financial Instruments [Abstract]</t>
  </si>
  <si>
    <t>FINANCIAL INSTRUMENTS</t>
  </si>
  <si>
    <r>
      <t xml:space="preserve">The following is a summary of the carrying amounts and fair values of the Company's financial assets and liabilities at </t>
    </r>
    <r>
      <rPr>
        <sz val="10"/>
        <color rgb="FF000000"/>
        <rFont val="Inherit"/>
      </rPr>
      <t>December 31, 2013</t>
    </r>
    <r>
      <rPr>
        <sz val="10"/>
        <color theme="1"/>
        <rFont val="Inherit"/>
      </rPr>
      <t xml:space="preserve"> and December 31, 2012:    </t>
    </r>
  </si>
  <si>
    <t>Carrying</t>
  </si>
  <si>
    <t> amount</t>
  </si>
  <si>
    <t xml:space="preserve">Estimated </t>
  </si>
  <si>
    <t>fair value</t>
  </si>
  <si>
    <t>Financial assets:</t>
  </si>
  <si>
    <t>Cash and cash equivalents</t>
  </si>
  <si>
    <t>Investment securities</t>
  </si>
  <si>
    <t>Loans and loans held-for-sale, net</t>
  </si>
  <si>
    <t>Federal Home Loan Bank stock</t>
  </si>
  <si>
    <t>Forward sales commitments</t>
  </si>
  <si>
    <t>Financial liabilities:</t>
  </si>
  <si>
    <t>Demand deposits, NOW, savings</t>
  </si>
  <si>
    <t>and money market accounts</t>
  </si>
  <si>
    <t>Time deposits</t>
  </si>
  <si>
    <t>The carrying amounts of cash and cash equivalents approximate their fair value.</t>
  </si>
  <si>
    <t xml:space="preserve">The fair value of marketable securities is based on quoted market prices, prices quoted for similar instruments, and prices obtained from independent pricing services. </t>
  </si>
  <si>
    <r>
      <t xml:space="preserve">For certain categories of loans, such as installment and commercial loans, the fair value is estimated by discounting the future cash flows using the current rates at which similar loans would be made to borrowers with similar credit ratings and for the same remaining maturities. The cost of fixed rate mortgage loans held-for-sale approximates the lower of cost or market as these loans are typically sold within </t>
    </r>
    <r>
      <rPr>
        <sz val="10"/>
        <color rgb="FF000000"/>
        <rFont val="Inherit"/>
      </rPr>
      <t>60</t>
    </r>
    <r>
      <rPr>
        <sz val="10"/>
        <color theme="1"/>
        <rFont val="Inherit"/>
      </rPr>
      <t xml:space="preserve"> days of origination. Fair values for adjustable-rate mortgages are based on quoted market prices of similar loans adjusted for differences in loan characteristics. The Company applied an additional illiquidity discount in the amount of </t>
    </r>
    <r>
      <rPr>
        <sz val="10"/>
        <color rgb="FF000000"/>
        <rFont val="Inherit"/>
      </rPr>
      <t>5.0%</t>
    </r>
    <r>
      <rPr>
        <sz val="10"/>
        <color theme="1"/>
        <rFont val="Inherit"/>
      </rPr>
      <t>.</t>
    </r>
  </si>
  <si>
    <t>The carrying value of FHLB stock approximates fair value based on the redemption provisions of the FHLB stock.</t>
  </si>
  <si>
    <r>
      <t xml:space="preserve">The fair value of demand deposits and savings accounts is the amount payable on demand at </t>
    </r>
    <r>
      <rPr>
        <sz val="10"/>
        <color rgb="FF000000"/>
        <rFont val="Inherit"/>
      </rPr>
      <t>December 31, 2013</t>
    </r>
    <r>
      <rPr>
        <sz val="10"/>
        <color theme="1"/>
        <rFont val="Inherit"/>
      </rPr>
      <t xml:space="preserve"> and December 31, 2012, respectively. The fair value of fixed-maturity certificates of deposit and individual retirement accounts is estimated using the present value of the projected cash flows using rates currently offered for similar deposits with similar maturities.</t>
    </r>
  </si>
  <si>
    <t xml:space="preserve">The fair values of borrowings are based on discounting expected cash flows at the interest rate for debt with the same or similar remaining maturities and collateral requirements. The carrying values of short-term borrowings, including overnight, securities sold under agreements to repurchase, federal funds purchased and FHLB advances, approximates the fair values due to the short maturities of those instruments. The Company's credit risk is not material to calculation of fair value because these borrowings are collateralized. </t>
  </si>
  <si>
    <t>The carrying values of accrued interest receivable and accrued interest payable approximates fair values due to the short-term duration.</t>
  </si>
  <si>
    <t>Interest rate swaps are recorded at fair value on a recurring basis. Fair value measurement is based on discounted cash flow models. All future floating cash flows are projected and both floating and fixed cash flows are discounted to the valuation date.</t>
  </si>
  <si>
    <t>Interest rate locks and forward loan sale commitments are recorded at fair value on a recurring basis. The fair value of forward sales commitments is based on changes in loan pricing between the commitment date and period end, typically month end. The fair value of interest rate lock commitments is based on servicing release premium, origination income net of origination costs, and changes in loan pricing between the commitment date and period end, typically month end.</t>
  </si>
  <si>
    <t>Parent Company Condensed Financial Information</t>
  </si>
  <si>
    <t>Condensed Financial Information of Parent Company Only Disclosure [Abstract]</t>
  </si>
  <si>
    <t>PARENT COMPANY CONDENSED FINANCIAL INFORMATION</t>
  </si>
  <si>
    <r>
      <t xml:space="preserve">During the May 24, 2006 annual meeting, the shareholders approved the formation of the Company whereby each share of the Bank was automatically converted to one share of the Company. The Company’s authorized capital consists of </t>
    </r>
    <r>
      <rPr>
        <sz val="10"/>
        <color rgb="FF000000"/>
        <rFont val="Inherit"/>
      </rPr>
      <t>33,333,333</t>
    </r>
    <r>
      <rPr>
        <sz val="10"/>
        <color theme="1"/>
        <rFont val="Inherit"/>
      </rPr>
      <t xml:space="preserve"> shares of common stock, par value </t>
    </r>
    <r>
      <rPr>
        <sz val="10"/>
        <color rgb="FF000000"/>
        <rFont val="Inherit"/>
      </rPr>
      <t>$1.00</t>
    </r>
    <r>
      <rPr>
        <sz val="10"/>
        <color theme="1"/>
        <rFont val="Inherit"/>
      </rPr>
      <t xml:space="preserve"> per share, and </t>
    </r>
    <r>
      <rPr>
        <sz val="10"/>
        <color rgb="FF000000"/>
        <rFont val="Inherit"/>
      </rPr>
      <t>1,000,000</t>
    </r>
    <r>
      <rPr>
        <sz val="10"/>
        <color theme="1"/>
        <rFont val="Inherit"/>
      </rPr>
      <t xml:space="preserve"> shares of preferred stock, no par value, whose rights, privileges, and preferences will be established by the Board of Directors on issuance. The following table presents condensed financial data for the parent company only:</t>
    </r>
  </si>
  <si>
    <t>Condensed Balance Sheets</t>
  </si>
  <si>
    <t>Assets:</t>
  </si>
  <si>
    <t>Cash on deposit with bank subsidiary</t>
  </si>
  <si>
    <t>Investment in subsidiary</t>
  </si>
  <si>
    <t>Other investments</t>
  </si>
  <si>
    <t>Liabilities and Shareholders' Equity:</t>
  </si>
  <si>
    <t>Dividends payable</t>
  </si>
  <si>
    <t>Shareholders' equity</t>
  </si>
  <si>
    <t>Condensed Results of Operations</t>
  </si>
  <si>
    <t>Equity in earnings of subsidiary bank:</t>
  </si>
  <si>
    <t>Undistributed earnings (loss)</t>
  </si>
  <si>
    <t>(7,684</t>
  </si>
  <si>
    <t>(13,511</t>
  </si>
  <si>
    <t>Income (expenses), net</t>
  </si>
  <si>
    <t>(1,014</t>
  </si>
  <si>
    <t>(990</t>
  </si>
  <si>
    <t>(884</t>
  </si>
  <si>
    <t>(8,674</t>
  </si>
  <si>
    <t>(14,395</t>
  </si>
  <si>
    <t>(12,585</t>
  </si>
  <si>
    <t>(17,382</t>
  </si>
  <si>
    <t>Condensed Statements of Cash Flows</t>
  </si>
  <si>
    <t>Cash flows from operating activities:</t>
  </si>
  <si>
    <t>Net loss from continuing operations</t>
  </si>
  <si>
    <t>Adjustments to reconcile net loss to net cash from operating activities:</t>
  </si>
  <si>
    <t>Equity (loss) in undistributed earnings of subsidiaries</t>
  </si>
  <si>
    <t>(19,840</t>
  </si>
  <si>
    <t>Other-than-temporary impairment of investments</t>
  </si>
  <si>
    <t>Loss on sale of other investments</t>
  </si>
  <si>
    <t>Change in other assets</t>
  </si>
  <si>
    <t>(18</t>
  </si>
  <si>
    <t>Change in other liabilities</t>
  </si>
  <si>
    <t>(851</t>
  </si>
  <si>
    <t>Net cash used in operating activities</t>
  </si>
  <si>
    <t>(1,583</t>
  </si>
  <si>
    <t>(845</t>
  </si>
  <si>
    <t>(103</t>
  </si>
  <si>
    <t>Cash flows from investing activities:</t>
  </si>
  <si>
    <t>Purchase of investments</t>
  </si>
  <si>
    <t>(267</t>
  </si>
  <si>
    <t>(250</t>
  </si>
  <si>
    <t>Maturities, call and repayments of investments</t>
  </si>
  <si>
    <t>Proceeds from sale of other investments</t>
  </si>
  <si>
    <t>Additional investment in bank subsidiary</t>
  </si>
  <si>
    <t>(37,000</t>
  </si>
  <si>
    <t>Net cash provided by (used in) investing activities</t>
  </si>
  <si>
    <t>(36,901</t>
  </si>
  <si>
    <t>Cash flows from financing activities:</t>
  </si>
  <si>
    <t>Issuance of preferred stock</t>
  </si>
  <si>
    <t>Issuance of common stock</t>
  </si>
  <si>
    <t>Dividends paid</t>
  </si>
  <si>
    <t>(1,414</t>
  </si>
  <si>
    <t>(4,431</t>
  </si>
  <si>
    <t>(616</t>
  </si>
  <si>
    <t>Payment of fractional shares in the 1-for-3 stock split</t>
  </si>
  <si>
    <t>(39</t>
  </si>
  <si>
    <t>Repurchase and cancellations of warrants</t>
  </si>
  <si>
    <t>Net cash provided by (used in) financing activities</t>
  </si>
  <si>
    <t>(1,473</t>
  </si>
  <si>
    <t>Net increase (decrease) in cash</t>
  </si>
  <si>
    <t>(3,323</t>
  </si>
  <si>
    <t>(1,585</t>
  </si>
  <si>
    <t>Cash at beginning of year</t>
  </si>
  <si>
    <t>Cash at end of year</t>
  </si>
  <si>
    <t>Business Segment Information</t>
  </si>
  <si>
    <t>Segment Reporting [Abstract]</t>
  </si>
  <si>
    <t>    </t>
  </si>
  <si>
    <r>
      <t xml:space="preserve">The Company has </t>
    </r>
    <r>
      <rPr>
        <sz val="10"/>
        <color rgb="FF000000"/>
        <rFont val="Inherit"/>
      </rPr>
      <t>two</t>
    </r>
    <r>
      <rPr>
        <sz val="10"/>
        <color theme="1"/>
        <rFont val="Inherit"/>
      </rPr>
      <t xml:space="preserve"> reportable segments, including banking activities and mortgage banking activities. </t>
    </r>
  </si>
  <si>
    <r>
      <t xml:space="preserve">In the fourth quarter of 2012, a decision was made by management to sell a reinsurance subsidiary held by Sidus. As a result of this decision, Sidus reclassified its investment in the reinsurance subsidiary to held for sale and wrote down its investment by $1.0 million to the estimated fair value at </t>
    </r>
    <r>
      <rPr>
        <sz val="10"/>
        <color rgb="FF000000"/>
        <rFont val="Inherit"/>
      </rPr>
      <t>December 31, 2012</t>
    </r>
    <r>
      <rPr>
        <sz val="10"/>
        <color theme="1"/>
        <rFont val="Inherit"/>
      </rPr>
      <t xml:space="preserve">. The sale of the subsidiary closed in the first quarter of 2013. In addition, at the beginning of 2013, the Company dissolved Sidus and is no longer doing business as Sidus. All mortgage banking activity beginning in 2013 is at the Bank. </t>
    </r>
  </si>
  <si>
    <t xml:space="preserve">The following table details the results of operations for the year ended December 31, 2013, 2012 and 2011 for bank activities and mortgage activities. </t>
  </si>
  <si>
    <t> Bank Activities</t>
  </si>
  <si>
    <t>Mortgage Activities</t>
  </si>
  <si>
    <r>
      <t xml:space="preserve">Other </t>
    </r>
    <r>
      <rPr>
        <b/>
        <sz val="6"/>
        <color theme="1"/>
        <rFont val="Inherit"/>
      </rPr>
      <t>(1)</t>
    </r>
  </si>
  <si>
    <t>For Year Ended December 31, 2013</t>
  </si>
  <si>
    <t>Interest income</t>
  </si>
  <si>
    <t>Interest expense</t>
  </si>
  <si>
    <t>Net interest income</t>
  </si>
  <si>
    <t>(747</t>
  </si>
  <si>
    <t>Provision for loan losses</t>
  </si>
  <si>
    <t>Net interest income (loss) after provision for loan losses</t>
  </si>
  <si>
    <t>Other expense</t>
  </si>
  <si>
    <t>Income taxes</t>
  </si>
  <si>
    <t>Total assets</t>
  </si>
  <si>
    <t>Loans held for sale</t>
  </si>
  <si>
    <t>Note: The “Other” column includes Holding Company assets and Holding Company income and expenses.</t>
  </si>
  <si>
    <r>
      <t xml:space="preserve">Other </t>
    </r>
    <r>
      <rPr>
        <b/>
        <sz val="6"/>
        <color theme="1"/>
        <rFont val="Inherit"/>
      </rPr>
      <t>(2)</t>
    </r>
  </si>
  <si>
    <t>For the year ended December 31, 2012</t>
  </si>
  <si>
    <t>(847</t>
  </si>
  <si>
    <t>(164</t>
  </si>
  <si>
    <t>Income (loss) before income tax expense</t>
  </si>
  <si>
    <t>(34,825</t>
  </si>
  <si>
    <r>
      <t xml:space="preserve">Income tax expense </t>
    </r>
    <r>
      <rPr>
        <sz val="6"/>
        <color theme="1"/>
        <rFont val="Inherit"/>
      </rPr>
      <t>(1)</t>
    </r>
  </si>
  <si>
    <t>(10,864</t>
  </si>
  <si>
    <t>________________________</t>
  </si>
  <si>
    <t xml:space="preserve">As an LLC, Sidus passes its pre-tax income through to its single member, the Bank, which is taxed on that income. </t>
  </si>
  <si>
    <t>For Year Ended December 31, 2011</t>
  </si>
  <si>
    <t>(786</t>
  </si>
  <si>
    <t>(129</t>
  </si>
  <si>
    <t>Loss before income tax expense</t>
  </si>
  <si>
    <t>(7,700</t>
  </si>
  <si>
    <t>(961</t>
  </si>
  <si>
    <t>Net loss</t>
  </si>
  <si>
    <t>(5,734</t>
  </si>
  <si>
    <t>(4,869</t>
  </si>
  <si>
    <t>Selected Quarterly Financial Data (Unaudited)</t>
  </si>
  <si>
    <t>Quarterly Financial Information Disclosure [Abstract]</t>
  </si>
  <si>
    <t>Selected Quarterly Financial Data</t>
  </si>
  <si>
    <r>
      <t xml:space="preserve">SELECTED QUARTERLY FINANCIAL DATA (UNAUDITED) </t>
    </r>
    <r>
      <rPr>
        <sz val="10"/>
        <color theme="1"/>
        <rFont val="Inherit"/>
      </rPr>
      <t>                </t>
    </r>
  </si>
  <si>
    <t>The following table presents unaudited, summarized quarterly data for the years ended December 31, 2013 and 2012:    </t>
  </si>
  <si>
    <t> Three Months Ended</t>
  </si>
  <si>
    <t> December 31</t>
  </si>
  <si>
    <t>(3,017</t>
  </si>
  <si>
    <t>Net interest income after provision for loan losses</t>
  </si>
  <si>
    <t>Income before income taxes</t>
  </si>
  <si>
    <t>Net income</t>
  </si>
  <si>
    <t>Net income to common shareholders</t>
  </si>
  <si>
    <t>Net income per common share- basic</t>
  </si>
  <si>
    <t>Net income per common share- diluted</t>
  </si>
  <si>
    <t>(16,809</t>
  </si>
  <si>
    <t>Income (loss) before income taxes (benefit)</t>
  </si>
  <si>
    <t>(38,531</t>
  </si>
  <si>
    <t>Income taxes (benefit)</t>
  </si>
  <si>
    <t>(14,632</t>
  </si>
  <si>
    <t>(9,383</t>
  </si>
  <si>
    <t>(23,899</t>
  </si>
  <si>
    <t>(25,318</t>
  </si>
  <si>
    <t>(81</t>
  </si>
  <si>
    <t>Net income (loss) per common share- basic</t>
  </si>
  <si>
    <t>(3.63</t>
  </si>
  <si>
    <t>Net income (loss) per common share- diluted</t>
  </si>
  <si>
    <t>Goodwill</t>
  </si>
  <si>
    <t>Goodwill and Intangible Assets Disclosure [Abstract]</t>
  </si>
  <si>
    <r>
      <t xml:space="preserve">GOODWILL </t>
    </r>
    <r>
      <rPr>
        <sz val="10"/>
        <color theme="1"/>
        <rFont val="Inherit"/>
      </rPr>
      <t>    </t>
    </r>
  </si>
  <si>
    <t>Goodwill represents the excess of the cost of an acquisition over the fair value of the net assets acquired.  Goodwill impairment testing is performed annually or more frequently if events or circumstances indicate possible impairment.  An impairment loss is recorded to the extent that the carrying value of goodwill exceeds its implied fair value.</t>
  </si>
  <si>
    <r>
      <t xml:space="preserve">Goodwill relating to the Sidus acquisition was evaluated by management on an annual basis at October 1st or more frequently if circumstances indicate possible impairment for the Sidus reporting unit. For the first six months of 2011, Sidus had experienced losses of </t>
    </r>
    <r>
      <rPr>
        <sz val="10"/>
        <color rgb="FF000000"/>
        <rFont val="Inherit"/>
      </rPr>
      <t>$2.6 million</t>
    </r>
    <r>
      <rPr>
        <sz val="10"/>
        <color theme="1"/>
        <rFont val="Inherit"/>
      </rPr>
      <t xml:space="preserve"> due to declines in revenues and one-time expenses for severance and termination costs. During the second quarter of 2011, management made the strategic decision to exit out of the wholesale market and concentrate the focus on retail mortgage sales. As a result of these triggering events, goodwill related to the Sidus acquisition was evaluated for impairment as of June 30, 2011. </t>
    </r>
  </si>
  <si>
    <r>
      <t xml:space="preserve">In performing the first step (“Step 1”) of the goodwill impairment testing and measurement process to identify possible impairment, the estimated fair value of the Sidus reporting unit was developed using the income and market approaches to value Sidus.  The income approach consisted of discounting projected long-term future cash flows, which are derived from internal forecasts and economic expectations for Sidus.   Significant inputs to the income approach included the multiple of earnings derived from recent acquisitions, an annual discount rate of </t>
    </r>
    <r>
      <rPr>
        <sz val="10"/>
        <color rgb="FF000000"/>
        <rFont val="Inherit"/>
      </rPr>
      <t>25%</t>
    </r>
    <r>
      <rPr>
        <sz val="10"/>
        <color theme="1"/>
        <rFont val="Inherit"/>
      </rPr>
      <t xml:space="preserve"> representing investors’ estimated long-term required rate of return, and projected long-term earnings for the reporting units. A significant discount rate was applied to the projections due to the fact that Sidus had sustained losses for the first six months of 2011 and had recently exited its wholesale business. The market valuation approach utilized price-to-book value multiple and EBITDA multiples. Significant inputs to the price-to-book value multiple approach included a weighted-average multiple of long-term book value of </t>
    </r>
    <r>
      <rPr>
        <sz val="10"/>
        <color rgb="FF000000"/>
        <rFont val="Inherit"/>
      </rPr>
      <t>0.84</t>
    </r>
    <r>
      <rPr>
        <sz val="10"/>
        <color theme="1"/>
        <rFont val="Inherit"/>
      </rPr>
      <t xml:space="preserve"> derived from southeast industry data, and long-term tangible book values of </t>
    </r>
    <r>
      <rPr>
        <sz val="10"/>
        <color rgb="FF000000"/>
        <rFont val="Inherit"/>
      </rPr>
      <t>1.06</t>
    </r>
    <r>
      <rPr>
        <sz val="10"/>
        <color theme="1"/>
        <rFont val="Inherit"/>
      </rPr>
      <t xml:space="preserve"> for the reporting units. </t>
    </r>
  </si>
  <si>
    <t xml:space="preserve">The valuation had declined over the last twelve months as investors have demanded a higher return for equity investments in the mortgage business due to sustained weakness in the industry. Earnings multiples had declined and discount rates increased as discussed in the paragraph above. These industry trends coupled with losses for the first six months of 2011, changes in the regulatory environment and additional costs associated with those changes, and risks associated with recourse decreased expected future earnings and resulted in management reducing its internal valuations. The lower valuations resulted in goodwill impairment.   </t>
  </si>
  <si>
    <r>
      <t xml:space="preserve">The results of this Step 1 process indicated that the estimated fair value of Sidus was less than book value, thus requiring a second step (“Step 2”) of the goodwill impairment test in accordance with accounting for Intangibles- Goodwill and other.  The Step 2 analysis included an allocation of estimated fair value of the entity and allocated that value to identifiable tangible and intangible assets and liabilities as determined in Step 1. Assumptions included in the fair value of net assets included current market rates for loans. Based on the Step 2 analysis, it was determined that Sidus’ fair value did not support the goodwill recorded; therefore, Sidus recorded a </t>
    </r>
    <r>
      <rPr>
        <sz val="10"/>
        <color rgb="FF000000"/>
        <rFont val="Inherit"/>
      </rPr>
      <t>$4.9 million</t>
    </r>
    <r>
      <rPr>
        <sz val="10"/>
        <color theme="1"/>
        <rFont val="Inherit"/>
      </rPr>
      <t xml:space="preserve"> goodwill impairment charge to write-off all of its goodwill.   This non-cash goodwill impairment charge to earnings was recorded as a component of non-interest expense on the consolidated statement of loss.</t>
    </r>
  </si>
  <si>
    <t>Participation in U.S. Treasury Capital Purchase Program</t>
  </si>
  <si>
    <t>Equity [Abstract]</t>
  </si>
  <si>
    <t xml:space="preserve">PARTICIPATION IN U.S. TREASURY CAPITAL PURCHASE PROGRAM </t>
  </si>
  <si>
    <r>
      <t xml:space="preserve">On January 16, 2009, the Company issued </t>
    </r>
    <r>
      <rPr>
        <sz val="10"/>
        <color rgb="FF000000"/>
        <rFont val="Inherit"/>
      </rPr>
      <t>36,000</t>
    </r>
    <r>
      <rPr>
        <sz val="10"/>
        <color theme="1"/>
        <rFont val="Inherit"/>
      </rPr>
      <t xml:space="preserve"> shares of senior preferred stock, each with a liquidation preference of </t>
    </r>
    <r>
      <rPr>
        <sz val="10"/>
        <color rgb="FF000000"/>
        <rFont val="Inherit"/>
      </rPr>
      <t>$1,000</t>
    </r>
    <r>
      <rPr>
        <sz val="10"/>
        <color theme="1"/>
        <rFont val="Inherit"/>
      </rPr>
      <t xml:space="preserve"> per share, to the Treasury for </t>
    </r>
    <r>
      <rPr>
        <sz val="10"/>
        <color rgb="FF000000"/>
        <rFont val="Inherit"/>
      </rPr>
      <t>$36 million</t>
    </r>
    <r>
      <rPr>
        <sz val="10"/>
        <color theme="1"/>
        <rFont val="Inherit"/>
      </rPr>
      <t xml:space="preserve"> pursuant to the Capital Purchase Program (“CPP”). Additionally, the Company issued warrants to purchase up to </t>
    </r>
    <r>
      <rPr>
        <sz val="10"/>
        <color rgb="FF000000"/>
        <rFont val="Inherit"/>
      </rPr>
      <t>385,990</t>
    </r>
    <r>
      <rPr>
        <sz val="10"/>
        <color theme="1"/>
        <rFont val="Inherit"/>
      </rPr>
      <t xml:space="preserve"> shares of common stock to the U.S. Treasury as a condition to its participation in the CPP. The warrant has an exercise price of </t>
    </r>
    <r>
      <rPr>
        <sz val="10"/>
        <color rgb="FF000000"/>
        <rFont val="Inherit"/>
      </rPr>
      <t>$13.99</t>
    </r>
    <r>
      <rPr>
        <sz val="10"/>
        <color theme="1"/>
        <rFont val="Inherit"/>
      </rPr>
      <t xml:space="preserve"> per share, is immediately exercisable and expires </t>
    </r>
    <r>
      <rPr>
        <sz val="10"/>
        <color rgb="FF000000"/>
        <rFont val="Inherit"/>
      </rPr>
      <t>10 years</t>
    </r>
    <r>
      <rPr>
        <sz val="10"/>
        <color theme="1"/>
        <rFont val="Inherit"/>
      </rPr>
      <t xml:space="preserve"> from the date of issuance. Proceeds from this sale of preferred stock were used for general corporate purposes, including supporting the continued growth and lending in the communities served by the Bank. The CPP preferred stock is non-voting, other than having class voting rights on certain matters, and pays cumulative dividends quarterly at a rate of </t>
    </r>
    <r>
      <rPr>
        <sz val="10"/>
        <color rgb="FF000000"/>
        <rFont val="Inherit"/>
      </rPr>
      <t>5%</t>
    </r>
    <r>
      <rPr>
        <sz val="10"/>
        <color theme="1"/>
        <rFont val="Inherit"/>
      </rPr>
      <t xml:space="preserve"> per annum for the first five years and </t>
    </r>
    <r>
      <rPr>
        <sz val="10"/>
        <color rgb="FF000000"/>
        <rFont val="Inherit"/>
      </rPr>
      <t>9%</t>
    </r>
    <r>
      <rPr>
        <sz val="10"/>
        <color theme="1"/>
        <rFont val="Inherit"/>
      </rPr>
      <t xml:space="preserve"> thereafter. The preferred shares are redeemable at the option of the Company under certain circumstances during the first three years and only thereafter without restriction. </t>
    </r>
  </si>
  <si>
    <r>
      <t xml:space="preserve">These common stock warrants have been assigned a fair value of </t>
    </r>
    <r>
      <rPr>
        <sz val="10"/>
        <color rgb="FF000000"/>
        <rFont val="Inherit"/>
      </rPr>
      <t>$2.38</t>
    </r>
    <r>
      <rPr>
        <sz val="10"/>
        <color theme="1"/>
        <rFont val="Inherit"/>
      </rPr>
      <t xml:space="preserve"> per share, or </t>
    </r>
    <r>
      <rPr>
        <sz val="10"/>
        <color rgb="FF000000"/>
        <rFont val="Inherit"/>
      </rPr>
      <t>$900,000</t>
    </r>
    <r>
      <rPr>
        <sz val="10"/>
        <color theme="1"/>
        <rFont val="Inherit"/>
      </rPr>
      <t xml:space="preserve"> in aggregate as of January 16, 2009. Using a relative fair value allocation approach, </t>
    </r>
    <r>
      <rPr>
        <sz val="10"/>
        <color rgb="FF000000"/>
        <rFont val="Inherit"/>
      </rPr>
      <t>$1.7 million</t>
    </r>
    <r>
      <rPr>
        <sz val="10"/>
        <color theme="1"/>
        <rFont val="Inherit"/>
      </rPr>
      <t xml:space="preserve"> was recorded as a discount on the preferred stock and was accreted as a reduction in the net income available for common shareholders over five years at </t>
    </r>
    <r>
      <rPr>
        <sz val="10"/>
        <color rgb="FF000000"/>
        <rFont val="Inherit"/>
      </rPr>
      <t>$300,000</t>
    </r>
    <r>
      <rPr>
        <sz val="10"/>
        <color theme="1"/>
        <rFont val="Inherit"/>
      </rPr>
      <t xml:space="preserve"> to </t>
    </r>
    <r>
      <rPr>
        <sz val="10"/>
        <color rgb="FF000000"/>
        <rFont val="Inherit"/>
      </rPr>
      <t>$400,000</t>
    </r>
    <r>
      <rPr>
        <sz val="10"/>
        <color theme="1"/>
        <rFont val="Inherit"/>
      </rPr>
      <t xml:space="preserve"> per year. In July of 2013, the Company repurchased the outstanding warrants for $20,000 in an auction held by the Treasury. The warrants were then immediately canceled by the Company.</t>
    </r>
  </si>
  <si>
    <r>
      <t xml:space="preserve">Under the CPP, the Company issued an additional </t>
    </r>
    <r>
      <rPr>
        <sz val="10"/>
        <color rgb="FF000000"/>
        <rFont val="Inherit"/>
      </rPr>
      <t>$13.3 million</t>
    </r>
    <r>
      <rPr>
        <sz val="10"/>
        <color theme="1"/>
        <rFont val="Inherit"/>
      </rPr>
      <t xml:space="preserve"> in Cumulative Perpetual Preferred Stock, Series T-ACB, on July 24, 2009.  In addition, the Company issued warrants to the Treasury to purchase </t>
    </r>
    <r>
      <rPr>
        <sz val="10"/>
        <color rgb="FF000000"/>
        <rFont val="Inherit"/>
      </rPr>
      <t>273,534</t>
    </r>
    <r>
      <rPr>
        <sz val="10"/>
        <color theme="1"/>
        <rFont val="Inherit"/>
      </rPr>
      <t xml:space="preserve"> shares of the Company’s common stock at an exercise price of </t>
    </r>
    <r>
      <rPr>
        <sz val="10"/>
        <color rgb="FF000000"/>
        <rFont val="Inherit"/>
      </rPr>
      <t>$7.30</t>
    </r>
    <r>
      <rPr>
        <sz val="10"/>
        <color theme="1"/>
        <rFont val="Inherit"/>
      </rPr>
      <t xml:space="preserve"> per share.  These warrants are immediately exercisable and expire </t>
    </r>
    <r>
      <rPr>
        <sz val="10"/>
        <color rgb="FF000000"/>
        <rFont val="Inherit"/>
      </rPr>
      <t>10 years</t>
    </r>
    <r>
      <rPr>
        <sz val="10"/>
        <color theme="1"/>
        <rFont val="Inherit"/>
      </rPr>
      <t xml:space="preserve"> from the date of issuance.  The preferred stock is non-voting, other than having class voting rights on certain matters, and pays cumulative dividends quarterly at a rate of </t>
    </r>
    <r>
      <rPr>
        <sz val="10"/>
        <color rgb="FF000000"/>
        <rFont val="Inherit"/>
      </rPr>
      <t>5%</t>
    </r>
    <r>
      <rPr>
        <sz val="10"/>
        <color theme="1"/>
        <rFont val="Inherit"/>
      </rPr>
      <t xml:space="preserve"> per annum for the first five years and </t>
    </r>
    <r>
      <rPr>
        <sz val="10"/>
        <color rgb="FF000000"/>
        <rFont val="Inherit"/>
      </rPr>
      <t>9%</t>
    </r>
    <r>
      <rPr>
        <sz val="10"/>
        <color theme="1"/>
        <rFont val="Inherit"/>
      </rPr>
      <t xml:space="preserve"> per annum thereafter.  The preferred shares are redeemable at the option of the Company under certain circumstances during the first three years and only thereafter without restriction.</t>
    </r>
  </si>
  <si>
    <r>
      <t xml:space="preserve">As part of the private placement transaction in October 2012, the Company entered into a Share Exchange Agreement (the "Exchange Agreement") with certain holders (the “Preferred Shareholders”) of the Company's Series T Preferred Stock and Series T-ACB Preferred Stock, pursuant to which the Preferred Shareholders agreed to exchange shares of the Preferred Stock for shares of the Company's common stock and shares of a new class of non-voting common stock, par value </t>
    </r>
    <r>
      <rPr>
        <sz val="10"/>
        <color rgb="FF000000"/>
        <rFont val="Inherit"/>
      </rPr>
      <t>$1.00</t>
    </r>
    <r>
      <rPr>
        <sz val="10"/>
        <color theme="1"/>
        <rFont val="Inherit"/>
      </rPr>
      <t xml:space="preserve"> per share, of the Company (the “non-voting common stock”). The total amount of Preferred Stock exchanged for common stock and non-voting common stock was </t>
    </r>
    <r>
      <rPr>
        <sz val="10"/>
        <color rgb="FF000000"/>
        <rFont val="Inherit"/>
      </rPr>
      <t>$20.9 million</t>
    </r>
    <r>
      <rPr>
        <sz val="10"/>
        <color theme="1"/>
        <rFont val="Inherit"/>
      </rPr>
      <t xml:space="preserve">. The non-voting common stock will convert into shares of the Company's common stock under certain conditions in accordance with the terms of the Articles of Amendment creating the class of the non-voting common stock. As a result of the exchange, an additional </t>
    </r>
    <r>
      <rPr>
        <sz val="10"/>
        <color rgb="FF000000"/>
        <rFont val="Inherit"/>
      </rPr>
      <t>$856,000</t>
    </r>
    <r>
      <rPr>
        <sz val="10"/>
        <color theme="1"/>
        <rFont val="Inherit"/>
      </rPr>
      <t xml:space="preserve"> of discount was accreted in 2012.</t>
    </r>
  </si>
  <si>
    <t>Private Placement Private Placements</t>
  </si>
  <si>
    <t>Private Placement [Abstract]</t>
  </si>
  <si>
    <t>Private Placements</t>
  </si>
  <si>
    <r>
      <t xml:space="preserve">On May 6, 2011, the Company completed the private placement of </t>
    </r>
    <r>
      <rPr>
        <sz val="10"/>
        <color rgb="FF000000"/>
        <rFont val="Inherit"/>
      </rPr>
      <t>3,081,867</t>
    </r>
    <r>
      <rPr>
        <sz val="10"/>
        <color theme="1"/>
        <rFont val="Inherit"/>
      </rPr>
      <t xml:space="preserve"> shares of common stock (the "2011 Private Placement") to accredited investors, including certain of the Company's officers and directors, for total cash proceeds of </t>
    </r>
    <r>
      <rPr>
        <sz val="10"/>
        <color rgb="FF000000"/>
        <rFont val="Inherit"/>
      </rPr>
      <t>$6.4 million</t>
    </r>
    <r>
      <rPr>
        <sz val="10"/>
        <color theme="1"/>
        <rFont val="Inherit"/>
      </rPr>
      <t xml:space="preserve">. The purchase price per share for investors was at a </t>
    </r>
    <r>
      <rPr>
        <sz val="10"/>
        <color rgb="FF000000"/>
        <rFont val="Inherit"/>
      </rPr>
      <t>10%</t>
    </r>
    <r>
      <rPr>
        <sz val="10"/>
        <color theme="1"/>
        <rFont val="Inherit"/>
      </rPr>
      <t xml:space="preserve"> discount to the weighted average closing sale price of the Company's common stock on Nasdaq for the 10-day period ending five business days prior to the closing of the 2011 Private Placement. Per Nasdaq Listing Rule 5635(c) pertains to shareholder approval of equity compensation plans, and under interpretive rulings issued by Nasdaq, a private placement of equity securities is treated as an equity compensation plan for purposes of this rule if any employees or directors of the issuer participate and the price per share is below the market value of the issuer's common stock. In order to comply with the Nasdaq Listing Rule, the directors and officers purchased shares of common stock in the 2011 Private Placement at a purchase price per share without the </t>
    </r>
    <r>
      <rPr>
        <sz val="10"/>
        <color rgb="FF000000"/>
        <rFont val="Inherit"/>
      </rPr>
      <t>10%</t>
    </r>
    <r>
      <rPr>
        <sz val="10"/>
        <color theme="1"/>
        <rFont val="Inherit"/>
      </rPr>
      <t xml:space="preserve"> discount. On June 23, 2011, the Company's shareholders approved the 2011 Private Placement which permitted the Company pursuant to Nasdaq Rule 5635(c) to issue the Company's directors and executive officers additional shares of common stock in the amount of </t>
    </r>
    <r>
      <rPr>
        <sz val="10"/>
        <color rgb="FF000000"/>
        <rFont val="Inherit"/>
      </rPr>
      <t>151,681</t>
    </r>
    <r>
      <rPr>
        <sz val="10"/>
        <color theme="1"/>
        <rFont val="Inherit"/>
      </rPr>
      <t xml:space="preserve"> shares so that the directors and executive officers were able to invest on the same terms as other investors that participated in the 2011 Private Placement. The Company issued </t>
    </r>
    <r>
      <rPr>
        <sz val="10"/>
        <color rgb="FF000000"/>
        <rFont val="Inherit"/>
      </rPr>
      <t>3,233,548</t>
    </r>
    <r>
      <rPr>
        <sz val="10"/>
        <color theme="1"/>
        <rFont val="Inherit"/>
      </rPr>
      <t xml:space="preserve"> shares of common stock in total as a result of the 2011 Private Placement. Proceeds received from the 2011 Private Placement are being kept at the holding company level for general corporate purposes.</t>
    </r>
  </si>
  <si>
    <r>
      <t xml:space="preserve">On October 23, 2012, the Company entered into a Securities Purchase Agreement (the “Purchase Agreement”) with certain accredited investors and directors and executive officers of the Company (collectively, the “Investors”), pursuant to which the Investors purchased </t>
    </r>
    <r>
      <rPr>
        <sz val="10"/>
        <color rgb="FF000000"/>
        <rFont val="Times New Roman"/>
        <family val="1"/>
      </rPr>
      <t>45,000</t>
    </r>
    <r>
      <rPr>
        <sz val="10"/>
        <color theme="1"/>
        <rFont val="Inherit"/>
      </rPr>
      <t xml:space="preserve"> shares of the Company's Series A Preferred Stock, at a price of </t>
    </r>
    <r>
      <rPr>
        <sz val="10"/>
        <color rgb="FF000000"/>
        <rFont val="Times New Roman"/>
        <family val="1"/>
      </rPr>
      <t>$1,000</t>
    </r>
    <r>
      <rPr>
        <sz val="10"/>
        <color theme="1"/>
        <rFont val="Inherit"/>
      </rPr>
      <t xml:space="preserve"> per share in a private placement (the “2012 Private Placement”). The Series A Preferred Stock converted into shares of the Company's common stock at a price of </t>
    </r>
    <r>
      <rPr>
        <sz val="10"/>
        <color rgb="FF000000"/>
        <rFont val="Times New Roman"/>
        <family val="1"/>
      </rPr>
      <t>$2.80</t>
    </r>
    <r>
      <rPr>
        <sz val="10"/>
        <color theme="1"/>
        <rFont val="Inherit"/>
      </rPr>
      <t xml:space="preserve">. The Company raised approximately </t>
    </r>
    <r>
      <rPr>
        <sz val="10"/>
        <color rgb="FF000000"/>
        <rFont val="Times New Roman"/>
        <family val="1"/>
      </rPr>
      <t>$42.5 million</t>
    </r>
    <r>
      <rPr>
        <sz val="10"/>
        <color theme="1"/>
        <rFont val="Inherit"/>
      </rPr>
      <t xml:space="preserve"> in net proceeds from the sale of the Series A Preferred Stock.</t>
    </r>
  </si>
  <si>
    <r>
      <t xml:space="preserve">As part of the 2012 Private Placement, contemporaneously with the execution of the Purchase Agreement, the Company entered into the Exchange Agreement with the Preferred Shareholders, pursuant to which the Preferred Shareholders agreed to exchange shares of the Series T Preferred Stock and Series T-ACB Preferred Stock for shares of the Company's common stock and shares of the Company's non-voting common stock. The total amount of Preferred Stock to be exchanged for common stock and non-voting common stock was </t>
    </r>
    <r>
      <rPr>
        <sz val="10"/>
        <color rgb="FF000000"/>
        <rFont val="Times New Roman"/>
        <family val="1"/>
      </rPr>
      <t>$20.9 million</t>
    </r>
    <r>
      <rPr>
        <sz val="10"/>
        <color theme="1"/>
        <rFont val="Inherit"/>
      </rPr>
      <t>. The non-voting common stock will convert into shares of the Company's common stock under certain conditions in accordance with the terms of the Articles of Amendment creating the class of the non-voting common stock.</t>
    </r>
  </si>
  <si>
    <t>Legal Proceedings</t>
  </si>
  <si>
    <t>LEGAL PROCEEDINGS</t>
  </si>
  <si>
    <t>In the course of ordinary business, the Company may, from time to time, be named a party to legal actions and proceedings. In accordance with GAAP, the Company establishes reserves for litigation and regulatory matters when those matters present loss contingencies that are both probable and estimable. When loss contingencies are not both probable and estimable, the Company does not establish reserves. There are no material pending legal proceedings to which we are a party or of which any of our properties are the subject.</t>
  </si>
  <si>
    <t>Subsequent Events (Notes)</t>
  </si>
  <si>
    <t>Subsequent Event [Line Items]</t>
  </si>
  <si>
    <t>Subsequent Events [Text Block]</t>
  </si>
  <si>
    <t>27. SUBSEQUENT EVENT (unaudited)</t>
  </si>
  <si>
    <t>On January 27, 2014, the Company entered into an Agreement and Plan of Merger (the “Merger Agreement”) with VantageSouth Bancshares, Inc., a Delaware corporation (“VantageSouth”), and Piedmont Community Bank Holdings, Inc., a Delaware corporation and majority stockholder of VantageSouth (“Piedmont”). The Merger Agreement provides that, subject to the terms and conditions set forth therein, VantageSouth and Piedmont will merge with and into the Company, with the Company continuing as the surviving corporation. The Merger Agreement also provides that, immediately following the effective time of the mergers, VantageSouth Bank, a North Carolina banking corporation and wholly owned subsidiary of VantageSouth, will merge with and into the Bank, with Yadkin Bank continuing as the surviving bank in the bank merger. The Merger Agreement was approved by each of the boards of directors of the Company, VantageSouth, and Piedmont.</t>
  </si>
  <si>
    <t>Subject to the terms and conditions of the Merger Agreement, at the closing of the mergers, each outstanding share of VantageSouth common stock will be converted into the right to receive 0.3125 shares of voting common stock of the Company, subject to the payment of cash in lieu of fractional shares. Each outstanding share of Piedmont common stock will be converted into the right to receive, for each share, (i) 6.28597 shares of the Company’s common stock; (ii) a pro rata portion of cash in an amount estimated to be $4.0 million based on Piedmont's deferred tax asset of $4.8 million; (iii) a pro rata portion of cash in an amount equal to the aggregate amount of any cash held by Piedmont at the closing, and (iv) a right to receive a pro rata share of the “Contingent Shares” (as defined in the Merger Agreement). Under the terms of the Merger Agreement, the Company will assume the Piedmont Phantom Equity Plan, and approximately 8.5% of the Company’s voting common stock that would otherwise have been issued to Piedmont stockholders will be placed in a trust to fund the Piedmont Phantom Equity Plan.</t>
  </si>
  <si>
    <t xml:space="preserve">Pursuant to the Merger Agreement, at the effective time of the mergers, seven current members of the Company's Board of Directors and seven current members of the VantageSouth Board of Directors will be appointed to the Board of Directors of the surviving company and surviving bank for a period of 24 months following the mergers. The surviving company will also adopt certain amendments to the Company's bylaws related to board composition of the surviving company as previously described and which will require that for 36 months after the effective time of the mergers that Joseph H. Towell serve as Executive Chairman and that Scott M. Custer serve as Chief Executive Officer and President. The Merger Agreement also provides that the following executives will enter into employment agreements with the surviving company and surviving bank prior to the effective time of the mergers: Joseph H. Towell as the Executive Chairman; Scott M. Custer as the Chief Executive Officer and President; Terry S. Earley as the Chief Financial Officer; Wm. Mark DeMarcus as the Chief Operating Officer; Steven M. Jones as the Chief Banking Officer; and Edwin W. Shuford as the Chief Credit Officer. </t>
  </si>
  <si>
    <t>The Articles of Incorporation of the Company will be the Articles of Incorporation of the surviving company. In connection with the mergers, and in addition to asking its shareholders to approve the Merger Agreement, the Company will be seeking shareholder approval of an amendment to its Articles of Incorporation to increase the number of authorized shares of common stock from 33,333,333 to 75,000,000 shares.</t>
  </si>
  <si>
    <t>The Merger Agreement contains customary representations and warranties from the Company, VantageSouth, and Piedmont, as applicable, and each party has agreed to customary covenants, including, among others, covenants relating to (1) the conduct of each party's business during the interim period between the execution of the Merger Agreement and the closing; (2) each party’s obligations to facilitate its respective shareholders’ consideration of, and voting upon, the Merger Agreement and the mergers; (3) the recommendation by the board of directors of each party in favor of approval of the Merger Agreement and the mergers by its respective shareholders; and (4) the Company's and VantageSouth's non-solicitation obligations relating to alternative business combination transactions.</t>
  </si>
  <si>
    <t>Completion of the mergers is subject to certain customary conditions, including, among others, (1) approval of the Merger Agreement by each of the parties' shareholders; (2) receipt of required regulatory approvals without the imposition of any condition that would have or be reasonably likely to have a material burdensome effect on the parties; (3) the absence of any law or order prohibiting the consummation of the mergers; (4) approval of the listing on the New York Stock Exchange of the Company’s common stock to be issued in the mergers; (5) the effectiveness of the registration statement on Form S-4 for the Company’s common stock to be issued in the mergers; (6) subject to certain exceptions, the accuracy of the representations and warranties of the other party; (7) performance in all material respects by each party of its obligations under the Merger Agreement; and (8) the receipt by each party from its counsel of a tax opinion that the mergers will be treated as a reorganization within Section 368(a) of the Internal Revenue Code. The Company will use its commercially reasonable efforts to list the Company’s common stock on the New York Stock Exchange prior to the closing of the mergers.</t>
  </si>
  <si>
    <t>The Merger Agreement provides termination rights for the Company, VantageSouth and Piedmont, and further provides that upon termination of the Merger Agreement under certain circumstances, VantageSouth or the Company, as applicable, will be obligated to pay the other party a termination fee of $10 million.</t>
  </si>
  <si>
    <t>Summary of Significant Accounting Policies (Policies)</t>
  </si>
  <si>
    <t>Basis of Presentation</t>
  </si>
  <si>
    <t>Cash and Cash Equivalents</t>
  </si>
  <si>
    <r>
      <t xml:space="preserve">Cash and Cash Equivalents </t>
    </r>
    <r>
      <rPr>
        <sz val="10"/>
        <color theme="1"/>
        <rFont val="Inherit"/>
      </rPr>
      <t>‑</t>
    </r>
    <r>
      <rPr>
        <b/>
        <i/>
        <sz val="10"/>
        <color theme="1"/>
        <rFont val="Inherit"/>
      </rPr>
      <t xml:space="preserve"> </t>
    </r>
    <r>
      <rPr>
        <sz val="10"/>
        <color theme="1"/>
        <rFont val="Inherit"/>
      </rPr>
      <t>Cash and cash equivalents include cash on hand, amounts due from banks, interest-bearing deposits, and federal funds sold. Generally, federal funds are purchased and sold for one‑day periods.</t>
    </r>
  </si>
  <si>
    <r>
      <t xml:space="preserve">Investment Securities </t>
    </r>
    <r>
      <rPr>
        <sz val="10"/>
        <color theme="1"/>
        <rFont val="Inherit"/>
      </rPr>
      <t>‑ Debt securities that the Bank has the positive intent and ability to hold to maturity are classified as “held-to-maturity” securities and reported at amortized cost. Debt and equity securities that are bought and held principally for the purpose of selling in the near term are classified as "trading" securities and reported at fair value with unrealized gains and losses included in earnings. Debt and equity securities not classified as either held-to-maturity or trading securities are classified as "available-for-sale" securities and reported at fair value with unrealized gains and losses excluded from earnings and reported, net of related tax effects, as a separate component of equity and as an item of other comprehensive income. Gains and losses on the sale of available-for-sale securities are determined using the trade date basis. Declines in the fair value of individual held-to-maturity and available-for-sale securities below their cost that are other-than-temporary (“OTTI”) result in write-downs of the individual securities to their fair value. The related write downs are included in earnings as realized losses. Premiums and discounts are recognized in interest income using the effective interest method over the period to maturity. Transfers of securities between classifications are accounted for at fair value.</t>
    </r>
  </si>
  <si>
    <t>Loans and Allowance for Loan Losses, Loans Held-for-investment</t>
  </si>
  <si>
    <t>Loans Held-for-Sale</t>
  </si>
  <si>
    <t>Foreclosed Real Estate</t>
  </si>
  <si>
    <t>Business Combinations</t>
  </si>
  <si>
    <t>Purchased Impaired Loans</t>
  </si>
  <si>
    <t>Purchased Performing Loans</t>
  </si>
  <si>
    <r>
      <t xml:space="preserve">Purchased Performing Loans – </t>
    </r>
    <r>
      <rPr>
        <sz val="10"/>
        <color theme="1"/>
        <rFont val="Inherit"/>
      </rPr>
      <t>The Company accounts for performing loans acquired in business combinations using the contractual cash flows method of recognizing discount accretion based on the acquired loans’ contractual cash flows. Purchased performing loans are recorded at fair value, including a credit discount. The fair value discount is accreted as an adjustment to yield over the estimated lives of the loans. There is no allowance for loan losses established at the acquisition date for purchased performing loans in the American Community acquisition. A provision for loan losses is recorded for any further deterioration in these loans subsequent to the merger.</t>
    </r>
  </si>
  <si>
    <t>Mortgage Banking Activities</t>
  </si>
  <si>
    <t>Goodwill and Other Intangibles, Goodwill</t>
  </si>
  <si>
    <t xml:space="preserve">The Company performed an annual goodwill impairment assessment for the Sidus segment as of October 1st. </t>
  </si>
  <si>
    <t>Goodwill and Other Intangibles, Intangible Assets</t>
  </si>
  <si>
    <t>Earnings Per Share</t>
  </si>
  <si>
    <r>
      <t>Earnings Per Share</t>
    </r>
    <r>
      <rPr>
        <sz val="10"/>
        <color theme="1"/>
        <rFont val="Inherit"/>
      </rPr>
      <t xml:space="preserve"> ‑ Basic</t>
    </r>
    <r>
      <rPr>
        <b/>
        <sz val="10"/>
        <color theme="1"/>
        <rFont val="Inherit"/>
      </rPr>
      <t xml:space="preserve"> </t>
    </r>
    <r>
      <rPr>
        <sz val="10"/>
        <color theme="1"/>
        <rFont val="Inherit"/>
      </rPr>
      <t xml:space="preserve">earnings per share is calculated on the basis of the weighted average number of shares outstanding. Potentially dilutive common stock arising from stock options and restricted stock awards are included in diluted earnings per share, with the exception of restricted stock issued with performance and service conditions that have not been met. These conditions include performance requirements based on achieving certain earnings and credit performance standards and a minimum of </t>
    </r>
    <r>
      <rPr>
        <sz val="10"/>
        <color rgb="FF000000"/>
        <rFont val="Inherit"/>
      </rPr>
      <t>2</t>
    </r>
    <r>
      <rPr>
        <sz val="10"/>
        <color theme="1"/>
        <rFont val="Inherit"/>
      </rPr>
      <t>-years of service requirement.</t>
    </r>
  </si>
  <si>
    <t>Share-Based Payment</t>
  </si>
  <si>
    <t>Non-marketable equity securities</t>
  </si>
  <si>
    <r>
      <t xml:space="preserve">Non-marketable equity securities - </t>
    </r>
    <r>
      <rPr>
        <sz val="10"/>
        <color theme="1"/>
        <rFont val="Inherit"/>
      </rPr>
      <t>As a requirement for membership, the Bank invests in stock of Federal Home Loan Bank of Atlanta (“FHLB”). In addition, the Company also invests in other equity investments for which stock is not publicly traded. Due to the redemption provisions of FHLB stock, the estimated fair value of the stock is equivalent to its respective cost. Other equity investments are reviewed for impairment on a quarterly basis</t>
    </r>
  </si>
  <si>
    <t>Comprehensive Income (Loss)</t>
  </si>
  <si>
    <t>Use of Estimates</t>
  </si>
  <si>
    <t>Reclassifications</t>
  </si>
  <si>
    <t>Summary of Significant Accounting Policies (Tables)</t>
  </si>
  <si>
    <t>Carrying Amounts and Accumulated Amortization of Intangible Assets</t>
  </si>
  <si>
    <t>Investment Securities (Tables)</t>
  </si>
  <si>
    <t>Investments, Debt and Equity Securities [Abstract]</t>
  </si>
  <si>
    <t>Amortized Cost and Fair Value</t>
  </si>
  <si>
    <t>Investments in Continuous Unrealized Loss Position</t>
  </si>
  <si>
    <t>Non-marketable Equity Securities (Tables)</t>
  </si>
  <si>
    <t>Non-marketable securities</t>
  </si>
  <si>
    <t>Loans and Allowance for Loan Losses (Tables)</t>
  </si>
  <si>
    <t>Schedule of Accounts, Notes, Loans and Financing Receivable</t>
  </si>
  <si>
    <t>Sale of loans held-for-investment</t>
  </si>
  <si>
    <t>Financing Receivable, Allowance for Credit Losses, Writedowns, Other Problem Loans</t>
  </si>
  <si>
    <t xml:space="preserve">The following table presents a summary of charge-offs on other problem loans. </t>
  </si>
  <si>
    <t>Schedule of Related Party Transactions</t>
  </si>
  <si>
    <t>An analysis of these related party loans for the year ended December 31, 2013 and 2012 is as follows:</t>
  </si>
  <si>
    <t>Financing Receivable Credit Quality Indicators</t>
  </si>
  <si>
    <t>Schedule of Financing Receivables, Non Accrual Status</t>
  </si>
  <si>
    <t>Past Due Financing Receivables</t>
  </si>
  <si>
    <t>Impaired Financing Receivables</t>
  </si>
  <si>
    <r>
      <t xml:space="preserve">The following table presents the Bank's investment in loans individually reviewed for impairment and related information on those impaired loan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Troubled Debt Restructurings on Financing Receivables</t>
  </si>
  <si>
    <t>Allowance for Credit Losses on Financing Receivables</t>
  </si>
  <si>
    <t>Premises and Equipment (Tables)</t>
  </si>
  <si>
    <t>Schedule of Premises and Equipment</t>
  </si>
  <si>
    <t>Loan Servicing (Tables)</t>
  </si>
  <si>
    <t>Schedule of Servicing Assets at Fair Value</t>
  </si>
  <si>
    <t>Deposits (Tables)</t>
  </si>
  <si>
    <t>Deposit Liability Maturities</t>
  </si>
  <si>
    <t>Borrowed Funds (Tables)</t>
  </si>
  <si>
    <t>Schedule of Short-term Borrowings</t>
  </si>
  <si>
    <t>Long-term Debt Maturities</t>
  </si>
  <si>
    <t>Income Taxes (Tables)</t>
  </si>
  <si>
    <t>Provision for Income Taxes</t>
  </si>
  <si>
    <t>Deferred Tax Assets, Net</t>
  </si>
  <si>
    <t>Schedule of Cumulative Loss Position</t>
  </si>
  <si>
    <t>Net Operating Loss Carryforwards</t>
  </si>
  <si>
    <t>Income Tax Reconciliation</t>
  </si>
  <si>
    <t>Earnings Per Share (Tables)</t>
  </si>
  <si>
    <t>Reconciliation of Basic and Diluted Net Income Per Share</t>
  </si>
  <si>
    <t>A reconciliation of the denominator of the basic net income per common share computations to the denominator of the diluted net income per common share computations is as follows:</t>
  </si>
  <si>
    <t>Stock Options and Restricted Stock - Schedule of Stock Options (Tables)</t>
  </si>
  <si>
    <t>Stock options, rollforward</t>
  </si>
  <si>
    <t>Stock options, shares outstanding by exercise price range</t>
  </si>
  <si>
    <t>he following table segregates the shares outstanding at December 31, 2013 into meaningful ranges:</t>
  </si>
  <si>
    <t>Leases (Tables)</t>
  </si>
  <si>
    <t>Schedule of Future Minimum Payments, Operating Leases</t>
  </si>
  <si>
    <t>Schedule of Future Minimum Payments, Capital Leases</t>
  </si>
  <si>
    <t>Off-Balance Sheet Risk, Commitments and Contingencies (Tables)</t>
  </si>
  <si>
    <t>Off-balance Sheet Risk, By Type of Contract</t>
  </si>
  <si>
    <t>Fair Value (Tables)</t>
  </si>
  <si>
    <t>Rollforward of interest rate swaps and interest rate lock commitments</t>
  </si>
  <si>
    <t>Rollforward of mortgage servicing rights</t>
  </si>
  <si>
    <t>Assets and (liabilities) measured at fair value on a recurring basis</t>
  </si>
  <si>
    <t>Level 3 quantitative information</t>
  </si>
  <si>
    <t>Assets measured at fair value on a nonrecurring basis</t>
  </si>
  <si>
    <t>Regulatory Requirements (Tables)</t>
  </si>
  <si>
    <t>Regulatory capital requirements</t>
  </si>
  <si>
    <t>Financial Instruments (Tables)</t>
  </si>
  <si>
    <t>Fair Value, by Balance Sheet Grouping</t>
  </si>
  <si>
    <t>Parent Company Condensed Financial Information (Tables)</t>
  </si>
  <si>
    <t>Business Segment Information (Tables)</t>
  </si>
  <si>
    <t>Schedule of Segment Reporting Information, by Segment</t>
  </si>
  <si>
    <t>Selected Quarterly Financial Data (Unaudited) (Tables)</t>
  </si>
  <si>
    <t>Schedule of Quarterly Financial Information</t>
  </si>
  <si>
    <t>Accumulated Other Comprehensive Income (Tables)</t>
  </si>
  <si>
    <t>Accumulated Other Comprehensive Income [Abstract]</t>
  </si>
  <si>
    <t>Schedule of Accumulated Other Comprehensive Income (Loss) [Table Text Block]</t>
  </si>
  <si>
    <t xml:space="preserve">The following table presents changes in accumulated other comprehensive income for the year ended December 31, 2013 and 2012. </t>
  </si>
  <si>
    <t>Beginning balance</t>
  </si>
  <si>
    <t>Other comprehensive income (loss) before reclassifications</t>
  </si>
  <si>
    <t>(5,628</t>
  </si>
  <si>
    <t>Amounts reclassified from accumulated comprehensive income:</t>
  </si>
  <si>
    <t>Realized (gain) loss on sale of securities</t>
  </si>
  <si>
    <t>(1,605</t>
  </si>
  <si>
    <t>Impairment expense</t>
  </si>
  <si>
    <t>Reclassified amounts before tax</t>
  </si>
  <si>
    <t>Tax expense</t>
  </si>
  <si>
    <t>(906</t>
  </si>
  <si>
    <t>Total reclassifications net of tax</t>
  </si>
  <si>
    <t>(987</t>
  </si>
  <si>
    <t>Net current period other comprehensive income (loss)</t>
  </si>
  <si>
    <t>(4,179</t>
  </si>
  <si>
    <t>Ending balance</t>
  </si>
  <si>
    <t>Summary of Significant Accounting Policies - Premises and Equipment (Details)</t>
  </si>
  <si>
    <t>Land Improvements</t>
  </si>
  <si>
    <t>Property, Plant and Equipment [Line Items]</t>
  </si>
  <si>
    <t>Property, plant and equipment, useful life</t>
  </si>
  <si>
    <t>'10 years</t>
  </si>
  <si>
    <t>Buildings | Minimum</t>
  </si>
  <si>
    <t>'30 years</t>
  </si>
  <si>
    <t>Buildings | Maximum</t>
  </si>
  <si>
    <t>'40 years</t>
  </si>
  <si>
    <t>Furniture and equipment | Minimum</t>
  </si>
  <si>
    <t>'3 years</t>
  </si>
  <si>
    <t>Furniture and equipment | Maximum</t>
  </si>
  <si>
    <t>Summary of Significant Accounting Policies - Goodwill and Other Intangibles (Details) (USD $)</t>
  </si>
  <si>
    <t>3 Months Ended</t>
  </si>
  <si>
    <t>36 Months Ended</t>
  </si>
  <si>
    <t>Jun. 30, 2011</t>
  </si>
  <si>
    <t>Finite-Lived Intangible Assets [Line Items]</t>
  </si>
  <si>
    <t>Finite-Lived Intangible Assets, Amortization Expense, Maturity Schedule [Abstract]</t>
  </si>
  <si>
    <t>Remaining weighted average amortization period</t>
  </si>
  <si>
    <t>'6 years 1 month</t>
  </si>
  <si>
    <t>Core Deposits</t>
  </si>
  <si>
    <t>Useful life</t>
  </si>
  <si>
    <t>'20 years</t>
  </si>
  <si>
    <t>Noncompete Agreements</t>
  </si>
  <si>
    <t>'5 years</t>
  </si>
  <si>
    <t>Summary of Significant Accounting Policies - Narrative (Details) (USD $)</t>
  </si>
  <si>
    <t>Restricted cash and cash equivalents, current</t>
  </si>
  <si>
    <t>Loans and leases receivable, allowance, basis for determination</t>
  </si>
  <si>
    <t>Performance and Service Shares</t>
  </si>
  <si>
    <t>Share-based Compensation Arrangement by Share-based Payment Award [Line Items]</t>
  </si>
  <si>
    <t>Years of service required</t>
  </si>
  <si>
    <t>'2 years</t>
  </si>
  <si>
    <t>Investment Securities - Amortized Cost and Fair Value (Details) (USD $)</t>
  </si>
  <si>
    <t>Schedule of Available-for-sale Securities</t>
  </si>
  <si>
    <t>Amortized Cost, Total available-for-sale securities</t>
  </si>
  <si>
    <t>Unrealized Gains</t>
  </si>
  <si>
    <t>Unrealized Losses</t>
  </si>
  <si>
    <t>Fair Value, Total available-for-sale securities</t>
  </si>
  <si>
    <t>US Government Agencies Debt Securities [Member]</t>
  </si>
  <si>
    <t>Amortized Cost, Within 1 year</t>
  </si>
  <si>
    <t>Amortized Cost, After 1 but within 5 years</t>
  </si>
  <si>
    <t>Fair Value, Within 1 year</t>
  </si>
  <si>
    <t>Fair Value, After 1 but within 5 years</t>
  </si>
  <si>
    <t>Government sponsored agencies - Residential mortgage-backed securities</t>
  </si>
  <si>
    <t>Amortized Cost, After 5 but within 10 years</t>
  </si>
  <si>
    <t>Amortized Cost, After 10 years</t>
  </si>
  <si>
    <t>Fair Value, After 5 but within 10 years</t>
  </si>
  <si>
    <t>Fair Value, After 10 years</t>
  </si>
  <si>
    <t>Government sponsored agencies - Collateralized mortgage obligations</t>
  </si>
  <si>
    <t>US States and Political Subdivisions Debt Securities [Member]</t>
  </si>
  <si>
    <t>Amortized Cost, Common and preferred stocks</t>
  </si>
  <si>
    <t>Fair Value, Common and preferred stocks</t>
  </si>
  <si>
    <t>Within 1 year | US Government Agencies Debt Securities [Member]</t>
  </si>
  <si>
    <t>Within 1 year | Government sponsored agencies - Residential mortgage-backed securities</t>
  </si>
  <si>
    <t>Within 1 year | US States and Political Subdivisions Debt Securities [Member]</t>
  </si>
  <si>
    <t>After 1 but within 5 years | US Government Agencies Debt Securities [Member]</t>
  </si>
  <si>
    <t>After 1 but within 5 years | Government sponsored agencies - Residential mortgage-backed securities</t>
  </si>
  <si>
    <t>After 1 but within 5 years | Government sponsored agencies - Collateralized mortgage obligations</t>
  </si>
  <si>
    <t>After 1 but within 5 years | US States and Political Subdivisions Debt Securities [Member]</t>
  </si>
  <si>
    <t>After 5 but within 10 years | Government sponsored agencies - Residential mortgage-backed securities</t>
  </si>
  <si>
    <t>After 5 but within 10 years | Government sponsored agencies - Collateralized mortgage obligations</t>
  </si>
  <si>
    <t>After 5 but within 10 years | Private label collateralized mortgage obligations</t>
  </si>
  <si>
    <t>After 5 but within 10 years | US States and Political Subdivisions Debt Securities [Member]</t>
  </si>
  <si>
    <t>After 10 years | Government sponsored agencies - Residential mortgage-backed securities</t>
  </si>
  <si>
    <t>After 10 years | Government sponsored agencies - Collateralized mortgage obligations</t>
  </si>
  <si>
    <t>After 10 years | Private label collateralized mortgage obligations</t>
  </si>
  <si>
    <t>After 10 years | US States and Political Subdivisions Debt Securities [Member]</t>
  </si>
  <si>
    <t>Investment Securities - Narrative (Details) (USD $)</t>
  </si>
  <si>
    <t>Gross realized gains</t>
  </si>
  <si>
    <t>Gross realized losses</t>
  </si>
  <si>
    <t>Investment securities pledged as collateral</t>
  </si>
  <si>
    <t>Other than temporary impairment losses, available-for-sale securities</t>
  </si>
  <si>
    <t>Continuous unrealized loss investments, number of positions</t>
  </si>
  <si>
    <t>Mortgage-backed, pass-through securities</t>
  </si>
  <si>
    <t>Collateralized Mortgage Obligations</t>
  </si>
  <si>
    <t>Investment Securities - Investments in Continuous Loss Position (Details) (USD $)</t>
  </si>
  <si>
    <t>Less Than 12 Months, Fair value</t>
  </si>
  <si>
    <t>Less Than 12 Months, Unrealized losses</t>
  </si>
  <si>
    <t>12 Months or More, Fair value</t>
  </si>
  <si>
    <t>12 Months or More, Unrealized losses</t>
  </si>
  <si>
    <t>Total, Fair value</t>
  </si>
  <si>
    <t>Total, Unrealized losses</t>
  </si>
  <si>
    <t>Non-marketable Equity Securities - Schedule of Cost Method Invesments (Details) (USD $)</t>
  </si>
  <si>
    <t>Schedule of Cost-method Investments [Line Items]</t>
  </si>
  <si>
    <t>Cost method investments, original cost</t>
  </si>
  <si>
    <t>Cost-method investments, cummulative OTTI charge</t>
  </si>
  <si>
    <t>Cost method investments</t>
  </si>
  <si>
    <t>Limited Partnerships</t>
  </si>
  <si>
    <t>Other Investments</t>
  </si>
  <si>
    <t>Non-marketable Equity Securities - Narrative (Details) (USD $)</t>
  </si>
  <si>
    <t>SecuritiesPositions</t>
  </si>
  <si>
    <t>Cost-method investments</t>
  </si>
  <si>
    <t>Equity Method Investment, Other than Temporary Impairment</t>
  </si>
  <si>
    <t>Equity Method Investments</t>
  </si>
  <si>
    <t>Cost-method investments, number of investments sold</t>
  </si>
  <si>
    <t>Realized losses from sale of investments</t>
  </si>
  <si>
    <t>FHLB Stock</t>
  </si>
  <si>
    <t>Investments in Various Trust and Financial Companies</t>
  </si>
  <si>
    <t>Loans and Allowance for Loan Losses - Loans Receivable (Details) (USD $)</t>
  </si>
  <si>
    <t>Sep. 30, 2012</t>
  </si>
  <si>
    <t>Jun. 30, 2012</t>
  </si>
  <si>
    <t>Mar. 31, 2012</t>
  </si>
  <si>
    <t>Sep. 30, 2011</t>
  </si>
  <si>
    <t>Mar. 31, 2011</t>
  </si>
  <si>
    <t>Dec. 31, 2010</t>
  </si>
  <si>
    <t>Loans Receivable</t>
  </si>
  <si>
    <t>Less: Net deferred loan origination fees</t>
  </si>
  <si>
    <t>Loans sold during period</t>
  </si>
  <si>
    <t>Gain (Loss) on Disposition of Assets</t>
  </si>
  <si>
    <t>Nonperforming Loans</t>
  </si>
  <si>
    <t>Real Estate Loans | Construction Loans</t>
  </si>
  <si>
    <t>Real Estate Loans | Commercial Real Estate</t>
  </si>
  <si>
    <t>Real Estate Loans | Owner Occupied Commercial</t>
  </si>
  <si>
    <t>Real Estate Loans | Non-owner Occupied</t>
  </si>
  <si>
    <t>Real Estate Loans | One to Four Family</t>
  </si>
  <si>
    <t>Real Estate Loans | Multifamily</t>
  </si>
  <si>
    <t>Real Estate Loans | Home Equity Lines of Credit</t>
  </si>
  <si>
    <t>Loans and Allowance for Loan Losses - Sale of Loans Held-for-Investment (Details) (USD $)</t>
  </si>
  <si>
    <t>Sale of loans held-for-investment [Line Items]</t>
  </si>
  <si>
    <t>Gain (Loss) on Sale of Other Loans and Leases</t>
  </si>
  <si>
    <t>Financing Receivable, Recorded Investment, Loans Sold</t>
  </si>
  <si>
    <t>Allowance for Doubtful Accounts Receivable, Write-offs, Loans Sold</t>
  </si>
  <si>
    <t>Additional Provision for Loan, Lease and Other Losses, Loans Sold</t>
  </si>
  <si>
    <t>Gain (Loss) on Sale of Loans and Leases</t>
  </si>
  <si>
    <t>Owner Occupied Commercial | Real Estate Loans</t>
  </si>
  <si>
    <t>Non-owner Occupied | Real Estate Loans</t>
  </si>
  <si>
    <t>One to Four Family | Real Estate Loans</t>
  </si>
  <si>
    <t>Multifamily | Real Estate Loans</t>
  </si>
  <si>
    <t>Home Equity Lines of Credit | Real Estate Loans</t>
  </si>
  <si>
    <t>Construction Loans | Real Estate Loans</t>
  </si>
  <si>
    <t>Loans and Allowance for Loan Losses - Additional Charge-offs of Problem Loans (Details) (USD $)</t>
  </si>
  <si>
    <t>Financing Receivable, Allowance for Credit Losses, Writedowns, Other Problem Loans [Line Items]</t>
  </si>
  <si>
    <t>Loans and Allowance for Loan Losses - Related Party Loans (Details) (USD $)</t>
  </si>
  <si>
    <t>Related Party Loans</t>
  </si>
  <si>
    <t>Loans and Allowance for Loan Losses - Credit Quality Indicators (Details) (USD $)</t>
  </si>
  <si>
    <t>Credit Quality Indicators</t>
  </si>
  <si>
    <t>Risk review threshold</t>
  </si>
  <si>
    <t>Real Estate Loans | Construction Loans | High Quality</t>
  </si>
  <si>
    <t>Real Estate Loans | Construction Loans | Good Quality</t>
  </si>
  <si>
    <t>Real Estate Loans | Construction Loans | Satisfactory</t>
  </si>
  <si>
    <t>Real Estate Loans | Construction Loans | Merits Attention</t>
  </si>
  <si>
    <t>Real Estate Loans | Construction Loans | Special Mention</t>
  </si>
  <si>
    <t>Real Estate Loans | Construction Loans | Substandard</t>
  </si>
  <si>
    <t>Real Estate Loans | Construction Loans | Substandard Impaired</t>
  </si>
  <si>
    <t>Real Estate Loans | Construction Loans | Doubtful</t>
  </si>
  <si>
    <t>Real Estate Loans | Construction Loans | Loss</t>
  </si>
  <si>
    <t>Real Estate Loans | Owner Occupied Commercial | High Quality</t>
  </si>
  <si>
    <t>Real Estate Loans | Owner Occupied Commercial | Good Quality</t>
  </si>
  <si>
    <t>Real Estate Loans | Owner Occupied Commercial | Satisfactory</t>
  </si>
  <si>
    <t>Real Estate Loans | Owner Occupied Commercial | Merits Attention</t>
  </si>
  <si>
    <t>Real Estate Loans | Owner Occupied Commercial | Special Mention</t>
  </si>
  <si>
    <t>Real Estate Loans | Owner Occupied Commercial | Substandard</t>
  </si>
  <si>
    <t>Real Estate Loans | Owner Occupied Commercial | Substandard Impaired</t>
  </si>
  <si>
    <t>Real Estate Loans | Owner Occupied Commercial | Doubtful</t>
  </si>
  <si>
    <t>Real Estate Loans | Owner Occupied Commercial | Loss</t>
  </si>
  <si>
    <t>Real Estate Loans | Non-owner Occupied | High Quality</t>
  </si>
  <si>
    <t>Real Estate Loans | Non-owner Occupied | Good Quality</t>
  </si>
  <si>
    <t>Real Estate Loans | Non-owner Occupied | Satisfactory</t>
  </si>
  <si>
    <t>Real Estate Loans | Non-owner Occupied | Merits Attention</t>
  </si>
  <si>
    <t>Real Estate Loans | Non-owner Occupied | Special Mention</t>
  </si>
  <si>
    <t>Real Estate Loans | Non-owner Occupied | Substandard</t>
  </si>
  <si>
    <t>Real Estate Loans | Non-owner Occupied | Substandard Impaired</t>
  </si>
  <si>
    <t>Real Estate Loans | Non-owner Occupied | Doubtful</t>
  </si>
  <si>
    <t>Real Estate Loans | Non-owner Occupied | Loss</t>
  </si>
  <si>
    <t>Real Estate Loans | One to Four Family | High Quality</t>
  </si>
  <si>
    <t>Real Estate Loans | One to Four Family | Good Quality</t>
  </si>
  <si>
    <t>Real Estate Loans | One to Four Family | Satisfactory</t>
  </si>
  <si>
    <t>Real Estate Loans | One to Four Family | Merits Attention</t>
  </si>
  <si>
    <t>Real Estate Loans | One to Four Family | Special Mention</t>
  </si>
  <si>
    <t>Real Estate Loans | One to Four Family | Substandard</t>
  </si>
  <si>
    <t>Real Estate Loans | One to Four Family | Substandard Impaired</t>
  </si>
  <si>
    <t>Real Estate Loans | One to Four Family | Doubtful</t>
  </si>
  <si>
    <t>Real Estate Loans | One to Four Family | Loss</t>
  </si>
  <si>
    <t>Real Estate Loans | Multifamily | High Quality</t>
  </si>
  <si>
    <t>Real Estate Loans | Multifamily | Good Quality</t>
  </si>
  <si>
    <t>Real Estate Loans | Multifamily | Satisfactory</t>
  </si>
  <si>
    <t>Real Estate Loans | Multifamily | Merits Attention</t>
  </si>
  <si>
    <t>Real Estate Loans | Multifamily | Special Mention</t>
  </si>
  <si>
    <t>Real Estate Loans | Multifamily | Substandard</t>
  </si>
  <si>
    <t>Real Estate Loans | Multifamily | Substandard Impaired</t>
  </si>
  <si>
    <t>Real Estate Loans | Multifamily | Doubtful</t>
  </si>
  <si>
    <t>Real Estate Loans | Multifamily | Loss</t>
  </si>
  <si>
    <t>Real Estate Loans | Home Equity Lines of Credit | High Quality</t>
  </si>
  <si>
    <t>Real Estate Loans | Home Equity Lines of Credit | Good Quality</t>
  </si>
  <si>
    <t>Real Estate Loans | Home Equity Lines of Credit | Satisfactory</t>
  </si>
  <si>
    <t>Real Estate Loans | Home Equity Lines of Credit | Merits Attention</t>
  </si>
  <si>
    <t>Real Estate Loans | Home Equity Lines of Credit | Special Mention</t>
  </si>
  <si>
    <t>Real Estate Loans | Home Equity Lines of Credit | Substandard</t>
  </si>
  <si>
    <t>Real Estate Loans | Home Equity Lines of Credit | Substandard Impaired</t>
  </si>
  <si>
    <t>Real Estate Loans | Home Equity Lines of Credit | Doubtful</t>
  </si>
  <si>
    <t>Real Estate Loans | Home Equity Lines of Credit | Loss</t>
  </si>
  <si>
    <t>Commercial | High Quality</t>
  </si>
  <si>
    <t>Commercial | Good Quality</t>
  </si>
  <si>
    <t>Commercial | Satisfactory</t>
  </si>
  <si>
    <t>Commercial | Merits Attention</t>
  </si>
  <si>
    <t>Commercial | Special Mention</t>
  </si>
  <si>
    <t>Commercial | Substandard</t>
  </si>
  <si>
    <t>Commercial | Substandard Impaired</t>
  </si>
  <si>
    <t>Commercial | Doubtful</t>
  </si>
  <si>
    <t>Commercial | Loss</t>
  </si>
  <si>
    <t>Consumer and other | High Quality</t>
  </si>
  <si>
    <t>Consumer and other | Good Quality</t>
  </si>
  <si>
    <t>Consumer and other | Satisfactory</t>
  </si>
  <si>
    <t>Consumer and other | Merits Attention</t>
  </si>
  <si>
    <t>Consumer and other | Special Mention</t>
  </si>
  <si>
    <t>Consumer and other | Substandard</t>
  </si>
  <si>
    <t>Consumer and other | Substandard Impaired</t>
  </si>
  <si>
    <t>Consumer and other | Doubtful</t>
  </si>
  <si>
    <t>Consumer and other | Loss</t>
  </si>
  <si>
    <t>Total Loans | High Quality</t>
  </si>
  <si>
    <t>Total Loans | Good Quality</t>
  </si>
  <si>
    <t>Total Loans | Satisfactory</t>
  </si>
  <si>
    <t>Total Loans | Merits Attention</t>
  </si>
  <si>
    <t>Total Loans | Special Mention</t>
  </si>
  <si>
    <t>Total Loans | Substandard</t>
  </si>
  <si>
    <t>Total Loans | Substandard Impaired</t>
  </si>
  <si>
    <t>Total Loans | Doubtful</t>
  </si>
  <si>
    <t>Total Loans | Loss</t>
  </si>
  <si>
    <t>Loans and Allowance for Loan Losses - Nonaccrual and Past Due Loans (Details) (USD $)</t>
  </si>
  <si>
    <t>Financing Receivable, Recorded Investment, Past Due</t>
  </si>
  <si>
    <t>Financing receivables on nonaccrual status</t>
  </si>
  <si>
    <t>Ratio of nonperforming loans to all loans</t>
  </si>
  <si>
    <t>Total number of loans on nonaccrual status</t>
  </si>
  <si>
    <t>Past due Loans, Aging Analysis</t>
  </si>
  <si>
    <t>30 to 59 Days Past Due</t>
  </si>
  <si>
    <t>60 to 89 Days Past Due</t>
  </si>
  <si>
    <t>Greater Than 90 Days</t>
  </si>
  <si>
    <t>Total Past Due</t>
  </si>
  <si>
    <t>Loans and Allowance for Loan Losses - Impaired Loans (Details) (USD $)</t>
  </si>
  <si>
    <t>Theshold for individual impairment evaluation</t>
  </si>
  <si>
    <t>Impaired loans with a related allowance for loan losses, related allowance</t>
  </si>
  <si>
    <t>Total impaired loans, recorded investment</t>
  </si>
  <si>
    <t>Total impaired loans, unpaid principal balance</t>
  </si>
  <si>
    <t>Total impaired loans, average recorded investment</t>
  </si>
  <si>
    <t>Total impaired loans, interest income recognized</t>
  </si>
  <si>
    <t>Outstanding balance of purchased impaired loans</t>
  </si>
  <si>
    <t>Impaired financing receivable collectively evaluated for impairment</t>
  </si>
  <si>
    <t>Impaired Financing Receivables, Allowance For Credit Losses, Collectively Evaluated For Impairment</t>
  </si>
  <si>
    <t>Allowance for Purchased Impaired Loans Excess Credit Discount</t>
  </si>
  <si>
    <t>Impaired loans without a related allowance for loan losses, recorded investment</t>
  </si>
  <si>
    <t>Impaired loans without a related allowance for loan losses, unpaid principal balance</t>
  </si>
  <si>
    <t>Impaired loans without a related allowance for loan losses, average recorded investment</t>
  </si>
  <si>
    <t>Impaired loans without a related allowance for loan losses, interest income recognized</t>
  </si>
  <si>
    <t>Impaired loans with a related allowance for loan losses, recorded investment</t>
  </si>
  <si>
    <t>Impaired loans with a related allowance for loan losses, unpaid principal balance</t>
  </si>
  <si>
    <t>Impaired loans with a related allowance for loan losses, average recorded investment</t>
  </si>
  <si>
    <t>Impaired loans with a related allowance for loan losses, interest income recognized</t>
  </si>
  <si>
    <t>Loans and Allowance for Loan Losses - Troubled Debt Restructured Loans (Details) (USD $)</t>
  </si>
  <si>
    <t>Troubled Debt Restructurings</t>
  </si>
  <si>
    <t>Total amount of troubled debt restructured loans outstanding</t>
  </si>
  <si>
    <t>Allowance for troubled debt restructed loans</t>
  </si>
  <si>
    <t>Number of Loans</t>
  </si>
  <si>
    <t>Number of troubled debt restructured loans with a payment default during the period</t>
  </si>
  <si>
    <t>Recorded investment of troubled debt restructured loans with payment default during period</t>
  </si>
  <si>
    <t>Financing Receivable, Modifications, Record Investment, Amount Accruing Interest</t>
  </si>
  <si>
    <t>Below Market Rate</t>
  </si>
  <si>
    <t>Extended Payment Terms</t>
  </si>
  <si>
    <t>Principal Payment Reducation</t>
  </si>
  <si>
    <t>Real Estate Loans | Below Market Rate | Construction Loans</t>
  </si>
  <si>
    <t>Real Estate Loans | Below Market Rate | Non-owner Occupied</t>
  </si>
  <si>
    <t>Real Estate Loans | Extended Payment Terms | Construction Loans</t>
  </si>
  <si>
    <t>Real Estate Loans | Extended Payment Terms | Owner Occupied Commercial</t>
  </si>
  <si>
    <t>Real Estate Loans | Extended Payment Terms | Non-owner Occupied</t>
  </si>
  <si>
    <t>Real Estate Loans | Extended Payment Terms | One to Four Family</t>
  </si>
  <si>
    <t>Real Estate Loans | Principal Payment Reducation | Owner Occupied Commercial</t>
  </si>
  <si>
    <t>Commercial | Extended Payment Terms</t>
  </si>
  <si>
    <t>Consumer and other | Extended Payment Terms</t>
  </si>
  <si>
    <t>Consumer and other | Principal Payment Reducation</t>
  </si>
  <si>
    <t>Loans and Allowance for Loan Losses - Allowance for Loan Losses (Details) (USD $)</t>
  </si>
  <si>
    <t>Reserve for Off-balance Sheet Activities</t>
  </si>
  <si>
    <t>Reserve for Losses on Mortgage Loans Sold</t>
  </si>
  <si>
    <t>Real Estate Loans</t>
  </si>
  <si>
    <t>Construction Loans</t>
  </si>
  <si>
    <t>Owner Occupied Commercial</t>
  </si>
  <si>
    <t>One to Four Family</t>
  </si>
  <si>
    <t>Home Equity Lines of Credit</t>
  </si>
  <si>
    <t>Financing Receivable, Allowance for Credit Losses</t>
  </si>
  <si>
    <t>Financing Receivable, Allowance for Credit Losses, Write-downs</t>
  </si>
  <si>
    <t>Financing Receivable, Allowance for Credit Losses [Roll Forward]</t>
  </si>
  <si>
    <t>Allowance for loan losses, beginning balance</t>
  </si>
  <si>
    <t>Allowance for loan losses, ending balance</t>
  </si>
  <si>
    <t>Financing Receivable, Allowance for Credit Loss, Additional Information</t>
  </si>
  <si>
    <t>Reserves for loans individually evaluated for impairment</t>
  </si>
  <si>
    <t>Loans individually evaluated for impairment</t>
  </si>
  <si>
    <t>Reserves for loans collectively evaluated for impairment</t>
  </si>
  <si>
    <t>Loans collectively evaluated for impairment</t>
  </si>
  <si>
    <t>Reserves</t>
  </si>
  <si>
    <t>Charges against reserves</t>
  </si>
  <si>
    <t>Provision expense</t>
  </si>
  <si>
    <t>Valuation Allowance and Reserves, Factors Changing Estimate</t>
  </si>
  <si>
    <t>Valuation Allowances and Reserves, Adjustments</t>
  </si>
  <si>
    <t>Premises and Equipment - Schedule of Premises and Equipment (Details) (USD $)</t>
  </si>
  <si>
    <t>Depreciation and amortization expense</t>
  </si>
  <si>
    <t>Construction in progress</t>
  </si>
  <si>
    <t>Loan Servicing - Schedule of Servicing Assets at Fair Value (Details) (USD $)</t>
  </si>
  <si>
    <t>Mortgage loan portfolios serviced for others, value</t>
  </si>
  <si>
    <t>Servicing fees, net</t>
  </si>
  <si>
    <t>Servicing Asset at Fair Value, Amount [Roll Forward]</t>
  </si>
  <si>
    <t>Custodial escrow balances maintained in connection with the loan servicing</t>
  </si>
  <si>
    <t>Deposits - Deposit Liability Maturities (Details) (USD $)</t>
  </si>
  <si>
    <t>Time Deposit Maturities, after Year Five</t>
  </si>
  <si>
    <t>Related party deposits</t>
  </si>
  <si>
    <t>Borrowed Funds - Schedule of Short-Term Borrowings (Details) (USD $)</t>
  </si>
  <si>
    <t>Short-term Debt [Line Items]</t>
  </si>
  <si>
    <t>Balance at year end</t>
  </si>
  <si>
    <t>Various Correspondent Banks</t>
  </si>
  <si>
    <t>Unused lines of credit</t>
  </si>
  <si>
    <t>Short-term borrowings excluding FHLB advances</t>
  </si>
  <si>
    <t>Weight average interest rate at year end</t>
  </si>
  <si>
    <t>Overnight borrowings from the Federal Reserve Bank | Federal Funds Rate</t>
  </si>
  <si>
    <t>Debt instrument, basis spread on variable rate</t>
  </si>
  <si>
    <t>Federal Home Loan Bank Advances</t>
  </si>
  <si>
    <t>Federal Home Loan Bank Advances | Federal Home Loan Bank Advances, July 21, 2014 Maturity, One [Member]</t>
  </si>
  <si>
    <t>Federal Home Loan Bank Advances | Federal Home Loan Bank Advances, July 21, 2014 Maturity, Two [Member]</t>
  </si>
  <si>
    <t>Borrowed Funds - Junior Subordinated Debentures, Structured Wholesale Repurchases (Narrative) (Details) (USD $)</t>
  </si>
  <si>
    <t>Debt Instrument [Line Items]</t>
  </si>
  <si>
    <t>American Community</t>
  </si>
  <si>
    <t>Interest rate at period end</t>
  </si>
  <si>
    <t>Borrowings | American Community</t>
  </si>
  <si>
    <t>Liabilities, fair value adjustment</t>
  </si>
  <si>
    <t>Junior Subordinated Debt</t>
  </si>
  <si>
    <t>Average annual interest rate</t>
  </si>
  <si>
    <t>Average daily outstanding amount</t>
  </si>
  <si>
    <t>Structured Wholesale Repurchase Agreement</t>
  </si>
  <si>
    <t>Borrowed Funds - Long-term Debt Maturities (Details) (USD $)</t>
  </si>
  <si>
    <t>Federal Home Loan Bank, Advances, General Debt Obligations, Disclosures, Weighted Average Interest Rate</t>
  </si>
  <si>
    <t>Long-term advances from the FHLB</t>
  </si>
  <si>
    <t>Federal Home Loan Bank Advances | Long-term Advances from the FHLB, 1/11/2015 Maturity</t>
  </si>
  <si>
    <t>Federal Home Loan Bank Advances | Long-term Advances from the FHLB, 4/27/2015 Maturity</t>
  </si>
  <si>
    <t>Federal Home Loan Bank Advances | Long-term Advances from the FHLB, 10/29/2018 Maturity</t>
  </si>
  <si>
    <t>Federal Home Loan Bank Advances | Long-term Advances from the FHLB, 12/19/2023 Maturity</t>
  </si>
  <si>
    <t>Borrowed Funds - FHLB Advances, Trust Preferred Securities (Narrative) (Details) (USD $)</t>
  </si>
  <si>
    <t>0 Months Ended</t>
  </si>
  <si>
    <t>Nov. 01, 2007</t>
  </si>
  <si>
    <t>Apr. 16, 2009</t>
  </si>
  <si>
    <t>3-Month LIBOR</t>
  </si>
  <si>
    <t>Lendable collateral value, collateralizing Federal Home Loan Bank advances</t>
  </si>
  <si>
    <t>Lendable collateral value, collateralizing Federal Home Loan Bank advances, remaining available</t>
  </si>
  <si>
    <t>Federal Home Loan Bank, advances, Maximum available, as a percent of bank assets</t>
  </si>
  <si>
    <t>Federal Home Loan Bank, advances, activity for year, average interest rate for year</t>
  </si>
  <si>
    <t>Federal Home Loan Bank, advances, maximum outstanding at any month end</t>
  </si>
  <si>
    <t>Debt instrument, interest rate, effective percentage</t>
  </si>
  <si>
    <t>Proceeds from issuance of trust preferred securities</t>
  </si>
  <si>
    <t>Trust preferred securities, maturity</t>
  </si>
  <si>
    <t>Trust preferred securities, called by the Trust without penalty, term</t>
  </si>
  <si>
    <t>Liabilities assumed, noncurrent liabilities, long-term debt</t>
  </si>
  <si>
    <t>Preferred securities cumulative cash distributions quarterly, spread on variable rate</t>
  </si>
  <si>
    <t>Borrowed Funds - Common Equity of Trusts (Narrative) (Details) (USD $)</t>
  </si>
  <si>
    <t>Variable Interest Entity [Line Items]</t>
  </si>
  <si>
    <t>Common stock held in trust</t>
  </si>
  <si>
    <t>Income Taxes - Provision for Income Taxes (Details) (USD $)</t>
  </si>
  <si>
    <t>Total current</t>
  </si>
  <si>
    <t>Total deferred</t>
  </si>
  <si>
    <t>Income Taxes - Deferred Tax Assets, Net (Details) (USD $)</t>
  </si>
  <si>
    <t>6 Months Ended</t>
  </si>
  <si>
    <t>30 Months Ended</t>
  </si>
  <si>
    <t>Oct. 23, 2012</t>
  </si>
  <si>
    <t>Components of Deferred Tax Assets and Liabilities</t>
  </si>
  <si>
    <t>Proceeds from issuance of mandatorily convertible cumulative non-voting perpetual preferred stock</t>
  </si>
  <si>
    <t>Sidus goodwill</t>
  </si>
  <si>
    <t>Deferred tax assets, gross</t>
  </si>
  <si>
    <t>Deferred tax assets, net of valuation allowance</t>
  </si>
  <si>
    <t>Deferred tax liabilities</t>
  </si>
  <si>
    <t>Valuation allowance, deferred tax asset, change in amount</t>
  </si>
  <si>
    <t>Intangibles</t>
  </si>
  <si>
    <t>Income Taxes - Valuation Allowance (Details) (USD $)</t>
  </si>
  <si>
    <t>Tax loss position</t>
  </si>
  <si>
    <t>Cumulative tax loss position</t>
  </si>
  <si>
    <t>Income Taxes - Positive Evidence (Details) (USD $)</t>
  </si>
  <si>
    <t>Sep. 12, 2012</t>
  </si>
  <si>
    <t>Yadkin Valley Financial Corporation</t>
  </si>
  <si>
    <t>Financing receivable, allowance for credit losses, write-downs</t>
  </si>
  <si>
    <t>Pre-tax income</t>
  </si>
  <si>
    <t>Allowance for Loan and Lease Losses, Net Charge-offs and Recoveries</t>
  </si>
  <si>
    <t>Ratio of Net Charge-offs and Recoveries to Average Loans</t>
  </si>
  <si>
    <t>Decrease in nonperforming loans</t>
  </si>
  <si>
    <t>Nonperforming loans to total assets</t>
  </si>
  <si>
    <t>Loans and Leases Receivable, Allowance for Loan Losses to Nonperforming Loans</t>
  </si>
  <si>
    <t>Conversion of Stock [Line Items]</t>
  </si>
  <si>
    <t>Value of stock converted</t>
  </si>
  <si>
    <t>Tier One Leverage Capital to Average Assets</t>
  </si>
  <si>
    <t>Tier One Risk Based Capital to Risk Weighted Assets</t>
  </si>
  <si>
    <t>Total risk-based capital ratio</t>
  </si>
  <si>
    <t>Income Taxes - Net Operating Loss Carryforwards (Details) (USD $)</t>
  </si>
  <si>
    <t>Operating Loss Carryforwards</t>
  </si>
  <si>
    <t>Loss Carryforwards</t>
  </si>
  <si>
    <t>Income Taxes - Income Tax Reconciliation (Details) (USD $)</t>
  </si>
  <si>
    <t>Effective Income Tax Rate Reconciliation, at Federal Statutory Income Tax Rate</t>
  </si>
  <si>
    <t>Earnings Per Share - Reconciliation of Denominator of Basic and Diluted Net Income Per Share (Details) (USD $)</t>
  </si>
  <si>
    <t>Earnings per share, basic</t>
  </si>
  <si>
    <t>Weighted average number of shares outstanding, diluted</t>
  </si>
  <si>
    <t>Earnings per share, diluted</t>
  </si>
  <si>
    <t>Restricted Stock</t>
  </si>
  <si>
    <t>Antidilutive Securities Excluded from Computation of Earnings Per Share</t>
  </si>
  <si>
    <t>Antidilutive securities excluded from weighted average shares outstanding</t>
  </si>
  <si>
    <t>Warrants and Stock Options</t>
  </si>
  <si>
    <t>Performance and Service Criteria Not Met | Restricted Stock</t>
  </si>
  <si>
    <t>Benefit Plans - 401(K) Plan (Details) (USD $)</t>
  </si>
  <si>
    <t>Incentive Compensation Expense</t>
  </si>
  <si>
    <t>Defined contribution plan, maximum annual contribution per employee, percent</t>
  </si>
  <si>
    <t>Defined contribution plan, employer matching contribution, percent of match</t>
  </si>
  <si>
    <t>Defined contribution plan, employer matching contribution, percent</t>
  </si>
  <si>
    <t>Defined contribution plan, cost recognized</t>
  </si>
  <si>
    <t>Benefit Plans - Bank-Owned Life Insurance, Non-Equity Incentive Plan (Details) (USD $)</t>
  </si>
  <si>
    <t>1 Months Ended</t>
  </si>
  <si>
    <t>Aug. 31, 2006</t>
  </si>
  <si>
    <t>Jun. 30, 2001</t>
  </si>
  <si>
    <t>Mar. 31, 2000</t>
  </si>
  <si>
    <t>Deferred Compensation Arrangement with Individual, Postretirement Benefits [Line Items]</t>
  </si>
  <si>
    <t>Officers | Bank-Owned Life Insurance</t>
  </si>
  <si>
    <t>Bank owned life insurance, percentage interest owned in cash surrender value</t>
  </si>
  <si>
    <t>Bank owned life insurance, employer contribution</t>
  </si>
  <si>
    <t>Liability determination, cost of insurance method, discount rate</t>
  </si>
  <si>
    <t>Bank owned life insurance, liability</t>
  </si>
  <si>
    <t>Bank owned life insurance, net periodic benefit costs</t>
  </si>
  <si>
    <t>Bank owned life insurance, plan termination, resultant decrease in liability</t>
  </si>
  <si>
    <t>Stock Options and Restricted Stock - Schedule of Outstanding Options, Rollforward (Details) (USD $)</t>
  </si>
  <si>
    <t>Unvested options</t>
  </si>
  <si>
    <t>Intrinsic value of option grants</t>
  </si>
  <si>
    <t>Weighted average fair value of the options granted</t>
  </si>
  <si>
    <t>Fair value assumptions, expected dividend rate</t>
  </si>
  <si>
    <t>Fair value assumptions, expected volatility rate</t>
  </si>
  <si>
    <t>Fair value assumptions, risk free interest rate</t>
  </si>
  <si>
    <t>Fair value assumptions, expected term</t>
  </si>
  <si>
    <t>'7 years</t>
  </si>
  <si>
    <t>Shares Available for Future Grants</t>
  </si>
  <si>
    <t>Options granted</t>
  </si>
  <si>
    <t>Outstanding Options - Number of Options</t>
  </si>
  <si>
    <t>Beginning balance, number of options</t>
  </si>
  <si>
    <t>Ending balance, number of options</t>
  </si>
  <si>
    <t>Outstanding Options - Weighted-Average Exercise Price</t>
  </si>
  <si>
    <t>Beginning balance, options, weighted-average exercise price</t>
  </si>
  <si>
    <t>Ending balance, options, weighted-average exercise price</t>
  </si>
  <si>
    <t>Beginning balance, number of exercisable options</t>
  </si>
  <si>
    <t>Options vested</t>
  </si>
  <si>
    <t>Ending balance, number of exercisable options</t>
  </si>
  <si>
    <t>Beginning balance, exercisable options, weighted-average exercise price</t>
  </si>
  <si>
    <t>Ending balance, exercisable options, weighted-average exercise price</t>
  </si>
  <si>
    <t>Outstanding options, weighted average remaining contractual term</t>
  </si>
  <si>
    <t>'3 years 3 months 2 days</t>
  </si>
  <si>
    <t>'2 years 10 months 13 days</t>
  </si>
  <si>
    <t>Exercisable options, weighted average remaining contractual term</t>
  </si>
  <si>
    <t>'3 years 1 month 7 days</t>
  </si>
  <si>
    <t>'2 years 7 months 17 days</t>
  </si>
  <si>
    <t>Expiration period</t>
  </si>
  <si>
    <t>Stock Options</t>
  </si>
  <si>
    <t>Compensation expense related to options and restricted shares</t>
  </si>
  <si>
    <t>Share-based Compensation Arrangement by Share-based Payment Award, Non-Option Equity Instruments, Outstanding, Number</t>
  </si>
  <si>
    <t>Share-based Compensation Arrangement by Share-based Payment Award, Equity Instruments Other than Options, Vested, Number</t>
  </si>
  <si>
    <t>Share-based Compensation Arrangement by Share-based Payment Award, Equity Instruments Other than Options, Grants in Period</t>
  </si>
  <si>
    <t>Ending balance, shares available for future grants</t>
  </si>
  <si>
    <t>Minimum | Performance and Service Shares</t>
  </si>
  <si>
    <t>Share-based Compensation Arrangement by Share-based Payment Award, Award Vesting Period</t>
  </si>
  <si>
    <t>'1 year</t>
  </si>
  <si>
    <t>Stock Options and Restricted Stock - Schedule of Stock Options, By Exercise Price Range (Details) (USD $)</t>
  </si>
  <si>
    <t>Share-based Compensation, Shares Authorized under Stock Option Plans, Exercise Price Range [Line Items]</t>
  </si>
  <si>
    <t>Shares exercisable</t>
  </si>
  <si>
    <t>Option Price per share, lower range limit</t>
  </si>
  <si>
    <t>Option Price per share, upper range per limit</t>
  </si>
  <si>
    <t>Weighted-average remaining contractual life (years)</t>
  </si>
  <si>
    <t>'7 years 9 months 21 days</t>
  </si>
  <si>
    <t>'5 years 6 months 7 days</t>
  </si>
  <si>
    <t>'4 years 0 months 20 days</t>
  </si>
  <si>
    <t>'3 years 0 months 20 days</t>
  </si>
  <si>
    <t>'2 years 1 month 20 days</t>
  </si>
  <si>
    <t>'2 years 8 months 2 days</t>
  </si>
  <si>
    <t>Option Price per share</t>
  </si>
  <si>
    <t>Stock Options and Restricted Stock - Restricted Stock, Summary (Details) (USD $)</t>
  </si>
  <si>
    <t>Restricted shares outstanding, unvested</t>
  </si>
  <si>
    <t>Average fair value of restricted stock granted (in dollars per share)</t>
  </si>
  <si>
    <t>Restricted shares forfeited</t>
  </si>
  <si>
    <t>Shares available for future issuance</t>
  </si>
  <si>
    <t>Performance and Service Shares | Minimum</t>
  </si>
  <si>
    <t>Performance and Service Shares | Maximum</t>
  </si>
  <si>
    <t>Stock Options and Restricted Stock - Share-based Compensation Expense (Details) (USD $)</t>
  </si>
  <si>
    <t>Total unrecognized share-based compensation cost</t>
  </si>
  <si>
    <t>Period to recognize share-based compensation expense not yet recognized</t>
  </si>
  <si>
    <t>'1 year 4 months 3 days</t>
  </si>
  <si>
    <t>Leases - Schedule of Future Minimum Payments, Operating Leases (Details) (USD $)</t>
  </si>
  <si>
    <t>Operating Leases, Future Minimum Payments Due, Fiscal Year Maturity [Abstract]</t>
  </si>
  <si>
    <t>Leases - Schedule of Future Minimum Payments, Capital Leases (Details) (USD $)</t>
  </si>
  <si>
    <t>Capital Leases, Future Minimum Payments, Net Present Value [Abstract]</t>
  </si>
  <si>
    <t>2018-2029</t>
  </si>
  <si>
    <t>Less amount respresenting interest</t>
  </si>
  <si>
    <t>Leases - Narrative (Details) (USD $)</t>
  </si>
  <si>
    <t>Operating leases, rent expense</t>
  </si>
  <si>
    <t>Off-Balance Sheet Risk, Commitments and Contingencies (Details) (USD $)</t>
  </si>
  <si>
    <t>Commitments and Contingencies</t>
  </si>
  <si>
    <t>Fair value disclosure, off-balance sheet risks, amount, liability</t>
  </si>
  <si>
    <t>Derivatives (Details) (USD $)</t>
  </si>
  <si>
    <t>Minimum</t>
  </si>
  <si>
    <t>Time period between issuance of loan commitment and closing and sale of loan</t>
  </si>
  <si>
    <t>'10 days</t>
  </si>
  <si>
    <t>Maximum</t>
  </si>
  <si>
    <t>'60 days</t>
  </si>
  <si>
    <t>Derivative Asset, Notional Amount</t>
  </si>
  <si>
    <t>Interest Rate Lock Commitments | Other Assets</t>
  </si>
  <si>
    <t>Derivative Asset, Fair Value, Gross Asset</t>
  </si>
  <si>
    <t>Interest Rate Lock Commitments | Mortgage Banking Activities</t>
  </si>
  <si>
    <t>Gain on derivative</t>
  </si>
  <si>
    <t>Interest Rate Lock Commitments | Other Income</t>
  </si>
  <si>
    <t>Forward Sales Commitments</t>
  </si>
  <si>
    <t>Forward Sales Commitments | Other Assets</t>
  </si>
  <si>
    <t>Forward Sales Commitments | Other Liabilities</t>
  </si>
  <si>
    <t>Derivative Liability, Fair Value, Gross Liability</t>
  </si>
  <si>
    <t>Forward Sales Commitments | Mortgage Banking Activities</t>
  </si>
  <si>
    <t>Forward Sales Commitments | Other Income</t>
  </si>
  <si>
    <t>Loss on derivative</t>
  </si>
  <si>
    <t>Interest Rate Swap Agreements | Not Designated as Hedging Instrument</t>
  </si>
  <si>
    <t>Number of derivative agreements</t>
  </si>
  <si>
    <t>Derivative, Term of Variable Rate Basis</t>
  </si>
  <si>
    <t>'1 month</t>
  </si>
  <si>
    <t>Derivative Liability, Notional Amount</t>
  </si>
  <si>
    <t>Interest Rate Swap Agreements | Not Designated as Hedging Instrument | Other Assets</t>
  </si>
  <si>
    <t>Interest Rate Swap Agreements | Not Designated as Hedging Instrument | Other Liabilities</t>
  </si>
  <si>
    <t>Interest Rate Swap Asset [Member] | Non-interest Income [Member] | Not Designated as Hedging Instrument</t>
  </si>
  <si>
    <t>Fair Value - Level 3 Instruments (Details) (USD $)</t>
  </si>
  <si>
    <t>Rollforward of Level 3 Liabilities [Rollforward]</t>
  </si>
  <si>
    <t>Interest Rate Lock Commitments | Derivative Financial Instruments, Assets</t>
  </si>
  <si>
    <t>Rollforward of Level 3 Assets [Rollforward]</t>
  </si>
  <si>
    <t>Forward loan sale commitments | Derivative Financial Instruments, Assets</t>
  </si>
  <si>
    <t>Level 3 | Interest Rate Swap Agreements | Derivative Financial Instruments, Assets</t>
  </si>
  <si>
    <t>Gains/losses included in other income</t>
  </si>
  <si>
    <t>Level 3 | Interest Rate Swap Agreements | Derivative Financial Instruments, Liabilities</t>
  </si>
  <si>
    <t>Gains/lossses included in other income</t>
  </si>
  <si>
    <t>Level 3 | Interest Rate Lock Commitments | Derivative Financial Instruments, Assets</t>
  </si>
  <si>
    <t>Level 3 | Mortgage Servicing Rights | Derivative Financial Instruments, Assets</t>
  </si>
  <si>
    <t>Fair Value - Fair Value of Assets and Liabilities on Recurring Basis (Details) (USD $)</t>
  </si>
  <si>
    <t>Fair Value, Assets and Liabilities Measured on Recurring and Nonrecurring Basis</t>
  </si>
  <si>
    <t>Available-for-sale securities</t>
  </si>
  <si>
    <t>Recurring | Estimated Fair Value | Interest Rate Swap Agreements</t>
  </si>
  <si>
    <t>Derivative assets</t>
  </si>
  <si>
    <t>Derivative liabilities</t>
  </si>
  <si>
    <t>Recurring | Estimated Fair Value | Interest Rate Lock Commitments</t>
  </si>
  <si>
    <t>Recurring | Estimated Fair Value | Forward Sales Commitments</t>
  </si>
  <si>
    <t>Recurring | Estimated Fair Value | Mortgage servicing rights</t>
  </si>
  <si>
    <t>Recurring | Estimated Fair Value | US Government Agencies Debt Securities [Member]</t>
  </si>
  <si>
    <t>Recurring | Estimated Fair Value | Government sponsored agencies: Residential mortgage-backed securities</t>
  </si>
  <si>
    <t>Recurring | Estimated Fair Value | Government sponsored agencies - Collateralized mortgage obligations</t>
  </si>
  <si>
    <t>Recurring | Estimated Fair Value | Government sponsored agencies: Private label collateralized mortgage obligations</t>
  </si>
  <si>
    <t>Recurring | Estimated Fair Value | US States and Political Subdivisions Debt Securities [Member]</t>
  </si>
  <si>
    <t>Recurring | Estimated Fair Value | Common and preferred stocks</t>
  </si>
  <si>
    <t>Recurring | Level 1 | Interest Rate Swap Agreements</t>
  </si>
  <si>
    <t>Recurring | Level 1 | Interest Rate Lock Commitments</t>
  </si>
  <si>
    <t>Recurring | Level 1 | Forward Sales Commitments</t>
  </si>
  <si>
    <t>Recurring | Level 1 | Mortgage servicing rights</t>
  </si>
  <si>
    <t>Recurring | Level 1 | US Government Agencies Debt Securities [Member]</t>
  </si>
  <si>
    <t>Recurring | Level 1 | Government sponsored agencies: Residential mortgage-backed securities</t>
  </si>
  <si>
    <t>Recurring | Level 1 | Government sponsored agencies - Collateralized mortgage obligations</t>
  </si>
  <si>
    <t>Recurring | Level 1 | Government sponsored agencies: Private label collateralized mortgage obligations</t>
  </si>
  <si>
    <t>Recurring | Level 1 | US States and Political Subdivisions Debt Securities [Member]</t>
  </si>
  <si>
    <t>Recurring | Level 1 | Common and preferred stocks</t>
  </si>
  <si>
    <t>Recurring | Level 2 | Interest Rate Swap Agreements</t>
  </si>
  <si>
    <t>Recurring | Level 2 | Interest Rate Lock Commitments</t>
  </si>
  <si>
    <t>Recurring | Level 2 | Forward Sales Commitments</t>
  </si>
  <si>
    <t>Recurring | Level 2 | Mortgage servicing rights</t>
  </si>
  <si>
    <t>Recurring | Level 2 | US Government Agencies Debt Securities [Member]</t>
  </si>
  <si>
    <t>Recurring | Level 2 | Government sponsored agencies: Residential mortgage-backed securities</t>
  </si>
  <si>
    <t>Recurring | Level 2 | Government sponsored agencies - Collateralized mortgage obligations</t>
  </si>
  <si>
    <t>Recurring | Level 2 | Government sponsored agencies: Private label collateralized mortgage obligations</t>
  </si>
  <si>
    <t>Recurring | Level 2 | US States and Political Subdivisions Debt Securities [Member]</t>
  </si>
  <si>
    <t>Recurring | Level 2 | Common and preferred stocks</t>
  </si>
  <si>
    <t>Recurring | Level 3 | Interest Rate Swap Agreements</t>
  </si>
  <si>
    <t>Recurring | Level 3 | Interest Rate Lock Commitments</t>
  </si>
  <si>
    <t>Recurring | Level 3 | Forward Sales Commitments</t>
  </si>
  <si>
    <t>Recurring | Level 3 | Mortgage servicing rights</t>
  </si>
  <si>
    <t>Recurring | Level 3 | US Government Agencies Debt Securities [Member]</t>
  </si>
  <si>
    <t>Recurring | Level 3 | Government sponsored agencies: Residential mortgage-backed securities</t>
  </si>
  <si>
    <t>Recurring | Level 3 | Government sponsored agencies - Collateralized mortgage obligations</t>
  </si>
  <si>
    <t>Recurring | Level 3 | Government sponsored agencies: Private label collateralized mortgage obligations</t>
  </si>
  <si>
    <t>Recurring | Level 3 | US States and Political Subdivisions Debt Securities [Member]</t>
  </si>
  <si>
    <t>Recurring | Level 3 | Common and preferred stocks</t>
  </si>
  <si>
    <t>Fair Value - Level 3 Quantitative Information (Details) (USD $)</t>
  </si>
  <si>
    <t>Recurring | Interest Rate Swaps | Derivative Financial Instruments, Assets | Weighted Average</t>
  </si>
  <si>
    <t>Fair Value Inputs</t>
  </si>
  <si>
    <t>Fair Value Inputs, Discount Rate</t>
  </si>
  <si>
    <t>Recurring | Interest Rate Lock Commitments | Derivative Financial Instruments, Liabilities | Weighted Average</t>
  </si>
  <si>
    <t>Fair Value Inputs, Pull Through Rates</t>
  </si>
  <si>
    <t>Recurring | Mortgage Servicing Rights | Derivative Financial Instruments, Assets | Weighted Average</t>
  </si>
  <si>
    <t>Fair Value Inputs, Prepayment Rate</t>
  </si>
  <si>
    <t>Fair Value Inputs, Cost of Service</t>
  </si>
  <si>
    <t>Nonrecurring | Impaired Loans Receivable | Minimum</t>
  </si>
  <si>
    <t>Fair Value Inputs, Collateral Discounts</t>
  </si>
  <si>
    <t>Nonrecurring | Impaired Loans Receivable | Maximum</t>
  </si>
  <si>
    <t>Nonrecurring | Other Real Estate Owned | Weighted Average</t>
  </si>
  <si>
    <t>Level 3 | Recurring | Interest Rate Swaps</t>
  </si>
  <si>
    <t>Quantitative Information</t>
  </si>
  <si>
    <t>Assets, Fair Value Disclosure</t>
  </si>
  <si>
    <t>Level 3 | Recurring | Interest Rate Lock Commitments</t>
  </si>
  <si>
    <t>Liabilities, Fair Value Disclosure</t>
  </si>
  <si>
    <t>Level 3 | Recurring | Mortgage Servicing Rights</t>
  </si>
  <si>
    <t>Level 3 | Nonrecurring | Impaired Loans Receivable</t>
  </si>
  <si>
    <t>Level 3 | Nonrecurring | Other Real Estate Owned</t>
  </si>
  <si>
    <t>Fair Value - Nonrecurring Measurements (Details) (USD $)</t>
  </si>
  <si>
    <t>Nonrecurring | Estimated Fair Value</t>
  </si>
  <si>
    <t>Nonrecurring | Estimated Fair Value | Impaired Loans Receivable | Construction Loans</t>
  </si>
  <si>
    <t>Nonrecurring | Estimated Fair Value | Impaired Loans Receivable | Owner Occupied Commercial</t>
  </si>
  <si>
    <t>Nonrecurring | Estimated Fair Value | Impaired Loans Receivable | Non-owner Occupied</t>
  </si>
  <si>
    <t>Nonrecurring | Estimated Fair Value | Impaired Loans Receivable | Commercial Loan</t>
  </si>
  <si>
    <t>Nonrecurring | Estimated Fair Value | Impaired Loans Receivable | One to Four Family</t>
  </si>
  <si>
    <t>Nonrecurring | Estimated Fair Value | Impaired Loans Receivable | Multifamily</t>
  </si>
  <si>
    <t>Nonrecurring | Estimated Fair Value | Impaired Loans Receivable | Home Equity Lines of Credit</t>
  </si>
  <si>
    <t>Nonrecurring | Estimated Fair Value | Impaired Loans Receivable | Consumer and Other</t>
  </si>
  <si>
    <t>Nonrecurring | Level 1</t>
  </si>
  <si>
    <t>Nonrecurring | Level 1 | Impaired Loans Receivable | Construction Loans</t>
  </si>
  <si>
    <t>Nonrecurring | Level 1 | Impaired Loans Receivable | Owner Occupied Commercial</t>
  </si>
  <si>
    <t>Nonrecurring | Level 1 | Impaired Loans Receivable | Non-owner Occupied</t>
  </si>
  <si>
    <t>Nonrecurring | Level 1 | Impaired Loans Receivable | Commercial Loan</t>
  </si>
  <si>
    <t>Nonrecurring | Level 1 | Impaired Loans Receivable | One to Four Family</t>
  </si>
  <si>
    <t>Nonrecurring | Level 1 | Impaired Loans Receivable | Multifamily</t>
  </si>
  <si>
    <t>Nonrecurring | Level 1 | Impaired Loans Receivable | Home Equity Lines of Credit</t>
  </si>
  <si>
    <t>Nonrecurring | Level 1 | Impaired Loans Receivable | Consumer and Other</t>
  </si>
  <si>
    <t>Nonrecurring | Level 2</t>
  </si>
  <si>
    <t>Nonrecurring | Level 2 | Impaired Loans Receivable | Construction Loans</t>
  </si>
  <si>
    <t>Nonrecurring | Level 2 | Impaired Loans Receivable | Owner Occupied Commercial</t>
  </si>
  <si>
    <t>Nonrecurring | Level 2 | Impaired Loans Receivable | Non-owner Occupied</t>
  </si>
  <si>
    <t>Nonrecurring | Level 2 | Impaired Loans Receivable | Commercial Loan</t>
  </si>
  <si>
    <t>Nonrecurring | Level 2 | Impaired Loans Receivable | One to Four Family</t>
  </si>
  <si>
    <t>Nonrecurring | Level 2 | Impaired Loans Receivable | Multifamily</t>
  </si>
  <si>
    <t>Nonrecurring | Level 2 | Impaired Loans Receivable | Home Equity Lines of Credit</t>
  </si>
  <si>
    <t>Nonrecurring | Level 2 | Impaired Loans Receivable | Consumer and Other</t>
  </si>
  <si>
    <t>Nonrecurring | Level 3</t>
  </si>
  <si>
    <t>Nonrecurring | Level 3 | Impaired Loans Receivable | Construction Loans</t>
  </si>
  <si>
    <t>Nonrecurring | Level 3 | Impaired Loans Receivable | Owner Occupied Commercial</t>
  </si>
  <si>
    <t>Nonrecurring | Level 3 | Impaired Loans Receivable | Non-owner Occupied</t>
  </si>
  <si>
    <t>Nonrecurring | Level 3 | Impaired Loans Receivable | Commercial Loan</t>
  </si>
  <si>
    <t>Nonrecurring | Level 3 | Impaired Loans Receivable | One to Four Family</t>
  </si>
  <si>
    <t>Nonrecurring | Level 3 | Impaired Loans Receivable | Multifamily</t>
  </si>
  <si>
    <t>Nonrecurring | Level 3 | Impaired Loans Receivable | Home Equity Lines of Credit</t>
  </si>
  <si>
    <t>Nonrecurring | Level 3 | Impaired Loans Receivable | Consumer and Other</t>
  </si>
  <si>
    <t>Weighted Average | Nonrecurring | Other Real Estate Owned</t>
  </si>
  <si>
    <t>Maximum | Nonrecurring | Impaired Loans Receivable</t>
  </si>
  <si>
    <t>Minimum | Nonrecurring | Impaired Loans Receivable</t>
  </si>
  <si>
    <t>Mortgage Servicing Rights | Weighted Average | Recurring | Derivative Financial Instruments, Assets</t>
  </si>
  <si>
    <t>Interest Rate Swap Agreements | Weighted Average | Recurring | Derivative Financial Instruments, Assets</t>
  </si>
  <si>
    <t>Derivative Financial Instruments, Liabilities | Interest Rate Lock Commitments | Weighted Average | Recurring</t>
  </si>
  <si>
    <t>Regulatory Requirements - Regulatory Capital Required (Details) (USD $)</t>
  </si>
  <si>
    <t>Yadkin Valley Bank and Trust</t>
  </si>
  <si>
    <t>Actual, amount</t>
  </si>
  <si>
    <t>For capital adequacy purposes, amount</t>
  </si>
  <si>
    <t>For capital adequacy purposes, ratio</t>
  </si>
  <si>
    <t>To be well capitalized under prompt corrective action provisions, amount</t>
  </si>
  <si>
    <t>To be well capitalized under prompt corrective action provisions, ratio</t>
  </si>
  <si>
    <t>Actual, ratio</t>
  </si>
  <si>
    <t>Regulatory Requirements - Narrative (Details) (USD $)</t>
  </si>
  <si>
    <t>US Treasury</t>
  </si>
  <si>
    <t>Series T Preferred Stock</t>
  </si>
  <si>
    <t>Series T-ACB Preferred Stock</t>
  </si>
  <si>
    <t>Proceeds from the issuance of private placement</t>
  </si>
  <si>
    <t>Conversion price of convertible stock (in dollars per share)</t>
  </si>
  <si>
    <t>Disallowed portion of deferred tax assets, Tier 1 Capital</t>
  </si>
  <si>
    <t>Federal Reserve Bank, average daily reserves</t>
  </si>
  <si>
    <t>Compliance with Regulatory Capital Requirements under Banking Regulations [Line Items]</t>
  </si>
  <si>
    <t>Preferred Stock Sold in Public Offering</t>
  </si>
  <si>
    <t>Conversion of Stock, Shares Converted</t>
  </si>
  <si>
    <t>Financial Instruments - Carrying Amount and Fair Value of Assets and Liabilities (Details) (USD $)</t>
  </si>
  <si>
    <t>Demand deposits, NOW, savings and money market accounts</t>
  </si>
  <si>
    <t>Level 1 | Forward Sales Commitments</t>
  </si>
  <si>
    <t>Level 1 | Interest Rate Swap Agreements</t>
  </si>
  <si>
    <t>Level 1 | Interest Rate Lock Commitments</t>
  </si>
  <si>
    <t>Level 2 | Forward Sales Commitments</t>
  </si>
  <si>
    <t>Level 2 | Interest Rate Swap Agreements</t>
  </si>
  <si>
    <t>Level 2 | Interest Rate Lock Commitments</t>
  </si>
  <si>
    <t>Level 3 | Forward Sales Commitments</t>
  </si>
  <si>
    <t>Level 3 | Interest Rate Swap Agreements</t>
  </si>
  <si>
    <t>Level 3 | Interest Rate Lock Commitments</t>
  </si>
  <si>
    <t>Carrying Amount | Forward Sales Commitments</t>
  </si>
  <si>
    <t>Carrying Amount | Interest Rate Swap Agreements</t>
  </si>
  <si>
    <t>Carrying Amount | Interest Rate Lock Commitments</t>
  </si>
  <si>
    <t>Estimated Fair Value</t>
  </si>
  <si>
    <t>Estimated Fair Value | Forward Sales Commitments</t>
  </si>
  <si>
    <t>Estimated Fair Value | Interest Rate Swap Agreements</t>
  </si>
  <si>
    <t>Estimated Fair Value | Interest Rate Lock Commitments</t>
  </si>
  <si>
    <t>Financial Instruments - Narrative (Details)</t>
  </si>
  <si>
    <t>Illiquidity discount</t>
  </si>
  <si>
    <t>Parent Company Condensed Financial Information - Condensed Balance Sheets (Details) (USD $)</t>
  </si>
  <si>
    <t>Dec. 31, 2009</t>
  </si>
  <si>
    <t>Parent Company</t>
  </si>
  <si>
    <t>Parent Company Condensed Financial Information - Condensed Results of Operations (Details) (USD $)</t>
  </si>
  <si>
    <t>Parent Company Condensed Financial Information - Condensed Statements of Cash Flows (Details) (USD $)</t>
  </si>
  <si>
    <t>Business Segment Information (Details) (USD $)</t>
  </si>
  <si>
    <t>9 Months Ended</t>
  </si>
  <si>
    <t>Sep. 30, 2013</t>
  </si>
  <si>
    <t>Segments</t>
  </si>
  <si>
    <t>Segment Reporting Information</t>
  </si>
  <si>
    <t>Number of Reportable Segments</t>
  </si>
  <si>
    <t>Segment Reporting Information, Profit (Loss)</t>
  </si>
  <si>
    <t>Segment Reporting Information, Balance Sheet Data</t>
  </si>
  <si>
    <t>Bank Activities</t>
  </si>
  <si>
    <t>[1]</t>
  </si>
  <si>
    <t>[2]</t>
  </si>
  <si>
    <t>[3]</t>
  </si>
  <si>
    <t>Sidus</t>
  </si>
  <si>
    <t>As an LLC, Sidus passes its pre-tax income through to its single member, the Bank, which is taxed on that income.</t>
  </si>
  <si>
    <t>Note: The b_x001C_Otherb_x001D_ column includes Holding Company assets and Holding Company income and expenses.</t>
  </si>
  <si>
    <t>{F|ahBzfndlYmZpbGluZ3MtaHJkcmoLEgZYTUxEb2MiXlhCUkxEb2NHZW5JbmZvOjc0ZDg4MWEyY2NhZjQyZjRiNDdmMjZkYzdkZDhmMmFjfFRleHRTZWxlY3Rpb246RDFDMjU0NjAxMjI3QjI2MkE5OTFCOEUxNThDRTA3M0YM}</t>
  </si>
  <si>
    <t>Selected Quarterly Financial Data (Unaudited) (Details) (USD $)</t>
  </si>
  <si>
    <t>Goodwill (Details) (USD $)</t>
  </si>
  <si>
    <t>Goodwill [Line Items]</t>
  </si>
  <si>
    <t>Net losses</t>
  </si>
  <si>
    <t>Goodwill, Impairment Test, Discount Rate</t>
  </si>
  <si>
    <t>Goodwill, Impairment Test, Weighted-average Multiple of Long-term Book Value</t>
  </si>
  <si>
    <t>Goodwill, Impairment Test, Weighted-average Multiple of Long-term Tangible Book Value</t>
  </si>
  <si>
    <t>Goodwill [Roll Forward]</t>
  </si>
  <si>
    <t>Goodwill, beginning of period</t>
  </si>
  <si>
    <t>Goodwill, end of period</t>
  </si>
  <si>
    <t>Accumulated impairment losses</t>
  </si>
  <si>
    <t>Accumulated Other Comprehensive Income (Details) (USD $)</t>
  </si>
  <si>
    <t>Other Comprehensive Income (Loss), before Reclassifications, before Tax</t>
  </si>
  <si>
    <t>Other Comprehensive Income (Loss), Reclassification Adjustment from AOCI for Sale of Securities, before Tax</t>
  </si>
  <si>
    <t>Other Comprehensive (Income) Loss, Reclassification Adjustment from AOCI for Write-down of Securities, before Tax</t>
  </si>
  <si>
    <t>Reclassification from Accumulated Other Comprehensive Income, Current Period, before Tax</t>
  </si>
  <si>
    <t>Reclassification from Accumulated Other Comprehensive Income, Current Period, Tax</t>
  </si>
  <si>
    <t>Reclassification from Accumulated Other Comprehensive Income, Current Period, Net of Tax</t>
  </si>
  <si>
    <t>Participation in U.S. Treasury Capital Purchase Program (Details) (USD $)</t>
  </si>
  <si>
    <t>Jun. 23, 2011</t>
  </si>
  <si>
    <t>Oct. 31, 2012</t>
  </si>
  <si>
    <t>Jan. 16, 2009</t>
  </si>
  <si>
    <t>Jul. 24, 2009</t>
  </si>
  <si>
    <t>Class of Stock [Line Items]</t>
  </si>
  <si>
    <t>Number of shares issued in Private Placement (in shares)</t>
  </si>
  <si>
    <t>Preferred stock, liquidation preference per share</t>
  </si>
  <si>
    <t>Warrants, number of securities called by warrants</t>
  </si>
  <si>
    <t>Warrants, exercise price of warrants</t>
  </si>
  <si>
    <t>Warrants, duration for which warrants exercisable</t>
  </si>
  <si>
    <t>Dividends, preferred stock, cumulative quarterly dividends, percent per annum, first five years</t>
  </si>
  <si>
    <t>Dividends, preferred stock, cumulative quarterly dividends, percent per annum, after five years</t>
  </si>
  <si>
    <t>Warrants, fair value per share</t>
  </si>
  <si>
    <t>Fair Value of warrants (Black Scholes), Fair Value</t>
  </si>
  <si>
    <t>Relative value, warrants, measured using relative fair value approach</t>
  </si>
  <si>
    <t>Preferred stock, accretion of discount on shares</t>
  </si>
  <si>
    <t>Preferred stock converted to common shares</t>
  </si>
  <si>
    <t>Discount accreted in period</t>
  </si>
  <si>
    <t>Private Placement (Details) (USD $)</t>
  </si>
  <si>
    <t>In Millions, except Share data, unless otherwise specified</t>
  </si>
  <si>
    <t>Stock issued during period, discount on price per share, percent</t>
  </si>
  <si>
    <t>Series A Preferred Stock | Issuance of Equity</t>
  </si>
  <si>
    <t>Value per share of shares sold in Private Placement (in dollars per share)</t>
  </si>
  <si>
    <t>Series T Preferred Stock and Series T-ACB Preferred Stock | Exchange of Equity</t>
  </si>
  <si>
    <t>Subsequent Events (Details) (USD $)</t>
  </si>
  <si>
    <t>Jan. 27, 2014</t>
  </si>
  <si>
    <t>Subsequent Event [Member]</t>
  </si>
  <si>
    <t>VantageSouth [Member]</t>
  </si>
  <si>
    <t>Piedmont Community Bank Holdings [Member]</t>
  </si>
  <si>
    <t>Business Acquisition, Equity Interest To be Issued, Number of Shares</t>
  </si>
  <si>
    <t>Business Acquisition, Cash to be Paid</t>
  </si>
  <si>
    <t>Gain (Loss) on Contract Termin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11"/>
      <color theme="1"/>
      <name val="Inherit"/>
    </font>
    <font>
      <sz val="9"/>
      <color theme="1"/>
      <name val="Inherit"/>
    </font>
    <font>
      <sz val="10"/>
      <color rgb="FF000000"/>
      <name val="Times New Roman"/>
      <family val="1"/>
    </font>
    <font>
      <b/>
      <sz val="9"/>
      <color theme="1"/>
      <name val="Inherit"/>
    </font>
    <font>
      <i/>
      <u/>
      <sz val="10"/>
      <color theme="1"/>
      <name val="Inherit"/>
    </font>
    <font>
      <b/>
      <i/>
      <sz val="9"/>
      <color theme="1"/>
      <name val="Inherit"/>
    </font>
    <font>
      <b/>
      <sz val="6"/>
      <color theme="1"/>
      <name val="Inherit"/>
    </font>
    <font>
      <sz val="6"/>
      <color theme="1"/>
      <name val="Inherit"/>
    </font>
    <font>
      <b/>
      <u/>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18" fillId="0" borderId="0" xfId="0" applyFont="1" applyAlignment="1">
      <alignment wrapText="1"/>
    </xf>
    <xf numFmtId="15" fontId="20" fillId="0" borderId="10" xfId="0" applyNumberFormat="1" applyFont="1" applyBorder="1" applyAlignment="1">
      <alignment horizontal="center"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24" fillId="0" borderId="0" xfId="0" applyFont="1" applyAlignment="1">
      <alignment horizontal="left" wrapText="1"/>
    </xf>
    <xf numFmtId="15" fontId="25" fillId="0" borderId="0" xfId="0" applyNumberFormat="1"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33" borderId="0" xfId="0" applyFont="1" applyFill="1" applyAlignment="1">
      <alignment horizontal="left" wrapText="1"/>
    </xf>
    <xf numFmtId="0" fontId="20" fillId="0" borderId="10" xfId="0" applyFont="1" applyBorder="1" applyAlignment="1">
      <alignment wrapText="1"/>
    </xf>
    <xf numFmtId="0" fontId="25" fillId="0" borderId="0" xfId="0" applyFont="1" applyAlignment="1">
      <alignment horizontal="right" wrapText="1"/>
    </xf>
    <xf numFmtId="0" fontId="20" fillId="33" borderId="0" xfId="0" applyFont="1" applyFill="1" applyAlignment="1">
      <alignment horizontal="left" wrapText="1" indent="2"/>
    </xf>
    <xf numFmtId="15" fontId="25" fillId="0" borderId="10" xfId="0" applyNumberFormat="1" applyFont="1" applyBorder="1" applyAlignment="1">
      <alignment horizontal="center" wrapText="1"/>
    </xf>
    <xf numFmtId="0" fontId="25" fillId="0" borderId="12" xfId="0" applyFont="1" applyBorder="1" applyAlignment="1">
      <alignment horizontal="center" wrapText="1"/>
    </xf>
    <xf numFmtId="0" fontId="25" fillId="0" borderId="10" xfId="0" applyFont="1" applyBorder="1" applyAlignment="1">
      <alignment horizontal="center" wrapText="1"/>
    </xf>
    <xf numFmtId="0" fontId="25" fillId="0" borderId="0" xfId="0" applyFont="1" applyAlignment="1">
      <alignment horizontal="center" wrapText="1"/>
    </xf>
    <xf numFmtId="0" fontId="20" fillId="33" borderId="0" xfId="0" applyFont="1" applyFill="1" applyAlignment="1">
      <alignment horizontal="left" wrapText="1" indent="4"/>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0" fillId="0" borderId="0" xfId="0" applyFont="1" applyAlignment="1">
      <alignment horizontal="left" wrapText="1" indent="4"/>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0" fillId="0" borderId="10" xfId="0" applyFont="1" applyBorder="1" applyAlignment="1">
      <alignment wrapText="1"/>
    </xf>
    <xf numFmtId="0" fontId="25" fillId="0" borderId="0" xfId="0" applyFont="1" applyAlignment="1">
      <alignment horizontal="right" wrapText="1"/>
    </xf>
    <xf numFmtId="0" fontId="25" fillId="0" borderId="10" xfId="0" applyFont="1" applyBorder="1" applyAlignment="1">
      <alignment horizontal="right" wrapText="1"/>
    </xf>
    <xf numFmtId="3" fontId="25" fillId="33" borderId="12"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0" fontId="20" fillId="33" borderId="12" xfId="0" applyFont="1" applyFill="1" applyBorder="1" applyAlignment="1">
      <alignment wrapText="1"/>
    </xf>
    <xf numFmtId="0" fontId="25" fillId="33" borderId="12" xfId="0" applyFont="1" applyFill="1" applyBorder="1" applyAlignment="1">
      <alignment horizontal="right" wrapText="1"/>
    </xf>
    <xf numFmtId="0" fontId="25" fillId="33" borderId="10" xfId="0" applyFont="1" applyFill="1" applyBorder="1" applyAlignment="1">
      <alignment horizontal="right" wrapText="1"/>
    </xf>
    <xf numFmtId="3" fontId="25" fillId="0" borderId="12" xfId="0" applyNumberFormat="1" applyFont="1" applyBorder="1" applyAlignment="1">
      <alignment horizontal="right" wrapText="1"/>
    </xf>
    <xf numFmtId="0" fontId="25" fillId="0" borderId="12" xfId="0" applyFont="1" applyBorder="1" applyAlignment="1">
      <alignment horizontal="right" wrapText="1"/>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0" fillId="33" borderId="13" xfId="0" applyFont="1" applyFill="1" applyBorder="1" applyAlignment="1">
      <alignment wrapText="1"/>
    </xf>
    <xf numFmtId="0" fontId="25" fillId="33" borderId="13" xfId="0" applyFont="1" applyFill="1" applyBorder="1" applyAlignment="1">
      <alignment horizontal="right" wrapText="1"/>
    </xf>
    <xf numFmtId="15" fontId="19" fillId="0" borderId="0" xfId="0" applyNumberFormat="1" applyFont="1" applyAlignment="1">
      <alignment horizontal="left" wrapText="1"/>
    </xf>
    <xf numFmtId="0" fontId="20" fillId="0" borderId="0" xfId="0" applyFont="1" applyAlignment="1">
      <alignment horizontal="left" wrapText="1" indent="2"/>
    </xf>
    <xf numFmtId="0" fontId="25" fillId="0" borderId="0" xfId="0" applyFont="1" applyAlignment="1">
      <alignment horizontal="left" wrapText="1"/>
    </xf>
    <xf numFmtId="15" fontId="19" fillId="0" borderId="0" xfId="0" applyNumberFormat="1" applyFont="1" applyAlignment="1">
      <alignment horizontal="left" wrapText="1"/>
    </xf>
    <xf numFmtId="0" fontId="20" fillId="0" borderId="0" xfId="0" applyFont="1" applyAlignment="1">
      <alignment horizontal="left" wrapText="1" indent="2"/>
    </xf>
    <xf numFmtId="0" fontId="25" fillId="0" borderId="0" xfId="0" applyFont="1" applyAlignment="1">
      <alignment horizontal="left" wrapText="1"/>
    </xf>
    <xf numFmtId="0" fontId="20" fillId="33" borderId="0" xfId="0" applyFont="1" applyFill="1" applyAlignment="1">
      <alignment horizontal="left" wrapText="1" indent="2"/>
    </xf>
    <xf numFmtId="0" fontId="18" fillId="0" borderId="0" xfId="0" applyFont="1" applyAlignment="1">
      <alignment horizontal="center"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left" wrapText="1" indent="1"/>
    </xf>
    <xf numFmtId="3" fontId="20" fillId="0" borderId="10" xfId="0" applyNumberFormat="1"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0" xfId="0" applyFont="1" applyFill="1" applyAlignment="1">
      <alignment horizontal="left" wrapText="1" indent="5"/>
    </xf>
    <xf numFmtId="0" fontId="25" fillId="33" borderId="10" xfId="0" applyFont="1" applyFill="1" applyBorder="1" applyAlignment="1">
      <alignment horizontal="left" wrapText="1"/>
    </xf>
    <xf numFmtId="0" fontId="25" fillId="0" borderId="12" xfId="0" applyFont="1" applyBorder="1" applyAlignment="1">
      <alignment horizontal="lef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wrapText="1" indent="1"/>
    </xf>
    <xf numFmtId="0" fontId="20" fillId="0" borderId="10" xfId="0" applyFont="1" applyBorder="1" applyAlignment="1">
      <alignment horizontal="right" wrapText="1"/>
    </xf>
    <xf numFmtId="0" fontId="20" fillId="33" borderId="12" xfId="0" applyFont="1" applyFill="1" applyBorder="1" applyAlignment="1">
      <alignment horizontal="center" wrapText="1"/>
    </xf>
    <xf numFmtId="0" fontId="19" fillId="33" borderId="0" xfId="0" applyFont="1" applyFill="1" applyAlignment="1">
      <alignment horizontal="left" wrapText="1"/>
    </xf>
    <xf numFmtId="15" fontId="19" fillId="33" borderId="0" xfId="0" applyNumberFormat="1" applyFont="1" applyFill="1" applyAlignment="1">
      <alignment horizontal="left" wrapText="1"/>
    </xf>
    <xf numFmtId="0" fontId="25" fillId="0" borderId="0" xfId="0" applyFont="1" applyAlignment="1">
      <alignment wrapText="1"/>
    </xf>
    <xf numFmtId="0" fontId="20" fillId="0" borderId="15" xfId="0" applyFont="1" applyBorder="1" applyAlignment="1">
      <alignment wrapText="1"/>
    </xf>
    <xf numFmtId="0" fontId="25" fillId="33" borderId="0" xfId="0" applyFont="1" applyFill="1" applyAlignment="1">
      <alignment wrapText="1"/>
    </xf>
    <xf numFmtId="0" fontId="0" fillId="0" borderId="10" xfId="0" applyBorder="1" applyAlignment="1">
      <alignmen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0" fillId="0" borderId="10" xfId="0" applyBorder="1" applyAlignment="1">
      <alignment wrapText="1"/>
    </xf>
    <xf numFmtId="0" fontId="19" fillId="0" borderId="0" xfId="0" applyFont="1" applyAlignment="1">
      <alignment horizontal="left" wrapText="1" indent="1"/>
    </xf>
    <xf numFmtId="0" fontId="25" fillId="0" borderId="13" xfId="0" applyFont="1" applyBorder="1" applyAlignment="1">
      <alignment horizontal="right" wrapText="1"/>
    </xf>
    <xf numFmtId="0" fontId="19" fillId="33" borderId="0" xfId="0" applyFont="1" applyFill="1" applyAlignment="1">
      <alignment horizontal="left" wrapText="1"/>
    </xf>
    <xf numFmtId="0" fontId="20" fillId="0" borderId="12" xfId="0" applyFont="1" applyBorder="1" applyAlignment="1">
      <alignment horizontal="center" wrapText="1"/>
    </xf>
    <xf numFmtId="3" fontId="20" fillId="33" borderId="10" xfId="0" applyNumberFormat="1" applyFont="1" applyFill="1" applyBorder="1" applyAlignment="1">
      <alignment horizontal="right" wrapText="1"/>
    </xf>
    <xf numFmtId="0" fontId="20" fillId="33" borderId="14" xfId="0" applyFont="1" applyFill="1" applyBorder="1" applyAlignment="1">
      <alignment wrapText="1"/>
    </xf>
    <xf numFmtId="0" fontId="20" fillId="0" borderId="14" xfId="0" applyFont="1" applyBorder="1" applyAlignment="1">
      <alignment wrapText="1"/>
    </xf>
    <xf numFmtId="0" fontId="20" fillId="33" borderId="13" xfId="0" applyFont="1" applyFill="1" applyBorder="1" applyAlignment="1">
      <alignment horizontal="right" wrapText="1"/>
    </xf>
    <xf numFmtId="0" fontId="23" fillId="0" borderId="0" xfId="0" applyFont="1" applyAlignment="1">
      <alignment horizontal="justify" wrapText="1"/>
    </xf>
    <xf numFmtId="15" fontId="27" fillId="0" borderId="0" xfId="0" applyNumberFormat="1" applyFont="1" applyAlignment="1">
      <alignment horizontal="left" wrapText="1"/>
    </xf>
    <xf numFmtId="0" fontId="20" fillId="33" borderId="15" xfId="0" applyFont="1" applyFill="1" applyBorder="1" applyAlignment="1">
      <alignment wrapText="1"/>
    </xf>
    <xf numFmtId="0" fontId="25" fillId="33" borderId="0" xfId="0" applyFont="1" applyFill="1" applyAlignment="1">
      <alignment horizontal="center" wrapText="1"/>
    </xf>
    <xf numFmtId="0" fontId="25" fillId="33" borderId="12" xfId="0" applyFont="1" applyFill="1" applyBorder="1" applyAlignment="1">
      <alignment horizontal="center" wrapText="1"/>
    </xf>
    <xf numFmtId="0" fontId="25" fillId="33" borderId="12" xfId="0" applyFont="1" applyFill="1" applyBorder="1" applyAlignment="1">
      <alignment horizontal="center" wrapText="1"/>
    </xf>
    <xf numFmtId="0" fontId="25" fillId="0" borderId="0" xfId="0" applyFont="1" applyBorder="1" applyAlignment="1">
      <alignment horizontal="left" wrapText="1"/>
    </xf>
    <xf numFmtId="3" fontId="25" fillId="0" borderId="0" xfId="0" applyNumberFormat="1" applyFont="1" applyBorder="1" applyAlignment="1">
      <alignment horizontal="right" wrapText="1"/>
    </xf>
    <xf numFmtId="0" fontId="20" fillId="0" borderId="0" xfId="0" applyFont="1" applyBorder="1" applyAlignment="1">
      <alignment wrapText="1"/>
    </xf>
    <xf numFmtId="0" fontId="25" fillId="0" borderId="10" xfId="0" applyFont="1" applyBorder="1" applyAlignment="1">
      <alignment horizontal="left" wrapText="1"/>
    </xf>
    <xf numFmtId="0" fontId="27" fillId="0" borderId="0" xfId="0" applyFont="1" applyAlignment="1">
      <alignment horizontal="left" wrapText="1"/>
    </xf>
    <xf numFmtId="15" fontId="27" fillId="33" borderId="0" xfId="0" applyNumberFormat="1" applyFont="1" applyFill="1" applyAlignment="1">
      <alignment horizontal="left" wrapText="1"/>
    </xf>
    <xf numFmtId="0" fontId="27" fillId="0" borderId="0" xfId="0" applyFont="1" applyAlignment="1">
      <alignment horizontal="left" wrapText="1"/>
    </xf>
    <xf numFmtId="0" fontId="25" fillId="0" borderId="10" xfId="0" applyFont="1" applyBorder="1" applyAlignment="1">
      <alignment horizontal="left" wrapText="1"/>
    </xf>
    <xf numFmtId="14" fontId="25" fillId="33" borderId="12" xfId="0" applyNumberFormat="1" applyFont="1" applyFill="1" applyBorder="1" applyAlignment="1">
      <alignment horizontal="left" wrapText="1"/>
    </xf>
    <xf numFmtId="14" fontId="25" fillId="33" borderId="0" xfId="0" applyNumberFormat="1" applyFont="1" applyFill="1" applyBorder="1" applyAlignment="1">
      <alignment horizontal="left" wrapText="1"/>
    </xf>
    <xf numFmtId="0" fontId="25" fillId="33" borderId="0" xfId="0" applyFont="1" applyFill="1" applyBorder="1" applyAlignment="1">
      <alignment horizontal="right"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14" fontId="25" fillId="0" borderId="0" xfId="0" applyNumberFormat="1" applyFont="1" applyAlignment="1">
      <alignment horizontal="left" wrapText="1"/>
    </xf>
    <xf numFmtId="14" fontId="20" fillId="33" borderId="0" xfId="0" applyNumberFormat="1" applyFont="1" applyFill="1" applyAlignment="1">
      <alignment horizontal="left" wrapText="1"/>
    </xf>
    <xf numFmtId="14" fontId="20" fillId="33" borderId="12" xfId="0" applyNumberFormat="1" applyFont="1" applyFill="1" applyBorder="1" applyAlignment="1">
      <alignment horizontal="left" wrapText="1"/>
    </xf>
    <xf numFmtId="14" fontId="20" fillId="0" borderId="0" xfId="0" applyNumberFormat="1" applyFont="1" applyAlignment="1">
      <alignment horizontal="left" wrapText="1"/>
    </xf>
    <xf numFmtId="0" fontId="25" fillId="33" borderId="10" xfId="0" applyFont="1" applyFill="1" applyBorder="1" applyAlignment="1">
      <alignment horizontal="lef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0" borderId="10" xfId="0" applyFont="1" applyBorder="1" applyAlignment="1">
      <alignment horizontal="left" wrapText="1"/>
    </xf>
    <xf numFmtId="0" fontId="20" fillId="0" borderId="0" xfId="0" applyFont="1" applyAlignment="1">
      <alignment horizontal="justify" vertical="top" wrapText="1"/>
    </xf>
    <xf numFmtId="0" fontId="25" fillId="33" borderId="0" xfId="0" applyFont="1" applyFill="1" applyAlignment="1">
      <alignment horizontal="center" wrapText="1"/>
    </xf>
    <xf numFmtId="0" fontId="28" fillId="0" borderId="0" xfId="0" applyFont="1" applyAlignment="1">
      <alignment horizontal="justify" wrapText="1"/>
    </xf>
    <xf numFmtId="0" fontId="18" fillId="0" borderId="0" xfId="0" applyFont="1" applyAlignment="1">
      <alignment horizontal="justify" wrapText="1"/>
    </xf>
    <xf numFmtId="0" fontId="20" fillId="0" borderId="14" xfId="0" applyFont="1" applyBorder="1" applyAlignment="1">
      <alignment wrapText="1"/>
    </xf>
    <xf numFmtId="0" fontId="25" fillId="0" borderId="14" xfId="0" applyFont="1" applyBorder="1" applyAlignment="1">
      <alignment horizontal="center" wrapText="1"/>
    </xf>
    <xf numFmtId="3" fontId="25" fillId="33" borderId="12" xfId="0" applyNumberFormat="1" applyFont="1" applyFill="1" applyBorder="1" applyAlignment="1">
      <alignment horizontal="center" wrapText="1"/>
    </xf>
    <xf numFmtId="3" fontId="25" fillId="0" borderId="0" xfId="0" applyNumberFormat="1" applyFont="1" applyAlignment="1">
      <alignment horizontal="center" wrapText="1"/>
    </xf>
    <xf numFmtId="3" fontId="25" fillId="33" borderId="0" xfId="0" applyNumberFormat="1" applyFont="1" applyFill="1" applyAlignment="1">
      <alignment horizontal="center" wrapText="1"/>
    </xf>
    <xf numFmtId="3" fontId="25" fillId="0" borderId="11" xfId="0" applyNumberFormat="1" applyFont="1" applyBorder="1" applyAlignment="1">
      <alignment horizontal="center" wrapText="1"/>
    </xf>
    <xf numFmtId="0" fontId="20" fillId="0" borderId="0" xfId="0" applyFont="1" applyAlignment="1">
      <alignment horizontal="justify" vertical="top" wrapText="1"/>
    </xf>
    <xf numFmtId="0" fontId="23" fillId="0" borderId="0" xfId="0" applyFont="1" applyAlignment="1">
      <alignment horizontal="left" wrapText="1"/>
    </xf>
    <xf numFmtId="6" fontId="20" fillId="0" borderId="0" xfId="0" applyNumberFormat="1" applyFont="1" applyAlignment="1">
      <alignment horizontal="right" wrapText="1"/>
    </xf>
    <xf numFmtId="0" fontId="29" fillId="0" borderId="0" xfId="0" applyFont="1" applyAlignment="1">
      <alignment horizontal="left" wrapText="1"/>
    </xf>
    <xf numFmtId="0" fontId="29" fillId="33" borderId="0" xfId="0" applyFont="1" applyFill="1" applyAlignment="1">
      <alignment horizontal="left" wrapText="1"/>
    </xf>
    <xf numFmtId="15" fontId="25" fillId="0" borderId="0" xfId="0" applyNumberFormat="1" applyFont="1" applyAlignment="1">
      <alignment horizontal="center" wrapText="1"/>
    </xf>
    <xf numFmtId="0" fontId="25" fillId="0" borderId="14" xfId="0" applyFont="1" applyBorder="1" applyAlignment="1">
      <alignment horizontal="left" wrapText="1"/>
    </xf>
    <xf numFmtId="0" fontId="25" fillId="0" borderId="14" xfId="0" applyFont="1" applyBorder="1" applyAlignment="1">
      <alignment horizontal="right" wrapText="1"/>
    </xf>
    <xf numFmtId="0" fontId="27" fillId="0" borderId="10" xfId="0" applyFont="1" applyBorder="1" applyAlignment="1">
      <alignment horizontal="center" wrapText="1"/>
    </xf>
    <xf numFmtId="0" fontId="25" fillId="0" borderId="0" xfId="0" applyFont="1" applyBorder="1" applyAlignment="1">
      <alignment horizontal="right" wrapText="1"/>
    </xf>
    <xf numFmtId="0" fontId="25" fillId="0" borderId="0" xfId="0" applyFont="1" applyAlignment="1">
      <alignment vertical="top" wrapText="1"/>
    </xf>
    <xf numFmtId="0" fontId="25" fillId="0" borderId="0" xfId="0" applyFont="1" applyAlignment="1">
      <alignment horizontal="justify" vertical="top" wrapText="1"/>
    </xf>
    <xf numFmtId="0" fontId="27" fillId="33" borderId="0" xfId="0" applyFont="1" applyFill="1" applyAlignment="1">
      <alignment horizontal="left" wrapText="1"/>
    </xf>
    <xf numFmtId="0" fontId="25" fillId="0" borderId="0" xfId="0" applyFont="1" applyAlignment="1">
      <alignment horizontal="left" vertical="top"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32" fillId="0" borderId="0" xfId="0" applyFont="1" applyAlignment="1">
      <alignment horizontal="left" wrapText="1"/>
    </xf>
    <xf numFmtId="16" fontId="25" fillId="0" borderId="10" xfId="0" applyNumberFormat="1" applyFont="1" applyBorder="1" applyAlignment="1">
      <alignment horizontal="center" wrapText="1"/>
    </xf>
    <xf numFmtId="0" fontId="25" fillId="0" borderId="15" xfId="0" applyFont="1" applyBorder="1" applyAlignment="1">
      <alignment horizontal="left" wrapText="1"/>
    </xf>
    <xf numFmtId="0" fontId="25" fillId="0" borderId="15" xfId="0" applyFont="1" applyBorder="1" applyAlignment="1">
      <alignment horizontal="right" wrapText="1"/>
    </xf>
    <xf numFmtId="0" fontId="20" fillId="33" borderId="10" xfId="0" applyFont="1" applyFill="1" applyBorder="1" applyAlignment="1">
      <alignment horizontal="center" wrapText="1"/>
    </xf>
    <xf numFmtId="0" fontId="20" fillId="33" borderId="0" xfId="0" applyFont="1" applyFill="1" applyAlignment="1">
      <alignment horizontal="left" wrapText="1" indent="3"/>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tyles" Target="style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2.42578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4384541</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182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cols>
    <col min="1" max="1" width="36.5703125" bestFit="1" customWidth="1"/>
    <col min="2" max="2" width="36.5703125" customWidth="1"/>
    <col min="3" max="3" width="25.85546875" customWidth="1"/>
    <col min="4" max="4" width="36.5703125" customWidth="1"/>
    <col min="5" max="5" width="25.85546875" customWidth="1"/>
    <col min="6" max="6" width="5.5703125" customWidth="1"/>
    <col min="7" max="9" width="25.85546875" customWidth="1"/>
    <col min="10" max="10" width="5.5703125" customWidth="1"/>
    <col min="11" max="11" width="18.5703125" customWidth="1"/>
    <col min="12" max="13" width="25.85546875" customWidth="1"/>
    <col min="14" max="14" width="5.5703125" customWidth="1"/>
    <col min="15" max="16" width="25.85546875" customWidth="1"/>
  </cols>
  <sheetData>
    <row r="1" spans="1:16" ht="15" customHeight="1">
      <c r="A1" s="8" t="s">
        <v>33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338</v>
      </c>
      <c r="B3" s="45" t="s">
        <v>6</v>
      </c>
      <c r="C3" s="45"/>
      <c r="D3" s="45"/>
      <c r="E3" s="45"/>
      <c r="F3" s="45"/>
      <c r="G3" s="45"/>
      <c r="H3" s="45"/>
      <c r="I3" s="45"/>
      <c r="J3" s="45"/>
      <c r="K3" s="45"/>
      <c r="L3" s="45"/>
      <c r="M3" s="45"/>
      <c r="N3" s="45"/>
      <c r="O3" s="45"/>
      <c r="P3" s="45"/>
    </row>
    <row r="4" spans="1:16" ht="15" customHeight="1">
      <c r="A4" s="46" t="s">
        <v>337</v>
      </c>
      <c r="B4" s="45" t="s">
        <v>6</v>
      </c>
      <c r="C4" s="45"/>
      <c r="D4" s="45"/>
      <c r="E4" s="45"/>
      <c r="F4" s="45"/>
      <c r="G4" s="45"/>
      <c r="H4" s="45"/>
      <c r="I4" s="45"/>
      <c r="J4" s="45"/>
      <c r="K4" s="45"/>
      <c r="L4" s="45"/>
      <c r="M4" s="45"/>
      <c r="N4" s="45"/>
      <c r="O4" s="45"/>
      <c r="P4" s="45"/>
    </row>
    <row r="5" spans="1:16">
      <c r="A5" s="46"/>
      <c r="B5" s="45"/>
      <c r="C5" s="45"/>
      <c r="D5" s="45"/>
      <c r="E5" s="45"/>
      <c r="F5" s="45"/>
      <c r="G5" s="45"/>
      <c r="H5" s="45"/>
      <c r="I5" s="45"/>
      <c r="J5" s="45"/>
      <c r="K5" s="45"/>
      <c r="L5" s="45"/>
      <c r="M5" s="45"/>
      <c r="N5" s="45"/>
      <c r="O5" s="45"/>
      <c r="P5" s="45"/>
    </row>
    <row r="6" spans="1:16" ht="63.75" customHeight="1">
      <c r="A6" s="46"/>
      <c r="B6" s="49" t="s">
        <v>339</v>
      </c>
      <c r="C6" s="49"/>
      <c r="D6" s="49"/>
      <c r="E6" s="49"/>
      <c r="F6" s="49"/>
      <c r="G6" s="49"/>
      <c r="H6" s="49"/>
      <c r="I6" s="49"/>
      <c r="J6" s="49"/>
      <c r="K6" s="49"/>
      <c r="L6" s="49"/>
      <c r="M6" s="49"/>
      <c r="N6" s="49"/>
      <c r="O6" s="49"/>
      <c r="P6" s="49"/>
    </row>
    <row r="7" spans="1:16">
      <c r="A7" s="46"/>
      <c r="B7" s="45"/>
      <c r="C7" s="45"/>
      <c r="D7" s="45"/>
      <c r="E7" s="45"/>
      <c r="F7" s="45"/>
      <c r="G7" s="45"/>
      <c r="H7" s="45"/>
      <c r="I7" s="45"/>
      <c r="J7" s="45"/>
      <c r="K7" s="45"/>
      <c r="L7" s="45"/>
      <c r="M7" s="45"/>
      <c r="N7" s="45"/>
      <c r="O7" s="45"/>
      <c r="P7" s="45"/>
    </row>
    <row r="8" spans="1:16">
      <c r="A8" s="46"/>
      <c r="B8" s="49" t="s">
        <v>340</v>
      </c>
      <c r="C8" s="49"/>
      <c r="D8" s="49"/>
      <c r="E8" s="49"/>
      <c r="F8" s="49"/>
      <c r="G8" s="49"/>
      <c r="H8" s="49"/>
      <c r="I8" s="49"/>
      <c r="J8" s="49"/>
      <c r="K8" s="49"/>
      <c r="L8" s="49"/>
      <c r="M8" s="49"/>
      <c r="N8" s="49"/>
      <c r="O8" s="49"/>
      <c r="P8" s="49"/>
    </row>
    <row r="9" spans="1:16">
      <c r="A9" s="46"/>
      <c r="B9" s="92"/>
      <c r="C9" s="92"/>
      <c r="D9" s="92"/>
      <c r="E9" s="92"/>
      <c r="F9" s="92"/>
      <c r="G9" s="92"/>
      <c r="H9" s="92"/>
      <c r="I9" s="92"/>
      <c r="J9" s="92"/>
      <c r="K9" s="92"/>
      <c r="L9" s="92"/>
      <c r="M9" s="92"/>
      <c r="N9" s="92"/>
      <c r="O9" s="92"/>
      <c r="P9" s="92"/>
    </row>
    <row r="10" spans="1:16">
      <c r="A10" s="46"/>
      <c r="B10" s="21"/>
      <c r="C10" s="21"/>
      <c r="D10" s="21"/>
      <c r="E10" s="21"/>
      <c r="F10" s="21"/>
      <c r="G10" s="21"/>
      <c r="H10" s="21"/>
      <c r="I10" s="21"/>
      <c r="J10" s="21"/>
      <c r="K10" s="21"/>
      <c r="L10" s="21"/>
      <c r="M10" s="21"/>
      <c r="N10" s="21"/>
      <c r="O10" s="21"/>
      <c r="P10" s="21"/>
    </row>
    <row r="11" spans="1:16">
      <c r="A11" s="46"/>
      <c r="B11" s="13"/>
      <c r="C11" s="13"/>
      <c r="D11" s="13"/>
      <c r="E11" s="13"/>
      <c r="F11" s="13"/>
      <c r="G11" s="13"/>
      <c r="H11" s="13"/>
      <c r="I11" s="13"/>
      <c r="J11" s="13"/>
      <c r="K11" s="13"/>
      <c r="L11" s="13"/>
      <c r="M11" s="13"/>
      <c r="N11" s="13"/>
      <c r="O11" s="13"/>
      <c r="P11" s="13"/>
    </row>
    <row r="12" spans="1:16" ht="15.75" thickBot="1">
      <c r="A12" s="46"/>
      <c r="B12" s="14"/>
      <c r="C12" s="14"/>
      <c r="D12" s="14"/>
      <c r="E12" s="14"/>
      <c r="F12" s="22">
        <v>41639</v>
      </c>
      <c r="G12" s="22"/>
      <c r="H12" s="22"/>
      <c r="I12" s="22"/>
      <c r="J12" s="22"/>
      <c r="K12" s="22"/>
      <c r="L12" s="22"/>
      <c r="M12" s="22"/>
      <c r="N12" s="22"/>
      <c r="O12" s="22"/>
      <c r="P12" s="22"/>
    </row>
    <row r="13" spans="1:16" ht="15.75" thickBot="1">
      <c r="A13" s="46"/>
      <c r="B13" s="93" t="s">
        <v>341</v>
      </c>
      <c r="C13" s="14"/>
      <c r="D13" s="15" t="s">
        <v>342</v>
      </c>
      <c r="E13" s="14"/>
      <c r="F13" s="24" t="s">
        <v>343</v>
      </c>
      <c r="G13" s="24"/>
      <c r="H13" s="24"/>
      <c r="I13" s="14"/>
      <c r="J13" s="24" t="s">
        <v>344</v>
      </c>
      <c r="K13" s="24"/>
      <c r="L13" s="24"/>
      <c r="M13" s="14"/>
      <c r="N13" s="24" t="s">
        <v>345</v>
      </c>
      <c r="O13" s="24"/>
      <c r="P13" s="24"/>
    </row>
    <row r="14" spans="1:16">
      <c r="A14" s="46"/>
      <c r="B14" s="94" t="s">
        <v>346</v>
      </c>
      <c r="C14" s="26"/>
      <c r="D14" s="94" t="s">
        <v>154</v>
      </c>
      <c r="E14" s="26"/>
      <c r="F14" s="94" t="s">
        <v>272</v>
      </c>
      <c r="G14" s="96">
        <v>3472500</v>
      </c>
      <c r="H14" s="75"/>
      <c r="I14" s="26"/>
      <c r="J14" s="94" t="s">
        <v>272</v>
      </c>
      <c r="K14" s="99" t="s">
        <v>307</v>
      </c>
      <c r="L14" s="75"/>
      <c r="M14" s="26"/>
      <c r="N14" s="94" t="s">
        <v>272</v>
      </c>
      <c r="O14" s="96">
        <v>3472500</v>
      </c>
      <c r="P14" s="75"/>
    </row>
    <row r="15" spans="1:16">
      <c r="A15" s="46"/>
      <c r="B15" s="31"/>
      <c r="C15" s="26"/>
      <c r="D15" s="31"/>
      <c r="E15" s="26"/>
      <c r="F15" s="95"/>
      <c r="G15" s="97"/>
      <c r="H15" s="98"/>
      <c r="I15" s="26"/>
      <c r="J15" s="95"/>
      <c r="K15" s="100"/>
      <c r="L15" s="98"/>
      <c r="M15" s="26"/>
      <c r="N15" s="31"/>
      <c r="O15" s="101"/>
      <c r="P15" s="26"/>
    </row>
    <row r="16" spans="1:16">
      <c r="A16" s="46"/>
      <c r="B16" s="27" t="s">
        <v>347</v>
      </c>
      <c r="C16" s="29"/>
      <c r="D16" s="27" t="s">
        <v>154</v>
      </c>
      <c r="E16" s="29"/>
      <c r="F16" s="28">
        <v>774000</v>
      </c>
      <c r="G16" s="28"/>
      <c r="H16" s="29"/>
      <c r="I16" s="29"/>
      <c r="J16" s="30" t="s">
        <v>307</v>
      </c>
      <c r="K16" s="30"/>
      <c r="L16" s="29"/>
      <c r="M16" s="29"/>
      <c r="N16" s="28">
        <v>774000</v>
      </c>
      <c r="O16" s="28"/>
      <c r="P16" s="29"/>
    </row>
    <row r="17" spans="1:16">
      <c r="A17" s="46"/>
      <c r="B17" s="27"/>
      <c r="C17" s="29"/>
      <c r="D17" s="27"/>
      <c r="E17" s="29"/>
      <c r="F17" s="28"/>
      <c r="G17" s="28"/>
      <c r="H17" s="29"/>
      <c r="I17" s="29"/>
      <c r="J17" s="30"/>
      <c r="K17" s="30"/>
      <c r="L17" s="29"/>
      <c r="M17" s="29"/>
      <c r="N17" s="28"/>
      <c r="O17" s="28"/>
      <c r="P17" s="29"/>
    </row>
    <row r="18" spans="1:16">
      <c r="A18" s="46"/>
      <c r="B18" s="31" t="s">
        <v>348</v>
      </c>
      <c r="C18" s="26"/>
      <c r="D18" s="31" t="s">
        <v>154</v>
      </c>
      <c r="E18" s="26"/>
      <c r="F18" s="101">
        <v>310000</v>
      </c>
      <c r="G18" s="101"/>
      <c r="H18" s="26"/>
      <c r="I18" s="26"/>
      <c r="J18" s="32" t="s">
        <v>307</v>
      </c>
      <c r="K18" s="32"/>
      <c r="L18" s="26"/>
      <c r="M18" s="26"/>
      <c r="N18" s="101">
        <v>310000</v>
      </c>
      <c r="O18" s="101"/>
      <c r="P18" s="26"/>
    </row>
    <row r="19" spans="1:16">
      <c r="A19" s="46"/>
      <c r="B19" s="31"/>
      <c r="C19" s="26"/>
      <c r="D19" s="31"/>
      <c r="E19" s="26"/>
      <c r="F19" s="101"/>
      <c r="G19" s="101"/>
      <c r="H19" s="26"/>
      <c r="I19" s="26"/>
      <c r="J19" s="32"/>
      <c r="K19" s="32"/>
      <c r="L19" s="26"/>
      <c r="M19" s="26"/>
      <c r="N19" s="101"/>
      <c r="O19" s="101"/>
      <c r="P19" s="26"/>
    </row>
    <row r="20" spans="1:16">
      <c r="A20" s="46"/>
      <c r="B20" s="27" t="s">
        <v>349</v>
      </c>
      <c r="C20" s="29"/>
      <c r="D20" s="29"/>
      <c r="E20" s="29"/>
      <c r="F20" s="29"/>
      <c r="G20" s="29"/>
      <c r="H20" s="29"/>
      <c r="I20" s="29"/>
      <c r="J20" s="29"/>
      <c r="K20" s="29"/>
      <c r="L20" s="29"/>
      <c r="M20" s="29"/>
      <c r="N20" s="29"/>
      <c r="O20" s="29"/>
      <c r="P20" s="29"/>
    </row>
    <row r="21" spans="1:16">
      <c r="A21" s="46"/>
      <c r="B21" s="27"/>
      <c r="C21" s="29"/>
      <c r="D21" s="29"/>
      <c r="E21" s="29"/>
      <c r="F21" s="29"/>
      <c r="G21" s="29"/>
      <c r="H21" s="29"/>
      <c r="I21" s="29"/>
      <c r="J21" s="29"/>
      <c r="K21" s="29"/>
      <c r="L21" s="29"/>
      <c r="M21" s="29"/>
      <c r="N21" s="29"/>
      <c r="O21" s="29"/>
      <c r="P21" s="29"/>
    </row>
    <row r="22" spans="1:16">
      <c r="A22" s="46"/>
      <c r="B22" s="102" t="s">
        <v>350</v>
      </c>
      <c r="C22" s="26"/>
      <c r="D22" s="31" t="s">
        <v>351</v>
      </c>
      <c r="E22" s="26"/>
      <c r="F22" s="101">
        <v>629073</v>
      </c>
      <c r="G22" s="101"/>
      <c r="H22" s="26"/>
      <c r="I22" s="26"/>
      <c r="J22" s="32" t="s">
        <v>307</v>
      </c>
      <c r="K22" s="32"/>
      <c r="L22" s="26"/>
      <c r="M22" s="26"/>
      <c r="N22" s="101">
        <v>629073</v>
      </c>
      <c r="O22" s="101"/>
      <c r="P22" s="26"/>
    </row>
    <row r="23" spans="1:16">
      <c r="A23" s="46"/>
      <c r="B23" s="102"/>
      <c r="C23" s="26"/>
      <c r="D23" s="31"/>
      <c r="E23" s="26"/>
      <c r="F23" s="101"/>
      <c r="G23" s="101"/>
      <c r="H23" s="26"/>
      <c r="I23" s="26"/>
      <c r="J23" s="32"/>
      <c r="K23" s="32"/>
      <c r="L23" s="26"/>
      <c r="M23" s="26"/>
      <c r="N23" s="101"/>
      <c r="O23" s="101"/>
      <c r="P23" s="26"/>
    </row>
    <row r="24" spans="1:16">
      <c r="A24" s="46"/>
      <c r="B24" s="27" t="s">
        <v>57</v>
      </c>
      <c r="C24" s="29"/>
      <c r="D24" s="27" t="s">
        <v>154</v>
      </c>
      <c r="E24" s="29"/>
      <c r="F24" s="28">
        <v>136866</v>
      </c>
      <c r="G24" s="28"/>
      <c r="H24" s="29"/>
      <c r="I24" s="29"/>
      <c r="J24" s="28">
        <v>39185</v>
      </c>
      <c r="K24" s="28"/>
      <c r="L24" s="29"/>
      <c r="M24" s="29"/>
      <c r="N24" s="28">
        <v>97681</v>
      </c>
      <c r="O24" s="28"/>
      <c r="P24" s="29"/>
    </row>
    <row r="25" spans="1:16" ht="15.75" thickBot="1">
      <c r="A25" s="46"/>
      <c r="B25" s="27"/>
      <c r="C25" s="29"/>
      <c r="D25" s="27"/>
      <c r="E25" s="29"/>
      <c r="F25" s="103"/>
      <c r="G25" s="103"/>
      <c r="H25" s="70"/>
      <c r="I25" s="29"/>
      <c r="J25" s="103"/>
      <c r="K25" s="103"/>
      <c r="L25" s="70"/>
      <c r="M25" s="29"/>
      <c r="N25" s="103"/>
      <c r="O25" s="103"/>
      <c r="P25" s="70"/>
    </row>
    <row r="26" spans="1:16">
      <c r="A26" s="46"/>
      <c r="B26" s="31" t="s">
        <v>73</v>
      </c>
      <c r="C26" s="26"/>
      <c r="D26" s="26"/>
      <c r="E26" s="26"/>
      <c r="F26" s="94" t="s">
        <v>272</v>
      </c>
      <c r="G26" s="96">
        <v>5322439</v>
      </c>
      <c r="H26" s="75"/>
      <c r="I26" s="26"/>
      <c r="J26" s="94" t="s">
        <v>272</v>
      </c>
      <c r="K26" s="96">
        <v>39185</v>
      </c>
      <c r="L26" s="75"/>
      <c r="M26" s="26"/>
      <c r="N26" s="94" t="s">
        <v>272</v>
      </c>
      <c r="O26" s="96">
        <v>5283254</v>
      </c>
      <c r="P26" s="75"/>
    </row>
    <row r="27" spans="1:16" ht="15.75" thickBot="1">
      <c r="A27" s="46"/>
      <c r="B27" s="31"/>
      <c r="C27" s="26"/>
      <c r="D27" s="26"/>
      <c r="E27" s="26"/>
      <c r="F27" s="104"/>
      <c r="G27" s="105"/>
      <c r="H27" s="83"/>
      <c r="I27" s="26"/>
      <c r="J27" s="104"/>
      <c r="K27" s="105"/>
      <c r="L27" s="83"/>
      <c r="M27" s="26"/>
      <c r="N27" s="104"/>
      <c r="O27" s="105"/>
      <c r="P27" s="83"/>
    </row>
    <row r="28" spans="1:16" ht="15.75" thickTop="1">
      <c r="A28" s="46"/>
      <c r="B28" s="92"/>
      <c r="C28" s="92"/>
      <c r="D28" s="92"/>
      <c r="E28" s="92"/>
      <c r="F28" s="92"/>
      <c r="G28" s="92"/>
      <c r="H28" s="92"/>
      <c r="I28" s="92"/>
      <c r="J28" s="92"/>
      <c r="K28" s="92"/>
      <c r="L28" s="92"/>
      <c r="M28" s="92"/>
      <c r="N28" s="92"/>
      <c r="O28" s="92"/>
      <c r="P28" s="92"/>
    </row>
    <row r="29" spans="1:16">
      <c r="A29" s="46"/>
      <c r="B29" s="21"/>
      <c r="C29" s="21"/>
      <c r="D29" s="21"/>
      <c r="E29" s="21"/>
      <c r="F29" s="21"/>
      <c r="G29" s="21"/>
      <c r="H29" s="21"/>
      <c r="I29" s="21"/>
      <c r="J29" s="21"/>
      <c r="K29" s="21"/>
      <c r="L29" s="21"/>
      <c r="M29" s="21"/>
      <c r="N29" s="21"/>
      <c r="O29" s="21"/>
      <c r="P29" s="21"/>
    </row>
    <row r="30" spans="1:16">
      <c r="A30" s="46"/>
      <c r="B30" s="13"/>
      <c r="C30" s="13"/>
      <c r="D30" s="13"/>
      <c r="E30" s="13"/>
      <c r="F30" s="13"/>
      <c r="G30" s="13"/>
      <c r="H30" s="13"/>
      <c r="I30" s="13"/>
      <c r="J30" s="13"/>
      <c r="K30" s="13"/>
      <c r="L30" s="13"/>
      <c r="M30" s="13"/>
      <c r="N30" s="13"/>
      <c r="O30" s="13"/>
      <c r="P30" s="13"/>
    </row>
    <row r="31" spans="1:16" ht="15.75" thickBot="1">
      <c r="A31" s="46"/>
      <c r="B31" s="14"/>
      <c r="C31" s="14"/>
      <c r="D31" s="14"/>
      <c r="E31" s="14"/>
      <c r="F31" s="22">
        <v>41274</v>
      </c>
      <c r="G31" s="22"/>
      <c r="H31" s="22"/>
      <c r="I31" s="22"/>
      <c r="J31" s="22"/>
      <c r="K31" s="22"/>
      <c r="L31" s="22"/>
      <c r="M31" s="22"/>
      <c r="N31" s="22"/>
      <c r="O31" s="22"/>
      <c r="P31" s="22"/>
    </row>
    <row r="32" spans="1:16" ht="15.75" thickBot="1">
      <c r="A32" s="46"/>
      <c r="B32" s="93" t="s">
        <v>341</v>
      </c>
      <c r="C32" s="14"/>
      <c r="D32" s="93" t="s">
        <v>342</v>
      </c>
      <c r="E32" s="14"/>
      <c r="F32" s="24" t="s">
        <v>343</v>
      </c>
      <c r="G32" s="24"/>
      <c r="H32" s="24"/>
      <c r="I32" s="14"/>
      <c r="J32" s="24" t="s">
        <v>344</v>
      </c>
      <c r="K32" s="24"/>
      <c r="L32" s="24"/>
      <c r="M32" s="14"/>
      <c r="N32" s="24" t="s">
        <v>345</v>
      </c>
      <c r="O32" s="24"/>
      <c r="P32" s="24"/>
    </row>
    <row r="33" spans="1:16">
      <c r="A33" s="46"/>
      <c r="B33" s="94" t="s">
        <v>346</v>
      </c>
      <c r="C33" s="26"/>
      <c r="D33" s="94" t="s">
        <v>154</v>
      </c>
      <c r="E33" s="26"/>
      <c r="F33" s="94" t="s">
        <v>272</v>
      </c>
      <c r="G33" s="96">
        <v>4154300</v>
      </c>
      <c r="H33" s="75"/>
      <c r="I33" s="26"/>
      <c r="J33" s="94" t="s">
        <v>272</v>
      </c>
      <c r="K33" s="99" t="s">
        <v>307</v>
      </c>
      <c r="L33" s="75"/>
      <c r="M33" s="26"/>
      <c r="N33" s="94" t="s">
        <v>272</v>
      </c>
      <c r="O33" s="96">
        <v>4154300</v>
      </c>
      <c r="P33" s="75"/>
    </row>
    <row r="34" spans="1:16">
      <c r="A34" s="46"/>
      <c r="B34" s="31"/>
      <c r="C34" s="26"/>
      <c r="D34" s="31"/>
      <c r="E34" s="26"/>
      <c r="F34" s="95"/>
      <c r="G34" s="97"/>
      <c r="H34" s="98"/>
      <c r="I34" s="26"/>
      <c r="J34" s="95"/>
      <c r="K34" s="100"/>
      <c r="L34" s="98"/>
      <c r="M34" s="26"/>
      <c r="N34" s="95"/>
      <c r="O34" s="97"/>
      <c r="P34" s="98"/>
    </row>
    <row r="35" spans="1:16">
      <c r="A35" s="46"/>
      <c r="B35" s="27" t="s">
        <v>347</v>
      </c>
      <c r="C35" s="29"/>
      <c r="D35" s="27" t="s">
        <v>154</v>
      </c>
      <c r="E35" s="29"/>
      <c r="F35" s="28">
        <v>774000</v>
      </c>
      <c r="G35" s="28"/>
      <c r="H35" s="29"/>
      <c r="I35" s="29"/>
      <c r="J35" s="30" t="s">
        <v>307</v>
      </c>
      <c r="K35" s="30"/>
      <c r="L35" s="29"/>
      <c r="M35" s="29"/>
      <c r="N35" s="28">
        <v>774000</v>
      </c>
      <c r="O35" s="28"/>
      <c r="P35" s="29"/>
    </row>
    <row r="36" spans="1:16">
      <c r="A36" s="46"/>
      <c r="B36" s="27"/>
      <c r="C36" s="29"/>
      <c r="D36" s="27"/>
      <c r="E36" s="29"/>
      <c r="F36" s="28"/>
      <c r="G36" s="28"/>
      <c r="H36" s="29"/>
      <c r="I36" s="29"/>
      <c r="J36" s="30"/>
      <c r="K36" s="30"/>
      <c r="L36" s="29"/>
      <c r="M36" s="29"/>
      <c r="N36" s="28"/>
      <c r="O36" s="28"/>
      <c r="P36" s="29"/>
    </row>
    <row r="37" spans="1:16">
      <c r="A37" s="46"/>
      <c r="B37" s="31" t="s">
        <v>348</v>
      </c>
      <c r="C37" s="26"/>
      <c r="D37" s="31" t="s">
        <v>154</v>
      </c>
      <c r="E37" s="26"/>
      <c r="F37" s="101">
        <v>310000</v>
      </c>
      <c r="G37" s="101"/>
      <c r="H37" s="26"/>
      <c r="I37" s="26"/>
      <c r="J37" s="32" t="s">
        <v>307</v>
      </c>
      <c r="K37" s="32"/>
      <c r="L37" s="26"/>
      <c r="M37" s="26"/>
      <c r="N37" s="101">
        <v>310000</v>
      </c>
      <c r="O37" s="101"/>
      <c r="P37" s="26"/>
    </row>
    <row r="38" spans="1:16">
      <c r="A38" s="46"/>
      <c r="B38" s="31"/>
      <c r="C38" s="26"/>
      <c r="D38" s="31"/>
      <c r="E38" s="26"/>
      <c r="F38" s="101"/>
      <c r="G38" s="101"/>
      <c r="H38" s="26"/>
      <c r="I38" s="26"/>
      <c r="J38" s="32"/>
      <c r="K38" s="32"/>
      <c r="L38" s="26"/>
      <c r="M38" s="26"/>
      <c r="N38" s="101"/>
      <c r="O38" s="101"/>
      <c r="P38" s="26"/>
    </row>
    <row r="39" spans="1:16">
      <c r="A39" s="46"/>
      <c r="B39" s="18" t="s">
        <v>349</v>
      </c>
      <c r="C39" s="14"/>
      <c r="D39" s="14"/>
      <c r="E39" s="14"/>
      <c r="F39" s="29"/>
      <c r="G39" s="29"/>
      <c r="H39" s="29"/>
      <c r="I39" s="14"/>
      <c r="J39" s="29"/>
      <c r="K39" s="29"/>
      <c r="L39" s="29"/>
      <c r="M39" s="14"/>
      <c r="N39" s="29"/>
      <c r="O39" s="29"/>
      <c r="P39" s="29"/>
    </row>
    <row r="40" spans="1:16">
      <c r="A40" s="46"/>
      <c r="B40" s="102" t="s">
        <v>350</v>
      </c>
      <c r="C40" s="26"/>
      <c r="D40" s="31" t="s">
        <v>351</v>
      </c>
      <c r="E40" s="26"/>
      <c r="F40" s="101">
        <v>1330846</v>
      </c>
      <c r="G40" s="101"/>
      <c r="H40" s="26"/>
      <c r="I40" s="26"/>
      <c r="J40" s="32" t="s">
        <v>307</v>
      </c>
      <c r="K40" s="32"/>
      <c r="L40" s="26"/>
      <c r="M40" s="26"/>
      <c r="N40" s="101">
        <v>1330846</v>
      </c>
      <c r="O40" s="101"/>
      <c r="P40" s="26"/>
    </row>
    <row r="41" spans="1:16">
      <c r="A41" s="46"/>
      <c r="B41" s="102"/>
      <c r="C41" s="26"/>
      <c r="D41" s="31"/>
      <c r="E41" s="26"/>
      <c r="F41" s="101"/>
      <c r="G41" s="101"/>
      <c r="H41" s="26"/>
      <c r="I41" s="26"/>
      <c r="J41" s="32"/>
      <c r="K41" s="32"/>
      <c r="L41" s="26"/>
      <c r="M41" s="26"/>
      <c r="N41" s="101"/>
      <c r="O41" s="101"/>
      <c r="P41" s="26"/>
    </row>
    <row r="42" spans="1:16">
      <c r="A42" s="46"/>
      <c r="B42" s="27" t="s">
        <v>57</v>
      </c>
      <c r="C42" s="29"/>
      <c r="D42" s="27" t="s">
        <v>154</v>
      </c>
      <c r="E42" s="29"/>
      <c r="F42" s="28">
        <v>138780</v>
      </c>
      <c r="G42" s="28"/>
      <c r="H42" s="29"/>
      <c r="I42" s="29"/>
      <c r="J42" s="28">
        <v>1914</v>
      </c>
      <c r="K42" s="28"/>
      <c r="L42" s="29"/>
      <c r="M42" s="29"/>
      <c r="N42" s="28">
        <v>136866</v>
      </c>
      <c r="O42" s="28"/>
      <c r="P42" s="29"/>
    </row>
    <row r="43" spans="1:16" ht="15.75" thickBot="1">
      <c r="A43" s="46"/>
      <c r="B43" s="27"/>
      <c r="C43" s="29"/>
      <c r="D43" s="27"/>
      <c r="E43" s="29"/>
      <c r="F43" s="103"/>
      <c r="G43" s="103"/>
      <c r="H43" s="70"/>
      <c r="I43" s="29"/>
      <c r="J43" s="103"/>
      <c r="K43" s="103"/>
      <c r="L43" s="70"/>
      <c r="M43" s="29"/>
      <c r="N43" s="103"/>
      <c r="O43" s="103"/>
      <c r="P43" s="70"/>
    </row>
    <row r="44" spans="1:16">
      <c r="A44" s="46"/>
      <c r="B44" s="31" t="s">
        <v>73</v>
      </c>
      <c r="C44" s="26"/>
      <c r="D44" s="26"/>
      <c r="E44" s="26"/>
      <c r="F44" s="94" t="s">
        <v>272</v>
      </c>
      <c r="G44" s="96">
        <v>6707926</v>
      </c>
      <c r="H44" s="75"/>
      <c r="I44" s="26"/>
      <c r="J44" s="94" t="s">
        <v>272</v>
      </c>
      <c r="K44" s="96">
        <v>1914</v>
      </c>
      <c r="L44" s="75"/>
      <c r="M44" s="26"/>
      <c r="N44" s="94" t="s">
        <v>272</v>
      </c>
      <c r="O44" s="96">
        <v>6706012</v>
      </c>
      <c r="P44" s="75"/>
    </row>
    <row r="45" spans="1:16" ht="15.75" thickBot="1">
      <c r="A45" s="46"/>
      <c r="B45" s="31"/>
      <c r="C45" s="26"/>
      <c r="D45" s="26"/>
      <c r="E45" s="26"/>
      <c r="F45" s="104"/>
      <c r="G45" s="105"/>
      <c r="H45" s="83"/>
      <c r="I45" s="26"/>
      <c r="J45" s="104"/>
      <c r="K45" s="105"/>
      <c r="L45" s="83"/>
      <c r="M45" s="26"/>
      <c r="N45" s="104"/>
      <c r="O45" s="105"/>
      <c r="P45" s="83"/>
    </row>
    <row r="46" spans="1:16" ht="15.75" thickTop="1"/>
  </sheetData>
  <mergeCells count="190">
    <mergeCell ref="B9:P9"/>
    <mergeCell ref="B28:P28"/>
    <mergeCell ref="A1:A2"/>
    <mergeCell ref="B1:P1"/>
    <mergeCell ref="B2:P2"/>
    <mergeCell ref="B3:P3"/>
    <mergeCell ref="A4:A45"/>
    <mergeCell ref="B4:P4"/>
    <mergeCell ref="B5:P5"/>
    <mergeCell ref="B6:P6"/>
    <mergeCell ref="B7:P7"/>
    <mergeCell ref="B8:P8"/>
    <mergeCell ref="K44:K45"/>
    <mergeCell ref="L44:L45"/>
    <mergeCell ref="M44:M45"/>
    <mergeCell ref="N44:N45"/>
    <mergeCell ref="O44:O45"/>
    <mergeCell ref="P44:P45"/>
    <mergeCell ref="P42:P43"/>
    <mergeCell ref="B44:B45"/>
    <mergeCell ref="C44:C45"/>
    <mergeCell ref="D44:D45"/>
    <mergeCell ref="E44:E45"/>
    <mergeCell ref="F44:F45"/>
    <mergeCell ref="G44:G45"/>
    <mergeCell ref="H44:H45"/>
    <mergeCell ref="I44:I45"/>
    <mergeCell ref="J44:J45"/>
    <mergeCell ref="H42:H43"/>
    <mergeCell ref="I42:I43"/>
    <mergeCell ref="J42:K43"/>
    <mergeCell ref="L42:L43"/>
    <mergeCell ref="M42:M43"/>
    <mergeCell ref="N42:O43"/>
    <mergeCell ref="J40:K41"/>
    <mergeCell ref="L40:L41"/>
    <mergeCell ref="M40:M41"/>
    <mergeCell ref="N40:O41"/>
    <mergeCell ref="P40:P41"/>
    <mergeCell ref="B42:B43"/>
    <mergeCell ref="C42:C43"/>
    <mergeCell ref="D42:D43"/>
    <mergeCell ref="E42:E43"/>
    <mergeCell ref="F42:G43"/>
    <mergeCell ref="F39:H39"/>
    <mergeCell ref="J39:L39"/>
    <mergeCell ref="N39:P39"/>
    <mergeCell ref="B40:B41"/>
    <mergeCell ref="C40:C41"/>
    <mergeCell ref="D40:D41"/>
    <mergeCell ref="E40:E41"/>
    <mergeCell ref="F40:G41"/>
    <mergeCell ref="H40:H41"/>
    <mergeCell ref="I40:I41"/>
    <mergeCell ref="I37:I38"/>
    <mergeCell ref="J37:K38"/>
    <mergeCell ref="L37:L38"/>
    <mergeCell ref="M37:M38"/>
    <mergeCell ref="N37:O38"/>
    <mergeCell ref="P37:P38"/>
    <mergeCell ref="B37:B38"/>
    <mergeCell ref="C37:C38"/>
    <mergeCell ref="D37:D38"/>
    <mergeCell ref="E37:E38"/>
    <mergeCell ref="F37:G38"/>
    <mergeCell ref="H37:H38"/>
    <mergeCell ref="I35:I36"/>
    <mergeCell ref="J35:K36"/>
    <mergeCell ref="L35:L36"/>
    <mergeCell ref="M35:M36"/>
    <mergeCell ref="N35:O36"/>
    <mergeCell ref="P35:P36"/>
    <mergeCell ref="M33:M34"/>
    <mergeCell ref="N33:N34"/>
    <mergeCell ref="O33:O34"/>
    <mergeCell ref="P33:P34"/>
    <mergeCell ref="B35:B36"/>
    <mergeCell ref="C35:C36"/>
    <mergeCell ref="D35:D36"/>
    <mergeCell ref="E35:E36"/>
    <mergeCell ref="F35:G36"/>
    <mergeCell ref="H35:H36"/>
    <mergeCell ref="G33:G34"/>
    <mergeCell ref="H33:H34"/>
    <mergeCell ref="I33:I34"/>
    <mergeCell ref="J33:J34"/>
    <mergeCell ref="K33:K34"/>
    <mergeCell ref="L33:L34"/>
    <mergeCell ref="B29:P29"/>
    <mergeCell ref="F31:P31"/>
    <mergeCell ref="F32:H32"/>
    <mergeCell ref="J32:L32"/>
    <mergeCell ref="N32:P32"/>
    <mergeCell ref="B33:B34"/>
    <mergeCell ref="C33:C34"/>
    <mergeCell ref="D33:D34"/>
    <mergeCell ref="E33:E34"/>
    <mergeCell ref="F33:F34"/>
    <mergeCell ref="K26:K27"/>
    <mergeCell ref="L26:L27"/>
    <mergeCell ref="M26:M27"/>
    <mergeCell ref="N26:N27"/>
    <mergeCell ref="O26:O27"/>
    <mergeCell ref="P26:P27"/>
    <mergeCell ref="P24:P25"/>
    <mergeCell ref="B26:B27"/>
    <mergeCell ref="C26:C27"/>
    <mergeCell ref="D26:D27"/>
    <mergeCell ref="E26:E27"/>
    <mergeCell ref="F26:F27"/>
    <mergeCell ref="G26:G27"/>
    <mergeCell ref="H26:H27"/>
    <mergeCell ref="I26:I27"/>
    <mergeCell ref="J26:J27"/>
    <mergeCell ref="H24:H25"/>
    <mergeCell ref="I24:I25"/>
    <mergeCell ref="J24:K25"/>
    <mergeCell ref="L24:L25"/>
    <mergeCell ref="M24:M25"/>
    <mergeCell ref="N24:O25"/>
    <mergeCell ref="J22:K23"/>
    <mergeCell ref="L22:L23"/>
    <mergeCell ref="M22:M23"/>
    <mergeCell ref="N22:O23"/>
    <mergeCell ref="P22:P23"/>
    <mergeCell ref="B24:B25"/>
    <mergeCell ref="C24:C25"/>
    <mergeCell ref="D24:D25"/>
    <mergeCell ref="E24:E25"/>
    <mergeCell ref="F24:G25"/>
    <mergeCell ref="J20:L21"/>
    <mergeCell ref="M20:M21"/>
    <mergeCell ref="N20:P21"/>
    <mergeCell ref="B22:B23"/>
    <mergeCell ref="C22:C23"/>
    <mergeCell ref="D22:D23"/>
    <mergeCell ref="E22:E23"/>
    <mergeCell ref="F22:G23"/>
    <mergeCell ref="H22:H23"/>
    <mergeCell ref="I22:I23"/>
    <mergeCell ref="B20:B21"/>
    <mergeCell ref="C20:C21"/>
    <mergeCell ref="D20:D21"/>
    <mergeCell ref="E20:E21"/>
    <mergeCell ref="F20:H21"/>
    <mergeCell ref="I20:I21"/>
    <mergeCell ref="I18:I19"/>
    <mergeCell ref="J18:K19"/>
    <mergeCell ref="L18:L19"/>
    <mergeCell ref="M18:M19"/>
    <mergeCell ref="N18:O19"/>
    <mergeCell ref="P18:P19"/>
    <mergeCell ref="B18:B19"/>
    <mergeCell ref="C18:C19"/>
    <mergeCell ref="D18:D19"/>
    <mergeCell ref="E18:E19"/>
    <mergeCell ref="F18:G19"/>
    <mergeCell ref="H18:H19"/>
    <mergeCell ref="I16:I17"/>
    <mergeCell ref="J16:K17"/>
    <mergeCell ref="L16:L17"/>
    <mergeCell ref="M16:M17"/>
    <mergeCell ref="N16:O17"/>
    <mergeCell ref="P16:P17"/>
    <mergeCell ref="M14:M15"/>
    <mergeCell ref="N14:N15"/>
    <mergeCell ref="O14:O15"/>
    <mergeCell ref="P14:P15"/>
    <mergeCell ref="B16:B17"/>
    <mergeCell ref="C16:C17"/>
    <mergeCell ref="D16:D17"/>
    <mergeCell ref="E16:E17"/>
    <mergeCell ref="F16:G17"/>
    <mergeCell ref="H16:H17"/>
    <mergeCell ref="G14:G15"/>
    <mergeCell ref="H14:H15"/>
    <mergeCell ref="I14:I15"/>
    <mergeCell ref="J14:J15"/>
    <mergeCell ref="K14:K15"/>
    <mergeCell ref="L14:L15"/>
    <mergeCell ref="B10:P10"/>
    <mergeCell ref="F12:P12"/>
    <mergeCell ref="F13:H13"/>
    <mergeCell ref="J13:L13"/>
    <mergeCell ref="N13:P13"/>
    <mergeCell ref="B14:B15"/>
    <mergeCell ref="C14:C15"/>
    <mergeCell ref="D14:D15"/>
    <mergeCell ref="E14:E15"/>
    <mergeCell ref="F14:F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8" t="s">
        <v>1761</v>
      </c>
      <c r="B1" s="8" t="s">
        <v>1</v>
      </c>
      <c r="C1" s="8"/>
    </row>
    <row r="2" spans="1:3">
      <c r="A2" s="8"/>
      <c r="B2" s="1" t="s">
        <v>2</v>
      </c>
      <c r="C2" s="1" t="s">
        <v>32</v>
      </c>
    </row>
    <row r="3" spans="1:3" ht="45">
      <c r="A3" s="2" t="s">
        <v>1762</v>
      </c>
      <c r="B3" s="4" t="s">
        <v>6</v>
      </c>
      <c r="C3" s="4" t="s">
        <v>6</v>
      </c>
    </row>
    <row r="4" spans="1:3">
      <c r="A4" s="3" t="s">
        <v>1763</v>
      </c>
      <c r="B4" s="4" t="s">
        <v>6</v>
      </c>
      <c r="C4" s="4" t="s">
        <v>6</v>
      </c>
    </row>
    <row r="5" spans="1:3">
      <c r="A5" s="2" t="s">
        <v>1764</v>
      </c>
      <c r="B5" s="195">
        <v>5.0000000000000001E-3</v>
      </c>
      <c r="C5" s="195">
        <v>0.01</v>
      </c>
    </row>
    <row r="6" spans="1:3" ht="60">
      <c r="A6" s="2" t="s">
        <v>1765</v>
      </c>
      <c r="B6" s="4" t="s">
        <v>6</v>
      </c>
      <c r="C6" s="4" t="s">
        <v>6</v>
      </c>
    </row>
    <row r="7" spans="1:3">
      <c r="A7" s="3" t="s">
        <v>1763</v>
      </c>
      <c r="B7" s="4" t="s">
        <v>6</v>
      </c>
      <c r="C7" s="4" t="s">
        <v>6</v>
      </c>
    </row>
    <row r="8" spans="1:3">
      <c r="A8" s="2" t="s">
        <v>1766</v>
      </c>
      <c r="B8" s="195">
        <v>0.86429999999999996</v>
      </c>
      <c r="C8" s="195">
        <v>0.83899999999999997</v>
      </c>
    </row>
    <row r="9" spans="1:3" ht="45">
      <c r="A9" s="2" t="s">
        <v>1767</v>
      </c>
      <c r="B9" s="4" t="s">
        <v>6</v>
      </c>
      <c r="C9" s="4" t="s">
        <v>6</v>
      </c>
    </row>
    <row r="10" spans="1:3">
      <c r="A10" s="3" t="s">
        <v>1763</v>
      </c>
      <c r="B10" s="4" t="s">
        <v>6</v>
      </c>
      <c r="C10" s="4" t="s">
        <v>6</v>
      </c>
    </row>
    <row r="11" spans="1:3">
      <c r="A11" s="2" t="s">
        <v>1764</v>
      </c>
      <c r="B11" s="195">
        <v>0.08</v>
      </c>
      <c r="C11" s="195">
        <v>0.08</v>
      </c>
    </row>
    <row r="12" spans="1:3">
      <c r="A12" s="2" t="s">
        <v>1768</v>
      </c>
      <c r="B12" s="195">
        <v>9.7199999999999995E-2</v>
      </c>
      <c r="C12" s="195">
        <v>0.17960000000000001</v>
      </c>
    </row>
    <row r="13" spans="1:3">
      <c r="A13" s="2" t="s">
        <v>1769</v>
      </c>
      <c r="B13" s="4">
        <v>50</v>
      </c>
      <c r="C13" s="4">
        <v>50</v>
      </c>
    </row>
    <row r="14" spans="1:3" ht="30">
      <c r="A14" s="2" t="s">
        <v>1770</v>
      </c>
      <c r="B14" s="4" t="s">
        <v>6</v>
      </c>
      <c r="C14" s="4" t="s">
        <v>6</v>
      </c>
    </row>
    <row r="15" spans="1:3">
      <c r="A15" s="3" t="s">
        <v>1763</v>
      </c>
      <c r="B15" s="4" t="s">
        <v>6</v>
      </c>
      <c r="C15" s="4" t="s">
        <v>6</v>
      </c>
    </row>
    <row r="16" spans="1:3">
      <c r="A16" s="2" t="s">
        <v>1771</v>
      </c>
      <c r="B16" s="195">
        <v>0.15</v>
      </c>
      <c r="C16" s="195">
        <v>0.1</v>
      </c>
    </row>
    <row r="17" spans="1:3" ht="30">
      <c r="A17" s="2" t="s">
        <v>1772</v>
      </c>
      <c r="B17" s="4" t="s">
        <v>6</v>
      </c>
      <c r="C17" s="4" t="s">
        <v>6</v>
      </c>
    </row>
    <row r="18" spans="1:3">
      <c r="A18" s="3" t="s">
        <v>1763</v>
      </c>
      <c r="B18" s="4" t="s">
        <v>6</v>
      </c>
      <c r="C18" s="4" t="s">
        <v>6</v>
      </c>
    </row>
    <row r="19" spans="1:3">
      <c r="A19" s="2" t="s">
        <v>1771</v>
      </c>
      <c r="B19" s="195">
        <v>0.5</v>
      </c>
      <c r="C19" s="195">
        <v>0.5</v>
      </c>
    </row>
    <row r="20" spans="1:3" ht="30">
      <c r="A20" s="2" t="s">
        <v>1773</v>
      </c>
      <c r="B20" s="4" t="s">
        <v>6</v>
      </c>
      <c r="C20" s="4" t="s">
        <v>6</v>
      </c>
    </row>
    <row r="21" spans="1:3">
      <c r="A21" s="3" t="s">
        <v>1763</v>
      </c>
      <c r="B21" s="4" t="s">
        <v>6</v>
      </c>
      <c r="C21" s="4" t="s">
        <v>6</v>
      </c>
    </row>
    <row r="22" spans="1:3">
      <c r="A22" s="2" t="s">
        <v>1771</v>
      </c>
      <c r="B22" s="4" t="s">
        <v>6</v>
      </c>
      <c r="C22" s="195">
        <v>0.15</v>
      </c>
    </row>
    <row r="23" spans="1:3" ht="30">
      <c r="A23" s="2" t="s">
        <v>1774</v>
      </c>
      <c r="B23" s="4" t="s">
        <v>6</v>
      </c>
      <c r="C23" s="4" t="s">
        <v>6</v>
      </c>
    </row>
    <row r="24" spans="1:3">
      <c r="A24" s="3" t="s">
        <v>1775</v>
      </c>
      <c r="B24" s="4" t="s">
        <v>6</v>
      </c>
      <c r="C24" s="4" t="s">
        <v>6</v>
      </c>
    </row>
    <row r="25" spans="1:3">
      <c r="A25" s="2" t="s">
        <v>1776</v>
      </c>
      <c r="B25" s="6">
        <v>132000</v>
      </c>
      <c r="C25" s="4">
        <v>0</v>
      </c>
    </row>
    <row r="26" spans="1:3" ht="30">
      <c r="A26" s="2" t="s">
        <v>1777</v>
      </c>
      <c r="B26" s="4" t="s">
        <v>6</v>
      </c>
      <c r="C26" s="4" t="s">
        <v>6</v>
      </c>
    </row>
    <row r="27" spans="1:3">
      <c r="A27" s="3" t="s">
        <v>1775</v>
      </c>
      <c r="B27" s="4" t="s">
        <v>6</v>
      </c>
      <c r="C27" s="4" t="s">
        <v>6</v>
      </c>
    </row>
    <row r="28" spans="1:3">
      <c r="A28" s="2" t="s">
        <v>1778</v>
      </c>
      <c r="B28" s="6">
        <v>-23000</v>
      </c>
      <c r="C28" s="6">
        <v>1000</v>
      </c>
    </row>
    <row r="29" spans="1:3" ht="30">
      <c r="A29" s="2" t="s">
        <v>1779</v>
      </c>
      <c r="B29" s="4" t="s">
        <v>6</v>
      </c>
      <c r="C29" s="4" t="s">
        <v>6</v>
      </c>
    </row>
    <row r="30" spans="1:3">
      <c r="A30" s="3" t="s">
        <v>1775</v>
      </c>
      <c r="B30" s="4" t="s">
        <v>6</v>
      </c>
      <c r="C30" s="4" t="s">
        <v>6</v>
      </c>
    </row>
    <row r="31" spans="1:3">
      <c r="A31" s="2" t="s">
        <v>1776</v>
      </c>
      <c r="B31" s="6">
        <v>4536000</v>
      </c>
      <c r="C31" s="6">
        <v>3000</v>
      </c>
    </row>
    <row r="32" spans="1:3" ht="30">
      <c r="A32" s="2" t="s">
        <v>1780</v>
      </c>
      <c r="B32" s="4" t="s">
        <v>6</v>
      </c>
      <c r="C32" s="4" t="s">
        <v>6</v>
      </c>
    </row>
    <row r="33" spans="1:3">
      <c r="A33" s="3" t="s">
        <v>1775</v>
      </c>
      <c r="B33" s="4" t="s">
        <v>6</v>
      </c>
      <c r="C33" s="4" t="s">
        <v>6</v>
      </c>
    </row>
    <row r="34" spans="1:3">
      <c r="A34" s="2" t="s">
        <v>1776</v>
      </c>
      <c r="B34" s="6">
        <v>6058000</v>
      </c>
      <c r="C34" s="6">
        <v>7000</v>
      </c>
    </row>
    <row r="35" spans="1:3" ht="30">
      <c r="A35" s="2" t="s">
        <v>1781</v>
      </c>
      <c r="B35" s="4" t="s">
        <v>6</v>
      </c>
      <c r="C35" s="4" t="s">
        <v>6</v>
      </c>
    </row>
    <row r="36" spans="1:3">
      <c r="A36" s="3" t="s">
        <v>1775</v>
      </c>
      <c r="B36" s="4" t="s">
        <v>6</v>
      </c>
      <c r="C36" s="4" t="s">
        <v>6</v>
      </c>
    </row>
    <row r="37" spans="1:3">
      <c r="A37" s="2" t="s">
        <v>1776</v>
      </c>
      <c r="B37" s="6">
        <v>1034000</v>
      </c>
      <c r="C37" s="6">
        <v>50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cols>
    <col min="1" max="1" width="36.5703125" bestFit="1" customWidth="1"/>
    <col min="2" max="3" width="12.28515625" bestFit="1" customWidth="1"/>
  </cols>
  <sheetData>
    <row r="1" spans="1:3" ht="15" customHeight="1">
      <c r="A1" s="8" t="s">
        <v>1782</v>
      </c>
      <c r="B1" s="8" t="s">
        <v>1</v>
      </c>
      <c r="C1" s="8"/>
    </row>
    <row r="2" spans="1:3">
      <c r="A2" s="8"/>
      <c r="B2" s="1" t="s">
        <v>2</v>
      </c>
      <c r="C2" s="1" t="s">
        <v>32</v>
      </c>
    </row>
    <row r="3" spans="1:3">
      <c r="A3" s="2" t="s">
        <v>1783</v>
      </c>
      <c r="B3" s="4" t="s">
        <v>6</v>
      </c>
      <c r="C3" s="4" t="s">
        <v>6</v>
      </c>
    </row>
    <row r="4" spans="1:3" ht="45">
      <c r="A4" s="3" t="s">
        <v>1717</v>
      </c>
      <c r="B4" s="4" t="s">
        <v>6</v>
      </c>
      <c r="C4" s="4" t="s">
        <v>6</v>
      </c>
    </row>
    <row r="5" spans="1:3">
      <c r="A5" s="2" t="s">
        <v>44</v>
      </c>
      <c r="B5" s="6">
        <v>1034000</v>
      </c>
      <c r="C5" s="6">
        <v>5281000</v>
      </c>
    </row>
    <row r="6" spans="1:3" ht="45">
      <c r="A6" s="2" t="s">
        <v>1784</v>
      </c>
      <c r="B6" s="4" t="s">
        <v>6</v>
      </c>
      <c r="C6" s="4" t="s">
        <v>6</v>
      </c>
    </row>
    <row r="7" spans="1:3" ht="45">
      <c r="A7" s="3" t="s">
        <v>1717</v>
      </c>
      <c r="B7" s="4" t="s">
        <v>6</v>
      </c>
      <c r="C7" s="4" t="s">
        <v>6</v>
      </c>
    </row>
    <row r="8" spans="1:3">
      <c r="A8" s="2" t="s">
        <v>851</v>
      </c>
      <c r="B8" s="6">
        <v>160000</v>
      </c>
      <c r="C8" s="6">
        <v>1767000</v>
      </c>
    </row>
    <row r="9" spans="1:3" ht="45">
      <c r="A9" s="2" t="s">
        <v>1785</v>
      </c>
      <c r="B9" s="4" t="s">
        <v>6</v>
      </c>
      <c r="C9" s="4" t="s">
        <v>6</v>
      </c>
    </row>
    <row r="10" spans="1:3" ht="45">
      <c r="A10" s="3" t="s">
        <v>1717</v>
      </c>
      <c r="B10" s="4" t="s">
        <v>6</v>
      </c>
      <c r="C10" s="4" t="s">
        <v>6</v>
      </c>
    </row>
    <row r="11" spans="1:3">
      <c r="A11" s="2" t="s">
        <v>851</v>
      </c>
      <c r="B11" s="6">
        <v>4930000</v>
      </c>
      <c r="C11" s="6">
        <v>4772000</v>
      </c>
    </row>
    <row r="12" spans="1:3" ht="45">
      <c r="A12" s="2" t="s">
        <v>1786</v>
      </c>
      <c r="B12" s="4" t="s">
        <v>6</v>
      </c>
      <c r="C12" s="4" t="s">
        <v>6</v>
      </c>
    </row>
    <row r="13" spans="1:3" ht="45">
      <c r="A13" s="3" t="s">
        <v>1717</v>
      </c>
      <c r="B13" s="4" t="s">
        <v>6</v>
      </c>
      <c r="C13" s="4" t="s">
        <v>6</v>
      </c>
    </row>
    <row r="14" spans="1:3">
      <c r="A14" s="2" t="s">
        <v>851</v>
      </c>
      <c r="B14" s="6">
        <v>595000</v>
      </c>
      <c r="C14" s="6">
        <v>472000</v>
      </c>
    </row>
    <row r="15" spans="1:3" ht="45">
      <c r="A15" s="2" t="s">
        <v>1787</v>
      </c>
      <c r="B15" s="4" t="s">
        <v>6</v>
      </c>
      <c r="C15" s="4" t="s">
        <v>6</v>
      </c>
    </row>
    <row r="16" spans="1:3" ht="45">
      <c r="A16" s="3" t="s">
        <v>1717</v>
      </c>
      <c r="B16" s="4" t="s">
        <v>6</v>
      </c>
      <c r="C16" s="4" t="s">
        <v>6</v>
      </c>
    </row>
    <row r="17" spans="1:3">
      <c r="A17" s="2" t="s">
        <v>851</v>
      </c>
      <c r="B17" s="6">
        <v>203000</v>
      </c>
      <c r="C17" s="6">
        <v>265000</v>
      </c>
    </row>
    <row r="18" spans="1:3" ht="45">
      <c r="A18" s="2" t="s">
        <v>1788</v>
      </c>
      <c r="B18" s="4" t="s">
        <v>6</v>
      </c>
      <c r="C18" s="4" t="s">
        <v>6</v>
      </c>
    </row>
    <row r="19" spans="1:3" ht="45">
      <c r="A19" s="3" t="s">
        <v>1717</v>
      </c>
      <c r="B19" s="4" t="s">
        <v>6</v>
      </c>
      <c r="C19" s="4" t="s">
        <v>6</v>
      </c>
    </row>
    <row r="20" spans="1:3">
      <c r="A20" s="2" t="s">
        <v>851</v>
      </c>
      <c r="B20" s="6">
        <v>170000</v>
      </c>
      <c r="C20" s="4">
        <v>0</v>
      </c>
    </row>
    <row r="21" spans="1:3" ht="45">
      <c r="A21" s="2" t="s">
        <v>1789</v>
      </c>
      <c r="B21" s="4" t="s">
        <v>6</v>
      </c>
      <c r="C21" s="4" t="s">
        <v>6</v>
      </c>
    </row>
    <row r="22" spans="1:3" ht="45">
      <c r="A22" s="3" t="s">
        <v>1717</v>
      </c>
      <c r="B22" s="4" t="s">
        <v>6</v>
      </c>
      <c r="C22" s="4" t="s">
        <v>6</v>
      </c>
    </row>
    <row r="23" spans="1:3">
      <c r="A23" s="2" t="s">
        <v>851</v>
      </c>
      <c r="B23" s="4">
        <v>0</v>
      </c>
      <c r="C23" s="4">
        <v>0</v>
      </c>
    </row>
    <row r="24" spans="1:3" ht="45">
      <c r="A24" s="2" t="s">
        <v>1790</v>
      </c>
      <c r="B24" s="4" t="s">
        <v>6</v>
      </c>
      <c r="C24" s="4" t="s">
        <v>6</v>
      </c>
    </row>
    <row r="25" spans="1:3" ht="45">
      <c r="A25" s="3" t="s">
        <v>1717</v>
      </c>
      <c r="B25" s="4" t="s">
        <v>6</v>
      </c>
      <c r="C25" s="4" t="s">
        <v>6</v>
      </c>
    </row>
    <row r="26" spans="1:3">
      <c r="A26" s="2" t="s">
        <v>851</v>
      </c>
      <c r="B26" s="4">
        <v>0</v>
      </c>
      <c r="C26" s="4">
        <v>0</v>
      </c>
    </row>
    <row r="27" spans="1:3" ht="45">
      <c r="A27" s="2" t="s">
        <v>1791</v>
      </c>
      <c r="B27" s="4" t="s">
        <v>6</v>
      </c>
      <c r="C27" s="4" t="s">
        <v>6</v>
      </c>
    </row>
    <row r="28" spans="1:3" ht="45">
      <c r="A28" s="3" t="s">
        <v>1717</v>
      </c>
      <c r="B28" s="4" t="s">
        <v>6</v>
      </c>
      <c r="C28" s="4" t="s">
        <v>6</v>
      </c>
    </row>
    <row r="29" spans="1:3">
      <c r="A29" s="2" t="s">
        <v>851</v>
      </c>
      <c r="B29" s="4">
        <v>0</v>
      </c>
      <c r="C29" s="4">
        <v>0</v>
      </c>
    </row>
    <row r="30" spans="1:3">
      <c r="A30" s="2" t="s">
        <v>1792</v>
      </c>
      <c r="B30" s="4" t="s">
        <v>6</v>
      </c>
      <c r="C30" s="4" t="s">
        <v>6</v>
      </c>
    </row>
    <row r="31" spans="1:3" ht="45">
      <c r="A31" s="3" t="s">
        <v>1717</v>
      </c>
      <c r="B31" s="4" t="s">
        <v>6</v>
      </c>
      <c r="C31" s="4" t="s">
        <v>6</v>
      </c>
    </row>
    <row r="32" spans="1:3">
      <c r="A32" s="2" t="s">
        <v>44</v>
      </c>
      <c r="B32" s="4">
        <v>0</v>
      </c>
      <c r="C32" s="4">
        <v>0</v>
      </c>
    </row>
    <row r="33" spans="1:3" ht="30">
      <c r="A33" s="2" t="s">
        <v>1793</v>
      </c>
      <c r="B33" s="4" t="s">
        <v>6</v>
      </c>
      <c r="C33" s="4" t="s">
        <v>6</v>
      </c>
    </row>
    <row r="34" spans="1:3" ht="45">
      <c r="A34" s="3" t="s">
        <v>1717</v>
      </c>
      <c r="B34" s="4" t="s">
        <v>6</v>
      </c>
      <c r="C34" s="4" t="s">
        <v>6</v>
      </c>
    </row>
    <row r="35" spans="1:3">
      <c r="A35" s="2" t="s">
        <v>851</v>
      </c>
      <c r="B35" s="4">
        <v>0</v>
      </c>
      <c r="C35" s="4">
        <v>0</v>
      </c>
    </row>
    <row r="36" spans="1:3" ht="45">
      <c r="A36" s="2" t="s">
        <v>1794</v>
      </c>
      <c r="B36" s="4" t="s">
        <v>6</v>
      </c>
      <c r="C36" s="4" t="s">
        <v>6</v>
      </c>
    </row>
    <row r="37" spans="1:3" ht="45">
      <c r="A37" s="3" t="s">
        <v>1717</v>
      </c>
      <c r="B37" s="4" t="s">
        <v>6</v>
      </c>
      <c r="C37" s="4" t="s">
        <v>6</v>
      </c>
    </row>
    <row r="38" spans="1:3">
      <c r="A38" s="2" t="s">
        <v>851</v>
      </c>
      <c r="B38" s="4">
        <v>0</v>
      </c>
      <c r="C38" s="4">
        <v>0</v>
      </c>
    </row>
    <row r="39" spans="1:3" ht="45">
      <c r="A39" s="2" t="s">
        <v>1795</v>
      </c>
      <c r="B39" s="4" t="s">
        <v>6</v>
      </c>
      <c r="C39" s="4" t="s">
        <v>6</v>
      </c>
    </row>
    <row r="40" spans="1:3" ht="45">
      <c r="A40" s="3" t="s">
        <v>1717</v>
      </c>
      <c r="B40" s="4" t="s">
        <v>6</v>
      </c>
      <c r="C40" s="4" t="s">
        <v>6</v>
      </c>
    </row>
    <row r="41" spans="1:3">
      <c r="A41" s="2" t="s">
        <v>851</v>
      </c>
      <c r="B41" s="4">
        <v>0</v>
      </c>
      <c r="C41" s="4">
        <v>0</v>
      </c>
    </row>
    <row r="42" spans="1:3" ht="30">
      <c r="A42" s="2" t="s">
        <v>1796</v>
      </c>
      <c r="B42" s="4" t="s">
        <v>6</v>
      </c>
      <c r="C42" s="4" t="s">
        <v>6</v>
      </c>
    </row>
    <row r="43" spans="1:3" ht="45">
      <c r="A43" s="3" t="s">
        <v>1717</v>
      </c>
      <c r="B43" s="4" t="s">
        <v>6</v>
      </c>
      <c r="C43" s="4" t="s">
        <v>6</v>
      </c>
    </row>
    <row r="44" spans="1:3">
      <c r="A44" s="2" t="s">
        <v>851</v>
      </c>
      <c r="B44" s="4">
        <v>0</v>
      </c>
      <c r="C44" s="4">
        <v>0</v>
      </c>
    </row>
    <row r="45" spans="1:3" ht="30">
      <c r="A45" s="2" t="s">
        <v>1797</v>
      </c>
      <c r="B45" s="4" t="s">
        <v>6</v>
      </c>
      <c r="C45" s="4" t="s">
        <v>6</v>
      </c>
    </row>
    <row r="46" spans="1:3" ht="45">
      <c r="A46" s="3" t="s">
        <v>1717</v>
      </c>
      <c r="B46" s="4" t="s">
        <v>6</v>
      </c>
      <c r="C46" s="4" t="s">
        <v>6</v>
      </c>
    </row>
    <row r="47" spans="1:3">
      <c r="A47" s="2" t="s">
        <v>851</v>
      </c>
      <c r="B47" s="4">
        <v>0</v>
      </c>
      <c r="C47" s="4">
        <v>0</v>
      </c>
    </row>
    <row r="48" spans="1:3" ht="30">
      <c r="A48" s="2" t="s">
        <v>1798</v>
      </c>
      <c r="B48" s="4" t="s">
        <v>6</v>
      </c>
      <c r="C48" s="4" t="s">
        <v>6</v>
      </c>
    </row>
    <row r="49" spans="1:3" ht="45">
      <c r="A49" s="3" t="s">
        <v>1717</v>
      </c>
      <c r="B49" s="4" t="s">
        <v>6</v>
      </c>
      <c r="C49" s="4" t="s">
        <v>6</v>
      </c>
    </row>
    <row r="50" spans="1:3">
      <c r="A50" s="2" t="s">
        <v>851</v>
      </c>
      <c r="B50" s="4">
        <v>0</v>
      </c>
      <c r="C50" s="4">
        <v>0</v>
      </c>
    </row>
    <row r="51" spans="1:3" ht="45">
      <c r="A51" s="2" t="s">
        <v>1799</v>
      </c>
      <c r="B51" s="4" t="s">
        <v>6</v>
      </c>
      <c r="C51" s="4" t="s">
        <v>6</v>
      </c>
    </row>
    <row r="52" spans="1:3" ht="45">
      <c r="A52" s="3" t="s">
        <v>1717</v>
      </c>
      <c r="B52" s="4" t="s">
        <v>6</v>
      </c>
      <c r="C52" s="4" t="s">
        <v>6</v>
      </c>
    </row>
    <row r="53" spans="1:3">
      <c r="A53" s="2" t="s">
        <v>851</v>
      </c>
      <c r="B53" s="4">
        <v>0</v>
      </c>
      <c r="C53" s="4">
        <v>0</v>
      </c>
    </row>
    <row r="54" spans="1:3" ht="45">
      <c r="A54" s="2" t="s">
        <v>1800</v>
      </c>
      <c r="B54" s="4" t="s">
        <v>6</v>
      </c>
      <c r="C54" s="4" t="s">
        <v>6</v>
      </c>
    </row>
    <row r="55" spans="1:3" ht="45">
      <c r="A55" s="3" t="s">
        <v>1717</v>
      </c>
      <c r="B55" s="4" t="s">
        <v>6</v>
      </c>
      <c r="C55" s="4" t="s">
        <v>6</v>
      </c>
    </row>
    <row r="56" spans="1:3">
      <c r="A56" s="2" t="s">
        <v>851</v>
      </c>
      <c r="B56" s="4">
        <v>0</v>
      </c>
      <c r="C56" s="4">
        <v>0</v>
      </c>
    </row>
    <row r="57" spans="1:3">
      <c r="A57" s="2" t="s">
        <v>1801</v>
      </c>
      <c r="B57" s="4" t="s">
        <v>6</v>
      </c>
      <c r="C57" s="4" t="s">
        <v>6</v>
      </c>
    </row>
    <row r="58" spans="1:3" ht="45">
      <c r="A58" s="3" t="s">
        <v>1717</v>
      </c>
      <c r="B58" s="4" t="s">
        <v>6</v>
      </c>
      <c r="C58" s="4" t="s">
        <v>6</v>
      </c>
    </row>
    <row r="59" spans="1:3">
      <c r="A59" s="2" t="s">
        <v>44</v>
      </c>
      <c r="B59" s="4">
        <v>0</v>
      </c>
      <c r="C59" s="4">
        <v>0</v>
      </c>
    </row>
    <row r="60" spans="1:3" ht="30">
      <c r="A60" s="2" t="s">
        <v>1802</v>
      </c>
      <c r="B60" s="4" t="s">
        <v>6</v>
      </c>
      <c r="C60" s="4" t="s">
        <v>6</v>
      </c>
    </row>
    <row r="61" spans="1:3" ht="45">
      <c r="A61" s="3" t="s">
        <v>1717</v>
      </c>
      <c r="B61" s="4" t="s">
        <v>6</v>
      </c>
      <c r="C61" s="4" t="s">
        <v>6</v>
      </c>
    </row>
    <row r="62" spans="1:3">
      <c r="A62" s="2" t="s">
        <v>851</v>
      </c>
      <c r="B62" s="4">
        <v>0</v>
      </c>
      <c r="C62" s="4">
        <v>0</v>
      </c>
    </row>
    <row r="63" spans="1:3" ht="45">
      <c r="A63" s="2" t="s">
        <v>1803</v>
      </c>
      <c r="B63" s="4" t="s">
        <v>6</v>
      </c>
      <c r="C63" s="4" t="s">
        <v>6</v>
      </c>
    </row>
    <row r="64" spans="1:3" ht="45">
      <c r="A64" s="3" t="s">
        <v>1717</v>
      </c>
      <c r="B64" s="4" t="s">
        <v>6</v>
      </c>
      <c r="C64" s="4" t="s">
        <v>6</v>
      </c>
    </row>
    <row r="65" spans="1:3">
      <c r="A65" s="2" t="s">
        <v>851</v>
      </c>
      <c r="B65" s="4">
        <v>0</v>
      </c>
      <c r="C65" s="4">
        <v>0</v>
      </c>
    </row>
    <row r="66" spans="1:3" ht="45">
      <c r="A66" s="2" t="s">
        <v>1804</v>
      </c>
      <c r="B66" s="4" t="s">
        <v>6</v>
      </c>
      <c r="C66" s="4" t="s">
        <v>6</v>
      </c>
    </row>
    <row r="67" spans="1:3" ht="45">
      <c r="A67" s="3" t="s">
        <v>1717</v>
      </c>
      <c r="B67" s="4" t="s">
        <v>6</v>
      </c>
      <c r="C67" s="4" t="s">
        <v>6</v>
      </c>
    </row>
    <row r="68" spans="1:3">
      <c r="A68" s="2" t="s">
        <v>851</v>
      </c>
      <c r="B68" s="4">
        <v>0</v>
      </c>
      <c r="C68" s="4">
        <v>0</v>
      </c>
    </row>
    <row r="69" spans="1:3" ht="30">
      <c r="A69" s="2" t="s">
        <v>1805</v>
      </c>
      <c r="B69" s="4" t="s">
        <v>6</v>
      </c>
      <c r="C69" s="4" t="s">
        <v>6</v>
      </c>
    </row>
    <row r="70" spans="1:3" ht="45">
      <c r="A70" s="3" t="s">
        <v>1717</v>
      </c>
      <c r="B70" s="4" t="s">
        <v>6</v>
      </c>
      <c r="C70" s="4" t="s">
        <v>6</v>
      </c>
    </row>
    <row r="71" spans="1:3">
      <c r="A71" s="2" t="s">
        <v>851</v>
      </c>
      <c r="B71" s="4">
        <v>0</v>
      </c>
      <c r="C71" s="4">
        <v>0</v>
      </c>
    </row>
    <row r="72" spans="1:3" ht="30">
      <c r="A72" s="2" t="s">
        <v>1806</v>
      </c>
      <c r="B72" s="4" t="s">
        <v>6</v>
      </c>
      <c r="C72" s="4" t="s">
        <v>6</v>
      </c>
    </row>
    <row r="73" spans="1:3" ht="45">
      <c r="A73" s="3" t="s">
        <v>1717</v>
      </c>
      <c r="B73" s="4" t="s">
        <v>6</v>
      </c>
      <c r="C73" s="4" t="s">
        <v>6</v>
      </c>
    </row>
    <row r="74" spans="1:3">
      <c r="A74" s="2" t="s">
        <v>851</v>
      </c>
      <c r="B74" s="4">
        <v>0</v>
      </c>
      <c r="C74" s="4">
        <v>0</v>
      </c>
    </row>
    <row r="75" spans="1:3" ht="30">
      <c r="A75" s="2" t="s">
        <v>1807</v>
      </c>
      <c r="B75" s="4" t="s">
        <v>6</v>
      </c>
      <c r="C75" s="4" t="s">
        <v>6</v>
      </c>
    </row>
    <row r="76" spans="1:3" ht="45">
      <c r="A76" s="3" t="s">
        <v>1717</v>
      </c>
      <c r="B76" s="4" t="s">
        <v>6</v>
      </c>
      <c r="C76" s="4" t="s">
        <v>6</v>
      </c>
    </row>
    <row r="77" spans="1:3">
      <c r="A77" s="2" t="s">
        <v>851</v>
      </c>
      <c r="B77" s="4">
        <v>0</v>
      </c>
      <c r="C77" s="4">
        <v>0</v>
      </c>
    </row>
    <row r="78" spans="1:3" ht="45">
      <c r="A78" s="2" t="s">
        <v>1808</v>
      </c>
      <c r="B78" s="4" t="s">
        <v>6</v>
      </c>
      <c r="C78" s="4" t="s">
        <v>6</v>
      </c>
    </row>
    <row r="79" spans="1:3" ht="45">
      <c r="A79" s="3" t="s">
        <v>1717</v>
      </c>
      <c r="B79" s="4" t="s">
        <v>6</v>
      </c>
      <c r="C79" s="4" t="s">
        <v>6</v>
      </c>
    </row>
    <row r="80" spans="1:3">
      <c r="A80" s="2" t="s">
        <v>851</v>
      </c>
      <c r="B80" s="4">
        <v>0</v>
      </c>
      <c r="C80" s="4">
        <v>0</v>
      </c>
    </row>
    <row r="81" spans="1:3" ht="45">
      <c r="A81" s="2" t="s">
        <v>1809</v>
      </c>
      <c r="B81" s="4" t="s">
        <v>6</v>
      </c>
      <c r="C81" s="4" t="s">
        <v>6</v>
      </c>
    </row>
    <row r="82" spans="1:3" ht="45">
      <c r="A82" s="3" t="s">
        <v>1717</v>
      </c>
      <c r="B82" s="4" t="s">
        <v>6</v>
      </c>
      <c r="C82" s="4" t="s">
        <v>6</v>
      </c>
    </row>
    <row r="83" spans="1:3">
      <c r="A83" s="2" t="s">
        <v>851</v>
      </c>
      <c r="B83" s="4">
        <v>0</v>
      </c>
      <c r="C83" s="4">
        <v>0</v>
      </c>
    </row>
    <row r="84" spans="1:3">
      <c r="A84" s="2" t="s">
        <v>1810</v>
      </c>
      <c r="B84" s="4" t="s">
        <v>6</v>
      </c>
      <c r="C84" s="4" t="s">
        <v>6</v>
      </c>
    </row>
    <row r="85" spans="1:3" ht="45">
      <c r="A85" s="3" t="s">
        <v>1717</v>
      </c>
      <c r="B85" s="4" t="s">
        <v>6</v>
      </c>
      <c r="C85" s="4" t="s">
        <v>6</v>
      </c>
    </row>
    <row r="86" spans="1:3">
      <c r="A86" s="2" t="s">
        <v>44</v>
      </c>
      <c r="B86" s="6">
        <v>1034000</v>
      </c>
      <c r="C86" s="6">
        <v>5281000</v>
      </c>
    </row>
    <row r="87" spans="1:3" ht="30">
      <c r="A87" s="2" t="s">
        <v>1811</v>
      </c>
      <c r="B87" s="4" t="s">
        <v>6</v>
      </c>
      <c r="C87" s="4" t="s">
        <v>6</v>
      </c>
    </row>
    <row r="88" spans="1:3" ht="45">
      <c r="A88" s="3" t="s">
        <v>1717</v>
      </c>
      <c r="B88" s="4" t="s">
        <v>6</v>
      </c>
      <c r="C88" s="4" t="s">
        <v>6</v>
      </c>
    </row>
    <row r="89" spans="1:3">
      <c r="A89" s="2" t="s">
        <v>851</v>
      </c>
      <c r="B89" s="6">
        <v>160000</v>
      </c>
      <c r="C89" s="6">
        <v>1767000</v>
      </c>
    </row>
    <row r="90" spans="1:3" ht="45">
      <c r="A90" s="2" t="s">
        <v>1812</v>
      </c>
      <c r="B90" s="4" t="s">
        <v>6</v>
      </c>
      <c r="C90" s="4" t="s">
        <v>6</v>
      </c>
    </row>
    <row r="91" spans="1:3" ht="45">
      <c r="A91" s="3" t="s">
        <v>1717</v>
      </c>
      <c r="B91" s="4" t="s">
        <v>6</v>
      </c>
      <c r="C91" s="4" t="s">
        <v>6</v>
      </c>
    </row>
    <row r="92" spans="1:3">
      <c r="A92" s="2" t="s">
        <v>851</v>
      </c>
      <c r="B92" s="6">
        <v>4930000</v>
      </c>
      <c r="C92" s="6">
        <v>4772000</v>
      </c>
    </row>
    <row r="93" spans="1:3" ht="45">
      <c r="A93" s="2" t="s">
        <v>1813</v>
      </c>
      <c r="B93" s="4" t="s">
        <v>6</v>
      </c>
      <c r="C93" s="4" t="s">
        <v>6</v>
      </c>
    </row>
    <row r="94" spans="1:3" ht="45">
      <c r="A94" s="3" t="s">
        <v>1717</v>
      </c>
      <c r="B94" s="4" t="s">
        <v>6</v>
      </c>
      <c r="C94" s="4" t="s">
        <v>6</v>
      </c>
    </row>
    <row r="95" spans="1:3">
      <c r="A95" s="2" t="s">
        <v>851</v>
      </c>
      <c r="B95" s="6">
        <v>595000</v>
      </c>
      <c r="C95" s="6">
        <v>472000</v>
      </c>
    </row>
    <row r="96" spans="1:3" ht="30">
      <c r="A96" s="2" t="s">
        <v>1814</v>
      </c>
      <c r="B96" s="4" t="s">
        <v>6</v>
      </c>
      <c r="C96" s="4" t="s">
        <v>6</v>
      </c>
    </row>
    <row r="97" spans="1:3" ht="45">
      <c r="A97" s="3" t="s">
        <v>1717</v>
      </c>
      <c r="B97" s="4" t="s">
        <v>6</v>
      </c>
      <c r="C97" s="4" t="s">
        <v>6</v>
      </c>
    </row>
    <row r="98" spans="1:3">
      <c r="A98" s="2" t="s">
        <v>851</v>
      </c>
      <c r="B98" s="6">
        <v>203000</v>
      </c>
      <c r="C98" s="6">
        <v>265000</v>
      </c>
    </row>
    <row r="99" spans="1:3" ht="30">
      <c r="A99" s="2" t="s">
        <v>1815</v>
      </c>
      <c r="B99" s="4" t="s">
        <v>6</v>
      </c>
      <c r="C99" s="4" t="s">
        <v>6</v>
      </c>
    </row>
    <row r="100" spans="1:3" ht="45">
      <c r="A100" s="3" t="s">
        <v>1717</v>
      </c>
      <c r="B100" s="4" t="s">
        <v>6</v>
      </c>
      <c r="C100" s="4" t="s">
        <v>6</v>
      </c>
    </row>
    <row r="101" spans="1:3">
      <c r="A101" s="2" t="s">
        <v>851</v>
      </c>
      <c r="B101" s="6">
        <v>170000</v>
      </c>
      <c r="C101" s="4">
        <v>0</v>
      </c>
    </row>
    <row r="102" spans="1:3" ht="30">
      <c r="A102" s="2" t="s">
        <v>1816</v>
      </c>
      <c r="B102" s="4" t="s">
        <v>6</v>
      </c>
      <c r="C102" s="4" t="s">
        <v>6</v>
      </c>
    </row>
    <row r="103" spans="1:3" ht="45">
      <c r="A103" s="3" t="s">
        <v>1717</v>
      </c>
      <c r="B103" s="4" t="s">
        <v>6</v>
      </c>
      <c r="C103" s="4" t="s">
        <v>6</v>
      </c>
    </row>
    <row r="104" spans="1:3">
      <c r="A104" s="2" t="s">
        <v>851</v>
      </c>
      <c r="B104" s="4">
        <v>0</v>
      </c>
      <c r="C104" s="4">
        <v>0</v>
      </c>
    </row>
    <row r="105" spans="1:3" ht="45">
      <c r="A105" s="2" t="s">
        <v>1817</v>
      </c>
      <c r="B105" s="4" t="s">
        <v>6</v>
      </c>
      <c r="C105" s="4" t="s">
        <v>6</v>
      </c>
    </row>
    <row r="106" spans="1:3" ht="45">
      <c r="A106" s="3" t="s">
        <v>1717</v>
      </c>
      <c r="B106" s="4" t="s">
        <v>6</v>
      </c>
      <c r="C106" s="4" t="s">
        <v>6</v>
      </c>
    </row>
    <row r="107" spans="1:3">
      <c r="A107" s="2" t="s">
        <v>851</v>
      </c>
      <c r="B107" s="4">
        <v>0</v>
      </c>
      <c r="C107" s="4">
        <v>0</v>
      </c>
    </row>
    <row r="108" spans="1:3" ht="45">
      <c r="A108" s="2" t="s">
        <v>1818</v>
      </c>
      <c r="B108" s="4" t="s">
        <v>6</v>
      </c>
      <c r="C108" s="4" t="s">
        <v>6</v>
      </c>
    </row>
    <row r="109" spans="1:3" ht="45">
      <c r="A109" s="3" t="s">
        <v>1717</v>
      </c>
      <c r="B109" s="4" t="s">
        <v>6</v>
      </c>
      <c r="C109" s="4" t="s">
        <v>6</v>
      </c>
    </row>
    <row r="110" spans="1:3">
      <c r="A110" s="2" t="s">
        <v>851</v>
      </c>
      <c r="B110" s="4">
        <v>0</v>
      </c>
      <c r="C110" s="4">
        <v>0</v>
      </c>
    </row>
    <row r="111" spans="1:3" ht="30">
      <c r="A111" s="2" t="s">
        <v>1819</v>
      </c>
      <c r="B111" s="4" t="s">
        <v>6</v>
      </c>
      <c r="C111" s="4" t="s">
        <v>6</v>
      </c>
    </row>
    <row r="112" spans="1:3" ht="45">
      <c r="A112" s="3" t="s">
        <v>1717</v>
      </c>
      <c r="B112" s="4" t="s">
        <v>6</v>
      </c>
      <c r="C112" s="4" t="s">
        <v>6</v>
      </c>
    </row>
    <row r="113" spans="1:3">
      <c r="A113" s="2" t="s">
        <v>1771</v>
      </c>
      <c r="B113" s="4" t="s">
        <v>6</v>
      </c>
      <c r="C113" s="195">
        <v>0.15</v>
      </c>
    </row>
    <row r="114" spans="1:3" ht="30">
      <c r="A114" s="2" t="s">
        <v>1820</v>
      </c>
      <c r="B114" s="4" t="s">
        <v>6</v>
      </c>
      <c r="C114" s="4" t="s">
        <v>6</v>
      </c>
    </row>
    <row r="115" spans="1:3" ht="45">
      <c r="A115" s="3" t="s">
        <v>1717</v>
      </c>
      <c r="B115" s="4" t="s">
        <v>6</v>
      </c>
      <c r="C115" s="4" t="s">
        <v>6</v>
      </c>
    </row>
    <row r="116" spans="1:3">
      <c r="A116" s="2" t="s">
        <v>1771</v>
      </c>
      <c r="B116" s="195">
        <v>0.5</v>
      </c>
      <c r="C116" s="195">
        <v>0.5</v>
      </c>
    </row>
    <row r="117" spans="1:3" ht="30">
      <c r="A117" s="2" t="s">
        <v>1821</v>
      </c>
      <c r="B117" s="4" t="s">
        <v>6</v>
      </c>
      <c r="C117" s="4" t="s">
        <v>6</v>
      </c>
    </row>
    <row r="118" spans="1:3" ht="45">
      <c r="A118" s="3" t="s">
        <v>1717</v>
      </c>
      <c r="B118" s="4" t="s">
        <v>6</v>
      </c>
      <c r="C118" s="4" t="s">
        <v>6</v>
      </c>
    </row>
    <row r="119" spans="1:3">
      <c r="A119" s="2" t="s">
        <v>1771</v>
      </c>
      <c r="B119" s="195">
        <v>0.15</v>
      </c>
      <c r="C119" s="195">
        <v>0.1</v>
      </c>
    </row>
    <row r="120" spans="1:3" ht="45">
      <c r="A120" s="2" t="s">
        <v>1822</v>
      </c>
      <c r="B120" s="4" t="s">
        <v>6</v>
      </c>
      <c r="C120" s="4" t="s">
        <v>6</v>
      </c>
    </row>
    <row r="121" spans="1:3" ht="45">
      <c r="A121" s="3" t="s">
        <v>1717</v>
      </c>
      <c r="B121" s="4" t="s">
        <v>6</v>
      </c>
      <c r="C121" s="4" t="s">
        <v>6</v>
      </c>
    </row>
    <row r="122" spans="1:3">
      <c r="A122" s="2" t="s">
        <v>1764</v>
      </c>
      <c r="B122" s="195">
        <v>0.08</v>
      </c>
      <c r="C122" s="195">
        <v>0.08</v>
      </c>
    </row>
    <row r="123" spans="1:3">
      <c r="A123" s="2" t="s">
        <v>1768</v>
      </c>
      <c r="B123" s="195">
        <v>9.7199999999999995E-2</v>
      </c>
      <c r="C123" s="195">
        <v>0.17960000000000001</v>
      </c>
    </row>
    <row r="124" spans="1:3">
      <c r="A124" s="2" t="s">
        <v>1769</v>
      </c>
      <c r="B124" s="4">
        <v>50</v>
      </c>
      <c r="C124" s="4">
        <v>50</v>
      </c>
    </row>
    <row r="125" spans="1:3" ht="60">
      <c r="A125" s="2" t="s">
        <v>1823</v>
      </c>
      <c r="B125" s="4" t="s">
        <v>6</v>
      </c>
      <c r="C125" s="4" t="s">
        <v>6</v>
      </c>
    </row>
    <row r="126" spans="1:3" ht="45">
      <c r="A126" s="3" t="s">
        <v>1717</v>
      </c>
      <c r="B126" s="4" t="s">
        <v>6</v>
      </c>
      <c r="C126" s="4" t="s">
        <v>6</v>
      </c>
    </row>
    <row r="127" spans="1:3">
      <c r="A127" s="2" t="s">
        <v>1764</v>
      </c>
      <c r="B127" s="195">
        <v>5.0000000000000001E-3</v>
      </c>
      <c r="C127" s="195">
        <v>0.01</v>
      </c>
    </row>
    <row r="128" spans="1:3" ht="60">
      <c r="A128" s="2" t="s">
        <v>1824</v>
      </c>
      <c r="B128" s="4" t="s">
        <v>6</v>
      </c>
      <c r="C128" s="4" t="s">
        <v>6</v>
      </c>
    </row>
    <row r="129" spans="1:3" ht="45">
      <c r="A129" s="3" t="s">
        <v>1717</v>
      </c>
      <c r="B129" s="4" t="s">
        <v>6</v>
      </c>
      <c r="C129" s="4" t="s">
        <v>6</v>
      </c>
    </row>
    <row r="130" spans="1:3">
      <c r="A130" s="2" t="s">
        <v>1766</v>
      </c>
      <c r="B130" s="195">
        <v>0.86429999999999996</v>
      </c>
      <c r="C130" s="195">
        <v>0.83899999999999997</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1825</v>
      </c>
      <c r="B1" s="8" t="s">
        <v>2</v>
      </c>
      <c r="C1" s="8" t="s">
        <v>32</v>
      </c>
    </row>
    <row r="2" spans="1:3" ht="30">
      <c r="A2" s="1" t="s">
        <v>142</v>
      </c>
      <c r="B2" s="8"/>
      <c r="C2" s="8"/>
    </row>
    <row r="3" spans="1:3">
      <c r="A3" s="2" t="s">
        <v>1826</v>
      </c>
      <c r="B3" s="4" t="s">
        <v>6</v>
      </c>
      <c r="C3" s="4" t="s">
        <v>6</v>
      </c>
    </row>
    <row r="4" spans="1:3">
      <c r="A4" s="3" t="s">
        <v>876</v>
      </c>
      <c r="B4" s="4" t="s">
        <v>6</v>
      </c>
      <c r="C4" s="4" t="s">
        <v>6</v>
      </c>
    </row>
    <row r="5" spans="1:3">
      <c r="A5" s="2" t="s">
        <v>1827</v>
      </c>
      <c r="B5" s="7">
        <v>219071</v>
      </c>
      <c r="C5" s="7">
        <v>189961</v>
      </c>
    </row>
    <row r="6" spans="1:3">
      <c r="A6" s="2" t="s">
        <v>1571</v>
      </c>
      <c r="B6" s="195">
        <v>0.14399999999999999</v>
      </c>
      <c r="C6" s="195">
        <v>0.13</v>
      </c>
    </row>
    <row r="7" spans="1:3">
      <c r="A7" s="2" t="s">
        <v>1828</v>
      </c>
      <c r="B7" s="6">
        <v>121635</v>
      </c>
      <c r="C7" s="6">
        <v>116923</v>
      </c>
    </row>
    <row r="8" spans="1:3">
      <c r="A8" s="2" t="s">
        <v>1829</v>
      </c>
      <c r="B8" s="195">
        <v>0.08</v>
      </c>
      <c r="C8" s="195">
        <v>0.08</v>
      </c>
    </row>
    <row r="9" spans="1:3" ht="30">
      <c r="A9" s="2" t="s">
        <v>1830</v>
      </c>
      <c r="B9" s="6">
        <v>152043</v>
      </c>
      <c r="C9" s="6">
        <v>146154</v>
      </c>
    </row>
    <row r="10" spans="1:3" ht="30">
      <c r="A10" s="2" t="s">
        <v>1831</v>
      </c>
      <c r="B10" s="195">
        <v>0.1</v>
      </c>
      <c r="C10" s="195">
        <v>0.1</v>
      </c>
    </row>
    <row r="11" spans="1:3">
      <c r="A11" s="3" t="s">
        <v>877</v>
      </c>
      <c r="B11" s="4" t="s">
        <v>6</v>
      </c>
      <c r="C11" s="4" t="s">
        <v>6</v>
      </c>
    </row>
    <row r="12" spans="1:3">
      <c r="A12" s="2" t="s">
        <v>1827</v>
      </c>
      <c r="B12" s="6">
        <v>200891</v>
      </c>
      <c r="C12" s="6">
        <v>171505</v>
      </c>
    </row>
    <row r="13" spans="1:3" ht="30">
      <c r="A13" s="2" t="s">
        <v>1570</v>
      </c>
      <c r="B13" s="195">
        <v>0.13200000000000001</v>
      </c>
      <c r="C13" s="195">
        <v>0.11700000000000001</v>
      </c>
    </row>
    <row r="14" spans="1:3">
      <c r="A14" s="2" t="s">
        <v>1828</v>
      </c>
      <c r="B14" s="6">
        <v>60817</v>
      </c>
      <c r="C14" s="6">
        <v>58462</v>
      </c>
    </row>
    <row r="15" spans="1:3">
      <c r="A15" s="2" t="s">
        <v>1829</v>
      </c>
      <c r="B15" s="195">
        <v>0.04</v>
      </c>
      <c r="C15" s="195">
        <v>0.04</v>
      </c>
    </row>
    <row r="16" spans="1:3" ht="30">
      <c r="A16" s="2" t="s">
        <v>1830</v>
      </c>
      <c r="B16" s="6">
        <v>91226</v>
      </c>
      <c r="C16" s="6">
        <v>87692</v>
      </c>
    </row>
    <row r="17" spans="1:3" ht="30">
      <c r="A17" s="2" t="s">
        <v>1831</v>
      </c>
      <c r="B17" s="195">
        <v>0.06</v>
      </c>
      <c r="C17" s="195">
        <v>0.06</v>
      </c>
    </row>
    <row r="18" spans="1:3">
      <c r="A18" s="3" t="s">
        <v>878</v>
      </c>
      <c r="B18" s="4" t="s">
        <v>6</v>
      </c>
      <c r="C18" s="4" t="s">
        <v>6</v>
      </c>
    </row>
    <row r="19" spans="1:3">
      <c r="A19" s="2" t="s">
        <v>1827</v>
      </c>
      <c r="B19" s="6">
        <v>200891</v>
      </c>
      <c r="C19" s="6">
        <v>171505</v>
      </c>
    </row>
    <row r="20" spans="1:3">
      <c r="A20" s="2" t="s">
        <v>1832</v>
      </c>
      <c r="B20" s="195">
        <v>0.112</v>
      </c>
      <c r="C20" s="195">
        <v>8.8999999999999996E-2</v>
      </c>
    </row>
    <row r="21" spans="1:3">
      <c r="A21" s="2" t="s">
        <v>1828</v>
      </c>
      <c r="B21" s="6">
        <v>71495</v>
      </c>
      <c r="C21" s="6">
        <v>76912</v>
      </c>
    </row>
    <row r="22" spans="1:3">
      <c r="A22" s="2" t="s">
        <v>1829</v>
      </c>
      <c r="B22" s="195">
        <v>0.04</v>
      </c>
      <c r="C22" s="195">
        <v>0.04</v>
      </c>
    </row>
    <row r="23" spans="1:3" ht="30">
      <c r="A23" s="2" t="s">
        <v>1830</v>
      </c>
      <c r="B23" s="6">
        <v>89369</v>
      </c>
      <c r="C23" s="6">
        <v>96139</v>
      </c>
    </row>
    <row r="24" spans="1:3" ht="30">
      <c r="A24" s="2" t="s">
        <v>1831</v>
      </c>
      <c r="B24" s="195">
        <v>0.05</v>
      </c>
      <c r="C24" s="195">
        <v>0.05</v>
      </c>
    </row>
    <row r="25" spans="1:3">
      <c r="A25" s="2" t="s">
        <v>1559</v>
      </c>
      <c r="B25" s="4" t="s">
        <v>6</v>
      </c>
      <c r="C25" s="4" t="s">
        <v>6</v>
      </c>
    </row>
    <row r="26" spans="1:3">
      <c r="A26" s="3" t="s">
        <v>876</v>
      </c>
      <c r="B26" s="4" t="s">
        <v>6</v>
      </c>
      <c r="C26" s="4" t="s">
        <v>6</v>
      </c>
    </row>
    <row r="27" spans="1:3">
      <c r="A27" s="2" t="s">
        <v>1827</v>
      </c>
      <c r="B27" s="6">
        <v>221858</v>
      </c>
      <c r="C27" s="6">
        <v>194932</v>
      </c>
    </row>
    <row r="28" spans="1:3">
      <c r="A28" s="2" t="s">
        <v>1571</v>
      </c>
      <c r="B28" s="195">
        <v>0.14599999999999999</v>
      </c>
      <c r="C28" s="195">
        <v>0.13300000000000001</v>
      </c>
    </row>
    <row r="29" spans="1:3">
      <c r="A29" s="2" t="s">
        <v>1828</v>
      </c>
      <c r="B29" s="6">
        <v>121702</v>
      </c>
      <c r="C29" s="6">
        <v>116960</v>
      </c>
    </row>
    <row r="30" spans="1:3">
      <c r="A30" s="2" t="s">
        <v>1829</v>
      </c>
      <c r="B30" s="195">
        <v>0.08</v>
      </c>
      <c r="C30" s="195">
        <v>0.08</v>
      </c>
    </row>
    <row r="31" spans="1:3" ht="30">
      <c r="A31" s="2" t="s">
        <v>1830</v>
      </c>
      <c r="B31" s="6">
        <v>152128</v>
      </c>
      <c r="C31" s="6">
        <v>146200</v>
      </c>
    </row>
    <row r="32" spans="1:3" ht="30">
      <c r="A32" s="2" t="s">
        <v>1831</v>
      </c>
      <c r="B32" s="195">
        <v>0.1</v>
      </c>
      <c r="C32" s="195">
        <v>0.1</v>
      </c>
    </row>
    <row r="33" spans="1:3">
      <c r="A33" s="3" t="s">
        <v>877</v>
      </c>
      <c r="B33" s="4" t="s">
        <v>6</v>
      </c>
      <c r="C33" s="4" t="s">
        <v>6</v>
      </c>
    </row>
    <row r="34" spans="1:3">
      <c r="A34" s="2" t="s">
        <v>1827</v>
      </c>
      <c r="B34" s="6">
        <v>204763</v>
      </c>
      <c r="C34" s="6">
        <v>177656</v>
      </c>
    </row>
    <row r="35" spans="1:3" ht="30">
      <c r="A35" s="2" t="s">
        <v>1570</v>
      </c>
      <c r="B35" s="195">
        <v>0.13500000000000001</v>
      </c>
      <c r="C35" s="195">
        <v>0.122</v>
      </c>
    </row>
    <row r="36" spans="1:3">
      <c r="A36" s="2" t="s">
        <v>1828</v>
      </c>
      <c r="B36" s="6">
        <v>60851</v>
      </c>
      <c r="C36" s="6">
        <v>58480</v>
      </c>
    </row>
    <row r="37" spans="1:3">
      <c r="A37" s="2" t="s">
        <v>1829</v>
      </c>
      <c r="B37" s="195">
        <v>0.04</v>
      </c>
      <c r="C37" s="195">
        <v>0.04</v>
      </c>
    </row>
    <row r="38" spans="1:3" ht="30">
      <c r="A38" s="2" t="s">
        <v>1830</v>
      </c>
      <c r="B38" s="6">
        <v>91277</v>
      </c>
      <c r="C38" s="6">
        <v>87720</v>
      </c>
    </row>
    <row r="39" spans="1:3" ht="30">
      <c r="A39" s="2" t="s">
        <v>1831</v>
      </c>
      <c r="B39" s="195">
        <v>0.06</v>
      </c>
      <c r="C39" s="195">
        <v>0.06</v>
      </c>
    </row>
    <row r="40" spans="1:3">
      <c r="A40" s="3" t="s">
        <v>878</v>
      </c>
      <c r="B40" s="4" t="s">
        <v>6</v>
      </c>
      <c r="C40" s="4" t="s">
        <v>6</v>
      </c>
    </row>
    <row r="41" spans="1:3">
      <c r="A41" s="2" t="s">
        <v>1827</v>
      </c>
      <c r="B41" s="6">
        <v>204763</v>
      </c>
      <c r="C41" s="6">
        <v>177656</v>
      </c>
    </row>
    <row r="42" spans="1:3">
      <c r="A42" s="2" t="s">
        <v>1832</v>
      </c>
      <c r="B42" s="195">
        <v>0.115</v>
      </c>
      <c r="C42" s="195">
        <v>9.1999999999999998E-2</v>
      </c>
    </row>
    <row r="43" spans="1:3">
      <c r="A43" s="2" t="s">
        <v>1828</v>
      </c>
      <c r="B43" s="6">
        <v>71556</v>
      </c>
      <c r="C43" s="6">
        <v>76998</v>
      </c>
    </row>
    <row r="44" spans="1:3">
      <c r="A44" s="2" t="s">
        <v>1829</v>
      </c>
      <c r="B44" s="195">
        <v>0.04</v>
      </c>
      <c r="C44" s="195">
        <v>0.04</v>
      </c>
    </row>
    <row r="45" spans="1:3" ht="30">
      <c r="A45" s="2" t="s">
        <v>1830</v>
      </c>
      <c r="B45" s="7">
        <v>89445</v>
      </c>
      <c r="C45" s="7">
        <v>96247</v>
      </c>
    </row>
    <row r="46" spans="1:3" ht="30">
      <c r="A46" s="2" t="s">
        <v>1831</v>
      </c>
      <c r="B46" s="195">
        <v>0.05</v>
      </c>
      <c r="C46" s="195">
        <v>0.05</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2" bestFit="1" customWidth="1"/>
    <col min="3" max="3" width="10.5703125" bestFit="1" customWidth="1"/>
    <col min="4" max="4" width="12.28515625" bestFit="1" customWidth="1"/>
    <col min="5" max="5" width="14.85546875" bestFit="1" customWidth="1"/>
    <col min="6" max="6" width="22.42578125" bestFit="1" customWidth="1"/>
    <col min="7" max="7" width="26.85546875" bestFit="1" customWidth="1"/>
  </cols>
  <sheetData>
    <row r="1" spans="1:7" ht="15" customHeight="1">
      <c r="A1" s="8" t="s">
        <v>1833</v>
      </c>
      <c r="B1" s="8" t="s">
        <v>1521</v>
      </c>
      <c r="C1" s="8"/>
      <c r="D1" s="1"/>
      <c r="E1" s="8" t="s">
        <v>1521</v>
      </c>
      <c r="F1" s="8"/>
      <c r="G1" s="8"/>
    </row>
    <row r="2" spans="1:7">
      <c r="A2" s="8"/>
      <c r="B2" s="8" t="s">
        <v>1545</v>
      </c>
      <c r="C2" s="197">
        <v>40669</v>
      </c>
      <c r="D2" s="8" t="s">
        <v>2</v>
      </c>
      <c r="E2" s="1" t="s">
        <v>1558</v>
      </c>
      <c r="F2" s="1" t="s">
        <v>1558</v>
      </c>
      <c r="G2" s="1" t="s">
        <v>1558</v>
      </c>
    </row>
    <row r="3" spans="1:7">
      <c r="A3" s="8"/>
      <c r="B3" s="8"/>
      <c r="C3" s="197"/>
      <c r="D3" s="8"/>
      <c r="E3" s="1" t="s">
        <v>155</v>
      </c>
      <c r="F3" s="1" t="s">
        <v>1834</v>
      </c>
      <c r="G3" s="1" t="s">
        <v>1834</v>
      </c>
    </row>
    <row r="4" spans="1:7">
      <c r="A4" s="8"/>
      <c r="B4" s="8"/>
      <c r="C4" s="197"/>
      <c r="D4" s="8"/>
      <c r="E4" s="1"/>
      <c r="F4" s="1" t="s">
        <v>1835</v>
      </c>
      <c r="G4" s="1" t="s">
        <v>1836</v>
      </c>
    </row>
    <row r="5" spans="1:7">
      <c r="A5" s="3" t="s">
        <v>555</v>
      </c>
      <c r="B5" s="4" t="s">
        <v>6</v>
      </c>
      <c r="C5" s="4" t="s">
        <v>6</v>
      </c>
      <c r="D5" s="4" t="s">
        <v>6</v>
      </c>
      <c r="E5" s="4" t="s">
        <v>6</v>
      </c>
      <c r="F5" s="4" t="s">
        <v>6</v>
      </c>
      <c r="G5" s="4" t="s">
        <v>6</v>
      </c>
    </row>
    <row r="6" spans="1:7" ht="30">
      <c r="A6" s="2" t="s">
        <v>1837</v>
      </c>
      <c r="B6" s="7">
        <v>41800000</v>
      </c>
      <c r="C6" s="7">
        <v>6400000</v>
      </c>
      <c r="D6" s="4" t="s">
        <v>6</v>
      </c>
      <c r="E6" s="4" t="s">
        <v>6</v>
      </c>
      <c r="F6" s="4" t="s">
        <v>6</v>
      </c>
      <c r="G6" s="4" t="s">
        <v>6</v>
      </c>
    </row>
    <row r="7" spans="1:7" ht="45">
      <c r="A7" s="2" t="s">
        <v>1547</v>
      </c>
      <c r="B7" s="6">
        <v>45000000</v>
      </c>
      <c r="C7" s="4" t="s">
        <v>6</v>
      </c>
      <c r="D7" s="4" t="s">
        <v>6</v>
      </c>
      <c r="E7" s="4" t="s">
        <v>6</v>
      </c>
      <c r="F7" s="4" t="s">
        <v>6</v>
      </c>
      <c r="G7" s="4" t="s">
        <v>6</v>
      </c>
    </row>
    <row r="8" spans="1:7" ht="30">
      <c r="A8" s="2" t="s">
        <v>1838</v>
      </c>
      <c r="B8" s="9">
        <v>2.8</v>
      </c>
      <c r="C8" s="4" t="s">
        <v>6</v>
      </c>
      <c r="D8" s="4" t="s">
        <v>6</v>
      </c>
      <c r="E8" s="4" t="s">
        <v>6</v>
      </c>
      <c r="F8" s="4" t="s">
        <v>6</v>
      </c>
      <c r="G8" s="4" t="s">
        <v>6</v>
      </c>
    </row>
    <row r="9" spans="1:7" ht="30">
      <c r="A9" s="2" t="s">
        <v>1839</v>
      </c>
      <c r="B9" s="4" t="s">
        <v>6</v>
      </c>
      <c r="C9" s="4" t="s">
        <v>6</v>
      </c>
      <c r="D9" s="6">
        <v>12300000</v>
      </c>
      <c r="E9" s="4" t="s">
        <v>6</v>
      </c>
      <c r="F9" s="4" t="s">
        <v>6</v>
      </c>
      <c r="G9" s="4" t="s">
        <v>6</v>
      </c>
    </row>
    <row r="10" spans="1:7" ht="30">
      <c r="A10" s="2" t="s">
        <v>1840</v>
      </c>
      <c r="B10" s="4" t="s">
        <v>6</v>
      </c>
      <c r="C10" s="4" t="s">
        <v>6</v>
      </c>
      <c r="D10" s="6">
        <v>250000</v>
      </c>
      <c r="E10" s="4" t="s">
        <v>6</v>
      </c>
      <c r="F10" s="4" t="s">
        <v>6</v>
      </c>
      <c r="G10" s="4" t="s">
        <v>6</v>
      </c>
    </row>
    <row r="11" spans="1:7" ht="45">
      <c r="A11" s="3" t="s">
        <v>1841</v>
      </c>
      <c r="B11" s="4" t="s">
        <v>6</v>
      </c>
      <c r="C11" s="4" t="s">
        <v>6</v>
      </c>
      <c r="D11" s="4" t="s">
        <v>6</v>
      </c>
      <c r="E11" s="4" t="s">
        <v>6</v>
      </c>
      <c r="F11" s="4" t="s">
        <v>6</v>
      </c>
      <c r="G11" s="4" t="s">
        <v>6</v>
      </c>
    </row>
    <row r="12" spans="1:7">
      <c r="A12" s="2" t="s">
        <v>1842</v>
      </c>
      <c r="B12" s="4" t="s">
        <v>6</v>
      </c>
      <c r="C12" s="4" t="s">
        <v>6</v>
      </c>
      <c r="D12" s="4" t="s">
        <v>6</v>
      </c>
      <c r="E12" s="4" t="s">
        <v>6</v>
      </c>
      <c r="F12" s="7">
        <v>36000000</v>
      </c>
      <c r="G12" s="7">
        <v>13300000</v>
      </c>
    </row>
    <row r="13" spans="1:7">
      <c r="A13" s="2" t="s">
        <v>1843</v>
      </c>
      <c r="B13" s="4" t="s">
        <v>6</v>
      </c>
      <c r="C13" s="4" t="s">
        <v>6</v>
      </c>
      <c r="D13" s="4" t="s">
        <v>6</v>
      </c>
      <c r="E13" s="6">
        <v>20907</v>
      </c>
      <c r="F13" s="4" t="s">
        <v>6</v>
      </c>
      <c r="G13" s="4" t="s">
        <v>6</v>
      </c>
    </row>
  </sheetData>
  <mergeCells count="6">
    <mergeCell ref="A1:A4"/>
    <mergeCell ref="B1:C1"/>
    <mergeCell ref="E1:G1"/>
    <mergeCell ref="B2:B4"/>
    <mergeCell ref="C2:C4"/>
    <mergeCell ref="D2:D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cols>
    <col min="1" max="1" width="36.5703125" bestFit="1" customWidth="1"/>
    <col min="2" max="3" width="12.28515625" bestFit="1" customWidth="1"/>
  </cols>
  <sheetData>
    <row r="1" spans="1:3" ht="45">
      <c r="A1" s="1" t="s">
        <v>1844</v>
      </c>
      <c r="B1" s="8" t="s">
        <v>2</v>
      </c>
      <c r="C1" s="8" t="s">
        <v>32</v>
      </c>
    </row>
    <row r="2" spans="1:3" ht="30">
      <c r="A2" s="1" t="s">
        <v>142</v>
      </c>
      <c r="B2" s="8"/>
      <c r="C2" s="8"/>
    </row>
    <row r="3" spans="1:3">
      <c r="A3" s="2" t="s">
        <v>787</v>
      </c>
      <c r="B3" s="4" t="s">
        <v>6</v>
      </c>
      <c r="C3" s="4" t="s">
        <v>6</v>
      </c>
    </row>
    <row r="4" spans="1:3">
      <c r="A4" s="3" t="s">
        <v>894</v>
      </c>
      <c r="B4" s="4" t="s">
        <v>6</v>
      </c>
      <c r="C4" s="4" t="s">
        <v>6</v>
      </c>
    </row>
    <row r="5" spans="1:3">
      <c r="A5" s="2" t="s">
        <v>895</v>
      </c>
      <c r="B5" s="7">
        <v>40995</v>
      </c>
      <c r="C5" s="7">
        <v>138396</v>
      </c>
    </row>
    <row r="6" spans="1:3">
      <c r="A6" s="2" t="s">
        <v>896</v>
      </c>
      <c r="B6" s="6">
        <v>3151</v>
      </c>
      <c r="C6" s="4">
        <v>133</v>
      </c>
    </row>
    <row r="7" spans="1:3">
      <c r="A7" s="2" t="s">
        <v>897</v>
      </c>
      <c r="B7" s="4">
        <v>0</v>
      </c>
      <c r="C7" s="4">
        <v>0</v>
      </c>
    </row>
    <row r="8" spans="1:3">
      <c r="A8" s="2" t="s">
        <v>42</v>
      </c>
      <c r="B8" s="4">
        <v>0</v>
      </c>
      <c r="C8" s="4">
        <v>0</v>
      </c>
    </row>
    <row r="9" spans="1:3">
      <c r="A9" s="2" t="s">
        <v>898</v>
      </c>
      <c r="B9" s="6">
        <v>3473</v>
      </c>
      <c r="C9" s="6">
        <v>4154</v>
      </c>
    </row>
    <row r="10" spans="1:3">
      <c r="A10" s="3" t="s">
        <v>900</v>
      </c>
      <c r="B10" s="4" t="s">
        <v>6</v>
      </c>
      <c r="C10" s="4" t="s">
        <v>6</v>
      </c>
    </row>
    <row r="11" spans="1:3" ht="30">
      <c r="A11" s="2" t="s">
        <v>1845</v>
      </c>
      <c r="B11" s="4">
        <v>0</v>
      </c>
      <c r="C11" s="4">
        <v>0</v>
      </c>
    </row>
    <row r="12" spans="1:3">
      <c r="A12" s="2" t="s">
        <v>903</v>
      </c>
      <c r="B12" s="4">
        <v>0</v>
      </c>
      <c r="C12" s="4">
        <v>0</v>
      </c>
    </row>
    <row r="13" spans="1:3">
      <c r="A13" s="2" t="s">
        <v>101</v>
      </c>
      <c r="B13" s="4">
        <v>0</v>
      </c>
      <c r="C13" s="4">
        <v>0</v>
      </c>
    </row>
    <row r="14" spans="1:3">
      <c r="A14" s="2" t="s">
        <v>62</v>
      </c>
      <c r="B14" s="4">
        <v>0</v>
      </c>
      <c r="C14" s="4">
        <v>0</v>
      </c>
    </row>
    <row r="15" spans="1:3">
      <c r="A15" s="2" t="s">
        <v>1846</v>
      </c>
      <c r="B15" s="4" t="s">
        <v>6</v>
      </c>
      <c r="C15" s="4" t="s">
        <v>6</v>
      </c>
    </row>
    <row r="16" spans="1:3">
      <c r="A16" s="3" t="s">
        <v>894</v>
      </c>
      <c r="B16" s="4" t="s">
        <v>6</v>
      </c>
      <c r="C16" s="4" t="s">
        <v>6</v>
      </c>
    </row>
    <row r="17" spans="1:3">
      <c r="A17" s="2" t="s">
        <v>1720</v>
      </c>
      <c r="B17" s="4">
        <v>0</v>
      </c>
      <c r="C17" s="4" t="s">
        <v>6</v>
      </c>
    </row>
    <row r="18" spans="1:3" ht="30">
      <c r="A18" s="2" t="s">
        <v>1847</v>
      </c>
      <c r="B18" s="4" t="s">
        <v>6</v>
      </c>
      <c r="C18" s="4" t="s">
        <v>6</v>
      </c>
    </row>
    <row r="19" spans="1:3">
      <c r="A19" s="3" t="s">
        <v>894</v>
      </c>
      <c r="B19" s="4" t="s">
        <v>6</v>
      </c>
      <c r="C19" s="4" t="s">
        <v>6</v>
      </c>
    </row>
    <row r="20" spans="1:3">
      <c r="A20" s="2" t="s">
        <v>1720</v>
      </c>
      <c r="B20" s="4">
        <v>0</v>
      </c>
      <c r="C20" s="4">
        <v>0</v>
      </c>
    </row>
    <row r="21" spans="1:3">
      <c r="A21" s="3" t="s">
        <v>900</v>
      </c>
      <c r="B21" s="4" t="s">
        <v>6</v>
      </c>
      <c r="C21" s="4" t="s">
        <v>6</v>
      </c>
    </row>
    <row r="22" spans="1:3">
      <c r="A22" s="2" t="s">
        <v>1721</v>
      </c>
      <c r="B22" s="4">
        <v>0</v>
      </c>
      <c r="C22" s="4">
        <v>0</v>
      </c>
    </row>
    <row r="23" spans="1:3" ht="30">
      <c r="A23" s="2" t="s">
        <v>1848</v>
      </c>
      <c r="B23" s="4" t="s">
        <v>6</v>
      </c>
      <c r="C23" s="4" t="s">
        <v>6</v>
      </c>
    </row>
    <row r="24" spans="1:3">
      <c r="A24" s="3" t="s">
        <v>900</v>
      </c>
      <c r="B24" s="4" t="s">
        <v>6</v>
      </c>
      <c r="C24" s="4" t="s">
        <v>6</v>
      </c>
    </row>
    <row r="25" spans="1:3">
      <c r="A25" s="2" t="s">
        <v>1721</v>
      </c>
      <c r="B25" s="4">
        <v>0</v>
      </c>
      <c r="C25" s="4" t="s">
        <v>6</v>
      </c>
    </row>
    <row r="26" spans="1:3">
      <c r="A26" s="2" t="s">
        <v>789</v>
      </c>
      <c r="B26" s="4" t="s">
        <v>6</v>
      </c>
      <c r="C26" s="4" t="s">
        <v>6</v>
      </c>
    </row>
    <row r="27" spans="1:3">
      <c r="A27" s="3" t="s">
        <v>894</v>
      </c>
      <c r="B27" s="4" t="s">
        <v>6</v>
      </c>
      <c r="C27" s="4" t="s">
        <v>6</v>
      </c>
    </row>
    <row r="28" spans="1:3">
      <c r="A28" s="2" t="s">
        <v>895</v>
      </c>
      <c r="B28" s="4">
        <v>0</v>
      </c>
      <c r="C28" s="4">
        <v>0</v>
      </c>
    </row>
    <row r="29" spans="1:3">
      <c r="A29" s="2" t="s">
        <v>896</v>
      </c>
      <c r="B29" s="6">
        <v>285771</v>
      </c>
      <c r="C29" s="6">
        <v>342987</v>
      </c>
    </row>
    <row r="30" spans="1:3">
      <c r="A30" s="2" t="s">
        <v>897</v>
      </c>
      <c r="B30" s="6">
        <v>18913</v>
      </c>
      <c r="C30" s="6">
        <v>27679</v>
      </c>
    </row>
    <row r="31" spans="1:3">
      <c r="A31" s="2" t="s">
        <v>42</v>
      </c>
      <c r="B31" s="6">
        <v>1705</v>
      </c>
      <c r="C31" s="6">
        <v>1760</v>
      </c>
    </row>
    <row r="32" spans="1:3">
      <c r="A32" s="2" t="s">
        <v>898</v>
      </c>
      <c r="B32" s="4">
        <v>0</v>
      </c>
      <c r="C32" s="4">
        <v>0</v>
      </c>
    </row>
    <row r="33" spans="1:3">
      <c r="A33" s="3" t="s">
        <v>900</v>
      </c>
      <c r="B33" s="4" t="s">
        <v>6</v>
      </c>
      <c r="C33" s="4" t="s">
        <v>6</v>
      </c>
    </row>
    <row r="34" spans="1:3" ht="30">
      <c r="A34" s="2" t="s">
        <v>1845</v>
      </c>
      <c r="B34" s="6">
        <v>911457</v>
      </c>
      <c r="C34" s="6">
        <v>898372</v>
      </c>
    </row>
    <row r="35" spans="1:3">
      <c r="A35" s="2" t="s">
        <v>903</v>
      </c>
      <c r="B35" s="6">
        <v>560008</v>
      </c>
      <c r="C35" s="6">
        <v>742552</v>
      </c>
    </row>
    <row r="36" spans="1:3">
      <c r="A36" s="2" t="s">
        <v>101</v>
      </c>
      <c r="B36" s="6">
        <v>66690</v>
      </c>
      <c r="C36" s="6">
        <v>105926</v>
      </c>
    </row>
    <row r="37" spans="1:3">
      <c r="A37" s="2" t="s">
        <v>62</v>
      </c>
      <c r="B37" s="4">
        <v>852</v>
      </c>
      <c r="C37" s="6">
        <v>1629</v>
      </c>
    </row>
    <row r="38" spans="1:3">
      <c r="A38" s="2" t="s">
        <v>1849</v>
      </c>
      <c r="B38" s="4" t="s">
        <v>6</v>
      </c>
      <c r="C38" s="4" t="s">
        <v>6</v>
      </c>
    </row>
    <row r="39" spans="1:3">
      <c r="A39" s="3" t="s">
        <v>894</v>
      </c>
      <c r="B39" s="4" t="s">
        <v>6</v>
      </c>
      <c r="C39" s="4" t="s">
        <v>6</v>
      </c>
    </row>
    <row r="40" spans="1:3">
      <c r="A40" s="2" t="s">
        <v>1720</v>
      </c>
      <c r="B40" s="4">
        <v>147</v>
      </c>
      <c r="C40" s="4" t="s">
        <v>6</v>
      </c>
    </row>
    <row r="41" spans="1:3" ht="30">
      <c r="A41" s="2" t="s">
        <v>1850</v>
      </c>
      <c r="B41" s="4" t="s">
        <v>6</v>
      </c>
      <c r="C41" s="4" t="s">
        <v>6</v>
      </c>
    </row>
    <row r="42" spans="1:3">
      <c r="A42" s="3" t="s">
        <v>894</v>
      </c>
      <c r="B42" s="4" t="s">
        <v>6</v>
      </c>
      <c r="C42" s="4" t="s">
        <v>6</v>
      </c>
    </row>
    <row r="43" spans="1:3">
      <c r="A43" s="2" t="s">
        <v>1720</v>
      </c>
      <c r="B43" s="4">
        <v>0</v>
      </c>
      <c r="C43" s="4">
        <v>0</v>
      </c>
    </row>
    <row r="44" spans="1:3">
      <c r="A44" s="3" t="s">
        <v>900</v>
      </c>
      <c r="B44" s="4" t="s">
        <v>6</v>
      </c>
      <c r="C44" s="4" t="s">
        <v>6</v>
      </c>
    </row>
    <row r="45" spans="1:3">
      <c r="A45" s="2" t="s">
        <v>1721</v>
      </c>
      <c r="B45" s="4">
        <v>0</v>
      </c>
      <c r="C45" s="4">
        <v>0</v>
      </c>
    </row>
    <row r="46" spans="1:3" ht="30">
      <c r="A46" s="2" t="s">
        <v>1851</v>
      </c>
      <c r="B46" s="4" t="s">
        <v>6</v>
      </c>
      <c r="C46" s="4" t="s">
        <v>6</v>
      </c>
    </row>
    <row r="47" spans="1:3">
      <c r="A47" s="3" t="s">
        <v>900</v>
      </c>
      <c r="B47" s="4" t="s">
        <v>6</v>
      </c>
      <c r="C47" s="4" t="s">
        <v>6</v>
      </c>
    </row>
    <row r="48" spans="1:3">
      <c r="A48" s="2" t="s">
        <v>1721</v>
      </c>
      <c r="B48" s="4">
        <v>0</v>
      </c>
      <c r="C48" s="4">
        <v>481</v>
      </c>
    </row>
    <row r="49" spans="1:3">
      <c r="A49" s="2" t="s">
        <v>791</v>
      </c>
      <c r="B49" s="4" t="s">
        <v>6</v>
      </c>
      <c r="C49" s="4" t="s">
        <v>6</v>
      </c>
    </row>
    <row r="50" spans="1:3">
      <c r="A50" s="3" t="s">
        <v>894</v>
      </c>
      <c r="B50" s="4" t="s">
        <v>6</v>
      </c>
      <c r="C50" s="4" t="s">
        <v>6</v>
      </c>
    </row>
    <row r="51" spans="1:3">
      <c r="A51" s="2" t="s">
        <v>895</v>
      </c>
      <c r="B51" s="4">
        <v>0</v>
      </c>
      <c r="C51" s="4">
        <v>0</v>
      </c>
    </row>
    <row r="52" spans="1:3">
      <c r="A52" s="2" t="s">
        <v>896</v>
      </c>
      <c r="B52" s="4">
        <v>0</v>
      </c>
      <c r="C52" s="4">
        <v>0</v>
      </c>
    </row>
    <row r="53" spans="1:3">
      <c r="A53" s="2" t="s">
        <v>897</v>
      </c>
      <c r="B53" s="6">
        <v>1275741</v>
      </c>
      <c r="C53" s="6">
        <v>1159984</v>
      </c>
    </row>
    <row r="54" spans="1:3">
      <c r="A54" s="2" t="s">
        <v>42</v>
      </c>
      <c r="B54" s="6">
        <v>4514</v>
      </c>
      <c r="C54" s="6">
        <v>4616</v>
      </c>
    </row>
    <row r="55" spans="1:3">
      <c r="A55" s="2" t="s">
        <v>898</v>
      </c>
      <c r="B55" s="4">
        <v>0</v>
      </c>
      <c r="C55" s="4">
        <v>0</v>
      </c>
    </row>
    <row r="56" spans="1:3">
      <c r="A56" s="3" t="s">
        <v>900</v>
      </c>
      <c r="B56" s="4" t="s">
        <v>6</v>
      </c>
      <c r="C56" s="4" t="s">
        <v>6</v>
      </c>
    </row>
    <row r="57" spans="1:3" ht="30">
      <c r="A57" s="2" t="s">
        <v>1845</v>
      </c>
      <c r="B57" s="4">
        <v>0</v>
      </c>
      <c r="C57" s="4">
        <v>0</v>
      </c>
    </row>
    <row r="58" spans="1:3">
      <c r="A58" s="2" t="s">
        <v>903</v>
      </c>
      <c r="B58" s="4">
        <v>0</v>
      </c>
      <c r="C58" s="4">
        <v>0</v>
      </c>
    </row>
    <row r="59" spans="1:3">
      <c r="A59" s="2" t="s">
        <v>101</v>
      </c>
      <c r="B59" s="4">
        <v>0</v>
      </c>
      <c r="C59" s="4">
        <v>0</v>
      </c>
    </row>
    <row r="60" spans="1:3">
      <c r="A60" s="2" t="s">
        <v>62</v>
      </c>
      <c r="B60" s="4">
        <v>0</v>
      </c>
      <c r="C60" s="4">
        <v>0</v>
      </c>
    </row>
    <row r="61" spans="1:3">
      <c r="A61" s="2" t="s">
        <v>1852</v>
      </c>
      <c r="B61" s="4" t="s">
        <v>6</v>
      </c>
      <c r="C61" s="4" t="s">
        <v>6</v>
      </c>
    </row>
    <row r="62" spans="1:3">
      <c r="A62" s="3" t="s">
        <v>894</v>
      </c>
      <c r="B62" s="4" t="s">
        <v>6</v>
      </c>
      <c r="C62" s="4" t="s">
        <v>6</v>
      </c>
    </row>
    <row r="63" spans="1:3">
      <c r="A63" s="2" t="s">
        <v>1720</v>
      </c>
      <c r="B63" s="4">
        <v>0</v>
      </c>
      <c r="C63" s="4" t="s">
        <v>6</v>
      </c>
    </row>
    <row r="64" spans="1:3" ht="30">
      <c r="A64" s="2" t="s">
        <v>1853</v>
      </c>
      <c r="B64" s="4" t="s">
        <v>6</v>
      </c>
      <c r="C64" s="4" t="s">
        <v>6</v>
      </c>
    </row>
    <row r="65" spans="1:3">
      <c r="A65" s="3" t="s">
        <v>894</v>
      </c>
      <c r="B65" s="4" t="s">
        <v>6</v>
      </c>
      <c r="C65" s="4" t="s">
        <v>6</v>
      </c>
    </row>
    <row r="66" spans="1:3">
      <c r="A66" s="2" t="s">
        <v>1720</v>
      </c>
      <c r="B66" s="4">
        <v>132</v>
      </c>
      <c r="C66" s="4">
        <v>196</v>
      </c>
    </row>
    <row r="67" spans="1:3">
      <c r="A67" s="3" t="s">
        <v>900</v>
      </c>
      <c r="B67" s="4" t="s">
        <v>6</v>
      </c>
      <c r="C67" s="4" t="s">
        <v>6</v>
      </c>
    </row>
    <row r="68" spans="1:3">
      <c r="A68" s="2" t="s">
        <v>1721</v>
      </c>
      <c r="B68" s="4">
        <v>132</v>
      </c>
      <c r="C68" s="4">
        <v>196</v>
      </c>
    </row>
    <row r="69" spans="1:3" ht="30">
      <c r="A69" s="2" t="s">
        <v>1854</v>
      </c>
      <c r="B69" s="4" t="s">
        <v>6</v>
      </c>
      <c r="C69" s="4" t="s">
        <v>6</v>
      </c>
    </row>
    <row r="70" spans="1:3">
      <c r="A70" s="3" t="s">
        <v>900</v>
      </c>
      <c r="B70" s="4" t="s">
        <v>6</v>
      </c>
      <c r="C70" s="4" t="s">
        <v>6</v>
      </c>
    </row>
    <row r="71" spans="1:3">
      <c r="A71" s="2" t="s">
        <v>1721</v>
      </c>
      <c r="B71" s="4">
        <v>23</v>
      </c>
      <c r="C71" s="4" t="s">
        <v>6</v>
      </c>
    </row>
    <row r="72" spans="1:3">
      <c r="A72" s="2" t="s">
        <v>267</v>
      </c>
      <c r="B72" s="4" t="s">
        <v>6</v>
      </c>
      <c r="C72" s="4" t="s">
        <v>6</v>
      </c>
    </row>
    <row r="73" spans="1:3">
      <c r="A73" s="3" t="s">
        <v>894</v>
      </c>
      <c r="B73" s="4" t="s">
        <v>6</v>
      </c>
      <c r="C73" s="4" t="s">
        <v>6</v>
      </c>
    </row>
    <row r="74" spans="1:3">
      <c r="A74" s="2" t="s">
        <v>895</v>
      </c>
      <c r="B74" s="6">
        <v>40995</v>
      </c>
      <c r="C74" s="6">
        <v>138396</v>
      </c>
    </row>
    <row r="75" spans="1:3">
      <c r="A75" s="2" t="s">
        <v>896</v>
      </c>
      <c r="B75" s="6">
        <v>288922</v>
      </c>
      <c r="C75" s="6">
        <v>343120</v>
      </c>
    </row>
    <row r="76" spans="1:3">
      <c r="A76" s="2" t="s">
        <v>897</v>
      </c>
      <c r="B76" s="6">
        <v>1359596</v>
      </c>
      <c r="C76" s="6">
        <v>1312034</v>
      </c>
    </row>
    <row r="77" spans="1:3">
      <c r="A77" s="2" t="s">
        <v>42</v>
      </c>
      <c r="B77" s="6">
        <v>6219</v>
      </c>
      <c r="C77" s="6">
        <v>6376</v>
      </c>
    </row>
    <row r="78" spans="1:3">
      <c r="A78" s="2" t="s">
        <v>898</v>
      </c>
      <c r="B78" s="6">
        <v>3473</v>
      </c>
      <c r="C78" s="6">
        <v>4154</v>
      </c>
    </row>
    <row r="79" spans="1:3">
      <c r="A79" s="3" t="s">
        <v>900</v>
      </c>
      <c r="B79" s="4" t="s">
        <v>6</v>
      </c>
      <c r="C79" s="4" t="s">
        <v>6</v>
      </c>
    </row>
    <row r="80" spans="1:3" ht="30">
      <c r="A80" s="2" t="s">
        <v>1845</v>
      </c>
      <c r="B80" s="6">
        <v>961154</v>
      </c>
      <c r="C80" s="6">
        <v>898372</v>
      </c>
    </row>
    <row r="81" spans="1:3">
      <c r="A81" s="2" t="s">
        <v>903</v>
      </c>
      <c r="B81" s="6">
        <v>557269</v>
      </c>
      <c r="C81" s="6">
        <v>733290</v>
      </c>
    </row>
    <row r="82" spans="1:3">
      <c r="A82" s="2" t="s">
        <v>101</v>
      </c>
      <c r="B82" s="6">
        <v>89214</v>
      </c>
      <c r="C82" s="6">
        <v>105136</v>
      </c>
    </row>
    <row r="83" spans="1:3">
      <c r="A83" s="2" t="s">
        <v>62</v>
      </c>
      <c r="B83" s="4">
        <v>852</v>
      </c>
      <c r="C83" s="6">
        <v>1629</v>
      </c>
    </row>
    <row r="84" spans="1:3" ht="30">
      <c r="A84" s="2" t="s">
        <v>1855</v>
      </c>
      <c r="B84" s="4" t="s">
        <v>6</v>
      </c>
      <c r="C84" s="4" t="s">
        <v>6</v>
      </c>
    </row>
    <row r="85" spans="1:3">
      <c r="A85" s="3" t="s">
        <v>894</v>
      </c>
      <c r="B85" s="4" t="s">
        <v>6</v>
      </c>
      <c r="C85" s="4" t="s">
        <v>6</v>
      </c>
    </row>
    <row r="86" spans="1:3">
      <c r="A86" s="2" t="s">
        <v>1720</v>
      </c>
      <c r="B86" s="4">
        <v>147</v>
      </c>
      <c r="C86" s="4" t="s">
        <v>6</v>
      </c>
    </row>
    <row r="87" spans="1:3" ht="30">
      <c r="A87" s="2" t="s">
        <v>1856</v>
      </c>
      <c r="B87" s="4" t="s">
        <v>6</v>
      </c>
      <c r="C87" s="4" t="s">
        <v>6</v>
      </c>
    </row>
    <row r="88" spans="1:3">
      <c r="A88" s="3" t="s">
        <v>894</v>
      </c>
      <c r="B88" s="4" t="s">
        <v>6</v>
      </c>
      <c r="C88" s="4" t="s">
        <v>6</v>
      </c>
    </row>
    <row r="89" spans="1:3">
      <c r="A89" s="2" t="s">
        <v>1720</v>
      </c>
      <c r="B89" s="4">
        <v>132</v>
      </c>
      <c r="C89" s="4">
        <v>196</v>
      </c>
    </row>
    <row r="90" spans="1:3">
      <c r="A90" s="3" t="s">
        <v>900</v>
      </c>
      <c r="B90" s="4" t="s">
        <v>6</v>
      </c>
      <c r="C90" s="4" t="s">
        <v>6</v>
      </c>
    </row>
    <row r="91" spans="1:3">
      <c r="A91" s="2" t="s">
        <v>1721</v>
      </c>
      <c r="B91" s="4">
        <v>132</v>
      </c>
      <c r="C91" s="4">
        <v>196</v>
      </c>
    </row>
    <row r="92" spans="1:3" ht="30">
      <c r="A92" s="2" t="s">
        <v>1857</v>
      </c>
      <c r="B92" s="4" t="s">
        <v>6</v>
      </c>
      <c r="C92" s="4" t="s">
        <v>6</v>
      </c>
    </row>
    <row r="93" spans="1:3">
      <c r="A93" s="3" t="s">
        <v>900</v>
      </c>
      <c r="B93" s="4" t="s">
        <v>6</v>
      </c>
      <c r="C93" s="4" t="s">
        <v>6</v>
      </c>
    </row>
    <row r="94" spans="1:3">
      <c r="A94" s="2" t="s">
        <v>1721</v>
      </c>
      <c r="B94" s="4">
        <v>23</v>
      </c>
      <c r="C94" s="4" t="s">
        <v>6</v>
      </c>
    </row>
    <row r="95" spans="1:3">
      <c r="A95" s="2" t="s">
        <v>1858</v>
      </c>
      <c r="B95" s="4" t="s">
        <v>6</v>
      </c>
      <c r="C95" s="4" t="s">
        <v>6</v>
      </c>
    </row>
    <row r="96" spans="1:3">
      <c r="A96" s="3" t="s">
        <v>894</v>
      </c>
      <c r="B96" s="4" t="s">
        <v>6</v>
      </c>
      <c r="C96" s="4" t="s">
        <v>6</v>
      </c>
    </row>
    <row r="97" spans="1:3">
      <c r="A97" s="2" t="s">
        <v>895</v>
      </c>
      <c r="B97" s="6">
        <v>40995</v>
      </c>
      <c r="C97" s="6">
        <v>138396</v>
      </c>
    </row>
    <row r="98" spans="1:3">
      <c r="A98" s="2" t="s">
        <v>896</v>
      </c>
      <c r="B98" s="6">
        <v>288922</v>
      </c>
      <c r="C98" s="6">
        <v>343120</v>
      </c>
    </row>
    <row r="99" spans="1:3">
      <c r="A99" s="2" t="s">
        <v>897</v>
      </c>
      <c r="B99" s="6">
        <v>1294654</v>
      </c>
      <c r="C99" s="6">
        <v>1187663</v>
      </c>
    </row>
    <row r="100" spans="1:3">
      <c r="A100" s="2" t="s">
        <v>42</v>
      </c>
      <c r="B100" s="6">
        <v>6219</v>
      </c>
      <c r="C100" s="6">
        <v>6376</v>
      </c>
    </row>
    <row r="101" spans="1:3">
      <c r="A101" s="2" t="s">
        <v>898</v>
      </c>
      <c r="B101" s="6">
        <v>3473</v>
      </c>
      <c r="C101" s="6">
        <v>4154</v>
      </c>
    </row>
    <row r="102" spans="1:3">
      <c r="A102" s="3" t="s">
        <v>900</v>
      </c>
      <c r="B102" s="4" t="s">
        <v>6</v>
      </c>
      <c r="C102" s="4" t="s">
        <v>6</v>
      </c>
    </row>
    <row r="103" spans="1:3" ht="30">
      <c r="A103" s="2" t="s">
        <v>1845</v>
      </c>
      <c r="B103" s="6">
        <v>911457</v>
      </c>
      <c r="C103" s="6">
        <v>898372</v>
      </c>
    </row>
    <row r="104" spans="1:3">
      <c r="A104" s="2" t="s">
        <v>903</v>
      </c>
      <c r="B104" s="6">
        <v>560008</v>
      </c>
      <c r="C104" s="6">
        <v>742552</v>
      </c>
    </row>
    <row r="105" spans="1:3">
      <c r="A105" s="2" t="s">
        <v>101</v>
      </c>
      <c r="B105" s="6">
        <v>66690</v>
      </c>
      <c r="C105" s="6">
        <v>105926</v>
      </c>
    </row>
    <row r="106" spans="1:3">
      <c r="A106" s="2" t="s">
        <v>62</v>
      </c>
      <c r="B106" s="4">
        <v>852</v>
      </c>
      <c r="C106" s="6">
        <v>1629</v>
      </c>
    </row>
    <row r="107" spans="1:3" ht="30">
      <c r="A107" s="2" t="s">
        <v>1859</v>
      </c>
      <c r="B107" s="4" t="s">
        <v>6</v>
      </c>
      <c r="C107" s="4" t="s">
        <v>6</v>
      </c>
    </row>
    <row r="108" spans="1:3">
      <c r="A108" s="3" t="s">
        <v>894</v>
      </c>
      <c r="B108" s="4" t="s">
        <v>6</v>
      </c>
      <c r="C108" s="4" t="s">
        <v>6</v>
      </c>
    </row>
    <row r="109" spans="1:3">
      <c r="A109" s="2" t="s">
        <v>1720</v>
      </c>
      <c r="B109" s="4">
        <v>147</v>
      </c>
      <c r="C109" s="4" t="s">
        <v>6</v>
      </c>
    </row>
    <row r="110" spans="1:3" ht="30">
      <c r="A110" s="2" t="s">
        <v>1860</v>
      </c>
      <c r="B110" s="4" t="s">
        <v>6</v>
      </c>
      <c r="C110" s="4" t="s">
        <v>6</v>
      </c>
    </row>
    <row r="111" spans="1:3">
      <c r="A111" s="3" t="s">
        <v>894</v>
      </c>
      <c r="B111" s="4" t="s">
        <v>6</v>
      </c>
      <c r="C111" s="4" t="s">
        <v>6</v>
      </c>
    </row>
    <row r="112" spans="1:3">
      <c r="A112" s="2" t="s">
        <v>1720</v>
      </c>
      <c r="B112" s="4">
        <v>132</v>
      </c>
      <c r="C112" s="4">
        <v>196</v>
      </c>
    </row>
    <row r="113" spans="1:3">
      <c r="A113" s="3" t="s">
        <v>900</v>
      </c>
      <c r="B113" s="4" t="s">
        <v>6</v>
      </c>
      <c r="C113" s="4" t="s">
        <v>6</v>
      </c>
    </row>
    <row r="114" spans="1:3">
      <c r="A114" s="2" t="s">
        <v>1721</v>
      </c>
      <c r="B114" s="4">
        <v>132</v>
      </c>
      <c r="C114" s="4">
        <v>196</v>
      </c>
    </row>
    <row r="115" spans="1:3" ht="30">
      <c r="A115" s="2" t="s">
        <v>1861</v>
      </c>
      <c r="B115" s="4" t="s">
        <v>6</v>
      </c>
      <c r="C115" s="4" t="s">
        <v>6</v>
      </c>
    </row>
    <row r="116" spans="1:3">
      <c r="A116" s="3" t="s">
        <v>900</v>
      </c>
      <c r="B116" s="4" t="s">
        <v>6</v>
      </c>
      <c r="C116" s="4" t="s">
        <v>6</v>
      </c>
    </row>
    <row r="117" spans="1:3">
      <c r="A117" s="2" t="s">
        <v>1721</v>
      </c>
      <c r="B117" s="7">
        <v>23</v>
      </c>
      <c r="C117" s="4" t="s">
        <v>6</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15" customHeight="1">
      <c r="A1" s="8" t="s">
        <v>1862</v>
      </c>
      <c r="B1" s="1" t="s">
        <v>1</v>
      </c>
    </row>
    <row r="2" spans="1:2">
      <c r="A2" s="8"/>
      <c r="B2" s="1" t="s">
        <v>2</v>
      </c>
    </row>
    <row r="3" spans="1:2" ht="45">
      <c r="A3" s="3" t="s">
        <v>1717</v>
      </c>
      <c r="B3" s="4" t="s">
        <v>6</v>
      </c>
    </row>
    <row r="4" spans="1:2">
      <c r="A4" s="2" t="s">
        <v>1863</v>
      </c>
      <c r="B4" s="195">
        <v>0.05</v>
      </c>
    </row>
    <row r="5" spans="1:2">
      <c r="A5" s="2" t="s">
        <v>1682</v>
      </c>
      <c r="B5" s="4" t="s">
        <v>6</v>
      </c>
    </row>
    <row r="6" spans="1:2" ht="45">
      <c r="A6" s="3" t="s">
        <v>1717</v>
      </c>
      <c r="B6" s="4" t="s">
        <v>6</v>
      </c>
    </row>
    <row r="7" spans="1:2" ht="45">
      <c r="A7" s="2" t="s">
        <v>1680</v>
      </c>
      <c r="B7" s="4" t="s">
        <v>1683</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45">
      <c r="A1" s="1" t="s">
        <v>1864</v>
      </c>
      <c r="B1" s="8" t="s">
        <v>2</v>
      </c>
      <c r="C1" s="8" t="s">
        <v>32</v>
      </c>
      <c r="D1" s="8" t="s">
        <v>1293</v>
      </c>
      <c r="E1" s="8" t="s">
        <v>1865</v>
      </c>
    </row>
    <row r="2" spans="1:5" ht="30">
      <c r="A2" s="1" t="s">
        <v>75</v>
      </c>
      <c r="B2" s="8"/>
      <c r="C2" s="8"/>
      <c r="D2" s="8"/>
      <c r="E2" s="8"/>
    </row>
    <row r="3" spans="1:5" ht="45">
      <c r="A3" s="3" t="s">
        <v>914</v>
      </c>
      <c r="B3" s="4" t="s">
        <v>6</v>
      </c>
      <c r="C3" s="4" t="s">
        <v>6</v>
      </c>
      <c r="D3" s="4" t="s">
        <v>6</v>
      </c>
      <c r="E3" s="4" t="s">
        <v>6</v>
      </c>
    </row>
    <row r="4" spans="1:5">
      <c r="A4" s="2" t="s">
        <v>85</v>
      </c>
      <c r="B4" s="6">
        <v>33333333</v>
      </c>
      <c r="C4" s="6">
        <v>33333333</v>
      </c>
      <c r="D4" s="4" t="s">
        <v>6</v>
      </c>
      <c r="E4" s="4" t="s">
        <v>6</v>
      </c>
    </row>
    <row r="5" spans="1:5">
      <c r="A5" s="2" t="s">
        <v>84</v>
      </c>
      <c r="B5" s="7">
        <v>1</v>
      </c>
      <c r="C5" s="7">
        <v>1</v>
      </c>
      <c r="D5" s="4" t="s">
        <v>6</v>
      </c>
      <c r="E5" s="4" t="s">
        <v>6</v>
      </c>
    </row>
    <row r="6" spans="1:5">
      <c r="A6" s="2" t="s">
        <v>81</v>
      </c>
      <c r="B6" s="6">
        <v>1000000</v>
      </c>
      <c r="C6" s="6">
        <v>1000000</v>
      </c>
      <c r="D6" s="4" t="s">
        <v>6</v>
      </c>
      <c r="E6" s="4" t="s">
        <v>6</v>
      </c>
    </row>
    <row r="7" spans="1:5">
      <c r="A7" s="3" t="s">
        <v>918</v>
      </c>
      <c r="B7" s="4" t="s">
        <v>6</v>
      </c>
      <c r="C7" s="4" t="s">
        <v>6</v>
      </c>
      <c r="D7" s="4" t="s">
        <v>6</v>
      </c>
      <c r="E7" s="4" t="s">
        <v>6</v>
      </c>
    </row>
    <row r="8" spans="1:5">
      <c r="A8" s="2" t="s">
        <v>919</v>
      </c>
      <c r="B8" s="7">
        <v>32226</v>
      </c>
      <c r="C8" s="7">
        <v>36125</v>
      </c>
      <c r="D8" s="4" t="s">
        <v>6</v>
      </c>
      <c r="E8" s="4" t="s">
        <v>6</v>
      </c>
    </row>
    <row r="9" spans="1:5">
      <c r="A9" s="2" t="s">
        <v>49</v>
      </c>
      <c r="B9" s="6">
        <v>10426</v>
      </c>
      <c r="C9" s="6">
        <v>8327</v>
      </c>
      <c r="D9" s="4" t="s">
        <v>6</v>
      </c>
      <c r="E9" s="4" t="s">
        <v>6</v>
      </c>
    </row>
    <row r="10" spans="1:5">
      <c r="A10" s="2" t="s">
        <v>50</v>
      </c>
      <c r="B10" s="6">
        <v>1806027</v>
      </c>
      <c r="C10" s="6">
        <v>1923438</v>
      </c>
      <c r="D10" s="6">
        <v>1993188</v>
      </c>
      <c r="E10" s="4" t="s">
        <v>6</v>
      </c>
    </row>
    <row r="11" spans="1:5">
      <c r="A11" s="3" t="s">
        <v>922</v>
      </c>
      <c r="B11" s="4" t="s">
        <v>6</v>
      </c>
      <c r="C11" s="4" t="s">
        <v>6</v>
      </c>
      <c r="D11" s="4" t="s">
        <v>6</v>
      </c>
      <c r="E11" s="4" t="s">
        <v>6</v>
      </c>
    </row>
    <row r="12" spans="1:5">
      <c r="A12" s="2" t="s">
        <v>63</v>
      </c>
      <c r="B12" s="6">
        <v>10787</v>
      </c>
      <c r="C12" s="6">
        <v>11892</v>
      </c>
      <c r="D12" s="4" t="s">
        <v>6</v>
      </c>
      <c r="E12" s="4" t="s">
        <v>6</v>
      </c>
    </row>
    <row r="13" spans="1:5">
      <c r="A13" s="2" t="s">
        <v>924</v>
      </c>
      <c r="B13" s="6">
        <v>184470</v>
      </c>
      <c r="C13" s="6">
        <v>170794</v>
      </c>
      <c r="D13" s="6">
        <v>140586</v>
      </c>
      <c r="E13" s="6">
        <v>147457</v>
      </c>
    </row>
    <row r="14" spans="1:5">
      <c r="A14" s="2" t="s">
        <v>73</v>
      </c>
      <c r="B14" s="6">
        <v>1806027</v>
      </c>
      <c r="C14" s="6">
        <v>1923438</v>
      </c>
      <c r="D14" s="4" t="s">
        <v>6</v>
      </c>
      <c r="E14" s="4" t="s">
        <v>6</v>
      </c>
    </row>
    <row r="15" spans="1:5">
      <c r="A15" s="2" t="s">
        <v>1866</v>
      </c>
      <c r="B15" s="4" t="s">
        <v>6</v>
      </c>
      <c r="C15" s="4" t="s">
        <v>6</v>
      </c>
      <c r="D15" s="4" t="s">
        <v>6</v>
      </c>
      <c r="E15" s="4" t="s">
        <v>6</v>
      </c>
    </row>
    <row r="16" spans="1:5">
      <c r="A16" s="3" t="s">
        <v>918</v>
      </c>
      <c r="B16" s="4" t="s">
        <v>6</v>
      </c>
      <c r="C16" s="4" t="s">
        <v>6</v>
      </c>
      <c r="D16" s="4" t="s">
        <v>6</v>
      </c>
      <c r="E16" s="4" t="s">
        <v>6</v>
      </c>
    </row>
    <row r="17" spans="1:5">
      <c r="A17" s="2" t="s">
        <v>919</v>
      </c>
      <c r="B17" s="6">
        <v>1889</v>
      </c>
      <c r="C17" s="6">
        <v>5212</v>
      </c>
      <c r="D17" s="4" t="s">
        <v>6</v>
      </c>
      <c r="E17" s="4" t="s">
        <v>6</v>
      </c>
    </row>
    <row r="18" spans="1:5">
      <c r="A18" s="2" t="s">
        <v>920</v>
      </c>
      <c r="B18" s="6">
        <v>215562</v>
      </c>
      <c r="C18" s="6">
        <v>199680</v>
      </c>
      <c r="D18" s="4" t="s">
        <v>6</v>
      </c>
      <c r="E18" s="4" t="s">
        <v>6</v>
      </c>
    </row>
    <row r="19" spans="1:5">
      <c r="A19" s="2" t="s">
        <v>921</v>
      </c>
      <c r="B19" s="6">
        <v>2451</v>
      </c>
      <c r="C19" s="6">
        <v>1765</v>
      </c>
      <c r="D19" s="4" t="s">
        <v>6</v>
      </c>
      <c r="E19" s="4" t="s">
        <v>6</v>
      </c>
    </row>
    <row r="20" spans="1:5">
      <c r="A20" s="2" t="s">
        <v>49</v>
      </c>
      <c r="B20" s="4">
        <v>108</v>
      </c>
      <c r="C20" s="4">
        <v>351</v>
      </c>
      <c r="D20" s="4" t="s">
        <v>6</v>
      </c>
      <c r="E20" s="4" t="s">
        <v>6</v>
      </c>
    </row>
    <row r="21" spans="1:5">
      <c r="A21" s="2" t="s">
        <v>50</v>
      </c>
      <c r="B21" s="6">
        <v>220010</v>
      </c>
      <c r="C21" s="6">
        <v>207008</v>
      </c>
      <c r="D21" s="4" t="s">
        <v>6</v>
      </c>
      <c r="E21" s="4" t="s">
        <v>6</v>
      </c>
    </row>
    <row r="22" spans="1:5">
      <c r="A22" s="3" t="s">
        <v>922</v>
      </c>
      <c r="B22" s="4" t="s">
        <v>6</v>
      </c>
      <c r="C22" s="4" t="s">
        <v>6</v>
      </c>
      <c r="D22" s="4" t="s">
        <v>6</v>
      </c>
      <c r="E22" s="4" t="s">
        <v>6</v>
      </c>
    </row>
    <row r="23" spans="1:5">
      <c r="A23" s="2" t="s">
        <v>923</v>
      </c>
      <c r="B23" s="4">
        <v>177</v>
      </c>
      <c r="C23" s="4">
        <v>183</v>
      </c>
      <c r="D23" s="4" t="s">
        <v>6</v>
      </c>
      <c r="E23" s="4" t="s">
        <v>6</v>
      </c>
    </row>
    <row r="24" spans="1:5">
      <c r="A24" s="2" t="s">
        <v>63</v>
      </c>
      <c r="B24" s="6">
        <v>35363</v>
      </c>
      <c r="C24" s="6">
        <v>36031</v>
      </c>
      <c r="D24" s="4" t="s">
        <v>6</v>
      </c>
      <c r="E24" s="4" t="s">
        <v>6</v>
      </c>
    </row>
    <row r="25" spans="1:5">
      <c r="A25" s="2" t="s">
        <v>924</v>
      </c>
      <c r="B25" s="6">
        <v>184470</v>
      </c>
      <c r="C25" s="6">
        <v>170794</v>
      </c>
      <c r="D25" s="4" t="s">
        <v>6</v>
      </c>
      <c r="E25" s="4" t="s">
        <v>6</v>
      </c>
    </row>
    <row r="26" spans="1:5">
      <c r="A26" s="2" t="s">
        <v>73</v>
      </c>
      <c r="B26" s="7">
        <v>220010</v>
      </c>
      <c r="C26" s="7">
        <v>207008</v>
      </c>
      <c r="D26" s="4" t="s">
        <v>6</v>
      </c>
      <c r="E26" s="4" t="s">
        <v>6</v>
      </c>
    </row>
  </sheetData>
  <mergeCells count="4">
    <mergeCell ref="B1:B2"/>
    <mergeCell ref="C1:C2"/>
    <mergeCell ref="D1:D2"/>
    <mergeCell ref="E1:E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67</v>
      </c>
      <c r="B1" s="8" t="s">
        <v>1202</v>
      </c>
      <c r="C1" s="8"/>
      <c r="D1" s="8"/>
      <c r="E1" s="8"/>
      <c r="F1" s="8"/>
      <c r="G1" s="8"/>
      <c r="H1" s="8"/>
      <c r="I1" s="8"/>
      <c r="J1" s="8" t="s">
        <v>1</v>
      </c>
      <c r="K1" s="8"/>
      <c r="L1" s="8"/>
    </row>
    <row r="2" spans="1:12" ht="30">
      <c r="A2" s="1" t="s">
        <v>142</v>
      </c>
      <c r="B2" s="1" t="s">
        <v>2</v>
      </c>
      <c r="C2" s="1" t="s">
        <v>1288</v>
      </c>
      <c r="D2" s="1" t="s">
        <v>1289</v>
      </c>
      <c r="E2" s="1" t="s">
        <v>1290</v>
      </c>
      <c r="F2" s="1" t="s">
        <v>90</v>
      </c>
      <c r="G2" s="1" t="s">
        <v>1291</v>
      </c>
      <c r="H2" s="1" t="s">
        <v>1204</v>
      </c>
      <c r="I2" s="1" t="s">
        <v>1292</v>
      </c>
      <c r="J2" s="1" t="s">
        <v>2</v>
      </c>
      <c r="K2" s="1" t="s">
        <v>32</v>
      </c>
      <c r="L2" s="1" t="s">
        <v>90</v>
      </c>
    </row>
    <row r="3" spans="1:12">
      <c r="A3" s="3" t="s">
        <v>926</v>
      </c>
      <c r="B3" s="4" t="s">
        <v>6</v>
      </c>
      <c r="C3" s="4" t="s">
        <v>6</v>
      </c>
      <c r="D3" s="4" t="s">
        <v>6</v>
      </c>
      <c r="E3" s="4" t="s">
        <v>6</v>
      </c>
      <c r="F3" s="4" t="s">
        <v>6</v>
      </c>
      <c r="G3" s="4" t="s">
        <v>6</v>
      </c>
      <c r="H3" s="4" t="s">
        <v>6</v>
      </c>
      <c r="I3" s="4" t="s">
        <v>6</v>
      </c>
      <c r="J3" s="4" t="s">
        <v>6</v>
      </c>
      <c r="K3" s="4" t="s">
        <v>6</v>
      </c>
      <c r="L3" s="4" t="s">
        <v>6</v>
      </c>
    </row>
    <row r="4" spans="1:12">
      <c r="A4" s="2" t="s">
        <v>134</v>
      </c>
      <c r="B4" s="7">
        <v>4657</v>
      </c>
      <c r="C4" s="7">
        <v>4711</v>
      </c>
      <c r="D4" s="7">
        <v>4809</v>
      </c>
      <c r="E4" s="7">
        <v>4649</v>
      </c>
      <c r="F4" s="7">
        <v>-23899</v>
      </c>
      <c r="G4" s="7">
        <v>757</v>
      </c>
      <c r="H4" s="7">
        <v>10997</v>
      </c>
      <c r="I4" s="7">
        <v>3471</v>
      </c>
      <c r="J4" s="7">
        <v>18826</v>
      </c>
      <c r="K4" s="7">
        <v>-8674</v>
      </c>
      <c r="L4" s="7">
        <v>-14395</v>
      </c>
    </row>
    <row r="5" spans="1:12" ht="30">
      <c r="A5" s="2" t="s">
        <v>135</v>
      </c>
      <c r="B5" s="4">
        <v>421</v>
      </c>
      <c r="C5" s="4">
        <v>421</v>
      </c>
      <c r="D5" s="4">
        <v>590</v>
      </c>
      <c r="E5" s="4">
        <v>445</v>
      </c>
      <c r="F5" s="6">
        <v>1419</v>
      </c>
      <c r="G5" s="4">
        <v>838</v>
      </c>
      <c r="H5" s="4">
        <v>833</v>
      </c>
      <c r="I5" s="4">
        <v>821</v>
      </c>
      <c r="J5" s="6">
        <v>1877</v>
      </c>
      <c r="K5" s="6">
        <v>3911</v>
      </c>
      <c r="L5" s="6">
        <v>2987</v>
      </c>
    </row>
    <row r="6" spans="1:12" ht="30">
      <c r="A6" s="2" t="s">
        <v>685</v>
      </c>
      <c r="B6" s="6">
        <v>4236</v>
      </c>
      <c r="C6" s="6">
        <v>4290</v>
      </c>
      <c r="D6" s="6">
        <v>4219</v>
      </c>
      <c r="E6" s="6">
        <v>4204</v>
      </c>
      <c r="F6" s="6">
        <v>-25318</v>
      </c>
      <c r="G6" s="4">
        <v>-81</v>
      </c>
      <c r="H6" s="6">
        <v>10164</v>
      </c>
      <c r="I6" s="6">
        <v>2650</v>
      </c>
      <c r="J6" s="6">
        <v>16949</v>
      </c>
      <c r="K6" s="6">
        <v>-12585</v>
      </c>
      <c r="L6" s="6">
        <v>-17382</v>
      </c>
    </row>
    <row r="7" spans="1:12">
      <c r="A7" s="2" t="s">
        <v>1866</v>
      </c>
      <c r="B7" s="4" t="s">
        <v>6</v>
      </c>
      <c r="C7" s="4" t="s">
        <v>6</v>
      </c>
      <c r="D7" s="4" t="s">
        <v>6</v>
      </c>
      <c r="E7" s="4" t="s">
        <v>6</v>
      </c>
      <c r="F7" s="4" t="s">
        <v>6</v>
      </c>
      <c r="G7" s="4" t="s">
        <v>6</v>
      </c>
      <c r="H7" s="4" t="s">
        <v>6</v>
      </c>
      <c r="I7" s="4" t="s">
        <v>6</v>
      </c>
      <c r="J7" s="4" t="s">
        <v>6</v>
      </c>
      <c r="K7" s="4" t="s">
        <v>6</v>
      </c>
      <c r="L7" s="4" t="s">
        <v>6</v>
      </c>
    </row>
    <row r="8" spans="1:12">
      <c r="A8" s="3" t="s">
        <v>926</v>
      </c>
      <c r="B8" s="4" t="s">
        <v>6</v>
      </c>
      <c r="C8" s="4" t="s">
        <v>6</v>
      </c>
      <c r="D8" s="4" t="s">
        <v>6</v>
      </c>
      <c r="E8" s="4" t="s">
        <v>6</v>
      </c>
      <c r="F8" s="4" t="s">
        <v>6</v>
      </c>
      <c r="G8" s="4" t="s">
        <v>6</v>
      </c>
      <c r="H8" s="4" t="s">
        <v>6</v>
      </c>
      <c r="I8" s="4" t="s">
        <v>6</v>
      </c>
      <c r="J8" s="4" t="s">
        <v>6</v>
      </c>
      <c r="K8" s="4" t="s">
        <v>6</v>
      </c>
      <c r="L8" s="4" t="s">
        <v>6</v>
      </c>
    </row>
    <row r="9" spans="1:12">
      <c r="A9" s="2" t="s">
        <v>927</v>
      </c>
      <c r="B9" s="4" t="s">
        <v>6</v>
      </c>
      <c r="C9" s="4" t="s">
        <v>6</v>
      </c>
      <c r="D9" s="4" t="s">
        <v>6</v>
      </c>
      <c r="E9" s="4" t="s">
        <v>6</v>
      </c>
      <c r="F9" s="4" t="s">
        <v>6</v>
      </c>
      <c r="G9" s="4" t="s">
        <v>6</v>
      </c>
      <c r="H9" s="4" t="s">
        <v>6</v>
      </c>
      <c r="I9" s="4" t="s">
        <v>6</v>
      </c>
      <c r="J9" s="6">
        <v>19840</v>
      </c>
      <c r="K9" s="6">
        <v>-7684</v>
      </c>
      <c r="L9" s="6">
        <v>-13511</v>
      </c>
    </row>
    <row r="10" spans="1:12">
      <c r="A10" s="2" t="s">
        <v>930</v>
      </c>
      <c r="B10" s="4" t="s">
        <v>6</v>
      </c>
      <c r="C10" s="4" t="s">
        <v>6</v>
      </c>
      <c r="D10" s="4" t="s">
        <v>6</v>
      </c>
      <c r="E10" s="4" t="s">
        <v>6</v>
      </c>
      <c r="F10" s="4" t="s">
        <v>6</v>
      </c>
      <c r="G10" s="4" t="s">
        <v>6</v>
      </c>
      <c r="H10" s="4" t="s">
        <v>6</v>
      </c>
      <c r="I10" s="4" t="s">
        <v>6</v>
      </c>
      <c r="J10" s="6">
        <v>-1014</v>
      </c>
      <c r="K10" s="4">
        <v>-990</v>
      </c>
      <c r="L10" s="4">
        <v>-884</v>
      </c>
    </row>
    <row r="11" spans="1:12">
      <c r="A11" s="2" t="s">
        <v>134</v>
      </c>
      <c r="B11" s="4" t="s">
        <v>6</v>
      </c>
      <c r="C11" s="4" t="s">
        <v>6</v>
      </c>
      <c r="D11" s="4" t="s">
        <v>6</v>
      </c>
      <c r="E11" s="4" t="s">
        <v>6</v>
      </c>
      <c r="F11" s="4" t="s">
        <v>6</v>
      </c>
      <c r="G11" s="4" t="s">
        <v>6</v>
      </c>
      <c r="H11" s="4" t="s">
        <v>6</v>
      </c>
      <c r="I11" s="4" t="s">
        <v>6</v>
      </c>
      <c r="J11" s="6">
        <v>18826</v>
      </c>
      <c r="K11" s="6">
        <v>-8674</v>
      </c>
      <c r="L11" s="6">
        <v>-14395</v>
      </c>
    </row>
    <row r="12" spans="1:12" ht="30">
      <c r="A12" s="2" t="s">
        <v>135</v>
      </c>
      <c r="B12" s="4" t="s">
        <v>6</v>
      </c>
      <c r="C12" s="4" t="s">
        <v>6</v>
      </c>
      <c r="D12" s="4" t="s">
        <v>6</v>
      </c>
      <c r="E12" s="4" t="s">
        <v>6</v>
      </c>
      <c r="F12" s="4" t="s">
        <v>6</v>
      </c>
      <c r="G12" s="4" t="s">
        <v>6</v>
      </c>
      <c r="H12" s="4" t="s">
        <v>6</v>
      </c>
      <c r="I12" s="4" t="s">
        <v>6</v>
      </c>
      <c r="J12" s="6">
        <v>1877</v>
      </c>
      <c r="K12" s="6">
        <v>3911</v>
      </c>
      <c r="L12" s="6">
        <v>2987</v>
      </c>
    </row>
    <row r="13" spans="1:12" ht="30">
      <c r="A13" s="2" t="s">
        <v>685</v>
      </c>
      <c r="B13" s="4" t="s">
        <v>6</v>
      </c>
      <c r="C13" s="4" t="s">
        <v>6</v>
      </c>
      <c r="D13" s="4" t="s">
        <v>6</v>
      </c>
      <c r="E13" s="4" t="s">
        <v>6</v>
      </c>
      <c r="F13" s="4" t="s">
        <v>6</v>
      </c>
      <c r="G13" s="4" t="s">
        <v>6</v>
      </c>
      <c r="H13" s="4" t="s">
        <v>6</v>
      </c>
      <c r="I13" s="4" t="s">
        <v>6</v>
      </c>
      <c r="J13" s="7">
        <v>16949</v>
      </c>
      <c r="K13" s="7">
        <v>-12585</v>
      </c>
      <c r="L13" s="7">
        <v>-17382</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868</v>
      </c>
      <c r="B1" s="8" t="s">
        <v>1</v>
      </c>
      <c r="C1" s="8"/>
      <c r="D1" s="8"/>
    </row>
    <row r="2" spans="1:4" ht="30">
      <c r="A2" s="1" t="s">
        <v>142</v>
      </c>
      <c r="B2" s="1" t="s">
        <v>2</v>
      </c>
      <c r="C2" s="1" t="s">
        <v>32</v>
      </c>
      <c r="D2" s="1" t="s">
        <v>90</v>
      </c>
    </row>
    <row r="3" spans="1:4">
      <c r="A3" s="3" t="s">
        <v>939</v>
      </c>
      <c r="B3" s="4" t="s">
        <v>6</v>
      </c>
      <c r="C3" s="4" t="s">
        <v>6</v>
      </c>
      <c r="D3" s="4" t="s">
        <v>6</v>
      </c>
    </row>
    <row r="4" spans="1:4">
      <c r="A4" s="2" t="s">
        <v>161</v>
      </c>
      <c r="B4" s="7">
        <v>18826</v>
      </c>
      <c r="C4" s="7">
        <v>-8674</v>
      </c>
      <c r="D4" s="7">
        <v>-14395</v>
      </c>
    </row>
    <row r="5" spans="1:4" ht="45">
      <c r="A5" s="3" t="s">
        <v>188</v>
      </c>
      <c r="B5" s="4" t="s">
        <v>6</v>
      </c>
      <c r="C5" s="4" t="s">
        <v>6</v>
      </c>
      <c r="D5" s="4" t="s">
        <v>6</v>
      </c>
    </row>
    <row r="6" spans="1:4" ht="30">
      <c r="A6" s="2" t="s">
        <v>944</v>
      </c>
      <c r="B6" s="4">
        <v>39</v>
      </c>
      <c r="C6" s="4">
        <v>50</v>
      </c>
      <c r="D6" s="4">
        <v>116</v>
      </c>
    </row>
    <row r="7" spans="1:4">
      <c r="A7" s="2" t="s">
        <v>946</v>
      </c>
      <c r="B7" s="6">
        <v>-3916</v>
      </c>
      <c r="C7" s="6">
        <v>5526</v>
      </c>
      <c r="D7" s="6">
        <v>6648</v>
      </c>
    </row>
    <row r="8" spans="1:4">
      <c r="A8" s="2" t="s">
        <v>948</v>
      </c>
      <c r="B8" s="4">
        <v>907</v>
      </c>
      <c r="C8" s="6">
        <v>2742</v>
      </c>
      <c r="D8" s="6">
        <v>-1913</v>
      </c>
    </row>
    <row r="9" spans="1:4" ht="30">
      <c r="A9" s="2" t="s">
        <v>209</v>
      </c>
      <c r="B9" s="6">
        <v>40987</v>
      </c>
      <c r="C9" s="6">
        <v>33732</v>
      </c>
      <c r="D9" s="6">
        <v>65331</v>
      </c>
    </row>
    <row r="10" spans="1:4">
      <c r="A10" s="3" t="s">
        <v>954</v>
      </c>
      <c r="B10" s="4" t="s">
        <v>6</v>
      </c>
      <c r="C10" s="4" t="s">
        <v>6</v>
      </c>
      <c r="D10" s="4" t="s">
        <v>6</v>
      </c>
    </row>
    <row r="11" spans="1:4" ht="30">
      <c r="A11" s="2" t="s">
        <v>219</v>
      </c>
      <c r="B11" s="6">
        <v>-7755</v>
      </c>
      <c r="C11" s="6">
        <v>75667</v>
      </c>
      <c r="D11" s="6">
        <v>92316</v>
      </c>
    </row>
    <row r="12" spans="1:4">
      <c r="A12" s="3" t="s">
        <v>964</v>
      </c>
      <c r="B12" s="4" t="s">
        <v>6</v>
      </c>
      <c r="C12" s="4" t="s">
        <v>6</v>
      </c>
      <c r="D12" s="4" t="s">
        <v>6</v>
      </c>
    </row>
    <row r="13" spans="1:4">
      <c r="A13" s="2" t="s">
        <v>965</v>
      </c>
      <c r="B13" s="4">
        <v>0</v>
      </c>
      <c r="C13" s="6">
        <v>40592</v>
      </c>
      <c r="D13" s="4">
        <v>0</v>
      </c>
    </row>
    <row r="14" spans="1:4">
      <c r="A14" s="2" t="s">
        <v>966</v>
      </c>
      <c r="B14" s="4">
        <v>0</v>
      </c>
      <c r="C14" s="4">
        <v>0</v>
      </c>
      <c r="D14" s="6">
        <v>6402</v>
      </c>
    </row>
    <row r="15" spans="1:4">
      <c r="A15" s="2" t="s">
        <v>967</v>
      </c>
      <c r="B15" s="6">
        <v>-1414</v>
      </c>
      <c r="C15" s="6">
        <v>-4431</v>
      </c>
      <c r="D15" s="4">
        <v>-616</v>
      </c>
    </row>
    <row r="16" spans="1:4" ht="30">
      <c r="A16" s="2" t="s">
        <v>229</v>
      </c>
      <c r="B16" s="4">
        <v>-39</v>
      </c>
      <c r="C16" s="4">
        <v>0</v>
      </c>
      <c r="D16" s="4">
        <v>0</v>
      </c>
    </row>
    <row r="17" spans="1:4" ht="30">
      <c r="A17" s="2" t="s">
        <v>228</v>
      </c>
      <c r="B17" s="4">
        <v>-20</v>
      </c>
      <c r="C17" s="4">
        <v>0</v>
      </c>
      <c r="D17" s="4">
        <v>0</v>
      </c>
    </row>
    <row r="18" spans="1:4" ht="30">
      <c r="A18" s="2" t="s">
        <v>974</v>
      </c>
      <c r="B18" s="6">
        <v>-130633</v>
      </c>
      <c r="C18" s="6">
        <v>-63921</v>
      </c>
      <c r="D18" s="6">
        <v>-294509</v>
      </c>
    </row>
    <row r="19" spans="1:4">
      <c r="A19" s="2" t="s">
        <v>976</v>
      </c>
      <c r="B19" s="6">
        <v>-97401</v>
      </c>
      <c r="C19" s="6">
        <v>45478</v>
      </c>
      <c r="D19" s="6">
        <v>-136862</v>
      </c>
    </row>
    <row r="20" spans="1:4">
      <c r="A20" s="2" t="s">
        <v>234</v>
      </c>
      <c r="B20" s="6">
        <v>138396</v>
      </c>
      <c r="C20" s="4" t="s">
        <v>6</v>
      </c>
      <c r="D20" s="6">
        <v>92918</v>
      </c>
    </row>
    <row r="21" spans="1:4">
      <c r="A21" s="2" t="s">
        <v>235</v>
      </c>
      <c r="B21" s="6">
        <v>40995</v>
      </c>
      <c r="C21" s="6">
        <v>138396</v>
      </c>
      <c r="D21" s="4" t="s">
        <v>6</v>
      </c>
    </row>
    <row r="22" spans="1:4">
      <c r="A22" s="2" t="s">
        <v>1866</v>
      </c>
      <c r="B22" s="4" t="s">
        <v>6</v>
      </c>
      <c r="C22" s="4" t="s">
        <v>6</v>
      </c>
      <c r="D22" s="4" t="s">
        <v>6</v>
      </c>
    </row>
    <row r="23" spans="1:4">
      <c r="A23" s="3" t="s">
        <v>939</v>
      </c>
      <c r="B23" s="4" t="s">
        <v>6</v>
      </c>
      <c r="C23" s="4" t="s">
        <v>6</v>
      </c>
      <c r="D23" s="4" t="s">
        <v>6</v>
      </c>
    </row>
    <row r="24" spans="1:4">
      <c r="A24" s="2" t="s">
        <v>161</v>
      </c>
      <c r="B24" s="6">
        <v>18826</v>
      </c>
      <c r="C24" s="6">
        <v>-8674</v>
      </c>
      <c r="D24" s="6">
        <v>-14395</v>
      </c>
    </row>
    <row r="25" spans="1:4" ht="45">
      <c r="A25" s="3" t="s">
        <v>188</v>
      </c>
      <c r="B25" s="4" t="s">
        <v>6</v>
      </c>
      <c r="C25" s="4" t="s">
        <v>6</v>
      </c>
      <c r="D25" s="4" t="s">
        <v>6</v>
      </c>
    </row>
    <row r="26" spans="1:4" ht="30">
      <c r="A26" s="2" t="s">
        <v>942</v>
      </c>
      <c r="B26" s="6">
        <v>-19840</v>
      </c>
      <c r="C26" s="6">
        <v>7684</v>
      </c>
      <c r="D26" s="6">
        <v>13511</v>
      </c>
    </row>
    <row r="27" spans="1:4" ht="30">
      <c r="A27" s="2" t="s">
        <v>944</v>
      </c>
      <c r="B27" s="4">
        <v>39</v>
      </c>
      <c r="C27" s="4">
        <v>50</v>
      </c>
      <c r="D27" s="4">
        <v>116</v>
      </c>
    </row>
    <row r="28" spans="1:4">
      <c r="A28" s="2" t="s">
        <v>945</v>
      </c>
      <c r="B28" s="4">
        <v>0</v>
      </c>
      <c r="C28" s="4">
        <v>0</v>
      </c>
      <c r="D28" s="4">
        <v>80</v>
      </c>
    </row>
    <row r="29" spans="1:4">
      <c r="A29" s="2" t="s">
        <v>946</v>
      </c>
      <c r="B29" s="4">
        <v>243</v>
      </c>
      <c r="C29" s="4">
        <v>-18</v>
      </c>
      <c r="D29" s="4">
        <v>315</v>
      </c>
    </row>
    <row r="30" spans="1:4">
      <c r="A30" s="2" t="s">
        <v>948</v>
      </c>
      <c r="B30" s="4">
        <v>-851</v>
      </c>
      <c r="C30" s="4">
        <v>113</v>
      </c>
      <c r="D30" s="4">
        <v>270</v>
      </c>
    </row>
    <row r="31" spans="1:4" ht="30">
      <c r="A31" s="2" t="s">
        <v>209</v>
      </c>
      <c r="B31" s="6">
        <v>-1583</v>
      </c>
      <c r="C31" s="4">
        <v>-845</v>
      </c>
      <c r="D31" s="4">
        <v>-103</v>
      </c>
    </row>
    <row r="32" spans="1:4">
      <c r="A32" s="3" t="s">
        <v>954</v>
      </c>
      <c r="B32" s="4" t="s">
        <v>6</v>
      </c>
      <c r="C32" s="4" t="s">
        <v>6</v>
      </c>
      <c r="D32" s="4" t="s">
        <v>6</v>
      </c>
    </row>
    <row r="33" spans="1:4">
      <c r="A33" s="2" t="s">
        <v>955</v>
      </c>
      <c r="B33" s="4">
        <v>-267</v>
      </c>
      <c r="C33" s="4">
        <v>0</v>
      </c>
      <c r="D33" s="4">
        <v>-250</v>
      </c>
    </row>
    <row r="34" spans="1:4" ht="30">
      <c r="A34" s="2" t="s">
        <v>958</v>
      </c>
      <c r="B34" s="4">
        <v>0</v>
      </c>
      <c r="C34" s="4">
        <v>99</v>
      </c>
      <c r="D34" s="4">
        <v>55</v>
      </c>
    </row>
    <row r="35" spans="1:4" ht="30">
      <c r="A35" s="2" t="s">
        <v>959</v>
      </c>
      <c r="B35" s="4">
        <v>0</v>
      </c>
      <c r="C35" s="4">
        <v>0</v>
      </c>
      <c r="D35" s="4">
        <v>460</v>
      </c>
    </row>
    <row r="36" spans="1:4" ht="30">
      <c r="A36" s="2" t="s">
        <v>960</v>
      </c>
      <c r="B36" s="4">
        <v>0</v>
      </c>
      <c r="C36" s="6">
        <v>-37000</v>
      </c>
      <c r="D36" s="4">
        <v>0</v>
      </c>
    </row>
    <row r="37" spans="1:4" ht="30">
      <c r="A37" s="2" t="s">
        <v>219</v>
      </c>
      <c r="B37" s="4">
        <v>-267</v>
      </c>
      <c r="C37" s="6">
        <v>-36901</v>
      </c>
      <c r="D37" s="4">
        <v>265</v>
      </c>
    </row>
    <row r="38" spans="1:4">
      <c r="A38" s="3" t="s">
        <v>964</v>
      </c>
      <c r="B38" s="4" t="s">
        <v>6</v>
      </c>
      <c r="C38" s="4" t="s">
        <v>6</v>
      </c>
      <c r="D38" s="4" t="s">
        <v>6</v>
      </c>
    </row>
    <row r="39" spans="1:4">
      <c r="A39" s="2" t="s">
        <v>965</v>
      </c>
      <c r="B39" s="4">
        <v>0</v>
      </c>
      <c r="C39" s="6">
        <v>40592</v>
      </c>
      <c r="D39" s="4">
        <v>0</v>
      </c>
    </row>
    <row r="40" spans="1:4">
      <c r="A40" s="2" t="s">
        <v>966</v>
      </c>
      <c r="B40" s="4">
        <v>0</v>
      </c>
      <c r="C40" s="4">
        <v>0</v>
      </c>
      <c r="D40" s="6">
        <v>6402</v>
      </c>
    </row>
    <row r="41" spans="1:4">
      <c r="A41" s="2" t="s">
        <v>967</v>
      </c>
      <c r="B41" s="6">
        <v>-1414</v>
      </c>
      <c r="C41" s="6">
        <v>-4431</v>
      </c>
      <c r="D41" s="4">
        <v>-616</v>
      </c>
    </row>
    <row r="42" spans="1:4" ht="30">
      <c r="A42" s="2" t="s">
        <v>229</v>
      </c>
      <c r="B42" s="4">
        <v>-39</v>
      </c>
      <c r="C42" s="4">
        <v>0</v>
      </c>
      <c r="D42" s="4">
        <v>0</v>
      </c>
    </row>
    <row r="43" spans="1:4" ht="30">
      <c r="A43" s="2" t="s">
        <v>228</v>
      </c>
      <c r="B43" s="4">
        <v>-20</v>
      </c>
      <c r="C43" s="4">
        <v>0</v>
      </c>
      <c r="D43" s="4">
        <v>0</v>
      </c>
    </row>
    <row r="44" spans="1:4" ht="30">
      <c r="A44" s="2" t="s">
        <v>974</v>
      </c>
      <c r="B44" s="6">
        <v>-1473</v>
      </c>
      <c r="C44" s="6">
        <v>36161</v>
      </c>
      <c r="D44" s="6">
        <v>5786</v>
      </c>
    </row>
    <row r="45" spans="1:4">
      <c r="A45" s="2" t="s">
        <v>976</v>
      </c>
      <c r="B45" s="6">
        <v>-3323</v>
      </c>
      <c r="C45" s="6">
        <v>-1585</v>
      </c>
      <c r="D45" s="6">
        <v>5948</v>
      </c>
    </row>
    <row r="46" spans="1:4">
      <c r="A46" s="2" t="s">
        <v>234</v>
      </c>
      <c r="B46" s="6">
        <v>5212</v>
      </c>
      <c r="C46" s="4" t="s">
        <v>6</v>
      </c>
      <c r="D46" s="6">
        <v>6797</v>
      </c>
    </row>
    <row r="47" spans="1:4">
      <c r="A47" s="2" t="s">
        <v>235</v>
      </c>
      <c r="B47" s="7">
        <v>1889</v>
      </c>
      <c r="C47" s="7">
        <v>5212</v>
      </c>
      <c r="D47" s="4" t="s">
        <v>6</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6"/>
  <sheetViews>
    <sheetView showGridLines="0" workbookViewId="0"/>
  </sheetViews>
  <sheetFormatPr defaultRowHeight="15"/>
  <cols>
    <col min="1" max="1" width="36.5703125" bestFit="1" customWidth="1"/>
    <col min="2" max="2" width="12.7109375" bestFit="1" customWidth="1"/>
    <col min="3" max="3" width="2.5703125" bestFit="1" customWidth="1"/>
    <col min="4" max="4" width="12.7109375" bestFit="1" customWidth="1"/>
    <col min="5" max="5" width="2.5703125" bestFit="1" customWidth="1"/>
    <col min="6" max="6" width="12.28515625" bestFit="1" customWidth="1"/>
    <col min="7" max="7" width="12" bestFit="1" customWidth="1"/>
    <col min="8" max="8" width="12.5703125" bestFit="1" customWidth="1"/>
    <col min="9" max="9" width="10.85546875" bestFit="1" customWidth="1"/>
    <col min="10" max="10" width="2.5703125" bestFit="1" customWidth="1"/>
    <col min="11" max="11" width="12.28515625" bestFit="1" customWidth="1"/>
    <col min="12" max="12" width="12" bestFit="1" customWidth="1"/>
    <col min="13" max="13" width="12.5703125" bestFit="1" customWidth="1"/>
    <col min="14" max="14" width="15.42578125" bestFit="1" customWidth="1"/>
    <col min="15" max="15" width="12.7109375" bestFit="1" customWidth="1"/>
    <col min="16" max="16" width="2.5703125" bestFit="1" customWidth="1"/>
    <col min="17" max="17" width="12.7109375" bestFit="1" customWidth="1"/>
    <col min="18" max="18" width="2.5703125" bestFit="1" customWidth="1"/>
    <col min="19" max="19" width="10.85546875" bestFit="1" customWidth="1"/>
    <col min="20" max="20" width="2.5703125" bestFit="1" customWidth="1"/>
    <col min="21" max="21" width="13.42578125" customWidth="1"/>
    <col min="22" max="22" width="2.7109375" customWidth="1"/>
    <col min="23" max="23" width="13.42578125" customWidth="1"/>
    <col min="24" max="24" width="2.7109375" customWidth="1"/>
    <col min="25" max="25" width="12.7109375" bestFit="1" customWidth="1"/>
  </cols>
  <sheetData>
    <row r="1" spans="1:25" ht="15" customHeight="1">
      <c r="A1" s="8" t="s">
        <v>1869</v>
      </c>
      <c r="B1" s="8" t="s">
        <v>1202</v>
      </c>
      <c r="C1" s="8"/>
      <c r="D1" s="8"/>
      <c r="E1" s="8"/>
      <c r="F1" s="8"/>
      <c r="G1" s="8"/>
      <c r="H1" s="8"/>
      <c r="I1" s="8"/>
      <c r="J1" s="8"/>
      <c r="K1" s="8"/>
      <c r="L1" s="8"/>
      <c r="M1" s="8"/>
      <c r="N1" s="1" t="s">
        <v>1870</v>
      </c>
      <c r="O1" s="8" t="s">
        <v>1</v>
      </c>
      <c r="P1" s="8"/>
      <c r="Q1" s="8"/>
      <c r="R1" s="8"/>
      <c r="S1" s="8"/>
      <c r="T1" s="8"/>
      <c r="U1" s="8" t="s">
        <v>1544</v>
      </c>
      <c r="V1" s="8"/>
      <c r="W1" s="8" t="s">
        <v>1203</v>
      </c>
      <c r="X1" s="8"/>
      <c r="Y1" s="1"/>
    </row>
    <row r="2" spans="1:25">
      <c r="A2" s="8"/>
      <c r="B2" s="8" t="s">
        <v>2</v>
      </c>
      <c r="C2" s="8"/>
      <c r="D2" s="8" t="s">
        <v>32</v>
      </c>
      <c r="E2" s="8"/>
      <c r="F2" s="8" t="s">
        <v>1288</v>
      </c>
      <c r="G2" s="8" t="s">
        <v>1289</v>
      </c>
      <c r="H2" s="8" t="s">
        <v>1290</v>
      </c>
      <c r="I2" s="8" t="s">
        <v>90</v>
      </c>
      <c r="J2" s="8"/>
      <c r="K2" s="8" t="s">
        <v>1291</v>
      </c>
      <c r="L2" s="8" t="s">
        <v>1204</v>
      </c>
      <c r="M2" s="8" t="s">
        <v>1292</v>
      </c>
      <c r="N2" s="1" t="s">
        <v>1871</v>
      </c>
      <c r="O2" s="8" t="s">
        <v>2</v>
      </c>
      <c r="P2" s="8"/>
      <c r="Q2" s="8" t="s">
        <v>32</v>
      </c>
      <c r="R2" s="8"/>
      <c r="S2" s="8" t="s">
        <v>90</v>
      </c>
      <c r="T2" s="8"/>
      <c r="U2" s="8" t="s">
        <v>2</v>
      </c>
      <c r="V2" s="8"/>
      <c r="W2" s="8" t="s">
        <v>2</v>
      </c>
      <c r="X2" s="8"/>
      <c r="Y2" s="8" t="s">
        <v>1293</v>
      </c>
    </row>
    <row r="3" spans="1:25">
      <c r="A3" s="8"/>
      <c r="B3" s="8"/>
      <c r="C3" s="8"/>
      <c r="D3" s="8"/>
      <c r="E3" s="8"/>
      <c r="F3" s="8"/>
      <c r="G3" s="8"/>
      <c r="H3" s="8"/>
      <c r="I3" s="8"/>
      <c r="J3" s="8"/>
      <c r="K3" s="8"/>
      <c r="L3" s="8"/>
      <c r="M3" s="8"/>
      <c r="N3" s="1" t="s">
        <v>1872</v>
      </c>
      <c r="O3" s="8"/>
      <c r="P3" s="8"/>
      <c r="Q3" s="8"/>
      <c r="R3" s="8"/>
      <c r="S3" s="8"/>
      <c r="T3" s="8"/>
      <c r="U3" s="8"/>
      <c r="V3" s="8"/>
      <c r="W3" s="8"/>
      <c r="X3" s="8"/>
      <c r="Y3" s="8"/>
    </row>
    <row r="4" spans="1:25">
      <c r="A4" s="3" t="s">
        <v>1873</v>
      </c>
      <c r="B4" s="4" t="s">
        <v>6</v>
      </c>
      <c r="C4" s="4"/>
      <c r="D4" s="4" t="s">
        <v>6</v>
      </c>
      <c r="E4" s="4"/>
      <c r="F4" s="4" t="s">
        <v>6</v>
      </c>
      <c r="G4" s="4" t="s">
        <v>6</v>
      </c>
      <c r="H4" s="4" t="s">
        <v>6</v>
      </c>
      <c r="I4" s="4" t="s">
        <v>6</v>
      </c>
      <c r="J4" s="4"/>
      <c r="K4" s="4" t="s">
        <v>6</v>
      </c>
      <c r="L4" s="4" t="s">
        <v>6</v>
      </c>
      <c r="M4" s="4" t="s">
        <v>6</v>
      </c>
      <c r="N4" s="4" t="s">
        <v>6</v>
      </c>
      <c r="O4" s="4" t="s">
        <v>6</v>
      </c>
      <c r="P4" s="4"/>
      <c r="Q4" s="4" t="s">
        <v>6</v>
      </c>
      <c r="R4" s="4"/>
      <c r="S4" s="4" t="s">
        <v>6</v>
      </c>
      <c r="T4" s="4"/>
      <c r="U4" s="4" t="s">
        <v>6</v>
      </c>
      <c r="V4" s="4"/>
      <c r="W4" s="4" t="s">
        <v>6</v>
      </c>
      <c r="X4" s="4"/>
      <c r="Y4" s="4" t="s">
        <v>6</v>
      </c>
    </row>
    <row r="5" spans="1:25">
      <c r="A5" s="2" t="s">
        <v>1874</v>
      </c>
      <c r="B5" s="4" t="s">
        <v>6</v>
      </c>
      <c r="C5" s="4"/>
      <c r="D5" s="4" t="s">
        <v>6</v>
      </c>
      <c r="E5" s="4"/>
      <c r="F5" s="4" t="s">
        <v>6</v>
      </c>
      <c r="G5" s="4" t="s">
        <v>6</v>
      </c>
      <c r="H5" s="4" t="s">
        <v>6</v>
      </c>
      <c r="I5" s="4" t="s">
        <v>6</v>
      </c>
      <c r="J5" s="4"/>
      <c r="K5" s="4" t="s">
        <v>6</v>
      </c>
      <c r="L5" s="4" t="s">
        <v>6</v>
      </c>
      <c r="M5" s="4" t="s">
        <v>6</v>
      </c>
      <c r="N5" s="4">
        <v>2</v>
      </c>
      <c r="O5" s="4" t="s">
        <v>6</v>
      </c>
      <c r="P5" s="4"/>
      <c r="Q5" s="4" t="s">
        <v>6</v>
      </c>
      <c r="R5" s="4"/>
      <c r="S5" s="4" t="s">
        <v>6</v>
      </c>
      <c r="T5" s="4"/>
      <c r="U5" s="4" t="s">
        <v>6</v>
      </c>
      <c r="V5" s="4"/>
      <c r="W5" s="4" t="s">
        <v>6</v>
      </c>
      <c r="X5" s="4"/>
      <c r="Y5" s="4" t="s">
        <v>6</v>
      </c>
    </row>
    <row r="6" spans="1:25" ht="30">
      <c r="A6" s="2" t="s">
        <v>1281</v>
      </c>
      <c r="B6" s="4" t="s">
        <v>6</v>
      </c>
      <c r="C6" s="4"/>
      <c r="D6" s="4" t="s">
        <v>6</v>
      </c>
      <c r="E6" s="4"/>
      <c r="F6" s="4" t="s">
        <v>6</v>
      </c>
      <c r="G6" s="4" t="s">
        <v>6</v>
      </c>
      <c r="H6" s="4" t="s">
        <v>6</v>
      </c>
      <c r="I6" s="4" t="s">
        <v>6</v>
      </c>
      <c r="J6" s="4"/>
      <c r="K6" s="4" t="s">
        <v>6</v>
      </c>
      <c r="L6" s="4" t="s">
        <v>6</v>
      </c>
      <c r="M6" s="4" t="s">
        <v>6</v>
      </c>
      <c r="N6" s="4" t="s">
        <v>6</v>
      </c>
      <c r="O6" s="7">
        <v>39185</v>
      </c>
      <c r="P6" s="4"/>
      <c r="Q6" s="4" t="s">
        <v>6</v>
      </c>
      <c r="R6" s="4"/>
      <c r="S6" s="4" t="s">
        <v>6</v>
      </c>
      <c r="T6" s="4"/>
      <c r="U6" s="4" t="s">
        <v>6</v>
      </c>
      <c r="V6" s="4"/>
      <c r="W6" s="4" t="s">
        <v>6</v>
      </c>
      <c r="X6" s="4"/>
      <c r="Y6" s="4" t="s">
        <v>6</v>
      </c>
    </row>
    <row r="7" spans="1:25" ht="30">
      <c r="A7" s="3" t="s">
        <v>1875</v>
      </c>
      <c r="B7" s="4" t="s">
        <v>6</v>
      </c>
      <c r="C7" s="4"/>
      <c r="D7" s="4" t="s">
        <v>6</v>
      </c>
      <c r="E7" s="4"/>
      <c r="F7" s="4" t="s">
        <v>6</v>
      </c>
      <c r="G7" s="4" t="s">
        <v>6</v>
      </c>
      <c r="H7" s="4" t="s">
        <v>6</v>
      </c>
      <c r="I7" s="4" t="s">
        <v>6</v>
      </c>
      <c r="J7" s="4"/>
      <c r="K7" s="4" t="s">
        <v>6</v>
      </c>
      <c r="L7" s="4" t="s">
        <v>6</v>
      </c>
      <c r="M7" s="4" t="s">
        <v>6</v>
      </c>
      <c r="N7" s="4" t="s">
        <v>6</v>
      </c>
      <c r="O7" s="4" t="s">
        <v>6</v>
      </c>
      <c r="P7" s="4"/>
      <c r="Q7" s="4" t="s">
        <v>6</v>
      </c>
      <c r="R7" s="4"/>
      <c r="S7" s="4" t="s">
        <v>6</v>
      </c>
      <c r="T7" s="4"/>
      <c r="U7" s="4" t="s">
        <v>6</v>
      </c>
      <c r="V7" s="4"/>
      <c r="W7" s="4" t="s">
        <v>6</v>
      </c>
      <c r="X7" s="4"/>
      <c r="Y7" s="4" t="s">
        <v>6</v>
      </c>
    </row>
    <row r="8" spans="1:25">
      <c r="A8" s="2" t="s">
        <v>991</v>
      </c>
      <c r="B8" s="6">
        <v>18903000</v>
      </c>
      <c r="C8" s="4"/>
      <c r="D8" s="4" t="s">
        <v>6</v>
      </c>
      <c r="E8" s="4"/>
      <c r="F8" s="6">
        <v>18470000</v>
      </c>
      <c r="G8" s="6">
        <v>18651000</v>
      </c>
      <c r="H8" s="6">
        <v>18275000</v>
      </c>
      <c r="I8" s="6">
        <v>18793000</v>
      </c>
      <c r="J8" s="4"/>
      <c r="K8" s="6">
        <v>19446000</v>
      </c>
      <c r="L8" s="6">
        <v>19744000</v>
      </c>
      <c r="M8" s="6">
        <v>20989000</v>
      </c>
      <c r="N8" s="4" t="s">
        <v>6</v>
      </c>
      <c r="O8" s="6">
        <v>74299000</v>
      </c>
      <c r="P8" s="4"/>
      <c r="Q8" s="6">
        <v>78972000</v>
      </c>
      <c r="R8" s="4"/>
      <c r="S8" s="6">
        <v>88546000</v>
      </c>
      <c r="T8" s="4"/>
      <c r="U8" s="4" t="s">
        <v>6</v>
      </c>
      <c r="V8" s="4"/>
      <c r="W8" s="4" t="s">
        <v>6</v>
      </c>
      <c r="X8" s="4"/>
      <c r="Y8" s="4" t="s">
        <v>6</v>
      </c>
    </row>
    <row r="9" spans="1:25">
      <c r="A9" s="2" t="s">
        <v>992</v>
      </c>
      <c r="B9" s="6">
        <v>2154000</v>
      </c>
      <c r="C9" s="4"/>
      <c r="D9" s="4" t="s">
        <v>6</v>
      </c>
      <c r="E9" s="4"/>
      <c r="F9" s="6">
        <v>2334000</v>
      </c>
      <c r="G9" s="6">
        <v>2530000</v>
      </c>
      <c r="H9" s="6">
        <v>3223000</v>
      </c>
      <c r="I9" s="6">
        <v>4048000</v>
      </c>
      <c r="J9" s="4"/>
      <c r="K9" s="6">
        <v>4257000</v>
      </c>
      <c r="L9" s="6">
        <v>4586000</v>
      </c>
      <c r="M9" s="6">
        <v>5097000</v>
      </c>
      <c r="N9" s="4" t="s">
        <v>6</v>
      </c>
      <c r="O9" s="6">
        <v>10241000</v>
      </c>
      <c r="P9" s="4"/>
      <c r="Q9" s="6">
        <v>17988000</v>
      </c>
      <c r="R9" s="4"/>
      <c r="S9" s="6">
        <v>26041000</v>
      </c>
      <c r="T9" s="4"/>
      <c r="U9" s="4" t="s">
        <v>6</v>
      </c>
      <c r="V9" s="4"/>
      <c r="W9" s="4" t="s">
        <v>6</v>
      </c>
      <c r="X9" s="4"/>
      <c r="Y9" s="4" t="s">
        <v>6</v>
      </c>
    </row>
    <row r="10" spans="1:25">
      <c r="A10" s="2" t="s">
        <v>103</v>
      </c>
      <c r="B10" s="6">
        <v>16749000</v>
      </c>
      <c r="C10" s="4"/>
      <c r="D10" s="4" t="s">
        <v>6</v>
      </c>
      <c r="E10" s="4"/>
      <c r="F10" s="6">
        <v>16136000</v>
      </c>
      <c r="G10" s="6">
        <v>16121000</v>
      </c>
      <c r="H10" s="6">
        <v>15052000</v>
      </c>
      <c r="I10" s="6">
        <v>14745000</v>
      </c>
      <c r="J10" s="4"/>
      <c r="K10" s="6">
        <v>15189000</v>
      </c>
      <c r="L10" s="6">
        <v>15158000</v>
      </c>
      <c r="M10" s="6">
        <v>15892000</v>
      </c>
      <c r="N10" s="4" t="s">
        <v>6</v>
      </c>
      <c r="O10" s="6">
        <v>64058000</v>
      </c>
      <c r="P10" s="4"/>
      <c r="Q10" s="6">
        <v>60984000</v>
      </c>
      <c r="R10" s="4"/>
      <c r="S10" s="6">
        <v>62505000</v>
      </c>
      <c r="T10" s="4"/>
      <c r="U10" s="4" t="s">
        <v>6</v>
      </c>
      <c r="V10" s="4"/>
      <c r="W10" s="4" t="s">
        <v>6</v>
      </c>
      <c r="X10" s="4"/>
      <c r="Y10" s="4" t="s">
        <v>6</v>
      </c>
    </row>
    <row r="11" spans="1:25">
      <c r="A11" s="2" t="s">
        <v>995</v>
      </c>
      <c r="B11" s="6">
        <v>-3017000</v>
      </c>
      <c r="C11" s="4"/>
      <c r="D11" s="4" t="s">
        <v>6</v>
      </c>
      <c r="E11" s="4"/>
      <c r="F11" s="6">
        <v>40000</v>
      </c>
      <c r="G11" s="6">
        <v>55000</v>
      </c>
      <c r="H11" s="6">
        <v>237000</v>
      </c>
      <c r="I11" s="6">
        <v>31554000</v>
      </c>
      <c r="J11" s="4"/>
      <c r="K11" s="6">
        <v>4251000</v>
      </c>
      <c r="L11" s="6">
        <v>2218000</v>
      </c>
      <c r="M11" s="6">
        <v>2351000</v>
      </c>
      <c r="N11" s="4" t="s">
        <v>6</v>
      </c>
      <c r="O11" s="6">
        <v>-2685000</v>
      </c>
      <c r="P11" s="4"/>
      <c r="Q11" s="6">
        <v>40374000</v>
      </c>
      <c r="R11" s="4"/>
      <c r="S11" s="6">
        <v>20843000</v>
      </c>
      <c r="T11" s="4"/>
      <c r="U11" s="4" t="s">
        <v>6</v>
      </c>
      <c r="V11" s="4"/>
      <c r="W11" s="4" t="s">
        <v>6</v>
      </c>
      <c r="X11" s="4"/>
      <c r="Y11" s="4" t="s">
        <v>6</v>
      </c>
    </row>
    <row r="12" spans="1:25" ht="30">
      <c r="A12" s="2" t="s">
        <v>105</v>
      </c>
      <c r="B12" s="6">
        <v>19766000</v>
      </c>
      <c r="C12" s="4"/>
      <c r="D12" s="4" t="s">
        <v>6</v>
      </c>
      <c r="E12" s="4"/>
      <c r="F12" s="6">
        <v>16096000</v>
      </c>
      <c r="G12" s="6">
        <v>16066000</v>
      </c>
      <c r="H12" s="6">
        <v>14815000</v>
      </c>
      <c r="I12" s="6">
        <v>-16809000</v>
      </c>
      <c r="J12" s="4"/>
      <c r="K12" s="6">
        <v>10938000</v>
      </c>
      <c r="L12" s="6">
        <v>12940000</v>
      </c>
      <c r="M12" s="6">
        <v>13541000</v>
      </c>
      <c r="N12" s="4" t="s">
        <v>6</v>
      </c>
      <c r="O12" s="6">
        <v>66743000</v>
      </c>
      <c r="P12" s="4"/>
      <c r="Q12" s="6">
        <v>20610000</v>
      </c>
      <c r="R12" s="4"/>
      <c r="S12" s="6">
        <v>41662000</v>
      </c>
      <c r="T12" s="4"/>
      <c r="U12" s="4" t="s">
        <v>6</v>
      </c>
      <c r="V12" s="4"/>
      <c r="W12" s="4" t="s">
        <v>6</v>
      </c>
      <c r="X12" s="4"/>
      <c r="Y12" s="4" t="s">
        <v>6</v>
      </c>
    </row>
    <row r="13" spans="1:25">
      <c r="A13" s="2" t="s">
        <v>117</v>
      </c>
      <c r="B13" s="6">
        <v>1182000</v>
      </c>
      <c r="C13" s="4"/>
      <c r="D13" s="4" t="s">
        <v>6</v>
      </c>
      <c r="E13" s="4"/>
      <c r="F13" s="6">
        <v>5381000</v>
      </c>
      <c r="G13" s="6">
        <v>6184000</v>
      </c>
      <c r="H13" s="6">
        <v>5657000</v>
      </c>
      <c r="I13" s="6">
        <v>986000</v>
      </c>
      <c r="J13" s="4"/>
      <c r="K13" s="6">
        <v>4665000</v>
      </c>
      <c r="L13" s="6">
        <v>4406000</v>
      </c>
      <c r="M13" s="6">
        <v>3509000</v>
      </c>
      <c r="N13" s="4" t="s">
        <v>6</v>
      </c>
      <c r="O13" s="6">
        <v>18404000</v>
      </c>
      <c r="P13" s="4"/>
      <c r="Q13" s="6">
        <v>13566000</v>
      </c>
      <c r="R13" s="4"/>
      <c r="S13" s="6">
        <v>18180000</v>
      </c>
      <c r="T13" s="4"/>
      <c r="U13" s="4" t="s">
        <v>6</v>
      </c>
      <c r="V13" s="4"/>
      <c r="W13" s="4" t="s">
        <v>6</v>
      </c>
      <c r="X13" s="4"/>
      <c r="Y13" s="4" t="s">
        <v>6</v>
      </c>
    </row>
    <row r="14" spans="1:25">
      <c r="A14" s="2" t="s">
        <v>997</v>
      </c>
      <c r="B14" s="6">
        <v>13712000</v>
      </c>
      <c r="C14" s="4"/>
      <c r="D14" s="4" t="s">
        <v>6</v>
      </c>
      <c r="E14" s="4"/>
      <c r="F14" s="6">
        <v>14150000</v>
      </c>
      <c r="G14" s="6">
        <v>14843000</v>
      </c>
      <c r="H14" s="6">
        <v>13215000</v>
      </c>
      <c r="I14" s="6">
        <v>22708000</v>
      </c>
      <c r="J14" s="4"/>
      <c r="K14" s="6">
        <v>14792000</v>
      </c>
      <c r="L14" s="6">
        <v>15732000</v>
      </c>
      <c r="M14" s="6">
        <v>13579000</v>
      </c>
      <c r="N14" s="4" t="s">
        <v>6</v>
      </c>
      <c r="O14" s="6">
        <v>55920000</v>
      </c>
      <c r="P14" s="4"/>
      <c r="Q14" s="6">
        <v>66811000</v>
      </c>
      <c r="R14" s="4"/>
      <c r="S14" s="6">
        <v>67543000</v>
      </c>
      <c r="T14" s="4"/>
      <c r="U14" s="4" t="s">
        <v>6</v>
      </c>
      <c r="V14" s="4"/>
      <c r="W14" s="4" t="s">
        <v>6</v>
      </c>
      <c r="X14" s="4"/>
      <c r="Y14" s="4" t="s">
        <v>6</v>
      </c>
    </row>
    <row r="15" spans="1:25">
      <c r="A15" s="2" t="s">
        <v>132</v>
      </c>
      <c r="B15" s="6">
        <v>7236000</v>
      </c>
      <c r="C15" s="4"/>
      <c r="D15" s="6">
        <v>38500000</v>
      </c>
      <c r="E15" s="4"/>
      <c r="F15" s="6">
        <v>7327000</v>
      </c>
      <c r="G15" s="6">
        <v>7407000</v>
      </c>
      <c r="H15" s="6">
        <v>7257000</v>
      </c>
      <c r="I15" s="6">
        <v>-38531000</v>
      </c>
      <c r="J15" s="4"/>
      <c r="K15" s="6">
        <v>811000</v>
      </c>
      <c r="L15" s="6">
        <v>1614000</v>
      </c>
      <c r="M15" s="6">
        <v>3471000</v>
      </c>
      <c r="N15" s="4" t="s">
        <v>6</v>
      </c>
      <c r="O15" s="6">
        <v>29227000</v>
      </c>
      <c r="P15" s="4"/>
      <c r="Q15" s="6">
        <v>-32635000</v>
      </c>
      <c r="R15" s="4"/>
      <c r="S15" s="6">
        <v>-7701000</v>
      </c>
      <c r="T15" s="4"/>
      <c r="U15" s="6">
        <v>43900000</v>
      </c>
      <c r="V15" s="4"/>
      <c r="W15" s="6">
        <v>-11109000</v>
      </c>
      <c r="X15" s="4"/>
      <c r="Y15" s="4" t="s">
        <v>6</v>
      </c>
    </row>
    <row r="16" spans="1:25">
      <c r="A16" s="2" t="s">
        <v>998</v>
      </c>
      <c r="B16" s="6">
        <v>2579000</v>
      </c>
      <c r="C16" s="4"/>
      <c r="D16" s="4" t="s">
        <v>6</v>
      </c>
      <c r="E16" s="4"/>
      <c r="F16" s="6">
        <v>2616000</v>
      </c>
      <c r="G16" s="6">
        <v>2598000</v>
      </c>
      <c r="H16" s="6">
        <v>2608000</v>
      </c>
      <c r="I16" s="6">
        <v>-14632000</v>
      </c>
      <c r="J16" s="4"/>
      <c r="K16" s="6">
        <v>54000</v>
      </c>
      <c r="L16" s="6">
        <v>-9383000</v>
      </c>
      <c r="M16" s="4">
        <v>0</v>
      </c>
      <c r="N16" s="4" t="s">
        <v>6</v>
      </c>
      <c r="O16" s="6">
        <v>10401000</v>
      </c>
      <c r="P16" s="4"/>
      <c r="Q16" s="6">
        <v>-23961000</v>
      </c>
      <c r="R16" s="4"/>
      <c r="S16" s="6">
        <v>6694000</v>
      </c>
      <c r="T16" s="4"/>
      <c r="U16" s="4" t="s">
        <v>6</v>
      </c>
      <c r="V16" s="4"/>
      <c r="W16" s="4" t="s">
        <v>6</v>
      </c>
      <c r="X16" s="4"/>
      <c r="Y16" s="4" t="s">
        <v>6</v>
      </c>
    </row>
    <row r="17" spans="1:25">
      <c r="A17" s="2" t="s">
        <v>134</v>
      </c>
      <c r="B17" s="6">
        <v>4657000</v>
      </c>
      <c r="C17" s="4"/>
      <c r="D17" s="4" t="s">
        <v>6</v>
      </c>
      <c r="E17" s="4"/>
      <c r="F17" s="6">
        <v>4711000</v>
      </c>
      <c r="G17" s="6">
        <v>4809000</v>
      </c>
      <c r="H17" s="6">
        <v>4649000</v>
      </c>
      <c r="I17" s="6">
        <v>-23899000</v>
      </c>
      <c r="J17" s="4"/>
      <c r="K17" s="6">
        <v>757000</v>
      </c>
      <c r="L17" s="6">
        <v>10997000</v>
      </c>
      <c r="M17" s="6">
        <v>3471000</v>
      </c>
      <c r="N17" s="4" t="s">
        <v>6</v>
      </c>
      <c r="O17" s="6">
        <v>18826000</v>
      </c>
      <c r="P17" s="4"/>
      <c r="Q17" s="6">
        <v>-8674000</v>
      </c>
      <c r="R17" s="4"/>
      <c r="S17" s="6">
        <v>-14395000</v>
      </c>
      <c r="T17" s="4"/>
      <c r="U17" s="4" t="s">
        <v>6</v>
      </c>
      <c r="V17" s="4"/>
      <c r="W17" s="4" t="s">
        <v>6</v>
      </c>
      <c r="X17" s="4"/>
      <c r="Y17" s="4" t="s">
        <v>6</v>
      </c>
    </row>
    <row r="18" spans="1:25" ht="30">
      <c r="A18" s="3" t="s">
        <v>1876</v>
      </c>
      <c r="B18" s="4" t="s">
        <v>6</v>
      </c>
      <c r="C18" s="4"/>
      <c r="D18" s="4" t="s">
        <v>6</v>
      </c>
      <c r="E18" s="4"/>
      <c r="F18" s="4" t="s">
        <v>6</v>
      </c>
      <c r="G18" s="4" t="s">
        <v>6</v>
      </c>
      <c r="H18" s="4" t="s">
        <v>6</v>
      </c>
      <c r="I18" s="4" t="s">
        <v>6</v>
      </c>
      <c r="J18" s="4"/>
      <c r="K18" s="4" t="s">
        <v>6</v>
      </c>
      <c r="L18" s="4" t="s">
        <v>6</v>
      </c>
      <c r="M18" s="4" t="s">
        <v>6</v>
      </c>
      <c r="N18" s="4" t="s">
        <v>6</v>
      </c>
      <c r="O18" s="4" t="s">
        <v>6</v>
      </c>
      <c r="P18" s="4"/>
      <c r="Q18" s="4" t="s">
        <v>6</v>
      </c>
      <c r="R18" s="4"/>
      <c r="S18" s="4" t="s">
        <v>6</v>
      </c>
      <c r="T18" s="4"/>
      <c r="U18" s="4" t="s">
        <v>6</v>
      </c>
      <c r="V18" s="4"/>
      <c r="W18" s="4" t="s">
        <v>6</v>
      </c>
      <c r="X18" s="4"/>
      <c r="Y18" s="4" t="s">
        <v>6</v>
      </c>
    </row>
    <row r="19" spans="1:25">
      <c r="A19" s="2" t="s">
        <v>999</v>
      </c>
      <c r="B19" s="6">
        <v>1806027000</v>
      </c>
      <c r="C19" s="4"/>
      <c r="D19" s="6">
        <v>1923438000</v>
      </c>
      <c r="E19" s="4"/>
      <c r="F19" s="4" t="s">
        <v>6</v>
      </c>
      <c r="G19" s="4" t="s">
        <v>6</v>
      </c>
      <c r="H19" s="4" t="s">
        <v>6</v>
      </c>
      <c r="I19" s="4" t="s">
        <v>6</v>
      </c>
      <c r="J19" s="4"/>
      <c r="K19" s="4" t="s">
        <v>6</v>
      </c>
      <c r="L19" s="4" t="s">
        <v>6</v>
      </c>
      <c r="M19" s="4" t="s">
        <v>6</v>
      </c>
      <c r="N19" s="4" t="s">
        <v>6</v>
      </c>
      <c r="O19" s="6">
        <v>1806027000</v>
      </c>
      <c r="P19" s="4"/>
      <c r="Q19" s="6">
        <v>1923438000</v>
      </c>
      <c r="R19" s="4"/>
      <c r="S19" s="4" t="s">
        <v>6</v>
      </c>
      <c r="T19" s="4"/>
      <c r="U19" s="6">
        <v>1806027000</v>
      </c>
      <c r="V19" s="4"/>
      <c r="W19" s="6">
        <v>1806027000</v>
      </c>
      <c r="X19" s="4"/>
      <c r="Y19" s="6">
        <v>1993188000</v>
      </c>
    </row>
    <row r="20" spans="1:25">
      <c r="A20" s="2" t="s">
        <v>40</v>
      </c>
      <c r="B20" s="6">
        <v>1340683000</v>
      </c>
      <c r="C20" s="4"/>
      <c r="D20" s="6">
        <v>1284355000</v>
      </c>
      <c r="E20" s="4"/>
      <c r="F20" s="4" t="s">
        <v>6</v>
      </c>
      <c r="G20" s="4" t="s">
        <v>6</v>
      </c>
      <c r="H20" s="4" t="s">
        <v>6</v>
      </c>
      <c r="I20" s="4" t="s">
        <v>6</v>
      </c>
      <c r="J20" s="4"/>
      <c r="K20" s="4" t="s">
        <v>6</v>
      </c>
      <c r="L20" s="4" t="s">
        <v>6</v>
      </c>
      <c r="M20" s="4" t="s">
        <v>6</v>
      </c>
      <c r="N20" s="4" t="s">
        <v>6</v>
      </c>
      <c r="O20" s="6">
        <v>1340683000</v>
      </c>
      <c r="P20" s="4"/>
      <c r="Q20" s="6">
        <v>1284355000</v>
      </c>
      <c r="R20" s="4"/>
      <c r="S20" s="4" t="s">
        <v>6</v>
      </c>
      <c r="T20" s="4"/>
      <c r="U20" s="6">
        <v>1340683000</v>
      </c>
      <c r="V20" s="4"/>
      <c r="W20" s="6">
        <v>1340683000</v>
      </c>
      <c r="X20" s="4"/>
      <c r="Y20" s="6">
        <v>1418076000</v>
      </c>
    </row>
    <row r="21" spans="1:25">
      <c r="A21" s="2" t="s">
        <v>1000</v>
      </c>
      <c r="B21" s="6">
        <v>18913000</v>
      </c>
      <c r="C21" s="4"/>
      <c r="D21" s="6">
        <v>27679000</v>
      </c>
      <c r="E21" s="4"/>
      <c r="F21" s="4" t="s">
        <v>6</v>
      </c>
      <c r="G21" s="4" t="s">
        <v>6</v>
      </c>
      <c r="H21" s="4" t="s">
        <v>6</v>
      </c>
      <c r="I21" s="4" t="s">
        <v>6</v>
      </c>
      <c r="J21" s="4"/>
      <c r="K21" s="4" t="s">
        <v>6</v>
      </c>
      <c r="L21" s="4" t="s">
        <v>6</v>
      </c>
      <c r="M21" s="4" t="s">
        <v>6</v>
      </c>
      <c r="N21" s="4" t="s">
        <v>6</v>
      </c>
      <c r="O21" s="6">
        <v>18913000</v>
      </c>
      <c r="P21" s="4"/>
      <c r="Q21" s="6">
        <v>27679000</v>
      </c>
      <c r="R21" s="4"/>
      <c r="S21" s="4" t="s">
        <v>6</v>
      </c>
      <c r="T21" s="4"/>
      <c r="U21" s="6">
        <v>18913000</v>
      </c>
      <c r="V21" s="4"/>
      <c r="W21" s="6">
        <v>18913000</v>
      </c>
      <c r="X21" s="4"/>
      <c r="Y21" s="6">
        <v>19534000</v>
      </c>
    </row>
    <row r="22" spans="1:25">
      <c r="A22" s="2" t="s">
        <v>1877</v>
      </c>
      <c r="B22" s="4" t="s">
        <v>6</v>
      </c>
      <c r="C22" s="4"/>
      <c r="D22" s="4" t="s">
        <v>6</v>
      </c>
      <c r="E22" s="4"/>
      <c r="F22" s="4" t="s">
        <v>6</v>
      </c>
      <c r="G22" s="4" t="s">
        <v>6</v>
      </c>
      <c r="H22" s="4" t="s">
        <v>6</v>
      </c>
      <c r="I22" s="4" t="s">
        <v>6</v>
      </c>
      <c r="J22" s="4"/>
      <c r="K22" s="4" t="s">
        <v>6</v>
      </c>
      <c r="L22" s="4" t="s">
        <v>6</v>
      </c>
      <c r="M22" s="4" t="s">
        <v>6</v>
      </c>
      <c r="N22" s="4" t="s">
        <v>6</v>
      </c>
      <c r="O22" s="4" t="s">
        <v>6</v>
      </c>
      <c r="P22" s="4"/>
      <c r="Q22" s="4" t="s">
        <v>6</v>
      </c>
      <c r="R22" s="4"/>
      <c r="S22" s="4" t="s">
        <v>6</v>
      </c>
      <c r="T22" s="4"/>
      <c r="U22" s="4" t="s">
        <v>6</v>
      </c>
      <c r="V22" s="4"/>
      <c r="W22" s="4" t="s">
        <v>6</v>
      </c>
      <c r="X22" s="4"/>
      <c r="Y22" s="4" t="s">
        <v>6</v>
      </c>
    </row>
    <row r="23" spans="1:25" ht="30">
      <c r="A23" s="3" t="s">
        <v>1875</v>
      </c>
      <c r="B23" s="4" t="s">
        <v>6</v>
      </c>
      <c r="C23" s="4"/>
      <c r="D23" s="4" t="s">
        <v>6</v>
      </c>
      <c r="E23" s="4"/>
      <c r="F23" s="4" t="s">
        <v>6</v>
      </c>
      <c r="G23" s="4" t="s">
        <v>6</v>
      </c>
      <c r="H23" s="4" t="s">
        <v>6</v>
      </c>
      <c r="I23" s="4" t="s">
        <v>6</v>
      </c>
      <c r="J23" s="4"/>
      <c r="K23" s="4" t="s">
        <v>6</v>
      </c>
      <c r="L23" s="4" t="s">
        <v>6</v>
      </c>
      <c r="M23" s="4" t="s">
        <v>6</v>
      </c>
      <c r="N23" s="4" t="s">
        <v>6</v>
      </c>
      <c r="O23" s="4" t="s">
        <v>6</v>
      </c>
      <c r="P23" s="4"/>
      <c r="Q23" s="4" t="s">
        <v>6</v>
      </c>
      <c r="R23" s="4"/>
      <c r="S23" s="4" t="s">
        <v>6</v>
      </c>
      <c r="T23" s="4"/>
      <c r="U23" s="4" t="s">
        <v>6</v>
      </c>
      <c r="V23" s="4"/>
      <c r="W23" s="4" t="s">
        <v>6</v>
      </c>
      <c r="X23" s="4"/>
      <c r="Y23" s="4" t="s">
        <v>6</v>
      </c>
    </row>
    <row r="24" spans="1:25">
      <c r="A24" s="2" t="s">
        <v>991</v>
      </c>
      <c r="B24" s="4" t="s">
        <v>6</v>
      </c>
      <c r="C24" s="4"/>
      <c r="D24" s="4" t="s">
        <v>6</v>
      </c>
      <c r="E24" s="4"/>
      <c r="F24" s="4" t="s">
        <v>6</v>
      </c>
      <c r="G24" s="4" t="s">
        <v>6</v>
      </c>
      <c r="H24" s="4" t="s">
        <v>6</v>
      </c>
      <c r="I24" s="4" t="s">
        <v>6</v>
      </c>
      <c r="J24" s="4"/>
      <c r="K24" s="4" t="s">
        <v>6</v>
      </c>
      <c r="L24" s="4" t="s">
        <v>6</v>
      </c>
      <c r="M24" s="4" t="s">
        <v>6</v>
      </c>
      <c r="N24" s="4" t="s">
        <v>6</v>
      </c>
      <c r="O24" s="6">
        <v>70633000</v>
      </c>
      <c r="P24" s="4"/>
      <c r="Q24" s="6">
        <v>75104000</v>
      </c>
      <c r="R24" s="4"/>
      <c r="S24" s="6">
        <v>88156000</v>
      </c>
      <c r="T24" s="4"/>
      <c r="U24" s="4" t="s">
        <v>6</v>
      </c>
      <c r="V24" s="4"/>
      <c r="W24" s="4" t="s">
        <v>6</v>
      </c>
      <c r="X24" s="4"/>
      <c r="Y24" s="4" t="s">
        <v>6</v>
      </c>
    </row>
    <row r="25" spans="1:25">
      <c r="A25" s="2" t="s">
        <v>992</v>
      </c>
      <c r="B25" s="4" t="s">
        <v>6</v>
      </c>
      <c r="C25" s="4"/>
      <c r="D25" s="4" t="s">
        <v>6</v>
      </c>
      <c r="E25" s="4"/>
      <c r="F25" s="4" t="s">
        <v>6</v>
      </c>
      <c r="G25" s="4" t="s">
        <v>6</v>
      </c>
      <c r="H25" s="4" t="s">
        <v>6</v>
      </c>
      <c r="I25" s="4" t="s">
        <v>6</v>
      </c>
      <c r="J25" s="4"/>
      <c r="K25" s="4" t="s">
        <v>6</v>
      </c>
      <c r="L25" s="4" t="s">
        <v>6</v>
      </c>
      <c r="M25" s="4" t="s">
        <v>6</v>
      </c>
      <c r="N25" s="4" t="s">
        <v>6</v>
      </c>
      <c r="O25" s="6">
        <v>9494000</v>
      </c>
      <c r="P25" s="4"/>
      <c r="Q25" s="6">
        <v>16998000</v>
      </c>
      <c r="R25" s="4"/>
      <c r="S25" s="6">
        <v>25016000</v>
      </c>
      <c r="T25" s="4"/>
      <c r="U25" s="4" t="s">
        <v>6</v>
      </c>
      <c r="V25" s="4"/>
      <c r="W25" s="4" t="s">
        <v>6</v>
      </c>
      <c r="X25" s="4"/>
      <c r="Y25" s="4" t="s">
        <v>6</v>
      </c>
    </row>
    <row r="26" spans="1:25">
      <c r="A26" s="2" t="s">
        <v>103</v>
      </c>
      <c r="B26" s="4" t="s">
        <v>6</v>
      </c>
      <c r="C26" s="4"/>
      <c r="D26" s="4" t="s">
        <v>6</v>
      </c>
      <c r="E26" s="4"/>
      <c r="F26" s="4" t="s">
        <v>6</v>
      </c>
      <c r="G26" s="4" t="s">
        <v>6</v>
      </c>
      <c r="H26" s="4" t="s">
        <v>6</v>
      </c>
      <c r="I26" s="4" t="s">
        <v>6</v>
      </c>
      <c r="J26" s="4"/>
      <c r="K26" s="4" t="s">
        <v>6</v>
      </c>
      <c r="L26" s="4" t="s">
        <v>6</v>
      </c>
      <c r="M26" s="4" t="s">
        <v>6</v>
      </c>
      <c r="N26" s="4" t="s">
        <v>6</v>
      </c>
      <c r="O26" s="6">
        <v>61139000</v>
      </c>
      <c r="P26" s="4"/>
      <c r="Q26" s="6">
        <v>58106000</v>
      </c>
      <c r="R26" s="4"/>
      <c r="S26" s="6">
        <v>63140000</v>
      </c>
      <c r="T26" s="4"/>
      <c r="U26" s="4" t="s">
        <v>6</v>
      </c>
      <c r="V26" s="4"/>
      <c r="W26" s="4" t="s">
        <v>6</v>
      </c>
      <c r="X26" s="4"/>
      <c r="Y26" s="4" t="s">
        <v>6</v>
      </c>
    </row>
    <row r="27" spans="1:25">
      <c r="A27" s="2" t="s">
        <v>995</v>
      </c>
      <c r="B27" s="4" t="s">
        <v>6</v>
      </c>
      <c r="C27" s="4"/>
      <c r="D27" s="4" t="s">
        <v>6</v>
      </c>
      <c r="E27" s="4"/>
      <c r="F27" s="4" t="s">
        <v>6</v>
      </c>
      <c r="G27" s="4" t="s">
        <v>6</v>
      </c>
      <c r="H27" s="4" t="s">
        <v>6</v>
      </c>
      <c r="I27" s="4" t="s">
        <v>6</v>
      </c>
      <c r="J27" s="4"/>
      <c r="K27" s="4" t="s">
        <v>6</v>
      </c>
      <c r="L27" s="4" t="s">
        <v>6</v>
      </c>
      <c r="M27" s="4" t="s">
        <v>6</v>
      </c>
      <c r="N27" s="4" t="s">
        <v>6</v>
      </c>
      <c r="O27" s="6">
        <v>-2685000</v>
      </c>
      <c r="P27" s="4"/>
      <c r="Q27" s="6">
        <v>40538000</v>
      </c>
      <c r="R27" s="4"/>
      <c r="S27" s="6">
        <v>20828000</v>
      </c>
      <c r="T27" s="4"/>
      <c r="U27" s="4" t="s">
        <v>6</v>
      </c>
      <c r="V27" s="4"/>
      <c r="W27" s="4" t="s">
        <v>6</v>
      </c>
      <c r="X27" s="4"/>
      <c r="Y27" s="4" t="s">
        <v>6</v>
      </c>
    </row>
    <row r="28" spans="1:25" ht="30">
      <c r="A28" s="2" t="s">
        <v>105</v>
      </c>
      <c r="B28" s="4" t="s">
        <v>6</v>
      </c>
      <c r="C28" s="4"/>
      <c r="D28" s="4" t="s">
        <v>6</v>
      </c>
      <c r="E28" s="4"/>
      <c r="F28" s="4" t="s">
        <v>6</v>
      </c>
      <c r="G28" s="4" t="s">
        <v>6</v>
      </c>
      <c r="H28" s="4" t="s">
        <v>6</v>
      </c>
      <c r="I28" s="4" t="s">
        <v>6</v>
      </c>
      <c r="J28" s="4"/>
      <c r="K28" s="4" t="s">
        <v>6</v>
      </c>
      <c r="L28" s="4" t="s">
        <v>6</v>
      </c>
      <c r="M28" s="4" t="s">
        <v>6</v>
      </c>
      <c r="N28" s="4" t="s">
        <v>6</v>
      </c>
      <c r="O28" s="6">
        <v>63824000</v>
      </c>
      <c r="P28" s="4"/>
      <c r="Q28" s="6">
        <v>17568000</v>
      </c>
      <c r="R28" s="4"/>
      <c r="S28" s="6">
        <v>42312000</v>
      </c>
      <c r="T28" s="4"/>
      <c r="U28" s="4" t="s">
        <v>6</v>
      </c>
      <c r="V28" s="4"/>
      <c r="W28" s="4" t="s">
        <v>6</v>
      </c>
      <c r="X28" s="4"/>
      <c r="Y28" s="4" t="s">
        <v>6</v>
      </c>
    </row>
    <row r="29" spans="1:25">
      <c r="A29" s="2" t="s">
        <v>117</v>
      </c>
      <c r="B29" s="4" t="s">
        <v>6</v>
      </c>
      <c r="C29" s="4"/>
      <c r="D29" s="4" t="s">
        <v>6</v>
      </c>
      <c r="E29" s="4"/>
      <c r="F29" s="4" t="s">
        <v>6</v>
      </c>
      <c r="G29" s="4" t="s">
        <v>6</v>
      </c>
      <c r="H29" s="4" t="s">
        <v>6</v>
      </c>
      <c r="I29" s="4" t="s">
        <v>6</v>
      </c>
      <c r="J29" s="4"/>
      <c r="K29" s="4" t="s">
        <v>6</v>
      </c>
      <c r="L29" s="4" t="s">
        <v>6</v>
      </c>
      <c r="M29" s="4" t="s">
        <v>6</v>
      </c>
      <c r="N29" s="4" t="s">
        <v>6</v>
      </c>
      <c r="O29" s="6">
        <v>9587000</v>
      </c>
      <c r="P29" s="4"/>
      <c r="Q29" s="6">
        <v>7677000</v>
      </c>
      <c r="R29" s="4"/>
      <c r="S29" s="6">
        <v>12901000</v>
      </c>
      <c r="T29" s="4"/>
      <c r="U29" s="4" t="s">
        <v>6</v>
      </c>
      <c r="V29" s="4"/>
      <c r="W29" s="4" t="s">
        <v>6</v>
      </c>
      <c r="X29" s="4"/>
      <c r="Y29" s="4" t="s">
        <v>6</v>
      </c>
    </row>
    <row r="30" spans="1:25">
      <c r="A30" s="2" t="s">
        <v>997</v>
      </c>
      <c r="B30" s="4" t="s">
        <v>6</v>
      </c>
      <c r="C30" s="4"/>
      <c r="D30" s="4" t="s">
        <v>6</v>
      </c>
      <c r="E30" s="4"/>
      <c r="F30" s="4" t="s">
        <v>6</v>
      </c>
      <c r="G30" s="4" t="s">
        <v>6</v>
      </c>
      <c r="H30" s="4" t="s">
        <v>6</v>
      </c>
      <c r="I30" s="4" t="s">
        <v>6</v>
      </c>
      <c r="J30" s="4"/>
      <c r="K30" s="4" t="s">
        <v>6</v>
      </c>
      <c r="L30" s="4" t="s">
        <v>6</v>
      </c>
      <c r="M30" s="4" t="s">
        <v>6</v>
      </c>
      <c r="N30" s="4" t="s">
        <v>6</v>
      </c>
      <c r="O30" s="6">
        <v>50045000</v>
      </c>
      <c r="P30" s="4"/>
      <c r="Q30" s="6">
        <v>60070000</v>
      </c>
      <c r="R30" s="4"/>
      <c r="S30" s="6">
        <v>54253000</v>
      </c>
      <c r="T30" s="4"/>
      <c r="U30" s="4" t="s">
        <v>6</v>
      </c>
      <c r="V30" s="4"/>
      <c r="W30" s="4" t="s">
        <v>6</v>
      </c>
      <c r="X30" s="4"/>
      <c r="Y30" s="4" t="s">
        <v>6</v>
      </c>
    </row>
    <row r="31" spans="1:25">
      <c r="A31" s="2" t="s">
        <v>132</v>
      </c>
      <c r="B31" s="4" t="s">
        <v>6</v>
      </c>
      <c r="C31" s="4"/>
      <c r="D31" s="4" t="s">
        <v>6</v>
      </c>
      <c r="E31" s="4"/>
      <c r="F31" s="4" t="s">
        <v>6</v>
      </c>
      <c r="G31" s="4" t="s">
        <v>6</v>
      </c>
      <c r="H31" s="4" t="s">
        <v>6</v>
      </c>
      <c r="I31" s="4" t="s">
        <v>6</v>
      </c>
      <c r="J31" s="4"/>
      <c r="K31" s="4" t="s">
        <v>6</v>
      </c>
      <c r="L31" s="4" t="s">
        <v>6</v>
      </c>
      <c r="M31" s="4" t="s">
        <v>6</v>
      </c>
      <c r="N31" s="4" t="s">
        <v>6</v>
      </c>
      <c r="O31" s="6">
        <v>23366000</v>
      </c>
      <c r="P31" s="4"/>
      <c r="Q31" s="6">
        <v>-34825000</v>
      </c>
      <c r="R31" s="4"/>
      <c r="S31" s="6">
        <v>960000</v>
      </c>
      <c r="T31" s="4"/>
      <c r="U31" s="4" t="s">
        <v>6</v>
      </c>
      <c r="V31" s="4"/>
      <c r="W31" s="4" t="s">
        <v>6</v>
      </c>
      <c r="X31" s="4"/>
      <c r="Y31" s="4" t="s">
        <v>6</v>
      </c>
    </row>
    <row r="32" spans="1:25">
      <c r="A32" s="2" t="s">
        <v>998</v>
      </c>
      <c r="B32" s="4" t="s">
        <v>6</v>
      </c>
      <c r="C32" s="4"/>
      <c r="D32" s="4" t="s">
        <v>6</v>
      </c>
      <c r="E32" s="4"/>
      <c r="F32" s="4" t="s">
        <v>6</v>
      </c>
      <c r="G32" s="4" t="s">
        <v>6</v>
      </c>
      <c r="H32" s="4" t="s">
        <v>6</v>
      </c>
      <c r="I32" s="4" t="s">
        <v>6</v>
      </c>
      <c r="J32" s="4"/>
      <c r="K32" s="4" t="s">
        <v>6</v>
      </c>
      <c r="L32" s="4" t="s">
        <v>6</v>
      </c>
      <c r="M32" s="4" t="s">
        <v>6</v>
      </c>
      <c r="N32" s="4" t="s">
        <v>6</v>
      </c>
      <c r="O32" s="6">
        <v>10401000</v>
      </c>
      <c r="P32" s="4"/>
      <c r="Q32" s="6">
        <v>-23961000</v>
      </c>
      <c r="R32" s="4"/>
      <c r="S32" s="6">
        <v>6694000</v>
      </c>
      <c r="T32" s="4"/>
      <c r="U32" s="4" t="s">
        <v>6</v>
      </c>
      <c r="V32" s="4"/>
      <c r="W32" s="4" t="s">
        <v>6</v>
      </c>
      <c r="X32" s="4"/>
      <c r="Y32" s="4" t="s">
        <v>6</v>
      </c>
    </row>
    <row r="33" spans="1:25">
      <c r="A33" s="2" t="s">
        <v>134</v>
      </c>
      <c r="B33" s="4" t="s">
        <v>6</v>
      </c>
      <c r="C33" s="4"/>
      <c r="D33" s="4" t="s">
        <v>6</v>
      </c>
      <c r="E33" s="4"/>
      <c r="F33" s="4" t="s">
        <v>6</v>
      </c>
      <c r="G33" s="4" t="s">
        <v>6</v>
      </c>
      <c r="H33" s="4" t="s">
        <v>6</v>
      </c>
      <c r="I33" s="4" t="s">
        <v>6</v>
      </c>
      <c r="J33" s="4"/>
      <c r="K33" s="4" t="s">
        <v>6</v>
      </c>
      <c r="L33" s="4" t="s">
        <v>6</v>
      </c>
      <c r="M33" s="4" t="s">
        <v>6</v>
      </c>
      <c r="N33" s="4" t="s">
        <v>6</v>
      </c>
      <c r="O33" s="6">
        <v>12965000</v>
      </c>
      <c r="P33" s="4"/>
      <c r="Q33" s="6">
        <v>-10864000</v>
      </c>
      <c r="R33" s="4"/>
      <c r="S33" s="6">
        <v>-5734000</v>
      </c>
      <c r="T33" s="4"/>
      <c r="U33" s="4" t="s">
        <v>6</v>
      </c>
      <c r="V33" s="4"/>
      <c r="W33" s="4" t="s">
        <v>6</v>
      </c>
      <c r="X33" s="4"/>
      <c r="Y33" s="4" t="s">
        <v>6</v>
      </c>
    </row>
    <row r="34" spans="1:25" ht="30">
      <c r="A34" s="3" t="s">
        <v>1876</v>
      </c>
      <c r="B34" s="4" t="s">
        <v>6</v>
      </c>
      <c r="C34" s="4"/>
      <c r="D34" s="4" t="s">
        <v>6</v>
      </c>
      <c r="E34" s="4"/>
      <c r="F34" s="4" t="s">
        <v>6</v>
      </c>
      <c r="G34" s="4" t="s">
        <v>6</v>
      </c>
      <c r="H34" s="4" t="s">
        <v>6</v>
      </c>
      <c r="I34" s="4" t="s">
        <v>6</v>
      </c>
      <c r="J34" s="4"/>
      <c r="K34" s="4" t="s">
        <v>6</v>
      </c>
      <c r="L34" s="4" t="s">
        <v>6</v>
      </c>
      <c r="M34" s="4" t="s">
        <v>6</v>
      </c>
      <c r="N34" s="4" t="s">
        <v>6</v>
      </c>
      <c r="O34" s="4" t="s">
        <v>6</v>
      </c>
      <c r="P34" s="4"/>
      <c r="Q34" s="4" t="s">
        <v>6</v>
      </c>
      <c r="R34" s="4"/>
      <c r="S34" s="4" t="s">
        <v>6</v>
      </c>
      <c r="T34" s="4"/>
      <c r="U34" s="4" t="s">
        <v>6</v>
      </c>
      <c r="V34" s="4"/>
      <c r="W34" s="4" t="s">
        <v>6</v>
      </c>
      <c r="X34" s="4"/>
      <c r="Y34" s="4" t="s">
        <v>6</v>
      </c>
    </row>
    <row r="35" spans="1:25">
      <c r="A35" s="2" t="s">
        <v>999</v>
      </c>
      <c r="B35" s="6">
        <v>1779473000</v>
      </c>
      <c r="C35" s="4"/>
      <c r="D35" s="6">
        <v>1890906000</v>
      </c>
      <c r="E35" s="4"/>
      <c r="F35" s="4" t="s">
        <v>6</v>
      </c>
      <c r="G35" s="4" t="s">
        <v>6</v>
      </c>
      <c r="H35" s="4" t="s">
        <v>6</v>
      </c>
      <c r="I35" s="4" t="s">
        <v>6</v>
      </c>
      <c r="J35" s="4"/>
      <c r="K35" s="4" t="s">
        <v>6</v>
      </c>
      <c r="L35" s="4" t="s">
        <v>6</v>
      </c>
      <c r="M35" s="4" t="s">
        <v>6</v>
      </c>
      <c r="N35" s="4" t="s">
        <v>6</v>
      </c>
      <c r="O35" s="6">
        <v>1779473000</v>
      </c>
      <c r="P35" s="4"/>
      <c r="Q35" s="6">
        <v>1890906000</v>
      </c>
      <c r="R35" s="4"/>
      <c r="S35" s="4" t="s">
        <v>6</v>
      </c>
      <c r="T35" s="4"/>
      <c r="U35" s="6">
        <v>1779473000</v>
      </c>
      <c r="V35" s="4"/>
      <c r="W35" s="6">
        <v>1779473000</v>
      </c>
      <c r="X35" s="4"/>
      <c r="Y35" s="6">
        <v>1973848000</v>
      </c>
    </row>
    <row r="36" spans="1:25">
      <c r="A36" s="2" t="s">
        <v>40</v>
      </c>
      <c r="B36" s="6">
        <v>1340683000</v>
      </c>
      <c r="C36" s="4"/>
      <c r="D36" s="6">
        <v>1284355000</v>
      </c>
      <c r="E36" s="4"/>
      <c r="F36" s="4" t="s">
        <v>6</v>
      </c>
      <c r="G36" s="4" t="s">
        <v>6</v>
      </c>
      <c r="H36" s="4" t="s">
        <v>6</v>
      </c>
      <c r="I36" s="4" t="s">
        <v>6</v>
      </c>
      <c r="J36" s="4"/>
      <c r="K36" s="4" t="s">
        <v>6</v>
      </c>
      <c r="L36" s="4" t="s">
        <v>6</v>
      </c>
      <c r="M36" s="4" t="s">
        <v>6</v>
      </c>
      <c r="N36" s="4" t="s">
        <v>6</v>
      </c>
      <c r="O36" s="6">
        <v>1340683000</v>
      </c>
      <c r="P36" s="4"/>
      <c r="Q36" s="6">
        <v>1284355000</v>
      </c>
      <c r="R36" s="4"/>
      <c r="S36" s="4" t="s">
        <v>6</v>
      </c>
      <c r="T36" s="4"/>
      <c r="U36" s="6">
        <v>1340683000</v>
      </c>
      <c r="V36" s="4"/>
      <c r="W36" s="6">
        <v>1340683000</v>
      </c>
      <c r="X36" s="4"/>
      <c r="Y36" s="6">
        <v>1418076000</v>
      </c>
    </row>
    <row r="37" spans="1:25">
      <c r="A37" s="2" t="s">
        <v>1000</v>
      </c>
      <c r="B37" s="4">
        <v>0</v>
      </c>
      <c r="C37" s="4"/>
      <c r="D37" s="4">
        <v>0</v>
      </c>
      <c r="E37" s="4"/>
      <c r="F37" s="4" t="s">
        <v>6</v>
      </c>
      <c r="G37" s="4" t="s">
        <v>6</v>
      </c>
      <c r="H37" s="4" t="s">
        <v>6</v>
      </c>
      <c r="I37" s="4" t="s">
        <v>6</v>
      </c>
      <c r="J37" s="4"/>
      <c r="K37" s="4" t="s">
        <v>6</v>
      </c>
      <c r="L37" s="4" t="s">
        <v>6</v>
      </c>
      <c r="M37" s="4" t="s">
        <v>6</v>
      </c>
      <c r="N37" s="4" t="s">
        <v>6</v>
      </c>
      <c r="O37" s="4">
        <v>0</v>
      </c>
      <c r="P37" s="4"/>
      <c r="Q37" s="4">
        <v>0</v>
      </c>
      <c r="R37" s="4"/>
      <c r="S37" s="4" t="s">
        <v>6</v>
      </c>
      <c r="T37" s="4"/>
      <c r="U37" s="4">
        <v>0</v>
      </c>
      <c r="V37" s="4"/>
      <c r="W37" s="4">
        <v>0</v>
      </c>
      <c r="X37" s="4"/>
      <c r="Y37" s="6">
        <v>3628000</v>
      </c>
    </row>
    <row r="38" spans="1:25">
      <c r="A38" s="2" t="s">
        <v>988</v>
      </c>
      <c r="B38" s="4" t="s">
        <v>6</v>
      </c>
      <c r="C38" s="4"/>
      <c r="D38" s="4" t="s">
        <v>6</v>
      </c>
      <c r="E38" s="4"/>
      <c r="F38" s="4" t="s">
        <v>6</v>
      </c>
      <c r="G38" s="4" t="s">
        <v>6</v>
      </c>
      <c r="H38" s="4" t="s">
        <v>6</v>
      </c>
      <c r="I38" s="4" t="s">
        <v>6</v>
      </c>
      <c r="J38" s="4"/>
      <c r="K38" s="4" t="s">
        <v>6</v>
      </c>
      <c r="L38" s="4" t="s">
        <v>6</v>
      </c>
      <c r="M38" s="4" t="s">
        <v>6</v>
      </c>
      <c r="N38" s="4" t="s">
        <v>6</v>
      </c>
      <c r="O38" s="4" t="s">
        <v>6</v>
      </c>
      <c r="P38" s="4"/>
      <c r="Q38" s="4" t="s">
        <v>6</v>
      </c>
      <c r="R38" s="4"/>
      <c r="S38" s="4" t="s">
        <v>6</v>
      </c>
      <c r="T38" s="4"/>
      <c r="U38" s="4" t="s">
        <v>6</v>
      </c>
      <c r="V38" s="4"/>
      <c r="W38" s="4" t="s">
        <v>6</v>
      </c>
      <c r="X38" s="4"/>
      <c r="Y38" s="4" t="s">
        <v>6</v>
      </c>
    </row>
    <row r="39" spans="1:25" ht="30">
      <c r="A39" s="3" t="s">
        <v>1875</v>
      </c>
      <c r="B39" s="4" t="s">
        <v>6</v>
      </c>
      <c r="C39" s="4"/>
      <c r="D39" s="4" t="s">
        <v>6</v>
      </c>
      <c r="E39" s="4"/>
      <c r="F39" s="4" t="s">
        <v>6</v>
      </c>
      <c r="G39" s="4" t="s">
        <v>6</v>
      </c>
      <c r="H39" s="4" t="s">
        <v>6</v>
      </c>
      <c r="I39" s="4" t="s">
        <v>6</v>
      </c>
      <c r="J39" s="4"/>
      <c r="K39" s="4" t="s">
        <v>6</v>
      </c>
      <c r="L39" s="4" t="s">
        <v>6</v>
      </c>
      <c r="M39" s="4" t="s">
        <v>6</v>
      </c>
      <c r="N39" s="4" t="s">
        <v>6</v>
      </c>
      <c r="O39" s="4" t="s">
        <v>6</v>
      </c>
      <c r="P39" s="4"/>
      <c r="Q39" s="4" t="s">
        <v>6</v>
      </c>
      <c r="R39" s="4"/>
      <c r="S39" s="4" t="s">
        <v>6</v>
      </c>
      <c r="T39" s="4"/>
      <c r="U39" s="4" t="s">
        <v>6</v>
      </c>
      <c r="V39" s="4"/>
      <c r="W39" s="4" t="s">
        <v>6</v>
      </c>
      <c r="X39" s="4"/>
      <c r="Y39" s="4" t="s">
        <v>6</v>
      </c>
    </row>
    <row r="40" spans="1:25">
      <c r="A40" s="2" t="s">
        <v>991</v>
      </c>
      <c r="B40" s="4" t="s">
        <v>6</v>
      </c>
      <c r="C40" s="4"/>
      <c r="D40" s="4" t="s">
        <v>6</v>
      </c>
      <c r="E40" s="4"/>
      <c r="F40" s="4" t="s">
        <v>6</v>
      </c>
      <c r="G40" s="4" t="s">
        <v>6</v>
      </c>
      <c r="H40" s="4" t="s">
        <v>6</v>
      </c>
      <c r="I40" s="4" t="s">
        <v>6</v>
      </c>
      <c r="J40" s="4"/>
      <c r="K40" s="4" t="s">
        <v>6</v>
      </c>
      <c r="L40" s="4" t="s">
        <v>6</v>
      </c>
      <c r="M40" s="4" t="s">
        <v>6</v>
      </c>
      <c r="N40" s="4" t="s">
        <v>6</v>
      </c>
      <c r="O40" s="6">
        <v>3666000</v>
      </c>
      <c r="P40" s="4"/>
      <c r="Q40" s="6">
        <v>3868000</v>
      </c>
      <c r="R40" s="4"/>
      <c r="S40" s="6">
        <v>390000</v>
      </c>
      <c r="T40" s="4"/>
      <c r="U40" s="4" t="s">
        <v>6</v>
      </c>
      <c r="V40" s="4"/>
      <c r="W40" s="4" t="s">
        <v>6</v>
      </c>
      <c r="X40" s="4"/>
      <c r="Y40" s="4" t="s">
        <v>6</v>
      </c>
    </row>
    <row r="41" spans="1:25">
      <c r="A41" s="2" t="s">
        <v>992</v>
      </c>
      <c r="B41" s="4" t="s">
        <v>6</v>
      </c>
      <c r="C41" s="4"/>
      <c r="D41" s="4" t="s">
        <v>6</v>
      </c>
      <c r="E41" s="4"/>
      <c r="F41" s="4" t="s">
        <v>6</v>
      </c>
      <c r="G41" s="4" t="s">
        <v>6</v>
      </c>
      <c r="H41" s="4" t="s">
        <v>6</v>
      </c>
      <c r="I41" s="4" t="s">
        <v>6</v>
      </c>
      <c r="J41" s="4"/>
      <c r="K41" s="4" t="s">
        <v>6</v>
      </c>
      <c r="L41" s="4" t="s">
        <v>6</v>
      </c>
      <c r="M41" s="4" t="s">
        <v>6</v>
      </c>
      <c r="N41" s="4" t="s">
        <v>6</v>
      </c>
      <c r="O41" s="4">
        <v>0</v>
      </c>
      <c r="P41" s="4"/>
      <c r="Q41" s="6">
        <v>143000</v>
      </c>
      <c r="R41" s="4"/>
      <c r="S41" s="6">
        <v>239000</v>
      </c>
      <c r="T41" s="4"/>
      <c r="U41" s="4" t="s">
        <v>6</v>
      </c>
      <c r="V41" s="4"/>
      <c r="W41" s="4" t="s">
        <v>6</v>
      </c>
      <c r="X41" s="4"/>
      <c r="Y41" s="4" t="s">
        <v>6</v>
      </c>
    </row>
    <row r="42" spans="1:25">
      <c r="A42" s="2" t="s">
        <v>103</v>
      </c>
      <c r="B42" s="4" t="s">
        <v>6</v>
      </c>
      <c r="C42" s="4"/>
      <c r="D42" s="4" t="s">
        <v>6</v>
      </c>
      <c r="E42" s="4"/>
      <c r="F42" s="4" t="s">
        <v>6</v>
      </c>
      <c r="G42" s="4" t="s">
        <v>6</v>
      </c>
      <c r="H42" s="4" t="s">
        <v>6</v>
      </c>
      <c r="I42" s="4" t="s">
        <v>6</v>
      </c>
      <c r="J42" s="4"/>
      <c r="K42" s="4" t="s">
        <v>6</v>
      </c>
      <c r="L42" s="4" t="s">
        <v>6</v>
      </c>
      <c r="M42" s="4" t="s">
        <v>6</v>
      </c>
      <c r="N42" s="4" t="s">
        <v>6</v>
      </c>
      <c r="O42" s="6">
        <v>3666000</v>
      </c>
      <c r="P42" s="4"/>
      <c r="Q42" s="6">
        <v>3725000</v>
      </c>
      <c r="R42" s="4"/>
      <c r="S42" s="6">
        <v>151000</v>
      </c>
      <c r="T42" s="4"/>
      <c r="U42" s="4" t="s">
        <v>6</v>
      </c>
      <c r="V42" s="4"/>
      <c r="W42" s="4" t="s">
        <v>6</v>
      </c>
      <c r="X42" s="4"/>
      <c r="Y42" s="4" t="s">
        <v>6</v>
      </c>
    </row>
    <row r="43" spans="1:25">
      <c r="A43" s="2" t="s">
        <v>995</v>
      </c>
      <c r="B43" s="4" t="s">
        <v>6</v>
      </c>
      <c r="C43" s="4"/>
      <c r="D43" s="4" t="s">
        <v>6</v>
      </c>
      <c r="E43" s="4"/>
      <c r="F43" s="4" t="s">
        <v>6</v>
      </c>
      <c r="G43" s="4" t="s">
        <v>6</v>
      </c>
      <c r="H43" s="4" t="s">
        <v>6</v>
      </c>
      <c r="I43" s="4" t="s">
        <v>6</v>
      </c>
      <c r="J43" s="4"/>
      <c r="K43" s="4" t="s">
        <v>6</v>
      </c>
      <c r="L43" s="4" t="s">
        <v>6</v>
      </c>
      <c r="M43" s="4" t="s">
        <v>6</v>
      </c>
      <c r="N43" s="4" t="s">
        <v>6</v>
      </c>
      <c r="O43" s="4">
        <v>0</v>
      </c>
      <c r="P43" s="4"/>
      <c r="Q43" s="6">
        <v>-164000</v>
      </c>
      <c r="R43" s="4"/>
      <c r="S43" s="6">
        <v>15000</v>
      </c>
      <c r="T43" s="4"/>
      <c r="U43" s="4" t="s">
        <v>6</v>
      </c>
      <c r="V43" s="4"/>
      <c r="W43" s="4" t="s">
        <v>6</v>
      </c>
      <c r="X43" s="4"/>
      <c r="Y43" s="4" t="s">
        <v>6</v>
      </c>
    </row>
    <row r="44" spans="1:25" ht="30">
      <c r="A44" s="2" t="s">
        <v>105</v>
      </c>
      <c r="B44" s="4" t="s">
        <v>6</v>
      </c>
      <c r="C44" s="4"/>
      <c r="D44" s="4" t="s">
        <v>6</v>
      </c>
      <c r="E44" s="4"/>
      <c r="F44" s="4" t="s">
        <v>6</v>
      </c>
      <c r="G44" s="4" t="s">
        <v>6</v>
      </c>
      <c r="H44" s="4" t="s">
        <v>6</v>
      </c>
      <c r="I44" s="4" t="s">
        <v>6</v>
      </c>
      <c r="J44" s="4"/>
      <c r="K44" s="4" t="s">
        <v>6</v>
      </c>
      <c r="L44" s="4" t="s">
        <v>6</v>
      </c>
      <c r="M44" s="4" t="s">
        <v>6</v>
      </c>
      <c r="N44" s="4" t="s">
        <v>6</v>
      </c>
      <c r="O44" s="6">
        <v>3666000</v>
      </c>
      <c r="P44" s="4"/>
      <c r="Q44" s="6">
        <v>3889000</v>
      </c>
      <c r="R44" s="4"/>
      <c r="S44" s="6">
        <v>136000</v>
      </c>
      <c r="T44" s="4"/>
      <c r="U44" s="4" t="s">
        <v>6</v>
      </c>
      <c r="V44" s="4"/>
      <c r="W44" s="4" t="s">
        <v>6</v>
      </c>
      <c r="X44" s="4"/>
      <c r="Y44" s="4" t="s">
        <v>6</v>
      </c>
    </row>
    <row r="45" spans="1:25">
      <c r="A45" s="2" t="s">
        <v>117</v>
      </c>
      <c r="B45" s="4" t="s">
        <v>6</v>
      </c>
      <c r="C45" s="4"/>
      <c r="D45" s="4" t="s">
        <v>6</v>
      </c>
      <c r="E45" s="4"/>
      <c r="F45" s="4" t="s">
        <v>6</v>
      </c>
      <c r="G45" s="4" t="s">
        <v>6</v>
      </c>
      <c r="H45" s="4" t="s">
        <v>6</v>
      </c>
      <c r="I45" s="4" t="s">
        <v>6</v>
      </c>
      <c r="J45" s="4"/>
      <c r="K45" s="4" t="s">
        <v>6</v>
      </c>
      <c r="L45" s="4" t="s">
        <v>6</v>
      </c>
      <c r="M45" s="4" t="s">
        <v>6</v>
      </c>
      <c r="N45" s="4" t="s">
        <v>6</v>
      </c>
      <c r="O45" s="6">
        <v>8709000</v>
      </c>
      <c r="P45" s="4"/>
      <c r="Q45" s="6">
        <v>5860000</v>
      </c>
      <c r="R45" s="4"/>
      <c r="S45" s="6">
        <v>5408000</v>
      </c>
      <c r="T45" s="4"/>
      <c r="U45" s="4" t="s">
        <v>6</v>
      </c>
      <c r="V45" s="4"/>
      <c r="W45" s="4" t="s">
        <v>6</v>
      </c>
      <c r="X45" s="4"/>
      <c r="Y45" s="4" t="s">
        <v>6</v>
      </c>
    </row>
    <row r="46" spans="1:25">
      <c r="A46" s="2" t="s">
        <v>997</v>
      </c>
      <c r="B46" s="4" t="s">
        <v>6</v>
      </c>
      <c r="C46" s="4"/>
      <c r="D46" s="4" t="s">
        <v>6</v>
      </c>
      <c r="E46" s="4"/>
      <c r="F46" s="4" t="s">
        <v>6</v>
      </c>
      <c r="G46" s="4" t="s">
        <v>6</v>
      </c>
      <c r="H46" s="4" t="s">
        <v>6</v>
      </c>
      <c r="I46" s="4" t="s">
        <v>6</v>
      </c>
      <c r="J46" s="4"/>
      <c r="K46" s="4" t="s">
        <v>6</v>
      </c>
      <c r="L46" s="4" t="s">
        <v>6</v>
      </c>
      <c r="M46" s="4" t="s">
        <v>6</v>
      </c>
      <c r="N46" s="4" t="s">
        <v>6</v>
      </c>
      <c r="O46" s="6">
        <v>5500000</v>
      </c>
      <c r="P46" s="4"/>
      <c r="Q46" s="6">
        <v>6569000</v>
      </c>
      <c r="R46" s="4"/>
      <c r="S46" s="6">
        <v>13244000</v>
      </c>
      <c r="T46" s="4"/>
      <c r="U46" s="4" t="s">
        <v>6</v>
      </c>
      <c r="V46" s="4"/>
      <c r="W46" s="4" t="s">
        <v>6</v>
      </c>
      <c r="X46" s="4"/>
      <c r="Y46" s="4" t="s">
        <v>6</v>
      </c>
    </row>
    <row r="47" spans="1:25">
      <c r="A47" s="2" t="s">
        <v>132</v>
      </c>
      <c r="B47" s="4" t="s">
        <v>6</v>
      </c>
      <c r="C47" s="4"/>
      <c r="D47" s="4" t="s">
        <v>6</v>
      </c>
      <c r="E47" s="4"/>
      <c r="F47" s="4" t="s">
        <v>6</v>
      </c>
      <c r="G47" s="4" t="s">
        <v>6</v>
      </c>
      <c r="H47" s="4" t="s">
        <v>6</v>
      </c>
      <c r="I47" s="4" t="s">
        <v>6</v>
      </c>
      <c r="J47" s="4"/>
      <c r="K47" s="4" t="s">
        <v>6</v>
      </c>
      <c r="L47" s="4" t="s">
        <v>6</v>
      </c>
      <c r="M47" s="4" t="s">
        <v>6</v>
      </c>
      <c r="N47" s="4" t="s">
        <v>6</v>
      </c>
      <c r="O47" s="6">
        <v>6875000</v>
      </c>
      <c r="P47" s="4"/>
      <c r="Q47" s="6">
        <v>3180000</v>
      </c>
      <c r="R47" s="4"/>
      <c r="S47" s="6">
        <v>-7700000</v>
      </c>
      <c r="T47" s="4"/>
      <c r="U47" s="4" t="s">
        <v>6</v>
      </c>
      <c r="V47" s="4"/>
      <c r="W47" s="4" t="s">
        <v>6</v>
      </c>
      <c r="X47" s="4"/>
      <c r="Y47" s="4" t="s">
        <v>6</v>
      </c>
    </row>
    <row r="48" spans="1:25" ht="17.25">
      <c r="A48" s="2" t="s">
        <v>998</v>
      </c>
      <c r="B48" s="4" t="s">
        <v>6</v>
      </c>
      <c r="C48" s="4"/>
      <c r="D48" s="4" t="s">
        <v>6</v>
      </c>
      <c r="E48" s="4"/>
      <c r="F48" s="4" t="s">
        <v>6</v>
      </c>
      <c r="G48" s="4" t="s">
        <v>6</v>
      </c>
      <c r="H48" s="4" t="s">
        <v>6</v>
      </c>
      <c r="I48" s="4" t="s">
        <v>6</v>
      </c>
      <c r="J48" s="4"/>
      <c r="K48" s="4" t="s">
        <v>6</v>
      </c>
      <c r="L48" s="4" t="s">
        <v>6</v>
      </c>
      <c r="M48" s="4" t="s">
        <v>6</v>
      </c>
      <c r="N48" s="4" t="s">
        <v>6</v>
      </c>
      <c r="O48" s="4">
        <v>0</v>
      </c>
      <c r="P48" s="4"/>
      <c r="Q48" s="4">
        <v>0</v>
      </c>
      <c r="R48" s="4"/>
      <c r="S48" s="4">
        <v>0</v>
      </c>
      <c r="T48" s="198" t="s">
        <v>1878</v>
      </c>
      <c r="U48" s="4" t="s">
        <v>6</v>
      </c>
      <c r="V48" s="4"/>
      <c r="W48" s="4" t="s">
        <v>6</v>
      </c>
      <c r="X48" s="4"/>
      <c r="Y48" s="4" t="s">
        <v>6</v>
      </c>
    </row>
    <row r="49" spans="1:25">
      <c r="A49" s="2" t="s">
        <v>134</v>
      </c>
      <c r="B49" s="4" t="s">
        <v>6</v>
      </c>
      <c r="C49" s="4"/>
      <c r="D49" s="4" t="s">
        <v>6</v>
      </c>
      <c r="E49" s="4"/>
      <c r="F49" s="4" t="s">
        <v>6</v>
      </c>
      <c r="G49" s="4" t="s">
        <v>6</v>
      </c>
      <c r="H49" s="4" t="s">
        <v>6</v>
      </c>
      <c r="I49" s="4" t="s">
        <v>6</v>
      </c>
      <c r="J49" s="4"/>
      <c r="K49" s="4" t="s">
        <v>6</v>
      </c>
      <c r="L49" s="4" t="s">
        <v>6</v>
      </c>
      <c r="M49" s="4" t="s">
        <v>6</v>
      </c>
      <c r="N49" s="4" t="s">
        <v>6</v>
      </c>
      <c r="O49" s="6">
        <v>6875000</v>
      </c>
      <c r="P49" s="4"/>
      <c r="Q49" s="6">
        <v>3180000</v>
      </c>
      <c r="R49" s="4"/>
      <c r="S49" s="6">
        <v>-7700000</v>
      </c>
      <c r="T49" s="4"/>
      <c r="U49" s="4" t="s">
        <v>6</v>
      </c>
      <c r="V49" s="4"/>
      <c r="W49" s="4" t="s">
        <v>6</v>
      </c>
      <c r="X49" s="4"/>
      <c r="Y49" s="4" t="s">
        <v>6</v>
      </c>
    </row>
    <row r="50" spans="1:25" ht="30">
      <c r="A50" s="3" t="s">
        <v>1876</v>
      </c>
      <c r="B50" s="4" t="s">
        <v>6</v>
      </c>
      <c r="C50" s="4"/>
      <c r="D50" s="4" t="s">
        <v>6</v>
      </c>
      <c r="E50" s="4"/>
      <c r="F50" s="4" t="s">
        <v>6</v>
      </c>
      <c r="G50" s="4" t="s">
        <v>6</v>
      </c>
      <c r="H50" s="4" t="s">
        <v>6</v>
      </c>
      <c r="I50" s="4" t="s">
        <v>6</v>
      </c>
      <c r="J50" s="4"/>
      <c r="K50" s="4" t="s">
        <v>6</v>
      </c>
      <c r="L50" s="4" t="s">
        <v>6</v>
      </c>
      <c r="M50" s="4" t="s">
        <v>6</v>
      </c>
      <c r="N50" s="4" t="s">
        <v>6</v>
      </c>
      <c r="O50" s="4" t="s">
        <v>6</v>
      </c>
      <c r="P50" s="4"/>
      <c r="Q50" s="4" t="s">
        <v>6</v>
      </c>
      <c r="R50" s="4"/>
      <c r="S50" s="4" t="s">
        <v>6</v>
      </c>
      <c r="T50" s="4"/>
      <c r="U50" s="4" t="s">
        <v>6</v>
      </c>
      <c r="V50" s="4"/>
      <c r="W50" s="4" t="s">
        <v>6</v>
      </c>
      <c r="X50" s="4"/>
      <c r="Y50" s="4" t="s">
        <v>6</v>
      </c>
    </row>
    <row r="51" spans="1:25">
      <c r="A51" s="2" t="s">
        <v>999</v>
      </c>
      <c r="B51" s="6">
        <v>24172000</v>
      </c>
      <c r="C51" s="4"/>
      <c r="D51" s="6">
        <v>31500000</v>
      </c>
      <c r="E51" s="4"/>
      <c r="F51" s="4" t="s">
        <v>6</v>
      </c>
      <c r="G51" s="4" t="s">
        <v>6</v>
      </c>
      <c r="H51" s="4" t="s">
        <v>6</v>
      </c>
      <c r="I51" s="4" t="s">
        <v>6</v>
      </c>
      <c r="J51" s="4"/>
      <c r="K51" s="4" t="s">
        <v>6</v>
      </c>
      <c r="L51" s="4" t="s">
        <v>6</v>
      </c>
      <c r="M51" s="4" t="s">
        <v>6</v>
      </c>
      <c r="N51" s="4" t="s">
        <v>6</v>
      </c>
      <c r="O51" s="6">
        <v>24172000</v>
      </c>
      <c r="P51" s="4"/>
      <c r="Q51" s="6">
        <v>31500000</v>
      </c>
      <c r="R51" s="4"/>
      <c r="S51" s="4" t="s">
        <v>6</v>
      </c>
      <c r="T51" s="4"/>
      <c r="U51" s="6">
        <v>24172000</v>
      </c>
      <c r="V51" s="4"/>
      <c r="W51" s="6">
        <v>24172000</v>
      </c>
      <c r="X51" s="4"/>
      <c r="Y51" s="6">
        <v>24209000</v>
      </c>
    </row>
    <row r="52" spans="1:25">
      <c r="A52" s="2" t="s">
        <v>40</v>
      </c>
      <c r="B52" s="4">
        <v>0</v>
      </c>
      <c r="C52" s="4"/>
      <c r="D52" s="4">
        <v>0</v>
      </c>
      <c r="E52" s="4"/>
      <c r="F52" s="4" t="s">
        <v>6</v>
      </c>
      <c r="G52" s="4" t="s">
        <v>6</v>
      </c>
      <c r="H52" s="4" t="s">
        <v>6</v>
      </c>
      <c r="I52" s="4" t="s">
        <v>6</v>
      </c>
      <c r="J52" s="4"/>
      <c r="K52" s="4" t="s">
        <v>6</v>
      </c>
      <c r="L52" s="4" t="s">
        <v>6</v>
      </c>
      <c r="M52" s="4" t="s">
        <v>6</v>
      </c>
      <c r="N52" s="4" t="s">
        <v>6</v>
      </c>
      <c r="O52" s="4">
        <v>0</v>
      </c>
      <c r="P52" s="4"/>
      <c r="Q52" s="4">
        <v>0</v>
      </c>
      <c r="R52" s="4"/>
      <c r="S52" s="4" t="s">
        <v>6</v>
      </c>
      <c r="T52" s="4"/>
      <c r="U52" s="4">
        <v>0</v>
      </c>
      <c r="V52" s="4"/>
      <c r="W52" s="4">
        <v>0</v>
      </c>
      <c r="X52" s="4"/>
      <c r="Y52" s="4">
        <v>0</v>
      </c>
    </row>
    <row r="53" spans="1:25">
      <c r="A53" s="2" t="s">
        <v>1000</v>
      </c>
      <c r="B53" s="6">
        <v>18913000</v>
      </c>
      <c r="C53" s="4"/>
      <c r="D53" s="6">
        <v>27679000</v>
      </c>
      <c r="E53" s="4"/>
      <c r="F53" s="4" t="s">
        <v>6</v>
      </c>
      <c r="G53" s="4" t="s">
        <v>6</v>
      </c>
      <c r="H53" s="4" t="s">
        <v>6</v>
      </c>
      <c r="I53" s="4" t="s">
        <v>6</v>
      </c>
      <c r="J53" s="4"/>
      <c r="K53" s="4" t="s">
        <v>6</v>
      </c>
      <c r="L53" s="4" t="s">
        <v>6</v>
      </c>
      <c r="M53" s="4" t="s">
        <v>6</v>
      </c>
      <c r="N53" s="4" t="s">
        <v>6</v>
      </c>
      <c r="O53" s="6">
        <v>18913000</v>
      </c>
      <c r="P53" s="4"/>
      <c r="Q53" s="6">
        <v>27679000</v>
      </c>
      <c r="R53" s="4"/>
      <c r="S53" s="4" t="s">
        <v>6</v>
      </c>
      <c r="T53" s="4"/>
      <c r="U53" s="6">
        <v>18913000</v>
      </c>
      <c r="V53" s="4"/>
      <c r="W53" s="6">
        <v>18913000</v>
      </c>
      <c r="X53" s="4"/>
      <c r="Y53" s="6">
        <v>15906000</v>
      </c>
    </row>
    <row r="54" spans="1:25">
      <c r="A54" s="2" t="s">
        <v>57</v>
      </c>
      <c r="B54" s="4" t="s">
        <v>6</v>
      </c>
      <c r="C54" s="4"/>
      <c r="D54" s="4" t="s">
        <v>6</v>
      </c>
      <c r="E54" s="4"/>
      <c r="F54" s="4" t="s">
        <v>6</v>
      </c>
      <c r="G54" s="4" t="s">
        <v>6</v>
      </c>
      <c r="H54" s="4" t="s">
        <v>6</v>
      </c>
      <c r="I54" s="4" t="s">
        <v>6</v>
      </c>
      <c r="J54" s="4"/>
      <c r="K54" s="4" t="s">
        <v>6</v>
      </c>
      <c r="L54" s="4" t="s">
        <v>6</v>
      </c>
      <c r="M54" s="4" t="s">
        <v>6</v>
      </c>
      <c r="N54" s="4" t="s">
        <v>6</v>
      </c>
      <c r="O54" s="4" t="s">
        <v>6</v>
      </c>
      <c r="P54" s="4"/>
      <c r="Q54" s="4" t="s">
        <v>6</v>
      </c>
      <c r="R54" s="4"/>
      <c r="S54" s="4" t="s">
        <v>6</v>
      </c>
      <c r="T54" s="4"/>
      <c r="U54" s="4" t="s">
        <v>6</v>
      </c>
      <c r="V54" s="4"/>
      <c r="W54" s="4" t="s">
        <v>6</v>
      </c>
      <c r="X54" s="4"/>
      <c r="Y54" s="4" t="s">
        <v>6</v>
      </c>
    </row>
    <row r="55" spans="1:25" ht="30">
      <c r="A55" s="3" t="s">
        <v>1875</v>
      </c>
      <c r="B55" s="4" t="s">
        <v>6</v>
      </c>
      <c r="C55" s="4"/>
      <c r="D55" s="4" t="s">
        <v>6</v>
      </c>
      <c r="E55" s="4"/>
      <c r="F55" s="4" t="s">
        <v>6</v>
      </c>
      <c r="G55" s="4" t="s">
        <v>6</v>
      </c>
      <c r="H55" s="4" t="s">
        <v>6</v>
      </c>
      <c r="I55" s="4" t="s">
        <v>6</v>
      </c>
      <c r="J55" s="4"/>
      <c r="K55" s="4" t="s">
        <v>6</v>
      </c>
      <c r="L55" s="4" t="s">
        <v>6</v>
      </c>
      <c r="M55" s="4" t="s">
        <v>6</v>
      </c>
      <c r="N55" s="4" t="s">
        <v>6</v>
      </c>
      <c r="O55" s="4" t="s">
        <v>6</v>
      </c>
      <c r="P55" s="4"/>
      <c r="Q55" s="4" t="s">
        <v>6</v>
      </c>
      <c r="R55" s="4"/>
      <c r="S55" s="4" t="s">
        <v>6</v>
      </c>
      <c r="T55" s="4"/>
      <c r="U55" s="4" t="s">
        <v>6</v>
      </c>
      <c r="V55" s="4"/>
      <c r="W55" s="4" t="s">
        <v>6</v>
      </c>
      <c r="X55" s="4"/>
      <c r="Y55" s="4" t="s">
        <v>6</v>
      </c>
    </row>
    <row r="56" spans="1:25" ht="17.25">
      <c r="A56" s="2" t="s">
        <v>991</v>
      </c>
      <c r="B56" s="4" t="s">
        <v>6</v>
      </c>
      <c r="C56" s="4"/>
      <c r="D56" s="4" t="s">
        <v>6</v>
      </c>
      <c r="E56" s="4"/>
      <c r="F56" s="4" t="s">
        <v>6</v>
      </c>
      <c r="G56" s="4" t="s">
        <v>6</v>
      </c>
      <c r="H56" s="4" t="s">
        <v>6</v>
      </c>
      <c r="I56" s="4" t="s">
        <v>6</v>
      </c>
      <c r="J56" s="4"/>
      <c r="K56" s="4" t="s">
        <v>6</v>
      </c>
      <c r="L56" s="4" t="s">
        <v>6</v>
      </c>
      <c r="M56" s="4" t="s">
        <v>6</v>
      </c>
      <c r="N56" s="4" t="s">
        <v>6</v>
      </c>
      <c r="O56" s="4">
        <v>0</v>
      </c>
      <c r="P56" s="198" t="s">
        <v>1879</v>
      </c>
      <c r="Q56" s="4">
        <v>0</v>
      </c>
      <c r="R56" s="4"/>
      <c r="S56" s="4">
        <v>0</v>
      </c>
      <c r="T56" s="198" t="s">
        <v>1880</v>
      </c>
      <c r="U56" s="4" t="s">
        <v>6</v>
      </c>
      <c r="V56" s="4"/>
      <c r="W56" s="4" t="s">
        <v>6</v>
      </c>
      <c r="X56" s="4"/>
      <c r="Y56" s="4" t="s">
        <v>6</v>
      </c>
    </row>
    <row r="57" spans="1:25" ht="17.25">
      <c r="A57" s="2" t="s">
        <v>992</v>
      </c>
      <c r="B57" s="4" t="s">
        <v>6</v>
      </c>
      <c r="C57" s="4"/>
      <c r="D57" s="4" t="s">
        <v>6</v>
      </c>
      <c r="E57" s="4"/>
      <c r="F57" s="4" t="s">
        <v>6</v>
      </c>
      <c r="G57" s="4" t="s">
        <v>6</v>
      </c>
      <c r="H57" s="4" t="s">
        <v>6</v>
      </c>
      <c r="I57" s="4" t="s">
        <v>6</v>
      </c>
      <c r="J57" s="4"/>
      <c r="K57" s="4" t="s">
        <v>6</v>
      </c>
      <c r="L57" s="4" t="s">
        <v>6</v>
      </c>
      <c r="M57" s="4" t="s">
        <v>6</v>
      </c>
      <c r="N57" s="4" t="s">
        <v>6</v>
      </c>
      <c r="O57" s="6">
        <v>747000</v>
      </c>
      <c r="P57" s="198" t="s">
        <v>1879</v>
      </c>
      <c r="Q57" s="6">
        <v>847000</v>
      </c>
      <c r="R57" s="198" t="s">
        <v>1880</v>
      </c>
      <c r="S57" s="6">
        <v>786000</v>
      </c>
      <c r="T57" s="198" t="s">
        <v>1880</v>
      </c>
      <c r="U57" s="4" t="s">
        <v>6</v>
      </c>
      <c r="V57" s="4"/>
      <c r="W57" s="4" t="s">
        <v>6</v>
      </c>
      <c r="X57" s="4"/>
      <c r="Y57" s="4" t="s">
        <v>6</v>
      </c>
    </row>
    <row r="58" spans="1:25" ht="17.25">
      <c r="A58" s="2" t="s">
        <v>103</v>
      </c>
      <c r="B58" s="4" t="s">
        <v>6</v>
      </c>
      <c r="C58" s="4"/>
      <c r="D58" s="4" t="s">
        <v>6</v>
      </c>
      <c r="E58" s="4"/>
      <c r="F58" s="4" t="s">
        <v>6</v>
      </c>
      <c r="G58" s="4" t="s">
        <v>6</v>
      </c>
      <c r="H58" s="4" t="s">
        <v>6</v>
      </c>
      <c r="I58" s="4" t="s">
        <v>6</v>
      </c>
      <c r="J58" s="4"/>
      <c r="K58" s="4" t="s">
        <v>6</v>
      </c>
      <c r="L58" s="4" t="s">
        <v>6</v>
      </c>
      <c r="M58" s="4" t="s">
        <v>6</v>
      </c>
      <c r="N58" s="4" t="s">
        <v>6</v>
      </c>
      <c r="O58" s="6">
        <v>-747000</v>
      </c>
      <c r="P58" s="198" t="s">
        <v>1879</v>
      </c>
      <c r="Q58" s="6">
        <v>-847000</v>
      </c>
      <c r="R58" s="198" t="s">
        <v>1880</v>
      </c>
      <c r="S58" s="6">
        <v>-786000</v>
      </c>
      <c r="T58" s="198" t="s">
        <v>1880</v>
      </c>
      <c r="U58" s="4" t="s">
        <v>6</v>
      </c>
      <c r="V58" s="4"/>
      <c r="W58" s="4" t="s">
        <v>6</v>
      </c>
      <c r="X58" s="4"/>
      <c r="Y58" s="4" t="s">
        <v>6</v>
      </c>
    </row>
    <row r="59" spans="1:25" ht="17.25">
      <c r="A59" s="2" t="s">
        <v>995</v>
      </c>
      <c r="B59" s="4" t="s">
        <v>6</v>
      </c>
      <c r="C59" s="4"/>
      <c r="D59" s="4" t="s">
        <v>6</v>
      </c>
      <c r="E59" s="4"/>
      <c r="F59" s="4" t="s">
        <v>6</v>
      </c>
      <c r="G59" s="4" t="s">
        <v>6</v>
      </c>
      <c r="H59" s="4" t="s">
        <v>6</v>
      </c>
      <c r="I59" s="4" t="s">
        <v>6</v>
      </c>
      <c r="J59" s="4"/>
      <c r="K59" s="4" t="s">
        <v>6</v>
      </c>
      <c r="L59" s="4" t="s">
        <v>6</v>
      </c>
      <c r="M59" s="4" t="s">
        <v>6</v>
      </c>
      <c r="N59" s="4" t="s">
        <v>6</v>
      </c>
      <c r="O59" s="4">
        <v>0</v>
      </c>
      <c r="P59" s="198" t="s">
        <v>1879</v>
      </c>
      <c r="Q59" s="4">
        <v>0</v>
      </c>
      <c r="R59" s="198" t="s">
        <v>1880</v>
      </c>
      <c r="S59" s="4">
        <v>0</v>
      </c>
      <c r="T59" s="198" t="s">
        <v>1880</v>
      </c>
      <c r="U59" s="4" t="s">
        <v>6</v>
      </c>
      <c r="V59" s="4"/>
      <c r="W59" s="4" t="s">
        <v>6</v>
      </c>
      <c r="X59" s="4"/>
      <c r="Y59" s="4" t="s">
        <v>6</v>
      </c>
    </row>
    <row r="60" spans="1:25" ht="30">
      <c r="A60" s="2" t="s">
        <v>105</v>
      </c>
      <c r="B60" s="4" t="s">
        <v>6</v>
      </c>
      <c r="C60" s="4"/>
      <c r="D60" s="4" t="s">
        <v>6</v>
      </c>
      <c r="E60" s="4"/>
      <c r="F60" s="4" t="s">
        <v>6</v>
      </c>
      <c r="G60" s="4" t="s">
        <v>6</v>
      </c>
      <c r="H60" s="4" t="s">
        <v>6</v>
      </c>
      <c r="I60" s="4" t="s">
        <v>6</v>
      </c>
      <c r="J60" s="4"/>
      <c r="K60" s="4" t="s">
        <v>6</v>
      </c>
      <c r="L60" s="4" t="s">
        <v>6</v>
      </c>
      <c r="M60" s="4" t="s">
        <v>6</v>
      </c>
      <c r="N60" s="4" t="s">
        <v>6</v>
      </c>
      <c r="O60" s="6">
        <v>-747000</v>
      </c>
      <c r="P60" s="198" t="s">
        <v>1879</v>
      </c>
      <c r="Q60" s="6">
        <v>-847000</v>
      </c>
      <c r="R60" s="198" t="s">
        <v>1880</v>
      </c>
      <c r="S60" s="6">
        <v>-786000</v>
      </c>
      <c r="T60" s="198" t="s">
        <v>1880</v>
      </c>
      <c r="U60" s="4" t="s">
        <v>6</v>
      </c>
      <c r="V60" s="4"/>
      <c r="W60" s="4" t="s">
        <v>6</v>
      </c>
      <c r="X60" s="4"/>
      <c r="Y60" s="4" t="s">
        <v>6</v>
      </c>
    </row>
    <row r="61" spans="1:25" ht="17.25">
      <c r="A61" s="2" t="s">
        <v>117</v>
      </c>
      <c r="B61" s="4" t="s">
        <v>6</v>
      </c>
      <c r="C61" s="4"/>
      <c r="D61" s="4" t="s">
        <v>6</v>
      </c>
      <c r="E61" s="4"/>
      <c r="F61" s="4" t="s">
        <v>6</v>
      </c>
      <c r="G61" s="4" t="s">
        <v>6</v>
      </c>
      <c r="H61" s="4" t="s">
        <v>6</v>
      </c>
      <c r="I61" s="4" t="s">
        <v>6</v>
      </c>
      <c r="J61" s="4"/>
      <c r="K61" s="4" t="s">
        <v>6</v>
      </c>
      <c r="L61" s="4" t="s">
        <v>6</v>
      </c>
      <c r="M61" s="4" t="s">
        <v>6</v>
      </c>
      <c r="N61" s="4" t="s">
        <v>6</v>
      </c>
      <c r="O61" s="6">
        <v>108000</v>
      </c>
      <c r="P61" s="198" t="s">
        <v>1879</v>
      </c>
      <c r="Q61" s="6">
        <v>29000</v>
      </c>
      <c r="R61" s="198" t="s">
        <v>1880</v>
      </c>
      <c r="S61" s="6">
        <v>-129000</v>
      </c>
      <c r="T61" s="198" t="s">
        <v>1880</v>
      </c>
      <c r="U61" s="4" t="s">
        <v>6</v>
      </c>
      <c r="V61" s="4"/>
      <c r="W61" s="4" t="s">
        <v>6</v>
      </c>
      <c r="X61" s="4"/>
      <c r="Y61" s="4" t="s">
        <v>6</v>
      </c>
    </row>
    <row r="62" spans="1:25" ht="17.25">
      <c r="A62" s="2" t="s">
        <v>997</v>
      </c>
      <c r="B62" s="4" t="s">
        <v>6</v>
      </c>
      <c r="C62" s="4"/>
      <c r="D62" s="4" t="s">
        <v>6</v>
      </c>
      <c r="E62" s="4"/>
      <c r="F62" s="4" t="s">
        <v>6</v>
      </c>
      <c r="G62" s="4" t="s">
        <v>6</v>
      </c>
      <c r="H62" s="4" t="s">
        <v>6</v>
      </c>
      <c r="I62" s="4" t="s">
        <v>6</v>
      </c>
      <c r="J62" s="4"/>
      <c r="K62" s="4" t="s">
        <v>6</v>
      </c>
      <c r="L62" s="4" t="s">
        <v>6</v>
      </c>
      <c r="M62" s="4" t="s">
        <v>6</v>
      </c>
      <c r="N62" s="4" t="s">
        <v>6</v>
      </c>
      <c r="O62" s="6">
        <v>375000</v>
      </c>
      <c r="P62" s="198" t="s">
        <v>1879</v>
      </c>
      <c r="Q62" s="6">
        <v>172000</v>
      </c>
      <c r="R62" s="198" t="s">
        <v>1880</v>
      </c>
      <c r="S62" s="6">
        <v>46000</v>
      </c>
      <c r="T62" s="198" t="s">
        <v>1880</v>
      </c>
      <c r="U62" s="4" t="s">
        <v>6</v>
      </c>
      <c r="V62" s="4"/>
      <c r="W62" s="4" t="s">
        <v>6</v>
      </c>
      <c r="X62" s="4"/>
      <c r="Y62" s="4" t="s">
        <v>6</v>
      </c>
    </row>
    <row r="63" spans="1:25" ht="17.25">
      <c r="A63" s="2" t="s">
        <v>132</v>
      </c>
      <c r="B63" s="4" t="s">
        <v>6</v>
      </c>
      <c r="C63" s="4"/>
      <c r="D63" s="4" t="s">
        <v>6</v>
      </c>
      <c r="E63" s="4"/>
      <c r="F63" s="4" t="s">
        <v>6</v>
      </c>
      <c r="G63" s="4" t="s">
        <v>6</v>
      </c>
      <c r="H63" s="4" t="s">
        <v>6</v>
      </c>
      <c r="I63" s="4" t="s">
        <v>6</v>
      </c>
      <c r="J63" s="4"/>
      <c r="K63" s="4" t="s">
        <v>6</v>
      </c>
      <c r="L63" s="4" t="s">
        <v>6</v>
      </c>
      <c r="M63" s="4" t="s">
        <v>6</v>
      </c>
      <c r="N63" s="4" t="s">
        <v>6</v>
      </c>
      <c r="O63" s="6">
        <v>-1014000</v>
      </c>
      <c r="P63" s="198" t="s">
        <v>1879</v>
      </c>
      <c r="Q63" s="6">
        <v>-990000</v>
      </c>
      <c r="R63" s="198" t="s">
        <v>1880</v>
      </c>
      <c r="S63" s="6">
        <v>-961000</v>
      </c>
      <c r="T63" s="198" t="s">
        <v>1880</v>
      </c>
      <c r="U63" s="4" t="s">
        <v>6</v>
      </c>
      <c r="V63" s="4"/>
      <c r="W63" s="4" t="s">
        <v>6</v>
      </c>
      <c r="X63" s="4"/>
      <c r="Y63" s="4" t="s">
        <v>6</v>
      </c>
    </row>
    <row r="64" spans="1:25" ht="17.25">
      <c r="A64" s="2" t="s">
        <v>998</v>
      </c>
      <c r="B64" s="4" t="s">
        <v>6</v>
      </c>
      <c r="C64" s="4"/>
      <c r="D64" s="4" t="s">
        <v>6</v>
      </c>
      <c r="E64" s="4"/>
      <c r="F64" s="4" t="s">
        <v>6</v>
      </c>
      <c r="G64" s="4" t="s">
        <v>6</v>
      </c>
      <c r="H64" s="4" t="s">
        <v>6</v>
      </c>
      <c r="I64" s="4" t="s">
        <v>6</v>
      </c>
      <c r="J64" s="4"/>
      <c r="K64" s="4" t="s">
        <v>6</v>
      </c>
      <c r="L64" s="4" t="s">
        <v>6</v>
      </c>
      <c r="M64" s="4" t="s">
        <v>6</v>
      </c>
      <c r="N64" s="4" t="s">
        <v>6</v>
      </c>
      <c r="O64" s="4">
        <v>0</v>
      </c>
      <c r="P64" s="198" t="s">
        <v>1879</v>
      </c>
      <c r="Q64" s="4">
        <v>0</v>
      </c>
      <c r="R64" s="198" t="s">
        <v>1880</v>
      </c>
      <c r="S64" s="4">
        <v>0</v>
      </c>
      <c r="T64" s="198" t="s">
        <v>1880</v>
      </c>
      <c r="U64" s="4" t="s">
        <v>6</v>
      </c>
      <c r="V64" s="4"/>
      <c r="W64" s="4" t="s">
        <v>6</v>
      </c>
      <c r="X64" s="4"/>
      <c r="Y64" s="4" t="s">
        <v>6</v>
      </c>
    </row>
    <row r="65" spans="1:25" ht="17.25">
      <c r="A65" s="2" t="s">
        <v>134</v>
      </c>
      <c r="B65" s="4" t="s">
        <v>6</v>
      </c>
      <c r="C65" s="4"/>
      <c r="D65" s="4" t="s">
        <v>6</v>
      </c>
      <c r="E65" s="4"/>
      <c r="F65" s="4" t="s">
        <v>6</v>
      </c>
      <c r="G65" s="4" t="s">
        <v>6</v>
      </c>
      <c r="H65" s="4" t="s">
        <v>6</v>
      </c>
      <c r="I65" s="4" t="s">
        <v>6</v>
      </c>
      <c r="J65" s="4"/>
      <c r="K65" s="4" t="s">
        <v>6</v>
      </c>
      <c r="L65" s="4" t="s">
        <v>6</v>
      </c>
      <c r="M65" s="4" t="s">
        <v>6</v>
      </c>
      <c r="N65" s="4" t="s">
        <v>6</v>
      </c>
      <c r="O65" s="6">
        <v>-1014000</v>
      </c>
      <c r="P65" s="198" t="s">
        <v>1879</v>
      </c>
      <c r="Q65" s="6">
        <v>-990000</v>
      </c>
      <c r="R65" s="198" t="s">
        <v>1880</v>
      </c>
      <c r="S65" s="6">
        <v>-961000</v>
      </c>
      <c r="T65" s="198" t="s">
        <v>1880</v>
      </c>
      <c r="U65" s="4" t="s">
        <v>6</v>
      </c>
      <c r="V65" s="4"/>
      <c r="W65" s="4" t="s">
        <v>6</v>
      </c>
      <c r="X65" s="4"/>
      <c r="Y65" s="4" t="s">
        <v>6</v>
      </c>
    </row>
    <row r="66" spans="1:25" ht="30">
      <c r="A66" s="3" t="s">
        <v>1876</v>
      </c>
      <c r="B66" s="4" t="s">
        <v>6</v>
      </c>
      <c r="C66" s="4"/>
      <c r="D66" s="4" t="s">
        <v>6</v>
      </c>
      <c r="E66" s="4"/>
      <c r="F66" s="4" t="s">
        <v>6</v>
      </c>
      <c r="G66" s="4" t="s">
        <v>6</v>
      </c>
      <c r="H66" s="4" t="s">
        <v>6</v>
      </c>
      <c r="I66" s="4" t="s">
        <v>6</v>
      </c>
      <c r="J66" s="4"/>
      <c r="K66" s="4" t="s">
        <v>6</v>
      </c>
      <c r="L66" s="4" t="s">
        <v>6</v>
      </c>
      <c r="M66" s="4" t="s">
        <v>6</v>
      </c>
      <c r="N66" s="4" t="s">
        <v>6</v>
      </c>
      <c r="O66" s="4" t="s">
        <v>6</v>
      </c>
      <c r="P66" s="4"/>
      <c r="Q66" s="4" t="s">
        <v>6</v>
      </c>
      <c r="R66" s="4"/>
      <c r="S66" s="4" t="s">
        <v>6</v>
      </c>
      <c r="T66" s="4"/>
      <c r="U66" s="4" t="s">
        <v>6</v>
      </c>
      <c r="V66" s="4"/>
      <c r="W66" s="4" t="s">
        <v>6</v>
      </c>
      <c r="X66" s="4"/>
      <c r="Y66" s="4" t="s">
        <v>6</v>
      </c>
    </row>
    <row r="67" spans="1:25" ht="17.25">
      <c r="A67" s="2" t="s">
        <v>999</v>
      </c>
      <c r="B67" s="6">
        <v>2382000</v>
      </c>
      <c r="C67" s="198" t="s">
        <v>1879</v>
      </c>
      <c r="D67" s="6">
        <v>1032000</v>
      </c>
      <c r="E67" s="198" t="s">
        <v>1880</v>
      </c>
      <c r="F67" s="4" t="s">
        <v>6</v>
      </c>
      <c r="G67" s="4" t="s">
        <v>6</v>
      </c>
      <c r="H67" s="4" t="s">
        <v>6</v>
      </c>
      <c r="I67" s="6">
        <v>-4869000</v>
      </c>
      <c r="J67" s="198" t="s">
        <v>1880</v>
      </c>
      <c r="K67" s="4" t="s">
        <v>6</v>
      </c>
      <c r="L67" s="4" t="s">
        <v>6</v>
      </c>
      <c r="M67" s="4" t="s">
        <v>6</v>
      </c>
      <c r="N67" s="4" t="s">
        <v>6</v>
      </c>
      <c r="O67" s="6">
        <v>2382000</v>
      </c>
      <c r="P67" s="198" t="s">
        <v>1879</v>
      </c>
      <c r="Q67" s="6">
        <v>1032000</v>
      </c>
      <c r="R67" s="198" t="s">
        <v>1880</v>
      </c>
      <c r="S67" s="6">
        <v>-4869000</v>
      </c>
      <c r="T67" s="198" t="s">
        <v>1880</v>
      </c>
      <c r="U67" s="6">
        <v>2382000</v>
      </c>
      <c r="V67" s="198" t="s">
        <v>1879</v>
      </c>
      <c r="W67" s="6">
        <v>2382000</v>
      </c>
      <c r="X67" s="198" t="s">
        <v>1879</v>
      </c>
      <c r="Y67" s="4" t="s">
        <v>6</v>
      </c>
    </row>
    <row r="68" spans="1:25" ht="17.25">
      <c r="A68" s="2" t="s">
        <v>40</v>
      </c>
      <c r="B68" s="4">
        <v>0</v>
      </c>
      <c r="C68" s="198" t="s">
        <v>1879</v>
      </c>
      <c r="D68" s="4">
        <v>0</v>
      </c>
      <c r="E68" s="198" t="s">
        <v>1880</v>
      </c>
      <c r="F68" s="4" t="s">
        <v>6</v>
      </c>
      <c r="G68" s="4" t="s">
        <v>6</v>
      </c>
      <c r="H68" s="4" t="s">
        <v>6</v>
      </c>
      <c r="I68" s="4">
        <v>0</v>
      </c>
      <c r="J68" s="198" t="s">
        <v>1880</v>
      </c>
      <c r="K68" s="4" t="s">
        <v>6</v>
      </c>
      <c r="L68" s="4" t="s">
        <v>6</v>
      </c>
      <c r="M68" s="4" t="s">
        <v>6</v>
      </c>
      <c r="N68" s="4" t="s">
        <v>6</v>
      </c>
      <c r="O68" s="4">
        <v>0</v>
      </c>
      <c r="P68" s="198" t="s">
        <v>1879</v>
      </c>
      <c r="Q68" s="4">
        <v>0</v>
      </c>
      <c r="R68" s="198" t="s">
        <v>1880</v>
      </c>
      <c r="S68" s="4">
        <v>0</v>
      </c>
      <c r="T68" s="198" t="s">
        <v>1880</v>
      </c>
      <c r="U68" s="4">
        <v>0</v>
      </c>
      <c r="V68" s="198" t="s">
        <v>1879</v>
      </c>
      <c r="W68" s="4">
        <v>0</v>
      </c>
      <c r="X68" s="198" t="s">
        <v>1879</v>
      </c>
      <c r="Y68" s="4" t="s">
        <v>6</v>
      </c>
    </row>
    <row r="69" spans="1:25" ht="17.25">
      <c r="A69" s="2" t="s">
        <v>1000</v>
      </c>
      <c r="B69" s="4">
        <v>0</v>
      </c>
      <c r="C69" s="198" t="s">
        <v>1879</v>
      </c>
      <c r="D69" s="4">
        <v>0</v>
      </c>
      <c r="E69" s="198" t="s">
        <v>1880</v>
      </c>
      <c r="F69" s="4" t="s">
        <v>6</v>
      </c>
      <c r="G69" s="4" t="s">
        <v>6</v>
      </c>
      <c r="H69" s="4" t="s">
        <v>6</v>
      </c>
      <c r="I69" s="4">
        <v>0</v>
      </c>
      <c r="J69" s="198" t="s">
        <v>1880</v>
      </c>
      <c r="K69" s="4" t="s">
        <v>6</v>
      </c>
      <c r="L69" s="4" t="s">
        <v>6</v>
      </c>
      <c r="M69" s="4" t="s">
        <v>6</v>
      </c>
      <c r="N69" s="4" t="s">
        <v>6</v>
      </c>
      <c r="O69" s="4">
        <v>0</v>
      </c>
      <c r="P69" s="198" t="s">
        <v>1879</v>
      </c>
      <c r="Q69" s="4">
        <v>0</v>
      </c>
      <c r="R69" s="198" t="s">
        <v>1880</v>
      </c>
      <c r="S69" s="4">
        <v>0</v>
      </c>
      <c r="T69" s="198" t="s">
        <v>1880</v>
      </c>
      <c r="U69" s="4">
        <v>0</v>
      </c>
      <c r="V69" s="198" t="s">
        <v>1879</v>
      </c>
      <c r="W69" s="4">
        <v>0</v>
      </c>
      <c r="X69" s="198" t="s">
        <v>1879</v>
      </c>
      <c r="Y69" s="4" t="s">
        <v>6</v>
      </c>
    </row>
    <row r="70" spans="1:25">
      <c r="A70" s="2" t="s">
        <v>1881</v>
      </c>
      <c r="B70" s="4" t="s">
        <v>6</v>
      </c>
      <c r="C70" s="4"/>
      <c r="D70" s="4" t="s">
        <v>6</v>
      </c>
      <c r="E70" s="4"/>
      <c r="F70" s="4" t="s">
        <v>6</v>
      </c>
      <c r="G70" s="4" t="s">
        <v>6</v>
      </c>
      <c r="H70" s="4" t="s">
        <v>6</v>
      </c>
      <c r="I70" s="4" t="s">
        <v>6</v>
      </c>
      <c r="J70" s="4"/>
      <c r="K70" s="4" t="s">
        <v>6</v>
      </c>
      <c r="L70" s="4" t="s">
        <v>6</v>
      </c>
      <c r="M70" s="4" t="s">
        <v>6</v>
      </c>
      <c r="N70" s="4" t="s">
        <v>6</v>
      </c>
      <c r="O70" s="4" t="s">
        <v>6</v>
      </c>
      <c r="P70" s="4"/>
      <c r="Q70" s="4" t="s">
        <v>6</v>
      </c>
      <c r="R70" s="4"/>
      <c r="S70" s="4" t="s">
        <v>6</v>
      </c>
      <c r="T70" s="4"/>
      <c r="U70" s="4" t="s">
        <v>6</v>
      </c>
      <c r="V70" s="4"/>
      <c r="W70" s="4" t="s">
        <v>6</v>
      </c>
      <c r="X70" s="4"/>
      <c r="Y70" s="4" t="s">
        <v>6</v>
      </c>
    </row>
    <row r="71" spans="1:25">
      <c r="A71" s="3" t="s">
        <v>1873</v>
      </c>
      <c r="B71" s="4" t="s">
        <v>6</v>
      </c>
      <c r="C71" s="4"/>
      <c r="D71" s="4" t="s">
        <v>6</v>
      </c>
      <c r="E71" s="4"/>
      <c r="F71" s="4" t="s">
        <v>6</v>
      </c>
      <c r="G71" s="4" t="s">
        <v>6</v>
      </c>
      <c r="H71" s="4" t="s">
        <v>6</v>
      </c>
      <c r="I71" s="4" t="s">
        <v>6</v>
      </c>
      <c r="J71" s="4"/>
      <c r="K71" s="4" t="s">
        <v>6</v>
      </c>
      <c r="L71" s="4" t="s">
        <v>6</v>
      </c>
      <c r="M71" s="4" t="s">
        <v>6</v>
      </c>
      <c r="N71" s="4" t="s">
        <v>6</v>
      </c>
      <c r="O71" s="4" t="s">
        <v>6</v>
      </c>
      <c r="P71" s="4"/>
      <c r="Q71" s="4" t="s">
        <v>6</v>
      </c>
      <c r="R71" s="4"/>
      <c r="S71" s="4" t="s">
        <v>6</v>
      </c>
      <c r="T71" s="4"/>
      <c r="U71" s="4" t="s">
        <v>6</v>
      </c>
      <c r="V71" s="4"/>
      <c r="W71" s="4" t="s">
        <v>6</v>
      </c>
      <c r="X71" s="4"/>
      <c r="Y71" s="4" t="s">
        <v>6</v>
      </c>
    </row>
    <row r="72" spans="1:25" ht="30">
      <c r="A72" s="2" t="s">
        <v>1281</v>
      </c>
      <c r="B72" s="4" t="s">
        <v>6</v>
      </c>
      <c r="C72" s="4"/>
      <c r="D72" s="7">
        <v>1000000</v>
      </c>
      <c r="E72" s="4"/>
      <c r="F72" s="4" t="s">
        <v>6</v>
      </c>
      <c r="G72" s="4" t="s">
        <v>6</v>
      </c>
      <c r="H72" s="4" t="s">
        <v>6</v>
      </c>
      <c r="I72" s="4" t="s">
        <v>6</v>
      </c>
      <c r="J72" s="4"/>
      <c r="K72" s="4" t="s">
        <v>6</v>
      </c>
      <c r="L72" s="4" t="s">
        <v>6</v>
      </c>
      <c r="M72" s="4" t="s">
        <v>6</v>
      </c>
      <c r="N72" s="4" t="s">
        <v>6</v>
      </c>
      <c r="O72" s="4" t="s">
        <v>6</v>
      </c>
      <c r="P72" s="4"/>
      <c r="Q72" s="4" t="s">
        <v>6</v>
      </c>
      <c r="R72" s="4"/>
      <c r="S72" s="4" t="s">
        <v>6</v>
      </c>
      <c r="T72" s="4"/>
      <c r="U72" s="4" t="s">
        <v>6</v>
      </c>
      <c r="V72" s="4"/>
      <c r="W72" s="4" t="s">
        <v>6</v>
      </c>
      <c r="X72" s="4"/>
      <c r="Y72" s="4" t="s">
        <v>6</v>
      </c>
    </row>
    <row r="73" spans="1:25">
      <c r="A73" s="45"/>
      <c r="B73" s="45"/>
      <c r="C73" s="45"/>
      <c r="D73" s="45"/>
      <c r="E73" s="45"/>
      <c r="F73" s="45"/>
      <c r="G73" s="45"/>
      <c r="H73" s="45"/>
      <c r="I73" s="45"/>
      <c r="J73" s="45"/>
      <c r="K73" s="45"/>
      <c r="L73" s="45"/>
      <c r="M73" s="45"/>
      <c r="N73" s="45"/>
      <c r="O73" s="45"/>
      <c r="P73" s="45"/>
      <c r="Q73" s="45"/>
      <c r="R73" s="45"/>
      <c r="S73" s="45"/>
      <c r="T73" s="45"/>
      <c r="U73" s="45"/>
      <c r="V73" s="45"/>
      <c r="W73" s="45"/>
      <c r="X73" s="45"/>
      <c r="Y73" s="45"/>
    </row>
    <row r="74" spans="1:25" ht="15" customHeight="1">
      <c r="A74" s="2" t="s">
        <v>1878</v>
      </c>
      <c r="B74" s="46" t="s">
        <v>1882</v>
      </c>
      <c r="C74" s="46"/>
      <c r="D74" s="46"/>
      <c r="E74" s="46"/>
      <c r="F74" s="46"/>
      <c r="G74" s="46"/>
      <c r="H74" s="46"/>
      <c r="I74" s="46"/>
      <c r="J74" s="46"/>
      <c r="K74" s="46"/>
      <c r="L74" s="46"/>
      <c r="M74" s="46"/>
      <c r="N74" s="46"/>
      <c r="O74" s="46"/>
      <c r="P74" s="46"/>
      <c r="Q74" s="46"/>
      <c r="R74" s="46"/>
      <c r="S74" s="46"/>
      <c r="T74" s="46"/>
      <c r="U74" s="46"/>
      <c r="V74" s="46"/>
      <c r="W74" s="46"/>
      <c r="X74" s="46"/>
      <c r="Y74" s="46"/>
    </row>
    <row r="75" spans="1:25" ht="15" customHeight="1">
      <c r="A75" s="2" t="s">
        <v>1879</v>
      </c>
      <c r="B75" s="46" t="s">
        <v>1883</v>
      </c>
      <c r="C75" s="46"/>
      <c r="D75" s="46"/>
      <c r="E75" s="46"/>
      <c r="F75" s="46"/>
      <c r="G75" s="46"/>
      <c r="H75" s="46"/>
      <c r="I75" s="46"/>
      <c r="J75" s="46"/>
      <c r="K75" s="46"/>
      <c r="L75" s="46"/>
      <c r="M75" s="46"/>
      <c r="N75" s="46"/>
      <c r="O75" s="46"/>
      <c r="P75" s="46"/>
      <c r="Q75" s="46"/>
      <c r="R75" s="46"/>
      <c r="S75" s="46"/>
      <c r="T75" s="46"/>
      <c r="U75" s="46"/>
      <c r="V75" s="46"/>
      <c r="W75" s="46"/>
      <c r="X75" s="46"/>
      <c r="Y75" s="46"/>
    </row>
    <row r="76" spans="1:25" ht="15" customHeight="1">
      <c r="A76" s="2" t="s">
        <v>1880</v>
      </c>
      <c r="B76" s="46" t="s">
        <v>1884</v>
      </c>
      <c r="C76" s="46"/>
      <c r="D76" s="46"/>
      <c r="E76" s="46"/>
      <c r="F76" s="46"/>
      <c r="G76" s="46"/>
      <c r="H76" s="46"/>
      <c r="I76" s="46"/>
      <c r="J76" s="46"/>
      <c r="K76" s="46"/>
      <c r="L76" s="46"/>
      <c r="M76" s="46"/>
      <c r="N76" s="46"/>
      <c r="O76" s="46"/>
      <c r="P76" s="46"/>
      <c r="Q76" s="46"/>
      <c r="R76" s="46"/>
      <c r="S76" s="46"/>
      <c r="T76" s="46"/>
      <c r="U76" s="46"/>
      <c r="V76" s="46"/>
      <c r="W76" s="46"/>
      <c r="X76" s="46"/>
      <c r="Y76" s="46"/>
    </row>
  </sheetData>
  <mergeCells count="24">
    <mergeCell ref="B75:Y75"/>
    <mergeCell ref="B76:Y76"/>
    <mergeCell ref="S2:T3"/>
    <mergeCell ref="U2:V3"/>
    <mergeCell ref="W2:X3"/>
    <mergeCell ref="Y2:Y3"/>
    <mergeCell ref="A73:Y73"/>
    <mergeCell ref="B74:Y74"/>
    <mergeCell ref="I2:J3"/>
    <mergeCell ref="K2:K3"/>
    <mergeCell ref="L2:L3"/>
    <mergeCell ref="M2:M3"/>
    <mergeCell ref="O2:P3"/>
    <mergeCell ref="Q2:R3"/>
    <mergeCell ref="A1:A3"/>
    <mergeCell ref="B1:M1"/>
    <mergeCell ref="O1:T1"/>
    <mergeCell ref="U1:V1"/>
    <mergeCell ref="W1:X1"/>
    <mergeCell ref="B2:C3"/>
    <mergeCell ref="D2:E3"/>
    <mergeCell ref="F2:F3"/>
    <mergeCell ref="G2:G3"/>
    <mergeCell ref="H2:H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18"/>
  <sheetViews>
    <sheetView showGridLines="0" workbookViewId="0"/>
  </sheetViews>
  <sheetFormatPr defaultRowHeight="15"/>
  <cols>
    <col min="1" max="1" width="34" bestFit="1" customWidth="1"/>
    <col min="2" max="2" width="36.5703125" bestFit="1" customWidth="1"/>
    <col min="3" max="3" width="10.140625" customWidth="1"/>
    <col min="4" max="4" width="32.5703125" customWidth="1"/>
    <col min="5" max="5" width="24.140625" customWidth="1"/>
    <col min="6" max="6" width="7.28515625" customWidth="1"/>
    <col min="7" max="7" width="23.7109375" customWidth="1"/>
    <col min="8" max="8" width="32.5703125" customWidth="1"/>
    <col min="9" max="9" width="24.140625" customWidth="1"/>
    <col min="10" max="10" width="19.7109375" customWidth="1"/>
    <col min="11" max="11" width="20.42578125" customWidth="1"/>
    <col min="12" max="12" width="32.5703125" customWidth="1"/>
    <col min="13" max="13" width="24.140625" customWidth="1"/>
    <col min="14" max="14" width="23.7109375" customWidth="1"/>
    <col min="15" max="15" width="7.28515625" customWidth="1"/>
    <col min="16" max="16" width="32.5703125" customWidth="1"/>
    <col min="17" max="17" width="19.7109375" customWidth="1"/>
    <col min="18" max="18" width="24.140625" customWidth="1"/>
    <col min="19" max="19" width="7.28515625" customWidth="1"/>
    <col min="20" max="20" width="32.5703125" customWidth="1"/>
    <col min="21" max="21" width="7.28515625" customWidth="1"/>
    <col min="22" max="22" width="24.140625" customWidth="1"/>
    <col min="23" max="23" width="7.28515625" customWidth="1"/>
    <col min="24" max="24" width="32.5703125" customWidth="1"/>
    <col min="25" max="25" width="33.5703125" customWidth="1"/>
  </cols>
  <sheetData>
    <row r="1" spans="1:25" ht="15" customHeight="1">
      <c r="A1" s="8" t="s">
        <v>35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53</v>
      </c>
      <c r="B3" s="45" t="s">
        <v>6</v>
      </c>
      <c r="C3" s="45"/>
      <c r="D3" s="45"/>
      <c r="E3" s="45"/>
      <c r="F3" s="45"/>
      <c r="G3" s="45"/>
      <c r="H3" s="45"/>
      <c r="I3" s="45"/>
      <c r="J3" s="45"/>
      <c r="K3" s="45"/>
      <c r="L3" s="45"/>
      <c r="M3" s="45"/>
      <c r="N3" s="45"/>
      <c r="O3" s="45"/>
      <c r="P3" s="45"/>
      <c r="Q3" s="45"/>
      <c r="R3" s="45"/>
      <c r="S3" s="45"/>
      <c r="T3" s="45"/>
      <c r="U3" s="45"/>
      <c r="V3" s="45"/>
      <c r="W3" s="45"/>
      <c r="X3" s="45"/>
      <c r="Y3" s="45"/>
    </row>
    <row r="4" spans="1:25" ht="15" customHeight="1">
      <c r="A4" s="46" t="s">
        <v>352</v>
      </c>
      <c r="B4" s="45" t="s">
        <v>6</v>
      </c>
      <c r="C4" s="45"/>
      <c r="D4" s="45"/>
      <c r="E4" s="45"/>
      <c r="F4" s="45"/>
      <c r="G4" s="45"/>
      <c r="H4" s="45"/>
      <c r="I4" s="45"/>
      <c r="J4" s="45"/>
      <c r="K4" s="45"/>
      <c r="L4" s="45"/>
      <c r="M4" s="45"/>
      <c r="N4" s="45"/>
      <c r="O4" s="45"/>
      <c r="P4" s="45"/>
      <c r="Q4" s="45"/>
      <c r="R4" s="45"/>
      <c r="S4" s="45"/>
      <c r="T4" s="45"/>
      <c r="U4" s="45"/>
      <c r="V4" s="45"/>
      <c r="W4" s="45"/>
      <c r="X4" s="45"/>
      <c r="Y4" s="45"/>
    </row>
    <row r="5" spans="1:25">
      <c r="A5" s="46"/>
      <c r="B5" s="134" t="s">
        <v>354</v>
      </c>
      <c r="C5" s="134"/>
      <c r="D5" s="134"/>
      <c r="E5" s="134"/>
      <c r="F5" s="134"/>
      <c r="G5" s="134"/>
      <c r="H5" s="134"/>
      <c r="I5" s="134"/>
      <c r="J5" s="134"/>
      <c r="K5" s="134"/>
      <c r="L5" s="134"/>
      <c r="M5" s="134"/>
      <c r="N5" s="134"/>
      <c r="O5" s="134"/>
      <c r="P5" s="134"/>
      <c r="Q5" s="134"/>
      <c r="R5" s="134"/>
      <c r="S5" s="134"/>
      <c r="T5" s="134"/>
      <c r="U5" s="134"/>
      <c r="V5" s="134"/>
      <c r="W5" s="134"/>
      <c r="X5" s="134"/>
      <c r="Y5" s="134"/>
    </row>
    <row r="6" spans="1:25">
      <c r="A6" s="46"/>
      <c r="B6" s="45"/>
      <c r="C6" s="45"/>
      <c r="D6" s="45"/>
      <c r="E6" s="45"/>
      <c r="F6" s="45"/>
      <c r="G6" s="45"/>
      <c r="H6" s="45"/>
      <c r="I6" s="45"/>
      <c r="J6" s="45"/>
      <c r="K6" s="45"/>
      <c r="L6" s="45"/>
      <c r="M6" s="45"/>
      <c r="N6" s="45"/>
      <c r="O6" s="45"/>
      <c r="P6" s="45"/>
      <c r="Q6" s="45"/>
      <c r="R6" s="45"/>
      <c r="S6" s="45"/>
      <c r="T6" s="45"/>
      <c r="U6" s="45"/>
      <c r="V6" s="45"/>
      <c r="W6" s="45"/>
      <c r="X6" s="45"/>
      <c r="Y6" s="45"/>
    </row>
    <row r="7" spans="1:25">
      <c r="A7" s="46"/>
      <c r="B7" s="49" t="s">
        <v>355</v>
      </c>
      <c r="C7" s="49"/>
      <c r="D7" s="49"/>
      <c r="E7" s="49"/>
      <c r="F7" s="49"/>
      <c r="G7" s="49"/>
      <c r="H7" s="49"/>
      <c r="I7" s="49"/>
      <c r="J7" s="49"/>
      <c r="K7" s="49"/>
      <c r="L7" s="49"/>
      <c r="M7" s="49"/>
      <c r="N7" s="49"/>
      <c r="O7" s="49"/>
      <c r="P7" s="49"/>
      <c r="Q7" s="49"/>
      <c r="R7" s="49"/>
      <c r="S7" s="49"/>
      <c r="T7" s="49"/>
      <c r="U7" s="49"/>
      <c r="V7" s="49"/>
      <c r="W7" s="49"/>
      <c r="X7" s="49"/>
      <c r="Y7" s="49"/>
    </row>
    <row r="8" spans="1:25">
      <c r="A8" s="46"/>
      <c r="B8" s="21"/>
      <c r="C8" s="21"/>
      <c r="D8" s="21"/>
      <c r="E8" s="21"/>
      <c r="F8" s="21"/>
      <c r="G8" s="21"/>
      <c r="H8" s="21"/>
      <c r="I8" s="21"/>
    </row>
    <row r="9" spans="1:25">
      <c r="A9" s="46"/>
      <c r="B9" s="13"/>
      <c r="C9" s="13"/>
      <c r="D9" s="13"/>
      <c r="E9" s="13"/>
      <c r="F9" s="13"/>
      <c r="G9" s="13"/>
      <c r="H9" s="13"/>
      <c r="I9" s="13"/>
    </row>
    <row r="10" spans="1:25">
      <c r="A10" s="46"/>
      <c r="B10" s="14"/>
      <c r="C10" s="62" t="s">
        <v>356</v>
      </c>
      <c r="D10" s="62"/>
      <c r="E10" s="62"/>
      <c r="F10" s="14"/>
      <c r="G10" s="62" t="s">
        <v>356</v>
      </c>
      <c r="H10" s="62"/>
      <c r="I10" s="62"/>
    </row>
    <row r="11" spans="1:25" ht="15.75" thickBot="1">
      <c r="A11" s="46"/>
      <c r="B11" s="14"/>
      <c r="C11" s="61">
        <v>2013</v>
      </c>
      <c r="D11" s="61"/>
      <c r="E11" s="61"/>
      <c r="F11" s="14"/>
      <c r="G11" s="61">
        <v>2012</v>
      </c>
      <c r="H11" s="61"/>
      <c r="I11" s="61"/>
    </row>
    <row r="12" spans="1:25">
      <c r="A12" s="46"/>
      <c r="B12" s="14"/>
      <c r="C12" s="62" t="s">
        <v>269</v>
      </c>
      <c r="D12" s="62"/>
      <c r="E12" s="62"/>
      <c r="F12" s="62"/>
      <c r="G12" s="62"/>
      <c r="H12" s="62"/>
      <c r="I12" s="62"/>
    </row>
    <row r="13" spans="1:25">
      <c r="A13" s="46"/>
      <c r="B13" s="31" t="s">
        <v>357</v>
      </c>
      <c r="C13" s="64" t="s">
        <v>272</v>
      </c>
      <c r="D13" s="65">
        <v>131035</v>
      </c>
      <c r="E13" s="26"/>
      <c r="F13" s="26"/>
      <c r="G13" s="64" t="s">
        <v>272</v>
      </c>
      <c r="H13" s="65">
        <v>131981</v>
      </c>
      <c r="I13" s="26"/>
    </row>
    <row r="14" spans="1:25">
      <c r="A14" s="46"/>
      <c r="B14" s="31"/>
      <c r="C14" s="64"/>
      <c r="D14" s="65"/>
      <c r="E14" s="26"/>
      <c r="F14" s="26"/>
      <c r="G14" s="64"/>
      <c r="H14" s="65"/>
      <c r="I14" s="26"/>
    </row>
    <row r="15" spans="1:25">
      <c r="A15" s="46"/>
      <c r="B15" s="18" t="s">
        <v>358</v>
      </c>
      <c r="C15" s="29"/>
      <c r="D15" s="29"/>
      <c r="E15" s="29"/>
      <c r="F15" s="14"/>
      <c r="G15" s="29"/>
      <c r="H15" s="29"/>
      <c r="I15" s="29"/>
    </row>
    <row r="16" spans="1:25">
      <c r="A16" s="46"/>
      <c r="B16" s="91" t="s">
        <v>359</v>
      </c>
      <c r="C16" s="65">
        <v>382766</v>
      </c>
      <c r="D16" s="65"/>
      <c r="E16" s="26"/>
      <c r="F16" s="26"/>
      <c r="G16" s="65">
        <v>342962</v>
      </c>
      <c r="H16" s="65"/>
      <c r="I16" s="26"/>
    </row>
    <row r="17" spans="1:9">
      <c r="A17" s="46"/>
      <c r="B17" s="91"/>
      <c r="C17" s="65"/>
      <c r="D17" s="65"/>
      <c r="E17" s="26"/>
      <c r="F17" s="26"/>
      <c r="G17" s="65"/>
      <c r="H17" s="65"/>
      <c r="I17" s="26"/>
    </row>
    <row r="18" spans="1:9">
      <c r="A18" s="46"/>
      <c r="B18" s="89" t="s">
        <v>360</v>
      </c>
      <c r="C18" s="68">
        <v>196926</v>
      </c>
      <c r="D18" s="68"/>
      <c r="E18" s="29"/>
      <c r="F18" s="29"/>
      <c r="G18" s="68">
        <v>211489</v>
      </c>
      <c r="H18" s="68"/>
      <c r="I18" s="29"/>
    </row>
    <row r="19" spans="1:9">
      <c r="A19" s="46"/>
      <c r="B19" s="89"/>
      <c r="C19" s="68"/>
      <c r="D19" s="68"/>
      <c r="E19" s="29"/>
      <c r="F19" s="29"/>
      <c r="G19" s="68"/>
      <c r="H19" s="68"/>
      <c r="I19" s="29"/>
    </row>
    <row r="20" spans="1:9">
      <c r="A20" s="46"/>
      <c r="B20" s="16" t="s">
        <v>361</v>
      </c>
      <c r="C20" s="26"/>
      <c r="D20" s="26"/>
      <c r="E20" s="26"/>
      <c r="F20" s="17"/>
      <c r="G20" s="26"/>
      <c r="H20" s="26"/>
      <c r="I20" s="26"/>
    </row>
    <row r="21" spans="1:9">
      <c r="A21" s="46"/>
      <c r="B21" s="89" t="s">
        <v>362</v>
      </c>
      <c r="C21" s="68">
        <v>174072</v>
      </c>
      <c r="D21" s="68"/>
      <c r="E21" s="29"/>
      <c r="F21" s="29"/>
      <c r="G21" s="68">
        <v>168611</v>
      </c>
      <c r="H21" s="68"/>
      <c r="I21" s="29"/>
    </row>
    <row r="22" spans="1:9">
      <c r="A22" s="46"/>
      <c r="B22" s="89"/>
      <c r="C22" s="68"/>
      <c r="D22" s="68"/>
      <c r="E22" s="29"/>
      <c r="F22" s="29"/>
      <c r="G22" s="68"/>
      <c r="H22" s="68"/>
      <c r="I22" s="29"/>
    </row>
    <row r="23" spans="1:9">
      <c r="A23" s="46"/>
      <c r="B23" s="91" t="s">
        <v>363</v>
      </c>
      <c r="C23" s="65">
        <v>41713</v>
      </c>
      <c r="D23" s="65"/>
      <c r="E23" s="26"/>
      <c r="F23" s="26"/>
      <c r="G23" s="65">
        <v>35337</v>
      </c>
      <c r="H23" s="65"/>
      <c r="I23" s="26"/>
    </row>
    <row r="24" spans="1:9">
      <c r="A24" s="46"/>
      <c r="B24" s="91"/>
      <c r="C24" s="65"/>
      <c r="D24" s="65"/>
      <c r="E24" s="26"/>
      <c r="F24" s="26"/>
      <c r="G24" s="65"/>
      <c r="H24" s="65"/>
      <c r="I24" s="26"/>
    </row>
    <row r="25" spans="1:9">
      <c r="A25" s="46"/>
      <c r="B25" s="27" t="s">
        <v>364</v>
      </c>
      <c r="C25" s="68">
        <v>194145</v>
      </c>
      <c r="D25" s="68"/>
      <c r="E25" s="29"/>
      <c r="F25" s="29"/>
      <c r="G25" s="68">
        <v>191888</v>
      </c>
      <c r="H25" s="68"/>
      <c r="I25" s="29"/>
    </row>
    <row r="26" spans="1:9">
      <c r="A26" s="46"/>
      <c r="B26" s="27"/>
      <c r="C26" s="68"/>
      <c r="D26" s="68"/>
      <c r="E26" s="29"/>
      <c r="F26" s="29"/>
      <c r="G26" s="68"/>
      <c r="H26" s="68"/>
      <c r="I26" s="29"/>
    </row>
    <row r="27" spans="1:9">
      <c r="A27" s="46"/>
      <c r="B27" s="31" t="s">
        <v>365</v>
      </c>
      <c r="C27" s="65">
        <v>185443</v>
      </c>
      <c r="D27" s="65"/>
      <c r="E27" s="26"/>
      <c r="F27" s="26"/>
      <c r="G27" s="65">
        <v>174440</v>
      </c>
      <c r="H27" s="65"/>
      <c r="I27" s="26"/>
    </row>
    <row r="28" spans="1:9">
      <c r="A28" s="46"/>
      <c r="B28" s="31"/>
      <c r="C28" s="65"/>
      <c r="D28" s="65"/>
      <c r="E28" s="26"/>
      <c r="F28" s="26"/>
      <c r="G28" s="65"/>
      <c r="H28" s="65"/>
      <c r="I28" s="26"/>
    </row>
    <row r="29" spans="1:9">
      <c r="A29" s="46"/>
      <c r="B29" s="27" t="s">
        <v>366</v>
      </c>
      <c r="C29" s="68">
        <v>51667</v>
      </c>
      <c r="D29" s="68"/>
      <c r="E29" s="29"/>
      <c r="F29" s="29"/>
      <c r="G29" s="68">
        <v>51664</v>
      </c>
      <c r="H29" s="68"/>
      <c r="I29" s="29"/>
    </row>
    <row r="30" spans="1:9" ht="15.75" thickBot="1">
      <c r="A30" s="46"/>
      <c r="B30" s="27"/>
      <c r="C30" s="69"/>
      <c r="D30" s="69"/>
      <c r="E30" s="70"/>
      <c r="F30" s="29"/>
      <c r="G30" s="69"/>
      <c r="H30" s="69"/>
      <c r="I30" s="70"/>
    </row>
    <row r="31" spans="1:9">
      <c r="A31" s="46"/>
      <c r="B31" s="63" t="s">
        <v>73</v>
      </c>
      <c r="C31" s="73">
        <v>1357767</v>
      </c>
      <c r="D31" s="73"/>
      <c r="E31" s="75"/>
      <c r="F31" s="26"/>
      <c r="G31" s="73">
        <v>1308372</v>
      </c>
      <c r="H31" s="73"/>
      <c r="I31" s="75"/>
    </row>
    <row r="32" spans="1:9">
      <c r="A32" s="46"/>
      <c r="B32" s="63"/>
      <c r="C32" s="65"/>
      <c r="D32" s="65"/>
      <c r="E32" s="26"/>
      <c r="F32" s="26"/>
      <c r="G32" s="65"/>
      <c r="H32" s="65"/>
      <c r="I32" s="26"/>
    </row>
    <row r="33" spans="1:25">
      <c r="A33" s="46"/>
      <c r="B33" s="27" t="s">
        <v>367</v>
      </c>
      <c r="C33" s="71">
        <v>979</v>
      </c>
      <c r="D33" s="71"/>
      <c r="E33" s="29"/>
      <c r="F33" s="29"/>
      <c r="G33" s="68">
        <v>1132</v>
      </c>
      <c r="H33" s="68"/>
      <c r="I33" s="29"/>
    </row>
    <row r="34" spans="1:25">
      <c r="A34" s="46"/>
      <c r="B34" s="27"/>
      <c r="C34" s="71"/>
      <c r="D34" s="71"/>
      <c r="E34" s="29"/>
      <c r="F34" s="29"/>
      <c r="G34" s="68"/>
      <c r="H34" s="68"/>
      <c r="I34" s="29"/>
    </row>
    <row r="35" spans="1:25" ht="15.75" thickBot="1">
      <c r="A35" s="46"/>
      <c r="B35" s="106" t="s">
        <v>368</v>
      </c>
      <c r="C35" s="77" t="s">
        <v>369</v>
      </c>
      <c r="D35" s="77"/>
      <c r="E35" s="107" t="s">
        <v>274</v>
      </c>
      <c r="F35" s="17"/>
      <c r="G35" s="77" t="s">
        <v>370</v>
      </c>
      <c r="H35" s="77"/>
      <c r="I35" s="107" t="s">
        <v>274</v>
      </c>
    </row>
    <row r="36" spans="1:25">
      <c r="A36" s="46"/>
      <c r="B36" s="67" t="s">
        <v>371</v>
      </c>
      <c r="C36" s="108" t="s">
        <v>272</v>
      </c>
      <c r="D36" s="78">
        <v>1340683</v>
      </c>
      <c r="E36" s="40"/>
      <c r="F36" s="29"/>
      <c r="G36" s="108" t="s">
        <v>272</v>
      </c>
      <c r="H36" s="78">
        <v>1284355</v>
      </c>
      <c r="I36" s="40"/>
    </row>
    <row r="37" spans="1:25" ht="15.75" thickBot="1">
      <c r="A37" s="46"/>
      <c r="B37" s="67"/>
      <c r="C37" s="109"/>
      <c r="D37" s="110"/>
      <c r="E37" s="41"/>
      <c r="F37" s="29"/>
      <c r="G37" s="109"/>
      <c r="H37" s="110"/>
      <c r="I37" s="41"/>
    </row>
    <row r="38" spans="1:25" ht="15.75" thickTop="1">
      <c r="A38" s="46"/>
      <c r="B38" s="45"/>
      <c r="C38" s="45"/>
      <c r="D38" s="45"/>
      <c r="E38" s="45"/>
      <c r="F38" s="45"/>
      <c r="G38" s="45"/>
      <c r="H38" s="45"/>
      <c r="I38" s="45"/>
      <c r="J38" s="45"/>
      <c r="K38" s="45"/>
      <c r="L38" s="45"/>
      <c r="M38" s="45"/>
      <c r="N38" s="45"/>
      <c r="O38" s="45"/>
      <c r="P38" s="45"/>
      <c r="Q38" s="45"/>
      <c r="R38" s="45"/>
      <c r="S38" s="45"/>
      <c r="T38" s="45"/>
      <c r="U38" s="45"/>
      <c r="V38" s="45"/>
      <c r="W38" s="45"/>
      <c r="X38" s="45"/>
      <c r="Y38" s="45"/>
    </row>
    <row r="39" spans="1:25">
      <c r="A39" s="46"/>
      <c r="B39" s="134" t="s">
        <v>372</v>
      </c>
      <c r="C39" s="134"/>
      <c r="D39" s="134"/>
      <c r="E39" s="134"/>
      <c r="F39" s="134"/>
      <c r="G39" s="134"/>
      <c r="H39" s="134"/>
      <c r="I39" s="134"/>
      <c r="J39" s="134"/>
      <c r="K39" s="134"/>
      <c r="L39" s="134"/>
      <c r="M39" s="134"/>
      <c r="N39" s="134"/>
      <c r="O39" s="134"/>
      <c r="P39" s="134"/>
      <c r="Q39" s="134"/>
      <c r="R39" s="134"/>
      <c r="S39" s="134"/>
      <c r="T39" s="134"/>
      <c r="U39" s="134"/>
      <c r="V39" s="134"/>
      <c r="W39" s="134"/>
      <c r="X39" s="134"/>
      <c r="Y39" s="134"/>
    </row>
    <row r="40" spans="1:25" ht="25.5" customHeight="1">
      <c r="A40" s="46"/>
      <c r="B40" s="49" t="s">
        <v>373</v>
      </c>
      <c r="C40" s="49"/>
      <c r="D40" s="49"/>
      <c r="E40" s="49"/>
      <c r="F40" s="49"/>
      <c r="G40" s="49"/>
      <c r="H40" s="49"/>
      <c r="I40" s="49"/>
      <c r="J40" s="49"/>
      <c r="K40" s="49"/>
      <c r="L40" s="49"/>
      <c r="M40" s="49"/>
      <c r="N40" s="49"/>
      <c r="O40" s="49"/>
      <c r="P40" s="49"/>
      <c r="Q40" s="49"/>
      <c r="R40" s="49"/>
      <c r="S40" s="49"/>
      <c r="T40" s="49"/>
      <c r="U40" s="49"/>
      <c r="V40" s="49"/>
      <c r="W40" s="49"/>
      <c r="X40" s="49"/>
      <c r="Y40" s="49"/>
    </row>
    <row r="41" spans="1:25" ht="25.5" customHeight="1">
      <c r="A41" s="46"/>
      <c r="B41" s="49" t="s">
        <v>374</v>
      </c>
      <c r="C41" s="49"/>
      <c r="D41" s="49"/>
      <c r="E41" s="49"/>
      <c r="F41" s="49"/>
      <c r="G41" s="49"/>
      <c r="H41" s="49"/>
      <c r="I41" s="49"/>
      <c r="J41" s="49"/>
      <c r="K41" s="49"/>
      <c r="L41" s="49"/>
      <c r="M41" s="49"/>
      <c r="N41" s="49"/>
      <c r="O41" s="49"/>
      <c r="P41" s="49"/>
      <c r="Q41" s="49"/>
      <c r="R41" s="49"/>
      <c r="S41" s="49"/>
      <c r="T41" s="49"/>
      <c r="U41" s="49"/>
      <c r="V41" s="49"/>
      <c r="W41" s="49"/>
      <c r="X41" s="49"/>
      <c r="Y41" s="49"/>
    </row>
    <row r="42" spans="1:25">
      <c r="A42" s="46"/>
      <c r="B42" s="49" t="s">
        <v>375</v>
      </c>
      <c r="C42" s="49"/>
      <c r="D42" s="49"/>
      <c r="E42" s="49"/>
      <c r="F42" s="49"/>
      <c r="G42" s="49"/>
      <c r="H42" s="49"/>
      <c r="I42" s="49"/>
      <c r="J42" s="49"/>
      <c r="K42" s="49"/>
      <c r="L42" s="49"/>
      <c r="M42" s="49"/>
      <c r="N42" s="49"/>
      <c r="O42" s="49"/>
      <c r="P42" s="49"/>
      <c r="Q42" s="49"/>
      <c r="R42" s="49"/>
      <c r="S42" s="49"/>
      <c r="T42" s="49"/>
      <c r="U42" s="49"/>
      <c r="V42" s="49"/>
      <c r="W42" s="49"/>
      <c r="X42" s="49"/>
      <c r="Y42" s="49"/>
    </row>
    <row r="43" spans="1:25">
      <c r="A43" s="46"/>
      <c r="B43" s="49" t="s">
        <v>376</v>
      </c>
      <c r="C43" s="49"/>
      <c r="D43" s="49"/>
      <c r="E43" s="49"/>
      <c r="F43" s="49"/>
      <c r="G43" s="49"/>
      <c r="H43" s="49"/>
      <c r="I43" s="49"/>
      <c r="J43" s="49"/>
      <c r="K43" s="49"/>
      <c r="L43" s="49"/>
      <c r="M43" s="49"/>
      <c r="N43" s="49"/>
      <c r="O43" s="49"/>
      <c r="P43" s="49"/>
      <c r="Q43" s="49"/>
      <c r="R43" s="49"/>
      <c r="S43" s="49"/>
      <c r="T43" s="49"/>
      <c r="U43" s="49"/>
      <c r="V43" s="49"/>
      <c r="W43" s="49"/>
      <c r="X43" s="49"/>
      <c r="Y43" s="49"/>
    </row>
    <row r="44" spans="1:25" ht="25.5" customHeight="1">
      <c r="A44" s="46"/>
      <c r="B44" s="134" t="s">
        <v>377</v>
      </c>
      <c r="C44" s="134"/>
      <c r="D44" s="134"/>
      <c r="E44" s="134"/>
      <c r="F44" s="134"/>
      <c r="G44" s="134"/>
      <c r="H44" s="134"/>
      <c r="I44" s="134"/>
      <c r="J44" s="134"/>
      <c r="K44" s="134"/>
      <c r="L44" s="134"/>
      <c r="M44" s="134"/>
      <c r="N44" s="134"/>
      <c r="O44" s="134"/>
      <c r="P44" s="134"/>
      <c r="Q44" s="134"/>
      <c r="R44" s="134"/>
      <c r="S44" s="134"/>
      <c r="T44" s="134"/>
      <c r="U44" s="134"/>
      <c r="V44" s="134"/>
      <c r="W44" s="134"/>
      <c r="X44" s="134"/>
      <c r="Y44" s="134"/>
    </row>
    <row r="45" spans="1:25" ht="25.5" customHeight="1">
      <c r="A45" s="46"/>
      <c r="B45" s="134" t="s">
        <v>378</v>
      </c>
      <c r="C45" s="134"/>
      <c r="D45" s="134"/>
      <c r="E45" s="134"/>
      <c r="F45" s="134"/>
      <c r="G45" s="134"/>
      <c r="H45" s="134"/>
      <c r="I45" s="134"/>
      <c r="J45" s="134"/>
      <c r="K45" s="134"/>
      <c r="L45" s="134"/>
      <c r="M45" s="134"/>
      <c r="N45" s="134"/>
      <c r="O45" s="134"/>
      <c r="P45" s="134"/>
      <c r="Q45" s="134"/>
      <c r="R45" s="134"/>
      <c r="S45" s="134"/>
      <c r="T45" s="134"/>
      <c r="U45" s="134"/>
      <c r="V45" s="134"/>
      <c r="W45" s="134"/>
      <c r="X45" s="134"/>
      <c r="Y45" s="134"/>
    </row>
    <row r="46" spans="1:25">
      <c r="A46" s="46"/>
      <c r="B46" s="49" t="s">
        <v>379</v>
      </c>
      <c r="C46" s="49"/>
      <c r="D46" s="49"/>
      <c r="E46" s="49"/>
      <c r="F46" s="49"/>
      <c r="G46" s="49"/>
      <c r="H46" s="49"/>
      <c r="I46" s="49"/>
      <c r="J46" s="49"/>
      <c r="K46" s="49"/>
      <c r="L46" s="49"/>
      <c r="M46" s="49"/>
      <c r="N46" s="49"/>
      <c r="O46" s="49"/>
      <c r="P46" s="49"/>
      <c r="Q46" s="49"/>
      <c r="R46" s="49"/>
      <c r="S46" s="49"/>
      <c r="T46" s="49"/>
      <c r="U46" s="49"/>
      <c r="V46" s="49"/>
      <c r="W46" s="49"/>
      <c r="X46" s="49"/>
      <c r="Y46" s="49"/>
    </row>
    <row r="47" spans="1:25">
      <c r="A47" s="46"/>
      <c r="B47" s="49" t="s">
        <v>380</v>
      </c>
      <c r="C47" s="49"/>
      <c r="D47" s="49"/>
      <c r="E47" s="49"/>
      <c r="F47" s="49"/>
      <c r="G47" s="49"/>
      <c r="H47" s="49"/>
      <c r="I47" s="49"/>
      <c r="J47" s="49"/>
      <c r="K47" s="49"/>
      <c r="L47" s="49"/>
      <c r="M47" s="49"/>
      <c r="N47" s="49"/>
      <c r="O47" s="49"/>
      <c r="P47" s="49"/>
      <c r="Q47" s="49"/>
      <c r="R47" s="49"/>
      <c r="S47" s="49"/>
      <c r="T47" s="49"/>
      <c r="U47" s="49"/>
      <c r="V47" s="49"/>
      <c r="W47" s="49"/>
      <c r="X47" s="49"/>
      <c r="Y47" s="49"/>
    </row>
    <row r="48" spans="1:25">
      <c r="A48" s="46"/>
      <c r="B48" s="49" t="s">
        <v>381</v>
      </c>
      <c r="C48" s="49"/>
      <c r="D48" s="49"/>
      <c r="E48" s="49"/>
      <c r="F48" s="49"/>
      <c r="G48" s="49"/>
      <c r="H48" s="49"/>
      <c r="I48" s="49"/>
      <c r="J48" s="49"/>
      <c r="K48" s="49"/>
      <c r="L48" s="49"/>
      <c r="M48" s="49"/>
      <c r="N48" s="49"/>
      <c r="O48" s="49"/>
      <c r="P48" s="49"/>
      <c r="Q48" s="49"/>
      <c r="R48" s="49"/>
      <c r="S48" s="49"/>
      <c r="T48" s="49"/>
      <c r="U48" s="49"/>
      <c r="V48" s="49"/>
      <c r="W48" s="49"/>
      <c r="X48" s="49"/>
      <c r="Y48" s="49"/>
    </row>
    <row r="49" spans="1:25">
      <c r="A49" s="46"/>
      <c r="B49" s="45"/>
      <c r="C49" s="45"/>
      <c r="D49" s="45"/>
      <c r="E49" s="45"/>
      <c r="F49" s="45"/>
      <c r="G49" s="45"/>
      <c r="H49" s="45"/>
      <c r="I49" s="45"/>
      <c r="J49" s="45"/>
      <c r="K49" s="45"/>
      <c r="L49" s="45"/>
      <c r="M49" s="45"/>
      <c r="N49" s="45"/>
      <c r="O49" s="45"/>
      <c r="P49" s="45"/>
      <c r="Q49" s="45"/>
      <c r="R49" s="45"/>
      <c r="S49" s="45"/>
      <c r="T49" s="45"/>
      <c r="U49" s="45"/>
      <c r="V49" s="45"/>
      <c r="W49" s="45"/>
      <c r="X49" s="45"/>
      <c r="Y49" s="45"/>
    </row>
    <row r="50" spans="1:25">
      <c r="A50" s="46"/>
      <c r="B50" s="27" t="s">
        <v>382</v>
      </c>
      <c r="C50" s="27"/>
      <c r="D50" s="27"/>
      <c r="E50" s="27"/>
      <c r="F50" s="27"/>
      <c r="G50" s="27"/>
      <c r="H50" s="27"/>
      <c r="I50" s="27"/>
      <c r="J50" s="27"/>
      <c r="K50" s="27"/>
      <c r="L50" s="27"/>
      <c r="M50" s="27"/>
      <c r="N50" s="27"/>
      <c r="O50" s="27"/>
      <c r="P50" s="27"/>
      <c r="Q50" s="27"/>
      <c r="R50" s="27"/>
      <c r="S50" s="27"/>
      <c r="T50" s="27"/>
      <c r="U50" s="27"/>
      <c r="V50" s="27"/>
      <c r="W50" s="27"/>
      <c r="X50" s="27"/>
      <c r="Y50" s="27"/>
    </row>
    <row r="51" spans="1:25">
      <c r="A51" s="46"/>
      <c r="B51" s="21"/>
      <c r="C51" s="21"/>
      <c r="D51" s="21"/>
      <c r="E51" s="21"/>
      <c r="F51" s="21"/>
      <c r="G51" s="21"/>
      <c r="H51" s="21"/>
      <c r="I51" s="21"/>
      <c r="J51" s="21"/>
      <c r="K51" s="21"/>
      <c r="L51" s="21"/>
      <c r="M51" s="21"/>
      <c r="N51" s="21"/>
    </row>
    <row r="52" spans="1:25">
      <c r="A52" s="46"/>
      <c r="B52" s="13"/>
      <c r="C52" s="13"/>
      <c r="D52" s="13"/>
      <c r="E52" s="13"/>
      <c r="F52" s="13"/>
      <c r="G52" s="13"/>
      <c r="H52" s="13"/>
      <c r="I52" s="13"/>
      <c r="J52" s="13"/>
      <c r="K52" s="13"/>
      <c r="L52" s="13"/>
      <c r="M52" s="13"/>
      <c r="N52" s="13"/>
    </row>
    <row r="53" spans="1:25" ht="15.75" thickBot="1">
      <c r="A53" s="46"/>
      <c r="B53" s="111" t="s">
        <v>383</v>
      </c>
      <c r="C53" s="14"/>
      <c r="D53" s="113" t="s">
        <v>384</v>
      </c>
      <c r="E53" s="113"/>
      <c r="F53" s="113"/>
      <c r="G53" s="14"/>
      <c r="H53" s="113" t="s">
        <v>385</v>
      </c>
      <c r="I53" s="113"/>
      <c r="J53" s="113"/>
      <c r="K53" s="14"/>
      <c r="L53" s="113" t="s">
        <v>386</v>
      </c>
      <c r="M53" s="113"/>
      <c r="N53" s="113"/>
    </row>
    <row r="54" spans="1:25">
      <c r="A54" s="46"/>
      <c r="B54" s="14"/>
      <c r="C54" s="14"/>
      <c r="D54" s="25" t="s">
        <v>269</v>
      </c>
      <c r="E54" s="25"/>
      <c r="F54" s="25"/>
      <c r="G54" s="25"/>
      <c r="H54" s="25"/>
      <c r="I54" s="25"/>
      <c r="J54" s="25"/>
      <c r="K54" s="25"/>
      <c r="L54" s="25"/>
      <c r="M54" s="25"/>
      <c r="N54" s="25"/>
    </row>
    <row r="55" spans="1:25">
      <c r="A55" s="46"/>
      <c r="B55" s="31" t="s">
        <v>387</v>
      </c>
      <c r="C55" s="26"/>
      <c r="D55" s="31" t="s">
        <v>272</v>
      </c>
      <c r="E55" s="101">
        <v>16211</v>
      </c>
      <c r="F55" s="26"/>
      <c r="G55" s="26"/>
      <c r="H55" s="31" t="s">
        <v>272</v>
      </c>
      <c r="I55" s="101">
        <v>7625</v>
      </c>
      <c r="J55" s="26"/>
      <c r="K55" s="26"/>
      <c r="L55" s="31" t="s">
        <v>272</v>
      </c>
      <c r="M55" s="101">
        <v>6100</v>
      </c>
      <c r="N55" s="26"/>
    </row>
    <row r="56" spans="1:25">
      <c r="A56" s="46"/>
      <c r="B56" s="31"/>
      <c r="C56" s="26"/>
      <c r="D56" s="31"/>
      <c r="E56" s="101"/>
      <c r="F56" s="26"/>
      <c r="G56" s="26"/>
      <c r="H56" s="31"/>
      <c r="I56" s="101"/>
      <c r="J56" s="26"/>
      <c r="K56" s="26"/>
      <c r="L56" s="31"/>
      <c r="M56" s="101"/>
      <c r="N56" s="26"/>
    </row>
    <row r="57" spans="1:25">
      <c r="A57" s="46"/>
      <c r="B57" s="18" t="s">
        <v>388</v>
      </c>
      <c r="C57" s="14"/>
      <c r="D57" s="29"/>
      <c r="E57" s="29"/>
      <c r="F57" s="29"/>
      <c r="G57" s="14"/>
      <c r="H57" s="29"/>
      <c r="I57" s="29"/>
      <c r="J57" s="29"/>
      <c r="K57" s="14"/>
      <c r="L57" s="29"/>
      <c r="M57" s="29"/>
      <c r="N57" s="29"/>
    </row>
    <row r="58" spans="1:25">
      <c r="A58" s="46"/>
      <c r="B58" s="102" t="s">
        <v>389</v>
      </c>
      <c r="C58" s="26"/>
      <c r="D58" s="101">
        <v>8871</v>
      </c>
      <c r="E58" s="101"/>
      <c r="F58" s="26"/>
      <c r="G58" s="26"/>
      <c r="H58" s="101">
        <v>3917</v>
      </c>
      <c r="I58" s="101"/>
      <c r="J58" s="26"/>
      <c r="K58" s="26"/>
      <c r="L58" s="101">
        <v>4313</v>
      </c>
      <c r="M58" s="101"/>
      <c r="N58" s="26"/>
    </row>
    <row r="59" spans="1:25">
      <c r="A59" s="46"/>
      <c r="B59" s="102"/>
      <c r="C59" s="26"/>
      <c r="D59" s="101"/>
      <c r="E59" s="101"/>
      <c r="F59" s="26"/>
      <c r="G59" s="26"/>
      <c r="H59" s="101"/>
      <c r="I59" s="101"/>
      <c r="J59" s="26"/>
      <c r="K59" s="26"/>
      <c r="L59" s="101"/>
      <c r="M59" s="101"/>
      <c r="N59" s="26"/>
    </row>
    <row r="60" spans="1:25">
      <c r="A60" s="46"/>
      <c r="B60" s="114" t="s">
        <v>390</v>
      </c>
      <c r="C60" s="29"/>
      <c r="D60" s="28">
        <v>8675</v>
      </c>
      <c r="E60" s="28"/>
      <c r="F60" s="29"/>
      <c r="G60" s="29"/>
      <c r="H60" s="28">
        <v>4531</v>
      </c>
      <c r="I60" s="28"/>
      <c r="J60" s="29"/>
      <c r="K60" s="29"/>
      <c r="L60" s="28">
        <v>3755</v>
      </c>
      <c r="M60" s="28"/>
      <c r="N60" s="29"/>
    </row>
    <row r="61" spans="1:25">
      <c r="A61" s="46"/>
      <c r="B61" s="114"/>
      <c r="C61" s="29"/>
      <c r="D61" s="28"/>
      <c r="E61" s="28"/>
      <c r="F61" s="29"/>
      <c r="G61" s="29"/>
      <c r="H61" s="28"/>
      <c r="I61" s="28"/>
      <c r="J61" s="29"/>
      <c r="K61" s="29"/>
      <c r="L61" s="28"/>
      <c r="M61" s="28"/>
      <c r="N61" s="29"/>
    </row>
    <row r="62" spans="1:25">
      <c r="A62" s="46"/>
      <c r="B62" s="16" t="s">
        <v>391</v>
      </c>
      <c r="C62" s="17"/>
      <c r="D62" s="26"/>
      <c r="E62" s="26"/>
      <c r="F62" s="26"/>
      <c r="G62" s="17"/>
      <c r="H62" s="26"/>
      <c r="I62" s="26"/>
      <c r="J62" s="26"/>
      <c r="K62" s="17"/>
      <c r="L62" s="26"/>
      <c r="M62" s="26"/>
      <c r="N62" s="26"/>
    </row>
    <row r="63" spans="1:25">
      <c r="A63" s="46"/>
      <c r="B63" s="114" t="s">
        <v>392</v>
      </c>
      <c r="C63" s="29"/>
      <c r="D63" s="28">
        <v>4557</v>
      </c>
      <c r="E63" s="28"/>
      <c r="F63" s="29"/>
      <c r="G63" s="29"/>
      <c r="H63" s="28">
        <v>2825</v>
      </c>
      <c r="I63" s="28"/>
      <c r="J63" s="29"/>
      <c r="K63" s="29"/>
      <c r="L63" s="28">
        <v>2380</v>
      </c>
      <c r="M63" s="28"/>
      <c r="N63" s="29"/>
    </row>
    <row r="64" spans="1:25">
      <c r="A64" s="46"/>
      <c r="B64" s="114"/>
      <c r="C64" s="29"/>
      <c r="D64" s="28"/>
      <c r="E64" s="28"/>
      <c r="F64" s="29"/>
      <c r="G64" s="29"/>
      <c r="H64" s="28"/>
      <c r="I64" s="28"/>
      <c r="J64" s="29"/>
      <c r="K64" s="29"/>
      <c r="L64" s="28"/>
      <c r="M64" s="28"/>
      <c r="N64" s="29"/>
    </row>
    <row r="65" spans="1:25">
      <c r="A65" s="46"/>
      <c r="B65" s="102" t="s">
        <v>363</v>
      </c>
      <c r="C65" s="26"/>
      <c r="D65" s="32">
        <v>249</v>
      </c>
      <c r="E65" s="32"/>
      <c r="F65" s="26"/>
      <c r="G65" s="26"/>
      <c r="H65" s="32">
        <v>113</v>
      </c>
      <c r="I65" s="32"/>
      <c r="J65" s="26"/>
      <c r="K65" s="26"/>
      <c r="L65" s="32">
        <v>86</v>
      </c>
      <c r="M65" s="32"/>
      <c r="N65" s="26"/>
    </row>
    <row r="66" spans="1:25">
      <c r="A66" s="46"/>
      <c r="B66" s="102"/>
      <c r="C66" s="26"/>
      <c r="D66" s="32"/>
      <c r="E66" s="32"/>
      <c r="F66" s="26"/>
      <c r="G66" s="26"/>
      <c r="H66" s="32"/>
      <c r="I66" s="32"/>
      <c r="J66" s="26"/>
      <c r="K66" s="26"/>
      <c r="L66" s="32"/>
      <c r="M66" s="32"/>
      <c r="N66" s="26"/>
    </row>
    <row r="67" spans="1:25">
      <c r="A67" s="46"/>
      <c r="B67" s="27" t="s">
        <v>393</v>
      </c>
      <c r="C67" s="29"/>
      <c r="D67" s="28">
        <v>2204</v>
      </c>
      <c r="E67" s="28"/>
      <c r="F67" s="29"/>
      <c r="G67" s="29"/>
      <c r="H67" s="28">
        <v>1284</v>
      </c>
      <c r="I67" s="28"/>
      <c r="J67" s="29"/>
      <c r="K67" s="29"/>
      <c r="L67" s="30">
        <v>746</v>
      </c>
      <c r="M67" s="30"/>
      <c r="N67" s="29"/>
    </row>
    <row r="68" spans="1:25">
      <c r="A68" s="46"/>
      <c r="B68" s="27"/>
      <c r="C68" s="29"/>
      <c r="D68" s="28"/>
      <c r="E68" s="28"/>
      <c r="F68" s="29"/>
      <c r="G68" s="29"/>
      <c r="H68" s="28"/>
      <c r="I68" s="28"/>
      <c r="J68" s="29"/>
      <c r="K68" s="29"/>
      <c r="L68" s="30"/>
      <c r="M68" s="30"/>
      <c r="N68" s="29"/>
    </row>
    <row r="69" spans="1:25">
      <c r="A69" s="46"/>
      <c r="B69" s="31" t="s">
        <v>365</v>
      </c>
      <c r="C69" s="26"/>
      <c r="D69" s="101">
        <v>2291</v>
      </c>
      <c r="E69" s="101"/>
      <c r="F69" s="26"/>
      <c r="G69" s="26"/>
      <c r="H69" s="101">
        <v>1329</v>
      </c>
      <c r="I69" s="101"/>
      <c r="J69" s="26"/>
      <c r="K69" s="26"/>
      <c r="L69" s="101">
        <v>1290</v>
      </c>
      <c r="M69" s="101"/>
      <c r="N69" s="26"/>
    </row>
    <row r="70" spans="1:25">
      <c r="A70" s="46"/>
      <c r="B70" s="31"/>
      <c r="C70" s="26"/>
      <c r="D70" s="101"/>
      <c r="E70" s="101"/>
      <c r="F70" s="26"/>
      <c r="G70" s="26"/>
      <c r="H70" s="101"/>
      <c r="I70" s="101"/>
      <c r="J70" s="26"/>
      <c r="K70" s="26"/>
      <c r="L70" s="101"/>
      <c r="M70" s="101"/>
      <c r="N70" s="26"/>
    </row>
    <row r="71" spans="1:25">
      <c r="A71" s="46"/>
      <c r="B71" s="27" t="s">
        <v>366</v>
      </c>
      <c r="C71" s="29"/>
      <c r="D71" s="30">
        <v>151</v>
      </c>
      <c r="E71" s="30"/>
      <c r="F71" s="29"/>
      <c r="G71" s="29"/>
      <c r="H71" s="30">
        <v>91</v>
      </c>
      <c r="I71" s="30"/>
      <c r="J71" s="29"/>
      <c r="K71" s="29"/>
      <c r="L71" s="30">
        <v>57</v>
      </c>
      <c r="M71" s="30"/>
      <c r="N71" s="29"/>
    </row>
    <row r="72" spans="1:25" ht="15.75" thickBot="1">
      <c r="A72" s="46"/>
      <c r="B72" s="27"/>
      <c r="C72" s="29"/>
      <c r="D72" s="115"/>
      <c r="E72" s="115"/>
      <c r="F72" s="70"/>
      <c r="G72" s="29"/>
      <c r="H72" s="115"/>
      <c r="I72" s="115"/>
      <c r="J72" s="70"/>
      <c r="K72" s="29"/>
      <c r="L72" s="115"/>
      <c r="M72" s="115"/>
      <c r="N72" s="70"/>
    </row>
    <row r="73" spans="1:25">
      <c r="A73" s="46"/>
      <c r="B73" s="26"/>
      <c r="C73" s="26"/>
      <c r="D73" s="94" t="s">
        <v>272</v>
      </c>
      <c r="E73" s="96">
        <v>43209</v>
      </c>
      <c r="F73" s="75"/>
      <c r="G73" s="26"/>
      <c r="H73" s="94" t="s">
        <v>272</v>
      </c>
      <c r="I73" s="96">
        <v>21715</v>
      </c>
      <c r="J73" s="75"/>
      <c r="K73" s="26"/>
      <c r="L73" s="94" t="s">
        <v>272</v>
      </c>
      <c r="M73" s="96">
        <v>18727</v>
      </c>
      <c r="N73" s="75"/>
    </row>
    <row r="74" spans="1:25" ht="15.75" thickBot="1">
      <c r="A74" s="46"/>
      <c r="B74" s="26"/>
      <c r="C74" s="26"/>
      <c r="D74" s="104"/>
      <c r="E74" s="105"/>
      <c r="F74" s="83"/>
      <c r="G74" s="26"/>
      <c r="H74" s="104"/>
      <c r="I74" s="105"/>
      <c r="J74" s="83"/>
      <c r="K74" s="26"/>
      <c r="L74" s="104"/>
      <c r="M74" s="105"/>
      <c r="N74" s="83"/>
    </row>
    <row r="75" spans="1:25" ht="15.75" thickTop="1">
      <c r="A75" s="46"/>
      <c r="B75" s="49" t="s">
        <v>394</v>
      </c>
      <c r="C75" s="49"/>
      <c r="D75" s="49"/>
      <c r="E75" s="49"/>
      <c r="F75" s="49"/>
      <c r="G75" s="49"/>
      <c r="H75" s="49"/>
      <c r="I75" s="49"/>
      <c r="J75" s="49"/>
      <c r="K75" s="49"/>
      <c r="L75" s="49"/>
      <c r="M75" s="49"/>
      <c r="N75" s="49"/>
      <c r="O75" s="49"/>
      <c r="P75" s="49"/>
      <c r="Q75" s="49"/>
      <c r="R75" s="49"/>
      <c r="S75" s="49"/>
      <c r="T75" s="49"/>
      <c r="U75" s="49"/>
      <c r="V75" s="49"/>
      <c r="W75" s="49"/>
      <c r="X75" s="49"/>
      <c r="Y75" s="49"/>
    </row>
    <row r="76" spans="1:25">
      <c r="A76" s="46"/>
      <c r="B76" s="92"/>
      <c r="C76" s="92"/>
      <c r="D76" s="92"/>
      <c r="E76" s="92"/>
      <c r="F76" s="92"/>
      <c r="G76" s="92"/>
      <c r="H76" s="92"/>
      <c r="I76" s="92"/>
      <c r="J76" s="92"/>
      <c r="K76" s="92"/>
      <c r="L76" s="92"/>
      <c r="M76" s="92"/>
      <c r="N76" s="92"/>
      <c r="O76" s="92"/>
      <c r="P76" s="92"/>
      <c r="Q76" s="92"/>
      <c r="R76" s="92"/>
      <c r="S76" s="92"/>
      <c r="T76" s="92"/>
      <c r="U76" s="92"/>
      <c r="V76" s="92"/>
      <c r="W76" s="92"/>
      <c r="X76" s="92"/>
      <c r="Y76" s="92"/>
    </row>
    <row r="77" spans="1:25">
      <c r="A77" s="46"/>
      <c r="B77" s="21"/>
      <c r="C77" s="21"/>
      <c r="D77" s="21"/>
      <c r="E77" s="21"/>
      <c r="F77" s="21"/>
    </row>
    <row r="78" spans="1:25">
      <c r="A78" s="46"/>
      <c r="B78" s="13"/>
      <c r="C78" s="13"/>
      <c r="D78" s="13"/>
      <c r="E78" s="13"/>
      <c r="F78" s="13"/>
    </row>
    <row r="79" spans="1:25" ht="15.75" thickBot="1">
      <c r="A79" s="46"/>
      <c r="B79" s="111" t="s">
        <v>383</v>
      </c>
      <c r="C79" s="14"/>
      <c r="D79" s="113" t="s">
        <v>395</v>
      </c>
      <c r="E79" s="113"/>
      <c r="F79" s="113"/>
    </row>
    <row r="80" spans="1:25">
      <c r="A80" s="46"/>
      <c r="B80" s="14"/>
      <c r="C80" s="14"/>
      <c r="D80" s="36" t="s">
        <v>269</v>
      </c>
      <c r="E80" s="36"/>
      <c r="F80" s="36"/>
    </row>
    <row r="81" spans="1:6">
      <c r="A81" s="46"/>
      <c r="B81" s="31" t="s">
        <v>387</v>
      </c>
      <c r="C81" s="26"/>
      <c r="D81" s="31" t="s">
        <v>272</v>
      </c>
      <c r="E81" s="101">
        <v>1601</v>
      </c>
      <c r="F81" s="26"/>
    </row>
    <row r="82" spans="1:6">
      <c r="A82" s="46"/>
      <c r="B82" s="31"/>
      <c r="C82" s="26"/>
      <c r="D82" s="31"/>
      <c r="E82" s="101"/>
      <c r="F82" s="26"/>
    </row>
    <row r="83" spans="1:6">
      <c r="A83" s="46"/>
      <c r="B83" s="18" t="s">
        <v>388</v>
      </c>
      <c r="C83" s="14"/>
      <c r="D83" s="29"/>
      <c r="E83" s="29"/>
      <c r="F83" s="29"/>
    </row>
    <row r="84" spans="1:6">
      <c r="A84" s="46"/>
      <c r="B84" s="102" t="s">
        <v>389</v>
      </c>
      <c r="C84" s="26"/>
      <c r="D84" s="101">
        <v>1599</v>
      </c>
      <c r="E84" s="101"/>
      <c r="F84" s="26"/>
    </row>
    <row r="85" spans="1:6">
      <c r="A85" s="46"/>
      <c r="B85" s="102"/>
      <c r="C85" s="26"/>
      <c r="D85" s="101"/>
      <c r="E85" s="101"/>
      <c r="F85" s="26"/>
    </row>
    <row r="86" spans="1:6">
      <c r="A86" s="46"/>
      <c r="B86" s="114" t="s">
        <v>390</v>
      </c>
      <c r="C86" s="29"/>
      <c r="D86" s="28">
        <v>2267</v>
      </c>
      <c r="E86" s="28"/>
      <c r="F86" s="29"/>
    </row>
    <row r="87" spans="1:6">
      <c r="A87" s="46"/>
      <c r="B87" s="114"/>
      <c r="C87" s="29"/>
      <c r="D87" s="28"/>
      <c r="E87" s="28"/>
      <c r="F87" s="29"/>
    </row>
    <row r="88" spans="1:6">
      <c r="A88" s="46"/>
      <c r="B88" s="16" t="s">
        <v>391</v>
      </c>
      <c r="C88" s="17"/>
      <c r="D88" s="26"/>
      <c r="E88" s="26"/>
      <c r="F88" s="26"/>
    </row>
    <row r="89" spans="1:6">
      <c r="A89" s="46"/>
      <c r="B89" s="114" t="s">
        <v>392</v>
      </c>
      <c r="C89" s="29"/>
      <c r="D89" s="30">
        <v>291</v>
      </c>
      <c r="E89" s="30"/>
      <c r="F89" s="29"/>
    </row>
    <row r="90" spans="1:6">
      <c r="A90" s="46"/>
      <c r="B90" s="114"/>
      <c r="C90" s="29"/>
      <c r="D90" s="30"/>
      <c r="E90" s="30"/>
      <c r="F90" s="29"/>
    </row>
    <row r="91" spans="1:6">
      <c r="A91" s="46"/>
      <c r="B91" s="102" t="s">
        <v>363</v>
      </c>
      <c r="C91" s="26"/>
      <c r="D91" s="32" t="s">
        <v>307</v>
      </c>
      <c r="E91" s="32"/>
      <c r="F91" s="26"/>
    </row>
    <row r="92" spans="1:6">
      <c r="A92" s="46"/>
      <c r="B92" s="102"/>
      <c r="C92" s="26"/>
      <c r="D92" s="32"/>
      <c r="E92" s="32"/>
      <c r="F92" s="26"/>
    </row>
    <row r="93" spans="1:6">
      <c r="A93" s="46"/>
      <c r="B93" s="27" t="s">
        <v>393</v>
      </c>
      <c r="C93" s="29"/>
      <c r="D93" s="28">
        <v>1309</v>
      </c>
      <c r="E93" s="28"/>
      <c r="F93" s="29"/>
    </row>
    <row r="94" spans="1:6">
      <c r="A94" s="46"/>
      <c r="B94" s="27"/>
      <c r="C94" s="29"/>
      <c r="D94" s="28"/>
      <c r="E94" s="28"/>
      <c r="F94" s="29"/>
    </row>
    <row r="95" spans="1:6">
      <c r="A95" s="46"/>
      <c r="B95" s="31" t="s">
        <v>365</v>
      </c>
      <c r="C95" s="26"/>
      <c r="D95" s="101">
        <v>3908</v>
      </c>
      <c r="E95" s="101"/>
      <c r="F95" s="26"/>
    </row>
    <row r="96" spans="1:6">
      <c r="A96" s="46"/>
      <c r="B96" s="31"/>
      <c r="C96" s="26"/>
      <c r="D96" s="101"/>
      <c r="E96" s="101"/>
      <c r="F96" s="26"/>
    </row>
    <row r="97" spans="1:25">
      <c r="A97" s="46"/>
      <c r="B97" s="27" t="s">
        <v>366</v>
      </c>
      <c r="C97" s="29"/>
      <c r="D97" s="30">
        <v>24</v>
      </c>
      <c r="E97" s="30"/>
      <c r="F97" s="29"/>
    </row>
    <row r="98" spans="1:25" ht="15.75" thickBot="1">
      <c r="A98" s="46"/>
      <c r="B98" s="27"/>
      <c r="C98" s="29"/>
      <c r="D98" s="115"/>
      <c r="E98" s="115"/>
      <c r="F98" s="70"/>
    </row>
    <row r="99" spans="1:25">
      <c r="A99" s="46"/>
      <c r="B99" s="26"/>
      <c r="C99" s="26"/>
      <c r="D99" s="94" t="s">
        <v>272</v>
      </c>
      <c r="E99" s="96">
        <v>10999</v>
      </c>
      <c r="F99" s="75"/>
    </row>
    <row r="100" spans="1:25" ht="15.75" thickBot="1">
      <c r="A100" s="46"/>
      <c r="B100" s="26"/>
      <c r="C100" s="26"/>
      <c r="D100" s="104"/>
      <c r="E100" s="105"/>
      <c r="F100" s="83"/>
    </row>
    <row r="101" spans="1:25" ht="15.75" thickTop="1">
      <c r="A101" s="46"/>
      <c r="B101" s="45"/>
      <c r="C101" s="45"/>
      <c r="D101" s="45"/>
      <c r="E101" s="45"/>
      <c r="F101" s="45"/>
      <c r="G101" s="45"/>
      <c r="H101" s="45"/>
      <c r="I101" s="45"/>
      <c r="J101" s="45"/>
      <c r="K101" s="45"/>
      <c r="L101" s="45"/>
      <c r="M101" s="45"/>
      <c r="N101" s="45"/>
      <c r="O101" s="45"/>
      <c r="P101" s="45"/>
      <c r="Q101" s="45"/>
      <c r="R101" s="45"/>
      <c r="S101" s="45"/>
      <c r="T101" s="45"/>
      <c r="U101" s="45"/>
      <c r="V101" s="45"/>
      <c r="W101" s="45"/>
      <c r="X101" s="45"/>
      <c r="Y101" s="45"/>
    </row>
    <row r="102" spans="1:25">
      <c r="A102" s="46"/>
      <c r="B102" s="27" t="s">
        <v>396</v>
      </c>
      <c r="C102" s="27"/>
      <c r="D102" s="27"/>
      <c r="E102" s="27"/>
      <c r="F102" s="27"/>
      <c r="G102" s="27"/>
      <c r="H102" s="27"/>
      <c r="I102" s="27"/>
      <c r="J102" s="27"/>
      <c r="K102" s="27"/>
      <c r="L102" s="27"/>
      <c r="M102" s="27"/>
      <c r="N102" s="27"/>
      <c r="O102" s="27"/>
      <c r="P102" s="27"/>
      <c r="Q102" s="27"/>
      <c r="R102" s="27"/>
      <c r="S102" s="27"/>
      <c r="T102" s="27"/>
      <c r="U102" s="27"/>
      <c r="V102" s="27"/>
      <c r="W102" s="27"/>
      <c r="X102" s="27"/>
      <c r="Y102" s="27"/>
    </row>
    <row r="103" spans="1:25" ht="25.5" customHeight="1">
      <c r="A103" s="46"/>
      <c r="B103" s="134" t="s">
        <v>397</v>
      </c>
      <c r="C103" s="134"/>
      <c r="D103" s="134"/>
      <c r="E103" s="134"/>
      <c r="F103" s="134"/>
      <c r="G103" s="134"/>
      <c r="H103" s="134"/>
      <c r="I103" s="134"/>
      <c r="J103" s="134"/>
      <c r="K103" s="134"/>
      <c r="L103" s="134"/>
      <c r="M103" s="134"/>
      <c r="N103" s="134"/>
      <c r="O103" s="134"/>
      <c r="P103" s="134"/>
      <c r="Q103" s="134"/>
      <c r="R103" s="134"/>
      <c r="S103" s="134"/>
      <c r="T103" s="134"/>
      <c r="U103" s="134"/>
      <c r="V103" s="134"/>
      <c r="W103" s="134"/>
      <c r="X103" s="134"/>
      <c r="Y103" s="134"/>
    </row>
    <row r="104" spans="1:25">
      <c r="A104" s="46"/>
      <c r="B104" s="49" t="s">
        <v>398</v>
      </c>
      <c r="C104" s="49"/>
      <c r="D104" s="49"/>
      <c r="E104" s="49"/>
      <c r="F104" s="49"/>
      <c r="G104" s="49"/>
      <c r="H104" s="49"/>
      <c r="I104" s="49"/>
      <c r="J104" s="49"/>
      <c r="K104" s="49"/>
      <c r="L104" s="49"/>
      <c r="M104" s="49"/>
      <c r="N104" s="49"/>
      <c r="O104" s="49"/>
      <c r="P104" s="49"/>
      <c r="Q104" s="49"/>
      <c r="R104" s="49"/>
      <c r="S104" s="49"/>
      <c r="T104" s="49"/>
      <c r="U104" s="49"/>
      <c r="V104" s="49"/>
      <c r="W104" s="49"/>
      <c r="X104" s="49"/>
      <c r="Y104" s="49"/>
    </row>
    <row r="105" spans="1:25">
      <c r="A105" s="46"/>
      <c r="B105" s="45"/>
      <c r="C105" s="45"/>
      <c r="D105" s="45"/>
      <c r="E105" s="45"/>
      <c r="F105" s="45"/>
      <c r="G105" s="45"/>
      <c r="H105" s="45"/>
      <c r="I105" s="45"/>
      <c r="J105" s="45"/>
      <c r="K105" s="45"/>
      <c r="L105" s="45"/>
      <c r="M105" s="45"/>
      <c r="N105" s="45"/>
      <c r="O105" s="45"/>
      <c r="P105" s="45"/>
      <c r="Q105" s="45"/>
      <c r="R105" s="45"/>
      <c r="S105" s="45"/>
      <c r="T105" s="45"/>
      <c r="U105" s="45"/>
      <c r="V105" s="45"/>
      <c r="W105" s="45"/>
      <c r="X105" s="45"/>
      <c r="Y105" s="45"/>
    </row>
    <row r="106" spans="1:25" ht="25.5" customHeight="1">
      <c r="A106" s="46"/>
      <c r="B106" s="49" t="s">
        <v>399</v>
      </c>
      <c r="C106" s="49"/>
      <c r="D106" s="49"/>
      <c r="E106" s="49"/>
      <c r="F106" s="49"/>
      <c r="G106" s="49"/>
      <c r="H106" s="49"/>
      <c r="I106" s="49"/>
      <c r="J106" s="49"/>
      <c r="K106" s="49"/>
      <c r="L106" s="49"/>
      <c r="M106" s="49"/>
      <c r="N106" s="49"/>
      <c r="O106" s="49"/>
      <c r="P106" s="49"/>
      <c r="Q106" s="49"/>
      <c r="R106" s="49"/>
      <c r="S106" s="49"/>
      <c r="T106" s="49"/>
      <c r="U106" s="49"/>
      <c r="V106" s="49"/>
      <c r="W106" s="49"/>
      <c r="X106" s="49"/>
      <c r="Y106" s="49"/>
    </row>
    <row r="107" spans="1:25">
      <c r="A107" s="46"/>
      <c r="B107" s="92"/>
      <c r="C107" s="92"/>
      <c r="D107" s="92"/>
      <c r="E107" s="92"/>
      <c r="F107" s="92"/>
      <c r="G107" s="92"/>
      <c r="H107" s="92"/>
      <c r="I107" s="92"/>
      <c r="J107" s="92"/>
      <c r="K107" s="92"/>
      <c r="L107" s="92"/>
      <c r="M107" s="92"/>
      <c r="N107" s="92"/>
      <c r="O107" s="92"/>
      <c r="P107" s="92"/>
      <c r="Q107" s="92"/>
      <c r="R107" s="92"/>
      <c r="S107" s="92"/>
      <c r="T107" s="92"/>
      <c r="U107" s="92"/>
      <c r="V107" s="92"/>
      <c r="W107" s="92"/>
      <c r="X107" s="92"/>
      <c r="Y107" s="92"/>
    </row>
    <row r="108" spans="1:25">
      <c r="A108" s="46"/>
      <c r="B108" s="21"/>
      <c r="C108" s="21"/>
      <c r="D108" s="21"/>
      <c r="E108" s="21"/>
      <c r="F108" s="21"/>
      <c r="G108" s="21"/>
      <c r="H108" s="21"/>
      <c r="I108" s="21"/>
      <c r="J108" s="21"/>
    </row>
    <row r="109" spans="1:25">
      <c r="A109" s="46"/>
      <c r="B109" s="13"/>
      <c r="C109" s="13"/>
      <c r="D109" s="13"/>
      <c r="E109" s="13"/>
      <c r="F109" s="13"/>
      <c r="G109" s="13"/>
      <c r="H109" s="13"/>
      <c r="I109" s="13"/>
      <c r="J109" s="13"/>
    </row>
    <row r="110" spans="1:25" ht="15.75" thickBot="1">
      <c r="A110" s="46"/>
      <c r="B110" s="14"/>
      <c r="C110" s="14"/>
      <c r="D110" s="23">
        <v>2013</v>
      </c>
      <c r="E110" s="23"/>
      <c r="F110" s="23"/>
      <c r="G110" s="14"/>
      <c r="H110" s="23">
        <v>2012</v>
      </c>
      <c r="I110" s="23"/>
      <c r="J110" s="23"/>
    </row>
    <row r="111" spans="1:25">
      <c r="A111" s="46"/>
      <c r="B111" s="17"/>
      <c r="C111" s="17"/>
      <c r="D111" s="116" t="s">
        <v>269</v>
      </c>
      <c r="E111" s="116"/>
      <c r="F111" s="116"/>
      <c r="G111" s="116"/>
      <c r="H111" s="116"/>
      <c r="I111" s="116"/>
      <c r="J111" s="116"/>
    </row>
    <row r="112" spans="1:25">
      <c r="A112" s="46"/>
      <c r="B112" s="27" t="s">
        <v>400</v>
      </c>
      <c r="C112" s="29"/>
      <c r="D112" s="27" t="s">
        <v>272</v>
      </c>
      <c r="E112" s="28">
        <v>15550</v>
      </c>
      <c r="F112" s="29"/>
      <c r="G112" s="29"/>
      <c r="H112" s="27" t="s">
        <v>272</v>
      </c>
      <c r="I112" s="28">
        <v>15783</v>
      </c>
      <c r="J112" s="29"/>
    </row>
    <row r="113" spans="1:25">
      <c r="A113" s="46"/>
      <c r="B113" s="27"/>
      <c r="C113" s="29"/>
      <c r="D113" s="27"/>
      <c r="E113" s="28"/>
      <c r="F113" s="29"/>
      <c r="G113" s="29"/>
      <c r="H113" s="27"/>
      <c r="I113" s="28"/>
      <c r="J113" s="29"/>
    </row>
    <row r="114" spans="1:25">
      <c r="A114" s="46"/>
      <c r="B114" s="31" t="s">
        <v>401</v>
      </c>
      <c r="C114" s="26"/>
      <c r="D114" s="101">
        <v>3233</v>
      </c>
      <c r="E114" s="101"/>
      <c r="F114" s="26"/>
      <c r="G114" s="26"/>
      <c r="H114" s="101">
        <v>2436</v>
      </c>
      <c r="I114" s="101"/>
      <c r="J114" s="26"/>
    </row>
    <row r="115" spans="1:25">
      <c r="A115" s="46"/>
      <c r="B115" s="31"/>
      <c r="C115" s="26"/>
      <c r="D115" s="101"/>
      <c r="E115" s="101"/>
      <c r="F115" s="26"/>
      <c r="G115" s="26"/>
      <c r="H115" s="101"/>
      <c r="I115" s="101"/>
      <c r="J115" s="26"/>
    </row>
    <row r="116" spans="1:25" ht="15.75" thickBot="1">
      <c r="A116" s="46"/>
      <c r="B116" s="18" t="s">
        <v>402</v>
      </c>
      <c r="C116" s="14"/>
      <c r="D116" s="115" t="s">
        <v>403</v>
      </c>
      <c r="E116" s="115"/>
      <c r="F116" s="18" t="s">
        <v>274</v>
      </c>
      <c r="G116" s="14"/>
      <c r="H116" s="115" t="s">
        <v>404</v>
      </c>
      <c r="I116" s="115"/>
      <c r="J116" s="18" t="s">
        <v>274</v>
      </c>
    </row>
    <row r="117" spans="1:25">
      <c r="A117" s="46"/>
      <c r="B117" s="31" t="s">
        <v>405</v>
      </c>
      <c r="C117" s="26"/>
      <c r="D117" s="94" t="s">
        <v>272</v>
      </c>
      <c r="E117" s="96">
        <v>15959</v>
      </c>
      <c r="F117" s="75"/>
      <c r="G117" s="26"/>
      <c r="H117" s="94" t="s">
        <v>272</v>
      </c>
      <c r="I117" s="96">
        <v>15550</v>
      </c>
      <c r="J117" s="75"/>
    </row>
    <row r="118" spans="1:25" ht="15.75" thickBot="1">
      <c r="A118" s="46"/>
      <c r="B118" s="31"/>
      <c r="C118" s="26"/>
      <c r="D118" s="104"/>
      <c r="E118" s="105"/>
      <c r="F118" s="83"/>
      <c r="G118" s="26"/>
      <c r="H118" s="104"/>
      <c r="I118" s="105"/>
      <c r="J118" s="83"/>
    </row>
    <row r="119" spans="1:25" ht="15.75" thickTop="1">
      <c r="A119" s="46"/>
      <c r="B119" s="45"/>
      <c r="C119" s="45"/>
      <c r="D119" s="45"/>
      <c r="E119" s="45"/>
      <c r="F119" s="45"/>
      <c r="G119" s="45"/>
      <c r="H119" s="45"/>
      <c r="I119" s="45"/>
      <c r="J119" s="45"/>
      <c r="K119" s="45"/>
      <c r="L119" s="45"/>
      <c r="M119" s="45"/>
      <c r="N119" s="45"/>
      <c r="O119" s="45"/>
      <c r="P119" s="45"/>
      <c r="Q119" s="45"/>
      <c r="R119" s="45"/>
      <c r="S119" s="45"/>
      <c r="T119" s="45"/>
      <c r="U119" s="45"/>
      <c r="V119" s="45"/>
      <c r="W119" s="45"/>
      <c r="X119" s="45"/>
      <c r="Y119" s="45"/>
    </row>
    <row r="120" spans="1:25">
      <c r="A120" s="46"/>
      <c r="B120" s="134" t="s">
        <v>406</v>
      </c>
      <c r="C120" s="134"/>
      <c r="D120" s="134"/>
      <c r="E120" s="134"/>
      <c r="F120" s="134"/>
      <c r="G120" s="134"/>
      <c r="H120" s="134"/>
      <c r="I120" s="134"/>
      <c r="J120" s="134"/>
      <c r="K120" s="134"/>
      <c r="L120" s="134"/>
      <c r="M120" s="134"/>
      <c r="N120" s="134"/>
      <c r="O120" s="134"/>
      <c r="P120" s="134"/>
      <c r="Q120" s="134"/>
      <c r="R120" s="134"/>
      <c r="S120" s="134"/>
      <c r="T120" s="134"/>
      <c r="U120" s="134"/>
      <c r="V120" s="134"/>
      <c r="W120" s="134"/>
      <c r="X120" s="134"/>
      <c r="Y120" s="134"/>
    </row>
    <row r="121" spans="1:25">
      <c r="A121" s="46"/>
      <c r="B121" s="45"/>
      <c r="C121" s="45"/>
      <c r="D121" s="45"/>
      <c r="E121" s="45"/>
      <c r="F121" s="45"/>
      <c r="G121" s="45"/>
      <c r="H121" s="45"/>
      <c r="I121" s="45"/>
      <c r="J121" s="45"/>
      <c r="K121" s="45"/>
      <c r="L121" s="45"/>
      <c r="M121" s="45"/>
      <c r="N121" s="45"/>
      <c r="O121" s="45"/>
      <c r="P121" s="45"/>
      <c r="Q121" s="45"/>
      <c r="R121" s="45"/>
      <c r="S121" s="45"/>
      <c r="T121" s="45"/>
      <c r="U121" s="45"/>
      <c r="V121" s="45"/>
      <c r="W121" s="45"/>
      <c r="X121" s="45"/>
      <c r="Y121" s="45"/>
    </row>
    <row r="122" spans="1:25">
      <c r="A122" s="46"/>
      <c r="B122" s="49" t="s">
        <v>407</v>
      </c>
      <c r="C122" s="49"/>
      <c r="D122" s="49"/>
      <c r="E122" s="49"/>
      <c r="F122" s="49"/>
      <c r="G122" s="49"/>
      <c r="H122" s="49"/>
      <c r="I122" s="49"/>
      <c r="J122" s="49"/>
      <c r="K122" s="49"/>
      <c r="L122" s="49"/>
      <c r="M122" s="49"/>
      <c r="N122" s="49"/>
      <c r="O122" s="49"/>
      <c r="P122" s="49"/>
      <c r="Q122" s="49"/>
      <c r="R122" s="49"/>
      <c r="S122" s="49"/>
      <c r="T122" s="49"/>
      <c r="U122" s="49"/>
      <c r="V122" s="49"/>
      <c r="W122" s="49"/>
      <c r="X122" s="49"/>
      <c r="Y122" s="49"/>
    </row>
    <row r="123" spans="1:25">
      <c r="A123" s="46"/>
      <c r="B123" s="45"/>
      <c r="C123" s="45"/>
      <c r="D123" s="45"/>
      <c r="E123" s="45"/>
      <c r="F123" s="45"/>
      <c r="G123" s="45"/>
      <c r="H123" s="45"/>
      <c r="I123" s="45"/>
      <c r="J123" s="45"/>
      <c r="K123" s="45"/>
      <c r="L123" s="45"/>
      <c r="M123" s="45"/>
      <c r="N123" s="45"/>
      <c r="O123" s="45"/>
      <c r="P123" s="45"/>
      <c r="Q123" s="45"/>
      <c r="R123" s="45"/>
      <c r="S123" s="45"/>
      <c r="T123" s="45"/>
      <c r="U123" s="45"/>
      <c r="V123" s="45"/>
      <c r="W123" s="45"/>
      <c r="X123" s="45"/>
      <c r="Y123" s="45"/>
    </row>
    <row r="124" spans="1:25" ht="25.5" customHeight="1">
      <c r="A124" s="46"/>
      <c r="B124" s="49" t="s">
        <v>408</v>
      </c>
      <c r="C124" s="49"/>
      <c r="D124" s="49"/>
      <c r="E124" s="49"/>
      <c r="F124" s="49"/>
      <c r="G124" s="49"/>
      <c r="H124" s="49"/>
      <c r="I124" s="49"/>
      <c r="J124" s="49"/>
      <c r="K124" s="49"/>
      <c r="L124" s="49"/>
      <c r="M124" s="49"/>
      <c r="N124" s="49"/>
      <c r="O124" s="49"/>
      <c r="P124" s="49"/>
      <c r="Q124" s="49"/>
      <c r="R124" s="49"/>
      <c r="S124" s="49"/>
      <c r="T124" s="49"/>
      <c r="U124" s="49"/>
      <c r="V124" s="49"/>
      <c r="W124" s="49"/>
      <c r="X124" s="49"/>
      <c r="Y124" s="49"/>
    </row>
    <row r="125" spans="1:25">
      <c r="A125" s="46"/>
      <c r="B125" s="45"/>
      <c r="C125" s="45"/>
      <c r="D125" s="45"/>
      <c r="E125" s="45"/>
      <c r="F125" s="45"/>
      <c r="G125" s="45"/>
      <c r="H125" s="45"/>
      <c r="I125" s="45"/>
      <c r="J125" s="45"/>
      <c r="K125" s="45"/>
      <c r="L125" s="45"/>
      <c r="M125" s="45"/>
      <c r="N125" s="45"/>
      <c r="O125" s="45"/>
      <c r="P125" s="45"/>
      <c r="Q125" s="45"/>
      <c r="R125" s="45"/>
      <c r="S125" s="45"/>
      <c r="T125" s="45"/>
      <c r="U125" s="45"/>
      <c r="V125" s="45"/>
      <c r="W125" s="45"/>
      <c r="X125" s="45"/>
      <c r="Y125" s="45"/>
    </row>
    <row r="126" spans="1:25" ht="25.5" customHeight="1">
      <c r="A126" s="46"/>
      <c r="B126" s="49" t="s">
        <v>409</v>
      </c>
      <c r="C126" s="49"/>
      <c r="D126" s="49"/>
      <c r="E126" s="49"/>
      <c r="F126" s="49"/>
      <c r="G126" s="49"/>
      <c r="H126" s="49"/>
      <c r="I126" s="49"/>
      <c r="J126" s="49"/>
      <c r="K126" s="49"/>
      <c r="L126" s="49"/>
      <c r="M126" s="49"/>
      <c r="N126" s="49"/>
      <c r="O126" s="49"/>
      <c r="P126" s="49"/>
      <c r="Q126" s="49"/>
      <c r="R126" s="49"/>
      <c r="S126" s="49"/>
      <c r="T126" s="49"/>
      <c r="U126" s="49"/>
      <c r="V126" s="49"/>
      <c r="W126" s="49"/>
      <c r="X126" s="49"/>
      <c r="Y126" s="49"/>
    </row>
    <row r="127" spans="1:25">
      <c r="A127" s="46"/>
      <c r="B127" s="45"/>
      <c r="C127" s="45"/>
      <c r="D127" s="45"/>
      <c r="E127" s="45"/>
      <c r="F127" s="45"/>
      <c r="G127" s="45"/>
      <c r="H127" s="45"/>
      <c r="I127" s="45"/>
      <c r="J127" s="45"/>
      <c r="K127" s="45"/>
      <c r="L127" s="45"/>
      <c r="M127" s="45"/>
      <c r="N127" s="45"/>
      <c r="O127" s="45"/>
      <c r="P127" s="45"/>
      <c r="Q127" s="45"/>
      <c r="R127" s="45"/>
      <c r="S127" s="45"/>
      <c r="T127" s="45"/>
      <c r="U127" s="45"/>
      <c r="V127" s="45"/>
      <c r="W127" s="45"/>
      <c r="X127" s="45"/>
      <c r="Y127" s="45"/>
    </row>
    <row r="128" spans="1:25">
      <c r="A128" s="46"/>
      <c r="B128" s="49" t="s">
        <v>410</v>
      </c>
      <c r="C128" s="49"/>
      <c r="D128" s="49"/>
      <c r="E128" s="49"/>
      <c r="F128" s="49"/>
      <c r="G128" s="49"/>
      <c r="H128" s="49"/>
      <c r="I128" s="49"/>
      <c r="J128" s="49"/>
      <c r="K128" s="49"/>
      <c r="L128" s="49"/>
      <c r="M128" s="49"/>
      <c r="N128" s="49"/>
      <c r="O128" s="49"/>
      <c r="P128" s="49"/>
      <c r="Q128" s="49"/>
      <c r="R128" s="49"/>
      <c r="S128" s="49"/>
      <c r="T128" s="49"/>
      <c r="U128" s="49"/>
      <c r="V128" s="49"/>
      <c r="W128" s="49"/>
      <c r="X128" s="49"/>
      <c r="Y128" s="49"/>
    </row>
    <row r="129" spans="1:25">
      <c r="A129" s="46"/>
      <c r="B129" s="45"/>
      <c r="C129" s="45"/>
      <c r="D129" s="45"/>
      <c r="E129" s="45"/>
      <c r="F129" s="45"/>
      <c r="G129" s="45"/>
      <c r="H129" s="45"/>
      <c r="I129" s="45"/>
      <c r="J129" s="45"/>
      <c r="K129" s="45"/>
      <c r="L129" s="45"/>
      <c r="M129" s="45"/>
      <c r="N129" s="45"/>
      <c r="O129" s="45"/>
      <c r="P129" s="45"/>
      <c r="Q129" s="45"/>
      <c r="R129" s="45"/>
      <c r="S129" s="45"/>
      <c r="T129" s="45"/>
      <c r="U129" s="45"/>
      <c r="V129" s="45"/>
      <c r="W129" s="45"/>
      <c r="X129" s="45"/>
      <c r="Y129" s="45"/>
    </row>
    <row r="130" spans="1:25">
      <c r="A130" s="46"/>
      <c r="B130" s="134" t="s">
        <v>411</v>
      </c>
      <c r="C130" s="134"/>
      <c r="D130" s="134"/>
      <c r="E130" s="134"/>
      <c r="F130" s="134"/>
      <c r="G130" s="134"/>
      <c r="H130" s="134"/>
      <c r="I130" s="134"/>
      <c r="J130" s="134"/>
      <c r="K130" s="134"/>
      <c r="L130" s="134"/>
      <c r="M130" s="134"/>
      <c r="N130" s="134"/>
      <c r="O130" s="134"/>
      <c r="P130" s="134"/>
      <c r="Q130" s="134"/>
      <c r="R130" s="134"/>
      <c r="S130" s="134"/>
      <c r="T130" s="134"/>
      <c r="U130" s="134"/>
      <c r="V130" s="134"/>
      <c r="W130" s="134"/>
      <c r="X130" s="134"/>
      <c r="Y130" s="134"/>
    </row>
    <row r="131" spans="1:25">
      <c r="A131" s="46"/>
      <c r="B131" s="45"/>
      <c r="C131" s="45"/>
      <c r="D131" s="45"/>
      <c r="E131" s="45"/>
      <c r="F131" s="45"/>
      <c r="G131" s="45"/>
      <c r="H131" s="45"/>
      <c r="I131" s="45"/>
      <c r="J131" s="45"/>
      <c r="K131" s="45"/>
      <c r="L131" s="45"/>
      <c r="M131" s="45"/>
      <c r="N131" s="45"/>
      <c r="O131" s="45"/>
      <c r="P131" s="45"/>
      <c r="Q131" s="45"/>
      <c r="R131" s="45"/>
      <c r="S131" s="45"/>
      <c r="T131" s="45"/>
      <c r="U131" s="45"/>
      <c r="V131" s="45"/>
      <c r="W131" s="45"/>
      <c r="X131" s="45"/>
      <c r="Y131" s="45"/>
    </row>
    <row r="132" spans="1:25">
      <c r="A132" s="46"/>
      <c r="B132" s="134" t="s">
        <v>412</v>
      </c>
      <c r="C132" s="134"/>
      <c r="D132" s="134"/>
      <c r="E132" s="134"/>
      <c r="F132" s="134"/>
      <c r="G132" s="134"/>
      <c r="H132" s="134"/>
      <c r="I132" s="134"/>
      <c r="J132" s="134"/>
      <c r="K132" s="134"/>
      <c r="L132" s="134"/>
      <c r="M132" s="134"/>
      <c r="N132" s="134"/>
      <c r="O132" s="134"/>
      <c r="P132" s="134"/>
      <c r="Q132" s="134"/>
      <c r="R132" s="134"/>
      <c r="S132" s="134"/>
      <c r="T132" s="134"/>
      <c r="U132" s="134"/>
      <c r="V132" s="134"/>
      <c r="W132" s="134"/>
      <c r="X132" s="134"/>
      <c r="Y132" s="134"/>
    </row>
    <row r="133" spans="1:25">
      <c r="A133" s="46"/>
      <c r="B133" s="45"/>
      <c r="C133" s="45"/>
      <c r="D133" s="45"/>
      <c r="E133" s="45"/>
      <c r="F133" s="45"/>
      <c r="G133" s="45"/>
      <c r="H133" s="45"/>
      <c r="I133" s="45"/>
      <c r="J133" s="45"/>
      <c r="K133" s="45"/>
      <c r="L133" s="45"/>
      <c r="M133" s="45"/>
      <c r="N133" s="45"/>
      <c r="O133" s="45"/>
      <c r="P133" s="45"/>
      <c r="Q133" s="45"/>
      <c r="R133" s="45"/>
      <c r="S133" s="45"/>
      <c r="T133" s="45"/>
      <c r="U133" s="45"/>
      <c r="V133" s="45"/>
      <c r="W133" s="45"/>
      <c r="X133" s="45"/>
      <c r="Y133" s="45"/>
    </row>
    <row r="134" spans="1:25">
      <c r="A134" s="46"/>
      <c r="B134" s="134" t="s">
        <v>413</v>
      </c>
      <c r="C134" s="134"/>
      <c r="D134" s="134"/>
      <c r="E134" s="134"/>
      <c r="F134" s="134"/>
      <c r="G134" s="134"/>
      <c r="H134" s="134"/>
      <c r="I134" s="134"/>
      <c r="J134" s="134"/>
      <c r="K134" s="134"/>
      <c r="L134" s="134"/>
      <c r="M134" s="134"/>
      <c r="N134" s="134"/>
      <c r="O134" s="134"/>
      <c r="P134" s="134"/>
      <c r="Q134" s="134"/>
      <c r="R134" s="134"/>
      <c r="S134" s="134"/>
      <c r="T134" s="134"/>
      <c r="U134" s="134"/>
      <c r="V134" s="134"/>
      <c r="W134" s="134"/>
      <c r="X134" s="134"/>
      <c r="Y134" s="134"/>
    </row>
    <row r="135" spans="1:25">
      <c r="A135" s="46"/>
      <c r="B135" s="49"/>
      <c r="C135" s="49"/>
      <c r="D135" s="49"/>
      <c r="E135" s="49"/>
      <c r="F135" s="49"/>
      <c r="G135" s="49"/>
      <c r="H135" s="49"/>
      <c r="I135" s="49"/>
      <c r="J135" s="49"/>
      <c r="K135" s="49"/>
      <c r="L135" s="49"/>
      <c r="M135" s="49"/>
      <c r="N135" s="49"/>
      <c r="O135" s="49"/>
      <c r="P135" s="49"/>
      <c r="Q135" s="49"/>
      <c r="R135" s="49"/>
      <c r="S135" s="49"/>
      <c r="T135" s="49"/>
      <c r="U135" s="49"/>
      <c r="V135" s="49"/>
      <c r="W135" s="49"/>
      <c r="X135" s="49"/>
      <c r="Y135" s="49"/>
    </row>
    <row r="136" spans="1:25">
      <c r="A136" s="46"/>
      <c r="B136" s="134" t="s">
        <v>414</v>
      </c>
      <c r="C136" s="134"/>
      <c r="D136" s="134"/>
      <c r="E136" s="134"/>
      <c r="F136" s="134"/>
      <c r="G136" s="134"/>
      <c r="H136" s="134"/>
      <c r="I136" s="134"/>
      <c r="J136" s="134"/>
      <c r="K136" s="134"/>
      <c r="L136" s="134"/>
      <c r="M136" s="134"/>
      <c r="N136" s="134"/>
      <c r="O136" s="134"/>
      <c r="P136" s="134"/>
      <c r="Q136" s="134"/>
      <c r="R136" s="134"/>
      <c r="S136" s="134"/>
      <c r="T136" s="134"/>
      <c r="U136" s="134"/>
      <c r="V136" s="134"/>
      <c r="W136" s="134"/>
      <c r="X136" s="134"/>
      <c r="Y136" s="134"/>
    </row>
    <row r="137" spans="1:25">
      <c r="A137" s="46"/>
      <c r="B137" s="45"/>
      <c r="C137" s="45"/>
      <c r="D137" s="45"/>
      <c r="E137" s="45"/>
      <c r="F137" s="45"/>
      <c r="G137" s="45"/>
      <c r="H137" s="45"/>
      <c r="I137" s="45"/>
      <c r="J137" s="45"/>
      <c r="K137" s="45"/>
      <c r="L137" s="45"/>
      <c r="M137" s="45"/>
      <c r="N137" s="45"/>
      <c r="O137" s="45"/>
      <c r="P137" s="45"/>
      <c r="Q137" s="45"/>
      <c r="R137" s="45"/>
      <c r="S137" s="45"/>
      <c r="T137" s="45"/>
      <c r="U137" s="45"/>
      <c r="V137" s="45"/>
      <c r="W137" s="45"/>
      <c r="X137" s="45"/>
      <c r="Y137" s="45"/>
    </row>
    <row r="138" spans="1:25">
      <c r="A138" s="46"/>
      <c r="B138" s="134" t="s">
        <v>415</v>
      </c>
      <c r="C138" s="134"/>
      <c r="D138" s="134"/>
      <c r="E138" s="134"/>
      <c r="F138" s="134"/>
      <c r="G138" s="134"/>
      <c r="H138" s="134"/>
      <c r="I138" s="134"/>
      <c r="J138" s="134"/>
      <c r="K138" s="134"/>
      <c r="L138" s="134"/>
      <c r="M138" s="134"/>
      <c r="N138" s="134"/>
      <c r="O138" s="134"/>
      <c r="P138" s="134"/>
      <c r="Q138" s="134"/>
      <c r="R138" s="134"/>
      <c r="S138" s="134"/>
      <c r="T138" s="134"/>
      <c r="U138" s="134"/>
      <c r="V138" s="134"/>
      <c r="W138" s="134"/>
      <c r="X138" s="134"/>
      <c r="Y138" s="134"/>
    </row>
    <row r="139" spans="1:25">
      <c r="A139" s="46"/>
      <c r="B139" s="45"/>
      <c r="C139" s="45"/>
      <c r="D139" s="45"/>
      <c r="E139" s="45"/>
      <c r="F139" s="45"/>
      <c r="G139" s="45"/>
      <c r="H139" s="45"/>
      <c r="I139" s="45"/>
      <c r="J139" s="45"/>
      <c r="K139" s="45"/>
      <c r="L139" s="45"/>
      <c r="M139" s="45"/>
      <c r="N139" s="45"/>
      <c r="O139" s="45"/>
      <c r="P139" s="45"/>
      <c r="Q139" s="45"/>
      <c r="R139" s="45"/>
      <c r="S139" s="45"/>
      <c r="T139" s="45"/>
      <c r="U139" s="45"/>
      <c r="V139" s="45"/>
      <c r="W139" s="45"/>
      <c r="X139" s="45"/>
      <c r="Y139" s="45"/>
    </row>
    <row r="140" spans="1:25">
      <c r="A140" s="46"/>
      <c r="B140" s="134" t="s">
        <v>416</v>
      </c>
      <c r="C140" s="134"/>
      <c r="D140" s="134"/>
      <c r="E140" s="134"/>
      <c r="F140" s="134"/>
      <c r="G140" s="134"/>
      <c r="H140" s="134"/>
      <c r="I140" s="134"/>
      <c r="J140" s="134"/>
      <c r="K140" s="134"/>
      <c r="L140" s="134"/>
      <c r="M140" s="134"/>
      <c r="N140" s="134"/>
      <c r="O140" s="134"/>
      <c r="P140" s="134"/>
      <c r="Q140" s="134"/>
      <c r="R140" s="134"/>
      <c r="S140" s="134"/>
      <c r="T140" s="134"/>
      <c r="U140" s="134"/>
      <c r="V140" s="134"/>
      <c r="W140" s="134"/>
      <c r="X140" s="134"/>
      <c r="Y140" s="134"/>
    </row>
    <row r="141" spans="1:25">
      <c r="A141" s="46"/>
      <c r="B141" s="45"/>
      <c r="C141" s="45"/>
      <c r="D141" s="45"/>
      <c r="E141" s="45"/>
      <c r="F141" s="45"/>
      <c r="G141" s="45"/>
      <c r="H141" s="45"/>
      <c r="I141" s="45"/>
      <c r="J141" s="45"/>
      <c r="K141" s="45"/>
      <c r="L141" s="45"/>
      <c r="M141" s="45"/>
      <c r="N141" s="45"/>
      <c r="O141" s="45"/>
      <c r="P141" s="45"/>
      <c r="Q141" s="45"/>
      <c r="R141" s="45"/>
      <c r="S141" s="45"/>
      <c r="T141" s="45"/>
      <c r="U141" s="45"/>
      <c r="V141" s="45"/>
      <c r="W141" s="45"/>
      <c r="X141" s="45"/>
      <c r="Y141" s="45"/>
    </row>
    <row r="142" spans="1:25" ht="25.5" customHeight="1">
      <c r="A142" s="46"/>
      <c r="B142" s="134" t="s">
        <v>417</v>
      </c>
      <c r="C142" s="134"/>
      <c r="D142" s="134"/>
      <c r="E142" s="134"/>
      <c r="F142" s="134"/>
      <c r="G142" s="134"/>
      <c r="H142" s="134"/>
      <c r="I142" s="134"/>
      <c r="J142" s="134"/>
      <c r="K142" s="134"/>
      <c r="L142" s="134"/>
      <c r="M142" s="134"/>
      <c r="N142" s="134"/>
      <c r="O142" s="134"/>
      <c r="P142" s="134"/>
      <c r="Q142" s="134"/>
      <c r="R142" s="134"/>
      <c r="S142" s="134"/>
      <c r="T142" s="134"/>
      <c r="U142" s="134"/>
      <c r="V142" s="134"/>
      <c r="W142" s="134"/>
      <c r="X142" s="134"/>
      <c r="Y142" s="134"/>
    </row>
    <row r="143" spans="1:25">
      <c r="A143" s="46"/>
      <c r="B143" s="45"/>
      <c r="C143" s="45"/>
      <c r="D143" s="45"/>
      <c r="E143" s="45"/>
      <c r="F143" s="45"/>
      <c r="G143" s="45"/>
      <c r="H143" s="45"/>
      <c r="I143" s="45"/>
      <c r="J143" s="45"/>
      <c r="K143" s="45"/>
      <c r="L143" s="45"/>
      <c r="M143" s="45"/>
      <c r="N143" s="45"/>
      <c r="O143" s="45"/>
      <c r="P143" s="45"/>
      <c r="Q143" s="45"/>
      <c r="R143" s="45"/>
      <c r="S143" s="45"/>
      <c r="T143" s="45"/>
      <c r="U143" s="45"/>
      <c r="V143" s="45"/>
      <c r="W143" s="45"/>
      <c r="X143" s="45"/>
      <c r="Y143" s="45"/>
    </row>
    <row r="144" spans="1:25" ht="25.5" customHeight="1">
      <c r="A144" s="46"/>
      <c r="B144" s="134" t="s">
        <v>418</v>
      </c>
      <c r="C144" s="134"/>
      <c r="D144" s="134"/>
      <c r="E144" s="134"/>
      <c r="F144" s="134"/>
      <c r="G144" s="134"/>
      <c r="H144" s="134"/>
      <c r="I144" s="134"/>
      <c r="J144" s="134"/>
      <c r="K144" s="134"/>
      <c r="L144" s="134"/>
      <c r="M144" s="134"/>
      <c r="N144" s="134"/>
      <c r="O144" s="134"/>
      <c r="P144" s="134"/>
      <c r="Q144" s="134"/>
      <c r="R144" s="134"/>
      <c r="S144" s="134"/>
      <c r="T144" s="134"/>
      <c r="U144" s="134"/>
      <c r="V144" s="134"/>
      <c r="W144" s="134"/>
      <c r="X144" s="134"/>
      <c r="Y144" s="134"/>
    </row>
    <row r="145" spans="1:25">
      <c r="A145" s="46"/>
      <c r="B145" s="45"/>
      <c r="C145" s="45"/>
      <c r="D145" s="45"/>
      <c r="E145" s="45"/>
      <c r="F145" s="45"/>
      <c r="G145" s="45"/>
      <c r="H145" s="45"/>
      <c r="I145" s="45"/>
      <c r="J145" s="45"/>
      <c r="K145" s="45"/>
      <c r="L145" s="45"/>
      <c r="M145" s="45"/>
      <c r="N145" s="45"/>
      <c r="O145" s="45"/>
      <c r="P145" s="45"/>
      <c r="Q145" s="45"/>
      <c r="R145" s="45"/>
      <c r="S145" s="45"/>
      <c r="T145" s="45"/>
      <c r="U145" s="45"/>
      <c r="V145" s="45"/>
      <c r="W145" s="45"/>
      <c r="X145" s="45"/>
      <c r="Y145" s="45"/>
    </row>
    <row r="146" spans="1:25">
      <c r="A146" s="46"/>
      <c r="B146" s="134" t="s">
        <v>419</v>
      </c>
      <c r="C146" s="134"/>
      <c r="D146" s="134"/>
      <c r="E146" s="134"/>
      <c r="F146" s="134"/>
      <c r="G146" s="134"/>
      <c r="H146" s="134"/>
      <c r="I146" s="134"/>
      <c r="J146" s="134"/>
      <c r="K146" s="134"/>
      <c r="L146" s="134"/>
      <c r="M146" s="134"/>
      <c r="N146" s="134"/>
      <c r="O146" s="134"/>
      <c r="P146" s="134"/>
      <c r="Q146" s="134"/>
      <c r="R146" s="134"/>
      <c r="S146" s="134"/>
      <c r="T146" s="134"/>
      <c r="U146" s="134"/>
      <c r="V146" s="134"/>
      <c r="W146" s="134"/>
      <c r="X146" s="134"/>
      <c r="Y146" s="134"/>
    </row>
    <row r="147" spans="1:25">
      <c r="A147" s="46"/>
      <c r="B147" s="45"/>
      <c r="C147" s="45"/>
      <c r="D147" s="45"/>
      <c r="E147" s="45"/>
      <c r="F147" s="45"/>
      <c r="G147" s="45"/>
      <c r="H147" s="45"/>
      <c r="I147" s="45"/>
      <c r="J147" s="45"/>
      <c r="K147" s="45"/>
      <c r="L147" s="45"/>
      <c r="M147" s="45"/>
      <c r="N147" s="45"/>
      <c r="O147" s="45"/>
      <c r="P147" s="45"/>
      <c r="Q147" s="45"/>
      <c r="R147" s="45"/>
      <c r="S147" s="45"/>
      <c r="T147" s="45"/>
      <c r="U147" s="45"/>
      <c r="V147" s="45"/>
      <c r="W147" s="45"/>
      <c r="X147" s="45"/>
      <c r="Y147" s="45"/>
    </row>
    <row r="148" spans="1:25">
      <c r="A148" s="46"/>
      <c r="B148" s="45"/>
      <c r="C148" s="45"/>
      <c r="D148" s="45"/>
      <c r="E148" s="45"/>
      <c r="F148" s="45"/>
      <c r="G148" s="45"/>
      <c r="H148" s="45"/>
      <c r="I148" s="45"/>
      <c r="J148" s="45"/>
      <c r="K148" s="45"/>
      <c r="L148" s="45"/>
      <c r="M148" s="45"/>
      <c r="N148" s="45"/>
      <c r="O148" s="45"/>
      <c r="P148" s="45"/>
      <c r="Q148" s="45"/>
      <c r="R148" s="45"/>
      <c r="S148" s="45"/>
      <c r="T148" s="45"/>
      <c r="U148" s="45"/>
      <c r="V148" s="45"/>
      <c r="W148" s="45"/>
      <c r="X148" s="45"/>
      <c r="Y148" s="45"/>
    </row>
    <row r="149" spans="1:25">
      <c r="A149" s="46"/>
      <c r="B149" s="45"/>
      <c r="C149" s="45"/>
      <c r="D149" s="45"/>
      <c r="E149" s="45"/>
      <c r="F149" s="45"/>
      <c r="G149" s="45"/>
      <c r="H149" s="45"/>
      <c r="I149" s="45"/>
      <c r="J149" s="45"/>
      <c r="K149" s="45"/>
      <c r="L149" s="45"/>
      <c r="M149" s="45"/>
      <c r="N149" s="45"/>
      <c r="O149" s="45"/>
      <c r="P149" s="45"/>
      <c r="Q149" s="45"/>
      <c r="R149" s="45"/>
      <c r="S149" s="45"/>
      <c r="T149" s="45"/>
      <c r="U149" s="45"/>
      <c r="V149" s="45"/>
      <c r="W149" s="45"/>
      <c r="X149" s="45"/>
      <c r="Y149" s="45"/>
    </row>
    <row r="150" spans="1:25">
      <c r="A150" s="46"/>
      <c r="B150" s="45"/>
      <c r="C150" s="45"/>
      <c r="D150" s="45"/>
      <c r="E150" s="45"/>
      <c r="F150" s="45"/>
      <c r="G150" s="45"/>
      <c r="H150" s="45"/>
      <c r="I150" s="45"/>
      <c r="J150" s="45"/>
      <c r="K150" s="45"/>
      <c r="L150" s="45"/>
      <c r="M150" s="45"/>
      <c r="N150" s="45"/>
      <c r="O150" s="45"/>
      <c r="P150" s="45"/>
      <c r="Q150" s="45"/>
      <c r="R150" s="45"/>
      <c r="S150" s="45"/>
      <c r="T150" s="45"/>
      <c r="U150" s="45"/>
      <c r="V150" s="45"/>
      <c r="W150" s="45"/>
      <c r="X150" s="45"/>
      <c r="Y150" s="45"/>
    </row>
    <row r="151" spans="1:25">
      <c r="A151" s="46"/>
      <c r="B151" s="45"/>
      <c r="C151" s="45"/>
      <c r="D151" s="45"/>
      <c r="E151" s="45"/>
      <c r="F151" s="45"/>
      <c r="G151" s="45"/>
      <c r="H151" s="45"/>
      <c r="I151" s="45"/>
      <c r="J151" s="45"/>
      <c r="K151" s="45"/>
      <c r="L151" s="45"/>
      <c r="M151" s="45"/>
      <c r="N151" s="45"/>
      <c r="O151" s="45"/>
      <c r="P151" s="45"/>
      <c r="Q151" s="45"/>
      <c r="R151" s="45"/>
      <c r="S151" s="45"/>
      <c r="T151" s="45"/>
      <c r="U151" s="45"/>
      <c r="V151" s="45"/>
      <c r="W151" s="45"/>
      <c r="X151" s="45"/>
      <c r="Y151" s="45"/>
    </row>
    <row r="152" spans="1:25">
      <c r="A152" s="46"/>
      <c r="B152" s="45"/>
      <c r="C152" s="45"/>
      <c r="D152" s="45"/>
      <c r="E152" s="45"/>
      <c r="F152" s="45"/>
      <c r="G152" s="45"/>
      <c r="H152" s="45"/>
      <c r="I152" s="45"/>
      <c r="J152" s="45"/>
      <c r="K152" s="45"/>
      <c r="L152" s="45"/>
      <c r="M152" s="45"/>
      <c r="N152" s="45"/>
      <c r="O152" s="45"/>
      <c r="P152" s="45"/>
      <c r="Q152" s="45"/>
      <c r="R152" s="45"/>
      <c r="S152" s="45"/>
      <c r="T152" s="45"/>
      <c r="U152" s="45"/>
      <c r="V152" s="45"/>
      <c r="W152" s="45"/>
      <c r="X152" s="45"/>
      <c r="Y152" s="45"/>
    </row>
    <row r="153" spans="1:25">
      <c r="A153" s="46"/>
      <c r="B153" s="45"/>
      <c r="C153" s="45"/>
      <c r="D153" s="45"/>
      <c r="E153" s="45"/>
      <c r="F153" s="45"/>
      <c r="G153" s="45"/>
      <c r="H153" s="45"/>
      <c r="I153" s="45"/>
      <c r="J153" s="45"/>
      <c r="K153" s="45"/>
      <c r="L153" s="45"/>
      <c r="M153" s="45"/>
      <c r="N153" s="45"/>
      <c r="O153" s="45"/>
      <c r="P153" s="45"/>
      <c r="Q153" s="45"/>
      <c r="R153" s="45"/>
      <c r="S153" s="45"/>
      <c r="T153" s="45"/>
      <c r="U153" s="45"/>
      <c r="V153" s="45"/>
      <c r="W153" s="45"/>
      <c r="X153" s="45"/>
      <c r="Y153" s="45"/>
    </row>
    <row r="154" spans="1:25">
      <c r="A154" s="46"/>
      <c r="B154" s="45"/>
      <c r="C154" s="45"/>
      <c r="D154" s="45"/>
      <c r="E154" s="45"/>
      <c r="F154" s="45"/>
      <c r="G154" s="45"/>
      <c r="H154" s="45"/>
      <c r="I154" s="45"/>
      <c r="J154" s="45"/>
      <c r="K154" s="45"/>
      <c r="L154" s="45"/>
      <c r="M154" s="45"/>
      <c r="N154" s="45"/>
      <c r="O154" s="45"/>
      <c r="P154" s="45"/>
      <c r="Q154" s="45"/>
      <c r="R154" s="45"/>
      <c r="S154" s="45"/>
      <c r="T154" s="45"/>
      <c r="U154" s="45"/>
      <c r="V154" s="45"/>
      <c r="W154" s="45"/>
      <c r="X154" s="45"/>
      <c r="Y154" s="45"/>
    </row>
    <row r="155" spans="1:25">
      <c r="A155" s="46"/>
      <c r="B155" s="49" t="s">
        <v>420</v>
      </c>
      <c r="C155" s="49"/>
      <c r="D155" s="49"/>
      <c r="E155" s="49"/>
      <c r="F155" s="49"/>
      <c r="G155" s="49"/>
      <c r="H155" s="49"/>
      <c r="I155" s="49"/>
      <c r="J155" s="49"/>
      <c r="K155" s="49"/>
      <c r="L155" s="49"/>
      <c r="M155" s="49"/>
      <c r="N155" s="49"/>
      <c r="O155" s="49"/>
      <c r="P155" s="49"/>
      <c r="Q155" s="49"/>
      <c r="R155" s="49"/>
      <c r="S155" s="49"/>
      <c r="T155" s="49"/>
      <c r="U155" s="49"/>
      <c r="V155" s="49"/>
      <c r="W155" s="49"/>
      <c r="X155" s="49"/>
      <c r="Y155" s="49"/>
    </row>
    <row r="156" spans="1:25">
      <c r="A156" s="46"/>
      <c r="B156" s="92"/>
      <c r="C156" s="92"/>
      <c r="D156" s="92"/>
      <c r="E156" s="92"/>
      <c r="F156" s="92"/>
      <c r="G156" s="92"/>
      <c r="H156" s="92"/>
      <c r="I156" s="92"/>
      <c r="J156" s="92"/>
      <c r="K156" s="92"/>
      <c r="L156" s="92"/>
      <c r="M156" s="92"/>
      <c r="N156" s="92"/>
      <c r="O156" s="92"/>
      <c r="P156" s="92"/>
      <c r="Q156" s="92"/>
      <c r="R156" s="92"/>
      <c r="S156" s="92"/>
      <c r="T156" s="92"/>
      <c r="U156" s="92"/>
      <c r="V156" s="92"/>
      <c r="W156" s="92"/>
      <c r="X156" s="92"/>
      <c r="Y156" s="92"/>
    </row>
    <row r="157" spans="1:25">
      <c r="A157" s="46"/>
      <c r="B157" s="21"/>
      <c r="C157" s="21"/>
      <c r="D157" s="21"/>
      <c r="E157" s="21"/>
      <c r="F157" s="21"/>
      <c r="G157" s="21"/>
      <c r="H157" s="21"/>
      <c r="I157" s="21"/>
      <c r="J157" s="21"/>
      <c r="K157" s="21"/>
      <c r="L157" s="21"/>
      <c r="M157" s="21"/>
      <c r="N157" s="21"/>
      <c r="O157" s="21"/>
      <c r="P157" s="21"/>
      <c r="Q157" s="21"/>
      <c r="R157" s="21"/>
      <c r="S157" s="21"/>
      <c r="T157" s="21"/>
      <c r="U157" s="21"/>
      <c r="V157" s="21"/>
      <c r="W157" s="21"/>
      <c r="X157" s="21"/>
      <c r="Y157" s="21"/>
    </row>
    <row r="158" spans="1:25">
      <c r="A158" s="46"/>
      <c r="B158" s="13"/>
      <c r="C158" s="13"/>
      <c r="D158" s="13"/>
      <c r="E158" s="13"/>
      <c r="F158" s="13"/>
      <c r="G158" s="13"/>
      <c r="H158" s="13"/>
      <c r="I158" s="13"/>
      <c r="J158" s="13"/>
      <c r="K158" s="13"/>
      <c r="L158" s="13"/>
      <c r="M158" s="13"/>
      <c r="N158" s="13"/>
      <c r="O158" s="13"/>
      <c r="P158" s="13"/>
      <c r="Q158" s="13"/>
      <c r="R158" s="13"/>
      <c r="S158" s="13"/>
      <c r="T158" s="13"/>
      <c r="U158" s="13"/>
      <c r="V158" s="13"/>
      <c r="W158" s="13"/>
      <c r="X158" s="13"/>
      <c r="Y158" s="13"/>
    </row>
    <row r="159" spans="1:25">
      <c r="A159" s="46"/>
      <c r="B159" s="47" t="s">
        <v>421</v>
      </c>
      <c r="C159" s="47"/>
      <c r="D159" s="47"/>
      <c r="E159" s="47"/>
      <c r="F159" s="47"/>
      <c r="G159" s="47"/>
      <c r="H159" s="47"/>
      <c r="I159" s="47"/>
      <c r="J159" s="14"/>
      <c r="K159" s="29"/>
      <c r="L159" s="29"/>
      <c r="M159" s="29"/>
      <c r="N159" s="14"/>
      <c r="O159" s="29"/>
      <c r="P159" s="29"/>
      <c r="Q159" s="29"/>
      <c r="R159" s="14"/>
      <c r="S159" s="29"/>
      <c r="T159" s="29"/>
      <c r="U159" s="29"/>
      <c r="V159" s="14"/>
      <c r="W159" s="29"/>
      <c r="X159" s="29"/>
      <c r="Y159" s="29"/>
    </row>
    <row r="160" spans="1:25" ht="15.75" thickBot="1">
      <c r="A160" s="46"/>
      <c r="B160" s="14"/>
      <c r="C160" s="29"/>
      <c r="D160" s="29"/>
      <c r="E160" s="29"/>
      <c r="F160" s="14"/>
      <c r="G160" s="61" t="s">
        <v>422</v>
      </c>
      <c r="H160" s="61"/>
      <c r="I160" s="61"/>
      <c r="J160" s="61"/>
      <c r="K160" s="61"/>
      <c r="L160" s="61"/>
      <c r="M160" s="61"/>
      <c r="N160" s="14"/>
      <c r="O160" s="29"/>
      <c r="P160" s="29"/>
      <c r="Q160" s="29"/>
      <c r="R160" s="14"/>
      <c r="S160" s="29"/>
      <c r="T160" s="29"/>
      <c r="U160" s="29"/>
      <c r="V160" s="14"/>
      <c r="W160" s="29"/>
      <c r="X160" s="29"/>
      <c r="Y160" s="29"/>
    </row>
    <row r="161" spans="1:25">
      <c r="A161" s="46"/>
      <c r="B161" s="29"/>
      <c r="C161" s="62" t="s">
        <v>387</v>
      </c>
      <c r="D161" s="62"/>
      <c r="E161" s="62"/>
      <c r="F161" s="29"/>
      <c r="G161" s="60" t="s">
        <v>423</v>
      </c>
      <c r="H161" s="60"/>
      <c r="I161" s="60"/>
      <c r="J161" s="40"/>
      <c r="K161" s="60" t="s">
        <v>425</v>
      </c>
      <c r="L161" s="60"/>
      <c r="M161" s="60"/>
      <c r="N161" s="29"/>
      <c r="O161" s="62" t="s">
        <v>392</v>
      </c>
      <c r="P161" s="62"/>
      <c r="Q161" s="62"/>
      <c r="R161" s="29"/>
      <c r="S161" s="62" t="s">
        <v>363</v>
      </c>
      <c r="T161" s="62"/>
      <c r="U161" s="62"/>
      <c r="V161" s="29"/>
      <c r="W161" s="62" t="s">
        <v>426</v>
      </c>
      <c r="X161" s="62"/>
      <c r="Y161" s="62"/>
    </row>
    <row r="162" spans="1:25" ht="15.75" thickBot="1">
      <c r="A162" s="46"/>
      <c r="B162" s="29"/>
      <c r="C162" s="61"/>
      <c r="D162" s="61"/>
      <c r="E162" s="61"/>
      <c r="F162" s="29"/>
      <c r="G162" s="61" t="s">
        <v>424</v>
      </c>
      <c r="H162" s="61"/>
      <c r="I162" s="61"/>
      <c r="J162" s="29"/>
      <c r="K162" s="61" t="s">
        <v>424</v>
      </c>
      <c r="L162" s="61"/>
      <c r="M162" s="61"/>
      <c r="N162" s="29"/>
      <c r="O162" s="61"/>
      <c r="P162" s="61"/>
      <c r="Q162" s="61"/>
      <c r="R162" s="29"/>
      <c r="S162" s="61"/>
      <c r="T162" s="61"/>
      <c r="U162" s="61"/>
      <c r="V162" s="29"/>
      <c r="W162" s="61"/>
      <c r="X162" s="61"/>
      <c r="Y162" s="61"/>
    </row>
    <row r="163" spans="1:25">
      <c r="A163" s="46"/>
      <c r="B163" s="14"/>
      <c r="C163" s="62" t="s">
        <v>427</v>
      </c>
      <c r="D163" s="62"/>
      <c r="E163" s="62"/>
      <c r="F163" s="62"/>
      <c r="G163" s="62"/>
      <c r="H163" s="62"/>
      <c r="I163" s="62"/>
      <c r="J163" s="62"/>
      <c r="K163" s="62"/>
      <c r="L163" s="62"/>
      <c r="M163" s="62"/>
      <c r="N163" s="62"/>
      <c r="O163" s="62"/>
      <c r="P163" s="62"/>
      <c r="Q163" s="62"/>
      <c r="R163" s="62"/>
      <c r="S163" s="62"/>
      <c r="T163" s="62"/>
      <c r="U163" s="62"/>
      <c r="V163" s="62"/>
      <c r="W163" s="62"/>
      <c r="X163" s="62"/>
      <c r="Y163" s="62"/>
    </row>
    <row r="164" spans="1:25">
      <c r="A164" s="46"/>
      <c r="B164" s="31" t="s">
        <v>428</v>
      </c>
      <c r="C164" s="64" t="s">
        <v>272</v>
      </c>
      <c r="D164" s="66" t="s">
        <v>307</v>
      </c>
      <c r="E164" s="26"/>
      <c r="F164" s="26"/>
      <c r="G164" s="64" t="s">
        <v>272</v>
      </c>
      <c r="H164" s="66" t="s">
        <v>307</v>
      </c>
      <c r="I164" s="26"/>
      <c r="J164" s="26"/>
      <c r="K164" s="64" t="s">
        <v>272</v>
      </c>
      <c r="L164" s="66" t="s">
        <v>307</v>
      </c>
      <c r="M164" s="26"/>
      <c r="N164" s="26"/>
      <c r="O164" s="64" t="s">
        <v>272</v>
      </c>
      <c r="P164" s="66">
        <v>90</v>
      </c>
      <c r="Q164" s="26"/>
      <c r="R164" s="26"/>
      <c r="S164" s="64" t="s">
        <v>272</v>
      </c>
      <c r="T164" s="66" t="s">
        <v>307</v>
      </c>
      <c r="U164" s="26"/>
      <c r="V164" s="26"/>
      <c r="W164" s="64" t="s">
        <v>272</v>
      </c>
      <c r="X164" s="66">
        <v>161</v>
      </c>
      <c r="Y164" s="26"/>
    </row>
    <row r="165" spans="1:25">
      <c r="A165" s="46"/>
      <c r="B165" s="31"/>
      <c r="C165" s="64"/>
      <c r="D165" s="66"/>
      <c r="E165" s="26"/>
      <c r="F165" s="26"/>
      <c r="G165" s="64"/>
      <c r="H165" s="66"/>
      <c r="I165" s="26"/>
      <c r="J165" s="26"/>
      <c r="K165" s="64"/>
      <c r="L165" s="66"/>
      <c r="M165" s="26"/>
      <c r="N165" s="26"/>
      <c r="O165" s="64"/>
      <c r="P165" s="66"/>
      <c r="Q165" s="26"/>
      <c r="R165" s="26"/>
      <c r="S165" s="64"/>
      <c r="T165" s="66"/>
      <c r="U165" s="26"/>
      <c r="V165" s="26"/>
      <c r="W165" s="64"/>
      <c r="X165" s="66"/>
      <c r="Y165" s="26"/>
    </row>
    <row r="166" spans="1:25">
      <c r="A166" s="46"/>
      <c r="B166" s="27" t="s">
        <v>429</v>
      </c>
      <c r="C166" s="71">
        <v>356</v>
      </c>
      <c r="D166" s="71"/>
      <c r="E166" s="29"/>
      <c r="F166" s="29"/>
      <c r="G166" s="71" t="s">
        <v>307</v>
      </c>
      <c r="H166" s="71"/>
      <c r="I166" s="29"/>
      <c r="J166" s="29"/>
      <c r="K166" s="68">
        <v>1587</v>
      </c>
      <c r="L166" s="68"/>
      <c r="M166" s="29"/>
      <c r="N166" s="29"/>
      <c r="O166" s="71">
        <v>982</v>
      </c>
      <c r="P166" s="71"/>
      <c r="Q166" s="29"/>
      <c r="R166" s="29"/>
      <c r="S166" s="71">
        <v>957</v>
      </c>
      <c r="T166" s="71"/>
      <c r="U166" s="29"/>
      <c r="V166" s="29"/>
      <c r="W166" s="68">
        <v>6627</v>
      </c>
      <c r="X166" s="68"/>
      <c r="Y166" s="29"/>
    </row>
    <row r="167" spans="1:25">
      <c r="A167" s="46"/>
      <c r="B167" s="27"/>
      <c r="C167" s="71"/>
      <c r="D167" s="71"/>
      <c r="E167" s="29"/>
      <c r="F167" s="29"/>
      <c r="G167" s="71"/>
      <c r="H167" s="71"/>
      <c r="I167" s="29"/>
      <c r="J167" s="29"/>
      <c r="K167" s="68"/>
      <c r="L167" s="68"/>
      <c r="M167" s="29"/>
      <c r="N167" s="29"/>
      <c r="O167" s="71"/>
      <c r="P167" s="71"/>
      <c r="Q167" s="29"/>
      <c r="R167" s="29"/>
      <c r="S167" s="71"/>
      <c r="T167" s="71"/>
      <c r="U167" s="29"/>
      <c r="V167" s="29"/>
      <c r="W167" s="68"/>
      <c r="X167" s="68"/>
      <c r="Y167" s="29"/>
    </row>
    <row r="168" spans="1:25">
      <c r="A168" s="46"/>
      <c r="B168" s="31" t="s">
        <v>430</v>
      </c>
      <c r="C168" s="65">
        <v>22403</v>
      </c>
      <c r="D168" s="65"/>
      <c r="E168" s="26"/>
      <c r="F168" s="26"/>
      <c r="G168" s="65">
        <v>125560</v>
      </c>
      <c r="H168" s="65"/>
      <c r="I168" s="26"/>
      <c r="J168" s="26"/>
      <c r="K168" s="65">
        <v>47453</v>
      </c>
      <c r="L168" s="65"/>
      <c r="M168" s="26"/>
      <c r="N168" s="26"/>
      <c r="O168" s="65">
        <v>99578</v>
      </c>
      <c r="P168" s="65"/>
      <c r="Q168" s="26"/>
      <c r="R168" s="26"/>
      <c r="S168" s="65">
        <v>7691</v>
      </c>
      <c r="T168" s="65"/>
      <c r="U168" s="26"/>
      <c r="V168" s="26"/>
      <c r="W168" s="65">
        <v>118339</v>
      </c>
      <c r="X168" s="65"/>
      <c r="Y168" s="26"/>
    </row>
    <row r="169" spans="1:25">
      <c r="A169" s="46"/>
      <c r="B169" s="31"/>
      <c r="C169" s="65"/>
      <c r="D169" s="65"/>
      <c r="E169" s="26"/>
      <c r="F169" s="26"/>
      <c r="G169" s="65"/>
      <c r="H169" s="65"/>
      <c r="I169" s="26"/>
      <c r="J169" s="26"/>
      <c r="K169" s="65"/>
      <c r="L169" s="65"/>
      <c r="M169" s="26"/>
      <c r="N169" s="26"/>
      <c r="O169" s="65"/>
      <c r="P169" s="65"/>
      <c r="Q169" s="26"/>
      <c r="R169" s="26"/>
      <c r="S169" s="65"/>
      <c r="T169" s="65"/>
      <c r="U169" s="26"/>
      <c r="V169" s="26"/>
      <c r="W169" s="65"/>
      <c r="X169" s="65"/>
      <c r="Y169" s="26"/>
    </row>
    <row r="170" spans="1:25">
      <c r="A170" s="46"/>
      <c r="B170" s="27" t="s">
        <v>431</v>
      </c>
      <c r="C170" s="68">
        <v>90343</v>
      </c>
      <c r="D170" s="68"/>
      <c r="E170" s="29"/>
      <c r="F170" s="29"/>
      <c r="G170" s="68">
        <v>226320</v>
      </c>
      <c r="H170" s="68"/>
      <c r="I170" s="29"/>
      <c r="J170" s="29"/>
      <c r="K170" s="68">
        <v>133072</v>
      </c>
      <c r="L170" s="68"/>
      <c r="M170" s="29"/>
      <c r="N170" s="29"/>
      <c r="O170" s="68">
        <v>62242</v>
      </c>
      <c r="P170" s="68"/>
      <c r="Q170" s="29"/>
      <c r="R170" s="29"/>
      <c r="S170" s="68">
        <v>31686</v>
      </c>
      <c r="T170" s="68"/>
      <c r="U170" s="29"/>
      <c r="V170" s="29"/>
      <c r="W170" s="68">
        <v>61026</v>
      </c>
      <c r="X170" s="68"/>
      <c r="Y170" s="29"/>
    </row>
    <row r="171" spans="1:25">
      <c r="A171" s="46"/>
      <c r="B171" s="27"/>
      <c r="C171" s="68"/>
      <c r="D171" s="68"/>
      <c r="E171" s="29"/>
      <c r="F171" s="29"/>
      <c r="G171" s="68"/>
      <c r="H171" s="68"/>
      <c r="I171" s="29"/>
      <c r="J171" s="29"/>
      <c r="K171" s="68"/>
      <c r="L171" s="68"/>
      <c r="M171" s="29"/>
      <c r="N171" s="29"/>
      <c r="O171" s="68"/>
      <c r="P171" s="68"/>
      <c r="Q171" s="29"/>
      <c r="R171" s="29"/>
      <c r="S171" s="68"/>
      <c r="T171" s="68"/>
      <c r="U171" s="29"/>
      <c r="V171" s="29"/>
      <c r="W171" s="68"/>
      <c r="X171" s="68"/>
      <c r="Y171" s="29"/>
    </row>
    <row r="172" spans="1:25">
      <c r="A172" s="46"/>
      <c r="B172" s="31" t="s">
        <v>432</v>
      </c>
      <c r="C172" s="65">
        <v>14434</v>
      </c>
      <c r="D172" s="65"/>
      <c r="E172" s="26"/>
      <c r="F172" s="26"/>
      <c r="G172" s="65">
        <v>20284</v>
      </c>
      <c r="H172" s="65"/>
      <c r="I172" s="26"/>
      <c r="J172" s="26"/>
      <c r="K172" s="65">
        <v>7392</v>
      </c>
      <c r="L172" s="65"/>
      <c r="M172" s="26"/>
      <c r="N172" s="26"/>
      <c r="O172" s="65">
        <v>5307</v>
      </c>
      <c r="P172" s="65"/>
      <c r="Q172" s="26"/>
      <c r="R172" s="26"/>
      <c r="S172" s="66">
        <v>551</v>
      </c>
      <c r="T172" s="66"/>
      <c r="U172" s="26"/>
      <c r="V172" s="26"/>
      <c r="W172" s="65">
        <v>5075</v>
      </c>
      <c r="X172" s="65"/>
      <c r="Y172" s="26"/>
    </row>
    <row r="173" spans="1:25">
      <c r="A173" s="46"/>
      <c r="B173" s="31"/>
      <c r="C173" s="65"/>
      <c r="D173" s="65"/>
      <c r="E173" s="26"/>
      <c r="F173" s="26"/>
      <c r="G173" s="65"/>
      <c r="H173" s="65"/>
      <c r="I173" s="26"/>
      <c r="J173" s="26"/>
      <c r="K173" s="65"/>
      <c r="L173" s="65"/>
      <c r="M173" s="26"/>
      <c r="N173" s="26"/>
      <c r="O173" s="65"/>
      <c r="P173" s="65"/>
      <c r="Q173" s="26"/>
      <c r="R173" s="26"/>
      <c r="S173" s="66"/>
      <c r="T173" s="66"/>
      <c r="U173" s="26"/>
      <c r="V173" s="26"/>
      <c r="W173" s="65"/>
      <c r="X173" s="65"/>
      <c r="Y173" s="26"/>
    </row>
    <row r="174" spans="1:25">
      <c r="A174" s="46"/>
      <c r="B174" s="27" t="s">
        <v>433</v>
      </c>
      <c r="C174" s="68">
        <v>1168</v>
      </c>
      <c r="D174" s="68"/>
      <c r="E174" s="29"/>
      <c r="F174" s="29"/>
      <c r="G174" s="68">
        <v>4244</v>
      </c>
      <c r="H174" s="68"/>
      <c r="I174" s="29"/>
      <c r="J174" s="29"/>
      <c r="K174" s="68">
        <v>2624</v>
      </c>
      <c r="L174" s="68"/>
      <c r="M174" s="29"/>
      <c r="N174" s="29"/>
      <c r="O174" s="68">
        <v>3005</v>
      </c>
      <c r="P174" s="68"/>
      <c r="Q174" s="29"/>
      <c r="R174" s="29"/>
      <c r="S174" s="71">
        <v>572</v>
      </c>
      <c r="T174" s="71"/>
      <c r="U174" s="29"/>
      <c r="V174" s="29"/>
      <c r="W174" s="68">
        <v>1632</v>
      </c>
      <c r="X174" s="68"/>
      <c r="Y174" s="29"/>
    </row>
    <row r="175" spans="1:25">
      <c r="A175" s="46"/>
      <c r="B175" s="27"/>
      <c r="C175" s="68"/>
      <c r="D175" s="68"/>
      <c r="E175" s="29"/>
      <c r="F175" s="29"/>
      <c r="G175" s="68"/>
      <c r="H175" s="68"/>
      <c r="I175" s="29"/>
      <c r="J175" s="29"/>
      <c r="K175" s="68"/>
      <c r="L175" s="68"/>
      <c r="M175" s="29"/>
      <c r="N175" s="29"/>
      <c r="O175" s="68"/>
      <c r="P175" s="68"/>
      <c r="Q175" s="29"/>
      <c r="R175" s="29"/>
      <c r="S175" s="71"/>
      <c r="T175" s="71"/>
      <c r="U175" s="29"/>
      <c r="V175" s="29"/>
      <c r="W175" s="68"/>
      <c r="X175" s="68"/>
      <c r="Y175" s="29"/>
    </row>
    <row r="176" spans="1:25">
      <c r="A176" s="46"/>
      <c r="B176" s="31" t="s">
        <v>434</v>
      </c>
      <c r="C176" s="65">
        <v>2331</v>
      </c>
      <c r="D176" s="65"/>
      <c r="E176" s="26"/>
      <c r="F176" s="26"/>
      <c r="G176" s="65">
        <v>6358</v>
      </c>
      <c r="H176" s="65"/>
      <c r="I176" s="26"/>
      <c r="J176" s="26"/>
      <c r="K176" s="65">
        <v>4798</v>
      </c>
      <c r="L176" s="65"/>
      <c r="M176" s="26"/>
      <c r="N176" s="26"/>
      <c r="O176" s="65">
        <v>2868</v>
      </c>
      <c r="P176" s="65"/>
      <c r="Q176" s="26"/>
      <c r="R176" s="26"/>
      <c r="S176" s="66">
        <v>256</v>
      </c>
      <c r="T176" s="66"/>
      <c r="U176" s="26"/>
      <c r="V176" s="26"/>
      <c r="W176" s="65">
        <v>1285</v>
      </c>
      <c r="X176" s="65"/>
      <c r="Y176" s="26"/>
    </row>
    <row r="177" spans="1:25">
      <c r="A177" s="46"/>
      <c r="B177" s="31"/>
      <c r="C177" s="65"/>
      <c r="D177" s="65"/>
      <c r="E177" s="26"/>
      <c r="F177" s="26"/>
      <c r="G177" s="65"/>
      <c r="H177" s="65"/>
      <c r="I177" s="26"/>
      <c r="J177" s="26"/>
      <c r="K177" s="65"/>
      <c r="L177" s="65"/>
      <c r="M177" s="26"/>
      <c r="N177" s="26"/>
      <c r="O177" s="65"/>
      <c r="P177" s="65"/>
      <c r="Q177" s="26"/>
      <c r="R177" s="26"/>
      <c r="S177" s="66"/>
      <c r="T177" s="66"/>
      <c r="U177" s="26"/>
      <c r="V177" s="26"/>
      <c r="W177" s="65"/>
      <c r="X177" s="65"/>
      <c r="Y177" s="26"/>
    </row>
    <row r="178" spans="1:25">
      <c r="A178" s="46"/>
      <c r="B178" s="27" t="s">
        <v>435</v>
      </c>
      <c r="C178" s="71" t="s">
        <v>307</v>
      </c>
      <c r="D178" s="71"/>
      <c r="E178" s="29"/>
      <c r="F178" s="29"/>
      <c r="G178" s="71" t="s">
        <v>307</v>
      </c>
      <c r="H178" s="71"/>
      <c r="I178" s="29"/>
      <c r="J178" s="29"/>
      <c r="K178" s="71" t="s">
        <v>307</v>
      </c>
      <c r="L178" s="71"/>
      <c r="M178" s="29"/>
      <c r="N178" s="29"/>
      <c r="O178" s="71" t="s">
        <v>307</v>
      </c>
      <c r="P178" s="71"/>
      <c r="Q178" s="29"/>
      <c r="R178" s="29"/>
      <c r="S178" s="71" t="s">
        <v>307</v>
      </c>
      <c r="T178" s="71"/>
      <c r="U178" s="29"/>
      <c r="V178" s="29"/>
      <c r="W178" s="71" t="s">
        <v>307</v>
      </c>
      <c r="X178" s="71"/>
      <c r="Y178" s="29"/>
    </row>
    <row r="179" spans="1:25">
      <c r="A179" s="46"/>
      <c r="B179" s="27"/>
      <c r="C179" s="71"/>
      <c r="D179" s="71"/>
      <c r="E179" s="29"/>
      <c r="F179" s="29"/>
      <c r="G179" s="71"/>
      <c r="H179" s="71"/>
      <c r="I179" s="29"/>
      <c r="J179" s="29"/>
      <c r="K179" s="71"/>
      <c r="L179" s="71"/>
      <c r="M179" s="29"/>
      <c r="N179" s="29"/>
      <c r="O179" s="71"/>
      <c r="P179" s="71"/>
      <c r="Q179" s="29"/>
      <c r="R179" s="29"/>
      <c r="S179" s="71"/>
      <c r="T179" s="71"/>
      <c r="U179" s="29"/>
      <c r="V179" s="29"/>
      <c r="W179" s="71"/>
      <c r="X179" s="71"/>
      <c r="Y179" s="29"/>
    </row>
    <row r="180" spans="1:25">
      <c r="A180" s="46"/>
      <c r="B180" s="31" t="s">
        <v>436</v>
      </c>
      <c r="C180" s="66" t="s">
        <v>307</v>
      </c>
      <c r="D180" s="66"/>
      <c r="E180" s="26"/>
      <c r="F180" s="26"/>
      <c r="G180" s="66" t="s">
        <v>307</v>
      </c>
      <c r="H180" s="66"/>
      <c r="I180" s="26"/>
      <c r="J180" s="26"/>
      <c r="K180" s="66" t="s">
        <v>307</v>
      </c>
      <c r="L180" s="66"/>
      <c r="M180" s="26"/>
      <c r="N180" s="26"/>
      <c r="O180" s="66" t="s">
        <v>307</v>
      </c>
      <c r="P180" s="66"/>
      <c r="Q180" s="26"/>
      <c r="R180" s="26"/>
      <c r="S180" s="66" t="s">
        <v>307</v>
      </c>
      <c r="T180" s="66"/>
      <c r="U180" s="26"/>
      <c r="V180" s="26"/>
      <c r="W180" s="66" t="s">
        <v>307</v>
      </c>
      <c r="X180" s="66"/>
      <c r="Y180" s="26"/>
    </row>
    <row r="181" spans="1:25" ht="15.75" thickBot="1">
      <c r="A181" s="46"/>
      <c r="B181" s="31"/>
      <c r="C181" s="77"/>
      <c r="D181" s="77"/>
      <c r="E181" s="34"/>
      <c r="F181" s="26"/>
      <c r="G181" s="77"/>
      <c r="H181" s="77"/>
      <c r="I181" s="34"/>
      <c r="J181" s="26"/>
      <c r="K181" s="77"/>
      <c r="L181" s="77"/>
      <c r="M181" s="34"/>
      <c r="N181" s="26"/>
      <c r="O181" s="77"/>
      <c r="P181" s="77"/>
      <c r="Q181" s="34"/>
      <c r="R181" s="26"/>
      <c r="S181" s="77"/>
      <c r="T181" s="77"/>
      <c r="U181" s="34"/>
      <c r="V181" s="26"/>
      <c r="W181" s="77"/>
      <c r="X181" s="77"/>
      <c r="Y181" s="34"/>
    </row>
    <row r="182" spans="1:25">
      <c r="A182" s="46"/>
      <c r="B182" s="29"/>
      <c r="C182" s="108" t="s">
        <v>272</v>
      </c>
      <c r="D182" s="78">
        <v>131035</v>
      </c>
      <c r="E182" s="40"/>
      <c r="F182" s="29"/>
      <c r="G182" s="108" t="s">
        <v>272</v>
      </c>
      <c r="H182" s="78">
        <v>382766</v>
      </c>
      <c r="I182" s="40"/>
      <c r="J182" s="29"/>
      <c r="K182" s="108" t="s">
        <v>272</v>
      </c>
      <c r="L182" s="78">
        <v>196926</v>
      </c>
      <c r="M182" s="40"/>
      <c r="N182" s="29"/>
      <c r="O182" s="108" t="s">
        <v>272</v>
      </c>
      <c r="P182" s="78">
        <v>174072</v>
      </c>
      <c r="Q182" s="40"/>
      <c r="R182" s="29"/>
      <c r="S182" s="108" t="s">
        <v>272</v>
      </c>
      <c r="T182" s="78">
        <v>41713</v>
      </c>
      <c r="U182" s="40"/>
      <c r="V182" s="29"/>
      <c r="W182" s="108" t="s">
        <v>272</v>
      </c>
      <c r="X182" s="78">
        <v>194145</v>
      </c>
      <c r="Y182" s="40"/>
    </row>
    <row r="183" spans="1:25" ht="15.75" thickBot="1">
      <c r="A183" s="46"/>
      <c r="B183" s="29"/>
      <c r="C183" s="109"/>
      <c r="D183" s="110"/>
      <c r="E183" s="41"/>
      <c r="F183" s="29"/>
      <c r="G183" s="109"/>
      <c r="H183" s="110"/>
      <c r="I183" s="41"/>
      <c r="J183" s="29"/>
      <c r="K183" s="109"/>
      <c r="L183" s="110"/>
      <c r="M183" s="41"/>
      <c r="N183" s="29"/>
      <c r="O183" s="109"/>
      <c r="P183" s="110"/>
      <c r="Q183" s="41"/>
      <c r="R183" s="29"/>
      <c r="S183" s="109"/>
      <c r="T183" s="110"/>
      <c r="U183" s="41"/>
      <c r="V183" s="29"/>
      <c r="W183" s="109"/>
      <c r="X183" s="110"/>
      <c r="Y183" s="41"/>
    </row>
    <row r="184" spans="1:25" ht="15.75" thickTop="1">
      <c r="A184" s="46"/>
      <c r="B184" s="92"/>
      <c r="C184" s="92"/>
      <c r="D184" s="92"/>
      <c r="E184" s="92"/>
      <c r="F184" s="92"/>
      <c r="G184" s="92"/>
      <c r="H184" s="92"/>
      <c r="I184" s="92"/>
      <c r="J184" s="92"/>
      <c r="K184" s="92"/>
      <c r="L184" s="92"/>
      <c r="M184" s="92"/>
      <c r="N184" s="92"/>
      <c r="O184" s="92"/>
      <c r="P184" s="92"/>
      <c r="Q184" s="92"/>
      <c r="R184" s="92"/>
      <c r="S184" s="92"/>
      <c r="T184" s="92"/>
      <c r="U184" s="92"/>
      <c r="V184" s="92"/>
      <c r="W184" s="92"/>
      <c r="X184" s="92"/>
      <c r="Y184" s="92"/>
    </row>
    <row r="185" spans="1:25">
      <c r="A185" s="46"/>
      <c r="B185" s="21"/>
      <c r="C185" s="21"/>
      <c r="D185" s="21"/>
      <c r="E185" s="21"/>
      <c r="F185" s="21"/>
      <c r="G185" s="21"/>
      <c r="H185" s="21"/>
      <c r="I185" s="21"/>
      <c r="J185" s="21"/>
      <c r="K185" s="21"/>
      <c r="L185" s="21"/>
      <c r="M185" s="21"/>
    </row>
    <row r="186" spans="1:25">
      <c r="A186" s="46"/>
      <c r="B186" s="13"/>
      <c r="C186" s="13"/>
      <c r="D186" s="13"/>
      <c r="E186" s="13"/>
      <c r="F186" s="13"/>
      <c r="G186" s="13"/>
      <c r="H186" s="13"/>
      <c r="I186" s="13"/>
      <c r="J186" s="13"/>
      <c r="K186" s="13"/>
      <c r="L186" s="13"/>
      <c r="M186" s="13"/>
    </row>
    <row r="187" spans="1:25" ht="26.25">
      <c r="A187" s="46"/>
      <c r="B187" s="10" t="s">
        <v>437</v>
      </c>
      <c r="C187" s="29"/>
      <c r="D187" s="29"/>
      <c r="E187" s="29"/>
      <c r="F187" s="14"/>
      <c r="G187" s="29"/>
      <c r="H187" s="29"/>
      <c r="I187" s="29"/>
      <c r="J187" s="14"/>
      <c r="K187" s="29"/>
      <c r="L187" s="29"/>
      <c r="M187" s="29"/>
    </row>
    <row r="188" spans="1:25">
      <c r="A188" s="46"/>
      <c r="B188" s="29"/>
      <c r="C188" s="62" t="s">
        <v>365</v>
      </c>
      <c r="D188" s="62"/>
      <c r="E188" s="62"/>
      <c r="F188" s="29"/>
      <c r="G188" s="62" t="s">
        <v>438</v>
      </c>
      <c r="H188" s="62"/>
      <c r="I188" s="62"/>
      <c r="J188" s="29"/>
      <c r="K188" s="62" t="s">
        <v>440</v>
      </c>
      <c r="L188" s="62"/>
      <c r="M188" s="62"/>
    </row>
    <row r="189" spans="1:25" ht="15.75" thickBot="1">
      <c r="A189" s="46"/>
      <c r="B189" s="29"/>
      <c r="C189" s="61"/>
      <c r="D189" s="61"/>
      <c r="E189" s="61"/>
      <c r="F189" s="29"/>
      <c r="G189" s="61" t="s">
        <v>439</v>
      </c>
      <c r="H189" s="61"/>
      <c r="I189" s="61"/>
      <c r="J189" s="29"/>
      <c r="K189" s="61"/>
      <c r="L189" s="61"/>
      <c r="M189" s="61"/>
    </row>
    <row r="190" spans="1:25">
      <c r="A190" s="46"/>
      <c r="B190" s="14"/>
      <c r="C190" s="62" t="s">
        <v>427</v>
      </c>
      <c r="D190" s="62"/>
      <c r="E190" s="62"/>
      <c r="F190" s="62"/>
      <c r="G190" s="62"/>
      <c r="H190" s="62"/>
      <c r="I190" s="62"/>
      <c r="J190" s="62"/>
      <c r="K190" s="62"/>
      <c r="L190" s="62"/>
      <c r="M190" s="62"/>
    </row>
    <row r="191" spans="1:25">
      <c r="A191" s="46"/>
      <c r="B191" s="31" t="s">
        <v>428</v>
      </c>
      <c r="C191" s="64" t="s">
        <v>272</v>
      </c>
      <c r="D191" s="65">
        <v>2640</v>
      </c>
      <c r="E191" s="26"/>
      <c r="F191" s="26"/>
      <c r="G191" s="64" t="s">
        <v>272</v>
      </c>
      <c r="H191" s="65">
        <v>2162</v>
      </c>
      <c r="I191" s="26"/>
      <c r="J191" s="26"/>
      <c r="K191" s="64" t="s">
        <v>272</v>
      </c>
      <c r="L191" s="65">
        <v>5053</v>
      </c>
      <c r="M191" s="26"/>
    </row>
    <row r="192" spans="1:25">
      <c r="A192" s="46"/>
      <c r="B192" s="31"/>
      <c r="C192" s="64"/>
      <c r="D192" s="65"/>
      <c r="E192" s="26"/>
      <c r="F192" s="26"/>
      <c r="G192" s="64"/>
      <c r="H192" s="65"/>
      <c r="I192" s="26"/>
      <c r="J192" s="26"/>
      <c r="K192" s="64"/>
      <c r="L192" s="65"/>
      <c r="M192" s="26"/>
    </row>
    <row r="193" spans="1:13">
      <c r="A193" s="46"/>
      <c r="B193" s="27" t="s">
        <v>429</v>
      </c>
      <c r="C193" s="68">
        <v>5084</v>
      </c>
      <c r="D193" s="68"/>
      <c r="E193" s="29"/>
      <c r="F193" s="29"/>
      <c r="G193" s="68">
        <v>1160</v>
      </c>
      <c r="H193" s="68"/>
      <c r="I193" s="29"/>
      <c r="J193" s="29"/>
      <c r="K193" s="68">
        <v>16753</v>
      </c>
      <c r="L193" s="68"/>
      <c r="M193" s="29"/>
    </row>
    <row r="194" spans="1:13">
      <c r="A194" s="46"/>
      <c r="B194" s="27"/>
      <c r="C194" s="68"/>
      <c r="D194" s="68"/>
      <c r="E194" s="29"/>
      <c r="F194" s="29"/>
      <c r="G194" s="68"/>
      <c r="H194" s="68"/>
      <c r="I194" s="29"/>
      <c r="J194" s="29"/>
      <c r="K194" s="68"/>
      <c r="L194" s="68"/>
      <c r="M194" s="29"/>
    </row>
    <row r="195" spans="1:13">
      <c r="A195" s="46"/>
      <c r="B195" s="31" t="s">
        <v>430</v>
      </c>
      <c r="C195" s="65">
        <v>63674</v>
      </c>
      <c r="D195" s="65"/>
      <c r="E195" s="26"/>
      <c r="F195" s="26"/>
      <c r="G195" s="65">
        <v>21221</v>
      </c>
      <c r="H195" s="65"/>
      <c r="I195" s="26"/>
      <c r="J195" s="26"/>
      <c r="K195" s="65">
        <v>505919</v>
      </c>
      <c r="L195" s="65"/>
      <c r="M195" s="26"/>
    </row>
    <row r="196" spans="1:13">
      <c r="A196" s="46"/>
      <c r="B196" s="31"/>
      <c r="C196" s="65"/>
      <c r="D196" s="65"/>
      <c r="E196" s="26"/>
      <c r="F196" s="26"/>
      <c r="G196" s="65"/>
      <c r="H196" s="65"/>
      <c r="I196" s="26"/>
      <c r="J196" s="26"/>
      <c r="K196" s="65"/>
      <c r="L196" s="65"/>
      <c r="M196" s="26"/>
    </row>
    <row r="197" spans="1:13">
      <c r="A197" s="46"/>
      <c r="B197" s="27" t="s">
        <v>431</v>
      </c>
      <c r="C197" s="68">
        <v>94313</v>
      </c>
      <c r="D197" s="68"/>
      <c r="E197" s="29"/>
      <c r="F197" s="29"/>
      <c r="G197" s="68">
        <v>26126</v>
      </c>
      <c r="H197" s="68"/>
      <c r="I197" s="29"/>
      <c r="J197" s="29"/>
      <c r="K197" s="68">
        <v>725128</v>
      </c>
      <c r="L197" s="68"/>
      <c r="M197" s="29"/>
    </row>
    <row r="198" spans="1:13">
      <c r="A198" s="46"/>
      <c r="B198" s="27"/>
      <c r="C198" s="68"/>
      <c r="D198" s="68"/>
      <c r="E198" s="29"/>
      <c r="F198" s="29"/>
      <c r="G198" s="68"/>
      <c r="H198" s="68"/>
      <c r="I198" s="29"/>
      <c r="J198" s="29"/>
      <c r="K198" s="68"/>
      <c r="L198" s="68"/>
      <c r="M198" s="29"/>
    </row>
    <row r="199" spans="1:13">
      <c r="A199" s="46"/>
      <c r="B199" s="31" t="s">
        <v>432</v>
      </c>
      <c r="C199" s="65">
        <v>7874</v>
      </c>
      <c r="D199" s="65"/>
      <c r="E199" s="26"/>
      <c r="F199" s="26"/>
      <c r="G199" s="66">
        <v>676</v>
      </c>
      <c r="H199" s="66"/>
      <c r="I199" s="26"/>
      <c r="J199" s="26"/>
      <c r="K199" s="65">
        <v>61593</v>
      </c>
      <c r="L199" s="65"/>
      <c r="M199" s="26"/>
    </row>
    <row r="200" spans="1:13">
      <c r="A200" s="46"/>
      <c r="B200" s="31"/>
      <c r="C200" s="65"/>
      <c r="D200" s="65"/>
      <c r="E200" s="26"/>
      <c r="F200" s="26"/>
      <c r="G200" s="66"/>
      <c r="H200" s="66"/>
      <c r="I200" s="26"/>
      <c r="J200" s="26"/>
      <c r="K200" s="65"/>
      <c r="L200" s="65"/>
      <c r="M200" s="26"/>
    </row>
    <row r="201" spans="1:13">
      <c r="A201" s="46"/>
      <c r="B201" s="27" t="s">
        <v>433</v>
      </c>
      <c r="C201" s="68">
        <v>9553</v>
      </c>
      <c r="D201" s="68"/>
      <c r="E201" s="29"/>
      <c r="F201" s="29"/>
      <c r="G201" s="71">
        <v>32</v>
      </c>
      <c r="H201" s="71"/>
      <c r="I201" s="29"/>
      <c r="J201" s="29"/>
      <c r="K201" s="68">
        <v>22830</v>
      </c>
      <c r="L201" s="68"/>
      <c r="M201" s="29"/>
    </row>
    <row r="202" spans="1:13">
      <c r="A202" s="46"/>
      <c r="B202" s="27"/>
      <c r="C202" s="68"/>
      <c r="D202" s="68"/>
      <c r="E202" s="29"/>
      <c r="F202" s="29"/>
      <c r="G202" s="71"/>
      <c r="H202" s="71"/>
      <c r="I202" s="29"/>
      <c r="J202" s="29"/>
      <c r="K202" s="68"/>
      <c r="L202" s="68"/>
      <c r="M202" s="29"/>
    </row>
    <row r="203" spans="1:13">
      <c r="A203" s="46"/>
      <c r="B203" s="31" t="s">
        <v>434</v>
      </c>
      <c r="C203" s="65">
        <v>2305</v>
      </c>
      <c r="D203" s="65"/>
      <c r="E203" s="26"/>
      <c r="F203" s="26"/>
      <c r="G203" s="66">
        <v>290</v>
      </c>
      <c r="H203" s="66"/>
      <c r="I203" s="26"/>
      <c r="J203" s="26"/>
      <c r="K203" s="65">
        <v>20491</v>
      </c>
      <c r="L203" s="65"/>
      <c r="M203" s="26"/>
    </row>
    <row r="204" spans="1:13">
      <c r="A204" s="46"/>
      <c r="B204" s="31"/>
      <c r="C204" s="65"/>
      <c r="D204" s="65"/>
      <c r="E204" s="26"/>
      <c r="F204" s="26"/>
      <c r="G204" s="66"/>
      <c r="H204" s="66"/>
      <c r="I204" s="26"/>
      <c r="J204" s="26"/>
      <c r="K204" s="65"/>
      <c r="L204" s="65"/>
      <c r="M204" s="26"/>
    </row>
    <row r="205" spans="1:13">
      <c r="A205" s="46"/>
      <c r="B205" s="27" t="s">
        <v>435</v>
      </c>
      <c r="C205" s="71" t="s">
        <v>307</v>
      </c>
      <c r="D205" s="71"/>
      <c r="E205" s="29"/>
      <c r="F205" s="29"/>
      <c r="G205" s="71" t="s">
        <v>307</v>
      </c>
      <c r="H205" s="71"/>
      <c r="I205" s="29"/>
      <c r="J205" s="29"/>
      <c r="K205" s="71" t="s">
        <v>307</v>
      </c>
      <c r="L205" s="71"/>
      <c r="M205" s="29"/>
    </row>
    <row r="206" spans="1:13">
      <c r="A206" s="46"/>
      <c r="B206" s="27"/>
      <c r="C206" s="71"/>
      <c r="D206" s="71"/>
      <c r="E206" s="29"/>
      <c r="F206" s="29"/>
      <c r="G206" s="71"/>
      <c r="H206" s="71"/>
      <c r="I206" s="29"/>
      <c r="J206" s="29"/>
      <c r="K206" s="71"/>
      <c r="L206" s="71"/>
      <c r="M206" s="29"/>
    </row>
    <row r="207" spans="1:13">
      <c r="A207" s="46"/>
      <c r="B207" s="31" t="s">
        <v>436</v>
      </c>
      <c r="C207" s="66" t="s">
        <v>307</v>
      </c>
      <c r="D207" s="66"/>
      <c r="E207" s="26"/>
      <c r="F207" s="26"/>
      <c r="G207" s="66" t="s">
        <v>307</v>
      </c>
      <c r="H207" s="66"/>
      <c r="I207" s="26"/>
      <c r="J207" s="26"/>
      <c r="K207" s="66" t="s">
        <v>307</v>
      </c>
      <c r="L207" s="66"/>
      <c r="M207" s="26"/>
    </row>
    <row r="208" spans="1:13" ht="15.75" thickBot="1">
      <c r="A208" s="46"/>
      <c r="B208" s="31"/>
      <c r="C208" s="77"/>
      <c r="D208" s="77"/>
      <c r="E208" s="34"/>
      <c r="F208" s="26"/>
      <c r="G208" s="77"/>
      <c r="H208" s="77"/>
      <c r="I208" s="34"/>
      <c r="J208" s="26"/>
      <c r="K208" s="77"/>
      <c r="L208" s="77"/>
      <c r="M208" s="34"/>
    </row>
    <row r="209" spans="1:25">
      <c r="A209" s="46"/>
      <c r="B209" s="29"/>
      <c r="C209" s="108" t="s">
        <v>272</v>
      </c>
      <c r="D209" s="78">
        <v>185443</v>
      </c>
      <c r="E209" s="40"/>
      <c r="F209" s="29"/>
      <c r="G209" s="108" t="s">
        <v>272</v>
      </c>
      <c r="H209" s="78">
        <v>51667</v>
      </c>
      <c r="I209" s="40"/>
      <c r="J209" s="29"/>
      <c r="K209" s="108" t="s">
        <v>272</v>
      </c>
      <c r="L209" s="78">
        <v>1357767</v>
      </c>
      <c r="M209" s="40"/>
    </row>
    <row r="210" spans="1:25" ht="15.75" thickBot="1">
      <c r="A210" s="46"/>
      <c r="B210" s="29"/>
      <c r="C210" s="109"/>
      <c r="D210" s="110"/>
      <c r="E210" s="41"/>
      <c r="F210" s="29"/>
      <c r="G210" s="109"/>
      <c r="H210" s="110"/>
      <c r="I210" s="41"/>
      <c r="J210" s="29"/>
      <c r="K210" s="109"/>
      <c r="L210" s="110"/>
      <c r="M210" s="41"/>
    </row>
    <row r="211" spans="1:25" ht="15.75" thickTop="1">
      <c r="A211" s="46"/>
      <c r="B211" s="92"/>
      <c r="C211" s="92"/>
      <c r="D211" s="92"/>
      <c r="E211" s="92"/>
      <c r="F211" s="92"/>
      <c r="G211" s="92"/>
      <c r="H211" s="92"/>
      <c r="I211" s="92"/>
      <c r="J211" s="92"/>
      <c r="K211" s="92"/>
      <c r="L211" s="92"/>
      <c r="M211" s="92"/>
      <c r="N211" s="92"/>
      <c r="O211" s="92"/>
      <c r="P211" s="92"/>
      <c r="Q211" s="92"/>
      <c r="R211" s="92"/>
      <c r="S211" s="92"/>
      <c r="T211" s="92"/>
      <c r="U211" s="92"/>
      <c r="V211" s="92"/>
      <c r="W211" s="92"/>
      <c r="X211" s="92"/>
      <c r="Y211" s="92"/>
    </row>
    <row r="212" spans="1:25">
      <c r="A212" s="46"/>
      <c r="B212" s="21"/>
      <c r="C212" s="21"/>
      <c r="D212" s="21"/>
      <c r="E212" s="21"/>
      <c r="F212" s="21"/>
      <c r="G212" s="21"/>
      <c r="H212" s="21"/>
      <c r="I212" s="21"/>
      <c r="J212" s="21"/>
      <c r="K212" s="21"/>
      <c r="L212" s="21"/>
      <c r="M212" s="21"/>
      <c r="N212" s="21"/>
      <c r="O212" s="21"/>
      <c r="P212" s="21"/>
      <c r="Q212" s="21"/>
      <c r="R212" s="21"/>
      <c r="S212" s="21"/>
      <c r="T212" s="21"/>
      <c r="U212" s="21"/>
      <c r="V212" s="21"/>
      <c r="W212" s="21"/>
      <c r="X212" s="21"/>
      <c r="Y212" s="21"/>
    </row>
    <row r="213" spans="1:25">
      <c r="A213" s="46"/>
      <c r="B213" s="13"/>
      <c r="C213" s="13"/>
      <c r="D213" s="13"/>
      <c r="E213" s="13"/>
      <c r="F213" s="13"/>
      <c r="G213" s="13"/>
      <c r="H213" s="13"/>
      <c r="I213" s="13"/>
      <c r="J213" s="13"/>
      <c r="K213" s="13"/>
      <c r="L213" s="13"/>
      <c r="M213" s="13"/>
      <c r="N213" s="13"/>
      <c r="O213" s="13"/>
      <c r="P213" s="13"/>
      <c r="Q213" s="13"/>
      <c r="R213" s="13"/>
      <c r="S213" s="13"/>
      <c r="T213" s="13"/>
      <c r="U213" s="13"/>
      <c r="V213" s="13"/>
      <c r="W213" s="13"/>
      <c r="X213" s="13"/>
      <c r="Y213" s="13"/>
    </row>
    <row r="214" spans="1:25">
      <c r="A214" s="46"/>
      <c r="B214" s="47" t="s">
        <v>441</v>
      </c>
      <c r="C214" s="47"/>
      <c r="D214" s="47"/>
      <c r="E214" s="47"/>
      <c r="F214" s="47"/>
      <c r="G214" s="47"/>
      <c r="H214" s="47"/>
      <c r="I214" s="47"/>
      <c r="J214" s="14"/>
      <c r="K214" s="29"/>
      <c r="L214" s="29"/>
      <c r="M214" s="29"/>
      <c r="N214" s="14"/>
      <c r="O214" s="29"/>
      <c r="P214" s="29"/>
      <c r="Q214" s="29"/>
      <c r="R214" s="14"/>
      <c r="S214" s="29"/>
      <c r="T214" s="29"/>
      <c r="U214" s="29"/>
      <c r="V214" s="14"/>
      <c r="W214" s="29"/>
      <c r="X214" s="29"/>
      <c r="Y214" s="29"/>
    </row>
    <row r="215" spans="1:25" ht="15.75" thickBot="1">
      <c r="A215" s="46"/>
      <c r="B215" s="14"/>
      <c r="C215" s="29"/>
      <c r="D215" s="29"/>
      <c r="E215" s="29"/>
      <c r="F215" s="14"/>
      <c r="G215" s="61" t="s">
        <v>422</v>
      </c>
      <c r="H215" s="61"/>
      <c r="I215" s="61"/>
      <c r="J215" s="61"/>
      <c r="K215" s="61"/>
      <c r="L215" s="61"/>
      <c r="M215" s="61"/>
      <c r="N215" s="14"/>
      <c r="O215" s="29"/>
      <c r="P215" s="29"/>
      <c r="Q215" s="29"/>
      <c r="R215" s="14"/>
      <c r="S215" s="29"/>
      <c r="T215" s="29"/>
      <c r="U215" s="29"/>
      <c r="V215" s="14"/>
      <c r="W215" s="29"/>
      <c r="X215" s="29"/>
      <c r="Y215" s="29"/>
    </row>
    <row r="216" spans="1:25">
      <c r="A216" s="46"/>
      <c r="B216" s="29"/>
      <c r="C216" s="62" t="s">
        <v>387</v>
      </c>
      <c r="D216" s="62"/>
      <c r="E216" s="62"/>
      <c r="F216" s="29"/>
      <c r="G216" s="60" t="s">
        <v>423</v>
      </c>
      <c r="H216" s="60"/>
      <c r="I216" s="60"/>
      <c r="J216" s="40"/>
      <c r="K216" s="60" t="s">
        <v>425</v>
      </c>
      <c r="L216" s="60"/>
      <c r="M216" s="60"/>
      <c r="N216" s="29"/>
      <c r="O216" s="62" t="s">
        <v>392</v>
      </c>
      <c r="P216" s="62"/>
      <c r="Q216" s="62"/>
      <c r="R216" s="29"/>
      <c r="S216" s="62" t="s">
        <v>363</v>
      </c>
      <c r="T216" s="62"/>
      <c r="U216" s="62"/>
      <c r="V216" s="29"/>
      <c r="W216" s="62" t="s">
        <v>426</v>
      </c>
      <c r="X216" s="62"/>
      <c r="Y216" s="62"/>
    </row>
    <row r="217" spans="1:25" ht="15.75" thickBot="1">
      <c r="A217" s="46"/>
      <c r="B217" s="29"/>
      <c r="C217" s="61"/>
      <c r="D217" s="61"/>
      <c r="E217" s="61"/>
      <c r="F217" s="29"/>
      <c r="G217" s="61" t="s">
        <v>442</v>
      </c>
      <c r="H217" s="61"/>
      <c r="I217" s="61"/>
      <c r="J217" s="29"/>
      <c r="K217" s="61" t="s">
        <v>442</v>
      </c>
      <c r="L217" s="61"/>
      <c r="M217" s="61"/>
      <c r="N217" s="29"/>
      <c r="O217" s="61"/>
      <c r="P217" s="61"/>
      <c r="Q217" s="61"/>
      <c r="R217" s="29"/>
      <c r="S217" s="61"/>
      <c r="T217" s="61"/>
      <c r="U217" s="61"/>
      <c r="V217" s="29"/>
      <c r="W217" s="61"/>
      <c r="X217" s="61"/>
      <c r="Y217" s="61"/>
    </row>
    <row r="218" spans="1:25">
      <c r="A218" s="46"/>
      <c r="B218" s="14"/>
      <c r="C218" s="62" t="s">
        <v>427</v>
      </c>
      <c r="D218" s="62"/>
      <c r="E218" s="62"/>
      <c r="F218" s="62"/>
      <c r="G218" s="62"/>
      <c r="H218" s="62"/>
      <c r="I218" s="62"/>
      <c r="J218" s="62"/>
      <c r="K218" s="62"/>
      <c r="L218" s="62"/>
      <c r="M218" s="62"/>
      <c r="N218" s="62"/>
      <c r="O218" s="62"/>
      <c r="P218" s="62"/>
      <c r="Q218" s="62"/>
      <c r="R218" s="62"/>
      <c r="S218" s="62"/>
      <c r="T218" s="62"/>
      <c r="U218" s="62"/>
      <c r="V218" s="62"/>
      <c r="W218" s="62"/>
      <c r="X218" s="62"/>
      <c r="Y218" s="62"/>
    </row>
    <row r="219" spans="1:25">
      <c r="A219" s="46"/>
      <c r="B219" s="31" t="s">
        <v>428</v>
      </c>
      <c r="C219" s="64" t="s">
        <v>272</v>
      </c>
      <c r="D219" s="66" t="s">
        <v>307</v>
      </c>
      <c r="E219" s="26"/>
      <c r="F219" s="26"/>
      <c r="G219" s="64" t="s">
        <v>272</v>
      </c>
      <c r="H219" s="66">
        <v>119</v>
      </c>
      <c r="I219" s="26"/>
      <c r="J219" s="26"/>
      <c r="K219" s="64" t="s">
        <v>272</v>
      </c>
      <c r="L219" s="66" t="s">
        <v>307</v>
      </c>
      <c r="M219" s="26"/>
      <c r="N219" s="26"/>
      <c r="O219" s="64" t="s">
        <v>272</v>
      </c>
      <c r="P219" s="66">
        <v>375</v>
      </c>
      <c r="Q219" s="26"/>
      <c r="R219" s="26"/>
      <c r="S219" s="64" t="s">
        <v>272</v>
      </c>
      <c r="T219" s="66" t="s">
        <v>307</v>
      </c>
      <c r="U219" s="26"/>
      <c r="V219" s="26"/>
      <c r="W219" s="64" t="s">
        <v>272</v>
      </c>
      <c r="X219" s="66">
        <v>111</v>
      </c>
      <c r="Y219" s="26"/>
    </row>
    <row r="220" spans="1:25">
      <c r="A220" s="46"/>
      <c r="B220" s="31"/>
      <c r="C220" s="64"/>
      <c r="D220" s="66"/>
      <c r="E220" s="26"/>
      <c r="F220" s="26"/>
      <c r="G220" s="64"/>
      <c r="H220" s="66"/>
      <c r="I220" s="26"/>
      <c r="J220" s="26"/>
      <c r="K220" s="64"/>
      <c r="L220" s="66"/>
      <c r="M220" s="26"/>
      <c r="N220" s="26"/>
      <c r="O220" s="64"/>
      <c r="P220" s="66"/>
      <c r="Q220" s="26"/>
      <c r="R220" s="26"/>
      <c r="S220" s="64"/>
      <c r="T220" s="66"/>
      <c r="U220" s="26"/>
      <c r="V220" s="26"/>
      <c r="W220" s="64"/>
      <c r="X220" s="66"/>
      <c r="Y220" s="26"/>
    </row>
    <row r="221" spans="1:25">
      <c r="A221" s="46"/>
      <c r="B221" s="27" t="s">
        <v>429</v>
      </c>
      <c r="C221" s="71">
        <v>464</v>
      </c>
      <c r="D221" s="71"/>
      <c r="E221" s="29"/>
      <c r="F221" s="29"/>
      <c r="G221" s="71" t="s">
        <v>307</v>
      </c>
      <c r="H221" s="71"/>
      <c r="I221" s="29"/>
      <c r="J221" s="29"/>
      <c r="K221" s="71" t="s">
        <v>307</v>
      </c>
      <c r="L221" s="71"/>
      <c r="M221" s="29"/>
      <c r="N221" s="29"/>
      <c r="O221" s="68">
        <v>1301</v>
      </c>
      <c r="P221" s="68"/>
      <c r="Q221" s="29"/>
      <c r="R221" s="29"/>
      <c r="S221" s="71" t="s">
        <v>307</v>
      </c>
      <c r="T221" s="71"/>
      <c r="U221" s="29"/>
      <c r="V221" s="29"/>
      <c r="W221" s="68">
        <v>6756</v>
      </c>
      <c r="X221" s="68"/>
      <c r="Y221" s="29"/>
    </row>
    <row r="222" spans="1:25">
      <c r="A222" s="46"/>
      <c r="B222" s="27"/>
      <c r="C222" s="71"/>
      <c r="D222" s="71"/>
      <c r="E222" s="29"/>
      <c r="F222" s="29"/>
      <c r="G222" s="71"/>
      <c r="H222" s="71"/>
      <c r="I222" s="29"/>
      <c r="J222" s="29"/>
      <c r="K222" s="71"/>
      <c r="L222" s="71"/>
      <c r="M222" s="29"/>
      <c r="N222" s="29"/>
      <c r="O222" s="68"/>
      <c r="P222" s="68"/>
      <c r="Q222" s="29"/>
      <c r="R222" s="29"/>
      <c r="S222" s="71"/>
      <c r="T222" s="71"/>
      <c r="U222" s="29"/>
      <c r="V222" s="29"/>
      <c r="W222" s="68"/>
      <c r="X222" s="68"/>
      <c r="Y222" s="29"/>
    </row>
    <row r="223" spans="1:25">
      <c r="A223" s="46"/>
      <c r="B223" s="31" t="s">
        <v>430</v>
      </c>
      <c r="C223" s="65">
        <v>22284</v>
      </c>
      <c r="D223" s="65"/>
      <c r="E223" s="26"/>
      <c r="F223" s="26"/>
      <c r="G223" s="65">
        <v>115347</v>
      </c>
      <c r="H223" s="65"/>
      <c r="I223" s="26"/>
      <c r="J223" s="26"/>
      <c r="K223" s="65">
        <v>58577</v>
      </c>
      <c r="L223" s="65"/>
      <c r="M223" s="26"/>
      <c r="N223" s="26"/>
      <c r="O223" s="65">
        <v>95727</v>
      </c>
      <c r="P223" s="65"/>
      <c r="Q223" s="26"/>
      <c r="R223" s="26"/>
      <c r="S223" s="65">
        <v>7945</v>
      </c>
      <c r="T223" s="65"/>
      <c r="U223" s="26"/>
      <c r="V223" s="26"/>
      <c r="W223" s="65">
        <v>118497</v>
      </c>
      <c r="X223" s="65"/>
      <c r="Y223" s="26"/>
    </row>
    <row r="224" spans="1:25">
      <c r="A224" s="46"/>
      <c r="B224" s="31"/>
      <c r="C224" s="65"/>
      <c r="D224" s="65"/>
      <c r="E224" s="26"/>
      <c r="F224" s="26"/>
      <c r="G224" s="65"/>
      <c r="H224" s="65"/>
      <c r="I224" s="26"/>
      <c r="J224" s="26"/>
      <c r="K224" s="65"/>
      <c r="L224" s="65"/>
      <c r="M224" s="26"/>
      <c r="N224" s="26"/>
      <c r="O224" s="65"/>
      <c r="P224" s="65"/>
      <c r="Q224" s="26"/>
      <c r="R224" s="26"/>
      <c r="S224" s="65"/>
      <c r="T224" s="65"/>
      <c r="U224" s="26"/>
      <c r="V224" s="26"/>
      <c r="W224" s="65"/>
      <c r="X224" s="65"/>
      <c r="Y224" s="26"/>
    </row>
    <row r="225" spans="1:25">
      <c r="A225" s="46"/>
      <c r="B225" s="27" t="s">
        <v>431</v>
      </c>
      <c r="C225" s="68">
        <v>78668</v>
      </c>
      <c r="D225" s="68"/>
      <c r="E225" s="29"/>
      <c r="F225" s="29"/>
      <c r="G225" s="68">
        <v>191958</v>
      </c>
      <c r="H225" s="68"/>
      <c r="I225" s="29"/>
      <c r="J225" s="29"/>
      <c r="K225" s="68">
        <v>129283</v>
      </c>
      <c r="L225" s="68"/>
      <c r="M225" s="29"/>
      <c r="N225" s="29"/>
      <c r="O225" s="68">
        <v>56629</v>
      </c>
      <c r="P225" s="68"/>
      <c r="Q225" s="29"/>
      <c r="R225" s="29"/>
      <c r="S225" s="68">
        <v>25681</v>
      </c>
      <c r="T225" s="68"/>
      <c r="U225" s="29"/>
      <c r="V225" s="29"/>
      <c r="W225" s="68">
        <v>59568</v>
      </c>
      <c r="X225" s="68"/>
      <c r="Y225" s="29"/>
    </row>
    <row r="226" spans="1:25">
      <c r="A226" s="46"/>
      <c r="B226" s="27"/>
      <c r="C226" s="68"/>
      <c r="D226" s="68"/>
      <c r="E226" s="29"/>
      <c r="F226" s="29"/>
      <c r="G226" s="68"/>
      <c r="H226" s="68"/>
      <c r="I226" s="29"/>
      <c r="J226" s="29"/>
      <c r="K226" s="68"/>
      <c r="L226" s="68"/>
      <c r="M226" s="29"/>
      <c r="N226" s="29"/>
      <c r="O226" s="68"/>
      <c r="P226" s="68"/>
      <c r="Q226" s="29"/>
      <c r="R226" s="29"/>
      <c r="S226" s="68"/>
      <c r="T226" s="68"/>
      <c r="U226" s="29"/>
      <c r="V226" s="29"/>
      <c r="W226" s="68"/>
      <c r="X226" s="68"/>
      <c r="Y226" s="29"/>
    </row>
    <row r="227" spans="1:25">
      <c r="A227" s="46"/>
      <c r="B227" s="31" t="s">
        <v>432</v>
      </c>
      <c r="C227" s="65">
        <v>16797</v>
      </c>
      <c r="D227" s="65"/>
      <c r="E227" s="26"/>
      <c r="F227" s="26"/>
      <c r="G227" s="65">
        <v>23396</v>
      </c>
      <c r="H227" s="65"/>
      <c r="I227" s="26"/>
      <c r="J227" s="26"/>
      <c r="K227" s="65">
        <v>16084</v>
      </c>
      <c r="L227" s="65"/>
      <c r="M227" s="26"/>
      <c r="N227" s="26"/>
      <c r="O227" s="65">
        <v>7862</v>
      </c>
      <c r="P227" s="65"/>
      <c r="Q227" s="26"/>
      <c r="R227" s="26"/>
      <c r="S227" s="66">
        <v>571</v>
      </c>
      <c r="T227" s="66"/>
      <c r="U227" s="26"/>
      <c r="V227" s="26"/>
      <c r="W227" s="65">
        <v>4228</v>
      </c>
      <c r="X227" s="65"/>
      <c r="Y227" s="26"/>
    </row>
    <row r="228" spans="1:25">
      <c r="A228" s="46"/>
      <c r="B228" s="31"/>
      <c r="C228" s="65"/>
      <c r="D228" s="65"/>
      <c r="E228" s="26"/>
      <c r="F228" s="26"/>
      <c r="G228" s="65"/>
      <c r="H228" s="65"/>
      <c r="I228" s="26"/>
      <c r="J228" s="26"/>
      <c r="K228" s="65"/>
      <c r="L228" s="65"/>
      <c r="M228" s="26"/>
      <c r="N228" s="26"/>
      <c r="O228" s="65"/>
      <c r="P228" s="65"/>
      <c r="Q228" s="26"/>
      <c r="R228" s="26"/>
      <c r="S228" s="66"/>
      <c r="T228" s="66"/>
      <c r="U228" s="26"/>
      <c r="V228" s="26"/>
      <c r="W228" s="65"/>
      <c r="X228" s="65"/>
      <c r="Y228" s="26"/>
    </row>
    <row r="229" spans="1:25">
      <c r="A229" s="46"/>
      <c r="B229" s="27" t="s">
        <v>433</v>
      </c>
      <c r="C229" s="68">
        <v>3939</v>
      </c>
      <c r="D229" s="68"/>
      <c r="E229" s="29"/>
      <c r="F229" s="29"/>
      <c r="G229" s="68">
        <v>4286</v>
      </c>
      <c r="H229" s="68"/>
      <c r="I229" s="29"/>
      <c r="J229" s="29"/>
      <c r="K229" s="68">
        <v>2136</v>
      </c>
      <c r="L229" s="68"/>
      <c r="M229" s="29"/>
      <c r="N229" s="29"/>
      <c r="O229" s="68">
        <v>2850</v>
      </c>
      <c r="P229" s="68"/>
      <c r="Q229" s="29"/>
      <c r="R229" s="29"/>
      <c r="S229" s="71">
        <v>601</v>
      </c>
      <c r="T229" s="71"/>
      <c r="U229" s="29"/>
      <c r="V229" s="29"/>
      <c r="W229" s="68">
        <v>1687</v>
      </c>
      <c r="X229" s="68"/>
      <c r="Y229" s="29"/>
    </row>
    <row r="230" spans="1:25">
      <c r="A230" s="46"/>
      <c r="B230" s="27"/>
      <c r="C230" s="68"/>
      <c r="D230" s="68"/>
      <c r="E230" s="29"/>
      <c r="F230" s="29"/>
      <c r="G230" s="68"/>
      <c r="H230" s="68"/>
      <c r="I230" s="29"/>
      <c r="J230" s="29"/>
      <c r="K230" s="68"/>
      <c r="L230" s="68"/>
      <c r="M230" s="29"/>
      <c r="N230" s="29"/>
      <c r="O230" s="68"/>
      <c r="P230" s="68"/>
      <c r="Q230" s="29"/>
      <c r="R230" s="29"/>
      <c r="S230" s="71"/>
      <c r="T230" s="71"/>
      <c r="U230" s="29"/>
      <c r="V230" s="29"/>
      <c r="W230" s="68"/>
      <c r="X230" s="68"/>
      <c r="Y230" s="29"/>
    </row>
    <row r="231" spans="1:25">
      <c r="A231" s="46"/>
      <c r="B231" s="31" t="s">
        <v>434</v>
      </c>
      <c r="C231" s="65">
        <v>9829</v>
      </c>
      <c r="D231" s="65"/>
      <c r="E231" s="26"/>
      <c r="F231" s="26"/>
      <c r="G231" s="65">
        <v>7856</v>
      </c>
      <c r="H231" s="65"/>
      <c r="I231" s="26"/>
      <c r="J231" s="26"/>
      <c r="K231" s="65">
        <v>5409</v>
      </c>
      <c r="L231" s="65"/>
      <c r="M231" s="26"/>
      <c r="N231" s="26"/>
      <c r="O231" s="65">
        <v>3867</v>
      </c>
      <c r="P231" s="65"/>
      <c r="Q231" s="26"/>
      <c r="R231" s="26"/>
      <c r="S231" s="66">
        <v>539</v>
      </c>
      <c r="T231" s="66"/>
      <c r="U231" s="26"/>
      <c r="V231" s="26"/>
      <c r="W231" s="65">
        <v>1041</v>
      </c>
      <c r="X231" s="65"/>
      <c r="Y231" s="26"/>
    </row>
    <row r="232" spans="1:25">
      <c r="A232" s="46"/>
      <c r="B232" s="31"/>
      <c r="C232" s="65"/>
      <c r="D232" s="65"/>
      <c r="E232" s="26"/>
      <c r="F232" s="26"/>
      <c r="G232" s="65"/>
      <c r="H232" s="65"/>
      <c r="I232" s="26"/>
      <c r="J232" s="26"/>
      <c r="K232" s="65"/>
      <c r="L232" s="65"/>
      <c r="M232" s="26"/>
      <c r="N232" s="26"/>
      <c r="O232" s="65"/>
      <c r="P232" s="65"/>
      <c r="Q232" s="26"/>
      <c r="R232" s="26"/>
      <c r="S232" s="66"/>
      <c r="T232" s="66"/>
      <c r="U232" s="26"/>
      <c r="V232" s="26"/>
      <c r="W232" s="65"/>
      <c r="X232" s="65"/>
      <c r="Y232" s="26"/>
    </row>
    <row r="233" spans="1:25">
      <c r="A233" s="46"/>
      <c r="B233" s="27" t="s">
        <v>435</v>
      </c>
      <c r="C233" s="71" t="s">
        <v>307</v>
      </c>
      <c r="D233" s="71"/>
      <c r="E233" s="29"/>
      <c r="F233" s="29"/>
      <c r="G233" s="71" t="s">
        <v>307</v>
      </c>
      <c r="H233" s="71"/>
      <c r="I233" s="29"/>
      <c r="J233" s="29"/>
      <c r="K233" s="71" t="s">
        <v>307</v>
      </c>
      <c r="L233" s="71"/>
      <c r="M233" s="29"/>
      <c r="N233" s="29"/>
      <c r="O233" s="71" t="s">
        <v>307</v>
      </c>
      <c r="P233" s="71"/>
      <c r="Q233" s="29"/>
      <c r="R233" s="29"/>
      <c r="S233" s="71" t="s">
        <v>307</v>
      </c>
      <c r="T233" s="71"/>
      <c r="U233" s="29"/>
      <c r="V233" s="29"/>
      <c r="W233" s="71" t="s">
        <v>307</v>
      </c>
      <c r="X233" s="71"/>
      <c r="Y233" s="29"/>
    </row>
    <row r="234" spans="1:25">
      <c r="A234" s="46"/>
      <c r="B234" s="27"/>
      <c r="C234" s="71"/>
      <c r="D234" s="71"/>
      <c r="E234" s="29"/>
      <c r="F234" s="29"/>
      <c r="G234" s="71"/>
      <c r="H234" s="71"/>
      <c r="I234" s="29"/>
      <c r="J234" s="29"/>
      <c r="K234" s="71"/>
      <c r="L234" s="71"/>
      <c r="M234" s="29"/>
      <c r="N234" s="29"/>
      <c r="O234" s="71"/>
      <c r="P234" s="71"/>
      <c r="Q234" s="29"/>
      <c r="R234" s="29"/>
      <c r="S234" s="71"/>
      <c r="T234" s="71"/>
      <c r="U234" s="29"/>
      <c r="V234" s="29"/>
      <c r="W234" s="71"/>
      <c r="X234" s="71"/>
      <c r="Y234" s="29"/>
    </row>
    <row r="235" spans="1:25">
      <c r="A235" s="46"/>
      <c r="B235" s="31" t="s">
        <v>436</v>
      </c>
      <c r="C235" s="66" t="s">
        <v>307</v>
      </c>
      <c r="D235" s="66"/>
      <c r="E235" s="26"/>
      <c r="F235" s="26"/>
      <c r="G235" s="66" t="s">
        <v>307</v>
      </c>
      <c r="H235" s="66"/>
      <c r="I235" s="26"/>
      <c r="J235" s="26"/>
      <c r="K235" s="66" t="s">
        <v>307</v>
      </c>
      <c r="L235" s="66"/>
      <c r="M235" s="26"/>
      <c r="N235" s="26"/>
      <c r="O235" s="66" t="s">
        <v>307</v>
      </c>
      <c r="P235" s="66"/>
      <c r="Q235" s="26"/>
      <c r="R235" s="26"/>
      <c r="S235" s="66" t="s">
        <v>307</v>
      </c>
      <c r="T235" s="66"/>
      <c r="U235" s="26"/>
      <c r="V235" s="26"/>
      <c r="W235" s="66" t="s">
        <v>307</v>
      </c>
      <c r="X235" s="66"/>
      <c r="Y235" s="26"/>
    </row>
    <row r="236" spans="1:25" ht="15.75" thickBot="1">
      <c r="A236" s="46"/>
      <c r="B236" s="31"/>
      <c r="C236" s="77"/>
      <c r="D236" s="77"/>
      <c r="E236" s="34"/>
      <c r="F236" s="26"/>
      <c r="G236" s="77"/>
      <c r="H236" s="77"/>
      <c r="I236" s="34"/>
      <c r="J236" s="26"/>
      <c r="K236" s="77"/>
      <c r="L236" s="77"/>
      <c r="M236" s="34"/>
      <c r="N236" s="26"/>
      <c r="O236" s="77"/>
      <c r="P236" s="77"/>
      <c r="Q236" s="34"/>
      <c r="R236" s="26"/>
      <c r="S236" s="77"/>
      <c r="T236" s="77"/>
      <c r="U236" s="34"/>
      <c r="V236" s="26"/>
      <c r="W236" s="77"/>
      <c r="X236" s="77"/>
      <c r="Y236" s="34"/>
    </row>
    <row r="237" spans="1:25">
      <c r="A237" s="46"/>
      <c r="B237" s="29"/>
      <c r="C237" s="108" t="s">
        <v>272</v>
      </c>
      <c r="D237" s="78">
        <v>131981</v>
      </c>
      <c r="E237" s="40"/>
      <c r="F237" s="29"/>
      <c r="G237" s="108" t="s">
        <v>272</v>
      </c>
      <c r="H237" s="78">
        <v>342962</v>
      </c>
      <c r="I237" s="40"/>
      <c r="J237" s="29"/>
      <c r="K237" s="108" t="s">
        <v>272</v>
      </c>
      <c r="L237" s="78">
        <v>211489</v>
      </c>
      <c r="M237" s="40"/>
      <c r="N237" s="29"/>
      <c r="O237" s="108" t="s">
        <v>272</v>
      </c>
      <c r="P237" s="78">
        <v>168611</v>
      </c>
      <c r="Q237" s="40"/>
      <c r="R237" s="29"/>
      <c r="S237" s="108" t="s">
        <v>272</v>
      </c>
      <c r="T237" s="78">
        <v>35337</v>
      </c>
      <c r="U237" s="40"/>
      <c r="V237" s="29"/>
      <c r="W237" s="108" t="s">
        <v>272</v>
      </c>
      <c r="X237" s="78">
        <v>191888</v>
      </c>
      <c r="Y237" s="40"/>
    </row>
    <row r="238" spans="1:25" ht="15.75" thickBot="1">
      <c r="A238" s="46"/>
      <c r="B238" s="29"/>
      <c r="C238" s="109"/>
      <c r="D238" s="110"/>
      <c r="E238" s="41"/>
      <c r="F238" s="29"/>
      <c r="G238" s="109"/>
      <c r="H238" s="110"/>
      <c r="I238" s="41"/>
      <c r="J238" s="29"/>
      <c r="K238" s="109"/>
      <c r="L238" s="110"/>
      <c r="M238" s="41"/>
      <c r="N238" s="29"/>
      <c r="O238" s="109"/>
      <c r="P238" s="110"/>
      <c r="Q238" s="41"/>
      <c r="R238" s="29"/>
      <c r="S238" s="109"/>
      <c r="T238" s="110"/>
      <c r="U238" s="41"/>
      <c r="V238" s="29"/>
      <c r="W238" s="109"/>
      <c r="X238" s="110"/>
      <c r="Y238" s="41"/>
    </row>
    <row r="239" spans="1:25" ht="15.75" thickTop="1">
      <c r="A239" s="46"/>
      <c r="B239" s="92"/>
      <c r="C239" s="92"/>
      <c r="D239" s="92"/>
      <c r="E239" s="92"/>
      <c r="F239" s="92"/>
      <c r="G239" s="92"/>
      <c r="H239" s="92"/>
      <c r="I239" s="92"/>
      <c r="J239" s="92"/>
      <c r="K239" s="92"/>
      <c r="L239" s="92"/>
      <c r="M239" s="92"/>
      <c r="N239" s="92"/>
      <c r="O239" s="92"/>
      <c r="P239" s="92"/>
      <c r="Q239" s="92"/>
      <c r="R239" s="92"/>
      <c r="S239" s="92"/>
      <c r="T239" s="92"/>
      <c r="U239" s="92"/>
      <c r="V239" s="92"/>
      <c r="W239" s="92"/>
      <c r="X239" s="92"/>
      <c r="Y239" s="92"/>
    </row>
    <row r="240" spans="1:25">
      <c r="A240" s="46"/>
      <c r="B240" s="21"/>
      <c r="C240" s="21"/>
      <c r="D240" s="21"/>
      <c r="E240" s="21"/>
      <c r="F240" s="21"/>
      <c r="G240" s="21"/>
      <c r="H240" s="21"/>
      <c r="I240" s="21"/>
      <c r="J240" s="21"/>
      <c r="K240" s="21"/>
      <c r="L240" s="21"/>
      <c r="M240" s="21"/>
    </row>
    <row r="241" spans="1:13">
      <c r="A241" s="46"/>
      <c r="B241" s="13"/>
      <c r="C241" s="13"/>
      <c r="D241" s="13"/>
      <c r="E241" s="13"/>
      <c r="F241" s="13"/>
      <c r="G241" s="13"/>
      <c r="H241" s="13"/>
      <c r="I241" s="13"/>
      <c r="J241" s="13"/>
      <c r="K241" s="13"/>
      <c r="L241" s="13"/>
      <c r="M241" s="13"/>
    </row>
    <row r="242" spans="1:13" ht="26.25">
      <c r="A242" s="46"/>
      <c r="B242" s="10" t="s">
        <v>443</v>
      </c>
      <c r="C242" s="29"/>
      <c r="D242" s="29"/>
      <c r="E242" s="29"/>
      <c r="F242" s="14"/>
      <c r="G242" s="29"/>
      <c r="H242" s="29"/>
      <c r="I242" s="29"/>
      <c r="J242" s="14"/>
      <c r="K242" s="29"/>
      <c r="L242" s="29"/>
      <c r="M242" s="29"/>
    </row>
    <row r="243" spans="1:13">
      <c r="A243" s="46"/>
      <c r="B243" s="29"/>
      <c r="C243" s="62" t="s">
        <v>365</v>
      </c>
      <c r="D243" s="62"/>
      <c r="E243" s="62"/>
      <c r="F243" s="29"/>
      <c r="G243" s="62" t="s">
        <v>438</v>
      </c>
      <c r="H243" s="62"/>
      <c r="I243" s="62"/>
      <c r="J243" s="29"/>
      <c r="K243" s="62" t="s">
        <v>440</v>
      </c>
      <c r="L243" s="62"/>
      <c r="M243" s="62"/>
    </row>
    <row r="244" spans="1:13" ht="15.75" thickBot="1">
      <c r="A244" s="46"/>
      <c r="B244" s="29"/>
      <c r="C244" s="61"/>
      <c r="D244" s="61"/>
      <c r="E244" s="61"/>
      <c r="F244" s="29"/>
      <c r="G244" s="61" t="s">
        <v>439</v>
      </c>
      <c r="H244" s="61"/>
      <c r="I244" s="61"/>
      <c r="J244" s="70"/>
      <c r="K244" s="61"/>
      <c r="L244" s="61"/>
      <c r="M244" s="61"/>
    </row>
    <row r="245" spans="1:13">
      <c r="A245" s="46"/>
      <c r="B245" s="14"/>
      <c r="C245" s="62" t="s">
        <v>427</v>
      </c>
      <c r="D245" s="62"/>
      <c r="E245" s="62"/>
      <c r="F245" s="62"/>
      <c r="G245" s="62"/>
      <c r="H245" s="62"/>
      <c r="I245" s="62"/>
      <c r="J245" s="62"/>
      <c r="K245" s="62"/>
      <c r="L245" s="62"/>
      <c r="M245" s="62"/>
    </row>
    <row r="246" spans="1:13">
      <c r="A246" s="46"/>
      <c r="B246" s="31" t="s">
        <v>428</v>
      </c>
      <c r="C246" s="64" t="s">
        <v>272</v>
      </c>
      <c r="D246" s="65">
        <v>2430</v>
      </c>
      <c r="E246" s="26"/>
      <c r="F246" s="26"/>
      <c r="G246" s="64" t="s">
        <v>272</v>
      </c>
      <c r="H246" s="65">
        <v>2289</v>
      </c>
      <c r="I246" s="26"/>
      <c r="J246" s="26"/>
      <c r="K246" s="64" t="s">
        <v>272</v>
      </c>
      <c r="L246" s="65">
        <v>5324</v>
      </c>
      <c r="M246" s="26"/>
    </row>
    <row r="247" spans="1:13">
      <c r="A247" s="46"/>
      <c r="B247" s="31"/>
      <c r="C247" s="64"/>
      <c r="D247" s="65"/>
      <c r="E247" s="26"/>
      <c r="F247" s="26"/>
      <c r="G247" s="64"/>
      <c r="H247" s="65"/>
      <c r="I247" s="26"/>
      <c r="J247" s="26"/>
      <c r="K247" s="64"/>
      <c r="L247" s="65"/>
      <c r="M247" s="26"/>
    </row>
    <row r="248" spans="1:13">
      <c r="A248" s="46"/>
      <c r="B248" s="27" t="s">
        <v>429</v>
      </c>
      <c r="C248" s="68">
        <v>5738</v>
      </c>
      <c r="D248" s="68"/>
      <c r="E248" s="29"/>
      <c r="F248" s="29"/>
      <c r="G248" s="68">
        <v>1316</v>
      </c>
      <c r="H248" s="68"/>
      <c r="I248" s="29"/>
      <c r="J248" s="29"/>
      <c r="K248" s="68">
        <v>15575</v>
      </c>
      <c r="L248" s="68"/>
      <c r="M248" s="29"/>
    </row>
    <row r="249" spans="1:13">
      <c r="A249" s="46"/>
      <c r="B249" s="27"/>
      <c r="C249" s="68"/>
      <c r="D249" s="68"/>
      <c r="E249" s="29"/>
      <c r="F249" s="29"/>
      <c r="G249" s="68"/>
      <c r="H249" s="68"/>
      <c r="I249" s="29"/>
      <c r="J249" s="29"/>
      <c r="K249" s="68"/>
      <c r="L249" s="68"/>
      <c r="M249" s="29"/>
    </row>
    <row r="250" spans="1:13">
      <c r="A250" s="46"/>
      <c r="B250" s="31" t="s">
        <v>430</v>
      </c>
      <c r="C250" s="65">
        <v>62071</v>
      </c>
      <c r="D250" s="65"/>
      <c r="E250" s="26"/>
      <c r="F250" s="26"/>
      <c r="G250" s="65">
        <v>22459</v>
      </c>
      <c r="H250" s="65"/>
      <c r="I250" s="26"/>
      <c r="J250" s="26"/>
      <c r="K250" s="65">
        <v>502907</v>
      </c>
      <c r="L250" s="65"/>
      <c r="M250" s="26"/>
    </row>
    <row r="251" spans="1:13">
      <c r="A251" s="46"/>
      <c r="B251" s="31"/>
      <c r="C251" s="65"/>
      <c r="D251" s="65"/>
      <c r="E251" s="26"/>
      <c r="F251" s="26"/>
      <c r="G251" s="65"/>
      <c r="H251" s="65"/>
      <c r="I251" s="26"/>
      <c r="J251" s="26"/>
      <c r="K251" s="65"/>
      <c r="L251" s="65"/>
      <c r="M251" s="26"/>
    </row>
    <row r="252" spans="1:13">
      <c r="A252" s="46"/>
      <c r="B252" s="27" t="s">
        <v>431</v>
      </c>
      <c r="C252" s="68">
        <v>82243</v>
      </c>
      <c r="D252" s="68"/>
      <c r="E252" s="29"/>
      <c r="F252" s="29"/>
      <c r="G252" s="68">
        <v>24425</v>
      </c>
      <c r="H252" s="68"/>
      <c r="I252" s="29"/>
      <c r="J252" s="29"/>
      <c r="K252" s="68">
        <v>648455</v>
      </c>
      <c r="L252" s="68"/>
      <c r="M252" s="29"/>
    </row>
    <row r="253" spans="1:13">
      <c r="A253" s="46"/>
      <c r="B253" s="27"/>
      <c r="C253" s="68"/>
      <c r="D253" s="68"/>
      <c r="E253" s="29"/>
      <c r="F253" s="29"/>
      <c r="G253" s="68"/>
      <c r="H253" s="68"/>
      <c r="I253" s="29"/>
      <c r="J253" s="29"/>
      <c r="K253" s="68"/>
      <c r="L253" s="68"/>
      <c r="M253" s="29"/>
    </row>
    <row r="254" spans="1:13">
      <c r="A254" s="46"/>
      <c r="B254" s="31" t="s">
        <v>432</v>
      </c>
      <c r="C254" s="65">
        <v>16809</v>
      </c>
      <c r="D254" s="65"/>
      <c r="E254" s="26"/>
      <c r="F254" s="26"/>
      <c r="G254" s="66">
        <v>551</v>
      </c>
      <c r="H254" s="66"/>
      <c r="I254" s="26"/>
      <c r="J254" s="26"/>
      <c r="K254" s="65">
        <v>86298</v>
      </c>
      <c r="L254" s="65"/>
      <c r="M254" s="26"/>
    </row>
    <row r="255" spans="1:13">
      <c r="A255" s="46"/>
      <c r="B255" s="31"/>
      <c r="C255" s="65"/>
      <c r="D255" s="65"/>
      <c r="E255" s="26"/>
      <c r="F255" s="26"/>
      <c r="G255" s="66"/>
      <c r="H255" s="66"/>
      <c r="I255" s="26"/>
      <c r="J255" s="26"/>
      <c r="K255" s="65"/>
      <c r="L255" s="65"/>
      <c r="M255" s="26"/>
    </row>
    <row r="256" spans="1:13">
      <c r="A256" s="46"/>
      <c r="B256" s="27" t="s">
        <v>433</v>
      </c>
      <c r="C256" s="68">
        <v>1009</v>
      </c>
      <c r="D256" s="68"/>
      <c r="E256" s="29"/>
      <c r="F256" s="29"/>
      <c r="G256" s="71">
        <v>122</v>
      </c>
      <c r="H256" s="71"/>
      <c r="I256" s="29"/>
      <c r="J256" s="29"/>
      <c r="K256" s="68">
        <v>16630</v>
      </c>
      <c r="L256" s="68"/>
      <c r="M256" s="29"/>
    </row>
    <row r="257" spans="1:25">
      <c r="A257" s="46"/>
      <c r="B257" s="27"/>
      <c r="C257" s="68"/>
      <c r="D257" s="68"/>
      <c r="E257" s="29"/>
      <c r="F257" s="29"/>
      <c r="G257" s="71"/>
      <c r="H257" s="71"/>
      <c r="I257" s="29"/>
      <c r="J257" s="29"/>
      <c r="K257" s="68"/>
      <c r="L257" s="68"/>
      <c r="M257" s="29"/>
    </row>
    <row r="258" spans="1:25">
      <c r="A258" s="46"/>
      <c r="B258" s="31" t="s">
        <v>434</v>
      </c>
      <c r="C258" s="65">
        <v>4140</v>
      </c>
      <c r="D258" s="65"/>
      <c r="E258" s="26"/>
      <c r="F258" s="26"/>
      <c r="G258" s="66">
        <v>502</v>
      </c>
      <c r="H258" s="66"/>
      <c r="I258" s="26"/>
      <c r="J258" s="26"/>
      <c r="K258" s="65">
        <v>33183</v>
      </c>
      <c r="L258" s="65"/>
      <c r="M258" s="26"/>
    </row>
    <row r="259" spans="1:25">
      <c r="A259" s="46"/>
      <c r="B259" s="31"/>
      <c r="C259" s="65"/>
      <c r="D259" s="65"/>
      <c r="E259" s="26"/>
      <c r="F259" s="26"/>
      <c r="G259" s="66"/>
      <c r="H259" s="66"/>
      <c r="I259" s="26"/>
      <c r="J259" s="26"/>
      <c r="K259" s="65"/>
      <c r="L259" s="65"/>
      <c r="M259" s="26"/>
    </row>
    <row r="260" spans="1:25">
      <c r="A260" s="46"/>
      <c r="B260" s="27" t="s">
        <v>435</v>
      </c>
      <c r="C260" s="71" t="s">
        <v>307</v>
      </c>
      <c r="D260" s="71"/>
      <c r="E260" s="29"/>
      <c r="F260" s="29"/>
      <c r="G260" s="71" t="s">
        <v>307</v>
      </c>
      <c r="H260" s="71"/>
      <c r="I260" s="29"/>
      <c r="J260" s="29"/>
      <c r="K260" s="71" t="s">
        <v>307</v>
      </c>
      <c r="L260" s="71"/>
      <c r="M260" s="29"/>
    </row>
    <row r="261" spans="1:25">
      <c r="A261" s="46"/>
      <c r="B261" s="27"/>
      <c r="C261" s="71"/>
      <c r="D261" s="71"/>
      <c r="E261" s="29"/>
      <c r="F261" s="29"/>
      <c r="G261" s="71"/>
      <c r="H261" s="71"/>
      <c r="I261" s="29"/>
      <c r="J261" s="29"/>
      <c r="K261" s="71"/>
      <c r="L261" s="71"/>
      <c r="M261" s="29"/>
    </row>
    <row r="262" spans="1:25">
      <c r="A262" s="46"/>
      <c r="B262" s="31" t="s">
        <v>436</v>
      </c>
      <c r="C262" s="66" t="s">
        <v>307</v>
      </c>
      <c r="D262" s="66"/>
      <c r="E262" s="26"/>
      <c r="F262" s="26"/>
      <c r="G262" s="66" t="s">
        <v>307</v>
      </c>
      <c r="H262" s="66"/>
      <c r="I262" s="26"/>
      <c r="J262" s="26"/>
      <c r="K262" s="66" t="s">
        <v>307</v>
      </c>
      <c r="L262" s="66"/>
      <c r="M262" s="26"/>
    </row>
    <row r="263" spans="1:25" ht="15.75" thickBot="1">
      <c r="A263" s="46"/>
      <c r="B263" s="31"/>
      <c r="C263" s="77"/>
      <c r="D263" s="77"/>
      <c r="E263" s="34"/>
      <c r="F263" s="26"/>
      <c r="G263" s="77"/>
      <c r="H263" s="77"/>
      <c r="I263" s="34"/>
      <c r="J263" s="26"/>
      <c r="K263" s="77"/>
      <c r="L263" s="77"/>
      <c r="M263" s="34"/>
    </row>
    <row r="264" spans="1:25">
      <c r="A264" s="46"/>
      <c r="B264" s="29"/>
      <c r="C264" s="108" t="s">
        <v>272</v>
      </c>
      <c r="D264" s="78">
        <v>174440</v>
      </c>
      <c r="E264" s="40"/>
      <c r="F264" s="29"/>
      <c r="G264" s="108" t="s">
        <v>272</v>
      </c>
      <c r="H264" s="78">
        <v>51664</v>
      </c>
      <c r="I264" s="40"/>
      <c r="J264" s="29"/>
      <c r="K264" s="108" t="s">
        <v>272</v>
      </c>
      <c r="L264" s="78">
        <v>1308372</v>
      </c>
      <c r="M264" s="40"/>
    </row>
    <row r="265" spans="1:25" ht="15.75" thickBot="1">
      <c r="A265" s="46"/>
      <c r="B265" s="29"/>
      <c r="C265" s="109"/>
      <c r="D265" s="110"/>
      <c r="E265" s="41"/>
      <c r="F265" s="29"/>
      <c r="G265" s="109"/>
      <c r="H265" s="110"/>
      <c r="I265" s="41"/>
      <c r="J265" s="29"/>
      <c r="K265" s="109"/>
      <c r="L265" s="110"/>
      <c r="M265" s="41"/>
    </row>
    <row r="266" spans="1:25" ht="15.75" thickTop="1">
      <c r="A266" s="46"/>
      <c r="B266" s="45"/>
      <c r="C266" s="45"/>
      <c r="D266" s="45"/>
      <c r="E266" s="45"/>
      <c r="F266" s="45"/>
      <c r="G266" s="45"/>
      <c r="H266" s="45"/>
      <c r="I266" s="45"/>
      <c r="J266" s="45"/>
      <c r="K266" s="45"/>
      <c r="L266" s="45"/>
      <c r="M266" s="45"/>
      <c r="N266" s="45"/>
      <c r="O266" s="45"/>
      <c r="P266" s="45"/>
      <c r="Q266" s="45"/>
      <c r="R266" s="45"/>
      <c r="S266" s="45"/>
      <c r="T266" s="45"/>
      <c r="U266" s="45"/>
      <c r="V266" s="45"/>
      <c r="W266" s="45"/>
      <c r="X266" s="45"/>
      <c r="Y266" s="45"/>
    </row>
    <row r="267" spans="1:25" ht="25.5" customHeight="1">
      <c r="A267" s="46"/>
      <c r="B267" s="134" t="s">
        <v>444</v>
      </c>
      <c r="C267" s="134"/>
      <c r="D267" s="134"/>
      <c r="E267" s="134"/>
      <c r="F267" s="134"/>
      <c r="G267" s="134"/>
      <c r="H267" s="134"/>
      <c r="I267" s="134"/>
      <c r="J267" s="134"/>
      <c r="K267" s="134"/>
      <c r="L267" s="134"/>
      <c r="M267" s="134"/>
      <c r="N267" s="134"/>
      <c r="O267" s="134"/>
      <c r="P267" s="134"/>
      <c r="Q267" s="134"/>
      <c r="R267" s="134"/>
      <c r="S267" s="134"/>
      <c r="T267" s="134"/>
      <c r="U267" s="134"/>
      <c r="V267" s="134"/>
      <c r="W267" s="134"/>
      <c r="X267" s="134"/>
      <c r="Y267" s="134"/>
    </row>
    <row r="268" spans="1:25">
      <c r="A268" s="46"/>
      <c r="B268" s="45"/>
      <c r="C268" s="45"/>
      <c r="D268" s="45"/>
      <c r="E268" s="45"/>
      <c r="F268" s="45"/>
      <c r="G268" s="45"/>
      <c r="H268" s="45"/>
      <c r="I268" s="45"/>
      <c r="J268" s="45"/>
      <c r="K268" s="45"/>
      <c r="L268" s="45"/>
      <c r="M268" s="45"/>
      <c r="N268" s="45"/>
      <c r="O268" s="45"/>
      <c r="P268" s="45"/>
      <c r="Q268" s="45"/>
      <c r="R268" s="45"/>
      <c r="S268" s="45"/>
      <c r="T268" s="45"/>
      <c r="U268" s="45"/>
      <c r="V268" s="45"/>
      <c r="W268" s="45"/>
      <c r="X268" s="45"/>
      <c r="Y268" s="45"/>
    </row>
    <row r="269" spans="1:25">
      <c r="A269" s="46"/>
      <c r="B269" s="49" t="s">
        <v>445</v>
      </c>
      <c r="C269" s="49"/>
      <c r="D269" s="49"/>
      <c r="E269" s="49"/>
      <c r="F269" s="49"/>
      <c r="G269" s="49"/>
      <c r="H269" s="49"/>
      <c r="I269" s="49"/>
      <c r="J269" s="49"/>
      <c r="K269" s="49"/>
      <c r="L269" s="49"/>
      <c r="M269" s="49"/>
      <c r="N269" s="49"/>
      <c r="O269" s="49"/>
      <c r="P269" s="49"/>
      <c r="Q269" s="49"/>
      <c r="R269" s="49"/>
      <c r="S269" s="49"/>
      <c r="T269" s="49"/>
      <c r="U269" s="49"/>
      <c r="V269" s="49"/>
      <c r="W269" s="49"/>
      <c r="X269" s="49"/>
      <c r="Y269" s="49"/>
    </row>
    <row r="270" spans="1:25">
      <c r="A270" s="46"/>
      <c r="B270" s="45"/>
      <c r="C270" s="45"/>
      <c r="D270" s="45"/>
      <c r="E270" s="45"/>
      <c r="F270" s="45"/>
      <c r="G270" s="45"/>
      <c r="H270" s="45"/>
      <c r="I270" s="45"/>
      <c r="J270" s="45"/>
      <c r="K270" s="45"/>
      <c r="L270" s="45"/>
      <c r="M270" s="45"/>
      <c r="N270" s="45"/>
      <c r="O270" s="45"/>
      <c r="P270" s="45"/>
      <c r="Q270" s="45"/>
      <c r="R270" s="45"/>
      <c r="S270" s="45"/>
      <c r="T270" s="45"/>
      <c r="U270" s="45"/>
      <c r="V270" s="45"/>
      <c r="W270" s="45"/>
      <c r="X270" s="45"/>
      <c r="Y270" s="45"/>
    </row>
    <row r="271" spans="1:25">
      <c r="A271" s="46"/>
      <c r="B271" s="45"/>
      <c r="C271" s="45"/>
      <c r="D271" s="45"/>
      <c r="E271" s="45"/>
      <c r="F271" s="45"/>
      <c r="G271" s="45"/>
      <c r="H271" s="45"/>
      <c r="I271" s="45"/>
      <c r="J271" s="45"/>
      <c r="K271" s="45"/>
      <c r="L271" s="45"/>
      <c r="M271" s="45"/>
      <c r="N271" s="45"/>
      <c r="O271" s="45"/>
      <c r="P271" s="45"/>
      <c r="Q271" s="45"/>
      <c r="R271" s="45"/>
      <c r="S271" s="45"/>
      <c r="T271" s="45"/>
      <c r="U271" s="45"/>
      <c r="V271" s="45"/>
      <c r="W271" s="45"/>
      <c r="X271" s="45"/>
      <c r="Y271" s="45"/>
    </row>
    <row r="272" spans="1:25">
      <c r="A272" s="46"/>
      <c r="B272" s="45"/>
      <c r="C272" s="45"/>
      <c r="D272" s="45"/>
      <c r="E272" s="45"/>
      <c r="F272" s="45"/>
      <c r="G272" s="45"/>
      <c r="H272" s="45"/>
      <c r="I272" s="45"/>
      <c r="J272" s="45"/>
      <c r="K272" s="45"/>
      <c r="L272" s="45"/>
      <c r="M272" s="45"/>
      <c r="N272" s="45"/>
      <c r="O272" s="45"/>
      <c r="P272" s="45"/>
      <c r="Q272" s="45"/>
      <c r="R272" s="45"/>
      <c r="S272" s="45"/>
      <c r="T272" s="45"/>
      <c r="U272" s="45"/>
      <c r="V272" s="45"/>
      <c r="W272" s="45"/>
      <c r="X272" s="45"/>
      <c r="Y272" s="45"/>
    </row>
    <row r="273" spans="1:25">
      <c r="A273" s="46"/>
      <c r="B273" s="45"/>
      <c r="C273" s="45"/>
      <c r="D273" s="45"/>
      <c r="E273" s="45"/>
      <c r="F273" s="45"/>
      <c r="G273" s="45"/>
      <c r="H273" s="45"/>
      <c r="I273" s="45"/>
      <c r="J273" s="45"/>
      <c r="K273" s="45"/>
      <c r="L273" s="45"/>
      <c r="M273" s="45"/>
      <c r="N273" s="45"/>
      <c r="O273" s="45"/>
      <c r="P273" s="45"/>
      <c r="Q273" s="45"/>
      <c r="R273" s="45"/>
      <c r="S273" s="45"/>
      <c r="T273" s="45"/>
      <c r="U273" s="45"/>
      <c r="V273" s="45"/>
      <c r="W273" s="45"/>
      <c r="X273" s="45"/>
      <c r="Y273" s="45"/>
    </row>
    <row r="274" spans="1:25">
      <c r="A274" s="46"/>
      <c r="B274" s="45"/>
      <c r="C274" s="45"/>
      <c r="D274" s="45"/>
      <c r="E274" s="45"/>
      <c r="F274" s="45"/>
      <c r="G274" s="45"/>
      <c r="H274" s="45"/>
      <c r="I274" s="45"/>
      <c r="J274" s="45"/>
      <c r="K274" s="45"/>
      <c r="L274" s="45"/>
      <c r="M274" s="45"/>
      <c r="N274" s="45"/>
      <c r="O274" s="45"/>
      <c r="P274" s="45"/>
      <c r="Q274" s="45"/>
      <c r="R274" s="45"/>
      <c r="S274" s="45"/>
      <c r="T274" s="45"/>
      <c r="U274" s="45"/>
      <c r="V274" s="45"/>
      <c r="W274" s="45"/>
      <c r="X274" s="45"/>
      <c r="Y274" s="45"/>
    </row>
    <row r="275" spans="1:25">
      <c r="A275" s="46"/>
      <c r="B275" s="45"/>
      <c r="C275" s="45"/>
      <c r="D275" s="45"/>
      <c r="E275" s="45"/>
      <c r="F275" s="45"/>
      <c r="G275" s="45"/>
      <c r="H275" s="45"/>
      <c r="I275" s="45"/>
      <c r="J275" s="45"/>
      <c r="K275" s="45"/>
      <c r="L275" s="45"/>
      <c r="M275" s="45"/>
      <c r="N275" s="45"/>
      <c r="O275" s="45"/>
      <c r="P275" s="45"/>
      <c r="Q275" s="45"/>
      <c r="R275" s="45"/>
      <c r="S275" s="45"/>
      <c r="T275" s="45"/>
      <c r="U275" s="45"/>
      <c r="V275" s="45"/>
      <c r="W275" s="45"/>
      <c r="X275" s="45"/>
      <c r="Y275" s="45"/>
    </row>
    <row r="276" spans="1:25">
      <c r="A276" s="46"/>
      <c r="B276" s="49" t="s">
        <v>446</v>
      </c>
      <c r="C276" s="49"/>
      <c r="D276" s="49"/>
      <c r="E276" s="49"/>
      <c r="F276" s="49"/>
      <c r="G276" s="49"/>
      <c r="H276" s="49"/>
      <c r="I276" s="49"/>
      <c r="J276" s="49"/>
      <c r="K276" s="49"/>
      <c r="L276" s="49"/>
      <c r="M276" s="49"/>
      <c r="N276" s="49"/>
      <c r="O276" s="49"/>
      <c r="P276" s="49"/>
      <c r="Q276" s="49"/>
      <c r="R276" s="49"/>
      <c r="S276" s="49"/>
      <c r="T276" s="49"/>
      <c r="U276" s="49"/>
      <c r="V276" s="49"/>
      <c r="W276" s="49"/>
      <c r="X276" s="49"/>
      <c r="Y276" s="49"/>
    </row>
    <row r="277" spans="1:25">
      <c r="A277" s="46"/>
      <c r="B277" s="21"/>
      <c r="C277" s="21"/>
      <c r="D277" s="21"/>
      <c r="E277" s="21"/>
      <c r="F277" s="21"/>
      <c r="G277" s="21"/>
      <c r="H277" s="21"/>
      <c r="I277" s="21"/>
    </row>
    <row r="278" spans="1:25">
      <c r="A278" s="46"/>
      <c r="B278" s="13"/>
      <c r="C278" s="13"/>
      <c r="D278" s="13"/>
      <c r="E278" s="13"/>
      <c r="F278" s="13"/>
      <c r="G278" s="13"/>
      <c r="H278" s="13"/>
      <c r="I278" s="13"/>
    </row>
    <row r="279" spans="1:25" ht="15.75" thickBot="1">
      <c r="A279" s="46"/>
      <c r="B279" s="14"/>
      <c r="C279" s="59">
        <v>41639</v>
      </c>
      <c r="D279" s="59"/>
      <c r="E279" s="59"/>
      <c r="F279" s="14"/>
      <c r="G279" s="59">
        <v>41274</v>
      </c>
      <c r="H279" s="59"/>
      <c r="I279" s="59"/>
    </row>
    <row r="280" spans="1:25">
      <c r="A280" s="46"/>
      <c r="B280" s="14"/>
      <c r="C280" s="62" t="s">
        <v>427</v>
      </c>
      <c r="D280" s="62"/>
      <c r="E280" s="62"/>
      <c r="F280" s="62"/>
      <c r="G280" s="62"/>
      <c r="H280" s="62"/>
      <c r="I280" s="62"/>
    </row>
    <row r="281" spans="1:25" ht="26.25">
      <c r="A281" s="46"/>
      <c r="B281" s="117" t="s">
        <v>447</v>
      </c>
      <c r="C281" s="26"/>
      <c r="D281" s="26"/>
      <c r="E281" s="26"/>
      <c r="F281" s="26"/>
      <c r="G281" s="26"/>
      <c r="H281" s="26"/>
      <c r="I281" s="26"/>
    </row>
    <row r="282" spans="1:25">
      <c r="A282" s="46"/>
      <c r="B282" s="89" t="s">
        <v>387</v>
      </c>
      <c r="C282" s="90" t="s">
        <v>272</v>
      </c>
      <c r="D282" s="68">
        <v>2331</v>
      </c>
      <c r="E282" s="29"/>
      <c r="F282" s="29"/>
      <c r="G282" s="90" t="s">
        <v>272</v>
      </c>
      <c r="H282" s="68">
        <v>7385</v>
      </c>
      <c r="I282" s="29"/>
    </row>
    <row r="283" spans="1:25">
      <c r="A283" s="46"/>
      <c r="B283" s="89"/>
      <c r="C283" s="90"/>
      <c r="D283" s="68"/>
      <c r="E283" s="29"/>
      <c r="F283" s="29"/>
      <c r="G283" s="90"/>
      <c r="H283" s="68"/>
      <c r="I283" s="29"/>
    </row>
    <row r="284" spans="1:25">
      <c r="A284" s="46"/>
      <c r="B284" s="58" t="s">
        <v>388</v>
      </c>
      <c r="C284" s="26"/>
      <c r="D284" s="26"/>
      <c r="E284" s="26"/>
      <c r="F284" s="17"/>
      <c r="G284" s="26"/>
      <c r="H284" s="26"/>
      <c r="I284" s="26"/>
    </row>
    <row r="285" spans="1:25">
      <c r="A285" s="46"/>
      <c r="B285" s="67" t="s">
        <v>359</v>
      </c>
      <c r="C285" s="68">
        <v>4417</v>
      </c>
      <c r="D285" s="68"/>
      <c r="E285" s="29"/>
      <c r="F285" s="29"/>
      <c r="G285" s="68">
        <v>5787</v>
      </c>
      <c r="H285" s="68"/>
      <c r="I285" s="29"/>
    </row>
    <row r="286" spans="1:25">
      <c r="A286" s="46"/>
      <c r="B286" s="67"/>
      <c r="C286" s="68"/>
      <c r="D286" s="68"/>
      <c r="E286" s="29"/>
      <c r="F286" s="29"/>
      <c r="G286" s="68"/>
      <c r="H286" s="68"/>
      <c r="I286" s="29"/>
    </row>
    <row r="287" spans="1:25">
      <c r="A287" s="46"/>
      <c r="B287" s="63" t="s">
        <v>360</v>
      </c>
      <c r="C287" s="65">
        <v>1806</v>
      </c>
      <c r="D287" s="65"/>
      <c r="E287" s="26"/>
      <c r="F287" s="26"/>
      <c r="G287" s="65">
        <v>1697</v>
      </c>
      <c r="H287" s="65"/>
      <c r="I287" s="26"/>
    </row>
    <row r="288" spans="1:25">
      <c r="A288" s="46"/>
      <c r="B288" s="63"/>
      <c r="C288" s="65"/>
      <c r="D288" s="65"/>
      <c r="E288" s="26"/>
      <c r="F288" s="26"/>
      <c r="G288" s="65"/>
      <c r="H288" s="65"/>
      <c r="I288" s="26"/>
    </row>
    <row r="289" spans="1:25">
      <c r="A289" s="46"/>
      <c r="B289" s="86" t="s">
        <v>391</v>
      </c>
      <c r="C289" s="29"/>
      <c r="D289" s="29"/>
      <c r="E289" s="29"/>
      <c r="F289" s="14"/>
      <c r="G289" s="29"/>
      <c r="H289" s="29"/>
      <c r="I289" s="29"/>
    </row>
    <row r="290" spans="1:25">
      <c r="A290" s="46"/>
      <c r="B290" s="63" t="s">
        <v>448</v>
      </c>
      <c r="C290" s="65">
        <v>2734</v>
      </c>
      <c r="D290" s="65"/>
      <c r="E290" s="26"/>
      <c r="F290" s="26"/>
      <c r="G290" s="65">
        <v>3123</v>
      </c>
      <c r="H290" s="65"/>
      <c r="I290" s="26"/>
    </row>
    <row r="291" spans="1:25">
      <c r="A291" s="46"/>
      <c r="B291" s="63"/>
      <c r="C291" s="65"/>
      <c r="D291" s="65"/>
      <c r="E291" s="26"/>
      <c r="F291" s="26"/>
      <c r="G291" s="65"/>
      <c r="H291" s="65"/>
      <c r="I291" s="26"/>
    </row>
    <row r="292" spans="1:25">
      <c r="A292" s="46"/>
      <c r="B292" s="67" t="s">
        <v>363</v>
      </c>
      <c r="C292" s="71">
        <v>256</v>
      </c>
      <c r="D292" s="71"/>
      <c r="E292" s="29"/>
      <c r="F292" s="29"/>
      <c r="G292" s="71">
        <v>539</v>
      </c>
      <c r="H292" s="71"/>
      <c r="I292" s="29"/>
    </row>
    <row r="293" spans="1:25">
      <c r="A293" s="46"/>
      <c r="B293" s="67"/>
      <c r="C293" s="71"/>
      <c r="D293" s="71"/>
      <c r="E293" s="29"/>
      <c r="F293" s="29"/>
      <c r="G293" s="71"/>
      <c r="H293" s="71"/>
      <c r="I293" s="29"/>
    </row>
    <row r="294" spans="1:25">
      <c r="A294" s="46"/>
      <c r="B294" s="91" t="s">
        <v>449</v>
      </c>
      <c r="C294" s="65">
        <v>1285</v>
      </c>
      <c r="D294" s="65"/>
      <c r="E294" s="26"/>
      <c r="F294" s="26"/>
      <c r="G294" s="65">
        <v>1041</v>
      </c>
      <c r="H294" s="65"/>
      <c r="I294" s="26"/>
    </row>
    <row r="295" spans="1:25">
      <c r="A295" s="46"/>
      <c r="B295" s="91"/>
      <c r="C295" s="65"/>
      <c r="D295" s="65"/>
      <c r="E295" s="26"/>
      <c r="F295" s="26"/>
      <c r="G295" s="65"/>
      <c r="H295" s="65"/>
      <c r="I295" s="26"/>
    </row>
    <row r="296" spans="1:25">
      <c r="A296" s="46"/>
      <c r="B296" s="89" t="s">
        <v>365</v>
      </c>
      <c r="C296" s="68">
        <v>2306</v>
      </c>
      <c r="D296" s="68"/>
      <c r="E296" s="29"/>
      <c r="F296" s="29"/>
      <c r="G296" s="68">
        <v>2790</v>
      </c>
      <c r="H296" s="68"/>
      <c r="I296" s="29"/>
    </row>
    <row r="297" spans="1:25">
      <c r="A297" s="46"/>
      <c r="B297" s="89"/>
      <c r="C297" s="68"/>
      <c r="D297" s="68"/>
      <c r="E297" s="29"/>
      <c r="F297" s="29"/>
      <c r="G297" s="68"/>
      <c r="H297" s="68"/>
      <c r="I297" s="29"/>
    </row>
    <row r="298" spans="1:25">
      <c r="A298" s="46"/>
      <c r="B298" s="91" t="s">
        <v>366</v>
      </c>
      <c r="C298" s="66">
        <v>258</v>
      </c>
      <c r="D298" s="66"/>
      <c r="E298" s="26"/>
      <c r="F298" s="26"/>
      <c r="G298" s="66">
        <v>455</v>
      </c>
      <c r="H298" s="66"/>
      <c r="I298" s="26"/>
    </row>
    <row r="299" spans="1:25" ht="15.75" thickBot="1">
      <c r="A299" s="46"/>
      <c r="B299" s="91"/>
      <c r="C299" s="77"/>
      <c r="D299" s="77"/>
      <c r="E299" s="34"/>
      <c r="F299" s="26"/>
      <c r="G299" s="77"/>
      <c r="H299" s="77"/>
      <c r="I299" s="34"/>
    </row>
    <row r="300" spans="1:25">
      <c r="A300" s="46"/>
      <c r="B300" s="67" t="s">
        <v>73</v>
      </c>
      <c r="C300" s="108" t="s">
        <v>272</v>
      </c>
      <c r="D300" s="78">
        <v>15393</v>
      </c>
      <c r="E300" s="40"/>
      <c r="F300" s="29"/>
      <c r="G300" s="108" t="s">
        <v>272</v>
      </c>
      <c r="H300" s="78">
        <v>22817</v>
      </c>
      <c r="I300" s="40"/>
    </row>
    <row r="301" spans="1:25" ht="15.75" thickBot="1">
      <c r="A301" s="46"/>
      <c r="B301" s="67"/>
      <c r="C301" s="109"/>
      <c r="D301" s="110"/>
      <c r="E301" s="41"/>
      <c r="F301" s="29"/>
      <c r="G301" s="109"/>
      <c r="H301" s="110"/>
      <c r="I301" s="41"/>
    </row>
    <row r="302" spans="1:25" ht="15.75" thickTop="1">
      <c r="A302" s="46"/>
      <c r="B302" s="45"/>
      <c r="C302" s="45"/>
      <c r="D302" s="45"/>
      <c r="E302" s="45"/>
      <c r="F302" s="45"/>
      <c r="G302" s="45"/>
      <c r="H302" s="45"/>
      <c r="I302" s="45"/>
      <c r="J302" s="45"/>
      <c r="K302" s="45"/>
      <c r="L302" s="45"/>
      <c r="M302" s="45"/>
      <c r="N302" s="45"/>
      <c r="O302" s="45"/>
      <c r="P302" s="45"/>
      <c r="Q302" s="45"/>
      <c r="R302" s="45"/>
      <c r="S302" s="45"/>
      <c r="T302" s="45"/>
      <c r="U302" s="45"/>
      <c r="V302" s="45"/>
      <c r="W302" s="45"/>
      <c r="X302" s="45"/>
      <c r="Y302" s="45"/>
    </row>
    <row r="303" spans="1:25">
      <c r="A303" s="46"/>
      <c r="B303" s="49" t="s">
        <v>450</v>
      </c>
      <c r="C303" s="49"/>
      <c r="D303" s="49"/>
      <c r="E303" s="49"/>
      <c r="F303" s="49"/>
      <c r="G303" s="49"/>
      <c r="H303" s="49"/>
      <c r="I303" s="49"/>
      <c r="J303" s="49"/>
      <c r="K303" s="49"/>
      <c r="L303" s="49"/>
      <c r="M303" s="49"/>
      <c r="N303" s="49"/>
      <c r="O303" s="49"/>
      <c r="P303" s="49"/>
      <c r="Q303" s="49"/>
      <c r="R303" s="49"/>
      <c r="S303" s="49"/>
      <c r="T303" s="49"/>
      <c r="U303" s="49"/>
      <c r="V303" s="49"/>
      <c r="W303" s="49"/>
      <c r="X303" s="49"/>
      <c r="Y303" s="49"/>
    </row>
    <row r="304" spans="1:25">
      <c r="A304" s="46"/>
      <c r="B304" s="49" t="s">
        <v>451</v>
      </c>
      <c r="C304" s="49"/>
      <c r="D304" s="49"/>
      <c r="E304" s="49"/>
      <c r="F304" s="49"/>
      <c r="G304" s="49"/>
      <c r="H304" s="49"/>
      <c r="I304" s="49"/>
      <c r="J304" s="49"/>
      <c r="K304" s="49"/>
      <c r="L304" s="49"/>
      <c r="M304" s="49"/>
      <c r="N304" s="49"/>
      <c r="O304" s="49"/>
      <c r="P304" s="49"/>
      <c r="Q304" s="49"/>
      <c r="R304" s="49"/>
      <c r="S304" s="49"/>
      <c r="T304" s="49"/>
      <c r="U304" s="49"/>
      <c r="V304" s="49"/>
      <c r="W304" s="49"/>
      <c r="X304" s="49"/>
      <c r="Y304" s="49"/>
    </row>
    <row r="305" spans="1:25">
      <c r="A305" s="46"/>
      <c r="B305" s="92"/>
      <c r="C305" s="92"/>
      <c r="D305" s="92"/>
      <c r="E305" s="92"/>
      <c r="F305" s="92"/>
      <c r="G305" s="92"/>
      <c r="H305" s="92"/>
      <c r="I305" s="92"/>
      <c r="J305" s="92"/>
      <c r="K305" s="92"/>
      <c r="L305" s="92"/>
      <c r="M305" s="92"/>
      <c r="N305" s="92"/>
      <c r="O305" s="92"/>
      <c r="P305" s="92"/>
      <c r="Q305" s="92"/>
      <c r="R305" s="92"/>
      <c r="S305" s="92"/>
      <c r="T305" s="92"/>
      <c r="U305" s="92"/>
      <c r="V305" s="92"/>
      <c r="W305" s="92"/>
      <c r="X305" s="92"/>
      <c r="Y305" s="92"/>
    </row>
    <row r="306" spans="1:25">
      <c r="A306" s="46"/>
      <c r="B306" s="21"/>
      <c r="C306" s="21"/>
      <c r="D306" s="21"/>
      <c r="E306" s="21"/>
      <c r="F306" s="21"/>
      <c r="G306" s="21"/>
      <c r="H306" s="21"/>
      <c r="I306" s="21"/>
      <c r="J306" s="21"/>
      <c r="K306" s="21"/>
      <c r="L306" s="21"/>
      <c r="M306" s="21"/>
      <c r="N306" s="21"/>
      <c r="O306" s="21"/>
      <c r="P306" s="21"/>
      <c r="Q306" s="21"/>
      <c r="R306" s="21"/>
      <c r="S306" s="21"/>
      <c r="T306" s="21"/>
      <c r="U306" s="21"/>
      <c r="V306" s="21"/>
      <c r="W306" s="21"/>
      <c r="X306" s="21"/>
      <c r="Y306" s="21"/>
    </row>
    <row r="307" spans="1:25">
      <c r="A307" s="46"/>
      <c r="B307" s="13"/>
      <c r="C307" s="13"/>
      <c r="D307" s="13"/>
      <c r="E307" s="13"/>
      <c r="F307" s="13"/>
      <c r="G307" s="13"/>
      <c r="H307" s="13"/>
      <c r="I307" s="13"/>
      <c r="J307" s="13"/>
      <c r="K307" s="13"/>
      <c r="L307" s="13"/>
      <c r="M307" s="13"/>
      <c r="N307" s="13"/>
      <c r="O307" s="13"/>
      <c r="P307" s="13"/>
      <c r="Q307" s="13"/>
      <c r="R307" s="13"/>
      <c r="S307" s="13"/>
      <c r="T307" s="13"/>
      <c r="U307" s="13"/>
      <c r="V307" s="13"/>
      <c r="W307" s="13"/>
      <c r="X307" s="13"/>
      <c r="Y307" s="13"/>
    </row>
    <row r="308" spans="1:25">
      <c r="A308" s="46"/>
      <c r="B308" s="29"/>
      <c r="C308" s="62" t="s">
        <v>452</v>
      </c>
      <c r="D308" s="62"/>
      <c r="E308" s="62"/>
      <c r="F308" s="29"/>
      <c r="G308" s="62" t="s">
        <v>454</v>
      </c>
      <c r="H308" s="62"/>
      <c r="I308" s="62"/>
      <c r="J308" s="29"/>
      <c r="K308" s="62" t="s">
        <v>455</v>
      </c>
      <c r="L308" s="62"/>
      <c r="M308" s="62"/>
      <c r="N308" s="29"/>
      <c r="O308" s="62" t="s">
        <v>457</v>
      </c>
      <c r="P308" s="62"/>
      <c r="Q308" s="62"/>
      <c r="R308" s="29"/>
      <c r="S308" s="62" t="s">
        <v>459</v>
      </c>
      <c r="T308" s="62"/>
      <c r="U308" s="62"/>
      <c r="V308" s="29"/>
      <c r="W308" s="62" t="s">
        <v>440</v>
      </c>
      <c r="X308" s="62"/>
      <c r="Y308" s="62"/>
    </row>
    <row r="309" spans="1:25" ht="15.75" thickBot="1">
      <c r="A309" s="46"/>
      <c r="B309" s="29"/>
      <c r="C309" s="61" t="s">
        <v>453</v>
      </c>
      <c r="D309" s="61"/>
      <c r="E309" s="61"/>
      <c r="F309" s="29"/>
      <c r="G309" s="61" t="s">
        <v>453</v>
      </c>
      <c r="H309" s="61"/>
      <c r="I309" s="61"/>
      <c r="J309" s="29"/>
      <c r="K309" s="61" t="s">
        <v>456</v>
      </c>
      <c r="L309" s="61"/>
      <c r="M309" s="61"/>
      <c r="N309" s="29"/>
      <c r="O309" s="61" t="s">
        <v>458</v>
      </c>
      <c r="P309" s="61"/>
      <c r="Q309" s="61"/>
      <c r="R309" s="29"/>
      <c r="S309" s="61"/>
      <c r="T309" s="61"/>
      <c r="U309" s="61"/>
      <c r="V309" s="29"/>
      <c r="W309" s="61"/>
      <c r="X309" s="61"/>
      <c r="Y309" s="61"/>
    </row>
    <row r="310" spans="1:25">
      <c r="A310" s="46"/>
      <c r="B310" s="85">
        <v>41639</v>
      </c>
      <c r="C310" s="62" t="s">
        <v>427</v>
      </c>
      <c r="D310" s="62"/>
      <c r="E310" s="62"/>
      <c r="F310" s="62"/>
      <c r="G310" s="62"/>
      <c r="H310" s="62"/>
      <c r="I310" s="62"/>
      <c r="J310" s="62"/>
      <c r="K310" s="62"/>
      <c r="L310" s="62"/>
      <c r="M310" s="62"/>
      <c r="N310" s="62"/>
      <c r="O310" s="62"/>
      <c r="P310" s="62"/>
      <c r="Q310" s="62"/>
      <c r="R310" s="62"/>
      <c r="S310" s="62"/>
      <c r="T310" s="62"/>
      <c r="U310" s="62"/>
      <c r="V310" s="62"/>
      <c r="W310" s="62"/>
      <c r="X310" s="62"/>
      <c r="Y310" s="62"/>
    </row>
    <row r="311" spans="1:25">
      <c r="A311" s="46"/>
      <c r="B311" s="31" t="s">
        <v>387</v>
      </c>
      <c r="C311" s="64" t="s">
        <v>272</v>
      </c>
      <c r="D311" s="66">
        <v>855</v>
      </c>
      <c r="E311" s="26"/>
      <c r="F311" s="26"/>
      <c r="G311" s="64" t="s">
        <v>272</v>
      </c>
      <c r="H311" s="66">
        <v>207</v>
      </c>
      <c r="I311" s="26"/>
      <c r="J311" s="26"/>
      <c r="K311" s="64" t="s">
        <v>272</v>
      </c>
      <c r="L311" s="66">
        <v>541</v>
      </c>
      <c r="M311" s="26"/>
      <c r="N311" s="26"/>
      <c r="O311" s="64" t="s">
        <v>272</v>
      </c>
      <c r="P311" s="65">
        <v>1603</v>
      </c>
      <c r="Q311" s="26"/>
      <c r="R311" s="26"/>
      <c r="S311" s="64" t="s">
        <v>272</v>
      </c>
      <c r="T311" s="65">
        <v>129432</v>
      </c>
      <c r="U311" s="26"/>
      <c r="V311" s="26"/>
      <c r="W311" s="64" t="s">
        <v>272</v>
      </c>
      <c r="X311" s="65">
        <v>131035</v>
      </c>
      <c r="Y311" s="26"/>
    </row>
    <row r="312" spans="1:25">
      <c r="A312" s="46"/>
      <c r="B312" s="31"/>
      <c r="C312" s="64"/>
      <c r="D312" s="66"/>
      <c r="E312" s="26"/>
      <c r="F312" s="26"/>
      <c r="G312" s="64"/>
      <c r="H312" s="66"/>
      <c r="I312" s="26"/>
      <c r="J312" s="26"/>
      <c r="K312" s="64"/>
      <c r="L312" s="66"/>
      <c r="M312" s="26"/>
      <c r="N312" s="26"/>
      <c r="O312" s="64"/>
      <c r="P312" s="65"/>
      <c r="Q312" s="26"/>
      <c r="R312" s="26"/>
      <c r="S312" s="64"/>
      <c r="T312" s="65"/>
      <c r="U312" s="26"/>
      <c r="V312" s="26"/>
      <c r="W312" s="64"/>
      <c r="X312" s="65"/>
      <c r="Y312" s="26"/>
    </row>
    <row r="313" spans="1:25">
      <c r="A313" s="46"/>
      <c r="B313" s="27" t="s">
        <v>358</v>
      </c>
      <c r="C313" s="29"/>
      <c r="D313" s="29"/>
      <c r="E313" s="29"/>
      <c r="F313" s="29"/>
      <c r="G313" s="29"/>
      <c r="H313" s="29"/>
      <c r="I313" s="29"/>
      <c r="J313" s="29"/>
      <c r="K313" s="29"/>
      <c r="L313" s="29"/>
      <c r="M313" s="29"/>
      <c r="N313" s="29"/>
      <c r="O313" s="119"/>
      <c r="P313" s="119"/>
      <c r="Q313" s="119"/>
      <c r="R313" s="29"/>
      <c r="S313" s="29"/>
      <c r="T313" s="29"/>
      <c r="U313" s="29"/>
      <c r="V313" s="29"/>
      <c r="W313" s="119"/>
      <c r="X313" s="119"/>
      <c r="Y313" s="119"/>
    </row>
    <row r="314" spans="1:25">
      <c r="A314" s="46"/>
      <c r="B314" s="27"/>
      <c r="C314" s="29"/>
      <c r="D314" s="29"/>
      <c r="E314" s="29"/>
      <c r="F314" s="29"/>
      <c r="G314" s="29"/>
      <c r="H314" s="29"/>
      <c r="I314" s="29"/>
      <c r="J314" s="29"/>
      <c r="K314" s="29"/>
      <c r="L314" s="29"/>
      <c r="M314" s="29"/>
      <c r="N314" s="29"/>
      <c r="O314" s="119"/>
      <c r="P314" s="119"/>
      <c r="Q314" s="119"/>
      <c r="R314" s="29"/>
      <c r="S314" s="29"/>
      <c r="T314" s="29"/>
      <c r="U314" s="29"/>
      <c r="V314" s="29"/>
      <c r="W314" s="119"/>
      <c r="X314" s="119"/>
      <c r="Y314" s="119"/>
    </row>
    <row r="315" spans="1:25">
      <c r="A315" s="46"/>
      <c r="B315" s="91" t="s">
        <v>359</v>
      </c>
      <c r="C315" s="65">
        <v>1973</v>
      </c>
      <c r="D315" s="65"/>
      <c r="E315" s="26"/>
      <c r="F315" s="26"/>
      <c r="G315" s="66" t="s">
        <v>307</v>
      </c>
      <c r="H315" s="66"/>
      <c r="I315" s="26"/>
      <c r="J315" s="26"/>
      <c r="K315" s="66">
        <v>58</v>
      </c>
      <c r="L315" s="66"/>
      <c r="M315" s="26"/>
      <c r="N315" s="26"/>
      <c r="O315" s="65">
        <v>2031</v>
      </c>
      <c r="P315" s="65"/>
      <c r="Q315" s="26"/>
      <c r="R315" s="26"/>
      <c r="S315" s="65">
        <v>380735</v>
      </c>
      <c r="T315" s="65"/>
      <c r="U315" s="26"/>
      <c r="V315" s="26"/>
      <c r="W315" s="65">
        <v>382766</v>
      </c>
      <c r="X315" s="65"/>
      <c r="Y315" s="26"/>
    </row>
    <row r="316" spans="1:25">
      <c r="A316" s="46"/>
      <c r="B316" s="91"/>
      <c r="C316" s="65"/>
      <c r="D316" s="65"/>
      <c r="E316" s="26"/>
      <c r="F316" s="26"/>
      <c r="G316" s="66"/>
      <c r="H316" s="66"/>
      <c r="I316" s="26"/>
      <c r="J316" s="26"/>
      <c r="K316" s="66"/>
      <c r="L316" s="66"/>
      <c r="M316" s="26"/>
      <c r="N316" s="26"/>
      <c r="O316" s="65"/>
      <c r="P316" s="65"/>
      <c r="Q316" s="26"/>
      <c r="R316" s="26"/>
      <c r="S316" s="65"/>
      <c r="T316" s="65"/>
      <c r="U316" s="26"/>
      <c r="V316" s="26"/>
      <c r="W316" s="65"/>
      <c r="X316" s="65"/>
      <c r="Y316" s="26"/>
    </row>
    <row r="317" spans="1:25">
      <c r="A317" s="46"/>
      <c r="B317" s="89" t="s">
        <v>360</v>
      </c>
      <c r="C317" s="68">
        <v>1172</v>
      </c>
      <c r="D317" s="68"/>
      <c r="E317" s="29"/>
      <c r="F317" s="29"/>
      <c r="G317" s="71">
        <v>129</v>
      </c>
      <c r="H317" s="71"/>
      <c r="I317" s="29"/>
      <c r="J317" s="29"/>
      <c r="K317" s="71">
        <v>432</v>
      </c>
      <c r="L317" s="71"/>
      <c r="M317" s="29"/>
      <c r="N317" s="29"/>
      <c r="O317" s="68">
        <v>1733</v>
      </c>
      <c r="P317" s="68"/>
      <c r="Q317" s="29"/>
      <c r="R317" s="29"/>
      <c r="S317" s="68">
        <v>195193</v>
      </c>
      <c r="T317" s="68"/>
      <c r="U317" s="29"/>
      <c r="V317" s="29"/>
      <c r="W317" s="68">
        <v>196926</v>
      </c>
      <c r="X317" s="68"/>
      <c r="Y317" s="29"/>
    </row>
    <row r="318" spans="1:25">
      <c r="A318" s="46"/>
      <c r="B318" s="89"/>
      <c r="C318" s="68"/>
      <c r="D318" s="68"/>
      <c r="E318" s="29"/>
      <c r="F318" s="29"/>
      <c r="G318" s="71"/>
      <c r="H318" s="71"/>
      <c r="I318" s="29"/>
      <c r="J318" s="29"/>
      <c r="K318" s="71"/>
      <c r="L318" s="71"/>
      <c r="M318" s="29"/>
      <c r="N318" s="29"/>
      <c r="O318" s="68"/>
      <c r="P318" s="68"/>
      <c r="Q318" s="29"/>
      <c r="R318" s="29"/>
      <c r="S318" s="68"/>
      <c r="T318" s="68"/>
      <c r="U318" s="29"/>
      <c r="V318" s="29"/>
      <c r="W318" s="68"/>
      <c r="X318" s="68"/>
      <c r="Y318" s="29"/>
    </row>
    <row r="319" spans="1:25">
      <c r="A319" s="46"/>
      <c r="B319" s="31" t="s">
        <v>365</v>
      </c>
      <c r="C319" s="65">
        <v>2029</v>
      </c>
      <c r="D319" s="65"/>
      <c r="E319" s="26"/>
      <c r="F319" s="26"/>
      <c r="G319" s="66">
        <v>742</v>
      </c>
      <c r="H319" s="66"/>
      <c r="I319" s="26"/>
      <c r="J319" s="26"/>
      <c r="K319" s="66">
        <v>142</v>
      </c>
      <c r="L319" s="66"/>
      <c r="M319" s="26"/>
      <c r="N319" s="26"/>
      <c r="O319" s="65">
        <v>2913</v>
      </c>
      <c r="P319" s="65"/>
      <c r="Q319" s="26"/>
      <c r="R319" s="26"/>
      <c r="S319" s="65">
        <v>182530</v>
      </c>
      <c r="T319" s="65"/>
      <c r="U319" s="26"/>
      <c r="V319" s="26"/>
      <c r="W319" s="65">
        <v>185443</v>
      </c>
      <c r="X319" s="65"/>
      <c r="Y319" s="26"/>
    </row>
    <row r="320" spans="1:25">
      <c r="A320" s="46"/>
      <c r="B320" s="31"/>
      <c r="C320" s="65"/>
      <c r="D320" s="65"/>
      <c r="E320" s="26"/>
      <c r="F320" s="26"/>
      <c r="G320" s="66"/>
      <c r="H320" s="66"/>
      <c r="I320" s="26"/>
      <c r="J320" s="26"/>
      <c r="K320" s="66"/>
      <c r="L320" s="66"/>
      <c r="M320" s="26"/>
      <c r="N320" s="26"/>
      <c r="O320" s="65"/>
      <c r="P320" s="65"/>
      <c r="Q320" s="26"/>
      <c r="R320" s="26"/>
      <c r="S320" s="65"/>
      <c r="T320" s="65"/>
      <c r="U320" s="26"/>
      <c r="V320" s="26"/>
      <c r="W320" s="65"/>
      <c r="X320" s="65"/>
      <c r="Y320" s="26"/>
    </row>
    <row r="321" spans="1:25">
      <c r="A321" s="46"/>
      <c r="B321" s="27" t="s">
        <v>391</v>
      </c>
      <c r="C321" s="29"/>
      <c r="D321" s="29"/>
      <c r="E321" s="29"/>
      <c r="F321" s="29"/>
      <c r="G321" s="29"/>
      <c r="H321" s="29"/>
      <c r="I321" s="29"/>
      <c r="J321" s="29"/>
      <c r="K321" s="29"/>
      <c r="L321" s="29"/>
      <c r="M321" s="29"/>
      <c r="N321" s="29"/>
      <c r="O321" s="119"/>
      <c r="P321" s="119"/>
      <c r="Q321" s="119"/>
      <c r="R321" s="29"/>
      <c r="S321" s="29"/>
      <c r="T321" s="29"/>
      <c r="U321" s="29"/>
      <c r="V321" s="29"/>
      <c r="W321" s="119"/>
      <c r="X321" s="119"/>
      <c r="Y321" s="119"/>
    </row>
    <row r="322" spans="1:25">
      <c r="A322" s="46"/>
      <c r="B322" s="27"/>
      <c r="C322" s="29"/>
      <c r="D322" s="29"/>
      <c r="E322" s="29"/>
      <c r="F322" s="29"/>
      <c r="G322" s="29"/>
      <c r="H322" s="29"/>
      <c r="I322" s="29"/>
      <c r="J322" s="29"/>
      <c r="K322" s="29"/>
      <c r="L322" s="29"/>
      <c r="M322" s="29"/>
      <c r="N322" s="29"/>
      <c r="O322" s="119"/>
      <c r="P322" s="119"/>
      <c r="Q322" s="119"/>
      <c r="R322" s="29"/>
      <c r="S322" s="29"/>
      <c r="T322" s="29"/>
      <c r="U322" s="29"/>
      <c r="V322" s="29"/>
      <c r="W322" s="119"/>
      <c r="X322" s="119"/>
      <c r="Y322" s="119"/>
    </row>
    <row r="323" spans="1:25">
      <c r="A323" s="46"/>
      <c r="B323" s="91" t="s">
        <v>460</v>
      </c>
      <c r="C323" s="65">
        <v>2738</v>
      </c>
      <c r="D323" s="65"/>
      <c r="E323" s="26"/>
      <c r="F323" s="26"/>
      <c r="G323" s="65">
        <v>1190</v>
      </c>
      <c r="H323" s="65"/>
      <c r="I323" s="26"/>
      <c r="J323" s="26"/>
      <c r="K323" s="65">
        <v>1186</v>
      </c>
      <c r="L323" s="65"/>
      <c r="M323" s="26"/>
      <c r="N323" s="26"/>
      <c r="O323" s="65">
        <v>5114</v>
      </c>
      <c r="P323" s="65"/>
      <c r="Q323" s="26"/>
      <c r="R323" s="26"/>
      <c r="S323" s="65">
        <v>168958</v>
      </c>
      <c r="T323" s="65"/>
      <c r="U323" s="26"/>
      <c r="V323" s="26"/>
      <c r="W323" s="65">
        <v>174072</v>
      </c>
      <c r="X323" s="65"/>
      <c r="Y323" s="26"/>
    </row>
    <row r="324" spans="1:25">
      <c r="A324" s="46"/>
      <c r="B324" s="91"/>
      <c r="C324" s="65"/>
      <c r="D324" s="65"/>
      <c r="E324" s="26"/>
      <c r="F324" s="26"/>
      <c r="G324" s="65"/>
      <c r="H324" s="65"/>
      <c r="I324" s="26"/>
      <c r="J324" s="26"/>
      <c r="K324" s="65"/>
      <c r="L324" s="65"/>
      <c r="M324" s="26"/>
      <c r="N324" s="26"/>
      <c r="O324" s="65"/>
      <c r="P324" s="65"/>
      <c r="Q324" s="26"/>
      <c r="R324" s="26"/>
      <c r="S324" s="65"/>
      <c r="T324" s="65"/>
      <c r="U324" s="26"/>
      <c r="V324" s="26"/>
      <c r="W324" s="65"/>
      <c r="X324" s="65"/>
      <c r="Y324" s="26"/>
    </row>
    <row r="325" spans="1:25">
      <c r="A325" s="46"/>
      <c r="B325" s="89" t="s">
        <v>363</v>
      </c>
      <c r="C325" s="71" t="s">
        <v>307</v>
      </c>
      <c r="D325" s="71"/>
      <c r="E325" s="29"/>
      <c r="F325" s="29"/>
      <c r="G325" s="71">
        <v>249</v>
      </c>
      <c r="H325" s="71"/>
      <c r="I325" s="29"/>
      <c r="J325" s="29"/>
      <c r="K325" s="71" t="s">
        <v>307</v>
      </c>
      <c r="L325" s="71"/>
      <c r="M325" s="29"/>
      <c r="N325" s="29"/>
      <c r="O325" s="71">
        <v>249</v>
      </c>
      <c r="P325" s="71"/>
      <c r="Q325" s="29"/>
      <c r="R325" s="29"/>
      <c r="S325" s="68">
        <v>41464</v>
      </c>
      <c r="T325" s="68"/>
      <c r="U325" s="29"/>
      <c r="V325" s="29"/>
      <c r="W325" s="68">
        <v>41713</v>
      </c>
      <c r="X325" s="68"/>
      <c r="Y325" s="29"/>
    </row>
    <row r="326" spans="1:25">
      <c r="A326" s="46"/>
      <c r="B326" s="89"/>
      <c r="C326" s="71"/>
      <c r="D326" s="71"/>
      <c r="E326" s="29"/>
      <c r="F326" s="29"/>
      <c r="G326" s="71"/>
      <c r="H326" s="71"/>
      <c r="I326" s="29"/>
      <c r="J326" s="29"/>
      <c r="K326" s="71"/>
      <c r="L326" s="71"/>
      <c r="M326" s="29"/>
      <c r="N326" s="29"/>
      <c r="O326" s="71"/>
      <c r="P326" s="71"/>
      <c r="Q326" s="29"/>
      <c r="R326" s="29"/>
      <c r="S326" s="68"/>
      <c r="T326" s="68"/>
      <c r="U326" s="29"/>
      <c r="V326" s="29"/>
      <c r="W326" s="68"/>
      <c r="X326" s="68"/>
      <c r="Y326" s="29"/>
    </row>
    <row r="327" spans="1:25">
      <c r="A327" s="46"/>
      <c r="B327" s="31" t="s">
        <v>364</v>
      </c>
      <c r="C327" s="66">
        <v>909</v>
      </c>
      <c r="D327" s="66"/>
      <c r="E327" s="26"/>
      <c r="F327" s="26"/>
      <c r="G327" s="66">
        <v>341</v>
      </c>
      <c r="H327" s="66"/>
      <c r="I327" s="26"/>
      <c r="J327" s="26"/>
      <c r="K327" s="66">
        <v>75</v>
      </c>
      <c r="L327" s="66"/>
      <c r="M327" s="26"/>
      <c r="N327" s="26"/>
      <c r="O327" s="65">
        <v>1325</v>
      </c>
      <c r="P327" s="65"/>
      <c r="Q327" s="26"/>
      <c r="R327" s="26"/>
      <c r="S327" s="65">
        <v>192820</v>
      </c>
      <c r="T327" s="65"/>
      <c r="U327" s="26"/>
      <c r="V327" s="26"/>
      <c r="W327" s="65">
        <v>194145</v>
      </c>
      <c r="X327" s="65"/>
      <c r="Y327" s="26"/>
    </row>
    <row r="328" spans="1:25">
      <c r="A328" s="46"/>
      <c r="B328" s="31"/>
      <c r="C328" s="66"/>
      <c r="D328" s="66"/>
      <c r="E328" s="26"/>
      <c r="F328" s="26"/>
      <c r="G328" s="66"/>
      <c r="H328" s="66"/>
      <c r="I328" s="26"/>
      <c r="J328" s="26"/>
      <c r="K328" s="66"/>
      <c r="L328" s="66"/>
      <c r="M328" s="26"/>
      <c r="N328" s="26"/>
      <c r="O328" s="65"/>
      <c r="P328" s="65"/>
      <c r="Q328" s="26"/>
      <c r="R328" s="26"/>
      <c r="S328" s="65"/>
      <c r="T328" s="65"/>
      <c r="U328" s="26"/>
      <c r="V328" s="26"/>
      <c r="W328" s="65"/>
      <c r="X328" s="65"/>
      <c r="Y328" s="26"/>
    </row>
    <row r="329" spans="1:25">
      <c r="A329" s="46"/>
      <c r="B329" s="27" t="s">
        <v>366</v>
      </c>
      <c r="C329" s="71">
        <v>322</v>
      </c>
      <c r="D329" s="71"/>
      <c r="E329" s="29"/>
      <c r="F329" s="29"/>
      <c r="G329" s="71">
        <v>62</v>
      </c>
      <c r="H329" s="71"/>
      <c r="I329" s="29"/>
      <c r="J329" s="29"/>
      <c r="K329" s="71">
        <v>52</v>
      </c>
      <c r="L329" s="71"/>
      <c r="M329" s="29"/>
      <c r="N329" s="29"/>
      <c r="O329" s="71">
        <v>436</v>
      </c>
      <c r="P329" s="71"/>
      <c r="Q329" s="29"/>
      <c r="R329" s="29"/>
      <c r="S329" s="68">
        <v>51231</v>
      </c>
      <c r="T329" s="68"/>
      <c r="U329" s="29"/>
      <c r="V329" s="29"/>
      <c r="W329" s="68">
        <v>51667</v>
      </c>
      <c r="X329" s="68"/>
      <c r="Y329" s="29"/>
    </row>
    <row r="330" spans="1:25" ht="15.75" thickBot="1">
      <c r="A330" s="46"/>
      <c r="B330" s="27"/>
      <c r="C330" s="72"/>
      <c r="D330" s="72"/>
      <c r="E330" s="70"/>
      <c r="F330" s="29"/>
      <c r="G330" s="72"/>
      <c r="H330" s="72"/>
      <c r="I330" s="70"/>
      <c r="J330" s="29"/>
      <c r="K330" s="72"/>
      <c r="L330" s="72"/>
      <c r="M330" s="70"/>
      <c r="N330" s="29"/>
      <c r="O330" s="72"/>
      <c r="P330" s="72"/>
      <c r="Q330" s="70"/>
      <c r="R330" s="29"/>
      <c r="S330" s="69"/>
      <c r="T330" s="69"/>
      <c r="U330" s="70"/>
      <c r="V330" s="29"/>
      <c r="W330" s="69"/>
      <c r="X330" s="69"/>
      <c r="Y330" s="70"/>
    </row>
    <row r="331" spans="1:25">
      <c r="A331" s="46"/>
      <c r="B331" s="31" t="s">
        <v>73</v>
      </c>
      <c r="C331" s="80" t="s">
        <v>272</v>
      </c>
      <c r="D331" s="73">
        <v>9998</v>
      </c>
      <c r="E331" s="75"/>
      <c r="F331" s="26"/>
      <c r="G331" s="80" t="s">
        <v>272</v>
      </c>
      <c r="H331" s="73">
        <v>2920</v>
      </c>
      <c r="I331" s="75"/>
      <c r="J331" s="26"/>
      <c r="K331" s="80" t="s">
        <v>272</v>
      </c>
      <c r="L331" s="73">
        <v>2486</v>
      </c>
      <c r="M331" s="75"/>
      <c r="N331" s="26"/>
      <c r="O331" s="80" t="s">
        <v>272</v>
      </c>
      <c r="P331" s="73">
        <v>15404</v>
      </c>
      <c r="Q331" s="75"/>
      <c r="R331" s="26"/>
      <c r="S331" s="80" t="s">
        <v>272</v>
      </c>
      <c r="T331" s="73">
        <v>1342363</v>
      </c>
      <c r="U331" s="75"/>
      <c r="V331" s="26"/>
      <c r="W331" s="80" t="s">
        <v>272</v>
      </c>
      <c r="X331" s="73">
        <v>1357767</v>
      </c>
      <c r="Y331" s="75"/>
    </row>
    <row r="332" spans="1:25" ht="15.75" thickBot="1">
      <c r="A332" s="46"/>
      <c r="B332" s="31"/>
      <c r="C332" s="81"/>
      <c r="D332" s="82"/>
      <c r="E332" s="83"/>
      <c r="F332" s="26"/>
      <c r="G332" s="81"/>
      <c r="H332" s="82"/>
      <c r="I332" s="83"/>
      <c r="J332" s="26"/>
      <c r="K332" s="81"/>
      <c r="L332" s="82"/>
      <c r="M332" s="83"/>
      <c r="N332" s="26"/>
      <c r="O332" s="81"/>
      <c r="P332" s="82"/>
      <c r="Q332" s="83"/>
      <c r="R332" s="26"/>
      <c r="S332" s="81"/>
      <c r="T332" s="82"/>
      <c r="U332" s="83"/>
      <c r="V332" s="26"/>
      <c r="W332" s="81"/>
      <c r="X332" s="82"/>
      <c r="Y332" s="83"/>
    </row>
    <row r="333" spans="1:25" ht="15.75" thickTop="1">
      <c r="A333" s="46"/>
      <c r="B333" s="14"/>
      <c r="C333" s="120"/>
      <c r="D333" s="120"/>
      <c r="E333" s="120"/>
      <c r="F333" s="14"/>
      <c r="G333" s="120"/>
      <c r="H333" s="120"/>
      <c r="I333" s="120"/>
      <c r="J333" s="14"/>
      <c r="K333" s="120"/>
      <c r="L333" s="120"/>
      <c r="M333" s="120"/>
      <c r="N333" s="14"/>
      <c r="O333" s="120"/>
      <c r="P333" s="120"/>
      <c r="Q333" s="120"/>
      <c r="R333" s="14"/>
      <c r="S333" s="120"/>
      <c r="T333" s="120"/>
      <c r="U333" s="120"/>
      <c r="V333" s="14"/>
      <c r="W333" s="120"/>
      <c r="X333" s="120"/>
      <c r="Y333" s="120"/>
    </row>
    <row r="334" spans="1:25">
      <c r="A334" s="46"/>
      <c r="B334" s="118">
        <v>41274</v>
      </c>
      <c r="C334" s="26"/>
      <c r="D334" s="26"/>
      <c r="E334" s="26"/>
      <c r="F334" s="17"/>
      <c r="G334" s="26"/>
      <c r="H334" s="26"/>
      <c r="I334" s="26"/>
      <c r="J334" s="17"/>
      <c r="K334" s="26"/>
      <c r="L334" s="26"/>
      <c r="M334" s="26"/>
      <c r="N334" s="17"/>
      <c r="O334" s="26"/>
      <c r="P334" s="26"/>
      <c r="Q334" s="26"/>
      <c r="R334" s="17"/>
      <c r="S334" s="26"/>
      <c r="T334" s="26"/>
      <c r="U334" s="26"/>
      <c r="V334" s="17"/>
      <c r="W334" s="26"/>
      <c r="X334" s="26"/>
      <c r="Y334" s="26"/>
    </row>
    <row r="335" spans="1:25">
      <c r="A335" s="46"/>
      <c r="B335" s="27" t="s">
        <v>387</v>
      </c>
      <c r="C335" s="90" t="s">
        <v>272</v>
      </c>
      <c r="D335" s="68">
        <v>4395</v>
      </c>
      <c r="E335" s="29"/>
      <c r="F335" s="29"/>
      <c r="G335" s="90" t="s">
        <v>272</v>
      </c>
      <c r="H335" s="71">
        <v>345</v>
      </c>
      <c r="I335" s="29"/>
      <c r="J335" s="29"/>
      <c r="K335" s="90" t="s">
        <v>272</v>
      </c>
      <c r="L335" s="68">
        <v>1865</v>
      </c>
      <c r="M335" s="29"/>
      <c r="N335" s="29"/>
      <c r="O335" s="90" t="s">
        <v>272</v>
      </c>
      <c r="P335" s="68">
        <v>6605</v>
      </c>
      <c r="Q335" s="29"/>
      <c r="R335" s="29"/>
      <c r="S335" s="90" t="s">
        <v>272</v>
      </c>
      <c r="T335" s="68">
        <v>125376</v>
      </c>
      <c r="U335" s="29"/>
      <c r="V335" s="29"/>
      <c r="W335" s="90" t="s">
        <v>272</v>
      </c>
      <c r="X335" s="68">
        <v>131981</v>
      </c>
      <c r="Y335" s="29"/>
    </row>
    <row r="336" spans="1:25">
      <c r="A336" s="46"/>
      <c r="B336" s="27"/>
      <c r="C336" s="90"/>
      <c r="D336" s="68"/>
      <c r="E336" s="29"/>
      <c r="F336" s="29"/>
      <c r="G336" s="90"/>
      <c r="H336" s="71"/>
      <c r="I336" s="29"/>
      <c r="J336" s="29"/>
      <c r="K336" s="90"/>
      <c r="L336" s="68"/>
      <c r="M336" s="29"/>
      <c r="N336" s="29"/>
      <c r="O336" s="90"/>
      <c r="P336" s="68"/>
      <c r="Q336" s="29"/>
      <c r="R336" s="29"/>
      <c r="S336" s="90"/>
      <c r="T336" s="68"/>
      <c r="U336" s="29"/>
      <c r="V336" s="29"/>
      <c r="W336" s="90"/>
      <c r="X336" s="68"/>
      <c r="Y336" s="29"/>
    </row>
    <row r="337" spans="1:25">
      <c r="A337" s="46"/>
      <c r="B337" s="31" t="s">
        <v>358</v>
      </c>
      <c r="C337" s="26"/>
      <c r="D337" s="26"/>
      <c r="E337" s="26"/>
      <c r="F337" s="26"/>
      <c r="G337" s="26"/>
      <c r="H337" s="26"/>
      <c r="I337" s="26"/>
      <c r="J337" s="26"/>
      <c r="K337" s="26"/>
      <c r="L337" s="26"/>
      <c r="M337" s="26"/>
      <c r="N337" s="26"/>
      <c r="O337" s="121"/>
      <c r="P337" s="121"/>
      <c r="Q337" s="121"/>
      <c r="R337" s="26"/>
      <c r="S337" s="26"/>
      <c r="T337" s="26"/>
      <c r="U337" s="26"/>
      <c r="V337" s="26"/>
      <c r="W337" s="26"/>
      <c r="X337" s="26"/>
      <c r="Y337" s="26"/>
    </row>
    <row r="338" spans="1:25">
      <c r="A338" s="46"/>
      <c r="B338" s="31"/>
      <c r="C338" s="26"/>
      <c r="D338" s="26"/>
      <c r="E338" s="26"/>
      <c r="F338" s="26"/>
      <c r="G338" s="26"/>
      <c r="H338" s="26"/>
      <c r="I338" s="26"/>
      <c r="J338" s="26"/>
      <c r="K338" s="26"/>
      <c r="L338" s="26"/>
      <c r="M338" s="26"/>
      <c r="N338" s="26"/>
      <c r="O338" s="121"/>
      <c r="P338" s="121"/>
      <c r="Q338" s="121"/>
      <c r="R338" s="26"/>
      <c r="S338" s="26"/>
      <c r="T338" s="26"/>
      <c r="U338" s="26"/>
      <c r="V338" s="26"/>
      <c r="W338" s="26"/>
      <c r="X338" s="26"/>
      <c r="Y338" s="26"/>
    </row>
    <row r="339" spans="1:25">
      <c r="A339" s="46"/>
      <c r="B339" s="89" t="s">
        <v>359</v>
      </c>
      <c r="C339" s="71">
        <v>838</v>
      </c>
      <c r="D339" s="71"/>
      <c r="E339" s="29"/>
      <c r="F339" s="29"/>
      <c r="G339" s="71">
        <v>114</v>
      </c>
      <c r="H339" s="71"/>
      <c r="I339" s="29"/>
      <c r="J339" s="29"/>
      <c r="K339" s="68">
        <v>4237</v>
      </c>
      <c r="L339" s="68"/>
      <c r="M339" s="29"/>
      <c r="N339" s="29"/>
      <c r="O339" s="68">
        <v>5189</v>
      </c>
      <c r="P339" s="68"/>
      <c r="Q339" s="29"/>
      <c r="R339" s="29"/>
      <c r="S339" s="68">
        <v>337773</v>
      </c>
      <c r="T339" s="68"/>
      <c r="U339" s="29"/>
      <c r="V339" s="29"/>
      <c r="W339" s="68">
        <v>342962</v>
      </c>
      <c r="X339" s="68"/>
      <c r="Y339" s="29"/>
    </row>
    <row r="340" spans="1:25">
      <c r="A340" s="46"/>
      <c r="B340" s="89"/>
      <c r="C340" s="71"/>
      <c r="D340" s="71"/>
      <c r="E340" s="29"/>
      <c r="F340" s="29"/>
      <c r="G340" s="71"/>
      <c r="H340" s="71"/>
      <c r="I340" s="29"/>
      <c r="J340" s="29"/>
      <c r="K340" s="68"/>
      <c r="L340" s="68"/>
      <c r="M340" s="29"/>
      <c r="N340" s="29"/>
      <c r="O340" s="68"/>
      <c r="P340" s="68"/>
      <c r="Q340" s="29"/>
      <c r="R340" s="29"/>
      <c r="S340" s="68"/>
      <c r="T340" s="68"/>
      <c r="U340" s="29"/>
      <c r="V340" s="29"/>
      <c r="W340" s="68"/>
      <c r="X340" s="68"/>
      <c r="Y340" s="29"/>
    </row>
    <row r="341" spans="1:25">
      <c r="A341" s="46"/>
      <c r="B341" s="91" t="s">
        <v>360</v>
      </c>
      <c r="C341" s="65">
        <v>1688</v>
      </c>
      <c r="D341" s="65"/>
      <c r="E341" s="26"/>
      <c r="F341" s="26"/>
      <c r="G341" s="66">
        <v>500</v>
      </c>
      <c r="H341" s="66"/>
      <c r="I341" s="26"/>
      <c r="J341" s="26"/>
      <c r="K341" s="65">
        <v>1098</v>
      </c>
      <c r="L341" s="65"/>
      <c r="M341" s="26"/>
      <c r="N341" s="26"/>
      <c r="O341" s="65">
        <v>3286</v>
      </c>
      <c r="P341" s="65"/>
      <c r="Q341" s="26"/>
      <c r="R341" s="26"/>
      <c r="S341" s="65">
        <v>208203</v>
      </c>
      <c r="T341" s="65"/>
      <c r="U341" s="26"/>
      <c r="V341" s="26"/>
      <c r="W341" s="65">
        <v>211489</v>
      </c>
      <c r="X341" s="65"/>
      <c r="Y341" s="26"/>
    </row>
    <row r="342" spans="1:25">
      <c r="A342" s="46"/>
      <c r="B342" s="91"/>
      <c r="C342" s="65"/>
      <c r="D342" s="65"/>
      <c r="E342" s="26"/>
      <c r="F342" s="26"/>
      <c r="G342" s="66"/>
      <c r="H342" s="66"/>
      <c r="I342" s="26"/>
      <c r="J342" s="26"/>
      <c r="K342" s="65"/>
      <c r="L342" s="65"/>
      <c r="M342" s="26"/>
      <c r="N342" s="26"/>
      <c r="O342" s="65"/>
      <c r="P342" s="65"/>
      <c r="Q342" s="26"/>
      <c r="R342" s="26"/>
      <c r="S342" s="65"/>
      <c r="T342" s="65"/>
      <c r="U342" s="26"/>
      <c r="V342" s="26"/>
      <c r="W342" s="65"/>
      <c r="X342" s="65"/>
      <c r="Y342" s="26"/>
    </row>
    <row r="343" spans="1:25">
      <c r="A343" s="46"/>
      <c r="B343" s="27" t="s">
        <v>365</v>
      </c>
      <c r="C343" s="68">
        <v>2027</v>
      </c>
      <c r="D343" s="68"/>
      <c r="E343" s="29"/>
      <c r="F343" s="29"/>
      <c r="G343" s="71">
        <v>34</v>
      </c>
      <c r="H343" s="71"/>
      <c r="I343" s="29"/>
      <c r="J343" s="29"/>
      <c r="K343" s="68">
        <v>2660</v>
      </c>
      <c r="L343" s="68"/>
      <c r="M343" s="29"/>
      <c r="N343" s="29"/>
      <c r="O343" s="68">
        <v>4721</v>
      </c>
      <c r="P343" s="68"/>
      <c r="Q343" s="29"/>
      <c r="R343" s="29"/>
      <c r="S343" s="68">
        <v>169719</v>
      </c>
      <c r="T343" s="68"/>
      <c r="U343" s="29"/>
      <c r="V343" s="29"/>
      <c r="W343" s="68">
        <v>174440</v>
      </c>
      <c r="X343" s="68"/>
      <c r="Y343" s="29"/>
    </row>
    <row r="344" spans="1:25">
      <c r="A344" s="46"/>
      <c r="B344" s="27"/>
      <c r="C344" s="68"/>
      <c r="D344" s="68"/>
      <c r="E344" s="29"/>
      <c r="F344" s="29"/>
      <c r="G344" s="71"/>
      <c r="H344" s="71"/>
      <c r="I344" s="29"/>
      <c r="J344" s="29"/>
      <c r="K344" s="68"/>
      <c r="L344" s="68"/>
      <c r="M344" s="29"/>
      <c r="N344" s="29"/>
      <c r="O344" s="68"/>
      <c r="P344" s="68"/>
      <c r="Q344" s="29"/>
      <c r="R344" s="29"/>
      <c r="S344" s="68"/>
      <c r="T344" s="68"/>
      <c r="U344" s="29"/>
      <c r="V344" s="29"/>
      <c r="W344" s="68"/>
      <c r="X344" s="68"/>
      <c r="Y344" s="29"/>
    </row>
    <row r="345" spans="1:25">
      <c r="A345" s="46"/>
      <c r="B345" s="31" t="s">
        <v>391</v>
      </c>
      <c r="C345" s="26"/>
      <c r="D345" s="26"/>
      <c r="E345" s="26"/>
      <c r="F345" s="26"/>
      <c r="G345" s="26"/>
      <c r="H345" s="26"/>
      <c r="I345" s="26"/>
      <c r="J345" s="26"/>
      <c r="K345" s="26"/>
      <c r="L345" s="26"/>
      <c r="M345" s="26"/>
      <c r="N345" s="26"/>
      <c r="O345" s="121"/>
      <c r="P345" s="121"/>
      <c r="Q345" s="121"/>
      <c r="R345" s="26"/>
      <c r="S345" s="26"/>
      <c r="T345" s="26"/>
      <c r="U345" s="26"/>
      <c r="V345" s="26"/>
      <c r="W345" s="26"/>
      <c r="X345" s="26"/>
      <c r="Y345" s="26"/>
    </row>
    <row r="346" spans="1:25">
      <c r="A346" s="46"/>
      <c r="B346" s="31"/>
      <c r="C346" s="26"/>
      <c r="D346" s="26"/>
      <c r="E346" s="26"/>
      <c r="F346" s="26"/>
      <c r="G346" s="26"/>
      <c r="H346" s="26"/>
      <c r="I346" s="26"/>
      <c r="J346" s="26"/>
      <c r="K346" s="26"/>
      <c r="L346" s="26"/>
      <c r="M346" s="26"/>
      <c r="N346" s="26"/>
      <c r="O346" s="121"/>
      <c r="P346" s="121"/>
      <c r="Q346" s="121"/>
      <c r="R346" s="26"/>
      <c r="S346" s="26"/>
      <c r="T346" s="26"/>
      <c r="U346" s="26"/>
      <c r="V346" s="26"/>
      <c r="W346" s="26"/>
      <c r="X346" s="26"/>
      <c r="Y346" s="26"/>
    </row>
    <row r="347" spans="1:25">
      <c r="A347" s="46"/>
      <c r="B347" s="89" t="s">
        <v>460</v>
      </c>
      <c r="C347" s="68">
        <v>2767</v>
      </c>
      <c r="D347" s="68"/>
      <c r="E347" s="29"/>
      <c r="F347" s="29"/>
      <c r="G347" s="71">
        <v>910</v>
      </c>
      <c r="H347" s="71"/>
      <c r="I347" s="29"/>
      <c r="J347" s="29"/>
      <c r="K347" s="68">
        <v>2226</v>
      </c>
      <c r="L347" s="68"/>
      <c r="M347" s="29"/>
      <c r="N347" s="29"/>
      <c r="O347" s="68">
        <v>5903</v>
      </c>
      <c r="P347" s="68"/>
      <c r="Q347" s="29"/>
      <c r="R347" s="29"/>
      <c r="S347" s="68">
        <v>162708</v>
      </c>
      <c r="T347" s="68"/>
      <c r="U347" s="29"/>
      <c r="V347" s="29"/>
      <c r="W347" s="68">
        <v>168611</v>
      </c>
      <c r="X347" s="68"/>
      <c r="Y347" s="29"/>
    </row>
    <row r="348" spans="1:25">
      <c r="A348" s="46"/>
      <c r="B348" s="89"/>
      <c r="C348" s="68"/>
      <c r="D348" s="68"/>
      <c r="E348" s="29"/>
      <c r="F348" s="29"/>
      <c r="G348" s="71"/>
      <c r="H348" s="71"/>
      <c r="I348" s="29"/>
      <c r="J348" s="29"/>
      <c r="K348" s="68"/>
      <c r="L348" s="68"/>
      <c r="M348" s="29"/>
      <c r="N348" s="29"/>
      <c r="O348" s="68"/>
      <c r="P348" s="68"/>
      <c r="Q348" s="29"/>
      <c r="R348" s="29"/>
      <c r="S348" s="68"/>
      <c r="T348" s="68"/>
      <c r="U348" s="29"/>
      <c r="V348" s="29"/>
      <c r="W348" s="68"/>
      <c r="X348" s="68"/>
      <c r="Y348" s="29"/>
    </row>
    <row r="349" spans="1:25">
      <c r="A349" s="46"/>
      <c r="B349" s="91" t="s">
        <v>363</v>
      </c>
      <c r="C349" s="66">
        <v>12</v>
      </c>
      <c r="D349" s="66"/>
      <c r="E349" s="26"/>
      <c r="F349" s="26"/>
      <c r="G349" s="66" t="s">
        <v>307</v>
      </c>
      <c r="H349" s="66"/>
      <c r="I349" s="26"/>
      <c r="J349" s="26"/>
      <c r="K349" s="66">
        <v>10</v>
      </c>
      <c r="L349" s="66"/>
      <c r="M349" s="26"/>
      <c r="N349" s="26"/>
      <c r="O349" s="66">
        <v>22</v>
      </c>
      <c r="P349" s="66"/>
      <c r="Q349" s="26"/>
      <c r="R349" s="26"/>
      <c r="S349" s="65">
        <v>35315</v>
      </c>
      <c r="T349" s="65"/>
      <c r="U349" s="26"/>
      <c r="V349" s="26"/>
      <c r="W349" s="65">
        <v>35337</v>
      </c>
      <c r="X349" s="65"/>
      <c r="Y349" s="26"/>
    </row>
    <row r="350" spans="1:25">
      <c r="A350" s="46"/>
      <c r="B350" s="91"/>
      <c r="C350" s="66"/>
      <c r="D350" s="66"/>
      <c r="E350" s="26"/>
      <c r="F350" s="26"/>
      <c r="G350" s="66"/>
      <c r="H350" s="66"/>
      <c r="I350" s="26"/>
      <c r="J350" s="26"/>
      <c r="K350" s="66"/>
      <c r="L350" s="66"/>
      <c r="M350" s="26"/>
      <c r="N350" s="26"/>
      <c r="O350" s="66"/>
      <c r="P350" s="66"/>
      <c r="Q350" s="26"/>
      <c r="R350" s="26"/>
      <c r="S350" s="65"/>
      <c r="T350" s="65"/>
      <c r="U350" s="26"/>
      <c r="V350" s="26"/>
      <c r="W350" s="65"/>
      <c r="X350" s="65"/>
      <c r="Y350" s="26"/>
    </row>
    <row r="351" spans="1:25">
      <c r="A351" s="46"/>
      <c r="B351" s="27" t="s">
        <v>364</v>
      </c>
      <c r="C351" s="68">
        <v>1980</v>
      </c>
      <c r="D351" s="68"/>
      <c r="E351" s="29"/>
      <c r="F351" s="29"/>
      <c r="G351" s="71">
        <v>52</v>
      </c>
      <c r="H351" s="71"/>
      <c r="I351" s="29"/>
      <c r="J351" s="29"/>
      <c r="K351" s="71">
        <v>924</v>
      </c>
      <c r="L351" s="71"/>
      <c r="M351" s="29"/>
      <c r="N351" s="29"/>
      <c r="O351" s="68">
        <v>2956</v>
      </c>
      <c r="P351" s="68"/>
      <c r="Q351" s="29"/>
      <c r="R351" s="29"/>
      <c r="S351" s="68">
        <v>188932</v>
      </c>
      <c r="T351" s="68"/>
      <c r="U351" s="29"/>
      <c r="V351" s="29"/>
      <c r="W351" s="68">
        <v>191888</v>
      </c>
      <c r="X351" s="68"/>
      <c r="Y351" s="29"/>
    </row>
    <row r="352" spans="1:25">
      <c r="A352" s="46"/>
      <c r="B352" s="27"/>
      <c r="C352" s="68"/>
      <c r="D352" s="68"/>
      <c r="E352" s="29"/>
      <c r="F352" s="29"/>
      <c r="G352" s="71"/>
      <c r="H352" s="71"/>
      <c r="I352" s="29"/>
      <c r="J352" s="29"/>
      <c r="K352" s="71"/>
      <c r="L352" s="71"/>
      <c r="M352" s="29"/>
      <c r="N352" s="29"/>
      <c r="O352" s="68"/>
      <c r="P352" s="68"/>
      <c r="Q352" s="29"/>
      <c r="R352" s="29"/>
      <c r="S352" s="68"/>
      <c r="T352" s="68"/>
      <c r="U352" s="29"/>
      <c r="V352" s="29"/>
      <c r="W352" s="68"/>
      <c r="X352" s="68"/>
      <c r="Y352" s="29"/>
    </row>
    <row r="353" spans="1:25">
      <c r="A353" s="46"/>
      <c r="B353" s="31" t="s">
        <v>366</v>
      </c>
      <c r="C353" s="66">
        <v>236</v>
      </c>
      <c r="D353" s="66"/>
      <c r="E353" s="26"/>
      <c r="F353" s="26"/>
      <c r="G353" s="66">
        <v>45</v>
      </c>
      <c r="H353" s="66"/>
      <c r="I353" s="26"/>
      <c r="J353" s="26"/>
      <c r="K353" s="66">
        <v>342</v>
      </c>
      <c r="L353" s="66"/>
      <c r="M353" s="26"/>
      <c r="N353" s="26"/>
      <c r="O353" s="66">
        <v>623</v>
      </c>
      <c r="P353" s="66"/>
      <c r="Q353" s="26"/>
      <c r="R353" s="26"/>
      <c r="S353" s="65">
        <v>51041</v>
      </c>
      <c r="T353" s="65"/>
      <c r="U353" s="26"/>
      <c r="V353" s="26"/>
      <c r="W353" s="65">
        <v>51664</v>
      </c>
      <c r="X353" s="65"/>
      <c r="Y353" s="26"/>
    </row>
    <row r="354" spans="1:25" ht="15.75" thickBot="1">
      <c r="A354" s="46"/>
      <c r="B354" s="31"/>
      <c r="C354" s="77"/>
      <c r="D354" s="77"/>
      <c r="E354" s="34"/>
      <c r="F354" s="26"/>
      <c r="G354" s="77"/>
      <c r="H354" s="77"/>
      <c r="I354" s="34"/>
      <c r="J354" s="26"/>
      <c r="K354" s="77"/>
      <c r="L354" s="77"/>
      <c r="M354" s="34"/>
      <c r="N354" s="26"/>
      <c r="O354" s="77"/>
      <c r="P354" s="77"/>
      <c r="Q354" s="34"/>
      <c r="R354" s="26"/>
      <c r="S354" s="74"/>
      <c r="T354" s="74"/>
      <c r="U354" s="34"/>
      <c r="V354" s="26"/>
      <c r="W354" s="74"/>
      <c r="X354" s="74"/>
      <c r="Y354" s="34"/>
    </row>
    <row r="355" spans="1:25">
      <c r="A355" s="46"/>
      <c r="B355" s="27" t="s">
        <v>73</v>
      </c>
      <c r="C355" s="108" t="s">
        <v>272</v>
      </c>
      <c r="D355" s="78">
        <v>13943</v>
      </c>
      <c r="E355" s="40"/>
      <c r="F355" s="29"/>
      <c r="G355" s="108" t="s">
        <v>272</v>
      </c>
      <c r="H355" s="78">
        <v>2000</v>
      </c>
      <c r="I355" s="40"/>
      <c r="J355" s="29"/>
      <c r="K355" s="108" t="s">
        <v>272</v>
      </c>
      <c r="L355" s="78">
        <v>13362</v>
      </c>
      <c r="M355" s="40"/>
      <c r="N355" s="29"/>
      <c r="O355" s="108" t="s">
        <v>272</v>
      </c>
      <c r="P355" s="78">
        <v>29305</v>
      </c>
      <c r="Q355" s="40"/>
      <c r="R355" s="29"/>
      <c r="S355" s="108" t="s">
        <v>272</v>
      </c>
      <c r="T355" s="78">
        <v>1279067</v>
      </c>
      <c r="U355" s="40"/>
      <c r="V355" s="29"/>
      <c r="W355" s="108" t="s">
        <v>272</v>
      </c>
      <c r="X355" s="78">
        <v>1308372</v>
      </c>
      <c r="Y355" s="40"/>
    </row>
    <row r="356" spans="1:25" ht="15.75" thickBot="1">
      <c r="A356" s="46"/>
      <c r="B356" s="27"/>
      <c r="C356" s="109"/>
      <c r="D356" s="110"/>
      <c r="E356" s="41"/>
      <c r="F356" s="29"/>
      <c r="G356" s="109"/>
      <c r="H356" s="110"/>
      <c r="I356" s="41"/>
      <c r="J356" s="29"/>
      <c r="K356" s="109"/>
      <c r="L356" s="110"/>
      <c r="M356" s="41"/>
      <c r="N356" s="29"/>
      <c r="O356" s="109"/>
      <c r="P356" s="110"/>
      <c r="Q356" s="41"/>
      <c r="R356" s="29"/>
      <c r="S356" s="109"/>
      <c r="T356" s="110"/>
      <c r="U356" s="41"/>
      <c r="V356" s="29"/>
      <c r="W356" s="109"/>
      <c r="X356" s="110"/>
      <c r="Y356" s="41"/>
    </row>
    <row r="357" spans="1:25" ht="15.75" thickTop="1">
      <c r="A357" s="46"/>
      <c r="B357" s="45"/>
      <c r="C357" s="45"/>
      <c r="D357" s="45"/>
      <c r="E357" s="45"/>
      <c r="F357" s="45"/>
      <c r="G357" s="45"/>
      <c r="H357" s="45"/>
      <c r="I357" s="45"/>
      <c r="J357" s="45"/>
      <c r="K357" s="45"/>
      <c r="L357" s="45"/>
      <c r="M357" s="45"/>
      <c r="N357" s="45"/>
      <c r="O357" s="45"/>
      <c r="P357" s="45"/>
      <c r="Q357" s="45"/>
      <c r="R357" s="45"/>
      <c r="S357" s="45"/>
      <c r="T357" s="45"/>
      <c r="U357" s="45"/>
      <c r="V357" s="45"/>
      <c r="W357" s="45"/>
      <c r="X357" s="45"/>
      <c r="Y357" s="45"/>
    </row>
    <row r="358" spans="1:25" ht="25.5" customHeight="1">
      <c r="A358" s="46"/>
      <c r="B358" s="134" t="s">
        <v>461</v>
      </c>
      <c r="C358" s="134"/>
      <c r="D358" s="134"/>
      <c r="E358" s="134"/>
      <c r="F358" s="134"/>
      <c r="G358" s="134"/>
      <c r="H358" s="134"/>
      <c r="I358" s="134"/>
      <c r="J358" s="134"/>
      <c r="K358" s="134"/>
      <c r="L358" s="134"/>
      <c r="M358" s="134"/>
      <c r="N358" s="134"/>
      <c r="O358" s="134"/>
      <c r="P358" s="134"/>
      <c r="Q358" s="134"/>
      <c r="R358" s="134"/>
      <c r="S358" s="134"/>
      <c r="T358" s="134"/>
      <c r="U358" s="134"/>
      <c r="V358" s="134"/>
      <c r="W358" s="134"/>
      <c r="X358" s="134"/>
      <c r="Y358" s="134"/>
    </row>
    <row r="359" spans="1:25">
      <c r="A359" s="46"/>
      <c r="B359" s="45"/>
      <c r="C359" s="45"/>
      <c r="D359" s="45"/>
      <c r="E359" s="45"/>
      <c r="F359" s="45"/>
      <c r="G359" s="45"/>
      <c r="H359" s="45"/>
      <c r="I359" s="45"/>
      <c r="J359" s="45"/>
      <c r="K359" s="45"/>
      <c r="L359" s="45"/>
      <c r="M359" s="45"/>
      <c r="N359" s="45"/>
      <c r="O359" s="45"/>
      <c r="P359" s="45"/>
      <c r="Q359" s="45"/>
      <c r="R359" s="45"/>
      <c r="S359" s="45"/>
      <c r="T359" s="45"/>
      <c r="U359" s="45"/>
      <c r="V359" s="45"/>
      <c r="W359" s="45"/>
      <c r="X359" s="45"/>
      <c r="Y359" s="45"/>
    </row>
    <row r="360" spans="1:25" ht="38.25" customHeight="1">
      <c r="A360" s="46"/>
      <c r="B360" s="49" t="s">
        <v>462</v>
      </c>
      <c r="C360" s="49"/>
      <c r="D360" s="49"/>
      <c r="E360" s="49"/>
      <c r="F360" s="49"/>
      <c r="G360" s="49"/>
      <c r="H360" s="49"/>
      <c r="I360" s="49"/>
      <c r="J360" s="49"/>
      <c r="K360" s="49"/>
      <c r="L360" s="49"/>
      <c r="M360" s="49"/>
      <c r="N360" s="49"/>
      <c r="O360" s="49"/>
      <c r="P360" s="49"/>
      <c r="Q360" s="49"/>
      <c r="R360" s="49"/>
      <c r="S360" s="49"/>
      <c r="T360" s="49"/>
      <c r="U360" s="49"/>
      <c r="V360" s="49"/>
      <c r="W360" s="49"/>
      <c r="X360" s="49"/>
      <c r="Y360" s="49"/>
    </row>
    <row r="361" spans="1:25">
      <c r="A361" s="46"/>
      <c r="B361" s="45"/>
      <c r="C361" s="45"/>
      <c r="D361" s="45"/>
      <c r="E361" s="45"/>
      <c r="F361" s="45"/>
      <c r="G361" s="45"/>
      <c r="H361" s="45"/>
      <c r="I361" s="45"/>
      <c r="J361" s="45"/>
      <c r="K361" s="45"/>
      <c r="L361" s="45"/>
      <c r="M361" s="45"/>
      <c r="N361" s="45"/>
      <c r="O361" s="45"/>
      <c r="P361" s="45"/>
      <c r="Q361" s="45"/>
      <c r="R361" s="45"/>
      <c r="S361" s="45"/>
      <c r="T361" s="45"/>
      <c r="U361" s="45"/>
      <c r="V361" s="45"/>
      <c r="W361" s="45"/>
      <c r="X361" s="45"/>
      <c r="Y361" s="45"/>
    </row>
    <row r="362" spans="1:25" ht="25.5" customHeight="1">
      <c r="A362" s="46"/>
      <c r="B362" s="49" t="s">
        <v>463</v>
      </c>
      <c r="C362" s="49"/>
      <c r="D362" s="49"/>
      <c r="E362" s="49"/>
      <c r="F362" s="49"/>
      <c r="G362" s="49"/>
      <c r="H362" s="49"/>
      <c r="I362" s="49"/>
      <c r="J362" s="49"/>
      <c r="K362" s="49"/>
      <c r="L362" s="49"/>
      <c r="M362" s="49"/>
      <c r="N362" s="49"/>
      <c r="O362" s="49"/>
      <c r="P362" s="49"/>
      <c r="Q362" s="49"/>
      <c r="R362" s="49"/>
      <c r="S362" s="49"/>
      <c r="T362" s="49"/>
      <c r="U362" s="49"/>
      <c r="V362" s="49"/>
      <c r="W362" s="49"/>
      <c r="X362" s="49"/>
      <c r="Y362" s="49"/>
    </row>
    <row r="363" spans="1:25">
      <c r="A363" s="46"/>
      <c r="B363" s="21"/>
      <c r="C363" s="21"/>
      <c r="D363" s="21"/>
      <c r="E363" s="21"/>
      <c r="F363" s="21"/>
      <c r="G363" s="21"/>
      <c r="H363" s="21"/>
      <c r="I363" s="21"/>
      <c r="J363" s="21"/>
      <c r="K363" s="21"/>
      <c r="L363" s="21"/>
      <c r="M363" s="21"/>
      <c r="N363" s="21"/>
      <c r="O363" s="21"/>
      <c r="P363" s="21"/>
      <c r="Q363" s="21"/>
      <c r="R363" s="21"/>
    </row>
    <row r="364" spans="1:25">
      <c r="A364" s="46"/>
      <c r="B364" s="13"/>
      <c r="C364" s="13"/>
      <c r="D364" s="13"/>
      <c r="E364" s="13"/>
      <c r="F364" s="13"/>
      <c r="G364" s="13"/>
      <c r="H364" s="13"/>
      <c r="I364" s="13"/>
      <c r="J364" s="13"/>
      <c r="K364" s="13"/>
      <c r="L364" s="13"/>
      <c r="M364" s="13"/>
      <c r="N364" s="13"/>
      <c r="O364" s="13"/>
      <c r="P364" s="13"/>
      <c r="Q364" s="13"/>
      <c r="R364" s="13"/>
    </row>
    <row r="365" spans="1:25" ht="15.75" thickBot="1">
      <c r="A365" s="46"/>
      <c r="B365" s="14"/>
      <c r="C365" s="61" t="s">
        <v>464</v>
      </c>
      <c r="D365" s="61"/>
      <c r="E365" s="61"/>
      <c r="F365" s="61"/>
      <c r="G365" s="61"/>
      <c r="H365" s="61"/>
      <c r="I365" s="61"/>
      <c r="J365" s="61"/>
      <c r="K365" s="61"/>
      <c r="L365" s="14"/>
      <c r="M365" s="61" t="s">
        <v>465</v>
      </c>
      <c r="N365" s="61"/>
      <c r="O365" s="61"/>
      <c r="P365" s="61"/>
      <c r="Q365" s="61"/>
      <c r="R365" s="61"/>
    </row>
    <row r="366" spans="1:25">
      <c r="A366" s="46"/>
      <c r="B366" s="29"/>
      <c r="C366" s="60" t="s">
        <v>466</v>
      </c>
      <c r="D366" s="60"/>
      <c r="E366" s="60"/>
      <c r="F366" s="60" t="s">
        <v>468</v>
      </c>
      <c r="G366" s="60"/>
      <c r="H366" s="60"/>
      <c r="I366" s="60" t="s">
        <v>471</v>
      </c>
      <c r="J366" s="60"/>
      <c r="K366" s="60"/>
      <c r="L366" s="29"/>
      <c r="M366" s="60" t="s">
        <v>473</v>
      </c>
      <c r="N366" s="60"/>
      <c r="O366" s="60"/>
      <c r="P366" s="60" t="s">
        <v>475</v>
      </c>
      <c r="Q366" s="60"/>
      <c r="R366" s="60"/>
    </row>
    <row r="367" spans="1:25">
      <c r="A367" s="46"/>
      <c r="B367" s="29"/>
      <c r="C367" s="62" t="s">
        <v>467</v>
      </c>
      <c r="D367" s="62"/>
      <c r="E367" s="62"/>
      <c r="F367" s="62" t="s">
        <v>469</v>
      </c>
      <c r="G367" s="62"/>
      <c r="H367" s="62"/>
      <c r="I367" s="62" t="s">
        <v>472</v>
      </c>
      <c r="J367" s="62"/>
      <c r="K367" s="62"/>
      <c r="L367" s="29"/>
      <c r="M367" s="62" t="s">
        <v>474</v>
      </c>
      <c r="N367" s="62"/>
      <c r="O367" s="62"/>
      <c r="P367" s="62"/>
      <c r="Q367" s="62"/>
      <c r="R367" s="62"/>
    </row>
    <row r="368" spans="1:25" ht="15.75" thickBot="1">
      <c r="A368" s="46"/>
      <c r="B368" s="29"/>
      <c r="C368" s="125"/>
      <c r="D368" s="125"/>
      <c r="E368" s="125"/>
      <c r="F368" s="61" t="s">
        <v>470</v>
      </c>
      <c r="G368" s="61"/>
      <c r="H368" s="61"/>
      <c r="I368" s="125"/>
      <c r="J368" s="125"/>
      <c r="K368" s="125"/>
      <c r="L368" s="29"/>
      <c r="M368" s="61" t="s">
        <v>467</v>
      </c>
      <c r="N368" s="61"/>
      <c r="O368" s="61"/>
      <c r="P368" s="61"/>
      <c r="Q368" s="61"/>
      <c r="R368" s="61"/>
    </row>
    <row r="369" spans="1:18">
      <c r="A369" s="46"/>
      <c r="B369" s="14"/>
      <c r="C369" s="62" t="s">
        <v>427</v>
      </c>
      <c r="D369" s="62"/>
      <c r="E369" s="62"/>
      <c r="F369" s="62"/>
      <c r="G369" s="62"/>
      <c r="H369" s="62"/>
      <c r="I369" s="62"/>
      <c r="J369" s="62"/>
      <c r="K369" s="62"/>
      <c r="L369" s="62"/>
      <c r="M369" s="62"/>
      <c r="N369" s="62"/>
      <c r="O369" s="62"/>
      <c r="P369" s="62"/>
      <c r="Q369" s="62"/>
      <c r="R369" s="62"/>
    </row>
    <row r="370" spans="1:18" ht="26.25">
      <c r="A370" s="46"/>
      <c r="B370" s="123" t="s">
        <v>476</v>
      </c>
      <c r="C370" s="26"/>
      <c r="D370" s="26"/>
      <c r="E370" s="26"/>
      <c r="F370" s="26"/>
      <c r="G370" s="26"/>
      <c r="H370" s="26"/>
      <c r="I370" s="26"/>
      <c r="J370" s="26"/>
      <c r="K370" s="26"/>
      <c r="L370" s="17"/>
      <c r="M370" s="26"/>
      <c r="N370" s="26"/>
      <c r="O370" s="26"/>
      <c r="P370" s="26"/>
      <c r="Q370" s="26"/>
      <c r="R370" s="26"/>
    </row>
    <row r="371" spans="1:18">
      <c r="A371" s="46"/>
      <c r="B371" s="89" t="s">
        <v>387</v>
      </c>
      <c r="C371" s="90" t="s">
        <v>272</v>
      </c>
      <c r="D371" s="68">
        <v>2816</v>
      </c>
      <c r="E371" s="29"/>
      <c r="F371" s="90" t="s">
        <v>272</v>
      </c>
      <c r="G371" s="68">
        <v>2997</v>
      </c>
      <c r="H371" s="29"/>
      <c r="I371" s="90" t="s">
        <v>272</v>
      </c>
      <c r="J371" s="71" t="s">
        <v>307</v>
      </c>
      <c r="K371" s="29"/>
      <c r="L371" s="29"/>
      <c r="M371" s="90" t="s">
        <v>272</v>
      </c>
      <c r="N371" s="68">
        <v>4764</v>
      </c>
      <c r="O371" s="29"/>
      <c r="P371" s="90" t="s">
        <v>272</v>
      </c>
      <c r="Q371" s="71">
        <v>107</v>
      </c>
      <c r="R371" s="29"/>
    </row>
    <row r="372" spans="1:18">
      <c r="A372" s="46"/>
      <c r="B372" s="89"/>
      <c r="C372" s="90"/>
      <c r="D372" s="68"/>
      <c r="E372" s="29"/>
      <c r="F372" s="90"/>
      <c r="G372" s="68"/>
      <c r="H372" s="29"/>
      <c r="I372" s="90"/>
      <c r="J372" s="71"/>
      <c r="K372" s="29"/>
      <c r="L372" s="29"/>
      <c r="M372" s="90"/>
      <c r="N372" s="68"/>
      <c r="O372" s="29"/>
      <c r="P372" s="90"/>
      <c r="Q372" s="71"/>
      <c r="R372" s="29"/>
    </row>
    <row r="373" spans="1:18">
      <c r="A373" s="46"/>
      <c r="B373" s="58" t="s">
        <v>358</v>
      </c>
      <c r="C373" s="26"/>
      <c r="D373" s="26"/>
      <c r="E373" s="26"/>
      <c r="F373" s="26"/>
      <c r="G373" s="26"/>
      <c r="H373" s="26"/>
      <c r="I373" s="26"/>
      <c r="J373" s="26"/>
      <c r="K373" s="26"/>
      <c r="L373" s="17"/>
      <c r="M373" s="26"/>
      <c r="N373" s="26"/>
      <c r="O373" s="26"/>
      <c r="P373" s="26"/>
      <c r="Q373" s="26"/>
      <c r="R373" s="26"/>
    </row>
    <row r="374" spans="1:18">
      <c r="A374" s="46"/>
      <c r="B374" s="67" t="s">
        <v>359</v>
      </c>
      <c r="C374" s="68">
        <v>5445</v>
      </c>
      <c r="D374" s="68"/>
      <c r="E374" s="29"/>
      <c r="F374" s="68">
        <v>5981</v>
      </c>
      <c r="G374" s="68"/>
      <c r="H374" s="29"/>
      <c r="I374" s="71" t="s">
        <v>307</v>
      </c>
      <c r="J374" s="71"/>
      <c r="K374" s="29"/>
      <c r="L374" s="29"/>
      <c r="M374" s="68">
        <v>4449</v>
      </c>
      <c r="N374" s="68"/>
      <c r="O374" s="29"/>
      <c r="P374" s="71">
        <v>117</v>
      </c>
      <c r="Q374" s="71"/>
      <c r="R374" s="29"/>
    </row>
    <row r="375" spans="1:18">
      <c r="A375" s="46"/>
      <c r="B375" s="67"/>
      <c r="C375" s="68"/>
      <c r="D375" s="68"/>
      <c r="E375" s="29"/>
      <c r="F375" s="68"/>
      <c r="G375" s="68"/>
      <c r="H375" s="29"/>
      <c r="I375" s="71"/>
      <c r="J375" s="71"/>
      <c r="K375" s="29"/>
      <c r="L375" s="29"/>
      <c r="M375" s="68"/>
      <c r="N375" s="68"/>
      <c r="O375" s="29"/>
      <c r="P375" s="71"/>
      <c r="Q375" s="71"/>
      <c r="R375" s="29"/>
    </row>
    <row r="376" spans="1:18">
      <c r="A376" s="46"/>
      <c r="B376" s="63" t="s">
        <v>360</v>
      </c>
      <c r="C376" s="65">
        <v>4469</v>
      </c>
      <c r="D376" s="65"/>
      <c r="E376" s="26"/>
      <c r="F376" s="65">
        <v>4537</v>
      </c>
      <c r="G376" s="65"/>
      <c r="H376" s="26"/>
      <c r="I376" s="66" t="s">
        <v>307</v>
      </c>
      <c r="J376" s="66"/>
      <c r="K376" s="26"/>
      <c r="L376" s="26"/>
      <c r="M376" s="65">
        <v>5202</v>
      </c>
      <c r="N376" s="65"/>
      <c r="O376" s="26"/>
      <c r="P376" s="66">
        <v>210</v>
      </c>
      <c r="Q376" s="66"/>
      <c r="R376" s="26"/>
    </row>
    <row r="377" spans="1:18">
      <c r="A377" s="46"/>
      <c r="B377" s="63"/>
      <c r="C377" s="65"/>
      <c r="D377" s="65"/>
      <c r="E377" s="26"/>
      <c r="F377" s="65"/>
      <c r="G377" s="65"/>
      <c r="H377" s="26"/>
      <c r="I377" s="66"/>
      <c r="J377" s="66"/>
      <c r="K377" s="26"/>
      <c r="L377" s="26"/>
      <c r="M377" s="65"/>
      <c r="N377" s="65"/>
      <c r="O377" s="26"/>
      <c r="P377" s="66"/>
      <c r="Q377" s="66"/>
      <c r="R377" s="26"/>
    </row>
    <row r="378" spans="1:18">
      <c r="A378" s="46"/>
      <c r="B378" s="89" t="s">
        <v>365</v>
      </c>
      <c r="C378" s="68">
        <v>4095</v>
      </c>
      <c r="D378" s="68"/>
      <c r="E378" s="29"/>
      <c r="F378" s="68">
        <v>4502</v>
      </c>
      <c r="G378" s="68"/>
      <c r="H378" s="29"/>
      <c r="I378" s="71" t="s">
        <v>307</v>
      </c>
      <c r="J378" s="71"/>
      <c r="K378" s="29"/>
      <c r="L378" s="29"/>
      <c r="M378" s="68">
        <v>4416</v>
      </c>
      <c r="N378" s="68"/>
      <c r="O378" s="29"/>
      <c r="P378" s="71">
        <v>171</v>
      </c>
      <c r="Q378" s="71"/>
      <c r="R378" s="29"/>
    </row>
    <row r="379" spans="1:18">
      <c r="A379" s="46"/>
      <c r="B379" s="89"/>
      <c r="C379" s="68"/>
      <c r="D379" s="68"/>
      <c r="E379" s="29"/>
      <c r="F379" s="68"/>
      <c r="G379" s="68"/>
      <c r="H379" s="29"/>
      <c r="I379" s="71"/>
      <c r="J379" s="71"/>
      <c r="K379" s="29"/>
      <c r="L379" s="29"/>
      <c r="M379" s="68"/>
      <c r="N379" s="68"/>
      <c r="O379" s="29"/>
      <c r="P379" s="71"/>
      <c r="Q379" s="71"/>
      <c r="R379" s="29"/>
    </row>
    <row r="380" spans="1:18">
      <c r="A380" s="46"/>
      <c r="B380" s="58" t="s">
        <v>391</v>
      </c>
      <c r="C380" s="26"/>
      <c r="D380" s="26"/>
      <c r="E380" s="26"/>
      <c r="F380" s="26"/>
      <c r="G380" s="26"/>
      <c r="H380" s="26"/>
      <c r="I380" s="26"/>
      <c r="J380" s="26"/>
      <c r="K380" s="26"/>
      <c r="L380" s="17"/>
      <c r="M380" s="26"/>
      <c r="N380" s="26"/>
      <c r="O380" s="26"/>
      <c r="P380" s="26"/>
      <c r="Q380" s="26"/>
      <c r="R380" s="26"/>
    </row>
    <row r="381" spans="1:18">
      <c r="A381" s="46"/>
      <c r="B381" s="67" t="s">
        <v>477</v>
      </c>
      <c r="C381" s="71">
        <v>661</v>
      </c>
      <c r="D381" s="71"/>
      <c r="E381" s="29"/>
      <c r="F381" s="71">
        <v>731</v>
      </c>
      <c r="G381" s="71"/>
      <c r="H381" s="29"/>
      <c r="I381" s="71" t="s">
        <v>307</v>
      </c>
      <c r="J381" s="71"/>
      <c r="K381" s="29"/>
      <c r="L381" s="29"/>
      <c r="M381" s="71">
        <v>692</v>
      </c>
      <c r="N381" s="71"/>
      <c r="O381" s="29"/>
      <c r="P381" s="71">
        <v>29</v>
      </c>
      <c r="Q381" s="71"/>
      <c r="R381" s="29"/>
    </row>
    <row r="382" spans="1:18">
      <c r="A382" s="46"/>
      <c r="B382" s="67"/>
      <c r="C382" s="71"/>
      <c r="D382" s="71"/>
      <c r="E382" s="29"/>
      <c r="F382" s="71"/>
      <c r="G382" s="71"/>
      <c r="H382" s="29"/>
      <c r="I382" s="71"/>
      <c r="J382" s="71"/>
      <c r="K382" s="29"/>
      <c r="L382" s="29"/>
      <c r="M382" s="71"/>
      <c r="N382" s="71"/>
      <c r="O382" s="29"/>
      <c r="P382" s="71"/>
      <c r="Q382" s="71"/>
      <c r="R382" s="29"/>
    </row>
    <row r="383" spans="1:18">
      <c r="A383" s="46"/>
      <c r="B383" s="63" t="s">
        <v>363</v>
      </c>
      <c r="C383" s="66" t="s">
        <v>307</v>
      </c>
      <c r="D383" s="66"/>
      <c r="E383" s="26"/>
      <c r="F383" s="66" t="s">
        <v>307</v>
      </c>
      <c r="G383" s="66"/>
      <c r="H383" s="26"/>
      <c r="I383" s="66" t="s">
        <v>307</v>
      </c>
      <c r="J383" s="66"/>
      <c r="K383" s="26"/>
      <c r="L383" s="26"/>
      <c r="M383" s="66">
        <v>197</v>
      </c>
      <c r="N383" s="66"/>
      <c r="O383" s="26"/>
      <c r="P383" s="66" t="s">
        <v>307</v>
      </c>
      <c r="Q383" s="66"/>
      <c r="R383" s="26"/>
    </row>
    <row r="384" spans="1:18">
      <c r="A384" s="46"/>
      <c r="B384" s="63"/>
      <c r="C384" s="66"/>
      <c r="D384" s="66"/>
      <c r="E384" s="26"/>
      <c r="F384" s="66"/>
      <c r="G384" s="66"/>
      <c r="H384" s="26"/>
      <c r="I384" s="66"/>
      <c r="J384" s="66"/>
      <c r="K384" s="26"/>
      <c r="L384" s="26"/>
      <c r="M384" s="66"/>
      <c r="N384" s="66"/>
      <c r="O384" s="26"/>
      <c r="P384" s="66"/>
      <c r="Q384" s="66"/>
      <c r="R384" s="26"/>
    </row>
    <row r="385" spans="1:18">
      <c r="A385" s="46"/>
      <c r="B385" s="89" t="s">
        <v>364</v>
      </c>
      <c r="C385" s="71">
        <v>425</v>
      </c>
      <c r="D385" s="71"/>
      <c r="E385" s="29"/>
      <c r="F385" s="71">
        <v>477</v>
      </c>
      <c r="G385" s="71"/>
      <c r="H385" s="29"/>
      <c r="I385" s="71" t="s">
        <v>307</v>
      </c>
      <c r="J385" s="71"/>
      <c r="K385" s="29"/>
      <c r="L385" s="29"/>
      <c r="M385" s="71">
        <v>454</v>
      </c>
      <c r="N385" s="71"/>
      <c r="O385" s="29"/>
      <c r="P385" s="71" t="s">
        <v>307</v>
      </c>
      <c r="Q385" s="71"/>
      <c r="R385" s="29"/>
    </row>
    <row r="386" spans="1:18">
      <c r="A386" s="46"/>
      <c r="B386" s="89"/>
      <c r="C386" s="71"/>
      <c r="D386" s="71"/>
      <c r="E386" s="29"/>
      <c r="F386" s="71"/>
      <c r="G386" s="71"/>
      <c r="H386" s="29"/>
      <c r="I386" s="71"/>
      <c r="J386" s="71"/>
      <c r="K386" s="29"/>
      <c r="L386" s="29"/>
      <c r="M386" s="71"/>
      <c r="N386" s="71"/>
      <c r="O386" s="29"/>
      <c r="P386" s="71"/>
      <c r="Q386" s="71"/>
      <c r="R386" s="29"/>
    </row>
    <row r="387" spans="1:18">
      <c r="A387" s="46"/>
      <c r="B387" s="91" t="s">
        <v>366</v>
      </c>
      <c r="C387" s="66" t="s">
        <v>307</v>
      </c>
      <c r="D387" s="66"/>
      <c r="E387" s="26"/>
      <c r="F387" s="66" t="s">
        <v>307</v>
      </c>
      <c r="G387" s="66"/>
      <c r="H387" s="26"/>
      <c r="I387" s="66" t="s">
        <v>307</v>
      </c>
      <c r="J387" s="66"/>
      <c r="K387" s="26"/>
      <c r="L387" s="26"/>
      <c r="M387" s="66" t="s">
        <v>307</v>
      </c>
      <c r="N387" s="66"/>
      <c r="O387" s="26"/>
      <c r="P387" s="66" t="s">
        <v>307</v>
      </c>
      <c r="Q387" s="66"/>
      <c r="R387" s="26"/>
    </row>
    <row r="388" spans="1:18">
      <c r="A388" s="46"/>
      <c r="B388" s="91"/>
      <c r="C388" s="66"/>
      <c r="D388" s="66"/>
      <c r="E388" s="26"/>
      <c r="F388" s="66"/>
      <c r="G388" s="66"/>
      <c r="H388" s="26"/>
      <c r="I388" s="66"/>
      <c r="J388" s="66"/>
      <c r="K388" s="26"/>
      <c r="L388" s="26"/>
      <c r="M388" s="66"/>
      <c r="N388" s="66"/>
      <c r="O388" s="26"/>
      <c r="P388" s="66"/>
      <c r="Q388" s="66"/>
      <c r="R388" s="26"/>
    </row>
    <row r="389" spans="1:18" ht="26.25">
      <c r="A389" s="46"/>
      <c r="B389" s="124" t="s">
        <v>478</v>
      </c>
      <c r="C389" s="29"/>
      <c r="D389" s="29"/>
      <c r="E389" s="29"/>
      <c r="F389" s="29"/>
      <c r="G389" s="29"/>
      <c r="H389" s="29"/>
      <c r="I389" s="29"/>
      <c r="J389" s="29"/>
      <c r="K389" s="29"/>
      <c r="L389" s="14"/>
      <c r="M389" s="29"/>
      <c r="N389" s="29"/>
      <c r="O389" s="29"/>
      <c r="P389" s="29"/>
      <c r="Q389" s="29"/>
      <c r="R389" s="29"/>
    </row>
    <row r="390" spans="1:18">
      <c r="A390" s="46"/>
      <c r="B390" s="91" t="s">
        <v>387</v>
      </c>
      <c r="C390" s="64" t="s">
        <v>272</v>
      </c>
      <c r="D390" s="66">
        <v>200</v>
      </c>
      <c r="E390" s="26"/>
      <c r="F390" s="64" t="s">
        <v>272</v>
      </c>
      <c r="G390" s="66">
        <v>215</v>
      </c>
      <c r="H390" s="26"/>
      <c r="I390" s="64" t="s">
        <v>272</v>
      </c>
      <c r="J390" s="66">
        <v>40</v>
      </c>
      <c r="K390" s="26"/>
      <c r="L390" s="26"/>
      <c r="M390" s="64" t="s">
        <v>272</v>
      </c>
      <c r="N390" s="66">
        <v>915</v>
      </c>
      <c r="O390" s="26"/>
      <c r="P390" s="64" t="s">
        <v>272</v>
      </c>
      <c r="Q390" s="66">
        <v>25</v>
      </c>
      <c r="R390" s="26"/>
    </row>
    <row r="391" spans="1:18">
      <c r="A391" s="46"/>
      <c r="B391" s="91"/>
      <c r="C391" s="64"/>
      <c r="D391" s="66"/>
      <c r="E391" s="26"/>
      <c r="F391" s="64"/>
      <c r="G391" s="66"/>
      <c r="H391" s="26"/>
      <c r="I391" s="64"/>
      <c r="J391" s="66"/>
      <c r="K391" s="26"/>
      <c r="L391" s="26"/>
      <c r="M391" s="64"/>
      <c r="N391" s="66"/>
      <c r="O391" s="26"/>
      <c r="P391" s="64"/>
      <c r="Q391" s="66"/>
      <c r="R391" s="26"/>
    </row>
    <row r="392" spans="1:18">
      <c r="A392" s="46"/>
      <c r="B392" s="86" t="s">
        <v>358</v>
      </c>
      <c r="C392" s="29"/>
      <c r="D392" s="29"/>
      <c r="E392" s="29"/>
      <c r="F392" s="29"/>
      <c r="G392" s="29"/>
      <c r="H392" s="29"/>
      <c r="I392" s="29"/>
      <c r="J392" s="29"/>
      <c r="K392" s="29"/>
      <c r="L392" s="14"/>
      <c r="M392" s="29"/>
      <c r="N392" s="29"/>
      <c r="O392" s="29"/>
      <c r="P392" s="29"/>
      <c r="Q392" s="29"/>
      <c r="R392" s="29"/>
    </row>
    <row r="393" spans="1:18">
      <c r="A393" s="46"/>
      <c r="B393" s="63" t="s">
        <v>359</v>
      </c>
      <c r="C393" s="65">
        <v>5131</v>
      </c>
      <c r="D393" s="65"/>
      <c r="E393" s="26"/>
      <c r="F393" s="65">
        <v>5172</v>
      </c>
      <c r="G393" s="65"/>
      <c r="H393" s="26"/>
      <c r="I393" s="66">
        <v>201</v>
      </c>
      <c r="J393" s="66"/>
      <c r="K393" s="26"/>
      <c r="L393" s="26"/>
      <c r="M393" s="65">
        <v>6380</v>
      </c>
      <c r="N393" s="65"/>
      <c r="O393" s="26"/>
      <c r="P393" s="66">
        <v>237</v>
      </c>
      <c r="Q393" s="66"/>
      <c r="R393" s="26"/>
    </row>
    <row r="394" spans="1:18">
      <c r="A394" s="46"/>
      <c r="B394" s="63"/>
      <c r="C394" s="65"/>
      <c r="D394" s="65"/>
      <c r="E394" s="26"/>
      <c r="F394" s="65"/>
      <c r="G394" s="65"/>
      <c r="H394" s="26"/>
      <c r="I394" s="66"/>
      <c r="J394" s="66"/>
      <c r="K394" s="26"/>
      <c r="L394" s="26"/>
      <c r="M394" s="65"/>
      <c r="N394" s="65"/>
      <c r="O394" s="26"/>
      <c r="P394" s="66"/>
      <c r="Q394" s="66"/>
      <c r="R394" s="26"/>
    </row>
    <row r="395" spans="1:18">
      <c r="A395" s="46"/>
      <c r="B395" s="67" t="s">
        <v>360</v>
      </c>
      <c r="C395" s="71">
        <v>645</v>
      </c>
      <c r="D395" s="71"/>
      <c r="E395" s="29"/>
      <c r="F395" s="71">
        <v>645</v>
      </c>
      <c r="G395" s="71"/>
      <c r="H395" s="29"/>
      <c r="I395" s="71">
        <v>50</v>
      </c>
      <c r="J395" s="71"/>
      <c r="K395" s="29"/>
      <c r="L395" s="29"/>
      <c r="M395" s="71">
        <v>399</v>
      </c>
      <c r="N395" s="71"/>
      <c r="O395" s="29"/>
      <c r="P395" s="71">
        <v>10</v>
      </c>
      <c r="Q395" s="71"/>
      <c r="R395" s="29"/>
    </row>
    <row r="396" spans="1:18">
      <c r="A396" s="46"/>
      <c r="B396" s="67"/>
      <c r="C396" s="71"/>
      <c r="D396" s="71"/>
      <c r="E396" s="29"/>
      <c r="F396" s="71"/>
      <c r="G396" s="71"/>
      <c r="H396" s="29"/>
      <c r="I396" s="71"/>
      <c r="J396" s="71"/>
      <c r="K396" s="29"/>
      <c r="L396" s="29"/>
      <c r="M396" s="71"/>
      <c r="N396" s="71"/>
      <c r="O396" s="29"/>
      <c r="P396" s="71"/>
      <c r="Q396" s="71"/>
      <c r="R396" s="29"/>
    </row>
    <row r="397" spans="1:18">
      <c r="A397" s="46"/>
      <c r="B397" s="91" t="s">
        <v>365</v>
      </c>
      <c r="C397" s="66">
        <v>308</v>
      </c>
      <c r="D397" s="66"/>
      <c r="E397" s="26"/>
      <c r="F397" s="66">
        <v>313</v>
      </c>
      <c r="G397" s="66"/>
      <c r="H397" s="26"/>
      <c r="I397" s="66">
        <v>105</v>
      </c>
      <c r="J397" s="66"/>
      <c r="K397" s="26"/>
      <c r="L397" s="26"/>
      <c r="M397" s="66">
        <v>715</v>
      </c>
      <c r="N397" s="66"/>
      <c r="O397" s="26"/>
      <c r="P397" s="66">
        <v>2</v>
      </c>
      <c r="Q397" s="66"/>
      <c r="R397" s="26"/>
    </row>
    <row r="398" spans="1:18">
      <c r="A398" s="46"/>
      <c r="B398" s="91"/>
      <c r="C398" s="66"/>
      <c r="D398" s="66"/>
      <c r="E398" s="26"/>
      <c r="F398" s="66"/>
      <c r="G398" s="66"/>
      <c r="H398" s="26"/>
      <c r="I398" s="66"/>
      <c r="J398" s="66"/>
      <c r="K398" s="26"/>
      <c r="L398" s="26"/>
      <c r="M398" s="66"/>
      <c r="N398" s="66"/>
      <c r="O398" s="26"/>
      <c r="P398" s="66"/>
      <c r="Q398" s="66"/>
      <c r="R398" s="26"/>
    </row>
    <row r="399" spans="1:18">
      <c r="A399" s="46"/>
      <c r="B399" s="86" t="s">
        <v>391</v>
      </c>
      <c r="C399" s="29"/>
      <c r="D399" s="29"/>
      <c r="E399" s="29"/>
      <c r="F399" s="29"/>
      <c r="G399" s="29"/>
      <c r="H399" s="29"/>
      <c r="I399" s="29"/>
      <c r="J399" s="29"/>
      <c r="K399" s="29"/>
      <c r="L399" s="14"/>
      <c r="M399" s="29"/>
      <c r="N399" s="29"/>
      <c r="O399" s="29"/>
      <c r="P399" s="29"/>
      <c r="Q399" s="29"/>
      <c r="R399" s="29"/>
    </row>
    <row r="400" spans="1:18">
      <c r="A400" s="46"/>
      <c r="B400" s="63" t="s">
        <v>477</v>
      </c>
      <c r="C400" s="66">
        <v>331</v>
      </c>
      <c r="D400" s="66"/>
      <c r="E400" s="26"/>
      <c r="F400" s="66">
        <v>341</v>
      </c>
      <c r="G400" s="66"/>
      <c r="H400" s="26"/>
      <c r="I400" s="66">
        <v>161</v>
      </c>
      <c r="J400" s="66"/>
      <c r="K400" s="26"/>
      <c r="L400" s="26"/>
      <c r="M400" s="66">
        <v>442</v>
      </c>
      <c r="N400" s="66"/>
      <c r="O400" s="26"/>
      <c r="P400" s="66">
        <v>4</v>
      </c>
      <c r="Q400" s="66"/>
      <c r="R400" s="26"/>
    </row>
    <row r="401" spans="1:18">
      <c r="A401" s="46"/>
      <c r="B401" s="63"/>
      <c r="C401" s="66"/>
      <c r="D401" s="66"/>
      <c r="E401" s="26"/>
      <c r="F401" s="66"/>
      <c r="G401" s="66"/>
      <c r="H401" s="26"/>
      <c r="I401" s="66"/>
      <c r="J401" s="66"/>
      <c r="K401" s="26"/>
      <c r="L401" s="26"/>
      <c r="M401" s="66"/>
      <c r="N401" s="66"/>
      <c r="O401" s="26"/>
      <c r="P401" s="66"/>
      <c r="Q401" s="66"/>
      <c r="R401" s="26"/>
    </row>
    <row r="402" spans="1:18">
      <c r="A402" s="46"/>
      <c r="B402" s="67" t="s">
        <v>363</v>
      </c>
      <c r="C402" s="71" t="s">
        <v>307</v>
      </c>
      <c r="D402" s="71"/>
      <c r="E402" s="29"/>
      <c r="F402" s="71" t="s">
        <v>307</v>
      </c>
      <c r="G402" s="71"/>
      <c r="H402" s="29"/>
      <c r="I402" s="71" t="s">
        <v>307</v>
      </c>
      <c r="J402" s="71"/>
      <c r="K402" s="29"/>
      <c r="L402" s="29"/>
      <c r="M402" s="71" t="s">
        <v>307</v>
      </c>
      <c r="N402" s="71"/>
      <c r="O402" s="29"/>
      <c r="P402" s="71" t="s">
        <v>307</v>
      </c>
      <c r="Q402" s="71"/>
      <c r="R402" s="29"/>
    </row>
    <row r="403" spans="1:18">
      <c r="A403" s="46"/>
      <c r="B403" s="67"/>
      <c r="C403" s="71"/>
      <c r="D403" s="71"/>
      <c r="E403" s="29"/>
      <c r="F403" s="71"/>
      <c r="G403" s="71"/>
      <c r="H403" s="29"/>
      <c r="I403" s="71"/>
      <c r="J403" s="71"/>
      <c r="K403" s="29"/>
      <c r="L403" s="29"/>
      <c r="M403" s="71"/>
      <c r="N403" s="71"/>
      <c r="O403" s="29"/>
      <c r="P403" s="71"/>
      <c r="Q403" s="71"/>
      <c r="R403" s="29"/>
    </row>
    <row r="404" spans="1:18">
      <c r="A404" s="46"/>
      <c r="B404" s="91" t="s">
        <v>364</v>
      </c>
      <c r="C404" s="66" t="s">
        <v>307</v>
      </c>
      <c r="D404" s="66"/>
      <c r="E404" s="26"/>
      <c r="F404" s="66" t="s">
        <v>307</v>
      </c>
      <c r="G404" s="66"/>
      <c r="H404" s="26"/>
      <c r="I404" s="66" t="s">
        <v>307</v>
      </c>
      <c r="J404" s="66"/>
      <c r="K404" s="26"/>
      <c r="L404" s="26"/>
      <c r="M404" s="66">
        <v>400</v>
      </c>
      <c r="N404" s="66"/>
      <c r="O404" s="26"/>
      <c r="P404" s="66">
        <v>2</v>
      </c>
      <c r="Q404" s="66"/>
      <c r="R404" s="26"/>
    </row>
    <row r="405" spans="1:18">
      <c r="A405" s="46"/>
      <c r="B405" s="91"/>
      <c r="C405" s="66"/>
      <c r="D405" s="66"/>
      <c r="E405" s="26"/>
      <c r="F405" s="66"/>
      <c r="G405" s="66"/>
      <c r="H405" s="26"/>
      <c r="I405" s="66"/>
      <c r="J405" s="66"/>
      <c r="K405" s="26"/>
      <c r="L405" s="26"/>
      <c r="M405" s="66"/>
      <c r="N405" s="66"/>
      <c r="O405" s="26"/>
      <c r="P405" s="66"/>
      <c r="Q405" s="66"/>
      <c r="R405" s="26"/>
    </row>
    <row r="406" spans="1:18">
      <c r="A406" s="46"/>
      <c r="B406" s="89" t="s">
        <v>366</v>
      </c>
      <c r="C406" s="71" t="s">
        <v>307</v>
      </c>
      <c r="D406" s="71"/>
      <c r="E406" s="29"/>
      <c r="F406" s="71" t="s">
        <v>307</v>
      </c>
      <c r="G406" s="71"/>
      <c r="H406" s="29"/>
      <c r="I406" s="71" t="s">
        <v>307</v>
      </c>
      <c r="J406" s="71"/>
      <c r="K406" s="29"/>
      <c r="L406" s="29"/>
      <c r="M406" s="71" t="s">
        <v>307</v>
      </c>
      <c r="N406" s="71"/>
      <c r="O406" s="29"/>
      <c r="P406" s="71" t="s">
        <v>307</v>
      </c>
      <c r="Q406" s="71"/>
      <c r="R406" s="29"/>
    </row>
    <row r="407" spans="1:18">
      <c r="A407" s="46"/>
      <c r="B407" s="89"/>
      <c r="C407" s="71"/>
      <c r="D407" s="71"/>
      <c r="E407" s="29"/>
      <c r="F407" s="71"/>
      <c r="G407" s="71"/>
      <c r="H407" s="29"/>
      <c r="I407" s="71"/>
      <c r="J407" s="71"/>
      <c r="K407" s="29"/>
      <c r="L407" s="29"/>
      <c r="M407" s="71"/>
      <c r="N407" s="71"/>
      <c r="O407" s="29"/>
      <c r="P407" s="71"/>
      <c r="Q407" s="71"/>
      <c r="R407" s="29"/>
    </row>
    <row r="408" spans="1:18">
      <c r="A408" s="46"/>
      <c r="B408" s="117" t="s">
        <v>479</v>
      </c>
      <c r="C408" s="26"/>
      <c r="D408" s="26"/>
      <c r="E408" s="26"/>
      <c r="F408" s="26"/>
      <c r="G408" s="26"/>
      <c r="H408" s="26"/>
      <c r="I408" s="26"/>
      <c r="J408" s="26"/>
      <c r="K408" s="26"/>
      <c r="L408" s="17"/>
      <c r="M408" s="26"/>
      <c r="N408" s="26"/>
      <c r="O408" s="26"/>
      <c r="P408" s="26"/>
      <c r="Q408" s="26"/>
      <c r="R408" s="26"/>
    </row>
    <row r="409" spans="1:18">
      <c r="A409" s="46"/>
      <c r="B409" s="89" t="s">
        <v>387</v>
      </c>
      <c r="C409" s="90" t="s">
        <v>272</v>
      </c>
      <c r="D409" s="68">
        <v>3016</v>
      </c>
      <c r="E409" s="29"/>
      <c r="F409" s="90" t="s">
        <v>272</v>
      </c>
      <c r="G409" s="68">
        <v>3212</v>
      </c>
      <c r="H409" s="29"/>
      <c r="I409" s="90" t="s">
        <v>272</v>
      </c>
      <c r="J409" s="71">
        <v>40</v>
      </c>
      <c r="K409" s="29"/>
      <c r="L409" s="29"/>
      <c r="M409" s="90" t="s">
        <v>272</v>
      </c>
      <c r="N409" s="68">
        <v>5679</v>
      </c>
      <c r="O409" s="29"/>
      <c r="P409" s="90" t="s">
        <v>272</v>
      </c>
      <c r="Q409" s="71">
        <v>132</v>
      </c>
      <c r="R409" s="29"/>
    </row>
    <row r="410" spans="1:18">
      <c r="A410" s="46"/>
      <c r="B410" s="89"/>
      <c r="C410" s="90"/>
      <c r="D410" s="68"/>
      <c r="E410" s="29"/>
      <c r="F410" s="90"/>
      <c r="G410" s="68"/>
      <c r="H410" s="29"/>
      <c r="I410" s="90"/>
      <c r="J410" s="71"/>
      <c r="K410" s="29"/>
      <c r="L410" s="29"/>
      <c r="M410" s="90"/>
      <c r="N410" s="68"/>
      <c r="O410" s="29"/>
      <c r="P410" s="90"/>
      <c r="Q410" s="71"/>
      <c r="R410" s="29"/>
    </row>
    <row r="411" spans="1:18">
      <c r="A411" s="46"/>
      <c r="B411" s="58" t="s">
        <v>358</v>
      </c>
      <c r="C411" s="26"/>
      <c r="D411" s="26"/>
      <c r="E411" s="26"/>
      <c r="F411" s="26"/>
      <c r="G411" s="26"/>
      <c r="H411" s="26"/>
      <c r="I411" s="26"/>
      <c r="J411" s="26"/>
      <c r="K411" s="26"/>
      <c r="L411" s="17"/>
      <c r="M411" s="26"/>
      <c r="N411" s="26"/>
      <c r="O411" s="26"/>
      <c r="P411" s="26"/>
      <c r="Q411" s="26"/>
      <c r="R411" s="26"/>
    </row>
    <row r="412" spans="1:18">
      <c r="A412" s="46"/>
      <c r="B412" s="67" t="s">
        <v>359</v>
      </c>
      <c r="C412" s="68">
        <v>10576</v>
      </c>
      <c r="D412" s="68"/>
      <c r="E412" s="29"/>
      <c r="F412" s="68">
        <v>11153</v>
      </c>
      <c r="G412" s="68"/>
      <c r="H412" s="29"/>
      <c r="I412" s="71">
        <v>201</v>
      </c>
      <c r="J412" s="71"/>
      <c r="K412" s="29"/>
      <c r="L412" s="29"/>
      <c r="M412" s="68">
        <v>10829</v>
      </c>
      <c r="N412" s="68"/>
      <c r="O412" s="29"/>
      <c r="P412" s="71">
        <v>354</v>
      </c>
      <c r="Q412" s="71"/>
      <c r="R412" s="29"/>
    </row>
    <row r="413" spans="1:18">
      <c r="A413" s="46"/>
      <c r="B413" s="67"/>
      <c r="C413" s="68"/>
      <c r="D413" s="68"/>
      <c r="E413" s="29"/>
      <c r="F413" s="68"/>
      <c r="G413" s="68"/>
      <c r="H413" s="29"/>
      <c r="I413" s="71"/>
      <c r="J413" s="71"/>
      <c r="K413" s="29"/>
      <c r="L413" s="29"/>
      <c r="M413" s="68"/>
      <c r="N413" s="68"/>
      <c r="O413" s="29"/>
      <c r="P413" s="71"/>
      <c r="Q413" s="71"/>
      <c r="R413" s="29"/>
    </row>
    <row r="414" spans="1:18">
      <c r="A414" s="46"/>
      <c r="B414" s="63" t="s">
        <v>360</v>
      </c>
      <c r="C414" s="65">
        <v>5114</v>
      </c>
      <c r="D414" s="65"/>
      <c r="E414" s="26"/>
      <c r="F414" s="65">
        <v>5182</v>
      </c>
      <c r="G414" s="65"/>
      <c r="H414" s="26"/>
      <c r="I414" s="66">
        <v>50</v>
      </c>
      <c r="J414" s="66"/>
      <c r="K414" s="26"/>
      <c r="L414" s="26"/>
      <c r="M414" s="65">
        <v>5601</v>
      </c>
      <c r="N414" s="65"/>
      <c r="O414" s="26"/>
      <c r="P414" s="66">
        <v>220</v>
      </c>
      <c r="Q414" s="66"/>
      <c r="R414" s="26"/>
    </row>
    <row r="415" spans="1:18">
      <c r="A415" s="46"/>
      <c r="B415" s="63"/>
      <c r="C415" s="65"/>
      <c r="D415" s="65"/>
      <c r="E415" s="26"/>
      <c r="F415" s="65"/>
      <c r="G415" s="65"/>
      <c r="H415" s="26"/>
      <c r="I415" s="66"/>
      <c r="J415" s="66"/>
      <c r="K415" s="26"/>
      <c r="L415" s="26"/>
      <c r="M415" s="65"/>
      <c r="N415" s="65"/>
      <c r="O415" s="26"/>
      <c r="P415" s="66"/>
      <c r="Q415" s="66"/>
      <c r="R415" s="26"/>
    </row>
    <row r="416" spans="1:18">
      <c r="A416" s="46"/>
      <c r="B416" s="89" t="s">
        <v>365</v>
      </c>
      <c r="C416" s="68">
        <v>4403</v>
      </c>
      <c r="D416" s="68"/>
      <c r="E416" s="29"/>
      <c r="F416" s="68">
        <v>4815</v>
      </c>
      <c r="G416" s="68"/>
      <c r="H416" s="29"/>
      <c r="I416" s="71">
        <v>105</v>
      </c>
      <c r="J416" s="71"/>
      <c r="K416" s="29"/>
      <c r="L416" s="29"/>
      <c r="M416" s="68">
        <v>5131</v>
      </c>
      <c r="N416" s="68"/>
      <c r="O416" s="29"/>
      <c r="P416" s="71">
        <v>173</v>
      </c>
      <c r="Q416" s="71"/>
      <c r="R416" s="29"/>
    </row>
    <row r="417" spans="1:25">
      <c r="A417" s="46"/>
      <c r="B417" s="89"/>
      <c r="C417" s="68"/>
      <c r="D417" s="68"/>
      <c r="E417" s="29"/>
      <c r="F417" s="68"/>
      <c r="G417" s="68"/>
      <c r="H417" s="29"/>
      <c r="I417" s="71"/>
      <c r="J417" s="71"/>
      <c r="K417" s="29"/>
      <c r="L417" s="29"/>
      <c r="M417" s="68"/>
      <c r="N417" s="68"/>
      <c r="O417" s="29"/>
      <c r="P417" s="71"/>
      <c r="Q417" s="71"/>
      <c r="R417" s="29"/>
    </row>
    <row r="418" spans="1:25">
      <c r="A418" s="46"/>
      <c r="B418" s="58" t="s">
        <v>391</v>
      </c>
      <c r="C418" s="26"/>
      <c r="D418" s="26"/>
      <c r="E418" s="26"/>
      <c r="F418" s="26"/>
      <c r="G418" s="26"/>
      <c r="H418" s="26"/>
      <c r="I418" s="26"/>
      <c r="J418" s="26"/>
      <c r="K418" s="26"/>
      <c r="L418" s="17"/>
      <c r="M418" s="26"/>
      <c r="N418" s="26"/>
      <c r="O418" s="26"/>
      <c r="P418" s="26"/>
      <c r="Q418" s="26"/>
      <c r="R418" s="26"/>
    </row>
    <row r="419" spans="1:25">
      <c r="A419" s="46"/>
      <c r="B419" s="67" t="s">
        <v>477</v>
      </c>
      <c r="C419" s="71">
        <v>992</v>
      </c>
      <c r="D419" s="71"/>
      <c r="E419" s="29"/>
      <c r="F419" s="68">
        <v>1072</v>
      </c>
      <c r="G419" s="68"/>
      <c r="H419" s="29"/>
      <c r="I419" s="71">
        <v>161</v>
      </c>
      <c r="J419" s="71"/>
      <c r="K419" s="29"/>
      <c r="L419" s="29"/>
      <c r="M419" s="68">
        <v>1134</v>
      </c>
      <c r="N419" s="68"/>
      <c r="O419" s="29"/>
      <c r="P419" s="71">
        <v>33</v>
      </c>
      <c r="Q419" s="71"/>
      <c r="R419" s="29"/>
    </row>
    <row r="420" spans="1:25">
      <c r="A420" s="46"/>
      <c r="B420" s="67"/>
      <c r="C420" s="71"/>
      <c r="D420" s="71"/>
      <c r="E420" s="29"/>
      <c r="F420" s="68"/>
      <c r="G420" s="68"/>
      <c r="H420" s="29"/>
      <c r="I420" s="71"/>
      <c r="J420" s="71"/>
      <c r="K420" s="29"/>
      <c r="L420" s="29"/>
      <c r="M420" s="68"/>
      <c r="N420" s="68"/>
      <c r="O420" s="29"/>
      <c r="P420" s="71"/>
      <c r="Q420" s="71"/>
      <c r="R420" s="29"/>
    </row>
    <row r="421" spans="1:25">
      <c r="A421" s="46"/>
      <c r="B421" s="63" t="s">
        <v>363</v>
      </c>
      <c r="C421" s="66" t="s">
        <v>307</v>
      </c>
      <c r="D421" s="66"/>
      <c r="E421" s="26"/>
      <c r="F421" s="66" t="s">
        <v>307</v>
      </c>
      <c r="G421" s="66"/>
      <c r="H421" s="26"/>
      <c r="I421" s="66" t="s">
        <v>307</v>
      </c>
      <c r="J421" s="66"/>
      <c r="K421" s="26"/>
      <c r="L421" s="26"/>
      <c r="M421" s="66">
        <v>197</v>
      </c>
      <c r="N421" s="66"/>
      <c r="O421" s="26"/>
      <c r="P421" s="66" t="s">
        <v>307</v>
      </c>
      <c r="Q421" s="66"/>
      <c r="R421" s="26"/>
    </row>
    <row r="422" spans="1:25">
      <c r="A422" s="46"/>
      <c r="B422" s="63"/>
      <c r="C422" s="66"/>
      <c r="D422" s="66"/>
      <c r="E422" s="26"/>
      <c r="F422" s="66"/>
      <c r="G422" s="66"/>
      <c r="H422" s="26"/>
      <c r="I422" s="66"/>
      <c r="J422" s="66"/>
      <c r="K422" s="26"/>
      <c r="L422" s="26"/>
      <c r="M422" s="66"/>
      <c r="N422" s="66"/>
      <c r="O422" s="26"/>
      <c r="P422" s="66"/>
      <c r="Q422" s="66"/>
      <c r="R422" s="26"/>
    </row>
    <row r="423" spans="1:25">
      <c r="A423" s="46"/>
      <c r="B423" s="89" t="s">
        <v>364</v>
      </c>
      <c r="C423" s="71">
        <v>425</v>
      </c>
      <c r="D423" s="71"/>
      <c r="E423" s="29"/>
      <c r="F423" s="71">
        <v>477</v>
      </c>
      <c r="G423" s="71"/>
      <c r="H423" s="29"/>
      <c r="I423" s="71" t="s">
        <v>307</v>
      </c>
      <c r="J423" s="71"/>
      <c r="K423" s="29"/>
      <c r="L423" s="29"/>
      <c r="M423" s="71">
        <v>854</v>
      </c>
      <c r="N423" s="71"/>
      <c r="O423" s="29"/>
      <c r="P423" s="71">
        <v>2</v>
      </c>
      <c r="Q423" s="71"/>
      <c r="R423" s="29"/>
    </row>
    <row r="424" spans="1:25">
      <c r="A424" s="46"/>
      <c r="B424" s="89"/>
      <c r="C424" s="71"/>
      <c r="D424" s="71"/>
      <c r="E424" s="29"/>
      <c r="F424" s="71"/>
      <c r="G424" s="71"/>
      <c r="H424" s="29"/>
      <c r="I424" s="71"/>
      <c r="J424" s="71"/>
      <c r="K424" s="29"/>
      <c r="L424" s="29"/>
      <c r="M424" s="71"/>
      <c r="N424" s="71"/>
      <c r="O424" s="29"/>
      <c r="P424" s="71"/>
      <c r="Q424" s="71"/>
      <c r="R424" s="29"/>
    </row>
    <row r="425" spans="1:25">
      <c r="A425" s="46"/>
      <c r="B425" s="91" t="s">
        <v>366</v>
      </c>
      <c r="C425" s="66" t="s">
        <v>307</v>
      </c>
      <c r="D425" s="66"/>
      <c r="E425" s="26"/>
      <c r="F425" s="66" t="s">
        <v>307</v>
      </c>
      <c r="G425" s="66"/>
      <c r="H425" s="26"/>
      <c r="I425" s="66" t="s">
        <v>307</v>
      </c>
      <c r="J425" s="66"/>
      <c r="K425" s="26"/>
      <c r="L425" s="26"/>
      <c r="M425" s="66" t="s">
        <v>307</v>
      </c>
      <c r="N425" s="66"/>
      <c r="O425" s="26"/>
      <c r="P425" s="66" t="s">
        <v>307</v>
      </c>
      <c r="Q425" s="66"/>
      <c r="R425" s="26"/>
    </row>
    <row r="426" spans="1:25" ht="15.75" thickBot="1">
      <c r="A426" s="46"/>
      <c r="B426" s="91"/>
      <c r="C426" s="77"/>
      <c r="D426" s="77"/>
      <c r="E426" s="34"/>
      <c r="F426" s="77"/>
      <c r="G426" s="77"/>
      <c r="H426" s="34"/>
      <c r="I426" s="77"/>
      <c r="J426" s="77"/>
      <c r="K426" s="34"/>
      <c r="L426" s="26"/>
      <c r="M426" s="77"/>
      <c r="N426" s="77"/>
      <c r="O426" s="34"/>
      <c r="P426" s="77"/>
      <c r="Q426" s="77"/>
      <c r="R426" s="34"/>
    </row>
    <row r="427" spans="1:25">
      <c r="A427" s="46"/>
      <c r="B427" s="126" t="s">
        <v>480</v>
      </c>
      <c r="C427" s="108" t="s">
        <v>272</v>
      </c>
      <c r="D427" s="78">
        <v>24526</v>
      </c>
      <c r="E427" s="40"/>
      <c r="F427" s="108" t="s">
        <v>272</v>
      </c>
      <c r="G427" s="78">
        <v>25911</v>
      </c>
      <c r="H427" s="40"/>
      <c r="I427" s="108" t="s">
        <v>272</v>
      </c>
      <c r="J427" s="79">
        <v>557</v>
      </c>
      <c r="K427" s="40"/>
      <c r="L427" s="29"/>
      <c r="M427" s="108" t="s">
        <v>272</v>
      </c>
      <c r="N427" s="78">
        <v>29425</v>
      </c>
      <c r="O427" s="40"/>
      <c r="P427" s="108" t="s">
        <v>272</v>
      </c>
      <c r="Q427" s="79">
        <v>914</v>
      </c>
      <c r="R427" s="40"/>
    </row>
    <row r="428" spans="1:25" ht="15.75" thickBot="1">
      <c r="A428" s="46"/>
      <c r="B428" s="126"/>
      <c r="C428" s="109"/>
      <c r="D428" s="110"/>
      <c r="E428" s="41"/>
      <c r="F428" s="109"/>
      <c r="G428" s="110"/>
      <c r="H428" s="41"/>
      <c r="I428" s="109"/>
      <c r="J428" s="127"/>
      <c r="K428" s="41"/>
      <c r="L428" s="29"/>
      <c r="M428" s="109"/>
      <c r="N428" s="110"/>
      <c r="O428" s="41"/>
      <c r="P428" s="109"/>
      <c r="Q428" s="127"/>
      <c r="R428" s="41"/>
    </row>
    <row r="429" spans="1:25" ht="15.75" thickTop="1">
      <c r="A429" s="46"/>
      <c r="B429" s="92"/>
      <c r="C429" s="92"/>
      <c r="D429" s="92"/>
      <c r="E429" s="92"/>
      <c r="F429" s="92"/>
      <c r="G429" s="92"/>
      <c r="H429" s="92"/>
      <c r="I429" s="92"/>
      <c r="J429" s="92"/>
      <c r="K429" s="92"/>
      <c r="L429" s="92"/>
      <c r="M429" s="92"/>
      <c r="N429" s="92"/>
      <c r="O429" s="92"/>
      <c r="P429" s="92"/>
      <c r="Q429" s="92"/>
      <c r="R429" s="92"/>
      <c r="S429" s="92"/>
      <c r="T429" s="92"/>
      <c r="U429" s="92"/>
      <c r="V429" s="92"/>
      <c r="W429" s="92"/>
      <c r="X429" s="92"/>
      <c r="Y429" s="92"/>
    </row>
    <row r="430" spans="1:25">
      <c r="A430" s="46"/>
      <c r="B430" s="21"/>
      <c r="C430" s="21"/>
      <c r="D430" s="21"/>
      <c r="E430" s="21"/>
      <c r="F430" s="21"/>
      <c r="G430" s="21"/>
      <c r="H430" s="21"/>
      <c r="I430" s="21"/>
      <c r="J430" s="21"/>
      <c r="K430" s="21"/>
      <c r="L430" s="21"/>
      <c r="M430" s="21"/>
      <c r="N430" s="21"/>
      <c r="O430" s="21"/>
      <c r="P430" s="21"/>
      <c r="Q430" s="21"/>
      <c r="R430" s="21"/>
    </row>
    <row r="431" spans="1:25">
      <c r="A431" s="46"/>
      <c r="B431" s="13"/>
      <c r="C431" s="13"/>
      <c r="D431" s="13"/>
      <c r="E431" s="13"/>
      <c r="F431" s="13"/>
      <c r="G431" s="13"/>
      <c r="H431" s="13"/>
      <c r="I431" s="13"/>
      <c r="J431" s="13"/>
      <c r="K431" s="13"/>
      <c r="L431" s="13"/>
      <c r="M431" s="13"/>
      <c r="N431" s="13"/>
      <c r="O431" s="13"/>
      <c r="P431" s="13"/>
      <c r="Q431" s="13"/>
      <c r="R431" s="13"/>
    </row>
    <row r="432" spans="1:25" ht="15.75" thickBot="1">
      <c r="A432" s="46"/>
      <c r="B432" s="14"/>
      <c r="C432" s="61" t="s">
        <v>481</v>
      </c>
      <c r="D432" s="61"/>
      <c r="E432" s="61"/>
      <c r="F432" s="61"/>
      <c r="G432" s="61"/>
      <c r="H432" s="61"/>
      <c r="I432" s="61"/>
      <c r="J432" s="61"/>
      <c r="K432" s="61"/>
      <c r="L432" s="14"/>
      <c r="M432" s="61" t="s">
        <v>482</v>
      </c>
      <c r="N432" s="61"/>
      <c r="O432" s="61"/>
      <c r="P432" s="61"/>
      <c r="Q432" s="61"/>
      <c r="R432" s="61"/>
    </row>
    <row r="433" spans="1:18">
      <c r="A433" s="46"/>
      <c r="B433" s="29"/>
      <c r="C433" s="60" t="s">
        <v>483</v>
      </c>
      <c r="D433" s="60"/>
      <c r="E433" s="60"/>
      <c r="F433" s="60" t="s">
        <v>468</v>
      </c>
      <c r="G433" s="60"/>
      <c r="H433" s="60"/>
      <c r="I433" s="60" t="s">
        <v>471</v>
      </c>
      <c r="J433" s="60"/>
      <c r="K433" s="60"/>
      <c r="L433" s="29"/>
      <c r="M433" s="60" t="s">
        <v>484</v>
      </c>
      <c r="N433" s="60"/>
      <c r="O433" s="60"/>
      <c r="P433" s="60" t="s">
        <v>475</v>
      </c>
      <c r="Q433" s="60"/>
      <c r="R433" s="60"/>
    </row>
    <row r="434" spans="1:18">
      <c r="A434" s="46"/>
      <c r="B434" s="29"/>
      <c r="C434" s="62"/>
      <c r="D434" s="62"/>
      <c r="E434" s="62"/>
      <c r="F434" s="62" t="s">
        <v>469</v>
      </c>
      <c r="G434" s="62"/>
      <c r="H434" s="62"/>
      <c r="I434" s="62" t="s">
        <v>472</v>
      </c>
      <c r="J434" s="62"/>
      <c r="K434" s="62"/>
      <c r="L434" s="29"/>
      <c r="M434" s="62"/>
      <c r="N434" s="62"/>
      <c r="O434" s="62"/>
      <c r="P434" s="62"/>
      <c r="Q434" s="62"/>
      <c r="R434" s="62"/>
    </row>
    <row r="435" spans="1:18" ht="15.75" thickBot="1">
      <c r="A435" s="46"/>
      <c r="B435" s="29"/>
      <c r="C435" s="61"/>
      <c r="D435" s="61"/>
      <c r="E435" s="61"/>
      <c r="F435" s="61" t="s">
        <v>470</v>
      </c>
      <c r="G435" s="61"/>
      <c r="H435" s="61"/>
      <c r="I435" s="125"/>
      <c r="J435" s="125"/>
      <c r="K435" s="125"/>
      <c r="L435" s="29"/>
      <c r="M435" s="61"/>
      <c r="N435" s="61"/>
      <c r="O435" s="61"/>
      <c r="P435" s="61"/>
      <c r="Q435" s="61"/>
      <c r="R435" s="61"/>
    </row>
    <row r="436" spans="1:18">
      <c r="A436" s="46"/>
      <c r="B436" s="14"/>
      <c r="C436" s="62" t="s">
        <v>427</v>
      </c>
      <c r="D436" s="62"/>
      <c r="E436" s="62"/>
      <c r="F436" s="62"/>
      <c r="G436" s="62"/>
      <c r="H436" s="62"/>
      <c r="I436" s="62"/>
      <c r="J436" s="62"/>
      <c r="K436" s="62"/>
      <c r="L436" s="62"/>
      <c r="M436" s="62"/>
      <c r="N436" s="62"/>
      <c r="O436" s="62"/>
      <c r="P436" s="62"/>
      <c r="Q436" s="62"/>
      <c r="R436" s="62"/>
    </row>
    <row r="437" spans="1:18" ht="26.25">
      <c r="A437" s="46"/>
      <c r="B437" s="10" t="s">
        <v>476</v>
      </c>
      <c r="C437" s="29"/>
      <c r="D437" s="29"/>
      <c r="E437" s="29"/>
      <c r="F437" s="29"/>
      <c r="G437" s="29"/>
      <c r="H437" s="29"/>
      <c r="I437" s="29"/>
      <c r="J437" s="29"/>
      <c r="K437" s="29"/>
      <c r="L437" s="14"/>
      <c r="M437" s="29"/>
      <c r="N437" s="29"/>
      <c r="O437" s="29"/>
      <c r="P437" s="29"/>
      <c r="Q437" s="29"/>
      <c r="R437" s="29"/>
    </row>
    <row r="438" spans="1:18">
      <c r="A438" s="46"/>
      <c r="B438" s="91" t="s">
        <v>387</v>
      </c>
      <c r="C438" s="64" t="s">
        <v>272</v>
      </c>
      <c r="D438" s="65">
        <v>6212</v>
      </c>
      <c r="E438" s="26"/>
      <c r="F438" s="64" t="s">
        <v>272</v>
      </c>
      <c r="G438" s="65">
        <v>7676</v>
      </c>
      <c r="H438" s="26"/>
      <c r="I438" s="64" t="s">
        <v>272</v>
      </c>
      <c r="J438" s="66" t="s">
        <v>307</v>
      </c>
      <c r="K438" s="26"/>
      <c r="L438" s="26"/>
      <c r="M438" s="64" t="s">
        <v>272</v>
      </c>
      <c r="N438" s="65">
        <v>18748</v>
      </c>
      <c r="O438" s="26"/>
      <c r="P438" s="64" t="s">
        <v>272</v>
      </c>
      <c r="Q438" s="66">
        <v>307</v>
      </c>
      <c r="R438" s="26"/>
    </row>
    <row r="439" spans="1:18">
      <c r="A439" s="46"/>
      <c r="B439" s="91"/>
      <c r="C439" s="64"/>
      <c r="D439" s="65"/>
      <c r="E439" s="26"/>
      <c r="F439" s="64"/>
      <c r="G439" s="65"/>
      <c r="H439" s="26"/>
      <c r="I439" s="64"/>
      <c r="J439" s="66"/>
      <c r="K439" s="26"/>
      <c r="L439" s="26"/>
      <c r="M439" s="64"/>
      <c r="N439" s="65"/>
      <c r="O439" s="26"/>
      <c r="P439" s="64"/>
      <c r="Q439" s="66"/>
      <c r="R439" s="26"/>
    </row>
    <row r="440" spans="1:18">
      <c r="A440" s="46"/>
      <c r="B440" s="86" t="s">
        <v>358</v>
      </c>
      <c r="C440" s="29"/>
      <c r="D440" s="29"/>
      <c r="E440" s="29"/>
      <c r="F440" s="29"/>
      <c r="G440" s="29"/>
      <c r="H440" s="29"/>
      <c r="I440" s="29"/>
      <c r="J440" s="29"/>
      <c r="K440" s="29"/>
      <c r="L440" s="14"/>
      <c r="M440" s="29"/>
      <c r="N440" s="29"/>
      <c r="O440" s="29"/>
      <c r="P440" s="29"/>
      <c r="Q440" s="29"/>
      <c r="R440" s="29"/>
    </row>
    <row r="441" spans="1:18">
      <c r="A441" s="46"/>
      <c r="B441" s="63" t="s">
        <v>359</v>
      </c>
      <c r="C441" s="65">
        <v>6563</v>
      </c>
      <c r="D441" s="65"/>
      <c r="E441" s="26"/>
      <c r="F441" s="65">
        <v>7071</v>
      </c>
      <c r="G441" s="65"/>
      <c r="H441" s="26"/>
      <c r="I441" s="66" t="s">
        <v>307</v>
      </c>
      <c r="J441" s="66"/>
      <c r="K441" s="26"/>
      <c r="L441" s="26"/>
      <c r="M441" s="65">
        <v>15175</v>
      </c>
      <c r="N441" s="65"/>
      <c r="O441" s="26"/>
      <c r="P441" s="66">
        <v>228</v>
      </c>
      <c r="Q441" s="66"/>
      <c r="R441" s="26"/>
    </row>
    <row r="442" spans="1:18">
      <c r="A442" s="46"/>
      <c r="B442" s="63"/>
      <c r="C442" s="65"/>
      <c r="D442" s="65"/>
      <c r="E442" s="26"/>
      <c r="F442" s="65"/>
      <c r="G442" s="65"/>
      <c r="H442" s="26"/>
      <c r="I442" s="66"/>
      <c r="J442" s="66"/>
      <c r="K442" s="26"/>
      <c r="L442" s="26"/>
      <c r="M442" s="65"/>
      <c r="N442" s="65"/>
      <c r="O442" s="26"/>
      <c r="P442" s="66"/>
      <c r="Q442" s="66"/>
      <c r="R442" s="26"/>
    </row>
    <row r="443" spans="1:18">
      <c r="A443" s="46"/>
      <c r="B443" s="67" t="s">
        <v>360</v>
      </c>
      <c r="C443" s="68">
        <v>4976</v>
      </c>
      <c r="D443" s="68"/>
      <c r="E443" s="29"/>
      <c r="F443" s="68">
        <v>5358</v>
      </c>
      <c r="G443" s="68"/>
      <c r="H443" s="29"/>
      <c r="I443" s="71" t="s">
        <v>307</v>
      </c>
      <c r="J443" s="71"/>
      <c r="K443" s="29"/>
      <c r="L443" s="29"/>
      <c r="M443" s="68">
        <v>7399</v>
      </c>
      <c r="N443" s="68"/>
      <c r="O443" s="29"/>
      <c r="P443" s="71">
        <v>254</v>
      </c>
      <c r="Q443" s="71"/>
      <c r="R443" s="29"/>
    </row>
    <row r="444" spans="1:18">
      <c r="A444" s="46"/>
      <c r="B444" s="67"/>
      <c r="C444" s="68"/>
      <c r="D444" s="68"/>
      <c r="E444" s="29"/>
      <c r="F444" s="68"/>
      <c r="G444" s="68"/>
      <c r="H444" s="29"/>
      <c r="I444" s="71"/>
      <c r="J444" s="71"/>
      <c r="K444" s="29"/>
      <c r="L444" s="29"/>
      <c r="M444" s="68"/>
      <c r="N444" s="68"/>
      <c r="O444" s="29"/>
      <c r="P444" s="71"/>
      <c r="Q444" s="71"/>
      <c r="R444" s="29"/>
    </row>
    <row r="445" spans="1:18">
      <c r="A445" s="46"/>
      <c r="B445" s="91" t="s">
        <v>365</v>
      </c>
      <c r="C445" s="65">
        <v>4460</v>
      </c>
      <c r="D445" s="65"/>
      <c r="E445" s="26"/>
      <c r="F445" s="65">
        <v>4482</v>
      </c>
      <c r="G445" s="65"/>
      <c r="H445" s="26"/>
      <c r="I445" s="66" t="s">
        <v>307</v>
      </c>
      <c r="J445" s="66"/>
      <c r="K445" s="26"/>
      <c r="L445" s="26"/>
      <c r="M445" s="65">
        <v>6350</v>
      </c>
      <c r="N445" s="65"/>
      <c r="O445" s="26"/>
      <c r="P445" s="66">
        <v>143</v>
      </c>
      <c r="Q445" s="66"/>
      <c r="R445" s="26"/>
    </row>
    <row r="446" spans="1:18">
      <c r="A446" s="46"/>
      <c r="B446" s="91"/>
      <c r="C446" s="65"/>
      <c r="D446" s="65"/>
      <c r="E446" s="26"/>
      <c r="F446" s="65"/>
      <c r="G446" s="65"/>
      <c r="H446" s="26"/>
      <c r="I446" s="66"/>
      <c r="J446" s="66"/>
      <c r="K446" s="26"/>
      <c r="L446" s="26"/>
      <c r="M446" s="65"/>
      <c r="N446" s="65"/>
      <c r="O446" s="26"/>
      <c r="P446" s="66"/>
      <c r="Q446" s="66"/>
      <c r="R446" s="26"/>
    </row>
    <row r="447" spans="1:18">
      <c r="A447" s="46"/>
      <c r="B447" s="86" t="s">
        <v>391</v>
      </c>
      <c r="C447" s="29"/>
      <c r="D447" s="29"/>
      <c r="E447" s="29"/>
      <c r="F447" s="29"/>
      <c r="G447" s="29"/>
      <c r="H447" s="29"/>
      <c r="I447" s="29"/>
      <c r="J447" s="29"/>
      <c r="K447" s="29"/>
      <c r="L447" s="14"/>
      <c r="M447" s="29"/>
      <c r="N447" s="29"/>
      <c r="O447" s="29"/>
      <c r="P447" s="29"/>
      <c r="Q447" s="29"/>
      <c r="R447" s="29"/>
    </row>
    <row r="448" spans="1:18">
      <c r="A448" s="46"/>
      <c r="B448" s="63" t="s">
        <v>477</v>
      </c>
      <c r="C448" s="65">
        <v>1435</v>
      </c>
      <c r="D448" s="65"/>
      <c r="E448" s="26"/>
      <c r="F448" s="65">
        <v>1503</v>
      </c>
      <c r="G448" s="65"/>
      <c r="H448" s="26"/>
      <c r="I448" s="66" t="s">
        <v>307</v>
      </c>
      <c r="J448" s="66"/>
      <c r="K448" s="26"/>
      <c r="L448" s="26"/>
      <c r="M448" s="65">
        <v>2364</v>
      </c>
      <c r="N448" s="65"/>
      <c r="O448" s="26"/>
      <c r="P448" s="66">
        <v>42</v>
      </c>
      <c r="Q448" s="66"/>
      <c r="R448" s="26"/>
    </row>
    <row r="449" spans="1:18">
      <c r="A449" s="46"/>
      <c r="B449" s="63"/>
      <c r="C449" s="65"/>
      <c r="D449" s="65"/>
      <c r="E449" s="26"/>
      <c r="F449" s="65"/>
      <c r="G449" s="65"/>
      <c r="H449" s="26"/>
      <c r="I449" s="66"/>
      <c r="J449" s="66"/>
      <c r="K449" s="26"/>
      <c r="L449" s="26"/>
      <c r="M449" s="65"/>
      <c r="N449" s="65"/>
      <c r="O449" s="26"/>
      <c r="P449" s="66"/>
      <c r="Q449" s="66"/>
      <c r="R449" s="26"/>
    </row>
    <row r="450" spans="1:18">
      <c r="A450" s="46"/>
      <c r="B450" s="67" t="s">
        <v>363</v>
      </c>
      <c r="C450" s="71">
        <v>530</v>
      </c>
      <c r="D450" s="71"/>
      <c r="E450" s="29"/>
      <c r="F450" s="71">
        <v>565</v>
      </c>
      <c r="G450" s="71"/>
      <c r="H450" s="29"/>
      <c r="I450" s="71" t="s">
        <v>307</v>
      </c>
      <c r="J450" s="71"/>
      <c r="K450" s="29"/>
      <c r="L450" s="29"/>
      <c r="M450" s="71">
        <v>701</v>
      </c>
      <c r="N450" s="71"/>
      <c r="O450" s="29"/>
      <c r="P450" s="71" t="s">
        <v>307</v>
      </c>
      <c r="Q450" s="71"/>
      <c r="R450" s="29"/>
    </row>
    <row r="451" spans="1:18">
      <c r="A451" s="46"/>
      <c r="B451" s="67"/>
      <c r="C451" s="71"/>
      <c r="D451" s="71"/>
      <c r="E451" s="29"/>
      <c r="F451" s="71"/>
      <c r="G451" s="71"/>
      <c r="H451" s="29"/>
      <c r="I451" s="71"/>
      <c r="J451" s="71"/>
      <c r="K451" s="29"/>
      <c r="L451" s="29"/>
      <c r="M451" s="71"/>
      <c r="N451" s="71"/>
      <c r="O451" s="29"/>
      <c r="P451" s="71"/>
      <c r="Q451" s="71"/>
      <c r="R451" s="29"/>
    </row>
    <row r="452" spans="1:18">
      <c r="A452" s="46"/>
      <c r="B452" s="91" t="s">
        <v>364</v>
      </c>
      <c r="C452" s="66">
        <v>705</v>
      </c>
      <c r="D452" s="66"/>
      <c r="E452" s="26"/>
      <c r="F452" s="66">
        <v>800</v>
      </c>
      <c r="G452" s="66"/>
      <c r="H452" s="26"/>
      <c r="I452" s="66" t="s">
        <v>307</v>
      </c>
      <c r="J452" s="66"/>
      <c r="K452" s="26"/>
      <c r="L452" s="26"/>
      <c r="M452" s="65">
        <v>1424</v>
      </c>
      <c r="N452" s="65"/>
      <c r="O452" s="26"/>
      <c r="P452" s="66">
        <v>13</v>
      </c>
      <c r="Q452" s="66"/>
      <c r="R452" s="26"/>
    </row>
    <row r="453" spans="1:18">
      <c r="A453" s="46"/>
      <c r="B453" s="91"/>
      <c r="C453" s="66"/>
      <c r="D453" s="66"/>
      <c r="E453" s="26"/>
      <c r="F453" s="66"/>
      <c r="G453" s="66"/>
      <c r="H453" s="26"/>
      <c r="I453" s="66"/>
      <c r="J453" s="66"/>
      <c r="K453" s="26"/>
      <c r="L453" s="26"/>
      <c r="M453" s="65"/>
      <c r="N453" s="65"/>
      <c r="O453" s="26"/>
      <c r="P453" s="66"/>
      <c r="Q453" s="66"/>
      <c r="R453" s="26"/>
    </row>
    <row r="454" spans="1:18">
      <c r="A454" s="46"/>
      <c r="B454" s="89" t="s">
        <v>366</v>
      </c>
      <c r="C454" s="71" t="s">
        <v>307</v>
      </c>
      <c r="D454" s="71"/>
      <c r="E454" s="29"/>
      <c r="F454" s="71" t="s">
        <v>307</v>
      </c>
      <c r="G454" s="71"/>
      <c r="H454" s="29"/>
      <c r="I454" s="71" t="s">
        <v>307</v>
      </c>
      <c r="J454" s="71"/>
      <c r="K454" s="29"/>
      <c r="L454" s="29"/>
      <c r="M454" s="71" t="s">
        <v>307</v>
      </c>
      <c r="N454" s="71"/>
      <c r="O454" s="29"/>
      <c r="P454" s="71" t="s">
        <v>307</v>
      </c>
      <c r="Q454" s="71"/>
      <c r="R454" s="29"/>
    </row>
    <row r="455" spans="1:18">
      <c r="A455" s="46"/>
      <c r="B455" s="89"/>
      <c r="C455" s="71"/>
      <c r="D455" s="71"/>
      <c r="E455" s="29"/>
      <c r="F455" s="71"/>
      <c r="G455" s="71"/>
      <c r="H455" s="29"/>
      <c r="I455" s="71"/>
      <c r="J455" s="71"/>
      <c r="K455" s="29"/>
      <c r="L455" s="29"/>
      <c r="M455" s="71"/>
      <c r="N455" s="71"/>
      <c r="O455" s="29"/>
      <c r="P455" s="71"/>
      <c r="Q455" s="71"/>
      <c r="R455" s="29"/>
    </row>
    <row r="456" spans="1:18" ht="26.25">
      <c r="A456" s="46"/>
      <c r="B456" s="117" t="s">
        <v>478</v>
      </c>
      <c r="C456" s="26"/>
      <c r="D456" s="26"/>
      <c r="E456" s="26"/>
      <c r="F456" s="26"/>
      <c r="G456" s="26"/>
      <c r="H456" s="26"/>
      <c r="I456" s="26"/>
      <c r="J456" s="26"/>
      <c r="K456" s="26"/>
      <c r="L456" s="17"/>
      <c r="M456" s="26"/>
      <c r="N456" s="26"/>
      <c r="O456" s="26"/>
      <c r="P456" s="26"/>
      <c r="Q456" s="26"/>
      <c r="R456" s="26"/>
    </row>
    <row r="457" spans="1:18">
      <c r="A457" s="46"/>
      <c r="B457" s="89" t="s">
        <v>387</v>
      </c>
      <c r="C457" s="90" t="s">
        <v>272</v>
      </c>
      <c r="D457" s="68">
        <v>1958</v>
      </c>
      <c r="E457" s="29"/>
      <c r="F457" s="90" t="s">
        <v>272</v>
      </c>
      <c r="G457" s="68">
        <v>2136</v>
      </c>
      <c r="H457" s="29"/>
      <c r="I457" s="90" t="s">
        <v>272</v>
      </c>
      <c r="J457" s="71">
        <v>191</v>
      </c>
      <c r="K457" s="29"/>
      <c r="L457" s="29"/>
      <c r="M457" s="90" t="s">
        <v>272</v>
      </c>
      <c r="N457" s="68">
        <v>2929</v>
      </c>
      <c r="O457" s="29"/>
      <c r="P457" s="90" t="s">
        <v>272</v>
      </c>
      <c r="Q457" s="71">
        <v>4</v>
      </c>
      <c r="R457" s="29"/>
    </row>
    <row r="458" spans="1:18">
      <c r="A458" s="46"/>
      <c r="B458" s="89"/>
      <c r="C458" s="90"/>
      <c r="D458" s="68"/>
      <c r="E458" s="29"/>
      <c r="F458" s="90"/>
      <c r="G458" s="68"/>
      <c r="H458" s="29"/>
      <c r="I458" s="90"/>
      <c r="J458" s="71"/>
      <c r="K458" s="29"/>
      <c r="L458" s="29"/>
      <c r="M458" s="90"/>
      <c r="N458" s="68"/>
      <c r="O458" s="29"/>
      <c r="P458" s="90"/>
      <c r="Q458" s="71"/>
      <c r="R458" s="29"/>
    </row>
    <row r="459" spans="1:18">
      <c r="A459" s="46"/>
      <c r="B459" s="91" t="s">
        <v>358</v>
      </c>
      <c r="C459" s="26"/>
      <c r="D459" s="26"/>
      <c r="E459" s="26"/>
      <c r="F459" s="26"/>
      <c r="G459" s="26"/>
      <c r="H459" s="26"/>
      <c r="I459" s="26"/>
      <c r="J459" s="26"/>
      <c r="K459" s="26"/>
      <c r="L459" s="26"/>
      <c r="M459" s="26"/>
      <c r="N459" s="26"/>
      <c r="O459" s="26"/>
      <c r="P459" s="121"/>
      <c r="Q459" s="121"/>
      <c r="R459" s="121"/>
    </row>
    <row r="460" spans="1:18">
      <c r="A460" s="46"/>
      <c r="B460" s="91"/>
      <c r="C460" s="26"/>
      <c r="D460" s="26"/>
      <c r="E460" s="26"/>
      <c r="F460" s="26"/>
      <c r="G460" s="26"/>
      <c r="H460" s="26"/>
      <c r="I460" s="26"/>
      <c r="J460" s="26"/>
      <c r="K460" s="26"/>
      <c r="L460" s="26"/>
      <c r="M460" s="26"/>
      <c r="N460" s="26"/>
      <c r="O460" s="26"/>
      <c r="P460" s="121"/>
      <c r="Q460" s="121"/>
      <c r="R460" s="121"/>
    </row>
    <row r="461" spans="1:18">
      <c r="A461" s="46"/>
      <c r="B461" s="67" t="s">
        <v>359</v>
      </c>
      <c r="C461" s="68">
        <v>4961</v>
      </c>
      <c r="D461" s="68"/>
      <c r="E461" s="29"/>
      <c r="F461" s="68">
        <v>5082</v>
      </c>
      <c r="G461" s="68"/>
      <c r="H461" s="29"/>
      <c r="I461" s="71">
        <v>189</v>
      </c>
      <c r="J461" s="71"/>
      <c r="K461" s="29"/>
      <c r="L461" s="29"/>
      <c r="M461" s="68">
        <v>5163</v>
      </c>
      <c r="N461" s="68"/>
      <c r="O461" s="29"/>
      <c r="P461" s="71">
        <v>326</v>
      </c>
      <c r="Q461" s="71"/>
      <c r="R461" s="29"/>
    </row>
    <row r="462" spans="1:18">
      <c r="A462" s="46"/>
      <c r="B462" s="67"/>
      <c r="C462" s="68"/>
      <c r="D462" s="68"/>
      <c r="E462" s="29"/>
      <c r="F462" s="68"/>
      <c r="G462" s="68"/>
      <c r="H462" s="29"/>
      <c r="I462" s="71"/>
      <c r="J462" s="71"/>
      <c r="K462" s="29"/>
      <c r="L462" s="29"/>
      <c r="M462" s="68"/>
      <c r="N462" s="68"/>
      <c r="O462" s="29"/>
      <c r="P462" s="71"/>
      <c r="Q462" s="71"/>
      <c r="R462" s="29"/>
    </row>
    <row r="463" spans="1:18">
      <c r="A463" s="46"/>
      <c r="B463" s="63" t="s">
        <v>360</v>
      </c>
      <c r="C463" s="66">
        <v>561</v>
      </c>
      <c r="D463" s="66"/>
      <c r="E463" s="26"/>
      <c r="F463" s="66">
        <v>643</v>
      </c>
      <c r="G463" s="66"/>
      <c r="H463" s="26"/>
      <c r="I463" s="66">
        <v>89</v>
      </c>
      <c r="J463" s="66"/>
      <c r="K463" s="26"/>
      <c r="L463" s="26"/>
      <c r="M463" s="65">
        <v>2212</v>
      </c>
      <c r="N463" s="65"/>
      <c r="O463" s="26"/>
      <c r="P463" s="66">
        <v>63</v>
      </c>
      <c r="Q463" s="66"/>
      <c r="R463" s="26"/>
    </row>
    <row r="464" spans="1:18">
      <c r="A464" s="46"/>
      <c r="B464" s="63"/>
      <c r="C464" s="66"/>
      <c r="D464" s="66"/>
      <c r="E464" s="26"/>
      <c r="F464" s="66"/>
      <c r="G464" s="66"/>
      <c r="H464" s="26"/>
      <c r="I464" s="66"/>
      <c r="J464" s="66"/>
      <c r="K464" s="26"/>
      <c r="L464" s="26"/>
      <c r="M464" s="65"/>
      <c r="N464" s="65"/>
      <c r="O464" s="26"/>
      <c r="P464" s="66"/>
      <c r="Q464" s="66"/>
      <c r="R464" s="26"/>
    </row>
    <row r="465" spans="1:18">
      <c r="A465" s="46"/>
      <c r="B465" s="89" t="s">
        <v>365</v>
      </c>
      <c r="C465" s="68">
        <v>1193</v>
      </c>
      <c r="D465" s="68"/>
      <c r="E465" s="29"/>
      <c r="F465" s="68">
        <v>1245</v>
      </c>
      <c r="G465" s="68"/>
      <c r="H465" s="29"/>
      <c r="I465" s="71">
        <v>928</v>
      </c>
      <c r="J465" s="71"/>
      <c r="K465" s="29"/>
      <c r="L465" s="29"/>
      <c r="M465" s="68">
        <v>2249</v>
      </c>
      <c r="N465" s="68"/>
      <c r="O465" s="29"/>
      <c r="P465" s="71">
        <v>8</v>
      </c>
      <c r="Q465" s="71"/>
      <c r="R465" s="29"/>
    </row>
    <row r="466" spans="1:18">
      <c r="A466" s="46"/>
      <c r="B466" s="89"/>
      <c r="C466" s="68"/>
      <c r="D466" s="68"/>
      <c r="E466" s="29"/>
      <c r="F466" s="68"/>
      <c r="G466" s="68"/>
      <c r="H466" s="29"/>
      <c r="I466" s="71"/>
      <c r="J466" s="71"/>
      <c r="K466" s="29"/>
      <c r="L466" s="29"/>
      <c r="M466" s="68"/>
      <c r="N466" s="68"/>
      <c r="O466" s="29"/>
      <c r="P466" s="71"/>
      <c r="Q466" s="71"/>
      <c r="R466" s="29"/>
    </row>
    <row r="467" spans="1:18">
      <c r="A467" s="46"/>
      <c r="B467" s="91" t="s">
        <v>391</v>
      </c>
      <c r="C467" s="26"/>
      <c r="D467" s="26"/>
      <c r="E467" s="26"/>
      <c r="F467" s="26"/>
      <c r="G467" s="26"/>
      <c r="H467" s="26"/>
      <c r="I467" s="26"/>
      <c r="J467" s="26"/>
      <c r="K467" s="26"/>
      <c r="L467" s="26"/>
      <c r="M467" s="26"/>
      <c r="N467" s="26"/>
      <c r="O467" s="26"/>
      <c r="P467" s="121"/>
      <c r="Q467" s="121"/>
      <c r="R467" s="121"/>
    </row>
    <row r="468" spans="1:18">
      <c r="A468" s="46"/>
      <c r="B468" s="91"/>
      <c r="C468" s="26"/>
      <c r="D468" s="26"/>
      <c r="E468" s="26"/>
      <c r="F468" s="26"/>
      <c r="G468" s="26"/>
      <c r="H468" s="26"/>
      <c r="I468" s="26"/>
      <c r="J468" s="26"/>
      <c r="K468" s="26"/>
      <c r="L468" s="26"/>
      <c r="M468" s="26"/>
      <c r="N468" s="26"/>
      <c r="O468" s="26"/>
      <c r="P468" s="121"/>
      <c r="Q468" s="121"/>
      <c r="R468" s="121"/>
    </row>
    <row r="469" spans="1:18">
      <c r="A469" s="46"/>
      <c r="B469" s="67" t="s">
        <v>477</v>
      </c>
      <c r="C469" s="71" t="s">
        <v>307</v>
      </c>
      <c r="D469" s="71"/>
      <c r="E469" s="29"/>
      <c r="F469" s="71" t="s">
        <v>307</v>
      </c>
      <c r="G469" s="71"/>
      <c r="H469" s="29"/>
      <c r="I469" s="71" t="s">
        <v>307</v>
      </c>
      <c r="J469" s="71"/>
      <c r="K469" s="29"/>
      <c r="L469" s="29"/>
      <c r="M469" s="71">
        <v>347</v>
      </c>
      <c r="N469" s="71"/>
      <c r="O469" s="29"/>
      <c r="P469" s="71">
        <v>10</v>
      </c>
      <c r="Q469" s="71"/>
      <c r="R469" s="29"/>
    </row>
    <row r="470" spans="1:18">
      <c r="A470" s="46"/>
      <c r="B470" s="67"/>
      <c r="C470" s="71"/>
      <c r="D470" s="71"/>
      <c r="E470" s="29"/>
      <c r="F470" s="71"/>
      <c r="G470" s="71"/>
      <c r="H470" s="29"/>
      <c r="I470" s="71"/>
      <c r="J470" s="71"/>
      <c r="K470" s="29"/>
      <c r="L470" s="29"/>
      <c r="M470" s="71"/>
      <c r="N470" s="71"/>
      <c r="O470" s="29"/>
      <c r="P470" s="71"/>
      <c r="Q470" s="71"/>
      <c r="R470" s="29"/>
    </row>
    <row r="471" spans="1:18">
      <c r="A471" s="46"/>
      <c r="B471" s="63" t="s">
        <v>363</v>
      </c>
      <c r="C471" s="66" t="s">
        <v>307</v>
      </c>
      <c r="D471" s="66"/>
      <c r="E471" s="26"/>
      <c r="F471" s="66" t="s">
        <v>307</v>
      </c>
      <c r="G471" s="66"/>
      <c r="H471" s="26"/>
      <c r="I471" s="66" t="s">
        <v>307</v>
      </c>
      <c r="J471" s="66"/>
      <c r="K471" s="26"/>
      <c r="L471" s="26"/>
      <c r="M471" s="66" t="s">
        <v>307</v>
      </c>
      <c r="N471" s="66"/>
      <c r="O471" s="26"/>
      <c r="P471" s="66">
        <v>2</v>
      </c>
      <c r="Q471" s="66"/>
      <c r="R471" s="26"/>
    </row>
    <row r="472" spans="1:18">
      <c r="A472" s="46"/>
      <c r="B472" s="63"/>
      <c r="C472" s="66"/>
      <c r="D472" s="66"/>
      <c r="E472" s="26"/>
      <c r="F472" s="66"/>
      <c r="G472" s="66"/>
      <c r="H472" s="26"/>
      <c r="I472" s="66"/>
      <c r="J472" s="66"/>
      <c r="K472" s="26"/>
      <c r="L472" s="26"/>
      <c r="M472" s="66"/>
      <c r="N472" s="66"/>
      <c r="O472" s="26"/>
      <c r="P472" s="66"/>
      <c r="Q472" s="66"/>
      <c r="R472" s="26"/>
    </row>
    <row r="473" spans="1:18">
      <c r="A473" s="46"/>
      <c r="B473" s="89" t="s">
        <v>364</v>
      </c>
      <c r="C473" s="71" t="s">
        <v>307</v>
      </c>
      <c r="D473" s="71"/>
      <c r="E473" s="29"/>
      <c r="F473" s="71" t="s">
        <v>307</v>
      </c>
      <c r="G473" s="71"/>
      <c r="H473" s="29"/>
      <c r="I473" s="71" t="s">
        <v>307</v>
      </c>
      <c r="J473" s="71"/>
      <c r="K473" s="29"/>
      <c r="L473" s="29"/>
      <c r="M473" s="71">
        <v>36</v>
      </c>
      <c r="N473" s="71"/>
      <c r="O473" s="29"/>
      <c r="P473" s="71" t="s">
        <v>307</v>
      </c>
      <c r="Q473" s="71"/>
      <c r="R473" s="29"/>
    </row>
    <row r="474" spans="1:18">
      <c r="A474" s="46"/>
      <c r="B474" s="89"/>
      <c r="C474" s="71"/>
      <c r="D474" s="71"/>
      <c r="E474" s="29"/>
      <c r="F474" s="71"/>
      <c r="G474" s="71"/>
      <c r="H474" s="29"/>
      <c r="I474" s="71"/>
      <c r="J474" s="71"/>
      <c r="K474" s="29"/>
      <c r="L474" s="29"/>
      <c r="M474" s="71"/>
      <c r="N474" s="71"/>
      <c r="O474" s="29"/>
      <c r="P474" s="71"/>
      <c r="Q474" s="71"/>
      <c r="R474" s="29"/>
    </row>
    <row r="475" spans="1:18">
      <c r="A475" s="46"/>
      <c r="B475" s="91" t="s">
        <v>366</v>
      </c>
      <c r="C475" s="66" t="s">
        <v>307</v>
      </c>
      <c r="D475" s="66"/>
      <c r="E475" s="26"/>
      <c r="F475" s="66" t="s">
        <v>307</v>
      </c>
      <c r="G475" s="66"/>
      <c r="H475" s="26"/>
      <c r="I475" s="66" t="s">
        <v>307</v>
      </c>
      <c r="J475" s="66"/>
      <c r="K475" s="26"/>
      <c r="L475" s="26"/>
      <c r="M475" s="66">
        <v>51</v>
      </c>
      <c r="N475" s="66"/>
      <c r="O475" s="26"/>
      <c r="P475" s="66" t="s">
        <v>307</v>
      </c>
      <c r="Q475" s="66"/>
      <c r="R475" s="26"/>
    </row>
    <row r="476" spans="1:18">
      <c r="A476" s="46"/>
      <c r="B476" s="91"/>
      <c r="C476" s="66"/>
      <c r="D476" s="66"/>
      <c r="E476" s="26"/>
      <c r="F476" s="66"/>
      <c r="G476" s="66"/>
      <c r="H476" s="26"/>
      <c r="I476" s="66"/>
      <c r="J476" s="66"/>
      <c r="K476" s="26"/>
      <c r="L476" s="26"/>
      <c r="M476" s="66"/>
      <c r="N476" s="66"/>
      <c r="O476" s="26"/>
      <c r="P476" s="66"/>
      <c r="Q476" s="66"/>
      <c r="R476" s="26"/>
    </row>
    <row r="477" spans="1:18">
      <c r="A477" s="46"/>
      <c r="B477" s="10" t="s">
        <v>479</v>
      </c>
      <c r="C477" s="29"/>
      <c r="D477" s="29"/>
      <c r="E477" s="29"/>
      <c r="F477" s="29"/>
      <c r="G477" s="29"/>
      <c r="H477" s="29"/>
      <c r="I477" s="29"/>
      <c r="J477" s="29"/>
      <c r="K477" s="29"/>
      <c r="L477" s="14"/>
      <c r="M477" s="29"/>
      <c r="N477" s="29"/>
      <c r="O477" s="29"/>
      <c r="P477" s="29"/>
      <c r="Q477" s="29"/>
      <c r="R477" s="29"/>
    </row>
    <row r="478" spans="1:18">
      <c r="A478" s="46"/>
      <c r="B478" s="91" t="s">
        <v>387</v>
      </c>
      <c r="C478" s="64" t="s">
        <v>272</v>
      </c>
      <c r="D478" s="65">
        <v>8170</v>
      </c>
      <c r="E478" s="26"/>
      <c r="F478" s="64" t="s">
        <v>272</v>
      </c>
      <c r="G478" s="65">
        <v>9812</v>
      </c>
      <c r="H478" s="26"/>
      <c r="I478" s="64" t="s">
        <v>272</v>
      </c>
      <c r="J478" s="66">
        <v>191</v>
      </c>
      <c r="K478" s="26"/>
      <c r="L478" s="26"/>
      <c r="M478" s="64" t="s">
        <v>272</v>
      </c>
      <c r="N478" s="65">
        <v>21677</v>
      </c>
      <c r="O478" s="26"/>
      <c r="P478" s="64" t="s">
        <v>272</v>
      </c>
      <c r="Q478" s="66">
        <v>311</v>
      </c>
      <c r="R478" s="26"/>
    </row>
    <row r="479" spans="1:18">
      <c r="A479" s="46"/>
      <c r="B479" s="91"/>
      <c r="C479" s="64"/>
      <c r="D479" s="65"/>
      <c r="E479" s="26"/>
      <c r="F479" s="64"/>
      <c r="G479" s="65"/>
      <c r="H479" s="26"/>
      <c r="I479" s="64"/>
      <c r="J479" s="66"/>
      <c r="K479" s="26"/>
      <c r="L479" s="26"/>
      <c r="M479" s="64"/>
      <c r="N479" s="65"/>
      <c r="O479" s="26"/>
      <c r="P479" s="64"/>
      <c r="Q479" s="66"/>
      <c r="R479" s="26"/>
    </row>
    <row r="480" spans="1:18">
      <c r="A480" s="46"/>
      <c r="B480" s="86" t="s">
        <v>358</v>
      </c>
      <c r="C480" s="29"/>
      <c r="D480" s="29"/>
      <c r="E480" s="29"/>
      <c r="F480" s="29"/>
      <c r="G480" s="29"/>
      <c r="H480" s="29"/>
      <c r="I480" s="29"/>
      <c r="J480" s="29"/>
      <c r="K480" s="29"/>
      <c r="L480" s="14"/>
      <c r="M480" s="29"/>
      <c r="N480" s="29"/>
      <c r="O480" s="29"/>
      <c r="P480" s="29"/>
      <c r="Q480" s="29"/>
      <c r="R480" s="29"/>
    </row>
    <row r="481" spans="1:18">
      <c r="A481" s="46"/>
      <c r="B481" s="63" t="s">
        <v>359</v>
      </c>
      <c r="C481" s="65">
        <v>11524</v>
      </c>
      <c r="D481" s="65"/>
      <c r="E481" s="26"/>
      <c r="F481" s="65">
        <v>12153</v>
      </c>
      <c r="G481" s="65"/>
      <c r="H481" s="26"/>
      <c r="I481" s="66">
        <v>189</v>
      </c>
      <c r="J481" s="66"/>
      <c r="K481" s="26"/>
      <c r="L481" s="26"/>
      <c r="M481" s="65">
        <v>20338</v>
      </c>
      <c r="N481" s="65"/>
      <c r="O481" s="26"/>
      <c r="P481" s="66">
        <v>554</v>
      </c>
      <c r="Q481" s="66"/>
      <c r="R481" s="26"/>
    </row>
    <row r="482" spans="1:18">
      <c r="A482" s="46"/>
      <c r="B482" s="63"/>
      <c r="C482" s="65"/>
      <c r="D482" s="65"/>
      <c r="E482" s="26"/>
      <c r="F482" s="65"/>
      <c r="G482" s="65"/>
      <c r="H482" s="26"/>
      <c r="I482" s="66"/>
      <c r="J482" s="66"/>
      <c r="K482" s="26"/>
      <c r="L482" s="26"/>
      <c r="M482" s="65"/>
      <c r="N482" s="65"/>
      <c r="O482" s="26"/>
      <c r="P482" s="66"/>
      <c r="Q482" s="66"/>
      <c r="R482" s="26"/>
    </row>
    <row r="483" spans="1:18">
      <c r="A483" s="46"/>
      <c r="B483" s="67" t="s">
        <v>360</v>
      </c>
      <c r="C483" s="68">
        <v>5537</v>
      </c>
      <c r="D483" s="68"/>
      <c r="E483" s="29"/>
      <c r="F483" s="68">
        <v>6001</v>
      </c>
      <c r="G483" s="68"/>
      <c r="H483" s="29"/>
      <c r="I483" s="71">
        <v>89</v>
      </c>
      <c r="J483" s="71"/>
      <c r="K483" s="29"/>
      <c r="L483" s="29"/>
      <c r="M483" s="68">
        <v>9611</v>
      </c>
      <c r="N483" s="68"/>
      <c r="O483" s="29"/>
      <c r="P483" s="71">
        <v>317</v>
      </c>
      <c r="Q483" s="71"/>
      <c r="R483" s="29"/>
    </row>
    <row r="484" spans="1:18">
      <c r="A484" s="46"/>
      <c r="B484" s="67"/>
      <c r="C484" s="68"/>
      <c r="D484" s="68"/>
      <c r="E484" s="29"/>
      <c r="F484" s="68"/>
      <c r="G484" s="68"/>
      <c r="H484" s="29"/>
      <c r="I484" s="71"/>
      <c r="J484" s="71"/>
      <c r="K484" s="29"/>
      <c r="L484" s="29"/>
      <c r="M484" s="68"/>
      <c r="N484" s="68"/>
      <c r="O484" s="29"/>
      <c r="P484" s="71"/>
      <c r="Q484" s="71"/>
      <c r="R484" s="29"/>
    </row>
    <row r="485" spans="1:18">
      <c r="A485" s="46"/>
      <c r="B485" s="91" t="s">
        <v>365</v>
      </c>
      <c r="C485" s="65">
        <v>5653</v>
      </c>
      <c r="D485" s="65"/>
      <c r="E485" s="26"/>
      <c r="F485" s="65">
        <v>5727</v>
      </c>
      <c r="G485" s="65"/>
      <c r="H485" s="26"/>
      <c r="I485" s="66">
        <v>928</v>
      </c>
      <c r="J485" s="66"/>
      <c r="K485" s="26"/>
      <c r="L485" s="26"/>
      <c r="M485" s="65">
        <v>8599</v>
      </c>
      <c r="N485" s="65"/>
      <c r="O485" s="26"/>
      <c r="P485" s="66">
        <v>151</v>
      </c>
      <c r="Q485" s="66"/>
      <c r="R485" s="26"/>
    </row>
    <row r="486" spans="1:18">
      <c r="A486" s="46"/>
      <c r="B486" s="91"/>
      <c r="C486" s="65"/>
      <c r="D486" s="65"/>
      <c r="E486" s="26"/>
      <c r="F486" s="65"/>
      <c r="G486" s="65"/>
      <c r="H486" s="26"/>
      <c r="I486" s="66"/>
      <c r="J486" s="66"/>
      <c r="K486" s="26"/>
      <c r="L486" s="26"/>
      <c r="M486" s="65"/>
      <c r="N486" s="65"/>
      <c r="O486" s="26"/>
      <c r="P486" s="66"/>
      <c r="Q486" s="66"/>
      <c r="R486" s="26"/>
    </row>
    <row r="487" spans="1:18">
      <c r="A487" s="46"/>
      <c r="B487" s="86" t="s">
        <v>391</v>
      </c>
      <c r="C487" s="29"/>
      <c r="D487" s="29"/>
      <c r="E487" s="29"/>
      <c r="F487" s="29"/>
      <c r="G487" s="29"/>
      <c r="H487" s="29"/>
      <c r="I487" s="29"/>
      <c r="J487" s="29"/>
      <c r="K487" s="29"/>
      <c r="L487" s="14"/>
      <c r="M487" s="29"/>
      <c r="N487" s="29"/>
      <c r="O487" s="29"/>
      <c r="P487" s="29"/>
      <c r="Q487" s="29"/>
      <c r="R487" s="29"/>
    </row>
    <row r="488" spans="1:18">
      <c r="A488" s="46"/>
      <c r="B488" s="63" t="s">
        <v>477</v>
      </c>
      <c r="C488" s="65">
        <v>1435</v>
      </c>
      <c r="D488" s="65"/>
      <c r="E488" s="26"/>
      <c r="F488" s="65">
        <v>1503</v>
      </c>
      <c r="G488" s="65"/>
      <c r="H488" s="26"/>
      <c r="I488" s="66" t="s">
        <v>307</v>
      </c>
      <c r="J488" s="66"/>
      <c r="K488" s="26"/>
      <c r="L488" s="26"/>
      <c r="M488" s="65">
        <v>2711</v>
      </c>
      <c r="N488" s="65"/>
      <c r="O488" s="26"/>
      <c r="P488" s="66">
        <v>52</v>
      </c>
      <c r="Q488" s="66"/>
      <c r="R488" s="26"/>
    </row>
    <row r="489" spans="1:18">
      <c r="A489" s="46"/>
      <c r="B489" s="63"/>
      <c r="C489" s="65"/>
      <c r="D489" s="65"/>
      <c r="E489" s="26"/>
      <c r="F489" s="65"/>
      <c r="G489" s="65"/>
      <c r="H489" s="26"/>
      <c r="I489" s="66"/>
      <c r="J489" s="66"/>
      <c r="K489" s="26"/>
      <c r="L489" s="26"/>
      <c r="M489" s="65"/>
      <c r="N489" s="65"/>
      <c r="O489" s="26"/>
      <c r="P489" s="66"/>
      <c r="Q489" s="66"/>
      <c r="R489" s="26"/>
    </row>
    <row r="490" spans="1:18">
      <c r="A490" s="46"/>
      <c r="B490" s="67" t="s">
        <v>363</v>
      </c>
      <c r="C490" s="71">
        <v>530</v>
      </c>
      <c r="D490" s="71"/>
      <c r="E490" s="29"/>
      <c r="F490" s="71">
        <v>565</v>
      </c>
      <c r="G490" s="71"/>
      <c r="H490" s="29"/>
      <c r="I490" s="71" t="s">
        <v>307</v>
      </c>
      <c r="J490" s="71"/>
      <c r="K490" s="29"/>
      <c r="L490" s="29"/>
      <c r="M490" s="71">
        <v>701</v>
      </c>
      <c r="N490" s="71"/>
      <c r="O490" s="29"/>
      <c r="P490" s="71">
        <v>2</v>
      </c>
      <c r="Q490" s="71"/>
      <c r="R490" s="29"/>
    </row>
    <row r="491" spans="1:18">
      <c r="A491" s="46"/>
      <c r="B491" s="67"/>
      <c r="C491" s="71"/>
      <c r="D491" s="71"/>
      <c r="E491" s="29"/>
      <c r="F491" s="71"/>
      <c r="G491" s="71"/>
      <c r="H491" s="29"/>
      <c r="I491" s="71"/>
      <c r="J491" s="71"/>
      <c r="K491" s="29"/>
      <c r="L491" s="29"/>
      <c r="M491" s="71"/>
      <c r="N491" s="71"/>
      <c r="O491" s="29"/>
      <c r="P491" s="71"/>
      <c r="Q491" s="71"/>
      <c r="R491" s="29"/>
    </row>
    <row r="492" spans="1:18">
      <c r="A492" s="46"/>
      <c r="B492" s="91" t="s">
        <v>364</v>
      </c>
      <c r="C492" s="66">
        <v>705</v>
      </c>
      <c r="D492" s="66"/>
      <c r="E492" s="26"/>
      <c r="F492" s="66">
        <v>800</v>
      </c>
      <c r="G492" s="66"/>
      <c r="H492" s="26"/>
      <c r="I492" s="66" t="s">
        <v>307</v>
      </c>
      <c r="J492" s="66"/>
      <c r="K492" s="26"/>
      <c r="L492" s="26"/>
      <c r="M492" s="65">
        <v>1460</v>
      </c>
      <c r="N492" s="65"/>
      <c r="O492" s="26"/>
      <c r="P492" s="66">
        <v>13</v>
      </c>
      <c r="Q492" s="66"/>
      <c r="R492" s="26"/>
    </row>
    <row r="493" spans="1:18">
      <c r="A493" s="46"/>
      <c r="B493" s="91"/>
      <c r="C493" s="66"/>
      <c r="D493" s="66"/>
      <c r="E493" s="26"/>
      <c r="F493" s="66"/>
      <c r="G493" s="66"/>
      <c r="H493" s="26"/>
      <c r="I493" s="66"/>
      <c r="J493" s="66"/>
      <c r="K493" s="26"/>
      <c r="L493" s="26"/>
      <c r="M493" s="65"/>
      <c r="N493" s="65"/>
      <c r="O493" s="26"/>
      <c r="P493" s="66"/>
      <c r="Q493" s="66"/>
      <c r="R493" s="26"/>
    </row>
    <row r="494" spans="1:18">
      <c r="A494" s="46"/>
      <c r="B494" s="89" t="s">
        <v>366</v>
      </c>
      <c r="C494" s="71" t="s">
        <v>307</v>
      </c>
      <c r="D494" s="71"/>
      <c r="E494" s="29"/>
      <c r="F494" s="71" t="s">
        <v>307</v>
      </c>
      <c r="G494" s="71"/>
      <c r="H494" s="29"/>
      <c r="I494" s="71" t="s">
        <v>307</v>
      </c>
      <c r="J494" s="71"/>
      <c r="K494" s="29"/>
      <c r="L494" s="29"/>
      <c r="M494" s="71">
        <v>51</v>
      </c>
      <c r="N494" s="71"/>
      <c r="O494" s="29"/>
      <c r="P494" s="71" t="s">
        <v>307</v>
      </c>
      <c r="Q494" s="71"/>
      <c r="R494" s="29"/>
    </row>
    <row r="495" spans="1:18" ht="15.75" thickBot="1">
      <c r="A495" s="46"/>
      <c r="B495" s="89"/>
      <c r="C495" s="72"/>
      <c r="D495" s="72"/>
      <c r="E495" s="70"/>
      <c r="F495" s="72"/>
      <c r="G495" s="72"/>
      <c r="H495" s="70"/>
      <c r="I495" s="72"/>
      <c r="J495" s="72"/>
      <c r="K495" s="70"/>
      <c r="L495" s="29"/>
      <c r="M495" s="72"/>
      <c r="N495" s="72"/>
      <c r="O495" s="70"/>
      <c r="P495" s="72"/>
      <c r="Q495" s="72"/>
      <c r="R495" s="70"/>
    </row>
    <row r="496" spans="1:18">
      <c r="A496" s="46"/>
      <c r="B496" s="128" t="s">
        <v>485</v>
      </c>
      <c r="C496" s="80" t="s">
        <v>272</v>
      </c>
      <c r="D496" s="73">
        <v>33554</v>
      </c>
      <c r="E496" s="75"/>
      <c r="F496" s="80" t="s">
        <v>272</v>
      </c>
      <c r="G496" s="73">
        <v>36561</v>
      </c>
      <c r="H496" s="75"/>
      <c r="I496" s="80" t="s">
        <v>272</v>
      </c>
      <c r="J496" s="73">
        <v>1397</v>
      </c>
      <c r="K496" s="75"/>
      <c r="L496" s="26"/>
      <c r="M496" s="80" t="s">
        <v>272</v>
      </c>
      <c r="N496" s="73">
        <v>65148</v>
      </c>
      <c r="O496" s="75"/>
      <c r="P496" s="80" t="s">
        <v>272</v>
      </c>
      <c r="Q496" s="73">
        <v>1400</v>
      </c>
      <c r="R496" s="75"/>
    </row>
    <row r="497" spans="1:25" ht="15.75" thickBot="1">
      <c r="A497" s="46"/>
      <c r="B497" s="128"/>
      <c r="C497" s="81"/>
      <c r="D497" s="82"/>
      <c r="E497" s="83"/>
      <c r="F497" s="81"/>
      <c r="G497" s="82"/>
      <c r="H497" s="83"/>
      <c r="I497" s="81"/>
      <c r="J497" s="82"/>
      <c r="K497" s="83"/>
      <c r="L497" s="26"/>
      <c r="M497" s="81"/>
      <c r="N497" s="82"/>
      <c r="O497" s="83"/>
      <c r="P497" s="81"/>
      <c r="Q497" s="82"/>
      <c r="R497" s="83"/>
    </row>
    <row r="498" spans="1:25" ht="15.75" thickTop="1">
      <c r="A498" s="46"/>
      <c r="B498" s="45"/>
      <c r="C498" s="45"/>
      <c r="D498" s="45"/>
      <c r="E498" s="45"/>
      <c r="F498" s="45"/>
      <c r="G498" s="45"/>
      <c r="H498" s="45"/>
      <c r="I498" s="45"/>
      <c r="J498" s="45"/>
      <c r="K498" s="45"/>
      <c r="L498" s="45"/>
      <c r="M498" s="45"/>
      <c r="N498" s="45"/>
      <c r="O498" s="45"/>
      <c r="P498" s="45"/>
      <c r="Q498" s="45"/>
      <c r="R498" s="45"/>
      <c r="S498" s="45"/>
      <c r="T498" s="45"/>
      <c r="U498" s="45"/>
      <c r="V498" s="45"/>
      <c r="W498" s="45"/>
      <c r="X498" s="45"/>
      <c r="Y498" s="45"/>
    </row>
    <row r="499" spans="1:25">
      <c r="A499" s="46"/>
      <c r="B499" s="45"/>
      <c r="C499" s="45"/>
      <c r="D499" s="45"/>
      <c r="E499" s="45"/>
      <c r="F499" s="45"/>
      <c r="G499" s="45"/>
      <c r="H499" s="45"/>
      <c r="I499" s="45"/>
      <c r="J499" s="45"/>
      <c r="K499" s="45"/>
      <c r="L499" s="45"/>
      <c r="M499" s="45"/>
      <c r="N499" s="45"/>
      <c r="O499" s="45"/>
      <c r="P499" s="45"/>
      <c r="Q499" s="45"/>
      <c r="R499" s="45"/>
      <c r="S499" s="45"/>
      <c r="T499" s="45"/>
      <c r="U499" s="45"/>
      <c r="V499" s="45"/>
      <c r="W499" s="45"/>
      <c r="X499" s="45"/>
      <c r="Y499" s="45"/>
    </row>
    <row r="500" spans="1:25">
      <c r="A500" s="46"/>
      <c r="B500" s="45"/>
      <c r="C500" s="45"/>
      <c r="D500" s="45"/>
      <c r="E500" s="45"/>
      <c r="F500" s="45"/>
      <c r="G500" s="45"/>
      <c r="H500" s="45"/>
      <c r="I500" s="45"/>
      <c r="J500" s="45"/>
      <c r="K500" s="45"/>
      <c r="L500" s="45"/>
      <c r="M500" s="45"/>
      <c r="N500" s="45"/>
      <c r="O500" s="45"/>
      <c r="P500" s="45"/>
      <c r="Q500" s="45"/>
      <c r="R500" s="45"/>
      <c r="S500" s="45"/>
      <c r="T500" s="45"/>
      <c r="U500" s="45"/>
      <c r="V500" s="45"/>
      <c r="W500" s="45"/>
      <c r="X500" s="45"/>
      <c r="Y500" s="45"/>
    </row>
    <row r="501" spans="1:25">
      <c r="A501" s="46"/>
      <c r="B501" s="45"/>
      <c r="C501" s="45"/>
      <c r="D501" s="45"/>
      <c r="E501" s="45"/>
      <c r="F501" s="45"/>
      <c r="G501" s="45"/>
      <c r="H501" s="45"/>
      <c r="I501" s="45"/>
      <c r="J501" s="45"/>
      <c r="K501" s="45"/>
      <c r="L501" s="45"/>
      <c r="M501" s="45"/>
      <c r="N501" s="45"/>
      <c r="O501" s="45"/>
      <c r="P501" s="45"/>
      <c r="Q501" s="45"/>
      <c r="R501" s="45"/>
      <c r="S501" s="45"/>
      <c r="T501" s="45"/>
      <c r="U501" s="45"/>
      <c r="V501" s="45"/>
      <c r="W501" s="45"/>
      <c r="X501" s="45"/>
      <c r="Y501" s="45"/>
    </row>
    <row r="502" spans="1:25">
      <c r="A502" s="46"/>
      <c r="B502" s="49" t="s">
        <v>486</v>
      </c>
      <c r="C502" s="49"/>
      <c r="D502" s="49"/>
      <c r="E502" s="49"/>
      <c r="F502" s="49"/>
      <c r="G502" s="49"/>
      <c r="H502" s="49"/>
      <c r="I502" s="49"/>
      <c r="J502" s="49"/>
      <c r="K502" s="49"/>
      <c r="L502" s="49"/>
      <c r="M502" s="49"/>
      <c r="N502" s="49"/>
      <c r="O502" s="49"/>
      <c r="P502" s="49"/>
      <c r="Q502" s="49"/>
      <c r="R502" s="49"/>
      <c r="S502" s="49"/>
      <c r="T502" s="49"/>
      <c r="U502" s="49"/>
      <c r="V502" s="49"/>
      <c r="W502" s="49"/>
      <c r="X502" s="49"/>
      <c r="Y502" s="49"/>
    </row>
    <row r="503" spans="1:25">
      <c r="A503" s="46"/>
      <c r="B503" s="45"/>
      <c r="C503" s="45"/>
      <c r="D503" s="45"/>
      <c r="E503" s="45"/>
      <c r="F503" s="45"/>
      <c r="G503" s="45"/>
      <c r="H503" s="45"/>
      <c r="I503" s="45"/>
      <c r="J503" s="45"/>
      <c r="K503" s="45"/>
      <c r="L503" s="45"/>
      <c r="M503" s="45"/>
      <c r="N503" s="45"/>
      <c r="O503" s="45"/>
      <c r="P503" s="45"/>
      <c r="Q503" s="45"/>
      <c r="R503" s="45"/>
      <c r="S503" s="45"/>
      <c r="T503" s="45"/>
      <c r="U503" s="45"/>
      <c r="V503" s="45"/>
      <c r="W503" s="45"/>
      <c r="X503" s="45"/>
      <c r="Y503" s="45"/>
    </row>
    <row r="504" spans="1:25">
      <c r="A504" s="46"/>
      <c r="B504" s="49" t="s">
        <v>487</v>
      </c>
      <c r="C504" s="49"/>
      <c r="D504" s="49"/>
      <c r="E504" s="49"/>
      <c r="F504" s="49"/>
      <c r="G504" s="49"/>
      <c r="H504" s="49"/>
      <c r="I504" s="49"/>
      <c r="J504" s="49"/>
      <c r="K504" s="49"/>
      <c r="L504" s="49"/>
      <c r="M504" s="49"/>
      <c r="N504" s="49"/>
      <c r="O504" s="49"/>
      <c r="P504" s="49"/>
      <c r="Q504" s="49"/>
      <c r="R504" s="49"/>
      <c r="S504" s="49"/>
      <c r="T504" s="49"/>
      <c r="U504" s="49"/>
      <c r="V504" s="49"/>
      <c r="W504" s="49"/>
      <c r="X504" s="49"/>
      <c r="Y504" s="49"/>
    </row>
    <row r="505" spans="1:25">
      <c r="A505" s="46"/>
      <c r="B505" s="45"/>
      <c r="C505" s="45"/>
      <c r="D505" s="45"/>
      <c r="E505" s="45"/>
      <c r="F505" s="45"/>
      <c r="G505" s="45"/>
      <c r="H505" s="45"/>
      <c r="I505" s="45"/>
      <c r="J505" s="45"/>
      <c r="K505" s="45"/>
      <c r="L505" s="45"/>
      <c r="M505" s="45"/>
      <c r="N505" s="45"/>
      <c r="O505" s="45"/>
      <c r="P505" s="45"/>
      <c r="Q505" s="45"/>
      <c r="R505" s="45"/>
      <c r="S505" s="45"/>
      <c r="T505" s="45"/>
      <c r="U505" s="45"/>
      <c r="V505" s="45"/>
      <c r="W505" s="45"/>
      <c r="X505" s="45"/>
      <c r="Y505" s="45"/>
    </row>
    <row r="506" spans="1:25" ht="25.5" customHeight="1">
      <c r="A506" s="46"/>
      <c r="B506" s="134" t="s">
        <v>488</v>
      </c>
      <c r="C506" s="134"/>
      <c r="D506" s="134"/>
      <c r="E506" s="134"/>
      <c r="F506" s="134"/>
      <c r="G506" s="134"/>
      <c r="H506" s="134"/>
      <c r="I506" s="134"/>
      <c r="J506" s="134"/>
      <c r="K506" s="134"/>
      <c r="L506" s="134"/>
      <c r="M506" s="134"/>
      <c r="N506" s="134"/>
      <c r="O506" s="134"/>
      <c r="P506" s="134"/>
      <c r="Q506" s="134"/>
      <c r="R506" s="134"/>
      <c r="S506" s="134"/>
      <c r="T506" s="134"/>
      <c r="U506" s="134"/>
      <c r="V506" s="134"/>
      <c r="W506" s="134"/>
      <c r="X506" s="134"/>
      <c r="Y506" s="134"/>
    </row>
    <row r="507" spans="1:25">
      <c r="A507" s="46"/>
      <c r="B507" s="45"/>
      <c r="C507" s="45"/>
      <c r="D507" s="45"/>
      <c r="E507" s="45"/>
      <c r="F507" s="45"/>
      <c r="G507" s="45"/>
      <c r="H507" s="45"/>
      <c r="I507" s="45"/>
      <c r="J507" s="45"/>
      <c r="K507" s="45"/>
      <c r="L507" s="45"/>
      <c r="M507" s="45"/>
      <c r="N507" s="45"/>
      <c r="O507" s="45"/>
      <c r="P507" s="45"/>
      <c r="Q507" s="45"/>
      <c r="R507" s="45"/>
      <c r="S507" s="45"/>
      <c r="T507" s="45"/>
      <c r="U507" s="45"/>
      <c r="V507" s="45"/>
      <c r="W507" s="45"/>
      <c r="X507" s="45"/>
      <c r="Y507" s="45"/>
    </row>
    <row r="508" spans="1:25">
      <c r="A508" s="46"/>
      <c r="B508" s="49" t="s">
        <v>489</v>
      </c>
      <c r="C508" s="49"/>
      <c r="D508" s="49"/>
      <c r="E508" s="49"/>
      <c r="F508" s="49"/>
      <c r="G508" s="49"/>
      <c r="H508" s="49"/>
      <c r="I508" s="49"/>
      <c r="J508" s="49"/>
      <c r="K508" s="49"/>
      <c r="L508" s="49"/>
      <c r="M508" s="49"/>
      <c r="N508" s="49"/>
      <c r="O508" s="49"/>
      <c r="P508" s="49"/>
      <c r="Q508" s="49"/>
      <c r="R508" s="49"/>
      <c r="S508" s="49"/>
      <c r="T508" s="49"/>
      <c r="U508" s="49"/>
      <c r="V508" s="49"/>
      <c r="W508" s="49"/>
      <c r="X508" s="49"/>
      <c r="Y508" s="49"/>
    </row>
    <row r="509" spans="1:25">
      <c r="A509" s="46"/>
      <c r="B509" s="21"/>
      <c r="C509" s="21"/>
      <c r="D509" s="21"/>
      <c r="E509" s="21"/>
      <c r="F509" s="21"/>
      <c r="G509" s="21"/>
      <c r="H509" s="21"/>
      <c r="I509" s="21"/>
      <c r="J509" s="21"/>
      <c r="K509" s="21"/>
      <c r="L509" s="21"/>
      <c r="M509" s="21"/>
      <c r="N509" s="21"/>
      <c r="O509" s="21"/>
      <c r="P509" s="21"/>
      <c r="Q509" s="21"/>
      <c r="R509" s="21"/>
      <c r="S509" s="21"/>
      <c r="T509" s="21"/>
      <c r="U509" s="21"/>
      <c r="V509" s="21"/>
      <c r="W509" s="21"/>
    </row>
    <row r="510" spans="1:25">
      <c r="A510" s="46"/>
      <c r="B510" s="13"/>
      <c r="C510" s="13"/>
      <c r="D510" s="13"/>
      <c r="E510" s="13"/>
      <c r="F510" s="13"/>
      <c r="G510" s="13"/>
      <c r="H510" s="13"/>
      <c r="I510" s="13"/>
      <c r="J510" s="13"/>
      <c r="K510" s="13"/>
      <c r="L510" s="13"/>
      <c r="M510" s="13"/>
      <c r="N510" s="13"/>
      <c r="O510" s="13"/>
      <c r="P510" s="13"/>
      <c r="Q510" s="13"/>
      <c r="R510" s="13"/>
      <c r="S510" s="13"/>
      <c r="T510" s="13"/>
      <c r="U510" s="13"/>
      <c r="V510" s="13"/>
      <c r="W510" s="13"/>
    </row>
    <row r="511" spans="1:25" ht="15.75" thickBot="1">
      <c r="A511" s="46"/>
      <c r="B511" s="14"/>
      <c r="C511" s="23" t="s">
        <v>490</v>
      </c>
      <c r="D511" s="23"/>
      <c r="E511" s="23"/>
      <c r="F511" s="23"/>
      <c r="G511" s="23"/>
      <c r="H511" s="23"/>
      <c r="I511" s="23"/>
      <c r="J511" s="23"/>
      <c r="K511" s="23"/>
      <c r="L511" s="23"/>
      <c r="M511" s="14"/>
      <c r="N511" s="23" t="s">
        <v>491</v>
      </c>
      <c r="O511" s="23"/>
      <c r="P511" s="23"/>
      <c r="Q511" s="23"/>
      <c r="R511" s="23"/>
      <c r="S511" s="23"/>
      <c r="T511" s="23"/>
      <c r="U511" s="23"/>
      <c r="V511" s="23"/>
      <c r="W511" s="23"/>
    </row>
    <row r="512" spans="1:25">
      <c r="A512" s="46"/>
      <c r="B512" s="29"/>
      <c r="C512" s="129" t="s">
        <v>492</v>
      </c>
      <c r="D512" s="129"/>
      <c r="E512" s="40"/>
      <c r="F512" s="129" t="s">
        <v>494</v>
      </c>
      <c r="G512" s="129"/>
      <c r="H512" s="129"/>
      <c r="I512" s="40"/>
      <c r="J512" s="129" t="s">
        <v>495</v>
      </c>
      <c r="K512" s="129"/>
      <c r="L512" s="129"/>
      <c r="M512" s="29"/>
      <c r="N512" s="129" t="s">
        <v>492</v>
      </c>
      <c r="O512" s="129"/>
      <c r="P512" s="40"/>
      <c r="Q512" s="129" t="s">
        <v>494</v>
      </c>
      <c r="R512" s="129"/>
      <c r="S512" s="129"/>
      <c r="T512" s="40"/>
      <c r="U512" s="129" t="s">
        <v>495</v>
      </c>
      <c r="V512" s="129"/>
      <c r="W512" s="129"/>
    </row>
    <row r="513" spans="1:23" ht="15.75" thickBot="1">
      <c r="A513" s="46"/>
      <c r="B513" s="29"/>
      <c r="C513" s="23" t="s">
        <v>493</v>
      </c>
      <c r="D513" s="23"/>
      <c r="E513" s="29"/>
      <c r="F513" s="23"/>
      <c r="G513" s="23"/>
      <c r="H513" s="23"/>
      <c r="I513" s="29"/>
      <c r="J513" s="23"/>
      <c r="K513" s="23"/>
      <c r="L513" s="23"/>
      <c r="M513" s="29"/>
      <c r="N513" s="23" t="s">
        <v>493</v>
      </c>
      <c r="O513" s="23"/>
      <c r="P513" s="29"/>
      <c r="Q513" s="23"/>
      <c r="R513" s="23"/>
      <c r="S513" s="23"/>
      <c r="T513" s="29"/>
      <c r="U513" s="23"/>
      <c r="V513" s="23"/>
      <c r="W513" s="23"/>
    </row>
    <row r="514" spans="1:23">
      <c r="A514" s="46"/>
      <c r="B514" s="14"/>
      <c r="C514" s="40"/>
      <c r="D514" s="40"/>
      <c r="E514" s="14"/>
      <c r="F514" s="25" t="s">
        <v>427</v>
      </c>
      <c r="G514" s="25"/>
      <c r="H514" s="25"/>
      <c r="I514" s="25"/>
      <c r="J514" s="25"/>
      <c r="K514" s="25"/>
      <c r="L514" s="25"/>
      <c r="M514" s="14"/>
      <c r="N514" s="40"/>
      <c r="O514" s="40"/>
      <c r="P514" s="14"/>
      <c r="Q514" s="25" t="s">
        <v>427</v>
      </c>
      <c r="R514" s="25"/>
      <c r="S514" s="25"/>
      <c r="T514" s="25"/>
      <c r="U514" s="25"/>
      <c r="V514" s="25"/>
      <c r="W514" s="25"/>
    </row>
    <row r="515" spans="1:23">
      <c r="A515" s="46"/>
      <c r="B515" s="10" t="s">
        <v>496</v>
      </c>
      <c r="C515" s="29"/>
      <c r="D515" s="29"/>
      <c r="E515" s="14"/>
      <c r="F515" s="29"/>
      <c r="G515" s="29"/>
      <c r="H515" s="29"/>
      <c r="I515" s="14"/>
      <c r="J515" s="29"/>
      <c r="K515" s="29"/>
      <c r="L515" s="29"/>
      <c r="M515" s="14"/>
      <c r="N515" s="29"/>
      <c r="O515" s="29"/>
      <c r="P515" s="14"/>
      <c r="Q515" s="29"/>
      <c r="R515" s="29"/>
      <c r="S515" s="29"/>
      <c r="T515" s="14"/>
      <c r="U515" s="29"/>
      <c r="V515" s="29"/>
      <c r="W515" s="29"/>
    </row>
    <row r="516" spans="1:23">
      <c r="A516" s="46"/>
      <c r="B516" s="31" t="s">
        <v>387</v>
      </c>
      <c r="C516" s="32">
        <v>1</v>
      </c>
      <c r="D516" s="26"/>
      <c r="E516" s="26"/>
      <c r="F516" s="31" t="s">
        <v>272</v>
      </c>
      <c r="G516" s="32">
        <v>215</v>
      </c>
      <c r="H516" s="26"/>
      <c r="I516" s="26"/>
      <c r="J516" s="31" t="s">
        <v>272</v>
      </c>
      <c r="K516" s="32">
        <v>200</v>
      </c>
      <c r="L516" s="26"/>
      <c r="M516" s="26"/>
      <c r="N516" s="32" t="s">
        <v>307</v>
      </c>
      <c r="O516" s="26"/>
      <c r="P516" s="26"/>
      <c r="Q516" s="31" t="s">
        <v>272</v>
      </c>
      <c r="R516" s="32" t="s">
        <v>307</v>
      </c>
      <c r="S516" s="26"/>
      <c r="T516" s="26"/>
      <c r="U516" s="31" t="s">
        <v>272</v>
      </c>
      <c r="V516" s="32" t="s">
        <v>307</v>
      </c>
      <c r="W516" s="26"/>
    </row>
    <row r="517" spans="1:23">
      <c r="A517" s="46"/>
      <c r="B517" s="31"/>
      <c r="C517" s="32"/>
      <c r="D517" s="26"/>
      <c r="E517" s="26"/>
      <c r="F517" s="31"/>
      <c r="G517" s="32"/>
      <c r="H517" s="26"/>
      <c r="I517" s="26"/>
      <c r="J517" s="31"/>
      <c r="K517" s="32"/>
      <c r="L517" s="26"/>
      <c r="M517" s="26"/>
      <c r="N517" s="32"/>
      <c r="O517" s="26"/>
      <c r="P517" s="26"/>
      <c r="Q517" s="31"/>
      <c r="R517" s="32"/>
      <c r="S517" s="26"/>
      <c r="T517" s="26"/>
      <c r="U517" s="31"/>
      <c r="V517" s="32"/>
      <c r="W517" s="26"/>
    </row>
    <row r="518" spans="1:23">
      <c r="A518" s="46"/>
      <c r="B518" s="18" t="s">
        <v>358</v>
      </c>
      <c r="C518" s="29"/>
      <c r="D518" s="29"/>
      <c r="E518" s="14"/>
      <c r="F518" s="29"/>
      <c r="G518" s="29"/>
      <c r="H518" s="29"/>
      <c r="I518" s="14"/>
      <c r="J518" s="29"/>
      <c r="K518" s="29"/>
      <c r="L518" s="29"/>
      <c r="M518" s="14"/>
      <c r="N518" s="29"/>
      <c r="O518" s="29"/>
      <c r="P518" s="14"/>
      <c r="Q518" s="29"/>
      <c r="R518" s="29"/>
      <c r="S518" s="29"/>
      <c r="T518" s="14"/>
      <c r="U518" s="29"/>
      <c r="V518" s="29"/>
      <c r="W518" s="29"/>
    </row>
    <row r="519" spans="1:23">
      <c r="A519" s="46"/>
      <c r="B519" s="102" t="s">
        <v>360</v>
      </c>
      <c r="C519" s="32">
        <v>2</v>
      </c>
      <c r="D519" s="26"/>
      <c r="E519" s="26"/>
      <c r="F519" s="101">
        <v>1220</v>
      </c>
      <c r="G519" s="101"/>
      <c r="H519" s="26"/>
      <c r="I519" s="26"/>
      <c r="J519" s="101">
        <v>1139</v>
      </c>
      <c r="K519" s="101"/>
      <c r="L519" s="26"/>
      <c r="M519" s="26"/>
      <c r="N519" s="32" t="s">
        <v>307</v>
      </c>
      <c r="O519" s="26"/>
      <c r="P519" s="26"/>
      <c r="Q519" s="32" t="s">
        <v>307</v>
      </c>
      <c r="R519" s="32"/>
      <c r="S519" s="26"/>
      <c r="T519" s="26"/>
      <c r="U519" s="32" t="s">
        <v>307</v>
      </c>
      <c r="V519" s="32"/>
      <c r="W519" s="26"/>
    </row>
    <row r="520" spans="1:23" ht="15.75" thickBot="1">
      <c r="A520" s="46"/>
      <c r="B520" s="102"/>
      <c r="C520" s="33"/>
      <c r="D520" s="34"/>
      <c r="E520" s="26"/>
      <c r="F520" s="130"/>
      <c r="G520" s="130"/>
      <c r="H520" s="34"/>
      <c r="I520" s="26"/>
      <c r="J520" s="130"/>
      <c r="K520" s="130"/>
      <c r="L520" s="34"/>
      <c r="M520" s="26"/>
      <c r="N520" s="33"/>
      <c r="O520" s="34"/>
      <c r="P520" s="26"/>
      <c r="Q520" s="33"/>
      <c r="R520" s="33"/>
      <c r="S520" s="34"/>
      <c r="T520" s="26"/>
      <c r="U520" s="33"/>
      <c r="V520" s="33"/>
      <c r="W520" s="34"/>
    </row>
    <row r="521" spans="1:23">
      <c r="A521" s="46"/>
      <c r="B521" s="27" t="s">
        <v>73</v>
      </c>
      <c r="C521" s="42">
        <v>3</v>
      </c>
      <c r="D521" s="40"/>
      <c r="E521" s="29"/>
      <c r="F521" s="38">
        <v>1435</v>
      </c>
      <c r="G521" s="38"/>
      <c r="H521" s="40"/>
      <c r="I521" s="29"/>
      <c r="J521" s="38">
        <v>1339</v>
      </c>
      <c r="K521" s="38"/>
      <c r="L521" s="40"/>
      <c r="M521" s="29"/>
      <c r="N521" s="42" t="s">
        <v>307</v>
      </c>
      <c r="O521" s="40"/>
      <c r="P521" s="29"/>
      <c r="Q521" s="42" t="s">
        <v>307</v>
      </c>
      <c r="R521" s="42"/>
      <c r="S521" s="40"/>
      <c r="T521" s="29"/>
      <c r="U521" s="42" t="s">
        <v>307</v>
      </c>
      <c r="V521" s="42"/>
      <c r="W521" s="40"/>
    </row>
    <row r="522" spans="1:23" ht="15.75" thickBot="1">
      <c r="A522" s="46"/>
      <c r="B522" s="27"/>
      <c r="C522" s="115"/>
      <c r="D522" s="70"/>
      <c r="E522" s="29"/>
      <c r="F522" s="103"/>
      <c r="G522" s="103"/>
      <c r="H522" s="70"/>
      <c r="I522" s="29"/>
      <c r="J522" s="103"/>
      <c r="K522" s="103"/>
      <c r="L522" s="70"/>
      <c r="M522" s="29"/>
      <c r="N522" s="115"/>
      <c r="O522" s="70"/>
      <c r="P522" s="29"/>
      <c r="Q522" s="115"/>
      <c r="R522" s="115"/>
      <c r="S522" s="70"/>
      <c r="T522" s="29"/>
      <c r="U522" s="115"/>
      <c r="V522" s="115"/>
      <c r="W522" s="70"/>
    </row>
    <row r="523" spans="1:23">
      <c r="A523" s="46"/>
      <c r="B523" s="117" t="s">
        <v>497</v>
      </c>
      <c r="C523" s="75"/>
      <c r="D523" s="75"/>
      <c r="E523" s="17"/>
      <c r="F523" s="75"/>
      <c r="G523" s="75"/>
      <c r="H523" s="75"/>
      <c r="I523" s="17"/>
      <c r="J523" s="75"/>
      <c r="K523" s="75"/>
      <c r="L523" s="75"/>
      <c r="M523" s="17"/>
      <c r="N523" s="75"/>
      <c r="O523" s="75"/>
      <c r="P523" s="17"/>
      <c r="Q523" s="75"/>
      <c r="R523" s="75"/>
      <c r="S523" s="75"/>
      <c r="T523" s="17"/>
      <c r="U523" s="75"/>
      <c r="V523" s="75"/>
      <c r="W523" s="75"/>
    </row>
    <row r="524" spans="1:23">
      <c r="A524" s="46"/>
      <c r="B524" s="27" t="s">
        <v>387</v>
      </c>
      <c r="C524" s="30" t="s">
        <v>307</v>
      </c>
      <c r="D524" s="29"/>
      <c r="E524" s="29"/>
      <c r="F524" s="30" t="s">
        <v>307</v>
      </c>
      <c r="G524" s="30"/>
      <c r="H524" s="29"/>
      <c r="I524" s="29"/>
      <c r="J524" s="30" t="s">
        <v>307</v>
      </c>
      <c r="K524" s="30"/>
      <c r="L524" s="29"/>
      <c r="M524" s="29"/>
      <c r="N524" s="30">
        <v>5</v>
      </c>
      <c r="O524" s="29"/>
      <c r="P524" s="29"/>
      <c r="Q524" s="28">
        <v>1231</v>
      </c>
      <c r="R524" s="28"/>
      <c r="S524" s="29"/>
      <c r="T524" s="29"/>
      <c r="U524" s="30">
        <v>872</v>
      </c>
      <c r="V524" s="30"/>
      <c r="W524" s="29"/>
    </row>
    <row r="525" spans="1:23">
      <c r="A525" s="46"/>
      <c r="B525" s="27"/>
      <c r="C525" s="30"/>
      <c r="D525" s="29"/>
      <c r="E525" s="29"/>
      <c r="F525" s="30"/>
      <c r="G525" s="30"/>
      <c r="H525" s="29"/>
      <c r="I525" s="29"/>
      <c r="J525" s="30"/>
      <c r="K525" s="30"/>
      <c r="L525" s="29"/>
      <c r="M525" s="29"/>
      <c r="N525" s="30"/>
      <c r="O525" s="29"/>
      <c r="P525" s="29"/>
      <c r="Q525" s="28"/>
      <c r="R525" s="28"/>
      <c r="S525" s="29"/>
      <c r="T525" s="29"/>
      <c r="U525" s="30"/>
      <c r="V525" s="30"/>
      <c r="W525" s="29"/>
    </row>
    <row r="526" spans="1:23">
      <c r="A526" s="46"/>
      <c r="B526" s="31" t="s">
        <v>358</v>
      </c>
      <c r="C526" s="26"/>
      <c r="D526" s="26"/>
      <c r="E526" s="26"/>
      <c r="F526" s="26"/>
      <c r="G526" s="26"/>
      <c r="H526" s="26"/>
      <c r="I526" s="26"/>
      <c r="J526" s="26"/>
      <c r="K526" s="26"/>
      <c r="L526" s="26"/>
      <c r="M526" s="26"/>
      <c r="N526" s="26"/>
      <c r="O526" s="26"/>
      <c r="P526" s="26"/>
      <c r="Q526" s="26"/>
      <c r="R526" s="26"/>
      <c r="S526" s="26"/>
      <c r="T526" s="26"/>
      <c r="U526" s="26"/>
      <c r="V526" s="26"/>
      <c r="W526" s="26"/>
    </row>
    <row r="527" spans="1:23">
      <c r="A527" s="46"/>
      <c r="B527" s="31"/>
      <c r="C527" s="26"/>
      <c r="D527" s="26"/>
      <c r="E527" s="26"/>
      <c r="F527" s="26"/>
      <c r="G527" s="26"/>
      <c r="H527" s="26"/>
      <c r="I527" s="26"/>
      <c r="J527" s="26"/>
      <c r="K527" s="26"/>
      <c r="L527" s="26"/>
      <c r="M527" s="26"/>
      <c r="N527" s="26"/>
      <c r="O527" s="26"/>
      <c r="P527" s="26"/>
      <c r="Q527" s="26"/>
      <c r="R527" s="26"/>
      <c r="S527" s="26"/>
      <c r="T527" s="26"/>
      <c r="U527" s="26"/>
      <c r="V527" s="26"/>
      <c r="W527" s="26"/>
    </row>
    <row r="528" spans="1:23">
      <c r="A528" s="46"/>
      <c r="B528" s="114" t="s">
        <v>360</v>
      </c>
      <c r="C528" s="30">
        <v>1</v>
      </c>
      <c r="D528" s="29"/>
      <c r="E528" s="29"/>
      <c r="F528" s="30">
        <v>167</v>
      </c>
      <c r="G528" s="30"/>
      <c r="H528" s="29"/>
      <c r="I528" s="29"/>
      <c r="J528" s="30">
        <v>165</v>
      </c>
      <c r="K528" s="30"/>
      <c r="L528" s="29"/>
      <c r="M528" s="29"/>
      <c r="N528" s="30">
        <v>6</v>
      </c>
      <c r="O528" s="29"/>
      <c r="P528" s="29"/>
      <c r="Q528" s="28">
        <v>5329</v>
      </c>
      <c r="R528" s="28"/>
      <c r="S528" s="29"/>
      <c r="T528" s="29"/>
      <c r="U528" s="28">
        <v>4990</v>
      </c>
      <c r="V528" s="28"/>
      <c r="W528" s="29"/>
    </row>
    <row r="529" spans="1:23">
      <c r="A529" s="46"/>
      <c r="B529" s="114"/>
      <c r="C529" s="30"/>
      <c r="D529" s="29"/>
      <c r="E529" s="29"/>
      <c r="F529" s="30"/>
      <c r="G529" s="30"/>
      <c r="H529" s="29"/>
      <c r="I529" s="29"/>
      <c r="J529" s="30"/>
      <c r="K529" s="30"/>
      <c r="L529" s="29"/>
      <c r="M529" s="29"/>
      <c r="N529" s="30"/>
      <c r="O529" s="29"/>
      <c r="P529" s="29"/>
      <c r="Q529" s="28"/>
      <c r="R529" s="28"/>
      <c r="S529" s="29"/>
      <c r="T529" s="29"/>
      <c r="U529" s="28"/>
      <c r="V529" s="28"/>
      <c r="W529" s="29"/>
    </row>
    <row r="530" spans="1:23">
      <c r="A530" s="46"/>
      <c r="B530" s="102" t="s">
        <v>359</v>
      </c>
      <c r="C530" s="32">
        <v>4</v>
      </c>
      <c r="D530" s="26"/>
      <c r="E530" s="26"/>
      <c r="F530" s="101">
        <v>1319</v>
      </c>
      <c r="G530" s="101"/>
      <c r="H530" s="26"/>
      <c r="I530" s="26"/>
      <c r="J530" s="101">
        <v>1316</v>
      </c>
      <c r="K530" s="101"/>
      <c r="L530" s="26"/>
      <c r="M530" s="26"/>
      <c r="N530" s="32">
        <v>9</v>
      </c>
      <c r="O530" s="26"/>
      <c r="P530" s="26"/>
      <c r="Q530" s="101">
        <v>2443</v>
      </c>
      <c r="R530" s="101"/>
      <c r="S530" s="26"/>
      <c r="T530" s="26"/>
      <c r="U530" s="101">
        <v>2379</v>
      </c>
      <c r="V530" s="101"/>
      <c r="W530" s="26"/>
    </row>
    <row r="531" spans="1:23">
      <c r="A531" s="46"/>
      <c r="B531" s="102"/>
      <c r="C531" s="32"/>
      <c r="D531" s="26"/>
      <c r="E531" s="26"/>
      <c r="F531" s="101"/>
      <c r="G531" s="101"/>
      <c r="H531" s="26"/>
      <c r="I531" s="26"/>
      <c r="J531" s="101"/>
      <c r="K531" s="101"/>
      <c r="L531" s="26"/>
      <c r="M531" s="26"/>
      <c r="N531" s="32"/>
      <c r="O531" s="26"/>
      <c r="P531" s="26"/>
      <c r="Q531" s="101"/>
      <c r="R531" s="101"/>
      <c r="S531" s="26"/>
      <c r="T531" s="26"/>
      <c r="U531" s="101"/>
      <c r="V531" s="101"/>
      <c r="W531" s="26"/>
    </row>
    <row r="532" spans="1:23">
      <c r="A532" s="46"/>
      <c r="B532" s="27" t="s">
        <v>365</v>
      </c>
      <c r="C532" s="30" t="s">
        <v>307</v>
      </c>
      <c r="D532" s="29"/>
      <c r="E532" s="29"/>
      <c r="F532" s="30" t="s">
        <v>307</v>
      </c>
      <c r="G532" s="30"/>
      <c r="H532" s="29"/>
      <c r="I532" s="29"/>
      <c r="J532" s="30" t="s">
        <v>307</v>
      </c>
      <c r="K532" s="30"/>
      <c r="L532" s="29"/>
      <c r="M532" s="29"/>
      <c r="N532" s="30">
        <v>7</v>
      </c>
      <c r="O532" s="29"/>
      <c r="P532" s="29"/>
      <c r="Q532" s="28">
        <v>2676</v>
      </c>
      <c r="R532" s="28"/>
      <c r="S532" s="29"/>
      <c r="T532" s="29"/>
      <c r="U532" s="28">
        <v>2286</v>
      </c>
      <c r="V532" s="28"/>
      <c r="W532" s="29"/>
    </row>
    <row r="533" spans="1:23">
      <c r="A533" s="46"/>
      <c r="B533" s="27"/>
      <c r="C533" s="30"/>
      <c r="D533" s="29"/>
      <c r="E533" s="29"/>
      <c r="F533" s="30"/>
      <c r="G533" s="30"/>
      <c r="H533" s="29"/>
      <c r="I533" s="29"/>
      <c r="J533" s="30"/>
      <c r="K533" s="30"/>
      <c r="L533" s="29"/>
      <c r="M533" s="29"/>
      <c r="N533" s="30"/>
      <c r="O533" s="29"/>
      <c r="P533" s="29"/>
      <c r="Q533" s="28"/>
      <c r="R533" s="28"/>
      <c r="S533" s="29"/>
      <c r="T533" s="29"/>
      <c r="U533" s="28"/>
      <c r="V533" s="28"/>
      <c r="W533" s="29"/>
    </row>
    <row r="534" spans="1:23">
      <c r="A534" s="46"/>
      <c r="B534" s="31" t="s">
        <v>498</v>
      </c>
      <c r="C534" s="32" t="s">
        <v>307</v>
      </c>
      <c r="D534" s="26"/>
      <c r="E534" s="26"/>
      <c r="F534" s="32" t="s">
        <v>307</v>
      </c>
      <c r="G534" s="32"/>
      <c r="H534" s="26"/>
      <c r="I534" s="26"/>
      <c r="J534" s="32" t="s">
        <v>307</v>
      </c>
      <c r="K534" s="32"/>
      <c r="L534" s="26"/>
      <c r="M534" s="26"/>
      <c r="N534" s="32">
        <v>4</v>
      </c>
      <c r="O534" s="26"/>
      <c r="P534" s="26"/>
      <c r="Q534" s="101">
        <v>1259</v>
      </c>
      <c r="R534" s="101"/>
      <c r="S534" s="26"/>
      <c r="T534" s="26"/>
      <c r="U534" s="101">
        <v>1130</v>
      </c>
      <c r="V534" s="101"/>
      <c r="W534" s="26"/>
    </row>
    <row r="535" spans="1:23">
      <c r="A535" s="46"/>
      <c r="B535" s="31"/>
      <c r="C535" s="32"/>
      <c r="D535" s="26"/>
      <c r="E535" s="26"/>
      <c r="F535" s="32"/>
      <c r="G535" s="32"/>
      <c r="H535" s="26"/>
      <c r="I535" s="26"/>
      <c r="J535" s="32"/>
      <c r="K535" s="32"/>
      <c r="L535" s="26"/>
      <c r="M535" s="26"/>
      <c r="N535" s="32"/>
      <c r="O535" s="26"/>
      <c r="P535" s="26"/>
      <c r="Q535" s="101"/>
      <c r="R535" s="101"/>
      <c r="S535" s="26"/>
      <c r="T535" s="26"/>
      <c r="U535" s="101"/>
      <c r="V535" s="101"/>
      <c r="W535" s="26"/>
    </row>
    <row r="536" spans="1:23">
      <c r="A536" s="46"/>
      <c r="B536" s="27" t="s">
        <v>499</v>
      </c>
      <c r="C536" s="30" t="s">
        <v>307</v>
      </c>
      <c r="D536" s="29"/>
      <c r="E536" s="29"/>
      <c r="F536" s="30" t="s">
        <v>307</v>
      </c>
      <c r="G536" s="30"/>
      <c r="H536" s="29"/>
      <c r="I536" s="29"/>
      <c r="J536" s="30" t="s">
        <v>307</v>
      </c>
      <c r="K536" s="30"/>
      <c r="L536" s="29"/>
      <c r="M536" s="29"/>
      <c r="N536" s="30">
        <v>1</v>
      </c>
      <c r="O536" s="29"/>
      <c r="P536" s="29"/>
      <c r="Q536" s="30">
        <v>27</v>
      </c>
      <c r="R536" s="30"/>
      <c r="S536" s="29"/>
      <c r="T536" s="29"/>
      <c r="U536" s="30">
        <v>24</v>
      </c>
      <c r="V536" s="30"/>
      <c r="W536" s="29"/>
    </row>
    <row r="537" spans="1:23" ht="15.75" thickBot="1">
      <c r="A537" s="46"/>
      <c r="B537" s="27"/>
      <c r="C537" s="115"/>
      <c r="D537" s="70"/>
      <c r="E537" s="29"/>
      <c r="F537" s="115"/>
      <c r="G537" s="115"/>
      <c r="H537" s="70"/>
      <c r="I537" s="29"/>
      <c r="J537" s="115"/>
      <c r="K537" s="115"/>
      <c r="L537" s="70"/>
      <c r="M537" s="29"/>
      <c r="N537" s="115"/>
      <c r="O537" s="70"/>
      <c r="P537" s="29"/>
      <c r="Q537" s="115"/>
      <c r="R537" s="115"/>
      <c r="S537" s="70"/>
      <c r="T537" s="29"/>
      <c r="U537" s="115"/>
      <c r="V537" s="115"/>
      <c r="W537" s="70"/>
    </row>
    <row r="538" spans="1:23">
      <c r="A538" s="46"/>
      <c r="B538" s="31" t="s">
        <v>73</v>
      </c>
      <c r="C538" s="99">
        <v>5</v>
      </c>
      <c r="D538" s="75"/>
      <c r="E538" s="26"/>
      <c r="F538" s="96">
        <v>1486</v>
      </c>
      <c r="G538" s="96"/>
      <c r="H538" s="75"/>
      <c r="I538" s="26"/>
      <c r="J538" s="96">
        <v>1481</v>
      </c>
      <c r="K538" s="96"/>
      <c r="L538" s="75"/>
      <c r="M538" s="26"/>
      <c r="N538" s="99">
        <v>32</v>
      </c>
      <c r="O538" s="75"/>
      <c r="P538" s="26"/>
      <c r="Q538" s="96">
        <v>12965</v>
      </c>
      <c r="R538" s="96"/>
      <c r="S538" s="75"/>
      <c r="T538" s="26"/>
      <c r="U538" s="96">
        <v>11681</v>
      </c>
      <c r="V538" s="96"/>
      <c r="W538" s="75"/>
    </row>
    <row r="539" spans="1:23" ht="15.75" thickBot="1">
      <c r="A539" s="46"/>
      <c r="B539" s="31"/>
      <c r="C539" s="33"/>
      <c r="D539" s="34"/>
      <c r="E539" s="26"/>
      <c r="F539" s="130"/>
      <c r="G539" s="130"/>
      <c r="H539" s="34"/>
      <c r="I539" s="26"/>
      <c r="J539" s="130"/>
      <c r="K539" s="130"/>
      <c r="L539" s="34"/>
      <c r="M539" s="26"/>
      <c r="N539" s="33"/>
      <c r="O539" s="34"/>
      <c r="P539" s="26"/>
      <c r="Q539" s="130"/>
      <c r="R539" s="130"/>
      <c r="S539" s="34"/>
      <c r="T539" s="26"/>
      <c r="U539" s="130"/>
      <c r="V539" s="130"/>
      <c r="W539" s="34"/>
    </row>
    <row r="540" spans="1:23">
      <c r="A540" s="46"/>
      <c r="B540" s="10" t="s">
        <v>500</v>
      </c>
      <c r="C540" s="40"/>
      <c r="D540" s="40"/>
      <c r="E540" s="14"/>
      <c r="F540" s="40"/>
      <c r="G540" s="40"/>
      <c r="H540" s="40"/>
      <c r="I540" s="14"/>
      <c r="J540" s="40"/>
      <c r="K540" s="40"/>
      <c r="L540" s="40"/>
      <c r="M540" s="14"/>
      <c r="N540" s="40"/>
      <c r="O540" s="40"/>
      <c r="P540" s="14"/>
      <c r="Q540" s="40"/>
      <c r="R540" s="40"/>
      <c r="S540" s="40"/>
      <c r="T540" s="14"/>
      <c r="U540" s="40"/>
      <c r="V540" s="40"/>
      <c r="W540" s="40"/>
    </row>
    <row r="541" spans="1:23">
      <c r="A541" s="46"/>
      <c r="B541" s="31" t="s">
        <v>358</v>
      </c>
      <c r="C541" s="26"/>
      <c r="D541" s="26"/>
      <c r="E541" s="26"/>
      <c r="F541" s="26"/>
      <c r="G541" s="26"/>
      <c r="H541" s="26"/>
      <c r="I541" s="26"/>
      <c r="J541" s="26"/>
      <c r="K541" s="26"/>
      <c r="L541" s="26"/>
      <c r="M541" s="26"/>
      <c r="N541" s="26"/>
      <c r="O541" s="26"/>
      <c r="P541" s="26"/>
      <c r="Q541" s="26"/>
      <c r="R541" s="26"/>
      <c r="S541" s="26"/>
      <c r="T541" s="26"/>
      <c r="U541" s="26"/>
      <c r="V541" s="26"/>
      <c r="W541" s="26"/>
    </row>
    <row r="542" spans="1:23">
      <c r="A542" s="46"/>
      <c r="B542" s="31"/>
      <c r="C542" s="26"/>
      <c r="D542" s="26"/>
      <c r="E542" s="26"/>
      <c r="F542" s="26"/>
      <c r="G542" s="26"/>
      <c r="H542" s="26"/>
      <c r="I542" s="26"/>
      <c r="J542" s="26"/>
      <c r="K542" s="26"/>
      <c r="L542" s="26"/>
      <c r="M542" s="26"/>
      <c r="N542" s="26"/>
      <c r="O542" s="26"/>
      <c r="P542" s="26"/>
      <c r="Q542" s="26"/>
      <c r="R542" s="26"/>
      <c r="S542" s="26"/>
      <c r="T542" s="26"/>
      <c r="U542" s="26"/>
      <c r="V542" s="26"/>
      <c r="W542" s="26"/>
    </row>
    <row r="543" spans="1:23">
      <c r="A543" s="46"/>
      <c r="B543" s="114" t="s">
        <v>359</v>
      </c>
      <c r="C543" s="30" t="s">
        <v>307</v>
      </c>
      <c r="D543" s="29"/>
      <c r="E543" s="29"/>
      <c r="F543" s="30" t="s">
        <v>307</v>
      </c>
      <c r="G543" s="30"/>
      <c r="H543" s="29"/>
      <c r="I543" s="29"/>
      <c r="J543" s="30" t="s">
        <v>307</v>
      </c>
      <c r="K543" s="30"/>
      <c r="L543" s="29"/>
      <c r="M543" s="29"/>
      <c r="N543" s="30">
        <v>2</v>
      </c>
      <c r="O543" s="29"/>
      <c r="P543" s="29"/>
      <c r="Q543" s="30">
        <v>571</v>
      </c>
      <c r="R543" s="30"/>
      <c r="S543" s="29"/>
      <c r="T543" s="29"/>
      <c r="U543" s="30">
        <v>571</v>
      </c>
      <c r="V543" s="30"/>
      <c r="W543" s="29"/>
    </row>
    <row r="544" spans="1:23">
      <c r="A544" s="46"/>
      <c r="B544" s="114"/>
      <c r="C544" s="30"/>
      <c r="D544" s="29"/>
      <c r="E544" s="29"/>
      <c r="F544" s="30"/>
      <c r="G544" s="30"/>
      <c r="H544" s="29"/>
      <c r="I544" s="29"/>
      <c r="J544" s="30"/>
      <c r="K544" s="30"/>
      <c r="L544" s="29"/>
      <c r="M544" s="29"/>
      <c r="N544" s="30"/>
      <c r="O544" s="29"/>
      <c r="P544" s="29"/>
      <c r="Q544" s="30"/>
      <c r="R544" s="30"/>
      <c r="S544" s="29"/>
      <c r="T544" s="29"/>
      <c r="U544" s="30"/>
      <c r="V544" s="30"/>
      <c r="W544" s="29"/>
    </row>
    <row r="545" spans="1:25">
      <c r="A545" s="46"/>
      <c r="B545" s="31" t="s">
        <v>499</v>
      </c>
      <c r="C545" s="32" t="s">
        <v>307</v>
      </c>
      <c r="D545" s="26"/>
      <c r="E545" s="26"/>
      <c r="F545" s="32" t="s">
        <v>307</v>
      </c>
      <c r="G545" s="32"/>
      <c r="H545" s="26"/>
      <c r="I545" s="26"/>
      <c r="J545" s="32" t="s">
        <v>307</v>
      </c>
      <c r="K545" s="32"/>
      <c r="L545" s="26"/>
      <c r="M545" s="26"/>
      <c r="N545" s="32">
        <v>1</v>
      </c>
      <c r="O545" s="26"/>
      <c r="P545" s="26"/>
      <c r="Q545" s="32">
        <v>165</v>
      </c>
      <c r="R545" s="32"/>
      <c r="S545" s="26"/>
      <c r="T545" s="26"/>
      <c r="U545" s="32">
        <v>9</v>
      </c>
      <c r="V545" s="32"/>
      <c r="W545" s="26"/>
    </row>
    <row r="546" spans="1:25" ht="15.75" thickBot="1">
      <c r="A546" s="46"/>
      <c r="B546" s="31"/>
      <c r="C546" s="33"/>
      <c r="D546" s="34"/>
      <c r="E546" s="26"/>
      <c r="F546" s="33"/>
      <c r="G546" s="33"/>
      <c r="H546" s="34"/>
      <c r="I546" s="26"/>
      <c r="J546" s="33"/>
      <c r="K546" s="33"/>
      <c r="L546" s="34"/>
      <c r="M546" s="26"/>
      <c r="N546" s="33"/>
      <c r="O546" s="34"/>
      <c r="P546" s="26"/>
      <c r="Q546" s="33"/>
      <c r="R546" s="33"/>
      <c r="S546" s="34"/>
      <c r="T546" s="26"/>
      <c r="U546" s="33"/>
      <c r="V546" s="33"/>
      <c r="W546" s="34"/>
    </row>
    <row r="547" spans="1:25">
      <c r="A547" s="46"/>
      <c r="B547" s="27" t="s">
        <v>73</v>
      </c>
      <c r="C547" s="42" t="s">
        <v>307</v>
      </c>
      <c r="D547" s="40"/>
      <c r="E547" s="29"/>
      <c r="F547" s="42" t="s">
        <v>307</v>
      </c>
      <c r="G547" s="42"/>
      <c r="H547" s="40"/>
      <c r="I547" s="29"/>
      <c r="J547" s="42" t="s">
        <v>307</v>
      </c>
      <c r="K547" s="42"/>
      <c r="L547" s="40"/>
      <c r="M547" s="29"/>
      <c r="N547" s="42">
        <v>3</v>
      </c>
      <c r="O547" s="40"/>
      <c r="P547" s="29"/>
      <c r="Q547" s="42">
        <v>736</v>
      </c>
      <c r="R547" s="42"/>
      <c r="S547" s="40"/>
      <c r="T547" s="29"/>
      <c r="U547" s="42">
        <v>580</v>
      </c>
      <c r="V547" s="42"/>
      <c r="W547" s="40"/>
    </row>
    <row r="548" spans="1:25" ht="15.75" thickBot="1">
      <c r="A548" s="46"/>
      <c r="B548" s="27"/>
      <c r="C548" s="115"/>
      <c r="D548" s="70"/>
      <c r="E548" s="29"/>
      <c r="F548" s="115"/>
      <c r="G548" s="115"/>
      <c r="H548" s="70"/>
      <c r="I548" s="29"/>
      <c r="J548" s="115"/>
      <c r="K548" s="115"/>
      <c r="L548" s="70"/>
      <c r="M548" s="29"/>
      <c r="N548" s="115"/>
      <c r="O548" s="70"/>
      <c r="P548" s="29"/>
      <c r="Q548" s="115"/>
      <c r="R548" s="115"/>
      <c r="S548" s="70"/>
      <c r="T548" s="29"/>
      <c r="U548" s="115"/>
      <c r="V548" s="115"/>
      <c r="W548" s="70"/>
    </row>
    <row r="549" spans="1:25" ht="15.75" thickBot="1">
      <c r="A549" s="46"/>
      <c r="B549" s="17"/>
      <c r="C549" s="131"/>
      <c r="D549" s="131"/>
      <c r="E549" s="17"/>
      <c r="F549" s="131"/>
      <c r="G549" s="131"/>
      <c r="H549" s="131"/>
      <c r="I549" s="17"/>
      <c r="J549" s="131"/>
      <c r="K549" s="131"/>
      <c r="L549" s="131"/>
      <c r="M549" s="17"/>
      <c r="N549" s="131"/>
      <c r="O549" s="131"/>
      <c r="P549" s="17"/>
      <c r="Q549" s="131"/>
      <c r="R549" s="131"/>
      <c r="S549" s="131"/>
      <c r="T549" s="17"/>
      <c r="U549" s="131"/>
      <c r="V549" s="131"/>
      <c r="W549" s="131"/>
    </row>
    <row r="550" spans="1:25">
      <c r="A550" s="46"/>
      <c r="B550" s="27" t="s">
        <v>73</v>
      </c>
      <c r="C550" s="42">
        <v>8</v>
      </c>
      <c r="D550" s="40"/>
      <c r="E550" s="29"/>
      <c r="F550" s="36" t="s">
        <v>272</v>
      </c>
      <c r="G550" s="38">
        <v>2921</v>
      </c>
      <c r="H550" s="40"/>
      <c r="I550" s="29"/>
      <c r="J550" s="36" t="s">
        <v>272</v>
      </c>
      <c r="K550" s="38">
        <v>2820</v>
      </c>
      <c r="L550" s="40"/>
      <c r="M550" s="29"/>
      <c r="N550" s="42">
        <v>35</v>
      </c>
      <c r="O550" s="40"/>
      <c r="P550" s="29"/>
      <c r="Q550" s="36" t="s">
        <v>272</v>
      </c>
      <c r="R550" s="38">
        <v>13701</v>
      </c>
      <c r="S550" s="40"/>
      <c r="T550" s="29"/>
      <c r="U550" s="36" t="s">
        <v>272</v>
      </c>
      <c r="V550" s="38">
        <v>12261</v>
      </c>
      <c r="W550" s="40"/>
    </row>
    <row r="551" spans="1:25" ht="15.75" thickBot="1">
      <c r="A551" s="46"/>
      <c r="B551" s="27"/>
      <c r="C551" s="43"/>
      <c r="D551" s="41"/>
      <c r="E551" s="29"/>
      <c r="F551" s="37"/>
      <c r="G551" s="39"/>
      <c r="H551" s="41"/>
      <c r="I551" s="29"/>
      <c r="J551" s="37"/>
      <c r="K551" s="39"/>
      <c r="L551" s="41"/>
      <c r="M551" s="29"/>
      <c r="N551" s="43"/>
      <c r="O551" s="41"/>
      <c r="P551" s="29"/>
      <c r="Q551" s="37"/>
      <c r="R551" s="39"/>
      <c r="S551" s="41"/>
      <c r="T551" s="29"/>
      <c r="U551" s="37"/>
      <c r="V551" s="39"/>
      <c r="W551" s="41"/>
    </row>
    <row r="552" spans="1:25" ht="15.75" thickTop="1">
      <c r="A552" s="46"/>
      <c r="B552" s="45"/>
      <c r="C552" s="45"/>
      <c r="D552" s="45"/>
      <c r="E552" s="45"/>
      <c r="F552" s="45"/>
      <c r="G552" s="45"/>
      <c r="H552" s="45"/>
      <c r="I552" s="45"/>
      <c r="J552" s="45"/>
      <c r="K552" s="45"/>
      <c r="L552" s="45"/>
      <c r="M552" s="45"/>
      <c r="N552" s="45"/>
      <c r="O552" s="45"/>
      <c r="P552" s="45"/>
      <c r="Q552" s="45"/>
      <c r="R552" s="45"/>
      <c r="S552" s="45"/>
      <c r="T552" s="45"/>
      <c r="U552" s="45"/>
      <c r="V552" s="45"/>
      <c r="W552" s="45"/>
      <c r="X552" s="45"/>
      <c r="Y552" s="45"/>
    </row>
    <row r="553" spans="1:25">
      <c r="A553" s="46"/>
      <c r="B553" s="49" t="s">
        <v>501</v>
      </c>
      <c r="C553" s="49"/>
      <c r="D553" s="49"/>
      <c r="E553" s="49"/>
      <c r="F553" s="49"/>
      <c r="G553" s="49"/>
      <c r="H553" s="49"/>
      <c r="I553" s="49"/>
      <c r="J553" s="49"/>
      <c r="K553" s="49"/>
      <c r="L553" s="49"/>
      <c r="M553" s="49"/>
      <c r="N553" s="49"/>
      <c r="O553" s="49"/>
      <c r="P553" s="49"/>
      <c r="Q553" s="49"/>
      <c r="R553" s="49"/>
      <c r="S553" s="49"/>
      <c r="T553" s="49"/>
      <c r="U553" s="49"/>
      <c r="V553" s="49"/>
      <c r="W553" s="49"/>
      <c r="X553" s="49"/>
      <c r="Y553" s="49"/>
    </row>
    <row r="554" spans="1:25">
      <c r="A554" s="46"/>
      <c r="B554" s="21"/>
      <c r="C554" s="21"/>
      <c r="D554" s="21"/>
      <c r="E554" s="21"/>
      <c r="F554" s="21"/>
      <c r="G554" s="21"/>
      <c r="H554" s="21"/>
    </row>
    <row r="555" spans="1:25">
      <c r="A555" s="46"/>
      <c r="B555" s="13"/>
      <c r="C555" s="13"/>
      <c r="D555" s="13"/>
      <c r="E555" s="13"/>
      <c r="F555" s="13"/>
      <c r="G555" s="13"/>
      <c r="H555" s="13"/>
    </row>
    <row r="556" spans="1:25">
      <c r="A556" s="46"/>
      <c r="B556" s="14"/>
      <c r="C556" s="14"/>
      <c r="D556" s="14"/>
      <c r="E556" s="14"/>
      <c r="F556" s="14"/>
      <c r="G556" s="14"/>
      <c r="H556" s="14"/>
    </row>
    <row r="557" spans="1:25">
      <c r="A557" s="46"/>
      <c r="B557" s="21"/>
      <c r="C557" s="21"/>
      <c r="D557" s="21"/>
      <c r="E557" s="21"/>
      <c r="F557" s="21"/>
      <c r="G557" s="21"/>
      <c r="H557" s="21"/>
      <c r="I557" s="21"/>
      <c r="J557" s="21"/>
      <c r="K557" s="21"/>
      <c r="L557" s="21"/>
      <c r="M557" s="21"/>
      <c r="N557" s="21"/>
    </row>
    <row r="558" spans="1:25">
      <c r="A558" s="46"/>
      <c r="B558" s="13"/>
      <c r="C558" s="13"/>
      <c r="D558" s="13"/>
      <c r="E558" s="13"/>
      <c r="F558" s="13"/>
      <c r="G558" s="13"/>
      <c r="H558" s="13"/>
      <c r="I558" s="13"/>
      <c r="J558" s="13"/>
      <c r="K558" s="13"/>
      <c r="L558" s="13"/>
      <c r="M558" s="13"/>
      <c r="N558" s="13"/>
    </row>
    <row r="559" spans="1:25" ht="15.75" thickBot="1">
      <c r="A559" s="46"/>
      <c r="B559" s="14"/>
      <c r="C559" s="14"/>
      <c r="D559" s="23" t="s">
        <v>490</v>
      </c>
      <c r="E559" s="23"/>
      <c r="F559" s="23"/>
      <c r="G559" s="23"/>
      <c r="H559" s="23"/>
      <c r="I559" s="14"/>
      <c r="J559" s="23" t="s">
        <v>491</v>
      </c>
      <c r="K559" s="23"/>
      <c r="L559" s="23"/>
      <c r="M559" s="23"/>
      <c r="N559" s="23"/>
    </row>
    <row r="560" spans="1:25" ht="15.75" thickBot="1">
      <c r="A560" s="46"/>
      <c r="B560" s="14"/>
      <c r="C560" s="14"/>
      <c r="D560" s="24" t="s">
        <v>502</v>
      </c>
      <c r="E560" s="24"/>
      <c r="F560" s="24" t="s">
        <v>503</v>
      </c>
      <c r="G560" s="24"/>
      <c r="H560" s="24"/>
      <c r="I560" s="14"/>
      <c r="J560" s="24" t="s">
        <v>502</v>
      </c>
      <c r="K560" s="24"/>
      <c r="L560" s="24" t="s">
        <v>503</v>
      </c>
      <c r="M560" s="24"/>
      <c r="N560" s="24"/>
    </row>
    <row r="561" spans="1:14">
      <c r="A561" s="46"/>
      <c r="B561" s="16" t="s">
        <v>497</v>
      </c>
      <c r="C561" s="17"/>
      <c r="D561" s="75"/>
      <c r="E561" s="75"/>
      <c r="F561" s="75"/>
      <c r="G561" s="75"/>
      <c r="H561" s="75"/>
      <c r="I561" s="17"/>
      <c r="J561" s="75"/>
      <c r="K561" s="75"/>
      <c r="L561" s="75"/>
      <c r="M561" s="75"/>
      <c r="N561" s="75"/>
    </row>
    <row r="562" spans="1:14">
      <c r="A562" s="46"/>
      <c r="B562" s="27" t="s">
        <v>358</v>
      </c>
      <c r="C562" s="29"/>
      <c r="D562" s="29"/>
      <c r="E562" s="29"/>
      <c r="F562" s="29"/>
      <c r="G562" s="29"/>
      <c r="H562" s="29"/>
      <c r="I562" s="29"/>
      <c r="J562" s="29"/>
      <c r="K562" s="29"/>
      <c r="L562" s="29"/>
      <c r="M562" s="29"/>
      <c r="N562" s="29"/>
    </row>
    <row r="563" spans="1:14">
      <c r="A563" s="46"/>
      <c r="B563" s="27"/>
      <c r="C563" s="29"/>
      <c r="D563" s="29"/>
      <c r="E563" s="29"/>
      <c r="F563" s="29"/>
      <c r="G563" s="29"/>
      <c r="H563" s="29"/>
      <c r="I563" s="29"/>
      <c r="J563" s="29"/>
      <c r="K563" s="29"/>
      <c r="L563" s="29"/>
      <c r="M563" s="29"/>
      <c r="N563" s="29"/>
    </row>
    <row r="564" spans="1:14">
      <c r="A564" s="46"/>
      <c r="B564" s="102" t="s">
        <v>360</v>
      </c>
      <c r="C564" s="26"/>
      <c r="D564" s="32" t="s">
        <v>307</v>
      </c>
      <c r="E564" s="26"/>
      <c r="F564" s="31" t="s">
        <v>272</v>
      </c>
      <c r="G564" s="32" t="s">
        <v>307</v>
      </c>
      <c r="H564" s="26"/>
      <c r="I564" s="26"/>
      <c r="J564" s="32">
        <v>1</v>
      </c>
      <c r="K564" s="26"/>
      <c r="L564" s="31" t="s">
        <v>272</v>
      </c>
      <c r="M564" s="32" t="s">
        <v>307</v>
      </c>
      <c r="N564" s="26"/>
    </row>
    <row r="565" spans="1:14">
      <c r="A565" s="46"/>
      <c r="B565" s="102"/>
      <c r="C565" s="26"/>
      <c r="D565" s="32"/>
      <c r="E565" s="26"/>
      <c r="F565" s="31"/>
      <c r="G565" s="32"/>
      <c r="H565" s="26"/>
      <c r="I565" s="26"/>
      <c r="J565" s="32"/>
      <c r="K565" s="26"/>
      <c r="L565" s="31"/>
      <c r="M565" s="32"/>
      <c r="N565" s="26"/>
    </row>
    <row r="566" spans="1:14">
      <c r="A566" s="46"/>
      <c r="B566" s="114" t="s">
        <v>359</v>
      </c>
      <c r="C566" s="29"/>
      <c r="D566" s="30" t="s">
        <v>307</v>
      </c>
      <c r="E566" s="29"/>
      <c r="F566" s="30" t="s">
        <v>307</v>
      </c>
      <c r="G566" s="30"/>
      <c r="H566" s="29"/>
      <c r="I566" s="29"/>
      <c r="J566" s="30">
        <v>1</v>
      </c>
      <c r="K566" s="29"/>
      <c r="L566" s="30">
        <v>93</v>
      </c>
      <c r="M566" s="30"/>
      <c r="N566" s="29"/>
    </row>
    <row r="567" spans="1:14">
      <c r="A567" s="46"/>
      <c r="B567" s="114"/>
      <c r="C567" s="29"/>
      <c r="D567" s="30"/>
      <c r="E567" s="29"/>
      <c r="F567" s="30"/>
      <c r="G567" s="30"/>
      <c r="H567" s="29"/>
      <c r="I567" s="29"/>
      <c r="J567" s="30"/>
      <c r="K567" s="29"/>
      <c r="L567" s="30"/>
      <c r="M567" s="30"/>
      <c r="N567" s="29"/>
    </row>
    <row r="568" spans="1:14">
      <c r="A568" s="46"/>
      <c r="B568" s="31" t="s">
        <v>504</v>
      </c>
      <c r="C568" s="26"/>
      <c r="D568" s="32" t="s">
        <v>307</v>
      </c>
      <c r="E568" s="26"/>
      <c r="F568" s="32" t="s">
        <v>307</v>
      </c>
      <c r="G568" s="32"/>
      <c r="H568" s="26"/>
      <c r="I568" s="26"/>
      <c r="J568" s="32">
        <v>1</v>
      </c>
      <c r="K568" s="26"/>
      <c r="L568" s="32">
        <v>170</v>
      </c>
      <c r="M568" s="32"/>
      <c r="N568" s="26"/>
    </row>
    <row r="569" spans="1:14">
      <c r="A569" s="46"/>
      <c r="B569" s="31"/>
      <c r="C569" s="26"/>
      <c r="D569" s="32"/>
      <c r="E569" s="26"/>
      <c r="F569" s="32"/>
      <c r="G569" s="32"/>
      <c r="H569" s="26"/>
      <c r="I569" s="26"/>
      <c r="J569" s="32"/>
      <c r="K569" s="26"/>
      <c r="L569" s="32"/>
      <c r="M569" s="32"/>
      <c r="N569" s="26"/>
    </row>
    <row r="570" spans="1:14">
      <c r="A570" s="46"/>
      <c r="B570" s="27" t="s">
        <v>499</v>
      </c>
      <c r="C570" s="29"/>
      <c r="D570" s="30" t="s">
        <v>307</v>
      </c>
      <c r="E570" s="29"/>
      <c r="F570" s="30" t="s">
        <v>307</v>
      </c>
      <c r="G570" s="30"/>
      <c r="H570" s="29"/>
      <c r="I570" s="29"/>
      <c r="J570" s="30">
        <v>1</v>
      </c>
      <c r="K570" s="29"/>
      <c r="L570" s="30">
        <v>24</v>
      </c>
      <c r="M570" s="30"/>
      <c r="N570" s="29"/>
    </row>
    <row r="571" spans="1:14" ht="15.75" thickBot="1">
      <c r="A571" s="46"/>
      <c r="B571" s="27"/>
      <c r="C571" s="29"/>
      <c r="D571" s="115"/>
      <c r="E571" s="70"/>
      <c r="F571" s="115"/>
      <c r="G571" s="115"/>
      <c r="H571" s="70"/>
      <c r="I571" s="29"/>
      <c r="J571" s="115"/>
      <c r="K571" s="70"/>
      <c r="L571" s="115"/>
      <c r="M571" s="115"/>
      <c r="N571" s="70"/>
    </row>
    <row r="572" spans="1:14">
      <c r="A572" s="46"/>
      <c r="B572" s="31" t="s">
        <v>73</v>
      </c>
      <c r="C572" s="26"/>
      <c r="D572" s="99" t="s">
        <v>307</v>
      </c>
      <c r="E572" s="75"/>
      <c r="F572" s="99" t="s">
        <v>307</v>
      </c>
      <c r="G572" s="99"/>
      <c r="H572" s="75"/>
      <c r="I572" s="26"/>
      <c r="J572" s="99">
        <v>4</v>
      </c>
      <c r="K572" s="75"/>
      <c r="L572" s="99">
        <v>287</v>
      </c>
      <c r="M572" s="99"/>
      <c r="N572" s="75"/>
    </row>
    <row r="573" spans="1:14" ht="15.75" thickBot="1">
      <c r="A573" s="46"/>
      <c r="B573" s="31"/>
      <c r="C573" s="26"/>
      <c r="D573" s="33"/>
      <c r="E573" s="34"/>
      <c r="F573" s="33"/>
      <c r="G573" s="33"/>
      <c r="H573" s="34"/>
      <c r="I573" s="26"/>
      <c r="J573" s="33"/>
      <c r="K573" s="34"/>
      <c r="L573" s="33"/>
      <c r="M573" s="33"/>
      <c r="N573" s="34"/>
    </row>
    <row r="574" spans="1:14" ht="15.75" thickBot="1">
      <c r="A574" s="46"/>
      <c r="B574" s="14"/>
      <c r="C574" s="14"/>
      <c r="D574" s="132"/>
      <c r="E574" s="132"/>
      <c r="F574" s="132"/>
      <c r="G574" s="132"/>
      <c r="H574" s="132"/>
      <c r="I574" s="14"/>
      <c r="J574" s="132"/>
      <c r="K574" s="132"/>
      <c r="L574" s="132"/>
      <c r="M574" s="132"/>
      <c r="N574" s="132"/>
    </row>
    <row r="575" spans="1:14">
      <c r="A575" s="46"/>
      <c r="B575" s="31" t="s">
        <v>73</v>
      </c>
      <c r="C575" s="26"/>
      <c r="D575" s="99" t="s">
        <v>307</v>
      </c>
      <c r="E575" s="75"/>
      <c r="F575" s="94" t="s">
        <v>272</v>
      </c>
      <c r="G575" s="99" t="s">
        <v>307</v>
      </c>
      <c r="H575" s="75"/>
      <c r="I575" s="26"/>
      <c r="J575" s="99">
        <v>4</v>
      </c>
      <c r="K575" s="75"/>
      <c r="L575" s="94" t="s">
        <v>272</v>
      </c>
      <c r="M575" s="99">
        <v>287</v>
      </c>
      <c r="N575" s="75"/>
    </row>
    <row r="576" spans="1:14" ht="15.75" thickBot="1">
      <c r="A576" s="46"/>
      <c r="B576" s="31"/>
      <c r="C576" s="26"/>
      <c r="D576" s="133"/>
      <c r="E576" s="83"/>
      <c r="F576" s="104"/>
      <c r="G576" s="133"/>
      <c r="H576" s="83"/>
      <c r="I576" s="26"/>
      <c r="J576" s="133"/>
      <c r="K576" s="83"/>
      <c r="L576" s="104"/>
      <c r="M576" s="133"/>
      <c r="N576" s="83"/>
    </row>
    <row r="577" spans="1:25" ht="15.75" thickTop="1">
      <c r="A577" s="46"/>
      <c r="B577" s="45"/>
      <c r="C577" s="45"/>
      <c r="D577" s="45"/>
      <c r="E577" s="45"/>
      <c r="F577" s="45"/>
      <c r="G577" s="45"/>
      <c r="H577" s="45"/>
      <c r="I577" s="45"/>
      <c r="J577" s="45"/>
      <c r="K577" s="45"/>
      <c r="L577" s="45"/>
      <c r="M577" s="45"/>
      <c r="N577" s="45"/>
      <c r="O577" s="45"/>
      <c r="P577" s="45"/>
      <c r="Q577" s="45"/>
      <c r="R577" s="45"/>
      <c r="S577" s="45"/>
      <c r="T577" s="45"/>
      <c r="U577" s="45"/>
      <c r="V577" s="45"/>
      <c r="W577" s="45"/>
      <c r="X577" s="45"/>
      <c r="Y577" s="45"/>
    </row>
    <row r="578" spans="1:25" ht="25.5" customHeight="1">
      <c r="A578" s="46"/>
      <c r="B578" s="134" t="s">
        <v>505</v>
      </c>
      <c r="C578" s="134"/>
      <c r="D578" s="134"/>
      <c r="E578" s="134"/>
      <c r="F578" s="134"/>
      <c r="G578" s="134"/>
      <c r="H578" s="134"/>
      <c r="I578" s="134"/>
      <c r="J578" s="134"/>
      <c r="K578" s="134"/>
      <c r="L578" s="134"/>
      <c r="M578" s="134"/>
      <c r="N578" s="134"/>
      <c r="O578" s="134"/>
      <c r="P578" s="134"/>
      <c r="Q578" s="134"/>
      <c r="R578" s="134"/>
      <c r="S578" s="134"/>
      <c r="T578" s="134"/>
      <c r="U578" s="134"/>
      <c r="V578" s="134"/>
      <c r="W578" s="134"/>
      <c r="X578" s="134"/>
      <c r="Y578" s="134"/>
    </row>
    <row r="579" spans="1:25">
      <c r="A579" s="46"/>
      <c r="B579" s="45"/>
      <c r="C579" s="45"/>
      <c r="D579" s="45"/>
      <c r="E579" s="45"/>
      <c r="F579" s="45"/>
      <c r="G579" s="45"/>
      <c r="H579" s="45"/>
      <c r="I579" s="45"/>
      <c r="J579" s="45"/>
      <c r="K579" s="45"/>
      <c r="L579" s="45"/>
      <c r="M579" s="45"/>
      <c r="N579" s="45"/>
      <c r="O579" s="45"/>
      <c r="P579" s="45"/>
      <c r="Q579" s="45"/>
      <c r="R579" s="45"/>
      <c r="S579" s="45"/>
      <c r="T579" s="45"/>
      <c r="U579" s="45"/>
      <c r="V579" s="45"/>
      <c r="W579" s="45"/>
      <c r="X579" s="45"/>
      <c r="Y579" s="45"/>
    </row>
    <row r="580" spans="1:25" ht="25.5" customHeight="1">
      <c r="A580" s="46"/>
      <c r="B580" s="49" t="s">
        <v>506</v>
      </c>
      <c r="C580" s="49"/>
      <c r="D580" s="49"/>
      <c r="E580" s="49"/>
      <c r="F580" s="49"/>
      <c r="G580" s="49"/>
      <c r="H580" s="49"/>
      <c r="I580" s="49"/>
      <c r="J580" s="49"/>
      <c r="K580" s="49"/>
      <c r="L580" s="49"/>
      <c r="M580" s="49"/>
      <c r="N580" s="49"/>
      <c r="O580" s="49"/>
      <c r="P580" s="49"/>
      <c r="Q580" s="49"/>
      <c r="R580" s="49"/>
      <c r="S580" s="49"/>
      <c r="T580" s="49"/>
      <c r="U580" s="49"/>
      <c r="V580" s="49"/>
      <c r="W580" s="49"/>
      <c r="X580" s="49"/>
      <c r="Y580" s="49"/>
    </row>
    <row r="581" spans="1:25">
      <c r="A581" s="46"/>
      <c r="B581" s="45"/>
      <c r="C581" s="45"/>
      <c r="D581" s="45"/>
      <c r="E581" s="45"/>
      <c r="F581" s="45"/>
      <c r="G581" s="45"/>
      <c r="H581" s="45"/>
      <c r="I581" s="45"/>
      <c r="J581" s="45"/>
      <c r="K581" s="45"/>
      <c r="L581" s="45"/>
      <c r="M581" s="45"/>
      <c r="N581" s="45"/>
      <c r="O581" s="45"/>
      <c r="P581" s="45"/>
      <c r="Q581" s="45"/>
      <c r="R581" s="45"/>
      <c r="S581" s="45"/>
      <c r="T581" s="45"/>
      <c r="U581" s="45"/>
      <c r="V581" s="45"/>
      <c r="W581" s="45"/>
      <c r="X581" s="45"/>
      <c r="Y581" s="45"/>
    </row>
    <row r="582" spans="1:25" ht="25.5" customHeight="1">
      <c r="A582" s="46"/>
      <c r="B582" s="49" t="s">
        <v>507</v>
      </c>
      <c r="C582" s="49"/>
      <c r="D582" s="49"/>
      <c r="E582" s="49"/>
      <c r="F582" s="49"/>
      <c r="G582" s="49"/>
      <c r="H582" s="49"/>
      <c r="I582" s="49"/>
      <c r="J582" s="49"/>
      <c r="K582" s="49"/>
      <c r="L582" s="49"/>
      <c r="M582" s="49"/>
      <c r="N582" s="49"/>
      <c r="O582" s="49"/>
      <c r="P582" s="49"/>
      <c r="Q582" s="49"/>
      <c r="R582" s="49"/>
      <c r="S582" s="49"/>
      <c r="T582" s="49"/>
      <c r="U582" s="49"/>
      <c r="V582" s="49"/>
      <c r="W582" s="49"/>
      <c r="X582" s="49"/>
      <c r="Y582" s="49"/>
    </row>
    <row r="583" spans="1:25">
      <c r="A583" s="46"/>
      <c r="B583" s="21"/>
      <c r="C583" s="21"/>
      <c r="D583" s="21"/>
      <c r="E583" s="21"/>
      <c r="F583" s="21"/>
      <c r="G583" s="21"/>
      <c r="H583" s="21"/>
      <c r="I583" s="21"/>
      <c r="J583" s="21"/>
      <c r="K583" s="21"/>
    </row>
    <row r="584" spans="1:25">
      <c r="A584" s="46"/>
      <c r="B584" s="13"/>
      <c r="C584" s="13"/>
      <c r="D584" s="13"/>
      <c r="E584" s="13"/>
      <c r="F584" s="13"/>
      <c r="G584" s="13"/>
      <c r="H584" s="13"/>
      <c r="I584" s="13"/>
      <c r="J584" s="13"/>
      <c r="K584" s="13"/>
    </row>
    <row r="585" spans="1:25">
      <c r="A585" s="46"/>
      <c r="B585" s="14"/>
      <c r="C585" s="14"/>
      <c r="D585" s="14"/>
      <c r="E585" s="14"/>
      <c r="F585" s="14"/>
      <c r="G585" s="14"/>
      <c r="H585" s="14"/>
      <c r="I585" s="14"/>
      <c r="J585" s="14"/>
      <c r="K585" s="14"/>
    </row>
    <row r="586" spans="1:25">
      <c r="A586" s="46"/>
      <c r="B586" s="45"/>
      <c r="C586" s="45"/>
      <c r="D586" s="45"/>
      <c r="E586" s="45"/>
      <c r="F586" s="45"/>
      <c r="G586" s="45"/>
      <c r="H586" s="45"/>
      <c r="I586" s="45"/>
      <c r="J586" s="45"/>
      <c r="K586" s="45"/>
      <c r="L586" s="45"/>
      <c r="M586" s="45"/>
      <c r="N586" s="45"/>
      <c r="O586" s="45"/>
      <c r="P586" s="45"/>
      <c r="Q586" s="45"/>
      <c r="R586" s="45"/>
      <c r="S586" s="45"/>
      <c r="T586" s="45"/>
      <c r="U586" s="45"/>
      <c r="V586" s="45"/>
      <c r="W586" s="45"/>
      <c r="X586" s="45"/>
      <c r="Y586" s="45"/>
    </row>
    <row r="587" spans="1:25">
      <c r="A587" s="46"/>
      <c r="B587" s="45"/>
      <c r="C587" s="45"/>
      <c r="D587" s="45"/>
      <c r="E587" s="45"/>
      <c r="F587" s="45"/>
      <c r="G587" s="45"/>
      <c r="H587" s="45"/>
      <c r="I587" s="45"/>
      <c r="J587" s="45"/>
      <c r="K587" s="45"/>
      <c r="L587" s="45"/>
      <c r="M587" s="45"/>
      <c r="N587" s="45"/>
      <c r="O587" s="45"/>
      <c r="P587" s="45"/>
      <c r="Q587" s="45"/>
      <c r="R587" s="45"/>
      <c r="S587" s="45"/>
      <c r="T587" s="45"/>
      <c r="U587" s="45"/>
      <c r="V587" s="45"/>
      <c r="W587" s="45"/>
      <c r="X587" s="45"/>
      <c r="Y587" s="45"/>
    </row>
    <row r="588" spans="1:25">
      <c r="A588" s="46"/>
      <c r="B588" s="45"/>
      <c r="C588" s="45"/>
      <c r="D588" s="45"/>
      <c r="E588" s="45"/>
      <c r="F588" s="45"/>
      <c r="G588" s="45"/>
      <c r="H588" s="45"/>
      <c r="I588" s="45"/>
      <c r="J588" s="45"/>
      <c r="K588" s="45"/>
      <c r="L588" s="45"/>
      <c r="M588" s="45"/>
      <c r="N588" s="45"/>
      <c r="O588" s="45"/>
      <c r="P588" s="45"/>
      <c r="Q588" s="45"/>
      <c r="R588" s="45"/>
      <c r="S588" s="45"/>
      <c r="T588" s="45"/>
      <c r="U588" s="45"/>
      <c r="V588" s="45"/>
      <c r="W588" s="45"/>
      <c r="X588" s="45"/>
      <c r="Y588" s="45"/>
    </row>
    <row r="589" spans="1:25">
      <c r="A589" s="46"/>
      <c r="B589" s="45"/>
      <c r="C589" s="45"/>
      <c r="D589" s="45"/>
      <c r="E589" s="45"/>
      <c r="F589" s="45"/>
      <c r="G589" s="45"/>
      <c r="H589" s="45"/>
      <c r="I589" s="45"/>
      <c r="J589" s="45"/>
      <c r="K589" s="45"/>
      <c r="L589" s="45"/>
      <c r="M589" s="45"/>
      <c r="N589" s="45"/>
      <c r="O589" s="45"/>
      <c r="P589" s="45"/>
      <c r="Q589" s="45"/>
      <c r="R589" s="45"/>
      <c r="S589" s="45"/>
      <c r="T589" s="45"/>
      <c r="U589" s="45"/>
      <c r="V589" s="45"/>
      <c r="W589" s="45"/>
      <c r="X589" s="45"/>
      <c r="Y589" s="45"/>
    </row>
    <row r="590" spans="1:25">
      <c r="A590" s="46"/>
      <c r="B590" s="45"/>
      <c r="C590" s="45"/>
      <c r="D590" s="45"/>
      <c r="E590" s="45"/>
      <c r="F590" s="45"/>
      <c r="G590" s="45"/>
      <c r="H590" s="45"/>
      <c r="I590" s="45"/>
      <c r="J590" s="45"/>
      <c r="K590" s="45"/>
      <c r="L590" s="45"/>
      <c r="M590" s="45"/>
      <c r="N590" s="45"/>
      <c r="O590" s="45"/>
      <c r="P590" s="45"/>
      <c r="Q590" s="45"/>
      <c r="R590" s="45"/>
      <c r="S590" s="45"/>
      <c r="T590" s="45"/>
      <c r="U590" s="45"/>
      <c r="V590" s="45"/>
      <c r="W590" s="45"/>
      <c r="X590" s="45"/>
      <c r="Y590" s="45"/>
    </row>
    <row r="591" spans="1:25">
      <c r="A591" s="46"/>
      <c r="B591" s="45"/>
      <c r="C591" s="45"/>
      <c r="D591" s="45"/>
      <c r="E591" s="45"/>
      <c r="F591" s="45"/>
      <c r="G591" s="45"/>
      <c r="H591" s="45"/>
      <c r="I591" s="45"/>
      <c r="J591" s="45"/>
      <c r="K591" s="45"/>
      <c r="L591" s="45"/>
      <c r="M591" s="45"/>
      <c r="N591" s="45"/>
      <c r="O591" s="45"/>
      <c r="P591" s="45"/>
      <c r="Q591" s="45"/>
      <c r="R591" s="45"/>
      <c r="S591" s="45"/>
      <c r="T591" s="45"/>
      <c r="U591" s="45"/>
      <c r="V591" s="45"/>
      <c r="W591" s="45"/>
      <c r="X591" s="45"/>
      <c r="Y591" s="45"/>
    </row>
    <row r="592" spans="1:25">
      <c r="A592" s="46"/>
      <c r="B592" s="45"/>
      <c r="C592" s="45"/>
      <c r="D592" s="45"/>
      <c r="E592" s="45"/>
      <c r="F592" s="45"/>
      <c r="G592" s="45"/>
      <c r="H592" s="45"/>
      <c r="I592" s="45"/>
      <c r="J592" s="45"/>
      <c r="K592" s="45"/>
      <c r="L592" s="45"/>
      <c r="M592" s="45"/>
      <c r="N592" s="45"/>
      <c r="O592" s="45"/>
      <c r="P592" s="45"/>
      <c r="Q592" s="45"/>
      <c r="R592" s="45"/>
      <c r="S592" s="45"/>
      <c r="T592" s="45"/>
      <c r="U592" s="45"/>
      <c r="V592" s="45"/>
      <c r="W592" s="45"/>
      <c r="X592" s="45"/>
      <c r="Y592" s="45"/>
    </row>
    <row r="593" spans="1:25">
      <c r="A593" s="46"/>
      <c r="B593" s="45"/>
      <c r="C593" s="45"/>
      <c r="D593" s="45"/>
      <c r="E593" s="45"/>
      <c r="F593" s="45"/>
      <c r="G593" s="45"/>
      <c r="H593" s="45"/>
      <c r="I593" s="45"/>
      <c r="J593" s="45"/>
      <c r="K593" s="45"/>
      <c r="L593" s="45"/>
      <c r="M593" s="45"/>
      <c r="N593" s="45"/>
      <c r="O593" s="45"/>
      <c r="P593" s="45"/>
      <c r="Q593" s="45"/>
      <c r="R593" s="45"/>
      <c r="S593" s="45"/>
      <c r="T593" s="45"/>
      <c r="U593" s="45"/>
      <c r="V593" s="45"/>
      <c r="W593" s="45"/>
      <c r="X593" s="45"/>
      <c r="Y593" s="45"/>
    </row>
    <row r="594" spans="1:25">
      <c r="A594" s="46"/>
      <c r="B594" s="27" t="s">
        <v>508</v>
      </c>
      <c r="C594" s="27"/>
      <c r="D594" s="27"/>
      <c r="E594" s="27"/>
      <c r="F594" s="27"/>
      <c r="G594" s="27"/>
      <c r="H594" s="27"/>
      <c r="I594" s="27"/>
      <c r="J594" s="27"/>
      <c r="K594" s="27"/>
      <c r="L594" s="27"/>
      <c r="M594" s="27"/>
      <c r="N594" s="27"/>
      <c r="O594" s="27"/>
      <c r="P594" s="27"/>
      <c r="Q594" s="27"/>
      <c r="R594" s="27"/>
      <c r="S594" s="27"/>
      <c r="T594" s="27"/>
      <c r="U594" s="27"/>
      <c r="V594" s="27"/>
      <c r="W594" s="27"/>
      <c r="X594" s="27"/>
      <c r="Y594" s="27"/>
    </row>
    <row r="595" spans="1:25">
      <c r="A595" s="46"/>
      <c r="B595" s="21"/>
      <c r="C595" s="21"/>
      <c r="D595" s="21"/>
      <c r="E595" s="21"/>
      <c r="F595" s="21"/>
      <c r="G595" s="21"/>
      <c r="H595" s="21"/>
      <c r="I595" s="21"/>
      <c r="J595" s="21"/>
      <c r="K595" s="21"/>
      <c r="L595" s="21"/>
      <c r="M595" s="21"/>
      <c r="N595" s="21"/>
      <c r="O595" s="21"/>
      <c r="P595" s="21"/>
      <c r="Q595" s="21"/>
      <c r="R595" s="21"/>
      <c r="S595" s="21"/>
      <c r="T595" s="21"/>
      <c r="U595" s="21"/>
    </row>
    <row r="596" spans="1:25">
      <c r="A596" s="46"/>
      <c r="B596" s="13"/>
      <c r="C596" s="13"/>
      <c r="D596" s="13"/>
      <c r="E596" s="13"/>
      <c r="F596" s="13"/>
      <c r="G596" s="13"/>
      <c r="H596" s="13"/>
      <c r="I596" s="13"/>
      <c r="J596" s="13"/>
      <c r="K596" s="13"/>
      <c r="L596" s="13"/>
      <c r="M596" s="13"/>
      <c r="N596" s="13"/>
      <c r="O596" s="13"/>
      <c r="P596" s="13"/>
      <c r="Q596" s="13"/>
      <c r="R596" s="13"/>
      <c r="S596" s="13"/>
      <c r="T596" s="13"/>
      <c r="U596" s="13"/>
    </row>
    <row r="597" spans="1:25" ht="15.75" thickBot="1">
      <c r="A597" s="46"/>
      <c r="B597" s="14"/>
      <c r="C597" s="22">
        <v>41274</v>
      </c>
      <c r="D597" s="22"/>
      <c r="E597" s="22"/>
      <c r="F597" s="14"/>
      <c r="G597" s="23" t="s">
        <v>509</v>
      </c>
      <c r="H597" s="23"/>
      <c r="I597" s="23"/>
      <c r="J597" s="14"/>
      <c r="K597" s="23" t="s">
        <v>510</v>
      </c>
      <c r="L597" s="23"/>
      <c r="M597" s="23"/>
      <c r="N597" s="14"/>
      <c r="O597" s="23" t="s">
        <v>511</v>
      </c>
      <c r="P597" s="23"/>
      <c r="Q597" s="23"/>
      <c r="R597" s="14"/>
      <c r="S597" s="22">
        <v>41639</v>
      </c>
      <c r="T597" s="22"/>
      <c r="U597" s="22"/>
    </row>
    <row r="598" spans="1:25">
      <c r="A598" s="46"/>
      <c r="B598" s="14"/>
      <c r="C598" s="25" t="s">
        <v>269</v>
      </c>
      <c r="D598" s="25"/>
      <c r="E598" s="25"/>
      <c r="F598" s="25"/>
      <c r="G598" s="25"/>
      <c r="H598" s="25"/>
      <c r="I598" s="25"/>
      <c r="J598" s="25"/>
      <c r="K598" s="25"/>
      <c r="L598" s="25"/>
      <c r="M598" s="25"/>
      <c r="N598" s="25"/>
      <c r="O598" s="25"/>
      <c r="P598" s="25"/>
      <c r="Q598" s="25"/>
      <c r="R598" s="25"/>
      <c r="S598" s="25"/>
      <c r="T598" s="25"/>
      <c r="U598" s="25"/>
    </row>
    <row r="599" spans="1:25">
      <c r="A599" s="46"/>
      <c r="B599" s="31" t="s">
        <v>387</v>
      </c>
      <c r="C599" s="31" t="s">
        <v>272</v>
      </c>
      <c r="D599" s="101">
        <v>4269</v>
      </c>
      <c r="E599" s="26"/>
      <c r="F599" s="26"/>
      <c r="G599" s="31" t="s">
        <v>272</v>
      </c>
      <c r="H599" s="101">
        <v>2104</v>
      </c>
      <c r="I599" s="26"/>
      <c r="J599" s="26"/>
      <c r="K599" s="31" t="s">
        <v>272</v>
      </c>
      <c r="L599" s="101">
        <v>1007</v>
      </c>
      <c r="M599" s="26"/>
      <c r="N599" s="26"/>
      <c r="O599" s="31" t="s">
        <v>272</v>
      </c>
      <c r="P599" s="32" t="s">
        <v>512</v>
      </c>
      <c r="Q599" s="31" t="s">
        <v>274</v>
      </c>
      <c r="R599" s="26"/>
      <c r="S599" s="31" t="s">
        <v>272</v>
      </c>
      <c r="T599" s="101">
        <v>3169</v>
      </c>
      <c r="U599" s="26"/>
    </row>
    <row r="600" spans="1:25">
      <c r="A600" s="46"/>
      <c r="B600" s="31"/>
      <c r="C600" s="31"/>
      <c r="D600" s="101"/>
      <c r="E600" s="26"/>
      <c r="F600" s="26"/>
      <c r="G600" s="31"/>
      <c r="H600" s="101"/>
      <c r="I600" s="26"/>
      <c r="J600" s="26"/>
      <c r="K600" s="31"/>
      <c r="L600" s="101"/>
      <c r="M600" s="26"/>
      <c r="N600" s="26"/>
      <c r="O600" s="31"/>
      <c r="P600" s="32"/>
      <c r="Q600" s="31"/>
      <c r="R600" s="26"/>
      <c r="S600" s="31"/>
      <c r="T600" s="101"/>
      <c r="U600" s="26"/>
    </row>
    <row r="601" spans="1:25">
      <c r="A601" s="46"/>
      <c r="B601" s="18" t="s">
        <v>358</v>
      </c>
      <c r="C601" s="29"/>
      <c r="D601" s="29"/>
      <c r="E601" s="29"/>
      <c r="F601" s="14"/>
      <c r="G601" s="29"/>
      <c r="H601" s="29"/>
      <c r="I601" s="29"/>
      <c r="J601" s="14"/>
      <c r="K601" s="29"/>
      <c r="L601" s="29"/>
      <c r="M601" s="29"/>
      <c r="N601" s="14"/>
      <c r="O601" s="29"/>
      <c r="P601" s="29"/>
      <c r="Q601" s="29"/>
      <c r="R601" s="14"/>
      <c r="S601" s="29"/>
      <c r="T601" s="29"/>
      <c r="U601" s="29"/>
    </row>
    <row r="602" spans="1:25">
      <c r="A602" s="46"/>
      <c r="B602" s="102" t="s">
        <v>359</v>
      </c>
      <c r="C602" s="101">
        <v>4374</v>
      </c>
      <c r="D602" s="101"/>
      <c r="E602" s="26"/>
      <c r="F602" s="26"/>
      <c r="G602" s="32">
        <v>383</v>
      </c>
      <c r="H602" s="32"/>
      <c r="I602" s="26"/>
      <c r="J602" s="26"/>
      <c r="K602" s="32">
        <v>120</v>
      </c>
      <c r="L602" s="32"/>
      <c r="M602" s="26"/>
      <c r="N602" s="26"/>
      <c r="O602" s="32" t="s">
        <v>513</v>
      </c>
      <c r="P602" s="32"/>
      <c r="Q602" s="31" t="s">
        <v>274</v>
      </c>
      <c r="R602" s="26"/>
      <c r="S602" s="101">
        <v>3089</v>
      </c>
      <c r="T602" s="101"/>
      <c r="U602" s="26"/>
    </row>
    <row r="603" spans="1:25">
      <c r="A603" s="46"/>
      <c r="B603" s="102"/>
      <c r="C603" s="101"/>
      <c r="D603" s="101"/>
      <c r="E603" s="26"/>
      <c r="F603" s="26"/>
      <c r="G603" s="32"/>
      <c r="H603" s="32"/>
      <c r="I603" s="26"/>
      <c r="J603" s="26"/>
      <c r="K603" s="32"/>
      <c r="L603" s="32"/>
      <c r="M603" s="26"/>
      <c r="N603" s="26"/>
      <c r="O603" s="32"/>
      <c r="P603" s="32"/>
      <c r="Q603" s="31"/>
      <c r="R603" s="26"/>
      <c r="S603" s="101"/>
      <c r="T603" s="101"/>
      <c r="U603" s="26"/>
    </row>
    <row r="604" spans="1:25">
      <c r="A604" s="46"/>
      <c r="B604" s="114" t="s">
        <v>360</v>
      </c>
      <c r="C604" s="28">
        <v>3935</v>
      </c>
      <c r="D604" s="28"/>
      <c r="E604" s="29"/>
      <c r="F604" s="29"/>
      <c r="G604" s="30">
        <v>224</v>
      </c>
      <c r="H604" s="30"/>
      <c r="I604" s="29"/>
      <c r="J604" s="29"/>
      <c r="K604" s="30">
        <v>134</v>
      </c>
      <c r="L604" s="30"/>
      <c r="M604" s="29"/>
      <c r="N604" s="29"/>
      <c r="O604" s="30" t="s">
        <v>514</v>
      </c>
      <c r="P604" s="30"/>
      <c r="Q604" s="27" t="s">
        <v>274</v>
      </c>
      <c r="R604" s="29"/>
      <c r="S604" s="28">
        <v>2081</v>
      </c>
      <c r="T604" s="28"/>
      <c r="U604" s="29"/>
    </row>
    <row r="605" spans="1:25">
      <c r="A605" s="46"/>
      <c r="B605" s="114"/>
      <c r="C605" s="28"/>
      <c r="D605" s="28"/>
      <c r="E605" s="29"/>
      <c r="F605" s="29"/>
      <c r="G605" s="30"/>
      <c r="H605" s="30"/>
      <c r="I605" s="29"/>
      <c r="J605" s="29"/>
      <c r="K605" s="30"/>
      <c r="L605" s="30"/>
      <c r="M605" s="29"/>
      <c r="N605" s="29"/>
      <c r="O605" s="30"/>
      <c r="P605" s="30"/>
      <c r="Q605" s="27"/>
      <c r="R605" s="29"/>
      <c r="S605" s="28"/>
      <c r="T605" s="28"/>
      <c r="U605" s="29"/>
    </row>
    <row r="606" spans="1:25">
      <c r="A606" s="46"/>
      <c r="B606" s="31" t="s">
        <v>365</v>
      </c>
      <c r="C606" s="101">
        <v>4291</v>
      </c>
      <c r="D606" s="101"/>
      <c r="E606" s="26"/>
      <c r="F606" s="26"/>
      <c r="G606" s="101">
        <v>2923</v>
      </c>
      <c r="H606" s="101"/>
      <c r="I606" s="26"/>
      <c r="J606" s="26"/>
      <c r="K606" s="101">
        <v>1287</v>
      </c>
      <c r="L606" s="101"/>
      <c r="M606" s="26"/>
      <c r="N606" s="26"/>
      <c r="O606" s="101">
        <v>1078</v>
      </c>
      <c r="P606" s="101"/>
      <c r="Q606" s="26"/>
      <c r="R606" s="26"/>
      <c r="S606" s="101">
        <v>3733</v>
      </c>
      <c r="T606" s="101"/>
      <c r="U606" s="26"/>
    </row>
    <row r="607" spans="1:25">
      <c r="A607" s="46"/>
      <c r="B607" s="31"/>
      <c r="C607" s="101"/>
      <c r="D607" s="101"/>
      <c r="E607" s="26"/>
      <c r="F607" s="26"/>
      <c r="G607" s="101"/>
      <c r="H607" s="101"/>
      <c r="I607" s="26"/>
      <c r="J607" s="26"/>
      <c r="K607" s="101"/>
      <c r="L607" s="101"/>
      <c r="M607" s="26"/>
      <c r="N607" s="26"/>
      <c r="O607" s="101"/>
      <c r="P607" s="101"/>
      <c r="Q607" s="26"/>
      <c r="R607" s="26"/>
      <c r="S607" s="101"/>
      <c r="T607" s="101"/>
      <c r="U607" s="26"/>
    </row>
    <row r="608" spans="1:25">
      <c r="A608" s="46"/>
      <c r="B608" s="18" t="s">
        <v>391</v>
      </c>
      <c r="C608" s="29"/>
      <c r="D608" s="29"/>
      <c r="E608" s="29"/>
      <c r="F608" s="14"/>
      <c r="G608" s="29"/>
      <c r="H608" s="29"/>
      <c r="I608" s="29"/>
      <c r="J608" s="14"/>
      <c r="K608" s="29"/>
      <c r="L608" s="29"/>
      <c r="M608" s="29"/>
      <c r="N608" s="14"/>
      <c r="O608" s="29"/>
      <c r="P608" s="29"/>
      <c r="Q608" s="29"/>
      <c r="R608" s="14"/>
      <c r="S608" s="29"/>
      <c r="T608" s="29"/>
      <c r="U608" s="29"/>
    </row>
    <row r="609" spans="1:21">
      <c r="A609" s="46"/>
      <c r="B609" s="31" t="s">
        <v>460</v>
      </c>
      <c r="C609" s="101">
        <v>3191</v>
      </c>
      <c r="D609" s="101"/>
      <c r="E609" s="26"/>
      <c r="F609" s="26"/>
      <c r="G609" s="32">
        <v>871</v>
      </c>
      <c r="H609" s="32"/>
      <c r="I609" s="26"/>
      <c r="J609" s="26"/>
      <c r="K609" s="32">
        <v>253</v>
      </c>
      <c r="L609" s="32"/>
      <c r="M609" s="26"/>
      <c r="N609" s="26"/>
      <c r="O609" s="32" t="s">
        <v>515</v>
      </c>
      <c r="P609" s="32"/>
      <c r="Q609" s="31" t="s">
        <v>274</v>
      </c>
      <c r="R609" s="26"/>
      <c r="S609" s="101">
        <v>2368</v>
      </c>
      <c r="T609" s="101"/>
      <c r="U609" s="26"/>
    </row>
    <row r="610" spans="1:21">
      <c r="A610" s="46"/>
      <c r="B610" s="31"/>
      <c r="C610" s="101"/>
      <c r="D610" s="101"/>
      <c r="E610" s="26"/>
      <c r="F610" s="26"/>
      <c r="G610" s="32"/>
      <c r="H610" s="32"/>
      <c r="I610" s="26"/>
      <c r="J610" s="26"/>
      <c r="K610" s="32"/>
      <c r="L610" s="32"/>
      <c r="M610" s="26"/>
      <c r="N610" s="26"/>
      <c r="O610" s="32"/>
      <c r="P610" s="32"/>
      <c r="Q610" s="31"/>
      <c r="R610" s="26"/>
      <c r="S610" s="101"/>
      <c r="T610" s="101"/>
      <c r="U610" s="26"/>
    </row>
    <row r="611" spans="1:21">
      <c r="A611" s="46"/>
      <c r="B611" s="27" t="s">
        <v>363</v>
      </c>
      <c r="C611" s="30">
        <v>594</v>
      </c>
      <c r="D611" s="30"/>
      <c r="E611" s="29"/>
      <c r="F611" s="29"/>
      <c r="G611" s="30" t="s">
        <v>307</v>
      </c>
      <c r="H611" s="30"/>
      <c r="I611" s="29"/>
      <c r="J611" s="29"/>
      <c r="K611" s="30" t="s">
        <v>307</v>
      </c>
      <c r="L611" s="30"/>
      <c r="M611" s="29"/>
      <c r="N611" s="29"/>
      <c r="O611" s="30" t="s">
        <v>516</v>
      </c>
      <c r="P611" s="30"/>
      <c r="Q611" s="27" t="s">
        <v>274</v>
      </c>
      <c r="R611" s="29"/>
      <c r="S611" s="30">
        <v>436</v>
      </c>
      <c r="T611" s="30"/>
      <c r="U611" s="29"/>
    </row>
    <row r="612" spans="1:21">
      <c r="A612" s="46"/>
      <c r="B612" s="27"/>
      <c r="C612" s="30"/>
      <c r="D612" s="30"/>
      <c r="E612" s="29"/>
      <c r="F612" s="29"/>
      <c r="G612" s="30"/>
      <c r="H612" s="30"/>
      <c r="I612" s="29"/>
      <c r="J612" s="29"/>
      <c r="K612" s="30"/>
      <c r="L612" s="30"/>
      <c r="M612" s="29"/>
      <c r="N612" s="29"/>
      <c r="O612" s="30"/>
      <c r="P612" s="30"/>
      <c r="Q612" s="27"/>
      <c r="R612" s="29"/>
      <c r="S612" s="30"/>
      <c r="T612" s="30"/>
      <c r="U612" s="29"/>
    </row>
    <row r="613" spans="1:21">
      <c r="A613" s="46"/>
      <c r="B613" s="31" t="s">
        <v>364</v>
      </c>
      <c r="C613" s="101">
        <v>3822</v>
      </c>
      <c r="D613" s="101"/>
      <c r="E613" s="26"/>
      <c r="F613" s="26"/>
      <c r="G613" s="101">
        <v>1037</v>
      </c>
      <c r="H613" s="101"/>
      <c r="I613" s="26"/>
      <c r="J613" s="26"/>
      <c r="K613" s="32">
        <v>568</v>
      </c>
      <c r="L613" s="32"/>
      <c r="M613" s="26"/>
      <c r="N613" s="26"/>
      <c r="O613" s="32" t="s">
        <v>517</v>
      </c>
      <c r="P613" s="32"/>
      <c r="Q613" s="31" t="s">
        <v>274</v>
      </c>
      <c r="R613" s="26"/>
      <c r="S613" s="101">
        <v>2656</v>
      </c>
      <c r="T613" s="101"/>
      <c r="U613" s="26"/>
    </row>
    <row r="614" spans="1:21">
      <c r="A614" s="46"/>
      <c r="B614" s="31"/>
      <c r="C614" s="101"/>
      <c r="D614" s="101"/>
      <c r="E614" s="26"/>
      <c r="F614" s="26"/>
      <c r="G614" s="101"/>
      <c r="H614" s="101"/>
      <c r="I614" s="26"/>
      <c r="J614" s="26"/>
      <c r="K614" s="32"/>
      <c r="L614" s="32"/>
      <c r="M614" s="26"/>
      <c r="N614" s="26"/>
      <c r="O614" s="32"/>
      <c r="P614" s="32"/>
      <c r="Q614" s="31"/>
      <c r="R614" s="26"/>
      <c r="S614" s="101"/>
      <c r="T614" s="101"/>
      <c r="U614" s="26"/>
    </row>
    <row r="615" spans="1:21">
      <c r="A615" s="46"/>
      <c r="B615" s="27" t="s">
        <v>366</v>
      </c>
      <c r="C615" s="30">
        <v>673</v>
      </c>
      <c r="D615" s="30"/>
      <c r="E615" s="29"/>
      <c r="F615" s="29"/>
      <c r="G615" s="30">
        <v>330</v>
      </c>
      <c r="H615" s="30"/>
      <c r="I615" s="29"/>
      <c r="J615" s="29"/>
      <c r="K615" s="30">
        <v>102</v>
      </c>
      <c r="L615" s="30"/>
      <c r="M615" s="29"/>
      <c r="N615" s="29"/>
      <c r="O615" s="30">
        <v>86</v>
      </c>
      <c r="P615" s="30"/>
      <c r="Q615" s="29"/>
      <c r="R615" s="29"/>
      <c r="S615" s="30">
        <v>531</v>
      </c>
      <c r="T615" s="30"/>
      <c r="U615" s="29"/>
    </row>
    <row r="616" spans="1:21" ht="15.75" thickBot="1">
      <c r="A616" s="46"/>
      <c r="B616" s="27"/>
      <c r="C616" s="115"/>
      <c r="D616" s="115"/>
      <c r="E616" s="70"/>
      <c r="F616" s="29"/>
      <c r="G616" s="115"/>
      <c r="H616" s="115"/>
      <c r="I616" s="70"/>
      <c r="J616" s="29"/>
      <c r="K616" s="115"/>
      <c r="L616" s="115"/>
      <c r="M616" s="70"/>
      <c r="N616" s="29"/>
      <c r="O616" s="115"/>
      <c r="P616" s="115"/>
      <c r="Q616" s="70"/>
      <c r="R616" s="29"/>
      <c r="S616" s="115"/>
      <c r="T616" s="115"/>
      <c r="U616" s="70"/>
    </row>
    <row r="617" spans="1:21">
      <c r="A617" s="46"/>
      <c r="B617" s="26"/>
      <c r="C617" s="94" t="s">
        <v>272</v>
      </c>
      <c r="D617" s="96">
        <v>25149</v>
      </c>
      <c r="E617" s="75"/>
      <c r="F617" s="26"/>
      <c r="G617" s="94" t="s">
        <v>272</v>
      </c>
      <c r="H617" s="96">
        <v>7872</v>
      </c>
      <c r="I617" s="75"/>
      <c r="J617" s="26"/>
      <c r="K617" s="94" t="s">
        <v>272</v>
      </c>
      <c r="L617" s="96">
        <v>3471</v>
      </c>
      <c r="M617" s="75"/>
      <c r="N617" s="26"/>
      <c r="O617" s="94" t="s">
        <v>272</v>
      </c>
      <c r="P617" s="99" t="s">
        <v>518</v>
      </c>
      <c r="Q617" s="94" t="s">
        <v>274</v>
      </c>
      <c r="R617" s="26"/>
      <c r="S617" s="94" t="s">
        <v>272</v>
      </c>
      <c r="T617" s="96">
        <v>18063</v>
      </c>
      <c r="U617" s="75"/>
    </row>
    <row r="618" spans="1:21" ht="15.75" thickBot="1">
      <c r="A618" s="46"/>
      <c r="B618" s="26"/>
      <c r="C618" s="104"/>
      <c r="D618" s="105"/>
      <c r="E618" s="83"/>
      <c r="F618" s="26"/>
      <c r="G618" s="104"/>
      <c r="H618" s="105"/>
      <c r="I618" s="83"/>
      <c r="J618" s="26"/>
      <c r="K618" s="104"/>
      <c r="L618" s="105"/>
      <c r="M618" s="83"/>
      <c r="N618" s="26"/>
      <c r="O618" s="104"/>
      <c r="P618" s="133"/>
      <c r="Q618" s="104"/>
      <c r="R618" s="26"/>
      <c r="S618" s="104"/>
      <c r="T618" s="105"/>
      <c r="U618" s="83"/>
    </row>
    <row r="619" spans="1:21" ht="15.75" thickTop="1">
      <c r="A619" s="46"/>
      <c r="B619" s="14"/>
      <c r="C619" s="120"/>
      <c r="D619" s="120"/>
      <c r="E619" s="120"/>
      <c r="F619" s="14"/>
      <c r="G619" s="120"/>
      <c r="H619" s="120"/>
      <c r="I619" s="120"/>
      <c r="J619" s="14"/>
      <c r="K619" s="120"/>
      <c r="L619" s="120"/>
      <c r="M619" s="120"/>
      <c r="N619" s="14"/>
      <c r="O619" s="120"/>
      <c r="P619" s="120"/>
      <c r="Q619" s="120"/>
      <c r="R619" s="14"/>
      <c r="S619" s="120"/>
      <c r="T619" s="120"/>
      <c r="U619" s="120"/>
    </row>
    <row r="620" spans="1:21" ht="15.75" thickBot="1">
      <c r="A620" s="46"/>
      <c r="B620" s="14"/>
      <c r="C620" s="22">
        <v>40908</v>
      </c>
      <c r="D620" s="22"/>
      <c r="E620" s="22"/>
      <c r="F620" s="14"/>
      <c r="G620" s="23" t="s">
        <v>509</v>
      </c>
      <c r="H620" s="23"/>
      <c r="I620" s="23"/>
      <c r="J620" s="14"/>
      <c r="K620" s="23" t="s">
        <v>510</v>
      </c>
      <c r="L620" s="23"/>
      <c r="M620" s="23"/>
      <c r="N620" s="14"/>
      <c r="O620" s="23" t="s">
        <v>519</v>
      </c>
      <c r="P620" s="23"/>
      <c r="Q620" s="23"/>
      <c r="R620" s="14"/>
      <c r="S620" s="22">
        <v>41274</v>
      </c>
      <c r="T620" s="22"/>
      <c r="U620" s="22"/>
    </row>
    <row r="621" spans="1:21">
      <c r="A621" s="46"/>
      <c r="B621" s="14"/>
      <c r="C621" s="25" t="s">
        <v>269</v>
      </c>
      <c r="D621" s="25"/>
      <c r="E621" s="25"/>
      <c r="F621" s="25"/>
      <c r="G621" s="25"/>
      <c r="H621" s="25"/>
      <c r="I621" s="25"/>
      <c r="J621" s="25"/>
      <c r="K621" s="25"/>
      <c r="L621" s="25"/>
      <c r="M621" s="25"/>
      <c r="N621" s="25"/>
      <c r="O621" s="25"/>
      <c r="P621" s="25"/>
      <c r="Q621" s="25"/>
      <c r="R621" s="25"/>
      <c r="S621" s="25"/>
      <c r="T621" s="25"/>
      <c r="U621" s="25"/>
    </row>
    <row r="622" spans="1:21">
      <c r="A622" s="46"/>
      <c r="B622" s="31" t="s">
        <v>387</v>
      </c>
      <c r="C622" s="31" t="s">
        <v>272</v>
      </c>
      <c r="D622" s="101">
        <v>8214</v>
      </c>
      <c r="E622" s="26"/>
      <c r="F622" s="26"/>
      <c r="G622" s="31" t="s">
        <v>272</v>
      </c>
      <c r="H622" s="101">
        <v>17825</v>
      </c>
      <c r="I622" s="26"/>
      <c r="J622" s="26"/>
      <c r="K622" s="31" t="s">
        <v>272</v>
      </c>
      <c r="L622" s="101">
        <v>1138</v>
      </c>
      <c r="M622" s="26"/>
      <c r="N622" s="26"/>
      <c r="O622" s="31" t="s">
        <v>272</v>
      </c>
      <c r="P622" s="101">
        <v>12742</v>
      </c>
      <c r="Q622" s="26"/>
      <c r="R622" s="26"/>
      <c r="S622" s="31" t="s">
        <v>272</v>
      </c>
      <c r="T622" s="101">
        <v>4269</v>
      </c>
      <c r="U622" s="26"/>
    </row>
    <row r="623" spans="1:21">
      <c r="A623" s="46"/>
      <c r="B623" s="31"/>
      <c r="C623" s="31"/>
      <c r="D623" s="101"/>
      <c r="E623" s="26"/>
      <c r="F623" s="26"/>
      <c r="G623" s="31"/>
      <c r="H623" s="101"/>
      <c r="I623" s="26"/>
      <c r="J623" s="26"/>
      <c r="K623" s="31"/>
      <c r="L623" s="101"/>
      <c r="M623" s="26"/>
      <c r="N623" s="26"/>
      <c r="O623" s="31"/>
      <c r="P623" s="101"/>
      <c r="Q623" s="26"/>
      <c r="R623" s="26"/>
      <c r="S623" s="31"/>
      <c r="T623" s="101"/>
      <c r="U623" s="26"/>
    </row>
    <row r="624" spans="1:21">
      <c r="A624" s="46"/>
      <c r="B624" s="18" t="s">
        <v>358</v>
      </c>
      <c r="C624" s="29"/>
      <c r="D624" s="29"/>
      <c r="E624" s="29"/>
      <c r="F624" s="14"/>
      <c r="G624" s="29"/>
      <c r="H624" s="29"/>
      <c r="I624" s="29"/>
      <c r="J624" s="14"/>
      <c r="K624" s="29"/>
      <c r="L624" s="29"/>
      <c r="M624" s="29"/>
      <c r="N624" s="14"/>
      <c r="O624" s="29"/>
      <c r="P624" s="29"/>
      <c r="Q624" s="29"/>
      <c r="R624" s="14"/>
      <c r="S624" s="29"/>
      <c r="T624" s="29"/>
      <c r="U624" s="29"/>
    </row>
    <row r="625" spans="1:21">
      <c r="A625" s="46"/>
      <c r="B625" s="102" t="s">
        <v>359</v>
      </c>
      <c r="C625" s="101">
        <v>5792</v>
      </c>
      <c r="D625" s="101"/>
      <c r="E625" s="26"/>
      <c r="F625" s="26"/>
      <c r="G625" s="101">
        <v>7334</v>
      </c>
      <c r="H625" s="101"/>
      <c r="I625" s="26"/>
      <c r="J625" s="26"/>
      <c r="K625" s="32">
        <v>165</v>
      </c>
      <c r="L625" s="32"/>
      <c r="M625" s="26"/>
      <c r="N625" s="26"/>
      <c r="O625" s="101">
        <v>5751</v>
      </c>
      <c r="P625" s="101"/>
      <c r="Q625" s="26"/>
      <c r="R625" s="26"/>
      <c r="S625" s="101">
        <v>4374</v>
      </c>
      <c r="T625" s="101"/>
      <c r="U625" s="26"/>
    </row>
    <row r="626" spans="1:21">
      <c r="A626" s="46"/>
      <c r="B626" s="102"/>
      <c r="C626" s="101"/>
      <c r="D626" s="101"/>
      <c r="E626" s="26"/>
      <c r="F626" s="26"/>
      <c r="G626" s="101"/>
      <c r="H626" s="101"/>
      <c r="I626" s="26"/>
      <c r="J626" s="26"/>
      <c r="K626" s="32"/>
      <c r="L626" s="32"/>
      <c r="M626" s="26"/>
      <c r="N626" s="26"/>
      <c r="O626" s="101"/>
      <c r="P626" s="101"/>
      <c r="Q626" s="26"/>
      <c r="R626" s="26"/>
      <c r="S626" s="101"/>
      <c r="T626" s="101"/>
      <c r="U626" s="26"/>
    </row>
    <row r="627" spans="1:21">
      <c r="A627" s="46"/>
      <c r="B627" s="114" t="s">
        <v>360</v>
      </c>
      <c r="C627" s="28">
        <v>4668</v>
      </c>
      <c r="D627" s="28"/>
      <c r="E627" s="29"/>
      <c r="F627" s="29"/>
      <c r="G627" s="28">
        <v>9830</v>
      </c>
      <c r="H627" s="28"/>
      <c r="I627" s="29"/>
      <c r="J627" s="29"/>
      <c r="K627" s="30">
        <v>664</v>
      </c>
      <c r="L627" s="30"/>
      <c r="M627" s="29"/>
      <c r="N627" s="29"/>
      <c r="O627" s="28">
        <v>8433</v>
      </c>
      <c r="P627" s="28"/>
      <c r="Q627" s="29"/>
      <c r="R627" s="29"/>
      <c r="S627" s="28">
        <v>3935</v>
      </c>
      <c r="T627" s="28"/>
      <c r="U627" s="29"/>
    </row>
    <row r="628" spans="1:21">
      <c r="A628" s="46"/>
      <c r="B628" s="114"/>
      <c r="C628" s="28"/>
      <c r="D628" s="28"/>
      <c r="E628" s="29"/>
      <c r="F628" s="29"/>
      <c r="G628" s="28"/>
      <c r="H628" s="28"/>
      <c r="I628" s="29"/>
      <c r="J628" s="29"/>
      <c r="K628" s="30"/>
      <c r="L628" s="30"/>
      <c r="M628" s="29"/>
      <c r="N628" s="29"/>
      <c r="O628" s="28"/>
      <c r="P628" s="28"/>
      <c r="Q628" s="29"/>
      <c r="R628" s="29"/>
      <c r="S628" s="28"/>
      <c r="T628" s="28"/>
      <c r="U628" s="29"/>
    </row>
    <row r="629" spans="1:21">
      <c r="A629" s="46"/>
      <c r="B629" s="31" t="s">
        <v>365</v>
      </c>
      <c r="C629" s="101">
        <v>5712</v>
      </c>
      <c r="D629" s="101"/>
      <c r="E629" s="26"/>
      <c r="F629" s="26"/>
      <c r="G629" s="101">
        <v>7796</v>
      </c>
      <c r="H629" s="101"/>
      <c r="I629" s="26"/>
      <c r="J629" s="26"/>
      <c r="K629" s="32">
        <v>956</v>
      </c>
      <c r="L629" s="32"/>
      <c r="M629" s="26"/>
      <c r="N629" s="26"/>
      <c r="O629" s="101">
        <v>5419</v>
      </c>
      <c r="P629" s="101"/>
      <c r="Q629" s="26"/>
      <c r="R629" s="26"/>
      <c r="S629" s="101">
        <v>4291</v>
      </c>
      <c r="T629" s="101"/>
      <c r="U629" s="26"/>
    </row>
    <row r="630" spans="1:21">
      <c r="A630" s="46"/>
      <c r="B630" s="31"/>
      <c r="C630" s="101"/>
      <c r="D630" s="101"/>
      <c r="E630" s="26"/>
      <c r="F630" s="26"/>
      <c r="G630" s="101"/>
      <c r="H630" s="101"/>
      <c r="I630" s="26"/>
      <c r="J630" s="26"/>
      <c r="K630" s="32"/>
      <c r="L630" s="32"/>
      <c r="M630" s="26"/>
      <c r="N630" s="26"/>
      <c r="O630" s="101"/>
      <c r="P630" s="101"/>
      <c r="Q630" s="26"/>
      <c r="R630" s="26"/>
      <c r="S630" s="101"/>
      <c r="T630" s="101"/>
      <c r="U630" s="26"/>
    </row>
    <row r="631" spans="1:21">
      <c r="A631" s="46"/>
      <c r="B631" s="18" t="s">
        <v>391</v>
      </c>
      <c r="C631" s="29"/>
      <c r="D631" s="29"/>
      <c r="E631" s="29"/>
      <c r="F631" s="14"/>
      <c r="G631" s="29"/>
      <c r="H631" s="29"/>
      <c r="I631" s="29"/>
      <c r="J631" s="14"/>
      <c r="K631" s="29"/>
      <c r="L631" s="29"/>
      <c r="M631" s="29"/>
      <c r="N631" s="14"/>
      <c r="O631" s="29"/>
      <c r="P631" s="29"/>
      <c r="Q631" s="29"/>
      <c r="R631" s="14"/>
      <c r="S631" s="29"/>
      <c r="T631" s="29"/>
      <c r="U631" s="29"/>
    </row>
    <row r="632" spans="1:21">
      <c r="A632" s="46"/>
      <c r="B632" s="31" t="s">
        <v>460</v>
      </c>
      <c r="C632" s="101">
        <v>3726</v>
      </c>
      <c r="D632" s="101"/>
      <c r="E632" s="26"/>
      <c r="F632" s="26"/>
      <c r="G632" s="101">
        <v>3512</v>
      </c>
      <c r="H632" s="101"/>
      <c r="I632" s="26"/>
      <c r="J632" s="26"/>
      <c r="K632" s="32">
        <v>215</v>
      </c>
      <c r="L632" s="32"/>
      <c r="M632" s="26"/>
      <c r="N632" s="26"/>
      <c r="O632" s="101">
        <v>2762</v>
      </c>
      <c r="P632" s="101"/>
      <c r="Q632" s="26"/>
      <c r="R632" s="26"/>
      <c r="S632" s="101">
        <v>3191</v>
      </c>
      <c r="T632" s="101"/>
      <c r="U632" s="26"/>
    </row>
    <row r="633" spans="1:21">
      <c r="A633" s="46"/>
      <c r="B633" s="31"/>
      <c r="C633" s="101"/>
      <c r="D633" s="101"/>
      <c r="E633" s="26"/>
      <c r="F633" s="26"/>
      <c r="G633" s="101"/>
      <c r="H633" s="101"/>
      <c r="I633" s="26"/>
      <c r="J633" s="26"/>
      <c r="K633" s="32"/>
      <c r="L633" s="32"/>
      <c r="M633" s="26"/>
      <c r="N633" s="26"/>
      <c r="O633" s="101"/>
      <c r="P633" s="101"/>
      <c r="Q633" s="26"/>
      <c r="R633" s="26"/>
      <c r="S633" s="101"/>
      <c r="T633" s="101"/>
      <c r="U633" s="26"/>
    </row>
    <row r="634" spans="1:21">
      <c r="A634" s="46"/>
      <c r="B634" s="27" t="s">
        <v>363</v>
      </c>
      <c r="C634" s="30">
        <v>805</v>
      </c>
      <c r="D634" s="30"/>
      <c r="E634" s="29"/>
      <c r="F634" s="29"/>
      <c r="G634" s="30">
        <v>347</v>
      </c>
      <c r="H634" s="30"/>
      <c r="I634" s="29"/>
      <c r="J634" s="29"/>
      <c r="K634" s="30" t="s">
        <v>307</v>
      </c>
      <c r="L634" s="30"/>
      <c r="M634" s="29"/>
      <c r="N634" s="29"/>
      <c r="O634" s="30">
        <v>136</v>
      </c>
      <c r="P634" s="30"/>
      <c r="Q634" s="29"/>
      <c r="R634" s="29"/>
      <c r="S634" s="30">
        <v>594</v>
      </c>
      <c r="T634" s="30"/>
      <c r="U634" s="29"/>
    </row>
    <row r="635" spans="1:21">
      <c r="A635" s="46"/>
      <c r="B635" s="27"/>
      <c r="C635" s="30"/>
      <c r="D635" s="30"/>
      <c r="E635" s="29"/>
      <c r="F635" s="29"/>
      <c r="G635" s="30"/>
      <c r="H635" s="30"/>
      <c r="I635" s="29"/>
      <c r="J635" s="29"/>
      <c r="K635" s="30"/>
      <c r="L635" s="30"/>
      <c r="M635" s="29"/>
      <c r="N635" s="29"/>
      <c r="O635" s="30"/>
      <c r="P635" s="30"/>
      <c r="Q635" s="29"/>
      <c r="R635" s="29"/>
      <c r="S635" s="30"/>
      <c r="T635" s="30"/>
      <c r="U635" s="29"/>
    </row>
    <row r="636" spans="1:21">
      <c r="A636" s="46"/>
      <c r="B636" s="31" t="s">
        <v>364</v>
      </c>
      <c r="C636" s="101">
        <v>3310</v>
      </c>
      <c r="D636" s="101"/>
      <c r="E636" s="26"/>
      <c r="F636" s="26"/>
      <c r="G636" s="101">
        <v>4360</v>
      </c>
      <c r="H636" s="101"/>
      <c r="I636" s="26"/>
      <c r="J636" s="26"/>
      <c r="K636" s="32">
        <v>186</v>
      </c>
      <c r="L636" s="32"/>
      <c r="M636" s="26"/>
      <c r="N636" s="26"/>
      <c r="O636" s="101">
        <v>4686</v>
      </c>
      <c r="P636" s="101"/>
      <c r="Q636" s="26"/>
      <c r="R636" s="26"/>
      <c r="S636" s="101">
        <v>3822</v>
      </c>
      <c r="T636" s="101"/>
      <c r="U636" s="26"/>
    </row>
    <row r="637" spans="1:21">
      <c r="A637" s="46"/>
      <c r="B637" s="31"/>
      <c r="C637" s="101"/>
      <c r="D637" s="101"/>
      <c r="E637" s="26"/>
      <c r="F637" s="26"/>
      <c r="G637" s="101"/>
      <c r="H637" s="101"/>
      <c r="I637" s="26"/>
      <c r="J637" s="26"/>
      <c r="K637" s="32"/>
      <c r="L637" s="32"/>
      <c r="M637" s="26"/>
      <c r="N637" s="26"/>
      <c r="O637" s="101"/>
      <c r="P637" s="101"/>
      <c r="Q637" s="26"/>
      <c r="R637" s="26"/>
      <c r="S637" s="101"/>
      <c r="T637" s="101"/>
      <c r="U637" s="26"/>
    </row>
    <row r="638" spans="1:21">
      <c r="A638" s="46"/>
      <c r="B638" s="27" t="s">
        <v>366</v>
      </c>
      <c r="C638" s="30">
        <v>621</v>
      </c>
      <c r="D638" s="30"/>
      <c r="E638" s="29"/>
      <c r="F638" s="29"/>
      <c r="G638" s="30">
        <v>752</v>
      </c>
      <c r="H638" s="30"/>
      <c r="I638" s="29"/>
      <c r="J638" s="29"/>
      <c r="K638" s="30">
        <v>359</v>
      </c>
      <c r="L638" s="30"/>
      <c r="M638" s="29"/>
      <c r="N638" s="29"/>
      <c r="O638" s="30">
        <v>445</v>
      </c>
      <c r="P638" s="30"/>
      <c r="Q638" s="29"/>
      <c r="R638" s="29"/>
      <c r="S638" s="30">
        <v>673</v>
      </c>
      <c r="T638" s="30"/>
      <c r="U638" s="29"/>
    </row>
    <row r="639" spans="1:21" ht="15.75" thickBot="1">
      <c r="A639" s="46"/>
      <c r="B639" s="27"/>
      <c r="C639" s="115"/>
      <c r="D639" s="115"/>
      <c r="E639" s="70"/>
      <c r="F639" s="29"/>
      <c r="G639" s="115"/>
      <c r="H639" s="115"/>
      <c r="I639" s="70"/>
      <c r="J639" s="29"/>
      <c r="K639" s="115"/>
      <c r="L639" s="115"/>
      <c r="M639" s="70"/>
      <c r="N639" s="29"/>
      <c r="O639" s="115"/>
      <c r="P639" s="115"/>
      <c r="Q639" s="70"/>
      <c r="R639" s="29"/>
      <c r="S639" s="115"/>
      <c r="T639" s="115"/>
      <c r="U639" s="70"/>
    </row>
    <row r="640" spans="1:21">
      <c r="A640" s="46"/>
      <c r="B640" s="26"/>
      <c r="C640" s="94" t="s">
        <v>272</v>
      </c>
      <c r="D640" s="96">
        <v>32848</v>
      </c>
      <c r="E640" s="75"/>
      <c r="F640" s="26"/>
      <c r="G640" s="94" t="s">
        <v>272</v>
      </c>
      <c r="H640" s="96">
        <v>51756</v>
      </c>
      <c r="I640" s="75"/>
      <c r="J640" s="26"/>
      <c r="K640" s="94" t="s">
        <v>272</v>
      </c>
      <c r="L640" s="96">
        <v>3683</v>
      </c>
      <c r="M640" s="75"/>
      <c r="N640" s="26"/>
      <c r="O640" s="94" t="s">
        <v>272</v>
      </c>
      <c r="P640" s="96">
        <v>40374</v>
      </c>
      <c r="Q640" s="75"/>
      <c r="R640" s="26"/>
      <c r="S640" s="94" t="s">
        <v>272</v>
      </c>
      <c r="T640" s="96">
        <v>25149</v>
      </c>
      <c r="U640" s="75"/>
    </row>
    <row r="641" spans="1:25" ht="15.75" thickBot="1">
      <c r="A641" s="46"/>
      <c r="B641" s="26"/>
      <c r="C641" s="104"/>
      <c r="D641" s="105"/>
      <c r="E641" s="83"/>
      <c r="F641" s="26"/>
      <c r="G641" s="104"/>
      <c r="H641" s="105"/>
      <c r="I641" s="83"/>
      <c r="J641" s="26"/>
      <c r="K641" s="104"/>
      <c r="L641" s="105"/>
      <c r="M641" s="83"/>
      <c r="N641" s="26"/>
      <c r="O641" s="104"/>
      <c r="P641" s="105"/>
      <c r="Q641" s="83"/>
      <c r="R641" s="26"/>
      <c r="S641" s="104"/>
      <c r="T641" s="105"/>
      <c r="U641" s="83"/>
    </row>
    <row r="642" spans="1:25" ht="15.75" thickTop="1">
      <c r="A642" s="46"/>
      <c r="B642" s="45"/>
      <c r="C642" s="45"/>
      <c r="D642" s="45"/>
      <c r="E642" s="45"/>
      <c r="F642" s="45"/>
      <c r="G642" s="45"/>
      <c r="H642" s="45"/>
      <c r="I642" s="45"/>
      <c r="J642" s="45"/>
      <c r="K642" s="45"/>
      <c r="L642" s="45"/>
      <c r="M642" s="45"/>
      <c r="N642" s="45"/>
      <c r="O642" s="45"/>
      <c r="P642" s="45"/>
      <c r="Q642" s="45"/>
      <c r="R642" s="45"/>
      <c r="S642" s="45"/>
      <c r="T642" s="45"/>
      <c r="U642" s="45"/>
      <c r="V642" s="45"/>
      <c r="W642" s="45"/>
      <c r="X642" s="45"/>
      <c r="Y642" s="45"/>
    </row>
    <row r="643" spans="1:25">
      <c r="A643" s="46"/>
      <c r="B643" s="45"/>
      <c r="C643" s="45"/>
      <c r="D643" s="45"/>
      <c r="E643" s="45"/>
      <c r="F643" s="45"/>
      <c r="G643" s="45"/>
      <c r="H643" s="45"/>
      <c r="I643" s="45"/>
      <c r="J643" s="45"/>
      <c r="K643" s="45"/>
      <c r="L643" s="45"/>
      <c r="M643" s="45"/>
      <c r="N643" s="45"/>
      <c r="O643" s="45"/>
      <c r="P643" s="45"/>
      <c r="Q643" s="45"/>
      <c r="R643" s="45"/>
      <c r="S643" s="45"/>
      <c r="T643" s="45"/>
      <c r="U643" s="45"/>
      <c r="V643" s="45"/>
      <c r="W643" s="45"/>
      <c r="X643" s="45"/>
      <c r="Y643" s="45"/>
    </row>
    <row r="644" spans="1:25">
      <c r="A644" s="46"/>
      <c r="B644" s="45"/>
      <c r="C644" s="45"/>
      <c r="D644" s="45"/>
      <c r="E644" s="45"/>
      <c r="F644" s="45"/>
      <c r="G644" s="45"/>
      <c r="H644" s="45"/>
      <c r="I644" s="45"/>
      <c r="J644" s="45"/>
      <c r="K644" s="45"/>
      <c r="L644" s="45"/>
      <c r="M644" s="45"/>
      <c r="N644" s="45"/>
      <c r="O644" s="45"/>
      <c r="P644" s="45"/>
      <c r="Q644" s="45"/>
      <c r="R644" s="45"/>
      <c r="S644" s="45"/>
      <c r="T644" s="45"/>
      <c r="U644" s="45"/>
      <c r="V644" s="45"/>
      <c r="W644" s="45"/>
      <c r="X644" s="45"/>
      <c r="Y644" s="45"/>
    </row>
    <row r="645" spans="1:25">
      <c r="A645" s="46"/>
      <c r="B645" s="45"/>
      <c r="C645" s="45"/>
      <c r="D645" s="45"/>
      <c r="E645" s="45"/>
      <c r="F645" s="45"/>
      <c r="G645" s="45"/>
      <c r="H645" s="45"/>
      <c r="I645" s="45"/>
      <c r="J645" s="45"/>
      <c r="K645" s="45"/>
      <c r="L645" s="45"/>
      <c r="M645" s="45"/>
      <c r="N645" s="45"/>
      <c r="O645" s="45"/>
      <c r="P645" s="45"/>
      <c r="Q645" s="45"/>
      <c r="R645" s="45"/>
      <c r="S645" s="45"/>
      <c r="T645" s="45"/>
      <c r="U645" s="45"/>
      <c r="V645" s="45"/>
      <c r="W645" s="45"/>
      <c r="X645" s="45"/>
      <c r="Y645" s="45"/>
    </row>
    <row r="646" spans="1:25">
      <c r="A646" s="46"/>
      <c r="B646" s="45"/>
      <c r="C646" s="45"/>
      <c r="D646" s="45"/>
      <c r="E646" s="45"/>
      <c r="F646" s="45"/>
      <c r="G646" s="45"/>
      <c r="H646" s="45"/>
      <c r="I646" s="45"/>
      <c r="J646" s="45"/>
      <c r="K646" s="45"/>
      <c r="L646" s="45"/>
      <c r="M646" s="45"/>
      <c r="N646" s="45"/>
      <c r="O646" s="45"/>
      <c r="P646" s="45"/>
      <c r="Q646" s="45"/>
      <c r="R646" s="45"/>
      <c r="S646" s="45"/>
      <c r="T646" s="45"/>
      <c r="U646" s="45"/>
      <c r="V646" s="45"/>
      <c r="W646" s="45"/>
      <c r="X646" s="45"/>
      <c r="Y646" s="45"/>
    </row>
    <row r="647" spans="1:25">
      <c r="A647" s="46"/>
      <c r="B647" s="45"/>
      <c r="C647" s="45"/>
      <c r="D647" s="45"/>
      <c r="E647" s="45"/>
      <c r="F647" s="45"/>
      <c r="G647" s="45"/>
      <c r="H647" s="45"/>
      <c r="I647" s="45"/>
      <c r="J647" s="45"/>
      <c r="K647" s="45"/>
      <c r="L647" s="45"/>
      <c r="M647" s="45"/>
      <c r="N647" s="45"/>
      <c r="O647" s="45"/>
      <c r="P647" s="45"/>
      <c r="Q647" s="45"/>
      <c r="R647" s="45"/>
      <c r="S647" s="45"/>
      <c r="T647" s="45"/>
      <c r="U647" s="45"/>
      <c r="V647" s="45"/>
      <c r="W647" s="45"/>
      <c r="X647" s="45"/>
      <c r="Y647" s="45"/>
    </row>
    <row r="648" spans="1:25">
      <c r="A648" s="46"/>
      <c r="B648" s="45"/>
      <c r="C648" s="45"/>
      <c r="D648" s="45"/>
      <c r="E648" s="45"/>
      <c r="F648" s="45"/>
      <c r="G648" s="45"/>
      <c r="H648" s="45"/>
      <c r="I648" s="45"/>
      <c r="J648" s="45"/>
      <c r="K648" s="45"/>
      <c r="L648" s="45"/>
      <c r="M648" s="45"/>
      <c r="N648" s="45"/>
      <c r="O648" s="45"/>
      <c r="P648" s="45"/>
      <c r="Q648" s="45"/>
      <c r="R648" s="45"/>
      <c r="S648" s="45"/>
      <c r="T648" s="45"/>
      <c r="U648" s="45"/>
      <c r="V648" s="45"/>
      <c r="W648" s="45"/>
      <c r="X648" s="45"/>
      <c r="Y648" s="45"/>
    </row>
    <row r="649" spans="1:25">
      <c r="A649" s="46"/>
      <c r="B649" s="45"/>
      <c r="C649" s="45"/>
      <c r="D649" s="45"/>
      <c r="E649" s="45"/>
      <c r="F649" s="45"/>
      <c r="G649" s="45"/>
      <c r="H649" s="45"/>
      <c r="I649" s="45"/>
      <c r="J649" s="45"/>
      <c r="K649" s="45"/>
      <c r="L649" s="45"/>
      <c r="M649" s="45"/>
      <c r="N649" s="45"/>
      <c r="O649" s="45"/>
      <c r="P649" s="45"/>
      <c r="Q649" s="45"/>
      <c r="R649" s="45"/>
      <c r="S649" s="45"/>
      <c r="T649" s="45"/>
      <c r="U649" s="45"/>
      <c r="V649" s="45"/>
      <c r="W649" s="45"/>
      <c r="X649" s="45"/>
      <c r="Y649" s="45"/>
    </row>
    <row r="650" spans="1:25">
      <c r="A650" s="46"/>
      <c r="B650" s="45"/>
      <c r="C650" s="45"/>
      <c r="D650" s="45"/>
      <c r="E650" s="45"/>
      <c r="F650" s="45"/>
      <c r="G650" s="45"/>
      <c r="H650" s="45"/>
      <c r="I650" s="45"/>
      <c r="J650" s="45"/>
      <c r="K650" s="45"/>
      <c r="L650" s="45"/>
      <c r="M650" s="45"/>
      <c r="N650" s="45"/>
      <c r="O650" s="45"/>
      <c r="P650" s="45"/>
      <c r="Q650" s="45"/>
      <c r="R650" s="45"/>
      <c r="S650" s="45"/>
      <c r="T650" s="45"/>
      <c r="U650" s="45"/>
      <c r="V650" s="45"/>
      <c r="W650" s="45"/>
      <c r="X650" s="45"/>
      <c r="Y650" s="45"/>
    </row>
    <row r="651" spans="1:25">
      <c r="A651" s="46"/>
      <c r="B651" s="45"/>
      <c r="C651" s="45"/>
      <c r="D651" s="45"/>
      <c r="E651" s="45"/>
      <c r="F651" s="45"/>
      <c r="G651" s="45"/>
      <c r="H651" s="45"/>
      <c r="I651" s="45"/>
      <c r="J651" s="45"/>
      <c r="K651" s="45"/>
      <c r="L651" s="45"/>
      <c r="M651" s="45"/>
      <c r="N651" s="45"/>
      <c r="O651" s="45"/>
      <c r="P651" s="45"/>
      <c r="Q651" s="45"/>
      <c r="R651" s="45"/>
      <c r="S651" s="45"/>
      <c r="T651" s="45"/>
      <c r="U651" s="45"/>
      <c r="V651" s="45"/>
      <c r="W651" s="45"/>
      <c r="X651" s="45"/>
      <c r="Y651" s="45"/>
    </row>
    <row r="652" spans="1:25">
      <c r="A652" s="46"/>
      <c r="B652" s="45"/>
      <c r="C652" s="45"/>
      <c r="D652" s="45"/>
      <c r="E652" s="45"/>
      <c r="F652" s="45"/>
      <c r="G652" s="45"/>
      <c r="H652" s="45"/>
      <c r="I652" s="45"/>
      <c r="J652" s="45"/>
      <c r="K652" s="45"/>
      <c r="L652" s="45"/>
      <c r="M652" s="45"/>
      <c r="N652" s="45"/>
      <c r="O652" s="45"/>
      <c r="P652" s="45"/>
      <c r="Q652" s="45"/>
      <c r="R652" s="45"/>
      <c r="S652" s="45"/>
      <c r="T652" s="45"/>
      <c r="U652" s="45"/>
      <c r="V652" s="45"/>
      <c r="W652" s="45"/>
      <c r="X652" s="45"/>
      <c r="Y652" s="45"/>
    </row>
    <row r="653" spans="1:25">
      <c r="A653" s="46"/>
      <c r="B653" s="45"/>
      <c r="C653" s="45"/>
      <c r="D653" s="45"/>
      <c r="E653" s="45"/>
      <c r="F653" s="45"/>
      <c r="G653" s="45"/>
      <c r="H653" s="45"/>
      <c r="I653" s="45"/>
      <c r="J653" s="45"/>
      <c r="K653" s="45"/>
      <c r="L653" s="45"/>
      <c r="M653" s="45"/>
      <c r="N653" s="45"/>
      <c r="O653" s="45"/>
      <c r="P653" s="45"/>
      <c r="Q653" s="45"/>
      <c r="R653" s="45"/>
      <c r="S653" s="45"/>
      <c r="T653" s="45"/>
      <c r="U653" s="45"/>
      <c r="V653" s="45"/>
      <c r="W653" s="45"/>
      <c r="X653" s="45"/>
      <c r="Y653" s="45"/>
    </row>
    <row r="654" spans="1:25">
      <c r="A654" s="46"/>
      <c r="B654" s="45"/>
      <c r="C654" s="45"/>
      <c r="D654" s="45"/>
      <c r="E654" s="45"/>
      <c r="F654" s="45"/>
      <c r="G654" s="45"/>
      <c r="H654" s="45"/>
      <c r="I654" s="45"/>
      <c r="J654" s="45"/>
      <c r="K654" s="45"/>
      <c r="L654" s="45"/>
      <c r="M654" s="45"/>
      <c r="N654" s="45"/>
      <c r="O654" s="45"/>
      <c r="P654" s="45"/>
      <c r="Q654" s="45"/>
      <c r="R654" s="45"/>
      <c r="S654" s="45"/>
      <c r="T654" s="45"/>
      <c r="U654" s="45"/>
      <c r="V654" s="45"/>
      <c r="W654" s="45"/>
      <c r="X654" s="45"/>
      <c r="Y654" s="45"/>
    </row>
    <row r="655" spans="1:25">
      <c r="A655" s="46"/>
      <c r="B655" s="27" t="s">
        <v>520</v>
      </c>
      <c r="C655" s="27"/>
      <c r="D655" s="27"/>
      <c r="E655" s="27"/>
      <c r="F655" s="27"/>
      <c r="G655" s="27"/>
      <c r="H655" s="27"/>
      <c r="I655" s="27"/>
      <c r="J655" s="27"/>
      <c r="K655" s="27"/>
      <c r="L655" s="27"/>
      <c r="M655" s="27"/>
      <c r="N655" s="27"/>
      <c r="O655" s="27"/>
      <c r="P655" s="27"/>
      <c r="Q655" s="27"/>
      <c r="R655" s="27"/>
      <c r="S655" s="27"/>
      <c r="T655" s="27"/>
      <c r="U655" s="27"/>
      <c r="V655" s="27"/>
      <c r="W655" s="27"/>
      <c r="X655" s="27"/>
      <c r="Y655" s="27"/>
    </row>
    <row r="656" spans="1:25">
      <c r="A656" s="46"/>
      <c r="B656" s="21"/>
      <c r="C656" s="21"/>
      <c r="D656" s="21"/>
      <c r="E656" s="21"/>
      <c r="F656" s="21"/>
      <c r="G656" s="21"/>
      <c r="H656" s="21"/>
      <c r="I656" s="21"/>
      <c r="J656" s="21"/>
      <c r="K656" s="21"/>
      <c r="L656" s="21"/>
      <c r="M656" s="21"/>
      <c r="N656" s="21"/>
      <c r="O656" s="21"/>
      <c r="P656" s="21"/>
      <c r="Q656" s="21"/>
    </row>
    <row r="657" spans="1:17">
      <c r="A657" s="46"/>
      <c r="B657" s="13"/>
      <c r="C657" s="13"/>
      <c r="D657" s="13"/>
      <c r="E657" s="13"/>
      <c r="F657" s="13"/>
      <c r="G657" s="13"/>
      <c r="H657" s="13"/>
      <c r="I657" s="13"/>
      <c r="J657" s="13"/>
      <c r="K657" s="13"/>
      <c r="L657" s="13"/>
      <c r="M657" s="13"/>
      <c r="N657" s="13"/>
      <c r="O657" s="13"/>
      <c r="P657" s="13"/>
      <c r="Q657" s="13"/>
    </row>
    <row r="658" spans="1:17">
      <c r="A658" s="46"/>
      <c r="B658" s="29"/>
      <c r="C658" s="62" t="s">
        <v>521</v>
      </c>
      <c r="D658" s="62"/>
      <c r="E658" s="62"/>
      <c r="F658" s="29"/>
      <c r="G658" s="62" t="s">
        <v>493</v>
      </c>
      <c r="H658" s="62"/>
      <c r="I658" s="62"/>
      <c r="J658" s="29"/>
      <c r="K658" s="62" t="s">
        <v>521</v>
      </c>
      <c r="L658" s="62"/>
      <c r="M658" s="62"/>
      <c r="N658" s="29"/>
      <c r="O658" s="62" t="s">
        <v>493</v>
      </c>
      <c r="P658" s="62"/>
      <c r="Q658" s="62"/>
    </row>
    <row r="659" spans="1:17">
      <c r="A659" s="46"/>
      <c r="B659" s="29"/>
      <c r="C659" s="62" t="s">
        <v>522</v>
      </c>
      <c r="D659" s="62"/>
      <c r="E659" s="62"/>
      <c r="F659" s="29"/>
      <c r="G659" s="62" t="s">
        <v>523</v>
      </c>
      <c r="H659" s="62"/>
      <c r="I659" s="62"/>
      <c r="J659" s="29"/>
      <c r="K659" s="62" t="s">
        <v>522</v>
      </c>
      <c r="L659" s="62"/>
      <c r="M659" s="62"/>
      <c r="N659" s="29"/>
      <c r="O659" s="62" t="s">
        <v>526</v>
      </c>
      <c r="P659" s="62"/>
      <c r="Q659" s="62"/>
    </row>
    <row r="660" spans="1:17">
      <c r="A660" s="46"/>
      <c r="B660" s="29"/>
      <c r="C660" s="62" t="s">
        <v>523</v>
      </c>
      <c r="D660" s="62"/>
      <c r="E660" s="62"/>
      <c r="F660" s="29"/>
      <c r="G660" s="62" t="s">
        <v>524</v>
      </c>
      <c r="H660" s="62"/>
      <c r="I660" s="62"/>
      <c r="J660" s="29"/>
      <c r="K660" s="62" t="s">
        <v>526</v>
      </c>
      <c r="L660" s="62"/>
      <c r="M660" s="62"/>
      <c r="N660" s="29"/>
      <c r="O660" s="62" t="s">
        <v>524</v>
      </c>
      <c r="P660" s="62"/>
      <c r="Q660" s="62"/>
    </row>
    <row r="661" spans="1:17">
      <c r="A661" s="46"/>
      <c r="B661" s="29"/>
      <c r="C661" s="62" t="s">
        <v>524</v>
      </c>
      <c r="D661" s="62"/>
      <c r="E661" s="62"/>
      <c r="F661" s="29"/>
      <c r="G661" s="62" t="s">
        <v>525</v>
      </c>
      <c r="H661" s="62"/>
      <c r="I661" s="62"/>
      <c r="J661" s="29"/>
      <c r="K661" s="62" t="s">
        <v>524</v>
      </c>
      <c r="L661" s="62"/>
      <c r="M661" s="62"/>
      <c r="N661" s="29"/>
      <c r="O661" s="62" t="s">
        <v>525</v>
      </c>
      <c r="P661" s="62"/>
      <c r="Q661" s="62"/>
    </row>
    <row r="662" spans="1:17" ht="15.75" thickBot="1">
      <c r="A662" s="46"/>
      <c r="B662" s="29"/>
      <c r="C662" s="61" t="s">
        <v>525</v>
      </c>
      <c r="D662" s="61"/>
      <c r="E662" s="61"/>
      <c r="F662" s="29"/>
      <c r="G662" s="125"/>
      <c r="H662" s="125"/>
      <c r="I662" s="125"/>
      <c r="J662" s="29"/>
      <c r="K662" s="61" t="s">
        <v>525</v>
      </c>
      <c r="L662" s="61"/>
      <c r="M662" s="61"/>
      <c r="N662" s="29"/>
      <c r="O662" s="125"/>
      <c r="P662" s="125"/>
      <c r="Q662" s="125"/>
    </row>
    <row r="663" spans="1:17">
      <c r="A663" s="46"/>
      <c r="B663" s="10" t="s">
        <v>464</v>
      </c>
      <c r="C663" s="62" t="s">
        <v>269</v>
      </c>
      <c r="D663" s="62"/>
      <c r="E663" s="62"/>
      <c r="F663" s="62"/>
      <c r="G663" s="62"/>
      <c r="H663" s="62"/>
      <c r="I663" s="62"/>
      <c r="J663" s="62"/>
      <c r="K663" s="62"/>
      <c r="L663" s="62"/>
      <c r="M663" s="62"/>
      <c r="N663" s="62"/>
      <c r="O663" s="62"/>
      <c r="P663" s="62"/>
      <c r="Q663" s="62"/>
    </row>
    <row r="664" spans="1:17">
      <c r="A664" s="46"/>
      <c r="B664" s="31" t="s">
        <v>387</v>
      </c>
      <c r="C664" s="64" t="s">
        <v>272</v>
      </c>
      <c r="D664" s="66">
        <v>40</v>
      </c>
      <c r="E664" s="26"/>
      <c r="F664" s="26"/>
      <c r="G664" s="64" t="s">
        <v>272</v>
      </c>
      <c r="H664" s="65">
        <v>3016</v>
      </c>
      <c r="I664" s="26"/>
      <c r="J664" s="26"/>
      <c r="K664" s="64" t="s">
        <v>272</v>
      </c>
      <c r="L664" s="65">
        <v>3129</v>
      </c>
      <c r="M664" s="26"/>
      <c r="N664" s="26"/>
      <c r="O664" s="64" t="s">
        <v>272</v>
      </c>
      <c r="P664" s="65">
        <v>128019</v>
      </c>
      <c r="Q664" s="26"/>
    </row>
    <row r="665" spans="1:17">
      <c r="A665" s="46"/>
      <c r="B665" s="31"/>
      <c r="C665" s="64"/>
      <c r="D665" s="66"/>
      <c r="E665" s="26"/>
      <c r="F665" s="26"/>
      <c r="G665" s="64"/>
      <c r="H665" s="65"/>
      <c r="I665" s="26"/>
      <c r="J665" s="26"/>
      <c r="K665" s="64"/>
      <c r="L665" s="65"/>
      <c r="M665" s="26"/>
      <c r="N665" s="26"/>
      <c r="O665" s="64"/>
      <c r="P665" s="65"/>
      <c r="Q665" s="26"/>
    </row>
    <row r="666" spans="1:17">
      <c r="A666" s="46"/>
      <c r="B666" s="18" t="s">
        <v>358</v>
      </c>
      <c r="C666" s="29"/>
      <c r="D666" s="29"/>
      <c r="E666" s="29"/>
      <c r="F666" s="14"/>
      <c r="G666" s="29"/>
      <c r="H666" s="29"/>
      <c r="I666" s="29"/>
      <c r="J666" s="14"/>
      <c r="K666" s="29"/>
      <c r="L666" s="29"/>
      <c r="M666" s="29"/>
      <c r="N666" s="14"/>
      <c r="O666" s="29"/>
      <c r="P666" s="29"/>
      <c r="Q666" s="29"/>
    </row>
    <row r="667" spans="1:17">
      <c r="A667" s="46"/>
      <c r="B667" s="91" t="s">
        <v>359</v>
      </c>
      <c r="C667" s="66">
        <v>201</v>
      </c>
      <c r="D667" s="66"/>
      <c r="E667" s="26"/>
      <c r="F667" s="26"/>
      <c r="G667" s="65">
        <v>10576</v>
      </c>
      <c r="H667" s="65"/>
      <c r="I667" s="26"/>
      <c r="J667" s="26"/>
      <c r="K667" s="65">
        <v>2888</v>
      </c>
      <c r="L667" s="65"/>
      <c r="M667" s="26"/>
      <c r="N667" s="26"/>
      <c r="O667" s="65">
        <v>372190</v>
      </c>
      <c r="P667" s="65"/>
      <c r="Q667" s="26"/>
    </row>
    <row r="668" spans="1:17">
      <c r="A668" s="46"/>
      <c r="B668" s="91"/>
      <c r="C668" s="66"/>
      <c r="D668" s="66"/>
      <c r="E668" s="26"/>
      <c r="F668" s="26"/>
      <c r="G668" s="65"/>
      <c r="H668" s="65"/>
      <c r="I668" s="26"/>
      <c r="J668" s="26"/>
      <c r="K668" s="65"/>
      <c r="L668" s="65"/>
      <c r="M668" s="26"/>
      <c r="N668" s="26"/>
      <c r="O668" s="65"/>
      <c r="P668" s="65"/>
      <c r="Q668" s="26"/>
    </row>
    <row r="669" spans="1:17">
      <c r="A669" s="46"/>
      <c r="B669" s="89" t="s">
        <v>360</v>
      </c>
      <c r="C669" s="71">
        <v>50</v>
      </c>
      <c r="D669" s="71"/>
      <c r="E669" s="29"/>
      <c r="F669" s="29"/>
      <c r="G669" s="68">
        <v>5114</v>
      </c>
      <c r="H669" s="68"/>
      <c r="I669" s="29"/>
      <c r="J669" s="29"/>
      <c r="K669" s="68">
        <v>2031</v>
      </c>
      <c r="L669" s="68"/>
      <c r="M669" s="29"/>
      <c r="N669" s="29"/>
      <c r="O669" s="68">
        <v>191812</v>
      </c>
      <c r="P669" s="68"/>
      <c r="Q669" s="29"/>
    </row>
    <row r="670" spans="1:17">
      <c r="A670" s="46"/>
      <c r="B670" s="89"/>
      <c r="C670" s="71"/>
      <c r="D670" s="71"/>
      <c r="E670" s="29"/>
      <c r="F670" s="29"/>
      <c r="G670" s="68"/>
      <c r="H670" s="68"/>
      <c r="I670" s="29"/>
      <c r="J670" s="29"/>
      <c r="K670" s="68"/>
      <c r="L670" s="68"/>
      <c r="M670" s="29"/>
      <c r="N670" s="29"/>
      <c r="O670" s="68"/>
      <c r="P670" s="68"/>
      <c r="Q670" s="29"/>
    </row>
    <row r="671" spans="1:17">
      <c r="A671" s="46"/>
      <c r="B671" s="31" t="s">
        <v>365</v>
      </c>
      <c r="C671" s="66">
        <v>105</v>
      </c>
      <c r="D671" s="66"/>
      <c r="E671" s="26"/>
      <c r="F671" s="26"/>
      <c r="G671" s="65">
        <v>4403</v>
      </c>
      <c r="H671" s="65"/>
      <c r="I671" s="26"/>
      <c r="J671" s="26"/>
      <c r="K671" s="65">
        <v>3628</v>
      </c>
      <c r="L671" s="65"/>
      <c r="M671" s="26"/>
      <c r="N671" s="26"/>
      <c r="O671" s="65">
        <v>181040</v>
      </c>
      <c r="P671" s="65"/>
      <c r="Q671" s="26"/>
    </row>
    <row r="672" spans="1:17">
      <c r="A672" s="46"/>
      <c r="B672" s="31"/>
      <c r="C672" s="66"/>
      <c r="D672" s="66"/>
      <c r="E672" s="26"/>
      <c r="F672" s="26"/>
      <c r="G672" s="65"/>
      <c r="H672" s="65"/>
      <c r="I672" s="26"/>
      <c r="J672" s="26"/>
      <c r="K672" s="65"/>
      <c r="L672" s="65"/>
      <c r="M672" s="26"/>
      <c r="N672" s="26"/>
      <c r="O672" s="65"/>
      <c r="P672" s="65"/>
      <c r="Q672" s="26"/>
    </row>
    <row r="673" spans="1:17">
      <c r="A673" s="46"/>
      <c r="B673" s="18" t="s">
        <v>391</v>
      </c>
      <c r="C673" s="29"/>
      <c r="D673" s="29"/>
      <c r="E673" s="29"/>
      <c r="F673" s="14"/>
      <c r="G673" s="29"/>
      <c r="H673" s="29"/>
      <c r="I673" s="29"/>
      <c r="J673" s="14"/>
      <c r="K673" s="29"/>
      <c r="L673" s="29"/>
      <c r="M673" s="29"/>
      <c r="N673" s="14"/>
      <c r="O673" s="29"/>
      <c r="P673" s="29"/>
      <c r="Q673" s="29"/>
    </row>
    <row r="674" spans="1:17">
      <c r="A674" s="46"/>
      <c r="B674" s="91" t="s">
        <v>460</v>
      </c>
      <c r="C674" s="66">
        <v>161</v>
      </c>
      <c r="D674" s="66"/>
      <c r="E674" s="26"/>
      <c r="F674" s="26"/>
      <c r="G674" s="66">
        <v>992</v>
      </c>
      <c r="H674" s="66"/>
      <c r="I674" s="26"/>
      <c r="J674" s="26"/>
      <c r="K674" s="65">
        <v>2207</v>
      </c>
      <c r="L674" s="65"/>
      <c r="M674" s="26"/>
      <c r="N674" s="26"/>
      <c r="O674" s="65">
        <v>173080</v>
      </c>
      <c r="P674" s="65"/>
      <c r="Q674" s="26"/>
    </row>
    <row r="675" spans="1:17">
      <c r="A675" s="46"/>
      <c r="B675" s="91"/>
      <c r="C675" s="66"/>
      <c r="D675" s="66"/>
      <c r="E675" s="26"/>
      <c r="F675" s="26"/>
      <c r="G675" s="66"/>
      <c r="H675" s="66"/>
      <c r="I675" s="26"/>
      <c r="J675" s="26"/>
      <c r="K675" s="65"/>
      <c r="L675" s="65"/>
      <c r="M675" s="26"/>
      <c r="N675" s="26"/>
      <c r="O675" s="65"/>
      <c r="P675" s="65"/>
      <c r="Q675" s="26"/>
    </row>
    <row r="676" spans="1:17">
      <c r="A676" s="46"/>
      <c r="B676" s="89" t="s">
        <v>363</v>
      </c>
      <c r="C676" s="71" t="s">
        <v>307</v>
      </c>
      <c r="D676" s="71"/>
      <c r="E676" s="29"/>
      <c r="F676" s="29"/>
      <c r="G676" s="71" t="s">
        <v>307</v>
      </c>
      <c r="H676" s="71"/>
      <c r="I676" s="29"/>
      <c r="J676" s="29"/>
      <c r="K676" s="71">
        <v>436</v>
      </c>
      <c r="L676" s="71"/>
      <c r="M676" s="29"/>
      <c r="N676" s="29"/>
      <c r="O676" s="68">
        <v>41713</v>
      </c>
      <c r="P676" s="68"/>
      <c r="Q676" s="29"/>
    </row>
    <row r="677" spans="1:17">
      <c r="A677" s="46"/>
      <c r="B677" s="89"/>
      <c r="C677" s="71"/>
      <c r="D677" s="71"/>
      <c r="E677" s="29"/>
      <c r="F677" s="29"/>
      <c r="G677" s="71"/>
      <c r="H677" s="71"/>
      <c r="I677" s="29"/>
      <c r="J677" s="29"/>
      <c r="K677" s="71"/>
      <c r="L677" s="71"/>
      <c r="M677" s="29"/>
      <c r="N677" s="29"/>
      <c r="O677" s="68"/>
      <c r="P677" s="68"/>
      <c r="Q677" s="29"/>
    </row>
    <row r="678" spans="1:17">
      <c r="A678" s="46"/>
      <c r="B678" s="31" t="s">
        <v>364</v>
      </c>
      <c r="C678" s="66" t="s">
        <v>307</v>
      </c>
      <c r="D678" s="66"/>
      <c r="E678" s="26"/>
      <c r="F678" s="26"/>
      <c r="G678" s="66">
        <v>425</v>
      </c>
      <c r="H678" s="66"/>
      <c r="I678" s="26"/>
      <c r="J678" s="26"/>
      <c r="K678" s="65">
        <v>2656</v>
      </c>
      <c r="L678" s="65"/>
      <c r="M678" s="26"/>
      <c r="N678" s="26"/>
      <c r="O678" s="65">
        <v>193720</v>
      </c>
      <c r="P678" s="65"/>
      <c r="Q678" s="26"/>
    </row>
    <row r="679" spans="1:17">
      <c r="A679" s="46"/>
      <c r="B679" s="31"/>
      <c r="C679" s="66"/>
      <c r="D679" s="66"/>
      <c r="E679" s="26"/>
      <c r="F679" s="26"/>
      <c r="G679" s="66"/>
      <c r="H679" s="66"/>
      <c r="I679" s="26"/>
      <c r="J679" s="26"/>
      <c r="K679" s="65"/>
      <c r="L679" s="65"/>
      <c r="M679" s="26"/>
      <c r="N679" s="26"/>
      <c r="O679" s="65"/>
      <c r="P679" s="65"/>
      <c r="Q679" s="26"/>
    </row>
    <row r="680" spans="1:17">
      <c r="A680" s="46"/>
      <c r="B680" s="27" t="s">
        <v>366</v>
      </c>
      <c r="C680" s="71" t="s">
        <v>307</v>
      </c>
      <c r="D680" s="71"/>
      <c r="E680" s="29"/>
      <c r="F680" s="29"/>
      <c r="G680" s="71" t="s">
        <v>307</v>
      </c>
      <c r="H680" s="71"/>
      <c r="I680" s="29"/>
      <c r="J680" s="29"/>
      <c r="K680" s="71">
        <v>531</v>
      </c>
      <c r="L680" s="71"/>
      <c r="M680" s="29"/>
      <c r="N680" s="29"/>
      <c r="O680" s="68">
        <v>51667</v>
      </c>
      <c r="P680" s="68"/>
      <c r="Q680" s="29"/>
    </row>
    <row r="681" spans="1:17" ht="15.75" thickBot="1">
      <c r="A681" s="46"/>
      <c r="B681" s="27"/>
      <c r="C681" s="72"/>
      <c r="D681" s="72"/>
      <c r="E681" s="70"/>
      <c r="F681" s="29"/>
      <c r="G681" s="72"/>
      <c r="H681" s="72"/>
      <c r="I681" s="70"/>
      <c r="J681" s="29"/>
      <c r="K681" s="72"/>
      <c r="L681" s="72"/>
      <c r="M681" s="70"/>
      <c r="N681" s="29"/>
      <c r="O681" s="69"/>
      <c r="P681" s="69"/>
      <c r="Q681" s="70"/>
    </row>
    <row r="682" spans="1:17">
      <c r="A682" s="46"/>
      <c r="B682" s="26"/>
      <c r="C682" s="80" t="s">
        <v>272</v>
      </c>
      <c r="D682" s="76">
        <v>557</v>
      </c>
      <c r="E682" s="75"/>
      <c r="F682" s="26"/>
      <c r="G682" s="80" t="s">
        <v>272</v>
      </c>
      <c r="H682" s="73">
        <v>24526</v>
      </c>
      <c r="I682" s="75"/>
      <c r="J682" s="26"/>
      <c r="K682" s="80" t="s">
        <v>272</v>
      </c>
      <c r="L682" s="73">
        <v>17506</v>
      </c>
      <c r="M682" s="75"/>
      <c r="N682" s="26"/>
      <c r="O682" s="80" t="s">
        <v>272</v>
      </c>
      <c r="P682" s="73">
        <v>1333241</v>
      </c>
      <c r="Q682" s="75"/>
    </row>
    <row r="683" spans="1:17" ht="15.75" thickBot="1">
      <c r="A683" s="46"/>
      <c r="B683" s="26"/>
      <c r="C683" s="81"/>
      <c r="D683" s="84"/>
      <c r="E683" s="83"/>
      <c r="F683" s="26"/>
      <c r="G683" s="81"/>
      <c r="H683" s="82"/>
      <c r="I683" s="83"/>
      <c r="J683" s="26"/>
      <c r="K683" s="81"/>
      <c r="L683" s="82"/>
      <c r="M683" s="83"/>
      <c r="N683" s="26"/>
      <c r="O683" s="81"/>
      <c r="P683" s="82"/>
      <c r="Q683" s="83"/>
    </row>
    <row r="684" spans="1:17" ht="15.75" thickTop="1">
      <c r="A684" s="46"/>
      <c r="B684" s="14"/>
      <c r="C684" s="120"/>
      <c r="D684" s="120"/>
      <c r="E684" s="120"/>
      <c r="F684" s="14"/>
      <c r="G684" s="120"/>
      <c r="H684" s="120"/>
      <c r="I684" s="120"/>
      <c r="J684" s="14"/>
      <c r="K684" s="120"/>
      <c r="L684" s="120"/>
      <c r="M684" s="120"/>
      <c r="N684" s="14"/>
      <c r="O684" s="120"/>
      <c r="P684" s="120"/>
      <c r="Q684" s="120"/>
    </row>
    <row r="685" spans="1:17">
      <c r="A685" s="46"/>
      <c r="B685" s="29"/>
      <c r="C685" s="62" t="s">
        <v>521</v>
      </c>
      <c r="D685" s="62"/>
      <c r="E685" s="62"/>
      <c r="F685" s="29"/>
      <c r="G685" s="62" t="s">
        <v>493</v>
      </c>
      <c r="H685" s="62"/>
      <c r="I685" s="62"/>
      <c r="J685" s="29"/>
      <c r="K685" s="62" t="s">
        <v>521</v>
      </c>
      <c r="L685" s="62"/>
      <c r="M685" s="62"/>
      <c r="N685" s="29"/>
      <c r="O685" s="62" t="s">
        <v>493</v>
      </c>
      <c r="P685" s="62"/>
      <c r="Q685" s="62"/>
    </row>
    <row r="686" spans="1:17">
      <c r="A686" s="46"/>
      <c r="B686" s="29"/>
      <c r="C686" s="62" t="s">
        <v>522</v>
      </c>
      <c r="D686" s="62"/>
      <c r="E686" s="62"/>
      <c r="F686" s="29"/>
      <c r="G686" s="62" t="s">
        <v>523</v>
      </c>
      <c r="H686" s="62"/>
      <c r="I686" s="62"/>
      <c r="J686" s="29"/>
      <c r="K686" s="62" t="s">
        <v>522</v>
      </c>
      <c r="L686" s="62"/>
      <c r="M686" s="62"/>
      <c r="N686" s="29"/>
      <c r="O686" s="62" t="s">
        <v>526</v>
      </c>
      <c r="P686" s="62"/>
      <c r="Q686" s="62"/>
    </row>
    <row r="687" spans="1:17">
      <c r="A687" s="46"/>
      <c r="B687" s="29"/>
      <c r="C687" s="62" t="s">
        <v>523</v>
      </c>
      <c r="D687" s="62"/>
      <c r="E687" s="62"/>
      <c r="F687" s="29"/>
      <c r="G687" s="62" t="s">
        <v>524</v>
      </c>
      <c r="H687" s="62"/>
      <c r="I687" s="62"/>
      <c r="J687" s="29"/>
      <c r="K687" s="62" t="s">
        <v>526</v>
      </c>
      <c r="L687" s="62"/>
      <c r="M687" s="62"/>
      <c r="N687" s="29"/>
      <c r="O687" s="62" t="s">
        <v>524</v>
      </c>
      <c r="P687" s="62"/>
      <c r="Q687" s="62"/>
    </row>
    <row r="688" spans="1:17">
      <c r="A688" s="46"/>
      <c r="B688" s="29"/>
      <c r="C688" s="62" t="s">
        <v>524</v>
      </c>
      <c r="D688" s="62"/>
      <c r="E688" s="62"/>
      <c r="F688" s="29"/>
      <c r="G688" s="62" t="s">
        <v>525</v>
      </c>
      <c r="H688" s="62"/>
      <c r="I688" s="62"/>
      <c r="J688" s="29"/>
      <c r="K688" s="62" t="s">
        <v>524</v>
      </c>
      <c r="L688" s="62"/>
      <c r="M688" s="62"/>
      <c r="N688" s="29"/>
      <c r="O688" s="62" t="s">
        <v>525</v>
      </c>
      <c r="P688" s="62"/>
      <c r="Q688" s="62"/>
    </row>
    <row r="689" spans="1:17" ht="15.75" thickBot="1">
      <c r="A689" s="46"/>
      <c r="B689" s="29"/>
      <c r="C689" s="61" t="s">
        <v>525</v>
      </c>
      <c r="D689" s="61"/>
      <c r="E689" s="61"/>
      <c r="F689" s="29"/>
      <c r="G689" s="125"/>
      <c r="H689" s="125"/>
      <c r="I689" s="125"/>
      <c r="J689" s="29"/>
      <c r="K689" s="61" t="s">
        <v>525</v>
      </c>
      <c r="L689" s="61"/>
      <c r="M689" s="61"/>
      <c r="N689" s="29"/>
      <c r="O689" s="125"/>
      <c r="P689" s="125"/>
      <c r="Q689" s="125"/>
    </row>
    <row r="690" spans="1:17">
      <c r="A690" s="46"/>
      <c r="B690" s="10" t="s">
        <v>481</v>
      </c>
      <c r="C690" s="62" t="s">
        <v>269</v>
      </c>
      <c r="D690" s="62"/>
      <c r="E690" s="62"/>
      <c r="F690" s="62"/>
      <c r="G690" s="62"/>
      <c r="H690" s="62"/>
      <c r="I690" s="62"/>
      <c r="J690" s="62"/>
      <c r="K690" s="62"/>
      <c r="L690" s="62"/>
      <c r="M690" s="62"/>
      <c r="N690" s="62"/>
      <c r="O690" s="62"/>
      <c r="P690" s="62"/>
      <c r="Q690" s="62"/>
    </row>
    <row r="691" spans="1:17">
      <c r="A691" s="46"/>
      <c r="B691" s="31" t="s">
        <v>387</v>
      </c>
      <c r="C691" s="64" t="s">
        <v>272</v>
      </c>
      <c r="D691" s="66">
        <v>191</v>
      </c>
      <c r="E691" s="26"/>
      <c r="F691" s="26"/>
      <c r="G691" s="64" t="s">
        <v>272</v>
      </c>
      <c r="H691" s="65">
        <v>8170</v>
      </c>
      <c r="I691" s="26"/>
      <c r="J691" s="26"/>
      <c r="K691" s="64" t="s">
        <v>272</v>
      </c>
      <c r="L691" s="65">
        <v>4078</v>
      </c>
      <c r="M691" s="26"/>
      <c r="N691" s="26"/>
      <c r="O691" s="64" t="s">
        <v>272</v>
      </c>
      <c r="P691" s="65">
        <v>123811</v>
      </c>
      <c r="Q691" s="26"/>
    </row>
    <row r="692" spans="1:17">
      <c r="A692" s="46"/>
      <c r="B692" s="31"/>
      <c r="C692" s="64"/>
      <c r="D692" s="66"/>
      <c r="E692" s="26"/>
      <c r="F692" s="26"/>
      <c r="G692" s="64"/>
      <c r="H692" s="65"/>
      <c r="I692" s="26"/>
      <c r="J692" s="26"/>
      <c r="K692" s="64"/>
      <c r="L692" s="65"/>
      <c r="M692" s="26"/>
      <c r="N692" s="26"/>
      <c r="O692" s="64"/>
      <c r="P692" s="65"/>
      <c r="Q692" s="26"/>
    </row>
    <row r="693" spans="1:17">
      <c r="A693" s="46"/>
      <c r="B693" s="18" t="s">
        <v>358</v>
      </c>
      <c r="C693" s="29"/>
      <c r="D693" s="29"/>
      <c r="E693" s="29"/>
      <c r="F693" s="14"/>
      <c r="G693" s="29"/>
      <c r="H693" s="29"/>
      <c r="I693" s="29"/>
      <c r="J693" s="14"/>
      <c r="K693" s="29"/>
      <c r="L693" s="29"/>
      <c r="M693" s="29"/>
      <c r="N693" s="14"/>
      <c r="O693" s="29"/>
      <c r="P693" s="29"/>
      <c r="Q693" s="29"/>
    </row>
    <row r="694" spans="1:17">
      <c r="A694" s="46"/>
      <c r="B694" s="91" t="s">
        <v>359</v>
      </c>
      <c r="C694" s="66">
        <v>189</v>
      </c>
      <c r="D694" s="66"/>
      <c r="E694" s="26"/>
      <c r="F694" s="26"/>
      <c r="G694" s="65">
        <v>11524</v>
      </c>
      <c r="H694" s="65"/>
      <c r="I694" s="26"/>
      <c r="J694" s="26"/>
      <c r="K694" s="65">
        <v>4185</v>
      </c>
      <c r="L694" s="65"/>
      <c r="M694" s="26"/>
      <c r="N694" s="26"/>
      <c r="O694" s="65">
        <v>331438</v>
      </c>
      <c r="P694" s="65"/>
      <c r="Q694" s="26"/>
    </row>
    <row r="695" spans="1:17">
      <c r="A695" s="46"/>
      <c r="B695" s="91"/>
      <c r="C695" s="66"/>
      <c r="D695" s="66"/>
      <c r="E695" s="26"/>
      <c r="F695" s="26"/>
      <c r="G695" s="65"/>
      <c r="H695" s="65"/>
      <c r="I695" s="26"/>
      <c r="J695" s="26"/>
      <c r="K695" s="65"/>
      <c r="L695" s="65"/>
      <c r="M695" s="26"/>
      <c r="N695" s="26"/>
      <c r="O695" s="65"/>
      <c r="P695" s="65"/>
      <c r="Q695" s="26"/>
    </row>
    <row r="696" spans="1:17">
      <c r="A696" s="46"/>
      <c r="B696" s="89" t="s">
        <v>360</v>
      </c>
      <c r="C696" s="71">
        <v>89</v>
      </c>
      <c r="D696" s="71"/>
      <c r="E696" s="29"/>
      <c r="F696" s="29"/>
      <c r="G696" s="68">
        <v>5537</v>
      </c>
      <c r="H696" s="68"/>
      <c r="I696" s="29"/>
      <c r="J696" s="29"/>
      <c r="K696" s="68">
        <v>3846</v>
      </c>
      <c r="L696" s="68"/>
      <c r="M696" s="29"/>
      <c r="N696" s="29"/>
      <c r="O696" s="68">
        <v>205952</v>
      </c>
      <c r="P696" s="68"/>
      <c r="Q696" s="29"/>
    </row>
    <row r="697" spans="1:17">
      <c r="A697" s="46"/>
      <c r="B697" s="89"/>
      <c r="C697" s="71"/>
      <c r="D697" s="71"/>
      <c r="E697" s="29"/>
      <c r="F697" s="29"/>
      <c r="G697" s="68"/>
      <c r="H697" s="68"/>
      <c r="I697" s="29"/>
      <c r="J697" s="29"/>
      <c r="K697" s="68"/>
      <c r="L697" s="68"/>
      <c r="M697" s="29"/>
      <c r="N697" s="29"/>
      <c r="O697" s="68"/>
      <c r="P697" s="68"/>
      <c r="Q697" s="29"/>
    </row>
    <row r="698" spans="1:17">
      <c r="A698" s="46"/>
      <c r="B698" s="31" t="s">
        <v>365</v>
      </c>
      <c r="C698" s="66">
        <v>928</v>
      </c>
      <c r="D698" s="66"/>
      <c r="E698" s="26"/>
      <c r="F698" s="26"/>
      <c r="G698" s="65">
        <v>5653</v>
      </c>
      <c r="H698" s="65"/>
      <c r="I698" s="26"/>
      <c r="J698" s="26"/>
      <c r="K698" s="65">
        <v>3363</v>
      </c>
      <c r="L698" s="65"/>
      <c r="M698" s="26"/>
      <c r="N698" s="26"/>
      <c r="O698" s="65">
        <v>168787</v>
      </c>
      <c r="P698" s="65"/>
      <c r="Q698" s="26"/>
    </row>
    <row r="699" spans="1:17">
      <c r="A699" s="46"/>
      <c r="B699" s="31"/>
      <c r="C699" s="66"/>
      <c r="D699" s="66"/>
      <c r="E699" s="26"/>
      <c r="F699" s="26"/>
      <c r="G699" s="65"/>
      <c r="H699" s="65"/>
      <c r="I699" s="26"/>
      <c r="J699" s="26"/>
      <c r="K699" s="65"/>
      <c r="L699" s="65"/>
      <c r="M699" s="26"/>
      <c r="N699" s="26"/>
      <c r="O699" s="65"/>
      <c r="P699" s="65"/>
      <c r="Q699" s="26"/>
    </row>
    <row r="700" spans="1:17">
      <c r="A700" s="46"/>
      <c r="B700" s="18" t="s">
        <v>391</v>
      </c>
      <c r="C700" s="29"/>
      <c r="D700" s="29"/>
      <c r="E700" s="29"/>
      <c r="F700" s="14"/>
      <c r="G700" s="29"/>
      <c r="H700" s="29"/>
      <c r="I700" s="29"/>
      <c r="J700" s="14"/>
      <c r="K700" s="29"/>
      <c r="L700" s="29"/>
      <c r="M700" s="29"/>
      <c r="N700" s="14"/>
      <c r="O700" s="29"/>
      <c r="P700" s="29"/>
      <c r="Q700" s="29"/>
    </row>
    <row r="701" spans="1:17">
      <c r="A701" s="46"/>
      <c r="B701" s="91" t="s">
        <v>460</v>
      </c>
      <c r="C701" s="66" t="s">
        <v>307</v>
      </c>
      <c r="D701" s="66"/>
      <c r="E701" s="26"/>
      <c r="F701" s="26"/>
      <c r="G701" s="65">
        <v>1435</v>
      </c>
      <c r="H701" s="65"/>
      <c r="I701" s="26"/>
      <c r="J701" s="26"/>
      <c r="K701" s="65">
        <v>3191</v>
      </c>
      <c r="L701" s="65"/>
      <c r="M701" s="26"/>
      <c r="N701" s="26"/>
      <c r="O701" s="65">
        <v>167176</v>
      </c>
      <c r="P701" s="65"/>
      <c r="Q701" s="26"/>
    </row>
    <row r="702" spans="1:17">
      <c r="A702" s="46"/>
      <c r="B702" s="91"/>
      <c r="C702" s="66"/>
      <c r="D702" s="66"/>
      <c r="E702" s="26"/>
      <c r="F702" s="26"/>
      <c r="G702" s="65"/>
      <c r="H702" s="65"/>
      <c r="I702" s="26"/>
      <c r="J702" s="26"/>
      <c r="K702" s="65"/>
      <c r="L702" s="65"/>
      <c r="M702" s="26"/>
      <c r="N702" s="26"/>
      <c r="O702" s="65"/>
      <c r="P702" s="65"/>
      <c r="Q702" s="26"/>
    </row>
    <row r="703" spans="1:17">
      <c r="A703" s="46"/>
      <c r="B703" s="89" t="s">
        <v>363</v>
      </c>
      <c r="C703" s="71" t="s">
        <v>307</v>
      </c>
      <c r="D703" s="71"/>
      <c r="E703" s="29"/>
      <c r="F703" s="29"/>
      <c r="G703" s="71">
        <v>530</v>
      </c>
      <c r="H703" s="71"/>
      <c r="I703" s="29"/>
      <c r="J703" s="29"/>
      <c r="K703" s="71">
        <v>594</v>
      </c>
      <c r="L703" s="71"/>
      <c r="M703" s="29"/>
      <c r="N703" s="29"/>
      <c r="O703" s="68">
        <v>34807</v>
      </c>
      <c r="P703" s="68"/>
      <c r="Q703" s="29"/>
    </row>
    <row r="704" spans="1:17">
      <c r="A704" s="46"/>
      <c r="B704" s="89"/>
      <c r="C704" s="71"/>
      <c r="D704" s="71"/>
      <c r="E704" s="29"/>
      <c r="F704" s="29"/>
      <c r="G704" s="71"/>
      <c r="H704" s="71"/>
      <c r="I704" s="29"/>
      <c r="J704" s="29"/>
      <c r="K704" s="71"/>
      <c r="L704" s="71"/>
      <c r="M704" s="29"/>
      <c r="N704" s="29"/>
      <c r="O704" s="68"/>
      <c r="P704" s="68"/>
      <c r="Q704" s="29"/>
    </row>
    <row r="705" spans="1:25">
      <c r="A705" s="46"/>
      <c r="B705" s="31" t="s">
        <v>364</v>
      </c>
      <c r="C705" s="66" t="s">
        <v>307</v>
      </c>
      <c r="D705" s="66"/>
      <c r="E705" s="26"/>
      <c r="F705" s="26"/>
      <c r="G705" s="66">
        <v>705</v>
      </c>
      <c r="H705" s="66"/>
      <c r="I705" s="26"/>
      <c r="J705" s="26"/>
      <c r="K705" s="65">
        <v>3822</v>
      </c>
      <c r="L705" s="65"/>
      <c r="M705" s="26"/>
      <c r="N705" s="26"/>
      <c r="O705" s="65">
        <v>191183</v>
      </c>
      <c r="P705" s="65"/>
      <c r="Q705" s="26"/>
    </row>
    <row r="706" spans="1:25">
      <c r="A706" s="46"/>
      <c r="B706" s="31"/>
      <c r="C706" s="66"/>
      <c r="D706" s="66"/>
      <c r="E706" s="26"/>
      <c r="F706" s="26"/>
      <c r="G706" s="66"/>
      <c r="H706" s="66"/>
      <c r="I706" s="26"/>
      <c r="J706" s="26"/>
      <c r="K706" s="65"/>
      <c r="L706" s="65"/>
      <c r="M706" s="26"/>
      <c r="N706" s="26"/>
      <c r="O706" s="65"/>
      <c r="P706" s="65"/>
      <c r="Q706" s="26"/>
    </row>
    <row r="707" spans="1:25">
      <c r="A707" s="46"/>
      <c r="B707" s="27" t="s">
        <v>366</v>
      </c>
      <c r="C707" s="71" t="s">
        <v>307</v>
      </c>
      <c r="D707" s="71"/>
      <c r="E707" s="29"/>
      <c r="F707" s="29"/>
      <c r="G707" s="71" t="s">
        <v>307</v>
      </c>
      <c r="H707" s="71"/>
      <c r="I707" s="29"/>
      <c r="J707" s="29"/>
      <c r="K707" s="71">
        <v>673</v>
      </c>
      <c r="L707" s="71"/>
      <c r="M707" s="29"/>
      <c r="N707" s="29"/>
      <c r="O707" s="68">
        <v>51664</v>
      </c>
      <c r="P707" s="68"/>
      <c r="Q707" s="29"/>
    </row>
    <row r="708" spans="1:25" ht="15.75" thickBot="1">
      <c r="A708" s="46"/>
      <c r="B708" s="27"/>
      <c r="C708" s="72"/>
      <c r="D708" s="72"/>
      <c r="E708" s="70"/>
      <c r="F708" s="29"/>
      <c r="G708" s="72"/>
      <c r="H708" s="72"/>
      <c r="I708" s="70"/>
      <c r="J708" s="29"/>
      <c r="K708" s="72"/>
      <c r="L708" s="72"/>
      <c r="M708" s="70"/>
      <c r="N708" s="29"/>
      <c r="O708" s="69"/>
      <c r="P708" s="69"/>
      <c r="Q708" s="70"/>
    </row>
    <row r="709" spans="1:25">
      <c r="A709" s="46"/>
      <c r="B709" s="26"/>
      <c r="C709" s="80" t="s">
        <v>272</v>
      </c>
      <c r="D709" s="73">
        <v>1397</v>
      </c>
      <c r="E709" s="75"/>
      <c r="F709" s="26"/>
      <c r="G709" s="80" t="s">
        <v>272</v>
      </c>
      <c r="H709" s="73">
        <v>33554</v>
      </c>
      <c r="I709" s="75"/>
      <c r="J709" s="26"/>
      <c r="K709" s="80" t="s">
        <v>272</v>
      </c>
      <c r="L709" s="73">
        <v>23752</v>
      </c>
      <c r="M709" s="75"/>
      <c r="N709" s="26"/>
      <c r="O709" s="80" t="s">
        <v>272</v>
      </c>
      <c r="P709" s="73">
        <v>1274818</v>
      </c>
      <c r="Q709" s="75"/>
    </row>
    <row r="710" spans="1:25" ht="15.75" thickBot="1">
      <c r="A710" s="46"/>
      <c r="B710" s="26"/>
      <c r="C710" s="81"/>
      <c r="D710" s="82"/>
      <c r="E710" s="83"/>
      <c r="F710" s="26"/>
      <c r="G710" s="81"/>
      <c r="H710" s="82"/>
      <c r="I710" s="83"/>
      <c r="J710" s="26"/>
      <c r="K710" s="81"/>
      <c r="L710" s="82"/>
      <c r="M710" s="83"/>
      <c r="N710" s="26"/>
      <c r="O710" s="81"/>
      <c r="P710" s="82"/>
      <c r="Q710" s="83"/>
    </row>
    <row r="711" spans="1:25" ht="15.75" thickTop="1">
      <c r="A711" s="46"/>
      <c r="B711" s="45"/>
      <c r="C711" s="45"/>
      <c r="D711" s="45"/>
      <c r="E711" s="45"/>
      <c r="F711" s="45"/>
      <c r="G711" s="45"/>
      <c r="H711" s="45"/>
      <c r="I711" s="45"/>
      <c r="J711" s="45"/>
      <c r="K711" s="45"/>
      <c r="L711" s="45"/>
      <c r="M711" s="45"/>
      <c r="N711" s="45"/>
      <c r="O711" s="45"/>
      <c r="P711" s="45"/>
      <c r="Q711" s="45"/>
      <c r="R711" s="45"/>
      <c r="S711" s="45"/>
      <c r="T711" s="45"/>
      <c r="U711" s="45"/>
      <c r="V711" s="45"/>
      <c r="W711" s="45"/>
      <c r="X711" s="45"/>
      <c r="Y711" s="45"/>
    </row>
    <row r="712" spans="1:25">
      <c r="A712" s="46"/>
      <c r="B712" s="49" t="s">
        <v>527</v>
      </c>
      <c r="C712" s="49"/>
      <c r="D712" s="49"/>
      <c r="E712" s="49"/>
      <c r="F712" s="49"/>
      <c r="G712" s="49"/>
      <c r="H712" s="49"/>
      <c r="I712" s="49"/>
      <c r="J712" s="49"/>
      <c r="K712" s="49"/>
      <c r="L712" s="49"/>
      <c r="M712" s="49"/>
      <c r="N712" s="49"/>
      <c r="O712" s="49"/>
      <c r="P712" s="49"/>
      <c r="Q712" s="49"/>
      <c r="R712" s="49"/>
      <c r="S712" s="49"/>
      <c r="T712" s="49"/>
      <c r="U712" s="49"/>
      <c r="V712" s="49"/>
      <c r="W712" s="49"/>
      <c r="X712" s="49"/>
      <c r="Y712" s="49"/>
    </row>
    <row r="713" spans="1:25">
      <c r="A713" s="46"/>
      <c r="B713" s="45"/>
      <c r="C713" s="45"/>
      <c r="D713" s="45"/>
      <c r="E713" s="45"/>
      <c r="F713" s="45"/>
      <c r="G713" s="45"/>
      <c r="H713" s="45"/>
      <c r="I713" s="45"/>
      <c r="J713" s="45"/>
      <c r="K713" s="45"/>
      <c r="L713" s="45"/>
      <c r="M713" s="45"/>
      <c r="N713" s="45"/>
      <c r="O713" s="45"/>
      <c r="P713" s="45"/>
      <c r="Q713" s="45"/>
      <c r="R713" s="45"/>
      <c r="S713" s="45"/>
      <c r="T713" s="45"/>
      <c r="U713" s="45"/>
      <c r="V713" s="45"/>
      <c r="W713" s="45"/>
      <c r="X713" s="45"/>
      <c r="Y713" s="45"/>
    </row>
    <row r="714" spans="1:25" ht="25.5" customHeight="1">
      <c r="A714" s="46"/>
      <c r="B714" s="49" t="s">
        <v>528</v>
      </c>
      <c r="C714" s="49"/>
      <c r="D714" s="49"/>
      <c r="E714" s="49"/>
      <c r="F714" s="49"/>
      <c r="G714" s="49"/>
      <c r="H714" s="49"/>
      <c r="I714" s="49"/>
      <c r="J714" s="49"/>
      <c r="K714" s="49"/>
      <c r="L714" s="49"/>
      <c r="M714" s="49"/>
      <c r="N714" s="49"/>
      <c r="O714" s="49"/>
      <c r="P714" s="49"/>
      <c r="Q714" s="49"/>
      <c r="R714" s="49"/>
      <c r="S714" s="49"/>
      <c r="T714" s="49"/>
      <c r="U714" s="49"/>
      <c r="V714" s="49"/>
      <c r="W714" s="49"/>
      <c r="X714" s="49"/>
      <c r="Y714" s="49"/>
    </row>
    <row r="715" spans="1:25">
      <c r="A715" s="46"/>
      <c r="B715" s="45"/>
      <c r="C715" s="45"/>
      <c r="D715" s="45"/>
      <c r="E715" s="45"/>
      <c r="F715" s="45"/>
      <c r="G715" s="45"/>
      <c r="H715" s="45"/>
      <c r="I715" s="45"/>
      <c r="J715" s="45"/>
      <c r="K715" s="45"/>
      <c r="L715" s="45"/>
      <c r="M715" s="45"/>
      <c r="N715" s="45"/>
      <c r="O715" s="45"/>
      <c r="P715" s="45"/>
      <c r="Q715" s="45"/>
      <c r="R715" s="45"/>
      <c r="S715" s="45"/>
      <c r="T715" s="45"/>
      <c r="U715" s="45"/>
      <c r="V715" s="45"/>
      <c r="W715" s="45"/>
      <c r="X715" s="45"/>
      <c r="Y715" s="45"/>
    </row>
    <row r="716" spans="1:25" ht="25.5" customHeight="1">
      <c r="A716" s="46"/>
      <c r="B716" s="49" t="s">
        <v>529</v>
      </c>
      <c r="C716" s="49"/>
      <c r="D716" s="49"/>
      <c r="E716" s="49"/>
      <c r="F716" s="49"/>
      <c r="G716" s="49"/>
      <c r="H716" s="49"/>
      <c r="I716" s="49"/>
      <c r="J716" s="49"/>
      <c r="K716" s="49"/>
      <c r="L716" s="49"/>
      <c r="M716" s="49"/>
      <c r="N716" s="49"/>
      <c r="O716" s="49"/>
      <c r="P716" s="49"/>
      <c r="Q716" s="49"/>
      <c r="R716" s="49"/>
      <c r="S716" s="49"/>
      <c r="T716" s="49"/>
      <c r="U716" s="49"/>
      <c r="V716" s="49"/>
      <c r="W716" s="49"/>
      <c r="X716" s="49"/>
      <c r="Y716" s="49"/>
    </row>
    <row r="717" spans="1:25">
      <c r="A717" s="46"/>
      <c r="B717" s="45"/>
      <c r="C717" s="45"/>
      <c r="D717" s="45"/>
      <c r="E717" s="45"/>
      <c r="F717" s="45"/>
      <c r="G717" s="45"/>
      <c r="H717" s="45"/>
      <c r="I717" s="45"/>
      <c r="J717" s="45"/>
      <c r="K717" s="45"/>
      <c r="L717" s="45"/>
      <c r="M717" s="45"/>
      <c r="N717" s="45"/>
      <c r="O717" s="45"/>
      <c r="P717" s="45"/>
      <c r="Q717" s="45"/>
      <c r="R717" s="45"/>
      <c r="S717" s="45"/>
      <c r="T717" s="45"/>
      <c r="U717" s="45"/>
      <c r="V717" s="45"/>
      <c r="W717" s="45"/>
      <c r="X717" s="45"/>
      <c r="Y717" s="45"/>
    </row>
    <row r="718" spans="1:25" ht="76.5" customHeight="1">
      <c r="A718" s="46"/>
      <c r="B718" s="49" t="s">
        <v>530</v>
      </c>
      <c r="C718" s="49"/>
      <c r="D718" s="49"/>
      <c r="E718" s="49"/>
      <c r="F718" s="49"/>
      <c r="G718" s="49"/>
      <c r="H718" s="49"/>
      <c r="I718" s="49"/>
      <c r="J718" s="49"/>
      <c r="K718" s="49"/>
      <c r="L718" s="49"/>
      <c r="M718" s="49"/>
      <c r="N718" s="49"/>
      <c r="O718" s="49"/>
      <c r="P718" s="49"/>
      <c r="Q718" s="49"/>
      <c r="R718" s="49"/>
      <c r="S718" s="49"/>
      <c r="T718" s="49"/>
      <c r="U718" s="49"/>
      <c r="V718" s="49"/>
      <c r="W718" s="49"/>
      <c r="X718" s="49"/>
      <c r="Y718" s="49"/>
    </row>
  </sheetData>
  <mergeCells count="3380">
    <mergeCell ref="B717:Y717"/>
    <mergeCell ref="B718:Y718"/>
    <mergeCell ref="B711:Y711"/>
    <mergeCell ref="B712:Y712"/>
    <mergeCell ref="B713:Y713"/>
    <mergeCell ref="B714:Y714"/>
    <mergeCell ref="B715:Y715"/>
    <mergeCell ref="B716:Y716"/>
    <mergeCell ref="B650:Y650"/>
    <mergeCell ref="B651:Y651"/>
    <mergeCell ref="B652:Y652"/>
    <mergeCell ref="B653:Y653"/>
    <mergeCell ref="B654:Y654"/>
    <mergeCell ref="B655:Y655"/>
    <mergeCell ref="B644:Y644"/>
    <mergeCell ref="B645:Y645"/>
    <mergeCell ref="B646:Y646"/>
    <mergeCell ref="B647:Y647"/>
    <mergeCell ref="B648:Y648"/>
    <mergeCell ref="B649:Y649"/>
    <mergeCell ref="B591:Y591"/>
    <mergeCell ref="B592:Y592"/>
    <mergeCell ref="B593:Y593"/>
    <mergeCell ref="B594:Y594"/>
    <mergeCell ref="B642:Y642"/>
    <mergeCell ref="B643:Y643"/>
    <mergeCell ref="B582:Y582"/>
    <mergeCell ref="B586:Y586"/>
    <mergeCell ref="B587:Y587"/>
    <mergeCell ref="B588:Y588"/>
    <mergeCell ref="B589:Y589"/>
    <mergeCell ref="B590:Y590"/>
    <mergeCell ref="B508:Y508"/>
    <mergeCell ref="B552:Y552"/>
    <mergeCell ref="B553:Y553"/>
    <mergeCell ref="B577:Y577"/>
    <mergeCell ref="B578:Y578"/>
    <mergeCell ref="B579:Y579"/>
    <mergeCell ref="B502:Y502"/>
    <mergeCell ref="B503:Y503"/>
    <mergeCell ref="B504:Y504"/>
    <mergeCell ref="B505:Y505"/>
    <mergeCell ref="B506:Y506"/>
    <mergeCell ref="B507:Y507"/>
    <mergeCell ref="B362:Y362"/>
    <mergeCell ref="B429:Y429"/>
    <mergeCell ref="B498:Y498"/>
    <mergeCell ref="B499:Y499"/>
    <mergeCell ref="B500:Y500"/>
    <mergeCell ref="B501:Y501"/>
    <mergeCell ref="B305:Y305"/>
    <mergeCell ref="B357:Y357"/>
    <mergeCell ref="B358:Y358"/>
    <mergeCell ref="B359:Y359"/>
    <mergeCell ref="B360:Y360"/>
    <mergeCell ref="B361:Y361"/>
    <mergeCell ref="B274:Y274"/>
    <mergeCell ref="B275:Y275"/>
    <mergeCell ref="B276:Y276"/>
    <mergeCell ref="B302:Y302"/>
    <mergeCell ref="B303:Y303"/>
    <mergeCell ref="B304:Y304"/>
    <mergeCell ref="B268:Y268"/>
    <mergeCell ref="B269:Y269"/>
    <mergeCell ref="B270:Y270"/>
    <mergeCell ref="B271:Y271"/>
    <mergeCell ref="B272:Y272"/>
    <mergeCell ref="B273:Y273"/>
    <mergeCell ref="B156:Y156"/>
    <mergeCell ref="B184:Y184"/>
    <mergeCell ref="B211:Y211"/>
    <mergeCell ref="B239:Y239"/>
    <mergeCell ref="B266:Y266"/>
    <mergeCell ref="B267:Y267"/>
    <mergeCell ref="B150:Y150"/>
    <mergeCell ref="B151:Y151"/>
    <mergeCell ref="B152:Y152"/>
    <mergeCell ref="B153:Y153"/>
    <mergeCell ref="B154:Y154"/>
    <mergeCell ref="B155:Y155"/>
    <mergeCell ref="B144:Y144"/>
    <mergeCell ref="B145:Y145"/>
    <mergeCell ref="B146:Y146"/>
    <mergeCell ref="B147:Y147"/>
    <mergeCell ref="B148:Y148"/>
    <mergeCell ref="B149:Y149"/>
    <mergeCell ref="B138:Y138"/>
    <mergeCell ref="B139:Y139"/>
    <mergeCell ref="B140:Y140"/>
    <mergeCell ref="B141:Y141"/>
    <mergeCell ref="B142:Y142"/>
    <mergeCell ref="B143:Y143"/>
    <mergeCell ref="B132:Y132"/>
    <mergeCell ref="B133:Y133"/>
    <mergeCell ref="B134:Y134"/>
    <mergeCell ref="B135:Y135"/>
    <mergeCell ref="B136:Y136"/>
    <mergeCell ref="B137:Y137"/>
    <mergeCell ref="B126:Y126"/>
    <mergeCell ref="B127:Y127"/>
    <mergeCell ref="B128:Y128"/>
    <mergeCell ref="B129:Y129"/>
    <mergeCell ref="B130:Y130"/>
    <mergeCell ref="B131:Y131"/>
    <mergeCell ref="B106:Y106"/>
    <mergeCell ref="B107:Y107"/>
    <mergeCell ref="B119:Y119"/>
    <mergeCell ref="B120:Y120"/>
    <mergeCell ref="B121:Y121"/>
    <mergeCell ref="B122:Y122"/>
    <mergeCell ref="B76:Y76"/>
    <mergeCell ref="B101:Y101"/>
    <mergeCell ref="B102:Y102"/>
    <mergeCell ref="B103:Y103"/>
    <mergeCell ref="B104:Y104"/>
    <mergeCell ref="B105:Y105"/>
    <mergeCell ref="B45:Y45"/>
    <mergeCell ref="B46:Y46"/>
    <mergeCell ref="B47:Y47"/>
    <mergeCell ref="B48:Y48"/>
    <mergeCell ref="B49:Y49"/>
    <mergeCell ref="B50:Y50"/>
    <mergeCell ref="B5:Y5"/>
    <mergeCell ref="B6:Y6"/>
    <mergeCell ref="B7:Y7"/>
    <mergeCell ref="B38:Y38"/>
    <mergeCell ref="B39:Y39"/>
    <mergeCell ref="B40:Y40"/>
    <mergeCell ref="N709:N710"/>
    <mergeCell ref="O709:O710"/>
    <mergeCell ref="P709:P710"/>
    <mergeCell ref="Q709:Q710"/>
    <mergeCell ref="A1:A2"/>
    <mergeCell ref="B1:Y1"/>
    <mergeCell ref="B2:Y2"/>
    <mergeCell ref="B3:Y3"/>
    <mergeCell ref="A4:A718"/>
    <mergeCell ref="B4:Y4"/>
    <mergeCell ref="H709:H710"/>
    <mergeCell ref="I709:I710"/>
    <mergeCell ref="J709:J710"/>
    <mergeCell ref="K709:K710"/>
    <mergeCell ref="L709:L710"/>
    <mergeCell ref="M709:M710"/>
    <mergeCell ref="B709:B710"/>
    <mergeCell ref="C709:C710"/>
    <mergeCell ref="D709:D710"/>
    <mergeCell ref="E709:E710"/>
    <mergeCell ref="F709:F710"/>
    <mergeCell ref="G709:G710"/>
    <mergeCell ref="J707:J708"/>
    <mergeCell ref="K707:L708"/>
    <mergeCell ref="M707:M708"/>
    <mergeCell ref="N707:N708"/>
    <mergeCell ref="O707:P708"/>
    <mergeCell ref="Q707:Q708"/>
    <mergeCell ref="B707:B708"/>
    <mergeCell ref="C707:D708"/>
    <mergeCell ref="E707:E708"/>
    <mergeCell ref="F707:F708"/>
    <mergeCell ref="G707:H708"/>
    <mergeCell ref="I707:I708"/>
    <mergeCell ref="J705:J706"/>
    <mergeCell ref="K705:L706"/>
    <mergeCell ref="M705:M706"/>
    <mergeCell ref="N705:N706"/>
    <mergeCell ref="O705:P706"/>
    <mergeCell ref="Q705:Q706"/>
    <mergeCell ref="B705:B706"/>
    <mergeCell ref="C705:D706"/>
    <mergeCell ref="E705:E706"/>
    <mergeCell ref="F705:F706"/>
    <mergeCell ref="G705:H706"/>
    <mergeCell ref="I705:I706"/>
    <mergeCell ref="J703:J704"/>
    <mergeCell ref="K703:L704"/>
    <mergeCell ref="M703:M704"/>
    <mergeCell ref="N703:N704"/>
    <mergeCell ref="O703:P704"/>
    <mergeCell ref="Q703:Q704"/>
    <mergeCell ref="B703:B704"/>
    <mergeCell ref="C703:D704"/>
    <mergeCell ref="E703:E704"/>
    <mergeCell ref="F703:F704"/>
    <mergeCell ref="G703:H704"/>
    <mergeCell ref="I703:I704"/>
    <mergeCell ref="J701:J702"/>
    <mergeCell ref="K701:L702"/>
    <mergeCell ref="M701:M702"/>
    <mergeCell ref="N701:N702"/>
    <mergeCell ref="O701:P702"/>
    <mergeCell ref="Q701:Q702"/>
    <mergeCell ref="B701:B702"/>
    <mergeCell ref="C701:D702"/>
    <mergeCell ref="E701:E702"/>
    <mergeCell ref="F701:F702"/>
    <mergeCell ref="G701:H702"/>
    <mergeCell ref="I701:I702"/>
    <mergeCell ref="K698:L699"/>
    <mergeCell ref="M698:M699"/>
    <mergeCell ref="N698:N699"/>
    <mergeCell ref="O698:P699"/>
    <mergeCell ref="Q698:Q699"/>
    <mergeCell ref="C700:E700"/>
    <mergeCell ref="G700:I700"/>
    <mergeCell ref="K700:M700"/>
    <mergeCell ref="O700:Q700"/>
    <mergeCell ref="N696:N697"/>
    <mergeCell ref="O696:P697"/>
    <mergeCell ref="Q696:Q697"/>
    <mergeCell ref="B698:B699"/>
    <mergeCell ref="C698:D699"/>
    <mergeCell ref="E698:E699"/>
    <mergeCell ref="F698:F699"/>
    <mergeCell ref="G698:H699"/>
    <mergeCell ref="I698:I699"/>
    <mergeCell ref="J698:J699"/>
    <mergeCell ref="Q694:Q695"/>
    <mergeCell ref="B696:B697"/>
    <mergeCell ref="C696:D697"/>
    <mergeCell ref="E696:E697"/>
    <mergeCell ref="F696:F697"/>
    <mergeCell ref="G696:H697"/>
    <mergeCell ref="I696:I697"/>
    <mergeCell ref="J696:J697"/>
    <mergeCell ref="K696:L697"/>
    <mergeCell ref="M696:M697"/>
    <mergeCell ref="I694:I695"/>
    <mergeCell ref="J694:J695"/>
    <mergeCell ref="K694:L695"/>
    <mergeCell ref="M694:M695"/>
    <mergeCell ref="N694:N695"/>
    <mergeCell ref="O694:P695"/>
    <mergeCell ref="Q691:Q692"/>
    <mergeCell ref="C693:E693"/>
    <mergeCell ref="G693:I693"/>
    <mergeCell ref="K693:M693"/>
    <mergeCell ref="O693:Q693"/>
    <mergeCell ref="B694:B695"/>
    <mergeCell ref="C694:D695"/>
    <mergeCell ref="E694:E695"/>
    <mergeCell ref="F694:F695"/>
    <mergeCell ref="G694:H695"/>
    <mergeCell ref="K691:K692"/>
    <mergeCell ref="L691:L692"/>
    <mergeCell ref="M691:M692"/>
    <mergeCell ref="N691:N692"/>
    <mergeCell ref="O691:O692"/>
    <mergeCell ref="P691:P692"/>
    <mergeCell ref="C690:Q690"/>
    <mergeCell ref="B691:B692"/>
    <mergeCell ref="C691:C692"/>
    <mergeCell ref="D691:D692"/>
    <mergeCell ref="E691:E692"/>
    <mergeCell ref="F691:F692"/>
    <mergeCell ref="G691:G692"/>
    <mergeCell ref="H691:H692"/>
    <mergeCell ref="I691:I692"/>
    <mergeCell ref="J691:J692"/>
    <mergeCell ref="N685:N689"/>
    <mergeCell ref="O685:Q685"/>
    <mergeCell ref="O686:Q686"/>
    <mergeCell ref="O687:Q687"/>
    <mergeCell ref="O688:Q688"/>
    <mergeCell ref="O689:Q689"/>
    <mergeCell ref="J685:J689"/>
    <mergeCell ref="K685:M685"/>
    <mergeCell ref="K686:M686"/>
    <mergeCell ref="K687:M687"/>
    <mergeCell ref="K688:M688"/>
    <mergeCell ref="K689:M689"/>
    <mergeCell ref="F685:F689"/>
    <mergeCell ref="G685:I685"/>
    <mergeCell ref="G686:I686"/>
    <mergeCell ref="G687:I687"/>
    <mergeCell ref="G688:I688"/>
    <mergeCell ref="G689:I689"/>
    <mergeCell ref="B685:B689"/>
    <mergeCell ref="C685:E685"/>
    <mergeCell ref="C686:E686"/>
    <mergeCell ref="C687:E687"/>
    <mergeCell ref="C688:E688"/>
    <mergeCell ref="C689:E689"/>
    <mergeCell ref="N682:N683"/>
    <mergeCell ref="O682:O683"/>
    <mergeCell ref="P682:P683"/>
    <mergeCell ref="Q682:Q683"/>
    <mergeCell ref="C684:E684"/>
    <mergeCell ref="G684:I684"/>
    <mergeCell ref="K684:M684"/>
    <mergeCell ref="O684:Q684"/>
    <mergeCell ref="H682:H683"/>
    <mergeCell ref="I682:I683"/>
    <mergeCell ref="J682:J683"/>
    <mergeCell ref="K682:K683"/>
    <mergeCell ref="L682:L683"/>
    <mergeCell ref="M682:M683"/>
    <mergeCell ref="B682:B683"/>
    <mergeCell ref="C682:C683"/>
    <mergeCell ref="D682:D683"/>
    <mergeCell ref="E682:E683"/>
    <mergeCell ref="F682:F683"/>
    <mergeCell ref="G682:G683"/>
    <mergeCell ref="J680:J681"/>
    <mergeCell ref="K680:L681"/>
    <mergeCell ref="M680:M681"/>
    <mergeCell ref="N680:N681"/>
    <mergeCell ref="O680:P681"/>
    <mergeCell ref="Q680:Q681"/>
    <mergeCell ref="B680:B681"/>
    <mergeCell ref="C680:D681"/>
    <mergeCell ref="E680:E681"/>
    <mergeCell ref="F680:F681"/>
    <mergeCell ref="G680:H681"/>
    <mergeCell ref="I680:I681"/>
    <mergeCell ref="J678:J679"/>
    <mergeCell ref="K678:L679"/>
    <mergeCell ref="M678:M679"/>
    <mergeCell ref="N678:N679"/>
    <mergeCell ref="O678:P679"/>
    <mergeCell ref="Q678:Q679"/>
    <mergeCell ref="B678:B679"/>
    <mergeCell ref="C678:D679"/>
    <mergeCell ref="E678:E679"/>
    <mergeCell ref="F678:F679"/>
    <mergeCell ref="G678:H679"/>
    <mergeCell ref="I678:I679"/>
    <mergeCell ref="J676:J677"/>
    <mergeCell ref="K676:L677"/>
    <mergeCell ref="M676:M677"/>
    <mergeCell ref="N676:N677"/>
    <mergeCell ref="O676:P677"/>
    <mergeCell ref="Q676:Q677"/>
    <mergeCell ref="B676:B677"/>
    <mergeCell ref="C676:D677"/>
    <mergeCell ref="E676:E677"/>
    <mergeCell ref="F676:F677"/>
    <mergeCell ref="G676:H677"/>
    <mergeCell ref="I676:I677"/>
    <mergeCell ref="J674:J675"/>
    <mergeCell ref="K674:L675"/>
    <mergeCell ref="M674:M675"/>
    <mergeCell ref="N674:N675"/>
    <mergeCell ref="O674:P675"/>
    <mergeCell ref="Q674:Q675"/>
    <mergeCell ref="C673:E673"/>
    <mergeCell ref="G673:I673"/>
    <mergeCell ref="K673:M673"/>
    <mergeCell ref="O673:Q673"/>
    <mergeCell ref="B674:B675"/>
    <mergeCell ref="C674:D675"/>
    <mergeCell ref="E674:E675"/>
    <mergeCell ref="F674:F675"/>
    <mergeCell ref="G674:H675"/>
    <mergeCell ref="I674:I675"/>
    <mergeCell ref="J671:J672"/>
    <mergeCell ref="K671:L672"/>
    <mergeCell ref="M671:M672"/>
    <mergeCell ref="N671:N672"/>
    <mergeCell ref="O671:P672"/>
    <mergeCell ref="Q671:Q672"/>
    <mergeCell ref="B671:B672"/>
    <mergeCell ref="C671:D672"/>
    <mergeCell ref="E671:E672"/>
    <mergeCell ref="F671:F672"/>
    <mergeCell ref="G671:H672"/>
    <mergeCell ref="I671:I672"/>
    <mergeCell ref="J669:J670"/>
    <mergeCell ref="K669:L670"/>
    <mergeCell ref="M669:M670"/>
    <mergeCell ref="N669:N670"/>
    <mergeCell ref="O669:P670"/>
    <mergeCell ref="Q669:Q670"/>
    <mergeCell ref="B669:B670"/>
    <mergeCell ref="C669:D670"/>
    <mergeCell ref="E669:E670"/>
    <mergeCell ref="F669:F670"/>
    <mergeCell ref="G669:H670"/>
    <mergeCell ref="I669:I670"/>
    <mergeCell ref="J667:J668"/>
    <mergeCell ref="K667:L668"/>
    <mergeCell ref="M667:M668"/>
    <mergeCell ref="N667:N668"/>
    <mergeCell ref="O667:P668"/>
    <mergeCell ref="Q667:Q668"/>
    <mergeCell ref="B667:B668"/>
    <mergeCell ref="C667:D668"/>
    <mergeCell ref="E667:E668"/>
    <mergeCell ref="F667:F668"/>
    <mergeCell ref="G667:H668"/>
    <mergeCell ref="I667:I668"/>
    <mergeCell ref="N664:N665"/>
    <mergeCell ref="O664:O665"/>
    <mergeCell ref="P664:P665"/>
    <mergeCell ref="Q664:Q665"/>
    <mergeCell ref="C666:E666"/>
    <mergeCell ref="G666:I666"/>
    <mergeCell ref="K666:M666"/>
    <mergeCell ref="O666:Q666"/>
    <mergeCell ref="H664:H665"/>
    <mergeCell ref="I664:I665"/>
    <mergeCell ref="J664:J665"/>
    <mergeCell ref="K664:K665"/>
    <mergeCell ref="L664:L665"/>
    <mergeCell ref="M664:M665"/>
    <mergeCell ref="B664:B665"/>
    <mergeCell ref="C664:C665"/>
    <mergeCell ref="D664:D665"/>
    <mergeCell ref="E664:E665"/>
    <mergeCell ref="F664:F665"/>
    <mergeCell ref="G664:G665"/>
    <mergeCell ref="O658:Q658"/>
    <mergeCell ref="O659:Q659"/>
    <mergeCell ref="O660:Q660"/>
    <mergeCell ref="O661:Q661"/>
    <mergeCell ref="O662:Q662"/>
    <mergeCell ref="C663:Q663"/>
    <mergeCell ref="K658:M658"/>
    <mergeCell ref="K659:M659"/>
    <mergeCell ref="K660:M660"/>
    <mergeCell ref="K661:M661"/>
    <mergeCell ref="K662:M662"/>
    <mergeCell ref="N658:N662"/>
    <mergeCell ref="G658:I658"/>
    <mergeCell ref="G659:I659"/>
    <mergeCell ref="G660:I660"/>
    <mergeCell ref="G661:I661"/>
    <mergeCell ref="G662:I662"/>
    <mergeCell ref="J658:J662"/>
    <mergeCell ref="T640:T641"/>
    <mergeCell ref="U640:U641"/>
    <mergeCell ref="B656:Q656"/>
    <mergeCell ref="B658:B662"/>
    <mergeCell ref="C658:E658"/>
    <mergeCell ref="C659:E659"/>
    <mergeCell ref="C660:E660"/>
    <mergeCell ref="C661:E661"/>
    <mergeCell ref="C662:E662"/>
    <mergeCell ref="F658:F662"/>
    <mergeCell ref="N640:N641"/>
    <mergeCell ref="O640:O641"/>
    <mergeCell ref="P640:P641"/>
    <mergeCell ref="Q640:Q641"/>
    <mergeCell ref="R640:R641"/>
    <mergeCell ref="S640:S641"/>
    <mergeCell ref="H640:H641"/>
    <mergeCell ref="I640:I641"/>
    <mergeCell ref="J640:J641"/>
    <mergeCell ref="K640:K641"/>
    <mergeCell ref="L640:L641"/>
    <mergeCell ref="M640:M641"/>
    <mergeCell ref="B640:B641"/>
    <mergeCell ref="C640:C641"/>
    <mergeCell ref="D640:D641"/>
    <mergeCell ref="E640:E641"/>
    <mergeCell ref="F640:F641"/>
    <mergeCell ref="G640:G641"/>
    <mergeCell ref="N638:N639"/>
    <mergeCell ref="O638:P639"/>
    <mergeCell ref="Q638:Q639"/>
    <mergeCell ref="R638:R639"/>
    <mergeCell ref="S638:T639"/>
    <mergeCell ref="U638:U639"/>
    <mergeCell ref="U636:U637"/>
    <mergeCell ref="B638:B639"/>
    <mergeCell ref="C638:D639"/>
    <mergeCell ref="E638:E639"/>
    <mergeCell ref="F638:F639"/>
    <mergeCell ref="G638:H639"/>
    <mergeCell ref="I638:I639"/>
    <mergeCell ref="J638:J639"/>
    <mergeCell ref="K638:L639"/>
    <mergeCell ref="M638:M639"/>
    <mergeCell ref="M636:M637"/>
    <mergeCell ref="N636:N637"/>
    <mergeCell ref="O636:P637"/>
    <mergeCell ref="Q636:Q637"/>
    <mergeCell ref="R636:R637"/>
    <mergeCell ref="S636:T637"/>
    <mergeCell ref="S634:T635"/>
    <mergeCell ref="U634:U635"/>
    <mergeCell ref="B636:B637"/>
    <mergeCell ref="C636:D637"/>
    <mergeCell ref="E636:E637"/>
    <mergeCell ref="F636:F637"/>
    <mergeCell ref="G636:H637"/>
    <mergeCell ref="I636:I637"/>
    <mergeCell ref="J636:J637"/>
    <mergeCell ref="K636:L637"/>
    <mergeCell ref="K634:L635"/>
    <mergeCell ref="M634:M635"/>
    <mergeCell ref="N634:N635"/>
    <mergeCell ref="O634:P635"/>
    <mergeCell ref="Q634:Q635"/>
    <mergeCell ref="R634:R635"/>
    <mergeCell ref="R632:R633"/>
    <mergeCell ref="S632:T633"/>
    <mergeCell ref="U632:U633"/>
    <mergeCell ref="B634:B635"/>
    <mergeCell ref="C634:D635"/>
    <mergeCell ref="E634:E635"/>
    <mergeCell ref="F634:F635"/>
    <mergeCell ref="G634:H635"/>
    <mergeCell ref="I634:I635"/>
    <mergeCell ref="J634:J635"/>
    <mergeCell ref="J632:J633"/>
    <mergeCell ref="K632:L633"/>
    <mergeCell ref="M632:M633"/>
    <mergeCell ref="N632:N633"/>
    <mergeCell ref="O632:P633"/>
    <mergeCell ref="Q632:Q633"/>
    <mergeCell ref="B632:B633"/>
    <mergeCell ref="C632:D633"/>
    <mergeCell ref="E632:E633"/>
    <mergeCell ref="F632:F633"/>
    <mergeCell ref="G632:H633"/>
    <mergeCell ref="I632:I633"/>
    <mergeCell ref="U629:U630"/>
    <mergeCell ref="C631:E631"/>
    <mergeCell ref="G631:I631"/>
    <mergeCell ref="K631:M631"/>
    <mergeCell ref="O631:Q631"/>
    <mergeCell ref="S631:U631"/>
    <mergeCell ref="M629:M630"/>
    <mergeCell ref="N629:N630"/>
    <mergeCell ref="O629:P630"/>
    <mergeCell ref="Q629:Q630"/>
    <mergeCell ref="R629:R630"/>
    <mergeCell ref="S629:T630"/>
    <mergeCell ref="S627:T628"/>
    <mergeCell ref="U627:U628"/>
    <mergeCell ref="B629:B630"/>
    <mergeCell ref="C629:D630"/>
    <mergeCell ref="E629:E630"/>
    <mergeCell ref="F629:F630"/>
    <mergeCell ref="G629:H630"/>
    <mergeCell ref="I629:I630"/>
    <mergeCell ref="J629:J630"/>
    <mergeCell ref="K629:L630"/>
    <mergeCell ref="K627:L628"/>
    <mergeCell ref="M627:M628"/>
    <mergeCell ref="N627:N628"/>
    <mergeCell ref="O627:P628"/>
    <mergeCell ref="Q627:Q628"/>
    <mergeCell ref="R627:R628"/>
    <mergeCell ref="R625:R626"/>
    <mergeCell ref="S625:T626"/>
    <mergeCell ref="U625:U626"/>
    <mergeCell ref="B627:B628"/>
    <mergeCell ref="C627:D628"/>
    <mergeCell ref="E627:E628"/>
    <mergeCell ref="F627:F628"/>
    <mergeCell ref="G627:H628"/>
    <mergeCell ref="I627:I628"/>
    <mergeCell ref="J627:J628"/>
    <mergeCell ref="J625:J626"/>
    <mergeCell ref="K625:L626"/>
    <mergeCell ref="M625:M626"/>
    <mergeCell ref="N625:N626"/>
    <mergeCell ref="O625:P626"/>
    <mergeCell ref="Q625:Q626"/>
    <mergeCell ref="B625:B626"/>
    <mergeCell ref="C625:D626"/>
    <mergeCell ref="E625:E626"/>
    <mergeCell ref="F625:F626"/>
    <mergeCell ref="G625:H626"/>
    <mergeCell ref="I625:I626"/>
    <mergeCell ref="T622:T623"/>
    <mergeCell ref="U622:U623"/>
    <mergeCell ref="C624:E624"/>
    <mergeCell ref="G624:I624"/>
    <mergeCell ref="K624:M624"/>
    <mergeCell ref="O624:Q624"/>
    <mergeCell ref="S624:U624"/>
    <mergeCell ref="N622:N623"/>
    <mergeCell ref="O622:O623"/>
    <mergeCell ref="P622:P623"/>
    <mergeCell ref="Q622:Q623"/>
    <mergeCell ref="R622:R623"/>
    <mergeCell ref="S622:S623"/>
    <mergeCell ref="H622:H623"/>
    <mergeCell ref="I622:I623"/>
    <mergeCell ref="J622:J623"/>
    <mergeCell ref="K622:K623"/>
    <mergeCell ref="L622:L623"/>
    <mergeCell ref="M622:M623"/>
    <mergeCell ref="B622:B623"/>
    <mergeCell ref="C622:C623"/>
    <mergeCell ref="D622:D623"/>
    <mergeCell ref="E622:E623"/>
    <mergeCell ref="F622:F623"/>
    <mergeCell ref="G622:G623"/>
    <mergeCell ref="C620:E620"/>
    <mergeCell ref="G620:I620"/>
    <mergeCell ref="K620:M620"/>
    <mergeCell ref="O620:Q620"/>
    <mergeCell ref="S620:U620"/>
    <mergeCell ref="C621:U621"/>
    <mergeCell ref="T617:T618"/>
    <mergeCell ref="U617:U618"/>
    <mergeCell ref="C619:E619"/>
    <mergeCell ref="G619:I619"/>
    <mergeCell ref="K619:M619"/>
    <mergeCell ref="O619:Q619"/>
    <mergeCell ref="S619:U619"/>
    <mergeCell ref="N617:N618"/>
    <mergeCell ref="O617:O618"/>
    <mergeCell ref="P617:P618"/>
    <mergeCell ref="Q617:Q618"/>
    <mergeCell ref="R617:R618"/>
    <mergeCell ref="S617:S618"/>
    <mergeCell ref="H617:H618"/>
    <mergeCell ref="I617:I618"/>
    <mergeCell ref="J617:J618"/>
    <mergeCell ref="K617:K618"/>
    <mergeCell ref="L617:L618"/>
    <mergeCell ref="M617:M618"/>
    <mergeCell ref="B617:B618"/>
    <mergeCell ref="C617:C618"/>
    <mergeCell ref="D617:D618"/>
    <mergeCell ref="E617:E618"/>
    <mergeCell ref="F617:F618"/>
    <mergeCell ref="G617:G618"/>
    <mergeCell ref="N615:N616"/>
    <mergeCell ref="O615:P616"/>
    <mergeCell ref="Q615:Q616"/>
    <mergeCell ref="R615:R616"/>
    <mergeCell ref="S615:T616"/>
    <mergeCell ref="U615:U616"/>
    <mergeCell ref="U613:U614"/>
    <mergeCell ref="B615:B616"/>
    <mergeCell ref="C615:D616"/>
    <mergeCell ref="E615:E616"/>
    <mergeCell ref="F615:F616"/>
    <mergeCell ref="G615:H616"/>
    <mergeCell ref="I615:I616"/>
    <mergeCell ref="J615:J616"/>
    <mergeCell ref="K615:L616"/>
    <mergeCell ref="M615:M616"/>
    <mergeCell ref="M613:M614"/>
    <mergeCell ref="N613:N614"/>
    <mergeCell ref="O613:P614"/>
    <mergeCell ref="Q613:Q614"/>
    <mergeCell ref="R613:R614"/>
    <mergeCell ref="S613:T614"/>
    <mergeCell ref="S611:T612"/>
    <mergeCell ref="U611:U612"/>
    <mergeCell ref="B613:B614"/>
    <mergeCell ref="C613:D614"/>
    <mergeCell ref="E613:E614"/>
    <mergeCell ref="F613:F614"/>
    <mergeCell ref="G613:H614"/>
    <mergeCell ref="I613:I614"/>
    <mergeCell ref="J613:J614"/>
    <mergeCell ref="K613:L614"/>
    <mergeCell ref="K611:L612"/>
    <mergeCell ref="M611:M612"/>
    <mergeCell ref="N611:N612"/>
    <mergeCell ref="O611:P612"/>
    <mergeCell ref="Q611:Q612"/>
    <mergeCell ref="R611:R612"/>
    <mergeCell ref="R609:R610"/>
    <mergeCell ref="S609:T610"/>
    <mergeCell ref="U609:U610"/>
    <mergeCell ref="B611:B612"/>
    <mergeCell ref="C611:D612"/>
    <mergeCell ref="E611:E612"/>
    <mergeCell ref="F611:F612"/>
    <mergeCell ref="G611:H612"/>
    <mergeCell ref="I611:I612"/>
    <mergeCell ref="J611:J612"/>
    <mergeCell ref="J609:J610"/>
    <mergeCell ref="K609:L610"/>
    <mergeCell ref="M609:M610"/>
    <mergeCell ref="N609:N610"/>
    <mergeCell ref="O609:P610"/>
    <mergeCell ref="Q609:Q610"/>
    <mergeCell ref="B609:B610"/>
    <mergeCell ref="C609:D610"/>
    <mergeCell ref="E609:E610"/>
    <mergeCell ref="F609:F610"/>
    <mergeCell ref="G609:H610"/>
    <mergeCell ref="I609:I610"/>
    <mergeCell ref="U606:U607"/>
    <mergeCell ref="C608:E608"/>
    <mergeCell ref="G608:I608"/>
    <mergeCell ref="K608:M608"/>
    <mergeCell ref="O608:Q608"/>
    <mergeCell ref="S608:U608"/>
    <mergeCell ref="M606:M607"/>
    <mergeCell ref="N606:N607"/>
    <mergeCell ref="O606:P607"/>
    <mergeCell ref="Q606:Q607"/>
    <mergeCell ref="R606:R607"/>
    <mergeCell ref="S606:T607"/>
    <mergeCell ref="S604:T605"/>
    <mergeCell ref="U604:U605"/>
    <mergeCell ref="B606:B607"/>
    <mergeCell ref="C606:D607"/>
    <mergeCell ref="E606:E607"/>
    <mergeCell ref="F606:F607"/>
    <mergeCell ref="G606:H607"/>
    <mergeCell ref="I606:I607"/>
    <mergeCell ref="J606:J607"/>
    <mergeCell ref="K606:L607"/>
    <mergeCell ref="K604:L605"/>
    <mergeCell ref="M604:M605"/>
    <mergeCell ref="N604:N605"/>
    <mergeCell ref="O604:P605"/>
    <mergeCell ref="Q604:Q605"/>
    <mergeCell ref="R604:R605"/>
    <mergeCell ref="R602:R603"/>
    <mergeCell ref="S602:T603"/>
    <mergeCell ref="U602:U603"/>
    <mergeCell ref="B604:B605"/>
    <mergeCell ref="C604:D605"/>
    <mergeCell ref="E604:E605"/>
    <mergeCell ref="F604:F605"/>
    <mergeCell ref="G604:H605"/>
    <mergeCell ref="I604:I605"/>
    <mergeCell ref="J604:J605"/>
    <mergeCell ref="J602:J603"/>
    <mergeCell ref="K602:L603"/>
    <mergeCell ref="M602:M603"/>
    <mergeCell ref="N602:N603"/>
    <mergeCell ref="O602:P603"/>
    <mergeCell ref="Q602:Q603"/>
    <mergeCell ref="B602:B603"/>
    <mergeCell ref="C602:D603"/>
    <mergeCell ref="E602:E603"/>
    <mergeCell ref="F602:F603"/>
    <mergeCell ref="G602:H603"/>
    <mergeCell ref="I602:I603"/>
    <mergeCell ref="Q599:Q600"/>
    <mergeCell ref="R599:R600"/>
    <mergeCell ref="S599:S600"/>
    <mergeCell ref="T599:T600"/>
    <mergeCell ref="U599:U600"/>
    <mergeCell ref="C601:E601"/>
    <mergeCell ref="G601:I601"/>
    <mergeCell ref="K601:M601"/>
    <mergeCell ref="O601:Q601"/>
    <mergeCell ref="S601:U601"/>
    <mergeCell ref="K599:K600"/>
    <mergeCell ref="L599:L600"/>
    <mergeCell ref="M599:M600"/>
    <mergeCell ref="N599:N600"/>
    <mergeCell ref="O599:O600"/>
    <mergeCell ref="P599:P600"/>
    <mergeCell ref="C598:U598"/>
    <mergeCell ref="B599:B600"/>
    <mergeCell ref="C599:C600"/>
    <mergeCell ref="D599:D600"/>
    <mergeCell ref="E599:E600"/>
    <mergeCell ref="F599:F600"/>
    <mergeCell ref="G599:G600"/>
    <mergeCell ref="H599:H600"/>
    <mergeCell ref="I599:I600"/>
    <mergeCell ref="J599:J600"/>
    <mergeCell ref="N575:N576"/>
    <mergeCell ref="B583:K583"/>
    <mergeCell ref="B595:U595"/>
    <mergeCell ref="C597:E597"/>
    <mergeCell ref="G597:I597"/>
    <mergeCell ref="K597:M597"/>
    <mergeCell ref="O597:Q597"/>
    <mergeCell ref="S597:U597"/>
    <mergeCell ref="B580:Y580"/>
    <mergeCell ref="B581:Y581"/>
    <mergeCell ref="H575:H576"/>
    <mergeCell ref="I575:I576"/>
    <mergeCell ref="J575:J576"/>
    <mergeCell ref="K575:K576"/>
    <mergeCell ref="L575:L576"/>
    <mergeCell ref="M575:M576"/>
    <mergeCell ref="D574:E574"/>
    <mergeCell ref="F574:H574"/>
    <mergeCell ref="J574:K574"/>
    <mergeCell ref="L574:N574"/>
    <mergeCell ref="B575:B576"/>
    <mergeCell ref="C575:C576"/>
    <mergeCell ref="D575:D576"/>
    <mergeCell ref="E575:E576"/>
    <mergeCell ref="F575:F576"/>
    <mergeCell ref="G575:G576"/>
    <mergeCell ref="H572:H573"/>
    <mergeCell ref="I572:I573"/>
    <mergeCell ref="J572:J573"/>
    <mergeCell ref="K572:K573"/>
    <mergeCell ref="L572:M573"/>
    <mergeCell ref="N572:N573"/>
    <mergeCell ref="I570:I571"/>
    <mergeCell ref="J570:J571"/>
    <mergeCell ref="K570:K571"/>
    <mergeCell ref="L570:M571"/>
    <mergeCell ref="N570:N571"/>
    <mergeCell ref="B572:B573"/>
    <mergeCell ref="C572:C573"/>
    <mergeCell ref="D572:D573"/>
    <mergeCell ref="E572:E573"/>
    <mergeCell ref="F572:G573"/>
    <mergeCell ref="B570:B571"/>
    <mergeCell ref="C570:C571"/>
    <mergeCell ref="D570:D571"/>
    <mergeCell ref="E570:E571"/>
    <mergeCell ref="F570:G571"/>
    <mergeCell ref="H570:H571"/>
    <mergeCell ref="H568:H569"/>
    <mergeCell ref="I568:I569"/>
    <mergeCell ref="J568:J569"/>
    <mergeCell ref="K568:K569"/>
    <mergeCell ref="L568:M569"/>
    <mergeCell ref="N568:N569"/>
    <mergeCell ref="I566:I567"/>
    <mergeCell ref="J566:J567"/>
    <mergeCell ref="K566:K567"/>
    <mergeCell ref="L566:M567"/>
    <mergeCell ref="N566:N567"/>
    <mergeCell ref="B568:B569"/>
    <mergeCell ref="C568:C569"/>
    <mergeCell ref="D568:D569"/>
    <mergeCell ref="E568:E569"/>
    <mergeCell ref="F568:G569"/>
    <mergeCell ref="K564:K565"/>
    <mergeCell ref="L564:L565"/>
    <mergeCell ref="M564:M565"/>
    <mergeCell ref="N564:N565"/>
    <mergeCell ref="B566:B567"/>
    <mergeCell ref="C566:C567"/>
    <mergeCell ref="D566:D567"/>
    <mergeCell ref="E566:E567"/>
    <mergeCell ref="F566:G567"/>
    <mergeCell ref="H566:H567"/>
    <mergeCell ref="L562:N563"/>
    <mergeCell ref="B564:B565"/>
    <mergeCell ref="C564:C565"/>
    <mergeCell ref="D564:D565"/>
    <mergeCell ref="E564:E565"/>
    <mergeCell ref="F564:F565"/>
    <mergeCell ref="G564:G565"/>
    <mergeCell ref="H564:H565"/>
    <mergeCell ref="I564:I565"/>
    <mergeCell ref="J564:J565"/>
    <mergeCell ref="D561:E561"/>
    <mergeCell ref="F561:H561"/>
    <mergeCell ref="J561:K561"/>
    <mergeCell ref="L561:N561"/>
    <mergeCell ref="B562:B563"/>
    <mergeCell ref="C562:C563"/>
    <mergeCell ref="D562:E563"/>
    <mergeCell ref="F562:H563"/>
    <mergeCell ref="I562:I563"/>
    <mergeCell ref="J562:K563"/>
    <mergeCell ref="D559:H559"/>
    <mergeCell ref="J559:N559"/>
    <mergeCell ref="D560:E560"/>
    <mergeCell ref="F560:H560"/>
    <mergeCell ref="J560:K560"/>
    <mergeCell ref="L560:N560"/>
    <mergeCell ref="T550:T551"/>
    <mergeCell ref="U550:U551"/>
    <mergeCell ref="V550:V551"/>
    <mergeCell ref="W550:W551"/>
    <mergeCell ref="B554:H554"/>
    <mergeCell ref="B557:N557"/>
    <mergeCell ref="N550:N551"/>
    <mergeCell ref="O550:O551"/>
    <mergeCell ref="P550:P551"/>
    <mergeCell ref="Q550:Q551"/>
    <mergeCell ref="R550:R551"/>
    <mergeCell ref="S550:S551"/>
    <mergeCell ref="H550:H551"/>
    <mergeCell ref="I550:I551"/>
    <mergeCell ref="J550:J551"/>
    <mergeCell ref="K550:K551"/>
    <mergeCell ref="L550:L551"/>
    <mergeCell ref="M550:M551"/>
    <mergeCell ref="B550:B551"/>
    <mergeCell ref="C550:C551"/>
    <mergeCell ref="D550:D551"/>
    <mergeCell ref="E550:E551"/>
    <mergeCell ref="F550:F551"/>
    <mergeCell ref="G550:G551"/>
    <mergeCell ref="C549:D549"/>
    <mergeCell ref="F549:H549"/>
    <mergeCell ref="J549:L549"/>
    <mergeCell ref="N549:O549"/>
    <mergeCell ref="Q549:S549"/>
    <mergeCell ref="U549:W549"/>
    <mergeCell ref="P547:P548"/>
    <mergeCell ref="Q547:R548"/>
    <mergeCell ref="S547:S548"/>
    <mergeCell ref="T547:T548"/>
    <mergeCell ref="U547:V548"/>
    <mergeCell ref="W547:W548"/>
    <mergeCell ref="I547:I548"/>
    <mergeCell ref="J547:K548"/>
    <mergeCell ref="L547:L548"/>
    <mergeCell ref="M547:M548"/>
    <mergeCell ref="N547:N548"/>
    <mergeCell ref="O547:O548"/>
    <mergeCell ref="B547:B548"/>
    <mergeCell ref="C547:C548"/>
    <mergeCell ref="D547:D548"/>
    <mergeCell ref="E547:E548"/>
    <mergeCell ref="F547:G548"/>
    <mergeCell ref="H547:H548"/>
    <mergeCell ref="P545:P546"/>
    <mergeCell ref="Q545:R546"/>
    <mergeCell ref="S545:S546"/>
    <mergeCell ref="T545:T546"/>
    <mergeCell ref="U545:V546"/>
    <mergeCell ref="W545:W546"/>
    <mergeCell ref="I545:I546"/>
    <mergeCell ref="J545:K546"/>
    <mergeCell ref="L545:L546"/>
    <mergeCell ref="M545:M546"/>
    <mergeCell ref="N545:N546"/>
    <mergeCell ref="O545:O546"/>
    <mergeCell ref="B545:B546"/>
    <mergeCell ref="C545:C546"/>
    <mergeCell ref="D545:D546"/>
    <mergeCell ref="E545:E546"/>
    <mergeCell ref="F545:G546"/>
    <mergeCell ref="H545:H546"/>
    <mergeCell ref="P543:P544"/>
    <mergeCell ref="Q543:R544"/>
    <mergeCell ref="S543:S544"/>
    <mergeCell ref="T543:T544"/>
    <mergeCell ref="U543:V544"/>
    <mergeCell ref="W543:W544"/>
    <mergeCell ref="I543:I544"/>
    <mergeCell ref="J543:K544"/>
    <mergeCell ref="L543:L544"/>
    <mergeCell ref="M543:M544"/>
    <mergeCell ref="N543:N544"/>
    <mergeCell ref="O543:O544"/>
    <mergeCell ref="B543:B544"/>
    <mergeCell ref="C543:C544"/>
    <mergeCell ref="D543:D544"/>
    <mergeCell ref="E543:E544"/>
    <mergeCell ref="F543:G544"/>
    <mergeCell ref="H543:H544"/>
    <mergeCell ref="M541:M542"/>
    <mergeCell ref="N541:O542"/>
    <mergeCell ref="P541:P542"/>
    <mergeCell ref="Q541:S542"/>
    <mergeCell ref="T541:T542"/>
    <mergeCell ref="U541:W542"/>
    <mergeCell ref="B541:B542"/>
    <mergeCell ref="C541:D542"/>
    <mergeCell ref="E541:E542"/>
    <mergeCell ref="F541:H542"/>
    <mergeCell ref="I541:I542"/>
    <mergeCell ref="J541:L542"/>
    <mergeCell ref="C540:D540"/>
    <mergeCell ref="F540:H540"/>
    <mergeCell ref="J540:L540"/>
    <mergeCell ref="N540:O540"/>
    <mergeCell ref="Q540:S540"/>
    <mergeCell ref="U540:W540"/>
    <mergeCell ref="P538:P539"/>
    <mergeCell ref="Q538:R539"/>
    <mergeCell ref="S538:S539"/>
    <mergeCell ref="T538:T539"/>
    <mergeCell ref="U538:V539"/>
    <mergeCell ref="W538:W539"/>
    <mergeCell ref="I538:I539"/>
    <mergeCell ref="J538:K539"/>
    <mergeCell ref="L538:L539"/>
    <mergeCell ref="M538:M539"/>
    <mergeCell ref="N538:N539"/>
    <mergeCell ref="O538:O539"/>
    <mergeCell ref="B538:B539"/>
    <mergeCell ref="C538:C539"/>
    <mergeCell ref="D538:D539"/>
    <mergeCell ref="E538:E539"/>
    <mergeCell ref="F538:G539"/>
    <mergeCell ref="H538:H539"/>
    <mergeCell ref="P536:P537"/>
    <mergeCell ref="Q536:R537"/>
    <mergeCell ref="S536:S537"/>
    <mergeCell ref="T536:T537"/>
    <mergeCell ref="U536:V537"/>
    <mergeCell ref="W536:W537"/>
    <mergeCell ref="I536:I537"/>
    <mergeCell ref="J536:K537"/>
    <mergeCell ref="L536:L537"/>
    <mergeCell ref="M536:M537"/>
    <mergeCell ref="N536:N537"/>
    <mergeCell ref="O536:O537"/>
    <mergeCell ref="B536:B537"/>
    <mergeCell ref="C536:C537"/>
    <mergeCell ref="D536:D537"/>
    <mergeCell ref="E536:E537"/>
    <mergeCell ref="F536:G537"/>
    <mergeCell ref="H536:H537"/>
    <mergeCell ref="P534:P535"/>
    <mergeCell ref="Q534:R535"/>
    <mergeCell ref="S534:S535"/>
    <mergeCell ref="T534:T535"/>
    <mergeCell ref="U534:V535"/>
    <mergeCell ref="W534:W535"/>
    <mergeCell ref="I534:I535"/>
    <mergeCell ref="J534:K535"/>
    <mergeCell ref="L534:L535"/>
    <mergeCell ref="M534:M535"/>
    <mergeCell ref="N534:N535"/>
    <mergeCell ref="O534:O535"/>
    <mergeCell ref="B534:B535"/>
    <mergeCell ref="C534:C535"/>
    <mergeCell ref="D534:D535"/>
    <mergeCell ref="E534:E535"/>
    <mergeCell ref="F534:G535"/>
    <mergeCell ref="H534:H535"/>
    <mergeCell ref="P532:P533"/>
    <mergeCell ref="Q532:R533"/>
    <mergeCell ref="S532:S533"/>
    <mergeCell ref="T532:T533"/>
    <mergeCell ref="U532:V533"/>
    <mergeCell ref="W532:W533"/>
    <mergeCell ref="I532:I533"/>
    <mergeCell ref="J532:K533"/>
    <mergeCell ref="L532:L533"/>
    <mergeCell ref="M532:M533"/>
    <mergeCell ref="N532:N533"/>
    <mergeCell ref="O532:O533"/>
    <mergeCell ref="B532:B533"/>
    <mergeCell ref="C532:C533"/>
    <mergeCell ref="D532:D533"/>
    <mergeCell ref="E532:E533"/>
    <mergeCell ref="F532:G533"/>
    <mergeCell ref="H532:H533"/>
    <mergeCell ref="P530:P531"/>
    <mergeCell ref="Q530:R531"/>
    <mergeCell ref="S530:S531"/>
    <mergeCell ref="T530:T531"/>
    <mergeCell ref="U530:V531"/>
    <mergeCell ref="W530:W531"/>
    <mergeCell ref="I530:I531"/>
    <mergeCell ref="J530:K531"/>
    <mergeCell ref="L530:L531"/>
    <mergeCell ref="M530:M531"/>
    <mergeCell ref="N530:N531"/>
    <mergeCell ref="O530:O531"/>
    <mergeCell ref="B530:B531"/>
    <mergeCell ref="C530:C531"/>
    <mergeCell ref="D530:D531"/>
    <mergeCell ref="E530:E531"/>
    <mergeCell ref="F530:G531"/>
    <mergeCell ref="H530:H531"/>
    <mergeCell ref="P528:P529"/>
    <mergeCell ref="Q528:R529"/>
    <mergeCell ref="S528:S529"/>
    <mergeCell ref="T528:T529"/>
    <mergeCell ref="U528:V529"/>
    <mergeCell ref="W528:W529"/>
    <mergeCell ref="I528:I529"/>
    <mergeCell ref="J528:K529"/>
    <mergeCell ref="L528:L529"/>
    <mergeCell ref="M528:M529"/>
    <mergeCell ref="N528:N529"/>
    <mergeCell ref="O528:O529"/>
    <mergeCell ref="B528:B529"/>
    <mergeCell ref="C528:C529"/>
    <mergeCell ref="D528:D529"/>
    <mergeCell ref="E528:E529"/>
    <mergeCell ref="F528:G529"/>
    <mergeCell ref="H528:H529"/>
    <mergeCell ref="M526:M527"/>
    <mergeCell ref="N526:O527"/>
    <mergeCell ref="P526:P527"/>
    <mergeCell ref="Q526:S527"/>
    <mergeCell ref="T526:T527"/>
    <mergeCell ref="U526:W527"/>
    <mergeCell ref="B526:B527"/>
    <mergeCell ref="C526:D527"/>
    <mergeCell ref="E526:E527"/>
    <mergeCell ref="F526:H527"/>
    <mergeCell ref="I526:I527"/>
    <mergeCell ref="J526:L527"/>
    <mergeCell ref="P524:P525"/>
    <mergeCell ref="Q524:R525"/>
    <mergeCell ref="S524:S525"/>
    <mergeCell ref="T524:T525"/>
    <mergeCell ref="U524:V525"/>
    <mergeCell ref="W524:W525"/>
    <mergeCell ref="I524:I525"/>
    <mergeCell ref="J524:K525"/>
    <mergeCell ref="L524:L525"/>
    <mergeCell ref="M524:M525"/>
    <mergeCell ref="N524:N525"/>
    <mergeCell ref="O524:O525"/>
    <mergeCell ref="B524:B525"/>
    <mergeCell ref="C524:C525"/>
    <mergeCell ref="D524:D525"/>
    <mergeCell ref="E524:E525"/>
    <mergeCell ref="F524:G525"/>
    <mergeCell ref="H524:H525"/>
    <mergeCell ref="C523:D523"/>
    <mergeCell ref="F523:H523"/>
    <mergeCell ref="J523:L523"/>
    <mergeCell ref="N523:O523"/>
    <mergeCell ref="Q523:S523"/>
    <mergeCell ref="U523:W523"/>
    <mergeCell ref="P521:P522"/>
    <mergeCell ref="Q521:R522"/>
    <mergeCell ref="S521:S522"/>
    <mergeCell ref="T521:T522"/>
    <mergeCell ref="U521:V522"/>
    <mergeCell ref="W521:W522"/>
    <mergeCell ref="I521:I522"/>
    <mergeCell ref="J521:K522"/>
    <mergeCell ref="L521:L522"/>
    <mergeCell ref="M521:M522"/>
    <mergeCell ref="N521:N522"/>
    <mergeCell ref="O521:O522"/>
    <mergeCell ref="B521:B522"/>
    <mergeCell ref="C521:C522"/>
    <mergeCell ref="D521:D522"/>
    <mergeCell ref="E521:E522"/>
    <mergeCell ref="F521:G522"/>
    <mergeCell ref="H521:H522"/>
    <mergeCell ref="P519:P520"/>
    <mergeCell ref="Q519:R520"/>
    <mergeCell ref="S519:S520"/>
    <mergeCell ref="T519:T520"/>
    <mergeCell ref="U519:V520"/>
    <mergeCell ref="W519:W520"/>
    <mergeCell ref="I519:I520"/>
    <mergeCell ref="J519:K520"/>
    <mergeCell ref="L519:L520"/>
    <mergeCell ref="M519:M520"/>
    <mergeCell ref="N519:N520"/>
    <mergeCell ref="O519:O520"/>
    <mergeCell ref="B519:B520"/>
    <mergeCell ref="C519:C520"/>
    <mergeCell ref="D519:D520"/>
    <mergeCell ref="E519:E520"/>
    <mergeCell ref="F519:G520"/>
    <mergeCell ref="H519:H520"/>
    <mergeCell ref="T516:T517"/>
    <mergeCell ref="U516:U517"/>
    <mergeCell ref="V516:V517"/>
    <mergeCell ref="W516:W517"/>
    <mergeCell ref="C518:D518"/>
    <mergeCell ref="F518:H518"/>
    <mergeCell ref="J518:L518"/>
    <mergeCell ref="N518:O518"/>
    <mergeCell ref="Q518:S518"/>
    <mergeCell ref="U518:W518"/>
    <mergeCell ref="N516:N517"/>
    <mergeCell ref="O516:O517"/>
    <mergeCell ref="P516:P517"/>
    <mergeCell ref="Q516:Q517"/>
    <mergeCell ref="R516:R517"/>
    <mergeCell ref="S516:S517"/>
    <mergeCell ref="H516:H517"/>
    <mergeCell ref="I516:I517"/>
    <mergeCell ref="J516:J517"/>
    <mergeCell ref="K516:K517"/>
    <mergeCell ref="L516:L517"/>
    <mergeCell ref="M516:M517"/>
    <mergeCell ref="B516:B517"/>
    <mergeCell ref="C516:C517"/>
    <mergeCell ref="D516:D517"/>
    <mergeCell ref="E516:E517"/>
    <mergeCell ref="F516:F517"/>
    <mergeCell ref="G516:G517"/>
    <mergeCell ref="C515:D515"/>
    <mergeCell ref="F515:H515"/>
    <mergeCell ref="J515:L515"/>
    <mergeCell ref="N515:O515"/>
    <mergeCell ref="Q515:S515"/>
    <mergeCell ref="U515:W515"/>
    <mergeCell ref="Q512:S513"/>
    <mergeCell ref="T512:T513"/>
    <mergeCell ref="U512:W513"/>
    <mergeCell ref="C514:D514"/>
    <mergeCell ref="F514:L514"/>
    <mergeCell ref="N514:O514"/>
    <mergeCell ref="Q514:W514"/>
    <mergeCell ref="I512:I513"/>
    <mergeCell ref="J512:L513"/>
    <mergeCell ref="M512:M513"/>
    <mergeCell ref="N512:O512"/>
    <mergeCell ref="N513:O513"/>
    <mergeCell ref="P512:P513"/>
    <mergeCell ref="Q496:Q497"/>
    <mergeCell ref="R496:R497"/>
    <mergeCell ref="B509:W509"/>
    <mergeCell ref="C511:L511"/>
    <mergeCell ref="N511:W511"/>
    <mergeCell ref="B512:B513"/>
    <mergeCell ref="C512:D512"/>
    <mergeCell ref="C513:D513"/>
    <mergeCell ref="E512:E513"/>
    <mergeCell ref="F512:H513"/>
    <mergeCell ref="K496:K497"/>
    <mergeCell ref="L496:L497"/>
    <mergeCell ref="M496:M497"/>
    <mergeCell ref="N496:N497"/>
    <mergeCell ref="O496:O497"/>
    <mergeCell ref="P496:P497"/>
    <mergeCell ref="R494:R495"/>
    <mergeCell ref="B496:B497"/>
    <mergeCell ref="C496:C497"/>
    <mergeCell ref="D496:D497"/>
    <mergeCell ref="E496:E497"/>
    <mergeCell ref="F496:F497"/>
    <mergeCell ref="G496:G497"/>
    <mergeCell ref="H496:H497"/>
    <mergeCell ref="I496:I497"/>
    <mergeCell ref="J496:J497"/>
    <mergeCell ref="I494:J495"/>
    <mergeCell ref="K494:K495"/>
    <mergeCell ref="L494:L495"/>
    <mergeCell ref="M494:N495"/>
    <mergeCell ref="O494:O495"/>
    <mergeCell ref="P494:Q495"/>
    <mergeCell ref="L492:L493"/>
    <mergeCell ref="M492:N493"/>
    <mergeCell ref="O492:O493"/>
    <mergeCell ref="P492:Q493"/>
    <mergeCell ref="R492:R493"/>
    <mergeCell ref="B494:B495"/>
    <mergeCell ref="C494:D495"/>
    <mergeCell ref="E494:E495"/>
    <mergeCell ref="F494:G495"/>
    <mergeCell ref="H494:H495"/>
    <mergeCell ref="O490:O491"/>
    <mergeCell ref="P490:Q491"/>
    <mergeCell ref="R490:R491"/>
    <mergeCell ref="B492:B493"/>
    <mergeCell ref="C492:D493"/>
    <mergeCell ref="E492:E493"/>
    <mergeCell ref="F492:G493"/>
    <mergeCell ref="H492:H493"/>
    <mergeCell ref="I492:J493"/>
    <mergeCell ref="K492:K493"/>
    <mergeCell ref="R488:R489"/>
    <mergeCell ref="B490:B491"/>
    <mergeCell ref="C490:D491"/>
    <mergeCell ref="E490:E491"/>
    <mergeCell ref="F490:G491"/>
    <mergeCell ref="H490:H491"/>
    <mergeCell ref="I490:J491"/>
    <mergeCell ref="K490:K491"/>
    <mergeCell ref="L490:L491"/>
    <mergeCell ref="M490:N491"/>
    <mergeCell ref="I488:J489"/>
    <mergeCell ref="K488:K489"/>
    <mergeCell ref="L488:L489"/>
    <mergeCell ref="M488:N489"/>
    <mergeCell ref="O488:O489"/>
    <mergeCell ref="P488:Q489"/>
    <mergeCell ref="C487:E487"/>
    <mergeCell ref="F487:H487"/>
    <mergeCell ref="I487:K487"/>
    <mergeCell ref="M487:O487"/>
    <mergeCell ref="P487:R487"/>
    <mergeCell ref="B488:B489"/>
    <mergeCell ref="C488:D489"/>
    <mergeCell ref="E488:E489"/>
    <mergeCell ref="F488:G489"/>
    <mergeCell ref="H488:H489"/>
    <mergeCell ref="K485:K486"/>
    <mergeCell ref="L485:L486"/>
    <mergeCell ref="M485:N486"/>
    <mergeCell ref="O485:O486"/>
    <mergeCell ref="P485:Q486"/>
    <mergeCell ref="R485:R486"/>
    <mergeCell ref="B485:B486"/>
    <mergeCell ref="C485:D486"/>
    <mergeCell ref="E485:E486"/>
    <mergeCell ref="F485:G486"/>
    <mergeCell ref="H485:H486"/>
    <mergeCell ref="I485:J486"/>
    <mergeCell ref="K483:K484"/>
    <mergeCell ref="L483:L484"/>
    <mergeCell ref="M483:N484"/>
    <mergeCell ref="O483:O484"/>
    <mergeCell ref="P483:Q484"/>
    <mergeCell ref="R483:R484"/>
    <mergeCell ref="B483:B484"/>
    <mergeCell ref="C483:D484"/>
    <mergeCell ref="E483:E484"/>
    <mergeCell ref="F483:G484"/>
    <mergeCell ref="H483:H484"/>
    <mergeCell ref="I483:J484"/>
    <mergeCell ref="K481:K482"/>
    <mergeCell ref="L481:L482"/>
    <mergeCell ref="M481:N482"/>
    <mergeCell ref="O481:O482"/>
    <mergeCell ref="P481:Q482"/>
    <mergeCell ref="R481:R482"/>
    <mergeCell ref="B481:B482"/>
    <mergeCell ref="C481:D482"/>
    <mergeCell ref="E481:E482"/>
    <mergeCell ref="F481:G482"/>
    <mergeCell ref="H481:H482"/>
    <mergeCell ref="I481:J482"/>
    <mergeCell ref="N478:N479"/>
    <mergeCell ref="O478:O479"/>
    <mergeCell ref="P478:P479"/>
    <mergeCell ref="Q478:Q479"/>
    <mergeCell ref="R478:R479"/>
    <mergeCell ref="C480:E480"/>
    <mergeCell ref="F480:H480"/>
    <mergeCell ref="I480:K480"/>
    <mergeCell ref="M480:O480"/>
    <mergeCell ref="P480:R480"/>
    <mergeCell ref="H478:H479"/>
    <mergeCell ref="I478:I479"/>
    <mergeCell ref="J478:J479"/>
    <mergeCell ref="K478:K479"/>
    <mergeCell ref="L478:L479"/>
    <mergeCell ref="M478:M479"/>
    <mergeCell ref="B478:B479"/>
    <mergeCell ref="C478:C479"/>
    <mergeCell ref="D478:D479"/>
    <mergeCell ref="E478:E479"/>
    <mergeCell ref="F478:F479"/>
    <mergeCell ref="G478:G479"/>
    <mergeCell ref="O475:O476"/>
    <mergeCell ref="P475:Q476"/>
    <mergeCell ref="R475:R476"/>
    <mergeCell ref="C477:E477"/>
    <mergeCell ref="F477:H477"/>
    <mergeCell ref="I477:K477"/>
    <mergeCell ref="M477:O477"/>
    <mergeCell ref="P477:R477"/>
    <mergeCell ref="R473:R474"/>
    <mergeCell ref="B475:B476"/>
    <mergeCell ref="C475:D476"/>
    <mergeCell ref="E475:E476"/>
    <mergeCell ref="F475:G476"/>
    <mergeCell ref="H475:H476"/>
    <mergeCell ref="I475:J476"/>
    <mergeCell ref="K475:K476"/>
    <mergeCell ref="L475:L476"/>
    <mergeCell ref="M475:N476"/>
    <mergeCell ref="I473:J474"/>
    <mergeCell ref="K473:K474"/>
    <mergeCell ref="L473:L474"/>
    <mergeCell ref="M473:N474"/>
    <mergeCell ref="O473:O474"/>
    <mergeCell ref="P473:Q474"/>
    <mergeCell ref="L471:L472"/>
    <mergeCell ref="M471:N472"/>
    <mergeCell ref="O471:O472"/>
    <mergeCell ref="P471:Q472"/>
    <mergeCell ref="R471:R472"/>
    <mergeCell ref="B473:B474"/>
    <mergeCell ref="C473:D474"/>
    <mergeCell ref="E473:E474"/>
    <mergeCell ref="F473:G474"/>
    <mergeCell ref="H473:H474"/>
    <mergeCell ref="O469:O470"/>
    <mergeCell ref="P469:Q470"/>
    <mergeCell ref="R469:R470"/>
    <mergeCell ref="B471:B472"/>
    <mergeCell ref="C471:D472"/>
    <mergeCell ref="E471:E472"/>
    <mergeCell ref="F471:G472"/>
    <mergeCell ref="H471:H472"/>
    <mergeCell ref="I471:J472"/>
    <mergeCell ref="K471:K472"/>
    <mergeCell ref="P467:R468"/>
    <mergeCell ref="B469:B470"/>
    <mergeCell ref="C469:D470"/>
    <mergeCell ref="E469:E470"/>
    <mergeCell ref="F469:G470"/>
    <mergeCell ref="H469:H470"/>
    <mergeCell ref="I469:J470"/>
    <mergeCell ref="K469:K470"/>
    <mergeCell ref="L469:L470"/>
    <mergeCell ref="M469:N470"/>
    <mergeCell ref="B467:B468"/>
    <mergeCell ref="C467:E468"/>
    <mergeCell ref="F467:H468"/>
    <mergeCell ref="I467:K468"/>
    <mergeCell ref="L467:L468"/>
    <mergeCell ref="M467:O468"/>
    <mergeCell ref="K465:K466"/>
    <mergeCell ref="L465:L466"/>
    <mergeCell ref="M465:N466"/>
    <mergeCell ref="O465:O466"/>
    <mergeCell ref="P465:Q466"/>
    <mergeCell ref="R465:R466"/>
    <mergeCell ref="B465:B466"/>
    <mergeCell ref="C465:D466"/>
    <mergeCell ref="E465:E466"/>
    <mergeCell ref="F465:G466"/>
    <mergeCell ref="H465:H466"/>
    <mergeCell ref="I465:J466"/>
    <mergeCell ref="K463:K464"/>
    <mergeCell ref="L463:L464"/>
    <mergeCell ref="M463:N464"/>
    <mergeCell ref="O463:O464"/>
    <mergeCell ref="P463:Q464"/>
    <mergeCell ref="R463:R464"/>
    <mergeCell ref="M461:N462"/>
    <mergeCell ref="O461:O462"/>
    <mergeCell ref="P461:Q462"/>
    <mergeCell ref="R461:R462"/>
    <mergeCell ref="B463:B464"/>
    <mergeCell ref="C463:D464"/>
    <mergeCell ref="E463:E464"/>
    <mergeCell ref="F463:G464"/>
    <mergeCell ref="H463:H464"/>
    <mergeCell ref="I463:J464"/>
    <mergeCell ref="M459:O460"/>
    <mergeCell ref="P459:R460"/>
    <mergeCell ref="B461:B462"/>
    <mergeCell ref="C461:D462"/>
    <mergeCell ref="E461:E462"/>
    <mergeCell ref="F461:G462"/>
    <mergeCell ref="H461:H462"/>
    <mergeCell ref="I461:J462"/>
    <mergeCell ref="K461:K462"/>
    <mergeCell ref="L461:L462"/>
    <mergeCell ref="N457:N458"/>
    <mergeCell ref="O457:O458"/>
    <mergeCell ref="P457:P458"/>
    <mergeCell ref="Q457:Q458"/>
    <mergeCell ref="R457:R458"/>
    <mergeCell ref="B459:B460"/>
    <mergeCell ref="C459:E460"/>
    <mergeCell ref="F459:H460"/>
    <mergeCell ref="I459:K460"/>
    <mergeCell ref="L459:L460"/>
    <mergeCell ref="H457:H458"/>
    <mergeCell ref="I457:I458"/>
    <mergeCell ref="J457:J458"/>
    <mergeCell ref="K457:K458"/>
    <mergeCell ref="L457:L458"/>
    <mergeCell ref="M457:M458"/>
    <mergeCell ref="B457:B458"/>
    <mergeCell ref="C457:C458"/>
    <mergeCell ref="D457:D458"/>
    <mergeCell ref="E457:E458"/>
    <mergeCell ref="F457:F458"/>
    <mergeCell ref="G457:G458"/>
    <mergeCell ref="R454:R455"/>
    <mergeCell ref="C456:E456"/>
    <mergeCell ref="F456:H456"/>
    <mergeCell ref="I456:K456"/>
    <mergeCell ref="M456:O456"/>
    <mergeCell ref="P456:R456"/>
    <mergeCell ref="I454:J455"/>
    <mergeCell ref="K454:K455"/>
    <mergeCell ref="L454:L455"/>
    <mergeCell ref="M454:N455"/>
    <mergeCell ref="O454:O455"/>
    <mergeCell ref="P454:Q455"/>
    <mergeCell ref="L452:L453"/>
    <mergeCell ref="M452:N453"/>
    <mergeCell ref="O452:O453"/>
    <mergeCell ref="P452:Q453"/>
    <mergeCell ref="R452:R453"/>
    <mergeCell ref="B454:B455"/>
    <mergeCell ref="C454:D455"/>
    <mergeCell ref="E454:E455"/>
    <mergeCell ref="F454:G455"/>
    <mergeCell ref="H454:H455"/>
    <mergeCell ref="O450:O451"/>
    <mergeCell ref="P450:Q451"/>
    <mergeCell ref="R450:R451"/>
    <mergeCell ref="B452:B453"/>
    <mergeCell ref="C452:D453"/>
    <mergeCell ref="E452:E453"/>
    <mergeCell ref="F452:G453"/>
    <mergeCell ref="H452:H453"/>
    <mergeCell ref="I452:J453"/>
    <mergeCell ref="K452:K453"/>
    <mergeCell ref="R448:R449"/>
    <mergeCell ref="B450:B451"/>
    <mergeCell ref="C450:D451"/>
    <mergeCell ref="E450:E451"/>
    <mergeCell ref="F450:G451"/>
    <mergeCell ref="H450:H451"/>
    <mergeCell ref="I450:J451"/>
    <mergeCell ref="K450:K451"/>
    <mergeCell ref="L450:L451"/>
    <mergeCell ref="M450:N451"/>
    <mergeCell ref="I448:J449"/>
    <mergeCell ref="K448:K449"/>
    <mergeCell ref="L448:L449"/>
    <mergeCell ref="M448:N449"/>
    <mergeCell ref="O448:O449"/>
    <mergeCell ref="P448:Q449"/>
    <mergeCell ref="C447:E447"/>
    <mergeCell ref="F447:H447"/>
    <mergeCell ref="I447:K447"/>
    <mergeCell ref="M447:O447"/>
    <mergeCell ref="P447:R447"/>
    <mergeCell ref="B448:B449"/>
    <mergeCell ref="C448:D449"/>
    <mergeCell ref="E448:E449"/>
    <mergeCell ref="F448:G449"/>
    <mergeCell ref="H448:H449"/>
    <mergeCell ref="K445:K446"/>
    <mergeCell ref="L445:L446"/>
    <mergeCell ref="M445:N446"/>
    <mergeCell ref="O445:O446"/>
    <mergeCell ref="P445:Q446"/>
    <mergeCell ref="R445:R446"/>
    <mergeCell ref="B445:B446"/>
    <mergeCell ref="C445:D446"/>
    <mergeCell ref="E445:E446"/>
    <mergeCell ref="F445:G446"/>
    <mergeCell ref="H445:H446"/>
    <mergeCell ref="I445:J446"/>
    <mergeCell ref="K443:K444"/>
    <mergeCell ref="L443:L444"/>
    <mergeCell ref="M443:N444"/>
    <mergeCell ref="O443:O444"/>
    <mergeCell ref="P443:Q444"/>
    <mergeCell ref="R443:R444"/>
    <mergeCell ref="B443:B444"/>
    <mergeCell ref="C443:D444"/>
    <mergeCell ref="E443:E444"/>
    <mergeCell ref="F443:G444"/>
    <mergeCell ref="H443:H444"/>
    <mergeCell ref="I443:J444"/>
    <mergeCell ref="K441:K442"/>
    <mergeCell ref="L441:L442"/>
    <mergeCell ref="M441:N442"/>
    <mergeCell ref="O441:O442"/>
    <mergeCell ref="P441:Q442"/>
    <mergeCell ref="R441:R442"/>
    <mergeCell ref="B441:B442"/>
    <mergeCell ref="C441:D442"/>
    <mergeCell ref="E441:E442"/>
    <mergeCell ref="F441:G442"/>
    <mergeCell ref="H441:H442"/>
    <mergeCell ref="I441:J442"/>
    <mergeCell ref="N438:N439"/>
    <mergeCell ref="O438:O439"/>
    <mergeCell ref="P438:P439"/>
    <mergeCell ref="Q438:Q439"/>
    <mergeCell ref="R438:R439"/>
    <mergeCell ref="C440:E440"/>
    <mergeCell ref="F440:H440"/>
    <mergeCell ref="I440:K440"/>
    <mergeCell ref="M440:O440"/>
    <mergeCell ref="P440:R440"/>
    <mergeCell ref="H438:H439"/>
    <mergeCell ref="I438:I439"/>
    <mergeCell ref="J438:J439"/>
    <mergeCell ref="K438:K439"/>
    <mergeCell ref="L438:L439"/>
    <mergeCell ref="M438:M439"/>
    <mergeCell ref="B438:B439"/>
    <mergeCell ref="C438:C439"/>
    <mergeCell ref="D438:D439"/>
    <mergeCell ref="E438:E439"/>
    <mergeCell ref="F438:F439"/>
    <mergeCell ref="G438:G439"/>
    <mergeCell ref="C436:R436"/>
    <mergeCell ref="C437:E437"/>
    <mergeCell ref="F437:H437"/>
    <mergeCell ref="I437:K437"/>
    <mergeCell ref="M437:O437"/>
    <mergeCell ref="P437:R437"/>
    <mergeCell ref="I433:K433"/>
    <mergeCell ref="I434:K434"/>
    <mergeCell ref="I435:K435"/>
    <mergeCell ref="L433:L435"/>
    <mergeCell ref="M433:O435"/>
    <mergeCell ref="P433:R435"/>
    <mergeCell ref="Q427:Q428"/>
    <mergeCell ref="R427:R428"/>
    <mergeCell ref="B430:R430"/>
    <mergeCell ref="C432:K432"/>
    <mergeCell ref="M432:R432"/>
    <mergeCell ref="B433:B435"/>
    <mergeCell ref="C433:E435"/>
    <mergeCell ref="F433:H433"/>
    <mergeCell ref="F434:H434"/>
    <mergeCell ref="F435:H435"/>
    <mergeCell ref="K427:K428"/>
    <mergeCell ref="L427:L428"/>
    <mergeCell ref="M427:M428"/>
    <mergeCell ref="N427:N428"/>
    <mergeCell ref="O427:O428"/>
    <mergeCell ref="P427:P428"/>
    <mergeCell ref="R425:R426"/>
    <mergeCell ref="B427:B428"/>
    <mergeCell ref="C427:C428"/>
    <mergeCell ref="D427:D428"/>
    <mergeCell ref="E427:E428"/>
    <mergeCell ref="F427:F428"/>
    <mergeCell ref="G427:G428"/>
    <mergeCell ref="H427:H428"/>
    <mergeCell ref="I427:I428"/>
    <mergeCell ref="J427:J428"/>
    <mergeCell ref="I425:J426"/>
    <mergeCell ref="K425:K426"/>
    <mergeCell ref="L425:L426"/>
    <mergeCell ref="M425:N426"/>
    <mergeCell ref="O425:O426"/>
    <mergeCell ref="P425:Q426"/>
    <mergeCell ref="L423:L424"/>
    <mergeCell ref="M423:N424"/>
    <mergeCell ref="O423:O424"/>
    <mergeCell ref="P423:Q424"/>
    <mergeCell ref="R423:R424"/>
    <mergeCell ref="B425:B426"/>
    <mergeCell ref="C425:D426"/>
    <mergeCell ref="E425:E426"/>
    <mergeCell ref="F425:G426"/>
    <mergeCell ref="H425:H426"/>
    <mergeCell ref="O421:O422"/>
    <mergeCell ref="P421:Q422"/>
    <mergeCell ref="R421:R422"/>
    <mergeCell ref="B423:B424"/>
    <mergeCell ref="C423:D424"/>
    <mergeCell ref="E423:E424"/>
    <mergeCell ref="F423:G424"/>
    <mergeCell ref="H423:H424"/>
    <mergeCell ref="I423:J424"/>
    <mergeCell ref="K423:K424"/>
    <mergeCell ref="R419:R420"/>
    <mergeCell ref="B421:B422"/>
    <mergeCell ref="C421:D422"/>
    <mergeCell ref="E421:E422"/>
    <mergeCell ref="F421:G422"/>
    <mergeCell ref="H421:H422"/>
    <mergeCell ref="I421:J422"/>
    <mergeCell ref="K421:K422"/>
    <mergeCell ref="L421:L422"/>
    <mergeCell ref="M421:N422"/>
    <mergeCell ref="I419:J420"/>
    <mergeCell ref="K419:K420"/>
    <mergeCell ref="L419:L420"/>
    <mergeCell ref="M419:N420"/>
    <mergeCell ref="O419:O420"/>
    <mergeCell ref="P419:Q420"/>
    <mergeCell ref="C418:E418"/>
    <mergeCell ref="F418:H418"/>
    <mergeCell ref="I418:K418"/>
    <mergeCell ref="M418:O418"/>
    <mergeCell ref="P418:R418"/>
    <mergeCell ref="B419:B420"/>
    <mergeCell ref="C419:D420"/>
    <mergeCell ref="E419:E420"/>
    <mergeCell ref="F419:G420"/>
    <mergeCell ref="H419:H420"/>
    <mergeCell ref="K416:K417"/>
    <mergeCell ref="L416:L417"/>
    <mergeCell ref="M416:N417"/>
    <mergeCell ref="O416:O417"/>
    <mergeCell ref="P416:Q417"/>
    <mergeCell ref="R416:R417"/>
    <mergeCell ref="B416:B417"/>
    <mergeCell ref="C416:D417"/>
    <mergeCell ref="E416:E417"/>
    <mergeCell ref="F416:G417"/>
    <mergeCell ref="H416:H417"/>
    <mergeCell ref="I416:J417"/>
    <mergeCell ref="K414:K415"/>
    <mergeCell ref="L414:L415"/>
    <mergeCell ref="M414:N415"/>
    <mergeCell ref="O414:O415"/>
    <mergeCell ref="P414:Q415"/>
    <mergeCell ref="R414:R415"/>
    <mergeCell ref="B414:B415"/>
    <mergeCell ref="C414:D415"/>
    <mergeCell ref="E414:E415"/>
    <mergeCell ref="F414:G415"/>
    <mergeCell ref="H414:H415"/>
    <mergeCell ref="I414:J415"/>
    <mergeCell ref="K412:K413"/>
    <mergeCell ref="L412:L413"/>
    <mergeCell ref="M412:N413"/>
    <mergeCell ref="O412:O413"/>
    <mergeCell ref="P412:Q413"/>
    <mergeCell ref="R412:R413"/>
    <mergeCell ref="B412:B413"/>
    <mergeCell ref="C412:D413"/>
    <mergeCell ref="E412:E413"/>
    <mergeCell ref="F412:G413"/>
    <mergeCell ref="H412:H413"/>
    <mergeCell ref="I412:J413"/>
    <mergeCell ref="N409:N410"/>
    <mergeCell ref="O409:O410"/>
    <mergeCell ref="P409:P410"/>
    <mergeCell ref="Q409:Q410"/>
    <mergeCell ref="R409:R410"/>
    <mergeCell ref="C411:E411"/>
    <mergeCell ref="F411:H411"/>
    <mergeCell ref="I411:K411"/>
    <mergeCell ref="M411:O411"/>
    <mergeCell ref="P411:R411"/>
    <mergeCell ref="H409:H410"/>
    <mergeCell ref="I409:I410"/>
    <mergeCell ref="J409:J410"/>
    <mergeCell ref="K409:K410"/>
    <mergeCell ref="L409:L410"/>
    <mergeCell ref="M409:M410"/>
    <mergeCell ref="B409:B410"/>
    <mergeCell ref="C409:C410"/>
    <mergeCell ref="D409:D410"/>
    <mergeCell ref="E409:E410"/>
    <mergeCell ref="F409:F410"/>
    <mergeCell ref="G409:G410"/>
    <mergeCell ref="R406:R407"/>
    <mergeCell ref="C408:E408"/>
    <mergeCell ref="F408:H408"/>
    <mergeCell ref="I408:K408"/>
    <mergeCell ref="M408:O408"/>
    <mergeCell ref="P408:R408"/>
    <mergeCell ref="I406:J407"/>
    <mergeCell ref="K406:K407"/>
    <mergeCell ref="L406:L407"/>
    <mergeCell ref="M406:N407"/>
    <mergeCell ref="O406:O407"/>
    <mergeCell ref="P406:Q407"/>
    <mergeCell ref="L404:L405"/>
    <mergeCell ref="M404:N405"/>
    <mergeCell ref="O404:O405"/>
    <mergeCell ref="P404:Q405"/>
    <mergeCell ref="R404:R405"/>
    <mergeCell ref="B406:B407"/>
    <mergeCell ref="C406:D407"/>
    <mergeCell ref="E406:E407"/>
    <mergeCell ref="F406:G407"/>
    <mergeCell ref="H406:H407"/>
    <mergeCell ref="O402:O403"/>
    <mergeCell ref="P402:Q403"/>
    <mergeCell ref="R402:R403"/>
    <mergeCell ref="B404:B405"/>
    <mergeCell ref="C404:D405"/>
    <mergeCell ref="E404:E405"/>
    <mergeCell ref="F404:G405"/>
    <mergeCell ref="H404:H405"/>
    <mergeCell ref="I404:J405"/>
    <mergeCell ref="K404:K405"/>
    <mergeCell ref="R400:R401"/>
    <mergeCell ref="B402:B403"/>
    <mergeCell ref="C402:D403"/>
    <mergeCell ref="E402:E403"/>
    <mergeCell ref="F402:G403"/>
    <mergeCell ref="H402:H403"/>
    <mergeCell ref="I402:J403"/>
    <mergeCell ref="K402:K403"/>
    <mergeCell ref="L402:L403"/>
    <mergeCell ref="M402:N403"/>
    <mergeCell ref="I400:J401"/>
    <mergeCell ref="K400:K401"/>
    <mergeCell ref="L400:L401"/>
    <mergeCell ref="M400:N401"/>
    <mergeCell ref="O400:O401"/>
    <mergeCell ref="P400:Q401"/>
    <mergeCell ref="C399:E399"/>
    <mergeCell ref="F399:H399"/>
    <mergeCell ref="I399:K399"/>
    <mergeCell ref="M399:O399"/>
    <mergeCell ref="P399:R399"/>
    <mergeCell ref="B400:B401"/>
    <mergeCell ref="C400:D401"/>
    <mergeCell ref="E400:E401"/>
    <mergeCell ref="F400:G401"/>
    <mergeCell ref="H400:H401"/>
    <mergeCell ref="K397:K398"/>
    <mergeCell ref="L397:L398"/>
    <mergeCell ref="M397:N398"/>
    <mergeCell ref="O397:O398"/>
    <mergeCell ref="P397:Q398"/>
    <mergeCell ref="R397:R398"/>
    <mergeCell ref="B397:B398"/>
    <mergeCell ref="C397:D398"/>
    <mergeCell ref="E397:E398"/>
    <mergeCell ref="F397:G398"/>
    <mergeCell ref="H397:H398"/>
    <mergeCell ref="I397:J398"/>
    <mergeCell ref="K395:K396"/>
    <mergeCell ref="L395:L396"/>
    <mergeCell ref="M395:N396"/>
    <mergeCell ref="O395:O396"/>
    <mergeCell ref="P395:Q396"/>
    <mergeCell ref="R395:R396"/>
    <mergeCell ref="B395:B396"/>
    <mergeCell ref="C395:D396"/>
    <mergeCell ref="E395:E396"/>
    <mergeCell ref="F395:G396"/>
    <mergeCell ref="H395:H396"/>
    <mergeCell ref="I395:J396"/>
    <mergeCell ref="K393:K394"/>
    <mergeCell ref="L393:L394"/>
    <mergeCell ref="M393:N394"/>
    <mergeCell ref="O393:O394"/>
    <mergeCell ref="P393:Q394"/>
    <mergeCell ref="R393:R394"/>
    <mergeCell ref="B393:B394"/>
    <mergeCell ref="C393:D394"/>
    <mergeCell ref="E393:E394"/>
    <mergeCell ref="F393:G394"/>
    <mergeCell ref="H393:H394"/>
    <mergeCell ref="I393:J394"/>
    <mergeCell ref="N390:N391"/>
    <mergeCell ref="O390:O391"/>
    <mergeCell ref="P390:P391"/>
    <mergeCell ref="Q390:Q391"/>
    <mergeCell ref="R390:R391"/>
    <mergeCell ref="C392:E392"/>
    <mergeCell ref="F392:H392"/>
    <mergeCell ref="I392:K392"/>
    <mergeCell ref="M392:O392"/>
    <mergeCell ref="P392:R392"/>
    <mergeCell ref="H390:H391"/>
    <mergeCell ref="I390:I391"/>
    <mergeCell ref="J390:J391"/>
    <mergeCell ref="K390:K391"/>
    <mergeCell ref="L390:L391"/>
    <mergeCell ref="M390:M391"/>
    <mergeCell ref="B390:B391"/>
    <mergeCell ref="C390:C391"/>
    <mergeCell ref="D390:D391"/>
    <mergeCell ref="E390:E391"/>
    <mergeCell ref="F390:F391"/>
    <mergeCell ref="G390:G391"/>
    <mergeCell ref="R387:R388"/>
    <mergeCell ref="C389:E389"/>
    <mergeCell ref="F389:H389"/>
    <mergeCell ref="I389:K389"/>
    <mergeCell ref="M389:O389"/>
    <mergeCell ref="P389:R389"/>
    <mergeCell ref="I387:J388"/>
    <mergeCell ref="K387:K388"/>
    <mergeCell ref="L387:L388"/>
    <mergeCell ref="M387:N388"/>
    <mergeCell ref="O387:O388"/>
    <mergeCell ref="P387:Q388"/>
    <mergeCell ref="L385:L386"/>
    <mergeCell ref="M385:N386"/>
    <mergeCell ref="O385:O386"/>
    <mergeCell ref="P385:Q386"/>
    <mergeCell ref="R385:R386"/>
    <mergeCell ref="B387:B388"/>
    <mergeCell ref="C387:D388"/>
    <mergeCell ref="E387:E388"/>
    <mergeCell ref="F387:G388"/>
    <mergeCell ref="H387:H388"/>
    <mergeCell ref="O383:O384"/>
    <mergeCell ref="P383:Q384"/>
    <mergeCell ref="R383:R384"/>
    <mergeCell ref="B385:B386"/>
    <mergeCell ref="C385:D386"/>
    <mergeCell ref="E385:E386"/>
    <mergeCell ref="F385:G386"/>
    <mergeCell ref="H385:H386"/>
    <mergeCell ref="I385:J386"/>
    <mergeCell ref="K385:K386"/>
    <mergeCell ref="R381:R382"/>
    <mergeCell ref="B383:B384"/>
    <mergeCell ref="C383:D384"/>
    <mergeCell ref="E383:E384"/>
    <mergeCell ref="F383:G384"/>
    <mergeCell ref="H383:H384"/>
    <mergeCell ref="I383:J384"/>
    <mergeCell ref="K383:K384"/>
    <mergeCell ref="L383:L384"/>
    <mergeCell ref="M383:N384"/>
    <mergeCell ref="I381:J382"/>
    <mergeCell ref="K381:K382"/>
    <mergeCell ref="L381:L382"/>
    <mergeCell ref="M381:N382"/>
    <mergeCell ref="O381:O382"/>
    <mergeCell ref="P381:Q382"/>
    <mergeCell ref="C380:E380"/>
    <mergeCell ref="F380:H380"/>
    <mergeCell ref="I380:K380"/>
    <mergeCell ref="M380:O380"/>
    <mergeCell ref="P380:R380"/>
    <mergeCell ref="B381:B382"/>
    <mergeCell ref="C381:D382"/>
    <mergeCell ref="E381:E382"/>
    <mergeCell ref="F381:G382"/>
    <mergeCell ref="H381:H382"/>
    <mergeCell ref="K378:K379"/>
    <mergeCell ref="L378:L379"/>
    <mergeCell ref="M378:N379"/>
    <mergeCell ref="O378:O379"/>
    <mergeCell ref="P378:Q379"/>
    <mergeCell ref="R378:R379"/>
    <mergeCell ref="B378:B379"/>
    <mergeCell ref="C378:D379"/>
    <mergeCell ref="E378:E379"/>
    <mergeCell ref="F378:G379"/>
    <mergeCell ref="H378:H379"/>
    <mergeCell ref="I378:J379"/>
    <mergeCell ref="K376:K377"/>
    <mergeCell ref="L376:L377"/>
    <mergeCell ref="M376:N377"/>
    <mergeCell ref="O376:O377"/>
    <mergeCell ref="P376:Q377"/>
    <mergeCell ref="R376:R377"/>
    <mergeCell ref="B376:B377"/>
    <mergeCell ref="C376:D377"/>
    <mergeCell ref="E376:E377"/>
    <mergeCell ref="F376:G377"/>
    <mergeCell ref="H376:H377"/>
    <mergeCell ref="I376:J377"/>
    <mergeCell ref="K374:K375"/>
    <mergeCell ref="L374:L375"/>
    <mergeCell ref="M374:N375"/>
    <mergeCell ref="O374:O375"/>
    <mergeCell ref="P374:Q375"/>
    <mergeCell ref="R374:R375"/>
    <mergeCell ref="B374:B375"/>
    <mergeCell ref="C374:D375"/>
    <mergeCell ref="E374:E375"/>
    <mergeCell ref="F374:G375"/>
    <mergeCell ref="H374:H375"/>
    <mergeCell ref="I374:J375"/>
    <mergeCell ref="N371:N372"/>
    <mergeCell ref="O371:O372"/>
    <mergeCell ref="P371:P372"/>
    <mergeCell ref="Q371:Q372"/>
    <mergeCell ref="R371:R372"/>
    <mergeCell ref="C373:E373"/>
    <mergeCell ref="F373:H373"/>
    <mergeCell ref="I373:K373"/>
    <mergeCell ref="M373:O373"/>
    <mergeCell ref="P373:R373"/>
    <mergeCell ref="H371:H372"/>
    <mergeCell ref="I371:I372"/>
    <mergeCell ref="J371:J372"/>
    <mergeCell ref="K371:K372"/>
    <mergeCell ref="L371:L372"/>
    <mergeCell ref="M371:M372"/>
    <mergeCell ref="B371:B372"/>
    <mergeCell ref="C371:C372"/>
    <mergeCell ref="D371:D372"/>
    <mergeCell ref="E371:E372"/>
    <mergeCell ref="F371:F372"/>
    <mergeCell ref="G371:G372"/>
    <mergeCell ref="P366:R368"/>
    <mergeCell ref="C369:R369"/>
    <mergeCell ref="C370:E370"/>
    <mergeCell ref="F370:H370"/>
    <mergeCell ref="I370:K370"/>
    <mergeCell ref="M370:O370"/>
    <mergeCell ref="P370:R370"/>
    <mergeCell ref="I366:K366"/>
    <mergeCell ref="I367:K367"/>
    <mergeCell ref="I368:K368"/>
    <mergeCell ref="L366:L368"/>
    <mergeCell ref="M366:O366"/>
    <mergeCell ref="M367:O367"/>
    <mergeCell ref="M368:O368"/>
    <mergeCell ref="B363:R363"/>
    <mergeCell ref="C365:K365"/>
    <mergeCell ref="M365:R365"/>
    <mergeCell ref="B366:B368"/>
    <mergeCell ref="C366:E366"/>
    <mergeCell ref="C367:E367"/>
    <mergeCell ref="C368:E368"/>
    <mergeCell ref="F366:H366"/>
    <mergeCell ref="F367:H367"/>
    <mergeCell ref="F368:H368"/>
    <mergeCell ref="T355:T356"/>
    <mergeCell ref="U355:U356"/>
    <mergeCell ref="V355:V356"/>
    <mergeCell ref="W355:W356"/>
    <mergeCell ref="X355:X356"/>
    <mergeCell ref="Y355:Y356"/>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Q346"/>
    <mergeCell ref="R345:R346"/>
    <mergeCell ref="S345:U346"/>
    <mergeCell ref="V345:V346"/>
    <mergeCell ref="W345:Y346"/>
    <mergeCell ref="B345:B346"/>
    <mergeCell ref="C345:E346"/>
    <mergeCell ref="F345:F346"/>
    <mergeCell ref="G345:I346"/>
    <mergeCell ref="J345:J346"/>
    <mergeCell ref="K345:M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N337:N338"/>
    <mergeCell ref="O337:Q338"/>
    <mergeCell ref="R337:R338"/>
    <mergeCell ref="S337:U338"/>
    <mergeCell ref="V337:V338"/>
    <mergeCell ref="W337:Y338"/>
    <mergeCell ref="B337:B338"/>
    <mergeCell ref="C337:E338"/>
    <mergeCell ref="F337:F338"/>
    <mergeCell ref="G337:I338"/>
    <mergeCell ref="J337:J338"/>
    <mergeCell ref="K337:M338"/>
    <mergeCell ref="T335:T336"/>
    <mergeCell ref="U335:U336"/>
    <mergeCell ref="V335:V336"/>
    <mergeCell ref="W335:W336"/>
    <mergeCell ref="X335:X336"/>
    <mergeCell ref="Y335:Y336"/>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C334:E334"/>
    <mergeCell ref="G334:I334"/>
    <mergeCell ref="K334:M334"/>
    <mergeCell ref="O334:Q334"/>
    <mergeCell ref="S334:U334"/>
    <mergeCell ref="W334:Y334"/>
    <mergeCell ref="C333:E333"/>
    <mergeCell ref="G333:I333"/>
    <mergeCell ref="K333:M333"/>
    <mergeCell ref="O333:Q333"/>
    <mergeCell ref="S333:U333"/>
    <mergeCell ref="W333:Y333"/>
    <mergeCell ref="T331:T332"/>
    <mergeCell ref="U331:U332"/>
    <mergeCell ref="V331:V332"/>
    <mergeCell ref="W331:W332"/>
    <mergeCell ref="X331:X332"/>
    <mergeCell ref="Y331:Y332"/>
    <mergeCell ref="N331:N332"/>
    <mergeCell ref="O331:O332"/>
    <mergeCell ref="P331:P332"/>
    <mergeCell ref="Q331:Q332"/>
    <mergeCell ref="R331:R332"/>
    <mergeCell ref="S331:S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21:N322"/>
    <mergeCell ref="O321:Q322"/>
    <mergeCell ref="R321:R322"/>
    <mergeCell ref="S321:U322"/>
    <mergeCell ref="V321:V322"/>
    <mergeCell ref="W321:Y322"/>
    <mergeCell ref="B321:B322"/>
    <mergeCell ref="C321:E322"/>
    <mergeCell ref="F321:F322"/>
    <mergeCell ref="G321:I322"/>
    <mergeCell ref="J321:J322"/>
    <mergeCell ref="K321:M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Q314"/>
    <mergeCell ref="R313:R314"/>
    <mergeCell ref="S313:U314"/>
    <mergeCell ref="V313:V314"/>
    <mergeCell ref="W313:Y314"/>
    <mergeCell ref="B313:B314"/>
    <mergeCell ref="C313:E314"/>
    <mergeCell ref="F313:F314"/>
    <mergeCell ref="G313:I314"/>
    <mergeCell ref="J313:J314"/>
    <mergeCell ref="K313:M314"/>
    <mergeCell ref="T311:T312"/>
    <mergeCell ref="U311:U312"/>
    <mergeCell ref="V311:V312"/>
    <mergeCell ref="W311:W312"/>
    <mergeCell ref="X311:X312"/>
    <mergeCell ref="Y311:Y312"/>
    <mergeCell ref="N311:N312"/>
    <mergeCell ref="O311:O312"/>
    <mergeCell ref="P311:P312"/>
    <mergeCell ref="Q311:Q312"/>
    <mergeCell ref="R311:R312"/>
    <mergeCell ref="S311:S312"/>
    <mergeCell ref="H311:H312"/>
    <mergeCell ref="I311:I312"/>
    <mergeCell ref="J311:J312"/>
    <mergeCell ref="K311:K312"/>
    <mergeCell ref="L311:L312"/>
    <mergeCell ref="M311:M312"/>
    <mergeCell ref="S308:U309"/>
    <mergeCell ref="V308:V309"/>
    <mergeCell ref="W308:Y309"/>
    <mergeCell ref="C310:Y310"/>
    <mergeCell ref="B311:B312"/>
    <mergeCell ref="C311:C312"/>
    <mergeCell ref="D311:D312"/>
    <mergeCell ref="E311:E312"/>
    <mergeCell ref="F311:F312"/>
    <mergeCell ref="G311:G312"/>
    <mergeCell ref="K308:M308"/>
    <mergeCell ref="K309:M309"/>
    <mergeCell ref="N308:N309"/>
    <mergeCell ref="O308:Q308"/>
    <mergeCell ref="O309:Q309"/>
    <mergeCell ref="R308:R309"/>
    <mergeCell ref="H300:H301"/>
    <mergeCell ref="I300:I301"/>
    <mergeCell ref="B306:Y306"/>
    <mergeCell ref="B308:B309"/>
    <mergeCell ref="C308:E308"/>
    <mergeCell ref="C309:E309"/>
    <mergeCell ref="F308:F309"/>
    <mergeCell ref="G308:I308"/>
    <mergeCell ref="G309:I309"/>
    <mergeCell ref="J308:J309"/>
    <mergeCell ref="B300:B301"/>
    <mergeCell ref="C300:C301"/>
    <mergeCell ref="D300:D301"/>
    <mergeCell ref="E300:E301"/>
    <mergeCell ref="F300:F301"/>
    <mergeCell ref="G300:G301"/>
    <mergeCell ref="B298:B299"/>
    <mergeCell ref="C298:D299"/>
    <mergeCell ref="E298:E299"/>
    <mergeCell ref="F298:F299"/>
    <mergeCell ref="G298:H299"/>
    <mergeCell ref="I298:I299"/>
    <mergeCell ref="B296:B297"/>
    <mergeCell ref="C296:D297"/>
    <mergeCell ref="E296:E297"/>
    <mergeCell ref="F296:F297"/>
    <mergeCell ref="G296:H297"/>
    <mergeCell ref="I296:I297"/>
    <mergeCell ref="B294:B295"/>
    <mergeCell ref="C294:D295"/>
    <mergeCell ref="E294:E295"/>
    <mergeCell ref="F294:F295"/>
    <mergeCell ref="G294:H295"/>
    <mergeCell ref="I294:I295"/>
    <mergeCell ref="B292:B293"/>
    <mergeCell ref="C292:D293"/>
    <mergeCell ref="E292:E293"/>
    <mergeCell ref="F292:F293"/>
    <mergeCell ref="G292:H293"/>
    <mergeCell ref="I292:I293"/>
    <mergeCell ref="C289:E289"/>
    <mergeCell ref="G289:I289"/>
    <mergeCell ref="B290:B291"/>
    <mergeCell ref="C290:D291"/>
    <mergeCell ref="E290:E291"/>
    <mergeCell ref="F290:F291"/>
    <mergeCell ref="G290:H291"/>
    <mergeCell ref="I290:I291"/>
    <mergeCell ref="I285:I286"/>
    <mergeCell ref="B287:B288"/>
    <mergeCell ref="C287:D288"/>
    <mergeCell ref="E287:E288"/>
    <mergeCell ref="F287:F288"/>
    <mergeCell ref="G287:H288"/>
    <mergeCell ref="I287:I288"/>
    <mergeCell ref="G282:G283"/>
    <mergeCell ref="H282:H283"/>
    <mergeCell ref="I282:I283"/>
    <mergeCell ref="C284:E284"/>
    <mergeCell ref="G284:I284"/>
    <mergeCell ref="B285:B286"/>
    <mergeCell ref="C285:D286"/>
    <mergeCell ref="E285:E286"/>
    <mergeCell ref="F285:F286"/>
    <mergeCell ref="G285:H286"/>
    <mergeCell ref="B277:I277"/>
    <mergeCell ref="C279:E279"/>
    <mergeCell ref="G279:I279"/>
    <mergeCell ref="C280:I280"/>
    <mergeCell ref="C281:I281"/>
    <mergeCell ref="B282:B283"/>
    <mergeCell ref="C282:C283"/>
    <mergeCell ref="D282:D283"/>
    <mergeCell ref="E282:E283"/>
    <mergeCell ref="F282:F283"/>
    <mergeCell ref="H264:H265"/>
    <mergeCell ref="I264:I265"/>
    <mergeCell ref="J264:J265"/>
    <mergeCell ref="K264:K265"/>
    <mergeCell ref="L264:L265"/>
    <mergeCell ref="M264:M265"/>
    <mergeCell ref="B264:B265"/>
    <mergeCell ref="C264:C265"/>
    <mergeCell ref="D264:D265"/>
    <mergeCell ref="E264:E265"/>
    <mergeCell ref="F264:F265"/>
    <mergeCell ref="G264:G265"/>
    <mergeCell ref="M260:M261"/>
    <mergeCell ref="B262:B263"/>
    <mergeCell ref="C262:D263"/>
    <mergeCell ref="E262:E263"/>
    <mergeCell ref="F262:F263"/>
    <mergeCell ref="G262:H263"/>
    <mergeCell ref="I262:I263"/>
    <mergeCell ref="J262:J263"/>
    <mergeCell ref="K262:L263"/>
    <mergeCell ref="M262:M263"/>
    <mergeCell ref="K258:L259"/>
    <mergeCell ref="M258:M259"/>
    <mergeCell ref="B260:B261"/>
    <mergeCell ref="C260:D261"/>
    <mergeCell ref="E260:E261"/>
    <mergeCell ref="F260:F261"/>
    <mergeCell ref="G260:H261"/>
    <mergeCell ref="I260:I261"/>
    <mergeCell ref="J260:J261"/>
    <mergeCell ref="K260:L261"/>
    <mergeCell ref="J256:J257"/>
    <mergeCell ref="K256:L257"/>
    <mergeCell ref="M256:M257"/>
    <mergeCell ref="B258:B259"/>
    <mergeCell ref="C258:D259"/>
    <mergeCell ref="E258:E259"/>
    <mergeCell ref="F258:F259"/>
    <mergeCell ref="G258:H259"/>
    <mergeCell ref="I258:I259"/>
    <mergeCell ref="J258:J259"/>
    <mergeCell ref="B256:B257"/>
    <mergeCell ref="C256:D257"/>
    <mergeCell ref="E256:E257"/>
    <mergeCell ref="F256:F257"/>
    <mergeCell ref="G256:H257"/>
    <mergeCell ref="I256:I257"/>
    <mergeCell ref="M252:M253"/>
    <mergeCell ref="B254:B255"/>
    <mergeCell ref="C254:D255"/>
    <mergeCell ref="E254:E255"/>
    <mergeCell ref="F254:F255"/>
    <mergeCell ref="G254:H255"/>
    <mergeCell ref="I254:I255"/>
    <mergeCell ref="J254:J255"/>
    <mergeCell ref="K254:L255"/>
    <mergeCell ref="M254:M255"/>
    <mergeCell ref="K250:L251"/>
    <mergeCell ref="M250:M251"/>
    <mergeCell ref="B252:B253"/>
    <mergeCell ref="C252:D253"/>
    <mergeCell ref="E252:E253"/>
    <mergeCell ref="F252:F253"/>
    <mergeCell ref="G252:H253"/>
    <mergeCell ref="I252:I253"/>
    <mergeCell ref="J252:J253"/>
    <mergeCell ref="K252:L253"/>
    <mergeCell ref="J248:J249"/>
    <mergeCell ref="K248:L249"/>
    <mergeCell ref="M248:M249"/>
    <mergeCell ref="B250:B251"/>
    <mergeCell ref="C250:D251"/>
    <mergeCell ref="E250:E251"/>
    <mergeCell ref="F250:F251"/>
    <mergeCell ref="G250:H251"/>
    <mergeCell ref="I250:I251"/>
    <mergeCell ref="J250:J251"/>
    <mergeCell ref="J246:J247"/>
    <mergeCell ref="K246:K247"/>
    <mergeCell ref="L246:L247"/>
    <mergeCell ref="M246:M247"/>
    <mergeCell ref="B248:B249"/>
    <mergeCell ref="C248:D249"/>
    <mergeCell ref="E248:E249"/>
    <mergeCell ref="F248:F249"/>
    <mergeCell ref="G248:H249"/>
    <mergeCell ref="I248:I249"/>
    <mergeCell ref="K243:M244"/>
    <mergeCell ref="C245:M245"/>
    <mergeCell ref="B246:B247"/>
    <mergeCell ref="C246:C247"/>
    <mergeCell ref="D246:D247"/>
    <mergeCell ref="E246:E247"/>
    <mergeCell ref="F246:F247"/>
    <mergeCell ref="G246:G247"/>
    <mergeCell ref="H246:H247"/>
    <mergeCell ref="I246:I247"/>
    <mergeCell ref="B240:M240"/>
    <mergeCell ref="C242:E242"/>
    <mergeCell ref="G242:I242"/>
    <mergeCell ref="K242:M242"/>
    <mergeCell ref="B243:B244"/>
    <mergeCell ref="C243:E244"/>
    <mergeCell ref="F243:F244"/>
    <mergeCell ref="G243:I243"/>
    <mergeCell ref="G244:I244"/>
    <mergeCell ref="J243:J244"/>
    <mergeCell ref="T237:T238"/>
    <mergeCell ref="U237:U238"/>
    <mergeCell ref="V237:V238"/>
    <mergeCell ref="W237:W238"/>
    <mergeCell ref="X237:X238"/>
    <mergeCell ref="Y237:Y238"/>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S216:U217"/>
    <mergeCell ref="V216:V217"/>
    <mergeCell ref="W216:Y217"/>
    <mergeCell ref="C218:Y218"/>
    <mergeCell ref="B219:B220"/>
    <mergeCell ref="C219:C220"/>
    <mergeCell ref="D219:D220"/>
    <mergeCell ref="E219:E220"/>
    <mergeCell ref="F219:F220"/>
    <mergeCell ref="G219:G220"/>
    <mergeCell ref="J216:J217"/>
    <mergeCell ref="K216:M216"/>
    <mergeCell ref="K217:M217"/>
    <mergeCell ref="N216:N217"/>
    <mergeCell ref="O216:Q217"/>
    <mergeCell ref="R216:R217"/>
    <mergeCell ref="C215:E215"/>
    <mergeCell ref="G215:M215"/>
    <mergeCell ref="O215:Q215"/>
    <mergeCell ref="S215:U215"/>
    <mergeCell ref="W215:Y215"/>
    <mergeCell ref="B216:B217"/>
    <mergeCell ref="C216:E217"/>
    <mergeCell ref="F216:F217"/>
    <mergeCell ref="G216:I216"/>
    <mergeCell ref="G217:I217"/>
    <mergeCell ref="B212:Y212"/>
    <mergeCell ref="B214:I214"/>
    <mergeCell ref="K214:M214"/>
    <mergeCell ref="O214:Q214"/>
    <mergeCell ref="S214:U214"/>
    <mergeCell ref="W214:Y214"/>
    <mergeCell ref="H209:H210"/>
    <mergeCell ref="I209:I210"/>
    <mergeCell ref="J209:J210"/>
    <mergeCell ref="K209:K210"/>
    <mergeCell ref="L209:L210"/>
    <mergeCell ref="M209:M210"/>
    <mergeCell ref="B209:B210"/>
    <mergeCell ref="C209:C210"/>
    <mergeCell ref="D209:D210"/>
    <mergeCell ref="E209:E210"/>
    <mergeCell ref="F209:F210"/>
    <mergeCell ref="G209:G210"/>
    <mergeCell ref="M205:M206"/>
    <mergeCell ref="B207:B208"/>
    <mergeCell ref="C207:D208"/>
    <mergeCell ref="E207:E208"/>
    <mergeCell ref="F207:F208"/>
    <mergeCell ref="G207:H208"/>
    <mergeCell ref="I207:I208"/>
    <mergeCell ref="J207:J208"/>
    <mergeCell ref="K207:L208"/>
    <mergeCell ref="M207:M208"/>
    <mergeCell ref="K203:L204"/>
    <mergeCell ref="M203:M204"/>
    <mergeCell ref="B205:B206"/>
    <mergeCell ref="C205:D206"/>
    <mergeCell ref="E205:E206"/>
    <mergeCell ref="F205:F206"/>
    <mergeCell ref="G205:H206"/>
    <mergeCell ref="I205:I206"/>
    <mergeCell ref="J205:J206"/>
    <mergeCell ref="K205:L206"/>
    <mergeCell ref="J201:J202"/>
    <mergeCell ref="K201:L202"/>
    <mergeCell ref="M201:M202"/>
    <mergeCell ref="B203:B204"/>
    <mergeCell ref="C203:D204"/>
    <mergeCell ref="E203:E204"/>
    <mergeCell ref="F203:F204"/>
    <mergeCell ref="G203:H204"/>
    <mergeCell ref="I203:I204"/>
    <mergeCell ref="J203:J204"/>
    <mergeCell ref="B201:B202"/>
    <mergeCell ref="C201:D202"/>
    <mergeCell ref="E201:E202"/>
    <mergeCell ref="F201:F202"/>
    <mergeCell ref="G201:H202"/>
    <mergeCell ref="I201:I202"/>
    <mergeCell ref="M197:M198"/>
    <mergeCell ref="B199:B200"/>
    <mergeCell ref="C199:D200"/>
    <mergeCell ref="E199:E200"/>
    <mergeCell ref="F199:F200"/>
    <mergeCell ref="G199:H200"/>
    <mergeCell ref="I199:I200"/>
    <mergeCell ref="J199:J200"/>
    <mergeCell ref="K199:L200"/>
    <mergeCell ref="M199:M200"/>
    <mergeCell ref="K195:L196"/>
    <mergeCell ref="M195:M196"/>
    <mergeCell ref="B197:B198"/>
    <mergeCell ref="C197:D198"/>
    <mergeCell ref="E197:E198"/>
    <mergeCell ref="F197:F198"/>
    <mergeCell ref="G197:H198"/>
    <mergeCell ref="I197:I198"/>
    <mergeCell ref="J197:J198"/>
    <mergeCell ref="K197:L198"/>
    <mergeCell ref="J193:J194"/>
    <mergeCell ref="K193:L194"/>
    <mergeCell ref="M193:M194"/>
    <mergeCell ref="B195:B196"/>
    <mergeCell ref="C195:D196"/>
    <mergeCell ref="E195:E196"/>
    <mergeCell ref="F195:F196"/>
    <mergeCell ref="G195:H196"/>
    <mergeCell ref="I195:I196"/>
    <mergeCell ref="J195:J196"/>
    <mergeCell ref="J191:J192"/>
    <mergeCell ref="K191:K192"/>
    <mergeCell ref="L191:L192"/>
    <mergeCell ref="M191:M192"/>
    <mergeCell ref="B193:B194"/>
    <mergeCell ref="C193:D194"/>
    <mergeCell ref="E193:E194"/>
    <mergeCell ref="F193:F194"/>
    <mergeCell ref="G193:H194"/>
    <mergeCell ref="I193:I194"/>
    <mergeCell ref="K188:M189"/>
    <mergeCell ref="C190:M190"/>
    <mergeCell ref="B191:B192"/>
    <mergeCell ref="C191:C192"/>
    <mergeCell ref="D191:D192"/>
    <mergeCell ref="E191:E192"/>
    <mergeCell ref="F191:F192"/>
    <mergeCell ref="G191:G192"/>
    <mergeCell ref="H191:H192"/>
    <mergeCell ref="I191:I192"/>
    <mergeCell ref="B185:M185"/>
    <mergeCell ref="C187:E187"/>
    <mergeCell ref="G187:I187"/>
    <mergeCell ref="K187:M187"/>
    <mergeCell ref="B188:B189"/>
    <mergeCell ref="C188:E189"/>
    <mergeCell ref="F188:F189"/>
    <mergeCell ref="G188:I188"/>
    <mergeCell ref="G189:I189"/>
    <mergeCell ref="J188:J189"/>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S161:U162"/>
    <mergeCell ref="V161:V162"/>
    <mergeCell ref="W161:Y162"/>
    <mergeCell ref="C163:Y163"/>
    <mergeCell ref="B164:B165"/>
    <mergeCell ref="C164:C165"/>
    <mergeCell ref="D164:D165"/>
    <mergeCell ref="E164:E165"/>
    <mergeCell ref="F164:F165"/>
    <mergeCell ref="G164:G165"/>
    <mergeCell ref="J161:J162"/>
    <mergeCell ref="K161:M161"/>
    <mergeCell ref="K162:M162"/>
    <mergeCell ref="N161:N162"/>
    <mergeCell ref="O161:Q162"/>
    <mergeCell ref="R161:R162"/>
    <mergeCell ref="C160:E160"/>
    <mergeCell ref="G160:M160"/>
    <mergeCell ref="O160:Q160"/>
    <mergeCell ref="S160:U160"/>
    <mergeCell ref="W160:Y160"/>
    <mergeCell ref="B161:B162"/>
    <mergeCell ref="C161:E162"/>
    <mergeCell ref="F161:F162"/>
    <mergeCell ref="G161:I161"/>
    <mergeCell ref="G162:I162"/>
    <mergeCell ref="J117:J118"/>
    <mergeCell ref="B157:Y157"/>
    <mergeCell ref="B159:I159"/>
    <mergeCell ref="K159:M159"/>
    <mergeCell ref="O159:Q159"/>
    <mergeCell ref="S159:U159"/>
    <mergeCell ref="W159:Y159"/>
    <mergeCell ref="B123:Y123"/>
    <mergeCell ref="B124:Y124"/>
    <mergeCell ref="B125:Y125"/>
    <mergeCell ref="D116:E116"/>
    <mergeCell ref="H116:I116"/>
    <mergeCell ref="B117:B118"/>
    <mergeCell ref="C117:C118"/>
    <mergeCell ref="D117:D118"/>
    <mergeCell ref="E117:E118"/>
    <mergeCell ref="F117:F118"/>
    <mergeCell ref="G117:G118"/>
    <mergeCell ref="H117:H118"/>
    <mergeCell ref="I117:I118"/>
    <mergeCell ref="H112:H113"/>
    <mergeCell ref="I112:I113"/>
    <mergeCell ref="J112:J113"/>
    <mergeCell ref="B114:B115"/>
    <mergeCell ref="C114:C115"/>
    <mergeCell ref="D114:E115"/>
    <mergeCell ref="F114:F115"/>
    <mergeCell ref="G114:G115"/>
    <mergeCell ref="H114:I115"/>
    <mergeCell ref="J114:J115"/>
    <mergeCell ref="B108:J108"/>
    <mergeCell ref="D110:F110"/>
    <mergeCell ref="H110:J110"/>
    <mergeCell ref="D111:J111"/>
    <mergeCell ref="B112:B113"/>
    <mergeCell ref="C112:C113"/>
    <mergeCell ref="D112:D113"/>
    <mergeCell ref="E112:E113"/>
    <mergeCell ref="F112:F113"/>
    <mergeCell ref="G112:G113"/>
    <mergeCell ref="B97:B98"/>
    <mergeCell ref="C97:C98"/>
    <mergeCell ref="D97:E98"/>
    <mergeCell ref="F97:F98"/>
    <mergeCell ref="B99:B100"/>
    <mergeCell ref="C99:C100"/>
    <mergeCell ref="D99:D100"/>
    <mergeCell ref="E99:E100"/>
    <mergeCell ref="F99:F100"/>
    <mergeCell ref="B93:B94"/>
    <mergeCell ref="C93:C94"/>
    <mergeCell ref="D93:E94"/>
    <mergeCell ref="F93:F94"/>
    <mergeCell ref="B95:B96"/>
    <mergeCell ref="C95:C96"/>
    <mergeCell ref="D95:E96"/>
    <mergeCell ref="F95:F96"/>
    <mergeCell ref="D88:F88"/>
    <mergeCell ref="B89:B90"/>
    <mergeCell ref="C89:C90"/>
    <mergeCell ref="D89:E90"/>
    <mergeCell ref="F89:F90"/>
    <mergeCell ref="B91:B92"/>
    <mergeCell ref="C91:C92"/>
    <mergeCell ref="D91:E92"/>
    <mergeCell ref="F91:F92"/>
    <mergeCell ref="D83:F83"/>
    <mergeCell ref="B84:B85"/>
    <mergeCell ref="C84:C85"/>
    <mergeCell ref="D84:E85"/>
    <mergeCell ref="F84:F85"/>
    <mergeCell ref="B86:B87"/>
    <mergeCell ref="C86:C87"/>
    <mergeCell ref="D86:E87"/>
    <mergeCell ref="F86:F87"/>
    <mergeCell ref="N73:N74"/>
    <mergeCell ref="B77:F77"/>
    <mergeCell ref="D79:F79"/>
    <mergeCell ref="D80:F80"/>
    <mergeCell ref="B81:B82"/>
    <mergeCell ref="C81:C82"/>
    <mergeCell ref="D81:D82"/>
    <mergeCell ref="E81:E82"/>
    <mergeCell ref="F81:F82"/>
    <mergeCell ref="B75:Y75"/>
    <mergeCell ref="H73:H74"/>
    <mergeCell ref="I73:I74"/>
    <mergeCell ref="J73:J74"/>
    <mergeCell ref="K73:K74"/>
    <mergeCell ref="L73:L74"/>
    <mergeCell ref="M73:M74"/>
    <mergeCell ref="J71:J72"/>
    <mergeCell ref="K71:K72"/>
    <mergeCell ref="L71:M72"/>
    <mergeCell ref="N71:N72"/>
    <mergeCell ref="B73:B74"/>
    <mergeCell ref="C73:C74"/>
    <mergeCell ref="D73:D74"/>
    <mergeCell ref="E73:E74"/>
    <mergeCell ref="F73:F74"/>
    <mergeCell ref="G73:G74"/>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B63:B64"/>
    <mergeCell ref="C63:C64"/>
    <mergeCell ref="D63:E64"/>
    <mergeCell ref="F63:F64"/>
    <mergeCell ref="G63:G64"/>
    <mergeCell ref="H63:I64"/>
    <mergeCell ref="J60:J61"/>
    <mergeCell ref="K60:K61"/>
    <mergeCell ref="L60:M61"/>
    <mergeCell ref="N60:N61"/>
    <mergeCell ref="D62:F62"/>
    <mergeCell ref="H62:J62"/>
    <mergeCell ref="L62:N62"/>
    <mergeCell ref="J58:J59"/>
    <mergeCell ref="K58:K59"/>
    <mergeCell ref="L58:M59"/>
    <mergeCell ref="N58:N59"/>
    <mergeCell ref="B60:B61"/>
    <mergeCell ref="C60:C61"/>
    <mergeCell ref="D60:E61"/>
    <mergeCell ref="F60:F61"/>
    <mergeCell ref="G60:G61"/>
    <mergeCell ref="H60:I61"/>
    <mergeCell ref="N55:N56"/>
    <mergeCell ref="D57:F57"/>
    <mergeCell ref="H57:J57"/>
    <mergeCell ref="L57:N57"/>
    <mergeCell ref="B58:B59"/>
    <mergeCell ref="C58:C59"/>
    <mergeCell ref="D58:E59"/>
    <mergeCell ref="F58:F59"/>
    <mergeCell ref="G58:G59"/>
    <mergeCell ref="H58:I59"/>
    <mergeCell ref="H55:H56"/>
    <mergeCell ref="I55:I56"/>
    <mergeCell ref="J55:J56"/>
    <mergeCell ref="K55:K56"/>
    <mergeCell ref="L55:L56"/>
    <mergeCell ref="M55:M56"/>
    <mergeCell ref="B55:B56"/>
    <mergeCell ref="C55:C56"/>
    <mergeCell ref="D55:D56"/>
    <mergeCell ref="E55:E56"/>
    <mergeCell ref="F55:F56"/>
    <mergeCell ref="G55:G56"/>
    <mergeCell ref="I36:I37"/>
    <mergeCell ref="B51:N51"/>
    <mergeCell ref="D53:F53"/>
    <mergeCell ref="H53:J53"/>
    <mergeCell ref="L53:N53"/>
    <mergeCell ref="D54:N54"/>
    <mergeCell ref="B41:Y41"/>
    <mergeCell ref="B42:Y42"/>
    <mergeCell ref="B43:Y43"/>
    <mergeCell ref="B44:Y44"/>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H13:H14"/>
    <mergeCell ref="I13:I14"/>
    <mergeCell ref="C15:E15"/>
    <mergeCell ref="G15:I15"/>
    <mergeCell ref="B16:B17"/>
    <mergeCell ref="C16:D17"/>
    <mergeCell ref="E16:E17"/>
    <mergeCell ref="F16:F17"/>
    <mergeCell ref="G16:H17"/>
    <mergeCell ref="I16:I17"/>
    <mergeCell ref="B13:B14"/>
    <mergeCell ref="C13:C14"/>
    <mergeCell ref="D13:D14"/>
    <mergeCell ref="E13:E14"/>
    <mergeCell ref="F13:F14"/>
    <mergeCell ref="G13:G14"/>
    <mergeCell ref="B8:I8"/>
    <mergeCell ref="C10:E10"/>
    <mergeCell ref="G10:I10"/>
    <mergeCell ref="C11:E11"/>
    <mergeCell ref="G11:I11"/>
    <mergeCell ref="C12:I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 min="14" max="15" width="16.42578125" bestFit="1" customWidth="1"/>
  </cols>
  <sheetData>
    <row r="1" spans="1:15" ht="15" customHeight="1">
      <c r="A1" s="1" t="s">
        <v>1885</v>
      </c>
      <c r="B1" s="8" t="s">
        <v>1202</v>
      </c>
      <c r="C1" s="8"/>
      <c r="D1" s="8"/>
      <c r="E1" s="8"/>
      <c r="F1" s="8"/>
      <c r="G1" s="8"/>
      <c r="H1" s="8"/>
      <c r="I1" s="8"/>
      <c r="J1" s="8"/>
      <c r="K1" s="8" t="s">
        <v>1</v>
      </c>
      <c r="L1" s="8"/>
      <c r="M1" s="8"/>
      <c r="N1" s="1" t="s">
        <v>1544</v>
      </c>
      <c r="O1" s="1" t="s">
        <v>1203</v>
      </c>
    </row>
    <row r="2" spans="1:15" ht="30">
      <c r="A2" s="1" t="s">
        <v>89</v>
      </c>
      <c r="B2" s="1" t="s">
        <v>2</v>
      </c>
      <c r="C2" s="1" t="s">
        <v>32</v>
      </c>
      <c r="D2" s="1" t="s">
        <v>1288</v>
      </c>
      <c r="E2" s="1" t="s">
        <v>1289</v>
      </c>
      <c r="F2" s="1" t="s">
        <v>1290</v>
      </c>
      <c r="G2" s="1" t="s">
        <v>90</v>
      </c>
      <c r="H2" s="1" t="s">
        <v>1291</v>
      </c>
      <c r="I2" s="1" t="s">
        <v>1204</v>
      </c>
      <c r="J2" s="1" t="s">
        <v>1292</v>
      </c>
      <c r="K2" s="1" t="s">
        <v>2</v>
      </c>
      <c r="L2" s="1" t="s">
        <v>32</v>
      </c>
      <c r="M2" s="1" t="s">
        <v>90</v>
      </c>
      <c r="N2" s="1" t="s">
        <v>2</v>
      </c>
      <c r="O2" s="1" t="s">
        <v>2</v>
      </c>
    </row>
    <row r="3" spans="1:15" ht="30">
      <c r="A3" s="3" t="s">
        <v>1022</v>
      </c>
      <c r="B3" s="4" t="s">
        <v>6</v>
      </c>
      <c r="C3" s="4" t="s">
        <v>6</v>
      </c>
      <c r="D3" s="4" t="s">
        <v>6</v>
      </c>
      <c r="E3" s="4" t="s">
        <v>6</v>
      </c>
      <c r="F3" s="4" t="s">
        <v>6</v>
      </c>
      <c r="G3" s="4" t="s">
        <v>6</v>
      </c>
      <c r="H3" s="4" t="s">
        <v>6</v>
      </c>
      <c r="I3" s="4" t="s">
        <v>6</v>
      </c>
      <c r="J3" s="4" t="s">
        <v>6</v>
      </c>
      <c r="K3" s="4" t="s">
        <v>6</v>
      </c>
      <c r="L3" s="4" t="s">
        <v>6</v>
      </c>
      <c r="M3" s="4" t="s">
        <v>6</v>
      </c>
      <c r="N3" s="4" t="s">
        <v>6</v>
      </c>
      <c r="O3" s="4" t="s">
        <v>6</v>
      </c>
    </row>
    <row r="4" spans="1:15">
      <c r="A4" s="2" t="s">
        <v>991</v>
      </c>
      <c r="B4" s="7">
        <v>18903</v>
      </c>
      <c r="C4" s="4" t="s">
        <v>6</v>
      </c>
      <c r="D4" s="7">
        <v>18470</v>
      </c>
      <c r="E4" s="7">
        <v>18651</v>
      </c>
      <c r="F4" s="7">
        <v>18275</v>
      </c>
      <c r="G4" s="7">
        <v>18793</v>
      </c>
      <c r="H4" s="7">
        <v>19446</v>
      </c>
      <c r="I4" s="7">
        <v>19744</v>
      </c>
      <c r="J4" s="7">
        <v>20989</v>
      </c>
      <c r="K4" s="7">
        <v>74299</v>
      </c>
      <c r="L4" s="7">
        <v>78972</v>
      </c>
      <c r="M4" s="7">
        <v>88546</v>
      </c>
      <c r="N4" s="4" t="s">
        <v>6</v>
      </c>
      <c r="O4" s="4" t="s">
        <v>6</v>
      </c>
    </row>
    <row r="5" spans="1:15">
      <c r="A5" s="2" t="s">
        <v>992</v>
      </c>
      <c r="B5" s="6">
        <v>2154</v>
      </c>
      <c r="C5" s="4" t="s">
        <v>6</v>
      </c>
      <c r="D5" s="6">
        <v>2334</v>
      </c>
      <c r="E5" s="6">
        <v>2530</v>
      </c>
      <c r="F5" s="6">
        <v>3223</v>
      </c>
      <c r="G5" s="6">
        <v>4048</v>
      </c>
      <c r="H5" s="6">
        <v>4257</v>
      </c>
      <c r="I5" s="6">
        <v>4586</v>
      </c>
      <c r="J5" s="6">
        <v>5097</v>
      </c>
      <c r="K5" s="6">
        <v>10241</v>
      </c>
      <c r="L5" s="6">
        <v>17988</v>
      </c>
      <c r="M5" s="6">
        <v>26041</v>
      </c>
      <c r="N5" s="4" t="s">
        <v>6</v>
      </c>
      <c r="O5" s="4" t="s">
        <v>6</v>
      </c>
    </row>
    <row r="6" spans="1:15">
      <c r="A6" s="2" t="s">
        <v>103</v>
      </c>
      <c r="B6" s="6">
        <v>16749</v>
      </c>
      <c r="C6" s="4" t="s">
        <v>6</v>
      </c>
      <c r="D6" s="6">
        <v>16136</v>
      </c>
      <c r="E6" s="6">
        <v>16121</v>
      </c>
      <c r="F6" s="6">
        <v>15052</v>
      </c>
      <c r="G6" s="6">
        <v>14745</v>
      </c>
      <c r="H6" s="6">
        <v>15189</v>
      </c>
      <c r="I6" s="6">
        <v>15158</v>
      </c>
      <c r="J6" s="6">
        <v>15892</v>
      </c>
      <c r="K6" s="6">
        <v>64058</v>
      </c>
      <c r="L6" s="6">
        <v>60984</v>
      </c>
      <c r="M6" s="6">
        <v>62505</v>
      </c>
      <c r="N6" s="4" t="s">
        <v>6</v>
      </c>
      <c r="O6" s="4" t="s">
        <v>6</v>
      </c>
    </row>
    <row r="7" spans="1:15">
      <c r="A7" s="2" t="s">
        <v>995</v>
      </c>
      <c r="B7" s="6">
        <v>-3017</v>
      </c>
      <c r="C7" s="4" t="s">
        <v>6</v>
      </c>
      <c r="D7" s="4">
        <v>40</v>
      </c>
      <c r="E7" s="4">
        <v>55</v>
      </c>
      <c r="F7" s="4">
        <v>237</v>
      </c>
      <c r="G7" s="6">
        <v>31554</v>
      </c>
      <c r="H7" s="6">
        <v>4251</v>
      </c>
      <c r="I7" s="6">
        <v>2218</v>
      </c>
      <c r="J7" s="6">
        <v>2351</v>
      </c>
      <c r="K7" s="6">
        <v>-2685</v>
      </c>
      <c r="L7" s="6">
        <v>40374</v>
      </c>
      <c r="M7" s="6">
        <v>20843</v>
      </c>
      <c r="N7" s="4" t="s">
        <v>6</v>
      </c>
      <c r="O7" s="4" t="s">
        <v>6</v>
      </c>
    </row>
    <row r="8" spans="1:15" ht="30">
      <c r="A8" s="2" t="s">
        <v>105</v>
      </c>
      <c r="B8" s="6">
        <v>19766</v>
      </c>
      <c r="C8" s="4" t="s">
        <v>6</v>
      </c>
      <c r="D8" s="6">
        <v>16096</v>
      </c>
      <c r="E8" s="6">
        <v>16066</v>
      </c>
      <c r="F8" s="6">
        <v>14815</v>
      </c>
      <c r="G8" s="6">
        <v>-16809</v>
      </c>
      <c r="H8" s="6">
        <v>10938</v>
      </c>
      <c r="I8" s="6">
        <v>12940</v>
      </c>
      <c r="J8" s="6">
        <v>13541</v>
      </c>
      <c r="K8" s="6">
        <v>66743</v>
      </c>
      <c r="L8" s="6">
        <v>20610</v>
      </c>
      <c r="M8" s="6">
        <v>41662</v>
      </c>
      <c r="N8" s="4" t="s">
        <v>6</v>
      </c>
      <c r="O8" s="4" t="s">
        <v>6</v>
      </c>
    </row>
    <row r="9" spans="1:15">
      <c r="A9" s="2" t="s">
        <v>117</v>
      </c>
      <c r="B9" s="6">
        <v>1182</v>
      </c>
      <c r="C9" s="4" t="s">
        <v>6</v>
      </c>
      <c r="D9" s="6">
        <v>5381</v>
      </c>
      <c r="E9" s="6">
        <v>6184</v>
      </c>
      <c r="F9" s="6">
        <v>5657</v>
      </c>
      <c r="G9" s="4">
        <v>986</v>
      </c>
      <c r="H9" s="6">
        <v>4665</v>
      </c>
      <c r="I9" s="6">
        <v>4406</v>
      </c>
      <c r="J9" s="6">
        <v>3509</v>
      </c>
      <c r="K9" s="6">
        <v>18404</v>
      </c>
      <c r="L9" s="6">
        <v>13566</v>
      </c>
      <c r="M9" s="6">
        <v>18180</v>
      </c>
      <c r="N9" s="4" t="s">
        <v>6</v>
      </c>
      <c r="O9" s="4" t="s">
        <v>6</v>
      </c>
    </row>
    <row r="10" spans="1:15">
      <c r="A10" s="2" t="s">
        <v>997</v>
      </c>
      <c r="B10" s="6">
        <v>13712</v>
      </c>
      <c r="C10" s="4" t="s">
        <v>6</v>
      </c>
      <c r="D10" s="6">
        <v>14150</v>
      </c>
      <c r="E10" s="6">
        <v>14843</v>
      </c>
      <c r="F10" s="6">
        <v>13215</v>
      </c>
      <c r="G10" s="6">
        <v>22708</v>
      </c>
      <c r="H10" s="6">
        <v>14792</v>
      </c>
      <c r="I10" s="6">
        <v>15732</v>
      </c>
      <c r="J10" s="6">
        <v>13579</v>
      </c>
      <c r="K10" s="6">
        <v>55920</v>
      </c>
      <c r="L10" s="6">
        <v>66811</v>
      </c>
      <c r="M10" s="6">
        <v>67543</v>
      </c>
      <c r="N10" s="4" t="s">
        <v>6</v>
      </c>
      <c r="O10" s="4" t="s">
        <v>6</v>
      </c>
    </row>
    <row r="11" spans="1:15">
      <c r="A11" s="2" t="s">
        <v>132</v>
      </c>
      <c r="B11" s="6">
        <v>7236</v>
      </c>
      <c r="C11" s="6">
        <v>38500</v>
      </c>
      <c r="D11" s="6">
        <v>7327</v>
      </c>
      <c r="E11" s="6">
        <v>7407</v>
      </c>
      <c r="F11" s="6">
        <v>7257</v>
      </c>
      <c r="G11" s="6">
        <v>-38531</v>
      </c>
      <c r="H11" s="4">
        <v>811</v>
      </c>
      <c r="I11" s="6">
        <v>1614</v>
      </c>
      <c r="J11" s="6">
        <v>3471</v>
      </c>
      <c r="K11" s="6">
        <v>29227</v>
      </c>
      <c r="L11" s="6">
        <v>-32635</v>
      </c>
      <c r="M11" s="6">
        <v>-7701</v>
      </c>
      <c r="N11" s="6">
        <v>43900</v>
      </c>
      <c r="O11" s="6">
        <v>-11109</v>
      </c>
    </row>
    <row r="12" spans="1:15">
      <c r="A12" s="2" t="s">
        <v>998</v>
      </c>
      <c r="B12" s="6">
        <v>2579</v>
      </c>
      <c r="C12" s="4" t="s">
        <v>6</v>
      </c>
      <c r="D12" s="6">
        <v>2616</v>
      </c>
      <c r="E12" s="6">
        <v>2598</v>
      </c>
      <c r="F12" s="6">
        <v>2608</v>
      </c>
      <c r="G12" s="6">
        <v>-14632</v>
      </c>
      <c r="H12" s="4">
        <v>54</v>
      </c>
      <c r="I12" s="6">
        <v>-9383</v>
      </c>
      <c r="J12" s="4">
        <v>0</v>
      </c>
      <c r="K12" s="6">
        <v>10401</v>
      </c>
      <c r="L12" s="6">
        <v>-23961</v>
      </c>
      <c r="M12" s="6">
        <v>6694</v>
      </c>
      <c r="N12" s="4" t="s">
        <v>6</v>
      </c>
      <c r="O12" s="4" t="s">
        <v>6</v>
      </c>
    </row>
    <row r="13" spans="1:15">
      <c r="A13" s="2" t="s">
        <v>134</v>
      </c>
      <c r="B13" s="6">
        <v>4657</v>
      </c>
      <c r="C13" s="4" t="s">
        <v>6</v>
      </c>
      <c r="D13" s="6">
        <v>4711</v>
      </c>
      <c r="E13" s="6">
        <v>4809</v>
      </c>
      <c r="F13" s="6">
        <v>4649</v>
      </c>
      <c r="G13" s="6">
        <v>-23899</v>
      </c>
      <c r="H13" s="4">
        <v>757</v>
      </c>
      <c r="I13" s="6">
        <v>10997</v>
      </c>
      <c r="J13" s="6">
        <v>3471</v>
      </c>
      <c r="K13" s="6">
        <v>18826</v>
      </c>
      <c r="L13" s="6">
        <v>-8674</v>
      </c>
      <c r="M13" s="6">
        <v>-14395</v>
      </c>
      <c r="N13" s="4" t="s">
        <v>6</v>
      </c>
      <c r="O13" s="4" t="s">
        <v>6</v>
      </c>
    </row>
    <row r="14" spans="1:15" ht="30">
      <c r="A14" s="2" t="s">
        <v>135</v>
      </c>
      <c r="B14" s="4">
        <v>421</v>
      </c>
      <c r="C14" s="4" t="s">
        <v>6</v>
      </c>
      <c r="D14" s="4">
        <v>421</v>
      </c>
      <c r="E14" s="4">
        <v>590</v>
      </c>
      <c r="F14" s="4">
        <v>445</v>
      </c>
      <c r="G14" s="6">
        <v>1419</v>
      </c>
      <c r="H14" s="4">
        <v>838</v>
      </c>
      <c r="I14" s="4">
        <v>833</v>
      </c>
      <c r="J14" s="4">
        <v>821</v>
      </c>
      <c r="K14" s="6">
        <v>1877</v>
      </c>
      <c r="L14" s="6">
        <v>3911</v>
      </c>
      <c r="M14" s="6">
        <v>2987</v>
      </c>
      <c r="N14" s="4" t="s">
        <v>6</v>
      </c>
      <c r="O14" s="4" t="s">
        <v>6</v>
      </c>
    </row>
    <row r="15" spans="1:15" ht="30">
      <c r="A15" s="2" t="s">
        <v>136</v>
      </c>
      <c r="B15" s="7">
        <v>4236</v>
      </c>
      <c r="C15" s="4" t="s">
        <v>6</v>
      </c>
      <c r="D15" s="7">
        <v>4290</v>
      </c>
      <c r="E15" s="7">
        <v>4219</v>
      </c>
      <c r="F15" s="7">
        <v>4204</v>
      </c>
      <c r="G15" s="7">
        <v>-25318</v>
      </c>
      <c r="H15" s="7">
        <v>-81</v>
      </c>
      <c r="I15" s="7">
        <v>10164</v>
      </c>
      <c r="J15" s="7">
        <v>2650</v>
      </c>
      <c r="K15" s="7">
        <v>16949</v>
      </c>
      <c r="L15" s="7">
        <v>-12585</v>
      </c>
      <c r="M15" s="7">
        <v>-17382</v>
      </c>
      <c r="N15" s="4" t="s">
        <v>6</v>
      </c>
      <c r="O15" s="4" t="s">
        <v>6</v>
      </c>
    </row>
    <row r="16" spans="1:15">
      <c r="A16" s="2" t="s">
        <v>1578</v>
      </c>
      <c r="B16" s="9">
        <v>0.3</v>
      </c>
      <c r="C16" s="4" t="s">
        <v>6</v>
      </c>
      <c r="D16" s="9">
        <v>0.3</v>
      </c>
      <c r="E16" s="9">
        <v>0.3</v>
      </c>
      <c r="F16" s="9">
        <v>0.3</v>
      </c>
      <c r="G16" s="9">
        <v>-3.63</v>
      </c>
      <c r="H16" s="7">
        <v>0</v>
      </c>
      <c r="I16" s="9">
        <v>1.56</v>
      </c>
      <c r="J16" s="9">
        <v>0.42</v>
      </c>
      <c r="K16" s="9">
        <v>1.19</v>
      </c>
      <c r="L16" s="9">
        <v>-1.91</v>
      </c>
      <c r="M16" s="9">
        <v>-2.86</v>
      </c>
      <c r="N16" s="4" t="s">
        <v>6</v>
      </c>
      <c r="O16" s="4" t="s">
        <v>6</v>
      </c>
    </row>
    <row r="17" spans="1:15">
      <c r="A17" s="2" t="s">
        <v>1580</v>
      </c>
      <c r="B17" s="9">
        <v>0.3</v>
      </c>
      <c r="C17" s="4" t="s">
        <v>6</v>
      </c>
      <c r="D17" s="9">
        <v>0.3</v>
      </c>
      <c r="E17" s="9">
        <v>0.3</v>
      </c>
      <c r="F17" s="9">
        <v>0.3</v>
      </c>
      <c r="G17" s="9">
        <v>-3.63</v>
      </c>
      <c r="H17" s="7">
        <v>0</v>
      </c>
      <c r="I17" s="9">
        <v>1.56</v>
      </c>
      <c r="J17" s="9">
        <v>0.42</v>
      </c>
      <c r="K17" s="9">
        <v>1.19</v>
      </c>
      <c r="L17" s="9">
        <v>-1.91</v>
      </c>
      <c r="M17" s="9">
        <v>-2.86</v>
      </c>
      <c r="N17" s="4" t="s">
        <v>6</v>
      </c>
      <c r="O17" s="4" t="s">
        <v>6</v>
      </c>
    </row>
  </sheetData>
  <mergeCells count="2">
    <mergeCell ref="B1:J1"/>
    <mergeCell ref="K1:M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 min="13" max="13" width="16.42578125" bestFit="1" customWidth="1"/>
    <col min="14" max="14" width="26.28515625" bestFit="1" customWidth="1"/>
    <col min="15" max="15" width="15.42578125" bestFit="1" customWidth="1"/>
    <col min="16" max="16" width="16.42578125" bestFit="1" customWidth="1"/>
    <col min="17" max="17" width="12.5703125" bestFit="1" customWidth="1"/>
  </cols>
  <sheetData>
    <row r="1" spans="1:17" ht="15" customHeight="1">
      <c r="A1" s="1" t="s">
        <v>1886</v>
      </c>
      <c r="B1" s="8" t="s">
        <v>1202</v>
      </c>
      <c r="C1" s="8"/>
      <c r="D1" s="8"/>
      <c r="E1" s="8"/>
      <c r="F1" s="8"/>
      <c r="G1" s="8"/>
      <c r="H1" s="8"/>
      <c r="I1" s="8"/>
      <c r="J1" s="8" t="s">
        <v>1</v>
      </c>
      <c r="K1" s="8"/>
      <c r="L1" s="8"/>
      <c r="M1" s="1" t="s">
        <v>1203</v>
      </c>
      <c r="N1" s="1"/>
      <c r="O1" s="1" t="s">
        <v>1543</v>
      </c>
      <c r="P1" s="1" t="s">
        <v>1</v>
      </c>
      <c r="Q1" s="1"/>
    </row>
    <row r="2" spans="1:17" ht="30">
      <c r="A2" s="1" t="s">
        <v>142</v>
      </c>
      <c r="B2" s="8" t="s">
        <v>2</v>
      </c>
      <c r="C2" s="8" t="s">
        <v>1288</v>
      </c>
      <c r="D2" s="8" t="s">
        <v>1289</v>
      </c>
      <c r="E2" s="8" t="s">
        <v>1290</v>
      </c>
      <c r="F2" s="8" t="s">
        <v>90</v>
      </c>
      <c r="G2" s="8" t="s">
        <v>1291</v>
      </c>
      <c r="H2" s="8" t="s">
        <v>1204</v>
      </c>
      <c r="I2" s="8" t="s">
        <v>1292</v>
      </c>
      <c r="J2" s="8" t="s">
        <v>2</v>
      </c>
      <c r="K2" s="8" t="s">
        <v>32</v>
      </c>
      <c r="L2" s="8" t="s">
        <v>90</v>
      </c>
      <c r="M2" s="8" t="s">
        <v>2</v>
      </c>
      <c r="N2" s="1" t="s">
        <v>2</v>
      </c>
      <c r="O2" s="1" t="s">
        <v>1204</v>
      </c>
      <c r="P2" s="1" t="s">
        <v>90</v>
      </c>
      <c r="Q2" s="1" t="s">
        <v>2</v>
      </c>
    </row>
    <row r="3" spans="1:17">
      <c r="A3" s="1"/>
      <c r="B3" s="8"/>
      <c r="C3" s="8"/>
      <c r="D3" s="8"/>
      <c r="E3" s="8"/>
      <c r="F3" s="8"/>
      <c r="G3" s="8"/>
      <c r="H3" s="8"/>
      <c r="I3" s="8"/>
      <c r="J3" s="8"/>
      <c r="K3" s="8"/>
      <c r="L3" s="8"/>
      <c r="M3" s="8"/>
      <c r="N3" s="1" t="s">
        <v>1094</v>
      </c>
      <c r="O3" s="1" t="s">
        <v>1881</v>
      </c>
      <c r="P3" s="1" t="s">
        <v>1881</v>
      </c>
      <c r="Q3" s="1" t="s">
        <v>1881</v>
      </c>
    </row>
    <row r="4" spans="1:17">
      <c r="A4" s="3" t="s">
        <v>188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c r="A5" s="2" t="s">
        <v>1888</v>
      </c>
      <c r="B5" s="7">
        <v>-4657</v>
      </c>
      <c r="C5" s="7">
        <v>-4711</v>
      </c>
      <c r="D5" s="7">
        <v>-4809</v>
      </c>
      <c r="E5" s="7">
        <v>-4649</v>
      </c>
      <c r="F5" s="7">
        <v>23899</v>
      </c>
      <c r="G5" s="7">
        <v>-757</v>
      </c>
      <c r="H5" s="7">
        <v>-10997</v>
      </c>
      <c r="I5" s="7">
        <v>-3471</v>
      </c>
      <c r="J5" s="7">
        <v>-18826</v>
      </c>
      <c r="K5" s="7">
        <v>8674</v>
      </c>
      <c r="L5" s="7">
        <v>14395</v>
      </c>
      <c r="M5" s="4" t="s">
        <v>6</v>
      </c>
      <c r="N5" s="4" t="s">
        <v>6</v>
      </c>
      <c r="O5" s="7">
        <v>2600</v>
      </c>
      <c r="P5" s="4" t="s">
        <v>6</v>
      </c>
      <c r="Q5" s="4" t="s">
        <v>6</v>
      </c>
    </row>
    <row r="6" spans="1:17" ht="30">
      <c r="A6" s="2" t="s">
        <v>1889</v>
      </c>
      <c r="B6" s="4" t="s">
        <v>6</v>
      </c>
      <c r="C6" s="4" t="s">
        <v>6</v>
      </c>
      <c r="D6" s="4" t="s">
        <v>6</v>
      </c>
      <c r="E6" s="4" t="s">
        <v>6</v>
      </c>
      <c r="F6" s="4" t="s">
        <v>6</v>
      </c>
      <c r="G6" s="4" t="s">
        <v>6</v>
      </c>
      <c r="H6" s="4" t="s">
        <v>6</v>
      </c>
      <c r="I6" s="4" t="s">
        <v>6</v>
      </c>
      <c r="J6" s="4" t="s">
        <v>6</v>
      </c>
      <c r="K6" s="4" t="s">
        <v>6</v>
      </c>
      <c r="L6" s="4" t="s">
        <v>6</v>
      </c>
      <c r="M6" s="4" t="s">
        <v>6</v>
      </c>
      <c r="N6" s="4" t="s">
        <v>6</v>
      </c>
      <c r="O6" s="195">
        <v>0.25</v>
      </c>
      <c r="P6" s="4" t="s">
        <v>6</v>
      </c>
      <c r="Q6" s="4" t="s">
        <v>6</v>
      </c>
    </row>
    <row r="7" spans="1:17" ht="45">
      <c r="A7" s="2" t="s">
        <v>1890</v>
      </c>
      <c r="B7" s="4" t="s">
        <v>6</v>
      </c>
      <c r="C7" s="4" t="s">
        <v>6</v>
      </c>
      <c r="D7" s="4" t="s">
        <v>6</v>
      </c>
      <c r="E7" s="4" t="s">
        <v>6</v>
      </c>
      <c r="F7" s="4" t="s">
        <v>6</v>
      </c>
      <c r="G7" s="4" t="s">
        <v>6</v>
      </c>
      <c r="H7" s="4" t="s">
        <v>6</v>
      </c>
      <c r="I7" s="4" t="s">
        <v>6</v>
      </c>
      <c r="J7" s="4" t="s">
        <v>6</v>
      </c>
      <c r="K7" s="4" t="s">
        <v>6</v>
      </c>
      <c r="L7" s="4" t="s">
        <v>6</v>
      </c>
      <c r="M7" s="4" t="s">
        <v>6</v>
      </c>
      <c r="N7" s="4" t="s">
        <v>6</v>
      </c>
      <c r="O7" s="4">
        <v>0.84</v>
      </c>
      <c r="P7" s="4" t="s">
        <v>6</v>
      </c>
      <c r="Q7" s="4" t="s">
        <v>6</v>
      </c>
    </row>
    <row r="8" spans="1:17" ht="45">
      <c r="A8" s="2" t="s">
        <v>1891</v>
      </c>
      <c r="B8" s="4" t="s">
        <v>6</v>
      </c>
      <c r="C8" s="4" t="s">
        <v>6</v>
      </c>
      <c r="D8" s="4" t="s">
        <v>6</v>
      </c>
      <c r="E8" s="4" t="s">
        <v>6</v>
      </c>
      <c r="F8" s="4" t="s">
        <v>6</v>
      </c>
      <c r="G8" s="4" t="s">
        <v>6</v>
      </c>
      <c r="H8" s="4" t="s">
        <v>6</v>
      </c>
      <c r="I8" s="4" t="s">
        <v>6</v>
      </c>
      <c r="J8" s="4" t="s">
        <v>6</v>
      </c>
      <c r="K8" s="4" t="s">
        <v>6</v>
      </c>
      <c r="L8" s="4" t="s">
        <v>6</v>
      </c>
      <c r="M8" s="4" t="s">
        <v>6</v>
      </c>
      <c r="N8" s="4" t="s">
        <v>6</v>
      </c>
      <c r="O8" s="4">
        <v>1.06</v>
      </c>
      <c r="P8" s="4" t="s">
        <v>6</v>
      </c>
      <c r="Q8" s="4" t="s">
        <v>6</v>
      </c>
    </row>
    <row r="9" spans="1:17">
      <c r="A9" s="3" t="s">
        <v>189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row>
    <row r="10" spans="1:17">
      <c r="A10" s="2" t="s">
        <v>1893</v>
      </c>
      <c r="B10" s="4" t="s">
        <v>6</v>
      </c>
      <c r="C10" s="4" t="s">
        <v>6</v>
      </c>
      <c r="D10" s="4" t="s">
        <v>6</v>
      </c>
      <c r="E10" s="4" t="s">
        <v>6</v>
      </c>
      <c r="F10" s="4" t="s">
        <v>6</v>
      </c>
      <c r="G10" s="4" t="s">
        <v>6</v>
      </c>
      <c r="H10" s="4" t="s">
        <v>6</v>
      </c>
      <c r="I10" s="4" t="s">
        <v>6</v>
      </c>
      <c r="J10" s="4" t="s">
        <v>6</v>
      </c>
      <c r="K10" s="4" t="s">
        <v>6</v>
      </c>
      <c r="L10" s="4" t="s">
        <v>6</v>
      </c>
      <c r="M10" s="4" t="s">
        <v>6</v>
      </c>
      <c r="N10" s="4">
        <v>0</v>
      </c>
      <c r="O10" s="4" t="s">
        <v>6</v>
      </c>
      <c r="P10" s="4" t="s">
        <v>6</v>
      </c>
      <c r="Q10" s="4">
        <v>0</v>
      </c>
    </row>
    <row r="11" spans="1:17">
      <c r="A11" s="2" t="s">
        <v>130</v>
      </c>
      <c r="B11" s="4" t="s">
        <v>6</v>
      </c>
      <c r="C11" s="4" t="s">
        <v>6</v>
      </c>
      <c r="D11" s="4" t="s">
        <v>6</v>
      </c>
      <c r="E11" s="4" t="s">
        <v>6</v>
      </c>
      <c r="F11" s="4" t="s">
        <v>6</v>
      </c>
      <c r="G11" s="4" t="s">
        <v>6</v>
      </c>
      <c r="H11" s="6">
        <v>4900</v>
      </c>
      <c r="I11" s="4" t="s">
        <v>6</v>
      </c>
      <c r="J11" s="4">
        <v>0</v>
      </c>
      <c r="K11" s="4">
        <v>0</v>
      </c>
      <c r="L11" s="6">
        <v>4944</v>
      </c>
      <c r="M11" s="6">
        <v>4944</v>
      </c>
      <c r="N11" s="4" t="s">
        <v>6</v>
      </c>
      <c r="O11" s="4" t="s">
        <v>6</v>
      </c>
      <c r="P11" s="6">
        <v>4900</v>
      </c>
      <c r="Q11" s="4" t="s">
        <v>6</v>
      </c>
    </row>
    <row r="12" spans="1:17">
      <c r="A12" s="2" t="s">
        <v>1894</v>
      </c>
      <c r="B12" s="4">
        <v>0</v>
      </c>
      <c r="C12" s="4" t="s">
        <v>6</v>
      </c>
      <c r="D12" s="4" t="s">
        <v>6</v>
      </c>
      <c r="E12" s="4" t="s">
        <v>6</v>
      </c>
      <c r="F12" s="4" t="s">
        <v>6</v>
      </c>
      <c r="G12" s="4" t="s">
        <v>6</v>
      </c>
      <c r="H12" s="4" t="s">
        <v>6</v>
      </c>
      <c r="I12" s="4" t="s">
        <v>6</v>
      </c>
      <c r="J12" s="4">
        <v>0</v>
      </c>
      <c r="K12" s="4" t="s">
        <v>6</v>
      </c>
      <c r="L12" s="4" t="s">
        <v>6</v>
      </c>
      <c r="M12" s="4">
        <v>0</v>
      </c>
      <c r="N12" s="4">
        <v>0</v>
      </c>
      <c r="O12" s="4" t="s">
        <v>6</v>
      </c>
      <c r="P12" s="4" t="s">
        <v>6</v>
      </c>
      <c r="Q12" s="4">
        <v>0</v>
      </c>
    </row>
    <row r="13" spans="1:17">
      <c r="A13" s="2" t="s">
        <v>1895</v>
      </c>
      <c r="B13" s="7">
        <v>-66509640</v>
      </c>
      <c r="C13" s="4" t="s">
        <v>6</v>
      </c>
      <c r="D13" s="4" t="s">
        <v>6</v>
      </c>
      <c r="E13" s="4" t="s">
        <v>6</v>
      </c>
      <c r="F13" s="4" t="s">
        <v>6</v>
      </c>
      <c r="G13" s="4" t="s">
        <v>6</v>
      </c>
      <c r="H13" s="4" t="s">
        <v>6</v>
      </c>
      <c r="I13" s="4" t="s">
        <v>6</v>
      </c>
      <c r="J13" s="7">
        <v>-66509640</v>
      </c>
      <c r="K13" s="4" t="s">
        <v>6</v>
      </c>
      <c r="L13" s="4" t="s">
        <v>6</v>
      </c>
      <c r="M13" s="7">
        <v>-66509640</v>
      </c>
      <c r="N13" s="7">
        <v>-61565768</v>
      </c>
      <c r="O13" s="4" t="s">
        <v>6</v>
      </c>
      <c r="P13" s="4" t="s">
        <v>6</v>
      </c>
      <c r="Q13" s="7">
        <v>-61565768</v>
      </c>
    </row>
  </sheetData>
  <mergeCells count="14">
    <mergeCell ref="J2:J3"/>
    <mergeCell ref="K2:K3"/>
    <mergeCell ref="L2:L3"/>
    <mergeCell ref="M2:M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896</v>
      </c>
      <c r="B1" s="8" t="s">
        <v>1</v>
      </c>
      <c r="C1" s="8"/>
      <c r="D1" s="8"/>
    </row>
    <row r="2" spans="1:4" ht="30">
      <c r="A2" s="1" t="s">
        <v>142</v>
      </c>
      <c r="B2" s="1" t="s">
        <v>2</v>
      </c>
      <c r="C2" s="1" t="s">
        <v>32</v>
      </c>
      <c r="D2" s="1" t="s">
        <v>90</v>
      </c>
    </row>
    <row r="3" spans="1:4" ht="30">
      <c r="A3" s="3" t="s">
        <v>1171</v>
      </c>
      <c r="B3" s="4" t="s">
        <v>6</v>
      </c>
      <c r="C3" s="4" t="s">
        <v>6</v>
      </c>
      <c r="D3" s="4" t="s">
        <v>6</v>
      </c>
    </row>
    <row r="4" spans="1:4">
      <c r="A4" s="2" t="s">
        <v>1174</v>
      </c>
      <c r="B4" s="7">
        <v>4184</v>
      </c>
      <c r="C4" s="7">
        <v>3863</v>
      </c>
      <c r="D4" s="4" t="s">
        <v>6</v>
      </c>
    </row>
    <row r="5" spans="1:4" ht="30">
      <c r="A5" s="2" t="s">
        <v>1897</v>
      </c>
      <c r="B5" s="6">
        <v>-5628</v>
      </c>
      <c r="C5" s="6">
        <v>1308</v>
      </c>
      <c r="D5" s="4" t="s">
        <v>6</v>
      </c>
    </row>
    <row r="6" spans="1:4" ht="45">
      <c r="A6" s="2" t="s">
        <v>1898</v>
      </c>
      <c r="B6" s="6">
        <v>2355</v>
      </c>
      <c r="C6" s="6">
        <v>-1605</v>
      </c>
      <c r="D6" s="4" t="s">
        <v>6</v>
      </c>
    </row>
    <row r="7" spans="1:4" ht="60">
      <c r="A7" s="2" t="s">
        <v>1899</v>
      </c>
      <c r="B7" s="4">
        <v>0</v>
      </c>
      <c r="C7" s="4">
        <v>0</v>
      </c>
      <c r="D7" s="4" t="s">
        <v>6</v>
      </c>
    </row>
    <row r="8" spans="1:4" ht="45">
      <c r="A8" s="2" t="s">
        <v>1900</v>
      </c>
      <c r="B8" s="6">
        <v>2355</v>
      </c>
      <c r="C8" s="6">
        <v>-1605</v>
      </c>
      <c r="D8" s="4" t="s">
        <v>6</v>
      </c>
    </row>
    <row r="9" spans="1:4" ht="45">
      <c r="A9" s="2" t="s">
        <v>1901</v>
      </c>
      <c r="B9" s="4">
        <v>-906</v>
      </c>
      <c r="C9" s="4">
        <v>618</v>
      </c>
      <c r="D9" s="4" t="s">
        <v>6</v>
      </c>
    </row>
    <row r="10" spans="1:4" ht="45">
      <c r="A10" s="2" t="s">
        <v>1902</v>
      </c>
      <c r="B10" s="6">
        <v>1449</v>
      </c>
      <c r="C10" s="4">
        <v>-987</v>
      </c>
      <c r="D10" s="4" t="s">
        <v>6</v>
      </c>
    </row>
    <row r="11" spans="1:4" ht="30">
      <c r="A11" s="2" t="s">
        <v>1186</v>
      </c>
      <c r="B11" s="6">
        <v>-4179</v>
      </c>
      <c r="C11" s="4">
        <v>321</v>
      </c>
      <c r="D11" s="6">
        <v>3281</v>
      </c>
    </row>
    <row r="12" spans="1:4">
      <c r="A12" s="2" t="s">
        <v>1188</v>
      </c>
      <c r="B12" s="7">
        <v>5</v>
      </c>
      <c r="C12" s="7">
        <v>4184</v>
      </c>
      <c r="D12" s="7">
        <v>3863</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12" bestFit="1" customWidth="1"/>
    <col min="3" max="3" width="9.28515625" bestFit="1" customWidth="1"/>
    <col min="4" max="5" width="15.42578125" bestFit="1" customWidth="1"/>
    <col min="6" max="7" width="12.28515625" bestFit="1" customWidth="1"/>
    <col min="8" max="11" width="22.42578125" bestFit="1" customWidth="1"/>
    <col min="12" max="13" width="26.85546875" bestFit="1" customWidth="1"/>
  </cols>
  <sheetData>
    <row r="1" spans="1:13" ht="15" customHeight="1">
      <c r="A1" s="8" t="s">
        <v>1903</v>
      </c>
      <c r="B1" s="8" t="s">
        <v>1521</v>
      </c>
      <c r="C1" s="8"/>
      <c r="D1" s="1" t="s">
        <v>1593</v>
      </c>
      <c r="E1" s="1" t="s">
        <v>1202</v>
      </c>
      <c r="F1" s="8" t="s">
        <v>1</v>
      </c>
      <c r="G1" s="8"/>
      <c r="H1" s="1" t="s">
        <v>1521</v>
      </c>
      <c r="I1" s="8" t="s">
        <v>1</v>
      </c>
      <c r="J1" s="8"/>
      <c r="K1" s="8"/>
      <c r="L1" s="1" t="s">
        <v>1521</v>
      </c>
      <c r="M1" s="1" t="s">
        <v>1</v>
      </c>
    </row>
    <row r="2" spans="1:13">
      <c r="A2" s="8"/>
      <c r="B2" s="8" t="s">
        <v>1904</v>
      </c>
      <c r="C2" s="197">
        <v>40669</v>
      </c>
      <c r="D2" s="8" t="s">
        <v>1905</v>
      </c>
      <c r="E2" s="8" t="s">
        <v>2</v>
      </c>
      <c r="F2" s="8" t="s">
        <v>32</v>
      </c>
      <c r="G2" s="8" t="s">
        <v>90</v>
      </c>
      <c r="H2" s="1" t="s">
        <v>1906</v>
      </c>
      <c r="I2" s="1" t="s">
        <v>2</v>
      </c>
      <c r="J2" s="1" t="s">
        <v>2</v>
      </c>
      <c r="K2" s="1" t="s">
        <v>2</v>
      </c>
      <c r="L2" s="1" t="s">
        <v>1907</v>
      </c>
      <c r="M2" s="1" t="s">
        <v>2</v>
      </c>
    </row>
    <row r="3" spans="1:13">
      <c r="A3" s="8"/>
      <c r="B3" s="8"/>
      <c r="C3" s="197"/>
      <c r="D3" s="8"/>
      <c r="E3" s="8"/>
      <c r="F3" s="8"/>
      <c r="G3" s="8"/>
      <c r="H3" s="1" t="s">
        <v>1835</v>
      </c>
      <c r="I3" s="1" t="s">
        <v>1835</v>
      </c>
      <c r="J3" s="1" t="s">
        <v>1835</v>
      </c>
      <c r="K3" s="1" t="s">
        <v>1835</v>
      </c>
      <c r="L3" s="1" t="s">
        <v>1836</v>
      </c>
      <c r="M3" s="1" t="s">
        <v>1836</v>
      </c>
    </row>
    <row r="4" spans="1:13">
      <c r="A4" s="8"/>
      <c r="B4" s="8"/>
      <c r="C4" s="197"/>
      <c r="D4" s="8"/>
      <c r="E4" s="8"/>
      <c r="F4" s="8"/>
      <c r="G4" s="8"/>
      <c r="H4" s="1"/>
      <c r="I4" s="1"/>
      <c r="J4" s="1" t="s">
        <v>1679</v>
      </c>
      <c r="K4" s="1" t="s">
        <v>1682</v>
      </c>
      <c r="L4" s="1"/>
      <c r="M4" s="1"/>
    </row>
    <row r="5" spans="1:13">
      <c r="A5" s="3" t="s">
        <v>1908</v>
      </c>
      <c r="B5" s="4" t="s">
        <v>6</v>
      </c>
      <c r="C5" s="4" t="s">
        <v>6</v>
      </c>
      <c r="D5" s="4" t="s">
        <v>6</v>
      </c>
      <c r="E5" s="4" t="s">
        <v>6</v>
      </c>
      <c r="F5" s="4" t="s">
        <v>6</v>
      </c>
      <c r="G5" s="4" t="s">
        <v>6</v>
      </c>
      <c r="H5" s="4" t="s">
        <v>6</v>
      </c>
      <c r="I5" s="4" t="s">
        <v>6</v>
      </c>
      <c r="J5" s="4" t="s">
        <v>6</v>
      </c>
      <c r="K5" s="4" t="s">
        <v>6</v>
      </c>
      <c r="L5" s="4" t="s">
        <v>6</v>
      </c>
      <c r="M5" s="4" t="s">
        <v>6</v>
      </c>
    </row>
    <row r="6" spans="1:13" ht="30">
      <c r="A6" s="2" t="s">
        <v>1909</v>
      </c>
      <c r="B6" s="6">
        <v>151681</v>
      </c>
      <c r="C6" s="6">
        <v>3081867</v>
      </c>
      <c r="D6" s="4" t="s">
        <v>6</v>
      </c>
      <c r="E6" s="4" t="s">
        <v>6</v>
      </c>
      <c r="F6" s="4" t="s">
        <v>6</v>
      </c>
      <c r="G6" s="6">
        <v>3233548</v>
      </c>
      <c r="H6" s="6">
        <v>36000</v>
      </c>
      <c r="I6" s="4" t="s">
        <v>6</v>
      </c>
      <c r="J6" s="4" t="s">
        <v>6</v>
      </c>
      <c r="K6" s="4" t="s">
        <v>6</v>
      </c>
      <c r="L6" s="4" t="s">
        <v>6</v>
      </c>
      <c r="M6" s="4" t="s">
        <v>6</v>
      </c>
    </row>
    <row r="7" spans="1:13" ht="30">
      <c r="A7" s="2" t="s">
        <v>1910</v>
      </c>
      <c r="B7" s="4" t="s">
        <v>6</v>
      </c>
      <c r="C7" s="4" t="s">
        <v>6</v>
      </c>
      <c r="D7" s="4" t="s">
        <v>6</v>
      </c>
      <c r="E7" s="4" t="s">
        <v>6</v>
      </c>
      <c r="F7" s="4" t="s">
        <v>6</v>
      </c>
      <c r="G7" s="4" t="s">
        <v>6</v>
      </c>
      <c r="H7" s="7">
        <v>1000</v>
      </c>
      <c r="I7" s="4" t="s">
        <v>6</v>
      </c>
      <c r="J7" s="4" t="s">
        <v>6</v>
      </c>
      <c r="K7" s="4" t="s">
        <v>6</v>
      </c>
      <c r="L7" s="4" t="s">
        <v>6</v>
      </c>
      <c r="M7" s="4" t="s">
        <v>6</v>
      </c>
    </row>
    <row r="8" spans="1:13">
      <c r="A8" s="2" t="s">
        <v>966</v>
      </c>
      <c r="B8" s="4" t="s">
        <v>6</v>
      </c>
      <c r="C8" s="4" t="s">
        <v>6</v>
      </c>
      <c r="D8" s="4" t="s">
        <v>6</v>
      </c>
      <c r="E8" s="4" t="s">
        <v>6</v>
      </c>
      <c r="F8" s="7">
        <v>42472000</v>
      </c>
      <c r="G8" s="7">
        <v>6402000</v>
      </c>
      <c r="H8" s="7">
        <v>36000000</v>
      </c>
      <c r="I8" s="4" t="s">
        <v>6</v>
      </c>
      <c r="J8" s="4" t="s">
        <v>6</v>
      </c>
      <c r="K8" s="4" t="s">
        <v>6</v>
      </c>
      <c r="L8" s="7">
        <v>13300000</v>
      </c>
      <c r="M8" s="4" t="s">
        <v>6</v>
      </c>
    </row>
    <row r="9" spans="1:13" ht="30">
      <c r="A9" s="2" t="s">
        <v>1911</v>
      </c>
      <c r="B9" s="4" t="s">
        <v>6</v>
      </c>
      <c r="C9" s="4" t="s">
        <v>6</v>
      </c>
      <c r="D9" s="4" t="s">
        <v>6</v>
      </c>
      <c r="E9" s="4" t="s">
        <v>6</v>
      </c>
      <c r="F9" s="4" t="s">
        <v>6</v>
      </c>
      <c r="G9" s="4" t="s">
        <v>6</v>
      </c>
      <c r="H9" s="6">
        <v>385990</v>
      </c>
      <c r="I9" s="4" t="s">
        <v>6</v>
      </c>
      <c r="J9" s="4" t="s">
        <v>6</v>
      </c>
      <c r="K9" s="4" t="s">
        <v>6</v>
      </c>
      <c r="L9" s="6">
        <v>273534</v>
      </c>
      <c r="M9" s="4" t="s">
        <v>6</v>
      </c>
    </row>
    <row r="10" spans="1:13">
      <c r="A10" s="2" t="s">
        <v>1912</v>
      </c>
      <c r="B10" s="4" t="s">
        <v>6</v>
      </c>
      <c r="C10" s="4" t="s">
        <v>6</v>
      </c>
      <c r="D10" s="4" t="s">
        <v>6</v>
      </c>
      <c r="E10" s="4" t="s">
        <v>6</v>
      </c>
      <c r="F10" s="4" t="s">
        <v>6</v>
      </c>
      <c r="G10" s="4" t="s">
        <v>6</v>
      </c>
      <c r="H10" s="4">
        <v>13.99</v>
      </c>
      <c r="I10" s="4" t="s">
        <v>6</v>
      </c>
      <c r="J10" s="4" t="s">
        <v>6</v>
      </c>
      <c r="K10" s="4" t="s">
        <v>6</v>
      </c>
      <c r="L10" s="4">
        <v>7.3</v>
      </c>
      <c r="M10" s="4" t="s">
        <v>6</v>
      </c>
    </row>
    <row r="11" spans="1:13" ht="30">
      <c r="A11" s="2" t="s">
        <v>1913</v>
      </c>
      <c r="B11" s="4" t="s">
        <v>6</v>
      </c>
      <c r="C11" s="4" t="s">
        <v>6</v>
      </c>
      <c r="D11" s="4" t="s">
        <v>6</v>
      </c>
      <c r="E11" s="4" t="s">
        <v>6</v>
      </c>
      <c r="F11" s="4" t="s">
        <v>6</v>
      </c>
      <c r="G11" s="4" t="s">
        <v>6</v>
      </c>
      <c r="H11" s="4" t="s">
        <v>1193</v>
      </c>
      <c r="I11" s="4" t="s">
        <v>6</v>
      </c>
      <c r="J11" s="4" t="s">
        <v>6</v>
      </c>
      <c r="K11" s="4" t="s">
        <v>6</v>
      </c>
      <c r="L11" s="4" t="s">
        <v>1193</v>
      </c>
      <c r="M11" s="4" t="s">
        <v>6</v>
      </c>
    </row>
    <row r="12" spans="1:13" ht="45">
      <c r="A12" s="2" t="s">
        <v>1914</v>
      </c>
      <c r="B12" s="4" t="s">
        <v>6</v>
      </c>
      <c r="C12" s="4" t="s">
        <v>6</v>
      </c>
      <c r="D12" s="4" t="s">
        <v>6</v>
      </c>
      <c r="E12" s="4" t="s">
        <v>6</v>
      </c>
      <c r="F12" s="4" t="s">
        <v>6</v>
      </c>
      <c r="G12" s="4" t="s">
        <v>6</v>
      </c>
      <c r="H12" s="4" t="s">
        <v>6</v>
      </c>
      <c r="I12" s="195">
        <v>0.05</v>
      </c>
      <c r="J12" s="4" t="s">
        <v>6</v>
      </c>
      <c r="K12" s="4" t="s">
        <v>6</v>
      </c>
      <c r="L12" s="4" t="s">
        <v>6</v>
      </c>
      <c r="M12" s="195">
        <v>0.05</v>
      </c>
    </row>
    <row r="13" spans="1:13" ht="45">
      <c r="A13" s="2" t="s">
        <v>1915</v>
      </c>
      <c r="B13" s="4" t="s">
        <v>6</v>
      </c>
      <c r="C13" s="4" t="s">
        <v>6</v>
      </c>
      <c r="D13" s="4" t="s">
        <v>6</v>
      </c>
      <c r="E13" s="4" t="s">
        <v>6</v>
      </c>
      <c r="F13" s="4" t="s">
        <v>6</v>
      </c>
      <c r="G13" s="4" t="s">
        <v>6</v>
      </c>
      <c r="H13" s="4" t="s">
        <v>6</v>
      </c>
      <c r="I13" s="195">
        <v>0.09</v>
      </c>
      <c r="J13" s="4" t="s">
        <v>6</v>
      </c>
      <c r="K13" s="4" t="s">
        <v>6</v>
      </c>
      <c r="L13" s="4" t="s">
        <v>6</v>
      </c>
      <c r="M13" s="195">
        <v>0.09</v>
      </c>
    </row>
    <row r="14" spans="1:13">
      <c r="A14" s="2" t="s">
        <v>1916</v>
      </c>
      <c r="B14" s="4" t="s">
        <v>6</v>
      </c>
      <c r="C14" s="4" t="s">
        <v>6</v>
      </c>
      <c r="D14" s="4" t="s">
        <v>6</v>
      </c>
      <c r="E14" s="4" t="s">
        <v>6</v>
      </c>
      <c r="F14" s="4" t="s">
        <v>6</v>
      </c>
      <c r="G14" s="4" t="s">
        <v>6</v>
      </c>
      <c r="H14" s="9">
        <v>2.38</v>
      </c>
      <c r="I14" s="4" t="s">
        <v>6</v>
      </c>
      <c r="J14" s="4" t="s">
        <v>6</v>
      </c>
      <c r="K14" s="4" t="s">
        <v>6</v>
      </c>
      <c r="L14" s="4" t="s">
        <v>6</v>
      </c>
      <c r="M14" s="4" t="s">
        <v>6</v>
      </c>
    </row>
    <row r="15" spans="1:13" ht="30">
      <c r="A15" s="2" t="s">
        <v>1917</v>
      </c>
      <c r="B15" s="4" t="s">
        <v>6</v>
      </c>
      <c r="C15" s="4" t="s">
        <v>6</v>
      </c>
      <c r="D15" s="4" t="s">
        <v>6</v>
      </c>
      <c r="E15" s="4" t="s">
        <v>6</v>
      </c>
      <c r="F15" s="4" t="s">
        <v>6</v>
      </c>
      <c r="G15" s="4" t="s">
        <v>6</v>
      </c>
      <c r="H15" s="6">
        <v>900000</v>
      </c>
      <c r="I15" s="4" t="s">
        <v>6</v>
      </c>
      <c r="J15" s="4" t="s">
        <v>6</v>
      </c>
      <c r="K15" s="4" t="s">
        <v>6</v>
      </c>
      <c r="L15" s="4" t="s">
        <v>6</v>
      </c>
      <c r="M15" s="4" t="s">
        <v>6</v>
      </c>
    </row>
    <row r="16" spans="1:13" ht="30">
      <c r="A16" s="2" t="s">
        <v>1918</v>
      </c>
      <c r="B16" s="4" t="s">
        <v>6</v>
      </c>
      <c r="C16" s="4" t="s">
        <v>6</v>
      </c>
      <c r="D16" s="4" t="s">
        <v>6</v>
      </c>
      <c r="E16" s="4" t="s">
        <v>6</v>
      </c>
      <c r="F16" s="4" t="s">
        <v>6</v>
      </c>
      <c r="G16" s="4" t="s">
        <v>6</v>
      </c>
      <c r="H16" s="6">
        <v>1700000</v>
      </c>
      <c r="I16" s="4" t="s">
        <v>6</v>
      </c>
      <c r="J16" s="4" t="s">
        <v>6</v>
      </c>
      <c r="K16" s="4" t="s">
        <v>6</v>
      </c>
      <c r="L16" s="4" t="s">
        <v>6</v>
      </c>
      <c r="M16" s="4" t="s">
        <v>6</v>
      </c>
    </row>
    <row r="17" spans="1:13" ht="30">
      <c r="A17" s="2" t="s">
        <v>1919</v>
      </c>
      <c r="B17" s="4" t="s">
        <v>6</v>
      </c>
      <c r="C17" s="4" t="s">
        <v>6</v>
      </c>
      <c r="D17" s="4" t="s">
        <v>6</v>
      </c>
      <c r="E17" s="4" t="s">
        <v>6</v>
      </c>
      <c r="F17" s="4" t="s">
        <v>6</v>
      </c>
      <c r="G17" s="4" t="s">
        <v>6</v>
      </c>
      <c r="H17" s="4" t="s">
        <v>6</v>
      </c>
      <c r="I17" s="4" t="s">
        <v>6</v>
      </c>
      <c r="J17" s="6">
        <v>300000</v>
      </c>
      <c r="K17" s="6">
        <v>400000</v>
      </c>
      <c r="L17" s="4" t="s">
        <v>6</v>
      </c>
      <c r="M17" s="4" t="s">
        <v>6</v>
      </c>
    </row>
    <row r="18" spans="1:13">
      <c r="A18" s="2" t="s">
        <v>84</v>
      </c>
      <c r="B18" s="4" t="s">
        <v>6</v>
      </c>
      <c r="C18" s="4" t="s">
        <v>6</v>
      </c>
      <c r="D18" s="4" t="s">
        <v>6</v>
      </c>
      <c r="E18" s="7">
        <v>1</v>
      </c>
      <c r="F18" s="7">
        <v>1</v>
      </c>
      <c r="G18" s="4" t="s">
        <v>6</v>
      </c>
      <c r="H18" s="4" t="s">
        <v>6</v>
      </c>
      <c r="I18" s="4" t="s">
        <v>6</v>
      </c>
      <c r="J18" s="4" t="s">
        <v>6</v>
      </c>
      <c r="K18" s="4" t="s">
        <v>6</v>
      </c>
      <c r="L18" s="4" t="s">
        <v>6</v>
      </c>
      <c r="M18" s="4" t="s">
        <v>6</v>
      </c>
    </row>
    <row r="19" spans="1:13" ht="30">
      <c r="A19" s="2" t="s">
        <v>1920</v>
      </c>
      <c r="B19" s="4" t="s">
        <v>6</v>
      </c>
      <c r="C19" s="4" t="s">
        <v>6</v>
      </c>
      <c r="D19" s="6">
        <v>20900000</v>
      </c>
      <c r="E19" s="4" t="s">
        <v>6</v>
      </c>
      <c r="F19" s="4" t="s">
        <v>6</v>
      </c>
      <c r="G19" s="4" t="s">
        <v>6</v>
      </c>
      <c r="H19" s="4" t="s">
        <v>6</v>
      </c>
      <c r="I19" s="4" t="s">
        <v>6</v>
      </c>
      <c r="J19" s="4" t="s">
        <v>6</v>
      </c>
      <c r="K19" s="4" t="s">
        <v>6</v>
      </c>
      <c r="L19" s="4" t="s">
        <v>6</v>
      </c>
      <c r="M19" s="4" t="s">
        <v>6</v>
      </c>
    </row>
    <row r="20" spans="1:13">
      <c r="A20" s="2" t="s">
        <v>1921</v>
      </c>
      <c r="B20" s="4" t="s">
        <v>6</v>
      </c>
      <c r="C20" s="4" t="s">
        <v>6</v>
      </c>
      <c r="D20" s="4" t="s">
        <v>6</v>
      </c>
      <c r="E20" s="7">
        <v>856000</v>
      </c>
      <c r="F20" s="4" t="s">
        <v>6</v>
      </c>
      <c r="G20" s="4" t="s">
        <v>6</v>
      </c>
      <c r="H20" s="4" t="s">
        <v>6</v>
      </c>
      <c r="I20" s="4" t="s">
        <v>6</v>
      </c>
      <c r="J20" s="4" t="s">
        <v>6</v>
      </c>
      <c r="K20" s="4" t="s">
        <v>6</v>
      </c>
      <c r="L20" s="4" t="s">
        <v>6</v>
      </c>
      <c r="M20" s="4" t="s">
        <v>6</v>
      </c>
    </row>
  </sheetData>
  <mergeCells count="10">
    <mergeCell ref="A1:A4"/>
    <mergeCell ref="B1:C1"/>
    <mergeCell ref="F1:G1"/>
    <mergeCell ref="I1:K1"/>
    <mergeCell ref="B2:B4"/>
    <mergeCell ref="C2:C4"/>
    <mergeCell ref="D2:D4"/>
    <mergeCell ref="E2:E4"/>
    <mergeCell ref="F2:F4"/>
    <mergeCell ref="G2:G4"/>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2" bestFit="1" customWidth="1"/>
    <col min="4" max="4" width="9.28515625" bestFit="1" customWidth="1"/>
    <col min="5" max="5" width="16.42578125" bestFit="1" customWidth="1"/>
  </cols>
  <sheetData>
    <row r="1" spans="1:5" ht="15" customHeight="1">
      <c r="A1" s="1" t="s">
        <v>1922</v>
      </c>
      <c r="B1" s="8" t="s">
        <v>1521</v>
      </c>
      <c r="C1" s="8"/>
      <c r="D1" s="8"/>
      <c r="E1" s="1" t="s">
        <v>1</v>
      </c>
    </row>
    <row r="2" spans="1:5" ht="30">
      <c r="A2" s="1" t="s">
        <v>1923</v>
      </c>
      <c r="B2" s="1" t="s">
        <v>1545</v>
      </c>
      <c r="C2" s="1" t="s">
        <v>1904</v>
      </c>
      <c r="D2" s="196">
        <v>40669</v>
      </c>
      <c r="E2" s="1" t="s">
        <v>90</v>
      </c>
    </row>
    <row r="3" spans="1:5">
      <c r="A3" s="3" t="s">
        <v>1908</v>
      </c>
      <c r="B3" s="4" t="s">
        <v>6</v>
      </c>
      <c r="C3" s="4" t="s">
        <v>6</v>
      </c>
      <c r="D3" s="4" t="s">
        <v>6</v>
      </c>
      <c r="E3" s="4" t="s">
        <v>6</v>
      </c>
    </row>
    <row r="4" spans="1:5" ht="30">
      <c r="A4" s="2" t="s">
        <v>1909</v>
      </c>
      <c r="B4" s="4" t="s">
        <v>6</v>
      </c>
      <c r="C4" s="6">
        <v>151681</v>
      </c>
      <c r="D4" s="6">
        <v>3081867</v>
      </c>
      <c r="E4" s="6">
        <v>3233548</v>
      </c>
    </row>
    <row r="5" spans="1:5" ht="30">
      <c r="A5" s="2" t="s">
        <v>1837</v>
      </c>
      <c r="B5" s="9">
        <v>41.8</v>
      </c>
      <c r="C5" s="4" t="s">
        <v>6</v>
      </c>
      <c r="D5" s="9">
        <v>6.4</v>
      </c>
      <c r="E5" s="4" t="s">
        <v>6</v>
      </c>
    </row>
    <row r="6" spans="1:5" ht="30">
      <c r="A6" s="2" t="s">
        <v>1924</v>
      </c>
      <c r="B6" s="4" t="s">
        <v>6</v>
      </c>
      <c r="C6" s="195">
        <v>0.1</v>
      </c>
      <c r="D6" s="195">
        <v>0.1</v>
      </c>
      <c r="E6" s="4" t="s">
        <v>6</v>
      </c>
    </row>
    <row r="7" spans="1:5" ht="30">
      <c r="A7" s="2" t="s">
        <v>1838</v>
      </c>
      <c r="B7" s="9">
        <v>2.8</v>
      </c>
      <c r="C7" s="4" t="s">
        <v>6</v>
      </c>
      <c r="D7" s="4" t="s">
        <v>6</v>
      </c>
      <c r="E7" s="4" t="s">
        <v>6</v>
      </c>
    </row>
    <row r="8" spans="1:5" ht="45">
      <c r="A8" s="2" t="s">
        <v>1547</v>
      </c>
      <c r="B8" s="4">
        <v>45</v>
      </c>
      <c r="C8" s="4" t="s">
        <v>6</v>
      </c>
      <c r="D8" s="4" t="s">
        <v>6</v>
      </c>
      <c r="E8" s="4" t="s">
        <v>6</v>
      </c>
    </row>
    <row r="9" spans="1:5" ht="30">
      <c r="A9" s="2" t="s">
        <v>1925</v>
      </c>
      <c r="B9" s="4" t="s">
        <v>6</v>
      </c>
      <c r="C9" s="4" t="s">
        <v>6</v>
      </c>
      <c r="D9" s="4" t="s">
        <v>6</v>
      </c>
      <c r="E9" s="4" t="s">
        <v>6</v>
      </c>
    </row>
    <row r="10" spans="1:5">
      <c r="A10" s="3" t="s">
        <v>1908</v>
      </c>
      <c r="B10" s="4" t="s">
        <v>6</v>
      </c>
      <c r="C10" s="4" t="s">
        <v>6</v>
      </c>
      <c r="D10" s="4" t="s">
        <v>6</v>
      </c>
      <c r="E10" s="4" t="s">
        <v>6</v>
      </c>
    </row>
    <row r="11" spans="1:5" ht="30">
      <c r="A11" s="2" t="s">
        <v>1909</v>
      </c>
      <c r="B11" s="6">
        <v>45000</v>
      </c>
      <c r="C11" s="4" t="s">
        <v>6</v>
      </c>
      <c r="D11" s="4" t="s">
        <v>6</v>
      </c>
      <c r="E11" s="4" t="s">
        <v>6</v>
      </c>
    </row>
    <row r="12" spans="1:5" ht="45">
      <c r="A12" s="2" t="s">
        <v>1926</v>
      </c>
      <c r="B12" s="7">
        <v>1000</v>
      </c>
      <c r="C12" s="4" t="s">
        <v>6</v>
      </c>
      <c r="D12" s="4" t="s">
        <v>6</v>
      </c>
      <c r="E12" s="4" t="s">
        <v>6</v>
      </c>
    </row>
    <row r="13" spans="1:5" ht="30">
      <c r="A13" s="2" t="s">
        <v>1838</v>
      </c>
      <c r="B13" s="9">
        <v>2.8</v>
      </c>
      <c r="C13" s="4" t="s">
        <v>6</v>
      </c>
      <c r="D13" s="4" t="s">
        <v>6</v>
      </c>
      <c r="E13" s="4" t="s">
        <v>6</v>
      </c>
    </row>
    <row r="14" spans="1:5" ht="45">
      <c r="A14" s="2" t="s">
        <v>1547</v>
      </c>
      <c r="B14" s="4">
        <v>42.5</v>
      </c>
      <c r="C14" s="4" t="s">
        <v>6</v>
      </c>
      <c r="D14" s="4" t="s">
        <v>6</v>
      </c>
      <c r="E14" s="4" t="s">
        <v>6</v>
      </c>
    </row>
    <row r="15" spans="1:5" ht="45">
      <c r="A15" s="2" t="s">
        <v>1927</v>
      </c>
      <c r="B15" s="4" t="s">
        <v>6</v>
      </c>
      <c r="C15" s="4" t="s">
        <v>6</v>
      </c>
      <c r="D15" s="4" t="s">
        <v>6</v>
      </c>
      <c r="E15" s="4" t="s">
        <v>6</v>
      </c>
    </row>
    <row r="16" spans="1:5">
      <c r="A16" s="3" t="s">
        <v>1908</v>
      </c>
      <c r="B16" s="4" t="s">
        <v>6</v>
      </c>
      <c r="C16" s="4" t="s">
        <v>6</v>
      </c>
      <c r="D16" s="4" t="s">
        <v>6</v>
      </c>
      <c r="E16" s="4" t="s">
        <v>6</v>
      </c>
    </row>
    <row r="17" spans="1:5">
      <c r="A17" s="2" t="s">
        <v>1568</v>
      </c>
      <c r="B17" s="9">
        <v>20.9</v>
      </c>
      <c r="C17" s="4" t="s">
        <v>6</v>
      </c>
      <c r="D17" s="4" t="s">
        <v>6</v>
      </c>
      <c r="E17" s="4" t="s">
        <v>6</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2.28515625" bestFit="1" customWidth="1"/>
    <col min="4" max="5" width="27.140625" bestFit="1" customWidth="1"/>
    <col min="6" max="6" width="36.5703125" bestFit="1" customWidth="1"/>
  </cols>
  <sheetData>
    <row r="1" spans="1:6">
      <c r="A1" s="8" t="s">
        <v>1928</v>
      </c>
      <c r="B1" s="8" t="s">
        <v>2</v>
      </c>
      <c r="C1" s="8" t="s">
        <v>32</v>
      </c>
      <c r="D1" s="1" t="s">
        <v>1929</v>
      </c>
      <c r="E1" s="1" t="s">
        <v>1929</v>
      </c>
      <c r="F1" s="1" t="s">
        <v>1929</v>
      </c>
    </row>
    <row r="2" spans="1:6">
      <c r="A2" s="8"/>
      <c r="B2" s="8"/>
      <c r="C2" s="8"/>
      <c r="D2" s="1" t="s">
        <v>1930</v>
      </c>
      <c r="E2" s="1" t="s">
        <v>1930</v>
      </c>
      <c r="F2" s="1" t="s">
        <v>1930</v>
      </c>
    </row>
    <row r="3" spans="1:6" ht="30">
      <c r="A3" s="8"/>
      <c r="B3" s="8"/>
      <c r="C3" s="8"/>
      <c r="D3" s="1"/>
      <c r="E3" s="1" t="s">
        <v>1931</v>
      </c>
      <c r="F3" s="1" t="s">
        <v>1932</v>
      </c>
    </row>
    <row r="4" spans="1:6">
      <c r="A4" s="3" t="s">
        <v>1072</v>
      </c>
      <c r="B4" s="4" t="s">
        <v>6</v>
      </c>
      <c r="C4" s="4" t="s">
        <v>6</v>
      </c>
      <c r="D4" s="4" t="s">
        <v>6</v>
      </c>
      <c r="E4" s="4" t="s">
        <v>6</v>
      </c>
      <c r="F4" s="4" t="s">
        <v>6</v>
      </c>
    </row>
    <row r="5" spans="1:6" ht="30">
      <c r="A5" s="2" t="s">
        <v>1933</v>
      </c>
      <c r="B5" s="4" t="s">
        <v>6</v>
      </c>
      <c r="C5" s="4" t="s">
        <v>6</v>
      </c>
      <c r="D5" s="4" t="s">
        <v>6</v>
      </c>
      <c r="E5" s="4">
        <v>0.3125</v>
      </c>
      <c r="F5" s="4">
        <v>6.2859699999999998</v>
      </c>
    </row>
    <row r="6" spans="1:6">
      <c r="A6" s="2" t="s">
        <v>1934</v>
      </c>
      <c r="B6" s="4" t="s">
        <v>6</v>
      </c>
      <c r="C6" s="4" t="s">
        <v>6</v>
      </c>
      <c r="D6" s="4" t="s">
        <v>6</v>
      </c>
      <c r="E6" s="4" t="s">
        <v>6</v>
      </c>
      <c r="F6" s="7">
        <v>4000000</v>
      </c>
    </row>
    <row r="7" spans="1:6">
      <c r="A7" s="2" t="s">
        <v>48</v>
      </c>
      <c r="B7" s="6">
        <v>23425000</v>
      </c>
      <c r="C7" s="6">
        <v>31358000</v>
      </c>
      <c r="D7" s="4" t="s">
        <v>6</v>
      </c>
      <c r="E7" s="4" t="s">
        <v>6</v>
      </c>
      <c r="F7" s="6">
        <v>4800000</v>
      </c>
    </row>
    <row r="8" spans="1:6">
      <c r="A8" s="2" t="s">
        <v>85</v>
      </c>
      <c r="B8" s="6">
        <v>33333333</v>
      </c>
      <c r="C8" s="6">
        <v>33333333</v>
      </c>
      <c r="D8" s="6">
        <v>75000000</v>
      </c>
      <c r="E8" s="4" t="s">
        <v>6</v>
      </c>
      <c r="F8" s="4" t="s">
        <v>6</v>
      </c>
    </row>
    <row r="9" spans="1:6">
      <c r="A9" s="2" t="s">
        <v>1935</v>
      </c>
      <c r="B9" s="4" t="s">
        <v>6</v>
      </c>
      <c r="C9" s="4" t="s">
        <v>6</v>
      </c>
      <c r="D9" s="4" t="s">
        <v>6</v>
      </c>
      <c r="E9" s="7">
        <v>10000000</v>
      </c>
      <c r="F9" s="4" t="s">
        <v>6</v>
      </c>
    </row>
  </sheetData>
  <mergeCells count="3">
    <mergeCell ref="A1:A3"/>
    <mergeCell ref="B1:B3"/>
    <mergeCell ref="C1:C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36.5703125" customWidth="1"/>
    <col min="3" max="3" width="2.5703125" customWidth="1"/>
    <col min="4" max="4" width="8.42578125" customWidth="1"/>
    <col min="5" max="6" width="12.140625" customWidth="1"/>
    <col min="7" max="7" width="3.85546875" customWidth="1"/>
    <col min="8" max="8" width="12.85546875" customWidth="1"/>
    <col min="9" max="9" width="18.5703125" customWidth="1"/>
    <col min="10" max="10" width="12.140625" customWidth="1"/>
    <col min="11" max="11" width="2.5703125" customWidth="1"/>
    <col min="12" max="12" width="8.42578125" customWidth="1"/>
    <col min="13" max="13" width="12.140625" customWidth="1"/>
  </cols>
  <sheetData>
    <row r="1" spans="1:13" ht="15" customHeight="1">
      <c r="A1" s="8" t="s">
        <v>5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32</v>
      </c>
      <c r="B3" s="45" t="s">
        <v>6</v>
      </c>
      <c r="C3" s="45"/>
      <c r="D3" s="45"/>
      <c r="E3" s="45"/>
      <c r="F3" s="45"/>
      <c r="G3" s="45"/>
      <c r="H3" s="45"/>
      <c r="I3" s="45"/>
      <c r="J3" s="45"/>
      <c r="K3" s="45"/>
      <c r="L3" s="45"/>
      <c r="M3" s="45"/>
    </row>
    <row r="4" spans="1:13" ht="15" customHeight="1">
      <c r="A4" s="46" t="s">
        <v>531</v>
      </c>
      <c r="B4" s="45" t="s">
        <v>6</v>
      </c>
      <c r="C4" s="45"/>
      <c r="D4" s="45"/>
      <c r="E4" s="45"/>
      <c r="F4" s="45"/>
      <c r="G4" s="45"/>
      <c r="H4" s="45"/>
      <c r="I4" s="45"/>
      <c r="J4" s="45"/>
      <c r="K4" s="45"/>
      <c r="L4" s="45"/>
      <c r="M4" s="45"/>
    </row>
    <row r="5" spans="1:13">
      <c r="A5" s="46"/>
      <c r="B5" s="50" t="s">
        <v>533</v>
      </c>
      <c r="C5" s="50"/>
      <c r="D5" s="50"/>
      <c r="E5" s="50"/>
      <c r="F5" s="50"/>
      <c r="G5" s="50"/>
      <c r="H5" s="50"/>
      <c r="I5" s="50"/>
      <c r="J5" s="50"/>
      <c r="K5" s="50"/>
      <c r="L5" s="50"/>
      <c r="M5" s="50"/>
    </row>
    <row r="6" spans="1:13">
      <c r="A6" s="46"/>
      <c r="B6" s="27" t="s">
        <v>534</v>
      </c>
      <c r="C6" s="27"/>
      <c r="D6" s="27"/>
      <c r="E6" s="27"/>
      <c r="F6" s="27"/>
      <c r="G6" s="27"/>
      <c r="H6" s="27"/>
      <c r="I6" s="27"/>
      <c r="J6" s="27"/>
      <c r="K6" s="27"/>
      <c r="L6" s="27"/>
      <c r="M6" s="27"/>
    </row>
    <row r="7" spans="1:13">
      <c r="A7" s="46"/>
      <c r="B7" s="21"/>
      <c r="C7" s="21"/>
      <c r="D7" s="21"/>
      <c r="E7" s="21"/>
      <c r="F7" s="21"/>
      <c r="G7" s="21"/>
      <c r="H7" s="21"/>
      <c r="I7" s="21"/>
      <c r="J7" s="21"/>
      <c r="K7" s="21"/>
      <c r="L7" s="21"/>
      <c r="M7" s="21"/>
    </row>
    <row r="8" spans="1:13">
      <c r="A8" s="46"/>
      <c r="B8" s="13"/>
      <c r="C8" s="13"/>
      <c r="D8" s="13"/>
      <c r="E8" s="13"/>
      <c r="F8" s="13"/>
      <c r="G8" s="13"/>
      <c r="H8" s="13"/>
      <c r="I8" s="13"/>
      <c r="J8" s="13"/>
      <c r="K8" s="13"/>
      <c r="L8" s="13"/>
      <c r="M8" s="13"/>
    </row>
    <row r="9" spans="1:13" ht="15.75" thickBot="1">
      <c r="A9" s="46"/>
      <c r="B9" s="14"/>
      <c r="C9" s="61" t="s">
        <v>535</v>
      </c>
      <c r="D9" s="61"/>
      <c r="E9" s="61"/>
      <c r="F9" s="14"/>
      <c r="G9" s="61" t="s">
        <v>536</v>
      </c>
      <c r="H9" s="61"/>
      <c r="I9" s="61"/>
      <c r="J9" s="14"/>
      <c r="K9" s="61" t="s">
        <v>537</v>
      </c>
      <c r="L9" s="61"/>
      <c r="M9" s="61"/>
    </row>
    <row r="10" spans="1:13">
      <c r="A10" s="46"/>
      <c r="B10" s="135">
        <v>41639</v>
      </c>
      <c r="C10" s="62" t="s">
        <v>538</v>
      </c>
      <c r="D10" s="62"/>
      <c r="E10" s="62"/>
      <c r="F10" s="62"/>
      <c r="G10" s="62"/>
      <c r="H10" s="62"/>
      <c r="I10" s="62"/>
      <c r="J10" s="62"/>
      <c r="K10" s="62"/>
      <c r="L10" s="62"/>
      <c r="M10" s="62"/>
    </row>
    <row r="11" spans="1:13">
      <c r="A11" s="46"/>
      <c r="B11" s="64" t="s">
        <v>539</v>
      </c>
      <c r="C11" s="64" t="s">
        <v>272</v>
      </c>
      <c r="D11" s="65">
        <v>11601</v>
      </c>
      <c r="E11" s="26"/>
      <c r="F11" s="26"/>
      <c r="G11" s="64" t="s">
        <v>272</v>
      </c>
      <c r="H11" s="66" t="s">
        <v>307</v>
      </c>
      <c r="I11" s="26"/>
      <c r="J11" s="26"/>
      <c r="K11" s="64" t="s">
        <v>272</v>
      </c>
      <c r="L11" s="65">
        <v>11601</v>
      </c>
      <c r="M11" s="26"/>
    </row>
    <row r="12" spans="1:13">
      <c r="A12" s="46"/>
      <c r="B12" s="64"/>
      <c r="C12" s="64"/>
      <c r="D12" s="65"/>
      <c r="E12" s="26"/>
      <c r="F12" s="26"/>
      <c r="G12" s="64"/>
      <c r="H12" s="66"/>
      <c r="I12" s="26"/>
      <c r="J12" s="26"/>
      <c r="K12" s="64"/>
      <c r="L12" s="65"/>
      <c r="M12" s="26"/>
    </row>
    <row r="13" spans="1:13">
      <c r="A13" s="46"/>
      <c r="B13" s="90" t="s">
        <v>540</v>
      </c>
      <c r="C13" s="68">
        <v>5460</v>
      </c>
      <c r="D13" s="68"/>
      <c r="E13" s="29"/>
      <c r="F13" s="29"/>
      <c r="G13" s="68">
        <v>2607</v>
      </c>
      <c r="H13" s="68"/>
      <c r="I13" s="29"/>
      <c r="J13" s="29"/>
      <c r="K13" s="68">
        <v>2853</v>
      </c>
      <c r="L13" s="68"/>
      <c r="M13" s="29"/>
    </row>
    <row r="14" spans="1:13">
      <c r="A14" s="46"/>
      <c r="B14" s="90"/>
      <c r="C14" s="68"/>
      <c r="D14" s="68"/>
      <c r="E14" s="29"/>
      <c r="F14" s="29"/>
      <c r="G14" s="68"/>
      <c r="H14" s="68"/>
      <c r="I14" s="29"/>
      <c r="J14" s="29"/>
      <c r="K14" s="68"/>
      <c r="L14" s="68"/>
      <c r="M14" s="29"/>
    </row>
    <row r="15" spans="1:13">
      <c r="A15" s="46"/>
      <c r="B15" s="64" t="s">
        <v>541</v>
      </c>
      <c r="C15" s="65">
        <v>28638</v>
      </c>
      <c r="D15" s="65"/>
      <c r="E15" s="26"/>
      <c r="F15" s="26"/>
      <c r="G15" s="65">
        <v>8491</v>
      </c>
      <c r="H15" s="65"/>
      <c r="I15" s="26"/>
      <c r="J15" s="26"/>
      <c r="K15" s="65">
        <v>20147</v>
      </c>
      <c r="L15" s="65"/>
      <c r="M15" s="26"/>
    </row>
    <row r="16" spans="1:13">
      <c r="A16" s="46"/>
      <c r="B16" s="64"/>
      <c r="C16" s="65"/>
      <c r="D16" s="65"/>
      <c r="E16" s="26"/>
      <c r="F16" s="26"/>
      <c r="G16" s="65"/>
      <c r="H16" s="65"/>
      <c r="I16" s="26"/>
      <c r="J16" s="26"/>
      <c r="K16" s="65"/>
      <c r="L16" s="65"/>
      <c r="M16" s="26"/>
    </row>
    <row r="17" spans="1:13">
      <c r="A17" s="46"/>
      <c r="B17" s="90" t="s">
        <v>542</v>
      </c>
      <c r="C17" s="68">
        <v>18510</v>
      </c>
      <c r="D17" s="68"/>
      <c r="E17" s="29"/>
      <c r="F17" s="29"/>
      <c r="G17" s="68">
        <v>12478</v>
      </c>
      <c r="H17" s="68"/>
      <c r="I17" s="29"/>
      <c r="J17" s="29"/>
      <c r="K17" s="68">
        <v>6032</v>
      </c>
      <c r="L17" s="68"/>
      <c r="M17" s="29"/>
    </row>
    <row r="18" spans="1:13">
      <c r="A18" s="46"/>
      <c r="B18" s="90"/>
      <c r="C18" s="68"/>
      <c r="D18" s="68"/>
      <c r="E18" s="29"/>
      <c r="F18" s="29"/>
      <c r="G18" s="68"/>
      <c r="H18" s="68"/>
      <c r="I18" s="29"/>
      <c r="J18" s="29"/>
      <c r="K18" s="68"/>
      <c r="L18" s="68"/>
      <c r="M18" s="29"/>
    </row>
    <row r="19" spans="1:13">
      <c r="A19" s="46"/>
      <c r="B19" s="64" t="s">
        <v>543</v>
      </c>
      <c r="C19" s="66">
        <v>65</v>
      </c>
      <c r="D19" s="66"/>
      <c r="E19" s="26"/>
      <c r="F19" s="26"/>
      <c r="G19" s="66" t="s">
        <v>307</v>
      </c>
      <c r="H19" s="66"/>
      <c r="I19" s="26"/>
      <c r="J19" s="26"/>
      <c r="K19" s="66">
        <v>65</v>
      </c>
      <c r="L19" s="66"/>
      <c r="M19" s="26"/>
    </row>
    <row r="20" spans="1:13" ht="15.75" thickBot="1">
      <c r="A20" s="46"/>
      <c r="B20" s="64"/>
      <c r="C20" s="77"/>
      <c r="D20" s="77"/>
      <c r="E20" s="34"/>
      <c r="F20" s="26"/>
      <c r="G20" s="77"/>
      <c r="H20" s="77"/>
      <c r="I20" s="34"/>
      <c r="J20" s="26"/>
      <c r="K20" s="77"/>
      <c r="L20" s="77"/>
      <c r="M20" s="34"/>
    </row>
    <row r="21" spans="1:13">
      <c r="A21" s="46"/>
      <c r="B21" s="90" t="s">
        <v>73</v>
      </c>
      <c r="C21" s="108" t="s">
        <v>272</v>
      </c>
      <c r="D21" s="78">
        <v>64274</v>
      </c>
      <c r="E21" s="40"/>
      <c r="F21" s="29"/>
      <c r="G21" s="108" t="s">
        <v>272</v>
      </c>
      <c r="H21" s="78">
        <v>23576</v>
      </c>
      <c r="I21" s="40"/>
      <c r="J21" s="29"/>
      <c r="K21" s="108" t="s">
        <v>272</v>
      </c>
      <c r="L21" s="78">
        <v>40698</v>
      </c>
      <c r="M21" s="40"/>
    </row>
    <row r="22" spans="1:13" ht="15.75" thickBot="1">
      <c r="A22" s="46"/>
      <c r="B22" s="90"/>
      <c r="C22" s="109"/>
      <c r="D22" s="110"/>
      <c r="E22" s="41"/>
      <c r="F22" s="29"/>
      <c r="G22" s="109"/>
      <c r="H22" s="110"/>
      <c r="I22" s="41"/>
      <c r="J22" s="29"/>
      <c r="K22" s="109"/>
      <c r="L22" s="110"/>
      <c r="M22" s="41"/>
    </row>
    <row r="23" spans="1:13" ht="15.75" thickTop="1">
      <c r="A23" s="46"/>
      <c r="B23" s="17"/>
      <c r="C23" s="136"/>
      <c r="D23" s="136"/>
      <c r="E23" s="136"/>
      <c r="F23" s="17"/>
      <c r="G23" s="136"/>
      <c r="H23" s="136"/>
      <c r="I23" s="136"/>
      <c r="J23" s="17"/>
      <c r="K23" s="136"/>
      <c r="L23" s="136"/>
      <c r="M23" s="136"/>
    </row>
    <row r="24" spans="1:13" ht="15.75" thickBot="1">
      <c r="A24" s="46"/>
      <c r="B24" s="14"/>
      <c r="C24" s="61" t="s">
        <v>535</v>
      </c>
      <c r="D24" s="61"/>
      <c r="E24" s="61"/>
      <c r="F24" s="14"/>
      <c r="G24" s="61" t="s">
        <v>536</v>
      </c>
      <c r="H24" s="61"/>
      <c r="I24" s="61"/>
      <c r="J24" s="14"/>
      <c r="K24" s="61" t="s">
        <v>537</v>
      </c>
      <c r="L24" s="61"/>
      <c r="M24" s="61"/>
    </row>
    <row r="25" spans="1:13">
      <c r="A25" s="46"/>
      <c r="B25" s="135">
        <v>41274</v>
      </c>
      <c r="C25" s="62" t="s">
        <v>538</v>
      </c>
      <c r="D25" s="62"/>
      <c r="E25" s="62"/>
      <c r="F25" s="62"/>
      <c r="G25" s="62"/>
      <c r="H25" s="62"/>
      <c r="I25" s="62"/>
      <c r="J25" s="62"/>
      <c r="K25" s="62"/>
      <c r="L25" s="62"/>
      <c r="M25" s="62"/>
    </row>
    <row r="26" spans="1:13">
      <c r="A26" s="46"/>
      <c r="B26" s="64" t="s">
        <v>539</v>
      </c>
      <c r="C26" s="64" t="s">
        <v>272</v>
      </c>
      <c r="D26" s="65">
        <v>11626</v>
      </c>
      <c r="E26" s="26"/>
      <c r="F26" s="26"/>
      <c r="G26" s="64" t="s">
        <v>272</v>
      </c>
      <c r="H26" s="66" t="s">
        <v>307</v>
      </c>
      <c r="I26" s="26"/>
      <c r="J26" s="26"/>
      <c r="K26" s="64" t="s">
        <v>272</v>
      </c>
      <c r="L26" s="65">
        <v>11626</v>
      </c>
      <c r="M26" s="26"/>
    </row>
    <row r="27" spans="1:13">
      <c r="A27" s="46"/>
      <c r="B27" s="64"/>
      <c r="C27" s="64"/>
      <c r="D27" s="65"/>
      <c r="E27" s="26"/>
      <c r="F27" s="26"/>
      <c r="G27" s="64"/>
      <c r="H27" s="66"/>
      <c r="I27" s="26"/>
      <c r="J27" s="26"/>
      <c r="K27" s="64"/>
      <c r="L27" s="65"/>
      <c r="M27" s="26"/>
    </row>
    <row r="28" spans="1:13">
      <c r="A28" s="46"/>
      <c r="B28" s="90" t="s">
        <v>540</v>
      </c>
      <c r="C28" s="68">
        <v>8199</v>
      </c>
      <c r="D28" s="68"/>
      <c r="E28" s="29"/>
      <c r="F28" s="29"/>
      <c r="G28" s="68">
        <v>3154</v>
      </c>
      <c r="H28" s="68"/>
      <c r="I28" s="29"/>
      <c r="J28" s="29"/>
      <c r="K28" s="68">
        <v>5045</v>
      </c>
      <c r="L28" s="68"/>
      <c r="M28" s="29"/>
    </row>
    <row r="29" spans="1:13">
      <c r="A29" s="46"/>
      <c r="B29" s="90"/>
      <c r="C29" s="68"/>
      <c r="D29" s="68"/>
      <c r="E29" s="29"/>
      <c r="F29" s="29"/>
      <c r="G29" s="68"/>
      <c r="H29" s="68"/>
      <c r="I29" s="29"/>
      <c r="J29" s="29"/>
      <c r="K29" s="68"/>
      <c r="L29" s="68"/>
      <c r="M29" s="29"/>
    </row>
    <row r="30" spans="1:13">
      <c r="A30" s="46"/>
      <c r="B30" s="64" t="s">
        <v>541</v>
      </c>
      <c r="C30" s="65">
        <v>26588</v>
      </c>
      <c r="D30" s="65"/>
      <c r="E30" s="26"/>
      <c r="F30" s="26"/>
      <c r="G30" s="65">
        <v>7079</v>
      </c>
      <c r="H30" s="65"/>
      <c r="I30" s="26"/>
      <c r="J30" s="26"/>
      <c r="K30" s="65">
        <v>19509</v>
      </c>
      <c r="L30" s="65"/>
      <c r="M30" s="26"/>
    </row>
    <row r="31" spans="1:13">
      <c r="A31" s="46"/>
      <c r="B31" s="64"/>
      <c r="C31" s="65"/>
      <c r="D31" s="65"/>
      <c r="E31" s="26"/>
      <c r="F31" s="26"/>
      <c r="G31" s="65"/>
      <c r="H31" s="65"/>
      <c r="I31" s="26"/>
      <c r="J31" s="26"/>
      <c r="K31" s="65"/>
      <c r="L31" s="65"/>
      <c r="M31" s="26"/>
    </row>
    <row r="32" spans="1:13">
      <c r="A32" s="46"/>
      <c r="B32" s="90" t="s">
        <v>542</v>
      </c>
      <c r="C32" s="68">
        <v>24177</v>
      </c>
      <c r="D32" s="68"/>
      <c r="E32" s="29"/>
      <c r="F32" s="29"/>
      <c r="G32" s="68">
        <v>19023</v>
      </c>
      <c r="H32" s="68"/>
      <c r="I32" s="29"/>
      <c r="J32" s="29"/>
      <c r="K32" s="68">
        <v>5154</v>
      </c>
      <c r="L32" s="68"/>
      <c r="M32" s="29"/>
    </row>
    <row r="33" spans="1:13">
      <c r="A33" s="46"/>
      <c r="B33" s="90"/>
      <c r="C33" s="68"/>
      <c r="D33" s="68"/>
      <c r="E33" s="29"/>
      <c r="F33" s="29"/>
      <c r="G33" s="68"/>
      <c r="H33" s="68"/>
      <c r="I33" s="29"/>
      <c r="J33" s="29"/>
      <c r="K33" s="68"/>
      <c r="L33" s="68"/>
      <c r="M33" s="29"/>
    </row>
    <row r="34" spans="1:13">
      <c r="A34" s="46"/>
      <c r="B34" s="64" t="s">
        <v>543</v>
      </c>
      <c r="C34" s="66">
        <v>515</v>
      </c>
      <c r="D34" s="66"/>
      <c r="E34" s="26"/>
      <c r="F34" s="26"/>
      <c r="G34" s="66" t="s">
        <v>307</v>
      </c>
      <c r="H34" s="66"/>
      <c r="I34" s="26"/>
      <c r="J34" s="26"/>
      <c r="K34" s="66">
        <v>515</v>
      </c>
      <c r="L34" s="66"/>
      <c r="M34" s="26"/>
    </row>
    <row r="35" spans="1:13" ht="15.75" thickBot="1">
      <c r="A35" s="46"/>
      <c r="B35" s="64"/>
      <c r="C35" s="77"/>
      <c r="D35" s="77"/>
      <c r="E35" s="34"/>
      <c r="F35" s="26"/>
      <c r="G35" s="77"/>
      <c r="H35" s="77"/>
      <c r="I35" s="34"/>
      <c r="J35" s="26"/>
      <c r="K35" s="77"/>
      <c r="L35" s="77"/>
      <c r="M35" s="34"/>
    </row>
    <row r="36" spans="1:13">
      <c r="A36" s="46"/>
      <c r="B36" s="90" t="s">
        <v>73</v>
      </c>
      <c r="C36" s="108" t="s">
        <v>272</v>
      </c>
      <c r="D36" s="78">
        <v>71105</v>
      </c>
      <c r="E36" s="40"/>
      <c r="F36" s="29"/>
      <c r="G36" s="108" t="s">
        <v>272</v>
      </c>
      <c r="H36" s="78">
        <v>29256</v>
      </c>
      <c r="I36" s="40"/>
      <c r="J36" s="29"/>
      <c r="K36" s="108" t="s">
        <v>272</v>
      </c>
      <c r="L36" s="78">
        <v>41849</v>
      </c>
      <c r="M36" s="40"/>
    </row>
    <row r="37" spans="1:13" ht="15.75" thickBot="1">
      <c r="A37" s="46"/>
      <c r="B37" s="90"/>
      <c r="C37" s="109"/>
      <c r="D37" s="110"/>
      <c r="E37" s="41"/>
      <c r="F37" s="29"/>
      <c r="G37" s="109"/>
      <c r="H37" s="110"/>
      <c r="I37" s="41"/>
      <c r="J37" s="29"/>
      <c r="K37" s="109"/>
      <c r="L37" s="110"/>
      <c r="M37" s="41"/>
    </row>
    <row r="38" spans="1:13" ht="15.75" thickTop="1">
      <c r="A38" s="46"/>
      <c r="B38" s="45"/>
      <c r="C38" s="45"/>
      <c r="D38" s="45"/>
      <c r="E38" s="45"/>
      <c r="F38" s="45"/>
      <c r="G38" s="45"/>
      <c r="H38" s="45"/>
      <c r="I38" s="45"/>
      <c r="J38" s="45"/>
      <c r="K38" s="45"/>
      <c r="L38" s="45"/>
      <c r="M38" s="45"/>
    </row>
    <row r="39" spans="1:13">
      <c r="A39" s="46"/>
      <c r="B39" s="27" t="s">
        <v>544</v>
      </c>
      <c r="C39" s="27"/>
      <c r="D39" s="27"/>
      <c r="E39" s="27"/>
      <c r="F39" s="27"/>
      <c r="G39" s="27"/>
      <c r="H39" s="27"/>
      <c r="I39" s="27"/>
      <c r="J39" s="27"/>
      <c r="K39" s="27"/>
      <c r="L39" s="27"/>
      <c r="M39" s="27"/>
    </row>
  </sheetData>
  <mergeCells count="142">
    <mergeCell ref="A1:A2"/>
    <mergeCell ref="B1:M1"/>
    <mergeCell ref="B2:M2"/>
    <mergeCell ref="B3:M3"/>
    <mergeCell ref="A4:A39"/>
    <mergeCell ref="B4:M4"/>
    <mergeCell ref="B5:M5"/>
    <mergeCell ref="B6:M6"/>
    <mergeCell ref="B38:M38"/>
    <mergeCell ref="B39:M39"/>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C24:E24"/>
    <mergeCell ref="G24:I24"/>
    <mergeCell ref="K24:M24"/>
    <mergeCell ref="C25:M25"/>
    <mergeCell ref="B26:B27"/>
    <mergeCell ref="C26:C27"/>
    <mergeCell ref="D26:D27"/>
    <mergeCell ref="E26:E27"/>
    <mergeCell ref="F26:F27"/>
    <mergeCell ref="G26:G27"/>
    <mergeCell ref="K21:K22"/>
    <mergeCell ref="L21:L22"/>
    <mergeCell ref="M21:M22"/>
    <mergeCell ref="C23:E23"/>
    <mergeCell ref="G23:I23"/>
    <mergeCell ref="K23:M23"/>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1.140625" bestFit="1" customWidth="1"/>
    <col min="2" max="2" width="36.5703125" bestFit="1" customWidth="1"/>
    <col min="3" max="3" width="6.140625" customWidth="1"/>
    <col min="4" max="4" width="16.7109375" customWidth="1"/>
    <col min="5" max="6" width="28.28515625" customWidth="1"/>
    <col min="7" max="7" width="6.140625" customWidth="1"/>
    <col min="8" max="8" width="16.7109375" customWidth="1"/>
    <col min="9" max="9" width="4.85546875" customWidth="1"/>
  </cols>
  <sheetData>
    <row r="1" spans="1:9" ht="15" customHeight="1">
      <c r="A1" s="8" t="s">
        <v>545</v>
      </c>
      <c r="B1" s="8" t="s">
        <v>1</v>
      </c>
      <c r="C1" s="8"/>
      <c r="D1" s="8"/>
      <c r="E1" s="8"/>
      <c r="F1" s="8"/>
      <c r="G1" s="8"/>
      <c r="H1" s="8"/>
      <c r="I1" s="8"/>
    </row>
    <row r="2" spans="1:9" ht="15" customHeight="1">
      <c r="A2" s="8"/>
      <c r="B2" s="8" t="s">
        <v>2</v>
      </c>
      <c r="C2" s="8"/>
      <c r="D2" s="8"/>
      <c r="E2" s="8"/>
      <c r="F2" s="8"/>
      <c r="G2" s="8"/>
      <c r="H2" s="8"/>
      <c r="I2" s="8"/>
    </row>
    <row r="3" spans="1:9" ht="15" customHeight="1">
      <c r="A3" s="3" t="s">
        <v>546</v>
      </c>
      <c r="B3" s="45" t="s">
        <v>6</v>
      </c>
      <c r="C3" s="45"/>
      <c r="D3" s="45"/>
      <c r="E3" s="45"/>
      <c r="F3" s="45"/>
      <c r="G3" s="45"/>
      <c r="H3" s="45"/>
      <c r="I3" s="45"/>
    </row>
    <row r="4" spans="1:9" ht="15" customHeight="1">
      <c r="A4" s="46" t="s">
        <v>545</v>
      </c>
      <c r="B4" s="45" t="s">
        <v>6</v>
      </c>
      <c r="C4" s="45"/>
      <c r="D4" s="45"/>
      <c r="E4" s="45"/>
      <c r="F4" s="45"/>
      <c r="G4" s="45"/>
      <c r="H4" s="45"/>
      <c r="I4" s="45"/>
    </row>
    <row r="5" spans="1:9">
      <c r="A5" s="46"/>
      <c r="B5" s="47" t="s">
        <v>547</v>
      </c>
      <c r="C5" s="47"/>
      <c r="D5" s="47"/>
      <c r="E5" s="47"/>
      <c r="F5" s="47"/>
      <c r="G5" s="47"/>
      <c r="H5" s="47"/>
      <c r="I5" s="47"/>
    </row>
    <row r="6" spans="1:9">
      <c r="A6" s="46"/>
      <c r="B6" s="45"/>
      <c r="C6" s="45"/>
      <c r="D6" s="45"/>
      <c r="E6" s="45"/>
      <c r="F6" s="45"/>
      <c r="G6" s="45"/>
      <c r="H6" s="45"/>
      <c r="I6" s="45"/>
    </row>
    <row r="7" spans="1:9" ht="102" customHeight="1">
      <c r="A7" s="46"/>
      <c r="B7" s="49" t="s">
        <v>548</v>
      </c>
      <c r="C7" s="49"/>
      <c r="D7" s="49"/>
      <c r="E7" s="49"/>
      <c r="F7" s="49"/>
      <c r="G7" s="49"/>
      <c r="H7" s="49"/>
      <c r="I7" s="49"/>
    </row>
    <row r="8" spans="1:9">
      <c r="A8" s="46"/>
      <c r="B8" s="21"/>
      <c r="C8" s="21"/>
      <c r="D8" s="21"/>
      <c r="E8" s="21"/>
      <c r="F8" s="21"/>
      <c r="G8" s="21"/>
      <c r="H8" s="21"/>
      <c r="I8" s="21"/>
    </row>
    <row r="9" spans="1:9">
      <c r="A9" s="46"/>
      <c r="B9" s="13"/>
      <c r="C9" s="13"/>
      <c r="D9" s="13"/>
      <c r="E9" s="13"/>
      <c r="F9" s="13"/>
      <c r="G9" s="13"/>
      <c r="H9" s="13"/>
      <c r="I9" s="13"/>
    </row>
    <row r="10" spans="1:9" ht="15.75" thickBot="1">
      <c r="A10" s="46"/>
      <c r="B10" s="14"/>
      <c r="C10" s="61">
        <v>2013</v>
      </c>
      <c r="D10" s="61"/>
      <c r="E10" s="61"/>
      <c r="F10" s="14"/>
      <c r="G10" s="61">
        <v>2012</v>
      </c>
      <c r="H10" s="61"/>
      <c r="I10" s="61"/>
    </row>
    <row r="11" spans="1:9" ht="15.75" thickBot="1">
      <c r="A11" s="46"/>
      <c r="B11" s="17"/>
      <c r="C11" s="139" t="s">
        <v>269</v>
      </c>
      <c r="D11" s="139"/>
      <c r="E11" s="139"/>
      <c r="F11" s="139"/>
      <c r="G11" s="139"/>
      <c r="H11" s="139"/>
      <c r="I11" s="139"/>
    </row>
    <row r="12" spans="1:9">
      <c r="A12" s="46"/>
      <c r="B12" s="90" t="s">
        <v>549</v>
      </c>
      <c r="C12" s="108" t="s">
        <v>272</v>
      </c>
      <c r="D12" s="78">
        <v>2525</v>
      </c>
      <c r="E12" s="40"/>
      <c r="F12" s="29"/>
      <c r="G12" s="108" t="s">
        <v>272</v>
      </c>
      <c r="H12" s="78">
        <v>1871</v>
      </c>
      <c r="I12" s="40"/>
    </row>
    <row r="13" spans="1:9">
      <c r="A13" s="46"/>
      <c r="B13" s="90"/>
      <c r="C13" s="140"/>
      <c r="D13" s="141"/>
      <c r="E13" s="142"/>
      <c r="F13" s="29"/>
      <c r="G13" s="140"/>
      <c r="H13" s="141"/>
      <c r="I13" s="142"/>
    </row>
    <row r="14" spans="1:9">
      <c r="A14" s="46"/>
      <c r="B14" s="64" t="s">
        <v>550</v>
      </c>
      <c r="C14" s="65">
        <v>1387</v>
      </c>
      <c r="D14" s="65"/>
      <c r="E14" s="26"/>
      <c r="F14" s="26"/>
      <c r="G14" s="65">
        <v>1101</v>
      </c>
      <c r="H14" s="65"/>
      <c r="I14" s="26"/>
    </row>
    <row r="15" spans="1:9">
      <c r="A15" s="46"/>
      <c r="B15" s="64"/>
      <c r="C15" s="65"/>
      <c r="D15" s="65"/>
      <c r="E15" s="26"/>
      <c r="F15" s="26"/>
      <c r="G15" s="65"/>
      <c r="H15" s="65"/>
      <c r="I15" s="26"/>
    </row>
    <row r="16" spans="1:9">
      <c r="A16" s="46"/>
      <c r="B16" s="90" t="s">
        <v>551</v>
      </c>
      <c r="C16" s="71">
        <v>624</v>
      </c>
      <c r="D16" s="71"/>
      <c r="E16" s="29"/>
      <c r="F16" s="29"/>
      <c r="G16" s="71" t="s">
        <v>552</v>
      </c>
      <c r="H16" s="71"/>
      <c r="I16" s="90" t="s">
        <v>274</v>
      </c>
    </row>
    <row r="17" spans="1:9" ht="15.75" thickBot="1">
      <c r="A17" s="46"/>
      <c r="B17" s="90"/>
      <c r="C17" s="72"/>
      <c r="D17" s="72"/>
      <c r="E17" s="70"/>
      <c r="F17" s="29"/>
      <c r="G17" s="72"/>
      <c r="H17" s="72"/>
      <c r="I17" s="143"/>
    </row>
    <row r="18" spans="1:9">
      <c r="A18" s="46"/>
      <c r="B18" s="64" t="s">
        <v>553</v>
      </c>
      <c r="C18" s="80" t="s">
        <v>272</v>
      </c>
      <c r="D18" s="73">
        <v>4536</v>
      </c>
      <c r="E18" s="75"/>
      <c r="F18" s="26"/>
      <c r="G18" s="80" t="s">
        <v>272</v>
      </c>
      <c r="H18" s="73">
        <v>2525</v>
      </c>
      <c r="I18" s="75"/>
    </row>
    <row r="19" spans="1:9" ht="15.75" thickBot="1">
      <c r="A19" s="46"/>
      <c r="B19" s="64"/>
      <c r="C19" s="81"/>
      <c r="D19" s="82"/>
      <c r="E19" s="83"/>
      <c r="F19" s="26"/>
      <c r="G19" s="81"/>
      <c r="H19" s="82"/>
      <c r="I19" s="83"/>
    </row>
    <row r="20" spans="1:9" ht="15.75" thickTop="1">
      <c r="A20" s="46"/>
      <c r="B20" s="45"/>
      <c r="C20" s="45"/>
      <c r="D20" s="45"/>
      <c r="E20" s="45"/>
      <c r="F20" s="45"/>
      <c r="G20" s="45"/>
      <c r="H20" s="45"/>
      <c r="I20" s="45"/>
    </row>
    <row r="21" spans="1:9">
      <c r="A21" s="46"/>
      <c r="B21" s="49" t="s">
        <v>554</v>
      </c>
      <c r="C21" s="49"/>
      <c r="D21" s="49"/>
      <c r="E21" s="49"/>
      <c r="F21" s="49"/>
      <c r="G21" s="49"/>
      <c r="H21" s="49"/>
      <c r="I21" s="49"/>
    </row>
  </sheetData>
  <mergeCells count="43">
    <mergeCell ref="B7:I7"/>
    <mergeCell ref="B20:I20"/>
    <mergeCell ref="B21:I21"/>
    <mergeCell ref="H18:H19"/>
    <mergeCell ref="I18:I19"/>
    <mergeCell ref="A1:A2"/>
    <mergeCell ref="B1:I1"/>
    <mergeCell ref="B2:I2"/>
    <mergeCell ref="B3:I3"/>
    <mergeCell ref="A4:A21"/>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26.7109375" bestFit="1" customWidth="1"/>
    <col min="2" max="2" width="17.28515625" customWidth="1"/>
    <col min="3" max="3" width="6.85546875" customWidth="1"/>
    <col min="4" max="4" width="25.85546875" customWidth="1"/>
    <col min="5" max="5" width="31.85546875" customWidth="1"/>
  </cols>
  <sheetData>
    <row r="1" spans="1:5" ht="15" customHeight="1">
      <c r="A1" s="8" t="s">
        <v>51</v>
      </c>
      <c r="B1" s="8" t="s">
        <v>1</v>
      </c>
      <c r="C1" s="8"/>
      <c r="D1" s="8"/>
      <c r="E1" s="8"/>
    </row>
    <row r="2" spans="1:5" ht="15" customHeight="1">
      <c r="A2" s="8"/>
      <c r="B2" s="8" t="s">
        <v>2</v>
      </c>
      <c r="C2" s="8"/>
      <c r="D2" s="8"/>
      <c r="E2" s="8"/>
    </row>
    <row r="3" spans="1:5" ht="15" customHeight="1">
      <c r="A3" s="3" t="s">
        <v>555</v>
      </c>
      <c r="B3" s="45" t="s">
        <v>6</v>
      </c>
      <c r="C3" s="45"/>
      <c r="D3" s="45"/>
      <c r="E3" s="45"/>
    </row>
    <row r="4" spans="1:5" ht="15" customHeight="1">
      <c r="A4" s="46" t="s">
        <v>51</v>
      </c>
      <c r="B4" s="45" t="s">
        <v>6</v>
      </c>
      <c r="C4" s="45"/>
      <c r="D4" s="45"/>
      <c r="E4" s="45"/>
    </row>
    <row r="5" spans="1:5">
      <c r="A5" s="46"/>
      <c r="B5" s="47" t="s">
        <v>556</v>
      </c>
      <c r="C5" s="47"/>
      <c r="D5" s="47"/>
      <c r="E5" s="47"/>
    </row>
    <row r="6" spans="1:5">
      <c r="A6" s="46"/>
      <c r="B6" s="45"/>
      <c r="C6" s="45"/>
      <c r="D6" s="45"/>
      <c r="E6" s="45"/>
    </row>
    <row r="7" spans="1:5">
      <c r="A7" s="46"/>
      <c r="B7" s="27" t="s">
        <v>557</v>
      </c>
      <c r="C7" s="27"/>
      <c r="D7" s="27"/>
      <c r="E7" s="27"/>
    </row>
    <row r="8" spans="1:5">
      <c r="A8" s="46"/>
      <c r="B8" s="21"/>
      <c r="C8" s="21"/>
      <c r="D8" s="21"/>
      <c r="E8" s="21"/>
    </row>
    <row r="9" spans="1:5">
      <c r="A9" s="46"/>
      <c r="B9" s="13"/>
      <c r="C9" s="13"/>
      <c r="D9" s="13"/>
      <c r="E9" s="13"/>
    </row>
    <row r="10" spans="1:5">
      <c r="A10" s="46"/>
      <c r="B10" s="14"/>
      <c r="C10" s="62" t="s">
        <v>427</v>
      </c>
      <c r="D10" s="62"/>
      <c r="E10" s="62"/>
    </row>
    <row r="11" spans="1:5">
      <c r="A11" s="46"/>
      <c r="B11" s="64">
        <v>2014</v>
      </c>
      <c r="C11" s="64" t="s">
        <v>272</v>
      </c>
      <c r="D11" s="65">
        <v>357631</v>
      </c>
      <c r="E11" s="26"/>
    </row>
    <row r="12" spans="1:5">
      <c r="A12" s="46"/>
      <c r="B12" s="64"/>
      <c r="C12" s="64"/>
      <c r="D12" s="65"/>
      <c r="E12" s="26"/>
    </row>
    <row r="13" spans="1:5">
      <c r="A13" s="46"/>
      <c r="B13" s="90">
        <v>2015</v>
      </c>
      <c r="C13" s="68">
        <v>93694</v>
      </c>
      <c r="D13" s="68"/>
      <c r="E13" s="29"/>
    </row>
    <row r="14" spans="1:5">
      <c r="A14" s="46"/>
      <c r="B14" s="90"/>
      <c r="C14" s="68"/>
      <c r="D14" s="68"/>
      <c r="E14" s="29"/>
    </row>
    <row r="15" spans="1:5">
      <c r="A15" s="46"/>
      <c r="B15" s="64">
        <v>2016</v>
      </c>
      <c r="C15" s="65">
        <v>58324</v>
      </c>
      <c r="D15" s="65"/>
      <c r="E15" s="26"/>
    </row>
    <row r="16" spans="1:5">
      <c r="A16" s="46"/>
      <c r="B16" s="64"/>
      <c r="C16" s="65"/>
      <c r="D16" s="65"/>
      <c r="E16" s="26"/>
    </row>
    <row r="17" spans="1:5">
      <c r="A17" s="46"/>
      <c r="B17" s="90">
        <v>2017</v>
      </c>
      <c r="C17" s="68">
        <v>26683</v>
      </c>
      <c r="D17" s="68"/>
      <c r="E17" s="29"/>
    </row>
    <row r="18" spans="1:5">
      <c r="A18" s="46"/>
      <c r="B18" s="90"/>
      <c r="C18" s="68"/>
      <c r="D18" s="68"/>
      <c r="E18" s="29"/>
    </row>
    <row r="19" spans="1:5">
      <c r="A19" s="46"/>
      <c r="B19" s="64">
        <v>2018</v>
      </c>
      <c r="C19" s="65">
        <v>15937</v>
      </c>
      <c r="D19" s="65"/>
      <c r="E19" s="26"/>
    </row>
    <row r="20" spans="1:5">
      <c r="A20" s="46"/>
      <c r="B20" s="64"/>
      <c r="C20" s="65"/>
      <c r="D20" s="65"/>
      <c r="E20" s="26"/>
    </row>
    <row r="21" spans="1:5">
      <c r="A21" s="46"/>
      <c r="B21" s="90">
        <v>2019</v>
      </c>
      <c r="C21" s="68">
        <v>5000</v>
      </c>
      <c r="D21" s="68"/>
      <c r="E21" s="29"/>
    </row>
    <row r="22" spans="1:5" ht="15.75" thickBot="1">
      <c r="A22" s="46"/>
      <c r="B22" s="90"/>
      <c r="C22" s="69"/>
      <c r="D22" s="69"/>
      <c r="E22" s="70"/>
    </row>
    <row r="23" spans="1:5">
      <c r="A23" s="46"/>
      <c r="B23" s="64" t="s">
        <v>73</v>
      </c>
      <c r="C23" s="80" t="s">
        <v>272</v>
      </c>
      <c r="D23" s="73">
        <v>557269</v>
      </c>
      <c r="E23" s="75"/>
    </row>
    <row r="24" spans="1:5" ht="15.75" thickBot="1">
      <c r="A24" s="46"/>
      <c r="B24" s="64"/>
      <c r="C24" s="81"/>
      <c r="D24" s="82"/>
      <c r="E24" s="83"/>
    </row>
    <row r="25" spans="1:5" ht="15.75" thickTop="1">
      <c r="A25" s="46"/>
      <c r="B25" s="45"/>
      <c r="C25" s="45"/>
      <c r="D25" s="45"/>
      <c r="E25" s="45"/>
    </row>
    <row r="26" spans="1:5" ht="25.5" customHeight="1">
      <c r="A26" s="46"/>
      <c r="B26" s="27" t="s">
        <v>558</v>
      </c>
      <c r="C26" s="27"/>
      <c r="D26" s="27"/>
      <c r="E26" s="27"/>
    </row>
  </sheetData>
  <mergeCells count="36">
    <mergeCell ref="B26:E26"/>
    <mergeCell ref="A1:A2"/>
    <mergeCell ref="B1:E1"/>
    <mergeCell ref="B2:E2"/>
    <mergeCell ref="B3:E3"/>
    <mergeCell ref="A4:A26"/>
    <mergeCell ref="B4:E4"/>
    <mergeCell ref="B5:E5"/>
    <mergeCell ref="B6:E6"/>
    <mergeCell ref="B7:E7"/>
    <mergeCell ref="B25:E2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0"/>
  <sheetViews>
    <sheetView showGridLines="0" workbookViewId="0"/>
  </sheetViews>
  <sheetFormatPr defaultRowHeight="15"/>
  <cols>
    <col min="1" max="1" width="24.42578125" bestFit="1" customWidth="1"/>
    <col min="2" max="2" width="36.5703125" bestFit="1" customWidth="1"/>
    <col min="3" max="3" width="5.5703125" customWidth="1"/>
    <col min="4" max="4" width="28.140625" customWidth="1"/>
    <col min="5" max="5" width="7.7109375" customWidth="1"/>
    <col min="6" max="6" width="26" customWidth="1"/>
    <col min="7" max="7" width="14.140625" customWidth="1"/>
    <col min="8" max="8" width="28.85546875" customWidth="1"/>
    <col min="9" max="9" width="26" customWidth="1"/>
    <col min="10" max="10" width="5.5703125" customWidth="1"/>
    <col min="11" max="11" width="7.7109375" customWidth="1"/>
    <col min="12" max="12" width="28.85546875" customWidth="1"/>
    <col min="13" max="13" width="26" customWidth="1"/>
    <col min="14" max="14" width="5.5703125" customWidth="1"/>
    <col min="15" max="15" width="15.42578125" customWidth="1"/>
    <col min="16" max="17" width="26" customWidth="1"/>
    <col min="18" max="18" width="17.85546875" customWidth="1"/>
    <col min="19" max="19" width="9.140625" customWidth="1"/>
  </cols>
  <sheetData>
    <row r="1" spans="1:19" ht="15" customHeight="1">
      <c r="A1" s="8" t="s">
        <v>55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560</v>
      </c>
      <c r="B3" s="45" t="s">
        <v>6</v>
      </c>
      <c r="C3" s="45"/>
      <c r="D3" s="45"/>
      <c r="E3" s="45"/>
      <c r="F3" s="45"/>
      <c r="G3" s="45"/>
      <c r="H3" s="45"/>
      <c r="I3" s="45"/>
      <c r="J3" s="45"/>
      <c r="K3" s="45"/>
      <c r="L3" s="45"/>
      <c r="M3" s="45"/>
      <c r="N3" s="45"/>
      <c r="O3" s="45"/>
      <c r="P3" s="45"/>
      <c r="Q3" s="45"/>
      <c r="R3" s="45"/>
      <c r="S3" s="45"/>
    </row>
    <row r="4" spans="1:19" ht="15" customHeight="1">
      <c r="A4" s="46" t="s">
        <v>559</v>
      </c>
      <c r="B4" s="45" t="s">
        <v>6</v>
      </c>
      <c r="C4" s="45"/>
      <c r="D4" s="45"/>
      <c r="E4" s="45"/>
      <c r="F4" s="45"/>
      <c r="G4" s="45"/>
      <c r="H4" s="45"/>
      <c r="I4" s="45"/>
      <c r="J4" s="45"/>
      <c r="K4" s="45"/>
      <c r="L4" s="45"/>
      <c r="M4" s="45"/>
      <c r="N4" s="45"/>
      <c r="O4" s="45"/>
      <c r="P4" s="45"/>
      <c r="Q4" s="45"/>
      <c r="R4" s="45"/>
      <c r="S4" s="45"/>
    </row>
    <row r="5" spans="1:19">
      <c r="A5" s="46"/>
      <c r="B5" s="50" t="s">
        <v>561</v>
      </c>
      <c r="C5" s="50"/>
      <c r="D5" s="50"/>
      <c r="E5" s="50"/>
      <c r="F5" s="50"/>
      <c r="G5" s="50"/>
      <c r="H5" s="50"/>
      <c r="I5" s="50"/>
      <c r="J5" s="50"/>
      <c r="K5" s="50"/>
      <c r="L5" s="50"/>
      <c r="M5" s="50"/>
      <c r="N5" s="50"/>
      <c r="O5" s="50"/>
      <c r="P5" s="50"/>
      <c r="Q5" s="50"/>
      <c r="R5" s="50"/>
      <c r="S5" s="50"/>
    </row>
    <row r="6" spans="1:19">
      <c r="A6" s="46"/>
      <c r="B6" s="45"/>
      <c r="C6" s="45"/>
      <c r="D6" s="45"/>
      <c r="E6" s="45"/>
      <c r="F6" s="45"/>
      <c r="G6" s="45"/>
      <c r="H6" s="45"/>
      <c r="I6" s="45"/>
      <c r="J6" s="45"/>
      <c r="K6" s="45"/>
      <c r="L6" s="45"/>
      <c r="M6" s="45"/>
      <c r="N6" s="45"/>
      <c r="O6" s="45"/>
      <c r="P6" s="45"/>
      <c r="Q6" s="45"/>
      <c r="R6" s="45"/>
      <c r="S6" s="45"/>
    </row>
    <row r="7" spans="1:19" ht="25.5" customHeight="1">
      <c r="A7" s="46"/>
      <c r="B7" s="49" t="s">
        <v>562</v>
      </c>
      <c r="C7" s="49"/>
      <c r="D7" s="49"/>
      <c r="E7" s="49"/>
      <c r="F7" s="49"/>
      <c r="G7" s="49"/>
      <c r="H7" s="49"/>
      <c r="I7" s="49"/>
      <c r="J7" s="49"/>
      <c r="K7" s="49"/>
      <c r="L7" s="49"/>
      <c r="M7" s="49"/>
      <c r="N7" s="49"/>
      <c r="O7" s="49"/>
      <c r="P7" s="49"/>
      <c r="Q7" s="49"/>
      <c r="R7" s="49"/>
      <c r="S7" s="49"/>
    </row>
    <row r="8" spans="1:19">
      <c r="A8" s="46"/>
      <c r="B8" s="92"/>
      <c r="C8" s="92"/>
      <c r="D8" s="92"/>
      <c r="E8" s="92"/>
      <c r="F8" s="92"/>
      <c r="G8" s="92"/>
      <c r="H8" s="92"/>
      <c r="I8" s="92"/>
      <c r="J8" s="92"/>
      <c r="K8" s="92"/>
      <c r="L8" s="92"/>
      <c r="M8" s="92"/>
      <c r="N8" s="92"/>
      <c r="O8" s="92"/>
      <c r="P8" s="92"/>
      <c r="Q8" s="92"/>
      <c r="R8" s="92"/>
      <c r="S8" s="92"/>
    </row>
    <row r="9" spans="1:19">
      <c r="A9" s="46"/>
      <c r="B9" s="21"/>
      <c r="C9" s="21"/>
      <c r="D9" s="21"/>
      <c r="E9" s="21"/>
      <c r="F9" s="21"/>
      <c r="G9" s="21"/>
      <c r="H9" s="21"/>
      <c r="I9" s="21"/>
      <c r="J9" s="21"/>
      <c r="K9" s="21"/>
      <c r="L9" s="21"/>
      <c r="M9" s="21"/>
      <c r="N9" s="21"/>
      <c r="O9" s="21"/>
      <c r="P9" s="21"/>
      <c r="Q9" s="21"/>
      <c r="R9" s="21"/>
      <c r="S9" s="21"/>
    </row>
    <row r="10" spans="1:19">
      <c r="A10" s="46"/>
      <c r="B10" s="13"/>
      <c r="C10" s="13"/>
      <c r="D10" s="13"/>
      <c r="E10" s="13"/>
      <c r="F10" s="13"/>
      <c r="G10" s="13"/>
      <c r="H10" s="13"/>
      <c r="I10" s="13"/>
      <c r="J10" s="13"/>
      <c r="K10" s="13"/>
      <c r="L10" s="13"/>
      <c r="M10" s="13"/>
      <c r="N10" s="13"/>
      <c r="O10" s="13"/>
      <c r="P10" s="13"/>
      <c r="Q10" s="13"/>
      <c r="R10" s="13"/>
      <c r="S10" s="13"/>
    </row>
    <row r="11" spans="1:19">
      <c r="A11" s="46"/>
      <c r="B11" s="146" t="s">
        <v>563</v>
      </c>
      <c r="C11" s="146"/>
      <c r="D11" s="146"/>
      <c r="E11" s="146"/>
      <c r="F11" s="146"/>
      <c r="G11" s="146"/>
      <c r="H11" s="146"/>
      <c r="I11" s="146"/>
      <c r="J11" s="146"/>
      <c r="K11" s="146"/>
      <c r="L11" s="146"/>
      <c r="M11" s="146"/>
      <c r="N11" s="146"/>
      <c r="O11" s="146"/>
      <c r="P11" s="146"/>
      <c r="Q11" s="146"/>
      <c r="R11" s="146"/>
      <c r="S11" s="146"/>
    </row>
    <row r="12" spans="1:19">
      <c r="A12" s="46"/>
      <c r="B12" s="29"/>
      <c r="C12" s="62" t="s">
        <v>564</v>
      </c>
      <c r="D12" s="62"/>
      <c r="E12" s="62"/>
      <c r="F12" s="29"/>
      <c r="G12" s="62" t="s">
        <v>566</v>
      </c>
      <c r="H12" s="62"/>
      <c r="I12" s="29"/>
      <c r="J12" s="62" t="s">
        <v>567</v>
      </c>
      <c r="K12" s="62"/>
      <c r="L12" s="62"/>
      <c r="M12" s="29"/>
      <c r="N12" s="62" t="s">
        <v>568</v>
      </c>
      <c r="O12" s="62"/>
      <c r="P12" s="62"/>
      <c r="Q12" s="29"/>
      <c r="R12" s="62" t="s">
        <v>569</v>
      </c>
      <c r="S12" s="62"/>
    </row>
    <row r="13" spans="1:19" ht="15.75" thickBot="1">
      <c r="A13" s="46"/>
      <c r="B13" s="29"/>
      <c r="C13" s="61" t="s">
        <v>565</v>
      </c>
      <c r="D13" s="61"/>
      <c r="E13" s="61"/>
      <c r="F13" s="29"/>
      <c r="G13" s="61"/>
      <c r="H13" s="61"/>
      <c r="I13" s="29"/>
      <c r="J13" s="61"/>
      <c r="K13" s="61"/>
      <c r="L13" s="61"/>
      <c r="M13" s="29"/>
      <c r="N13" s="61"/>
      <c r="O13" s="61"/>
      <c r="P13" s="61"/>
      <c r="Q13" s="29"/>
      <c r="R13" s="61"/>
      <c r="S13" s="61"/>
    </row>
    <row r="14" spans="1:19">
      <c r="A14" s="46"/>
      <c r="B14" s="145">
        <v>41639</v>
      </c>
      <c r="C14" s="75"/>
      <c r="D14" s="75"/>
      <c r="E14" s="75"/>
      <c r="F14" s="17"/>
      <c r="G14" s="75"/>
      <c r="H14" s="75"/>
      <c r="I14" s="17"/>
      <c r="J14" s="75"/>
      <c r="K14" s="75"/>
      <c r="L14" s="75"/>
      <c r="M14" s="17"/>
      <c r="N14" s="75"/>
      <c r="O14" s="75"/>
      <c r="P14" s="75"/>
      <c r="Q14" s="17"/>
      <c r="R14" s="75"/>
      <c r="S14" s="75"/>
    </row>
    <row r="15" spans="1:19">
      <c r="A15" s="46"/>
      <c r="B15" s="90" t="s">
        <v>570</v>
      </c>
      <c r="C15" s="90" t="s">
        <v>272</v>
      </c>
      <c r="D15" s="71" t="s">
        <v>307</v>
      </c>
      <c r="E15" s="29"/>
      <c r="F15" s="29"/>
      <c r="G15" s="71" t="s">
        <v>307</v>
      </c>
      <c r="H15" s="90" t="s">
        <v>571</v>
      </c>
      <c r="I15" s="29"/>
      <c r="J15" s="90" t="s">
        <v>272</v>
      </c>
      <c r="K15" s="71" t="s">
        <v>307</v>
      </c>
      <c r="L15" s="29"/>
      <c r="M15" s="29"/>
      <c r="N15" s="90" t="s">
        <v>272</v>
      </c>
      <c r="O15" s="71" t="s">
        <v>307</v>
      </c>
      <c r="P15" s="29"/>
      <c r="Q15" s="29"/>
      <c r="R15" s="71" t="s">
        <v>307</v>
      </c>
      <c r="S15" s="29"/>
    </row>
    <row r="16" spans="1:19">
      <c r="A16" s="46"/>
      <c r="B16" s="90"/>
      <c r="C16" s="90"/>
      <c r="D16" s="71"/>
      <c r="E16" s="29"/>
      <c r="F16" s="29"/>
      <c r="G16" s="71"/>
      <c r="H16" s="90"/>
      <c r="I16" s="29"/>
      <c r="J16" s="90"/>
      <c r="K16" s="71"/>
      <c r="L16" s="29"/>
      <c r="M16" s="29"/>
      <c r="N16" s="90"/>
      <c r="O16" s="71"/>
      <c r="P16" s="29"/>
      <c r="Q16" s="29"/>
      <c r="R16" s="71"/>
      <c r="S16" s="29"/>
    </row>
    <row r="17" spans="1:19">
      <c r="A17" s="46"/>
      <c r="B17" s="64" t="s">
        <v>572</v>
      </c>
      <c r="C17" s="65">
        <v>28260325</v>
      </c>
      <c r="D17" s="65"/>
      <c r="E17" s="26"/>
      <c r="F17" s="26"/>
      <c r="G17" s="66">
        <v>0.25</v>
      </c>
      <c r="H17" s="64" t="s">
        <v>571</v>
      </c>
      <c r="I17" s="26"/>
      <c r="J17" s="65">
        <v>39891850</v>
      </c>
      <c r="K17" s="65"/>
      <c r="L17" s="26"/>
      <c r="M17" s="26"/>
      <c r="N17" s="65">
        <v>34870805</v>
      </c>
      <c r="O17" s="65"/>
      <c r="P17" s="26"/>
      <c r="Q17" s="26"/>
      <c r="R17" s="66">
        <v>0.25</v>
      </c>
      <c r="S17" s="64" t="s">
        <v>571</v>
      </c>
    </row>
    <row r="18" spans="1:19">
      <c r="A18" s="46"/>
      <c r="B18" s="64"/>
      <c r="C18" s="65"/>
      <c r="D18" s="65"/>
      <c r="E18" s="26"/>
      <c r="F18" s="26"/>
      <c r="G18" s="66"/>
      <c r="H18" s="64"/>
      <c r="I18" s="26"/>
      <c r="J18" s="65"/>
      <c r="K18" s="65"/>
      <c r="L18" s="26"/>
      <c r="M18" s="26"/>
      <c r="N18" s="65"/>
      <c r="O18" s="65"/>
      <c r="P18" s="26"/>
      <c r="Q18" s="26"/>
      <c r="R18" s="66"/>
      <c r="S18" s="64"/>
    </row>
    <row r="19" spans="1:19">
      <c r="A19" s="46"/>
      <c r="B19" s="90" t="s">
        <v>573</v>
      </c>
      <c r="C19" s="71" t="s">
        <v>307</v>
      </c>
      <c r="D19" s="71"/>
      <c r="E19" s="29"/>
      <c r="F19" s="29"/>
      <c r="G19" s="71" t="s">
        <v>307</v>
      </c>
      <c r="H19" s="90" t="s">
        <v>571</v>
      </c>
      <c r="I19" s="29"/>
      <c r="J19" s="68">
        <v>2866667</v>
      </c>
      <c r="K19" s="68"/>
      <c r="L19" s="29"/>
      <c r="M19" s="29"/>
      <c r="N19" s="68">
        <v>267567</v>
      </c>
      <c r="O19" s="68"/>
      <c r="P19" s="29"/>
      <c r="Q19" s="29"/>
      <c r="R19" s="71">
        <v>0.65</v>
      </c>
      <c r="S19" s="90" t="s">
        <v>571</v>
      </c>
    </row>
    <row r="20" spans="1:19" ht="15.75" thickBot="1">
      <c r="A20" s="46"/>
      <c r="B20" s="90"/>
      <c r="C20" s="72"/>
      <c r="D20" s="72"/>
      <c r="E20" s="70"/>
      <c r="F20" s="29"/>
      <c r="G20" s="71"/>
      <c r="H20" s="90"/>
      <c r="I20" s="29"/>
      <c r="J20" s="68"/>
      <c r="K20" s="68"/>
      <c r="L20" s="29"/>
      <c r="M20" s="29"/>
      <c r="N20" s="68"/>
      <c r="O20" s="68"/>
      <c r="P20" s="29"/>
      <c r="Q20" s="29"/>
      <c r="R20" s="71"/>
      <c r="S20" s="90"/>
    </row>
    <row r="21" spans="1:19">
      <c r="A21" s="46"/>
      <c r="B21" s="64" t="s">
        <v>574</v>
      </c>
      <c r="C21" s="80" t="s">
        <v>272</v>
      </c>
      <c r="D21" s="73">
        <v>28260325</v>
      </c>
      <c r="E21" s="75"/>
      <c r="F21" s="26"/>
      <c r="G21" s="26"/>
      <c r="H21" s="26"/>
      <c r="I21" s="26"/>
      <c r="J21" s="26"/>
      <c r="K21" s="26"/>
      <c r="L21" s="26"/>
      <c r="M21" s="26"/>
      <c r="N21" s="26"/>
      <c r="O21" s="26"/>
      <c r="P21" s="26"/>
      <c r="Q21" s="26"/>
      <c r="R21" s="26"/>
      <c r="S21" s="26"/>
    </row>
    <row r="22" spans="1:19" ht="15.75" thickBot="1">
      <c r="A22" s="46"/>
      <c r="B22" s="64"/>
      <c r="C22" s="81"/>
      <c r="D22" s="82"/>
      <c r="E22" s="83"/>
      <c r="F22" s="26"/>
      <c r="G22" s="26"/>
      <c r="H22" s="26"/>
      <c r="I22" s="26"/>
      <c r="J22" s="26"/>
      <c r="K22" s="26"/>
      <c r="L22" s="26"/>
      <c r="M22" s="26"/>
      <c r="N22" s="26"/>
      <c r="O22" s="26"/>
      <c r="P22" s="26"/>
      <c r="Q22" s="26"/>
      <c r="R22" s="26"/>
      <c r="S22" s="26"/>
    </row>
    <row r="23" spans="1:19" ht="15.75" thickTop="1">
      <c r="A23" s="46"/>
      <c r="B23" s="14"/>
      <c r="C23" s="120"/>
      <c r="D23" s="120"/>
      <c r="E23" s="120"/>
      <c r="F23" s="14"/>
      <c r="G23" s="29"/>
      <c r="H23" s="29"/>
      <c r="I23" s="14"/>
      <c r="J23" s="29"/>
      <c r="K23" s="29"/>
      <c r="L23" s="29"/>
      <c r="M23" s="14"/>
      <c r="N23" s="29"/>
      <c r="O23" s="29"/>
      <c r="P23" s="29"/>
      <c r="Q23" s="14"/>
      <c r="R23" s="29"/>
      <c r="S23" s="29"/>
    </row>
    <row r="24" spans="1:19">
      <c r="A24" s="46"/>
      <c r="B24" s="145">
        <v>41274</v>
      </c>
      <c r="C24" s="26"/>
      <c r="D24" s="26"/>
      <c r="E24" s="26"/>
      <c r="F24" s="17"/>
      <c r="G24" s="26"/>
      <c r="H24" s="26"/>
      <c r="I24" s="17"/>
      <c r="J24" s="26"/>
      <c r="K24" s="26"/>
      <c r="L24" s="26"/>
      <c r="M24" s="17"/>
      <c r="N24" s="26"/>
      <c r="O24" s="26"/>
      <c r="P24" s="26"/>
      <c r="Q24" s="17"/>
      <c r="R24" s="26"/>
      <c r="S24" s="26"/>
    </row>
    <row r="25" spans="1:19">
      <c r="A25" s="46"/>
      <c r="B25" s="90" t="s">
        <v>570</v>
      </c>
      <c r="C25" s="90" t="s">
        <v>272</v>
      </c>
      <c r="D25" s="71" t="s">
        <v>307</v>
      </c>
      <c r="E25" s="29"/>
      <c r="F25" s="29"/>
      <c r="G25" s="71" t="s">
        <v>307</v>
      </c>
      <c r="H25" s="90" t="s">
        <v>571</v>
      </c>
      <c r="I25" s="29"/>
      <c r="J25" s="90" t="s">
        <v>272</v>
      </c>
      <c r="K25" s="71" t="s">
        <v>307</v>
      </c>
      <c r="L25" s="29"/>
      <c r="M25" s="29"/>
      <c r="N25" s="90" t="s">
        <v>272</v>
      </c>
      <c r="O25" s="68">
        <v>6225</v>
      </c>
      <c r="P25" s="29"/>
      <c r="Q25" s="29"/>
      <c r="R25" s="71" t="s">
        <v>307</v>
      </c>
      <c r="S25" s="90" t="s">
        <v>571</v>
      </c>
    </row>
    <row r="26" spans="1:19">
      <c r="A26" s="46"/>
      <c r="B26" s="90"/>
      <c r="C26" s="90"/>
      <c r="D26" s="71"/>
      <c r="E26" s="29"/>
      <c r="F26" s="29"/>
      <c r="G26" s="71"/>
      <c r="H26" s="90"/>
      <c r="I26" s="29"/>
      <c r="J26" s="90"/>
      <c r="K26" s="71"/>
      <c r="L26" s="29"/>
      <c r="M26" s="29"/>
      <c r="N26" s="90"/>
      <c r="O26" s="68"/>
      <c r="P26" s="29"/>
      <c r="Q26" s="29"/>
      <c r="R26" s="71"/>
      <c r="S26" s="90"/>
    </row>
    <row r="27" spans="1:19">
      <c r="A27" s="46"/>
      <c r="B27" s="64" t="s">
        <v>572</v>
      </c>
      <c r="C27" s="65">
        <v>39191902</v>
      </c>
      <c r="D27" s="65"/>
      <c r="E27" s="26"/>
      <c r="F27" s="26"/>
      <c r="G27" s="66">
        <v>0.84</v>
      </c>
      <c r="H27" s="64" t="s">
        <v>571</v>
      </c>
      <c r="I27" s="26"/>
      <c r="J27" s="65">
        <v>39191903</v>
      </c>
      <c r="K27" s="65"/>
      <c r="L27" s="26"/>
      <c r="M27" s="26"/>
      <c r="N27" s="65">
        <v>36449509</v>
      </c>
      <c r="O27" s="65"/>
      <c r="P27" s="26"/>
      <c r="Q27" s="26"/>
      <c r="R27" s="66">
        <v>0.79</v>
      </c>
      <c r="S27" s="64" t="s">
        <v>571</v>
      </c>
    </row>
    <row r="28" spans="1:19">
      <c r="A28" s="46"/>
      <c r="B28" s="64"/>
      <c r="C28" s="65"/>
      <c r="D28" s="65"/>
      <c r="E28" s="26"/>
      <c r="F28" s="26"/>
      <c r="G28" s="66"/>
      <c r="H28" s="64"/>
      <c r="I28" s="26"/>
      <c r="J28" s="65"/>
      <c r="K28" s="65"/>
      <c r="L28" s="26"/>
      <c r="M28" s="26"/>
      <c r="N28" s="65"/>
      <c r="O28" s="65"/>
      <c r="P28" s="26"/>
      <c r="Q28" s="26"/>
      <c r="R28" s="66"/>
      <c r="S28" s="64"/>
    </row>
    <row r="29" spans="1:19">
      <c r="A29" s="46"/>
      <c r="B29" s="90" t="s">
        <v>573</v>
      </c>
      <c r="C29" s="71" t="s">
        <v>307</v>
      </c>
      <c r="D29" s="71"/>
      <c r="E29" s="29"/>
      <c r="F29" s="29"/>
      <c r="G29" s="71" t="s">
        <v>307</v>
      </c>
      <c r="H29" s="90" t="s">
        <v>571</v>
      </c>
      <c r="I29" s="29"/>
      <c r="J29" s="71" t="s">
        <v>307</v>
      </c>
      <c r="K29" s="71"/>
      <c r="L29" s="29"/>
      <c r="M29" s="29"/>
      <c r="N29" s="68">
        <v>13790</v>
      </c>
      <c r="O29" s="68"/>
      <c r="P29" s="29"/>
      <c r="Q29" s="29"/>
      <c r="R29" s="71">
        <v>0.61</v>
      </c>
      <c r="S29" s="90" t="s">
        <v>571</v>
      </c>
    </row>
    <row r="30" spans="1:19" ht="15.75" thickBot="1">
      <c r="A30" s="46"/>
      <c r="B30" s="90"/>
      <c r="C30" s="72"/>
      <c r="D30" s="72"/>
      <c r="E30" s="70"/>
      <c r="F30" s="29"/>
      <c r="G30" s="71"/>
      <c r="H30" s="90"/>
      <c r="I30" s="29"/>
      <c r="J30" s="71"/>
      <c r="K30" s="71"/>
      <c r="L30" s="29"/>
      <c r="M30" s="29"/>
      <c r="N30" s="68"/>
      <c r="O30" s="68"/>
      <c r="P30" s="29"/>
      <c r="Q30" s="29"/>
      <c r="R30" s="71"/>
      <c r="S30" s="90"/>
    </row>
    <row r="31" spans="1:19">
      <c r="A31" s="46"/>
      <c r="B31" s="64" t="s">
        <v>574</v>
      </c>
      <c r="C31" s="80" t="s">
        <v>272</v>
      </c>
      <c r="D31" s="73">
        <v>39191902</v>
      </c>
      <c r="E31" s="75"/>
      <c r="F31" s="26"/>
      <c r="G31" s="26"/>
      <c r="H31" s="26"/>
      <c r="I31" s="26"/>
      <c r="J31" s="26"/>
      <c r="K31" s="26"/>
      <c r="L31" s="26"/>
      <c r="M31" s="26"/>
      <c r="N31" s="26"/>
      <c r="O31" s="26"/>
      <c r="P31" s="26"/>
      <c r="Q31" s="26"/>
      <c r="R31" s="26"/>
      <c r="S31" s="26"/>
    </row>
    <row r="32" spans="1:19" ht="15.75" thickBot="1">
      <c r="A32" s="46"/>
      <c r="B32" s="64"/>
      <c r="C32" s="81"/>
      <c r="D32" s="82"/>
      <c r="E32" s="83"/>
      <c r="F32" s="26"/>
      <c r="G32" s="26"/>
      <c r="H32" s="26"/>
      <c r="I32" s="26"/>
      <c r="J32" s="26"/>
      <c r="K32" s="26"/>
      <c r="L32" s="26"/>
      <c r="M32" s="26"/>
      <c r="N32" s="26"/>
      <c r="O32" s="26"/>
      <c r="P32" s="26"/>
      <c r="Q32" s="26"/>
      <c r="R32" s="26"/>
      <c r="S32" s="26"/>
    </row>
    <row r="33" spans="1:19" ht="15.75" thickTop="1">
      <c r="A33" s="46"/>
      <c r="B33" s="45"/>
      <c r="C33" s="45"/>
      <c r="D33" s="45"/>
      <c r="E33" s="45"/>
      <c r="F33" s="45"/>
      <c r="G33" s="45"/>
      <c r="H33" s="45"/>
      <c r="I33" s="45"/>
      <c r="J33" s="45"/>
      <c r="K33" s="45"/>
      <c r="L33" s="45"/>
      <c r="M33" s="45"/>
      <c r="N33" s="45"/>
      <c r="O33" s="45"/>
      <c r="P33" s="45"/>
      <c r="Q33" s="45"/>
      <c r="R33" s="45"/>
      <c r="S33" s="45"/>
    </row>
    <row r="34" spans="1:19">
      <c r="A34" s="46"/>
      <c r="B34" s="27" t="s">
        <v>575</v>
      </c>
      <c r="C34" s="27"/>
      <c r="D34" s="27"/>
      <c r="E34" s="27"/>
      <c r="F34" s="27"/>
      <c r="G34" s="27"/>
      <c r="H34" s="27"/>
      <c r="I34" s="27"/>
      <c r="J34" s="27"/>
      <c r="K34" s="27"/>
      <c r="L34" s="27"/>
      <c r="M34" s="27"/>
      <c r="N34" s="27"/>
      <c r="O34" s="27"/>
      <c r="P34" s="27"/>
      <c r="Q34" s="27"/>
      <c r="R34" s="27"/>
      <c r="S34" s="27"/>
    </row>
    <row r="35" spans="1:19">
      <c r="A35" s="46"/>
      <c r="B35" s="21"/>
      <c r="C35" s="21"/>
      <c r="D35" s="21"/>
      <c r="E35" s="21"/>
      <c r="F35" s="21"/>
      <c r="G35" s="21"/>
      <c r="H35" s="21"/>
      <c r="I35" s="21"/>
      <c r="J35" s="21"/>
      <c r="K35" s="21"/>
      <c r="L35" s="21"/>
      <c r="M35" s="21"/>
    </row>
    <row r="36" spans="1:19">
      <c r="A36" s="46"/>
      <c r="B36" s="13"/>
      <c r="C36" s="13"/>
      <c r="D36" s="13"/>
      <c r="E36" s="13"/>
      <c r="F36" s="13"/>
      <c r="G36" s="13"/>
      <c r="H36" s="13"/>
      <c r="I36" s="13"/>
      <c r="J36" s="13"/>
      <c r="K36" s="13"/>
      <c r="L36" s="13"/>
      <c r="M36" s="13"/>
    </row>
    <row r="37" spans="1:19" ht="15.75" thickBot="1">
      <c r="A37" s="46"/>
      <c r="B37" s="147" t="s">
        <v>576</v>
      </c>
      <c r="C37" s="14"/>
      <c r="D37" s="61" t="s">
        <v>577</v>
      </c>
      <c r="E37" s="61"/>
      <c r="F37" s="14"/>
      <c r="G37" s="61">
        <v>2013</v>
      </c>
      <c r="H37" s="61"/>
      <c r="I37" s="61"/>
      <c r="J37" s="14"/>
      <c r="K37" s="61">
        <v>2012</v>
      </c>
      <c r="L37" s="61"/>
      <c r="M37" s="61"/>
    </row>
    <row r="38" spans="1:19">
      <c r="A38" s="46"/>
      <c r="B38" s="148">
        <v>41841</v>
      </c>
      <c r="C38" s="26"/>
      <c r="D38" s="76">
        <v>2.31</v>
      </c>
      <c r="E38" s="80" t="s">
        <v>571</v>
      </c>
      <c r="F38" s="26"/>
      <c r="G38" s="80" t="s">
        <v>272</v>
      </c>
      <c r="H38" s="73">
        <v>10000000</v>
      </c>
      <c r="I38" s="75"/>
      <c r="J38" s="26"/>
      <c r="K38" s="80" t="s">
        <v>272</v>
      </c>
      <c r="L38" s="76" t="s">
        <v>307</v>
      </c>
      <c r="M38" s="75"/>
    </row>
    <row r="39" spans="1:19">
      <c r="A39" s="46"/>
      <c r="B39" s="149"/>
      <c r="C39" s="26"/>
      <c r="D39" s="150"/>
      <c r="E39" s="151"/>
      <c r="F39" s="26"/>
      <c r="G39" s="151"/>
      <c r="H39" s="152"/>
      <c r="I39" s="98"/>
      <c r="J39" s="26"/>
      <c r="K39" s="151"/>
      <c r="L39" s="150"/>
      <c r="M39" s="98"/>
    </row>
    <row r="40" spans="1:19">
      <c r="A40" s="46"/>
      <c r="B40" s="153">
        <v>41841</v>
      </c>
      <c r="C40" s="29"/>
      <c r="D40" s="71">
        <v>2.62</v>
      </c>
      <c r="E40" s="90" t="s">
        <v>571</v>
      </c>
      <c r="F40" s="29"/>
      <c r="G40" s="68">
        <v>5000000</v>
      </c>
      <c r="H40" s="68"/>
      <c r="I40" s="29"/>
      <c r="J40" s="29"/>
      <c r="K40" s="71" t="s">
        <v>307</v>
      </c>
      <c r="L40" s="71"/>
      <c r="M40" s="29"/>
    </row>
    <row r="41" spans="1:19" ht="15.75" thickBot="1">
      <c r="A41" s="46"/>
      <c r="B41" s="153"/>
      <c r="C41" s="29"/>
      <c r="D41" s="71"/>
      <c r="E41" s="90"/>
      <c r="F41" s="29"/>
      <c r="G41" s="69"/>
      <c r="H41" s="69"/>
      <c r="I41" s="70"/>
      <c r="J41" s="29"/>
      <c r="K41" s="72"/>
      <c r="L41" s="72"/>
      <c r="M41" s="70"/>
    </row>
    <row r="42" spans="1:19">
      <c r="A42" s="46"/>
      <c r="B42" s="26"/>
      <c r="C42" s="26"/>
      <c r="D42" s="26"/>
      <c r="E42" s="26"/>
      <c r="F42" s="26"/>
      <c r="G42" s="80" t="s">
        <v>272</v>
      </c>
      <c r="H42" s="73">
        <v>15000000</v>
      </c>
      <c r="I42" s="75"/>
      <c r="J42" s="26"/>
      <c r="K42" s="80" t="s">
        <v>272</v>
      </c>
      <c r="L42" s="76" t="s">
        <v>307</v>
      </c>
      <c r="M42" s="75"/>
    </row>
    <row r="43" spans="1:19" ht="15.75" thickBot="1">
      <c r="A43" s="46"/>
      <c r="B43" s="26"/>
      <c r="C43" s="26"/>
      <c r="D43" s="26"/>
      <c r="E43" s="26"/>
      <c r="F43" s="26"/>
      <c r="G43" s="81"/>
      <c r="H43" s="82"/>
      <c r="I43" s="83"/>
      <c r="J43" s="26"/>
      <c r="K43" s="81"/>
      <c r="L43" s="84"/>
      <c r="M43" s="83"/>
    </row>
    <row r="44" spans="1:19" ht="15.75" thickTop="1">
      <c r="A44" s="46"/>
      <c r="B44" s="45"/>
      <c r="C44" s="45"/>
      <c r="D44" s="45"/>
      <c r="E44" s="45"/>
      <c r="F44" s="45"/>
      <c r="G44" s="45"/>
      <c r="H44" s="45"/>
      <c r="I44" s="45"/>
      <c r="J44" s="45"/>
      <c r="K44" s="45"/>
      <c r="L44" s="45"/>
      <c r="M44" s="45"/>
      <c r="N44" s="45"/>
      <c r="O44" s="45"/>
      <c r="P44" s="45"/>
      <c r="Q44" s="45"/>
      <c r="R44" s="45"/>
      <c r="S44" s="45"/>
    </row>
    <row r="45" spans="1:19">
      <c r="A45" s="46"/>
      <c r="B45" s="47" t="s">
        <v>578</v>
      </c>
      <c r="C45" s="47"/>
      <c r="D45" s="47"/>
      <c r="E45" s="47"/>
      <c r="F45" s="47"/>
      <c r="G45" s="47"/>
      <c r="H45" s="47"/>
      <c r="I45" s="47"/>
      <c r="J45" s="47"/>
      <c r="K45" s="47"/>
      <c r="L45" s="47"/>
      <c r="M45" s="47"/>
      <c r="N45" s="47"/>
      <c r="O45" s="47"/>
      <c r="P45" s="47"/>
      <c r="Q45" s="47"/>
      <c r="R45" s="47"/>
      <c r="S45" s="47"/>
    </row>
    <row r="46" spans="1:19">
      <c r="A46" s="46"/>
      <c r="B46" s="45"/>
      <c r="C46" s="45"/>
      <c r="D46" s="45"/>
      <c r="E46" s="45"/>
      <c r="F46" s="45"/>
      <c r="G46" s="45"/>
      <c r="H46" s="45"/>
      <c r="I46" s="45"/>
      <c r="J46" s="45"/>
      <c r="K46" s="45"/>
      <c r="L46" s="45"/>
      <c r="M46" s="45"/>
      <c r="N46" s="45"/>
      <c r="O46" s="45"/>
      <c r="P46" s="45"/>
      <c r="Q46" s="45"/>
      <c r="R46" s="45"/>
      <c r="S46" s="45"/>
    </row>
    <row r="47" spans="1:19" ht="25.5" customHeight="1">
      <c r="A47" s="46"/>
      <c r="B47" s="49" t="s">
        <v>579</v>
      </c>
      <c r="C47" s="49"/>
      <c r="D47" s="49"/>
      <c r="E47" s="49"/>
      <c r="F47" s="49"/>
      <c r="G47" s="49"/>
      <c r="H47" s="49"/>
      <c r="I47" s="49"/>
      <c r="J47" s="49"/>
      <c r="K47" s="49"/>
      <c r="L47" s="49"/>
      <c r="M47" s="49"/>
      <c r="N47" s="49"/>
      <c r="O47" s="49"/>
      <c r="P47" s="49"/>
      <c r="Q47" s="49"/>
      <c r="R47" s="49"/>
      <c r="S47" s="49"/>
    </row>
    <row r="48" spans="1:19">
      <c r="A48" s="46"/>
      <c r="B48" s="45"/>
      <c r="C48" s="45"/>
      <c r="D48" s="45"/>
      <c r="E48" s="45"/>
      <c r="F48" s="45"/>
      <c r="G48" s="45"/>
      <c r="H48" s="45"/>
      <c r="I48" s="45"/>
      <c r="J48" s="45"/>
      <c r="K48" s="45"/>
      <c r="L48" s="45"/>
      <c r="M48" s="45"/>
      <c r="N48" s="45"/>
      <c r="O48" s="45"/>
      <c r="P48" s="45"/>
      <c r="Q48" s="45"/>
      <c r="R48" s="45"/>
      <c r="S48" s="45"/>
    </row>
    <row r="49" spans="1:19" ht="25.5" customHeight="1">
      <c r="A49" s="46"/>
      <c r="B49" s="49" t="s">
        <v>580</v>
      </c>
      <c r="C49" s="49"/>
      <c r="D49" s="49"/>
      <c r="E49" s="49"/>
      <c r="F49" s="49"/>
      <c r="G49" s="49"/>
      <c r="H49" s="49"/>
      <c r="I49" s="49"/>
      <c r="J49" s="49"/>
      <c r="K49" s="49"/>
      <c r="L49" s="49"/>
      <c r="M49" s="49"/>
      <c r="N49" s="49"/>
      <c r="O49" s="49"/>
      <c r="P49" s="49"/>
      <c r="Q49" s="49"/>
      <c r="R49" s="49"/>
      <c r="S49" s="49"/>
    </row>
    <row r="50" spans="1:19">
      <c r="A50" s="46"/>
      <c r="B50" s="49"/>
      <c r="C50" s="49"/>
      <c r="D50" s="49"/>
      <c r="E50" s="49"/>
      <c r="F50" s="49"/>
      <c r="G50" s="49"/>
      <c r="H50" s="49"/>
      <c r="I50" s="49"/>
      <c r="J50" s="49"/>
      <c r="K50" s="49"/>
      <c r="L50" s="49"/>
      <c r="M50" s="49"/>
      <c r="N50" s="49"/>
      <c r="O50" s="49"/>
      <c r="P50" s="49"/>
      <c r="Q50" s="49"/>
      <c r="R50" s="49"/>
      <c r="S50" s="49"/>
    </row>
    <row r="51" spans="1:19" ht="25.5" customHeight="1">
      <c r="A51" s="46"/>
      <c r="B51" s="49" t="s">
        <v>581</v>
      </c>
      <c r="C51" s="49"/>
      <c r="D51" s="49"/>
      <c r="E51" s="49"/>
      <c r="F51" s="49"/>
      <c r="G51" s="49"/>
      <c r="H51" s="49"/>
      <c r="I51" s="49"/>
      <c r="J51" s="49"/>
      <c r="K51" s="49"/>
      <c r="L51" s="49"/>
      <c r="M51" s="49"/>
      <c r="N51" s="49"/>
      <c r="O51" s="49"/>
      <c r="P51" s="49"/>
      <c r="Q51" s="49"/>
      <c r="R51" s="49"/>
      <c r="S51" s="49"/>
    </row>
    <row r="52" spans="1:19">
      <c r="A52" s="46"/>
      <c r="B52" s="49"/>
      <c r="C52" s="49"/>
      <c r="D52" s="49"/>
      <c r="E52" s="49"/>
      <c r="F52" s="49"/>
      <c r="G52" s="49"/>
      <c r="H52" s="49"/>
      <c r="I52" s="49"/>
      <c r="J52" s="49"/>
      <c r="K52" s="49"/>
      <c r="L52" s="49"/>
      <c r="M52" s="49"/>
      <c r="N52" s="49"/>
      <c r="O52" s="49"/>
      <c r="P52" s="49"/>
      <c r="Q52" s="49"/>
      <c r="R52" s="49"/>
      <c r="S52" s="49"/>
    </row>
    <row r="53" spans="1:19">
      <c r="A53" s="46"/>
      <c r="B53" s="27" t="s">
        <v>582</v>
      </c>
      <c r="C53" s="27"/>
      <c r="D53" s="27"/>
      <c r="E53" s="27"/>
      <c r="F53" s="27"/>
      <c r="G53" s="27"/>
      <c r="H53" s="27"/>
      <c r="I53" s="27"/>
      <c r="J53" s="27"/>
      <c r="K53" s="27"/>
      <c r="L53" s="27"/>
      <c r="M53" s="27"/>
      <c r="N53" s="27"/>
      <c r="O53" s="27"/>
      <c r="P53" s="27"/>
      <c r="Q53" s="27"/>
      <c r="R53" s="27"/>
      <c r="S53" s="27"/>
    </row>
    <row r="54" spans="1:19">
      <c r="A54" s="46"/>
      <c r="B54" s="21"/>
      <c r="C54" s="21"/>
      <c r="D54" s="21"/>
      <c r="E54" s="21"/>
      <c r="F54" s="21"/>
      <c r="G54" s="21"/>
      <c r="H54" s="21"/>
      <c r="I54" s="21"/>
      <c r="J54" s="21"/>
      <c r="K54" s="21"/>
      <c r="L54" s="21"/>
      <c r="M54" s="21"/>
    </row>
    <row r="55" spans="1:19">
      <c r="A55" s="46"/>
      <c r="B55" s="13"/>
      <c r="C55" s="13"/>
      <c r="D55" s="13"/>
      <c r="E55" s="13"/>
      <c r="F55" s="13"/>
      <c r="G55" s="13"/>
      <c r="H55" s="13"/>
      <c r="I55" s="13"/>
      <c r="J55" s="13"/>
      <c r="K55" s="13"/>
      <c r="L55" s="13"/>
      <c r="M55" s="13"/>
    </row>
    <row r="56" spans="1:19" ht="15.75" thickBot="1">
      <c r="A56" s="46"/>
      <c r="B56" s="93" t="s">
        <v>576</v>
      </c>
      <c r="C56" s="14"/>
      <c r="D56" s="23" t="s">
        <v>577</v>
      </c>
      <c r="E56" s="23"/>
      <c r="F56" s="14"/>
      <c r="G56" s="23">
        <v>2013</v>
      </c>
      <c r="H56" s="23"/>
      <c r="I56" s="23"/>
      <c r="J56" s="14"/>
      <c r="K56" s="23">
        <v>2012</v>
      </c>
      <c r="L56" s="23"/>
      <c r="M56" s="23"/>
    </row>
    <row r="57" spans="1:19">
      <c r="A57" s="46"/>
      <c r="B57" s="155">
        <v>41841</v>
      </c>
      <c r="C57" s="26"/>
      <c r="D57" s="99">
        <v>2.31</v>
      </c>
      <c r="E57" s="94" t="s">
        <v>571</v>
      </c>
      <c r="F57" s="26"/>
      <c r="G57" s="94" t="s">
        <v>272</v>
      </c>
      <c r="H57" s="99" t="s">
        <v>307</v>
      </c>
      <c r="I57" s="75"/>
      <c r="J57" s="26"/>
      <c r="K57" s="94" t="s">
        <v>272</v>
      </c>
      <c r="L57" s="96">
        <v>10000000</v>
      </c>
      <c r="M57" s="75"/>
    </row>
    <row r="58" spans="1:19">
      <c r="A58" s="46"/>
      <c r="B58" s="154"/>
      <c r="C58" s="26"/>
      <c r="D58" s="32"/>
      <c r="E58" s="31"/>
      <c r="F58" s="26"/>
      <c r="G58" s="31"/>
      <c r="H58" s="32"/>
      <c r="I58" s="26"/>
      <c r="J58" s="26"/>
      <c r="K58" s="31"/>
      <c r="L58" s="101"/>
      <c r="M58" s="26"/>
    </row>
    <row r="59" spans="1:19">
      <c r="A59" s="46"/>
      <c r="B59" s="156">
        <v>41841</v>
      </c>
      <c r="C59" s="29"/>
      <c r="D59" s="30">
        <v>2.62</v>
      </c>
      <c r="E59" s="27" t="s">
        <v>571</v>
      </c>
      <c r="F59" s="29"/>
      <c r="G59" s="30" t="s">
        <v>307</v>
      </c>
      <c r="H59" s="30"/>
      <c r="I59" s="29"/>
      <c r="J59" s="29"/>
      <c r="K59" s="28">
        <v>5000000</v>
      </c>
      <c r="L59" s="28"/>
      <c r="M59" s="29"/>
    </row>
    <row r="60" spans="1:19">
      <c r="A60" s="46"/>
      <c r="B60" s="156"/>
      <c r="C60" s="29"/>
      <c r="D60" s="30"/>
      <c r="E60" s="27"/>
      <c r="F60" s="29"/>
      <c r="G60" s="30"/>
      <c r="H60" s="30"/>
      <c r="I60" s="29"/>
      <c r="J60" s="29"/>
      <c r="K60" s="28"/>
      <c r="L60" s="28"/>
      <c r="M60" s="29"/>
    </row>
    <row r="61" spans="1:19">
      <c r="A61" s="46"/>
      <c r="B61" s="154">
        <v>42015</v>
      </c>
      <c r="C61" s="26"/>
      <c r="D61" s="32">
        <v>2.99</v>
      </c>
      <c r="E61" s="31" t="s">
        <v>571</v>
      </c>
      <c r="F61" s="26"/>
      <c r="G61" s="101">
        <v>5000000</v>
      </c>
      <c r="H61" s="101"/>
      <c r="I61" s="26"/>
      <c r="J61" s="26"/>
      <c r="K61" s="101">
        <v>5000000</v>
      </c>
      <c r="L61" s="101"/>
      <c r="M61" s="26"/>
    </row>
    <row r="62" spans="1:19">
      <c r="A62" s="46"/>
      <c r="B62" s="154"/>
      <c r="C62" s="26"/>
      <c r="D62" s="32"/>
      <c r="E62" s="31"/>
      <c r="F62" s="26"/>
      <c r="G62" s="101"/>
      <c r="H62" s="101"/>
      <c r="I62" s="26"/>
      <c r="J62" s="26"/>
      <c r="K62" s="101"/>
      <c r="L62" s="101"/>
      <c r="M62" s="26"/>
    </row>
    <row r="63" spans="1:19">
      <c r="A63" s="46"/>
      <c r="B63" s="156">
        <v>42121</v>
      </c>
      <c r="C63" s="29"/>
      <c r="D63" s="30">
        <v>2.97</v>
      </c>
      <c r="E63" s="27" t="s">
        <v>571</v>
      </c>
      <c r="F63" s="29"/>
      <c r="G63" s="28">
        <v>5000000</v>
      </c>
      <c r="H63" s="28"/>
      <c r="I63" s="29"/>
      <c r="J63" s="29"/>
      <c r="K63" s="28">
        <v>5000000</v>
      </c>
      <c r="L63" s="28"/>
      <c r="M63" s="29"/>
    </row>
    <row r="64" spans="1:19">
      <c r="A64" s="46"/>
      <c r="B64" s="156"/>
      <c r="C64" s="29"/>
      <c r="D64" s="30"/>
      <c r="E64" s="27"/>
      <c r="F64" s="29"/>
      <c r="G64" s="28"/>
      <c r="H64" s="28"/>
      <c r="I64" s="29"/>
      <c r="J64" s="29"/>
      <c r="K64" s="28"/>
      <c r="L64" s="28"/>
      <c r="M64" s="29"/>
    </row>
    <row r="65" spans="1:19">
      <c r="A65" s="46"/>
      <c r="B65" s="154">
        <v>43402</v>
      </c>
      <c r="C65" s="26"/>
      <c r="D65" s="32">
        <v>0.25</v>
      </c>
      <c r="E65" s="31" t="s">
        <v>571</v>
      </c>
      <c r="F65" s="26"/>
      <c r="G65" s="101">
        <v>685104</v>
      </c>
      <c r="H65" s="101"/>
      <c r="I65" s="26"/>
      <c r="J65" s="26"/>
      <c r="K65" s="101">
        <v>702678</v>
      </c>
      <c r="L65" s="101"/>
      <c r="M65" s="26"/>
    </row>
    <row r="66" spans="1:19">
      <c r="A66" s="46"/>
      <c r="B66" s="154"/>
      <c r="C66" s="26"/>
      <c r="D66" s="32"/>
      <c r="E66" s="31"/>
      <c r="F66" s="26"/>
      <c r="G66" s="101"/>
      <c r="H66" s="101"/>
      <c r="I66" s="26"/>
      <c r="J66" s="26"/>
      <c r="K66" s="101"/>
      <c r="L66" s="101"/>
      <c r="M66" s="26"/>
    </row>
    <row r="67" spans="1:19">
      <c r="A67" s="46"/>
      <c r="B67" s="156">
        <v>45279</v>
      </c>
      <c r="C67" s="29"/>
      <c r="D67" s="30">
        <v>2</v>
      </c>
      <c r="E67" s="27" t="s">
        <v>571</v>
      </c>
      <c r="F67" s="29"/>
      <c r="G67" s="28">
        <v>225967</v>
      </c>
      <c r="H67" s="28"/>
      <c r="I67" s="29"/>
      <c r="J67" s="29"/>
      <c r="K67" s="28">
        <v>243809</v>
      </c>
      <c r="L67" s="28"/>
      <c r="M67" s="29"/>
    </row>
    <row r="68" spans="1:19" ht="15.75" thickBot="1">
      <c r="A68" s="46"/>
      <c r="B68" s="156"/>
      <c r="C68" s="29"/>
      <c r="D68" s="30"/>
      <c r="E68" s="27"/>
      <c r="F68" s="29"/>
      <c r="G68" s="103"/>
      <c r="H68" s="103"/>
      <c r="I68" s="70"/>
      <c r="J68" s="29"/>
      <c r="K68" s="103"/>
      <c r="L68" s="103"/>
      <c r="M68" s="70"/>
    </row>
    <row r="69" spans="1:19">
      <c r="A69" s="46"/>
      <c r="B69" s="26"/>
      <c r="C69" s="26"/>
      <c r="D69" s="26"/>
      <c r="E69" s="26"/>
      <c r="F69" s="26"/>
      <c r="G69" s="94" t="s">
        <v>272</v>
      </c>
      <c r="H69" s="96">
        <v>10911071</v>
      </c>
      <c r="I69" s="75"/>
      <c r="J69" s="26"/>
      <c r="K69" s="94" t="s">
        <v>272</v>
      </c>
      <c r="L69" s="96">
        <v>25946487</v>
      </c>
      <c r="M69" s="75"/>
    </row>
    <row r="70" spans="1:19" ht="15.75" thickBot="1">
      <c r="A70" s="46"/>
      <c r="B70" s="26"/>
      <c r="C70" s="26"/>
      <c r="D70" s="26"/>
      <c r="E70" s="26"/>
      <c r="F70" s="26"/>
      <c r="G70" s="104"/>
      <c r="H70" s="105"/>
      <c r="I70" s="83"/>
      <c r="J70" s="26"/>
      <c r="K70" s="104"/>
      <c r="L70" s="105"/>
      <c r="M70" s="83"/>
    </row>
    <row r="71" spans="1:19" ht="15.75" thickTop="1">
      <c r="A71" s="46"/>
      <c r="B71" s="45"/>
      <c r="C71" s="45"/>
      <c r="D71" s="45"/>
      <c r="E71" s="45"/>
      <c r="F71" s="45"/>
      <c r="G71" s="45"/>
      <c r="H71" s="45"/>
      <c r="I71" s="45"/>
      <c r="J71" s="45"/>
      <c r="K71" s="45"/>
      <c r="L71" s="45"/>
      <c r="M71" s="45"/>
      <c r="N71" s="45"/>
      <c r="O71" s="45"/>
      <c r="P71" s="45"/>
      <c r="Q71" s="45"/>
      <c r="R71" s="45"/>
      <c r="S71" s="45"/>
    </row>
    <row r="72" spans="1:19" ht="25.5" customHeight="1">
      <c r="A72" s="46"/>
      <c r="B72" s="49" t="s">
        <v>583</v>
      </c>
      <c r="C72" s="49"/>
      <c r="D72" s="49"/>
      <c r="E72" s="49"/>
      <c r="F72" s="49"/>
      <c r="G72" s="49"/>
      <c r="H72" s="49"/>
      <c r="I72" s="49"/>
      <c r="J72" s="49"/>
      <c r="K72" s="49"/>
      <c r="L72" s="49"/>
      <c r="M72" s="49"/>
      <c r="N72" s="49"/>
      <c r="O72" s="49"/>
      <c r="P72" s="49"/>
      <c r="Q72" s="49"/>
      <c r="R72" s="49"/>
      <c r="S72" s="49"/>
    </row>
    <row r="73" spans="1:19">
      <c r="A73" s="46"/>
      <c r="B73" s="45"/>
      <c r="C73" s="45"/>
      <c r="D73" s="45"/>
      <c r="E73" s="45"/>
      <c r="F73" s="45"/>
      <c r="G73" s="45"/>
      <c r="H73" s="45"/>
      <c r="I73" s="45"/>
      <c r="J73" s="45"/>
      <c r="K73" s="45"/>
      <c r="L73" s="45"/>
      <c r="M73" s="45"/>
      <c r="N73" s="45"/>
      <c r="O73" s="45"/>
      <c r="P73" s="45"/>
      <c r="Q73" s="45"/>
      <c r="R73" s="45"/>
      <c r="S73" s="45"/>
    </row>
    <row r="74" spans="1:19" ht="25.5" customHeight="1">
      <c r="A74" s="46"/>
      <c r="B74" s="49" t="s">
        <v>584</v>
      </c>
      <c r="C74" s="49"/>
      <c r="D74" s="49"/>
      <c r="E74" s="49"/>
      <c r="F74" s="49"/>
      <c r="G74" s="49"/>
      <c r="H74" s="49"/>
      <c r="I74" s="49"/>
      <c r="J74" s="49"/>
      <c r="K74" s="49"/>
      <c r="L74" s="49"/>
      <c r="M74" s="49"/>
      <c r="N74" s="49"/>
      <c r="O74" s="49"/>
      <c r="P74" s="49"/>
      <c r="Q74" s="49"/>
      <c r="R74" s="49"/>
      <c r="S74" s="49"/>
    </row>
    <row r="75" spans="1:19">
      <c r="A75" s="46"/>
      <c r="B75" s="45"/>
      <c r="C75" s="45"/>
      <c r="D75" s="45"/>
      <c r="E75" s="45"/>
      <c r="F75" s="45"/>
      <c r="G75" s="45"/>
      <c r="H75" s="45"/>
      <c r="I75" s="45"/>
      <c r="J75" s="45"/>
      <c r="K75" s="45"/>
      <c r="L75" s="45"/>
      <c r="M75" s="45"/>
      <c r="N75" s="45"/>
      <c r="O75" s="45"/>
      <c r="P75" s="45"/>
      <c r="Q75" s="45"/>
      <c r="R75" s="45"/>
      <c r="S75" s="45"/>
    </row>
    <row r="76" spans="1:19" ht="25.5" customHeight="1">
      <c r="A76" s="46"/>
      <c r="B76" s="49" t="s">
        <v>585</v>
      </c>
      <c r="C76" s="49"/>
      <c r="D76" s="49"/>
      <c r="E76" s="49"/>
      <c r="F76" s="49"/>
      <c r="G76" s="49"/>
      <c r="H76" s="49"/>
      <c r="I76" s="49"/>
      <c r="J76" s="49"/>
      <c r="K76" s="49"/>
      <c r="L76" s="49"/>
      <c r="M76" s="49"/>
      <c r="N76" s="49"/>
      <c r="O76" s="49"/>
      <c r="P76" s="49"/>
      <c r="Q76" s="49"/>
      <c r="R76" s="49"/>
      <c r="S76" s="49"/>
    </row>
    <row r="77" spans="1:19">
      <c r="A77" s="46"/>
      <c r="B77" s="45"/>
      <c r="C77" s="45"/>
      <c r="D77" s="45"/>
      <c r="E77" s="45"/>
      <c r="F77" s="45"/>
      <c r="G77" s="45"/>
      <c r="H77" s="45"/>
      <c r="I77" s="45"/>
      <c r="J77" s="45"/>
      <c r="K77" s="45"/>
      <c r="L77" s="45"/>
      <c r="M77" s="45"/>
      <c r="N77" s="45"/>
      <c r="O77" s="45"/>
      <c r="P77" s="45"/>
      <c r="Q77" s="45"/>
      <c r="R77" s="45"/>
      <c r="S77" s="45"/>
    </row>
    <row r="78" spans="1:19" ht="25.5" customHeight="1">
      <c r="A78" s="46"/>
      <c r="B78" s="49" t="s">
        <v>586</v>
      </c>
      <c r="C78" s="49"/>
      <c r="D78" s="49"/>
      <c r="E78" s="49"/>
      <c r="F78" s="49"/>
      <c r="G78" s="49"/>
      <c r="H78" s="49"/>
      <c r="I78" s="49"/>
      <c r="J78" s="49"/>
      <c r="K78" s="49"/>
      <c r="L78" s="49"/>
      <c r="M78" s="49"/>
      <c r="N78" s="49"/>
      <c r="O78" s="49"/>
      <c r="P78" s="49"/>
      <c r="Q78" s="49"/>
      <c r="R78" s="49"/>
      <c r="S78" s="49"/>
    </row>
    <row r="79" spans="1:19">
      <c r="A79" s="46"/>
      <c r="B79" s="49"/>
      <c r="C79" s="49"/>
      <c r="D79" s="49"/>
      <c r="E79" s="49"/>
      <c r="F79" s="49"/>
      <c r="G79" s="49"/>
      <c r="H79" s="49"/>
      <c r="I79" s="49"/>
      <c r="J79" s="49"/>
      <c r="K79" s="49"/>
      <c r="L79" s="49"/>
      <c r="M79" s="49"/>
      <c r="N79" s="49"/>
      <c r="O79" s="49"/>
      <c r="P79" s="49"/>
      <c r="Q79" s="49"/>
      <c r="R79" s="49"/>
      <c r="S79" s="49"/>
    </row>
    <row r="80" spans="1:19" ht="25.5" customHeight="1">
      <c r="A80" s="46"/>
      <c r="B80" s="49" t="s">
        <v>587</v>
      </c>
      <c r="C80" s="49"/>
      <c r="D80" s="49"/>
      <c r="E80" s="49"/>
      <c r="F80" s="49"/>
      <c r="G80" s="49"/>
      <c r="H80" s="49"/>
      <c r="I80" s="49"/>
      <c r="J80" s="49"/>
      <c r="K80" s="49"/>
      <c r="L80" s="49"/>
      <c r="M80" s="49"/>
      <c r="N80" s="49"/>
      <c r="O80" s="49"/>
      <c r="P80" s="49"/>
      <c r="Q80" s="49"/>
      <c r="R80" s="49"/>
      <c r="S80" s="49"/>
    </row>
  </sheetData>
  <mergeCells count="294">
    <mergeCell ref="B79:S79"/>
    <mergeCell ref="B80:S80"/>
    <mergeCell ref="B73:S73"/>
    <mergeCell ref="B74:S74"/>
    <mergeCell ref="B75:S75"/>
    <mergeCell ref="B76:S76"/>
    <mergeCell ref="B77:S77"/>
    <mergeCell ref="B78:S78"/>
    <mergeCell ref="B50:S50"/>
    <mergeCell ref="B51:S51"/>
    <mergeCell ref="B52:S52"/>
    <mergeCell ref="B53:S53"/>
    <mergeCell ref="B71:S71"/>
    <mergeCell ref="B72:S72"/>
    <mergeCell ref="B44:S44"/>
    <mergeCell ref="B45:S45"/>
    <mergeCell ref="B46:S46"/>
    <mergeCell ref="B47:S47"/>
    <mergeCell ref="B48:S48"/>
    <mergeCell ref="B49:S49"/>
    <mergeCell ref="B4:S4"/>
    <mergeCell ref="B5:S5"/>
    <mergeCell ref="B6:S6"/>
    <mergeCell ref="B7:S7"/>
    <mergeCell ref="B8:S8"/>
    <mergeCell ref="B33:S33"/>
    <mergeCell ref="I69:I70"/>
    <mergeCell ref="J69:J70"/>
    <mergeCell ref="K69:K70"/>
    <mergeCell ref="L69:L70"/>
    <mergeCell ref="M69:M70"/>
    <mergeCell ref="A1:A2"/>
    <mergeCell ref="B1:S1"/>
    <mergeCell ref="B2:S2"/>
    <mergeCell ref="B3:S3"/>
    <mergeCell ref="A4:A80"/>
    <mergeCell ref="I67:I68"/>
    <mergeCell ref="J67:J68"/>
    <mergeCell ref="K67:L68"/>
    <mergeCell ref="M67:M68"/>
    <mergeCell ref="B69:B70"/>
    <mergeCell ref="C69:C70"/>
    <mergeCell ref="D69:E70"/>
    <mergeCell ref="F69:F70"/>
    <mergeCell ref="G69:G70"/>
    <mergeCell ref="H69:H70"/>
    <mergeCell ref="I65:I66"/>
    <mergeCell ref="J65:J66"/>
    <mergeCell ref="K65:L66"/>
    <mergeCell ref="M65:M66"/>
    <mergeCell ref="B67:B68"/>
    <mergeCell ref="C67:C68"/>
    <mergeCell ref="D67:D68"/>
    <mergeCell ref="E67:E68"/>
    <mergeCell ref="F67:F68"/>
    <mergeCell ref="G67:H68"/>
    <mergeCell ref="I63:I64"/>
    <mergeCell ref="J63:J64"/>
    <mergeCell ref="K63:L64"/>
    <mergeCell ref="M63:M64"/>
    <mergeCell ref="B65:B66"/>
    <mergeCell ref="C65:C66"/>
    <mergeCell ref="D65:D66"/>
    <mergeCell ref="E65:E66"/>
    <mergeCell ref="F65:F66"/>
    <mergeCell ref="G65:H66"/>
    <mergeCell ref="I61:I62"/>
    <mergeCell ref="J61:J62"/>
    <mergeCell ref="K61:L62"/>
    <mergeCell ref="M61:M62"/>
    <mergeCell ref="B63:B64"/>
    <mergeCell ref="C63:C64"/>
    <mergeCell ref="D63:D64"/>
    <mergeCell ref="E63:E64"/>
    <mergeCell ref="F63:F64"/>
    <mergeCell ref="G63:H64"/>
    <mergeCell ref="I59:I60"/>
    <mergeCell ref="J59:J60"/>
    <mergeCell ref="K59:L60"/>
    <mergeCell ref="M59:M60"/>
    <mergeCell ref="B61:B62"/>
    <mergeCell ref="C61:C62"/>
    <mergeCell ref="D61:D62"/>
    <mergeCell ref="E61:E62"/>
    <mergeCell ref="F61:F62"/>
    <mergeCell ref="G61:H62"/>
    <mergeCell ref="B59:B60"/>
    <mergeCell ref="C59:C60"/>
    <mergeCell ref="D59:D60"/>
    <mergeCell ref="E59:E60"/>
    <mergeCell ref="F59:F60"/>
    <mergeCell ref="G59:H60"/>
    <mergeCell ref="H57:H58"/>
    <mergeCell ref="I57:I58"/>
    <mergeCell ref="J57:J58"/>
    <mergeCell ref="K57:K58"/>
    <mergeCell ref="L57:L58"/>
    <mergeCell ref="M57:M58"/>
    <mergeCell ref="B54:M54"/>
    <mergeCell ref="D56:E56"/>
    <mergeCell ref="G56:I56"/>
    <mergeCell ref="K56:M56"/>
    <mergeCell ref="B57:B58"/>
    <mergeCell ref="C57:C58"/>
    <mergeCell ref="D57:D58"/>
    <mergeCell ref="E57:E58"/>
    <mergeCell ref="F57:F58"/>
    <mergeCell ref="G57:G58"/>
    <mergeCell ref="H42:H43"/>
    <mergeCell ref="I42:I43"/>
    <mergeCell ref="J42:J43"/>
    <mergeCell ref="K42:K43"/>
    <mergeCell ref="L42:L43"/>
    <mergeCell ref="M42:M43"/>
    <mergeCell ref="G40:H41"/>
    <mergeCell ref="I40:I41"/>
    <mergeCell ref="J40:J41"/>
    <mergeCell ref="K40:L41"/>
    <mergeCell ref="M40:M41"/>
    <mergeCell ref="B42:B43"/>
    <mergeCell ref="C42:C43"/>
    <mergeCell ref="D42:E43"/>
    <mergeCell ref="F42:F43"/>
    <mergeCell ref="G42:G43"/>
    <mergeCell ref="I38:I39"/>
    <mergeCell ref="J38:J39"/>
    <mergeCell ref="K38:K39"/>
    <mergeCell ref="L38:L39"/>
    <mergeCell ref="M38:M39"/>
    <mergeCell ref="B40:B41"/>
    <mergeCell ref="C40:C41"/>
    <mergeCell ref="D40:D41"/>
    <mergeCell ref="E40:E41"/>
    <mergeCell ref="F40:F41"/>
    <mergeCell ref="D37:E37"/>
    <mergeCell ref="G37:I37"/>
    <mergeCell ref="K37:M37"/>
    <mergeCell ref="B38:B39"/>
    <mergeCell ref="C38:C39"/>
    <mergeCell ref="D38:D39"/>
    <mergeCell ref="E38:E39"/>
    <mergeCell ref="F38:F39"/>
    <mergeCell ref="G38:G39"/>
    <mergeCell ref="H38:H39"/>
    <mergeCell ref="J31:L32"/>
    <mergeCell ref="M31:M32"/>
    <mergeCell ref="N31:P32"/>
    <mergeCell ref="Q31:Q32"/>
    <mergeCell ref="R31:S32"/>
    <mergeCell ref="B35:M35"/>
    <mergeCell ref="B34:S34"/>
    <mergeCell ref="Q29:Q30"/>
    <mergeCell ref="R29:R30"/>
    <mergeCell ref="S29:S30"/>
    <mergeCell ref="B31:B32"/>
    <mergeCell ref="C31:C32"/>
    <mergeCell ref="D31:D32"/>
    <mergeCell ref="E31:E32"/>
    <mergeCell ref="F31:F32"/>
    <mergeCell ref="G31:H32"/>
    <mergeCell ref="I31:I32"/>
    <mergeCell ref="I29:I30"/>
    <mergeCell ref="J29:K30"/>
    <mergeCell ref="L29:L30"/>
    <mergeCell ref="M29:M30"/>
    <mergeCell ref="N29:O30"/>
    <mergeCell ref="P29:P30"/>
    <mergeCell ref="B29:B30"/>
    <mergeCell ref="C29:D30"/>
    <mergeCell ref="E29:E30"/>
    <mergeCell ref="F29:F30"/>
    <mergeCell ref="G29:G30"/>
    <mergeCell ref="H29:H30"/>
    <mergeCell ref="M27:M28"/>
    <mergeCell ref="N27:O28"/>
    <mergeCell ref="P27:P28"/>
    <mergeCell ref="Q27:Q28"/>
    <mergeCell ref="R27:R28"/>
    <mergeCell ref="S27:S28"/>
    <mergeCell ref="S25:S26"/>
    <mergeCell ref="B27:B28"/>
    <mergeCell ref="C27:D28"/>
    <mergeCell ref="E27:E28"/>
    <mergeCell ref="F27:F28"/>
    <mergeCell ref="G27:G28"/>
    <mergeCell ref="H27:H28"/>
    <mergeCell ref="I27:I28"/>
    <mergeCell ref="J27:K28"/>
    <mergeCell ref="L27:L28"/>
    <mergeCell ref="M25:M26"/>
    <mergeCell ref="N25:N26"/>
    <mergeCell ref="O25:O26"/>
    <mergeCell ref="P25:P26"/>
    <mergeCell ref="Q25:Q26"/>
    <mergeCell ref="R25:R26"/>
    <mergeCell ref="G25:G26"/>
    <mergeCell ref="H25:H26"/>
    <mergeCell ref="I25:I26"/>
    <mergeCell ref="J25:J26"/>
    <mergeCell ref="K25:K26"/>
    <mergeCell ref="L25:L26"/>
    <mergeCell ref="C24:E24"/>
    <mergeCell ref="G24:H24"/>
    <mergeCell ref="J24:L24"/>
    <mergeCell ref="N24:P24"/>
    <mergeCell ref="R24:S24"/>
    <mergeCell ref="B25:B26"/>
    <mergeCell ref="C25:C26"/>
    <mergeCell ref="D25:D26"/>
    <mergeCell ref="E25:E26"/>
    <mergeCell ref="F25:F26"/>
    <mergeCell ref="M21:M22"/>
    <mergeCell ref="N21:P22"/>
    <mergeCell ref="Q21:Q22"/>
    <mergeCell ref="R21:S22"/>
    <mergeCell ref="C23:E23"/>
    <mergeCell ref="G23:H23"/>
    <mergeCell ref="J23:L23"/>
    <mergeCell ref="N23:P23"/>
    <mergeCell ref="R23:S23"/>
    <mergeCell ref="R19:R20"/>
    <mergeCell ref="S19:S20"/>
    <mergeCell ref="B21:B22"/>
    <mergeCell ref="C21:C22"/>
    <mergeCell ref="D21:D22"/>
    <mergeCell ref="E21:E22"/>
    <mergeCell ref="F21:F22"/>
    <mergeCell ref="G21:H22"/>
    <mergeCell ref="I21:I22"/>
    <mergeCell ref="J21:L22"/>
    <mergeCell ref="J19:K20"/>
    <mergeCell ref="L19:L20"/>
    <mergeCell ref="M19:M20"/>
    <mergeCell ref="N19:O20"/>
    <mergeCell ref="P19:P20"/>
    <mergeCell ref="Q19:Q20"/>
    <mergeCell ref="Q17:Q18"/>
    <mergeCell ref="R17:R18"/>
    <mergeCell ref="S17:S18"/>
    <mergeCell ref="B19:B20"/>
    <mergeCell ref="C19:D20"/>
    <mergeCell ref="E19:E20"/>
    <mergeCell ref="F19:F20"/>
    <mergeCell ref="G19:G20"/>
    <mergeCell ref="H19:H20"/>
    <mergeCell ref="I19:I20"/>
    <mergeCell ref="I17:I18"/>
    <mergeCell ref="J17:K18"/>
    <mergeCell ref="L17:L18"/>
    <mergeCell ref="M17:M18"/>
    <mergeCell ref="N17:O18"/>
    <mergeCell ref="P17:P18"/>
    <mergeCell ref="B17:B18"/>
    <mergeCell ref="C17:D18"/>
    <mergeCell ref="E17:E18"/>
    <mergeCell ref="F17:F18"/>
    <mergeCell ref="G17:G18"/>
    <mergeCell ref="H17:H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2:P13"/>
    <mergeCell ref="Q12:Q13"/>
    <mergeCell ref="R12:S13"/>
    <mergeCell ref="C14:E14"/>
    <mergeCell ref="G14:H14"/>
    <mergeCell ref="J14:L14"/>
    <mergeCell ref="N14:P14"/>
    <mergeCell ref="R14:S14"/>
    <mergeCell ref="B9:S9"/>
    <mergeCell ref="B11:S11"/>
    <mergeCell ref="B12:B13"/>
    <mergeCell ref="C12:E12"/>
    <mergeCell ref="C13:E13"/>
    <mergeCell ref="F12:F13"/>
    <mergeCell ref="G12:H13"/>
    <mergeCell ref="I12:I13"/>
    <mergeCell ref="J12:L13"/>
    <mergeCell ref="M12:M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2"/>
  <sheetViews>
    <sheetView showGridLines="0" workbookViewId="0"/>
  </sheetViews>
  <sheetFormatPr defaultRowHeight="15"/>
  <cols>
    <col min="1" max="1" width="30.42578125" bestFit="1" customWidth="1"/>
    <col min="2" max="3" width="36.5703125" bestFit="1" customWidth="1"/>
    <col min="4" max="4" width="19.28515625" customWidth="1"/>
    <col min="5" max="5" width="18.5703125" customWidth="1"/>
    <col min="6" max="6" width="4.5703125" customWidth="1"/>
    <col min="7" max="7" width="26.28515625" customWidth="1"/>
    <col min="8" max="8" width="21" customWidth="1"/>
    <col min="9" max="9" width="21.5703125" customWidth="1"/>
    <col min="10" max="10" width="4.5703125" customWidth="1"/>
    <col min="11" max="11" width="6" customWidth="1"/>
    <col min="12" max="12" width="16.28515625" customWidth="1"/>
    <col min="13" max="13" width="19.7109375" customWidth="1"/>
    <col min="14" max="15" width="27.5703125" customWidth="1"/>
    <col min="16" max="16" width="6" customWidth="1"/>
    <col min="17" max="17" width="21.5703125" customWidth="1"/>
    <col min="18" max="18" width="4.5703125" customWidth="1"/>
  </cols>
  <sheetData>
    <row r="1" spans="1:18" ht="15" customHeight="1">
      <c r="A1" s="8" t="s">
        <v>58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589</v>
      </c>
      <c r="B3" s="45" t="s">
        <v>6</v>
      </c>
      <c r="C3" s="45"/>
      <c r="D3" s="45"/>
      <c r="E3" s="45"/>
      <c r="F3" s="45"/>
      <c r="G3" s="45"/>
      <c r="H3" s="45"/>
      <c r="I3" s="45"/>
      <c r="J3" s="45"/>
      <c r="K3" s="45"/>
      <c r="L3" s="45"/>
      <c r="M3" s="45"/>
      <c r="N3" s="45"/>
      <c r="O3" s="45"/>
      <c r="P3" s="45"/>
      <c r="Q3" s="45"/>
      <c r="R3" s="45"/>
    </row>
    <row r="4" spans="1:18" ht="15" customHeight="1">
      <c r="A4" s="46" t="s">
        <v>588</v>
      </c>
      <c r="B4" s="45" t="s">
        <v>6</v>
      </c>
      <c r="C4" s="45"/>
      <c r="D4" s="45"/>
      <c r="E4" s="45"/>
      <c r="F4" s="45"/>
      <c r="G4" s="45"/>
      <c r="H4" s="45"/>
      <c r="I4" s="45"/>
      <c r="J4" s="45"/>
      <c r="K4" s="45"/>
      <c r="L4" s="45"/>
      <c r="M4" s="45"/>
      <c r="N4" s="45"/>
      <c r="O4" s="45"/>
      <c r="P4" s="45"/>
      <c r="Q4" s="45"/>
      <c r="R4" s="45"/>
    </row>
    <row r="5" spans="1:18">
      <c r="A5" s="46"/>
      <c r="B5" s="50" t="s">
        <v>590</v>
      </c>
      <c r="C5" s="50"/>
      <c r="D5" s="50"/>
      <c r="E5" s="50"/>
      <c r="F5" s="50"/>
      <c r="G5" s="50"/>
      <c r="H5" s="50"/>
      <c r="I5" s="50"/>
      <c r="J5" s="50"/>
      <c r="K5" s="50"/>
      <c r="L5" s="50"/>
      <c r="M5" s="50"/>
      <c r="N5" s="50"/>
      <c r="O5" s="50"/>
      <c r="P5" s="50"/>
      <c r="Q5" s="50"/>
      <c r="R5" s="50"/>
    </row>
    <row r="6" spans="1:18">
      <c r="A6" s="46"/>
      <c r="B6" s="45"/>
      <c r="C6" s="45"/>
      <c r="D6" s="45"/>
      <c r="E6" s="45"/>
      <c r="F6" s="45"/>
      <c r="G6" s="45"/>
      <c r="H6" s="45"/>
      <c r="I6" s="45"/>
      <c r="J6" s="45"/>
      <c r="K6" s="45"/>
      <c r="L6" s="45"/>
      <c r="M6" s="45"/>
      <c r="N6" s="45"/>
      <c r="O6" s="45"/>
      <c r="P6" s="45"/>
      <c r="Q6" s="45"/>
      <c r="R6" s="45"/>
    </row>
    <row r="7" spans="1:18">
      <c r="A7" s="46"/>
      <c r="B7" s="27" t="s">
        <v>591</v>
      </c>
      <c r="C7" s="27"/>
      <c r="D7" s="27"/>
      <c r="E7" s="27"/>
      <c r="F7" s="27"/>
      <c r="G7" s="27"/>
      <c r="H7" s="27"/>
      <c r="I7" s="27"/>
      <c r="J7" s="27"/>
      <c r="K7" s="27"/>
      <c r="L7" s="27"/>
      <c r="M7" s="27"/>
      <c r="N7" s="27"/>
      <c r="O7" s="27"/>
      <c r="P7" s="27"/>
      <c r="Q7" s="27"/>
      <c r="R7" s="27"/>
    </row>
    <row r="8" spans="1:18">
      <c r="A8" s="46"/>
      <c r="B8" s="21"/>
      <c r="C8" s="21"/>
      <c r="D8" s="21"/>
      <c r="E8" s="21"/>
      <c r="F8" s="21"/>
      <c r="G8" s="21"/>
      <c r="H8" s="21"/>
      <c r="I8" s="21"/>
      <c r="J8" s="21"/>
      <c r="K8" s="21"/>
      <c r="L8" s="21"/>
      <c r="M8" s="21"/>
    </row>
    <row r="9" spans="1:18">
      <c r="A9" s="46"/>
      <c r="B9" s="13"/>
      <c r="C9" s="13"/>
      <c r="D9" s="13"/>
      <c r="E9" s="13"/>
      <c r="F9" s="13"/>
      <c r="G9" s="13"/>
      <c r="H9" s="13"/>
      <c r="I9" s="13"/>
      <c r="J9" s="13"/>
      <c r="K9" s="13"/>
      <c r="L9" s="13"/>
      <c r="M9" s="13"/>
    </row>
    <row r="10" spans="1:18" ht="15.75" thickBot="1">
      <c r="A10" s="46"/>
      <c r="B10" s="14"/>
      <c r="C10" s="61">
        <v>2013</v>
      </c>
      <c r="D10" s="61"/>
      <c r="E10" s="61"/>
      <c r="F10" s="14"/>
      <c r="G10" s="61">
        <v>2012</v>
      </c>
      <c r="H10" s="61"/>
      <c r="I10" s="61"/>
      <c r="J10" s="14"/>
      <c r="K10" s="61">
        <v>2011</v>
      </c>
      <c r="L10" s="61"/>
      <c r="M10" s="61"/>
    </row>
    <row r="11" spans="1:18">
      <c r="A11" s="46"/>
      <c r="B11" s="14"/>
      <c r="C11" s="62" t="s">
        <v>427</v>
      </c>
      <c r="D11" s="62"/>
      <c r="E11" s="62"/>
      <c r="F11" s="62"/>
      <c r="G11" s="62"/>
      <c r="H11" s="62"/>
      <c r="I11" s="62"/>
      <c r="J11" s="62"/>
      <c r="K11" s="62"/>
      <c r="L11" s="62"/>
      <c r="M11" s="62"/>
    </row>
    <row r="12" spans="1:18">
      <c r="A12" s="46"/>
      <c r="B12" s="16" t="s">
        <v>592</v>
      </c>
      <c r="C12" s="26"/>
      <c r="D12" s="26"/>
      <c r="E12" s="26"/>
      <c r="F12" s="17"/>
      <c r="G12" s="26"/>
      <c r="H12" s="26"/>
      <c r="I12" s="26"/>
      <c r="J12" s="17"/>
      <c r="K12" s="26"/>
      <c r="L12" s="26"/>
      <c r="M12" s="26"/>
    </row>
    <row r="13" spans="1:18">
      <c r="A13" s="46"/>
      <c r="B13" s="89" t="s">
        <v>593</v>
      </c>
      <c r="C13" s="90" t="s">
        <v>272</v>
      </c>
      <c r="D13" s="71" t="s">
        <v>594</v>
      </c>
      <c r="E13" s="90" t="s">
        <v>274</v>
      </c>
      <c r="F13" s="29"/>
      <c r="G13" s="90" t="s">
        <v>272</v>
      </c>
      <c r="H13" s="71" t="s">
        <v>595</v>
      </c>
      <c r="I13" s="90" t="s">
        <v>274</v>
      </c>
      <c r="J13" s="29"/>
      <c r="K13" s="90" t="s">
        <v>272</v>
      </c>
      <c r="L13" s="71">
        <v>712</v>
      </c>
      <c r="M13" s="29"/>
    </row>
    <row r="14" spans="1:18">
      <c r="A14" s="46"/>
      <c r="B14" s="89"/>
      <c r="C14" s="90"/>
      <c r="D14" s="71"/>
      <c r="E14" s="90"/>
      <c r="F14" s="29"/>
      <c r="G14" s="90"/>
      <c r="H14" s="71"/>
      <c r="I14" s="90"/>
      <c r="J14" s="29"/>
      <c r="K14" s="90"/>
      <c r="L14" s="71"/>
      <c r="M14" s="29"/>
    </row>
    <row r="15" spans="1:18">
      <c r="A15" s="46"/>
      <c r="B15" s="91" t="s">
        <v>596</v>
      </c>
      <c r="C15" s="66" t="s">
        <v>307</v>
      </c>
      <c r="D15" s="66"/>
      <c r="E15" s="26"/>
      <c r="F15" s="26"/>
      <c r="G15" s="66" t="s">
        <v>307</v>
      </c>
      <c r="H15" s="66"/>
      <c r="I15" s="26"/>
      <c r="J15" s="26"/>
      <c r="K15" s="66" t="s">
        <v>307</v>
      </c>
      <c r="L15" s="66"/>
      <c r="M15" s="26"/>
    </row>
    <row r="16" spans="1:18" ht="15.75" thickBot="1">
      <c r="A16" s="46"/>
      <c r="B16" s="91"/>
      <c r="C16" s="77"/>
      <c r="D16" s="77"/>
      <c r="E16" s="34"/>
      <c r="F16" s="26"/>
      <c r="G16" s="77"/>
      <c r="H16" s="77"/>
      <c r="I16" s="34"/>
      <c r="J16" s="26"/>
      <c r="K16" s="77"/>
      <c r="L16" s="77"/>
      <c r="M16" s="34"/>
    </row>
    <row r="17" spans="1:18">
      <c r="A17" s="46"/>
      <c r="B17" s="29"/>
      <c r="C17" s="79" t="s">
        <v>594</v>
      </c>
      <c r="D17" s="79"/>
      <c r="E17" s="108" t="s">
        <v>274</v>
      </c>
      <c r="F17" s="29"/>
      <c r="G17" s="79" t="s">
        <v>595</v>
      </c>
      <c r="H17" s="79"/>
      <c r="I17" s="108" t="s">
        <v>274</v>
      </c>
      <c r="J17" s="29"/>
      <c r="K17" s="79">
        <v>712</v>
      </c>
      <c r="L17" s="79"/>
      <c r="M17" s="40"/>
    </row>
    <row r="18" spans="1:18" ht="15.75" thickBot="1">
      <c r="A18" s="46"/>
      <c r="B18" s="29"/>
      <c r="C18" s="72"/>
      <c r="D18" s="72"/>
      <c r="E18" s="143"/>
      <c r="F18" s="29"/>
      <c r="G18" s="72"/>
      <c r="H18" s="72"/>
      <c r="I18" s="143"/>
      <c r="J18" s="29"/>
      <c r="K18" s="72"/>
      <c r="L18" s="72"/>
      <c r="M18" s="70"/>
    </row>
    <row r="19" spans="1:18">
      <c r="A19" s="46"/>
      <c r="B19" s="16" t="s">
        <v>597</v>
      </c>
      <c r="C19" s="75"/>
      <c r="D19" s="75"/>
      <c r="E19" s="75"/>
      <c r="F19" s="17"/>
      <c r="G19" s="75"/>
      <c r="H19" s="75"/>
      <c r="I19" s="75"/>
      <c r="J19" s="17"/>
      <c r="K19" s="75"/>
      <c r="L19" s="75"/>
      <c r="M19" s="75"/>
    </row>
    <row r="20" spans="1:18">
      <c r="A20" s="46"/>
      <c r="B20" s="89" t="s">
        <v>593</v>
      </c>
      <c r="C20" s="68">
        <v>8027</v>
      </c>
      <c r="D20" s="68"/>
      <c r="E20" s="29"/>
      <c r="F20" s="29"/>
      <c r="G20" s="71" t="s">
        <v>598</v>
      </c>
      <c r="H20" s="71"/>
      <c r="I20" s="90" t="s">
        <v>274</v>
      </c>
      <c r="J20" s="29"/>
      <c r="K20" s="71" t="s">
        <v>599</v>
      </c>
      <c r="L20" s="71"/>
      <c r="M20" s="90" t="s">
        <v>274</v>
      </c>
    </row>
    <row r="21" spans="1:18">
      <c r="A21" s="46"/>
      <c r="B21" s="89"/>
      <c r="C21" s="68"/>
      <c r="D21" s="68"/>
      <c r="E21" s="29"/>
      <c r="F21" s="29"/>
      <c r="G21" s="71"/>
      <c r="H21" s="71"/>
      <c r="I21" s="90"/>
      <c r="J21" s="29"/>
      <c r="K21" s="71"/>
      <c r="L21" s="71"/>
      <c r="M21" s="90"/>
    </row>
    <row r="22" spans="1:18">
      <c r="A22" s="46"/>
      <c r="B22" s="91" t="s">
        <v>596</v>
      </c>
      <c r="C22" s="65">
        <v>2467</v>
      </c>
      <c r="D22" s="65"/>
      <c r="E22" s="26"/>
      <c r="F22" s="26"/>
      <c r="G22" s="66" t="s">
        <v>600</v>
      </c>
      <c r="H22" s="66"/>
      <c r="I22" s="64" t="s">
        <v>274</v>
      </c>
      <c r="J22" s="26"/>
      <c r="K22" s="66" t="s">
        <v>601</v>
      </c>
      <c r="L22" s="66"/>
      <c r="M22" s="64" t="s">
        <v>274</v>
      </c>
    </row>
    <row r="23" spans="1:18" ht="15.75" thickBot="1">
      <c r="A23" s="46"/>
      <c r="B23" s="91"/>
      <c r="C23" s="74"/>
      <c r="D23" s="74"/>
      <c r="E23" s="34"/>
      <c r="F23" s="26"/>
      <c r="G23" s="77"/>
      <c r="H23" s="77"/>
      <c r="I23" s="157"/>
      <c r="J23" s="26"/>
      <c r="K23" s="77"/>
      <c r="L23" s="77"/>
      <c r="M23" s="157"/>
    </row>
    <row r="24" spans="1:18">
      <c r="A24" s="46"/>
      <c r="B24" s="29"/>
      <c r="C24" s="78">
        <v>10494</v>
      </c>
      <c r="D24" s="78"/>
      <c r="E24" s="40"/>
      <c r="F24" s="29"/>
      <c r="G24" s="79" t="s">
        <v>602</v>
      </c>
      <c r="H24" s="79"/>
      <c r="I24" s="108" t="s">
        <v>274</v>
      </c>
      <c r="J24" s="29"/>
      <c r="K24" s="79" t="s">
        <v>603</v>
      </c>
      <c r="L24" s="79"/>
      <c r="M24" s="108" t="s">
        <v>274</v>
      </c>
    </row>
    <row r="25" spans="1:18" ht="15.75" thickBot="1">
      <c r="A25" s="46"/>
      <c r="B25" s="29"/>
      <c r="C25" s="69"/>
      <c r="D25" s="69"/>
      <c r="E25" s="70"/>
      <c r="F25" s="29"/>
      <c r="G25" s="72"/>
      <c r="H25" s="72"/>
      <c r="I25" s="143"/>
      <c r="J25" s="29"/>
      <c r="K25" s="72"/>
      <c r="L25" s="72"/>
      <c r="M25" s="143"/>
    </row>
    <row r="26" spans="1:18">
      <c r="A26" s="46"/>
      <c r="B26" s="31" t="s">
        <v>604</v>
      </c>
      <c r="C26" s="76" t="s">
        <v>307</v>
      </c>
      <c r="D26" s="76"/>
      <c r="E26" s="75"/>
      <c r="F26" s="26"/>
      <c r="G26" s="76" t="s">
        <v>605</v>
      </c>
      <c r="H26" s="76"/>
      <c r="I26" s="80" t="s">
        <v>274</v>
      </c>
      <c r="J26" s="26"/>
      <c r="K26" s="73">
        <v>11000</v>
      </c>
      <c r="L26" s="73"/>
      <c r="M26" s="75"/>
    </row>
    <row r="27" spans="1:18" ht="15.75" thickBot="1">
      <c r="A27" s="46"/>
      <c r="B27" s="31"/>
      <c r="C27" s="77"/>
      <c r="D27" s="77"/>
      <c r="E27" s="34"/>
      <c r="F27" s="26"/>
      <c r="G27" s="77"/>
      <c r="H27" s="77"/>
      <c r="I27" s="157"/>
      <c r="J27" s="26"/>
      <c r="K27" s="74"/>
      <c r="L27" s="74"/>
      <c r="M27" s="34"/>
    </row>
    <row r="28" spans="1:18">
      <c r="A28" s="46"/>
      <c r="B28" s="27" t="s">
        <v>606</v>
      </c>
      <c r="C28" s="108" t="s">
        <v>272</v>
      </c>
      <c r="D28" s="78">
        <v>10401</v>
      </c>
      <c r="E28" s="40"/>
      <c r="F28" s="29"/>
      <c r="G28" s="108" t="s">
        <v>272</v>
      </c>
      <c r="H28" s="79" t="s">
        <v>607</v>
      </c>
      <c r="I28" s="108" t="s">
        <v>274</v>
      </c>
      <c r="J28" s="29"/>
      <c r="K28" s="108" t="s">
        <v>272</v>
      </c>
      <c r="L28" s="78">
        <v>6694</v>
      </c>
      <c r="M28" s="40"/>
    </row>
    <row r="29" spans="1:18" ht="15.75" thickBot="1">
      <c r="A29" s="46"/>
      <c r="B29" s="27"/>
      <c r="C29" s="109"/>
      <c r="D29" s="110"/>
      <c r="E29" s="41"/>
      <c r="F29" s="29"/>
      <c r="G29" s="109"/>
      <c r="H29" s="127"/>
      <c r="I29" s="109"/>
      <c r="J29" s="29"/>
      <c r="K29" s="109"/>
      <c r="L29" s="110"/>
      <c r="M29" s="41"/>
    </row>
    <row r="30" spans="1:18" ht="15.75" thickTop="1">
      <c r="A30" s="46"/>
      <c r="B30" s="45"/>
      <c r="C30" s="45"/>
      <c r="D30" s="45"/>
      <c r="E30" s="45"/>
      <c r="F30" s="45"/>
      <c r="G30" s="45"/>
      <c r="H30" s="45"/>
      <c r="I30" s="45"/>
      <c r="J30" s="45"/>
      <c r="K30" s="45"/>
      <c r="L30" s="45"/>
      <c r="M30" s="45"/>
      <c r="N30" s="45"/>
      <c r="O30" s="45"/>
      <c r="P30" s="45"/>
      <c r="Q30" s="45"/>
      <c r="R30" s="45"/>
    </row>
    <row r="31" spans="1:18">
      <c r="A31" s="46"/>
      <c r="B31" s="49" t="s">
        <v>608</v>
      </c>
      <c r="C31" s="49"/>
      <c r="D31" s="49"/>
      <c r="E31" s="49"/>
      <c r="F31" s="49"/>
      <c r="G31" s="49"/>
      <c r="H31" s="49"/>
      <c r="I31" s="49"/>
      <c r="J31" s="49"/>
      <c r="K31" s="49"/>
      <c r="L31" s="49"/>
      <c r="M31" s="49"/>
      <c r="N31" s="49"/>
      <c r="O31" s="49"/>
      <c r="P31" s="49"/>
      <c r="Q31" s="49"/>
      <c r="R31" s="49"/>
    </row>
    <row r="32" spans="1:18">
      <c r="A32" s="46"/>
      <c r="B32" s="21"/>
      <c r="C32" s="21"/>
      <c r="D32" s="21"/>
      <c r="E32" s="21"/>
      <c r="F32" s="21"/>
      <c r="G32" s="21"/>
      <c r="H32" s="21"/>
      <c r="I32" s="21"/>
    </row>
    <row r="33" spans="1:9">
      <c r="A33" s="46"/>
      <c r="B33" s="13"/>
      <c r="C33" s="13"/>
      <c r="D33" s="13"/>
      <c r="E33" s="13"/>
      <c r="F33" s="13"/>
      <c r="G33" s="13"/>
      <c r="H33" s="13"/>
      <c r="I33" s="13"/>
    </row>
    <row r="34" spans="1:9">
      <c r="A34" s="46"/>
      <c r="B34" s="14"/>
      <c r="C34" s="62" t="s">
        <v>356</v>
      </c>
      <c r="D34" s="62"/>
      <c r="E34" s="62"/>
      <c r="F34" s="14"/>
      <c r="G34" s="62" t="s">
        <v>356</v>
      </c>
      <c r="H34" s="62"/>
      <c r="I34" s="62"/>
    </row>
    <row r="35" spans="1:9" ht="15.75" thickBot="1">
      <c r="A35" s="46"/>
      <c r="B35" s="14"/>
      <c r="C35" s="61">
        <v>2013</v>
      </c>
      <c r="D35" s="61"/>
      <c r="E35" s="61"/>
      <c r="F35" s="14"/>
      <c r="G35" s="61">
        <v>2012</v>
      </c>
      <c r="H35" s="61"/>
      <c r="I35" s="61"/>
    </row>
    <row r="36" spans="1:9">
      <c r="A36" s="46"/>
      <c r="B36" s="14"/>
      <c r="C36" s="62" t="s">
        <v>427</v>
      </c>
      <c r="D36" s="62"/>
      <c r="E36" s="62"/>
      <c r="F36" s="62"/>
      <c r="G36" s="62"/>
      <c r="H36" s="62"/>
      <c r="I36" s="62"/>
    </row>
    <row r="37" spans="1:9">
      <c r="A37" s="46"/>
      <c r="B37" s="16" t="s">
        <v>609</v>
      </c>
      <c r="C37" s="26"/>
      <c r="D37" s="26"/>
      <c r="E37" s="26"/>
      <c r="F37" s="17"/>
      <c r="G37" s="26"/>
      <c r="H37" s="26"/>
      <c r="I37" s="26"/>
    </row>
    <row r="38" spans="1:9">
      <c r="A38" s="46"/>
      <c r="B38" s="89" t="s">
        <v>368</v>
      </c>
      <c r="C38" s="90" t="s">
        <v>272</v>
      </c>
      <c r="D38" s="68">
        <v>6956</v>
      </c>
      <c r="E38" s="29"/>
      <c r="F38" s="29"/>
      <c r="G38" s="90" t="s">
        <v>272</v>
      </c>
      <c r="H38" s="68">
        <v>9853</v>
      </c>
      <c r="I38" s="29"/>
    </row>
    <row r="39" spans="1:9">
      <c r="A39" s="46"/>
      <c r="B39" s="89"/>
      <c r="C39" s="90"/>
      <c r="D39" s="68"/>
      <c r="E39" s="29"/>
      <c r="F39" s="29"/>
      <c r="G39" s="90"/>
      <c r="H39" s="68"/>
      <c r="I39" s="29"/>
    </row>
    <row r="40" spans="1:9">
      <c r="A40" s="46"/>
      <c r="B40" s="91" t="s">
        <v>610</v>
      </c>
      <c r="C40" s="66">
        <v>829</v>
      </c>
      <c r="D40" s="66"/>
      <c r="E40" s="26"/>
      <c r="F40" s="26"/>
      <c r="G40" s="66">
        <v>827</v>
      </c>
      <c r="H40" s="66"/>
      <c r="I40" s="26"/>
    </row>
    <row r="41" spans="1:9">
      <c r="A41" s="46"/>
      <c r="B41" s="91"/>
      <c r="C41" s="66"/>
      <c r="D41" s="66"/>
      <c r="E41" s="26"/>
      <c r="F41" s="26"/>
      <c r="G41" s="66"/>
      <c r="H41" s="66"/>
      <c r="I41" s="26"/>
    </row>
    <row r="42" spans="1:9">
      <c r="A42" s="46"/>
      <c r="B42" s="89" t="s">
        <v>611</v>
      </c>
      <c r="C42" s="71">
        <v>55</v>
      </c>
      <c r="D42" s="71"/>
      <c r="E42" s="29"/>
      <c r="F42" s="29"/>
      <c r="G42" s="71">
        <v>220</v>
      </c>
      <c r="H42" s="71"/>
      <c r="I42" s="29"/>
    </row>
    <row r="43" spans="1:9">
      <c r="A43" s="46"/>
      <c r="B43" s="89"/>
      <c r="C43" s="71"/>
      <c r="D43" s="71"/>
      <c r="E43" s="29"/>
      <c r="F43" s="29"/>
      <c r="G43" s="71"/>
      <c r="H43" s="71"/>
      <c r="I43" s="29"/>
    </row>
    <row r="44" spans="1:9">
      <c r="A44" s="46"/>
      <c r="B44" s="91" t="s">
        <v>612</v>
      </c>
      <c r="C44" s="66">
        <v>178</v>
      </c>
      <c r="D44" s="66"/>
      <c r="E44" s="26"/>
      <c r="F44" s="26"/>
      <c r="G44" s="65">
        <v>3767</v>
      </c>
      <c r="H44" s="65"/>
      <c r="I44" s="26"/>
    </row>
    <row r="45" spans="1:9">
      <c r="A45" s="46"/>
      <c r="B45" s="91"/>
      <c r="C45" s="66"/>
      <c r="D45" s="66"/>
      <c r="E45" s="26"/>
      <c r="F45" s="26"/>
      <c r="G45" s="65"/>
      <c r="H45" s="65"/>
      <c r="I45" s="26"/>
    </row>
    <row r="46" spans="1:9">
      <c r="A46" s="46"/>
      <c r="B46" s="89" t="s">
        <v>613</v>
      </c>
      <c r="C46" s="68">
        <v>14375</v>
      </c>
      <c r="D46" s="68"/>
      <c r="E46" s="29"/>
      <c r="F46" s="29"/>
      <c r="G46" s="68">
        <v>19627</v>
      </c>
      <c r="H46" s="68"/>
      <c r="I46" s="29"/>
    </row>
    <row r="47" spans="1:9">
      <c r="A47" s="46"/>
      <c r="B47" s="89"/>
      <c r="C47" s="68"/>
      <c r="D47" s="68"/>
      <c r="E47" s="29"/>
      <c r="F47" s="29"/>
      <c r="G47" s="68"/>
      <c r="H47" s="68"/>
      <c r="I47" s="29"/>
    </row>
    <row r="48" spans="1:9">
      <c r="A48" s="46"/>
      <c r="B48" s="91" t="s">
        <v>614</v>
      </c>
      <c r="C48" s="66">
        <v>779</v>
      </c>
      <c r="D48" s="66"/>
      <c r="E48" s="26"/>
      <c r="F48" s="26"/>
      <c r="G48" s="66">
        <v>921</v>
      </c>
      <c r="H48" s="66"/>
      <c r="I48" s="26"/>
    </row>
    <row r="49" spans="1:9">
      <c r="A49" s="46"/>
      <c r="B49" s="91"/>
      <c r="C49" s="66"/>
      <c r="D49" s="66"/>
      <c r="E49" s="26"/>
      <c r="F49" s="26"/>
      <c r="G49" s="66"/>
      <c r="H49" s="66"/>
      <c r="I49" s="26"/>
    </row>
    <row r="50" spans="1:9">
      <c r="A50" s="46"/>
      <c r="B50" s="89" t="s">
        <v>57</v>
      </c>
      <c r="C50" s="68">
        <v>3243</v>
      </c>
      <c r="D50" s="68"/>
      <c r="E50" s="29"/>
      <c r="F50" s="29"/>
      <c r="G50" s="68">
        <v>2160</v>
      </c>
      <c r="H50" s="68"/>
      <c r="I50" s="29"/>
    </row>
    <row r="51" spans="1:9" ht="15.75" thickBot="1">
      <c r="A51" s="46"/>
      <c r="B51" s="89"/>
      <c r="C51" s="69"/>
      <c r="D51" s="69"/>
      <c r="E51" s="70"/>
      <c r="F51" s="29"/>
      <c r="G51" s="69"/>
      <c r="H51" s="69"/>
      <c r="I51" s="70"/>
    </row>
    <row r="52" spans="1:9">
      <c r="A52" s="46"/>
      <c r="B52" s="26"/>
      <c r="C52" s="73">
        <v>26415</v>
      </c>
      <c r="D52" s="73"/>
      <c r="E52" s="75"/>
      <c r="F52" s="26"/>
      <c r="G52" s="73">
        <v>37375</v>
      </c>
      <c r="H52" s="73"/>
      <c r="I52" s="75"/>
    </row>
    <row r="53" spans="1:9" ht="15.75" thickBot="1">
      <c r="A53" s="46"/>
      <c r="B53" s="26"/>
      <c r="C53" s="74"/>
      <c r="D53" s="74"/>
      <c r="E53" s="34"/>
      <c r="F53" s="26"/>
      <c r="G53" s="74"/>
      <c r="H53" s="74"/>
      <c r="I53" s="34"/>
    </row>
    <row r="54" spans="1:9">
      <c r="A54" s="46"/>
      <c r="B54" s="27" t="s">
        <v>615</v>
      </c>
      <c r="C54" s="79" t="s">
        <v>307</v>
      </c>
      <c r="D54" s="79"/>
      <c r="E54" s="40"/>
      <c r="F54" s="29"/>
      <c r="G54" s="79" t="s">
        <v>307</v>
      </c>
      <c r="H54" s="79"/>
      <c r="I54" s="40"/>
    </row>
    <row r="55" spans="1:9" ht="15.75" thickBot="1">
      <c r="A55" s="46"/>
      <c r="B55" s="27"/>
      <c r="C55" s="72"/>
      <c r="D55" s="72"/>
      <c r="E55" s="70"/>
      <c r="F55" s="29"/>
      <c r="G55" s="72"/>
      <c r="H55" s="72"/>
      <c r="I55" s="70"/>
    </row>
    <row r="56" spans="1:9">
      <c r="A56" s="46"/>
      <c r="B56" s="26"/>
      <c r="C56" s="80" t="s">
        <v>272</v>
      </c>
      <c r="D56" s="73">
        <v>26415</v>
      </c>
      <c r="E56" s="75"/>
      <c r="F56" s="26"/>
      <c r="G56" s="80" t="s">
        <v>272</v>
      </c>
      <c r="H56" s="73">
        <v>37375</v>
      </c>
      <c r="I56" s="75"/>
    </row>
    <row r="57" spans="1:9" ht="15.75" thickBot="1">
      <c r="A57" s="46"/>
      <c r="B57" s="26"/>
      <c r="C57" s="157"/>
      <c r="D57" s="74"/>
      <c r="E57" s="34"/>
      <c r="F57" s="26"/>
      <c r="G57" s="157"/>
      <c r="H57" s="74"/>
      <c r="I57" s="34"/>
    </row>
    <row r="58" spans="1:9">
      <c r="A58" s="46"/>
      <c r="B58" s="14"/>
      <c r="C58" s="40"/>
      <c r="D58" s="40"/>
      <c r="E58" s="40"/>
      <c r="F58" s="14"/>
      <c r="G58" s="40"/>
      <c r="H58" s="40"/>
      <c r="I58" s="40"/>
    </row>
    <row r="59" spans="1:9">
      <c r="A59" s="46"/>
      <c r="B59" s="16" t="s">
        <v>616</v>
      </c>
      <c r="C59" s="26"/>
      <c r="D59" s="26"/>
      <c r="E59" s="26"/>
      <c r="F59" s="17"/>
      <c r="G59" s="26"/>
      <c r="H59" s="26"/>
      <c r="I59" s="26"/>
    </row>
    <row r="60" spans="1:9" ht="26.25">
      <c r="A60" s="46"/>
      <c r="B60" s="86" t="s">
        <v>617</v>
      </c>
      <c r="C60" s="87" t="s">
        <v>272</v>
      </c>
      <c r="D60" s="57" t="s">
        <v>512</v>
      </c>
      <c r="E60" s="87" t="s">
        <v>274</v>
      </c>
      <c r="F60" s="14"/>
      <c r="G60" s="87" t="s">
        <v>272</v>
      </c>
      <c r="H60" s="57" t="s">
        <v>618</v>
      </c>
      <c r="I60" s="87" t="s">
        <v>274</v>
      </c>
    </row>
    <row r="61" spans="1:9">
      <c r="A61" s="46"/>
      <c r="B61" s="58" t="s">
        <v>619</v>
      </c>
      <c r="C61" s="66" t="s">
        <v>620</v>
      </c>
      <c r="D61" s="66"/>
      <c r="E61" s="55" t="s">
        <v>274</v>
      </c>
      <c r="F61" s="17"/>
      <c r="G61" s="66" t="s">
        <v>621</v>
      </c>
      <c r="H61" s="66"/>
      <c r="I61" s="55" t="s">
        <v>274</v>
      </c>
    </row>
    <row r="62" spans="1:9">
      <c r="A62" s="46"/>
      <c r="B62" s="86" t="s">
        <v>622</v>
      </c>
      <c r="C62" s="71" t="s">
        <v>623</v>
      </c>
      <c r="D62" s="71"/>
      <c r="E62" s="87" t="s">
        <v>274</v>
      </c>
      <c r="F62" s="14"/>
      <c r="G62" s="71" t="s">
        <v>624</v>
      </c>
      <c r="H62" s="71"/>
      <c r="I62" s="87" t="s">
        <v>274</v>
      </c>
    </row>
    <row r="63" spans="1:9">
      <c r="A63" s="46"/>
      <c r="B63" s="58" t="s">
        <v>625</v>
      </c>
      <c r="C63" s="66" t="s">
        <v>626</v>
      </c>
      <c r="D63" s="66"/>
      <c r="E63" s="55" t="s">
        <v>274</v>
      </c>
      <c r="F63" s="17"/>
      <c r="G63" s="66" t="s">
        <v>627</v>
      </c>
      <c r="H63" s="66"/>
      <c r="I63" s="55" t="s">
        <v>274</v>
      </c>
    </row>
    <row r="64" spans="1:9">
      <c r="A64" s="46"/>
      <c r="B64" s="86" t="s">
        <v>271</v>
      </c>
      <c r="C64" s="71" t="s">
        <v>628</v>
      </c>
      <c r="D64" s="71"/>
      <c r="E64" s="87" t="s">
        <v>274</v>
      </c>
      <c r="F64" s="14"/>
      <c r="G64" s="71" t="s">
        <v>629</v>
      </c>
      <c r="H64" s="71"/>
      <c r="I64" s="87" t="s">
        <v>274</v>
      </c>
    </row>
    <row r="65" spans="1:18">
      <c r="A65" s="46"/>
      <c r="B65" s="58" t="s">
        <v>630</v>
      </c>
      <c r="C65" s="66" t="s">
        <v>631</v>
      </c>
      <c r="D65" s="66"/>
      <c r="E65" s="55" t="s">
        <v>274</v>
      </c>
      <c r="F65" s="17"/>
      <c r="G65" s="66" t="s">
        <v>632</v>
      </c>
      <c r="H65" s="66"/>
      <c r="I65" s="55" t="s">
        <v>274</v>
      </c>
    </row>
    <row r="66" spans="1:18" ht="15.75" thickBot="1">
      <c r="A66" s="46"/>
      <c r="B66" s="86" t="s">
        <v>57</v>
      </c>
      <c r="C66" s="72" t="s">
        <v>633</v>
      </c>
      <c r="D66" s="72"/>
      <c r="E66" s="87" t="s">
        <v>274</v>
      </c>
      <c r="F66" s="14"/>
      <c r="G66" s="72" t="s">
        <v>634</v>
      </c>
      <c r="H66" s="72"/>
      <c r="I66" s="87" t="s">
        <v>274</v>
      </c>
    </row>
    <row r="67" spans="1:18" ht="15.75" thickBot="1">
      <c r="A67" s="46"/>
      <c r="B67" s="17"/>
      <c r="C67" s="159" t="s">
        <v>635</v>
      </c>
      <c r="D67" s="159"/>
      <c r="E67" s="158" t="s">
        <v>274</v>
      </c>
      <c r="F67" s="17"/>
      <c r="G67" s="159" t="s">
        <v>636</v>
      </c>
      <c r="H67" s="159"/>
      <c r="I67" s="158" t="s">
        <v>274</v>
      </c>
    </row>
    <row r="68" spans="1:18">
      <c r="A68" s="46"/>
      <c r="B68" s="27" t="s">
        <v>637</v>
      </c>
      <c r="C68" s="108" t="s">
        <v>272</v>
      </c>
      <c r="D68" s="78">
        <v>23425</v>
      </c>
      <c r="E68" s="40"/>
      <c r="F68" s="29"/>
      <c r="G68" s="108" t="s">
        <v>272</v>
      </c>
      <c r="H68" s="78">
        <v>31358</v>
      </c>
      <c r="I68" s="40"/>
    </row>
    <row r="69" spans="1:18" ht="15.75" thickBot="1">
      <c r="A69" s="46"/>
      <c r="B69" s="27"/>
      <c r="C69" s="109"/>
      <c r="D69" s="110"/>
      <c r="E69" s="41"/>
      <c r="F69" s="29"/>
      <c r="G69" s="109"/>
      <c r="H69" s="110"/>
      <c r="I69" s="41"/>
    </row>
    <row r="70" spans="1:18" ht="15.75" thickTop="1">
      <c r="A70" s="46"/>
      <c r="B70" s="45"/>
      <c r="C70" s="45"/>
      <c r="D70" s="45"/>
      <c r="E70" s="45"/>
      <c r="F70" s="45"/>
      <c r="G70" s="45"/>
      <c r="H70" s="45"/>
      <c r="I70" s="45"/>
      <c r="J70" s="45"/>
      <c r="K70" s="45"/>
      <c r="L70" s="45"/>
      <c r="M70" s="45"/>
      <c r="N70" s="45"/>
      <c r="O70" s="45"/>
      <c r="P70" s="45"/>
      <c r="Q70" s="45"/>
      <c r="R70" s="45"/>
    </row>
    <row r="71" spans="1:18" ht="25.5" customHeight="1">
      <c r="A71" s="46"/>
      <c r="B71" s="49" t="s">
        <v>638</v>
      </c>
      <c r="C71" s="49"/>
      <c r="D71" s="49"/>
      <c r="E71" s="49"/>
      <c r="F71" s="49"/>
      <c r="G71" s="49"/>
      <c r="H71" s="49"/>
      <c r="I71" s="49"/>
      <c r="J71" s="49"/>
      <c r="K71" s="49"/>
      <c r="L71" s="49"/>
      <c r="M71" s="49"/>
      <c r="N71" s="49"/>
      <c r="O71" s="49"/>
      <c r="P71" s="49"/>
      <c r="Q71" s="49"/>
      <c r="R71" s="49"/>
    </row>
    <row r="72" spans="1:18">
      <c r="A72" s="46"/>
      <c r="B72" s="45"/>
      <c r="C72" s="45"/>
      <c r="D72" s="45"/>
      <c r="E72" s="45"/>
      <c r="F72" s="45"/>
      <c r="G72" s="45"/>
      <c r="H72" s="45"/>
      <c r="I72" s="45"/>
      <c r="J72" s="45"/>
      <c r="K72" s="45"/>
      <c r="L72" s="45"/>
      <c r="M72" s="45"/>
      <c r="N72" s="45"/>
      <c r="O72" s="45"/>
      <c r="P72" s="45"/>
      <c r="Q72" s="45"/>
      <c r="R72" s="45"/>
    </row>
    <row r="73" spans="1:18" ht="38.25" customHeight="1">
      <c r="A73" s="46"/>
      <c r="B73" s="49" t="s">
        <v>639</v>
      </c>
      <c r="C73" s="49"/>
      <c r="D73" s="49"/>
      <c r="E73" s="49"/>
      <c r="F73" s="49"/>
      <c r="G73" s="49"/>
      <c r="H73" s="49"/>
      <c r="I73" s="49"/>
      <c r="J73" s="49"/>
      <c r="K73" s="49"/>
      <c r="L73" s="49"/>
      <c r="M73" s="49"/>
      <c r="N73" s="49"/>
      <c r="O73" s="49"/>
      <c r="P73" s="49"/>
      <c r="Q73" s="49"/>
      <c r="R73" s="49"/>
    </row>
    <row r="74" spans="1:18">
      <c r="A74" s="46"/>
      <c r="B74" s="49" t="s">
        <v>640</v>
      </c>
      <c r="C74" s="49"/>
      <c r="D74" s="49"/>
      <c r="E74" s="49"/>
      <c r="F74" s="49"/>
      <c r="G74" s="49"/>
      <c r="H74" s="49"/>
      <c r="I74" s="49"/>
      <c r="J74" s="49"/>
      <c r="K74" s="49"/>
      <c r="L74" s="49"/>
      <c r="M74" s="49"/>
      <c r="N74" s="49"/>
      <c r="O74" s="49"/>
      <c r="P74" s="49"/>
      <c r="Q74" s="49"/>
      <c r="R74" s="49"/>
    </row>
    <row r="75" spans="1:18">
      <c r="A75" s="46"/>
      <c r="B75" s="45"/>
      <c r="C75" s="45"/>
      <c r="D75" s="45"/>
      <c r="E75" s="45"/>
      <c r="F75" s="45"/>
      <c r="G75" s="45"/>
      <c r="H75" s="45"/>
      <c r="I75" s="45"/>
      <c r="J75" s="45"/>
      <c r="K75" s="45"/>
      <c r="L75" s="45"/>
      <c r="M75" s="45"/>
      <c r="N75" s="45"/>
      <c r="O75" s="45"/>
      <c r="P75" s="45"/>
      <c r="Q75" s="45"/>
      <c r="R75" s="45"/>
    </row>
    <row r="76" spans="1:18">
      <c r="A76" s="46"/>
      <c r="B76" s="165" t="s">
        <v>641</v>
      </c>
      <c r="C76" s="165"/>
      <c r="D76" s="165"/>
      <c r="E76" s="165"/>
      <c r="F76" s="165"/>
      <c r="G76" s="165"/>
      <c r="H76" s="165"/>
      <c r="I76" s="165"/>
      <c r="J76" s="165"/>
      <c r="K76" s="165"/>
      <c r="L76" s="165"/>
      <c r="M76" s="165"/>
      <c r="N76" s="165"/>
      <c r="O76" s="165"/>
      <c r="P76" s="165"/>
      <c r="Q76" s="165"/>
      <c r="R76" s="165"/>
    </row>
    <row r="77" spans="1:18">
      <c r="A77" s="46"/>
      <c r="B77" s="29"/>
      <c r="C77" s="29"/>
      <c r="D77" s="29"/>
      <c r="E77" s="29"/>
      <c r="F77" s="29"/>
      <c r="G77" s="29"/>
      <c r="H77" s="29"/>
      <c r="I77" s="29"/>
      <c r="J77" s="29"/>
      <c r="K77" s="29"/>
      <c r="L77" s="29"/>
      <c r="M77" s="29"/>
      <c r="N77" s="29"/>
      <c r="O77" s="29"/>
      <c r="P77" s="29"/>
      <c r="Q77" s="29"/>
      <c r="R77" s="29"/>
    </row>
    <row r="78" spans="1:18">
      <c r="A78" s="46"/>
      <c r="B78" s="13"/>
      <c r="C78" s="13"/>
    </row>
    <row r="79" spans="1:18" ht="51">
      <c r="A79" s="46"/>
      <c r="B79" s="160" t="s">
        <v>642</v>
      </c>
      <c r="C79" s="161" t="s">
        <v>643</v>
      </c>
    </row>
    <row r="80" spans="1:18">
      <c r="A80" s="46"/>
      <c r="B80" s="92"/>
      <c r="C80" s="92"/>
      <c r="D80" s="92"/>
      <c r="E80" s="92"/>
      <c r="F80" s="92"/>
      <c r="G80" s="92"/>
      <c r="H80" s="92"/>
      <c r="I80" s="92"/>
      <c r="J80" s="92"/>
      <c r="K80" s="92"/>
      <c r="L80" s="92"/>
      <c r="M80" s="92"/>
      <c r="N80" s="92"/>
      <c r="O80" s="92"/>
      <c r="P80" s="92"/>
      <c r="Q80" s="92"/>
      <c r="R80" s="92"/>
    </row>
    <row r="81" spans="1:18">
      <c r="A81" s="46"/>
      <c r="B81" s="21"/>
      <c r="C81" s="21"/>
      <c r="D81" s="21"/>
      <c r="E81" s="21"/>
      <c r="F81" s="21"/>
      <c r="G81" s="21"/>
      <c r="H81" s="21"/>
      <c r="I81" s="21"/>
      <c r="J81" s="21"/>
      <c r="K81" s="21"/>
      <c r="L81" s="21"/>
      <c r="M81" s="21"/>
      <c r="N81" s="21"/>
      <c r="O81" s="21"/>
      <c r="P81" s="21"/>
      <c r="Q81" s="21"/>
      <c r="R81" s="21"/>
    </row>
    <row r="82" spans="1:18">
      <c r="A82" s="46"/>
      <c r="B82" s="13"/>
      <c r="C82" s="13"/>
      <c r="D82" s="13"/>
      <c r="E82" s="13"/>
      <c r="F82" s="13"/>
      <c r="G82" s="13"/>
      <c r="H82" s="13"/>
      <c r="I82" s="13"/>
      <c r="J82" s="13"/>
      <c r="K82" s="13"/>
      <c r="L82" s="13"/>
      <c r="M82" s="13"/>
      <c r="N82" s="13"/>
      <c r="O82" s="13"/>
      <c r="P82" s="13"/>
      <c r="Q82" s="13"/>
      <c r="R82" s="13"/>
    </row>
    <row r="83" spans="1:18" ht="15.75" thickBot="1">
      <c r="A83" s="46"/>
      <c r="B83" s="14"/>
      <c r="C83" s="14"/>
      <c r="D83" s="23" t="s">
        <v>644</v>
      </c>
      <c r="E83" s="23"/>
      <c r="F83" s="23"/>
      <c r="G83" s="23"/>
      <c r="H83" s="23"/>
      <c r="I83" s="23"/>
      <c r="J83" s="23"/>
      <c r="K83" s="23"/>
      <c r="L83" s="23"/>
      <c r="M83" s="23"/>
      <c r="N83" s="23"/>
      <c r="O83" s="23"/>
      <c r="P83" s="23"/>
      <c r="Q83" s="23"/>
      <c r="R83" s="23"/>
    </row>
    <row r="84" spans="1:18" ht="15.75" thickBot="1">
      <c r="A84" s="46"/>
      <c r="B84" s="14"/>
      <c r="C84" s="14"/>
      <c r="D84" s="24">
        <v>2011</v>
      </c>
      <c r="E84" s="24"/>
      <c r="F84" s="24"/>
      <c r="G84" s="14"/>
      <c r="H84" s="24">
        <v>2012</v>
      </c>
      <c r="I84" s="24"/>
      <c r="J84" s="24"/>
      <c r="K84" s="14"/>
      <c r="L84" s="24">
        <v>2013</v>
      </c>
      <c r="M84" s="24"/>
      <c r="N84" s="24"/>
      <c r="O84" s="14"/>
      <c r="P84" s="24" t="s">
        <v>73</v>
      </c>
      <c r="Q84" s="24"/>
      <c r="R84" s="24"/>
    </row>
    <row r="85" spans="1:18" ht="15.75" thickBot="1">
      <c r="A85" s="46"/>
      <c r="B85" s="14"/>
      <c r="C85" s="14"/>
      <c r="D85" s="129" t="s">
        <v>427</v>
      </c>
      <c r="E85" s="129"/>
      <c r="F85" s="129"/>
      <c r="G85" s="129"/>
      <c r="H85" s="129"/>
      <c r="I85" s="129"/>
      <c r="J85" s="129"/>
      <c r="K85" s="129"/>
      <c r="L85" s="129"/>
      <c r="M85" s="129"/>
      <c r="N85" s="129"/>
      <c r="O85" s="129"/>
      <c r="P85" s="129"/>
      <c r="Q85" s="129"/>
      <c r="R85" s="129"/>
    </row>
    <row r="86" spans="1:18">
      <c r="A86" s="46"/>
      <c r="B86" s="31" t="s">
        <v>645</v>
      </c>
      <c r="C86" s="26"/>
      <c r="D86" s="94" t="s">
        <v>272</v>
      </c>
      <c r="E86" s="99" t="s">
        <v>646</v>
      </c>
      <c r="F86" s="94" t="s">
        <v>274</v>
      </c>
      <c r="G86" s="26"/>
      <c r="H86" s="94" t="s">
        <v>272</v>
      </c>
      <c r="I86" s="99" t="s">
        <v>647</v>
      </c>
      <c r="J86" s="94" t="s">
        <v>274</v>
      </c>
      <c r="K86" s="26"/>
      <c r="L86" s="94" t="s">
        <v>272</v>
      </c>
      <c r="M86" s="96">
        <v>29227</v>
      </c>
      <c r="N86" s="75"/>
      <c r="O86" s="26"/>
      <c r="P86" s="94" t="s">
        <v>272</v>
      </c>
      <c r="Q86" s="99" t="s">
        <v>648</v>
      </c>
      <c r="R86" s="94" t="s">
        <v>274</v>
      </c>
    </row>
    <row r="87" spans="1:18">
      <c r="A87" s="46"/>
      <c r="B87" s="31"/>
      <c r="C87" s="26"/>
      <c r="D87" s="95"/>
      <c r="E87" s="100"/>
      <c r="F87" s="95"/>
      <c r="G87" s="26"/>
      <c r="H87" s="95"/>
      <c r="I87" s="100"/>
      <c r="J87" s="95"/>
      <c r="K87" s="26"/>
      <c r="L87" s="95"/>
      <c r="M87" s="97"/>
      <c r="N87" s="98"/>
      <c r="O87" s="26"/>
      <c r="P87" s="95"/>
      <c r="Q87" s="100"/>
      <c r="R87" s="95"/>
    </row>
    <row r="88" spans="1:18">
      <c r="A88" s="46"/>
      <c r="B88" s="27" t="s">
        <v>130</v>
      </c>
      <c r="C88" s="29"/>
      <c r="D88" s="28">
        <v>4944</v>
      </c>
      <c r="E88" s="28"/>
      <c r="F88" s="29"/>
      <c r="G88" s="29"/>
      <c r="H88" s="30" t="s">
        <v>307</v>
      </c>
      <c r="I88" s="30"/>
      <c r="J88" s="29"/>
      <c r="K88" s="29"/>
      <c r="L88" s="30" t="s">
        <v>307</v>
      </c>
      <c r="M88" s="30"/>
      <c r="N88" s="29"/>
      <c r="O88" s="29"/>
      <c r="P88" s="27" t="s">
        <v>272</v>
      </c>
      <c r="Q88" s="28">
        <v>4944</v>
      </c>
      <c r="R88" s="29"/>
    </row>
    <row r="89" spans="1:18" ht="15.75" thickBot="1">
      <c r="A89" s="46"/>
      <c r="B89" s="27"/>
      <c r="C89" s="29"/>
      <c r="D89" s="103"/>
      <c r="E89" s="103"/>
      <c r="F89" s="70"/>
      <c r="G89" s="29"/>
      <c r="H89" s="115"/>
      <c r="I89" s="115"/>
      <c r="J89" s="70"/>
      <c r="K89" s="29"/>
      <c r="L89" s="115"/>
      <c r="M89" s="115"/>
      <c r="N89" s="70"/>
      <c r="O89" s="29"/>
      <c r="P89" s="162"/>
      <c r="Q89" s="103"/>
      <c r="R89" s="70"/>
    </row>
    <row r="90" spans="1:18">
      <c r="A90" s="46"/>
      <c r="B90" s="26"/>
      <c r="C90" s="26"/>
      <c r="D90" s="94" t="s">
        <v>272</v>
      </c>
      <c r="E90" s="99" t="s">
        <v>649</v>
      </c>
      <c r="F90" s="94" t="s">
        <v>274</v>
      </c>
      <c r="G90" s="26"/>
      <c r="H90" s="94" t="s">
        <v>272</v>
      </c>
      <c r="I90" s="99" t="s">
        <v>647</v>
      </c>
      <c r="J90" s="94" t="s">
        <v>274</v>
      </c>
      <c r="K90" s="26"/>
      <c r="L90" s="94" t="s">
        <v>272</v>
      </c>
      <c r="M90" s="96">
        <v>29227</v>
      </c>
      <c r="N90" s="75"/>
      <c r="O90" s="26"/>
      <c r="P90" s="94" t="s">
        <v>272</v>
      </c>
      <c r="Q90" s="99" t="s">
        <v>650</v>
      </c>
      <c r="R90" s="94" t="s">
        <v>274</v>
      </c>
    </row>
    <row r="91" spans="1:18" ht="15.75" thickBot="1">
      <c r="A91" s="46"/>
      <c r="B91" s="26"/>
      <c r="C91" s="26"/>
      <c r="D91" s="104"/>
      <c r="E91" s="133"/>
      <c r="F91" s="104"/>
      <c r="G91" s="26"/>
      <c r="H91" s="104"/>
      <c r="I91" s="133"/>
      <c r="J91" s="104"/>
      <c r="K91" s="26"/>
      <c r="L91" s="104"/>
      <c r="M91" s="105"/>
      <c r="N91" s="83"/>
      <c r="O91" s="26"/>
      <c r="P91" s="104"/>
      <c r="Q91" s="133"/>
      <c r="R91" s="104"/>
    </row>
    <row r="92" spans="1:18" ht="15.75" thickTop="1">
      <c r="A92" s="46"/>
      <c r="B92" s="45"/>
      <c r="C92" s="45"/>
      <c r="D92" s="45"/>
      <c r="E92" s="45"/>
      <c r="F92" s="45"/>
      <c r="G92" s="45"/>
      <c r="H92" s="45"/>
      <c r="I92" s="45"/>
      <c r="J92" s="45"/>
      <c r="K92" s="45"/>
      <c r="L92" s="45"/>
      <c r="M92" s="45"/>
      <c r="N92" s="45"/>
      <c r="O92" s="45"/>
      <c r="P92" s="45"/>
      <c r="Q92" s="45"/>
      <c r="R92" s="45"/>
    </row>
    <row r="93" spans="1:18">
      <c r="A93" s="46"/>
      <c r="B93" s="165" t="s">
        <v>651</v>
      </c>
      <c r="C93" s="165"/>
      <c r="D93" s="165"/>
      <c r="E93" s="165"/>
      <c r="F93" s="165"/>
      <c r="G93" s="165"/>
      <c r="H93" s="165"/>
      <c r="I93" s="165"/>
      <c r="J93" s="165"/>
      <c r="K93" s="165"/>
      <c r="L93" s="165"/>
      <c r="M93" s="165"/>
      <c r="N93" s="165"/>
      <c r="O93" s="165"/>
      <c r="P93" s="165"/>
      <c r="Q93" s="165"/>
      <c r="R93" s="165"/>
    </row>
    <row r="94" spans="1:18">
      <c r="A94" s="46"/>
      <c r="B94" s="29"/>
      <c r="C94" s="29"/>
      <c r="D94" s="29"/>
      <c r="E94" s="29"/>
      <c r="F94" s="29"/>
      <c r="G94" s="29"/>
      <c r="H94" s="29"/>
      <c r="I94" s="29"/>
      <c r="J94" s="29"/>
      <c r="K94" s="29"/>
      <c r="L94" s="29"/>
      <c r="M94" s="29"/>
      <c r="N94" s="29"/>
      <c r="O94" s="29"/>
      <c r="P94" s="29"/>
      <c r="Q94" s="29"/>
      <c r="R94" s="29"/>
    </row>
    <row r="95" spans="1:18">
      <c r="A95" s="46"/>
      <c r="B95" s="13"/>
      <c r="C95" s="13"/>
    </row>
    <row r="96" spans="1:18" ht="140.25">
      <c r="A96" s="46"/>
      <c r="B96" s="160" t="s">
        <v>642</v>
      </c>
      <c r="C96" s="163" t="s">
        <v>652</v>
      </c>
    </row>
    <row r="97" spans="1:18">
      <c r="A97" s="46"/>
      <c r="B97" s="29"/>
      <c r="C97" s="29"/>
      <c r="D97" s="29"/>
      <c r="E97" s="29"/>
      <c r="F97" s="29"/>
      <c r="G97" s="29"/>
      <c r="H97" s="29"/>
      <c r="I97" s="29"/>
      <c r="J97" s="29"/>
      <c r="K97" s="29"/>
      <c r="L97" s="29"/>
      <c r="M97" s="29"/>
      <c r="N97" s="29"/>
      <c r="O97" s="29"/>
      <c r="P97" s="29"/>
      <c r="Q97" s="29"/>
      <c r="R97" s="29"/>
    </row>
    <row r="98" spans="1:18">
      <c r="A98" s="46"/>
      <c r="B98" s="13"/>
      <c r="C98" s="13"/>
    </row>
    <row r="99" spans="1:18" ht="191.25">
      <c r="A99" s="46"/>
      <c r="B99" s="160" t="s">
        <v>642</v>
      </c>
      <c r="C99" s="163" t="s">
        <v>653</v>
      </c>
    </row>
    <row r="100" spans="1:18">
      <c r="A100" s="46"/>
      <c r="B100" s="29"/>
      <c r="C100" s="29"/>
      <c r="D100" s="29"/>
      <c r="E100" s="29"/>
      <c r="F100" s="29"/>
      <c r="G100" s="29"/>
      <c r="H100" s="29"/>
      <c r="I100" s="29"/>
      <c r="J100" s="29"/>
      <c r="K100" s="29"/>
      <c r="L100" s="29"/>
      <c r="M100" s="29"/>
      <c r="N100" s="29"/>
      <c r="O100" s="29"/>
      <c r="P100" s="29"/>
      <c r="Q100" s="29"/>
      <c r="R100" s="29"/>
    </row>
    <row r="101" spans="1:18">
      <c r="A101" s="46"/>
      <c r="B101" s="13"/>
      <c r="C101" s="13"/>
    </row>
    <row r="102" spans="1:18" ht="178.5">
      <c r="A102" s="46"/>
      <c r="B102" s="160" t="s">
        <v>642</v>
      </c>
      <c r="C102" s="163" t="s">
        <v>654</v>
      </c>
    </row>
    <row r="103" spans="1:18">
      <c r="A103" s="46"/>
      <c r="B103" s="29"/>
      <c r="C103" s="29"/>
      <c r="D103" s="29"/>
      <c r="E103" s="29"/>
      <c r="F103" s="29"/>
      <c r="G103" s="29"/>
      <c r="H103" s="29"/>
      <c r="I103" s="29"/>
      <c r="J103" s="29"/>
      <c r="K103" s="29"/>
      <c r="L103" s="29"/>
      <c r="M103" s="29"/>
      <c r="N103" s="29"/>
      <c r="O103" s="29"/>
      <c r="P103" s="29"/>
      <c r="Q103" s="29"/>
      <c r="R103" s="29"/>
    </row>
    <row r="104" spans="1:18">
      <c r="A104" s="46"/>
      <c r="B104" s="13"/>
      <c r="C104" s="13"/>
    </row>
    <row r="105" spans="1:18" ht="280.5">
      <c r="A105" s="46"/>
      <c r="B105" s="160" t="s">
        <v>642</v>
      </c>
      <c r="C105" s="163" t="s">
        <v>655</v>
      </c>
    </row>
    <row r="106" spans="1:18">
      <c r="A106" s="46"/>
      <c r="B106" s="29"/>
      <c r="C106" s="29"/>
      <c r="D106" s="29"/>
      <c r="E106" s="29"/>
      <c r="F106" s="29"/>
      <c r="G106" s="29"/>
      <c r="H106" s="29"/>
      <c r="I106" s="29"/>
      <c r="J106" s="29"/>
      <c r="K106" s="29"/>
      <c r="L106" s="29"/>
      <c r="M106" s="29"/>
      <c r="N106" s="29"/>
      <c r="O106" s="29"/>
      <c r="P106" s="29"/>
      <c r="Q106" s="29"/>
      <c r="R106" s="29"/>
    </row>
    <row r="107" spans="1:18">
      <c r="A107" s="46"/>
      <c r="B107" s="13"/>
      <c r="C107" s="13"/>
    </row>
    <row r="108" spans="1:18" ht="51">
      <c r="A108" s="46"/>
      <c r="B108" s="160" t="s">
        <v>642</v>
      </c>
      <c r="C108" s="163" t="s">
        <v>656</v>
      </c>
    </row>
    <row r="109" spans="1:18">
      <c r="A109" s="46"/>
      <c r="B109" s="29"/>
      <c r="C109" s="29"/>
      <c r="D109" s="29"/>
      <c r="E109" s="29"/>
      <c r="F109" s="29"/>
      <c r="G109" s="29"/>
      <c r="H109" s="29"/>
      <c r="I109" s="29"/>
      <c r="J109" s="29"/>
      <c r="K109" s="29"/>
      <c r="L109" s="29"/>
      <c r="M109" s="29"/>
      <c r="N109" s="29"/>
      <c r="O109" s="29"/>
      <c r="P109" s="29"/>
      <c r="Q109" s="29"/>
      <c r="R109" s="29"/>
    </row>
    <row r="110" spans="1:18">
      <c r="A110" s="46"/>
      <c r="B110" s="13"/>
      <c r="C110" s="13"/>
    </row>
    <row r="111" spans="1:18" ht="178.5">
      <c r="A111" s="46"/>
      <c r="B111" s="160" t="s">
        <v>642</v>
      </c>
      <c r="C111" s="163" t="s">
        <v>657</v>
      </c>
    </row>
    <row r="112" spans="1:18">
      <c r="A112" s="46"/>
      <c r="B112" s="166"/>
      <c r="C112" s="166"/>
      <c r="D112" s="166"/>
      <c r="E112" s="166"/>
      <c r="F112" s="166"/>
      <c r="G112" s="166"/>
      <c r="H112" s="166"/>
      <c r="I112" s="166"/>
      <c r="J112" s="166"/>
      <c r="K112" s="166"/>
      <c r="L112" s="166"/>
      <c r="M112" s="166"/>
      <c r="N112" s="166"/>
      <c r="O112" s="166"/>
      <c r="P112" s="166"/>
      <c r="Q112" s="166"/>
      <c r="R112" s="166"/>
    </row>
    <row r="113" spans="1:18">
      <c r="A113" s="46"/>
      <c r="B113" s="166"/>
      <c r="C113" s="166"/>
      <c r="D113" s="166"/>
      <c r="E113" s="166"/>
      <c r="F113" s="166"/>
      <c r="G113" s="166"/>
      <c r="H113" s="166"/>
      <c r="I113" s="166"/>
      <c r="J113" s="166"/>
      <c r="K113" s="166"/>
      <c r="L113" s="166"/>
      <c r="M113" s="166"/>
      <c r="N113" s="166"/>
      <c r="O113" s="166"/>
      <c r="P113" s="166"/>
      <c r="Q113" s="166"/>
      <c r="R113" s="166"/>
    </row>
    <row r="114" spans="1:18">
      <c r="A114" s="46"/>
      <c r="B114" s="21"/>
      <c r="C114" s="21"/>
      <c r="D114" s="21"/>
      <c r="E114" s="21"/>
      <c r="F114" s="21"/>
      <c r="G114" s="21"/>
    </row>
    <row r="115" spans="1:18">
      <c r="A115" s="46"/>
      <c r="B115" s="13"/>
      <c r="C115" s="13"/>
      <c r="D115" s="13"/>
      <c r="E115" s="13"/>
      <c r="F115" s="13"/>
      <c r="G115" s="13"/>
    </row>
    <row r="116" spans="1:18">
      <c r="A116" s="46"/>
      <c r="B116" s="29"/>
      <c r="C116" s="62" t="s">
        <v>658</v>
      </c>
      <c r="D116" s="62"/>
      <c r="E116" s="62"/>
      <c r="F116" s="29"/>
      <c r="G116" s="62" t="s">
        <v>660</v>
      </c>
    </row>
    <row r="117" spans="1:18">
      <c r="A117" s="46"/>
      <c r="B117" s="29"/>
      <c r="C117" s="62" t="s">
        <v>659</v>
      </c>
      <c r="D117" s="62"/>
      <c r="E117" s="62"/>
      <c r="F117" s="29"/>
      <c r="G117" s="62"/>
    </row>
    <row r="118" spans="1:18" ht="15.75" thickBot="1">
      <c r="A118" s="46"/>
      <c r="B118" s="29"/>
      <c r="C118" s="59">
        <v>41639</v>
      </c>
      <c r="D118" s="59"/>
      <c r="E118" s="59"/>
      <c r="F118" s="29"/>
      <c r="G118" s="61"/>
    </row>
    <row r="119" spans="1:18">
      <c r="A119" s="46"/>
      <c r="B119" s="14"/>
      <c r="C119" s="60" t="s">
        <v>427</v>
      </c>
      <c r="D119" s="60"/>
      <c r="E119" s="60"/>
      <c r="F119" s="14"/>
      <c r="G119" s="14"/>
    </row>
    <row r="120" spans="1:18">
      <c r="A120" s="46"/>
      <c r="B120" s="31" t="s">
        <v>661</v>
      </c>
      <c r="C120" s="64" t="s">
        <v>272</v>
      </c>
      <c r="D120" s="65">
        <v>2424</v>
      </c>
      <c r="E120" s="26"/>
      <c r="F120" s="26"/>
      <c r="G120" s="164">
        <v>2029</v>
      </c>
    </row>
    <row r="121" spans="1:18">
      <c r="A121" s="46"/>
      <c r="B121" s="31"/>
      <c r="C121" s="64"/>
      <c r="D121" s="65"/>
      <c r="E121" s="26"/>
      <c r="F121" s="26"/>
      <c r="G121" s="164"/>
    </row>
    <row r="122" spans="1:18">
      <c r="A122" s="46"/>
      <c r="B122" s="27" t="s">
        <v>662</v>
      </c>
      <c r="C122" s="71">
        <v>345</v>
      </c>
      <c r="D122" s="71"/>
      <c r="E122" s="29"/>
      <c r="F122" s="29"/>
      <c r="G122" s="62">
        <v>2030</v>
      </c>
    </row>
    <row r="123" spans="1:18">
      <c r="A123" s="46"/>
      <c r="B123" s="27"/>
      <c r="C123" s="71"/>
      <c r="D123" s="71"/>
      <c r="E123" s="29"/>
      <c r="F123" s="29"/>
      <c r="G123" s="62"/>
    </row>
    <row r="124" spans="1:18">
      <c r="A124" s="46"/>
      <c r="B124" s="31" t="s">
        <v>663</v>
      </c>
      <c r="C124" s="65">
        <v>35582</v>
      </c>
      <c r="D124" s="65"/>
      <c r="E124" s="26"/>
      <c r="F124" s="26"/>
      <c r="G124" s="164">
        <v>2031</v>
      </c>
    </row>
    <row r="125" spans="1:18">
      <c r="A125" s="46"/>
      <c r="B125" s="31"/>
      <c r="C125" s="65"/>
      <c r="D125" s="65"/>
      <c r="E125" s="26"/>
      <c r="F125" s="26"/>
      <c r="G125" s="164"/>
    </row>
    <row r="126" spans="1:18">
      <c r="A126" s="46"/>
      <c r="B126" s="27" t="s">
        <v>664</v>
      </c>
      <c r="C126" s="68">
        <v>28623</v>
      </c>
      <c r="D126" s="68"/>
      <c r="E126" s="29"/>
      <c r="F126" s="29"/>
      <c r="G126" s="62">
        <v>2031</v>
      </c>
    </row>
    <row r="127" spans="1:18" ht="15.75" thickBot="1">
      <c r="A127" s="46"/>
      <c r="B127" s="27"/>
      <c r="C127" s="69"/>
      <c r="D127" s="69"/>
      <c r="E127" s="70"/>
      <c r="F127" s="29"/>
      <c r="G127" s="62"/>
    </row>
    <row r="128" spans="1:18">
      <c r="A128" s="46"/>
      <c r="B128" s="91" t="s">
        <v>665</v>
      </c>
      <c r="C128" s="80" t="s">
        <v>272</v>
      </c>
      <c r="D128" s="73">
        <v>66974</v>
      </c>
      <c r="E128" s="75"/>
      <c r="F128" s="26"/>
      <c r="G128" s="26"/>
    </row>
    <row r="129" spans="1:18" ht="15.75" thickBot="1">
      <c r="A129" s="46"/>
      <c r="B129" s="91"/>
      <c r="C129" s="81"/>
      <c r="D129" s="82"/>
      <c r="E129" s="83"/>
      <c r="F129" s="26"/>
      <c r="G129" s="26"/>
    </row>
    <row r="130" spans="1:18" ht="15.75" thickTop="1">
      <c r="A130" s="46"/>
      <c r="B130" s="45"/>
      <c r="C130" s="45"/>
      <c r="D130" s="45"/>
      <c r="E130" s="45"/>
      <c r="F130" s="45"/>
      <c r="G130" s="45"/>
      <c r="H130" s="45"/>
      <c r="I130" s="45"/>
      <c r="J130" s="45"/>
      <c r="K130" s="45"/>
      <c r="L130" s="45"/>
      <c r="M130" s="45"/>
      <c r="N130" s="45"/>
      <c r="O130" s="45"/>
      <c r="P130" s="45"/>
      <c r="Q130" s="45"/>
      <c r="R130" s="45"/>
    </row>
    <row r="131" spans="1:18" ht="25.5" customHeight="1">
      <c r="A131" s="46"/>
      <c r="B131" s="49" t="s">
        <v>666</v>
      </c>
      <c r="C131" s="49"/>
      <c r="D131" s="49"/>
      <c r="E131" s="49"/>
      <c r="F131" s="49"/>
      <c r="G131" s="49"/>
      <c r="H131" s="49"/>
      <c r="I131" s="49"/>
      <c r="J131" s="49"/>
      <c r="K131" s="49"/>
      <c r="L131" s="49"/>
      <c r="M131" s="49"/>
      <c r="N131" s="49"/>
      <c r="O131" s="49"/>
      <c r="P131" s="49"/>
      <c r="Q131" s="49"/>
      <c r="R131" s="49"/>
    </row>
    <row r="132" spans="1:18">
      <c r="A132" s="46"/>
      <c r="B132" s="45"/>
      <c r="C132" s="45"/>
      <c r="D132" s="45"/>
      <c r="E132" s="45"/>
      <c r="F132" s="45"/>
      <c r="G132" s="45"/>
      <c r="H132" s="45"/>
      <c r="I132" s="45"/>
      <c r="J132" s="45"/>
      <c r="K132" s="45"/>
      <c r="L132" s="45"/>
      <c r="M132" s="45"/>
      <c r="N132" s="45"/>
      <c r="O132" s="45"/>
      <c r="P132" s="45"/>
      <c r="Q132" s="45"/>
      <c r="R132" s="45"/>
    </row>
    <row r="133" spans="1:18">
      <c r="A133" s="46"/>
      <c r="B133" s="49" t="s">
        <v>667</v>
      </c>
      <c r="C133" s="49"/>
      <c r="D133" s="49"/>
      <c r="E133" s="49"/>
      <c r="F133" s="49"/>
      <c r="G133" s="49"/>
      <c r="H133" s="49"/>
      <c r="I133" s="49"/>
      <c r="J133" s="49"/>
      <c r="K133" s="49"/>
      <c r="L133" s="49"/>
      <c r="M133" s="49"/>
      <c r="N133" s="49"/>
      <c r="O133" s="49"/>
      <c r="P133" s="49"/>
      <c r="Q133" s="49"/>
      <c r="R133" s="49"/>
    </row>
    <row r="134" spans="1:18">
      <c r="A134" s="46"/>
      <c r="B134" s="166"/>
      <c r="C134" s="166"/>
      <c r="D134" s="166"/>
      <c r="E134" s="166"/>
      <c r="F134" s="166"/>
      <c r="G134" s="166"/>
      <c r="H134" s="166"/>
      <c r="I134" s="166"/>
      <c r="J134" s="166"/>
      <c r="K134" s="166"/>
      <c r="L134" s="166"/>
      <c r="M134" s="166"/>
      <c r="N134" s="166"/>
      <c r="O134" s="166"/>
      <c r="P134" s="166"/>
      <c r="Q134" s="166"/>
      <c r="R134" s="166"/>
    </row>
    <row r="135" spans="1:18">
      <c r="A135" s="46"/>
      <c r="B135" s="21"/>
      <c r="C135" s="21"/>
      <c r="D135" s="21"/>
      <c r="E135" s="21"/>
      <c r="F135" s="21"/>
      <c r="G135" s="21"/>
      <c r="H135" s="21"/>
      <c r="I135" s="21"/>
    </row>
    <row r="136" spans="1:18">
      <c r="A136" s="46"/>
      <c r="B136" s="13"/>
      <c r="C136" s="13"/>
      <c r="D136" s="13"/>
      <c r="E136" s="13"/>
      <c r="F136" s="13"/>
      <c r="G136" s="13"/>
      <c r="H136" s="13"/>
      <c r="I136" s="13"/>
    </row>
    <row r="137" spans="1:18" ht="15.75" thickBot="1">
      <c r="A137" s="46"/>
      <c r="B137" s="14"/>
      <c r="C137" s="61">
        <v>2013</v>
      </c>
      <c r="D137" s="61"/>
      <c r="E137" s="61"/>
      <c r="F137" s="14"/>
      <c r="G137" s="61">
        <v>2012</v>
      </c>
      <c r="H137" s="61"/>
      <c r="I137" s="61"/>
    </row>
    <row r="138" spans="1:18">
      <c r="A138" s="46"/>
      <c r="B138" s="14"/>
      <c r="C138" s="62" t="s">
        <v>427</v>
      </c>
      <c r="D138" s="62"/>
      <c r="E138" s="62"/>
      <c r="F138" s="62"/>
      <c r="G138" s="62"/>
      <c r="H138" s="62"/>
      <c r="I138" s="62"/>
    </row>
    <row r="139" spans="1:18">
      <c r="A139" s="46"/>
      <c r="B139" s="31" t="s">
        <v>668</v>
      </c>
      <c r="C139" s="64" t="s">
        <v>272</v>
      </c>
      <c r="D139" s="65">
        <v>10230</v>
      </c>
      <c r="E139" s="26"/>
      <c r="F139" s="26"/>
      <c r="G139" s="64" t="s">
        <v>272</v>
      </c>
      <c r="H139" s="66" t="s">
        <v>669</v>
      </c>
      <c r="I139" s="64" t="s">
        <v>274</v>
      </c>
    </row>
    <row r="140" spans="1:18">
      <c r="A140" s="46"/>
      <c r="B140" s="31"/>
      <c r="C140" s="64"/>
      <c r="D140" s="65"/>
      <c r="E140" s="26"/>
      <c r="F140" s="26"/>
      <c r="G140" s="64"/>
      <c r="H140" s="66"/>
      <c r="I140" s="64"/>
    </row>
    <row r="141" spans="1:18">
      <c r="A141" s="46"/>
      <c r="B141" s="18" t="s">
        <v>670</v>
      </c>
      <c r="C141" s="29"/>
      <c r="D141" s="29"/>
      <c r="E141" s="29"/>
      <c r="F141" s="14"/>
      <c r="G141" s="29"/>
      <c r="H141" s="29"/>
      <c r="I141" s="29"/>
    </row>
    <row r="142" spans="1:18">
      <c r="A142" s="46"/>
      <c r="B142" s="58" t="s">
        <v>671</v>
      </c>
      <c r="C142" s="66" t="s">
        <v>672</v>
      </c>
      <c r="D142" s="66"/>
      <c r="E142" s="55" t="s">
        <v>274</v>
      </c>
      <c r="F142" s="17"/>
      <c r="G142" s="66" t="s">
        <v>673</v>
      </c>
      <c r="H142" s="66"/>
      <c r="I142" s="55" t="s">
        <v>274</v>
      </c>
    </row>
    <row r="143" spans="1:18">
      <c r="A143" s="46"/>
      <c r="B143" s="89" t="s">
        <v>674</v>
      </c>
      <c r="C143" s="68">
        <v>1604</v>
      </c>
      <c r="D143" s="68"/>
      <c r="E143" s="29"/>
      <c r="F143" s="29"/>
      <c r="G143" s="71" t="s">
        <v>675</v>
      </c>
      <c r="H143" s="71"/>
      <c r="I143" s="90" t="s">
        <v>274</v>
      </c>
    </row>
    <row r="144" spans="1:18">
      <c r="A144" s="46"/>
      <c r="B144" s="89"/>
      <c r="C144" s="68"/>
      <c r="D144" s="68"/>
      <c r="E144" s="29"/>
      <c r="F144" s="29"/>
      <c r="G144" s="71"/>
      <c r="H144" s="71"/>
      <c r="I144" s="90"/>
    </row>
    <row r="145" spans="1:9">
      <c r="A145" s="46"/>
      <c r="B145" s="58" t="s">
        <v>676</v>
      </c>
      <c r="C145" s="66" t="s">
        <v>595</v>
      </c>
      <c r="D145" s="66"/>
      <c r="E145" s="55" t="s">
        <v>274</v>
      </c>
      <c r="F145" s="17"/>
      <c r="G145" s="66" t="s">
        <v>677</v>
      </c>
      <c r="H145" s="66"/>
      <c r="I145" s="55" t="s">
        <v>274</v>
      </c>
    </row>
    <row r="146" spans="1:9">
      <c r="A146" s="46"/>
      <c r="B146" s="89" t="s">
        <v>678</v>
      </c>
      <c r="C146" s="71" t="s">
        <v>307</v>
      </c>
      <c r="D146" s="71"/>
      <c r="E146" s="29"/>
      <c r="F146" s="29"/>
      <c r="G146" s="71" t="s">
        <v>605</v>
      </c>
      <c r="H146" s="71"/>
      <c r="I146" s="90" t="s">
        <v>274</v>
      </c>
    </row>
    <row r="147" spans="1:9">
      <c r="A147" s="46"/>
      <c r="B147" s="89"/>
      <c r="C147" s="71"/>
      <c r="D147" s="71"/>
      <c r="E147" s="29"/>
      <c r="F147" s="29"/>
      <c r="G147" s="71"/>
      <c r="H147" s="71"/>
      <c r="I147" s="90"/>
    </row>
    <row r="148" spans="1:9">
      <c r="A148" s="46"/>
      <c r="B148" s="91" t="s">
        <v>57</v>
      </c>
      <c r="C148" s="66" t="s">
        <v>679</v>
      </c>
      <c r="D148" s="66"/>
      <c r="E148" s="64" t="s">
        <v>274</v>
      </c>
      <c r="F148" s="26"/>
      <c r="G148" s="66">
        <v>717</v>
      </c>
      <c r="H148" s="66"/>
      <c r="I148" s="26"/>
    </row>
    <row r="149" spans="1:9" ht="15.75" thickBot="1">
      <c r="A149" s="46"/>
      <c r="B149" s="91"/>
      <c r="C149" s="77"/>
      <c r="D149" s="77"/>
      <c r="E149" s="157"/>
      <c r="F149" s="26"/>
      <c r="G149" s="77"/>
      <c r="H149" s="77"/>
      <c r="I149" s="34"/>
    </row>
    <row r="150" spans="1:9">
      <c r="A150" s="46"/>
      <c r="B150" s="67" t="s">
        <v>606</v>
      </c>
      <c r="C150" s="108" t="s">
        <v>272</v>
      </c>
      <c r="D150" s="78">
        <v>10401</v>
      </c>
      <c r="E150" s="40"/>
      <c r="F150" s="29"/>
      <c r="G150" s="108" t="s">
        <v>272</v>
      </c>
      <c r="H150" s="79" t="s">
        <v>607</v>
      </c>
      <c r="I150" s="108" t="s">
        <v>274</v>
      </c>
    </row>
    <row r="151" spans="1:9" ht="15.75" thickBot="1">
      <c r="A151" s="46"/>
      <c r="B151" s="67"/>
      <c r="C151" s="109"/>
      <c r="D151" s="110"/>
      <c r="E151" s="41"/>
      <c r="F151" s="29"/>
      <c r="G151" s="109"/>
      <c r="H151" s="127"/>
      <c r="I151" s="109"/>
    </row>
    <row r="152" spans="1:9" ht="15.75" thickTop="1"/>
  </sheetData>
  <mergeCells count="356">
    <mergeCell ref="B133:R133"/>
    <mergeCell ref="B134:R134"/>
    <mergeCell ref="B109:R109"/>
    <mergeCell ref="B112:R112"/>
    <mergeCell ref="B113:R113"/>
    <mergeCell ref="B130:R130"/>
    <mergeCell ref="B131:R131"/>
    <mergeCell ref="B132:R132"/>
    <mergeCell ref="B76:R76"/>
    <mergeCell ref="B77:R77"/>
    <mergeCell ref="B80:R80"/>
    <mergeCell ref="B92:R92"/>
    <mergeCell ref="B93:R93"/>
    <mergeCell ref="B94:R94"/>
    <mergeCell ref="B7:R7"/>
    <mergeCell ref="B30:R30"/>
    <mergeCell ref="B31:R31"/>
    <mergeCell ref="B70:R70"/>
    <mergeCell ref="B71:R71"/>
    <mergeCell ref="B72:R72"/>
    <mergeCell ref="H150:H151"/>
    <mergeCell ref="I150:I151"/>
    <mergeCell ref="A1:A2"/>
    <mergeCell ref="B1:R1"/>
    <mergeCell ref="B2:R2"/>
    <mergeCell ref="B3:R3"/>
    <mergeCell ref="A4:A151"/>
    <mergeCell ref="B4:R4"/>
    <mergeCell ref="B5:R5"/>
    <mergeCell ref="B6:R6"/>
    <mergeCell ref="B150:B151"/>
    <mergeCell ref="C150:C151"/>
    <mergeCell ref="D150:D151"/>
    <mergeCell ref="E150:E151"/>
    <mergeCell ref="F150:F151"/>
    <mergeCell ref="G150:G151"/>
    <mergeCell ref="I146:I147"/>
    <mergeCell ref="B148:B149"/>
    <mergeCell ref="C148:D149"/>
    <mergeCell ref="E148:E149"/>
    <mergeCell ref="F148:F149"/>
    <mergeCell ref="G148:H149"/>
    <mergeCell ref="I148:I149"/>
    <mergeCell ref="C145:D145"/>
    <mergeCell ref="G145:H145"/>
    <mergeCell ref="B146:B147"/>
    <mergeCell ref="C146:D147"/>
    <mergeCell ref="E146:E147"/>
    <mergeCell ref="F146:F147"/>
    <mergeCell ref="G146:H147"/>
    <mergeCell ref="B143:B144"/>
    <mergeCell ref="C143:D144"/>
    <mergeCell ref="E143:E144"/>
    <mergeCell ref="F143:F144"/>
    <mergeCell ref="G143:H144"/>
    <mergeCell ref="I143:I144"/>
    <mergeCell ref="H139:H140"/>
    <mergeCell ref="I139:I140"/>
    <mergeCell ref="C141:E141"/>
    <mergeCell ref="G141:I141"/>
    <mergeCell ref="C142:D142"/>
    <mergeCell ref="G142:H142"/>
    <mergeCell ref="B135:I135"/>
    <mergeCell ref="C137:E137"/>
    <mergeCell ref="G137:I137"/>
    <mergeCell ref="C138:I138"/>
    <mergeCell ref="B139:B140"/>
    <mergeCell ref="C139:C140"/>
    <mergeCell ref="D139:D140"/>
    <mergeCell ref="E139:E140"/>
    <mergeCell ref="F139:F140"/>
    <mergeCell ref="G139:G140"/>
    <mergeCell ref="B128:B129"/>
    <mergeCell ref="C128:C129"/>
    <mergeCell ref="D128:D129"/>
    <mergeCell ref="E128:E129"/>
    <mergeCell ref="F128:F129"/>
    <mergeCell ref="G128:G129"/>
    <mergeCell ref="B124:B125"/>
    <mergeCell ref="C124:D125"/>
    <mergeCell ref="E124:E125"/>
    <mergeCell ref="F124:F125"/>
    <mergeCell ref="G124:G125"/>
    <mergeCell ref="B126:B127"/>
    <mergeCell ref="C126:D127"/>
    <mergeCell ref="E126:E127"/>
    <mergeCell ref="F126:F127"/>
    <mergeCell ref="G126:G127"/>
    <mergeCell ref="G120:G121"/>
    <mergeCell ref="B122:B123"/>
    <mergeCell ref="C122:D123"/>
    <mergeCell ref="E122:E123"/>
    <mergeCell ref="F122:F123"/>
    <mergeCell ref="G122:G123"/>
    <mergeCell ref="C119:E119"/>
    <mergeCell ref="B120:B121"/>
    <mergeCell ref="C120:C121"/>
    <mergeCell ref="D120:D121"/>
    <mergeCell ref="E120:E121"/>
    <mergeCell ref="F120:F121"/>
    <mergeCell ref="B116:B118"/>
    <mergeCell ref="C116:E116"/>
    <mergeCell ref="C117:E117"/>
    <mergeCell ref="C118:E118"/>
    <mergeCell ref="F116:F118"/>
    <mergeCell ref="G116:G118"/>
    <mergeCell ref="N90:N91"/>
    <mergeCell ref="O90:O91"/>
    <mergeCell ref="P90:P91"/>
    <mergeCell ref="Q90:Q91"/>
    <mergeCell ref="R90:R91"/>
    <mergeCell ref="B114:G114"/>
    <mergeCell ref="B97:R97"/>
    <mergeCell ref="B100:R100"/>
    <mergeCell ref="B103:R103"/>
    <mergeCell ref="B106:R106"/>
    <mergeCell ref="H90:H91"/>
    <mergeCell ref="I90:I91"/>
    <mergeCell ref="J90:J91"/>
    <mergeCell ref="K90:K91"/>
    <mergeCell ref="L90:L91"/>
    <mergeCell ref="M90:M91"/>
    <mergeCell ref="B90:B91"/>
    <mergeCell ref="C90:C91"/>
    <mergeCell ref="D90:D91"/>
    <mergeCell ref="E90:E91"/>
    <mergeCell ref="F90:F91"/>
    <mergeCell ref="G90:G91"/>
    <mergeCell ref="L88:M89"/>
    <mergeCell ref="N88:N89"/>
    <mergeCell ref="O88:O89"/>
    <mergeCell ref="P88:P89"/>
    <mergeCell ref="Q88:Q89"/>
    <mergeCell ref="R88:R89"/>
    <mergeCell ref="Q86:Q87"/>
    <mergeCell ref="R86:R87"/>
    <mergeCell ref="B88:B89"/>
    <mergeCell ref="C88:C89"/>
    <mergeCell ref="D88:E89"/>
    <mergeCell ref="F88:F89"/>
    <mergeCell ref="G88:G89"/>
    <mergeCell ref="H88:I89"/>
    <mergeCell ref="J88:J89"/>
    <mergeCell ref="K88:K89"/>
    <mergeCell ref="K86:K87"/>
    <mergeCell ref="L86:L87"/>
    <mergeCell ref="M86:M87"/>
    <mergeCell ref="N86:N87"/>
    <mergeCell ref="O86:O87"/>
    <mergeCell ref="P86:P87"/>
    <mergeCell ref="D85:R85"/>
    <mergeCell ref="B86:B87"/>
    <mergeCell ref="C86:C87"/>
    <mergeCell ref="D86:D87"/>
    <mergeCell ref="E86:E87"/>
    <mergeCell ref="F86:F87"/>
    <mergeCell ref="G86:G87"/>
    <mergeCell ref="H86:H87"/>
    <mergeCell ref="I86:I87"/>
    <mergeCell ref="J86:J87"/>
    <mergeCell ref="I68:I69"/>
    <mergeCell ref="B81:R81"/>
    <mergeCell ref="D83:R83"/>
    <mergeCell ref="D84:F84"/>
    <mergeCell ref="H84:J84"/>
    <mergeCell ref="L84:N84"/>
    <mergeCell ref="P84:R84"/>
    <mergeCell ref="B73:R73"/>
    <mergeCell ref="B74:R74"/>
    <mergeCell ref="B75:R75"/>
    <mergeCell ref="C67:D67"/>
    <mergeCell ref="G67:H67"/>
    <mergeCell ref="B68:B69"/>
    <mergeCell ref="C68:C69"/>
    <mergeCell ref="D68:D69"/>
    <mergeCell ref="E68:E69"/>
    <mergeCell ref="F68:F69"/>
    <mergeCell ref="G68:G69"/>
    <mergeCell ref="H68:H69"/>
    <mergeCell ref="C64:D64"/>
    <mergeCell ref="G64:H64"/>
    <mergeCell ref="C65:D65"/>
    <mergeCell ref="G65:H65"/>
    <mergeCell ref="C66:D66"/>
    <mergeCell ref="G66:H66"/>
    <mergeCell ref="C61:D61"/>
    <mergeCell ref="G61:H61"/>
    <mergeCell ref="C62:D62"/>
    <mergeCell ref="G62:H62"/>
    <mergeCell ref="C63:D63"/>
    <mergeCell ref="G63:H63"/>
    <mergeCell ref="H56:H57"/>
    <mergeCell ref="I56:I57"/>
    <mergeCell ref="C58:E58"/>
    <mergeCell ref="G58:I58"/>
    <mergeCell ref="C59:E59"/>
    <mergeCell ref="G59:I59"/>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G38:G39"/>
    <mergeCell ref="H38:H39"/>
    <mergeCell ref="I38:I39"/>
    <mergeCell ref="B40:B41"/>
    <mergeCell ref="C40:D41"/>
    <mergeCell ref="E40:E41"/>
    <mergeCell ref="F40:F41"/>
    <mergeCell ref="G40:H41"/>
    <mergeCell ref="I40:I41"/>
    <mergeCell ref="C35:E35"/>
    <mergeCell ref="G35:I35"/>
    <mergeCell ref="C36:I36"/>
    <mergeCell ref="C37:E37"/>
    <mergeCell ref="G37:I37"/>
    <mergeCell ref="B38:B39"/>
    <mergeCell ref="C38:C39"/>
    <mergeCell ref="D38:D39"/>
    <mergeCell ref="E38:E39"/>
    <mergeCell ref="F38:F39"/>
    <mergeCell ref="K28:K29"/>
    <mergeCell ref="L28:L29"/>
    <mergeCell ref="M28:M29"/>
    <mergeCell ref="B32:I32"/>
    <mergeCell ref="C34:E34"/>
    <mergeCell ref="G34:I34"/>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E10"/>
    <mergeCell ref="G10:I10"/>
    <mergeCell ref="K10:M10"/>
    <mergeCell ref="C11:M11"/>
    <mergeCell ref="C12:E12"/>
    <mergeCell ref="G12:I12"/>
    <mergeCell ref="K12:M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27" bestFit="1" customWidth="1"/>
    <col min="2" max="2" width="36.5703125" bestFit="1" customWidth="1"/>
    <col min="3" max="3" width="6.42578125" customWidth="1"/>
    <col min="4" max="4" width="31.7109375" customWidth="1"/>
    <col min="5" max="6" width="29.42578125" customWidth="1"/>
    <col min="7" max="7" width="6.42578125" customWidth="1"/>
    <col min="8" max="8" width="33.5703125" customWidth="1"/>
    <col min="9" max="9" width="5" customWidth="1"/>
    <col min="10" max="10" width="29.42578125" customWidth="1"/>
    <col min="11" max="11" width="6.42578125" customWidth="1"/>
    <col min="12" max="12" width="33.5703125" customWidth="1"/>
    <col min="13" max="13" width="5" customWidth="1"/>
  </cols>
  <sheetData>
    <row r="1" spans="1:13" ht="15" customHeight="1">
      <c r="A1" s="8" t="s">
        <v>6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81</v>
      </c>
      <c r="B3" s="45" t="s">
        <v>6</v>
      </c>
      <c r="C3" s="45"/>
      <c r="D3" s="45"/>
      <c r="E3" s="45"/>
      <c r="F3" s="45"/>
      <c r="G3" s="45"/>
      <c r="H3" s="45"/>
      <c r="I3" s="45"/>
      <c r="J3" s="45"/>
      <c r="K3" s="45"/>
      <c r="L3" s="45"/>
      <c r="M3" s="45"/>
    </row>
    <row r="4" spans="1:13" ht="15" customHeight="1">
      <c r="A4" s="46" t="s">
        <v>680</v>
      </c>
      <c r="B4" s="45" t="s">
        <v>6</v>
      </c>
      <c r="C4" s="45"/>
      <c r="D4" s="45"/>
      <c r="E4" s="45"/>
      <c r="F4" s="45"/>
      <c r="G4" s="45"/>
      <c r="H4" s="45"/>
      <c r="I4" s="45"/>
      <c r="J4" s="45"/>
      <c r="K4" s="45"/>
      <c r="L4" s="45"/>
      <c r="M4" s="45"/>
    </row>
    <row r="5" spans="1:13">
      <c r="A5" s="46"/>
      <c r="B5" s="50" t="s">
        <v>682</v>
      </c>
      <c r="C5" s="50"/>
      <c r="D5" s="50"/>
      <c r="E5" s="50"/>
      <c r="F5" s="50"/>
      <c r="G5" s="50"/>
      <c r="H5" s="50"/>
      <c r="I5" s="50"/>
      <c r="J5" s="50"/>
      <c r="K5" s="50"/>
      <c r="L5" s="50"/>
      <c r="M5" s="50"/>
    </row>
    <row r="6" spans="1:13">
      <c r="A6" s="46"/>
      <c r="B6" s="45"/>
      <c r="C6" s="45"/>
      <c r="D6" s="45"/>
      <c r="E6" s="45"/>
      <c r="F6" s="45"/>
      <c r="G6" s="45"/>
      <c r="H6" s="45"/>
      <c r="I6" s="45"/>
      <c r="J6" s="45"/>
      <c r="K6" s="45"/>
      <c r="L6" s="45"/>
      <c r="M6" s="45"/>
    </row>
    <row r="7" spans="1:13" ht="51" customHeight="1">
      <c r="A7" s="46"/>
      <c r="B7" s="49" t="s">
        <v>683</v>
      </c>
      <c r="C7" s="49"/>
      <c r="D7" s="49"/>
      <c r="E7" s="49"/>
      <c r="F7" s="49"/>
      <c r="G7" s="49"/>
      <c r="H7" s="49"/>
      <c r="I7" s="49"/>
      <c r="J7" s="49"/>
      <c r="K7" s="49"/>
      <c r="L7" s="49"/>
      <c r="M7" s="49"/>
    </row>
    <row r="8" spans="1:13">
      <c r="A8" s="46"/>
      <c r="B8" s="92"/>
      <c r="C8" s="92"/>
      <c r="D8" s="92"/>
      <c r="E8" s="92"/>
      <c r="F8" s="92"/>
      <c r="G8" s="92"/>
      <c r="H8" s="92"/>
      <c r="I8" s="92"/>
      <c r="J8" s="92"/>
      <c r="K8" s="92"/>
      <c r="L8" s="92"/>
      <c r="M8" s="92"/>
    </row>
    <row r="9" spans="1:13">
      <c r="A9" s="46"/>
      <c r="B9" s="21"/>
      <c r="C9" s="21"/>
      <c r="D9" s="21"/>
      <c r="E9" s="21"/>
      <c r="F9" s="21"/>
      <c r="G9" s="21"/>
      <c r="H9" s="21"/>
      <c r="I9" s="21"/>
      <c r="J9" s="21"/>
      <c r="K9" s="21"/>
      <c r="L9" s="21"/>
      <c r="M9" s="21"/>
    </row>
    <row r="10" spans="1:13" ht="15.75" thickBot="1">
      <c r="A10" s="46"/>
      <c r="B10" s="13"/>
      <c r="C10" s="13"/>
      <c r="D10" s="13"/>
      <c r="E10" s="13"/>
      <c r="F10" s="13"/>
      <c r="G10" s="13"/>
      <c r="H10" s="13"/>
      <c r="I10" s="13"/>
      <c r="J10" s="13"/>
      <c r="K10" s="13"/>
      <c r="L10" s="13"/>
      <c r="M10" s="13"/>
    </row>
    <row r="11" spans="1:13" ht="15.75" thickBot="1">
      <c r="A11" s="46"/>
      <c r="B11" s="14"/>
      <c r="C11" s="168">
        <v>2013</v>
      </c>
      <c r="D11" s="168"/>
      <c r="E11" s="168"/>
      <c r="F11" s="14"/>
      <c r="G11" s="168">
        <v>2012</v>
      </c>
      <c r="H11" s="168"/>
      <c r="I11" s="168"/>
      <c r="J11" s="167"/>
      <c r="K11" s="168">
        <v>2011</v>
      </c>
      <c r="L11" s="168"/>
      <c r="M11" s="168"/>
    </row>
    <row r="12" spans="1:13">
      <c r="A12" s="46"/>
      <c r="B12" s="117" t="s">
        <v>684</v>
      </c>
      <c r="C12" s="75"/>
      <c r="D12" s="75"/>
      <c r="E12" s="75"/>
      <c r="F12" s="17"/>
      <c r="G12" s="75"/>
      <c r="H12" s="75"/>
      <c r="I12" s="75"/>
      <c r="J12" s="17"/>
      <c r="K12" s="75"/>
      <c r="L12" s="75"/>
      <c r="M12" s="75"/>
    </row>
    <row r="13" spans="1:13">
      <c r="A13" s="46"/>
      <c r="B13" s="27" t="s">
        <v>685</v>
      </c>
      <c r="C13" s="90" t="s">
        <v>272</v>
      </c>
      <c r="D13" s="68">
        <v>16949000</v>
      </c>
      <c r="E13" s="29"/>
      <c r="F13" s="29"/>
      <c r="G13" s="90" t="s">
        <v>272</v>
      </c>
      <c r="H13" s="71" t="s">
        <v>686</v>
      </c>
      <c r="I13" s="90" t="s">
        <v>274</v>
      </c>
      <c r="J13" s="29"/>
      <c r="K13" s="90" t="s">
        <v>272</v>
      </c>
      <c r="L13" s="71" t="s">
        <v>687</v>
      </c>
      <c r="M13" s="90" t="s">
        <v>274</v>
      </c>
    </row>
    <row r="14" spans="1:13">
      <c r="A14" s="46"/>
      <c r="B14" s="27"/>
      <c r="C14" s="90"/>
      <c r="D14" s="68"/>
      <c r="E14" s="29"/>
      <c r="F14" s="29"/>
      <c r="G14" s="90"/>
      <c r="H14" s="71"/>
      <c r="I14" s="90"/>
      <c r="J14" s="29"/>
      <c r="K14" s="90"/>
      <c r="L14" s="71"/>
      <c r="M14" s="90"/>
    </row>
    <row r="15" spans="1:13">
      <c r="A15" s="46"/>
      <c r="B15" s="31" t="s">
        <v>688</v>
      </c>
      <c r="C15" s="65">
        <v>14203099</v>
      </c>
      <c r="D15" s="65"/>
      <c r="E15" s="26"/>
      <c r="F15" s="26"/>
      <c r="G15" s="65">
        <v>6589971</v>
      </c>
      <c r="H15" s="65"/>
      <c r="I15" s="26"/>
      <c r="J15" s="26"/>
      <c r="K15" s="65">
        <v>6079668</v>
      </c>
      <c r="L15" s="65"/>
      <c r="M15" s="26"/>
    </row>
    <row r="16" spans="1:13">
      <c r="A16" s="46"/>
      <c r="B16" s="31"/>
      <c r="C16" s="65"/>
      <c r="D16" s="65"/>
      <c r="E16" s="26"/>
      <c r="F16" s="26"/>
      <c r="G16" s="65"/>
      <c r="H16" s="65"/>
      <c r="I16" s="26"/>
      <c r="J16" s="26"/>
      <c r="K16" s="65"/>
      <c r="L16" s="65"/>
      <c r="M16" s="26"/>
    </row>
    <row r="17" spans="1:13">
      <c r="A17" s="46"/>
      <c r="B17" s="27" t="s">
        <v>689</v>
      </c>
      <c r="C17" s="90" t="s">
        <v>272</v>
      </c>
      <c r="D17" s="71">
        <v>1.19</v>
      </c>
      <c r="E17" s="29"/>
      <c r="F17" s="29"/>
      <c r="G17" s="90" t="s">
        <v>272</v>
      </c>
      <c r="H17" s="71" t="s">
        <v>690</v>
      </c>
      <c r="I17" s="90" t="s">
        <v>274</v>
      </c>
      <c r="J17" s="29"/>
      <c r="K17" s="90" t="s">
        <v>272</v>
      </c>
      <c r="L17" s="71" t="s">
        <v>691</v>
      </c>
      <c r="M17" s="90" t="s">
        <v>274</v>
      </c>
    </row>
    <row r="18" spans="1:13">
      <c r="A18" s="46"/>
      <c r="B18" s="27"/>
      <c r="C18" s="90"/>
      <c r="D18" s="71"/>
      <c r="E18" s="29"/>
      <c r="F18" s="29"/>
      <c r="G18" s="90"/>
      <c r="H18" s="71"/>
      <c r="I18" s="90"/>
      <c r="J18" s="29"/>
      <c r="K18" s="90"/>
      <c r="L18" s="71"/>
      <c r="M18" s="90"/>
    </row>
    <row r="19" spans="1:13">
      <c r="A19" s="46"/>
      <c r="B19" s="17"/>
      <c r="C19" s="26"/>
      <c r="D19" s="26"/>
      <c r="E19" s="26"/>
      <c r="F19" s="17"/>
      <c r="G19" s="26"/>
      <c r="H19" s="26"/>
      <c r="I19" s="26"/>
      <c r="J19" s="17"/>
      <c r="K19" s="26"/>
      <c r="L19" s="26"/>
      <c r="M19" s="26"/>
    </row>
    <row r="20" spans="1:13">
      <c r="A20" s="46"/>
      <c r="B20" s="10" t="s">
        <v>692</v>
      </c>
      <c r="C20" s="29"/>
      <c r="D20" s="29"/>
      <c r="E20" s="29"/>
      <c r="F20" s="14"/>
      <c r="G20" s="29"/>
      <c r="H20" s="29"/>
      <c r="I20" s="29"/>
      <c r="J20" s="14"/>
      <c r="K20" s="29"/>
      <c r="L20" s="29"/>
      <c r="M20" s="29"/>
    </row>
    <row r="21" spans="1:13">
      <c r="A21" s="46"/>
      <c r="B21" s="31" t="s">
        <v>685</v>
      </c>
      <c r="C21" s="64" t="s">
        <v>272</v>
      </c>
      <c r="D21" s="65">
        <v>16949000</v>
      </c>
      <c r="E21" s="26"/>
      <c r="F21" s="26"/>
      <c r="G21" s="64" t="s">
        <v>272</v>
      </c>
      <c r="H21" s="66" t="s">
        <v>686</v>
      </c>
      <c r="I21" s="64" t="s">
        <v>274</v>
      </c>
      <c r="J21" s="26"/>
      <c r="K21" s="64" t="s">
        <v>272</v>
      </c>
      <c r="L21" s="66" t="s">
        <v>687</v>
      </c>
      <c r="M21" s="64" t="s">
        <v>274</v>
      </c>
    </row>
    <row r="22" spans="1:13">
      <c r="A22" s="46"/>
      <c r="B22" s="31"/>
      <c r="C22" s="64"/>
      <c r="D22" s="65"/>
      <c r="E22" s="26"/>
      <c r="F22" s="26"/>
      <c r="G22" s="64"/>
      <c r="H22" s="66"/>
      <c r="I22" s="64"/>
      <c r="J22" s="26"/>
      <c r="K22" s="64"/>
      <c r="L22" s="66"/>
      <c r="M22" s="64"/>
    </row>
    <row r="23" spans="1:13">
      <c r="A23" s="46"/>
      <c r="B23" s="27" t="s">
        <v>688</v>
      </c>
      <c r="C23" s="68">
        <v>14203099</v>
      </c>
      <c r="D23" s="68"/>
      <c r="E23" s="29"/>
      <c r="F23" s="29"/>
      <c r="G23" s="68">
        <v>6589971</v>
      </c>
      <c r="H23" s="68"/>
      <c r="I23" s="29"/>
      <c r="J23" s="29"/>
      <c r="K23" s="68">
        <v>6079668</v>
      </c>
      <c r="L23" s="68"/>
      <c r="M23" s="29"/>
    </row>
    <row r="24" spans="1:13">
      <c r="A24" s="46"/>
      <c r="B24" s="27"/>
      <c r="C24" s="68"/>
      <c r="D24" s="68"/>
      <c r="E24" s="29"/>
      <c r="F24" s="29"/>
      <c r="G24" s="68"/>
      <c r="H24" s="68"/>
      <c r="I24" s="29"/>
      <c r="J24" s="29"/>
      <c r="K24" s="68"/>
      <c r="L24" s="68"/>
      <c r="M24" s="29"/>
    </row>
    <row r="25" spans="1:13">
      <c r="A25" s="46"/>
      <c r="B25" s="31" t="s">
        <v>693</v>
      </c>
      <c r="C25" s="65">
        <v>21621</v>
      </c>
      <c r="D25" s="65"/>
      <c r="E25" s="26"/>
      <c r="F25" s="26"/>
      <c r="G25" s="66" t="s">
        <v>307</v>
      </c>
      <c r="H25" s="66"/>
      <c r="I25" s="26"/>
      <c r="J25" s="26"/>
      <c r="K25" s="66" t="s">
        <v>307</v>
      </c>
      <c r="L25" s="66"/>
      <c r="M25" s="26"/>
    </row>
    <row r="26" spans="1:13" ht="15.75" thickBot="1">
      <c r="A26" s="46"/>
      <c r="B26" s="31"/>
      <c r="C26" s="74"/>
      <c r="D26" s="74"/>
      <c r="E26" s="34"/>
      <c r="F26" s="26"/>
      <c r="G26" s="77"/>
      <c r="H26" s="77"/>
      <c r="I26" s="34"/>
      <c r="J26" s="34"/>
      <c r="K26" s="77"/>
      <c r="L26" s="77"/>
      <c r="M26" s="34"/>
    </row>
    <row r="27" spans="1:13">
      <c r="A27" s="46"/>
      <c r="B27" s="27" t="s">
        <v>694</v>
      </c>
      <c r="C27" s="78">
        <v>14224720</v>
      </c>
      <c r="D27" s="78"/>
      <c r="E27" s="40"/>
      <c r="F27" s="29"/>
      <c r="G27" s="78">
        <v>6589971</v>
      </c>
      <c r="H27" s="78"/>
      <c r="I27" s="40"/>
      <c r="J27" s="40"/>
      <c r="K27" s="78">
        <v>6079668</v>
      </c>
      <c r="L27" s="78"/>
      <c r="M27" s="40"/>
    </row>
    <row r="28" spans="1:13">
      <c r="A28" s="46"/>
      <c r="B28" s="27"/>
      <c r="C28" s="68"/>
      <c r="D28" s="68"/>
      <c r="E28" s="29"/>
      <c r="F28" s="29"/>
      <c r="G28" s="68"/>
      <c r="H28" s="68"/>
      <c r="I28" s="29"/>
      <c r="J28" s="29"/>
      <c r="K28" s="68"/>
      <c r="L28" s="68"/>
      <c r="M28" s="29"/>
    </row>
    <row r="29" spans="1:13">
      <c r="A29" s="46"/>
      <c r="B29" s="31" t="s">
        <v>695</v>
      </c>
      <c r="C29" s="64" t="s">
        <v>272</v>
      </c>
      <c r="D29" s="66">
        <v>1.19</v>
      </c>
      <c r="E29" s="26"/>
      <c r="F29" s="26"/>
      <c r="G29" s="64" t="s">
        <v>272</v>
      </c>
      <c r="H29" s="66" t="s">
        <v>690</v>
      </c>
      <c r="I29" s="64" t="s">
        <v>274</v>
      </c>
      <c r="J29" s="26"/>
      <c r="K29" s="64" t="s">
        <v>272</v>
      </c>
      <c r="L29" s="66" t="s">
        <v>691</v>
      </c>
      <c r="M29" s="64" t="s">
        <v>274</v>
      </c>
    </row>
    <row r="30" spans="1:13">
      <c r="A30" s="46"/>
      <c r="B30" s="31"/>
      <c r="C30" s="64"/>
      <c r="D30" s="66"/>
      <c r="E30" s="26"/>
      <c r="F30" s="26"/>
      <c r="G30" s="64"/>
      <c r="H30" s="66"/>
      <c r="I30" s="64"/>
      <c r="J30" s="26"/>
      <c r="K30" s="64"/>
      <c r="L30" s="66"/>
      <c r="M30" s="64"/>
    </row>
    <row r="31" spans="1:13">
      <c r="A31" s="46"/>
      <c r="B31" s="45"/>
      <c r="C31" s="45"/>
      <c r="D31" s="45"/>
      <c r="E31" s="45"/>
      <c r="F31" s="45"/>
      <c r="G31" s="45"/>
      <c r="H31" s="45"/>
      <c r="I31" s="45"/>
      <c r="J31" s="45"/>
      <c r="K31" s="45"/>
      <c r="L31" s="45"/>
      <c r="M31" s="45"/>
    </row>
    <row r="32" spans="1:13" ht="38.25" customHeight="1">
      <c r="A32" s="46"/>
      <c r="B32" s="49" t="s">
        <v>696</v>
      </c>
      <c r="C32" s="49"/>
      <c r="D32" s="49"/>
      <c r="E32" s="49"/>
      <c r="F32" s="49"/>
      <c r="G32" s="49"/>
      <c r="H32" s="49"/>
      <c r="I32" s="49"/>
      <c r="J32" s="49"/>
      <c r="K32" s="49"/>
      <c r="L32" s="49"/>
      <c r="M32" s="49"/>
    </row>
    <row r="33" spans="1:13">
      <c r="A33" s="46"/>
      <c r="B33" s="45"/>
      <c r="C33" s="45"/>
      <c r="D33" s="45"/>
      <c r="E33" s="45"/>
      <c r="F33" s="45"/>
      <c r="G33" s="45"/>
      <c r="H33" s="45"/>
      <c r="I33" s="45"/>
      <c r="J33" s="45"/>
      <c r="K33" s="45"/>
      <c r="L33" s="45"/>
      <c r="M33" s="45"/>
    </row>
    <row r="34" spans="1:13">
      <c r="A34" s="46"/>
      <c r="B34" s="49" t="s">
        <v>697</v>
      </c>
      <c r="C34" s="49"/>
      <c r="D34" s="49"/>
      <c r="E34" s="49"/>
      <c r="F34" s="49"/>
      <c r="G34" s="49"/>
      <c r="H34" s="49"/>
      <c r="I34" s="49"/>
      <c r="J34" s="49"/>
      <c r="K34" s="49"/>
      <c r="L34" s="49"/>
      <c r="M34" s="49"/>
    </row>
  </sheetData>
  <mergeCells count="111">
    <mergeCell ref="B33:M33"/>
    <mergeCell ref="B34:M34"/>
    <mergeCell ref="B5:M5"/>
    <mergeCell ref="B6:M6"/>
    <mergeCell ref="B7:M7"/>
    <mergeCell ref="B8:M8"/>
    <mergeCell ref="B31:M31"/>
    <mergeCell ref="B32:M32"/>
    <mergeCell ref="J29:J30"/>
    <mergeCell ref="K29:K30"/>
    <mergeCell ref="L29:L30"/>
    <mergeCell ref="M29:M30"/>
    <mergeCell ref="A1:A2"/>
    <mergeCell ref="B1:M1"/>
    <mergeCell ref="B2:M2"/>
    <mergeCell ref="B3:M3"/>
    <mergeCell ref="A4:A34"/>
    <mergeCell ref="B4:M4"/>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C11:E11"/>
    <mergeCell ref="G11:I11"/>
    <mergeCell ref="K11:M11"/>
    <mergeCell ref="C12:E12"/>
    <mergeCell ref="G12:I12"/>
    <mergeCell ref="K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8" t="s">
        <v>698</v>
      </c>
      <c r="B1" s="1" t="s">
        <v>1</v>
      </c>
    </row>
    <row r="2" spans="1:2">
      <c r="A2" s="8"/>
      <c r="B2" s="1" t="s">
        <v>2</v>
      </c>
    </row>
    <row r="3" spans="1:2" ht="30">
      <c r="A3" s="3" t="s">
        <v>699</v>
      </c>
      <c r="B3" s="4" t="s">
        <v>6</v>
      </c>
    </row>
    <row r="4" spans="1:2">
      <c r="A4" s="46" t="s">
        <v>698</v>
      </c>
      <c r="B4" s="4" t="s">
        <v>6</v>
      </c>
    </row>
    <row r="5" spans="1:2">
      <c r="A5" s="46"/>
      <c r="B5" s="10" t="s">
        <v>700</v>
      </c>
    </row>
    <row r="6" spans="1:2">
      <c r="A6" s="46"/>
      <c r="B6" s="4"/>
    </row>
    <row r="7" spans="1:2">
      <c r="A7" s="46"/>
      <c r="B7" s="10" t="s">
        <v>701</v>
      </c>
    </row>
    <row r="8" spans="1:2">
      <c r="A8" s="46"/>
      <c r="B8" s="4"/>
    </row>
    <row r="9" spans="1:2" ht="268.5">
      <c r="A9" s="46"/>
      <c r="B9" s="12" t="s">
        <v>702</v>
      </c>
    </row>
    <row r="10" spans="1:2">
      <c r="A10" s="46"/>
      <c r="B10" s="4"/>
    </row>
    <row r="11" spans="1:2">
      <c r="A11" s="46"/>
      <c r="B11" s="44" t="s">
        <v>703</v>
      </c>
    </row>
    <row r="12" spans="1:2" ht="409.6">
      <c r="A12" s="46"/>
      <c r="B12" s="12" t="s">
        <v>704</v>
      </c>
    </row>
    <row r="13" spans="1:2">
      <c r="A13" s="46"/>
      <c r="B13" s="4"/>
    </row>
    <row r="14" spans="1:2" ht="332.25">
      <c r="A14" s="46"/>
      <c r="B14" s="12" t="s">
        <v>705</v>
      </c>
    </row>
    <row r="15" spans="1:2">
      <c r="A15" s="46"/>
      <c r="B15" s="4"/>
    </row>
    <row r="16" spans="1:2" ht="294">
      <c r="A16" s="46"/>
      <c r="B16" s="12" t="s">
        <v>706</v>
      </c>
    </row>
    <row r="17" spans="1:2">
      <c r="A17" s="46"/>
      <c r="B17" s="4"/>
    </row>
    <row r="18" spans="1:2">
      <c r="A18" s="46"/>
      <c r="B18" s="44" t="s">
        <v>707</v>
      </c>
    </row>
    <row r="19" spans="1:2" ht="128.25">
      <c r="A19" s="46"/>
      <c r="B19" s="12" t="s">
        <v>708</v>
      </c>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9.28515625" customWidth="1"/>
    <col min="6" max="6" width="36.5703125" customWidth="1"/>
    <col min="7" max="7" width="12.5703125" customWidth="1"/>
    <col min="8" max="8" width="36.5703125" customWidth="1"/>
    <col min="9" max="9" width="19.28515625" customWidth="1"/>
    <col min="10" max="10" width="36.42578125" customWidth="1"/>
    <col min="11" max="11" width="3.28515625" customWidth="1"/>
    <col min="12" max="12" width="19.28515625" customWidth="1"/>
    <col min="13" max="13" width="4.140625" customWidth="1"/>
    <col min="14" max="14" width="10.42578125" customWidth="1"/>
    <col min="15" max="15" width="19.28515625" customWidth="1"/>
  </cols>
  <sheetData>
    <row r="1" spans="1:15" ht="15" customHeight="1">
      <c r="A1" s="8" t="s">
        <v>70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710</v>
      </c>
      <c r="B3" s="45" t="s">
        <v>6</v>
      </c>
      <c r="C3" s="45"/>
      <c r="D3" s="45"/>
      <c r="E3" s="45"/>
      <c r="F3" s="45"/>
      <c r="G3" s="45"/>
      <c r="H3" s="45"/>
      <c r="I3" s="45"/>
      <c r="J3" s="45"/>
      <c r="K3" s="45"/>
      <c r="L3" s="45"/>
      <c r="M3" s="45"/>
      <c r="N3" s="45"/>
      <c r="O3" s="45"/>
    </row>
    <row r="4" spans="1:15" ht="15" customHeight="1">
      <c r="A4" s="46" t="s">
        <v>709</v>
      </c>
      <c r="B4" s="45" t="s">
        <v>6</v>
      </c>
      <c r="C4" s="45"/>
      <c r="D4" s="45"/>
      <c r="E4" s="45"/>
      <c r="F4" s="45"/>
      <c r="G4" s="45"/>
      <c r="H4" s="45"/>
      <c r="I4" s="45"/>
      <c r="J4" s="45"/>
      <c r="K4" s="45"/>
      <c r="L4" s="45"/>
      <c r="M4" s="45"/>
      <c r="N4" s="45"/>
      <c r="O4" s="45"/>
    </row>
    <row r="5" spans="1:15">
      <c r="A5" s="46"/>
      <c r="B5" s="50" t="s">
        <v>711</v>
      </c>
      <c r="C5" s="50"/>
      <c r="D5" s="50"/>
      <c r="E5" s="50"/>
      <c r="F5" s="50"/>
      <c r="G5" s="50"/>
      <c r="H5" s="50"/>
      <c r="I5" s="50"/>
      <c r="J5" s="50"/>
      <c r="K5" s="50"/>
      <c r="L5" s="50"/>
      <c r="M5" s="50"/>
      <c r="N5" s="50"/>
      <c r="O5" s="50"/>
    </row>
    <row r="6" spans="1:15">
      <c r="A6" s="46"/>
      <c r="B6" s="45"/>
      <c r="C6" s="45"/>
      <c r="D6" s="45"/>
      <c r="E6" s="45"/>
      <c r="F6" s="45"/>
      <c r="G6" s="45"/>
      <c r="H6" s="45"/>
      <c r="I6" s="45"/>
      <c r="J6" s="45"/>
      <c r="K6" s="45"/>
      <c r="L6" s="45"/>
      <c r="M6" s="45"/>
      <c r="N6" s="45"/>
      <c r="O6" s="45"/>
    </row>
    <row r="7" spans="1:15" ht="25.5" customHeight="1">
      <c r="A7" s="46"/>
      <c r="B7" s="49" t="s">
        <v>712</v>
      </c>
      <c r="C7" s="49"/>
      <c r="D7" s="49"/>
      <c r="E7" s="49"/>
      <c r="F7" s="49"/>
      <c r="G7" s="49"/>
      <c r="H7" s="49"/>
      <c r="I7" s="49"/>
      <c r="J7" s="49"/>
      <c r="K7" s="49"/>
      <c r="L7" s="49"/>
      <c r="M7" s="49"/>
      <c r="N7" s="49"/>
      <c r="O7" s="49"/>
    </row>
    <row r="8" spans="1:15">
      <c r="A8" s="46"/>
      <c r="B8" s="45"/>
      <c r="C8" s="45"/>
      <c r="D8" s="45"/>
      <c r="E8" s="45"/>
      <c r="F8" s="45"/>
      <c r="G8" s="45"/>
      <c r="H8" s="45"/>
      <c r="I8" s="45"/>
      <c r="J8" s="45"/>
      <c r="K8" s="45"/>
      <c r="L8" s="45"/>
      <c r="M8" s="45"/>
      <c r="N8" s="45"/>
      <c r="O8" s="45"/>
    </row>
    <row r="9" spans="1:15" ht="63.75" customHeight="1">
      <c r="A9" s="46"/>
      <c r="B9" s="49" t="s">
        <v>713</v>
      </c>
      <c r="C9" s="49"/>
      <c r="D9" s="49"/>
      <c r="E9" s="49"/>
      <c r="F9" s="49"/>
      <c r="G9" s="49"/>
      <c r="H9" s="49"/>
      <c r="I9" s="49"/>
      <c r="J9" s="49"/>
      <c r="K9" s="49"/>
      <c r="L9" s="49"/>
      <c r="M9" s="49"/>
      <c r="N9" s="49"/>
      <c r="O9" s="49"/>
    </row>
    <row r="10" spans="1:15">
      <c r="A10" s="46"/>
      <c r="B10" s="45"/>
      <c r="C10" s="45"/>
      <c r="D10" s="45"/>
      <c r="E10" s="45"/>
      <c r="F10" s="45"/>
      <c r="G10" s="45"/>
      <c r="H10" s="45"/>
      <c r="I10" s="45"/>
      <c r="J10" s="45"/>
      <c r="K10" s="45"/>
      <c r="L10" s="45"/>
      <c r="M10" s="45"/>
      <c r="N10" s="45"/>
      <c r="O10" s="45"/>
    </row>
    <row r="11" spans="1:15">
      <c r="A11" s="46"/>
      <c r="B11" s="45"/>
      <c r="C11" s="45"/>
      <c r="D11" s="45"/>
      <c r="E11" s="45"/>
      <c r="F11" s="45"/>
      <c r="G11" s="45"/>
      <c r="H11" s="45"/>
      <c r="I11" s="45"/>
      <c r="J11" s="45"/>
      <c r="K11" s="45"/>
      <c r="L11" s="45"/>
      <c r="M11" s="45"/>
      <c r="N11" s="45"/>
      <c r="O11" s="45"/>
    </row>
    <row r="12" spans="1:15">
      <c r="A12" s="46"/>
      <c r="B12" s="45"/>
      <c r="C12" s="45"/>
      <c r="D12" s="45"/>
      <c r="E12" s="45"/>
      <c r="F12" s="45"/>
      <c r="G12" s="45"/>
      <c r="H12" s="45"/>
      <c r="I12" s="45"/>
      <c r="J12" s="45"/>
      <c r="K12" s="45"/>
      <c r="L12" s="45"/>
      <c r="M12" s="45"/>
      <c r="N12" s="45"/>
      <c r="O12" s="45"/>
    </row>
    <row r="13" spans="1:15">
      <c r="A13" s="46"/>
      <c r="B13" s="45"/>
      <c r="C13" s="45"/>
      <c r="D13" s="45"/>
      <c r="E13" s="45"/>
      <c r="F13" s="45"/>
      <c r="G13" s="45"/>
      <c r="H13" s="45"/>
      <c r="I13" s="45"/>
      <c r="J13" s="45"/>
      <c r="K13" s="45"/>
      <c r="L13" s="45"/>
      <c r="M13" s="45"/>
      <c r="N13" s="45"/>
      <c r="O13" s="45"/>
    </row>
    <row r="14" spans="1:15">
      <c r="A14" s="46"/>
      <c r="B14" s="45"/>
      <c r="C14" s="45"/>
      <c r="D14" s="45"/>
      <c r="E14" s="45"/>
      <c r="F14" s="45"/>
      <c r="G14" s="45"/>
      <c r="H14" s="45"/>
      <c r="I14" s="45"/>
      <c r="J14" s="45"/>
      <c r="K14" s="45"/>
      <c r="L14" s="45"/>
      <c r="M14" s="45"/>
      <c r="N14" s="45"/>
      <c r="O14" s="45"/>
    </row>
    <row r="15" spans="1:15">
      <c r="A15" s="46"/>
      <c r="B15" s="45"/>
      <c r="C15" s="45"/>
      <c r="D15" s="45"/>
      <c r="E15" s="45"/>
      <c r="F15" s="45"/>
      <c r="G15" s="45"/>
      <c r="H15" s="45"/>
      <c r="I15" s="45"/>
      <c r="J15" s="45"/>
      <c r="K15" s="45"/>
      <c r="L15" s="45"/>
      <c r="M15" s="45"/>
      <c r="N15" s="45"/>
      <c r="O15" s="45"/>
    </row>
    <row r="16" spans="1:15">
      <c r="A16" s="46"/>
      <c r="B16" s="49" t="s">
        <v>714</v>
      </c>
      <c r="C16" s="49"/>
      <c r="D16" s="49"/>
      <c r="E16" s="49"/>
      <c r="F16" s="49"/>
      <c r="G16" s="49"/>
      <c r="H16" s="49"/>
      <c r="I16" s="49"/>
      <c r="J16" s="49"/>
      <c r="K16" s="49"/>
      <c r="L16" s="49"/>
      <c r="M16" s="49"/>
      <c r="N16" s="49"/>
      <c r="O16" s="49"/>
    </row>
    <row r="17" spans="1:15">
      <c r="A17" s="46"/>
      <c r="B17" s="92"/>
      <c r="C17" s="92"/>
      <c r="D17" s="92"/>
      <c r="E17" s="92"/>
      <c r="F17" s="92"/>
      <c r="G17" s="92"/>
      <c r="H17" s="92"/>
      <c r="I17" s="92"/>
      <c r="J17" s="92"/>
      <c r="K17" s="92"/>
      <c r="L17" s="92"/>
      <c r="M17" s="92"/>
      <c r="N17" s="92"/>
      <c r="O17" s="92"/>
    </row>
    <row r="18" spans="1:15">
      <c r="A18" s="46"/>
      <c r="B18" s="21"/>
      <c r="C18" s="21"/>
      <c r="D18" s="21"/>
      <c r="E18" s="21"/>
      <c r="F18" s="21"/>
      <c r="G18" s="21"/>
      <c r="H18" s="21"/>
      <c r="I18" s="21"/>
      <c r="J18" s="21"/>
      <c r="K18" s="21"/>
      <c r="L18" s="21"/>
      <c r="M18" s="21"/>
      <c r="N18" s="21"/>
      <c r="O18" s="21"/>
    </row>
    <row r="19" spans="1:15">
      <c r="A19" s="46"/>
      <c r="B19" s="13"/>
      <c r="C19" s="13"/>
      <c r="D19" s="13"/>
      <c r="E19" s="13"/>
      <c r="F19" s="13"/>
      <c r="G19" s="13"/>
      <c r="H19" s="13"/>
      <c r="I19" s="13"/>
      <c r="J19" s="13"/>
      <c r="K19" s="13"/>
      <c r="L19" s="13"/>
      <c r="M19" s="13"/>
      <c r="N19" s="13"/>
      <c r="O19" s="13"/>
    </row>
    <row r="20" spans="1:15" ht="15.75" thickBot="1">
      <c r="A20" s="46"/>
      <c r="B20" s="14"/>
      <c r="C20" s="61" t="s">
        <v>715</v>
      </c>
      <c r="D20" s="61"/>
      <c r="E20" s="61"/>
      <c r="F20" s="61"/>
      <c r="G20" s="61"/>
      <c r="H20" s="61"/>
      <c r="I20" s="14"/>
      <c r="J20" s="61" t="s">
        <v>716</v>
      </c>
      <c r="K20" s="61"/>
      <c r="L20" s="61"/>
      <c r="M20" s="61"/>
      <c r="N20" s="61"/>
      <c r="O20" s="61"/>
    </row>
    <row r="21" spans="1:15" ht="15.75" thickBot="1">
      <c r="A21" s="46"/>
      <c r="B21" s="14"/>
      <c r="C21" s="168" t="s">
        <v>717</v>
      </c>
      <c r="D21" s="168"/>
      <c r="E21" s="14"/>
      <c r="F21" s="168" t="s">
        <v>718</v>
      </c>
      <c r="G21" s="168"/>
      <c r="H21" s="168"/>
      <c r="I21" s="14"/>
      <c r="J21" s="168" t="s">
        <v>717</v>
      </c>
      <c r="K21" s="168"/>
      <c r="L21" s="14"/>
      <c r="M21" s="168" t="s">
        <v>718</v>
      </c>
      <c r="N21" s="168"/>
      <c r="O21" s="168"/>
    </row>
    <row r="22" spans="1:15">
      <c r="A22" s="46"/>
      <c r="B22" s="64" t="s">
        <v>719</v>
      </c>
      <c r="C22" s="73">
        <v>83203</v>
      </c>
      <c r="D22" s="75"/>
      <c r="E22" s="26"/>
      <c r="F22" s="80" t="s">
        <v>272</v>
      </c>
      <c r="G22" s="76">
        <v>40.47</v>
      </c>
      <c r="H22" s="75"/>
      <c r="I22" s="26"/>
      <c r="J22" s="73">
        <v>78701</v>
      </c>
      <c r="K22" s="75"/>
      <c r="L22" s="26"/>
      <c r="M22" s="80" t="s">
        <v>272</v>
      </c>
      <c r="N22" s="76">
        <v>41.4</v>
      </c>
      <c r="O22" s="75"/>
    </row>
    <row r="23" spans="1:15">
      <c r="A23" s="46"/>
      <c r="B23" s="64"/>
      <c r="C23" s="152"/>
      <c r="D23" s="98"/>
      <c r="E23" s="26"/>
      <c r="F23" s="151"/>
      <c r="G23" s="150"/>
      <c r="H23" s="98"/>
      <c r="I23" s="26"/>
      <c r="J23" s="152"/>
      <c r="K23" s="98"/>
      <c r="L23" s="26"/>
      <c r="M23" s="151"/>
      <c r="N23" s="150"/>
      <c r="O23" s="98"/>
    </row>
    <row r="24" spans="1:15">
      <c r="A24" s="46"/>
      <c r="B24" s="90" t="s">
        <v>720</v>
      </c>
      <c r="C24" s="71" t="s">
        <v>307</v>
      </c>
      <c r="D24" s="29"/>
      <c r="E24" s="29"/>
      <c r="F24" s="71" t="s">
        <v>307</v>
      </c>
      <c r="G24" s="71"/>
      <c r="H24" s="29"/>
      <c r="I24" s="29"/>
      <c r="J24" s="71" t="s">
        <v>307</v>
      </c>
      <c r="K24" s="29"/>
      <c r="L24" s="29"/>
      <c r="M24" s="71" t="s">
        <v>307</v>
      </c>
      <c r="N24" s="71"/>
      <c r="O24" s="29"/>
    </row>
    <row r="25" spans="1:15">
      <c r="A25" s="46"/>
      <c r="B25" s="90"/>
      <c r="C25" s="71"/>
      <c r="D25" s="29"/>
      <c r="E25" s="29"/>
      <c r="F25" s="71"/>
      <c r="G25" s="71"/>
      <c r="H25" s="29"/>
      <c r="I25" s="29"/>
      <c r="J25" s="71"/>
      <c r="K25" s="29"/>
      <c r="L25" s="29"/>
      <c r="M25" s="71"/>
      <c r="N25" s="71"/>
      <c r="O25" s="29"/>
    </row>
    <row r="26" spans="1:15">
      <c r="A26" s="46"/>
      <c r="B26" s="64" t="s">
        <v>721</v>
      </c>
      <c r="C26" s="65">
        <v>1666</v>
      </c>
      <c r="D26" s="26"/>
      <c r="E26" s="26"/>
      <c r="F26" s="66">
        <v>9.1199999999999992</v>
      </c>
      <c r="G26" s="66"/>
      <c r="H26" s="26"/>
      <c r="I26" s="26"/>
      <c r="J26" s="65">
        <v>3411</v>
      </c>
      <c r="K26" s="26"/>
      <c r="L26" s="26"/>
      <c r="M26" s="66">
        <v>27.14</v>
      </c>
      <c r="N26" s="66"/>
      <c r="O26" s="26"/>
    </row>
    <row r="27" spans="1:15">
      <c r="A27" s="46"/>
      <c r="B27" s="64"/>
      <c r="C27" s="65"/>
      <c r="D27" s="26"/>
      <c r="E27" s="26"/>
      <c r="F27" s="66"/>
      <c r="G27" s="66"/>
      <c r="H27" s="26"/>
      <c r="I27" s="26"/>
      <c r="J27" s="65"/>
      <c r="K27" s="26"/>
      <c r="L27" s="26"/>
      <c r="M27" s="66"/>
      <c r="N27" s="66"/>
      <c r="O27" s="26"/>
    </row>
    <row r="28" spans="1:15">
      <c r="A28" s="46"/>
      <c r="B28" s="90" t="s">
        <v>722</v>
      </c>
      <c r="C28" s="71" t="s">
        <v>307</v>
      </c>
      <c r="D28" s="29"/>
      <c r="E28" s="29"/>
      <c r="F28" s="71" t="s">
        <v>307</v>
      </c>
      <c r="G28" s="71"/>
      <c r="H28" s="29"/>
      <c r="I28" s="29"/>
      <c r="J28" s="71" t="s">
        <v>307</v>
      </c>
      <c r="K28" s="29"/>
      <c r="L28" s="29"/>
      <c r="M28" s="71" t="s">
        <v>307</v>
      </c>
      <c r="N28" s="71"/>
      <c r="O28" s="29"/>
    </row>
    <row r="29" spans="1:15">
      <c r="A29" s="46"/>
      <c r="B29" s="90"/>
      <c r="C29" s="71"/>
      <c r="D29" s="29"/>
      <c r="E29" s="29"/>
      <c r="F29" s="71"/>
      <c r="G29" s="71"/>
      <c r="H29" s="29"/>
      <c r="I29" s="29"/>
      <c r="J29" s="71"/>
      <c r="K29" s="29"/>
      <c r="L29" s="29"/>
      <c r="M29" s="71"/>
      <c r="N29" s="71"/>
      <c r="O29" s="29"/>
    </row>
    <row r="30" spans="1:15">
      <c r="A30" s="46"/>
      <c r="B30" s="64" t="s">
        <v>723</v>
      </c>
      <c r="C30" s="66" t="s">
        <v>724</v>
      </c>
      <c r="D30" s="64" t="s">
        <v>274</v>
      </c>
      <c r="E30" s="26"/>
      <c r="F30" s="66">
        <v>43.78</v>
      </c>
      <c r="G30" s="66"/>
      <c r="H30" s="26"/>
      <c r="I30" s="26"/>
      <c r="J30" s="66" t="s">
        <v>724</v>
      </c>
      <c r="K30" s="64" t="s">
        <v>274</v>
      </c>
      <c r="L30" s="26"/>
      <c r="M30" s="66">
        <v>43.78</v>
      </c>
      <c r="N30" s="66"/>
      <c r="O30" s="26"/>
    </row>
    <row r="31" spans="1:15">
      <c r="A31" s="46"/>
      <c r="B31" s="64"/>
      <c r="C31" s="66"/>
      <c r="D31" s="64"/>
      <c r="E31" s="26"/>
      <c r="F31" s="66"/>
      <c r="G31" s="66"/>
      <c r="H31" s="26"/>
      <c r="I31" s="26"/>
      <c r="J31" s="66"/>
      <c r="K31" s="64"/>
      <c r="L31" s="26"/>
      <c r="M31" s="66"/>
      <c r="N31" s="66"/>
      <c r="O31" s="26"/>
    </row>
    <row r="32" spans="1:15">
      <c r="A32" s="46"/>
      <c r="B32" s="90" t="s">
        <v>725</v>
      </c>
      <c r="C32" s="71" t="s">
        <v>726</v>
      </c>
      <c r="D32" s="90" t="s">
        <v>274</v>
      </c>
      <c r="E32" s="29"/>
      <c r="F32" s="71">
        <v>40.549999999999997</v>
      </c>
      <c r="G32" s="71"/>
      <c r="H32" s="29"/>
      <c r="I32" s="29"/>
      <c r="J32" s="71" t="s">
        <v>726</v>
      </c>
      <c r="K32" s="90" t="s">
        <v>274</v>
      </c>
      <c r="L32" s="29"/>
      <c r="M32" s="71">
        <v>40.549999999999997</v>
      </c>
      <c r="N32" s="71"/>
      <c r="O32" s="29"/>
    </row>
    <row r="33" spans="1:15" ht="15.75" thickBot="1">
      <c r="A33" s="46"/>
      <c r="B33" s="90"/>
      <c r="C33" s="72"/>
      <c r="D33" s="143"/>
      <c r="E33" s="29"/>
      <c r="F33" s="71"/>
      <c r="G33" s="71"/>
      <c r="H33" s="29"/>
      <c r="I33" s="29"/>
      <c r="J33" s="72"/>
      <c r="K33" s="143"/>
      <c r="L33" s="29"/>
      <c r="M33" s="71"/>
      <c r="N33" s="71"/>
      <c r="O33" s="29"/>
    </row>
    <row r="34" spans="1:15">
      <c r="A34" s="46"/>
      <c r="B34" s="64" t="s">
        <v>727</v>
      </c>
      <c r="C34" s="73">
        <v>51673</v>
      </c>
      <c r="D34" s="75"/>
      <c r="E34" s="26"/>
      <c r="F34" s="26"/>
      <c r="G34" s="26"/>
      <c r="H34" s="26"/>
      <c r="I34" s="26"/>
      <c r="J34" s="73">
        <v>48916</v>
      </c>
      <c r="K34" s="75"/>
      <c r="L34" s="26"/>
      <c r="M34" s="26"/>
      <c r="N34" s="26"/>
      <c r="O34" s="26"/>
    </row>
    <row r="35" spans="1:15" ht="15.75" thickBot="1">
      <c r="A35" s="46"/>
      <c r="B35" s="64"/>
      <c r="C35" s="82"/>
      <c r="D35" s="83"/>
      <c r="E35" s="26"/>
      <c r="F35" s="26"/>
      <c r="G35" s="26"/>
      <c r="H35" s="26"/>
      <c r="I35" s="26"/>
      <c r="J35" s="82"/>
      <c r="K35" s="83"/>
      <c r="L35" s="26"/>
      <c r="M35" s="26"/>
      <c r="N35" s="26"/>
      <c r="O35" s="26"/>
    </row>
    <row r="36" spans="1:15" ht="15.75" thickTop="1">
      <c r="A36" s="46"/>
      <c r="B36" s="45"/>
      <c r="C36" s="45"/>
      <c r="D36" s="45"/>
      <c r="E36" s="45"/>
      <c r="F36" s="45"/>
      <c r="G36" s="45"/>
      <c r="H36" s="45"/>
      <c r="I36" s="45"/>
      <c r="J36" s="45"/>
      <c r="K36" s="45"/>
      <c r="L36" s="45"/>
      <c r="M36" s="45"/>
      <c r="N36" s="45"/>
      <c r="O36" s="45"/>
    </row>
    <row r="37" spans="1:15">
      <c r="A37" s="46"/>
      <c r="B37" s="49" t="s">
        <v>728</v>
      </c>
      <c r="C37" s="49"/>
      <c r="D37" s="49"/>
      <c r="E37" s="49"/>
      <c r="F37" s="49"/>
      <c r="G37" s="49"/>
      <c r="H37" s="49"/>
      <c r="I37" s="49"/>
      <c r="J37" s="49"/>
      <c r="K37" s="49"/>
      <c r="L37" s="49"/>
      <c r="M37" s="49"/>
      <c r="N37" s="49"/>
      <c r="O37" s="49"/>
    </row>
    <row r="38" spans="1:15">
      <c r="A38" s="46"/>
      <c r="B38" s="45"/>
      <c r="C38" s="45"/>
      <c r="D38" s="45"/>
      <c r="E38" s="45"/>
      <c r="F38" s="45"/>
      <c r="G38" s="45"/>
      <c r="H38" s="45"/>
      <c r="I38" s="45"/>
      <c r="J38" s="45"/>
      <c r="K38" s="45"/>
      <c r="L38" s="45"/>
      <c r="M38" s="45"/>
      <c r="N38" s="45"/>
      <c r="O38" s="45"/>
    </row>
    <row r="39" spans="1:15">
      <c r="A39" s="46"/>
      <c r="B39" s="49" t="s">
        <v>729</v>
      </c>
      <c r="C39" s="49"/>
      <c r="D39" s="49"/>
      <c r="E39" s="49"/>
      <c r="F39" s="49"/>
      <c r="G39" s="49"/>
      <c r="H39" s="49"/>
      <c r="I39" s="49"/>
      <c r="J39" s="49"/>
      <c r="K39" s="49"/>
      <c r="L39" s="49"/>
      <c r="M39" s="49"/>
      <c r="N39" s="49"/>
      <c r="O39" s="49"/>
    </row>
    <row r="40" spans="1:15">
      <c r="A40" s="46"/>
      <c r="B40" s="92"/>
      <c r="C40" s="92"/>
      <c r="D40" s="92"/>
      <c r="E40" s="92"/>
      <c r="F40" s="92"/>
      <c r="G40" s="92"/>
      <c r="H40" s="92"/>
      <c r="I40" s="92"/>
      <c r="J40" s="92"/>
      <c r="K40" s="92"/>
      <c r="L40" s="92"/>
      <c r="M40" s="92"/>
      <c r="N40" s="92"/>
      <c r="O40" s="92"/>
    </row>
    <row r="41" spans="1:15">
      <c r="A41" s="46"/>
      <c r="B41" s="21"/>
      <c r="C41" s="21"/>
      <c r="D41" s="21"/>
      <c r="E41" s="21"/>
      <c r="F41" s="21"/>
      <c r="G41" s="21"/>
      <c r="H41" s="21"/>
      <c r="I41" s="21"/>
      <c r="J41" s="21"/>
    </row>
    <row r="42" spans="1:15">
      <c r="A42" s="46"/>
      <c r="B42" s="13"/>
      <c r="C42" s="13"/>
      <c r="D42" s="13"/>
      <c r="E42" s="13"/>
      <c r="F42" s="13"/>
      <c r="G42" s="13"/>
      <c r="H42" s="13"/>
      <c r="I42" s="13"/>
      <c r="J42" s="13"/>
    </row>
    <row r="43" spans="1:15">
      <c r="A43" s="46"/>
      <c r="B43" s="62" t="s">
        <v>730</v>
      </c>
      <c r="C43" s="29"/>
      <c r="D43" s="62" t="s">
        <v>731</v>
      </c>
      <c r="E43" s="29"/>
      <c r="F43" s="53" t="s">
        <v>732</v>
      </c>
      <c r="G43" s="29"/>
      <c r="H43" s="62" t="s">
        <v>735</v>
      </c>
      <c r="I43" s="29"/>
      <c r="J43" s="53" t="s">
        <v>736</v>
      </c>
    </row>
    <row r="44" spans="1:15">
      <c r="A44" s="46"/>
      <c r="B44" s="62"/>
      <c r="C44" s="29"/>
      <c r="D44" s="62"/>
      <c r="E44" s="29"/>
      <c r="F44" s="53" t="s">
        <v>733</v>
      </c>
      <c r="G44" s="29"/>
      <c r="H44" s="62"/>
      <c r="I44" s="29"/>
      <c r="J44" s="52">
        <v>41639</v>
      </c>
    </row>
    <row r="45" spans="1:15" ht="15.75" thickBot="1">
      <c r="A45" s="46"/>
      <c r="B45" s="61"/>
      <c r="C45" s="29"/>
      <c r="D45" s="61"/>
      <c r="E45" s="29"/>
      <c r="F45" s="54" t="s">
        <v>734</v>
      </c>
      <c r="G45" s="29"/>
      <c r="H45" s="61"/>
      <c r="I45" s="29"/>
      <c r="J45" s="122"/>
    </row>
    <row r="46" spans="1:15">
      <c r="A46" s="46"/>
      <c r="B46" s="169">
        <v>4498</v>
      </c>
      <c r="C46" s="17"/>
      <c r="D46" s="138" t="s">
        <v>737</v>
      </c>
      <c r="E46" s="17"/>
      <c r="F46" s="138">
        <v>7.81</v>
      </c>
      <c r="G46" s="17"/>
      <c r="H46" s="138">
        <v>10.18</v>
      </c>
      <c r="I46" s="17"/>
      <c r="J46" s="169">
        <v>2275</v>
      </c>
    </row>
    <row r="47" spans="1:15">
      <c r="A47" s="46"/>
      <c r="B47" s="170">
        <v>2666</v>
      </c>
      <c r="C47" s="14"/>
      <c r="D47" s="53" t="s">
        <v>738</v>
      </c>
      <c r="E47" s="14"/>
      <c r="F47" s="53">
        <v>5.52</v>
      </c>
      <c r="G47" s="14"/>
      <c r="H47" s="53">
        <v>20.49</v>
      </c>
      <c r="I47" s="14"/>
      <c r="J47" s="170">
        <v>2132</v>
      </c>
    </row>
    <row r="48" spans="1:15">
      <c r="A48" s="46"/>
      <c r="B48" s="171">
        <v>6384</v>
      </c>
      <c r="C48" s="17"/>
      <c r="D48" s="137" t="s">
        <v>739</v>
      </c>
      <c r="E48" s="17"/>
      <c r="F48" s="137">
        <v>4.05</v>
      </c>
      <c r="G48" s="17"/>
      <c r="H48" s="137">
        <v>29.9</v>
      </c>
      <c r="I48" s="17"/>
      <c r="J48" s="171">
        <v>6384</v>
      </c>
    </row>
    <row r="49" spans="1:15">
      <c r="A49" s="46"/>
      <c r="B49" s="170">
        <v>1015</v>
      </c>
      <c r="C49" s="14"/>
      <c r="D49" s="53" t="s">
        <v>740</v>
      </c>
      <c r="E49" s="14"/>
      <c r="F49" s="53">
        <v>3.05</v>
      </c>
      <c r="G49" s="14"/>
      <c r="H49" s="53">
        <v>35.07</v>
      </c>
      <c r="I49" s="14"/>
      <c r="J49" s="170">
        <v>1015</v>
      </c>
    </row>
    <row r="50" spans="1:15">
      <c r="A50" s="46"/>
      <c r="B50" s="171">
        <v>12482</v>
      </c>
      <c r="C50" s="17"/>
      <c r="D50" s="137" t="s">
        <v>741</v>
      </c>
      <c r="E50" s="17"/>
      <c r="F50" s="137">
        <v>2.14</v>
      </c>
      <c r="G50" s="17"/>
      <c r="H50" s="137">
        <v>41.42</v>
      </c>
      <c r="I50" s="17"/>
      <c r="J50" s="171">
        <v>12482</v>
      </c>
    </row>
    <row r="51" spans="1:15">
      <c r="A51" s="46"/>
      <c r="B51" s="170">
        <v>23795</v>
      </c>
      <c r="C51" s="14"/>
      <c r="D51" s="53" t="s">
        <v>742</v>
      </c>
      <c r="E51" s="14"/>
      <c r="F51" s="53">
        <v>2.67</v>
      </c>
      <c r="G51" s="14"/>
      <c r="H51" s="53">
        <v>45</v>
      </c>
      <c r="I51" s="14"/>
      <c r="J51" s="170">
        <v>23795</v>
      </c>
    </row>
    <row r="52" spans="1:15" ht="15.75" thickBot="1">
      <c r="A52" s="46"/>
      <c r="B52" s="137">
        <v>833</v>
      </c>
      <c r="C52" s="17"/>
      <c r="D52" s="137">
        <v>57.21</v>
      </c>
      <c r="E52" s="17"/>
      <c r="F52" s="137">
        <v>3.05</v>
      </c>
      <c r="G52" s="17"/>
      <c r="H52" s="137">
        <v>57.21</v>
      </c>
      <c r="I52" s="17"/>
      <c r="J52" s="137">
        <v>833</v>
      </c>
    </row>
    <row r="53" spans="1:15" ht="15.75" thickBot="1">
      <c r="A53" s="46"/>
      <c r="B53" s="172">
        <v>51673</v>
      </c>
      <c r="C53" s="14"/>
      <c r="D53" s="14"/>
      <c r="E53" s="14"/>
      <c r="F53" s="14"/>
      <c r="G53" s="14"/>
      <c r="H53" s="14"/>
      <c r="I53" s="14"/>
      <c r="J53" s="172">
        <v>48916</v>
      </c>
    </row>
    <row r="54" spans="1:15" ht="15.75" thickTop="1">
      <c r="A54" s="46"/>
      <c r="B54" s="45"/>
      <c r="C54" s="45"/>
      <c r="D54" s="45"/>
      <c r="E54" s="45"/>
      <c r="F54" s="45"/>
      <c r="G54" s="45"/>
      <c r="H54" s="45"/>
      <c r="I54" s="45"/>
      <c r="J54" s="45"/>
      <c r="K54" s="45"/>
      <c r="L54" s="45"/>
      <c r="M54" s="45"/>
      <c r="N54" s="45"/>
      <c r="O54" s="45"/>
    </row>
    <row r="55" spans="1:15">
      <c r="A55" s="46"/>
      <c r="B55" s="27" t="s">
        <v>743</v>
      </c>
      <c r="C55" s="27"/>
      <c r="D55" s="27"/>
      <c r="E55" s="27"/>
      <c r="F55" s="27"/>
      <c r="G55" s="27"/>
      <c r="H55" s="27"/>
      <c r="I55" s="27"/>
      <c r="J55" s="27"/>
      <c r="K55" s="27"/>
      <c r="L55" s="27"/>
      <c r="M55" s="27"/>
      <c r="N55" s="27"/>
      <c r="O55" s="27"/>
    </row>
    <row r="56" spans="1:15">
      <c r="A56" s="46"/>
      <c r="B56" s="45"/>
      <c r="C56" s="45"/>
      <c r="D56" s="45"/>
      <c r="E56" s="45"/>
      <c r="F56" s="45"/>
      <c r="G56" s="45"/>
      <c r="H56" s="45"/>
      <c r="I56" s="45"/>
      <c r="J56" s="45"/>
      <c r="K56" s="45"/>
      <c r="L56" s="45"/>
      <c r="M56" s="45"/>
      <c r="N56" s="45"/>
      <c r="O56" s="45"/>
    </row>
    <row r="57" spans="1:15">
      <c r="A57" s="46"/>
      <c r="B57" s="49" t="s">
        <v>744</v>
      </c>
      <c r="C57" s="49"/>
      <c r="D57" s="49"/>
      <c r="E57" s="49"/>
      <c r="F57" s="49"/>
      <c r="G57" s="49"/>
      <c r="H57" s="49"/>
      <c r="I57" s="49"/>
      <c r="J57" s="49"/>
      <c r="K57" s="49"/>
      <c r="L57" s="49"/>
      <c r="M57" s="49"/>
      <c r="N57" s="49"/>
      <c r="O57" s="49"/>
    </row>
    <row r="58" spans="1:15">
      <c r="A58" s="46"/>
      <c r="B58" s="45"/>
      <c r="C58" s="45"/>
      <c r="D58" s="45"/>
      <c r="E58" s="45"/>
      <c r="F58" s="45"/>
      <c r="G58" s="45"/>
      <c r="H58" s="45"/>
      <c r="I58" s="45"/>
      <c r="J58" s="45"/>
      <c r="K58" s="45"/>
      <c r="L58" s="45"/>
      <c r="M58" s="45"/>
      <c r="N58" s="45"/>
      <c r="O58" s="45"/>
    </row>
    <row r="59" spans="1:15" ht="51" customHeight="1">
      <c r="A59" s="46"/>
      <c r="B59" s="49" t="s">
        <v>745</v>
      </c>
      <c r="C59" s="49"/>
      <c r="D59" s="49"/>
      <c r="E59" s="49"/>
      <c r="F59" s="49"/>
      <c r="G59" s="49"/>
      <c r="H59" s="49"/>
      <c r="I59" s="49"/>
      <c r="J59" s="49"/>
      <c r="K59" s="49"/>
      <c r="L59" s="49"/>
      <c r="M59" s="49"/>
      <c r="N59" s="49"/>
      <c r="O59" s="49"/>
    </row>
    <row r="60" spans="1:15">
      <c r="A60" s="46"/>
      <c r="B60" s="45"/>
      <c r="C60" s="45"/>
      <c r="D60" s="45"/>
      <c r="E60" s="45"/>
      <c r="F60" s="45"/>
      <c r="G60" s="45"/>
      <c r="H60" s="45"/>
      <c r="I60" s="45"/>
      <c r="J60" s="45"/>
      <c r="K60" s="45"/>
      <c r="L60" s="45"/>
      <c r="M60" s="45"/>
      <c r="N60" s="45"/>
      <c r="O60" s="45"/>
    </row>
    <row r="61" spans="1:15">
      <c r="A61" s="46"/>
      <c r="B61" s="49" t="s">
        <v>746</v>
      </c>
      <c r="C61" s="49"/>
      <c r="D61" s="49"/>
      <c r="E61" s="49"/>
      <c r="F61" s="49"/>
      <c r="G61" s="49"/>
      <c r="H61" s="49"/>
      <c r="I61" s="49"/>
      <c r="J61" s="49"/>
      <c r="K61" s="49"/>
      <c r="L61" s="49"/>
      <c r="M61" s="49"/>
      <c r="N61" s="49"/>
      <c r="O61" s="49"/>
    </row>
    <row r="62" spans="1:15">
      <c r="A62" s="46"/>
      <c r="B62" s="45"/>
      <c r="C62" s="45"/>
      <c r="D62" s="45"/>
      <c r="E62" s="45"/>
      <c r="F62" s="45"/>
      <c r="G62" s="45"/>
      <c r="H62" s="45"/>
      <c r="I62" s="45"/>
      <c r="J62" s="45"/>
      <c r="K62" s="45"/>
      <c r="L62" s="45"/>
      <c r="M62" s="45"/>
      <c r="N62" s="45"/>
      <c r="O62" s="45"/>
    </row>
    <row r="63" spans="1:15">
      <c r="A63" s="46"/>
      <c r="B63" s="49" t="s">
        <v>747</v>
      </c>
      <c r="C63" s="49"/>
      <c r="D63" s="49"/>
      <c r="E63" s="49"/>
      <c r="F63" s="49"/>
      <c r="G63" s="49"/>
      <c r="H63" s="49"/>
      <c r="I63" s="49"/>
      <c r="J63" s="49"/>
      <c r="K63" s="49"/>
      <c r="L63" s="49"/>
      <c r="M63" s="49"/>
      <c r="N63" s="49"/>
      <c r="O63" s="49"/>
    </row>
    <row r="64" spans="1:15">
      <c r="A64" s="46"/>
      <c r="B64" s="45"/>
      <c r="C64" s="45"/>
      <c r="D64" s="45"/>
      <c r="E64" s="45"/>
      <c r="F64" s="45"/>
      <c r="G64" s="45"/>
      <c r="H64" s="45"/>
      <c r="I64" s="45"/>
      <c r="J64" s="45"/>
      <c r="K64" s="45"/>
      <c r="L64" s="45"/>
      <c r="M64" s="45"/>
      <c r="N64" s="45"/>
      <c r="O64" s="45"/>
    </row>
    <row r="65" spans="1:15" ht="38.25" customHeight="1">
      <c r="A65" s="46"/>
      <c r="B65" s="49" t="s">
        <v>748</v>
      </c>
      <c r="C65" s="49"/>
      <c r="D65" s="49"/>
      <c r="E65" s="49"/>
      <c r="F65" s="49"/>
      <c r="G65" s="49"/>
      <c r="H65" s="49"/>
      <c r="I65" s="49"/>
      <c r="J65" s="49"/>
      <c r="K65" s="49"/>
      <c r="L65" s="49"/>
      <c r="M65" s="49"/>
      <c r="N65" s="49"/>
      <c r="O65" s="49"/>
    </row>
  </sheetData>
  <mergeCells count="135">
    <mergeCell ref="B62:O62"/>
    <mergeCell ref="B63:O63"/>
    <mergeCell ref="B64:O64"/>
    <mergeCell ref="B65:O65"/>
    <mergeCell ref="B56:O56"/>
    <mergeCell ref="B57:O57"/>
    <mergeCell ref="B58:O58"/>
    <mergeCell ref="B59:O59"/>
    <mergeCell ref="B60:O60"/>
    <mergeCell ref="B61:O61"/>
    <mergeCell ref="B37:O37"/>
    <mergeCell ref="B38:O38"/>
    <mergeCell ref="B39:O39"/>
    <mergeCell ref="B40:O40"/>
    <mergeCell ref="B54:O54"/>
    <mergeCell ref="B55:O55"/>
    <mergeCell ref="B13:O13"/>
    <mergeCell ref="B14:O14"/>
    <mergeCell ref="B15:O15"/>
    <mergeCell ref="B16:O16"/>
    <mergeCell ref="B17:O17"/>
    <mergeCell ref="B36:O36"/>
    <mergeCell ref="B7:O7"/>
    <mergeCell ref="B8:O8"/>
    <mergeCell ref="B9:O9"/>
    <mergeCell ref="B10:O10"/>
    <mergeCell ref="B11:O11"/>
    <mergeCell ref="B12:O12"/>
    <mergeCell ref="H43:H45"/>
    <mergeCell ref="I43:I45"/>
    <mergeCell ref="A1:A2"/>
    <mergeCell ref="B1:O1"/>
    <mergeCell ref="B2:O2"/>
    <mergeCell ref="B3:O3"/>
    <mergeCell ref="A4:A65"/>
    <mergeCell ref="B4:O4"/>
    <mergeCell ref="B5:O5"/>
    <mergeCell ref="B6:O6"/>
    <mergeCell ref="J34:J35"/>
    <mergeCell ref="K34:K35"/>
    <mergeCell ref="L34:L35"/>
    <mergeCell ref="M34:O35"/>
    <mergeCell ref="B41:J41"/>
    <mergeCell ref="B43:B45"/>
    <mergeCell ref="C43:C45"/>
    <mergeCell ref="D43:D45"/>
    <mergeCell ref="E43:E45"/>
    <mergeCell ref="G43:G45"/>
    <mergeCell ref="B34:B35"/>
    <mergeCell ref="C34:C35"/>
    <mergeCell ref="D34:D35"/>
    <mergeCell ref="E34:E35"/>
    <mergeCell ref="F34:H35"/>
    <mergeCell ref="I34:I35"/>
    <mergeCell ref="I32:I33"/>
    <mergeCell ref="J32:J33"/>
    <mergeCell ref="K32:K33"/>
    <mergeCell ref="L32:L33"/>
    <mergeCell ref="M32:N33"/>
    <mergeCell ref="O32:O33"/>
    <mergeCell ref="B32:B33"/>
    <mergeCell ref="C32:C33"/>
    <mergeCell ref="D32:D33"/>
    <mergeCell ref="E32:E33"/>
    <mergeCell ref="F32:G33"/>
    <mergeCell ref="H32:H33"/>
    <mergeCell ref="I30:I31"/>
    <mergeCell ref="J30:J31"/>
    <mergeCell ref="K30:K31"/>
    <mergeCell ref="L30:L31"/>
    <mergeCell ref="M30:N31"/>
    <mergeCell ref="O30:O31"/>
    <mergeCell ref="B30:B31"/>
    <mergeCell ref="C30:C31"/>
    <mergeCell ref="D30:D31"/>
    <mergeCell ref="E30:E31"/>
    <mergeCell ref="F30:G31"/>
    <mergeCell ref="H30:H31"/>
    <mergeCell ref="I28:I29"/>
    <mergeCell ref="J28:J29"/>
    <mergeCell ref="K28:K29"/>
    <mergeCell ref="L28:L29"/>
    <mergeCell ref="M28:N29"/>
    <mergeCell ref="O28:O29"/>
    <mergeCell ref="B28:B29"/>
    <mergeCell ref="C28:C29"/>
    <mergeCell ref="D28:D29"/>
    <mergeCell ref="E28:E29"/>
    <mergeCell ref="F28:G29"/>
    <mergeCell ref="H28:H29"/>
    <mergeCell ref="I26:I27"/>
    <mergeCell ref="J26:J27"/>
    <mergeCell ref="K26:K27"/>
    <mergeCell ref="L26:L27"/>
    <mergeCell ref="M26:N27"/>
    <mergeCell ref="O26:O27"/>
    <mergeCell ref="K24:K25"/>
    <mergeCell ref="L24:L25"/>
    <mergeCell ref="M24:N25"/>
    <mergeCell ref="O24:O25"/>
    <mergeCell ref="B26:B27"/>
    <mergeCell ref="C26:C27"/>
    <mergeCell ref="D26:D27"/>
    <mergeCell ref="E26:E27"/>
    <mergeCell ref="F26:G27"/>
    <mergeCell ref="H26:H27"/>
    <mergeCell ref="N22:N23"/>
    <mergeCell ref="O22:O23"/>
    <mergeCell ref="B24:B25"/>
    <mergeCell ref="C24:C25"/>
    <mergeCell ref="D24:D25"/>
    <mergeCell ref="E24:E25"/>
    <mergeCell ref="F24:G25"/>
    <mergeCell ref="H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B18:O18"/>
    <mergeCell ref="C20:H20"/>
    <mergeCell ref="J20:O20"/>
    <mergeCell ref="C21:D21"/>
    <mergeCell ref="F21:H21"/>
    <mergeCell ref="J21:K21"/>
    <mergeCell ref="M21:O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4.28515625" bestFit="1" customWidth="1"/>
  </cols>
  <sheetData>
    <row r="1" spans="1:3">
      <c r="A1" s="1" t="s">
        <v>31</v>
      </c>
      <c r="B1" s="1" t="s">
        <v>2</v>
      </c>
      <c r="C1" s="1" t="s">
        <v>32</v>
      </c>
    </row>
    <row r="2" spans="1:3">
      <c r="A2" s="3" t="s">
        <v>33</v>
      </c>
      <c r="B2" s="4" t="s">
        <v>6</v>
      </c>
      <c r="C2" s="4" t="s">
        <v>6</v>
      </c>
    </row>
    <row r="3" spans="1:3">
      <c r="A3" s="2" t="s">
        <v>34</v>
      </c>
      <c r="B3" s="7">
        <v>32226000</v>
      </c>
      <c r="C3" s="7">
        <v>36125000</v>
      </c>
    </row>
    <row r="4" spans="1:3">
      <c r="A4" s="2" t="s">
        <v>35</v>
      </c>
      <c r="B4" s="6">
        <v>10000</v>
      </c>
      <c r="C4" s="6">
        <v>50000</v>
      </c>
    </row>
    <row r="5" spans="1:3">
      <c r="A5" s="2" t="s">
        <v>36</v>
      </c>
      <c r="B5" s="6">
        <v>8759000</v>
      </c>
      <c r="C5" s="6">
        <v>102221000</v>
      </c>
    </row>
    <row r="6" spans="1:3" ht="45">
      <c r="A6" s="2" t="s">
        <v>37</v>
      </c>
      <c r="B6" s="6">
        <v>288922000</v>
      </c>
      <c r="C6" s="6">
        <v>343120000</v>
      </c>
    </row>
    <row r="7" spans="1:3">
      <c r="A7" s="2" t="s">
        <v>38</v>
      </c>
      <c r="B7" s="6">
        <v>1358746000</v>
      </c>
      <c r="C7" s="6">
        <v>1309504000</v>
      </c>
    </row>
    <row r="8" spans="1:3">
      <c r="A8" s="2" t="s">
        <v>39</v>
      </c>
      <c r="B8" s="6">
        <v>18063000</v>
      </c>
      <c r="C8" s="6">
        <v>25149000</v>
      </c>
    </row>
    <row r="9" spans="1:3">
      <c r="A9" s="2" t="s">
        <v>40</v>
      </c>
      <c r="B9" s="6">
        <v>1340683000</v>
      </c>
      <c r="C9" s="6">
        <v>1284355000</v>
      </c>
    </row>
    <row r="10" spans="1:3">
      <c r="A10" s="2" t="s">
        <v>41</v>
      </c>
      <c r="B10" s="6">
        <v>18913000</v>
      </c>
      <c r="C10" s="6">
        <v>27679000</v>
      </c>
    </row>
    <row r="11" spans="1:3">
      <c r="A11" s="2" t="s">
        <v>42</v>
      </c>
      <c r="B11" s="6">
        <v>6219000</v>
      </c>
      <c r="C11" s="6">
        <v>6376000</v>
      </c>
    </row>
    <row r="12" spans="1:3">
      <c r="A12" s="2" t="s">
        <v>43</v>
      </c>
      <c r="B12" s="6">
        <v>40698000</v>
      </c>
      <c r="C12" s="6">
        <v>41849000</v>
      </c>
    </row>
    <row r="13" spans="1:3">
      <c r="A13" s="2" t="s">
        <v>44</v>
      </c>
      <c r="B13" s="6">
        <v>3267000</v>
      </c>
      <c r="C13" s="6">
        <v>8738000</v>
      </c>
    </row>
    <row r="14" spans="1:3">
      <c r="A14" s="2" t="s">
        <v>45</v>
      </c>
      <c r="B14" s="6">
        <v>3473000</v>
      </c>
      <c r="C14" s="6">
        <v>4154000</v>
      </c>
    </row>
    <row r="15" spans="1:3" ht="30">
      <c r="A15" s="2" t="s">
        <v>46</v>
      </c>
      <c r="B15" s="6">
        <v>27032000</v>
      </c>
      <c r="C15" s="6">
        <v>26433000</v>
      </c>
    </row>
    <row r="16" spans="1:3" ht="45">
      <c r="A16" s="2" t="s">
        <v>47</v>
      </c>
      <c r="B16" s="6">
        <v>1974000</v>
      </c>
      <c r="C16" s="6">
        <v>2653000</v>
      </c>
    </row>
    <row r="17" spans="1:3">
      <c r="A17" s="2" t="s">
        <v>48</v>
      </c>
      <c r="B17" s="6">
        <v>23425000</v>
      </c>
      <c r="C17" s="6">
        <v>31358000</v>
      </c>
    </row>
    <row r="18" spans="1:3">
      <c r="A18" s="2" t="s">
        <v>49</v>
      </c>
      <c r="B18" s="6">
        <v>10426000</v>
      </c>
      <c r="C18" s="6">
        <v>8327000</v>
      </c>
    </row>
    <row r="19" spans="1:3">
      <c r="A19" s="2" t="s">
        <v>50</v>
      </c>
      <c r="B19" s="6">
        <v>1806027000</v>
      </c>
      <c r="C19" s="6">
        <v>1923438000</v>
      </c>
    </row>
    <row r="20" spans="1:3">
      <c r="A20" s="3" t="s">
        <v>51</v>
      </c>
      <c r="B20" s="4" t="s">
        <v>6</v>
      </c>
      <c r="C20" s="4" t="s">
        <v>6</v>
      </c>
    </row>
    <row r="21" spans="1:3">
      <c r="A21" s="2" t="s">
        <v>52</v>
      </c>
      <c r="B21" s="6">
        <v>267596000</v>
      </c>
      <c r="C21" s="6">
        <v>273912000</v>
      </c>
    </row>
    <row r="22" spans="1:3">
      <c r="A22" s="3" t="s">
        <v>53</v>
      </c>
      <c r="B22" s="4" t="s">
        <v>6</v>
      </c>
      <c r="C22" s="4" t="s">
        <v>6</v>
      </c>
    </row>
    <row r="23" spans="1:3" ht="30">
      <c r="A23" s="2" t="s">
        <v>54</v>
      </c>
      <c r="B23" s="6">
        <v>693558000</v>
      </c>
      <c r="C23" s="6">
        <v>624460000</v>
      </c>
    </row>
    <row r="24" spans="1:3">
      <c r="A24" s="3" t="s">
        <v>55</v>
      </c>
      <c r="B24" s="4" t="s">
        <v>6</v>
      </c>
      <c r="C24" s="4" t="s">
        <v>6</v>
      </c>
    </row>
    <row r="25" spans="1:3">
      <c r="A25" s="2" t="s">
        <v>56</v>
      </c>
      <c r="B25" s="6">
        <v>227919000</v>
      </c>
      <c r="C25" s="6">
        <v>316146000</v>
      </c>
    </row>
    <row r="26" spans="1:3">
      <c r="A26" s="2" t="s">
        <v>57</v>
      </c>
      <c r="B26" s="6">
        <v>329350000</v>
      </c>
      <c r="C26" s="6">
        <v>417144000</v>
      </c>
    </row>
    <row r="27" spans="1:3">
      <c r="A27" s="2" t="s">
        <v>58</v>
      </c>
      <c r="B27" s="6">
        <v>1518423000</v>
      </c>
      <c r="C27" s="6">
        <v>1631662000</v>
      </c>
    </row>
    <row r="28" spans="1:3">
      <c r="A28" s="2" t="s">
        <v>59</v>
      </c>
      <c r="B28" s="6">
        <v>43260000</v>
      </c>
      <c r="C28" s="6">
        <v>39192000</v>
      </c>
    </row>
    <row r="29" spans="1:3">
      <c r="A29" s="2" t="s">
        <v>60</v>
      </c>
      <c r="B29" s="6">
        <v>45954000</v>
      </c>
      <c r="C29" s="6">
        <v>65944000</v>
      </c>
    </row>
    <row r="30" spans="1:3">
      <c r="A30" s="2" t="s">
        <v>61</v>
      </c>
      <c r="B30" s="6">
        <v>2281000</v>
      </c>
      <c r="C30" s="6">
        <v>2325000</v>
      </c>
    </row>
    <row r="31" spans="1:3">
      <c r="A31" s="2" t="s">
        <v>62</v>
      </c>
      <c r="B31" s="6">
        <v>852000</v>
      </c>
      <c r="C31" s="6">
        <v>1629000</v>
      </c>
    </row>
    <row r="32" spans="1:3">
      <c r="A32" s="2" t="s">
        <v>63</v>
      </c>
      <c r="B32" s="6">
        <v>10787000</v>
      </c>
      <c r="C32" s="6">
        <v>11892000</v>
      </c>
    </row>
    <row r="33" spans="1:3">
      <c r="A33" s="2" t="s">
        <v>64</v>
      </c>
      <c r="B33" s="6">
        <v>1621557000</v>
      </c>
      <c r="C33" s="6">
        <v>1752644000</v>
      </c>
    </row>
    <row r="34" spans="1:3">
      <c r="A34" s="3" t="s">
        <v>65</v>
      </c>
      <c r="B34" s="4" t="s">
        <v>6</v>
      </c>
      <c r="C34" s="4" t="s">
        <v>6</v>
      </c>
    </row>
    <row r="35" spans="1:3" ht="45">
      <c r="A35" s="2" t="s">
        <v>66</v>
      </c>
      <c r="B35" s="6">
        <v>28405000</v>
      </c>
      <c r="C35" s="6">
        <v>27942000</v>
      </c>
    </row>
    <row r="36" spans="1:3" ht="60">
      <c r="A36" s="2" t="s">
        <v>67</v>
      </c>
      <c r="B36" s="6">
        <v>14384000</v>
      </c>
      <c r="C36" s="6">
        <v>43152000</v>
      </c>
    </row>
    <row r="37" spans="1:3">
      <c r="A37" s="2" t="s">
        <v>68</v>
      </c>
      <c r="B37" s="6">
        <v>1850000</v>
      </c>
      <c r="C37" s="6">
        <v>3581000</v>
      </c>
    </row>
    <row r="38" spans="1:3">
      <c r="A38" s="2" t="s">
        <v>69</v>
      </c>
      <c r="B38" s="6">
        <v>187118000</v>
      </c>
      <c r="C38" s="6">
        <v>156176000</v>
      </c>
    </row>
    <row r="39" spans="1:3">
      <c r="A39" s="2" t="s">
        <v>70</v>
      </c>
      <c r="B39" s="6">
        <v>-47292000</v>
      </c>
      <c r="C39" s="6">
        <v>-64241000</v>
      </c>
    </row>
    <row r="40" spans="1:3" ht="30">
      <c r="A40" s="2" t="s">
        <v>71</v>
      </c>
      <c r="B40" s="6">
        <v>5000</v>
      </c>
      <c r="C40" s="6">
        <v>4184000</v>
      </c>
    </row>
    <row r="41" spans="1:3">
      <c r="A41" s="2" t="s">
        <v>72</v>
      </c>
      <c r="B41" s="6">
        <v>184470000</v>
      </c>
      <c r="C41" s="6">
        <v>170794000</v>
      </c>
    </row>
    <row r="42" spans="1:3">
      <c r="A42" s="2" t="s">
        <v>73</v>
      </c>
      <c r="B42" s="7">
        <v>1806027000</v>
      </c>
      <c r="C42" s="7">
        <v>1923438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16.140625" bestFit="1" customWidth="1"/>
    <col min="2" max="2" width="36.5703125" bestFit="1" customWidth="1"/>
    <col min="3" max="3" width="7" customWidth="1"/>
    <col min="4" max="4" width="23.85546875" customWidth="1"/>
    <col min="5" max="5" width="5.42578125" customWidth="1"/>
  </cols>
  <sheetData>
    <row r="1" spans="1:5" ht="15" customHeight="1">
      <c r="A1" s="8" t="s">
        <v>749</v>
      </c>
      <c r="B1" s="8" t="s">
        <v>1</v>
      </c>
      <c r="C1" s="8"/>
      <c r="D1" s="8"/>
      <c r="E1" s="8"/>
    </row>
    <row r="2" spans="1:5" ht="15" customHeight="1">
      <c r="A2" s="8"/>
      <c r="B2" s="8" t="s">
        <v>2</v>
      </c>
      <c r="C2" s="8"/>
      <c r="D2" s="8"/>
      <c r="E2" s="8"/>
    </row>
    <row r="3" spans="1:5" ht="15" customHeight="1">
      <c r="A3" s="3" t="s">
        <v>750</v>
      </c>
      <c r="B3" s="45" t="s">
        <v>6</v>
      </c>
      <c r="C3" s="45"/>
      <c r="D3" s="45"/>
      <c r="E3" s="45"/>
    </row>
    <row r="4" spans="1:5" ht="15" customHeight="1">
      <c r="A4" s="46" t="s">
        <v>749</v>
      </c>
      <c r="B4" s="45" t="s">
        <v>6</v>
      </c>
      <c r="C4" s="45"/>
      <c r="D4" s="45"/>
      <c r="E4" s="45"/>
    </row>
    <row r="5" spans="1:5">
      <c r="A5" s="46"/>
      <c r="B5" s="47" t="s">
        <v>751</v>
      </c>
      <c r="C5" s="47"/>
      <c r="D5" s="47"/>
      <c r="E5" s="47"/>
    </row>
    <row r="6" spans="1:5">
      <c r="A6" s="46"/>
      <c r="B6" s="45"/>
      <c r="C6" s="45"/>
      <c r="D6" s="45"/>
      <c r="E6" s="45"/>
    </row>
    <row r="7" spans="1:5">
      <c r="A7" s="46"/>
      <c r="B7" s="134" t="s">
        <v>752</v>
      </c>
      <c r="C7" s="134"/>
      <c r="D7" s="134"/>
      <c r="E7" s="134"/>
    </row>
    <row r="8" spans="1:5" ht="51" customHeight="1">
      <c r="A8" s="46"/>
      <c r="B8" s="49" t="s">
        <v>753</v>
      </c>
      <c r="C8" s="49"/>
      <c r="D8" s="49"/>
      <c r="E8" s="49"/>
    </row>
    <row r="9" spans="1:5">
      <c r="A9" s="46"/>
      <c r="B9" s="49" t="s">
        <v>754</v>
      </c>
      <c r="C9" s="49"/>
      <c r="D9" s="49"/>
      <c r="E9" s="49"/>
    </row>
    <row r="10" spans="1:5">
      <c r="A10" s="46"/>
      <c r="B10" s="21"/>
      <c r="C10" s="21"/>
      <c r="D10" s="21"/>
      <c r="E10" s="21"/>
    </row>
    <row r="11" spans="1:5">
      <c r="A11" s="46"/>
      <c r="B11" s="13"/>
      <c r="C11" s="13"/>
      <c r="D11" s="13"/>
      <c r="E11" s="13"/>
    </row>
    <row r="12" spans="1:5" ht="15.75" thickBot="1">
      <c r="A12" s="46"/>
      <c r="B12" s="14"/>
      <c r="C12" s="61" t="s">
        <v>269</v>
      </c>
      <c r="D12" s="61"/>
      <c r="E12" s="61"/>
    </row>
    <row r="13" spans="1:5">
      <c r="A13" s="46"/>
      <c r="B13" s="64">
        <v>2014</v>
      </c>
      <c r="C13" s="80" t="s">
        <v>272</v>
      </c>
      <c r="D13" s="73">
        <v>1905</v>
      </c>
      <c r="E13" s="75"/>
    </row>
    <row r="14" spans="1:5">
      <c r="A14" s="46"/>
      <c r="B14" s="64"/>
      <c r="C14" s="151"/>
      <c r="D14" s="152"/>
      <c r="E14" s="98"/>
    </row>
    <row r="15" spans="1:5">
      <c r="A15" s="46"/>
      <c r="B15" s="90">
        <v>2015</v>
      </c>
      <c r="C15" s="68">
        <v>1456</v>
      </c>
      <c r="D15" s="68"/>
      <c r="E15" s="29"/>
    </row>
    <row r="16" spans="1:5">
      <c r="A16" s="46"/>
      <c r="B16" s="90"/>
      <c r="C16" s="68"/>
      <c r="D16" s="68"/>
      <c r="E16" s="29"/>
    </row>
    <row r="17" spans="1:5">
      <c r="A17" s="46"/>
      <c r="B17" s="64">
        <v>2016</v>
      </c>
      <c r="C17" s="65">
        <v>1032</v>
      </c>
      <c r="D17" s="65"/>
      <c r="E17" s="26"/>
    </row>
    <row r="18" spans="1:5">
      <c r="A18" s="46"/>
      <c r="B18" s="64"/>
      <c r="C18" s="65"/>
      <c r="D18" s="65"/>
      <c r="E18" s="26"/>
    </row>
    <row r="19" spans="1:5">
      <c r="A19" s="46"/>
      <c r="B19" s="90">
        <v>2017</v>
      </c>
      <c r="C19" s="71">
        <v>642</v>
      </c>
      <c r="D19" s="71"/>
      <c r="E19" s="29"/>
    </row>
    <row r="20" spans="1:5">
      <c r="A20" s="46"/>
      <c r="B20" s="90"/>
      <c r="C20" s="71"/>
      <c r="D20" s="71"/>
      <c r="E20" s="29"/>
    </row>
    <row r="21" spans="1:5">
      <c r="A21" s="46"/>
      <c r="B21" s="64">
        <v>2018</v>
      </c>
      <c r="C21" s="66">
        <v>560</v>
      </c>
      <c r="D21" s="66"/>
      <c r="E21" s="26"/>
    </row>
    <row r="22" spans="1:5">
      <c r="A22" s="46"/>
      <c r="B22" s="64"/>
      <c r="C22" s="66"/>
      <c r="D22" s="66"/>
      <c r="E22" s="26"/>
    </row>
    <row r="23" spans="1:5">
      <c r="A23" s="46"/>
      <c r="B23" s="90" t="s">
        <v>755</v>
      </c>
      <c r="C23" s="68">
        <v>5310</v>
      </c>
      <c r="D23" s="68"/>
      <c r="E23" s="29"/>
    </row>
    <row r="24" spans="1:5" ht="15.75" thickBot="1">
      <c r="A24" s="46"/>
      <c r="B24" s="90"/>
      <c r="C24" s="69"/>
      <c r="D24" s="69"/>
      <c r="E24" s="70"/>
    </row>
    <row r="25" spans="1:5">
      <c r="A25" s="46"/>
      <c r="B25" s="64" t="s">
        <v>73</v>
      </c>
      <c r="C25" s="80" t="s">
        <v>272</v>
      </c>
      <c r="D25" s="73">
        <v>10905</v>
      </c>
      <c r="E25" s="75"/>
    </row>
    <row r="26" spans="1:5" ht="15.75" thickBot="1">
      <c r="A26" s="46"/>
      <c r="B26" s="64"/>
      <c r="C26" s="81"/>
      <c r="D26" s="82"/>
      <c r="E26" s="83"/>
    </row>
    <row r="27" spans="1:5" ht="15.75" thickTop="1">
      <c r="A27" s="46"/>
      <c r="B27" s="45"/>
      <c r="C27" s="45"/>
      <c r="D27" s="45"/>
      <c r="E27" s="45"/>
    </row>
    <row r="28" spans="1:5">
      <c r="A28" s="46"/>
      <c r="B28" s="134" t="s">
        <v>756</v>
      </c>
      <c r="C28" s="134"/>
      <c r="D28" s="134"/>
      <c r="E28" s="134"/>
    </row>
    <row r="29" spans="1:5">
      <c r="A29" s="46"/>
      <c r="B29" s="45"/>
      <c r="C29" s="45"/>
      <c r="D29" s="45"/>
      <c r="E29" s="45"/>
    </row>
    <row r="30" spans="1:5" ht="89.25" customHeight="1">
      <c r="A30" s="46"/>
      <c r="B30" s="49" t="s">
        <v>757</v>
      </c>
      <c r="C30" s="49"/>
      <c r="D30" s="49"/>
      <c r="E30" s="49"/>
    </row>
    <row r="31" spans="1:5">
      <c r="A31" s="46"/>
      <c r="B31" s="45"/>
      <c r="C31" s="45"/>
      <c r="D31" s="45"/>
      <c r="E31" s="45"/>
    </row>
    <row r="32" spans="1:5" ht="25.5" customHeight="1">
      <c r="A32" s="46"/>
      <c r="B32" s="27" t="s">
        <v>758</v>
      </c>
      <c r="C32" s="27"/>
      <c r="D32" s="27"/>
      <c r="E32" s="27"/>
    </row>
    <row r="33" spans="1:5">
      <c r="A33" s="46"/>
      <c r="B33" s="92"/>
      <c r="C33" s="92"/>
      <c r="D33" s="92"/>
      <c r="E33" s="92"/>
    </row>
    <row r="34" spans="1:5">
      <c r="A34" s="46"/>
      <c r="B34" s="21"/>
      <c r="C34" s="21"/>
      <c r="D34" s="21"/>
      <c r="E34" s="21"/>
    </row>
    <row r="35" spans="1:5">
      <c r="A35" s="46"/>
      <c r="B35" s="13"/>
      <c r="C35" s="13"/>
      <c r="D35" s="13"/>
      <c r="E35" s="13"/>
    </row>
    <row r="36" spans="1:5">
      <c r="A36" s="46"/>
      <c r="B36" s="14"/>
      <c r="C36" s="62" t="s">
        <v>269</v>
      </c>
      <c r="D36" s="62"/>
      <c r="E36" s="62"/>
    </row>
    <row r="37" spans="1:5">
      <c r="A37" s="46"/>
      <c r="B37" s="64">
        <v>2014</v>
      </c>
      <c r="C37" s="64" t="s">
        <v>272</v>
      </c>
      <c r="D37" s="66">
        <v>227</v>
      </c>
      <c r="E37" s="26"/>
    </row>
    <row r="38" spans="1:5">
      <c r="A38" s="46"/>
      <c r="B38" s="64"/>
      <c r="C38" s="64"/>
      <c r="D38" s="66"/>
      <c r="E38" s="26"/>
    </row>
    <row r="39" spans="1:5">
      <c r="A39" s="46"/>
      <c r="B39" s="90">
        <v>2015</v>
      </c>
      <c r="C39" s="71">
        <v>241</v>
      </c>
      <c r="D39" s="71"/>
      <c r="E39" s="29"/>
    </row>
    <row r="40" spans="1:5">
      <c r="A40" s="46"/>
      <c r="B40" s="90"/>
      <c r="C40" s="71"/>
      <c r="D40" s="71"/>
      <c r="E40" s="29"/>
    </row>
    <row r="41" spans="1:5">
      <c r="A41" s="46"/>
      <c r="B41" s="64">
        <v>2016</v>
      </c>
      <c r="C41" s="66">
        <v>241</v>
      </c>
      <c r="D41" s="66"/>
      <c r="E41" s="26"/>
    </row>
    <row r="42" spans="1:5">
      <c r="A42" s="46"/>
      <c r="B42" s="64"/>
      <c r="C42" s="66"/>
      <c r="D42" s="66"/>
      <c r="E42" s="26"/>
    </row>
    <row r="43" spans="1:5">
      <c r="A43" s="46"/>
      <c r="B43" s="90">
        <v>2017</v>
      </c>
      <c r="C43" s="71">
        <v>241</v>
      </c>
      <c r="D43" s="71"/>
      <c r="E43" s="29"/>
    </row>
    <row r="44" spans="1:5">
      <c r="A44" s="46"/>
      <c r="B44" s="90"/>
      <c r="C44" s="71"/>
      <c r="D44" s="71"/>
      <c r="E44" s="29"/>
    </row>
    <row r="45" spans="1:5">
      <c r="A45" s="46"/>
      <c r="B45" s="64">
        <v>2018</v>
      </c>
      <c r="C45" s="66">
        <v>242</v>
      </c>
      <c r="D45" s="66"/>
      <c r="E45" s="26"/>
    </row>
    <row r="46" spans="1:5">
      <c r="A46" s="46"/>
      <c r="B46" s="64"/>
      <c r="C46" s="66"/>
      <c r="D46" s="66"/>
      <c r="E46" s="26"/>
    </row>
    <row r="47" spans="1:5">
      <c r="A47" s="46"/>
      <c r="B47" s="90" t="s">
        <v>759</v>
      </c>
      <c r="C47" s="68">
        <v>2917</v>
      </c>
      <c r="D47" s="68"/>
      <c r="E47" s="29"/>
    </row>
    <row r="48" spans="1:5" ht="15.75" thickBot="1">
      <c r="A48" s="46"/>
      <c r="B48" s="90"/>
      <c r="C48" s="69"/>
      <c r="D48" s="69"/>
      <c r="E48" s="70"/>
    </row>
    <row r="49" spans="1:5">
      <c r="A49" s="46"/>
      <c r="B49" s="64" t="s">
        <v>760</v>
      </c>
      <c r="C49" s="73">
        <v>4109</v>
      </c>
      <c r="D49" s="73"/>
      <c r="E49" s="75"/>
    </row>
    <row r="50" spans="1:5">
      <c r="A50" s="46"/>
      <c r="B50" s="64"/>
      <c r="C50" s="65"/>
      <c r="D50" s="65"/>
      <c r="E50" s="26"/>
    </row>
    <row r="51" spans="1:5" ht="15.75" thickBot="1">
      <c r="A51" s="46"/>
      <c r="B51" s="87" t="s">
        <v>761</v>
      </c>
      <c r="C51" s="72" t="s">
        <v>762</v>
      </c>
      <c r="D51" s="72"/>
      <c r="E51" s="147" t="s">
        <v>274</v>
      </c>
    </row>
    <row r="52" spans="1:5">
      <c r="A52" s="46"/>
      <c r="B52" s="64" t="s">
        <v>763</v>
      </c>
      <c r="C52" s="80" t="s">
        <v>272</v>
      </c>
      <c r="D52" s="73">
        <v>2281</v>
      </c>
      <c r="E52" s="75"/>
    </row>
    <row r="53" spans="1:5" ht="15.75" thickBot="1">
      <c r="A53" s="46"/>
      <c r="B53" s="64"/>
      <c r="C53" s="81"/>
      <c r="D53" s="82"/>
      <c r="E53" s="83"/>
    </row>
    <row r="54" spans="1:5" ht="15.75" thickTop="1"/>
  </sheetData>
  <mergeCells count="72">
    <mergeCell ref="B33:E33"/>
    <mergeCell ref="B27:E27"/>
    <mergeCell ref="B28:E28"/>
    <mergeCell ref="B29:E29"/>
    <mergeCell ref="B30:E30"/>
    <mergeCell ref="B31:E31"/>
    <mergeCell ref="B32:E32"/>
    <mergeCell ref="B4:E4"/>
    <mergeCell ref="B5:E5"/>
    <mergeCell ref="B6:E6"/>
    <mergeCell ref="B7:E7"/>
    <mergeCell ref="B8:E8"/>
    <mergeCell ref="B9:E9"/>
    <mergeCell ref="C51:D51"/>
    <mergeCell ref="B52:B53"/>
    <mergeCell ref="C52:C53"/>
    <mergeCell ref="D52:D53"/>
    <mergeCell ref="E52:E53"/>
    <mergeCell ref="A1:A2"/>
    <mergeCell ref="B1:E1"/>
    <mergeCell ref="B2:E2"/>
    <mergeCell ref="B3:E3"/>
    <mergeCell ref="A4:A53"/>
    <mergeCell ref="B47:B48"/>
    <mergeCell ref="C47:D48"/>
    <mergeCell ref="E47:E48"/>
    <mergeCell ref="B49:B50"/>
    <mergeCell ref="C49:D50"/>
    <mergeCell ref="E49:E50"/>
    <mergeCell ref="B43:B44"/>
    <mergeCell ref="C43:D44"/>
    <mergeCell ref="E43:E44"/>
    <mergeCell ref="B45:B46"/>
    <mergeCell ref="C45:D46"/>
    <mergeCell ref="E45:E46"/>
    <mergeCell ref="B39:B40"/>
    <mergeCell ref="C39:D40"/>
    <mergeCell ref="E39:E40"/>
    <mergeCell ref="B41:B42"/>
    <mergeCell ref="C41:D42"/>
    <mergeCell ref="E41:E42"/>
    <mergeCell ref="B34:E34"/>
    <mergeCell ref="C36:E36"/>
    <mergeCell ref="B37:B38"/>
    <mergeCell ref="C37:C38"/>
    <mergeCell ref="D37:D38"/>
    <mergeCell ref="E37:E3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4.42578125" customWidth="1"/>
    <col min="4" max="4" width="24.85546875" customWidth="1"/>
    <col min="5" max="6" width="20.42578125" customWidth="1"/>
    <col min="7" max="7" width="4.42578125" customWidth="1"/>
    <col min="8" max="8" width="24.85546875" customWidth="1"/>
    <col min="9" max="9" width="20.42578125" customWidth="1"/>
  </cols>
  <sheetData>
    <row r="1" spans="1:9" ht="15" customHeight="1">
      <c r="A1" s="8" t="s">
        <v>764</v>
      </c>
      <c r="B1" s="8" t="s">
        <v>1</v>
      </c>
      <c r="C1" s="8"/>
      <c r="D1" s="8"/>
      <c r="E1" s="8"/>
      <c r="F1" s="8"/>
      <c r="G1" s="8"/>
      <c r="H1" s="8"/>
      <c r="I1" s="8"/>
    </row>
    <row r="2" spans="1:9" ht="15" customHeight="1">
      <c r="A2" s="8"/>
      <c r="B2" s="8" t="s">
        <v>2</v>
      </c>
      <c r="C2" s="8"/>
      <c r="D2" s="8"/>
      <c r="E2" s="8"/>
      <c r="F2" s="8"/>
      <c r="G2" s="8"/>
      <c r="H2" s="8"/>
      <c r="I2" s="8"/>
    </row>
    <row r="3" spans="1:9" ht="30">
      <c r="A3" s="3" t="s">
        <v>765</v>
      </c>
      <c r="B3" s="45" t="s">
        <v>6</v>
      </c>
      <c r="C3" s="45"/>
      <c r="D3" s="45"/>
      <c r="E3" s="45"/>
      <c r="F3" s="45"/>
      <c r="G3" s="45"/>
      <c r="H3" s="45"/>
      <c r="I3" s="45"/>
    </row>
    <row r="4" spans="1:9" ht="15" customHeight="1">
      <c r="A4" s="46" t="s">
        <v>764</v>
      </c>
      <c r="B4" s="45" t="s">
        <v>6</v>
      </c>
      <c r="C4" s="45"/>
      <c r="D4" s="45"/>
      <c r="E4" s="45"/>
      <c r="F4" s="45"/>
      <c r="G4" s="45"/>
      <c r="H4" s="45"/>
      <c r="I4" s="45"/>
    </row>
    <row r="5" spans="1:9">
      <c r="A5" s="46"/>
      <c r="B5" s="47" t="s">
        <v>766</v>
      </c>
      <c r="C5" s="47"/>
      <c r="D5" s="47"/>
      <c r="E5" s="47"/>
      <c r="F5" s="47"/>
      <c r="G5" s="47"/>
      <c r="H5" s="47"/>
      <c r="I5" s="47"/>
    </row>
    <row r="6" spans="1:9">
      <c r="A6" s="46"/>
      <c r="B6" s="45"/>
      <c r="C6" s="45"/>
      <c r="D6" s="45"/>
      <c r="E6" s="45"/>
      <c r="F6" s="45"/>
      <c r="G6" s="45"/>
      <c r="H6" s="45"/>
      <c r="I6" s="45"/>
    </row>
    <row r="7" spans="1:9" ht="51" customHeight="1">
      <c r="A7" s="46"/>
      <c r="B7" s="49" t="s">
        <v>767</v>
      </c>
      <c r="C7" s="49"/>
      <c r="D7" s="49"/>
      <c r="E7" s="49"/>
      <c r="F7" s="49"/>
      <c r="G7" s="49"/>
      <c r="H7" s="49"/>
      <c r="I7" s="49"/>
    </row>
    <row r="8" spans="1:9">
      <c r="A8" s="46"/>
      <c r="B8" s="45"/>
      <c r="C8" s="45"/>
      <c r="D8" s="45"/>
      <c r="E8" s="45"/>
      <c r="F8" s="45"/>
      <c r="G8" s="45"/>
      <c r="H8" s="45"/>
      <c r="I8" s="45"/>
    </row>
    <row r="9" spans="1:9" ht="63.75" customHeight="1">
      <c r="A9" s="46"/>
      <c r="B9" s="49" t="s">
        <v>768</v>
      </c>
      <c r="C9" s="49"/>
      <c r="D9" s="49"/>
      <c r="E9" s="49"/>
      <c r="F9" s="49"/>
      <c r="G9" s="49"/>
      <c r="H9" s="49"/>
      <c r="I9" s="49"/>
    </row>
    <row r="10" spans="1:9">
      <c r="A10" s="46"/>
      <c r="B10" s="45"/>
      <c r="C10" s="45"/>
      <c r="D10" s="45"/>
      <c r="E10" s="45"/>
      <c r="F10" s="45"/>
      <c r="G10" s="45"/>
      <c r="H10" s="45"/>
      <c r="I10" s="45"/>
    </row>
    <row r="11" spans="1:9">
      <c r="A11" s="46"/>
      <c r="B11" s="49" t="s">
        <v>769</v>
      </c>
      <c r="C11" s="49"/>
      <c r="D11" s="49"/>
      <c r="E11" s="49"/>
      <c r="F11" s="49"/>
      <c r="G11" s="49"/>
      <c r="H11" s="49"/>
      <c r="I11" s="49"/>
    </row>
    <row r="12" spans="1:9">
      <c r="A12" s="46"/>
      <c r="B12" s="21"/>
      <c r="C12" s="21"/>
      <c r="D12" s="21"/>
      <c r="E12" s="21"/>
      <c r="F12" s="21"/>
      <c r="G12" s="21"/>
      <c r="H12" s="21"/>
      <c r="I12" s="21"/>
    </row>
    <row r="13" spans="1:9">
      <c r="A13" s="46"/>
      <c r="B13" s="13"/>
      <c r="C13" s="13"/>
      <c r="D13" s="13"/>
      <c r="E13" s="13"/>
      <c r="F13" s="13"/>
      <c r="G13" s="13"/>
      <c r="H13" s="13"/>
      <c r="I13" s="13"/>
    </row>
    <row r="14" spans="1:9" ht="15.75" thickBot="1">
      <c r="A14" s="46"/>
      <c r="B14" s="14"/>
      <c r="C14" s="23">
        <v>2013</v>
      </c>
      <c r="D14" s="23"/>
      <c r="E14" s="23"/>
      <c r="F14" s="14"/>
      <c r="G14" s="23">
        <v>2012</v>
      </c>
      <c r="H14" s="23"/>
      <c r="I14" s="23"/>
    </row>
    <row r="15" spans="1:9" ht="26.25">
      <c r="A15" s="46"/>
      <c r="B15" s="18" t="s">
        <v>770</v>
      </c>
      <c r="C15" s="40"/>
      <c r="D15" s="40"/>
      <c r="E15" s="40"/>
      <c r="F15" s="14"/>
      <c r="G15" s="40"/>
      <c r="H15" s="40"/>
      <c r="I15" s="40"/>
    </row>
    <row r="16" spans="1:9">
      <c r="A16" s="46"/>
      <c r="B16" s="31" t="s">
        <v>771</v>
      </c>
      <c r="C16" s="31" t="s">
        <v>272</v>
      </c>
      <c r="D16" s="101">
        <v>284345741</v>
      </c>
      <c r="E16" s="26"/>
      <c r="F16" s="26"/>
      <c r="G16" s="31" t="s">
        <v>272</v>
      </c>
      <c r="H16" s="101">
        <v>255356370</v>
      </c>
      <c r="I16" s="26"/>
    </row>
    <row r="17" spans="1:9">
      <c r="A17" s="46"/>
      <c r="B17" s="31"/>
      <c r="C17" s="31"/>
      <c r="D17" s="101"/>
      <c r="E17" s="26"/>
      <c r="F17" s="26"/>
      <c r="G17" s="31"/>
      <c r="H17" s="101"/>
      <c r="I17" s="26"/>
    </row>
    <row r="18" spans="1:9">
      <c r="A18" s="46"/>
      <c r="B18" s="27" t="s">
        <v>772</v>
      </c>
      <c r="C18" s="28">
        <v>6463019</v>
      </c>
      <c r="D18" s="28"/>
      <c r="E18" s="29"/>
      <c r="F18" s="29"/>
      <c r="G18" s="28">
        <v>7395059</v>
      </c>
      <c r="H18" s="28"/>
      <c r="I18" s="29"/>
    </row>
    <row r="19" spans="1:9">
      <c r="A19" s="46"/>
      <c r="B19" s="27"/>
      <c r="C19" s="28"/>
      <c r="D19" s="28"/>
      <c r="E19" s="29"/>
      <c r="F19" s="29"/>
      <c r="G19" s="28"/>
      <c r="H19" s="28"/>
      <c r="I19" s="29"/>
    </row>
    <row r="20" spans="1:9">
      <c r="A20" s="46"/>
      <c r="B20" s="31" t="s">
        <v>773</v>
      </c>
      <c r="C20" s="101">
        <v>25452178</v>
      </c>
      <c r="D20" s="101"/>
      <c r="E20" s="26"/>
      <c r="F20" s="26"/>
      <c r="G20" s="101">
        <v>17500855</v>
      </c>
      <c r="H20" s="101"/>
      <c r="I20" s="26"/>
    </row>
    <row r="21" spans="1:9">
      <c r="A21" s="46"/>
      <c r="B21" s="31"/>
      <c r="C21" s="101"/>
      <c r="D21" s="101"/>
      <c r="E21" s="26"/>
      <c r="F21" s="26"/>
      <c r="G21" s="101"/>
      <c r="H21" s="101"/>
      <c r="I21" s="26"/>
    </row>
    <row r="22" spans="1:9">
      <c r="A22" s="46"/>
      <c r="B22" s="27" t="s">
        <v>774</v>
      </c>
      <c r="C22" s="28">
        <v>13359442</v>
      </c>
      <c r="D22" s="28"/>
      <c r="E22" s="29"/>
      <c r="F22" s="29"/>
      <c r="G22" s="28">
        <v>46725883</v>
      </c>
      <c r="H22" s="28"/>
      <c r="I22" s="29"/>
    </row>
    <row r="23" spans="1:9">
      <c r="A23" s="46"/>
      <c r="B23" s="27"/>
      <c r="C23" s="28"/>
      <c r="D23" s="28"/>
      <c r="E23" s="29"/>
      <c r="F23" s="29"/>
      <c r="G23" s="28"/>
      <c r="H23" s="28"/>
      <c r="I23" s="29"/>
    </row>
    <row r="24" spans="1:9">
      <c r="A24" s="46"/>
      <c r="B24" s="31" t="s">
        <v>775</v>
      </c>
      <c r="C24" s="101">
        <v>31895650</v>
      </c>
      <c r="D24" s="101"/>
      <c r="E24" s="26"/>
      <c r="F24" s="26"/>
      <c r="G24" s="101">
        <v>71491707</v>
      </c>
      <c r="H24" s="101"/>
      <c r="I24" s="26"/>
    </row>
    <row r="25" spans="1:9">
      <c r="A25" s="46"/>
      <c r="B25" s="31"/>
      <c r="C25" s="101"/>
      <c r="D25" s="101"/>
      <c r="E25" s="26"/>
      <c r="F25" s="26"/>
      <c r="G25" s="101"/>
      <c r="H25" s="101"/>
      <c r="I25" s="26"/>
    </row>
  </sheetData>
  <mergeCells count="50">
    <mergeCell ref="B9:I9"/>
    <mergeCell ref="B10:I10"/>
    <mergeCell ref="B11:I11"/>
    <mergeCell ref="A1:A2"/>
    <mergeCell ref="B1:I1"/>
    <mergeCell ref="B2:I2"/>
    <mergeCell ref="B3:I3"/>
    <mergeCell ref="A4:A25"/>
    <mergeCell ref="B4:I4"/>
    <mergeCell ref="B5:I5"/>
    <mergeCell ref="B6:I6"/>
    <mergeCell ref="B7:I7"/>
    <mergeCell ref="B8:I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G16:G17"/>
    <mergeCell ref="H16:H17"/>
    <mergeCell ref="I16:I17"/>
    <mergeCell ref="B18:B19"/>
    <mergeCell ref="C18:D19"/>
    <mergeCell ref="E18:E19"/>
    <mergeCell ref="F18:F19"/>
    <mergeCell ref="G18:H19"/>
    <mergeCell ref="I18:I19"/>
    <mergeCell ref="B12:I12"/>
    <mergeCell ref="C14:E14"/>
    <mergeCell ref="G14:I14"/>
    <mergeCell ref="C15:E15"/>
    <mergeCell ref="G15:I15"/>
    <mergeCell ref="B16:B17"/>
    <mergeCell ref="C16:C17"/>
    <mergeCell ref="D16:D17"/>
    <mergeCell ref="E16:E17"/>
    <mergeCell ref="F16:F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776</v>
      </c>
      <c r="B1" s="1" t="s">
        <v>1</v>
      </c>
    </row>
    <row r="2" spans="1:2">
      <c r="A2" s="8"/>
      <c r="B2" s="1" t="s">
        <v>2</v>
      </c>
    </row>
    <row r="3" spans="1:2" ht="30">
      <c r="A3" s="3" t="s">
        <v>777</v>
      </c>
      <c r="B3" s="4" t="s">
        <v>6</v>
      </c>
    </row>
    <row r="4" spans="1:2">
      <c r="A4" s="46" t="s">
        <v>776</v>
      </c>
      <c r="B4" s="4" t="s">
        <v>6</v>
      </c>
    </row>
    <row r="5" spans="1:2">
      <c r="A5" s="46"/>
      <c r="B5" s="4"/>
    </row>
    <row r="6" spans="1:2" ht="243">
      <c r="A6" s="46"/>
      <c r="B6" s="12" t="s">
        <v>778</v>
      </c>
    </row>
    <row r="7" spans="1:2">
      <c r="A7" s="46"/>
      <c r="B7" s="4"/>
    </row>
    <row r="8" spans="1:2" ht="409.6">
      <c r="A8" s="46"/>
      <c r="B8" s="12" t="s">
        <v>779</v>
      </c>
    </row>
    <row r="9" spans="1:2">
      <c r="A9" s="46"/>
      <c r="B9" s="4"/>
    </row>
    <row r="10" spans="1:2" ht="409.6">
      <c r="A10" s="46"/>
      <c r="B10" s="12" t="s">
        <v>780</v>
      </c>
    </row>
    <row r="11" spans="1:2">
      <c r="A11" s="46"/>
      <c r="B11" s="4"/>
    </row>
    <row r="12" spans="1:2" ht="409.6">
      <c r="A12" s="46"/>
      <c r="B12" s="12" t="s">
        <v>781</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8"/>
  <sheetViews>
    <sheetView showGridLines="0" workbookViewId="0"/>
  </sheetViews>
  <sheetFormatPr defaultRowHeight="15"/>
  <cols>
    <col min="1" max="1" width="30.140625" bestFit="1" customWidth="1"/>
    <col min="2" max="2" width="36.5703125" bestFit="1" customWidth="1"/>
    <col min="3" max="3" width="4.5703125" customWidth="1"/>
    <col min="4" max="4" width="36.5703125" bestFit="1" customWidth="1"/>
    <col min="5" max="5" width="3.5703125" customWidth="1"/>
    <col min="6" max="6" width="22.140625" customWidth="1"/>
    <col min="7" max="7" width="36.5703125" customWidth="1"/>
    <col min="8" max="8" width="13" customWidth="1"/>
    <col min="9" max="9" width="36.5703125" bestFit="1" customWidth="1"/>
    <col min="10" max="10" width="22.140625" customWidth="1"/>
    <col min="11" max="11" width="17.7109375" customWidth="1"/>
    <col min="12" max="12" width="15.5703125" customWidth="1"/>
    <col min="13" max="13" width="3.5703125" customWidth="1"/>
    <col min="14" max="14" width="22.140625" customWidth="1"/>
    <col min="15" max="15" width="4.5703125" customWidth="1"/>
    <col min="16" max="16" width="13" customWidth="1"/>
    <col min="17" max="17" width="3.5703125" customWidth="1"/>
  </cols>
  <sheetData>
    <row r="1" spans="1:17" ht="15" customHeight="1">
      <c r="A1" s="8" t="s">
        <v>30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82</v>
      </c>
      <c r="B3" s="45" t="s">
        <v>6</v>
      </c>
      <c r="C3" s="45"/>
      <c r="D3" s="45"/>
      <c r="E3" s="45"/>
      <c r="F3" s="45"/>
      <c r="G3" s="45"/>
      <c r="H3" s="45"/>
      <c r="I3" s="45"/>
      <c r="J3" s="45"/>
      <c r="K3" s="45"/>
      <c r="L3" s="45"/>
      <c r="M3" s="45"/>
      <c r="N3" s="45"/>
      <c r="O3" s="45"/>
      <c r="P3" s="45"/>
      <c r="Q3" s="45"/>
    </row>
    <row r="4" spans="1:17" ht="15" customHeight="1">
      <c r="A4" s="46" t="s">
        <v>303</v>
      </c>
      <c r="B4" s="45" t="s">
        <v>6</v>
      </c>
      <c r="C4" s="45"/>
      <c r="D4" s="45"/>
      <c r="E4" s="45"/>
      <c r="F4" s="45"/>
      <c r="G4" s="45"/>
      <c r="H4" s="45"/>
      <c r="I4" s="45"/>
      <c r="J4" s="45"/>
      <c r="K4" s="45"/>
      <c r="L4" s="45"/>
      <c r="M4" s="45"/>
      <c r="N4" s="45"/>
      <c r="O4" s="45"/>
      <c r="P4" s="45"/>
      <c r="Q4" s="45"/>
    </row>
    <row r="5" spans="1:17">
      <c r="A5" s="46"/>
      <c r="B5" s="50" t="s">
        <v>783</v>
      </c>
      <c r="C5" s="50"/>
      <c r="D5" s="50"/>
      <c r="E5" s="50"/>
      <c r="F5" s="50"/>
      <c r="G5" s="50"/>
      <c r="H5" s="50"/>
      <c r="I5" s="50"/>
      <c r="J5" s="50"/>
      <c r="K5" s="50"/>
      <c r="L5" s="50"/>
      <c r="M5" s="50"/>
      <c r="N5" s="50"/>
      <c r="O5" s="50"/>
      <c r="P5" s="50"/>
      <c r="Q5" s="50"/>
    </row>
    <row r="6" spans="1:17">
      <c r="A6" s="46"/>
      <c r="B6" s="45"/>
      <c r="C6" s="45"/>
      <c r="D6" s="45"/>
      <c r="E6" s="45"/>
      <c r="F6" s="45"/>
      <c r="G6" s="45"/>
      <c r="H6" s="45"/>
      <c r="I6" s="45"/>
      <c r="J6" s="45"/>
      <c r="K6" s="45"/>
      <c r="L6" s="45"/>
      <c r="M6" s="45"/>
      <c r="N6" s="45"/>
      <c r="O6" s="45"/>
      <c r="P6" s="45"/>
      <c r="Q6" s="45"/>
    </row>
    <row r="7" spans="1:17" ht="25.5" customHeight="1">
      <c r="A7" s="46"/>
      <c r="B7" s="49" t="s">
        <v>784</v>
      </c>
      <c r="C7" s="49"/>
      <c r="D7" s="49"/>
      <c r="E7" s="49"/>
      <c r="F7" s="49"/>
      <c r="G7" s="49"/>
      <c r="H7" s="49"/>
      <c r="I7" s="49"/>
      <c r="J7" s="49"/>
      <c r="K7" s="49"/>
      <c r="L7" s="49"/>
      <c r="M7" s="49"/>
      <c r="N7" s="49"/>
      <c r="O7" s="49"/>
      <c r="P7" s="49"/>
      <c r="Q7" s="49"/>
    </row>
    <row r="8" spans="1:17">
      <c r="A8" s="46"/>
      <c r="B8" s="45"/>
      <c r="C8" s="45"/>
      <c r="D8" s="45"/>
      <c r="E8" s="45"/>
      <c r="F8" s="45"/>
      <c r="G8" s="45"/>
      <c r="H8" s="45"/>
      <c r="I8" s="45"/>
      <c r="J8" s="45"/>
      <c r="K8" s="45"/>
      <c r="L8" s="45"/>
      <c r="M8" s="45"/>
      <c r="N8" s="45"/>
      <c r="O8" s="45"/>
      <c r="P8" s="45"/>
      <c r="Q8" s="45"/>
    </row>
    <row r="9" spans="1:17">
      <c r="A9" s="46"/>
      <c r="B9" s="50" t="s">
        <v>785</v>
      </c>
      <c r="C9" s="50"/>
      <c r="D9" s="50"/>
      <c r="E9" s="50"/>
      <c r="F9" s="50"/>
      <c r="G9" s="50"/>
      <c r="H9" s="50"/>
      <c r="I9" s="50"/>
      <c r="J9" s="50"/>
      <c r="K9" s="50"/>
      <c r="L9" s="50"/>
      <c r="M9" s="50"/>
      <c r="N9" s="50"/>
      <c r="O9" s="50"/>
      <c r="P9" s="50"/>
      <c r="Q9" s="50"/>
    </row>
    <row r="10" spans="1:17">
      <c r="A10" s="46"/>
      <c r="B10" s="45"/>
      <c r="C10" s="45"/>
      <c r="D10" s="45"/>
      <c r="E10" s="45"/>
      <c r="F10" s="45"/>
      <c r="G10" s="45"/>
      <c r="H10" s="45"/>
      <c r="I10" s="45"/>
      <c r="J10" s="45"/>
      <c r="K10" s="45"/>
      <c r="L10" s="45"/>
      <c r="M10" s="45"/>
      <c r="N10" s="45"/>
      <c r="O10" s="45"/>
      <c r="P10" s="45"/>
      <c r="Q10" s="45"/>
    </row>
    <row r="11" spans="1:17">
      <c r="A11" s="46"/>
      <c r="B11" s="27" t="s">
        <v>786</v>
      </c>
      <c r="C11" s="27"/>
      <c r="D11" s="27"/>
      <c r="E11" s="27"/>
      <c r="F11" s="27"/>
      <c r="G11" s="27"/>
      <c r="H11" s="27"/>
      <c r="I11" s="27"/>
      <c r="J11" s="27"/>
      <c r="K11" s="27"/>
      <c r="L11" s="27"/>
      <c r="M11" s="27"/>
      <c r="N11" s="27"/>
      <c r="O11" s="27"/>
      <c r="P11" s="27"/>
      <c r="Q11" s="27"/>
    </row>
    <row r="12" spans="1:17">
      <c r="A12" s="46"/>
      <c r="B12" s="49"/>
      <c r="C12" s="49"/>
      <c r="D12" s="49"/>
      <c r="E12" s="49"/>
      <c r="F12" s="49"/>
      <c r="G12" s="49"/>
      <c r="H12" s="49"/>
      <c r="I12" s="49"/>
      <c r="J12" s="49"/>
      <c r="K12" s="49"/>
      <c r="L12" s="49"/>
      <c r="M12" s="49"/>
      <c r="N12" s="49"/>
      <c r="O12" s="49"/>
      <c r="P12" s="49"/>
      <c r="Q12" s="49"/>
    </row>
    <row r="13" spans="1:17">
      <c r="A13" s="46"/>
      <c r="B13" s="21"/>
      <c r="C13" s="21"/>
      <c r="D13" s="21"/>
    </row>
    <row r="14" spans="1:17">
      <c r="A14" s="46"/>
      <c r="B14" s="13"/>
      <c r="C14" s="13"/>
      <c r="D14" s="13"/>
    </row>
    <row r="15" spans="1:17" ht="38.25">
      <c r="A15" s="46"/>
      <c r="B15" s="163" t="s">
        <v>787</v>
      </c>
      <c r="C15" s="14"/>
      <c r="D15" s="163" t="s">
        <v>788</v>
      </c>
    </row>
    <row r="16" spans="1:17" ht="102">
      <c r="A16" s="46"/>
      <c r="B16" s="163" t="s">
        <v>789</v>
      </c>
      <c r="C16" s="14"/>
      <c r="D16" s="163" t="s">
        <v>790</v>
      </c>
    </row>
    <row r="17" spans="1:17" ht="99.75" customHeight="1">
      <c r="A17" s="46"/>
      <c r="B17" s="173" t="s">
        <v>791</v>
      </c>
      <c r="C17" s="29"/>
      <c r="D17" s="49" t="s">
        <v>792</v>
      </c>
    </row>
    <row r="18" spans="1:17">
      <c r="A18" s="46"/>
      <c r="B18" s="173"/>
      <c r="C18" s="29"/>
      <c r="D18" s="49"/>
    </row>
    <row r="19" spans="1:17">
      <c r="A19" s="46"/>
      <c r="B19" s="45"/>
      <c r="C19" s="45"/>
      <c r="D19" s="45"/>
      <c r="E19" s="45"/>
      <c r="F19" s="45"/>
      <c r="G19" s="45"/>
      <c r="H19" s="45"/>
      <c r="I19" s="45"/>
      <c r="J19" s="45"/>
      <c r="K19" s="45"/>
      <c r="L19" s="45"/>
      <c r="M19" s="45"/>
      <c r="N19" s="45"/>
      <c r="O19" s="45"/>
      <c r="P19" s="45"/>
      <c r="Q19" s="45"/>
    </row>
    <row r="20" spans="1:17">
      <c r="A20" s="46"/>
      <c r="B20" s="45"/>
      <c r="C20" s="45"/>
      <c r="D20" s="45"/>
      <c r="E20" s="45"/>
      <c r="F20" s="45"/>
      <c r="G20" s="45"/>
      <c r="H20" s="45"/>
      <c r="I20" s="45"/>
      <c r="J20" s="45"/>
      <c r="K20" s="45"/>
      <c r="L20" s="45"/>
      <c r="M20" s="45"/>
      <c r="N20" s="45"/>
      <c r="O20" s="45"/>
      <c r="P20" s="45"/>
      <c r="Q20" s="45"/>
    </row>
    <row r="21" spans="1:17">
      <c r="A21" s="46"/>
      <c r="B21" s="45"/>
      <c r="C21" s="45"/>
      <c r="D21" s="45"/>
      <c r="E21" s="45"/>
      <c r="F21" s="45"/>
      <c r="G21" s="45"/>
      <c r="H21" s="45"/>
      <c r="I21" s="45"/>
      <c r="J21" s="45"/>
      <c r="K21" s="45"/>
      <c r="L21" s="45"/>
      <c r="M21" s="45"/>
      <c r="N21" s="45"/>
      <c r="O21" s="45"/>
      <c r="P21" s="45"/>
      <c r="Q21" s="45"/>
    </row>
    <row r="22" spans="1:17">
      <c r="A22" s="46"/>
      <c r="B22" s="45"/>
      <c r="C22" s="45"/>
      <c r="D22" s="45"/>
      <c r="E22" s="45"/>
      <c r="F22" s="45"/>
      <c r="G22" s="45"/>
      <c r="H22" s="45"/>
      <c r="I22" s="45"/>
      <c r="J22" s="45"/>
      <c r="K22" s="45"/>
      <c r="L22" s="45"/>
      <c r="M22" s="45"/>
      <c r="N22" s="45"/>
      <c r="O22" s="45"/>
      <c r="P22" s="45"/>
      <c r="Q22" s="45"/>
    </row>
    <row r="23" spans="1:17">
      <c r="A23" s="46"/>
      <c r="B23" s="45"/>
      <c r="C23" s="45"/>
      <c r="D23" s="45"/>
      <c r="E23" s="45"/>
      <c r="F23" s="45"/>
      <c r="G23" s="45"/>
      <c r="H23" s="45"/>
      <c r="I23" s="45"/>
      <c r="J23" s="45"/>
      <c r="K23" s="45"/>
      <c r="L23" s="45"/>
      <c r="M23" s="45"/>
      <c r="N23" s="45"/>
      <c r="O23" s="45"/>
      <c r="P23" s="45"/>
      <c r="Q23" s="45"/>
    </row>
    <row r="24" spans="1:17">
      <c r="A24" s="46"/>
      <c r="B24" s="45"/>
      <c r="C24" s="45"/>
      <c r="D24" s="45"/>
      <c r="E24" s="45"/>
      <c r="F24" s="45"/>
      <c r="G24" s="45"/>
      <c r="H24" s="45"/>
      <c r="I24" s="45"/>
      <c r="J24" s="45"/>
      <c r="K24" s="45"/>
      <c r="L24" s="45"/>
      <c r="M24" s="45"/>
      <c r="N24" s="45"/>
      <c r="O24" s="45"/>
      <c r="P24" s="45"/>
      <c r="Q24" s="45"/>
    </row>
    <row r="25" spans="1:17">
      <c r="A25" s="46"/>
      <c r="B25" s="45"/>
      <c r="C25" s="45"/>
      <c r="D25" s="45"/>
      <c r="E25" s="45"/>
      <c r="F25" s="45"/>
      <c r="G25" s="45"/>
      <c r="H25" s="45"/>
      <c r="I25" s="45"/>
      <c r="J25" s="45"/>
      <c r="K25" s="45"/>
      <c r="L25" s="45"/>
      <c r="M25" s="45"/>
      <c r="N25" s="45"/>
      <c r="O25" s="45"/>
      <c r="P25" s="45"/>
      <c r="Q25" s="45"/>
    </row>
    <row r="26" spans="1:17">
      <c r="A26" s="46"/>
      <c r="B26" s="45"/>
      <c r="C26" s="45"/>
      <c r="D26" s="45"/>
      <c r="E26" s="45"/>
      <c r="F26" s="45"/>
      <c r="G26" s="45"/>
      <c r="H26" s="45"/>
      <c r="I26" s="45"/>
      <c r="J26" s="45"/>
      <c r="K26" s="45"/>
      <c r="L26" s="45"/>
      <c r="M26" s="45"/>
      <c r="N26" s="45"/>
      <c r="O26" s="45"/>
      <c r="P26" s="45"/>
      <c r="Q26" s="45"/>
    </row>
    <row r="27" spans="1:17">
      <c r="A27" s="46"/>
      <c r="B27" s="45"/>
      <c r="C27" s="45"/>
      <c r="D27" s="45"/>
      <c r="E27" s="45"/>
      <c r="F27" s="45"/>
      <c r="G27" s="45"/>
      <c r="H27" s="45"/>
      <c r="I27" s="45"/>
      <c r="J27" s="45"/>
      <c r="K27" s="45"/>
      <c r="L27" s="45"/>
      <c r="M27" s="45"/>
      <c r="N27" s="45"/>
      <c r="O27" s="45"/>
      <c r="P27" s="45"/>
      <c r="Q27" s="45"/>
    </row>
    <row r="28" spans="1:17">
      <c r="A28" s="46"/>
      <c r="B28" s="45"/>
      <c r="C28" s="45"/>
      <c r="D28" s="45"/>
      <c r="E28" s="45"/>
      <c r="F28" s="45"/>
      <c r="G28" s="45"/>
      <c r="H28" s="45"/>
      <c r="I28" s="45"/>
      <c r="J28" s="45"/>
      <c r="K28" s="45"/>
      <c r="L28" s="45"/>
      <c r="M28" s="45"/>
      <c r="N28" s="45"/>
      <c r="O28" s="45"/>
      <c r="P28" s="45"/>
      <c r="Q28" s="45"/>
    </row>
    <row r="29" spans="1:17">
      <c r="A29" s="46"/>
      <c r="B29" s="49" t="s">
        <v>793</v>
      </c>
      <c r="C29" s="49"/>
      <c r="D29" s="49"/>
      <c r="E29" s="49"/>
      <c r="F29" s="49"/>
      <c r="G29" s="49"/>
      <c r="H29" s="49"/>
      <c r="I29" s="49"/>
      <c r="J29" s="49"/>
      <c r="K29" s="49"/>
      <c r="L29" s="49"/>
      <c r="M29" s="49"/>
      <c r="N29" s="49"/>
      <c r="O29" s="49"/>
      <c r="P29" s="49"/>
      <c r="Q29" s="49"/>
    </row>
    <row r="30" spans="1:17">
      <c r="A30" s="46"/>
      <c r="B30" s="45"/>
      <c r="C30" s="45"/>
      <c r="D30" s="45"/>
      <c r="E30" s="45"/>
      <c r="F30" s="45"/>
      <c r="G30" s="45"/>
      <c r="H30" s="45"/>
      <c r="I30" s="45"/>
      <c r="J30" s="45"/>
      <c r="K30" s="45"/>
      <c r="L30" s="45"/>
      <c r="M30" s="45"/>
      <c r="N30" s="45"/>
      <c r="O30" s="45"/>
      <c r="P30" s="45"/>
      <c r="Q30" s="45"/>
    </row>
    <row r="31" spans="1:17">
      <c r="A31" s="46"/>
      <c r="B31" s="50" t="s">
        <v>794</v>
      </c>
      <c r="C31" s="50"/>
      <c r="D31" s="50"/>
      <c r="E31" s="50"/>
      <c r="F31" s="50"/>
      <c r="G31" s="50"/>
      <c r="H31" s="50"/>
      <c r="I31" s="50"/>
      <c r="J31" s="50"/>
      <c r="K31" s="50"/>
      <c r="L31" s="50"/>
      <c r="M31" s="50"/>
      <c r="N31" s="50"/>
      <c r="O31" s="50"/>
      <c r="P31" s="50"/>
      <c r="Q31" s="50"/>
    </row>
    <row r="32" spans="1:17">
      <c r="A32" s="46"/>
      <c r="B32" s="45"/>
      <c r="C32" s="45"/>
      <c r="D32" s="45"/>
      <c r="E32" s="45"/>
      <c r="F32" s="45"/>
      <c r="G32" s="45"/>
      <c r="H32" s="45"/>
      <c r="I32" s="45"/>
      <c r="J32" s="45"/>
      <c r="K32" s="45"/>
      <c r="L32" s="45"/>
      <c r="M32" s="45"/>
      <c r="N32" s="45"/>
      <c r="O32" s="45"/>
      <c r="P32" s="45"/>
      <c r="Q32" s="45"/>
    </row>
    <row r="33" spans="1:17" ht="38.25" customHeight="1">
      <c r="A33" s="46"/>
      <c r="B33" s="49" t="s">
        <v>795</v>
      </c>
      <c r="C33" s="49"/>
      <c r="D33" s="49"/>
      <c r="E33" s="49"/>
      <c r="F33" s="49"/>
      <c r="G33" s="49"/>
      <c r="H33" s="49"/>
      <c r="I33" s="49"/>
      <c r="J33" s="49"/>
      <c r="K33" s="49"/>
      <c r="L33" s="49"/>
      <c r="M33" s="49"/>
      <c r="N33" s="49"/>
      <c r="O33" s="49"/>
      <c r="P33" s="49"/>
      <c r="Q33" s="49"/>
    </row>
    <row r="34" spans="1:17">
      <c r="A34" s="46"/>
      <c r="B34" s="45"/>
      <c r="C34" s="45"/>
      <c r="D34" s="45"/>
      <c r="E34" s="45"/>
      <c r="F34" s="45"/>
      <c r="G34" s="45"/>
      <c r="H34" s="45"/>
      <c r="I34" s="45"/>
      <c r="J34" s="45"/>
      <c r="K34" s="45"/>
      <c r="L34" s="45"/>
      <c r="M34" s="45"/>
      <c r="N34" s="45"/>
      <c r="O34" s="45"/>
      <c r="P34" s="45"/>
      <c r="Q34" s="45"/>
    </row>
    <row r="35" spans="1:17">
      <c r="A35" s="46"/>
      <c r="B35" s="50" t="s">
        <v>796</v>
      </c>
      <c r="C35" s="50"/>
      <c r="D35" s="50"/>
      <c r="E35" s="50"/>
      <c r="F35" s="50"/>
      <c r="G35" s="50"/>
      <c r="H35" s="50"/>
      <c r="I35" s="50"/>
      <c r="J35" s="50"/>
      <c r="K35" s="50"/>
      <c r="L35" s="50"/>
      <c r="M35" s="50"/>
      <c r="N35" s="50"/>
      <c r="O35" s="50"/>
      <c r="P35" s="50"/>
      <c r="Q35" s="50"/>
    </row>
    <row r="36" spans="1:17">
      <c r="A36" s="46"/>
      <c r="B36" s="45"/>
      <c r="C36" s="45"/>
      <c r="D36" s="45"/>
      <c r="E36" s="45"/>
      <c r="F36" s="45"/>
      <c r="G36" s="45"/>
      <c r="H36" s="45"/>
      <c r="I36" s="45"/>
      <c r="J36" s="45"/>
      <c r="K36" s="45"/>
      <c r="L36" s="45"/>
      <c r="M36" s="45"/>
      <c r="N36" s="45"/>
      <c r="O36" s="45"/>
      <c r="P36" s="45"/>
      <c r="Q36" s="45"/>
    </row>
    <row r="37" spans="1:17" ht="25.5" customHeight="1">
      <c r="A37" s="46"/>
      <c r="B37" s="49" t="s">
        <v>797</v>
      </c>
      <c r="C37" s="49"/>
      <c r="D37" s="49"/>
      <c r="E37" s="49"/>
      <c r="F37" s="49"/>
      <c r="G37" s="49"/>
      <c r="H37" s="49"/>
      <c r="I37" s="49"/>
      <c r="J37" s="49"/>
      <c r="K37" s="49"/>
      <c r="L37" s="49"/>
      <c r="M37" s="49"/>
      <c r="N37" s="49"/>
      <c r="O37" s="49"/>
      <c r="P37" s="49"/>
      <c r="Q37" s="49"/>
    </row>
    <row r="38" spans="1:17">
      <c r="A38" s="46"/>
      <c r="B38" s="45"/>
      <c r="C38" s="45"/>
      <c r="D38" s="45"/>
      <c r="E38" s="45"/>
      <c r="F38" s="45"/>
      <c r="G38" s="45"/>
      <c r="H38" s="45"/>
      <c r="I38" s="45"/>
      <c r="J38" s="45"/>
      <c r="K38" s="45"/>
      <c r="L38" s="45"/>
      <c r="M38" s="45"/>
      <c r="N38" s="45"/>
      <c r="O38" s="45"/>
      <c r="P38" s="45"/>
      <c r="Q38" s="45"/>
    </row>
    <row r="39" spans="1:17">
      <c r="A39" s="46"/>
      <c r="B39" s="49" t="s">
        <v>798</v>
      </c>
      <c r="C39" s="49"/>
      <c r="D39" s="49"/>
      <c r="E39" s="49"/>
      <c r="F39" s="49"/>
      <c r="G39" s="49"/>
      <c r="H39" s="49"/>
      <c r="I39" s="49"/>
      <c r="J39" s="49"/>
      <c r="K39" s="49"/>
      <c r="L39" s="49"/>
      <c r="M39" s="49"/>
      <c r="N39" s="49"/>
      <c r="O39" s="49"/>
      <c r="P39" s="49"/>
      <c r="Q39" s="49"/>
    </row>
    <row r="40" spans="1:17">
      <c r="A40" s="46"/>
      <c r="B40" s="21"/>
      <c r="C40" s="21"/>
      <c r="D40" s="21"/>
      <c r="E40" s="21"/>
      <c r="F40" s="21"/>
      <c r="G40" s="21"/>
      <c r="H40" s="21"/>
      <c r="I40" s="21"/>
    </row>
    <row r="41" spans="1:17">
      <c r="A41" s="46"/>
      <c r="B41" s="13"/>
      <c r="C41" s="13"/>
      <c r="D41" s="13"/>
      <c r="E41" s="13"/>
      <c r="F41" s="13"/>
      <c r="G41" s="13"/>
      <c r="H41" s="13"/>
      <c r="I41" s="13"/>
    </row>
    <row r="42" spans="1:17">
      <c r="A42" s="46"/>
      <c r="B42" s="14"/>
      <c r="C42" s="62" t="s">
        <v>791</v>
      </c>
      <c r="D42" s="62"/>
      <c r="E42" s="62"/>
      <c r="F42" s="62"/>
      <c r="G42" s="62"/>
      <c r="H42" s="62"/>
      <c r="I42" s="62"/>
    </row>
    <row r="43" spans="1:17" ht="15.75" thickBot="1">
      <c r="A43" s="46"/>
      <c r="B43" s="14"/>
      <c r="C43" s="61" t="s">
        <v>799</v>
      </c>
      <c r="D43" s="61"/>
      <c r="E43" s="61"/>
      <c r="F43" s="14"/>
      <c r="G43" s="61" t="s">
        <v>800</v>
      </c>
      <c r="H43" s="61"/>
      <c r="I43" s="61"/>
    </row>
    <row r="44" spans="1:17">
      <c r="A44" s="46"/>
      <c r="B44" s="14"/>
      <c r="C44" s="62" t="s">
        <v>269</v>
      </c>
      <c r="D44" s="62"/>
      <c r="E44" s="62"/>
      <c r="F44" s="62"/>
      <c r="G44" s="62"/>
      <c r="H44" s="62"/>
      <c r="I44" s="62"/>
    </row>
    <row r="45" spans="1:17">
      <c r="A45" s="46"/>
      <c r="B45" s="31" t="s">
        <v>801</v>
      </c>
      <c r="C45" s="64" t="s">
        <v>272</v>
      </c>
      <c r="D45" s="66">
        <v>216</v>
      </c>
      <c r="E45" s="26"/>
      <c r="F45" s="26"/>
      <c r="G45" s="64" t="s">
        <v>272</v>
      </c>
      <c r="H45" s="66">
        <v>216</v>
      </c>
      <c r="I45" s="26"/>
    </row>
    <row r="46" spans="1:17">
      <c r="A46" s="46"/>
      <c r="B46" s="31"/>
      <c r="C46" s="64"/>
      <c r="D46" s="66"/>
      <c r="E46" s="26"/>
      <c r="F46" s="26"/>
      <c r="G46" s="64"/>
      <c r="H46" s="66"/>
      <c r="I46" s="26"/>
    </row>
    <row r="47" spans="1:17">
      <c r="A47" s="46"/>
      <c r="B47" s="27" t="s">
        <v>802</v>
      </c>
      <c r="C47" s="71" t="s">
        <v>307</v>
      </c>
      <c r="D47" s="71"/>
      <c r="E47" s="29"/>
      <c r="F47" s="29"/>
      <c r="G47" s="71" t="s">
        <v>307</v>
      </c>
      <c r="H47" s="71"/>
      <c r="I47" s="29"/>
    </row>
    <row r="48" spans="1:17">
      <c r="A48" s="46"/>
      <c r="B48" s="27"/>
      <c r="C48" s="71"/>
      <c r="D48" s="71"/>
      <c r="E48" s="29"/>
      <c r="F48" s="29"/>
      <c r="G48" s="71"/>
      <c r="H48" s="71"/>
      <c r="I48" s="29"/>
    </row>
    <row r="49" spans="1:17" ht="15.75" thickBot="1">
      <c r="A49" s="46"/>
      <c r="B49" s="16" t="s">
        <v>803</v>
      </c>
      <c r="C49" s="77" t="s">
        <v>804</v>
      </c>
      <c r="D49" s="77"/>
      <c r="E49" s="55" t="s">
        <v>274</v>
      </c>
      <c r="F49" s="17"/>
      <c r="G49" s="77" t="s">
        <v>804</v>
      </c>
      <c r="H49" s="77"/>
      <c r="I49" s="55" t="s">
        <v>274</v>
      </c>
    </row>
    <row r="50" spans="1:17">
      <c r="A50" s="46"/>
      <c r="B50" s="27" t="s">
        <v>805</v>
      </c>
      <c r="C50" s="108" t="s">
        <v>272</v>
      </c>
      <c r="D50" s="79">
        <v>196</v>
      </c>
      <c r="E50" s="40"/>
      <c r="F50" s="29"/>
      <c r="G50" s="108" t="s">
        <v>272</v>
      </c>
      <c r="H50" s="79">
        <v>196</v>
      </c>
      <c r="I50" s="40"/>
    </row>
    <row r="51" spans="1:17" ht="15.75" thickBot="1">
      <c r="A51" s="46"/>
      <c r="B51" s="27"/>
      <c r="C51" s="109"/>
      <c r="D51" s="127"/>
      <c r="E51" s="41"/>
      <c r="F51" s="29"/>
      <c r="G51" s="109"/>
      <c r="H51" s="127"/>
      <c r="I51" s="41"/>
    </row>
    <row r="52" spans="1:17" ht="15.75" thickTop="1">
      <c r="A52" s="46"/>
      <c r="B52" s="17"/>
      <c r="C52" s="136"/>
      <c r="D52" s="136"/>
      <c r="E52" s="136"/>
      <c r="F52" s="17"/>
      <c r="G52" s="136"/>
      <c r="H52" s="136"/>
      <c r="I52" s="136"/>
    </row>
    <row r="53" spans="1:17">
      <c r="A53" s="46"/>
      <c r="B53" s="27" t="s">
        <v>805</v>
      </c>
      <c r="C53" s="90" t="s">
        <v>272</v>
      </c>
      <c r="D53" s="71">
        <v>196</v>
      </c>
      <c r="E53" s="29"/>
      <c r="F53" s="29"/>
      <c r="G53" s="90" t="s">
        <v>272</v>
      </c>
      <c r="H53" s="71">
        <v>196</v>
      </c>
      <c r="I53" s="29"/>
    </row>
    <row r="54" spans="1:17">
      <c r="A54" s="46"/>
      <c r="B54" s="27"/>
      <c r="C54" s="90"/>
      <c r="D54" s="71"/>
      <c r="E54" s="29"/>
      <c r="F54" s="29"/>
      <c r="G54" s="90"/>
      <c r="H54" s="71"/>
      <c r="I54" s="29"/>
    </row>
    <row r="55" spans="1:17">
      <c r="A55" s="46"/>
      <c r="B55" s="31" t="s">
        <v>802</v>
      </c>
      <c r="C55" s="66" t="s">
        <v>307</v>
      </c>
      <c r="D55" s="66"/>
      <c r="E55" s="26"/>
      <c r="F55" s="26"/>
      <c r="G55" s="66" t="s">
        <v>307</v>
      </c>
      <c r="H55" s="66"/>
      <c r="I55" s="26"/>
    </row>
    <row r="56" spans="1:17">
      <c r="A56" s="46"/>
      <c r="B56" s="31"/>
      <c r="C56" s="66"/>
      <c r="D56" s="66"/>
      <c r="E56" s="26"/>
      <c r="F56" s="26"/>
      <c r="G56" s="66"/>
      <c r="H56" s="66"/>
      <c r="I56" s="26"/>
    </row>
    <row r="57" spans="1:17" ht="15.75" thickBot="1">
      <c r="A57" s="46"/>
      <c r="B57" s="18" t="s">
        <v>803</v>
      </c>
      <c r="C57" s="72" t="s">
        <v>806</v>
      </c>
      <c r="D57" s="72"/>
      <c r="E57" s="87" t="s">
        <v>274</v>
      </c>
      <c r="F57" s="14"/>
      <c r="G57" s="72" t="s">
        <v>806</v>
      </c>
      <c r="H57" s="72"/>
      <c r="I57" s="87" t="s">
        <v>274</v>
      </c>
    </row>
    <row r="58" spans="1:17">
      <c r="A58" s="46"/>
      <c r="B58" s="31" t="s">
        <v>807</v>
      </c>
      <c r="C58" s="80" t="s">
        <v>272</v>
      </c>
      <c r="D58" s="76">
        <v>132</v>
      </c>
      <c r="E58" s="75"/>
      <c r="F58" s="26"/>
      <c r="G58" s="80" t="s">
        <v>272</v>
      </c>
      <c r="H58" s="76">
        <v>132</v>
      </c>
      <c r="I58" s="75"/>
    </row>
    <row r="59" spans="1:17" ht="15.75" thickBot="1">
      <c r="A59" s="46"/>
      <c r="B59" s="31"/>
      <c r="C59" s="81"/>
      <c r="D59" s="84"/>
      <c r="E59" s="83"/>
      <c r="F59" s="26"/>
      <c r="G59" s="81"/>
      <c r="H59" s="84"/>
      <c r="I59" s="83"/>
    </row>
    <row r="60" spans="1:17" ht="15.75" thickTop="1">
      <c r="A60" s="46"/>
      <c r="B60" s="45"/>
      <c r="C60" s="45"/>
      <c r="D60" s="45"/>
      <c r="E60" s="45"/>
      <c r="F60" s="45"/>
      <c r="G60" s="45"/>
      <c r="H60" s="45"/>
      <c r="I60" s="45"/>
      <c r="J60" s="45"/>
      <c r="K60" s="45"/>
      <c r="L60" s="45"/>
      <c r="M60" s="45"/>
      <c r="N60" s="45"/>
      <c r="O60" s="45"/>
      <c r="P60" s="45"/>
      <c r="Q60" s="45"/>
    </row>
    <row r="61" spans="1:17">
      <c r="A61" s="46"/>
      <c r="B61" s="50" t="s">
        <v>808</v>
      </c>
      <c r="C61" s="50"/>
      <c r="D61" s="50"/>
      <c r="E61" s="50"/>
      <c r="F61" s="50"/>
      <c r="G61" s="50"/>
      <c r="H61" s="50"/>
      <c r="I61" s="50"/>
      <c r="J61" s="50"/>
      <c r="K61" s="50"/>
      <c r="L61" s="50"/>
      <c r="M61" s="50"/>
      <c r="N61" s="50"/>
      <c r="O61" s="50"/>
      <c r="P61" s="50"/>
      <c r="Q61" s="50"/>
    </row>
    <row r="62" spans="1:17">
      <c r="A62" s="46"/>
      <c r="B62" s="45"/>
      <c r="C62" s="45"/>
      <c r="D62" s="45"/>
      <c r="E62" s="45"/>
      <c r="F62" s="45"/>
      <c r="G62" s="45"/>
      <c r="H62" s="45"/>
      <c r="I62" s="45"/>
      <c r="J62" s="45"/>
      <c r="K62" s="45"/>
      <c r="L62" s="45"/>
      <c r="M62" s="45"/>
      <c r="N62" s="45"/>
      <c r="O62" s="45"/>
      <c r="P62" s="45"/>
      <c r="Q62" s="45"/>
    </row>
    <row r="63" spans="1:17" ht="25.5" customHeight="1">
      <c r="A63" s="46"/>
      <c r="B63" s="49" t="s">
        <v>809</v>
      </c>
      <c r="C63" s="49"/>
      <c r="D63" s="49"/>
      <c r="E63" s="49"/>
      <c r="F63" s="49"/>
      <c r="G63" s="49"/>
      <c r="H63" s="49"/>
      <c r="I63" s="49"/>
      <c r="J63" s="49"/>
      <c r="K63" s="49"/>
      <c r="L63" s="49"/>
      <c r="M63" s="49"/>
      <c r="N63" s="49"/>
      <c r="O63" s="49"/>
      <c r="P63" s="49"/>
      <c r="Q63" s="49"/>
    </row>
    <row r="64" spans="1:17">
      <c r="A64" s="46"/>
      <c r="B64" s="45"/>
      <c r="C64" s="45"/>
      <c r="D64" s="45"/>
      <c r="E64" s="45"/>
      <c r="F64" s="45"/>
      <c r="G64" s="45"/>
      <c r="H64" s="45"/>
      <c r="I64" s="45"/>
      <c r="J64" s="45"/>
      <c r="K64" s="45"/>
      <c r="L64" s="45"/>
      <c r="M64" s="45"/>
      <c r="N64" s="45"/>
      <c r="O64" s="45"/>
      <c r="P64" s="45"/>
      <c r="Q64" s="45"/>
    </row>
    <row r="65" spans="1:17" ht="25.5" customHeight="1">
      <c r="A65" s="46"/>
      <c r="B65" s="49" t="s">
        <v>810</v>
      </c>
      <c r="C65" s="49"/>
      <c r="D65" s="49"/>
      <c r="E65" s="49"/>
      <c r="F65" s="49"/>
      <c r="G65" s="49"/>
      <c r="H65" s="49"/>
      <c r="I65" s="49"/>
      <c r="J65" s="49"/>
      <c r="K65" s="49"/>
      <c r="L65" s="49"/>
      <c r="M65" s="49"/>
      <c r="N65" s="49"/>
      <c r="O65" s="49"/>
      <c r="P65" s="49"/>
      <c r="Q65" s="49"/>
    </row>
    <row r="66" spans="1:17">
      <c r="A66" s="46"/>
      <c r="B66" s="45"/>
      <c r="C66" s="45"/>
      <c r="D66" s="45"/>
      <c r="E66" s="45"/>
      <c r="F66" s="45"/>
      <c r="G66" s="45"/>
      <c r="H66" s="45"/>
      <c r="I66" s="45"/>
      <c r="J66" s="45"/>
      <c r="K66" s="45"/>
      <c r="L66" s="45"/>
      <c r="M66" s="45"/>
      <c r="N66" s="45"/>
      <c r="O66" s="45"/>
      <c r="P66" s="45"/>
      <c r="Q66" s="45"/>
    </row>
    <row r="67" spans="1:17">
      <c r="A67" s="46"/>
      <c r="B67" s="45"/>
      <c r="C67" s="45"/>
      <c r="D67" s="45"/>
      <c r="E67" s="45"/>
      <c r="F67" s="45"/>
      <c r="G67" s="45"/>
      <c r="H67" s="45"/>
      <c r="I67" s="45"/>
      <c r="J67" s="45"/>
      <c r="K67" s="45"/>
      <c r="L67" s="45"/>
      <c r="M67" s="45"/>
      <c r="N67" s="45"/>
      <c r="O67" s="45"/>
      <c r="P67" s="45"/>
      <c r="Q67" s="45"/>
    </row>
    <row r="68" spans="1:17">
      <c r="A68" s="46"/>
      <c r="B68" s="45"/>
      <c r="C68" s="45"/>
      <c r="D68" s="45"/>
      <c r="E68" s="45"/>
      <c r="F68" s="45"/>
      <c r="G68" s="45"/>
      <c r="H68" s="45"/>
      <c r="I68" s="45"/>
      <c r="J68" s="45"/>
      <c r="K68" s="45"/>
      <c r="L68" s="45"/>
      <c r="M68" s="45"/>
      <c r="N68" s="45"/>
      <c r="O68" s="45"/>
      <c r="P68" s="45"/>
      <c r="Q68" s="45"/>
    </row>
    <row r="69" spans="1:17">
      <c r="A69" s="46"/>
      <c r="B69" s="45"/>
      <c r="C69" s="45"/>
      <c r="D69" s="45"/>
      <c r="E69" s="45"/>
      <c r="F69" s="45"/>
      <c r="G69" s="45"/>
      <c r="H69" s="45"/>
      <c r="I69" s="45"/>
      <c r="J69" s="45"/>
      <c r="K69" s="45"/>
      <c r="L69" s="45"/>
      <c r="M69" s="45"/>
      <c r="N69" s="45"/>
      <c r="O69" s="45"/>
      <c r="P69" s="45"/>
      <c r="Q69" s="45"/>
    </row>
    <row r="70" spans="1:17">
      <c r="A70" s="46"/>
      <c r="B70" s="45"/>
      <c r="C70" s="45"/>
      <c r="D70" s="45"/>
      <c r="E70" s="45"/>
      <c r="F70" s="45"/>
      <c r="G70" s="45"/>
      <c r="H70" s="45"/>
      <c r="I70" s="45"/>
      <c r="J70" s="45"/>
      <c r="K70" s="45"/>
      <c r="L70" s="45"/>
      <c r="M70" s="45"/>
      <c r="N70" s="45"/>
      <c r="O70" s="45"/>
      <c r="P70" s="45"/>
      <c r="Q70" s="45"/>
    </row>
    <row r="71" spans="1:17">
      <c r="A71" s="46"/>
      <c r="B71" s="45"/>
      <c r="C71" s="45"/>
      <c r="D71" s="45"/>
      <c r="E71" s="45"/>
      <c r="F71" s="45"/>
      <c r="G71" s="45"/>
      <c r="H71" s="45"/>
      <c r="I71" s="45"/>
      <c r="J71" s="45"/>
      <c r="K71" s="45"/>
      <c r="L71" s="45"/>
      <c r="M71" s="45"/>
      <c r="N71" s="45"/>
      <c r="O71" s="45"/>
      <c r="P71" s="45"/>
      <c r="Q71" s="45"/>
    </row>
    <row r="72" spans="1:17">
      <c r="A72" s="46"/>
      <c r="B72" s="49" t="s">
        <v>811</v>
      </c>
      <c r="C72" s="49"/>
      <c r="D72" s="49"/>
      <c r="E72" s="49"/>
      <c r="F72" s="49"/>
      <c r="G72" s="49"/>
      <c r="H72" s="49"/>
      <c r="I72" s="49"/>
      <c r="J72" s="49"/>
      <c r="K72" s="49"/>
      <c r="L72" s="49"/>
      <c r="M72" s="49"/>
      <c r="N72" s="49"/>
      <c r="O72" s="49"/>
      <c r="P72" s="49"/>
      <c r="Q72" s="49"/>
    </row>
    <row r="73" spans="1:17">
      <c r="A73" s="46"/>
      <c r="B73" s="21"/>
      <c r="C73" s="21"/>
      <c r="D73" s="21"/>
      <c r="E73" s="21"/>
      <c r="F73" s="21"/>
      <c r="G73" s="21"/>
      <c r="H73" s="21"/>
      <c r="I73" s="21"/>
    </row>
    <row r="74" spans="1:17">
      <c r="A74" s="46"/>
      <c r="B74" s="13"/>
      <c r="C74" s="13"/>
      <c r="D74" s="13"/>
      <c r="E74" s="13"/>
      <c r="F74" s="13"/>
      <c r="G74" s="13"/>
      <c r="H74" s="13"/>
      <c r="I74" s="13"/>
    </row>
    <row r="75" spans="1:17">
      <c r="A75" s="46"/>
      <c r="B75" s="14"/>
      <c r="C75" s="29"/>
      <c r="D75" s="29"/>
      <c r="E75" s="29"/>
      <c r="F75" s="14"/>
      <c r="G75" s="29"/>
      <c r="H75" s="29"/>
      <c r="I75" s="29"/>
    </row>
    <row r="76" spans="1:17">
      <c r="A76" s="46"/>
      <c r="B76" s="14"/>
      <c r="C76" s="62" t="s">
        <v>812</v>
      </c>
      <c r="D76" s="62"/>
      <c r="E76" s="62"/>
      <c r="F76" s="62"/>
      <c r="G76" s="62"/>
      <c r="H76" s="62"/>
      <c r="I76" s="62"/>
    </row>
    <row r="77" spans="1:17" ht="15.75" thickBot="1">
      <c r="A77" s="46"/>
      <c r="B77" s="14"/>
      <c r="C77" s="61" t="s">
        <v>791</v>
      </c>
      <c r="D77" s="61"/>
      <c r="E77" s="61"/>
      <c r="F77" s="61"/>
      <c r="G77" s="61"/>
      <c r="H77" s="61"/>
      <c r="I77" s="61"/>
    </row>
    <row r="78" spans="1:17" ht="15.75" thickBot="1">
      <c r="A78" s="46"/>
      <c r="B78" s="14"/>
      <c r="C78" s="168" t="s">
        <v>303</v>
      </c>
      <c r="D78" s="168"/>
      <c r="E78" s="168"/>
      <c r="F78" s="14"/>
      <c r="G78" s="168" t="s">
        <v>303</v>
      </c>
      <c r="H78" s="168"/>
      <c r="I78" s="168"/>
    </row>
    <row r="79" spans="1:17">
      <c r="A79" s="46"/>
      <c r="B79" s="14"/>
      <c r="C79" s="62" t="s">
        <v>813</v>
      </c>
      <c r="D79" s="62"/>
      <c r="E79" s="62"/>
      <c r="F79" s="62"/>
      <c r="G79" s="62"/>
      <c r="H79" s="62"/>
      <c r="I79" s="62"/>
    </row>
    <row r="80" spans="1:17">
      <c r="A80" s="46"/>
      <c r="B80" s="31" t="s">
        <v>814</v>
      </c>
      <c r="C80" s="64" t="s">
        <v>272</v>
      </c>
      <c r="D80" s="66">
        <v>873</v>
      </c>
      <c r="E80" s="26"/>
      <c r="F80" s="26"/>
      <c r="G80" s="64" t="s">
        <v>272</v>
      </c>
      <c r="H80" s="66">
        <v>130</v>
      </c>
      <c r="I80" s="26"/>
    </row>
    <row r="81" spans="1:17">
      <c r="A81" s="46"/>
      <c r="B81" s="31"/>
      <c r="C81" s="64"/>
      <c r="D81" s="66"/>
      <c r="E81" s="26"/>
      <c r="F81" s="26"/>
      <c r="G81" s="64"/>
      <c r="H81" s="66"/>
      <c r="I81" s="26"/>
    </row>
    <row r="82" spans="1:17">
      <c r="A82" s="46"/>
      <c r="B82" s="27" t="s">
        <v>803</v>
      </c>
      <c r="C82" s="71" t="s">
        <v>815</v>
      </c>
      <c r="D82" s="71"/>
      <c r="E82" s="90" t="s">
        <v>274</v>
      </c>
      <c r="F82" s="29"/>
      <c r="G82" s="71">
        <v>743</v>
      </c>
      <c r="H82" s="71"/>
      <c r="I82" s="29"/>
    </row>
    <row r="83" spans="1:17">
      <c r="A83" s="46"/>
      <c r="B83" s="27"/>
      <c r="C83" s="71"/>
      <c r="D83" s="71"/>
      <c r="E83" s="90"/>
      <c r="F83" s="29"/>
      <c r="G83" s="71"/>
      <c r="H83" s="71"/>
      <c r="I83" s="29"/>
    </row>
    <row r="84" spans="1:17">
      <c r="A84" s="46"/>
      <c r="B84" s="31" t="s">
        <v>816</v>
      </c>
      <c r="C84" s="66" t="s">
        <v>307</v>
      </c>
      <c r="D84" s="66"/>
      <c r="E84" s="26"/>
      <c r="F84" s="26"/>
      <c r="G84" s="66" t="s">
        <v>307</v>
      </c>
      <c r="H84" s="66"/>
      <c r="I84" s="26"/>
    </row>
    <row r="85" spans="1:17" ht="15.75" thickBot="1">
      <c r="A85" s="46"/>
      <c r="B85" s="31"/>
      <c r="C85" s="77"/>
      <c r="D85" s="77"/>
      <c r="E85" s="34"/>
      <c r="F85" s="26"/>
      <c r="G85" s="77"/>
      <c r="H85" s="77"/>
      <c r="I85" s="34"/>
    </row>
    <row r="86" spans="1:17">
      <c r="A86" s="46"/>
      <c r="B86" s="27" t="s">
        <v>817</v>
      </c>
      <c r="C86" s="108" t="s">
        <v>272</v>
      </c>
      <c r="D86" s="79" t="s">
        <v>818</v>
      </c>
      <c r="E86" s="108" t="s">
        <v>274</v>
      </c>
      <c r="F86" s="29"/>
      <c r="G86" s="108" t="s">
        <v>272</v>
      </c>
      <c r="H86" s="79">
        <v>873</v>
      </c>
      <c r="I86" s="40"/>
    </row>
    <row r="87" spans="1:17" ht="15.75" thickBot="1">
      <c r="A87" s="46"/>
      <c r="B87" s="27"/>
      <c r="C87" s="109"/>
      <c r="D87" s="127"/>
      <c r="E87" s="109"/>
      <c r="F87" s="29"/>
      <c r="G87" s="109"/>
      <c r="H87" s="127"/>
      <c r="I87" s="41"/>
    </row>
    <row r="88" spans="1:17" ht="15.75" thickTop="1">
      <c r="A88" s="46"/>
      <c r="B88" s="45"/>
      <c r="C88" s="45"/>
      <c r="D88" s="45"/>
      <c r="E88" s="45"/>
      <c r="F88" s="45"/>
      <c r="G88" s="45"/>
      <c r="H88" s="45"/>
      <c r="I88" s="45"/>
      <c r="J88" s="45"/>
      <c r="K88" s="45"/>
      <c r="L88" s="45"/>
      <c r="M88" s="45"/>
      <c r="N88" s="45"/>
      <c r="O88" s="45"/>
      <c r="P88" s="45"/>
      <c r="Q88" s="45"/>
    </row>
    <row r="89" spans="1:17">
      <c r="A89" s="46"/>
      <c r="B89" s="50" t="s">
        <v>819</v>
      </c>
      <c r="C89" s="50"/>
      <c r="D89" s="50"/>
      <c r="E89" s="50"/>
      <c r="F89" s="50"/>
      <c r="G89" s="50"/>
      <c r="H89" s="50"/>
      <c r="I89" s="50"/>
      <c r="J89" s="50"/>
      <c r="K89" s="50"/>
      <c r="L89" s="50"/>
      <c r="M89" s="50"/>
      <c r="N89" s="50"/>
      <c r="O89" s="50"/>
      <c r="P89" s="50"/>
      <c r="Q89" s="50"/>
    </row>
    <row r="90" spans="1:17">
      <c r="A90" s="46"/>
      <c r="B90" s="45"/>
      <c r="C90" s="45"/>
      <c r="D90" s="45"/>
      <c r="E90" s="45"/>
      <c r="F90" s="45"/>
      <c r="G90" s="45"/>
      <c r="H90" s="45"/>
      <c r="I90" s="45"/>
      <c r="J90" s="45"/>
      <c r="K90" s="45"/>
      <c r="L90" s="45"/>
      <c r="M90" s="45"/>
      <c r="N90" s="45"/>
      <c r="O90" s="45"/>
      <c r="P90" s="45"/>
      <c r="Q90" s="45"/>
    </row>
    <row r="91" spans="1:17" ht="25.5" customHeight="1">
      <c r="A91" s="46"/>
      <c r="B91" s="49" t="s">
        <v>820</v>
      </c>
      <c r="C91" s="49"/>
      <c r="D91" s="49"/>
      <c r="E91" s="49"/>
      <c r="F91" s="49"/>
      <c r="G91" s="49"/>
      <c r="H91" s="49"/>
      <c r="I91" s="49"/>
      <c r="J91" s="49"/>
      <c r="K91" s="49"/>
      <c r="L91" s="49"/>
      <c r="M91" s="49"/>
      <c r="N91" s="49"/>
      <c r="O91" s="49"/>
      <c r="P91" s="49"/>
      <c r="Q91" s="49"/>
    </row>
    <row r="92" spans="1:17">
      <c r="A92" s="46"/>
      <c r="B92" s="45"/>
      <c r="C92" s="45"/>
      <c r="D92" s="45"/>
      <c r="E92" s="45"/>
      <c r="F92" s="45"/>
      <c r="G92" s="45"/>
      <c r="H92" s="45"/>
      <c r="I92" s="45"/>
      <c r="J92" s="45"/>
      <c r="K92" s="45"/>
      <c r="L92" s="45"/>
      <c r="M92" s="45"/>
      <c r="N92" s="45"/>
      <c r="O92" s="45"/>
      <c r="P92" s="45"/>
      <c r="Q92" s="45"/>
    </row>
    <row r="93" spans="1:17">
      <c r="A93" s="46"/>
      <c r="B93" s="49" t="s">
        <v>821</v>
      </c>
      <c r="C93" s="49"/>
      <c r="D93" s="49"/>
      <c r="E93" s="49"/>
      <c r="F93" s="49"/>
      <c r="G93" s="49"/>
      <c r="H93" s="49"/>
      <c r="I93" s="49"/>
      <c r="J93" s="49"/>
      <c r="K93" s="49"/>
      <c r="L93" s="49"/>
      <c r="M93" s="49"/>
      <c r="N93" s="49"/>
      <c r="O93" s="49"/>
      <c r="P93" s="49"/>
      <c r="Q93" s="49"/>
    </row>
    <row r="94" spans="1:17">
      <c r="A94" s="46"/>
      <c r="B94" s="166"/>
      <c r="C94" s="166"/>
      <c r="D94" s="166"/>
      <c r="E94" s="166"/>
      <c r="F94" s="166"/>
      <c r="G94" s="166"/>
      <c r="H94" s="166"/>
      <c r="I94" s="166"/>
      <c r="J94" s="166"/>
      <c r="K94" s="166"/>
      <c r="L94" s="166"/>
      <c r="M94" s="166"/>
      <c r="N94" s="166"/>
      <c r="O94" s="166"/>
      <c r="P94" s="166"/>
      <c r="Q94" s="166"/>
    </row>
    <row r="95" spans="1:17">
      <c r="A95" s="46"/>
      <c r="B95" s="21"/>
      <c r="C95" s="21"/>
      <c r="D95" s="21"/>
      <c r="E95" s="21"/>
      <c r="F95" s="21"/>
      <c r="G95" s="21"/>
      <c r="H95" s="21"/>
      <c r="I95" s="21"/>
    </row>
    <row r="96" spans="1:17">
      <c r="A96" s="46"/>
      <c r="B96" s="13"/>
      <c r="C96" s="13"/>
      <c r="D96" s="13"/>
      <c r="E96" s="13"/>
      <c r="F96" s="13"/>
      <c r="G96" s="13"/>
      <c r="H96" s="13"/>
      <c r="I96" s="13"/>
    </row>
    <row r="97" spans="1:17" ht="15.75" thickBot="1">
      <c r="A97" s="46"/>
      <c r="B97" s="14"/>
      <c r="C97" s="61" t="s">
        <v>791</v>
      </c>
      <c r="D97" s="61"/>
      <c r="E97" s="61"/>
      <c r="F97" s="61"/>
      <c r="G97" s="61"/>
      <c r="H97" s="61"/>
      <c r="I97" s="61"/>
    </row>
    <row r="98" spans="1:17" ht="15.75" thickBot="1">
      <c r="A98" s="46"/>
      <c r="B98" s="14"/>
      <c r="C98" s="168" t="s">
        <v>303</v>
      </c>
      <c r="D98" s="168"/>
      <c r="E98" s="168"/>
      <c r="F98" s="14"/>
      <c r="G98" s="168" t="s">
        <v>303</v>
      </c>
      <c r="H98" s="168"/>
      <c r="I98" s="168"/>
    </row>
    <row r="99" spans="1:17">
      <c r="A99" s="46"/>
      <c r="B99" s="14"/>
      <c r="C99" s="62" t="s">
        <v>813</v>
      </c>
      <c r="D99" s="62"/>
      <c r="E99" s="62"/>
      <c r="F99" s="62"/>
      <c r="G99" s="62"/>
      <c r="H99" s="62"/>
      <c r="I99" s="62"/>
    </row>
    <row r="100" spans="1:17">
      <c r="A100" s="46"/>
      <c r="B100" s="31" t="s">
        <v>814</v>
      </c>
      <c r="C100" s="64" t="s">
        <v>272</v>
      </c>
      <c r="D100" s="65">
        <v>2525</v>
      </c>
      <c r="E100" s="26"/>
      <c r="F100" s="26"/>
      <c r="G100" s="64" t="s">
        <v>272</v>
      </c>
      <c r="H100" s="65">
        <v>1871</v>
      </c>
      <c r="I100" s="26"/>
    </row>
    <row r="101" spans="1:17">
      <c r="A101" s="46"/>
      <c r="B101" s="31"/>
      <c r="C101" s="64"/>
      <c r="D101" s="65"/>
      <c r="E101" s="26"/>
      <c r="F101" s="26"/>
      <c r="G101" s="64"/>
      <c r="H101" s="65"/>
      <c r="I101" s="26"/>
    </row>
    <row r="102" spans="1:17">
      <c r="A102" s="46"/>
      <c r="B102" s="27" t="s">
        <v>550</v>
      </c>
      <c r="C102" s="68">
        <v>1387</v>
      </c>
      <c r="D102" s="68"/>
      <c r="E102" s="29"/>
      <c r="F102" s="29"/>
      <c r="G102" s="68">
        <v>1101</v>
      </c>
      <c r="H102" s="68"/>
      <c r="I102" s="29"/>
    </row>
    <row r="103" spans="1:17">
      <c r="A103" s="46"/>
      <c r="B103" s="27"/>
      <c r="C103" s="68"/>
      <c r="D103" s="68"/>
      <c r="E103" s="29"/>
      <c r="F103" s="29"/>
      <c r="G103" s="68"/>
      <c r="H103" s="68"/>
      <c r="I103" s="29"/>
    </row>
    <row r="104" spans="1:17">
      <c r="A104" s="46"/>
      <c r="B104" s="31" t="s">
        <v>803</v>
      </c>
      <c r="C104" s="66">
        <v>624</v>
      </c>
      <c r="D104" s="66"/>
      <c r="E104" s="26"/>
      <c r="F104" s="26"/>
      <c r="G104" s="66" t="s">
        <v>552</v>
      </c>
      <c r="H104" s="66"/>
      <c r="I104" s="64" t="s">
        <v>274</v>
      </c>
    </row>
    <row r="105" spans="1:17" ht="15.75" thickBot="1">
      <c r="A105" s="46"/>
      <c r="B105" s="31"/>
      <c r="C105" s="77"/>
      <c r="D105" s="77"/>
      <c r="E105" s="34"/>
      <c r="F105" s="26"/>
      <c r="G105" s="77"/>
      <c r="H105" s="77"/>
      <c r="I105" s="157"/>
    </row>
    <row r="106" spans="1:17">
      <c r="A106" s="46"/>
      <c r="B106" s="27" t="s">
        <v>817</v>
      </c>
      <c r="C106" s="108" t="s">
        <v>272</v>
      </c>
      <c r="D106" s="78">
        <v>4536</v>
      </c>
      <c r="E106" s="40"/>
      <c r="F106" s="29"/>
      <c r="G106" s="108" t="s">
        <v>272</v>
      </c>
      <c r="H106" s="78">
        <v>2525</v>
      </c>
      <c r="I106" s="40"/>
    </row>
    <row r="107" spans="1:17" ht="15.75" thickBot="1">
      <c r="A107" s="46"/>
      <c r="B107" s="27"/>
      <c r="C107" s="109"/>
      <c r="D107" s="110"/>
      <c r="E107" s="41"/>
      <c r="F107" s="29"/>
      <c r="G107" s="109"/>
      <c r="H107" s="110"/>
      <c r="I107" s="41"/>
    </row>
    <row r="108" spans="1:17" ht="15.75" thickTop="1">
      <c r="A108" s="46"/>
      <c r="B108" s="45"/>
      <c r="C108" s="45"/>
      <c r="D108" s="45"/>
      <c r="E108" s="45"/>
      <c r="F108" s="45"/>
      <c r="G108" s="45"/>
      <c r="H108" s="45"/>
      <c r="I108" s="45"/>
      <c r="J108" s="45"/>
      <c r="K108" s="45"/>
      <c r="L108" s="45"/>
      <c r="M108" s="45"/>
      <c r="N108" s="45"/>
      <c r="O108" s="45"/>
      <c r="P108" s="45"/>
      <c r="Q108" s="45"/>
    </row>
    <row r="109" spans="1:17">
      <c r="A109" s="46"/>
      <c r="B109" s="50" t="s">
        <v>822</v>
      </c>
      <c r="C109" s="50"/>
      <c r="D109" s="50"/>
      <c r="E109" s="50"/>
      <c r="F109" s="50"/>
      <c r="G109" s="50"/>
      <c r="H109" s="50"/>
      <c r="I109" s="50"/>
      <c r="J109" s="50"/>
      <c r="K109" s="50"/>
      <c r="L109" s="50"/>
      <c r="M109" s="50"/>
      <c r="N109" s="50"/>
      <c r="O109" s="50"/>
      <c r="P109" s="50"/>
      <c r="Q109" s="50"/>
    </row>
    <row r="110" spans="1:17">
      <c r="A110" s="46"/>
      <c r="B110" s="45"/>
      <c r="C110" s="45"/>
      <c r="D110" s="45"/>
      <c r="E110" s="45"/>
      <c r="F110" s="45"/>
      <c r="G110" s="45"/>
      <c r="H110" s="45"/>
      <c r="I110" s="45"/>
      <c r="J110" s="45"/>
      <c r="K110" s="45"/>
      <c r="L110" s="45"/>
      <c r="M110" s="45"/>
      <c r="N110" s="45"/>
      <c r="O110" s="45"/>
      <c r="P110" s="45"/>
      <c r="Q110" s="45"/>
    </row>
    <row r="111" spans="1:17" ht="38.25" customHeight="1">
      <c r="A111" s="46"/>
      <c r="B111" s="49" t="s">
        <v>823</v>
      </c>
      <c r="C111" s="49"/>
      <c r="D111" s="49"/>
      <c r="E111" s="49"/>
      <c r="F111" s="49"/>
      <c r="G111" s="49"/>
      <c r="H111" s="49"/>
      <c r="I111" s="49"/>
      <c r="J111" s="49"/>
      <c r="K111" s="49"/>
      <c r="L111" s="49"/>
      <c r="M111" s="49"/>
      <c r="N111" s="49"/>
      <c r="O111" s="49"/>
      <c r="P111" s="49"/>
      <c r="Q111" s="49"/>
    </row>
    <row r="112" spans="1:17">
      <c r="A112" s="46"/>
      <c r="B112" s="45"/>
      <c r="C112" s="45"/>
      <c r="D112" s="45"/>
      <c r="E112" s="45"/>
      <c r="F112" s="45"/>
      <c r="G112" s="45"/>
      <c r="H112" s="45"/>
      <c r="I112" s="45"/>
      <c r="J112" s="45"/>
      <c r="K112" s="45"/>
      <c r="L112" s="45"/>
      <c r="M112" s="45"/>
      <c r="N112" s="45"/>
      <c r="O112" s="45"/>
      <c r="P112" s="45"/>
      <c r="Q112" s="45"/>
    </row>
    <row r="113" spans="1:17">
      <c r="A113" s="46"/>
      <c r="B113" s="50" t="s">
        <v>824</v>
      </c>
      <c r="C113" s="50"/>
      <c r="D113" s="50"/>
      <c r="E113" s="50"/>
      <c r="F113" s="50"/>
      <c r="G113" s="50"/>
      <c r="H113" s="50"/>
      <c r="I113" s="50"/>
      <c r="J113" s="50"/>
      <c r="K113" s="50"/>
      <c r="L113" s="50"/>
      <c r="M113" s="50"/>
      <c r="N113" s="50"/>
      <c r="O113" s="50"/>
      <c r="P113" s="50"/>
      <c r="Q113" s="50"/>
    </row>
    <row r="114" spans="1:17">
      <c r="A114" s="46"/>
      <c r="B114" s="45"/>
      <c r="C114" s="45"/>
      <c r="D114" s="45"/>
      <c r="E114" s="45"/>
      <c r="F114" s="45"/>
      <c r="G114" s="45"/>
      <c r="H114" s="45"/>
      <c r="I114" s="45"/>
      <c r="J114" s="45"/>
      <c r="K114" s="45"/>
      <c r="L114" s="45"/>
      <c r="M114" s="45"/>
      <c r="N114" s="45"/>
      <c r="O114" s="45"/>
      <c r="P114" s="45"/>
      <c r="Q114" s="45"/>
    </row>
    <row r="115" spans="1:17" ht="63.75" customHeight="1">
      <c r="A115" s="46"/>
      <c r="B115" s="49" t="s">
        <v>825</v>
      </c>
      <c r="C115" s="49"/>
      <c r="D115" s="49"/>
      <c r="E115" s="49"/>
      <c r="F115" s="49"/>
      <c r="G115" s="49"/>
      <c r="H115" s="49"/>
      <c r="I115" s="49"/>
      <c r="J115" s="49"/>
      <c r="K115" s="49"/>
      <c r="L115" s="49"/>
      <c r="M115" s="49"/>
      <c r="N115" s="49"/>
      <c r="O115" s="49"/>
      <c r="P115" s="49"/>
      <c r="Q115" s="49"/>
    </row>
    <row r="116" spans="1:17">
      <c r="A116" s="46"/>
      <c r="B116" s="45"/>
      <c r="C116" s="45"/>
      <c r="D116" s="45"/>
      <c r="E116" s="45"/>
      <c r="F116" s="45"/>
      <c r="G116" s="45"/>
      <c r="H116" s="45"/>
      <c r="I116" s="45"/>
      <c r="J116" s="45"/>
      <c r="K116" s="45"/>
      <c r="L116" s="45"/>
      <c r="M116" s="45"/>
      <c r="N116" s="45"/>
      <c r="O116" s="45"/>
      <c r="P116" s="45"/>
      <c r="Q116" s="45"/>
    </row>
    <row r="117" spans="1:17">
      <c r="A117" s="46"/>
      <c r="B117" s="50" t="s">
        <v>826</v>
      </c>
      <c r="C117" s="50"/>
      <c r="D117" s="50"/>
      <c r="E117" s="50"/>
      <c r="F117" s="50"/>
      <c r="G117" s="50"/>
      <c r="H117" s="50"/>
      <c r="I117" s="50"/>
      <c r="J117" s="50"/>
      <c r="K117" s="50"/>
      <c r="L117" s="50"/>
      <c r="M117" s="50"/>
      <c r="N117" s="50"/>
      <c r="O117" s="50"/>
      <c r="P117" s="50"/>
      <c r="Q117" s="50"/>
    </row>
    <row r="118" spans="1:17">
      <c r="A118" s="46"/>
      <c r="B118" s="45"/>
      <c r="C118" s="45"/>
      <c r="D118" s="45"/>
      <c r="E118" s="45"/>
      <c r="F118" s="45"/>
      <c r="G118" s="45"/>
      <c r="H118" s="45"/>
      <c r="I118" s="45"/>
      <c r="J118" s="45"/>
      <c r="K118" s="45"/>
      <c r="L118" s="45"/>
      <c r="M118" s="45"/>
      <c r="N118" s="45"/>
      <c r="O118" s="45"/>
      <c r="P118" s="45"/>
      <c r="Q118" s="45"/>
    </row>
    <row r="119" spans="1:17" ht="38.25" customHeight="1">
      <c r="A119" s="46"/>
      <c r="B119" s="49" t="s">
        <v>827</v>
      </c>
      <c r="C119" s="49"/>
      <c r="D119" s="49"/>
      <c r="E119" s="49"/>
      <c r="F119" s="49"/>
      <c r="G119" s="49"/>
      <c r="H119" s="49"/>
      <c r="I119" s="49"/>
      <c r="J119" s="49"/>
      <c r="K119" s="49"/>
      <c r="L119" s="49"/>
      <c r="M119" s="49"/>
      <c r="N119" s="49"/>
      <c r="O119" s="49"/>
      <c r="P119" s="49"/>
      <c r="Q119" s="49"/>
    </row>
    <row r="120" spans="1:17">
      <c r="A120" s="46"/>
      <c r="B120" s="45"/>
      <c r="C120" s="45"/>
      <c r="D120" s="45"/>
      <c r="E120" s="45"/>
      <c r="F120" s="45"/>
      <c r="G120" s="45"/>
      <c r="H120" s="45"/>
      <c r="I120" s="45"/>
      <c r="J120" s="45"/>
      <c r="K120" s="45"/>
      <c r="L120" s="45"/>
      <c r="M120" s="45"/>
      <c r="N120" s="45"/>
      <c r="O120" s="45"/>
      <c r="P120" s="45"/>
      <c r="Q120" s="45"/>
    </row>
    <row r="121" spans="1:17">
      <c r="A121" s="46"/>
      <c r="B121" s="49" t="s">
        <v>828</v>
      </c>
      <c r="C121" s="49"/>
      <c r="D121" s="49"/>
      <c r="E121" s="49"/>
      <c r="F121" s="49"/>
      <c r="G121" s="49"/>
      <c r="H121" s="49"/>
      <c r="I121" s="49"/>
      <c r="J121" s="49"/>
      <c r="K121" s="49"/>
      <c r="L121" s="49"/>
      <c r="M121" s="49"/>
      <c r="N121" s="49"/>
      <c r="O121" s="49"/>
      <c r="P121" s="49"/>
      <c r="Q121" s="49"/>
    </row>
    <row r="122" spans="1:17">
      <c r="A122" s="46"/>
      <c r="B122" s="166"/>
      <c r="C122" s="166"/>
      <c r="D122" s="166"/>
      <c r="E122" s="166"/>
      <c r="F122" s="166"/>
      <c r="G122" s="166"/>
      <c r="H122" s="166"/>
      <c r="I122" s="166"/>
      <c r="J122" s="166"/>
      <c r="K122" s="166"/>
      <c r="L122" s="166"/>
      <c r="M122" s="166"/>
      <c r="N122" s="166"/>
      <c r="O122" s="166"/>
      <c r="P122" s="166"/>
      <c r="Q122" s="166"/>
    </row>
    <row r="123" spans="1:17">
      <c r="A123" s="46"/>
      <c r="B123" s="21"/>
      <c r="C123" s="21"/>
      <c r="D123" s="21"/>
      <c r="E123" s="21"/>
      <c r="F123" s="21"/>
      <c r="G123" s="21"/>
      <c r="H123" s="21"/>
      <c r="I123" s="21"/>
      <c r="J123" s="21"/>
      <c r="K123" s="21"/>
      <c r="L123" s="21"/>
      <c r="M123" s="21"/>
      <c r="N123" s="21"/>
      <c r="O123" s="21"/>
      <c r="P123" s="21"/>
      <c r="Q123" s="21"/>
    </row>
    <row r="124" spans="1:17">
      <c r="A124" s="46"/>
      <c r="B124" s="13"/>
      <c r="C124" s="13"/>
      <c r="D124" s="13"/>
      <c r="E124" s="13"/>
      <c r="F124" s="13"/>
      <c r="G124" s="13"/>
      <c r="H124" s="13"/>
      <c r="I124" s="13"/>
      <c r="J124" s="13"/>
      <c r="K124" s="13"/>
      <c r="L124" s="13"/>
      <c r="M124" s="13"/>
      <c r="N124" s="13"/>
      <c r="O124" s="13"/>
      <c r="P124" s="13"/>
      <c r="Q124" s="13"/>
    </row>
    <row r="125" spans="1:17" ht="15.75" thickBot="1">
      <c r="A125" s="46"/>
      <c r="B125" s="10" t="s">
        <v>829</v>
      </c>
      <c r="C125" s="61" t="s">
        <v>303</v>
      </c>
      <c r="D125" s="61"/>
      <c r="E125" s="61"/>
      <c r="F125" s="14"/>
      <c r="G125" s="61" t="s">
        <v>787</v>
      </c>
      <c r="H125" s="61"/>
      <c r="I125" s="61"/>
      <c r="J125" s="14"/>
      <c r="K125" s="61" t="s">
        <v>789</v>
      </c>
      <c r="L125" s="61"/>
      <c r="M125" s="61"/>
      <c r="N125" s="14"/>
      <c r="O125" s="61" t="s">
        <v>791</v>
      </c>
      <c r="P125" s="61"/>
      <c r="Q125" s="61"/>
    </row>
    <row r="126" spans="1:17">
      <c r="A126" s="46"/>
      <c r="B126" s="16" t="s">
        <v>304</v>
      </c>
      <c r="C126" s="75"/>
      <c r="D126" s="75"/>
      <c r="E126" s="75"/>
      <c r="F126" s="17"/>
      <c r="G126" s="75"/>
      <c r="H126" s="75"/>
      <c r="I126" s="75"/>
      <c r="J126" s="17"/>
      <c r="K126" s="75"/>
      <c r="L126" s="75"/>
      <c r="M126" s="75"/>
      <c r="N126" s="17"/>
      <c r="O126" s="75"/>
      <c r="P126" s="75"/>
      <c r="Q126" s="75"/>
    </row>
    <row r="127" spans="1:17">
      <c r="A127" s="46"/>
      <c r="B127" s="89" t="s">
        <v>328</v>
      </c>
      <c r="C127" s="90" t="s">
        <v>272</v>
      </c>
      <c r="D127" s="68">
        <v>16392</v>
      </c>
      <c r="E127" s="29"/>
      <c r="F127" s="29"/>
      <c r="G127" s="90" t="s">
        <v>272</v>
      </c>
      <c r="H127" s="71" t="s">
        <v>307</v>
      </c>
      <c r="I127" s="29"/>
      <c r="J127" s="29"/>
      <c r="K127" s="90" t="s">
        <v>272</v>
      </c>
      <c r="L127" s="68">
        <v>16392</v>
      </c>
      <c r="M127" s="29"/>
      <c r="N127" s="29"/>
      <c r="O127" s="90" t="s">
        <v>272</v>
      </c>
      <c r="P127" s="71" t="s">
        <v>307</v>
      </c>
      <c r="Q127" s="29"/>
    </row>
    <row r="128" spans="1:17">
      <c r="A128" s="46"/>
      <c r="B128" s="89"/>
      <c r="C128" s="90"/>
      <c r="D128" s="68"/>
      <c r="E128" s="29"/>
      <c r="F128" s="29"/>
      <c r="G128" s="90"/>
      <c r="H128" s="71"/>
      <c r="I128" s="29"/>
      <c r="J128" s="29"/>
      <c r="K128" s="90"/>
      <c r="L128" s="68"/>
      <c r="M128" s="29"/>
      <c r="N128" s="29"/>
      <c r="O128" s="90"/>
      <c r="P128" s="71"/>
      <c r="Q128" s="29"/>
    </row>
    <row r="129" spans="1:17">
      <c r="A129" s="46"/>
      <c r="B129" s="58" t="s">
        <v>309</v>
      </c>
      <c r="C129" s="26"/>
      <c r="D129" s="26"/>
      <c r="E129" s="26"/>
      <c r="F129" s="17"/>
      <c r="G129" s="26"/>
      <c r="H129" s="26"/>
      <c r="I129" s="26"/>
      <c r="J129" s="17"/>
      <c r="K129" s="26"/>
      <c r="L129" s="26"/>
      <c r="M129" s="26"/>
      <c r="N129" s="17"/>
      <c r="O129" s="26"/>
      <c r="P129" s="26"/>
      <c r="Q129" s="26"/>
    </row>
    <row r="130" spans="1:17">
      <c r="A130" s="46"/>
      <c r="B130" s="67" t="s">
        <v>329</v>
      </c>
      <c r="C130" s="68">
        <v>103441</v>
      </c>
      <c r="D130" s="68"/>
      <c r="E130" s="29"/>
      <c r="F130" s="29"/>
      <c r="G130" s="71" t="s">
        <v>307</v>
      </c>
      <c r="H130" s="71"/>
      <c r="I130" s="29"/>
      <c r="J130" s="29"/>
      <c r="K130" s="68">
        <v>103441</v>
      </c>
      <c r="L130" s="68"/>
      <c r="M130" s="29"/>
      <c r="N130" s="29"/>
      <c r="O130" s="71" t="s">
        <v>307</v>
      </c>
      <c r="P130" s="71"/>
      <c r="Q130" s="29"/>
    </row>
    <row r="131" spans="1:17">
      <c r="A131" s="46"/>
      <c r="B131" s="67"/>
      <c r="C131" s="68"/>
      <c r="D131" s="68"/>
      <c r="E131" s="29"/>
      <c r="F131" s="29"/>
      <c r="G131" s="71"/>
      <c r="H131" s="71"/>
      <c r="I131" s="29"/>
      <c r="J131" s="29"/>
      <c r="K131" s="68"/>
      <c r="L131" s="68"/>
      <c r="M131" s="29"/>
      <c r="N131" s="29"/>
      <c r="O131" s="71"/>
      <c r="P131" s="71"/>
      <c r="Q131" s="29"/>
    </row>
    <row r="132" spans="1:17">
      <c r="A132" s="46"/>
      <c r="B132" s="63" t="s">
        <v>330</v>
      </c>
      <c r="C132" s="65">
        <v>52743</v>
      </c>
      <c r="D132" s="65"/>
      <c r="E132" s="26"/>
      <c r="F132" s="26"/>
      <c r="G132" s="66" t="s">
        <v>307</v>
      </c>
      <c r="H132" s="66"/>
      <c r="I132" s="26"/>
      <c r="J132" s="26"/>
      <c r="K132" s="65">
        <v>52743</v>
      </c>
      <c r="L132" s="65"/>
      <c r="M132" s="26"/>
      <c r="N132" s="26"/>
      <c r="O132" s="66" t="s">
        <v>307</v>
      </c>
      <c r="P132" s="66"/>
      <c r="Q132" s="26"/>
    </row>
    <row r="133" spans="1:17">
      <c r="A133" s="46"/>
      <c r="B133" s="63"/>
      <c r="C133" s="65"/>
      <c r="D133" s="65"/>
      <c r="E133" s="26"/>
      <c r="F133" s="26"/>
      <c r="G133" s="66"/>
      <c r="H133" s="66"/>
      <c r="I133" s="26"/>
      <c r="J133" s="26"/>
      <c r="K133" s="65"/>
      <c r="L133" s="65"/>
      <c r="M133" s="26"/>
      <c r="N133" s="26"/>
      <c r="O133" s="66"/>
      <c r="P133" s="66"/>
      <c r="Q133" s="26"/>
    </row>
    <row r="134" spans="1:17">
      <c r="A134" s="46"/>
      <c r="B134" s="67" t="s">
        <v>331</v>
      </c>
      <c r="C134" s="68">
        <v>14491</v>
      </c>
      <c r="D134" s="68"/>
      <c r="E134" s="29"/>
      <c r="F134" s="29"/>
      <c r="G134" s="71" t="s">
        <v>307</v>
      </c>
      <c r="H134" s="71"/>
      <c r="I134" s="29"/>
      <c r="J134" s="29"/>
      <c r="K134" s="68">
        <v>14491</v>
      </c>
      <c r="L134" s="68"/>
      <c r="M134" s="29"/>
      <c r="N134" s="29"/>
      <c r="O134" s="71" t="s">
        <v>307</v>
      </c>
      <c r="P134" s="71"/>
      <c r="Q134" s="29"/>
    </row>
    <row r="135" spans="1:17">
      <c r="A135" s="46"/>
      <c r="B135" s="67"/>
      <c r="C135" s="68"/>
      <c r="D135" s="68"/>
      <c r="E135" s="29"/>
      <c r="F135" s="29"/>
      <c r="G135" s="71"/>
      <c r="H135" s="71"/>
      <c r="I135" s="29"/>
      <c r="J135" s="29"/>
      <c r="K135" s="68"/>
      <c r="L135" s="68"/>
      <c r="M135" s="29"/>
      <c r="N135" s="29"/>
      <c r="O135" s="71"/>
      <c r="P135" s="71"/>
      <c r="Q135" s="29"/>
    </row>
    <row r="136" spans="1:17">
      <c r="A136" s="46"/>
      <c r="B136" s="91" t="s">
        <v>332</v>
      </c>
      <c r="C136" s="65">
        <v>98704</v>
      </c>
      <c r="D136" s="65"/>
      <c r="E136" s="26"/>
      <c r="F136" s="26"/>
      <c r="G136" s="66" t="s">
        <v>307</v>
      </c>
      <c r="H136" s="66"/>
      <c r="I136" s="26"/>
      <c r="J136" s="26"/>
      <c r="K136" s="65">
        <v>98704</v>
      </c>
      <c r="L136" s="65"/>
      <c r="M136" s="26"/>
      <c r="N136" s="26"/>
      <c r="O136" s="66" t="s">
        <v>307</v>
      </c>
      <c r="P136" s="66"/>
      <c r="Q136" s="26"/>
    </row>
    <row r="137" spans="1:17">
      <c r="A137" s="46"/>
      <c r="B137" s="91"/>
      <c r="C137" s="65"/>
      <c r="D137" s="65"/>
      <c r="E137" s="26"/>
      <c r="F137" s="26"/>
      <c r="G137" s="66"/>
      <c r="H137" s="66"/>
      <c r="I137" s="26"/>
      <c r="J137" s="26"/>
      <c r="K137" s="65"/>
      <c r="L137" s="65"/>
      <c r="M137" s="26"/>
      <c r="N137" s="26"/>
      <c r="O137" s="66"/>
      <c r="P137" s="66"/>
      <c r="Q137" s="26"/>
    </row>
    <row r="138" spans="1:17">
      <c r="A138" s="46"/>
      <c r="B138" s="89" t="s">
        <v>333</v>
      </c>
      <c r="C138" s="68">
        <v>3151</v>
      </c>
      <c r="D138" s="68"/>
      <c r="E138" s="29"/>
      <c r="F138" s="29"/>
      <c r="G138" s="68">
        <v>3151</v>
      </c>
      <c r="H138" s="68"/>
      <c r="I138" s="29"/>
      <c r="J138" s="29"/>
      <c r="K138" s="71" t="s">
        <v>307</v>
      </c>
      <c r="L138" s="71"/>
      <c r="M138" s="29"/>
      <c r="N138" s="29"/>
      <c r="O138" s="71" t="s">
        <v>307</v>
      </c>
      <c r="P138" s="71"/>
      <c r="Q138" s="29"/>
    </row>
    <row r="139" spans="1:17">
      <c r="A139" s="46"/>
      <c r="B139" s="89"/>
      <c r="C139" s="68"/>
      <c r="D139" s="68"/>
      <c r="E139" s="29"/>
      <c r="F139" s="29"/>
      <c r="G139" s="68"/>
      <c r="H139" s="68"/>
      <c r="I139" s="29"/>
      <c r="J139" s="29"/>
      <c r="K139" s="71"/>
      <c r="L139" s="71"/>
      <c r="M139" s="29"/>
      <c r="N139" s="29"/>
      <c r="O139" s="71"/>
      <c r="P139" s="71"/>
      <c r="Q139" s="29"/>
    </row>
    <row r="140" spans="1:17">
      <c r="A140" s="46"/>
      <c r="B140" s="31" t="s">
        <v>830</v>
      </c>
      <c r="C140" s="66">
        <v>132</v>
      </c>
      <c r="D140" s="66"/>
      <c r="E140" s="26"/>
      <c r="F140" s="26"/>
      <c r="G140" s="66" t="s">
        <v>307</v>
      </c>
      <c r="H140" s="66"/>
      <c r="I140" s="26"/>
      <c r="J140" s="26"/>
      <c r="K140" s="66" t="s">
        <v>307</v>
      </c>
      <c r="L140" s="66"/>
      <c r="M140" s="26"/>
      <c r="N140" s="26"/>
      <c r="O140" s="66">
        <v>132</v>
      </c>
      <c r="P140" s="66"/>
      <c r="Q140" s="26"/>
    </row>
    <row r="141" spans="1:17">
      <c r="A141" s="46"/>
      <c r="B141" s="31"/>
      <c r="C141" s="66"/>
      <c r="D141" s="66"/>
      <c r="E141" s="26"/>
      <c r="F141" s="26"/>
      <c r="G141" s="66"/>
      <c r="H141" s="66"/>
      <c r="I141" s="26"/>
      <c r="J141" s="26"/>
      <c r="K141" s="66"/>
      <c r="L141" s="66"/>
      <c r="M141" s="26"/>
      <c r="N141" s="26"/>
      <c r="O141" s="66"/>
      <c r="P141" s="66"/>
      <c r="Q141" s="26"/>
    </row>
    <row r="142" spans="1:17">
      <c r="A142" s="46"/>
      <c r="B142" s="27" t="s">
        <v>830</v>
      </c>
      <c r="C142" s="71" t="s">
        <v>831</v>
      </c>
      <c r="D142" s="71"/>
      <c r="E142" s="90" t="s">
        <v>274</v>
      </c>
      <c r="F142" s="29"/>
      <c r="G142" s="71" t="s">
        <v>307</v>
      </c>
      <c r="H142" s="71"/>
      <c r="I142" s="29"/>
      <c r="J142" s="29"/>
      <c r="K142" s="71" t="s">
        <v>307</v>
      </c>
      <c r="L142" s="71"/>
      <c r="M142" s="29"/>
      <c r="N142" s="29"/>
      <c r="O142" s="71" t="s">
        <v>831</v>
      </c>
      <c r="P142" s="71"/>
      <c r="Q142" s="90" t="s">
        <v>274</v>
      </c>
    </row>
    <row r="143" spans="1:17">
      <c r="A143" s="46"/>
      <c r="B143" s="27"/>
      <c r="C143" s="71"/>
      <c r="D143" s="71"/>
      <c r="E143" s="90"/>
      <c r="F143" s="29"/>
      <c r="G143" s="71"/>
      <c r="H143" s="71"/>
      <c r="I143" s="29"/>
      <c r="J143" s="29"/>
      <c r="K143" s="71"/>
      <c r="L143" s="71"/>
      <c r="M143" s="29"/>
      <c r="N143" s="29"/>
      <c r="O143" s="71"/>
      <c r="P143" s="71"/>
      <c r="Q143" s="90"/>
    </row>
    <row r="144" spans="1:17">
      <c r="A144" s="46"/>
      <c r="B144" s="31" t="s">
        <v>832</v>
      </c>
      <c r="C144" s="66" t="s">
        <v>818</v>
      </c>
      <c r="D144" s="66"/>
      <c r="E144" s="64" t="s">
        <v>274</v>
      </c>
      <c r="F144" s="26"/>
      <c r="G144" s="66" t="s">
        <v>307</v>
      </c>
      <c r="H144" s="66"/>
      <c r="I144" s="26"/>
      <c r="J144" s="26"/>
      <c r="K144" s="66" t="s">
        <v>307</v>
      </c>
      <c r="L144" s="66"/>
      <c r="M144" s="26"/>
      <c r="N144" s="26"/>
      <c r="O144" s="66" t="s">
        <v>818</v>
      </c>
      <c r="P144" s="66"/>
      <c r="Q144" s="64" t="s">
        <v>274</v>
      </c>
    </row>
    <row r="145" spans="1:17">
      <c r="A145" s="46"/>
      <c r="B145" s="31"/>
      <c r="C145" s="66"/>
      <c r="D145" s="66"/>
      <c r="E145" s="64"/>
      <c r="F145" s="26"/>
      <c r="G145" s="66"/>
      <c r="H145" s="66"/>
      <c r="I145" s="26"/>
      <c r="J145" s="26"/>
      <c r="K145" s="66"/>
      <c r="L145" s="66"/>
      <c r="M145" s="26"/>
      <c r="N145" s="26"/>
      <c r="O145" s="66"/>
      <c r="P145" s="66"/>
      <c r="Q145" s="64"/>
    </row>
    <row r="146" spans="1:17">
      <c r="A146" s="46"/>
      <c r="B146" s="27" t="s">
        <v>833</v>
      </c>
      <c r="C146" s="71">
        <v>147</v>
      </c>
      <c r="D146" s="71"/>
      <c r="E146" s="29"/>
      <c r="F146" s="29"/>
      <c r="G146" s="71" t="s">
        <v>307</v>
      </c>
      <c r="H146" s="71"/>
      <c r="I146" s="29"/>
      <c r="J146" s="29"/>
      <c r="K146" s="71">
        <v>147</v>
      </c>
      <c r="L146" s="71"/>
      <c r="M146" s="29"/>
      <c r="N146" s="29"/>
      <c r="O146" s="71" t="s">
        <v>307</v>
      </c>
      <c r="P146" s="71"/>
      <c r="Q146" s="29"/>
    </row>
    <row r="147" spans="1:17">
      <c r="A147" s="46"/>
      <c r="B147" s="27"/>
      <c r="C147" s="71"/>
      <c r="D147" s="71"/>
      <c r="E147" s="29"/>
      <c r="F147" s="29"/>
      <c r="G147" s="71"/>
      <c r="H147" s="71"/>
      <c r="I147" s="29"/>
      <c r="J147" s="29"/>
      <c r="K147" s="71"/>
      <c r="L147" s="71"/>
      <c r="M147" s="29"/>
      <c r="N147" s="29"/>
      <c r="O147" s="71"/>
      <c r="P147" s="71"/>
      <c r="Q147" s="29"/>
    </row>
    <row r="148" spans="1:17">
      <c r="A148" s="46"/>
      <c r="B148" s="31" t="s">
        <v>834</v>
      </c>
      <c r="C148" s="65">
        <v>4536</v>
      </c>
      <c r="D148" s="65"/>
      <c r="E148" s="26"/>
      <c r="F148" s="26"/>
      <c r="G148" s="66" t="s">
        <v>307</v>
      </c>
      <c r="H148" s="66"/>
      <c r="I148" s="26"/>
      <c r="J148" s="26"/>
      <c r="K148" s="66" t="s">
        <v>307</v>
      </c>
      <c r="L148" s="66"/>
      <c r="M148" s="26"/>
      <c r="N148" s="26"/>
      <c r="O148" s="65">
        <v>4536</v>
      </c>
      <c r="P148" s="65"/>
      <c r="Q148" s="26"/>
    </row>
    <row r="149" spans="1:17">
      <c r="A149" s="46"/>
      <c r="B149" s="31"/>
      <c r="C149" s="65"/>
      <c r="D149" s="65"/>
      <c r="E149" s="26"/>
      <c r="F149" s="26"/>
      <c r="G149" s="66"/>
      <c r="H149" s="66"/>
      <c r="I149" s="26"/>
      <c r="J149" s="26"/>
      <c r="K149" s="66"/>
      <c r="L149" s="66"/>
      <c r="M149" s="26"/>
      <c r="N149" s="26"/>
      <c r="O149" s="65"/>
      <c r="P149" s="65"/>
      <c r="Q149" s="26"/>
    </row>
    <row r="150" spans="1:17">
      <c r="A150" s="46"/>
      <c r="B150" s="166"/>
      <c r="C150" s="166"/>
      <c r="D150" s="166"/>
      <c r="E150" s="166"/>
      <c r="F150" s="166"/>
      <c r="G150" s="166"/>
      <c r="H150" s="166"/>
      <c r="I150" s="166"/>
      <c r="J150" s="166"/>
      <c r="K150" s="166"/>
      <c r="L150" s="166"/>
      <c r="M150" s="166"/>
      <c r="N150" s="166"/>
      <c r="O150" s="166"/>
      <c r="P150" s="166"/>
      <c r="Q150" s="166"/>
    </row>
    <row r="151" spans="1:17">
      <c r="A151" s="46"/>
      <c r="B151" s="21"/>
      <c r="C151" s="21"/>
      <c r="D151" s="21"/>
      <c r="E151" s="21"/>
      <c r="F151" s="21"/>
      <c r="G151" s="21"/>
      <c r="H151" s="21"/>
      <c r="I151" s="21"/>
      <c r="J151" s="21"/>
      <c r="K151" s="21"/>
      <c r="L151" s="21"/>
      <c r="M151" s="21"/>
      <c r="N151" s="21"/>
      <c r="O151" s="21"/>
      <c r="P151" s="21"/>
      <c r="Q151" s="21"/>
    </row>
    <row r="152" spans="1:17">
      <c r="A152" s="46"/>
      <c r="B152" s="13"/>
      <c r="C152" s="13"/>
      <c r="D152" s="13"/>
      <c r="E152" s="13"/>
      <c r="F152" s="13"/>
      <c r="G152" s="13"/>
      <c r="H152" s="13"/>
      <c r="I152" s="13"/>
      <c r="J152" s="13"/>
      <c r="K152" s="13"/>
      <c r="L152" s="13"/>
      <c r="M152" s="13"/>
      <c r="N152" s="13"/>
      <c r="O152" s="13"/>
      <c r="P152" s="13"/>
      <c r="Q152" s="13"/>
    </row>
    <row r="153" spans="1:17" ht="15.75" thickBot="1">
      <c r="A153" s="46"/>
      <c r="B153" s="10" t="s">
        <v>835</v>
      </c>
      <c r="C153" s="61" t="s">
        <v>303</v>
      </c>
      <c r="D153" s="61"/>
      <c r="E153" s="61"/>
      <c r="F153" s="14"/>
      <c r="G153" s="61" t="s">
        <v>787</v>
      </c>
      <c r="H153" s="61"/>
      <c r="I153" s="61"/>
      <c r="J153" s="14"/>
      <c r="K153" s="61" t="s">
        <v>789</v>
      </c>
      <c r="L153" s="61"/>
      <c r="M153" s="61"/>
      <c r="N153" s="14"/>
      <c r="O153" s="61" t="s">
        <v>791</v>
      </c>
      <c r="P153" s="61"/>
      <c r="Q153" s="61"/>
    </row>
    <row r="154" spans="1:17">
      <c r="A154" s="46"/>
      <c r="B154" s="16" t="s">
        <v>304</v>
      </c>
      <c r="C154" s="75"/>
      <c r="D154" s="75"/>
      <c r="E154" s="75"/>
      <c r="F154" s="17"/>
      <c r="G154" s="75"/>
      <c r="H154" s="75"/>
      <c r="I154" s="75"/>
      <c r="J154" s="17"/>
      <c r="K154" s="75"/>
      <c r="L154" s="75"/>
      <c r="M154" s="75"/>
      <c r="N154" s="17"/>
      <c r="O154" s="75"/>
      <c r="P154" s="75"/>
      <c r="Q154" s="75"/>
    </row>
    <row r="155" spans="1:17">
      <c r="A155" s="46"/>
      <c r="B155" s="89" t="s">
        <v>328</v>
      </c>
      <c r="C155" s="90" t="s">
        <v>272</v>
      </c>
      <c r="D155" s="68">
        <v>27527</v>
      </c>
      <c r="E155" s="29"/>
      <c r="F155" s="29"/>
      <c r="G155" s="90" t="s">
        <v>272</v>
      </c>
      <c r="H155" s="71" t="s">
        <v>307</v>
      </c>
      <c r="I155" s="29"/>
      <c r="J155" s="29"/>
      <c r="K155" s="90" t="s">
        <v>272</v>
      </c>
      <c r="L155" s="68">
        <v>27527</v>
      </c>
      <c r="M155" s="29"/>
      <c r="N155" s="29"/>
      <c r="O155" s="90" t="s">
        <v>272</v>
      </c>
      <c r="P155" s="71" t="s">
        <v>307</v>
      </c>
      <c r="Q155" s="29"/>
    </row>
    <row r="156" spans="1:17">
      <c r="A156" s="46"/>
      <c r="B156" s="89"/>
      <c r="C156" s="90"/>
      <c r="D156" s="68"/>
      <c r="E156" s="29"/>
      <c r="F156" s="29"/>
      <c r="G156" s="90"/>
      <c r="H156" s="71"/>
      <c r="I156" s="29"/>
      <c r="J156" s="29"/>
      <c r="K156" s="90"/>
      <c r="L156" s="68"/>
      <c r="M156" s="29"/>
      <c r="N156" s="29"/>
      <c r="O156" s="90"/>
      <c r="P156" s="71"/>
      <c r="Q156" s="29"/>
    </row>
    <row r="157" spans="1:17">
      <c r="A157" s="46"/>
      <c r="B157" s="58" t="s">
        <v>309</v>
      </c>
      <c r="C157" s="26"/>
      <c r="D157" s="26"/>
      <c r="E157" s="26"/>
      <c r="F157" s="17"/>
      <c r="G157" s="26"/>
      <c r="H157" s="26"/>
      <c r="I157" s="26"/>
      <c r="J157" s="17"/>
      <c r="K157" s="26"/>
      <c r="L157" s="26"/>
      <c r="M157" s="26"/>
      <c r="N157" s="17"/>
      <c r="O157" s="26"/>
      <c r="P157" s="26"/>
      <c r="Q157" s="26"/>
    </row>
    <row r="158" spans="1:17">
      <c r="A158" s="46"/>
      <c r="B158" s="67" t="s">
        <v>329</v>
      </c>
      <c r="C158" s="68">
        <v>107257</v>
      </c>
      <c r="D158" s="68"/>
      <c r="E158" s="29"/>
      <c r="F158" s="29"/>
      <c r="G158" s="71" t="s">
        <v>307</v>
      </c>
      <c r="H158" s="71"/>
      <c r="I158" s="29"/>
      <c r="J158" s="29"/>
      <c r="K158" s="68">
        <v>107257</v>
      </c>
      <c r="L158" s="68"/>
      <c r="M158" s="29"/>
      <c r="N158" s="29"/>
      <c r="O158" s="71" t="s">
        <v>307</v>
      </c>
      <c r="P158" s="71"/>
      <c r="Q158" s="29"/>
    </row>
    <row r="159" spans="1:17">
      <c r="A159" s="46"/>
      <c r="B159" s="67"/>
      <c r="C159" s="68"/>
      <c r="D159" s="68"/>
      <c r="E159" s="29"/>
      <c r="F159" s="29"/>
      <c r="G159" s="71"/>
      <c r="H159" s="71"/>
      <c r="I159" s="29"/>
      <c r="J159" s="29"/>
      <c r="K159" s="68"/>
      <c r="L159" s="68"/>
      <c r="M159" s="29"/>
      <c r="N159" s="29"/>
      <c r="O159" s="71"/>
      <c r="P159" s="71"/>
      <c r="Q159" s="29"/>
    </row>
    <row r="160" spans="1:17">
      <c r="A160" s="46"/>
      <c r="B160" s="63" t="s">
        <v>330</v>
      </c>
      <c r="C160" s="65">
        <v>122593</v>
      </c>
      <c r="D160" s="65"/>
      <c r="E160" s="26"/>
      <c r="F160" s="26"/>
      <c r="G160" s="66" t="s">
        <v>307</v>
      </c>
      <c r="H160" s="66"/>
      <c r="I160" s="26"/>
      <c r="J160" s="26"/>
      <c r="K160" s="65">
        <v>122593</v>
      </c>
      <c r="L160" s="65"/>
      <c r="M160" s="26"/>
      <c r="N160" s="26"/>
      <c r="O160" s="66" t="s">
        <v>307</v>
      </c>
      <c r="P160" s="66"/>
      <c r="Q160" s="26"/>
    </row>
    <row r="161" spans="1:17">
      <c r="A161" s="46"/>
      <c r="B161" s="63"/>
      <c r="C161" s="65"/>
      <c r="D161" s="65"/>
      <c r="E161" s="26"/>
      <c r="F161" s="26"/>
      <c r="G161" s="66"/>
      <c r="H161" s="66"/>
      <c r="I161" s="26"/>
      <c r="J161" s="26"/>
      <c r="K161" s="65"/>
      <c r="L161" s="65"/>
      <c r="M161" s="26"/>
      <c r="N161" s="26"/>
      <c r="O161" s="66"/>
      <c r="P161" s="66"/>
      <c r="Q161" s="26"/>
    </row>
    <row r="162" spans="1:17">
      <c r="A162" s="46"/>
      <c r="B162" s="67" t="s">
        <v>331</v>
      </c>
      <c r="C162" s="68">
        <v>1045</v>
      </c>
      <c r="D162" s="68"/>
      <c r="E162" s="29"/>
      <c r="F162" s="29"/>
      <c r="G162" s="71" t="s">
        <v>307</v>
      </c>
      <c r="H162" s="71"/>
      <c r="I162" s="29"/>
      <c r="J162" s="29"/>
      <c r="K162" s="68">
        <v>1045</v>
      </c>
      <c r="L162" s="68"/>
      <c r="M162" s="29"/>
      <c r="N162" s="29"/>
      <c r="O162" s="71" t="s">
        <v>307</v>
      </c>
      <c r="P162" s="71"/>
      <c r="Q162" s="29"/>
    </row>
    <row r="163" spans="1:17">
      <c r="A163" s="46"/>
      <c r="B163" s="67"/>
      <c r="C163" s="68"/>
      <c r="D163" s="68"/>
      <c r="E163" s="29"/>
      <c r="F163" s="29"/>
      <c r="G163" s="71"/>
      <c r="H163" s="71"/>
      <c r="I163" s="29"/>
      <c r="J163" s="29"/>
      <c r="K163" s="68"/>
      <c r="L163" s="68"/>
      <c r="M163" s="29"/>
      <c r="N163" s="29"/>
      <c r="O163" s="71"/>
      <c r="P163" s="71"/>
      <c r="Q163" s="29"/>
    </row>
    <row r="164" spans="1:17">
      <c r="A164" s="46"/>
      <c r="B164" s="91" t="s">
        <v>332</v>
      </c>
      <c r="C164" s="65">
        <v>84564</v>
      </c>
      <c r="D164" s="65"/>
      <c r="E164" s="26"/>
      <c r="F164" s="26"/>
      <c r="G164" s="66" t="s">
        <v>307</v>
      </c>
      <c r="H164" s="66"/>
      <c r="I164" s="26"/>
      <c r="J164" s="26"/>
      <c r="K164" s="65">
        <v>84564</v>
      </c>
      <c r="L164" s="65"/>
      <c r="M164" s="26"/>
      <c r="N164" s="26"/>
      <c r="O164" s="66" t="s">
        <v>307</v>
      </c>
      <c r="P164" s="66"/>
      <c r="Q164" s="26"/>
    </row>
    <row r="165" spans="1:17">
      <c r="A165" s="46"/>
      <c r="B165" s="91"/>
      <c r="C165" s="65"/>
      <c r="D165" s="65"/>
      <c r="E165" s="26"/>
      <c r="F165" s="26"/>
      <c r="G165" s="66"/>
      <c r="H165" s="66"/>
      <c r="I165" s="26"/>
      <c r="J165" s="26"/>
      <c r="K165" s="65"/>
      <c r="L165" s="65"/>
      <c r="M165" s="26"/>
      <c r="N165" s="26"/>
      <c r="O165" s="66"/>
      <c r="P165" s="66"/>
      <c r="Q165" s="26"/>
    </row>
    <row r="166" spans="1:17">
      <c r="A166" s="46"/>
      <c r="B166" s="89" t="s">
        <v>333</v>
      </c>
      <c r="C166" s="71">
        <v>133</v>
      </c>
      <c r="D166" s="71"/>
      <c r="E166" s="29"/>
      <c r="F166" s="29"/>
      <c r="G166" s="71">
        <v>133</v>
      </c>
      <c r="H166" s="71"/>
      <c r="I166" s="29"/>
      <c r="J166" s="29"/>
      <c r="K166" s="71" t="s">
        <v>307</v>
      </c>
      <c r="L166" s="71"/>
      <c r="M166" s="29"/>
      <c r="N166" s="29"/>
      <c r="O166" s="71" t="s">
        <v>307</v>
      </c>
      <c r="P166" s="71"/>
      <c r="Q166" s="29"/>
    </row>
    <row r="167" spans="1:17">
      <c r="A167" s="46"/>
      <c r="B167" s="89"/>
      <c r="C167" s="71"/>
      <c r="D167" s="71"/>
      <c r="E167" s="29"/>
      <c r="F167" s="29"/>
      <c r="G167" s="71"/>
      <c r="H167" s="71"/>
      <c r="I167" s="29"/>
      <c r="J167" s="29"/>
      <c r="K167" s="71"/>
      <c r="L167" s="71"/>
      <c r="M167" s="29"/>
      <c r="N167" s="29"/>
      <c r="O167" s="71"/>
      <c r="P167" s="71"/>
      <c r="Q167" s="29"/>
    </row>
    <row r="168" spans="1:17">
      <c r="A168" s="46"/>
      <c r="B168" s="31" t="s">
        <v>830</v>
      </c>
      <c r="C168" s="66">
        <v>196</v>
      </c>
      <c r="D168" s="66"/>
      <c r="E168" s="26"/>
      <c r="F168" s="26"/>
      <c r="G168" s="66" t="s">
        <v>307</v>
      </c>
      <c r="H168" s="66"/>
      <c r="I168" s="26"/>
      <c r="J168" s="26"/>
      <c r="K168" s="66" t="s">
        <v>307</v>
      </c>
      <c r="L168" s="66"/>
      <c r="M168" s="26"/>
      <c r="N168" s="26"/>
      <c r="O168" s="66">
        <v>196</v>
      </c>
      <c r="P168" s="66"/>
      <c r="Q168" s="26"/>
    </row>
    <row r="169" spans="1:17">
      <c r="A169" s="46"/>
      <c r="B169" s="31"/>
      <c r="C169" s="66"/>
      <c r="D169" s="66"/>
      <c r="E169" s="26"/>
      <c r="F169" s="26"/>
      <c r="G169" s="66"/>
      <c r="H169" s="66"/>
      <c r="I169" s="26"/>
      <c r="J169" s="26"/>
      <c r="K169" s="66"/>
      <c r="L169" s="66"/>
      <c r="M169" s="26"/>
      <c r="N169" s="26"/>
      <c r="O169" s="66"/>
      <c r="P169" s="66"/>
      <c r="Q169" s="26"/>
    </row>
    <row r="170" spans="1:17">
      <c r="A170" s="46"/>
      <c r="B170" s="27" t="s">
        <v>830</v>
      </c>
      <c r="C170" s="71" t="s">
        <v>836</v>
      </c>
      <c r="D170" s="71"/>
      <c r="E170" s="90" t="s">
        <v>274</v>
      </c>
      <c r="F170" s="29"/>
      <c r="G170" s="71" t="s">
        <v>307</v>
      </c>
      <c r="H170" s="71"/>
      <c r="I170" s="29"/>
      <c r="J170" s="29"/>
      <c r="K170" s="71" t="s">
        <v>307</v>
      </c>
      <c r="L170" s="71"/>
      <c r="M170" s="29"/>
      <c r="N170" s="29"/>
      <c r="O170" s="71" t="s">
        <v>836</v>
      </c>
      <c r="P170" s="71"/>
      <c r="Q170" s="90" t="s">
        <v>274</v>
      </c>
    </row>
    <row r="171" spans="1:17">
      <c r="A171" s="46"/>
      <c r="B171" s="27"/>
      <c r="C171" s="71"/>
      <c r="D171" s="71"/>
      <c r="E171" s="90"/>
      <c r="F171" s="29"/>
      <c r="G171" s="71"/>
      <c r="H171" s="71"/>
      <c r="I171" s="29"/>
      <c r="J171" s="29"/>
      <c r="K171" s="71"/>
      <c r="L171" s="71"/>
      <c r="M171" s="29"/>
      <c r="N171" s="29"/>
      <c r="O171" s="71"/>
      <c r="P171" s="71"/>
      <c r="Q171" s="90"/>
    </row>
    <row r="172" spans="1:17">
      <c r="A172" s="46"/>
      <c r="B172" s="31" t="s">
        <v>832</v>
      </c>
      <c r="C172" s="66">
        <v>873</v>
      </c>
      <c r="D172" s="66"/>
      <c r="E172" s="26"/>
      <c r="F172" s="26"/>
      <c r="G172" s="66" t="s">
        <v>307</v>
      </c>
      <c r="H172" s="66"/>
      <c r="I172" s="26"/>
      <c r="J172" s="26"/>
      <c r="K172" s="66" t="s">
        <v>307</v>
      </c>
      <c r="L172" s="66"/>
      <c r="M172" s="26"/>
      <c r="N172" s="26"/>
      <c r="O172" s="66">
        <v>873</v>
      </c>
      <c r="P172" s="66"/>
      <c r="Q172" s="26"/>
    </row>
    <row r="173" spans="1:17">
      <c r="A173" s="46"/>
      <c r="B173" s="31"/>
      <c r="C173" s="66"/>
      <c r="D173" s="66"/>
      <c r="E173" s="26"/>
      <c r="F173" s="26"/>
      <c r="G173" s="66"/>
      <c r="H173" s="66"/>
      <c r="I173" s="26"/>
      <c r="J173" s="26"/>
      <c r="K173" s="66"/>
      <c r="L173" s="66"/>
      <c r="M173" s="26"/>
      <c r="N173" s="26"/>
      <c r="O173" s="66"/>
      <c r="P173" s="66"/>
      <c r="Q173" s="26"/>
    </row>
    <row r="174" spans="1:17">
      <c r="A174" s="46"/>
      <c r="B174" s="27" t="s">
        <v>833</v>
      </c>
      <c r="C174" s="71" t="s">
        <v>837</v>
      </c>
      <c r="D174" s="71"/>
      <c r="E174" s="90" t="s">
        <v>274</v>
      </c>
      <c r="F174" s="29"/>
      <c r="G174" s="71" t="s">
        <v>307</v>
      </c>
      <c r="H174" s="71"/>
      <c r="I174" s="29"/>
      <c r="J174" s="29"/>
      <c r="K174" s="71" t="s">
        <v>837</v>
      </c>
      <c r="L174" s="71"/>
      <c r="M174" s="90" t="s">
        <v>274</v>
      </c>
      <c r="N174" s="29"/>
      <c r="O174" s="71" t="s">
        <v>307</v>
      </c>
      <c r="P174" s="71"/>
      <c r="Q174" s="29"/>
    </row>
    <row r="175" spans="1:17">
      <c r="A175" s="46"/>
      <c r="B175" s="27"/>
      <c r="C175" s="71"/>
      <c r="D175" s="71"/>
      <c r="E175" s="90"/>
      <c r="F175" s="29"/>
      <c r="G175" s="71"/>
      <c r="H175" s="71"/>
      <c r="I175" s="29"/>
      <c r="J175" s="29"/>
      <c r="K175" s="71"/>
      <c r="L175" s="71"/>
      <c r="M175" s="90"/>
      <c r="N175" s="29"/>
      <c r="O175" s="71"/>
      <c r="P175" s="71"/>
      <c r="Q175" s="29"/>
    </row>
    <row r="176" spans="1:17">
      <c r="A176" s="46"/>
      <c r="B176" s="31" t="s">
        <v>834</v>
      </c>
      <c r="C176" s="65">
        <v>2525</v>
      </c>
      <c r="D176" s="65"/>
      <c r="E176" s="26"/>
      <c r="F176" s="26"/>
      <c r="G176" s="66" t="s">
        <v>307</v>
      </c>
      <c r="H176" s="66"/>
      <c r="I176" s="26"/>
      <c r="J176" s="26"/>
      <c r="K176" s="66" t="s">
        <v>307</v>
      </c>
      <c r="L176" s="66"/>
      <c r="M176" s="26"/>
      <c r="N176" s="26"/>
      <c r="O176" s="65">
        <v>2525</v>
      </c>
      <c r="P176" s="65"/>
      <c r="Q176" s="26"/>
    </row>
    <row r="177" spans="1:17">
      <c r="A177" s="46"/>
      <c r="B177" s="31"/>
      <c r="C177" s="65"/>
      <c r="D177" s="65"/>
      <c r="E177" s="26"/>
      <c r="F177" s="26"/>
      <c r="G177" s="66"/>
      <c r="H177" s="66"/>
      <c r="I177" s="26"/>
      <c r="J177" s="26"/>
      <c r="K177" s="66"/>
      <c r="L177" s="66"/>
      <c r="M177" s="26"/>
      <c r="N177" s="26"/>
      <c r="O177" s="65"/>
      <c r="P177" s="65"/>
      <c r="Q177" s="26"/>
    </row>
    <row r="178" spans="1:17">
      <c r="A178" s="46"/>
      <c r="B178" s="45"/>
      <c r="C178" s="45"/>
      <c r="D178" s="45"/>
      <c r="E178" s="45"/>
      <c r="F178" s="45"/>
      <c r="G178" s="45"/>
      <c r="H178" s="45"/>
      <c r="I178" s="45"/>
      <c r="J178" s="45"/>
      <c r="K178" s="45"/>
      <c r="L178" s="45"/>
      <c r="M178" s="45"/>
      <c r="N178" s="45"/>
      <c r="O178" s="45"/>
      <c r="P178" s="45"/>
      <c r="Q178" s="45"/>
    </row>
    <row r="179" spans="1:17">
      <c r="A179" s="46"/>
      <c r="B179" s="45"/>
      <c r="C179" s="45"/>
      <c r="D179" s="45"/>
      <c r="E179" s="45"/>
      <c r="F179" s="45"/>
      <c r="G179" s="45"/>
      <c r="H179" s="45"/>
      <c r="I179" s="45"/>
      <c r="J179" s="45"/>
      <c r="K179" s="45"/>
      <c r="L179" s="45"/>
      <c r="M179" s="45"/>
      <c r="N179" s="45"/>
      <c r="O179" s="45"/>
      <c r="P179" s="45"/>
      <c r="Q179" s="45"/>
    </row>
    <row r="180" spans="1:17">
      <c r="A180" s="46"/>
      <c r="B180" s="50" t="s">
        <v>838</v>
      </c>
      <c r="C180" s="50"/>
      <c r="D180" s="50"/>
      <c r="E180" s="50"/>
      <c r="F180" s="50"/>
      <c r="G180" s="50"/>
      <c r="H180" s="50"/>
      <c r="I180" s="50"/>
      <c r="J180" s="50"/>
      <c r="K180" s="50"/>
      <c r="L180" s="50"/>
      <c r="M180" s="50"/>
      <c r="N180" s="50"/>
      <c r="O180" s="50"/>
      <c r="P180" s="50"/>
      <c r="Q180" s="50"/>
    </row>
    <row r="181" spans="1:17">
      <c r="A181" s="46"/>
      <c r="B181" s="92"/>
      <c r="C181" s="92"/>
      <c r="D181" s="92"/>
      <c r="E181" s="92"/>
      <c r="F181" s="92"/>
      <c r="G181" s="92"/>
      <c r="H181" s="92"/>
      <c r="I181" s="92"/>
      <c r="J181" s="92"/>
      <c r="K181" s="92"/>
      <c r="L181" s="92"/>
      <c r="M181" s="92"/>
      <c r="N181" s="92"/>
      <c r="O181" s="92"/>
      <c r="P181" s="92"/>
      <c r="Q181" s="92"/>
    </row>
    <row r="182" spans="1:17">
      <c r="A182" s="46"/>
      <c r="B182" s="21"/>
      <c r="C182" s="21"/>
      <c r="D182" s="21"/>
      <c r="E182" s="21"/>
      <c r="F182" s="21"/>
      <c r="G182" s="21"/>
      <c r="H182" s="21"/>
      <c r="I182" s="21"/>
      <c r="J182" s="21"/>
      <c r="K182" s="21"/>
      <c r="L182" s="21"/>
    </row>
    <row r="183" spans="1:17">
      <c r="A183" s="46"/>
      <c r="B183" s="13"/>
      <c r="C183" s="13"/>
      <c r="D183" s="13"/>
      <c r="E183" s="13"/>
      <c r="F183" s="13"/>
      <c r="G183" s="13"/>
      <c r="H183" s="13"/>
      <c r="I183" s="13"/>
      <c r="J183" s="13"/>
      <c r="K183" s="13"/>
      <c r="L183" s="13"/>
    </row>
    <row r="184" spans="1:17" ht="15.75" thickBot="1">
      <c r="A184" s="46"/>
      <c r="B184" s="14"/>
      <c r="C184" s="113" t="s">
        <v>839</v>
      </c>
      <c r="D184" s="113"/>
      <c r="E184" s="113"/>
      <c r="F184" s="14"/>
      <c r="G184" s="112" t="s">
        <v>840</v>
      </c>
      <c r="H184" s="14"/>
      <c r="I184" s="112" t="s">
        <v>841</v>
      </c>
      <c r="J184" s="14"/>
      <c r="K184" s="113" t="s">
        <v>842</v>
      </c>
      <c r="L184" s="113"/>
    </row>
    <row r="185" spans="1:17">
      <c r="A185" s="46"/>
      <c r="B185" s="174" t="s">
        <v>843</v>
      </c>
      <c r="C185" s="40"/>
      <c r="D185" s="40"/>
      <c r="E185" s="40"/>
      <c r="F185" s="14"/>
      <c r="G185" s="14"/>
      <c r="H185" s="14"/>
      <c r="I185" s="14"/>
      <c r="J185" s="14"/>
      <c r="K185" s="40"/>
      <c r="L185" s="40"/>
    </row>
    <row r="186" spans="1:17">
      <c r="A186" s="46"/>
      <c r="B186" s="31" t="s">
        <v>796</v>
      </c>
      <c r="C186" s="31" t="s">
        <v>272</v>
      </c>
      <c r="D186" s="32">
        <v>132</v>
      </c>
      <c r="E186" s="26"/>
      <c r="F186" s="26"/>
      <c r="G186" s="31" t="s">
        <v>844</v>
      </c>
      <c r="H186" s="26"/>
      <c r="I186" s="31" t="s">
        <v>845</v>
      </c>
      <c r="J186" s="26"/>
      <c r="K186" s="32">
        <v>0.5</v>
      </c>
      <c r="L186" s="31" t="s">
        <v>571</v>
      </c>
    </row>
    <row r="187" spans="1:17">
      <c r="A187" s="46"/>
      <c r="B187" s="31"/>
      <c r="C187" s="31"/>
      <c r="D187" s="32"/>
      <c r="E187" s="26"/>
      <c r="F187" s="26"/>
      <c r="G187" s="31"/>
      <c r="H187" s="26"/>
      <c r="I187" s="31"/>
      <c r="J187" s="26"/>
      <c r="K187" s="32"/>
      <c r="L187" s="31"/>
    </row>
    <row r="188" spans="1:17">
      <c r="A188" s="46"/>
      <c r="B188" s="18" t="s">
        <v>812</v>
      </c>
      <c r="C188" s="30" t="s">
        <v>818</v>
      </c>
      <c r="D188" s="30"/>
      <c r="E188" s="18" t="s">
        <v>274</v>
      </c>
      <c r="F188" s="14"/>
      <c r="G188" s="18" t="s">
        <v>846</v>
      </c>
      <c r="H188" s="14"/>
      <c r="I188" s="18" t="s">
        <v>847</v>
      </c>
      <c r="J188" s="14"/>
      <c r="K188" s="19">
        <v>86.4</v>
      </c>
      <c r="L188" s="18" t="s">
        <v>571</v>
      </c>
    </row>
    <row r="189" spans="1:17">
      <c r="A189" s="46"/>
      <c r="B189" s="31" t="s">
        <v>819</v>
      </c>
      <c r="C189" s="101">
        <v>4536</v>
      </c>
      <c r="D189" s="101"/>
      <c r="E189" s="26"/>
      <c r="F189" s="26"/>
      <c r="G189" s="31" t="s">
        <v>844</v>
      </c>
      <c r="H189" s="26"/>
      <c r="I189" s="31" t="s">
        <v>848</v>
      </c>
      <c r="J189" s="26"/>
      <c r="K189" s="32">
        <v>9.7200000000000006</v>
      </c>
      <c r="L189" s="31" t="s">
        <v>571</v>
      </c>
    </row>
    <row r="190" spans="1:17">
      <c r="A190" s="46"/>
      <c r="B190" s="31"/>
      <c r="C190" s="101"/>
      <c r="D190" s="101"/>
      <c r="E190" s="26"/>
      <c r="F190" s="26"/>
      <c r="G190" s="31"/>
      <c r="H190" s="26"/>
      <c r="I190" s="31"/>
      <c r="J190" s="26"/>
      <c r="K190" s="32"/>
      <c r="L190" s="31"/>
    </row>
    <row r="191" spans="1:17">
      <c r="A191" s="46"/>
      <c r="B191" s="14"/>
      <c r="C191" s="29"/>
      <c r="D191" s="29"/>
      <c r="E191" s="29"/>
      <c r="F191" s="14"/>
      <c r="G191" s="14"/>
      <c r="H191" s="14"/>
      <c r="I191" s="18" t="s">
        <v>849</v>
      </c>
      <c r="J191" s="14"/>
      <c r="K191" s="175">
        <v>50</v>
      </c>
      <c r="L191" s="175"/>
    </row>
    <row r="192" spans="1:17">
      <c r="A192" s="46"/>
      <c r="B192" s="17"/>
      <c r="C192" s="26"/>
      <c r="D192" s="26"/>
      <c r="E192" s="26"/>
      <c r="F192" s="17"/>
      <c r="G192" s="17"/>
      <c r="H192" s="17"/>
      <c r="I192" s="16" t="s">
        <v>845</v>
      </c>
      <c r="J192" s="17"/>
      <c r="K192" s="20">
        <v>8</v>
      </c>
      <c r="L192" s="16" t="s">
        <v>571</v>
      </c>
    </row>
    <row r="193" spans="1:17">
      <c r="A193" s="46"/>
      <c r="B193" s="174" t="s">
        <v>850</v>
      </c>
      <c r="C193" s="29"/>
      <c r="D193" s="29"/>
      <c r="E193" s="29"/>
      <c r="F193" s="14"/>
      <c r="G193" s="14"/>
      <c r="H193" s="14"/>
      <c r="I193" s="14"/>
      <c r="J193" s="14"/>
      <c r="K193" s="29"/>
      <c r="L193" s="29"/>
    </row>
    <row r="194" spans="1:17">
      <c r="A194" s="46"/>
      <c r="B194" s="31" t="s">
        <v>851</v>
      </c>
      <c r="C194" s="31" t="s">
        <v>272</v>
      </c>
      <c r="D194" s="101">
        <v>6058</v>
      </c>
      <c r="E194" s="26"/>
      <c r="F194" s="26"/>
      <c r="G194" s="31" t="s">
        <v>852</v>
      </c>
      <c r="H194" s="26"/>
      <c r="I194" s="31" t="s">
        <v>853</v>
      </c>
      <c r="J194" s="26"/>
      <c r="K194" s="32" t="s">
        <v>854</v>
      </c>
      <c r="L194" s="26"/>
    </row>
    <row r="195" spans="1:17">
      <c r="A195" s="46"/>
      <c r="B195" s="31"/>
      <c r="C195" s="31"/>
      <c r="D195" s="101"/>
      <c r="E195" s="26"/>
      <c r="F195" s="26"/>
      <c r="G195" s="31"/>
      <c r="H195" s="26"/>
      <c r="I195" s="31"/>
      <c r="J195" s="26"/>
      <c r="K195" s="32"/>
      <c r="L195" s="26"/>
    </row>
    <row r="196" spans="1:17">
      <c r="A196" s="46"/>
      <c r="B196" s="27" t="s">
        <v>44</v>
      </c>
      <c r="C196" s="28">
        <v>1034</v>
      </c>
      <c r="D196" s="28"/>
      <c r="E196" s="29"/>
      <c r="F196" s="29"/>
      <c r="G196" s="27" t="s">
        <v>852</v>
      </c>
      <c r="H196" s="29"/>
      <c r="I196" s="27" t="s">
        <v>855</v>
      </c>
      <c r="J196" s="29"/>
      <c r="K196" s="30">
        <v>15</v>
      </c>
      <c r="L196" s="27" t="s">
        <v>571</v>
      </c>
    </row>
    <row r="197" spans="1:17">
      <c r="A197" s="46"/>
      <c r="B197" s="27"/>
      <c r="C197" s="28"/>
      <c r="D197" s="28"/>
      <c r="E197" s="29"/>
      <c r="F197" s="29"/>
      <c r="G197" s="27"/>
      <c r="H197" s="29"/>
      <c r="I197" s="27"/>
      <c r="J197" s="29"/>
      <c r="K197" s="30"/>
      <c r="L197" s="27"/>
    </row>
    <row r="198" spans="1:17">
      <c r="A198" s="46"/>
      <c r="B198" s="25"/>
      <c r="C198" s="25"/>
      <c r="D198" s="25"/>
      <c r="E198" s="25"/>
      <c r="F198" s="25"/>
      <c r="G198" s="25"/>
      <c r="H198" s="25"/>
      <c r="I198" s="25"/>
      <c r="J198" s="25"/>
      <c r="K198" s="25"/>
      <c r="L198" s="25"/>
      <c r="M198" s="25"/>
      <c r="N198" s="25"/>
      <c r="O198" s="25"/>
      <c r="P198" s="25"/>
      <c r="Q198" s="25"/>
    </row>
    <row r="199" spans="1:17">
      <c r="A199" s="46"/>
      <c r="B199" s="92"/>
      <c r="C199" s="92"/>
      <c r="D199" s="92"/>
      <c r="E199" s="92"/>
      <c r="F199" s="92"/>
      <c r="G199" s="92"/>
      <c r="H199" s="92"/>
      <c r="I199" s="92"/>
      <c r="J199" s="92"/>
      <c r="K199" s="92"/>
      <c r="L199" s="92"/>
      <c r="M199" s="92"/>
      <c r="N199" s="92"/>
      <c r="O199" s="92"/>
      <c r="P199" s="92"/>
      <c r="Q199" s="92"/>
    </row>
    <row r="200" spans="1:17">
      <c r="A200" s="46"/>
      <c r="B200" s="21"/>
      <c r="C200" s="21"/>
      <c r="D200" s="21"/>
      <c r="E200" s="21"/>
      <c r="F200" s="21"/>
      <c r="G200" s="21"/>
      <c r="H200" s="21"/>
      <c r="I200" s="21"/>
      <c r="J200" s="21"/>
      <c r="K200" s="21"/>
      <c r="L200" s="21"/>
    </row>
    <row r="201" spans="1:17">
      <c r="A201" s="46"/>
      <c r="B201" s="13"/>
      <c r="C201" s="13"/>
      <c r="D201" s="13"/>
      <c r="E201" s="13"/>
      <c r="F201" s="13"/>
      <c r="G201" s="13"/>
      <c r="H201" s="13"/>
      <c r="I201" s="13"/>
      <c r="J201" s="13"/>
      <c r="K201" s="13"/>
      <c r="L201" s="13"/>
    </row>
    <row r="202" spans="1:17" ht="15.75" thickBot="1">
      <c r="A202" s="46"/>
      <c r="B202" s="14"/>
      <c r="C202" s="113" t="s">
        <v>856</v>
      </c>
      <c r="D202" s="113"/>
      <c r="E202" s="113"/>
      <c r="F202" s="14"/>
      <c r="G202" s="112" t="s">
        <v>840</v>
      </c>
      <c r="H202" s="14"/>
      <c r="I202" s="112" t="s">
        <v>841</v>
      </c>
      <c r="J202" s="14"/>
      <c r="K202" s="113" t="s">
        <v>842</v>
      </c>
      <c r="L202" s="113"/>
    </row>
    <row r="203" spans="1:17">
      <c r="A203" s="46"/>
      <c r="B203" s="174" t="s">
        <v>843</v>
      </c>
      <c r="C203" s="40"/>
      <c r="D203" s="40"/>
      <c r="E203" s="40"/>
      <c r="F203" s="14"/>
      <c r="G203" s="14"/>
      <c r="H203" s="14"/>
      <c r="I203" s="14"/>
      <c r="J203" s="14"/>
      <c r="K203" s="40"/>
      <c r="L203" s="40"/>
    </row>
    <row r="204" spans="1:17">
      <c r="A204" s="46"/>
      <c r="B204" s="31" t="s">
        <v>796</v>
      </c>
      <c r="C204" s="31" t="s">
        <v>272</v>
      </c>
      <c r="D204" s="32">
        <v>196</v>
      </c>
      <c r="E204" s="26"/>
      <c r="F204" s="26"/>
      <c r="G204" s="31" t="s">
        <v>844</v>
      </c>
      <c r="H204" s="26"/>
      <c r="I204" s="31" t="s">
        <v>845</v>
      </c>
      <c r="J204" s="26"/>
      <c r="K204" s="32">
        <v>1</v>
      </c>
      <c r="L204" s="31" t="s">
        <v>571</v>
      </c>
    </row>
    <row r="205" spans="1:17">
      <c r="A205" s="46"/>
      <c r="B205" s="31"/>
      <c r="C205" s="31"/>
      <c r="D205" s="32"/>
      <c r="E205" s="26"/>
      <c r="F205" s="26"/>
      <c r="G205" s="31"/>
      <c r="H205" s="26"/>
      <c r="I205" s="31"/>
      <c r="J205" s="26"/>
      <c r="K205" s="32"/>
      <c r="L205" s="31"/>
    </row>
    <row r="206" spans="1:17">
      <c r="A206" s="46"/>
      <c r="B206" s="27" t="s">
        <v>812</v>
      </c>
      <c r="C206" s="30">
        <v>873</v>
      </c>
      <c r="D206" s="30"/>
      <c r="E206" s="29"/>
      <c r="F206" s="29"/>
      <c r="G206" s="27" t="s">
        <v>846</v>
      </c>
      <c r="H206" s="29"/>
      <c r="I206" s="27" t="s">
        <v>847</v>
      </c>
      <c r="J206" s="29"/>
      <c r="K206" s="30">
        <v>83.9</v>
      </c>
      <c r="L206" s="27" t="s">
        <v>571</v>
      </c>
    </row>
    <row r="207" spans="1:17">
      <c r="A207" s="46"/>
      <c r="B207" s="27"/>
      <c r="C207" s="30"/>
      <c r="D207" s="30"/>
      <c r="E207" s="29"/>
      <c r="F207" s="29"/>
      <c r="G207" s="27"/>
      <c r="H207" s="29"/>
      <c r="I207" s="27"/>
      <c r="J207" s="29"/>
      <c r="K207" s="30"/>
      <c r="L207" s="27"/>
    </row>
    <row r="208" spans="1:17">
      <c r="A208" s="46"/>
      <c r="B208" s="31" t="s">
        <v>819</v>
      </c>
      <c r="C208" s="101">
        <v>2525</v>
      </c>
      <c r="D208" s="101"/>
      <c r="E208" s="26"/>
      <c r="F208" s="26"/>
      <c r="G208" s="31" t="s">
        <v>844</v>
      </c>
      <c r="H208" s="26"/>
      <c r="I208" s="31" t="s">
        <v>848</v>
      </c>
      <c r="J208" s="26"/>
      <c r="K208" s="32">
        <v>17.96</v>
      </c>
      <c r="L208" s="31" t="s">
        <v>571</v>
      </c>
    </row>
    <row r="209" spans="1:17">
      <c r="A209" s="46"/>
      <c r="B209" s="31"/>
      <c r="C209" s="101"/>
      <c r="D209" s="101"/>
      <c r="E209" s="26"/>
      <c r="F209" s="26"/>
      <c r="G209" s="31"/>
      <c r="H209" s="26"/>
      <c r="I209" s="31"/>
      <c r="J209" s="26"/>
      <c r="K209" s="32"/>
      <c r="L209" s="31"/>
    </row>
    <row r="210" spans="1:17">
      <c r="A210" s="46"/>
      <c r="B210" s="14"/>
      <c r="C210" s="29"/>
      <c r="D210" s="29"/>
      <c r="E210" s="29"/>
      <c r="F210" s="14"/>
      <c r="G210" s="14"/>
      <c r="H210" s="14"/>
      <c r="I210" s="18" t="s">
        <v>849</v>
      </c>
      <c r="J210" s="14"/>
      <c r="K210" s="175">
        <v>50</v>
      </c>
      <c r="L210" s="175"/>
    </row>
    <row r="211" spans="1:17">
      <c r="A211" s="46"/>
      <c r="B211" s="17"/>
      <c r="C211" s="26"/>
      <c r="D211" s="26"/>
      <c r="E211" s="26"/>
      <c r="F211" s="17"/>
      <c r="G211" s="17"/>
      <c r="H211" s="17"/>
      <c r="I211" s="16" t="s">
        <v>845</v>
      </c>
      <c r="J211" s="17"/>
      <c r="K211" s="20">
        <v>8</v>
      </c>
      <c r="L211" s="16" t="s">
        <v>571</v>
      </c>
    </row>
    <row r="212" spans="1:17">
      <c r="A212" s="46"/>
      <c r="B212" s="174" t="s">
        <v>850</v>
      </c>
      <c r="C212" s="29"/>
      <c r="D212" s="29"/>
      <c r="E212" s="29"/>
      <c r="F212" s="14"/>
      <c r="G212" s="14"/>
      <c r="H212" s="14"/>
      <c r="I212" s="14"/>
      <c r="J212" s="14"/>
      <c r="K212" s="29"/>
      <c r="L212" s="29"/>
    </row>
    <row r="213" spans="1:17">
      <c r="A213" s="46"/>
      <c r="B213" s="31" t="s">
        <v>851</v>
      </c>
      <c r="C213" s="31" t="s">
        <v>272</v>
      </c>
      <c r="D213" s="101">
        <v>7276</v>
      </c>
      <c r="E213" s="26"/>
      <c r="F213" s="26"/>
      <c r="G213" s="31" t="s">
        <v>852</v>
      </c>
      <c r="H213" s="26"/>
      <c r="I213" s="31" t="s">
        <v>853</v>
      </c>
      <c r="J213" s="26"/>
      <c r="K213" s="32" t="s">
        <v>857</v>
      </c>
      <c r="L213" s="26"/>
    </row>
    <row r="214" spans="1:17">
      <c r="A214" s="46"/>
      <c r="B214" s="31"/>
      <c r="C214" s="31"/>
      <c r="D214" s="101"/>
      <c r="E214" s="26"/>
      <c r="F214" s="26"/>
      <c r="G214" s="31"/>
      <c r="H214" s="26"/>
      <c r="I214" s="31"/>
      <c r="J214" s="26"/>
      <c r="K214" s="32"/>
      <c r="L214" s="26"/>
    </row>
    <row r="215" spans="1:17">
      <c r="A215" s="46"/>
      <c r="B215" s="27" t="s">
        <v>44</v>
      </c>
      <c r="C215" s="28">
        <v>5281</v>
      </c>
      <c r="D215" s="28"/>
      <c r="E215" s="29"/>
      <c r="F215" s="29"/>
      <c r="G215" s="27" t="s">
        <v>852</v>
      </c>
      <c r="H215" s="29"/>
      <c r="I215" s="27" t="s">
        <v>855</v>
      </c>
      <c r="J215" s="29"/>
      <c r="K215" s="30">
        <v>15</v>
      </c>
      <c r="L215" s="27" t="s">
        <v>571</v>
      </c>
    </row>
    <row r="216" spans="1:17">
      <c r="A216" s="46"/>
      <c r="B216" s="27"/>
      <c r="C216" s="28"/>
      <c r="D216" s="28"/>
      <c r="E216" s="29"/>
      <c r="F216" s="29"/>
      <c r="G216" s="27"/>
      <c r="H216" s="29"/>
      <c r="I216" s="27"/>
      <c r="J216" s="29"/>
      <c r="K216" s="30"/>
      <c r="L216" s="27"/>
    </row>
    <row r="217" spans="1:17">
      <c r="A217" s="46"/>
      <c r="B217" s="45"/>
      <c r="C217" s="45"/>
      <c r="D217" s="45"/>
      <c r="E217" s="45"/>
      <c r="F217" s="45"/>
      <c r="G217" s="45"/>
      <c r="H217" s="45"/>
      <c r="I217" s="45"/>
      <c r="J217" s="45"/>
      <c r="K217" s="45"/>
      <c r="L217" s="45"/>
      <c r="M217" s="45"/>
      <c r="N217" s="45"/>
      <c r="O217" s="45"/>
      <c r="P217" s="45"/>
      <c r="Q217" s="45"/>
    </row>
    <row r="218" spans="1:17" ht="25.5" customHeight="1">
      <c r="A218" s="46"/>
      <c r="B218" s="49" t="s">
        <v>858</v>
      </c>
      <c r="C218" s="49"/>
      <c r="D218" s="49"/>
      <c r="E218" s="49"/>
      <c r="F218" s="49"/>
      <c r="G218" s="49"/>
      <c r="H218" s="49"/>
      <c r="I218" s="49"/>
      <c r="J218" s="49"/>
      <c r="K218" s="49"/>
      <c r="L218" s="49"/>
      <c r="M218" s="49"/>
      <c r="N218" s="49"/>
      <c r="O218" s="49"/>
      <c r="P218" s="49"/>
      <c r="Q218" s="49"/>
    </row>
    <row r="219" spans="1:17">
      <c r="A219" s="46"/>
      <c r="B219" s="45"/>
      <c r="C219" s="45"/>
      <c r="D219" s="45"/>
      <c r="E219" s="45"/>
      <c r="F219" s="45"/>
      <c r="G219" s="45"/>
      <c r="H219" s="45"/>
      <c r="I219" s="45"/>
      <c r="J219" s="45"/>
      <c r="K219" s="45"/>
      <c r="L219" s="45"/>
      <c r="M219" s="45"/>
      <c r="N219" s="45"/>
      <c r="O219" s="45"/>
      <c r="P219" s="45"/>
      <c r="Q219" s="45"/>
    </row>
    <row r="220" spans="1:17" ht="38.25" customHeight="1">
      <c r="A220" s="46"/>
      <c r="B220" s="49" t="s">
        <v>859</v>
      </c>
      <c r="C220" s="49"/>
      <c r="D220" s="49"/>
      <c r="E220" s="49"/>
      <c r="F220" s="49"/>
      <c r="G220" s="49"/>
      <c r="H220" s="49"/>
      <c r="I220" s="49"/>
      <c r="J220" s="49"/>
      <c r="K220" s="49"/>
      <c r="L220" s="49"/>
      <c r="M220" s="49"/>
      <c r="N220" s="49"/>
      <c r="O220" s="49"/>
      <c r="P220" s="49"/>
      <c r="Q220" s="49"/>
    </row>
    <row r="221" spans="1:17">
      <c r="A221" s="46"/>
      <c r="B221" s="49"/>
      <c r="C221" s="49"/>
      <c r="D221" s="49"/>
      <c r="E221" s="49"/>
      <c r="F221" s="49"/>
      <c r="G221" s="49"/>
      <c r="H221" s="49"/>
      <c r="I221" s="49"/>
      <c r="J221" s="49"/>
      <c r="K221" s="49"/>
      <c r="L221" s="49"/>
      <c r="M221" s="49"/>
      <c r="N221" s="49"/>
      <c r="O221" s="49"/>
      <c r="P221" s="49"/>
      <c r="Q221" s="49"/>
    </row>
    <row r="222" spans="1:17" ht="38.25" customHeight="1">
      <c r="A222" s="46"/>
      <c r="B222" s="49" t="s">
        <v>860</v>
      </c>
      <c r="C222" s="49"/>
      <c r="D222" s="49"/>
      <c r="E222" s="49"/>
      <c r="F222" s="49"/>
      <c r="G222" s="49"/>
      <c r="H222" s="49"/>
      <c r="I222" s="49"/>
      <c r="J222" s="49"/>
      <c r="K222" s="49"/>
      <c r="L222" s="49"/>
      <c r="M222" s="49"/>
      <c r="N222" s="49"/>
      <c r="O222" s="49"/>
      <c r="P222" s="49"/>
      <c r="Q222" s="49"/>
    </row>
    <row r="223" spans="1:17">
      <c r="A223" s="46"/>
      <c r="B223" s="45"/>
      <c r="C223" s="45"/>
      <c r="D223" s="45"/>
      <c r="E223" s="45"/>
      <c r="F223" s="45"/>
      <c r="G223" s="45"/>
      <c r="H223" s="45"/>
      <c r="I223" s="45"/>
      <c r="J223" s="45"/>
      <c r="K223" s="45"/>
      <c r="L223" s="45"/>
      <c r="M223" s="45"/>
      <c r="N223" s="45"/>
      <c r="O223" s="45"/>
      <c r="P223" s="45"/>
      <c r="Q223" s="45"/>
    </row>
    <row r="224" spans="1:17">
      <c r="A224" s="46"/>
      <c r="B224" s="49" t="s">
        <v>861</v>
      </c>
      <c r="C224" s="49"/>
      <c r="D224" s="49"/>
      <c r="E224" s="49"/>
      <c r="F224" s="49"/>
      <c r="G224" s="49"/>
      <c r="H224" s="49"/>
      <c r="I224" s="49"/>
      <c r="J224" s="49"/>
      <c r="K224" s="49"/>
      <c r="L224" s="49"/>
      <c r="M224" s="49"/>
      <c r="N224" s="49"/>
      <c r="O224" s="49"/>
      <c r="P224" s="49"/>
      <c r="Q224" s="49"/>
    </row>
    <row r="225" spans="1:17">
      <c r="A225" s="46"/>
      <c r="B225" s="21"/>
      <c r="C225" s="21"/>
      <c r="D225" s="21"/>
      <c r="E225" s="21"/>
      <c r="F225" s="21"/>
      <c r="G225" s="21"/>
      <c r="H225" s="21"/>
      <c r="I225" s="21"/>
      <c r="J225" s="21"/>
      <c r="K225" s="21"/>
      <c r="L225" s="21"/>
      <c r="M225" s="21"/>
      <c r="N225" s="21"/>
      <c r="O225" s="21"/>
      <c r="P225" s="21"/>
      <c r="Q225" s="21"/>
    </row>
    <row r="226" spans="1:17">
      <c r="A226" s="46"/>
      <c r="B226" s="13"/>
      <c r="C226" s="13"/>
      <c r="D226" s="13"/>
      <c r="E226" s="13"/>
      <c r="F226" s="13"/>
      <c r="G226" s="13"/>
      <c r="H226" s="13"/>
      <c r="I226" s="13"/>
      <c r="J226" s="13"/>
      <c r="K226" s="13"/>
      <c r="L226" s="13"/>
      <c r="M226" s="13"/>
      <c r="N226" s="13"/>
      <c r="O226" s="13"/>
      <c r="P226" s="13"/>
      <c r="Q226" s="13"/>
    </row>
    <row r="227" spans="1:17" ht="15.75" thickBot="1">
      <c r="A227" s="46"/>
      <c r="B227" s="14"/>
      <c r="C227" s="61" t="s">
        <v>303</v>
      </c>
      <c r="D227" s="61"/>
      <c r="E227" s="61"/>
      <c r="F227" s="14"/>
      <c r="G227" s="61" t="s">
        <v>787</v>
      </c>
      <c r="H227" s="61"/>
      <c r="I227" s="61"/>
      <c r="J227" s="14"/>
      <c r="K227" s="61" t="s">
        <v>789</v>
      </c>
      <c r="L227" s="61"/>
      <c r="M227" s="61"/>
      <c r="N227" s="14"/>
      <c r="O227" s="61" t="s">
        <v>791</v>
      </c>
      <c r="P227" s="61"/>
      <c r="Q227" s="61"/>
    </row>
    <row r="228" spans="1:17">
      <c r="A228" s="46"/>
      <c r="B228" s="85">
        <v>41639</v>
      </c>
      <c r="C228" s="62" t="s">
        <v>269</v>
      </c>
      <c r="D228" s="62"/>
      <c r="E228" s="62"/>
      <c r="F228" s="62"/>
      <c r="G228" s="62"/>
      <c r="H228" s="62"/>
      <c r="I228" s="62"/>
      <c r="J228" s="62"/>
      <c r="K228" s="62"/>
      <c r="L228" s="62"/>
      <c r="M228" s="62"/>
      <c r="N228" s="62"/>
      <c r="O228" s="62"/>
      <c r="P228" s="62"/>
      <c r="Q228" s="62"/>
    </row>
    <row r="229" spans="1:17">
      <c r="A229" s="46"/>
      <c r="B229" s="31" t="s">
        <v>44</v>
      </c>
      <c r="C229" s="64" t="s">
        <v>272</v>
      </c>
      <c r="D229" s="65">
        <v>1034</v>
      </c>
      <c r="E229" s="26"/>
      <c r="F229" s="26"/>
      <c r="G229" s="64" t="s">
        <v>272</v>
      </c>
      <c r="H229" s="66" t="s">
        <v>307</v>
      </c>
      <c r="I229" s="26"/>
      <c r="J229" s="26"/>
      <c r="K229" s="64" t="s">
        <v>272</v>
      </c>
      <c r="L229" s="66" t="s">
        <v>307</v>
      </c>
      <c r="M229" s="26"/>
      <c r="N229" s="26"/>
      <c r="O229" s="64" t="s">
        <v>272</v>
      </c>
      <c r="P229" s="65">
        <v>1034</v>
      </c>
      <c r="Q229" s="26"/>
    </row>
    <row r="230" spans="1:17">
      <c r="A230" s="46"/>
      <c r="B230" s="31"/>
      <c r="C230" s="64"/>
      <c r="D230" s="65"/>
      <c r="E230" s="26"/>
      <c r="F230" s="26"/>
      <c r="G230" s="64"/>
      <c r="H230" s="66"/>
      <c r="I230" s="26"/>
      <c r="J230" s="26"/>
      <c r="K230" s="64"/>
      <c r="L230" s="66"/>
      <c r="M230" s="26"/>
      <c r="N230" s="26"/>
      <c r="O230" s="64"/>
      <c r="P230" s="65"/>
      <c r="Q230" s="26"/>
    </row>
    <row r="231" spans="1:17">
      <c r="A231" s="46"/>
      <c r="B231" s="18" t="s">
        <v>862</v>
      </c>
      <c r="C231" s="29"/>
      <c r="D231" s="29"/>
      <c r="E231" s="29"/>
      <c r="F231" s="14"/>
      <c r="G231" s="29"/>
      <c r="H231" s="29"/>
      <c r="I231" s="29"/>
      <c r="J231" s="14"/>
      <c r="K231" s="29"/>
      <c r="L231" s="29"/>
      <c r="M231" s="29"/>
      <c r="N231" s="14"/>
      <c r="O231" s="29"/>
      <c r="P231" s="29"/>
      <c r="Q231" s="29"/>
    </row>
    <row r="232" spans="1:17">
      <c r="A232" s="46"/>
      <c r="B232" s="91" t="s">
        <v>387</v>
      </c>
      <c r="C232" s="66">
        <v>160</v>
      </c>
      <c r="D232" s="66"/>
      <c r="E232" s="26"/>
      <c r="F232" s="26"/>
      <c r="G232" s="66" t="s">
        <v>307</v>
      </c>
      <c r="H232" s="66"/>
      <c r="I232" s="26"/>
      <c r="J232" s="26"/>
      <c r="K232" s="66" t="s">
        <v>307</v>
      </c>
      <c r="L232" s="66"/>
      <c r="M232" s="26"/>
      <c r="N232" s="26"/>
      <c r="O232" s="66">
        <v>160</v>
      </c>
      <c r="P232" s="66"/>
      <c r="Q232" s="26"/>
    </row>
    <row r="233" spans="1:17">
      <c r="A233" s="46"/>
      <c r="B233" s="91"/>
      <c r="C233" s="66"/>
      <c r="D233" s="66"/>
      <c r="E233" s="26"/>
      <c r="F233" s="26"/>
      <c r="G233" s="66"/>
      <c r="H233" s="66"/>
      <c r="I233" s="26"/>
      <c r="J233" s="26"/>
      <c r="K233" s="66"/>
      <c r="L233" s="66"/>
      <c r="M233" s="26"/>
      <c r="N233" s="26"/>
      <c r="O233" s="66"/>
      <c r="P233" s="66"/>
      <c r="Q233" s="26"/>
    </row>
    <row r="234" spans="1:17">
      <c r="A234" s="46"/>
      <c r="B234" s="86" t="s">
        <v>358</v>
      </c>
      <c r="C234" s="29"/>
      <c r="D234" s="29"/>
      <c r="E234" s="29"/>
      <c r="F234" s="14"/>
      <c r="G234" s="29"/>
      <c r="H234" s="29"/>
      <c r="I234" s="29"/>
      <c r="J234" s="14"/>
      <c r="K234" s="29"/>
      <c r="L234" s="29"/>
      <c r="M234" s="29"/>
      <c r="N234" s="14"/>
      <c r="O234" s="29"/>
      <c r="P234" s="29"/>
      <c r="Q234" s="29"/>
    </row>
    <row r="235" spans="1:17">
      <c r="A235" s="46"/>
      <c r="B235" s="63" t="s">
        <v>359</v>
      </c>
      <c r="C235" s="65">
        <v>4930</v>
      </c>
      <c r="D235" s="65"/>
      <c r="E235" s="26"/>
      <c r="F235" s="26"/>
      <c r="G235" s="66" t="s">
        <v>307</v>
      </c>
      <c r="H235" s="66"/>
      <c r="I235" s="26"/>
      <c r="J235" s="26"/>
      <c r="K235" s="66" t="s">
        <v>307</v>
      </c>
      <c r="L235" s="66"/>
      <c r="M235" s="26"/>
      <c r="N235" s="26"/>
      <c r="O235" s="65">
        <v>4930</v>
      </c>
      <c r="P235" s="65"/>
      <c r="Q235" s="26"/>
    </row>
    <row r="236" spans="1:17">
      <c r="A236" s="46"/>
      <c r="B236" s="63"/>
      <c r="C236" s="65"/>
      <c r="D236" s="65"/>
      <c r="E236" s="26"/>
      <c r="F236" s="26"/>
      <c r="G236" s="66"/>
      <c r="H236" s="66"/>
      <c r="I236" s="26"/>
      <c r="J236" s="26"/>
      <c r="K236" s="66"/>
      <c r="L236" s="66"/>
      <c r="M236" s="26"/>
      <c r="N236" s="26"/>
      <c r="O236" s="65"/>
      <c r="P236" s="65"/>
      <c r="Q236" s="26"/>
    </row>
    <row r="237" spans="1:17">
      <c r="A237" s="46"/>
      <c r="B237" s="67" t="s">
        <v>360</v>
      </c>
      <c r="C237" s="71">
        <v>595</v>
      </c>
      <c r="D237" s="71"/>
      <c r="E237" s="29"/>
      <c r="F237" s="29"/>
      <c r="G237" s="71" t="s">
        <v>307</v>
      </c>
      <c r="H237" s="71"/>
      <c r="I237" s="29"/>
      <c r="J237" s="29"/>
      <c r="K237" s="71" t="s">
        <v>307</v>
      </c>
      <c r="L237" s="71"/>
      <c r="M237" s="29"/>
      <c r="N237" s="29"/>
      <c r="O237" s="71">
        <v>595</v>
      </c>
      <c r="P237" s="71"/>
      <c r="Q237" s="29"/>
    </row>
    <row r="238" spans="1:17">
      <c r="A238" s="46"/>
      <c r="B238" s="67"/>
      <c r="C238" s="71"/>
      <c r="D238" s="71"/>
      <c r="E238" s="29"/>
      <c r="F238" s="29"/>
      <c r="G238" s="71"/>
      <c r="H238" s="71"/>
      <c r="I238" s="29"/>
      <c r="J238" s="29"/>
      <c r="K238" s="71"/>
      <c r="L238" s="71"/>
      <c r="M238" s="29"/>
      <c r="N238" s="29"/>
      <c r="O238" s="71"/>
      <c r="P238" s="71"/>
      <c r="Q238" s="29"/>
    </row>
    <row r="239" spans="1:17">
      <c r="A239" s="46"/>
      <c r="B239" s="91" t="s">
        <v>365</v>
      </c>
      <c r="C239" s="66">
        <v>203</v>
      </c>
      <c r="D239" s="66"/>
      <c r="E239" s="26"/>
      <c r="F239" s="26"/>
      <c r="G239" s="66" t="s">
        <v>307</v>
      </c>
      <c r="H239" s="66"/>
      <c r="I239" s="26"/>
      <c r="J239" s="26"/>
      <c r="K239" s="66" t="s">
        <v>307</v>
      </c>
      <c r="L239" s="66"/>
      <c r="M239" s="26"/>
      <c r="N239" s="26"/>
      <c r="O239" s="66">
        <v>203</v>
      </c>
      <c r="P239" s="66"/>
      <c r="Q239" s="26"/>
    </row>
    <row r="240" spans="1:17">
      <c r="A240" s="46"/>
      <c r="B240" s="91"/>
      <c r="C240" s="66"/>
      <c r="D240" s="66"/>
      <c r="E240" s="26"/>
      <c r="F240" s="26"/>
      <c r="G240" s="66"/>
      <c r="H240" s="66"/>
      <c r="I240" s="26"/>
      <c r="J240" s="26"/>
      <c r="K240" s="66"/>
      <c r="L240" s="66"/>
      <c r="M240" s="26"/>
      <c r="N240" s="26"/>
      <c r="O240" s="66"/>
      <c r="P240" s="66"/>
      <c r="Q240" s="26"/>
    </row>
    <row r="241" spans="1:17">
      <c r="A241" s="46"/>
      <c r="B241" s="86" t="s">
        <v>391</v>
      </c>
      <c r="C241" s="29"/>
      <c r="D241" s="29"/>
      <c r="E241" s="29"/>
      <c r="F241" s="14"/>
      <c r="G241" s="29"/>
      <c r="H241" s="29"/>
      <c r="I241" s="29"/>
      <c r="J241" s="14"/>
      <c r="K241" s="29"/>
      <c r="L241" s="29"/>
      <c r="M241" s="29"/>
      <c r="N241" s="14"/>
      <c r="O241" s="29"/>
      <c r="P241" s="29"/>
      <c r="Q241" s="29"/>
    </row>
    <row r="242" spans="1:17">
      <c r="A242" s="46"/>
      <c r="B242" s="63" t="s">
        <v>477</v>
      </c>
      <c r="C242" s="66">
        <v>170</v>
      </c>
      <c r="D242" s="66"/>
      <c r="E242" s="26"/>
      <c r="F242" s="26"/>
      <c r="G242" s="66" t="s">
        <v>307</v>
      </c>
      <c r="H242" s="66"/>
      <c r="I242" s="26"/>
      <c r="J242" s="26"/>
      <c r="K242" s="66" t="s">
        <v>307</v>
      </c>
      <c r="L242" s="66"/>
      <c r="M242" s="26"/>
      <c r="N242" s="26"/>
      <c r="O242" s="66">
        <v>170</v>
      </c>
      <c r="P242" s="66"/>
      <c r="Q242" s="26"/>
    </row>
    <row r="243" spans="1:17">
      <c r="A243" s="46"/>
      <c r="B243" s="63"/>
      <c r="C243" s="66"/>
      <c r="D243" s="66"/>
      <c r="E243" s="26"/>
      <c r="F243" s="26"/>
      <c r="G243" s="66"/>
      <c r="H243" s="66"/>
      <c r="I243" s="26"/>
      <c r="J243" s="26"/>
      <c r="K243" s="66"/>
      <c r="L243" s="66"/>
      <c r="M243" s="26"/>
      <c r="N243" s="26"/>
      <c r="O243" s="66"/>
      <c r="P243" s="66"/>
      <c r="Q243" s="26"/>
    </row>
    <row r="244" spans="1:17">
      <c r="A244" s="46"/>
      <c r="B244" s="67" t="s">
        <v>363</v>
      </c>
      <c r="C244" s="71" t="s">
        <v>307</v>
      </c>
      <c r="D244" s="71"/>
      <c r="E244" s="29"/>
      <c r="F244" s="29"/>
      <c r="G244" s="71" t="s">
        <v>307</v>
      </c>
      <c r="H244" s="71"/>
      <c r="I244" s="29"/>
      <c r="J244" s="29"/>
      <c r="K244" s="71" t="s">
        <v>307</v>
      </c>
      <c r="L244" s="71"/>
      <c r="M244" s="29"/>
      <c r="N244" s="29"/>
      <c r="O244" s="71" t="s">
        <v>307</v>
      </c>
      <c r="P244" s="71"/>
      <c r="Q244" s="29"/>
    </row>
    <row r="245" spans="1:17">
      <c r="A245" s="46"/>
      <c r="B245" s="67"/>
      <c r="C245" s="71"/>
      <c r="D245" s="71"/>
      <c r="E245" s="29"/>
      <c r="F245" s="29"/>
      <c r="G245" s="71"/>
      <c r="H245" s="71"/>
      <c r="I245" s="29"/>
      <c r="J245" s="29"/>
      <c r="K245" s="71"/>
      <c r="L245" s="71"/>
      <c r="M245" s="29"/>
      <c r="N245" s="29"/>
      <c r="O245" s="71"/>
      <c r="P245" s="71"/>
      <c r="Q245" s="29"/>
    </row>
    <row r="246" spans="1:17">
      <c r="A246" s="46"/>
      <c r="B246" s="91" t="s">
        <v>364</v>
      </c>
      <c r="C246" s="66" t="s">
        <v>307</v>
      </c>
      <c r="D246" s="66"/>
      <c r="E246" s="26"/>
      <c r="F246" s="26"/>
      <c r="G246" s="66" t="s">
        <v>307</v>
      </c>
      <c r="H246" s="66"/>
      <c r="I246" s="26"/>
      <c r="J246" s="26"/>
      <c r="K246" s="66" t="s">
        <v>307</v>
      </c>
      <c r="L246" s="66"/>
      <c r="M246" s="26"/>
      <c r="N246" s="26"/>
      <c r="O246" s="66" t="s">
        <v>307</v>
      </c>
      <c r="P246" s="66"/>
      <c r="Q246" s="26"/>
    </row>
    <row r="247" spans="1:17">
      <c r="A247" s="46"/>
      <c r="B247" s="91"/>
      <c r="C247" s="66"/>
      <c r="D247" s="66"/>
      <c r="E247" s="26"/>
      <c r="F247" s="26"/>
      <c r="G247" s="66"/>
      <c r="H247" s="66"/>
      <c r="I247" s="26"/>
      <c r="J247" s="26"/>
      <c r="K247" s="66"/>
      <c r="L247" s="66"/>
      <c r="M247" s="26"/>
      <c r="N247" s="26"/>
      <c r="O247" s="66"/>
      <c r="P247" s="66"/>
      <c r="Q247" s="26"/>
    </row>
    <row r="248" spans="1:17">
      <c r="A248" s="46"/>
      <c r="B248" s="89" t="s">
        <v>366</v>
      </c>
      <c r="C248" s="71" t="s">
        <v>307</v>
      </c>
      <c r="D248" s="71"/>
      <c r="E248" s="29"/>
      <c r="F248" s="29"/>
      <c r="G248" s="71" t="s">
        <v>307</v>
      </c>
      <c r="H248" s="71"/>
      <c r="I248" s="29"/>
      <c r="J248" s="29"/>
      <c r="K248" s="71" t="s">
        <v>307</v>
      </c>
      <c r="L248" s="71"/>
      <c r="M248" s="29"/>
      <c r="N248" s="29"/>
      <c r="O248" s="71" t="s">
        <v>307</v>
      </c>
      <c r="P248" s="71"/>
      <c r="Q248" s="29"/>
    </row>
    <row r="249" spans="1:17">
      <c r="A249" s="46"/>
      <c r="B249" s="89"/>
      <c r="C249" s="71"/>
      <c r="D249" s="71"/>
      <c r="E249" s="29"/>
      <c r="F249" s="29"/>
      <c r="G249" s="71"/>
      <c r="H249" s="71"/>
      <c r="I249" s="29"/>
      <c r="J249" s="29"/>
      <c r="K249" s="71"/>
      <c r="L249" s="71"/>
      <c r="M249" s="29"/>
      <c r="N249" s="29"/>
      <c r="O249" s="71"/>
      <c r="P249" s="71"/>
      <c r="Q249" s="29"/>
    </row>
    <row r="250" spans="1:17">
      <c r="A250" s="46"/>
      <c r="B250" s="14"/>
      <c r="C250" s="29"/>
      <c r="D250" s="29"/>
      <c r="E250" s="29"/>
      <c r="F250" s="14"/>
      <c r="G250" s="29"/>
      <c r="H250" s="29"/>
      <c r="I250" s="29"/>
      <c r="J250" s="14"/>
      <c r="K250" s="29"/>
      <c r="L250" s="29"/>
      <c r="M250" s="29"/>
      <c r="N250" s="14"/>
      <c r="O250" s="29"/>
      <c r="P250" s="29"/>
      <c r="Q250" s="29"/>
    </row>
    <row r="251" spans="1:17">
      <c r="A251" s="46"/>
      <c r="B251" s="166"/>
      <c r="C251" s="166"/>
      <c r="D251" s="166"/>
      <c r="E251" s="166"/>
      <c r="F251" s="166"/>
      <c r="G251" s="166"/>
      <c r="H251" s="166"/>
      <c r="I251" s="166"/>
      <c r="J251" s="166"/>
      <c r="K251" s="166"/>
      <c r="L251" s="166"/>
      <c r="M251" s="166"/>
      <c r="N251" s="166"/>
      <c r="O251" s="166"/>
      <c r="P251" s="166"/>
      <c r="Q251" s="166"/>
    </row>
    <row r="252" spans="1:17">
      <c r="A252" s="46"/>
      <c r="B252" s="21"/>
      <c r="C252" s="21"/>
      <c r="D252" s="21"/>
      <c r="E252" s="21"/>
      <c r="F252" s="21"/>
      <c r="G252" s="21"/>
      <c r="H252" s="21"/>
      <c r="I252" s="21"/>
      <c r="J252" s="21"/>
      <c r="K252" s="21"/>
      <c r="L252" s="21"/>
      <c r="M252" s="21"/>
      <c r="N252" s="21"/>
      <c r="O252" s="21"/>
      <c r="P252" s="21"/>
      <c r="Q252" s="21"/>
    </row>
    <row r="253" spans="1:17">
      <c r="A253" s="46"/>
      <c r="B253" s="13"/>
      <c r="C253" s="13"/>
      <c r="D253" s="13"/>
      <c r="E253" s="13"/>
      <c r="F253" s="13"/>
      <c r="G253" s="13"/>
      <c r="H253" s="13"/>
      <c r="I253" s="13"/>
      <c r="J253" s="13"/>
      <c r="K253" s="13"/>
      <c r="L253" s="13"/>
      <c r="M253" s="13"/>
      <c r="N253" s="13"/>
      <c r="O253" s="13"/>
      <c r="P253" s="13"/>
      <c r="Q253" s="13"/>
    </row>
    <row r="254" spans="1:17" ht="15.75" thickBot="1">
      <c r="A254" s="46"/>
      <c r="B254" s="14"/>
      <c r="C254" s="61" t="s">
        <v>303</v>
      </c>
      <c r="D254" s="61"/>
      <c r="E254" s="61"/>
      <c r="F254" s="14"/>
      <c r="G254" s="61" t="s">
        <v>787</v>
      </c>
      <c r="H254" s="61"/>
      <c r="I254" s="61"/>
      <c r="J254" s="14"/>
      <c r="K254" s="61" t="s">
        <v>789</v>
      </c>
      <c r="L254" s="61"/>
      <c r="M254" s="61"/>
      <c r="N254" s="14"/>
      <c r="O254" s="61" t="s">
        <v>791</v>
      </c>
      <c r="P254" s="61"/>
      <c r="Q254" s="61"/>
    </row>
    <row r="255" spans="1:17">
      <c r="A255" s="46"/>
      <c r="B255" s="85">
        <v>41274</v>
      </c>
      <c r="C255" s="62" t="s">
        <v>269</v>
      </c>
      <c r="D255" s="62"/>
      <c r="E255" s="62"/>
      <c r="F255" s="62"/>
      <c r="G255" s="62"/>
      <c r="H255" s="62"/>
      <c r="I255" s="62"/>
      <c r="J255" s="62"/>
      <c r="K255" s="62"/>
      <c r="L255" s="62"/>
      <c r="M255" s="62"/>
      <c r="N255" s="62"/>
      <c r="O255" s="62"/>
      <c r="P255" s="62"/>
      <c r="Q255" s="62"/>
    </row>
    <row r="256" spans="1:17">
      <c r="A256" s="46"/>
      <c r="B256" s="31" t="s">
        <v>44</v>
      </c>
      <c r="C256" s="64" t="s">
        <v>272</v>
      </c>
      <c r="D256" s="65">
        <v>5281</v>
      </c>
      <c r="E256" s="26"/>
      <c r="F256" s="26"/>
      <c r="G256" s="64" t="s">
        <v>272</v>
      </c>
      <c r="H256" s="66" t="s">
        <v>307</v>
      </c>
      <c r="I256" s="26"/>
      <c r="J256" s="26"/>
      <c r="K256" s="64" t="s">
        <v>272</v>
      </c>
      <c r="L256" s="66" t="s">
        <v>307</v>
      </c>
      <c r="M256" s="26"/>
      <c r="N256" s="26"/>
      <c r="O256" s="64" t="s">
        <v>272</v>
      </c>
      <c r="P256" s="65">
        <v>5281</v>
      </c>
      <c r="Q256" s="26"/>
    </row>
    <row r="257" spans="1:17">
      <c r="A257" s="46"/>
      <c r="B257" s="31"/>
      <c r="C257" s="64"/>
      <c r="D257" s="65"/>
      <c r="E257" s="26"/>
      <c r="F257" s="26"/>
      <c r="G257" s="64"/>
      <c r="H257" s="66"/>
      <c r="I257" s="26"/>
      <c r="J257" s="26"/>
      <c r="K257" s="64"/>
      <c r="L257" s="66"/>
      <c r="M257" s="26"/>
      <c r="N257" s="26"/>
      <c r="O257" s="64"/>
      <c r="P257" s="65"/>
      <c r="Q257" s="26"/>
    </row>
    <row r="258" spans="1:17">
      <c r="A258" s="46"/>
      <c r="B258" s="18" t="s">
        <v>862</v>
      </c>
      <c r="C258" s="29"/>
      <c r="D258" s="29"/>
      <c r="E258" s="29"/>
      <c r="F258" s="14"/>
      <c r="G258" s="29"/>
      <c r="H258" s="29"/>
      <c r="I258" s="29"/>
      <c r="J258" s="14"/>
      <c r="K258" s="29"/>
      <c r="L258" s="29"/>
      <c r="M258" s="29"/>
      <c r="N258" s="14"/>
      <c r="O258" s="29"/>
      <c r="P258" s="29"/>
      <c r="Q258" s="29"/>
    </row>
    <row r="259" spans="1:17">
      <c r="A259" s="46"/>
      <c r="B259" s="91" t="s">
        <v>387</v>
      </c>
      <c r="C259" s="65">
        <v>1767</v>
      </c>
      <c r="D259" s="65"/>
      <c r="E259" s="26"/>
      <c r="F259" s="26"/>
      <c r="G259" s="66" t="s">
        <v>307</v>
      </c>
      <c r="H259" s="66"/>
      <c r="I259" s="26"/>
      <c r="J259" s="26"/>
      <c r="K259" s="66" t="s">
        <v>307</v>
      </c>
      <c r="L259" s="66"/>
      <c r="M259" s="26"/>
      <c r="N259" s="26"/>
      <c r="O259" s="65">
        <v>1767</v>
      </c>
      <c r="P259" s="65"/>
      <c r="Q259" s="26"/>
    </row>
    <row r="260" spans="1:17">
      <c r="A260" s="46"/>
      <c r="B260" s="91"/>
      <c r="C260" s="65"/>
      <c r="D260" s="65"/>
      <c r="E260" s="26"/>
      <c r="F260" s="26"/>
      <c r="G260" s="66"/>
      <c r="H260" s="66"/>
      <c r="I260" s="26"/>
      <c r="J260" s="26"/>
      <c r="K260" s="66"/>
      <c r="L260" s="66"/>
      <c r="M260" s="26"/>
      <c r="N260" s="26"/>
      <c r="O260" s="65"/>
      <c r="P260" s="65"/>
      <c r="Q260" s="26"/>
    </row>
    <row r="261" spans="1:17">
      <c r="A261" s="46"/>
      <c r="B261" s="86" t="s">
        <v>358</v>
      </c>
      <c r="C261" s="29"/>
      <c r="D261" s="29"/>
      <c r="E261" s="29"/>
      <c r="F261" s="14"/>
      <c r="G261" s="29"/>
      <c r="H261" s="29"/>
      <c r="I261" s="29"/>
      <c r="J261" s="14"/>
      <c r="K261" s="29"/>
      <c r="L261" s="29"/>
      <c r="M261" s="29"/>
      <c r="N261" s="14"/>
      <c r="O261" s="29"/>
      <c r="P261" s="29"/>
      <c r="Q261" s="29"/>
    </row>
    <row r="262" spans="1:17">
      <c r="A262" s="46"/>
      <c r="B262" s="63" t="s">
        <v>359</v>
      </c>
      <c r="C262" s="65">
        <v>4772</v>
      </c>
      <c r="D262" s="65"/>
      <c r="E262" s="26"/>
      <c r="F262" s="26"/>
      <c r="G262" s="66" t="s">
        <v>307</v>
      </c>
      <c r="H262" s="66"/>
      <c r="I262" s="26"/>
      <c r="J262" s="26"/>
      <c r="K262" s="66" t="s">
        <v>307</v>
      </c>
      <c r="L262" s="66"/>
      <c r="M262" s="26"/>
      <c r="N262" s="26"/>
      <c r="O262" s="65">
        <v>4772</v>
      </c>
      <c r="P262" s="65"/>
      <c r="Q262" s="26"/>
    </row>
    <row r="263" spans="1:17">
      <c r="A263" s="46"/>
      <c r="B263" s="63"/>
      <c r="C263" s="65"/>
      <c r="D263" s="65"/>
      <c r="E263" s="26"/>
      <c r="F263" s="26"/>
      <c r="G263" s="66"/>
      <c r="H263" s="66"/>
      <c r="I263" s="26"/>
      <c r="J263" s="26"/>
      <c r="K263" s="66"/>
      <c r="L263" s="66"/>
      <c r="M263" s="26"/>
      <c r="N263" s="26"/>
      <c r="O263" s="65"/>
      <c r="P263" s="65"/>
      <c r="Q263" s="26"/>
    </row>
    <row r="264" spans="1:17">
      <c r="A264" s="46"/>
      <c r="B264" s="67" t="s">
        <v>360</v>
      </c>
      <c r="C264" s="71">
        <v>472</v>
      </c>
      <c r="D264" s="71"/>
      <c r="E264" s="29"/>
      <c r="F264" s="29"/>
      <c r="G264" s="71" t="s">
        <v>307</v>
      </c>
      <c r="H264" s="71"/>
      <c r="I264" s="29"/>
      <c r="J264" s="29"/>
      <c r="K264" s="71" t="s">
        <v>307</v>
      </c>
      <c r="L264" s="71"/>
      <c r="M264" s="29"/>
      <c r="N264" s="29"/>
      <c r="O264" s="71">
        <v>472</v>
      </c>
      <c r="P264" s="71"/>
      <c r="Q264" s="29"/>
    </row>
    <row r="265" spans="1:17">
      <c r="A265" s="46"/>
      <c r="B265" s="67"/>
      <c r="C265" s="71"/>
      <c r="D265" s="71"/>
      <c r="E265" s="29"/>
      <c r="F265" s="29"/>
      <c r="G265" s="71"/>
      <c r="H265" s="71"/>
      <c r="I265" s="29"/>
      <c r="J265" s="29"/>
      <c r="K265" s="71"/>
      <c r="L265" s="71"/>
      <c r="M265" s="29"/>
      <c r="N265" s="29"/>
      <c r="O265" s="71"/>
      <c r="P265" s="71"/>
      <c r="Q265" s="29"/>
    </row>
    <row r="266" spans="1:17">
      <c r="A266" s="46"/>
      <c r="B266" s="91" t="s">
        <v>365</v>
      </c>
      <c r="C266" s="66">
        <v>265</v>
      </c>
      <c r="D266" s="66"/>
      <c r="E266" s="26"/>
      <c r="F266" s="26"/>
      <c r="G266" s="66" t="s">
        <v>307</v>
      </c>
      <c r="H266" s="66"/>
      <c r="I266" s="26"/>
      <c r="J266" s="26"/>
      <c r="K266" s="66" t="s">
        <v>307</v>
      </c>
      <c r="L266" s="66"/>
      <c r="M266" s="26"/>
      <c r="N266" s="26"/>
      <c r="O266" s="66">
        <v>265</v>
      </c>
      <c r="P266" s="66"/>
      <c r="Q266" s="26"/>
    </row>
    <row r="267" spans="1:17">
      <c r="A267" s="46"/>
      <c r="B267" s="91"/>
      <c r="C267" s="66"/>
      <c r="D267" s="66"/>
      <c r="E267" s="26"/>
      <c r="F267" s="26"/>
      <c r="G267" s="66"/>
      <c r="H267" s="66"/>
      <c r="I267" s="26"/>
      <c r="J267" s="26"/>
      <c r="K267" s="66"/>
      <c r="L267" s="66"/>
      <c r="M267" s="26"/>
      <c r="N267" s="26"/>
      <c r="O267" s="66"/>
      <c r="P267" s="66"/>
      <c r="Q267" s="26"/>
    </row>
    <row r="268" spans="1:17">
      <c r="A268" s="46"/>
      <c r="B268" s="86" t="s">
        <v>391</v>
      </c>
      <c r="C268" s="29"/>
      <c r="D268" s="29"/>
      <c r="E268" s="29"/>
      <c r="F268" s="14"/>
      <c r="G268" s="29"/>
      <c r="H268" s="29"/>
      <c r="I268" s="29"/>
      <c r="J268" s="14"/>
      <c r="K268" s="29"/>
      <c r="L268" s="29"/>
      <c r="M268" s="29"/>
      <c r="N268" s="14"/>
      <c r="O268" s="29"/>
      <c r="P268" s="29"/>
      <c r="Q268" s="29"/>
    </row>
    <row r="269" spans="1:17">
      <c r="A269" s="46"/>
      <c r="B269" s="63" t="s">
        <v>477</v>
      </c>
      <c r="C269" s="66" t="s">
        <v>307</v>
      </c>
      <c r="D269" s="66"/>
      <c r="E269" s="26"/>
      <c r="F269" s="26"/>
      <c r="G269" s="66" t="s">
        <v>307</v>
      </c>
      <c r="H269" s="66"/>
      <c r="I269" s="26"/>
      <c r="J269" s="26"/>
      <c r="K269" s="66" t="s">
        <v>307</v>
      </c>
      <c r="L269" s="66"/>
      <c r="M269" s="26"/>
      <c r="N269" s="26"/>
      <c r="O269" s="66" t="s">
        <v>307</v>
      </c>
      <c r="P269" s="66"/>
      <c r="Q269" s="26"/>
    </row>
    <row r="270" spans="1:17">
      <c r="A270" s="46"/>
      <c r="B270" s="63"/>
      <c r="C270" s="66"/>
      <c r="D270" s="66"/>
      <c r="E270" s="26"/>
      <c r="F270" s="26"/>
      <c r="G270" s="66"/>
      <c r="H270" s="66"/>
      <c r="I270" s="26"/>
      <c r="J270" s="26"/>
      <c r="K270" s="66"/>
      <c r="L270" s="66"/>
      <c r="M270" s="26"/>
      <c r="N270" s="26"/>
      <c r="O270" s="66"/>
      <c r="P270" s="66"/>
      <c r="Q270" s="26"/>
    </row>
    <row r="271" spans="1:17">
      <c r="A271" s="46"/>
      <c r="B271" s="67" t="s">
        <v>363</v>
      </c>
      <c r="C271" s="71" t="s">
        <v>307</v>
      </c>
      <c r="D271" s="71"/>
      <c r="E271" s="29"/>
      <c r="F271" s="29"/>
      <c r="G271" s="71" t="s">
        <v>307</v>
      </c>
      <c r="H271" s="71"/>
      <c r="I271" s="29"/>
      <c r="J271" s="29"/>
      <c r="K271" s="71" t="s">
        <v>307</v>
      </c>
      <c r="L271" s="71"/>
      <c r="M271" s="29"/>
      <c r="N271" s="29"/>
      <c r="O271" s="71" t="s">
        <v>307</v>
      </c>
      <c r="P271" s="71"/>
      <c r="Q271" s="29"/>
    </row>
    <row r="272" spans="1:17">
      <c r="A272" s="46"/>
      <c r="B272" s="67"/>
      <c r="C272" s="71"/>
      <c r="D272" s="71"/>
      <c r="E272" s="29"/>
      <c r="F272" s="29"/>
      <c r="G272" s="71"/>
      <c r="H272" s="71"/>
      <c r="I272" s="29"/>
      <c r="J272" s="29"/>
      <c r="K272" s="71"/>
      <c r="L272" s="71"/>
      <c r="M272" s="29"/>
      <c r="N272" s="29"/>
      <c r="O272" s="71"/>
      <c r="P272" s="71"/>
      <c r="Q272" s="29"/>
    </row>
    <row r="273" spans="1:17">
      <c r="A273" s="46"/>
      <c r="B273" s="91" t="s">
        <v>364</v>
      </c>
      <c r="C273" s="66" t="s">
        <v>307</v>
      </c>
      <c r="D273" s="66"/>
      <c r="E273" s="26"/>
      <c r="F273" s="26"/>
      <c r="G273" s="66" t="s">
        <v>307</v>
      </c>
      <c r="H273" s="66"/>
      <c r="I273" s="26"/>
      <c r="J273" s="26"/>
      <c r="K273" s="66" t="s">
        <v>307</v>
      </c>
      <c r="L273" s="66"/>
      <c r="M273" s="26"/>
      <c r="N273" s="26"/>
      <c r="O273" s="66" t="s">
        <v>307</v>
      </c>
      <c r="P273" s="66"/>
      <c r="Q273" s="26"/>
    </row>
    <row r="274" spans="1:17">
      <c r="A274" s="46"/>
      <c r="B274" s="91"/>
      <c r="C274" s="66"/>
      <c r="D274" s="66"/>
      <c r="E274" s="26"/>
      <c r="F274" s="26"/>
      <c r="G274" s="66"/>
      <c r="H274" s="66"/>
      <c r="I274" s="26"/>
      <c r="J274" s="26"/>
      <c r="K274" s="66"/>
      <c r="L274" s="66"/>
      <c r="M274" s="26"/>
      <c r="N274" s="26"/>
      <c r="O274" s="66"/>
      <c r="P274" s="66"/>
      <c r="Q274" s="26"/>
    </row>
    <row r="275" spans="1:17">
      <c r="A275" s="46"/>
      <c r="B275" s="89" t="s">
        <v>366</v>
      </c>
      <c r="C275" s="71" t="s">
        <v>307</v>
      </c>
      <c r="D275" s="71"/>
      <c r="E275" s="29"/>
      <c r="F275" s="29"/>
      <c r="G275" s="71" t="s">
        <v>307</v>
      </c>
      <c r="H275" s="71"/>
      <c r="I275" s="29"/>
      <c r="J275" s="29"/>
      <c r="K275" s="71" t="s">
        <v>307</v>
      </c>
      <c r="L275" s="71"/>
      <c r="M275" s="29"/>
      <c r="N275" s="29"/>
      <c r="O275" s="71" t="s">
        <v>307</v>
      </c>
      <c r="P275" s="71"/>
      <c r="Q275" s="29"/>
    </row>
    <row r="276" spans="1:17">
      <c r="A276" s="46"/>
      <c r="B276" s="89"/>
      <c r="C276" s="71"/>
      <c r="D276" s="71"/>
      <c r="E276" s="29"/>
      <c r="F276" s="29"/>
      <c r="G276" s="71"/>
      <c r="H276" s="71"/>
      <c r="I276" s="29"/>
      <c r="J276" s="29"/>
      <c r="K276" s="71"/>
      <c r="L276" s="71"/>
      <c r="M276" s="29"/>
      <c r="N276" s="29"/>
      <c r="O276" s="71"/>
      <c r="P276" s="71"/>
      <c r="Q276" s="29"/>
    </row>
    <row r="277" spans="1:17">
      <c r="A277" s="46"/>
      <c r="B277" s="45"/>
      <c r="C277" s="45"/>
      <c r="D277" s="45"/>
      <c r="E277" s="45"/>
      <c r="F277" s="45"/>
      <c r="G277" s="45"/>
      <c r="H277" s="45"/>
      <c r="I277" s="45"/>
      <c r="J277" s="45"/>
      <c r="K277" s="45"/>
      <c r="L277" s="45"/>
      <c r="M277" s="45"/>
      <c r="N277" s="45"/>
      <c r="O277" s="45"/>
      <c r="P277" s="45"/>
      <c r="Q277" s="45"/>
    </row>
    <row r="278" spans="1:17">
      <c r="A278" s="46"/>
      <c r="B278" s="49" t="s">
        <v>863</v>
      </c>
      <c r="C278" s="49"/>
      <c r="D278" s="49"/>
      <c r="E278" s="49"/>
      <c r="F278" s="49"/>
      <c r="G278" s="49"/>
      <c r="H278" s="49"/>
      <c r="I278" s="49"/>
      <c r="J278" s="49"/>
      <c r="K278" s="49"/>
      <c r="L278" s="49"/>
      <c r="M278" s="49"/>
      <c r="N278" s="49"/>
      <c r="O278" s="49"/>
      <c r="P278" s="49"/>
      <c r="Q278" s="49"/>
    </row>
  </sheetData>
  <mergeCells count="893">
    <mergeCell ref="B278:Q278"/>
    <mergeCell ref="B221:Q221"/>
    <mergeCell ref="B222:Q222"/>
    <mergeCell ref="B223:Q223"/>
    <mergeCell ref="B224:Q224"/>
    <mergeCell ref="B251:Q251"/>
    <mergeCell ref="B277:Q277"/>
    <mergeCell ref="B180:Q180"/>
    <mergeCell ref="B181:Q181"/>
    <mergeCell ref="B198:Q198"/>
    <mergeCell ref="B199:Q199"/>
    <mergeCell ref="B217:Q217"/>
    <mergeCell ref="B218:Q218"/>
    <mergeCell ref="B120:Q120"/>
    <mergeCell ref="B121:Q121"/>
    <mergeCell ref="B122:Q122"/>
    <mergeCell ref="B150:Q150"/>
    <mergeCell ref="B178:Q178"/>
    <mergeCell ref="B179:Q179"/>
    <mergeCell ref="B114:Q114"/>
    <mergeCell ref="B115:Q115"/>
    <mergeCell ref="B116:Q116"/>
    <mergeCell ref="B117:Q117"/>
    <mergeCell ref="B118:Q118"/>
    <mergeCell ref="B119:Q119"/>
    <mergeCell ref="B92:Q92"/>
    <mergeCell ref="B93:Q93"/>
    <mergeCell ref="B94:Q94"/>
    <mergeCell ref="B108:Q108"/>
    <mergeCell ref="B109:Q109"/>
    <mergeCell ref="B110:Q110"/>
    <mergeCell ref="B67:Q67"/>
    <mergeCell ref="B68:Q68"/>
    <mergeCell ref="B69:Q69"/>
    <mergeCell ref="B70:Q70"/>
    <mergeCell ref="B71:Q71"/>
    <mergeCell ref="B72:Q72"/>
    <mergeCell ref="B37:Q37"/>
    <mergeCell ref="B38:Q38"/>
    <mergeCell ref="B39:Q39"/>
    <mergeCell ref="B60:Q60"/>
    <mergeCell ref="B61:Q61"/>
    <mergeCell ref="B62:Q62"/>
    <mergeCell ref="B31:Q31"/>
    <mergeCell ref="B32:Q32"/>
    <mergeCell ref="B33:Q33"/>
    <mergeCell ref="B34:Q34"/>
    <mergeCell ref="B35:Q35"/>
    <mergeCell ref="B36:Q36"/>
    <mergeCell ref="B25:Q25"/>
    <mergeCell ref="B26:Q26"/>
    <mergeCell ref="B27:Q27"/>
    <mergeCell ref="B28:Q28"/>
    <mergeCell ref="B29:Q29"/>
    <mergeCell ref="B30:Q30"/>
    <mergeCell ref="B9:Q9"/>
    <mergeCell ref="B10:Q10"/>
    <mergeCell ref="B11:Q11"/>
    <mergeCell ref="B12:Q12"/>
    <mergeCell ref="B19:Q19"/>
    <mergeCell ref="B20:Q20"/>
    <mergeCell ref="A1:A2"/>
    <mergeCell ref="B1:Q1"/>
    <mergeCell ref="B2:Q2"/>
    <mergeCell ref="B3:Q3"/>
    <mergeCell ref="A4:A278"/>
    <mergeCell ref="B4:Q4"/>
    <mergeCell ref="B5:Q5"/>
    <mergeCell ref="B6:Q6"/>
    <mergeCell ref="B7:Q7"/>
    <mergeCell ref="B8:Q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K266:L267"/>
    <mergeCell ref="M266:M267"/>
    <mergeCell ref="N266:N267"/>
    <mergeCell ref="O266:P267"/>
    <mergeCell ref="Q266:Q267"/>
    <mergeCell ref="C268:E268"/>
    <mergeCell ref="G268:I268"/>
    <mergeCell ref="K268:M268"/>
    <mergeCell ref="O268:Q268"/>
    <mergeCell ref="N264:N265"/>
    <mergeCell ref="O264:P265"/>
    <mergeCell ref="Q264:Q265"/>
    <mergeCell ref="B266:B267"/>
    <mergeCell ref="C266:D267"/>
    <mergeCell ref="E266:E267"/>
    <mergeCell ref="F266:F267"/>
    <mergeCell ref="G266:H267"/>
    <mergeCell ref="I266:I267"/>
    <mergeCell ref="J266:J267"/>
    <mergeCell ref="Q262:Q263"/>
    <mergeCell ref="B264:B265"/>
    <mergeCell ref="C264:D265"/>
    <mergeCell ref="E264:E265"/>
    <mergeCell ref="F264:F265"/>
    <mergeCell ref="G264:H265"/>
    <mergeCell ref="I264:I265"/>
    <mergeCell ref="J264:J265"/>
    <mergeCell ref="K264:L265"/>
    <mergeCell ref="M264:M265"/>
    <mergeCell ref="I262:I263"/>
    <mergeCell ref="J262:J263"/>
    <mergeCell ref="K262:L263"/>
    <mergeCell ref="M262:M263"/>
    <mergeCell ref="N262:N263"/>
    <mergeCell ref="O262:P263"/>
    <mergeCell ref="Q259:Q260"/>
    <mergeCell ref="C261:E261"/>
    <mergeCell ref="G261:I261"/>
    <mergeCell ref="K261:M261"/>
    <mergeCell ref="O261:Q261"/>
    <mergeCell ref="B262:B263"/>
    <mergeCell ref="C262:D263"/>
    <mergeCell ref="E262:E263"/>
    <mergeCell ref="F262:F263"/>
    <mergeCell ref="G262:H263"/>
    <mergeCell ref="I259:I260"/>
    <mergeCell ref="J259:J260"/>
    <mergeCell ref="K259:L260"/>
    <mergeCell ref="M259:M260"/>
    <mergeCell ref="N259:N260"/>
    <mergeCell ref="O259:P260"/>
    <mergeCell ref="Q256:Q257"/>
    <mergeCell ref="C258:E258"/>
    <mergeCell ref="G258:I258"/>
    <mergeCell ref="K258:M258"/>
    <mergeCell ref="O258:Q258"/>
    <mergeCell ref="B259:B260"/>
    <mergeCell ref="C259:D260"/>
    <mergeCell ref="E259:E260"/>
    <mergeCell ref="F259:F260"/>
    <mergeCell ref="G259:H260"/>
    <mergeCell ref="K256:K257"/>
    <mergeCell ref="L256:L257"/>
    <mergeCell ref="M256:M257"/>
    <mergeCell ref="N256:N257"/>
    <mergeCell ref="O256:O257"/>
    <mergeCell ref="P256:P257"/>
    <mergeCell ref="C255:Q255"/>
    <mergeCell ref="B256:B257"/>
    <mergeCell ref="C256:C257"/>
    <mergeCell ref="D256:D257"/>
    <mergeCell ref="E256:E257"/>
    <mergeCell ref="F256:F257"/>
    <mergeCell ref="G256:G257"/>
    <mergeCell ref="H256:H257"/>
    <mergeCell ref="I256:I257"/>
    <mergeCell ref="J256:J257"/>
    <mergeCell ref="C250:E250"/>
    <mergeCell ref="G250:I250"/>
    <mergeCell ref="K250:M250"/>
    <mergeCell ref="O250:Q250"/>
    <mergeCell ref="B252:Q252"/>
    <mergeCell ref="C254:E254"/>
    <mergeCell ref="G254:I254"/>
    <mergeCell ref="K254:M254"/>
    <mergeCell ref="O254:Q254"/>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K239:L240"/>
    <mergeCell ref="M239:M240"/>
    <mergeCell ref="N239:N240"/>
    <mergeCell ref="O239:P240"/>
    <mergeCell ref="Q239:Q240"/>
    <mergeCell ref="C241:E241"/>
    <mergeCell ref="G241:I241"/>
    <mergeCell ref="K241:M241"/>
    <mergeCell ref="O241:Q241"/>
    <mergeCell ref="N237:N238"/>
    <mergeCell ref="O237:P238"/>
    <mergeCell ref="Q237:Q238"/>
    <mergeCell ref="B239:B240"/>
    <mergeCell ref="C239:D240"/>
    <mergeCell ref="E239:E240"/>
    <mergeCell ref="F239:F240"/>
    <mergeCell ref="G239:H240"/>
    <mergeCell ref="I239:I240"/>
    <mergeCell ref="J239:J240"/>
    <mergeCell ref="Q235:Q236"/>
    <mergeCell ref="B237:B238"/>
    <mergeCell ref="C237:D238"/>
    <mergeCell ref="E237:E238"/>
    <mergeCell ref="F237:F238"/>
    <mergeCell ref="G237:H238"/>
    <mergeCell ref="I237:I238"/>
    <mergeCell ref="J237:J238"/>
    <mergeCell ref="K237:L238"/>
    <mergeCell ref="M237:M238"/>
    <mergeCell ref="I235:I236"/>
    <mergeCell ref="J235:J236"/>
    <mergeCell ref="K235:L236"/>
    <mergeCell ref="M235:M236"/>
    <mergeCell ref="N235:N236"/>
    <mergeCell ref="O235:P236"/>
    <mergeCell ref="Q232:Q233"/>
    <mergeCell ref="C234:E234"/>
    <mergeCell ref="G234:I234"/>
    <mergeCell ref="K234:M234"/>
    <mergeCell ref="O234:Q234"/>
    <mergeCell ref="B235:B236"/>
    <mergeCell ref="C235:D236"/>
    <mergeCell ref="E235:E236"/>
    <mergeCell ref="F235:F236"/>
    <mergeCell ref="G235:H236"/>
    <mergeCell ref="I232:I233"/>
    <mergeCell ref="J232:J233"/>
    <mergeCell ref="K232:L233"/>
    <mergeCell ref="M232:M233"/>
    <mergeCell ref="N232:N233"/>
    <mergeCell ref="O232:P233"/>
    <mergeCell ref="Q229:Q230"/>
    <mergeCell ref="C231:E231"/>
    <mergeCell ref="G231:I231"/>
    <mergeCell ref="K231:M231"/>
    <mergeCell ref="O231:Q231"/>
    <mergeCell ref="B232:B233"/>
    <mergeCell ref="C232:D233"/>
    <mergeCell ref="E232:E233"/>
    <mergeCell ref="F232:F233"/>
    <mergeCell ref="G232:H233"/>
    <mergeCell ref="K229:K230"/>
    <mergeCell ref="L229:L230"/>
    <mergeCell ref="M229:M230"/>
    <mergeCell ref="N229:N230"/>
    <mergeCell ref="O229:O230"/>
    <mergeCell ref="P229:P230"/>
    <mergeCell ref="C228:Q228"/>
    <mergeCell ref="B229:B230"/>
    <mergeCell ref="C229:C230"/>
    <mergeCell ref="D229:D230"/>
    <mergeCell ref="E229:E230"/>
    <mergeCell ref="F229:F230"/>
    <mergeCell ref="G229:G230"/>
    <mergeCell ref="H229:H230"/>
    <mergeCell ref="I229:I230"/>
    <mergeCell ref="J229:J230"/>
    <mergeCell ref="J215:J216"/>
    <mergeCell ref="K215:K216"/>
    <mergeCell ref="L215:L216"/>
    <mergeCell ref="B225:Q225"/>
    <mergeCell ref="C227:E227"/>
    <mergeCell ref="G227:I227"/>
    <mergeCell ref="K227:M227"/>
    <mergeCell ref="O227:Q227"/>
    <mergeCell ref="B219:Q219"/>
    <mergeCell ref="B220:Q220"/>
    <mergeCell ref="J213:J214"/>
    <mergeCell ref="K213:K214"/>
    <mergeCell ref="L213:L214"/>
    <mergeCell ref="B215:B216"/>
    <mergeCell ref="C215:D216"/>
    <mergeCell ref="E215:E216"/>
    <mergeCell ref="F215:F216"/>
    <mergeCell ref="G215:G216"/>
    <mergeCell ref="H215:H216"/>
    <mergeCell ref="I215:I216"/>
    <mergeCell ref="C212:E212"/>
    <mergeCell ref="K212:L212"/>
    <mergeCell ref="B213:B214"/>
    <mergeCell ref="C213:C214"/>
    <mergeCell ref="D213:D214"/>
    <mergeCell ref="E213:E214"/>
    <mergeCell ref="F213:F214"/>
    <mergeCell ref="G213:G214"/>
    <mergeCell ref="H213:H214"/>
    <mergeCell ref="I213:I214"/>
    <mergeCell ref="J208:J209"/>
    <mergeCell ref="K208:K209"/>
    <mergeCell ref="L208:L209"/>
    <mergeCell ref="C210:E210"/>
    <mergeCell ref="K210:L210"/>
    <mergeCell ref="C211:E211"/>
    <mergeCell ref="J206:J207"/>
    <mergeCell ref="K206:K207"/>
    <mergeCell ref="L206:L207"/>
    <mergeCell ref="B208:B209"/>
    <mergeCell ref="C208:D209"/>
    <mergeCell ref="E208:E209"/>
    <mergeCell ref="F208:F209"/>
    <mergeCell ref="G208:G209"/>
    <mergeCell ref="H208:H209"/>
    <mergeCell ref="I208:I209"/>
    <mergeCell ref="J204:J205"/>
    <mergeCell ref="K204:K205"/>
    <mergeCell ref="L204:L205"/>
    <mergeCell ref="B206:B207"/>
    <mergeCell ref="C206:D207"/>
    <mergeCell ref="E206:E207"/>
    <mergeCell ref="F206:F207"/>
    <mergeCell ref="G206:G207"/>
    <mergeCell ref="H206:H207"/>
    <mergeCell ref="I206:I207"/>
    <mergeCell ref="C203:E203"/>
    <mergeCell ref="K203:L203"/>
    <mergeCell ref="B204:B205"/>
    <mergeCell ref="C204:C205"/>
    <mergeCell ref="D204:D205"/>
    <mergeCell ref="E204:E205"/>
    <mergeCell ref="F204:F205"/>
    <mergeCell ref="G204:G205"/>
    <mergeCell ref="H204:H205"/>
    <mergeCell ref="I204:I205"/>
    <mergeCell ref="I196:I197"/>
    <mergeCell ref="J196:J197"/>
    <mergeCell ref="K196:K197"/>
    <mergeCell ref="L196:L197"/>
    <mergeCell ref="B200:L200"/>
    <mergeCell ref="C202:E202"/>
    <mergeCell ref="K202:L202"/>
    <mergeCell ref="I194:I195"/>
    <mergeCell ref="J194:J195"/>
    <mergeCell ref="K194:K195"/>
    <mergeCell ref="L194:L195"/>
    <mergeCell ref="B196:B197"/>
    <mergeCell ref="C196:D197"/>
    <mergeCell ref="E196:E197"/>
    <mergeCell ref="F196:F197"/>
    <mergeCell ref="G196:G197"/>
    <mergeCell ref="H196:H197"/>
    <mergeCell ref="C192:E192"/>
    <mergeCell ref="C193:E193"/>
    <mergeCell ref="K193:L193"/>
    <mergeCell ref="B194:B195"/>
    <mergeCell ref="C194:C195"/>
    <mergeCell ref="D194:D195"/>
    <mergeCell ref="E194:E195"/>
    <mergeCell ref="F194:F195"/>
    <mergeCell ref="G194:G195"/>
    <mergeCell ref="H194:H195"/>
    <mergeCell ref="H189:H190"/>
    <mergeCell ref="I189:I190"/>
    <mergeCell ref="J189:J190"/>
    <mergeCell ref="K189:K190"/>
    <mergeCell ref="L189:L190"/>
    <mergeCell ref="C191:E191"/>
    <mergeCell ref="K191:L191"/>
    <mergeCell ref="C188:D188"/>
    <mergeCell ref="B189:B190"/>
    <mergeCell ref="C189:D190"/>
    <mergeCell ref="E189:E190"/>
    <mergeCell ref="F189:F190"/>
    <mergeCell ref="G189:G190"/>
    <mergeCell ref="G186:G187"/>
    <mergeCell ref="H186:H187"/>
    <mergeCell ref="I186:I187"/>
    <mergeCell ref="J186:J187"/>
    <mergeCell ref="K186:K187"/>
    <mergeCell ref="L186:L187"/>
    <mergeCell ref="B182:L182"/>
    <mergeCell ref="C184:E184"/>
    <mergeCell ref="K184:L184"/>
    <mergeCell ref="C185:E185"/>
    <mergeCell ref="K185:L185"/>
    <mergeCell ref="B186:B187"/>
    <mergeCell ref="C186:C187"/>
    <mergeCell ref="D186:D187"/>
    <mergeCell ref="E186:E187"/>
    <mergeCell ref="F186:F187"/>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5:N156"/>
    <mergeCell ref="O155:O156"/>
    <mergeCell ref="P155:P156"/>
    <mergeCell ref="Q155:Q156"/>
    <mergeCell ref="C157:E157"/>
    <mergeCell ref="G157:I157"/>
    <mergeCell ref="K157:M157"/>
    <mergeCell ref="O157:Q157"/>
    <mergeCell ref="H155:H156"/>
    <mergeCell ref="I155:I156"/>
    <mergeCell ref="J155:J156"/>
    <mergeCell ref="K155:K156"/>
    <mergeCell ref="L155:L156"/>
    <mergeCell ref="M155:M156"/>
    <mergeCell ref="B155:B156"/>
    <mergeCell ref="C155:C156"/>
    <mergeCell ref="D155:D156"/>
    <mergeCell ref="E155:E156"/>
    <mergeCell ref="F155:F156"/>
    <mergeCell ref="G155:G156"/>
    <mergeCell ref="B151:Q151"/>
    <mergeCell ref="C153:E153"/>
    <mergeCell ref="G153:I153"/>
    <mergeCell ref="K153:M153"/>
    <mergeCell ref="O153:Q153"/>
    <mergeCell ref="C154:E154"/>
    <mergeCell ref="G154:I154"/>
    <mergeCell ref="K154:M154"/>
    <mergeCell ref="O154:Q154"/>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7:N128"/>
    <mergeCell ref="O127:O128"/>
    <mergeCell ref="P127:P128"/>
    <mergeCell ref="Q127:Q128"/>
    <mergeCell ref="C129:E129"/>
    <mergeCell ref="G129:I129"/>
    <mergeCell ref="K129:M129"/>
    <mergeCell ref="O129:Q129"/>
    <mergeCell ref="H127:H128"/>
    <mergeCell ref="I127:I128"/>
    <mergeCell ref="J127:J128"/>
    <mergeCell ref="K127:K128"/>
    <mergeCell ref="L127:L128"/>
    <mergeCell ref="M127:M128"/>
    <mergeCell ref="C126:E126"/>
    <mergeCell ref="G126:I126"/>
    <mergeCell ref="K126:M126"/>
    <mergeCell ref="O126:Q126"/>
    <mergeCell ref="B127:B128"/>
    <mergeCell ref="C127:C128"/>
    <mergeCell ref="D127:D128"/>
    <mergeCell ref="E127:E128"/>
    <mergeCell ref="F127:F128"/>
    <mergeCell ref="G127:G128"/>
    <mergeCell ref="H106:H107"/>
    <mergeCell ref="I106:I107"/>
    <mergeCell ref="B123:Q123"/>
    <mergeCell ref="C125:E125"/>
    <mergeCell ref="G125:I125"/>
    <mergeCell ref="K125:M125"/>
    <mergeCell ref="O125:Q125"/>
    <mergeCell ref="B111:Q111"/>
    <mergeCell ref="B112:Q112"/>
    <mergeCell ref="B113:Q113"/>
    <mergeCell ref="B106:B107"/>
    <mergeCell ref="C106:C107"/>
    <mergeCell ref="D106:D107"/>
    <mergeCell ref="E106:E107"/>
    <mergeCell ref="F106:F107"/>
    <mergeCell ref="G106:G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C99:I99"/>
    <mergeCell ref="B100:B101"/>
    <mergeCell ref="C100:C101"/>
    <mergeCell ref="D100:D101"/>
    <mergeCell ref="E100:E101"/>
    <mergeCell ref="F100:F101"/>
    <mergeCell ref="G100:G101"/>
    <mergeCell ref="H100:H101"/>
    <mergeCell ref="I100:I101"/>
    <mergeCell ref="H86:H87"/>
    <mergeCell ref="I86:I87"/>
    <mergeCell ref="B95:I95"/>
    <mergeCell ref="C97:I97"/>
    <mergeCell ref="C98:E98"/>
    <mergeCell ref="G98:I98"/>
    <mergeCell ref="B88:Q88"/>
    <mergeCell ref="B89:Q89"/>
    <mergeCell ref="B90:Q90"/>
    <mergeCell ref="B91:Q91"/>
    <mergeCell ref="B86:B87"/>
    <mergeCell ref="C86:C87"/>
    <mergeCell ref="D86:D87"/>
    <mergeCell ref="E86:E87"/>
    <mergeCell ref="F86:F87"/>
    <mergeCell ref="G86:G87"/>
    <mergeCell ref="B84:B85"/>
    <mergeCell ref="C84:D85"/>
    <mergeCell ref="E84:E85"/>
    <mergeCell ref="F84:F85"/>
    <mergeCell ref="G84:H85"/>
    <mergeCell ref="I84:I85"/>
    <mergeCell ref="I80:I81"/>
    <mergeCell ref="B82:B83"/>
    <mergeCell ref="C82:D83"/>
    <mergeCell ref="E82:E83"/>
    <mergeCell ref="F82:F83"/>
    <mergeCell ref="G82:H83"/>
    <mergeCell ref="I82:I83"/>
    <mergeCell ref="C78:E78"/>
    <mergeCell ref="G78:I78"/>
    <mergeCell ref="C79:I79"/>
    <mergeCell ref="B80:B81"/>
    <mergeCell ref="C80:C81"/>
    <mergeCell ref="D80:D81"/>
    <mergeCell ref="E80:E81"/>
    <mergeCell ref="F80:F81"/>
    <mergeCell ref="G80:G81"/>
    <mergeCell ref="H80:H81"/>
    <mergeCell ref="I58:I59"/>
    <mergeCell ref="B73:I73"/>
    <mergeCell ref="C75:E75"/>
    <mergeCell ref="G75:I75"/>
    <mergeCell ref="C76:I76"/>
    <mergeCell ref="C77:I77"/>
    <mergeCell ref="B63:Q63"/>
    <mergeCell ref="B64:Q64"/>
    <mergeCell ref="B65:Q65"/>
    <mergeCell ref="B66:Q66"/>
    <mergeCell ref="C57:D57"/>
    <mergeCell ref="G57:H57"/>
    <mergeCell ref="B58:B59"/>
    <mergeCell ref="C58:C59"/>
    <mergeCell ref="D58:D59"/>
    <mergeCell ref="E58:E59"/>
    <mergeCell ref="F58:F59"/>
    <mergeCell ref="G58:G59"/>
    <mergeCell ref="H58:H59"/>
    <mergeCell ref="I53:I54"/>
    <mergeCell ref="B55:B56"/>
    <mergeCell ref="C55:D56"/>
    <mergeCell ref="E55:E56"/>
    <mergeCell ref="F55:F56"/>
    <mergeCell ref="G55:H56"/>
    <mergeCell ref="I55:I56"/>
    <mergeCell ref="I50:I51"/>
    <mergeCell ref="C52:E52"/>
    <mergeCell ref="G52:I52"/>
    <mergeCell ref="B53:B54"/>
    <mergeCell ref="C53:C54"/>
    <mergeCell ref="D53:D54"/>
    <mergeCell ref="E53:E54"/>
    <mergeCell ref="F53:F54"/>
    <mergeCell ref="G53:G54"/>
    <mergeCell ref="H53:H54"/>
    <mergeCell ref="C49:D49"/>
    <mergeCell ref="G49:H49"/>
    <mergeCell ref="B50:B51"/>
    <mergeCell ref="C50:C51"/>
    <mergeCell ref="D50:D51"/>
    <mergeCell ref="E50:E51"/>
    <mergeCell ref="F50:F51"/>
    <mergeCell ref="G50:G51"/>
    <mergeCell ref="H50:H51"/>
    <mergeCell ref="I45:I46"/>
    <mergeCell ref="B47:B48"/>
    <mergeCell ref="C47:D48"/>
    <mergeCell ref="E47:E48"/>
    <mergeCell ref="F47:F48"/>
    <mergeCell ref="G47:H48"/>
    <mergeCell ref="I47:I48"/>
    <mergeCell ref="C43:E43"/>
    <mergeCell ref="G43:I43"/>
    <mergeCell ref="C44:I44"/>
    <mergeCell ref="B45:B46"/>
    <mergeCell ref="C45:C46"/>
    <mergeCell ref="D45:D46"/>
    <mergeCell ref="E45:E46"/>
    <mergeCell ref="F45:F46"/>
    <mergeCell ref="G45:G46"/>
    <mergeCell ref="H45:H46"/>
    <mergeCell ref="B13:D13"/>
    <mergeCell ref="B17:B18"/>
    <mergeCell ref="C17:C18"/>
    <mergeCell ref="D17:D18"/>
    <mergeCell ref="B40:I40"/>
    <mergeCell ref="C42:I42"/>
    <mergeCell ref="B21:Q21"/>
    <mergeCell ref="B22:Q22"/>
    <mergeCell ref="B23:Q23"/>
    <mergeCell ref="B24:Q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cols>
    <col min="1" max="1" width="26.7109375" bestFit="1" customWidth="1"/>
    <col min="2" max="2" width="36.5703125" customWidth="1"/>
    <col min="3" max="3" width="8.140625" customWidth="1"/>
    <col min="4" max="4" width="30.28515625" customWidth="1"/>
    <col min="5" max="6" width="36.5703125" customWidth="1"/>
    <col min="7" max="7" width="20.28515625" customWidth="1"/>
    <col min="8" max="8" width="10.42578125" customWidth="1"/>
    <col min="9" max="9" width="36.5703125" customWidth="1"/>
    <col min="10" max="10" width="8.140625" customWidth="1"/>
    <col min="11" max="11" width="30.28515625" customWidth="1"/>
    <col min="12" max="13" width="36.5703125" customWidth="1"/>
    <col min="14" max="14" width="8.140625" customWidth="1"/>
    <col min="15" max="15" width="10.42578125" customWidth="1"/>
    <col min="16" max="16" width="36.5703125" customWidth="1"/>
    <col min="17" max="17" width="8.140625" customWidth="1"/>
    <col min="18" max="18" width="30.28515625" customWidth="1"/>
    <col min="19" max="20" width="36.5703125" customWidth="1"/>
    <col min="21" max="21" width="12.140625" customWidth="1"/>
    <col min="22" max="22" width="10.42578125" customWidth="1"/>
  </cols>
  <sheetData>
    <row r="1" spans="1:22" ht="15" customHeight="1">
      <c r="A1" s="8" t="s">
        <v>86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555</v>
      </c>
      <c r="B3" s="45" t="s">
        <v>6</v>
      </c>
      <c r="C3" s="45"/>
      <c r="D3" s="45"/>
      <c r="E3" s="45"/>
      <c r="F3" s="45"/>
      <c r="G3" s="45"/>
      <c r="H3" s="45"/>
      <c r="I3" s="45"/>
      <c r="J3" s="45"/>
      <c r="K3" s="45"/>
      <c r="L3" s="45"/>
      <c r="M3" s="45"/>
      <c r="N3" s="45"/>
      <c r="O3" s="45"/>
      <c r="P3" s="45"/>
      <c r="Q3" s="45"/>
      <c r="R3" s="45"/>
      <c r="S3" s="45"/>
      <c r="T3" s="45"/>
      <c r="U3" s="45"/>
      <c r="V3" s="45"/>
    </row>
    <row r="4" spans="1:22" ht="15" customHeight="1">
      <c r="A4" s="46" t="s">
        <v>864</v>
      </c>
      <c r="B4" s="45" t="s">
        <v>6</v>
      </c>
      <c r="C4" s="45"/>
      <c r="D4" s="45"/>
      <c r="E4" s="45"/>
      <c r="F4" s="45"/>
      <c r="G4" s="45"/>
      <c r="H4" s="45"/>
      <c r="I4" s="45"/>
      <c r="J4" s="45"/>
      <c r="K4" s="45"/>
      <c r="L4" s="45"/>
      <c r="M4" s="45"/>
      <c r="N4" s="45"/>
      <c r="O4" s="45"/>
      <c r="P4" s="45"/>
      <c r="Q4" s="45"/>
      <c r="R4" s="45"/>
      <c r="S4" s="45"/>
      <c r="T4" s="45"/>
      <c r="U4" s="45"/>
      <c r="V4" s="45"/>
    </row>
    <row r="5" spans="1:22">
      <c r="A5" s="46"/>
      <c r="B5" s="47" t="s">
        <v>865</v>
      </c>
      <c r="C5" s="47"/>
      <c r="D5" s="47"/>
      <c r="E5" s="47"/>
      <c r="F5" s="47"/>
      <c r="G5" s="47"/>
      <c r="H5" s="47"/>
      <c r="I5" s="47"/>
      <c r="J5" s="47"/>
      <c r="K5" s="47"/>
      <c r="L5" s="47"/>
      <c r="M5" s="47"/>
      <c r="N5" s="47"/>
      <c r="O5" s="47"/>
      <c r="P5" s="47"/>
      <c r="Q5" s="47"/>
      <c r="R5" s="47"/>
      <c r="S5" s="47"/>
      <c r="T5" s="47"/>
      <c r="U5" s="47"/>
      <c r="V5" s="47"/>
    </row>
    <row r="6" spans="1:22">
      <c r="A6" s="46"/>
      <c r="B6" s="45"/>
      <c r="C6" s="45"/>
      <c r="D6" s="45"/>
      <c r="E6" s="45"/>
      <c r="F6" s="45"/>
      <c r="G6" s="45"/>
      <c r="H6" s="45"/>
      <c r="I6" s="45"/>
      <c r="J6" s="45"/>
      <c r="K6" s="45"/>
      <c r="L6" s="45"/>
      <c r="M6" s="45"/>
      <c r="N6" s="45"/>
      <c r="O6" s="45"/>
      <c r="P6" s="45"/>
      <c r="Q6" s="45"/>
      <c r="R6" s="45"/>
      <c r="S6" s="45"/>
      <c r="T6" s="45"/>
      <c r="U6" s="45"/>
      <c r="V6" s="45"/>
    </row>
    <row r="7" spans="1:22" ht="25.5" customHeight="1">
      <c r="A7" s="46"/>
      <c r="B7" s="49" t="s">
        <v>866</v>
      </c>
      <c r="C7" s="49"/>
      <c r="D7" s="49"/>
      <c r="E7" s="49"/>
      <c r="F7" s="49"/>
      <c r="G7" s="49"/>
      <c r="H7" s="49"/>
      <c r="I7" s="49"/>
      <c r="J7" s="49"/>
      <c r="K7" s="49"/>
      <c r="L7" s="49"/>
      <c r="M7" s="49"/>
      <c r="N7" s="49"/>
      <c r="O7" s="49"/>
      <c r="P7" s="49"/>
      <c r="Q7" s="49"/>
      <c r="R7" s="49"/>
      <c r="S7" s="49"/>
      <c r="T7" s="49"/>
      <c r="U7" s="49"/>
      <c r="V7" s="49"/>
    </row>
    <row r="8" spans="1:22">
      <c r="A8" s="46"/>
      <c r="B8" s="49" t="s">
        <v>867</v>
      </c>
      <c r="C8" s="49"/>
      <c r="D8" s="49"/>
      <c r="E8" s="49"/>
      <c r="F8" s="49"/>
      <c r="G8" s="49"/>
      <c r="H8" s="49"/>
      <c r="I8" s="49"/>
      <c r="J8" s="49"/>
      <c r="K8" s="49"/>
      <c r="L8" s="49"/>
      <c r="M8" s="49"/>
      <c r="N8" s="49"/>
      <c r="O8" s="49"/>
      <c r="P8" s="49"/>
      <c r="Q8" s="49"/>
      <c r="R8" s="49"/>
      <c r="S8" s="49"/>
      <c r="T8" s="49"/>
      <c r="U8" s="49"/>
      <c r="V8" s="49"/>
    </row>
    <row r="9" spans="1:22" ht="38.25" customHeight="1">
      <c r="A9" s="46"/>
      <c r="B9" s="49" t="s">
        <v>868</v>
      </c>
      <c r="C9" s="49"/>
      <c r="D9" s="49"/>
      <c r="E9" s="49"/>
      <c r="F9" s="49"/>
      <c r="G9" s="49"/>
      <c r="H9" s="49"/>
      <c r="I9" s="49"/>
      <c r="J9" s="49"/>
      <c r="K9" s="49"/>
      <c r="L9" s="49"/>
      <c r="M9" s="49"/>
      <c r="N9" s="49"/>
      <c r="O9" s="49"/>
      <c r="P9" s="49"/>
      <c r="Q9" s="49"/>
      <c r="R9" s="49"/>
      <c r="S9" s="49"/>
      <c r="T9" s="49"/>
      <c r="U9" s="49"/>
      <c r="V9" s="49"/>
    </row>
    <row r="10" spans="1:22">
      <c r="A10" s="46"/>
      <c r="B10" s="21"/>
      <c r="C10" s="21"/>
      <c r="D10" s="21"/>
      <c r="E10" s="21"/>
      <c r="F10" s="21"/>
      <c r="G10" s="21"/>
      <c r="H10" s="21"/>
      <c r="I10" s="21"/>
      <c r="J10" s="21"/>
      <c r="K10" s="21"/>
      <c r="L10" s="21"/>
      <c r="M10" s="21"/>
      <c r="N10" s="21"/>
      <c r="O10" s="21"/>
      <c r="P10" s="21"/>
      <c r="Q10" s="21"/>
      <c r="R10" s="21"/>
      <c r="S10" s="21"/>
      <c r="T10" s="21"/>
      <c r="U10" s="21"/>
      <c r="V10" s="21"/>
    </row>
    <row r="11" spans="1:22">
      <c r="A11" s="46"/>
      <c r="B11" s="13"/>
      <c r="C11" s="13"/>
      <c r="D11" s="13"/>
      <c r="E11" s="13"/>
      <c r="F11" s="13"/>
      <c r="G11" s="13"/>
      <c r="H11" s="13"/>
      <c r="I11" s="13"/>
      <c r="J11" s="13"/>
      <c r="K11" s="13"/>
      <c r="L11" s="13"/>
      <c r="M11" s="13"/>
      <c r="N11" s="13"/>
      <c r="O11" s="13"/>
      <c r="P11" s="13"/>
      <c r="Q11" s="13"/>
      <c r="R11" s="13"/>
      <c r="S11" s="13"/>
      <c r="T11" s="13"/>
      <c r="U11" s="13"/>
      <c r="V11" s="13"/>
    </row>
    <row r="12" spans="1:22" ht="15.75" thickBot="1">
      <c r="A12" s="46"/>
      <c r="B12" s="14"/>
      <c r="C12" s="61" t="s">
        <v>869</v>
      </c>
      <c r="D12" s="61"/>
      <c r="E12" s="61"/>
      <c r="F12" s="56"/>
      <c r="G12" s="70"/>
      <c r="H12" s="70"/>
      <c r="I12" s="14"/>
      <c r="J12" s="61" t="s">
        <v>870</v>
      </c>
      <c r="K12" s="61"/>
      <c r="L12" s="61"/>
      <c r="M12" s="56"/>
      <c r="N12" s="70"/>
      <c r="O12" s="70"/>
      <c r="P12" s="14"/>
      <c r="Q12" s="61" t="s">
        <v>871</v>
      </c>
      <c r="R12" s="61"/>
      <c r="S12" s="61"/>
      <c r="T12" s="56"/>
      <c r="U12" s="70"/>
      <c r="V12" s="70"/>
    </row>
    <row r="13" spans="1:22" ht="15.75" thickBot="1">
      <c r="A13" s="46"/>
      <c r="B13" s="14"/>
      <c r="C13" s="168" t="s">
        <v>872</v>
      </c>
      <c r="D13" s="168"/>
      <c r="E13" s="168"/>
      <c r="F13" s="14"/>
      <c r="G13" s="168" t="s">
        <v>873</v>
      </c>
      <c r="H13" s="168"/>
      <c r="I13" s="14"/>
      <c r="J13" s="168" t="s">
        <v>872</v>
      </c>
      <c r="K13" s="168"/>
      <c r="L13" s="168"/>
      <c r="M13" s="14"/>
      <c r="N13" s="168" t="s">
        <v>873</v>
      </c>
      <c r="O13" s="168"/>
      <c r="P13" s="14"/>
      <c r="Q13" s="168" t="s">
        <v>872</v>
      </c>
      <c r="R13" s="168"/>
      <c r="S13" s="168"/>
      <c r="T13" s="14"/>
      <c r="U13" s="168" t="s">
        <v>873</v>
      </c>
      <c r="V13" s="168"/>
    </row>
    <row r="14" spans="1:22">
      <c r="A14" s="46"/>
      <c r="B14" s="14"/>
      <c r="C14" s="62" t="s">
        <v>269</v>
      </c>
      <c r="D14" s="62"/>
      <c r="E14" s="62"/>
      <c r="F14" s="62"/>
      <c r="G14" s="62"/>
      <c r="H14" s="62"/>
      <c r="I14" s="62"/>
      <c r="J14" s="62"/>
      <c r="K14" s="62"/>
      <c r="L14" s="62"/>
      <c r="M14" s="62"/>
      <c r="N14" s="62"/>
      <c r="O14" s="62"/>
      <c r="P14" s="62"/>
      <c r="Q14" s="62"/>
      <c r="R14" s="62"/>
      <c r="S14" s="62"/>
      <c r="T14" s="62"/>
      <c r="U14" s="62"/>
      <c r="V14" s="62"/>
    </row>
    <row r="15" spans="1:22">
      <c r="A15" s="46"/>
      <c r="B15" s="176" t="s">
        <v>874</v>
      </c>
      <c r="C15" s="29"/>
      <c r="D15" s="29"/>
      <c r="E15" s="29"/>
      <c r="F15" s="14"/>
      <c r="G15" s="29"/>
      <c r="H15" s="29"/>
      <c r="I15" s="14"/>
      <c r="J15" s="29"/>
      <c r="K15" s="29"/>
      <c r="L15" s="29"/>
      <c r="M15" s="14"/>
      <c r="N15" s="29"/>
      <c r="O15" s="29"/>
      <c r="P15" s="14"/>
      <c r="Q15" s="29"/>
      <c r="R15" s="29"/>
      <c r="S15" s="29"/>
      <c r="T15" s="14"/>
      <c r="U15" s="29"/>
      <c r="V15" s="29"/>
    </row>
    <row r="16" spans="1:22">
      <c r="A16" s="46"/>
      <c r="B16" s="87" t="s">
        <v>875</v>
      </c>
      <c r="C16" s="29"/>
      <c r="D16" s="29"/>
      <c r="E16" s="29"/>
      <c r="F16" s="14"/>
      <c r="G16" s="29"/>
      <c r="H16" s="29"/>
      <c r="I16" s="14"/>
      <c r="J16" s="29"/>
      <c r="K16" s="29"/>
      <c r="L16" s="29"/>
      <c r="M16" s="14"/>
      <c r="N16" s="29"/>
      <c r="O16" s="29"/>
      <c r="P16" s="14"/>
      <c r="Q16" s="29"/>
      <c r="R16" s="29"/>
      <c r="S16" s="29"/>
      <c r="T16" s="14"/>
      <c r="U16" s="29"/>
      <c r="V16" s="29"/>
    </row>
    <row r="17" spans="1:22">
      <c r="A17" s="46"/>
      <c r="B17" s="64" t="s">
        <v>876</v>
      </c>
      <c r="C17" s="64" t="s">
        <v>272</v>
      </c>
      <c r="D17" s="65">
        <v>219071</v>
      </c>
      <c r="E17" s="26"/>
      <c r="F17" s="26"/>
      <c r="G17" s="66">
        <v>14.4</v>
      </c>
      <c r="H17" s="64" t="s">
        <v>571</v>
      </c>
      <c r="I17" s="26"/>
      <c r="J17" s="64" t="s">
        <v>272</v>
      </c>
      <c r="K17" s="65">
        <v>121635</v>
      </c>
      <c r="L17" s="26"/>
      <c r="M17" s="26"/>
      <c r="N17" s="66">
        <v>8</v>
      </c>
      <c r="O17" s="64" t="s">
        <v>571</v>
      </c>
      <c r="P17" s="26"/>
      <c r="Q17" s="64" t="s">
        <v>272</v>
      </c>
      <c r="R17" s="65">
        <v>152043</v>
      </c>
      <c r="S17" s="26"/>
      <c r="T17" s="26"/>
      <c r="U17" s="66">
        <v>10</v>
      </c>
      <c r="V17" s="64" t="s">
        <v>571</v>
      </c>
    </row>
    <row r="18" spans="1:22">
      <c r="A18" s="46"/>
      <c r="B18" s="64"/>
      <c r="C18" s="64"/>
      <c r="D18" s="65"/>
      <c r="E18" s="26"/>
      <c r="F18" s="26"/>
      <c r="G18" s="66"/>
      <c r="H18" s="64"/>
      <c r="I18" s="26"/>
      <c r="J18" s="64"/>
      <c r="K18" s="65"/>
      <c r="L18" s="26"/>
      <c r="M18" s="26"/>
      <c r="N18" s="66"/>
      <c r="O18" s="64"/>
      <c r="P18" s="26"/>
      <c r="Q18" s="64"/>
      <c r="R18" s="65"/>
      <c r="S18" s="26"/>
      <c r="T18" s="26"/>
      <c r="U18" s="66"/>
      <c r="V18" s="64"/>
    </row>
    <row r="19" spans="1:22">
      <c r="A19" s="46"/>
      <c r="B19" s="90" t="s">
        <v>877</v>
      </c>
      <c r="C19" s="68">
        <v>200891</v>
      </c>
      <c r="D19" s="68"/>
      <c r="E19" s="29"/>
      <c r="F19" s="29"/>
      <c r="G19" s="71">
        <v>13.2</v>
      </c>
      <c r="H19" s="90" t="s">
        <v>571</v>
      </c>
      <c r="I19" s="29"/>
      <c r="J19" s="68">
        <v>60817</v>
      </c>
      <c r="K19" s="68"/>
      <c r="L19" s="29"/>
      <c r="M19" s="29"/>
      <c r="N19" s="71">
        <v>4</v>
      </c>
      <c r="O19" s="90" t="s">
        <v>571</v>
      </c>
      <c r="P19" s="29"/>
      <c r="Q19" s="68">
        <v>91226</v>
      </c>
      <c r="R19" s="68"/>
      <c r="S19" s="29"/>
      <c r="T19" s="29"/>
      <c r="U19" s="71">
        <v>6</v>
      </c>
      <c r="V19" s="90" t="s">
        <v>571</v>
      </c>
    </row>
    <row r="20" spans="1:22">
      <c r="A20" s="46"/>
      <c r="B20" s="90"/>
      <c r="C20" s="68"/>
      <c r="D20" s="68"/>
      <c r="E20" s="29"/>
      <c r="F20" s="29"/>
      <c r="G20" s="71"/>
      <c r="H20" s="90"/>
      <c r="I20" s="29"/>
      <c r="J20" s="68"/>
      <c r="K20" s="68"/>
      <c r="L20" s="29"/>
      <c r="M20" s="29"/>
      <c r="N20" s="71"/>
      <c r="O20" s="90"/>
      <c r="P20" s="29"/>
      <c r="Q20" s="68"/>
      <c r="R20" s="68"/>
      <c r="S20" s="29"/>
      <c r="T20" s="29"/>
      <c r="U20" s="71"/>
      <c r="V20" s="90"/>
    </row>
    <row r="21" spans="1:22">
      <c r="A21" s="46"/>
      <c r="B21" s="64" t="s">
        <v>878</v>
      </c>
      <c r="C21" s="65">
        <v>200891</v>
      </c>
      <c r="D21" s="65"/>
      <c r="E21" s="26"/>
      <c r="F21" s="26"/>
      <c r="G21" s="66">
        <v>11.2</v>
      </c>
      <c r="H21" s="64" t="s">
        <v>571</v>
      </c>
      <c r="I21" s="26"/>
      <c r="J21" s="65">
        <v>71495</v>
      </c>
      <c r="K21" s="65"/>
      <c r="L21" s="26"/>
      <c r="M21" s="26"/>
      <c r="N21" s="66">
        <v>4</v>
      </c>
      <c r="O21" s="64" t="s">
        <v>571</v>
      </c>
      <c r="P21" s="26"/>
      <c r="Q21" s="65">
        <v>89369</v>
      </c>
      <c r="R21" s="65"/>
      <c r="S21" s="26"/>
      <c r="T21" s="26"/>
      <c r="U21" s="66">
        <v>5</v>
      </c>
      <c r="V21" s="64" t="s">
        <v>571</v>
      </c>
    </row>
    <row r="22" spans="1:22">
      <c r="A22" s="46"/>
      <c r="B22" s="64"/>
      <c r="C22" s="65"/>
      <c r="D22" s="65"/>
      <c r="E22" s="26"/>
      <c r="F22" s="26"/>
      <c r="G22" s="66"/>
      <c r="H22" s="64"/>
      <c r="I22" s="26"/>
      <c r="J22" s="65"/>
      <c r="K22" s="65"/>
      <c r="L22" s="26"/>
      <c r="M22" s="26"/>
      <c r="N22" s="66"/>
      <c r="O22" s="64"/>
      <c r="P22" s="26"/>
      <c r="Q22" s="65"/>
      <c r="R22" s="65"/>
      <c r="S22" s="26"/>
      <c r="T22" s="26"/>
      <c r="U22" s="66"/>
      <c r="V22" s="64"/>
    </row>
    <row r="23" spans="1:22">
      <c r="A23" s="46"/>
      <c r="B23" s="87" t="s">
        <v>879</v>
      </c>
      <c r="C23" s="29"/>
      <c r="D23" s="29"/>
      <c r="E23" s="29"/>
      <c r="F23" s="14"/>
      <c r="G23" s="29"/>
      <c r="H23" s="29"/>
      <c r="I23" s="14"/>
      <c r="J23" s="29"/>
      <c r="K23" s="29"/>
      <c r="L23" s="29"/>
      <c r="M23" s="14"/>
      <c r="N23" s="29"/>
      <c r="O23" s="29"/>
      <c r="P23" s="14"/>
      <c r="Q23" s="29"/>
      <c r="R23" s="29"/>
      <c r="S23" s="29"/>
      <c r="T23" s="14"/>
      <c r="U23" s="29"/>
      <c r="V23" s="29"/>
    </row>
    <row r="24" spans="1:22">
      <c r="A24" s="46"/>
      <c r="B24" s="64" t="s">
        <v>876</v>
      </c>
      <c r="C24" s="64" t="s">
        <v>272</v>
      </c>
      <c r="D24" s="65">
        <v>189961</v>
      </c>
      <c r="E24" s="26"/>
      <c r="F24" s="26"/>
      <c r="G24" s="66">
        <v>13</v>
      </c>
      <c r="H24" s="64" t="s">
        <v>571</v>
      </c>
      <c r="I24" s="26"/>
      <c r="J24" s="64" t="s">
        <v>272</v>
      </c>
      <c r="K24" s="65">
        <v>116923</v>
      </c>
      <c r="L24" s="26"/>
      <c r="M24" s="26"/>
      <c r="N24" s="66">
        <v>8</v>
      </c>
      <c r="O24" s="64" t="s">
        <v>571</v>
      </c>
      <c r="P24" s="26"/>
      <c r="Q24" s="64" t="s">
        <v>272</v>
      </c>
      <c r="R24" s="65">
        <v>146154</v>
      </c>
      <c r="S24" s="26"/>
      <c r="T24" s="26"/>
      <c r="U24" s="66">
        <v>10</v>
      </c>
      <c r="V24" s="64" t="s">
        <v>571</v>
      </c>
    </row>
    <row r="25" spans="1:22">
      <c r="A25" s="46"/>
      <c r="B25" s="64"/>
      <c r="C25" s="64"/>
      <c r="D25" s="65"/>
      <c r="E25" s="26"/>
      <c r="F25" s="26"/>
      <c r="G25" s="66"/>
      <c r="H25" s="64"/>
      <c r="I25" s="26"/>
      <c r="J25" s="64"/>
      <c r="K25" s="65"/>
      <c r="L25" s="26"/>
      <c r="M25" s="26"/>
      <c r="N25" s="66"/>
      <c r="O25" s="64"/>
      <c r="P25" s="26"/>
      <c r="Q25" s="64"/>
      <c r="R25" s="65"/>
      <c r="S25" s="26"/>
      <c r="T25" s="26"/>
      <c r="U25" s="66"/>
      <c r="V25" s="64"/>
    </row>
    <row r="26" spans="1:22">
      <c r="A26" s="46"/>
      <c r="B26" s="90" t="s">
        <v>877</v>
      </c>
      <c r="C26" s="68">
        <v>171505</v>
      </c>
      <c r="D26" s="68"/>
      <c r="E26" s="29"/>
      <c r="F26" s="29"/>
      <c r="G26" s="71">
        <v>11.7</v>
      </c>
      <c r="H26" s="90" t="s">
        <v>571</v>
      </c>
      <c r="I26" s="29"/>
      <c r="J26" s="68">
        <v>58462</v>
      </c>
      <c r="K26" s="68"/>
      <c r="L26" s="29"/>
      <c r="M26" s="29"/>
      <c r="N26" s="71">
        <v>4</v>
      </c>
      <c r="O26" s="90" t="s">
        <v>571</v>
      </c>
      <c r="P26" s="29"/>
      <c r="Q26" s="68">
        <v>87692</v>
      </c>
      <c r="R26" s="68"/>
      <c r="S26" s="29"/>
      <c r="T26" s="29"/>
      <c r="U26" s="71">
        <v>6</v>
      </c>
      <c r="V26" s="90" t="s">
        <v>571</v>
      </c>
    </row>
    <row r="27" spans="1:22">
      <c r="A27" s="46"/>
      <c r="B27" s="90"/>
      <c r="C27" s="68"/>
      <c r="D27" s="68"/>
      <c r="E27" s="29"/>
      <c r="F27" s="29"/>
      <c r="G27" s="71"/>
      <c r="H27" s="90"/>
      <c r="I27" s="29"/>
      <c r="J27" s="68"/>
      <c r="K27" s="68"/>
      <c r="L27" s="29"/>
      <c r="M27" s="29"/>
      <c r="N27" s="71"/>
      <c r="O27" s="90"/>
      <c r="P27" s="29"/>
      <c r="Q27" s="68"/>
      <c r="R27" s="68"/>
      <c r="S27" s="29"/>
      <c r="T27" s="29"/>
      <c r="U27" s="71"/>
      <c r="V27" s="90"/>
    </row>
    <row r="28" spans="1:22">
      <c r="A28" s="46"/>
      <c r="B28" s="64" t="s">
        <v>878</v>
      </c>
      <c r="C28" s="65">
        <v>171505</v>
      </c>
      <c r="D28" s="65"/>
      <c r="E28" s="26"/>
      <c r="F28" s="26"/>
      <c r="G28" s="66">
        <v>8.9</v>
      </c>
      <c r="H28" s="64" t="s">
        <v>571</v>
      </c>
      <c r="I28" s="26"/>
      <c r="J28" s="65">
        <v>76912</v>
      </c>
      <c r="K28" s="65"/>
      <c r="L28" s="26"/>
      <c r="M28" s="26"/>
      <c r="N28" s="66">
        <v>4</v>
      </c>
      <c r="O28" s="64" t="s">
        <v>571</v>
      </c>
      <c r="P28" s="26"/>
      <c r="Q28" s="65">
        <v>96139</v>
      </c>
      <c r="R28" s="65"/>
      <c r="S28" s="26"/>
      <c r="T28" s="26"/>
      <c r="U28" s="66">
        <v>5</v>
      </c>
      <c r="V28" s="64" t="s">
        <v>571</v>
      </c>
    </row>
    <row r="29" spans="1:22">
      <c r="A29" s="46"/>
      <c r="B29" s="64"/>
      <c r="C29" s="65"/>
      <c r="D29" s="65"/>
      <c r="E29" s="26"/>
      <c r="F29" s="26"/>
      <c r="G29" s="66"/>
      <c r="H29" s="64"/>
      <c r="I29" s="26"/>
      <c r="J29" s="65"/>
      <c r="K29" s="65"/>
      <c r="L29" s="26"/>
      <c r="M29" s="26"/>
      <c r="N29" s="66"/>
      <c r="O29" s="64"/>
      <c r="P29" s="26"/>
      <c r="Q29" s="65"/>
      <c r="R29" s="65"/>
      <c r="S29" s="26"/>
      <c r="T29" s="26"/>
      <c r="U29" s="66"/>
      <c r="V29" s="64"/>
    </row>
    <row r="30" spans="1:22">
      <c r="A30" s="46"/>
      <c r="B30" s="14"/>
      <c r="C30" s="29"/>
      <c r="D30" s="29"/>
      <c r="E30" s="29"/>
      <c r="F30" s="14"/>
      <c r="G30" s="29"/>
      <c r="H30" s="29"/>
      <c r="I30" s="14"/>
      <c r="J30" s="29"/>
      <c r="K30" s="29"/>
      <c r="L30" s="29"/>
      <c r="M30" s="14"/>
      <c r="N30" s="29"/>
      <c r="O30" s="29"/>
      <c r="P30" s="14"/>
      <c r="Q30" s="29"/>
      <c r="R30" s="29"/>
      <c r="S30" s="29"/>
      <c r="T30" s="14"/>
      <c r="U30" s="29"/>
      <c r="V30" s="29"/>
    </row>
    <row r="31" spans="1:22">
      <c r="A31" s="46"/>
      <c r="B31" s="177" t="s">
        <v>880</v>
      </c>
      <c r="C31" s="26"/>
      <c r="D31" s="26"/>
      <c r="E31" s="26"/>
      <c r="F31" s="17"/>
      <c r="G31" s="26"/>
      <c r="H31" s="26"/>
      <c r="I31" s="17"/>
      <c r="J31" s="26"/>
      <c r="K31" s="26"/>
      <c r="L31" s="26"/>
      <c r="M31" s="17"/>
      <c r="N31" s="26"/>
      <c r="O31" s="26"/>
      <c r="P31" s="17"/>
      <c r="Q31" s="26"/>
      <c r="R31" s="26"/>
      <c r="S31" s="26"/>
      <c r="T31" s="17"/>
      <c r="U31" s="26"/>
      <c r="V31" s="26"/>
    </row>
    <row r="32" spans="1:22">
      <c r="A32" s="46"/>
      <c r="B32" s="87" t="s">
        <v>875</v>
      </c>
      <c r="C32" s="29"/>
      <c r="D32" s="29"/>
      <c r="E32" s="29"/>
      <c r="F32" s="14"/>
      <c r="G32" s="29"/>
      <c r="H32" s="29"/>
      <c r="I32" s="14"/>
      <c r="J32" s="29"/>
      <c r="K32" s="29"/>
      <c r="L32" s="29"/>
      <c r="M32" s="14"/>
      <c r="N32" s="29"/>
      <c r="O32" s="29"/>
      <c r="P32" s="14"/>
      <c r="Q32" s="29"/>
      <c r="R32" s="29"/>
      <c r="S32" s="29"/>
      <c r="T32" s="14"/>
      <c r="U32" s="29"/>
      <c r="V32" s="29"/>
    </row>
    <row r="33" spans="1:22">
      <c r="A33" s="46"/>
      <c r="B33" s="64" t="s">
        <v>876</v>
      </c>
      <c r="C33" s="64" t="s">
        <v>272</v>
      </c>
      <c r="D33" s="65">
        <v>221858</v>
      </c>
      <c r="E33" s="26"/>
      <c r="F33" s="26"/>
      <c r="G33" s="66">
        <v>14.6</v>
      </c>
      <c r="H33" s="64" t="s">
        <v>571</v>
      </c>
      <c r="I33" s="26"/>
      <c r="J33" s="64" t="s">
        <v>272</v>
      </c>
      <c r="K33" s="65">
        <v>121702</v>
      </c>
      <c r="L33" s="26"/>
      <c r="M33" s="26"/>
      <c r="N33" s="66">
        <v>8</v>
      </c>
      <c r="O33" s="64" t="s">
        <v>571</v>
      </c>
      <c r="P33" s="26"/>
      <c r="Q33" s="64" t="s">
        <v>272</v>
      </c>
      <c r="R33" s="65">
        <v>152128</v>
      </c>
      <c r="S33" s="26"/>
      <c r="T33" s="26"/>
      <c r="U33" s="66">
        <v>10</v>
      </c>
      <c r="V33" s="64" t="s">
        <v>571</v>
      </c>
    </row>
    <row r="34" spans="1:22">
      <c r="A34" s="46"/>
      <c r="B34" s="64"/>
      <c r="C34" s="64"/>
      <c r="D34" s="65"/>
      <c r="E34" s="26"/>
      <c r="F34" s="26"/>
      <c r="G34" s="66"/>
      <c r="H34" s="64"/>
      <c r="I34" s="26"/>
      <c r="J34" s="64"/>
      <c r="K34" s="65"/>
      <c r="L34" s="26"/>
      <c r="M34" s="26"/>
      <c r="N34" s="66"/>
      <c r="O34" s="64"/>
      <c r="P34" s="26"/>
      <c r="Q34" s="64"/>
      <c r="R34" s="65"/>
      <c r="S34" s="26"/>
      <c r="T34" s="26"/>
      <c r="U34" s="66"/>
      <c r="V34" s="64"/>
    </row>
    <row r="35" spans="1:22">
      <c r="A35" s="46"/>
      <c r="B35" s="90" t="s">
        <v>877</v>
      </c>
      <c r="C35" s="68">
        <v>204763</v>
      </c>
      <c r="D35" s="68"/>
      <c r="E35" s="29"/>
      <c r="F35" s="29"/>
      <c r="G35" s="71">
        <v>13.5</v>
      </c>
      <c r="H35" s="90" t="s">
        <v>571</v>
      </c>
      <c r="I35" s="29"/>
      <c r="J35" s="68">
        <v>60851</v>
      </c>
      <c r="K35" s="68"/>
      <c r="L35" s="29"/>
      <c r="M35" s="29"/>
      <c r="N35" s="71">
        <v>4</v>
      </c>
      <c r="O35" s="90" t="s">
        <v>571</v>
      </c>
      <c r="P35" s="29"/>
      <c r="Q35" s="68">
        <v>91277</v>
      </c>
      <c r="R35" s="68"/>
      <c r="S35" s="29"/>
      <c r="T35" s="29"/>
      <c r="U35" s="71">
        <v>6</v>
      </c>
      <c r="V35" s="90" t="s">
        <v>571</v>
      </c>
    </row>
    <row r="36" spans="1:22">
      <c r="A36" s="46"/>
      <c r="B36" s="90"/>
      <c r="C36" s="68"/>
      <c r="D36" s="68"/>
      <c r="E36" s="29"/>
      <c r="F36" s="29"/>
      <c r="G36" s="71"/>
      <c r="H36" s="90"/>
      <c r="I36" s="29"/>
      <c r="J36" s="68"/>
      <c r="K36" s="68"/>
      <c r="L36" s="29"/>
      <c r="M36" s="29"/>
      <c r="N36" s="71"/>
      <c r="O36" s="90"/>
      <c r="P36" s="29"/>
      <c r="Q36" s="68"/>
      <c r="R36" s="68"/>
      <c r="S36" s="29"/>
      <c r="T36" s="29"/>
      <c r="U36" s="71"/>
      <c r="V36" s="90"/>
    </row>
    <row r="37" spans="1:22">
      <c r="A37" s="46"/>
      <c r="B37" s="64" t="s">
        <v>878</v>
      </c>
      <c r="C37" s="65">
        <v>204763</v>
      </c>
      <c r="D37" s="65"/>
      <c r="E37" s="26"/>
      <c r="F37" s="26"/>
      <c r="G37" s="66">
        <v>11.5</v>
      </c>
      <c r="H37" s="64" t="s">
        <v>571</v>
      </c>
      <c r="I37" s="26"/>
      <c r="J37" s="65">
        <v>71556</v>
      </c>
      <c r="K37" s="65"/>
      <c r="L37" s="26"/>
      <c r="M37" s="26"/>
      <c r="N37" s="66">
        <v>4</v>
      </c>
      <c r="O37" s="64" t="s">
        <v>571</v>
      </c>
      <c r="P37" s="26"/>
      <c r="Q37" s="65">
        <v>89445</v>
      </c>
      <c r="R37" s="65"/>
      <c r="S37" s="26"/>
      <c r="T37" s="26"/>
      <c r="U37" s="66">
        <v>5</v>
      </c>
      <c r="V37" s="64" t="s">
        <v>571</v>
      </c>
    </row>
    <row r="38" spans="1:22">
      <c r="A38" s="46"/>
      <c r="B38" s="64"/>
      <c r="C38" s="65"/>
      <c r="D38" s="65"/>
      <c r="E38" s="26"/>
      <c r="F38" s="26"/>
      <c r="G38" s="66"/>
      <c r="H38" s="64"/>
      <c r="I38" s="26"/>
      <c r="J38" s="65"/>
      <c r="K38" s="65"/>
      <c r="L38" s="26"/>
      <c r="M38" s="26"/>
      <c r="N38" s="66"/>
      <c r="O38" s="64"/>
      <c r="P38" s="26"/>
      <c r="Q38" s="65"/>
      <c r="R38" s="65"/>
      <c r="S38" s="26"/>
      <c r="T38" s="26"/>
      <c r="U38" s="66"/>
      <c r="V38" s="64"/>
    </row>
    <row r="39" spans="1:22">
      <c r="A39" s="46"/>
      <c r="B39" s="87" t="s">
        <v>879</v>
      </c>
      <c r="C39" s="29"/>
      <c r="D39" s="29"/>
      <c r="E39" s="29"/>
      <c r="F39" s="14"/>
      <c r="G39" s="29"/>
      <c r="H39" s="29"/>
      <c r="I39" s="14"/>
      <c r="J39" s="29"/>
      <c r="K39" s="29"/>
      <c r="L39" s="29"/>
      <c r="M39" s="14"/>
      <c r="N39" s="29"/>
      <c r="O39" s="29"/>
      <c r="P39" s="14"/>
      <c r="Q39" s="29"/>
      <c r="R39" s="29"/>
      <c r="S39" s="29"/>
      <c r="T39" s="14"/>
      <c r="U39" s="29"/>
      <c r="V39" s="29"/>
    </row>
    <row r="40" spans="1:22">
      <c r="A40" s="46"/>
      <c r="B40" s="64" t="s">
        <v>876</v>
      </c>
      <c r="C40" s="64" t="s">
        <v>272</v>
      </c>
      <c r="D40" s="65">
        <v>194932</v>
      </c>
      <c r="E40" s="26"/>
      <c r="F40" s="26"/>
      <c r="G40" s="66">
        <v>13.3</v>
      </c>
      <c r="H40" s="64" t="s">
        <v>571</v>
      </c>
      <c r="I40" s="26"/>
      <c r="J40" s="64" t="s">
        <v>272</v>
      </c>
      <c r="K40" s="65">
        <v>116960</v>
      </c>
      <c r="L40" s="26"/>
      <c r="M40" s="26"/>
      <c r="N40" s="66">
        <v>8</v>
      </c>
      <c r="O40" s="64" t="s">
        <v>571</v>
      </c>
      <c r="P40" s="26"/>
      <c r="Q40" s="64" t="s">
        <v>272</v>
      </c>
      <c r="R40" s="65">
        <v>146200</v>
      </c>
      <c r="S40" s="26"/>
      <c r="T40" s="26"/>
      <c r="U40" s="66">
        <v>10</v>
      </c>
      <c r="V40" s="64" t="s">
        <v>571</v>
      </c>
    </row>
    <row r="41" spans="1:22">
      <c r="A41" s="46"/>
      <c r="B41" s="64"/>
      <c r="C41" s="64"/>
      <c r="D41" s="65"/>
      <c r="E41" s="26"/>
      <c r="F41" s="26"/>
      <c r="G41" s="66"/>
      <c r="H41" s="64"/>
      <c r="I41" s="26"/>
      <c r="J41" s="64"/>
      <c r="K41" s="65"/>
      <c r="L41" s="26"/>
      <c r="M41" s="26"/>
      <c r="N41" s="66"/>
      <c r="O41" s="64"/>
      <c r="P41" s="26"/>
      <c r="Q41" s="64"/>
      <c r="R41" s="65"/>
      <c r="S41" s="26"/>
      <c r="T41" s="26"/>
      <c r="U41" s="66"/>
      <c r="V41" s="64"/>
    </row>
    <row r="42" spans="1:22">
      <c r="A42" s="46"/>
      <c r="B42" s="90" t="s">
        <v>877</v>
      </c>
      <c r="C42" s="68">
        <v>177656</v>
      </c>
      <c r="D42" s="68"/>
      <c r="E42" s="29"/>
      <c r="F42" s="29"/>
      <c r="G42" s="71">
        <v>12.2</v>
      </c>
      <c r="H42" s="90" t="s">
        <v>571</v>
      </c>
      <c r="I42" s="29"/>
      <c r="J42" s="68">
        <v>58480</v>
      </c>
      <c r="K42" s="68"/>
      <c r="L42" s="29"/>
      <c r="M42" s="29"/>
      <c r="N42" s="71">
        <v>4</v>
      </c>
      <c r="O42" s="90" t="s">
        <v>571</v>
      </c>
      <c r="P42" s="29"/>
      <c r="Q42" s="68">
        <v>87720</v>
      </c>
      <c r="R42" s="68"/>
      <c r="S42" s="29"/>
      <c r="T42" s="29"/>
      <c r="U42" s="71">
        <v>6</v>
      </c>
      <c r="V42" s="90" t="s">
        <v>571</v>
      </c>
    </row>
    <row r="43" spans="1:22">
      <c r="A43" s="46"/>
      <c r="B43" s="90"/>
      <c r="C43" s="68"/>
      <c r="D43" s="68"/>
      <c r="E43" s="29"/>
      <c r="F43" s="29"/>
      <c r="G43" s="71"/>
      <c r="H43" s="90"/>
      <c r="I43" s="29"/>
      <c r="J43" s="68"/>
      <c r="K43" s="68"/>
      <c r="L43" s="29"/>
      <c r="M43" s="29"/>
      <c r="N43" s="71"/>
      <c r="O43" s="90"/>
      <c r="P43" s="29"/>
      <c r="Q43" s="68"/>
      <c r="R43" s="68"/>
      <c r="S43" s="29"/>
      <c r="T43" s="29"/>
      <c r="U43" s="71"/>
      <c r="V43" s="90"/>
    </row>
    <row r="44" spans="1:22">
      <c r="A44" s="46"/>
      <c r="B44" s="64" t="s">
        <v>878</v>
      </c>
      <c r="C44" s="65">
        <v>177656</v>
      </c>
      <c r="D44" s="65"/>
      <c r="E44" s="26"/>
      <c r="F44" s="26"/>
      <c r="G44" s="66">
        <v>9.1999999999999993</v>
      </c>
      <c r="H44" s="64" t="s">
        <v>571</v>
      </c>
      <c r="I44" s="26"/>
      <c r="J44" s="65">
        <v>76998</v>
      </c>
      <c r="K44" s="65"/>
      <c r="L44" s="26"/>
      <c r="M44" s="26"/>
      <c r="N44" s="66">
        <v>4</v>
      </c>
      <c r="O44" s="64" t="s">
        <v>571</v>
      </c>
      <c r="P44" s="26"/>
      <c r="Q44" s="65">
        <v>96247</v>
      </c>
      <c r="R44" s="65"/>
      <c r="S44" s="26"/>
      <c r="T44" s="26"/>
      <c r="U44" s="66">
        <v>5</v>
      </c>
      <c r="V44" s="64" t="s">
        <v>571</v>
      </c>
    </row>
    <row r="45" spans="1:22">
      <c r="A45" s="46"/>
      <c r="B45" s="64"/>
      <c r="C45" s="65"/>
      <c r="D45" s="65"/>
      <c r="E45" s="26"/>
      <c r="F45" s="26"/>
      <c r="G45" s="66"/>
      <c r="H45" s="64"/>
      <c r="I45" s="26"/>
      <c r="J45" s="65"/>
      <c r="K45" s="65"/>
      <c r="L45" s="26"/>
      <c r="M45" s="26"/>
      <c r="N45" s="66"/>
      <c r="O45" s="64"/>
      <c r="P45" s="26"/>
      <c r="Q45" s="65"/>
      <c r="R45" s="65"/>
      <c r="S45" s="26"/>
      <c r="T45" s="26"/>
      <c r="U45" s="66"/>
      <c r="V45" s="64"/>
    </row>
    <row r="46" spans="1:22">
      <c r="A46" s="46"/>
      <c r="B46" s="45"/>
      <c r="C46" s="45"/>
      <c r="D46" s="45"/>
      <c r="E46" s="45"/>
      <c r="F46" s="45"/>
      <c r="G46" s="45"/>
      <c r="H46" s="45"/>
      <c r="I46" s="45"/>
      <c r="J46" s="45"/>
      <c r="K46" s="45"/>
      <c r="L46" s="45"/>
      <c r="M46" s="45"/>
      <c r="N46" s="45"/>
      <c r="O46" s="45"/>
      <c r="P46" s="45"/>
      <c r="Q46" s="45"/>
      <c r="R46" s="45"/>
      <c r="S46" s="45"/>
      <c r="T46" s="45"/>
      <c r="U46" s="45"/>
      <c r="V46" s="45"/>
    </row>
    <row r="47" spans="1:22">
      <c r="A47" s="46"/>
      <c r="B47" s="49" t="s">
        <v>881</v>
      </c>
      <c r="C47" s="49"/>
      <c r="D47" s="49"/>
      <c r="E47" s="49"/>
      <c r="F47" s="49"/>
      <c r="G47" s="49"/>
      <c r="H47" s="49"/>
      <c r="I47" s="49"/>
      <c r="J47" s="49"/>
      <c r="K47" s="49"/>
      <c r="L47" s="49"/>
      <c r="M47" s="49"/>
      <c r="N47" s="49"/>
      <c r="O47" s="49"/>
      <c r="P47" s="49"/>
      <c r="Q47" s="49"/>
      <c r="R47" s="49"/>
      <c r="S47" s="49"/>
      <c r="T47" s="49"/>
      <c r="U47" s="49"/>
      <c r="V47" s="49"/>
    </row>
    <row r="48" spans="1:22">
      <c r="A48" s="46"/>
      <c r="B48" s="45"/>
      <c r="C48" s="45"/>
      <c r="D48" s="45"/>
      <c r="E48" s="45"/>
      <c r="F48" s="45"/>
      <c r="G48" s="45"/>
      <c r="H48" s="45"/>
      <c r="I48" s="45"/>
      <c r="J48" s="45"/>
      <c r="K48" s="45"/>
      <c r="L48" s="45"/>
      <c r="M48" s="45"/>
      <c r="N48" s="45"/>
      <c r="O48" s="45"/>
      <c r="P48" s="45"/>
      <c r="Q48" s="45"/>
      <c r="R48" s="45"/>
      <c r="S48" s="45"/>
      <c r="T48" s="45"/>
      <c r="U48" s="45"/>
      <c r="V48" s="45"/>
    </row>
    <row r="49" spans="1:22" ht="25.5" customHeight="1">
      <c r="A49" s="46"/>
      <c r="B49" s="49" t="s">
        <v>882</v>
      </c>
      <c r="C49" s="49"/>
      <c r="D49" s="49"/>
      <c r="E49" s="49"/>
      <c r="F49" s="49"/>
      <c r="G49" s="49"/>
      <c r="H49" s="49"/>
      <c r="I49" s="49"/>
      <c r="J49" s="49"/>
      <c r="K49" s="49"/>
      <c r="L49" s="49"/>
      <c r="M49" s="49"/>
      <c r="N49" s="49"/>
      <c r="O49" s="49"/>
      <c r="P49" s="49"/>
      <c r="Q49" s="49"/>
      <c r="R49" s="49"/>
      <c r="S49" s="49"/>
      <c r="T49" s="49"/>
      <c r="U49" s="49"/>
      <c r="V49" s="49"/>
    </row>
    <row r="50" spans="1:22">
      <c r="A50" s="46"/>
      <c r="B50" s="45"/>
      <c r="C50" s="45"/>
      <c r="D50" s="45"/>
      <c r="E50" s="45"/>
      <c r="F50" s="45"/>
      <c r="G50" s="45"/>
      <c r="H50" s="45"/>
      <c r="I50" s="45"/>
      <c r="J50" s="45"/>
      <c r="K50" s="45"/>
      <c r="L50" s="45"/>
      <c r="M50" s="45"/>
      <c r="N50" s="45"/>
      <c r="O50" s="45"/>
      <c r="P50" s="45"/>
      <c r="Q50" s="45"/>
      <c r="R50" s="45"/>
      <c r="S50" s="45"/>
      <c r="T50" s="45"/>
      <c r="U50" s="45"/>
      <c r="V50" s="45"/>
    </row>
    <row r="51" spans="1:22">
      <c r="A51" s="46"/>
      <c r="B51" s="49" t="s">
        <v>883</v>
      </c>
      <c r="C51" s="49"/>
      <c r="D51" s="49"/>
      <c r="E51" s="49"/>
      <c r="F51" s="49"/>
      <c r="G51" s="49"/>
      <c r="H51" s="49"/>
      <c r="I51" s="49"/>
      <c r="J51" s="49"/>
      <c r="K51" s="49"/>
      <c r="L51" s="49"/>
      <c r="M51" s="49"/>
      <c r="N51" s="49"/>
      <c r="O51" s="49"/>
      <c r="P51" s="49"/>
      <c r="Q51" s="49"/>
      <c r="R51" s="49"/>
      <c r="S51" s="49"/>
      <c r="T51" s="49"/>
      <c r="U51" s="49"/>
      <c r="V51" s="49"/>
    </row>
    <row r="52" spans="1:22">
      <c r="A52" s="46"/>
      <c r="B52" s="49" t="s">
        <v>884</v>
      </c>
      <c r="C52" s="49"/>
      <c r="D52" s="49"/>
      <c r="E52" s="49"/>
      <c r="F52" s="49"/>
      <c r="G52" s="49"/>
      <c r="H52" s="49"/>
      <c r="I52" s="49"/>
      <c r="J52" s="49"/>
      <c r="K52" s="49"/>
      <c r="L52" s="49"/>
      <c r="M52" s="49"/>
      <c r="N52" s="49"/>
      <c r="O52" s="49"/>
      <c r="P52" s="49"/>
      <c r="Q52" s="49"/>
      <c r="R52" s="49"/>
      <c r="S52" s="49"/>
      <c r="T52" s="49"/>
      <c r="U52" s="49"/>
      <c r="V52" s="49"/>
    </row>
    <row r="53" spans="1:22">
      <c r="A53" s="46"/>
      <c r="B53" s="45"/>
      <c r="C53" s="45"/>
      <c r="D53" s="45"/>
      <c r="E53" s="45"/>
      <c r="F53" s="45"/>
      <c r="G53" s="45"/>
      <c r="H53" s="45"/>
      <c r="I53" s="45"/>
      <c r="J53" s="45"/>
      <c r="K53" s="45"/>
      <c r="L53" s="45"/>
      <c r="M53" s="45"/>
      <c r="N53" s="45"/>
      <c r="O53" s="45"/>
      <c r="P53" s="45"/>
      <c r="Q53" s="45"/>
      <c r="R53" s="45"/>
      <c r="S53" s="45"/>
      <c r="T53" s="45"/>
      <c r="U53" s="45"/>
      <c r="V53" s="45"/>
    </row>
    <row r="54" spans="1:22">
      <c r="A54" s="46"/>
      <c r="B54" s="49" t="s">
        <v>885</v>
      </c>
      <c r="C54" s="49"/>
      <c r="D54" s="49"/>
      <c r="E54" s="49"/>
      <c r="F54" s="49"/>
      <c r="G54" s="49"/>
      <c r="H54" s="49"/>
      <c r="I54" s="49"/>
      <c r="J54" s="49"/>
      <c r="K54" s="49"/>
      <c r="L54" s="49"/>
      <c r="M54" s="49"/>
      <c r="N54" s="49"/>
      <c r="O54" s="49"/>
      <c r="P54" s="49"/>
      <c r="Q54" s="49"/>
      <c r="R54" s="49"/>
      <c r="S54" s="49"/>
      <c r="T54" s="49"/>
      <c r="U54" s="49"/>
      <c r="V54" s="49"/>
    </row>
  </sheetData>
  <mergeCells count="304">
    <mergeCell ref="B50:V50"/>
    <mergeCell ref="B51:V51"/>
    <mergeCell ref="B52:V52"/>
    <mergeCell ref="B53:V53"/>
    <mergeCell ref="B54:V54"/>
    <mergeCell ref="B8:V8"/>
    <mergeCell ref="B9:V9"/>
    <mergeCell ref="B46:V46"/>
    <mergeCell ref="B47:V47"/>
    <mergeCell ref="B48:V48"/>
    <mergeCell ref="B49:V49"/>
    <mergeCell ref="V44:V45"/>
    <mergeCell ref="A1:A2"/>
    <mergeCell ref="B1:V1"/>
    <mergeCell ref="B2:V2"/>
    <mergeCell ref="B3:V3"/>
    <mergeCell ref="A4:A54"/>
    <mergeCell ref="B4:V4"/>
    <mergeCell ref="B5:V5"/>
    <mergeCell ref="B6:V6"/>
    <mergeCell ref="B7:V7"/>
    <mergeCell ref="O44:O45"/>
    <mergeCell ref="P44:P45"/>
    <mergeCell ref="Q44:R45"/>
    <mergeCell ref="S44:S45"/>
    <mergeCell ref="T44:T45"/>
    <mergeCell ref="U44:U45"/>
    <mergeCell ref="H44:H45"/>
    <mergeCell ref="I44:I45"/>
    <mergeCell ref="J44:K45"/>
    <mergeCell ref="L44:L45"/>
    <mergeCell ref="M44:M45"/>
    <mergeCell ref="N44:N45"/>
    <mergeCell ref="Q42:R43"/>
    <mergeCell ref="S42:S43"/>
    <mergeCell ref="T42:T43"/>
    <mergeCell ref="U42:U43"/>
    <mergeCell ref="V42:V43"/>
    <mergeCell ref="B44:B45"/>
    <mergeCell ref="C44:D45"/>
    <mergeCell ref="E44:E45"/>
    <mergeCell ref="F44:F45"/>
    <mergeCell ref="G44:G45"/>
    <mergeCell ref="J42:K43"/>
    <mergeCell ref="L42:L43"/>
    <mergeCell ref="M42:M43"/>
    <mergeCell ref="N42:N43"/>
    <mergeCell ref="O42:O43"/>
    <mergeCell ref="P42:P43"/>
    <mergeCell ref="T40:T41"/>
    <mergeCell ref="U40:U41"/>
    <mergeCell ref="V40:V41"/>
    <mergeCell ref="B42:B43"/>
    <mergeCell ref="C42:D43"/>
    <mergeCell ref="E42:E43"/>
    <mergeCell ref="F42:F43"/>
    <mergeCell ref="G42:G43"/>
    <mergeCell ref="H42:H43"/>
    <mergeCell ref="I42:I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V37:V38"/>
    <mergeCell ref="C39:E39"/>
    <mergeCell ref="G39:H39"/>
    <mergeCell ref="J39:L39"/>
    <mergeCell ref="N39:O39"/>
    <mergeCell ref="Q39:S39"/>
    <mergeCell ref="U39:V39"/>
    <mergeCell ref="O37:O38"/>
    <mergeCell ref="P37:P38"/>
    <mergeCell ref="Q37:R38"/>
    <mergeCell ref="S37:S38"/>
    <mergeCell ref="T37:T38"/>
    <mergeCell ref="U37:U38"/>
    <mergeCell ref="H37:H38"/>
    <mergeCell ref="I37:I38"/>
    <mergeCell ref="J37:K38"/>
    <mergeCell ref="L37:L38"/>
    <mergeCell ref="M37:M38"/>
    <mergeCell ref="N37:N38"/>
    <mergeCell ref="Q35:R36"/>
    <mergeCell ref="S35:S36"/>
    <mergeCell ref="T35:T36"/>
    <mergeCell ref="U35:U36"/>
    <mergeCell ref="V35:V36"/>
    <mergeCell ref="B37:B38"/>
    <mergeCell ref="C37:D38"/>
    <mergeCell ref="E37:E38"/>
    <mergeCell ref="F37:F38"/>
    <mergeCell ref="G37:G38"/>
    <mergeCell ref="J35:K36"/>
    <mergeCell ref="L35:L36"/>
    <mergeCell ref="M35:M36"/>
    <mergeCell ref="N35:N36"/>
    <mergeCell ref="O35:O36"/>
    <mergeCell ref="P35:P36"/>
    <mergeCell ref="T33:T34"/>
    <mergeCell ref="U33:U34"/>
    <mergeCell ref="V33:V34"/>
    <mergeCell ref="B35:B36"/>
    <mergeCell ref="C35:D36"/>
    <mergeCell ref="E35:E36"/>
    <mergeCell ref="F35:F36"/>
    <mergeCell ref="G35:G36"/>
    <mergeCell ref="H35:H36"/>
    <mergeCell ref="I35:I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G32:H32"/>
    <mergeCell ref="J32:L32"/>
    <mergeCell ref="N32:O32"/>
    <mergeCell ref="Q32:S32"/>
    <mergeCell ref="U32:V32"/>
    <mergeCell ref="C31:E31"/>
    <mergeCell ref="G31:H31"/>
    <mergeCell ref="J31:L31"/>
    <mergeCell ref="N31:O31"/>
    <mergeCell ref="Q31:S31"/>
    <mergeCell ref="U31:V31"/>
    <mergeCell ref="V28:V29"/>
    <mergeCell ref="C30:E30"/>
    <mergeCell ref="G30:H30"/>
    <mergeCell ref="J30:L30"/>
    <mergeCell ref="N30:O30"/>
    <mergeCell ref="Q30:S30"/>
    <mergeCell ref="U30:V30"/>
    <mergeCell ref="O28:O29"/>
    <mergeCell ref="P28:P29"/>
    <mergeCell ref="Q28:R29"/>
    <mergeCell ref="S28:S29"/>
    <mergeCell ref="T28:T29"/>
    <mergeCell ref="U28:U29"/>
    <mergeCell ref="H28:H29"/>
    <mergeCell ref="I28:I29"/>
    <mergeCell ref="J28:K29"/>
    <mergeCell ref="L28:L29"/>
    <mergeCell ref="M28:M29"/>
    <mergeCell ref="N28:N29"/>
    <mergeCell ref="Q26:R27"/>
    <mergeCell ref="S26:S27"/>
    <mergeCell ref="T26:T27"/>
    <mergeCell ref="U26:U27"/>
    <mergeCell ref="V26:V27"/>
    <mergeCell ref="B28:B29"/>
    <mergeCell ref="C28:D29"/>
    <mergeCell ref="E28:E29"/>
    <mergeCell ref="F28:F29"/>
    <mergeCell ref="G28:G29"/>
    <mergeCell ref="J26:K27"/>
    <mergeCell ref="L26:L27"/>
    <mergeCell ref="M26:M27"/>
    <mergeCell ref="N26:N27"/>
    <mergeCell ref="O26:O27"/>
    <mergeCell ref="P26:P27"/>
    <mergeCell ref="T24:T25"/>
    <mergeCell ref="U24:U25"/>
    <mergeCell ref="V24:V25"/>
    <mergeCell ref="B26:B27"/>
    <mergeCell ref="C26:D27"/>
    <mergeCell ref="E26:E27"/>
    <mergeCell ref="F26:F27"/>
    <mergeCell ref="G26:G27"/>
    <mergeCell ref="H26:H27"/>
    <mergeCell ref="I26:I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V21:V22"/>
    <mergeCell ref="C23:E23"/>
    <mergeCell ref="G23:H23"/>
    <mergeCell ref="J23:L23"/>
    <mergeCell ref="N23:O23"/>
    <mergeCell ref="Q23:S23"/>
    <mergeCell ref="U23:V23"/>
    <mergeCell ref="O21:O22"/>
    <mergeCell ref="P21:P22"/>
    <mergeCell ref="Q21:R22"/>
    <mergeCell ref="S21:S22"/>
    <mergeCell ref="T21:T22"/>
    <mergeCell ref="U21:U22"/>
    <mergeCell ref="H21:H22"/>
    <mergeCell ref="I21:I22"/>
    <mergeCell ref="J21:K22"/>
    <mergeCell ref="L21:L22"/>
    <mergeCell ref="M21:M22"/>
    <mergeCell ref="N21:N22"/>
    <mergeCell ref="Q19:R20"/>
    <mergeCell ref="S19:S20"/>
    <mergeCell ref="T19:T20"/>
    <mergeCell ref="U19:U20"/>
    <mergeCell ref="V19:V20"/>
    <mergeCell ref="B21:B22"/>
    <mergeCell ref="C21:D22"/>
    <mergeCell ref="E21:E22"/>
    <mergeCell ref="F21:F22"/>
    <mergeCell ref="G21:G22"/>
    <mergeCell ref="J19:K20"/>
    <mergeCell ref="L19:L20"/>
    <mergeCell ref="M19:M20"/>
    <mergeCell ref="N19:N20"/>
    <mergeCell ref="O19:O20"/>
    <mergeCell ref="P19:P20"/>
    <mergeCell ref="T17:T18"/>
    <mergeCell ref="U17:U18"/>
    <mergeCell ref="V17:V18"/>
    <mergeCell ref="B19:B20"/>
    <mergeCell ref="C19:D20"/>
    <mergeCell ref="E19:E20"/>
    <mergeCell ref="F19:F20"/>
    <mergeCell ref="G19:G20"/>
    <mergeCell ref="H19:H20"/>
    <mergeCell ref="I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G16:H16"/>
    <mergeCell ref="J16:L16"/>
    <mergeCell ref="N16:O16"/>
    <mergeCell ref="Q16:S16"/>
    <mergeCell ref="U16:V16"/>
    <mergeCell ref="C14:V14"/>
    <mergeCell ref="C15:E15"/>
    <mergeCell ref="G15:H15"/>
    <mergeCell ref="J15:L15"/>
    <mergeCell ref="N15:O15"/>
    <mergeCell ref="Q15:S15"/>
    <mergeCell ref="U15:V15"/>
    <mergeCell ref="C13:E13"/>
    <mergeCell ref="G13:H13"/>
    <mergeCell ref="J13:L13"/>
    <mergeCell ref="N13:O13"/>
    <mergeCell ref="Q13:S13"/>
    <mergeCell ref="U13:V13"/>
    <mergeCell ref="B10:V10"/>
    <mergeCell ref="C12:E12"/>
    <mergeCell ref="G12:H12"/>
    <mergeCell ref="J12:L12"/>
    <mergeCell ref="N12:O12"/>
    <mergeCell ref="Q12:S12"/>
    <mergeCell ref="U12:V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7"/>
  <sheetViews>
    <sheetView showGridLines="0" workbookViewId="0"/>
  </sheetViews>
  <sheetFormatPr defaultRowHeight="15"/>
  <cols>
    <col min="1" max="1" width="29.85546875" bestFit="1" customWidth="1"/>
    <col min="2" max="2" width="36.5703125" customWidth="1"/>
    <col min="3" max="3" width="7.140625" customWidth="1"/>
    <col min="4" max="4" width="27" customWidth="1"/>
    <col min="5" max="6" width="33.28515625" customWidth="1"/>
    <col min="7" max="7" width="7.140625" customWidth="1"/>
    <col min="8" max="8" width="27" customWidth="1"/>
    <col min="9" max="10" width="33.28515625" customWidth="1"/>
    <col min="11" max="11" width="7.140625" customWidth="1"/>
    <col min="12" max="12" width="27" customWidth="1"/>
    <col min="13" max="14" width="33.28515625" customWidth="1"/>
    <col min="15" max="15" width="7.140625" customWidth="1"/>
    <col min="16" max="16" width="9.85546875" customWidth="1"/>
    <col min="17" max="18" width="33.28515625" customWidth="1"/>
    <col min="19" max="19" width="7.140625" customWidth="1"/>
    <col min="20" max="20" width="9.85546875" customWidth="1"/>
    <col min="21" max="21" width="33.28515625" customWidth="1"/>
  </cols>
  <sheetData>
    <row r="1" spans="1:21" ht="15" customHeight="1">
      <c r="A1" s="8" t="s">
        <v>88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887</v>
      </c>
      <c r="B3" s="45" t="s">
        <v>6</v>
      </c>
      <c r="C3" s="45"/>
      <c r="D3" s="45"/>
      <c r="E3" s="45"/>
      <c r="F3" s="45"/>
      <c r="G3" s="45"/>
      <c r="H3" s="45"/>
      <c r="I3" s="45"/>
      <c r="J3" s="45"/>
      <c r="K3" s="45"/>
      <c r="L3" s="45"/>
      <c r="M3" s="45"/>
      <c r="N3" s="45"/>
      <c r="O3" s="45"/>
      <c r="P3" s="45"/>
      <c r="Q3" s="45"/>
      <c r="R3" s="45"/>
      <c r="S3" s="45"/>
      <c r="T3" s="45"/>
      <c r="U3" s="45"/>
    </row>
    <row r="4" spans="1:21" ht="15" customHeight="1">
      <c r="A4" s="46" t="s">
        <v>886</v>
      </c>
      <c r="B4" s="45" t="s">
        <v>6</v>
      </c>
      <c r="C4" s="45"/>
      <c r="D4" s="45"/>
      <c r="E4" s="45"/>
      <c r="F4" s="45"/>
      <c r="G4" s="45"/>
      <c r="H4" s="45"/>
      <c r="I4" s="45"/>
      <c r="J4" s="45"/>
      <c r="K4" s="45"/>
      <c r="L4" s="45"/>
      <c r="M4" s="45"/>
      <c r="N4" s="45"/>
      <c r="O4" s="45"/>
      <c r="P4" s="45"/>
      <c r="Q4" s="45"/>
      <c r="R4" s="45"/>
      <c r="S4" s="45"/>
      <c r="T4" s="45"/>
      <c r="U4" s="45"/>
    </row>
    <row r="5" spans="1:21">
      <c r="A5" s="46"/>
      <c r="B5" s="47" t="s">
        <v>888</v>
      </c>
      <c r="C5" s="47"/>
      <c r="D5" s="47"/>
      <c r="E5" s="47"/>
      <c r="F5" s="47"/>
      <c r="G5" s="47"/>
      <c r="H5" s="47"/>
      <c r="I5" s="47"/>
      <c r="J5" s="47"/>
      <c r="K5" s="47"/>
      <c r="L5" s="47"/>
      <c r="M5" s="47"/>
      <c r="N5" s="47"/>
      <c r="O5" s="47"/>
      <c r="P5" s="47"/>
      <c r="Q5" s="47"/>
      <c r="R5" s="47"/>
      <c r="S5" s="47"/>
      <c r="T5" s="47"/>
      <c r="U5" s="47"/>
    </row>
    <row r="6" spans="1:21">
      <c r="A6" s="46"/>
      <c r="B6" s="45"/>
      <c r="C6" s="45"/>
      <c r="D6" s="45"/>
      <c r="E6" s="45"/>
      <c r="F6" s="45"/>
      <c r="G6" s="45"/>
      <c r="H6" s="45"/>
      <c r="I6" s="45"/>
      <c r="J6" s="45"/>
      <c r="K6" s="45"/>
      <c r="L6" s="45"/>
      <c r="M6" s="45"/>
      <c r="N6" s="45"/>
      <c r="O6" s="45"/>
      <c r="P6" s="45"/>
      <c r="Q6" s="45"/>
      <c r="R6" s="45"/>
      <c r="S6" s="45"/>
      <c r="T6" s="45"/>
      <c r="U6" s="45"/>
    </row>
    <row r="7" spans="1:21">
      <c r="A7" s="46"/>
      <c r="B7" s="49" t="s">
        <v>889</v>
      </c>
      <c r="C7" s="49"/>
      <c r="D7" s="49"/>
      <c r="E7" s="49"/>
      <c r="F7" s="49"/>
      <c r="G7" s="49"/>
      <c r="H7" s="49"/>
      <c r="I7" s="49"/>
      <c r="J7" s="49"/>
      <c r="K7" s="49"/>
      <c r="L7" s="49"/>
      <c r="M7" s="49"/>
      <c r="N7" s="49"/>
      <c r="O7" s="49"/>
      <c r="P7" s="49"/>
      <c r="Q7" s="49"/>
      <c r="R7" s="49"/>
      <c r="S7" s="49"/>
      <c r="T7" s="49"/>
      <c r="U7" s="49"/>
    </row>
    <row r="8" spans="1:21">
      <c r="A8" s="46"/>
      <c r="B8" s="21"/>
      <c r="C8" s="21"/>
      <c r="D8" s="21"/>
      <c r="E8" s="21"/>
      <c r="F8" s="21"/>
      <c r="G8" s="21"/>
      <c r="H8" s="21"/>
      <c r="I8" s="21"/>
      <c r="J8" s="21"/>
      <c r="K8" s="21"/>
      <c r="L8" s="21"/>
      <c r="M8" s="21"/>
      <c r="N8" s="21"/>
      <c r="O8" s="21"/>
      <c r="P8" s="21"/>
      <c r="Q8" s="21"/>
      <c r="R8" s="21"/>
      <c r="S8" s="21"/>
      <c r="T8" s="21"/>
      <c r="U8" s="21"/>
    </row>
    <row r="9" spans="1:21">
      <c r="A9" s="46"/>
      <c r="B9" s="13"/>
      <c r="C9" s="13"/>
      <c r="D9" s="13"/>
      <c r="E9" s="13"/>
      <c r="F9" s="13"/>
      <c r="G9" s="13"/>
      <c r="H9" s="13"/>
      <c r="I9" s="13"/>
      <c r="J9" s="13"/>
      <c r="K9" s="13"/>
      <c r="L9" s="13"/>
      <c r="M9" s="13"/>
      <c r="N9" s="13"/>
      <c r="O9" s="13"/>
      <c r="P9" s="13"/>
      <c r="Q9" s="13"/>
      <c r="R9" s="13"/>
      <c r="S9" s="13"/>
      <c r="T9" s="13"/>
      <c r="U9" s="13"/>
    </row>
    <row r="10" spans="1:21" ht="15.75" thickBot="1">
      <c r="A10" s="46"/>
      <c r="B10" s="14"/>
      <c r="C10" s="59">
        <v>41639</v>
      </c>
      <c r="D10" s="59"/>
      <c r="E10" s="59"/>
      <c r="F10" s="59"/>
      <c r="G10" s="59"/>
      <c r="H10" s="59"/>
      <c r="I10" s="59"/>
      <c r="J10" s="59"/>
      <c r="K10" s="59"/>
      <c r="L10" s="59"/>
      <c r="M10" s="59"/>
      <c r="N10" s="59"/>
      <c r="O10" s="59"/>
      <c r="P10" s="59"/>
      <c r="Q10" s="59"/>
      <c r="R10" s="59"/>
      <c r="S10" s="59"/>
      <c r="T10" s="59"/>
      <c r="U10" s="59"/>
    </row>
    <row r="11" spans="1:21">
      <c r="A11" s="46"/>
      <c r="B11" s="29"/>
      <c r="C11" s="60" t="s">
        <v>890</v>
      </c>
      <c r="D11" s="60"/>
      <c r="E11" s="60"/>
      <c r="F11" s="40"/>
      <c r="G11" s="60" t="s">
        <v>892</v>
      </c>
      <c r="H11" s="60"/>
      <c r="I11" s="60"/>
      <c r="J11" s="40"/>
      <c r="K11" s="60" t="s">
        <v>787</v>
      </c>
      <c r="L11" s="60"/>
      <c r="M11" s="60"/>
      <c r="N11" s="40"/>
      <c r="O11" s="60" t="s">
        <v>789</v>
      </c>
      <c r="P11" s="60"/>
      <c r="Q11" s="60"/>
      <c r="R11" s="40"/>
      <c r="S11" s="60" t="s">
        <v>791</v>
      </c>
      <c r="T11" s="60"/>
      <c r="U11" s="60"/>
    </row>
    <row r="12" spans="1:21" ht="15.75" thickBot="1">
      <c r="A12" s="46"/>
      <c r="B12" s="29"/>
      <c r="C12" s="61" t="s">
        <v>891</v>
      </c>
      <c r="D12" s="61"/>
      <c r="E12" s="61"/>
      <c r="F12" s="29"/>
      <c r="G12" s="61" t="s">
        <v>893</v>
      </c>
      <c r="H12" s="61"/>
      <c r="I12" s="61"/>
      <c r="J12" s="29"/>
      <c r="K12" s="61"/>
      <c r="L12" s="61"/>
      <c r="M12" s="61"/>
      <c r="N12" s="29"/>
      <c r="O12" s="61"/>
      <c r="P12" s="61"/>
      <c r="Q12" s="61"/>
      <c r="R12" s="29"/>
      <c r="S12" s="61"/>
      <c r="T12" s="61"/>
      <c r="U12" s="61"/>
    </row>
    <row r="13" spans="1:21">
      <c r="A13" s="46"/>
      <c r="B13" s="14"/>
      <c r="C13" s="62" t="s">
        <v>269</v>
      </c>
      <c r="D13" s="62"/>
      <c r="E13" s="62"/>
      <c r="F13" s="62"/>
      <c r="G13" s="62"/>
      <c r="H13" s="62"/>
      <c r="I13" s="62"/>
      <c r="J13" s="62"/>
      <c r="K13" s="62"/>
      <c r="L13" s="62"/>
      <c r="M13" s="62"/>
      <c r="N13" s="62"/>
      <c r="O13" s="62"/>
      <c r="P13" s="62"/>
      <c r="Q13" s="62"/>
      <c r="R13" s="62"/>
      <c r="S13" s="62"/>
      <c r="T13" s="62"/>
      <c r="U13" s="62"/>
    </row>
    <row r="14" spans="1:21">
      <c r="A14" s="46"/>
      <c r="B14" s="16" t="s">
        <v>894</v>
      </c>
      <c r="C14" s="26"/>
      <c r="D14" s="26"/>
      <c r="E14" s="26"/>
      <c r="F14" s="17"/>
      <c r="G14" s="26"/>
      <c r="H14" s="26"/>
      <c r="I14" s="26"/>
      <c r="J14" s="17"/>
      <c r="K14" s="26"/>
      <c r="L14" s="26"/>
      <c r="M14" s="26"/>
      <c r="N14" s="17"/>
      <c r="O14" s="26"/>
      <c r="P14" s="26"/>
      <c r="Q14" s="26"/>
      <c r="R14" s="17"/>
      <c r="S14" s="26"/>
      <c r="T14" s="26"/>
      <c r="U14" s="26"/>
    </row>
    <row r="15" spans="1:21">
      <c r="A15" s="46"/>
      <c r="B15" s="89" t="s">
        <v>895</v>
      </c>
      <c r="C15" s="90" t="s">
        <v>272</v>
      </c>
      <c r="D15" s="68">
        <v>40995</v>
      </c>
      <c r="E15" s="29"/>
      <c r="F15" s="29"/>
      <c r="G15" s="90" t="s">
        <v>272</v>
      </c>
      <c r="H15" s="68">
        <v>40995</v>
      </c>
      <c r="I15" s="29"/>
      <c r="J15" s="29"/>
      <c r="K15" s="90" t="s">
        <v>272</v>
      </c>
      <c r="L15" s="68">
        <v>40995</v>
      </c>
      <c r="M15" s="29"/>
      <c r="N15" s="29"/>
      <c r="O15" s="90" t="s">
        <v>272</v>
      </c>
      <c r="P15" s="71" t="s">
        <v>307</v>
      </c>
      <c r="Q15" s="29"/>
      <c r="R15" s="29"/>
      <c r="S15" s="90" t="s">
        <v>272</v>
      </c>
      <c r="T15" s="71" t="s">
        <v>307</v>
      </c>
      <c r="U15" s="29"/>
    </row>
    <row r="16" spans="1:21">
      <c r="A16" s="46"/>
      <c r="B16" s="89"/>
      <c r="C16" s="90"/>
      <c r="D16" s="68"/>
      <c r="E16" s="29"/>
      <c r="F16" s="29"/>
      <c r="G16" s="90"/>
      <c r="H16" s="68"/>
      <c r="I16" s="29"/>
      <c r="J16" s="29"/>
      <c r="K16" s="90"/>
      <c r="L16" s="68"/>
      <c r="M16" s="29"/>
      <c r="N16" s="29"/>
      <c r="O16" s="90"/>
      <c r="P16" s="71"/>
      <c r="Q16" s="29"/>
      <c r="R16" s="29"/>
      <c r="S16" s="90"/>
      <c r="T16" s="71"/>
      <c r="U16" s="29"/>
    </row>
    <row r="17" spans="1:21">
      <c r="A17" s="46"/>
      <c r="B17" s="91" t="s">
        <v>896</v>
      </c>
      <c r="C17" s="65">
        <v>288922</v>
      </c>
      <c r="D17" s="65"/>
      <c r="E17" s="26"/>
      <c r="F17" s="26"/>
      <c r="G17" s="65">
        <v>288922</v>
      </c>
      <c r="H17" s="65"/>
      <c r="I17" s="26"/>
      <c r="J17" s="26"/>
      <c r="K17" s="65">
        <v>3151</v>
      </c>
      <c r="L17" s="65"/>
      <c r="M17" s="26"/>
      <c r="N17" s="26"/>
      <c r="O17" s="65">
        <v>285771</v>
      </c>
      <c r="P17" s="65"/>
      <c r="Q17" s="26"/>
      <c r="R17" s="26"/>
      <c r="S17" s="66" t="s">
        <v>307</v>
      </c>
      <c r="T17" s="66"/>
      <c r="U17" s="26"/>
    </row>
    <row r="18" spans="1:21">
      <c r="A18" s="46"/>
      <c r="B18" s="91"/>
      <c r="C18" s="65"/>
      <c r="D18" s="65"/>
      <c r="E18" s="26"/>
      <c r="F18" s="26"/>
      <c r="G18" s="65"/>
      <c r="H18" s="65"/>
      <c r="I18" s="26"/>
      <c r="J18" s="26"/>
      <c r="K18" s="65"/>
      <c r="L18" s="65"/>
      <c r="M18" s="26"/>
      <c r="N18" s="26"/>
      <c r="O18" s="65"/>
      <c r="P18" s="65"/>
      <c r="Q18" s="26"/>
      <c r="R18" s="26"/>
      <c r="S18" s="66"/>
      <c r="T18" s="66"/>
      <c r="U18" s="26"/>
    </row>
    <row r="19" spans="1:21">
      <c r="A19" s="46"/>
      <c r="B19" s="89" t="s">
        <v>897</v>
      </c>
      <c r="C19" s="68">
        <v>1359596</v>
      </c>
      <c r="D19" s="68"/>
      <c r="E19" s="29"/>
      <c r="F19" s="29"/>
      <c r="G19" s="68">
        <v>1294654</v>
      </c>
      <c r="H19" s="68"/>
      <c r="I19" s="29"/>
      <c r="J19" s="29"/>
      <c r="K19" s="71" t="s">
        <v>307</v>
      </c>
      <c r="L19" s="71"/>
      <c r="M19" s="29"/>
      <c r="N19" s="29"/>
      <c r="O19" s="68">
        <v>18913</v>
      </c>
      <c r="P19" s="68"/>
      <c r="Q19" s="29"/>
      <c r="R19" s="29"/>
      <c r="S19" s="68">
        <v>1275741</v>
      </c>
      <c r="T19" s="68"/>
      <c r="U19" s="29"/>
    </row>
    <row r="20" spans="1:21">
      <c r="A20" s="46"/>
      <c r="B20" s="89"/>
      <c r="C20" s="68"/>
      <c r="D20" s="68"/>
      <c r="E20" s="29"/>
      <c r="F20" s="29"/>
      <c r="G20" s="68"/>
      <c r="H20" s="68"/>
      <c r="I20" s="29"/>
      <c r="J20" s="29"/>
      <c r="K20" s="71"/>
      <c r="L20" s="71"/>
      <c r="M20" s="29"/>
      <c r="N20" s="29"/>
      <c r="O20" s="68"/>
      <c r="P20" s="68"/>
      <c r="Q20" s="29"/>
      <c r="R20" s="29"/>
      <c r="S20" s="68"/>
      <c r="T20" s="68"/>
      <c r="U20" s="29"/>
    </row>
    <row r="21" spans="1:21">
      <c r="A21" s="46"/>
      <c r="B21" s="91" t="s">
        <v>42</v>
      </c>
      <c r="C21" s="65">
        <v>6219</v>
      </c>
      <c r="D21" s="65"/>
      <c r="E21" s="26"/>
      <c r="F21" s="26"/>
      <c r="G21" s="65">
        <v>6219</v>
      </c>
      <c r="H21" s="65"/>
      <c r="I21" s="26"/>
      <c r="J21" s="26"/>
      <c r="K21" s="66" t="s">
        <v>307</v>
      </c>
      <c r="L21" s="66"/>
      <c r="M21" s="26"/>
      <c r="N21" s="26"/>
      <c r="O21" s="65">
        <v>1705</v>
      </c>
      <c r="P21" s="65"/>
      <c r="Q21" s="26"/>
      <c r="R21" s="26"/>
      <c r="S21" s="65">
        <v>4514</v>
      </c>
      <c r="T21" s="65"/>
      <c r="U21" s="26"/>
    </row>
    <row r="22" spans="1:21">
      <c r="A22" s="46"/>
      <c r="B22" s="91"/>
      <c r="C22" s="65"/>
      <c r="D22" s="65"/>
      <c r="E22" s="26"/>
      <c r="F22" s="26"/>
      <c r="G22" s="65"/>
      <c r="H22" s="65"/>
      <c r="I22" s="26"/>
      <c r="J22" s="26"/>
      <c r="K22" s="66"/>
      <c r="L22" s="66"/>
      <c r="M22" s="26"/>
      <c r="N22" s="26"/>
      <c r="O22" s="65"/>
      <c r="P22" s="65"/>
      <c r="Q22" s="26"/>
      <c r="R22" s="26"/>
      <c r="S22" s="65"/>
      <c r="T22" s="65"/>
      <c r="U22" s="26"/>
    </row>
    <row r="23" spans="1:21">
      <c r="A23" s="46"/>
      <c r="B23" s="89" t="s">
        <v>898</v>
      </c>
      <c r="C23" s="68">
        <v>3473</v>
      </c>
      <c r="D23" s="68"/>
      <c r="E23" s="29"/>
      <c r="F23" s="29"/>
      <c r="G23" s="68">
        <v>3473</v>
      </c>
      <c r="H23" s="68"/>
      <c r="I23" s="29"/>
      <c r="J23" s="29"/>
      <c r="K23" s="68">
        <v>3473</v>
      </c>
      <c r="L23" s="68"/>
      <c r="M23" s="29"/>
      <c r="N23" s="29"/>
      <c r="O23" s="71" t="s">
        <v>307</v>
      </c>
      <c r="P23" s="71"/>
      <c r="Q23" s="29"/>
      <c r="R23" s="29"/>
      <c r="S23" s="71" t="s">
        <v>307</v>
      </c>
      <c r="T23" s="71"/>
      <c r="U23" s="29"/>
    </row>
    <row r="24" spans="1:21">
      <c r="A24" s="46"/>
      <c r="B24" s="89"/>
      <c r="C24" s="68"/>
      <c r="D24" s="68"/>
      <c r="E24" s="29"/>
      <c r="F24" s="29"/>
      <c r="G24" s="68"/>
      <c r="H24" s="68"/>
      <c r="I24" s="29"/>
      <c r="J24" s="29"/>
      <c r="K24" s="68"/>
      <c r="L24" s="68"/>
      <c r="M24" s="29"/>
      <c r="N24" s="29"/>
      <c r="O24" s="71"/>
      <c r="P24" s="71"/>
      <c r="Q24" s="29"/>
      <c r="R24" s="29"/>
      <c r="S24" s="71"/>
      <c r="T24" s="71"/>
      <c r="U24" s="29"/>
    </row>
    <row r="25" spans="1:21">
      <c r="A25" s="46"/>
      <c r="B25" s="91" t="s">
        <v>899</v>
      </c>
      <c r="C25" s="66">
        <v>147</v>
      </c>
      <c r="D25" s="66"/>
      <c r="E25" s="26"/>
      <c r="F25" s="26"/>
      <c r="G25" s="66">
        <v>147</v>
      </c>
      <c r="H25" s="66"/>
      <c r="I25" s="26"/>
      <c r="J25" s="26"/>
      <c r="K25" s="66" t="s">
        <v>307</v>
      </c>
      <c r="L25" s="66"/>
      <c r="M25" s="26"/>
      <c r="N25" s="26"/>
      <c r="O25" s="66">
        <v>147</v>
      </c>
      <c r="P25" s="66"/>
      <c r="Q25" s="26"/>
      <c r="R25" s="26"/>
      <c r="S25" s="66" t="s">
        <v>307</v>
      </c>
      <c r="T25" s="66"/>
      <c r="U25" s="26"/>
    </row>
    <row r="26" spans="1:21">
      <c r="A26" s="46"/>
      <c r="B26" s="91"/>
      <c r="C26" s="66"/>
      <c r="D26" s="66"/>
      <c r="E26" s="26"/>
      <c r="F26" s="26"/>
      <c r="G26" s="66"/>
      <c r="H26" s="66"/>
      <c r="I26" s="26"/>
      <c r="J26" s="26"/>
      <c r="K26" s="66"/>
      <c r="L26" s="66"/>
      <c r="M26" s="26"/>
      <c r="N26" s="26"/>
      <c r="O26" s="66"/>
      <c r="P26" s="66"/>
      <c r="Q26" s="26"/>
      <c r="R26" s="26"/>
      <c r="S26" s="66"/>
      <c r="T26" s="66"/>
      <c r="U26" s="26"/>
    </row>
    <row r="27" spans="1:21">
      <c r="A27" s="46"/>
      <c r="B27" s="89" t="s">
        <v>830</v>
      </c>
      <c r="C27" s="71">
        <v>132</v>
      </c>
      <c r="D27" s="71"/>
      <c r="E27" s="29"/>
      <c r="F27" s="29"/>
      <c r="G27" s="71">
        <v>132</v>
      </c>
      <c r="H27" s="71"/>
      <c r="I27" s="29"/>
      <c r="J27" s="29"/>
      <c r="K27" s="71" t="s">
        <v>307</v>
      </c>
      <c r="L27" s="71"/>
      <c r="M27" s="29"/>
      <c r="N27" s="29"/>
      <c r="O27" s="71" t="s">
        <v>307</v>
      </c>
      <c r="P27" s="71"/>
      <c r="Q27" s="29"/>
      <c r="R27" s="119"/>
      <c r="S27" s="71">
        <v>132</v>
      </c>
      <c r="T27" s="71"/>
      <c r="U27" s="29"/>
    </row>
    <row r="28" spans="1:21">
      <c r="A28" s="46"/>
      <c r="B28" s="89"/>
      <c r="C28" s="71"/>
      <c r="D28" s="71"/>
      <c r="E28" s="29"/>
      <c r="F28" s="29"/>
      <c r="G28" s="71"/>
      <c r="H28" s="71"/>
      <c r="I28" s="29"/>
      <c r="J28" s="29"/>
      <c r="K28" s="71"/>
      <c r="L28" s="71"/>
      <c r="M28" s="29"/>
      <c r="N28" s="29"/>
      <c r="O28" s="71"/>
      <c r="P28" s="71"/>
      <c r="Q28" s="29"/>
      <c r="R28" s="119"/>
      <c r="S28" s="71"/>
      <c r="T28" s="71"/>
      <c r="U28" s="29"/>
    </row>
    <row r="29" spans="1:21">
      <c r="A29" s="46"/>
      <c r="B29" s="16" t="s">
        <v>900</v>
      </c>
      <c r="C29" s="26"/>
      <c r="D29" s="26"/>
      <c r="E29" s="26"/>
      <c r="F29" s="17"/>
      <c r="G29" s="26"/>
      <c r="H29" s="26"/>
      <c r="I29" s="26"/>
      <c r="J29" s="17"/>
      <c r="K29" s="26"/>
      <c r="L29" s="26"/>
      <c r="M29" s="26"/>
      <c r="N29" s="17"/>
      <c r="O29" s="26"/>
      <c r="P29" s="26"/>
      <c r="Q29" s="26"/>
      <c r="R29" s="17"/>
      <c r="S29" s="26"/>
      <c r="T29" s="26"/>
      <c r="U29" s="26"/>
    </row>
    <row r="30" spans="1:21">
      <c r="A30" s="46"/>
      <c r="B30" s="86" t="s">
        <v>901</v>
      </c>
      <c r="C30" s="29"/>
      <c r="D30" s="29"/>
      <c r="E30" s="29"/>
      <c r="F30" s="14"/>
      <c r="G30" s="29"/>
      <c r="H30" s="29"/>
      <c r="I30" s="29"/>
      <c r="J30" s="14"/>
      <c r="K30" s="29"/>
      <c r="L30" s="29"/>
      <c r="M30" s="29"/>
      <c r="N30" s="14"/>
      <c r="O30" s="29"/>
      <c r="P30" s="29"/>
      <c r="Q30" s="29"/>
      <c r="R30" s="14"/>
      <c r="S30" s="29"/>
      <c r="T30" s="29"/>
      <c r="U30" s="29"/>
    </row>
    <row r="31" spans="1:21">
      <c r="A31" s="46"/>
      <c r="B31" s="91" t="s">
        <v>902</v>
      </c>
      <c r="C31" s="65">
        <v>961154</v>
      </c>
      <c r="D31" s="65"/>
      <c r="E31" s="26"/>
      <c r="F31" s="26"/>
      <c r="G31" s="65">
        <v>911457</v>
      </c>
      <c r="H31" s="65"/>
      <c r="I31" s="26"/>
      <c r="J31" s="26"/>
      <c r="K31" s="66" t="s">
        <v>307</v>
      </c>
      <c r="L31" s="66"/>
      <c r="M31" s="26"/>
      <c r="N31" s="26"/>
      <c r="O31" s="65">
        <v>911457</v>
      </c>
      <c r="P31" s="65"/>
      <c r="Q31" s="26"/>
      <c r="R31" s="26"/>
      <c r="S31" s="66" t="s">
        <v>307</v>
      </c>
      <c r="T31" s="66"/>
      <c r="U31" s="26"/>
    </row>
    <row r="32" spans="1:21">
      <c r="A32" s="46"/>
      <c r="B32" s="91"/>
      <c r="C32" s="65"/>
      <c r="D32" s="65"/>
      <c r="E32" s="26"/>
      <c r="F32" s="26"/>
      <c r="G32" s="65"/>
      <c r="H32" s="65"/>
      <c r="I32" s="26"/>
      <c r="J32" s="26"/>
      <c r="K32" s="66"/>
      <c r="L32" s="66"/>
      <c r="M32" s="26"/>
      <c r="N32" s="26"/>
      <c r="O32" s="65"/>
      <c r="P32" s="65"/>
      <c r="Q32" s="26"/>
      <c r="R32" s="26"/>
      <c r="S32" s="66"/>
      <c r="T32" s="66"/>
      <c r="U32" s="26"/>
    </row>
    <row r="33" spans="1:21">
      <c r="A33" s="46"/>
      <c r="B33" s="89" t="s">
        <v>903</v>
      </c>
      <c r="C33" s="68">
        <v>557269</v>
      </c>
      <c r="D33" s="68"/>
      <c r="E33" s="29"/>
      <c r="F33" s="29"/>
      <c r="G33" s="68">
        <v>560008</v>
      </c>
      <c r="H33" s="68"/>
      <c r="I33" s="29"/>
      <c r="J33" s="29"/>
      <c r="K33" s="71" t="s">
        <v>307</v>
      </c>
      <c r="L33" s="71"/>
      <c r="M33" s="29"/>
      <c r="N33" s="29"/>
      <c r="O33" s="68">
        <v>560008</v>
      </c>
      <c r="P33" s="68"/>
      <c r="Q33" s="29"/>
      <c r="R33" s="29"/>
      <c r="S33" s="71" t="s">
        <v>307</v>
      </c>
      <c r="T33" s="71"/>
      <c r="U33" s="29"/>
    </row>
    <row r="34" spans="1:21">
      <c r="A34" s="46"/>
      <c r="B34" s="89"/>
      <c r="C34" s="68"/>
      <c r="D34" s="68"/>
      <c r="E34" s="29"/>
      <c r="F34" s="29"/>
      <c r="G34" s="68"/>
      <c r="H34" s="68"/>
      <c r="I34" s="29"/>
      <c r="J34" s="29"/>
      <c r="K34" s="71"/>
      <c r="L34" s="71"/>
      <c r="M34" s="29"/>
      <c r="N34" s="29"/>
      <c r="O34" s="68"/>
      <c r="P34" s="68"/>
      <c r="Q34" s="29"/>
      <c r="R34" s="29"/>
      <c r="S34" s="71"/>
      <c r="T34" s="71"/>
      <c r="U34" s="29"/>
    </row>
    <row r="35" spans="1:21">
      <c r="A35" s="46"/>
      <c r="B35" s="91" t="s">
        <v>101</v>
      </c>
      <c r="C35" s="65">
        <v>89214</v>
      </c>
      <c r="D35" s="65"/>
      <c r="E35" s="26"/>
      <c r="F35" s="26"/>
      <c r="G35" s="65">
        <v>66690</v>
      </c>
      <c r="H35" s="65"/>
      <c r="I35" s="26"/>
      <c r="J35" s="26"/>
      <c r="K35" s="66" t="s">
        <v>307</v>
      </c>
      <c r="L35" s="66"/>
      <c r="M35" s="26"/>
      <c r="N35" s="26"/>
      <c r="O35" s="65">
        <v>66690</v>
      </c>
      <c r="P35" s="65"/>
      <c r="Q35" s="26"/>
      <c r="R35" s="26"/>
      <c r="S35" s="66" t="s">
        <v>307</v>
      </c>
      <c r="T35" s="66"/>
      <c r="U35" s="26"/>
    </row>
    <row r="36" spans="1:21">
      <c r="A36" s="46"/>
      <c r="B36" s="91"/>
      <c r="C36" s="65"/>
      <c r="D36" s="65"/>
      <c r="E36" s="26"/>
      <c r="F36" s="26"/>
      <c r="G36" s="65"/>
      <c r="H36" s="65"/>
      <c r="I36" s="26"/>
      <c r="J36" s="26"/>
      <c r="K36" s="66"/>
      <c r="L36" s="66"/>
      <c r="M36" s="26"/>
      <c r="N36" s="26"/>
      <c r="O36" s="65"/>
      <c r="P36" s="65"/>
      <c r="Q36" s="26"/>
      <c r="R36" s="26"/>
      <c r="S36" s="66"/>
      <c r="T36" s="66"/>
      <c r="U36" s="26"/>
    </row>
    <row r="37" spans="1:21">
      <c r="A37" s="46"/>
      <c r="B37" s="89" t="s">
        <v>62</v>
      </c>
      <c r="C37" s="71">
        <v>852</v>
      </c>
      <c r="D37" s="71"/>
      <c r="E37" s="29"/>
      <c r="F37" s="29"/>
      <c r="G37" s="71">
        <v>852</v>
      </c>
      <c r="H37" s="71"/>
      <c r="I37" s="29"/>
      <c r="J37" s="29"/>
      <c r="K37" s="71" t="s">
        <v>307</v>
      </c>
      <c r="L37" s="71"/>
      <c r="M37" s="29"/>
      <c r="N37" s="29"/>
      <c r="O37" s="71">
        <v>852</v>
      </c>
      <c r="P37" s="71"/>
      <c r="Q37" s="29"/>
      <c r="R37" s="29"/>
      <c r="S37" s="71" t="s">
        <v>307</v>
      </c>
      <c r="T37" s="71"/>
      <c r="U37" s="29"/>
    </row>
    <row r="38" spans="1:21">
      <c r="A38" s="46"/>
      <c r="B38" s="89"/>
      <c r="C38" s="71"/>
      <c r="D38" s="71"/>
      <c r="E38" s="29"/>
      <c r="F38" s="29"/>
      <c r="G38" s="71"/>
      <c r="H38" s="71"/>
      <c r="I38" s="29"/>
      <c r="J38" s="29"/>
      <c r="K38" s="71"/>
      <c r="L38" s="71"/>
      <c r="M38" s="29"/>
      <c r="N38" s="29"/>
      <c r="O38" s="71"/>
      <c r="P38" s="71"/>
      <c r="Q38" s="29"/>
      <c r="R38" s="29"/>
      <c r="S38" s="71"/>
      <c r="T38" s="71"/>
      <c r="U38" s="29"/>
    </row>
    <row r="39" spans="1:21">
      <c r="A39" s="46"/>
      <c r="B39" s="91" t="s">
        <v>830</v>
      </c>
      <c r="C39" s="66">
        <v>132</v>
      </c>
      <c r="D39" s="66"/>
      <c r="E39" s="26"/>
      <c r="F39" s="26"/>
      <c r="G39" s="66">
        <v>132</v>
      </c>
      <c r="H39" s="66"/>
      <c r="I39" s="26"/>
      <c r="J39" s="26"/>
      <c r="K39" s="66" t="s">
        <v>307</v>
      </c>
      <c r="L39" s="66"/>
      <c r="M39" s="26"/>
      <c r="N39" s="26"/>
      <c r="O39" s="66" t="s">
        <v>307</v>
      </c>
      <c r="P39" s="66"/>
      <c r="Q39" s="26"/>
      <c r="R39" s="26"/>
      <c r="S39" s="66">
        <v>132</v>
      </c>
      <c r="T39" s="66"/>
      <c r="U39" s="26"/>
    </row>
    <row r="40" spans="1:21">
      <c r="A40" s="46"/>
      <c r="B40" s="91"/>
      <c r="C40" s="66"/>
      <c r="D40" s="66"/>
      <c r="E40" s="26"/>
      <c r="F40" s="26"/>
      <c r="G40" s="66"/>
      <c r="H40" s="66"/>
      <c r="I40" s="26"/>
      <c r="J40" s="26"/>
      <c r="K40" s="66"/>
      <c r="L40" s="66"/>
      <c r="M40" s="26"/>
      <c r="N40" s="26"/>
      <c r="O40" s="66"/>
      <c r="P40" s="66"/>
      <c r="Q40" s="26"/>
      <c r="R40" s="26"/>
      <c r="S40" s="66"/>
      <c r="T40" s="66"/>
      <c r="U40" s="26"/>
    </row>
    <row r="41" spans="1:21">
      <c r="A41" s="46"/>
      <c r="B41" s="89" t="s">
        <v>832</v>
      </c>
      <c r="C41" s="71">
        <v>23</v>
      </c>
      <c r="D41" s="71"/>
      <c r="E41" s="29"/>
      <c r="F41" s="29"/>
      <c r="G41" s="71">
        <v>23</v>
      </c>
      <c r="H41" s="71"/>
      <c r="I41" s="29"/>
      <c r="J41" s="29"/>
      <c r="K41" s="71" t="s">
        <v>307</v>
      </c>
      <c r="L41" s="71"/>
      <c r="M41" s="29"/>
      <c r="N41" s="29"/>
      <c r="O41" s="71" t="s">
        <v>307</v>
      </c>
      <c r="P41" s="71"/>
      <c r="Q41" s="29"/>
      <c r="R41" s="29"/>
      <c r="S41" s="71">
        <v>23</v>
      </c>
      <c r="T41" s="71"/>
      <c r="U41" s="29"/>
    </row>
    <row r="42" spans="1:21">
      <c r="A42" s="46"/>
      <c r="B42" s="89"/>
      <c r="C42" s="71"/>
      <c r="D42" s="71"/>
      <c r="E42" s="29"/>
      <c r="F42" s="29"/>
      <c r="G42" s="71"/>
      <c r="H42" s="71"/>
      <c r="I42" s="29"/>
      <c r="J42" s="29"/>
      <c r="K42" s="71"/>
      <c r="L42" s="71"/>
      <c r="M42" s="29"/>
      <c r="N42" s="29"/>
      <c r="O42" s="71"/>
      <c r="P42" s="71"/>
      <c r="Q42" s="29"/>
      <c r="R42" s="29"/>
      <c r="S42" s="71"/>
      <c r="T42" s="71"/>
      <c r="U42" s="29"/>
    </row>
    <row r="43" spans="1:21">
      <c r="A43" s="46"/>
      <c r="B43" s="92"/>
      <c r="C43" s="92"/>
      <c r="D43" s="92"/>
      <c r="E43" s="92"/>
      <c r="F43" s="92"/>
      <c r="G43" s="92"/>
      <c r="H43" s="92"/>
      <c r="I43" s="92"/>
      <c r="J43" s="92"/>
      <c r="K43" s="92"/>
      <c r="L43" s="92"/>
      <c r="M43" s="92"/>
      <c r="N43" s="92"/>
      <c r="O43" s="92"/>
      <c r="P43" s="92"/>
      <c r="Q43" s="92"/>
      <c r="R43" s="92"/>
      <c r="S43" s="92"/>
      <c r="T43" s="92"/>
      <c r="U43" s="92"/>
    </row>
    <row r="44" spans="1:21">
      <c r="A44" s="46"/>
      <c r="B44" s="21"/>
      <c r="C44" s="21"/>
      <c r="D44" s="21"/>
      <c r="E44" s="21"/>
      <c r="F44" s="21"/>
      <c r="G44" s="21"/>
      <c r="H44" s="21"/>
      <c r="I44" s="21"/>
      <c r="J44" s="21"/>
      <c r="K44" s="21"/>
      <c r="L44" s="21"/>
      <c r="M44" s="21"/>
      <c r="N44" s="21"/>
      <c r="O44" s="21"/>
      <c r="P44" s="21"/>
      <c r="Q44" s="21"/>
      <c r="R44" s="21"/>
      <c r="S44" s="21"/>
      <c r="T44" s="21"/>
      <c r="U44" s="21"/>
    </row>
    <row r="45" spans="1:21">
      <c r="A45" s="46"/>
      <c r="B45" s="13"/>
      <c r="C45" s="13"/>
      <c r="D45" s="13"/>
      <c r="E45" s="13"/>
      <c r="F45" s="13"/>
      <c r="G45" s="13"/>
      <c r="H45" s="13"/>
      <c r="I45" s="13"/>
      <c r="J45" s="13"/>
      <c r="K45" s="13"/>
      <c r="L45" s="13"/>
      <c r="M45" s="13"/>
      <c r="N45" s="13"/>
      <c r="O45" s="13"/>
      <c r="P45" s="13"/>
      <c r="Q45" s="13"/>
      <c r="R45" s="13"/>
      <c r="S45" s="13"/>
      <c r="T45" s="13"/>
      <c r="U45" s="13"/>
    </row>
    <row r="46" spans="1:21" ht="15.75" thickBot="1">
      <c r="A46" s="46"/>
      <c r="B46" s="14"/>
      <c r="C46" s="178">
        <v>41274</v>
      </c>
      <c r="D46" s="178"/>
      <c r="E46" s="178"/>
      <c r="F46" s="178"/>
      <c r="G46" s="178"/>
      <c r="H46" s="178"/>
      <c r="I46" s="178"/>
      <c r="J46" s="178"/>
      <c r="K46" s="178"/>
      <c r="L46" s="178"/>
      <c r="M46" s="178"/>
      <c r="N46" s="178"/>
      <c r="O46" s="178"/>
      <c r="P46" s="178"/>
      <c r="Q46" s="178"/>
      <c r="R46" s="178"/>
      <c r="S46" s="178"/>
      <c r="T46" s="178"/>
      <c r="U46" s="178"/>
    </row>
    <row r="47" spans="1:21">
      <c r="A47" s="46"/>
      <c r="B47" s="29"/>
      <c r="C47" s="60" t="s">
        <v>890</v>
      </c>
      <c r="D47" s="60"/>
      <c r="E47" s="60"/>
      <c r="F47" s="29"/>
      <c r="G47" s="60" t="s">
        <v>892</v>
      </c>
      <c r="H47" s="60"/>
      <c r="I47" s="60"/>
      <c r="J47" s="29"/>
      <c r="K47" s="60" t="s">
        <v>787</v>
      </c>
      <c r="L47" s="60"/>
      <c r="M47" s="60"/>
      <c r="N47" s="29"/>
      <c r="O47" s="60" t="s">
        <v>789</v>
      </c>
      <c r="P47" s="60"/>
      <c r="Q47" s="60"/>
      <c r="R47" s="29"/>
      <c r="S47" s="60" t="s">
        <v>791</v>
      </c>
      <c r="T47" s="60"/>
      <c r="U47" s="60"/>
    </row>
    <row r="48" spans="1:21" ht="15.75" thickBot="1">
      <c r="A48" s="46"/>
      <c r="B48" s="29"/>
      <c r="C48" s="61" t="s">
        <v>891</v>
      </c>
      <c r="D48" s="61"/>
      <c r="E48" s="61"/>
      <c r="F48" s="29"/>
      <c r="G48" s="61" t="s">
        <v>893</v>
      </c>
      <c r="H48" s="61"/>
      <c r="I48" s="61"/>
      <c r="J48" s="29"/>
      <c r="K48" s="61"/>
      <c r="L48" s="61"/>
      <c r="M48" s="61"/>
      <c r="N48" s="29"/>
      <c r="O48" s="61"/>
      <c r="P48" s="61"/>
      <c r="Q48" s="61"/>
      <c r="R48" s="29"/>
      <c r="S48" s="61"/>
      <c r="T48" s="61"/>
      <c r="U48" s="61"/>
    </row>
    <row r="49" spans="1:21">
      <c r="A49" s="46"/>
      <c r="B49" s="14"/>
      <c r="C49" s="62" t="s">
        <v>269</v>
      </c>
      <c r="D49" s="62"/>
      <c r="E49" s="62"/>
      <c r="F49" s="62"/>
      <c r="G49" s="62"/>
      <c r="H49" s="62"/>
      <c r="I49" s="62"/>
      <c r="J49" s="62"/>
      <c r="K49" s="62"/>
      <c r="L49" s="62"/>
      <c r="M49" s="62"/>
      <c r="N49" s="62"/>
      <c r="O49" s="62"/>
      <c r="P49" s="62"/>
      <c r="Q49" s="62"/>
      <c r="R49" s="62"/>
      <c r="S49" s="62"/>
      <c r="T49" s="62"/>
      <c r="U49" s="62"/>
    </row>
    <row r="50" spans="1:21">
      <c r="A50" s="46"/>
      <c r="B50" s="18" t="s">
        <v>894</v>
      </c>
      <c r="C50" s="29"/>
      <c r="D50" s="29"/>
      <c r="E50" s="29"/>
      <c r="F50" s="14"/>
      <c r="G50" s="29"/>
      <c r="H50" s="29"/>
      <c r="I50" s="29"/>
      <c r="J50" s="14"/>
      <c r="K50" s="29"/>
      <c r="L50" s="29"/>
      <c r="M50" s="29"/>
      <c r="N50" s="14"/>
      <c r="O50" s="29"/>
      <c r="P50" s="29"/>
      <c r="Q50" s="29"/>
      <c r="R50" s="14"/>
      <c r="S50" s="29"/>
      <c r="T50" s="29"/>
      <c r="U50" s="29"/>
    </row>
    <row r="51" spans="1:21">
      <c r="A51" s="46"/>
      <c r="B51" s="31" t="s">
        <v>895</v>
      </c>
      <c r="C51" s="64" t="s">
        <v>272</v>
      </c>
      <c r="D51" s="65">
        <v>138396</v>
      </c>
      <c r="E51" s="26"/>
      <c r="F51" s="26"/>
      <c r="G51" s="64" t="s">
        <v>272</v>
      </c>
      <c r="H51" s="65">
        <v>138396</v>
      </c>
      <c r="I51" s="26"/>
      <c r="J51" s="26"/>
      <c r="K51" s="64" t="s">
        <v>272</v>
      </c>
      <c r="L51" s="65">
        <v>138396</v>
      </c>
      <c r="M51" s="26"/>
      <c r="N51" s="26"/>
      <c r="O51" s="64" t="s">
        <v>272</v>
      </c>
      <c r="P51" s="66" t="s">
        <v>307</v>
      </c>
      <c r="Q51" s="26"/>
      <c r="R51" s="26"/>
      <c r="S51" s="64" t="s">
        <v>272</v>
      </c>
      <c r="T51" s="66" t="s">
        <v>307</v>
      </c>
      <c r="U51" s="26"/>
    </row>
    <row r="52" spans="1:21">
      <c r="A52" s="46"/>
      <c r="B52" s="31"/>
      <c r="C52" s="64"/>
      <c r="D52" s="65"/>
      <c r="E52" s="26"/>
      <c r="F52" s="26"/>
      <c r="G52" s="64"/>
      <c r="H52" s="65"/>
      <c r="I52" s="26"/>
      <c r="J52" s="26"/>
      <c r="K52" s="64"/>
      <c r="L52" s="65"/>
      <c r="M52" s="26"/>
      <c r="N52" s="26"/>
      <c r="O52" s="64"/>
      <c r="P52" s="66"/>
      <c r="Q52" s="26"/>
      <c r="R52" s="26"/>
      <c r="S52" s="64"/>
      <c r="T52" s="66"/>
      <c r="U52" s="26"/>
    </row>
    <row r="53" spans="1:21">
      <c r="A53" s="46"/>
      <c r="B53" s="27" t="s">
        <v>896</v>
      </c>
      <c r="C53" s="68">
        <v>343120</v>
      </c>
      <c r="D53" s="68"/>
      <c r="E53" s="29"/>
      <c r="F53" s="29"/>
      <c r="G53" s="68">
        <v>343120</v>
      </c>
      <c r="H53" s="68"/>
      <c r="I53" s="29"/>
      <c r="J53" s="29"/>
      <c r="K53" s="71">
        <v>133</v>
      </c>
      <c r="L53" s="71"/>
      <c r="M53" s="29"/>
      <c r="N53" s="29"/>
      <c r="O53" s="68">
        <v>342987</v>
      </c>
      <c r="P53" s="68"/>
      <c r="Q53" s="29"/>
      <c r="R53" s="29"/>
      <c r="S53" s="71" t="s">
        <v>307</v>
      </c>
      <c r="T53" s="71"/>
      <c r="U53" s="29"/>
    </row>
    <row r="54" spans="1:21">
      <c r="A54" s="46"/>
      <c r="B54" s="27"/>
      <c r="C54" s="68"/>
      <c r="D54" s="68"/>
      <c r="E54" s="29"/>
      <c r="F54" s="29"/>
      <c r="G54" s="68"/>
      <c r="H54" s="68"/>
      <c r="I54" s="29"/>
      <c r="J54" s="29"/>
      <c r="K54" s="71"/>
      <c r="L54" s="71"/>
      <c r="M54" s="29"/>
      <c r="N54" s="29"/>
      <c r="O54" s="68"/>
      <c r="P54" s="68"/>
      <c r="Q54" s="29"/>
      <c r="R54" s="29"/>
      <c r="S54" s="71"/>
      <c r="T54" s="71"/>
      <c r="U54" s="29"/>
    </row>
    <row r="55" spans="1:21">
      <c r="A55" s="46"/>
      <c r="B55" s="31" t="s">
        <v>897</v>
      </c>
      <c r="C55" s="65">
        <v>1312034</v>
      </c>
      <c r="D55" s="65"/>
      <c r="E55" s="26"/>
      <c r="F55" s="26"/>
      <c r="G55" s="65">
        <v>1187663</v>
      </c>
      <c r="H55" s="65"/>
      <c r="I55" s="26"/>
      <c r="J55" s="26"/>
      <c r="K55" s="66" t="s">
        <v>307</v>
      </c>
      <c r="L55" s="66"/>
      <c r="M55" s="26"/>
      <c r="N55" s="26"/>
      <c r="O55" s="65">
        <v>27679</v>
      </c>
      <c r="P55" s="65"/>
      <c r="Q55" s="26"/>
      <c r="R55" s="26"/>
      <c r="S55" s="65">
        <v>1159984</v>
      </c>
      <c r="T55" s="65"/>
      <c r="U55" s="26"/>
    </row>
    <row r="56" spans="1:21">
      <c r="A56" s="46"/>
      <c r="B56" s="31"/>
      <c r="C56" s="65"/>
      <c r="D56" s="65"/>
      <c r="E56" s="26"/>
      <c r="F56" s="26"/>
      <c r="G56" s="65"/>
      <c r="H56" s="65"/>
      <c r="I56" s="26"/>
      <c r="J56" s="26"/>
      <c r="K56" s="66"/>
      <c r="L56" s="66"/>
      <c r="M56" s="26"/>
      <c r="N56" s="26"/>
      <c r="O56" s="65"/>
      <c r="P56" s="65"/>
      <c r="Q56" s="26"/>
      <c r="R56" s="26"/>
      <c r="S56" s="65"/>
      <c r="T56" s="65"/>
      <c r="U56" s="26"/>
    </row>
    <row r="57" spans="1:21">
      <c r="A57" s="46"/>
      <c r="B57" s="27" t="s">
        <v>42</v>
      </c>
      <c r="C57" s="68">
        <v>6376</v>
      </c>
      <c r="D57" s="68"/>
      <c r="E57" s="29"/>
      <c r="F57" s="29"/>
      <c r="G57" s="68">
        <v>6376</v>
      </c>
      <c r="H57" s="68"/>
      <c r="I57" s="29"/>
      <c r="J57" s="29"/>
      <c r="K57" s="71" t="s">
        <v>307</v>
      </c>
      <c r="L57" s="71"/>
      <c r="M57" s="29"/>
      <c r="N57" s="29"/>
      <c r="O57" s="68">
        <v>1760</v>
      </c>
      <c r="P57" s="68"/>
      <c r="Q57" s="29"/>
      <c r="R57" s="29"/>
      <c r="S57" s="68">
        <v>4616</v>
      </c>
      <c r="T57" s="68"/>
      <c r="U57" s="29"/>
    </row>
    <row r="58" spans="1:21">
      <c r="A58" s="46"/>
      <c r="B58" s="27"/>
      <c r="C58" s="68"/>
      <c r="D58" s="68"/>
      <c r="E58" s="29"/>
      <c r="F58" s="29"/>
      <c r="G58" s="68"/>
      <c r="H58" s="68"/>
      <c r="I58" s="29"/>
      <c r="J58" s="29"/>
      <c r="K58" s="71"/>
      <c r="L58" s="71"/>
      <c r="M58" s="29"/>
      <c r="N58" s="29"/>
      <c r="O58" s="68"/>
      <c r="P58" s="68"/>
      <c r="Q58" s="29"/>
      <c r="R58" s="29"/>
      <c r="S58" s="68"/>
      <c r="T58" s="68"/>
      <c r="U58" s="29"/>
    </row>
    <row r="59" spans="1:21">
      <c r="A59" s="46"/>
      <c r="B59" s="31" t="s">
        <v>898</v>
      </c>
      <c r="C59" s="65">
        <v>4154</v>
      </c>
      <c r="D59" s="65"/>
      <c r="E59" s="26"/>
      <c r="F59" s="26"/>
      <c r="G59" s="65">
        <v>4154</v>
      </c>
      <c r="H59" s="65"/>
      <c r="I59" s="26"/>
      <c r="J59" s="26"/>
      <c r="K59" s="65">
        <v>4154</v>
      </c>
      <c r="L59" s="65"/>
      <c r="M59" s="26"/>
      <c r="N59" s="26"/>
      <c r="O59" s="66" t="s">
        <v>307</v>
      </c>
      <c r="P59" s="66"/>
      <c r="Q59" s="26"/>
      <c r="R59" s="26"/>
      <c r="S59" s="66" t="s">
        <v>307</v>
      </c>
      <c r="T59" s="66"/>
      <c r="U59" s="26"/>
    </row>
    <row r="60" spans="1:21">
      <c r="A60" s="46"/>
      <c r="B60" s="31"/>
      <c r="C60" s="65"/>
      <c r="D60" s="65"/>
      <c r="E60" s="26"/>
      <c r="F60" s="26"/>
      <c r="G60" s="65"/>
      <c r="H60" s="65"/>
      <c r="I60" s="26"/>
      <c r="J60" s="26"/>
      <c r="K60" s="65"/>
      <c r="L60" s="65"/>
      <c r="M60" s="26"/>
      <c r="N60" s="26"/>
      <c r="O60" s="66"/>
      <c r="P60" s="66"/>
      <c r="Q60" s="26"/>
      <c r="R60" s="26"/>
      <c r="S60" s="66"/>
      <c r="T60" s="66"/>
      <c r="U60" s="26"/>
    </row>
    <row r="61" spans="1:21">
      <c r="A61" s="46"/>
      <c r="B61" s="27" t="s">
        <v>830</v>
      </c>
      <c r="C61" s="71">
        <v>196</v>
      </c>
      <c r="D61" s="71"/>
      <c r="E61" s="29"/>
      <c r="F61" s="29"/>
      <c r="G61" s="71">
        <v>196</v>
      </c>
      <c r="H61" s="71"/>
      <c r="I61" s="29"/>
      <c r="J61" s="29"/>
      <c r="K61" s="71" t="s">
        <v>307</v>
      </c>
      <c r="L61" s="71"/>
      <c r="M61" s="29"/>
      <c r="N61" s="29"/>
      <c r="O61" s="71" t="s">
        <v>307</v>
      </c>
      <c r="P61" s="71"/>
      <c r="Q61" s="29"/>
      <c r="R61" s="29"/>
      <c r="S61" s="71">
        <v>196</v>
      </c>
      <c r="T61" s="71"/>
      <c r="U61" s="29"/>
    </row>
    <row r="62" spans="1:21">
      <c r="A62" s="46"/>
      <c r="B62" s="27"/>
      <c r="C62" s="71"/>
      <c r="D62" s="71"/>
      <c r="E62" s="29"/>
      <c r="F62" s="29"/>
      <c r="G62" s="71"/>
      <c r="H62" s="71"/>
      <c r="I62" s="29"/>
      <c r="J62" s="29"/>
      <c r="K62" s="71"/>
      <c r="L62" s="71"/>
      <c r="M62" s="29"/>
      <c r="N62" s="29"/>
      <c r="O62" s="71"/>
      <c r="P62" s="71"/>
      <c r="Q62" s="29"/>
      <c r="R62" s="29"/>
      <c r="S62" s="71"/>
      <c r="T62" s="71"/>
      <c r="U62" s="29"/>
    </row>
    <row r="63" spans="1:21">
      <c r="A63" s="46"/>
      <c r="B63" s="31" t="s">
        <v>832</v>
      </c>
      <c r="C63" s="66">
        <v>873</v>
      </c>
      <c r="D63" s="66"/>
      <c r="E63" s="26"/>
      <c r="F63" s="26"/>
      <c r="G63" s="66">
        <v>873</v>
      </c>
      <c r="H63" s="66"/>
      <c r="I63" s="26"/>
      <c r="J63" s="26"/>
      <c r="K63" s="66" t="s">
        <v>307</v>
      </c>
      <c r="L63" s="66"/>
      <c r="M63" s="26"/>
      <c r="N63" s="26"/>
      <c r="O63" s="66" t="s">
        <v>307</v>
      </c>
      <c r="P63" s="66"/>
      <c r="Q63" s="26"/>
      <c r="R63" s="26"/>
      <c r="S63" s="66">
        <v>873</v>
      </c>
      <c r="T63" s="66"/>
      <c r="U63" s="26"/>
    </row>
    <row r="64" spans="1:21">
      <c r="A64" s="46"/>
      <c r="B64" s="31"/>
      <c r="C64" s="66"/>
      <c r="D64" s="66"/>
      <c r="E64" s="26"/>
      <c r="F64" s="26"/>
      <c r="G64" s="66"/>
      <c r="H64" s="66"/>
      <c r="I64" s="26"/>
      <c r="J64" s="26"/>
      <c r="K64" s="66"/>
      <c r="L64" s="66"/>
      <c r="M64" s="26"/>
      <c r="N64" s="26"/>
      <c r="O64" s="66"/>
      <c r="P64" s="66"/>
      <c r="Q64" s="26"/>
      <c r="R64" s="26"/>
      <c r="S64" s="66"/>
      <c r="T64" s="66"/>
      <c r="U64" s="26"/>
    </row>
    <row r="65" spans="1:21">
      <c r="A65" s="46"/>
      <c r="B65" s="18" t="s">
        <v>900</v>
      </c>
      <c r="C65" s="29"/>
      <c r="D65" s="29"/>
      <c r="E65" s="29"/>
      <c r="F65" s="14"/>
      <c r="G65" s="29"/>
      <c r="H65" s="29"/>
      <c r="I65" s="29"/>
      <c r="J65" s="14"/>
      <c r="K65" s="29"/>
      <c r="L65" s="29"/>
      <c r="M65" s="29"/>
      <c r="N65" s="14"/>
      <c r="O65" s="29"/>
      <c r="P65" s="29"/>
      <c r="Q65" s="29"/>
      <c r="R65" s="14"/>
      <c r="S65" s="29"/>
      <c r="T65" s="29"/>
      <c r="U65" s="29"/>
    </row>
    <row r="66" spans="1:21">
      <c r="A66" s="46"/>
      <c r="B66" s="16" t="s">
        <v>901</v>
      </c>
      <c r="C66" s="26"/>
      <c r="D66" s="26"/>
      <c r="E66" s="26"/>
      <c r="F66" s="17"/>
      <c r="G66" s="26"/>
      <c r="H66" s="26"/>
      <c r="I66" s="26"/>
      <c r="J66" s="17"/>
      <c r="K66" s="26"/>
      <c r="L66" s="26"/>
      <c r="M66" s="26"/>
      <c r="N66" s="17"/>
      <c r="O66" s="26"/>
      <c r="P66" s="26"/>
      <c r="Q66" s="26"/>
      <c r="R66" s="17"/>
      <c r="S66" s="26"/>
      <c r="T66" s="26"/>
      <c r="U66" s="26"/>
    </row>
    <row r="67" spans="1:21">
      <c r="A67" s="46"/>
      <c r="B67" s="27" t="s">
        <v>902</v>
      </c>
      <c r="C67" s="68">
        <v>898372</v>
      </c>
      <c r="D67" s="68"/>
      <c r="E67" s="29"/>
      <c r="F67" s="29"/>
      <c r="G67" s="68">
        <v>898372</v>
      </c>
      <c r="H67" s="68"/>
      <c r="I67" s="29"/>
      <c r="J67" s="29"/>
      <c r="K67" s="71" t="s">
        <v>307</v>
      </c>
      <c r="L67" s="71"/>
      <c r="M67" s="29"/>
      <c r="N67" s="29"/>
      <c r="O67" s="68">
        <v>898372</v>
      </c>
      <c r="P67" s="68"/>
      <c r="Q67" s="29"/>
      <c r="R67" s="29"/>
      <c r="S67" s="71" t="s">
        <v>307</v>
      </c>
      <c r="T67" s="71"/>
      <c r="U67" s="29"/>
    </row>
    <row r="68" spans="1:21">
      <c r="A68" s="46"/>
      <c r="B68" s="27"/>
      <c r="C68" s="68"/>
      <c r="D68" s="68"/>
      <c r="E68" s="29"/>
      <c r="F68" s="29"/>
      <c r="G68" s="68"/>
      <c r="H68" s="68"/>
      <c r="I68" s="29"/>
      <c r="J68" s="29"/>
      <c r="K68" s="71"/>
      <c r="L68" s="71"/>
      <c r="M68" s="29"/>
      <c r="N68" s="29"/>
      <c r="O68" s="68"/>
      <c r="P68" s="68"/>
      <c r="Q68" s="29"/>
      <c r="R68" s="29"/>
      <c r="S68" s="71"/>
      <c r="T68" s="71"/>
      <c r="U68" s="29"/>
    </row>
    <row r="69" spans="1:21">
      <c r="A69" s="46"/>
      <c r="B69" s="31" t="s">
        <v>903</v>
      </c>
      <c r="C69" s="65">
        <v>733290</v>
      </c>
      <c r="D69" s="65"/>
      <c r="E69" s="26"/>
      <c r="F69" s="26"/>
      <c r="G69" s="65">
        <v>742552</v>
      </c>
      <c r="H69" s="65"/>
      <c r="I69" s="26"/>
      <c r="J69" s="26"/>
      <c r="K69" s="66" t="s">
        <v>307</v>
      </c>
      <c r="L69" s="66"/>
      <c r="M69" s="26"/>
      <c r="N69" s="26"/>
      <c r="O69" s="65">
        <v>742552</v>
      </c>
      <c r="P69" s="65"/>
      <c r="Q69" s="26"/>
      <c r="R69" s="26"/>
      <c r="S69" s="66" t="s">
        <v>307</v>
      </c>
      <c r="T69" s="66"/>
      <c r="U69" s="26"/>
    </row>
    <row r="70" spans="1:21">
      <c r="A70" s="46"/>
      <c r="B70" s="31"/>
      <c r="C70" s="65"/>
      <c r="D70" s="65"/>
      <c r="E70" s="26"/>
      <c r="F70" s="26"/>
      <c r="G70" s="65"/>
      <c r="H70" s="65"/>
      <c r="I70" s="26"/>
      <c r="J70" s="26"/>
      <c r="K70" s="66"/>
      <c r="L70" s="66"/>
      <c r="M70" s="26"/>
      <c r="N70" s="26"/>
      <c r="O70" s="65"/>
      <c r="P70" s="65"/>
      <c r="Q70" s="26"/>
      <c r="R70" s="26"/>
      <c r="S70" s="66"/>
      <c r="T70" s="66"/>
      <c r="U70" s="26"/>
    </row>
    <row r="71" spans="1:21">
      <c r="A71" s="46"/>
      <c r="B71" s="27" t="s">
        <v>101</v>
      </c>
      <c r="C71" s="68">
        <v>105136</v>
      </c>
      <c r="D71" s="68"/>
      <c r="E71" s="29"/>
      <c r="F71" s="29"/>
      <c r="G71" s="68">
        <v>105926</v>
      </c>
      <c r="H71" s="68"/>
      <c r="I71" s="29"/>
      <c r="J71" s="29"/>
      <c r="K71" s="71" t="s">
        <v>307</v>
      </c>
      <c r="L71" s="71"/>
      <c r="M71" s="29"/>
      <c r="N71" s="29"/>
      <c r="O71" s="68">
        <v>105926</v>
      </c>
      <c r="P71" s="68"/>
      <c r="Q71" s="29"/>
      <c r="R71" s="29"/>
      <c r="S71" s="71" t="s">
        <v>307</v>
      </c>
      <c r="T71" s="71"/>
      <c r="U71" s="29"/>
    </row>
    <row r="72" spans="1:21">
      <c r="A72" s="46"/>
      <c r="B72" s="27"/>
      <c r="C72" s="68"/>
      <c r="D72" s="68"/>
      <c r="E72" s="29"/>
      <c r="F72" s="29"/>
      <c r="G72" s="68"/>
      <c r="H72" s="68"/>
      <c r="I72" s="29"/>
      <c r="J72" s="29"/>
      <c r="K72" s="71"/>
      <c r="L72" s="71"/>
      <c r="M72" s="29"/>
      <c r="N72" s="29"/>
      <c r="O72" s="68"/>
      <c r="P72" s="68"/>
      <c r="Q72" s="29"/>
      <c r="R72" s="29"/>
      <c r="S72" s="71"/>
      <c r="T72" s="71"/>
      <c r="U72" s="29"/>
    </row>
    <row r="73" spans="1:21">
      <c r="A73" s="46"/>
      <c r="B73" s="31" t="s">
        <v>62</v>
      </c>
      <c r="C73" s="65">
        <v>1629</v>
      </c>
      <c r="D73" s="65"/>
      <c r="E73" s="26"/>
      <c r="F73" s="26"/>
      <c r="G73" s="65">
        <v>1629</v>
      </c>
      <c r="H73" s="65"/>
      <c r="I73" s="26"/>
      <c r="J73" s="26"/>
      <c r="K73" s="66" t="s">
        <v>307</v>
      </c>
      <c r="L73" s="66"/>
      <c r="M73" s="26"/>
      <c r="N73" s="26"/>
      <c r="O73" s="65">
        <v>1629</v>
      </c>
      <c r="P73" s="65"/>
      <c r="Q73" s="26"/>
      <c r="R73" s="26"/>
      <c r="S73" s="66" t="s">
        <v>307</v>
      </c>
      <c r="T73" s="66"/>
      <c r="U73" s="26"/>
    </row>
    <row r="74" spans="1:21">
      <c r="A74" s="46"/>
      <c r="B74" s="31"/>
      <c r="C74" s="65"/>
      <c r="D74" s="65"/>
      <c r="E74" s="26"/>
      <c r="F74" s="26"/>
      <c r="G74" s="65"/>
      <c r="H74" s="65"/>
      <c r="I74" s="26"/>
      <c r="J74" s="26"/>
      <c r="K74" s="66"/>
      <c r="L74" s="66"/>
      <c r="M74" s="26"/>
      <c r="N74" s="26"/>
      <c r="O74" s="65"/>
      <c r="P74" s="65"/>
      <c r="Q74" s="26"/>
      <c r="R74" s="26"/>
      <c r="S74" s="66"/>
      <c r="T74" s="66"/>
      <c r="U74" s="26"/>
    </row>
    <row r="75" spans="1:21">
      <c r="A75" s="46"/>
      <c r="B75" s="27" t="s">
        <v>830</v>
      </c>
      <c r="C75" s="71">
        <v>196</v>
      </c>
      <c r="D75" s="71"/>
      <c r="E75" s="29"/>
      <c r="F75" s="29"/>
      <c r="G75" s="71">
        <v>196</v>
      </c>
      <c r="H75" s="71"/>
      <c r="I75" s="29"/>
      <c r="J75" s="29"/>
      <c r="K75" s="71" t="s">
        <v>307</v>
      </c>
      <c r="L75" s="71"/>
      <c r="M75" s="29"/>
      <c r="N75" s="29"/>
      <c r="O75" s="71" t="s">
        <v>307</v>
      </c>
      <c r="P75" s="71"/>
      <c r="Q75" s="29"/>
      <c r="R75" s="29"/>
      <c r="S75" s="71">
        <v>196</v>
      </c>
      <c r="T75" s="71"/>
      <c r="U75" s="29"/>
    </row>
    <row r="76" spans="1:21">
      <c r="A76" s="46"/>
      <c r="B76" s="27"/>
      <c r="C76" s="71"/>
      <c r="D76" s="71"/>
      <c r="E76" s="29"/>
      <c r="F76" s="29"/>
      <c r="G76" s="71"/>
      <c r="H76" s="71"/>
      <c r="I76" s="29"/>
      <c r="J76" s="29"/>
      <c r="K76" s="71"/>
      <c r="L76" s="71"/>
      <c r="M76" s="29"/>
      <c r="N76" s="29"/>
      <c r="O76" s="71"/>
      <c r="P76" s="71"/>
      <c r="Q76" s="29"/>
      <c r="R76" s="29"/>
      <c r="S76" s="71"/>
      <c r="T76" s="71"/>
      <c r="U76" s="29"/>
    </row>
    <row r="77" spans="1:21">
      <c r="A77" s="46"/>
      <c r="B77" s="31" t="s">
        <v>899</v>
      </c>
      <c r="C77" s="66">
        <v>481</v>
      </c>
      <c r="D77" s="66"/>
      <c r="E77" s="26"/>
      <c r="F77" s="26"/>
      <c r="G77" s="66">
        <v>481</v>
      </c>
      <c r="H77" s="66"/>
      <c r="I77" s="26"/>
      <c r="J77" s="26"/>
      <c r="K77" s="66" t="s">
        <v>307</v>
      </c>
      <c r="L77" s="66"/>
      <c r="M77" s="26"/>
      <c r="N77" s="26"/>
      <c r="O77" s="66">
        <v>481</v>
      </c>
      <c r="P77" s="66"/>
      <c r="Q77" s="26"/>
      <c r="R77" s="26"/>
      <c r="S77" s="66" t="s">
        <v>307</v>
      </c>
      <c r="T77" s="66"/>
      <c r="U77" s="26"/>
    </row>
    <row r="78" spans="1:21">
      <c r="A78" s="46"/>
      <c r="B78" s="31"/>
      <c r="C78" s="66"/>
      <c r="D78" s="66"/>
      <c r="E78" s="26"/>
      <c r="F78" s="26"/>
      <c r="G78" s="66"/>
      <c r="H78" s="66"/>
      <c r="I78" s="26"/>
      <c r="J78" s="26"/>
      <c r="K78" s="66"/>
      <c r="L78" s="66"/>
      <c r="M78" s="26"/>
      <c r="N78" s="26"/>
      <c r="O78" s="66"/>
      <c r="P78" s="66"/>
      <c r="Q78" s="26"/>
      <c r="R78" s="26"/>
      <c r="S78" s="66"/>
      <c r="T78" s="66"/>
      <c r="U78" s="26"/>
    </row>
    <row r="79" spans="1:21">
      <c r="A79" s="46"/>
      <c r="B79" s="45"/>
      <c r="C79" s="45"/>
      <c r="D79" s="45"/>
      <c r="E79" s="45"/>
      <c r="F79" s="45"/>
      <c r="G79" s="45"/>
      <c r="H79" s="45"/>
      <c r="I79" s="45"/>
      <c r="J79" s="45"/>
      <c r="K79" s="45"/>
      <c r="L79" s="45"/>
      <c r="M79" s="45"/>
      <c r="N79" s="45"/>
      <c r="O79" s="45"/>
      <c r="P79" s="45"/>
      <c r="Q79" s="45"/>
      <c r="R79" s="45"/>
      <c r="S79" s="45"/>
      <c r="T79" s="45"/>
      <c r="U79" s="45"/>
    </row>
    <row r="80" spans="1:21">
      <c r="A80" s="46"/>
      <c r="B80" s="49" t="s">
        <v>904</v>
      </c>
      <c r="C80" s="49"/>
      <c r="D80" s="49"/>
      <c r="E80" s="49"/>
      <c r="F80" s="49"/>
      <c r="G80" s="49"/>
      <c r="H80" s="49"/>
      <c r="I80" s="49"/>
      <c r="J80" s="49"/>
      <c r="K80" s="49"/>
      <c r="L80" s="49"/>
      <c r="M80" s="49"/>
      <c r="N80" s="49"/>
      <c r="O80" s="49"/>
      <c r="P80" s="49"/>
      <c r="Q80" s="49"/>
      <c r="R80" s="49"/>
      <c r="S80" s="49"/>
      <c r="T80" s="49"/>
      <c r="U80" s="49"/>
    </row>
    <row r="81" spans="1:21">
      <c r="A81" s="46"/>
      <c r="B81" s="45"/>
      <c r="C81" s="45"/>
      <c r="D81" s="45"/>
      <c r="E81" s="45"/>
      <c r="F81" s="45"/>
      <c r="G81" s="45"/>
      <c r="H81" s="45"/>
      <c r="I81" s="45"/>
      <c r="J81" s="45"/>
      <c r="K81" s="45"/>
      <c r="L81" s="45"/>
      <c r="M81" s="45"/>
      <c r="N81" s="45"/>
      <c r="O81" s="45"/>
      <c r="P81" s="45"/>
      <c r="Q81" s="45"/>
      <c r="R81" s="45"/>
      <c r="S81" s="45"/>
      <c r="T81" s="45"/>
      <c r="U81" s="45"/>
    </row>
    <row r="82" spans="1:21">
      <c r="A82" s="46"/>
      <c r="B82" s="49" t="s">
        <v>905</v>
      </c>
      <c r="C82" s="49"/>
      <c r="D82" s="49"/>
      <c r="E82" s="49"/>
      <c r="F82" s="49"/>
      <c r="G82" s="49"/>
      <c r="H82" s="49"/>
      <c r="I82" s="49"/>
      <c r="J82" s="49"/>
      <c r="K82" s="49"/>
      <c r="L82" s="49"/>
      <c r="M82" s="49"/>
      <c r="N82" s="49"/>
      <c r="O82" s="49"/>
      <c r="P82" s="49"/>
      <c r="Q82" s="49"/>
      <c r="R82" s="49"/>
      <c r="S82" s="49"/>
      <c r="T82" s="49"/>
      <c r="U82" s="49"/>
    </row>
    <row r="83" spans="1:21">
      <c r="A83" s="46"/>
      <c r="B83" s="49"/>
      <c r="C83" s="49"/>
      <c r="D83" s="49"/>
      <c r="E83" s="49"/>
      <c r="F83" s="49"/>
      <c r="G83" s="49"/>
      <c r="H83" s="49"/>
      <c r="I83" s="49"/>
      <c r="J83" s="49"/>
      <c r="K83" s="49"/>
      <c r="L83" s="49"/>
      <c r="M83" s="49"/>
      <c r="N83" s="49"/>
      <c r="O83" s="49"/>
      <c r="P83" s="49"/>
      <c r="Q83" s="49"/>
      <c r="R83" s="49"/>
      <c r="S83" s="49"/>
      <c r="T83" s="49"/>
      <c r="U83" s="49"/>
    </row>
    <row r="84" spans="1:21" ht="25.5" customHeight="1">
      <c r="A84" s="46"/>
      <c r="B84" s="49" t="s">
        <v>906</v>
      </c>
      <c r="C84" s="49"/>
      <c r="D84" s="49"/>
      <c r="E84" s="49"/>
      <c r="F84" s="49"/>
      <c r="G84" s="49"/>
      <c r="H84" s="49"/>
      <c r="I84" s="49"/>
      <c r="J84" s="49"/>
      <c r="K84" s="49"/>
      <c r="L84" s="49"/>
      <c r="M84" s="49"/>
      <c r="N84" s="49"/>
      <c r="O84" s="49"/>
      <c r="P84" s="49"/>
      <c r="Q84" s="49"/>
      <c r="R84" s="49"/>
      <c r="S84" s="49"/>
      <c r="T84" s="49"/>
      <c r="U84" s="49"/>
    </row>
    <row r="85" spans="1:21">
      <c r="A85" s="46"/>
      <c r="B85" s="45"/>
      <c r="C85" s="45"/>
      <c r="D85" s="45"/>
      <c r="E85" s="45"/>
      <c r="F85" s="45"/>
      <c r="G85" s="45"/>
      <c r="H85" s="45"/>
      <c r="I85" s="45"/>
      <c r="J85" s="45"/>
      <c r="K85" s="45"/>
      <c r="L85" s="45"/>
      <c r="M85" s="45"/>
      <c r="N85" s="45"/>
      <c r="O85" s="45"/>
      <c r="P85" s="45"/>
      <c r="Q85" s="45"/>
      <c r="R85" s="45"/>
      <c r="S85" s="45"/>
      <c r="T85" s="45"/>
      <c r="U85" s="45"/>
    </row>
    <row r="86" spans="1:21">
      <c r="A86" s="46"/>
      <c r="B86" s="49" t="s">
        <v>907</v>
      </c>
      <c r="C86" s="49"/>
      <c r="D86" s="49"/>
      <c r="E86" s="49"/>
      <c r="F86" s="49"/>
      <c r="G86" s="49"/>
      <c r="H86" s="49"/>
      <c r="I86" s="49"/>
      <c r="J86" s="49"/>
      <c r="K86" s="49"/>
      <c r="L86" s="49"/>
      <c r="M86" s="49"/>
      <c r="N86" s="49"/>
      <c r="O86" s="49"/>
      <c r="P86" s="49"/>
      <c r="Q86" s="49"/>
      <c r="R86" s="49"/>
      <c r="S86" s="49"/>
      <c r="T86" s="49"/>
      <c r="U86" s="49"/>
    </row>
    <row r="87" spans="1:21">
      <c r="A87" s="46"/>
      <c r="B87" s="45"/>
      <c r="C87" s="45"/>
      <c r="D87" s="45"/>
      <c r="E87" s="45"/>
      <c r="F87" s="45"/>
      <c r="G87" s="45"/>
      <c r="H87" s="45"/>
      <c r="I87" s="45"/>
      <c r="J87" s="45"/>
      <c r="K87" s="45"/>
      <c r="L87" s="45"/>
      <c r="M87" s="45"/>
      <c r="N87" s="45"/>
      <c r="O87" s="45"/>
      <c r="P87" s="45"/>
      <c r="Q87" s="45"/>
      <c r="R87" s="45"/>
      <c r="S87" s="45"/>
      <c r="T87" s="45"/>
      <c r="U87" s="45"/>
    </row>
    <row r="88" spans="1:21">
      <c r="A88" s="46"/>
      <c r="B88" s="49" t="s">
        <v>908</v>
      </c>
      <c r="C88" s="49"/>
      <c r="D88" s="49"/>
      <c r="E88" s="49"/>
      <c r="F88" s="49"/>
      <c r="G88" s="49"/>
      <c r="H88" s="49"/>
      <c r="I88" s="49"/>
      <c r="J88" s="49"/>
      <c r="K88" s="49"/>
      <c r="L88" s="49"/>
      <c r="M88" s="49"/>
      <c r="N88" s="49"/>
      <c r="O88" s="49"/>
      <c r="P88" s="49"/>
      <c r="Q88" s="49"/>
      <c r="R88" s="49"/>
      <c r="S88" s="49"/>
      <c r="T88" s="49"/>
      <c r="U88" s="49"/>
    </row>
    <row r="89" spans="1:21">
      <c r="A89" s="46"/>
      <c r="B89" s="45"/>
      <c r="C89" s="45"/>
      <c r="D89" s="45"/>
      <c r="E89" s="45"/>
      <c r="F89" s="45"/>
      <c r="G89" s="45"/>
      <c r="H89" s="45"/>
      <c r="I89" s="45"/>
      <c r="J89" s="45"/>
      <c r="K89" s="45"/>
      <c r="L89" s="45"/>
      <c r="M89" s="45"/>
      <c r="N89" s="45"/>
      <c r="O89" s="45"/>
      <c r="P89" s="45"/>
      <c r="Q89" s="45"/>
      <c r="R89" s="45"/>
      <c r="S89" s="45"/>
      <c r="T89" s="45"/>
      <c r="U89" s="45"/>
    </row>
    <row r="90" spans="1:21">
      <c r="A90" s="46"/>
      <c r="B90" s="49" t="s">
        <v>909</v>
      </c>
      <c r="C90" s="49"/>
      <c r="D90" s="49"/>
      <c r="E90" s="49"/>
      <c r="F90" s="49"/>
      <c r="G90" s="49"/>
      <c r="H90" s="49"/>
      <c r="I90" s="49"/>
      <c r="J90" s="49"/>
      <c r="K90" s="49"/>
      <c r="L90" s="49"/>
      <c r="M90" s="49"/>
      <c r="N90" s="49"/>
      <c r="O90" s="49"/>
      <c r="P90" s="49"/>
      <c r="Q90" s="49"/>
      <c r="R90" s="49"/>
      <c r="S90" s="49"/>
      <c r="T90" s="49"/>
      <c r="U90" s="49"/>
    </row>
    <row r="91" spans="1:21">
      <c r="A91" s="46"/>
      <c r="B91" s="45"/>
      <c r="C91" s="45"/>
      <c r="D91" s="45"/>
      <c r="E91" s="45"/>
      <c r="F91" s="45"/>
      <c r="G91" s="45"/>
      <c r="H91" s="45"/>
      <c r="I91" s="45"/>
      <c r="J91" s="45"/>
      <c r="K91" s="45"/>
      <c r="L91" s="45"/>
      <c r="M91" s="45"/>
      <c r="N91" s="45"/>
      <c r="O91" s="45"/>
      <c r="P91" s="45"/>
      <c r="Q91" s="45"/>
      <c r="R91" s="45"/>
      <c r="S91" s="45"/>
      <c r="T91" s="45"/>
      <c r="U91" s="45"/>
    </row>
    <row r="92" spans="1:21">
      <c r="A92" s="46"/>
      <c r="B92" s="49" t="s">
        <v>910</v>
      </c>
      <c r="C92" s="49"/>
      <c r="D92" s="49"/>
      <c r="E92" s="49"/>
      <c r="F92" s="49"/>
      <c r="G92" s="49"/>
      <c r="H92" s="49"/>
      <c r="I92" s="49"/>
      <c r="J92" s="49"/>
      <c r="K92" s="49"/>
      <c r="L92" s="49"/>
      <c r="M92" s="49"/>
      <c r="N92" s="49"/>
      <c r="O92" s="49"/>
      <c r="P92" s="49"/>
      <c r="Q92" s="49"/>
      <c r="R92" s="49"/>
      <c r="S92" s="49"/>
      <c r="T92" s="49"/>
      <c r="U92" s="49"/>
    </row>
    <row r="93" spans="1:21">
      <c r="A93" s="46"/>
      <c r="B93" s="45"/>
      <c r="C93" s="45"/>
      <c r="D93" s="45"/>
      <c r="E93" s="45"/>
      <c r="F93" s="45"/>
      <c r="G93" s="45"/>
      <c r="H93" s="45"/>
      <c r="I93" s="45"/>
      <c r="J93" s="45"/>
      <c r="K93" s="45"/>
      <c r="L93" s="45"/>
      <c r="M93" s="45"/>
      <c r="N93" s="45"/>
      <c r="O93" s="45"/>
      <c r="P93" s="45"/>
      <c r="Q93" s="45"/>
      <c r="R93" s="45"/>
      <c r="S93" s="45"/>
      <c r="T93" s="45"/>
      <c r="U93" s="45"/>
    </row>
    <row r="94" spans="1:21">
      <c r="A94" s="46"/>
      <c r="B94" s="49" t="s">
        <v>911</v>
      </c>
      <c r="C94" s="49"/>
      <c r="D94" s="49"/>
      <c r="E94" s="49"/>
      <c r="F94" s="49"/>
      <c r="G94" s="49"/>
      <c r="H94" s="49"/>
      <c r="I94" s="49"/>
      <c r="J94" s="49"/>
      <c r="K94" s="49"/>
      <c r="L94" s="49"/>
      <c r="M94" s="49"/>
      <c r="N94" s="49"/>
      <c r="O94" s="49"/>
      <c r="P94" s="49"/>
      <c r="Q94" s="49"/>
      <c r="R94" s="49"/>
      <c r="S94" s="49"/>
      <c r="T94" s="49"/>
      <c r="U94" s="49"/>
    </row>
    <row r="95" spans="1:21">
      <c r="A95" s="46"/>
      <c r="B95" s="45"/>
      <c r="C95" s="45"/>
      <c r="D95" s="45"/>
      <c r="E95" s="45"/>
      <c r="F95" s="45"/>
      <c r="G95" s="45"/>
      <c r="H95" s="45"/>
      <c r="I95" s="45"/>
      <c r="J95" s="45"/>
      <c r="K95" s="45"/>
      <c r="L95" s="45"/>
      <c r="M95" s="45"/>
      <c r="N95" s="45"/>
      <c r="O95" s="45"/>
      <c r="P95" s="45"/>
      <c r="Q95" s="45"/>
      <c r="R95" s="45"/>
      <c r="S95" s="45"/>
      <c r="T95" s="45"/>
      <c r="U95" s="45"/>
    </row>
    <row r="96" spans="1:21">
      <c r="A96" s="46"/>
      <c r="B96" s="45"/>
      <c r="C96" s="45"/>
      <c r="D96" s="45"/>
      <c r="E96" s="45"/>
      <c r="F96" s="45"/>
      <c r="G96" s="45"/>
      <c r="H96" s="45"/>
      <c r="I96" s="45"/>
      <c r="J96" s="45"/>
      <c r="K96" s="45"/>
      <c r="L96" s="45"/>
      <c r="M96" s="45"/>
      <c r="N96" s="45"/>
      <c r="O96" s="45"/>
      <c r="P96" s="45"/>
      <c r="Q96" s="45"/>
      <c r="R96" s="45"/>
      <c r="S96" s="45"/>
      <c r="T96" s="45"/>
      <c r="U96" s="45"/>
    </row>
    <row r="97" spans="1:21">
      <c r="A97" s="46"/>
      <c r="B97" s="49" t="s">
        <v>912</v>
      </c>
      <c r="C97" s="49"/>
      <c r="D97" s="49"/>
      <c r="E97" s="49"/>
      <c r="F97" s="49"/>
      <c r="G97" s="49"/>
      <c r="H97" s="49"/>
      <c r="I97" s="49"/>
      <c r="J97" s="49"/>
      <c r="K97" s="49"/>
      <c r="L97" s="49"/>
      <c r="M97" s="49"/>
      <c r="N97" s="49"/>
      <c r="O97" s="49"/>
      <c r="P97" s="49"/>
      <c r="Q97" s="49"/>
      <c r="R97" s="49"/>
      <c r="S97" s="49"/>
      <c r="T97" s="49"/>
      <c r="U97" s="49"/>
    </row>
  </sheetData>
  <mergeCells count="489">
    <mergeCell ref="B95:U95"/>
    <mergeCell ref="B96:U96"/>
    <mergeCell ref="B97:U97"/>
    <mergeCell ref="B89:U89"/>
    <mergeCell ref="B90:U90"/>
    <mergeCell ref="B91:U91"/>
    <mergeCell ref="B92:U92"/>
    <mergeCell ref="B93:U93"/>
    <mergeCell ref="B94:U94"/>
    <mergeCell ref="B83:U83"/>
    <mergeCell ref="B84:U84"/>
    <mergeCell ref="B85:U85"/>
    <mergeCell ref="B86:U86"/>
    <mergeCell ref="B87:U87"/>
    <mergeCell ref="B88:U88"/>
    <mergeCell ref="B7:U7"/>
    <mergeCell ref="B43:U43"/>
    <mergeCell ref="B79:U79"/>
    <mergeCell ref="B80:U80"/>
    <mergeCell ref="B81:U81"/>
    <mergeCell ref="B82:U82"/>
    <mergeCell ref="S77:T78"/>
    <mergeCell ref="U77:U78"/>
    <mergeCell ref="A1:A2"/>
    <mergeCell ref="B1:U1"/>
    <mergeCell ref="B2:U2"/>
    <mergeCell ref="B3:U3"/>
    <mergeCell ref="A4:A97"/>
    <mergeCell ref="B4:U4"/>
    <mergeCell ref="B5:U5"/>
    <mergeCell ref="B6:U6"/>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C65:E65"/>
    <mergeCell ref="G65:I65"/>
    <mergeCell ref="K65:M65"/>
    <mergeCell ref="O65:Q65"/>
    <mergeCell ref="S65:U65"/>
    <mergeCell ref="C66:E66"/>
    <mergeCell ref="G66:I66"/>
    <mergeCell ref="K66:M66"/>
    <mergeCell ref="O66:Q66"/>
    <mergeCell ref="S66:U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49:U49"/>
    <mergeCell ref="C50:E50"/>
    <mergeCell ref="G50:I50"/>
    <mergeCell ref="K50:M50"/>
    <mergeCell ref="O50:Q50"/>
    <mergeCell ref="S50:U50"/>
    <mergeCell ref="J47:J48"/>
    <mergeCell ref="K47:M48"/>
    <mergeCell ref="N47:N48"/>
    <mergeCell ref="O47:Q48"/>
    <mergeCell ref="R47:R48"/>
    <mergeCell ref="S47:U48"/>
    <mergeCell ref="S41:T42"/>
    <mergeCell ref="U41:U42"/>
    <mergeCell ref="B44:U44"/>
    <mergeCell ref="C46:U46"/>
    <mergeCell ref="B47:B48"/>
    <mergeCell ref="C47:E47"/>
    <mergeCell ref="C48:E48"/>
    <mergeCell ref="F47:F48"/>
    <mergeCell ref="G47:I47"/>
    <mergeCell ref="G48:I48"/>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C29:E29"/>
    <mergeCell ref="G29:I29"/>
    <mergeCell ref="K29:M29"/>
    <mergeCell ref="O29:Q29"/>
    <mergeCell ref="S29:U29"/>
    <mergeCell ref="C30:E30"/>
    <mergeCell ref="G30:I30"/>
    <mergeCell ref="K30:M30"/>
    <mergeCell ref="O30:Q30"/>
    <mergeCell ref="S30:U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1:N12"/>
    <mergeCell ref="O11:Q12"/>
    <mergeCell ref="R11:R12"/>
    <mergeCell ref="S11:U12"/>
    <mergeCell ref="C13:U13"/>
    <mergeCell ref="C14:E14"/>
    <mergeCell ref="G14:I14"/>
    <mergeCell ref="K14:M14"/>
    <mergeCell ref="O14:Q14"/>
    <mergeCell ref="S14:U14"/>
    <mergeCell ref="B8:U8"/>
    <mergeCell ref="C10:U10"/>
    <mergeCell ref="B11:B12"/>
    <mergeCell ref="C11:E11"/>
    <mergeCell ref="C12:E12"/>
    <mergeCell ref="F11:F12"/>
    <mergeCell ref="G11:I11"/>
    <mergeCell ref="G12:I12"/>
    <mergeCell ref="J11:J12"/>
    <mergeCell ref="K11:M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2" width="36.5703125" bestFit="1" customWidth="1"/>
    <col min="3" max="3" width="8" customWidth="1"/>
    <col min="4" max="4" width="29.85546875" customWidth="1"/>
    <col min="5" max="5" width="6.28515625" customWidth="1"/>
    <col min="6" max="6" width="36.5703125" customWidth="1"/>
    <col min="7" max="7" width="8" customWidth="1"/>
    <col min="8" max="8" width="29.85546875" customWidth="1"/>
    <col min="9" max="9" width="6.28515625" customWidth="1"/>
    <col min="10" max="10" width="36.5703125" customWidth="1"/>
    <col min="11" max="11" width="8" customWidth="1"/>
    <col min="12" max="12" width="28" customWidth="1"/>
    <col min="13" max="13" width="6.28515625" customWidth="1"/>
  </cols>
  <sheetData>
    <row r="1" spans="1:13" ht="15" customHeight="1">
      <c r="A1" s="8" t="s">
        <v>9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914</v>
      </c>
      <c r="B3" s="45" t="s">
        <v>6</v>
      </c>
      <c r="C3" s="45"/>
      <c r="D3" s="45"/>
      <c r="E3" s="45"/>
      <c r="F3" s="45"/>
      <c r="G3" s="45"/>
      <c r="H3" s="45"/>
      <c r="I3" s="45"/>
      <c r="J3" s="45"/>
      <c r="K3" s="45"/>
      <c r="L3" s="45"/>
      <c r="M3" s="45"/>
    </row>
    <row r="4" spans="1:13" ht="15" customHeight="1">
      <c r="A4" s="46" t="s">
        <v>913</v>
      </c>
      <c r="B4" s="45" t="s">
        <v>6</v>
      </c>
      <c r="C4" s="45"/>
      <c r="D4" s="45"/>
      <c r="E4" s="45"/>
      <c r="F4" s="45"/>
      <c r="G4" s="45"/>
      <c r="H4" s="45"/>
      <c r="I4" s="45"/>
      <c r="J4" s="45"/>
      <c r="K4" s="45"/>
      <c r="L4" s="45"/>
      <c r="M4" s="45"/>
    </row>
    <row r="5" spans="1:13">
      <c r="A5" s="46"/>
      <c r="B5" s="47" t="s">
        <v>915</v>
      </c>
      <c r="C5" s="47"/>
      <c r="D5" s="47"/>
      <c r="E5" s="47"/>
      <c r="F5" s="47"/>
      <c r="G5" s="47"/>
      <c r="H5" s="47"/>
      <c r="I5" s="47"/>
      <c r="J5" s="47"/>
      <c r="K5" s="47"/>
      <c r="L5" s="47"/>
      <c r="M5" s="47"/>
    </row>
    <row r="6" spans="1:13">
      <c r="A6" s="46"/>
      <c r="B6" s="45"/>
      <c r="C6" s="45"/>
      <c r="D6" s="45"/>
      <c r="E6" s="45"/>
      <c r="F6" s="45"/>
      <c r="G6" s="45"/>
      <c r="H6" s="45"/>
      <c r="I6" s="45"/>
      <c r="J6" s="45"/>
      <c r="K6" s="45"/>
      <c r="L6" s="45"/>
      <c r="M6" s="45"/>
    </row>
    <row r="7" spans="1:13" ht="25.5" customHeight="1">
      <c r="A7" s="46"/>
      <c r="B7" s="49" t="s">
        <v>916</v>
      </c>
      <c r="C7" s="49"/>
      <c r="D7" s="49"/>
      <c r="E7" s="49"/>
      <c r="F7" s="49"/>
      <c r="G7" s="49"/>
      <c r="H7" s="49"/>
      <c r="I7" s="49"/>
      <c r="J7" s="49"/>
      <c r="K7" s="49"/>
      <c r="L7" s="49"/>
      <c r="M7" s="49"/>
    </row>
    <row r="8" spans="1:13">
      <c r="A8" s="46"/>
      <c r="B8" s="21"/>
      <c r="C8" s="21"/>
      <c r="D8" s="21"/>
      <c r="E8" s="21"/>
      <c r="F8" s="21"/>
      <c r="G8" s="21"/>
      <c r="H8" s="21"/>
      <c r="I8" s="21"/>
    </row>
    <row r="9" spans="1:13">
      <c r="A9" s="46"/>
      <c r="B9" s="13"/>
      <c r="C9" s="13"/>
      <c r="D9" s="13"/>
      <c r="E9" s="13"/>
      <c r="F9" s="13"/>
      <c r="G9" s="13"/>
      <c r="H9" s="13"/>
      <c r="I9" s="13"/>
    </row>
    <row r="10" spans="1:13">
      <c r="A10" s="46"/>
      <c r="B10" s="144" t="s">
        <v>917</v>
      </c>
      <c r="C10" s="29"/>
      <c r="D10" s="29"/>
      <c r="E10" s="29"/>
      <c r="F10" s="14"/>
      <c r="G10" s="29"/>
      <c r="H10" s="29"/>
      <c r="I10" s="29"/>
    </row>
    <row r="11" spans="1:13" ht="15.75" thickBot="1">
      <c r="A11" s="46"/>
      <c r="B11" s="14"/>
      <c r="C11" s="61">
        <v>2013</v>
      </c>
      <c r="D11" s="61"/>
      <c r="E11" s="61"/>
      <c r="F11" s="14"/>
      <c r="G11" s="61">
        <v>2012</v>
      </c>
      <c r="H11" s="61"/>
      <c r="I11" s="61"/>
    </row>
    <row r="12" spans="1:13">
      <c r="A12" s="46"/>
      <c r="B12" s="87" t="s">
        <v>918</v>
      </c>
      <c r="C12" s="62" t="s">
        <v>269</v>
      </c>
      <c r="D12" s="62"/>
      <c r="E12" s="62"/>
      <c r="F12" s="62"/>
      <c r="G12" s="62"/>
      <c r="H12" s="62"/>
      <c r="I12" s="62"/>
    </row>
    <row r="13" spans="1:13">
      <c r="A13" s="46"/>
      <c r="B13" s="64" t="s">
        <v>919</v>
      </c>
      <c r="C13" s="64" t="s">
        <v>272</v>
      </c>
      <c r="D13" s="65">
        <v>1889</v>
      </c>
      <c r="E13" s="26"/>
      <c r="F13" s="26"/>
      <c r="G13" s="64" t="s">
        <v>272</v>
      </c>
      <c r="H13" s="65">
        <v>5212</v>
      </c>
      <c r="I13" s="26"/>
    </row>
    <row r="14" spans="1:13">
      <c r="A14" s="46"/>
      <c r="B14" s="64"/>
      <c r="C14" s="64"/>
      <c r="D14" s="65"/>
      <c r="E14" s="26"/>
      <c r="F14" s="26"/>
      <c r="G14" s="64"/>
      <c r="H14" s="65"/>
      <c r="I14" s="26"/>
    </row>
    <row r="15" spans="1:13">
      <c r="A15" s="46"/>
      <c r="B15" s="90" t="s">
        <v>920</v>
      </c>
      <c r="C15" s="68">
        <v>215562</v>
      </c>
      <c r="D15" s="68"/>
      <c r="E15" s="29"/>
      <c r="F15" s="29"/>
      <c r="G15" s="68">
        <v>199680</v>
      </c>
      <c r="H15" s="68"/>
      <c r="I15" s="29"/>
    </row>
    <row r="16" spans="1:13">
      <c r="A16" s="46"/>
      <c r="B16" s="90"/>
      <c r="C16" s="68"/>
      <c r="D16" s="68"/>
      <c r="E16" s="29"/>
      <c r="F16" s="29"/>
      <c r="G16" s="68"/>
      <c r="H16" s="68"/>
      <c r="I16" s="29"/>
    </row>
    <row r="17" spans="1:13">
      <c r="A17" s="46"/>
      <c r="B17" s="64" t="s">
        <v>921</v>
      </c>
      <c r="C17" s="65">
        <v>2451</v>
      </c>
      <c r="D17" s="65"/>
      <c r="E17" s="26"/>
      <c r="F17" s="26"/>
      <c r="G17" s="65">
        <v>1765</v>
      </c>
      <c r="H17" s="65"/>
      <c r="I17" s="26"/>
    </row>
    <row r="18" spans="1:13">
      <c r="A18" s="46"/>
      <c r="B18" s="64"/>
      <c r="C18" s="65"/>
      <c r="D18" s="65"/>
      <c r="E18" s="26"/>
      <c r="F18" s="26"/>
      <c r="G18" s="65"/>
      <c r="H18" s="65"/>
      <c r="I18" s="26"/>
    </row>
    <row r="19" spans="1:13">
      <c r="A19" s="46"/>
      <c r="B19" s="90" t="s">
        <v>49</v>
      </c>
      <c r="C19" s="71">
        <v>108</v>
      </c>
      <c r="D19" s="71"/>
      <c r="E19" s="29"/>
      <c r="F19" s="29"/>
      <c r="G19" s="71">
        <v>351</v>
      </c>
      <c r="H19" s="71"/>
      <c r="I19" s="29"/>
    </row>
    <row r="20" spans="1:13" ht="15.75" thickBot="1">
      <c r="A20" s="46"/>
      <c r="B20" s="90"/>
      <c r="C20" s="72"/>
      <c r="D20" s="72"/>
      <c r="E20" s="70"/>
      <c r="F20" s="29"/>
      <c r="G20" s="72"/>
      <c r="H20" s="72"/>
      <c r="I20" s="70"/>
    </row>
    <row r="21" spans="1:13">
      <c r="A21" s="46"/>
      <c r="B21" s="64" t="s">
        <v>73</v>
      </c>
      <c r="C21" s="80" t="s">
        <v>272</v>
      </c>
      <c r="D21" s="73">
        <v>220010</v>
      </c>
      <c r="E21" s="75"/>
      <c r="F21" s="26"/>
      <c r="G21" s="80" t="s">
        <v>272</v>
      </c>
      <c r="H21" s="73">
        <v>207008</v>
      </c>
      <c r="I21" s="75"/>
    </row>
    <row r="22" spans="1:13" ht="15.75" thickBot="1">
      <c r="A22" s="46"/>
      <c r="B22" s="64"/>
      <c r="C22" s="81"/>
      <c r="D22" s="82"/>
      <c r="E22" s="83"/>
      <c r="F22" s="26"/>
      <c r="G22" s="81"/>
      <c r="H22" s="82"/>
      <c r="I22" s="83"/>
    </row>
    <row r="23" spans="1:13" ht="15.75" thickTop="1">
      <c r="A23" s="46"/>
      <c r="B23" s="87" t="s">
        <v>922</v>
      </c>
      <c r="C23" s="120"/>
      <c r="D23" s="120"/>
      <c r="E23" s="120"/>
      <c r="F23" s="14"/>
      <c r="G23" s="120"/>
      <c r="H23" s="120"/>
      <c r="I23" s="120"/>
    </row>
    <row r="24" spans="1:13">
      <c r="A24" s="46"/>
      <c r="B24" s="64" t="s">
        <v>923</v>
      </c>
      <c r="C24" s="64" t="s">
        <v>272</v>
      </c>
      <c r="D24" s="66">
        <v>177</v>
      </c>
      <c r="E24" s="26"/>
      <c r="F24" s="26"/>
      <c r="G24" s="64" t="s">
        <v>272</v>
      </c>
      <c r="H24" s="66">
        <v>183</v>
      </c>
      <c r="I24" s="26"/>
    </row>
    <row r="25" spans="1:13">
      <c r="A25" s="46"/>
      <c r="B25" s="64"/>
      <c r="C25" s="64"/>
      <c r="D25" s="66"/>
      <c r="E25" s="26"/>
      <c r="F25" s="26"/>
      <c r="G25" s="64"/>
      <c r="H25" s="66"/>
      <c r="I25" s="26"/>
    </row>
    <row r="26" spans="1:13">
      <c r="A26" s="46"/>
      <c r="B26" s="90" t="s">
        <v>63</v>
      </c>
      <c r="C26" s="68">
        <v>35363</v>
      </c>
      <c r="D26" s="68"/>
      <c r="E26" s="29"/>
      <c r="F26" s="29"/>
      <c r="G26" s="68">
        <v>36031</v>
      </c>
      <c r="H26" s="68"/>
      <c r="I26" s="29"/>
    </row>
    <row r="27" spans="1:13">
      <c r="A27" s="46"/>
      <c r="B27" s="90"/>
      <c r="C27" s="68"/>
      <c r="D27" s="68"/>
      <c r="E27" s="29"/>
      <c r="F27" s="29"/>
      <c r="G27" s="68"/>
      <c r="H27" s="68"/>
      <c r="I27" s="29"/>
    </row>
    <row r="28" spans="1:13">
      <c r="A28" s="46"/>
      <c r="B28" s="64" t="s">
        <v>924</v>
      </c>
      <c r="C28" s="65">
        <v>184470</v>
      </c>
      <c r="D28" s="65"/>
      <c r="E28" s="26"/>
      <c r="F28" s="26"/>
      <c r="G28" s="65">
        <v>170794</v>
      </c>
      <c r="H28" s="65"/>
      <c r="I28" s="26"/>
    </row>
    <row r="29" spans="1:13" ht="15.75" thickBot="1">
      <c r="A29" s="46"/>
      <c r="B29" s="64"/>
      <c r="C29" s="74"/>
      <c r="D29" s="74"/>
      <c r="E29" s="34"/>
      <c r="F29" s="26"/>
      <c r="G29" s="74"/>
      <c r="H29" s="74"/>
      <c r="I29" s="34"/>
    </row>
    <row r="30" spans="1:13">
      <c r="A30" s="46"/>
      <c r="B30" s="90" t="s">
        <v>73</v>
      </c>
      <c r="C30" s="108" t="s">
        <v>272</v>
      </c>
      <c r="D30" s="78">
        <v>220010</v>
      </c>
      <c r="E30" s="40"/>
      <c r="F30" s="29"/>
      <c r="G30" s="108" t="s">
        <v>272</v>
      </c>
      <c r="H30" s="78">
        <v>207008</v>
      </c>
      <c r="I30" s="40"/>
    </row>
    <row r="31" spans="1:13" ht="15.75" thickBot="1">
      <c r="A31" s="46"/>
      <c r="B31" s="90"/>
      <c r="C31" s="109"/>
      <c r="D31" s="110"/>
      <c r="E31" s="41"/>
      <c r="F31" s="29"/>
      <c r="G31" s="109"/>
      <c r="H31" s="110"/>
      <c r="I31" s="41"/>
    </row>
    <row r="32" spans="1:13" ht="15.75" thickTop="1">
      <c r="A32" s="46"/>
      <c r="B32" s="92"/>
      <c r="C32" s="92"/>
      <c r="D32" s="92"/>
      <c r="E32" s="92"/>
      <c r="F32" s="92"/>
      <c r="G32" s="92"/>
      <c r="H32" s="92"/>
      <c r="I32" s="92"/>
      <c r="J32" s="92"/>
      <c r="K32" s="92"/>
      <c r="L32" s="92"/>
      <c r="M32" s="92"/>
    </row>
    <row r="33" spans="1:13">
      <c r="A33" s="46"/>
      <c r="B33" s="21"/>
      <c r="C33" s="21"/>
      <c r="D33" s="21"/>
      <c r="E33" s="21"/>
      <c r="F33" s="21"/>
      <c r="G33" s="21"/>
      <c r="H33" s="21"/>
      <c r="I33" s="21"/>
      <c r="J33" s="21"/>
      <c r="K33" s="21"/>
      <c r="L33" s="21"/>
      <c r="M33" s="21"/>
    </row>
    <row r="34" spans="1:13">
      <c r="A34" s="46"/>
      <c r="B34" s="13"/>
      <c r="C34" s="13"/>
      <c r="D34" s="13"/>
      <c r="E34" s="13"/>
      <c r="F34" s="13"/>
      <c r="G34" s="13"/>
      <c r="H34" s="13"/>
      <c r="I34" s="13"/>
      <c r="J34" s="13"/>
      <c r="K34" s="13"/>
      <c r="L34" s="13"/>
      <c r="M34" s="13"/>
    </row>
    <row r="35" spans="1:13">
      <c r="A35" s="46"/>
      <c r="B35" s="144" t="s">
        <v>925</v>
      </c>
      <c r="C35" s="29"/>
      <c r="D35" s="29"/>
      <c r="E35" s="29"/>
      <c r="F35" s="14"/>
      <c r="G35" s="29"/>
      <c r="H35" s="29"/>
      <c r="I35" s="29"/>
      <c r="J35" s="14"/>
      <c r="K35" s="29"/>
      <c r="L35" s="29"/>
      <c r="M35" s="29"/>
    </row>
    <row r="36" spans="1:13" ht="15.75" thickBot="1">
      <c r="A36" s="46"/>
      <c r="B36" s="14"/>
      <c r="C36" s="61">
        <v>2013</v>
      </c>
      <c r="D36" s="61"/>
      <c r="E36" s="61"/>
      <c r="F36" s="14"/>
      <c r="G36" s="61">
        <v>2012</v>
      </c>
      <c r="H36" s="61"/>
      <c r="I36" s="61"/>
      <c r="J36" s="14"/>
      <c r="K36" s="61">
        <v>2011</v>
      </c>
      <c r="L36" s="61"/>
      <c r="M36" s="61"/>
    </row>
    <row r="37" spans="1:13">
      <c r="A37" s="46"/>
      <c r="B37" s="87" t="s">
        <v>926</v>
      </c>
      <c r="C37" s="62" t="s">
        <v>269</v>
      </c>
      <c r="D37" s="62"/>
      <c r="E37" s="62"/>
      <c r="F37" s="62"/>
      <c r="G37" s="62"/>
      <c r="H37" s="62"/>
      <c r="I37" s="62"/>
      <c r="J37" s="62"/>
      <c r="K37" s="62"/>
      <c r="L37" s="62"/>
      <c r="M37" s="62"/>
    </row>
    <row r="38" spans="1:13">
      <c r="A38" s="46"/>
      <c r="B38" s="64" t="s">
        <v>927</v>
      </c>
      <c r="C38" s="64" t="s">
        <v>272</v>
      </c>
      <c r="D38" s="65">
        <v>19840</v>
      </c>
      <c r="E38" s="26"/>
      <c r="F38" s="26"/>
      <c r="G38" s="64" t="s">
        <v>272</v>
      </c>
      <c r="H38" s="66" t="s">
        <v>928</v>
      </c>
      <c r="I38" s="64" t="s">
        <v>274</v>
      </c>
      <c r="J38" s="26"/>
      <c r="K38" s="64" t="s">
        <v>272</v>
      </c>
      <c r="L38" s="66" t="s">
        <v>929</v>
      </c>
      <c r="M38" s="64" t="s">
        <v>274</v>
      </c>
    </row>
    <row r="39" spans="1:13">
      <c r="A39" s="46"/>
      <c r="B39" s="64"/>
      <c r="C39" s="64"/>
      <c r="D39" s="65"/>
      <c r="E39" s="26"/>
      <c r="F39" s="26"/>
      <c r="G39" s="64"/>
      <c r="H39" s="66"/>
      <c r="I39" s="64"/>
      <c r="J39" s="26"/>
      <c r="K39" s="64"/>
      <c r="L39" s="66"/>
      <c r="M39" s="64"/>
    </row>
    <row r="40" spans="1:13" ht="15.75" thickBot="1">
      <c r="A40" s="46"/>
      <c r="B40" s="87" t="s">
        <v>930</v>
      </c>
      <c r="C40" s="72" t="s">
        <v>931</v>
      </c>
      <c r="D40" s="72"/>
      <c r="E40" s="147" t="s">
        <v>274</v>
      </c>
      <c r="F40" s="14"/>
      <c r="G40" s="72" t="s">
        <v>932</v>
      </c>
      <c r="H40" s="72"/>
      <c r="I40" s="147" t="s">
        <v>274</v>
      </c>
      <c r="J40" s="14"/>
      <c r="K40" s="72" t="s">
        <v>933</v>
      </c>
      <c r="L40" s="72"/>
      <c r="M40" s="147" t="s">
        <v>274</v>
      </c>
    </row>
    <row r="41" spans="1:13">
      <c r="A41" s="46"/>
      <c r="B41" s="64" t="s">
        <v>161</v>
      </c>
      <c r="C41" s="73">
        <v>18826</v>
      </c>
      <c r="D41" s="73"/>
      <c r="E41" s="75"/>
      <c r="F41" s="26"/>
      <c r="G41" s="76" t="s">
        <v>934</v>
      </c>
      <c r="H41" s="76"/>
      <c r="I41" s="80" t="s">
        <v>274</v>
      </c>
      <c r="J41" s="26"/>
      <c r="K41" s="76" t="s">
        <v>935</v>
      </c>
      <c r="L41" s="76"/>
      <c r="M41" s="80" t="s">
        <v>274</v>
      </c>
    </row>
    <row r="42" spans="1:13">
      <c r="A42" s="46"/>
      <c r="B42" s="64"/>
      <c r="C42" s="152"/>
      <c r="D42" s="152"/>
      <c r="E42" s="98"/>
      <c r="F42" s="26"/>
      <c r="G42" s="150"/>
      <c r="H42" s="150"/>
      <c r="I42" s="151"/>
      <c r="J42" s="26"/>
      <c r="K42" s="150"/>
      <c r="L42" s="150"/>
      <c r="M42" s="151"/>
    </row>
    <row r="43" spans="1:13">
      <c r="A43" s="46"/>
      <c r="B43" s="90" t="s">
        <v>135</v>
      </c>
      <c r="C43" s="68">
        <v>1877</v>
      </c>
      <c r="D43" s="68"/>
      <c r="E43" s="29"/>
      <c r="F43" s="29"/>
      <c r="G43" s="68">
        <v>3911</v>
      </c>
      <c r="H43" s="68"/>
      <c r="I43" s="29"/>
      <c r="J43" s="29"/>
      <c r="K43" s="68">
        <v>2987</v>
      </c>
      <c r="L43" s="68"/>
      <c r="M43" s="29"/>
    </row>
    <row r="44" spans="1:13" ht="15.75" thickBot="1">
      <c r="A44" s="46"/>
      <c r="B44" s="90"/>
      <c r="C44" s="69"/>
      <c r="D44" s="69"/>
      <c r="E44" s="70"/>
      <c r="F44" s="29"/>
      <c r="G44" s="69"/>
      <c r="H44" s="69"/>
      <c r="I44" s="70"/>
      <c r="J44" s="29"/>
      <c r="K44" s="69"/>
      <c r="L44" s="69"/>
      <c r="M44" s="70"/>
    </row>
    <row r="45" spans="1:13">
      <c r="A45" s="46"/>
      <c r="B45" s="64" t="s">
        <v>685</v>
      </c>
      <c r="C45" s="80" t="s">
        <v>272</v>
      </c>
      <c r="D45" s="73">
        <v>16949</v>
      </c>
      <c r="E45" s="75"/>
      <c r="F45" s="26"/>
      <c r="G45" s="80" t="s">
        <v>272</v>
      </c>
      <c r="H45" s="76" t="s">
        <v>936</v>
      </c>
      <c r="I45" s="80" t="s">
        <v>274</v>
      </c>
      <c r="J45" s="26"/>
      <c r="K45" s="80" t="s">
        <v>272</v>
      </c>
      <c r="L45" s="76" t="s">
        <v>937</v>
      </c>
      <c r="M45" s="80" t="s">
        <v>274</v>
      </c>
    </row>
    <row r="46" spans="1:13" ht="15.75" thickBot="1">
      <c r="A46" s="46"/>
      <c r="B46" s="64"/>
      <c r="C46" s="81"/>
      <c r="D46" s="82"/>
      <c r="E46" s="83"/>
      <c r="F46" s="26"/>
      <c r="G46" s="81"/>
      <c r="H46" s="84"/>
      <c r="I46" s="81"/>
      <c r="J46" s="26"/>
      <c r="K46" s="81"/>
      <c r="L46" s="84"/>
      <c r="M46" s="81"/>
    </row>
    <row r="47" spans="1:13" ht="15.75" thickTop="1">
      <c r="A47" s="46"/>
      <c r="B47" s="21"/>
      <c r="C47" s="21"/>
      <c r="D47" s="21"/>
      <c r="E47" s="21"/>
      <c r="F47" s="21"/>
      <c r="G47" s="21"/>
      <c r="H47" s="21"/>
      <c r="I47" s="21"/>
      <c r="J47" s="21"/>
      <c r="K47" s="21"/>
      <c r="L47" s="21"/>
      <c r="M47" s="21"/>
    </row>
    <row r="48" spans="1:13">
      <c r="A48" s="46"/>
      <c r="B48" s="13"/>
      <c r="C48" s="13"/>
      <c r="D48" s="13"/>
      <c r="E48" s="13"/>
      <c r="F48" s="13"/>
      <c r="G48" s="13"/>
      <c r="H48" s="13"/>
      <c r="I48" s="13"/>
      <c r="J48" s="13"/>
      <c r="K48" s="13"/>
      <c r="L48" s="13"/>
      <c r="M48" s="13"/>
    </row>
    <row r="49" spans="1:13">
      <c r="A49" s="46"/>
      <c r="B49" s="144" t="s">
        <v>938</v>
      </c>
      <c r="C49" s="29"/>
      <c r="D49" s="29"/>
      <c r="E49" s="29"/>
      <c r="F49" s="14"/>
      <c r="G49" s="29"/>
      <c r="H49" s="29"/>
      <c r="I49" s="29"/>
      <c r="J49" s="14"/>
      <c r="K49" s="29"/>
      <c r="L49" s="29"/>
      <c r="M49" s="29"/>
    </row>
    <row r="50" spans="1:13" ht="15.75" thickBot="1">
      <c r="A50" s="46"/>
      <c r="B50" s="14"/>
      <c r="C50" s="61">
        <v>2013</v>
      </c>
      <c r="D50" s="61"/>
      <c r="E50" s="61"/>
      <c r="F50" s="14"/>
      <c r="G50" s="61">
        <v>2012</v>
      </c>
      <c r="H50" s="61"/>
      <c r="I50" s="61"/>
      <c r="J50" s="14"/>
      <c r="K50" s="61">
        <v>2011</v>
      </c>
      <c r="L50" s="61"/>
      <c r="M50" s="61"/>
    </row>
    <row r="51" spans="1:13">
      <c r="A51" s="46"/>
      <c r="B51" s="87" t="s">
        <v>939</v>
      </c>
      <c r="C51" s="62" t="s">
        <v>538</v>
      </c>
      <c r="D51" s="62"/>
      <c r="E51" s="62"/>
      <c r="F51" s="62"/>
      <c r="G51" s="62"/>
      <c r="H51" s="62"/>
      <c r="I51" s="62"/>
      <c r="J51" s="62"/>
      <c r="K51" s="62"/>
      <c r="L51" s="62"/>
      <c r="M51" s="62"/>
    </row>
    <row r="52" spans="1:13">
      <c r="A52" s="46"/>
      <c r="B52" s="64" t="s">
        <v>940</v>
      </c>
      <c r="C52" s="64" t="s">
        <v>272</v>
      </c>
      <c r="D52" s="65">
        <v>18826</v>
      </c>
      <c r="E52" s="26"/>
      <c r="F52" s="26"/>
      <c r="G52" s="64" t="s">
        <v>272</v>
      </c>
      <c r="H52" s="66" t="s">
        <v>934</v>
      </c>
      <c r="I52" s="64" t="s">
        <v>274</v>
      </c>
      <c r="J52" s="26"/>
      <c r="K52" s="64" t="s">
        <v>272</v>
      </c>
      <c r="L52" s="66" t="s">
        <v>935</v>
      </c>
      <c r="M52" s="64" t="s">
        <v>274</v>
      </c>
    </row>
    <row r="53" spans="1:13">
      <c r="A53" s="46"/>
      <c r="B53" s="64"/>
      <c r="C53" s="64"/>
      <c r="D53" s="65"/>
      <c r="E53" s="26"/>
      <c r="F53" s="26"/>
      <c r="G53" s="64"/>
      <c r="H53" s="66"/>
      <c r="I53" s="64"/>
      <c r="J53" s="26"/>
      <c r="K53" s="64"/>
      <c r="L53" s="66"/>
      <c r="M53" s="64"/>
    </row>
    <row r="54" spans="1:13">
      <c r="A54" s="46"/>
      <c r="B54" s="90" t="s">
        <v>941</v>
      </c>
      <c r="C54" s="119"/>
      <c r="D54" s="119"/>
      <c r="E54" s="119"/>
      <c r="F54" s="29"/>
      <c r="G54" s="119"/>
      <c r="H54" s="119"/>
      <c r="I54" s="119"/>
      <c r="J54" s="29"/>
      <c r="K54" s="119"/>
      <c r="L54" s="119"/>
      <c r="M54" s="119"/>
    </row>
    <row r="55" spans="1:13">
      <c r="A55" s="46"/>
      <c r="B55" s="90"/>
      <c r="C55" s="119"/>
      <c r="D55" s="119"/>
      <c r="E55" s="119"/>
      <c r="F55" s="29"/>
      <c r="G55" s="119"/>
      <c r="H55" s="119"/>
      <c r="I55" s="119"/>
      <c r="J55" s="29"/>
      <c r="K55" s="119"/>
      <c r="L55" s="119"/>
      <c r="M55" s="119"/>
    </row>
    <row r="56" spans="1:13">
      <c r="A56" s="46"/>
      <c r="B56" s="64" t="s">
        <v>942</v>
      </c>
      <c r="C56" s="66" t="s">
        <v>943</v>
      </c>
      <c r="D56" s="66"/>
      <c r="E56" s="64" t="s">
        <v>274</v>
      </c>
      <c r="F56" s="26"/>
      <c r="G56" s="65">
        <v>7684</v>
      </c>
      <c r="H56" s="65"/>
      <c r="I56" s="26"/>
      <c r="J56" s="26"/>
      <c r="K56" s="65">
        <v>13511</v>
      </c>
      <c r="L56" s="65"/>
      <c r="M56" s="26"/>
    </row>
    <row r="57" spans="1:13">
      <c r="A57" s="46"/>
      <c r="B57" s="64"/>
      <c r="C57" s="66"/>
      <c r="D57" s="66"/>
      <c r="E57" s="64"/>
      <c r="F57" s="26"/>
      <c r="G57" s="65"/>
      <c r="H57" s="65"/>
      <c r="I57" s="26"/>
      <c r="J57" s="26"/>
      <c r="K57" s="65"/>
      <c r="L57" s="65"/>
      <c r="M57" s="26"/>
    </row>
    <row r="58" spans="1:13">
      <c r="A58" s="46"/>
      <c r="B58" s="90" t="s">
        <v>944</v>
      </c>
      <c r="C58" s="71">
        <v>39</v>
      </c>
      <c r="D58" s="71"/>
      <c r="E58" s="29"/>
      <c r="F58" s="29"/>
      <c r="G58" s="71">
        <v>50</v>
      </c>
      <c r="H58" s="71"/>
      <c r="I58" s="29"/>
      <c r="J58" s="29"/>
      <c r="K58" s="71">
        <v>116</v>
      </c>
      <c r="L58" s="71"/>
      <c r="M58" s="29"/>
    </row>
    <row r="59" spans="1:13">
      <c r="A59" s="46"/>
      <c r="B59" s="90"/>
      <c r="C59" s="71"/>
      <c r="D59" s="71"/>
      <c r="E59" s="29"/>
      <c r="F59" s="29"/>
      <c r="G59" s="71"/>
      <c r="H59" s="71"/>
      <c r="I59" s="29"/>
      <c r="J59" s="29"/>
      <c r="K59" s="71"/>
      <c r="L59" s="71"/>
      <c r="M59" s="29"/>
    </row>
    <row r="60" spans="1:13">
      <c r="A60" s="46"/>
      <c r="B60" s="64" t="s">
        <v>945</v>
      </c>
      <c r="C60" s="66" t="s">
        <v>307</v>
      </c>
      <c r="D60" s="66"/>
      <c r="E60" s="26"/>
      <c r="F60" s="26"/>
      <c r="G60" s="66" t="s">
        <v>307</v>
      </c>
      <c r="H60" s="66"/>
      <c r="I60" s="26"/>
      <c r="J60" s="26"/>
      <c r="K60" s="66">
        <v>80</v>
      </c>
      <c r="L60" s="66"/>
      <c r="M60" s="26"/>
    </row>
    <row r="61" spans="1:13">
      <c r="A61" s="46"/>
      <c r="B61" s="64"/>
      <c r="C61" s="66"/>
      <c r="D61" s="66"/>
      <c r="E61" s="26"/>
      <c r="F61" s="26"/>
      <c r="G61" s="66"/>
      <c r="H61" s="66"/>
      <c r="I61" s="26"/>
      <c r="J61" s="26"/>
      <c r="K61" s="66"/>
      <c r="L61" s="66"/>
      <c r="M61" s="26"/>
    </row>
    <row r="62" spans="1:13">
      <c r="A62" s="46"/>
      <c r="B62" s="90" t="s">
        <v>946</v>
      </c>
      <c r="C62" s="71">
        <v>243</v>
      </c>
      <c r="D62" s="71"/>
      <c r="E62" s="29"/>
      <c r="F62" s="29"/>
      <c r="G62" s="71" t="s">
        <v>947</v>
      </c>
      <c r="H62" s="71"/>
      <c r="I62" s="90" t="s">
        <v>274</v>
      </c>
      <c r="J62" s="29"/>
      <c r="K62" s="71">
        <v>315</v>
      </c>
      <c r="L62" s="71"/>
      <c r="M62" s="29"/>
    </row>
    <row r="63" spans="1:13">
      <c r="A63" s="46"/>
      <c r="B63" s="90"/>
      <c r="C63" s="71"/>
      <c r="D63" s="71"/>
      <c r="E63" s="29"/>
      <c r="F63" s="29"/>
      <c r="G63" s="71"/>
      <c r="H63" s="71"/>
      <c r="I63" s="90"/>
      <c r="J63" s="29"/>
      <c r="K63" s="71"/>
      <c r="L63" s="71"/>
      <c r="M63" s="29"/>
    </row>
    <row r="64" spans="1:13">
      <c r="A64" s="46"/>
      <c r="B64" s="64" t="s">
        <v>948</v>
      </c>
      <c r="C64" s="66" t="s">
        <v>949</v>
      </c>
      <c r="D64" s="66"/>
      <c r="E64" s="64" t="s">
        <v>274</v>
      </c>
      <c r="F64" s="26"/>
      <c r="G64" s="66">
        <v>113</v>
      </c>
      <c r="H64" s="66"/>
      <c r="I64" s="26"/>
      <c r="J64" s="26"/>
      <c r="K64" s="66">
        <v>270</v>
      </c>
      <c r="L64" s="66"/>
      <c r="M64" s="26"/>
    </row>
    <row r="65" spans="1:13" ht="15.75" thickBot="1">
      <c r="A65" s="46"/>
      <c r="B65" s="64"/>
      <c r="C65" s="77"/>
      <c r="D65" s="77"/>
      <c r="E65" s="157"/>
      <c r="F65" s="26"/>
      <c r="G65" s="77"/>
      <c r="H65" s="77"/>
      <c r="I65" s="34"/>
      <c r="J65" s="26"/>
      <c r="K65" s="77"/>
      <c r="L65" s="77"/>
      <c r="M65" s="34"/>
    </row>
    <row r="66" spans="1:13" ht="15.75" thickBot="1">
      <c r="A66" s="46"/>
      <c r="B66" s="87" t="s">
        <v>950</v>
      </c>
      <c r="C66" s="180" t="s">
        <v>951</v>
      </c>
      <c r="D66" s="180"/>
      <c r="E66" s="179" t="s">
        <v>274</v>
      </c>
      <c r="F66" s="14"/>
      <c r="G66" s="180" t="s">
        <v>952</v>
      </c>
      <c r="H66" s="180"/>
      <c r="I66" s="179" t="s">
        <v>274</v>
      </c>
      <c r="J66" s="14"/>
      <c r="K66" s="180" t="s">
        <v>953</v>
      </c>
      <c r="L66" s="180"/>
      <c r="M66" s="179" t="s">
        <v>274</v>
      </c>
    </row>
    <row r="67" spans="1:13">
      <c r="A67" s="46"/>
      <c r="B67" s="55" t="s">
        <v>954</v>
      </c>
      <c r="C67" s="75"/>
      <c r="D67" s="75"/>
      <c r="E67" s="75"/>
      <c r="F67" s="17"/>
      <c r="G67" s="75"/>
      <c r="H67" s="75"/>
      <c r="I67" s="75"/>
      <c r="J67" s="17"/>
      <c r="K67" s="75"/>
      <c r="L67" s="75"/>
      <c r="M67" s="75"/>
    </row>
    <row r="68" spans="1:13">
      <c r="A68" s="46"/>
      <c r="B68" s="90" t="s">
        <v>955</v>
      </c>
      <c r="C68" s="71" t="s">
        <v>956</v>
      </c>
      <c r="D68" s="71"/>
      <c r="E68" s="90" t="s">
        <v>274</v>
      </c>
      <c r="F68" s="29"/>
      <c r="G68" s="71" t="s">
        <v>307</v>
      </c>
      <c r="H68" s="71"/>
      <c r="I68" s="29"/>
      <c r="J68" s="29"/>
      <c r="K68" s="71" t="s">
        <v>957</v>
      </c>
      <c r="L68" s="71"/>
      <c r="M68" s="90" t="s">
        <v>274</v>
      </c>
    </row>
    <row r="69" spans="1:13">
      <c r="A69" s="46"/>
      <c r="B69" s="90"/>
      <c r="C69" s="71"/>
      <c r="D69" s="71"/>
      <c r="E69" s="90"/>
      <c r="F69" s="29"/>
      <c r="G69" s="71"/>
      <c r="H69" s="71"/>
      <c r="I69" s="29"/>
      <c r="J69" s="29"/>
      <c r="K69" s="71"/>
      <c r="L69" s="71"/>
      <c r="M69" s="90"/>
    </row>
    <row r="70" spans="1:13">
      <c r="A70" s="46"/>
      <c r="B70" s="64" t="s">
        <v>958</v>
      </c>
      <c r="C70" s="66" t="s">
        <v>307</v>
      </c>
      <c r="D70" s="66"/>
      <c r="E70" s="26"/>
      <c r="F70" s="26"/>
      <c r="G70" s="66">
        <v>99</v>
      </c>
      <c r="H70" s="66"/>
      <c r="I70" s="26"/>
      <c r="J70" s="26"/>
      <c r="K70" s="66">
        <v>55</v>
      </c>
      <c r="L70" s="66"/>
      <c r="M70" s="26"/>
    </row>
    <row r="71" spans="1:13">
      <c r="A71" s="46"/>
      <c r="B71" s="64"/>
      <c r="C71" s="66"/>
      <c r="D71" s="66"/>
      <c r="E71" s="26"/>
      <c r="F71" s="26"/>
      <c r="G71" s="66"/>
      <c r="H71" s="66"/>
      <c r="I71" s="26"/>
      <c r="J71" s="26"/>
      <c r="K71" s="66"/>
      <c r="L71" s="66"/>
      <c r="M71" s="26"/>
    </row>
    <row r="72" spans="1:13">
      <c r="A72" s="46"/>
      <c r="B72" s="90" t="s">
        <v>959</v>
      </c>
      <c r="C72" s="71" t="s">
        <v>307</v>
      </c>
      <c r="D72" s="71"/>
      <c r="E72" s="29"/>
      <c r="F72" s="29"/>
      <c r="G72" s="71" t="s">
        <v>307</v>
      </c>
      <c r="H72" s="71"/>
      <c r="I72" s="29"/>
      <c r="J72" s="29"/>
      <c r="K72" s="71">
        <v>460</v>
      </c>
      <c r="L72" s="71"/>
      <c r="M72" s="29"/>
    </row>
    <row r="73" spans="1:13">
      <c r="A73" s="46"/>
      <c r="B73" s="90"/>
      <c r="C73" s="71"/>
      <c r="D73" s="71"/>
      <c r="E73" s="29"/>
      <c r="F73" s="29"/>
      <c r="G73" s="71"/>
      <c r="H73" s="71"/>
      <c r="I73" s="29"/>
      <c r="J73" s="29"/>
      <c r="K73" s="71"/>
      <c r="L73" s="71"/>
      <c r="M73" s="29"/>
    </row>
    <row r="74" spans="1:13">
      <c r="A74" s="46"/>
      <c r="B74" s="64" t="s">
        <v>960</v>
      </c>
      <c r="C74" s="66" t="s">
        <v>307</v>
      </c>
      <c r="D74" s="66"/>
      <c r="E74" s="26"/>
      <c r="F74" s="26"/>
      <c r="G74" s="66" t="s">
        <v>961</v>
      </c>
      <c r="H74" s="66"/>
      <c r="I74" s="64" t="s">
        <v>274</v>
      </c>
      <c r="J74" s="26"/>
      <c r="K74" s="66" t="s">
        <v>307</v>
      </c>
      <c r="L74" s="66"/>
      <c r="M74" s="26"/>
    </row>
    <row r="75" spans="1:13" ht="15.75" thickBot="1">
      <c r="A75" s="46"/>
      <c r="B75" s="64"/>
      <c r="C75" s="77"/>
      <c r="D75" s="77"/>
      <c r="E75" s="34"/>
      <c r="F75" s="26"/>
      <c r="G75" s="77"/>
      <c r="H75" s="77"/>
      <c r="I75" s="157"/>
      <c r="J75" s="26"/>
      <c r="K75" s="77"/>
      <c r="L75" s="77"/>
      <c r="M75" s="34"/>
    </row>
    <row r="76" spans="1:13">
      <c r="A76" s="46"/>
      <c r="B76" s="90" t="s">
        <v>962</v>
      </c>
      <c r="C76" s="79" t="s">
        <v>956</v>
      </c>
      <c r="D76" s="79"/>
      <c r="E76" s="108" t="s">
        <v>274</v>
      </c>
      <c r="F76" s="29"/>
      <c r="G76" s="79" t="s">
        <v>963</v>
      </c>
      <c r="H76" s="79"/>
      <c r="I76" s="108" t="s">
        <v>274</v>
      </c>
      <c r="J76" s="29"/>
      <c r="K76" s="79">
        <v>265</v>
      </c>
      <c r="L76" s="79"/>
      <c r="M76" s="40"/>
    </row>
    <row r="77" spans="1:13" ht="15.75" thickBot="1">
      <c r="A77" s="46"/>
      <c r="B77" s="90"/>
      <c r="C77" s="72"/>
      <c r="D77" s="72"/>
      <c r="E77" s="143"/>
      <c r="F77" s="29"/>
      <c r="G77" s="72"/>
      <c r="H77" s="72"/>
      <c r="I77" s="143"/>
      <c r="J77" s="29"/>
      <c r="K77" s="72"/>
      <c r="L77" s="72"/>
      <c r="M77" s="70"/>
    </row>
    <row r="78" spans="1:13">
      <c r="A78" s="46"/>
      <c r="B78" s="55" t="s">
        <v>964</v>
      </c>
      <c r="C78" s="75"/>
      <c r="D78" s="75"/>
      <c r="E78" s="75"/>
      <c r="F78" s="17"/>
      <c r="G78" s="75"/>
      <c r="H78" s="75"/>
      <c r="I78" s="75"/>
      <c r="J78" s="17"/>
      <c r="K78" s="75"/>
      <c r="L78" s="75"/>
      <c r="M78" s="75"/>
    </row>
    <row r="79" spans="1:13">
      <c r="A79" s="46"/>
      <c r="B79" s="90" t="s">
        <v>965</v>
      </c>
      <c r="C79" s="71" t="s">
        <v>307</v>
      </c>
      <c r="D79" s="71"/>
      <c r="E79" s="29"/>
      <c r="F79" s="29"/>
      <c r="G79" s="68">
        <v>40592</v>
      </c>
      <c r="H79" s="68"/>
      <c r="I79" s="29"/>
      <c r="J79" s="29"/>
      <c r="K79" s="71" t="s">
        <v>307</v>
      </c>
      <c r="L79" s="71"/>
      <c r="M79" s="29"/>
    </row>
    <row r="80" spans="1:13">
      <c r="A80" s="46"/>
      <c r="B80" s="90"/>
      <c r="C80" s="71"/>
      <c r="D80" s="71"/>
      <c r="E80" s="29"/>
      <c r="F80" s="29"/>
      <c r="G80" s="68"/>
      <c r="H80" s="68"/>
      <c r="I80" s="29"/>
      <c r="J80" s="29"/>
      <c r="K80" s="71"/>
      <c r="L80" s="71"/>
      <c r="M80" s="29"/>
    </row>
    <row r="81" spans="1:13">
      <c r="A81" s="46"/>
      <c r="B81" s="64" t="s">
        <v>966</v>
      </c>
      <c r="C81" s="66" t="s">
        <v>307</v>
      </c>
      <c r="D81" s="66"/>
      <c r="E81" s="26"/>
      <c r="F81" s="26"/>
      <c r="G81" s="66" t="s">
        <v>307</v>
      </c>
      <c r="H81" s="66"/>
      <c r="I81" s="26"/>
      <c r="J81" s="26"/>
      <c r="K81" s="65">
        <v>6402</v>
      </c>
      <c r="L81" s="65"/>
      <c r="M81" s="26"/>
    </row>
    <row r="82" spans="1:13">
      <c r="A82" s="46"/>
      <c r="B82" s="64"/>
      <c r="C82" s="66"/>
      <c r="D82" s="66"/>
      <c r="E82" s="26"/>
      <c r="F82" s="26"/>
      <c r="G82" s="66"/>
      <c r="H82" s="66"/>
      <c r="I82" s="26"/>
      <c r="J82" s="26"/>
      <c r="K82" s="65"/>
      <c r="L82" s="65"/>
      <c r="M82" s="26"/>
    </row>
    <row r="83" spans="1:13">
      <c r="A83" s="46"/>
      <c r="B83" s="87" t="s">
        <v>967</v>
      </c>
      <c r="C83" s="71" t="s">
        <v>968</v>
      </c>
      <c r="D83" s="71"/>
      <c r="E83" s="87" t="s">
        <v>274</v>
      </c>
      <c r="F83" s="14"/>
      <c r="G83" s="71" t="s">
        <v>969</v>
      </c>
      <c r="H83" s="71"/>
      <c r="I83" s="87" t="s">
        <v>274</v>
      </c>
      <c r="J83" s="14"/>
      <c r="K83" s="71" t="s">
        <v>970</v>
      </c>
      <c r="L83" s="71"/>
      <c r="M83" s="87" t="s">
        <v>274</v>
      </c>
    </row>
    <row r="84" spans="1:13">
      <c r="A84" s="46"/>
      <c r="B84" s="64" t="s">
        <v>971</v>
      </c>
      <c r="C84" s="66" t="s">
        <v>972</v>
      </c>
      <c r="D84" s="66"/>
      <c r="E84" s="64" t="s">
        <v>274</v>
      </c>
      <c r="F84" s="26"/>
      <c r="G84" s="66" t="s">
        <v>307</v>
      </c>
      <c r="H84" s="66"/>
      <c r="I84" s="26"/>
      <c r="J84" s="26"/>
      <c r="K84" s="66" t="s">
        <v>307</v>
      </c>
      <c r="L84" s="66"/>
      <c r="M84" s="26"/>
    </row>
    <row r="85" spans="1:13">
      <c r="A85" s="46"/>
      <c r="B85" s="64"/>
      <c r="C85" s="66"/>
      <c r="D85" s="66"/>
      <c r="E85" s="64"/>
      <c r="F85" s="26"/>
      <c r="G85" s="66"/>
      <c r="H85" s="66"/>
      <c r="I85" s="26"/>
      <c r="J85" s="26"/>
      <c r="K85" s="66"/>
      <c r="L85" s="66"/>
      <c r="M85" s="26"/>
    </row>
    <row r="86" spans="1:13">
      <c r="A86" s="46"/>
      <c r="B86" s="90" t="s">
        <v>973</v>
      </c>
      <c r="C86" s="71" t="s">
        <v>804</v>
      </c>
      <c r="D86" s="71"/>
      <c r="E86" s="90" t="s">
        <v>274</v>
      </c>
      <c r="F86" s="29"/>
      <c r="G86" s="30" t="s">
        <v>307</v>
      </c>
      <c r="H86" s="30"/>
      <c r="I86" s="29"/>
      <c r="J86" s="29"/>
      <c r="K86" s="30" t="s">
        <v>307</v>
      </c>
      <c r="L86" s="30"/>
      <c r="M86" s="29"/>
    </row>
    <row r="87" spans="1:13" ht="15.75" thickBot="1">
      <c r="A87" s="46"/>
      <c r="B87" s="90"/>
      <c r="C87" s="72"/>
      <c r="D87" s="72"/>
      <c r="E87" s="143"/>
      <c r="F87" s="29"/>
      <c r="G87" s="115"/>
      <c r="H87" s="115"/>
      <c r="I87" s="70"/>
      <c r="J87" s="29"/>
      <c r="K87" s="115"/>
      <c r="L87" s="115"/>
      <c r="M87" s="70"/>
    </row>
    <row r="88" spans="1:13">
      <c r="A88" s="46"/>
      <c r="B88" s="64" t="s">
        <v>974</v>
      </c>
      <c r="C88" s="76" t="s">
        <v>975</v>
      </c>
      <c r="D88" s="76"/>
      <c r="E88" s="80" t="s">
        <v>274</v>
      </c>
      <c r="F88" s="26"/>
      <c r="G88" s="73">
        <v>36161</v>
      </c>
      <c r="H88" s="73"/>
      <c r="I88" s="75"/>
      <c r="J88" s="26"/>
      <c r="K88" s="73">
        <v>5786</v>
      </c>
      <c r="L88" s="73"/>
      <c r="M88" s="75"/>
    </row>
    <row r="89" spans="1:13" ht="15.75" thickBot="1">
      <c r="A89" s="46"/>
      <c r="B89" s="64"/>
      <c r="C89" s="77"/>
      <c r="D89" s="77"/>
      <c r="E89" s="157"/>
      <c r="F89" s="26"/>
      <c r="G89" s="74"/>
      <c r="H89" s="74"/>
      <c r="I89" s="34"/>
      <c r="J89" s="26"/>
      <c r="K89" s="74"/>
      <c r="L89" s="74"/>
      <c r="M89" s="34"/>
    </row>
    <row r="90" spans="1:13">
      <c r="A90" s="46"/>
      <c r="B90" s="90" t="s">
        <v>976</v>
      </c>
      <c r="C90" s="79" t="s">
        <v>977</v>
      </c>
      <c r="D90" s="79"/>
      <c r="E90" s="108" t="s">
        <v>274</v>
      </c>
      <c r="F90" s="29"/>
      <c r="G90" s="79" t="s">
        <v>978</v>
      </c>
      <c r="H90" s="79"/>
      <c r="I90" s="108" t="s">
        <v>274</v>
      </c>
      <c r="J90" s="29"/>
      <c r="K90" s="78">
        <v>5948</v>
      </c>
      <c r="L90" s="78"/>
      <c r="M90" s="40"/>
    </row>
    <row r="91" spans="1:13">
      <c r="A91" s="46"/>
      <c r="B91" s="90"/>
      <c r="C91" s="71"/>
      <c r="D91" s="71"/>
      <c r="E91" s="90"/>
      <c r="F91" s="29"/>
      <c r="G91" s="71"/>
      <c r="H91" s="71"/>
      <c r="I91" s="90"/>
      <c r="J91" s="29"/>
      <c r="K91" s="68"/>
      <c r="L91" s="68"/>
      <c r="M91" s="29"/>
    </row>
    <row r="92" spans="1:13">
      <c r="A92" s="46"/>
      <c r="B92" s="64" t="s">
        <v>979</v>
      </c>
      <c r="C92" s="65">
        <v>5212</v>
      </c>
      <c r="D92" s="65"/>
      <c r="E92" s="26"/>
      <c r="F92" s="26"/>
      <c r="G92" s="65">
        <v>6797</v>
      </c>
      <c r="H92" s="65"/>
      <c r="I92" s="26"/>
      <c r="J92" s="26"/>
      <c r="K92" s="66">
        <v>849</v>
      </c>
      <c r="L92" s="66"/>
      <c r="M92" s="26"/>
    </row>
    <row r="93" spans="1:13" ht="15.75" thickBot="1">
      <c r="A93" s="46"/>
      <c r="B93" s="64"/>
      <c r="C93" s="74"/>
      <c r="D93" s="74"/>
      <c r="E93" s="34"/>
      <c r="F93" s="26"/>
      <c r="G93" s="74"/>
      <c r="H93" s="74"/>
      <c r="I93" s="34"/>
      <c r="J93" s="26"/>
      <c r="K93" s="77"/>
      <c r="L93" s="77"/>
      <c r="M93" s="34"/>
    </row>
    <row r="94" spans="1:13">
      <c r="A94" s="46"/>
      <c r="B94" s="90" t="s">
        <v>980</v>
      </c>
      <c r="C94" s="108" t="s">
        <v>272</v>
      </c>
      <c r="D94" s="78">
        <v>1889</v>
      </c>
      <c r="E94" s="40"/>
      <c r="F94" s="29"/>
      <c r="G94" s="108" t="s">
        <v>272</v>
      </c>
      <c r="H94" s="78">
        <v>5212</v>
      </c>
      <c r="I94" s="40"/>
      <c r="J94" s="29"/>
      <c r="K94" s="108" t="s">
        <v>272</v>
      </c>
      <c r="L94" s="78">
        <v>6797</v>
      </c>
      <c r="M94" s="40"/>
    </row>
    <row r="95" spans="1:13" ht="15.75" thickBot="1">
      <c r="A95" s="46"/>
      <c r="B95" s="90"/>
      <c r="C95" s="109"/>
      <c r="D95" s="110"/>
      <c r="E95" s="41"/>
      <c r="F95" s="29"/>
      <c r="G95" s="109"/>
      <c r="H95" s="110"/>
      <c r="I95" s="41"/>
      <c r="J95" s="29"/>
      <c r="K95" s="109"/>
      <c r="L95" s="110"/>
      <c r="M95" s="41"/>
    </row>
    <row r="96" spans="1:13" ht="15.75" thickTop="1"/>
  </sheetData>
  <mergeCells count="336">
    <mergeCell ref="B4:M4"/>
    <mergeCell ref="B5:M5"/>
    <mergeCell ref="B6:M6"/>
    <mergeCell ref="B7:M7"/>
    <mergeCell ref="B32:M32"/>
    <mergeCell ref="I94:I95"/>
    <mergeCell ref="J94:J95"/>
    <mergeCell ref="K94:K95"/>
    <mergeCell ref="L94:L95"/>
    <mergeCell ref="M94:M95"/>
    <mergeCell ref="A1:A2"/>
    <mergeCell ref="B1:M1"/>
    <mergeCell ref="B2:M2"/>
    <mergeCell ref="B3:M3"/>
    <mergeCell ref="A4:A95"/>
    <mergeCell ref="J92:J93"/>
    <mergeCell ref="K92:L93"/>
    <mergeCell ref="M92:M93"/>
    <mergeCell ref="B94:B95"/>
    <mergeCell ref="C94:C95"/>
    <mergeCell ref="D94:D95"/>
    <mergeCell ref="E94:E95"/>
    <mergeCell ref="F94:F95"/>
    <mergeCell ref="G94:G95"/>
    <mergeCell ref="H94:H95"/>
    <mergeCell ref="B92:B93"/>
    <mergeCell ref="C92:D93"/>
    <mergeCell ref="E92:E93"/>
    <mergeCell ref="F92:F93"/>
    <mergeCell ref="G92:H93"/>
    <mergeCell ref="I92:I93"/>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J81:J82"/>
    <mergeCell ref="K81:L82"/>
    <mergeCell ref="M81:M82"/>
    <mergeCell ref="C83:D83"/>
    <mergeCell ref="G83:H83"/>
    <mergeCell ref="K83:L83"/>
    <mergeCell ref="I79:I80"/>
    <mergeCell ref="J79:J80"/>
    <mergeCell ref="K79:L80"/>
    <mergeCell ref="M79:M80"/>
    <mergeCell ref="B81:B82"/>
    <mergeCell ref="C81:D82"/>
    <mergeCell ref="E81:E82"/>
    <mergeCell ref="F81:F82"/>
    <mergeCell ref="G81:H82"/>
    <mergeCell ref="I81:I82"/>
    <mergeCell ref="K76:L77"/>
    <mergeCell ref="M76:M77"/>
    <mergeCell ref="C78:E78"/>
    <mergeCell ref="G78:I78"/>
    <mergeCell ref="K78:M78"/>
    <mergeCell ref="B79:B80"/>
    <mergeCell ref="C79:D80"/>
    <mergeCell ref="E79:E80"/>
    <mergeCell ref="F79:F80"/>
    <mergeCell ref="G79:H80"/>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C67:E67"/>
    <mergeCell ref="G67:I67"/>
    <mergeCell ref="K67:M67"/>
    <mergeCell ref="B68:B69"/>
    <mergeCell ref="C68:D69"/>
    <mergeCell ref="E68:E69"/>
    <mergeCell ref="F68:F69"/>
    <mergeCell ref="G68:H69"/>
    <mergeCell ref="I68:I69"/>
    <mergeCell ref="J68:J69"/>
    <mergeCell ref="J64:J65"/>
    <mergeCell ref="K64:L65"/>
    <mergeCell ref="M64:M65"/>
    <mergeCell ref="C66:D66"/>
    <mergeCell ref="G66:H66"/>
    <mergeCell ref="K66:L66"/>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B54:B55"/>
    <mergeCell ref="C54:E55"/>
    <mergeCell ref="F54:F55"/>
    <mergeCell ref="G54:I55"/>
    <mergeCell ref="J54:J55"/>
    <mergeCell ref="K54:M55"/>
    <mergeCell ref="H52:H53"/>
    <mergeCell ref="I52:I53"/>
    <mergeCell ref="J52:J53"/>
    <mergeCell ref="K52:K53"/>
    <mergeCell ref="L52:L53"/>
    <mergeCell ref="M52:M53"/>
    <mergeCell ref="C50:E50"/>
    <mergeCell ref="G50:I50"/>
    <mergeCell ref="K50:M50"/>
    <mergeCell ref="C51:M51"/>
    <mergeCell ref="B52:B53"/>
    <mergeCell ref="C52:C53"/>
    <mergeCell ref="D52:D53"/>
    <mergeCell ref="E52:E53"/>
    <mergeCell ref="F52:F53"/>
    <mergeCell ref="G52:G53"/>
    <mergeCell ref="K45:K46"/>
    <mergeCell ref="L45:L46"/>
    <mergeCell ref="M45:M46"/>
    <mergeCell ref="B47:M47"/>
    <mergeCell ref="C49:E49"/>
    <mergeCell ref="G49:I49"/>
    <mergeCell ref="K49:M49"/>
    <mergeCell ref="M43:M44"/>
    <mergeCell ref="B45:B46"/>
    <mergeCell ref="C45:C46"/>
    <mergeCell ref="D45:D46"/>
    <mergeCell ref="E45:E46"/>
    <mergeCell ref="F45:F46"/>
    <mergeCell ref="G45:G46"/>
    <mergeCell ref="H45:H46"/>
    <mergeCell ref="I45:I46"/>
    <mergeCell ref="J45:J46"/>
    <mergeCell ref="K41:L42"/>
    <mergeCell ref="M41:M42"/>
    <mergeCell ref="B43:B44"/>
    <mergeCell ref="C43:D44"/>
    <mergeCell ref="E43:E44"/>
    <mergeCell ref="F43:F44"/>
    <mergeCell ref="G43:H44"/>
    <mergeCell ref="I43:I44"/>
    <mergeCell ref="J43:J44"/>
    <mergeCell ref="K43:L44"/>
    <mergeCell ref="C40:D40"/>
    <mergeCell ref="G40:H40"/>
    <mergeCell ref="K40:L40"/>
    <mergeCell ref="B41:B42"/>
    <mergeCell ref="C41:D42"/>
    <mergeCell ref="E41:E42"/>
    <mergeCell ref="F41:F42"/>
    <mergeCell ref="G41:H42"/>
    <mergeCell ref="I41:I42"/>
    <mergeCell ref="J41:J42"/>
    <mergeCell ref="H38:H39"/>
    <mergeCell ref="I38:I39"/>
    <mergeCell ref="J38:J39"/>
    <mergeCell ref="K38:K39"/>
    <mergeCell ref="L38:L39"/>
    <mergeCell ref="M38:M39"/>
    <mergeCell ref="C36:E36"/>
    <mergeCell ref="G36:I36"/>
    <mergeCell ref="K36:M36"/>
    <mergeCell ref="C37:M37"/>
    <mergeCell ref="B38:B39"/>
    <mergeCell ref="C38:C39"/>
    <mergeCell ref="D38:D39"/>
    <mergeCell ref="E38:E39"/>
    <mergeCell ref="F38:F39"/>
    <mergeCell ref="G38:G39"/>
    <mergeCell ref="H30:H31"/>
    <mergeCell ref="I30:I31"/>
    <mergeCell ref="B33:M33"/>
    <mergeCell ref="C35:E35"/>
    <mergeCell ref="G35:I35"/>
    <mergeCell ref="K35:M35"/>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0"/>
  <sheetViews>
    <sheetView showGridLines="0" workbookViewId="0"/>
  </sheetViews>
  <sheetFormatPr defaultRowHeight="15"/>
  <cols>
    <col min="1" max="1" width="28.5703125" bestFit="1" customWidth="1"/>
    <col min="2" max="3" width="36.5703125" bestFit="1" customWidth="1"/>
    <col min="4" max="4" width="27.28515625" customWidth="1"/>
    <col min="5" max="5" width="4.85546875" customWidth="1"/>
    <col min="6" max="6" width="28.140625" customWidth="1"/>
    <col min="7" max="7" width="6.140625" customWidth="1"/>
    <col min="8" max="8" width="19.85546875" customWidth="1"/>
    <col min="9" max="9" width="4.85546875" customWidth="1"/>
    <col min="10" max="10" width="28.140625" customWidth="1"/>
    <col min="11" max="11" width="6.140625" customWidth="1"/>
    <col min="12" max="12" width="18.42578125" customWidth="1"/>
    <col min="13" max="13" width="4.85546875" customWidth="1"/>
    <col min="14" max="14" width="28.140625" customWidth="1"/>
    <col min="15" max="15" width="6.140625" customWidth="1"/>
    <col min="16" max="16" width="27.28515625" customWidth="1"/>
    <col min="17" max="17" width="4.85546875" customWidth="1"/>
  </cols>
  <sheetData>
    <row r="1" spans="1:17" ht="15" customHeight="1">
      <c r="A1" s="8" t="s">
        <v>98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982</v>
      </c>
      <c r="B3" s="45" t="s">
        <v>6</v>
      </c>
      <c r="C3" s="45"/>
      <c r="D3" s="45"/>
      <c r="E3" s="45"/>
      <c r="F3" s="45"/>
      <c r="G3" s="45"/>
      <c r="H3" s="45"/>
      <c r="I3" s="45"/>
      <c r="J3" s="45"/>
      <c r="K3" s="45"/>
      <c r="L3" s="45"/>
      <c r="M3" s="45"/>
      <c r="N3" s="45"/>
      <c r="O3" s="45"/>
      <c r="P3" s="45"/>
      <c r="Q3" s="45"/>
    </row>
    <row r="4" spans="1:17" ht="15" customHeight="1">
      <c r="A4" s="46" t="s">
        <v>981</v>
      </c>
      <c r="B4" s="45" t="s">
        <v>6</v>
      </c>
      <c r="C4" s="45"/>
      <c r="D4" s="45"/>
      <c r="E4" s="45"/>
      <c r="F4" s="45"/>
      <c r="G4" s="45"/>
      <c r="H4" s="45"/>
      <c r="I4" s="45"/>
      <c r="J4" s="45"/>
      <c r="K4" s="45"/>
      <c r="L4" s="45"/>
      <c r="M4" s="45"/>
      <c r="N4" s="45"/>
      <c r="O4" s="45"/>
      <c r="P4" s="45"/>
      <c r="Q4" s="45"/>
    </row>
    <row r="5" spans="1:17">
      <c r="A5" s="46"/>
      <c r="B5" s="27" t="s">
        <v>983</v>
      </c>
      <c r="C5" s="27"/>
      <c r="D5" s="27"/>
      <c r="E5" s="27"/>
      <c r="F5" s="27"/>
      <c r="G5" s="27"/>
      <c r="H5" s="27"/>
      <c r="I5" s="27"/>
      <c r="J5" s="27"/>
      <c r="K5" s="27"/>
      <c r="L5" s="27"/>
      <c r="M5" s="27"/>
      <c r="N5" s="27"/>
      <c r="O5" s="27"/>
      <c r="P5" s="27"/>
      <c r="Q5" s="27"/>
    </row>
    <row r="6" spans="1:17">
      <c r="A6" s="46"/>
      <c r="B6" s="45"/>
      <c r="C6" s="45"/>
      <c r="D6" s="45"/>
      <c r="E6" s="45"/>
      <c r="F6" s="45"/>
      <c r="G6" s="45"/>
      <c r="H6" s="45"/>
      <c r="I6" s="45"/>
      <c r="J6" s="45"/>
      <c r="K6" s="45"/>
      <c r="L6" s="45"/>
      <c r="M6" s="45"/>
      <c r="N6" s="45"/>
      <c r="O6" s="45"/>
      <c r="P6" s="45"/>
      <c r="Q6" s="45"/>
    </row>
    <row r="7" spans="1:17">
      <c r="A7" s="46"/>
      <c r="B7" s="49" t="s">
        <v>984</v>
      </c>
      <c r="C7" s="49"/>
      <c r="D7" s="49"/>
      <c r="E7" s="49"/>
      <c r="F7" s="49"/>
      <c r="G7" s="49"/>
      <c r="H7" s="49"/>
      <c r="I7" s="49"/>
      <c r="J7" s="49"/>
      <c r="K7" s="49"/>
      <c r="L7" s="49"/>
      <c r="M7" s="49"/>
      <c r="N7" s="49"/>
      <c r="O7" s="49"/>
      <c r="P7" s="49"/>
      <c r="Q7" s="49"/>
    </row>
    <row r="8" spans="1:17">
      <c r="A8" s="46"/>
      <c r="B8" s="45"/>
      <c r="C8" s="45"/>
      <c r="D8" s="45"/>
      <c r="E8" s="45"/>
      <c r="F8" s="45"/>
      <c r="G8" s="45"/>
      <c r="H8" s="45"/>
      <c r="I8" s="45"/>
      <c r="J8" s="45"/>
      <c r="K8" s="45"/>
      <c r="L8" s="45"/>
      <c r="M8" s="45"/>
      <c r="N8" s="45"/>
      <c r="O8" s="45"/>
      <c r="P8" s="45"/>
      <c r="Q8" s="45"/>
    </row>
    <row r="9" spans="1:17" ht="25.5" customHeight="1">
      <c r="A9" s="46"/>
      <c r="B9" s="49" t="s">
        <v>985</v>
      </c>
      <c r="C9" s="49"/>
      <c r="D9" s="49"/>
      <c r="E9" s="49"/>
      <c r="F9" s="49"/>
      <c r="G9" s="49"/>
      <c r="H9" s="49"/>
      <c r="I9" s="49"/>
      <c r="J9" s="49"/>
      <c r="K9" s="49"/>
      <c r="L9" s="49"/>
      <c r="M9" s="49"/>
      <c r="N9" s="49"/>
      <c r="O9" s="49"/>
      <c r="P9" s="49"/>
      <c r="Q9" s="49"/>
    </row>
    <row r="10" spans="1:17">
      <c r="A10" s="46"/>
      <c r="B10" s="45"/>
      <c r="C10" s="45"/>
      <c r="D10" s="45"/>
      <c r="E10" s="45"/>
      <c r="F10" s="45"/>
      <c r="G10" s="45"/>
      <c r="H10" s="45"/>
      <c r="I10" s="45"/>
      <c r="J10" s="45"/>
      <c r="K10" s="45"/>
      <c r="L10" s="45"/>
      <c r="M10" s="45"/>
      <c r="N10" s="45"/>
      <c r="O10" s="45"/>
      <c r="P10" s="45"/>
      <c r="Q10" s="45"/>
    </row>
    <row r="11" spans="1:17">
      <c r="A11" s="46"/>
      <c r="B11" s="45"/>
      <c r="C11" s="45"/>
      <c r="D11" s="45"/>
      <c r="E11" s="45"/>
      <c r="F11" s="45"/>
      <c r="G11" s="45"/>
      <c r="H11" s="45"/>
      <c r="I11" s="45"/>
      <c r="J11" s="45"/>
      <c r="K11" s="45"/>
      <c r="L11" s="45"/>
      <c r="M11" s="45"/>
      <c r="N11" s="45"/>
      <c r="O11" s="45"/>
      <c r="P11" s="45"/>
      <c r="Q11" s="45"/>
    </row>
    <row r="12" spans="1:17">
      <c r="A12" s="46"/>
      <c r="B12" s="45"/>
      <c r="C12" s="45"/>
      <c r="D12" s="45"/>
      <c r="E12" s="45"/>
      <c r="F12" s="45"/>
      <c r="G12" s="45"/>
      <c r="H12" s="45"/>
      <c r="I12" s="45"/>
      <c r="J12" s="45"/>
      <c r="K12" s="45"/>
      <c r="L12" s="45"/>
      <c r="M12" s="45"/>
      <c r="N12" s="45"/>
      <c r="O12" s="45"/>
      <c r="P12" s="45"/>
      <c r="Q12" s="45"/>
    </row>
    <row r="13" spans="1:17">
      <c r="A13" s="46"/>
      <c r="B13" s="45"/>
      <c r="C13" s="45"/>
      <c r="D13" s="45"/>
      <c r="E13" s="45"/>
      <c r="F13" s="45"/>
      <c r="G13" s="45"/>
      <c r="H13" s="45"/>
      <c r="I13" s="45"/>
      <c r="J13" s="45"/>
      <c r="K13" s="45"/>
      <c r="L13" s="45"/>
      <c r="M13" s="45"/>
      <c r="N13" s="45"/>
      <c r="O13" s="45"/>
      <c r="P13" s="45"/>
      <c r="Q13" s="45"/>
    </row>
    <row r="14" spans="1:17">
      <c r="A14" s="46"/>
      <c r="B14" s="45"/>
      <c r="C14" s="45"/>
      <c r="D14" s="45"/>
      <c r="E14" s="45"/>
      <c r="F14" s="45"/>
      <c r="G14" s="45"/>
      <c r="H14" s="45"/>
      <c r="I14" s="45"/>
      <c r="J14" s="45"/>
      <c r="K14" s="45"/>
      <c r="L14" s="45"/>
      <c r="M14" s="45"/>
      <c r="N14" s="45"/>
      <c r="O14" s="45"/>
      <c r="P14" s="45"/>
      <c r="Q14" s="45"/>
    </row>
    <row r="15" spans="1:17">
      <c r="A15" s="46"/>
      <c r="B15" s="45"/>
      <c r="C15" s="45"/>
      <c r="D15" s="45"/>
      <c r="E15" s="45"/>
      <c r="F15" s="45"/>
      <c r="G15" s="45"/>
      <c r="H15" s="45"/>
      <c r="I15" s="45"/>
      <c r="J15" s="45"/>
      <c r="K15" s="45"/>
      <c r="L15" s="45"/>
      <c r="M15" s="45"/>
      <c r="N15" s="45"/>
      <c r="O15" s="45"/>
      <c r="P15" s="45"/>
      <c r="Q15" s="45"/>
    </row>
    <row r="16" spans="1:17">
      <c r="A16" s="46"/>
      <c r="B16" s="45"/>
      <c r="C16" s="45"/>
      <c r="D16" s="45"/>
      <c r="E16" s="45"/>
      <c r="F16" s="45"/>
      <c r="G16" s="45"/>
      <c r="H16" s="45"/>
      <c r="I16" s="45"/>
      <c r="J16" s="45"/>
      <c r="K16" s="45"/>
      <c r="L16" s="45"/>
      <c r="M16" s="45"/>
      <c r="N16" s="45"/>
      <c r="O16" s="45"/>
      <c r="P16" s="45"/>
      <c r="Q16" s="45"/>
    </row>
    <row r="17" spans="1:17">
      <c r="A17" s="46"/>
      <c r="B17" s="45"/>
      <c r="C17" s="45"/>
      <c r="D17" s="45"/>
      <c r="E17" s="45"/>
      <c r="F17" s="45"/>
      <c r="G17" s="45"/>
      <c r="H17" s="45"/>
      <c r="I17" s="45"/>
      <c r="J17" s="45"/>
      <c r="K17" s="45"/>
      <c r="L17" s="45"/>
      <c r="M17" s="45"/>
      <c r="N17" s="45"/>
      <c r="O17" s="45"/>
      <c r="P17" s="45"/>
      <c r="Q17" s="45"/>
    </row>
    <row r="18" spans="1:17">
      <c r="A18" s="46"/>
      <c r="B18" s="45"/>
      <c r="C18" s="45"/>
      <c r="D18" s="45"/>
      <c r="E18" s="45"/>
      <c r="F18" s="45"/>
      <c r="G18" s="45"/>
      <c r="H18" s="45"/>
      <c r="I18" s="45"/>
      <c r="J18" s="45"/>
      <c r="K18" s="45"/>
      <c r="L18" s="45"/>
      <c r="M18" s="45"/>
      <c r="N18" s="45"/>
      <c r="O18" s="45"/>
      <c r="P18" s="45"/>
      <c r="Q18" s="45"/>
    </row>
    <row r="19" spans="1:17">
      <c r="A19" s="46"/>
      <c r="B19" s="45"/>
      <c r="C19" s="45"/>
      <c r="D19" s="45"/>
      <c r="E19" s="45"/>
      <c r="F19" s="45"/>
      <c r="G19" s="45"/>
      <c r="H19" s="45"/>
      <c r="I19" s="45"/>
      <c r="J19" s="45"/>
      <c r="K19" s="45"/>
      <c r="L19" s="45"/>
      <c r="M19" s="45"/>
      <c r="N19" s="45"/>
      <c r="O19" s="45"/>
      <c r="P19" s="45"/>
      <c r="Q19" s="45"/>
    </row>
    <row r="20" spans="1:17">
      <c r="A20" s="46"/>
      <c r="B20" s="45"/>
      <c r="C20" s="45"/>
      <c r="D20" s="45"/>
      <c r="E20" s="45"/>
      <c r="F20" s="45"/>
      <c r="G20" s="45"/>
      <c r="H20" s="45"/>
      <c r="I20" s="45"/>
      <c r="J20" s="45"/>
      <c r="K20" s="45"/>
      <c r="L20" s="45"/>
      <c r="M20" s="45"/>
      <c r="N20" s="45"/>
      <c r="O20" s="45"/>
      <c r="P20" s="45"/>
      <c r="Q20" s="45"/>
    </row>
    <row r="21" spans="1:17">
      <c r="A21" s="46"/>
      <c r="B21" s="45"/>
      <c r="C21" s="45"/>
      <c r="D21" s="45"/>
      <c r="E21" s="45"/>
      <c r="F21" s="45"/>
      <c r="G21" s="45"/>
      <c r="H21" s="45"/>
      <c r="I21" s="45"/>
      <c r="J21" s="45"/>
      <c r="K21" s="45"/>
      <c r="L21" s="45"/>
      <c r="M21" s="45"/>
      <c r="N21" s="45"/>
      <c r="O21" s="45"/>
      <c r="P21" s="45"/>
      <c r="Q21" s="45"/>
    </row>
    <row r="22" spans="1:17">
      <c r="A22" s="46"/>
      <c r="B22" s="45"/>
      <c r="C22" s="45"/>
      <c r="D22" s="45"/>
      <c r="E22" s="45"/>
      <c r="F22" s="45"/>
      <c r="G22" s="45"/>
      <c r="H22" s="45"/>
      <c r="I22" s="45"/>
      <c r="J22" s="45"/>
      <c r="K22" s="45"/>
      <c r="L22" s="45"/>
      <c r="M22" s="45"/>
      <c r="N22" s="45"/>
      <c r="O22" s="45"/>
      <c r="P22" s="45"/>
      <c r="Q22" s="45"/>
    </row>
    <row r="23" spans="1:17">
      <c r="A23" s="46"/>
      <c r="B23" s="49" t="s">
        <v>986</v>
      </c>
      <c r="C23" s="49"/>
      <c r="D23" s="49"/>
      <c r="E23" s="49"/>
      <c r="F23" s="49"/>
      <c r="G23" s="49"/>
      <c r="H23" s="49"/>
      <c r="I23" s="49"/>
      <c r="J23" s="49"/>
      <c r="K23" s="49"/>
      <c r="L23" s="49"/>
      <c r="M23" s="49"/>
      <c r="N23" s="49"/>
      <c r="O23" s="49"/>
      <c r="P23" s="49"/>
      <c r="Q23" s="49"/>
    </row>
    <row r="24" spans="1:17">
      <c r="A24" s="46"/>
      <c r="B24" s="92"/>
      <c r="C24" s="92"/>
      <c r="D24" s="92"/>
      <c r="E24" s="92"/>
      <c r="F24" s="92"/>
      <c r="G24" s="92"/>
      <c r="H24" s="92"/>
      <c r="I24" s="92"/>
      <c r="J24" s="92"/>
      <c r="K24" s="92"/>
      <c r="L24" s="92"/>
      <c r="M24" s="92"/>
      <c r="N24" s="92"/>
      <c r="O24" s="92"/>
      <c r="P24" s="92"/>
      <c r="Q24" s="92"/>
    </row>
    <row r="25" spans="1:17">
      <c r="A25" s="46"/>
      <c r="B25" s="21"/>
      <c r="C25" s="21"/>
      <c r="D25" s="21"/>
      <c r="E25" s="21"/>
      <c r="F25" s="21"/>
      <c r="G25" s="21"/>
      <c r="H25" s="21"/>
      <c r="I25" s="21"/>
      <c r="J25" s="21"/>
      <c r="K25" s="21"/>
      <c r="L25" s="21"/>
      <c r="M25" s="21"/>
      <c r="N25" s="21"/>
      <c r="O25" s="21"/>
      <c r="P25" s="21"/>
      <c r="Q25" s="21"/>
    </row>
    <row r="26" spans="1:17">
      <c r="A26" s="46"/>
      <c r="B26" s="13"/>
      <c r="C26" s="13"/>
      <c r="D26" s="13"/>
      <c r="E26" s="13"/>
      <c r="F26" s="13"/>
      <c r="G26" s="13"/>
      <c r="H26" s="13"/>
      <c r="I26" s="13"/>
      <c r="J26" s="13"/>
      <c r="K26" s="13"/>
      <c r="L26" s="13"/>
      <c r="M26" s="13"/>
      <c r="N26" s="13"/>
      <c r="O26" s="13"/>
      <c r="P26" s="13"/>
      <c r="Q26" s="13"/>
    </row>
    <row r="27" spans="1:17" ht="15.75" thickBot="1">
      <c r="A27" s="46"/>
      <c r="B27" s="14"/>
      <c r="C27" s="181" t="s">
        <v>987</v>
      </c>
      <c r="D27" s="181"/>
      <c r="E27" s="181"/>
      <c r="F27" s="14"/>
      <c r="G27" s="181" t="s">
        <v>988</v>
      </c>
      <c r="H27" s="181"/>
      <c r="I27" s="181"/>
      <c r="J27" s="14"/>
      <c r="K27" s="181" t="s">
        <v>989</v>
      </c>
      <c r="L27" s="181"/>
      <c r="M27" s="181"/>
      <c r="N27" s="14"/>
      <c r="O27" s="181" t="s">
        <v>73</v>
      </c>
      <c r="P27" s="181"/>
      <c r="Q27" s="181"/>
    </row>
    <row r="28" spans="1:17">
      <c r="A28" s="46"/>
      <c r="B28" s="14"/>
      <c r="C28" s="60" t="s">
        <v>269</v>
      </c>
      <c r="D28" s="60"/>
      <c r="E28" s="60"/>
      <c r="F28" s="60"/>
      <c r="G28" s="60"/>
      <c r="H28" s="60"/>
      <c r="I28" s="60"/>
      <c r="J28" s="60"/>
      <c r="K28" s="60"/>
      <c r="L28" s="60"/>
      <c r="M28" s="60"/>
      <c r="N28" s="60"/>
      <c r="O28" s="60"/>
      <c r="P28" s="60"/>
      <c r="Q28" s="60"/>
    </row>
    <row r="29" spans="1:17">
      <c r="A29" s="46"/>
      <c r="B29" s="117" t="s">
        <v>990</v>
      </c>
      <c r="C29" s="26"/>
      <c r="D29" s="26"/>
      <c r="E29" s="26"/>
      <c r="F29" s="17"/>
      <c r="G29" s="26"/>
      <c r="H29" s="26"/>
      <c r="I29" s="26"/>
      <c r="J29" s="17"/>
      <c r="K29" s="26"/>
      <c r="L29" s="26"/>
      <c r="M29" s="26"/>
      <c r="N29" s="17"/>
      <c r="O29" s="26"/>
      <c r="P29" s="26"/>
      <c r="Q29" s="26"/>
    </row>
    <row r="30" spans="1:17">
      <c r="A30" s="46"/>
      <c r="B30" s="27" t="s">
        <v>991</v>
      </c>
      <c r="C30" s="90" t="s">
        <v>272</v>
      </c>
      <c r="D30" s="68">
        <v>70633</v>
      </c>
      <c r="E30" s="29"/>
      <c r="F30" s="29"/>
      <c r="G30" s="90" t="s">
        <v>272</v>
      </c>
      <c r="H30" s="68">
        <v>3666</v>
      </c>
      <c r="I30" s="29"/>
      <c r="J30" s="29"/>
      <c r="K30" s="90" t="s">
        <v>272</v>
      </c>
      <c r="L30" s="71" t="s">
        <v>307</v>
      </c>
      <c r="M30" s="29"/>
      <c r="N30" s="29"/>
      <c r="O30" s="90" t="s">
        <v>272</v>
      </c>
      <c r="P30" s="68">
        <v>74299</v>
      </c>
      <c r="Q30" s="29"/>
    </row>
    <row r="31" spans="1:17">
      <c r="A31" s="46"/>
      <c r="B31" s="27"/>
      <c r="C31" s="90"/>
      <c r="D31" s="68"/>
      <c r="E31" s="29"/>
      <c r="F31" s="29"/>
      <c r="G31" s="90"/>
      <c r="H31" s="68"/>
      <c r="I31" s="29"/>
      <c r="J31" s="29"/>
      <c r="K31" s="90"/>
      <c r="L31" s="71"/>
      <c r="M31" s="29"/>
      <c r="N31" s="29"/>
      <c r="O31" s="90"/>
      <c r="P31" s="68"/>
      <c r="Q31" s="29"/>
    </row>
    <row r="32" spans="1:17">
      <c r="A32" s="46"/>
      <c r="B32" s="31" t="s">
        <v>992</v>
      </c>
      <c r="C32" s="65">
        <v>9494</v>
      </c>
      <c r="D32" s="65"/>
      <c r="E32" s="26"/>
      <c r="F32" s="26"/>
      <c r="G32" s="66" t="s">
        <v>307</v>
      </c>
      <c r="H32" s="66"/>
      <c r="I32" s="26"/>
      <c r="J32" s="26"/>
      <c r="K32" s="66">
        <v>747</v>
      </c>
      <c r="L32" s="66"/>
      <c r="M32" s="26"/>
      <c r="N32" s="26"/>
      <c r="O32" s="65">
        <v>10241</v>
      </c>
      <c r="P32" s="65"/>
      <c r="Q32" s="26"/>
    </row>
    <row r="33" spans="1:17" ht="15.75" thickBot="1">
      <c r="A33" s="46"/>
      <c r="B33" s="31"/>
      <c r="C33" s="74"/>
      <c r="D33" s="74"/>
      <c r="E33" s="34"/>
      <c r="F33" s="26"/>
      <c r="G33" s="77"/>
      <c r="H33" s="77"/>
      <c r="I33" s="34"/>
      <c r="J33" s="26"/>
      <c r="K33" s="77"/>
      <c r="L33" s="77"/>
      <c r="M33" s="34"/>
      <c r="N33" s="26"/>
      <c r="O33" s="74"/>
      <c r="P33" s="74"/>
      <c r="Q33" s="34"/>
    </row>
    <row r="34" spans="1:17">
      <c r="A34" s="46"/>
      <c r="B34" s="27" t="s">
        <v>993</v>
      </c>
      <c r="C34" s="78">
        <v>61139</v>
      </c>
      <c r="D34" s="78"/>
      <c r="E34" s="40"/>
      <c r="F34" s="29"/>
      <c r="G34" s="78">
        <v>3666</v>
      </c>
      <c r="H34" s="78"/>
      <c r="I34" s="40"/>
      <c r="J34" s="29"/>
      <c r="K34" s="79" t="s">
        <v>994</v>
      </c>
      <c r="L34" s="79"/>
      <c r="M34" s="108" t="s">
        <v>274</v>
      </c>
      <c r="N34" s="29"/>
      <c r="O34" s="78">
        <v>64058</v>
      </c>
      <c r="P34" s="78"/>
      <c r="Q34" s="40"/>
    </row>
    <row r="35" spans="1:17">
      <c r="A35" s="46"/>
      <c r="B35" s="27"/>
      <c r="C35" s="68"/>
      <c r="D35" s="68"/>
      <c r="E35" s="29"/>
      <c r="F35" s="29"/>
      <c r="G35" s="68"/>
      <c r="H35" s="68"/>
      <c r="I35" s="29"/>
      <c r="J35" s="29"/>
      <c r="K35" s="71"/>
      <c r="L35" s="71"/>
      <c r="M35" s="90"/>
      <c r="N35" s="29"/>
      <c r="O35" s="68"/>
      <c r="P35" s="68"/>
      <c r="Q35" s="29"/>
    </row>
    <row r="36" spans="1:17">
      <c r="A36" s="46"/>
      <c r="B36" s="31" t="s">
        <v>995</v>
      </c>
      <c r="C36" s="66" t="s">
        <v>518</v>
      </c>
      <c r="D36" s="66"/>
      <c r="E36" s="64" t="s">
        <v>274</v>
      </c>
      <c r="F36" s="26"/>
      <c r="G36" s="66" t="s">
        <v>307</v>
      </c>
      <c r="H36" s="66"/>
      <c r="I36" s="26"/>
      <c r="J36" s="26"/>
      <c r="K36" s="66" t="s">
        <v>307</v>
      </c>
      <c r="L36" s="66"/>
      <c r="M36" s="26"/>
      <c r="N36" s="26"/>
      <c r="O36" s="66" t="s">
        <v>518</v>
      </c>
      <c r="P36" s="66"/>
      <c r="Q36" s="64" t="s">
        <v>274</v>
      </c>
    </row>
    <row r="37" spans="1:17" ht="15.75" thickBot="1">
      <c r="A37" s="46"/>
      <c r="B37" s="31"/>
      <c r="C37" s="77"/>
      <c r="D37" s="77"/>
      <c r="E37" s="157"/>
      <c r="F37" s="26"/>
      <c r="G37" s="77"/>
      <c r="H37" s="77"/>
      <c r="I37" s="34"/>
      <c r="J37" s="26"/>
      <c r="K37" s="77"/>
      <c r="L37" s="77"/>
      <c r="M37" s="34"/>
      <c r="N37" s="26"/>
      <c r="O37" s="77"/>
      <c r="P37" s="77"/>
      <c r="Q37" s="157"/>
    </row>
    <row r="38" spans="1:17">
      <c r="A38" s="46"/>
      <c r="B38" s="27" t="s">
        <v>996</v>
      </c>
      <c r="C38" s="78">
        <v>63824</v>
      </c>
      <c r="D38" s="78"/>
      <c r="E38" s="40"/>
      <c r="F38" s="29"/>
      <c r="G38" s="78">
        <v>3666</v>
      </c>
      <c r="H38" s="78"/>
      <c r="I38" s="40"/>
      <c r="J38" s="29"/>
      <c r="K38" s="79" t="s">
        <v>994</v>
      </c>
      <c r="L38" s="79"/>
      <c r="M38" s="108" t="s">
        <v>274</v>
      </c>
      <c r="N38" s="29"/>
      <c r="O38" s="78">
        <v>66743</v>
      </c>
      <c r="P38" s="78"/>
      <c r="Q38" s="40"/>
    </row>
    <row r="39" spans="1:17">
      <c r="A39" s="46"/>
      <c r="B39" s="27"/>
      <c r="C39" s="68"/>
      <c r="D39" s="68"/>
      <c r="E39" s="29"/>
      <c r="F39" s="29"/>
      <c r="G39" s="68"/>
      <c r="H39" s="68"/>
      <c r="I39" s="29"/>
      <c r="J39" s="29"/>
      <c r="K39" s="182"/>
      <c r="L39" s="182"/>
      <c r="M39" s="140"/>
      <c r="N39" s="29"/>
      <c r="O39" s="68"/>
      <c r="P39" s="68"/>
      <c r="Q39" s="29"/>
    </row>
    <row r="40" spans="1:17">
      <c r="A40" s="46"/>
      <c r="B40" s="31" t="s">
        <v>117</v>
      </c>
      <c r="C40" s="65">
        <v>9587</v>
      </c>
      <c r="D40" s="65"/>
      <c r="E40" s="26"/>
      <c r="F40" s="26"/>
      <c r="G40" s="65">
        <v>8709</v>
      </c>
      <c r="H40" s="65"/>
      <c r="I40" s="26"/>
      <c r="J40" s="26"/>
      <c r="K40" s="66">
        <v>108</v>
      </c>
      <c r="L40" s="66"/>
      <c r="M40" s="26"/>
      <c r="N40" s="26"/>
      <c r="O40" s="65">
        <v>18404</v>
      </c>
      <c r="P40" s="65"/>
      <c r="Q40" s="26"/>
    </row>
    <row r="41" spans="1:17">
      <c r="A41" s="46"/>
      <c r="B41" s="31"/>
      <c r="C41" s="65"/>
      <c r="D41" s="65"/>
      <c r="E41" s="26"/>
      <c r="F41" s="26"/>
      <c r="G41" s="65"/>
      <c r="H41" s="65"/>
      <c r="I41" s="26"/>
      <c r="J41" s="26"/>
      <c r="K41" s="66"/>
      <c r="L41" s="66"/>
      <c r="M41" s="26"/>
      <c r="N41" s="26"/>
      <c r="O41" s="65"/>
      <c r="P41" s="65"/>
      <c r="Q41" s="26"/>
    </row>
    <row r="42" spans="1:17">
      <c r="A42" s="46"/>
      <c r="B42" s="27" t="s">
        <v>997</v>
      </c>
      <c r="C42" s="68">
        <v>50045</v>
      </c>
      <c r="D42" s="68"/>
      <c r="E42" s="29"/>
      <c r="F42" s="29"/>
      <c r="G42" s="68">
        <v>5500</v>
      </c>
      <c r="H42" s="68"/>
      <c r="I42" s="29"/>
      <c r="J42" s="29"/>
      <c r="K42" s="71">
        <v>375</v>
      </c>
      <c r="L42" s="71"/>
      <c r="M42" s="29"/>
      <c r="N42" s="29"/>
      <c r="O42" s="68">
        <v>55920</v>
      </c>
      <c r="P42" s="68"/>
      <c r="Q42" s="29"/>
    </row>
    <row r="43" spans="1:17" ht="15.75" thickBot="1">
      <c r="A43" s="46"/>
      <c r="B43" s="27"/>
      <c r="C43" s="69"/>
      <c r="D43" s="69"/>
      <c r="E43" s="70"/>
      <c r="F43" s="29"/>
      <c r="G43" s="69"/>
      <c r="H43" s="69"/>
      <c r="I43" s="70"/>
      <c r="J43" s="29"/>
      <c r="K43" s="72"/>
      <c r="L43" s="72"/>
      <c r="M43" s="70"/>
      <c r="N43" s="29"/>
      <c r="O43" s="69"/>
      <c r="P43" s="69"/>
      <c r="Q43" s="70"/>
    </row>
    <row r="44" spans="1:17">
      <c r="A44" s="46"/>
      <c r="B44" s="31" t="s">
        <v>645</v>
      </c>
      <c r="C44" s="73">
        <v>23366</v>
      </c>
      <c r="D44" s="73"/>
      <c r="E44" s="75"/>
      <c r="F44" s="26"/>
      <c r="G44" s="73">
        <v>6875</v>
      </c>
      <c r="H44" s="73"/>
      <c r="I44" s="75"/>
      <c r="J44" s="26"/>
      <c r="K44" s="76" t="s">
        <v>931</v>
      </c>
      <c r="L44" s="76"/>
      <c r="M44" s="80" t="s">
        <v>274</v>
      </c>
      <c r="N44" s="26"/>
      <c r="O44" s="73">
        <v>29227</v>
      </c>
      <c r="P44" s="73"/>
      <c r="Q44" s="75"/>
    </row>
    <row r="45" spans="1:17">
      <c r="A45" s="46"/>
      <c r="B45" s="31"/>
      <c r="C45" s="65"/>
      <c r="D45" s="65"/>
      <c r="E45" s="26"/>
      <c r="F45" s="26"/>
      <c r="G45" s="65"/>
      <c r="H45" s="65"/>
      <c r="I45" s="26"/>
      <c r="J45" s="26"/>
      <c r="K45" s="66"/>
      <c r="L45" s="66"/>
      <c r="M45" s="64"/>
      <c r="N45" s="26"/>
      <c r="O45" s="65"/>
      <c r="P45" s="65"/>
      <c r="Q45" s="26"/>
    </row>
    <row r="46" spans="1:17">
      <c r="A46" s="46"/>
      <c r="B46" s="27" t="s">
        <v>998</v>
      </c>
      <c r="C46" s="68">
        <v>10401</v>
      </c>
      <c r="D46" s="68"/>
      <c r="E46" s="29"/>
      <c r="F46" s="29"/>
      <c r="G46" s="71" t="s">
        <v>307</v>
      </c>
      <c r="H46" s="71"/>
      <c r="I46" s="29"/>
      <c r="J46" s="29"/>
      <c r="K46" s="71" t="s">
        <v>307</v>
      </c>
      <c r="L46" s="71"/>
      <c r="M46" s="29"/>
      <c r="N46" s="29"/>
      <c r="O46" s="68">
        <v>10401</v>
      </c>
      <c r="P46" s="68"/>
      <c r="Q46" s="29"/>
    </row>
    <row r="47" spans="1:17" ht="15.75" thickBot="1">
      <c r="A47" s="46"/>
      <c r="B47" s="27"/>
      <c r="C47" s="69"/>
      <c r="D47" s="69"/>
      <c r="E47" s="70"/>
      <c r="F47" s="29"/>
      <c r="G47" s="72"/>
      <c r="H47" s="72"/>
      <c r="I47" s="70"/>
      <c r="J47" s="29"/>
      <c r="K47" s="72"/>
      <c r="L47" s="72"/>
      <c r="M47" s="70"/>
      <c r="N47" s="29"/>
      <c r="O47" s="69"/>
      <c r="P47" s="69"/>
      <c r="Q47" s="70"/>
    </row>
    <row r="48" spans="1:17">
      <c r="A48" s="46"/>
      <c r="B48" s="31" t="s">
        <v>161</v>
      </c>
      <c r="C48" s="80" t="s">
        <v>272</v>
      </c>
      <c r="D48" s="73">
        <v>12965</v>
      </c>
      <c r="E48" s="75"/>
      <c r="F48" s="26"/>
      <c r="G48" s="80" t="s">
        <v>272</v>
      </c>
      <c r="H48" s="73">
        <v>6875</v>
      </c>
      <c r="I48" s="75"/>
      <c r="J48" s="26"/>
      <c r="K48" s="80" t="s">
        <v>272</v>
      </c>
      <c r="L48" s="76" t="s">
        <v>931</v>
      </c>
      <c r="M48" s="80" t="s">
        <v>274</v>
      </c>
      <c r="N48" s="26"/>
      <c r="O48" s="80" t="s">
        <v>272</v>
      </c>
      <c r="P48" s="73">
        <v>18826</v>
      </c>
      <c r="Q48" s="75"/>
    </row>
    <row r="49" spans="1:17" ht="15.75" thickBot="1">
      <c r="A49" s="46"/>
      <c r="B49" s="31"/>
      <c r="C49" s="81"/>
      <c r="D49" s="82"/>
      <c r="E49" s="83"/>
      <c r="F49" s="26"/>
      <c r="G49" s="81"/>
      <c r="H49" s="82"/>
      <c r="I49" s="83"/>
      <c r="J49" s="26"/>
      <c r="K49" s="81"/>
      <c r="L49" s="84"/>
      <c r="M49" s="81"/>
      <c r="N49" s="26"/>
      <c r="O49" s="81"/>
      <c r="P49" s="82"/>
      <c r="Q49" s="83"/>
    </row>
    <row r="50" spans="1:17" ht="15.75" thickTop="1">
      <c r="A50" s="46"/>
      <c r="B50" s="14"/>
      <c r="C50" s="120"/>
      <c r="D50" s="120"/>
      <c r="E50" s="120"/>
      <c r="F50" s="14"/>
      <c r="G50" s="120"/>
      <c r="H50" s="120"/>
      <c r="I50" s="120"/>
      <c r="J50" s="14"/>
      <c r="K50" s="120"/>
      <c r="L50" s="120"/>
      <c r="M50" s="120"/>
      <c r="N50" s="14"/>
      <c r="O50" s="120"/>
      <c r="P50" s="120"/>
      <c r="Q50" s="120"/>
    </row>
    <row r="51" spans="1:17">
      <c r="A51" s="46"/>
      <c r="B51" s="31" t="s">
        <v>999</v>
      </c>
      <c r="C51" s="64" t="s">
        <v>272</v>
      </c>
      <c r="D51" s="65">
        <v>1779473</v>
      </c>
      <c r="E51" s="26"/>
      <c r="F51" s="26"/>
      <c r="G51" s="64" t="s">
        <v>272</v>
      </c>
      <c r="H51" s="65">
        <v>24172</v>
      </c>
      <c r="I51" s="26"/>
      <c r="J51" s="26"/>
      <c r="K51" s="64" t="s">
        <v>272</v>
      </c>
      <c r="L51" s="65">
        <v>2382</v>
      </c>
      <c r="M51" s="26"/>
      <c r="N51" s="26"/>
      <c r="O51" s="64" t="s">
        <v>272</v>
      </c>
      <c r="P51" s="65">
        <v>1806027</v>
      </c>
      <c r="Q51" s="26"/>
    </row>
    <row r="52" spans="1:17">
      <c r="A52" s="46"/>
      <c r="B52" s="31"/>
      <c r="C52" s="64"/>
      <c r="D52" s="65"/>
      <c r="E52" s="26"/>
      <c r="F52" s="26"/>
      <c r="G52" s="64"/>
      <c r="H52" s="65"/>
      <c r="I52" s="26"/>
      <c r="J52" s="26"/>
      <c r="K52" s="64"/>
      <c r="L52" s="65"/>
      <c r="M52" s="26"/>
      <c r="N52" s="26"/>
      <c r="O52" s="64"/>
      <c r="P52" s="65"/>
      <c r="Q52" s="26"/>
    </row>
    <row r="53" spans="1:17">
      <c r="A53" s="46"/>
      <c r="B53" s="27" t="s">
        <v>40</v>
      </c>
      <c r="C53" s="68">
        <v>1340683</v>
      </c>
      <c r="D53" s="68"/>
      <c r="E53" s="29"/>
      <c r="F53" s="29"/>
      <c r="G53" s="71" t="s">
        <v>307</v>
      </c>
      <c r="H53" s="71"/>
      <c r="I53" s="29"/>
      <c r="J53" s="29"/>
      <c r="K53" s="71" t="s">
        <v>307</v>
      </c>
      <c r="L53" s="71"/>
      <c r="M53" s="29"/>
      <c r="N53" s="29"/>
      <c r="O53" s="68">
        <v>1340683</v>
      </c>
      <c r="P53" s="68"/>
      <c r="Q53" s="29"/>
    </row>
    <row r="54" spans="1:17">
      <c r="A54" s="46"/>
      <c r="B54" s="27"/>
      <c r="C54" s="68"/>
      <c r="D54" s="68"/>
      <c r="E54" s="29"/>
      <c r="F54" s="29"/>
      <c r="G54" s="71"/>
      <c r="H54" s="71"/>
      <c r="I54" s="29"/>
      <c r="J54" s="29"/>
      <c r="K54" s="71"/>
      <c r="L54" s="71"/>
      <c r="M54" s="29"/>
      <c r="N54" s="29"/>
      <c r="O54" s="68"/>
      <c r="P54" s="68"/>
      <c r="Q54" s="29"/>
    </row>
    <row r="55" spans="1:17">
      <c r="A55" s="46"/>
      <c r="B55" s="31" t="s">
        <v>1000</v>
      </c>
      <c r="C55" s="66" t="s">
        <v>307</v>
      </c>
      <c r="D55" s="66"/>
      <c r="E55" s="26"/>
      <c r="F55" s="26"/>
      <c r="G55" s="65">
        <v>18913</v>
      </c>
      <c r="H55" s="65"/>
      <c r="I55" s="26"/>
      <c r="J55" s="26"/>
      <c r="K55" s="66" t="s">
        <v>307</v>
      </c>
      <c r="L55" s="66"/>
      <c r="M55" s="26"/>
      <c r="N55" s="26"/>
      <c r="O55" s="65">
        <v>18913</v>
      </c>
      <c r="P55" s="65"/>
      <c r="Q55" s="26"/>
    </row>
    <row r="56" spans="1:17">
      <c r="A56" s="46"/>
      <c r="B56" s="31"/>
      <c r="C56" s="66"/>
      <c r="D56" s="66"/>
      <c r="E56" s="26"/>
      <c r="F56" s="26"/>
      <c r="G56" s="65"/>
      <c r="H56" s="65"/>
      <c r="I56" s="26"/>
      <c r="J56" s="26"/>
      <c r="K56" s="66"/>
      <c r="L56" s="66"/>
      <c r="M56" s="26"/>
      <c r="N56" s="26"/>
      <c r="O56" s="65"/>
      <c r="P56" s="65"/>
      <c r="Q56" s="26"/>
    </row>
    <row r="57" spans="1:17">
      <c r="A57" s="46"/>
      <c r="B57" s="13"/>
      <c r="C57" s="13"/>
    </row>
    <row r="58" spans="1:17" ht="36">
      <c r="A58" s="46"/>
      <c r="B58" s="183">
        <v>-1</v>
      </c>
      <c r="C58" s="184" t="s">
        <v>1001</v>
      </c>
    </row>
    <row r="59" spans="1:17">
      <c r="A59" s="46"/>
      <c r="B59" s="21"/>
      <c r="C59" s="21"/>
      <c r="D59" s="21"/>
      <c r="E59" s="21"/>
      <c r="F59" s="21"/>
      <c r="G59" s="21"/>
      <c r="H59" s="21"/>
      <c r="I59" s="21"/>
      <c r="J59" s="21"/>
      <c r="K59" s="21"/>
      <c r="L59" s="21"/>
      <c r="M59" s="21"/>
      <c r="N59" s="21"/>
      <c r="O59" s="21"/>
      <c r="P59" s="21"/>
      <c r="Q59" s="21"/>
    </row>
    <row r="60" spans="1:17">
      <c r="A60" s="46"/>
      <c r="B60" s="13"/>
      <c r="C60" s="13"/>
      <c r="D60" s="13"/>
      <c r="E60" s="13"/>
      <c r="F60" s="13"/>
      <c r="G60" s="13"/>
      <c r="H60" s="13"/>
      <c r="I60" s="13"/>
      <c r="J60" s="13"/>
      <c r="K60" s="13"/>
      <c r="L60" s="13"/>
      <c r="M60" s="13"/>
      <c r="N60" s="13"/>
      <c r="O60" s="13"/>
      <c r="P60" s="13"/>
      <c r="Q60" s="13"/>
    </row>
    <row r="61" spans="1:17" ht="15.75" thickBot="1">
      <c r="A61" s="46"/>
      <c r="B61" s="14"/>
      <c r="C61" s="181" t="s">
        <v>987</v>
      </c>
      <c r="D61" s="181"/>
      <c r="E61" s="181"/>
      <c r="F61" s="14"/>
      <c r="G61" s="181" t="s">
        <v>988</v>
      </c>
      <c r="H61" s="181"/>
      <c r="I61" s="181"/>
      <c r="J61" s="14"/>
      <c r="K61" s="181" t="s">
        <v>1002</v>
      </c>
      <c r="L61" s="181"/>
      <c r="M61" s="181"/>
      <c r="N61" s="14"/>
      <c r="O61" s="181" t="s">
        <v>73</v>
      </c>
      <c r="P61" s="181"/>
      <c r="Q61" s="181"/>
    </row>
    <row r="62" spans="1:17">
      <c r="A62" s="46"/>
      <c r="B62" s="14"/>
      <c r="C62" s="62" t="s">
        <v>269</v>
      </c>
      <c r="D62" s="62"/>
      <c r="E62" s="62"/>
      <c r="F62" s="62"/>
      <c r="G62" s="62"/>
      <c r="H62" s="62"/>
      <c r="I62" s="62"/>
      <c r="J62" s="62"/>
      <c r="K62" s="62"/>
      <c r="L62" s="62"/>
      <c r="M62" s="62"/>
      <c r="N62" s="62"/>
      <c r="O62" s="62"/>
      <c r="P62" s="62"/>
      <c r="Q62" s="62"/>
    </row>
    <row r="63" spans="1:17">
      <c r="A63" s="46"/>
      <c r="B63" s="185" t="s">
        <v>1003</v>
      </c>
      <c r="C63" s="26"/>
      <c r="D63" s="26"/>
      <c r="E63" s="26"/>
      <c r="F63" s="17"/>
      <c r="G63" s="26"/>
      <c r="H63" s="26"/>
      <c r="I63" s="26"/>
      <c r="J63" s="17"/>
      <c r="K63" s="26"/>
      <c r="L63" s="26"/>
      <c r="M63" s="26"/>
      <c r="N63" s="17"/>
      <c r="O63" s="26"/>
      <c r="P63" s="26"/>
      <c r="Q63" s="26"/>
    </row>
    <row r="64" spans="1:17">
      <c r="A64" s="46"/>
      <c r="B64" s="90" t="s">
        <v>991</v>
      </c>
      <c r="C64" s="90" t="s">
        <v>272</v>
      </c>
      <c r="D64" s="68">
        <v>75104</v>
      </c>
      <c r="E64" s="29"/>
      <c r="F64" s="29"/>
      <c r="G64" s="90" t="s">
        <v>272</v>
      </c>
      <c r="H64" s="68">
        <v>3868</v>
      </c>
      <c r="I64" s="29"/>
      <c r="J64" s="29"/>
      <c r="K64" s="90" t="s">
        <v>272</v>
      </c>
      <c r="L64" s="71" t="s">
        <v>307</v>
      </c>
      <c r="M64" s="29"/>
      <c r="N64" s="29"/>
      <c r="O64" s="90" t="s">
        <v>272</v>
      </c>
      <c r="P64" s="68">
        <v>78972</v>
      </c>
      <c r="Q64" s="29"/>
    </row>
    <row r="65" spans="1:17">
      <c r="A65" s="46"/>
      <c r="B65" s="90"/>
      <c r="C65" s="90"/>
      <c r="D65" s="68"/>
      <c r="E65" s="29"/>
      <c r="F65" s="29"/>
      <c r="G65" s="90"/>
      <c r="H65" s="68"/>
      <c r="I65" s="29"/>
      <c r="J65" s="29"/>
      <c r="K65" s="90"/>
      <c r="L65" s="71"/>
      <c r="M65" s="29"/>
      <c r="N65" s="29"/>
      <c r="O65" s="90"/>
      <c r="P65" s="68"/>
      <c r="Q65" s="29"/>
    </row>
    <row r="66" spans="1:17">
      <c r="A66" s="46"/>
      <c r="B66" s="64" t="s">
        <v>992</v>
      </c>
      <c r="C66" s="65">
        <v>16998</v>
      </c>
      <c r="D66" s="65"/>
      <c r="E66" s="26"/>
      <c r="F66" s="26"/>
      <c r="G66" s="66">
        <v>143</v>
      </c>
      <c r="H66" s="66"/>
      <c r="I66" s="26"/>
      <c r="J66" s="26"/>
      <c r="K66" s="66">
        <v>847</v>
      </c>
      <c r="L66" s="66"/>
      <c r="M66" s="26"/>
      <c r="N66" s="26"/>
      <c r="O66" s="65">
        <v>17988</v>
      </c>
      <c r="P66" s="65"/>
      <c r="Q66" s="26"/>
    </row>
    <row r="67" spans="1:17" ht="15.75" thickBot="1">
      <c r="A67" s="46"/>
      <c r="B67" s="64"/>
      <c r="C67" s="74"/>
      <c r="D67" s="74"/>
      <c r="E67" s="34"/>
      <c r="F67" s="26"/>
      <c r="G67" s="77"/>
      <c r="H67" s="77"/>
      <c r="I67" s="34"/>
      <c r="J67" s="26"/>
      <c r="K67" s="77"/>
      <c r="L67" s="77"/>
      <c r="M67" s="34"/>
      <c r="N67" s="26"/>
      <c r="O67" s="74"/>
      <c r="P67" s="74"/>
      <c r="Q67" s="34"/>
    </row>
    <row r="68" spans="1:17">
      <c r="A68" s="46"/>
      <c r="B68" s="90" t="s">
        <v>993</v>
      </c>
      <c r="C68" s="78">
        <v>58106</v>
      </c>
      <c r="D68" s="78"/>
      <c r="E68" s="40"/>
      <c r="F68" s="29"/>
      <c r="G68" s="78">
        <v>3725</v>
      </c>
      <c r="H68" s="78"/>
      <c r="I68" s="40"/>
      <c r="J68" s="29"/>
      <c r="K68" s="79" t="s">
        <v>1004</v>
      </c>
      <c r="L68" s="79"/>
      <c r="M68" s="108" t="s">
        <v>274</v>
      </c>
      <c r="N68" s="29"/>
      <c r="O68" s="78">
        <v>60984</v>
      </c>
      <c r="P68" s="78"/>
      <c r="Q68" s="40"/>
    </row>
    <row r="69" spans="1:17">
      <c r="A69" s="46"/>
      <c r="B69" s="90"/>
      <c r="C69" s="68"/>
      <c r="D69" s="68"/>
      <c r="E69" s="29"/>
      <c r="F69" s="29"/>
      <c r="G69" s="68"/>
      <c r="H69" s="68"/>
      <c r="I69" s="29"/>
      <c r="J69" s="29"/>
      <c r="K69" s="71"/>
      <c r="L69" s="71"/>
      <c r="M69" s="90"/>
      <c r="N69" s="29"/>
      <c r="O69" s="68"/>
      <c r="P69" s="68"/>
      <c r="Q69" s="29"/>
    </row>
    <row r="70" spans="1:17">
      <c r="A70" s="46"/>
      <c r="B70" s="64" t="s">
        <v>995</v>
      </c>
      <c r="C70" s="65">
        <v>40538</v>
      </c>
      <c r="D70" s="65"/>
      <c r="E70" s="26"/>
      <c r="F70" s="26"/>
      <c r="G70" s="66" t="s">
        <v>1005</v>
      </c>
      <c r="H70" s="66"/>
      <c r="I70" s="64" t="s">
        <v>274</v>
      </c>
      <c r="J70" s="26"/>
      <c r="K70" s="66" t="s">
        <v>307</v>
      </c>
      <c r="L70" s="66"/>
      <c r="M70" s="26"/>
      <c r="N70" s="26"/>
      <c r="O70" s="65">
        <v>40374</v>
      </c>
      <c r="P70" s="65"/>
      <c r="Q70" s="26"/>
    </row>
    <row r="71" spans="1:17" ht="15.75" thickBot="1">
      <c r="A71" s="46"/>
      <c r="B71" s="64"/>
      <c r="C71" s="74"/>
      <c r="D71" s="74"/>
      <c r="E71" s="34"/>
      <c r="F71" s="26"/>
      <c r="G71" s="77"/>
      <c r="H71" s="77"/>
      <c r="I71" s="157"/>
      <c r="J71" s="26"/>
      <c r="K71" s="77"/>
      <c r="L71" s="77"/>
      <c r="M71" s="34"/>
      <c r="N71" s="26"/>
      <c r="O71" s="74"/>
      <c r="P71" s="74"/>
      <c r="Q71" s="34"/>
    </row>
    <row r="72" spans="1:17">
      <c r="A72" s="46"/>
      <c r="B72" s="90" t="s">
        <v>996</v>
      </c>
      <c r="C72" s="78">
        <v>17568</v>
      </c>
      <c r="D72" s="78"/>
      <c r="E72" s="40"/>
      <c r="F72" s="29"/>
      <c r="G72" s="78">
        <v>3889</v>
      </c>
      <c r="H72" s="78"/>
      <c r="I72" s="40"/>
      <c r="J72" s="29"/>
      <c r="K72" s="79" t="s">
        <v>1004</v>
      </c>
      <c r="L72" s="79"/>
      <c r="M72" s="108" t="s">
        <v>274</v>
      </c>
      <c r="N72" s="29"/>
      <c r="O72" s="78">
        <v>20610</v>
      </c>
      <c r="P72" s="78"/>
      <c r="Q72" s="40"/>
    </row>
    <row r="73" spans="1:17">
      <c r="A73" s="46"/>
      <c r="B73" s="90"/>
      <c r="C73" s="68"/>
      <c r="D73" s="68"/>
      <c r="E73" s="29"/>
      <c r="F73" s="29"/>
      <c r="G73" s="68"/>
      <c r="H73" s="68"/>
      <c r="I73" s="29"/>
      <c r="J73" s="29"/>
      <c r="K73" s="71"/>
      <c r="L73" s="71"/>
      <c r="M73" s="90"/>
      <c r="N73" s="29"/>
      <c r="O73" s="68"/>
      <c r="P73" s="68"/>
      <c r="Q73" s="29"/>
    </row>
    <row r="74" spans="1:17">
      <c r="A74" s="46"/>
      <c r="B74" s="64" t="s">
        <v>117</v>
      </c>
      <c r="C74" s="65">
        <v>7677</v>
      </c>
      <c r="D74" s="65"/>
      <c r="E74" s="26"/>
      <c r="F74" s="26"/>
      <c r="G74" s="65">
        <v>5860</v>
      </c>
      <c r="H74" s="65"/>
      <c r="I74" s="26"/>
      <c r="J74" s="26"/>
      <c r="K74" s="66">
        <v>29</v>
      </c>
      <c r="L74" s="66"/>
      <c r="M74" s="26"/>
      <c r="N74" s="26"/>
      <c r="O74" s="65">
        <v>13566</v>
      </c>
      <c r="P74" s="65"/>
      <c r="Q74" s="26"/>
    </row>
    <row r="75" spans="1:17">
      <c r="A75" s="46"/>
      <c r="B75" s="64"/>
      <c r="C75" s="65"/>
      <c r="D75" s="65"/>
      <c r="E75" s="26"/>
      <c r="F75" s="26"/>
      <c r="G75" s="65"/>
      <c r="H75" s="65"/>
      <c r="I75" s="26"/>
      <c r="J75" s="26"/>
      <c r="K75" s="66"/>
      <c r="L75" s="66"/>
      <c r="M75" s="26"/>
      <c r="N75" s="26"/>
      <c r="O75" s="65"/>
      <c r="P75" s="65"/>
      <c r="Q75" s="26"/>
    </row>
    <row r="76" spans="1:17">
      <c r="A76" s="46"/>
      <c r="B76" s="90" t="s">
        <v>997</v>
      </c>
      <c r="C76" s="68">
        <v>60070</v>
      </c>
      <c r="D76" s="68"/>
      <c r="E76" s="29"/>
      <c r="F76" s="29"/>
      <c r="G76" s="68">
        <v>6569</v>
      </c>
      <c r="H76" s="68"/>
      <c r="I76" s="29"/>
      <c r="J76" s="29"/>
      <c r="K76" s="71">
        <v>172</v>
      </c>
      <c r="L76" s="71"/>
      <c r="M76" s="29"/>
      <c r="N76" s="29"/>
      <c r="O76" s="68">
        <v>66811</v>
      </c>
      <c r="P76" s="68"/>
      <c r="Q76" s="29"/>
    </row>
    <row r="77" spans="1:17" ht="15.75" thickBot="1">
      <c r="A77" s="46"/>
      <c r="B77" s="90"/>
      <c r="C77" s="69"/>
      <c r="D77" s="69"/>
      <c r="E77" s="70"/>
      <c r="F77" s="29"/>
      <c r="G77" s="69"/>
      <c r="H77" s="69"/>
      <c r="I77" s="70"/>
      <c r="J77" s="29"/>
      <c r="K77" s="72"/>
      <c r="L77" s="72"/>
      <c r="M77" s="70"/>
      <c r="N77" s="29"/>
      <c r="O77" s="69"/>
      <c r="P77" s="69"/>
      <c r="Q77" s="70"/>
    </row>
    <row r="78" spans="1:17">
      <c r="A78" s="46"/>
      <c r="B78" s="64" t="s">
        <v>1006</v>
      </c>
      <c r="C78" s="76" t="s">
        <v>1007</v>
      </c>
      <c r="D78" s="76"/>
      <c r="E78" s="80" t="s">
        <v>274</v>
      </c>
      <c r="F78" s="26"/>
      <c r="G78" s="73">
        <v>3180</v>
      </c>
      <c r="H78" s="73"/>
      <c r="I78" s="75"/>
      <c r="J78" s="26"/>
      <c r="K78" s="76" t="s">
        <v>932</v>
      </c>
      <c r="L78" s="76"/>
      <c r="M78" s="80" t="s">
        <v>274</v>
      </c>
      <c r="N78" s="26"/>
      <c r="O78" s="76" t="s">
        <v>647</v>
      </c>
      <c r="P78" s="76"/>
      <c r="Q78" s="80" t="s">
        <v>274</v>
      </c>
    </row>
    <row r="79" spans="1:17">
      <c r="A79" s="46"/>
      <c r="B79" s="64"/>
      <c r="C79" s="66"/>
      <c r="D79" s="66"/>
      <c r="E79" s="64"/>
      <c r="F79" s="26"/>
      <c r="G79" s="65"/>
      <c r="H79" s="65"/>
      <c r="I79" s="26"/>
      <c r="J79" s="26"/>
      <c r="K79" s="66"/>
      <c r="L79" s="66"/>
      <c r="M79" s="64"/>
      <c r="N79" s="26"/>
      <c r="O79" s="66"/>
      <c r="P79" s="66"/>
      <c r="Q79" s="64"/>
    </row>
    <row r="80" spans="1:17">
      <c r="A80" s="46"/>
      <c r="B80" s="119" t="s">
        <v>1008</v>
      </c>
      <c r="C80" s="71" t="s">
        <v>607</v>
      </c>
      <c r="D80" s="71"/>
      <c r="E80" s="90" t="s">
        <v>274</v>
      </c>
      <c r="F80" s="29"/>
      <c r="G80" s="71" t="s">
        <v>307</v>
      </c>
      <c r="H80" s="71"/>
      <c r="I80" s="29"/>
      <c r="J80" s="29"/>
      <c r="K80" s="71" t="s">
        <v>307</v>
      </c>
      <c r="L80" s="71"/>
      <c r="M80" s="29"/>
      <c r="N80" s="29"/>
      <c r="O80" s="71" t="s">
        <v>607</v>
      </c>
      <c r="P80" s="71"/>
      <c r="Q80" s="90" t="s">
        <v>274</v>
      </c>
    </row>
    <row r="81" spans="1:17" ht="15.75" thickBot="1">
      <c r="A81" s="46"/>
      <c r="B81" s="119"/>
      <c r="C81" s="72"/>
      <c r="D81" s="72"/>
      <c r="E81" s="143"/>
      <c r="F81" s="29"/>
      <c r="G81" s="72"/>
      <c r="H81" s="72"/>
      <c r="I81" s="70"/>
      <c r="J81" s="29"/>
      <c r="K81" s="72"/>
      <c r="L81" s="72"/>
      <c r="M81" s="70"/>
      <c r="N81" s="29"/>
      <c r="O81" s="72"/>
      <c r="P81" s="72"/>
      <c r="Q81" s="143"/>
    </row>
    <row r="82" spans="1:17">
      <c r="A82" s="46"/>
      <c r="B82" s="64" t="s">
        <v>161</v>
      </c>
      <c r="C82" s="80" t="s">
        <v>272</v>
      </c>
      <c r="D82" s="76" t="s">
        <v>1009</v>
      </c>
      <c r="E82" s="80" t="s">
        <v>274</v>
      </c>
      <c r="F82" s="26"/>
      <c r="G82" s="80" t="s">
        <v>272</v>
      </c>
      <c r="H82" s="73">
        <v>3180</v>
      </c>
      <c r="I82" s="75"/>
      <c r="J82" s="26"/>
      <c r="K82" s="80" t="s">
        <v>272</v>
      </c>
      <c r="L82" s="76" t="s">
        <v>932</v>
      </c>
      <c r="M82" s="80" t="s">
        <v>274</v>
      </c>
      <c r="N82" s="26"/>
      <c r="O82" s="80" t="s">
        <v>272</v>
      </c>
      <c r="P82" s="76" t="s">
        <v>934</v>
      </c>
      <c r="Q82" s="80" t="s">
        <v>274</v>
      </c>
    </row>
    <row r="83" spans="1:17" ht="15.75" thickBot="1">
      <c r="A83" s="46"/>
      <c r="B83" s="64"/>
      <c r="C83" s="81"/>
      <c r="D83" s="84"/>
      <c r="E83" s="81"/>
      <c r="F83" s="26"/>
      <c r="G83" s="81"/>
      <c r="H83" s="82"/>
      <c r="I83" s="83"/>
      <c r="J83" s="26"/>
      <c r="K83" s="81"/>
      <c r="L83" s="84"/>
      <c r="M83" s="81"/>
      <c r="N83" s="26"/>
      <c r="O83" s="81"/>
      <c r="P83" s="84"/>
      <c r="Q83" s="81"/>
    </row>
    <row r="84" spans="1:17" ht="15.75" thickTop="1">
      <c r="A84" s="46"/>
      <c r="B84" s="14"/>
      <c r="C84" s="120"/>
      <c r="D84" s="120"/>
      <c r="E84" s="120"/>
      <c r="F84" s="14"/>
      <c r="G84" s="120"/>
      <c r="H84" s="120"/>
      <c r="I84" s="120"/>
      <c r="J84" s="14"/>
      <c r="K84" s="120"/>
      <c r="L84" s="120"/>
      <c r="M84" s="120"/>
      <c r="N84" s="14"/>
      <c r="O84" s="120"/>
      <c r="P84" s="120"/>
      <c r="Q84" s="120"/>
    </row>
    <row r="85" spans="1:17">
      <c r="A85" s="46"/>
      <c r="B85" s="64" t="s">
        <v>999</v>
      </c>
      <c r="C85" s="64" t="s">
        <v>272</v>
      </c>
      <c r="D85" s="65">
        <v>1890906</v>
      </c>
      <c r="E85" s="26"/>
      <c r="F85" s="26"/>
      <c r="G85" s="64" t="s">
        <v>272</v>
      </c>
      <c r="H85" s="65">
        <v>31500</v>
      </c>
      <c r="I85" s="26"/>
      <c r="J85" s="26"/>
      <c r="K85" s="64" t="s">
        <v>272</v>
      </c>
      <c r="L85" s="65">
        <v>1032</v>
      </c>
      <c r="M85" s="26"/>
      <c r="N85" s="26"/>
      <c r="O85" s="64" t="s">
        <v>272</v>
      </c>
      <c r="P85" s="65">
        <v>1923438</v>
      </c>
      <c r="Q85" s="26"/>
    </row>
    <row r="86" spans="1:17">
      <c r="A86" s="46"/>
      <c r="B86" s="64"/>
      <c r="C86" s="64"/>
      <c r="D86" s="65"/>
      <c r="E86" s="26"/>
      <c r="F86" s="26"/>
      <c r="G86" s="64"/>
      <c r="H86" s="65"/>
      <c r="I86" s="26"/>
      <c r="J86" s="26"/>
      <c r="K86" s="64"/>
      <c r="L86" s="65"/>
      <c r="M86" s="26"/>
      <c r="N86" s="26"/>
      <c r="O86" s="64"/>
      <c r="P86" s="65"/>
      <c r="Q86" s="26"/>
    </row>
    <row r="87" spans="1:17">
      <c r="A87" s="46"/>
      <c r="B87" s="90" t="s">
        <v>40</v>
      </c>
      <c r="C87" s="68">
        <v>1284355</v>
      </c>
      <c r="D87" s="68"/>
      <c r="E87" s="29"/>
      <c r="F87" s="29"/>
      <c r="G87" s="71" t="s">
        <v>307</v>
      </c>
      <c r="H87" s="71"/>
      <c r="I87" s="29"/>
      <c r="J87" s="29"/>
      <c r="K87" s="71" t="s">
        <v>307</v>
      </c>
      <c r="L87" s="71"/>
      <c r="M87" s="29"/>
      <c r="N87" s="29"/>
      <c r="O87" s="68">
        <v>1284355</v>
      </c>
      <c r="P87" s="68"/>
      <c r="Q87" s="29"/>
    </row>
    <row r="88" spans="1:17">
      <c r="A88" s="46"/>
      <c r="B88" s="90"/>
      <c r="C88" s="68"/>
      <c r="D88" s="68"/>
      <c r="E88" s="29"/>
      <c r="F88" s="29"/>
      <c r="G88" s="71"/>
      <c r="H88" s="71"/>
      <c r="I88" s="29"/>
      <c r="J88" s="29"/>
      <c r="K88" s="71"/>
      <c r="L88" s="71"/>
      <c r="M88" s="29"/>
      <c r="N88" s="29"/>
      <c r="O88" s="68"/>
      <c r="P88" s="68"/>
      <c r="Q88" s="29"/>
    </row>
    <row r="89" spans="1:17">
      <c r="A89" s="46"/>
      <c r="B89" s="64" t="s">
        <v>1000</v>
      </c>
      <c r="C89" s="66" t="s">
        <v>307</v>
      </c>
      <c r="D89" s="66"/>
      <c r="E89" s="26"/>
      <c r="F89" s="26"/>
      <c r="G89" s="65">
        <v>27679</v>
      </c>
      <c r="H89" s="65"/>
      <c r="I89" s="26"/>
      <c r="J89" s="26"/>
      <c r="K89" s="66" t="s">
        <v>307</v>
      </c>
      <c r="L89" s="66"/>
      <c r="M89" s="26"/>
      <c r="N89" s="26"/>
      <c r="O89" s="65">
        <v>27679</v>
      </c>
      <c r="P89" s="65"/>
      <c r="Q89" s="26"/>
    </row>
    <row r="90" spans="1:17">
      <c r="A90" s="46"/>
      <c r="B90" s="64"/>
      <c r="C90" s="66"/>
      <c r="D90" s="66"/>
      <c r="E90" s="26"/>
      <c r="F90" s="26"/>
      <c r="G90" s="65"/>
      <c r="H90" s="65"/>
      <c r="I90" s="26"/>
      <c r="J90" s="26"/>
      <c r="K90" s="66"/>
      <c r="L90" s="66"/>
      <c r="M90" s="26"/>
      <c r="N90" s="26"/>
      <c r="O90" s="65"/>
      <c r="P90" s="65"/>
      <c r="Q90" s="26"/>
    </row>
    <row r="91" spans="1:17">
      <c r="A91" s="46"/>
      <c r="B91" s="29" t="s">
        <v>1010</v>
      </c>
      <c r="C91" s="29"/>
      <c r="D91" s="29"/>
      <c r="E91" s="29"/>
      <c r="F91" s="29"/>
      <c r="G91" s="29"/>
      <c r="H91" s="29"/>
      <c r="I91" s="29"/>
      <c r="J91" s="29"/>
      <c r="K91" s="29"/>
      <c r="L91" s="29"/>
      <c r="M91" s="29"/>
      <c r="N91" s="29"/>
      <c r="O91" s="29"/>
      <c r="P91" s="29"/>
      <c r="Q91" s="29"/>
    </row>
    <row r="92" spans="1:17">
      <c r="A92" s="46"/>
      <c r="B92" s="13"/>
      <c r="C92" s="13"/>
    </row>
    <row r="93" spans="1:17" ht="36">
      <c r="A93" s="46"/>
      <c r="B93" s="183">
        <v>-1</v>
      </c>
      <c r="C93" s="186" t="s">
        <v>1011</v>
      </c>
    </row>
    <row r="94" spans="1:17">
      <c r="A94" s="46"/>
      <c r="B94" s="13"/>
      <c r="C94" s="13"/>
    </row>
    <row r="95" spans="1:17" ht="36">
      <c r="A95" s="46"/>
      <c r="B95" s="183">
        <v>-2</v>
      </c>
      <c r="C95" s="186" t="s">
        <v>1001</v>
      </c>
    </row>
    <row r="96" spans="1:17">
      <c r="A96" s="46"/>
      <c r="B96" s="21"/>
      <c r="C96" s="21"/>
      <c r="D96" s="21"/>
      <c r="E96" s="21"/>
      <c r="F96" s="21"/>
      <c r="G96" s="21"/>
      <c r="H96" s="21"/>
      <c r="I96" s="21"/>
      <c r="J96" s="21"/>
      <c r="K96" s="21"/>
      <c r="L96" s="21"/>
      <c r="M96" s="21"/>
      <c r="N96" s="21"/>
      <c r="O96" s="21"/>
      <c r="P96" s="21"/>
      <c r="Q96" s="21"/>
    </row>
    <row r="97" spans="1:17">
      <c r="A97" s="46"/>
      <c r="B97" s="13"/>
      <c r="C97" s="13"/>
      <c r="D97" s="13"/>
      <c r="E97" s="13"/>
      <c r="F97" s="13"/>
      <c r="G97" s="13"/>
      <c r="H97" s="13"/>
      <c r="I97" s="13"/>
      <c r="J97" s="13"/>
      <c r="K97" s="13"/>
      <c r="L97" s="13"/>
      <c r="M97" s="13"/>
      <c r="N97" s="13"/>
      <c r="O97" s="13"/>
      <c r="P97" s="13"/>
      <c r="Q97" s="13"/>
    </row>
    <row r="98" spans="1:17" ht="15.75" thickBot="1">
      <c r="A98" s="46"/>
      <c r="B98" s="14"/>
      <c r="C98" s="181" t="s">
        <v>987</v>
      </c>
      <c r="D98" s="181"/>
      <c r="E98" s="181"/>
      <c r="F98" s="14"/>
      <c r="G98" s="181" t="s">
        <v>988</v>
      </c>
      <c r="H98" s="181"/>
      <c r="I98" s="181"/>
      <c r="J98" s="14"/>
      <c r="K98" s="181" t="s">
        <v>1002</v>
      </c>
      <c r="L98" s="181"/>
      <c r="M98" s="181"/>
      <c r="N98" s="14"/>
      <c r="O98" s="181" t="s">
        <v>73</v>
      </c>
      <c r="P98" s="181"/>
      <c r="Q98" s="181"/>
    </row>
    <row r="99" spans="1:17">
      <c r="A99" s="46"/>
      <c r="B99" s="14"/>
      <c r="C99" s="62" t="s">
        <v>269</v>
      </c>
      <c r="D99" s="62"/>
      <c r="E99" s="62"/>
      <c r="F99" s="62"/>
      <c r="G99" s="62"/>
      <c r="H99" s="62"/>
      <c r="I99" s="62"/>
      <c r="J99" s="62"/>
      <c r="K99" s="62"/>
      <c r="L99" s="62"/>
      <c r="M99" s="62"/>
      <c r="N99" s="62"/>
      <c r="O99" s="62"/>
      <c r="P99" s="62"/>
      <c r="Q99" s="62"/>
    </row>
    <row r="100" spans="1:17">
      <c r="A100" s="46"/>
      <c r="B100" s="185" t="s">
        <v>1012</v>
      </c>
      <c r="C100" s="26"/>
      <c r="D100" s="26"/>
      <c r="E100" s="26"/>
      <c r="F100" s="17"/>
      <c r="G100" s="26"/>
      <c r="H100" s="26"/>
      <c r="I100" s="26"/>
      <c r="J100" s="17"/>
      <c r="K100" s="26"/>
      <c r="L100" s="26"/>
      <c r="M100" s="26"/>
      <c r="N100" s="17"/>
      <c r="O100" s="26"/>
      <c r="P100" s="26"/>
      <c r="Q100" s="26"/>
    </row>
    <row r="101" spans="1:17">
      <c r="A101" s="46"/>
      <c r="B101" s="90" t="s">
        <v>991</v>
      </c>
      <c r="C101" s="90" t="s">
        <v>272</v>
      </c>
      <c r="D101" s="68">
        <v>88156</v>
      </c>
      <c r="E101" s="29"/>
      <c r="F101" s="29"/>
      <c r="G101" s="90" t="s">
        <v>272</v>
      </c>
      <c r="H101" s="71">
        <v>390</v>
      </c>
      <c r="I101" s="29"/>
      <c r="J101" s="29"/>
      <c r="K101" s="90" t="s">
        <v>272</v>
      </c>
      <c r="L101" s="71" t="s">
        <v>307</v>
      </c>
      <c r="M101" s="29"/>
      <c r="N101" s="29"/>
      <c r="O101" s="90" t="s">
        <v>272</v>
      </c>
      <c r="P101" s="68">
        <v>88546</v>
      </c>
      <c r="Q101" s="29"/>
    </row>
    <row r="102" spans="1:17">
      <c r="A102" s="46"/>
      <c r="B102" s="90"/>
      <c r="C102" s="90"/>
      <c r="D102" s="68"/>
      <c r="E102" s="29"/>
      <c r="F102" s="29"/>
      <c r="G102" s="90"/>
      <c r="H102" s="71"/>
      <c r="I102" s="29"/>
      <c r="J102" s="29"/>
      <c r="K102" s="90"/>
      <c r="L102" s="71"/>
      <c r="M102" s="29"/>
      <c r="N102" s="29"/>
      <c r="O102" s="90"/>
      <c r="P102" s="68"/>
      <c r="Q102" s="29"/>
    </row>
    <row r="103" spans="1:17">
      <c r="A103" s="46"/>
      <c r="B103" s="64" t="s">
        <v>992</v>
      </c>
      <c r="C103" s="65">
        <v>25016</v>
      </c>
      <c r="D103" s="65"/>
      <c r="E103" s="26"/>
      <c r="F103" s="26"/>
      <c r="G103" s="66">
        <v>239</v>
      </c>
      <c r="H103" s="66"/>
      <c r="I103" s="26"/>
      <c r="J103" s="26"/>
      <c r="K103" s="66">
        <v>786</v>
      </c>
      <c r="L103" s="66"/>
      <c r="M103" s="26"/>
      <c r="N103" s="26"/>
      <c r="O103" s="65">
        <v>26041</v>
      </c>
      <c r="P103" s="65"/>
      <c r="Q103" s="26"/>
    </row>
    <row r="104" spans="1:17" ht="15.75" thickBot="1">
      <c r="A104" s="46"/>
      <c r="B104" s="64"/>
      <c r="C104" s="74"/>
      <c r="D104" s="74"/>
      <c r="E104" s="34"/>
      <c r="F104" s="26"/>
      <c r="G104" s="77"/>
      <c r="H104" s="77"/>
      <c r="I104" s="34"/>
      <c r="J104" s="26"/>
      <c r="K104" s="77"/>
      <c r="L104" s="77"/>
      <c r="M104" s="34"/>
      <c r="N104" s="26"/>
      <c r="O104" s="74"/>
      <c r="P104" s="74"/>
      <c r="Q104" s="34"/>
    </row>
    <row r="105" spans="1:17">
      <c r="A105" s="46"/>
      <c r="B105" s="90" t="s">
        <v>993</v>
      </c>
      <c r="C105" s="78">
        <v>63140</v>
      </c>
      <c r="D105" s="78"/>
      <c r="E105" s="40"/>
      <c r="F105" s="29"/>
      <c r="G105" s="79">
        <v>151</v>
      </c>
      <c r="H105" s="79"/>
      <c r="I105" s="40"/>
      <c r="J105" s="29"/>
      <c r="K105" s="79" t="s">
        <v>1013</v>
      </c>
      <c r="L105" s="79"/>
      <c r="M105" s="108" t="s">
        <v>274</v>
      </c>
      <c r="N105" s="29"/>
      <c r="O105" s="78">
        <v>62505</v>
      </c>
      <c r="P105" s="78"/>
      <c r="Q105" s="40"/>
    </row>
    <row r="106" spans="1:17">
      <c r="A106" s="46"/>
      <c r="B106" s="90"/>
      <c r="C106" s="68"/>
      <c r="D106" s="68"/>
      <c r="E106" s="29"/>
      <c r="F106" s="29"/>
      <c r="G106" s="71"/>
      <c r="H106" s="71"/>
      <c r="I106" s="29"/>
      <c r="J106" s="29"/>
      <c r="K106" s="71"/>
      <c r="L106" s="71"/>
      <c r="M106" s="90"/>
      <c r="N106" s="29"/>
      <c r="O106" s="68"/>
      <c r="P106" s="68"/>
      <c r="Q106" s="29"/>
    </row>
    <row r="107" spans="1:17">
      <c r="A107" s="46"/>
      <c r="B107" s="64" t="s">
        <v>995</v>
      </c>
      <c r="C107" s="65">
        <v>20828</v>
      </c>
      <c r="D107" s="65"/>
      <c r="E107" s="26"/>
      <c r="F107" s="26"/>
      <c r="G107" s="66">
        <v>15</v>
      </c>
      <c r="H107" s="66"/>
      <c r="I107" s="26"/>
      <c r="J107" s="26"/>
      <c r="K107" s="66" t="s">
        <v>307</v>
      </c>
      <c r="L107" s="66"/>
      <c r="M107" s="26"/>
      <c r="N107" s="26"/>
      <c r="O107" s="65">
        <v>20843</v>
      </c>
      <c r="P107" s="65"/>
      <c r="Q107" s="26"/>
    </row>
    <row r="108" spans="1:17" ht="15.75" thickBot="1">
      <c r="A108" s="46"/>
      <c r="B108" s="64"/>
      <c r="C108" s="74"/>
      <c r="D108" s="74"/>
      <c r="E108" s="34"/>
      <c r="F108" s="26"/>
      <c r="G108" s="77"/>
      <c r="H108" s="77"/>
      <c r="I108" s="34"/>
      <c r="J108" s="26"/>
      <c r="K108" s="77"/>
      <c r="L108" s="77"/>
      <c r="M108" s="34"/>
      <c r="N108" s="26"/>
      <c r="O108" s="74"/>
      <c r="P108" s="74"/>
      <c r="Q108" s="34"/>
    </row>
    <row r="109" spans="1:17">
      <c r="A109" s="46"/>
      <c r="B109" s="90" t="s">
        <v>996</v>
      </c>
      <c r="C109" s="78">
        <v>42312</v>
      </c>
      <c r="D109" s="78"/>
      <c r="E109" s="40"/>
      <c r="F109" s="29"/>
      <c r="G109" s="79">
        <v>136</v>
      </c>
      <c r="H109" s="79"/>
      <c r="I109" s="40"/>
      <c r="J109" s="29"/>
      <c r="K109" s="79" t="s">
        <v>1013</v>
      </c>
      <c r="L109" s="79"/>
      <c r="M109" s="108" t="s">
        <v>274</v>
      </c>
      <c r="N109" s="29"/>
      <c r="O109" s="78">
        <v>41662</v>
      </c>
      <c r="P109" s="78"/>
      <c r="Q109" s="40"/>
    </row>
    <row r="110" spans="1:17">
      <c r="A110" s="46"/>
      <c r="B110" s="90"/>
      <c r="C110" s="68"/>
      <c r="D110" s="68"/>
      <c r="E110" s="29"/>
      <c r="F110" s="29"/>
      <c r="G110" s="71"/>
      <c r="H110" s="71"/>
      <c r="I110" s="29"/>
      <c r="J110" s="29"/>
      <c r="K110" s="71"/>
      <c r="L110" s="71"/>
      <c r="M110" s="90"/>
      <c r="N110" s="29"/>
      <c r="O110" s="68"/>
      <c r="P110" s="68"/>
      <c r="Q110" s="29"/>
    </row>
    <row r="111" spans="1:17">
      <c r="A111" s="46"/>
      <c r="B111" s="64" t="s">
        <v>117</v>
      </c>
      <c r="C111" s="65">
        <v>12901</v>
      </c>
      <c r="D111" s="65"/>
      <c r="E111" s="26"/>
      <c r="F111" s="26"/>
      <c r="G111" s="65">
        <v>5408</v>
      </c>
      <c r="H111" s="65"/>
      <c r="I111" s="26"/>
      <c r="J111" s="26"/>
      <c r="K111" s="66" t="s">
        <v>1014</v>
      </c>
      <c r="L111" s="66"/>
      <c r="M111" s="64" t="s">
        <v>274</v>
      </c>
      <c r="N111" s="26"/>
      <c r="O111" s="65">
        <v>18180</v>
      </c>
      <c r="P111" s="65"/>
      <c r="Q111" s="26"/>
    </row>
    <row r="112" spans="1:17">
      <c r="A112" s="46"/>
      <c r="B112" s="64"/>
      <c r="C112" s="65"/>
      <c r="D112" s="65"/>
      <c r="E112" s="26"/>
      <c r="F112" s="26"/>
      <c r="G112" s="65"/>
      <c r="H112" s="65"/>
      <c r="I112" s="26"/>
      <c r="J112" s="26"/>
      <c r="K112" s="66"/>
      <c r="L112" s="66"/>
      <c r="M112" s="64"/>
      <c r="N112" s="26"/>
      <c r="O112" s="65"/>
      <c r="P112" s="65"/>
      <c r="Q112" s="26"/>
    </row>
    <row r="113" spans="1:17">
      <c r="A113" s="46"/>
      <c r="B113" s="90" t="s">
        <v>997</v>
      </c>
      <c r="C113" s="68">
        <v>54253</v>
      </c>
      <c r="D113" s="68"/>
      <c r="E113" s="29"/>
      <c r="F113" s="29"/>
      <c r="G113" s="68">
        <v>13244</v>
      </c>
      <c r="H113" s="68"/>
      <c r="I113" s="29"/>
      <c r="J113" s="29"/>
      <c r="K113" s="71">
        <v>46</v>
      </c>
      <c r="L113" s="71"/>
      <c r="M113" s="29"/>
      <c r="N113" s="29"/>
      <c r="O113" s="68">
        <v>67543</v>
      </c>
      <c r="P113" s="68"/>
      <c r="Q113" s="29"/>
    </row>
    <row r="114" spans="1:17" ht="15.75" thickBot="1">
      <c r="A114" s="46"/>
      <c r="B114" s="90"/>
      <c r="C114" s="69"/>
      <c r="D114" s="69"/>
      <c r="E114" s="70"/>
      <c r="F114" s="29"/>
      <c r="G114" s="69"/>
      <c r="H114" s="69"/>
      <c r="I114" s="70"/>
      <c r="J114" s="29"/>
      <c r="K114" s="72"/>
      <c r="L114" s="72"/>
      <c r="M114" s="70"/>
      <c r="N114" s="29"/>
      <c r="O114" s="69"/>
      <c r="P114" s="69"/>
      <c r="Q114" s="70"/>
    </row>
    <row r="115" spans="1:17">
      <c r="A115" s="46"/>
      <c r="B115" s="64" t="s">
        <v>1015</v>
      </c>
      <c r="C115" s="76">
        <v>960</v>
      </c>
      <c r="D115" s="76"/>
      <c r="E115" s="75"/>
      <c r="F115" s="26"/>
      <c r="G115" s="76" t="s">
        <v>1016</v>
      </c>
      <c r="H115" s="76"/>
      <c r="I115" s="80" t="s">
        <v>274</v>
      </c>
      <c r="J115" s="26"/>
      <c r="K115" s="76" t="s">
        <v>1017</v>
      </c>
      <c r="L115" s="76"/>
      <c r="M115" s="80" t="s">
        <v>274</v>
      </c>
      <c r="N115" s="26"/>
      <c r="O115" s="76" t="s">
        <v>646</v>
      </c>
      <c r="P115" s="76"/>
      <c r="Q115" s="80" t="s">
        <v>274</v>
      </c>
    </row>
    <row r="116" spans="1:17">
      <c r="A116" s="46"/>
      <c r="B116" s="64"/>
      <c r="C116" s="66"/>
      <c r="D116" s="66"/>
      <c r="E116" s="26"/>
      <c r="F116" s="26"/>
      <c r="G116" s="66"/>
      <c r="H116" s="66"/>
      <c r="I116" s="64"/>
      <c r="J116" s="26"/>
      <c r="K116" s="66"/>
      <c r="L116" s="66"/>
      <c r="M116" s="64"/>
      <c r="N116" s="26"/>
      <c r="O116" s="66"/>
      <c r="P116" s="66"/>
      <c r="Q116" s="64"/>
    </row>
    <row r="117" spans="1:17">
      <c r="A117" s="46"/>
      <c r="B117" s="90" t="s">
        <v>1008</v>
      </c>
      <c r="C117" s="68">
        <v>6694</v>
      </c>
      <c r="D117" s="68"/>
      <c r="E117" s="29"/>
      <c r="F117" s="29"/>
      <c r="G117" s="71" t="s">
        <v>307</v>
      </c>
      <c r="H117" s="71"/>
      <c r="I117" s="29"/>
      <c r="J117" s="29"/>
      <c r="K117" s="71" t="s">
        <v>307</v>
      </c>
      <c r="L117" s="71"/>
      <c r="M117" s="29"/>
      <c r="N117" s="29"/>
      <c r="O117" s="68">
        <v>6694</v>
      </c>
      <c r="P117" s="68"/>
      <c r="Q117" s="29"/>
    </row>
    <row r="118" spans="1:17" ht="15.75" thickBot="1">
      <c r="A118" s="46"/>
      <c r="B118" s="90"/>
      <c r="C118" s="69"/>
      <c r="D118" s="69"/>
      <c r="E118" s="70"/>
      <c r="F118" s="29"/>
      <c r="G118" s="72"/>
      <c r="H118" s="72"/>
      <c r="I118" s="70"/>
      <c r="J118" s="29"/>
      <c r="K118" s="72"/>
      <c r="L118" s="72"/>
      <c r="M118" s="70"/>
      <c r="N118" s="29"/>
      <c r="O118" s="69"/>
      <c r="P118" s="69"/>
      <c r="Q118" s="70"/>
    </row>
    <row r="119" spans="1:17" ht="15.75" thickBot="1">
      <c r="A119" s="46"/>
      <c r="B119" s="55" t="s">
        <v>1018</v>
      </c>
      <c r="C119" s="187" t="s">
        <v>272</v>
      </c>
      <c r="D119" s="188" t="s">
        <v>1019</v>
      </c>
      <c r="E119" s="187" t="s">
        <v>274</v>
      </c>
      <c r="F119" s="17"/>
      <c r="G119" s="187" t="s">
        <v>272</v>
      </c>
      <c r="H119" s="188" t="s">
        <v>1016</v>
      </c>
      <c r="I119" s="187" t="s">
        <v>274</v>
      </c>
      <c r="J119" s="17"/>
      <c r="K119" s="187" t="s">
        <v>272</v>
      </c>
      <c r="L119" s="188" t="s">
        <v>1017</v>
      </c>
      <c r="M119" s="187" t="s">
        <v>274</v>
      </c>
      <c r="N119" s="17"/>
      <c r="O119" s="187" t="s">
        <v>272</v>
      </c>
      <c r="P119" s="188" t="s">
        <v>935</v>
      </c>
      <c r="Q119" s="187" t="s">
        <v>274</v>
      </c>
    </row>
    <row r="120" spans="1:17" ht="15.75" thickTop="1">
      <c r="A120" s="46"/>
      <c r="B120" s="14"/>
      <c r="C120" s="120"/>
      <c r="D120" s="120"/>
      <c r="E120" s="120"/>
      <c r="F120" s="14"/>
      <c r="G120" s="120"/>
      <c r="H120" s="120"/>
      <c r="I120" s="120"/>
      <c r="J120" s="14"/>
      <c r="K120" s="120"/>
      <c r="L120" s="120"/>
      <c r="M120" s="120"/>
      <c r="N120" s="14"/>
      <c r="O120" s="120"/>
      <c r="P120" s="120"/>
      <c r="Q120" s="120"/>
    </row>
    <row r="121" spans="1:17">
      <c r="A121" s="46"/>
      <c r="B121" s="64" t="s">
        <v>999</v>
      </c>
      <c r="C121" s="64" t="s">
        <v>272</v>
      </c>
      <c r="D121" s="65">
        <v>1973848</v>
      </c>
      <c r="E121" s="26"/>
      <c r="F121" s="26"/>
      <c r="G121" s="64" t="s">
        <v>272</v>
      </c>
      <c r="H121" s="65">
        <v>24209</v>
      </c>
      <c r="I121" s="26"/>
      <c r="J121" s="26"/>
      <c r="K121" s="64" t="s">
        <v>272</v>
      </c>
      <c r="L121" s="66" t="s">
        <v>1020</v>
      </c>
      <c r="M121" s="64" t="s">
        <v>274</v>
      </c>
      <c r="N121" s="26"/>
      <c r="O121" s="64" t="s">
        <v>272</v>
      </c>
      <c r="P121" s="65">
        <v>1993188</v>
      </c>
      <c r="Q121" s="26"/>
    </row>
    <row r="122" spans="1:17">
      <c r="A122" s="46"/>
      <c r="B122" s="64"/>
      <c r="C122" s="64"/>
      <c r="D122" s="65"/>
      <c r="E122" s="26"/>
      <c r="F122" s="26"/>
      <c r="G122" s="64"/>
      <c r="H122" s="65"/>
      <c r="I122" s="26"/>
      <c r="J122" s="26"/>
      <c r="K122" s="64"/>
      <c r="L122" s="66"/>
      <c r="M122" s="64"/>
      <c r="N122" s="26"/>
      <c r="O122" s="64"/>
      <c r="P122" s="65"/>
      <c r="Q122" s="26"/>
    </row>
    <row r="123" spans="1:17">
      <c r="A123" s="46"/>
      <c r="B123" s="90" t="s">
        <v>40</v>
      </c>
      <c r="C123" s="68">
        <v>1418076</v>
      </c>
      <c r="D123" s="68"/>
      <c r="E123" s="29"/>
      <c r="F123" s="29"/>
      <c r="G123" s="71" t="s">
        <v>307</v>
      </c>
      <c r="H123" s="71"/>
      <c r="I123" s="29"/>
      <c r="J123" s="29"/>
      <c r="K123" s="71" t="s">
        <v>307</v>
      </c>
      <c r="L123" s="71"/>
      <c r="M123" s="29"/>
      <c r="N123" s="29"/>
      <c r="O123" s="68">
        <v>1418076</v>
      </c>
      <c r="P123" s="68"/>
      <c r="Q123" s="29"/>
    </row>
    <row r="124" spans="1:17">
      <c r="A124" s="46"/>
      <c r="B124" s="90"/>
      <c r="C124" s="68"/>
      <c r="D124" s="68"/>
      <c r="E124" s="29"/>
      <c r="F124" s="29"/>
      <c r="G124" s="71"/>
      <c r="H124" s="71"/>
      <c r="I124" s="29"/>
      <c r="J124" s="29"/>
      <c r="K124" s="71"/>
      <c r="L124" s="71"/>
      <c r="M124" s="29"/>
      <c r="N124" s="29"/>
      <c r="O124" s="68"/>
      <c r="P124" s="68"/>
      <c r="Q124" s="29"/>
    </row>
    <row r="125" spans="1:17">
      <c r="A125" s="46"/>
      <c r="B125" s="64" t="s">
        <v>1000</v>
      </c>
      <c r="C125" s="65">
        <v>3628</v>
      </c>
      <c r="D125" s="65"/>
      <c r="E125" s="26"/>
      <c r="F125" s="26"/>
      <c r="G125" s="65">
        <v>15906</v>
      </c>
      <c r="H125" s="65"/>
      <c r="I125" s="26"/>
      <c r="J125" s="26"/>
      <c r="K125" s="66" t="s">
        <v>307</v>
      </c>
      <c r="L125" s="66"/>
      <c r="M125" s="26"/>
      <c r="N125" s="26"/>
      <c r="O125" s="65">
        <v>19534</v>
      </c>
      <c r="P125" s="65"/>
      <c r="Q125" s="26"/>
    </row>
    <row r="126" spans="1:17">
      <c r="A126" s="46"/>
      <c r="B126" s="64"/>
      <c r="C126" s="65"/>
      <c r="D126" s="65"/>
      <c r="E126" s="26"/>
      <c r="F126" s="26"/>
      <c r="G126" s="65"/>
      <c r="H126" s="65"/>
      <c r="I126" s="26"/>
      <c r="J126" s="26"/>
      <c r="K126" s="66"/>
      <c r="L126" s="66"/>
      <c r="M126" s="26"/>
      <c r="N126" s="26"/>
      <c r="O126" s="65"/>
      <c r="P126" s="65"/>
      <c r="Q126" s="26"/>
    </row>
    <row r="127" spans="1:17">
      <c r="A127" s="46"/>
      <c r="B127" s="13"/>
      <c r="C127" s="13"/>
    </row>
    <row r="128" spans="1:17" ht="36">
      <c r="A128" s="46"/>
      <c r="B128" s="183">
        <v>-1</v>
      </c>
      <c r="C128" s="186" t="s">
        <v>1011</v>
      </c>
    </row>
    <row r="129" spans="1:3">
      <c r="A129" s="46"/>
      <c r="B129" s="13"/>
      <c r="C129" s="13"/>
    </row>
    <row r="130" spans="1:3" ht="36">
      <c r="A130" s="46"/>
      <c r="B130" s="183">
        <v>-2</v>
      </c>
      <c r="C130" s="186" t="s">
        <v>1001</v>
      </c>
    </row>
  </sheetData>
  <mergeCells count="557">
    <mergeCell ref="B21:Q21"/>
    <mergeCell ref="B22:Q22"/>
    <mergeCell ref="B23:Q23"/>
    <mergeCell ref="B24:Q24"/>
    <mergeCell ref="B91:Q91"/>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30"/>
    <mergeCell ref="B4:Q4"/>
    <mergeCell ref="B5:Q5"/>
    <mergeCell ref="B6:Q6"/>
    <mergeCell ref="B7:Q7"/>
    <mergeCell ref="B8:Q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N121:N122"/>
    <mergeCell ref="O121:O122"/>
    <mergeCell ref="P121:P122"/>
    <mergeCell ref="Q121:Q122"/>
    <mergeCell ref="B123:B124"/>
    <mergeCell ref="C123:D124"/>
    <mergeCell ref="E123:E124"/>
    <mergeCell ref="F123:F124"/>
    <mergeCell ref="G123:H124"/>
    <mergeCell ref="I123:I124"/>
    <mergeCell ref="H121:H122"/>
    <mergeCell ref="I121:I122"/>
    <mergeCell ref="J121:J122"/>
    <mergeCell ref="K121:K122"/>
    <mergeCell ref="L121:L122"/>
    <mergeCell ref="M121:M122"/>
    <mergeCell ref="C120:E120"/>
    <mergeCell ref="G120:I120"/>
    <mergeCell ref="K120:M120"/>
    <mergeCell ref="O120:Q120"/>
    <mergeCell ref="B121:B122"/>
    <mergeCell ref="C121:C122"/>
    <mergeCell ref="D121:D122"/>
    <mergeCell ref="E121:E122"/>
    <mergeCell ref="F121:F122"/>
    <mergeCell ref="G121:G122"/>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N101:N102"/>
    <mergeCell ref="O101:O102"/>
    <mergeCell ref="P101:P102"/>
    <mergeCell ref="Q101:Q102"/>
    <mergeCell ref="B103:B104"/>
    <mergeCell ref="C103:D104"/>
    <mergeCell ref="E103:E104"/>
    <mergeCell ref="F103:F104"/>
    <mergeCell ref="G103:H104"/>
    <mergeCell ref="I103:I104"/>
    <mergeCell ref="H101:H102"/>
    <mergeCell ref="I101:I102"/>
    <mergeCell ref="J101:J102"/>
    <mergeCell ref="K101:K102"/>
    <mergeCell ref="L101:L102"/>
    <mergeCell ref="M101:M102"/>
    <mergeCell ref="C100:E100"/>
    <mergeCell ref="G100:I100"/>
    <mergeCell ref="K100:M100"/>
    <mergeCell ref="O100:Q100"/>
    <mergeCell ref="B101:B102"/>
    <mergeCell ref="C101:C102"/>
    <mergeCell ref="D101:D102"/>
    <mergeCell ref="E101:E102"/>
    <mergeCell ref="F101:F102"/>
    <mergeCell ref="G101:G102"/>
    <mergeCell ref="B96:Q96"/>
    <mergeCell ref="C98:E98"/>
    <mergeCell ref="G98:I98"/>
    <mergeCell ref="K98:M98"/>
    <mergeCell ref="O98:Q98"/>
    <mergeCell ref="C99:Q99"/>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N82:N83"/>
    <mergeCell ref="O82:O83"/>
    <mergeCell ref="P82:P83"/>
    <mergeCell ref="Q82:Q83"/>
    <mergeCell ref="C84:E84"/>
    <mergeCell ref="G84:I84"/>
    <mergeCell ref="K84:M84"/>
    <mergeCell ref="O84:Q8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B59:Q59"/>
    <mergeCell ref="C61:E61"/>
    <mergeCell ref="G61:I61"/>
    <mergeCell ref="K61:M61"/>
    <mergeCell ref="O61:Q61"/>
    <mergeCell ref="C62:Q62"/>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B25:Q25"/>
    <mergeCell ref="C27:E27"/>
    <mergeCell ref="G27:I27"/>
    <mergeCell ref="K27:M27"/>
    <mergeCell ref="O27:Q27"/>
    <mergeCell ref="C28:Q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2" width="36.5703125" bestFit="1" customWidth="1"/>
    <col min="3" max="3" width="2.140625" customWidth="1"/>
    <col min="4" max="4" width="7.85546875" customWidth="1"/>
    <col min="5" max="5" width="1.7109375" customWidth="1"/>
    <col min="7" max="7" width="2" bestFit="1" customWidth="1"/>
    <col min="8" max="8" width="6.42578125" bestFit="1" customWidth="1"/>
    <col min="9" max="9" width="1.5703125" bestFit="1" customWidth="1"/>
    <col min="11" max="11" width="2" bestFit="1" customWidth="1"/>
    <col min="12" max="12" width="6.42578125" bestFit="1" customWidth="1"/>
    <col min="13" max="13" width="1.5703125" bestFit="1" customWidth="1"/>
    <col min="15" max="15" width="2" bestFit="1" customWidth="1"/>
    <col min="16" max="16" width="6.42578125" bestFit="1" customWidth="1"/>
  </cols>
  <sheetData>
    <row r="1" spans="1:17" ht="15" customHeight="1">
      <c r="A1" s="8" t="s">
        <v>10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22</v>
      </c>
      <c r="B3" s="45" t="s">
        <v>6</v>
      </c>
      <c r="C3" s="45"/>
      <c r="D3" s="45"/>
      <c r="E3" s="45"/>
      <c r="F3" s="45"/>
      <c r="G3" s="45"/>
      <c r="H3" s="45"/>
      <c r="I3" s="45"/>
      <c r="J3" s="45"/>
      <c r="K3" s="45"/>
      <c r="L3" s="45"/>
      <c r="M3" s="45"/>
      <c r="N3" s="45"/>
      <c r="O3" s="45"/>
      <c r="P3" s="45"/>
      <c r="Q3" s="45"/>
    </row>
    <row r="4" spans="1:17" ht="15" customHeight="1">
      <c r="A4" s="46" t="s">
        <v>1023</v>
      </c>
      <c r="B4" s="45" t="s">
        <v>6</v>
      </c>
      <c r="C4" s="45"/>
      <c r="D4" s="45"/>
      <c r="E4" s="45"/>
      <c r="F4" s="45"/>
      <c r="G4" s="45"/>
      <c r="H4" s="45"/>
      <c r="I4" s="45"/>
      <c r="J4" s="45"/>
      <c r="K4" s="45"/>
      <c r="L4" s="45"/>
      <c r="M4" s="45"/>
      <c r="N4" s="45"/>
      <c r="O4" s="45"/>
      <c r="P4" s="45"/>
      <c r="Q4" s="45"/>
    </row>
    <row r="5" spans="1:17">
      <c r="A5" s="46"/>
      <c r="B5" s="50" t="s">
        <v>1024</v>
      </c>
      <c r="C5" s="50"/>
      <c r="D5" s="50"/>
      <c r="E5" s="50"/>
      <c r="F5" s="50"/>
      <c r="G5" s="50"/>
      <c r="H5" s="50"/>
      <c r="I5" s="50"/>
      <c r="J5" s="50"/>
      <c r="K5" s="50"/>
      <c r="L5" s="50"/>
      <c r="M5" s="50"/>
      <c r="N5" s="50"/>
      <c r="O5" s="50"/>
      <c r="P5" s="50"/>
      <c r="Q5" s="50"/>
    </row>
    <row r="6" spans="1:17">
      <c r="A6" s="46"/>
      <c r="B6" s="45"/>
      <c r="C6" s="45"/>
      <c r="D6" s="45"/>
      <c r="E6" s="45"/>
      <c r="F6" s="45"/>
      <c r="G6" s="45"/>
      <c r="H6" s="45"/>
      <c r="I6" s="45"/>
      <c r="J6" s="45"/>
      <c r="K6" s="45"/>
      <c r="L6" s="45"/>
      <c r="M6" s="45"/>
      <c r="N6" s="45"/>
      <c r="O6" s="45"/>
      <c r="P6" s="45"/>
      <c r="Q6" s="45"/>
    </row>
    <row r="7" spans="1:17">
      <c r="A7" s="46"/>
      <c r="B7" s="49" t="s">
        <v>1025</v>
      </c>
      <c r="C7" s="49"/>
      <c r="D7" s="49"/>
      <c r="E7" s="49"/>
      <c r="F7" s="49"/>
      <c r="G7" s="49"/>
      <c r="H7" s="49"/>
      <c r="I7" s="49"/>
      <c r="J7" s="49"/>
      <c r="K7" s="49"/>
      <c r="L7" s="49"/>
      <c r="M7" s="49"/>
      <c r="N7" s="49"/>
      <c r="O7" s="49"/>
      <c r="P7" s="49"/>
      <c r="Q7" s="49"/>
    </row>
    <row r="8" spans="1:17">
      <c r="A8" s="46"/>
      <c r="B8" s="21"/>
      <c r="C8" s="21"/>
      <c r="D8" s="21"/>
      <c r="E8" s="21"/>
      <c r="F8" s="21"/>
      <c r="G8" s="21"/>
      <c r="H8" s="21"/>
      <c r="I8" s="21"/>
      <c r="J8" s="21"/>
      <c r="K8" s="21"/>
      <c r="L8" s="21"/>
      <c r="M8" s="21"/>
      <c r="N8" s="21"/>
      <c r="O8" s="21"/>
      <c r="P8" s="21"/>
      <c r="Q8" s="21"/>
    </row>
    <row r="9" spans="1:17">
      <c r="A9" s="46"/>
      <c r="B9" s="13"/>
      <c r="C9" s="13"/>
      <c r="D9" s="13"/>
      <c r="E9" s="13"/>
      <c r="F9" s="13"/>
      <c r="G9" s="13"/>
      <c r="H9" s="13"/>
      <c r="I9" s="13"/>
      <c r="J9" s="13"/>
      <c r="K9" s="13"/>
      <c r="L9" s="13"/>
      <c r="M9" s="13"/>
      <c r="N9" s="13"/>
      <c r="O9" s="13"/>
      <c r="P9" s="13"/>
      <c r="Q9" s="13"/>
    </row>
    <row r="10" spans="1:17">
      <c r="A10" s="46"/>
      <c r="B10" s="14"/>
      <c r="C10" s="62" t="s">
        <v>1026</v>
      </c>
      <c r="D10" s="62"/>
      <c r="E10" s="62"/>
      <c r="F10" s="62"/>
      <c r="G10" s="62"/>
      <c r="H10" s="62"/>
      <c r="I10" s="62"/>
      <c r="J10" s="62"/>
      <c r="K10" s="62"/>
      <c r="L10" s="62"/>
      <c r="M10" s="62"/>
      <c r="N10" s="62"/>
      <c r="O10" s="62"/>
      <c r="P10" s="62"/>
      <c r="Q10" s="62"/>
    </row>
    <row r="11" spans="1:17" ht="24" customHeight="1" thickBot="1">
      <c r="A11" s="46"/>
      <c r="B11" s="189">
        <v>2013</v>
      </c>
      <c r="C11" s="61" t="s">
        <v>1027</v>
      </c>
      <c r="D11" s="61"/>
      <c r="E11" s="61"/>
      <c r="F11" s="14"/>
      <c r="G11" s="190">
        <v>41912</v>
      </c>
      <c r="H11" s="190"/>
      <c r="I11" s="190"/>
      <c r="J11" s="14"/>
      <c r="K11" s="190">
        <v>41820</v>
      </c>
      <c r="L11" s="190"/>
      <c r="M11" s="190"/>
      <c r="N11" s="14"/>
      <c r="O11" s="190">
        <v>41729</v>
      </c>
      <c r="P11" s="190"/>
      <c r="Q11" s="190"/>
    </row>
    <row r="12" spans="1:17">
      <c r="A12" s="46"/>
      <c r="B12" s="14"/>
      <c r="C12" s="62" t="s">
        <v>538</v>
      </c>
      <c r="D12" s="62"/>
      <c r="E12" s="62"/>
      <c r="F12" s="62"/>
      <c r="G12" s="62"/>
      <c r="H12" s="62"/>
      <c r="I12" s="62"/>
      <c r="J12" s="62"/>
      <c r="K12" s="62"/>
      <c r="L12" s="62"/>
      <c r="M12" s="62"/>
      <c r="N12" s="62"/>
      <c r="O12" s="62"/>
      <c r="P12" s="62"/>
      <c r="Q12" s="62"/>
    </row>
    <row r="13" spans="1:17">
      <c r="A13" s="46"/>
      <c r="B13" s="64" t="s">
        <v>991</v>
      </c>
      <c r="C13" s="64" t="s">
        <v>272</v>
      </c>
      <c r="D13" s="65">
        <v>18903</v>
      </c>
      <c r="E13" s="26"/>
      <c r="F13" s="26"/>
      <c r="G13" s="64" t="s">
        <v>272</v>
      </c>
      <c r="H13" s="65">
        <v>18470</v>
      </c>
      <c r="I13" s="26"/>
      <c r="J13" s="26"/>
      <c r="K13" s="64" t="s">
        <v>272</v>
      </c>
      <c r="L13" s="65">
        <v>18651</v>
      </c>
      <c r="M13" s="26"/>
      <c r="N13" s="26"/>
      <c r="O13" s="64" t="s">
        <v>272</v>
      </c>
      <c r="P13" s="65">
        <v>18275</v>
      </c>
      <c r="Q13" s="26"/>
    </row>
    <row r="14" spans="1:17">
      <c r="A14" s="46"/>
      <c r="B14" s="64"/>
      <c r="C14" s="64"/>
      <c r="D14" s="65"/>
      <c r="E14" s="26"/>
      <c r="F14" s="26"/>
      <c r="G14" s="64"/>
      <c r="H14" s="65"/>
      <c r="I14" s="26"/>
      <c r="J14" s="26"/>
      <c r="K14" s="64"/>
      <c r="L14" s="65"/>
      <c r="M14" s="26"/>
      <c r="N14" s="26"/>
      <c r="O14" s="64"/>
      <c r="P14" s="65"/>
      <c r="Q14" s="26"/>
    </row>
    <row r="15" spans="1:17">
      <c r="A15" s="46"/>
      <c r="B15" s="90" t="s">
        <v>992</v>
      </c>
      <c r="C15" s="68">
        <v>2154</v>
      </c>
      <c r="D15" s="68"/>
      <c r="E15" s="29"/>
      <c r="F15" s="29"/>
      <c r="G15" s="68">
        <v>2334</v>
      </c>
      <c r="H15" s="68"/>
      <c r="I15" s="29"/>
      <c r="J15" s="29"/>
      <c r="K15" s="68">
        <v>2530</v>
      </c>
      <c r="L15" s="68"/>
      <c r="M15" s="29"/>
      <c r="N15" s="29"/>
      <c r="O15" s="68">
        <v>3223</v>
      </c>
      <c r="P15" s="68"/>
      <c r="Q15" s="29"/>
    </row>
    <row r="16" spans="1:17" ht="15.75" thickBot="1">
      <c r="A16" s="46"/>
      <c r="B16" s="90"/>
      <c r="C16" s="69"/>
      <c r="D16" s="69"/>
      <c r="E16" s="70"/>
      <c r="F16" s="29"/>
      <c r="G16" s="69"/>
      <c r="H16" s="69"/>
      <c r="I16" s="70"/>
      <c r="J16" s="29"/>
      <c r="K16" s="69"/>
      <c r="L16" s="69"/>
      <c r="M16" s="70"/>
      <c r="N16" s="29"/>
      <c r="O16" s="69"/>
      <c r="P16" s="69"/>
      <c r="Q16" s="70"/>
    </row>
    <row r="17" spans="1:17">
      <c r="A17" s="46"/>
      <c r="B17" s="64" t="s">
        <v>993</v>
      </c>
      <c r="C17" s="73">
        <v>16749</v>
      </c>
      <c r="D17" s="73"/>
      <c r="E17" s="75"/>
      <c r="F17" s="26"/>
      <c r="G17" s="73">
        <v>16136</v>
      </c>
      <c r="H17" s="73"/>
      <c r="I17" s="75"/>
      <c r="J17" s="26"/>
      <c r="K17" s="73">
        <v>16121</v>
      </c>
      <c r="L17" s="73"/>
      <c r="M17" s="75"/>
      <c r="N17" s="26"/>
      <c r="O17" s="73">
        <v>15052</v>
      </c>
      <c r="P17" s="73"/>
      <c r="Q17" s="75"/>
    </row>
    <row r="18" spans="1:17">
      <c r="A18" s="46"/>
      <c r="B18" s="64"/>
      <c r="C18" s="65"/>
      <c r="D18" s="65"/>
      <c r="E18" s="26"/>
      <c r="F18" s="26"/>
      <c r="G18" s="65"/>
      <c r="H18" s="65"/>
      <c r="I18" s="26"/>
      <c r="J18" s="26"/>
      <c r="K18" s="65"/>
      <c r="L18" s="65"/>
      <c r="M18" s="26"/>
      <c r="N18" s="26"/>
      <c r="O18" s="65"/>
      <c r="P18" s="65"/>
      <c r="Q18" s="26"/>
    </row>
    <row r="19" spans="1:17">
      <c r="A19" s="46"/>
      <c r="B19" s="90" t="s">
        <v>190</v>
      </c>
      <c r="C19" s="71" t="s">
        <v>1028</v>
      </c>
      <c r="D19" s="71"/>
      <c r="E19" s="90" t="s">
        <v>274</v>
      </c>
      <c r="F19" s="29"/>
      <c r="G19" s="71">
        <v>40</v>
      </c>
      <c r="H19" s="71"/>
      <c r="I19" s="29"/>
      <c r="J19" s="29"/>
      <c r="K19" s="71">
        <v>55</v>
      </c>
      <c r="L19" s="71"/>
      <c r="M19" s="29"/>
      <c r="N19" s="29"/>
      <c r="O19" s="71">
        <v>237</v>
      </c>
      <c r="P19" s="71"/>
      <c r="Q19" s="29"/>
    </row>
    <row r="20" spans="1:17" ht="15.75" thickBot="1">
      <c r="A20" s="46"/>
      <c r="B20" s="90"/>
      <c r="C20" s="72"/>
      <c r="D20" s="72"/>
      <c r="E20" s="143"/>
      <c r="F20" s="29"/>
      <c r="G20" s="72"/>
      <c r="H20" s="72"/>
      <c r="I20" s="70"/>
      <c r="J20" s="29"/>
      <c r="K20" s="72"/>
      <c r="L20" s="72"/>
      <c r="M20" s="70"/>
      <c r="N20" s="29"/>
      <c r="O20" s="72"/>
      <c r="P20" s="72"/>
      <c r="Q20" s="70"/>
    </row>
    <row r="21" spans="1:17">
      <c r="A21" s="46"/>
      <c r="B21" s="64" t="s">
        <v>1029</v>
      </c>
      <c r="C21" s="73">
        <v>19766</v>
      </c>
      <c r="D21" s="73"/>
      <c r="E21" s="75"/>
      <c r="F21" s="26"/>
      <c r="G21" s="73">
        <v>16096</v>
      </c>
      <c r="H21" s="73"/>
      <c r="I21" s="75"/>
      <c r="J21" s="26"/>
      <c r="K21" s="73">
        <v>16066</v>
      </c>
      <c r="L21" s="73"/>
      <c r="M21" s="75"/>
      <c r="N21" s="26"/>
      <c r="O21" s="73">
        <v>14815</v>
      </c>
      <c r="P21" s="73"/>
      <c r="Q21" s="75"/>
    </row>
    <row r="22" spans="1:17">
      <c r="A22" s="46"/>
      <c r="B22" s="64"/>
      <c r="C22" s="65"/>
      <c r="D22" s="65"/>
      <c r="E22" s="26"/>
      <c r="F22" s="26"/>
      <c r="G22" s="65"/>
      <c r="H22" s="65"/>
      <c r="I22" s="26"/>
      <c r="J22" s="26"/>
      <c r="K22" s="65"/>
      <c r="L22" s="65"/>
      <c r="M22" s="26"/>
      <c r="N22" s="26"/>
      <c r="O22" s="65"/>
      <c r="P22" s="65"/>
      <c r="Q22" s="26"/>
    </row>
    <row r="23" spans="1:17">
      <c r="A23" s="46"/>
      <c r="B23" s="14"/>
      <c r="C23" s="29"/>
      <c r="D23" s="29"/>
      <c r="E23" s="29"/>
      <c r="F23" s="14"/>
      <c r="G23" s="29"/>
      <c r="H23" s="29"/>
      <c r="I23" s="29"/>
      <c r="J23" s="14"/>
      <c r="K23" s="29"/>
      <c r="L23" s="29"/>
      <c r="M23" s="29"/>
      <c r="N23" s="14"/>
      <c r="O23" s="29"/>
      <c r="P23" s="29"/>
      <c r="Q23" s="29"/>
    </row>
    <row r="24" spans="1:17">
      <c r="A24" s="46"/>
      <c r="B24" s="64" t="s">
        <v>117</v>
      </c>
      <c r="C24" s="65">
        <v>1182</v>
      </c>
      <c r="D24" s="65"/>
      <c r="E24" s="26"/>
      <c r="F24" s="26"/>
      <c r="G24" s="65">
        <v>5381</v>
      </c>
      <c r="H24" s="65"/>
      <c r="I24" s="26"/>
      <c r="J24" s="26"/>
      <c r="K24" s="65">
        <v>6184</v>
      </c>
      <c r="L24" s="65"/>
      <c r="M24" s="26"/>
      <c r="N24" s="26"/>
      <c r="O24" s="65">
        <v>5657</v>
      </c>
      <c r="P24" s="65"/>
      <c r="Q24" s="26"/>
    </row>
    <row r="25" spans="1:17">
      <c r="A25" s="46"/>
      <c r="B25" s="64"/>
      <c r="C25" s="65"/>
      <c r="D25" s="65"/>
      <c r="E25" s="26"/>
      <c r="F25" s="26"/>
      <c r="G25" s="65"/>
      <c r="H25" s="65"/>
      <c r="I25" s="26"/>
      <c r="J25" s="26"/>
      <c r="K25" s="65"/>
      <c r="L25" s="65"/>
      <c r="M25" s="26"/>
      <c r="N25" s="26"/>
      <c r="O25" s="65"/>
      <c r="P25" s="65"/>
      <c r="Q25" s="26"/>
    </row>
    <row r="26" spans="1:17">
      <c r="A26" s="46"/>
      <c r="B26" s="90" t="s">
        <v>997</v>
      </c>
      <c r="C26" s="68">
        <v>13712</v>
      </c>
      <c r="D26" s="68"/>
      <c r="E26" s="29"/>
      <c r="F26" s="29"/>
      <c r="G26" s="68">
        <v>14150</v>
      </c>
      <c r="H26" s="68"/>
      <c r="I26" s="29"/>
      <c r="J26" s="29"/>
      <c r="K26" s="68">
        <v>14843</v>
      </c>
      <c r="L26" s="68"/>
      <c r="M26" s="29"/>
      <c r="N26" s="29"/>
      <c r="O26" s="68">
        <v>13215</v>
      </c>
      <c r="P26" s="68"/>
      <c r="Q26" s="29"/>
    </row>
    <row r="27" spans="1:17" ht="15.75" thickBot="1">
      <c r="A27" s="46"/>
      <c r="B27" s="90"/>
      <c r="C27" s="69"/>
      <c r="D27" s="69"/>
      <c r="E27" s="70"/>
      <c r="F27" s="29"/>
      <c r="G27" s="69"/>
      <c r="H27" s="69"/>
      <c r="I27" s="70"/>
      <c r="J27" s="29"/>
      <c r="K27" s="69"/>
      <c r="L27" s="69"/>
      <c r="M27" s="70"/>
      <c r="N27" s="29"/>
      <c r="O27" s="69"/>
      <c r="P27" s="69"/>
      <c r="Q27" s="70"/>
    </row>
    <row r="28" spans="1:17">
      <c r="A28" s="46"/>
      <c r="B28" s="64" t="s">
        <v>1030</v>
      </c>
      <c r="C28" s="73">
        <v>7236</v>
      </c>
      <c r="D28" s="73"/>
      <c r="E28" s="75"/>
      <c r="F28" s="26"/>
      <c r="G28" s="73">
        <v>7327</v>
      </c>
      <c r="H28" s="73"/>
      <c r="I28" s="75"/>
      <c r="J28" s="26"/>
      <c r="K28" s="73">
        <v>7407</v>
      </c>
      <c r="L28" s="73"/>
      <c r="M28" s="75"/>
      <c r="N28" s="26"/>
      <c r="O28" s="73">
        <v>7257</v>
      </c>
      <c r="P28" s="73"/>
      <c r="Q28" s="75"/>
    </row>
    <row r="29" spans="1:17">
      <c r="A29" s="46"/>
      <c r="B29" s="64"/>
      <c r="C29" s="65"/>
      <c r="D29" s="65"/>
      <c r="E29" s="26"/>
      <c r="F29" s="26"/>
      <c r="G29" s="65"/>
      <c r="H29" s="65"/>
      <c r="I29" s="26"/>
      <c r="J29" s="26"/>
      <c r="K29" s="65"/>
      <c r="L29" s="65"/>
      <c r="M29" s="26"/>
      <c r="N29" s="26"/>
      <c r="O29" s="65"/>
      <c r="P29" s="65"/>
      <c r="Q29" s="26"/>
    </row>
    <row r="30" spans="1:17">
      <c r="A30" s="46"/>
      <c r="B30" s="90" t="s">
        <v>998</v>
      </c>
      <c r="C30" s="68">
        <v>2579</v>
      </c>
      <c r="D30" s="68"/>
      <c r="E30" s="29"/>
      <c r="F30" s="29"/>
      <c r="G30" s="68">
        <v>2616</v>
      </c>
      <c r="H30" s="68"/>
      <c r="I30" s="29"/>
      <c r="J30" s="29"/>
      <c r="K30" s="68">
        <v>2598</v>
      </c>
      <c r="L30" s="68"/>
      <c r="M30" s="29"/>
      <c r="N30" s="29"/>
      <c r="O30" s="68">
        <v>2608</v>
      </c>
      <c r="P30" s="68"/>
      <c r="Q30" s="29"/>
    </row>
    <row r="31" spans="1:17" ht="15.75" thickBot="1">
      <c r="A31" s="46"/>
      <c r="B31" s="90"/>
      <c r="C31" s="69"/>
      <c r="D31" s="69"/>
      <c r="E31" s="70"/>
      <c r="F31" s="29"/>
      <c r="G31" s="69"/>
      <c r="H31" s="69"/>
      <c r="I31" s="70"/>
      <c r="J31" s="29"/>
      <c r="K31" s="69"/>
      <c r="L31" s="69"/>
      <c r="M31" s="70"/>
      <c r="N31" s="29"/>
      <c r="O31" s="69"/>
      <c r="P31" s="69"/>
      <c r="Q31" s="70"/>
    </row>
    <row r="32" spans="1:17">
      <c r="A32" s="46"/>
      <c r="B32" s="64" t="s">
        <v>1031</v>
      </c>
      <c r="C32" s="73">
        <v>4657</v>
      </c>
      <c r="D32" s="73"/>
      <c r="E32" s="75"/>
      <c r="F32" s="26"/>
      <c r="G32" s="73">
        <v>4711</v>
      </c>
      <c r="H32" s="73"/>
      <c r="I32" s="75"/>
      <c r="J32" s="26"/>
      <c r="K32" s="73">
        <v>4809</v>
      </c>
      <c r="L32" s="73"/>
      <c r="M32" s="75"/>
      <c r="N32" s="26"/>
      <c r="O32" s="73">
        <v>4649</v>
      </c>
      <c r="P32" s="73"/>
      <c r="Q32" s="75"/>
    </row>
    <row r="33" spans="1:17" ht="15.75" thickBot="1">
      <c r="A33" s="46"/>
      <c r="B33" s="64"/>
      <c r="C33" s="74"/>
      <c r="D33" s="74"/>
      <c r="E33" s="34"/>
      <c r="F33" s="26"/>
      <c r="G33" s="74"/>
      <c r="H33" s="74"/>
      <c r="I33" s="34"/>
      <c r="J33" s="26"/>
      <c r="K33" s="74"/>
      <c r="L33" s="74"/>
      <c r="M33" s="34"/>
      <c r="N33" s="26"/>
      <c r="O33" s="74"/>
      <c r="P33" s="74"/>
      <c r="Q33" s="34"/>
    </row>
    <row r="34" spans="1:17">
      <c r="A34" s="46"/>
      <c r="B34" s="90" t="s">
        <v>135</v>
      </c>
      <c r="C34" s="79">
        <v>421</v>
      </c>
      <c r="D34" s="79"/>
      <c r="E34" s="40"/>
      <c r="F34" s="29"/>
      <c r="G34" s="79">
        <v>421</v>
      </c>
      <c r="H34" s="79"/>
      <c r="I34" s="40"/>
      <c r="J34" s="29"/>
      <c r="K34" s="79">
        <v>590</v>
      </c>
      <c r="L34" s="79"/>
      <c r="M34" s="40"/>
      <c r="N34" s="29"/>
      <c r="O34" s="79">
        <v>445</v>
      </c>
      <c r="P34" s="79"/>
      <c r="Q34" s="40"/>
    </row>
    <row r="35" spans="1:17" ht="15.75" thickBot="1">
      <c r="A35" s="46"/>
      <c r="B35" s="90"/>
      <c r="C35" s="72"/>
      <c r="D35" s="72"/>
      <c r="E35" s="70"/>
      <c r="F35" s="29"/>
      <c r="G35" s="72"/>
      <c r="H35" s="72"/>
      <c r="I35" s="70"/>
      <c r="J35" s="29"/>
      <c r="K35" s="72"/>
      <c r="L35" s="72"/>
      <c r="M35" s="70"/>
      <c r="N35" s="29"/>
      <c r="O35" s="72"/>
      <c r="P35" s="72"/>
      <c r="Q35" s="70"/>
    </row>
    <row r="36" spans="1:17">
      <c r="A36" s="46"/>
      <c r="B36" s="64" t="s">
        <v>1032</v>
      </c>
      <c r="C36" s="80" t="s">
        <v>272</v>
      </c>
      <c r="D36" s="73">
        <v>4236</v>
      </c>
      <c r="E36" s="75"/>
      <c r="F36" s="26"/>
      <c r="G36" s="80" t="s">
        <v>272</v>
      </c>
      <c r="H36" s="73">
        <v>4290</v>
      </c>
      <c r="I36" s="75"/>
      <c r="J36" s="26"/>
      <c r="K36" s="80" t="s">
        <v>272</v>
      </c>
      <c r="L36" s="73">
        <v>4219</v>
      </c>
      <c r="M36" s="75"/>
      <c r="N36" s="26"/>
      <c r="O36" s="80" t="s">
        <v>272</v>
      </c>
      <c r="P36" s="73">
        <v>4204</v>
      </c>
      <c r="Q36" s="75"/>
    </row>
    <row r="37" spans="1:17" ht="15.75" thickBot="1">
      <c r="A37" s="46"/>
      <c r="B37" s="64"/>
      <c r="C37" s="81"/>
      <c r="D37" s="82"/>
      <c r="E37" s="83"/>
      <c r="F37" s="26"/>
      <c r="G37" s="81"/>
      <c r="H37" s="82"/>
      <c r="I37" s="83"/>
      <c r="J37" s="26"/>
      <c r="K37" s="81"/>
      <c r="L37" s="82"/>
      <c r="M37" s="83"/>
      <c r="N37" s="26"/>
      <c r="O37" s="81"/>
      <c r="P37" s="82"/>
      <c r="Q37" s="83"/>
    </row>
    <row r="38" spans="1:17" ht="15.75" thickTop="1">
      <c r="A38" s="46"/>
      <c r="B38" s="90" t="s">
        <v>1033</v>
      </c>
      <c r="C38" s="191" t="s">
        <v>272</v>
      </c>
      <c r="D38" s="192">
        <v>0.3</v>
      </c>
      <c r="E38" s="120"/>
      <c r="F38" s="29"/>
      <c r="G38" s="191" t="s">
        <v>272</v>
      </c>
      <c r="H38" s="192">
        <v>0.3</v>
      </c>
      <c r="I38" s="120"/>
      <c r="J38" s="29"/>
      <c r="K38" s="191" t="s">
        <v>272</v>
      </c>
      <c r="L38" s="192">
        <v>0.3</v>
      </c>
      <c r="M38" s="120"/>
      <c r="N38" s="29"/>
      <c r="O38" s="191" t="s">
        <v>272</v>
      </c>
      <c r="P38" s="192">
        <v>0.3</v>
      </c>
      <c r="Q38" s="120"/>
    </row>
    <row r="39" spans="1:17">
      <c r="A39" s="46"/>
      <c r="B39" s="90"/>
      <c r="C39" s="140"/>
      <c r="D39" s="182"/>
      <c r="E39" s="142"/>
      <c r="F39" s="29"/>
      <c r="G39" s="140"/>
      <c r="H39" s="182"/>
      <c r="I39" s="142"/>
      <c r="J39" s="29"/>
      <c r="K39" s="140"/>
      <c r="L39" s="182"/>
      <c r="M39" s="142"/>
      <c r="N39" s="29"/>
      <c r="O39" s="140"/>
      <c r="P39" s="182"/>
      <c r="Q39" s="142"/>
    </row>
    <row r="40" spans="1:17">
      <c r="A40" s="46"/>
      <c r="B40" s="64" t="s">
        <v>1034</v>
      </c>
      <c r="C40" s="66">
        <v>0.3</v>
      </c>
      <c r="D40" s="66"/>
      <c r="E40" s="26"/>
      <c r="F40" s="26"/>
      <c r="G40" s="66">
        <v>0.3</v>
      </c>
      <c r="H40" s="66"/>
      <c r="I40" s="26"/>
      <c r="J40" s="26"/>
      <c r="K40" s="66">
        <v>0.3</v>
      </c>
      <c r="L40" s="66"/>
      <c r="M40" s="26"/>
      <c r="N40" s="26"/>
      <c r="O40" s="66">
        <v>0.3</v>
      </c>
      <c r="P40" s="66"/>
      <c r="Q40" s="26"/>
    </row>
    <row r="41" spans="1:17">
      <c r="A41" s="46"/>
      <c r="B41" s="64"/>
      <c r="C41" s="66"/>
      <c r="D41" s="66"/>
      <c r="E41" s="26"/>
      <c r="F41" s="26"/>
      <c r="G41" s="66"/>
      <c r="H41" s="66"/>
      <c r="I41" s="26"/>
      <c r="J41" s="26"/>
      <c r="K41" s="66"/>
      <c r="L41" s="66"/>
      <c r="M41" s="26"/>
      <c r="N41" s="26"/>
      <c r="O41" s="66"/>
      <c r="P41" s="66"/>
      <c r="Q41" s="26"/>
    </row>
    <row r="42" spans="1:17">
      <c r="A42" s="46"/>
      <c r="B42" s="189">
        <v>2012</v>
      </c>
      <c r="C42" s="29"/>
      <c r="D42" s="29"/>
      <c r="E42" s="29"/>
      <c r="F42" s="14"/>
      <c r="G42" s="29"/>
      <c r="H42" s="29"/>
      <c r="I42" s="29"/>
      <c r="J42" s="14"/>
      <c r="K42" s="29"/>
      <c r="L42" s="29"/>
      <c r="M42" s="29"/>
      <c r="N42" s="14"/>
      <c r="O42" s="29"/>
      <c r="P42" s="29"/>
      <c r="Q42" s="29"/>
    </row>
    <row r="43" spans="1:17">
      <c r="A43" s="46"/>
      <c r="B43" s="64" t="s">
        <v>991</v>
      </c>
      <c r="C43" s="64" t="s">
        <v>272</v>
      </c>
      <c r="D43" s="65">
        <v>18793</v>
      </c>
      <c r="E43" s="26"/>
      <c r="F43" s="26"/>
      <c r="G43" s="64" t="s">
        <v>272</v>
      </c>
      <c r="H43" s="65">
        <v>19446</v>
      </c>
      <c r="I43" s="26"/>
      <c r="J43" s="26"/>
      <c r="K43" s="64" t="s">
        <v>272</v>
      </c>
      <c r="L43" s="65">
        <v>19744</v>
      </c>
      <c r="M43" s="26"/>
      <c r="N43" s="26"/>
      <c r="O43" s="64" t="s">
        <v>272</v>
      </c>
      <c r="P43" s="65">
        <v>20989</v>
      </c>
      <c r="Q43" s="26"/>
    </row>
    <row r="44" spans="1:17">
      <c r="A44" s="46"/>
      <c r="B44" s="64"/>
      <c r="C44" s="64"/>
      <c r="D44" s="65"/>
      <c r="E44" s="26"/>
      <c r="F44" s="26"/>
      <c r="G44" s="64"/>
      <c r="H44" s="65"/>
      <c r="I44" s="26"/>
      <c r="J44" s="26"/>
      <c r="K44" s="64"/>
      <c r="L44" s="65"/>
      <c r="M44" s="26"/>
      <c r="N44" s="26"/>
      <c r="O44" s="64"/>
      <c r="P44" s="65"/>
      <c r="Q44" s="26"/>
    </row>
    <row r="45" spans="1:17">
      <c r="A45" s="46"/>
      <c r="B45" s="90" t="s">
        <v>992</v>
      </c>
      <c r="C45" s="68">
        <v>4048</v>
      </c>
      <c r="D45" s="68"/>
      <c r="E45" s="29"/>
      <c r="F45" s="29"/>
      <c r="G45" s="68">
        <v>4257</v>
      </c>
      <c r="H45" s="68"/>
      <c r="I45" s="29"/>
      <c r="J45" s="29"/>
      <c r="K45" s="68">
        <v>4586</v>
      </c>
      <c r="L45" s="68"/>
      <c r="M45" s="29"/>
      <c r="N45" s="29"/>
      <c r="O45" s="68">
        <v>5097</v>
      </c>
      <c r="P45" s="68"/>
      <c r="Q45" s="29"/>
    </row>
    <row r="46" spans="1:17" ht="15.75" thickBot="1">
      <c r="A46" s="46"/>
      <c r="B46" s="90"/>
      <c r="C46" s="69"/>
      <c r="D46" s="69"/>
      <c r="E46" s="70"/>
      <c r="F46" s="29"/>
      <c r="G46" s="69"/>
      <c r="H46" s="69"/>
      <c r="I46" s="70"/>
      <c r="J46" s="29"/>
      <c r="K46" s="69"/>
      <c r="L46" s="69"/>
      <c r="M46" s="70"/>
      <c r="N46" s="29"/>
      <c r="O46" s="69"/>
      <c r="P46" s="69"/>
      <c r="Q46" s="70"/>
    </row>
    <row r="47" spans="1:17">
      <c r="A47" s="46"/>
      <c r="B47" s="64" t="s">
        <v>993</v>
      </c>
      <c r="C47" s="73">
        <v>14745</v>
      </c>
      <c r="D47" s="73"/>
      <c r="E47" s="75"/>
      <c r="F47" s="26"/>
      <c r="G47" s="73">
        <v>15189</v>
      </c>
      <c r="H47" s="73"/>
      <c r="I47" s="75"/>
      <c r="J47" s="26"/>
      <c r="K47" s="73">
        <v>15158</v>
      </c>
      <c r="L47" s="73"/>
      <c r="M47" s="75"/>
      <c r="N47" s="26"/>
      <c r="O47" s="73">
        <v>15892</v>
      </c>
      <c r="P47" s="73"/>
      <c r="Q47" s="75"/>
    </row>
    <row r="48" spans="1:17">
      <c r="A48" s="46"/>
      <c r="B48" s="64"/>
      <c r="C48" s="65"/>
      <c r="D48" s="65"/>
      <c r="E48" s="26"/>
      <c r="F48" s="26"/>
      <c r="G48" s="65"/>
      <c r="H48" s="65"/>
      <c r="I48" s="26"/>
      <c r="J48" s="26"/>
      <c r="K48" s="65"/>
      <c r="L48" s="65"/>
      <c r="M48" s="26"/>
      <c r="N48" s="26"/>
      <c r="O48" s="65"/>
      <c r="P48" s="65"/>
      <c r="Q48" s="26"/>
    </row>
    <row r="49" spans="1:17">
      <c r="A49" s="46"/>
      <c r="B49" s="90" t="s">
        <v>995</v>
      </c>
      <c r="C49" s="68">
        <v>31554</v>
      </c>
      <c r="D49" s="68"/>
      <c r="E49" s="29"/>
      <c r="F49" s="29"/>
      <c r="G49" s="68">
        <v>4251</v>
      </c>
      <c r="H49" s="68"/>
      <c r="I49" s="29"/>
      <c r="J49" s="29"/>
      <c r="K49" s="68">
        <v>2218</v>
      </c>
      <c r="L49" s="68"/>
      <c r="M49" s="29"/>
      <c r="N49" s="29"/>
      <c r="O49" s="68">
        <v>2351</v>
      </c>
      <c r="P49" s="68"/>
      <c r="Q49" s="29"/>
    </row>
    <row r="50" spans="1:17" ht="15.75" thickBot="1">
      <c r="A50" s="46"/>
      <c r="B50" s="90"/>
      <c r="C50" s="69"/>
      <c r="D50" s="69"/>
      <c r="E50" s="70"/>
      <c r="F50" s="29"/>
      <c r="G50" s="69"/>
      <c r="H50" s="69"/>
      <c r="I50" s="70"/>
      <c r="J50" s="29"/>
      <c r="K50" s="69"/>
      <c r="L50" s="69"/>
      <c r="M50" s="70"/>
      <c r="N50" s="29"/>
      <c r="O50" s="69"/>
      <c r="P50" s="69"/>
      <c r="Q50" s="70"/>
    </row>
    <row r="51" spans="1:17">
      <c r="A51" s="46"/>
      <c r="B51" s="64" t="s">
        <v>1029</v>
      </c>
      <c r="C51" s="76" t="s">
        <v>1035</v>
      </c>
      <c r="D51" s="76"/>
      <c r="E51" s="80" t="s">
        <v>274</v>
      </c>
      <c r="F51" s="26"/>
      <c r="G51" s="73">
        <v>10938</v>
      </c>
      <c r="H51" s="73"/>
      <c r="I51" s="75"/>
      <c r="J51" s="26"/>
      <c r="K51" s="73">
        <v>12940</v>
      </c>
      <c r="L51" s="73"/>
      <c r="M51" s="75"/>
      <c r="N51" s="26"/>
      <c r="O51" s="73">
        <v>13541</v>
      </c>
      <c r="P51" s="73"/>
      <c r="Q51" s="75"/>
    </row>
    <row r="52" spans="1:17">
      <c r="A52" s="46"/>
      <c r="B52" s="64"/>
      <c r="C52" s="66"/>
      <c r="D52" s="66"/>
      <c r="E52" s="64"/>
      <c r="F52" s="26"/>
      <c r="G52" s="65"/>
      <c r="H52" s="65"/>
      <c r="I52" s="26"/>
      <c r="J52" s="26"/>
      <c r="K52" s="65"/>
      <c r="L52" s="65"/>
      <c r="M52" s="26"/>
      <c r="N52" s="26"/>
      <c r="O52" s="65"/>
      <c r="P52" s="65"/>
      <c r="Q52" s="26"/>
    </row>
    <row r="53" spans="1:17">
      <c r="A53" s="46"/>
      <c r="B53" s="14"/>
      <c r="C53" s="29"/>
      <c r="D53" s="29"/>
      <c r="E53" s="29"/>
      <c r="F53" s="14"/>
      <c r="G53" s="29"/>
      <c r="H53" s="29"/>
      <c r="I53" s="29"/>
      <c r="J53" s="14"/>
      <c r="K53" s="29"/>
      <c r="L53" s="29"/>
      <c r="M53" s="29"/>
      <c r="N53" s="14"/>
      <c r="O53" s="29"/>
      <c r="P53" s="29"/>
      <c r="Q53" s="29"/>
    </row>
    <row r="54" spans="1:17">
      <c r="A54" s="46"/>
      <c r="B54" s="64" t="s">
        <v>117</v>
      </c>
      <c r="C54" s="66">
        <v>986</v>
      </c>
      <c r="D54" s="66"/>
      <c r="E54" s="26"/>
      <c r="F54" s="26"/>
      <c r="G54" s="65">
        <v>4665</v>
      </c>
      <c r="H54" s="65"/>
      <c r="I54" s="26"/>
      <c r="J54" s="26"/>
      <c r="K54" s="65">
        <v>4406</v>
      </c>
      <c r="L54" s="65"/>
      <c r="M54" s="26"/>
      <c r="N54" s="26"/>
      <c r="O54" s="65">
        <v>3509</v>
      </c>
      <c r="P54" s="65"/>
      <c r="Q54" s="26"/>
    </row>
    <row r="55" spans="1:17">
      <c r="A55" s="46"/>
      <c r="B55" s="64"/>
      <c r="C55" s="66"/>
      <c r="D55" s="66"/>
      <c r="E55" s="26"/>
      <c r="F55" s="26"/>
      <c r="G55" s="65"/>
      <c r="H55" s="65"/>
      <c r="I55" s="26"/>
      <c r="J55" s="26"/>
      <c r="K55" s="65"/>
      <c r="L55" s="65"/>
      <c r="M55" s="26"/>
      <c r="N55" s="26"/>
      <c r="O55" s="65"/>
      <c r="P55" s="65"/>
      <c r="Q55" s="26"/>
    </row>
    <row r="56" spans="1:17">
      <c r="A56" s="46"/>
      <c r="B56" s="90" t="s">
        <v>997</v>
      </c>
      <c r="C56" s="68">
        <v>22708</v>
      </c>
      <c r="D56" s="68"/>
      <c r="E56" s="29"/>
      <c r="F56" s="29"/>
      <c r="G56" s="68">
        <v>14792</v>
      </c>
      <c r="H56" s="68"/>
      <c r="I56" s="29"/>
      <c r="J56" s="29"/>
      <c r="K56" s="68">
        <v>15732</v>
      </c>
      <c r="L56" s="68"/>
      <c r="M56" s="29"/>
      <c r="N56" s="29"/>
      <c r="O56" s="68">
        <v>13579</v>
      </c>
      <c r="P56" s="68"/>
      <c r="Q56" s="29"/>
    </row>
    <row r="57" spans="1:17" ht="15.75" thickBot="1">
      <c r="A57" s="46"/>
      <c r="B57" s="90"/>
      <c r="C57" s="69"/>
      <c r="D57" s="69"/>
      <c r="E57" s="70"/>
      <c r="F57" s="29"/>
      <c r="G57" s="69"/>
      <c r="H57" s="69"/>
      <c r="I57" s="70"/>
      <c r="J57" s="29"/>
      <c r="K57" s="69"/>
      <c r="L57" s="69"/>
      <c r="M57" s="70"/>
      <c r="N57" s="29"/>
      <c r="O57" s="69"/>
      <c r="P57" s="69"/>
      <c r="Q57" s="70"/>
    </row>
    <row r="58" spans="1:17">
      <c r="A58" s="46"/>
      <c r="B58" s="64" t="s">
        <v>1036</v>
      </c>
      <c r="C58" s="76" t="s">
        <v>1037</v>
      </c>
      <c r="D58" s="76"/>
      <c r="E58" s="80" t="s">
        <v>274</v>
      </c>
      <c r="F58" s="26"/>
      <c r="G58" s="76">
        <v>811</v>
      </c>
      <c r="H58" s="76"/>
      <c r="I58" s="75"/>
      <c r="J58" s="26"/>
      <c r="K58" s="73">
        <v>1614</v>
      </c>
      <c r="L58" s="73"/>
      <c r="M58" s="75"/>
      <c r="N58" s="26"/>
      <c r="O58" s="73">
        <v>3471</v>
      </c>
      <c r="P58" s="73"/>
      <c r="Q58" s="75"/>
    </row>
    <row r="59" spans="1:17">
      <c r="A59" s="46"/>
      <c r="B59" s="64"/>
      <c r="C59" s="66"/>
      <c r="D59" s="66"/>
      <c r="E59" s="64"/>
      <c r="F59" s="26"/>
      <c r="G59" s="66"/>
      <c r="H59" s="66"/>
      <c r="I59" s="26"/>
      <c r="J59" s="26"/>
      <c r="K59" s="65"/>
      <c r="L59" s="65"/>
      <c r="M59" s="26"/>
      <c r="N59" s="26"/>
      <c r="O59" s="65"/>
      <c r="P59" s="65"/>
      <c r="Q59" s="26"/>
    </row>
    <row r="60" spans="1:17">
      <c r="A60" s="46"/>
      <c r="B60" s="90" t="s">
        <v>1038</v>
      </c>
      <c r="C60" s="71" t="s">
        <v>1039</v>
      </c>
      <c r="D60" s="71"/>
      <c r="E60" s="90" t="s">
        <v>274</v>
      </c>
      <c r="F60" s="29"/>
      <c r="G60" s="71">
        <v>54</v>
      </c>
      <c r="H60" s="71"/>
      <c r="I60" s="29"/>
      <c r="J60" s="29"/>
      <c r="K60" s="71" t="s">
        <v>1040</v>
      </c>
      <c r="L60" s="71"/>
      <c r="M60" s="90" t="s">
        <v>274</v>
      </c>
      <c r="N60" s="29"/>
      <c r="O60" s="71" t="s">
        <v>307</v>
      </c>
      <c r="P60" s="71"/>
      <c r="Q60" s="29"/>
    </row>
    <row r="61" spans="1:17" ht="15.75" thickBot="1">
      <c r="A61" s="46"/>
      <c r="B61" s="90"/>
      <c r="C61" s="72"/>
      <c r="D61" s="72"/>
      <c r="E61" s="143"/>
      <c r="F61" s="29"/>
      <c r="G61" s="72"/>
      <c r="H61" s="72"/>
      <c r="I61" s="70"/>
      <c r="J61" s="29"/>
      <c r="K61" s="72"/>
      <c r="L61" s="72"/>
      <c r="M61" s="143"/>
      <c r="N61" s="29"/>
      <c r="O61" s="72"/>
      <c r="P61" s="72"/>
      <c r="Q61" s="70"/>
    </row>
    <row r="62" spans="1:17">
      <c r="A62" s="46"/>
      <c r="B62" s="64" t="s">
        <v>161</v>
      </c>
      <c r="C62" s="76" t="s">
        <v>1041</v>
      </c>
      <c r="D62" s="76"/>
      <c r="E62" s="80" t="s">
        <v>274</v>
      </c>
      <c r="F62" s="26"/>
      <c r="G62" s="76">
        <v>757</v>
      </c>
      <c r="H62" s="76"/>
      <c r="I62" s="75"/>
      <c r="J62" s="26"/>
      <c r="K62" s="73">
        <v>10997</v>
      </c>
      <c r="L62" s="73"/>
      <c r="M62" s="75"/>
      <c r="N62" s="26"/>
      <c r="O62" s="73">
        <v>3471</v>
      </c>
      <c r="P62" s="73"/>
      <c r="Q62" s="75"/>
    </row>
    <row r="63" spans="1:17" ht="15.75" thickBot="1">
      <c r="A63" s="46"/>
      <c r="B63" s="64"/>
      <c r="C63" s="77"/>
      <c r="D63" s="77"/>
      <c r="E63" s="157"/>
      <c r="F63" s="26"/>
      <c r="G63" s="77"/>
      <c r="H63" s="77"/>
      <c r="I63" s="34"/>
      <c r="J63" s="26"/>
      <c r="K63" s="74"/>
      <c r="L63" s="74"/>
      <c r="M63" s="34"/>
      <c r="N63" s="26"/>
      <c r="O63" s="74"/>
      <c r="P63" s="74"/>
      <c r="Q63" s="34"/>
    </row>
    <row r="64" spans="1:17">
      <c r="A64" s="46"/>
      <c r="B64" s="90" t="s">
        <v>135</v>
      </c>
      <c r="C64" s="78">
        <v>1419</v>
      </c>
      <c r="D64" s="78"/>
      <c r="E64" s="40"/>
      <c r="F64" s="29"/>
      <c r="G64" s="79">
        <v>838</v>
      </c>
      <c r="H64" s="79"/>
      <c r="I64" s="40"/>
      <c r="J64" s="29"/>
      <c r="K64" s="79">
        <v>833</v>
      </c>
      <c r="L64" s="79"/>
      <c r="M64" s="40"/>
      <c r="N64" s="29"/>
      <c r="O64" s="79">
        <v>821</v>
      </c>
      <c r="P64" s="79"/>
      <c r="Q64" s="40"/>
    </row>
    <row r="65" spans="1:17" ht="15.75" thickBot="1">
      <c r="A65" s="46"/>
      <c r="B65" s="90"/>
      <c r="C65" s="69"/>
      <c r="D65" s="69"/>
      <c r="E65" s="70"/>
      <c r="F65" s="29"/>
      <c r="G65" s="72"/>
      <c r="H65" s="72"/>
      <c r="I65" s="70"/>
      <c r="J65" s="29"/>
      <c r="K65" s="72"/>
      <c r="L65" s="72"/>
      <c r="M65" s="70"/>
      <c r="N65" s="29"/>
      <c r="O65" s="72"/>
      <c r="P65" s="72"/>
      <c r="Q65" s="70"/>
    </row>
    <row r="66" spans="1:17">
      <c r="A66" s="46"/>
      <c r="B66" s="64" t="s">
        <v>685</v>
      </c>
      <c r="C66" s="80" t="s">
        <v>272</v>
      </c>
      <c r="D66" s="76" t="s">
        <v>1042</v>
      </c>
      <c r="E66" s="80" t="s">
        <v>274</v>
      </c>
      <c r="F66" s="26"/>
      <c r="G66" s="80" t="s">
        <v>272</v>
      </c>
      <c r="H66" s="76" t="s">
        <v>1043</v>
      </c>
      <c r="I66" s="80" t="s">
        <v>274</v>
      </c>
      <c r="J66" s="26"/>
      <c r="K66" s="80" t="s">
        <v>272</v>
      </c>
      <c r="L66" s="73">
        <v>10164</v>
      </c>
      <c r="M66" s="75"/>
      <c r="N66" s="26"/>
      <c r="O66" s="80" t="s">
        <v>272</v>
      </c>
      <c r="P66" s="73">
        <v>2650</v>
      </c>
      <c r="Q66" s="75"/>
    </row>
    <row r="67" spans="1:17" ht="15.75" thickBot="1">
      <c r="A67" s="46"/>
      <c r="B67" s="64"/>
      <c r="C67" s="81"/>
      <c r="D67" s="84"/>
      <c r="E67" s="81"/>
      <c r="F67" s="26"/>
      <c r="G67" s="81"/>
      <c r="H67" s="84"/>
      <c r="I67" s="81"/>
      <c r="J67" s="26"/>
      <c r="K67" s="81"/>
      <c r="L67" s="82"/>
      <c r="M67" s="83"/>
      <c r="N67" s="26"/>
      <c r="O67" s="81"/>
      <c r="P67" s="82"/>
      <c r="Q67" s="83"/>
    </row>
    <row r="68" spans="1:17" ht="15.75" thickTop="1">
      <c r="A68" s="46"/>
      <c r="B68" s="90" t="s">
        <v>1044</v>
      </c>
      <c r="C68" s="191" t="s">
        <v>272</v>
      </c>
      <c r="D68" s="192" t="s">
        <v>1045</v>
      </c>
      <c r="E68" s="191" t="s">
        <v>274</v>
      </c>
      <c r="F68" s="29"/>
      <c r="G68" s="191" t="s">
        <v>272</v>
      </c>
      <c r="H68" s="192" t="s">
        <v>307</v>
      </c>
      <c r="I68" s="120"/>
      <c r="J68" s="29"/>
      <c r="K68" s="191" t="s">
        <v>272</v>
      </c>
      <c r="L68" s="192">
        <v>1.56</v>
      </c>
      <c r="M68" s="120"/>
      <c r="N68" s="29"/>
      <c r="O68" s="191" t="s">
        <v>272</v>
      </c>
      <c r="P68" s="192">
        <v>0.42</v>
      </c>
      <c r="Q68" s="120"/>
    </row>
    <row r="69" spans="1:17">
      <c r="A69" s="46"/>
      <c r="B69" s="90"/>
      <c r="C69" s="140"/>
      <c r="D69" s="182"/>
      <c r="E69" s="140"/>
      <c r="F69" s="29"/>
      <c r="G69" s="140"/>
      <c r="H69" s="182"/>
      <c r="I69" s="142"/>
      <c r="J69" s="29"/>
      <c r="K69" s="140"/>
      <c r="L69" s="182"/>
      <c r="M69" s="142"/>
      <c r="N69" s="29"/>
      <c r="O69" s="140"/>
      <c r="P69" s="182"/>
      <c r="Q69" s="142"/>
    </row>
    <row r="70" spans="1:17">
      <c r="A70" s="46"/>
      <c r="B70" s="64" t="s">
        <v>1046</v>
      </c>
      <c r="C70" s="66" t="s">
        <v>1045</v>
      </c>
      <c r="D70" s="66"/>
      <c r="E70" s="64" t="s">
        <v>274</v>
      </c>
      <c r="F70" s="26"/>
      <c r="G70" s="66" t="s">
        <v>307</v>
      </c>
      <c r="H70" s="66"/>
      <c r="I70" s="26"/>
      <c r="J70" s="26"/>
      <c r="K70" s="66">
        <v>1.56</v>
      </c>
      <c r="L70" s="66"/>
      <c r="M70" s="26"/>
      <c r="N70" s="26"/>
      <c r="O70" s="66">
        <v>0.42</v>
      </c>
      <c r="P70" s="66"/>
      <c r="Q70" s="26"/>
    </row>
    <row r="71" spans="1:17">
      <c r="A71" s="46"/>
      <c r="B71" s="64"/>
      <c r="C71" s="66"/>
      <c r="D71" s="66"/>
      <c r="E71" s="64"/>
      <c r="F71" s="26"/>
      <c r="G71" s="66"/>
      <c r="H71" s="66"/>
      <c r="I71" s="26"/>
      <c r="J71" s="26"/>
      <c r="K71" s="66"/>
      <c r="L71" s="66"/>
      <c r="M71" s="26"/>
      <c r="N71" s="26"/>
      <c r="O71" s="66"/>
      <c r="P71" s="66"/>
      <c r="Q71" s="26"/>
    </row>
  </sheetData>
  <mergeCells count="388">
    <mergeCell ref="A1:A2"/>
    <mergeCell ref="B1:Q1"/>
    <mergeCell ref="B2:Q2"/>
    <mergeCell ref="B3:Q3"/>
    <mergeCell ref="A4:A71"/>
    <mergeCell ref="B4:Q4"/>
    <mergeCell ref="B5:Q5"/>
    <mergeCell ref="B6:Q6"/>
    <mergeCell ref="B7:Q7"/>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C53:E53"/>
    <mergeCell ref="G53:I53"/>
    <mergeCell ref="K53:M53"/>
    <mergeCell ref="O53:Q53"/>
    <mergeCell ref="B54:B55"/>
    <mergeCell ref="C54:D55"/>
    <mergeCell ref="E54:E55"/>
    <mergeCell ref="F54:F55"/>
    <mergeCell ref="G54:H55"/>
    <mergeCell ref="I54:I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N21:N22"/>
    <mergeCell ref="O21:P22"/>
    <mergeCell ref="Q21:Q22"/>
    <mergeCell ref="C23:E23"/>
    <mergeCell ref="G23:I23"/>
    <mergeCell ref="K23:M23"/>
    <mergeCell ref="O23:Q23"/>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8:Q8"/>
    <mergeCell ref="C10:Q10"/>
    <mergeCell ref="C11:E11"/>
    <mergeCell ref="G11:I11"/>
    <mergeCell ref="K11:M11"/>
    <mergeCell ref="O11:Q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1047</v>
      </c>
      <c r="B1" s="1" t="s">
        <v>1</v>
      </c>
    </row>
    <row r="2" spans="1:2">
      <c r="A2" s="8"/>
      <c r="B2" s="1" t="s">
        <v>2</v>
      </c>
    </row>
    <row r="3" spans="1:2" ht="30">
      <c r="A3" s="3" t="s">
        <v>1048</v>
      </c>
      <c r="B3" s="4" t="s">
        <v>6</v>
      </c>
    </row>
    <row r="4" spans="1:2">
      <c r="A4" s="46" t="s">
        <v>1047</v>
      </c>
      <c r="B4" s="4" t="s">
        <v>6</v>
      </c>
    </row>
    <row r="5" spans="1:2">
      <c r="A5" s="46"/>
      <c r="B5" s="44" t="s">
        <v>1049</v>
      </c>
    </row>
    <row r="6" spans="1:2">
      <c r="A6" s="46"/>
      <c r="B6" s="4"/>
    </row>
    <row r="7" spans="1:2" ht="128.25">
      <c r="A7" s="46"/>
      <c r="B7" s="12" t="s">
        <v>1050</v>
      </c>
    </row>
    <row r="8" spans="1:2">
      <c r="A8" s="46"/>
      <c r="B8" s="4"/>
    </row>
    <row r="9" spans="1:2" ht="230.25">
      <c r="A9" s="46"/>
      <c r="B9" s="12" t="s">
        <v>1051</v>
      </c>
    </row>
    <row r="10" spans="1:2">
      <c r="A10" s="46"/>
      <c r="B10" s="4"/>
    </row>
    <row r="11" spans="1:2" ht="396">
      <c r="A11" s="46"/>
      <c r="B11" s="12" t="s">
        <v>1052</v>
      </c>
    </row>
    <row r="12" spans="1:2">
      <c r="A12" s="46"/>
      <c r="B12" s="4"/>
    </row>
    <row r="13" spans="1:2" ht="217.5">
      <c r="A13" s="46"/>
      <c r="B13" s="12" t="s">
        <v>1053</v>
      </c>
    </row>
    <row r="14" spans="1:2">
      <c r="A14" s="46"/>
      <c r="B14" s="4"/>
    </row>
    <row r="15" spans="1:2" ht="294">
      <c r="A15" s="46"/>
      <c r="B15" s="12" t="s">
        <v>1054</v>
      </c>
    </row>
  </sheetData>
  <mergeCells count="2">
    <mergeCell ref="A1:A2"/>
    <mergeCell ref="A4:A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74</v>
      </c>
      <c r="B1" s="8" t="s">
        <v>2</v>
      </c>
      <c r="C1" s="8" t="s">
        <v>32</v>
      </c>
    </row>
    <row r="2" spans="1:3" ht="30">
      <c r="A2" s="1" t="s">
        <v>75</v>
      </c>
      <c r="B2" s="8"/>
      <c r="C2" s="8"/>
    </row>
    <row r="3" spans="1:3">
      <c r="A3" s="3" t="s">
        <v>76</v>
      </c>
      <c r="B3" s="4" t="s">
        <v>6</v>
      </c>
      <c r="C3" s="4" t="s">
        <v>6</v>
      </c>
    </row>
    <row r="4" spans="1:3" ht="30">
      <c r="A4" s="2" t="s">
        <v>77</v>
      </c>
      <c r="B4" s="7">
        <v>288914</v>
      </c>
      <c r="C4" s="7">
        <v>336349</v>
      </c>
    </row>
    <row r="5" spans="1:3" ht="30">
      <c r="A5" s="2" t="s">
        <v>78</v>
      </c>
      <c r="B5" s="7">
        <v>10546</v>
      </c>
      <c r="C5" s="7">
        <v>9869</v>
      </c>
    </row>
    <row r="6" spans="1:3">
      <c r="A6" s="3" t="s">
        <v>79</v>
      </c>
      <c r="B6" s="4" t="s">
        <v>6</v>
      </c>
      <c r="C6" s="4" t="s">
        <v>6</v>
      </c>
    </row>
    <row r="7" spans="1:3">
      <c r="A7" s="2" t="s">
        <v>80</v>
      </c>
      <c r="B7" s="7">
        <v>0</v>
      </c>
      <c r="C7" s="7">
        <v>0</v>
      </c>
    </row>
    <row r="8" spans="1:3">
      <c r="A8" s="2" t="s">
        <v>81</v>
      </c>
      <c r="B8" s="6">
        <v>1000000</v>
      </c>
      <c r="C8" s="6">
        <v>1000000</v>
      </c>
    </row>
    <row r="9" spans="1:3">
      <c r="A9" s="2" t="s">
        <v>82</v>
      </c>
      <c r="B9" s="6">
        <v>28405</v>
      </c>
      <c r="C9" s="6">
        <v>28405</v>
      </c>
    </row>
    <row r="10" spans="1:3">
      <c r="A10" s="2" t="s">
        <v>83</v>
      </c>
      <c r="B10" s="6">
        <v>28405</v>
      </c>
      <c r="C10" s="6">
        <v>28405</v>
      </c>
    </row>
    <row r="11" spans="1:3">
      <c r="A11" s="2" t="s">
        <v>84</v>
      </c>
      <c r="B11" s="7">
        <v>1</v>
      </c>
      <c r="C11" s="7">
        <v>1</v>
      </c>
    </row>
    <row r="12" spans="1:3">
      <c r="A12" s="2" t="s">
        <v>85</v>
      </c>
      <c r="B12" s="6">
        <v>33333333</v>
      </c>
      <c r="C12" s="6">
        <v>33333333</v>
      </c>
    </row>
    <row r="13" spans="1:3">
      <c r="A13" s="2" t="s">
        <v>86</v>
      </c>
      <c r="B13" s="6">
        <v>14383986</v>
      </c>
      <c r="C13" s="6">
        <v>14383750</v>
      </c>
    </row>
    <row r="14" spans="1:3">
      <c r="A14" s="2" t="s">
        <v>87</v>
      </c>
      <c r="B14" s="6">
        <v>14383986</v>
      </c>
      <c r="C14" s="6">
        <v>143837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1055</v>
      </c>
      <c r="B1" s="1" t="s">
        <v>1</v>
      </c>
    </row>
    <row r="2" spans="1:2">
      <c r="A2" s="8"/>
      <c r="B2" s="1" t="s">
        <v>2</v>
      </c>
    </row>
    <row r="3" spans="1:2">
      <c r="A3" s="3" t="s">
        <v>1056</v>
      </c>
      <c r="B3" s="4" t="s">
        <v>6</v>
      </c>
    </row>
    <row r="4" spans="1:2">
      <c r="A4" s="46" t="s">
        <v>1055</v>
      </c>
      <c r="B4" s="4" t="s">
        <v>6</v>
      </c>
    </row>
    <row r="5" spans="1:2" ht="26.25">
      <c r="A5" s="46"/>
      <c r="B5" s="10" t="s">
        <v>1057</v>
      </c>
    </row>
    <row r="6" spans="1:2">
      <c r="A6" s="46"/>
      <c r="B6" s="4"/>
    </row>
    <row r="7" spans="1:2" ht="345">
      <c r="A7" s="46"/>
      <c r="B7" s="12" t="s">
        <v>1058</v>
      </c>
    </row>
    <row r="8" spans="1:2">
      <c r="A8" s="46"/>
      <c r="B8" s="4"/>
    </row>
    <row r="9" spans="1:2" ht="179.25">
      <c r="A9" s="46"/>
      <c r="B9" s="12" t="s">
        <v>1059</v>
      </c>
    </row>
    <row r="10" spans="1:2">
      <c r="A10" s="46"/>
      <c r="B10" s="4"/>
    </row>
    <row r="11" spans="1:2" ht="255.75">
      <c r="A11" s="46"/>
      <c r="B11" s="12" t="s">
        <v>1060</v>
      </c>
    </row>
    <row r="12" spans="1:2">
      <c r="A12" s="46"/>
      <c r="B12" s="4"/>
    </row>
    <row r="13" spans="1:2" ht="332.25">
      <c r="A13" s="46"/>
      <c r="B13" s="12" t="s">
        <v>1061</v>
      </c>
    </row>
  </sheetData>
  <mergeCells count="2">
    <mergeCell ref="A1:A2"/>
    <mergeCell ref="A4:A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5.42578125" bestFit="1" customWidth="1"/>
    <col min="2" max="2" width="36.5703125" bestFit="1" customWidth="1"/>
  </cols>
  <sheetData>
    <row r="1" spans="1:2">
      <c r="A1" s="8" t="s">
        <v>1062</v>
      </c>
      <c r="B1" s="1" t="s">
        <v>1</v>
      </c>
    </row>
    <row r="2" spans="1:2">
      <c r="A2" s="8"/>
      <c r="B2" s="1" t="s">
        <v>2</v>
      </c>
    </row>
    <row r="3" spans="1:2">
      <c r="A3" s="3" t="s">
        <v>1063</v>
      </c>
      <c r="B3" s="4" t="s">
        <v>6</v>
      </c>
    </row>
    <row r="4" spans="1:2">
      <c r="A4" s="46" t="s">
        <v>1064</v>
      </c>
      <c r="B4" s="4" t="s">
        <v>6</v>
      </c>
    </row>
    <row r="5" spans="1:2">
      <c r="A5" s="46"/>
      <c r="B5" s="4"/>
    </row>
    <row r="6" spans="1:2" ht="409.6">
      <c r="A6" s="46"/>
      <c r="B6" s="12" t="s">
        <v>1065</v>
      </c>
    </row>
    <row r="7" spans="1:2">
      <c r="A7" s="46"/>
      <c r="B7" s="4"/>
    </row>
    <row r="8" spans="1:2" ht="217.5">
      <c r="A8" s="46"/>
      <c r="B8" s="12" t="s">
        <v>1066</v>
      </c>
    </row>
    <row r="9" spans="1:2">
      <c r="A9" s="46"/>
      <c r="B9" s="4"/>
    </row>
    <row r="10" spans="1:2" ht="255.75">
      <c r="A10" s="46"/>
      <c r="B10" s="12" t="s">
        <v>1067</v>
      </c>
    </row>
  </sheetData>
  <mergeCells count="2">
    <mergeCell ref="A1:A2"/>
    <mergeCell ref="A4: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068</v>
      </c>
      <c r="B1" s="1" t="s">
        <v>1</v>
      </c>
    </row>
    <row r="2" spans="1:2">
      <c r="A2" s="8"/>
      <c r="B2" s="1" t="s">
        <v>2</v>
      </c>
    </row>
    <row r="3" spans="1:2" ht="30">
      <c r="A3" s="3" t="s">
        <v>765</v>
      </c>
      <c r="B3" s="4" t="s">
        <v>6</v>
      </c>
    </row>
    <row r="4" spans="1:2">
      <c r="A4" s="46" t="s">
        <v>1068</v>
      </c>
      <c r="B4" s="4" t="s">
        <v>6</v>
      </c>
    </row>
    <row r="5" spans="1:2">
      <c r="A5" s="46"/>
      <c r="B5" s="44" t="s">
        <v>1069</v>
      </c>
    </row>
    <row r="6" spans="1:2">
      <c r="A6" s="46"/>
      <c r="B6" s="4"/>
    </row>
    <row r="7" spans="1:2" ht="179.25">
      <c r="A7" s="46"/>
      <c r="B7" s="12" t="s">
        <v>1070</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9.28515625" bestFit="1" customWidth="1"/>
    <col min="2" max="2" width="36.5703125" bestFit="1" customWidth="1"/>
  </cols>
  <sheetData>
    <row r="1" spans="1:2">
      <c r="A1" s="8" t="s">
        <v>1071</v>
      </c>
      <c r="B1" s="1" t="s">
        <v>1</v>
      </c>
    </row>
    <row r="2" spans="1:2">
      <c r="A2" s="8"/>
      <c r="B2" s="1" t="s">
        <v>2</v>
      </c>
    </row>
    <row r="3" spans="1:2">
      <c r="A3" s="3" t="s">
        <v>1072</v>
      </c>
      <c r="B3" s="4" t="s">
        <v>6</v>
      </c>
    </row>
    <row r="4" spans="1:2">
      <c r="A4" s="46" t="s">
        <v>1073</v>
      </c>
      <c r="B4" s="4" t="s">
        <v>6</v>
      </c>
    </row>
    <row r="5" spans="1:2">
      <c r="A5" s="46"/>
      <c r="B5" s="44" t="s">
        <v>1074</v>
      </c>
    </row>
    <row r="6" spans="1:2">
      <c r="A6" s="46"/>
      <c r="B6" s="4"/>
    </row>
    <row r="7" spans="1:2" ht="319.5">
      <c r="A7" s="46"/>
      <c r="B7" s="12" t="s">
        <v>1075</v>
      </c>
    </row>
    <row r="8" spans="1:2">
      <c r="A8" s="46"/>
      <c r="B8" s="4"/>
    </row>
    <row r="9" spans="1:2" ht="370.5">
      <c r="A9" s="46"/>
      <c r="B9" s="12" t="s">
        <v>1076</v>
      </c>
    </row>
    <row r="10" spans="1:2">
      <c r="A10" s="46"/>
      <c r="B10" s="4"/>
    </row>
    <row r="11" spans="1:2" ht="396">
      <c r="A11" s="46"/>
      <c r="B11" s="12" t="s">
        <v>1077</v>
      </c>
    </row>
    <row r="12" spans="1:2">
      <c r="A12" s="46"/>
      <c r="B12" s="4"/>
    </row>
    <row r="13" spans="1:2" ht="141">
      <c r="A13" s="46"/>
      <c r="B13" s="12" t="s">
        <v>1078</v>
      </c>
    </row>
    <row r="14" spans="1:2">
      <c r="A14" s="46"/>
      <c r="B14" s="4"/>
    </row>
    <row r="15" spans="1:2" ht="268.5">
      <c r="A15" s="46"/>
      <c r="B15" s="12" t="s">
        <v>1079</v>
      </c>
    </row>
    <row r="16" spans="1:2">
      <c r="A16" s="46"/>
      <c r="B16" s="4"/>
    </row>
    <row r="17" spans="1:2" ht="408.75">
      <c r="A17" s="46"/>
      <c r="B17" s="12" t="s">
        <v>1080</v>
      </c>
    </row>
    <row r="18" spans="1:2">
      <c r="A18" s="46"/>
      <c r="B18" s="4"/>
    </row>
    <row r="19" spans="1:2" ht="115.5">
      <c r="A19" s="46"/>
      <c r="B19" s="12" t="s">
        <v>1081</v>
      </c>
    </row>
  </sheetData>
  <mergeCells count="2">
    <mergeCell ref="A1:A2"/>
    <mergeCell ref="A4:A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2" width="36.5703125" bestFit="1" customWidth="1"/>
  </cols>
  <sheetData>
    <row r="1" spans="1:2" ht="15" customHeight="1">
      <c r="A1" s="8" t="s">
        <v>1082</v>
      </c>
      <c r="B1" s="1" t="s">
        <v>1</v>
      </c>
    </row>
    <row r="2" spans="1:2">
      <c r="A2" s="8"/>
      <c r="B2" s="1" t="s">
        <v>2</v>
      </c>
    </row>
    <row r="3" spans="1:2">
      <c r="A3" s="3" t="s">
        <v>244</v>
      </c>
      <c r="B3" s="4" t="s">
        <v>6</v>
      </c>
    </row>
    <row r="4" spans="1:2">
      <c r="A4" s="46" t="s">
        <v>1083</v>
      </c>
      <c r="B4" s="4" t="s">
        <v>6</v>
      </c>
    </row>
    <row r="5" spans="1:2" ht="90">
      <c r="A5" s="46"/>
      <c r="B5" s="11" t="s">
        <v>248</v>
      </c>
    </row>
    <row r="6" spans="1:2">
      <c r="A6" s="46" t="s">
        <v>1084</v>
      </c>
      <c r="B6" s="4" t="s">
        <v>6</v>
      </c>
    </row>
    <row r="7" spans="1:2" ht="77.25">
      <c r="A7" s="46"/>
      <c r="B7" s="11" t="s">
        <v>1085</v>
      </c>
    </row>
    <row r="8" spans="1:2">
      <c r="A8" s="46" t="s">
        <v>295</v>
      </c>
      <c r="B8" s="4" t="s">
        <v>6</v>
      </c>
    </row>
    <row r="9" spans="1:2" ht="409.6">
      <c r="A9" s="46"/>
      <c r="B9" s="11" t="s">
        <v>1086</v>
      </c>
    </row>
    <row r="10" spans="1:2">
      <c r="A10" s="46" t="s">
        <v>1087</v>
      </c>
      <c r="B10" s="4" t="s">
        <v>6</v>
      </c>
    </row>
    <row r="11" spans="1:2" ht="166.5">
      <c r="A11" s="46"/>
      <c r="B11" s="11" t="s">
        <v>251</v>
      </c>
    </row>
    <row r="12" spans="1:2">
      <c r="A12" s="46"/>
      <c r="B12" s="4"/>
    </row>
    <row r="13" spans="1:2" ht="409.6">
      <c r="A13" s="46"/>
      <c r="B13" s="12" t="s">
        <v>252</v>
      </c>
    </row>
    <row r="14" spans="1:2">
      <c r="A14" s="46"/>
      <c r="B14" s="4"/>
    </row>
    <row r="15" spans="1:2" ht="319.5">
      <c r="A15" s="46"/>
      <c r="B15" s="12" t="s">
        <v>253</v>
      </c>
    </row>
    <row r="16" spans="1:2">
      <c r="A16" s="46" t="s">
        <v>1088</v>
      </c>
      <c r="B16" s="4" t="s">
        <v>6</v>
      </c>
    </row>
    <row r="17" spans="1:2" ht="153.75">
      <c r="A17" s="46"/>
      <c r="B17" s="11" t="s">
        <v>254</v>
      </c>
    </row>
    <row r="18" spans="1:2">
      <c r="A18" s="46" t="s">
        <v>1089</v>
      </c>
      <c r="B18" s="4" t="s">
        <v>6</v>
      </c>
    </row>
    <row r="19" spans="1:2" ht="141">
      <c r="A19" s="46"/>
      <c r="B19" s="11" t="s">
        <v>255</v>
      </c>
    </row>
    <row r="20" spans="1:2">
      <c r="A20" s="46" t="s">
        <v>1090</v>
      </c>
      <c r="B20" s="4" t="s">
        <v>6</v>
      </c>
    </row>
    <row r="21" spans="1:2" ht="115.5">
      <c r="A21" s="46"/>
      <c r="B21" s="11" t="s">
        <v>256</v>
      </c>
    </row>
    <row r="22" spans="1:2">
      <c r="A22" s="46" t="s">
        <v>1091</v>
      </c>
      <c r="B22" s="4" t="s">
        <v>6</v>
      </c>
    </row>
    <row r="23" spans="1:2" ht="409.6">
      <c r="A23" s="46"/>
      <c r="B23" s="11" t="s">
        <v>257</v>
      </c>
    </row>
    <row r="24" spans="1:2">
      <c r="A24" s="46" t="s">
        <v>1092</v>
      </c>
      <c r="B24" s="4" t="s">
        <v>6</v>
      </c>
    </row>
    <row r="25" spans="1:2" ht="230.25">
      <c r="A25" s="46"/>
      <c r="B25" s="11" t="s">
        <v>1093</v>
      </c>
    </row>
    <row r="26" spans="1:2">
      <c r="A26" s="46" t="s">
        <v>1094</v>
      </c>
      <c r="B26" s="4" t="s">
        <v>6</v>
      </c>
    </row>
    <row r="27" spans="1:2" ht="115.5">
      <c r="A27" s="46"/>
      <c r="B27" s="11" t="s">
        <v>259</v>
      </c>
    </row>
    <row r="28" spans="1:2">
      <c r="A28" s="46"/>
      <c r="B28" s="4"/>
    </row>
    <row r="29" spans="1:2" ht="51.75">
      <c r="A29" s="46"/>
      <c r="B29" s="12" t="s">
        <v>260</v>
      </c>
    </row>
    <row r="30" spans="1:2">
      <c r="A30" s="46"/>
      <c r="B30" s="4"/>
    </row>
    <row r="31" spans="1:2" ht="153.75">
      <c r="A31" s="46"/>
      <c r="B31" s="12" t="s">
        <v>261</v>
      </c>
    </row>
    <row r="32" spans="1:2">
      <c r="A32" s="46" t="s">
        <v>531</v>
      </c>
      <c r="B32" s="4" t="s">
        <v>6</v>
      </c>
    </row>
    <row r="33" spans="1:2" ht="268.5">
      <c r="A33" s="46"/>
      <c r="B33" s="11" t="s">
        <v>262</v>
      </c>
    </row>
    <row r="34" spans="1:2">
      <c r="A34" s="46"/>
      <c r="B34" s="4"/>
    </row>
    <row r="35" spans="1:2" ht="102.75">
      <c r="A35" s="46"/>
      <c r="B35" s="12" t="s">
        <v>263</v>
      </c>
    </row>
    <row r="36" spans="1:2">
      <c r="A36" s="46" t="s">
        <v>1095</v>
      </c>
      <c r="B36" s="4" t="s">
        <v>6</v>
      </c>
    </row>
    <row r="37" spans="1:2" ht="39">
      <c r="A37" s="46"/>
      <c r="B37" s="12" t="s">
        <v>1096</v>
      </c>
    </row>
    <row r="38" spans="1:2">
      <c r="A38" s="46" t="s">
        <v>1097</v>
      </c>
      <c r="B38" s="4" t="s">
        <v>6</v>
      </c>
    </row>
    <row r="39" spans="1:2" ht="230.25">
      <c r="A39" s="46"/>
      <c r="B39" s="12" t="s">
        <v>265</v>
      </c>
    </row>
    <row r="40" spans="1:2">
      <c r="A40" s="46" t="s">
        <v>588</v>
      </c>
      <c r="B40" s="4" t="s">
        <v>6</v>
      </c>
    </row>
    <row r="41" spans="1:2" ht="141">
      <c r="A41" s="46"/>
      <c r="B41" s="11" t="s">
        <v>282</v>
      </c>
    </row>
    <row r="42" spans="1:2">
      <c r="A42" s="46"/>
      <c r="B42" s="4"/>
    </row>
    <row r="43" spans="1:2" ht="243">
      <c r="A43" s="46"/>
      <c r="B43" s="12" t="s">
        <v>283</v>
      </c>
    </row>
    <row r="44" spans="1:2">
      <c r="A44" s="46" t="s">
        <v>1098</v>
      </c>
      <c r="B44" s="4" t="s">
        <v>6</v>
      </c>
    </row>
    <row r="45" spans="1:2" ht="179.25">
      <c r="A45" s="46"/>
      <c r="B45" s="11" t="s">
        <v>1099</v>
      </c>
    </row>
    <row r="46" spans="1:2">
      <c r="A46" s="46" t="s">
        <v>1100</v>
      </c>
      <c r="B46" s="4" t="s">
        <v>6</v>
      </c>
    </row>
    <row r="47" spans="1:2" ht="166.5">
      <c r="A47" s="46"/>
      <c r="B47" s="11" t="s">
        <v>285</v>
      </c>
    </row>
    <row r="48" spans="1:2">
      <c r="A48" s="46" t="s">
        <v>1101</v>
      </c>
      <c r="B48" s="4" t="s">
        <v>6</v>
      </c>
    </row>
    <row r="49" spans="1:2" ht="153.75">
      <c r="A49" s="46"/>
      <c r="B49" s="11" t="s">
        <v>1102</v>
      </c>
    </row>
    <row r="50" spans="1:2">
      <c r="A50" s="46" t="s">
        <v>1103</v>
      </c>
      <c r="B50" s="4" t="s">
        <v>6</v>
      </c>
    </row>
    <row r="51" spans="1:2" ht="294">
      <c r="A51" s="46"/>
      <c r="B51" s="11" t="s">
        <v>287</v>
      </c>
    </row>
    <row r="52" spans="1:2">
      <c r="A52" s="46" t="s">
        <v>1104</v>
      </c>
      <c r="B52" s="4" t="s">
        <v>6</v>
      </c>
    </row>
    <row r="53" spans="1:2" ht="294">
      <c r="A53" s="46"/>
      <c r="B53" s="11" t="s">
        <v>288</v>
      </c>
    </row>
    <row r="54" spans="1:2">
      <c r="A54" s="46" t="s">
        <v>1105</v>
      </c>
      <c r="B54" s="4" t="s">
        <v>6</v>
      </c>
    </row>
    <row r="55" spans="1:2" ht="243">
      <c r="A55" s="46"/>
      <c r="B55" s="11" t="s">
        <v>293</v>
      </c>
    </row>
    <row r="56" spans="1:2">
      <c r="A56" s="46"/>
      <c r="B56" s="4"/>
    </row>
    <row r="57" spans="1:2" ht="115.5">
      <c r="A57" s="46"/>
      <c r="B57" s="12" t="s">
        <v>294</v>
      </c>
    </row>
  </sheetData>
  <mergeCells count="21">
    <mergeCell ref="A50:A51"/>
    <mergeCell ref="A52:A53"/>
    <mergeCell ref="A54:A57"/>
    <mergeCell ref="A36:A37"/>
    <mergeCell ref="A38:A39"/>
    <mergeCell ref="A40:A43"/>
    <mergeCell ref="A44:A45"/>
    <mergeCell ref="A46:A47"/>
    <mergeCell ref="A48:A49"/>
    <mergeCell ref="A18:A19"/>
    <mergeCell ref="A20:A21"/>
    <mergeCell ref="A22:A23"/>
    <mergeCell ref="A24:A25"/>
    <mergeCell ref="A26:A31"/>
    <mergeCell ref="A32:A35"/>
    <mergeCell ref="A1:A2"/>
    <mergeCell ref="A4:A5"/>
    <mergeCell ref="A6:A7"/>
    <mergeCell ref="A8:A9"/>
    <mergeCell ref="A10:A15"/>
    <mergeCell ref="A16:A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26.140625" customWidth="1"/>
    <col min="3" max="3" width="2" customWidth="1"/>
    <col min="4" max="4" width="6.85546875" customWidth="1"/>
    <col min="5" max="6" width="9.5703125" customWidth="1"/>
    <col min="7" max="7" width="4.140625" customWidth="1"/>
    <col min="8" max="8" width="15.5703125" customWidth="1"/>
    <col min="9" max="9" width="3.28515625" customWidth="1"/>
    <col min="10" max="10" width="9.5703125" customWidth="1"/>
    <col min="11" max="11" width="2" customWidth="1"/>
    <col min="12" max="12" width="6.85546875" customWidth="1"/>
    <col min="13" max="14" width="9.5703125" customWidth="1"/>
    <col min="15" max="15" width="4.140625" customWidth="1"/>
    <col min="16" max="16" width="15.5703125" customWidth="1"/>
    <col min="17" max="17" width="3.28515625" customWidth="1"/>
  </cols>
  <sheetData>
    <row r="1" spans="1:17" ht="15" customHeight="1">
      <c r="A1" s="8" t="s">
        <v>110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44</v>
      </c>
      <c r="B3" s="45" t="s">
        <v>6</v>
      </c>
      <c r="C3" s="45"/>
      <c r="D3" s="45"/>
      <c r="E3" s="45"/>
      <c r="F3" s="45"/>
      <c r="G3" s="45"/>
      <c r="H3" s="45"/>
      <c r="I3" s="45"/>
      <c r="J3" s="45"/>
      <c r="K3" s="45"/>
      <c r="L3" s="45"/>
      <c r="M3" s="45"/>
      <c r="N3" s="45"/>
      <c r="O3" s="45"/>
      <c r="P3" s="45"/>
      <c r="Q3" s="45"/>
    </row>
    <row r="4" spans="1:17" ht="15" customHeight="1">
      <c r="A4" s="46" t="s">
        <v>1107</v>
      </c>
      <c r="B4" s="45" t="s">
        <v>6</v>
      </c>
      <c r="C4" s="45"/>
      <c r="D4" s="45"/>
      <c r="E4" s="45"/>
      <c r="F4" s="45"/>
      <c r="G4" s="45"/>
      <c r="H4" s="45"/>
      <c r="I4" s="45"/>
      <c r="J4" s="45"/>
      <c r="K4" s="45"/>
      <c r="L4" s="45"/>
      <c r="M4" s="45"/>
      <c r="N4" s="45"/>
      <c r="O4" s="45"/>
      <c r="P4" s="45"/>
      <c r="Q4" s="45"/>
    </row>
    <row r="5" spans="1:17">
      <c r="A5" s="46"/>
      <c r="B5" s="49" t="s">
        <v>266</v>
      </c>
      <c r="C5" s="49"/>
      <c r="D5" s="49"/>
      <c r="E5" s="49"/>
      <c r="F5" s="49"/>
      <c r="G5" s="49"/>
      <c r="H5" s="49"/>
      <c r="I5" s="49"/>
      <c r="J5" s="49"/>
      <c r="K5" s="49"/>
      <c r="L5" s="49"/>
      <c r="M5" s="49"/>
      <c r="N5" s="49"/>
      <c r="O5" s="49"/>
      <c r="P5" s="49"/>
      <c r="Q5" s="49"/>
    </row>
    <row r="6" spans="1:17">
      <c r="A6" s="46"/>
      <c r="B6" s="21"/>
      <c r="C6" s="21"/>
      <c r="D6" s="21"/>
      <c r="E6" s="21"/>
      <c r="F6" s="21"/>
      <c r="G6" s="21"/>
      <c r="H6" s="21"/>
      <c r="I6" s="21"/>
      <c r="J6" s="21"/>
      <c r="K6" s="21"/>
      <c r="L6" s="21"/>
      <c r="M6" s="21"/>
      <c r="N6" s="21"/>
      <c r="O6" s="21"/>
      <c r="P6" s="21"/>
      <c r="Q6" s="21"/>
    </row>
    <row r="7" spans="1:17">
      <c r="A7" s="46"/>
      <c r="B7" s="13"/>
      <c r="C7" s="13"/>
      <c r="D7" s="13"/>
      <c r="E7" s="13"/>
      <c r="F7" s="13"/>
      <c r="G7" s="13"/>
      <c r="H7" s="13"/>
      <c r="I7" s="13"/>
      <c r="J7" s="13"/>
      <c r="K7" s="13"/>
      <c r="L7" s="13"/>
      <c r="M7" s="13"/>
      <c r="N7" s="13"/>
      <c r="O7" s="13"/>
      <c r="P7" s="13"/>
      <c r="Q7" s="13"/>
    </row>
    <row r="8" spans="1:17" ht="15.75" thickBot="1">
      <c r="A8" s="46"/>
      <c r="B8" s="14"/>
      <c r="C8" s="22">
        <v>41639</v>
      </c>
      <c r="D8" s="22"/>
      <c r="E8" s="22"/>
      <c r="F8" s="22"/>
      <c r="G8" s="22"/>
      <c r="H8" s="22"/>
      <c r="I8" s="22"/>
      <c r="J8" s="14"/>
      <c r="K8" s="22">
        <v>41274</v>
      </c>
      <c r="L8" s="22"/>
      <c r="M8" s="22"/>
      <c r="N8" s="22"/>
      <c r="O8" s="22"/>
      <c r="P8" s="22"/>
      <c r="Q8" s="22"/>
    </row>
    <row r="9" spans="1:17" ht="15.75" thickBot="1">
      <c r="A9" s="46"/>
      <c r="B9" s="14"/>
      <c r="C9" s="24" t="s">
        <v>267</v>
      </c>
      <c r="D9" s="24"/>
      <c r="E9" s="24"/>
      <c r="F9" s="14"/>
      <c r="G9" s="24" t="s">
        <v>268</v>
      </c>
      <c r="H9" s="24"/>
      <c r="I9" s="24"/>
      <c r="J9" s="14"/>
      <c r="K9" s="24" t="s">
        <v>267</v>
      </c>
      <c r="L9" s="24"/>
      <c r="M9" s="24"/>
      <c r="N9" s="14"/>
      <c r="O9" s="24" t="s">
        <v>268</v>
      </c>
      <c r="P9" s="24"/>
      <c r="Q9" s="24"/>
    </row>
    <row r="10" spans="1:17">
      <c r="A10" s="46"/>
      <c r="B10" s="14"/>
      <c r="C10" s="25" t="s">
        <v>269</v>
      </c>
      <c r="D10" s="25"/>
      <c r="E10" s="25"/>
      <c r="F10" s="25"/>
      <c r="G10" s="25"/>
      <c r="H10" s="25"/>
      <c r="I10" s="25"/>
      <c r="J10" s="25"/>
      <c r="K10" s="25"/>
      <c r="L10" s="25"/>
      <c r="M10" s="25"/>
      <c r="N10" s="25"/>
      <c r="O10" s="25"/>
      <c r="P10" s="25"/>
      <c r="Q10" s="25"/>
    </row>
    <row r="11" spans="1:17">
      <c r="A11" s="46"/>
      <c r="B11" s="16" t="s">
        <v>270</v>
      </c>
      <c r="C11" s="26"/>
      <c r="D11" s="26"/>
      <c r="E11" s="26"/>
      <c r="F11" s="17"/>
      <c r="G11" s="26"/>
      <c r="H11" s="26"/>
      <c r="I11" s="26"/>
      <c r="J11" s="17"/>
      <c r="K11" s="26"/>
      <c r="L11" s="26"/>
      <c r="M11" s="26"/>
      <c r="N11" s="17"/>
      <c r="O11" s="26"/>
      <c r="P11" s="26"/>
      <c r="Q11" s="26"/>
    </row>
    <row r="12" spans="1:17">
      <c r="A12" s="46"/>
      <c r="B12" s="27" t="s">
        <v>271</v>
      </c>
      <c r="C12" s="27" t="s">
        <v>272</v>
      </c>
      <c r="D12" s="28">
        <v>12520</v>
      </c>
      <c r="E12" s="29"/>
      <c r="F12" s="29"/>
      <c r="G12" s="27" t="s">
        <v>272</v>
      </c>
      <c r="H12" s="30" t="s">
        <v>273</v>
      </c>
      <c r="I12" s="27" t="s">
        <v>274</v>
      </c>
      <c r="J12" s="29"/>
      <c r="K12" s="27" t="s">
        <v>272</v>
      </c>
      <c r="L12" s="28">
        <v>12522</v>
      </c>
      <c r="M12" s="29"/>
      <c r="N12" s="29"/>
      <c r="O12" s="27" t="s">
        <v>272</v>
      </c>
      <c r="P12" s="30" t="s">
        <v>275</v>
      </c>
      <c r="Q12" s="27" t="s">
        <v>274</v>
      </c>
    </row>
    <row r="13" spans="1:17">
      <c r="A13" s="46"/>
      <c r="B13" s="27"/>
      <c r="C13" s="27"/>
      <c r="D13" s="28"/>
      <c r="E13" s="29"/>
      <c r="F13" s="29"/>
      <c r="G13" s="27"/>
      <c r="H13" s="30"/>
      <c r="I13" s="27"/>
      <c r="J13" s="29"/>
      <c r="K13" s="27"/>
      <c r="L13" s="28"/>
      <c r="M13" s="29"/>
      <c r="N13" s="29"/>
      <c r="O13" s="27"/>
      <c r="P13" s="30"/>
      <c r="Q13" s="27"/>
    </row>
    <row r="14" spans="1:17">
      <c r="A14" s="46"/>
      <c r="B14" s="31" t="s">
        <v>276</v>
      </c>
      <c r="C14" s="32">
        <v>880</v>
      </c>
      <c r="D14" s="32"/>
      <c r="E14" s="26"/>
      <c r="F14" s="26"/>
      <c r="G14" s="32" t="s">
        <v>277</v>
      </c>
      <c r="H14" s="32"/>
      <c r="I14" s="31" t="s">
        <v>274</v>
      </c>
      <c r="J14" s="26"/>
      <c r="K14" s="32">
        <v>880</v>
      </c>
      <c r="L14" s="32"/>
      <c r="M14" s="26"/>
      <c r="N14" s="26"/>
      <c r="O14" s="32" t="s">
        <v>278</v>
      </c>
      <c r="P14" s="32"/>
      <c r="Q14" s="31" t="s">
        <v>274</v>
      </c>
    </row>
    <row r="15" spans="1:17" ht="15.75" thickBot="1">
      <c r="A15" s="46"/>
      <c r="B15" s="31"/>
      <c r="C15" s="33"/>
      <c r="D15" s="33"/>
      <c r="E15" s="34"/>
      <c r="F15" s="26"/>
      <c r="G15" s="33"/>
      <c r="H15" s="33"/>
      <c r="I15" s="35"/>
      <c r="J15" s="26"/>
      <c r="K15" s="33"/>
      <c r="L15" s="33"/>
      <c r="M15" s="34"/>
      <c r="N15" s="26"/>
      <c r="O15" s="33"/>
      <c r="P15" s="33"/>
      <c r="Q15" s="35"/>
    </row>
    <row r="16" spans="1:17">
      <c r="A16" s="46"/>
      <c r="B16" s="29"/>
      <c r="C16" s="36" t="s">
        <v>272</v>
      </c>
      <c r="D16" s="38">
        <v>13400</v>
      </c>
      <c r="E16" s="40"/>
      <c r="F16" s="29"/>
      <c r="G16" s="36" t="s">
        <v>272</v>
      </c>
      <c r="H16" s="42" t="s">
        <v>279</v>
      </c>
      <c r="I16" s="36" t="s">
        <v>274</v>
      </c>
      <c r="J16" s="29"/>
      <c r="K16" s="36" t="s">
        <v>272</v>
      </c>
      <c r="L16" s="38">
        <v>13402</v>
      </c>
      <c r="M16" s="40"/>
      <c r="N16" s="29"/>
      <c r="O16" s="36" t="s">
        <v>272</v>
      </c>
      <c r="P16" s="42" t="s">
        <v>280</v>
      </c>
      <c r="Q16" s="36" t="s">
        <v>274</v>
      </c>
    </row>
    <row r="17" spans="1:17" ht="15.75" thickBot="1">
      <c r="A17" s="46"/>
      <c r="B17" s="29"/>
      <c r="C17" s="37"/>
      <c r="D17" s="39"/>
      <c r="E17" s="41"/>
      <c r="F17" s="29"/>
      <c r="G17" s="37"/>
      <c r="H17" s="43"/>
      <c r="I17" s="37"/>
      <c r="J17" s="29"/>
      <c r="K17" s="37"/>
      <c r="L17" s="39"/>
      <c r="M17" s="41"/>
      <c r="N17" s="29"/>
      <c r="O17" s="37"/>
      <c r="P17" s="43"/>
      <c r="Q17" s="37"/>
    </row>
    <row r="18" spans="1:17" ht="15.75" thickTop="1"/>
  </sheetData>
  <mergeCells count="63">
    <mergeCell ref="Q16:Q17"/>
    <mergeCell ref="A1:A2"/>
    <mergeCell ref="B1:Q1"/>
    <mergeCell ref="B2:Q2"/>
    <mergeCell ref="B3:Q3"/>
    <mergeCell ref="A4:A17"/>
    <mergeCell ref="B4:Q4"/>
    <mergeCell ref="B5:Q5"/>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8"/>
  <sheetViews>
    <sheetView showGridLines="0" workbookViewId="0"/>
  </sheetViews>
  <sheetFormatPr defaultRowHeight="15"/>
  <cols>
    <col min="1" max="2" width="36.5703125" bestFit="1" customWidth="1"/>
    <col min="3" max="3" width="2" customWidth="1"/>
    <col min="4" max="4" width="7.42578125" customWidth="1"/>
    <col min="7" max="7" width="2" customWidth="1"/>
    <col min="8" max="8" width="5.42578125" customWidth="1"/>
    <col min="11" max="11" width="2" customWidth="1"/>
    <col min="12" max="12" width="6.42578125" customWidth="1"/>
    <col min="15" max="15" width="2" customWidth="1"/>
    <col min="16" max="16" width="7.42578125" customWidth="1"/>
    <col min="19" max="19" width="2" customWidth="1"/>
    <col min="20" max="20" width="7.42578125" customWidth="1"/>
    <col min="23" max="23" width="2" customWidth="1"/>
    <col min="24" max="24" width="5.42578125" customWidth="1"/>
  </cols>
  <sheetData>
    <row r="1" spans="1:25" ht="15" customHeight="1">
      <c r="A1" s="8" t="s">
        <v>110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109</v>
      </c>
      <c r="B3" s="45" t="s">
        <v>6</v>
      </c>
      <c r="C3" s="45"/>
      <c r="D3" s="45"/>
      <c r="E3" s="45"/>
      <c r="F3" s="45"/>
      <c r="G3" s="45"/>
      <c r="H3" s="45"/>
      <c r="I3" s="45"/>
      <c r="J3" s="45"/>
      <c r="K3" s="45"/>
      <c r="L3" s="45"/>
      <c r="M3" s="45"/>
      <c r="N3" s="45"/>
      <c r="O3" s="45"/>
      <c r="P3" s="45"/>
      <c r="Q3" s="45"/>
      <c r="R3" s="45"/>
      <c r="S3" s="45"/>
      <c r="T3" s="45"/>
      <c r="U3" s="45"/>
      <c r="V3" s="45"/>
      <c r="W3" s="45"/>
      <c r="X3" s="45"/>
      <c r="Y3" s="45"/>
    </row>
    <row r="4" spans="1:25" ht="15" customHeight="1">
      <c r="A4" s="46" t="s">
        <v>1110</v>
      </c>
      <c r="B4" s="45" t="s">
        <v>6</v>
      </c>
      <c r="C4" s="45"/>
      <c r="D4" s="45"/>
      <c r="E4" s="45"/>
      <c r="F4" s="45"/>
      <c r="G4" s="45"/>
      <c r="H4" s="45"/>
      <c r="I4" s="45"/>
      <c r="J4" s="45"/>
      <c r="K4" s="45"/>
      <c r="L4" s="45"/>
      <c r="M4" s="45"/>
      <c r="N4" s="45"/>
      <c r="O4" s="45"/>
      <c r="P4" s="45"/>
      <c r="Q4" s="45"/>
      <c r="R4" s="45"/>
      <c r="S4" s="45"/>
      <c r="T4" s="45"/>
      <c r="U4" s="45"/>
      <c r="V4" s="45"/>
      <c r="W4" s="45"/>
      <c r="X4" s="45"/>
      <c r="Y4" s="45"/>
    </row>
    <row r="5" spans="1:25">
      <c r="A5" s="46"/>
      <c r="B5" s="27" t="s">
        <v>298</v>
      </c>
      <c r="C5" s="27"/>
      <c r="D5" s="27"/>
      <c r="E5" s="27"/>
      <c r="F5" s="27"/>
      <c r="G5" s="27"/>
      <c r="H5" s="27"/>
      <c r="I5" s="27"/>
      <c r="J5" s="27"/>
      <c r="K5" s="27"/>
      <c r="L5" s="27"/>
      <c r="M5" s="27"/>
      <c r="N5" s="27"/>
      <c r="O5" s="27"/>
      <c r="P5" s="27"/>
      <c r="Q5" s="27"/>
      <c r="R5" s="27"/>
      <c r="S5" s="27"/>
      <c r="T5" s="27"/>
      <c r="U5" s="27"/>
      <c r="V5" s="27"/>
      <c r="W5" s="27"/>
      <c r="X5" s="27"/>
      <c r="Y5" s="27"/>
    </row>
    <row r="6" spans="1:25">
      <c r="A6" s="46"/>
      <c r="B6" s="21"/>
      <c r="C6" s="21"/>
      <c r="D6" s="21"/>
      <c r="E6" s="21"/>
      <c r="F6" s="21"/>
      <c r="G6" s="21"/>
      <c r="H6" s="21"/>
      <c r="I6" s="21"/>
      <c r="J6" s="21"/>
      <c r="K6" s="21"/>
      <c r="L6" s="21"/>
      <c r="M6" s="21"/>
      <c r="N6" s="21"/>
      <c r="O6" s="21"/>
      <c r="P6" s="21"/>
      <c r="Q6" s="21"/>
    </row>
    <row r="7" spans="1:25">
      <c r="A7" s="46"/>
      <c r="B7" s="13"/>
      <c r="C7" s="13"/>
      <c r="D7" s="13"/>
      <c r="E7" s="13"/>
      <c r="F7" s="13"/>
      <c r="G7" s="13"/>
      <c r="H7" s="13"/>
      <c r="I7" s="13"/>
      <c r="J7" s="13"/>
      <c r="K7" s="13"/>
      <c r="L7" s="13"/>
      <c r="M7" s="13"/>
      <c r="N7" s="13"/>
      <c r="O7" s="13"/>
      <c r="P7" s="13"/>
      <c r="Q7" s="13"/>
    </row>
    <row r="8" spans="1:25" ht="15.75" thickBot="1">
      <c r="A8" s="46"/>
      <c r="B8" s="14"/>
      <c r="C8" s="59">
        <v>41639</v>
      </c>
      <c r="D8" s="59"/>
      <c r="E8" s="59"/>
      <c r="F8" s="59"/>
      <c r="G8" s="59"/>
      <c r="H8" s="59"/>
      <c r="I8" s="59"/>
      <c r="J8" s="59"/>
      <c r="K8" s="59"/>
      <c r="L8" s="59"/>
      <c r="M8" s="59"/>
      <c r="N8" s="59"/>
      <c r="O8" s="59"/>
      <c r="P8" s="59"/>
      <c r="Q8" s="59"/>
    </row>
    <row r="9" spans="1:25">
      <c r="A9" s="46"/>
      <c r="B9" s="29"/>
      <c r="C9" s="60" t="s">
        <v>299</v>
      </c>
      <c r="D9" s="60"/>
      <c r="E9" s="60"/>
      <c r="F9" s="40"/>
      <c r="G9" s="60" t="s">
        <v>300</v>
      </c>
      <c r="H9" s="60"/>
      <c r="I9" s="60"/>
      <c r="J9" s="40"/>
      <c r="K9" s="60" t="s">
        <v>300</v>
      </c>
      <c r="L9" s="60"/>
      <c r="M9" s="60"/>
      <c r="N9" s="40"/>
      <c r="O9" s="60" t="s">
        <v>303</v>
      </c>
      <c r="P9" s="60"/>
      <c r="Q9" s="60"/>
    </row>
    <row r="10" spans="1:25" ht="15.75" thickBot="1">
      <c r="A10" s="46"/>
      <c r="B10" s="29"/>
      <c r="C10" s="61"/>
      <c r="D10" s="61"/>
      <c r="E10" s="61"/>
      <c r="F10" s="29"/>
      <c r="G10" s="61" t="s">
        <v>301</v>
      </c>
      <c r="H10" s="61"/>
      <c r="I10" s="61"/>
      <c r="J10" s="29"/>
      <c r="K10" s="61" t="s">
        <v>302</v>
      </c>
      <c r="L10" s="61"/>
      <c r="M10" s="61"/>
      <c r="N10" s="29"/>
      <c r="O10" s="61"/>
      <c r="P10" s="61"/>
      <c r="Q10" s="61"/>
    </row>
    <row r="11" spans="1:25">
      <c r="A11" s="46"/>
      <c r="B11" s="14"/>
      <c r="C11" s="62" t="s">
        <v>269</v>
      </c>
      <c r="D11" s="62"/>
      <c r="E11" s="62"/>
      <c r="F11" s="62"/>
      <c r="G11" s="62"/>
      <c r="H11" s="62"/>
      <c r="I11" s="62"/>
      <c r="J11" s="62"/>
      <c r="K11" s="62"/>
      <c r="L11" s="62"/>
      <c r="M11" s="62"/>
      <c r="N11" s="62"/>
      <c r="O11" s="62"/>
      <c r="P11" s="62"/>
      <c r="Q11" s="62"/>
    </row>
    <row r="12" spans="1:25">
      <c r="A12" s="46"/>
      <c r="B12" s="16" t="s">
        <v>304</v>
      </c>
      <c r="C12" s="26"/>
      <c r="D12" s="26"/>
      <c r="E12" s="26"/>
      <c r="F12" s="17"/>
      <c r="G12" s="26"/>
      <c r="H12" s="26"/>
      <c r="I12" s="26"/>
      <c r="J12" s="17"/>
      <c r="K12" s="26"/>
      <c r="L12" s="26"/>
      <c r="M12" s="26"/>
      <c r="N12" s="17"/>
      <c r="O12" s="26"/>
      <c r="P12" s="26"/>
      <c r="Q12" s="26"/>
    </row>
    <row r="13" spans="1:25" ht="26.25">
      <c r="A13" s="46"/>
      <c r="B13" s="18" t="s">
        <v>305</v>
      </c>
      <c r="C13" s="29"/>
      <c r="D13" s="29"/>
      <c r="E13" s="29"/>
      <c r="F13" s="14"/>
      <c r="G13" s="29"/>
      <c r="H13" s="29"/>
      <c r="I13" s="29"/>
      <c r="J13" s="14"/>
      <c r="K13" s="29"/>
      <c r="L13" s="29"/>
      <c r="M13" s="29"/>
      <c r="N13" s="14"/>
      <c r="O13" s="29"/>
      <c r="P13" s="29"/>
      <c r="Q13" s="29"/>
    </row>
    <row r="14" spans="1:25">
      <c r="A14" s="46"/>
      <c r="B14" s="63" t="s">
        <v>306</v>
      </c>
      <c r="C14" s="64" t="s">
        <v>272</v>
      </c>
      <c r="D14" s="65">
        <v>1560</v>
      </c>
      <c r="E14" s="26"/>
      <c r="F14" s="26"/>
      <c r="G14" s="64" t="s">
        <v>272</v>
      </c>
      <c r="H14" s="66" t="s">
        <v>307</v>
      </c>
      <c r="I14" s="26"/>
      <c r="J14" s="26"/>
      <c r="K14" s="64" t="s">
        <v>272</v>
      </c>
      <c r="L14" s="66">
        <v>8</v>
      </c>
      <c r="M14" s="26"/>
      <c r="N14" s="26"/>
      <c r="O14" s="64" t="s">
        <v>272</v>
      </c>
      <c r="P14" s="65">
        <v>1552</v>
      </c>
      <c r="Q14" s="26"/>
    </row>
    <row r="15" spans="1:25">
      <c r="A15" s="46"/>
      <c r="B15" s="63"/>
      <c r="C15" s="64"/>
      <c r="D15" s="65"/>
      <c r="E15" s="26"/>
      <c r="F15" s="26"/>
      <c r="G15" s="64"/>
      <c r="H15" s="66"/>
      <c r="I15" s="26"/>
      <c r="J15" s="26"/>
      <c r="K15" s="64"/>
      <c r="L15" s="66"/>
      <c r="M15" s="26"/>
      <c r="N15" s="26"/>
      <c r="O15" s="64"/>
      <c r="P15" s="65"/>
      <c r="Q15" s="26"/>
    </row>
    <row r="16" spans="1:25">
      <c r="A16" s="46"/>
      <c r="B16" s="67" t="s">
        <v>308</v>
      </c>
      <c r="C16" s="68">
        <v>15039</v>
      </c>
      <c r="D16" s="68"/>
      <c r="E16" s="29"/>
      <c r="F16" s="29"/>
      <c r="G16" s="71" t="s">
        <v>307</v>
      </c>
      <c r="H16" s="71"/>
      <c r="I16" s="29"/>
      <c r="J16" s="29"/>
      <c r="K16" s="71">
        <v>199</v>
      </c>
      <c r="L16" s="71"/>
      <c r="M16" s="29"/>
      <c r="N16" s="29"/>
      <c r="O16" s="68">
        <v>14840</v>
      </c>
      <c r="P16" s="68"/>
      <c r="Q16" s="29"/>
    </row>
    <row r="17" spans="1:17" ht="15.75" thickBot="1">
      <c r="A17" s="46"/>
      <c r="B17" s="67"/>
      <c r="C17" s="69"/>
      <c r="D17" s="69"/>
      <c r="E17" s="70"/>
      <c r="F17" s="29"/>
      <c r="G17" s="72"/>
      <c r="H17" s="72"/>
      <c r="I17" s="70"/>
      <c r="J17" s="29"/>
      <c r="K17" s="72"/>
      <c r="L17" s="72"/>
      <c r="M17" s="70"/>
      <c r="N17" s="29"/>
      <c r="O17" s="69"/>
      <c r="P17" s="69"/>
      <c r="Q17" s="70"/>
    </row>
    <row r="18" spans="1:17">
      <c r="A18" s="46"/>
      <c r="B18" s="26"/>
      <c r="C18" s="73">
        <v>16599</v>
      </c>
      <c r="D18" s="73"/>
      <c r="E18" s="75"/>
      <c r="F18" s="26"/>
      <c r="G18" s="76" t="s">
        <v>307</v>
      </c>
      <c r="H18" s="76"/>
      <c r="I18" s="75"/>
      <c r="J18" s="26"/>
      <c r="K18" s="76">
        <v>207</v>
      </c>
      <c r="L18" s="76"/>
      <c r="M18" s="75"/>
      <c r="N18" s="26"/>
      <c r="O18" s="73">
        <v>16392</v>
      </c>
      <c r="P18" s="73"/>
      <c r="Q18" s="75"/>
    </row>
    <row r="19" spans="1:17" ht="15.75" thickBot="1">
      <c r="A19" s="46"/>
      <c r="B19" s="26"/>
      <c r="C19" s="74"/>
      <c r="D19" s="74"/>
      <c r="E19" s="34"/>
      <c r="F19" s="26"/>
      <c r="G19" s="77"/>
      <c r="H19" s="77"/>
      <c r="I19" s="34"/>
      <c r="J19" s="26"/>
      <c r="K19" s="77"/>
      <c r="L19" s="77"/>
      <c r="M19" s="34"/>
      <c r="N19" s="26"/>
      <c r="O19" s="74"/>
      <c r="P19" s="74"/>
      <c r="Q19" s="34"/>
    </row>
    <row r="20" spans="1:17">
      <c r="A20" s="46"/>
      <c r="B20" s="18" t="s">
        <v>309</v>
      </c>
      <c r="C20" s="40"/>
      <c r="D20" s="40"/>
      <c r="E20" s="40"/>
      <c r="F20" s="14"/>
      <c r="G20" s="40"/>
      <c r="H20" s="40"/>
      <c r="I20" s="40"/>
      <c r="J20" s="14"/>
      <c r="K20" s="40"/>
      <c r="L20" s="40"/>
      <c r="M20" s="40"/>
      <c r="N20" s="14"/>
      <c r="O20" s="40"/>
      <c r="P20" s="40"/>
      <c r="Q20" s="40"/>
    </row>
    <row r="21" spans="1:17" ht="26.25">
      <c r="A21" s="46"/>
      <c r="B21" s="58" t="s">
        <v>310</v>
      </c>
      <c r="C21" s="26"/>
      <c r="D21" s="26"/>
      <c r="E21" s="26"/>
      <c r="F21" s="17"/>
      <c r="G21" s="26"/>
      <c r="H21" s="26"/>
      <c r="I21" s="26"/>
      <c r="J21" s="17"/>
      <c r="K21" s="26"/>
      <c r="L21" s="26"/>
      <c r="M21" s="26"/>
      <c r="N21" s="17"/>
      <c r="O21" s="26"/>
      <c r="P21" s="26"/>
      <c r="Q21" s="26"/>
    </row>
    <row r="22" spans="1:17">
      <c r="A22" s="46"/>
      <c r="B22" s="67" t="s">
        <v>306</v>
      </c>
      <c r="C22" s="71" t="s">
        <v>307</v>
      </c>
      <c r="D22" s="71"/>
      <c r="E22" s="29"/>
      <c r="F22" s="29"/>
      <c r="G22" s="71" t="s">
        <v>307</v>
      </c>
      <c r="H22" s="71"/>
      <c r="I22" s="29"/>
      <c r="J22" s="29"/>
      <c r="K22" s="71" t="s">
        <v>307</v>
      </c>
      <c r="L22" s="71"/>
      <c r="M22" s="29"/>
      <c r="N22" s="29"/>
      <c r="O22" s="71" t="s">
        <v>307</v>
      </c>
      <c r="P22" s="71"/>
      <c r="Q22" s="29"/>
    </row>
    <row r="23" spans="1:17">
      <c r="A23" s="46"/>
      <c r="B23" s="67"/>
      <c r="C23" s="71"/>
      <c r="D23" s="71"/>
      <c r="E23" s="29"/>
      <c r="F23" s="29"/>
      <c r="G23" s="71"/>
      <c r="H23" s="71"/>
      <c r="I23" s="29"/>
      <c r="J23" s="29"/>
      <c r="K23" s="71"/>
      <c r="L23" s="71"/>
      <c r="M23" s="29"/>
      <c r="N23" s="29"/>
      <c r="O23" s="71"/>
      <c r="P23" s="71"/>
      <c r="Q23" s="29"/>
    </row>
    <row r="24" spans="1:17">
      <c r="A24" s="46"/>
      <c r="B24" s="63" t="s">
        <v>308</v>
      </c>
      <c r="C24" s="66">
        <v>632</v>
      </c>
      <c r="D24" s="66"/>
      <c r="E24" s="26"/>
      <c r="F24" s="26"/>
      <c r="G24" s="66">
        <v>42</v>
      </c>
      <c r="H24" s="66"/>
      <c r="I24" s="26"/>
      <c r="J24" s="26"/>
      <c r="K24" s="66" t="s">
        <v>307</v>
      </c>
      <c r="L24" s="66"/>
      <c r="M24" s="26"/>
      <c r="N24" s="26"/>
      <c r="O24" s="66">
        <v>674</v>
      </c>
      <c r="P24" s="66"/>
      <c r="Q24" s="26"/>
    </row>
    <row r="25" spans="1:17">
      <c r="A25" s="46"/>
      <c r="B25" s="63"/>
      <c r="C25" s="66"/>
      <c r="D25" s="66"/>
      <c r="E25" s="26"/>
      <c r="F25" s="26"/>
      <c r="G25" s="66"/>
      <c r="H25" s="66"/>
      <c r="I25" s="26"/>
      <c r="J25" s="26"/>
      <c r="K25" s="66"/>
      <c r="L25" s="66"/>
      <c r="M25" s="26"/>
      <c r="N25" s="26"/>
      <c r="O25" s="66"/>
      <c r="P25" s="66"/>
      <c r="Q25" s="26"/>
    </row>
    <row r="26" spans="1:17">
      <c r="A26" s="46"/>
      <c r="B26" s="67" t="s">
        <v>311</v>
      </c>
      <c r="C26" s="68">
        <v>17829</v>
      </c>
      <c r="D26" s="68"/>
      <c r="E26" s="29"/>
      <c r="F26" s="29"/>
      <c r="G26" s="71">
        <v>284</v>
      </c>
      <c r="H26" s="71"/>
      <c r="I26" s="29"/>
      <c r="J26" s="29"/>
      <c r="K26" s="71" t="s">
        <v>307</v>
      </c>
      <c r="L26" s="71"/>
      <c r="M26" s="29"/>
      <c r="N26" s="29"/>
      <c r="O26" s="68">
        <v>18113</v>
      </c>
      <c r="P26" s="68"/>
      <c r="Q26" s="29"/>
    </row>
    <row r="27" spans="1:17">
      <c r="A27" s="46"/>
      <c r="B27" s="67"/>
      <c r="C27" s="68"/>
      <c r="D27" s="68"/>
      <c r="E27" s="29"/>
      <c r="F27" s="29"/>
      <c r="G27" s="71"/>
      <c r="H27" s="71"/>
      <c r="I27" s="29"/>
      <c r="J27" s="29"/>
      <c r="K27" s="71"/>
      <c r="L27" s="71"/>
      <c r="M27" s="29"/>
      <c r="N27" s="29"/>
      <c r="O27" s="68"/>
      <c r="P27" s="68"/>
      <c r="Q27" s="29"/>
    </row>
    <row r="28" spans="1:17">
      <c r="A28" s="46"/>
      <c r="B28" s="63" t="s">
        <v>312</v>
      </c>
      <c r="C28" s="65">
        <v>85277</v>
      </c>
      <c r="D28" s="65"/>
      <c r="E28" s="26"/>
      <c r="F28" s="26"/>
      <c r="G28" s="66">
        <v>624</v>
      </c>
      <c r="H28" s="66"/>
      <c r="I28" s="26"/>
      <c r="J28" s="26"/>
      <c r="K28" s="65">
        <v>1247</v>
      </c>
      <c r="L28" s="65"/>
      <c r="M28" s="26"/>
      <c r="N28" s="26"/>
      <c r="O28" s="65">
        <v>84654</v>
      </c>
      <c r="P28" s="65"/>
      <c r="Q28" s="26"/>
    </row>
    <row r="29" spans="1:17" ht="15.75" thickBot="1">
      <c r="A29" s="46"/>
      <c r="B29" s="63"/>
      <c r="C29" s="74"/>
      <c r="D29" s="74"/>
      <c r="E29" s="34"/>
      <c r="F29" s="26"/>
      <c r="G29" s="77"/>
      <c r="H29" s="77"/>
      <c r="I29" s="34"/>
      <c r="J29" s="26"/>
      <c r="K29" s="74"/>
      <c r="L29" s="74"/>
      <c r="M29" s="34"/>
      <c r="N29" s="26"/>
      <c r="O29" s="74"/>
      <c r="P29" s="74"/>
      <c r="Q29" s="34"/>
    </row>
    <row r="30" spans="1:17">
      <c r="A30" s="46"/>
      <c r="B30" s="29"/>
      <c r="C30" s="78">
        <v>103738</v>
      </c>
      <c r="D30" s="78"/>
      <c r="E30" s="40"/>
      <c r="F30" s="29"/>
      <c r="G30" s="79">
        <v>950</v>
      </c>
      <c r="H30" s="79"/>
      <c r="I30" s="40"/>
      <c r="J30" s="29"/>
      <c r="K30" s="78">
        <v>1247</v>
      </c>
      <c r="L30" s="78"/>
      <c r="M30" s="40"/>
      <c r="N30" s="29"/>
      <c r="O30" s="78">
        <v>103441</v>
      </c>
      <c r="P30" s="78"/>
      <c r="Q30" s="40"/>
    </row>
    <row r="31" spans="1:17" ht="15.75" thickBot="1">
      <c r="A31" s="46"/>
      <c r="B31" s="29"/>
      <c r="C31" s="69"/>
      <c r="D31" s="69"/>
      <c r="E31" s="70"/>
      <c r="F31" s="29"/>
      <c r="G31" s="72"/>
      <c r="H31" s="72"/>
      <c r="I31" s="70"/>
      <c r="J31" s="29"/>
      <c r="K31" s="69"/>
      <c r="L31" s="69"/>
      <c r="M31" s="70"/>
      <c r="N31" s="29"/>
      <c r="O31" s="69"/>
      <c r="P31" s="69"/>
      <c r="Q31" s="70"/>
    </row>
    <row r="32" spans="1:17" ht="26.25">
      <c r="A32" s="46"/>
      <c r="B32" s="58" t="s">
        <v>313</v>
      </c>
      <c r="C32" s="75"/>
      <c r="D32" s="75"/>
      <c r="E32" s="75"/>
      <c r="F32" s="17"/>
      <c r="G32" s="75"/>
      <c r="H32" s="75"/>
      <c r="I32" s="75"/>
      <c r="J32" s="17"/>
      <c r="K32" s="75"/>
      <c r="L32" s="75"/>
      <c r="M32" s="75"/>
      <c r="N32" s="17"/>
      <c r="O32" s="75"/>
      <c r="P32" s="75"/>
      <c r="Q32" s="75"/>
    </row>
    <row r="33" spans="1:17">
      <c r="A33" s="46"/>
      <c r="B33" s="67" t="s">
        <v>308</v>
      </c>
      <c r="C33" s="68">
        <v>3139</v>
      </c>
      <c r="D33" s="68"/>
      <c r="E33" s="29"/>
      <c r="F33" s="29"/>
      <c r="G33" s="71" t="s">
        <v>307</v>
      </c>
      <c r="H33" s="71"/>
      <c r="I33" s="29"/>
      <c r="J33" s="29"/>
      <c r="K33" s="71">
        <v>7</v>
      </c>
      <c r="L33" s="71"/>
      <c r="M33" s="29"/>
      <c r="N33" s="29"/>
      <c r="O33" s="68">
        <v>3132</v>
      </c>
      <c r="P33" s="68"/>
      <c r="Q33" s="29"/>
    </row>
    <row r="34" spans="1:17">
      <c r="A34" s="46"/>
      <c r="B34" s="67"/>
      <c r="C34" s="68"/>
      <c r="D34" s="68"/>
      <c r="E34" s="29"/>
      <c r="F34" s="29"/>
      <c r="G34" s="71"/>
      <c r="H34" s="71"/>
      <c r="I34" s="29"/>
      <c r="J34" s="29"/>
      <c r="K34" s="71"/>
      <c r="L34" s="71"/>
      <c r="M34" s="29"/>
      <c r="N34" s="29"/>
      <c r="O34" s="68"/>
      <c r="P34" s="68"/>
      <c r="Q34" s="29"/>
    </row>
    <row r="35" spans="1:17">
      <c r="A35" s="46"/>
      <c r="B35" s="63" t="s">
        <v>311</v>
      </c>
      <c r="C35" s="65">
        <v>5093</v>
      </c>
      <c r="D35" s="65"/>
      <c r="E35" s="26"/>
      <c r="F35" s="26"/>
      <c r="G35" s="66">
        <v>140</v>
      </c>
      <c r="H35" s="66"/>
      <c r="I35" s="26"/>
      <c r="J35" s="26"/>
      <c r="K35" s="66" t="s">
        <v>307</v>
      </c>
      <c r="L35" s="66"/>
      <c r="M35" s="26"/>
      <c r="N35" s="26"/>
      <c r="O35" s="65">
        <v>5233</v>
      </c>
      <c r="P35" s="65"/>
      <c r="Q35" s="26"/>
    </row>
    <row r="36" spans="1:17">
      <c r="A36" s="46"/>
      <c r="B36" s="63"/>
      <c r="C36" s="65"/>
      <c r="D36" s="65"/>
      <c r="E36" s="26"/>
      <c r="F36" s="26"/>
      <c r="G36" s="66"/>
      <c r="H36" s="66"/>
      <c r="I36" s="26"/>
      <c r="J36" s="26"/>
      <c r="K36" s="66"/>
      <c r="L36" s="66"/>
      <c r="M36" s="26"/>
      <c r="N36" s="26"/>
      <c r="O36" s="65"/>
      <c r="P36" s="65"/>
      <c r="Q36" s="26"/>
    </row>
    <row r="37" spans="1:17">
      <c r="A37" s="46"/>
      <c r="B37" s="67" t="s">
        <v>312</v>
      </c>
      <c r="C37" s="68">
        <v>43813</v>
      </c>
      <c r="D37" s="68"/>
      <c r="E37" s="29"/>
      <c r="F37" s="29"/>
      <c r="G37" s="71">
        <v>660</v>
      </c>
      <c r="H37" s="71"/>
      <c r="I37" s="29"/>
      <c r="J37" s="29"/>
      <c r="K37" s="71">
        <v>95</v>
      </c>
      <c r="L37" s="71"/>
      <c r="M37" s="29"/>
      <c r="N37" s="29"/>
      <c r="O37" s="68">
        <v>44378</v>
      </c>
      <c r="P37" s="68"/>
      <c r="Q37" s="29"/>
    </row>
    <row r="38" spans="1:17" ht="15.75" thickBot="1">
      <c r="A38" s="46"/>
      <c r="B38" s="67"/>
      <c r="C38" s="69"/>
      <c r="D38" s="69"/>
      <c r="E38" s="70"/>
      <c r="F38" s="29"/>
      <c r="G38" s="72"/>
      <c r="H38" s="72"/>
      <c r="I38" s="70"/>
      <c r="J38" s="29"/>
      <c r="K38" s="72"/>
      <c r="L38" s="72"/>
      <c r="M38" s="70"/>
      <c r="N38" s="29"/>
      <c r="O38" s="69"/>
      <c r="P38" s="69"/>
      <c r="Q38" s="70"/>
    </row>
    <row r="39" spans="1:17">
      <c r="A39" s="46"/>
      <c r="B39" s="26"/>
      <c r="C39" s="73">
        <v>52045</v>
      </c>
      <c r="D39" s="73"/>
      <c r="E39" s="75"/>
      <c r="F39" s="26"/>
      <c r="G39" s="76">
        <v>800</v>
      </c>
      <c r="H39" s="76"/>
      <c r="I39" s="75"/>
      <c r="J39" s="26"/>
      <c r="K39" s="76">
        <v>102</v>
      </c>
      <c r="L39" s="76"/>
      <c r="M39" s="75"/>
      <c r="N39" s="26"/>
      <c r="O39" s="73">
        <v>52743</v>
      </c>
      <c r="P39" s="73"/>
      <c r="Q39" s="75"/>
    </row>
    <row r="40" spans="1:17" ht="15.75" thickBot="1">
      <c r="A40" s="46"/>
      <c r="B40" s="26"/>
      <c r="C40" s="74"/>
      <c r="D40" s="74"/>
      <c r="E40" s="34"/>
      <c r="F40" s="26"/>
      <c r="G40" s="77"/>
      <c r="H40" s="77"/>
      <c r="I40" s="34"/>
      <c r="J40" s="26"/>
      <c r="K40" s="77"/>
      <c r="L40" s="77"/>
      <c r="M40" s="34"/>
      <c r="N40" s="26"/>
      <c r="O40" s="74"/>
      <c r="P40" s="74"/>
      <c r="Q40" s="34"/>
    </row>
    <row r="41" spans="1:17" ht="26.25">
      <c r="A41" s="46"/>
      <c r="B41" s="18" t="s">
        <v>314</v>
      </c>
      <c r="C41" s="40"/>
      <c r="D41" s="40"/>
      <c r="E41" s="40"/>
      <c r="F41" s="14"/>
      <c r="G41" s="40"/>
      <c r="H41" s="40"/>
      <c r="I41" s="40"/>
      <c r="J41" s="14"/>
      <c r="K41" s="40"/>
      <c r="L41" s="40"/>
      <c r="M41" s="40"/>
      <c r="N41" s="14"/>
      <c r="O41" s="40"/>
      <c r="P41" s="40"/>
      <c r="Q41" s="40"/>
    </row>
    <row r="42" spans="1:17">
      <c r="A42" s="46"/>
      <c r="B42" s="63" t="s">
        <v>311</v>
      </c>
      <c r="C42" s="66">
        <v>143</v>
      </c>
      <c r="D42" s="66"/>
      <c r="E42" s="26"/>
      <c r="F42" s="26"/>
      <c r="G42" s="66" t="s">
        <v>307</v>
      </c>
      <c r="H42" s="66"/>
      <c r="I42" s="26"/>
      <c r="J42" s="26"/>
      <c r="K42" s="66">
        <v>1</v>
      </c>
      <c r="L42" s="66"/>
      <c r="M42" s="26"/>
      <c r="N42" s="26"/>
      <c r="O42" s="66">
        <v>142</v>
      </c>
      <c r="P42" s="66"/>
      <c r="Q42" s="26"/>
    </row>
    <row r="43" spans="1:17">
      <c r="A43" s="46"/>
      <c r="B43" s="63"/>
      <c r="C43" s="66"/>
      <c r="D43" s="66"/>
      <c r="E43" s="26"/>
      <c r="F43" s="26"/>
      <c r="G43" s="66"/>
      <c r="H43" s="66"/>
      <c r="I43" s="26"/>
      <c r="J43" s="26"/>
      <c r="K43" s="66"/>
      <c r="L43" s="66"/>
      <c r="M43" s="26"/>
      <c r="N43" s="26"/>
      <c r="O43" s="66"/>
      <c r="P43" s="66"/>
      <c r="Q43" s="26"/>
    </row>
    <row r="44" spans="1:17">
      <c r="A44" s="46"/>
      <c r="B44" s="67" t="s">
        <v>312</v>
      </c>
      <c r="C44" s="68">
        <v>14530</v>
      </c>
      <c r="D44" s="68"/>
      <c r="E44" s="29"/>
      <c r="F44" s="29"/>
      <c r="G44" s="71">
        <v>13</v>
      </c>
      <c r="H44" s="71"/>
      <c r="I44" s="29"/>
      <c r="J44" s="29"/>
      <c r="K44" s="71">
        <v>194</v>
      </c>
      <c r="L44" s="71"/>
      <c r="M44" s="29"/>
      <c r="N44" s="29"/>
      <c r="O44" s="68">
        <v>14349</v>
      </c>
      <c r="P44" s="68"/>
      <c r="Q44" s="29"/>
    </row>
    <row r="45" spans="1:17" ht="15.75" thickBot="1">
      <c r="A45" s="46"/>
      <c r="B45" s="67"/>
      <c r="C45" s="69"/>
      <c r="D45" s="69"/>
      <c r="E45" s="70"/>
      <c r="F45" s="29"/>
      <c r="G45" s="72"/>
      <c r="H45" s="72"/>
      <c r="I45" s="70"/>
      <c r="J45" s="29"/>
      <c r="K45" s="72"/>
      <c r="L45" s="72"/>
      <c r="M45" s="70"/>
      <c r="N45" s="29"/>
      <c r="O45" s="69"/>
      <c r="P45" s="69"/>
      <c r="Q45" s="70"/>
    </row>
    <row r="46" spans="1:17">
      <c r="A46" s="46"/>
      <c r="B46" s="26"/>
      <c r="C46" s="73">
        <v>14673</v>
      </c>
      <c r="D46" s="73"/>
      <c r="E46" s="75"/>
      <c r="F46" s="26"/>
      <c r="G46" s="76">
        <v>13</v>
      </c>
      <c r="H46" s="76"/>
      <c r="I46" s="75"/>
      <c r="J46" s="26"/>
      <c r="K46" s="76">
        <v>195</v>
      </c>
      <c r="L46" s="76"/>
      <c r="M46" s="75"/>
      <c r="N46" s="26"/>
      <c r="O46" s="73">
        <v>14491</v>
      </c>
      <c r="P46" s="73"/>
      <c r="Q46" s="75"/>
    </row>
    <row r="47" spans="1:17" ht="15.75" thickBot="1">
      <c r="A47" s="46"/>
      <c r="B47" s="26"/>
      <c r="C47" s="74"/>
      <c r="D47" s="74"/>
      <c r="E47" s="34"/>
      <c r="F47" s="26"/>
      <c r="G47" s="77"/>
      <c r="H47" s="77"/>
      <c r="I47" s="34"/>
      <c r="J47" s="26"/>
      <c r="K47" s="77"/>
      <c r="L47" s="77"/>
      <c r="M47" s="34"/>
      <c r="N47" s="26"/>
      <c r="O47" s="74"/>
      <c r="P47" s="74"/>
      <c r="Q47" s="34"/>
    </row>
    <row r="48" spans="1:17">
      <c r="A48" s="46"/>
      <c r="B48" s="18" t="s">
        <v>315</v>
      </c>
      <c r="C48" s="40"/>
      <c r="D48" s="40"/>
      <c r="E48" s="40"/>
      <c r="F48" s="14"/>
      <c r="G48" s="40"/>
      <c r="H48" s="40"/>
      <c r="I48" s="40"/>
      <c r="J48" s="14"/>
      <c r="K48" s="40"/>
      <c r="L48" s="40"/>
      <c r="M48" s="40"/>
      <c r="N48" s="14"/>
      <c r="O48" s="40"/>
      <c r="P48" s="40"/>
      <c r="Q48" s="40"/>
    </row>
    <row r="49" spans="1:25">
      <c r="A49" s="46"/>
      <c r="B49" s="63" t="s">
        <v>306</v>
      </c>
      <c r="C49" s="66">
        <v>910</v>
      </c>
      <c r="D49" s="66"/>
      <c r="E49" s="26"/>
      <c r="F49" s="26"/>
      <c r="G49" s="66">
        <v>10</v>
      </c>
      <c r="H49" s="66"/>
      <c r="I49" s="26"/>
      <c r="J49" s="26"/>
      <c r="K49" s="66" t="s">
        <v>307</v>
      </c>
      <c r="L49" s="66"/>
      <c r="M49" s="26"/>
      <c r="N49" s="26"/>
      <c r="O49" s="66">
        <v>920</v>
      </c>
      <c r="P49" s="66"/>
      <c r="Q49" s="26"/>
    </row>
    <row r="50" spans="1:25">
      <c r="A50" s="46"/>
      <c r="B50" s="63"/>
      <c r="C50" s="66"/>
      <c r="D50" s="66"/>
      <c r="E50" s="26"/>
      <c r="F50" s="26"/>
      <c r="G50" s="66"/>
      <c r="H50" s="66"/>
      <c r="I50" s="26"/>
      <c r="J50" s="26"/>
      <c r="K50" s="66"/>
      <c r="L50" s="66"/>
      <c r="M50" s="26"/>
      <c r="N50" s="26"/>
      <c r="O50" s="66"/>
      <c r="P50" s="66"/>
      <c r="Q50" s="26"/>
    </row>
    <row r="51" spans="1:25">
      <c r="A51" s="46"/>
      <c r="B51" s="67" t="s">
        <v>308</v>
      </c>
      <c r="C51" s="68">
        <v>7069</v>
      </c>
      <c r="D51" s="68"/>
      <c r="E51" s="29"/>
      <c r="F51" s="29"/>
      <c r="G51" s="71">
        <v>311</v>
      </c>
      <c r="H51" s="71"/>
      <c r="I51" s="29"/>
      <c r="J51" s="29"/>
      <c r="K51" s="71" t="s">
        <v>307</v>
      </c>
      <c r="L51" s="71"/>
      <c r="M51" s="29"/>
      <c r="N51" s="29"/>
      <c r="O51" s="68">
        <v>7380</v>
      </c>
      <c r="P51" s="68"/>
      <c r="Q51" s="29"/>
    </row>
    <row r="52" spans="1:25">
      <c r="A52" s="46"/>
      <c r="B52" s="67"/>
      <c r="C52" s="68"/>
      <c r="D52" s="68"/>
      <c r="E52" s="29"/>
      <c r="F52" s="29"/>
      <c r="G52" s="71"/>
      <c r="H52" s="71"/>
      <c r="I52" s="29"/>
      <c r="J52" s="29"/>
      <c r="K52" s="71"/>
      <c r="L52" s="71"/>
      <c r="M52" s="29"/>
      <c r="N52" s="29"/>
      <c r="O52" s="68"/>
      <c r="P52" s="68"/>
      <c r="Q52" s="29"/>
    </row>
    <row r="53" spans="1:25">
      <c r="A53" s="46"/>
      <c r="B53" s="63" t="s">
        <v>311</v>
      </c>
      <c r="C53" s="65">
        <v>44590</v>
      </c>
      <c r="D53" s="65"/>
      <c r="E53" s="26"/>
      <c r="F53" s="26"/>
      <c r="G53" s="65">
        <v>1064</v>
      </c>
      <c r="H53" s="65"/>
      <c r="I53" s="26"/>
      <c r="J53" s="26"/>
      <c r="K53" s="66">
        <v>827</v>
      </c>
      <c r="L53" s="66"/>
      <c r="M53" s="26"/>
      <c r="N53" s="26"/>
      <c r="O53" s="65">
        <v>44827</v>
      </c>
      <c r="P53" s="65"/>
      <c r="Q53" s="26"/>
    </row>
    <row r="54" spans="1:25">
      <c r="A54" s="46"/>
      <c r="B54" s="63"/>
      <c r="C54" s="65"/>
      <c r="D54" s="65"/>
      <c r="E54" s="26"/>
      <c r="F54" s="26"/>
      <c r="G54" s="65"/>
      <c r="H54" s="65"/>
      <c r="I54" s="26"/>
      <c r="J54" s="26"/>
      <c r="K54" s="66"/>
      <c r="L54" s="66"/>
      <c r="M54" s="26"/>
      <c r="N54" s="26"/>
      <c r="O54" s="65"/>
      <c r="P54" s="65"/>
      <c r="Q54" s="26"/>
    </row>
    <row r="55" spans="1:25">
      <c r="A55" s="46"/>
      <c r="B55" s="67" t="s">
        <v>312</v>
      </c>
      <c r="C55" s="68">
        <v>47422</v>
      </c>
      <c r="D55" s="68"/>
      <c r="E55" s="29"/>
      <c r="F55" s="29"/>
      <c r="G55" s="71">
        <v>282</v>
      </c>
      <c r="H55" s="71"/>
      <c r="I55" s="29"/>
      <c r="J55" s="29"/>
      <c r="K55" s="68">
        <v>2127</v>
      </c>
      <c r="L55" s="68"/>
      <c r="M55" s="29"/>
      <c r="N55" s="29"/>
      <c r="O55" s="68">
        <v>45577</v>
      </c>
      <c r="P55" s="68"/>
      <c r="Q55" s="29"/>
    </row>
    <row r="56" spans="1:25" ht="15.75" thickBot="1">
      <c r="A56" s="46"/>
      <c r="B56" s="67"/>
      <c r="C56" s="69"/>
      <c r="D56" s="69"/>
      <c r="E56" s="70"/>
      <c r="F56" s="29"/>
      <c r="G56" s="72"/>
      <c r="H56" s="72"/>
      <c r="I56" s="70"/>
      <c r="J56" s="29"/>
      <c r="K56" s="69"/>
      <c r="L56" s="69"/>
      <c r="M56" s="70"/>
      <c r="N56" s="29"/>
      <c r="O56" s="69"/>
      <c r="P56" s="69"/>
      <c r="Q56" s="70"/>
    </row>
    <row r="57" spans="1:25">
      <c r="A57" s="46"/>
      <c r="B57" s="26"/>
      <c r="C57" s="73">
        <v>99991</v>
      </c>
      <c r="D57" s="73"/>
      <c r="E57" s="75"/>
      <c r="F57" s="26"/>
      <c r="G57" s="73">
        <v>1667</v>
      </c>
      <c r="H57" s="73"/>
      <c r="I57" s="75"/>
      <c r="J57" s="26"/>
      <c r="K57" s="73">
        <v>2954</v>
      </c>
      <c r="L57" s="73"/>
      <c r="M57" s="75"/>
      <c r="N57" s="26"/>
      <c r="O57" s="73">
        <v>98704</v>
      </c>
      <c r="P57" s="73"/>
      <c r="Q57" s="75"/>
    </row>
    <row r="58" spans="1:25" ht="15.75" thickBot="1">
      <c r="A58" s="46"/>
      <c r="B58" s="26"/>
      <c r="C58" s="74"/>
      <c r="D58" s="74"/>
      <c r="E58" s="34"/>
      <c r="F58" s="26"/>
      <c r="G58" s="74"/>
      <c r="H58" s="74"/>
      <c r="I58" s="34"/>
      <c r="J58" s="26"/>
      <c r="K58" s="74"/>
      <c r="L58" s="74"/>
      <c r="M58" s="34"/>
      <c r="N58" s="26"/>
      <c r="O58" s="74"/>
      <c r="P58" s="74"/>
      <c r="Q58" s="34"/>
    </row>
    <row r="59" spans="1:25">
      <c r="A59" s="46"/>
      <c r="B59" s="27" t="s">
        <v>316</v>
      </c>
      <c r="C59" s="78">
        <v>1868</v>
      </c>
      <c r="D59" s="78"/>
      <c r="E59" s="40"/>
      <c r="F59" s="29"/>
      <c r="G59" s="78">
        <v>1283</v>
      </c>
      <c r="H59" s="78"/>
      <c r="I59" s="40"/>
      <c r="J59" s="29"/>
      <c r="K59" s="79" t="s">
        <v>307</v>
      </c>
      <c r="L59" s="79"/>
      <c r="M59" s="40"/>
      <c r="N59" s="29"/>
      <c r="O59" s="78">
        <v>3151</v>
      </c>
      <c r="P59" s="78"/>
      <c r="Q59" s="40"/>
    </row>
    <row r="60" spans="1:25" ht="15.75" thickBot="1">
      <c r="A60" s="46"/>
      <c r="B60" s="27"/>
      <c r="C60" s="69"/>
      <c r="D60" s="69"/>
      <c r="E60" s="70"/>
      <c r="F60" s="29"/>
      <c r="G60" s="69"/>
      <c r="H60" s="69"/>
      <c r="I60" s="70"/>
      <c r="J60" s="29"/>
      <c r="K60" s="72"/>
      <c r="L60" s="72"/>
      <c r="M60" s="70"/>
      <c r="N60" s="29"/>
      <c r="O60" s="69"/>
      <c r="P60" s="69"/>
      <c r="Q60" s="70"/>
    </row>
    <row r="61" spans="1:25">
      <c r="A61" s="46"/>
      <c r="B61" s="31" t="s">
        <v>317</v>
      </c>
      <c r="C61" s="80" t="s">
        <v>272</v>
      </c>
      <c r="D61" s="73">
        <v>288914</v>
      </c>
      <c r="E61" s="75"/>
      <c r="F61" s="26"/>
      <c r="G61" s="80" t="s">
        <v>272</v>
      </c>
      <c r="H61" s="73">
        <v>4713</v>
      </c>
      <c r="I61" s="75"/>
      <c r="J61" s="26"/>
      <c r="K61" s="80" t="s">
        <v>272</v>
      </c>
      <c r="L61" s="73">
        <v>4705</v>
      </c>
      <c r="M61" s="75"/>
      <c r="N61" s="26"/>
      <c r="O61" s="80" t="s">
        <v>272</v>
      </c>
      <c r="P61" s="73">
        <v>288922</v>
      </c>
      <c r="Q61" s="75"/>
    </row>
    <row r="62" spans="1:25" ht="15.75" thickBot="1">
      <c r="A62" s="46"/>
      <c r="B62" s="31"/>
      <c r="C62" s="81"/>
      <c r="D62" s="82"/>
      <c r="E62" s="83"/>
      <c r="F62" s="26"/>
      <c r="G62" s="81"/>
      <c r="H62" s="82"/>
      <c r="I62" s="83"/>
      <c r="J62" s="26"/>
      <c r="K62" s="81"/>
      <c r="L62" s="82"/>
      <c r="M62" s="83"/>
      <c r="N62" s="26"/>
      <c r="O62" s="81"/>
      <c r="P62" s="82"/>
      <c r="Q62" s="83"/>
    </row>
    <row r="63" spans="1:25" ht="15.75" thickTop="1">
      <c r="A63" s="46"/>
      <c r="B63" s="92"/>
      <c r="C63" s="92"/>
      <c r="D63" s="92"/>
      <c r="E63" s="92"/>
      <c r="F63" s="92"/>
      <c r="G63" s="92"/>
      <c r="H63" s="92"/>
      <c r="I63" s="92"/>
      <c r="J63" s="92"/>
      <c r="K63" s="92"/>
      <c r="L63" s="92"/>
      <c r="M63" s="92"/>
      <c r="N63" s="92"/>
      <c r="O63" s="92"/>
      <c r="P63" s="92"/>
      <c r="Q63" s="92"/>
      <c r="R63" s="92"/>
      <c r="S63" s="92"/>
      <c r="T63" s="92"/>
      <c r="U63" s="92"/>
      <c r="V63" s="92"/>
      <c r="W63" s="92"/>
      <c r="X63" s="92"/>
      <c r="Y63" s="92"/>
    </row>
    <row r="64" spans="1:25">
      <c r="A64" s="46"/>
      <c r="B64" s="21"/>
      <c r="C64" s="21"/>
      <c r="D64" s="21"/>
      <c r="E64" s="21"/>
      <c r="F64" s="21"/>
      <c r="G64" s="21"/>
      <c r="H64" s="21"/>
      <c r="I64" s="21"/>
      <c r="J64" s="21"/>
      <c r="K64" s="21"/>
      <c r="L64" s="21"/>
      <c r="M64" s="21"/>
      <c r="N64" s="21"/>
      <c r="O64" s="21"/>
      <c r="P64" s="21"/>
      <c r="Q64" s="21"/>
    </row>
    <row r="65" spans="1:17">
      <c r="A65" s="46"/>
      <c r="B65" s="13"/>
      <c r="C65" s="13"/>
      <c r="D65" s="13"/>
      <c r="E65" s="13"/>
      <c r="F65" s="13"/>
      <c r="G65" s="13"/>
      <c r="H65" s="13"/>
      <c r="I65" s="13"/>
      <c r="J65" s="13"/>
      <c r="K65" s="13"/>
      <c r="L65" s="13"/>
      <c r="M65" s="13"/>
      <c r="N65" s="13"/>
      <c r="O65" s="13"/>
      <c r="P65" s="13"/>
      <c r="Q65" s="13"/>
    </row>
    <row r="66" spans="1:17" ht="15.75" thickBot="1">
      <c r="A66" s="46"/>
      <c r="B66" s="14"/>
      <c r="C66" s="59">
        <v>41274</v>
      </c>
      <c r="D66" s="59"/>
      <c r="E66" s="59"/>
      <c r="F66" s="59"/>
      <c r="G66" s="59"/>
      <c r="H66" s="59"/>
      <c r="I66" s="59"/>
      <c r="J66" s="59"/>
      <c r="K66" s="59"/>
      <c r="L66" s="59"/>
      <c r="M66" s="59"/>
      <c r="N66" s="59"/>
      <c r="O66" s="59"/>
      <c r="P66" s="59"/>
      <c r="Q66" s="59"/>
    </row>
    <row r="67" spans="1:17">
      <c r="A67" s="46"/>
      <c r="B67" s="29"/>
      <c r="C67" s="60" t="s">
        <v>299</v>
      </c>
      <c r="D67" s="60"/>
      <c r="E67" s="60"/>
      <c r="F67" s="40"/>
      <c r="G67" s="60" t="s">
        <v>300</v>
      </c>
      <c r="H67" s="60"/>
      <c r="I67" s="60"/>
      <c r="J67" s="40"/>
      <c r="K67" s="60" t="s">
        <v>300</v>
      </c>
      <c r="L67" s="60"/>
      <c r="M67" s="60"/>
      <c r="N67" s="40"/>
      <c r="O67" s="60" t="s">
        <v>303</v>
      </c>
      <c r="P67" s="60"/>
      <c r="Q67" s="60"/>
    </row>
    <row r="68" spans="1:17" ht="15.75" thickBot="1">
      <c r="A68" s="46"/>
      <c r="B68" s="29"/>
      <c r="C68" s="61"/>
      <c r="D68" s="61"/>
      <c r="E68" s="61"/>
      <c r="F68" s="29"/>
      <c r="G68" s="61" t="s">
        <v>301</v>
      </c>
      <c r="H68" s="61"/>
      <c r="I68" s="61"/>
      <c r="J68" s="29"/>
      <c r="K68" s="61" t="s">
        <v>302</v>
      </c>
      <c r="L68" s="61"/>
      <c r="M68" s="61"/>
      <c r="N68" s="29"/>
      <c r="O68" s="61"/>
      <c r="P68" s="61"/>
      <c r="Q68" s="61"/>
    </row>
    <row r="69" spans="1:17">
      <c r="A69" s="46"/>
      <c r="B69" s="14"/>
      <c r="C69" s="62" t="s">
        <v>269</v>
      </c>
      <c r="D69" s="62"/>
      <c r="E69" s="62"/>
      <c r="F69" s="62"/>
      <c r="G69" s="62"/>
      <c r="H69" s="62"/>
      <c r="I69" s="62"/>
      <c r="J69" s="62"/>
      <c r="K69" s="62"/>
      <c r="L69" s="62"/>
      <c r="M69" s="62"/>
      <c r="N69" s="62"/>
      <c r="O69" s="62"/>
      <c r="P69" s="62"/>
      <c r="Q69" s="62"/>
    </row>
    <row r="70" spans="1:17">
      <c r="A70" s="46"/>
      <c r="B70" s="16" t="s">
        <v>304</v>
      </c>
      <c r="C70" s="26"/>
      <c r="D70" s="26"/>
      <c r="E70" s="26"/>
      <c r="F70" s="17"/>
      <c r="G70" s="26"/>
      <c r="H70" s="26"/>
      <c r="I70" s="26"/>
      <c r="J70" s="17"/>
      <c r="K70" s="26"/>
      <c r="L70" s="26"/>
      <c r="M70" s="26"/>
      <c r="N70" s="17"/>
      <c r="O70" s="26"/>
      <c r="P70" s="26"/>
      <c r="Q70" s="26"/>
    </row>
    <row r="71" spans="1:17" ht="26.25">
      <c r="A71" s="46"/>
      <c r="B71" s="18" t="s">
        <v>305</v>
      </c>
      <c r="C71" s="29"/>
      <c r="D71" s="29"/>
      <c r="E71" s="29"/>
      <c r="F71" s="14"/>
      <c r="G71" s="29"/>
      <c r="H71" s="29"/>
      <c r="I71" s="29"/>
      <c r="J71" s="14"/>
      <c r="K71" s="29"/>
      <c r="L71" s="29"/>
      <c r="M71" s="29"/>
      <c r="N71" s="14"/>
      <c r="O71" s="29"/>
      <c r="P71" s="29"/>
      <c r="Q71" s="29"/>
    </row>
    <row r="72" spans="1:17">
      <c r="A72" s="46"/>
      <c r="B72" s="63" t="s">
        <v>306</v>
      </c>
      <c r="C72" s="64" t="s">
        <v>272</v>
      </c>
      <c r="D72" s="65">
        <v>10005</v>
      </c>
      <c r="E72" s="26"/>
      <c r="F72" s="26"/>
      <c r="G72" s="64" t="s">
        <v>272</v>
      </c>
      <c r="H72" s="66">
        <v>15</v>
      </c>
      <c r="I72" s="26"/>
      <c r="J72" s="26"/>
      <c r="K72" s="64" t="s">
        <v>272</v>
      </c>
      <c r="L72" s="66" t="s">
        <v>307</v>
      </c>
      <c r="M72" s="26"/>
      <c r="N72" s="26"/>
      <c r="O72" s="64" t="s">
        <v>272</v>
      </c>
      <c r="P72" s="65">
        <v>10020</v>
      </c>
      <c r="Q72" s="26"/>
    </row>
    <row r="73" spans="1:17">
      <c r="A73" s="46"/>
      <c r="B73" s="63"/>
      <c r="C73" s="64"/>
      <c r="D73" s="65"/>
      <c r="E73" s="26"/>
      <c r="F73" s="26"/>
      <c r="G73" s="64"/>
      <c r="H73" s="66"/>
      <c r="I73" s="26"/>
      <c r="J73" s="26"/>
      <c r="K73" s="64"/>
      <c r="L73" s="66"/>
      <c r="M73" s="26"/>
      <c r="N73" s="26"/>
      <c r="O73" s="64"/>
      <c r="P73" s="65"/>
      <c r="Q73" s="26"/>
    </row>
    <row r="74" spans="1:17">
      <c r="A74" s="46"/>
      <c r="B74" s="67" t="s">
        <v>308</v>
      </c>
      <c r="C74" s="68">
        <v>17479</v>
      </c>
      <c r="D74" s="68"/>
      <c r="E74" s="29"/>
      <c r="F74" s="29"/>
      <c r="G74" s="71">
        <v>29</v>
      </c>
      <c r="H74" s="71"/>
      <c r="I74" s="29"/>
      <c r="J74" s="29"/>
      <c r="K74" s="71">
        <v>1</v>
      </c>
      <c r="L74" s="71"/>
      <c r="M74" s="29"/>
      <c r="N74" s="29"/>
      <c r="O74" s="68">
        <v>17507</v>
      </c>
      <c r="P74" s="68"/>
      <c r="Q74" s="29"/>
    </row>
    <row r="75" spans="1:17" ht="15.75" thickBot="1">
      <c r="A75" s="46"/>
      <c r="B75" s="67"/>
      <c r="C75" s="69"/>
      <c r="D75" s="69"/>
      <c r="E75" s="70"/>
      <c r="F75" s="29"/>
      <c r="G75" s="72"/>
      <c r="H75" s="72"/>
      <c r="I75" s="70"/>
      <c r="J75" s="29"/>
      <c r="K75" s="72"/>
      <c r="L75" s="72"/>
      <c r="M75" s="70"/>
      <c r="N75" s="29"/>
      <c r="O75" s="69"/>
      <c r="P75" s="69"/>
      <c r="Q75" s="70"/>
    </row>
    <row r="76" spans="1:17">
      <c r="A76" s="46"/>
      <c r="B76" s="26"/>
      <c r="C76" s="73">
        <v>27484</v>
      </c>
      <c r="D76" s="73"/>
      <c r="E76" s="75"/>
      <c r="F76" s="26"/>
      <c r="G76" s="76">
        <v>44</v>
      </c>
      <c r="H76" s="76"/>
      <c r="I76" s="75"/>
      <c r="J76" s="26"/>
      <c r="K76" s="76">
        <v>1</v>
      </c>
      <c r="L76" s="76"/>
      <c r="M76" s="75"/>
      <c r="N76" s="26"/>
      <c r="O76" s="73">
        <v>27527</v>
      </c>
      <c r="P76" s="73"/>
      <c r="Q76" s="75"/>
    </row>
    <row r="77" spans="1:17" ht="15.75" thickBot="1">
      <c r="A77" s="46"/>
      <c r="B77" s="26"/>
      <c r="C77" s="74"/>
      <c r="D77" s="74"/>
      <c r="E77" s="34"/>
      <c r="F77" s="26"/>
      <c r="G77" s="77"/>
      <c r="H77" s="77"/>
      <c r="I77" s="34"/>
      <c r="J77" s="26"/>
      <c r="K77" s="77"/>
      <c r="L77" s="77"/>
      <c r="M77" s="34"/>
      <c r="N77" s="26"/>
      <c r="O77" s="74"/>
      <c r="P77" s="74"/>
      <c r="Q77" s="34"/>
    </row>
    <row r="78" spans="1:17">
      <c r="A78" s="46"/>
      <c r="B78" s="18" t="s">
        <v>309</v>
      </c>
      <c r="C78" s="40"/>
      <c r="D78" s="40"/>
      <c r="E78" s="40"/>
      <c r="F78" s="14"/>
      <c r="G78" s="40"/>
      <c r="H78" s="40"/>
      <c r="I78" s="40"/>
      <c r="J78" s="14"/>
      <c r="K78" s="40"/>
      <c r="L78" s="40"/>
      <c r="M78" s="40"/>
      <c r="N78" s="14"/>
      <c r="O78" s="40"/>
      <c r="P78" s="40"/>
      <c r="Q78" s="40"/>
    </row>
    <row r="79" spans="1:17" ht="26.25">
      <c r="A79" s="46"/>
      <c r="B79" s="58" t="s">
        <v>310</v>
      </c>
      <c r="C79" s="26"/>
      <c r="D79" s="26"/>
      <c r="E79" s="26"/>
      <c r="F79" s="17"/>
      <c r="G79" s="26"/>
      <c r="H79" s="26"/>
      <c r="I79" s="26"/>
      <c r="J79" s="17"/>
      <c r="K79" s="26"/>
      <c r="L79" s="26"/>
      <c r="M79" s="26"/>
      <c r="N79" s="17"/>
      <c r="O79" s="26"/>
      <c r="P79" s="26"/>
      <c r="Q79" s="26"/>
    </row>
    <row r="80" spans="1:17">
      <c r="A80" s="46"/>
      <c r="B80" s="67" t="s">
        <v>306</v>
      </c>
      <c r="C80" s="71">
        <v>119</v>
      </c>
      <c r="D80" s="71"/>
      <c r="E80" s="29"/>
      <c r="F80" s="29"/>
      <c r="G80" s="30">
        <v>2</v>
      </c>
      <c r="H80" s="30"/>
      <c r="I80" s="29"/>
      <c r="J80" s="29"/>
      <c r="K80" s="30" t="s">
        <v>307</v>
      </c>
      <c r="L80" s="30"/>
      <c r="M80" s="29"/>
      <c r="N80" s="29"/>
      <c r="O80" s="71">
        <v>121</v>
      </c>
      <c r="P80" s="71"/>
      <c r="Q80" s="29"/>
    </row>
    <row r="81" spans="1:17">
      <c r="A81" s="46"/>
      <c r="B81" s="67"/>
      <c r="C81" s="71"/>
      <c r="D81" s="71"/>
      <c r="E81" s="29"/>
      <c r="F81" s="29"/>
      <c r="G81" s="30"/>
      <c r="H81" s="30"/>
      <c r="I81" s="29"/>
      <c r="J81" s="29"/>
      <c r="K81" s="30"/>
      <c r="L81" s="30"/>
      <c r="M81" s="29"/>
      <c r="N81" s="29"/>
      <c r="O81" s="71"/>
      <c r="P81" s="71"/>
      <c r="Q81" s="29"/>
    </row>
    <row r="82" spans="1:17">
      <c r="A82" s="46"/>
      <c r="B82" s="63" t="s">
        <v>308</v>
      </c>
      <c r="C82" s="66">
        <v>315</v>
      </c>
      <c r="D82" s="66"/>
      <c r="E82" s="26"/>
      <c r="F82" s="26"/>
      <c r="G82" s="66">
        <v>26</v>
      </c>
      <c r="H82" s="66"/>
      <c r="I82" s="26"/>
      <c r="J82" s="26"/>
      <c r="K82" s="66" t="s">
        <v>307</v>
      </c>
      <c r="L82" s="66"/>
      <c r="M82" s="26"/>
      <c r="N82" s="26"/>
      <c r="O82" s="66">
        <v>341</v>
      </c>
      <c r="P82" s="66"/>
      <c r="Q82" s="26"/>
    </row>
    <row r="83" spans="1:17">
      <c r="A83" s="46"/>
      <c r="B83" s="63"/>
      <c r="C83" s="66"/>
      <c r="D83" s="66"/>
      <c r="E83" s="26"/>
      <c r="F83" s="26"/>
      <c r="G83" s="66"/>
      <c r="H83" s="66"/>
      <c r="I83" s="26"/>
      <c r="J83" s="26"/>
      <c r="K83" s="66"/>
      <c r="L83" s="66"/>
      <c r="M83" s="26"/>
      <c r="N83" s="26"/>
      <c r="O83" s="66"/>
      <c r="P83" s="66"/>
      <c r="Q83" s="26"/>
    </row>
    <row r="84" spans="1:17">
      <c r="A84" s="46"/>
      <c r="B84" s="67" t="s">
        <v>311</v>
      </c>
      <c r="C84" s="68">
        <v>10371</v>
      </c>
      <c r="D84" s="68"/>
      <c r="E84" s="29"/>
      <c r="F84" s="29"/>
      <c r="G84" s="71">
        <v>341</v>
      </c>
      <c r="H84" s="71"/>
      <c r="I84" s="29"/>
      <c r="J84" s="29"/>
      <c r="K84" s="71" t="s">
        <v>307</v>
      </c>
      <c r="L84" s="71"/>
      <c r="M84" s="29"/>
      <c r="N84" s="29"/>
      <c r="O84" s="68">
        <v>10712</v>
      </c>
      <c r="P84" s="68"/>
      <c r="Q84" s="29"/>
    </row>
    <row r="85" spans="1:17">
      <c r="A85" s="46"/>
      <c r="B85" s="67"/>
      <c r="C85" s="68"/>
      <c r="D85" s="68"/>
      <c r="E85" s="29"/>
      <c r="F85" s="29"/>
      <c r="G85" s="71"/>
      <c r="H85" s="71"/>
      <c r="I85" s="29"/>
      <c r="J85" s="29"/>
      <c r="K85" s="71"/>
      <c r="L85" s="71"/>
      <c r="M85" s="29"/>
      <c r="N85" s="29"/>
      <c r="O85" s="68"/>
      <c r="P85" s="68"/>
      <c r="Q85" s="29"/>
    </row>
    <row r="86" spans="1:17">
      <c r="A86" s="46"/>
      <c r="B86" s="63" t="s">
        <v>312</v>
      </c>
      <c r="C86" s="65">
        <v>94319</v>
      </c>
      <c r="D86" s="65"/>
      <c r="E86" s="26"/>
      <c r="F86" s="26"/>
      <c r="G86" s="65">
        <v>2089</v>
      </c>
      <c r="H86" s="65"/>
      <c r="I86" s="26"/>
      <c r="J86" s="26"/>
      <c r="K86" s="66">
        <v>325</v>
      </c>
      <c r="L86" s="66"/>
      <c r="M86" s="26"/>
      <c r="N86" s="26"/>
      <c r="O86" s="65">
        <v>96083</v>
      </c>
      <c r="P86" s="65"/>
      <c r="Q86" s="26"/>
    </row>
    <row r="87" spans="1:17" ht="15.75" thickBot="1">
      <c r="A87" s="46"/>
      <c r="B87" s="63"/>
      <c r="C87" s="74"/>
      <c r="D87" s="74"/>
      <c r="E87" s="34"/>
      <c r="F87" s="26"/>
      <c r="G87" s="74"/>
      <c r="H87" s="74"/>
      <c r="I87" s="34"/>
      <c r="J87" s="26"/>
      <c r="K87" s="77"/>
      <c r="L87" s="77"/>
      <c r="M87" s="34"/>
      <c r="N87" s="26"/>
      <c r="O87" s="74"/>
      <c r="P87" s="74"/>
      <c r="Q87" s="34"/>
    </row>
    <row r="88" spans="1:17">
      <c r="A88" s="46"/>
      <c r="B88" s="29"/>
      <c r="C88" s="78">
        <v>105124</v>
      </c>
      <c r="D88" s="78"/>
      <c r="E88" s="40"/>
      <c r="F88" s="29"/>
      <c r="G88" s="78">
        <v>2458</v>
      </c>
      <c r="H88" s="78"/>
      <c r="I88" s="40"/>
      <c r="J88" s="29"/>
      <c r="K88" s="79">
        <v>325</v>
      </c>
      <c r="L88" s="79"/>
      <c r="M88" s="40"/>
      <c r="N88" s="29"/>
      <c r="O88" s="78">
        <v>107257</v>
      </c>
      <c r="P88" s="78"/>
      <c r="Q88" s="40"/>
    </row>
    <row r="89" spans="1:17" ht="15.75" thickBot="1">
      <c r="A89" s="46"/>
      <c r="B89" s="29"/>
      <c r="C89" s="69"/>
      <c r="D89" s="69"/>
      <c r="E89" s="70"/>
      <c r="F89" s="29"/>
      <c r="G89" s="69"/>
      <c r="H89" s="69"/>
      <c r="I89" s="70"/>
      <c r="J89" s="29"/>
      <c r="K89" s="72"/>
      <c r="L89" s="72"/>
      <c r="M89" s="70"/>
      <c r="N89" s="29"/>
      <c r="O89" s="69"/>
      <c r="P89" s="69"/>
      <c r="Q89" s="70"/>
    </row>
    <row r="90" spans="1:17" ht="26.25">
      <c r="A90" s="46"/>
      <c r="B90" s="58" t="s">
        <v>313</v>
      </c>
      <c r="C90" s="75"/>
      <c r="D90" s="75"/>
      <c r="E90" s="75"/>
      <c r="F90" s="17"/>
      <c r="G90" s="75"/>
      <c r="H90" s="75"/>
      <c r="I90" s="75"/>
      <c r="J90" s="17"/>
      <c r="K90" s="75"/>
      <c r="L90" s="75"/>
      <c r="M90" s="75"/>
      <c r="N90" s="17"/>
      <c r="O90" s="75"/>
      <c r="P90" s="75"/>
      <c r="Q90" s="75"/>
    </row>
    <row r="91" spans="1:17">
      <c r="A91" s="46"/>
      <c r="B91" s="67" t="s">
        <v>308</v>
      </c>
      <c r="C91" s="71">
        <v>648</v>
      </c>
      <c r="D91" s="71"/>
      <c r="E91" s="29"/>
      <c r="F91" s="29"/>
      <c r="G91" s="71">
        <v>2</v>
      </c>
      <c r="H91" s="71"/>
      <c r="I91" s="29"/>
      <c r="J91" s="29"/>
      <c r="K91" s="71" t="s">
        <v>307</v>
      </c>
      <c r="L91" s="71"/>
      <c r="M91" s="29"/>
      <c r="N91" s="29"/>
      <c r="O91" s="71">
        <v>650</v>
      </c>
      <c r="P91" s="71"/>
      <c r="Q91" s="29"/>
    </row>
    <row r="92" spans="1:17">
      <c r="A92" s="46"/>
      <c r="B92" s="67"/>
      <c r="C92" s="71"/>
      <c r="D92" s="71"/>
      <c r="E92" s="29"/>
      <c r="F92" s="29"/>
      <c r="G92" s="71"/>
      <c r="H92" s="71"/>
      <c r="I92" s="29"/>
      <c r="J92" s="29"/>
      <c r="K92" s="71"/>
      <c r="L92" s="71"/>
      <c r="M92" s="29"/>
      <c r="N92" s="29"/>
      <c r="O92" s="71"/>
      <c r="P92" s="71"/>
      <c r="Q92" s="29"/>
    </row>
    <row r="93" spans="1:17">
      <c r="A93" s="46"/>
      <c r="B93" s="63" t="s">
        <v>311</v>
      </c>
      <c r="C93" s="65">
        <v>9975</v>
      </c>
      <c r="D93" s="65"/>
      <c r="E93" s="26"/>
      <c r="F93" s="26"/>
      <c r="G93" s="66">
        <v>206</v>
      </c>
      <c r="H93" s="66"/>
      <c r="I93" s="26"/>
      <c r="J93" s="26"/>
      <c r="K93" s="66">
        <v>3</v>
      </c>
      <c r="L93" s="66"/>
      <c r="M93" s="26"/>
      <c r="N93" s="26"/>
      <c r="O93" s="65">
        <v>10178</v>
      </c>
      <c r="P93" s="65"/>
      <c r="Q93" s="26"/>
    </row>
    <row r="94" spans="1:17">
      <c r="A94" s="46"/>
      <c r="B94" s="63"/>
      <c r="C94" s="65"/>
      <c r="D94" s="65"/>
      <c r="E94" s="26"/>
      <c r="F94" s="26"/>
      <c r="G94" s="66"/>
      <c r="H94" s="66"/>
      <c r="I94" s="26"/>
      <c r="J94" s="26"/>
      <c r="K94" s="66"/>
      <c r="L94" s="66"/>
      <c r="M94" s="26"/>
      <c r="N94" s="26"/>
      <c r="O94" s="65"/>
      <c r="P94" s="65"/>
      <c r="Q94" s="26"/>
    </row>
    <row r="95" spans="1:17">
      <c r="A95" s="46"/>
      <c r="B95" s="67" t="s">
        <v>312</v>
      </c>
      <c r="C95" s="68">
        <v>111155</v>
      </c>
      <c r="D95" s="68"/>
      <c r="E95" s="29"/>
      <c r="F95" s="29"/>
      <c r="G95" s="71">
        <v>902</v>
      </c>
      <c r="H95" s="71"/>
      <c r="I95" s="29"/>
      <c r="J95" s="29"/>
      <c r="K95" s="71">
        <v>292</v>
      </c>
      <c r="L95" s="71"/>
      <c r="M95" s="29"/>
      <c r="N95" s="29"/>
      <c r="O95" s="68">
        <v>111765</v>
      </c>
      <c r="P95" s="68"/>
      <c r="Q95" s="29"/>
    </row>
    <row r="96" spans="1:17" ht="15.75" thickBot="1">
      <c r="A96" s="46"/>
      <c r="B96" s="67"/>
      <c r="C96" s="69"/>
      <c r="D96" s="69"/>
      <c r="E96" s="70"/>
      <c r="F96" s="29"/>
      <c r="G96" s="72"/>
      <c r="H96" s="72"/>
      <c r="I96" s="70"/>
      <c r="J96" s="29"/>
      <c r="K96" s="72"/>
      <c r="L96" s="72"/>
      <c r="M96" s="70"/>
      <c r="N96" s="29"/>
      <c r="O96" s="69"/>
      <c r="P96" s="69"/>
      <c r="Q96" s="70"/>
    </row>
    <row r="97" spans="1:17">
      <c r="A97" s="46"/>
      <c r="B97" s="26"/>
      <c r="C97" s="73">
        <v>121778</v>
      </c>
      <c r="D97" s="73"/>
      <c r="E97" s="75"/>
      <c r="F97" s="26"/>
      <c r="G97" s="73">
        <v>1110</v>
      </c>
      <c r="H97" s="73"/>
      <c r="I97" s="75"/>
      <c r="J97" s="26"/>
      <c r="K97" s="76">
        <v>295</v>
      </c>
      <c r="L97" s="76"/>
      <c r="M97" s="75"/>
      <c r="N97" s="26"/>
      <c r="O97" s="73">
        <v>122593</v>
      </c>
      <c r="P97" s="73"/>
      <c r="Q97" s="75"/>
    </row>
    <row r="98" spans="1:17" ht="15.75" thickBot="1">
      <c r="A98" s="46"/>
      <c r="B98" s="26"/>
      <c r="C98" s="74"/>
      <c r="D98" s="74"/>
      <c r="E98" s="34"/>
      <c r="F98" s="26"/>
      <c r="G98" s="74"/>
      <c r="H98" s="74"/>
      <c r="I98" s="34"/>
      <c r="J98" s="26"/>
      <c r="K98" s="77"/>
      <c r="L98" s="77"/>
      <c r="M98" s="34"/>
      <c r="N98" s="26"/>
      <c r="O98" s="74"/>
      <c r="P98" s="74"/>
      <c r="Q98" s="34"/>
    </row>
    <row r="99" spans="1:17" ht="26.25">
      <c r="A99" s="46"/>
      <c r="B99" s="18" t="s">
        <v>314</v>
      </c>
      <c r="C99" s="40"/>
      <c r="D99" s="40"/>
      <c r="E99" s="40"/>
      <c r="F99" s="14"/>
      <c r="G99" s="40"/>
      <c r="H99" s="40"/>
      <c r="I99" s="40"/>
      <c r="J99" s="14"/>
      <c r="K99" s="40"/>
      <c r="L99" s="40"/>
      <c r="M99" s="40"/>
      <c r="N99" s="14"/>
      <c r="O99" s="40"/>
      <c r="P99" s="40"/>
      <c r="Q99" s="40"/>
    </row>
    <row r="100" spans="1:17">
      <c r="A100" s="46"/>
      <c r="B100" s="63" t="s">
        <v>311</v>
      </c>
      <c r="C100" s="66">
        <v>178</v>
      </c>
      <c r="D100" s="66"/>
      <c r="E100" s="26"/>
      <c r="F100" s="26"/>
      <c r="G100" s="66" t="s">
        <v>307</v>
      </c>
      <c r="H100" s="66"/>
      <c r="I100" s="26"/>
      <c r="J100" s="26"/>
      <c r="K100" s="66" t="s">
        <v>307</v>
      </c>
      <c r="L100" s="66"/>
      <c r="M100" s="26"/>
      <c r="N100" s="26"/>
      <c r="O100" s="66">
        <v>178</v>
      </c>
      <c r="P100" s="66"/>
      <c r="Q100" s="26"/>
    </row>
    <row r="101" spans="1:17">
      <c r="A101" s="46"/>
      <c r="B101" s="63"/>
      <c r="C101" s="66"/>
      <c r="D101" s="66"/>
      <c r="E101" s="26"/>
      <c r="F101" s="26"/>
      <c r="G101" s="66"/>
      <c r="H101" s="66"/>
      <c r="I101" s="26"/>
      <c r="J101" s="26"/>
      <c r="K101" s="66"/>
      <c r="L101" s="66"/>
      <c r="M101" s="26"/>
      <c r="N101" s="26"/>
      <c r="O101" s="66"/>
      <c r="P101" s="66"/>
      <c r="Q101" s="26"/>
    </row>
    <row r="102" spans="1:17">
      <c r="A102" s="46"/>
      <c r="B102" s="67" t="s">
        <v>312</v>
      </c>
      <c r="C102" s="71">
        <v>848</v>
      </c>
      <c r="D102" s="71"/>
      <c r="E102" s="29"/>
      <c r="F102" s="29"/>
      <c r="G102" s="71">
        <v>19</v>
      </c>
      <c r="H102" s="71"/>
      <c r="I102" s="29"/>
      <c r="J102" s="29"/>
      <c r="K102" s="71" t="s">
        <v>307</v>
      </c>
      <c r="L102" s="71"/>
      <c r="M102" s="29"/>
      <c r="N102" s="29"/>
      <c r="O102" s="71">
        <v>867</v>
      </c>
      <c r="P102" s="71"/>
      <c r="Q102" s="29"/>
    </row>
    <row r="103" spans="1:17" ht="15.75" thickBot="1">
      <c r="A103" s="46"/>
      <c r="B103" s="67"/>
      <c r="C103" s="72"/>
      <c r="D103" s="72"/>
      <c r="E103" s="70"/>
      <c r="F103" s="29"/>
      <c r="G103" s="72"/>
      <c r="H103" s="72"/>
      <c r="I103" s="70"/>
      <c r="J103" s="29"/>
      <c r="K103" s="72"/>
      <c r="L103" s="72"/>
      <c r="M103" s="70"/>
      <c r="N103" s="29"/>
      <c r="O103" s="72"/>
      <c r="P103" s="72"/>
      <c r="Q103" s="70"/>
    </row>
    <row r="104" spans="1:17">
      <c r="A104" s="46"/>
      <c r="B104" s="26"/>
      <c r="C104" s="73">
        <v>1026</v>
      </c>
      <c r="D104" s="73"/>
      <c r="E104" s="75"/>
      <c r="F104" s="26"/>
      <c r="G104" s="76">
        <v>19</v>
      </c>
      <c r="H104" s="76"/>
      <c r="I104" s="75"/>
      <c r="J104" s="26"/>
      <c r="K104" s="76" t="s">
        <v>307</v>
      </c>
      <c r="L104" s="76"/>
      <c r="M104" s="75"/>
      <c r="N104" s="26"/>
      <c r="O104" s="73">
        <v>1045</v>
      </c>
      <c r="P104" s="73"/>
      <c r="Q104" s="75"/>
    </row>
    <row r="105" spans="1:17" ht="15.75" thickBot="1">
      <c r="A105" s="46"/>
      <c r="B105" s="26"/>
      <c r="C105" s="74"/>
      <c r="D105" s="74"/>
      <c r="E105" s="34"/>
      <c r="F105" s="26"/>
      <c r="G105" s="77"/>
      <c r="H105" s="77"/>
      <c r="I105" s="34"/>
      <c r="J105" s="26"/>
      <c r="K105" s="77"/>
      <c r="L105" s="77"/>
      <c r="M105" s="34"/>
      <c r="N105" s="26"/>
      <c r="O105" s="74"/>
      <c r="P105" s="74"/>
      <c r="Q105" s="34"/>
    </row>
    <row r="106" spans="1:17">
      <c r="A106" s="46"/>
      <c r="B106" s="18" t="s">
        <v>315</v>
      </c>
      <c r="C106" s="40"/>
      <c r="D106" s="40"/>
      <c r="E106" s="40"/>
      <c r="F106" s="14"/>
      <c r="G106" s="40"/>
      <c r="H106" s="40"/>
      <c r="I106" s="40"/>
      <c r="J106" s="14"/>
      <c r="K106" s="40"/>
      <c r="L106" s="40"/>
      <c r="M106" s="40"/>
      <c r="N106" s="14"/>
      <c r="O106" s="40"/>
      <c r="P106" s="40"/>
      <c r="Q106" s="40"/>
    </row>
    <row r="107" spans="1:17">
      <c r="A107" s="46"/>
      <c r="B107" s="63" t="s">
        <v>306</v>
      </c>
      <c r="C107" s="66">
        <v>620</v>
      </c>
      <c r="D107" s="66"/>
      <c r="E107" s="26"/>
      <c r="F107" s="26"/>
      <c r="G107" s="66">
        <v>6</v>
      </c>
      <c r="H107" s="66"/>
      <c r="I107" s="26"/>
      <c r="J107" s="26"/>
      <c r="K107" s="66" t="s">
        <v>307</v>
      </c>
      <c r="L107" s="66"/>
      <c r="M107" s="26"/>
      <c r="N107" s="26"/>
      <c r="O107" s="66">
        <v>626</v>
      </c>
      <c r="P107" s="66"/>
      <c r="Q107" s="26"/>
    </row>
    <row r="108" spans="1:17">
      <c r="A108" s="46"/>
      <c r="B108" s="63"/>
      <c r="C108" s="66"/>
      <c r="D108" s="66"/>
      <c r="E108" s="26"/>
      <c r="F108" s="26"/>
      <c r="G108" s="66"/>
      <c r="H108" s="66"/>
      <c r="I108" s="26"/>
      <c r="J108" s="26"/>
      <c r="K108" s="66"/>
      <c r="L108" s="66"/>
      <c r="M108" s="26"/>
      <c r="N108" s="26"/>
      <c r="O108" s="66"/>
      <c r="P108" s="66"/>
      <c r="Q108" s="26"/>
    </row>
    <row r="109" spans="1:17">
      <c r="A109" s="46"/>
      <c r="B109" s="67" t="s">
        <v>308</v>
      </c>
      <c r="C109" s="68">
        <v>5734</v>
      </c>
      <c r="D109" s="68"/>
      <c r="E109" s="29"/>
      <c r="F109" s="29"/>
      <c r="G109" s="71">
        <v>321</v>
      </c>
      <c r="H109" s="71"/>
      <c r="I109" s="29"/>
      <c r="J109" s="29"/>
      <c r="K109" s="71" t="s">
        <v>307</v>
      </c>
      <c r="L109" s="71"/>
      <c r="M109" s="29"/>
      <c r="N109" s="29"/>
      <c r="O109" s="68">
        <v>6055</v>
      </c>
      <c r="P109" s="68"/>
      <c r="Q109" s="29"/>
    </row>
    <row r="110" spans="1:17">
      <c r="A110" s="46"/>
      <c r="B110" s="67"/>
      <c r="C110" s="68"/>
      <c r="D110" s="68"/>
      <c r="E110" s="29"/>
      <c r="F110" s="29"/>
      <c r="G110" s="71"/>
      <c r="H110" s="71"/>
      <c r="I110" s="29"/>
      <c r="J110" s="29"/>
      <c r="K110" s="71"/>
      <c r="L110" s="71"/>
      <c r="M110" s="29"/>
      <c r="N110" s="29"/>
      <c r="O110" s="68"/>
      <c r="P110" s="68"/>
      <c r="Q110" s="29"/>
    </row>
    <row r="111" spans="1:17">
      <c r="A111" s="46"/>
      <c r="B111" s="63" t="s">
        <v>311</v>
      </c>
      <c r="C111" s="65">
        <v>24464</v>
      </c>
      <c r="D111" s="65"/>
      <c r="E111" s="26"/>
      <c r="F111" s="26"/>
      <c r="G111" s="65">
        <v>1698</v>
      </c>
      <c r="H111" s="65"/>
      <c r="I111" s="26"/>
      <c r="J111" s="26"/>
      <c r="K111" s="66">
        <v>12</v>
      </c>
      <c r="L111" s="66"/>
      <c r="M111" s="26"/>
      <c r="N111" s="26"/>
      <c r="O111" s="65">
        <v>26150</v>
      </c>
      <c r="P111" s="65"/>
      <c r="Q111" s="26"/>
    </row>
    <row r="112" spans="1:17">
      <c r="A112" s="46"/>
      <c r="B112" s="63"/>
      <c r="C112" s="65"/>
      <c r="D112" s="65"/>
      <c r="E112" s="26"/>
      <c r="F112" s="26"/>
      <c r="G112" s="65"/>
      <c r="H112" s="65"/>
      <c r="I112" s="26"/>
      <c r="J112" s="26"/>
      <c r="K112" s="66"/>
      <c r="L112" s="66"/>
      <c r="M112" s="26"/>
      <c r="N112" s="26"/>
      <c r="O112" s="65"/>
      <c r="P112" s="65"/>
      <c r="Q112" s="26"/>
    </row>
    <row r="113" spans="1:25">
      <c r="A113" s="46"/>
      <c r="B113" s="67" t="s">
        <v>312</v>
      </c>
      <c r="C113" s="68">
        <v>50031</v>
      </c>
      <c r="D113" s="68"/>
      <c r="E113" s="29"/>
      <c r="F113" s="29"/>
      <c r="G113" s="68">
        <v>2064</v>
      </c>
      <c r="H113" s="68"/>
      <c r="I113" s="29"/>
      <c r="J113" s="29"/>
      <c r="K113" s="71">
        <v>361</v>
      </c>
      <c r="L113" s="71"/>
      <c r="M113" s="29"/>
      <c r="N113" s="29"/>
      <c r="O113" s="68">
        <v>51734</v>
      </c>
      <c r="P113" s="68"/>
      <c r="Q113" s="29"/>
    </row>
    <row r="114" spans="1:25" ht="15.75" thickBot="1">
      <c r="A114" s="46"/>
      <c r="B114" s="67"/>
      <c r="C114" s="69"/>
      <c r="D114" s="69"/>
      <c r="E114" s="70"/>
      <c r="F114" s="29"/>
      <c r="G114" s="69"/>
      <c r="H114" s="69"/>
      <c r="I114" s="70"/>
      <c r="J114" s="29"/>
      <c r="K114" s="72"/>
      <c r="L114" s="72"/>
      <c r="M114" s="70"/>
      <c r="N114" s="29"/>
      <c r="O114" s="69"/>
      <c r="P114" s="69"/>
      <c r="Q114" s="70"/>
    </row>
    <row r="115" spans="1:25">
      <c r="A115" s="46"/>
      <c r="B115" s="26"/>
      <c r="C115" s="73">
        <v>80849</v>
      </c>
      <c r="D115" s="73"/>
      <c r="E115" s="75"/>
      <c r="F115" s="26"/>
      <c r="G115" s="73">
        <v>4089</v>
      </c>
      <c r="H115" s="73"/>
      <c r="I115" s="75"/>
      <c r="J115" s="26"/>
      <c r="K115" s="76">
        <v>373</v>
      </c>
      <c r="L115" s="76"/>
      <c r="M115" s="75"/>
      <c r="N115" s="26"/>
      <c r="O115" s="73">
        <v>84565</v>
      </c>
      <c r="P115" s="73"/>
      <c r="Q115" s="75"/>
    </row>
    <row r="116" spans="1:25" ht="15.75" thickBot="1">
      <c r="A116" s="46"/>
      <c r="B116" s="26"/>
      <c r="C116" s="74"/>
      <c r="D116" s="74"/>
      <c r="E116" s="34"/>
      <c r="F116" s="26"/>
      <c r="G116" s="74"/>
      <c r="H116" s="74"/>
      <c r="I116" s="34"/>
      <c r="J116" s="26"/>
      <c r="K116" s="77"/>
      <c r="L116" s="77"/>
      <c r="M116" s="34"/>
      <c r="N116" s="26"/>
      <c r="O116" s="74"/>
      <c r="P116" s="74"/>
      <c r="Q116" s="34"/>
    </row>
    <row r="117" spans="1:25">
      <c r="A117" s="46"/>
      <c r="B117" s="27" t="s">
        <v>316</v>
      </c>
      <c r="C117" s="79">
        <v>88</v>
      </c>
      <c r="D117" s="79"/>
      <c r="E117" s="40"/>
      <c r="F117" s="29"/>
      <c r="G117" s="79">
        <v>46</v>
      </c>
      <c r="H117" s="79"/>
      <c r="I117" s="40"/>
      <c r="J117" s="29"/>
      <c r="K117" s="79">
        <v>1</v>
      </c>
      <c r="L117" s="79"/>
      <c r="M117" s="40"/>
      <c r="N117" s="29"/>
      <c r="O117" s="79">
        <v>133</v>
      </c>
      <c r="P117" s="79"/>
      <c r="Q117" s="40"/>
    </row>
    <row r="118" spans="1:25" ht="15.75" thickBot="1">
      <c r="A118" s="46"/>
      <c r="B118" s="27"/>
      <c r="C118" s="72"/>
      <c r="D118" s="72"/>
      <c r="E118" s="70"/>
      <c r="F118" s="29"/>
      <c r="G118" s="72"/>
      <c r="H118" s="72"/>
      <c r="I118" s="70"/>
      <c r="J118" s="29"/>
      <c r="K118" s="72"/>
      <c r="L118" s="72"/>
      <c r="M118" s="70"/>
      <c r="N118" s="29"/>
      <c r="O118" s="72"/>
      <c r="P118" s="72"/>
      <c r="Q118" s="70"/>
    </row>
    <row r="119" spans="1:25">
      <c r="A119" s="46"/>
      <c r="B119" s="31" t="s">
        <v>317</v>
      </c>
      <c r="C119" s="80" t="s">
        <v>272</v>
      </c>
      <c r="D119" s="73">
        <v>336349</v>
      </c>
      <c r="E119" s="75"/>
      <c r="F119" s="26"/>
      <c r="G119" s="80" t="s">
        <v>272</v>
      </c>
      <c r="H119" s="73">
        <v>7766</v>
      </c>
      <c r="I119" s="75"/>
      <c r="J119" s="26"/>
      <c r="K119" s="80" t="s">
        <v>272</v>
      </c>
      <c r="L119" s="76">
        <v>995</v>
      </c>
      <c r="M119" s="75"/>
      <c r="N119" s="26"/>
      <c r="O119" s="80" t="s">
        <v>272</v>
      </c>
      <c r="P119" s="73">
        <v>343120</v>
      </c>
      <c r="Q119" s="75"/>
    </row>
    <row r="120" spans="1:25" ht="15.75" thickBot="1">
      <c r="A120" s="46"/>
      <c r="B120" s="31"/>
      <c r="C120" s="81"/>
      <c r="D120" s="82"/>
      <c r="E120" s="83"/>
      <c r="F120" s="26"/>
      <c r="G120" s="81"/>
      <c r="H120" s="82"/>
      <c r="I120" s="83"/>
      <c r="J120" s="26"/>
      <c r="K120" s="81"/>
      <c r="L120" s="84"/>
      <c r="M120" s="83"/>
      <c r="N120" s="26"/>
      <c r="O120" s="81"/>
      <c r="P120" s="82"/>
      <c r="Q120" s="83"/>
    </row>
    <row r="121" spans="1:25" ht="15.75" thickTop="1">
      <c r="A121" s="46" t="s">
        <v>1111</v>
      </c>
      <c r="B121" s="45" t="s">
        <v>6</v>
      </c>
      <c r="C121" s="45"/>
      <c r="D121" s="45"/>
      <c r="E121" s="45"/>
      <c r="F121" s="45"/>
      <c r="G121" s="45"/>
      <c r="H121" s="45"/>
      <c r="I121" s="45"/>
      <c r="J121" s="45"/>
      <c r="K121" s="45"/>
      <c r="L121" s="45"/>
      <c r="M121" s="45"/>
      <c r="N121" s="45"/>
      <c r="O121" s="45"/>
      <c r="P121" s="45"/>
      <c r="Q121" s="45"/>
      <c r="R121" s="45"/>
      <c r="S121" s="45"/>
      <c r="T121" s="45"/>
      <c r="U121" s="45"/>
      <c r="V121" s="45"/>
      <c r="W121" s="45"/>
      <c r="X121" s="45"/>
      <c r="Y121" s="45"/>
    </row>
    <row r="122" spans="1:25">
      <c r="A122" s="46"/>
      <c r="B122" s="92"/>
      <c r="C122" s="92"/>
      <c r="D122" s="92"/>
      <c r="E122" s="92"/>
      <c r="F122" s="92"/>
      <c r="G122" s="92"/>
      <c r="H122" s="92"/>
      <c r="I122" s="92"/>
      <c r="J122" s="92"/>
      <c r="K122" s="92"/>
      <c r="L122" s="92"/>
      <c r="M122" s="92"/>
      <c r="N122" s="92"/>
      <c r="O122" s="92"/>
      <c r="P122" s="92"/>
      <c r="Q122" s="92"/>
      <c r="R122" s="92"/>
      <c r="S122" s="92"/>
      <c r="T122" s="92"/>
      <c r="U122" s="92"/>
      <c r="V122" s="92"/>
      <c r="W122" s="92"/>
      <c r="X122" s="92"/>
      <c r="Y122" s="92"/>
    </row>
    <row r="123" spans="1:25">
      <c r="A123" s="46"/>
      <c r="B123" s="21"/>
      <c r="C123" s="21"/>
      <c r="D123" s="21"/>
      <c r="E123" s="21"/>
      <c r="F123" s="21"/>
      <c r="G123" s="21"/>
      <c r="H123" s="21"/>
      <c r="I123" s="21"/>
      <c r="J123" s="21"/>
      <c r="K123" s="21"/>
      <c r="L123" s="21"/>
      <c r="M123" s="21"/>
      <c r="N123" s="21"/>
      <c r="O123" s="21"/>
      <c r="P123" s="21"/>
      <c r="Q123" s="21"/>
      <c r="R123" s="21"/>
      <c r="S123" s="21"/>
      <c r="T123" s="21"/>
      <c r="U123" s="21"/>
      <c r="V123" s="21"/>
      <c r="W123" s="21"/>
      <c r="X123" s="21"/>
      <c r="Y123" s="21"/>
    </row>
    <row r="124" spans="1:25">
      <c r="A124" s="46"/>
      <c r="B124" s="13"/>
      <c r="C124" s="13"/>
      <c r="D124" s="13"/>
      <c r="E124" s="13"/>
      <c r="F124" s="13"/>
      <c r="G124" s="13"/>
      <c r="H124" s="13"/>
      <c r="I124" s="13"/>
      <c r="J124" s="13"/>
      <c r="K124" s="13"/>
      <c r="L124" s="13"/>
      <c r="M124" s="13"/>
      <c r="N124" s="13"/>
      <c r="O124" s="13"/>
      <c r="P124" s="13"/>
      <c r="Q124" s="13"/>
      <c r="R124" s="13"/>
      <c r="S124" s="13"/>
      <c r="T124" s="13"/>
      <c r="U124" s="13"/>
      <c r="V124" s="13"/>
      <c r="W124" s="13"/>
      <c r="X124" s="13"/>
      <c r="Y124" s="13"/>
    </row>
    <row r="125" spans="1:25" ht="15.75" thickBot="1">
      <c r="A125" s="46"/>
      <c r="B125" s="14"/>
      <c r="C125" s="61" t="s">
        <v>323</v>
      </c>
      <c r="D125" s="61"/>
      <c r="E125" s="61"/>
      <c r="F125" s="61"/>
      <c r="G125" s="61"/>
      <c r="H125" s="61"/>
      <c r="I125" s="61"/>
      <c r="J125" s="14"/>
      <c r="K125" s="61" t="s">
        <v>324</v>
      </c>
      <c r="L125" s="61"/>
      <c r="M125" s="61"/>
      <c r="N125" s="61"/>
      <c r="O125" s="61"/>
      <c r="P125" s="61"/>
      <c r="Q125" s="61"/>
      <c r="R125" s="14"/>
      <c r="S125" s="61" t="s">
        <v>73</v>
      </c>
      <c r="T125" s="61"/>
      <c r="U125" s="61"/>
      <c r="V125" s="61"/>
      <c r="W125" s="61"/>
      <c r="X125" s="61"/>
      <c r="Y125" s="61"/>
    </row>
    <row r="126" spans="1:25">
      <c r="A126" s="46"/>
      <c r="B126" s="88">
        <v>41639</v>
      </c>
      <c r="C126" s="60" t="s">
        <v>325</v>
      </c>
      <c r="D126" s="60"/>
      <c r="E126" s="60"/>
      <c r="F126" s="40"/>
      <c r="G126" s="60" t="s">
        <v>300</v>
      </c>
      <c r="H126" s="60"/>
      <c r="I126" s="60"/>
      <c r="J126" s="29"/>
      <c r="K126" s="60" t="s">
        <v>325</v>
      </c>
      <c r="L126" s="60"/>
      <c r="M126" s="60"/>
      <c r="N126" s="40"/>
      <c r="O126" s="60" t="s">
        <v>300</v>
      </c>
      <c r="P126" s="60"/>
      <c r="Q126" s="60"/>
      <c r="R126" s="29"/>
      <c r="S126" s="60" t="s">
        <v>325</v>
      </c>
      <c r="T126" s="60"/>
      <c r="U126" s="60"/>
      <c r="V126" s="40"/>
      <c r="W126" s="60" t="s">
        <v>300</v>
      </c>
      <c r="X126" s="60"/>
      <c r="Y126" s="60"/>
    </row>
    <row r="127" spans="1:25" ht="15.75" thickBot="1">
      <c r="A127" s="46"/>
      <c r="B127" s="88"/>
      <c r="C127" s="61"/>
      <c r="D127" s="61"/>
      <c r="E127" s="61"/>
      <c r="F127" s="29"/>
      <c r="G127" s="61" t="s">
        <v>326</v>
      </c>
      <c r="H127" s="61"/>
      <c r="I127" s="61"/>
      <c r="J127" s="29"/>
      <c r="K127" s="61"/>
      <c r="L127" s="61"/>
      <c r="M127" s="61"/>
      <c r="N127" s="29"/>
      <c r="O127" s="61" t="s">
        <v>326</v>
      </c>
      <c r="P127" s="61"/>
      <c r="Q127" s="61"/>
      <c r="R127" s="29"/>
      <c r="S127" s="61"/>
      <c r="T127" s="61"/>
      <c r="U127" s="61"/>
      <c r="V127" s="29"/>
      <c r="W127" s="61" t="s">
        <v>326</v>
      </c>
      <c r="X127" s="61"/>
      <c r="Y127" s="61"/>
    </row>
    <row r="128" spans="1:25">
      <c r="A128" s="46"/>
      <c r="B128" s="14"/>
      <c r="C128" s="62" t="s">
        <v>269</v>
      </c>
      <c r="D128" s="62"/>
      <c r="E128" s="62"/>
      <c r="F128" s="62"/>
      <c r="G128" s="62"/>
      <c r="H128" s="62"/>
      <c r="I128" s="62"/>
      <c r="J128" s="62"/>
      <c r="K128" s="62"/>
      <c r="L128" s="62"/>
      <c r="M128" s="62"/>
      <c r="N128" s="62"/>
      <c r="O128" s="62"/>
      <c r="P128" s="62"/>
      <c r="Q128" s="62"/>
      <c r="R128" s="62"/>
      <c r="S128" s="62"/>
      <c r="T128" s="62"/>
      <c r="U128" s="62"/>
      <c r="V128" s="62"/>
      <c r="W128" s="62"/>
      <c r="X128" s="62"/>
      <c r="Y128" s="62"/>
    </row>
    <row r="129" spans="1:25">
      <c r="A129" s="46"/>
      <c r="B129" s="16" t="s">
        <v>327</v>
      </c>
      <c r="C129" s="26"/>
      <c r="D129" s="26"/>
      <c r="E129" s="26"/>
      <c r="F129" s="17"/>
      <c r="G129" s="26"/>
      <c r="H129" s="26"/>
      <c r="I129" s="26"/>
      <c r="J129" s="17"/>
      <c r="K129" s="26"/>
      <c r="L129" s="26"/>
      <c r="M129" s="26"/>
      <c r="N129" s="17"/>
      <c r="O129" s="26"/>
      <c r="P129" s="26"/>
      <c r="Q129" s="26"/>
      <c r="R129" s="17"/>
      <c r="S129" s="26"/>
      <c r="T129" s="26"/>
      <c r="U129" s="26"/>
      <c r="V129" s="17"/>
      <c r="W129" s="26"/>
      <c r="X129" s="26"/>
      <c r="Y129" s="26"/>
    </row>
    <row r="130" spans="1:25">
      <c r="A130" s="46"/>
      <c r="B130" s="89" t="s">
        <v>328</v>
      </c>
      <c r="C130" s="90" t="s">
        <v>272</v>
      </c>
      <c r="D130" s="68">
        <v>14840</v>
      </c>
      <c r="E130" s="29"/>
      <c r="F130" s="29"/>
      <c r="G130" s="90" t="s">
        <v>272</v>
      </c>
      <c r="H130" s="71">
        <v>199</v>
      </c>
      <c r="I130" s="29"/>
      <c r="J130" s="29"/>
      <c r="K130" s="90" t="s">
        <v>272</v>
      </c>
      <c r="L130" s="68">
        <v>1552</v>
      </c>
      <c r="M130" s="29"/>
      <c r="N130" s="29"/>
      <c r="O130" s="90" t="s">
        <v>272</v>
      </c>
      <c r="P130" s="71">
        <v>8</v>
      </c>
      <c r="Q130" s="29"/>
      <c r="R130" s="29"/>
      <c r="S130" s="90" t="s">
        <v>272</v>
      </c>
      <c r="T130" s="68">
        <v>16392</v>
      </c>
      <c r="U130" s="29"/>
      <c r="V130" s="29"/>
      <c r="W130" s="90" t="s">
        <v>272</v>
      </c>
      <c r="X130" s="71">
        <v>207</v>
      </c>
      <c r="Y130" s="29"/>
    </row>
    <row r="131" spans="1:25">
      <c r="A131" s="46"/>
      <c r="B131" s="89"/>
      <c r="C131" s="90"/>
      <c r="D131" s="68"/>
      <c r="E131" s="29"/>
      <c r="F131" s="29"/>
      <c r="G131" s="90"/>
      <c r="H131" s="71"/>
      <c r="I131" s="29"/>
      <c r="J131" s="29"/>
      <c r="K131" s="90"/>
      <c r="L131" s="68"/>
      <c r="M131" s="29"/>
      <c r="N131" s="29"/>
      <c r="O131" s="90"/>
      <c r="P131" s="71"/>
      <c r="Q131" s="29"/>
      <c r="R131" s="29"/>
      <c r="S131" s="90"/>
      <c r="T131" s="68"/>
      <c r="U131" s="29"/>
      <c r="V131" s="29"/>
      <c r="W131" s="90"/>
      <c r="X131" s="71"/>
      <c r="Y131" s="29"/>
    </row>
    <row r="132" spans="1:25">
      <c r="A132" s="46"/>
      <c r="B132" s="58" t="s">
        <v>309</v>
      </c>
      <c r="C132" s="26"/>
      <c r="D132" s="26"/>
      <c r="E132" s="26"/>
      <c r="F132" s="17"/>
      <c r="G132" s="26"/>
      <c r="H132" s="26"/>
      <c r="I132" s="26"/>
      <c r="J132" s="17"/>
      <c r="K132" s="26"/>
      <c r="L132" s="26"/>
      <c r="M132" s="26"/>
      <c r="N132" s="17"/>
      <c r="O132" s="26"/>
      <c r="P132" s="26"/>
      <c r="Q132" s="26"/>
      <c r="R132" s="17"/>
      <c r="S132" s="26"/>
      <c r="T132" s="26"/>
      <c r="U132" s="26"/>
      <c r="V132" s="17"/>
      <c r="W132" s="26"/>
      <c r="X132" s="26"/>
      <c r="Y132" s="26"/>
    </row>
    <row r="133" spans="1:25">
      <c r="A133" s="46"/>
      <c r="B133" s="67" t="s">
        <v>329</v>
      </c>
      <c r="C133" s="68">
        <v>49954</v>
      </c>
      <c r="D133" s="68"/>
      <c r="E133" s="29"/>
      <c r="F133" s="29"/>
      <c r="G133" s="68">
        <v>1247</v>
      </c>
      <c r="H133" s="68"/>
      <c r="I133" s="29"/>
      <c r="J133" s="29"/>
      <c r="K133" s="71" t="s">
        <v>307</v>
      </c>
      <c r="L133" s="71"/>
      <c r="M133" s="29"/>
      <c r="N133" s="29"/>
      <c r="O133" s="71" t="s">
        <v>307</v>
      </c>
      <c r="P133" s="71"/>
      <c r="Q133" s="29"/>
      <c r="R133" s="29"/>
      <c r="S133" s="68">
        <v>49954</v>
      </c>
      <c r="T133" s="68"/>
      <c r="U133" s="29"/>
      <c r="V133" s="29"/>
      <c r="W133" s="68">
        <v>1247</v>
      </c>
      <c r="X133" s="68"/>
      <c r="Y133" s="29"/>
    </row>
    <row r="134" spans="1:25">
      <c r="A134" s="46"/>
      <c r="B134" s="67"/>
      <c r="C134" s="68"/>
      <c r="D134" s="68"/>
      <c r="E134" s="29"/>
      <c r="F134" s="29"/>
      <c r="G134" s="68"/>
      <c r="H134" s="68"/>
      <c r="I134" s="29"/>
      <c r="J134" s="29"/>
      <c r="K134" s="71"/>
      <c r="L134" s="71"/>
      <c r="M134" s="29"/>
      <c r="N134" s="29"/>
      <c r="O134" s="71"/>
      <c r="P134" s="71"/>
      <c r="Q134" s="29"/>
      <c r="R134" s="29"/>
      <c r="S134" s="68"/>
      <c r="T134" s="68"/>
      <c r="U134" s="29"/>
      <c r="V134" s="29"/>
      <c r="W134" s="68"/>
      <c r="X134" s="68"/>
      <c r="Y134" s="29"/>
    </row>
    <row r="135" spans="1:25">
      <c r="A135" s="46"/>
      <c r="B135" s="63" t="s">
        <v>330</v>
      </c>
      <c r="C135" s="65">
        <v>11372</v>
      </c>
      <c r="D135" s="65"/>
      <c r="E135" s="26"/>
      <c r="F135" s="26"/>
      <c r="G135" s="66">
        <v>64</v>
      </c>
      <c r="H135" s="66"/>
      <c r="I135" s="26"/>
      <c r="J135" s="26"/>
      <c r="K135" s="65">
        <v>2121</v>
      </c>
      <c r="L135" s="65"/>
      <c r="M135" s="26"/>
      <c r="N135" s="26"/>
      <c r="O135" s="66">
        <v>38</v>
      </c>
      <c r="P135" s="66"/>
      <c r="Q135" s="26"/>
      <c r="R135" s="26"/>
      <c r="S135" s="65">
        <v>13493</v>
      </c>
      <c r="T135" s="65"/>
      <c r="U135" s="26"/>
      <c r="V135" s="26"/>
      <c r="W135" s="66">
        <v>102</v>
      </c>
      <c r="X135" s="66"/>
      <c r="Y135" s="26"/>
    </row>
    <row r="136" spans="1:25">
      <c r="A136" s="46"/>
      <c r="B136" s="63"/>
      <c r="C136" s="65"/>
      <c r="D136" s="65"/>
      <c r="E136" s="26"/>
      <c r="F136" s="26"/>
      <c r="G136" s="66"/>
      <c r="H136" s="66"/>
      <c r="I136" s="26"/>
      <c r="J136" s="26"/>
      <c r="K136" s="65"/>
      <c r="L136" s="65"/>
      <c r="M136" s="26"/>
      <c r="N136" s="26"/>
      <c r="O136" s="66"/>
      <c r="P136" s="66"/>
      <c r="Q136" s="26"/>
      <c r="R136" s="26"/>
      <c r="S136" s="65"/>
      <c r="T136" s="65"/>
      <c r="U136" s="26"/>
      <c r="V136" s="26"/>
      <c r="W136" s="66"/>
      <c r="X136" s="66"/>
      <c r="Y136" s="26"/>
    </row>
    <row r="137" spans="1:25">
      <c r="A137" s="46"/>
      <c r="B137" s="67" t="s">
        <v>331</v>
      </c>
      <c r="C137" s="68">
        <v>9941</v>
      </c>
      <c r="D137" s="68"/>
      <c r="E137" s="29"/>
      <c r="F137" s="29"/>
      <c r="G137" s="71">
        <v>194</v>
      </c>
      <c r="H137" s="71"/>
      <c r="I137" s="29"/>
      <c r="J137" s="29"/>
      <c r="K137" s="71">
        <v>142</v>
      </c>
      <c r="L137" s="71"/>
      <c r="M137" s="29"/>
      <c r="N137" s="29"/>
      <c r="O137" s="71">
        <v>1</v>
      </c>
      <c r="P137" s="71"/>
      <c r="Q137" s="29"/>
      <c r="R137" s="29"/>
      <c r="S137" s="68">
        <v>10083</v>
      </c>
      <c r="T137" s="68"/>
      <c r="U137" s="29"/>
      <c r="V137" s="29"/>
      <c r="W137" s="71">
        <v>195</v>
      </c>
      <c r="X137" s="71"/>
      <c r="Y137" s="29"/>
    </row>
    <row r="138" spans="1:25">
      <c r="A138" s="46"/>
      <c r="B138" s="67"/>
      <c r="C138" s="68"/>
      <c r="D138" s="68"/>
      <c r="E138" s="29"/>
      <c r="F138" s="29"/>
      <c r="G138" s="71"/>
      <c r="H138" s="71"/>
      <c r="I138" s="29"/>
      <c r="J138" s="29"/>
      <c r="K138" s="71"/>
      <c r="L138" s="71"/>
      <c r="M138" s="29"/>
      <c r="N138" s="29"/>
      <c r="O138" s="71"/>
      <c r="P138" s="71"/>
      <c r="Q138" s="29"/>
      <c r="R138" s="29"/>
      <c r="S138" s="68"/>
      <c r="T138" s="68"/>
      <c r="U138" s="29"/>
      <c r="V138" s="29"/>
      <c r="W138" s="71"/>
      <c r="X138" s="71"/>
      <c r="Y138" s="29"/>
    </row>
    <row r="139" spans="1:25">
      <c r="A139" s="46"/>
      <c r="B139" s="91" t="s">
        <v>332</v>
      </c>
      <c r="C139" s="65">
        <v>31218</v>
      </c>
      <c r="D139" s="65"/>
      <c r="E139" s="26"/>
      <c r="F139" s="26"/>
      <c r="G139" s="65">
        <v>1950</v>
      </c>
      <c r="H139" s="65"/>
      <c r="I139" s="26"/>
      <c r="J139" s="26"/>
      <c r="K139" s="65">
        <v>14280</v>
      </c>
      <c r="L139" s="65"/>
      <c r="M139" s="26"/>
      <c r="N139" s="26"/>
      <c r="O139" s="65">
        <v>1004</v>
      </c>
      <c r="P139" s="65"/>
      <c r="Q139" s="26"/>
      <c r="R139" s="26"/>
      <c r="S139" s="65">
        <v>45498</v>
      </c>
      <c r="T139" s="65"/>
      <c r="U139" s="26"/>
      <c r="V139" s="26"/>
      <c r="W139" s="65">
        <v>2954</v>
      </c>
      <c r="X139" s="65"/>
      <c r="Y139" s="26"/>
    </row>
    <row r="140" spans="1:25">
      <c r="A140" s="46"/>
      <c r="B140" s="91"/>
      <c r="C140" s="65"/>
      <c r="D140" s="65"/>
      <c r="E140" s="26"/>
      <c r="F140" s="26"/>
      <c r="G140" s="65"/>
      <c r="H140" s="65"/>
      <c r="I140" s="26"/>
      <c r="J140" s="26"/>
      <c r="K140" s="65"/>
      <c r="L140" s="65"/>
      <c r="M140" s="26"/>
      <c r="N140" s="26"/>
      <c r="O140" s="65"/>
      <c r="P140" s="65"/>
      <c r="Q140" s="26"/>
      <c r="R140" s="26"/>
      <c r="S140" s="65"/>
      <c r="T140" s="65"/>
      <c r="U140" s="26"/>
      <c r="V140" s="26"/>
      <c r="W140" s="65"/>
      <c r="X140" s="65"/>
      <c r="Y140" s="26"/>
    </row>
    <row r="141" spans="1:25">
      <c r="A141" s="46"/>
      <c r="B141" s="89" t="s">
        <v>333</v>
      </c>
      <c r="C141" s="71" t="s">
        <v>307</v>
      </c>
      <c r="D141" s="71"/>
      <c r="E141" s="29"/>
      <c r="F141" s="29"/>
      <c r="G141" s="71" t="s">
        <v>307</v>
      </c>
      <c r="H141" s="71"/>
      <c r="I141" s="29"/>
      <c r="J141" s="29"/>
      <c r="K141" s="71" t="s">
        <v>307</v>
      </c>
      <c r="L141" s="71"/>
      <c r="M141" s="29"/>
      <c r="N141" s="29"/>
      <c r="O141" s="71" t="s">
        <v>307</v>
      </c>
      <c r="P141" s="71"/>
      <c r="Q141" s="29"/>
      <c r="R141" s="29"/>
      <c r="S141" s="71" t="s">
        <v>307</v>
      </c>
      <c r="T141" s="71"/>
      <c r="U141" s="29"/>
      <c r="V141" s="29"/>
      <c r="W141" s="71" t="s">
        <v>307</v>
      </c>
      <c r="X141" s="71"/>
      <c r="Y141" s="29"/>
    </row>
    <row r="142" spans="1:25" ht="15.75" thickBot="1">
      <c r="A142" s="46"/>
      <c r="B142" s="89"/>
      <c r="C142" s="72"/>
      <c r="D142" s="72"/>
      <c r="E142" s="70"/>
      <c r="F142" s="29"/>
      <c r="G142" s="72"/>
      <c r="H142" s="72"/>
      <c r="I142" s="70"/>
      <c r="J142" s="29"/>
      <c r="K142" s="72"/>
      <c r="L142" s="72"/>
      <c r="M142" s="70"/>
      <c r="N142" s="29"/>
      <c r="O142" s="72"/>
      <c r="P142" s="72"/>
      <c r="Q142" s="70"/>
      <c r="R142" s="29"/>
      <c r="S142" s="72"/>
      <c r="T142" s="72"/>
      <c r="U142" s="70"/>
      <c r="V142" s="29"/>
      <c r="W142" s="72"/>
      <c r="X142" s="72"/>
      <c r="Y142" s="70"/>
    </row>
    <row r="143" spans="1:25">
      <c r="A143" s="46"/>
      <c r="B143" s="31" t="s">
        <v>334</v>
      </c>
      <c r="C143" s="80" t="s">
        <v>272</v>
      </c>
      <c r="D143" s="73">
        <v>117325</v>
      </c>
      <c r="E143" s="75"/>
      <c r="F143" s="26"/>
      <c r="G143" s="80" t="s">
        <v>272</v>
      </c>
      <c r="H143" s="73">
        <v>3654</v>
      </c>
      <c r="I143" s="75"/>
      <c r="J143" s="26"/>
      <c r="K143" s="80" t="s">
        <v>272</v>
      </c>
      <c r="L143" s="73">
        <v>18095</v>
      </c>
      <c r="M143" s="75"/>
      <c r="N143" s="26"/>
      <c r="O143" s="80" t="s">
        <v>272</v>
      </c>
      <c r="P143" s="73">
        <v>1051</v>
      </c>
      <c r="Q143" s="75"/>
      <c r="R143" s="26"/>
      <c r="S143" s="80" t="s">
        <v>272</v>
      </c>
      <c r="T143" s="73">
        <v>135420</v>
      </c>
      <c r="U143" s="75"/>
      <c r="V143" s="26"/>
      <c r="W143" s="80" t="s">
        <v>272</v>
      </c>
      <c r="X143" s="73">
        <v>4705</v>
      </c>
      <c r="Y143" s="75"/>
    </row>
    <row r="144" spans="1:25" ht="15.75" thickBot="1">
      <c r="A144" s="46"/>
      <c r="B144" s="31"/>
      <c r="C144" s="81"/>
      <c r="D144" s="82"/>
      <c r="E144" s="83"/>
      <c r="F144" s="26"/>
      <c r="G144" s="81"/>
      <c r="H144" s="82"/>
      <c r="I144" s="83"/>
      <c r="J144" s="26"/>
      <c r="K144" s="81"/>
      <c r="L144" s="82"/>
      <c r="M144" s="83"/>
      <c r="N144" s="26"/>
      <c r="O144" s="81"/>
      <c r="P144" s="82"/>
      <c r="Q144" s="83"/>
      <c r="R144" s="26"/>
      <c r="S144" s="81"/>
      <c r="T144" s="82"/>
      <c r="U144" s="83"/>
      <c r="V144" s="26"/>
      <c r="W144" s="81"/>
      <c r="X144" s="82"/>
      <c r="Y144" s="83"/>
    </row>
    <row r="145" spans="1:25" ht="15.75" thickTop="1">
      <c r="A145" s="46"/>
      <c r="B145" s="92"/>
      <c r="C145" s="92"/>
      <c r="D145" s="92"/>
      <c r="E145" s="92"/>
      <c r="F145" s="92"/>
      <c r="G145" s="92"/>
      <c r="H145" s="92"/>
      <c r="I145" s="92"/>
      <c r="J145" s="92"/>
      <c r="K145" s="92"/>
      <c r="L145" s="92"/>
      <c r="M145" s="92"/>
      <c r="N145" s="92"/>
      <c r="O145" s="92"/>
      <c r="P145" s="92"/>
      <c r="Q145" s="92"/>
      <c r="R145" s="92"/>
      <c r="S145" s="92"/>
      <c r="T145" s="92"/>
      <c r="U145" s="92"/>
      <c r="V145" s="92"/>
      <c r="W145" s="92"/>
      <c r="X145" s="92"/>
      <c r="Y145" s="92"/>
    </row>
    <row r="146" spans="1:25">
      <c r="A146" s="46"/>
      <c r="B146" s="21"/>
      <c r="C146" s="21"/>
      <c r="D146" s="21"/>
      <c r="E146" s="21"/>
      <c r="F146" s="21"/>
      <c r="G146" s="21"/>
      <c r="H146" s="21"/>
      <c r="I146" s="21"/>
      <c r="J146" s="21"/>
      <c r="K146" s="21"/>
      <c r="L146" s="21"/>
      <c r="M146" s="21"/>
      <c r="N146" s="21"/>
      <c r="O146" s="21"/>
      <c r="P146" s="21"/>
      <c r="Q146" s="21"/>
      <c r="R146" s="21"/>
      <c r="S146" s="21"/>
      <c r="T146" s="21"/>
      <c r="U146" s="21"/>
      <c r="V146" s="21"/>
      <c r="W146" s="21"/>
      <c r="X146" s="21"/>
      <c r="Y146" s="21"/>
    </row>
    <row r="147" spans="1:25">
      <c r="A147" s="46"/>
      <c r="B147" s="13"/>
      <c r="C147" s="13"/>
      <c r="D147" s="13"/>
      <c r="E147" s="13"/>
      <c r="F147" s="13"/>
      <c r="G147" s="13"/>
      <c r="H147" s="13"/>
      <c r="I147" s="13"/>
      <c r="J147" s="13"/>
      <c r="K147" s="13"/>
      <c r="L147" s="13"/>
      <c r="M147" s="13"/>
      <c r="N147" s="13"/>
      <c r="O147" s="13"/>
      <c r="P147" s="13"/>
      <c r="Q147" s="13"/>
      <c r="R147" s="13"/>
      <c r="S147" s="13"/>
      <c r="T147" s="13"/>
      <c r="U147" s="13"/>
      <c r="V147" s="13"/>
      <c r="W147" s="13"/>
      <c r="X147" s="13"/>
      <c r="Y147" s="13"/>
    </row>
    <row r="148" spans="1:25" ht="15.75" thickBot="1">
      <c r="A148" s="46"/>
      <c r="B148" s="14"/>
      <c r="C148" s="61" t="s">
        <v>323</v>
      </c>
      <c r="D148" s="61"/>
      <c r="E148" s="61"/>
      <c r="F148" s="61"/>
      <c r="G148" s="61"/>
      <c r="H148" s="61"/>
      <c r="I148" s="61"/>
      <c r="J148" s="14"/>
      <c r="K148" s="61" t="s">
        <v>324</v>
      </c>
      <c r="L148" s="61"/>
      <c r="M148" s="61"/>
      <c r="N148" s="61"/>
      <c r="O148" s="61"/>
      <c r="P148" s="61"/>
      <c r="Q148" s="61"/>
      <c r="R148" s="14"/>
      <c r="S148" s="61" t="s">
        <v>73</v>
      </c>
      <c r="T148" s="61"/>
      <c r="U148" s="61"/>
      <c r="V148" s="61"/>
      <c r="W148" s="61"/>
      <c r="X148" s="61"/>
      <c r="Y148" s="61"/>
    </row>
    <row r="149" spans="1:25">
      <c r="A149" s="46"/>
      <c r="B149" s="88">
        <v>41274</v>
      </c>
      <c r="C149" s="60" t="s">
        <v>325</v>
      </c>
      <c r="D149" s="60"/>
      <c r="E149" s="60"/>
      <c r="F149" s="40"/>
      <c r="G149" s="60" t="s">
        <v>300</v>
      </c>
      <c r="H149" s="60"/>
      <c r="I149" s="60"/>
      <c r="J149" s="29"/>
      <c r="K149" s="60" t="s">
        <v>325</v>
      </c>
      <c r="L149" s="60"/>
      <c r="M149" s="60"/>
      <c r="N149" s="40"/>
      <c r="O149" s="60" t="s">
        <v>300</v>
      </c>
      <c r="P149" s="60"/>
      <c r="Q149" s="60"/>
      <c r="R149" s="29"/>
      <c r="S149" s="60" t="s">
        <v>325</v>
      </c>
      <c r="T149" s="60"/>
      <c r="U149" s="60"/>
      <c r="V149" s="40"/>
      <c r="W149" s="60" t="s">
        <v>300</v>
      </c>
      <c r="X149" s="60"/>
      <c r="Y149" s="60"/>
    </row>
    <row r="150" spans="1:25" ht="15.75" thickBot="1">
      <c r="A150" s="46"/>
      <c r="B150" s="88"/>
      <c r="C150" s="61"/>
      <c r="D150" s="61"/>
      <c r="E150" s="61"/>
      <c r="F150" s="29"/>
      <c r="G150" s="61" t="s">
        <v>326</v>
      </c>
      <c r="H150" s="61"/>
      <c r="I150" s="61"/>
      <c r="J150" s="29"/>
      <c r="K150" s="61"/>
      <c r="L150" s="61"/>
      <c r="M150" s="61"/>
      <c r="N150" s="29"/>
      <c r="O150" s="61" t="s">
        <v>326</v>
      </c>
      <c r="P150" s="61"/>
      <c r="Q150" s="61"/>
      <c r="R150" s="29"/>
      <c r="S150" s="61"/>
      <c r="T150" s="61"/>
      <c r="U150" s="61"/>
      <c r="V150" s="29"/>
      <c r="W150" s="61" t="s">
        <v>326</v>
      </c>
      <c r="X150" s="61"/>
      <c r="Y150" s="61"/>
    </row>
    <row r="151" spans="1:25">
      <c r="A151" s="46"/>
      <c r="B151" s="14"/>
      <c r="C151" s="62" t="s">
        <v>269</v>
      </c>
      <c r="D151" s="62"/>
      <c r="E151" s="62"/>
      <c r="F151" s="62"/>
      <c r="G151" s="62"/>
      <c r="H151" s="62"/>
      <c r="I151" s="62"/>
      <c r="J151" s="62"/>
      <c r="K151" s="62"/>
      <c r="L151" s="62"/>
      <c r="M151" s="62"/>
      <c r="N151" s="62"/>
      <c r="O151" s="62"/>
      <c r="P151" s="62"/>
      <c r="Q151" s="62"/>
      <c r="R151" s="62"/>
      <c r="S151" s="62"/>
      <c r="T151" s="62"/>
      <c r="U151" s="62"/>
      <c r="V151" s="62"/>
      <c r="W151" s="62"/>
      <c r="X151" s="62"/>
      <c r="Y151" s="62"/>
    </row>
    <row r="152" spans="1:25">
      <c r="A152" s="46"/>
      <c r="B152" s="16" t="s">
        <v>327</v>
      </c>
      <c r="C152" s="26"/>
      <c r="D152" s="26"/>
      <c r="E152" s="26"/>
      <c r="F152" s="17"/>
      <c r="G152" s="26"/>
      <c r="H152" s="26"/>
      <c r="I152" s="26"/>
      <c r="J152" s="17"/>
      <c r="K152" s="26"/>
      <c r="L152" s="26"/>
      <c r="M152" s="26"/>
      <c r="N152" s="17"/>
      <c r="O152" s="26"/>
      <c r="P152" s="26"/>
      <c r="Q152" s="26"/>
      <c r="R152" s="17"/>
      <c r="S152" s="26"/>
      <c r="T152" s="26"/>
      <c r="U152" s="26"/>
      <c r="V152" s="17"/>
      <c r="W152" s="26"/>
      <c r="X152" s="26"/>
      <c r="Y152" s="26"/>
    </row>
    <row r="153" spans="1:25">
      <c r="A153" s="46"/>
      <c r="B153" s="89" t="s">
        <v>328</v>
      </c>
      <c r="C153" s="90" t="s">
        <v>272</v>
      </c>
      <c r="D153" s="68">
        <v>2429</v>
      </c>
      <c r="E153" s="29"/>
      <c r="F153" s="29"/>
      <c r="G153" s="90" t="s">
        <v>272</v>
      </c>
      <c r="H153" s="71">
        <v>1</v>
      </c>
      <c r="I153" s="29"/>
      <c r="J153" s="29"/>
      <c r="K153" s="90" t="s">
        <v>272</v>
      </c>
      <c r="L153" s="71" t="s">
        <v>307</v>
      </c>
      <c r="M153" s="29"/>
      <c r="N153" s="29"/>
      <c r="O153" s="90" t="s">
        <v>272</v>
      </c>
      <c r="P153" s="71" t="s">
        <v>307</v>
      </c>
      <c r="Q153" s="29"/>
      <c r="R153" s="29"/>
      <c r="S153" s="90" t="s">
        <v>272</v>
      </c>
      <c r="T153" s="68">
        <v>2429</v>
      </c>
      <c r="U153" s="29"/>
      <c r="V153" s="29"/>
      <c r="W153" s="90" t="s">
        <v>272</v>
      </c>
      <c r="X153" s="71">
        <v>1</v>
      </c>
      <c r="Y153" s="29"/>
    </row>
    <row r="154" spans="1:25">
      <c r="A154" s="46"/>
      <c r="B154" s="89"/>
      <c r="C154" s="90"/>
      <c r="D154" s="68"/>
      <c r="E154" s="29"/>
      <c r="F154" s="29"/>
      <c r="G154" s="90"/>
      <c r="H154" s="71"/>
      <c r="I154" s="29"/>
      <c r="J154" s="29"/>
      <c r="K154" s="90"/>
      <c r="L154" s="71"/>
      <c r="M154" s="29"/>
      <c r="N154" s="29"/>
      <c r="O154" s="90"/>
      <c r="P154" s="71"/>
      <c r="Q154" s="29"/>
      <c r="R154" s="29"/>
      <c r="S154" s="90"/>
      <c r="T154" s="68"/>
      <c r="U154" s="29"/>
      <c r="V154" s="29"/>
      <c r="W154" s="90"/>
      <c r="X154" s="71"/>
      <c r="Y154" s="29"/>
    </row>
    <row r="155" spans="1:25">
      <c r="A155" s="46"/>
      <c r="B155" s="58" t="s">
        <v>309</v>
      </c>
      <c r="C155" s="26"/>
      <c r="D155" s="26"/>
      <c r="E155" s="26"/>
      <c r="F155" s="17"/>
      <c r="G155" s="26"/>
      <c r="H155" s="26"/>
      <c r="I155" s="26"/>
      <c r="J155" s="17"/>
      <c r="K155" s="26"/>
      <c r="L155" s="26"/>
      <c r="M155" s="26"/>
      <c r="N155" s="17"/>
      <c r="O155" s="26"/>
      <c r="P155" s="26"/>
      <c r="Q155" s="26"/>
      <c r="R155" s="17"/>
      <c r="S155" s="26"/>
      <c r="T155" s="26"/>
      <c r="U155" s="26"/>
      <c r="V155" s="17"/>
      <c r="W155" s="26"/>
      <c r="X155" s="26"/>
      <c r="Y155" s="26"/>
    </row>
    <row r="156" spans="1:25">
      <c r="A156" s="46"/>
      <c r="B156" s="67" t="s">
        <v>329</v>
      </c>
      <c r="C156" s="68">
        <v>12021</v>
      </c>
      <c r="D156" s="68"/>
      <c r="E156" s="29"/>
      <c r="F156" s="29"/>
      <c r="G156" s="71">
        <v>325</v>
      </c>
      <c r="H156" s="71"/>
      <c r="I156" s="29"/>
      <c r="J156" s="29"/>
      <c r="K156" s="90" t="s">
        <v>272</v>
      </c>
      <c r="L156" s="71" t="s">
        <v>307</v>
      </c>
      <c r="M156" s="29"/>
      <c r="N156" s="29"/>
      <c r="O156" s="71" t="s">
        <v>307</v>
      </c>
      <c r="P156" s="71"/>
      <c r="Q156" s="29"/>
      <c r="R156" s="29"/>
      <c r="S156" s="68">
        <v>12021</v>
      </c>
      <c r="T156" s="68"/>
      <c r="U156" s="29"/>
      <c r="V156" s="29"/>
      <c r="W156" s="71">
        <v>325</v>
      </c>
      <c r="X156" s="71"/>
      <c r="Y156" s="29"/>
    </row>
    <row r="157" spans="1:25">
      <c r="A157" s="46"/>
      <c r="B157" s="67"/>
      <c r="C157" s="68"/>
      <c r="D157" s="68"/>
      <c r="E157" s="29"/>
      <c r="F157" s="29"/>
      <c r="G157" s="71"/>
      <c r="H157" s="71"/>
      <c r="I157" s="29"/>
      <c r="J157" s="29"/>
      <c r="K157" s="90"/>
      <c r="L157" s="71"/>
      <c r="M157" s="29"/>
      <c r="N157" s="29"/>
      <c r="O157" s="71"/>
      <c r="P157" s="71"/>
      <c r="Q157" s="29"/>
      <c r="R157" s="29"/>
      <c r="S157" s="68"/>
      <c r="T157" s="68"/>
      <c r="U157" s="29"/>
      <c r="V157" s="29"/>
      <c r="W157" s="71"/>
      <c r="X157" s="71"/>
      <c r="Y157" s="29"/>
    </row>
    <row r="158" spans="1:25">
      <c r="A158" s="46"/>
      <c r="B158" s="63" t="s">
        <v>335</v>
      </c>
      <c r="C158" s="65">
        <v>27417</v>
      </c>
      <c r="D158" s="65"/>
      <c r="E158" s="26"/>
      <c r="F158" s="26"/>
      <c r="G158" s="66">
        <v>127</v>
      </c>
      <c r="H158" s="66"/>
      <c r="I158" s="26"/>
      <c r="J158" s="26"/>
      <c r="K158" s="65">
        <v>7626</v>
      </c>
      <c r="L158" s="65"/>
      <c r="M158" s="26"/>
      <c r="N158" s="26"/>
      <c r="O158" s="66">
        <v>168</v>
      </c>
      <c r="P158" s="66"/>
      <c r="Q158" s="26"/>
      <c r="R158" s="26"/>
      <c r="S158" s="65">
        <v>35043</v>
      </c>
      <c r="T158" s="65"/>
      <c r="U158" s="26"/>
      <c r="V158" s="26"/>
      <c r="W158" s="66">
        <v>295</v>
      </c>
      <c r="X158" s="66"/>
      <c r="Y158" s="26"/>
    </row>
    <row r="159" spans="1:25">
      <c r="A159" s="46"/>
      <c r="B159" s="63"/>
      <c r="C159" s="65"/>
      <c r="D159" s="65"/>
      <c r="E159" s="26"/>
      <c r="F159" s="26"/>
      <c r="G159" s="66"/>
      <c r="H159" s="66"/>
      <c r="I159" s="26"/>
      <c r="J159" s="26"/>
      <c r="K159" s="65"/>
      <c r="L159" s="65"/>
      <c r="M159" s="26"/>
      <c r="N159" s="26"/>
      <c r="O159" s="66"/>
      <c r="P159" s="66"/>
      <c r="Q159" s="26"/>
      <c r="R159" s="26"/>
      <c r="S159" s="65"/>
      <c r="T159" s="65"/>
      <c r="U159" s="26"/>
      <c r="V159" s="26"/>
      <c r="W159" s="66"/>
      <c r="X159" s="66"/>
      <c r="Y159" s="26"/>
    </row>
    <row r="160" spans="1:25">
      <c r="A160" s="46"/>
      <c r="B160" s="67" t="s">
        <v>331</v>
      </c>
      <c r="C160" s="71" t="s">
        <v>307</v>
      </c>
      <c r="D160" s="71"/>
      <c r="E160" s="29"/>
      <c r="F160" s="29"/>
      <c r="G160" s="71" t="s">
        <v>307</v>
      </c>
      <c r="H160" s="71"/>
      <c r="I160" s="29"/>
      <c r="J160" s="29"/>
      <c r="K160" s="71">
        <v>178</v>
      </c>
      <c r="L160" s="71"/>
      <c r="M160" s="29"/>
      <c r="N160" s="29"/>
      <c r="O160" s="71" t="s">
        <v>307</v>
      </c>
      <c r="P160" s="71"/>
      <c r="Q160" s="29"/>
      <c r="R160" s="29"/>
      <c r="S160" s="71">
        <v>178</v>
      </c>
      <c r="T160" s="71"/>
      <c r="U160" s="29"/>
      <c r="V160" s="29"/>
      <c r="W160" s="71" t="s">
        <v>307</v>
      </c>
      <c r="X160" s="71"/>
      <c r="Y160" s="29"/>
    </row>
    <row r="161" spans="1:25">
      <c r="A161" s="46"/>
      <c r="B161" s="67"/>
      <c r="C161" s="71"/>
      <c r="D161" s="71"/>
      <c r="E161" s="29"/>
      <c r="F161" s="29"/>
      <c r="G161" s="71"/>
      <c r="H161" s="71"/>
      <c r="I161" s="29"/>
      <c r="J161" s="29"/>
      <c r="K161" s="71"/>
      <c r="L161" s="71"/>
      <c r="M161" s="29"/>
      <c r="N161" s="29"/>
      <c r="O161" s="71"/>
      <c r="P161" s="71"/>
      <c r="Q161" s="29"/>
      <c r="R161" s="29"/>
      <c r="S161" s="71"/>
      <c r="T161" s="71"/>
      <c r="U161" s="29"/>
      <c r="V161" s="29"/>
      <c r="W161" s="71"/>
      <c r="X161" s="71"/>
      <c r="Y161" s="29"/>
    </row>
    <row r="162" spans="1:25">
      <c r="A162" s="46"/>
      <c r="B162" s="91" t="s">
        <v>332</v>
      </c>
      <c r="C162" s="65">
        <v>22899</v>
      </c>
      <c r="D162" s="65"/>
      <c r="E162" s="26"/>
      <c r="F162" s="26"/>
      <c r="G162" s="66">
        <v>373</v>
      </c>
      <c r="H162" s="66"/>
      <c r="I162" s="26"/>
      <c r="J162" s="26"/>
      <c r="K162" s="66" t="s">
        <v>307</v>
      </c>
      <c r="L162" s="66"/>
      <c r="M162" s="26"/>
      <c r="N162" s="26"/>
      <c r="O162" s="66" t="s">
        <v>307</v>
      </c>
      <c r="P162" s="66"/>
      <c r="Q162" s="26"/>
      <c r="R162" s="26"/>
      <c r="S162" s="65">
        <v>22899</v>
      </c>
      <c r="T162" s="65"/>
      <c r="U162" s="26"/>
      <c r="V162" s="26"/>
      <c r="W162" s="66">
        <v>373</v>
      </c>
      <c r="X162" s="66"/>
      <c r="Y162" s="26"/>
    </row>
    <row r="163" spans="1:25">
      <c r="A163" s="46"/>
      <c r="B163" s="91"/>
      <c r="C163" s="65"/>
      <c r="D163" s="65"/>
      <c r="E163" s="26"/>
      <c r="F163" s="26"/>
      <c r="G163" s="66"/>
      <c r="H163" s="66"/>
      <c r="I163" s="26"/>
      <c r="J163" s="26"/>
      <c r="K163" s="66"/>
      <c r="L163" s="66"/>
      <c r="M163" s="26"/>
      <c r="N163" s="26"/>
      <c r="O163" s="66"/>
      <c r="P163" s="66"/>
      <c r="Q163" s="26"/>
      <c r="R163" s="26"/>
      <c r="S163" s="65"/>
      <c r="T163" s="65"/>
      <c r="U163" s="26"/>
      <c r="V163" s="26"/>
      <c r="W163" s="66"/>
      <c r="X163" s="66"/>
      <c r="Y163" s="26"/>
    </row>
    <row r="164" spans="1:25">
      <c r="A164" s="46"/>
      <c r="B164" s="89" t="s">
        <v>336</v>
      </c>
      <c r="C164" s="71" t="s">
        <v>307</v>
      </c>
      <c r="D164" s="71"/>
      <c r="E164" s="29"/>
      <c r="F164" s="29"/>
      <c r="G164" s="71" t="s">
        <v>307</v>
      </c>
      <c r="H164" s="71"/>
      <c r="I164" s="29"/>
      <c r="J164" s="29"/>
      <c r="K164" s="71">
        <v>60</v>
      </c>
      <c r="L164" s="71"/>
      <c r="M164" s="29"/>
      <c r="N164" s="29"/>
      <c r="O164" s="71">
        <v>1</v>
      </c>
      <c r="P164" s="71"/>
      <c r="Q164" s="29"/>
      <c r="R164" s="29"/>
      <c r="S164" s="71">
        <v>60</v>
      </c>
      <c r="T164" s="71"/>
      <c r="U164" s="29"/>
      <c r="V164" s="29"/>
      <c r="W164" s="71">
        <v>1</v>
      </c>
      <c r="X164" s="71"/>
      <c r="Y164" s="29"/>
    </row>
    <row r="165" spans="1:25" ht="15.75" thickBot="1">
      <c r="A165" s="46"/>
      <c r="B165" s="89"/>
      <c r="C165" s="72"/>
      <c r="D165" s="72"/>
      <c r="E165" s="70"/>
      <c r="F165" s="29"/>
      <c r="G165" s="72"/>
      <c r="H165" s="72"/>
      <c r="I165" s="70"/>
      <c r="J165" s="29"/>
      <c r="K165" s="72"/>
      <c r="L165" s="72"/>
      <c r="M165" s="70"/>
      <c r="N165" s="29"/>
      <c r="O165" s="72"/>
      <c r="P165" s="72"/>
      <c r="Q165" s="70"/>
      <c r="R165" s="29"/>
      <c r="S165" s="72"/>
      <c r="T165" s="72"/>
      <c r="U165" s="70"/>
      <c r="V165" s="29"/>
      <c r="W165" s="72"/>
      <c r="X165" s="72"/>
      <c r="Y165" s="70"/>
    </row>
    <row r="166" spans="1:25">
      <c r="A166" s="46"/>
      <c r="B166" s="31" t="s">
        <v>334</v>
      </c>
      <c r="C166" s="80" t="s">
        <v>272</v>
      </c>
      <c r="D166" s="73">
        <v>64766</v>
      </c>
      <c r="E166" s="75"/>
      <c r="F166" s="26"/>
      <c r="G166" s="80" t="s">
        <v>272</v>
      </c>
      <c r="H166" s="76">
        <v>826</v>
      </c>
      <c r="I166" s="75"/>
      <c r="J166" s="26"/>
      <c r="K166" s="80" t="s">
        <v>272</v>
      </c>
      <c r="L166" s="73">
        <v>7864</v>
      </c>
      <c r="M166" s="75"/>
      <c r="N166" s="26"/>
      <c r="O166" s="80" t="s">
        <v>272</v>
      </c>
      <c r="P166" s="76">
        <v>169</v>
      </c>
      <c r="Q166" s="75"/>
      <c r="R166" s="26"/>
      <c r="S166" s="80" t="s">
        <v>272</v>
      </c>
      <c r="T166" s="73">
        <v>72630</v>
      </c>
      <c r="U166" s="75"/>
      <c r="V166" s="26"/>
      <c r="W166" s="80" t="s">
        <v>272</v>
      </c>
      <c r="X166" s="76">
        <v>995</v>
      </c>
      <c r="Y166" s="75"/>
    </row>
    <row r="167" spans="1:25" ht="15.75" thickBot="1">
      <c r="A167" s="46"/>
      <c r="B167" s="31"/>
      <c r="C167" s="81"/>
      <c r="D167" s="82"/>
      <c r="E167" s="83"/>
      <c r="F167" s="26"/>
      <c r="G167" s="81"/>
      <c r="H167" s="84"/>
      <c r="I167" s="83"/>
      <c r="J167" s="26"/>
      <c r="K167" s="81"/>
      <c r="L167" s="82"/>
      <c r="M167" s="83"/>
      <c r="N167" s="26"/>
      <c r="O167" s="81"/>
      <c r="P167" s="84"/>
      <c r="Q167" s="83"/>
      <c r="R167" s="26"/>
      <c r="S167" s="81"/>
      <c r="T167" s="82"/>
      <c r="U167" s="83"/>
      <c r="V167" s="26"/>
      <c r="W167" s="81"/>
      <c r="X167" s="84"/>
      <c r="Y167" s="83"/>
    </row>
    <row r="168" spans="1:25" ht="15.75" thickTop="1"/>
  </sheetData>
  <mergeCells count="979">
    <mergeCell ref="B4:Y4"/>
    <mergeCell ref="B5:Y5"/>
    <mergeCell ref="B63:Y63"/>
    <mergeCell ref="A121:A167"/>
    <mergeCell ref="B121:Y121"/>
    <mergeCell ref="B122:Y122"/>
    <mergeCell ref="B145:Y145"/>
    <mergeCell ref="U166:U167"/>
    <mergeCell ref="V166:V167"/>
    <mergeCell ref="W166:W167"/>
    <mergeCell ref="X166:X167"/>
    <mergeCell ref="Y166:Y167"/>
    <mergeCell ref="A1:A2"/>
    <mergeCell ref="B1:Y1"/>
    <mergeCell ref="B2:Y2"/>
    <mergeCell ref="B3:Y3"/>
    <mergeCell ref="A4:A120"/>
    <mergeCell ref="O166:O167"/>
    <mergeCell ref="P166:P167"/>
    <mergeCell ref="Q166:Q167"/>
    <mergeCell ref="R166:R167"/>
    <mergeCell ref="S166:S167"/>
    <mergeCell ref="T166:T167"/>
    <mergeCell ref="I166:I167"/>
    <mergeCell ref="J166:J167"/>
    <mergeCell ref="K166:K167"/>
    <mergeCell ref="L166:L167"/>
    <mergeCell ref="M166:M167"/>
    <mergeCell ref="N166:N167"/>
    <mergeCell ref="V164:V165"/>
    <mergeCell ref="W164:X165"/>
    <mergeCell ref="Y164:Y165"/>
    <mergeCell ref="B166:B167"/>
    <mergeCell ref="C166:C167"/>
    <mergeCell ref="D166:D167"/>
    <mergeCell ref="E166:E167"/>
    <mergeCell ref="F166:F167"/>
    <mergeCell ref="G166:G167"/>
    <mergeCell ref="H166:H167"/>
    <mergeCell ref="N164:N165"/>
    <mergeCell ref="O164:P165"/>
    <mergeCell ref="Q164:Q165"/>
    <mergeCell ref="R164:R165"/>
    <mergeCell ref="S164:T165"/>
    <mergeCell ref="U164:U165"/>
    <mergeCell ref="Y162:Y163"/>
    <mergeCell ref="B164:B165"/>
    <mergeCell ref="C164:D165"/>
    <mergeCell ref="E164:E165"/>
    <mergeCell ref="F164:F165"/>
    <mergeCell ref="G164:H165"/>
    <mergeCell ref="I164:I165"/>
    <mergeCell ref="J164:J165"/>
    <mergeCell ref="K164:L165"/>
    <mergeCell ref="M164:M165"/>
    <mergeCell ref="Q162:Q163"/>
    <mergeCell ref="R162:R163"/>
    <mergeCell ref="S162:T163"/>
    <mergeCell ref="U162:U163"/>
    <mergeCell ref="V162:V163"/>
    <mergeCell ref="W162:X163"/>
    <mergeCell ref="I162:I163"/>
    <mergeCell ref="J162:J163"/>
    <mergeCell ref="K162:L163"/>
    <mergeCell ref="M162:M163"/>
    <mergeCell ref="N162:N163"/>
    <mergeCell ref="O162:P163"/>
    <mergeCell ref="S160:T161"/>
    <mergeCell ref="U160:U161"/>
    <mergeCell ref="V160:V161"/>
    <mergeCell ref="W160:X161"/>
    <mergeCell ref="Y160:Y161"/>
    <mergeCell ref="B162:B163"/>
    <mergeCell ref="C162:D163"/>
    <mergeCell ref="E162:E163"/>
    <mergeCell ref="F162:F163"/>
    <mergeCell ref="G162:H163"/>
    <mergeCell ref="K160:L161"/>
    <mergeCell ref="M160:M161"/>
    <mergeCell ref="N160:N161"/>
    <mergeCell ref="O160:P161"/>
    <mergeCell ref="Q160:Q161"/>
    <mergeCell ref="R160:R161"/>
    <mergeCell ref="V158:V159"/>
    <mergeCell ref="W158:X159"/>
    <mergeCell ref="Y158:Y159"/>
    <mergeCell ref="B160:B161"/>
    <mergeCell ref="C160:D161"/>
    <mergeCell ref="E160:E161"/>
    <mergeCell ref="F160:F161"/>
    <mergeCell ref="G160:H161"/>
    <mergeCell ref="I160:I161"/>
    <mergeCell ref="J160:J161"/>
    <mergeCell ref="N158:N159"/>
    <mergeCell ref="O158:P159"/>
    <mergeCell ref="Q158:Q159"/>
    <mergeCell ref="R158:R159"/>
    <mergeCell ref="S158:T159"/>
    <mergeCell ref="U158:U159"/>
    <mergeCell ref="Y156:Y157"/>
    <mergeCell ref="B158:B159"/>
    <mergeCell ref="C158:D159"/>
    <mergeCell ref="E158:E159"/>
    <mergeCell ref="F158:F159"/>
    <mergeCell ref="G158:H159"/>
    <mergeCell ref="I158:I159"/>
    <mergeCell ref="J158:J159"/>
    <mergeCell ref="K158:L159"/>
    <mergeCell ref="M158:M159"/>
    <mergeCell ref="Q156:Q157"/>
    <mergeCell ref="R156:R157"/>
    <mergeCell ref="S156:T157"/>
    <mergeCell ref="U156:U157"/>
    <mergeCell ref="V156:V157"/>
    <mergeCell ref="W156:X157"/>
    <mergeCell ref="J156:J157"/>
    <mergeCell ref="K156:K157"/>
    <mergeCell ref="L156:L157"/>
    <mergeCell ref="M156:M157"/>
    <mergeCell ref="N156:N157"/>
    <mergeCell ref="O156:P157"/>
    <mergeCell ref="B156:B157"/>
    <mergeCell ref="C156:D157"/>
    <mergeCell ref="E156:E157"/>
    <mergeCell ref="F156:F157"/>
    <mergeCell ref="G156:H157"/>
    <mergeCell ref="I156:I157"/>
    <mergeCell ref="C155:E155"/>
    <mergeCell ref="G155:I155"/>
    <mergeCell ref="K155:M155"/>
    <mergeCell ref="O155:Q155"/>
    <mergeCell ref="S155:U155"/>
    <mergeCell ref="W155:Y155"/>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V149:V150"/>
    <mergeCell ref="W149:Y149"/>
    <mergeCell ref="W150:Y150"/>
    <mergeCell ref="C151:Y151"/>
    <mergeCell ref="C152:E152"/>
    <mergeCell ref="G152:I152"/>
    <mergeCell ref="K152:M152"/>
    <mergeCell ref="O152:Q152"/>
    <mergeCell ref="S152:U152"/>
    <mergeCell ref="W152:Y152"/>
    <mergeCell ref="K149:M150"/>
    <mergeCell ref="N149:N150"/>
    <mergeCell ref="O149:Q149"/>
    <mergeCell ref="O150:Q150"/>
    <mergeCell ref="R149:R150"/>
    <mergeCell ref="S149:U150"/>
    <mergeCell ref="B146:Y146"/>
    <mergeCell ref="C148:I148"/>
    <mergeCell ref="K148:Q148"/>
    <mergeCell ref="S148:Y148"/>
    <mergeCell ref="B149:B150"/>
    <mergeCell ref="C149:E150"/>
    <mergeCell ref="F149:F150"/>
    <mergeCell ref="G149:I149"/>
    <mergeCell ref="G150:I150"/>
    <mergeCell ref="J149:J150"/>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C132:E132"/>
    <mergeCell ref="G132:I132"/>
    <mergeCell ref="K132:M132"/>
    <mergeCell ref="O132:Q132"/>
    <mergeCell ref="S132:U132"/>
    <mergeCell ref="W132:Y132"/>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V126:V127"/>
    <mergeCell ref="W126:Y126"/>
    <mergeCell ref="W127:Y127"/>
    <mergeCell ref="C128:Y128"/>
    <mergeCell ref="C129:E129"/>
    <mergeCell ref="G129:I129"/>
    <mergeCell ref="K129:M129"/>
    <mergeCell ref="O129:Q129"/>
    <mergeCell ref="S129:U129"/>
    <mergeCell ref="W129:Y129"/>
    <mergeCell ref="K126:M127"/>
    <mergeCell ref="N126:N127"/>
    <mergeCell ref="O126:Q126"/>
    <mergeCell ref="O127:Q127"/>
    <mergeCell ref="R126:R127"/>
    <mergeCell ref="S126:U127"/>
    <mergeCell ref="B126:B127"/>
    <mergeCell ref="C126:E127"/>
    <mergeCell ref="F126:F127"/>
    <mergeCell ref="G126:I126"/>
    <mergeCell ref="G127:I127"/>
    <mergeCell ref="J126:J127"/>
    <mergeCell ref="N119:N120"/>
    <mergeCell ref="O119:O120"/>
    <mergeCell ref="P119:P120"/>
    <mergeCell ref="Q119:Q120"/>
    <mergeCell ref="B123:Y123"/>
    <mergeCell ref="C125:I125"/>
    <mergeCell ref="K125:Q125"/>
    <mergeCell ref="S125:Y125"/>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C106:E106"/>
    <mergeCell ref="G106:I106"/>
    <mergeCell ref="K106:M106"/>
    <mergeCell ref="O106:Q106"/>
    <mergeCell ref="B107:B108"/>
    <mergeCell ref="C107:D108"/>
    <mergeCell ref="E107:E108"/>
    <mergeCell ref="F107:F108"/>
    <mergeCell ref="G107:H108"/>
    <mergeCell ref="I107:I108"/>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C99:E99"/>
    <mergeCell ref="G99:I99"/>
    <mergeCell ref="K99:M99"/>
    <mergeCell ref="O99:Q99"/>
    <mergeCell ref="B100:B101"/>
    <mergeCell ref="C100:D101"/>
    <mergeCell ref="E100:E101"/>
    <mergeCell ref="F100:F101"/>
    <mergeCell ref="G100:H101"/>
    <mergeCell ref="I100:I101"/>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C90:E90"/>
    <mergeCell ref="G90:I90"/>
    <mergeCell ref="K90:M90"/>
    <mergeCell ref="O90:Q90"/>
    <mergeCell ref="B91:B92"/>
    <mergeCell ref="C91:D92"/>
    <mergeCell ref="E91:E92"/>
    <mergeCell ref="F91:F92"/>
    <mergeCell ref="G91:H92"/>
    <mergeCell ref="I91:I92"/>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C78:E78"/>
    <mergeCell ref="G78:I78"/>
    <mergeCell ref="K78:M78"/>
    <mergeCell ref="O78:Q78"/>
    <mergeCell ref="C79:E79"/>
    <mergeCell ref="G79:I79"/>
    <mergeCell ref="K79:M79"/>
    <mergeCell ref="O79:Q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K67:M67"/>
    <mergeCell ref="K68:M68"/>
    <mergeCell ref="N67:N68"/>
    <mergeCell ref="O67:Q68"/>
    <mergeCell ref="C69:Q69"/>
    <mergeCell ref="C70:E70"/>
    <mergeCell ref="G70:I70"/>
    <mergeCell ref="K70:M70"/>
    <mergeCell ref="O70:Q70"/>
    <mergeCell ref="B67:B68"/>
    <mergeCell ref="C67:E68"/>
    <mergeCell ref="F67:F68"/>
    <mergeCell ref="G67:I67"/>
    <mergeCell ref="G68:I68"/>
    <mergeCell ref="J67:J68"/>
    <mergeCell ref="N61:N62"/>
    <mergeCell ref="O61:O62"/>
    <mergeCell ref="P61:P62"/>
    <mergeCell ref="Q61:Q62"/>
    <mergeCell ref="B64:Q64"/>
    <mergeCell ref="C66:Q66"/>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C20:E20"/>
    <mergeCell ref="G20:I20"/>
    <mergeCell ref="K20:M20"/>
    <mergeCell ref="O20:Q20"/>
    <mergeCell ref="C21:E21"/>
    <mergeCell ref="G21:I21"/>
    <mergeCell ref="K21:M21"/>
    <mergeCell ref="O21:Q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N9:N10"/>
    <mergeCell ref="O9:Q10"/>
    <mergeCell ref="C11:Q11"/>
    <mergeCell ref="C12:E12"/>
    <mergeCell ref="G12:I12"/>
    <mergeCell ref="K12:M12"/>
    <mergeCell ref="O12:Q12"/>
    <mergeCell ref="B6:Q6"/>
    <mergeCell ref="C8:Q8"/>
    <mergeCell ref="B9:B10"/>
    <mergeCell ref="C9:E10"/>
    <mergeCell ref="F9:F10"/>
    <mergeCell ref="G9:I9"/>
    <mergeCell ref="G10:I10"/>
    <mergeCell ref="J9:J10"/>
    <mergeCell ref="K9:M9"/>
    <mergeCell ref="K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cols>
    <col min="1" max="1" width="36.5703125" bestFit="1" customWidth="1"/>
    <col min="2" max="2" width="33.85546875" bestFit="1" customWidth="1"/>
    <col min="4" max="4" width="14.5703125" bestFit="1" customWidth="1"/>
    <col min="6" max="6" width="2" customWidth="1"/>
    <col min="10" max="10" width="2.28515625" customWidth="1"/>
    <col min="11" max="11" width="7.7109375" customWidth="1"/>
    <col min="12" max="12" width="10.85546875" customWidth="1"/>
    <col min="14" max="14" width="2" customWidth="1"/>
  </cols>
  <sheetData>
    <row r="1" spans="1:16" ht="15" customHeight="1">
      <c r="A1" s="8" t="s">
        <v>111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338</v>
      </c>
      <c r="B3" s="45" t="s">
        <v>6</v>
      </c>
      <c r="C3" s="45"/>
      <c r="D3" s="45"/>
      <c r="E3" s="45"/>
      <c r="F3" s="45"/>
      <c r="G3" s="45"/>
      <c r="H3" s="45"/>
      <c r="I3" s="45"/>
      <c r="J3" s="45"/>
      <c r="K3" s="45"/>
      <c r="L3" s="45"/>
      <c r="M3" s="45"/>
      <c r="N3" s="45"/>
      <c r="O3" s="45"/>
      <c r="P3" s="45"/>
    </row>
    <row r="4" spans="1:16" ht="15" customHeight="1">
      <c r="A4" s="46" t="s">
        <v>1113</v>
      </c>
      <c r="B4" s="45" t="s">
        <v>6</v>
      </c>
      <c r="C4" s="45"/>
      <c r="D4" s="45"/>
      <c r="E4" s="45"/>
      <c r="F4" s="45"/>
      <c r="G4" s="45"/>
      <c r="H4" s="45"/>
      <c r="I4" s="45"/>
      <c r="J4" s="45"/>
      <c r="K4" s="45"/>
      <c r="L4" s="45"/>
      <c r="M4" s="45"/>
      <c r="N4" s="45"/>
      <c r="O4" s="45"/>
      <c r="P4" s="45"/>
    </row>
    <row r="5" spans="1:16">
      <c r="A5" s="46"/>
      <c r="B5" s="49" t="s">
        <v>340</v>
      </c>
      <c r="C5" s="49"/>
      <c r="D5" s="49"/>
      <c r="E5" s="49"/>
      <c r="F5" s="49"/>
      <c r="G5" s="49"/>
      <c r="H5" s="49"/>
      <c r="I5" s="49"/>
      <c r="J5" s="49"/>
      <c r="K5" s="49"/>
      <c r="L5" s="49"/>
      <c r="M5" s="49"/>
      <c r="N5" s="49"/>
      <c r="O5" s="49"/>
      <c r="P5" s="49"/>
    </row>
    <row r="6" spans="1:16">
      <c r="A6" s="46"/>
      <c r="B6" s="92"/>
      <c r="C6" s="92"/>
      <c r="D6" s="92"/>
      <c r="E6" s="92"/>
      <c r="F6" s="92"/>
      <c r="G6" s="92"/>
      <c r="H6" s="92"/>
      <c r="I6" s="92"/>
      <c r="J6" s="92"/>
      <c r="K6" s="92"/>
      <c r="L6" s="92"/>
      <c r="M6" s="92"/>
      <c r="N6" s="92"/>
      <c r="O6" s="92"/>
      <c r="P6" s="92"/>
    </row>
    <row r="7" spans="1:16">
      <c r="A7" s="46"/>
      <c r="B7" s="21"/>
      <c r="C7" s="21"/>
      <c r="D7" s="21"/>
      <c r="E7" s="21"/>
      <c r="F7" s="21"/>
      <c r="G7" s="21"/>
      <c r="H7" s="21"/>
      <c r="I7" s="21"/>
      <c r="J7" s="21"/>
      <c r="K7" s="21"/>
      <c r="L7" s="21"/>
      <c r="M7" s="21"/>
      <c r="N7" s="21"/>
      <c r="O7" s="21"/>
      <c r="P7" s="21"/>
    </row>
    <row r="8" spans="1:16">
      <c r="A8" s="46"/>
      <c r="B8" s="13"/>
      <c r="C8" s="13"/>
      <c r="D8" s="13"/>
      <c r="E8" s="13"/>
      <c r="F8" s="13"/>
      <c r="G8" s="13"/>
      <c r="H8" s="13"/>
      <c r="I8" s="13"/>
      <c r="J8" s="13"/>
      <c r="K8" s="13"/>
      <c r="L8" s="13"/>
      <c r="M8" s="13"/>
      <c r="N8" s="13"/>
      <c r="O8" s="13"/>
      <c r="P8" s="13"/>
    </row>
    <row r="9" spans="1:16" ht="15.75" thickBot="1">
      <c r="A9" s="46"/>
      <c r="B9" s="14"/>
      <c r="C9" s="14"/>
      <c r="D9" s="14"/>
      <c r="E9" s="14"/>
      <c r="F9" s="22">
        <v>41639</v>
      </c>
      <c r="G9" s="22"/>
      <c r="H9" s="22"/>
      <c r="I9" s="22"/>
      <c r="J9" s="22"/>
      <c r="K9" s="22"/>
      <c r="L9" s="22"/>
      <c r="M9" s="22"/>
      <c r="N9" s="22"/>
      <c r="O9" s="22"/>
      <c r="P9" s="22"/>
    </row>
    <row r="10" spans="1:16" ht="15.75" thickBot="1">
      <c r="A10" s="46"/>
      <c r="B10" s="93" t="s">
        <v>341</v>
      </c>
      <c r="C10" s="14"/>
      <c r="D10" s="15" t="s">
        <v>342</v>
      </c>
      <c r="E10" s="14"/>
      <c r="F10" s="24" t="s">
        <v>343</v>
      </c>
      <c r="G10" s="24"/>
      <c r="H10" s="24"/>
      <c r="I10" s="14"/>
      <c r="J10" s="24" t="s">
        <v>344</v>
      </c>
      <c r="K10" s="24"/>
      <c r="L10" s="24"/>
      <c r="M10" s="14"/>
      <c r="N10" s="24" t="s">
        <v>345</v>
      </c>
      <c r="O10" s="24"/>
      <c r="P10" s="24"/>
    </row>
    <row r="11" spans="1:16">
      <c r="A11" s="46"/>
      <c r="B11" s="94" t="s">
        <v>346</v>
      </c>
      <c r="C11" s="26"/>
      <c r="D11" s="94" t="s">
        <v>154</v>
      </c>
      <c r="E11" s="26"/>
      <c r="F11" s="94" t="s">
        <v>272</v>
      </c>
      <c r="G11" s="96">
        <v>3472500</v>
      </c>
      <c r="H11" s="75"/>
      <c r="I11" s="26"/>
      <c r="J11" s="94" t="s">
        <v>272</v>
      </c>
      <c r="K11" s="99" t="s">
        <v>307</v>
      </c>
      <c r="L11" s="75"/>
      <c r="M11" s="26"/>
      <c r="N11" s="94" t="s">
        <v>272</v>
      </c>
      <c r="O11" s="96">
        <v>3472500</v>
      </c>
      <c r="P11" s="75"/>
    </row>
    <row r="12" spans="1:16">
      <c r="A12" s="46"/>
      <c r="B12" s="31"/>
      <c r="C12" s="26"/>
      <c r="D12" s="31"/>
      <c r="E12" s="26"/>
      <c r="F12" s="95"/>
      <c r="G12" s="97"/>
      <c r="H12" s="98"/>
      <c r="I12" s="26"/>
      <c r="J12" s="95"/>
      <c r="K12" s="100"/>
      <c r="L12" s="98"/>
      <c r="M12" s="26"/>
      <c r="N12" s="31"/>
      <c r="O12" s="101"/>
      <c r="P12" s="26"/>
    </row>
    <row r="13" spans="1:16">
      <c r="A13" s="46"/>
      <c r="B13" s="27" t="s">
        <v>347</v>
      </c>
      <c r="C13" s="29"/>
      <c r="D13" s="27" t="s">
        <v>154</v>
      </c>
      <c r="E13" s="29"/>
      <c r="F13" s="28">
        <v>774000</v>
      </c>
      <c r="G13" s="28"/>
      <c r="H13" s="29"/>
      <c r="I13" s="29"/>
      <c r="J13" s="30" t="s">
        <v>307</v>
      </c>
      <c r="K13" s="30"/>
      <c r="L13" s="29"/>
      <c r="M13" s="29"/>
      <c r="N13" s="28">
        <v>774000</v>
      </c>
      <c r="O13" s="28"/>
      <c r="P13" s="29"/>
    </row>
    <row r="14" spans="1:16">
      <c r="A14" s="46"/>
      <c r="B14" s="27"/>
      <c r="C14" s="29"/>
      <c r="D14" s="27"/>
      <c r="E14" s="29"/>
      <c r="F14" s="28"/>
      <c r="G14" s="28"/>
      <c r="H14" s="29"/>
      <c r="I14" s="29"/>
      <c r="J14" s="30"/>
      <c r="K14" s="30"/>
      <c r="L14" s="29"/>
      <c r="M14" s="29"/>
      <c r="N14" s="28"/>
      <c r="O14" s="28"/>
      <c r="P14" s="29"/>
    </row>
    <row r="15" spans="1:16">
      <c r="A15" s="46"/>
      <c r="B15" s="31" t="s">
        <v>348</v>
      </c>
      <c r="C15" s="26"/>
      <c r="D15" s="31" t="s">
        <v>154</v>
      </c>
      <c r="E15" s="26"/>
      <c r="F15" s="101">
        <v>310000</v>
      </c>
      <c r="G15" s="101"/>
      <c r="H15" s="26"/>
      <c r="I15" s="26"/>
      <c r="J15" s="32" t="s">
        <v>307</v>
      </c>
      <c r="K15" s="32"/>
      <c r="L15" s="26"/>
      <c r="M15" s="26"/>
      <c r="N15" s="101">
        <v>310000</v>
      </c>
      <c r="O15" s="101"/>
      <c r="P15" s="26"/>
    </row>
    <row r="16" spans="1:16">
      <c r="A16" s="46"/>
      <c r="B16" s="31"/>
      <c r="C16" s="26"/>
      <c r="D16" s="31"/>
      <c r="E16" s="26"/>
      <c r="F16" s="101"/>
      <c r="G16" s="101"/>
      <c r="H16" s="26"/>
      <c r="I16" s="26"/>
      <c r="J16" s="32"/>
      <c r="K16" s="32"/>
      <c r="L16" s="26"/>
      <c r="M16" s="26"/>
      <c r="N16" s="101"/>
      <c r="O16" s="101"/>
      <c r="P16" s="26"/>
    </row>
    <row r="17" spans="1:16">
      <c r="A17" s="46"/>
      <c r="B17" s="27" t="s">
        <v>349</v>
      </c>
      <c r="C17" s="29"/>
      <c r="D17" s="29"/>
      <c r="E17" s="29"/>
      <c r="F17" s="29"/>
      <c r="G17" s="29"/>
      <c r="H17" s="29"/>
      <c r="I17" s="29"/>
      <c r="J17" s="29"/>
      <c r="K17" s="29"/>
      <c r="L17" s="29"/>
      <c r="M17" s="29"/>
      <c r="N17" s="29"/>
      <c r="O17" s="29"/>
      <c r="P17" s="29"/>
    </row>
    <row r="18" spans="1:16">
      <c r="A18" s="46"/>
      <c r="B18" s="27"/>
      <c r="C18" s="29"/>
      <c r="D18" s="29"/>
      <c r="E18" s="29"/>
      <c r="F18" s="29"/>
      <c r="G18" s="29"/>
      <c r="H18" s="29"/>
      <c r="I18" s="29"/>
      <c r="J18" s="29"/>
      <c r="K18" s="29"/>
      <c r="L18" s="29"/>
      <c r="M18" s="29"/>
      <c r="N18" s="29"/>
      <c r="O18" s="29"/>
      <c r="P18" s="29"/>
    </row>
    <row r="19" spans="1:16">
      <c r="A19" s="46"/>
      <c r="B19" s="102" t="s">
        <v>350</v>
      </c>
      <c r="C19" s="26"/>
      <c r="D19" s="31" t="s">
        <v>351</v>
      </c>
      <c r="E19" s="26"/>
      <c r="F19" s="101">
        <v>629073</v>
      </c>
      <c r="G19" s="101"/>
      <c r="H19" s="26"/>
      <c r="I19" s="26"/>
      <c r="J19" s="32" t="s">
        <v>307</v>
      </c>
      <c r="K19" s="32"/>
      <c r="L19" s="26"/>
      <c r="M19" s="26"/>
      <c r="N19" s="101">
        <v>629073</v>
      </c>
      <c r="O19" s="101"/>
      <c r="P19" s="26"/>
    </row>
    <row r="20" spans="1:16">
      <c r="A20" s="46"/>
      <c r="B20" s="102"/>
      <c r="C20" s="26"/>
      <c r="D20" s="31"/>
      <c r="E20" s="26"/>
      <c r="F20" s="101"/>
      <c r="G20" s="101"/>
      <c r="H20" s="26"/>
      <c r="I20" s="26"/>
      <c r="J20" s="32"/>
      <c r="K20" s="32"/>
      <c r="L20" s="26"/>
      <c r="M20" s="26"/>
      <c r="N20" s="101"/>
      <c r="O20" s="101"/>
      <c r="P20" s="26"/>
    </row>
    <row r="21" spans="1:16">
      <c r="A21" s="46"/>
      <c r="B21" s="27" t="s">
        <v>57</v>
      </c>
      <c r="C21" s="29"/>
      <c r="D21" s="27" t="s">
        <v>154</v>
      </c>
      <c r="E21" s="29"/>
      <c r="F21" s="28">
        <v>136866</v>
      </c>
      <c r="G21" s="28"/>
      <c r="H21" s="29"/>
      <c r="I21" s="29"/>
      <c r="J21" s="28">
        <v>39185</v>
      </c>
      <c r="K21" s="28"/>
      <c r="L21" s="29"/>
      <c r="M21" s="29"/>
      <c r="N21" s="28">
        <v>97681</v>
      </c>
      <c r="O21" s="28"/>
      <c r="P21" s="29"/>
    </row>
    <row r="22" spans="1:16" ht="15.75" thickBot="1">
      <c r="A22" s="46"/>
      <c r="B22" s="27"/>
      <c r="C22" s="29"/>
      <c r="D22" s="27"/>
      <c r="E22" s="29"/>
      <c r="F22" s="103"/>
      <c r="G22" s="103"/>
      <c r="H22" s="70"/>
      <c r="I22" s="29"/>
      <c r="J22" s="103"/>
      <c r="K22" s="103"/>
      <c r="L22" s="70"/>
      <c r="M22" s="29"/>
      <c r="N22" s="103"/>
      <c r="O22" s="103"/>
      <c r="P22" s="70"/>
    </row>
    <row r="23" spans="1:16">
      <c r="A23" s="46"/>
      <c r="B23" s="31" t="s">
        <v>73</v>
      </c>
      <c r="C23" s="26"/>
      <c r="D23" s="26"/>
      <c r="E23" s="26"/>
      <c r="F23" s="94" t="s">
        <v>272</v>
      </c>
      <c r="G23" s="96">
        <v>5322439</v>
      </c>
      <c r="H23" s="75"/>
      <c r="I23" s="26"/>
      <c r="J23" s="94" t="s">
        <v>272</v>
      </c>
      <c r="K23" s="96">
        <v>39185</v>
      </c>
      <c r="L23" s="75"/>
      <c r="M23" s="26"/>
      <c r="N23" s="94" t="s">
        <v>272</v>
      </c>
      <c r="O23" s="96">
        <v>5283254</v>
      </c>
      <c r="P23" s="75"/>
    </row>
    <row r="24" spans="1:16" ht="15.75" thickBot="1">
      <c r="A24" s="46"/>
      <c r="B24" s="31"/>
      <c r="C24" s="26"/>
      <c r="D24" s="26"/>
      <c r="E24" s="26"/>
      <c r="F24" s="104"/>
      <c r="G24" s="105"/>
      <c r="H24" s="83"/>
      <c r="I24" s="26"/>
      <c r="J24" s="104"/>
      <c r="K24" s="105"/>
      <c r="L24" s="83"/>
      <c r="M24" s="26"/>
      <c r="N24" s="104"/>
      <c r="O24" s="105"/>
      <c r="P24" s="83"/>
    </row>
    <row r="25" spans="1:16" ht="15.75" thickTop="1">
      <c r="A25" s="46"/>
      <c r="B25" s="92"/>
      <c r="C25" s="92"/>
      <c r="D25" s="92"/>
      <c r="E25" s="92"/>
      <c r="F25" s="92"/>
      <c r="G25" s="92"/>
      <c r="H25" s="92"/>
      <c r="I25" s="92"/>
      <c r="J25" s="92"/>
      <c r="K25" s="92"/>
      <c r="L25" s="92"/>
      <c r="M25" s="92"/>
      <c r="N25" s="92"/>
      <c r="O25" s="92"/>
      <c r="P25" s="92"/>
    </row>
    <row r="26" spans="1:16">
      <c r="A26" s="46"/>
      <c r="B26" s="21"/>
      <c r="C26" s="21"/>
      <c r="D26" s="21"/>
      <c r="E26" s="21"/>
      <c r="F26" s="21"/>
      <c r="G26" s="21"/>
      <c r="H26" s="21"/>
      <c r="I26" s="21"/>
      <c r="J26" s="21"/>
      <c r="K26" s="21"/>
      <c r="L26" s="21"/>
      <c r="M26" s="21"/>
      <c r="N26" s="21"/>
      <c r="O26" s="21"/>
      <c r="P26" s="21"/>
    </row>
    <row r="27" spans="1:16">
      <c r="A27" s="46"/>
      <c r="B27" s="13"/>
      <c r="C27" s="13"/>
      <c r="D27" s="13"/>
      <c r="E27" s="13"/>
      <c r="F27" s="13"/>
      <c r="G27" s="13"/>
      <c r="H27" s="13"/>
      <c r="I27" s="13"/>
      <c r="J27" s="13"/>
      <c r="K27" s="13"/>
      <c r="L27" s="13"/>
      <c r="M27" s="13"/>
      <c r="N27" s="13"/>
      <c r="O27" s="13"/>
      <c r="P27" s="13"/>
    </row>
    <row r="28" spans="1:16" ht="15.75" thickBot="1">
      <c r="A28" s="46"/>
      <c r="B28" s="14"/>
      <c r="C28" s="14"/>
      <c r="D28" s="14"/>
      <c r="E28" s="14"/>
      <c r="F28" s="22">
        <v>41274</v>
      </c>
      <c r="G28" s="22"/>
      <c r="H28" s="22"/>
      <c r="I28" s="22"/>
      <c r="J28" s="22"/>
      <c r="K28" s="22"/>
      <c r="L28" s="22"/>
      <c r="M28" s="22"/>
      <c r="N28" s="22"/>
      <c r="O28" s="22"/>
      <c r="P28" s="22"/>
    </row>
    <row r="29" spans="1:16" ht="15.75" thickBot="1">
      <c r="A29" s="46"/>
      <c r="B29" s="93" t="s">
        <v>341</v>
      </c>
      <c r="C29" s="14"/>
      <c r="D29" s="93" t="s">
        <v>342</v>
      </c>
      <c r="E29" s="14"/>
      <c r="F29" s="24" t="s">
        <v>343</v>
      </c>
      <c r="G29" s="24"/>
      <c r="H29" s="24"/>
      <c r="I29" s="14"/>
      <c r="J29" s="24" t="s">
        <v>344</v>
      </c>
      <c r="K29" s="24"/>
      <c r="L29" s="24"/>
      <c r="M29" s="14"/>
      <c r="N29" s="24" t="s">
        <v>345</v>
      </c>
      <c r="O29" s="24"/>
      <c r="P29" s="24"/>
    </row>
    <row r="30" spans="1:16">
      <c r="A30" s="46"/>
      <c r="B30" s="94" t="s">
        <v>346</v>
      </c>
      <c r="C30" s="26"/>
      <c r="D30" s="94" t="s">
        <v>154</v>
      </c>
      <c r="E30" s="26"/>
      <c r="F30" s="94" t="s">
        <v>272</v>
      </c>
      <c r="G30" s="96">
        <v>4154300</v>
      </c>
      <c r="H30" s="75"/>
      <c r="I30" s="26"/>
      <c r="J30" s="94" t="s">
        <v>272</v>
      </c>
      <c r="K30" s="99" t="s">
        <v>307</v>
      </c>
      <c r="L30" s="75"/>
      <c r="M30" s="26"/>
      <c r="N30" s="94" t="s">
        <v>272</v>
      </c>
      <c r="O30" s="96">
        <v>4154300</v>
      </c>
      <c r="P30" s="75"/>
    </row>
    <row r="31" spans="1:16">
      <c r="A31" s="46"/>
      <c r="B31" s="31"/>
      <c r="C31" s="26"/>
      <c r="D31" s="31"/>
      <c r="E31" s="26"/>
      <c r="F31" s="95"/>
      <c r="G31" s="97"/>
      <c r="H31" s="98"/>
      <c r="I31" s="26"/>
      <c r="J31" s="95"/>
      <c r="K31" s="100"/>
      <c r="L31" s="98"/>
      <c r="M31" s="26"/>
      <c r="N31" s="95"/>
      <c r="O31" s="97"/>
      <c r="P31" s="98"/>
    </row>
    <row r="32" spans="1:16">
      <c r="A32" s="46"/>
      <c r="B32" s="27" t="s">
        <v>347</v>
      </c>
      <c r="C32" s="29"/>
      <c r="D32" s="27" t="s">
        <v>154</v>
      </c>
      <c r="E32" s="29"/>
      <c r="F32" s="28">
        <v>774000</v>
      </c>
      <c r="G32" s="28"/>
      <c r="H32" s="29"/>
      <c r="I32" s="29"/>
      <c r="J32" s="30" t="s">
        <v>307</v>
      </c>
      <c r="K32" s="30"/>
      <c r="L32" s="29"/>
      <c r="M32" s="29"/>
      <c r="N32" s="28">
        <v>774000</v>
      </c>
      <c r="O32" s="28"/>
      <c r="P32" s="29"/>
    </row>
    <row r="33" spans="1:16">
      <c r="A33" s="46"/>
      <c r="B33" s="27"/>
      <c r="C33" s="29"/>
      <c r="D33" s="27"/>
      <c r="E33" s="29"/>
      <c r="F33" s="28"/>
      <c r="G33" s="28"/>
      <c r="H33" s="29"/>
      <c r="I33" s="29"/>
      <c r="J33" s="30"/>
      <c r="K33" s="30"/>
      <c r="L33" s="29"/>
      <c r="M33" s="29"/>
      <c r="N33" s="28"/>
      <c r="O33" s="28"/>
      <c r="P33" s="29"/>
    </row>
    <row r="34" spans="1:16">
      <c r="A34" s="46"/>
      <c r="B34" s="31" t="s">
        <v>348</v>
      </c>
      <c r="C34" s="26"/>
      <c r="D34" s="31" t="s">
        <v>154</v>
      </c>
      <c r="E34" s="26"/>
      <c r="F34" s="101">
        <v>310000</v>
      </c>
      <c r="G34" s="101"/>
      <c r="H34" s="26"/>
      <c r="I34" s="26"/>
      <c r="J34" s="32" t="s">
        <v>307</v>
      </c>
      <c r="K34" s="32"/>
      <c r="L34" s="26"/>
      <c r="M34" s="26"/>
      <c r="N34" s="101">
        <v>310000</v>
      </c>
      <c r="O34" s="101"/>
      <c r="P34" s="26"/>
    </row>
    <row r="35" spans="1:16">
      <c r="A35" s="46"/>
      <c r="B35" s="31"/>
      <c r="C35" s="26"/>
      <c r="D35" s="31"/>
      <c r="E35" s="26"/>
      <c r="F35" s="101"/>
      <c r="G35" s="101"/>
      <c r="H35" s="26"/>
      <c r="I35" s="26"/>
      <c r="J35" s="32"/>
      <c r="K35" s="32"/>
      <c r="L35" s="26"/>
      <c r="M35" s="26"/>
      <c r="N35" s="101"/>
      <c r="O35" s="101"/>
      <c r="P35" s="26"/>
    </row>
    <row r="36" spans="1:16">
      <c r="A36" s="46"/>
      <c r="B36" s="18" t="s">
        <v>349</v>
      </c>
      <c r="C36" s="14"/>
      <c r="D36" s="14"/>
      <c r="E36" s="14"/>
      <c r="F36" s="29"/>
      <c r="G36" s="29"/>
      <c r="H36" s="29"/>
      <c r="I36" s="14"/>
      <c r="J36" s="29"/>
      <c r="K36" s="29"/>
      <c r="L36" s="29"/>
      <c r="M36" s="14"/>
      <c r="N36" s="29"/>
      <c r="O36" s="29"/>
      <c r="P36" s="29"/>
    </row>
    <row r="37" spans="1:16">
      <c r="A37" s="46"/>
      <c r="B37" s="102" t="s">
        <v>350</v>
      </c>
      <c r="C37" s="26"/>
      <c r="D37" s="31" t="s">
        <v>351</v>
      </c>
      <c r="E37" s="26"/>
      <c r="F37" s="101">
        <v>1330846</v>
      </c>
      <c r="G37" s="101"/>
      <c r="H37" s="26"/>
      <c r="I37" s="26"/>
      <c r="J37" s="32" t="s">
        <v>307</v>
      </c>
      <c r="K37" s="32"/>
      <c r="L37" s="26"/>
      <c r="M37" s="26"/>
      <c r="N37" s="101">
        <v>1330846</v>
      </c>
      <c r="O37" s="101"/>
      <c r="P37" s="26"/>
    </row>
    <row r="38" spans="1:16">
      <c r="A38" s="46"/>
      <c r="B38" s="102"/>
      <c r="C38" s="26"/>
      <c r="D38" s="31"/>
      <c r="E38" s="26"/>
      <c r="F38" s="101"/>
      <c r="G38" s="101"/>
      <c r="H38" s="26"/>
      <c r="I38" s="26"/>
      <c r="J38" s="32"/>
      <c r="K38" s="32"/>
      <c r="L38" s="26"/>
      <c r="M38" s="26"/>
      <c r="N38" s="101"/>
      <c r="O38" s="101"/>
      <c r="P38" s="26"/>
    </row>
    <row r="39" spans="1:16">
      <c r="A39" s="46"/>
      <c r="B39" s="27" t="s">
        <v>57</v>
      </c>
      <c r="C39" s="29"/>
      <c r="D39" s="27" t="s">
        <v>154</v>
      </c>
      <c r="E39" s="29"/>
      <c r="F39" s="28">
        <v>138780</v>
      </c>
      <c r="G39" s="28"/>
      <c r="H39" s="29"/>
      <c r="I39" s="29"/>
      <c r="J39" s="28">
        <v>1914</v>
      </c>
      <c r="K39" s="28"/>
      <c r="L39" s="29"/>
      <c r="M39" s="29"/>
      <c r="N39" s="28">
        <v>136866</v>
      </c>
      <c r="O39" s="28"/>
      <c r="P39" s="29"/>
    </row>
    <row r="40" spans="1:16" ht="15.75" thickBot="1">
      <c r="A40" s="46"/>
      <c r="B40" s="27"/>
      <c r="C40" s="29"/>
      <c r="D40" s="27"/>
      <c r="E40" s="29"/>
      <c r="F40" s="103"/>
      <c r="G40" s="103"/>
      <c r="H40" s="70"/>
      <c r="I40" s="29"/>
      <c r="J40" s="103"/>
      <c r="K40" s="103"/>
      <c r="L40" s="70"/>
      <c r="M40" s="29"/>
      <c r="N40" s="103"/>
      <c r="O40" s="103"/>
      <c r="P40" s="70"/>
    </row>
    <row r="41" spans="1:16">
      <c r="A41" s="46"/>
      <c r="B41" s="31" t="s">
        <v>73</v>
      </c>
      <c r="C41" s="26"/>
      <c r="D41" s="26"/>
      <c r="E41" s="26"/>
      <c r="F41" s="94" t="s">
        <v>272</v>
      </c>
      <c r="G41" s="96">
        <v>6707926</v>
      </c>
      <c r="H41" s="75"/>
      <c r="I41" s="26"/>
      <c r="J41" s="94" t="s">
        <v>272</v>
      </c>
      <c r="K41" s="96">
        <v>1914</v>
      </c>
      <c r="L41" s="75"/>
      <c r="M41" s="26"/>
      <c r="N41" s="94" t="s">
        <v>272</v>
      </c>
      <c r="O41" s="96">
        <v>6706012</v>
      </c>
      <c r="P41" s="75"/>
    </row>
    <row r="42" spans="1:16" ht="15.75" thickBot="1">
      <c r="A42" s="46"/>
      <c r="B42" s="31"/>
      <c r="C42" s="26"/>
      <c r="D42" s="26"/>
      <c r="E42" s="26"/>
      <c r="F42" s="104"/>
      <c r="G42" s="105"/>
      <c r="H42" s="83"/>
      <c r="I42" s="26"/>
      <c r="J42" s="104"/>
      <c r="K42" s="105"/>
      <c r="L42" s="83"/>
      <c r="M42" s="26"/>
      <c r="N42" s="104"/>
      <c r="O42" s="105"/>
      <c r="P42" s="83"/>
    </row>
    <row r="43" spans="1:16" ht="15.75" thickTop="1"/>
  </sheetData>
  <mergeCells count="187">
    <mergeCell ref="A1:A2"/>
    <mergeCell ref="B1:P1"/>
    <mergeCell ref="B2:P2"/>
    <mergeCell ref="B3:P3"/>
    <mergeCell ref="A4:A42"/>
    <mergeCell ref="B4:P4"/>
    <mergeCell ref="B5:P5"/>
    <mergeCell ref="B6:P6"/>
    <mergeCell ref="B25:P25"/>
    <mergeCell ref="K41:K42"/>
    <mergeCell ref="L41:L42"/>
    <mergeCell ref="M41:M42"/>
    <mergeCell ref="N41:N42"/>
    <mergeCell ref="O41:O42"/>
    <mergeCell ref="P41:P42"/>
    <mergeCell ref="P39:P40"/>
    <mergeCell ref="B41:B42"/>
    <mergeCell ref="C41:C42"/>
    <mergeCell ref="D41:D42"/>
    <mergeCell ref="E41:E42"/>
    <mergeCell ref="F41:F42"/>
    <mergeCell ref="G41:G42"/>
    <mergeCell ref="H41:H42"/>
    <mergeCell ref="I41:I42"/>
    <mergeCell ref="J41:J42"/>
    <mergeCell ref="H39:H40"/>
    <mergeCell ref="I39:I40"/>
    <mergeCell ref="J39:K40"/>
    <mergeCell ref="L39:L40"/>
    <mergeCell ref="M39:M40"/>
    <mergeCell ref="N39:O40"/>
    <mergeCell ref="J37:K38"/>
    <mergeCell ref="L37:L38"/>
    <mergeCell ref="M37:M38"/>
    <mergeCell ref="N37:O38"/>
    <mergeCell ref="P37:P38"/>
    <mergeCell ref="B39:B40"/>
    <mergeCell ref="C39:C40"/>
    <mergeCell ref="D39:D40"/>
    <mergeCell ref="E39:E40"/>
    <mergeCell ref="F39:G40"/>
    <mergeCell ref="F36:H36"/>
    <mergeCell ref="J36:L36"/>
    <mergeCell ref="N36:P36"/>
    <mergeCell ref="B37:B38"/>
    <mergeCell ref="C37:C38"/>
    <mergeCell ref="D37:D38"/>
    <mergeCell ref="E37:E38"/>
    <mergeCell ref="F37:G38"/>
    <mergeCell ref="H37:H38"/>
    <mergeCell ref="I37:I38"/>
    <mergeCell ref="I34:I35"/>
    <mergeCell ref="J34:K35"/>
    <mergeCell ref="L34:L35"/>
    <mergeCell ref="M34:M35"/>
    <mergeCell ref="N34:O35"/>
    <mergeCell ref="P34:P35"/>
    <mergeCell ref="B34:B35"/>
    <mergeCell ref="C34:C35"/>
    <mergeCell ref="D34:D35"/>
    <mergeCell ref="E34:E35"/>
    <mergeCell ref="F34:G35"/>
    <mergeCell ref="H34:H35"/>
    <mergeCell ref="I32:I33"/>
    <mergeCell ref="J32:K33"/>
    <mergeCell ref="L32:L33"/>
    <mergeCell ref="M32:M33"/>
    <mergeCell ref="N32:O33"/>
    <mergeCell ref="P32:P33"/>
    <mergeCell ref="M30:M31"/>
    <mergeCell ref="N30:N31"/>
    <mergeCell ref="O30:O31"/>
    <mergeCell ref="P30:P31"/>
    <mergeCell ref="B32:B33"/>
    <mergeCell ref="C32:C33"/>
    <mergeCell ref="D32:D33"/>
    <mergeCell ref="E32:E33"/>
    <mergeCell ref="F32:G33"/>
    <mergeCell ref="H32:H33"/>
    <mergeCell ref="G30:G31"/>
    <mergeCell ref="H30:H31"/>
    <mergeCell ref="I30:I31"/>
    <mergeCell ref="J30:J31"/>
    <mergeCell ref="K30:K31"/>
    <mergeCell ref="L30:L31"/>
    <mergeCell ref="B26:P26"/>
    <mergeCell ref="F28:P28"/>
    <mergeCell ref="F29:H29"/>
    <mergeCell ref="J29:L29"/>
    <mergeCell ref="N29:P29"/>
    <mergeCell ref="B30:B31"/>
    <mergeCell ref="C30:C31"/>
    <mergeCell ref="D30:D31"/>
    <mergeCell ref="E30:E31"/>
    <mergeCell ref="F30:F31"/>
    <mergeCell ref="K23:K24"/>
    <mergeCell ref="L23:L24"/>
    <mergeCell ref="M23:M24"/>
    <mergeCell ref="N23:N24"/>
    <mergeCell ref="O23:O24"/>
    <mergeCell ref="P23:P24"/>
    <mergeCell ref="P21:P22"/>
    <mergeCell ref="B23:B24"/>
    <mergeCell ref="C23:C24"/>
    <mergeCell ref="D23:D24"/>
    <mergeCell ref="E23:E24"/>
    <mergeCell ref="F23:F24"/>
    <mergeCell ref="G23:G24"/>
    <mergeCell ref="H23:H24"/>
    <mergeCell ref="I23:I24"/>
    <mergeCell ref="J23:J24"/>
    <mergeCell ref="H21:H22"/>
    <mergeCell ref="I21:I22"/>
    <mergeCell ref="J21:K22"/>
    <mergeCell ref="L21:L22"/>
    <mergeCell ref="M21:M22"/>
    <mergeCell ref="N21:O22"/>
    <mergeCell ref="J19:K20"/>
    <mergeCell ref="L19:L20"/>
    <mergeCell ref="M19:M20"/>
    <mergeCell ref="N19:O20"/>
    <mergeCell ref="P19:P20"/>
    <mergeCell ref="B21:B22"/>
    <mergeCell ref="C21:C22"/>
    <mergeCell ref="D21:D22"/>
    <mergeCell ref="E21:E22"/>
    <mergeCell ref="F21:G22"/>
    <mergeCell ref="J17:L18"/>
    <mergeCell ref="M17:M18"/>
    <mergeCell ref="N17:P18"/>
    <mergeCell ref="B19:B20"/>
    <mergeCell ref="C19:C20"/>
    <mergeCell ref="D19:D20"/>
    <mergeCell ref="E19:E20"/>
    <mergeCell ref="F19:G20"/>
    <mergeCell ref="H19:H20"/>
    <mergeCell ref="I19:I20"/>
    <mergeCell ref="B17:B18"/>
    <mergeCell ref="C17:C18"/>
    <mergeCell ref="D17:D18"/>
    <mergeCell ref="E17:E18"/>
    <mergeCell ref="F17:H18"/>
    <mergeCell ref="I17:I18"/>
    <mergeCell ref="I15:I16"/>
    <mergeCell ref="J15:K16"/>
    <mergeCell ref="L15:L16"/>
    <mergeCell ref="M15:M16"/>
    <mergeCell ref="N15:O16"/>
    <mergeCell ref="P15:P16"/>
    <mergeCell ref="B15:B16"/>
    <mergeCell ref="C15:C16"/>
    <mergeCell ref="D15:D16"/>
    <mergeCell ref="E15:E16"/>
    <mergeCell ref="F15:G16"/>
    <mergeCell ref="H15:H16"/>
    <mergeCell ref="I13:I14"/>
    <mergeCell ref="J13:K14"/>
    <mergeCell ref="L13:L14"/>
    <mergeCell ref="M13:M14"/>
    <mergeCell ref="N13:O14"/>
    <mergeCell ref="P13:P14"/>
    <mergeCell ref="M11:M12"/>
    <mergeCell ref="N11:N12"/>
    <mergeCell ref="O11:O12"/>
    <mergeCell ref="P11:P12"/>
    <mergeCell ref="B13:B14"/>
    <mergeCell ref="C13:C14"/>
    <mergeCell ref="D13:D14"/>
    <mergeCell ref="E13:E14"/>
    <mergeCell ref="F13:G14"/>
    <mergeCell ref="H13:H14"/>
    <mergeCell ref="G11:G12"/>
    <mergeCell ref="H11:H12"/>
    <mergeCell ref="I11:I12"/>
    <mergeCell ref="J11:J12"/>
    <mergeCell ref="K11:K12"/>
    <mergeCell ref="L11:L12"/>
    <mergeCell ref="B7:P7"/>
    <mergeCell ref="F9:P9"/>
    <mergeCell ref="F10:H10"/>
    <mergeCell ref="J10:L10"/>
    <mergeCell ref="N10:P10"/>
    <mergeCell ref="B11:B12"/>
    <mergeCell ref="C11:C12"/>
    <mergeCell ref="D11:D12"/>
    <mergeCell ref="E11:E12"/>
    <mergeCell ref="F11: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3"/>
  <sheetViews>
    <sheetView showGridLines="0" workbookViewId="0"/>
  </sheetViews>
  <sheetFormatPr defaultRowHeight="15"/>
  <cols>
    <col min="1" max="2" width="36.5703125" bestFit="1" customWidth="1"/>
    <col min="3" max="3" width="5.42578125" customWidth="1"/>
    <col min="4" max="4" width="23" customWidth="1"/>
    <col min="5" max="5" width="16.85546875" customWidth="1"/>
    <col min="6" max="6" width="4.85546875" customWidth="1"/>
    <col min="7" max="7" width="12.85546875" customWidth="1"/>
    <col min="8" max="8" width="18.140625" customWidth="1"/>
    <col min="9" max="9" width="12.85546875" customWidth="1"/>
    <col min="10" max="10" width="10.5703125" customWidth="1"/>
    <col min="11" max="11" width="10.7109375" customWidth="1"/>
    <col min="12" max="12" width="20.85546875" customWidth="1"/>
    <col min="13" max="13" width="15.42578125" customWidth="1"/>
    <col min="14" max="14" width="15" customWidth="1"/>
    <col min="15" max="15" width="3.5703125" customWidth="1"/>
    <col min="16" max="16" width="17" customWidth="1"/>
    <col min="17" max="17" width="14" customWidth="1"/>
    <col min="18" max="18" width="17" customWidth="1"/>
    <col min="19" max="19" width="4.7109375" customWidth="1"/>
    <col min="20" max="20" width="17" customWidth="1"/>
    <col min="21" max="21" width="6" customWidth="1"/>
    <col min="22" max="22" width="21.5703125" customWidth="1"/>
    <col min="23" max="23" width="6" customWidth="1"/>
    <col min="24" max="24" width="17" customWidth="1"/>
    <col min="25" max="25" width="17.42578125" customWidth="1"/>
  </cols>
  <sheetData>
    <row r="1" spans="1:25" ht="15" customHeight="1">
      <c r="A1" s="8" t="s">
        <v>111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53</v>
      </c>
      <c r="B3" s="45" t="s">
        <v>6</v>
      </c>
      <c r="C3" s="45"/>
      <c r="D3" s="45"/>
      <c r="E3" s="45"/>
      <c r="F3" s="45"/>
      <c r="G3" s="45"/>
      <c r="H3" s="45"/>
      <c r="I3" s="45"/>
      <c r="J3" s="45"/>
      <c r="K3" s="45"/>
      <c r="L3" s="45"/>
      <c r="M3" s="45"/>
      <c r="N3" s="45"/>
      <c r="O3" s="45"/>
      <c r="P3" s="45"/>
      <c r="Q3" s="45"/>
      <c r="R3" s="45"/>
      <c r="S3" s="45"/>
      <c r="T3" s="45"/>
      <c r="U3" s="45"/>
      <c r="V3" s="45"/>
      <c r="W3" s="45"/>
      <c r="X3" s="45"/>
      <c r="Y3" s="45"/>
    </row>
    <row r="4" spans="1:25" ht="15" customHeight="1">
      <c r="A4" s="46" t="s">
        <v>1115</v>
      </c>
      <c r="B4" s="45" t="s">
        <v>6</v>
      </c>
      <c r="C4" s="45"/>
      <c r="D4" s="45"/>
      <c r="E4" s="45"/>
      <c r="F4" s="45"/>
      <c r="G4" s="45"/>
      <c r="H4" s="45"/>
      <c r="I4" s="45"/>
      <c r="J4" s="45"/>
      <c r="K4" s="45"/>
      <c r="L4" s="45"/>
      <c r="M4" s="45"/>
      <c r="N4" s="45"/>
      <c r="O4" s="45"/>
      <c r="P4" s="45"/>
      <c r="Q4" s="45"/>
      <c r="R4" s="45"/>
      <c r="S4" s="45"/>
      <c r="T4" s="45"/>
      <c r="U4" s="45"/>
      <c r="V4" s="45"/>
      <c r="W4" s="45"/>
      <c r="X4" s="45"/>
      <c r="Y4" s="45"/>
    </row>
    <row r="5" spans="1:25">
      <c r="A5" s="46"/>
      <c r="B5" s="49" t="s">
        <v>355</v>
      </c>
      <c r="C5" s="49"/>
      <c r="D5" s="49"/>
      <c r="E5" s="49"/>
      <c r="F5" s="49"/>
      <c r="G5" s="49"/>
      <c r="H5" s="49"/>
      <c r="I5" s="49"/>
      <c r="J5" s="49"/>
      <c r="K5" s="49"/>
      <c r="L5" s="49"/>
      <c r="M5" s="49"/>
      <c r="N5" s="49"/>
      <c r="O5" s="49"/>
      <c r="P5" s="49"/>
      <c r="Q5" s="49"/>
      <c r="R5" s="49"/>
      <c r="S5" s="49"/>
      <c r="T5" s="49"/>
      <c r="U5" s="49"/>
      <c r="V5" s="49"/>
      <c r="W5" s="49"/>
      <c r="X5" s="49"/>
      <c r="Y5" s="49"/>
    </row>
    <row r="6" spans="1:25">
      <c r="A6" s="46"/>
      <c r="B6" s="21"/>
      <c r="C6" s="21"/>
      <c r="D6" s="21"/>
      <c r="E6" s="21"/>
      <c r="F6" s="21"/>
      <c r="G6" s="21"/>
      <c r="H6" s="21"/>
      <c r="I6" s="21"/>
    </row>
    <row r="7" spans="1:25">
      <c r="A7" s="46"/>
      <c r="B7" s="13"/>
      <c r="C7" s="13"/>
      <c r="D7" s="13"/>
      <c r="E7" s="13"/>
      <c r="F7" s="13"/>
      <c r="G7" s="13"/>
      <c r="H7" s="13"/>
      <c r="I7" s="13"/>
    </row>
    <row r="8" spans="1:25">
      <c r="A8" s="46"/>
      <c r="B8" s="14"/>
      <c r="C8" s="62" t="s">
        <v>356</v>
      </c>
      <c r="D8" s="62"/>
      <c r="E8" s="62"/>
      <c r="F8" s="14"/>
      <c r="G8" s="62" t="s">
        <v>356</v>
      </c>
      <c r="H8" s="62"/>
      <c r="I8" s="62"/>
    </row>
    <row r="9" spans="1:25" ht="15.75" thickBot="1">
      <c r="A9" s="46"/>
      <c r="B9" s="14"/>
      <c r="C9" s="61">
        <v>2013</v>
      </c>
      <c r="D9" s="61"/>
      <c r="E9" s="61"/>
      <c r="F9" s="14"/>
      <c r="G9" s="61">
        <v>2012</v>
      </c>
      <c r="H9" s="61"/>
      <c r="I9" s="61"/>
    </row>
    <row r="10" spans="1:25">
      <c r="A10" s="46"/>
      <c r="B10" s="14"/>
      <c r="C10" s="62" t="s">
        <v>269</v>
      </c>
      <c r="D10" s="62"/>
      <c r="E10" s="62"/>
      <c r="F10" s="62"/>
      <c r="G10" s="62"/>
      <c r="H10" s="62"/>
      <c r="I10" s="62"/>
    </row>
    <row r="11" spans="1:25">
      <c r="A11" s="46"/>
      <c r="B11" s="31" t="s">
        <v>357</v>
      </c>
      <c r="C11" s="64" t="s">
        <v>272</v>
      </c>
      <c r="D11" s="65">
        <v>131035</v>
      </c>
      <c r="E11" s="26"/>
      <c r="F11" s="26"/>
      <c r="G11" s="64" t="s">
        <v>272</v>
      </c>
      <c r="H11" s="65">
        <v>131981</v>
      </c>
      <c r="I11" s="26"/>
    </row>
    <row r="12" spans="1:25">
      <c r="A12" s="46"/>
      <c r="B12" s="31"/>
      <c r="C12" s="64"/>
      <c r="D12" s="65"/>
      <c r="E12" s="26"/>
      <c r="F12" s="26"/>
      <c r="G12" s="64"/>
      <c r="H12" s="65"/>
      <c r="I12" s="26"/>
    </row>
    <row r="13" spans="1:25">
      <c r="A13" s="46"/>
      <c r="B13" s="18" t="s">
        <v>358</v>
      </c>
      <c r="C13" s="29"/>
      <c r="D13" s="29"/>
      <c r="E13" s="29"/>
      <c r="F13" s="14"/>
      <c r="G13" s="29"/>
      <c r="H13" s="29"/>
      <c r="I13" s="29"/>
    </row>
    <row r="14" spans="1:25">
      <c r="A14" s="46"/>
      <c r="B14" s="91" t="s">
        <v>359</v>
      </c>
      <c r="C14" s="65">
        <v>382766</v>
      </c>
      <c r="D14" s="65"/>
      <c r="E14" s="26"/>
      <c r="F14" s="26"/>
      <c r="G14" s="65">
        <v>342962</v>
      </c>
      <c r="H14" s="65"/>
      <c r="I14" s="26"/>
    </row>
    <row r="15" spans="1:25">
      <c r="A15" s="46"/>
      <c r="B15" s="91"/>
      <c r="C15" s="65"/>
      <c r="D15" s="65"/>
      <c r="E15" s="26"/>
      <c r="F15" s="26"/>
      <c r="G15" s="65"/>
      <c r="H15" s="65"/>
      <c r="I15" s="26"/>
    </row>
    <row r="16" spans="1:25">
      <c r="A16" s="46"/>
      <c r="B16" s="89" t="s">
        <v>360</v>
      </c>
      <c r="C16" s="68">
        <v>196926</v>
      </c>
      <c r="D16" s="68"/>
      <c r="E16" s="29"/>
      <c r="F16" s="29"/>
      <c r="G16" s="68">
        <v>211489</v>
      </c>
      <c r="H16" s="68"/>
      <c r="I16" s="29"/>
    </row>
    <row r="17" spans="1:9">
      <c r="A17" s="46"/>
      <c r="B17" s="89"/>
      <c r="C17" s="68"/>
      <c r="D17" s="68"/>
      <c r="E17" s="29"/>
      <c r="F17" s="29"/>
      <c r="G17" s="68"/>
      <c r="H17" s="68"/>
      <c r="I17" s="29"/>
    </row>
    <row r="18" spans="1:9">
      <c r="A18" s="46"/>
      <c r="B18" s="16" t="s">
        <v>361</v>
      </c>
      <c r="C18" s="26"/>
      <c r="D18" s="26"/>
      <c r="E18" s="26"/>
      <c r="F18" s="17"/>
      <c r="G18" s="26"/>
      <c r="H18" s="26"/>
      <c r="I18" s="26"/>
    </row>
    <row r="19" spans="1:9">
      <c r="A19" s="46"/>
      <c r="B19" s="89" t="s">
        <v>362</v>
      </c>
      <c r="C19" s="68">
        <v>174072</v>
      </c>
      <c r="D19" s="68"/>
      <c r="E19" s="29"/>
      <c r="F19" s="29"/>
      <c r="G19" s="68">
        <v>168611</v>
      </c>
      <c r="H19" s="68"/>
      <c r="I19" s="29"/>
    </row>
    <row r="20" spans="1:9">
      <c r="A20" s="46"/>
      <c r="B20" s="89"/>
      <c r="C20" s="68"/>
      <c r="D20" s="68"/>
      <c r="E20" s="29"/>
      <c r="F20" s="29"/>
      <c r="G20" s="68"/>
      <c r="H20" s="68"/>
      <c r="I20" s="29"/>
    </row>
    <row r="21" spans="1:9">
      <c r="A21" s="46"/>
      <c r="B21" s="91" t="s">
        <v>363</v>
      </c>
      <c r="C21" s="65">
        <v>41713</v>
      </c>
      <c r="D21" s="65"/>
      <c r="E21" s="26"/>
      <c r="F21" s="26"/>
      <c r="G21" s="65">
        <v>35337</v>
      </c>
      <c r="H21" s="65"/>
      <c r="I21" s="26"/>
    </row>
    <row r="22" spans="1:9">
      <c r="A22" s="46"/>
      <c r="B22" s="91"/>
      <c r="C22" s="65"/>
      <c r="D22" s="65"/>
      <c r="E22" s="26"/>
      <c r="F22" s="26"/>
      <c r="G22" s="65"/>
      <c r="H22" s="65"/>
      <c r="I22" s="26"/>
    </row>
    <row r="23" spans="1:9">
      <c r="A23" s="46"/>
      <c r="B23" s="27" t="s">
        <v>364</v>
      </c>
      <c r="C23" s="68">
        <v>194145</v>
      </c>
      <c r="D23" s="68"/>
      <c r="E23" s="29"/>
      <c r="F23" s="29"/>
      <c r="G23" s="68">
        <v>191888</v>
      </c>
      <c r="H23" s="68"/>
      <c r="I23" s="29"/>
    </row>
    <row r="24" spans="1:9">
      <c r="A24" s="46"/>
      <c r="B24" s="27"/>
      <c r="C24" s="68"/>
      <c r="D24" s="68"/>
      <c r="E24" s="29"/>
      <c r="F24" s="29"/>
      <c r="G24" s="68"/>
      <c r="H24" s="68"/>
      <c r="I24" s="29"/>
    </row>
    <row r="25" spans="1:9">
      <c r="A25" s="46"/>
      <c r="B25" s="31" t="s">
        <v>365</v>
      </c>
      <c r="C25" s="65">
        <v>185443</v>
      </c>
      <c r="D25" s="65"/>
      <c r="E25" s="26"/>
      <c r="F25" s="26"/>
      <c r="G25" s="65">
        <v>174440</v>
      </c>
      <c r="H25" s="65"/>
      <c r="I25" s="26"/>
    </row>
    <row r="26" spans="1:9">
      <c r="A26" s="46"/>
      <c r="B26" s="31"/>
      <c r="C26" s="65"/>
      <c r="D26" s="65"/>
      <c r="E26" s="26"/>
      <c r="F26" s="26"/>
      <c r="G26" s="65"/>
      <c r="H26" s="65"/>
      <c r="I26" s="26"/>
    </row>
    <row r="27" spans="1:9">
      <c r="A27" s="46"/>
      <c r="B27" s="27" t="s">
        <v>366</v>
      </c>
      <c r="C27" s="68">
        <v>51667</v>
      </c>
      <c r="D27" s="68"/>
      <c r="E27" s="29"/>
      <c r="F27" s="29"/>
      <c r="G27" s="68">
        <v>51664</v>
      </c>
      <c r="H27" s="68"/>
      <c r="I27" s="29"/>
    </row>
    <row r="28" spans="1:9" ht="15.75" thickBot="1">
      <c r="A28" s="46"/>
      <c r="B28" s="27"/>
      <c r="C28" s="69"/>
      <c r="D28" s="69"/>
      <c r="E28" s="70"/>
      <c r="F28" s="29"/>
      <c r="G28" s="69"/>
      <c r="H28" s="69"/>
      <c r="I28" s="70"/>
    </row>
    <row r="29" spans="1:9">
      <c r="A29" s="46"/>
      <c r="B29" s="63" t="s">
        <v>73</v>
      </c>
      <c r="C29" s="73">
        <v>1357767</v>
      </c>
      <c r="D29" s="73"/>
      <c r="E29" s="75"/>
      <c r="F29" s="26"/>
      <c r="G29" s="73">
        <v>1308372</v>
      </c>
      <c r="H29" s="73"/>
      <c r="I29" s="75"/>
    </row>
    <row r="30" spans="1:9">
      <c r="A30" s="46"/>
      <c r="B30" s="63"/>
      <c r="C30" s="65"/>
      <c r="D30" s="65"/>
      <c r="E30" s="26"/>
      <c r="F30" s="26"/>
      <c r="G30" s="65"/>
      <c r="H30" s="65"/>
      <c r="I30" s="26"/>
    </row>
    <row r="31" spans="1:9">
      <c r="A31" s="46"/>
      <c r="B31" s="27" t="s">
        <v>367</v>
      </c>
      <c r="C31" s="71">
        <v>979</v>
      </c>
      <c r="D31" s="71"/>
      <c r="E31" s="29"/>
      <c r="F31" s="29"/>
      <c r="G31" s="68">
        <v>1132</v>
      </c>
      <c r="H31" s="68"/>
      <c r="I31" s="29"/>
    </row>
    <row r="32" spans="1:9">
      <c r="A32" s="46"/>
      <c r="B32" s="27"/>
      <c r="C32" s="71"/>
      <c r="D32" s="71"/>
      <c r="E32" s="29"/>
      <c r="F32" s="29"/>
      <c r="G32" s="68"/>
      <c r="H32" s="68"/>
      <c r="I32" s="29"/>
    </row>
    <row r="33" spans="1:25" ht="15.75" thickBot="1">
      <c r="A33" s="46"/>
      <c r="B33" s="106" t="s">
        <v>368</v>
      </c>
      <c r="C33" s="77" t="s">
        <v>369</v>
      </c>
      <c r="D33" s="77"/>
      <c r="E33" s="107" t="s">
        <v>274</v>
      </c>
      <c r="F33" s="17"/>
      <c r="G33" s="77" t="s">
        <v>370</v>
      </c>
      <c r="H33" s="77"/>
      <c r="I33" s="107" t="s">
        <v>274</v>
      </c>
    </row>
    <row r="34" spans="1:25">
      <c r="A34" s="46"/>
      <c r="B34" s="67" t="s">
        <v>371</v>
      </c>
      <c r="C34" s="108" t="s">
        <v>272</v>
      </c>
      <c r="D34" s="78">
        <v>1340683</v>
      </c>
      <c r="E34" s="40"/>
      <c r="F34" s="29"/>
      <c r="G34" s="108" t="s">
        <v>272</v>
      </c>
      <c r="H34" s="78">
        <v>1284355</v>
      </c>
      <c r="I34" s="40"/>
    </row>
    <row r="35" spans="1:25" ht="15.75" thickBot="1">
      <c r="A35" s="46"/>
      <c r="B35" s="67"/>
      <c r="C35" s="109"/>
      <c r="D35" s="110"/>
      <c r="E35" s="41"/>
      <c r="F35" s="29"/>
      <c r="G35" s="109"/>
      <c r="H35" s="110"/>
      <c r="I35" s="41"/>
    </row>
    <row r="36" spans="1:25" ht="15.75" thickTop="1">
      <c r="A36" s="46" t="s">
        <v>1116</v>
      </c>
      <c r="B36" s="45" t="s">
        <v>6</v>
      </c>
      <c r="C36" s="45"/>
      <c r="D36" s="45"/>
      <c r="E36" s="45"/>
      <c r="F36" s="45"/>
      <c r="G36" s="45"/>
      <c r="H36" s="45"/>
      <c r="I36" s="45"/>
      <c r="J36" s="45"/>
      <c r="K36" s="45"/>
      <c r="L36" s="45"/>
      <c r="M36" s="45"/>
      <c r="N36" s="45"/>
      <c r="O36" s="45"/>
      <c r="P36" s="45"/>
      <c r="Q36" s="45"/>
      <c r="R36" s="45"/>
      <c r="S36" s="45"/>
      <c r="T36" s="45"/>
      <c r="U36" s="45"/>
      <c r="V36" s="45"/>
      <c r="W36" s="45"/>
      <c r="X36" s="45"/>
      <c r="Y36" s="45"/>
    </row>
    <row r="37" spans="1:25">
      <c r="A37" s="46"/>
      <c r="B37" s="49" t="s">
        <v>381</v>
      </c>
      <c r="C37" s="49"/>
      <c r="D37" s="49"/>
      <c r="E37" s="49"/>
      <c r="F37" s="49"/>
      <c r="G37" s="49"/>
      <c r="H37" s="49"/>
      <c r="I37" s="49"/>
      <c r="J37" s="49"/>
      <c r="K37" s="49"/>
      <c r="L37" s="49"/>
      <c r="M37" s="49"/>
      <c r="N37" s="49"/>
      <c r="O37" s="49"/>
      <c r="P37" s="49"/>
      <c r="Q37" s="49"/>
      <c r="R37" s="49"/>
      <c r="S37" s="49"/>
      <c r="T37" s="49"/>
      <c r="U37" s="49"/>
      <c r="V37" s="49"/>
      <c r="W37" s="49"/>
      <c r="X37" s="49"/>
      <c r="Y37" s="49"/>
    </row>
    <row r="38" spans="1:25">
      <c r="A38" s="46"/>
      <c r="B38" s="45"/>
      <c r="C38" s="45"/>
      <c r="D38" s="45"/>
      <c r="E38" s="45"/>
      <c r="F38" s="45"/>
      <c r="G38" s="45"/>
      <c r="H38" s="45"/>
      <c r="I38" s="45"/>
      <c r="J38" s="45"/>
      <c r="K38" s="45"/>
      <c r="L38" s="45"/>
      <c r="M38" s="45"/>
      <c r="N38" s="45"/>
      <c r="O38" s="45"/>
      <c r="P38" s="45"/>
      <c r="Q38" s="45"/>
      <c r="R38" s="45"/>
      <c r="S38" s="45"/>
      <c r="T38" s="45"/>
      <c r="U38" s="45"/>
      <c r="V38" s="45"/>
      <c r="W38" s="45"/>
      <c r="X38" s="45"/>
      <c r="Y38" s="45"/>
    </row>
    <row r="39" spans="1:25">
      <c r="A39" s="46"/>
      <c r="B39" s="27" t="s">
        <v>382</v>
      </c>
      <c r="C39" s="27"/>
      <c r="D39" s="27"/>
      <c r="E39" s="27"/>
      <c r="F39" s="27"/>
      <c r="G39" s="27"/>
      <c r="H39" s="27"/>
      <c r="I39" s="27"/>
      <c r="J39" s="27"/>
      <c r="K39" s="27"/>
      <c r="L39" s="27"/>
      <c r="M39" s="27"/>
      <c r="N39" s="27"/>
      <c r="O39" s="27"/>
      <c r="P39" s="27"/>
      <c r="Q39" s="27"/>
      <c r="R39" s="27"/>
      <c r="S39" s="27"/>
      <c r="T39" s="27"/>
      <c r="U39" s="27"/>
      <c r="V39" s="27"/>
      <c r="W39" s="27"/>
      <c r="X39" s="27"/>
      <c r="Y39" s="27"/>
    </row>
    <row r="40" spans="1:25">
      <c r="A40" s="46"/>
      <c r="B40" s="21"/>
      <c r="C40" s="21"/>
      <c r="D40" s="21"/>
      <c r="E40" s="21"/>
      <c r="F40" s="21"/>
      <c r="G40" s="21"/>
      <c r="H40" s="21"/>
      <c r="I40" s="21"/>
      <c r="J40" s="21"/>
      <c r="K40" s="21"/>
      <c r="L40" s="21"/>
      <c r="M40" s="21"/>
      <c r="N40" s="21"/>
    </row>
    <row r="41" spans="1:25">
      <c r="A41" s="46"/>
      <c r="B41" s="13"/>
      <c r="C41" s="13"/>
      <c r="D41" s="13"/>
      <c r="E41" s="13"/>
      <c r="F41" s="13"/>
      <c r="G41" s="13"/>
      <c r="H41" s="13"/>
      <c r="I41" s="13"/>
      <c r="J41" s="13"/>
      <c r="K41" s="13"/>
      <c r="L41" s="13"/>
      <c r="M41" s="13"/>
      <c r="N41" s="13"/>
    </row>
    <row r="42" spans="1:25" ht="15.75" thickBot="1">
      <c r="A42" s="46"/>
      <c r="B42" s="111" t="s">
        <v>383</v>
      </c>
      <c r="C42" s="14"/>
      <c r="D42" s="113" t="s">
        <v>384</v>
      </c>
      <c r="E42" s="113"/>
      <c r="F42" s="113"/>
      <c r="G42" s="14"/>
      <c r="H42" s="113" t="s">
        <v>385</v>
      </c>
      <c r="I42" s="113"/>
      <c r="J42" s="113"/>
      <c r="K42" s="14"/>
      <c r="L42" s="113" t="s">
        <v>386</v>
      </c>
      <c r="M42" s="113"/>
      <c r="N42" s="113"/>
    </row>
    <row r="43" spans="1:25">
      <c r="A43" s="46"/>
      <c r="B43" s="14"/>
      <c r="C43" s="14"/>
      <c r="D43" s="25" t="s">
        <v>269</v>
      </c>
      <c r="E43" s="25"/>
      <c r="F43" s="25"/>
      <c r="G43" s="25"/>
      <c r="H43" s="25"/>
      <c r="I43" s="25"/>
      <c r="J43" s="25"/>
      <c r="K43" s="25"/>
      <c r="L43" s="25"/>
      <c r="M43" s="25"/>
      <c r="N43" s="25"/>
    </row>
    <row r="44" spans="1:25">
      <c r="A44" s="46"/>
      <c r="B44" s="31" t="s">
        <v>387</v>
      </c>
      <c r="C44" s="26"/>
      <c r="D44" s="31" t="s">
        <v>272</v>
      </c>
      <c r="E44" s="101">
        <v>16211</v>
      </c>
      <c r="F44" s="26"/>
      <c r="G44" s="26"/>
      <c r="H44" s="31" t="s">
        <v>272</v>
      </c>
      <c r="I44" s="101">
        <v>7625</v>
      </c>
      <c r="J44" s="26"/>
      <c r="K44" s="26"/>
      <c r="L44" s="31" t="s">
        <v>272</v>
      </c>
      <c r="M44" s="101">
        <v>6100</v>
      </c>
      <c r="N44" s="26"/>
    </row>
    <row r="45" spans="1:25">
      <c r="A45" s="46"/>
      <c r="B45" s="31"/>
      <c r="C45" s="26"/>
      <c r="D45" s="31"/>
      <c r="E45" s="101"/>
      <c r="F45" s="26"/>
      <c r="G45" s="26"/>
      <c r="H45" s="31"/>
      <c r="I45" s="101"/>
      <c r="J45" s="26"/>
      <c r="K45" s="26"/>
      <c r="L45" s="31"/>
      <c r="M45" s="101"/>
      <c r="N45" s="26"/>
    </row>
    <row r="46" spans="1:25">
      <c r="A46" s="46"/>
      <c r="B46" s="18" t="s">
        <v>388</v>
      </c>
      <c r="C46" s="14"/>
      <c r="D46" s="29"/>
      <c r="E46" s="29"/>
      <c r="F46" s="29"/>
      <c r="G46" s="14"/>
      <c r="H46" s="29"/>
      <c r="I46" s="29"/>
      <c r="J46" s="29"/>
      <c r="K46" s="14"/>
      <c r="L46" s="29"/>
      <c r="M46" s="29"/>
      <c r="N46" s="29"/>
    </row>
    <row r="47" spans="1:25">
      <c r="A47" s="46"/>
      <c r="B47" s="102" t="s">
        <v>389</v>
      </c>
      <c r="C47" s="26"/>
      <c r="D47" s="101">
        <v>8871</v>
      </c>
      <c r="E47" s="101"/>
      <c r="F47" s="26"/>
      <c r="G47" s="26"/>
      <c r="H47" s="101">
        <v>3917</v>
      </c>
      <c r="I47" s="101"/>
      <c r="J47" s="26"/>
      <c r="K47" s="26"/>
      <c r="L47" s="101">
        <v>4313</v>
      </c>
      <c r="M47" s="101"/>
      <c r="N47" s="26"/>
    </row>
    <row r="48" spans="1:25">
      <c r="A48" s="46"/>
      <c r="B48" s="102"/>
      <c r="C48" s="26"/>
      <c r="D48" s="101"/>
      <c r="E48" s="101"/>
      <c r="F48" s="26"/>
      <c r="G48" s="26"/>
      <c r="H48" s="101"/>
      <c r="I48" s="101"/>
      <c r="J48" s="26"/>
      <c r="K48" s="26"/>
      <c r="L48" s="101"/>
      <c r="M48" s="101"/>
      <c r="N48" s="26"/>
    </row>
    <row r="49" spans="1:25">
      <c r="A49" s="46"/>
      <c r="B49" s="114" t="s">
        <v>390</v>
      </c>
      <c r="C49" s="29"/>
      <c r="D49" s="28">
        <v>8675</v>
      </c>
      <c r="E49" s="28"/>
      <c r="F49" s="29"/>
      <c r="G49" s="29"/>
      <c r="H49" s="28">
        <v>4531</v>
      </c>
      <c r="I49" s="28"/>
      <c r="J49" s="29"/>
      <c r="K49" s="29"/>
      <c r="L49" s="28">
        <v>3755</v>
      </c>
      <c r="M49" s="28"/>
      <c r="N49" s="29"/>
    </row>
    <row r="50" spans="1:25">
      <c r="A50" s="46"/>
      <c r="B50" s="114"/>
      <c r="C50" s="29"/>
      <c r="D50" s="28"/>
      <c r="E50" s="28"/>
      <c r="F50" s="29"/>
      <c r="G50" s="29"/>
      <c r="H50" s="28"/>
      <c r="I50" s="28"/>
      <c r="J50" s="29"/>
      <c r="K50" s="29"/>
      <c r="L50" s="28"/>
      <c r="M50" s="28"/>
      <c r="N50" s="29"/>
    </row>
    <row r="51" spans="1:25">
      <c r="A51" s="46"/>
      <c r="B51" s="16" t="s">
        <v>391</v>
      </c>
      <c r="C51" s="17"/>
      <c r="D51" s="26"/>
      <c r="E51" s="26"/>
      <c r="F51" s="26"/>
      <c r="G51" s="17"/>
      <c r="H51" s="26"/>
      <c r="I51" s="26"/>
      <c r="J51" s="26"/>
      <c r="K51" s="17"/>
      <c r="L51" s="26"/>
      <c r="M51" s="26"/>
      <c r="N51" s="26"/>
    </row>
    <row r="52" spans="1:25">
      <c r="A52" s="46"/>
      <c r="B52" s="114" t="s">
        <v>392</v>
      </c>
      <c r="C52" s="29"/>
      <c r="D52" s="28">
        <v>4557</v>
      </c>
      <c r="E52" s="28"/>
      <c r="F52" s="29"/>
      <c r="G52" s="29"/>
      <c r="H52" s="28">
        <v>2825</v>
      </c>
      <c r="I52" s="28"/>
      <c r="J52" s="29"/>
      <c r="K52" s="29"/>
      <c r="L52" s="28">
        <v>2380</v>
      </c>
      <c r="M52" s="28"/>
      <c r="N52" s="29"/>
    </row>
    <row r="53" spans="1:25">
      <c r="A53" s="46"/>
      <c r="B53" s="114"/>
      <c r="C53" s="29"/>
      <c r="D53" s="28"/>
      <c r="E53" s="28"/>
      <c r="F53" s="29"/>
      <c r="G53" s="29"/>
      <c r="H53" s="28"/>
      <c r="I53" s="28"/>
      <c r="J53" s="29"/>
      <c r="K53" s="29"/>
      <c r="L53" s="28"/>
      <c r="M53" s="28"/>
      <c r="N53" s="29"/>
    </row>
    <row r="54" spans="1:25">
      <c r="A54" s="46"/>
      <c r="B54" s="102" t="s">
        <v>363</v>
      </c>
      <c r="C54" s="26"/>
      <c r="D54" s="32">
        <v>249</v>
      </c>
      <c r="E54" s="32"/>
      <c r="F54" s="26"/>
      <c r="G54" s="26"/>
      <c r="H54" s="32">
        <v>113</v>
      </c>
      <c r="I54" s="32"/>
      <c r="J54" s="26"/>
      <c r="K54" s="26"/>
      <c r="L54" s="32">
        <v>86</v>
      </c>
      <c r="M54" s="32"/>
      <c r="N54" s="26"/>
    </row>
    <row r="55" spans="1:25">
      <c r="A55" s="46"/>
      <c r="B55" s="102"/>
      <c r="C55" s="26"/>
      <c r="D55" s="32"/>
      <c r="E55" s="32"/>
      <c r="F55" s="26"/>
      <c r="G55" s="26"/>
      <c r="H55" s="32"/>
      <c r="I55" s="32"/>
      <c r="J55" s="26"/>
      <c r="K55" s="26"/>
      <c r="L55" s="32"/>
      <c r="M55" s="32"/>
      <c r="N55" s="26"/>
    </row>
    <row r="56" spans="1:25">
      <c r="A56" s="46"/>
      <c r="B56" s="27" t="s">
        <v>393</v>
      </c>
      <c r="C56" s="29"/>
      <c r="D56" s="28">
        <v>2204</v>
      </c>
      <c r="E56" s="28"/>
      <c r="F56" s="29"/>
      <c r="G56" s="29"/>
      <c r="H56" s="28">
        <v>1284</v>
      </c>
      <c r="I56" s="28"/>
      <c r="J56" s="29"/>
      <c r="K56" s="29"/>
      <c r="L56" s="30">
        <v>746</v>
      </c>
      <c r="M56" s="30"/>
      <c r="N56" s="29"/>
    </row>
    <row r="57" spans="1:25">
      <c r="A57" s="46"/>
      <c r="B57" s="27"/>
      <c r="C57" s="29"/>
      <c r="D57" s="28"/>
      <c r="E57" s="28"/>
      <c r="F57" s="29"/>
      <c r="G57" s="29"/>
      <c r="H57" s="28"/>
      <c r="I57" s="28"/>
      <c r="J57" s="29"/>
      <c r="K57" s="29"/>
      <c r="L57" s="30"/>
      <c r="M57" s="30"/>
      <c r="N57" s="29"/>
    </row>
    <row r="58" spans="1:25">
      <c r="A58" s="46"/>
      <c r="B58" s="31" t="s">
        <v>365</v>
      </c>
      <c r="C58" s="26"/>
      <c r="D58" s="101">
        <v>2291</v>
      </c>
      <c r="E58" s="101"/>
      <c r="F58" s="26"/>
      <c r="G58" s="26"/>
      <c r="H58" s="101">
        <v>1329</v>
      </c>
      <c r="I58" s="101"/>
      <c r="J58" s="26"/>
      <c r="K58" s="26"/>
      <c r="L58" s="101">
        <v>1290</v>
      </c>
      <c r="M58" s="101"/>
      <c r="N58" s="26"/>
    </row>
    <row r="59" spans="1:25">
      <c r="A59" s="46"/>
      <c r="B59" s="31"/>
      <c r="C59" s="26"/>
      <c r="D59" s="101"/>
      <c r="E59" s="101"/>
      <c r="F59" s="26"/>
      <c r="G59" s="26"/>
      <c r="H59" s="101"/>
      <c r="I59" s="101"/>
      <c r="J59" s="26"/>
      <c r="K59" s="26"/>
      <c r="L59" s="101"/>
      <c r="M59" s="101"/>
      <c r="N59" s="26"/>
    </row>
    <row r="60" spans="1:25">
      <c r="A60" s="46"/>
      <c r="B60" s="27" t="s">
        <v>366</v>
      </c>
      <c r="C60" s="29"/>
      <c r="D60" s="30">
        <v>151</v>
      </c>
      <c r="E60" s="30"/>
      <c r="F60" s="29"/>
      <c r="G60" s="29"/>
      <c r="H60" s="30">
        <v>91</v>
      </c>
      <c r="I60" s="30"/>
      <c r="J60" s="29"/>
      <c r="K60" s="29"/>
      <c r="L60" s="30">
        <v>57</v>
      </c>
      <c r="M60" s="30"/>
      <c r="N60" s="29"/>
    </row>
    <row r="61" spans="1:25" ht="15.75" thickBot="1">
      <c r="A61" s="46"/>
      <c r="B61" s="27"/>
      <c r="C61" s="29"/>
      <c r="D61" s="115"/>
      <c r="E61" s="115"/>
      <c r="F61" s="70"/>
      <c r="G61" s="29"/>
      <c r="H61" s="115"/>
      <c r="I61" s="115"/>
      <c r="J61" s="70"/>
      <c r="K61" s="29"/>
      <c r="L61" s="115"/>
      <c r="M61" s="115"/>
      <c r="N61" s="70"/>
    </row>
    <row r="62" spans="1:25">
      <c r="A62" s="46"/>
      <c r="B62" s="26"/>
      <c r="C62" s="26"/>
      <c r="D62" s="94" t="s">
        <v>272</v>
      </c>
      <c r="E62" s="96">
        <v>43209</v>
      </c>
      <c r="F62" s="75"/>
      <c r="G62" s="26"/>
      <c r="H62" s="94" t="s">
        <v>272</v>
      </c>
      <c r="I62" s="96">
        <v>21715</v>
      </c>
      <c r="J62" s="75"/>
      <c r="K62" s="26"/>
      <c r="L62" s="94" t="s">
        <v>272</v>
      </c>
      <c r="M62" s="96">
        <v>18727</v>
      </c>
      <c r="N62" s="75"/>
    </row>
    <row r="63" spans="1:25" ht="15.75" thickBot="1">
      <c r="A63" s="46"/>
      <c r="B63" s="26"/>
      <c r="C63" s="26"/>
      <c r="D63" s="104"/>
      <c r="E63" s="105"/>
      <c r="F63" s="83"/>
      <c r="G63" s="26"/>
      <c r="H63" s="104"/>
      <c r="I63" s="105"/>
      <c r="J63" s="83"/>
      <c r="K63" s="26"/>
      <c r="L63" s="104"/>
      <c r="M63" s="105"/>
      <c r="N63" s="83"/>
    </row>
    <row r="64" spans="1:25" ht="15.75" thickTop="1">
      <c r="A64" s="46" t="s">
        <v>1117</v>
      </c>
      <c r="B64" s="45" t="s">
        <v>6</v>
      </c>
      <c r="C64" s="45"/>
      <c r="D64" s="45"/>
      <c r="E64" s="45"/>
      <c r="F64" s="45"/>
      <c r="G64" s="45"/>
      <c r="H64" s="45"/>
      <c r="I64" s="45"/>
      <c r="J64" s="45"/>
      <c r="K64" s="45"/>
      <c r="L64" s="45"/>
      <c r="M64" s="45"/>
      <c r="N64" s="45"/>
      <c r="O64" s="45"/>
      <c r="P64" s="45"/>
      <c r="Q64" s="45"/>
      <c r="R64" s="45"/>
      <c r="S64" s="45"/>
      <c r="T64" s="45"/>
      <c r="U64" s="45"/>
      <c r="V64" s="45"/>
      <c r="W64" s="45"/>
      <c r="X64" s="45"/>
      <c r="Y64" s="45"/>
    </row>
    <row r="65" spans="1:25">
      <c r="A65" s="46"/>
      <c r="B65" s="49" t="s">
        <v>1118</v>
      </c>
      <c r="C65" s="49"/>
      <c r="D65" s="49"/>
      <c r="E65" s="49"/>
      <c r="F65" s="49"/>
      <c r="G65" s="49"/>
      <c r="H65" s="49"/>
      <c r="I65" s="49"/>
      <c r="J65" s="49"/>
      <c r="K65" s="49"/>
      <c r="L65" s="49"/>
      <c r="M65" s="49"/>
      <c r="N65" s="49"/>
      <c r="O65" s="49"/>
      <c r="P65" s="49"/>
      <c r="Q65" s="49"/>
      <c r="R65" s="49"/>
      <c r="S65" s="49"/>
      <c r="T65" s="49"/>
      <c r="U65" s="49"/>
      <c r="V65" s="49"/>
      <c r="W65" s="49"/>
      <c r="X65" s="49"/>
      <c r="Y65" s="49"/>
    </row>
    <row r="66" spans="1:25">
      <c r="A66" s="46"/>
      <c r="B66" s="92"/>
      <c r="C66" s="92"/>
      <c r="D66" s="92"/>
      <c r="E66" s="92"/>
      <c r="F66" s="92"/>
      <c r="G66" s="92"/>
      <c r="H66" s="92"/>
      <c r="I66" s="92"/>
      <c r="J66" s="92"/>
      <c r="K66" s="92"/>
      <c r="L66" s="92"/>
      <c r="M66" s="92"/>
      <c r="N66" s="92"/>
      <c r="O66" s="92"/>
      <c r="P66" s="92"/>
      <c r="Q66" s="92"/>
      <c r="R66" s="92"/>
      <c r="S66" s="92"/>
      <c r="T66" s="92"/>
      <c r="U66" s="92"/>
      <c r="V66" s="92"/>
      <c r="W66" s="92"/>
      <c r="X66" s="92"/>
      <c r="Y66" s="92"/>
    </row>
    <row r="67" spans="1:25">
      <c r="A67" s="46"/>
      <c r="B67" s="21"/>
      <c r="C67" s="21"/>
      <c r="D67" s="21"/>
      <c r="E67" s="21"/>
      <c r="F67" s="21"/>
    </row>
    <row r="68" spans="1:25">
      <c r="A68" s="46"/>
      <c r="B68" s="13"/>
      <c r="C68" s="13"/>
      <c r="D68" s="13"/>
      <c r="E68" s="13"/>
      <c r="F68" s="13"/>
    </row>
    <row r="69" spans="1:25" ht="15.75" thickBot="1">
      <c r="A69" s="46"/>
      <c r="B69" s="111" t="s">
        <v>383</v>
      </c>
      <c r="C69" s="14"/>
      <c r="D69" s="113" t="s">
        <v>395</v>
      </c>
      <c r="E69" s="113"/>
      <c r="F69" s="113"/>
    </row>
    <row r="70" spans="1:25">
      <c r="A70" s="46"/>
      <c r="B70" s="14"/>
      <c r="C70" s="14"/>
      <c r="D70" s="36" t="s">
        <v>269</v>
      </c>
      <c r="E70" s="36"/>
      <c r="F70" s="36"/>
    </row>
    <row r="71" spans="1:25">
      <c r="A71" s="46"/>
      <c r="B71" s="31" t="s">
        <v>387</v>
      </c>
      <c r="C71" s="26"/>
      <c r="D71" s="31" t="s">
        <v>272</v>
      </c>
      <c r="E71" s="101">
        <v>1601</v>
      </c>
      <c r="F71" s="26"/>
    </row>
    <row r="72" spans="1:25">
      <c r="A72" s="46"/>
      <c r="B72" s="31"/>
      <c r="C72" s="26"/>
      <c r="D72" s="31"/>
      <c r="E72" s="101"/>
      <c r="F72" s="26"/>
    </row>
    <row r="73" spans="1:25">
      <c r="A73" s="46"/>
      <c r="B73" s="18" t="s">
        <v>388</v>
      </c>
      <c r="C73" s="14"/>
      <c r="D73" s="29"/>
      <c r="E73" s="29"/>
      <c r="F73" s="29"/>
    </row>
    <row r="74" spans="1:25">
      <c r="A74" s="46"/>
      <c r="B74" s="102" t="s">
        <v>389</v>
      </c>
      <c r="C74" s="26"/>
      <c r="D74" s="101">
        <v>1599</v>
      </c>
      <c r="E74" s="101"/>
      <c r="F74" s="26"/>
    </row>
    <row r="75" spans="1:25">
      <c r="A75" s="46"/>
      <c r="B75" s="102"/>
      <c r="C75" s="26"/>
      <c r="D75" s="101"/>
      <c r="E75" s="101"/>
      <c r="F75" s="26"/>
    </row>
    <row r="76" spans="1:25">
      <c r="A76" s="46"/>
      <c r="B76" s="114" t="s">
        <v>390</v>
      </c>
      <c r="C76" s="29"/>
      <c r="D76" s="28">
        <v>2267</v>
      </c>
      <c r="E76" s="28"/>
      <c r="F76" s="29"/>
    </row>
    <row r="77" spans="1:25">
      <c r="A77" s="46"/>
      <c r="B77" s="114"/>
      <c r="C77" s="29"/>
      <c r="D77" s="28"/>
      <c r="E77" s="28"/>
      <c r="F77" s="29"/>
    </row>
    <row r="78" spans="1:25">
      <c r="A78" s="46"/>
      <c r="B78" s="16" t="s">
        <v>391</v>
      </c>
      <c r="C78" s="17"/>
      <c r="D78" s="26"/>
      <c r="E78" s="26"/>
      <c r="F78" s="26"/>
    </row>
    <row r="79" spans="1:25">
      <c r="A79" s="46"/>
      <c r="B79" s="114" t="s">
        <v>392</v>
      </c>
      <c r="C79" s="29"/>
      <c r="D79" s="30">
        <v>291</v>
      </c>
      <c r="E79" s="30"/>
      <c r="F79" s="29"/>
    </row>
    <row r="80" spans="1:25">
      <c r="A80" s="46"/>
      <c r="B80" s="114"/>
      <c r="C80" s="29"/>
      <c r="D80" s="30"/>
      <c r="E80" s="30"/>
      <c r="F80" s="29"/>
    </row>
    <row r="81" spans="1:25">
      <c r="A81" s="46"/>
      <c r="B81" s="102" t="s">
        <v>363</v>
      </c>
      <c r="C81" s="26"/>
      <c r="D81" s="32" t="s">
        <v>307</v>
      </c>
      <c r="E81" s="32"/>
      <c r="F81" s="26"/>
    </row>
    <row r="82" spans="1:25">
      <c r="A82" s="46"/>
      <c r="B82" s="102"/>
      <c r="C82" s="26"/>
      <c r="D82" s="32"/>
      <c r="E82" s="32"/>
      <c r="F82" s="26"/>
    </row>
    <row r="83" spans="1:25">
      <c r="A83" s="46"/>
      <c r="B83" s="27" t="s">
        <v>393</v>
      </c>
      <c r="C83" s="29"/>
      <c r="D83" s="28">
        <v>1309</v>
      </c>
      <c r="E83" s="28"/>
      <c r="F83" s="29"/>
    </row>
    <row r="84" spans="1:25">
      <c r="A84" s="46"/>
      <c r="B84" s="27"/>
      <c r="C84" s="29"/>
      <c r="D84" s="28"/>
      <c r="E84" s="28"/>
      <c r="F84" s="29"/>
    </row>
    <row r="85" spans="1:25">
      <c r="A85" s="46"/>
      <c r="B85" s="31" t="s">
        <v>365</v>
      </c>
      <c r="C85" s="26"/>
      <c r="D85" s="101">
        <v>3908</v>
      </c>
      <c r="E85" s="101"/>
      <c r="F85" s="26"/>
    </row>
    <row r="86" spans="1:25">
      <c r="A86" s="46"/>
      <c r="B86" s="31"/>
      <c r="C86" s="26"/>
      <c r="D86" s="101"/>
      <c r="E86" s="101"/>
      <c r="F86" s="26"/>
    </row>
    <row r="87" spans="1:25">
      <c r="A87" s="46"/>
      <c r="B87" s="27" t="s">
        <v>366</v>
      </c>
      <c r="C87" s="29"/>
      <c r="D87" s="30">
        <v>24</v>
      </c>
      <c r="E87" s="30"/>
      <c r="F87" s="29"/>
    </row>
    <row r="88" spans="1:25" ht="15.75" thickBot="1">
      <c r="A88" s="46"/>
      <c r="B88" s="27"/>
      <c r="C88" s="29"/>
      <c r="D88" s="115"/>
      <c r="E88" s="115"/>
      <c r="F88" s="70"/>
    </row>
    <row r="89" spans="1:25">
      <c r="A89" s="46"/>
      <c r="B89" s="26"/>
      <c r="C89" s="26"/>
      <c r="D89" s="94" t="s">
        <v>272</v>
      </c>
      <c r="E89" s="96">
        <v>10999</v>
      </c>
      <c r="F89" s="75"/>
    </row>
    <row r="90" spans="1:25" ht="15.75" thickBot="1">
      <c r="A90" s="46"/>
      <c r="B90" s="26"/>
      <c r="C90" s="26"/>
      <c r="D90" s="104"/>
      <c r="E90" s="105"/>
      <c r="F90" s="83"/>
    </row>
    <row r="91" spans="1:25" ht="15.75" thickTop="1">
      <c r="A91" s="46" t="s">
        <v>1119</v>
      </c>
      <c r="B91" s="45" t="s">
        <v>6</v>
      </c>
      <c r="C91" s="45"/>
      <c r="D91" s="45"/>
      <c r="E91" s="45"/>
      <c r="F91" s="45"/>
      <c r="G91" s="45"/>
      <c r="H91" s="45"/>
      <c r="I91" s="45"/>
      <c r="J91" s="45"/>
      <c r="K91" s="45"/>
      <c r="L91" s="45"/>
      <c r="M91" s="45"/>
      <c r="N91" s="45"/>
      <c r="O91" s="45"/>
      <c r="P91" s="45"/>
      <c r="Q91" s="45"/>
      <c r="R91" s="45"/>
      <c r="S91" s="45"/>
      <c r="T91" s="45"/>
      <c r="U91" s="45"/>
      <c r="V91" s="45"/>
      <c r="W91" s="45"/>
      <c r="X91" s="45"/>
      <c r="Y91" s="45"/>
    </row>
    <row r="92" spans="1:25">
      <c r="A92" s="46"/>
      <c r="B92" s="49" t="s">
        <v>1120</v>
      </c>
      <c r="C92" s="49"/>
      <c r="D92" s="49"/>
      <c r="E92" s="49"/>
      <c r="F92" s="49"/>
      <c r="G92" s="49"/>
      <c r="H92" s="49"/>
      <c r="I92" s="49"/>
      <c r="J92" s="49"/>
      <c r="K92" s="49"/>
      <c r="L92" s="49"/>
      <c r="M92" s="49"/>
      <c r="N92" s="49"/>
      <c r="O92" s="49"/>
      <c r="P92" s="49"/>
      <c r="Q92" s="49"/>
      <c r="R92" s="49"/>
      <c r="S92" s="49"/>
      <c r="T92" s="49"/>
      <c r="U92" s="49"/>
      <c r="V92" s="49"/>
      <c r="W92" s="49"/>
      <c r="X92" s="49"/>
      <c r="Y92" s="49"/>
    </row>
    <row r="93" spans="1:25">
      <c r="A93" s="46"/>
      <c r="B93" s="92"/>
      <c r="C93" s="92"/>
      <c r="D93" s="92"/>
      <c r="E93" s="92"/>
      <c r="F93" s="92"/>
      <c r="G93" s="92"/>
      <c r="H93" s="92"/>
      <c r="I93" s="92"/>
      <c r="J93" s="92"/>
      <c r="K93" s="92"/>
      <c r="L93" s="92"/>
      <c r="M93" s="92"/>
      <c r="N93" s="92"/>
      <c r="O93" s="92"/>
      <c r="P93" s="92"/>
      <c r="Q93" s="92"/>
      <c r="R93" s="92"/>
      <c r="S93" s="92"/>
      <c r="T93" s="92"/>
      <c r="U93" s="92"/>
      <c r="V93" s="92"/>
      <c r="W93" s="92"/>
      <c r="X93" s="92"/>
      <c r="Y93" s="92"/>
    </row>
    <row r="94" spans="1:25">
      <c r="A94" s="46"/>
      <c r="B94" s="21"/>
      <c r="C94" s="21"/>
      <c r="D94" s="21"/>
      <c r="E94" s="21"/>
      <c r="F94" s="21"/>
      <c r="G94" s="21"/>
      <c r="H94" s="21"/>
      <c r="I94" s="21"/>
      <c r="J94" s="21"/>
    </row>
    <row r="95" spans="1:25">
      <c r="A95" s="46"/>
      <c r="B95" s="13"/>
      <c r="C95" s="13"/>
      <c r="D95" s="13"/>
      <c r="E95" s="13"/>
      <c r="F95" s="13"/>
      <c r="G95" s="13"/>
      <c r="H95" s="13"/>
      <c r="I95" s="13"/>
      <c r="J95" s="13"/>
    </row>
    <row r="96" spans="1:25" ht="15.75" thickBot="1">
      <c r="A96" s="46"/>
      <c r="B96" s="14"/>
      <c r="C96" s="14"/>
      <c r="D96" s="23">
        <v>2013</v>
      </c>
      <c r="E96" s="23"/>
      <c r="F96" s="23"/>
      <c r="G96" s="14"/>
      <c r="H96" s="23">
        <v>2012</v>
      </c>
      <c r="I96" s="23"/>
      <c r="J96" s="23"/>
    </row>
    <row r="97" spans="1:25">
      <c r="A97" s="46"/>
      <c r="B97" s="17"/>
      <c r="C97" s="17"/>
      <c r="D97" s="116" t="s">
        <v>269</v>
      </c>
      <c r="E97" s="116"/>
      <c r="F97" s="116"/>
      <c r="G97" s="116"/>
      <c r="H97" s="116"/>
      <c r="I97" s="116"/>
      <c r="J97" s="116"/>
    </row>
    <row r="98" spans="1:25">
      <c r="A98" s="46"/>
      <c r="B98" s="27" t="s">
        <v>400</v>
      </c>
      <c r="C98" s="29"/>
      <c r="D98" s="27" t="s">
        <v>272</v>
      </c>
      <c r="E98" s="28">
        <v>15550</v>
      </c>
      <c r="F98" s="29"/>
      <c r="G98" s="29"/>
      <c r="H98" s="27" t="s">
        <v>272</v>
      </c>
      <c r="I98" s="28">
        <v>15783</v>
      </c>
      <c r="J98" s="29"/>
    </row>
    <row r="99" spans="1:25">
      <c r="A99" s="46"/>
      <c r="B99" s="27"/>
      <c r="C99" s="29"/>
      <c r="D99" s="27"/>
      <c r="E99" s="28"/>
      <c r="F99" s="29"/>
      <c r="G99" s="29"/>
      <c r="H99" s="27"/>
      <c r="I99" s="28"/>
      <c r="J99" s="29"/>
    </row>
    <row r="100" spans="1:25">
      <c r="A100" s="46"/>
      <c r="B100" s="31" t="s">
        <v>401</v>
      </c>
      <c r="C100" s="26"/>
      <c r="D100" s="101">
        <v>3233</v>
      </c>
      <c r="E100" s="101"/>
      <c r="F100" s="26"/>
      <c r="G100" s="26"/>
      <c r="H100" s="101">
        <v>2436</v>
      </c>
      <c r="I100" s="101"/>
      <c r="J100" s="26"/>
    </row>
    <row r="101" spans="1:25">
      <c r="A101" s="46"/>
      <c r="B101" s="31"/>
      <c r="C101" s="26"/>
      <c r="D101" s="101"/>
      <c r="E101" s="101"/>
      <c r="F101" s="26"/>
      <c r="G101" s="26"/>
      <c r="H101" s="101"/>
      <c r="I101" s="101"/>
      <c r="J101" s="26"/>
    </row>
    <row r="102" spans="1:25" ht="15.75" thickBot="1">
      <c r="A102" s="46"/>
      <c r="B102" s="18" t="s">
        <v>402</v>
      </c>
      <c r="C102" s="14"/>
      <c r="D102" s="115" t="s">
        <v>403</v>
      </c>
      <c r="E102" s="115"/>
      <c r="F102" s="18" t="s">
        <v>274</v>
      </c>
      <c r="G102" s="14"/>
      <c r="H102" s="115" t="s">
        <v>404</v>
      </c>
      <c r="I102" s="115"/>
      <c r="J102" s="18" t="s">
        <v>274</v>
      </c>
    </row>
    <row r="103" spans="1:25">
      <c r="A103" s="46"/>
      <c r="B103" s="31" t="s">
        <v>405</v>
      </c>
      <c r="C103" s="26"/>
      <c r="D103" s="94" t="s">
        <v>272</v>
      </c>
      <c r="E103" s="96">
        <v>15959</v>
      </c>
      <c r="F103" s="75"/>
      <c r="G103" s="26"/>
      <c r="H103" s="94" t="s">
        <v>272</v>
      </c>
      <c r="I103" s="96">
        <v>15550</v>
      </c>
      <c r="J103" s="75"/>
    </row>
    <row r="104" spans="1:25" ht="15.75" thickBot="1">
      <c r="A104" s="46"/>
      <c r="B104" s="31"/>
      <c r="C104" s="26"/>
      <c r="D104" s="104"/>
      <c r="E104" s="105"/>
      <c r="F104" s="83"/>
      <c r="G104" s="26"/>
      <c r="H104" s="104"/>
      <c r="I104" s="105"/>
      <c r="J104" s="83"/>
    </row>
    <row r="105" spans="1:25" ht="15.75" thickTop="1">
      <c r="A105" s="46" t="s">
        <v>1121</v>
      </c>
      <c r="B105" s="45" t="s">
        <v>6</v>
      </c>
      <c r="C105" s="45"/>
      <c r="D105" s="45"/>
      <c r="E105" s="45"/>
      <c r="F105" s="45"/>
      <c r="G105" s="45"/>
      <c r="H105" s="45"/>
      <c r="I105" s="45"/>
      <c r="J105" s="45"/>
      <c r="K105" s="45"/>
      <c r="L105" s="45"/>
      <c r="M105" s="45"/>
      <c r="N105" s="45"/>
      <c r="O105" s="45"/>
      <c r="P105" s="45"/>
      <c r="Q105" s="45"/>
      <c r="R105" s="45"/>
      <c r="S105" s="45"/>
      <c r="T105" s="45"/>
      <c r="U105" s="45"/>
      <c r="V105" s="45"/>
      <c r="W105" s="45"/>
      <c r="X105" s="45"/>
      <c r="Y105" s="45"/>
    </row>
    <row r="106" spans="1:25">
      <c r="A106" s="46"/>
      <c r="B106" s="49" t="s">
        <v>420</v>
      </c>
      <c r="C106" s="49"/>
      <c r="D106" s="49"/>
      <c r="E106" s="49"/>
      <c r="F106" s="49"/>
      <c r="G106" s="49"/>
      <c r="H106" s="49"/>
      <c r="I106" s="49"/>
      <c r="J106" s="49"/>
      <c r="K106" s="49"/>
      <c r="L106" s="49"/>
      <c r="M106" s="49"/>
      <c r="N106" s="49"/>
      <c r="O106" s="49"/>
      <c r="P106" s="49"/>
      <c r="Q106" s="49"/>
      <c r="R106" s="49"/>
      <c r="S106" s="49"/>
      <c r="T106" s="49"/>
      <c r="U106" s="49"/>
      <c r="V106" s="49"/>
      <c r="W106" s="49"/>
      <c r="X106" s="49"/>
      <c r="Y106" s="49"/>
    </row>
    <row r="107" spans="1:25">
      <c r="A107" s="46"/>
      <c r="B107" s="92"/>
      <c r="C107" s="92"/>
      <c r="D107" s="92"/>
      <c r="E107" s="92"/>
      <c r="F107" s="92"/>
      <c r="G107" s="92"/>
      <c r="H107" s="92"/>
      <c r="I107" s="92"/>
      <c r="J107" s="92"/>
      <c r="K107" s="92"/>
      <c r="L107" s="92"/>
      <c r="M107" s="92"/>
      <c r="N107" s="92"/>
      <c r="O107" s="92"/>
      <c r="P107" s="92"/>
      <c r="Q107" s="92"/>
      <c r="R107" s="92"/>
      <c r="S107" s="92"/>
      <c r="T107" s="92"/>
      <c r="U107" s="92"/>
      <c r="V107" s="92"/>
      <c r="W107" s="92"/>
      <c r="X107" s="92"/>
      <c r="Y107" s="92"/>
    </row>
    <row r="108" spans="1:25">
      <c r="A108" s="46"/>
      <c r="B108" s="21"/>
      <c r="C108" s="21"/>
      <c r="D108" s="21"/>
      <c r="E108" s="21"/>
      <c r="F108" s="21"/>
      <c r="G108" s="21"/>
      <c r="H108" s="21"/>
      <c r="I108" s="21"/>
      <c r="J108" s="21"/>
      <c r="K108" s="21"/>
      <c r="L108" s="21"/>
      <c r="M108" s="21"/>
      <c r="N108" s="21"/>
      <c r="O108" s="21"/>
      <c r="P108" s="21"/>
      <c r="Q108" s="21"/>
      <c r="R108" s="21"/>
      <c r="S108" s="21"/>
      <c r="T108" s="21"/>
      <c r="U108" s="21"/>
      <c r="V108" s="21"/>
      <c r="W108" s="21"/>
      <c r="X108" s="21"/>
      <c r="Y108" s="21"/>
    </row>
    <row r="109" spans="1:25">
      <c r="A109" s="46"/>
      <c r="B109" s="13"/>
      <c r="C109" s="13"/>
      <c r="D109" s="13"/>
      <c r="E109" s="13"/>
      <c r="F109" s="13"/>
      <c r="G109" s="13"/>
      <c r="H109" s="13"/>
      <c r="I109" s="13"/>
      <c r="J109" s="13"/>
      <c r="K109" s="13"/>
      <c r="L109" s="13"/>
      <c r="M109" s="13"/>
      <c r="N109" s="13"/>
      <c r="O109" s="13"/>
      <c r="P109" s="13"/>
      <c r="Q109" s="13"/>
      <c r="R109" s="13"/>
      <c r="S109" s="13"/>
      <c r="T109" s="13"/>
      <c r="U109" s="13"/>
      <c r="V109" s="13"/>
      <c r="W109" s="13"/>
      <c r="X109" s="13"/>
      <c r="Y109" s="13"/>
    </row>
    <row r="110" spans="1:25">
      <c r="A110" s="46"/>
      <c r="B110" s="47" t="s">
        <v>421</v>
      </c>
      <c r="C110" s="47"/>
      <c r="D110" s="47"/>
      <c r="E110" s="47"/>
      <c r="F110" s="47"/>
      <c r="G110" s="47"/>
      <c r="H110" s="47"/>
      <c r="I110" s="47"/>
      <c r="J110" s="14"/>
      <c r="K110" s="29"/>
      <c r="L110" s="29"/>
      <c r="M110" s="29"/>
      <c r="N110" s="14"/>
      <c r="O110" s="29"/>
      <c r="P110" s="29"/>
      <c r="Q110" s="29"/>
      <c r="R110" s="14"/>
      <c r="S110" s="29"/>
      <c r="T110" s="29"/>
      <c r="U110" s="29"/>
      <c r="V110" s="14"/>
      <c r="W110" s="29"/>
      <c r="X110" s="29"/>
      <c r="Y110" s="29"/>
    </row>
    <row r="111" spans="1:25" ht="15.75" thickBot="1">
      <c r="A111" s="46"/>
      <c r="B111" s="14"/>
      <c r="C111" s="29"/>
      <c r="D111" s="29"/>
      <c r="E111" s="29"/>
      <c r="F111" s="14"/>
      <c r="G111" s="61" t="s">
        <v>422</v>
      </c>
      <c r="H111" s="61"/>
      <c r="I111" s="61"/>
      <c r="J111" s="61"/>
      <c r="K111" s="61"/>
      <c r="L111" s="61"/>
      <c r="M111" s="61"/>
      <c r="N111" s="14"/>
      <c r="O111" s="29"/>
      <c r="P111" s="29"/>
      <c r="Q111" s="29"/>
      <c r="R111" s="14"/>
      <c r="S111" s="29"/>
      <c r="T111" s="29"/>
      <c r="U111" s="29"/>
      <c r="V111" s="14"/>
      <c r="W111" s="29"/>
      <c r="X111" s="29"/>
      <c r="Y111" s="29"/>
    </row>
    <row r="112" spans="1:25">
      <c r="A112" s="46"/>
      <c r="B112" s="29"/>
      <c r="C112" s="62" t="s">
        <v>387</v>
      </c>
      <c r="D112" s="62"/>
      <c r="E112" s="62"/>
      <c r="F112" s="29"/>
      <c r="G112" s="60" t="s">
        <v>423</v>
      </c>
      <c r="H112" s="60"/>
      <c r="I112" s="60"/>
      <c r="J112" s="40"/>
      <c r="K112" s="60" t="s">
        <v>425</v>
      </c>
      <c r="L112" s="60"/>
      <c r="M112" s="60"/>
      <c r="N112" s="29"/>
      <c r="O112" s="62" t="s">
        <v>392</v>
      </c>
      <c r="P112" s="62"/>
      <c r="Q112" s="62"/>
      <c r="R112" s="29"/>
      <c r="S112" s="62" t="s">
        <v>363</v>
      </c>
      <c r="T112" s="62"/>
      <c r="U112" s="62"/>
      <c r="V112" s="29"/>
      <c r="W112" s="62" t="s">
        <v>426</v>
      </c>
      <c r="X112" s="62"/>
      <c r="Y112" s="62"/>
    </row>
    <row r="113" spans="1:25" ht="15.75" thickBot="1">
      <c r="A113" s="46"/>
      <c r="B113" s="29"/>
      <c r="C113" s="61"/>
      <c r="D113" s="61"/>
      <c r="E113" s="61"/>
      <c r="F113" s="29"/>
      <c r="G113" s="61" t="s">
        <v>424</v>
      </c>
      <c r="H113" s="61"/>
      <c r="I113" s="61"/>
      <c r="J113" s="29"/>
      <c r="K113" s="61" t="s">
        <v>424</v>
      </c>
      <c r="L113" s="61"/>
      <c r="M113" s="61"/>
      <c r="N113" s="29"/>
      <c r="O113" s="61"/>
      <c r="P113" s="61"/>
      <c r="Q113" s="61"/>
      <c r="R113" s="29"/>
      <c r="S113" s="61"/>
      <c r="T113" s="61"/>
      <c r="U113" s="61"/>
      <c r="V113" s="29"/>
      <c r="W113" s="61"/>
      <c r="X113" s="61"/>
      <c r="Y113" s="61"/>
    </row>
    <row r="114" spans="1:25">
      <c r="A114" s="46"/>
      <c r="B114" s="14"/>
      <c r="C114" s="62" t="s">
        <v>427</v>
      </c>
      <c r="D114" s="62"/>
      <c r="E114" s="62"/>
      <c r="F114" s="62"/>
      <c r="G114" s="62"/>
      <c r="H114" s="62"/>
      <c r="I114" s="62"/>
      <c r="J114" s="62"/>
      <c r="K114" s="62"/>
      <c r="L114" s="62"/>
      <c r="M114" s="62"/>
      <c r="N114" s="62"/>
      <c r="O114" s="62"/>
      <c r="P114" s="62"/>
      <c r="Q114" s="62"/>
      <c r="R114" s="62"/>
      <c r="S114" s="62"/>
      <c r="T114" s="62"/>
      <c r="U114" s="62"/>
      <c r="V114" s="62"/>
      <c r="W114" s="62"/>
      <c r="X114" s="62"/>
      <c r="Y114" s="62"/>
    </row>
    <row r="115" spans="1:25">
      <c r="A115" s="46"/>
      <c r="B115" s="31" t="s">
        <v>428</v>
      </c>
      <c r="C115" s="64" t="s">
        <v>272</v>
      </c>
      <c r="D115" s="66" t="s">
        <v>307</v>
      </c>
      <c r="E115" s="26"/>
      <c r="F115" s="26"/>
      <c r="G115" s="64" t="s">
        <v>272</v>
      </c>
      <c r="H115" s="66" t="s">
        <v>307</v>
      </c>
      <c r="I115" s="26"/>
      <c r="J115" s="26"/>
      <c r="K115" s="64" t="s">
        <v>272</v>
      </c>
      <c r="L115" s="66" t="s">
        <v>307</v>
      </c>
      <c r="M115" s="26"/>
      <c r="N115" s="26"/>
      <c r="O115" s="64" t="s">
        <v>272</v>
      </c>
      <c r="P115" s="66">
        <v>90</v>
      </c>
      <c r="Q115" s="26"/>
      <c r="R115" s="26"/>
      <c r="S115" s="64" t="s">
        <v>272</v>
      </c>
      <c r="T115" s="66" t="s">
        <v>307</v>
      </c>
      <c r="U115" s="26"/>
      <c r="V115" s="26"/>
      <c r="W115" s="64" t="s">
        <v>272</v>
      </c>
      <c r="X115" s="66">
        <v>161</v>
      </c>
      <c r="Y115" s="26"/>
    </row>
    <row r="116" spans="1:25">
      <c r="A116" s="46"/>
      <c r="B116" s="31"/>
      <c r="C116" s="64"/>
      <c r="D116" s="66"/>
      <c r="E116" s="26"/>
      <c r="F116" s="26"/>
      <c r="G116" s="64"/>
      <c r="H116" s="66"/>
      <c r="I116" s="26"/>
      <c r="J116" s="26"/>
      <c r="K116" s="64"/>
      <c r="L116" s="66"/>
      <c r="M116" s="26"/>
      <c r="N116" s="26"/>
      <c r="O116" s="64"/>
      <c r="P116" s="66"/>
      <c r="Q116" s="26"/>
      <c r="R116" s="26"/>
      <c r="S116" s="64"/>
      <c r="T116" s="66"/>
      <c r="U116" s="26"/>
      <c r="V116" s="26"/>
      <c r="W116" s="64"/>
      <c r="X116" s="66"/>
      <c r="Y116" s="26"/>
    </row>
    <row r="117" spans="1:25">
      <c r="A117" s="46"/>
      <c r="B117" s="27" t="s">
        <v>429</v>
      </c>
      <c r="C117" s="71">
        <v>356</v>
      </c>
      <c r="D117" s="71"/>
      <c r="E117" s="29"/>
      <c r="F117" s="29"/>
      <c r="G117" s="71" t="s">
        <v>307</v>
      </c>
      <c r="H117" s="71"/>
      <c r="I117" s="29"/>
      <c r="J117" s="29"/>
      <c r="K117" s="68">
        <v>1587</v>
      </c>
      <c r="L117" s="68"/>
      <c r="M117" s="29"/>
      <c r="N117" s="29"/>
      <c r="O117" s="71">
        <v>982</v>
      </c>
      <c r="P117" s="71"/>
      <c r="Q117" s="29"/>
      <c r="R117" s="29"/>
      <c r="S117" s="71">
        <v>957</v>
      </c>
      <c r="T117" s="71"/>
      <c r="U117" s="29"/>
      <c r="V117" s="29"/>
      <c r="W117" s="68">
        <v>6627</v>
      </c>
      <c r="X117" s="68"/>
      <c r="Y117" s="29"/>
    </row>
    <row r="118" spans="1:25">
      <c r="A118" s="46"/>
      <c r="B118" s="27"/>
      <c r="C118" s="71"/>
      <c r="D118" s="71"/>
      <c r="E118" s="29"/>
      <c r="F118" s="29"/>
      <c r="G118" s="71"/>
      <c r="H118" s="71"/>
      <c r="I118" s="29"/>
      <c r="J118" s="29"/>
      <c r="K118" s="68"/>
      <c r="L118" s="68"/>
      <c r="M118" s="29"/>
      <c r="N118" s="29"/>
      <c r="O118" s="71"/>
      <c r="P118" s="71"/>
      <c r="Q118" s="29"/>
      <c r="R118" s="29"/>
      <c r="S118" s="71"/>
      <c r="T118" s="71"/>
      <c r="U118" s="29"/>
      <c r="V118" s="29"/>
      <c r="W118" s="68"/>
      <c r="X118" s="68"/>
      <c r="Y118" s="29"/>
    </row>
    <row r="119" spans="1:25">
      <c r="A119" s="46"/>
      <c r="B119" s="31" t="s">
        <v>430</v>
      </c>
      <c r="C119" s="65">
        <v>22403</v>
      </c>
      <c r="D119" s="65"/>
      <c r="E119" s="26"/>
      <c r="F119" s="26"/>
      <c r="G119" s="65">
        <v>125560</v>
      </c>
      <c r="H119" s="65"/>
      <c r="I119" s="26"/>
      <c r="J119" s="26"/>
      <c r="K119" s="65">
        <v>47453</v>
      </c>
      <c r="L119" s="65"/>
      <c r="M119" s="26"/>
      <c r="N119" s="26"/>
      <c r="O119" s="65">
        <v>99578</v>
      </c>
      <c r="P119" s="65"/>
      <c r="Q119" s="26"/>
      <c r="R119" s="26"/>
      <c r="S119" s="65">
        <v>7691</v>
      </c>
      <c r="T119" s="65"/>
      <c r="U119" s="26"/>
      <c r="V119" s="26"/>
      <c r="W119" s="65">
        <v>118339</v>
      </c>
      <c r="X119" s="65"/>
      <c r="Y119" s="26"/>
    </row>
    <row r="120" spans="1:25">
      <c r="A120" s="46"/>
      <c r="B120" s="31"/>
      <c r="C120" s="65"/>
      <c r="D120" s="65"/>
      <c r="E120" s="26"/>
      <c r="F120" s="26"/>
      <c r="G120" s="65"/>
      <c r="H120" s="65"/>
      <c r="I120" s="26"/>
      <c r="J120" s="26"/>
      <c r="K120" s="65"/>
      <c r="L120" s="65"/>
      <c r="M120" s="26"/>
      <c r="N120" s="26"/>
      <c r="O120" s="65"/>
      <c r="P120" s="65"/>
      <c r="Q120" s="26"/>
      <c r="R120" s="26"/>
      <c r="S120" s="65"/>
      <c r="T120" s="65"/>
      <c r="U120" s="26"/>
      <c r="V120" s="26"/>
      <c r="W120" s="65"/>
      <c r="X120" s="65"/>
      <c r="Y120" s="26"/>
    </row>
    <row r="121" spans="1:25">
      <c r="A121" s="46"/>
      <c r="B121" s="27" t="s">
        <v>431</v>
      </c>
      <c r="C121" s="68">
        <v>90343</v>
      </c>
      <c r="D121" s="68"/>
      <c r="E121" s="29"/>
      <c r="F121" s="29"/>
      <c r="G121" s="68">
        <v>226320</v>
      </c>
      <c r="H121" s="68"/>
      <c r="I121" s="29"/>
      <c r="J121" s="29"/>
      <c r="K121" s="68">
        <v>133072</v>
      </c>
      <c r="L121" s="68"/>
      <c r="M121" s="29"/>
      <c r="N121" s="29"/>
      <c r="O121" s="68">
        <v>62242</v>
      </c>
      <c r="P121" s="68"/>
      <c r="Q121" s="29"/>
      <c r="R121" s="29"/>
      <c r="S121" s="68">
        <v>31686</v>
      </c>
      <c r="T121" s="68"/>
      <c r="U121" s="29"/>
      <c r="V121" s="29"/>
      <c r="W121" s="68">
        <v>61026</v>
      </c>
      <c r="X121" s="68"/>
      <c r="Y121" s="29"/>
    </row>
    <row r="122" spans="1:25">
      <c r="A122" s="46"/>
      <c r="B122" s="27"/>
      <c r="C122" s="68"/>
      <c r="D122" s="68"/>
      <c r="E122" s="29"/>
      <c r="F122" s="29"/>
      <c r="G122" s="68"/>
      <c r="H122" s="68"/>
      <c r="I122" s="29"/>
      <c r="J122" s="29"/>
      <c r="K122" s="68"/>
      <c r="L122" s="68"/>
      <c r="M122" s="29"/>
      <c r="N122" s="29"/>
      <c r="O122" s="68"/>
      <c r="P122" s="68"/>
      <c r="Q122" s="29"/>
      <c r="R122" s="29"/>
      <c r="S122" s="68"/>
      <c r="T122" s="68"/>
      <c r="U122" s="29"/>
      <c r="V122" s="29"/>
      <c r="W122" s="68"/>
      <c r="X122" s="68"/>
      <c r="Y122" s="29"/>
    </row>
    <row r="123" spans="1:25">
      <c r="A123" s="46"/>
      <c r="B123" s="31" t="s">
        <v>432</v>
      </c>
      <c r="C123" s="65">
        <v>14434</v>
      </c>
      <c r="D123" s="65"/>
      <c r="E123" s="26"/>
      <c r="F123" s="26"/>
      <c r="G123" s="65">
        <v>20284</v>
      </c>
      <c r="H123" s="65"/>
      <c r="I123" s="26"/>
      <c r="J123" s="26"/>
      <c r="K123" s="65">
        <v>7392</v>
      </c>
      <c r="L123" s="65"/>
      <c r="M123" s="26"/>
      <c r="N123" s="26"/>
      <c r="O123" s="65">
        <v>5307</v>
      </c>
      <c r="P123" s="65"/>
      <c r="Q123" s="26"/>
      <c r="R123" s="26"/>
      <c r="S123" s="66">
        <v>551</v>
      </c>
      <c r="T123" s="66"/>
      <c r="U123" s="26"/>
      <c r="V123" s="26"/>
      <c r="W123" s="65">
        <v>5075</v>
      </c>
      <c r="X123" s="65"/>
      <c r="Y123" s="26"/>
    </row>
    <row r="124" spans="1:25">
      <c r="A124" s="46"/>
      <c r="B124" s="31"/>
      <c r="C124" s="65"/>
      <c r="D124" s="65"/>
      <c r="E124" s="26"/>
      <c r="F124" s="26"/>
      <c r="G124" s="65"/>
      <c r="H124" s="65"/>
      <c r="I124" s="26"/>
      <c r="J124" s="26"/>
      <c r="K124" s="65"/>
      <c r="L124" s="65"/>
      <c r="M124" s="26"/>
      <c r="N124" s="26"/>
      <c r="O124" s="65"/>
      <c r="P124" s="65"/>
      <c r="Q124" s="26"/>
      <c r="R124" s="26"/>
      <c r="S124" s="66"/>
      <c r="T124" s="66"/>
      <c r="U124" s="26"/>
      <c r="V124" s="26"/>
      <c r="W124" s="65"/>
      <c r="X124" s="65"/>
      <c r="Y124" s="26"/>
    </row>
    <row r="125" spans="1:25">
      <c r="A125" s="46"/>
      <c r="B125" s="27" t="s">
        <v>433</v>
      </c>
      <c r="C125" s="68">
        <v>1168</v>
      </c>
      <c r="D125" s="68"/>
      <c r="E125" s="29"/>
      <c r="F125" s="29"/>
      <c r="G125" s="68">
        <v>4244</v>
      </c>
      <c r="H125" s="68"/>
      <c r="I125" s="29"/>
      <c r="J125" s="29"/>
      <c r="K125" s="68">
        <v>2624</v>
      </c>
      <c r="L125" s="68"/>
      <c r="M125" s="29"/>
      <c r="N125" s="29"/>
      <c r="O125" s="68">
        <v>3005</v>
      </c>
      <c r="P125" s="68"/>
      <c r="Q125" s="29"/>
      <c r="R125" s="29"/>
      <c r="S125" s="71">
        <v>572</v>
      </c>
      <c r="T125" s="71"/>
      <c r="U125" s="29"/>
      <c r="V125" s="29"/>
      <c r="W125" s="68">
        <v>1632</v>
      </c>
      <c r="X125" s="68"/>
      <c r="Y125" s="29"/>
    </row>
    <row r="126" spans="1:25">
      <c r="A126" s="46"/>
      <c r="B126" s="27"/>
      <c r="C126" s="68"/>
      <c r="D126" s="68"/>
      <c r="E126" s="29"/>
      <c r="F126" s="29"/>
      <c r="G126" s="68"/>
      <c r="H126" s="68"/>
      <c r="I126" s="29"/>
      <c r="J126" s="29"/>
      <c r="K126" s="68"/>
      <c r="L126" s="68"/>
      <c r="M126" s="29"/>
      <c r="N126" s="29"/>
      <c r="O126" s="68"/>
      <c r="P126" s="68"/>
      <c r="Q126" s="29"/>
      <c r="R126" s="29"/>
      <c r="S126" s="71"/>
      <c r="T126" s="71"/>
      <c r="U126" s="29"/>
      <c r="V126" s="29"/>
      <c r="W126" s="68"/>
      <c r="X126" s="68"/>
      <c r="Y126" s="29"/>
    </row>
    <row r="127" spans="1:25">
      <c r="A127" s="46"/>
      <c r="B127" s="31" t="s">
        <v>434</v>
      </c>
      <c r="C127" s="65">
        <v>2331</v>
      </c>
      <c r="D127" s="65"/>
      <c r="E127" s="26"/>
      <c r="F127" s="26"/>
      <c r="G127" s="65">
        <v>6358</v>
      </c>
      <c r="H127" s="65"/>
      <c r="I127" s="26"/>
      <c r="J127" s="26"/>
      <c r="K127" s="65">
        <v>4798</v>
      </c>
      <c r="L127" s="65"/>
      <c r="M127" s="26"/>
      <c r="N127" s="26"/>
      <c r="O127" s="65">
        <v>2868</v>
      </c>
      <c r="P127" s="65"/>
      <c r="Q127" s="26"/>
      <c r="R127" s="26"/>
      <c r="S127" s="66">
        <v>256</v>
      </c>
      <c r="T127" s="66"/>
      <c r="U127" s="26"/>
      <c r="V127" s="26"/>
      <c r="W127" s="65">
        <v>1285</v>
      </c>
      <c r="X127" s="65"/>
      <c r="Y127" s="26"/>
    </row>
    <row r="128" spans="1:25">
      <c r="A128" s="46"/>
      <c r="B128" s="31"/>
      <c r="C128" s="65"/>
      <c r="D128" s="65"/>
      <c r="E128" s="26"/>
      <c r="F128" s="26"/>
      <c r="G128" s="65"/>
      <c r="H128" s="65"/>
      <c r="I128" s="26"/>
      <c r="J128" s="26"/>
      <c r="K128" s="65"/>
      <c r="L128" s="65"/>
      <c r="M128" s="26"/>
      <c r="N128" s="26"/>
      <c r="O128" s="65"/>
      <c r="P128" s="65"/>
      <c r="Q128" s="26"/>
      <c r="R128" s="26"/>
      <c r="S128" s="66"/>
      <c r="T128" s="66"/>
      <c r="U128" s="26"/>
      <c r="V128" s="26"/>
      <c r="W128" s="65"/>
      <c r="X128" s="65"/>
      <c r="Y128" s="26"/>
    </row>
    <row r="129" spans="1:25">
      <c r="A129" s="46"/>
      <c r="B129" s="27" t="s">
        <v>435</v>
      </c>
      <c r="C129" s="71" t="s">
        <v>307</v>
      </c>
      <c r="D129" s="71"/>
      <c r="E129" s="29"/>
      <c r="F129" s="29"/>
      <c r="G129" s="71" t="s">
        <v>307</v>
      </c>
      <c r="H129" s="71"/>
      <c r="I129" s="29"/>
      <c r="J129" s="29"/>
      <c r="K129" s="71" t="s">
        <v>307</v>
      </c>
      <c r="L129" s="71"/>
      <c r="M129" s="29"/>
      <c r="N129" s="29"/>
      <c r="O129" s="71" t="s">
        <v>307</v>
      </c>
      <c r="P129" s="71"/>
      <c r="Q129" s="29"/>
      <c r="R129" s="29"/>
      <c r="S129" s="71" t="s">
        <v>307</v>
      </c>
      <c r="T129" s="71"/>
      <c r="U129" s="29"/>
      <c r="V129" s="29"/>
      <c r="W129" s="71" t="s">
        <v>307</v>
      </c>
      <c r="X129" s="71"/>
      <c r="Y129" s="29"/>
    </row>
    <row r="130" spans="1:25">
      <c r="A130" s="46"/>
      <c r="B130" s="27"/>
      <c r="C130" s="71"/>
      <c r="D130" s="71"/>
      <c r="E130" s="29"/>
      <c r="F130" s="29"/>
      <c r="G130" s="71"/>
      <c r="H130" s="71"/>
      <c r="I130" s="29"/>
      <c r="J130" s="29"/>
      <c r="K130" s="71"/>
      <c r="L130" s="71"/>
      <c r="M130" s="29"/>
      <c r="N130" s="29"/>
      <c r="O130" s="71"/>
      <c r="P130" s="71"/>
      <c r="Q130" s="29"/>
      <c r="R130" s="29"/>
      <c r="S130" s="71"/>
      <c r="T130" s="71"/>
      <c r="U130" s="29"/>
      <c r="V130" s="29"/>
      <c r="W130" s="71"/>
      <c r="X130" s="71"/>
      <c r="Y130" s="29"/>
    </row>
    <row r="131" spans="1:25">
      <c r="A131" s="46"/>
      <c r="B131" s="31" t="s">
        <v>436</v>
      </c>
      <c r="C131" s="66" t="s">
        <v>307</v>
      </c>
      <c r="D131" s="66"/>
      <c r="E131" s="26"/>
      <c r="F131" s="26"/>
      <c r="G131" s="66" t="s">
        <v>307</v>
      </c>
      <c r="H131" s="66"/>
      <c r="I131" s="26"/>
      <c r="J131" s="26"/>
      <c r="K131" s="66" t="s">
        <v>307</v>
      </c>
      <c r="L131" s="66"/>
      <c r="M131" s="26"/>
      <c r="N131" s="26"/>
      <c r="O131" s="66" t="s">
        <v>307</v>
      </c>
      <c r="P131" s="66"/>
      <c r="Q131" s="26"/>
      <c r="R131" s="26"/>
      <c r="S131" s="66" t="s">
        <v>307</v>
      </c>
      <c r="T131" s="66"/>
      <c r="U131" s="26"/>
      <c r="V131" s="26"/>
      <c r="W131" s="66" t="s">
        <v>307</v>
      </c>
      <c r="X131" s="66"/>
      <c r="Y131" s="26"/>
    </row>
    <row r="132" spans="1:25" ht="15.75" thickBot="1">
      <c r="A132" s="46"/>
      <c r="B132" s="31"/>
      <c r="C132" s="77"/>
      <c r="D132" s="77"/>
      <c r="E132" s="34"/>
      <c r="F132" s="26"/>
      <c r="G132" s="77"/>
      <c r="H132" s="77"/>
      <c r="I132" s="34"/>
      <c r="J132" s="26"/>
      <c r="K132" s="77"/>
      <c r="L132" s="77"/>
      <c r="M132" s="34"/>
      <c r="N132" s="26"/>
      <c r="O132" s="77"/>
      <c r="P132" s="77"/>
      <c r="Q132" s="34"/>
      <c r="R132" s="26"/>
      <c r="S132" s="77"/>
      <c r="T132" s="77"/>
      <c r="U132" s="34"/>
      <c r="V132" s="26"/>
      <c r="W132" s="77"/>
      <c r="X132" s="77"/>
      <c r="Y132" s="34"/>
    </row>
    <row r="133" spans="1:25">
      <c r="A133" s="46"/>
      <c r="B133" s="29"/>
      <c r="C133" s="108" t="s">
        <v>272</v>
      </c>
      <c r="D133" s="78">
        <v>131035</v>
      </c>
      <c r="E133" s="40"/>
      <c r="F133" s="29"/>
      <c r="G133" s="108" t="s">
        <v>272</v>
      </c>
      <c r="H133" s="78">
        <v>382766</v>
      </c>
      <c r="I133" s="40"/>
      <c r="J133" s="29"/>
      <c r="K133" s="108" t="s">
        <v>272</v>
      </c>
      <c r="L133" s="78">
        <v>196926</v>
      </c>
      <c r="M133" s="40"/>
      <c r="N133" s="29"/>
      <c r="O133" s="108" t="s">
        <v>272</v>
      </c>
      <c r="P133" s="78">
        <v>174072</v>
      </c>
      <c r="Q133" s="40"/>
      <c r="R133" s="29"/>
      <c r="S133" s="108" t="s">
        <v>272</v>
      </c>
      <c r="T133" s="78">
        <v>41713</v>
      </c>
      <c r="U133" s="40"/>
      <c r="V133" s="29"/>
      <c r="W133" s="108" t="s">
        <v>272</v>
      </c>
      <c r="X133" s="78">
        <v>194145</v>
      </c>
      <c r="Y133" s="40"/>
    </row>
    <row r="134" spans="1:25" ht="15.75" thickBot="1">
      <c r="A134" s="46"/>
      <c r="B134" s="29"/>
      <c r="C134" s="109"/>
      <c r="D134" s="110"/>
      <c r="E134" s="41"/>
      <c r="F134" s="29"/>
      <c r="G134" s="109"/>
      <c r="H134" s="110"/>
      <c r="I134" s="41"/>
      <c r="J134" s="29"/>
      <c r="K134" s="109"/>
      <c r="L134" s="110"/>
      <c r="M134" s="41"/>
      <c r="N134" s="29"/>
      <c r="O134" s="109"/>
      <c r="P134" s="110"/>
      <c r="Q134" s="41"/>
      <c r="R134" s="29"/>
      <c r="S134" s="109"/>
      <c r="T134" s="110"/>
      <c r="U134" s="41"/>
      <c r="V134" s="29"/>
      <c r="W134" s="109"/>
      <c r="X134" s="110"/>
      <c r="Y134" s="41"/>
    </row>
    <row r="135" spans="1:25" ht="15.75" thickTop="1">
      <c r="A135" s="46"/>
      <c r="B135" s="92"/>
      <c r="C135" s="92"/>
      <c r="D135" s="92"/>
      <c r="E135" s="92"/>
      <c r="F135" s="92"/>
      <c r="G135" s="92"/>
      <c r="H135" s="92"/>
      <c r="I135" s="92"/>
      <c r="J135" s="92"/>
      <c r="K135" s="92"/>
      <c r="L135" s="92"/>
      <c r="M135" s="92"/>
      <c r="N135" s="92"/>
      <c r="O135" s="92"/>
      <c r="P135" s="92"/>
      <c r="Q135" s="92"/>
      <c r="R135" s="92"/>
      <c r="S135" s="92"/>
      <c r="T135" s="92"/>
      <c r="U135" s="92"/>
      <c r="V135" s="92"/>
      <c r="W135" s="92"/>
      <c r="X135" s="92"/>
      <c r="Y135" s="92"/>
    </row>
    <row r="136" spans="1:25">
      <c r="A136" s="46"/>
      <c r="B136" s="21"/>
      <c r="C136" s="21"/>
      <c r="D136" s="21"/>
      <c r="E136" s="21"/>
      <c r="F136" s="21"/>
      <c r="G136" s="21"/>
      <c r="H136" s="21"/>
      <c r="I136" s="21"/>
      <c r="J136" s="21"/>
      <c r="K136" s="21"/>
      <c r="L136" s="21"/>
      <c r="M136" s="21"/>
    </row>
    <row r="137" spans="1:25">
      <c r="A137" s="46"/>
      <c r="B137" s="13"/>
      <c r="C137" s="13"/>
      <c r="D137" s="13"/>
      <c r="E137" s="13"/>
      <c r="F137" s="13"/>
      <c r="G137" s="13"/>
      <c r="H137" s="13"/>
      <c r="I137" s="13"/>
      <c r="J137" s="13"/>
      <c r="K137" s="13"/>
      <c r="L137" s="13"/>
      <c r="M137" s="13"/>
    </row>
    <row r="138" spans="1:25" ht="26.25">
      <c r="A138" s="46"/>
      <c r="B138" s="10" t="s">
        <v>437</v>
      </c>
      <c r="C138" s="29"/>
      <c r="D138" s="29"/>
      <c r="E138" s="29"/>
      <c r="F138" s="14"/>
      <c r="G138" s="29"/>
      <c r="H138" s="29"/>
      <c r="I138" s="29"/>
      <c r="J138" s="14"/>
      <c r="K138" s="29"/>
      <c r="L138" s="29"/>
      <c r="M138" s="29"/>
    </row>
    <row r="139" spans="1:25">
      <c r="A139" s="46"/>
      <c r="B139" s="29"/>
      <c r="C139" s="62" t="s">
        <v>365</v>
      </c>
      <c r="D139" s="62"/>
      <c r="E139" s="62"/>
      <c r="F139" s="29"/>
      <c r="G139" s="62" t="s">
        <v>438</v>
      </c>
      <c r="H139" s="62"/>
      <c r="I139" s="62"/>
      <c r="J139" s="29"/>
      <c r="K139" s="62" t="s">
        <v>440</v>
      </c>
      <c r="L139" s="62"/>
      <c r="M139" s="62"/>
    </row>
    <row r="140" spans="1:25" ht="15.75" thickBot="1">
      <c r="A140" s="46"/>
      <c r="B140" s="29"/>
      <c r="C140" s="61"/>
      <c r="D140" s="61"/>
      <c r="E140" s="61"/>
      <c r="F140" s="29"/>
      <c r="G140" s="61" t="s">
        <v>439</v>
      </c>
      <c r="H140" s="61"/>
      <c r="I140" s="61"/>
      <c r="J140" s="29"/>
      <c r="K140" s="61"/>
      <c r="L140" s="61"/>
      <c r="M140" s="61"/>
    </row>
    <row r="141" spans="1:25">
      <c r="A141" s="46"/>
      <c r="B141" s="14"/>
      <c r="C141" s="62" t="s">
        <v>427</v>
      </c>
      <c r="D141" s="62"/>
      <c r="E141" s="62"/>
      <c r="F141" s="62"/>
      <c r="G141" s="62"/>
      <c r="H141" s="62"/>
      <c r="I141" s="62"/>
      <c r="J141" s="62"/>
      <c r="K141" s="62"/>
      <c r="L141" s="62"/>
      <c r="M141" s="62"/>
    </row>
    <row r="142" spans="1:25">
      <c r="A142" s="46"/>
      <c r="B142" s="31" t="s">
        <v>428</v>
      </c>
      <c r="C142" s="64" t="s">
        <v>272</v>
      </c>
      <c r="D142" s="65">
        <v>2640</v>
      </c>
      <c r="E142" s="26"/>
      <c r="F142" s="26"/>
      <c r="G142" s="64" t="s">
        <v>272</v>
      </c>
      <c r="H142" s="65">
        <v>2162</v>
      </c>
      <c r="I142" s="26"/>
      <c r="J142" s="26"/>
      <c r="K142" s="64" t="s">
        <v>272</v>
      </c>
      <c r="L142" s="65">
        <v>5053</v>
      </c>
      <c r="M142" s="26"/>
    </row>
    <row r="143" spans="1:25">
      <c r="A143" s="46"/>
      <c r="B143" s="31"/>
      <c r="C143" s="64"/>
      <c r="D143" s="65"/>
      <c r="E143" s="26"/>
      <c r="F143" s="26"/>
      <c r="G143" s="64"/>
      <c r="H143" s="65"/>
      <c r="I143" s="26"/>
      <c r="J143" s="26"/>
      <c r="K143" s="64"/>
      <c r="L143" s="65"/>
      <c r="M143" s="26"/>
    </row>
    <row r="144" spans="1:25">
      <c r="A144" s="46"/>
      <c r="B144" s="27" t="s">
        <v>429</v>
      </c>
      <c r="C144" s="68">
        <v>5084</v>
      </c>
      <c r="D144" s="68"/>
      <c r="E144" s="29"/>
      <c r="F144" s="29"/>
      <c r="G144" s="68">
        <v>1160</v>
      </c>
      <c r="H144" s="68"/>
      <c r="I144" s="29"/>
      <c r="J144" s="29"/>
      <c r="K144" s="68">
        <v>16753</v>
      </c>
      <c r="L144" s="68"/>
      <c r="M144" s="29"/>
    </row>
    <row r="145" spans="1:13">
      <c r="A145" s="46"/>
      <c r="B145" s="27"/>
      <c r="C145" s="68"/>
      <c r="D145" s="68"/>
      <c r="E145" s="29"/>
      <c r="F145" s="29"/>
      <c r="G145" s="68"/>
      <c r="H145" s="68"/>
      <c r="I145" s="29"/>
      <c r="J145" s="29"/>
      <c r="K145" s="68"/>
      <c r="L145" s="68"/>
      <c r="M145" s="29"/>
    </row>
    <row r="146" spans="1:13">
      <c r="A146" s="46"/>
      <c r="B146" s="31" t="s">
        <v>430</v>
      </c>
      <c r="C146" s="65">
        <v>63674</v>
      </c>
      <c r="D146" s="65"/>
      <c r="E146" s="26"/>
      <c r="F146" s="26"/>
      <c r="G146" s="65">
        <v>21221</v>
      </c>
      <c r="H146" s="65"/>
      <c r="I146" s="26"/>
      <c r="J146" s="26"/>
      <c r="K146" s="65">
        <v>505919</v>
      </c>
      <c r="L146" s="65"/>
      <c r="M146" s="26"/>
    </row>
    <row r="147" spans="1:13">
      <c r="A147" s="46"/>
      <c r="B147" s="31"/>
      <c r="C147" s="65"/>
      <c r="D147" s="65"/>
      <c r="E147" s="26"/>
      <c r="F147" s="26"/>
      <c r="G147" s="65"/>
      <c r="H147" s="65"/>
      <c r="I147" s="26"/>
      <c r="J147" s="26"/>
      <c r="K147" s="65"/>
      <c r="L147" s="65"/>
      <c r="M147" s="26"/>
    </row>
    <row r="148" spans="1:13">
      <c r="A148" s="46"/>
      <c r="B148" s="27" t="s">
        <v>431</v>
      </c>
      <c r="C148" s="68">
        <v>94313</v>
      </c>
      <c r="D148" s="68"/>
      <c r="E148" s="29"/>
      <c r="F148" s="29"/>
      <c r="G148" s="68">
        <v>26126</v>
      </c>
      <c r="H148" s="68"/>
      <c r="I148" s="29"/>
      <c r="J148" s="29"/>
      <c r="K148" s="68">
        <v>725128</v>
      </c>
      <c r="L148" s="68"/>
      <c r="M148" s="29"/>
    </row>
    <row r="149" spans="1:13">
      <c r="A149" s="46"/>
      <c r="B149" s="27"/>
      <c r="C149" s="68"/>
      <c r="D149" s="68"/>
      <c r="E149" s="29"/>
      <c r="F149" s="29"/>
      <c r="G149" s="68"/>
      <c r="H149" s="68"/>
      <c r="I149" s="29"/>
      <c r="J149" s="29"/>
      <c r="K149" s="68"/>
      <c r="L149" s="68"/>
      <c r="M149" s="29"/>
    </row>
    <row r="150" spans="1:13">
      <c r="A150" s="46"/>
      <c r="B150" s="31" t="s">
        <v>432</v>
      </c>
      <c r="C150" s="65">
        <v>7874</v>
      </c>
      <c r="D150" s="65"/>
      <c r="E150" s="26"/>
      <c r="F150" s="26"/>
      <c r="G150" s="66">
        <v>676</v>
      </c>
      <c r="H150" s="66"/>
      <c r="I150" s="26"/>
      <c r="J150" s="26"/>
      <c r="K150" s="65">
        <v>61593</v>
      </c>
      <c r="L150" s="65"/>
      <c r="M150" s="26"/>
    </row>
    <row r="151" spans="1:13">
      <c r="A151" s="46"/>
      <c r="B151" s="31"/>
      <c r="C151" s="65"/>
      <c r="D151" s="65"/>
      <c r="E151" s="26"/>
      <c r="F151" s="26"/>
      <c r="G151" s="66"/>
      <c r="H151" s="66"/>
      <c r="I151" s="26"/>
      <c r="J151" s="26"/>
      <c r="K151" s="65"/>
      <c r="L151" s="65"/>
      <c r="M151" s="26"/>
    </row>
    <row r="152" spans="1:13">
      <c r="A152" s="46"/>
      <c r="B152" s="27" t="s">
        <v>433</v>
      </c>
      <c r="C152" s="68">
        <v>9553</v>
      </c>
      <c r="D152" s="68"/>
      <c r="E152" s="29"/>
      <c r="F152" s="29"/>
      <c r="G152" s="71">
        <v>32</v>
      </c>
      <c r="H152" s="71"/>
      <c r="I152" s="29"/>
      <c r="J152" s="29"/>
      <c r="K152" s="68">
        <v>22830</v>
      </c>
      <c r="L152" s="68"/>
      <c r="M152" s="29"/>
    </row>
    <row r="153" spans="1:13">
      <c r="A153" s="46"/>
      <c r="B153" s="27"/>
      <c r="C153" s="68"/>
      <c r="D153" s="68"/>
      <c r="E153" s="29"/>
      <c r="F153" s="29"/>
      <c r="G153" s="71"/>
      <c r="H153" s="71"/>
      <c r="I153" s="29"/>
      <c r="J153" s="29"/>
      <c r="K153" s="68"/>
      <c r="L153" s="68"/>
      <c r="M153" s="29"/>
    </row>
    <row r="154" spans="1:13">
      <c r="A154" s="46"/>
      <c r="B154" s="31" t="s">
        <v>434</v>
      </c>
      <c r="C154" s="65">
        <v>2305</v>
      </c>
      <c r="D154" s="65"/>
      <c r="E154" s="26"/>
      <c r="F154" s="26"/>
      <c r="G154" s="66">
        <v>290</v>
      </c>
      <c r="H154" s="66"/>
      <c r="I154" s="26"/>
      <c r="J154" s="26"/>
      <c r="K154" s="65">
        <v>20491</v>
      </c>
      <c r="L154" s="65"/>
      <c r="M154" s="26"/>
    </row>
    <row r="155" spans="1:13">
      <c r="A155" s="46"/>
      <c r="B155" s="31"/>
      <c r="C155" s="65"/>
      <c r="D155" s="65"/>
      <c r="E155" s="26"/>
      <c r="F155" s="26"/>
      <c r="G155" s="66"/>
      <c r="H155" s="66"/>
      <c r="I155" s="26"/>
      <c r="J155" s="26"/>
      <c r="K155" s="65"/>
      <c r="L155" s="65"/>
      <c r="M155" s="26"/>
    </row>
    <row r="156" spans="1:13">
      <c r="A156" s="46"/>
      <c r="B156" s="27" t="s">
        <v>435</v>
      </c>
      <c r="C156" s="71" t="s">
        <v>307</v>
      </c>
      <c r="D156" s="71"/>
      <c r="E156" s="29"/>
      <c r="F156" s="29"/>
      <c r="G156" s="71" t="s">
        <v>307</v>
      </c>
      <c r="H156" s="71"/>
      <c r="I156" s="29"/>
      <c r="J156" s="29"/>
      <c r="K156" s="71" t="s">
        <v>307</v>
      </c>
      <c r="L156" s="71"/>
      <c r="M156" s="29"/>
    </row>
    <row r="157" spans="1:13">
      <c r="A157" s="46"/>
      <c r="B157" s="27"/>
      <c r="C157" s="71"/>
      <c r="D157" s="71"/>
      <c r="E157" s="29"/>
      <c r="F157" s="29"/>
      <c r="G157" s="71"/>
      <c r="H157" s="71"/>
      <c r="I157" s="29"/>
      <c r="J157" s="29"/>
      <c r="K157" s="71"/>
      <c r="L157" s="71"/>
      <c r="M157" s="29"/>
    </row>
    <row r="158" spans="1:13">
      <c r="A158" s="46"/>
      <c r="B158" s="31" t="s">
        <v>436</v>
      </c>
      <c r="C158" s="66" t="s">
        <v>307</v>
      </c>
      <c r="D158" s="66"/>
      <c r="E158" s="26"/>
      <c r="F158" s="26"/>
      <c r="G158" s="66" t="s">
        <v>307</v>
      </c>
      <c r="H158" s="66"/>
      <c r="I158" s="26"/>
      <c r="J158" s="26"/>
      <c r="K158" s="66" t="s">
        <v>307</v>
      </c>
      <c r="L158" s="66"/>
      <c r="M158" s="26"/>
    </row>
    <row r="159" spans="1:13" ht="15.75" thickBot="1">
      <c r="A159" s="46"/>
      <c r="B159" s="31"/>
      <c r="C159" s="77"/>
      <c r="D159" s="77"/>
      <c r="E159" s="34"/>
      <c r="F159" s="26"/>
      <c r="G159" s="77"/>
      <c r="H159" s="77"/>
      <c r="I159" s="34"/>
      <c r="J159" s="26"/>
      <c r="K159" s="77"/>
      <c r="L159" s="77"/>
      <c r="M159" s="34"/>
    </row>
    <row r="160" spans="1:13">
      <c r="A160" s="46"/>
      <c r="B160" s="29"/>
      <c r="C160" s="108" t="s">
        <v>272</v>
      </c>
      <c r="D160" s="78">
        <v>185443</v>
      </c>
      <c r="E160" s="40"/>
      <c r="F160" s="29"/>
      <c r="G160" s="108" t="s">
        <v>272</v>
      </c>
      <c r="H160" s="78">
        <v>51667</v>
      </c>
      <c r="I160" s="40"/>
      <c r="J160" s="29"/>
      <c r="K160" s="108" t="s">
        <v>272</v>
      </c>
      <c r="L160" s="78">
        <v>1357767</v>
      </c>
      <c r="M160" s="40"/>
    </row>
    <row r="161" spans="1:25" ht="15.75" thickBot="1">
      <c r="A161" s="46"/>
      <c r="B161" s="29"/>
      <c r="C161" s="109"/>
      <c r="D161" s="110"/>
      <c r="E161" s="41"/>
      <c r="F161" s="29"/>
      <c r="G161" s="109"/>
      <c r="H161" s="110"/>
      <c r="I161" s="41"/>
      <c r="J161" s="29"/>
      <c r="K161" s="109"/>
      <c r="L161" s="110"/>
      <c r="M161" s="41"/>
    </row>
    <row r="162" spans="1:25" ht="15.75" thickTop="1">
      <c r="A162" s="46"/>
      <c r="B162" s="92"/>
      <c r="C162" s="92"/>
      <c r="D162" s="92"/>
      <c r="E162" s="92"/>
      <c r="F162" s="92"/>
      <c r="G162" s="92"/>
      <c r="H162" s="92"/>
      <c r="I162" s="92"/>
      <c r="J162" s="92"/>
      <c r="K162" s="92"/>
      <c r="L162" s="92"/>
      <c r="M162" s="92"/>
      <c r="N162" s="92"/>
      <c r="O162" s="92"/>
      <c r="P162" s="92"/>
      <c r="Q162" s="92"/>
      <c r="R162" s="92"/>
      <c r="S162" s="92"/>
      <c r="T162" s="92"/>
      <c r="U162" s="92"/>
      <c r="V162" s="92"/>
      <c r="W162" s="92"/>
      <c r="X162" s="92"/>
      <c r="Y162" s="92"/>
    </row>
    <row r="163" spans="1:25">
      <c r="A163" s="46"/>
      <c r="B163" s="21"/>
      <c r="C163" s="21"/>
      <c r="D163" s="21"/>
      <c r="E163" s="21"/>
      <c r="F163" s="21"/>
      <c r="G163" s="21"/>
      <c r="H163" s="21"/>
      <c r="I163" s="21"/>
      <c r="J163" s="21"/>
      <c r="K163" s="21"/>
      <c r="L163" s="21"/>
      <c r="M163" s="21"/>
      <c r="N163" s="21"/>
      <c r="O163" s="21"/>
      <c r="P163" s="21"/>
      <c r="Q163" s="21"/>
      <c r="R163" s="21"/>
      <c r="S163" s="21"/>
      <c r="T163" s="21"/>
      <c r="U163" s="21"/>
      <c r="V163" s="21"/>
      <c r="W163" s="21"/>
      <c r="X163" s="21"/>
      <c r="Y163" s="21"/>
    </row>
    <row r="164" spans="1:25">
      <c r="A164" s="46"/>
      <c r="B164" s="13"/>
      <c r="C164" s="13"/>
      <c r="D164" s="13"/>
      <c r="E164" s="13"/>
      <c r="F164" s="13"/>
      <c r="G164" s="13"/>
      <c r="H164" s="13"/>
      <c r="I164" s="13"/>
      <c r="J164" s="13"/>
      <c r="K164" s="13"/>
      <c r="L164" s="13"/>
      <c r="M164" s="13"/>
      <c r="N164" s="13"/>
      <c r="O164" s="13"/>
      <c r="P164" s="13"/>
      <c r="Q164" s="13"/>
      <c r="R164" s="13"/>
      <c r="S164" s="13"/>
      <c r="T164" s="13"/>
      <c r="U164" s="13"/>
      <c r="V164" s="13"/>
      <c r="W164" s="13"/>
      <c r="X164" s="13"/>
      <c r="Y164" s="13"/>
    </row>
    <row r="165" spans="1:25">
      <c r="A165" s="46"/>
      <c r="B165" s="47" t="s">
        <v>441</v>
      </c>
      <c r="C165" s="47"/>
      <c r="D165" s="47"/>
      <c r="E165" s="47"/>
      <c r="F165" s="47"/>
      <c r="G165" s="47"/>
      <c r="H165" s="47"/>
      <c r="I165" s="47"/>
      <c r="J165" s="14"/>
      <c r="K165" s="29"/>
      <c r="L165" s="29"/>
      <c r="M165" s="29"/>
      <c r="N165" s="14"/>
      <c r="O165" s="29"/>
      <c r="P165" s="29"/>
      <c r="Q165" s="29"/>
      <c r="R165" s="14"/>
      <c r="S165" s="29"/>
      <c r="T165" s="29"/>
      <c r="U165" s="29"/>
      <c r="V165" s="14"/>
      <c r="W165" s="29"/>
      <c r="X165" s="29"/>
      <c r="Y165" s="29"/>
    </row>
    <row r="166" spans="1:25" ht="15.75" thickBot="1">
      <c r="A166" s="46"/>
      <c r="B166" s="14"/>
      <c r="C166" s="29"/>
      <c r="D166" s="29"/>
      <c r="E166" s="29"/>
      <c r="F166" s="14"/>
      <c r="G166" s="61" t="s">
        <v>422</v>
      </c>
      <c r="H166" s="61"/>
      <c r="I166" s="61"/>
      <c r="J166" s="61"/>
      <c r="K166" s="61"/>
      <c r="L166" s="61"/>
      <c r="M166" s="61"/>
      <c r="N166" s="14"/>
      <c r="O166" s="29"/>
      <c r="P166" s="29"/>
      <c r="Q166" s="29"/>
      <c r="R166" s="14"/>
      <c r="S166" s="29"/>
      <c r="T166" s="29"/>
      <c r="U166" s="29"/>
      <c r="V166" s="14"/>
      <c r="W166" s="29"/>
      <c r="X166" s="29"/>
      <c r="Y166" s="29"/>
    </row>
    <row r="167" spans="1:25">
      <c r="A167" s="46"/>
      <c r="B167" s="29"/>
      <c r="C167" s="62" t="s">
        <v>387</v>
      </c>
      <c r="D167" s="62"/>
      <c r="E167" s="62"/>
      <c r="F167" s="29"/>
      <c r="G167" s="60" t="s">
        <v>423</v>
      </c>
      <c r="H167" s="60"/>
      <c r="I167" s="60"/>
      <c r="J167" s="40"/>
      <c r="K167" s="60" t="s">
        <v>425</v>
      </c>
      <c r="L167" s="60"/>
      <c r="M167" s="60"/>
      <c r="N167" s="29"/>
      <c r="O167" s="62" t="s">
        <v>392</v>
      </c>
      <c r="P167" s="62"/>
      <c r="Q167" s="62"/>
      <c r="R167" s="29"/>
      <c r="S167" s="62" t="s">
        <v>363</v>
      </c>
      <c r="T167" s="62"/>
      <c r="U167" s="62"/>
      <c r="V167" s="29"/>
      <c r="W167" s="62" t="s">
        <v>426</v>
      </c>
      <c r="X167" s="62"/>
      <c r="Y167" s="62"/>
    </row>
    <row r="168" spans="1:25" ht="15.75" thickBot="1">
      <c r="A168" s="46"/>
      <c r="B168" s="29"/>
      <c r="C168" s="61"/>
      <c r="D168" s="61"/>
      <c r="E168" s="61"/>
      <c r="F168" s="29"/>
      <c r="G168" s="61" t="s">
        <v>442</v>
      </c>
      <c r="H168" s="61"/>
      <c r="I168" s="61"/>
      <c r="J168" s="29"/>
      <c r="K168" s="61" t="s">
        <v>442</v>
      </c>
      <c r="L168" s="61"/>
      <c r="M168" s="61"/>
      <c r="N168" s="29"/>
      <c r="O168" s="61"/>
      <c r="P168" s="61"/>
      <c r="Q168" s="61"/>
      <c r="R168" s="29"/>
      <c r="S168" s="61"/>
      <c r="T168" s="61"/>
      <c r="U168" s="61"/>
      <c r="V168" s="29"/>
      <c r="W168" s="61"/>
      <c r="X168" s="61"/>
      <c r="Y168" s="61"/>
    </row>
    <row r="169" spans="1:25">
      <c r="A169" s="46"/>
      <c r="B169" s="14"/>
      <c r="C169" s="62" t="s">
        <v>427</v>
      </c>
      <c r="D169" s="62"/>
      <c r="E169" s="62"/>
      <c r="F169" s="62"/>
      <c r="G169" s="62"/>
      <c r="H169" s="62"/>
      <c r="I169" s="62"/>
      <c r="J169" s="62"/>
      <c r="K169" s="62"/>
      <c r="L169" s="62"/>
      <c r="M169" s="62"/>
      <c r="N169" s="62"/>
      <c r="O169" s="62"/>
      <c r="P169" s="62"/>
      <c r="Q169" s="62"/>
      <c r="R169" s="62"/>
      <c r="S169" s="62"/>
      <c r="T169" s="62"/>
      <c r="U169" s="62"/>
      <c r="V169" s="62"/>
      <c r="W169" s="62"/>
      <c r="X169" s="62"/>
      <c r="Y169" s="62"/>
    </row>
    <row r="170" spans="1:25">
      <c r="A170" s="46"/>
      <c r="B170" s="31" t="s">
        <v>428</v>
      </c>
      <c r="C170" s="64" t="s">
        <v>272</v>
      </c>
      <c r="D170" s="66" t="s">
        <v>307</v>
      </c>
      <c r="E170" s="26"/>
      <c r="F170" s="26"/>
      <c r="G170" s="64" t="s">
        <v>272</v>
      </c>
      <c r="H170" s="66">
        <v>119</v>
      </c>
      <c r="I170" s="26"/>
      <c r="J170" s="26"/>
      <c r="K170" s="64" t="s">
        <v>272</v>
      </c>
      <c r="L170" s="66" t="s">
        <v>307</v>
      </c>
      <c r="M170" s="26"/>
      <c r="N170" s="26"/>
      <c r="O170" s="64" t="s">
        <v>272</v>
      </c>
      <c r="P170" s="66">
        <v>375</v>
      </c>
      <c r="Q170" s="26"/>
      <c r="R170" s="26"/>
      <c r="S170" s="64" t="s">
        <v>272</v>
      </c>
      <c r="T170" s="66" t="s">
        <v>307</v>
      </c>
      <c r="U170" s="26"/>
      <c r="V170" s="26"/>
      <c r="W170" s="64" t="s">
        <v>272</v>
      </c>
      <c r="X170" s="66">
        <v>111</v>
      </c>
      <c r="Y170" s="26"/>
    </row>
    <row r="171" spans="1:25">
      <c r="A171" s="46"/>
      <c r="B171" s="31"/>
      <c r="C171" s="64"/>
      <c r="D171" s="66"/>
      <c r="E171" s="26"/>
      <c r="F171" s="26"/>
      <c r="G171" s="64"/>
      <c r="H171" s="66"/>
      <c r="I171" s="26"/>
      <c r="J171" s="26"/>
      <c r="K171" s="64"/>
      <c r="L171" s="66"/>
      <c r="M171" s="26"/>
      <c r="N171" s="26"/>
      <c r="O171" s="64"/>
      <c r="P171" s="66"/>
      <c r="Q171" s="26"/>
      <c r="R171" s="26"/>
      <c r="S171" s="64"/>
      <c r="T171" s="66"/>
      <c r="U171" s="26"/>
      <c r="V171" s="26"/>
      <c r="W171" s="64"/>
      <c r="X171" s="66"/>
      <c r="Y171" s="26"/>
    </row>
    <row r="172" spans="1:25">
      <c r="A172" s="46"/>
      <c r="B172" s="27" t="s">
        <v>429</v>
      </c>
      <c r="C172" s="71">
        <v>464</v>
      </c>
      <c r="D172" s="71"/>
      <c r="E172" s="29"/>
      <c r="F172" s="29"/>
      <c r="G172" s="71" t="s">
        <v>307</v>
      </c>
      <c r="H172" s="71"/>
      <c r="I172" s="29"/>
      <c r="J172" s="29"/>
      <c r="K172" s="71" t="s">
        <v>307</v>
      </c>
      <c r="L172" s="71"/>
      <c r="M172" s="29"/>
      <c r="N172" s="29"/>
      <c r="O172" s="68">
        <v>1301</v>
      </c>
      <c r="P172" s="68"/>
      <c r="Q172" s="29"/>
      <c r="R172" s="29"/>
      <c r="S172" s="71" t="s">
        <v>307</v>
      </c>
      <c r="T172" s="71"/>
      <c r="U172" s="29"/>
      <c r="V172" s="29"/>
      <c r="W172" s="68">
        <v>6756</v>
      </c>
      <c r="X172" s="68"/>
      <c r="Y172" s="29"/>
    </row>
    <row r="173" spans="1:25">
      <c r="A173" s="46"/>
      <c r="B173" s="27"/>
      <c r="C173" s="71"/>
      <c r="D173" s="71"/>
      <c r="E173" s="29"/>
      <c r="F173" s="29"/>
      <c r="G173" s="71"/>
      <c r="H173" s="71"/>
      <c r="I173" s="29"/>
      <c r="J173" s="29"/>
      <c r="K173" s="71"/>
      <c r="L173" s="71"/>
      <c r="M173" s="29"/>
      <c r="N173" s="29"/>
      <c r="O173" s="68"/>
      <c r="P173" s="68"/>
      <c r="Q173" s="29"/>
      <c r="R173" s="29"/>
      <c r="S173" s="71"/>
      <c r="T173" s="71"/>
      <c r="U173" s="29"/>
      <c r="V173" s="29"/>
      <c r="W173" s="68"/>
      <c r="X173" s="68"/>
      <c r="Y173" s="29"/>
    </row>
    <row r="174" spans="1:25">
      <c r="A174" s="46"/>
      <c r="B174" s="31" t="s">
        <v>430</v>
      </c>
      <c r="C174" s="65">
        <v>22284</v>
      </c>
      <c r="D174" s="65"/>
      <c r="E174" s="26"/>
      <c r="F174" s="26"/>
      <c r="G174" s="65">
        <v>115347</v>
      </c>
      <c r="H174" s="65"/>
      <c r="I174" s="26"/>
      <c r="J174" s="26"/>
      <c r="K174" s="65">
        <v>58577</v>
      </c>
      <c r="L174" s="65"/>
      <c r="M174" s="26"/>
      <c r="N174" s="26"/>
      <c r="O174" s="65">
        <v>95727</v>
      </c>
      <c r="P174" s="65"/>
      <c r="Q174" s="26"/>
      <c r="R174" s="26"/>
      <c r="S174" s="65">
        <v>7945</v>
      </c>
      <c r="T174" s="65"/>
      <c r="U174" s="26"/>
      <c r="V174" s="26"/>
      <c r="W174" s="65">
        <v>118497</v>
      </c>
      <c r="X174" s="65"/>
      <c r="Y174" s="26"/>
    </row>
    <row r="175" spans="1:25">
      <c r="A175" s="46"/>
      <c r="B175" s="31"/>
      <c r="C175" s="65"/>
      <c r="D175" s="65"/>
      <c r="E175" s="26"/>
      <c r="F175" s="26"/>
      <c r="G175" s="65"/>
      <c r="H175" s="65"/>
      <c r="I175" s="26"/>
      <c r="J175" s="26"/>
      <c r="K175" s="65"/>
      <c r="L175" s="65"/>
      <c r="M175" s="26"/>
      <c r="N175" s="26"/>
      <c r="O175" s="65"/>
      <c r="P175" s="65"/>
      <c r="Q175" s="26"/>
      <c r="R175" s="26"/>
      <c r="S175" s="65"/>
      <c r="T175" s="65"/>
      <c r="U175" s="26"/>
      <c r="V175" s="26"/>
      <c r="W175" s="65"/>
      <c r="X175" s="65"/>
      <c r="Y175" s="26"/>
    </row>
    <row r="176" spans="1:25">
      <c r="A176" s="46"/>
      <c r="B176" s="27" t="s">
        <v>431</v>
      </c>
      <c r="C176" s="68">
        <v>78668</v>
      </c>
      <c r="D176" s="68"/>
      <c r="E176" s="29"/>
      <c r="F176" s="29"/>
      <c r="G176" s="68">
        <v>191958</v>
      </c>
      <c r="H176" s="68"/>
      <c r="I176" s="29"/>
      <c r="J176" s="29"/>
      <c r="K176" s="68">
        <v>129283</v>
      </c>
      <c r="L176" s="68"/>
      <c r="M176" s="29"/>
      <c r="N176" s="29"/>
      <c r="O176" s="68">
        <v>56629</v>
      </c>
      <c r="P176" s="68"/>
      <c r="Q176" s="29"/>
      <c r="R176" s="29"/>
      <c r="S176" s="68">
        <v>25681</v>
      </c>
      <c r="T176" s="68"/>
      <c r="U176" s="29"/>
      <c r="V176" s="29"/>
      <c r="W176" s="68">
        <v>59568</v>
      </c>
      <c r="X176" s="68"/>
      <c r="Y176" s="29"/>
    </row>
    <row r="177" spans="1:25">
      <c r="A177" s="46"/>
      <c r="B177" s="27"/>
      <c r="C177" s="68"/>
      <c r="D177" s="68"/>
      <c r="E177" s="29"/>
      <c r="F177" s="29"/>
      <c r="G177" s="68"/>
      <c r="H177" s="68"/>
      <c r="I177" s="29"/>
      <c r="J177" s="29"/>
      <c r="K177" s="68"/>
      <c r="L177" s="68"/>
      <c r="M177" s="29"/>
      <c r="N177" s="29"/>
      <c r="O177" s="68"/>
      <c r="P177" s="68"/>
      <c r="Q177" s="29"/>
      <c r="R177" s="29"/>
      <c r="S177" s="68"/>
      <c r="T177" s="68"/>
      <c r="U177" s="29"/>
      <c r="V177" s="29"/>
      <c r="W177" s="68"/>
      <c r="X177" s="68"/>
      <c r="Y177" s="29"/>
    </row>
    <row r="178" spans="1:25">
      <c r="A178" s="46"/>
      <c r="B178" s="31" t="s">
        <v>432</v>
      </c>
      <c r="C178" s="65">
        <v>16797</v>
      </c>
      <c r="D178" s="65"/>
      <c r="E178" s="26"/>
      <c r="F178" s="26"/>
      <c r="G178" s="65">
        <v>23396</v>
      </c>
      <c r="H178" s="65"/>
      <c r="I178" s="26"/>
      <c r="J178" s="26"/>
      <c r="K178" s="65">
        <v>16084</v>
      </c>
      <c r="L178" s="65"/>
      <c r="M178" s="26"/>
      <c r="N178" s="26"/>
      <c r="O178" s="65">
        <v>7862</v>
      </c>
      <c r="P178" s="65"/>
      <c r="Q178" s="26"/>
      <c r="R178" s="26"/>
      <c r="S178" s="66">
        <v>571</v>
      </c>
      <c r="T178" s="66"/>
      <c r="U178" s="26"/>
      <c r="V178" s="26"/>
      <c r="W178" s="65">
        <v>4228</v>
      </c>
      <c r="X178" s="65"/>
      <c r="Y178" s="26"/>
    </row>
    <row r="179" spans="1:25">
      <c r="A179" s="46"/>
      <c r="B179" s="31"/>
      <c r="C179" s="65"/>
      <c r="D179" s="65"/>
      <c r="E179" s="26"/>
      <c r="F179" s="26"/>
      <c r="G179" s="65"/>
      <c r="H179" s="65"/>
      <c r="I179" s="26"/>
      <c r="J179" s="26"/>
      <c r="K179" s="65"/>
      <c r="L179" s="65"/>
      <c r="M179" s="26"/>
      <c r="N179" s="26"/>
      <c r="O179" s="65"/>
      <c r="P179" s="65"/>
      <c r="Q179" s="26"/>
      <c r="R179" s="26"/>
      <c r="S179" s="66"/>
      <c r="T179" s="66"/>
      <c r="U179" s="26"/>
      <c r="V179" s="26"/>
      <c r="W179" s="65"/>
      <c r="X179" s="65"/>
      <c r="Y179" s="26"/>
    </row>
    <row r="180" spans="1:25">
      <c r="A180" s="46"/>
      <c r="B180" s="27" t="s">
        <v>433</v>
      </c>
      <c r="C180" s="68">
        <v>3939</v>
      </c>
      <c r="D180" s="68"/>
      <c r="E180" s="29"/>
      <c r="F180" s="29"/>
      <c r="G180" s="68">
        <v>4286</v>
      </c>
      <c r="H180" s="68"/>
      <c r="I180" s="29"/>
      <c r="J180" s="29"/>
      <c r="K180" s="68">
        <v>2136</v>
      </c>
      <c r="L180" s="68"/>
      <c r="M180" s="29"/>
      <c r="N180" s="29"/>
      <c r="O180" s="68">
        <v>2850</v>
      </c>
      <c r="P180" s="68"/>
      <c r="Q180" s="29"/>
      <c r="R180" s="29"/>
      <c r="S180" s="71">
        <v>601</v>
      </c>
      <c r="T180" s="71"/>
      <c r="U180" s="29"/>
      <c r="V180" s="29"/>
      <c r="W180" s="68">
        <v>1687</v>
      </c>
      <c r="X180" s="68"/>
      <c r="Y180" s="29"/>
    </row>
    <row r="181" spans="1:25">
      <c r="A181" s="46"/>
      <c r="B181" s="27"/>
      <c r="C181" s="68"/>
      <c r="D181" s="68"/>
      <c r="E181" s="29"/>
      <c r="F181" s="29"/>
      <c r="G181" s="68"/>
      <c r="H181" s="68"/>
      <c r="I181" s="29"/>
      <c r="J181" s="29"/>
      <c r="K181" s="68"/>
      <c r="L181" s="68"/>
      <c r="M181" s="29"/>
      <c r="N181" s="29"/>
      <c r="O181" s="68"/>
      <c r="P181" s="68"/>
      <c r="Q181" s="29"/>
      <c r="R181" s="29"/>
      <c r="S181" s="71"/>
      <c r="T181" s="71"/>
      <c r="U181" s="29"/>
      <c r="V181" s="29"/>
      <c r="W181" s="68"/>
      <c r="X181" s="68"/>
      <c r="Y181" s="29"/>
    </row>
    <row r="182" spans="1:25">
      <c r="A182" s="46"/>
      <c r="B182" s="31" t="s">
        <v>434</v>
      </c>
      <c r="C182" s="65">
        <v>9829</v>
      </c>
      <c r="D182" s="65"/>
      <c r="E182" s="26"/>
      <c r="F182" s="26"/>
      <c r="G182" s="65">
        <v>7856</v>
      </c>
      <c r="H182" s="65"/>
      <c r="I182" s="26"/>
      <c r="J182" s="26"/>
      <c r="K182" s="65">
        <v>5409</v>
      </c>
      <c r="L182" s="65"/>
      <c r="M182" s="26"/>
      <c r="N182" s="26"/>
      <c r="O182" s="65">
        <v>3867</v>
      </c>
      <c r="P182" s="65"/>
      <c r="Q182" s="26"/>
      <c r="R182" s="26"/>
      <c r="S182" s="66">
        <v>539</v>
      </c>
      <c r="T182" s="66"/>
      <c r="U182" s="26"/>
      <c r="V182" s="26"/>
      <c r="W182" s="65">
        <v>1041</v>
      </c>
      <c r="X182" s="65"/>
      <c r="Y182" s="26"/>
    </row>
    <row r="183" spans="1:25">
      <c r="A183" s="46"/>
      <c r="B183" s="31"/>
      <c r="C183" s="65"/>
      <c r="D183" s="65"/>
      <c r="E183" s="26"/>
      <c r="F183" s="26"/>
      <c r="G183" s="65"/>
      <c r="H183" s="65"/>
      <c r="I183" s="26"/>
      <c r="J183" s="26"/>
      <c r="K183" s="65"/>
      <c r="L183" s="65"/>
      <c r="M183" s="26"/>
      <c r="N183" s="26"/>
      <c r="O183" s="65"/>
      <c r="P183" s="65"/>
      <c r="Q183" s="26"/>
      <c r="R183" s="26"/>
      <c r="S183" s="66"/>
      <c r="T183" s="66"/>
      <c r="U183" s="26"/>
      <c r="V183" s="26"/>
      <c r="W183" s="65"/>
      <c r="X183" s="65"/>
      <c r="Y183" s="26"/>
    </row>
    <row r="184" spans="1:25">
      <c r="A184" s="46"/>
      <c r="B184" s="27" t="s">
        <v>435</v>
      </c>
      <c r="C184" s="71" t="s">
        <v>307</v>
      </c>
      <c r="D184" s="71"/>
      <c r="E184" s="29"/>
      <c r="F184" s="29"/>
      <c r="G184" s="71" t="s">
        <v>307</v>
      </c>
      <c r="H184" s="71"/>
      <c r="I184" s="29"/>
      <c r="J184" s="29"/>
      <c r="K184" s="71" t="s">
        <v>307</v>
      </c>
      <c r="L184" s="71"/>
      <c r="M184" s="29"/>
      <c r="N184" s="29"/>
      <c r="O184" s="71" t="s">
        <v>307</v>
      </c>
      <c r="P184" s="71"/>
      <c r="Q184" s="29"/>
      <c r="R184" s="29"/>
      <c r="S184" s="71" t="s">
        <v>307</v>
      </c>
      <c r="T184" s="71"/>
      <c r="U184" s="29"/>
      <c r="V184" s="29"/>
      <c r="W184" s="71" t="s">
        <v>307</v>
      </c>
      <c r="X184" s="71"/>
      <c r="Y184" s="29"/>
    </row>
    <row r="185" spans="1:25">
      <c r="A185" s="46"/>
      <c r="B185" s="27"/>
      <c r="C185" s="71"/>
      <c r="D185" s="71"/>
      <c r="E185" s="29"/>
      <c r="F185" s="29"/>
      <c r="G185" s="71"/>
      <c r="H185" s="71"/>
      <c r="I185" s="29"/>
      <c r="J185" s="29"/>
      <c r="K185" s="71"/>
      <c r="L185" s="71"/>
      <c r="M185" s="29"/>
      <c r="N185" s="29"/>
      <c r="O185" s="71"/>
      <c r="P185" s="71"/>
      <c r="Q185" s="29"/>
      <c r="R185" s="29"/>
      <c r="S185" s="71"/>
      <c r="T185" s="71"/>
      <c r="U185" s="29"/>
      <c r="V185" s="29"/>
      <c r="W185" s="71"/>
      <c r="X185" s="71"/>
      <c r="Y185" s="29"/>
    </row>
    <row r="186" spans="1:25">
      <c r="A186" s="46"/>
      <c r="B186" s="31" t="s">
        <v>436</v>
      </c>
      <c r="C186" s="66" t="s">
        <v>307</v>
      </c>
      <c r="D186" s="66"/>
      <c r="E186" s="26"/>
      <c r="F186" s="26"/>
      <c r="G186" s="66" t="s">
        <v>307</v>
      </c>
      <c r="H186" s="66"/>
      <c r="I186" s="26"/>
      <c r="J186" s="26"/>
      <c r="K186" s="66" t="s">
        <v>307</v>
      </c>
      <c r="L186" s="66"/>
      <c r="M186" s="26"/>
      <c r="N186" s="26"/>
      <c r="O186" s="66" t="s">
        <v>307</v>
      </c>
      <c r="P186" s="66"/>
      <c r="Q186" s="26"/>
      <c r="R186" s="26"/>
      <c r="S186" s="66" t="s">
        <v>307</v>
      </c>
      <c r="T186" s="66"/>
      <c r="U186" s="26"/>
      <c r="V186" s="26"/>
      <c r="W186" s="66" t="s">
        <v>307</v>
      </c>
      <c r="X186" s="66"/>
      <c r="Y186" s="26"/>
    </row>
    <row r="187" spans="1:25" ht="15.75" thickBot="1">
      <c r="A187" s="46"/>
      <c r="B187" s="31"/>
      <c r="C187" s="77"/>
      <c r="D187" s="77"/>
      <c r="E187" s="34"/>
      <c r="F187" s="26"/>
      <c r="G187" s="77"/>
      <c r="H187" s="77"/>
      <c r="I187" s="34"/>
      <c r="J187" s="26"/>
      <c r="K187" s="77"/>
      <c r="L187" s="77"/>
      <c r="M187" s="34"/>
      <c r="N187" s="26"/>
      <c r="O187" s="77"/>
      <c r="P187" s="77"/>
      <c r="Q187" s="34"/>
      <c r="R187" s="26"/>
      <c r="S187" s="77"/>
      <c r="T187" s="77"/>
      <c r="U187" s="34"/>
      <c r="V187" s="26"/>
      <c r="W187" s="77"/>
      <c r="X187" s="77"/>
      <c r="Y187" s="34"/>
    </row>
    <row r="188" spans="1:25">
      <c r="A188" s="46"/>
      <c r="B188" s="29"/>
      <c r="C188" s="108" t="s">
        <v>272</v>
      </c>
      <c r="D188" s="78">
        <v>131981</v>
      </c>
      <c r="E188" s="40"/>
      <c r="F188" s="29"/>
      <c r="G188" s="108" t="s">
        <v>272</v>
      </c>
      <c r="H188" s="78">
        <v>342962</v>
      </c>
      <c r="I188" s="40"/>
      <c r="J188" s="29"/>
      <c r="K188" s="108" t="s">
        <v>272</v>
      </c>
      <c r="L188" s="78">
        <v>211489</v>
      </c>
      <c r="M188" s="40"/>
      <c r="N188" s="29"/>
      <c r="O188" s="108" t="s">
        <v>272</v>
      </c>
      <c r="P188" s="78">
        <v>168611</v>
      </c>
      <c r="Q188" s="40"/>
      <c r="R188" s="29"/>
      <c r="S188" s="108" t="s">
        <v>272</v>
      </c>
      <c r="T188" s="78">
        <v>35337</v>
      </c>
      <c r="U188" s="40"/>
      <c r="V188" s="29"/>
      <c r="W188" s="108" t="s">
        <v>272</v>
      </c>
      <c r="X188" s="78">
        <v>191888</v>
      </c>
      <c r="Y188" s="40"/>
    </row>
    <row r="189" spans="1:25" ht="15.75" thickBot="1">
      <c r="A189" s="46"/>
      <c r="B189" s="29"/>
      <c r="C189" s="109"/>
      <c r="D189" s="110"/>
      <c r="E189" s="41"/>
      <c r="F189" s="29"/>
      <c r="G189" s="109"/>
      <c r="H189" s="110"/>
      <c r="I189" s="41"/>
      <c r="J189" s="29"/>
      <c r="K189" s="109"/>
      <c r="L189" s="110"/>
      <c r="M189" s="41"/>
      <c r="N189" s="29"/>
      <c r="O189" s="109"/>
      <c r="P189" s="110"/>
      <c r="Q189" s="41"/>
      <c r="R189" s="29"/>
      <c r="S189" s="109"/>
      <c r="T189" s="110"/>
      <c r="U189" s="41"/>
      <c r="V189" s="29"/>
      <c r="W189" s="109"/>
      <c r="X189" s="110"/>
      <c r="Y189" s="41"/>
    </row>
    <row r="190" spans="1:25" ht="15.75" thickTop="1">
      <c r="A190" s="46"/>
      <c r="B190" s="92"/>
      <c r="C190" s="92"/>
      <c r="D190" s="92"/>
      <c r="E190" s="92"/>
      <c r="F190" s="92"/>
      <c r="G190" s="92"/>
      <c r="H190" s="92"/>
      <c r="I190" s="92"/>
      <c r="J190" s="92"/>
      <c r="K190" s="92"/>
      <c r="L190" s="92"/>
      <c r="M190" s="92"/>
      <c r="N190" s="92"/>
      <c r="O190" s="92"/>
      <c r="P190" s="92"/>
      <c r="Q190" s="92"/>
      <c r="R190" s="92"/>
      <c r="S190" s="92"/>
      <c r="T190" s="92"/>
      <c r="U190" s="92"/>
      <c r="V190" s="92"/>
      <c r="W190" s="92"/>
      <c r="X190" s="92"/>
      <c r="Y190" s="92"/>
    </row>
    <row r="191" spans="1:25">
      <c r="A191" s="46"/>
      <c r="B191" s="21"/>
      <c r="C191" s="21"/>
      <c r="D191" s="21"/>
      <c r="E191" s="21"/>
      <c r="F191" s="21"/>
      <c r="G191" s="21"/>
      <c r="H191" s="21"/>
      <c r="I191" s="21"/>
      <c r="J191" s="21"/>
      <c r="K191" s="21"/>
      <c r="L191" s="21"/>
      <c r="M191" s="21"/>
    </row>
    <row r="192" spans="1:25">
      <c r="A192" s="46"/>
      <c r="B192" s="13"/>
      <c r="C192" s="13"/>
      <c r="D192" s="13"/>
      <c r="E192" s="13"/>
      <c r="F192" s="13"/>
      <c r="G192" s="13"/>
      <c r="H192" s="13"/>
      <c r="I192" s="13"/>
      <c r="J192" s="13"/>
      <c r="K192" s="13"/>
      <c r="L192" s="13"/>
      <c r="M192" s="13"/>
    </row>
    <row r="193" spans="1:13" ht="26.25">
      <c r="A193" s="46"/>
      <c r="B193" s="10" t="s">
        <v>443</v>
      </c>
      <c r="C193" s="29"/>
      <c r="D193" s="29"/>
      <c r="E193" s="29"/>
      <c r="F193" s="14"/>
      <c r="G193" s="29"/>
      <c r="H193" s="29"/>
      <c r="I193" s="29"/>
      <c r="J193" s="14"/>
      <c r="K193" s="29"/>
      <c r="L193" s="29"/>
      <c r="M193" s="29"/>
    </row>
    <row r="194" spans="1:13">
      <c r="A194" s="46"/>
      <c r="B194" s="29"/>
      <c r="C194" s="62" t="s">
        <v>365</v>
      </c>
      <c r="D194" s="62"/>
      <c r="E194" s="62"/>
      <c r="F194" s="29"/>
      <c r="G194" s="62" t="s">
        <v>438</v>
      </c>
      <c r="H194" s="62"/>
      <c r="I194" s="62"/>
      <c r="J194" s="29"/>
      <c r="K194" s="62" t="s">
        <v>440</v>
      </c>
      <c r="L194" s="62"/>
      <c r="M194" s="62"/>
    </row>
    <row r="195" spans="1:13" ht="15.75" thickBot="1">
      <c r="A195" s="46"/>
      <c r="B195" s="29"/>
      <c r="C195" s="61"/>
      <c r="D195" s="61"/>
      <c r="E195" s="61"/>
      <c r="F195" s="29"/>
      <c r="G195" s="61" t="s">
        <v>439</v>
      </c>
      <c r="H195" s="61"/>
      <c r="I195" s="61"/>
      <c r="J195" s="70"/>
      <c r="K195" s="61"/>
      <c r="L195" s="61"/>
      <c r="M195" s="61"/>
    </row>
    <row r="196" spans="1:13">
      <c r="A196" s="46"/>
      <c r="B196" s="14"/>
      <c r="C196" s="62" t="s">
        <v>427</v>
      </c>
      <c r="D196" s="62"/>
      <c r="E196" s="62"/>
      <c r="F196" s="62"/>
      <c r="G196" s="62"/>
      <c r="H196" s="62"/>
      <c r="I196" s="62"/>
      <c r="J196" s="62"/>
      <c r="K196" s="62"/>
      <c r="L196" s="62"/>
      <c r="M196" s="62"/>
    </row>
    <row r="197" spans="1:13">
      <c r="A197" s="46"/>
      <c r="B197" s="31" t="s">
        <v>428</v>
      </c>
      <c r="C197" s="64" t="s">
        <v>272</v>
      </c>
      <c r="D197" s="65">
        <v>2430</v>
      </c>
      <c r="E197" s="26"/>
      <c r="F197" s="26"/>
      <c r="G197" s="64" t="s">
        <v>272</v>
      </c>
      <c r="H197" s="65">
        <v>2289</v>
      </c>
      <c r="I197" s="26"/>
      <c r="J197" s="26"/>
      <c r="K197" s="64" t="s">
        <v>272</v>
      </c>
      <c r="L197" s="65">
        <v>5324</v>
      </c>
      <c r="M197" s="26"/>
    </row>
    <row r="198" spans="1:13">
      <c r="A198" s="46"/>
      <c r="B198" s="31"/>
      <c r="C198" s="64"/>
      <c r="D198" s="65"/>
      <c r="E198" s="26"/>
      <c r="F198" s="26"/>
      <c r="G198" s="64"/>
      <c r="H198" s="65"/>
      <c r="I198" s="26"/>
      <c r="J198" s="26"/>
      <c r="K198" s="64"/>
      <c r="L198" s="65"/>
      <c r="M198" s="26"/>
    </row>
    <row r="199" spans="1:13">
      <c r="A199" s="46"/>
      <c r="B199" s="27" t="s">
        <v>429</v>
      </c>
      <c r="C199" s="68">
        <v>5738</v>
      </c>
      <c r="D199" s="68"/>
      <c r="E199" s="29"/>
      <c r="F199" s="29"/>
      <c r="G199" s="68">
        <v>1316</v>
      </c>
      <c r="H199" s="68"/>
      <c r="I199" s="29"/>
      <c r="J199" s="29"/>
      <c r="K199" s="68">
        <v>15575</v>
      </c>
      <c r="L199" s="68"/>
      <c r="M199" s="29"/>
    </row>
    <row r="200" spans="1:13">
      <c r="A200" s="46"/>
      <c r="B200" s="27"/>
      <c r="C200" s="68"/>
      <c r="D200" s="68"/>
      <c r="E200" s="29"/>
      <c r="F200" s="29"/>
      <c r="G200" s="68"/>
      <c r="H200" s="68"/>
      <c r="I200" s="29"/>
      <c r="J200" s="29"/>
      <c r="K200" s="68"/>
      <c r="L200" s="68"/>
      <c r="M200" s="29"/>
    </row>
    <row r="201" spans="1:13">
      <c r="A201" s="46"/>
      <c r="B201" s="31" t="s">
        <v>430</v>
      </c>
      <c r="C201" s="65">
        <v>62071</v>
      </c>
      <c r="D201" s="65"/>
      <c r="E201" s="26"/>
      <c r="F201" s="26"/>
      <c r="G201" s="65">
        <v>22459</v>
      </c>
      <c r="H201" s="65"/>
      <c r="I201" s="26"/>
      <c r="J201" s="26"/>
      <c r="K201" s="65">
        <v>502907</v>
      </c>
      <c r="L201" s="65"/>
      <c r="M201" s="26"/>
    </row>
    <row r="202" spans="1:13">
      <c r="A202" s="46"/>
      <c r="B202" s="31"/>
      <c r="C202" s="65"/>
      <c r="D202" s="65"/>
      <c r="E202" s="26"/>
      <c r="F202" s="26"/>
      <c r="G202" s="65"/>
      <c r="H202" s="65"/>
      <c r="I202" s="26"/>
      <c r="J202" s="26"/>
      <c r="K202" s="65"/>
      <c r="L202" s="65"/>
      <c r="M202" s="26"/>
    </row>
    <row r="203" spans="1:13">
      <c r="A203" s="46"/>
      <c r="B203" s="27" t="s">
        <v>431</v>
      </c>
      <c r="C203" s="68">
        <v>82243</v>
      </c>
      <c r="D203" s="68"/>
      <c r="E203" s="29"/>
      <c r="F203" s="29"/>
      <c r="G203" s="68">
        <v>24425</v>
      </c>
      <c r="H203" s="68"/>
      <c r="I203" s="29"/>
      <c r="J203" s="29"/>
      <c r="K203" s="68">
        <v>648455</v>
      </c>
      <c r="L203" s="68"/>
      <c r="M203" s="29"/>
    </row>
    <row r="204" spans="1:13">
      <c r="A204" s="46"/>
      <c r="B204" s="27"/>
      <c r="C204" s="68"/>
      <c r="D204" s="68"/>
      <c r="E204" s="29"/>
      <c r="F204" s="29"/>
      <c r="G204" s="68"/>
      <c r="H204" s="68"/>
      <c r="I204" s="29"/>
      <c r="J204" s="29"/>
      <c r="K204" s="68"/>
      <c r="L204" s="68"/>
      <c r="M204" s="29"/>
    </row>
    <row r="205" spans="1:13">
      <c r="A205" s="46"/>
      <c r="B205" s="31" t="s">
        <v>432</v>
      </c>
      <c r="C205" s="65">
        <v>16809</v>
      </c>
      <c r="D205" s="65"/>
      <c r="E205" s="26"/>
      <c r="F205" s="26"/>
      <c r="G205" s="66">
        <v>551</v>
      </c>
      <c r="H205" s="66"/>
      <c r="I205" s="26"/>
      <c r="J205" s="26"/>
      <c r="K205" s="65">
        <v>86298</v>
      </c>
      <c r="L205" s="65"/>
      <c r="M205" s="26"/>
    </row>
    <row r="206" spans="1:13">
      <c r="A206" s="46"/>
      <c r="B206" s="31"/>
      <c r="C206" s="65"/>
      <c r="D206" s="65"/>
      <c r="E206" s="26"/>
      <c r="F206" s="26"/>
      <c r="G206" s="66"/>
      <c r="H206" s="66"/>
      <c r="I206" s="26"/>
      <c r="J206" s="26"/>
      <c r="K206" s="65"/>
      <c r="L206" s="65"/>
      <c r="M206" s="26"/>
    </row>
    <row r="207" spans="1:13">
      <c r="A207" s="46"/>
      <c r="B207" s="27" t="s">
        <v>433</v>
      </c>
      <c r="C207" s="68">
        <v>1009</v>
      </c>
      <c r="D207" s="68"/>
      <c r="E207" s="29"/>
      <c r="F207" s="29"/>
      <c r="G207" s="71">
        <v>122</v>
      </c>
      <c r="H207" s="71"/>
      <c r="I207" s="29"/>
      <c r="J207" s="29"/>
      <c r="K207" s="68">
        <v>16630</v>
      </c>
      <c r="L207" s="68"/>
      <c r="M207" s="29"/>
    </row>
    <row r="208" spans="1:13">
      <c r="A208" s="46"/>
      <c r="B208" s="27"/>
      <c r="C208" s="68"/>
      <c r="D208" s="68"/>
      <c r="E208" s="29"/>
      <c r="F208" s="29"/>
      <c r="G208" s="71"/>
      <c r="H208" s="71"/>
      <c r="I208" s="29"/>
      <c r="J208" s="29"/>
      <c r="K208" s="68"/>
      <c r="L208" s="68"/>
      <c r="M208" s="29"/>
    </row>
    <row r="209" spans="1:25">
      <c r="A209" s="46"/>
      <c r="B209" s="31" t="s">
        <v>434</v>
      </c>
      <c r="C209" s="65">
        <v>4140</v>
      </c>
      <c r="D209" s="65"/>
      <c r="E209" s="26"/>
      <c r="F209" s="26"/>
      <c r="G209" s="66">
        <v>502</v>
      </c>
      <c r="H209" s="66"/>
      <c r="I209" s="26"/>
      <c r="J209" s="26"/>
      <c r="K209" s="65">
        <v>33183</v>
      </c>
      <c r="L209" s="65"/>
      <c r="M209" s="26"/>
    </row>
    <row r="210" spans="1:25">
      <c r="A210" s="46"/>
      <c r="B210" s="31"/>
      <c r="C210" s="65"/>
      <c r="D210" s="65"/>
      <c r="E210" s="26"/>
      <c r="F210" s="26"/>
      <c r="G210" s="66"/>
      <c r="H210" s="66"/>
      <c r="I210" s="26"/>
      <c r="J210" s="26"/>
      <c r="K210" s="65"/>
      <c r="L210" s="65"/>
      <c r="M210" s="26"/>
    </row>
    <row r="211" spans="1:25">
      <c r="A211" s="46"/>
      <c r="B211" s="27" t="s">
        <v>435</v>
      </c>
      <c r="C211" s="71" t="s">
        <v>307</v>
      </c>
      <c r="D211" s="71"/>
      <c r="E211" s="29"/>
      <c r="F211" s="29"/>
      <c r="G211" s="71" t="s">
        <v>307</v>
      </c>
      <c r="H211" s="71"/>
      <c r="I211" s="29"/>
      <c r="J211" s="29"/>
      <c r="K211" s="71" t="s">
        <v>307</v>
      </c>
      <c r="L211" s="71"/>
      <c r="M211" s="29"/>
    </row>
    <row r="212" spans="1:25">
      <c r="A212" s="46"/>
      <c r="B212" s="27"/>
      <c r="C212" s="71"/>
      <c r="D212" s="71"/>
      <c r="E212" s="29"/>
      <c r="F212" s="29"/>
      <c r="G212" s="71"/>
      <c r="H212" s="71"/>
      <c r="I212" s="29"/>
      <c r="J212" s="29"/>
      <c r="K212" s="71"/>
      <c r="L212" s="71"/>
      <c r="M212" s="29"/>
    </row>
    <row r="213" spans="1:25">
      <c r="A213" s="46"/>
      <c r="B213" s="31" t="s">
        <v>436</v>
      </c>
      <c r="C213" s="66" t="s">
        <v>307</v>
      </c>
      <c r="D213" s="66"/>
      <c r="E213" s="26"/>
      <c r="F213" s="26"/>
      <c r="G213" s="66" t="s">
        <v>307</v>
      </c>
      <c r="H213" s="66"/>
      <c r="I213" s="26"/>
      <c r="J213" s="26"/>
      <c r="K213" s="66" t="s">
        <v>307</v>
      </c>
      <c r="L213" s="66"/>
      <c r="M213" s="26"/>
    </row>
    <row r="214" spans="1:25" ht="15.75" thickBot="1">
      <c r="A214" s="46"/>
      <c r="B214" s="31"/>
      <c r="C214" s="77"/>
      <c r="D214" s="77"/>
      <c r="E214" s="34"/>
      <c r="F214" s="26"/>
      <c r="G214" s="77"/>
      <c r="H214" s="77"/>
      <c r="I214" s="34"/>
      <c r="J214" s="26"/>
      <c r="K214" s="77"/>
      <c r="L214" s="77"/>
      <c r="M214" s="34"/>
    </row>
    <row r="215" spans="1:25">
      <c r="A215" s="46"/>
      <c r="B215" s="29"/>
      <c r="C215" s="108" t="s">
        <v>272</v>
      </c>
      <c r="D215" s="78">
        <v>174440</v>
      </c>
      <c r="E215" s="40"/>
      <c r="F215" s="29"/>
      <c r="G215" s="108" t="s">
        <v>272</v>
      </c>
      <c r="H215" s="78">
        <v>51664</v>
      </c>
      <c r="I215" s="40"/>
      <c r="J215" s="29"/>
      <c r="K215" s="108" t="s">
        <v>272</v>
      </c>
      <c r="L215" s="78">
        <v>1308372</v>
      </c>
      <c r="M215" s="40"/>
    </row>
    <row r="216" spans="1:25" ht="15.75" thickBot="1">
      <c r="A216" s="46"/>
      <c r="B216" s="29"/>
      <c r="C216" s="109"/>
      <c r="D216" s="110"/>
      <c r="E216" s="41"/>
      <c r="F216" s="29"/>
      <c r="G216" s="109"/>
      <c r="H216" s="110"/>
      <c r="I216" s="41"/>
      <c r="J216" s="29"/>
      <c r="K216" s="109"/>
      <c r="L216" s="110"/>
      <c r="M216" s="41"/>
    </row>
    <row r="217" spans="1:25" ht="15.75" thickTop="1">
      <c r="A217" s="46" t="s">
        <v>1122</v>
      </c>
      <c r="B217" s="45" t="s">
        <v>6</v>
      </c>
      <c r="C217" s="45"/>
      <c r="D217" s="45"/>
      <c r="E217" s="45"/>
      <c r="F217" s="45"/>
      <c r="G217" s="45"/>
      <c r="H217" s="45"/>
      <c r="I217" s="45"/>
      <c r="J217" s="45"/>
      <c r="K217" s="45"/>
      <c r="L217" s="45"/>
      <c r="M217" s="45"/>
      <c r="N217" s="45"/>
      <c r="O217" s="45"/>
      <c r="P217" s="45"/>
      <c r="Q217" s="45"/>
      <c r="R217" s="45"/>
      <c r="S217" s="45"/>
      <c r="T217" s="45"/>
      <c r="U217" s="45"/>
      <c r="V217" s="45"/>
      <c r="W217" s="45"/>
      <c r="X217" s="45"/>
      <c r="Y217" s="45"/>
    </row>
    <row r="218" spans="1:25">
      <c r="A218" s="46"/>
      <c r="B218" s="49" t="s">
        <v>446</v>
      </c>
      <c r="C218" s="49"/>
      <c r="D218" s="49"/>
      <c r="E218" s="49"/>
      <c r="F218" s="49"/>
      <c r="G218" s="49"/>
      <c r="H218" s="49"/>
      <c r="I218" s="49"/>
      <c r="J218" s="49"/>
      <c r="K218" s="49"/>
      <c r="L218" s="49"/>
      <c r="M218" s="49"/>
      <c r="N218" s="49"/>
      <c r="O218" s="49"/>
      <c r="P218" s="49"/>
      <c r="Q218" s="49"/>
      <c r="R218" s="49"/>
      <c r="S218" s="49"/>
      <c r="T218" s="49"/>
      <c r="U218" s="49"/>
      <c r="V218" s="49"/>
      <c r="W218" s="49"/>
      <c r="X218" s="49"/>
      <c r="Y218" s="49"/>
    </row>
    <row r="219" spans="1:25">
      <c r="A219" s="46"/>
      <c r="B219" s="21"/>
      <c r="C219" s="21"/>
      <c r="D219" s="21"/>
      <c r="E219" s="21"/>
      <c r="F219" s="21"/>
      <c r="G219" s="21"/>
      <c r="H219" s="21"/>
      <c r="I219" s="21"/>
    </row>
    <row r="220" spans="1:25">
      <c r="A220" s="46"/>
      <c r="B220" s="13"/>
      <c r="C220" s="13"/>
      <c r="D220" s="13"/>
      <c r="E220" s="13"/>
      <c r="F220" s="13"/>
      <c r="G220" s="13"/>
      <c r="H220" s="13"/>
      <c r="I220" s="13"/>
    </row>
    <row r="221" spans="1:25" ht="15.75" thickBot="1">
      <c r="A221" s="46"/>
      <c r="B221" s="14"/>
      <c r="C221" s="59">
        <v>41639</v>
      </c>
      <c r="D221" s="59"/>
      <c r="E221" s="59"/>
      <c r="F221" s="14"/>
      <c r="G221" s="59">
        <v>41274</v>
      </c>
      <c r="H221" s="59"/>
      <c r="I221" s="59"/>
    </row>
    <row r="222" spans="1:25">
      <c r="A222" s="46"/>
      <c r="B222" s="14"/>
      <c r="C222" s="62" t="s">
        <v>427</v>
      </c>
      <c r="D222" s="62"/>
      <c r="E222" s="62"/>
      <c r="F222" s="62"/>
      <c r="G222" s="62"/>
      <c r="H222" s="62"/>
      <c r="I222" s="62"/>
    </row>
    <row r="223" spans="1:25" ht="26.25">
      <c r="A223" s="46"/>
      <c r="B223" s="117" t="s">
        <v>447</v>
      </c>
      <c r="C223" s="26"/>
      <c r="D223" s="26"/>
      <c r="E223" s="26"/>
      <c r="F223" s="26"/>
      <c r="G223" s="26"/>
      <c r="H223" s="26"/>
      <c r="I223" s="26"/>
    </row>
    <row r="224" spans="1:25">
      <c r="A224" s="46"/>
      <c r="B224" s="89" t="s">
        <v>387</v>
      </c>
      <c r="C224" s="90" t="s">
        <v>272</v>
      </c>
      <c r="D224" s="68">
        <v>2331</v>
      </c>
      <c r="E224" s="29"/>
      <c r="F224" s="29"/>
      <c r="G224" s="90" t="s">
        <v>272</v>
      </c>
      <c r="H224" s="68">
        <v>7385</v>
      </c>
      <c r="I224" s="29"/>
    </row>
    <row r="225" spans="1:9">
      <c r="A225" s="46"/>
      <c r="B225" s="89"/>
      <c r="C225" s="90"/>
      <c r="D225" s="68"/>
      <c r="E225" s="29"/>
      <c r="F225" s="29"/>
      <c r="G225" s="90"/>
      <c r="H225" s="68"/>
      <c r="I225" s="29"/>
    </row>
    <row r="226" spans="1:9">
      <c r="A226" s="46"/>
      <c r="B226" s="58" t="s">
        <v>388</v>
      </c>
      <c r="C226" s="26"/>
      <c r="D226" s="26"/>
      <c r="E226" s="26"/>
      <c r="F226" s="17"/>
      <c r="G226" s="26"/>
      <c r="H226" s="26"/>
      <c r="I226" s="26"/>
    </row>
    <row r="227" spans="1:9">
      <c r="A227" s="46"/>
      <c r="B227" s="67" t="s">
        <v>359</v>
      </c>
      <c r="C227" s="68">
        <v>4417</v>
      </c>
      <c r="D227" s="68"/>
      <c r="E227" s="29"/>
      <c r="F227" s="29"/>
      <c r="G227" s="68">
        <v>5787</v>
      </c>
      <c r="H227" s="68"/>
      <c r="I227" s="29"/>
    </row>
    <row r="228" spans="1:9">
      <c r="A228" s="46"/>
      <c r="B228" s="67"/>
      <c r="C228" s="68"/>
      <c r="D228" s="68"/>
      <c r="E228" s="29"/>
      <c r="F228" s="29"/>
      <c r="G228" s="68"/>
      <c r="H228" s="68"/>
      <c r="I228" s="29"/>
    </row>
    <row r="229" spans="1:9">
      <c r="A229" s="46"/>
      <c r="B229" s="63" t="s">
        <v>360</v>
      </c>
      <c r="C229" s="65">
        <v>1806</v>
      </c>
      <c r="D229" s="65"/>
      <c r="E229" s="26"/>
      <c r="F229" s="26"/>
      <c r="G229" s="65">
        <v>1697</v>
      </c>
      <c r="H229" s="65"/>
      <c r="I229" s="26"/>
    </row>
    <row r="230" spans="1:9">
      <c r="A230" s="46"/>
      <c r="B230" s="63"/>
      <c r="C230" s="65"/>
      <c r="D230" s="65"/>
      <c r="E230" s="26"/>
      <c r="F230" s="26"/>
      <c r="G230" s="65"/>
      <c r="H230" s="65"/>
      <c r="I230" s="26"/>
    </row>
    <row r="231" spans="1:9">
      <c r="A231" s="46"/>
      <c r="B231" s="86" t="s">
        <v>391</v>
      </c>
      <c r="C231" s="29"/>
      <c r="D231" s="29"/>
      <c r="E231" s="29"/>
      <c r="F231" s="14"/>
      <c r="G231" s="29"/>
      <c r="H231" s="29"/>
      <c r="I231" s="29"/>
    </row>
    <row r="232" spans="1:9">
      <c r="A232" s="46"/>
      <c r="B232" s="63" t="s">
        <v>448</v>
      </c>
      <c r="C232" s="65">
        <v>2734</v>
      </c>
      <c r="D232" s="65"/>
      <c r="E232" s="26"/>
      <c r="F232" s="26"/>
      <c r="G232" s="65">
        <v>3123</v>
      </c>
      <c r="H232" s="65"/>
      <c r="I232" s="26"/>
    </row>
    <row r="233" spans="1:9">
      <c r="A233" s="46"/>
      <c r="B233" s="63"/>
      <c r="C233" s="65"/>
      <c r="D233" s="65"/>
      <c r="E233" s="26"/>
      <c r="F233" s="26"/>
      <c r="G233" s="65"/>
      <c r="H233" s="65"/>
      <c r="I233" s="26"/>
    </row>
    <row r="234" spans="1:9">
      <c r="A234" s="46"/>
      <c r="B234" s="67" t="s">
        <v>363</v>
      </c>
      <c r="C234" s="71">
        <v>256</v>
      </c>
      <c r="D234" s="71"/>
      <c r="E234" s="29"/>
      <c r="F234" s="29"/>
      <c r="G234" s="71">
        <v>539</v>
      </c>
      <c r="H234" s="71"/>
      <c r="I234" s="29"/>
    </row>
    <row r="235" spans="1:9">
      <c r="A235" s="46"/>
      <c r="B235" s="67"/>
      <c r="C235" s="71"/>
      <c r="D235" s="71"/>
      <c r="E235" s="29"/>
      <c r="F235" s="29"/>
      <c r="G235" s="71"/>
      <c r="H235" s="71"/>
      <c r="I235" s="29"/>
    </row>
    <row r="236" spans="1:9">
      <c r="A236" s="46"/>
      <c r="B236" s="91" t="s">
        <v>449</v>
      </c>
      <c r="C236" s="65">
        <v>1285</v>
      </c>
      <c r="D236" s="65"/>
      <c r="E236" s="26"/>
      <c r="F236" s="26"/>
      <c r="G236" s="65">
        <v>1041</v>
      </c>
      <c r="H236" s="65"/>
      <c r="I236" s="26"/>
    </row>
    <row r="237" spans="1:9">
      <c r="A237" s="46"/>
      <c r="B237" s="91"/>
      <c r="C237" s="65"/>
      <c r="D237" s="65"/>
      <c r="E237" s="26"/>
      <c r="F237" s="26"/>
      <c r="G237" s="65"/>
      <c r="H237" s="65"/>
      <c r="I237" s="26"/>
    </row>
    <row r="238" spans="1:9">
      <c r="A238" s="46"/>
      <c r="B238" s="89" t="s">
        <v>365</v>
      </c>
      <c r="C238" s="68">
        <v>2306</v>
      </c>
      <c r="D238" s="68"/>
      <c r="E238" s="29"/>
      <c r="F238" s="29"/>
      <c r="G238" s="68">
        <v>2790</v>
      </c>
      <c r="H238" s="68"/>
      <c r="I238" s="29"/>
    </row>
    <row r="239" spans="1:9">
      <c r="A239" s="46"/>
      <c r="B239" s="89"/>
      <c r="C239" s="68"/>
      <c r="D239" s="68"/>
      <c r="E239" s="29"/>
      <c r="F239" s="29"/>
      <c r="G239" s="68"/>
      <c r="H239" s="68"/>
      <c r="I239" s="29"/>
    </row>
    <row r="240" spans="1:9">
      <c r="A240" s="46"/>
      <c r="B240" s="91" t="s">
        <v>366</v>
      </c>
      <c r="C240" s="66">
        <v>258</v>
      </c>
      <c r="D240" s="66"/>
      <c r="E240" s="26"/>
      <c r="F240" s="26"/>
      <c r="G240" s="66">
        <v>455</v>
      </c>
      <c r="H240" s="66"/>
      <c r="I240" s="26"/>
    </row>
    <row r="241" spans="1:25" ht="15.75" thickBot="1">
      <c r="A241" s="46"/>
      <c r="B241" s="91"/>
      <c r="C241" s="77"/>
      <c r="D241" s="77"/>
      <c r="E241" s="34"/>
      <c r="F241" s="26"/>
      <c r="G241" s="77"/>
      <c r="H241" s="77"/>
      <c r="I241" s="34"/>
    </row>
    <row r="242" spans="1:25">
      <c r="A242" s="46"/>
      <c r="B242" s="67" t="s">
        <v>73</v>
      </c>
      <c r="C242" s="108" t="s">
        <v>272</v>
      </c>
      <c r="D242" s="78">
        <v>15393</v>
      </c>
      <c r="E242" s="40"/>
      <c r="F242" s="29"/>
      <c r="G242" s="108" t="s">
        <v>272</v>
      </c>
      <c r="H242" s="78">
        <v>22817</v>
      </c>
      <c r="I242" s="40"/>
    </row>
    <row r="243" spans="1:25" ht="15.75" thickBot="1">
      <c r="A243" s="46"/>
      <c r="B243" s="67"/>
      <c r="C243" s="109"/>
      <c r="D243" s="110"/>
      <c r="E243" s="41"/>
      <c r="F243" s="29"/>
      <c r="G243" s="109"/>
      <c r="H243" s="110"/>
      <c r="I243" s="41"/>
    </row>
    <row r="244" spans="1:25" ht="15.75" thickTop="1">
      <c r="A244" s="46" t="s">
        <v>1123</v>
      </c>
      <c r="B244" s="45" t="s">
        <v>6</v>
      </c>
      <c r="C244" s="45"/>
      <c r="D244" s="45"/>
      <c r="E244" s="45"/>
      <c r="F244" s="45"/>
      <c r="G244" s="45"/>
      <c r="H244" s="45"/>
      <c r="I244" s="45"/>
      <c r="J244" s="45"/>
      <c r="K244" s="45"/>
      <c r="L244" s="45"/>
      <c r="M244" s="45"/>
      <c r="N244" s="45"/>
      <c r="O244" s="45"/>
      <c r="P244" s="45"/>
      <c r="Q244" s="45"/>
      <c r="R244" s="45"/>
      <c r="S244" s="45"/>
      <c r="T244" s="45"/>
      <c r="U244" s="45"/>
      <c r="V244" s="45"/>
      <c r="W244" s="45"/>
      <c r="X244" s="45"/>
      <c r="Y244" s="45"/>
    </row>
    <row r="245" spans="1:25">
      <c r="A245" s="46"/>
      <c r="B245" s="49" t="s">
        <v>451</v>
      </c>
      <c r="C245" s="49"/>
      <c r="D245" s="49"/>
      <c r="E245" s="49"/>
      <c r="F245" s="49"/>
      <c r="G245" s="49"/>
      <c r="H245" s="49"/>
      <c r="I245" s="49"/>
      <c r="J245" s="49"/>
      <c r="K245" s="49"/>
      <c r="L245" s="49"/>
      <c r="M245" s="49"/>
      <c r="N245" s="49"/>
      <c r="O245" s="49"/>
      <c r="P245" s="49"/>
      <c r="Q245" s="49"/>
      <c r="R245" s="49"/>
      <c r="S245" s="49"/>
      <c r="T245" s="49"/>
      <c r="U245" s="49"/>
      <c r="V245" s="49"/>
      <c r="W245" s="49"/>
      <c r="X245" s="49"/>
      <c r="Y245" s="49"/>
    </row>
    <row r="246" spans="1:25">
      <c r="A246" s="46"/>
      <c r="B246" s="92"/>
      <c r="C246" s="92"/>
      <c r="D246" s="92"/>
      <c r="E246" s="92"/>
      <c r="F246" s="92"/>
      <c r="G246" s="92"/>
      <c r="H246" s="92"/>
      <c r="I246" s="92"/>
      <c r="J246" s="92"/>
      <c r="K246" s="92"/>
      <c r="L246" s="92"/>
      <c r="M246" s="92"/>
      <c r="N246" s="92"/>
      <c r="O246" s="92"/>
      <c r="P246" s="92"/>
      <c r="Q246" s="92"/>
      <c r="R246" s="92"/>
      <c r="S246" s="92"/>
      <c r="T246" s="92"/>
      <c r="U246" s="92"/>
      <c r="V246" s="92"/>
      <c r="W246" s="92"/>
      <c r="X246" s="92"/>
      <c r="Y246" s="92"/>
    </row>
    <row r="247" spans="1:25">
      <c r="A247" s="46"/>
      <c r="B247" s="21"/>
      <c r="C247" s="21"/>
      <c r="D247" s="21"/>
      <c r="E247" s="21"/>
      <c r="F247" s="21"/>
      <c r="G247" s="21"/>
      <c r="H247" s="21"/>
      <c r="I247" s="21"/>
      <c r="J247" s="21"/>
      <c r="K247" s="21"/>
      <c r="L247" s="21"/>
      <c r="M247" s="21"/>
      <c r="N247" s="21"/>
      <c r="O247" s="21"/>
      <c r="P247" s="21"/>
      <c r="Q247" s="21"/>
      <c r="R247" s="21"/>
      <c r="S247" s="21"/>
      <c r="T247" s="21"/>
      <c r="U247" s="21"/>
      <c r="V247" s="21"/>
      <c r="W247" s="21"/>
      <c r="X247" s="21"/>
      <c r="Y247" s="21"/>
    </row>
    <row r="248" spans="1:25">
      <c r="A248" s="46"/>
      <c r="B248" s="13"/>
      <c r="C248" s="13"/>
      <c r="D248" s="13"/>
      <c r="E248" s="13"/>
      <c r="F248" s="13"/>
      <c r="G248" s="13"/>
      <c r="H248" s="13"/>
      <c r="I248" s="13"/>
      <c r="J248" s="13"/>
      <c r="K248" s="13"/>
      <c r="L248" s="13"/>
      <c r="M248" s="13"/>
      <c r="N248" s="13"/>
      <c r="O248" s="13"/>
      <c r="P248" s="13"/>
      <c r="Q248" s="13"/>
      <c r="R248" s="13"/>
      <c r="S248" s="13"/>
      <c r="T248" s="13"/>
      <c r="U248" s="13"/>
      <c r="V248" s="13"/>
      <c r="W248" s="13"/>
      <c r="X248" s="13"/>
      <c r="Y248" s="13"/>
    </row>
    <row r="249" spans="1:25">
      <c r="A249" s="46"/>
      <c r="B249" s="29"/>
      <c r="C249" s="62" t="s">
        <v>452</v>
      </c>
      <c r="D249" s="62"/>
      <c r="E249" s="62"/>
      <c r="F249" s="29"/>
      <c r="G249" s="62" t="s">
        <v>454</v>
      </c>
      <c r="H249" s="62"/>
      <c r="I249" s="62"/>
      <c r="J249" s="29"/>
      <c r="K249" s="62" t="s">
        <v>455</v>
      </c>
      <c r="L249" s="62"/>
      <c r="M249" s="62"/>
      <c r="N249" s="29"/>
      <c r="O249" s="62" t="s">
        <v>457</v>
      </c>
      <c r="P249" s="62"/>
      <c r="Q249" s="62"/>
      <c r="R249" s="29"/>
      <c r="S249" s="62" t="s">
        <v>459</v>
      </c>
      <c r="T249" s="62"/>
      <c r="U249" s="62"/>
      <c r="V249" s="29"/>
      <c r="W249" s="62" t="s">
        <v>440</v>
      </c>
      <c r="X249" s="62"/>
      <c r="Y249" s="62"/>
    </row>
    <row r="250" spans="1:25" ht="15.75" thickBot="1">
      <c r="A250" s="46"/>
      <c r="B250" s="29"/>
      <c r="C250" s="61" t="s">
        <v>453</v>
      </c>
      <c r="D250" s="61"/>
      <c r="E250" s="61"/>
      <c r="F250" s="29"/>
      <c r="G250" s="61" t="s">
        <v>453</v>
      </c>
      <c r="H250" s="61"/>
      <c r="I250" s="61"/>
      <c r="J250" s="29"/>
      <c r="K250" s="61" t="s">
        <v>456</v>
      </c>
      <c r="L250" s="61"/>
      <c r="M250" s="61"/>
      <c r="N250" s="29"/>
      <c r="O250" s="61" t="s">
        <v>458</v>
      </c>
      <c r="P250" s="61"/>
      <c r="Q250" s="61"/>
      <c r="R250" s="29"/>
      <c r="S250" s="61"/>
      <c r="T250" s="61"/>
      <c r="U250" s="61"/>
      <c r="V250" s="29"/>
      <c r="W250" s="61"/>
      <c r="X250" s="61"/>
      <c r="Y250" s="61"/>
    </row>
    <row r="251" spans="1:25">
      <c r="A251" s="46"/>
      <c r="B251" s="85">
        <v>41639</v>
      </c>
      <c r="C251" s="62" t="s">
        <v>427</v>
      </c>
      <c r="D251" s="62"/>
      <c r="E251" s="62"/>
      <c r="F251" s="62"/>
      <c r="G251" s="62"/>
      <c r="H251" s="62"/>
      <c r="I251" s="62"/>
      <c r="J251" s="62"/>
      <c r="K251" s="62"/>
      <c r="L251" s="62"/>
      <c r="M251" s="62"/>
      <c r="N251" s="62"/>
      <c r="O251" s="62"/>
      <c r="P251" s="62"/>
      <c r="Q251" s="62"/>
      <c r="R251" s="62"/>
      <c r="S251" s="62"/>
      <c r="T251" s="62"/>
      <c r="U251" s="62"/>
      <c r="V251" s="62"/>
      <c r="W251" s="62"/>
      <c r="X251" s="62"/>
      <c r="Y251" s="62"/>
    </row>
    <row r="252" spans="1:25">
      <c r="A252" s="46"/>
      <c r="B252" s="31" t="s">
        <v>387</v>
      </c>
      <c r="C252" s="64" t="s">
        <v>272</v>
      </c>
      <c r="D252" s="66">
        <v>855</v>
      </c>
      <c r="E252" s="26"/>
      <c r="F252" s="26"/>
      <c r="G252" s="64" t="s">
        <v>272</v>
      </c>
      <c r="H252" s="66">
        <v>207</v>
      </c>
      <c r="I252" s="26"/>
      <c r="J252" s="26"/>
      <c r="K252" s="64" t="s">
        <v>272</v>
      </c>
      <c r="L252" s="66">
        <v>541</v>
      </c>
      <c r="M252" s="26"/>
      <c r="N252" s="26"/>
      <c r="O252" s="64" t="s">
        <v>272</v>
      </c>
      <c r="P252" s="65">
        <v>1603</v>
      </c>
      <c r="Q252" s="26"/>
      <c r="R252" s="26"/>
      <c r="S252" s="64" t="s">
        <v>272</v>
      </c>
      <c r="T252" s="65">
        <v>129432</v>
      </c>
      <c r="U252" s="26"/>
      <c r="V252" s="26"/>
      <c r="W252" s="64" t="s">
        <v>272</v>
      </c>
      <c r="X252" s="65">
        <v>131035</v>
      </c>
      <c r="Y252" s="26"/>
    </row>
    <row r="253" spans="1:25">
      <c r="A253" s="46"/>
      <c r="B253" s="31"/>
      <c r="C253" s="64"/>
      <c r="D253" s="66"/>
      <c r="E253" s="26"/>
      <c r="F253" s="26"/>
      <c r="G253" s="64"/>
      <c r="H253" s="66"/>
      <c r="I253" s="26"/>
      <c r="J253" s="26"/>
      <c r="K253" s="64"/>
      <c r="L253" s="66"/>
      <c r="M253" s="26"/>
      <c r="N253" s="26"/>
      <c r="O253" s="64"/>
      <c r="P253" s="65"/>
      <c r="Q253" s="26"/>
      <c r="R253" s="26"/>
      <c r="S253" s="64"/>
      <c r="T253" s="65"/>
      <c r="U253" s="26"/>
      <c r="V253" s="26"/>
      <c r="W253" s="64"/>
      <c r="X253" s="65"/>
      <c r="Y253" s="26"/>
    </row>
    <row r="254" spans="1:25">
      <c r="A254" s="46"/>
      <c r="B254" s="27" t="s">
        <v>358</v>
      </c>
      <c r="C254" s="29"/>
      <c r="D254" s="29"/>
      <c r="E254" s="29"/>
      <c r="F254" s="29"/>
      <c r="G254" s="29"/>
      <c r="H254" s="29"/>
      <c r="I254" s="29"/>
      <c r="J254" s="29"/>
      <c r="K254" s="29"/>
      <c r="L254" s="29"/>
      <c r="M254" s="29"/>
      <c r="N254" s="29"/>
      <c r="O254" s="119"/>
      <c r="P254" s="119"/>
      <c r="Q254" s="119"/>
      <c r="R254" s="29"/>
      <c r="S254" s="29"/>
      <c r="T254" s="29"/>
      <c r="U254" s="29"/>
      <c r="V254" s="29"/>
      <c r="W254" s="119"/>
      <c r="X254" s="119"/>
      <c r="Y254" s="119"/>
    </row>
    <row r="255" spans="1:25">
      <c r="A255" s="46"/>
      <c r="B255" s="27"/>
      <c r="C255" s="29"/>
      <c r="D255" s="29"/>
      <c r="E255" s="29"/>
      <c r="F255" s="29"/>
      <c r="G255" s="29"/>
      <c r="H255" s="29"/>
      <c r="I255" s="29"/>
      <c r="J255" s="29"/>
      <c r="K255" s="29"/>
      <c r="L255" s="29"/>
      <c r="M255" s="29"/>
      <c r="N255" s="29"/>
      <c r="O255" s="119"/>
      <c r="P255" s="119"/>
      <c r="Q255" s="119"/>
      <c r="R255" s="29"/>
      <c r="S255" s="29"/>
      <c r="T255" s="29"/>
      <c r="U255" s="29"/>
      <c r="V255" s="29"/>
      <c r="W255" s="119"/>
      <c r="X255" s="119"/>
      <c r="Y255" s="119"/>
    </row>
    <row r="256" spans="1:25">
      <c r="A256" s="46"/>
      <c r="B256" s="91" t="s">
        <v>359</v>
      </c>
      <c r="C256" s="65">
        <v>1973</v>
      </c>
      <c r="D256" s="65"/>
      <c r="E256" s="26"/>
      <c r="F256" s="26"/>
      <c r="G256" s="66" t="s">
        <v>307</v>
      </c>
      <c r="H256" s="66"/>
      <c r="I256" s="26"/>
      <c r="J256" s="26"/>
      <c r="K256" s="66">
        <v>58</v>
      </c>
      <c r="L256" s="66"/>
      <c r="M256" s="26"/>
      <c r="N256" s="26"/>
      <c r="O256" s="65">
        <v>2031</v>
      </c>
      <c r="P256" s="65"/>
      <c r="Q256" s="26"/>
      <c r="R256" s="26"/>
      <c r="S256" s="65">
        <v>380735</v>
      </c>
      <c r="T256" s="65"/>
      <c r="U256" s="26"/>
      <c r="V256" s="26"/>
      <c r="W256" s="65">
        <v>382766</v>
      </c>
      <c r="X256" s="65"/>
      <c r="Y256" s="26"/>
    </row>
    <row r="257" spans="1:25">
      <c r="A257" s="46"/>
      <c r="B257" s="91"/>
      <c r="C257" s="65"/>
      <c r="D257" s="65"/>
      <c r="E257" s="26"/>
      <c r="F257" s="26"/>
      <c r="G257" s="66"/>
      <c r="H257" s="66"/>
      <c r="I257" s="26"/>
      <c r="J257" s="26"/>
      <c r="K257" s="66"/>
      <c r="L257" s="66"/>
      <c r="M257" s="26"/>
      <c r="N257" s="26"/>
      <c r="O257" s="65"/>
      <c r="P257" s="65"/>
      <c r="Q257" s="26"/>
      <c r="R257" s="26"/>
      <c r="S257" s="65"/>
      <c r="T257" s="65"/>
      <c r="U257" s="26"/>
      <c r="V257" s="26"/>
      <c r="W257" s="65"/>
      <c r="X257" s="65"/>
      <c r="Y257" s="26"/>
    </row>
    <row r="258" spans="1:25">
      <c r="A258" s="46"/>
      <c r="B258" s="89" t="s">
        <v>360</v>
      </c>
      <c r="C258" s="68">
        <v>1172</v>
      </c>
      <c r="D258" s="68"/>
      <c r="E258" s="29"/>
      <c r="F258" s="29"/>
      <c r="G258" s="71">
        <v>129</v>
      </c>
      <c r="H258" s="71"/>
      <c r="I258" s="29"/>
      <c r="J258" s="29"/>
      <c r="K258" s="71">
        <v>432</v>
      </c>
      <c r="L258" s="71"/>
      <c r="M258" s="29"/>
      <c r="N258" s="29"/>
      <c r="O258" s="68">
        <v>1733</v>
      </c>
      <c r="P258" s="68"/>
      <c r="Q258" s="29"/>
      <c r="R258" s="29"/>
      <c r="S258" s="68">
        <v>195193</v>
      </c>
      <c r="T258" s="68"/>
      <c r="U258" s="29"/>
      <c r="V258" s="29"/>
      <c r="W258" s="68">
        <v>196926</v>
      </c>
      <c r="X258" s="68"/>
      <c r="Y258" s="29"/>
    </row>
    <row r="259" spans="1:25">
      <c r="A259" s="46"/>
      <c r="B259" s="89"/>
      <c r="C259" s="68"/>
      <c r="D259" s="68"/>
      <c r="E259" s="29"/>
      <c r="F259" s="29"/>
      <c r="G259" s="71"/>
      <c r="H259" s="71"/>
      <c r="I259" s="29"/>
      <c r="J259" s="29"/>
      <c r="K259" s="71"/>
      <c r="L259" s="71"/>
      <c r="M259" s="29"/>
      <c r="N259" s="29"/>
      <c r="O259" s="68"/>
      <c r="P259" s="68"/>
      <c r="Q259" s="29"/>
      <c r="R259" s="29"/>
      <c r="S259" s="68"/>
      <c r="T259" s="68"/>
      <c r="U259" s="29"/>
      <c r="V259" s="29"/>
      <c r="W259" s="68"/>
      <c r="X259" s="68"/>
      <c r="Y259" s="29"/>
    </row>
    <row r="260" spans="1:25">
      <c r="A260" s="46"/>
      <c r="B260" s="31" t="s">
        <v>365</v>
      </c>
      <c r="C260" s="65">
        <v>2029</v>
      </c>
      <c r="D260" s="65"/>
      <c r="E260" s="26"/>
      <c r="F260" s="26"/>
      <c r="G260" s="66">
        <v>742</v>
      </c>
      <c r="H260" s="66"/>
      <c r="I260" s="26"/>
      <c r="J260" s="26"/>
      <c r="K260" s="66">
        <v>142</v>
      </c>
      <c r="L260" s="66"/>
      <c r="M260" s="26"/>
      <c r="N260" s="26"/>
      <c r="O260" s="65">
        <v>2913</v>
      </c>
      <c r="P260" s="65"/>
      <c r="Q260" s="26"/>
      <c r="R260" s="26"/>
      <c r="S260" s="65">
        <v>182530</v>
      </c>
      <c r="T260" s="65"/>
      <c r="U260" s="26"/>
      <c r="V260" s="26"/>
      <c r="W260" s="65">
        <v>185443</v>
      </c>
      <c r="X260" s="65"/>
      <c r="Y260" s="26"/>
    </row>
    <row r="261" spans="1:25">
      <c r="A261" s="46"/>
      <c r="B261" s="31"/>
      <c r="C261" s="65"/>
      <c r="D261" s="65"/>
      <c r="E261" s="26"/>
      <c r="F261" s="26"/>
      <c r="G261" s="66"/>
      <c r="H261" s="66"/>
      <c r="I261" s="26"/>
      <c r="J261" s="26"/>
      <c r="K261" s="66"/>
      <c r="L261" s="66"/>
      <c r="M261" s="26"/>
      <c r="N261" s="26"/>
      <c r="O261" s="65"/>
      <c r="P261" s="65"/>
      <c r="Q261" s="26"/>
      <c r="R261" s="26"/>
      <c r="S261" s="65"/>
      <c r="T261" s="65"/>
      <c r="U261" s="26"/>
      <c r="V261" s="26"/>
      <c r="W261" s="65"/>
      <c r="X261" s="65"/>
      <c r="Y261" s="26"/>
    </row>
    <row r="262" spans="1:25">
      <c r="A262" s="46"/>
      <c r="B262" s="27" t="s">
        <v>391</v>
      </c>
      <c r="C262" s="29"/>
      <c r="D262" s="29"/>
      <c r="E262" s="29"/>
      <c r="F262" s="29"/>
      <c r="G262" s="29"/>
      <c r="H262" s="29"/>
      <c r="I262" s="29"/>
      <c r="J262" s="29"/>
      <c r="K262" s="29"/>
      <c r="L262" s="29"/>
      <c r="M262" s="29"/>
      <c r="N262" s="29"/>
      <c r="O262" s="119"/>
      <c r="P262" s="119"/>
      <c r="Q262" s="119"/>
      <c r="R262" s="29"/>
      <c r="S262" s="29"/>
      <c r="T262" s="29"/>
      <c r="U262" s="29"/>
      <c r="V262" s="29"/>
      <c r="W262" s="119"/>
      <c r="X262" s="119"/>
      <c r="Y262" s="119"/>
    </row>
    <row r="263" spans="1:25">
      <c r="A263" s="46"/>
      <c r="B263" s="27"/>
      <c r="C263" s="29"/>
      <c r="D263" s="29"/>
      <c r="E263" s="29"/>
      <c r="F263" s="29"/>
      <c r="G263" s="29"/>
      <c r="H263" s="29"/>
      <c r="I263" s="29"/>
      <c r="J263" s="29"/>
      <c r="K263" s="29"/>
      <c r="L263" s="29"/>
      <c r="M263" s="29"/>
      <c r="N263" s="29"/>
      <c r="O263" s="119"/>
      <c r="P263" s="119"/>
      <c r="Q263" s="119"/>
      <c r="R263" s="29"/>
      <c r="S263" s="29"/>
      <c r="T263" s="29"/>
      <c r="U263" s="29"/>
      <c r="V263" s="29"/>
      <c r="W263" s="119"/>
      <c r="X263" s="119"/>
      <c r="Y263" s="119"/>
    </row>
    <row r="264" spans="1:25">
      <c r="A264" s="46"/>
      <c r="B264" s="91" t="s">
        <v>460</v>
      </c>
      <c r="C264" s="65">
        <v>2738</v>
      </c>
      <c r="D264" s="65"/>
      <c r="E264" s="26"/>
      <c r="F264" s="26"/>
      <c r="G264" s="65">
        <v>1190</v>
      </c>
      <c r="H264" s="65"/>
      <c r="I264" s="26"/>
      <c r="J264" s="26"/>
      <c r="K264" s="65">
        <v>1186</v>
      </c>
      <c r="L264" s="65"/>
      <c r="M264" s="26"/>
      <c r="N264" s="26"/>
      <c r="O264" s="65">
        <v>5114</v>
      </c>
      <c r="P264" s="65"/>
      <c r="Q264" s="26"/>
      <c r="R264" s="26"/>
      <c r="S264" s="65">
        <v>168958</v>
      </c>
      <c r="T264" s="65"/>
      <c r="U264" s="26"/>
      <c r="V264" s="26"/>
      <c r="W264" s="65">
        <v>174072</v>
      </c>
      <c r="X264" s="65"/>
      <c r="Y264" s="26"/>
    </row>
    <row r="265" spans="1:25">
      <c r="A265" s="46"/>
      <c r="B265" s="91"/>
      <c r="C265" s="65"/>
      <c r="D265" s="65"/>
      <c r="E265" s="26"/>
      <c r="F265" s="26"/>
      <c r="G265" s="65"/>
      <c r="H265" s="65"/>
      <c r="I265" s="26"/>
      <c r="J265" s="26"/>
      <c r="K265" s="65"/>
      <c r="L265" s="65"/>
      <c r="M265" s="26"/>
      <c r="N265" s="26"/>
      <c r="O265" s="65"/>
      <c r="P265" s="65"/>
      <c r="Q265" s="26"/>
      <c r="R265" s="26"/>
      <c r="S265" s="65"/>
      <c r="T265" s="65"/>
      <c r="U265" s="26"/>
      <c r="V265" s="26"/>
      <c r="W265" s="65"/>
      <c r="X265" s="65"/>
      <c r="Y265" s="26"/>
    </row>
    <row r="266" spans="1:25">
      <c r="A266" s="46"/>
      <c r="B266" s="89" t="s">
        <v>363</v>
      </c>
      <c r="C266" s="71" t="s">
        <v>307</v>
      </c>
      <c r="D266" s="71"/>
      <c r="E266" s="29"/>
      <c r="F266" s="29"/>
      <c r="G266" s="71">
        <v>249</v>
      </c>
      <c r="H266" s="71"/>
      <c r="I266" s="29"/>
      <c r="J266" s="29"/>
      <c r="K266" s="71" t="s">
        <v>307</v>
      </c>
      <c r="L266" s="71"/>
      <c r="M266" s="29"/>
      <c r="N266" s="29"/>
      <c r="O266" s="71">
        <v>249</v>
      </c>
      <c r="P266" s="71"/>
      <c r="Q266" s="29"/>
      <c r="R266" s="29"/>
      <c r="S266" s="68">
        <v>41464</v>
      </c>
      <c r="T266" s="68"/>
      <c r="U266" s="29"/>
      <c r="V266" s="29"/>
      <c r="W266" s="68">
        <v>41713</v>
      </c>
      <c r="X266" s="68"/>
      <c r="Y266" s="29"/>
    </row>
    <row r="267" spans="1:25">
      <c r="A267" s="46"/>
      <c r="B267" s="89"/>
      <c r="C267" s="71"/>
      <c r="D267" s="71"/>
      <c r="E267" s="29"/>
      <c r="F267" s="29"/>
      <c r="G267" s="71"/>
      <c r="H267" s="71"/>
      <c r="I267" s="29"/>
      <c r="J267" s="29"/>
      <c r="K267" s="71"/>
      <c r="L267" s="71"/>
      <c r="M267" s="29"/>
      <c r="N267" s="29"/>
      <c r="O267" s="71"/>
      <c r="P267" s="71"/>
      <c r="Q267" s="29"/>
      <c r="R267" s="29"/>
      <c r="S267" s="68"/>
      <c r="T267" s="68"/>
      <c r="U267" s="29"/>
      <c r="V267" s="29"/>
      <c r="W267" s="68"/>
      <c r="X267" s="68"/>
      <c r="Y267" s="29"/>
    </row>
    <row r="268" spans="1:25">
      <c r="A268" s="46"/>
      <c r="B268" s="31" t="s">
        <v>364</v>
      </c>
      <c r="C268" s="66">
        <v>909</v>
      </c>
      <c r="D268" s="66"/>
      <c r="E268" s="26"/>
      <c r="F268" s="26"/>
      <c r="G268" s="66">
        <v>341</v>
      </c>
      <c r="H268" s="66"/>
      <c r="I268" s="26"/>
      <c r="J268" s="26"/>
      <c r="K268" s="66">
        <v>75</v>
      </c>
      <c r="L268" s="66"/>
      <c r="M268" s="26"/>
      <c r="N268" s="26"/>
      <c r="O268" s="65">
        <v>1325</v>
      </c>
      <c r="P268" s="65"/>
      <c r="Q268" s="26"/>
      <c r="R268" s="26"/>
      <c r="S268" s="65">
        <v>192820</v>
      </c>
      <c r="T268" s="65"/>
      <c r="U268" s="26"/>
      <c r="V268" s="26"/>
      <c r="W268" s="65">
        <v>194145</v>
      </c>
      <c r="X268" s="65"/>
      <c r="Y268" s="26"/>
    </row>
    <row r="269" spans="1:25">
      <c r="A269" s="46"/>
      <c r="B269" s="31"/>
      <c r="C269" s="66"/>
      <c r="D269" s="66"/>
      <c r="E269" s="26"/>
      <c r="F269" s="26"/>
      <c r="G269" s="66"/>
      <c r="H269" s="66"/>
      <c r="I269" s="26"/>
      <c r="J269" s="26"/>
      <c r="K269" s="66"/>
      <c r="L269" s="66"/>
      <c r="M269" s="26"/>
      <c r="N269" s="26"/>
      <c r="O269" s="65"/>
      <c r="P269" s="65"/>
      <c r="Q269" s="26"/>
      <c r="R269" s="26"/>
      <c r="S269" s="65"/>
      <c r="T269" s="65"/>
      <c r="U269" s="26"/>
      <c r="V269" s="26"/>
      <c r="W269" s="65"/>
      <c r="X269" s="65"/>
      <c r="Y269" s="26"/>
    </row>
    <row r="270" spans="1:25">
      <c r="A270" s="46"/>
      <c r="B270" s="27" t="s">
        <v>366</v>
      </c>
      <c r="C270" s="71">
        <v>322</v>
      </c>
      <c r="D270" s="71"/>
      <c r="E270" s="29"/>
      <c r="F270" s="29"/>
      <c r="G270" s="71">
        <v>62</v>
      </c>
      <c r="H270" s="71"/>
      <c r="I270" s="29"/>
      <c r="J270" s="29"/>
      <c r="K270" s="71">
        <v>52</v>
      </c>
      <c r="L270" s="71"/>
      <c r="M270" s="29"/>
      <c r="N270" s="29"/>
      <c r="O270" s="71">
        <v>436</v>
      </c>
      <c r="P270" s="71"/>
      <c r="Q270" s="29"/>
      <c r="R270" s="29"/>
      <c r="S270" s="68">
        <v>51231</v>
      </c>
      <c r="T270" s="68"/>
      <c r="U270" s="29"/>
      <c r="V270" s="29"/>
      <c r="W270" s="68">
        <v>51667</v>
      </c>
      <c r="X270" s="68"/>
      <c r="Y270" s="29"/>
    </row>
    <row r="271" spans="1:25" ht="15.75" thickBot="1">
      <c r="A271" s="46"/>
      <c r="B271" s="27"/>
      <c r="C271" s="72"/>
      <c r="D271" s="72"/>
      <c r="E271" s="70"/>
      <c r="F271" s="29"/>
      <c r="G271" s="72"/>
      <c r="H271" s="72"/>
      <c r="I271" s="70"/>
      <c r="J271" s="29"/>
      <c r="K271" s="72"/>
      <c r="L271" s="72"/>
      <c r="M271" s="70"/>
      <c r="N271" s="29"/>
      <c r="O271" s="72"/>
      <c r="P271" s="72"/>
      <c r="Q271" s="70"/>
      <c r="R271" s="29"/>
      <c r="S271" s="69"/>
      <c r="T271" s="69"/>
      <c r="U271" s="70"/>
      <c r="V271" s="29"/>
      <c r="W271" s="69"/>
      <c r="X271" s="69"/>
      <c r="Y271" s="70"/>
    </row>
    <row r="272" spans="1:25">
      <c r="A272" s="46"/>
      <c r="B272" s="31" t="s">
        <v>73</v>
      </c>
      <c r="C272" s="80" t="s">
        <v>272</v>
      </c>
      <c r="D272" s="73">
        <v>9998</v>
      </c>
      <c r="E272" s="75"/>
      <c r="F272" s="26"/>
      <c r="G272" s="80" t="s">
        <v>272</v>
      </c>
      <c r="H272" s="73">
        <v>2920</v>
      </c>
      <c r="I272" s="75"/>
      <c r="J272" s="26"/>
      <c r="K272" s="80" t="s">
        <v>272</v>
      </c>
      <c r="L272" s="73">
        <v>2486</v>
      </c>
      <c r="M272" s="75"/>
      <c r="N272" s="26"/>
      <c r="O272" s="80" t="s">
        <v>272</v>
      </c>
      <c r="P272" s="73">
        <v>15404</v>
      </c>
      <c r="Q272" s="75"/>
      <c r="R272" s="26"/>
      <c r="S272" s="80" t="s">
        <v>272</v>
      </c>
      <c r="T272" s="73">
        <v>1342363</v>
      </c>
      <c r="U272" s="75"/>
      <c r="V272" s="26"/>
      <c r="W272" s="80" t="s">
        <v>272</v>
      </c>
      <c r="X272" s="73">
        <v>1357767</v>
      </c>
      <c r="Y272" s="75"/>
    </row>
    <row r="273" spans="1:25" ht="15.75" thickBot="1">
      <c r="A273" s="46"/>
      <c r="B273" s="31"/>
      <c r="C273" s="81"/>
      <c r="D273" s="82"/>
      <c r="E273" s="83"/>
      <c r="F273" s="26"/>
      <c r="G273" s="81"/>
      <c r="H273" s="82"/>
      <c r="I273" s="83"/>
      <c r="J273" s="26"/>
      <c r="K273" s="81"/>
      <c r="L273" s="82"/>
      <c r="M273" s="83"/>
      <c r="N273" s="26"/>
      <c r="O273" s="81"/>
      <c r="P273" s="82"/>
      <c r="Q273" s="83"/>
      <c r="R273" s="26"/>
      <c r="S273" s="81"/>
      <c r="T273" s="82"/>
      <c r="U273" s="83"/>
      <c r="V273" s="26"/>
      <c r="W273" s="81"/>
      <c r="X273" s="82"/>
      <c r="Y273" s="83"/>
    </row>
    <row r="274" spans="1:25" ht="15.75" thickTop="1">
      <c r="A274" s="46"/>
      <c r="B274" s="14"/>
      <c r="C274" s="120"/>
      <c r="D274" s="120"/>
      <c r="E274" s="120"/>
      <c r="F274" s="14"/>
      <c r="G274" s="120"/>
      <c r="H274" s="120"/>
      <c r="I274" s="120"/>
      <c r="J274" s="14"/>
      <c r="K274" s="120"/>
      <c r="L274" s="120"/>
      <c r="M274" s="120"/>
      <c r="N274" s="14"/>
      <c r="O274" s="120"/>
      <c r="P274" s="120"/>
      <c r="Q274" s="120"/>
      <c r="R274" s="14"/>
      <c r="S274" s="120"/>
      <c r="T274" s="120"/>
      <c r="U274" s="120"/>
      <c r="V274" s="14"/>
      <c r="W274" s="120"/>
      <c r="X274" s="120"/>
      <c r="Y274" s="120"/>
    </row>
    <row r="275" spans="1:25">
      <c r="A275" s="46"/>
      <c r="B275" s="118">
        <v>41274</v>
      </c>
      <c r="C275" s="26"/>
      <c r="D275" s="26"/>
      <c r="E275" s="26"/>
      <c r="F275" s="17"/>
      <c r="G275" s="26"/>
      <c r="H275" s="26"/>
      <c r="I275" s="26"/>
      <c r="J275" s="17"/>
      <c r="K275" s="26"/>
      <c r="L275" s="26"/>
      <c r="M275" s="26"/>
      <c r="N275" s="17"/>
      <c r="O275" s="26"/>
      <c r="P275" s="26"/>
      <c r="Q275" s="26"/>
      <c r="R275" s="17"/>
      <c r="S275" s="26"/>
      <c r="T275" s="26"/>
      <c r="U275" s="26"/>
      <c r="V275" s="17"/>
      <c r="W275" s="26"/>
      <c r="X275" s="26"/>
      <c r="Y275" s="26"/>
    </row>
    <row r="276" spans="1:25">
      <c r="A276" s="46"/>
      <c r="B276" s="27" t="s">
        <v>387</v>
      </c>
      <c r="C276" s="90" t="s">
        <v>272</v>
      </c>
      <c r="D276" s="68">
        <v>4395</v>
      </c>
      <c r="E276" s="29"/>
      <c r="F276" s="29"/>
      <c r="G276" s="90" t="s">
        <v>272</v>
      </c>
      <c r="H276" s="71">
        <v>345</v>
      </c>
      <c r="I276" s="29"/>
      <c r="J276" s="29"/>
      <c r="K276" s="90" t="s">
        <v>272</v>
      </c>
      <c r="L276" s="68">
        <v>1865</v>
      </c>
      <c r="M276" s="29"/>
      <c r="N276" s="29"/>
      <c r="O276" s="90" t="s">
        <v>272</v>
      </c>
      <c r="P276" s="68">
        <v>6605</v>
      </c>
      <c r="Q276" s="29"/>
      <c r="R276" s="29"/>
      <c r="S276" s="90" t="s">
        <v>272</v>
      </c>
      <c r="T276" s="68">
        <v>125376</v>
      </c>
      <c r="U276" s="29"/>
      <c r="V276" s="29"/>
      <c r="W276" s="90" t="s">
        <v>272</v>
      </c>
      <c r="X276" s="68">
        <v>131981</v>
      </c>
      <c r="Y276" s="29"/>
    </row>
    <row r="277" spans="1:25">
      <c r="A277" s="46"/>
      <c r="B277" s="27"/>
      <c r="C277" s="90"/>
      <c r="D277" s="68"/>
      <c r="E277" s="29"/>
      <c r="F277" s="29"/>
      <c r="G277" s="90"/>
      <c r="H277" s="71"/>
      <c r="I277" s="29"/>
      <c r="J277" s="29"/>
      <c r="K277" s="90"/>
      <c r="L277" s="68"/>
      <c r="M277" s="29"/>
      <c r="N277" s="29"/>
      <c r="O277" s="90"/>
      <c r="P277" s="68"/>
      <c r="Q277" s="29"/>
      <c r="R277" s="29"/>
      <c r="S277" s="90"/>
      <c r="T277" s="68"/>
      <c r="U277" s="29"/>
      <c r="V277" s="29"/>
      <c r="W277" s="90"/>
      <c r="X277" s="68"/>
      <c r="Y277" s="29"/>
    </row>
    <row r="278" spans="1:25">
      <c r="A278" s="46"/>
      <c r="B278" s="31" t="s">
        <v>358</v>
      </c>
      <c r="C278" s="26"/>
      <c r="D278" s="26"/>
      <c r="E278" s="26"/>
      <c r="F278" s="26"/>
      <c r="G278" s="26"/>
      <c r="H278" s="26"/>
      <c r="I278" s="26"/>
      <c r="J278" s="26"/>
      <c r="K278" s="26"/>
      <c r="L278" s="26"/>
      <c r="M278" s="26"/>
      <c r="N278" s="26"/>
      <c r="O278" s="121"/>
      <c r="P278" s="121"/>
      <c r="Q278" s="121"/>
      <c r="R278" s="26"/>
      <c r="S278" s="26"/>
      <c r="T278" s="26"/>
      <c r="U278" s="26"/>
      <c r="V278" s="26"/>
      <c r="W278" s="26"/>
      <c r="X278" s="26"/>
      <c r="Y278" s="26"/>
    </row>
    <row r="279" spans="1:25">
      <c r="A279" s="46"/>
      <c r="B279" s="31"/>
      <c r="C279" s="26"/>
      <c r="D279" s="26"/>
      <c r="E279" s="26"/>
      <c r="F279" s="26"/>
      <c r="G279" s="26"/>
      <c r="H279" s="26"/>
      <c r="I279" s="26"/>
      <c r="J279" s="26"/>
      <c r="K279" s="26"/>
      <c r="L279" s="26"/>
      <c r="M279" s="26"/>
      <c r="N279" s="26"/>
      <c r="O279" s="121"/>
      <c r="P279" s="121"/>
      <c r="Q279" s="121"/>
      <c r="R279" s="26"/>
      <c r="S279" s="26"/>
      <c r="T279" s="26"/>
      <c r="U279" s="26"/>
      <c r="V279" s="26"/>
      <c r="W279" s="26"/>
      <c r="X279" s="26"/>
      <c r="Y279" s="26"/>
    </row>
    <row r="280" spans="1:25">
      <c r="A280" s="46"/>
      <c r="B280" s="89" t="s">
        <v>359</v>
      </c>
      <c r="C280" s="71">
        <v>838</v>
      </c>
      <c r="D280" s="71"/>
      <c r="E280" s="29"/>
      <c r="F280" s="29"/>
      <c r="G280" s="71">
        <v>114</v>
      </c>
      <c r="H280" s="71"/>
      <c r="I280" s="29"/>
      <c r="J280" s="29"/>
      <c r="K280" s="68">
        <v>4237</v>
      </c>
      <c r="L280" s="68"/>
      <c r="M280" s="29"/>
      <c r="N280" s="29"/>
      <c r="O280" s="68">
        <v>5189</v>
      </c>
      <c r="P280" s="68"/>
      <c r="Q280" s="29"/>
      <c r="R280" s="29"/>
      <c r="S280" s="68">
        <v>337773</v>
      </c>
      <c r="T280" s="68"/>
      <c r="U280" s="29"/>
      <c r="V280" s="29"/>
      <c r="W280" s="68">
        <v>342962</v>
      </c>
      <c r="X280" s="68"/>
      <c r="Y280" s="29"/>
    </row>
    <row r="281" spans="1:25">
      <c r="A281" s="46"/>
      <c r="B281" s="89"/>
      <c r="C281" s="71"/>
      <c r="D281" s="71"/>
      <c r="E281" s="29"/>
      <c r="F281" s="29"/>
      <c r="G281" s="71"/>
      <c r="H281" s="71"/>
      <c r="I281" s="29"/>
      <c r="J281" s="29"/>
      <c r="K281" s="68"/>
      <c r="L281" s="68"/>
      <c r="M281" s="29"/>
      <c r="N281" s="29"/>
      <c r="O281" s="68"/>
      <c r="P281" s="68"/>
      <c r="Q281" s="29"/>
      <c r="R281" s="29"/>
      <c r="S281" s="68"/>
      <c r="T281" s="68"/>
      <c r="U281" s="29"/>
      <c r="V281" s="29"/>
      <c r="W281" s="68"/>
      <c r="X281" s="68"/>
      <c r="Y281" s="29"/>
    </row>
    <row r="282" spans="1:25">
      <c r="A282" s="46"/>
      <c r="B282" s="91" t="s">
        <v>360</v>
      </c>
      <c r="C282" s="65">
        <v>1688</v>
      </c>
      <c r="D282" s="65"/>
      <c r="E282" s="26"/>
      <c r="F282" s="26"/>
      <c r="G282" s="66">
        <v>500</v>
      </c>
      <c r="H282" s="66"/>
      <c r="I282" s="26"/>
      <c r="J282" s="26"/>
      <c r="K282" s="65">
        <v>1098</v>
      </c>
      <c r="L282" s="65"/>
      <c r="M282" s="26"/>
      <c r="N282" s="26"/>
      <c r="O282" s="65">
        <v>3286</v>
      </c>
      <c r="P282" s="65"/>
      <c r="Q282" s="26"/>
      <c r="R282" s="26"/>
      <c r="S282" s="65">
        <v>208203</v>
      </c>
      <c r="T282" s="65"/>
      <c r="U282" s="26"/>
      <c r="V282" s="26"/>
      <c r="W282" s="65">
        <v>211489</v>
      </c>
      <c r="X282" s="65"/>
      <c r="Y282" s="26"/>
    </row>
    <row r="283" spans="1:25">
      <c r="A283" s="46"/>
      <c r="B283" s="91"/>
      <c r="C283" s="65"/>
      <c r="D283" s="65"/>
      <c r="E283" s="26"/>
      <c r="F283" s="26"/>
      <c r="G283" s="66"/>
      <c r="H283" s="66"/>
      <c r="I283" s="26"/>
      <c r="J283" s="26"/>
      <c r="K283" s="65"/>
      <c r="L283" s="65"/>
      <c r="M283" s="26"/>
      <c r="N283" s="26"/>
      <c r="O283" s="65"/>
      <c r="P283" s="65"/>
      <c r="Q283" s="26"/>
      <c r="R283" s="26"/>
      <c r="S283" s="65"/>
      <c r="T283" s="65"/>
      <c r="U283" s="26"/>
      <c r="V283" s="26"/>
      <c r="W283" s="65"/>
      <c r="X283" s="65"/>
      <c r="Y283" s="26"/>
    </row>
    <row r="284" spans="1:25">
      <c r="A284" s="46"/>
      <c r="B284" s="27" t="s">
        <v>365</v>
      </c>
      <c r="C284" s="68">
        <v>2027</v>
      </c>
      <c r="D284" s="68"/>
      <c r="E284" s="29"/>
      <c r="F284" s="29"/>
      <c r="G284" s="71">
        <v>34</v>
      </c>
      <c r="H284" s="71"/>
      <c r="I284" s="29"/>
      <c r="J284" s="29"/>
      <c r="K284" s="68">
        <v>2660</v>
      </c>
      <c r="L284" s="68"/>
      <c r="M284" s="29"/>
      <c r="N284" s="29"/>
      <c r="O284" s="68">
        <v>4721</v>
      </c>
      <c r="P284" s="68"/>
      <c r="Q284" s="29"/>
      <c r="R284" s="29"/>
      <c r="S284" s="68">
        <v>169719</v>
      </c>
      <c r="T284" s="68"/>
      <c r="U284" s="29"/>
      <c r="V284" s="29"/>
      <c r="W284" s="68">
        <v>174440</v>
      </c>
      <c r="X284" s="68"/>
      <c r="Y284" s="29"/>
    </row>
    <row r="285" spans="1:25">
      <c r="A285" s="46"/>
      <c r="B285" s="27"/>
      <c r="C285" s="68"/>
      <c r="D285" s="68"/>
      <c r="E285" s="29"/>
      <c r="F285" s="29"/>
      <c r="G285" s="71"/>
      <c r="H285" s="71"/>
      <c r="I285" s="29"/>
      <c r="J285" s="29"/>
      <c r="K285" s="68"/>
      <c r="L285" s="68"/>
      <c r="M285" s="29"/>
      <c r="N285" s="29"/>
      <c r="O285" s="68"/>
      <c r="P285" s="68"/>
      <c r="Q285" s="29"/>
      <c r="R285" s="29"/>
      <c r="S285" s="68"/>
      <c r="T285" s="68"/>
      <c r="U285" s="29"/>
      <c r="V285" s="29"/>
      <c r="W285" s="68"/>
      <c r="X285" s="68"/>
      <c r="Y285" s="29"/>
    </row>
    <row r="286" spans="1:25">
      <c r="A286" s="46"/>
      <c r="B286" s="31" t="s">
        <v>391</v>
      </c>
      <c r="C286" s="26"/>
      <c r="D286" s="26"/>
      <c r="E286" s="26"/>
      <c r="F286" s="26"/>
      <c r="G286" s="26"/>
      <c r="H286" s="26"/>
      <c r="I286" s="26"/>
      <c r="J286" s="26"/>
      <c r="K286" s="26"/>
      <c r="L286" s="26"/>
      <c r="M286" s="26"/>
      <c r="N286" s="26"/>
      <c r="O286" s="121"/>
      <c r="P286" s="121"/>
      <c r="Q286" s="121"/>
      <c r="R286" s="26"/>
      <c r="S286" s="26"/>
      <c r="T286" s="26"/>
      <c r="U286" s="26"/>
      <c r="V286" s="26"/>
      <c r="W286" s="26"/>
      <c r="X286" s="26"/>
      <c r="Y286" s="26"/>
    </row>
    <row r="287" spans="1:25">
      <c r="A287" s="46"/>
      <c r="B287" s="31"/>
      <c r="C287" s="26"/>
      <c r="D287" s="26"/>
      <c r="E287" s="26"/>
      <c r="F287" s="26"/>
      <c r="G287" s="26"/>
      <c r="H287" s="26"/>
      <c r="I287" s="26"/>
      <c r="J287" s="26"/>
      <c r="K287" s="26"/>
      <c r="L287" s="26"/>
      <c r="M287" s="26"/>
      <c r="N287" s="26"/>
      <c r="O287" s="121"/>
      <c r="P287" s="121"/>
      <c r="Q287" s="121"/>
      <c r="R287" s="26"/>
      <c r="S287" s="26"/>
      <c r="T287" s="26"/>
      <c r="U287" s="26"/>
      <c r="V287" s="26"/>
      <c r="W287" s="26"/>
      <c r="X287" s="26"/>
      <c r="Y287" s="26"/>
    </row>
    <row r="288" spans="1:25">
      <c r="A288" s="46"/>
      <c r="B288" s="89" t="s">
        <v>460</v>
      </c>
      <c r="C288" s="68">
        <v>2767</v>
      </c>
      <c r="D288" s="68"/>
      <c r="E288" s="29"/>
      <c r="F288" s="29"/>
      <c r="G288" s="71">
        <v>910</v>
      </c>
      <c r="H288" s="71"/>
      <c r="I288" s="29"/>
      <c r="J288" s="29"/>
      <c r="K288" s="68">
        <v>2226</v>
      </c>
      <c r="L288" s="68"/>
      <c r="M288" s="29"/>
      <c r="N288" s="29"/>
      <c r="O288" s="68">
        <v>5903</v>
      </c>
      <c r="P288" s="68"/>
      <c r="Q288" s="29"/>
      <c r="R288" s="29"/>
      <c r="S288" s="68">
        <v>162708</v>
      </c>
      <c r="T288" s="68"/>
      <c r="U288" s="29"/>
      <c r="V288" s="29"/>
      <c r="W288" s="68">
        <v>168611</v>
      </c>
      <c r="X288" s="68"/>
      <c r="Y288" s="29"/>
    </row>
    <row r="289" spans="1:25">
      <c r="A289" s="46"/>
      <c r="B289" s="89"/>
      <c r="C289" s="68"/>
      <c r="D289" s="68"/>
      <c r="E289" s="29"/>
      <c r="F289" s="29"/>
      <c r="G289" s="71"/>
      <c r="H289" s="71"/>
      <c r="I289" s="29"/>
      <c r="J289" s="29"/>
      <c r="K289" s="68"/>
      <c r="L289" s="68"/>
      <c r="M289" s="29"/>
      <c r="N289" s="29"/>
      <c r="O289" s="68"/>
      <c r="P289" s="68"/>
      <c r="Q289" s="29"/>
      <c r="R289" s="29"/>
      <c r="S289" s="68"/>
      <c r="T289" s="68"/>
      <c r="U289" s="29"/>
      <c r="V289" s="29"/>
      <c r="W289" s="68"/>
      <c r="X289" s="68"/>
      <c r="Y289" s="29"/>
    </row>
    <row r="290" spans="1:25">
      <c r="A290" s="46"/>
      <c r="B290" s="91" t="s">
        <v>363</v>
      </c>
      <c r="C290" s="66">
        <v>12</v>
      </c>
      <c r="D290" s="66"/>
      <c r="E290" s="26"/>
      <c r="F290" s="26"/>
      <c r="G290" s="66" t="s">
        <v>307</v>
      </c>
      <c r="H290" s="66"/>
      <c r="I290" s="26"/>
      <c r="J290" s="26"/>
      <c r="K290" s="66">
        <v>10</v>
      </c>
      <c r="L290" s="66"/>
      <c r="M290" s="26"/>
      <c r="N290" s="26"/>
      <c r="O290" s="66">
        <v>22</v>
      </c>
      <c r="P290" s="66"/>
      <c r="Q290" s="26"/>
      <c r="R290" s="26"/>
      <c r="S290" s="65">
        <v>35315</v>
      </c>
      <c r="T290" s="65"/>
      <c r="U290" s="26"/>
      <c r="V290" s="26"/>
      <c r="W290" s="65">
        <v>35337</v>
      </c>
      <c r="X290" s="65"/>
      <c r="Y290" s="26"/>
    </row>
    <row r="291" spans="1:25">
      <c r="A291" s="46"/>
      <c r="B291" s="91"/>
      <c r="C291" s="66"/>
      <c r="D291" s="66"/>
      <c r="E291" s="26"/>
      <c r="F291" s="26"/>
      <c r="G291" s="66"/>
      <c r="H291" s="66"/>
      <c r="I291" s="26"/>
      <c r="J291" s="26"/>
      <c r="K291" s="66"/>
      <c r="L291" s="66"/>
      <c r="M291" s="26"/>
      <c r="N291" s="26"/>
      <c r="O291" s="66"/>
      <c r="P291" s="66"/>
      <c r="Q291" s="26"/>
      <c r="R291" s="26"/>
      <c r="S291" s="65"/>
      <c r="T291" s="65"/>
      <c r="U291" s="26"/>
      <c r="V291" s="26"/>
      <c r="W291" s="65"/>
      <c r="X291" s="65"/>
      <c r="Y291" s="26"/>
    </row>
    <row r="292" spans="1:25">
      <c r="A292" s="46"/>
      <c r="B292" s="27" t="s">
        <v>364</v>
      </c>
      <c r="C292" s="68">
        <v>1980</v>
      </c>
      <c r="D292" s="68"/>
      <c r="E292" s="29"/>
      <c r="F292" s="29"/>
      <c r="G292" s="71">
        <v>52</v>
      </c>
      <c r="H292" s="71"/>
      <c r="I292" s="29"/>
      <c r="J292" s="29"/>
      <c r="K292" s="71">
        <v>924</v>
      </c>
      <c r="L292" s="71"/>
      <c r="M292" s="29"/>
      <c r="N292" s="29"/>
      <c r="O292" s="68">
        <v>2956</v>
      </c>
      <c r="P292" s="68"/>
      <c r="Q292" s="29"/>
      <c r="R292" s="29"/>
      <c r="S292" s="68">
        <v>188932</v>
      </c>
      <c r="T292" s="68"/>
      <c r="U292" s="29"/>
      <c r="V292" s="29"/>
      <c r="W292" s="68">
        <v>191888</v>
      </c>
      <c r="X292" s="68"/>
      <c r="Y292" s="29"/>
    </row>
    <row r="293" spans="1:25">
      <c r="A293" s="46"/>
      <c r="B293" s="27"/>
      <c r="C293" s="68"/>
      <c r="D293" s="68"/>
      <c r="E293" s="29"/>
      <c r="F293" s="29"/>
      <c r="G293" s="71"/>
      <c r="H293" s="71"/>
      <c r="I293" s="29"/>
      <c r="J293" s="29"/>
      <c r="K293" s="71"/>
      <c r="L293" s="71"/>
      <c r="M293" s="29"/>
      <c r="N293" s="29"/>
      <c r="O293" s="68"/>
      <c r="P293" s="68"/>
      <c r="Q293" s="29"/>
      <c r="R293" s="29"/>
      <c r="S293" s="68"/>
      <c r="T293" s="68"/>
      <c r="U293" s="29"/>
      <c r="V293" s="29"/>
      <c r="W293" s="68"/>
      <c r="X293" s="68"/>
      <c r="Y293" s="29"/>
    </row>
    <row r="294" spans="1:25">
      <c r="A294" s="46"/>
      <c r="B294" s="31" t="s">
        <v>366</v>
      </c>
      <c r="C294" s="66">
        <v>236</v>
      </c>
      <c r="D294" s="66"/>
      <c r="E294" s="26"/>
      <c r="F294" s="26"/>
      <c r="G294" s="66">
        <v>45</v>
      </c>
      <c r="H294" s="66"/>
      <c r="I294" s="26"/>
      <c r="J294" s="26"/>
      <c r="K294" s="66">
        <v>342</v>
      </c>
      <c r="L294" s="66"/>
      <c r="M294" s="26"/>
      <c r="N294" s="26"/>
      <c r="O294" s="66">
        <v>623</v>
      </c>
      <c r="P294" s="66"/>
      <c r="Q294" s="26"/>
      <c r="R294" s="26"/>
      <c r="S294" s="65">
        <v>51041</v>
      </c>
      <c r="T294" s="65"/>
      <c r="U294" s="26"/>
      <c r="V294" s="26"/>
      <c r="W294" s="65">
        <v>51664</v>
      </c>
      <c r="X294" s="65"/>
      <c r="Y294" s="26"/>
    </row>
    <row r="295" spans="1:25" ht="15.75" thickBot="1">
      <c r="A295" s="46"/>
      <c r="B295" s="31"/>
      <c r="C295" s="77"/>
      <c r="D295" s="77"/>
      <c r="E295" s="34"/>
      <c r="F295" s="26"/>
      <c r="G295" s="77"/>
      <c r="H295" s="77"/>
      <c r="I295" s="34"/>
      <c r="J295" s="26"/>
      <c r="K295" s="77"/>
      <c r="L295" s="77"/>
      <c r="M295" s="34"/>
      <c r="N295" s="26"/>
      <c r="O295" s="77"/>
      <c r="P295" s="77"/>
      <c r="Q295" s="34"/>
      <c r="R295" s="26"/>
      <c r="S295" s="74"/>
      <c r="T295" s="74"/>
      <c r="U295" s="34"/>
      <c r="V295" s="26"/>
      <c r="W295" s="74"/>
      <c r="X295" s="74"/>
      <c r="Y295" s="34"/>
    </row>
    <row r="296" spans="1:25">
      <c r="A296" s="46"/>
      <c r="B296" s="27" t="s">
        <v>73</v>
      </c>
      <c r="C296" s="108" t="s">
        <v>272</v>
      </c>
      <c r="D296" s="78">
        <v>13943</v>
      </c>
      <c r="E296" s="40"/>
      <c r="F296" s="29"/>
      <c r="G296" s="108" t="s">
        <v>272</v>
      </c>
      <c r="H296" s="78">
        <v>2000</v>
      </c>
      <c r="I296" s="40"/>
      <c r="J296" s="29"/>
      <c r="K296" s="108" t="s">
        <v>272</v>
      </c>
      <c r="L296" s="78">
        <v>13362</v>
      </c>
      <c r="M296" s="40"/>
      <c r="N296" s="29"/>
      <c r="O296" s="108" t="s">
        <v>272</v>
      </c>
      <c r="P296" s="78">
        <v>29305</v>
      </c>
      <c r="Q296" s="40"/>
      <c r="R296" s="29"/>
      <c r="S296" s="108" t="s">
        <v>272</v>
      </c>
      <c r="T296" s="78">
        <v>1279067</v>
      </c>
      <c r="U296" s="40"/>
      <c r="V296" s="29"/>
      <c r="W296" s="108" t="s">
        <v>272</v>
      </c>
      <c r="X296" s="78">
        <v>1308372</v>
      </c>
      <c r="Y296" s="40"/>
    </row>
    <row r="297" spans="1:25" ht="15.75" thickBot="1">
      <c r="A297" s="46"/>
      <c r="B297" s="27"/>
      <c r="C297" s="109"/>
      <c r="D297" s="110"/>
      <c r="E297" s="41"/>
      <c r="F297" s="29"/>
      <c r="G297" s="109"/>
      <c r="H297" s="110"/>
      <c r="I297" s="41"/>
      <c r="J297" s="29"/>
      <c r="K297" s="109"/>
      <c r="L297" s="110"/>
      <c r="M297" s="41"/>
      <c r="N297" s="29"/>
      <c r="O297" s="109"/>
      <c r="P297" s="110"/>
      <c r="Q297" s="41"/>
      <c r="R297" s="29"/>
      <c r="S297" s="109"/>
      <c r="T297" s="110"/>
      <c r="U297" s="41"/>
      <c r="V297" s="29"/>
      <c r="W297" s="109"/>
      <c r="X297" s="110"/>
      <c r="Y297" s="41"/>
    </row>
    <row r="298" spans="1:25" ht="15.75" thickTop="1">
      <c r="A298" s="46" t="s">
        <v>1124</v>
      </c>
      <c r="B298" s="45" t="s">
        <v>6</v>
      </c>
      <c r="C298" s="45"/>
      <c r="D298" s="45"/>
      <c r="E298" s="45"/>
      <c r="F298" s="45"/>
      <c r="G298" s="45"/>
      <c r="H298" s="45"/>
      <c r="I298" s="45"/>
      <c r="J298" s="45"/>
      <c r="K298" s="45"/>
      <c r="L298" s="45"/>
      <c r="M298" s="45"/>
      <c r="N298" s="45"/>
      <c r="O298" s="45"/>
      <c r="P298" s="45"/>
      <c r="Q298" s="45"/>
      <c r="R298" s="45"/>
      <c r="S298" s="45"/>
      <c r="T298" s="45"/>
      <c r="U298" s="45"/>
      <c r="V298" s="45"/>
      <c r="W298" s="45"/>
      <c r="X298" s="45"/>
      <c r="Y298" s="45"/>
    </row>
    <row r="299" spans="1:25">
      <c r="A299" s="46"/>
      <c r="B299" s="49" t="s">
        <v>1125</v>
      </c>
      <c r="C299" s="49"/>
      <c r="D299" s="49"/>
      <c r="E299" s="49"/>
      <c r="F299" s="49"/>
      <c r="G299" s="49"/>
      <c r="H299" s="49"/>
      <c r="I299" s="49"/>
      <c r="J299" s="49"/>
      <c r="K299" s="49"/>
      <c r="L299" s="49"/>
      <c r="M299" s="49"/>
      <c r="N299" s="49"/>
      <c r="O299" s="49"/>
      <c r="P299" s="49"/>
      <c r="Q299" s="49"/>
      <c r="R299" s="49"/>
      <c r="S299" s="49"/>
      <c r="T299" s="49"/>
      <c r="U299" s="49"/>
      <c r="V299" s="49"/>
      <c r="W299" s="49"/>
      <c r="X299" s="49"/>
      <c r="Y299" s="49"/>
    </row>
    <row r="300" spans="1:25">
      <c r="A300" s="46"/>
      <c r="B300" s="21"/>
      <c r="C300" s="21"/>
      <c r="D300" s="21"/>
      <c r="E300" s="21"/>
      <c r="F300" s="21"/>
      <c r="G300" s="21"/>
      <c r="H300" s="21"/>
      <c r="I300" s="21"/>
      <c r="J300" s="21"/>
      <c r="K300" s="21"/>
      <c r="L300" s="21"/>
      <c r="M300" s="21"/>
      <c r="N300" s="21"/>
      <c r="O300" s="21"/>
      <c r="P300" s="21"/>
      <c r="Q300" s="21"/>
      <c r="R300" s="21"/>
    </row>
    <row r="301" spans="1:25">
      <c r="A301" s="46"/>
      <c r="B301" s="13"/>
      <c r="C301" s="13"/>
      <c r="D301" s="13"/>
      <c r="E301" s="13"/>
      <c r="F301" s="13"/>
      <c r="G301" s="13"/>
      <c r="H301" s="13"/>
      <c r="I301" s="13"/>
      <c r="J301" s="13"/>
      <c r="K301" s="13"/>
      <c r="L301" s="13"/>
      <c r="M301" s="13"/>
      <c r="N301" s="13"/>
      <c r="O301" s="13"/>
      <c r="P301" s="13"/>
      <c r="Q301" s="13"/>
      <c r="R301" s="13"/>
    </row>
    <row r="302" spans="1:25" ht="15.75" thickBot="1">
      <c r="A302" s="46"/>
      <c r="B302" s="14"/>
      <c r="C302" s="61" t="s">
        <v>464</v>
      </c>
      <c r="D302" s="61"/>
      <c r="E302" s="61"/>
      <c r="F302" s="61"/>
      <c r="G302" s="61"/>
      <c r="H302" s="61"/>
      <c r="I302" s="61"/>
      <c r="J302" s="61"/>
      <c r="K302" s="61"/>
      <c r="L302" s="14"/>
      <c r="M302" s="61" t="s">
        <v>465</v>
      </c>
      <c r="N302" s="61"/>
      <c r="O302" s="61"/>
      <c r="P302" s="61"/>
      <c r="Q302" s="61"/>
      <c r="R302" s="61"/>
    </row>
    <row r="303" spans="1:25">
      <c r="A303" s="46"/>
      <c r="B303" s="29"/>
      <c r="C303" s="60" t="s">
        <v>466</v>
      </c>
      <c r="D303" s="60"/>
      <c r="E303" s="60"/>
      <c r="F303" s="60" t="s">
        <v>468</v>
      </c>
      <c r="G303" s="60"/>
      <c r="H303" s="60"/>
      <c r="I303" s="60" t="s">
        <v>471</v>
      </c>
      <c r="J303" s="60"/>
      <c r="K303" s="60"/>
      <c r="L303" s="29"/>
      <c r="M303" s="60" t="s">
        <v>473</v>
      </c>
      <c r="N303" s="60"/>
      <c r="O303" s="60"/>
      <c r="P303" s="60" t="s">
        <v>475</v>
      </c>
      <c r="Q303" s="60"/>
      <c r="R303" s="60"/>
    </row>
    <row r="304" spans="1:25">
      <c r="A304" s="46"/>
      <c r="B304" s="29"/>
      <c r="C304" s="62" t="s">
        <v>467</v>
      </c>
      <c r="D304" s="62"/>
      <c r="E304" s="62"/>
      <c r="F304" s="62" t="s">
        <v>469</v>
      </c>
      <c r="G304" s="62"/>
      <c r="H304" s="62"/>
      <c r="I304" s="62" t="s">
        <v>472</v>
      </c>
      <c r="J304" s="62"/>
      <c r="K304" s="62"/>
      <c r="L304" s="29"/>
      <c r="M304" s="62" t="s">
        <v>474</v>
      </c>
      <c r="N304" s="62"/>
      <c r="O304" s="62"/>
      <c r="P304" s="62"/>
      <c r="Q304" s="62"/>
      <c r="R304" s="62"/>
    </row>
    <row r="305" spans="1:18" ht="15.75" thickBot="1">
      <c r="A305" s="46"/>
      <c r="B305" s="29"/>
      <c r="C305" s="125"/>
      <c r="D305" s="125"/>
      <c r="E305" s="125"/>
      <c r="F305" s="61" t="s">
        <v>470</v>
      </c>
      <c r="G305" s="61"/>
      <c r="H305" s="61"/>
      <c r="I305" s="125"/>
      <c r="J305" s="125"/>
      <c r="K305" s="125"/>
      <c r="L305" s="29"/>
      <c r="M305" s="61" t="s">
        <v>467</v>
      </c>
      <c r="N305" s="61"/>
      <c r="O305" s="61"/>
      <c r="P305" s="61"/>
      <c r="Q305" s="61"/>
      <c r="R305" s="61"/>
    </row>
    <row r="306" spans="1:18">
      <c r="A306" s="46"/>
      <c r="B306" s="14"/>
      <c r="C306" s="62" t="s">
        <v>427</v>
      </c>
      <c r="D306" s="62"/>
      <c r="E306" s="62"/>
      <c r="F306" s="62"/>
      <c r="G306" s="62"/>
      <c r="H306" s="62"/>
      <c r="I306" s="62"/>
      <c r="J306" s="62"/>
      <c r="K306" s="62"/>
      <c r="L306" s="62"/>
      <c r="M306" s="62"/>
      <c r="N306" s="62"/>
      <c r="O306" s="62"/>
      <c r="P306" s="62"/>
      <c r="Q306" s="62"/>
      <c r="R306" s="62"/>
    </row>
    <row r="307" spans="1:18" ht="26.25">
      <c r="A307" s="46"/>
      <c r="B307" s="123" t="s">
        <v>476</v>
      </c>
      <c r="C307" s="26"/>
      <c r="D307" s="26"/>
      <c r="E307" s="26"/>
      <c r="F307" s="26"/>
      <c r="G307" s="26"/>
      <c r="H307" s="26"/>
      <c r="I307" s="26"/>
      <c r="J307" s="26"/>
      <c r="K307" s="26"/>
      <c r="L307" s="17"/>
      <c r="M307" s="26"/>
      <c r="N307" s="26"/>
      <c r="O307" s="26"/>
      <c r="P307" s="26"/>
      <c r="Q307" s="26"/>
      <c r="R307" s="26"/>
    </row>
    <row r="308" spans="1:18">
      <c r="A308" s="46"/>
      <c r="B308" s="89" t="s">
        <v>387</v>
      </c>
      <c r="C308" s="90" t="s">
        <v>272</v>
      </c>
      <c r="D308" s="68">
        <v>2816</v>
      </c>
      <c r="E308" s="29"/>
      <c r="F308" s="90" t="s">
        <v>272</v>
      </c>
      <c r="G308" s="68">
        <v>2997</v>
      </c>
      <c r="H308" s="29"/>
      <c r="I308" s="90" t="s">
        <v>272</v>
      </c>
      <c r="J308" s="71" t="s">
        <v>307</v>
      </c>
      <c r="K308" s="29"/>
      <c r="L308" s="29"/>
      <c r="M308" s="90" t="s">
        <v>272</v>
      </c>
      <c r="N308" s="68">
        <v>4764</v>
      </c>
      <c r="O308" s="29"/>
      <c r="P308" s="90" t="s">
        <v>272</v>
      </c>
      <c r="Q308" s="71">
        <v>107</v>
      </c>
      <c r="R308" s="29"/>
    </row>
    <row r="309" spans="1:18">
      <c r="A309" s="46"/>
      <c r="B309" s="89"/>
      <c r="C309" s="90"/>
      <c r="D309" s="68"/>
      <c r="E309" s="29"/>
      <c r="F309" s="90"/>
      <c r="G309" s="68"/>
      <c r="H309" s="29"/>
      <c r="I309" s="90"/>
      <c r="J309" s="71"/>
      <c r="K309" s="29"/>
      <c r="L309" s="29"/>
      <c r="M309" s="90"/>
      <c r="N309" s="68"/>
      <c r="O309" s="29"/>
      <c r="P309" s="90"/>
      <c r="Q309" s="71"/>
      <c r="R309" s="29"/>
    </row>
    <row r="310" spans="1:18">
      <c r="A310" s="46"/>
      <c r="B310" s="58" t="s">
        <v>358</v>
      </c>
      <c r="C310" s="26"/>
      <c r="D310" s="26"/>
      <c r="E310" s="26"/>
      <c r="F310" s="26"/>
      <c r="G310" s="26"/>
      <c r="H310" s="26"/>
      <c r="I310" s="26"/>
      <c r="J310" s="26"/>
      <c r="K310" s="26"/>
      <c r="L310" s="17"/>
      <c r="M310" s="26"/>
      <c r="N310" s="26"/>
      <c r="O310" s="26"/>
      <c r="P310" s="26"/>
      <c r="Q310" s="26"/>
      <c r="R310" s="26"/>
    </row>
    <row r="311" spans="1:18">
      <c r="A311" s="46"/>
      <c r="B311" s="67" t="s">
        <v>359</v>
      </c>
      <c r="C311" s="68">
        <v>5445</v>
      </c>
      <c r="D311" s="68"/>
      <c r="E311" s="29"/>
      <c r="F311" s="68">
        <v>5981</v>
      </c>
      <c r="G311" s="68"/>
      <c r="H311" s="29"/>
      <c r="I311" s="71" t="s">
        <v>307</v>
      </c>
      <c r="J311" s="71"/>
      <c r="K311" s="29"/>
      <c r="L311" s="29"/>
      <c r="M311" s="68">
        <v>4449</v>
      </c>
      <c r="N311" s="68"/>
      <c r="O311" s="29"/>
      <c r="P311" s="71">
        <v>117</v>
      </c>
      <c r="Q311" s="71"/>
      <c r="R311" s="29"/>
    </row>
    <row r="312" spans="1:18">
      <c r="A312" s="46"/>
      <c r="B312" s="67"/>
      <c r="C312" s="68"/>
      <c r="D312" s="68"/>
      <c r="E312" s="29"/>
      <c r="F312" s="68"/>
      <c r="G312" s="68"/>
      <c r="H312" s="29"/>
      <c r="I312" s="71"/>
      <c r="J312" s="71"/>
      <c r="K312" s="29"/>
      <c r="L312" s="29"/>
      <c r="M312" s="68"/>
      <c r="N312" s="68"/>
      <c r="O312" s="29"/>
      <c r="P312" s="71"/>
      <c r="Q312" s="71"/>
      <c r="R312" s="29"/>
    </row>
    <row r="313" spans="1:18">
      <c r="A313" s="46"/>
      <c r="B313" s="63" t="s">
        <v>360</v>
      </c>
      <c r="C313" s="65">
        <v>4469</v>
      </c>
      <c r="D313" s="65"/>
      <c r="E313" s="26"/>
      <c r="F313" s="65">
        <v>4537</v>
      </c>
      <c r="G313" s="65"/>
      <c r="H313" s="26"/>
      <c r="I313" s="66" t="s">
        <v>307</v>
      </c>
      <c r="J313" s="66"/>
      <c r="K313" s="26"/>
      <c r="L313" s="26"/>
      <c r="M313" s="65">
        <v>5202</v>
      </c>
      <c r="N313" s="65"/>
      <c r="O313" s="26"/>
      <c r="P313" s="66">
        <v>210</v>
      </c>
      <c r="Q313" s="66"/>
      <c r="R313" s="26"/>
    </row>
    <row r="314" spans="1:18">
      <c r="A314" s="46"/>
      <c r="B314" s="63"/>
      <c r="C314" s="65"/>
      <c r="D314" s="65"/>
      <c r="E314" s="26"/>
      <c r="F314" s="65"/>
      <c r="G314" s="65"/>
      <c r="H314" s="26"/>
      <c r="I314" s="66"/>
      <c r="J314" s="66"/>
      <c r="K314" s="26"/>
      <c r="L314" s="26"/>
      <c r="M314" s="65"/>
      <c r="N314" s="65"/>
      <c r="O314" s="26"/>
      <c r="P314" s="66"/>
      <c r="Q314" s="66"/>
      <c r="R314" s="26"/>
    </row>
    <row r="315" spans="1:18">
      <c r="A315" s="46"/>
      <c r="B315" s="89" t="s">
        <v>365</v>
      </c>
      <c r="C315" s="68">
        <v>4095</v>
      </c>
      <c r="D315" s="68"/>
      <c r="E315" s="29"/>
      <c r="F315" s="68">
        <v>4502</v>
      </c>
      <c r="G315" s="68"/>
      <c r="H315" s="29"/>
      <c r="I315" s="71" t="s">
        <v>307</v>
      </c>
      <c r="J315" s="71"/>
      <c r="K315" s="29"/>
      <c r="L315" s="29"/>
      <c r="M315" s="68">
        <v>4416</v>
      </c>
      <c r="N315" s="68"/>
      <c r="O315" s="29"/>
      <c r="P315" s="71">
        <v>171</v>
      </c>
      <c r="Q315" s="71"/>
      <c r="R315" s="29"/>
    </row>
    <row r="316" spans="1:18">
      <c r="A316" s="46"/>
      <c r="B316" s="89"/>
      <c r="C316" s="68"/>
      <c r="D316" s="68"/>
      <c r="E316" s="29"/>
      <c r="F316" s="68"/>
      <c r="G316" s="68"/>
      <c r="H316" s="29"/>
      <c r="I316" s="71"/>
      <c r="J316" s="71"/>
      <c r="K316" s="29"/>
      <c r="L316" s="29"/>
      <c r="M316" s="68"/>
      <c r="N316" s="68"/>
      <c r="O316" s="29"/>
      <c r="P316" s="71"/>
      <c r="Q316" s="71"/>
      <c r="R316" s="29"/>
    </row>
    <row r="317" spans="1:18">
      <c r="A317" s="46"/>
      <c r="B317" s="58" t="s">
        <v>391</v>
      </c>
      <c r="C317" s="26"/>
      <c r="D317" s="26"/>
      <c r="E317" s="26"/>
      <c r="F317" s="26"/>
      <c r="G317" s="26"/>
      <c r="H317" s="26"/>
      <c r="I317" s="26"/>
      <c r="J317" s="26"/>
      <c r="K317" s="26"/>
      <c r="L317" s="17"/>
      <c r="M317" s="26"/>
      <c r="N317" s="26"/>
      <c r="O317" s="26"/>
      <c r="P317" s="26"/>
      <c r="Q317" s="26"/>
      <c r="R317" s="26"/>
    </row>
    <row r="318" spans="1:18">
      <c r="A318" s="46"/>
      <c r="B318" s="67" t="s">
        <v>477</v>
      </c>
      <c r="C318" s="71">
        <v>661</v>
      </c>
      <c r="D318" s="71"/>
      <c r="E318" s="29"/>
      <c r="F318" s="71">
        <v>731</v>
      </c>
      <c r="G318" s="71"/>
      <c r="H318" s="29"/>
      <c r="I318" s="71" t="s">
        <v>307</v>
      </c>
      <c r="J318" s="71"/>
      <c r="K318" s="29"/>
      <c r="L318" s="29"/>
      <c r="M318" s="71">
        <v>692</v>
      </c>
      <c r="N318" s="71"/>
      <c r="O318" s="29"/>
      <c r="P318" s="71">
        <v>29</v>
      </c>
      <c r="Q318" s="71"/>
      <c r="R318" s="29"/>
    </row>
    <row r="319" spans="1:18">
      <c r="A319" s="46"/>
      <c r="B319" s="67"/>
      <c r="C319" s="71"/>
      <c r="D319" s="71"/>
      <c r="E319" s="29"/>
      <c r="F319" s="71"/>
      <c r="G319" s="71"/>
      <c r="H319" s="29"/>
      <c r="I319" s="71"/>
      <c r="J319" s="71"/>
      <c r="K319" s="29"/>
      <c r="L319" s="29"/>
      <c r="M319" s="71"/>
      <c r="N319" s="71"/>
      <c r="O319" s="29"/>
      <c r="P319" s="71"/>
      <c r="Q319" s="71"/>
      <c r="R319" s="29"/>
    </row>
    <row r="320" spans="1:18">
      <c r="A320" s="46"/>
      <c r="B320" s="63" t="s">
        <v>363</v>
      </c>
      <c r="C320" s="66" t="s">
        <v>307</v>
      </c>
      <c r="D320" s="66"/>
      <c r="E320" s="26"/>
      <c r="F320" s="66" t="s">
        <v>307</v>
      </c>
      <c r="G320" s="66"/>
      <c r="H320" s="26"/>
      <c r="I320" s="66" t="s">
        <v>307</v>
      </c>
      <c r="J320" s="66"/>
      <c r="K320" s="26"/>
      <c r="L320" s="26"/>
      <c r="M320" s="66">
        <v>197</v>
      </c>
      <c r="N320" s="66"/>
      <c r="O320" s="26"/>
      <c r="P320" s="66" t="s">
        <v>307</v>
      </c>
      <c r="Q320" s="66"/>
      <c r="R320" s="26"/>
    </row>
    <row r="321" spans="1:18">
      <c r="A321" s="46"/>
      <c r="B321" s="63"/>
      <c r="C321" s="66"/>
      <c r="D321" s="66"/>
      <c r="E321" s="26"/>
      <c r="F321" s="66"/>
      <c r="G321" s="66"/>
      <c r="H321" s="26"/>
      <c r="I321" s="66"/>
      <c r="J321" s="66"/>
      <c r="K321" s="26"/>
      <c r="L321" s="26"/>
      <c r="M321" s="66"/>
      <c r="N321" s="66"/>
      <c r="O321" s="26"/>
      <c r="P321" s="66"/>
      <c r="Q321" s="66"/>
      <c r="R321" s="26"/>
    </row>
    <row r="322" spans="1:18">
      <c r="A322" s="46"/>
      <c r="B322" s="89" t="s">
        <v>364</v>
      </c>
      <c r="C322" s="71">
        <v>425</v>
      </c>
      <c r="D322" s="71"/>
      <c r="E322" s="29"/>
      <c r="F322" s="71">
        <v>477</v>
      </c>
      <c r="G322" s="71"/>
      <c r="H322" s="29"/>
      <c r="I322" s="71" t="s">
        <v>307</v>
      </c>
      <c r="J322" s="71"/>
      <c r="K322" s="29"/>
      <c r="L322" s="29"/>
      <c r="M322" s="71">
        <v>454</v>
      </c>
      <c r="N322" s="71"/>
      <c r="O322" s="29"/>
      <c r="P322" s="71" t="s">
        <v>307</v>
      </c>
      <c r="Q322" s="71"/>
      <c r="R322" s="29"/>
    </row>
    <row r="323" spans="1:18">
      <c r="A323" s="46"/>
      <c r="B323" s="89"/>
      <c r="C323" s="71"/>
      <c r="D323" s="71"/>
      <c r="E323" s="29"/>
      <c r="F323" s="71"/>
      <c r="G323" s="71"/>
      <c r="H323" s="29"/>
      <c r="I323" s="71"/>
      <c r="J323" s="71"/>
      <c r="K323" s="29"/>
      <c r="L323" s="29"/>
      <c r="M323" s="71"/>
      <c r="N323" s="71"/>
      <c r="O323" s="29"/>
      <c r="P323" s="71"/>
      <c r="Q323" s="71"/>
      <c r="R323" s="29"/>
    </row>
    <row r="324" spans="1:18">
      <c r="A324" s="46"/>
      <c r="B324" s="91" t="s">
        <v>366</v>
      </c>
      <c r="C324" s="66" t="s">
        <v>307</v>
      </c>
      <c r="D324" s="66"/>
      <c r="E324" s="26"/>
      <c r="F324" s="66" t="s">
        <v>307</v>
      </c>
      <c r="G324" s="66"/>
      <c r="H324" s="26"/>
      <c r="I324" s="66" t="s">
        <v>307</v>
      </c>
      <c r="J324" s="66"/>
      <c r="K324" s="26"/>
      <c r="L324" s="26"/>
      <c r="M324" s="66" t="s">
        <v>307</v>
      </c>
      <c r="N324" s="66"/>
      <c r="O324" s="26"/>
      <c r="P324" s="66" t="s">
        <v>307</v>
      </c>
      <c r="Q324" s="66"/>
      <c r="R324" s="26"/>
    </row>
    <row r="325" spans="1:18">
      <c r="A325" s="46"/>
      <c r="B325" s="91"/>
      <c r="C325" s="66"/>
      <c r="D325" s="66"/>
      <c r="E325" s="26"/>
      <c r="F325" s="66"/>
      <c r="G325" s="66"/>
      <c r="H325" s="26"/>
      <c r="I325" s="66"/>
      <c r="J325" s="66"/>
      <c r="K325" s="26"/>
      <c r="L325" s="26"/>
      <c r="M325" s="66"/>
      <c r="N325" s="66"/>
      <c r="O325" s="26"/>
      <c r="P325" s="66"/>
      <c r="Q325" s="66"/>
      <c r="R325" s="26"/>
    </row>
    <row r="326" spans="1:18" ht="26.25">
      <c r="A326" s="46"/>
      <c r="B326" s="124" t="s">
        <v>478</v>
      </c>
      <c r="C326" s="29"/>
      <c r="D326" s="29"/>
      <c r="E326" s="29"/>
      <c r="F326" s="29"/>
      <c r="G326" s="29"/>
      <c r="H326" s="29"/>
      <c r="I326" s="29"/>
      <c r="J326" s="29"/>
      <c r="K326" s="29"/>
      <c r="L326" s="14"/>
      <c r="M326" s="29"/>
      <c r="N326" s="29"/>
      <c r="O326" s="29"/>
      <c r="P326" s="29"/>
      <c r="Q326" s="29"/>
      <c r="R326" s="29"/>
    </row>
    <row r="327" spans="1:18">
      <c r="A327" s="46"/>
      <c r="B327" s="91" t="s">
        <v>387</v>
      </c>
      <c r="C327" s="64" t="s">
        <v>272</v>
      </c>
      <c r="D327" s="66">
        <v>200</v>
      </c>
      <c r="E327" s="26"/>
      <c r="F327" s="64" t="s">
        <v>272</v>
      </c>
      <c r="G327" s="66">
        <v>215</v>
      </c>
      <c r="H327" s="26"/>
      <c r="I327" s="64" t="s">
        <v>272</v>
      </c>
      <c r="J327" s="66">
        <v>40</v>
      </c>
      <c r="K327" s="26"/>
      <c r="L327" s="26"/>
      <c r="M327" s="64" t="s">
        <v>272</v>
      </c>
      <c r="N327" s="66">
        <v>915</v>
      </c>
      <c r="O327" s="26"/>
      <c r="P327" s="64" t="s">
        <v>272</v>
      </c>
      <c r="Q327" s="66">
        <v>25</v>
      </c>
      <c r="R327" s="26"/>
    </row>
    <row r="328" spans="1:18">
      <c r="A328" s="46"/>
      <c r="B328" s="91"/>
      <c r="C328" s="64"/>
      <c r="D328" s="66"/>
      <c r="E328" s="26"/>
      <c r="F328" s="64"/>
      <c r="G328" s="66"/>
      <c r="H328" s="26"/>
      <c r="I328" s="64"/>
      <c r="J328" s="66"/>
      <c r="K328" s="26"/>
      <c r="L328" s="26"/>
      <c r="M328" s="64"/>
      <c r="N328" s="66"/>
      <c r="O328" s="26"/>
      <c r="P328" s="64"/>
      <c r="Q328" s="66"/>
      <c r="R328" s="26"/>
    </row>
    <row r="329" spans="1:18">
      <c r="A329" s="46"/>
      <c r="B329" s="86" t="s">
        <v>358</v>
      </c>
      <c r="C329" s="29"/>
      <c r="D329" s="29"/>
      <c r="E329" s="29"/>
      <c r="F329" s="29"/>
      <c r="G329" s="29"/>
      <c r="H329" s="29"/>
      <c r="I329" s="29"/>
      <c r="J329" s="29"/>
      <c r="K329" s="29"/>
      <c r="L329" s="14"/>
      <c r="M329" s="29"/>
      <c r="N329" s="29"/>
      <c r="O329" s="29"/>
      <c r="P329" s="29"/>
      <c r="Q329" s="29"/>
      <c r="R329" s="29"/>
    </row>
    <row r="330" spans="1:18">
      <c r="A330" s="46"/>
      <c r="B330" s="63" t="s">
        <v>359</v>
      </c>
      <c r="C330" s="65">
        <v>5131</v>
      </c>
      <c r="D330" s="65"/>
      <c r="E330" s="26"/>
      <c r="F330" s="65">
        <v>5172</v>
      </c>
      <c r="G330" s="65"/>
      <c r="H330" s="26"/>
      <c r="I330" s="66">
        <v>201</v>
      </c>
      <c r="J330" s="66"/>
      <c r="K330" s="26"/>
      <c r="L330" s="26"/>
      <c r="M330" s="65">
        <v>6380</v>
      </c>
      <c r="N330" s="65"/>
      <c r="O330" s="26"/>
      <c r="P330" s="66">
        <v>237</v>
      </c>
      <c r="Q330" s="66"/>
      <c r="R330" s="26"/>
    </row>
    <row r="331" spans="1:18">
      <c r="A331" s="46"/>
      <c r="B331" s="63"/>
      <c r="C331" s="65"/>
      <c r="D331" s="65"/>
      <c r="E331" s="26"/>
      <c r="F331" s="65"/>
      <c r="G331" s="65"/>
      <c r="H331" s="26"/>
      <c r="I331" s="66"/>
      <c r="J331" s="66"/>
      <c r="K331" s="26"/>
      <c r="L331" s="26"/>
      <c r="M331" s="65"/>
      <c r="N331" s="65"/>
      <c r="O331" s="26"/>
      <c r="P331" s="66"/>
      <c r="Q331" s="66"/>
      <c r="R331" s="26"/>
    </row>
    <row r="332" spans="1:18">
      <c r="A332" s="46"/>
      <c r="B332" s="67" t="s">
        <v>360</v>
      </c>
      <c r="C332" s="71">
        <v>645</v>
      </c>
      <c r="D332" s="71"/>
      <c r="E332" s="29"/>
      <c r="F332" s="71">
        <v>645</v>
      </c>
      <c r="G332" s="71"/>
      <c r="H332" s="29"/>
      <c r="I332" s="71">
        <v>50</v>
      </c>
      <c r="J332" s="71"/>
      <c r="K332" s="29"/>
      <c r="L332" s="29"/>
      <c r="M332" s="71">
        <v>399</v>
      </c>
      <c r="N332" s="71"/>
      <c r="O332" s="29"/>
      <c r="P332" s="71">
        <v>10</v>
      </c>
      <c r="Q332" s="71"/>
      <c r="R332" s="29"/>
    </row>
    <row r="333" spans="1:18">
      <c r="A333" s="46"/>
      <c r="B333" s="67"/>
      <c r="C333" s="71"/>
      <c r="D333" s="71"/>
      <c r="E333" s="29"/>
      <c r="F333" s="71"/>
      <c r="G333" s="71"/>
      <c r="H333" s="29"/>
      <c r="I333" s="71"/>
      <c r="J333" s="71"/>
      <c r="K333" s="29"/>
      <c r="L333" s="29"/>
      <c r="M333" s="71"/>
      <c r="N333" s="71"/>
      <c r="O333" s="29"/>
      <c r="P333" s="71"/>
      <c r="Q333" s="71"/>
      <c r="R333" s="29"/>
    </row>
    <row r="334" spans="1:18">
      <c r="A334" s="46"/>
      <c r="B334" s="91" t="s">
        <v>365</v>
      </c>
      <c r="C334" s="66">
        <v>308</v>
      </c>
      <c r="D334" s="66"/>
      <c r="E334" s="26"/>
      <c r="F334" s="66">
        <v>313</v>
      </c>
      <c r="G334" s="66"/>
      <c r="H334" s="26"/>
      <c r="I334" s="66">
        <v>105</v>
      </c>
      <c r="J334" s="66"/>
      <c r="K334" s="26"/>
      <c r="L334" s="26"/>
      <c r="M334" s="66">
        <v>715</v>
      </c>
      <c r="N334" s="66"/>
      <c r="O334" s="26"/>
      <c r="P334" s="66">
        <v>2</v>
      </c>
      <c r="Q334" s="66"/>
      <c r="R334" s="26"/>
    </row>
    <row r="335" spans="1:18">
      <c r="A335" s="46"/>
      <c r="B335" s="91"/>
      <c r="C335" s="66"/>
      <c r="D335" s="66"/>
      <c r="E335" s="26"/>
      <c r="F335" s="66"/>
      <c r="G335" s="66"/>
      <c r="H335" s="26"/>
      <c r="I335" s="66"/>
      <c r="J335" s="66"/>
      <c r="K335" s="26"/>
      <c r="L335" s="26"/>
      <c r="M335" s="66"/>
      <c r="N335" s="66"/>
      <c r="O335" s="26"/>
      <c r="P335" s="66"/>
      <c r="Q335" s="66"/>
      <c r="R335" s="26"/>
    </row>
    <row r="336" spans="1:18">
      <c r="A336" s="46"/>
      <c r="B336" s="86" t="s">
        <v>391</v>
      </c>
      <c r="C336" s="29"/>
      <c r="D336" s="29"/>
      <c r="E336" s="29"/>
      <c r="F336" s="29"/>
      <c r="G336" s="29"/>
      <c r="H336" s="29"/>
      <c r="I336" s="29"/>
      <c r="J336" s="29"/>
      <c r="K336" s="29"/>
      <c r="L336" s="14"/>
      <c r="M336" s="29"/>
      <c r="N336" s="29"/>
      <c r="O336" s="29"/>
      <c r="P336" s="29"/>
      <c r="Q336" s="29"/>
      <c r="R336" s="29"/>
    </row>
    <row r="337" spans="1:18">
      <c r="A337" s="46"/>
      <c r="B337" s="63" t="s">
        <v>477</v>
      </c>
      <c r="C337" s="66">
        <v>331</v>
      </c>
      <c r="D337" s="66"/>
      <c r="E337" s="26"/>
      <c r="F337" s="66">
        <v>341</v>
      </c>
      <c r="G337" s="66"/>
      <c r="H337" s="26"/>
      <c r="I337" s="66">
        <v>161</v>
      </c>
      <c r="J337" s="66"/>
      <c r="K337" s="26"/>
      <c r="L337" s="26"/>
      <c r="M337" s="66">
        <v>442</v>
      </c>
      <c r="N337" s="66"/>
      <c r="O337" s="26"/>
      <c r="P337" s="66">
        <v>4</v>
      </c>
      <c r="Q337" s="66"/>
      <c r="R337" s="26"/>
    </row>
    <row r="338" spans="1:18">
      <c r="A338" s="46"/>
      <c r="B338" s="63"/>
      <c r="C338" s="66"/>
      <c r="D338" s="66"/>
      <c r="E338" s="26"/>
      <c r="F338" s="66"/>
      <c r="G338" s="66"/>
      <c r="H338" s="26"/>
      <c r="I338" s="66"/>
      <c r="J338" s="66"/>
      <c r="K338" s="26"/>
      <c r="L338" s="26"/>
      <c r="M338" s="66"/>
      <c r="N338" s="66"/>
      <c r="O338" s="26"/>
      <c r="P338" s="66"/>
      <c r="Q338" s="66"/>
      <c r="R338" s="26"/>
    </row>
    <row r="339" spans="1:18">
      <c r="A339" s="46"/>
      <c r="B339" s="67" t="s">
        <v>363</v>
      </c>
      <c r="C339" s="71" t="s">
        <v>307</v>
      </c>
      <c r="D339" s="71"/>
      <c r="E339" s="29"/>
      <c r="F339" s="71" t="s">
        <v>307</v>
      </c>
      <c r="G339" s="71"/>
      <c r="H339" s="29"/>
      <c r="I339" s="71" t="s">
        <v>307</v>
      </c>
      <c r="J339" s="71"/>
      <c r="K339" s="29"/>
      <c r="L339" s="29"/>
      <c r="M339" s="71" t="s">
        <v>307</v>
      </c>
      <c r="N339" s="71"/>
      <c r="O339" s="29"/>
      <c r="P339" s="71" t="s">
        <v>307</v>
      </c>
      <c r="Q339" s="71"/>
      <c r="R339" s="29"/>
    </row>
    <row r="340" spans="1:18">
      <c r="A340" s="46"/>
      <c r="B340" s="67"/>
      <c r="C340" s="71"/>
      <c r="D340" s="71"/>
      <c r="E340" s="29"/>
      <c r="F340" s="71"/>
      <c r="G340" s="71"/>
      <c r="H340" s="29"/>
      <c r="I340" s="71"/>
      <c r="J340" s="71"/>
      <c r="K340" s="29"/>
      <c r="L340" s="29"/>
      <c r="M340" s="71"/>
      <c r="N340" s="71"/>
      <c r="O340" s="29"/>
      <c r="P340" s="71"/>
      <c r="Q340" s="71"/>
      <c r="R340" s="29"/>
    </row>
    <row r="341" spans="1:18">
      <c r="A341" s="46"/>
      <c r="B341" s="91" t="s">
        <v>364</v>
      </c>
      <c r="C341" s="66" t="s">
        <v>307</v>
      </c>
      <c r="D341" s="66"/>
      <c r="E341" s="26"/>
      <c r="F341" s="66" t="s">
        <v>307</v>
      </c>
      <c r="G341" s="66"/>
      <c r="H341" s="26"/>
      <c r="I341" s="66" t="s">
        <v>307</v>
      </c>
      <c r="J341" s="66"/>
      <c r="K341" s="26"/>
      <c r="L341" s="26"/>
      <c r="M341" s="66">
        <v>400</v>
      </c>
      <c r="N341" s="66"/>
      <c r="O341" s="26"/>
      <c r="P341" s="66">
        <v>2</v>
      </c>
      <c r="Q341" s="66"/>
      <c r="R341" s="26"/>
    </row>
    <row r="342" spans="1:18">
      <c r="A342" s="46"/>
      <c r="B342" s="91"/>
      <c r="C342" s="66"/>
      <c r="D342" s="66"/>
      <c r="E342" s="26"/>
      <c r="F342" s="66"/>
      <c r="G342" s="66"/>
      <c r="H342" s="26"/>
      <c r="I342" s="66"/>
      <c r="J342" s="66"/>
      <c r="K342" s="26"/>
      <c r="L342" s="26"/>
      <c r="M342" s="66"/>
      <c r="N342" s="66"/>
      <c r="O342" s="26"/>
      <c r="P342" s="66"/>
      <c r="Q342" s="66"/>
      <c r="R342" s="26"/>
    </row>
    <row r="343" spans="1:18">
      <c r="A343" s="46"/>
      <c r="B343" s="89" t="s">
        <v>366</v>
      </c>
      <c r="C343" s="71" t="s">
        <v>307</v>
      </c>
      <c r="D343" s="71"/>
      <c r="E343" s="29"/>
      <c r="F343" s="71" t="s">
        <v>307</v>
      </c>
      <c r="G343" s="71"/>
      <c r="H343" s="29"/>
      <c r="I343" s="71" t="s">
        <v>307</v>
      </c>
      <c r="J343" s="71"/>
      <c r="K343" s="29"/>
      <c r="L343" s="29"/>
      <c r="M343" s="71" t="s">
        <v>307</v>
      </c>
      <c r="N343" s="71"/>
      <c r="O343" s="29"/>
      <c r="P343" s="71" t="s">
        <v>307</v>
      </c>
      <c r="Q343" s="71"/>
      <c r="R343" s="29"/>
    </row>
    <row r="344" spans="1:18">
      <c r="A344" s="46"/>
      <c r="B344" s="89"/>
      <c r="C344" s="71"/>
      <c r="D344" s="71"/>
      <c r="E344" s="29"/>
      <c r="F344" s="71"/>
      <c r="G344" s="71"/>
      <c r="H344" s="29"/>
      <c r="I344" s="71"/>
      <c r="J344" s="71"/>
      <c r="K344" s="29"/>
      <c r="L344" s="29"/>
      <c r="M344" s="71"/>
      <c r="N344" s="71"/>
      <c r="O344" s="29"/>
      <c r="P344" s="71"/>
      <c r="Q344" s="71"/>
      <c r="R344" s="29"/>
    </row>
    <row r="345" spans="1:18">
      <c r="A345" s="46"/>
      <c r="B345" s="117" t="s">
        <v>479</v>
      </c>
      <c r="C345" s="26"/>
      <c r="D345" s="26"/>
      <c r="E345" s="26"/>
      <c r="F345" s="26"/>
      <c r="G345" s="26"/>
      <c r="H345" s="26"/>
      <c r="I345" s="26"/>
      <c r="J345" s="26"/>
      <c r="K345" s="26"/>
      <c r="L345" s="17"/>
      <c r="M345" s="26"/>
      <c r="N345" s="26"/>
      <c r="O345" s="26"/>
      <c r="P345" s="26"/>
      <c r="Q345" s="26"/>
      <c r="R345" s="26"/>
    </row>
    <row r="346" spans="1:18">
      <c r="A346" s="46"/>
      <c r="B346" s="89" t="s">
        <v>387</v>
      </c>
      <c r="C346" s="90" t="s">
        <v>272</v>
      </c>
      <c r="D346" s="68">
        <v>3016</v>
      </c>
      <c r="E346" s="29"/>
      <c r="F346" s="90" t="s">
        <v>272</v>
      </c>
      <c r="G346" s="68">
        <v>3212</v>
      </c>
      <c r="H346" s="29"/>
      <c r="I346" s="90" t="s">
        <v>272</v>
      </c>
      <c r="J346" s="71">
        <v>40</v>
      </c>
      <c r="K346" s="29"/>
      <c r="L346" s="29"/>
      <c r="M346" s="90" t="s">
        <v>272</v>
      </c>
      <c r="N346" s="68">
        <v>5679</v>
      </c>
      <c r="O346" s="29"/>
      <c r="P346" s="90" t="s">
        <v>272</v>
      </c>
      <c r="Q346" s="71">
        <v>132</v>
      </c>
      <c r="R346" s="29"/>
    </row>
    <row r="347" spans="1:18">
      <c r="A347" s="46"/>
      <c r="B347" s="89"/>
      <c r="C347" s="90"/>
      <c r="D347" s="68"/>
      <c r="E347" s="29"/>
      <c r="F347" s="90"/>
      <c r="G347" s="68"/>
      <c r="H347" s="29"/>
      <c r="I347" s="90"/>
      <c r="J347" s="71"/>
      <c r="K347" s="29"/>
      <c r="L347" s="29"/>
      <c r="M347" s="90"/>
      <c r="N347" s="68"/>
      <c r="O347" s="29"/>
      <c r="P347" s="90"/>
      <c r="Q347" s="71"/>
      <c r="R347" s="29"/>
    </row>
    <row r="348" spans="1:18">
      <c r="A348" s="46"/>
      <c r="B348" s="58" t="s">
        <v>358</v>
      </c>
      <c r="C348" s="26"/>
      <c r="D348" s="26"/>
      <c r="E348" s="26"/>
      <c r="F348" s="26"/>
      <c r="G348" s="26"/>
      <c r="H348" s="26"/>
      <c r="I348" s="26"/>
      <c r="J348" s="26"/>
      <c r="K348" s="26"/>
      <c r="L348" s="17"/>
      <c r="M348" s="26"/>
      <c r="N348" s="26"/>
      <c r="O348" s="26"/>
      <c r="P348" s="26"/>
      <c r="Q348" s="26"/>
      <c r="R348" s="26"/>
    </row>
    <row r="349" spans="1:18">
      <c r="A349" s="46"/>
      <c r="B349" s="67" t="s">
        <v>359</v>
      </c>
      <c r="C349" s="68">
        <v>10576</v>
      </c>
      <c r="D349" s="68"/>
      <c r="E349" s="29"/>
      <c r="F349" s="68">
        <v>11153</v>
      </c>
      <c r="G349" s="68"/>
      <c r="H349" s="29"/>
      <c r="I349" s="71">
        <v>201</v>
      </c>
      <c r="J349" s="71"/>
      <c r="K349" s="29"/>
      <c r="L349" s="29"/>
      <c r="M349" s="68">
        <v>10829</v>
      </c>
      <c r="N349" s="68"/>
      <c r="O349" s="29"/>
      <c r="P349" s="71">
        <v>354</v>
      </c>
      <c r="Q349" s="71"/>
      <c r="R349" s="29"/>
    </row>
    <row r="350" spans="1:18">
      <c r="A350" s="46"/>
      <c r="B350" s="67"/>
      <c r="C350" s="68"/>
      <c r="D350" s="68"/>
      <c r="E350" s="29"/>
      <c r="F350" s="68"/>
      <c r="G350" s="68"/>
      <c r="H350" s="29"/>
      <c r="I350" s="71"/>
      <c r="J350" s="71"/>
      <c r="K350" s="29"/>
      <c r="L350" s="29"/>
      <c r="M350" s="68"/>
      <c r="N350" s="68"/>
      <c r="O350" s="29"/>
      <c r="P350" s="71"/>
      <c r="Q350" s="71"/>
      <c r="R350" s="29"/>
    </row>
    <row r="351" spans="1:18">
      <c r="A351" s="46"/>
      <c r="B351" s="63" t="s">
        <v>360</v>
      </c>
      <c r="C351" s="65">
        <v>5114</v>
      </c>
      <c r="D351" s="65"/>
      <c r="E351" s="26"/>
      <c r="F351" s="65">
        <v>5182</v>
      </c>
      <c r="G351" s="65"/>
      <c r="H351" s="26"/>
      <c r="I351" s="66">
        <v>50</v>
      </c>
      <c r="J351" s="66"/>
      <c r="K351" s="26"/>
      <c r="L351" s="26"/>
      <c r="M351" s="65">
        <v>5601</v>
      </c>
      <c r="N351" s="65"/>
      <c r="O351" s="26"/>
      <c r="P351" s="66">
        <v>220</v>
      </c>
      <c r="Q351" s="66"/>
      <c r="R351" s="26"/>
    </row>
    <row r="352" spans="1:18">
      <c r="A352" s="46"/>
      <c r="B352" s="63"/>
      <c r="C352" s="65"/>
      <c r="D352" s="65"/>
      <c r="E352" s="26"/>
      <c r="F352" s="65"/>
      <c r="G352" s="65"/>
      <c r="H352" s="26"/>
      <c r="I352" s="66"/>
      <c r="J352" s="66"/>
      <c r="K352" s="26"/>
      <c r="L352" s="26"/>
      <c r="M352" s="65"/>
      <c r="N352" s="65"/>
      <c r="O352" s="26"/>
      <c r="P352" s="66"/>
      <c r="Q352" s="66"/>
      <c r="R352" s="26"/>
    </row>
    <row r="353" spans="1:25">
      <c r="A353" s="46"/>
      <c r="B353" s="89" t="s">
        <v>365</v>
      </c>
      <c r="C353" s="68">
        <v>4403</v>
      </c>
      <c r="D353" s="68"/>
      <c r="E353" s="29"/>
      <c r="F353" s="68">
        <v>4815</v>
      </c>
      <c r="G353" s="68"/>
      <c r="H353" s="29"/>
      <c r="I353" s="71">
        <v>105</v>
      </c>
      <c r="J353" s="71"/>
      <c r="K353" s="29"/>
      <c r="L353" s="29"/>
      <c r="M353" s="68">
        <v>5131</v>
      </c>
      <c r="N353" s="68"/>
      <c r="O353" s="29"/>
      <c r="P353" s="71">
        <v>173</v>
      </c>
      <c r="Q353" s="71"/>
      <c r="R353" s="29"/>
    </row>
    <row r="354" spans="1:25">
      <c r="A354" s="46"/>
      <c r="B354" s="89"/>
      <c r="C354" s="68"/>
      <c r="D354" s="68"/>
      <c r="E354" s="29"/>
      <c r="F354" s="68"/>
      <c r="G354" s="68"/>
      <c r="H354" s="29"/>
      <c r="I354" s="71"/>
      <c r="J354" s="71"/>
      <c r="K354" s="29"/>
      <c r="L354" s="29"/>
      <c r="M354" s="68"/>
      <c r="N354" s="68"/>
      <c r="O354" s="29"/>
      <c r="P354" s="71"/>
      <c r="Q354" s="71"/>
      <c r="R354" s="29"/>
    </row>
    <row r="355" spans="1:25">
      <c r="A355" s="46"/>
      <c r="B355" s="58" t="s">
        <v>391</v>
      </c>
      <c r="C355" s="26"/>
      <c r="D355" s="26"/>
      <c r="E355" s="26"/>
      <c r="F355" s="26"/>
      <c r="G355" s="26"/>
      <c r="H355" s="26"/>
      <c r="I355" s="26"/>
      <c r="J355" s="26"/>
      <c r="K355" s="26"/>
      <c r="L355" s="17"/>
      <c r="M355" s="26"/>
      <c r="N355" s="26"/>
      <c r="O355" s="26"/>
      <c r="P355" s="26"/>
      <c r="Q355" s="26"/>
      <c r="R355" s="26"/>
    </row>
    <row r="356" spans="1:25">
      <c r="A356" s="46"/>
      <c r="B356" s="67" t="s">
        <v>477</v>
      </c>
      <c r="C356" s="71">
        <v>992</v>
      </c>
      <c r="D356" s="71"/>
      <c r="E356" s="29"/>
      <c r="F356" s="68">
        <v>1072</v>
      </c>
      <c r="G356" s="68"/>
      <c r="H356" s="29"/>
      <c r="I356" s="71">
        <v>161</v>
      </c>
      <c r="J356" s="71"/>
      <c r="K356" s="29"/>
      <c r="L356" s="29"/>
      <c r="M356" s="68">
        <v>1134</v>
      </c>
      <c r="N356" s="68"/>
      <c r="O356" s="29"/>
      <c r="P356" s="71">
        <v>33</v>
      </c>
      <c r="Q356" s="71"/>
      <c r="R356" s="29"/>
    </row>
    <row r="357" spans="1:25">
      <c r="A357" s="46"/>
      <c r="B357" s="67"/>
      <c r="C357" s="71"/>
      <c r="D357" s="71"/>
      <c r="E357" s="29"/>
      <c r="F357" s="68"/>
      <c r="G357" s="68"/>
      <c r="H357" s="29"/>
      <c r="I357" s="71"/>
      <c r="J357" s="71"/>
      <c r="K357" s="29"/>
      <c r="L357" s="29"/>
      <c r="M357" s="68"/>
      <c r="N357" s="68"/>
      <c r="O357" s="29"/>
      <c r="P357" s="71"/>
      <c r="Q357" s="71"/>
      <c r="R357" s="29"/>
    </row>
    <row r="358" spans="1:25">
      <c r="A358" s="46"/>
      <c r="B358" s="63" t="s">
        <v>363</v>
      </c>
      <c r="C358" s="66" t="s">
        <v>307</v>
      </c>
      <c r="D358" s="66"/>
      <c r="E358" s="26"/>
      <c r="F358" s="66" t="s">
        <v>307</v>
      </c>
      <c r="G358" s="66"/>
      <c r="H358" s="26"/>
      <c r="I358" s="66" t="s">
        <v>307</v>
      </c>
      <c r="J358" s="66"/>
      <c r="K358" s="26"/>
      <c r="L358" s="26"/>
      <c r="M358" s="66">
        <v>197</v>
      </c>
      <c r="N358" s="66"/>
      <c r="O358" s="26"/>
      <c r="P358" s="66" t="s">
        <v>307</v>
      </c>
      <c r="Q358" s="66"/>
      <c r="R358" s="26"/>
    </row>
    <row r="359" spans="1:25">
      <c r="A359" s="46"/>
      <c r="B359" s="63"/>
      <c r="C359" s="66"/>
      <c r="D359" s="66"/>
      <c r="E359" s="26"/>
      <c r="F359" s="66"/>
      <c r="G359" s="66"/>
      <c r="H359" s="26"/>
      <c r="I359" s="66"/>
      <c r="J359" s="66"/>
      <c r="K359" s="26"/>
      <c r="L359" s="26"/>
      <c r="M359" s="66"/>
      <c r="N359" s="66"/>
      <c r="O359" s="26"/>
      <c r="P359" s="66"/>
      <c r="Q359" s="66"/>
      <c r="R359" s="26"/>
    </row>
    <row r="360" spans="1:25">
      <c r="A360" s="46"/>
      <c r="B360" s="89" t="s">
        <v>364</v>
      </c>
      <c r="C360" s="71">
        <v>425</v>
      </c>
      <c r="D360" s="71"/>
      <c r="E360" s="29"/>
      <c r="F360" s="71">
        <v>477</v>
      </c>
      <c r="G360" s="71"/>
      <c r="H360" s="29"/>
      <c r="I360" s="71" t="s">
        <v>307</v>
      </c>
      <c r="J360" s="71"/>
      <c r="K360" s="29"/>
      <c r="L360" s="29"/>
      <c r="M360" s="71">
        <v>854</v>
      </c>
      <c r="N360" s="71"/>
      <c r="O360" s="29"/>
      <c r="P360" s="71">
        <v>2</v>
      </c>
      <c r="Q360" s="71"/>
      <c r="R360" s="29"/>
    </row>
    <row r="361" spans="1:25">
      <c r="A361" s="46"/>
      <c r="B361" s="89"/>
      <c r="C361" s="71"/>
      <c r="D361" s="71"/>
      <c r="E361" s="29"/>
      <c r="F361" s="71"/>
      <c r="G361" s="71"/>
      <c r="H361" s="29"/>
      <c r="I361" s="71"/>
      <c r="J361" s="71"/>
      <c r="K361" s="29"/>
      <c r="L361" s="29"/>
      <c r="M361" s="71"/>
      <c r="N361" s="71"/>
      <c r="O361" s="29"/>
      <c r="P361" s="71"/>
      <c r="Q361" s="71"/>
      <c r="R361" s="29"/>
    </row>
    <row r="362" spans="1:25">
      <c r="A362" s="46"/>
      <c r="B362" s="91" t="s">
        <v>366</v>
      </c>
      <c r="C362" s="66" t="s">
        <v>307</v>
      </c>
      <c r="D362" s="66"/>
      <c r="E362" s="26"/>
      <c r="F362" s="66" t="s">
        <v>307</v>
      </c>
      <c r="G362" s="66"/>
      <c r="H362" s="26"/>
      <c r="I362" s="66" t="s">
        <v>307</v>
      </c>
      <c r="J362" s="66"/>
      <c r="K362" s="26"/>
      <c r="L362" s="26"/>
      <c r="M362" s="66" t="s">
        <v>307</v>
      </c>
      <c r="N362" s="66"/>
      <c r="O362" s="26"/>
      <c r="P362" s="66" t="s">
        <v>307</v>
      </c>
      <c r="Q362" s="66"/>
      <c r="R362" s="26"/>
    </row>
    <row r="363" spans="1:25" ht="15.75" thickBot="1">
      <c r="A363" s="46"/>
      <c r="B363" s="91"/>
      <c r="C363" s="77"/>
      <c r="D363" s="77"/>
      <c r="E363" s="34"/>
      <c r="F363" s="77"/>
      <c r="G363" s="77"/>
      <c r="H363" s="34"/>
      <c r="I363" s="77"/>
      <c r="J363" s="77"/>
      <c r="K363" s="34"/>
      <c r="L363" s="26"/>
      <c r="M363" s="77"/>
      <c r="N363" s="77"/>
      <c r="O363" s="34"/>
      <c r="P363" s="77"/>
      <c r="Q363" s="77"/>
      <c r="R363" s="34"/>
    </row>
    <row r="364" spans="1:25">
      <c r="A364" s="46"/>
      <c r="B364" s="126" t="s">
        <v>480</v>
      </c>
      <c r="C364" s="108" t="s">
        <v>272</v>
      </c>
      <c r="D364" s="78">
        <v>24526</v>
      </c>
      <c r="E364" s="40"/>
      <c r="F364" s="108" t="s">
        <v>272</v>
      </c>
      <c r="G364" s="78">
        <v>25911</v>
      </c>
      <c r="H364" s="40"/>
      <c r="I364" s="108" t="s">
        <v>272</v>
      </c>
      <c r="J364" s="79">
        <v>557</v>
      </c>
      <c r="K364" s="40"/>
      <c r="L364" s="29"/>
      <c r="M364" s="108" t="s">
        <v>272</v>
      </c>
      <c r="N364" s="78">
        <v>29425</v>
      </c>
      <c r="O364" s="40"/>
      <c r="P364" s="108" t="s">
        <v>272</v>
      </c>
      <c r="Q364" s="79">
        <v>914</v>
      </c>
      <c r="R364" s="40"/>
    </row>
    <row r="365" spans="1:25" ht="15.75" thickBot="1">
      <c r="A365" s="46"/>
      <c r="B365" s="126"/>
      <c r="C365" s="109"/>
      <c r="D365" s="110"/>
      <c r="E365" s="41"/>
      <c r="F365" s="109"/>
      <c r="G365" s="110"/>
      <c r="H365" s="41"/>
      <c r="I365" s="109"/>
      <c r="J365" s="127"/>
      <c r="K365" s="41"/>
      <c r="L365" s="29"/>
      <c r="M365" s="109"/>
      <c r="N365" s="110"/>
      <c r="O365" s="41"/>
      <c r="P365" s="109"/>
      <c r="Q365" s="127"/>
      <c r="R365" s="41"/>
    </row>
    <row r="366" spans="1:25" ht="15.75" thickTop="1">
      <c r="A366" s="46"/>
      <c r="B366" s="92"/>
      <c r="C366" s="92"/>
      <c r="D366" s="92"/>
      <c r="E366" s="92"/>
      <c r="F366" s="92"/>
      <c r="G366" s="92"/>
      <c r="H366" s="92"/>
      <c r="I366" s="92"/>
      <c r="J366" s="92"/>
      <c r="K366" s="92"/>
      <c r="L366" s="92"/>
      <c r="M366" s="92"/>
      <c r="N366" s="92"/>
      <c r="O366" s="92"/>
      <c r="P366" s="92"/>
      <c r="Q366" s="92"/>
      <c r="R366" s="92"/>
      <c r="S366" s="92"/>
      <c r="T366" s="92"/>
      <c r="U366" s="92"/>
      <c r="V366" s="92"/>
      <c r="W366" s="92"/>
      <c r="X366" s="92"/>
      <c r="Y366" s="92"/>
    </row>
    <row r="367" spans="1:25">
      <c r="A367" s="46"/>
      <c r="B367" s="21"/>
      <c r="C367" s="21"/>
      <c r="D367" s="21"/>
      <c r="E367" s="21"/>
      <c r="F367" s="21"/>
      <c r="G367" s="21"/>
      <c r="H367" s="21"/>
      <c r="I367" s="21"/>
      <c r="J367" s="21"/>
      <c r="K367" s="21"/>
      <c r="L367" s="21"/>
      <c r="M367" s="21"/>
      <c r="N367" s="21"/>
      <c r="O367" s="21"/>
      <c r="P367" s="21"/>
      <c r="Q367" s="21"/>
      <c r="R367" s="21"/>
    </row>
    <row r="368" spans="1:25">
      <c r="A368" s="46"/>
      <c r="B368" s="13"/>
      <c r="C368" s="13"/>
      <c r="D368" s="13"/>
      <c r="E368" s="13"/>
      <c r="F368" s="13"/>
      <c r="G368" s="13"/>
      <c r="H368" s="13"/>
      <c r="I368" s="13"/>
      <c r="J368" s="13"/>
      <c r="K368" s="13"/>
      <c r="L368" s="13"/>
      <c r="M368" s="13"/>
      <c r="N368" s="13"/>
      <c r="O368" s="13"/>
      <c r="P368" s="13"/>
      <c r="Q368" s="13"/>
      <c r="R368" s="13"/>
    </row>
    <row r="369" spans="1:18" ht="15.75" thickBot="1">
      <c r="A369" s="46"/>
      <c r="B369" s="14"/>
      <c r="C369" s="61" t="s">
        <v>481</v>
      </c>
      <c r="D369" s="61"/>
      <c r="E369" s="61"/>
      <c r="F369" s="61"/>
      <c r="G369" s="61"/>
      <c r="H369" s="61"/>
      <c r="I369" s="61"/>
      <c r="J369" s="61"/>
      <c r="K369" s="61"/>
      <c r="L369" s="14"/>
      <c r="M369" s="61" t="s">
        <v>482</v>
      </c>
      <c r="N369" s="61"/>
      <c r="O369" s="61"/>
      <c r="P369" s="61"/>
      <c r="Q369" s="61"/>
      <c r="R369" s="61"/>
    </row>
    <row r="370" spans="1:18">
      <c r="A370" s="46"/>
      <c r="B370" s="29"/>
      <c r="C370" s="60" t="s">
        <v>483</v>
      </c>
      <c r="D370" s="60"/>
      <c r="E370" s="60"/>
      <c r="F370" s="60" t="s">
        <v>468</v>
      </c>
      <c r="G370" s="60"/>
      <c r="H370" s="60"/>
      <c r="I370" s="60" t="s">
        <v>471</v>
      </c>
      <c r="J370" s="60"/>
      <c r="K370" s="60"/>
      <c r="L370" s="29"/>
      <c r="M370" s="60" t="s">
        <v>484</v>
      </c>
      <c r="N370" s="60"/>
      <c r="O370" s="60"/>
      <c r="P370" s="60" t="s">
        <v>475</v>
      </c>
      <c r="Q370" s="60"/>
      <c r="R370" s="60"/>
    </row>
    <row r="371" spans="1:18">
      <c r="A371" s="46"/>
      <c r="B371" s="29"/>
      <c r="C371" s="62"/>
      <c r="D371" s="62"/>
      <c r="E371" s="62"/>
      <c r="F371" s="62" t="s">
        <v>469</v>
      </c>
      <c r="G371" s="62"/>
      <c r="H371" s="62"/>
      <c r="I371" s="62" t="s">
        <v>472</v>
      </c>
      <c r="J371" s="62"/>
      <c r="K371" s="62"/>
      <c r="L371" s="29"/>
      <c r="M371" s="62"/>
      <c r="N371" s="62"/>
      <c r="O371" s="62"/>
      <c r="P371" s="62"/>
      <c r="Q371" s="62"/>
      <c r="R371" s="62"/>
    </row>
    <row r="372" spans="1:18" ht="15.75" thickBot="1">
      <c r="A372" s="46"/>
      <c r="B372" s="29"/>
      <c r="C372" s="61"/>
      <c r="D372" s="61"/>
      <c r="E372" s="61"/>
      <c r="F372" s="61" t="s">
        <v>470</v>
      </c>
      <c r="G372" s="61"/>
      <c r="H372" s="61"/>
      <c r="I372" s="125"/>
      <c r="J372" s="125"/>
      <c r="K372" s="125"/>
      <c r="L372" s="29"/>
      <c r="M372" s="61"/>
      <c r="N372" s="61"/>
      <c r="O372" s="61"/>
      <c r="P372" s="61"/>
      <c r="Q372" s="61"/>
      <c r="R372" s="61"/>
    </row>
    <row r="373" spans="1:18">
      <c r="A373" s="46"/>
      <c r="B373" s="14"/>
      <c r="C373" s="62" t="s">
        <v>427</v>
      </c>
      <c r="D373" s="62"/>
      <c r="E373" s="62"/>
      <c r="F373" s="62"/>
      <c r="G373" s="62"/>
      <c r="H373" s="62"/>
      <c r="I373" s="62"/>
      <c r="J373" s="62"/>
      <c r="K373" s="62"/>
      <c r="L373" s="62"/>
      <c r="M373" s="62"/>
      <c r="N373" s="62"/>
      <c r="O373" s="62"/>
      <c r="P373" s="62"/>
      <c r="Q373" s="62"/>
      <c r="R373" s="62"/>
    </row>
    <row r="374" spans="1:18" ht="26.25">
      <c r="A374" s="46"/>
      <c r="B374" s="10" t="s">
        <v>476</v>
      </c>
      <c r="C374" s="29"/>
      <c r="D374" s="29"/>
      <c r="E374" s="29"/>
      <c r="F374" s="29"/>
      <c r="G374" s="29"/>
      <c r="H374" s="29"/>
      <c r="I374" s="29"/>
      <c r="J374" s="29"/>
      <c r="K374" s="29"/>
      <c r="L374" s="14"/>
      <c r="M374" s="29"/>
      <c r="N374" s="29"/>
      <c r="O374" s="29"/>
      <c r="P374" s="29"/>
      <c r="Q374" s="29"/>
      <c r="R374" s="29"/>
    </row>
    <row r="375" spans="1:18">
      <c r="A375" s="46"/>
      <c r="B375" s="91" t="s">
        <v>387</v>
      </c>
      <c r="C375" s="64" t="s">
        <v>272</v>
      </c>
      <c r="D375" s="65">
        <v>6212</v>
      </c>
      <c r="E375" s="26"/>
      <c r="F375" s="64" t="s">
        <v>272</v>
      </c>
      <c r="G375" s="65">
        <v>7676</v>
      </c>
      <c r="H375" s="26"/>
      <c r="I375" s="64" t="s">
        <v>272</v>
      </c>
      <c r="J375" s="66" t="s">
        <v>307</v>
      </c>
      <c r="K375" s="26"/>
      <c r="L375" s="26"/>
      <c r="M375" s="64" t="s">
        <v>272</v>
      </c>
      <c r="N375" s="65">
        <v>18748</v>
      </c>
      <c r="O375" s="26"/>
      <c r="P375" s="64" t="s">
        <v>272</v>
      </c>
      <c r="Q375" s="66">
        <v>307</v>
      </c>
      <c r="R375" s="26"/>
    </row>
    <row r="376" spans="1:18">
      <c r="A376" s="46"/>
      <c r="B376" s="91"/>
      <c r="C376" s="64"/>
      <c r="D376" s="65"/>
      <c r="E376" s="26"/>
      <c r="F376" s="64"/>
      <c r="G376" s="65"/>
      <c r="H376" s="26"/>
      <c r="I376" s="64"/>
      <c r="J376" s="66"/>
      <c r="K376" s="26"/>
      <c r="L376" s="26"/>
      <c r="M376" s="64"/>
      <c r="N376" s="65"/>
      <c r="O376" s="26"/>
      <c r="P376" s="64"/>
      <c r="Q376" s="66"/>
      <c r="R376" s="26"/>
    </row>
    <row r="377" spans="1:18">
      <c r="A377" s="46"/>
      <c r="B377" s="86" t="s">
        <v>358</v>
      </c>
      <c r="C377" s="29"/>
      <c r="D377" s="29"/>
      <c r="E377" s="29"/>
      <c r="F377" s="29"/>
      <c r="G377" s="29"/>
      <c r="H377" s="29"/>
      <c r="I377" s="29"/>
      <c r="J377" s="29"/>
      <c r="K377" s="29"/>
      <c r="L377" s="14"/>
      <c r="M377" s="29"/>
      <c r="N377" s="29"/>
      <c r="O377" s="29"/>
      <c r="P377" s="29"/>
      <c r="Q377" s="29"/>
      <c r="R377" s="29"/>
    </row>
    <row r="378" spans="1:18">
      <c r="A378" s="46"/>
      <c r="B378" s="63" t="s">
        <v>359</v>
      </c>
      <c r="C378" s="65">
        <v>6563</v>
      </c>
      <c r="D378" s="65"/>
      <c r="E378" s="26"/>
      <c r="F378" s="65">
        <v>7071</v>
      </c>
      <c r="G378" s="65"/>
      <c r="H378" s="26"/>
      <c r="I378" s="66" t="s">
        <v>307</v>
      </c>
      <c r="J378" s="66"/>
      <c r="K378" s="26"/>
      <c r="L378" s="26"/>
      <c r="M378" s="65">
        <v>15175</v>
      </c>
      <c r="N378" s="65"/>
      <c r="O378" s="26"/>
      <c r="P378" s="66">
        <v>228</v>
      </c>
      <c r="Q378" s="66"/>
      <c r="R378" s="26"/>
    </row>
    <row r="379" spans="1:18">
      <c r="A379" s="46"/>
      <c r="B379" s="63"/>
      <c r="C379" s="65"/>
      <c r="D379" s="65"/>
      <c r="E379" s="26"/>
      <c r="F379" s="65"/>
      <c r="G379" s="65"/>
      <c r="H379" s="26"/>
      <c r="I379" s="66"/>
      <c r="J379" s="66"/>
      <c r="K379" s="26"/>
      <c r="L379" s="26"/>
      <c r="M379" s="65"/>
      <c r="N379" s="65"/>
      <c r="O379" s="26"/>
      <c r="P379" s="66"/>
      <c r="Q379" s="66"/>
      <c r="R379" s="26"/>
    </row>
    <row r="380" spans="1:18">
      <c r="A380" s="46"/>
      <c r="B380" s="67" t="s">
        <v>360</v>
      </c>
      <c r="C380" s="68">
        <v>4976</v>
      </c>
      <c r="D380" s="68"/>
      <c r="E380" s="29"/>
      <c r="F380" s="68">
        <v>5358</v>
      </c>
      <c r="G380" s="68"/>
      <c r="H380" s="29"/>
      <c r="I380" s="71" t="s">
        <v>307</v>
      </c>
      <c r="J380" s="71"/>
      <c r="K380" s="29"/>
      <c r="L380" s="29"/>
      <c r="M380" s="68">
        <v>7399</v>
      </c>
      <c r="N380" s="68"/>
      <c r="O380" s="29"/>
      <c r="P380" s="71">
        <v>254</v>
      </c>
      <c r="Q380" s="71"/>
      <c r="R380" s="29"/>
    </row>
    <row r="381" spans="1:18">
      <c r="A381" s="46"/>
      <c r="B381" s="67"/>
      <c r="C381" s="68"/>
      <c r="D381" s="68"/>
      <c r="E381" s="29"/>
      <c r="F381" s="68"/>
      <c r="G381" s="68"/>
      <c r="H381" s="29"/>
      <c r="I381" s="71"/>
      <c r="J381" s="71"/>
      <c r="K381" s="29"/>
      <c r="L381" s="29"/>
      <c r="M381" s="68"/>
      <c r="N381" s="68"/>
      <c r="O381" s="29"/>
      <c r="P381" s="71"/>
      <c r="Q381" s="71"/>
      <c r="R381" s="29"/>
    </row>
    <row r="382" spans="1:18">
      <c r="A382" s="46"/>
      <c r="B382" s="91" t="s">
        <v>365</v>
      </c>
      <c r="C382" s="65">
        <v>4460</v>
      </c>
      <c r="D382" s="65"/>
      <c r="E382" s="26"/>
      <c r="F382" s="65">
        <v>4482</v>
      </c>
      <c r="G382" s="65"/>
      <c r="H382" s="26"/>
      <c r="I382" s="66" t="s">
        <v>307</v>
      </c>
      <c r="J382" s="66"/>
      <c r="K382" s="26"/>
      <c r="L382" s="26"/>
      <c r="M382" s="65">
        <v>6350</v>
      </c>
      <c r="N382" s="65"/>
      <c r="O382" s="26"/>
      <c r="P382" s="66">
        <v>143</v>
      </c>
      <c r="Q382" s="66"/>
      <c r="R382" s="26"/>
    </row>
    <row r="383" spans="1:18">
      <c r="A383" s="46"/>
      <c r="B383" s="91"/>
      <c r="C383" s="65"/>
      <c r="D383" s="65"/>
      <c r="E383" s="26"/>
      <c r="F383" s="65"/>
      <c r="G383" s="65"/>
      <c r="H383" s="26"/>
      <c r="I383" s="66"/>
      <c r="J383" s="66"/>
      <c r="K383" s="26"/>
      <c r="L383" s="26"/>
      <c r="M383" s="65"/>
      <c r="N383" s="65"/>
      <c r="O383" s="26"/>
      <c r="P383" s="66"/>
      <c r="Q383" s="66"/>
      <c r="R383" s="26"/>
    </row>
    <row r="384" spans="1:18">
      <c r="A384" s="46"/>
      <c r="B384" s="86" t="s">
        <v>391</v>
      </c>
      <c r="C384" s="29"/>
      <c r="D384" s="29"/>
      <c r="E384" s="29"/>
      <c r="F384" s="29"/>
      <c r="G384" s="29"/>
      <c r="H384" s="29"/>
      <c r="I384" s="29"/>
      <c r="J384" s="29"/>
      <c r="K384" s="29"/>
      <c r="L384" s="14"/>
      <c r="M384" s="29"/>
      <c r="N384" s="29"/>
      <c r="O384" s="29"/>
      <c r="P384" s="29"/>
      <c r="Q384" s="29"/>
      <c r="R384" s="29"/>
    </row>
    <row r="385" spans="1:18">
      <c r="A385" s="46"/>
      <c r="B385" s="63" t="s">
        <v>477</v>
      </c>
      <c r="C385" s="65">
        <v>1435</v>
      </c>
      <c r="D385" s="65"/>
      <c r="E385" s="26"/>
      <c r="F385" s="65">
        <v>1503</v>
      </c>
      <c r="G385" s="65"/>
      <c r="H385" s="26"/>
      <c r="I385" s="66" t="s">
        <v>307</v>
      </c>
      <c r="J385" s="66"/>
      <c r="K385" s="26"/>
      <c r="L385" s="26"/>
      <c r="M385" s="65">
        <v>2364</v>
      </c>
      <c r="N385" s="65"/>
      <c r="O385" s="26"/>
      <c r="P385" s="66">
        <v>42</v>
      </c>
      <c r="Q385" s="66"/>
      <c r="R385" s="26"/>
    </row>
    <row r="386" spans="1:18">
      <c r="A386" s="46"/>
      <c r="B386" s="63"/>
      <c r="C386" s="65"/>
      <c r="D386" s="65"/>
      <c r="E386" s="26"/>
      <c r="F386" s="65"/>
      <c r="G386" s="65"/>
      <c r="H386" s="26"/>
      <c r="I386" s="66"/>
      <c r="J386" s="66"/>
      <c r="K386" s="26"/>
      <c r="L386" s="26"/>
      <c r="M386" s="65"/>
      <c r="N386" s="65"/>
      <c r="O386" s="26"/>
      <c r="P386" s="66"/>
      <c r="Q386" s="66"/>
      <c r="R386" s="26"/>
    </row>
    <row r="387" spans="1:18">
      <c r="A387" s="46"/>
      <c r="B387" s="67" t="s">
        <v>363</v>
      </c>
      <c r="C387" s="71">
        <v>530</v>
      </c>
      <c r="D387" s="71"/>
      <c r="E387" s="29"/>
      <c r="F387" s="71">
        <v>565</v>
      </c>
      <c r="G387" s="71"/>
      <c r="H387" s="29"/>
      <c r="I387" s="71" t="s">
        <v>307</v>
      </c>
      <c r="J387" s="71"/>
      <c r="K387" s="29"/>
      <c r="L387" s="29"/>
      <c r="M387" s="71">
        <v>701</v>
      </c>
      <c r="N387" s="71"/>
      <c r="O387" s="29"/>
      <c r="P387" s="71" t="s">
        <v>307</v>
      </c>
      <c r="Q387" s="71"/>
      <c r="R387" s="29"/>
    </row>
    <row r="388" spans="1:18">
      <c r="A388" s="46"/>
      <c r="B388" s="67"/>
      <c r="C388" s="71"/>
      <c r="D388" s="71"/>
      <c r="E388" s="29"/>
      <c r="F388" s="71"/>
      <c r="G388" s="71"/>
      <c r="H388" s="29"/>
      <c r="I388" s="71"/>
      <c r="J388" s="71"/>
      <c r="K388" s="29"/>
      <c r="L388" s="29"/>
      <c r="M388" s="71"/>
      <c r="N388" s="71"/>
      <c r="O388" s="29"/>
      <c r="P388" s="71"/>
      <c r="Q388" s="71"/>
      <c r="R388" s="29"/>
    </row>
    <row r="389" spans="1:18">
      <c r="A389" s="46"/>
      <c r="B389" s="91" t="s">
        <v>364</v>
      </c>
      <c r="C389" s="66">
        <v>705</v>
      </c>
      <c r="D389" s="66"/>
      <c r="E389" s="26"/>
      <c r="F389" s="66">
        <v>800</v>
      </c>
      <c r="G389" s="66"/>
      <c r="H389" s="26"/>
      <c r="I389" s="66" t="s">
        <v>307</v>
      </c>
      <c r="J389" s="66"/>
      <c r="K389" s="26"/>
      <c r="L389" s="26"/>
      <c r="M389" s="65">
        <v>1424</v>
      </c>
      <c r="N389" s="65"/>
      <c r="O389" s="26"/>
      <c r="P389" s="66">
        <v>13</v>
      </c>
      <c r="Q389" s="66"/>
      <c r="R389" s="26"/>
    </row>
    <row r="390" spans="1:18">
      <c r="A390" s="46"/>
      <c r="B390" s="91"/>
      <c r="C390" s="66"/>
      <c r="D390" s="66"/>
      <c r="E390" s="26"/>
      <c r="F390" s="66"/>
      <c r="G390" s="66"/>
      <c r="H390" s="26"/>
      <c r="I390" s="66"/>
      <c r="J390" s="66"/>
      <c r="K390" s="26"/>
      <c r="L390" s="26"/>
      <c r="M390" s="65"/>
      <c r="N390" s="65"/>
      <c r="O390" s="26"/>
      <c r="P390" s="66"/>
      <c r="Q390" s="66"/>
      <c r="R390" s="26"/>
    </row>
    <row r="391" spans="1:18">
      <c r="A391" s="46"/>
      <c r="B391" s="89" t="s">
        <v>366</v>
      </c>
      <c r="C391" s="71" t="s">
        <v>307</v>
      </c>
      <c r="D391" s="71"/>
      <c r="E391" s="29"/>
      <c r="F391" s="71" t="s">
        <v>307</v>
      </c>
      <c r="G391" s="71"/>
      <c r="H391" s="29"/>
      <c r="I391" s="71" t="s">
        <v>307</v>
      </c>
      <c r="J391" s="71"/>
      <c r="K391" s="29"/>
      <c r="L391" s="29"/>
      <c r="M391" s="71" t="s">
        <v>307</v>
      </c>
      <c r="N391" s="71"/>
      <c r="O391" s="29"/>
      <c r="P391" s="71" t="s">
        <v>307</v>
      </c>
      <c r="Q391" s="71"/>
      <c r="R391" s="29"/>
    </row>
    <row r="392" spans="1:18">
      <c r="A392" s="46"/>
      <c r="B392" s="89"/>
      <c r="C392" s="71"/>
      <c r="D392" s="71"/>
      <c r="E392" s="29"/>
      <c r="F392" s="71"/>
      <c r="G392" s="71"/>
      <c r="H392" s="29"/>
      <c r="I392" s="71"/>
      <c r="J392" s="71"/>
      <c r="K392" s="29"/>
      <c r="L392" s="29"/>
      <c r="M392" s="71"/>
      <c r="N392" s="71"/>
      <c r="O392" s="29"/>
      <c r="P392" s="71"/>
      <c r="Q392" s="71"/>
      <c r="R392" s="29"/>
    </row>
    <row r="393" spans="1:18" ht="26.25">
      <c r="A393" s="46"/>
      <c r="B393" s="117" t="s">
        <v>478</v>
      </c>
      <c r="C393" s="26"/>
      <c r="D393" s="26"/>
      <c r="E393" s="26"/>
      <c r="F393" s="26"/>
      <c r="G393" s="26"/>
      <c r="H393" s="26"/>
      <c r="I393" s="26"/>
      <c r="J393" s="26"/>
      <c r="K393" s="26"/>
      <c r="L393" s="17"/>
      <c r="M393" s="26"/>
      <c r="N393" s="26"/>
      <c r="O393" s="26"/>
      <c r="P393" s="26"/>
      <c r="Q393" s="26"/>
      <c r="R393" s="26"/>
    </row>
    <row r="394" spans="1:18">
      <c r="A394" s="46"/>
      <c r="B394" s="89" t="s">
        <v>387</v>
      </c>
      <c r="C394" s="90" t="s">
        <v>272</v>
      </c>
      <c r="D394" s="68">
        <v>1958</v>
      </c>
      <c r="E394" s="29"/>
      <c r="F394" s="90" t="s">
        <v>272</v>
      </c>
      <c r="G394" s="68">
        <v>2136</v>
      </c>
      <c r="H394" s="29"/>
      <c r="I394" s="90" t="s">
        <v>272</v>
      </c>
      <c r="J394" s="71">
        <v>191</v>
      </c>
      <c r="K394" s="29"/>
      <c r="L394" s="29"/>
      <c r="M394" s="90" t="s">
        <v>272</v>
      </c>
      <c r="N394" s="68">
        <v>2929</v>
      </c>
      <c r="O394" s="29"/>
      <c r="P394" s="90" t="s">
        <v>272</v>
      </c>
      <c r="Q394" s="71">
        <v>4</v>
      </c>
      <c r="R394" s="29"/>
    </row>
    <row r="395" spans="1:18">
      <c r="A395" s="46"/>
      <c r="B395" s="89"/>
      <c r="C395" s="90"/>
      <c r="D395" s="68"/>
      <c r="E395" s="29"/>
      <c r="F395" s="90"/>
      <c r="G395" s="68"/>
      <c r="H395" s="29"/>
      <c r="I395" s="90"/>
      <c r="J395" s="71"/>
      <c r="K395" s="29"/>
      <c r="L395" s="29"/>
      <c r="M395" s="90"/>
      <c r="N395" s="68"/>
      <c r="O395" s="29"/>
      <c r="P395" s="90"/>
      <c r="Q395" s="71"/>
      <c r="R395" s="29"/>
    </row>
    <row r="396" spans="1:18">
      <c r="A396" s="46"/>
      <c r="B396" s="91" t="s">
        <v>358</v>
      </c>
      <c r="C396" s="26"/>
      <c r="D396" s="26"/>
      <c r="E396" s="26"/>
      <c r="F396" s="26"/>
      <c r="G396" s="26"/>
      <c r="H396" s="26"/>
      <c r="I396" s="26"/>
      <c r="J396" s="26"/>
      <c r="K396" s="26"/>
      <c r="L396" s="26"/>
      <c r="M396" s="26"/>
      <c r="N396" s="26"/>
      <c r="O396" s="26"/>
      <c r="P396" s="121"/>
      <c r="Q396" s="121"/>
      <c r="R396" s="121"/>
    </row>
    <row r="397" spans="1:18">
      <c r="A397" s="46"/>
      <c r="B397" s="91"/>
      <c r="C397" s="26"/>
      <c r="D397" s="26"/>
      <c r="E397" s="26"/>
      <c r="F397" s="26"/>
      <c r="G397" s="26"/>
      <c r="H397" s="26"/>
      <c r="I397" s="26"/>
      <c r="J397" s="26"/>
      <c r="K397" s="26"/>
      <c r="L397" s="26"/>
      <c r="M397" s="26"/>
      <c r="N397" s="26"/>
      <c r="O397" s="26"/>
      <c r="P397" s="121"/>
      <c r="Q397" s="121"/>
      <c r="R397" s="121"/>
    </row>
    <row r="398" spans="1:18">
      <c r="A398" s="46"/>
      <c r="B398" s="67" t="s">
        <v>359</v>
      </c>
      <c r="C398" s="68">
        <v>4961</v>
      </c>
      <c r="D398" s="68"/>
      <c r="E398" s="29"/>
      <c r="F398" s="68">
        <v>5082</v>
      </c>
      <c r="G398" s="68"/>
      <c r="H398" s="29"/>
      <c r="I398" s="71">
        <v>189</v>
      </c>
      <c r="J398" s="71"/>
      <c r="K398" s="29"/>
      <c r="L398" s="29"/>
      <c r="M398" s="68">
        <v>5163</v>
      </c>
      <c r="N398" s="68"/>
      <c r="O398" s="29"/>
      <c r="P398" s="71">
        <v>326</v>
      </c>
      <c r="Q398" s="71"/>
      <c r="R398" s="29"/>
    </row>
    <row r="399" spans="1:18">
      <c r="A399" s="46"/>
      <c r="B399" s="67"/>
      <c r="C399" s="68"/>
      <c r="D399" s="68"/>
      <c r="E399" s="29"/>
      <c r="F399" s="68"/>
      <c r="G399" s="68"/>
      <c r="H399" s="29"/>
      <c r="I399" s="71"/>
      <c r="J399" s="71"/>
      <c r="K399" s="29"/>
      <c r="L399" s="29"/>
      <c r="M399" s="68"/>
      <c r="N399" s="68"/>
      <c r="O399" s="29"/>
      <c r="P399" s="71"/>
      <c r="Q399" s="71"/>
      <c r="R399" s="29"/>
    </row>
    <row r="400" spans="1:18">
      <c r="A400" s="46"/>
      <c r="B400" s="63" t="s">
        <v>360</v>
      </c>
      <c r="C400" s="66">
        <v>561</v>
      </c>
      <c r="D400" s="66"/>
      <c r="E400" s="26"/>
      <c r="F400" s="66">
        <v>643</v>
      </c>
      <c r="G400" s="66"/>
      <c r="H400" s="26"/>
      <c r="I400" s="66">
        <v>89</v>
      </c>
      <c r="J400" s="66"/>
      <c r="K400" s="26"/>
      <c r="L400" s="26"/>
      <c r="M400" s="65">
        <v>2212</v>
      </c>
      <c r="N400" s="65"/>
      <c r="O400" s="26"/>
      <c r="P400" s="66">
        <v>63</v>
      </c>
      <c r="Q400" s="66"/>
      <c r="R400" s="26"/>
    </row>
    <row r="401" spans="1:18">
      <c r="A401" s="46"/>
      <c r="B401" s="63"/>
      <c r="C401" s="66"/>
      <c r="D401" s="66"/>
      <c r="E401" s="26"/>
      <c r="F401" s="66"/>
      <c r="G401" s="66"/>
      <c r="H401" s="26"/>
      <c r="I401" s="66"/>
      <c r="J401" s="66"/>
      <c r="K401" s="26"/>
      <c r="L401" s="26"/>
      <c r="M401" s="65"/>
      <c r="N401" s="65"/>
      <c r="O401" s="26"/>
      <c r="P401" s="66"/>
      <c r="Q401" s="66"/>
      <c r="R401" s="26"/>
    </row>
    <row r="402" spans="1:18">
      <c r="A402" s="46"/>
      <c r="B402" s="89" t="s">
        <v>365</v>
      </c>
      <c r="C402" s="68">
        <v>1193</v>
      </c>
      <c r="D402" s="68"/>
      <c r="E402" s="29"/>
      <c r="F402" s="68">
        <v>1245</v>
      </c>
      <c r="G402" s="68"/>
      <c r="H402" s="29"/>
      <c r="I402" s="71">
        <v>928</v>
      </c>
      <c r="J402" s="71"/>
      <c r="K402" s="29"/>
      <c r="L402" s="29"/>
      <c r="M402" s="68">
        <v>2249</v>
      </c>
      <c r="N402" s="68"/>
      <c r="O402" s="29"/>
      <c r="P402" s="71">
        <v>8</v>
      </c>
      <c r="Q402" s="71"/>
      <c r="R402" s="29"/>
    </row>
    <row r="403" spans="1:18">
      <c r="A403" s="46"/>
      <c r="B403" s="89"/>
      <c r="C403" s="68"/>
      <c r="D403" s="68"/>
      <c r="E403" s="29"/>
      <c r="F403" s="68"/>
      <c r="G403" s="68"/>
      <c r="H403" s="29"/>
      <c r="I403" s="71"/>
      <c r="J403" s="71"/>
      <c r="K403" s="29"/>
      <c r="L403" s="29"/>
      <c r="M403" s="68"/>
      <c r="N403" s="68"/>
      <c r="O403" s="29"/>
      <c r="P403" s="71"/>
      <c r="Q403" s="71"/>
      <c r="R403" s="29"/>
    </row>
    <row r="404" spans="1:18">
      <c r="A404" s="46"/>
      <c r="B404" s="91" t="s">
        <v>391</v>
      </c>
      <c r="C404" s="26"/>
      <c r="D404" s="26"/>
      <c r="E404" s="26"/>
      <c r="F404" s="26"/>
      <c r="G404" s="26"/>
      <c r="H404" s="26"/>
      <c r="I404" s="26"/>
      <c r="J404" s="26"/>
      <c r="K404" s="26"/>
      <c r="L404" s="26"/>
      <c r="M404" s="26"/>
      <c r="N404" s="26"/>
      <c r="O404" s="26"/>
      <c r="P404" s="121"/>
      <c r="Q404" s="121"/>
      <c r="R404" s="121"/>
    </row>
    <row r="405" spans="1:18">
      <c r="A405" s="46"/>
      <c r="B405" s="91"/>
      <c r="C405" s="26"/>
      <c r="D405" s="26"/>
      <c r="E405" s="26"/>
      <c r="F405" s="26"/>
      <c r="G405" s="26"/>
      <c r="H405" s="26"/>
      <c r="I405" s="26"/>
      <c r="J405" s="26"/>
      <c r="K405" s="26"/>
      <c r="L405" s="26"/>
      <c r="M405" s="26"/>
      <c r="N405" s="26"/>
      <c r="O405" s="26"/>
      <c r="P405" s="121"/>
      <c r="Q405" s="121"/>
      <c r="R405" s="121"/>
    </row>
    <row r="406" spans="1:18">
      <c r="A406" s="46"/>
      <c r="B406" s="67" t="s">
        <v>477</v>
      </c>
      <c r="C406" s="71" t="s">
        <v>307</v>
      </c>
      <c r="D406" s="71"/>
      <c r="E406" s="29"/>
      <c r="F406" s="71" t="s">
        <v>307</v>
      </c>
      <c r="G406" s="71"/>
      <c r="H406" s="29"/>
      <c r="I406" s="71" t="s">
        <v>307</v>
      </c>
      <c r="J406" s="71"/>
      <c r="K406" s="29"/>
      <c r="L406" s="29"/>
      <c r="M406" s="71">
        <v>347</v>
      </c>
      <c r="N406" s="71"/>
      <c r="O406" s="29"/>
      <c r="P406" s="71">
        <v>10</v>
      </c>
      <c r="Q406" s="71"/>
      <c r="R406" s="29"/>
    </row>
    <row r="407" spans="1:18">
      <c r="A407" s="46"/>
      <c r="B407" s="67"/>
      <c r="C407" s="71"/>
      <c r="D407" s="71"/>
      <c r="E407" s="29"/>
      <c r="F407" s="71"/>
      <c r="G407" s="71"/>
      <c r="H407" s="29"/>
      <c r="I407" s="71"/>
      <c r="J407" s="71"/>
      <c r="K407" s="29"/>
      <c r="L407" s="29"/>
      <c r="M407" s="71"/>
      <c r="N407" s="71"/>
      <c r="O407" s="29"/>
      <c r="P407" s="71"/>
      <c r="Q407" s="71"/>
      <c r="R407" s="29"/>
    </row>
    <row r="408" spans="1:18">
      <c r="A408" s="46"/>
      <c r="B408" s="63" t="s">
        <v>363</v>
      </c>
      <c r="C408" s="66" t="s">
        <v>307</v>
      </c>
      <c r="D408" s="66"/>
      <c r="E408" s="26"/>
      <c r="F408" s="66" t="s">
        <v>307</v>
      </c>
      <c r="G408" s="66"/>
      <c r="H408" s="26"/>
      <c r="I408" s="66" t="s">
        <v>307</v>
      </c>
      <c r="J408" s="66"/>
      <c r="K408" s="26"/>
      <c r="L408" s="26"/>
      <c r="M408" s="66" t="s">
        <v>307</v>
      </c>
      <c r="N408" s="66"/>
      <c r="O408" s="26"/>
      <c r="P408" s="66">
        <v>2</v>
      </c>
      <c r="Q408" s="66"/>
      <c r="R408" s="26"/>
    </row>
    <row r="409" spans="1:18">
      <c r="A409" s="46"/>
      <c r="B409" s="63"/>
      <c r="C409" s="66"/>
      <c r="D409" s="66"/>
      <c r="E409" s="26"/>
      <c r="F409" s="66"/>
      <c r="G409" s="66"/>
      <c r="H409" s="26"/>
      <c r="I409" s="66"/>
      <c r="J409" s="66"/>
      <c r="K409" s="26"/>
      <c r="L409" s="26"/>
      <c r="M409" s="66"/>
      <c r="N409" s="66"/>
      <c r="O409" s="26"/>
      <c r="P409" s="66"/>
      <c r="Q409" s="66"/>
      <c r="R409" s="26"/>
    </row>
    <row r="410" spans="1:18">
      <c r="A410" s="46"/>
      <c r="B410" s="89" t="s">
        <v>364</v>
      </c>
      <c r="C410" s="71" t="s">
        <v>307</v>
      </c>
      <c r="D410" s="71"/>
      <c r="E410" s="29"/>
      <c r="F410" s="71" t="s">
        <v>307</v>
      </c>
      <c r="G410" s="71"/>
      <c r="H410" s="29"/>
      <c r="I410" s="71" t="s">
        <v>307</v>
      </c>
      <c r="J410" s="71"/>
      <c r="K410" s="29"/>
      <c r="L410" s="29"/>
      <c r="M410" s="71">
        <v>36</v>
      </c>
      <c r="N410" s="71"/>
      <c r="O410" s="29"/>
      <c r="P410" s="71" t="s">
        <v>307</v>
      </c>
      <c r="Q410" s="71"/>
      <c r="R410" s="29"/>
    </row>
    <row r="411" spans="1:18">
      <c r="A411" s="46"/>
      <c r="B411" s="89"/>
      <c r="C411" s="71"/>
      <c r="D411" s="71"/>
      <c r="E411" s="29"/>
      <c r="F411" s="71"/>
      <c r="G411" s="71"/>
      <c r="H411" s="29"/>
      <c r="I411" s="71"/>
      <c r="J411" s="71"/>
      <c r="K411" s="29"/>
      <c r="L411" s="29"/>
      <c r="M411" s="71"/>
      <c r="N411" s="71"/>
      <c r="O411" s="29"/>
      <c r="P411" s="71"/>
      <c r="Q411" s="71"/>
      <c r="R411" s="29"/>
    </row>
    <row r="412" spans="1:18">
      <c r="A412" s="46"/>
      <c r="B412" s="91" t="s">
        <v>366</v>
      </c>
      <c r="C412" s="66" t="s">
        <v>307</v>
      </c>
      <c r="D412" s="66"/>
      <c r="E412" s="26"/>
      <c r="F412" s="66" t="s">
        <v>307</v>
      </c>
      <c r="G412" s="66"/>
      <c r="H412" s="26"/>
      <c r="I412" s="66" t="s">
        <v>307</v>
      </c>
      <c r="J412" s="66"/>
      <c r="K412" s="26"/>
      <c r="L412" s="26"/>
      <c r="M412" s="66">
        <v>51</v>
      </c>
      <c r="N412" s="66"/>
      <c r="O412" s="26"/>
      <c r="P412" s="66" t="s">
        <v>307</v>
      </c>
      <c r="Q412" s="66"/>
      <c r="R412" s="26"/>
    </row>
    <row r="413" spans="1:18">
      <c r="A413" s="46"/>
      <c r="B413" s="91"/>
      <c r="C413" s="66"/>
      <c r="D413" s="66"/>
      <c r="E413" s="26"/>
      <c r="F413" s="66"/>
      <c r="G413" s="66"/>
      <c r="H413" s="26"/>
      <c r="I413" s="66"/>
      <c r="J413" s="66"/>
      <c r="K413" s="26"/>
      <c r="L413" s="26"/>
      <c r="M413" s="66"/>
      <c r="N413" s="66"/>
      <c r="O413" s="26"/>
      <c r="P413" s="66"/>
      <c r="Q413" s="66"/>
      <c r="R413" s="26"/>
    </row>
    <row r="414" spans="1:18">
      <c r="A414" s="46"/>
      <c r="B414" s="10" t="s">
        <v>479</v>
      </c>
      <c r="C414" s="29"/>
      <c r="D414" s="29"/>
      <c r="E414" s="29"/>
      <c r="F414" s="29"/>
      <c r="G414" s="29"/>
      <c r="H414" s="29"/>
      <c r="I414" s="29"/>
      <c r="J414" s="29"/>
      <c r="K414" s="29"/>
      <c r="L414" s="14"/>
      <c r="M414" s="29"/>
      <c r="N414" s="29"/>
      <c r="O414" s="29"/>
      <c r="P414" s="29"/>
      <c r="Q414" s="29"/>
      <c r="R414" s="29"/>
    </row>
    <row r="415" spans="1:18">
      <c r="A415" s="46"/>
      <c r="B415" s="91" t="s">
        <v>387</v>
      </c>
      <c r="C415" s="64" t="s">
        <v>272</v>
      </c>
      <c r="D415" s="65">
        <v>8170</v>
      </c>
      <c r="E415" s="26"/>
      <c r="F415" s="64" t="s">
        <v>272</v>
      </c>
      <c r="G415" s="65">
        <v>9812</v>
      </c>
      <c r="H415" s="26"/>
      <c r="I415" s="64" t="s">
        <v>272</v>
      </c>
      <c r="J415" s="66">
        <v>191</v>
      </c>
      <c r="K415" s="26"/>
      <c r="L415" s="26"/>
      <c r="M415" s="64" t="s">
        <v>272</v>
      </c>
      <c r="N415" s="65">
        <v>21677</v>
      </c>
      <c r="O415" s="26"/>
      <c r="P415" s="64" t="s">
        <v>272</v>
      </c>
      <c r="Q415" s="66">
        <v>311</v>
      </c>
      <c r="R415" s="26"/>
    </row>
    <row r="416" spans="1:18">
      <c r="A416" s="46"/>
      <c r="B416" s="91"/>
      <c r="C416" s="64"/>
      <c r="D416" s="65"/>
      <c r="E416" s="26"/>
      <c r="F416" s="64"/>
      <c r="G416" s="65"/>
      <c r="H416" s="26"/>
      <c r="I416" s="64"/>
      <c r="J416" s="66"/>
      <c r="K416" s="26"/>
      <c r="L416" s="26"/>
      <c r="M416" s="64"/>
      <c r="N416" s="65"/>
      <c r="O416" s="26"/>
      <c r="P416" s="64"/>
      <c r="Q416" s="66"/>
      <c r="R416" s="26"/>
    </row>
    <row r="417" spans="1:18">
      <c r="A417" s="46"/>
      <c r="B417" s="86" t="s">
        <v>358</v>
      </c>
      <c r="C417" s="29"/>
      <c r="D417" s="29"/>
      <c r="E417" s="29"/>
      <c r="F417" s="29"/>
      <c r="G417" s="29"/>
      <c r="H417" s="29"/>
      <c r="I417" s="29"/>
      <c r="J417" s="29"/>
      <c r="K417" s="29"/>
      <c r="L417" s="14"/>
      <c r="M417" s="29"/>
      <c r="N417" s="29"/>
      <c r="O417" s="29"/>
      <c r="P417" s="29"/>
      <c r="Q417" s="29"/>
      <c r="R417" s="29"/>
    </row>
    <row r="418" spans="1:18">
      <c r="A418" s="46"/>
      <c r="B418" s="63" t="s">
        <v>359</v>
      </c>
      <c r="C418" s="65">
        <v>11524</v>
      </c>
      <c r="D418" s="65"/>
      <c r="E418" s="26"/>
      <c r="F418" s="65">
        <v>12153</v>
      </c>
      <c r="G418" s="65"/>
      <c r="H418" s="26"/>
      <c r="I418" s="66">
        <v>189</v>
      </c>
      <c r="J418" s="66"/>
      <c r="K418" s="26"/>
      <c r="L418" s="26"/>
      <c r="M418" s="65">
        <v>20338</v>
      </c>
      <c r="N418" s="65"/>
      <c r="O418" s="26"/>
      <c r="P418" s="66">
        <v>554</v>
      </c>
      <c r="Q418" s="66"/>
      <c r="R418" s="26"/>
    </row>
    <row r="419" spans="1:18">
      <c r="A419" s="46"/>
      <c r="B419" s="63"/>
      <c r="C419" s="65"/>
      <c r="D419" s="65"/>
      <c r="E419" s="26"/>
      <c r="F419" s="65"/>
      <c r="G419" s="65"/>
      <c r="H419" s="26"/>
      <c r="I419" s="66"/>
      <c r="J419" s="66"/>
      <c r="K419" s="26"/>
      <c r="L419" s="26"/>
      <c r="M419" s="65"/>
      <c r="N419" s="65"/>
      <c r="O419" s="26"/>
      <c r="P419" s="66"/>
      <c r="Q419" s="66"/>
      <c r="R419" s="26"/>
    </row>
    <row r="420" spans="1:18">
      <c r="A420" s="46"/>
      <c r="B420" s="67" t="s">
        <v>360</v>
      </c>
      <c r="C420" s="68">
        <v>5537</v>
      </c>
      <c r="D420" s="68"/>
      <c r="E420" s="29"/>
      <c r="F420" s="68">
        <v>6001</v>
      </c>
      <c r="G420" s="68"/>
      <c r="H420" s="29"/>
      <c r="I420" s="71">
        <v>89</v>
      </c>
      <c r="J420" s="71"/>
      <c r="K420" s="29"/>
      <c r="L420" s="29"/>
      <c r="M420" s="68">
        <v>9611</v>
      </c>
      <c r="N420" s="68"/>
      <c r="O420" s="29"/>
      <c r="P420" s="71">
        <v>317</v>
      </c>
      <c r="Q420" s="71"/>
      <c r="R420" s="29"/>
    </row>
    <row r="421" spans="1:18">
      <c r="A421" s="46"/>
      <c r="B421" s="67"/>
      <c r="C421" s="68"/>
      <c r="D421" s="68"/>
      <c r="E421" s="29"/>
      <c r="F421" s="68"/>
      <c r="G421" s="68"/>
      <c r="H421" s="29"/>
      <c r="I421" s="71"/>
      <c r="J421" s="71"/>
      <c r="K421" s="29"/>
      <c r="L421" s="29"/>
      <c r="M421" s="68"/>
      <c r="N421" s="68"/>
      <c r="O421" s="29"/>
      <c r="P421" s="71"/>
      <c r="Q421" s="71"/>
      <c r="R421" s="29"/>
    </row>
    <row r="422" spans="1:18">
      <c r="A422" s="46"/>
      <c r="B422" s="91" t="s">
        <v>365</v>
      </c>
      <c r="C422" s="65">
        <v>5653</v>
      </c>
      <c r="D422" s="65"/>
      <c r="E422" s="26"/>
      <c r="F422" s="65">
        <v>5727</v>
      </c>
      <c r="G422" s="65"/>
      <c r="H422" s="26"/>
      <c r="I422" s="66">
        <v>928</v>
      </c>
      <c r="J422" s="66"/>
      <c r="K422" s="26"/>
      <c r="L422" s="26"/>
      <c r="M422" s="65">
        <v>8599</v>
      </c>
      <c r="N422" s="65"/>
      <c r="O422" s="26"/>
      <c r="P422" s="66">
        <v>151</v>
      </c>
      <c r="Q422" s="66"/>
      <c r="R422" s="26"/>
    </row>
    <row r="423" spans="1:18">
      <c r="A423" s="46"/>
      <c r="B423" s="91"/>
      <c r="C423" s="65"/>
      <c r="D423" s="65"/>
      <c r="E423" s="26"/>
      <c r="F423" s="65"/>
      <c r="G423" s="65"/>
      <c r="H423" s="26"/>
      <c r="I423" s="66"/>
      <c r="J423" s="66"/>
      <c r="K423" s="26"/>
      <c r="L423" s="26"/>
      <c r="M423" s="65"/>
      <c r="N423" s="65"/>
      <c r="O423" s="26"/>
      <c r="P423" s="66"/>
      <c r="Q423" s="66"/>
      <c r="R423" s="26"/>
    </row>
    <row r="424" spans="1:18">
      <c r="A424" s="46"/>
      <c r="B424" s="86" t="s">
        <v>391</v>
      </c>
      <c r="C424" s="29"/>
      <c r="D424" s="29"/>
      <c r="E424" s="29"/>
      <c r="F424" s="29"/>
      <c r="G424" s="29"/>
      <c r="H424" s="29"/>
      <c r="I424" s="29"/>
      <c r="J424" s="29"/>
      <c r="K424" s="29"/>
      <c r="L424" s="14"/>
      <c r="M424" s="29"/>
      <c r="N424" s="29"/>
      <c r="O424" s="29"/>
      <c r="P424" s="29"/>
      <c r="Q424" s="29"/>
      <c r="R424" s="29"/>
    </row>
    <row r="425" spans="1:18">
      <c r="A425" s="46"/>
      <c r="B425" s="63" t="s">
        <v>477</v>
      </c>
      <c r="C425" s="65">
        <v>1435</v>
      </c>
      <c r="D425" s="65"/>
      <c r="E425" s="26"/>
      <c r="F425" s="65">
        <v>1503</v>
      </c>
      <c r="G425" s="65"/>
      <c r="H425" s="26"/>
      <c r="I425" s="66" t="s">
        <v>307</v>
      </c>
      <c r="J425" s="66"/>
      <c r="K425" s="26"/>
      <c r="L425" s="26"/>
      <c r="M425" s="65">
        <v>2711</v>
      </c>
      <c r="N425" s="65"/>
      <c r="O425" s="26"/>
      <c r="P425" s="66">
        <v>52</v>
      </c>
      <c r="Q425" s="66"/>
      <c r="R425" s="26"/>
    </row>
    <row r="426" spans="1:18">
      <c r="A426" s="46"/>
      <c r="B426" s="63"/>
      <c r="C426" s="65"/>
      <c r="D426" s="65"/>
      <c r="E426" s="26"/>
      <c r="F426" s="65"/>
      <c r="G426" s="65"/>
      <c r="H426" s="26"/>
      <c r="I426" s="66"/>
      <c r="J426" s="66"/>
      <c r="K426" s="26"/>
      <c r="L426" s="26"/>
      <c r="M426" s="65"/>
      <c r="N426" s="65"/>
      <c r="O426" s="26"/>
      <c r="P426" s="66"/>
      <c r="Q426" s="66"/>
      <c r="R426" s="26"/>
    </row>
    <row r="427" spans="1:18">
      <c r="A427" s="46"/>
      <c r="B427" s="67" t="s">
        <v>363</v>
      </c>
      <c r="C427" s="71">
        <v>530</v>
      </c>
      <c r="D427" s="71"/>
      <c r="E427" s="29"/>
      <c r="F427" s="71">
        <v>565</v>
      </c>
      <c r="G427" s="71"/>
      <c r="H427" s="29"/>
      <c r="I427" s="71" t="s">
        <v>307</v>
      </c>
      <c r="J427" s="71"/>
      <c r="K427" s="29"/>
      <c r="L427" s="29"/>
      <c r="M427" s="71">
        <v>701</v>
      </c>
      <c r="N427" s="71"/>
      <c r="O427" s="29"/>
      <c r="P427" s="71">
        <v>2</v>
      </c>
      <c r="Q427" s="71"/>
      <c r="R427" s="29"/>
    </row>
    <row r="428" spans="1:18">
      <c r="A428" s="46"/>
      <c r="B428" s="67"/>
      <c r="C428" s="71"/>
      <c r="D428" s="71"/>
      <c r="E428" s="29"/>
      <c r="F428" s="71"/>
      <c r="G428" s="71"/>
      <c r="H428" s="29"/>
      <c r="I428" s="71"/>
      <c r="J428" s="71"/>
      <c r="K428" s="29"/>
      <c r="L428" s="29"/>
      <c r="M428" s="71"/>
      <c r="N428" s="71"/>
      <c r="O428" s="29"/>
      <c r="P428" s="71"/>
      <c r="Q428" s="71"/>
      <c r="R428" s="29"/>
    </row>
    <row r="429" spans="1:18">
      <c r="A429" s="46"/>
      <c r="B429" s="91" t="s">
        <v>364</v>
      </c>
      <c r="C429" s="66">
        <v>705</v>
      </c>
      <c r="D429" s="66"/>
      <c r="E429" s="26"/>
      <c r="F429" s="66">
        <v>800</v>
      </c>
      <c r="G429" s="66"/>
      <c r="H429" s="26"/>
      <c r="I429" s="66" t="s">
        <v>307</v>
      </c>
      <c r="J429" s="66"/>
      <c r="K429" s="26"/>
      <c r="L429" s="26"/>
      <c r="M429" s="65">
        <v>1460</v>
      </c>
      <c r="N429" s="65"/>
      <c r="O429" s="26"/>
      <c r="P429" s="66">
        <v>13</v>
      </c>
      <c r="Q429" s="66"/>
      <c r="R429" s="26"/>
    </row>
    <row r="430" spans="1:18">
      <c r="A430" s="46"/>
      <c r="B430" s="91"/>
      <c r="C430" s="66"/>
      <c r="D430" s="66"/>
      <c r="E430" s="26"/>
      <c r="F430" s="66"/>
      <c r="G430" s="66"/>
      <c r="H430" s="26"/>
      <c r="I430" s="66"/>
      <c r="J430" s="66"/>
      <c r="K430" s="26"/>
      <c r="L430" s="26"/>
      <c r="M430" s="65"/>
      <c r="N430" s="65"/>
      <c r="O430" s="26"/>
      <c r="P430" s="66"/>
      <c r="Q430" s="66"/>
      <c r="R430" s="26"/>
    </row>
    <row r="431" spans="1:18">
      <c r="A431" s="46"/>
      <c r="B431" s="89" t="s">
        <v>366</v>
      </c>
      <c r="C431" s="71" t="s">
        <v>307</v>
      </c>
      <c r="D431" s="71"/>
      <c r="E431" s="29"/>
      <c r="F431" s="71" t="s">
        <v>307</v>
      </c>
      <c r="G431" s="71"/>
      <c r="H431" s="29"/>
      <c r="I431" s="71" t="s">
        <v>307</v>
      </c>
      <c r="J431" s="71"/>
      <c r="K431" s="29"/>
      <c r="L431" s="29"/>
      <c r="M431" s="71">
        <v>51</v>
      </c>
      <c r="N431" s="71"/>
      <c r="O431" s="29"/>
      <c r="P431" s="71" t="s">
        <v>307</v>
      </c>
      <c r="Q431" s="71"/>
      <c r="R431" s="29"/>
    </row>
    <row r="432" spans="1:18" ht="15.75" thickBot="1">
      <c r="A432" s="46"/>
      <c r="B432" s="89"/>
      <c r="C432" s="72"/>
      <c r="D432" s="72"/>
      <c r="E432" s="70"/>
      <c r="F432" s="72"/>
      <c r="G432" s="72"/>
      <c r="H432" s="70"/>
      <c r="I432" s="72"/>
      <c r="J432" s="72"/>
      <c r="K432" s="70"/>
      <c r="L432" s="29"/>
      <c r="M432" s="72"/>
      <c r="N432" s="72"/>
      <c r="O432" s="70"/>
      <c r="P432" s="72"/>
      <c r="Q432" s="72"/>
      <c r="R432" s="70"/>
    </row>
    <row r="433" spans="1:25">
      <c r="A433" s="46"/>
      <c r="B433" s="128" t="s">
        <v>485</v>
      </c>
      <c r="C433" s="80" t="s">
        <v>272</v>
      </c>
      <c r="D433" s="73">
        <v>33554</v>
      </c>
      <c r="E433" s="75"/>
      <c r="F433" s="80" t="s">
        <v>272</v>
      </c>
      <c r="G433" s="73">
        <v>36561</v>
      </c>
      <c r="H433" s="75"/>
      <c r="I433" s="80" t="s">
        <v>272</v>
      </c>
      <c r="J433" s="73">
        <v>1397</v>
      </c>
      <c r="K433" s="75"/>
      <c r="L433" s="26"/>
      <c r="M433" s="80" t="s">
        <v>272</v>
      </c>
      <c r="N433" s="73">
        <v>65148</v>
      </c>
      <c r="O433" s="75"/>
      <c r="P433" s="80" t="s">
        <v>272</v>
      </c>
      <c r="Q433" s="73">
        <v>1400</v>
      </c>
      <c r="R433" s="75"/>
    </row>
    <row r="434" spans="1:25" ht="15.75" thickBot="1">
      <c r="A434" s="46"/>
      <c r="B434" s="128"/>
      <c r="C434" s="81"/>
      <c r="D434" s="82"/>
      <c r="E434" s="83"/>
      <c r="F434" s="81"/>
      <c r="G434" s="82"/>
      <c r="H434" s="83"/>
      <c r="I434" s="81"/>
      <c r="J434" s="82"/>
      <c r="K434" s="83"/>
      <c r="L434" s="26"/>
      <c r="M434" s="81"/>
      <c r="N434" s="82"/>
      <c r="O434" s="83"/>
      <c r="P434" s="81"/>
      <c r="Q434" s="82"/>
      <c r="R434" s="83"/>
    </row>
    <row r="435" spans="1:25" ht="15.75" thickTop="1">
      <c r="A435" s="46" t="s">
        <v>1126</v>
      </c>
      <c r="B435" s="45" t="s">
        <v>6</v>
      </c>
      <c r="C435" s="45"/>
      <c r="D435" s="45"/>
      <c r="E435" s="45"/>
      <c r="F435" s="45"/>
      <c r="G435" s="45"/>
      <c r="H435" s="45"/>
      <c r="I435" s="45"/>
      <c r="J435" s="45"/>
      <c r="K435" s="45"/>
      <c r="L435" s="45"/>
      <c r="M435" s="45"/>
      <c r="N435" s="45"/>
      <c r="O435" s="45"/>
      <c r="P435" s="45"/>
      <c r="Q435" s="45"/>
      <c r="R435" s="45"/>
      <c r="S435" s="45"/>
      <c r="T435" s="45"/>
      <c r="U435" s="45"/>
      <c r="V435" s="45"/>
      <c r="W435" s="45"/>
      <c r="X435" s="45"/>
      <c r="Y435" s="45"/>
    </row>
    <row r="436" spans="1:25">
      <c r="A436" s="46"/>
      <c r="B436" s="21"/>
      <c r="C436" s="21"/>
      <c r="D436" s="21"/>
      <c r="E436" s="21"/>
      <c r="F436" s="21"/>
      <c r="G436" s="21"/>
      <c r="H436" s="21"/>
      <c r="I436" s="21"/>
      <c r="J436" s="21"/>
      <c r="K436" s="21"/>
      <c r="L436" s="21"/>
      <c r="M436" s="21"/>
      <c r="N436" s="21"/>
      <c r="O436" s="21"/>
      <c r="P436" s="21"/>
      <c r="Q436" s="21"/>
      <c r="R436" s="21"/>
      <c r="S436" s="21"/>
      <c r="T436" s="21"/>
      <c r="U436" s="21"/>
      <c r="V436" s="21"/>
      <c r="W436" s="21"/>
    </row>
    <row r="437" spans="1:25">
      <c r="A437" s="46"/>
      <c r="B437" s="13"/>
      <c r="C437" s="13"/>
      <c r="D437" s="13"/>
      <c r="E437" s="13"/>
      <c r="F437" s="13"/>
      <c r="G437" s="13"/>
      <c r="H437" s="13"/>
      <c r="I437" s="13"/>
      <c r="J437" s="13"/>
      <c r="K437" s="13"/>
      <c r="L437" s="13"/>
      <c r="M437" s="13"/>
      <c r="N437" s="13"/>
      <c r="O437" s="13"/>
      <c r="P437" s="13"/>
      <c r="Q437" s="13"/>
      <c r="R437" s="13"/>
      <c r="S437" s="13"/>
      <c r="T437" s="13"/>
      <c r="U437" s="13"/>
      <c r="V437" s="13"/>
      <c r="W437" s="13"/>
    </row>
    <row r="438" spans="1:25" ht="15.75" thickBot="1">
      <c r="A438" s="46"/>
      <c r="B438" s="14"/>
      <c r="C438" s="23" t="s">
        <v>490</v>
      </c>
      <c r="D438" s="23"/>
      <c r="E438" s="23"/>
      <c r="F438" s="23"/>
      <c r="G438" s="23"/>
      <c r="H438" s="23"/>
      <c r="I438" s="23"/>
      <c r="J438" s="23"/>
      <c r="K438" s="23"/>
      <c r="L438" s="23"/>
      <c r="M438" s="14"/>
      <c r="N438" s="23" t="s">
        <v>491</v>
      </c>
      <c r="O438" s="23"/>
      <c r="P438" s="23"/>
      <c r="Q438" s="23"/>
      <c r="R438" s="23"/>
      <c r="S438" s="23"/>
      <c r="T438" s="23"/>
      <c r="U438" s="23"/>
      <c r="V438" s="23"/>
      <c r="W438" s="23"/>
    </row>
    <row r="439" spans="1:25">
      <c r="A439" s="46"/>
      <c r="B439" s="29"/>
      <c r="C439" s="129" t="s">
        <v>492</v>
      </c>
      <c r="D439" s="129"/>
      <c r="E439" s="40"/>
      <c r="F439" s="129" t="s">
        <v>494</v>
      </c>
      <c r="G439" s="129"/>
      <c r="H439" s="129"/>
      <c r="I439" s="40"/>
      <c r="J439" s="129" t="s">
        <v>495</v>
      </c>
      <c r="K439" s="129"/>
      <c r="L439" s="129"/>
      <c r="M439" s="29"/>
      <c r="N439" s="129" t="s">
        <v>492</v>
      </c>
      <c r="O439" s="129"/>
      <c r="P439" s="40"/>
      <c r="Q439" s="129" t="s">
        <v>494</v>
      </c>
      <c r="R439" s="129"/>
      <c r="S439" s="129"/>
      <c r="T439" s="40"/>
      <c r="U439" s="129" t="s">
        <v>495</v>
      </c>
      <c r="V439" s="129"/>
      <c r="W439" s="129"/>
    </row>
    <row r="440" spans="1:25" ht="15.75" thickBot="1">
      <c r="A440" s="46"/>
      <c r="B440" s="29"/>
      <c r="C440" s="23" t="s">
        <v>493</v>
      </c>
      <c r="D440" s="23"/>
      <c r="E440" s="29"/>
      <c r="F440" s="23"/>
      <c r="G440" s="23"/>
      <c r="H440" s="23"/>
      <c r="I440" s="29"/>
      <c r="J440" s="23"/>
      <c r="K440" s="23"/>
      <c r="L440" s="23"/>
      <c r="M440" s="29"/>
      <c r="N440" s="23" t="s">
        <v>493</v>
      </c>
      <c r="O440" s="23"/>
      <c r="P440" s="29"/>
      <c r="Q440" s="23"/>
      <c r="R440" s="23"/>
      <c r="S440" s="23"/>
      <c r="T440" s="29"/>
      <c r="U440" s="23"/>
      <c r="V440" s="23"/>
      <c r="W440" s="23"/>
    </row>
    <row r="441" spans="1:25">
      <c r="A441" s="46"/>
      <c r="B441" s="14"/>
      <c r="C441" s="40"/>
      <c r="D441" s="40"/>
      <c r="E441" s="14"/>
      <c r="F441" s="25" t="s">
        <v>427</v>
      </c>
      <c r="G441" s="25"/>
      <c r="H441" s="25"/>
      <c r="I441" s="25"/>
      <c r="J441" s="25"/>
      <c r="K441" s="25"/>
      <c r="L441" s="25"/>
      <c r="M441" s="14"/>
      <c r="N441" s="40"/>
      <c r="O441" s="40"/>
      <c r="P441" s="14"/>
      <c r="Q441" s="25" t="s">
        <v>427</v>
      </c>
      <c r="R441" s="25"/>
      <c r="S441" s="25"/>
      <c r="T441" s="25"/>
      <c r="U441" s="25"/>
      <c r="V441" s="25"/>
      <c r="W441" s="25"/>
    </row>
    <row r="442" spans="1:25">
      <c r="A442" s="46"/>
      <c r="B442" s="10" t="s">
        <v>496</v>
      </c>
      <c r="C442" s="29"/>
      <c r="D442" s="29"/>
      <c r="E442" s="14"/>
      <c r="F442" s="29"/>
      <c r="G442" s="29"/>
      <c r="H442" s="29"/>
      <c r="I442" s="14"/>
      <c r="J442" s="29"/>
      <c r="K442" s="29"/>
      <c r="L442" s="29"/>
      <c r="M442" s="14"/>
      <c r="N442" s="29"/>
      <c r="O442" s="29"/>
      <c r="P442" s="14"/>
      <c r="Q442" s="29"/>
      <c r="R442" s="29"/>
      <c r="S442" s="29"/>
      <c r="T442" s="14"/>
      <c r="U442" s="29"/>
      <c r="V442" s="29"/>
      <c r="W442" s="29"/>
    </row>
    <row r="443" spans="1:25">
      <c r="A443" s="46"/>
      <c r="B443" s="31" t="s">
        <v>387</v>
      </c>
      <c r="C443" s="32">
        <v>1</v>
      </c>
      <c r="D443" s="26"/>
      <c r="E443" s="26"/>
      <c r="F443" s="31" t="s">
        <v>272</v>
      </c>
      <c r="G443" s="32">
        <v>215</v>
      </c>
      <c r="H443" s="26"/>
      <c r="I443" s="26"/>
      <c r="J443" s="31" t="s">
        <v>272</v>
      </c>
      <c r="K443" s="32">
        <v>200</v>
      </c>
      <c r="L443" s="26"/>
      <c r="M443" s="26"/>
      <c r="N443" s="32" t="s">
        <v>307</v>
      </c>
      <c r="O443" s="26"/>
      <c r="P443" s="26"/>
      <c r="Q443" s="31" t="s">
        <v>272</v>
      </c>
      <c r="R443" s="32" t="s">
        <v>307</v>
      </c>
      <c r="S443" s="26"/>
      <c r="T443" s="26"/>
      <c r="U443" s="31" t="s">
        <v>272</v>
      </c>
      <c r="V443" s="32" t="s">
        <v>307</v>
      </c>
      <c r="W443" s="26"/>
    </row>
    <row r="444" spans="1:25">
      <c r="A444" s="46"/>
      <c r="B444" s="31"/>
      <c r="C444" s="32"/>
      <c r="D444" s="26"/>
      <c r="E444" s="26"/>
      <c r="F444" s="31"/>
      <c r="G444" s="32"/>
      <c r="H444" s="26"/>
      <c r="I444" s="26"/>
      <c r="J444" s="31"/>
      <c r="K444" s="32"/>
      <c r="L444" s="26"/>
      <c r="M444" s="26"/>
      <c r="N444" s="32"/>
      <c r="O444" s="26"/>
      <c r="P444" s="26"/>
      <c r="Q444" s="31"/>
      <c r="R444" s="32"/>
      <c r="S444" s="26"/>
      <c r="T444" s="26"/>
      <c r="U444" s="31"/>
      <c r="V444" s="32"/>
      <c r="W444" s="26"/>
    </row>
    <row r="445" spans="1:25">
      <c r="A445" s="46"/>
      <c r="B445" s="18" t="s">
        <v>358</v>
      </c>
      <c r="C445" s="29"/>
      <c r="D445" s="29"/>
      <c r="E445" s="14"/>
      <c r="F445" s="29"/>
      <c r="G445" s="29"/>
      <c r="H445" s="29"/>
      <c r="I445" s="14"/>
      <c r="J445" s="29"/>
      <c r="K445" s="29"/>
      <c r="L445" s="29"/>
      <c r="M445" s="14"/>
      <c r="N445" s="29"/>
      <c r="O445" s="29"/>
      <c r="P445" s="14"/>
      <c r="Q445" s="29"/>
      <c r="R445" s="29"/>
      <c r="S445" s="29"/>
      <c r="T445" s="14"/>
      <c r="U445" s="29"/>
      <c r="V445" s="29"/>
      <c r="W445" s="29"/>
    </row>
    <row r="446" spans="1:25">
      <c r="A446" s="46"/>
      <c r="B446" s="102" t="s">
        <v>360</v>
      </c>
      <c r="C446" s="32">
        <v>2</v>
      </c>
      <c r="D446" s="26"/>
      <c r="E446" s="26"/>
      <c r="F446" s="101">
        <v>1220</v>
      </c>
      <c r="G446" s="101"/>
      <c r="H446" s="26"/>
      <c r="I446" s="26"/>
      <c r="J446" s="101">
        <v>1139</v>
      </c>
      <c r="K446" s="101"/>
      <c r="L446" s="26"/>
      <c r="M446" s="26"/>
      <c r="N446" s="32" t="s">
        <v>307</v>
      </c>
      <c r="O446" s="26"/>
      <c r="P446" s="26"/>
      <c r="Q446" s="32" t="s">
        <v>307</v>
      </c>
      <c r="R446" s="32"/>
      <c r="S446" s="26"/>
      <c r="T446" s="26"/>
      <c r="U446" s="32" t="s">
        <v>307</v>
      </c>
      <c r="V446" s="32"/>
      <c r="W446" s="26"/>
    </row>
    <row r="447" spans="1:25" ht="15.75" thickBot="1">
      <c r="A447" s="46"/>
      <c r="B447" s="102"/>
      <c r="C447" s="33"/>
      <c r="D447" s="34"/>
      <c r="E447" s="26"/>
      <c r="F447" s="130"/>
      <c r="G447" s="130"/>
      <c r="H447" s="34"/>
      <c r="I447" s="26"/>
      <c r="J447" s="130"/>
      <c r="K447" s="130"/>
      <c r="L447" s="34"/>
      <c r="M447" s="26"/>
      <c r="N447" s="33"/>
      <c r="O447" s="34"/>
      <c r="P447" s="26"/>
      <c r="Q447" s="33"/>
      <c r="R447" s="33"/>
      <c r="S447" s="34"/>
      <c r="T447" s="26"/>
      <c r="U447" s="33"/>
      <c r="V447" s="33"/>
      <c r="W447" s="34"/>
    </row>
    <row r="448" spans="1:25">
      <c r="A448" s="46"/>
      <c r="B448" s="27" t="s">
        <v>73</v>
      </c>
      <c r="C448" s="42">
        <v>3</v>
      </c>
      <c r="D448" s="40"/>
      <c r="E448" s="29"/>
      <c r="F448" s="38">
        <v>1435</v>
      </c>
      <c r="G448" s="38"/>
      <c r="H448" s="40"/>
      <c r="I448" s="29"/>
      <c r="J448" s="38">
        <v>1339</v>
      </c>
      <c r="K448" s="38"/>
      <c r="L448" s="40"/>
      <c r="M448" s="29"/>
      <c r="N448" s="42" t="s">
        <v>307</v>
      </c>
      <c r="O448" s="40"/>
      <c r="P448" s="29"/>
      <c r="Q448" s="42" t="s">
        <v>307</v>
      </c>
      <c r="R448" s="42"/>
      <c r="S448" s="40"/>
      <c r="T448" s="29"/>
      <c r="U448" s="42" t="s">
        <v>307</v>
      </c>
      <c r="V448" s="42"/>
      <c r="W448" s="40"/>
    </row>
    <row r="449" spans="1:23" ht="15.75" thickBot="1">
      <c r="A449" s="46"/>
      <c r="B449" s="27"/>
      <c r="C449" s="115"/>
      <c r="D449" s="70"/>
      <c r="E449" s="29"/>
      <c r="F449" s="103"/>
      <c r="G449" s="103"/>
      <c r="H449" s="70"/>
      <c r="I449" s="29"/>
      <c r="J449" s="103"/>
      <c r="K449" s="103"/>
      <c r="L449" s="70"/>
      <c r="M449" s="29"/>
      <c r="N449" s="115"/>
      <c r="O449" s="70"/>
      <c r="P449" s="29"/>
      <c r="Q449" s="115"/>
      <c r="R449" s="115"/>
      <c r="S449" s="70"/>
      <c r="T449" s="29"/>
      <c r="U449" s="115"/>
      <c r="V449" s="115"/>
      <c r="W449" s="70"/>
    </row>
    <row r="450" spans="1:23">
      <c r="A450" s="46"/>
      <c r="B450" s="117" t="s">
        <v>497</v>
      </c>
      <c r="C450" s="75"/>
      <c r="D450" s="75"/>
      <c r="E450" s="17"/>
      <c r="F450" s="75"/>
      <c r="G450" s="75"/>
      <c r="H450" s="75"/>
      <c r="I450" s="17"/>
      <c r="J450" s="75"/>
      <c r="K450" s="75"/>
      <c r="L450" s="75"/>
      <c r="M450" s="17"/>
      <c r="N450" s="75"/>
      <c r="O450" s="75"/>
      <c r="P450" s="17"/>
      <c r="Q450" s="75"/>
      <c r="R450" s="75"/>
      <c r="S450" s="75"/>
      <c r="T450" s="17"/>
      <c r="U450" s="75"/>
      <c r="V450" s="75"/>
      <c r="W450" s="75"/>
    </row>
    <row r="451" spans="1:23">
      <c r="A451" s="46"/>
      <c r="B451" s="27" t="s">
        <v>387</v>
      </c>
      <c r="C451" s="30" t="s">
        <v>307</v>
      </c>
      <c r="D451" s="29"/>
      <c r="E451" s="29"/>
      <c r="F451" s="30" t="s">
        <v>307</v>
      </c>
      <c r="G451" s="30"/>
      <c r="H451" s="29"/>
      <c r="I451" s="29"/>
      <c r="J451" s="30" t="s">
        <v>307</v>
      </c>
      <c r="K451" s="30"/>
      <c r="L451" s="29"/>
      <c r="M451" s="29"/>
      <c r="N451" s="30">
        <v>5</v>
      </c>
      <c r="O451" s="29"/>
      <c r="P451" s="29"/>
      <c r="Q451" s="28">
        <v>1231</v>
      </c>
      <c r="R451" s="28"/>
      <c r="S451" s="29"/>
      <c r="T451" s="29"/>
      <c r="U451" s="30">
        <v>872</v>
      </c>
      <c r="V451" s="30"/>
      <c r="W451" s="29"/>
    </row>
    <row r="452" spans="1:23">
      <c r="A452" s="46"/>
      <c r="B452" s="27"/>
      <c r="C452" s="30"/>
      <c r="D452" s="29"/>
      <c r="E452" s="29"/>
      <c r="F452" s="30"/>
      <c r="G452" s="30"/>
      <c r="H452" s="29"/>
      <c r="I452" s="29"/>
      <c r="J452" s="30"/>
      <c r="K452" s="30"/>
      <c r="L452" s="29"/>
      <c r="M452" s="29"/>
      <c r="N452" s="30"/>
      <c r="O452" s="29"/>
      <c r="P452" s="29"/>
      <c r="Q452" s="28"/>
      <c r="R452" s="28"/>
      <c r="S452" s="29"/>
      <c r="T452" s="29"/>
      <c r="U452" s="30"/>
      <c r="V452" s="30"/>
      <c r="W452" s="29"/>
    </row>
    <row r="453" spans="1:23">
      <c r="A453" s="46"/>
      <c r="B453" s="31" t="s">
        <v>358</v>
      </c>
      <c r="C453" s="26"/>
      <c r="D453" s="26"/>
      <c r="E453" s="26"/>
      <c r="F453" s="26"/>
      <c r="G453" s="26"/>
      <c r="H453" s="26"/>
      <c r="I453" s="26"/>
      <c r="J453" s="26"/>
      <c r="K453" s="26"/>
      <c r="L453" s="26"/>
      <c r="M453" s="26"/>
      <c r="N453" s="26"/>
      <c r="O453" s="26"/>
      <c r="P453" s="26"/>
      <c r="Q453" s="26"/>
      <c r="R453" s="26"/>
      <c r="S453" s="26"/>
      <c r="T453" s="26"/>
      <c r="U453" s="26"/>
      <c r="V453" s="26"/>
      <c r="W453" s="26"/>
    </row>
    <row r="454" spans="1:23">
      <c r="A454" s="46"/>
      <c r="B454" s="31"/>
      <c r="C454" s="26"/>
      <c r="D454" s="26"/>
      <c r="E454" s="26"/>
      <c r="F454" s="26"/>
      <c r="G454" s="26"/>
      <c r="H454" s="26"/>
      <c r="I454" s="26"/>
      <c r="J454" s="26"/>
      <c r="K454" s="26"/>
      <c r="L454" s="26"/>
      <c r="M454" s="26"/>
      <c r="N454" s="26"/>
      <c r="O454" s="26"/>
      <c r="P454" s="26"/>
      <c r="Q454" s="26"/>
      <c r="R454" s="26"/>
      <c r="S454" s="26"/>
      <c r="T454" s="26"/>
      <c r="U454" s="26"/>
      <c r="V454" s="26"/>
      <c r="W454" s="26"/>
    </row>
    <row r="455" spans="1:23">
      <c r="A455" s="46"/>
      <c r="B455" s="114" t="s">
        <v>360</v>
      </c>
      <c r="C455" s="30">
        <v>1</v>
      </c>
      <c r="D455" s="29"/>
      <c r="E455" s="29"/>
      <c r="F455" s="30">
        <v>167</v>
      </c>
      <c r="G455" s="30"/>
      <c r="H455" s="29"/>
      <c r="I455" s="29"/>
      <c r="J455" s="30">
        <v>165</v>
      </c>
      <c r="K455" s="30"/>
      <c r="L455" s="29"/>
      <c r="M455" s="29"/>
      <c r="N455" s="30">
        <v>6</v>
      </c>
      <c r="O455" s="29"/>
      <c r="P455" s="29"/>
      <c r="Q455" s="28">
        <v>5329</v>
      </c>
      <c r="R455" s="28"/>
      <c r="S455" s="29"/>
      <c r="T455" s="29"/>
      <c r="U455" s="28">
        <v>4990</v>
      </c>
      <c r="V455" s="28"/>
      <c r="W455" s="29"/>
    </row>
    <row r="456" spans="1:23">
      <c r="A456" s="46"/>
      <c r="B456" s="114"/>
      <c r="C456" s="30"/>
      <c r="D456" s="29"/>
      <c r="E456" s="29"/>
      <c r="F456" s="30"/>
      <c r="G456" s="30"/>
      <c r="H456" s="29"/>
      <c r="I456" s="29"/>
      <c r="J456" s="30"/>
      <c r="K456" s="30"/>
      <c r="L456" s="29"/>
      <c r="M456" s="29"/>
      <c r="N456" s="30"/>
      <c r="O456" s="29"/>
      <c r="P456" s="29"/>
      <c r="Q456" s="28"/>
      <c r="R456" s="28"/>
      <c r="S456" s="29"/>
      <c r="T456" s="29"/>
      <c r="U456" s="28"/>
      <c r="V456" s="28"/>
      <c r="W456" s="29"/>
    </row>
    <row r="457" spans="1:23">
      <c r="A457" s="46"/>
      <c r="B457" s="102" t="s">
        <v>359</v>
      </c>
      <c r="C457" s="32">
        <v>4</v>
      </c>
      <c r="D457" s="26"/>
      <c r="E457" s="26"/>
      <c r="F457" s="101">
        <v>1319</v>
      </c>
      <c r="G457" s="101"/>
      <c r="H457" s="26"/>
      <c r="I457" s="26"/>
      <c r="J457" s="101">
        <v>1316</v>
      </c>
      <c r="K457" s="101"/>
      <c r="L457" s="26"/>
      <c r="M457" s="26"/>
      <c r="N457" s="32">
        <v>9</v>
      </c>
      <c r="O457" s="26"/>
      <c r="P457" s="26"/>
      <c r="Q457" s="101">
        <v>2443</v>
      </c>
      <c r="R457" s="101"/>
      <c r="S457" s="26"/>
      <c r="T457" s="26"/>
      <c r="U457" s="101">
        <v>2379</v>
      </c>
      <c r="V457" s="101"/>
      <c r="W457" s="26"/>
    </row>
    <row r="458" spans="1:23">
      <c r="A458" s="46"/>
      <c r="B458" s="102"/>
      <c r="C458" s="32"/>
      <c r="D458" s="26"/>
      <c r="E458" s="26"/>
      <c r="F458" s="101"/>
      <c r="G458" s="101"/>
      <c r="H458" s="26"/>
      <c r="I458" s="26"/>
      <c r="J458" s="101"/>
      <c r="K458" s="101"/>
      <c r="L458" s="26"/>
      <c r="M458" s="26"/>
      <c r="N458" s="32"/>
      <c r="O458" s="26"/>
      <c r="P458" s="26"/>
      <c r="Q458" s="101"/>
      <c r="R458" s="101"/>
      <c r="S458" s="26"/>
      <c r="T458" s="26"/>
      <c r="U458" s="101"/>
      <c r="V458" s="101"/>
      <c r="W458" s="26"/>
    </row>
    <row r="459" spans="1:23">
      <c r="A459" s="46"/>
      <c r="B459" s="27" t="s">
        <v>365</v>
      </c>
      <c r="C459" s="30" t="s">
        <v>307</v>
      </c>
      <c r="D459" s="29"/>
      <c r="E459" s="29"/>
      <c r="F459" s="30" t="s">
        <v>307</v>
      </c>
      <c r="G459" s="30"/>
      <c r="H459" s="29"/>
      <c r="I459" s="29"/>
      <c r="J459" s="30" t="s">
        <v>307</v>
      </c>
      <c r="K459" s="30"/>
      <c r="L459" s="29"/>
      <c r="M459" s="29"/>
      <c r="N459" s="30">
        <v>7</v>
      </c>
      <c r="O459" s="29"/>
      <c r="P459" s="29"/>
      <c r="Q459" s="28">
        <v>2676</v>
      </c>
      <c r="R459" s="28"/>
      <c r="S459" s="29"/>
      <c r="T459" s="29"/>
      <c r="U459" s="28">
        <v>2286</v>
      </c>
      <c r="V459" s="28"/>
      <c r="W459" s="29"/>
    </row>
    <row r="460" spans="1:23">
      <c r="A460" s="46"/>
      <c r="B460" s="27"/>
      <c r="C460" s="30"/>
      <c r="D460" s="29"/>
      <c r="E460" s="29"/>
      <c r="F460" s="30"/>
      <c r="G460" s="30"/>
      <c r="H460" s="29"/>
      <c r="I460" s="29"/>
      <c r="J460" s="30"/>
      <c r="K460" s="30"/>
      <c r="L460" s="29"/>
      <c r="M460" s="29"/>
      <c r="N460" s="30"/>
      <c r="O460" s="29"/>
      <c r="P460" s="29"/>
      <c r="Q460" s="28"/>
      <c r="R460" s="28"/>
      <c r="S460" s="29"/>
      <c r="T460" s="29"/>
      <c r="U460" s="28"/>
      <c r="V460" s="28"/>
      <c r="W460" s="29"/>
    </row>
    <row r="461" spans="1:23">
      <c r="A461" s="46"/>
      <c r="B461" s="31" t="s">
        <v>498</v>
      </c>
      <c r="C461" s="32" t="s">
        <v>307</v>
      </c>
      <c r="D461" s="26"/>
      <c r="E461" s="26"/>
      <c r="F461" s="32" t="s">
        <v>307</v>
      </c>
      <c r="G461" s="32"/>
      <c r="H461" s="26"/>
      <c r="I461" s="26"/>
      <c r="J461" s="32" t="s">
        <v>307</v>
      </c>
      <c r="K461" s="32"/>
      <c r="L461" s="26"/>
      <c r="M461" s="26"/>
      <c r="N461" s="32">
        <v>4</v>
      </c>
      <c r="O461" s="26"/>
      <c r="P461" s="26"/>
      <c r="Q461" s="101">
        <v>1259</v>
      </c>
      <c r="R461" s="101"/>
      <c r="S461" s="26"/>
      <c r="T461" s="26"/>
      <c r="U461" s="101">
        <v>1130</v>
      </c>
      <c r="V461" s="101"/>
      <c r="W461" s="26"/>
    </row>
    <row r="462" spans="1:23">
      <c r="A462" s="46"/>
      <c r="B462" s="31"/>
      <c r="C462" s="32"/>
      <c r="D462" s="26"/>
      <c r="E462" s="26"/>
      <c r="F462" s="32"/>
      <c r="G462" s="32"/>
      <c r="H462" s="26"/>
      <c r="I462" s="26"/>
      <c r="J462" s="32"/>
      <c r="K462" s="32"/>
      <c r="L462" s="26"/>
      <c r="M462" s="26"/>
      <c r="N462" s="32"/>
      <c r="O462" s="26"/>
      <c r="P462" s="26"/>
      <c r="Q462" s="101"/>
      <c r="R462" s="101"/>
      <c r="S462" s="26"/>
      <c r="T462" s="26"/>
      <c r="U462" s="101"/>
      <c r="V462" s="101"/>
      <c r="W462" s="26"/>
    </row>
    <row r="463" spans="1:23">
      <c r="A463" s="46"/>
      <c r="B463" s="27" t="s">
        <v>499</v>
      </c>
      <c r="C463" s="30" t="s">
        <v>307</v>
      </c>
      <c r="D463" s="29"/>
      <c r="E463" s="29"/>
      <c r="F463" s="30" t="s">
        <v>307</v>
      </c>
      <c r="G463" s="30"/>
      <c r="H463" s="29"/>
      <c r="I463" s="29"/>
      <c r="J463" s="30" t="s">
        <v>307</v>
      </c>
      <c r="K463" s="30"/>
      <c r="L463" s="29"/>
      <c r="M463" s="29"/>
      <c r="N463" s="30">
        <v>1</v>
      </c>
      <c r="O463" s="29"/>
      <c r="P463" s="29"/>
      <c r="Q463" s="30">
        <v>27</v>
      </c>
      <c r="R463" s="30"/>
      <c r="S463" s="29"/>
      <c r="T463" s="29"/>
      <c r="U463" s="30">
        <v>24</v>
      </c>
      <c r="V463" s="30"/>
      <c r="W463" s="29"/>
    </row>
    <row r="464" spans="1:23" ht="15.75" thickBot="1">
      <c r="A464" s="46"/>
      <c r="B464" s="27"/>
      <c r="C464" s="115"/>
      <c r="D464" s="70"/>
      <c r="E464" s="29"/>
      <c r="F464" s="115"/>
      <c r="G464" s="115"/>
      <c r="H464" s="70"/>
      <c r="I464" s="29"/>
      <c r="J464" s="115"/>
      <c r="K464" s="115"/>
      <c r="L464" s="70"/>
      <c r="M464" s="29"/>
      <c r="N464" s="115"/>
      <c r="O464" s="70"/>
      <c r="P464" s="29"/>
      <c r="Q464" s="115"/>
      <c r="R464" s="115"/>
      <c r="S464" s="70"/>
      <c r="T464" s="29"/>
      <c r="U464" s="115"/>
      <c r="V464" s="115"/>
      <c r="W464" s="70"/>
    </row>
    <row r="465" spans="1:25">
      <c r="A465" s="46"/>
      <c r="B465" s="31" t="s">
        <v>73</v>
      </c>
      <c r="C465" s="99">
        <v>5</v>
      </c>
      <c r="D465" s="75"/>
      <c r="E465" s="26"/>
      <c r="F465" s="96">
        <v>1486</v>
      </c>
      <c r="G465" s="96"/>
      <c r="H465" s="75"/>
      <c r="I465" s="26"/>
      <c r="J465" s="96">
        <v>1481</v>
      </c>
      <c r="K465" s="96"/>
      <c r="L465" s="75"/>
      <c r="M465" s="26"/>
      <c r="N465" s="99">
        <v>32</v>
      </c>
      <c r="O465" s="75"/>
      <c r="P465" s="26"/>
      <c r="Q465" s="96">
        <v>12965</v>
      </c>
      <c r="R465" s="96"/>
      <c r="S465" s="75"/>
      <c r="T465" s="26"/>
      <c r="U465" s="96">
        <v>11681</v>
      </c>
      <c r="V465" s="96"/>
      <c r="W465" s="75"/>
    </row>
    <row r="466" spans="1:25" ht="15.75" thickBot="1">
      <c r="A466" s="46"/>
      <c r="B466" s="31"/>
      <c r="C466" s="33"/>
      <c r="D466" s="34"/>
      <c r="E466" s="26"/>
      <c r="F466" s="130"/>
      <c r="G466" s="130"/>
      <c r="H466" s="34"/>
      <c r="I466" s="26"/>
      <c r="J466" s="130"/>
      <c r="K466" s="130"/>
      <c r="L466" s="34"/>
      <c r="M466" s="26"/>
      <c r="N466" s="33"/>
      <c r="O466" s="34"/>
      <c r="P466" s="26"/>
      <c r="Q466" s="130"/>
      <c r="R466" s="130"/>
      <c r="S466" s="34"/>
      <c r="T466" s="26"/>
      <c r="U466" s="130"/>
      <c r="V466" s="130"/>
      <c r="W466" s="34"/>
    </row>
    <row r="467" spans="1:25">
      <c r="A467" s="46"/>
      <c r="B467" s="10" t="s">
        <v>500</v>
      </c>
      <c r="C467" s="40"/>
      <c r="D467" s="40"/>
      <c r="E467" s="14"/>
      <c r="F467" s="40"/>
      <c r="G467" s="40"/>
      <c r="H467" s="40"/>
      <c r="I467" s="14"/>
      <c r="J467" s="40"/>
      <c r="K467" s="40"/>
      <c r="L467" s="40"/>
      <c r="M467" s="14"/>
      <c r="N467" s="40"/>
      <c r="O467" s="40"/>
      <c r="P467" s="14"/>
      <c r="Q467" s="40"/>
      <c r="R467" s="40"/>
      <c r="S467" s="40"/>
      <c r="T467" s="14"/>
      <c r="U467" s="40"/>
      <c r="V467" s="40"/>
      <c r="W467" s="40"/>
    </row>
    <row r="468" spans="1:25">
      <c r="A468" s="46"/>
      <c r="B468" s="31" t="s">
        <v>358</v>
      </c>
      <c r="C468" s="26"/>
      <c r="D468" s="26"/>
      <c r="E468" s="26"/>
      <c r="F468" s="26"/>
      <c r="G468" s="26"/>
      <c r="H468" s="26"/>
      <c r="I468" s="26"/>
      <c r="J468" s="26"/>
      <c r="K468" s="26"/>
      <c r="L468" s="26"/>
      <c r="M468" s="26"/>
      <c r="N468" s="26"/>
      <c r="O468" s="26"/>
      <c r="P468" s="26"/>
      <c r="Q468" s="26"/>
      <c r="R468" s="26"/>
      <c r="S468" s="26"/>
      <c r="T468" s="26"/>
      <c r="U468" s="26"/>
      <c r="V468" s="26"/>
      <c r="W468" s="26"/>
    </row>
    <row r="469" spans="1:25">
      <c r="A469" s="46"/>
      <c r="B469" s="31"/>
      <c r="C469" s="26"/>
      <c r="D469" s="26"/>
      <c r="E469" s="26"/>
      <c r="F469" s="26"/>
      <c r="G469" s="26"/>
      <c r="H469" s="26"/>
      <c r="I469" s="26"/>
      <c r="J469" s="26"/>
      <c r="K469" s="26"/>
      <c r="L469" s="26"/>
      <c r="M469" s="26"/>
      <c r="N469" s="26"/>
      <c r="O469" s="26"/>
      <c r="P469" s="26"/>
      <c r="Q469" s="26"/>
      <c r="R469" s="26"/>
      <c r="S469" s="26"/>
      <c r="T469" s="26"/>
      <c r="U469" s="26"/>
      <c r="V469" s="26"/>
      <c r="W469" s="26"/>
    </row>
    <row r="470" spans="1:25">
      <c r="A470" s="46"/>
      <c r="B470" s="114" t="s">
        <v>359</v>
      </c>
      <c r="C470" s="30" t="s">
        <v>307</v>
      </c>
      <c r="D470" s="29"/>
      <c r="E470" s="29"/>
      <c r="F470" s="30" t="s">
        <v>307</v>
      </c>
      <c r="G470" s="30"/>
      <c r="H470" s="29"/>
      <c r="I470" s="29"/>
      <c r="J470" s="30" t="s">
        <v>307</v>
      </c>
      <c r="K470" s="30"/>
      <c r="L470" s="29"/>
      <c r="M470" s="29"/>
      <c r="N470" s="30">
        <v>2</v>
      </c>
      <c r="O470" s="29"/>
      <c r="P470" s="29"/>
      <c r="Q470" s="30">
        <v>571</v>
      </c>
      <c r="R470" s="30"/>
      <c r="S470" s="29"/>
      <c r="T470" s="29"/>
      <c r="U470" s="30">
        <v>571</v>
      </c>
      <c r="V470" s="30"/>
      <c r="W470" s="29"/>
    </row>
    <row r="471" spans="1:25">
      <c r="A471" s="46"/>
      <c r="B471" s="114"/>
      <c r="C471" s="30"/>
      <c r="D471" s="29"/>
      <c r="E471" s="29"/>
      <c r="F471" s="30"/>
      <c r="G471" s="30"/>
      <c r="H471" s="29"/>
      <c r="I471" s="29"/>
      <c r="J471" s="30"/>
      <c r="K471" s="30"/>
      <c r="L471" s="29"/>
      <c r="M471" s="29"/>
      <c r="N471" s="30"/>
      <c r="O471" s="29"/>
      <c r="P471" s="29"/>
      <c r="Q471" s="30"/>
      <c r="R471" s="30"/>
      <c r="S471" s="29"/>
      <c r="T471" s="29"/>
      <c r="U471" s="30"/>
      <c r="V471" s="30"/>
      <c r="W471" s="29"/>
    </row>
    <row r="472" spans="1:25">
      <c r="A472" s="46"/>
      <c r="B472" s="31" t="s">
        <v>499</v>
      </c>
      <c r="C472" s="32" t="s">
        <v>307</v>
      </c>
      <c r="D472" s="26"/>
      <c r="E472" s="26"/>
      <c r="F472" s="32" t="s">
        <v>307</v>
      </c>
      <c r="G472" s="32"/>
      <c r="H472" s="26"/>
      <c r="I472" s="26"/>
      <c r="J472" s="32" t="s">
        <v>307</v>
      </c>
      <c r="K472" s="32"/>
      <c r="L472" s="26"/>
      <c r="M472" s="26"/>
      <c r="N472" s="32">
        <v>1</v>
      </c>
      <c r="O472" s="26"/>
      <c r="P472" s="26"/>
      <c r="Q472" s="32">
        <v>165</v>
      </c>
      <c r="R472" s="32"/>
      <c r="S472" s="26"/>
      <c r="T472" s="26"/>
      <c r="U472" s="32">
        <v>9</v>
      </c>
      <c r="V472" s="32"/>
      <c r="W472" s="26"/>
    </row>
    <row r="473" spans="1:25" ht="15.75" thickBot="1">
      <c r="A473" s="46"/>
      <c r="B473" s="31"/>
      <c r="C473" s="33"/>
      <c r="D473" s="34"/>
      <c r="E473" s="26"/>
      <c r="F473" s="33"/>
      <c r="G473" s="33"/>
      <c r="H473" s="34"/>
      <c r="I473" s="26"/>
      <c r="J473" s="33"/>
      <c r="K473" s="33"/>
      <c r="L473" s="34"/>
      <c r="M473" s="26"/>
      <c r="N473" s="33"/>
      <c r="O473" s="34"/>
      <c r="P473" s="26"/>
      <c r="Q473" s="33"/>
      <c r="R473" s="33"/>
      <c r="S473" s="34"/>
      <c r="T473" s="26"/>
      <c r="U473" s="33"/>
      <c r="V473" s="33"/>
      <c r="W473" s="34"/>
    </row>
    <row r="474" spans="1:25">
      <c r="A474" s="46"/>
      <c r="B474" s="27" t="s">
        <v>73</v>
      </c>
      <c r="C474" s="42" t="s">
        <v>307</v>
      </c>
      <c r="D474" s="40"/>
      <c r="E474" s="29"/>
      <c r="F474" s="42" t="s">
        <v>307</v>
      </c>
      <c r="G474" s="42"/>
      <c r="H474" s="40"/>
      <c r="I474" s="29"/>
      <c r="J474" s="42" t="s">
        <v>307</v>
      </c>
      <c r="K474" s="42"/>
      <c r="L474" s="40"/>
      <c r="M474" s="29"/>
      <c r="N474" s="42">
        <v>3</v>
      </c>
      <c r="O474" s="40"/>
      <c r="P474" s="29"/>
      <c r="Q474" s="42">
        <v>736</v>
      </c>
      <c r="R474" s="42"/>
      <c r="S474" s="40"/>
      <c r="T474" s="29"/>
      <c r="U474" s="42">
        <v>580</v>
      </c>
      <c r="V474" s="42"/>
      <c r="W474" s="40"/>
    </row>
    <row r="475" spans="1:25" ht="15.75" thickBot="1">
      <c r="A475" s="46"/>
      <c r="B475" s="27"/>
      <c r="C475" s="115"/>
      <c r="D475" s="70"/>
      <c r="E475" s="29"/>
      <c r="F475" s="115"/>
      <c r="G475" s="115"/>
      <c r="H475" s="70"/>
      <c r="I475" s="29"/>
      <c r="J475" s="115"/>
      <c r="K475" s="115"/>
      <c r="L475" s="70"/>
      <c r="M475" s="29"/>
      <c r="N475" s="115"/>
      <c r="O475" s="70"/>
      <c r="P475" s="29"/>
      <c r="Q475" s="115"/>
      <c r="R475" s="115"/>
      <c r="S475" s="70"/>
      <c r="T475" s="29"/>
      <c r="U475" s="115"/>
      <c r="V475" s="115"/>
      <c r="W475" s="70"/>
    </row>
    <row r="476" spans="1:25" ht="15.75" thickBot="1">
      <c r="A476" s="46"/>
      <c r="B476" s="17"/>
      <c r="C476" s="131"/>
      <c r="D476" s="131"/>
      <c r="E476" s="17"/>
      <c r="F476" s="131"/>
      <c r="G476" s="131"/>
      <c r="H476" s="131"/>
      <c r="I476" s="17"/>
      <c r="J476" s="131"/>
      <c r="K476" s="131"/>
      <c r="L476" s="131"/>
      <c r="M476" s="17"/>
      <c r="N476" s="131"/>
      <c r="O476" s="131"/>
      <c r="P476" s="17"/>
      <c r="Q476" s="131"/>
      <c r="R476" s="131"/>
      <c r="S476" s="131"/>
      <c r="T476" s="17"/>
      <c r="U476" s="131"/>
      <c r="V476" s="131"/>
      <c r="W476" s="131"/>
    </row>
    <row r="477" spans="1:25">
      <c r="A477" s="46"/>
      <c r="B477" s="27" t="s">
        <v>73</v>
      </c>
      <c r="C477" s="42">
        <v>8</v>
      </c>
      <c r="D477" s="40"/>
      <c r="E477" s="29"/>
      <c r="F477" s="36" t="s">
        <v>272</v>
      </c>
      <c r="G477" s="38">
        <v>2921</v>
      </c>
      <c r="H477" s="40"/>
      <c r="I477" s="29"/>
      <c r="J477" s="36" t="s">
        <v>272</v>
      </c>
      <c r="K477" s="38">
        <v>2820</v>
      </c>
      <c r="L477" s="40"/>
      <c r="M477" s="29"/>
      <c r="N477" s="42">
        <v>35</v>
      </c>
      <c r="O477" s="40"/>
      <c r="P477" s="29"/>
      <c r="Q477" s="36" t="s">
        <v>272</v>
      </c>
      <c r="R477" s="38">
        <v>13701</v>
      </c>
      <c r="S477" s="40"/>
      <c r="T477" s="29"/>
      <c r="U477" s="36" t="s">
        <v>272</v>
      </c>
      <c r="V477" s="38">
        <v>12261</v>
      </c>
      <c r="W477" s="40"/>
    </row>
    <row r="478" spans="1:25" ht="15.75" thickBot="1">
      <c r="A478" s="46"/>
      <c r="B478" s="27"/>
      <c r="C478" s="43"/>
      <c r="D478" s="41"/>
      <c r="E478" s="29"/>
      <c r="F478" s="37"/>
      <c r="G478" s="39"/>
      <c r="H478" s="41"/>
      <c r="I478" s="29"/>
      <c r="J478" s="37"/>
      <c r="K478" s="39"/>
      <c r="L478" s="41"/>
      <c r="M478" s="29"/>
      <c r="N478" s="43"/>
      <c r="O478" s="41"/>
      <c r="P478" s="29"/>
      <c r="Q478" s="37"/>
      <c r="R478" s="39"/>
      <c r="S478" s="41"/>
      <c r="T478" s="29"/>
      <c r="U478" s="37"/>
      <c r="V478" s="39"/>
      <c r="W478" s="41"/>
    </row>
    <row r="479" spans="1:25" ht="15.75" thickTop="1">
      <c r="A479" s="46"/>
      <c r="B479" s="45"/>
      <c r="C479" s="45"/>
      <c r="D479" s="45"/>
      <c r="E479" s="45"/>
      <c r="F479" s="45"/>
      <c r="G479" s="45"/>
      <c r="H479" s="45"/>
      <c r="I479" s="45"/>
      <c r="J479" s="45"/>
      <c r="K479" s="45"/>
      <c r="L479" s="45"/>
      <c r="M479" s="45"/>
      <c r="N479" s="45"/>
      <c r="O479" s="45"/>
      <c r="P479" s="45"/>
      <c r="Q479" s="45"/>
      <c r="R479" s="45"/>
      <c r="S479" s="45"/>
      <c r="T479" s="45"/>
      <c r="U479" s="45"/>
      <c r="V479" s="45"/>
      <c r="W479" s="45"/>
      <c r="X479" s="45"/>
      <c r="Y479" s="45"/>
    </row>
    <row r="480" spans="1:25">
      <c r="A480" s="46"/>
      <c r="B480" s="49" t="s">
        <v>501</v>
      </c>
      <c r="C480" s="49"/>
      <c r="D480" s="49"/>
      <c r="E480" s="49"/>
      <c r="F480" s="49"/>
      <c r="G480" s="49"/>
      <c r="H480" s="49"/>
      <c r="I480" s="49"/>
      <c r="J480" s="49"/>
      <c r="K480" s="49"/>
      <c r="L480" s="49"/>
      <c r="M480" s="49"/>
      <c r="N480" s="49"/>
      <c r="O480" s="49"/>
      <c r="P480" s="49"/>
      <c r="Q480" s="49"/>
      <c r="R480" s="49"/>
      <c r="S480" s="49"/>
      <c r="T480" s="49"/>
      <c r="U480" s="49"/>
      <c r="V480" s="49"/>
      <c r="W480" s="49"/>
      <c r="X480" s="49"/>
      <c r="Y480" s="49"/>
    </row>
    <row r="481" spans="1:14">
      <c r="A481" s="46"/>
      <c r="B481" s="21"/>
      <c r="C481" s="21"/>
      <c r="D481" s="21"/>
      <c r="E481" s="21"/>
      <c r="F481" s="21"/>
      <c r="G481" s="21"/>
      <c r="H481" s="21"/>
    </row>
    <row r="482" spans="1:14">
      <c r="A482" s="46"/>
      <c r="B482" s="13"/>
      <c r="C482" s="13"/>
      <c r="D482" s="13"/>
      <c r="E482" s="13"/>
      <c r="F482" s="13"/>
      <c r="G482" s="13"/>
      <c r="H482" s="13"/>
    </row>
    <row r="483" spans="1:14">
      <c r="A483" s="46"/>
      <c r="B483" s="14"/>
      <c r="C483" s="14"/>
      <c r="D483" s="14"/>
      <c r="E483" s="14"/>
      <c r="F483" s="14"/>
      <c r="G483" s="14"/>
      <c r="H483" s="14"/>
    </row>
    <row r="484" spans="1:14">
      <c r="A484" s="46"/>
      <c r="B484" s="21"/>
      <c r="C484" s="21"/>
      <c r="D484" s="21"/>
      <c r="E484" s="21"/>
      <c r="F484" s="21"/>
      <c r="G484" s="21"/>
      <c r="H484" s="21"/>
      <c r="I484" s="21"/>
      <c r="J484" s="21"/>
      <c r="K484" s="21"/>
      <c r="L484" s="21"/>
      <c r="M484" s="21"/>
      <c r="N484" s="21"/>
    </row>
    <row r="485" spans="1:14">
      <c r="A485" s="46"/>
      <c r="B485" s="13"/>
      <c r="C485" s="13"/>
      <c r="D485" s="13"/>
      <c r="E485" s="13"/>
      <c r="F485" s="13"/>
      <c r="G485" s="13"/>
      <c r="H485" s="13"/>
      <c r="I485" s="13"/>
      <c r="J485" s="13"/>
      <c r="K485" s="13"/>
      <c r="L485" s="13"/>
      <c r="M485" s="13"/>
      <c r="N485" s="13"/>
    </row>
    <row r="486" spans="1:14" ht="15.75" thickBot="1">
      <c r="A486" s="46"/>
      <c r="B486" s="14"/>
      <c r="C486" s="14"/>
      <c r="D486" s="23" t="s">
        <v>490</v>
      </c>
      <c r="E486" s="23"/>
      <c r="F486" s="23"/>
      <c r="G486" s="23"/>
      <c r="H486" s="23"/>
      <c r="I486" s="14"/>
      <c r="J486" s="23" t="s">
        <v>491</v>
      </c>
      <c r="K486" s="23"/>
      <c r="L486" s="23"/>
      <c r="M486" s="23"/>
      <c r="N486" s="23"/>
    </row>
    <row r="487" spans="1:14" ht="15.75" thickBot="1">
      <c r="A487" s="46"/>
      <c r="B487" s="14"/>
      <c r="C487" s="14"/>
      <c r="D487" s="24" t="s">
        <v>502</v>
      </c>
      <c r="E487" s="24"/>
      <c r="F487" s="24" t="s">
        <v>503</v>
      </c>
      <c r="G487" s="24"/>
      <c r="H487" s="24"/>
      <c r="I487" s="14"/>
      <c r="J487" s="24" t="s">
        <v>502</v>
      </c>
      <c r="K487" s="24"/>
      <c r="L487" s="24" t="s">
        <v>503</v>
      </c>
      <c r="M487" s="24"/>
      <c r="N487" s="24"/>
    </row>
    <row r="488" spans="1:14">
      <c r="A488" s="46"/>
      <c r="B488" s="16" t="s">
        <v>497</v>
      </c>
      <c r="C488" s="17"/>
      <c r="D488" s="75"/>
      <c r="E488" s="75"/>
      <c r="F488" s="75"/>
      <c r="G488" s="75"/>
      <c r="H488" s="75"/>
      <c r="I488" s="17"/>
      <c r="J488" s="75"/>
      <c r="K488" s="75"/>
      <c r="L488" s="75"/>
      <c r="M488" s="75"/>
      <c r="N488" s="75"/>
    </row>
    <row r="489" spans="1:14">
      <c r="A489" s="46"/>
      <c r="B489" s="27" t="s">
        <v>358</v>
      </c>
      <c r="C489" s="29"/>
      <c r="D489" s="29"/>
      <c r="E489" s="29"/>
      <c r="F489" s="29"/>
      <c r="G489" s="29"/>
      <c r="H489" s="29"/>
      <c r="I489" s="29"/>
      <c r="J489" s="29"/>
      <c r="K489" s="29"/>
      <c r="L489" s="29"/>
      <c r="M489" s="29"/>
      <c r="N489" s="29"/>
    </row>
    <row r="490" spans="1:14">
      <c r="A490" s="46"/>
      <c r="B490" s="27"/>
      <c r="C490" s="29"/>
      <c r="D490" s="29"/>
      <c r="E490" s="29"/>
      <c r="F490" s="29"/>
      <c r="G490" s="29"/>
      <c r="H490" s="29"/>
      <c r="I490" s="29"/>
      <c r="J490" s="29"/>
      <c r="K490" s="29"/>
      <c r="L490" s="29"/>
      <c r="M490" s="29"/>
      <c r="N490" s="29"/>
    </row>
    <row r="491" spans="1:14">
      <c r="A491" s="46"/>
      <c r="B491" s="102" t="s">
        <v>360</v>
      </c>
      <c r="C491" s="26"/>
      <c r="D491" s="32" t="s">
        <v>307</v>
      </c>
      <c r="E491" s="26"/>
      <c r="F491" s="31" t="s">
        <v>272</v>
      </c>
      <c r="G491" s="32" t="s">
        <v>307</v>
      </c>
      <c r="H491" s="26"/>
      <c r="I491" s="26"/>
      <c r="J491" s="32">
        <v>1</v>
      </c>
      <c r="K491" s="26"/>
      <c r="L491" s="31" t="s">
        <v>272</v>
      </c>
      <c r="M491" s="32" t="s">
        <v>307</v>
      </c>
      <c r="N491" s="26"/>
    </row>
    <row r="492" spans="1:14">
      <c r="A492" s="46"/>
      <c r="B492" s="102"/>
      <c r="C492" s="26"/>
      <c r="D492" s="32"/>
      <c r="E492" s="26"/>
      <c r="F492" s="31"/>
      <c r="G492" s="32"/>
      <c r="H492" s="26"/>
      <c r="I492" s="26"/>
      <c r="J492" s="32"/>
      <c r="K492" s="26"/>
      <c r="L492" s="31"/>
      <c r="M492" s="32"/>
      <c r="N492" s="26"/>
    </row>
    <row r="493" spans="1:14">
      <c r="A493" s="46"/>
      <c r="B493" s="114" t="s">
        <v>359</v>
      </c>
      <c r="C493" s="29"/>
      <c r="D493" s="30" t="s">
        <v>307</v>
      </c>
      <c r="E493" s="29"/>
      <c r="F493" s="30" t="s">
        <v>307</v>
      </c>
      <c r="G493" s="30"/>
      <c r="H493" s="29"/>
      <c r="I493" s="29"/>
      <c r="J493" s="30">
        <v>1</v>
      </c>
      <c r="K493" s="29"/>
      <c r="L493" s="30">
        <v>93</v>
      </c>
      <c r="M493" s="30"/>
      <c r="N493" s="29"/>
    </row>
    <row r="494" spans="1:14">
      <c r="A494" s="46"/>
      <c r="B494" s="114"/>
      <c r="C494" s="29"/>
      <c r="D494" s="30"/>
      <c r="E494" s="29"/>
      <c r="F494" s="30"/>
      <c r="G494" s="30"/>
      <c r="H494" s="29"/>
      <c r="I494" s="29"/>
      <c r="J494" s="30"/>
      <c r="K494" s="29"/>
      <c r="L494" s="30"/>
      <c r="M494" s="30"/>
      <c r="N494" s="29"/>
    </row>
    <row r="495" spans="1:14">
      <c r="A495" s="46"/>
      <c r="B495" s="31" t="s">
        <v>504</v>
      </c>
      <c r="C495" s="26"/>
      <c r="D495" s="32" t="s">
        <v>307</v>
      </c>
      <c r="E495" s="26"/>
      <c r="F495" s="32" t="s">
        <v>307</v>
      </c>
      <c r="G495" s="32"/>
      <c r="H495" s="26"/>
      <c r="I495" s="26"/>
      <c r="J495" s="32">
        <v>1</v>
      </c>
      <c r="K495" s="26"/>
      <c r="L495" s="32">
        <v>170</v>
      </c>
      <c r="M495" s="32"/>
      <c r="N495" s="26"/>
    </row>
    <row r="496" spans="1:14">
      <c r="A496" s="46"/>
      <c r="B496" s="31"/>
      <c r="C496" s="26"/>
      <c r="D496" s="32"/>
      <c r="E496" s="26"/>
      <c r="F496" s="32"/>
      <c r="G496" s="32"/>
      <c r="H496" s="26"/>
      <c r="I496" s="26"/>
      <c r="J496" s="32"/>
      <c r="K496" s="26"/>
      <c r="L496" s="32"/>
      <c r="M496" s="32"/>
      <c r="N496" s="26"/>
    </row>
    <row r="497" spans="1:25">
      <c r="A497" s="46"/>
      <c r="B497" s="27" t="s">
        <v>499</v>
      </c>
      <c r="C497" s="29"/>
      <c r="D497" s="30" t="s">
        <v>307</v>
      </c>
      <c r="E497" s="29"/>
      <c r="F497" s="30" t="s">
        <v>307</v>
      </c>
      <c r="G497" s="30"/>
      <c r="H497" s="29"/>
      <c r="I497" s="29"/>
      <c r="J497" s="30">
        <v>1</v>
      </c>
      <c r="K497" s="29"/>
      <c r="L497" s="30">
        <v>24</v>
      </c>
      <c r="M497" s="30"/>
      <c r="N497" s="29"/>
    </row>
    <row r="498" spans="1:25" ht="15.75" thickBot="1">
      <c r="A498" s="46"/>
      <c r="B498" s="27"/>
      <c r="C498" s="29"/>
      <c r="D498" s="115"/>
      <c r="E498" s="70"/>
      <c r="F498" s="115"/>
      <c r="G498" s="115"/>
      <c r="H498" s="70"/>
      <c r="I498" s="29"/>
      <c r="J498" s="115"/>
      <c r="K498" s="70"/>
      <c r="L498" s="115"/>
      <c r="M498" s="115"/>
      <c r="N498" s="70"/>
    </row>
    <row r="499" spans="1:25">
      <c r="A499" s="46"/>
      <c r="B499" s="31" t="s">
        <v>73</v>
      </c>
      <c r="C499" s="26"/>
      <c r="D499" s="99" t="s">
        <v>307</v>
      </c>
      <c r="E499" s="75"/>
      <c r="F499" s="99" t="s">
        <v>307</v>
      </c>
      <c r="G499" s="99"/>
      <c r="H499" s="75"/>
      <c r="I499" s="26"/>
      <c r="J499" s="99">
        <v>4</v>
      </c>
      <c r="K499" s="75"/>
      <c r="L499" s="99">
        <v>287</v>
      </c>
      <c r="M499" s="99"/>
      <c r="N499" s="75"/>
    </row>
    <row r="500" spans="1:25" ht="15.75" thickBot="1">
      <c r="A500" s="46"/>
      <c r="B500" s="31"/>
      <c r="C500" s="26"/>
      <c r="D500" s="33"/>
      <c r="E500" s="34"/>
      <c r="F500" s="33"/>
      <c r="G500" s="33"/>
      <c r="H500" s="34"/>
      <c r="I500" s="26"/>
      <c r="J500" s="33"/>
      <c r="K500" s="34"/>
      <c r="L500" s="33"/>
      <c r="M500" s="33"/>
      <c r="N500" s="34"/>
    </row>
    <row r="501" spans="1:25" ht="15.75" thickBot="1">
      <c r="A501" s="46"/>
      <c r="B501" s="14"/>
      <c r="C501" s="14"/>
      <c r="D501" s="132"/>
      <c r="E501" s="132"/>
      <c r="F501" s="132"/>
      <c r="G501" s="132"/>
      <c r="H501" s="132"/>
      <c r="I501" s="14"/>
      <c r="J501" s="132"/>
      <c r="K501" s="132"/>
      <c r="L501" s="132"/>
      <c r="M501" s="132"/>
      <c r="N501" s="132"/>
    </row>
    <row r="502" spans="1:25">
      <c r="A502" s="46"/>
      <c r="B502" s="31" t="s">
        <v>73</v>
      </c>
      <c r="C502" s="26"/>
      <c r="D502" s="99" t="s">
        <v>307</v>
      </c>
      <c r="E502" s="75"/>
      <c r="F502" s="94" t="s">
        <v>272</v>
      </c>
      <c r="G502" s="99" t="s">
        <v>307</v>
      </c>
      <c r="H502" s="75"/>
      <c r="I502" s="26"/>
      <c r="J502" s="99">
        <v>4</v>
      </c>
      <c r="K502" s="75"/>
      <c r="L502" s="94" t="s">
        <v>272</v>
      </c>
      <c r="M502" s="99">
        <v>287</v>
      </c>
      <c r="N502" s="75"/>
    </row>
    <row r="503" spans="1:25" ht="15.75" thickBot="1">
      <c r="A503" s="46"/>
      <c r="B503" s="31"/>
      <c r="C503" s="26"/>
      <c r="D503" s="133"/>
      <c r="E503" s="83"/>
      <c r="F503" s="104"/>
      <c r="G503" s="133"/>
      <c r="H503" s="83"/>
      <c r="I503" s="26"/>
      <c r="J503" s="133"/>
      <c r="K503" s="83"/>
      <c r="L503" s="104"/>
      <c r="M503" s="133"/>
      <c r="N503" s="83"/>
    </row>
    <row r="504" spans="1:25" ht="15.75" thickTop="1">
      <c r="A504" s="46" t="s">
        <v>1127</v>
      </c>
      <c r="B504" s="45" t="s">
        <v>6</v>
      </c>
      <c r="C504" s="45"/>
      <c r="D504" s="45"/>
      <c r="E504" s="45"/>
      <c r="F504" s="45"/>
      <c r="G504" s="45"/>
      <c r="H504" s="45"/>
      <c r="I504" s="45"/>
      <c r="J504" s="45"/>
      <c r="K504" s="45"/>
      <c r="L504" s="45"/>
      <c r="M504" s="45"/>
      <c r="N504" s="45"/>
      <c r="O504" s="45"/>
      <c r="P504" s="45"/>
      <c r="Q504" s="45"/>
      <c r="R504" s="45"/>
      <c r="S504" s="45"/>
      <c r="T504" s="45"/>
      <c r="U504" s="45"/>
      <c r="V504" s="45"/>
      <c r="W504" s="45"/>
      <c r="X504" s="45"/>
      <c r="Y504" s="45"/>
    </row>
    <row r="505" spans="1:25">
      <c r="A505" s="46"/>
      <c r="B505" s="21"/>
      <c r="C505" s="21"/>
      <c r="D505" s="21"/>
      <c r="E505" s="21"/>
      <c r="F505" s="21"/>
      <c r="G505" s="21"/>
      <c r="H505" s="21"/>
      <c r="I505" s="21"/>
      <c r="J505" s="21"/>
      <c r="K505" s="21"/>
    </row>
    <row r="506" spans="1:25">
      <c r="A506" s="46"/>
      <c r="B506" s="13"/>
      <c r="C506" s="13"/>
      <c r="D506" s="13"/>
      <c r="E506" s="13"/>
      <c r="F506" s="13"/>
      <c r="G506" s="13"/>
      <c r="H506" s="13"/>
      <c r="I506" s="13"/>
      <c r="J506" s="13"/>
      <c r="K506" s="13"/>
    </row>
    <row r="507" spans="1:25">
      <c r="A507" s="46"/>
      <c r="B507" s="14"/>
      <c r="C507" s="14"/>
      <c r="D507" s="14"/>
      <c r="E507" s="14"/>
      <c r="F507" s="14"/>
      <c r="G507" s="14"/>
      <c r="H507" s="14"/>
      <c r="I507" s="14"/>
      <c r="J507" s="14"/>
      <c r="K507" s="14"/>
    </row>
    <row r="508" spans="1:25">
      <c r="A508" s="46"/>
      <c r="B508" s="45"/>
      <c r="C508" s="45"/>
      <c r="D508" s="45"/>
      <c r="E508" s="45"/>
      <c r="F508" s="45"/>
      <c r="G508" s="45"/>
      <c r="H508" s="45"/>
      <c r="I508" s="45"/>
      <c r="J508" s="45"/>
      <c r="K508" s="45"/>
      <c r="L508" s="45"/>
      <c r="M508" s="45"/>
      <c r="N508" s="45"/>
      <c r="O508" s="45"/>
      <c r="P508" s="45"/>
      <c r="Q508" s="45"/>
      <c r="R508" s="45"/>
      <c r="S508" s="45"/>
      <c r="T508" s="45"/>
      <c r="U508" s="45"/>
      <c r="V508" s="45"/>
      <c r="W508" s="45"/>
      <c r="X508" s="45"/>
      <c r="Y508" s="45"/>
    </row>
    <row r="509" spans="1:25">
      <c r="A509" s="46"/>
      <c r="B509" s="45"/>
      <c r="C509" s="45"/>
      <c r="D509" s="45"/>
      <c r="E509" s="45"/>
      <c r="F509" s="45"/>
      <c r="G509" s="45"/>
      <c r="H509" s="45"/>
      <c r="I509" s="45"/>
      <c r="J509" s="45"/>
      <c r="K509" s="45"/>
      <c r="L509" s="45"/>
      <c r="M509" s="45"/>
      <c r="N509" s="45"/>
      <c r="O509" s="45"/>
      <c r="P509" s="45"/>
      <c r="Q509" s="45"/>
      <c r="R509" s="45"/>
      <c r="S509" s="45"/>
      <c r="T509" s="45"/>
      <c r="U509" s="45"/>
      <c r="V509" s="45"/>
      <c r="W509" s="45"/>
      <c r="X509" s="45"/>
      <c r="Y509" s="45"/>
    </row>
    <row r="510" spans="1:25">
      <c r="A510" s="46"/>
      <c r="B510" s="45"/>
      <c r="C510" s="45"/>
      <c r="D510" s="45"/>
      <c r="E510" s="45"/>
      <c r="F510" s="45"/>
      <c r="G510" s="45"/>
      <c r="H510" s="45"/>
      <c r="I510" s="45"/>
      <c r="J510" s="45"/>
      <c r="K510" s="45"/>
      <c r="L510" s="45"/>
      <c r="M510" s="45"/>
      <c r="N510" s="45"/>
      <c r="O510" s="45"/>
      <c r="P510" s="45"/>
      <c r="Q510" s="45"/>
      <c r="R510" s="45"/>
      <c r="S510" s="45"/>
      <c r="T510" s="45"/>
      <c r="U510" s="45"/>
      <c r="V510" s="45"/>
      <c r="W510" s="45"/>
      <c r="X510" s="45"/>
      <c r="Y510" s="45"/>
    </row>
    <row r="511" spans="1:25">
      <c r="A511" s="46"/>
      <c r="B511" s="45"/>
      <c r="C511" s="45"/>
      <c r="D511" s="45"/>
      <c r="E511" s="45"/>
      <c r="F511" s="45"/>
      <c r="G511" s="45"/>
      <c r="H511" s="45"/>
      <c r="I511" s="45"/>
      <c r="J511" s="45"/>
      <c r="K511" s="45"/>
      <c r="L511" s="45"/>
      <c r="M511" s="45"/>
      <c r="N511" s="45"/>
      <c r="O511" s="45"/>
      <c r="P511" s="45"/>
      <c r="Q511" s="45"/>
      <c r="R511" s="45"/>
      <c r="S511" s="45"/>
      <c r="T511" s="45"/>
      <c r="U511" s="45"/>
      <c r="V511" s="45"/>
      <c r="W511" s="45"/>
      <c r="X511" s="45"/>
      <c r="Y511" s="45"/>
    </row>
    <row r="512" spans="1:25">
      <c r="A512" s="46"/>
      <c r="B512" s="45"/>
      <c r="C512" s="45"/>
      <c r="D512" s="45"/>
      <c r="E512" s="45"/>
      <c r="F512" s="45"/>
      <c r="G512" s="45"/>
      <c r="H512" s="45"/>
      <c r="I512" s="45"/>
      <c r="J512" s="45"/>
      <c r="K512" s="45"/>
      <c r="L512" s="45"/>
      <c r="M512" s="45"/>
      <c r="N512" s="45"/>
      <c r="O512" s="45"/>
      <c r="P512" s="45"/>
      <c r="Q512" s="45"/>
      <c r="R512" s="45"/>
      <c r="S512" s="45"/>
      <c r="T512" s="45"/>
      <c r="U512" s="45"/>
      <c r="V512" s="45"/>
      <c r="W512" s="45"/>
      <c r="X512" s="45"/>
      <c r="Y512" s="45"/>
    </row>
    <row r="513" spans="1:25">
      <c r="A513" s="46"/>
      <c r="B513" s="45"/>
      <c r="C513" s="45"/>
      <c r="D513" s="45"/>
      <c r="E513" s="45"/>
      <c r="F513" s="45"/>
      <c r="G513" s="45"/>
      <c r="H513" s="45"/>
      <c r="I513" s="45"/>
      <c r="J513" s="45"/>
      <c r="K513" s="45"/>
      <c r="L513" s="45"/>
      <c r="M513" s="45"/>
      <c r="N513" s="45"/>
      <c r="O513" s="45"/>
      <c r="P513" s="45"/>
      <c r="Q513" s="45"/>
      <c r="R513" s="45"/>
      <c r="S513" s="45"/>
      <c r="T513" s="45"/>
      <c r="U513" s="45"/>
      <c r="V513" s="45"/>
      <c r="W513" s="45"/>
      <c r="X513" s="45"/>
      <c r="Y513" s="45"/>
    </row>
    <row r="514" spans="1:25">
      <c r="A514" s="46"/>
      <c r="B514" s="45"/>
      <c r="C514" s="45"/>
      <c r="D514" s="45"/>
      <c r="E514" s="45"/>
      <c r="F514" s="45"/>
      <c r="G514" s="45"/>
      <c r="H514" s="45"/>
      <c r="I514" s="45"/>
      <c r="J514" s="45"/>
      <c r="K514" s="45"/>
      <c r="L514" s="45"/>
      <c r="M514" s="45"/>
      <c r="N514" s="45"/>
      <c r="O514" s="45"/>
      <c r="P514" s="45"/>
      <c r="Q514" s="45"/>
      <c r="R514" s="45"/>
      <c r="S514" s="45"/>
      <c r="T514" s="45"/>
      <c r="U514" s="45"/>
      <c r="V514" s="45"/>
      <c r="W514" s="45"/>
      <c r="X514" s="45"/>
      <c r="Y514" s="45"/>
    </row>
    <row r="515" spans="1:25">
      <c r="A515" s="46"/>
      <c r="B515" s="45"/>
      <c r="C515" s="45"/>
      <c r="D515" s="45"/>
      <c r="E515" s="45"/>
      <c r="F515" s="45"/>
      <c r="G515" s="45"/>
      <c r="H515" s="45"/>
      <c r="I515" s="45"/>
      <c r="J515" s="45"/>
      <c r="K515" s="45"/>
      <c r="L515" s="45"/>
      <c r="M515" s="45"/>
      <c r="N515" s="45"/>
      <c r="O515" s="45"/>
      <c r="P515" s="45"/>
      <c r="Q515" s="45"/>
      <c r="R515" s="45"/>
      <c r="S515" s="45"/>
      <c r="T515" s="45"/>
      <c r="U515" s="45"/>
      <c r="V515" s="45"/>
      <c r="W515" s="45"/>
      <c r="X515" s="45"/>
      <c r="Y515" s="45"/>
    </row>
    <row r="516" spans="1:25">
      <c r="A516" s="46"/>
      <c r="B516" s="27" t="s">
        <v>508</v>
      </c>
      <c r="C516" s="27"/>
      <c r="D516" s="27"/>
      <c r="E516" s="27"/>
      <c r="F516" s="27"/>
      <c r="G516" s="27"/>
      <c r="H516" s="27"/>
      <c r="I516" s="27"/>
      <c r="J516" s="27"/>
      <c r="K516" s="27"/>
      <c r="L516" s="27"/>
      <c r="M516" s="27"/>
      <c r="N516" s="27"/>
      <c r="O516" s="27"/>
      <c r="P516" s="27"/>
      <c r="Q516" s="27"/>
      <c r="R516" s="27"/>
      <c r="S516" s="27"/>
      <c r="T516" s="27"/>
      <c r="U516" s="27"/>
      <c r="V516" s="27"/>
      <c r="W516" s="27"/>
      <c r="X516" s="27"/>
      <c r="Y516" s="27"/>
    </row>
    <row r="517" spans="1:25">
      <c r="A517" s="46"/>
      <c r="B517" s="21"/>
      <c r="C517" s="21"/>
      <c r="D517" s="21"/>
      <c r="E517" s="21"/>
      <c r="F517" s="21"/>
      <c r="G517" s="21"/>
      <c r="H517" s="21"/>
      <c r="I517" s="21"/>
      <c r="J517" s="21"/>
      <c r="K517" s="21"/>
      <c r="L517" s="21"/>
      <c r="M517" s="21"/>
      <c r="N517" s="21"/>
      <c r="O517" s="21"/>
      <c r="P517" s="21"/>
      <c r="Q517" s="21"/>
      <c r="R517" s="21"/>
      <c r="S517" s="21"/>
      <c r="T517" s="21"/>
      <c r="U517" s="21"/>
    </row>
    <row r="518" spans="1:25">
      <c r="A518" s="46"/>
      <c r="B518" s="13"/>
      <c r="C518" s="13"/>
      <c r="D518" s="13"/>
      <c r="E518" s="13"/>
      <c r="F518" s="13"/>
      <c r="G518" s="13"/>
      <c r="H518" s="13"/>
      <c r="I518" s="13"/>
      <c r="J518" s="13"/>
      <c r="K518" s="13"/>
      <c r="L518" s="13"/>
      <c r="M518" s="13"/>
      <c r="N518" s="13"/>
      <c r="O518" s="13"/>
      <c r="P518" s="13"/>
      <c r="Q518" s="13"/>
      <c r="R518" s="13"/>
      <c r="S518" s="13"/>
      <c r="T518" s="13"/>
      <c r="U518" s="13"/>
    </row>
    <row r="519" spans="1:25" ht="15.75" thickBot="1">
      <c r="A519" s="46"/>
      <c r="B519" s="14"/>
      <c r="C519" s="22">
        <v>41274</v>
      </c>
      <c r="D519" s="22"/>
      <c r="E519" s="22"/>
      <c r="F519" s="14"/>
      <c r="G519" s="23" t="s">
        <v>509</v>
      </c>
      <c r="H519" s="23"/>
      <c r="I519" s="23"/>
      <c r="J519" s="14"/>
      <c r="K519" s="23" t="s">
        <v>510</v>
      </c>
      <c r="L519" s="23"/>
      <c r="M519" s="23"/>
      <c r="N519" s="14"/>
      <c r="O519" s="23" t="s">
        <v>511</v>
      </c>
      <c r="P519" s="23"/>
      <c r="Q519" s="23"/>
      <c r="R519" s="14"/>
      <c r="S519" s="22">
        <v>41639</v>
      </c>
      <c r="T519" s="22"/>
      <c r="U519" s="22"/>
    </row>
    <row r="520" spans="1:25">
      <c r="A520" s="46"/>
      <c r="B520" s="14"/>
      <c r="C520" s="25" t="s">
        <v>269</v>
      </c>
      <c r="D520" s="25"/>
      <c r="E520" s="25"/>
      <c r="F520" s="25"/>
      <c r="G520" s="25"/>
      <c r="H520" s="25"/>
      <c r="I520" s="25"/>
      <c r="J520" s="25"/>
      <c r="K520" s="25"/>
      <c r="L520" s="25"/>
      <c r="M520" s="25"/>
      <c r="N520" s="25"/>
      <c r="O520" s="25"/>
      <c r="P520" s="25"/>
      <c r="Q520" s="25"/>
      <c r="R520" s="25"/>
      <c r="S520" s="25"/>
      <c r="T520" s="25"/>
      <c r="U520" s="25"/>
    </row>
    <row r="521" spans="1:25">
      <c r="A521" s="46"/>
      <c r="B521" s="31" t="s">
        <v>387</v>
      </c>
      <c r="C521" s="31" t="s">
        <v>272</v>
      </c>
      <c r="D521" s="101">
        <v>4269</v>
      </c>
      <c r="E521" s="26"/>
      <c r="F521" s="26"/>
      <c r="G521" s="31" t="s">
        <v>272</v>
      </c>
      <c r="H521" s="101">
        <v>2104</v>
      </c>
      <c r="I521" s="26"/>
      <c r="J521" s="26"/>
      <c r="K521" s="31" t="s">
        <v>272</v>
      </c>
      <c r="L521" s="101">
        <v>1007</v>
      </c>
      <c r="M521" s="26"/>
      <c r="N521" s="26"/>
      <c r="O521" s="31" t="s">
        <v>272</v>
      </c>
      <c r="P521" s="32" t="s">
        <v>512</v>
      </c>
      <c r="Q521" s="31" t="s">
        <v>274</v>
      </c>
      <c r="R521" s="26"/>
      <c r="S521" s="31" t="s">
        <v>272</v>
      </c>
      <c r="T521" s="101">
        <v>3169</v>
      </c>
      <c r="U521" s="26"/>
    </row>
    <row r="522" spans="1:25">
      <c r="A522" s="46"/>
      <c r="B522" s="31"/>
      <c r="C522" s="31"/>
      <c r="D522" s="101"/>
      <c r="E522" s="26"/>
      <c r="F522" s="26"/>
      <c r="G522" s="31"/>
      <c r="H522" s="101"/>
      <c r="I522" s="26"/>
      <c r="J522" s="26"/>
      <c r="K522" s="31"/>
      <c r="L522" s="101"/>
      <c r="M522" s="26"/>
      <c r="N522" s="26"/>
      <c r="O522" s="31"/>
      <c r="P522" s="32"/>
      <c r="Q522" s="31"/>
      <c r="R522" s="26"/>
      <c r="S522" s="31"/>
      <c r="T522" s="101"/>
      <c r="U522" s="26"/>
    </row>
    <row r="523" spans="1:25">
      <c r="A523" s="46"/>
      <c r="B523" s="18" t="s">
        <v>358</v>
      </c>
      <c r="C523" s="29"/>
      <c r="D523" s="29"/>
      <c r="E523" s="29"/>
      <c r="F523" s="14"/>
      <c r="G523" s="29"/>
      <c r="H523" s="29"/>
      <c r="I523" s="29"/>
      <c r="J523" s="14"/>
      <c r="K523" s="29"/>
      <c r="L523" s="29"/>
      <c r="M523" s="29"/>
      <c r="N523" s="14"/>
      <c r="O523" s="29"/>
      <c r="P523" s="29"/>
      <c r="Q523" s="29"/>
      <c r="R523" s="14"/>
      <c r="S523" s="29"/>
      <c r="T523" s="29"/>
      <c r="U523" s="29"/>
    </row>
    <row r="524" spans="1:25">
      <c r="A524" s="46"/>
      <c r="B524" s="102" t="s">
        <v>359</v>
      </c>
      <c r="C524" s="101">
        <v>4374</v>
      </c>
      <c r="D524" s="101"/>
      <c r="E524" s="26"/>
      <c r="F524" s="26"/>
      <c r="G524" s="32">
        <v>383</v>
      </c>
      <c r="H524" s="32"/>
      <c r="I524" s="26"/>
      <c r="J524" s="26"/>
      <c r="K524" s="32">
        <v>120</v>
      </c>
      <c r="L524" s="32"/>
      <c r="M524" s="26"/>
      <c r="N524" s="26"/>
      <c r="O524" s="32" t="s">
        <v>513</v>
      </c>
      <c r="P524" s="32"/>
      <c r="Q524" s="31" t="s">
        <v>274</v>
      </c>
      <c r="R524" s="26"/>
      <c r="S524" s="101">
        <v>3089</v>
      </c>
      <c r="T524" s="101"/>
      <c r="U524" s="26"/>
    </row>
    <row r="525" spans="1:25">
      <c r="A525" s="46"/>
      <c r="B525" s="102"/>
      <c r="C525" s="101"/>
      <c r="D525" s="101"/>
      <c r="E525" s="26"/>
      <c r="F525" s="26"/>
      <c r="G525" s="32"/>
      <c r="H525" s="32"/>
      <c r="I525" s="26"/>
      <c r="J525" s="26"/>
      <c r="K525" s="32"/>
      <c r="L525" s="32"/>
      <c r="M525" s="26"/>
      <c r="N525" s="26"/>
      <c r="O525" s="32"/>
      <c r="P525" s="32"/>
      <c r="Q525" s="31"/>
      <c r="R525" s="26"/>
      <c r="S525" s="101"/>
      <c r="T525" s="101"/>
      <c r="U525" s="26"/>
    </row>
    <row r="526" spans="1:25">
      <c r="A526" s="46"/>
      <c r="B526" s="114" t="s">
        <v>360</v>
      </c>
      <c r="C526" s="28">
        <v>3935</v>
      </c>
      <c r="D526" s="28"/>
      <c r="E526" s="29"/>
      <c r="F526" s="29"/>
      <c r="G526" s="30">
        <v>224</v>
      </c>
      <c r="H526" s="30"/>
      <c r="I526" s="29"/>
      <c r="J526" s="29"/>
      <c r="K526" s="30">
        <v>134</v>
      </c>
      <c r="L526" s="30"/>
      <c r="M526" s="29"/>
      <c r="N526" s="29"/>
      <c r="O526" s="30" t="s">
        <v>514</v>
      </c>
      <c r="P526" s="30"/>
      <c r="Q526" s="27" t="s">
        <v>274</v>
      </c>
      <c r="R526" s="29"/>
      <c r="S526" s="28">
        <v>2081</v>
      </c>
      <c r="T526" s="28"/>
      <c r="U526" s="29"/>
    </row>
    <row r="527" spans="1:25">
      <c r="A527" s="46"/>
      <c r="B527" s="114"/>
      <c r="C527" s="28"/>
      <c r="D527" s="28"/>
      <c r="E527" s="29"/>
      <c r="F527" s="29"/>
      <c r="G527" s="30"/>
      <c r="H527" s="30"/>
      <c r="I527" s="29"/>
      <c r="J527" s="29"/>
      <c r="K527" s="30"/>
      <c r="L527" s="30"/>
      <c r="M527" s="29"/>
      <c r="N527" s="29"/>
      <c r="O527" s="30"/>
      <c r="P527" s="30"/>
      <c r="Q527" s="27"/>
      <c r="R527" s="29"/>
      <c r="S527" s="28"/>
      <c r="T527" s="28"/>
      <c r="U527" s="29"/>
    </row>
    <row r="528" spans="1:25">
      <c r="A528" s="46"/>
      <c r="B528" s="31" t="s">
        <v>365</v>
      </c>
      <c r="C528" s="101">
        <v>4291</v>
      </c>
      <c r="D528" s="101"/>
      <c r="E528" s="26"/>
      <c r="F528" s="26"/>
      <c r="G528" s="101">
        <v>2923</v>
      </c>
      <c r="H528" s="101"/>
      <c r="I528" s="26"/>
      <c r="J528" s="26"/>
      <c r="K528" s="101">
        <v>1287</v>
      </c>
      <c r="L528" s="101"/>
      <c r="M528" s="26"/>
      <c r="N528" s="26"/>
      <c r="O528" s="101">
        <v>1078</v>
      </c>
      <c r="P528" s="101"/>
      <c r="Q528" s="26"/>
      <c r="R528" s="26"/>
      <c r="S528" s="101">
        <v>3733</v>
      </c>
      <c r="T528" s="101"/>
      <c r="U528" s="26"/>
    </row>
    <row r="529" spans="1:21">
      <c r="A529" s="46"/>
      <c r="B529" s="31"/>
      <c r="C529" s="101"/>
      <c r="D529" s="101"/>
      <c r="E529" s="26"/>
      <c r="F529" s="26"/>
      <c r="G529" s="101"/>
      <c r="H529" s="101"/>
      <c r="I529" s="26"/>
      <c r="J529" s="26"/>
      <c r="K529" s="101"/>
      <c r="L529" s="101"/>
      <c r="M529" s="26"/>
      <c r="N529" s="26"/>
      <c r="O529" s="101"/>
      <c r="P529" s="101"/>
      <c r="Q529" s="26"/>
      <c r="R529" s="26"/>
      <c r="S529" s="101"/>
      <c r="T529" s="101"/>
      <c r="U529" s="26"/>
    </row>
    <row r="530" spans="1:21">
      <c r="A530" s="46"/>
      <c r="B530" s="18" t="s">
        <v>391</v>
      </c>
      <c r="C530" s="29"/>
      <c r="D530" s="29"/>
      <c r="E530" s="29"/>
      <c r="F530" s="14"/>
      <c r="G530" s="29"/>
      <c r="H530" s="29"/>
      <c r="I530" s="29"/>
      <c r="J530" s="14"/>
      <c r="K530" s="29"/>
      <c r="L530" s="29"/>
      <c r="M530" s="29"/>
      <c r="N530" s="14"/>
      <c r="O530" s="29"/>
      <c r="P530" s="29"/>
      <c r="Q530" s="29"/>
      <c r="R530" s="14"/>
      <c r="S530" s="29"/>
      <c r="T530" s="29"/>
      <c r="U530" s="29"/>
    </row>
    <row r="531" spans="1:21">
      <c r="A531" s="46"/>
      <c r="B531" s="31" t="s">
        <v>460</v>
      </c>
      <c r="C531" s="101">
        <v>3191</v>
      </c>
      <c r="D531" s="101"/>
      <c r="E531" s="26"/>
      <c r="F531" s="26"/>
      <c r="G531" s="32">
        <v>871</v>
      </c>
      <c r="H531" s="32"/>
      <c r="I531" s="26"/>
      <c r="J531" s="26"/>
      <c r="K531" s="32">
        <v>253</v>
      </c>
      <c r="L531" s="32"/>
      <c r="M531" s="26"/>
      <c r="N531" s="26"/>
      <c r="O531" s="32" t="s">
        <v>515</v>
      </c>
      <c r="P531" s="32"/>
      <c r="Q531" s="31" t="s">
        <v>274</v>
      </c>
      <c r="R531" s="26"/>
      <c r="S531" s="101">
        <v>2368</v>
      </c>
      <c r="T531" s="101"/>
      <c r="U531" s="26"/>
    </row>
    <row r="532" spans="1:21">
      <c r="A532" s="46"/>
      <c r="B532" s="31"/>
      <c r="C532" s="101"/>
      <c r="D532" s="101"/>
      <c r="E532" s="26"/>
      <c r="F532" s="26"/>
      <c r="G532" s="32"/>
      <c r="H532" s="32"/>
      <c r="I532" s="26"/>
      <c r="J532" s="26"/>
      <c r="K532" s="32"/>
      <c r="L532" s="32"/>
      <c r="M532" s="26"/>
      <c r="N532" s="26"/>
      <c r="O532" s="32"/>
      <c r="P532" s="32"/>
      <c r="Q532" s="31"/>
      <c r="R532" s="26"/>
      <c r="S532" s="101"/>
      <c r="T532" s="101"/>
      <c r="U532" s="26"/>
    </row>
    <row r="533" spans="1:21">
      <c r="A533" s="46"/>
      <c r="B533" s="27" t="s">
        <v>363</v>
      </c>
      <c r="C533" s="30">
        <v>594</v>
      </c>
      <c r="D533" s="30"/>
      <c r="E533" s="29"/>
      <c r="F533" s="29"/>
      <c r="G533" s="30" t="s">
        <v>307</v>
      </c>
      <c r="H533" s="30"/>
      <c r="I533" s="29"/>
      <c r="J533" s="29"/>
      <c r="K533" s="30" t="s">
        <v>307</v>
      </c>
      <c r="L533" s="30"/>
      <c r="M533" s="29"/>
      <c r="N533" s="29"/>
      <c r="O533" s="30" t="s">
        <v>516</v>
      </c>
      <c r="P533" s="30"/>
      <c r="Q533" s="27" t="s">
        <v>274</v>
      </c>
      <c r="R533" s="29"/>
      <c r="S533" s="30">
        <v>436</v>
      </c>
      <c r="T533" s="30"/>
      <c r="U533" s="29"/>
    </row>
    <row r="534" spans="1:21">
      <c r="A534" s="46"/>
      <c r="B534" s="27"/>
      <c r="C534" s="30"/>
      <c r="D534" s="30"/>
      <c r="E534" s="29"/>
      <c r="F534" s="29"/>
      <c r="G534" s="30"/>
      <c r="H534" s="30"/>
      <c r="I534" s="29"/>
      <c r="J534" s="29"/>
      <c r="K534" s="30"/>
      <c r="L534" s="30"/>
      <c r="M534" s="29"/>
      <c r="N534" s="29"/>
      <c r="O534" s="30"/>
      <c r="P534" s="30"/>
      <c r="Q534" s="27"/>
      <c r="R534" s="29"/>
      <c r="S534" s="30"/>
      <c r="T534" s="30"/>
      <c r="U534" s="29"/>
    </row>
    <row r="535" spans="1:21">
      <c r="A535" s="46"/>
      <c r="B535" s="31" t="s">
        <v>364</v>
      </c>
      <c r="C535" s="101">
        <v>3822</v>
      </c>
      <c r="D535" s="101"/>
      <c r="E535" s="26"/>
      <c r="F535" s="26"/>
      <c r="G535" s="101">
        <v>1037</v>
      </c>
      <c r="H535" s="101"/>
      <c r="I535" s="26"/>
      <c r="J535" s="26"/>
      <c r="K535" s="32">
        <v>568</v>
      </c>
      <c r="L535" s="32"/>
      <c r="M535" s="26"/>
      <c r="N535" s="26"/>
      <c r="O535" s="32" t="s">
        <v>517</v>
      </c>
      <c r="P535" s="32"/>
      <c r="Q535" s="31" t="s">
        <v>274</v>
      </c>
      <c r="R535" s="26"/>
      <c r="S535" s="101">
        <v>2656</v>
      </c>
      <c r="T535" s="101"/>
      <c r="U535" s="26"/>
    </row>
    <row r="536" spans="1:21">
      <c r="A536" s="46"/>
      <c r="B536" s="31"/>
      <c r="C536" s="101"/>
      <c r="D536" s="101"/>
      <c r="E536" s="26"/>
      <c r="F536" s="26"/>
      <c r="G536" s="101"/>
      <c r="H536" s="101"/>
      <c r="I536" s="26"/>
      <c r="J536" s="26"/>
      <c r="K536" s="32"/>
      <c r="L536" s="32"/>
      <c r="M536" s="26"/>
      <c r="N536" s="26"/>
      <c r="O536" s="32"/>
      <c r="P536" s="32"/>
      <c r="Q536" s="31"/>
      <c r="R536" s="26"/>
      <c r="S536" s="101"/>
      <c r="T536" s="101"/>
      <c r="U536" s="26"/>
    </row>
    <row r="537" spans="1:21">
      <c r="A537" s="46"/>
      <c r="B537" s="27" t="s">
        <v>366</v>
      </c>
      <c r="C537" s="30">
        <v>673</v>
      </c>
      <c r="D537" s="30"/>
      <c r="E537" s="29"/>
      <c r="F537" s="29"/>
      <c r="G537" s="30">
        <v>330</v>
      </c>
      <c r="H537" s="30"/>
      <c r="I537" s="29"/>
      <c r="J537" s="29"/>
      <c r="K537" s="30">
        <v>102</v>
      </c>
      <c r="L537" s="30"/>
      <c r="M537" s="29"/>
      <c r="N537" s="29"/>
      <c r="O537" s="30">
        <v>86</v>
      </c>
      <c r="P537" s="30"/>
      <c r="Q537" s="29"/>
      <c r="R537" s="29"/>
      <c r="S537" s="30">
        <v>531</v>
      </c>
      <c r="T537" s="30"/>
      <c r="U537" s="29"/>
    </row>
    <row r="538" spans="1:21" ht="15.75" thickBot="1">
      <c r="A538" s="46"/>
      <c r="B538" s="27"/>
      <c r="C538" s="115"/>
      <c r="D538" s="115"/>
      <c r="E538" s="70"/>
      <c r="F538" s="29"/>
      <c r="G538" s="115"/>
      <c r="H538" s="115"/>
      <c r="I538" s="70"/>
      <c r="J538" s="29"/>
      <c r="K538" s="115"/>
      <c r="L538" s="115"/>
      <c r="M538" s="70"/>
      <c r="N538" s="29"/>
      <c r="O538" s="115"/>
      <c r="P538" s="115"/>
      <c r="Q538" s="70"/>
      <c r="R538" s="29"/>
      <c r="S538" s="115"/>
      <c r="T538" s="115"/>
      <c r="U538" s="70"/>
    </row>
    <row r="539" spans="1:21">
      <c r="A539" s="46"/>
      <c r="B539" s="26"/>
      <c r="C539" s="94" t="s">
        <v>272</v>
      </c>
      <c r="D539" s="96">
        <v>25149</v>
      </c>
      <c r="E539" s="75"/>
      <c r="F539" s="26"/>
      <c r="G539" s="94" t="s">
        <v>272</v>
      </c>
      <c r="H539" s="96">
        <v>7872</v>
      </c>
      <c r="I539" s="75"/>
      <c r="J539" s="26"/>
      <c r="K539" s="94" t="s">
        <v>272</v>
      </c>
      <c r="L539" s="96">
        <v>3471</v>
      </c>
      <c r="M539" s="75"/>
      <c r="N539" s="26"/>
      <c r="O539" s="94" t="s">
        <v>272</v>
      </c>
      <c r="P539" s="99" t="s">
        <v>518</v>
      </c>
      <c r="Q539" s="94" t="s">
        <v>274</v>
      </c>
      <c r="R539" s="26"/>
      <c r="S539" s="94" t="s">
        <v>272</v>
      </c>
      <c r="T539" s="96">
        <v>18063</v>
      </c>
      <c r="U539" s="75"/>
    </row>
    <row r="540" spans="1:21" ht="15.75" thickBot="1">
      <c r="A540" s="46"/>
      <c r="B540" s="26"/>
      <c r="C540" s="104"/>
      <c r="D540" s="105"/>
      <c r="E540" s="83"/>
      <c r="F540" s="26"/>
      <c r="G540" s="104"/>
      <c r="H540" s="105"/>
      <c r="I540" s="83"/>
      <c r="J540" s="26"/>
      <c r="K540" s="104"/>
      <c r="L540" s="105"/>
      <c r="M540" s="83"/>
      <c r="N540" s="26"/>
      <c r="O540" s="104"/>
      <c r="P540" s="133"/>
      <c r="Q540" s="104"/>
      <c r="R540" s="26"/>
      <c r="S540" s="104"/>
      <c r="T540" s="105"/>
      <c r="U540" s="83"/>
    </row>
    <row r="541" spans="1:21" ht="15.75" thickTop="1">
      <c r="A541" s="46"/>
      <c r="B541" s="14"/>
      <c r="C541" s="120"/>
      <c r="D541" s="120"/>
      <c r="E541" s="120"/>
      <c r="F541" s="14"/>
      <c r="G541" s="120"/>
      <c r="H541" s="120"/>
      <c r="I541" s="120"/>
      <c r="J541" s="14"/>
      <c r="K541" s="120"/>
      <c r="L541" s="120"/>
      <c r="M541" s="120"/>
      <c r="N541" s="14"/>
      <c r="O541" s="120"/>
      <c r="P541" s="120"/>
      <c r="Q541" s="120"/>
      <c r="R541" s="14"/>
      <c r="S541" s="120"/>
      <c r="T541" s="120"/>
      <c r="U541" s="120"/>
    </row>
    <row r="542" spans="1:21" ht="15.75" thickBot="1">
      <c r="A542" s="46"/>
      <c r="B542" s="14"/>
      <c r="C542" s="22">
        <v>40908</v>
      </c>
      <c r="D542" s="22"/>
      <c r="E542" s="22"/>
      <c r="F542" s="14"/>
      <c r="G542" s="23" t="s">
        <v>509</v>
      </c>
      <c r="H542" s="23"/>
      <c r="I542" s="23"/>
      <c r="J542" s="14"/>
      <c r="K542" s="23" t="s">
        <v>510</v>
      </c>
      <c r="L542" s="23"/>
      <c r="M542" s="23"/>
      <c r="N542" s="14"/>
      <c r="O542" s="23" t="s">
        <v>519</v>
      </c>
      <c r="P542" s="23"/>
      <c r="Q542" s="23"/>
      <c r="R542" s="14"/>
      <c r="S542" s="22">
        <v>41274</v>
      </c>
      <c r="T542" s="22"/>
      <c r="U542" s="22"/>
    </row>
    <row r="543" spans="1:21">
      <c r="A543" s="46"/>
      <c r="B543" s="14"/>
      <c r="C543" s="25" t="s">
        <v>269</v>
      </c>
      <c r="D543" s="25"/>
      <c r="E543" s="25"/>
      <c r="F543" s="25"/>
      <c r="G543" s="25"/>
      <c r="H543" s="25"/>
      <c r="I543" s="25"/>
      <c r="J543" s="25"/>
      <c r="K543" s="25"/>
      <c r="L543" s="25"/>
      <c r="M543" s="25"/>
      <c r="N543" s="25"/>
      <c r="O543" s="25"/>
      <c r="P543" s="25"/>
      <c r="Q543" s="25"/>
      <c r="R543" s="25"/>
      <c r="S543" s="25"/>
      <c r="T543" s="25"/>
      <c r="U543" s="25"/>
    </row>
    <row r="544" spans="1:21">
      <c r="A544" s="46"/>
      <c r="B544" s="31" t="s">
        <v>387</v>
      </c>
      <c r="C544" s="31" t="s">
        <v>272</v>
      </c>
      <c r="D544" s="101">
        <v>8214</v>
      </c>
      <c r="E544" s="26"/>
      <c r="F544" s="26"/>
      <c r="G544" s="31" t="s">
        <v>272</v>
      </c>
      <c r="H544" s="101">
        <v>17825</v>
      </c>
      <c r="I544" s="26"/>
      <c r="J544" s="26"/>
      <c r="K544" s="31" t="s">
        <v>272</v>
      </c>
      <c r="L544" s="101">
        <v>1138</v>
      </c>
      <c r="M544" s="26"/>
      <c r="N544" s="26"/>
      <c r="O544" s="31" t="s">
        <v>272</v>
      </c>
      <c r="P544" s="101">
        <v>12742</v>
      </c>
      <c r="Q544" s="26"/>
      <c r="R544" s="26"/>
      <c r="S544" s="31" t="s">
        <v>272</v>
      </c>
      <c r="T544" s="101">
        <v>4269</v>
      </c>
      <c r="U544" s="26"/>
    </row>
    <row r="545" spans="1:21">
      <c r="A545" s="46"/>
      <c r="B545" s="31"/>
      <c r="C545" s="31"/>
      <c r="D545" s="101"/>
      <c r="E545" s="26"/>
      <c r="F545" s="26"/>
      <c r="G545" s="31"/>
      <c r="H545" s="101"/>
      <c r="I545" s="26"/>
      <c r="J545" s="26"/>
      <c r="K545" s="31"/>
      <c r="L545" s="101"/>
      <c r="M545" s="26"/>
      <c r="N545" s="26"/>
      <c r="O545" s="31"/>
      <c r="P545" s="101"/>
      <c r="Q545" s="26"/>
      <c r="R545" s="26"/>
      <c r="S545" s="31"/>
      <c r="T545" s="101"/>
      <c r="U545" s="26"/>
    </row>
    <row r="546" spans="1:21">
      <c r="A546" s="46"/>
      <c r="B546" s="18" t="s">
        <v>358</v>
      </c>
      <c r="C546" s="29"/>
      <c r="D546" s="29"/>
      <c r="E546" s="29"/>
      <c r="F546" s="14"/>
      <c r="G546" s="29"/>
      <c r="H546" s="29"/>
      <c r="I546" s="29"/>
      <c r="J546" s="14"/>
      <c r="K546" s="29"/>
      <c r="L546" s="29"/>
      <c r="M546" s="29"/>
      <c r="N546" s="14"/>
      <c r="O546" s="29"/>
      <c r="P546" s="29"/>
      <c r="Q546" s="29"/>
      <c r="R546" s="14"/>
      <c r="S546" s="29"/>
      <c r="T546" s="29"/>
      <c r="U546" s="29"/>
    </row>
    <row r="547" spans="1:21">
      <c r="A547" s="46"/>
      <c r="B547" s="102" t="s">
        <v>359</v>
      </c>
      <c r="C547" s="101">
        <v>5792</v>
      </c>
      <c r="D547" s="101"/>
      <c r="E547" s="26"/>
      <c r="F547" s="26"/>
      <c r="G547" s="101">
        <v>7334</v>
      </c>
      <c r="H547" s="101"/>
      <c r="I547" s="26"/>
      <c r="J547" s="26"/>
      <c r="K547" s="32">
        <v>165</v>
      </c>
      <c r="L547" s="32"/>
      <c r="M547" s="26"/>
      <c r="N547" s="26"/>
      <c r="O547" s="101">
        <v>5751</v>
      </c>
      <c r="P547" s="101"/>
      <c r="Q547" s="26"/>
      <c r="R547" s="26"/>
      <c r="S547" s="101">
        <v>4374</v>
      </c>
      <c r="T547" s="101"/>
      <c r="U547" s="26"/>
    </row>
    <row r="548" spans="1:21">
      <c r="A548" s="46"/>
      <c r="B548" s="102"/>
      <c r="C548" s="101"/>
      <c r="D548" s="101"/>
      <c r="E548" s="26"/>
      <c r="F548" s="26"/>
      <c r="G548" s="101"/>
      <c r="H548" s="101"/>
      <c r="I548" s="26"/>
      <c r="J548" s="26"/>
      <c r="K548" s="32"/>
      <c r="L548" s="32"/>
      <c r="M548" s="26"/>
      <c r="N548" s="26"/>
      <c r="O548" s="101"/>
      <c r="P548" s="101"/>
      <c r="Q548" s="26"/>
      <c r="R548" s="26"/>
      <c r="S548" s="101"/>
      <c r="T548" s="101"/>
      <c r="U548" s="26"/>
    </row>
    <row r="549" spans="1:21">
      <c r="A549" s="46"/>
      <c r="B549" s="114" t="s">
        <v>360</v>
      </c>
      <c r="C549" s="28">
        <v>4668</v>
      </c>
      <c r="D549" s="28"/>
      <c r="E549" s="29"/>
      <c r="F549" s="29"/>
      <c r="G549" s="28">
        <v>9830</v>
      </c>
      <c r="H549" s="28"/>
      <c r="I549" s="29"/>
      <c r="J549" s="29"/>
      <c r="K549" s="30">
        <v>664</v>
      </c>
      <c r="L549" s="30"/>
      <c r="M549" s="29"/>
      <c r="N549" s="29"/>
      <c r="O549" s="28">
        <v>8433</v>
      </c>
      <c r="P549" s="28"/>
      <c r="Q549" s="29"/>
      <c r="R549" s="29"/>
      <c r="S549" s="28">
        <v>3935</v>
      </c>
      <c r="T549" s="28"/>
      <c r="U549" s="29"/>
    </row>
    <row r="550" spans="1:21">
      <c r="A550" s="46"/>
      <c r="B550" s="114"/>
      <c r="C550" s="28"/>
      <c r="D550" s="28"/>
      <c r="E550" s="29"/>
      <c r="F550" s="29"/>
      <c r="G550" s="28"/>
      <c r="H550" s="28"/>
      <c r="I550" s="29"/>
      <c r="J550" s="29"/>
      <c r="K550" s="30"/>
      <c r="L550" s="30"/>
      <c r="M550" s="29"/>
      <c r="N550" s="29"/>
      <c r="O550" s="28"/>
      <c r="P550" s="28"/>
      <c r="Q550" s="29"/>
      <c r="R550" s="29"/>
      <c r="S550" s="28"/>
      <c r="T550" s="28"/>
      <c r="U550" s="29"/>
    </row>
    <row r="551" spans="1:21">
      <c r="A551" s="46"/>
      <c r="B551" s="31" t="s">
        <v>365</v>
      </c>
      <c r="C551" s="101">
        <v>5712</v>
      </c>
      <c r="D551" s="101"/>
      <c r="E551" s="26"/>
      <c r="F551" s="26"/>
      <c r="G551" s="101">
        <v>7796</v>
      </c>
      <c r="H551" s="101"/>
      <c r="I551" s="26"/>
      <c r="J551" s="26"/>
      <c r="K551" s="32">
        <v>956</v>
      </c>
      <c r="L551" s="32"/>
      <c r="M551" s="26"/>
      <c r="N551" s="26"/>
      <c r="O551" s="101">
        <v>5419</v>
      </c>
      <c r="P551" s="101"/>
      <c r="Q551" s="26"/>
      <c r="R551" s="26"/>
      <c r="S551" s="101">
        <v>4291</v>
      </c>
      <c r="T551" s="101"/>
      <c r="U551" s="26"/>
    </row>
    <row r="552" spans="1:21">
      <c r="A552" s="46"/>
      <c r="B552" s="31"/>
      <c r="C552" s="101"/>
      <c r="D552" s="101"/>
      <c r="E552" s="26"/>
      <c r="F552" s="26"/>
      <c r="G552" s="101"/>
      <c r="H552" s="101"/>
      <c r="I552" s="26"/>
      <c r="J552" s="26"/>
      <c r="K552" s="32"/>
      <c r="L552" s="32"/>
      <c r="M552" s="26"/>
      <c r="N552" s="26"/>
      <c r="O552" s="101"/>
      <c r="P552" s="101"/>
      <c r="Q552" s="26"/>
      <c r="R552" s="26"/>
      <c r="S552" s="101"/>
      <c r="T552" s="101"/>
      <c r="U552" s="26"/>
    </row>
    <row r="553" spans="1:21">
      <c r="A553" s="46"/>
      <c r="B553" s="18" t="s">
        <v>391</v>
      </c>
      <c r="C553" s="29"/>
      <c r="D553" s="29"/>
      <c r="E553" s="29"/>
      <c r="F553" s="14"/>
      <c r="G553" s="29"/>
      <c r="H553" s="29"/>
      <c r="I553" s="29"/>
      <c r="J553" s="14"/>
      <c r="K553" s="29"/>
      <c r="L553" s="29"/>
      <c r="M553" s="29"/>
      <c r="N553" s="14"/>
      <c r="O553" s="29"/>
      <c r="P553" s="29"/>
      <c r="Q553" s="29"/>
      <c r="R553" s="14"/>
      <c r="S553" s="29"/>
      <c r="T553" s="29"/>
      <c r="U553" s="29"/>
    </row>
    <row r="554" spans="1:21">
      <c r="A554" s="46"/>
      <c r="B554" s="31" t="s">
        <v>460</v>
      </c>
      <c r="C554" s="101">
        <v>3726</v>
      </c>
      <c r="D554" s="101"/>
      <c r="E554" s="26"/>
      <c r="F554" s="26"/>
      <c r="G554" s="101">
        <v>3512</v>
      </c>
      <c r="H554" s="101"/>
      <c r="I554" s="26"/>
      <c r="J554" s="26"/>
      <c r="K554" s="32">
        <v>215</v>
      </c>
      <c r="L554" s="32"/>
      <c r="M554" s="26"/>
      <c r="N554" s="26"/>
      <c r="O554" s="101">
        <v>2762</v>
      </c>
      <c r="P554" s="101"/>
      <c r="Q554" s="26"/>
      <c r="R554" s="26"/>
      <c r="S554" s="101">
        <v>3191</v>
      </c>
      <c r="T554" s="101"/>
      <c r="U554" s="26"/>
    </row>
    <row r="555" spans="1:21">
      <c r="A555" s="46"/>
      <c r="B555" s="31"/>
      <c r="C555" s="101"/>
      <c r="D555" s="101"/>
      <c r="E555" s="26"/>
      <c r="F555" s="26"/>
      <c r="G555" s="101"/>
      <c r="H555" s="101"/>
      <c r="I555" s="26"/>
      <c r="J555" s="26"/>
      <c r="K555" s="32"/>
      <c r="L555" s="32"/>
      <c r="M555" s="26"/>
      <c r="N555" s="26"/>
      <c r="O555" s="101"/>
      <c r="P555" s="101"/>
      <c r="Q555" s="26"/>
      <c r="R555" s="26"/>
      <c r="S555" s="101"/>
      <c r="T555" s="101"/>
      <c r="U555" s="26"/>
    </row>
    <row r="556" spans="1:21">
      <c r="A556" s="46"/>
      <c r="B556" s="27" t="s">
        <v>363</v>
      </c>
      <c r="C556" s="30">
        <v>805</v>
      </c>
      <c r="D556" s="30"/>
      <c r="E556" s="29"/>
      <c r="F556" s="29"/>
      <c r="G556" s="30">
        <v>347</v>
      </c>
      <c r="H556" s="30"/>
      <c r="I556" s="29"/>
      <c r="J556" s="29"/>
      <c r="K556" s="30" t="s">
        <v>307</v>
      </c>
      <c r="L556" s="30"/>
      <c r="M556" s="29"/>
      <c r="N556" s="29"/>
      <c r="O556" s="30">
        <v>136</v>
      </c>
      <c r="P556" s="30"/>
      <c r="Q556" s="29"/>
      <c r="R556" s="29"/>
      <c r="S556" s="30">
        <v>594</v>
      </c>
      <c r="T556" s="30"/>
      <c r="U556" s="29"/>
    </row>
    <row r="557" spans="1:21">
      <c r="A557" s="46"/>
      <c r="B557" s="27"/>
      <c r="C557" s="30"/>
      <c r="D557" s="30"/>
      <c r="E557" s="29"/>
      <c r="F557" s="29"/>
      <c r="G557" s="30"/>
      <c r="H557" s="30"/>
      <c r="I557" s="29"/>
      <c r="J557" s="29"/>
      <c r="K557" s="30"/>
      <c r="L557" s="30"/>
      <c r="M557" s="29"/>
      <c r="N557" s="29"/>
      <c r="O557" s="30"/>
      <c r="P557" s="30"/>
      <c r="Q557" s="29"/>
      <c r="R557" s="29"/>
      <c r="S557" s="30"/>
      <c r="T557" s="30"/>
      <c r="U557" s="29"/>
    </row>
    <row r="558" spans="1:21">
      <c r="A558" s="46"/>
      <c r="B558" s="31" t="s">
        <v>364</v>
      </c>
      <c r="C558" s="101">
        <v>3310</v>
      </c>
      <c r="D558" s="101"/>
      <c r="E558" s="26"/>
      <c r="F558" s="26"/>
      <c r="G558" s="101">
        <v>4360</v>
      </c>
      <c r="H558" s="101"/>
      <c r="I558" s="26"/>
      <c r="J558" s="26"/>
      <c r="K558" s="32">
        <v>186</v>
      </c>
      <c r="L558" s="32"/>
      <c r="M558" s="26"/>
      <c r="N558" s="26"/>
      <c r="O558" s="101">
        <v>4686</v>
      </c>
      <c r="P558" s="101"/>
      <c r="Q558" s="26"/>
      <c r="R558" s="26"/>
      <c r="S558" s="101">
        <v>3822</v>
      </c>
      <c r="T558" s="101"/>
      <c r="U558" s="26"/>
    </row>
    <row r="559" spans="1:21">
      <c r="A559" s="46"/>
      <c r="B559" s="31"/>
      <c r="C559" s="101"/>
      <c r="D559" s="101"/>
      <c r="E559" s="26"/>
      <c r="F559" s="26"/>
      <c r="G559" s="101"/>
      <c r="H559" s="101"/>
      <c r="I559" s="26"/>
      <c r="J559" s="26"/>
      <c r="K559" s="32"/>
      <c r="L559" s="32"/>
      <c r="M559" s="26"/>
      <c r="N559" s="26"/>
      <c r="O559" s="101"/>
      <c r="P559" s="101"/>
      <c r="Q559" s="26"/>
      <c r="R559" s="26"/>
      <c r="S559" s="101"/>
      <c r="T559" s="101"/>
      <c r="U559" s="26"/>
    </row>
    <row r="560" spans="1:21">
      <c r="A560" s="46"/>
      <c r="B560" s="27" t="s">
        <v>366</v>
      </c>
      <c r="C560" s="30">
        <v>621</v>
      </c>
      <c r="D560" s="30"/>
      <c r="E560" s="29"/>
      <c r="F560" s="29"/>
      <c r="G560" s="30">
        <v>752</v>
      </c>
      <c r="H560" s="30"/>
      <c r="I560" s="29"/>
      <c r="J560" s="29"/>
      <c r="K560" s="30">
        <v>359</v>
      </c>
      <c r="L560" s="30"/>
      <c r="M560" s="29"/>
      <c r="N560" s="29"/>
      <c r="O560" s="30">
        <v>445</v>
      </c>
      <c r="P560" s="30"/>
      <c r="Q560" s="29"/>
      <c r="R560" s="29"/>
      <c r="S560" s="30">
        <v>673</v>
      </c>
      <c r="T560" s="30"/>
      <c r="U560" s="29"/>
    </row>
    <row r="561" spans="1:25" ht="15.75" thickBot="1">
      <c r="A561" s="46"/>
      <c r="B561" s="27"/>
      <c r="C561" s="115"/>
      <c r="D561" s="115"/>
      <c r="E561" s="70"/>
      <c r="F561" s="29"/>
      <c r="G561" s="115"/>
      <c r="H561" s="115"/>
      <c r="I561" s="70"/>
      <c r="J561" s="29"/>
      <c r="K561" s="115"/>
      <c r="L561" s="115"/>
      <c r="M561" s="70"/>
      <c r="N561" s="29"/>
      <c r="O561" s="115"/>
      <c r="P561" s="115"/>
      <c r="Q561" s="70"/>
      <c r="R561" s="29"/>
      <c r="S561" s="115"/>
      <c r="T561" s="115"/>
      <c r="U561" s="70"/>
    </row>
    <row r="562" spans="1:25">
      <c r="A562" s="46"/>
      <c r="B562" s="26"/>
      <c r="C562" s="94" t="s">
        <v>272</v>
      </c>
      <c r="D562" s="96">
        <v>32848</v>
      </c>
      <c r="E562" s="75"/>
      <c r="F562" s="26"/>
      <c r="G562" s="94" t="s">
        <v>272</v>
      </c>
      <c r="H562" s="96">
        <v>51756</v>
      </c>
      <c r="I562" s="75"/>
      <c r="J562" s="26"/>
      <c r="K562" s="94" t="s">
        <v>272</v>
      </c>
      <c r="L562" s="96">
        <v>3683</v>
      </c>
      <c r="M562" s="75"/>
      <c r="N562" s="26"/>
      <c r="O562" s="94" t="s">
        <v>272</v>
      </c>
      <c r="P562" s="96">
        <v>40374</v>
      </c>
      <c r="Q562" s="75"/>
      <c r="R562" s="26"/>
      <c r="S562" s="94" t="s">
        <v>272</v>
      </c>
      <c r="T562" s="96">
        <v>25149</v>
      </c>
      <c r="U562" s="75"/>
    </row>
    <row r="563" spans="1:25" ht="15.75" thickBot="1">
      <c r="A563" s="46"/>
      <c r="B563" s="26"/>
      <c r="C563" s="104"/>
      <c r="D563" s="105"/>
      <c r="E563" s="83"/>
      <c r="F563" s="26"/>
      <c r="G563" s="104"/>
      <c r="H563" s="105"/>
      <c r="I563" s="83"/>
      <c r="J563" s="26"/>
      <c r="K563" s="104"/>
      <c r="L563" s="105"/>
      <c r="M563" s="83"/>
      <c r="N563" s="26"/>
      <c r="O563" s="104"/>
      <c r="P563" s="105"/>
      <c r="Q563" s="83"/>
      <c r="R563" s="26"/>
      <c r="S563" s="104"/>
      <c r="T563" s="105"/>
      <c r="U563" s="83"/>
    </row>
    <row r="564" spans="1:25" ht="15.75" thickTop="1">
      <c r="A564" s="46"/>
      <c r="B564" s="45"/>
      <c r="C564" s="45"/>
      <c r="D564" s="45"/>
      <c r="E564" s="45"/>
      <c r="F564" s="45"/>
      <c r="G564" s="45"/>
      <c r="H564" s="45"/>
      <c r="I564" s="45"/>
      <c r="J564" s="45"/>
      <c r="K564" s="45"/>
      <c r="L564" s="45"/>
      <c r="M564" s="45"/>
      <c r="N564" s="45"/>
      <c r="O564" s="45"/>
      <c r="P564" s="45"/>
      <c r="Q564" s="45"/>
      <c r="R564" s="45"/>
      <c r="S564" s="45"/>
      <c r="T564" s="45"/>
      <c r="U564" s="45"/>
      <c r="V564" s="45"/>
      <c r="W564" s="45"/>
      <c r="X564" s="45"/>
      <c r="Y564" s="45"/>
    </row>
    <row r="565" spans="1:25">
      <c r="A565" s="46"/>
      <c r="B565" s="45"/>
      <c r="C565" s="45"/>
      <c r="D565" s="45"/>
      <c r="E565" s="45"/>
      <c r="F565" s="45"/>
      <c r="G565" s="45"/>
      <c r="H565" s="45"/>
      <c r="I565" s="45"/>
      <c r="J565" s="45"/>
      <c r="K565" s="45"/>
      <c r="L565" s="45"/>
      <c r="M565" s="45"/>
      <c r="N565" s="45"/>
      <c r="O565" s="45"/>
      <c r="P565" s="45"/>
      <c r="Q565" s="45"/>
      <c r="R565" s="45"/>
      <c r="S565" s="45"/>
      <c r="T565" s="45"/>
      <c r="U565" s="45"/>
      <c r="V565" s="45"/>
      <c r="W565" s="45"/>
      <c r="X565" s="45"/>
      <c r="Y565" s="45"/>
    </row>
    <row r="566" spans="1:25">
      <c r="A566" s="46"/>
      <c r="B566" s="45"/>
      <c r="C566" s="45"/>
      <c r="D566" s="45"/>
      <c r="E566" s="45"/>
      <c r="F566" s="45"/>
      <c r="G566" s="45"/>
      <c r="H566" s="45"/>
      <c r="I566" s="45"/>
      <c r="J566" s="45"/>
      <c r="K566" s="45"/>
      <c r="L566" s="45"/>
      <c r="M566" s="45"/>
      <c r="N566" s="45"/>
      <c r="O566" s="45"/>
      <c r="P566" s="45"/>
      <c r="Q566" s="45"/>
      <c r="R566" s="45"/>
      <c r="S566" s="45"/>
      <c r="T566" s="45"/>
      <c r="U566" s="45"/>
      <c r="V566" s="45"/>
      <c r="W566" s="45"/>
      <c r="X566" s="45"/>
      <c r="Y566" s="45"/>
    </row>
    <row r="567" spans="1:25">
      <c r="A567" s="46"/>
      <c r="B567" s="45"/>
      <c r="C567" s="45"/>
      <c r="D567" s="45"/>
      <c r="E567" s="45"/>
      <c r="F567" s="45"/>
      <c r="G567" s="45"/>
      <c r="H567" s="45"/>
      <c r="I567" s="45"/>
      <c r="J567" s="45"/>
      <c r="K567" s="45"/>
      <c r="L567" s="45"/>
      <c r="M567" s="45"/>
      <c r="N567" s="45"/>
      <c r="O567" s="45"/>
      <c r="P567" s="45"/>
      <c r="Q567" s="45"/>
      <c r="R567" s="45"/>
      <c r="S567" s="45"/>
      <c r="T567" s="45"/>
      <c r="U567" s="45"/>
      <c r="V567" s="45"/>
      <c r="W567" s="45"/>
      <c r="X567" s="45"/>
      <c r="Y567" s="45"/>
    </row>
    <row r="568" spans="1:25">
      <c r="A568" s="46"/>
      <c r="B568" s="45"/>
      <c r="C568" s="45"/>
      <c r="D568" s="45"/>
      <c r="E568" s="45"/>
      <c r="F568" s="45"/>
      <c r="G568" s="45"/>
      <c r="H568" s="45"/>
      <c r="I568" s="45"/>
      <c r="J568" s="45"/>
      <c r="K568" s="45"/>
      <c r="L568" s="45"/>
      <c r="M568" s="45"/>
      <c r="N568" s="45"/>
      <c r="O568" s="45"/>
      <c r="P568" s="45"/>
      <c r="Q568" s="45"/>
      <c r="R568" s="45"/>
      <c r="S568" s="45"/>
      <c r="T568" s="45"/>
      <c r="U568" s="45"/>
      <c r="V568" s="45"/>
      <c r="W568" s="45"/>
      <c r="X568" s="45"/>
      <c r="Y568" s="45"/>
    </row>
    <row r="569" spans="1:25">
      <c r="A569" s="46"/>
      <c r="B569" s="45"/>
      <c r="C569" s="45"/>
      <c r="D569" s="45"/>
      <c r="E569" s="45"/>
      <c r="F569" s="45"/>
      <c r="G569" s="45"/>
      <c r="H569" s="45"/>
      <c r="I569" s="45"/>
      <c r="J569" s="45"/>
      <c r="K569" s="45"/>
      <c r="L569" s="45"/>
      <c r="M569" s="45"/>
      <c r="N569" s="45"/>
      <c r="O569" s="45"/>
      <c r="P569" s="45"/>
      <c r="Q569" s="45"/>
      <c r="R569" s="45"/>
      <c r="S569" s="45"/>
      <c r="T569" s="45"/>
      <c r="U569" s="45"/>
      <c r="V569" s="45"/>
      <c r="W569" s="45"/>
      <c r="X569" s="45"/>
      <c r="Y569" s="45"/>
    </row>
    <row r="570" spans="1:25">
      <c r="A570" s="46"/>
      <c r="B570" s="45"/>
      <c r="C570" s="45"/>
      <c r="D570" s="45"/>
      <c r="E570" s="45"/>
      <c r="F570" s="45"/>
      <c r="G570" s="45"/>
      <c r="H570" s="45"/>
      <c r="I570" s="45"/>
      <c r="J570" s="45"/>
      <c r="K570" s="45"/>
      <c r="L570" s="45"/>
      <c r="M570" s="45"/>
      <c r="N570" s="45"/>
      <c r="O570" s="45"/>
      <c r="P570" s="45"/>
      <c r="Q570" s="45"/>
      <c r="R570" s="45"/>
      <c r="S570" s="45"/>
      <c r="T570" s="45"/>
      <c r="U570" s="45"/>
      <c r="V570" s="45"/>
      <c r="W570" s="45"/>
      <c r="X570" s="45"/>
      <c r="Y570" s="45"/>
    </row>
    <row r="571" spans="1:25">
      <c r="A571" s="46"/>
      <c r="B571" s="45"/>
      <c r="C571" s="45"/>
      <c r="D571" s="45"/>
      <c r="E571" s="45"/>
      <c r="F571" s="45"/>
      <c r="G571" s="45"/>
      <c r="H571" s="45"/>
      <c r="I571" s="45"/>
      <c r="J571" s="45"/>
      <c r="K571" s="45"/>
      <c r="L571" s="45"/>
      <c r="M571" s="45"/>
      <c r="N571" s="45"/>
      <c r="O571" s="45"/>
      <c r="P571" s="45"/>
      <c r="Q571" s="45"/>
      <c r="R571" s="45"/>
      <c r="S571" s="45"/>
      <c r="T571" s="45"/>
      <c r="U571" s="45"/>
      <c r="V571" s="45"/>
      <c r="W571" s="45"/>
      <c r="X571" s="45"/>
      <c r="Y571" s="45"/>
    </row>
    <row r="572" spans="1:25">
      <c r="A572" s="46"/>
      <c r="B572" s="45"/>
      <c r="C572" s="45"/>
      <c r="D572" s="45"/>
      <c r="E572" s="45"/>
      <c r="F572" s="45"/>
      <c r="G572" s="45"/>
      <c r="H572" s="45"/>
      <c r="I572" s="45"/>
      <c r="J572" s="45"/>
      <c r="K572" s="45"/>
      <c r="L572" s="45"/>
      <c r="M572" s="45"/>
      <c r="N572" s="45"/>
      <c r="O572" s="45"/>
      <c r="P572" s="45"/>
      <c r="Q572" s="45"/>
      <c r="R572" s="45"/>
      <c r="S572" s="45"/>
      <c r="T572" s="45"/>
      <c r="U572" s="45"/>
      <c r="V572" s="45"/>
      <c r="W572" s="45"/>
      <c r="X572" s="45"/>
      <c r="Y572" s="45"/>
    </row>
    <row r="573" spans="1:25">
      <c r="A573" s="46"/>
      <c r="B573" s="45"/>
      <c r="C573" s="45"/>
      <c r="D573" s="45"/>
      <c r="E573" s="45"/>
      <c r="F573" s="45"/>
      <c r="G573" s="45"/>
      <c r="H573" s="45"/>
      <c r="I573" s="45"/>
      <c r="J573" s="45"/>
      <c r="K573" s="45"/>
      <c r="L573" s="45"/>
      <c r="M573" s="45"/>
      <c r="N573" s="45"/>
      <c r="O573" s="45"/>
      <c r="P573" s="45"/>
      <c r="Q573" s="45"/>
      <c r="R573" s="45"/>
      <c r="S573" s="45"/>
      <c r="T573" s="45"/>
      <c r="U573" s="45"/>
      <c r="V573" s="45"/>
      <c r="W573" s="45"/>
      <c r="X573" s="45"/>
      <c r="Y573" s="45"/>
    </row>
    <row r="574" spans="1:25">
      <c r="A574" s="46"/>
      <c r="B574" s="45"/>
      <c r="C574" s="45"/>
      <c r="D574" s="45"/>
      <c r="E574" s="45"/>
      <c r="F574" s="45"/>
      <c r="G574" s="45"/>
      <c r="H574" s="45"/>
      <c r="I574" s="45"/>
      <c r="J574" s="45"/>
      <c r="K574" s="45"/>
      <c r="L574" s="45"/>
      <c r="M574" s="45"/>
      <c r="N574" s="45"/>
      <c r="O574" s="45"/>
      <c r="P574" s="45"/>
      <c r="Q574" s="45"/>
      <c r="R574" s="45"/>
      <c r="S574" s="45"/>
      <c r="T574" s="45"/>
      <c r="U574" s="45"/>
      <c r="V574" s="45"/>
      <c r="W574" s="45"/>
      <c r="X574" s="45"/>
      <c r="Y574" s="45"/>
    </row>
    <row r="575" spans="1:25">
      <c r="A575" s="46"/>
      <c r="B575" s="45"/>
      <c r="C575" s="45"/>
      <c r="D575" s="45"/>
      <c r="E575" s="45"/>
      <c r="F575" s="45"/>
      <c r="G575" s="45"/>
      <c r="H575" s="45"/>
      <c r="I575" s="45"/>
      <c r="J575" s="45"/>
      <c r="K575" s="45"/>
      <c r="L575" s="45"/>
      <c r="M575" s="45"/>
      <c r="N575" s="45"/>
      <c r="O575" s="45"/>
      <c r="P575" s="45"/>
      <c r="Q575" s="45"/>
      <c r="R575" s="45"/>
      <c r="S575" s="45"/>
      <c r="T575" s="45"/>
      <c r="U575" s="45"/>
      <c r="V575" s="45"/>
      <c r="W575" s="45"/>
      <c r="X575" s="45"/>
      <c r="Y575" s="45"/>
    </row>
    <row r="576" spans="1:25">
      <c r="A576" s="46"/>
      <c r="B576" s="45"/>
      <c r="C576" s="45"/>
      <c r="D576" s="45"/>
      <c r="E576" s="45"/>
      <c r="F576" s="45"/>
      <c r="G576" s="45"/>
      <c r="H576" s="45"/>
      <c r="I576" s="45"/>
      <c r="J576" s="45"/>
      <c r="K576" s="45"/>
      <c r="L576" s="45"/>
      <c r="M576" s="45"/>
      <c r="N576" s="45"/>
      <c r="O576" s="45"/>
      <c r="P576" s="45"/>
      <c r="Q576" s="45"/>
      <c r="R576" s="45"/>
      <c r="S576" s="45"/>
      <c r="T576" s="45"/>
      <c r="U576" s="45"/>
      <c r="V576" s="45"/>
      <c r="W576" s="45"/>
      <c r="X576" s="45"/>
      <c r="Y576" s="45"/>
    </row>
    <row r="577" spans="1:25">
      <c r="A577" s="46"/>
      <c r="B577" s="27" t="s">
        <v>520</v>
      </c>
      <c r="C577" s="27"/>
      <c r="D577" s="27"/>
      <c r="E577" s="27"/>
      <c r="F577" s="27"/>
      <c r="G577" s="27"/>
      <c r="H577" s="27"/>
      <c r="I577" s="27"/>
      <c r="J577" s="27"/>
      <c r="K577" s="27"/>
      <c r="L577" s="27"/>
      <c r="M577" s="27"/>
      <c r="N577" s="27"/>
      <c r="O577" s="27"/>
      <c r="P577" s="27"/>
      <c r="Q577" s="27"/>
      <c r="R577" s="27"/>
      <c r="S577" s="27"/>
      <c r="T577" s="27"/>
      <c r="U577" s="27"/>
      <c r="V577" s="27"/>
      <c r="W577" s="27"/>
      <c r="X577" s="27"/>
      <c r="Y577" s="27"/>
    </row>
    <row r="578" spans="1:25">
      <c r="A578" s="46"/>
      <c r="B578" s="21"/>
      <c r="C578" s="21"/>
      <c r="D578" s="21"/>
      <c r="E578" s="21"/>
      <c r="F578" s="21"/>
      <c r="G578" s="21"/>
      <c r="H578" s="21"/>
      <c r="I578" s="21"/>
      <c r="J578" s="21"/>
      <c r="K578" s="21"/>
      <c r="L578" s="21"/>
      <c r="M578" s="21"/>
      <c r="N578" s="21"/>
      <c r="O578" s="21"/>
      <c r="P578" s="21"/>
      <c r="Q578" s="21"/>
    </row>
    <row r="579" spans="1:25">
      <c r="A579" s="46"/>
      <c r="B579" s="13"/>
      <c r="C579" s="13"/>
      <c r="D579" s="13"/>
      <c r="E579" s="13"/>
      <c r="F579" s="13"/>
      <c r="G579" s="13"/>
      <c r="H579" s="13"/>
      <c r="I579" s="13"/>
      <c r="J579" s="13"/>
      <c r="K579" s="13"/>
      <c r="L579" s="13"/>
      <c r="M579" s="13"/>
      <c r="N579" s="13"/>
      <c r="O579" s="13"/>
      <c r="P579" s="13"/>
      <c r="Q579" s="13"/>
    </row>
    <row r="580" spans="1:25">
      <c r="A580" s="46"/>
      <c r="B580" s="29"/>
      <c r="C580" s="62" t="s">
        <v>521</v>
      </c>
      <c r="D580" s="62"/>
      <c r="E580" s="62"/>
      <c r="F580" s="29"/>
      <c r="G580" s="62" t="s">
        <v>493</v>
      </c>
      <c r="H580" s="62"/>
      <c r="I580" s="62"/>
      <c r="J580" s="29"/>
      <c r="K580" s="62" t="s">
        <v>521</v>
      </c>
      <c r="L580" s="62"/>
      <c r="M580" s="62"/>
      <c r="N580" s="29"/>
      <c r="O580" s="62" t="s">
        <v>493</v>
      </c>
      <c r="P580" s="62"/>
      <c r="Q580" s="62"/>
    </row>
    <row r="581" spans="1:25">
      <c r="A581" s="46"/>
      <c r="B581" s="29"/>
      <c r="C581" s="62" t="s">
        <v>522</v>
      </c>
      <c r="D581" s="62"/>
      <c r="E581" s="62"/>
      <c r="F581" s="29"/>
      <c r="G581" s="62" t="s">
        <v>523</v>
      </c>
      <c r="H581" s="62"/>
      <c r="I581" s="62"/>
      <c r="J581" s="29"/>
      <c r="K581" s="62" t="s">
        <v>522</v>
      </c>
      <c r="L581" s="62"/>
      <c r="M581" s="62"/>
      <c r="N581" s="29"/>
      <c r="O581" s="62" t="s">
        <v>526</v>
      </c>
      <c r="P581" s="62"/>
      <c r="Q581" s="62"/>
    </row>
    <row r="582" spans="1:25">
      <c r="A582" s="46"/>
      <c r="B582" s="29"/>
      <c r="C582" s="62" t="s">
        <v>523</v>
      </c>
      <c r="D582" s="62"/>
      <c r="E582" s="62"/>
      <c r="F582" s="29"/>
      <c r="G582" s="62" t="s">
        <v>524</v>
      </c>
      <c r="H582" s="62"/>
      <c r="I582" s="62"/>
      <c r="J582" s="29"/>
      <c r="K582" s="62" t="s">
        <v>526</v>
      </c>
      <c r="L582" s="62"/>
      <c r="M582" s="62"/>
      <c r="N582" s="29"/>
      <c r="O582" s="62" t="s">
        <v>524</v>
      </c>
      <c r="P582" s="62"/>
      <c r="Q582" s="62"/>
    </row>
    <row r="583" spans="1:25">
      <c r="A583" s="46"/>
      <c r="B583" s="29"/>
      <c r="C583" s="62" t="s">
        <v>524</v>
      </c>
      <c r="D583" s="62"/>
      <c r="E583" s="62"/>
      <c r="F583" s="29"/>
      <c r="G583" s="62" t="s">
        <v>525</v>
      </c>
      <c r="H583" s="62"/>
      <c r="I583" s="62"/>
      <c r="J583" s="29"/>
      <c r="K583" s="62" t="s">
        <v>524</v>
      </c>
      <c r="L583" s="62"/>
      <c r="M583" s="62"/>
      <c r="N583" s="29"/>
      <c r="O583" s="62" t="s">
        <v>525</v>
      </c>
      <c r="P583" s="62"/>
      <c r="Q583" s="62"/>
    </row>
    <row r="584" spans="1:25" ht="15.75" thickBot="1">
      <c r="A584" s="46"/>
      <c r="B584" s="29"/>
      <c r="C584" s="61" t="s">
        <v>525</v>
      </c>
      <c r="D584" s="61"/>
      <c r="E584" s="61"/>
      <c r="F584" s="29"/>
      <c r="G584" s="125"/>
      <c r="H584" s="125"/>
      <c r="I584" s="125"/>
      <c r="J584" s="29"/>
      <c r="K584" s="61" t="s">
        <v>525</v>
      </c>
      <c r="L584" s="61"/>
      <c r="M584" s="61"/>
      <c r="N584" s="29"/>
      <c r="O584" s="125"/>
      <c r="P584" s="125"/>
      <c r="Q584" s="125"/>
    </row>
    <row r="585" spans="1:25">
      <c r="A585" s="46"/>
      <c r="B585" s="10" t="s">
        <v>464</v>
      </c>
      <c r="C585" s="62" t="s">
        <v>269</v>
      </c>
      <c r="D585" s="62"/>
      <c r="E585" s="62"/>
      <c r="F585" s="62"/>
      <c r="G585" s="62"/>
      <c r="H585" s="62"/>
      <c r="I585" s="62"/>
      <c r="J585" s="62"/>
      <c r="K585" s="62"/>
      <c r="L585" s="62"/>
      <c r="M585" s="62"/>
      <c r="N585" s="62"/>
      <c r="O585" s="62"/>
      <c r="P585" s="62"/>
      <c r="Q585" s="62"/>
    </row>
    <row r="586" spans="1:25">
      <c r="A586" s="46"/>
      <c r="B586" s="31" t="s">
        <v>387</v>
      </c>
      <c r="C586" s="64" t="s">
        <v>272</v>
      </c>
      <c r="D586" s="66">
        <v>40</v>
      </c>
      <c r="E586" s="26"/>
      <c r="F586" s="26"/>
      <c r="G586" s="64" t="s">
        <v>272</v>
      </c>
      <c r="H586" s="65">
        <v>3016</v>
      </c>
      <c r="I586" s="26"/>
      <c r="J586" s="26"/>
      <c r="K586" s="64" t="s">
        <v>272</v>
      </c>
      <c r="L586" s="65">
        <v>3129</v>
      </c>
      <c r="M586" s="26"/>
      <c r="N586" s="26"/>
      <c r="O586" s="64" t="s">
        <v>272</v>
      </c>
      <c r="P586" s="65">
        <v>128019</v>
      </c>
      <c r="Q586" s="26"/>
    </row>
    <row r="587" spans="1:25">
      <c r="A587" s="46"/>
      <c r="B587" s="31"/>
      <c r="C587" s="64"/>
      <c r="D587" s="66"/>
      <c r="E587" s="26"/>
      <c r="F587" s="26"/>
      <c r="G587" s="64"/>
      <c r="H587" s="65"/>
      <c r="I587" s="26"/>
      <c r="J587" s="26"/>
      <c r="K587" s="64"/>
      <c r="L587" s="65"/>
      <c r="M587" s="26"/>
      <c r="N587" s="26"/>
      <c r="O587" s="64"/>
      <c r="P587" s="65"/>
      <c r="Q587" s="26"/>
    </row>
    <row r="588" spans="1:25">
      <c r="A588" s="46"/>
      <c r="B588" s="18" t="s">
        <v>358</v>
      </c>
      <c r="C588" s="29"/>
      <c r="D588" s="29"/>
      <c r="E588" s="29"/>
      <c r="F588" s="14"/>
      <c r="G588" s="29"/>
      <c r="H588" s="29"/>
      <c r="I588" s="29"/>
      <c r="J588" s="14"/>
      <c r="K588" s="29"/>
      <c r="L588" s="29"/>
      <c r="M588" s="29"/>
      <c r="N588" s="14"/>
      <c r="O588" s="29"/>
      <c r="P588" s="29"/>
      <c r="Q588" s="29"/>
    </row>
    <row r="589" spans="1:25">
      <c r="A589" s="46"/>
      <c r="B589" s="91" t="s">
        <v>359</v>
      </c>
      <c r="C589" s="66">
        <v>201</v>
      </c>
      <c r="D589" s="66"/>
      <c r="E589" s="26"/>
      <c r="F589" s="26"/>
      <c r="G589" s="65">
        <v>10576</v>
      </c>
      <c r="H589" s="65"/>
      <c r="I589" s="26"/>
      <c r="J589" s="26"/>
      <c r="K589" s="65">
        <v>2888</v>
      </c>
      <c r="L589" s="65"/>
      <c r="M589" s="26"/>
      <c r="N589" s="26"/>
      <c r="O589" s="65">
        <v>372190</v>
      </c>
      <c r="P589" s="65"/>
      <c r="Q589" s="26"/>
    </row>
    <row r="590" spans="1:25">
      <c r="A590" s="46"/>
      <c r="B590" s="91"/>
      <c r="C590" s="66"/>
      <c r="D590" s="66"/>
      <c r="E590" s="26"/>
      <c r="F590" s="26"/>
      <c r="G590" s="65"/>
      <c r="H590" s="65"/>
      <c r="I590" s="26"/>
      <c r="J590" s="26"/>
      <c r="K590" s="65"/>
      <c r="L590" s="65"/>
      <c r="M590" s="26"/>
      <c r="N590" s="26"/>
      <c r="O590" s="65"/>
      <c r="P590" s="65"/>
      <c r="Q590" s="26"/>
    </row>
    <row r="591" spans="1:25">
      <c r="A591" s="46"/>
      <c r="B591" s="89" t="s">
        <v>360</v>
      </c>
      <c r="C591" s="71">
        <v>50</v>
      </c>
      <c r="D591" s="71"/>
      <c r="E591" s="29"/>
      <c r="F591" s="29"/>
      <c r="G591" s="68">
        <v>5114</v>
      </c>
      <c r="H591" s="68"/>
      <c r="I591" s="29"/>
      <c r="J591" s="29"/>
      <c r="K591" s="68">
        <v>2031</v>
      </c>
      <c r="L591" s="68"/>
      <c r="M591" s="29"/>
      <c r="N591" s="29"/>
      <c r="O591" s="68">
        <v>191812</v>
      </c>
      <c r="P591" s="68"/>
      <c r="Q591" s="29"/>
    </row>
    <row r="592" spans="1:25">
      <c r="A592" s="46"/>
      <c r="B592" s="89"/>
      <c r="C592" s="71"/>
      <c r="D592" s="71"/>
      <c r="E592" s="29"/>
      <c r="F592" s="29"/>
      <c r="G592" s="68"/>
      <c r="H592" s="68"/>
      <c r="I592" s="29"/>
      <c r="J592" s="29"/>
      <c r="K592" s="68"/>
      <c r="L592" s="68"/>
      <c r="M592" s="29"/>
      <c r="N592" s="29"/>
      <c r="O592" s="68"/>
      <c r="P592" s="68"/>
      <c r="Q592" s="29"/>
    </row>
    <row r="593" spans="1:17">
      <c r="A593" s="46"/>
      <c r="B593" s="31" t="s">
        <v>365</v>
      </c>
      <c r="C593" s="66">
        <v>105</v>
      </c>
      <c r="D593" s="66"/>
      <c r="E593" s="26"/>
      <c r="F593" s="26"/>
      <c r="G593" s="65">
        <v>4403</v>
      </c>
      <c r="H593" s="65"/>
      <c r="I593" s="26"/>
      <c r="J593" s="26"/>
      <c r="K593" s="65">
        <v>3628</v>
      </c>
      <c r="L593" s="65"/>
      <c r="M593" s="26"/>
      <c r="N593" s="26"/>
      <c r="O593" s="65">
        <v>181040</v>
      </c>
      <c r="P593" s="65"/>
      <c r="Q593" s="26"/>
    </row>
    <row r="594" spans="1:17">
      <c r="A594" s="46"/>
      <c r="B594" s="31"/>
      <c r="C594" s="66"/>
      <c r="D594" s="66"/>
      <c r="E594" s="26"/>
      <c r="F594" s="26"/>
      <c r="G594" s="65"/>
      <c r="H594" s="65"/>
      <c r="I594" s="26"/>
      <c r="J594" s="26"/>
      <c r="K594" s="65"/>
      <c r="L594" s="65"/>
      <c r="M594" s="26"/>
      <c r="N594" s="26"/>
      <c r="O594" s="65"/>
      <c r="P594" s="65"/>
      <c r="Q594" s="26"/>
    </row>
    <row r="595" spans="1:17">
      <c r="A595" s="46"/>
      <c r="B595" s="18" t="s">
        <v>391</v>
      </c>
      <c r="C595" s="29"/>
      <c r="D595" s="29"/>
      <c r="E595" s="29"/>
      <c r="F595" s="14"/>
      <c r="G595" s="29"/>
      <c r="H595" s="29"/>
      <c r="I595" s="29"/>
      <c r="J595" s="14"/>
      <c r="K595" s="29"/>
      <c r="L595" s="29"/>
      <c r="M595" s="29"/>
      <c r="N595" s="14"/>
      <c r="O595" s="29"/>
      <c r="P595" s="29"/>
      <c r="Q595" s="29"/>
    </row>
    <row r="596" spans="1:17">
      <c r="A596" s="46"/>
      <c r="B596" s="91" t="s">
        <v>460</v>
      </c>
      <c r="C596" s="66">
        <v>161</v>
      </c>
      <c r="D596" s="66"/>
      <c r="E596" s="26"/>
      <c r="F596" s="26"/>
      <c r="G596" s="66">
        <v>992</v>
      </c>
      <c r="H596" s="66"/>
      <c r="I596" s="26"/>
      <c r="J596" s="26"/>
      <c r="K596" s="65">
        <v>2207</v>
      </c>
      <c r="L596" s="65"/>
      <c r="M596" s="26"/>
      <c r="N596" s="26"/>
      <c r="O596" s="65">
        <v>173080</v>
      </c>
      <c r="P596" s="65"/>
      <c r="Q596" s="26"/>
    </row>
    <row r="597" spans="1:17">
      <c r="A597" s="46"/>
      <c r="B597" s="91"/>
      <c r="C597" s="66"/>
      <c r="D597" s="66"/>
      <c r="E597" s="26"/>
      <c r="F597" s="26"/>
      <c r="G597" s="66"/>
      <c r="H597" s="66"/>
      <c r="I597" s="26"/>
      <c r="J597" s="26"/>
      <c r="K597" s="65"/>
      <c r="L597" s="65"/>
      <c r="M597" s="26"/>
      <c r="N597" s="26"/>
      <c r="O597" s="65"/>
      <c r="P597" s="65"/>
      <c r="Q597" s="26"/>
    </row>
    <row r="598" spans="1:17">
      <c r="A598" s="46"/>
      <c r="B598" s="89" t="s">
        <v>363</v>
      </c>
      <c r="C598" s="71" t="s">
        <v>307</v>
      </c>
      <c r="D598" s="71"/>
      <c r="E598" s="29"/>
      <c r="F598" s="29"/>
      <c r="G598" s="71" t="s">
        <v>307</v>
      </c>
      <c r="H598" s="71"/>
      <c r="I598" s="29"/>
      <c r="J598" s="29"/>
      <c r="K598" s="71">
        <v>436</v>
      </c>
      <c r="L598" s="71"/>
      <c r="M598" s="29"/>
      <c r="N598" s="29"/>
      <c r="O598" s="68">
        <v>41713</v>
      </c>
      <c r="P598" s="68"/>
      <c r="Q598" s="29"/>
    </row>
    <row r="599" spans="1:17">
      <c r="A599" s="46"/>
      <c r="B599" s="89"/>
      <c r="C599" s="71"/>
      <c r="D599" s="71"/>
      <c r="E599" s="29"/>
      <c r="F599" s="29"/>
      <c r="G599" s="71"/>
      <c r="H599" s="71"/>
      <c r="I599" s="29"/>
      <c r="J599" s="29"/>
      <c r="K599" s="71"/>
      <c r="L599" s="71"/>
      <c r="M599" s="29"/>
      <c r="N599" s="29"/>
      <c r="O599" s="68"/>
      <c r="P599" s="68"/>
      <c r="Q599" s="29"/>
    </row>
    <row r="600" spans="1:17">
      <c r="A600" s="46"/>
      <c r="B600" s="31" t="s">
        <v>364</v>
      </c>
      <c r="C600" s="66" t="s">
        <v>307</v>
      </c>
      <c r="D600" s="66"/>
      <c r="E600" s="26"/>
      <c r="F600" s="26"/>
      <c r="G600" s="66">
        <v>425</v>
      </c>
      <c r="H600" s="66"/>
      <c r="I600" s="26"/>
      <c r="J600" s="26"/>
      <c r="K600" s="65">
        <v>2656</v>
      </c>
      <c r="L600" s="65"/>
      <c r="M600" s="26"/>
      <c r="N600" s="26"/>
      <c r="O600" s="65">
        <v>193720</v>
      </c>
      <c r="P600" s="65"/>
      <c r="Q600" s="26"/>
    </row>
    <row r="601" spans="1:17">
      <c r="A601" s="46"/>
      <c r="B601" s="31"/>
      <c r="C601" s="66"/>
      <c r="D601" s="66"/>
      <c r="E601" s="26"/>
      <c r="F601" s="26"/>
      <c r="G601" s="66"/>
      <c r="H601" s="66"/>
      <c r="I601" s="26"/>
      <c r="J601" s="26"/>
      <c r="K601" s="65"/>
      <c r="L601" s="65"/>
      <c r="M601" s="26"/>
      <c r="N601" s="26"/>
      <c r="O601" s="65"/>
      <c r="P601" s="65"/>
      <c r="Q601" s="26"/>
    </row>
    <row r="602" spans="1:17">
      <c r="A602" s="46"/>
      <c r="B602" s="27" t="s">
        <v>366</v>
      </c>
      <c r="C602" s="71" t="s">
        <v>307</v>
      </c>
      <c r="D602" s="71"/>
      <c r="E602" s="29"/>
      <c r="F602" s="29"/>
      <c r="G602" s="71" t="s">
        <v>307</v>
      </c>
      <c r="H602" s="71"/>
      <c r="I602" s="29"/>
      <c r="J602" s="29"/>
      <c r="K602" s="71">
        <v>531</v>
      </c>
      <c r="L602" s="71"/>
      <c r="M602" s="29"/>
      <c r="N602" s="29"/>
      <c r="O602" s="68">
        <v>51667</v>
      </c>
      <c r="P602" s="68"/>
      <c r="Q602" s="29"/>
    </row>
    <row r="603" spans="1:17" ht="15.75" thickBot="1">
      <c r="A603" s="46"/>
      <c r="B603" s="27"/>
      <c r="C603" s="72"/>
      <c r="D603" s="72"/>
      <c r="E603" s="70"/>
      <c r="F603" s="29"/>
      <c r="G603" s="72"/>
      <c r="H603" s="72"/>
      <c r="I603" s="70"/>
      <c r="J603" s="29"/>
      <c r="K603" s="72"/>
      <c r="L603" s="72"/>
      <c r="M603" s="70"/>
      <c r="N603" s="29"/>
      <c r="O603" s="69"/>
      <c r="P603" s="69"/>
      <c r="Q603" s="70"/>
    </row>
    <row r="604" spans="1:17">
      <c r="A604" s="46"/>
      <c r="B604" s="26"/>
      <c r="C604" s="80" t="s">
        <v>272</v>
      </c>
      <c r="D604" s="76">
        <v>557</v>
      </c>
      <c r="E604" s="75"/>
      <c r="F604" s="26"/>
      <c r="G604" s="80" t="s">
        <v>272</v>
      </c>
      <c r="H604" s="73">
        <v>24526</v>
      </c>
      <c r="I604" s="75"/>
      <c r="J604" s="26"/>
      <c r="K604" s="80" t="s">
        <v>272</v>
      </c>
      <c r="L604" s="73">
        <v>17506</v>
      </c>
      <c r="M604" s="75"/>
      <c r="N604" s="26"/>
      <c r="O604" s="80" t="s">
        <v>272</v>
      </c>
      <c r="P604" s="73">
        <v>1333241</v>
      </c>
      <c r="Q604" s="75"/>
    </row>
    <row r="605" spans="1:17" ht="15.75" thickBot="1">
      <c r="A605" s="46"/>
      <c r="B605" s="26"/>
      <c r="C605" s="81"/>
      <c r="D605" s="84"/>
      <c r="E605" s="83"/>
      <c r="F605" s="26"/>
      <c r="G605" s="81"/>
      <c r="H605" s="82"/>
      <c r="I605" s="83"/>
      <c r="J605" s="26"/>
      <c r="K605" s="81"/>
      <c r="L605" s="82"/>
      <c r="M605" s="83"/>
      <c r="N605" s="26"/>
      <c r="O605" s="81"/>
      <c r="P605" s="82"/>
      <c r="Q605" s="83"/>
    </row>
    <row r="606" spans="1:17" ht="15.75" thickTop="1">
      <c r="A606" s="46"/>
      <c r="B606" s="14"/>
      <c r="C606" s="120"/>
      <c r="D606" s="120"/>
      <c r="E606" s="120"/>
      <c r="F606" s="14"/>
      <c r="G606" s="120"/>
      <c r="H606" s="120"/>
      <c r="I606" s="120"/>
      <c r="J606" s="14"/>
      <c r="K606" s="120"/>
      <c r="L606" s="120"/>
      <c r="M606" s="120"/>
      <c r="N606" s="14"/>
      <c r="O606" s="120"/>
      <c r="P606" s="120"/>
      <c r="Q606" s="120"/>
    </row>
    <row r="607" spans="1:17">
      <c r="A607" s="46"/>
      <c r="B607" s="29"/>
      <c r="C607" s="62" t="s">
        <v>521</v>
      </c>
      <c r="D607" s="62"/>
      <c r="E607" s="62"/>
      <c r="F607" s="29"/>
      <c r="G607" s="62" t="s">
        <v>493</v>
      </c>
      <c r="H607" s="62"/>
      <c r="I607" s="62"/>
      <c r="J607" s="29"/>
      <c r="K607" s="62" t="s">
        <v>521</v>
      </c>
      <c r="L607" s="62"/>
      <c r="M607" s="62"/>
      <c r="N607" s="29"/>
      <c r="O607" s="62" t="s">
        <v>493</v>
      </c>
      <c r="P607" s="62"/>
      <c r="Q607" s="62"/>
    </row>
    <row r="608" spans="1:17">
      <c r="A608" s="46"/>
      <c r="B608" s="29"/>
      <c r="C608" s="62" t="s">
        <v>522</v>
      </c>
      <c r="D608" s="62"/>
      <c r="E608" s="62"/>
      <c r="F608" s="29"/>
      <c r="G608" s="62" t="s">
        <v>523</v>
      </c>
      <c r="H608" s="62"/>
      <c r="I608" s="62"/>
      <c r="J608" s="29"/>
      <c r="K608" s="62" t="s">
        <v>522</v>
      </c>
      <c r="L608" s="62"/>
      <c r="M608" s="62"/>
      <c r="N608" s="29"/>
      <c r="O608" s="62" t="s">
        <v>526</v>
      </c>
      <c r="P608" s="62"/>
      <c r="Q608" s="62"/>
    </row>
    <row r="609" spans="1:17">
      <c r="A609" s="46"/>
      <c r="B609" s="29"/>
      <c r="C609" s="62" t="s">
        <v>523</v>
      </c>
      <c r="D609" s="62"/>
      <c r="E609" s="62"/>
      <c r="F609" s="29"/>
      <c r="G609" s="62" t="s">
        <v>524</v>
      </c>
      <c r="H609" s="62"/>
      <c r="I609" s="62"/>
      <c r="J609" s="29"/>
      <c r="K609" s="62" t="s">
        <v>526</v>
      </c>
      <c r="L609" s="62"/>
      <c r="M609" s="62"/>
      <c r="N609" s="29"/>
      <c r="O609" s="62" t="s">
        <v>524</v>
      </c>
      <c r="P609" s="62"/>
      <c r="Q609" s="62"/>
    </row>
    <row r="610" spans="1:17">
      <c r="A610" s="46"/>
      <c r="B610" s="29"/>
      <c r="C610" s="62" t="s">
        <v>524</v>
      </c>
      <c r="D610" s="62"/>
      <c r="E610" s="62"/>
      <c r="F610" s="29"/>
      <c r="G610" s="62" t="s">
        <v>525</v>
      </c>
      <c r="H610" s="62"/>
      <c r="I610" s="62"/>
      <c r="J610" s="29"/>
      <c r="K610" s="62" t="s">
        <v>524</v>
      </c>
      <c r="L610" s="62"/>
      <c r="M610" s="62"/>
      <c r="N610" s="29"/>
      <c r="O610" s="62" t="s">
        <v>525</v>
      </c>
      <c r="P610" s="62"/>
      <c r="Q610" s="62"/>
    </row>
    <row r="611" spans="1:17" ht="15.75" thickBot="1">
      <c r="A611" s="46"/>
      <c r="B611" s="29"/>
      <c r="C611" s="61" t="s">
        <v>525</v>
      </c>
      <c r="D611" s="61"/>
      <c r="E611" s="61"/>
      <c r="F611" s="29"/>
      <c r="G611" s="125"/>
      <c r="H611" s="125"/>
      <c r="I611" s="125"/>
      <c r="J611" s="29"/>
      <c r="K611" s="61" t="s">
        <v>525</v>
      </c>
      <c r="L611" s="61"/>
      <c r="M611" s="61"/>
      <c r="N611" s="29"/>
      <c r="O611" s="125"/>
      <c r="P611" s="125"/>
      <c r="Q611" s="125"/>
    </row>
    <row r="612" spans="1:17">
      <c r="A612" s="46"/>
      <c r="B612" s="10" t="s">
        <v>481</v>
      </c>
      <c r="C612" s="62" t="s">
        <v>269</v>
      </c>
      <c r="D612" s="62"/>
      <c r="E612" s="62"/>
      <c r="F612" s="62"/>
      <c r="G612" s="62"/>
      <c r="H612" s="62"/>
      <c r="I612" s="62"/>
      <c r="J612" s="62"/>
      <c r="K612" s="62"/>
      <c r="L612" s="62"/>
      <c r="M612" s="62"/>
      <c r="N612" s="62"/>
      <c r="O612" s="62"/>
      <c r="P612" s="62"/>
      <c r="Q612" s="62"/>
    </row>
    <row r="613" spans="1:17">
      <c r="A613" s="46"/>
      <c r="B613" s="31" t="s">
        <v>387</v>
      </c>
      <c r="C613" s="64" t="s">
        <v>272</v>
      </c>
      <c r="D613" s="66">
        <v>191</v>
      </c>
      <c r="E613" s="26"/>
      <c r="F613" s="26"/>
      <c r="G613" s="64" t="s">
        <v>272</v>
      </c>
      <c r="H613" s="65">
        <v>8170</v>
      </c>
      <c r="I613" s="26"/>
      <c r="J613" s="26"/>
      <c r="K613" s="64" t="s">
        <v>272</v>
      </c>
      <c r="L613" s="65">
        <v>4078</v>
      </c>
      <c r="M613" s="26"/>
      <c r="N613" s="26"/>
      <c r="O613" s="64" t="s">
        <v>272</v>
      </c>
      <c r="P613" s="65">
        <v>123811</v>
      </c>
      <c r="Q613" s="26"/>
    </row>
    <row r="614" spans="1:17">
      <c r="A614" s="46"/>
      <c r="B614" s="31"/>
      <c r="C614" s="64"/>
      <c r="D614" s="66"/>
      <c r="E614" s="26"/>
      <c r="F614" s="26"/>
      <c r="G614" s="64"/>
      <c r="H614" s="65"/>
      <c r="I614" s="26"/>
      <c r="J614" s="26"/>
      <c r="K614" s="64"/>
      <c r="L614" s="65"/>
      <c r="M614" s="26"/>
      <c r="N614" s="26"/>
      <c r="O614" s="64"/>
      <c r="P614" s="65"/>
      <c r="Q614" s="26"/>
    </row>
    <row r="615" spans="1:17">
      <c r="A615" s="46"/>
      <c r="B615" s="18" t="s">
        <v>358</v>
      </c>
      <c r="C615" s="29"/>
      <c r="D615" s="29"/>
      <c r="E615" s="29"/>
      <c r="F615" s="14"/>
      <c r="G615" s="29"/>
      <c r="H615" s="29"/>
      <c r="I615" s="29"/>
      <c r="J615" s="14"/>
      <c r="K615" s="29"/>
      <c r="L615" s="29"/>
      <c r="M615" s="29"/>
      <c r="N615" s="14"/>
      <c r="O615" s="29"/>
      <c r="P615" s="29"/>
      <c r="Q615" s="29"/>
    </row>
    <row r="616" spans="1:17">
      <c r="A616" s="46"/>
      <c r="B616" s="91" t="s">
        <v>359</v>
      </c>
      <c r="C616" s="66">
        <v>189</v>
      </c>
      <c r="D616" s="66"/>
      <c r="E616" s="26"/>
      <c r="F616" s="26"/>
      <c r="G616" s="65">
        <v>11524</v>
      </c>
      <c r="H616" s="65"/>
      <c r="I616" s="26"/>
      <c r="J616" s="26"/>
      <c r="K616" s="65">
        <v>4185</v>
      </c>
      <c r="L616" s="65"/>
      <c r="M616" s="26"/>
      <c r="N616" s="26"/>
      <c r="O616" s="65">
        <v>331438</v>
      </c>
      <c r="P616" s="65"/>
      <c r="Q616" s="26"/>
    </row>
    <row r="617" spans="1:17">
      <c r="A617" s="46"/>
      <c r="B617" s="91"/>
      <c r="C617" s="66"/>
      <c r="D617" s="66"/>
      <c r="E617" s="26"/>
      <c r="F617" s="26"/>
      <c r="G617" s="65"/>
      <c r="H617" s="65"/>
      <c r="I617" s="26"/>
      <c r="J617" s="26"/>
      <c r="K617" s="65"/>
      <c r="L617" s="65"/>
      <c r="M617" s="26"/>
      <c r="N617" s="26"/>
      <c r="O617" s="65"/>
      <c r="P617" s="65"/>
      <c r="Q617" s="26"/>
    </row>
    <row r="618" spans="1:17">
      <c r="A618" s="46"/>
      <c r="B618" s="89" t="s">
        <v>360</v>
      </c>
      <c r="C618" s="71">
        <v>89</v>
      </c>
      <c r="D618" s="71"/>
      <c r="E618" s="29"/>
      <c r="F618" s="29"/>
      <c r="G618" s="68">
        <v>5537</v>
      </c>
      <c r="H618" s="68"/>
      <c r="I618" s="29"/>
      <c r="J618" s="29"/>
      <c r="K618" s="68">
        <v>3846</v>
      </c>
      <c r="L618" s="68"/>
      <c r="M618" s="29"/>
      <c r="N618" s="29"/>
      <c r="O618" s="68">
        <v>205952</v>
      </c>
      <c r="P618" s="68"/>
      <c r="Q618" s="29"/>
    </row>
    <row r="619" spans="1:17">
      <c r="A619" s="46"/>
      <c r="B619" s="89"/>
      <c r="C619" s="71"/>
      <c r="D619" s="71"/>
      <c r="E619" s="29"/>
      <c r="F619" s="29"/>
      <c r="G619" s="68"/>
      <c r="H619" s="68"/>
      <c r="I619" s="29"/>
      <c r="J619" s="29"/>
      <c r="K619" s="68"/>
      <c r="L619" s="68"/>
      <c r="M619" s="29"/>
      <c r="N619" s="29"/>
      <c r="O619" s="68"/>
      <c r="P619" s="68"/>
      <c r="Q619" s="29"/>
    </row>
    <row r="620" spans="1:17">
      <c r="A620" s="46"/>
      <c r="B620" s="31" t="s">
        <v>365</v>
      </c>
      <c r="C620" s="66">
        <v>928</v>
      </c>
      <c r="D620" s="66"/>
      <c r="E620" s="26"/>
      <c r="F620" s="26"/>
      <c r="G620" s="65">
        <v>5653</v>
      </c>
      <c r="H620" s="65"/>
      <c r="I620" s="26"/>
      <c r="J620" s="26"/>
      <c r="K620" s="65">
        <v>3363</v>
      </c>
      <c r="L620" s="65"/>
      <c r="M620" s="26"/>
      <c r="N620" s="26"/>
      <c r="O620" s="65">
        <v>168787</v>
      </c>
      <c r="P620" s="65"/>
      <c r="Q620" s="26"/>
    </row>
    <row r="621" spans="1:17">
      <c r="A621" s="46"/>
      <c r="B621" s="31"/>
      <c r="C621" s="66"/>
      <c r="D621" s="66"/>
      <c r="E621" s="26"/>
      <c r="F621" s="26"/>
      <c r="G621" s="65"/>
      <c r="H621" s="65"/>
      <c r="I621" s="26"/>
      <c r="J621" s="26"/>
      <c r="K621" s="65"/>
      <c r="L621" s="65"/>
      <c r="M621" s="26"/>
      <c r="N621" s="26"/>
      <c r="O621" s="65"/>
      <c r="P621" s="65"/>
      <c r="Q621" s="26"/>
    </row>
    <row r="622" spans="1:17">
      <c r="A622" s="46"/>
      <c r="B622" s="18" t="s">
        <v>391</v>
      </c>
      <c r="C622" s="29"/>
      <c r="D622" s="29"/>
      <c r="E622" s="29"/>
      <c r="F622" s="14"/>
      <c r="G622" s="29"/>
      <c r="H622" s="29"/>
      <c r="I622" s="29"/>
      <c r="J622" s="14"/>
      <c r="K622" s="29"/>
      <c r="L622" s="29"/>
      <c r="M622" s="29"/>
      <c r="N622" s="14"/>
      <c r="O622" s="29"/>
      <c r="P622" s="29"/>
      <c r="Q622" s="29"/>
    </row>
    <row r="623" spans="1:17">
      <c r="A623" s="46"/>
      <c r="B623" s="91" t="s">
        <v>460</v>
      </c>
      <c r="C623" s="66" t="s">
        <v>307</v>
      </c>
      <c r="D623" s="66"/>
      <c r="E623" s="26"/>
      <c r="F623" s="26"/>
      <c r="G623" s="65">
        <v>1435</v>
      </c>
      <c r="H623" s="65"/>
      <c r="I623" s="26"/>
      <c r="J623" s="26"/>
      <c r="K623" s="65">
        <v>3191</v>
      </c>
      <c r="L623" s="65"/>
      <c r="M623" s="26"/>
      <c r="N623" s="26"/>
      <c r="O623" s="65">
        <v>167176</v>
      </c>
      <c r="P623" s="65"/>
      <c r="Q623" s="26"/>
    </row>
    <row r="624" spans="1:17">
      <c r="A624" s="46"/>
      <c r="B624" s="91"/>
      <c r="C624" s="66"/>
      <c r="D624" s="66"/>
      <c r="E624" s="26"/>
      <c r="F624" s="26"/>
      <c r="G624" s="65"/>
      <c r="H624" s="65"/>
      <c r="I624" s="26"/>
      <c r="J624" s="26"/>
      <c r="K624" s="65"/>
      <c r="L624" s="65"/>
      <c r="M624" s="26"/>
      <c r="N624" s="26"/>
      <c r="O624" s="65"/>
      <c r="P624" s="65"/>
      <c r="Q624" s="26"/>
    </row>
    <row r="625" spans="1:17">
      <c r="A625" s="46"/>
      <c r="B625" s="89" t="s">
        <v>363</v>
      </c>
      <c r="C625" s="71" t="s">
        <v>307</v>
      </c>
      <c r="D625" s="71"/>
      <c r="E625" s="29"/>
      <c r="F625" s="29"/>
      <c r="G625" s="71">
        <v>530</v>
      </c>
      <c r="H625" s="71"/>
      <c r="I625" s="29"/>
      <c r="J625" s="29"/>
      <c r="K625" s="71">
        <v>594</v>
      </c>
      <c r="L625" s="71"/>
      <c r="M625" s="29"/>
      <c r="N625" s="29"/>
      <c r="O625" s="68">
        <v>34807</v>
      </c>
      <c r="P625" s="68"/>
      <c r="Q625" s="29"/>
    </row>
    <row r="626" spans="1:17">
      <c r="A626" s="46"/>
      <c r="B626" s="89"/>
      <c r="C626" s="71"/>
      <c r="D626" s="71"/>
      <c r="E626" s="29"/>
      <c r="F626" s="29"/>
      <c r="G626" s="71"/>
      <c r="H626" s="71"/>
      <c r="I626" s="29"/>
      <c r="J626" s="29"/>
      <c r="K626" s="71"/>
      <c r="L626" s="71"/>
      <c r="M626" s="29"/>
      <c r="N626" s="29"/>
      <c r="O626" s="68"/>
      <c r="P626" s="68"/>
      <c r="Q626" s="29"/>
    </row>
    <row r="627" spans="1:17">
      <c r="A627" s="46"/>
      <c r="B627" s="31" t="s">
        <v>364</v>
      </c>
      <c r="C627" s="66" t="s">
        <v>307</v>
      </c>
      <c r="D627" s="66"/>
      <c r="E627" s="26"/>
      <c r="F627" s="26"/>
      <c r="G627" s="66">
        <v>705</v>
      </c>
      <c r="H627" s="66"/>
      <c r="I627" s="26"/>
      <c r="J627" s="26"/>
      <c r="K627" s="65">
        <v>3822</v>
      </c>
      <c r="L627" s="65"/>
      <c r="M627" s="26"/>
      <c r="N627" s="26"/>
      <c r="O627" s="65">
        <v>191183</v>
      </c>
      <c r="P627" s="65"/>
      <c r="Q627" s="26"/>
    </row>
    <row r="628" spans="1:17">
      <c r="A628" s="46"/>
      <c r="B628" s="31"/>
      <c r="C628" s="66"/>
      <c r="D628" s="66"/>
      <c r="E628" s="26"/>
      <c r="F628" s="26"/>
      <c r="G628" s="66"/>
      <c r="H628" s="66"/>
      <c r="I628" s="26"/>
      <c r="J628" s="26"/>
      <c r="K628" s="65"/>
      <c r="L628" s="65"/>
      <c r="M628" s="26"/>
      <c r="N628" s="26"/>
      <c r="O628" s="65"/>
      <c r="P628" s="65"/>
      <c r="Q628" s="26"/>
    </row>
    <row r="629" spans="1:17">
      <c r="A629" s="46"/>
      <c r="B629" s="27" t="s">
        <v>366</v>
      </c>
      <c r="C629" s="71" t="s">
        <v>307</v>
      </c>
      <c r="D629" s="71"/>
      <c r="E629" s="29"/>
      <c r="F629" s="29"/>
      <c r="G629" s="71" t="s">
        <v>307</v>
      </c>
      <c r="H629" s="71"/>
      <c r="I629" s="29"/>
      <c r="J629" s="29"/>
      <c r="K629" s="71">
        <v>673</v>
      </c>
      <c r="L629" s="71"/>
      <c r="M629" s="29"/>
      <c r="N629" s="29"/>
      <c r="O629" s="68">
        <v>51664</v>
      </c>
      <c r="P629" s="68"/>
      <c r="Q629" s="29"/>
    </row>
    <row r="630" spans="1:17" ht="15.75" thickBot="1">
      <c r="A630" s="46"/>
      <c r="B630" s="27"/>
      <c r="C630" s="72"/>
      <c r="D630" s="72"/>
      <c r="E630" s="70"/>
      <c r="F630" s="29"/>
      <c r="G630" s="72"/>
      <c r="H630" s="72"/>
      <c r="I630" s="70"/>
      <c r="J630" s="29"/>
      <c r="K630" s="72"/>
      <c r="L630" s="72"/>
      <c r="M630" s="70"/>
      <c r="N630" s="29"/>
      <c r="O630" s="69"/>
      <c r="P630" s="69"/>
      <c r="Q630" s="70"/>
    </row>
    <row r="631" spans="1:17">
      <c r="A631" s="46"/>
      <c r="B631" s="26"/>
      <c r="C631" s="80" t="s">
        <v>272</v>
      </c>
      <c r="D631" s="73">
        <v>1397</v>
      </c>
      <c r="E631" s="75"/>
      <c r="F631" s="26"/>
      <c r="G631" s="80" t="s">
        <v>272</v>
      </c>
      <c r="H631" s="73">
        <v>33554</v>
      </c>
      <c r="I631" s="75"/>
      <c r="J631" s="26"/>
      <c r="K631" s="80" t="s">
        <v>272</v>
      </c>
      <c r="L631" s="73">
        <v>23752</v>
      </c>
      <c r="M631" s="75"/>
      <c r="N631" s="26"/>
      <c r="O631" s="80" t="s">
        <v>272</v>
      </c>
      <c r="P631" s="73">
        <v>1274818</v>
      </c>
      <c r="Q631" s="75"/>
    </row>
    <row r="632" spans="1:17" ht="15.75" thickBot="1">
      <c r="A632" s="46"/>
      <c r="B632" s="26"/>
      <c r="C632" s="81"/>
      <c r="D632" s="82"/>
      <c r="E632" s="83"/>
      <c r="F632" s="26"/>
      <c r="G632" s="81"/>
      <c r="H632" s="82"/>
      <c r="I632" s="83"/>
      <c r="J632" s="26"/>
      <c r="K632" s="81"/>
      <c r="L632" s="82"/>
      <c r="M632" s="83"/>
      <c r="N632" s="26"/>
      <c r="O632" s="81"/>
      <c r="P632" s="82"/>
      <c r="Q632" s="83"/>
    </row>
    <row r="633" spans="1:17" ht="15.75" thickTop="1"/>
  </sheetData>
  <mergeCells count="3303">
    <mergeCell ref="B576:Y576"/>
    <mergeCell ref="B577:Y577"/>
    <mergeCell ref="B570:Y570"/>
    <mergeCell ref="B571:Y571"/>
    <mergeCell ref="B572:Y572"/>
    <mergeCell ref="B573:Y573"/>
    <mergeCell ref="B574:Y574"/>
    <mergeCell ref="B575:Y575"/>
    <mergeCell ref="B564:Y564"/>
    <mergeCell ref="B565:Y565"/>
    <mergeCell ref="B566:Y566"/>
    <mergeCell ref="B567:Y567"/>
    <mergeCell ref="B568:Y568"/>
    <mergeCell ref="B569:Y569"/>
    <mergeCell ref="A504:A632"/>
    <mergeCell ref="B504:Y504"/>
    <mergeCell ref="B508:Y508"/>
    <mergeCell ref="B509:Y509"/>
    <mergeCell ref="B510:Y510"/>
    <mergeCell ref="B511:Y511"/>
    <mergeCell ref="B512:Y512"/>
    <mergeCell ref="B513:Y513"/>
    <mergeCell ref="B514:Y514"/>
    <mergeCell ref="B515:Y515"/>
    <mergeCell ref="A298:A434"/>
    <mergeCell ref="B298:Y298"/>
    <mergeCell ref="B299:Y299"/>
    <mergeCell ref="B366:Y366"/>
    <mergeCell ref="A435:A503"/>
    <mergeCell ref="B435:Y435"/>
    <mergeCell ref="B479:Y479"/>
    <mergeCell ref="B480:Y480"/>
    <mergeCell ref="A217:A243"/>
    <mergeCell ref="B217:Y217"/>
    <mergeCell ref="B218:Y218"/>
    <mergeCell ref="A244:A297"/>
    <mergeCell ref="B244:Y244"/>
    <mergeCell ref="B245:Y245"/>
    <mergeCell ref="B246:Y246"/>
    <mergeCell ref="A105:A216"/>
    <mergeCell ref="B105:Y105"/>
    <mergeCell ref="B106:Y106"/>
    <mergeCell ref="B107:Y107"/>
    <mergeCell ref="B135:Y135"/>
    <mergeCell ref="B162:Y162"/>
    <mergeCell ref="B190:Y190"/>
    <mergeCell ref="A64:A90"/>
    <mergeCell ref="B64:Y64"/>
    <mergeCell ref="B65:Y65"/>
    <mergeCell ref="B66:Y66"/>
    <mergeCell ref="A91:A104"/>
    <mergeCell ref="B91:Y91"/>
    <mergeCell ref="B92:Y92"/>
    <mergeCell ref="B93:Y93"/>
    <mergeCell ref="B5:Y5"/>
    <mergeCell ref="A36:A63"/>
    <mergeCell ref="B36:Y36"/>
    <mergeCell ref="B37:Y37"/>
    <mergeCell ref="B38:Y38"/>
    <mergeCell ref="B39:Y39"/>
    <mergeCell ref="N631:N632"/>
    <mergeCell ref="O631:O632"/>
    <mergeCell ref="P631:P632"/>
    <mergeCell ref="Q631:Q632"/>
    <mergeCell ref="A1:A2"/>
    <mergeCell ref="B1:Y1"/>
    <mergeCell ref="B2:Y2"/>
    <mergeCell ref="B3:Y3"/>
    <mergeCell ref="A4:A35"/>
    <mergeCell ref="B4:Y4"/>
    <mergeCell ref="H631:H632"/>
    <mergeCell ref="I631:I632"/>
    <mergeCell ref="J631:J632"/>
    <mergeCell ref="K631:K632"/>
    <mergeCell ref="L631:L632"/>
    <mergeCell ref="M631:M632"/>
    <mergeCell ref="B631:B632"/>
    <mergeCell ref="C631:C632"/>
    <mergeCell ref="D631:D632"/>
    <mergeCell ref="E631:E632"/>
    <mergeCell ref="F631:F632"/>
    <mergeCell ref="G631:G632"/>
    <mergeCell ref="J629:J630"/>
    <mergeCell ref="K629:L630"/>
    <mergeCell ref="M629:M630"/>
    <mergeCell ref="N629:N630"/>
    <mergeCell ref="O629:P630"/>
    <mergeCell ref="Q629:Q630"/>
    <mergeCell ref="B629:B630"/>
    <mergeCell ref="C629:D630"/>
    <mergeCell ref="E629:E630"/>
    <mergeCell ref="F629:F630"/>
    <mergeCell ref="G629:H630"/>
    <mergeCell ref="I629:I630"/>
    <mergeCell ref="J627:J628"/>
    <mergeCell ref="K627:L628"/>
    <mergeCell ref="M627:M628"/>
    <mergeCell ref="N627:N628"/>
    <mergeCell ref="O627:P628"/>
    <mergeCell ref="Q627:Q628"/>
    <mergeCell ref="B627:B628"/>
    <mergeCell ref="C627:D628"/>
    <mergeCell ref="E627:E628"/>
    <mergeCell ref="F627:F628"/>
    <mergeCell ref="G627:H628"/>
    <mergeCell ref="I627:I628"/>
    <mergeCell ref="J625:J626"/>
    <mergeCell ref="K625:L626"/>
    <mergeCell ref="M625:M626"/>
    <mergeCell ref="N625:N626"/>
    <mergeCell ref="O625:P626"/>
    <mergeCell ref="Q625:Q626"/>
    <mergeCell ref="B625:B626"/>
    <mergeCell ref="C625:D626"/>
    <mergeCell ref="E625:E626"/>
    <mergeCell ref="F625:F626"/>
    <mergeCell ref="G625:H626"/>
    <mergeCell ref="I625:I626"/>
    <mergeCell ref="J623:J624"/>
    <mergeCell ref="K623:L624"/>
    <mergeCell ref="M623:M624"/>
    <mergeCell ref="N623:N624"/>
    <mergeCell ref="O623:P624"/>
    <mergeCell ref="Q623:Q624"/>
    <mergeCell ref="B623:B624"/>
    <mergeCell ref="C623:D624"/>
    <mergeCell ref="E623:E624"/>
    <mergeCell ref="F623:F624"/>
    <mergeCell ref="G623:H624"/>
    <mergeCell ref="I623:I624"/>
    <mergeCell ref="K620:L621"/>
    <mergeCell ref="M620:M621"/>
    <mergeCell ref="N620:N621"/>
    <mergeCell ref="O620:P621"/>
    <mergeCell ref="Q620:Q621"/>
    <mergeCell ref="C622:E622"/>
    <mergeCell ref="G622:I622"/>
    <mergeCell ref="K622:M622"/>
    <mergeCell ref="O622:Q622"/>
    <mergeCell ref="N618:N619"/>
    <mergeCell ref="O618:P619"/>
    <mergeCell ref="Q618:Q619"/>
    <mergeCell ref="B620:B621"/>
    <mergeCell ref="C620:D621"/>
    <mergeCell ref="E620:E621"/>
    <mergeCell ref="F620:F621"/>
    <mergeCell ref="G620:H621"/>
    <mergeCell ref="I620:I621"/>
    <mergeCell ref="J620:J621"/>
    <mergeCell ref="Q616:Q617"/>
    <mergeCell ref="B618:B619"/>
    <mergeCell ref="C618:D619"/>
    <mergeCell ref="E618:E619"/>
    <mergeCell ref="F618:F619"/>
    <mergeCell ref="G618:H619"/>
    <mergeCell ref="I618:I619"/>
    <mergeCell ref="J618:J619"/>
    <mergeCell ref="K618:L619"/>
    <mergeCell ref="M618:M619"/>
    <mergeCell ref="I616:I617"/>
    <mergeCell ref="J616:J617"/>
    <mergeCell ref="K616:L617"/>
    <mergeCell ref="M616:M617"/>
    <mergeCell ref="N616:N617"/>
    <mergeCell ref="O616:P617"/>
    <mergeCell ref="Q613:Q614"/>
    <mergeCell ref="C615:E615"/>
    <mergeCell ref="G615:I615"/>
    <mergeCell ref="K615:M615"/>
    <mergeCell ref="O615:Q615"/>
    <mergeCell ref="B616:B617"/>
    <mergeCell ref="C616:D617"/>
    <mergeCell ref="E616:E617"/>
    <mergeCell ref="F616:F617"/>
    <mergeCell ref="G616:H617"/>
    <mergeCell ref="K613:K614"/>
    <mergeCell ref="L613:L614"/>
    <mergeCell ref="M613:M614"/>
    <mergeCell ref="N613:N614"/>
    <mergeCell ref="O613:O614"/>
    <mergeCell ref="P613:P614"/>
    <mergeCell ref="C612:Q612"/>
    <mergeCell ref="B613:B614"/>
    <mergeCell ref="C613:C614"/>
    <mergeCell ref="D613:D614"/>
    <mergeCell ref="E613:E614"/>
    <mergeCell ref="F613:F614"/>
    <mergeCell ref="G613:G614"/>
    <mergeCell ref="H613:H614"/>
    <mergeCell ref="I613:I614"/>
    <mergeCell ref="J613:J614"/>
    <mergeCell ref="N607:N611"/>
    <mergeCell ref="O607:Q607"/>
    <mergeCell ref="O608:Q608"/>
    <mergeCell ref="O609:Q609"/>
    <mergeCell ref="O610:Q610"/>
    <mergeCell ref="O611:Q611"/>
    <mergeCell ref="J607:J611"/>
    <mergeCell ref="K607:M607"/>
    <mergeCell ref="K608:M608"/>
    <mergeCell ref="K609:M609"/>
    <mergeCell ref="K610:M610"/>
    <mergeCell ref="K611:M611"/>
    <mergeCell ref="F607:F611"/>
    <mergeCell ref="G607:I607"/>
    <mergeCell ref="G608:I608"/>
    <mergeCell ref="G609:I609"/>
    <mergeCell ref="G610:I610"/>
    <mergeCell ref="G611:I611"/>
    <mergeCell ref="B607:B611"/>
    <mergeCell ref="C607:E607"/>
    <mergeCell ref="C608:E608"/>
    <mergeCell ref="C609:E609"/>
    <mergeCell ref="C610:E610"/>
    <mergeCell ref="C611:E611"/>
    <mergeCell ref="N604:N605"/>
    <mergeCell ref="O604:O605"/>
    <mergeCell ref="P604:P605"/>
    <mergeCell ref="Q604:Q605"/>
    <mergeCell ref="C606:E606"/>
    <mergeCell ref="G606:I606"/>
    <mergeCell ref="K606:M606"/>
    <mergeCell ref="O606:Q606"/>
    <mergeCell ref="H604:H605"/>
    <mergeCell ref="I604:I605"/>
    <mergeCell ref="J604:J605"/>
    <mergeCell ref="K604:K605"/>
    <mergeCell ref="L604:L605"/>
    <mergeCell ref="M604:M605"/>
    <mergeCell ref="B604:B605"/>
    <mergeCell ref="C604:C605"/>
    <mergeCell ref="D604:D605"/>
    <mergeCell ref="E604:E605"/>
    <mergeCell ref="F604:F605"/>
    <mergeCell ref="G604:G605"/>
    <mergeCell ref="J602:J603"/>
    <mergeCell ref="K602:L603"/>
    <mergeCell ref="M602:M603"/>
    <mergeCell ref="N602:N603"/>
    <mergeCell ref="O602:P603"/>
    <mergeCell ref="Q602:Q603"/>
    <mergeCell ref="B602:B603"/>
    <mergeCell ref="C602:D603"/>
    <mergeCell ref="E602:E603"/>
    <mergeCell ref="F602:F603"/>
    <mergeCell ref="G602:H603"/>
    <mergeCell ref="I602:I603"/>
    <mergeCell ref="J600:J601"/>
    <mergeCell ref="K600:L601"/>
    <mergeCell ref="M600:M601"/>
    <mergeCell ref="N600:N601"/>
    <mergeCell ref="O600:P601"/>
    <mergeCell ref="Q600:Q601"/>
    <mergeCell ref="B600:B601"/>
    <mergeCell ref="C600:D601"/>
    <mergeCell ref="E600:E601"/>
    <mergeCell ref="F600:F601"/>
    <mergeCell ref="G600:H601"/>
    <mergeCell ref="I600:I601"/>
    <mergeCell ref="J598:J599"/>
    <mergeCell ref="K598:L599"/>
    <mergeCell ref="M598:M599"/>
    <mergeCell ref="N598:N599"/>
    <mergeCell ref="O598:P599"/>
    <mergeCell ref="Q598:Q599"/>
    <mergeCell ref="B598:B599"/>
    <mergeCell ref="C598:D599"/>
    <mergeCell ref="E598:E599"/>
    <mergeCell ref="F598:F599"/>
    <mergeCell ref="G598:H599"/>
    <mergeCell ref="I598:I599"/>
    <mergeCell ref="J596:J597"/>
    <mergeCell ref="K596:L597"/>
    <mergeCell ref="M596:M597"/>
    <mergeCell ref="N596:N597"/>
    <mergeCell ref="O596:P597"/>
    <mergeCell ref="Q596:Q597"/>
    <mergeCell ref="C595:E595"/>
    <mergeCell ref="G595:I595"/>
    <mergeCell ref="K595:M595"/>
    <mergeCell ref="O595:Q595"/>
    <mergeCell ref="B596:B597"/>
    <mergeCell ref="C596:D597"/>
    <mergeCell ref="E596:E597"/>
    <mergeCell ref="F596:F597"/>
    <mergeCell ref="G596:H597"/>
    <mergeCell ref="I596:I597"/>
    <mergeCell ref="J593:J594"/>
    <mergeCell ref="K593:L594"/>
    <mergeCell ref="M593:M594"/>
    <mergeCell ref="N593:N594"/>
    <mergeCell ref="O593:P594"/>
    <mergeCell ref="Q593:Q594"/>
    <mergeCell ref="B593:B594"/>
    <mergeCell ref="C593:D594"/>
    <mergeCell ref="E593:E594"/>
    <mergeCell ref="F593:F594"/>
    <mergeCell ref="G593:H594"/>
    <mergeCell ref="I593:I594"/>
    <mergeCell ref="J591:J592"/>
    <mergeCell ref="K591:L592"/>
    <mergeCell ref="M591:M592"/>
    <mergeCell ref="N591:N592"/>
    <mergeCell ref="O591:P592"/>
    <mergeCell ref="Q591:Q592"/>
    <mergeCell ref="B591:B592"/>
    <mergeCell ref="C591:D592"/>
    <mergeCell ref="E591:E592"/>
    <mergeCell ref="F591:F592"/>
    <mergeCell ref="G591:H592"/>
    <mergeCell ref="I591:I592"/>
    <mergeCell ref="J589:J590"/>
    <mergeCell ref="K589:L590"/>
    <mergeCell ref="M589:M590"/>
    <mergeCell ref="N589:N590"/>
    <mergeCell ref="O589:P590"/>
    <mergeCell ref="Q589:Q590"/>
    <mergeCell ref="B589:B590"/>
    <mergeCell ref="C589:D590"/>
    <mergeCell ref="E589:E590"/>
    <mergeCell ref="F589:F590"/>
    <mergeCell ref="G589:H590"/>
    <mergeCell ref="I589:I590"/>
    <mergeCell ref="N586:N587"/>
    <mergeCell ref="O586:O587"/>
    <mergeCell ref="P586:P587"/>
    <mergeCell ref="Q586:Q587"/>
    <mergeCell ref="C588:E588"/>
    <mergeCell ref="G588:I588"/>
    <mergeCell ref="K588:M588"/>
    <mergeCell ref="O588:Q588"/>
    <mergeCell ref="H586:H587"/>
    <mergeCell ref="I586:I587"/>
    <mergeCell ref="J586:J587"/>
    <mergeCell ref="K586:K587"/>
    <mergeCell ref="L586:L587"/>
    <mergeCell ref="M586:M587"/>
    <mergeCell ref="B586:B587"/>
    <mergeCell ref="C586:C587"/>
    <mergeCell ref="D586:D587"/>
    <mergeCell ref="E586:E587"/>
    <mergeCell ref="F586:F587"/>
    <mergeCell ref="G586:G587"/>
    <mergeCell ref="O580:Q580"/>
    <mergeCell ref="O581:Q581"/>
    <mergeCell ref="O582:Q582"/>
    <mergeCell ref="O583:Q583"/>
    <mergeCell ref="O584:Q584"/>
    <mergeCell ref="C585:Q585"/>
    <mergeCell ref="K580:M580"/>
    <mergeCell ref="K581:M581"/>
    <mergeCell ref="K582:M582"/>
    <mergeCell ref="K583:M583"/>
    <mergeCell ref="K584:M584"/>
    <mergeCell ref="N580:N584"/>
    <mergeCell ref="G580:I580"/>
    <mergeCell ref="G581:I581"/>
    <mergeCell ref="G582:I582"/>
    <mergeCell ref="G583:I583"/>
    <mergeCell ref="G584:I584"/>
    <mergeCell ref="J580:J584"/>
    <mergeCell ref="T562:T563"/>
    <mergeCell ref="U562:U563"/>
    <mergeCell ref="B578:Q578"/>
    <mergeCell ref="B580:B584"/>
    <mergeCell ref="C580:E580"/>
    <mergeCell ref="C581:E581"/>
    <mergeCell ref="C582:E582"/>
    <mergeCell ref="C583:E583"/>
    <mergeCell ref="C584:E584"/>
    <mergeCell ref="F580:F584"/>
    <mergeCell ref="N562:N563"/>
    <mergeCell ref="O562:O563"/>
    <mergeCell ref="P562:P563"/>
    <mergeCell ref="Q562:Q563"/>
    <mergeCell ref="R562:R563"/>
    <mergeCell ref="S562:S563"/>
    <mergeCell ref="H562:H563"/>
    <mergeCell ref="I562:I563"/>
    <mergeCell ref="J562:J563"/>
    <mergeCell ref="K562:K563"/>
    <mergeCell ref="L562:L563"/>
    <mergeCell ref="M562:M563"/>
    <mergeCell ref="B562:B563"/>
    <mergeCell ref="C562:C563"/>
    <mergeCell ref="D562:D563"/>
    <mergeCell ref="E562:E563"/>
    <mergeCell ref="F562:F563"/>
    <mergeCell ref="G562:G563"/>
    <mergeCell ref="N560:N561"/>
    <mergeCell ref="O560:P561"/>
    <mergeCell ref="Q560:Q561"/>
    <mergeCell ref="R560:R561"/>
    <mergeCell ref="S560:T561"/>
    <mergeCell ref="U560:U561"/>
    <mergeCell ref="U558:U559"/>
    <mergeCell ref="B560:B561"/>
    <mergeCell ref="C560:D561"/>
    <mergeCell ref="E560:E561"/>
    <mergeCell ref="F560:F561"/>
    <mergeCell ref="G560:H561"/>
    <mergeCell ref="I560:I561"/>
    <mergeCell ref="J560:J561"/>
    <mergeCell ref="K560:L561"/>
    <mergeCell ref="M560:M561"/>
    <mergeCell ref="M558:M559"/>
    <mergeCell ref="N558:N559"/>
    <mergeCell ref="O558:P559"/>
    <mergeCell ref="Q558:Q559"/>
    <mergeCell ref="R558:R559"/>
    <mergeCell ref="S558:T559"/>
    <mergeCell ref="S556:T557"/>
    <mergeCell ref="U556:U557"/>
    <mergeCell ref="B558:B559"/>
    <mergeCell ref="C558:D559"/>
    <mergeCell ref="E558:E559"/>
    <mergeCell ref="F558:F559"/>
    <mergeCell ref="G558:H559"/>
    <mergeCell ref="I558:I559"/>
    <mergeCell ref="J558:J559"/>
    <mergeCell ref="K558:L559"/>
    <mergeCell ref="K556:L557"/>
    <mergeCell ref="M556:M557"/>
    <mergeCell ref="N556:N557"/>
    <mergeCell ref="O556:P557"/>
    <mergeCell ref="Q556:Q557"/>
    <mergeCell ref="R556:R557"/>
    <mergeCell ref="R554:R555"/>
    <mergeCell ref="S554:T555"/>
    <mergeCell ref="U554:U555"/>
    <mergeCell ref="B556:B557"/>
    <mergeCell ref="C556:D557"/>
    <mergeCell ref="E556:E557"/>
    <mergeCell ref="F556:F557"/>
    <mergeCell ref="G556:H557"/>
    <mergeCell ref="I556:I557"/>
    <mergeCell ref="J556:J557"/>
    <mergeCell ref="J554:J555"/>
    <mergeCell ref="K554:L555"/>
    <mergeCell ref="M554:M555"/>
    <mergeCell ref="N554:N555"/>
    <mergeCell ref="O554:P555"/>
    <mergeCell ref="Q554:Q555"/>
    <mergeCell ref="B554:B555"/>
    <mergeCell ref="C554:D555"/>
    <mergeCell ref="E554:E555"/>
    <mergeCell ref="F554:F555"/>
    <mergeCell ref="G554:H555"/>
    <mergeCell ref="I554:I555"/>
    <mergeCell ref="U551:U552"/>
    <mergeCell ref="C553:E553"/>
    <mergeCell ref="G553:I553"/>
    <mergeCell ref="K553:M553"/>
    <mergeCell ref="O553:Q553"/>
    <mergeCell ref="S553:U553"/>
    <mergeCell ref="M551:M552"/>
    <mergeCell ref="N551:N552"/>
    <mergeCell ref="O551:P552"/>
    <mergeCell ref="Q551:Q552"/>
    <mergeCell ref="R551:R552"/>
    <mergeCell ref="S551:T552"/>
    <mergeCell ref="S549:T550"/>
    <mergeCell ref="U549:U550"/>
    <mergeCell ref="B551:B552"/>
    <mergeCell ref="C551:D552"/>
    <mergeCell ref="E551:E552"/>
    <mergeCell ref="F551:F552"/>
    <mergeCell ref="G551:H552"/>
    <mergeCell ref="I551:I552"/>
    <mergeCell ref="J551:J552"/>
    <mergeCell ref="K551:L552"/>
    <mergeCell ref="K549:L550"/>
    <mergeCell ref="M549:M550"/>
    <mergeCell ref="N549:N550"/>
    <mergeCell ref="O549:P550"/>
    <mergeCell ref="Q549:Q550"/>
    <mergeCell ref="R549:R550"/>
    <mergeCell ref="R547:R548"/>
    <mergeCell ref="S547:T548"/>
    <mergeCell ref="U547:U548"/>
    <mergeCell ref="B549:B550"/>
    <mergeCell ref="C549:D550"/>
    <mergeCell ref="E549:E550"/>
    <mergeCell ref="F549:F550"/>
    <mergeCell ref="G549:H550"/>
    <mergeCell ref="I549:I550"/>
    <mergeCell ref="J549:J550"/>
    <mergeCell ref="J547:J548"/>
    <mergeCell ref="K547:L548"/>
    <mergeCell ref="M547:M548"/>
    <mergeCell ref="N547:N548"/>
    <mergeCell ref="O547:P548"/>
    <mergeCell ref="Q547:Q548"/>
    <mergeCell ref="B547:B548"/>
    <mergeCell ref="C547:D548"/>
    <mergeCell ref="E547:E548"/>
    <mergeCell ref="F547:F548"/>
    <mergeCell ref="G547:H548"/>
    <mergeCell ref="I547:I548"/>
    <mergeCell ref="T544:T545"/>
    <mergeCell ref="U544:U545"/>
    <mergeCell ref="C546:E546"/>
    <mergeCell ref="G546:I546"/>
    <mergeCell ref="K546:M546"/>
    <mergeCell ref="O546:Q546"/>
    <mergeCell ref="S546:U546"/>
    <mergeCell ref="N544:N545"/>
    <mergeCell ref="O544:O545"/>
    <mergeCell ref="P544:P545"/>
    <mergeCell ref="Q544:Q545"/>
    <mergeCell ref="R544:R545"/>
    <mergeCell ref="S544:S545"/>
    <mergeCell ref="H544:H545"/>
    <mergeCell ref="I544:I545"/>
    <mergeCell ref="J544:J545"/>
    <mergeCell ref="K544:K545"/>
    <mergeCell ref="L544:L545"/>
    <mergeCell ref="M544:M545"/>
    <mergeCell ref="B544:B545"/>
    <mergeCell ref="C544:C545"/>
    <mergeCell ref="D544:D545"/>
    <mergeCell ref="E544:E545"/>
    <mergeCell ref="F544:F545"/>
    <mergeCell ref="G544:G545"/>
    <mergeCell ref="C542:E542"/>
    <mergeCell ref="G542:I542"/>
    <mergeCell ref="K542:M542"/>
    <mergeCell ref="O542:Q542"/>
    <mergeCell ref="S542:U542"/>
    <mergeCell ref="C543:U543"/>
    <mergeCell ref="T539:T540"/>
    <mergeCell ref="U539:U540"/>
    <mergeCell ref="C541:E541"/>
    <mergeCell ref="G541:I541"/>
    <mergeCell ref="K541:M541"/>
    <mergeCell ref="O541:Q541"/>
    <mergeCell ref="S541:U541"/>
    <mergeCell ref="N539:N540"/>
    <mergeCell ref="O539:O540"/>
    <mergeCell ref="P539:P540"/>
    <mergeCell ref="Q539:Q540"/>
    <mergeCell ref="R539:R540"/>
    <mergeCell ref="S539:S540"/>
    <mergeCell ref="H539:H540"/>
    <mergeCell ref="I539:I540"/>
    <mergeCell ref="J539:J540"/>
    <mergeCell ref="K539:K540"/>
    <mergeCell ref="L539:L540"/>
    <mergeCell ref="M539:M540"/>
    <mergeCell ref="B539:B540"/>
    <mergeCell ref="C539:C540"/>
    <mergeCell ref="D539:D540"/>
    <mergeCell ref="E539:E540"/>
    <mergeCell ref="F539:F540"/>
    <mergeCell ref="G539:G540"/>
    <mergeCell ref="N537:N538"/>
    <mergeCell ref="O537:P538"/>
    <mergeCell ref="Q537:Q538"/>
    <mergeCell ref="R537:R538"/>
    <mergeCell ref="S537:T538"/>
    <mergeCell ref="U537:U538"/>
    <mergeCell ref="U535:U536"/>
    <mergeCell ref="B537:B538"/>
    <mergeCell ref="C537:D538"/>
    <mergeCell ref="E537:E538"/>
    <mergeCell ref="F537:F538"/>
    <mergeCell ref="G537:H538"/>
    <mergeCell ref="I537:I538"/>
    <mergeCell ref="J537:J538"/>
    <mergeCell ref="K537:L538"/>
    <mergeCell ref="M537:M538"/>
    <mergeCell ref="M535:M536"/>
    <mergeCell ref="N535:N536"/>
    <mergeCell ref="O535:P536"/>
    <mergeCell ref="Q535:Q536"/>
    <mergeCell ref="R535:R536"/>
    <mergeCell ref="S535:T536"/>
    <mergeCell ref="S533:T534"/>
    <mergeCell ref="U533:U534"/>
    <mergeCell ref="B535:B536"/>
    <mergeCell ref="C535:D536"/>
    <mergeCell ref="E535:E536"/>
    <mergeCell ref="F535:F536"/>
    <mergeCell ref="G535:H536"/>
    <mergeCell ref="I535:I536"/>
    <mergeCell ref="J535:J536"/>
    <mergeCell ref="K535:L536"/>
    <mergeCell ref="K533:L534"/>
    <mergeCell ref="M533:M534"/>
    <mergeCell ref="N533:N534"/>
    <mergeCell ref="O533:P534"/>
    <mergeCell ref="Q533:Q534"/>
    <mergeCell ref="R533:R534"/>
    <mergeCell ref="R531:R532"/>
    <mergeCell ref="S531:T532"/>
    <mergeCell ref="U531:U532"/>
    <mergeCell ref="B533:B534"/>
    <mergeCell ref="C533:D534"/>
    <mergeCell ref="E533:E534"/>
    <mergeCell ref="F533:F534"/>
    <mergeCell ref="G533:H534"/>
    <mergeCell ref="I533:I534"/>
    <mergeCell ref="J533:J534"/>
    <mergeCell ref="J531:J532"/>
    <mergeCell ref="K531:L532"/>
    <mergeCell ref="M531:M532"/>
    <mergeCell ref="N531:N532"/>
    <mergeCell ref="O531:P532"/>
    <mergeCell ref="Q531:Q532"/>
    <mergeCell ref="B531:B532"/>
    <mergeCell ref="C531:D532"/>
    <mergeCell ref="E531:E532"/>
    <mergeCell ref="F531:F532"/>
    <mergeCell ref="G531:H532"/>
    <mergeCell ref="I531:I532"/>
    <mergeCell ref="U528:U529"/>
    <mergeCell ref="C530:E530"/>
    <mergeCell ref="G530:I530"/>
    <mergeCell ref="K530:M530"/>
    <mergeCell ref="O530:Q530"/>
    <mergeCell ref="S530:U530"/>
    <mergeCell ref="M528:M529"/>
    <mergeCell ref="N528:N529"/>
    <mergeCell ref="O528:P529"/>
    <mergeCell ref="Q528:Q529"/>
    <mergeCell ref="R528:R529"/>
    <mergeCell ref="S528:T529"/>
    <mergeCell ref="S526:T527"/>
    <mergeCell ref="U526:U527"/>
    <mergeCell ref="B528:B529"/>
    <mergeCell ref="C528:D529"/>
    <mergeCell ref="E528:E529"/>
    <mergeCell ref="F528:F529"/>
    <mergeCell ref="G528:H529"/>
    <mergeCell ref="I528:I529"/>
    <mergeCell ref="J528:J529"/>
    <mergeCell ref="K528:L529"/>
    <mergeCell ref="K526:L527"/>
    <mergeCell ref="M526:M527"/>
    <mergeCell ref="N526:N527"/>
    <mergeCell ref="O526:P527"/>
    <mergeCell ref="Q526:Q527"/>
    <mergeCell ref="R526:R527"/>
    <mergeCell ref="R524:R525"/>
    <mergeCell ref="S524:T525"/>
    <mergeCell ref="U524:U525"/>
    <mergeCell ref="B526:B527"/>
    <mergeCell ref="C526:D527"/>
    <mergeCell ref="E526:E527"/>
    <mergeCell ref="F526:F527"/>
    <mergeCell ref="G526:H527"/>
    <mergeCell ref="I526:I527"/>
    <mergeCell ref="J526:J527"/>
    <mergeCell ref="J524:J525"/>
    <mergeCell ref="K524:L525"/>
    <mergeCell ref="M524:M525"/>
    <mergeCell ref="N524:N525"/>
    <mergeCell ref="O524:P525"/>
    <mergeCell ref="Q524:Q525"/>
    <mergeCell ref="B524:B525"/>
    <mergeCell ref="C524:D525"/>
    <mergeCell ref="E524:E525"/>
    <mergeCell ref="F524:F525"/>
    <mergeCell ref="G524:H525"/>
    <mergeCell ref="I524:I525"/>
    <mergeCell ref="Q521:Q522"/>
    <mergeCell ref="R521:R522"/>
    <mergeCell ref="S521:S522"/>
    <mergeCell ref="T521:T522"/>
    <mergeCell ref="U521:U522"/>
    <mergeCell ref="C523:E523"/>
    <mergeCell ref="G523:I523"/>
    <mergeCell ref="K523:M523"/>
    <mergeCell ref="O523:Q523"/>
    <mergeCell ref="S523:U523"/>
    <mergeCell ref="K521:K522"/>
    <mergeCell ref="L521:L522"/>
    <mergeCell ref="M521:M522"/>
    <mergeCell ref="N521:N522"/>
    <mergeCell ref="O521:O522"/>
    <mergeCell ref="P521:P522"/>
    <mergeCell ref="C520:U520"/>
    <mergeCell ref="B521:B522"/>
    <mergeCell ref="C521:C522"/>
    <mergeCell ref="D521:D522"/>
    <mergeCell ref="E521:E522"/>
    <mergeCell ref="F521:F522"/>
    <mergeCell ref="G521:G522"/>
    <mergeCell ref="H521:H522"/>
    <mergeCell ref="I521:I522"/>
    <mergeCell ref="J521:J522"/>
    <mergeCell ref="N502:N503"/>
    <mergeCell ref="B505:K505"/>
    <mergeCell ref="B517:U517"/>
    <mergeCell ref="C519:E519"/>
    <mergeCell ref="G519:I519"/>
    <mergeCell ref="K519:M519"/>
    <mergeCell ref="O519:Q519"/>
    <mergeCell ref="S519:U519"/>
    <mergeCell ref="B516:Y516"/>
    <mergeCell ref="H502:H503"/>
    <mergeCell ref="I502:I503"/>
    <mergeCell ref="J502:J503"/>
    <mergeCell ref="K502:K503"/>
    <mergeCell ref="L502:L503"/>
    <mergeCell ref="M502:M503"/>
    <mergeCell ref="D501:E501"/>
    <mergeCell ref="F501:H501"/>
    <mergeCell ref="J501:K501"/>
    <mergeCell ref="L501:N501"/>
    <mergeCell ref="B502:B503"/>
    <mergeCell ref="C502:C503"/>
    <mergeCell ref="D502:D503"/>
    <mergeCell ref="E502:E503"/>
    <mergeCell ref="F502:F503"/>
    <mergeCell ref="G502:G503"/>
    <mergeCell ref="H499:H500"/>
    <mergeCell ref="I499:I500"/>
    <mergeCell ref="J499:J500"/>
    <mergeCell ref="K499:K500"/>
    <mergeCell ref="L499:M500"/>
    <mergeCell ref="N499:N500"/>
    <mergeCell ref="I497:I498"/>
    <mergeCell ref="J497:J498"/>
    <mergeCell ref="K497:K498"/>
    <mergeCell ref="L497:M498"/>
    <mergeCell ref="N497:N498"/>
    <mergeCell ref="B499:B500"/>
    <mergeCell ref="C499:C500"/>
    <mergeCell ref="D499:D500"/>
    <mergeCell ref="E499:E500"/>
    <mergeCell ref="F499:G500"/>
    <mergeCell ref="B497:B498"/>
    <mergeCell ref="C497:C498"/>
    <mergeCell ref="D497:D498"/>
    <mergeCell ref="E497:E498"/>
    <mergeCell ref="F497:G498"/>
    <mergeCell ref="H497:H498"/>
    <mergeCell ref="H495:H496"/>
    <mergeCell ref="I495:I496"/>
    <mergeCell ref="J495:J496"/>
    <mergeCell ref="K495:K496"/>
    <mergeCell ref="L495:M496"/>
    <mergeCell ref="N495:N496"/>
    <mergeCell ref="I493:I494"/>
    <mergeCell ref="J493:J494"/>
    <mergeCell ref="K493:K494"/>
    <mergeCell ref="L493:M494"/>
    <mergeCell ref="N493:N494"/>
    <mergeCell ref="B495:B496"/>
    <mergeCell ref="C495:C496"/>
    <mergeCell ref="D495:D496"/>
    <mergeCell ref="E495:E496"/>
    <mergeCell ref="F495:G496"/>
    <mergeCell ref="K491:K492"/>
    <mergeCell ref="L491:L492"/>
    <mergeCell ref="M491:M492"/>
    <mergeCell ref="N491:N492"/>
    <mergeCell ref="B493:B494"/>
    <mergeCell ref="C493:C494"/>
    <mergeCell ref="D493:D494"/>
    <mergeCell ref="E493:E494"/>
    <mergeCell ref="F493:G494"/>
    <mergeCell ref="H493:H494"/>
    <mergeCell ref="L489:N490"/>
    <mergeCell ref="B491:B492"/>
    <mergeCell ref="C491:C492"/>
    <mergeCell ref="D491:D492"/>
    <mergeCell ref="E491:E492"/>
    <mergeCell ref="F491:F492"/>
    <mergeCell ref="G491:G492"/>
    <mergeCell ref="H491:H492"/>
    <mergeCell ref="I491:I492"/>
    <mergeCell ref="J491:J492"/>
    <mergeCell ref="D488:E488"/>
    <mergeCell ref="F488:H488"/>
    <mergeCell ref="J488:K488"/>
    <mergeCell ref="L488:N488"/>
    <mergeCell ref="B489:B490"/>
    <mergeCell ref="C489:C490"/>
    <mergeCell ref="D489:E490"/>
    <mergeCell ref="F489:H490"/>
    <mergeCell ref="I489:I490"/>
    <mergeCell ref="J489:K490"/>
    <mergeCell ref="D486:H486"/>
    <mergeCell ref="J486:N486"/>
    <mergeCell ref="D487:E487"/>
    <mergeCell ref="F487:H487"/>
    <mergeCell ref="J487:K487"/>
    <mergeCell ref="L487:N487"/>
    <mergeCell ref="T477:T478"/>
    <mergeCell ref="U477:U478"/>
    <mergeCell ref="V477:V478"/>
    <mergeCell ref="W477:W478"/>
    <mergeCell ref="B481:H481"/>
    <mergeCell ref="B484:N484"/>
    <mergeCell ref="N477:N478"/>
    <mergeCell ref="O477:O478"/>
    <mergeCell ref="P477:P478"/>
    <mergeCell ref="Q477:Q478"/>
    <mergeCell ref="R477:R478"/>
    <mergeCell ref="S477:S478"/>
    <mergeCell ref="H477:H478"/>
    <mergeCell ref="I477:I478"/>
    <mergeCell ref="J477:J478"/>
    <mergeCell ref="K477:K478"/>
    <mergeCell ref="L477:L478"/>
    <mergeCell ref="M477:M478"/>
    <mergeCell ref="B477:B478"/>
    <mergeCell ref="C477:C478"/>
    <mergeCell ref="D477:D478"/>
    <mergeCell ref="E477:E478"/>
    <mergeCell ref="F477:F478"/>
    <mergeCell ref="G477:G478"/>
    <mergeCell ref="C476:D476"/>
    <mergeCell ref="F476:H476"/>
    <mergeCell ref="J476:L476"/>
    <mergeCell ref="N476:O476"/>
    <mergeCell ref="Q476:S476"/>
    <mergeCell ref="U476:W476"/>
    <mergeCell ref="P474:P475"/>
    <mergeCell ref="Q474:R475"/>
    <mergeCell ref="S474:S475"/>
    <mergeCell ref="T474:T475"/>
    <mergeCell ref="U474:V475"/>
    <mergeCell ref="W474:W475"/>
    <mergeCell ref="I474:I475"/>
    <mergeCell ref="J474:K475"/>
    <mergeCell ref="L474:L475"/>
    <mergeCell ref="M474:M475"/>
    <mergeCell ref="N474:N475"/>
    <mergeCell ref="O474:O475"/>
    <mergeCell ref="B474:B475"/>
    <mergeCell ref="C474:C475"/>
    <mergeCell ref="D474:D475"/>
    <mergeCell ref="E474:E475"/>
    <mergeCell ref="F474:G475"/>
    <mergeCell ref="H474:H475"/>
    <mergeCell ref="P472:P473"/>
    <mergeCell ref="Q472:R473"/>
    <mergeCell ref="S472:S473"/>
    <mergeCell ref="T472:T473"/>
    <mergeCell ref="U472:V473"/>
    <mergeCell ref="W472:W473"/>
    <mergeCell ref="I472:I473"/>
    <mergeCell ref="J472:K473"/>
    <mergeCell ref="L472:L473"/>
    <mergeCell ref="M472:M473"/>
    <mergeCell ref="N472:N473"/>
    <mergeCell ref="O472:O473"/>
    <mergeCell ref="B472:B473"/>
    <mergeCell ref="C472:C473"/>
    <mergeCell ref="D472:D473"/>
    <mergeCell ref="E472:E473"/>
    <mergeCell ref="F472:G473"/>
    <mergeCell ref="H472:H473"/>
    <mergeCell ref="P470:P471"/>
    <mergeCell ref="Q470:R471"/>
    <mergeCell ref="S470:S471"/>
    <mergeCell ref="T470:T471"/>
    <mergeCell ref="U470:V471"/>
    <mergeCell ref="W470:W471"/>
    <mergeCell ref="I470:I471"/>
    <mergeCell ref="J470:K471"/>
    <mergeCell ref="L470:L471"/>
    <mergeCell ref="M470:M471"/>
    <mergeCell ref="N470:N471"/>
    <mergeCell ref="O470:O471"/>
    <mergeCell ref="B470:B471"/>
    <mergeCell ref="C470:C471"/>
    <mergeCell ref="D470:D471"/>
    <mergeCell ref="E470:E471"/>
    <mergeCell ref="F470:G471"/>
    <mergeCell ref="H470:H471"/>
    <mergeCell ref="M468:M469"/>
    <mergeCell ref="N468:O469"/>
    <mergeCell ref="P468:P469"/>
    <mergeCell ref="Q468:S469"/>
    <mergeCell ref="T468:T469"/>
    <mergeCell ref="U468:W469"/>
    <mergeCell ref="B468:B469"/>
    <mergeCell ref="C468:D469"/>
    <mergeCell ref="E468:E469"/>
    <mergeCell ref="F468:H469"/>
    <mergeCell ref="I468:I469"/>
    <mergeCell ref="J468:L469"/>
    <mergeCell ref="C467:D467"/>
    <mergeCell ref="F467:H467"/>
    <mergeCell ref="J467:L467"/>
    <mergeCell ref="N467:O467"/>
    <mergeCell ref="Q467:S467"/>
    <mergeCell ref="U467:W467"/>
    <mergeCell ref="P465:P466"/>
    <mergeCell ref="Q465:R466"/>
    <mergeCell ref="S465:S466"/>
    <mergeCell ref="T465:T466"/>
    <mergeCell ref="U465:V466"/>
    <mergeCell ref="W465:W466"/>
    <mergeCell ref="I465:I466"/>
    <mergeCell ref="J465:K466"/>
    <mergeCell ref="L465:L466"/>
    <mergeCell ref="M465:M466"/>
    <mergeCell ref="N465:N466"/>
    <mergeCell ref="O465:O466"/>
    <mergeCell ref="B465:B466"/>
    <mergeCell ref="C465:C466"/>
    <mergeCell ref="D465:D466"/>
    <mergeCell ref="E465:E466"/>
    <mergeCell ref="F465:G466"/>
    <mergeCell ref="H465:H466"/>
    <mergeCell ref="P463:P464"/>
    <mergeCell ref="Q463:R464"/>
    <mergeCell ref="S463:S464"/>
    <mergeCell ref="T463:T464"/>
    <mergeCell ref="U463:V464"/>
    <mergeCell ref="W463:W464"/>
    <mergeCell ref="I463:I464"/>
    <mergeCell ref="J463:K464"/>
    <mergeCell ref="L463:L464"/>
    <mergeCell ref="M463:M464"/>
    <mergeCell ref="N463:N464"/>
    <mergeCell ref="O463:O464"/>
    <mergeCell ref="B463:B464"/>
    <mergeCell ref="C463:C464"/>
    <mergeCell ref="D463:D464"/>
    <mergeCell ref="E463:E464"/>
    <mergeCell ref="F463:G464"/>
    <mergeCell ref="H463:H464"/>
    <mergeCell ref="P461:P462"/>
    <mergeCell ref="Q461:R462"/>
    <mergeCell ref="S461:S462"/>
    <mergeCell ref="T461:T462"/>
    <mergeCell ref="U461:V462"/>
    <mergeCell ref="W461:W462"/>
    <mergeCell ref="I461:I462"/>
    <mergeCell ref="J461:K462"/>
    <mergeCell ref="L461:L462"/>
    <mergeCell ref="M461:M462"/>
    <mergeCell ref="N461:N462"/>
    <mergeCell ref="O461:O462"/>
    <mergeCell ref="B461:B462"/>
    <mergeCell ref="C461:C462"/>
    <mergeCell ref="D461:D462"/>
    <mergeCell ref="E461:E462"/>
    <mergeCell ref="F461:G462"/>
    <mergeCell ref="H461:H462"/>
    <mergeCell ref="P459:P460"/>
    <mergeCell ref="Q459:R460"/>
    <mergeCell ref="S459:S460"/>
    <mergeCell ref="T459:T460"/>
    <mergeCell ref="U459:V460"/>
    <mergeCell ref="W459:W460"/>
    <mergeCell ref="I459:I460"/>
    <mergeCell ref="J459:K460"/>
    <mergeCell ref="L459:L460"/>
    <mergeCell ref="M459:M460"/>
    <mergeCell ref="N459:N460"/>
    <mergeCell ref="O459:O460"/>
    <mergeCell ref="B459:B460"/>
    <mergeCell ref="C459:C460"/>
    <mergeCell ref="D459:D460"/>
    <mergeCell ref="E459:E460"/>
    <mergeCell ref="F459:G460"/>
    <mergeCell ref="H459:H460"/>
    <mergeCell ref="P457:P458"/>
    <mergeCell ref="Q457:R458"/>
    <mergeCell ref="S457:S458"/>
    <mergeCell ref="T457:T458"/>
    <mergeCell ref="U457:V458"/>
    <mergeCell ref="W457:W458"/>
    <mergeCell ref="I457:I458"/>
    <mergeCell ref="J457:K458"/>
    <mergeCell ref="L457:L458"/>
    <mergeCell ref="M457:M458"/>
    <mergeCell ref="N457:N458"/>
    <mergeCell ref="O457:O458"/>
    <mergeCell ref="B457:B458"/>
    <mergeCell ref="C457:C458"/>
    <mergeCell ref="D457:D458"/>
    <mergeCell ref="E457:E458"/>
    <mergeCell ref="F457:G458"/>
    <mergeCell ref="H457:H458"/>
    <mergeCell ref="P455:P456"/>
    <mergeCell ref="Q455:R456"/>
    <mergeCell ref="S455:S456"/>
    <mergeCell ref="T455:T456"/>
    <mergeCell ref="U455:V456"/>
    <mergeCell ref="W455:W456"/>
    <mergeCell ref="I455:I456"/>
    <mergeCell ref="J455:K456"/>
    <mergeCell ref="L455:L456"/>
    <mergeCell ref="M455:M456"/>
    <mergeCell ref="N455:N456"/>
    <mergeCell ref="O455:O456"/>
    <mergeCell ref="B455:B456"/>
    <mergeCell ref="C455:C456"/>
    <mergeCell ref="D455:D456"/>
    <mergeCell ref="E455:E456"/>
    <mergeCell ref="F455:G456"/>
    <mergeCell ref="H455:H456"/>
    <mergeCell ref="M453:M454"/>
    <mergeCell ref="N453:O454"/>
    <mergeCell ref="P453:P454"/>
    <mergeCell ref="Q453:S454"/>
    <mergeCell ref="T453:T454"/>
    <mergeCell ref="U453:W454"/>
    <mergeCell ref="B453:B454"/>
    <mergeCell ref="C453:D454"/>
    <mergeCell ref="E453:E454"/>
    <mergeCell ref="F453:H454"/>
    <mergeCell ref="I453:I454"/>
    <mergeCell ref="J453:L454"/>
    <mergeCell ref="P451:P452"/>
    <mergeCell ref="Q451:R452"/>
    <mergeCell ref="S451:S452"/>
    <mergeCell ref="T451:T452"/>
    <mergeCell ref="U451:V452"/>
    <mergeCell ref="W451:W452"/>
    <mergeCell ref="I451:I452"/>
    <mergeCell ref="J451:K452"/>
    <mergeCell ref="L451:L452"/>
    <mergeCell ref="M451:M452"/>
    <mergeCell ref="N451:N452"/>
    <mergeCell ref="O451:O452"/>
    <mergeCell ref="B451:B452"/>
    <mergeCell ref="C451:C452"/>
    <mergeCell ref="D451:D452"/>
    <mergeCell ref="E451:E452"/>
    <mergeCell ref="F451:G452"/>
    <mergeCell ref="H451:H452"/>
    <mergeCell ref="C450:D450"/>
    <mergeCell ref="F450:H450"/>
    <mergeCell ref="J450:L450"/>
    <mergeCell ref="N450:O450"/>
    <mergeCell ref="Q450:S450"/>
    <mergeCell ref="U450:W450"/>
    <mergeCell ref="P448:P449"/>
    <mergeCell ref="Q448:R449"/>
    <mergeCell ref="S448:S449"/>
    <mergeCell ref="T448:T449"/>
    <mergeCell ref="U448:V449"/>
    <mergeCell ref="W448:W449"/>
    <mergeCell ref="I448:I449"/>
    <mergeCell ref="J448:K449"/>
    <mergeCell ref="L448:L449"/>
    <mergeCell ref="M448:M449"/>
    <mergeCell ref="N448:N449"/>
    <mergeCell ref="O448:O449"/>
    <mergeCell ref="B448:B449"/>
    <mergeCell ref="C448:C449"/>
    <mergeCell ref="D448:D449"/>
    <mergeCell ref="E448:E449"/>
    <mergeCell ref="F448:G449"/>
    <mergeCell ref="H448:H449"/>
    <mergeCell ref="P446:P447"/>
    <mergeCell ref="Q446:R447"/>
    <mergeCell ref="S446:S447"/>
    <mergeCell ref="T446:T447"/>
    <mergeCell ref="U446:V447"/>
    <mergeCell ref="W446:W447"/>
    <mergeCell ref="I446:I447"/>
    <mergeCell ref="J446:K447"/>
    <mergeCell ref="L446:L447"/>
    <mergeCell ref="M446:M447"/>
    <mergeCell ref="N446:N447"/>
    <mergeCell ref="O446:O447"/>
    <mergeCell ref="B446:B447"/>
    <mergeCell ref="C446:C447"/>
    <mergeCell ref="D446:D447"/>
    <mergeCell ref="E446:E447"/>
    <mergeCell ref="F446:G447"/>
    <mergeCell ref="H446:H447"/>
    <mergeCell ref="T443:T444"/>
    <mergeCell ref="U443:U444"/>
    <mergeCell ref="V443:V444"/>
    <mergeCell ref="W443:W444"/>
    <mergeCell ref="C445:D445"/>
    <mergeCell ref="F445:H445"/>
    <mergeCell ref="J445:L445"/>
    <mergeCell ref="N445:O445"/>
    <mergeCell ref="Q445:S445"/>
    <mergeCell ref="U445:W445"/>
    <mergeCell ref="N443:N444"/>
    <mergeCell ref="O443:O444"/>
    <mergeCell ref="P443:P444"/>
    <mergeCell ref="Q443:Q444"/>
    <mergeCell ref="R443:R444"/>
    <mergeCell ref="S443:S444"/>
    <mergeCell ref="H443:H444"/>
    <mergeCell ref="I443:I444"/>
    <mergeCell ref="J443:J444"/>
    <mergeCell ref="K443:K444"/>
    <mergeCell ref="L443:L444"/>
    <mergeCell ref="M443:M444"/>
    <mergeCell ref="B443:B444"/>
    <mergeCell ref="C443:C444"/>
    <mergeCell ref="D443:D444"/>
    <mergeCell ref="E443:E444"/>
    <mergeCell ref="F443:F444"/>
    <mergeCell ref="G443:G444"/>
    <mergeCell ref="C442:D442"/>
    <mergeCell ref="F442:H442"/>
    <mergeCell ref="J442:L442"/>
    <mergeCell ref="N442:O442"/>
    <mergeCell ref="Q442:S442"/>
    <mergeCell ref="U442:W442"/>
    <mergeCell ref="Q439:S440"/>
    <mergeCell ref="T439:T440"/>
    <mergeCell ref="U439:W440"/>
    <mergeCell ref="C441:D441"/>
    <mergeCell ref="F441:L441"/>
    <mergeCell ref="N441:O441"/>
    <mergeCell ref="Q441:W441"/>
    <mergeCell ref="I439:I440"/>
    <mergeCell ref="J439:L440"/>
    <mergeCell ref="M439:M440"/>
    <mergeCell ref="N439:O439"/>
    <mergeCell ref="N440:O440"/>
    <mergeCell ref="P439:P440"/>
    <mergeCell ref="Q433:Q434"/>
    <mergeCell ref="R433:R434"/>
    <mergeCell ref="B436:W436"/>
    <mergeCell ref="C438:L438"/>
    <mergeCell ref="N438:W438"/>
    <mergeCell ref="B439:B440"/>
    <mergeCell ref="C439:D439"/>
    <mergeCell ref="C440:D440"/>
    <mergeCell ref="E439:E440"/>
    <mergeCell ref="F439:H440"/>
    <mergeCell ref="K433:K434"/>
    <mergeCell ref="L433:L434"/>
    <mergeCell ref="M433:M434"/>
    <mergeCell ref="N433:N434"/>
    <mergeCell ref="O433:O434"/>
    <mergeCell ref="P433:P434"/>
    <mergeCell ref="R431:R432"/>
    <mergeCell ref="B433:B434"/>
    <mergeCell ref="C433:C434"/>
    <mergeCell ref="D433:D434"/>
    <mergeCell ref="E433:E434"/>
    <mergeCell ref="F433:F434"/>
    <mergeCell ref="G433:G434"/>
    <mergeCell ref="H433:H434"/>
    <mergeCell ref="I433:I434"/>
    <mergeCell ref="J433:J434"/>
    <mergeCell ref="I431:J432"/>
    <mergeCell ref="K431:K432"/>
    <mergeCell ref="L431:L432"/>
    <mergeCell ref="M431:N432"/>
    <mergeCell ref="O431:O432"/>
    <mergeCell ref="P431:Q432"/>
    <mergeCell ref="L429:L430"/>
    <mergeCell ref="M429:N430"/>
    <mergeCell ref="O429:O430"/>
    <mergeCell ref="P429:Q430"/>
    <mergeCell ref="R429:R430"/>
    <mergeCell ref="B431:B432"/>
    <mergeCell ref="C431:D432"/>
    <mergeCell ref="E431:E432"/>
    <mergeCell ref="F431:G432"/>
    <mergeCell ref="H431:H432"/>
    <mergeCell ref="O427:O428"/>
    <mergeCell ref="P427:Q428"/>
    <mergeCell ref="R427:R428"/>
    <mergeCell ref="B429:B430"/>
    <mergeCell ref="C429:D430"/>
    <mergeCell ref="E429:E430"/>
    <mergeCell ref="F429:G430"/>
    <mergeCell ref="H429:H430"/>
    <mergeCell ref="I429:J430"/>
    <mergeCell ref="K429:K430"/>
    <mergeCell ref="R425:R426"/>
    <mergeCell ref="B427:B428"/>
    <mergeCell ref="C427:D428"/>
    <mergeCell ref="E427:E428"/>
    <mergeCell ref="F427:G428"/>
    <mergeCell ref="H427:H428"/>
    <mergeCell ref="I427:J428"/>
    <mergeCell ref="K427:K428"/>
    <mergeCell ref="L427:L428"/>
    <mergeCell ref="M427:N428"/>
    <mergeCell ref="I425:J426"/>
    <mergeCell ref="K425:K426"/>
    <mergeCell ref="L425:L426"/>
    <mergeCell ref="M425:N426"/>
    <mergeCell ref="O425:O426"/>
    <mergeCell ref="P425:Q426"/>
    <mergeCell ref="C424:E424"/>
    <mergeCell ref="F424:H424"/>
    <mergeCell ref="I424:K424"/>
    <mergeCell ref="M424:O424"/>
    <mergeCell ref="P424:R424"/>
    <mergeCell ref="B425:B426"/>
    <mergeCell ref="C425:D426"/>
    <mergeCell ref="E425:E426"/>
    <mergeCell ref="F425:G426"/>
    <mergeCell ref="H425:H426"/>
    <mergeCell ref="K422:K423"/>
    <mergeCell ref="L422:L423"/>
    <mergeCell ref="M422:N423"/>
    <mergeCell ref="O422:O423"/>
    <mergeCell ref="P422:Q423"/>
    <mergeCell ref="R422:R423"/>
    <mergeCell ref="B422:B423"/>
    <mergeCell ref="C422:D423"/>
    <mergeCell ref="E422:E423"/>
    <mergeCell ref="F422:G423"/>
    <mergeCell ref="H422:H423"/>
    <mergeCell ref="I422:J423"/>
    <mergeCell ref="K420:K421"/>
    <mergeCell ref="L420:L421"/>
    <mergeCell ref="M420:N421"/>
    <mergeCell ref="O420:O421"/>
    <mergeCell ref="P420:Q421"/>
    <mergeCell ref="R420:R421"/>
    <mergeCell ref="B420:B421"/>
    <mergeCell ref="C420:D421"/>
    <mergeCell ref="E420:E421"/>
    <mergeCell ref="F420:G421"/>
    <mergeCell ref="H420:H421"/>
    <mergeCell ref="I420:J421"/>
    <mergeCell ref="K418:K419"/>
    <mergeCell ref="L418:L419"/>
    <mergeCell ref="M418:N419"/>
    <mergeCell ref="O418:O419"/>
    <mergeCell ref="P418:Q419"/>
    <mergeCell ref="R418:R419"/>
    <mergeCell ref="B418:B419"/>
    <mergeCell ref="C418:D419"/>
    <mergeCell ref="E418:E419"/>
    <mergeCell ref="F418:G419"/>
    <mergeCell ref="H418:H419"/>
    <mergeCell ref="I418:J419"/>
    <mergeCell ref="N415:N416"/>
    <mergeCell ref="O415:O416"/>
    <mergeCell ref="P415:P416"/>
    <mergeCell ref="Q415:Q416"/>
    <mergeCell ref="R415:R416"/>
    <mergeCell ref="C417:E417"/>
    <mergeCell ref="F417:H417"/>
    <mergeCell ref="I417:K417"/>
    <mergeCell ref="M417:O417"/>
    <mergeCell ref="P417:R417"/>
    <mergeCell ref="H415:H416"/>
    <mergeCell ref="I415:I416"/>
    <mergeCell ref="J415:J416"/>
    <mergeCell ref="K415:K416"/>
    <mergeCell ref="L415:L416"/>
    <mergeCell ref="M415:M416"/>
    <mergeCell ref="B415:B416"/>
    <mergeCell ref="C415:C416"/>
    <mergeCell ref="D415:D416"/>
    <mergeCell ref="E415:E416"/>
    <mergeCell ref="F415:F416"/>
    <mergeCell ref="G415:G416"/>
    <mergeCell ref="O412:O413"/>
    <mergeCell ref="P412:Q413"/>
    <mergeCell ref="R412:R413"/>
    <mergeCell ref="C414:E414"/>
    <mergeCell ref="F414:H414"/>
    <mergeCell ref="I414:K414"/>
    <mergeCell ref="M414:O414"/>
    <mergeCell ref="P414:R414"/>
    <mergeCell ref="R410:R411"/>
    <mergeCell ref="B412:B413"/>
    <mergeCell ref="C412:D413"/>
    <mergeCell ref="E412:E413"/>
    <mergeCell ref="F412:G413"/>
    <mergeCell ref="H412:H413"/>
    <mergeCell ref="I412:J413"/>
    <mergeCell ref="K412:K413"/>
    <mergeCell ref="L412:L413"/>
    <mergeCell ref="M412:N413"/>
    <mergeCell ref="I410:J411"/>
    <mergeCell ref="K410:K411"/>
    <mergeCell ref="L410:L411"/>
    <mergeCell ref="M410:N411"/>
    <mergeCell ref="O410:O411"/>
    <mergeCell ref="P410:Q411"/>
    <mergeCell ref="L408:L409"/>
    <mergeCell ref="M408:N409"/>
    <mergeCell ref="O408:O409"/>
    <mergeCell ref="P408:Q409"/>
    <mergeCell ref="R408:R409"/>
    <mergeCell ref="B410:B411"/>
    <mergeCell ref="C410:D411"/>
    <mergeCell ref="E410:E411"/>
    <mergeCell ref="F410:G411"/>
    <mergeCell ref="H410:H411"/>
    <mergeCell ref="O406:O407"/>
    <mergeCell ref="P406:Q407"/>
    <mergeCell ref="R406:R407"/>
    <mergeCell ref="B408:B409"/>
    <mergeCell ref="C408:D409"/>
    <mergeCell ref="E408:E409"/>
    <mergeCell ref="F408:G409"/>
    <mergeCell ref="H408:H409"/>
    <mergeCell ref="I408:J409"/>
    <mergeCell ref="K408:K409"/>
    <mergeCell ref="P404:R405"/>
    <mergeCell ref="B406:B407"/>
    <mergeCell ref="C406:D407"/>
    <mergeCell ref="E406:E407"/>
    <mergeCell ref="F406:G407"/>
    <mergeCell ref="H406:H407"/>
    <mergeCell ref="I406:J407"/>
    <mergeCell ref="K406:K407"/>
    <mergeCell ref="L406:L407"/>
    <mergeCell ref="M406:N407"/>
    <mergeCell ref="B404:B405"/>
    <mergeCell ref="C404:E405"/>
    <mergeCell ref="F404:H405"/>
    <mergeCell ref="I404:K405"/>
    <mergeCell ref="L404:L405"/>
    <mergeCell ref="M404:O405"/>
    <mergeCell ref="K402:K403"/>
    <mergeCell ref="L402:L403"/>
    <mergeCell ref="M402:N403"/>
    <mergeCell ref="O402:O403"/>
    <mergeCell ref="P402:Q403"/>
    <mergeCell ref="R402:R403"/>
    <mergeCell ref="B402:B403"/>
    <mergeCell ref="C402:D403"/>
    <mergeCell ref="E402:E403"/>
    <mergeCell ref="F402:G403"/>
    <mergeCell ref="H402:H403"/>
    <mergeCell ref="I402:J403"/>
    <mergeCell ref="K400:K401"/>
    <mergeCell ref="L400:L401"/>
    <mergeCell ref="M400:N401"/>
    <mergeCell ref="O400:O401"/>
    <mergeCell ref="P400:Q401"/>
    <mergeCell ref="R400:R401"/>
    <mergeCell ref="M398:N399"/>
    <mergeCell ref="O398:O399"/>
    <mergeCell ref="P398:Q399"/>
    <mergeCell ref="R398:R399"/>
    <mergeCell ref="B400:B401"/>
    <mergeCell ref="C400:D401"/>
    <mergeCell ref="E400:E401"/>
    <mergeCell ref="F400:G401"/>
    <mergeCell ref="H400:H401"/>
    <mergeCell ref="I400:J401"/>
    <mergeCell ref="M396:O397"/>
    <mergeCell ref="P396:R397"/>
    <mergeCell ref="B398:B399"/>
    <mergeCell ref="C398:D399"/>
    <mergeCell ref="E398:E399"/>
    <mergeCell ref="F398:G399"/>
    <mergeCell ref="H398:H399"/>
    <mergeCell ref="I398:J399"/>
    <mergeCell ref="K398:K399"/>
    <mergeCell ref="L398:L399"/>
    <mergeCell ref="N394:N395"/>
    <mergeCell ref="O394:O395"/>
    <mergeCell ref="P394:P395"/>
    <mergeCell ref="Q394:Q395"/>
    <mergeCell ref="R394:R395"/>
    <mergeCell ref="B396:B397"/>
    <mergeCell ref="C396:E397"/>
    <mergeCell ref="F396:H397"/>
    <mergeCell ref="I396:K397"/>
    <mergeCell ref="L396:L397"/>
    <mergeCell ref="H394:H395"/>
    <mergeCell ref="I394:I395"/>
    <mergeCell ref="J394:J395"/>
    <mergeCell ref="K394:K395"/>
    <mergeCell ref="L394:L395"/>
    <mergeCell ref="M394:M395"/>
    <mergeCell ref="B394:B395"/>
    <mergeCell ref="C394:C395"/>
    <mergeCell ref="D394:D395"/>
    <mergeCell ref="E394:E395"/>
    <mergeCell ref="F394:F395"/>
    <mergeCell ref="G394:G395"/>
    <mergeCell ref="R391:R392"/>
    <mergeCell ref="C393:E393"/>
    <mergeCell ref="F393:H393"/>
    <mergeCell ref="I393:K393"/>
    <mergeCell ref="M393:O393"/>
    <mergeCell ref="P393:R393"/>
    <mergeCell ref="I391:J392"/>
    <mergeCell ref="K391:K392"/>
    <mergeCell ref="L391:L392"/>
    <mergeCell ref="M391:N392"/>
    <mergeCell ref="O391:O392"/>
    <mergeCell ref="P391:Q392"/>
    <mergeCell ref="L389:L390"/>
    <mergeCell ref="M389:N390"/>
    <mergeCell ref="O389:O390"/>
    <mergeCell ref="P389:Q390"/>
    <mergeCell ref="R389:R390"/>
    <mergeCell ref="B391:B392"/>
    <mergeCell ref="C391:D392"/>
    <mergeCell ref="E391:E392"/>
    <mergeCell ref="F391:G392"/>
    <mergeCell ref="H391:H392"/>
    <mergeCell ref="O387:O388"/>
    <mergeCell ref="P387:Q388"/>
    <mergeCell ref="R387:R388"/>
    <mergeCell ref="B389:B390"/>
    <mergeCell ref="C389:D390"/>
    <mergeCell ref="E389:E390"/>
    <mergeCell ref="F389:G390"/>
    <mergeCell ref="H389:H390"/>
    <mergeCell ref="I389:J390"/>
    <mergeCell ref="K389:K390"/>
    <mergeCell ref="R385:R386"/>
    <mergeCell ref="B387:B388"/>
    <mergeCell ref="C387:D388"/>
    <mergeCell ref="E387:E388"/>
    <mergeCell ref="F387:G388"/>
    <mergeCell ref="H387:H388"/>
    <mergeCell ref="I387:J388"/>
    <mergeCell ref="K387:K388"/>
    <mergeCell ref="L387:L388"/>
    <mergeCell ref="M387:N388"/>
    <mergeCell ref="I385:J386"/>
    <mergeCell ref="K385:K386"/>
    <mergeCell ref="L385:L386"/>
    <mergeCell ref="M385:N386"/>
    <mergeCell ref="O385:O386"/>
    <mergeCell ref="P385:Q386"/>
    <mergeCell ref="C384:E384"/>
    <mergeCell ref="F384:H384"/>
    <mergeCell ref="I384:K384"/>
    <mergeCell ref="M384:O384"/>
    <mergeCell ref="P384:R384"/>
    <mergeCell ref="B385:B386"/>
    <mergeCell ref="C385:D386"/>
    <mergeCell ref="E385:E386"/>
    <mergeCell ref="F385:G386"/>
    <mergeCell ref="H385:H386"/>
    <mergeCell ref="K382:K383"/>
    <mergeCell ref="L382:L383"/>
    <mergeCell ref="M382:N383"/>
    <mergeCell ref="O382:O383"/>
    <mergeCell ref="P382:Q383"/>
    <mergeCell ref="R382:R383"/>
    <mergeCell ref="B382:B383"/>
    <mergeCell ref="C382:D383"/>
    <mergeCell ref="E382:E383"/>
    <mergeCell ref="F382:G383"/>
    <mergeCell ref="H382:H383"/>
    <mergeCell ref="I382:J383"/>
    <mergeCell ref="K380:K381"/>
    <mergeCell ref="L380:L381"/>
    <mergeCell ref="M380:N381"/>
    <mergeCell ref="O380:O381"/>
    <mergeCell ref="P380:Q381"/>
    <mergeCell ref="R380:R381"/>
    <mergeCell ref="B380:B381"/>
    <mergeCell ref="C380:D381"/>
    <mergeCell ref="E380:E381"/>
    <mergeCell ref="F380:G381"/>
    <mergeCell ref="H380:H381"/>
    <mergeCell ref="I380:J381"/>
    <mergeCell ref="K378:K379"/>
    <mergeCell ref="L378:L379"/>
    <mergeCell ref="M378:N379"/>
    <mergeCell ref="O378:O379"/>
    <mergeCell ref="P378:Q379"/>
    <mergeCell ref="R378:R379"/>
    <mergeCell ref="B378:B379"/>
    <mergeCell ref="C378:D379"/>
    <mergeCell ref="E378:E379"/>
    <mergeCell ref="F378:G379"/>
    <mergeCell ref="H378:H379"/>
    <mergeCell ref="I378:J379"/>
    <mergeCell ref="N375:N376"/>
    <mergeCell ref="O375:O376"/>
    <mergeCell ref="P375:P376"/>
    <mergeCell ref="Q375:Q376"/>
    <mergeCell ref="R375:R376"/>
    <mergeCell ref="C377:E377"/>
    <mergeCell ref="F377:H377"/>
    <mergeCell ref="I377:K377"/>
    <mergeCell ref="M377:O377"/>
    <mergeCell ref="P377:R377"/>
    <mergeCell ref="H375:H376"/>
    <mergeCell ref="I375:I376"/>
    <mergeCell ref="J375:J376"/>
    <mergeCell ref="K375:K376"/>
    <mergeCell ref="L375:L376"/>
    <mergeCell ref="M375:M376"/>
    <mergeCell ref="B375:B376"/>
    <mergeCell ref="C375:C376"/>
    <mergeCell ref="D375:D376"/>
    <mergeCell ref="E375:E376"/>
    <mergeCell ref="F375:F376"/>
    <mergeCell ref="G375:G376"/>
    <mergeCell ref="C373:R373"/>
    <mergeCell ref="C374:E374"/>
    <mergeCell ref="F374:H374"/>
    <mergeCell ref="I374:K374"/>
    <mergeCell ref="M374:O374"/>
    <mergeCell ref="P374:R374"/>
    <mergeCell ref="I370:K370"/>
    <mergeCell ref="I371:K371"/>
    <mergeCell ref="I372:K372"/>
    <mergeCell ref="L370:L372"/>
    <mergeCell ref="M370:O372"/>
    <mergeCell ref="P370:R372"/>
    <mergeCell ref="Q364:Q365"/>
    <mergeCell ref="R364:R365"/>
    <mergeCell ref="B367:R367"/>
    <mergeCell ref="C369:K369"/>
    <mergeCell ref="M369:R369"/>
    <mergeCell ref="B370:B372"/>
    <mergeCell ref="C370:E372"/>
    <mergeCell ref="F370:H370"/>
    <mergeCell ref="F371:H371"/>
    <mergeCell ref="F372:H372"/>
    <mergeCell ref="K364:K365"/>
    <mergeCell ref="L364:L365"/>
    <mergeCell ref="M364:M365"/>
    <mergeCell ref="N364:N365"/>
    <mergeCell ref="O364:O365"/>
    <mergeCell ref="P364:P365"/>
    <mergeCell ref="R362:R363"/>
    <mergeCell ref="B364:B365"/>
    <mergeCell ref="C364:C365"/>
    <mergeCell ref="D364:D365"/>
    <mergeCell ref="E364:E365"/>
    <mergeCell ref="F364:F365"/>
    <mergeCell ref="G364:G365"/>
    <mergeCell ref="H364:H365"/>
    <mergeCell ref="I364:I365"/>
    <mergeCell ref="J364:J365"/>
    <mergeCell ref="I362:J363"/>
    <mergeCell ref="K362:K363"/>
    <mergeCell ref="L362:L363"/>
    <mergeCell ref="M362:N363"/>
    <mergeCell ref="O362:O363"/>
    <mergeCell ref="P362:Q363"/>
    <mergeCell ref="L360:L361"/>
    <mergeCell ref="M360:N361"/>
    <mergeCell ref="O360:O361"/>
    <mergeCell ref="P360:Q361"/>
    <mergeCell ref="R360:R361"/>
    <mergeCell ref="B362:B363"/>
    <mergeCell ref="C362:D363"/>
    <mergeCell ref="E362:E363"/>
    <mergeCell ref="F362:G363"/>
    <mergeCell ref="H362:H363"/>
    <mergeCell ref="O358:O359"/>
    <mergeCell ref="P358:Q359"/>
    <mergeCell ref="R358:R359"/>
    <mergeCell ref="B360:B361"/>
    <mergeCell ref="C360:D361"/>
    <mergeCell ref="E360:E361"/>
    <mergeCell ref="F360:G361"/>
    <mergeCell ref="H360:H361"/>
    <mergeCell ref="I360:J361"/>
    <mergeCell ref="K360:K361"/>
    <mergeCell ref="R356:R357"/>
    <mergeCell ref="B358:B359"/>
    <mergeCell ref="C358:D359"/>
    <mergeCell ref="E358:E359"/>
    <mergeCell ref="F358:G359"/>
    <mergeCell ref="H358:H359"/>
    <mergeCell ref="I358:J359"/>
    <mergeCell ref="K358:K359"/>
    <mergeCell ref="L358:L359"/>
    <mergeCell ref="M358:N359"/>
    <mergeCell ref="I356:J357"/>
    <mergeCell ref="K356:K357"/>
    <mergeCell ref="L356:L357"/>
    <mergeCell ref="M356:N357"/>
    <mergeCell ref="O356:O357"/>
    <mergeCell ref="P356:Q357"/>
    <mergeCell ref="C355:E355"/>
    <mergeCell ref="F355:H355"/>
    <mergeCell ref="I355:K355"/>
    <mergeCell ref="M355:O355"/>
    <mergeCell ref="P355:R355"/>
    <mergeCell ref="B356:B357"/>
    <mergeCell ref="C356:D357"/>
    <mergeCell ref="E356:E357"/>
    <mergeCell ref="F356:G357"/>
    <mergeCell ref="H356:H357"/>
    <mergeCell ref="K353:K354"/>
    <mergeCell ref="L353:L354"/>
    <mergeCell ref="M353:N354"/>
    <mergeCell ref="O353:O354"/>
    <mergeCell ref="P353:Q354"/>
    <mergeCell ref="R353:R354"/>
    <mergeCell ref="B353:B354"/>
    <mergeCell ref="C353:D354"/>
    <mergeCell ref="E353:E354"/>
    <mergeCell ref="F353:G354"/>
    <mergeCell ref="H353:H354"/>
    <mergeCell ref="I353:J354"/>
    <mergeCell ref="K351:K352"/>
    <mergeCell ref="L351:L352"/>
    <mergeCell ref="M351:N352"/>
    <mergeCell ref="O351:O352"/>
    <mergeCell ref="P351:Q352"/>
    <mergeCell ref="R351:R352"/>
    <mergeCell ref="B351:B352"/>
    <mergeCell ref="C351:D352"/>
    <mergeCell ref="E351:E352"/>
    <mergeCell ref="F351:G352"/>
    <mergeCell ref="H351:H352"/>
    <mergeCell ref="I351:J352"/>
    <mergeCell ref="K349:K350"/>
    <mergeCell ref="L349:L350"/>
    <mergeCell ref="M349:N350"/>
    <mergeCell ref="O349:O350"/>
    <mergeCell ref="P349:Q350"/>
    <mergeCell ref="R349:R350"/>
    <mergeCell ref="B349:B350"/>
    <mergeCell ref="C349:D350"/>
    <mergeCell ref="E349:E350"/>
    <mergeCell ref="F349:G350"/>
    <mergeCell ref="H349:H350"/>
    <mergeCell ref="I349:J350"/>
    <mergeCell ref="N346:N347"/>
    <mergeCell ref="O346:O347"/>
    <mergeCell ref="P346:P347"/>
    <mergeCell ref="Q346:Q347"/>
    <mergeCell ref="R346:R347"/>
    <mergeCell ref="C348:E348"/>
    <mergeCell ref="F348:H348"/>
    <mergeCell ref="I348:K348"/>
    <mergeCell ref="M348:O348"/>
    <mergeCell ref="P348:R348"/>
    <mergeCell ref="H346:H347"/>
    <mergeCell ref="I346:I347"/>
    <mergeCell ref="J346:J347"/>
    <mergeCell ref="K346:K347"/>
    <mergeCell ref="L346:L347"/>
    <mergeCell ref="M346:M347"/>
    <mergeCell ref="B346:B347"/>
    <mergeCell ref="C346:C347"/>
    <mergeCell ref="D346:D347"/>
    <mergeCell ref="E346:E347"/>
    <mergeCell ref="F346:F347"/>
    <mergeCell ref="G346:G347"/>
    <mergeCell ref="R343:R344"/>
    <mergeCell ref="C345:E345"/>
    <mergeCell ref="F345:H345"/>
    <mergeCell ref="I345:K345"/>
    <mergeCell ref="M345:O345"/>
    <mergeCell ref="P345:R345"/>
    <mergeCell ref="I343:J344"/>
    <mergeCell ref="K343:K344"/>
    <mergeCell ref="L343:L344"/>
    <mergeCell ref="M343:N344"/>
    <mergeCell ref="O343:O344"/>
    <mergeCell ref="P343:Q344"/>
    <mergeCell ref="L341:L342"/>
    <mergeCell ref="M341:N342"/>
    <mergeCell ref="O341:O342"/>
    <mergeCell ref="P341:Q342"/>
    <mergeCell ref="R341:R342"/>
    <mergeCell ref="B343:B344"/>
    <mergeCell ref="C343:D344"/>
    <mergeCell ref="E343:E344"/>
    <mergeCell ref="F343:G344"/>
    <mergeCell ref="H343:H344"/>
    <mergeCell ref="O339:O340"/>
    <mergeCell ref="P339:Q340"/>
    <mergeCell ref="R339:R340"/>
    <mergeCell ref="B341:B342"/>
    <mergeCell ref="C341:D342"/>
    <mergeCell ref="E341:E342"/>
    <mergeCell ref="F341:G342"/>
    <mergeCell ref="H341:H342"/>
    <mergeCell ref="I341:J342"/>
    <mergeCell ref="K341:K342"/>
    <mergeCell ref="R337:R338"/>
    <mergeCell ref="B339:B340"/>
    <mergeCell ref="C339:D340"/>
    <mergeCell ref="E339:E340"/>
    <mergeCell ref="F339:G340"/>
    <mergeCell ref="H339:H340"/>
    <mergeCell ref="I339:J340"/>
    <mergeCell ref="K339:K340"/>
    <mergeCell ref="L339:L340"/>
    <mergeCell ref="M339:N340"/>
    <mergeCell ref="I337:J338"/>
    <mergeCell ref="K337:K338"/>
    <mergeCell ref="L337:L338"/>
    <mergeCell ref="M337:N338"/>
    <mergeCell ref="O337:O338"/>
    <mergeCell ref="P337:Q338"/>
    <mergeCell ref="C336:E336"/>
    <mergeCell ref="F336:H336"/>
    <mergeCell ref="I336:K336"/>
    <mergeCell ref="M336:O336"/>
    <mergeCell ref="P336:R336"/>
    <mergeCell ref="B337:B338"/>
    <mergeCell ref="C337:D338"/>
    <mergeCell ref="E337:E338"/>
    <mergeCell ref="F337:G338"/>
    <mergeCell ref="H337:H338"/>
    <mergeCell ref="K334:K335"/>
    <mergeCell ref="L334:L335"/>
    <mergeCell ref="M334:N335"/>
    <mergeCell ref="O334:O335"/>
    <mergeCell ref="P334:Q335"/>
    <mergeCell ref="R334:R335"/>
    <mergeCell ref="B334:B335"/>
    <mergeCell ref="C334:D335"/>
    <mergeCell ref="E334:E335"/>
    <mergeCell ref="F334:G335"/>
    <mergeCell ref="H334:H335"/>
    <mergeCell ref="I334:J335"/>
    <mergeCell ref="K332:K333"/>
    <mergeCell ref="L332:L333"/>
    <mergeCell ref="M332:N333"/>
    <mergeCell ref="O332:O333"/>
    <mergeCell ref="P332:Q333"/>
    <mergeCell ref="R332:R333"/>
    <mergeCell ref="B332:B333"/>
    <mergeCell ref="C332:D333"/>
    <mergeCell ref="E332:E333"/>
    <mergeCell ref="F332:G333"/>
    <mergeCell ref="H332:H333"/>
    <mergeCell ref="I332:J333"/>
    <mergeCell ref="K330:K331"/>
    <mergeCell ref="L330:L331"/>
    <mergeCell ref="M330:N331"/>
    <mergeCell ref="O330:O331"/>
    <mergeCell ref="P330:Q331"/>
    <mergeCell ref="R330:R331"/>
    <mergeCell ref="B330:B331"/>
    <mergeCell ref="C330:D331"/>
    <mergeCell ref="E330:E331"/>
    <mergeCell ref="F330:G331"/>
    <mergeCell ref="H330:H331"/>
    <mergeCell ref="I330:J331"/>
    <mergeCell ref="N327:N328"/>
    <mergeCell ref="O327:O328"/>
    <mergeCell ref="P327:P328"/>
    <mergeCell ref="Q327:Q328"/>
    <mergeCell ref="R327:R328"/>
    <mergeCell ref="C329:E329"/>
    <mergeCell ref="F329:H329"/>
    <mergeCell ref="I329:K329"/>
    <mergeCell ref="M329:O329"/>
    <mergeCell ref="P329:R329"/>
    <mergeCell ref="H327:H328"/>
    <mergeCell ref="I327:I328"/>
    <mergeCell ref="J327:J328"/>
    <mergeCell ref="K327:K328"/>
    <mergeCell ref="L327:L328"/>
    <mergeCell ref="M327:M328"/>
    <mergeCell ref="B327:B328"/>
    <mergeCell ref="C327:C328"/>
    <mergeCell ref="D327:D328"/>
    <mergeCell ref="E327:E328"/>
    <mergeCell ref="F327:F328"/>
    <mergeCell ref="G327:G328"/>
    <mergeCell ref="R324:R325"/>
    <mergeCell ref="C326:E326"/>
    <mergeCell ref="F326:H326"/>
    <mergeCell ref="I326:K326"/>
    <mergeCell ref="M326:O326"/>
    <mergeCell ref="P326:R326"/>
    <mergeCell ref="I324:J325"/>
    <mergeCell ref="K324:K325"/>
    <mergeCell ref="L324:L325"/>
    <mergeCell ref="M324:N325"/>
    <mergeCell ref="O324:O325"/>
    <mergeCell ref="P324:Q325"/>
    <mergeCell ref="L322:L323"/>
    <mergeCell ref="M322:N323"/>
    <mergeCell ref="O322:O323"/>
    <mergeCell ref="P322:Q323"/>
    <mergeCell ref="R322:R323"/>
    <mergeCell ref="B324:B325"/>
    <mergeCell ref="C324:D325"/>
    <mergeCell ref="E324:E325"/>
    <mergeCell ref="F324:G325"/>
    <mergeCell ref="H324:H325"/>
    <mergeCell ref="O320:O321"/>
    <mergeCell ref="P320:Q321"/>
    <mergeCell ref="R320:R321"/>
    <mergeCell ref="B322:B323"/>
    <mergeCell ref="C322:D323"/>
    <mergeCell ref="E322:E323"/>
    <mergeCell ref="F322:G323"/>
    <mergeCell ref="H322:H323"/>
    <mergeCell ref="I322:J323"/>
    <mergeCell ref="K322:K323"/>
    <mergeCell ref="R318:R319"/>
    <mergeCell ref="B320:B321"/>
    <mergeCell ref="C320:D321"/>
    <mergeCell ref="E320:E321"/>
    <mergeCell ref="F320:G321"/>
    <mergeCell ref="H320:H321"/>
    <mergeCell ref="I320:J321"/>
    <mergeCell ref="K320:K321"/>
    <mergeCell ref="L320:L321"/>
    <mergeCell ref="M320:N321"/>
    <mergeCell ref="I318:J319"/>
    <mergeCell ref="K318:K319"/>
    <mergeCell ref="L318:L319"/>
    <mergeCell ref="M318:N319"/>
    <mergeCell ref="O318:O319"/>
    <mergeCell ref="P318:Q319"/>
    <mergeCell ref="C317:E317"/>
    <mergeCell ref="F317:H317"/>
    <mergeCell ref="I317:K317"/>
    <mergeCell ref="M317:O317"/>
    <mergeCell ref="P317:R317"/>
    <mergeCell ref="B318:B319"/>
    <mergeCell ref="C318:D319"/>
    <mergeCell ref="E318:E319"/>
    <mergeCell ref="F318:G319"/>
    <mergeCell ref="H318:H319"/>
    <mergeCell ref="K315:K316"/>
    <mergeCell ref="L315:L316"/>
    <mergeCell ref="M315:N316"/>
    <mergeCell ref="O315:O316"/>
    <mergeCell ref="P315:Q316"/>
    <mergeCell ref="R315:R316"/>
    <mergeCell ref="B315:B316"/>
    <mergeCell ref="C315:D316"/>
    <mergeCell ref="E315:E316"/>
    <mergeCell ref="F315:G316"/>
    <mergeCell ref="H315:H316"/>
    <mergeCell ref="I315:J316"/>
    <mergeCell ref="K313:K314"/>
    <mergeCell ref="L313:L314"/>
    <mergeCell ref="M313:N314"/>
    <mergeCell ref="O313:O314"/>
    <mergeCell ref="P313:Q314"/>
    <mergeCell ref="R313:R314"/>
    <mergeCell ref="B313:B314"/>
    <mergeCell ref="C313:D314"/>
    <mergeCell ref="E313:E314"/>
    <mergeCell ref="F313:G314"/>
    <mergeCell ref="H313:H314"/>
    <mergeCell ref="I313:J314"/>
    <mergeCell ref="K311:K312"/>
    <mergeCell ref="L311:L312"/>
    <mergeCell ref="M311:N312"/>
    <mergeCell ref="O311:O312"/>
    <mergeCell ref="P311:Q312"/>
    <mergeCell ref="R311:R312"/>
    <mergeCell ref="B311:B312"/>
    <mergeCell ref="C311:D312"/>
    <mergeCell ref="E311:E312"/>
    <mergeCell ref="F311:G312"/>
    <mergeCell ref="H311:H312"/>
    <mergeCell ref="I311:J312"/>
    <mergeCell ref="N308:N309"/>
    <mergeCell ref="O308:O309"/>
    <mergeCell ref="P308:P309"/>
    <mergeCell ref="Q308:Q309"/>
    <mergeCell ref="R308:R309"/>
    <mergeCell ref="C310:E310"/>
    <mergeCell ref="F310:H310"/>
    <mergeCell ref="I310:K310"/>
    <mergeCell ref="M310:O310"/>
    <mergeCell ref="P310:R310"/>
    <mergeCell ref="H308:H309"/>
    <mergeCell ref="I308:I309"/>
    <mergeCell ref="J308:J309"/>
    <mergeCell ref="K308:K309"/>
    <mergeCell ref="L308:L309"/>
    <mergeCell ref="M308:M309"/>
    <mergeCell ref="B308:B309"/>
    <mergeCell ref="C308:C309"/>
    <mergeCell ref="D308:D309"/>
    <mergeCell ref="E308:E309"/>
    <mergeCell ref="F308:F309"/>
    <mergeCell ref="G308:G309"/>
    <mergeCell ref="P303:R305"/>
    <mergeCell ref="C306:R306"/>
    <mergeCell ref="C307:E307"/>
    <mergeCell ref="F307:H307"/>
    <mergeCell ref="I307:K307"/>
    <mergeCell ref="M307:O307"/>
    <mergeCell ref="P307:R307"/>
    <mergeCell ref="I303:K303"/>
    <mergeCell ref="I304:K304"/>
    <mergeCell ref="I305:K305"/>
    <mergeCell ref="L303:L305"/>
    <mergeCell ref="M303:O303"/>
    <mergeCell ref="M304:O304"/>
    <mergeCell ref="M305:O305"/>
    <mergeCell ref="B300:R300"/>
    <mergeCell ref="C302:K302"/>
    <mergeCell ref="M302:R302"/>
    <mergeCell ref="B303:B305"/>
    <mergeCell ref="C303:E303"/>
    <mergeCell ref="C304:E304"/>
    <mergeCell ref="C305:E305"/>
    <mergeCell ref="F303:H303"/>
    <mergeCell ref="F304:H304"/>
    <mergeCell ref="F305:H305"/>
    <mergeCell ref="T296:T297"/>
    <mergeCell ref="U296:U297"/>
    <mergeCell ref="V296:V297"/>
    <mergeCell ref="W296:W297"/>
    <mergeCell ref="X296:X297"/>
    <mergeCell ref="Y296:Y297"/>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Q287"/>
    <mergeCell ref="R286:R287"/>
    <mergeCell ref="S286:U287"/>
    <mergeCell ref="V286:V287"/>
    <mergeCell ref="W286:Y287"/>
    <mergeCell ref="B286:B287"/>
    <mergeCell ref="C286:E287"/>
    <mergeCell ref="F286:F287"/>
    <mergeCell ref="G286:I287"/>
    <mergeCell ref="J286:J287"/>
    <mergeCell ref="K286:M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Q279"/>
    <mergeCell ref="R278:R279"/>
    <mergeCell ref="S278:U279"/>
    <mergeCell ref="V278:V279"/>
    <mergeCell ref="W278:Y279"/>
    <mergeCell ref="B278:B279"/>
    <mergeCell ref="C278:E279"/>
    <mergeCell ref="F278:F279"/>
    <mergeCell ref="G278:I279"/>
    <mergeCell ref="J278:J279"/>
    <mergeCell ref="K278:M279"/>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C275:E275"/>
    <mergeCell ref="G275:I275"/>
    <mergeCell ref="K275:M275"/>
    <mergeCell ref="O275:Q275"/>
    <mergeCell ref="S275:U275"/>
    <mergeCell ref="W275:Y275"/>
    <mergeCell ref="C274:E274"/>
    <mergeCell ref="G274:I274"/>
    <mergeCell ref="K274:M274"/>
    <mergeCell ref="O274:Q274"/>
    <mergeCell ref="S274:U274"/>
    <mergeCell ref="W274:Y274"/>
    <mergeCell ref="T272:T273"/>
    <mergeCell ref="U272:U273"/>
    <mergeCell ref="V272:V273"/>
    <mergeCell ref="W272:W273"/>
    <mergeCell ref="X272:X273"/>
    <mergeCell ref="Y272:Y273"/>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Q263"/>
    <mergeCell ref="R262:R263"/>
    <mergeCell ref="S262:U263"/>
    <mergeCell ref="V262:V263"/>
    <mergeCell ref="W262:Y263"/>
    <mergeCell ref="B262:B263"/>
    <mergeCell ref="C262:E263"/>
    <mergeCell ref="F262:F263"/>
    <mergeCell ref="G262:I263"/>
    <mergeCell ref="J262:J263"/>
    <mergeCell ref="K262:M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Q255"/>
    <mergeCell ref="R254:R255"/>
    <mergeCell ref="S254:U255"/>
    <mergeCell ref="V254:V255"/>
    <mergeCell ref="W254:Y255"/>
    <mergeCell ref="B254:B255"/>
    <mergeCell ref="C254:E255"/>
    <mergeCell ref="F254:F255"/>
    <mergeCell ref="G254:I255"/>
    <mergeCell ref="J254:J255"/>
    <mergeCell ref="K254:M255"/>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S249:U250"/>
    <mergeCell ref="V249:V250"/>
    <mergeCell ref="W249:Y250"/>
    <mergeCell ref="C251:Y251"/>
    <mergeCell ref="B252:B253"/>
    <mergeCell ref="C252:C253"/>
    <mergeCell ref="D252:D253"/>
    <mergeCell ref="E252:E253"/>
    <mergeCell ref="F252:F253"/>
    <mergeCell ref="G252:G253"/>
    <mergeCell ref="K249:M249"/>
    <mergeCell ref="K250:M250"/>
    <mergeCell ref="N249:N250"/>
    <mergeCell ref="O249:Q249"/>
    <mergeCell ref="O250:Q250"/>
    <mergeCell ref="R249:R250"/>
    <mergeCell ref="H242:H243"/>
    <mergeCell ref="I242:I243"/>
    <mergeCell ref="B247:Y247"/>
    <mergeCell ref="B249:B250"/>
    <mergeCell ref="C249:E249"/>
    <mergeCell ref="C250:E250"/>
    <mergeCell ref="F249:F250"/>
    <mergeCell ref="G249:I249"/>
    <mergeCell ref="G250:I250"/>
    <mergeCell ref="J249:J250"/>
    <mergeCell ref="B242:B243"/>
    <mergeCell ref="C242:C243"/>
    <mergeCell ref="D242:D243"/>
    <mergeCell ref="E242:E243"/>
    <mergeCell ref="F242:F243"/>
    <mergeCell ref="G242:G243"/>
    <mergeCell ref="B240:B241"/>
    <mergeCell ref="C240:D241"/>
    <mergeCell ref="E240:E241"/>
    <mergeCell ref="F240:F241"/>
    <mergeCell ref="G240:H241"/>
    <mergeCell ref="I240:I241"/>
    <mergeCell ref="B238:B239"/>
    <mergeCell ref="C238:D239"/>
    <mergeCell ref="E238:E239"/>
    <mergeCell ref="F238:F239"/>
    <mergeCell ref="G238:H239"/>
    <mergeCell ref="I238:I239"/>
    <mergeCell ref="B236:B237"/>
    <mergeCell ref="C236:D237"/>
    <mergeCell ref="E236:E237"/>
    <mergeCell ref="F236:F237"/>
    <mergeCell ref="G236:H237"/>
    <mergeCell ref="I236:I237"/>
    <mergeCell ref="B234:B235"/>
    <mergeCell ref="C234:D235"/>
    <mergeCell ref="E234:E235"/>
    <mergeCell ref="F234:F235"/>
    <mergeCell ref="G234:H235"/>
    <mergeCell ref="I234:I235"/>
    <mergeCell ref="C231:E231"/>
    <mergeCell ref="G231:I231"/>
    <mergeCell ref="B232:B233"/>
    <mergeCell ref="C232:D233"/>
    <mergeCell ref="E232:E233"/>
    <mergeCell ref="F232:F233"/>
    <mergeCell ref="G232:H233"/>
    <mergeCell ref="I232:I233"/>
    <mergeCell ref="I227:I228"/>
    <mergeCell ref="B229:B230"/>
    <mergeCell ref="C229:D230"/>
    <mergeCell ref="E229:E230"/>
    <mergeCell ref="F229:F230"/>
    <mergeCell ref="G229:H230"/>
    <mergeCell ref="I229:I230"/>
    <mergeCell ref="G224:G225"/>
    <mergeCell ref="H224:H225"/>
    <mergeCell ref="I224:I225"/>
    <mergeCell ref="C226:E226"/>
    <mergeCell ref="G226:I226"/>
    <mergeCell ref="B227:B228"/>
    <mergeCell ref="C227:D228"/>
    <mergeCell ref="E227:E228"/>
    <mergeCell ref="F227:F228"/>
    <mergeCell ref="G227:H228"/>
    <mergeCell ref="B219:I219"/>
    <mergeCell ref="C221:E221"/>
    <mergeCell ref="G221:I221"/>
    <mergeCell ref="C222:I222"/>
    <mergeCell ref="C223:I223"/>
    <mergeCell ref="B224:B225"/>
    <mergeCell ref="C224:C225"/>
    <mergeCell ref="D224:D225"/>
    <mergeCell ref="E224:E225"/>
    <mergeCell ref="F224:F225"/>
    <mergeCell ref="H215:H216"/>
    <mergeCell ref="I215:I216"/>
    <mergeCell ref="J215:J216"/>
    <mergeCell ref="K215:K216"/>
    <mergeCell ref="L215:L216"/>
    <mergeCell ref="M215:M216"/>
    <mergeCell ref="B215:B216"/>
    <mergeCell ref="C215:C216"/>
    <mergeCell ref="D215:D216"/>
    <mergeCell ref="E215:E216"/>
    <mergeCell ref="F215:F216"/>
    <mergeCell ref="G215:G216"/>
    <mergeCell ref="M211:M212"/>
    <mergeCell ref="B213:B214"/>
    <mergeCell ref="C213:D214"/>
    <mergeCell ref="E213:E214"/>
    <mergeCell ref="F213:F214"/>
    <mergeCell ref="G213:H214"/>
    <mergeCell ref="I213:I214"/>
    <mergeCell ref="J213:J214"/>
    <mergeCell ref="K213:L214"/>
    <mergeCell ref="M213:M214"/>
    <mergeCell ref="K209:L210"/>
    <mergeCell ref="M209:M210"/>
    <mergeCell ref="B211:B212"/>
    <mergeCell ref="C211:D212"/>
    <mergeCell ref="E211:E212"/>
    <mergeCell ref="F211:F212"/>
    <mergeCell ref="G211:H212"/>
    <mergeCell ref="I211:I212"/>
    <mergeCell ref="J211:J212"/>
    <mergeCell ref="K211:L212"/>
    <mergeCell ref="J207:J208"/>
    <mergeCell ref="K207:L208"/>
    <mergeCell ref="M207:M208"/>
    <mergeCell ref="B209:B210"/>
    <mergeCell ref="C209:D210"/>
    <mergeCell ref="E209:E210"/>
    <mergeCell ref="F209:F210"/>
    <mergeCell ref="G209:H210"/>
    <mergeCell ref="I209:I210"/>
    <mergeCell ref="J209:J210"/>
    <mergeCell ref="B207:B208"/>
    <mergeCell ref="C207:D208"/>
    <mergeCell ref="E207:E208"/>
    <mergeCell ref="F207:F208"/>
    <mergeCell ref="G207:H208"/>
    <mergeCell ref="I207:I208"/>
    <mergeCell ref="M203:M204"/>
    <mergeCell ref="B205:B206"/>
    <mergeCell ref="C205:D206"/>
    <mergeCell ref="E205:E206"/>
    <mergeCell ref="F205:F206"/>
    <mergeCell ref="G205:H206"/>
    <mergeCell ref="I205:I206"/>
    <mergeCell ref="J205:J206"/>
    <mergeCell ref="K205:L206"/>
    <mergeCell ref="M205:M206"/>
    <mergeCell ref="K201:L202"/>
    <mergeCell ref="M201:M202"/>
    <mergeCell ref="B203:B204"/>
    <mergeCell ref="C203:D204"/>
    <mergeCell ref="E203:E204"/>
    <mergeCell ref="F203:F204"/>
    <mergeCell ref="G203:H204"/>
    <mergeCell ref="I203:I204"/>
    <mergeCell ref="J203:J204"/>
    <mergeCell ref="K203:L204"/>
    <mergeCell ref="J199:J200"/>
    <mergeCell ref="K199:L200"/>
    <mergeCell ref="M199:M200"/>
    <mergeCell ref="B201:B202"/>
    <mergeCell ref="C201:D202"/>
    <mergeCell ref="E201:E202"/>
    <mergeCell ref="F201:F202"/>
    <mergeCell ref="G201:H202"/>
    <mergeCell ref="I201:I202"/>
    <mergeCell ref="J201:J202"/>
    <mergeCell ref="J197:J198"/>
    <mergeCell ref="K197:K198"/>
    <mergeCell ref="L197:L198"/>
    <mergeCell ref="M197:M198"/>
    <mergeCell ref="B199:B200"/>
    <mergeCell ref="C199:D200"/>
    <mergeCell ref="E199:E200"/>
    <mergeCell ref="F199:F200"/>
    <mergeCell ref="G199:H200"/>
    <mergeCell ref="I199:I200"/>
    <mergeCell ref="K194:M195"/>
    <mergeCell ref="C196:M196"/>
    <mergeCell ref="B197:B198"/>
    <mergeCell ref="C197:C198"/>
    <mergeCell ref="D197:D198"/>
    <mergeCell ref="E197:E198"/>
    <mergeCell ref="F197:F198"/>
    <mergeCell ref="G197:G198"/>
    <mergeCell ref="H197:H198"/>
    <mergeCell ref="I197:I198"/>
    <mergeCell ref="B191:M191"/>
    <mergeCell ref="C193:E193"/>
    <mergeCell ref="G193:I193"/>
    <mergeCell ref="K193:M193"/>
    <mergeCell ref="B194:B195"/>
    <mergeCell ref="C194:E195"/>
    <mergeCell ref="F194:F195"/>
    <mergeCell ref="G194:I194"/>
    <mergeCell ref="G195:I195"/>
    <mergeCell ref="J194:J195"/>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S167:U168"/>
    <mergeCell ref="V167:V168"/>
    <mergeCell ref="W167:Y168"/>
    <mergeCell ref="C169:Y169"/>
    <mergeCell ref="B170:B171"/>
    <mergeCell ref="C170:C171"/>
    <mergeCell ref="D170:D171"/>
    <mergeCell ref="E170:E171"/>
    <mergeCell ref="F170:F171"/>
    <mergeCell ref="G170:G171"/>
    <mergeCell ref="J167:J168"/>
    <mergeCell ref="K167:M167"/>
    <mergeCell ref="K168:M168"/>
    <mergeCell ref="N167:N168"/>
    <mergeCell ref="O167:Q168"/>
    <mergeCell ref="R167:R168"/>
    <mergeCell ref="C166:E166"/>
    <mergeCell ref="G166:M166"/>
    <mergeCell ref="O166:Q166"/>
    <mergeCell ref="S166:U166"/>
    <mergeCell ref="W166:Y166"/>
    <mergeCell ref="B167:B168"/>
    <mergeCell ref="C167:E168"/>
    <mergeCell ref="F167:F168"/>
    <mergeCell ref="G167:I167"/>
    <mergeCell ref="G168:I168"/>
    <mergeCell ref="B163:Y163"/>
    <mergeCell ref="B165:I165"/>
    <mergeCell ref="K165:M165"/>
    <mergeCell ref="O165:Q165"/>
    <mergeCell ref="S165:U165"/>
    <mergeCell ref="W165:Y165"/>
    <mergeCell ref="H160:H161"/>
    <mergeCell ref="I160:I161"/>
    <mergeCell ref="J160:J161"/>
    <mergeCell ref="K160:K161"/>
    <mergeCell ref="L160:L161"/>
    <mergeCell ref="M160:M161"/>
    <mergeCell ref="B160:B161"/>
    <mergeCell ref="C160:C161"/>
    <mergeCell ref="D160:D161"/>
    <mergeCell ref="E160:E161"/>
    <mergeCell ref="F160:F161"/>
    <mergeCell ref="G160:G161"/>
    <mergeCell ref="M156:M157"/>
    <mergeCell ref="B158:B159"/>
    <mergeCell ref="C158:D159"/>
    <mergeCell ref="E158:E159"/>
    <mergeCell ref="F158:F159"/>
    <mergeCell ref="G158:H159"/>
    <mergeCell ref="I158:I159"/>
    <mergeCell ref="J158:J159"/>
    <mergeCell ref="K158:L159"/>
    <mergeCell ref="M158:M159"/>
    <mergeCell ref="K154:L155"/>
    <mergeCell ref="M154:M155"/>
    <mergeCell ref="B156:B157"/>
    <mergeCell ref="C156:D157"/>
    <mergeCell ref="E156:E157"/>
    <mergeCell ref="F156:F157"/>
    <mergeCell ref="G156:H157"/>
    <mergeCell ref="I156:I157"/>
    <mergeCell ref="J156:J157"/>
    <mergeCell ref="K156:L157"/>
    <mergeCell ref="J152:J153"/>
    <mergeCell ref="K152:L153"/>
    <mergeCell ref="M152:M153"/>
    <mergeCell ref="B154:B155"/>
    <mergeCell ref="C154:D155"/>
    <mergeCell ref="E154:E155"/>
    <mergeCell ref="F154:F155"/>
    <mergeCell ref="G154:H155"/>
    <mergeCell ref="I154:I155"/>
    <mergeCell ref="J154:J155"/>
    <mergeCell ref="B152:B153"/>
    <mergeCell ref="C152:D153"/>
    <mergeCell ref="E152:E153"/>
    <mergeCell ref="F152:F153"/>
    <mergeCell ref="G152:H153"/>
    <mergeCell ref="I152:I153"/>
    <mergeCell ref="M148:M149"/>
    <mergeCell ref="B150:B151"/>
    <mergeCell ref="C150:D151"/>
    <mergeCell ref="E150:E151"/>
    <mergeCell ref="F150:F151"/>
    <mergeCell ref="G150:H151"/>
    <mergeCell ref="I150:I151"/>
    <mergeCell ref="J150:J151"/>
    <mergeCell ref="K150:L151"/>
    <mergeCell ref="M150:M151"/>
    <mergeCell ref="K146:L147"/>
    <mergeCell ref="M146:M147"/>
    <mergeCell ref="B148:B149"/>
    <mergeCell ref="C148:D149"/>
    <mergeCell ref="E148:E149"/>
    <mergeCell ref="F148:F149"/>
    <mergeCell ref="G148:H149"/>
    <mergeCell ref="I148:I149"/>
    <mergeCell ref="J148:J149"/>
    <mergeCell ref="K148:L149"/>
    <mergeCell ref="J144:J145"/>
    <mergeCell ref="K144:L145"/>
    <mergeCell ref="M144:M145"/>
    <mergeCell ref="B146:B147"/>
    <mergeCell ref="C146:D147"/>
    <mergeCell ref="E146:E147"/>
    <mergeCell ref="F146:F147"/>
    <mergeCell ref="G146:H147"/>
    <mergeCell ref="I146:I147"/>
    <mergeCell ref="J146:J147"/>
    <mergeCell ref="J142:J143"/>
    <mergeCell ref="K142:K143"/>
    <mergeCell ref="L142:L143"/>
    <mergeCell ref="M142:M143"/>
    <mergeCell ref="B144:B145"/>
    <mergeCell ref="C144:D145"/>
    <mergeCell ref="E144:E145"/>
    <mergeCell ref="F144:F145"/>
    <mergeCell ref="G144:H145"/>
    <mergeCell ref="I144:I145"/>
    <mergeCell ref="K139:M140"/>
    <mergeCell ref="C141:M141"/>
    <mergeCell ref="B142:B143"/>
    <mergeCell ref="C142:C143"/>
    <mergeCell ref="D142:D143"/>
    <mergeCell ref="E142:E143"/>
    <mergeCell ref="F142:F143"/>
    <mergeCell ref="G142:G143"/>
    <mergeCell ref="H142:H143"/>
    <mergeCell ref="I142:I143"/>
    <mergeCell ref="B136:M136"/>
    <mergeCell ref="C138:E138"/>
    <mergeCell ref="G138:I138"/>
    <mergeCell ref="K138:M138"/>
    <mergeCell ref="B139:B140"/>
    <mergeCell ref="C139:E140"/>
    <mergeCell ref="F139:F140"/>
    <mergeCell ref="G139:I139"/>
    <mergeCell ref="G140:I140"/>
    <mergeCell ref="J139:J140"/>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S112:U113"/>
    <mergeCell ref="V112:V113"/>
    <mergeCell ref="W112:Y113"/>
    <mergeCell ref="C114:Y114"/>
    <mergeCell ref="B115:B116"/>
    <mergeCell ref="C115:C116"/>
    <mergeCell ref="D115:D116"/>
    <mergeCell ref="E115:E116"/>
    <mergeCell ref="F115:F116"/>
    <mergeCell ref="G115:G116"/>
    <mergeCell ref="J112:J113"/>
    <mergeCell ref="K112:M112"/>
    <mergeCell ref="K113:M113"/>
    <mergeCell ref="N112:N113"/>
    <mergeCell ref="O112:Q113"/>
    <mergeCell ref="R112:R113"/>
    <mergeCell ref="C111:E111"/>
    <mergeCell ref="G111:M111"/>
    <mergeCell ref="O111:Q111"/>
    <mergeCell ref="S111:U111"/>
    <mergeCell ref="W111:Y111"/>
    <mergeCell ref="B112:B113"/>
    <mergeCell ref="C112:E113"/>
    <mergeCell ref="F112:F113"/>
    <mergeCell ref="G112:I112"/>
    <mergeCell ref="G113:I113"/>
    <mergeCell ref="J103:J104"/>
    <mergeCell ref="B108:Y108"/>
    <mergeCell ref="B110:I110"/>
    <mergeCell ref="K110:M110"/>
    <mergeCell ref="O110:Q110"/>
    <mergeCell ref="S110:U110"/>
    <mergeCell ref="W110:Y110"/>
    <mergeCell ref="D102:E102"/>
    <mergeCell ref="H102:I102"/>
    <mergeCell ref="B103:B104"/>
    <mergeCell ref="C103:C104"/>
    <mergeCell ref="D103:D104"/>
    <mergeCell ref="E103:E104"/>
    <mergeCell ref="F103:F104"/>
    <mergeCell ref="G103:G104"/>
    <mergeCell ref="H103:H104"/>
    <mergeCell ref="I103:I104"/>
    <mergeCell ref="H98:H99"/>
    <mergeCell ref="I98:I99"/>
    <mergeCell ref="J98:J99"/>
    <mergeCell ref="B100:B101"/>
    <mergeCell ref="C100:C101"/>
    <mergeCell ref="D100:E101"/>
    <mergeCell ref="F100:F101"/>
    <mergeCell ref="G100:G101"/>
    <mergeCell ref="H100:I101"/>
    <mergeCell ref="J100:J101"/>
    <mergeCell ref="B94:J94"/>
    <mergeCell ref="D96:F96"/>
    <mergeCell ref="H96:J96"/>
    <mergeCell ref="D97:J97"/>
    <mergeCell ref="B98:B99"/>
    <mergeCell ref="C98:C99"/>
    <mergeCell ref="D98:D99"/>
    <mergeCell ref="E98:E99"/>
    <mergeCell ref="F98:F99"/>
    <mergeCell ref="G98:G99"/>
    <mergeCell ref="B87:B88"/>
    <mergeCell ref="C87:C88"/>
    <mergeCell ref="D87:E88"/>
    <mergeCell ref="F87:F88"/>
    <mergeCell ref="B89:B90"/>
    <mergeCell ref="C89:C90"/>
    <mergeCell ref="D89:D90"/>
    <mergeCell ref="E89:E90"/>
    <mergeCell ref="F89:F90"/>
    <mergeCell ref="B83:B84"/>
    <mergeCell ref="C83:C84"/>
    <mergeCell ref="D83:E84"/>
    <mergeCell ref="F83:F84"/>
    <mergeCell ref="B85:B86"/>
    <mergeCell ref="C85:C86"/>
    <mergeCell ref="D85:E86"/>
    <mergeCell ref="F85:F86"/>
    <mergeCell ref="D78:F78"/>
    <mergeCell ref="B79:B80"/>
    <mergeCell ref="C79:C80"/>
    <mergeCell ref="D79:E80"/>
    <mergeCell ref="F79:F80"/>
    <mergeCell ref="B81:B82"/>
    <mergeCell ref="C81:C82"/>
    <mergeCell ref="D81:E82"/>
    <mergeCell ref="F81:F82"/>
    <mergeCell ref="D73:F73"/>
    <mergeCell ref="B74:B75"/>
    <mergeCell ref="C74:C75"/>
    <mergeCell ref="D74:E75"/>
    <mergeCell ref="F74:F75"/>
    <mergeCell ref="B76:B77"/>
    <mergeCell ref="C76:C77"/>
    <mergeCell ref="D76:E77"/>
    <mergeCell ref="F76:F77"/>
    <mergeCell ref="N62:N63"/>
    <mergeCell ref="B67:F67"/>
    <mergeCell ref="D69:F69"/>
    <mergeCell ref="D70:F70"/>
    <mergeCell ref="B71:B72"/>
    <mergeCell ref="C71:C72"/>
    <mergeCell ref="D71:D72"/>
    <mergeCell ref="E71:E72"/>
    <mergeCell ref="F71:F72"/>
    <mergeCell ref="H62:H63"/>
    <mergeCell ref="I62:I63"/>
    <mergeCell ref="J62:J63"/>
    <mergeCell ref="K62:K63"/>
    <mergeCell ref="L62:L63"/>
    <mergeCell ref="M62:M63"/>
    <mergeCell ref="J60:J61"/>
    <mergeCell ref="K60:K61"/>
    <mergeCell ref="L60:M61"/>
    <mergeCell ref="N60:N61"/>
    <mergeCell ref="B62:B63"/>
    <mergeCell ref="C62:C63"/>
    <mergeCell ref="D62:D63"/>
    <mergeCell ref="E62:E63"/>
    <mergeCell ref="F62:F63"/>
    <mergeCell ref="G62:G63"/>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B52:B53"/>
    <mergeCell ref="C52:C53"/>
    <mergeCell ref="D52:E53"/>
    <mergeCell ref="F52:F53"/>
    <mergeCell ref="G52:G53"/>
    <mergeCell ref="H52:I53"/>
    <mergeCell ref="J49:J50"/>
    <mergeCell ref="K49:K50"/>
    <mergeCell ref="L49:M50"/>
    <mergeCell ref="N49:N50"/>
    <mergeCell ref="D51:F51"/>
    <mergeCell ref="H51:J51"/>
    <mergeCell ref="L51:N51"/>
    <mergeCell ref="J47:J48"/>
    <mergeCell ref="K47:K48"/>
    <mergeCell ref="L47:M48"/>
    <mergeCell ref="N47:N48"/>
    <mergeCell ref="B49:B50"/>
    <mergeCell ref="C49:C50"/>
    <mergeCell ref="D49:E50"/>
    <mergeCell ref="F49:F50"/>
    <mergeCell ref="G49:G50"/>
    <mergeCell ref="H49:I50"/>
    <mergeCell ref="N44:N45"/>
    <mergeCell ref="D46:F46"/>
    <mergeCell ref="H46:J46"/>
    <mergeCell ref="L46:N46"/>
    <mergeCell ref="B47:B48"/>
    <mergeCell ref="C47:C48"/>
    <mergeCell ref="D47:E48"/>
    <mergeCell ref="F47:F48"/>
    <mergeCell ref="G47:G48"/>
    <mergeCell ref="H47:I48"/>
    <mergeCell ref="H44:H45"/>
    <mergeCell ref="I44:I45"/>
    <mergeCell ref="J44:J45"/>
    <mergeCell ref="K44:K45"/>
    <mergeCell ref="L44:L45"/>
    <mergeCell ref="M44:M45"/>
    <mergeCell ref="B44:B45"/>
    <mergeCell ref="C44:C45"/>
    <mergeCell ref="D44:D45"/>
    <mergeCell ref="E44:E45"/>
    <mergeCell ref="F44:F45"/>
    <mergeCell ref="G44:G45"/>
    <mergeCell ref="I34:I35"/>
    <mergeCell ref="B40:N40"/>
    <mergeCell ref="D42:F42"/>
    <mergeCell ref="H42:J42"/>
    <mergeCell ref="L42:N42"/>
    <mergeCell ref="D43:N43"/>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E8"/>
    <mergeCell ref="G8:I8"/>
    <mergeCell ref="C9:E9"/>
    <mergeCell ref="G9:I9"/>
    <mergeCell ref="C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2" max="2" width="35.28515625" customWidth="1"/>
    <col min="3" max="3" width="2.42578125" customWidth="1"/>
    <col min="4" max="4" width="7.7109375" customWidth="1"/>
    <col min="5" max="6" width="11" customWidth="1"/>
    <col min="7" max="7" width="4" customWidth="1"/>
    <col min="8" max="8" width="12.85546875" customWidth="1"/>
    <col min="9" max="9" width="18.42578125" customWidth="1"/>
    <col min="10" max="10" width="11" customWidth="1"/>
    <col min="11" max="11" width="2.42578125" customWidth="1"/>
    <col min="12" max="12" width="7.7109375" customWidth="1"/>
    <col min="13" max="13" width="11" customWidth="1"/>
  </cols>
  <sheetData>
    <row r="1" spans="1:13" ht="15" customHeight="1">
      <c r="A1" s="8" t="s">
        <v>11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32</v>
      </c>
      <c r="B3" s="45" t="s">
        <v>6</v>
      </c>
      <c r="C3" s="45"/>
      <c r="D3" s="45"/>
      <c r="E3" s="45"/>
      <c r="F3" s="45"/>
      <c r="G3" s="45"/>
      <c r="H3" s="45"/>
      <c r="I3" s="45"/>
      <c r="J3" s="45"/>
      <c r="K3" s="45"/>
      <c r="L3" s="45"/>
      <c r="M3" s="45"/>
    </row>
    <row r="4" spans="1:13" ht="15" customHeight="1">
      <c r="A4" s="46" t="s">
        <v>1129</v>
      </c>
      <c r="B4" s="45" t="s">
        <v>6</v>
      </c>
      <c r="C4" s="45"/>
      <c r="D4" s="45"/>
      <c r="E4" s="45"/>
      <c r="F4" s="45"/>
      <c r="G4" s="45"/>
      <c r="H4" s="45"/>
      <c r="I4" s="45"/>
      <c r="J4" s="45"/>
      <c r="K4" s="45"/>
      <c r="L4" s="45"/>
      <c r="M4" s="45"/>
    </row>
    <row r="5" spans="1:13">
      <c r="A5" s="46"/>
      <c r="B5" s="27" t="s">
        <v>534</v>
      </c>
      <c r="C5" s="27"/>
      <c r="D5" s="27"/>
      <c r="E5" s="27"/>
      <c r="F5" s="27"/>
      <c r="G5" s="27"/>
      <c r="H5" s="27"/>
      <c r="I5" s="27"/>
      <c r="J5" s="27"/>
      <c r="K5" s="27"/>
      <c r="L5" s="27"/>
      <c r="M5" s="27"/>
    </row>
    <row r="6" spans="1:13">
      <c r="A6" s="46"/>
      <c r="B6" s="21"/>
      <c r="C6" s="21"/>
      <c r="D6" s="21"/>
      <c r="E6" s="21"/>
      <c r="F6" s="21"/>
      <c r="G6" s="21"/>
      <c r="H6" s="21"/>
      <c r="I6" s="21"/>
      <c r="J6" s="21"/>
      <c r="K6" s="21"/>
      <c r="L6" s="21"/>
      <c r="M6" s="21"/>
    </row>
    <row r="7" spans="1:13">
      <c r="A7" s="46"/>
      <c r="B7" s="13"/>
      <c r="C7" s="13"/>
      <c r="D7" s="13"/>
      <c r="E7" s="13"/>
      <c r="F7" s="13"/>
      <c r="G7" s="13"/>
      <c r="H7" s="13"/>
      <c r="I7" s="13"/>
      <c r="J7" s="13"/>
      <c r="K7" s="13"/>
      <c r="L7" s="13"/>
      <c r="M7" s="13"/>
    </row>
    <row r="8" spans="1:13" ht="15.75" thickBot="1">
      <c r="A8" s="46"/>
      <c r="B8" s="14"/>
      <c r="C8" s="61" t="s">
        <v>535</v>
      </c>
      <c r="D8" s="61"/>
      <c r="E8" s="61"/>
      <c r="F8" s="14"/>
      <c r="G8" s="61" t="s">
        <v>536</v>
      </c>
      <c r="H8" s="61"/>
      <c r="I8" s="61"/>
      <c r="J8" s="14"/>
      <c r="K8" s="61" t="s">
        <v>537</v>
      </c>
      <c r="L8" s="61"/>
      <c r="M8" s="61"/>
    </row>
    <row r="9" spans="1:13">
      <c r="A9" s="46"/>
      <c r="B9" s="135">
        <v>41639</v>
      </c>
      <c r="C9" s="62" t="s">
        <v>538</v>
      </c>
      <c r="D9" s="62"/>
      <c r="E9" s="62"/>
      <c r="F9" s="62"/>
      <c r="G9" s="62"/>
      <c r="H9" s="62"/>
      <c r="I9" s="62"/>
      <c r="J9" s="62"/>
      <c r="K9" s="62"/>
      <c r="L9" s="62"/>
      <c r="M9" s="62"/>
    </row>
    <row r="10" spans="1:13">
      <c r="A10" s="46"/>
      <c r="B10" s="64" t="s">
        <v>539</v>
      </c>
      <c r="C10" s="64" t="s">
        <v>272</v>
      </c>
      <c r="D10" s="65">
        <v>11601</v>
      </c>
      <c r="E10" s="26"/>
      <c r="F10" s="26"/>
      <c r="G10" s="64" t="s">
        <v>272</v>
      </c>
      <c r="H10" s="66" t="s">
        <v>307</v>
      </c>
      <c r="I10" s="26"/>
      <c r="J10" s="26"/>
      <c r="K10" s="64" t="s">
        <v>272</v>
      </c>
      <c r="L10" s="65">
        <v>11601</v>
      </c>
      <c r="M10" s="26"/>
    </row>
    <row r="11" spans="1:13">
      <c r="A11" s="46"/>
      <c r="B11" s="64"/>
      <c r="C11" s="64"/>
      <c r="D11" s="65"/>
      <c r="E11" s="26"/>
      <c r="F11" s="26"/>
      <c r="G11" s="64"/>
      <c r="H11" s="66"/>
      <c r="I11" s="26"/>
      <c r="J11" s="26"/>
      <c r="K11" s="64"/>
      <c r="L11" s="65"/>
      <c r="M11" s="26"/>
    </row>
    <row r="12" spans="1:13">
      <c r="A12" s="46"/>
      <c r="B12" s="90" t="s">
        <v>540</v>
      </c>
      <c r="C12" s="68">
        <v>5460</v>
      </c>
      <c r="D12" s="68"/>
      <c r="E12" s="29"/>
      <c r="F12" s="29"/>
      <c r="G12" s="68">
        <v>2607</v>
      </c>
      <c r="H12" s="68"/>
      <c r="I12" s="29"/>
      <c r="J12" s="29"/>
      <c r="K12" s="68">
        <v>2853</v>
      </c>
      <c r="L12" s="68"/>
      <c r="M12" s="29"/>
    </row>
    <row r="13" spans="1:13">
      <c r="A13" s="46"/>
      <c r="B13" s="90"/>
      <c r="C13" s="68"/>
      <c r="D13" s="68"/>
      <c r="E13" s="29"/>
      <c r="F13" s="29"/>
      <c r="G13" s="68"/>
      <c r="H13" s="68"/>
      <c r="I13" s="29"/>
      <c r="J13" s="29"/>
      <c r="K13" s="68"/>
      <c r="L13" s="68"/>
      <c r="M13" s="29"/>
    </row>
    <row r="14" spans="1:13">
      <c r="A14" s="46"/>
      <c r="B14" s="64" t="s">
        <v>541</v>
      </c>
      <c r="C14" s="65">
        <v>28638</v>
      </c>
      <c r="D14" s="65"/>
      <c r="E14" s="26"/>
      <c r="F14" s="26"/>
      <c r="G14" s="65">
        <v>8491</v>
      </c>
      <c r="H14" s="65"/>
      <c r="I14" s="26"/>
      <c r="J14" s="26"/>
      <c r="K14" s="65">
        <v>20147</v>
      </c>
      <c r="L14" s="65"/>
      <c r="M14" s="26"/>
    </row>
    <row r="15" spans="1:13">
      <c r="A15" s="46"/>
      <c r="B15" s="64"/>
      <c r="C15" s="65"/>
      <c r="D15" s="65"/>
      <c r="E15" s="26"/>
      <c r="F15" s="26"/>
      <c r="G15" s="65"/>
      <c r="H15" s="65"/>
      <c r="I15" s="26"/>
      <c r="J15" s="26"/>
      <c r="K15" s="65"/>
      <c r="L15" s="65"/>
      <c r="M15" s="26"/>
    </row>
    <row r="16" spans="1:13">
      <c r="A16" s="46"/>
      <c r="B16" s="90" t="s">
        <v>542</v>
      </c>
      <c r="C16" s="68">
        <v>18510</v>
      </c>
      <c r="D16" s="68"/>
      <c r="E16" s="29"/>
      <c r="F16" s="29"/>
      <c r="G16" s="68">
        <v>12478</v>
      </c>
      <c r="H16" s="68"/>
      <c r="I16" s="29"/>
      <c r="J16" s="29"/>
      <c r="K16" s="68">
        <v>6032</v>
      </c>
      <c r="L16" s="68"/>
      <c r="M16" s="29"/>
    </row>
    <row r="17" spans="1:13">
      <c r="A17" s="46"/>
      <c r="B17" s="90"/>
      <c r="C17" s="68"/>
      <c r="D17" s="68"/>
      <c r="E17" s="29"/>
      <c r="F17" s="29"/>
      <c r="G17" s="68"/>
      <c r="H17" s="68"/>
      <c r="I17" s="29"/>
      <c r="J17" s="29"/>
      <c r="K17" s="68"/>
      <c r="L17" s="68"/>
      <c r="M17" s="29"/>
    </row>
    <row r="18" spans="1:13">
      <c r="A18" s="46"/>
      <c r="B18" s="64" t="s">
        <v>543</v>
      </c>
      <c r="C18" s="66">
        <v>65</v>
      </c>
      <c r="D18" s="66"/>
      <c r="E18" s="26"/>
      <c r="F18" s="26"/>
      <c r="G18" s="66" t="s">
        <v>307</v>
      </c>
      <c r="H18" s="66"/>
      <c r="I18" s="26"/>
      <c r="J18" s="26"/>
      <c r="K18" s="66">
        <v>65</v>
      </c>
      <c r="L18" s="66"/>
      <c r="M18" s="26"/>
    </row>
    <row r="19" spans="1:13" ht="15.75" thickBot="1">
      <c r="A19" s="46"/>
      <c r="B19" s="64"/>
      <c r="C19" s="77"/>
      <c r="D19" s="77"/>
      <c r="E19" s="34"/>
      <c r="F19" s="26"/>
      <c r="G19" s="77"/>
      <c r="H19" s="77"/>
      <c r="I19" s="34"/>
      <c r="J19" s="26"/>
      <c r="K19" s="77"/>
      <c r="L19" s="77"/>
      <c r="M19" s="34"/>
    </row>
    <row r="20" spans="1:13">
      <c r="A20" s="46"/>
      <c r="B20" s="90" t="s">
        <v>73</v>
      </c>
      <c r="C20" s="108" t="s">
        <v>272</v>
      </c>
      <c r="D20" s="78">
        <v>64274</v>
      </c>
      <c r="E20" s="40"/>
      <c r="F20" s="29"/>
      <c r="G20" s="108" t="s">
        <v>272</v>
      </c>
      <c r="H20" s="78">
        <v>23576</v>
      </c>
      <c r="I20" s="40"/>
      <c r="J20" s="29"/>
      <c r="K20" s="108" t="s">
        <v>272</v>
      </c>
      <c r="L20" s="78">
        <v>40698</v>
      </c>
      <c r="M20" s="40"/>
    </row>
    <row r="21" spans="1:13" ht="15.75" thickBot="1">
      <c r="A21" s="46"/>
      <c r="B21" s="90"/>
      <c r="C21" s="109"/>
      <c r="D21" s="110"/>
      <c r="E21" s="41"/>
      <c r="F21" s="29"/>
      <c r="G21" s="109"/>
      <c r="H21" s="110"/>
      <c r="I21" s="41"/>
      <c r="J21" s="29"/>
      <c r="K21" s="109"/>
      <c r="L21" s="110"/>
      <c r="M21" s="41"/>
    </row>
    <row r="22" spans="1:13" ht="15.75" thickTop="1">
      <c r="A22" s="46"/>
      <c r="B22" s="17"/>
      <c r="C22" s="136"/>
      <c r="D22" s="136"/>
      <c r="E22" s="136"/>
      <c r="F22" s="17"/>
      <c r="G22" s="136"/>
      <c r="H22" s="136"/>
      <c r="I22" s="136"/>
      <c r="J22" s="17"/>
      <c r="K22" s="136"/>
      <c r="L22" s="136"/>
      <c r="M22" s="136"/>
    </row>
    <row r="23" spans="1:13" ht="15.75" thickBot="1">
      <c r="A23" s="46"/>
      <c r="B23" s="14"/>
      <c r="C23" s="61" t="s">
        <v>535</v>
      </c>
      <c r="D23" s="61"/>
      <c r="E23" s="61"/>
      <c r="F23" s="14"/>
      <c r="G23" s="61" t="s">
        <v>536</v>
      </c>
      <c r="H23" s="61"/>
      <c r="I23" s="61"/>
      <c r="J23" s="14"/>
      <c r="K23" s="61" t="s">
        <v>537</v>
      </c>
      <c r="L23" s="61"/>
      <c r="M23" s="61"/>
    </row>
    <row r="24" spans="1:13">
      <c r="A24" s="46"/>
      <c r="B24" s="135">
        <v>41274</v>
      </c>
      <c r="C24" s="62" t="s">
        <v>538</v>
      </c>
      <c r="D24" s="62"/>
      <c r="E24" s="62"/>
      <c r="F24" s="62"/>
      <c r="G24" s="62"/>
      <c r="H24" s="62"/>
      <c r="I24" s="62"/>
      <c r="J24" s="62"/>
      <c r="K24" s="62"/>
      <c r="L24" s="62"/>
      <c r="M24" s="62"/>
    </row>
    <row r="25" spans="1:13">
      <c r="A25" s="46"/>
      <c r="B25" s="64" t="s">
        <v>539</v>
      </c>
      <c r="C25" s="64" t="s">
        <v>272</v>
      </c>
      <c r="D25" s="65">
        <v>11626</v>
      </c>
      <c r="E25" s="26"/>
      <c r="F25" s="26"/>
      <c r="G25" s="64" t="s">
        <v>272</v>
      </c>
      <c r="H25" s="66" t="s">
        <v>307</v>
      </c>
      <c r="I25" s="26"/>
      <c r="J25" s="26"/>
      <c r="K25" s="64" t="s">
        <v>272</v>
      </c>
      <c r="L25" s="65">
        <v>11626</v>
      </c>
      <c r="M25" s="26"/>
    </row>
    <row r="26" spans="1:13">
      <c r="A26" s="46"/>
      <c r="B26" s="64"/>
      <c r="C26" s="64"/>
      <c r="D26" s="65"/>
      <c r="E26" s="26"/>
      <c r="F26" s="26"/>
      <c r="G26" s="64"/>
      <c r="H26" s="66"/>
      <c r="I26" s="26"/>
      <c r="J26" s="26"/>
      <c r="K26" s="64"/>
      <c r="L26" s="65"/>
      <c r="M26" s="26"/>
    </row>
    <row r="27" spans="1:13">
      <c r="A27" s="46"/>
      <c r="B27" s="90" t="s">
        <v>540</v>
      </c>
      <c r="C27" s="68">
        <v>8199</v>
      </c>
      <c r="D27" s="68"/>
      <c r="E27" s="29"/>
      <c r="F27" s="29"/>
      <c r="G27" s="68">
        <v>3154</v>
      </c>
      <c r="H27" s="68"/>
      <c r="I27" s="29"/>
      <c r="J27" s="29"/>
      <c r="K27" s="68">
        <v>5045</v>
      </c>
      <c r="L27" s="68"/>
      <c r="M27" s="29"/>
    </row>
    <row r="28" spans="1:13">
      <c r="A28" s="46"/>
      <c r="B28" s="90"/>
      <c r="C28" s="68"/>
      <c r="D28" s="68"/>
      <c r="E28" s="29"/>
      <c r="F28" s="29"/>
      <c r="G28" s="68"/>
      <c r="H28" s="68"/>
      <c r="I28" s="29"/>
      <c r="J28" s="29"/>
      <c r="K28" s="68"/>
      <c r="L28" s="68"/>
      <c r="M28" s="29"/>
    </row>
    <row r="29" spans="1:13">
      <c r="A29" s="46"/>
      <c r="B29" s="64" t="s">
        <v>541</v>
      </c>
      <c r="C29" s="65">
        <v>26588</v>
      </c>
      <c r="D29" s="65"/>
      <c r="E29" s="26"/>
      <c r="F29" s="26"/>
      <c r="G29" s="65">
        <v>7079</v>
      </c>
      <c r="H29" s="65"/>
      <c r="I29" s="26"/>
      <c r="J29" s="26"/>
      <c r="K29" s="65">
        <v>19509</v>
      </c>
      <c r="L29" s="65"/>
      <c r="M29" s="26"/>
    </row>
    <row r="30" spans="1:13">
      <c r="A30" s="46"/>
      <c r="B30" s="64"/>
      <c r="C30" s="65"/>
      <c r="D30" s="65"/>
      <c r="E30" s="26"/>
      <c r="F30" s="26"/>
      <c r="G30" s="65"/>
      <c r="H30" s="65"/>
      <c r="I30" s="26"/>
      <c r="J30" s="26"/>
      <c r="K30" s="65"/>
      <c r="L30" s="65"/>
      <c r="M30" s="26"/>
    </row>
    <row r="31" spans="1:13">
      <c r="A31" s="46"/>
      <c r="B31" s="90" t="s">
        <v>542</v>
      </c>
      <c r="C31" s="68">
        <v>24177</v>
      </c>
      <c r="D31" s="68"/>
      <c r="E31" s="29"/>
      <c r="F31" s="29"/>
      <c r="G31" s="68">
        <v>19023</v>
      </c>
      <c r="H31" s="68"/>
      <c r="I31" s="29"/>
      <c r="J31" s="29"/>
      <c r="K31" s="68">
        <v>5154</v>
      </c>
      <c r="L31" s="68"/>
      <c r="M31" s="29"/>
    </row>
    <row r="32" spans="1:13">
      <c r="A32" s="46"/>
      <c r="B32" s="90"/>
      <c r="C32" s="68"/>
      <c r="D32" s="68"/>
      <c r="E32" s="29"/>
      <c r="F32" s="29"/>
      <c r="G32" s="68"/>
      <c r="H32" s="68"/>
      <c r="I32" s="29"/>
      <c r="J32" s="29"/>
      <c r="K32" s="68"/>
      <c r="L32" s="68"/>
      <c r="M32" s="29"/>
    </row>
    <row r="33" spans="1:13">
      <c r="A33" s="46"/>
      <c r="B33" s="64" t="s">
        <v>543</v>
      </c>
      <c r="C33" s="66">
        <v>515</v>
      </c>
      <c r="D33" s="66"/>
      <c r="E33" s="26"/>
      <c r="F33" s="26"/>
      <c r="G33" s="66" t="s">
        <v>307</v>
      </c>
      <c r="H33" s="66"/>
      <c r="I33" s="26"/>
      <c r="J33" s="26"/>
      <c r="K33" s="66">
        <v>515</v>
      </c>
      <c r="L33" s="66"/>
      <c r="M33" s="26"/>
    </row>
    <row r="34" spans="1:13" ht="15.75" thickBot="1">
      <c r="A34" s="46"/>
      <c r="B34" s="64"/>
      <c r="C34" s="77"/>
      <c r="D34" s="77"/>
      <c r="E34" s="34"/>
      <c r="F34" s="26"/>
      <c r="G34" s="77"/>
      <c r="H34" s="77"/>
      <c r="I34" s="34"/>
      <c r="J34" s="26"/>
      <c r="K34" s="77"/>
      <c r="L34" s="77"/>
      <c r="M34" s="34"/>
    </row>
    <row r="35" spans="1:13">
      <c r="A35" s="46"/>
      <c r="B35" s="90" t="s">
        <v>73</v>
      </c>
      <c r="C35" s="108" t="s">
        <v>272</v>
      </c>
      <c r="D35" s="78">
        <v>71105</v>
      </c>
      <c r="E35" s="40"/>
      <c r="F35" s="29"/>
      <c r="G35" s="108" t="s">
        <v>272</v>
      </c>
      <c r="H35" s="78">
        <v>29256</v>
      </c>
      <c r="I35" s="40"/>
      <c r="J35" s="29"/>
      <c r="K35" s="108" t="s">
        <v>272</v>
      </c>
      <c r="L35" s="78">
        <v>41849</v>
      </c>
      <c r="M35" s="40"/>
    </row>
    <row r="36" spans="1:13" ht="15.75" thickBot="1">
      <c r="A36" s="46"/>
      <c r="B36" s="90"/>
      <c r="C36" s="109"/>
      <c r="D36" s="110"/>
      <c r="E36" s="41"/>
      <c r="F36" s="29"/>
      <c r="G36" s="109"/>
      <c r="H36" s="110"/>
      <c r="I36" s="41"/>
      <c r="J36" s="29"/>
      <c r="K36" s="109"/>
      <c r="L36" s="110"/>
      <c r="M36" s="41"/>
    </row>
    <row r="37" spans="1:13" ht="15.75" thickTop="1"/>
  </sheetData>
  <mergeCells count="139">
    <mergeCell ref="A1:A2"/>
    <mergeCell ref="B1:M1"/>
    <mergeCell ref="B2:M2"/>
    <mergeCell ref="B3:M3"/>
    <mergeCell ref="A4:A36"/>
    <mergeCell ref="B4:M4"/>
    <mergeCell ref="B5:M5"/>
    <mergeCell ref="H35:H36"/>
    <mergeCell ref="I35:I36"/>
    <mergeCell ref="J35:J36"/>
    <mergeCell ref="K35:K36"/>
    <mergeCell ref="L35:L36"/>
    <mergeCell ref="M35:M36"/>
    <mergeCell ref="B35:B36"/>
    <mergeCell ref="C35:C36"/>
    <mergeCell ref="D35:D36"/>
    <mergeCell ref="E35:E36"/>
    <mergeCell ref="F35:F36"/>
    <mergeCell ref="G35:G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C23:E23"/>
    <mergeCell ref="G23:I23"/>
    <mergeCell ref="K23:M23"/>
    <mergeCell ref="C24:M24"/>
    <mergeCell ref="B25:B26"/>
    <mergeCell ref="C25:C26"/>
    <mergeCell ref="D25:D26"/>
    <mergeCell ref="E25:E26"/>
    <mergeCell ref="F25:F26"/>
    <mergeCell ref="G25:G26"/>
    <mergeCell ref="K20:K21"/>
    <mergeCell ref="L20:L21"/>
    <mergeCell ref="M20:M21"/>
    <mergeCell ref="C22:E22"/>
    <mergeCell ref="G22:I22"/>
    <mergeCell ref="K22:M22"/>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88</v>
      </c>
      <c r="B1" s="8" t="s">
        <v>1</v>
      </c>
      <c r="C1" s="8"/>
      <c r="D1" s="8"/>
    </row>
    <row r="2" spans="1:4" ht="30">
      <c r="A2" s="1" t="s">
        <v>89</v>
      </c>
      <c r="B2" s="1" t="s">
        <v>2</v>
      </c>
      <c r="C2" s="1" t="s">
        <v>32</v>
      </c>
      <c r="D2" s="1" t="s">
        <v>90</v>
      </c>
    </row>
    <row r="3" spans="1:4">
      <c r="A3" s="3" t="s">
        <v>91</v>
      </c>
      <c r="B3" s="4" t="s">
        <v>6</v>
      </c>
      <c r="C3" s="4" t="s">
        <v>6</v>
      </c>
      <c r="D3" s="4" t="s">
        <v>6</v>
      </c>
    </row>
    <row r="4" spans="1:4">
      <c r="A4" s="2" t="s">
        <v>92</v>
      </c>
      <c r="B4" s="7">
        <v>67604</v>
      </c>
      <c r="C4" s="7">
        <v>71956</v>
      </c>
      <c r="D4" s="7">
        <v>79952</v>
      </c>
    </row>
    <row r="5" spans="1:4">
      <c r="A5" s="2" t="s">
        <v>93</v>
      </c>
      <c r="B5" s="4">
        <v>9</v>
      </c>
      <c r="C5" s="4">
        <v>32</v>
      </c>
      <c r="D5" s="4">
        <v>28</v>
      </c>
    </row>
    <row r="6" spans="1:4">
      <c r="A6" s="3" t="s">
        <v>94</v>
      </c>
      <c r="B6" s="4" t="s">
        <v>6</v>
      </c>
      <c r="C6" s="4" t="s">
        <v>6</v>
      </c>
      <c r="D6" s="4" t="s">
        <v>6</v>
      </c>
    </row>
    <row r="7" spans="1:4">
      <c r="A7" s="2" t="s">
        <v>95</v>
      </c>
      <c r="B7" s="6">
        <v>3556</v>
      </c>
      <c r="C7" s="6">
        <v>4683</v>
      </c>
      <c r="D7" s="6">
        <v>5946</v>
      </c>
    </row>
    <row r="8" spans="1:4">
      <c r="A8" s="2" t="s">
        <v>96</v>
      </c>
      <c r="B8" s="6">
        <v>3067</v>
      </c>
      <c r="C8" s="6">
        <v>2132</v>
      </c>
      <c r="D8" s="6">
        <v>2272</v>
      </c>
    </row>
    <row r="9" spans="1:4">
      <c r="A9" s="2" t="s">
        <v>36</v>
      </c>
      <c r="B9" s="4">
        <v>63</v>
      </c>
      <c r="C9" s="4">
        <v>169</v>
      </c>
      <c r="D9" s="4">
        <v>348</v>
      </c>
    </row>
    <row r="10" spans="1:4">
      <c r="A10" s="2" t="s">
        <v>97</v>
      </c>
      <c r="B10" s="6">
        <v>74299</v>
      </c>
      <c r="C10" s="6">
        <v>78972</v>
      </c>
      <c r="D10" s="6">
        <v>88546</v>
      </c>
    </row>
    <row r="11" spans="1:4">
      <c r="A11" s="3" t="s">
        <v>98</v>
      </c>
      <c r="B11" s="4" t="s">
        <v>6</v>
      </c>
      <c r="C11" s="4" t="s">
        <v>6</v>
      </c>
      <c r="D11" s="4" t="s">
        <v>6</v>
      </c>
    </row>
    <row r="12" spans="1:4">
      <c r="A12" s="2" t="s">
        <v>99</v>
      </c>
      <c r="B12" s="6">
        <v>4041</v>
      </c>
      <c r="C12" s="6">
        <v>7013</v>
      </c>
      <c r="D12" s="6">
        <v>10075</v>
      </c>
    </row>
    <row r="13" spans="1:4">
      <c r="A13" s="2" t="s">
        <v>100</v>
      </c>
      <c r="B13" s="6">
        <v>4507</v>
      </c>
      <c r="C13" s="6">
        <v>8713</v>
      </c>
      <c r="D13" s="6">
        <v>13800</v>
      </c>
    </row>
    <row r="14" spans="1:4">
      <c r="A14" s="2" t="s">
        <v>101</v>
      </c>
      <c r="B14" s="6">
        <v>1693</v>
      </c>
      <c r="C14" s="6">
        <v>2262</v>
      </c>
      <c r="D14" s="6">
        <v>2166</v>
      </c>
    </row>
    <row r="15" spans="1:4">
      <c r="A15" s="2" t="s">
        <v>102</v>
      </c>
      <c r="B15" s="6">
        <v>10241</v>
      </c>
      <c r="C15" s="6">
        <v>17988</v>
      </c>
      <c r="D15" s="6">
        <v>26041</v>
      </c>
    </row>
    <row r="16" spans="1:4">
      <c r="A16" s="2" t="s">
        <v>103</v>
      </c>
      <c r="B16" s="6">
        <v>64058</v>
      </c>
      <c r="C16" s="6">
        <v>60984</v>
      </c>
      <c r="D16" s="6">
        <v>62505</v>
      </c>
    </row>
    <row r="17" spans="1:4" ht="30">
      <c r="A17" s="2" t="s">
        <v>104</v>
      </c>
      <c r="B17" s="6">
        <v>-2685</v>
      </c>
      <c r="C17" s="6">
        <v>40374</v>
      </c>
      <c r="D17" s="6">
        <v>20843</v>
      </c>
    </row>
    <row r="18" spans="1:4" ht="30">
      <c r="A18" s="2" t="s">
        <v>105</v>
      </c>
      <c r="B18" s="6">
        <v>66743</v>
      </c>
      <c r="C18" s="6">
        <v>20610</v>
      </c>
      <c r="D18" s="6">
        <v>41662</v>
      </c>
    </row>
    <row r="19" spans="1:4">
      <c r="A19" s="3" t="s">
        <v>106</v>
      </c>
      <c r="B19" s="4" t="s">
        <v>6</v>
      </c>
      <c r="C19" s="4" t="s">
        <v>6</v>
      </c>
      <c r="D19" s="4" t="s">
        <v>6</v>
      </c>
    </row>
    <row r="20" spans="1:4">
      <c r="A20" s="2" t="s">
        <v>107</v>
      </c>
      <c r="B20" s="6">
        <v>5186</v>
      </c>
      <c r="C20" s="6">
        <v>5285</v>
      </c>
      <c r="D20" s="6">
        <v>5342</v>
      </c>
    </row>
    <row r="21" spans="1:4">
      <c r="A21" s="2" t="s">
        <v>108</v>
      </c>
      <c r="B21" s="6">
        <v>4653</v>
      </c>
      <c r="C21" s="6">
        <v>3631</v>
      </c>
      <c r="D21" s="6">
        <v>3363</v>
      </c>
    </row>
    <row r="22" spans="1:4">
      <c r="A22" s="2" t="s">
        <v>109</v>
      </c>
      <c r="B22" s="6">
        <v>-2355</v>
      </c>
      <c r="C22" s="6">
        <v>1744</v>
      </c>
      <c r="D22" s="6">
        <v>2756</v>
      </c>
    </row>
    <row r="23" spans="1:4" ht="30">
      <c r="A23" s="2" t="s">
        <v>110</v>
      </c>
      <c r="B23" s="4">
        <v>599</v>
      </c>
      <c r="C23" s="4">
        <v>632</v>
      </c>
      <c r="D23" s="4">
        <v>657</v>
      </c>
    </row>
    <row r="24" spans="1:4">
      <c r="A24" s="2" t="s">
        <v>111</v>
      </c>
      <c r="B24" s="6">
        <v>7272</v>
      </c>
      <c r="C24" s="6">
        <v>6252</v>
      </c>
      <c r="D24" s="6">
        <v>6345</v>
      </c>
    </row>
    <row r="25" spans="1:4" ht="30">
      <c r="A25" s="2" t="s">
        <v>112</v>
      </c>
      <c r="B25" s="6">
        <v>1437</v>
      </c>
      <c r="C25" s="4">
        <v>-392</v>
      </c>
      <c r="D25" s="4">
        <v>-641</v>
      </c>
    </row>
    <row r="26" spans="1:4" ht="30">
      <c r="A26" s="2" t="s">
        <v>113</v>
      </c>
      <c r="B26" s="4">
        <v>-39</v>
      </c>
      <c r="C26" s="4">
        <v>-50</v>
      </c>
      <c r="D26" s="4">
        <v>-116</v>
      </c>
    </row>
    <row r="27" spans="1:4">
      <c r="A27" s="2" t="s">
        <v>114</v>
      </c>
      <c r="B27" s="4">
        <v>575</v>
      </c>
      <c r="C27" s="6">
        <v>-3032</v>
      </c>
      <c r="D27" s="4">
        <v>0</v>
      </c>
    </row>
    <row r="28" spans="1:4">
      <c r="A28" s="2" t="s">
        <v>115</v>
      </c>
      <c r="B28" s="4">
        <v>310</v>
      </c>
      <c r="C28" s="4">
        <v>0</v>
      </c>
      <c r="D28" s="4">
        <v>0</v>
      </c>
    </row>
    <row r="29" spans="1:4">
      <c r="A29" s="2" t="s">
        <v>116</v>
      </c>
      <c r="B29" s="4">
        <v>0</v>
      </c>
      <c r="C29" s="6">
        <v>-1019</v>
      </c>
      <c r="D29" s="4">
        <v>0</v>
      </c>
    </row>
    <row r="30" spans="1:4">
      <c r="A30" s="2" t="s">
        <v>117</v>
      </c>
      <c r="B30" s="4">
        <v>766</v>
      </c>
      <c r="C30" s="4">
        <v>515</v>
      </c>
      <c r="D30" s="4">
        <v>474</v>
      </c>
    </row>
    <row r="31" spans="1:4">
      <c r="A31" s="2" t="s">
        <v>118</v>
      </c>
      <c r="B31" s="6">
        <v>18404</v>
      </c>
      <c r="C31" s="6">
        <v>13566</v>
      </c>
      <c r="D31" s="6">
        <v>18180</v>
      </c>
    </row>
    <row r="32" spans="1:4">
      <c r="A32" s="3" t="s">
        <v>119</v>
      </c>
      <c r="B32" s="4" t="s">
        <v>6</v>
      </c>
      <c r="C32" s="4" t="s">
        <v>6</v>
      </c>
      <c r="D32" s="4" t="s">
        <v>6</v>
      </c>
    </row>
    <row r="33" spans="1:4">
      <c r="A33" s="2" t="s">
        <v>120</v>
      </c>
      <c r="B33" s="6">
        <v>30976</v>
      </c>
      <c r="C33" s="6">
        <v>26313</v>
      </c>
      <c r="D33" s="6">
        <v>27537</v>
      </c>
    </row>
    <row r="34" spans="1:4">
      <c r="A34" s="2" t="s">
        <v>121</v>
      </c>
      <c r="B34" s="6">
        <v>7816</v>
      </c>
      <c r="C34" s="6">
        <v>7039</v>
      </c>
      <c r="D34" s="6">
        <v>8242</v>
      </c>
    </row>
    <row r="35" spans="1:4">
      <c r="A35" s="2" t="s">
        <v>122</v>
      </c>
      <c r="B35" s="6">
        <v>1494</v>
      </c>
      <c r="C35" s="6">
        <v>1743</v>
      </c>
      <c r="D35" s="6">
        <v>1536</v>
      </c>
    </row>
    <row r="36" spans="1:4">
      <c r="A36" s="2" t="s">
        <v>123</v>
      </c>
      <c r="B36" s="4">
        <v>680</v>
      </c>
      <c r="C36" s="6">
        <v>1080</v>
      </c>
      <c r="D36" s="6">
        <v>1174</v>
      </c>
    </row>
    <row r="37" spans="1:4">
      <c r="A37" s="2" t="s">
        <v>124</v>
      </c>
      <c r="B37" s="6">
        <v>1389</v>
      </c>
      <c r="C37" s="6">
        <v>1373</v>
      </c>
      <c r="D37" s="6">
        <v>1658</v>
      </c>
    </row>
    <row r="38" spans="1:4">
      <c r="A38" s="2" t="s">
        <v>125</v>
      </c>
      <c r="B38" s="6">
        <v>2030</v>
      </c>
      <c r="C38" s="6">
        <v>2668</v>
      </c>
      <c r="D38" s="6">
        <v>3475</v>
      </c>
    </row>
    <row r="39" spans="1:4">
      <c r="A39" s="2" t="s">
        <v>126</v>
      </c>
      <c r="B39" s="4">
        <v>739</v>
      </c>
      <c r="C39" s="6">
        <v>1079</v>
      </c>
      <c r="D39" s="6">
        <v>1571</v>
      </c>
    </row>
    <row r="40" spans="1:4">
      <c r="A40" s="2" t="s">
        <v>127</v>
      </c>
      <c r="B40" s="6">
        <v>1667</v>
      </c>
      <c r="C40" s="6">
        <v>2012</v>
      </c>
      <c r="D40" s="6">
        <v>1380</v>
      </c>
    </row>
    <row r="41" spans="1:4" ht="30">
      <c r="A41" s="2" t="s">
        <v>128</v>
      </c>
      <c r="B41" s="4">
        <v>-602</v>
      </c>
      <c r="C41" s="6">
        <v>13431</v>
      </c>
      <c r="D41" s="6">
        <v>5068</v>
      </c>
    </row>
    <row r="42" spans="1:4" ht="30">
      <c r="A42" s="2" t="s">
        <v>129</v>
      </c>
      <c r="B42" s="4">
        <v>142</v>
      </c>
      <c r="C42" s="4">
        <v>131</v>
      </c>
      <c r="D42" s="6">
        <v>1494</v>
      </c>
    </row>
    <row r="43" spans="1:4">
      <c r="A43" s="2" t="s">
        <v>130</v>
      </c>
      <c r="B43" s="4">
        <v>0</v>
      </c>
      <c r="C43" s="4">
        <v>0</v>
      </c>
      <c r="D43" s="6">
        <v>4944</v>
      </c>
    </row>
    <row r="44" spans="1:4">
      <c r="A44" s="2" t="s">
        <v>57</v>
      </c>
      <c r="B44" s="6">
        <v>9589</v>
      </c>
      <c r="C44" s="6">
        <v>9942</v>
      </c>
      <c r="D44" s="6">
        <v>9464</v>
      </c>
    </row>
    <row r="45" spans="1:4">
      <c r="A45" s="2" t="s">
        <v>131</v>
      </c>
      <c r="B45" s="6">
        <v>55920</v>
      </c>
      <c r="C45" s="6">
        <v>66811</v>
      </c>
      <c r="D45" s="6">
        <v>67543</v>
      </c>
    </row>
    <row r="46" spans="1:4">
      <c r="A46" s="2" t="s">
        <v>132</v>
      </c>
      <c r="B46" s="6">
        <v>29227</v>
      </c>
      <c r="C46" s="6">
        <v>-32635</v>
      </c>
      <c r="D46" s="6">
        <v>-7701</v>
      </c>
    </row>
    <row r="47" spans="1:4">
      <c r="A47" s="2" t="s">
        <v>133</v>
      </c>
      <c r="B47" s="6">
        <v>10401</v>
      </c>
      <c r="C47" s="6">
        <v>-23961</v>
      </c>
      <c r="D47" s="6">
        <v>6694</v>
      </c>
    </row>
    <row r="48" spans="1:4">
      <c r="A48" s="2" t="s">
        <v>134</v>
      </c>
      <c r="B48" s="6">
        <v>18826</v>
      </c>
      <c r="C48" s="6">
        <v>-8674</v>
      </c>
      <c r="D48" s="6">
        <v>-14395</v>
      </c>
    </row>
    <row r="49" spans="1:4" ht="30">
      <c r="A49" s="2" t="s">
        <v>135</v>
      </c>
      <c r="B49" s="6">
        <v>1877</v>
      </c>
      <c r="C49" s="6">
        <v>3911</v>
      </c>
      <c r="D49" s="6">
        <v>2987</v>
      </c>
    </row>
    <row r="50" spans="1:4" ht="30">
      <c r="A50" s="2" t="s">
        <v>136</v>
      </c>
      <c r="B50" s="7">
        <v>16949</v>
      </c>
      <c r="C50" s="7">
        <v>-12585</v>
      </c>
      <c r="D50" s="7">
        <v>-17382</v>
      </c>
    </row>
    <row r="51" spans="1:4" ht="30">
      <c r="A51" s="3" t="s">
        <v>137</v>
      </c>
      <c r="B51" s="4" t="s">
        <v>6</v>
      </c>
      <c r="C51" s="4" t="s">
        <v>6</v>
      </c>
      <c r="D51" s="4" t="s">
        <v>6</v>
      </c>
    </row>
    <row r="52" spans="1:4">
      <c r="A52" s="2" t="s">
        <v>138</v>
      </c>
      <c r="B52" s="9">
        <v>1.19</v>
      </c>
      <c r="C52" s="9">
        <v>-1.91</v>
      </c>
      <c r="D52" s="9">
        <v>-2.86</v>
      </c>
    </row>
    <row r="53" spans="1:4">
      <c r="A53" s="2" t="s">
        <v>139</v>
      </c>
      <c r="B53" s="9">
        <v>1.19</v>
      </c>
      <c r="C53" s="9">
        <v>-1.91</v>
      </c>
      <c r="D53" s="9">
        <v>-2.86</v>
      </c>
    </row>
    <row r="54" spans="1:4">
      <c r="A54" s="2" t="s">
        <v>140</v>
      </c>
      <c r="B54" s="7">
        <v>0</v>
      </c>
      <c r="C54" s="7">
        <v>0</v>
      </c>
      <c r="D54" s="7">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 customWidth="1"/>
    <col min="4" max="4" width="5.42578125" customWidth="1"/>
    <col min="7" max="7" width="2" customWidth="1"/>
    <col min="8" max="8" width="5.42578125" customWidth="1"/>
    <col min="9" max="9" width="1.5703125" customWidth="1"/>
  </cols>
  <sheetData>
    <row r="1" spans="1:9" ht="15" customHeight="1">
      <c r="A1" s="8" t="s">
        <v>1130</v>
      </c>
      <c r="B1" s="8" t="s">
        <v>1</v>
      </c>
      <c r="C1" s="8"/>
      <c r="D1" s="8"/>
      <c r="E1" s="8"/>
      <c r="F1" s="8"/>
      <c r="G1" s="8"/>
      <c r="H1" s="8"/>
      <c r="I1" s="8"/>
    </row>
    <row r="2" spans="1:9" ht="15" customHeight="1">
      <c r="A2" s="8"/>
      <c r="B2" s="8" t="s">
        <v>2</v>
      </c>
      <c r="C2" s="8"/>
      <c r="D2" s="8"/>
      <c r="E2" s="8"/>
      <c r="F2" s="8"/>
      <c r="G2" s="8"/>
      <c r="H2" s="8"/>
      <c r="I2" s="8"/>
    </row>
    <row r="3" spans="1:9" ht="15" customHeight="1">
      <c r="A3" s="3" t="s">
        <v>546</v>
      </c>
      <c r="B3" s="45" t="s">
        <v>6</v>
      </c>
      <c r="C3" s="45"/>
      <c r="D3" s="45"/>
      <c r="E3" s="45"/>
      <c r="F3" s="45"/>
      <c r="G3" s="45"/>
      <c r="H3" s="45"/>
      <c r="I3" s="45"/>
    </row>
    <row r="4" spans="1:9" ht="15" customHeight="1">
      <c r="A4" s="46" t="s">
        <v>1131</v>
      </c>
      <c r="B4" s="45" t="s">
        <v>6</v>
      </c>
      <c r="C4" s="45"/>
      <c r="D4" s="45"/>
      <c r="E4" s="45"/>
      <c r="F4" s="45"/>
      <c r="G4" s="45"/>
      <c r="H4" s="45"/>
      <c r="I4" s="45"/>
    </row>
    <row r="5" spans="1:9">
      <c r="A5" s="46"/>
      <c r="B5" s="21"/>
      <c r="C5" s="21"/>
      <c r="D5" s="21"/>
      <c r="E5" s="21"/>
      <c r="F5" s="21"/>
      <c r="G5" s="21"/>
      <c r="H5" s="21"/>
      <c r="I5" s="21"/>
    </row>
    <row r="6" spans="1:9">
      <c r="A6" s="46"/>
      <c r="B6" s="13"/>
      <c r="C6" s="13"/>
      <c r="D6" s="13"/>
      <c r="E6" s="13"/>
      <c r="F6" s="13"/>
      <c r="G6" s="13"/>
      <c r="H6" s="13"/>
      <c r="I6" s="13"/>
    </row>
    <row r="7" spans="1:9" ht="15.75" thickBot="1">
      <c r="A7" s="46"/>
      <c r="B7" s="14"/>
      <c r="C7" s="61">
        <v>2013</v>
      </c>
      <c r="D7" s="61"/>
      <c r="E7" s="61"/>
      <c r="F7" s="14"/>
      <c r="G7" s="61">
        <v>2012</v>
      </c>
      <c r="H7" s="61"/>
      <c r="I7" s="61"/>
    </row>
    <row r="8" spans="1:9" ht="15.75" thickBot="1">
      <c r="A8" s="46"/>
      <c r="B8" s="17"/>
      <c r="C8" s="139" t="s">
        <v>269</v>
      </c>
      <c r="D8" s="139"/>
      <c r="E8" s="139"/>
      <c r="F8" s="139"/>
      <c r="G8" s="139"/>
      <c r="H8" s="139"/>
      <c r="I8" s="139"/>
    </row>
    <row r="9" spans="1:9">
      <c r="A9" s="46"/>
      <c r="B9" s="90" t="s">
        <v>549</v>
      </c>
      <c r="C9" s="108" t="s">
        <v>272</v>
      </c>
      <c r="D9" s="78">
        <v>2525</v>
      </c>
      <c r="E9" s="40"/>
      <c r="F9" s="29"/>
      <c r="G9" s="108" t="s">
        <v>272</v>
      </c>
      <c r="H9" s="78">
        <v>1871</v>
      </c>
      <c r="I9" s="40"/>
    </row>
    <row r="10" spans="1:9">
      <c r="A10" s="46"/>
      <c r="B10" s="90"/>
      <c r="C10" s="140"/>
      <c r="D10" s="141"/>
      <c r="E10" s="142"/>
      <c r="F10" s="29"/>
      <c r="G10" s="140"/>
      <c r="H10" s="141"/>
      <c r="I10" s="142"/>
    </row>
    <row r="11" spans="1:9">
      <c r="A11" s="46"/>
      <c r="B11" s="64" t="s">
        <v>550</v>
      </c>
      <c r="C11" s="65">
        <v>1387</v>
      </c>
      <c r="D11" s="65"/>
      <c r="E11" s="26"/>
      <c r="F11" s="26"/>
      <c r="G11" s="65">
        <v>1101</v>
      </c>
      <c r="H11" s="65"/>
      <c r="I11" s="26"/>
    </row>
    <row r="12" spans="1:9">
      <c r="A12" s="46"/>
      <c r="B12" s="64"/>
      <c r="C12" s="65"/>
      <c r="D12" s="65"/>
      <c r="E12" s="26"/>
      <c r="F12" s="26"/>
      <c r="G12" s="65"/>
      <c r="H12" s="65"/>
      <c r="I12" s="26"/>
    </row>
    <row r="13" spans="1:9">
      <c r="A13" s="46"/>
      <c r="B13" s="90" t="s">
        <v>551</v>
      </c>
      <c r="C13" s="71">
        <v>624</v>
      </c>
      <c r="D13" s="71"/>
      <c r="E13" s="29"/>
      <c r="F13" s="29"/>
      <c r="G13" s="71" t="s">
        <v>552</v>
      </c>
      <c r="H13" s="71"/>
      <c r="I13" s="90" t="s">
        <v>274</v>
      </c>
    </row>
    <row r="14" spans="1:9" ht="15.75" thickBot="1">
      <c r="A14" s="46"/>
      <c r="B14" s="90"/>
      <c r="C14" s="72"/>
      <c r="D14" s="72"/>
      <c r="E14" s="70"/>
      <c r="F14" s="29"/>
      <c r="G14" s="72"/>
      <c r="H14" s="72"/>
      <c r="I14" s="143"/>
    </row>
    <row r="15" spans="1:9">
      <c r="A15" s="46"/>
      <c r="B15" s="64" t="s">
        <v>553</v>
      </c>
      <c r="C15" s="80" t="s">
        <v>272</v>
      </c>
      <c r="D15" s="73">
        <v>4536</v>
      </c>
      <c r="E15" s="75"/>
      <c r="F15" s="26"/>
      <c r="G15" s="80" t="s">
        <v>272</v>
      </c>
      <c r="H15" s="73">
        <v>2525</v>
      </c>
      <c r="I15" s="75"/>
    </row>
    <row r="16" spans="1:9" ht="15.75" thickBot="1">
      <c r="A16" s="46"/>
      <c r="B16" s="64"/>
      <c r="C16" s="81"/>
      <c r="D16" s="82"/>
      <c r="E16" s="83"/>
      <c r="F16" s="26"/>
      <c r="G16" s="81"/>
      <c r="H16" s="82"/>
      <c r="I16" s="83"/>
    </row>
    <row r="17" ht="15.75" thickTop="1"/>
  </sheetData>
  <mergeCells count="38">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26.7109375" bestFit="1" customWidth="1"/>
    <col min="2" max="2" width="17.28515625" customWidth="1"/>
    <col min="3" max="3" width="6.85546875" customWidth="1"/>
    <col min="4" max="4" width="25.85546875" customWidth="1"/>
    <col min="5" max="5" width="31.85546875" customWidth="1"/>
  </cols>
  <sheetData>
    <row r="1" spans="1:5" ht="15" customHeight="1">
      <c r="A1" s="8" t="s">
        <v>1132</v>
      </c>
      <c r="B1" s="8" t="s">
        <v>1</v>
      </c>
      <c r="C1" s="8"/>
      <c r="D1" s="8"/>
      <c r="E1" s="8"/>
    </row>
    <row r="2" spans="1:5" ht="15" customHeight="1">
      <c r="A2" s="8"/>
      <c r="B2" s="8" t="s">
        <v>2</v>
      </c>
      <c r="C2" s="8"/>
      <c r="D2" s="8"/>
      <c r="E2" s="8"/>
    </row>
    <row r="3" spans="1:5" ht="15" customHeight="1">
      <c r="A3" s="3" t="s">
        <v>555</v>
      </c>
      <c r="B3" s="45" t="s">
        <v>6</v>
      </c>
      <c r="C3" s="45"/>
      <c r="D3" s="45"/>
      <c r="E3" s="45"/>
    </row>
    <row r="4" spans="1:5" ht="15" customHeight="1">
      <c r="A4" s="46" t="s">
        <v>1133</v>
      </c>
      <c r="B4" s="45" t="s">
        <v>6</v>
      </c>
      <c r="C4" s="45"/>
      <c r="D4" s="45"/>
      <c r="E4" s="45"/>
    </row>
    <row r="5" spans="1:5">
      <c r="A5" s="46"/>
      <c r="B5" s="27" t="s">
        <v>557</v>
      </c>
      <c r="C5" s="27"/>
      <c r="D5" s="27"/>
      <c r="E5" s="27"/>
    </row>
    <row r="6" spans="1:5">
      <c r="A6" s="46"/>
      <c r="B6" s="21"/>
      <c r="C6" s="21"/>
      <c r="D6" s="21"/>
      <c r="E6" s="21"/>
    </row>
    <row r="7" spans="1:5">
      <c r="A7" s="46"/>
      <c r="B7" s="13"/>
      <c r="C7" s="13"/>
      <c r="D7" s="13"/>
      <c r="E7" s="13"/>
    </row>
    <row r="8" spans="1:5">
      <c r="A8" s="46"/>
      <c r="B8" s="14"/>
      <c r="C8" s="62" t="s">
        <v>427</v>
      </c>
      <c r="D8" s="62"/>
      <c r="E8" s="62"/>
    </row>
    <row r="9" spans="1:5">
      <c r="A9" s="46"/>
      <c r="B9" s="64">
        <v>2014</v>
      </c>
      <c r="C9" s="64" t="s">
        <v>272</v>
      </c>
      <c r="D9" s="65">
        <v>357631</v>
      </c>
      <c r="E9" s="26"/>
    </row>
    <row r="10" spans="1:5">
      <c r="A10" s="46"/>
      <c r="B10" s="64"/>
      <c r="C10" s="64"/>
      <c r="D10" s="65"/>
      <c r="E10" s="26"/>
    </row>
    <row r="11" spans="1:5">
      <c r="A11" s="46"/>
      <c r="B11" s="90">
        <v>2015</v>
      </c>
      <c r="C11" s="68">
        <v>93694</v>
      </c>
      <c r="D11" s="68"/>
      <c r="E11" s="29"/>
    </row>
    <row r="12" spans="1:5">
      <c r="A12" s="46"/>
      <c r="B12" s="90"/>
      <c r="C12" s="68"/>
      <c r="D12" s="68"/>
      <c r="E12" s="29"/>
    </row>
    <row r="13" spans="1:5">
      <c r="A13" s="46"/>
      <c r="B13" s="64">
        <v>2016</v>
      </c>
      <c r="C13" s="65">
        <v>58324</v>
      </c>
      <c r="D13" s="65"/>
      <c r="E13" s="26"/>
    </row>
    <row r="14" spans="1:5">
      <c r="A14" s="46"/>
      <c r="B14" s="64"/>
      <c r="C14" s="65"/>
      <c r="D14" s="65"/>
      <c r="E14" s="26"/>
    </row>
    <row r="15" spans="1:5">
      <c r="A15" s="46"/>
      <c r="B15" s="90">
        <v>2017</v>
      </c>
      <c r="C15" s="68">
        <v>26683</v>
      </c>
      <c r="D15" s="68"/>
      <c r="E15" s="29"/>
    </row>
    <row r="16" spans="1:5">
      <c r="A16" s="46"/>
      <c r="B16" s="90"/>
      <c r="C16" s="68"/>
      <c r="D16" s="68"/>
      <c r="E16" s="29"/>
    </row>
    <row r="17" spans="1:5">
      <c r="A17" s="46"/>
      <c r="B17" s="64">
        <v>2018</v>
      </c>
      <c r="C17" s="65">
        <v>15937</v>
      </c>
      <c r="D17" s="65"/>
      <c r="E17" s="26"/>
    </row>
    <row r="18" spans="1:5">
      <c r="A18" s="46"/>
      <c r="B18" s="64"/>
      <c r="C18" s="65"/>
      <c r="D18" s="65"/>
      <c r="E18" s="26"/>
    </row>
    <row r="19" spans="1:5">
      <c r="A19" s="46"/>
      <c r="B19" s="90">
        <v>2019</v>
      </c>
      <c r="C19" s="68">
        <v>5000</v>
      </c>
      <c r="D19" s="68"/>
      <c r="E19" s="29"/>
    </row>
    <row r="20" spans="1:5" ht="15.75" thickBot="1">
      <c r="A20" s="46"/>
      <c r="B20" s="90"/>
      <c r="C20" s="69"/>
      <c r="D20" s="69"/>
      <c r="E20" s="70"/>
    </row>
    <row r="21" spans="1:5">
      <c r="A21" s="46"/>
      <c r="B21" s="64" t="s">
        <v>73</v>
      </c>
      <c r="C21" s="80" t="s">
        <v>272</v>
      </c>
      <c r="D21" s="73">
        <v>557269</v>
      </c>
      <c r="E21" s="75"/>
    </row>
    <row r="22" spans="1:5" ht="15.75" thickBot="1">
      <c r="A22" s="46"/>
      <c r="B22" s="64"/>
      <c r="C22" s="81"/>
      <c r="D22" s="82"/>
      <c r="E22" s="83"/>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9"/>
  <sheetViews>
    <sheetView showGridLines="0" workbookViewId="0"/>
  </sheetViews>
  <sheetFormatPr defaultRowHeight="15"/>
  <cols>
    <col min="1" max="1" width="32.7109375" bestFit="1" customWidth="1"/>
    <col min="2" max="2" width="36.5703125" bestFit="1" customWidth="1"/>
    <col min="3" max="3" width="2.140625" customWidth="1"/>
    <col min="4" max="4" width="10.7109375" customWidth="1"/>
    <col min="5" max="5" width="2.85546875" customWidth="1"/>
    <col min="6" max="6" width="10" customWidth="1"/>
    <col min="7" max="7" width="11.28515625" customWidth="1"/>
    <col min="8" max="8" width="23.140625" customWidth="1"/>
    <col min="9" max="9" width="10" customWidth="1"/>
    <col min="10" max="10" width="5.28515625" customWidth="1"/>
    <col min="11" max="11" width="7" customWidth="1"/>
    <col min="12" max="12" width="27.140625" customWidth="1"/>
    <col min="13" max="13" width="10" customWidth="1"/>
    <col min="14" max="14" width="4.42578125" customWidth="1"/>
    <col min="15" max="15" width="12.28515625" customWidth="1"/>
    <col min="16" max="16" width="21" customWidth="1"/>
    <col min="17" max="17" width="10" customWidth="1"/>
    <col min="18" max="18" width="18" customWidth="1"/>
    <col min="19" max="19" width="9" customWidth="1"/>
  </cols>
  <sheetData>
    <row r="1" spans="1:19" ht="15" customHeight="1">
      <c r="A1" s="8" t="s">
        <v>113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560</v>
      </c>
      <c r="B3" s="45" t="s">
        <v>6</v>
      </c>
      <c r="C3" s="45"/>
      <c r="D3" s="45"/>
      <c r="E3" s="45"/>
      <c r="F3" s="45"/>
      <c r="G3" s="45"/>
      <c r="H3" s="45"/>
      <c r="I3" s="45"/>
      <c r="J3" s="45"/>
      <c r="K3" s="45"/>
      <c r="L3" s="45"/>
      <c r="M3" s="45"/>
      <c r="N3" s="45"/>
      <c r="O3" s="45"/>
      <c r="P3" s="45"/>
      <c r="Q3" s="45"/>
      <c r="R3" s="45"/>
      <c r="S3" s="45"/>
    </row>
    <row r="4" spans="1:19" ht="15" customHeight="1">
      <c r="A4" s="46" t="s">
        <v>1135</v>
      </c>
      <c r="B4" s="45" t="s">
        <v>6</v>
      </c>
      <c r="C4" s="45"/>
      <c r="D4" s="45"/>
      <c r="E4" s="45"/>
      <c r="F4" s="45"/>
      <c r="G4" s="45"/>
      <c r="H4" s="45"/>
      <c r="I4" s="45"/>
      <c r="J4" s="45"/>
      <c r="K4" s="45"/>
      <c r="L4" s="45"/>
      <c r="M4" s="45"/>
      <c r="N4" s="45"/>
      <c r="O4" s="45"/>
      <c r="P4" s="45"/>
      <c r="Q4" s="45"/>
      <c r="R4" s="45"/>
      <c r="S4" s="45"/>
    </row>
    <row r="5" spans="1:19">
      <c r="A5" s="46"/>
      <c r="B5" s="21"/>
      <c r="C5" s="21"/>
      <c r="D5" s="21"/>
      <c r="E5" s="21"/>
      <c r="F5" s="21"/>
      <c r="G5" s="21"/>
      <c r="H5" s="21"/>
      <c r="I5" s="21"/>
      <c r="J5" s="21"/>
      <c r="K5" s="21"/>
      <c r="L5" s="21"/>
      <c r="M5" s="21"/>
      <c r="N5" s="21"/>
      <c r="O5" s="21"/>
      <c r="P5" s="21"/>
      <c r="Q5" s="21"/>
      <c r="R5" s="21"/>
      <c r="S5" s="21"/>
    </row>
    <row r="6" spans="1:19">
      <c r="A6" s="46"/>
      <c r="B6" s="13"/>
      <c r="C6" s="13"/>
      <c r="D6" s="13"/>
      <c r="E6" s="13"/>
      <c r="F6" s="13"/>
      <c r="G6" s="13"/>
      <c r="H6" s="13"/>
      <c r="I6" s="13"/>
      <c r="J6" s="13"/>
      <c r="K6" s="13"/>
      <c r="L6" s="13"/>
      <c r="M6" s="13"/>
      <c r="N6" s="13"/>
      <c r="O6" s="13"/>
      <c r="P6" s="13"/>
      <c r="Q6" s="13"/>
      <c r="R6" s="13"/>
      <c r="S6" s="13"/>
    </row>
    <row r="7" spans="1:19">
      <c r="A7" s="46"/>
      <c r="B7" s="146" t="s">
        <v>563</v>
      </c>
      <c r="C7" s="146"/>
      <c r="D7" s="146"/>
      <c r="E7" s="146"/>
      <c r="F7" s="146"/>
      <c r="G7" s="146"/>
      <c r="H7" s="146"/>
      <c r="I7" s="146"/>
      <c r="J7" s="146"/>
      <c r="K7" s="146"/>
      <c r="L7" s="146"/>
      <c r="M7" s="146"/>
      <c r="N7" s="146"/>
      <c r="O7" s="146"/>
      <c r="P7" s="146"/>
      <c r="Q7" s="146"/>
      <c r="R7" s="146"/>
      <c r="S7" s="146"/>
    </row>
    <row r="8" spans="1:19">
      <c r="A8" s="46"/>
      <c r="B8" s="29"/>
      <c r="C8" s="62" t="s">
        <v>564</v>
      </c>
      <c r="D8" s="62"/>
      <c r="E8" s="62"/>
      <c r="F8" s="29"/>
      <c r="G8" s="62" t="s">
        <v>566</v>
      </c>
      <c r="H8" s="62"/>
      <c r="I8" s="29"/>
      <c r="J8" s="62" t="s">
        <v>567</v>
      </c>
      <c r="K8" s="62"/>
      <c r="L8" s="62"/>
      <c r="M8" s="29"/>
      <c r="N8" s="62" t="s">
        <v>568</v>
      </c>
      <c r="O8" s="62"/>
      <c r="P8" s="62"/>
      <c r="Q8" s="29"/>
      <c r="R8" s="62" t="s">
        <v>569</v>
      </c>
      <c r="S8" s="62"/>
    </row>
    <row r="9" spans="1:19" ht="15.75" thickBot="1">
      <c r="A9" s="46"/>
      <c r="B9" s="29"/>
      <c r="C9" s="61" t="s">
        <v>565</v>
      </c>
      <c r="D9" s="61"/>
      <c r="E9" s="61"/>
      <c r="F9" s="29"/>
      <c r="G9" s="61"/>
      <c r="H9" s="61"/>
      <c r="I9" s="29"/>
      <c r="J9" s="61"/>
      <c r="K9" s="61"/>
      <c r="L9" s="61"/>
      <c r="M9" s="29"/>
      <c r="N9" s="61"/>
      <c r="O9" s="61"/>
      <c r="P9" s="61"/>
      <c r="Q9" s="29"/>
      <c r="R9" s="61"/>
      <c r="S9" s="61"/>
    </row>
    <row r="10" spans="1:19">
      <c r="A10" s="46"/>
      <c r="B10" s="145">
        <v>41639</v>
      </c>
      <c r="C10" s="75"/>
      <c r="D10" s="75"/>
      <c r="E10" s="75"/>
      <c r="F10" s="17"/>
      <c r="G10" s="75"/>
      <c r="H10" s="75"/>
      <c r="I10" s="17"/>
      <c r="J10" s="75"/>
      <c r="K10" s="75"/>
      <c r="L10" s="75"/>
      <c r="M10" s="17"/>
      <c r="N10" s="75"/>
      <c r="O10" s="75"/>
      <c r="P10" s="75"/>
      <c r="Q10" s="17"/>
      <c r="R10" s="75"/>
      <c r="S10" s="75"/>
    </row>
    <row r="11" spans="1:19">
      <c r="A11" s="46"/>
      <c r="B11" s="90" t="s">
        <v>570</v>
      </c>
      <c r="C11" s="90" t="s">
        <v>272</v>
      </c>
      <c r="D11" s="71" t="s">
        <v>307</v>
      </c>
      <c r="E11" s="29"/>
      <c r="F11" s="29"/>
      <c r="G11" s="71" t="s">
        <v>307</v>
      </c>
      <c r="H11" s="90" t="s">
        <v>571</v>
      </c>
      <c r="I11" s="29"/>
      <c r="J11" s="90" t="s">
        <v>272</v>
      </c>
      <c r="K11" s="71" t="s">
        <v>307</v>
      </c>
      <c r="L11" s="29"/>
      <c r="M11" s="29"/>
      <c r="N11" s="90" t="s">
        <v>272</v>
      </c>
      <c r="O11" s="71" t="s">
        <v>307</v>
      </c>
      <c r="P11" s="29"/>
      <c r="Q11" s="29"/>
      <c r="R11" s="71" t="s">
        <v>307</v>
      </c>
      <c r="S11" s="29"/>
    </row>
    <row r="12" spans="1:19">
      <c r="A12" s="46"/>
      <c r="B12" s="90"/>
      <c r="C12" s="90"/>
      <c r="D12" s="71"/>
      <c r="E12" s="29"/>
      <c r="F12" s="29"/>
      <c r="G12" s="71"/>
      <c r="H12" s="90"/>
      <c r="I12" s="29"/>
      <c r="J12" s="90"/>
      <c r="K12" s="71"/>
      <c r="L12" s="29"/>
      <c r="M12" s="29"/>
      <c r="N12" s="90"/>
      <c r="O12" s="71"/>
      <c r="P12" s="29"/>
      <c r="Q12" s="29"/>
      <c r="R12" s="71"/>
      <c r="S12" s="29"/>
    </row>
    <row r="13" spans="1:19">
      <c r="A13" s="46"/>
      <c r="B13" s="64" t="s">
        <v>572</v>
      </c>
      <c r="C13" s="65">
        <v>28260325</v>
      </c>
      <c r="D13" s="65"/>
      <c r="E13" s="26"/>
      <c r="F13" s="26"/>
      <c r="G13" s="66">
        <v>0.25</v>
      </c>
      <c r="H13" s="64" t="s">
        <v>571</v>
      </c>
      <c r="I13" s="26"/>
      <c r="J13" s="65">
        <v>39891850</v>
      </c>
      <c r="K13" s="65"/>
      <c r="L13" s="26"/>
      <c r="M13" s="26"/>
      <c r="N13" s="65">
        <v>34870805</v>
      </c>
      <c r="O13" s="65"/>
      <c r="P13" s="26"/>
      <c r="Q13" s="26"/>
      <c r="R13" s="66">
        <v>0.25</v>
      </c>
      <c r="S13" s="64" t="s">
        <v>571</v>
      </c>
    </row>
    <row r="14" spans="1:19">
      <c r="A14" s="46"/>
      <c r="B14" s="64"/>
      <c r="C14" s="65"/>
      <c r="D14" s="65"/>
      <c r="E14" s="26"/>
      <c r="F14" s="26"/>
      <c r="G14" s="66"/>
      <c r="H14" s="64"/>
      <c r="I14" s="26"/>
      <c r="J14" s="65"/>
      <c r="K14" s="65"/>
      <c r="L14" s="26"/>
      <c r="M14" s="26"/>
      <c r="N14" s="65"/>
      <c r="O14" s="65"/>
      <c r="P14" s="26"/>
      <c r="Q14" s="26"/>
      <c r="R14" s="66"/>
      <c r="S14" s="64"/>
    </row>
    <row r="15" spans="1:19">
      <c r="A15" s="46"/>
      <c r="B15" s="90" t="s">
        <v>573</v>
      </c>
      <c r="C15" s="71" t="s">
        <v>307</v>
      </c>
      <c r="D15" s="71"/>
      <c r="E15" s="29"/>
      <c r="F15" s="29"/>
      <c r="G15" s="71" t="s">
        <v>307</v>
      </c>
      <c r="H15" s="90" t="s">
        <v>571</v>
      </c>
      <c r="I15" s="29"/>
      <c r="J15" s="68">
        <v>2866667</v>
      </c>
      <c r="K15" s="68"/>
      <c r="L15" s="29"/>
      <c r="M15" s="29"/>
      <c r="N15" s="68">
        <v>267567</v>
      </c>
      <c r="O15" s="68"/>
      <c r="P15" s="29"/>
      <c r="Q15" s="29"/>
      <c r="R15" s="71">
        <v>0.65</v>
      </c>
      <c r="S15" s="90" t="s">
        <v>571</v>
      </c>
    </row>
    <row r="16" spans="1:19" ht="15.75" thickBot="1">
      <c r="A16" s="46"/>
      <c r="B16" s="90"/>
      <c r="C16" s="72"/>
      <c r="D16" s="72"/>
      <c r="E16" s="70"/>
      <c r="F16" s="29"/>
      <c r="G16" s="71"/>
      <c r="H16" s="90"/>
      <c r="I16" s="29"/>
      <c r="J16" s="68"/>
      <c r="K16" s="68"/>
      <c r="L16" s="29"/>
      <c r="M16" s="29"/>
      <c r="N16" s="68"/>
      <c r="O16" s="68"/>
      <c r="P16" s="29"/>
      <c r="Q16" s="29"/>
      <c r="R16" s="71"/>
      <c r="S16" s="90"/>
    </row>
    <row r="17" spans="1:19">
      <c r="A17" s="46"/>
      <c r="B17" s="64" t="s">
        <v>574</v>
      </c>
      <c r="C17" s="80" t="s">
        <v>272</v>
      </c>
      <c r="D17" s="73">
        <v>28260325</v>
      </c>
      <c r="E17" s="75"/>
      <c r="F17" s="26"/>
      <c r="G17" s="26"/>
      <c r="H17" s="26"/>
      <c r="I17" s="26"/>
      <c r="J17" s="26"/>
      <c r="K17" s="26"/>
      <c r="L17" s="26"/>
      <c r="M17" s="26"/>
      <c r="N17" s="26"/>
      <c r="O17" s="26"/>
      <c r="P17" s="26"/>
      <c r="Q17" s="26"/>
      <c r="R17" s="26"/>
      <c r="S17" s="26"/>
    </row>
    <row r="18" spans="1:19" ht="15.75" thickBot="1">
      <c r="A18" s="46"/>
      <c r="B18" s="64"/>
      <c r="C18" s="81"/>
      <c r="D18" s="82"/>
      <c r="E18" s="83"/>
      <c r="F18" s="26"/>
      <c r="G18" s="26"/>
      <c r="H18" s="26"/>
      <c r="I18" s="26"/>
      <c r="J18" s="26"/>
      <c r="K18" s="26"/>
      <c r="L18" s="26"/>
      <c r="M18" s="26"/>
      <c r="N18" s="26"/>
      <c r="O18" s="26"/>
      <c r="P18" s="26"/>
      <c r="Q18" s="26"/>
      <c r="R18" s="26"/>
      <c r="S18" s="26"/>
    </row>
    <row r="19" spans="1:19" ht="15.75" thickTop="1">
      <c r="A19" s="46"/>
      <c r="B19" s="14"/>
      <c r="C19" s="120"/>
      <c r="D19" s="120"/>
      <c r="E19" s="120"/>
      <c r="F19" s="14"/>
      <c r="G19" s="29"/>
      <c r="H19" s="29"/>
      <c r="I19" s="14"/>
      <c r="J19" s="29"/>
      <c r="K19" s="29"/>
      <c r="L19" s="29"/>
      <c r="M19" s="14"/>
      <c r="N19" s="29"/>
      <c r="O19" s="29"/>
      <c r="P19" s="29"/>
      <c r="Q19" s="14"/>
      <c r="R19" s="29"/>
      <c r="S19" s="29"/>
    </row>
    <row r="20" spans="1:19">
      <c r="A20" s="46"/>
      <c r="B20" s="145">
        <v>41274</v>
      </c>
      <c r="C20" s="26"/>
      <c r="D20" s="26"/>
      <c r="E20" s="26"/>
      <c r="F20" s="17"/>
      <c r="G20" s="26"/>
      <c r="H20" s="26"/>
      <c r="I20" s="17"/>
      <c r="J20" s="26"/>
      <c r="K20" s="26"/>
      <c r="L20" s="26"/>
      <c r="M20" s="17"/>
      <c r="N20" s="26"/>
      <c r="O20" s="26"/>
      <c r="P20" s="26"/>
      <c r="Q20" s="17"/>
      <c r="R20" s="26"/>
      <c r="S20" s="26"/>
    </row>
    <row r="21" spans="1:19">
      <c r="A21" s="46"/>
      <c r="B21" s="90" t="s">
        <v>570</v>
      </c>
      <c r="C21" s="90" t="s">
        <v>272</v>
      </c>
      <c r="D21" s="71" t="s">
        <v>307</v>
      </c>
      <c r="E21" s="29"/>
      <c r="F21" s="29"/>
      <c r="G21" s="71" t="s">
        <v>307</v>
      </c>
      <c r="H21" s="90" t="s">
        <v>571</v>
      </c>
      <c r="I21" s="29"/>
      <c r="J21" s="90" t="s">
        <v>272</v>
      </c>
      <c r="K21" s="71" t="s">
        <v>307</v>
      </c>
      <c r="L21" s="29"/>
      <c r="M21" s="29"/>
      <c r="N21" s="90" t="s">
        <v>272</v>
      </c>
      <c r="O21" s="68">
        <v>6225</v>
      </c>
      <c r="P21" s="29"/>
      <c r="Q21" s="29"/>
      <c r="R21" s="71" t="s">
        <v>307</v>
      </c>
      <c r="S21" s="90" t="s">
        <v>571</v>
      </c>
    </row>
    <row r="22" spans="1:19">
      <c r="A22" s="46"/>
      <c r="B22" s="90"/>
      <c r="C22" s="90"/>
      <c r="D22" s="71"/>
      <c r="E22" s="29"/>
      <c r="F22" s="29"/>
      <c r="G22" s="71"/>
      <c r="H22" s="90"/>
      <c r="I22" s="29"/>
      <c r="J22" s="90"/>
      <c r="K22" s="71"/>
      <c r="L22" s="29"/>
      <c r="M22" s="29"/>
      <c r="N22" s="90"/>
      <c r="O22" s="68"/>
      <c r="P22" s="29"/>
      <c r="Q22" s="29"/>
      <c r="R22" s="71"/>
      <c r="S22" s="90"/>
    </row>
    <row r="23" spans="1:19">
      <c r="A23" s="46"/>
      <c r="B23" s="64" t="s">
        <v>572</v>
      </c>
      <c r="C23" s="65">
        <v>39191902</v>
      </c>
      <c r="D23" s="65"/>
      <c r="E23" s="26"/>
      <c r="F23" s="26"/>
      <c r="G23" s="66">
        <v>0.84</v>
      </c>
      <c r="H23" s="64" t="s">
        <v>571</v>
      </c>
      <c r="I23" s="26"/>
      <c r="J23" s="65">
        <v>39191903</v>
      </c>
      <c r="K23" s="65"/>
      <c r="L23" s="26"/>
      <c r="M23" s="26"/>
      <c r="N23" s="65">
        <v>36449509</v>
      </c>
      <c r="O23" s="65"/>
      <c r="P23" s="26"/>
      <c r="Q23" s="26"/>
      <c r="R23" s="66">
        <v>0.79</v>
      </c>
      <c r="S23" s="64" t="s">
        <v>571</v>
      </c>
    </row>
    <row r="24" spans="1:19">
      <c r="A24" s="46"/>
      <c r="B24" s="64"/>
      <c r="C24" s="65"/>
      <c r="D24" s="65"/>
      <c r="E24" s="26"/>
      <c r="F24" s="26"/>
      <c r="G24" s="66"/>
      <c r="H24" s="64"/>
      <c r="I24" s="26"/>
      <c r="J24" s="65"/>
      <c r="K24" s="65"/>
      <c r="L24" s="26"/>
      <c r="M24" s="26"/>
      <c r="N24" s="65"/>
      <c r="O24" s="65"/>
      <c r="P24" s="26"/>
      <c r="Q24" s="26"/>
      <c r="R24" s="66"/>
      <c r="S24" s="64"/>
    </row>
    <row r="25" spans="1:19">
      <c r="A25" s="46"/>
      <c r="B25" s="90" t="s">
        <v>573</v>
      </c>
      <c r="C25" s="71" t="s">
        <v>307</v>
      </c>
      <c r="D25" s="71"/>
      <c r="E25" s="29"/>
      <c r="F25" s="29"/>
      <c r="G25" s="71" t="s">
        <v>307</v>
      </c>
      <c r="H25" s="90" t="s">
        <v>571</v>
      </c>
      <c r="I25" s="29"/>
      <c r="J25" s="71" t="s">
        <v>307</v>
      </c>
      <c r="K25" s="71"/>
      <c r="L25" s="29"/>
      <c r="M25" s="29"/>
      <c r="N25" s="68">
        <v>13790</v>
      </c>
      <c r="O25" s="68"/>
      <c r="P25" s="29"/>
      <c r="Q25" s="29"/>
      <c r="R25" s="71">
        <v>0.61</v>
      </c>
      <c r="S25" s="90" t="s">
        <v>571</v>
      </c>
    </row>
    <row r="26" spans="1:19" ht="15.75" thickBot="1">
      <c r="A26" s="46"/>
      <c r="B26" s="90"/>
      <c r="C26" s="72"/>
      <c r="D26" s="72"/>
      <c r="E26" s="70"/>
      <c r="F26" s="29"/>
      <c r="G26" s="71"/>
      <c r="H26" s="90"/>
      <c r="I26" s="29"/>
      <c r="J26" s="71"/>
      <c r="K26" s="71"/>
      <c r="L26" s="29"/>
      <c r="M26" s="29"/>
      <c r="N26" s="68"/>
      <c r="O26" s="68"/>
      <c r="P26" s="29"/>
      <c r="Q26" s="29"/>
      <c r="R26" s="71"/>
      <c r="S26" s="90"/>
    </row>
    <row r="27" spans="1:19">
      <c r="A27" s="46"/>
      <c r="B27" s="64" t="s">
        <v>574</v>
      </c>
      <c r="C27" s="80" t="s">
        <v>272</v>
      </c>
      <c r="D27" s="73">
        <v>39191902</v>
      </c>
      <c r="E27" s="75"/>
      <c r="F27" s="26"/>
      <c r="G27" s="26"/>
      <c r="H27" s="26"/>
      <c r="I27" s="26"/>
      <c r="J27" s="26"/>
      <c r="K27" s="26"/>
      <c r="L27" s="26"/>
      <c r="M27" s="26"/>
      <c r="N27" s="26"/>
      <c r="O27" s="26"/>
      <c r="P27" s="26"/>
      <c r="Q27" s="26"/>
      <c r="R27" s="26"/>
      <c r="S27" s="26"/>
    </row>
    <row r="28" spans="1:19" ht="15.75" thickBot="1">
      <c r="A28" s="46"/>
      <c r="B28" s="64"/>
      <c r="C28" s="81"/>
      <c r="D28" s="82"/>
      <c r="E28" s="83"/>
      <c r="F28" s="26"/>
      <c r="G28" s="26"/>
      <c r="H28" s="26"/>
      <c r="I28" s="26"/>
      <c r="J28" s="26"/>
      <c r="K28" s="26"/>
      <c r="L28" s="26"/>
      <c r="M28" s="26"/>
      <c r="N28" s="26"/>
      <c r="O28" s="26"/>
      <c r="P28" s="26"/>
      <c r="Q28" s="26"/>
      <c r="R28" s="26"/>
      <c r="S28" s="26"/>
    </row>
    <row r="29" spans="1:19" ht="15.75" thickTop="1">
      <c r="A29" s="46"/>
      <c r="B29" s="45"/>
      <c r="C29" s="45"/>
      <c r="D29" s="45"/>
      <c r="E29" s="45"/>
      <c r="F29" s="45"/>
      <c r="G29" s="45"/>
      <c r="H29" s="45"/>
      <c r="I29" s="45"/>
      <c r="J29" s="45"/>
      <c r="K29" s="45"/>
      <c r="L29" s="45"/>
      <c r="M29" s="45"/>
      <c r="N29" s="45"/>
      <c r="O29" s="45"/>
      <c r="P29" s="45"/>
      <c r="Q29" s="45"/>
      <c r="R29" s="45"/>
      <c r="S29" s="45"/>
    </row>
    <row r="30" spans="1:19">
      <c r="A30" s="46"/>
      <c r="B30" s="27" t="s">
        <v>575</v>
      </c>
      <c r="C30" s="27"/>
      <c r="D30" s="27"/>
      <c r="E30" s="27"/>
      <c r="F30" s="27"/>
      <c r="G30" s="27"/>
      <c r="H30" s="27"/>
      <c r="I30" s="27"/>
      <c r="J30" s="27"/>
      <c r="K30" s="27"/>
      <c r="L30" s="27"/>
      <c r="M30" s="27"/>
      <c r="N30" s="27"/>
      <c r="O30" s="27"/>
      <c r="P30" s="27"/>
      <c r="Q30" s="27"/>
      <c r="R30" s="27"/>
      <c r="S30" s="27"/>
    </row>
    <row r="31" spans="1:19">
      <c r="A31" s="46"/>
      <c r="B31" s="21"/>
      <c r="C31" s="21"/>
      <c r="D31" s="21"/>
      <c r="E31" s="21"/>
      <c r="F31" s="21"/>
      <c r="G31" s="21"/>
      <c r="H31" s="21"/>
      <c r="I31" s="21"/>
      <c r="J31" s="21"/>
      <c r="K31" s="21"/>
      <c r="L31" s="21"/>
      <c r="M31" s="21"/>
    </row>
    <row r="32" spans="1:19">
      <c r="A32" s="46"/>
      <c r="B32" s="13"/>
      <c r="C32" s="13"/>
      <c r="D32" s="13"/>
      <c r="E32" s="13"/>
      <c r="F32" s="13"/>
      <c r="G32" s="13"/>
      <c r="H32" s="13"/>
      <c r="I32" s="13"/>
      <c r="J32" s="13"/>
      <c r="K32" s="13"/>
      <c r="L32" s="13"/>
      <c r="M32" s="13"/>
    </row>
    <row r="33" spans="1:19" ht="15.75" thickBot="1">
      <c r="A33" s="46"/>
      <c r="B33" s="147" t="s">
        <v>576</v>
      </c>
      <c r="C33" s="14"/>
      <c r="D33" s="61" t="s">
        <v>577</v>
      </c>
      <c r="E33" s="61"/>
      <c r="F33" s="14"/>
      <c r="G33" s="61">
        <v>2013</v>
      </c>
      <c r="H33" s="61"/>
      <c r="I33" s="61"/>
      <c r="J33" s="14"/>
      <c r="K33" s="61">
        <v>2012</v>
      </c>
      <c r="L33" s="61"/>
      <c r="M33" s="61"/>
    </row>
    <row r="34" spans="1:19">
      <c r="A34" s="46"/>
      <c r="B34" s="148">
        <v>41841</v>
      </c>
      <c r="C34" s="26"/>
      <c r="D34" s="76">
        <v>2.31</v>
      </c>
      <c r="E34" s="80" t="s">
        <v>571</v>
      </c>
      <c r="F34" s="26"/>
      <c r="G34" s="80" t="s">
        <v>272</v>
      </c>
      <c r="H34" s="73">
        <v>10000000</v>
      </c>
      <c r="I34" s="75"/>
      <c r="J34" s="26"/>
      <c r="K34" s="80" t="s">
        <v>272</v>
      </c>
      <c r="L34" s="76" t="s">
        <v>307</v>
      </c>
      <c r="M34" s="75"/>
    </row>
    <row r="35" spans="1:19">
      <c r="A35" s="46"/>
      <c r="B35" s="149"/>
      <c r="C35" s="26"/>
      <c r="D35" s="150"/>
      <c r="E35" s="151"/>
      <c r="F35" s="26"/>
      <c r="G35" s="151"/>
      <c r="H35" s="152"/>
      <c r="I35" s="98"/>
      <c r="J35" s="26"/>
      <c r="K35" s="151"/>
      <c r="L35" s="150"/>
      <c r="M35" s="98"/>
    </row>
    <row r="36" spans="1:19">
      <c r="A36" s="46"/>
      <c r="B36" s="153">
        <v>41841</v>
      </c>
      <c r="C36" s="29"/>
      <c r="D36" s="71">
        <v>2.62</v>
      </c>
      <c r="E36" s="90" t="s">
        <v>571</v>
      </c>
      <c r="F36" s="29"/>
      <c r="G36" s="68">
        <v>5000000</v>
      </c>
      <c r="H36" s="68"/>
      <c r="I36" s="29"/>
      <c r="J36" s="29"/>
      <c r="K36" s="71" t="s">
        <v>307</v>
      </c>
      <c r="L36" s="71"/>
      <c r="M36" s="29"/>
    </row>
    <row r="37" spans="1:19" ht="15.75" thickBot="1">
      <c r="A37" s="46"/>
      <c r="B37" s="153"/>
      <c r="C37" s="29"/>
      <c r="D37" s="71"/>
      <c r="E37" s="90"/>
      <c r="F37" s="29"/>
      <c r="G37" s="69"/>
      <c r="H37" s="69"/>
      <c r="I37" s="70"/>
      <c r="J37" s="29"/>
      <c r="K37" s="72"/>
      <c r="L37" s="72"/>
      <c r="M37" s="70"/>
    </row>
    <row r="38" spans="1:19">
      <c r="A38" s="46"/>
      <c r="B38" s="26"/>
      <c r="C38" s="26"/>
      <c r="D38" s="26"/>
      <c r="E38" s="26"/>
      <c r="F38" s="26"/>
      <c r="G38" s="80" t="s">
        <v>272</v>
      </c>
      <c r="H38" s="73">
        <v>15000000</v>
      </c>
      <c r="I38" s="75"/>
      <c r="J38" s="26"/>
      <c r="K38" s="80" t="s">
        <v>272</v>
      </c>
      <c r="L38" s="76" t="s">
        <v>307</v>
      </c>
      <c r="M38" s="75"/>
    </row>
    <row r="39" spans="1:19" ht="15.75" thickBot="1">
      <c r="A39" s="46"/>
      <c r="B39" s="26"/>
      <c r="C39" s="26"/>
      <c r="D39" s="26"/>
      <c r="E39" s="26"/>
      <c r="F39" s="26"/>
      <c r="G39" s="81"/>
      <c r="H39" s="82"/>
      <c r="I39" s="83"/>
      <c r="J39" s="26"/>
      <c r="K39" s="81"/>
      <c r="L39" s="84"/>
      <c r="M39" s="83"/>
    </row>
    <row r="40" spans="1:19" ht="15.75" thickTop="1">
      <c r="A40" s="46" t="s">
        <v>1136</v>
      </c>
      <c r="B40" s="45" t="s">
        <v>6</v>
      </c>
      <c r="C40" s="45"/>
      <c r="D40" s="45"/>
      <c r="E40" s="45"/>
      <c r="F40" s="45"/>
      <c r="G40" s="45"/>
      <c r="H40" s="45"/>
      <c r="I40" s="45"/>
      <c r="J40" s="45"/>
      <c r="K40" s="45"/>
      <c r="L40" s="45"/>
      <c r="M40" s="45"/>
      <c r="N40" s="45"/>
      <c r="O40" s="45"/>
      <c r="P40" s="45"/>
      <c r="Q40" s="45"/>
      <c r="R40" s="45"/>
      <c r="S40" s="45"/>
    </row>
    <row r="41" spans="1:19">
      <c r="A41" s="46"/>
      <c r="B41" s="27" t="s">
        <v>582</v>
      </c>
      <c r="C41" s="27"/>
      <c r="D41" s="27"/>
      <c r="E41" s="27"/>
      <c r="F41" s="27"/>
      <c r="G41" s="27"/>
      <c r="H41" s="27"/>
      <c r="I41" s="27"/>
      <c r="J41" s="27"/>
      <c r="K41" s="27"/>
      <c r="L41" s="27"/>
      <c r="M41" s="27"/>
      <c r="N41" s="27"/>
      <c r="O41" s="27"/>
      <c r="P41" s="27"/>
      <c r="Q41" s="27"/>
      <c r="R41" s="27"/>
      <c r="S41" s="27"/>
    </row>
    <row r="42" spans="1:19">
      <c r="A42" s="46"/>
      <c r="B42" s="21"/>
      <c r="C42" s="21"/>
      <c r="D42" s="21"/>
      <c r="E42" s="21"/>
      <c r="F42" s="21"/>
      <c r="G42" s="21"/>
      <c r="H42" s="21"/>
      <c r="I42" s="21"/>
      <c r="J42" s="21"/>
      <c r="K42" s="21"/>
      <c r="L42" s="21"/>
      <c r="M42" s="21"/>
    </row>
    <row r="43" spans="1:19">
      <c r="A43" s="46"/>
      <c r="B43" s="13"/>
      <c r="C43" s="13"/>
      <c r="D43" s="13"/>
      <c r="E43" s="13"/>
      <c r="F43" s="13"/>
      <c r="G43" s="13"/>
      <c r="H43" s="13"/>
      <c r="I43" s="13"/>
      <c r="J43" s="13"/>
      <c r="K43" s="13"/>
      <c r="L43" s="13"/>
      <c r="M43" s="13"/>
    </row>
    <row r="44" spans="1:19" ht="15.75" thickBot="1">
      <c r="A44" s="46"/>
      <c r="B44" s="93" t="s">
        <v>576</v>
      </c>
      <c r="C44" s="14"/>
      <c r="D44" s="23" t="s">
        <v>577</v>
      </c>
      <c r="E44" s="23"/>
      <c r="F44" s="14"/>
      <c r="G44" s="23">
        <v>2013</v>
      </c>
      <c r="H44" s="23"/>
      <c r="I44" s="23"/>
      <c r="J44" s="14"/>
      <c r="K44" s="23">
        <v>2012</v>
      </c>
      <c r="L44" s="23"/>
      <c r="M44" s="23"/>
    </row>
    <row r="45" spans="1:19">
      <c r="A45" s="46"/>
      <c r="B45" s="155">
        <v>41841</v>
      </c>
      <c r="C45" s="26"/>
      <c r="D45" s="99">
        <v>2.31</v>
      </c>
      <c r="E45" s="94" t="s">
        <v>571</v>
      </c>
      <c r="F45" s="26"/>
      <c r="G45" s="94" t="s">
        <v>272</v>
      </c>
      <c r="H45" s="99" t="s">
        <v>307</v>
      </c>
      <c r="I45" s="75"/>
      <c r="J45" s="26"/>
      <c r="K45" s="94" t="s">
        <v>272</v>
      </c>
      <c r="L45" s="96">
        <v>10000000</v>
      </c>
      <c r="M45" s="75"/>
    </row>
    <row r="46" spans="1:19">
      <c r="A46" s="46"/>
      <c r="B46" s="154"/>
      <c r="C46" s="26"/>
      <c r="D46" s="32"/>
      <c r="E46" s="31"/>
      <c r="F46" s="26"/>
      <c r="G46" s="31"/>
      <c r="H46" s="32"/>
      <c r="I46" s="26"/>
      <c r="J46" s="26"/>
      <c r="K46" s="31"/>
      <c r="L46" s="101"/>
      <c r="M46" s="26"/>
    </row>
    <row r="47" spans="1:19">
      <c r="A47" s="46"/>
      <c r="B47" s="156">
        <v>41841</v>
      </c>
      <c r="C47" s="29"/>
      <c r="D47" s="30">
        <v>2.62</v>
      </c>
      <c r="E47" s="27" t="s">
        <v>571</v>
      </c>
      <c r="F47" s="29"/>
      <c r="G47" s="30" t="s">
        <v>307</v>
      </c>
      <c r="H47" s="30"/>
      <c r="I47" s="29"/>
      <c r="J47" s="29"/>
      <c r="K47" s="28">
        <v>5000000</v>
      </c>
      <c r="L47" s="28"/>
      <c r="M47" s="29"/>
    </row>
    <row r="48" spans="1:19">
      <c r="A48" s="46"/>
      <c r="B48" s="156"/>
      <c r="C48" s="29"/>
      <c r="D48" s="30"/>
      <c r="E48" s="27"/>
      <c r="F48" s="29"/>
      <c r="G48" s="30"/>
      <c r="H48" s="30"/>
      <c r="I48" s="29"/>
      <c r="J48" s="29"/>
      <c r="K48" s="28"/>
      <c r="L48" s="28"/>
      <c r="M48" s="29"/>
    </row>
    <row r="49" spans="1:13">
      <c r="A49" s="46"/>
      <c r="B49" s="154">
        <v>42015</v>
      </c>
      <c r="C49" s="26"/>
      <c r="D49" s="32">
        <v>2.99</v>
      </c>
      <c r="E49" s="31" t="s">
        <v>571</v>
      </c>
      <c r="F49" s="26"/>
      <c r="G49" s="101">
        <v>5000000</v>
      </c>
      <c r="H49" s="101"/>
      <c r="I49" s="26"/>
      <c r="J49" s="26"/>
      <c r="K49" s="101">
        <v>5000000</v>
      </c>
      <c r="L49" s="101"/>
      <c r="M49" s="26"/>
    </row>
    <row r="50" spans="1:13">
      <c r="A50" s="46"/>
      <c r="B50" s="154"/>
      <c r="C50" s="26"/>
      <c r="D50" s="32"/>
      <c r="E50" s="31"/>
      <c r="F50" s="26"/>
      <c r="G50" s="101"/>
      <c r="H50" s="101"/>
      <c r="I50" s="26"/>
      <c r="J50" s="26"/>
      <c r="K50" s="101"/>
      <c r="L50" s="101"/>
      <c r="M50" s="26"/>
    </row>
    <row r="51" spans="1:13">
      <c r="A51" s="46"/>
      <c r="B51" s="156">
        <v>42121</v>
      </c>
      <c r="C51" s="29"/>
      <c r="D51" s="30">
        <v>2.97</v>
      </c>
      <c r="E51" s="27" t="s">
        <v>571</v>
      </c>
      <c r="F51" s="29"/>
      <c r="G51" s="28">
        <v>5000000</v>
      </c>
      <c r="H51" s="28"/>
      <c r="I51" s="29"/>
      <c r="J51" s="29"/>
      <c r="K51" s="28">
        <v>5000000</v>
      </c>
      <c r="L51" s="28"/>
      <c r="M51" s="29"/>
    </row>
    <row r="52" spans="1:13">
      <c r="A52" s="46"/>
      <c r="B52" s="156"/>
      <c r="C52" s="29"/>
      <c r="D52" s="30"/>
      <c r="E52" s="27"/>
      <c r="F52" s="29"/>
      <c r="G52" s="28"/>
      <c r="H52" s="28"/>
      <c r="I52" s="29"/>
      <c r="J52" s="29"/>
      <c r="K52" s="28"/>
      <c r="L52" s="28"/>
      <c r="M52" s="29"/>
    </row>
    <row r="53" spans="1:13">
      <c r="A53" s="46"/>
      <c r="B53" s="154">
        <v>43402</v>
      </c>
      <c r="C53" s="26"/>
      <c r="D53" s="32">
        <v>0.25</v>
      </c>
      <c r="E53" s="31" t="s">
        <v>571</v>
      </c>
      <c r="F53" s="26"/>
      <c r="G53" s="101">
        <v>685104</v>
      </c>
      <c r="H53" s="101"/>
      <c r="I53" s="26"/>
      <c r="J53" s="26"/>
      <c r="K53" s="101">
        <v>702678</v>
      </c>
      <c r="L53" s="101"/>
      <c r="M53" s="26"/>
    </row>
    <row r="54" spans="1:13">
      <c r="A54" s="46"/>
      <c r="B54" s="154"/>
      <c r="C54" s="26"/>
      <c r="D54" s="32"/>
      <c r="E54" s="31"/>
      <c r="F54" s="26"/>
      <c r="G54" s="101"/>
      <c r="H54" s="101"/>
      <c r="I54" s="26"/>
      <c r="J54" s="26"/>
      <c r="K54" s="101"/>
      <c r="L54" s="101"/>
      <c r="M54" s="26"/>
    </row>
    <row r="55" spans="1:13">
      <c r="A55" s="46"/>
      <c r="B55" s="156">
        <v>45279</v>
      </c>
      <c r="C55" s="29"/>
      <c r="D55" s="30">
        <v>2</v>
      </c>
      <c r="E55" s="27" t="s">
        <v>571</v>
      </c>
      <c r="F55" s="29"/>
      <c r="G55" s="28">
        <v>225967</v>
      </c>
      <c r="H55" s="28"/>
      <c r="I55" s="29"/>
      <c r="J55" s="29"/>
      <c r="K55" s="28">
        <v>243809</v>
      </c>
      <c r="L55" s="28"/>
      <c r="M55" s="29"/>
    </row>
    <row r="56" spans="1:13" ht="15.75" thickBot="1">
      <c r="A56" s="46"/>
      <c r="B56" s="156"/>
      <c r="C56" s="29"/>
      <c r="D56" s="30"/>
      <c r="E56" s="27"/>
      <c r="F56" s="29"/>
      <c r="G56" s="103"/>
      <c r="H56" s="103"/>
      <c r="I56" s="70"/>
      <c r="J56" s="29"/>
      <c r="K56" s="103"/>
      <c r="L56" s="103"/>
      <c r="M56" s="70"/>
    </row>
    <row r="57" spans="1:13">
      <c r="A57" s="46"/>
      <c r="B57" s="26"/>
      <c r="C57" s="26"/>
      <c r="D57" s="26"/>
      <c r="E57" s="26"/>
      <c r="F57" s="26"/>
      <c r="G57" s="94" t="s">
        <v>272</v>
      </c>
      <c r="H57" s="96">
        <v>10911071</v>
      </c>
      <c r="I57" s="75"/>
      <c r="J57" s="26"/>
      <c r="K57" s="94" t="s">
        <v>272</v>
      </c>
      <c r="L57" s="96">
        <v>25946487</v>
      </c>
      <c r="M57" s="75"/>
    </row>
    <row r="58" spans="1:13" ht="15.75" thickBot="1">
      <c r="A58" s="46"/>
      <c r="B58" s="26"/>
      <c r="C58" s="26"/>
      <c r="D58" s="26"/>
      <c r="E58" s="26"/>
      <c r="F58" s="26"/>
      <c r="G58" s="104"/>
      <c r="H58" s="105"/>
      <c r="I58" s="83"/>
      <c r="J58" s="26"/>
      <c r="K58" s="104"/>
      <c r="L58" s="105"/>
      <c r="M58" s="83"/>
    </row>
    <row r="59" spans="1:13" ht="15.75" thickTop="1"/>
  </sheetData>
  <mergeCells count="273">
    <mergeCell ref="B4:S4"/>
    <mergeCell ref="B29:S29"/>
    <mergeCell ref="B30:S30"/>
    <mergeCell ref="A40:A58"/>
    <mergeCell ref="B40:S40"/>
    <mergeCell ref="B41:S41"/>
    <mergeCell ref="I57:I58"/>
    <mergeCell ref="J57:J58"/>
    <mergeCell ref="K57:K58"/>
    <mergeCell ref="L57:L58"/>
    <mergeCell ref="M57:M58"/>
    <mergeCell ref="A1:A2"/>
    <mergeCell ref="B1:S1"/>
    <mergeCell ref="B2:S2"/>
    <mergeCell ref="B3:S3"/>
    <mergeCell ref="A4:A39"/>
    <mergeCell ref="I55:I56"/>
    <mergeCell ref="J55:J56"/>
    <mergeCell ref="K55:L56"/>
    <mergeCell ref="M55:M56"/>
    <mergeCell ref="B57:B58"/>
    <mergeCell ref="C57:C58"/>
    <mergeCell ref="D57:E58"/>
    <mergeCell ref="F57:F58"/>
    <mergeCell ref="G57:G58"/>
    <mergeCell ref="H57:H58"/>
    <mergeCell ref="I53:I54"/>
    <mergeCell ref="J53:J54"/>
    <mergeCell ref="K53:L54"/>
    <mergeCell ref="M53:M54"/>
    <mergeCell ref="B55:B56"/>
    <mergeCell ref="C55:C56"/>
    <mergeCell ref="D55:D56"/>
    <mergeCell ref="E55:E56"/>
    <mergeCell ref="F55:F56"/>
    <mergeCell ref="G55:H56"/>
    <mergeCell ref="I51:I52"/>
    <mergeCell ref="J51:J52"/>
    <mergeCell ref="K51:L52"/>
    <mergeCell ref="M51:M52"/>
    <mergeCell ref="B53:B54"/>
    <mergeCell ref="C53:C54"/>
    <mergeCell ref="D53:D54"/>
    <mergeCell ref="E53:E54"/>
    <mergeCell ref="F53:F54"/>
    <mergeCell ref="G53:H54"/>
    <mergeCell ref="I49:I50"/>
    <mergeCell ref="J49:J50"/>
    <mergeCell ref="K49:L50"/>
    <mergeCell ref="M49:M50"/>
    <mergeCell ref="B51:B52"/>
    <mergeCell ref="C51:C52"/>
    <mergeCell ref="D51:D52"/>
    <mergeCell ref="E51:E52"/>
    <mergeCell ref="F51:F52"/>
    <mergeCell ref="G51:H52"/>
    <mergeCell ref="I47:I48"/>
    <mergeCell ref="J47:J48"/>
    <mergeCell ref="K47:L48"/>
    <mergeCell ref="M47:M48"/>
    <mergeCell ref="B49:B50"/>
    <mergeCell ref="C49:C50"/>
    <mergeCell ref="D49:D50"/>
    <mergeCell ref="E49:E50"/>
    <mergeCell ref="F49:F50"/>
    <mergeCell ref="G49:H50"/>
    <mergeCell ref="B47:B48"/>
    <mergeCell ref="C47:C48"/>
    <mergeCell ref="D47:D48"/>
    <mergeCell ref="E47:E48"/>
    <mergeCell ref="F47:F48"/>
    <mergeCell ref="G47:H48"/>
    <mergeCell ref="H45:H46"/>
    <mergeCell ref="I45:I46"/>
    <mergeCell ref="J45:J46"/>
    <mergeCell ref="K45:K46"/>
    <mergeCell ref="L45:L46"/>
    <mergeCell ref="M45:M46"/>
    <mergeCell ref="B42:M42"/>
    <mergeCell ref="D44:E44"/>
    <mergeCell ref="G44:I44"/>
    <mergeCell ref="K44:M44"/>
    <mergeCell ref="B45:B46"/>
    <mergeCell ref="C45:C46"/>
    <mergeCell ref="D45:D46"/>
    <mergeCell ref="E45:E46"/>
    <mergeCell ref="F45:F46"/>
    <mergeCell ref="G45:G46"/>
    <mergeCell ref="H38:H39"/>
    <mergeCell ref="I38:I39"/>
    <mergeCell ref="J38:J39"/>
    <mergeCell ref="K38:K39"/>
    <mergeCell ref="L38:L39"/>
    <mergeCell ref="M38:M39"/>
    <mergeCell ref="G36:H37"/>
    <mergeCell ref="I36:I37"/>
    <mergeCell ref="J36:J37"/>
    <mergeCell ref="K36:L37"/>
    <mergeCell ref="M36:M37"/>
    <mergeCell ref="B38:B39"/>
    <mergeCell ref="C38:C39"/>
    <mergeCell ref="D38:E39"/>
    <mergeCell ref="F38:F39"/>
    <mergeCell ref="G38:G39"/>
    <mergeCell ref="I34:I35"/>
    <mergeCell ref="J34:J35"/>
    <mergeCell ref="K34:K35"/>
    <mergeCell ref="L34:L35"/>
    <mergeCell ref="M34:M35"/>
    <mergeCell ref="B36:B37"/>
    <mergeCell ref="C36:C37"/>
    <mergeCell ref="D36:D37"/>
    <mergeCell ref="E36:E37"/>
    <mergeCell ref="F36:F37"/>
    <mergeCell ref="D33:E33"/>
    <mergeCell ref="G33:I33"/>
    <mergeCell ref="K33:M33"/>
    <mergeCell ref="B34:B35"/>
    <mergeCell ref="C34:C35"/>
    <mergeCell ref="D34:D35"/>
    <mergeCell ref="E34:E35"/>
    <mergeCell ref="F34:F35"/>
    <mergeCell ref="G34:G35"/>
    <mergeCell ref="H34:H35"/>
    <mergeCell ref="J27:L28"/>
    <mergeCell ref="M27:M28"/>
    <mergeCell ref="N27:P28"/>
    <mergeCell ref="Q27:Q28"/>
    <mergeCell ref="R27:S28"/>
    <mergeCell ref="B31:M31"/>
    <mergeCell ref="Q25:Q26"/>
    <mergeCell ref="R25:R26"/>
    <mergeCell ref="S25:S26"/>
    <mergeCell ref="B27:B28"/>
    <mergeCell ref="C27:C28"/>
    <mergeCell ref="D27:D28"/>
    <mergeCell ref="E27:E28"/>
    <mergeCell ref="F27:F28"/>
    <mergeCell ref="G27:H28"/>
    <mergeCell ref="I27:I28"/>
    <mergeCell ref="I25:I26"/>
    <mergeCell ref="J25:K26"/>
    <mergeCell ref="L25:L26"/>
    <mergeCell ref="M25:M26"/>
    <mergeCell ref="N25:O26"/>
    <mergeCell ref="P25:P26"/>
    <mergeCell ref="B25:B26"/>
    <mergeCell ref="C25:D26"/>
    <mergeCell ref="E25:E26"/>
    <mergeCell ref="F25:F26"/>
    <mergeCell ref="G25:G26"/>
    <mergeCell ref="H25:H26"/>
    <mergeCell ref="M23:M24"/>
    <mergeCell ref="N23:O24"/>
    <mergeCell ref="P23:P24"/>
    <mergeCell ref="Q23:Q24"/>
    <mergeCell ref="R23:R24"/>
    <mergeCell ref="S23:S24"/>
    <mergeCell ref="S21:S22"/>
    <mergeCell ref="B23:B24"/>
    <mergeCell ref="C23:D24"/>
    <mergeCell ref="E23:E24"/>
    <mergeCell ref="F23:F24"/>
    <mergeCell ref="G23:G24"/>
    <mergeCell ref="H23:H24"/>
    <mergeCell ref="I23:I24"/>
    <mergeCell ref="J23:K24"/>
    <mergeCell ref="L23:L24"/>
    <mergeCell ref="M21:M22"/>
    <mergeCell ref="N21:N22"/>
    <mergeCell ref="O21:O22"/>
    <mergeCell ref="P21:P22"/>
    <mergeCell ref="Q21:Q22"/>
    <mergeCell ref="R21:R22"/>
    <mergeCell ref="G21:G22"/>
    <mergeCell ref="H21:H22"/>
    <mergeCell ref="I21:I22"/>
    <mergeCell ref="J21:J22"/>
    <mergeCell ref="K21:K22"/>
    <mergeCell ref="L21:L22"/>
    <mergeCell ref="C20:E20"/>
    <mergeCell ref="G20:H20"/>
    <mergeCell ref="J20:L20"/>
    <mergeCell ref="N20:P20"/>
    <mergeCell ref="R20:S20"/>
    <mergeCell ref="B21:B22"/>
    <mergeCell ref="C21:C22"/>
    <mergeCell ref="D21:D22"/>
    <mergeCell ref="E21:E22"/>
    <mergeCell ref="F21:F22"/>
    <mergeCell ref="M17:M18"/>
    <mergeCell ref="N17:P18"/>
    <mergeCell ref="Q17:Q18"/>
    <mergeCell ref="R17:S18"/>
    <mergeCell ref="C19:E19"/>
    <mergeCell ref="G19:H19"/>
    <mergeCell ref="J19:L19"/>
    <mergeCell ref="N19:P19"/>
    <mergeCell ref="R19:S19"/>
    <mergeCell ref="R15:R16"/>
    <mergeCell ref="S15:S16"/>
    <mergeCell ref="B17:B18"/>
    <mergeCell ref="C17:C18"/>
    <mergeCell ref="D17:D18"/>
    <mergeCell ref="E17:E18"/>
    <mergeCell ref="F17:F18"/>
    <mergeCell ref="G17:H18"/>
    <mergeCell ref="I17:I18"/>
    <mergeCell ref="J17:L18"/>
    <mergeCell ref="J15:K16"/>
    <mergeCell ref="L15:L16"/>
    <mergeCell ref="M15:M16"/>
    <mergeCell ref="N15:O16"/>
    <mergeCell ref="P15:P16"/>
    <mergeCell ref="Q15:Q16"/>
    <mergeCell ref="Q13:Q14"/>
    <mergeCell ref="R13:R14"/>
    <mergeCell ref="S13:S14"/>
    <mergeCell ref="B15:B16"/>
    <mergeCell ref="C15:D16"/>
    <mergeCell ref="E15:E16"/>
    <mergeCell ref="F15:F16"/>
    <mergeCell ref="G15:G16"/>
    <mergeCell ref="H15:H16"/>
    <mergeCell ref="I15:I16"/>
    <mergeCell ref="I13:I14"/>
    <mergeCell ref="J13:K14"/>
    <mergeCell ref="L13:L14"/>
    <mergeCell ref="M13:M14"/>
    <mergeCell ref="N13:O14"/>
    <mergeCell ref="P13:P14"/>
    <mergeCell ref="B13:B14"/>
    <mergeCell ref="C13:D14"/>
    <mergeCell ref="E13:E14"/>
    <mergeCell ref="F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N8:P9"/>
    <mergeCell ref="Q8:Q9"/>
    <mergeCell ref="R8:S9"/>
    <mergeCell ref="C10:E10"/>
    <mergeCell ref="G10:H10"/>
    <mergeCell ref="J10:L10"/>
    <mergeCell ref="N10:P10"/>
    <mergeCell ref="R10:S10"/>
    <mergeCell ref="B5:S5"/>
    <mergeCell ref="B7:S7"/>
    <mergeCell ref="B8:B9"/>
    <mergeCell ref="C8:E8"/>
    <mergeCell ref="C9:E9"/>
    <mergeCell ref="F8:F9"/>
    <mergeCell ref="G8:H9"/>
    <mergeCell ref="I8:I9"/>
    <mergeCell ref="J8:L9"/>
    <mergeCell ref="M8: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cols>
    <col min="1" max="1" width="34.7109375" bestFit="1" customWidth="1"/>
    <col min="2" max="2" width="36.5703125" bestFit="1" customWidth="1"/>
    <col min="3" max="3" width="3" customWidth="1"/>
    <col min="4" max="4" width="9.85546875" customWidth="1"/>
    <col min="5" max="5" width="9.42578125" customWidth="1"/>
    <col min="6" max="6" width="2.28515625" customWidth="1"/>
    <col min="7" max="7" width="13.5703125" customWidth="1"/>
    <col min="8" max="8" width="10.85546875" customWidth="1"/>
    <col min="9" max="9" width="11" customWidth="1"/>
    <col min="10" max="10" width="2.28515625" customWidth="1"/>
    <col min="11" max="11" width="3" customWidth="1"/>
    <col min="12" max="12" width="8.28515625" customWidth="1"/>
    <col min="13" max="13" width="10.28515625" customWidth="1"/>
    <col min="14" max="15" width="14.140625" customWidth="1"/>
    <col min="16" max="16" width="3" customWidth="1"/>
    <col min="17" max="17" width="11" customWidth="1"/>
    <col min="18" max="18" width="2.28515625" customWidth="1"/>
  </cols>
  <sheetData>
    <row r="1" spans="1:18" ht="15" customHeight="1">
      <c r="A1" s="8" t="s">
        <v>113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589</v>
      </c>
      <c r="B3" s="45" t="s">
        <v>6</v>
      </c>
      <c r="C3" s="45"/>
      <c r="D3" s="45"/>
      <c r="E3" s="45"/>
      <c r="F3" s="45"/>
      <c r="G3" s="45"/>
      <c r="H3" s="45"/>
      <c r="I3" s="45"/>
      <c r="J3" s="45"/>
      <c r="K3" s="45"/>
      <c r="L3" s="45"/>
      <c r="M3" s="45"/>
      <c r="N3" s="45"/>
      <c r="O3" s="45"/>
      <c r="P3" s="45"/>
      <c r="Q3" s="45"/>
      <c r="R3" s="45"/>
    </row>
    <row r="4" spans="1:18" ht="15" customHeight="1">
      <c r="A4" s="46" t="s">
        <v>1138</v>
      </c>
      <c r="B4" s="45" t="s">
        <v>6</v>
      </c>
      <c r="C4" s="45"/>
      <c r="D4" s="45"/>
      <c r="E4" s="45"/>
      <c r="F4" s="45"/>
      <c r="G4" s="45"/>
      <c r="H4" s="45"/>
      <c r="I4" s="45"/>
      <c r="J4" s="45"/>
      <c r="K4" s="45"/>
      <c r="L4" s="45"/>
      <c r="M4" s="45"/>
      <c r="N4" s="45"/>
      <c r="O4" s="45"/>
      <c r="P4" s="45"/>
      <c r="Q4" s="45"/>
      <c r="R4" s="45"/>
    </row>
    <row r="5" spans="1:18">
      <c r="A5" s="46"/>
      <c r="B5" s="27" t="s">
        <v>591</v>
      </c>
      <c r="C5" s="27"/>
      <c r="D5" s="27"/>
      <c r="E5" s="27"/>
      <c r="F5" s="27"/>
      <c r="G5" s="27"/>
      <c r="H5" s="27"/>
      <c r="I5" s="27"/>
      <c r="J5" s="27"/>
      <c r="K5" s="27"/>
      <c r="L5" s="27"/>
      <c r="M5" s="27"/>
      <c r="N5" s="27"/>
      <c r="O5" s="27"/>
      <c r="P5" s="27"/>
      <c r="Q5" s="27"/>
      <c r="R5" s="27"/>
    </row>
    <row r="6" spans="1:18">
      <c r="A6" s="46"/>
      <c r="B6" s="21"/>
      <c r="C6" s="21"/>
      <c r="D6" s="21"/>
      <c r="E6" s="21"/>
      <c r="F6" s="21"/>
      <c r="G6" s="21"/>
      <c r="H6" s="21"/>
      <c r="I6" s="21"/>
      <c r="J6" s="21"/>
      <c r="K6" s="21"/>
      <c r="L6" s="21"/>
      <c r="M6" s="21"/>
    </row>
    <row r="7" spans="1:18">
      <c r="A7" s="46"/>
      <c r="B7" s="13"/>
      <c r="C7" s="13"/>
      <c r="D7" s="13"/>
      <c r="E7" s="13"/>
      <c r="F7" s="13"/>
      <c r="G7" s="13"/>
      <c r="H7" s="13"/>
      <c r="I7" s="13"/>
      <c r="J7" s="13"/>
      <c r="K7" s="13"/>
      <c r="L7" s="13"/>
      <c r="M7" s="13"/>
    </row>
    <row r="8" spans="1:18" ht="15.75" thickBot="1">
      <c r="A8" s="46"/>
      <c r="B8" s="14"/>
      <c r="C8" s="61">
        <v>2013</v>
      </c>
      <c r="D8" s="61"/>
      <c r="E8" s="61"/>
      <c r="F8" s="14"/>
      <c r="G8" s="61">
        <v>2012</v>
      </c>
      <c r="H8" s="61"/>
      <c r="I8" s="61"/>
      <c r="J8" s="14"/>
      <c r="K8" s="61">
        <v>2011</v>
      </c>
      <c r="L8" s="61"/>
      <c r="M8" s="61"/>
    </row>
    <row r="9" spans="1:18">
      <c r="A9" s="46"/>
      <c r="B9" s="14"/>
      <c r="C9" s="62" t="s">
        <v>427</v>
      </c>
      <c r="D9" s="62"/>
      <c r="E9" s="62"/>
      <c r="F9" s="62"/>
      <c r="G9" s="62"/>
      <c r="H9" s="62"/>
      <c r="I9" s="62"/>
      <c r="J9" s="62"/>
      <c r="K9" s="62"/>
      <c r="L9" s="62"/>
      <c r="M9" s="62"/>
    </row>
    <row r="10" spans="1:18">
      <c r="A10" s="46"/>
      <c r="B10" s="16" t="s">
        <v>592</v>
      </c>
      <c r="C10" s="26"/>
      <c r="D10" s="26"/>
      <c r="E10" s="26"/>
      <c r="F10" s="17"/>
      <c r="G10" s="26"/>
      <c r="H10" s="26"/>
      <c r="I10" s="26"/>
      <c r="J10" s="17"/>
      <c r="K10" s="26"/>
      <c r="L10" s="26"/>
      <c r="M10" s="26"/>
    </row>
    <row r="11" spans="1:18">
      <c r="A11" s="46"/>
      <c r="B11" s="89" t="s">
        <v>593</v>
      </c>
      <c r="C11" s="90" t="s">
        <v>272</v>
      </c>
      <c r="D11" s="71" t="s">
        <v>594</v>
      </c>
      <c r="E11" s="90" t="s">
        <v>274</v>
      </c>
      <c r="F11" s="29"/>
      <c r="G11" s="90" t="s">
        <v>272</v>
      </c>
      <c r="H11" s="71" t="s">
        <v>595</v>
      </c>
      <c r="I11" s="90" t="s">
        <v>274</v>
      </c>
      <c r="J11" s="29"/>
      <c r="K11" s="90" t="s">
        <v>272</v>
      </c>
      <c r="L11" s="71">
        <v>712</v>
      </c>
      <c r="M11" s="29"/>
    </row>
    <row r="12" spans="1:18">
      <c r="A12" s="46"/>
      <c r="B12" s="89"/>
      <c r="C12" s="90"/>
      <c r="D12" s="71"/>
      <c r="E12" s="90"/>
      <c r="F12" s="29"/>
      <c r="G12" s="90"/>
      <c r="H12" s="71"/>
      <c r="I12" s="90"/>
      <c r="J12" s="29"/>
      <c r="K12" s="90"/>
      <c r="L12" s="71"/>
      <c r="M12" s="29"/>
    </row>
    <row r="13" spans="1:18">
      <c r="A13" s="46"/>
      <c r="B13" s="91" t="s">
        <v>596</v>
      </c>
      <c r="C13" s="66" t="s">
        <v>307</v>
      </c>
      <c r="D13" s="66"/>
      <c r="E13" s="26"/>
      <c r="F13" s="26"/>
      <c r="G13" s="66" t="s">
        <v>307</v>
      </c>
      <c r="H13" s="66"/>
      <c r="I13" s="26"/>
      <c r="J13" s="26"/>
      <c r="K13" s="66" t="s">
        <v>307</v>
      </c>
      <c r="L13" s="66"/>
      <c r="M13" s="26"/>
    </row>
    <row r="14" spans="1:18" ht="15.75" thickBot="1">
      <c r="A14" s="46"/>
      <c r="B14" s="91"/>
      <c r="C14" s="77"/>
      <c r="D14" s="77"/>
      <c r="E14" s="34"/>
      <c r="F14" s="26"/>
      <c r="G14" s="77"/>
      <c r="H14" s="77"/>
      <c r="I14" s="34"/>
      <c r="J14" s="26"/>
      <c r="K14" s="77"/>
      <c r="L14" s="77"/>
      <c r="M14" s="34"/>
    </row>
    <row r="15" spans="1:18">
      <c r="A15" s="46"/>
      <c r="B15" s="29"/>
      <c r="C15" s="79" t="s">
        <v>594</v>
      </c>
      <c r="D15" s="79"/>
      <c r="E15" s="108" t="s">
        <v>274</v>
      </c>
      <c r="F15" s="29"/>
      <c r="G15" s="79" t="s">
        <v>595</v>
      </c>
      <c r="H15" s="79"/>
      <c r="I15" s="108" t="s">
        <v>274</v>
      </c>
      <c r="J15" s="29"/>
      <c r="K15" s="79">
        <v>712</v>
      </c>
      <c r="L15" s="79"/>
      <c r="M15" s="40"/>
    </row>
    <row r="16" spans="1:18" ht="15.75" thickBot="1">
      <c r="A16" s="46"/>
      <c r="B16" s="29"/>
      <c r="C16" s="72"/>
      <c r="D16" s="72"/>
      <c r="E16" s="143"/>
      <c r="F16" s="29"/>
      <c r="G16" s="72"/>
      <c r="H16" s="72"/>
      <c r="I16" s="143"/>
      <c r="J16" s="29"/>
      <c r="K16" s="72"/>
      <c r="L16" s="72"/>
      <c r="M16" s="70"/>
    </row>
    <row r="17" spans="1:18">
      <c r="A17" s="46"/>
      <c r="B17" s="16" t="s">
        <v>597</v>
      </c>
      <c r="C17" s="75"/>
      <c r="D17" s="75"/>
      <c r="E17" s="75"/>
      <c r="F17" s="17"/>
      <c r="G17" s="75"/>
      <c r="H17" s="75"/>
      <c r="I17" s="75"/>
      <c r="J17" s="17"/>
      <c r="K17" s="75"/>
      <c r="L17" s="75"/>
      <c r="M17" s="75"/>
    </row>
    <row r="18" spans="1:18">
      <c r="A18" s="46"/>
      <c r="B18" s="89" t="s">
        <v>593</v>
      </c>
      <c r="C18" s="68">
        <v>8027</v>
      </c>
      <c r="D18" s="68"/>
      <c r="E18" s="29"/>
      <c r="F18" s="29"/>
      <c r="G18" s="71" t="s">
        <v>598</v>
      </c>
      <c r="H18" s="71"/>
      <c r="I18" s="90" t="s">
        <v>274</v>
      </c>
      <c r="J18" s="29"/>
      <c r="K18" s="71" t="s">
        <v>599</v>
      </c>
      <c r="L18" s="71"/>
      <c r="M18" s="90" t="s">
        <v>274</v>
      </c>
    </row>
    <row r="19" spans="1:18">
      <c r="A19" s="46"/>
      <c r="B19" s="89"/>
      <c r="C19" s="68"/>
      <c r="D19" s="68"/>
      <c r="E19" s="29"/>
      <c r="F19" s="29"/>
      <c r="G19" s="71"/>
      <c r="H19" s="71"/>
      <c r="I19" s="90"/>
      <c r="J19" s="29"/>
      <c r="K19" s="71"/>
      <c r="L19" s="71"/>
      <c r="M19" s="90"/>
    </row>
    <row r="20" spans="1:18">
      <c r="A20" s="46"/>
      <c r="B20" s="91" t="s">
        <v>596</v>
      </c>
      <c r="C20" s="65">
        <v>2467</v>
      </c>
      <c r="D20" s="65"/>
      <c r="E20" s="26"/>
      <c r="F20" s="26"/>
      <c r="G20" s="66" t="s">
        <v>600</v>
      </c>
      <c r="H20" s="66"/>
      <c r="I20" s="64" t="s">
        <v>274</v>
      </c>
      <c r="J20" s="26"/>
      <c r="K20" s="66" t="s">
        <v>601</v>
      </c>
      <c r="L20" s="66"/>
      <c r="M20" s="64" t="s">
        <v>274</v>
      </c>
    </row>
    <row r="21" spans="1:18" ht="15.75" thickBot="1">
      <c r="A21" s="46"/>
      <c r="B21" s="91"/>
      <c r="C21" s="74"/>
      <c r="D21" s="74"/>
      <c r="E21" s="34"/>
      <c r="F21" s="26"/>
      <c r="G21" s="77"/>
      <c r="H21" s="77"/>
      <c r="I21" s="157"/>
      <c r="J21" s="26"/>
      <c r="K21" s="77"/>
      <c r="L21" s="77"/>
      <c r="M21" s="157"/>
    </row>
    <row r="22" spans="1:18">
      <c r="A22" s="46"/>
      <c r="B22" s="29"/>
      <c r="C22" s="78">
        <v>10494</v>
      </c>
      <c r="D22" s="78"/>
      <c r="E22" s="40"/>
      <c r="F22" s="29"/>
      <c r="G22" s="79" t="s">
        <v>602</v>
      </c>
      <c r="H22" s="79"/>
      <c r="I22" s="108" t="s">
        <v>274</v>
      </c>
      <c r="J22" s="29"/>
      <c r="K22" s="79" t="s">
        <v>603</v>
      </c>
      <c r="L22" s="79"/>
      <c r="M22" s="108" t="s">
        <v>274</v>
      </c>
    </row>
    <row r="23" spans="1:18" ht="15.75" thickBot="1">
      <c r="A23" s="46"/>
      <c r="B23" s="29"/>
      <c r="C23" s="69"/>
      <c r="D23" s="69"/>
      <c r="E23" s="70"/>
      <c r="F23" s="29"/>
      <c r="G23" s="72"/>
      <c r="H23" s="72"/>
      <c r="I23" s="143"/>
      <c r="J23" s="29"/>
      <c r="K23" s="72"/>
      <c r="L23" s="72"/>
      <c r="M23" s="143"/>
    </row>
    <row r="24" spans="1:18">
      <c r="A24" s="46"/>
      <c r="B24" s="31" t="s">
        <v>604</v>
      </c>
      <c r="C24" s="76" t="s">
        <v>307</v>
      </c>
      <c r="D24" s="76"/>
      <c r="E24" s="75"/>
      <c r="F24" s="26"/>
      <c r="G24" s="76" t="s">
        <v>605</v>
      </c>
      <c r="H24" s="76"/>
      <c r="I24" s="80" t="s">
        <v>274</v>
      </c>
      <c r="J24" s="26"/>
      <c r="K24" s="73">
        <v>11000</v>
      </c>
      <c r="L24" s="73"/>
      <c r="M24" s="75"/>
    </row>
    <row r="25" spans="1:18" ht="15.75" thickBot="1">
      <c r="A25" s="46"/>
      <c r="B25" s="31"/>
      <c r="C25" s="77"/>
      <c r="D25" s="77"/>
      <c r="E25" s="34"/>
      <c r="F25" s="26"/>
      <c r="G25" s="77"/>
      <c r="H25" s="77"/>
      <c r="I25" s="157"/>
      <c r="J25" s="26"/>
      <c r="K25" s="74"/>
      <c r="L25" s="74"/>
      <c r="M25" s="34"/>
    </row>
    <row r="26" spans="1:18">
      <c r="A26" s="46"/>
      <c r="B26" s="27" t="s">
        <v>606</v>
      </c>
      <c r="C26" s="108" t="s">
        <v>272</v>
      </c>
      <c r="D26" s="78">
        <v>10401</v>
      </c>
      <c r="E26" s="40"/>
      <c r="F26" s="29"/>
      <c r="G26" s="108" t="s">
        <v>272</v>
      </c>
      <c r="H26" s="79" t="s">
        <v>607</v>
      </c>
      <c r="I26" s="108" t="s">
        <v>274</v>
      </c>
      <c r="J26" s="29"/>
      <c r="K26" s="108" t="s">
        <v>272</v>
      </c>
      <c r="L26" s="78">
        <v>6694</v>
      </c>
      <c r="M26" s="40"/>
    </row>
    <row r="27" spans="1:18" ht="15.75" thickBot="1">
      <c r="A27" s="46"/>
      <c r="B27" s="27"/>
      <c r="C27" s="109"/>
      <c r="D27" s="110"/>
      <c r="E27" s="41"/>
      <c r="F27" s="29"/>
      <c r="G27" s="109"/>
      <c r="H27" s="127"/>
      <c r="I27" s="109"/>
      <c r="J27" s="29"/>
      <c r="K27" s="109"/>
      <c r="L27" s="110"/>
      <c r="M27" s="41"/>
    </row>
    <row r="28" spans="1:18" ht="15.75" thickTop="1">
      <c r="A28" s="46" t="s">
        <v>1139</v>
      </c>
      <c r="B28" s="45" t="s">
        <v>6</v>
      </c>
      <c r="C28" s="45"/>
      <c r="D28" s="45"/>
      <c r="E28" s="45"/>
      <c r="F28" s="45"/>
      <c r="G28" s="45"/>
      <c r="H28" s="45"/>
      <c r="I28" s="45"/>
      <c r="J28" s="45"/>
      <c r="K28" s="45"/>
      <c r="L28" s="45"/>
      <c r="M28" s="45"/>
      <c r="N28" s="45"/>
      <c r="O28" s="45"/>
      <c r="P28" s="45"/>
      <c r="Q28" s="45"/>
      <c r="R28" s="45"/>
    </row>
    <row r="29" spans="1:18">
      <c r="A29" s="46"/>
      <c r="B29" s="49" t="s">
        <v>608</v>
      </c>
      <c r="C29" s="49"/>
      <c r="D29" s="49"/>
      <c r="E29" s="49"/>
      <c r="F29" s="49"/>
      <c r="G29" s="49"/>
      <c r="H29" s="49"/>
      <c r="I29" s="49"/>
      <c r="J29" s="49"/>
      <c r="K29" s="49"/>
      <c r="L29" s="49"/>
      <c r="M29" s="49"/>
      <c r="N29" s="49"/>
      <c r="O29" s="49"/>
      <c r="P29" s="49"/>
      <c r="Q29" s="49"/>
      <c r="R29" s="49"/>
    </row>
    <row r="30" spans="1:18">
      <c r="A30" s="46"/>
      <c r="B30" s="21"/>
      <c r="C30" s="21"/>
      <c r="D30" s="21"/>
      <c r="E30" s="21"/>
      <c r="F30" s="21"/>
      <c r="G30" s="21"/>
      <c r="H30" s="21"/>
      <c r="I30" s="21"/>
    </row>
    <row r="31" spans="1:18">
      <c r="A31" s="46"/>
      <c r="B31" s="13"/>
      <c r="C31" s="13"/>
      <c r="D31" s="13"/>
      <c r="E31" s="13"/>
      <c r="F31" s="13"/>
      <c r="G31" s="13"/>
      <c r="H31" s="13"/>
      <c r="I31" s="13"/>
    </row>
    <row r="32" spans="1:18">
      <c r="A32" s="46"/>
      <c r="B32" s="14"/>
      <c r="C32" s="62" t="s">
        <v>356</v>
      </c>
      <c r="D32" s="62"/>
      <c r="E32" s="62"/>
      <c r="F32" s="14"/>
      <c r="G32" s="62" t="s">
        <v>356</v>
      </c>
      <c r="H32" s="62"/>
      <c r="I32" s="62"/>
    </row>
    <row r="33" spans="1:9" ht="15.75" thickBot="1">
      <c r="A33" s="46"/>
      <c r="B33" s="14"/>
      <c r="C33" s="61">
        <v>2013</v>
      </c>
      <c r="D33" s="61"/>
      <c r="E33" s="61"/>
      <c r="F33" s="14"/>
      <c r="G33" s="61">
        <v>2012</v>
      </c>
      <c r="H33" s="61"/>
      <c r="I33" s="61"/>
    </row>
    <row r="34" spans="1:9">
      <c r="A34" s="46"/>
      <c r="B34" s="14"/>
      <c r="C34" s="62" t="s">
        <v>427</v>
      </c>
      <c r="D34" s="62"/>
      <c r="E34" s="62"/>
      <c r="F34" s="62"/>
      <c r="G34" s="62"/>
      <c r="H34" s="62"/>
      <c r="I34" s="62"/>
    </row>
    <row r="35" spans="1:9">
      <c r="A35" s="46"/>
      <c r="B35" s="16" t="s">
        <v>609</v>
      </c>
      <c r="C35" s="26"/>
      <c r="D35" s="26"/>
      <c r="E35" s="26"/>
      <c r="F35" s="17"/>
      <c r="G35" s="26"/>
      <c r="H35" s="26"/>
      <c r="I35" s="26"/>
    </row>
    <row r="36" spans="1:9">
      <c r="A36" s="46"/>
      <c r="B36" s="89" t="s">
        <v>368</v>
      </c>
      <c r="C36" s="90" t="s">
        <v>272</v>
      </c>
      <c r="D36" s="68">
        <v>6956</v>
      </c>
      <c r="E36" s="29"/>
      <c r="F36" s="29"/>
      <c r="G36" s="90" t="s">
        <v>272</v>
      </c>
      <c r="H36" s="68">
        <v>9853</v>
      </c>
      <c r="I36" s="29"/>
    </row>
    <row r="37" spans="1:9">
      <c r="A37" s="46"/>
      <c r="B37" s="89"/>
      <c r="C37" s="90"/>
      <c r="D37" s="68"/>
      <c r="E37" s="29"/>
      <c r="F37" s="29"/>
      <c r="G37" s="90"/>
      <c r="H37" s="68"/>
      <c r="I37" s="29"/>
    </row>
    <row r="38" spans="1:9">
      <c r="A38" s="46"/>
      <c r="B38" s="91" t="s">
        <v>610</v>
      </c>
      <c r="C38" s="66">
        <v>829</v>
      </c>
      <c r="D38" s="66"/>
      <c r="E38" s="26"/>
      <c r="F38" s="26"/>
      <c r="G38" s="66">
        <v>827</v>
      </c>
      <c r="H38" s="66"/>
      <c r="I38" s="26"/>
    </row>
    <row r="39" spans="1:9">
      <c r="A39" s="46"/>
      <c r="B39" s="91"/>
      <c r="C39" s="66"/>
      <c r="D39" s="66"/>
      <c r="E39" s="26"/>
      <c r="F39" s="26"/>
      <c r="G39" s="66"/>
      <c r="H39" s="66"/>
      <c r="I39" s="26"/>
    </row>
    <row r="40" spans="1:9">
      <c r="A40" s="46"/>
      <c r="B40" s="89" t="s">
        <v>611</v>
      </c>
      <c r="C40" s="71">
        <v>55</v>
      </c>
      <c r="D40" s="71"/>
      <c r="E40" s="29"/>
      <c r="F40" s="29"/>
      <c r="G40" s="71">
        <v>220</v>
      </c>
      <c r="H40" s="71"/>
      <c r="I40" s="29"/>
    </row>
    <row r="41" spans="1:9">
      <c r="A41" s="46"/>
      <c r="B41" s="89"/>
      <c r="C41" s="71"/>
      <c r="D41" s="71"/>
      <c r="E41" s="29"/>
      <c r="F41" s="29"/>
      <c r="G41" s="71"/>
      <c r="H41" s="71"/>
      <c r="I41" s="29"/>
    </row>
    <row r="42" spans="1:9">
      <c r="A42" s="46"/>
      <c r="B42" s="91" t="s">
        <v>612</v>
      </c>
      <c r="C42" s="66">
        <v>178</v>
      </c>
      <c r="D42" s="66"/>
      <c r="E42" s="26"/>
      <c r="F42" s="26"/>
      <c r="G42" s="65">
        <v>3767</v>
      </c>
      <c r="H42" s="65"/>
      <c r="I42" s="26"/>
    </row>
    <row r="43" spans="1:9">
      <c r="A43" s="46"/>
      <c r="B43" s="91"/>
      <c r="C43" s="66"/>
      <c r="D43" s="66"/>
      <c r="E43" s="26"/>
      <c r="F43" s="26"/>
      <c r="G43" s="65"/>
      <c r="H43" s="65"/>
      <c r="I43" s="26"/>
    </row>
    <row r="44" spans="1:9">
      <c r="A44" s="46"/>
      <c r="B44" s="89" t="s">
        <v>613</v>
      </c>
      <c r="C44" s="68">
        <v>14375</v>
      </c>
      <c r="D44" s="68"/>
      <c r="E44" s="29"/>
      <c r="F44" s="29"/>
      <c r="G44" s="68">
        <v>19627</v>
      </c>
      <c r="H44" s="68"/>
      <c r="I44" s="29"/>
    </row>
    <row r="45" spans="1:9">
      <c r="A45" s="46"/>
      <c r="B45" s="89"/>
      <c r="C45" s="68"/>
      <c r="D45" s="68"/>
      <c r="E45" s="29"/>
      <c r="F45" s="29"/>
      <c r="G45" s="68"/>
      <c r="H45" s="68"/>
      <c r="I45" s="29"/>
    </row>
    <row r="46" spans="1:9">
      <c r="A46" s="46"/>
      <c r="B46" s="91" t="s">
        <v>614</v>
      </c>
      <c r="C46" s="66">
        <v>779</v>
      </c>
      <c r="D46" s="66"/>
      <c r="E46" s="26"/>
      <c r="F46" s="26"/>
      <c r="G46" s="66">
        <v>921</v>
      </c>
      <c r="H46" s="66"/>
      <c r="I46" s="26"/>
    </row>
    <row r="47" spans="1:9">
      <c r="A47" s="46"/>
      <c r="B47" s="91"/>
      <c r="C47" s="66"/>
      <c r="D47" s="66"/>
      <c r="E47" s="26"/>
      <c r="F47" s="26"/>
      <c r="G47" s="66"/>
      <c r="H47" s="66"/>
      <c r="I47" s="26"/>
    </row>
    <row r="48" spans="1:9">
      <c r="A48" s="46"/>
      <c r="B48" s="89" t="s">
        <v>57</v>
      </c>
      <c r="C48" s="68">
        <v>3243</v>
      </c>
      <c r="D48" s="68"/>
      <c r="E48" s="29"/>
      <c r="F48" s="29"/>
      <c r="G48" s="68">
        <v>2160</v>
      </c>
      <c r="H48" s="68"/>
      <c r="I48" s="29"/>
    </row>
    <row r="49" spans="1:9" ht="15.75" thickBot="1">
      <c r="A49" s="46"/>
      <c r="B49" s="89"/>
      <c r="C49" s="69"/>
      <c r="D49" s="69"/>
      <c r="E49" s="70"/>
      <c r="F49" s="29"/>
      <c r="G49" s="69"/>
      <c r="H49" s="69"/>
      <c r="I49" s="70"/>
    </row>
    <row r="50" spans="1:9">
      <c r="A50" s="46"/>
      <c r="B50" s="26"/>
      <c r="C50" s="73">
        <v>26415</v>
      </c>
      <c r="D50" s="73"/>
      <c r="E50" s="75"/>
      <c r="F50" s="26"/>
      <c r="G50" s="73">
        <v>37375</v>
      </c>
      <c r="H50" s="73"/>
      <c r="I50" s="75"/>
    </row>
    <row r="51" spans="1:9" ht="15.75" thickBot="1">
      <c r="A51" s="46"/>
      <c r="B51" s="26"/>
      <c r="C51" s="74"/>
      <c r="D51" s="74"/>
      <c r="E51" s="34"/>
      <c r="F51" s="26"/>
      <c r="G51" s="74"/>
      <c r="H51" s="74"/>
      <c r="I51" s="34"/>
    </row>
    <row r="52" spans="1:9">
      <c r="A52" s="46"/>
      <c r="B52" s="27" t="s">
        <v>615</v>
      </c>
      <c r="C52" s="79" t="s">
        <v>307</v>
      </c>
      <c r="D52" s="79"/>
      <c r="E52" s="40"/>
      <c r="F52" s="29"/>
      <c r="G52" s="79" t="s">
        <v>307</v>
      </c>
      <c r="H52" s="79"/>
      <c r="I52" s="40"/>
    </row>
    <row r="53" spans="1:9" ht="15.75" thickBot="1">
      <c r="A53" s="46"/>
      <c r="B53" s="27"/>
      <c r="C53" s="72"/>
      <c r="D53" s="72"/>
      <c r="E53" s="70"/>
      <c r="F53" s="29"/>
      <c r="G53" s="72"/>
      <c r="H53" s="72"/>
      <c r="I53" s="70"/>
    </row>
    <row r="54" spans="1:9">
      <c r="A54" s="46"/>
      <c r="B54" s="26"/>
      <c r="C54" s="80" t="s">
        <v>272</v>
      </c>
      <c r="D54" s="73">
        <v>26415</v>
      </c>
      <c r="E54" s="75"/>
      <c r="F54" s="26"/>
      <c r="G54" s="80" t="s">
        <v>272</v>
      </c>
      <c r="H54" s="73">
        <v>37375</v>
      </c>
      <c r="I54" s="75"/>
    </row>
    <row r="55" spans="1:9" ht="15.75" thickBot="1">
      <c r="A55" s="46"/>
      <c r="B55" s="26"/>
      <c r="C55" s="157"/>
      <c r="D55" s="74"/>
      <c r="E55" s="34"/>
      <c r="F55" s="26"/>
      <c r="G55" s="157"/>
      <c r="H55" s="74"/>
      <c r="I55" s="34"/>
    </row>
    <row r="56" spans="1:9">
      <c r="A56" s="46"/>
      <c r="B56" s="14"/>
      <c r="C56" s="40"/>
      <c r="D56" s="40"/>
      <c r="E56" s="40"/>
      <c r="F56" s="14"/>
      <c r="G56" s="40"/>
      <c r="H56" s="40"/>
      <c r="I56" s="40"/>
    </row>
    <row r="57" spans="1:9">
      <c r="A57" s="46"/>
      <c r="B57" s="16" t="s">
        <v>616</v>
      </c>
      <c r="C57" s="26"/>
      <c r="D57" s="26"/>
      <c r="E57" s="26"/>
      <c r="F57" s="17"/>
      <c r="G57" s="26"/>
      <c r="H57" s="26"/>
      <c r="I57" s="26"/>
    </row>
    <row r="58" spans="1:9" ht="26.25">
      <c r="A58" s="46"/>
      <c r="B58" s="86" t="s">
        <v>617</v>
      </c>
      <c r="C58" s="87" t="s">
        <v>272</v>
      </c>
      <c r="D58" s="57" t="s">
        <v>512</v>
      </c>
      <c r="E58" s="87" t="s">
        <v>274</v>
      </c>
      <c r="F58" s="14"/>
      <c r="G58" s="87" t="s">
        <v>272</v>
      </c>
      <c r="H58" s="57" t="s">
        <v>618</v>
      </c>
      <c r="I58" s="87" t="s">
        <v>274</v>
      </c>
    </row>
    <row r="59" spans="1:9">
      <c r="A59" s="46"/>
      <c r="B59" s="58" t="s">
        <v>619</v>
      </c>
      <c r="C59" s="66" t="s">
        <v>620</v>
      </c>
      <c r="D59" s="66"/>
      <c r="E59" s="55" t="s">
        <v>274</v>
      </c>
      <c r="F59" s="17"/>
      <c r="G59" s="66" t="s">
        <v>621</v>
      </c>
      <c r="H59" s="66"/>
      <c r="I59" s="55" t="s">
        <v>274</v>
      </c>
    </row>
    <row r="60" spans="1:9">
      <c r="A60" s="46"/>
      <c r="B60" s="86" t="s">
        <v>622</v>
      </c>
      <c r="C60" s="71" t="s">
        <v>623</v>
      </c>
      <c r="D60" s="71"/>
      <c r="E60" s="87" t="s">
        <v>274</v>
      </c>
      <c r="F60" s="14"/>
      <c r="G60" s="71" t="s">
        <v>624</v>
      </c>
      <c r="H60" s="71"/>
      <c r="I60" s="87" t="s">
        <v>274</v>
      </c>
    </row>
    <row r="61" spans="1:9">
      <c r="A61" s="46"/>
      <c r="B61" s="58" t="s">
        <v>625</v>
      </c>
      <c r="C61" s="66" t="s">
        <v>626</v>
      </c>
      <c r="D61" s="66"/>
      <c r="E61" s="55" t="s">
        <v>274</v>
      </c>
      <c r="F61" s="17"/>
      <c r="G61" s="66" t="s">
        <v>627</v>
      </c>
      <c r="H61" s="66"/>
      <c r="I61" s="55" t="s">
        <v>274</v>
      </c>
    </row>
    <row r="62" spans="1:9">
      <c r="A62" s="46"/>
      <c r="B62" s="86" t="s">
        <v>271</v>
      </c>
      <c r="C62" s="71" t="s">
        <v>628</v>
      </c>
      <c r="D62" s="71"/>
      <c r="E62" s="87" t="s">
        <v>274</v>
      </c>
      <c r="F62" s="14"/>
      <c r="G62" s="71" t="s">
        <v>629</v>
      </c>
      <c r="H62" s="71"/>
      <c r="I62" s="87" t="s">
        <v>274</v>
      </c>
    </row>
    <row r="63" spans="1:9">
      <c r="A63" s="46"/>
      <c r="B63" s="58" t="s">
        <v>630</v>
      </c>
      <c r="C63" s="66" t="s">
        <v>631</v>
      </c>
      <c r="D63" s="66"/>
      <c r="E63" s="55" t="s">
        <v>274</v>
      </c>
      <c r="F63" s="17"/>
      <c r="G63" s="66" t="s">
        <v>632</v>
      </c>
      <c r="H63" s="66"/>
      <c r="I63" s="55" t="s">
        <v>274</v>
      </c>
    </row>
    <row r="64" spans="1:9" ht="15.75" thickBot="1">
      <c r="A64" s="46"/>
      <c r="B64" s="86" t="s">
        <v>57</v>
      </c>
      <c r="C64" s="72" t="s">
        <v>633</v>
      </c>
      <c r="D64" s="72"/>
      <c r="E64" s="87" t="s">
        <v>274</v>
      </c>
      <c r="F64" s="14"/>
      <c r="G64" s="72" t="s">
        <v>634</v>
      </c>
      <c r="H64" s="72"/>
      <c r="I64" s="87" t="s">
        <v>274</v>
      </c>
    </row>
    <row r="65" spans="1:18" ht="15.75" thickBot="1">
      <c r="A65" s="46"/>
      <c r="B65" s="17"/>
      <c r="C65" s="159" t="s">
        <v>635</v>
      </c>
      <c r="D65" s="159"/>
      <c r="E65" s="158" t="s">
        <v>274</v>
      </c>
      <c r="F65" s="17"/>
      <c r="G65" s="159" t="s">
        <v>636</v>
      </c>
      <c r="H65" s="159"/>
      <c r="I65" s="158" t="s">
        <v>274</v>
      </c>
    </row>
    <row r="66" spans="1:18">
      <c r="A66" s="46"/>
      <c r="B66" s="27" t="s">
        <v>637</v>
      </c>
      <c r="C66" s="108" t="s">
        <v>272</v>
      </c>
      <c r="D66" s="78">
        <v>23425</v>
      </c>
      <c r="E66" s="40"/>
      <c r="F66" s="29"/>
      <c r="G66" s="108" t="s">
        <v>272</v>
      </c>
      <c r="H66" s="78">
        <v>31358</v>
      </c>
      <c r="I66" s="40"/>
    </row>
    <row r="67" spans="1:18" ht="15.75" thickBot="1">
      <c r="A67" s="46"/>
      <c r="B67" s="27"/>
      <c r="C67" s="109"/>
      <c r="D67" s="110"/>
      <c r="E67" s="41"/>
      <c r="F67" s="29"/>
      <c r="G67" s="109"/>
      <c r="H67" s="110"/>
      <c r="I67" s="41"/>
    </row>
    <row r="68" spans="1:18" ht="15.75" thickTop="1">
      <c r="A68" s="46" t="s">
        <v>1140</v>
      </c>
      <c r="B68" s="45" t="s">
        <v>6</v>
      </c>
      <c r="C68" s="45"/>
      <c r="D68" s="45"/>
      <c r="E68" s="45"/>
      <c r="F68" s="45"/>
      <c r="G68" s="45"/>
      <c r="H68" s="45"/>
      <c r="I68" s="45"/>
      <c r="J68" s="45"/>
      <c r="K68" s="45"/>
      <c r="L68" s="45"/>
      <c r="M68" s="45"/>
      <c r="N68" s="45"/>
      <c r="O68" s="45"/>
      <c r="P68" s="45"/>
      <c r="Q68" s="45"/>
      <c r="R68" s="45"/>
    </row>
    <row r="69" spans="1:18">
      <c r="A69" s="46"/>
      <c r="B69" s="27" t="s">
        <v>643</v>
      </c>
      <c r="C69" s="27"/>
      <c r="D69" s="27"/>
      <c r="E69" s="27"/>
      <c r="F69" s="27"/>
      <c r="G69" s="27"/>
      <c r="H69" s="27"/>
      <c r="I69" s="27"/>
      <c r="J69" s="27"/>
      <c r="K69" s="27"/>
      <c r="L69" s="27"/>
      <c r="M69" s="27"/>
      <c r="N69" s="27"/>
      <c r="O69" s="27"/>
      <c r="P69" s="27"/>
      <c r="Q69" s="27"/>
      <c r="R69" s="27"/>
    </row>
    <row r="70" spans="1:18">
      <c r="A70" s="46"/>
      <c r="B70" s="92"/>
      <c r="C70" s="92"/>
      <c r="D70" s="92"/>
      <c r="E70" s="92"/>
      <c r="F70" s="92"/>
      <c r="G70" s="92"/>
      <c r="H70" s="92"/>
      <c r="I70" s="92"/>
      <c r="J70" s="92"/>
      <c r="K70" s="92"/>
      <c r="L70" s="92"/>
      <c r="M70" s="92"/>
      <c r="N70" s="92"/>
      <c r="O70" s="92"/>
      <c r="P70" s="92"/>
      <c r="Q70" s="92"/>
      <c r="R70" s="92"/>
    </row>
    <row r="71" spans="1:18">
      <c r="A71" s="46"/>
      <c r="B71" s="21"/>
      <c r="C71" s="21"/>
      <c r="D71" s="21"/>
      <c r="E71" s="21"/>
      <c r="F71" s="21"/>
      <c r="G71" s="21"/>
      <c r="H71" s="21"/>
      <c r="I71" s="21"/>
      <c r="J71" s="21"/>
      <c r="K71" s="21"/>
      <c r="L71" s="21"/>
      <c r="M71" s="21"/>
      <c r="N71" s="21"/>
      <c r="O71" s="21"/>
      <c r="P71" s="21"/>
      <c r="Q71" s="21"/>
      <c r="R71" s="21"/>
    </row>
    <row r="72" spans="1:18">
      <c r="A72" s="46"/>
      <c r="B72" s="13"/>
      <c r="C72" s="13"/>
      <c r="D72" s="13"/>
      <c r="E72" s="13"/>
      <c r="F72" s="13"/>
      <c r="G72" s="13"/>
      <c r="H72" s="13"/>
      <c r="I72" s="13"/>
      <c r="J72" s="13"/>
      <c r="K72" s="13"/>
      <c r="L72" s="13"/>
      <c r="M72" s="13"/>
      <c r="N72" s="13"/>
      <c r="O72" s="13"/>
      <c r="P72" s="13"/>
      <c r="Q72" s="13"/>
      <c r="R72" s="13"/>
    </row>
    <row r="73" spans="1:18" ht="15.75" thickBot="1">
      <c r="A73" s="46"/>
      <c r="B73" s="14"/>
      <c r="C73" s="14"/>
      <c r="D73" s="23" t="s">
        <v>644</v>
      </c>
      <c r="E73" s="23"/>
      <c r="F73" s="23"/>
      <c r="G73" s="23"/>
      <c r="H73" s="23"/>
      <c r="I73" s="23"/>
      <c r="J73" s="23"/>
      <c r="K73" s="23"/>
      <c r="L73" s="23"/>
      <c r="M73" s="23"/>
      <c r="N73" s="23"/>
      <c r="O73" s="23"/>
      <c r="P73" s="23"/>
      <c r="Q73" s="23"/>
      <c r="R73" s="23"/>
    </row>
    <row r="74" spans="1:18" ht="15.75" thickBot="1">
      <c r="A74" s="46"/>
      <c r="B74" s="14"/>
      <c r="C74" s="14"/>
      <c r="D74" s="24">
        <v>2011</v>
      </c>
      <c r="E74" s="24"/>
      <c r="F74" s="24"/>
      <c r="G74" s="14"/>
      <c r="H74" s="24">
        <v>2012</v>
      </c>
      <c r="I74" s="24"/>
      <c r="J74" s="24"/>
      <c r="K74" s="14"/>
      <c r="L74" s="24">
        <v>2013</v>
      </c>
      <c r="M74" s="24"/>
      <c r="N74" s="24"/>
      <c r="O74" s="14"/>
      <c r="P74" s="24" t="s">
        <v>73</v>
      </c>
      <c r="Q74" s="24"/>
      <c r="R74" s="24"/>
    </row>
    <row r="75" spans="1:18" ht="15.75" thickBot="1">
      <c r="A75" s="46"/>
      <c r="B75" s="14"/>
      <c r="C75" s="14"/>
      <c r="D75" s="129" t="s">
        <v>427</v>
      </c>
      <c r="E75" s="129"/>
      <c r="F75" s="129"/>
      <c r="G75" s="129"/>
      <c r="H75" s="129"/>
      <c r="I75" s="129"/>
      <c r="J75" s="129"/>
      <c r="K75" s="129"/>
      <c r="L75" s="129"/>
      <c r="M75" s="129"/>
      <c r="N75" s="129"/>
      <c r="O75" s="129"/>
      <c r="P75" s="129"/>
      <c r="Q75" s="129"/>
      <c r="R75" s="129"/>
    </row>
    <row r="76" spans="1:18">
      <c r="A76" s="46"/>
      <c r="B76" s="31" t="s">
        <v>645</v>
      </c>
      <c r="C76" s="26"/>
      <c r="D76" s="94" t="s">
        <v>272</v>
      </c>
      <c r="E76" s="99" t="s">
        <v>646</v>
      </c>
      <c r="F76" s="94" t="s">
        <v>274</v>
      </c>
      <c r="G76" s="26"/>
      <c r="H76" s="94" t="s">
        <v>272</v>
      </c>
      <c r="I76" s="99" t="s">
        <v>647</v>
      </c>
      <c r="J76" s="94" t="s">
        <v>274</v>
      </c>
      <c r="K76" s="26"/>
      <c r="L76" s="94" t="s">
        <v>272</v>
      </c>
      <c r="M76" s="96">
        <v>29227</v>
      </c>
      <c r="N76" s="75"/>
      <c r="O76" s="26"/>
      <c r="P76" s="94" t="s">
        <v>272</v>
      </c>
      <c r="Q76" s="99" t="s">
        <v>648</v>
      </c>
      <c r="R76" s="94" t="s">
        <v>274</v>
      </c>
    </row>
    <row r="77" spans="1:18">
      <c r="A77" s="46"/>
      <c r="B77" s="31"/>
      <c r="C77" s="26"/>
      <c r="D77" s="95"/>
      <c r="E77" s="100"/>
      <c r="F77" s="95"/>
      <c r="G77" s="26"/>
      <c r="H77" s="95"/>
      <c r="I77" s="100"/>
      <c r="J77" s="95"/>
      <c r="K77" s="26"/>
      <c r="L77" s="95"/>
      <c r="M77" s="97"/>
      <c r="N77" s="98"/>
      <c r="O77" s="26"/>
      <c r="P77" s="95"/>
      <c r="Q77" s="100"/>
      <c r="R77" s="95"/>
    </row>
    <row r="78" spans="1:18">
      <c r="A78" s="46"/>
      <c r="B78" s="27" t="s">
        <v>130</v>
      </c>
      <c r="C78" s="29"/>
      <c r="D78" s="28">
        <v>4944</v>
      </c>
      <c r="E78" s="28"/>
      <c r="F78" s="29"/>
      <c r="G78" s="29"/>
      <c r="H78" s="30" t="s">
        <v>307</v>
      </c>
      <c r="I78" s="30"/>
      <c r="J78" s="29"/>
      <c r="K78" s="29"/>
      <c r="L78" s="30" t="s">
        <v>307</v>
      </c>
      <c r="M78" s="30"/>
      <c r="N78" s="29"/>
      <c r="O78" s="29"/>
      <c r="P78" s="27" t="s">
        <v>272</v>
      </c>
      <c r="Q78" s="28">
        <v>4944</v>
      </c>
      <c r="R78" s="29"/>
    </row>
    <row r="79" spans="1:18" ht="15.75" thickBot="1">
      <c r="A79" s="46"/>
      <c r="B79" s="27"/>
      <c r="C79" s="29"/>
      <c r="D79" s="103"/>
      <c r="E79" s="103"/>
      <c r="F79" s="70"/>
      <c r="G79" s="29"/>
      <c r="H79" s="115"/>
      <c r="I79" s="115"/>
      <c r="J79" s="70"/>
      <c r="K79" s="29"/>
      <c r="L79" s="115"/>
      <c r="M79" s="115"/>
      <c r="N79" s="70"/>
      <c r="O79" s="29"/>
      <c r="P79" s="162"/>
      <c r="Q79" s="103"/>
      <c r="R79" s="70"/>
    </row>
    <row r="80" spans="1:18">
      <c r="A80" s="46"/>
      <c r="B80" s="26"/>
      <c r="C80" s="26"/>
      <c r="D80" s="94" t="s">
        <v>272</v>
      </c>
      <c r="E80" s="99" t="s">
        <v>649</v>
      </c>
      <c r="F80" s="94" t="s">
        <v>274</v>
      </c>
      <c r="G80" s="26"/>
      <c r="H80" s="94" t="s">
        <v>272</v>
      </c>
      <c r="I80" s="99" t="s">
        <v>647</v>
      </c>
      <c r="J80" s="94" t="s">
        <v>274</v>
      </c>
      <c r="K80" s="26"/>
      <c r="L80" s="94" t="s">
        <v>272</v>
      </c>
      <c r="M80" s="96">
        <v>29227</v>
      </c>
      <c r="N80" s="75"/>
      <c r="O80" s="26"/>
      <c r="P80" s="94" t="s">
        <v>272</v>
      </c>
      <c r="Q80" s="99" t="s">
        <v>650</v>
      </c>
      <c r="R80" s="94" t="s">
        <v>274</v>
      </c>
    </row>
    <row r="81" spans="1:18" ht="15.75" thickBot="1">
      <c r="A81" s="46"/>
      <c r="B81" s="26"/>
      <c r="C81" s="26"/>
      <c r="D81" s="104"/>
      <c r="E81" s="133"/>
      <c r="F81" s="104"/>
      <c r="G81" s="26"/>
      <c r="H81" s="104"/>
      <c r="I81" s="133"/>
      <c r="J81" s="104"/>
      <c r="K81" s="26"/>
      <c r="L81" s="104"/>
      <c r="M81" s="105"/>
      <c r="N81" s="83"/>
      <c r="O81" s="26"/>
      <c r="P81" s="104"/>
      <c r="Q81" s="133"/>
      <c r="R81" s="104"/>
    </row>
    <row r="82" spans="1:18" ht="15.75" thickTop="1">
      <c r="A82" s="46" t="s">
        <v>1141</v>
      </c>
      <c r="B82" s="45" t="s">
        <v>6</v>
      </c>
      <c r="C82" s="45"/>
      <c r="D82" s="45"/>
      <c r="E82" s="45"/>
      <c r="F82" s="45"/>
      <c r="G82" s="45"/>
      <c r="H82" s="45"/>
      <c r="I82" s="45"/>
      <c r="J82" s="45"/>
      <c r="K82" s="45"/>
      <c r="L82" s="45"/>
      <c r="M82" s="45"/>
      <c r="N82" s="45"/>
      <c r="O82" s="45"/>
      <c r="P82" s="45"/>
      <c r="Q82" s="45"/>
      <c r="R82" s="45"/>
    </row>
    <row r="83" spans="1:18">
      <c r="A83" s="46"/>
      <c r="B83" s="166"/>
      <c r="C83" s="166"/>
      <c r="D83" s="166"/>
      <c r="E83" s="166"/>
      <c r="F83" s="166"/>
      <c r="G83" s="166"/>
      <c r="H83" s="166"/>
      <c r="I83" s="166"/>
      <c r="J83" s="166"/>
      <c r="K83" s="166"/>
      <c r="L83" s="166"/>
      <c r="M83" s="166"/>
      <c r="N83" s="166"/>
      <c r="O83" s="166"/>
      <c r="P83" s="166"/>
      <c r="Q83" s="166"/>
      <c r="R83" s="166"/>
    </row>
    <row r="84" spans="1:18">
      <c r="A84" s="46"/>
      <c r="B84" s="166"/>
      <c r="C84" s="166"/>
      <c r="D84" s="166"/>
      <c r="E84" s="166"/>
      <c r="F84" s="166"/>
      <c r="G84" s="166"/>
      <c r="H84" s="166"/>
      <c r="I84" s="166"/>
      <c r="J84" s="166"/>
      <c r="K84" s="166"/>
      <c r="L84" s="166"/>
      <c r="M84" s="166"/>
      <c r="N84" s="166"/>
      <c r="O84" s="166"/>
      <c r="P84" s="166"/>
      <c r="Q84" s="166"/>
      <c r="R84" s="166"/>
    </row>
    <row r="85" spans="1:18">
      <c r="A85" s="46"/>
      <c r="B85" s="21"/>
      <c r="C85" s="21"/>
      <c r="D85" s="21"/>
      <c r="E85" s="21"/>
      <c r="F85" s="21"/>
      <c r="G85" s="21"/>
    </row>
    <row r="86" spans="1:18">
      <c r="A86" s="46"/>
      <c r="B86" s="13"/>
      <c r="C86" s="13"/>
      <c r="D86" s="13"/>
      <c r="E86" s="13"/>
      <c r="F86" s="13"/>
      <c r="G86" s="13"/>
    </row>
    <row r="87" spans="1:18">
      <c r="A87" s="46"/>
      <c r="B87" s="29"/>
      <c r="C87" s="62" t="s">
        <v>658</v>
      </c>
      <c r="D87" s="62"/>
      <c r="E87" s="62"/>
      <c r="F87" s="29"/>
      <c r="G87" s="62" t="s">
        <v>660</v>
      </c>
    </row>
    <row r="88" spans="1:18">
      <c r="A88" s="46"/>
      <c r="B88" s="29"/>
      <c r="C88" s="62" t="s">
        <v>659</v>
      </c>
      <c r="D88" s="62"/>
      <c r="E88" s="62"/>
      <c r="F88" s="29"/>
      <c r="G88" s="62"/>
    </row>
    <row r="89" spans="1:18" ht="15.75" thickBot="1">
      <c r="A89" s="46"/>
      <c r="B89" s="29"/>
      <c r="C89" s="59">
        <v>41639</v>
      </c>
      <c r="D89" s="59"/>
      <c r="E89" s="59"/>
      <c r="F89" s="29"/>
      <c r="G89" s="61"/>
    </row>
    <row r="90" spans="1:18">
      <c r="A90" s="46"/>
      <c r="B90" s="14"/>
      <c r="C90" s="60" t="s">
        <v>427</v>
      </c>
      <c r="D90" s="60"/>
      <c r="E90" s="60"/>
      <c r="F90" s="14"/>
      <c r="G90" s="14"/>
    </row>
    <row r="91" spans="1:18">
      <c r="A91" s="46"/>
      <c r="B91" s="31" t="s">
        <v>661</v>
      </c>
      <c r="C91" s="64" t="s">
        <v>272</v>
      </c>
      <c r="D91" s="65">
        <v>2424</v>
      </c>
      <c r="E91" s="26"/>
      <c r="F91" s="26"/>
      <c r="G91" s="164">
        <v>2029</v>
      </c>
    </row>
    <row r="92" spans="1:18">
      <c r="A92" s="46"/>
      <c r="B92" s="31"/>
      <c r="C92" s="64"/>
      <c r="D92" s="65"/>
      <c r="E92" s="26"/>
      <c r="F92" s="26"/>
      <c r="G92" s="164"/>
    </row>
    <row r="93" spans="1:18">
      <c r="A93" s="46"/>
      <c r="B93" s="27" t="s">
        <v>662</v>
      </c>
      <c r="C93" s="71">
        <v>345</v>
      </c>
      <c r="D93" s="71"/>
      <c r="E93" s="29"/>
      <c r="F93" s="29"/>
      <c r="G93" s="62">
        <v>2030</v>
      </c>
    </row>
    <row r="94" spans="1:18">
      <c r="A94" s="46"/>
      <c r="B94" s="27"/>
      <c r="C94" s="71"/>
      <c r="D94" s="71"/>
      <c r="E94" s="29"/>
      <c r="F94" s="29"/>
      <c r="G94" s="62"/>
    </row>
    <row r="95" spans="1:18">
      <c r="A95" s="46"/>
      <c r="B95" s="31" t="s">
        <v>663</v>
      </c>
      <c r="C95" s="65">
        <v>35582</v>
      </c>
      <c r="D95" s="65"/>
      <c r="E95" s="26"/>
      <c r="F95" s="26"/>
      <c r="G95" s="164">
        <v>2031</v>
      </c>
    </row>
    <row r="96" spans="1:18">
      <c r="A96" s="46"/>
      <c r="B96" s="31"/>
      <c r="C96" s="65"/>
      <c r="D96" s="65"/>
      <c r="E96" s="26"/>
      <c r="F96" s="26"/>
      <c r="G96" s="164"/>
    </row>
    <row r="97" spans="1:18">
      <c r="A97" s="46"/>
      <c r="B97" s="27" t="s">
        <v>664</v>
      </c>
      <c r="C97" s="68">
        <v>28623</v>
      </c>
      <c r="D97" s="68"/>
      <c r="E97" s="29"/>
      <c r="F97" s="29"/>
      <c r="G97" s="62">
        <v>2031</v>
      </c>
    </row>
    <row r="98" spans="1:18" ht="15.75" thickBot="1">
      <c r="A98" s="46"/>
      <c r="B98" s="27"/>
      <c r="C98" s="69"/>
      <c r="D98" s="69"/>
      <c r="E98" s="70"/>
      <c r="F98" s="29"/>
      <c r="G98" s="62"/>
    </row>
    <row r="99" spans="1:18">
      <c r="A99" s="46"/>
      <c r="B99" s="91" t="s">
        <v>665</v>
      </c>
      <c r="C99" s="80" t="s">
        <v>272</v>
      </c>
      <c r="D99" s="73">
        <v>66974</v>
      </c>
      <c r="E99" s="75"/>
      <c r="F99" s="26"/>
      <c r="G99" s="26"/>
    </row>
    <row r="100" spans="1:18" ht="15.75" thickBot="1">
      <c r="A100" s="46"/>
      <c r="B100" s="91"/>
      <c r="C100" s="81"/>
      <c r="D100" s="82"/>
      <c r="E100" s="83"/>
      <c r="F100" s="26"/>
      <c r="G100" s="26"/>
    </row>
    <row r="101" spans="1:18" ht="15.75" thickTop="1">
      <c r="A101" s="46" t="s">
        <v>1142</v>
      </c>
      <c r="B101" s="45" t="s">
        <v>6</v>
      </c>
      <c r="C101" s="45"/>
      <c r="D101" s="45"/>
      <c r="E101" s="45"/>
      <c r="F101" s="45"/>
      <c r="G101" s="45"/>
      <c r="H101" s="45"/>
      <c r="I101" s="45"/>
      <c r="J101" s="45"/>
      <c r="K101" s="45"/>
      <c r="L101" s="45"/>
      <c r="M101" s="45"/>
      <c r="N101" s="45"/>
      <c r="O101" s="45"/>
      <c r="P101" s="45"/>
      <c r="Q101" s="45"/>
      <c r="R101" s="45"/>
    </row>
    <row r="102" spans="1:18" ht="25.5" customHeight="1">
      <c r="A102" s="46"/>
      <c r="B102" s="49" t="s">
        <v>667</v>
      </c>
      <c r="C102" s="49"/>
      <c r="D102" s="49"/>
      <c r="E102" s="49"/>
      <c r="F102" s="49"/>
      <c r="G102" s="49"/>
      <c r="H102" s="49"/>
      <c r="I102" s="49"/>
      <c r="J102" s="49"/>
      <c r="K102" s="49"/>
      <c r="L102" s="49"/>
      <c r="M102" s="49"/>
      <c r="N102" s="49"/>
      <c r="O102" s="49"/>
      <c r="P102" s="49"/>
      <c r="Q102" s="49"/>
      <c r="R102" s="49"/>
    </row>
    <row r="103" spans="1:18">
      <c r="A103" s="46"/>
      <c r="B103" s="166"/>
      <c r="C103" s="166"/>
      <c r="D103" s="166"/>
      <c r="E103" s="166"/>
      <c r="F103" s="166"/>
      <c r="G103" s="166"/>
      <c r="H103" s="166"/>
      <c r="I103" s="166"/>
      <c r="J103" s="166"/>
      <c r="K103" s="166"/>
      <c r="L103" s="166"/>
      <c r="M103" s="166"/>
      <c r="N103" s="166"/>
      <c r="O103" s="166"/>
      <c r="P103" s="166"/>
      <c r="Q103" s="166"/>
      <c r="R103" s="166"/>
    </row>
    <row r="104" spans="1:18">
      <c r="A104" s="46"/>
      <c r="B104" s="21"/>
      <c r="C104" s="21"/>
      <c r="D104" s="21"/>
      <c r="E104" s="21"/>
      <c r="F104" s="21"/>
      <c r="G104" s="21"/>
      <c r="H104" s="21"/>
      <c r="I104" s="21"/>
    </row>
    <row r="105" spans="1:18">
      <c r="A105" s="46"/>
      <c r="B105" s="13"/>
      <c r="C105" s="13"/>
      <c r="D105" s="13"/>
      <c r="E105" s="13"/>
      <c r="F105" s="13"/>
      <c r="G105" s="13"/>
      <c r="H105" s="13"/>
      <c r="I105" s="13"/>
    </row>
    <row r="106" spans="1:18" ht="15.75" thickBot="1">
      <c r="A106" s="46"/>
      <c r="B106" s="14"/>
      <c r="C106" s="61">
        <v>2013</v>
      </c>
      <c r="D106" s="61"/>
      <c r="E106" s="61"/>
      <c r="F106" s="14"/>
      <c r="G106" s="61">
        <v>2012</v>
      </c>
      <c r="H106" s="61"/>
      <c r="I106" s="61"/>
    </row>
    <row r="107" spans="1:18">
      <c r="A107" s="46"/>
      <c r="B107" s="14"/>
      <c r="C107" s="62" t="s">
        <v>427</v>
      </c>
      <c r="D107" s="62"/>
      <c r="E107" s="62"/>
      <c r="F107" s="62"/>
      <c r="G107" s="62"/>
      <c r="H107" s="62"/>
      <c r="I107" s="62"/>
    </row>
    <row r="108" spans="1:18">
      <c r="A108" s="46"/>
      <c r="B108" s="31" t="s">
        <v>668</v>
      </c>
      <c r="C108" s="64" t="s">
        <v>272</v>
      </c>
      <c r="D108" s="65">
        <v>10230</v>
      </c>
      <c r="E108" s="26"/>
      <c r="F108" s="26"/>
      <c r="G108" s="64" t="s">
        <v>272</v>
      </c>
      <c r="H108" s="66" t="s">
        <v>669</v>
      </c>
      <c r="I108" s="64" t="s">
        <v>274</v>
      </c>
    </row>
    <row r="109" spans="1:18">
      <c r="A109" s="46"/>
      <c r="B109" s="31"/>
      <c r="C109" s="64"/>
      <c r="D109" s="65"/>
      <c r="E109" s="26"/>
      <c r="F109" s="26"/>
      <c r="G109" s="64"/>
      <c r="H109" s="66"/>
      <c r="I109" s="64"/>
    </row>
    <row r="110" spans="1:18">
      <c r="A110" s="46"/>
      <c r="B110" s="18" t="s">
        <v>670</v>
      </c>
      <c r="C110" s="29"/>
      <c r="D110" s="29"/>
      <c r="E110" s="29"/>
      <c r="F110" s="14"/>
      <c r="G110" s="29"/>
      <c r="H110" s="29"/>
      <c r="I110" s="29"/>
    </row>
    <row r="111" spans="1:18">
      <c r="A111" s="46"/>
      <c r="B111" s="58" t="s">
        <v>671</v>
      </c>
      <c r="C111" s="66" t="s">
        <v>672</v>
      </c>
      <c r="D111" s="66"/>
      <c r="E111" s="55" t="s">
        <v>274</v>
      </c>
      <c r="F111" s="17"/>
      <c r="G111" s="66" t="s">
        <v>673</v>
      </c>
      <c r="H111" s="66"/>
      <c r="I111" s="55" t="s">
        <v>274</v>
      </c>
    </row>
    <row r="112" spans="1:18">
      <c r="A112" s="46"/>
      <c r="B112" s="89" t="s">
        <v>674</v>
      </c>
      <c r="C112" s="68">
        <v>1604</v>
      </c>
      <c r="D112" s="68"/>
      <c r="E112" s="29"/>
      <c r="F112" s="29"/>
      <c r="G112" s="71" t="s">
        <v>675</v>
      </c>
      <c r="H112" s="71"/>
      <c r="I112" s="90" t="s">
        <v>274</v>
      </c>
    </row>
    <row r="113" spans="1:9">
      <c r="A113" s="46"/>
      <c r="B113" s="89"/>
      <c r="C113" s="68"/>
      <c r="D113" s="68"/>
      <c r="E113" s="29"/>
      <c r="F113" s="29"/>
      <c r="G113" s="71"/>
      <c r="H113" s="71"/>
      <c r="I113" s="90"/>
    </row>
    <row r="114" spans="1:9">
      <c r="A114" s="46"/>
      <c r="B114" s="58" t="s">
        <v>676</v>
      </c>
      <c r="C114" s="66" t="s">
        <v>595</v>
      </c>
      <c r="D114" s="66"/>
      <c r="E114" s="55" t="s">
        <v>274</v>
      </c>
      <c r="F114" s="17"/>
      <c r="G114" s="66" t="s">
        <v>677</v>
      </c>
      <c r="H114" s="66"/>
      <c r="I114" s="55" t="s">
        <v>274</v>
      </c>
    </row>
    <row r="115" spans="1:9">
      <c r="A115" s="46"/>
      <c r="B115" s="89" t="s">
        <v>678</v>
      </c>
      <c r="C115" s="71" t="s">
        <v>307</v>
      </c>
      <c r="D115" s="71"/>
      <c r="E115" s="29"/>
      <c r="F115" s="29"/>
      <c r="G115" s="71" t="s">
        <v>605</v>
      </c>
      <c r="H115" s="71"/>
      <c r="I115" s="90" t="s">
        <v>274</v>
      </c>
    </row>
    <row r="116" spans="1:9">
      <c r="A116" s="46"/>
      <c r="B116" s="89"/>
      <c r="C116" s="71"/>
      <c r="D116" s="71"/>
      <c r="E116" s="29"/>
      <c r="F116" s="29"/>
      <c r="G116" s="71"/>
      <c r="H116" s="71"/>
      <c r="I116" s="90"/>
    </row>
    <row r="117" spans="1:9">
      <c r="A117" s="46"/>
      <c r="B117" s="91" t="s">
        <v>57</v>
      </c>
      <c r="C117" s="66" t="s">
        <v>679</v>
      </c>
      <c r="D117" s="66"/>
      <c r="E117" s="64" t="s">
        <v>274</v>
      </c>
      <c r="F117" s="26"/>
      <c r="G117" s="66">
        <v>717</v>
      </c>
      <c r="H117" s="66"/>
      <c r="I117" s="26"/>
    </row>
    <row r="118" spans="1:9" ht="15.75" thickBot="1">
      <c r="A118" s="46"/>
      <c r="B118" s="91"/>
      <c r="C118" s="77"/>
      <c r="D118" s="77"/>
      <c r="E118" s="157"/>
      <c r="F118" s="26"/>
      <c r="G118" s="77"/>
      <c r="H118" s="77"/>
      <c r="I118" s="34"/>
    </row>
    <row r="119" spans="1:9">
      <c r="A119" s="46"/>
      <c r="B119" s="67" t="s">
        <v>606</v>
      </c>
      <c r="C119" s="108" t="s">
        <v>272</v>
      </c>
      <c r="D119" s="78">
        <v>10401</v>
      </c>
      <c r="E119" s="40"/>
      <c r="F119" s="29"/>
      <c r="G119" s="108" t="s">
        <v>272</v>
      </c>
      <c r="H119" s="79" t="s">
        <v>607</v>
      </c>
      <c r="I119" s="108" t="s">
        <v>274</v>
      </c>
    </row>
    <row r="120" spans="1:9" ht="15.75" thickBot="1">
      <c r="A120" s="46"/>
      <c r="B120" s="67"/>
      <c r="C120" s="109"/>
      <c r="D120" s="110"/>
      <c r="E120" s="41"/>
      <c r="F120" s="29"/>
      <c r="G120" s="109"/>
      <c r="H120" s="127"/>
      <c r="I120" s="109"/>
    </row>
    <row r="121" spans="1:9" ht="15.75" thickTop="1"/>
  </sheetData>
  <mergeCells count="343">
    <mergeCell ref="A101:A120"/>
    <mergeCell ref="B101:R101"/>
    <mergeCell ref="B102:R102"/>
    <mergeCell ref="B103:R103"/>
    <mergeCell ref="A68:A81"/>
    <mergeCell ref="B68:R68"/>
    <mergeCell ref="B69:R69"/>
    <mergeCell ref="B70:R70"/>
    <mergeCell ref="A82:A100"/>
    <mergeCell ref="B82:R82"/>
    <mergeCell ref="B83:R83"/>
    <mergeCell ref="B84:R84"/>
    <mergeCell ref="H119:H120"/>
    <mergeCell ref="I119:I120"/>
    <mergeCell ref="A1:A2"/>
    <mergeCell ref="B1:R1"/>
    <mergeCell ref="B2:R2"/>
    <mergeCell ref="B3:R3"/>
    <mergeCell ref="A4:A27"/>
    <mergeCell ref="B4:R4"/>
    <mergeCell ref="B5:R5"/>
    <mergeCell ref="A28:A67"/>
    <mergeCell ref="B119:B120"/>
    <mergeCell ref="C119:C120"/>
    <mergeCell ref="D119:D120"/>
    <mergeCell ref="E119:E120"/>
    <mergeCell ref="F119:F120"/>
    <mergeCell ref="G119:G120"/>
    <mergeCell ref="I115:I116"/>
    <mergeCell ref="B117:B118"/>
    <mergeCell ref="C117:D118"/>
    <mergeCell ref="E117:E118"/>
    <mergeCell ref="F117:F118"/>
    <mergeCell ref="G117:H118"/>
    <mergeCell ref="I117:I118"/>
    <mergeCell ref="C114:D114"/>
    <mergeCell ref="G114:H114"/>
    <mergeCell ref="B115:B116"/>
    <mergeCell ref="C115:D116"/>
    <mergeCell ref="E115:E116"/>
    <mergeCell ref="F115:F116"/>
    <mergeCell ref="G115:H116"/>
    <mergeCell ref="B112:B113"/>
    <mergeCell ref="C112:D113"/>
    <mergeCell ref="E112:E113"/>
    <mergeCell ref="F112:F113"/>
    <mergeCell ref="G112:H113"/>
    <mergeCell ref="I112:I113"/>
    <mergeCell ref="H108:H109"/>
    <mergeCell ref="I108:I109"/>
    <mergeCell ref="C110:E110"/>
    <mergeCell ref="G110:I110"/>
    <mergeCell ref="C111:D111"/>
    <mergeCell ref="G111:H111"/>
    <mergeCell ref="B104:I104"/>
    <mergeCell ref="C106:E106"/>
    <mergeCell ref="G106:I106"/>
    <mergeCell ref="C107:I107"/>
    <mergeCell ref="B108:B109"/>
    <mergeCell ref="C108:C109"/>
    <mergeCell ref="D108:D109"/>
    <mergeCell ref="E108:E109"/>
    <mergeCell ref="F108:F109"/>
    <mergeCell ref="G108:G109"/>
    <mergeCell ref="B99:B100"/>
    <mergeCell ref="C99:C100"/>
    <mergeCell ref="D99:D100"/>
    <mergeCell ref="E99:E100"/>
    <mergeCell ref="F99:F100"/>
    <mergeCell ref="G99:G100"/>
    <mergeCell ref="B95:B96"/>
    <mergeCell ref="C95:D96"/>
    <mergeCell ref="E95:E96"/>
    <mergeCell ref="F95:F96"/>
    <mergeCell ref="G95:G96"/>
    <mergeCell ref="B97:B98"/>
    <mergeCell ref="C97:D98"/>
    <mergeCell ref="E97:E98"/>
    <mergeCell ref="F97:F98"/>
    <mergeCell ref="G97:G98"/>
    <mergeCell ref="G91:G92"/>
    <mergeCell ref="B93:B94"/>
    <mergeCell ref="C93:D94"/>
    <mergeCell ref="E93:E94"/>
    <mergeCell ref="F93:F94"/>
    <mergeCell ref="G93:G94"/>
    <mergeCell ref="C90:E90"/>
    <mergeCell ref="B91:B92"/>
    <mergeCell ref="C91:C92"/>
    <mergeCell ref="D91:D92"/>
    <mergeCell ref="E91:E92"/>
    <mergeCell ref="F91:F92"/>
    <mergeCell ref="B87:B89"/>
    <mergeCell ref="C87:E87"/>
    <mergeCell ref="C88:E88"/>
    <mergeCell ref="C89:E89"/>
    <mergeCell ref="F87:F89"/>
    <mergeCell ref="G87:G89"/>
    <mergeCell ref="N80:N81"/>
    <mergeCell ref="O80:O81"/>
    <mergeCell ref="P80:P81"/>
    <mergeCell ref="Q80:Q81"/>
    <mergeCell ref="R80:R81"/>
    <mergeCell ref="B85:G85"/>
    <mergeCell ref="H80:H81"/>
    <mergeCell ref="I80:I81"/>
    <mergeCell ref="J80:J81"/>
    <mergeCell ref="K80:K81"/>
    <mergeCell ref="L80:L81"/>
    <mergeCell ref="M80:M81"/>
    <mergeCell ref="B80:B81"/>
    <mergeCell ref="C80:C81"/>
    <mergeCell ref="D80:D81"/>
    <mergeCell ref="E80:E81"/>
    <mergeCell ref="F80:F81"/>
    <mergeCell ref="G80:G81"/>
    <mergeCell ref="L78:M79"/>
    <mergeCell ref="N78:N79"/>
    <mergeCell ref="O78:O79"/>
    <mergeCell ref="P78:P79"/>
    <mergeCell ref="Q78:Q79"/>
    <mergeCell ref="R78:R79"/>
    <mergeCell ref="Q76:Q77"/>
    <mergeCell ref="R76:R77"/>
    <mergeCell ref="B78:B79"/>
    <mergeCell ref="C78:C79"/>
    <mergeCell ref="D78:E79"/>
    <mergeCell ref="F78:F79"/>
    <mergeCell ref="G78:G79"/>
    <mergeCell ref="H78:I79"/>
    <mergeCell ref="J78:J79"/>
    <mergeCell ref="K78:K79"/>
    <mergeCell ref="K76:K77"/>
    <mergeCell ref="L76:L77"/>
    <mergeCell ref="M76:M77"/>
    <mergeCell ref="N76:N77"/>
    <mergeCell ref="O76:O77"/>
    <mergeCell ref="P76:P77"/>
    <mergeCell ref="D75:R75"/>
    <mergeCell ref="B76:B77"/>
    <mergeCell ref="C76:C77"/>
    <mergeCell ref="D76:D77"/>
    <mergeCell ref="E76:E77"/>
    <mergeCell ref="F76:F77"/>
    <mergeCell ref="G76:G77"/>
    <mergeCell ref="H76:H77"/>
    <mergeCell ref="I76:I77"/>
    <mergeCell ref="J76:J77"/>
    <mergeCell ref="I66:I67"/>
    <mergeCell ref="B71:R71"/>
    <mergeCell ref="D73:R73"/>
    <mergeCell ref="D74:F74"/>
    <mergeCell ref="H74:J74"/>
    <mergeCell ref="L74:N74"/>
    <mergeCell ref="P74:R74"/>
    <mergeCell ref="C65:D65"/>
    <mergeCell ref="G65:H65"/>
    <mergeCell ref="B66:B67"/>
    <mergeCell ref="C66:C67"/>
    <mergeCell ref="D66:D67"/>
    <mergeCell ref="E66:E67"/>
    <mergeCell ref="F66:F67"/>
    <mergeCell ref="G66:G67"/>
    <mergeCell ref="H66:H67"/>
    <mergeCell ref="C62:D62"/>
    <mergeCell ref="G62:H62"/>
    <mergeCell ref="C63:D63"/>
    <mergeCell ref="G63:H63"/>
    <mergeCell ref="C64:D64"/>
    <mergeCell ref="G64:H64"/>
    <mergeCell ref="C59:D59"/>
    <mergeCell ref="G59:H59"/>
    <mergeCell ref="C60:D60"/>
    <mergeCell ref="G60:H60"/>
    <mergeCell ref="C61:D61"/>
    <mergeCell ref="G61:H61"/>
    <mergeCell ref="H54:H55"/>
    <mergeCell ref="I54:I55"/>
    <mergeCell ref="C56:E56"/>
    <mergeCell ref="G56:I56"/>
    <mergeCell ref="C57:E57"/>
    <mergeCell ref="G57:I57"/>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G36:G37"/>
    <mergeCell ref="H36:H37"/>
    <mergeCell ref="I36:I37"/>
    <mergeCell ref="B38:B39"/>
    <mergeCell ref="C38:D39"/>
    <mergeCell ref="E38:E39"/>
    <mergeCell ref="F38:F39"/>
    <mergeCell ref="G38:H39"/>
    <mergeCell ref="I38:I39"/>
    <mergeCell ref="C33:E33"/>
    <mergeCell ref="G33:I33"/>
    <mergeCell ref="C34:I34"/>
    <mergeCell ref="C35:E35"/>
    <mergeCell ref="G35:I35"/>
    <mergeCell ref="B36:B37"/>
    <mergeCell ref="C36:C37"/>
    <mergeCell ref="D36:D37"/>
    <mergeCell ref="E36:E37"/>
    <mergeCell ref="F36:F37"/>
    <mergeCell ref="K26:K27"/>
    <mergeCell ref="L26:L27"/>
    <mergeCell ref="M26:M27"/>
    <mergeCell ref="B30:I30"/>
    <mergeCell ref="C32:E32"/>
    <mergeCell ref="G32:I32"/>
    <mergeCell ref="B28:R28"/>
    <mergeCell ref="B29:R29"/>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E8"/>
    <mergeCell ref="G8:I8"/>
    <mergeCell ref="K8:M8"/>
    <mergeCell ref="C9:M9"/>
    <mergeCell ref="C10:E10"/>
    <mergeCell ref="G10:I10"/>
    <mergeCell ref="K10: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3" customWidth="1"/>
    <col min="4" max="4" width="14.85546875" customWidth="1"/>
    <col min="5" max="6" width="13.85546875" customWidth="1"/>
    <col min="7" max="7" width="3" customWidth="1"/>
    <col min="8" max="8" width="15.85546875" customWidth="1"/>
    <col min="9" max="9" width="2.28515625" customWidth="1"/>
    <col min="10" max="10" width="13.85546875" customWidth="1"/>
    <col min="11" max="11" width="3" customWidth="1"/>
    <col min="12" max="12" width="15.85546875" customWidth="1"/>
    <col min="13" max="13" width="2.28515625" customWidth="1"/>
  </cols>
  <sheetData>
    <row r="1" spans="1:13" ht="15" customHeight="1">
      <c r="A1" s="8" t="s">
        <v>11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81</v>
      </c>
      <c r="B3" s="45" t="s">
        <v>6</v>
      </c>
      <c r="C3" s="45"/>
      <c r="D3" s="45"/>
      <c r="E3" s="45"/>
      <c r="F3" s="45"/>
      <c r="G3" s="45"/>
      <c r="H3" s="45"/>
      <c r="I3" s="45"/>
      <c r="J3" s="45"/>
      <c r="K3" s="45"/>
      <c r="L3" s="45"/>
      <c r="M3" s="45"/>
    </row>
    <row r="4" spans="1:13" ht="15" customHeight="1">
      <c r="A4" s="46" t="s">
        <v>1144</v>
      </c>
      <c r="B4" s="45" t="s">
        <v>6</v>
      </c>
      <c r="C4" s="45"/>
      <c r="D4" s="45"/>
      <c r="E4" s="45"/>
      <c r="F4" s="45"/>
      <c r="G4" s="45"/>
      <c r="H4" s="45"/>
      <c r="I4" s="45"/>
      <c r="J4" s="45"/>
      <c r="K4" s="45"/>
      <c r="L4" s="45"/>
      <c r="M4" s="45"/>
    </row>
    <row r="5" spans="1:13" ht="25.5" customHeight="1">
      <c r="A5" s="46"/>
      <c r="B5" s="49" t="s">
        <v>1145</v>
      </c>
      <c r="C5" s="49"/>
      <c r="D5" s="49"/>
      <c r="E5" s="49"/>
      <c r="F5" s="49"/>
      <c r="G5" s="49"/>
      <c r="H5" s="49"/>
      <c r="I5" s="49"/>
      <c r="J5" s="49"/>
      <c r="K5" s="49"/>
      <c r="L5" s="49"/>
      <c r="M5" s="49"/>
    </row>
    <row r="6" spans="1:13">
      <c r="A6" s="46"/>
      <c r="B6" s="92"/>
      <c r="C6" s="92"/>
      <c r="D6" s="92"/>
      <c r="E6" s="92"/>
      <c r="F6" s="92"/>
      <c r="G6" s="92"/>
      <c r="H6" s="92"/>
      <c r="I6" s="92"/>
      <c r="J6" s="92"/>
      <c r="K6" s="92"/>
      <c r="L6" s="92"/>
      <c r="M6" s="92"/>
    </row>
    <row r="7" spans="1:13">
      <c r="A7" s="46"/>
      <c r="B7" s="21"/>
      <c r="C7" s="21"/>
      <c r="D7" s="21"/>
      <c r="E7" s="21"/>
      <c r="F7" s="21"/>
      <c r="G7" s="21"/>
      <c r="H7" s="21"/>
      <c r="I7" s="21"/>
      <c r="J7" s="21"/>
      <c r="K7" s="21"/>
      <c r="L7" s="21"/>
      <c r="M7" s="21"/>
    </row>
    <row r="8" spans="1:13" ht="15.75" thickBot="1">
      <c r="A8" s="46"/>
      <c r="B8" s="13"/>
      <c r="C8" s="13"/>
      <c r="D8" s="13"/>
      <c r="E8" s="13"/>
      <c r="F8" s="13"/>
      <c r="G8" s="13"/>
      <c r="H8" s="13"/>
      <c r="I8" s="13"/>
      <c r="J8" s="13"/>
      <c r="K8" s="13"/>
      <c r="L8" s="13"/>
      <c r="M8" s="13"/>
    </row>
    <row r="9" spans="1:13" ht="15.75" thickBot="1">
      <c r="A9" s="46"/>
      <c r="B9" s="14"/>
      <c r="C9" s="168">
        <v>2013</v>
      </c>
      <c r="D9" s="168"/>
      <c r="E9" s="168"/>
      <c r="F9" s="14"/>
      <c r="G9" s="168">
        <v>2012</v>
      </c>
      <c r="H9" s="168"/>
      <c r="I9" s="168"/>
      <c r="J9" s="167"/>
      <c r="K9" s="168">
        <v>2011</v>
      </c>
      <c r="L9" s="168"/>
      <c r="M9" s="168"/>
    </row>
    <row r="10" spans="1:13">
      <c r="A10" s="46"/>
      <c r="B10" s="117" t="s">
        <v>684</v>
      </c>
      <c r="C10" s="75"/>
      <c r="D10" s="75"/>
      <c r="E10" s="75"/>
      <c r="F10" s="17"/>
      <c r="G10" s="75"/>
      <c r="H10" s="75"/>
      <c r="I10" s="75"/>
      <c r="J10" s="17"/>
      <c r="K10" s="75"/>
      <c r="L10" s="75"/>
      <c r="M10" s="75"/>
    </row>
    <row r="11" spans="1:13">
      <c r="A11" s="46"/>
      <c r="B11" s="27" t="s">
        <v>685</v>
      </c>
      <c r="C11" s="90" t="s">
        <v>272</v>
      </c>
      <c r="D11" s="68">
        <v>16949000</v>
      </c>
      <c r="E11" s="29"/>
      <c r="F11" s="29"/>
      <c r="G11" s="90" t="s">
        <v>272</v>
      </c>
      <c r="H11" s="71" t="s">
        <v>686</v>
      </c>
      <c r="I11" s="90" t="s">
        <v>274</v>
      </c>
      <c r="J11" s="29"/>
      <c r="K11" s="90" t="s">
        <v>272</v>
      </c>
      <c r="L11" s="71" t="s">
        <v>687</v>
      </c>
      <c r="M11" s="90" t="s">
        <v>274</v>
      </c>
    </row>
    <row r="12" spans="1:13">
      <c r="A12" s="46"/>
      <c r="B12" s="27"/>
      <c r="C12" s="90"/>
      <c r="D12" s="68"/>
      <c r="E12" s="29"/>
      <c r="F12" s="29"/>
      <c r="G12" s="90"/>
      <c r="H12" s="71"/>
      <c r="I12" s="90"/>
      <c r="J12" s="29"/>
      <c r="K12" s="90"/>
      <c r="L12" s="71"/>
      <c r="M12" s="90"/>
    </row>
    <row r="13" spans="1:13">
      <c r="A13" s="46"/>
      <c r="B13" s="31" t="s">
        <v>688</v>
      </c>
      <c r="C13" s="65">
        <v>14203099</v>
      </c>
      <c r="D13" s="65"/>
      <c r="E13" s="26"/>
      <c r="F13" s="26"/>
      <c r="G13" s="65">
        <v>6589971</v>
      </c>
      <c r="H13" s="65"/>
      <c r="I13" s="26"/>
      <c r="J13" s="26"/>
      <c r="K13" s="65">
        <v>6079668</v>
      </c>
      <c r="L13" s="65"/>
      <c r="M13" s="26"/>
    </row>
    <row r="14" spans="1:13">
      <c r="A14" s="46"/>
      <c r="B14" s="31"/>
      <c r="C14" s="65"/>
      <c r="D14" s="65"/>
      <c r="E14" s="26"/>
      <c r="F14" s="26"/>
      <c r="G14" s="65"/>
      <c r="H14" s="65"/>
      <c r="I14" s="26"/>
      <c r="J14" s="26"/>
      <c r="K14" s="65"/>
      <c r="L14" s="65"/>
      <c r="M14" s="26"/>
    </row>
    <row r="15" spans="1:13">
      <c r="A15" s="46"/>
      <c r="B15" s="27" t="s">
        <v>689</v>
      </c>
      <c r="C15" s="90" t="s">
        <v>272</v>
      </c>
      <c r="D15" s="71">
        <v>1.19</v>
      </c>
      <c r="E15" s="29"/>
      <c r="F15" s="29"/>
      <c r="G15" s="90" t="s">
        <v>272</v>
      </c>
      <c r="H15" s="71" t="s">
        <v>690</v>
      </c>
      <c r="I15" s="90" t="s">
        <v>274</v>
      </c>
      <c r="J15" s="29"/>
      <c r="K15" s="90" t="s">
        <v>272</v>
      </c>
      <c r="L15" s="71" t="s">
        <v>691</v>
      </c>
      <c r="M15" s="90" t="s">
        <v>274</v>
      </c>
    </row>
    <row r="16" spans="1:13">
      <c r="A16" s="46"/>
      <c r="B16" s="27"/>
      <c r="C16" s="90"/>
      <c r="D16" s="71"/>
      <c r="E16" s="29"/>
      <c r="F16" s="29"/>
      <c r="G16" s="90"/>
      <c r="H16" s="71"/>
      <c r="I16" s="90"/>
      <c r="J16" s="29"/>
      <c r="K16" s="90"/>
      <c r="L16" s="71"/>
      <c r="M16" s="90"/>
    </row>
    <row r="17" spans="1:13">
      <c r="A17" s="46"/>
      <c r="B17" s="17"/>
      <c r="C17" s="26"/>
      <c r="D17" s="26"/>
      <c r="E17" s="26"/>
      <c r="F17" s="17"/>
      <c r="G17" s="26"/>
      <c r="H17" s="26"/>
      <c r="I17" s="26"/>
      <c r="J17" s="17"/>
      <c r="K17" s="26"/>
      <c r="L17" s="26"/>
      <c r="M17" s="26"/>
    </row>
    <row r="18" spans="1:13">
      <c r="A18" s="46"/>
      <c r="B18" s="10" t="s">
        <v>692</v>
      </c>
      <c r="C18" s="29"/>
      <c r="D18" s="29"/>
      <c r="E18" s="29"/>
      <c r="F18" s="14"/>
      <c r="G18" s="29"/>
      <c r="H18" s="29"/>
      <c r="I18" s="29"/>
      <c r="J18" s="14"/>
      <c r="K18" s="29"/>
      <c r="L18" s="29"/>
      <c r="M18" s="29"/>
    </row>
    <row r="19" spans="1:13">
      <c r="A19" s="46"/>
      <c r="B19" s="31" t="s">
        <v>685</v>
      </c>
      <c r="C19" s="64" t="s">
        <v>272</v>
      </c>
      <c r="D19" s="65">
        <v>16949000</v>
      </c>
      <c r="E19" s="26"/>
      <c r="F19" s="26"/>
      <c r="G19" s="64" t="s">
        <v>272</v>
      </c>
      <c r="H19" s="66" t="s">
        <v>686</v>
      </c>
      <c r="I19" s="64" t="s">
        <v>274</v>
      </c>
      <c r="J19" s="26"/>
      <c r="K19" s="64" t="s">
        <v>272</v>
      </c>
      <c r="L19" s="66" t="s">
        <v>687</v>
      </c>
      <c r="M19" s="64" t="s">
        <v>274</v>
      </c>
    </row>
    <row r="20" spans="1:13">
      <c r="A20" s="46"/>
      <c r="B20" s="31"/>
      <c r="C20" s="64"/>
      <c r="D20" s="65"/>
      <c r="E20" s="26"/>
      <c r="F20" s="26"/>
      <c r="G20" s="64"/>
      <c r="H20" s="66"/>
      <c r="I20" s="64"/>
      <c r="J20" s="26"/>
      <c r="K20" s="64"/>
      <c r="L20" s="66"/>
      <c r="M20" s="64"/>
    </row>
    <row r="21" spans="1:13">
      <c r="A21" s="46"/>
      <c r="B21" s="27" t="s">
        <v>688</v>
      </c>
      <c r="C21" s="68">
        <v>14203099</v>
      </c>
      <c r="D21" s="68"/>
      <c r="E21" s="29"/>
      <c r="F21" s="29"/>
      <c r="G21" s="68">
        <v>6589971</v>
      </c>
      <c r="H21" s="68"/>
      <c r="I21" s="29"/>
      <c r="J21" s="29"/>
      <c r="K21" s="68">
        <v>6079668</v>
      </c>
      <c r="L21" s="68"/>
      <c r="M21" s="29"/>
    </row>
    <row r="22" spans="1:13">
      <c r="A22" s="46"/>
      <c r="B22" s="27"/>
      <c r="C22" s="68"/>
      <c r="D22" s="68"/>
      <c r="E22" s="29"/>
      <c r="F22" s="29"/>
      <c r="G22" s="68"/>
      <c r="H22" s="68"/>
      <c r="I22" s="29"/>
      <c r="J22" s="29"/>
      <c r="K22" s="68"/>
      <c r="L22" s="68"/>
      <c r="M22" s="29"/>
    </row>
    <row r="23" spans="1:13">
      <c r="A23" s="46"/>
      <c r="B23" s="31" t="s">
        <v>693</v>
      </c>
      <c r="C23" s="65">
        <v>21621</v>
      </c>
      <c r="D23" s="65"/>
      <c r="E23" s="26"/>
      <c r="F23" s="26"/>
      <c r="G23" s="66" t="s">
        <v>307</v>
      </c>
      <c r="H23" s="66"/>
      <c r="I23" s="26"/>
      <c r="J23" s="26"/>
      <c r="K23" s="66" t="s">
        <v>307</v>
      </c>
      <c r="L23" s="66"/>
      <c r="M23" s="26"/>
    </row>
    <row r="24" spans="1:13" ht="15.75" thickBot="1">
      <c r="A24" s="46"/>
      <c r="B24" s="31"/>
      <c r="C24" s="74"/>
      <c r="D24" s="74"/>
      <c r="E24" s="34"/>
      <c r="F24" s="26"/>
      <c r="G24" s="77"/>
      <c r="H24" s="77"/>
      <c r="I24" s="34"/>
      <c r="J24" s="34"/>
      <c r="K24" s="77"/>
      <c r="L24" s="77"/>
      <c r="M24" s="34"/>
    </row>
    <row r="25" spans="1:13">
      <c r="A25" s="46"/>
      <c r="B25" s="27" t="s">
        <v>694</v>
      </c>
      <c r="C25" s="78">
        <v>14224720</v>
      </c>
      <c r="D25" s="78"/>
      <c r="E25" s="40"/>
      <c r="F25" s="29"/>
      <c r="G25" s="78">
        <v>6589971</v>
      </c>
      <c r="H25" s="78"/>
      <c r="I25" s="40"/>
      <c r="J25" s="40"/>
      <c r="K25" s="78">
        <v>6079668</v>
      </c>
      <c r="L25" s="78"/>
      <c r="M25" s="40"/>
    </row>
    <row r="26" spans="1:13">
      <c r="A26" s="46"/>
      <c r="B26" s="27"/>
      <c r="C26" s="68"/>
      <c r="D26" s="68"/>
      <c r="E26" s="29"/>
      <c r="F26" s="29"/>
      <c r="G26" s="68"/>
      <c r="H26" s="68"/>
      <c r="I26" s="29"/>
      <c r="J26" s="29"/>
      <c r="K26" s="68"/>
      <c r="L26" s="68"/>
      <c r="M26" s="29"/>
    </row>
    <row r="27" spans="1:13">
      <c r="A27" s="46"/>
      <c r="B27" s="31" t="s">
        <v>695</v>
      </c>
      <c r="C27" s="64" t="s">
        <v>272</v>
      </c>
      <c r="D27" s="66">
        <v>1.19</v>
      </c>
      <c r="E27" s="26"/>
      <c r="F27" s="26"/>
      <c r="G27" s="64" t="s">
        <v>272</v>
      </c>
      <c r="H27" s="66" t="s">
        <v>690</v>
      </c>
      <c r="I27" s="64" t="s">
        <v>274</v>
      </c>
      <c r="J27" s="26"/>
      <c r="K27" s="64" t="s">
        <v>272</v>
      </c>
      <c r="L27" s="66" t="s">
        <v>691</v>
      </c>
      <c r="M27" s="64" t="s">
        <v>274</v>
      </c>
    </row>
    <row r="28" spans="1:13">
      <c r="A28" s="46"/>
      <c r="B28" s="31"/>
      <c r="C28" s="64"/>
      <c r="D28" s="66"/>
      <c r="E28" s="26"/>
      <c r="F28" s="26"/>
      <c r="G28" s="64"/>
      <c r="H28" s="66"/>
      <c r="I28" s="64"/>
      <c r="J28" s="26"/>
      <c r="K28" s="64"/>
      <c r="L28" s="66"/>
      <c r="M28" s="64"/>
    </row>
  </sheetData>
  <mergeCells count="105">
    <mergeCell ref="B5:M5"/>
    <mergeCell ref="B6:M6"/>
    <mergeCell ref="J27:J28"/>
    <mergeCell ref="K27:K28"/>
    <mergeCell ref="L27:L28"/>
    <mergeCell ref="M27:M28"/>
    <mergeCell ref="A1:A2"/>
    <mergeCell ref="B1:M1"/>
    <mergeCell ref="B2:M2"/>
    <mergeCell ref="B3:M3"/>
    <mergeCell ref="A4:A28"/>
    <mergeCell ref="B4:M4"/>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cols>
    <col min="1" max="1" width="36.5703125" bestFit="1" customWidth="1"/>
    <col min="2" max="2" width="19.42578125" bestFit="1" customWidth="1"/>
    <col min="3" max="3" width="7" bestFit="1" customWidth="1"/>
    <col min="4" max="4" width="21.5703125" bestFit="1" customWidth="1"/>
    <col min="6" max="6" width="18.28515625" bestFit="1" customWidth="1"/>
    <col min="7" max="7" width="6" bestFit="1" customWidth="1"/>
    <col min="8" max="8" width="29.85546875" bestFit="1" customWidth="1"/>
    <col min="10" max="10" width="17.28515625" bestFit="1" customWidth="1"/>
    <col min="11" max="11" width="1.5703125" bestFit="1" customWidth="1"/>
    <col min="13" max="13" width="3.28515625" customWidth="1"/>
    <col min="14" max="14" width="8.28515625" customWidth="1"/>
    <col min="15" max="15" width="15.28515625" customWidth="1"/>
  </cols>
  <sheetData>
    <row r="1" spans="1:15" ht="15" customHeight="1">
      <c r="A1" s="8" t="s">
        <v>114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710</v>
      </c>
      <c r="B3" s="45" t="s">
        <v>6</v>
      </c>
      <c r="C3" s="45"/>
      <c r="D3" s="45"/>
      <c r="E3" s="45"/>
      <c r="F3" s="45"/>
      <c r="G3" s="45"/>
      <c r="H3" s="45"/>
      <c r="I3" s="45"/>
      <c r="J3" s="45"/>
      <c r="K3" s="45"/>
      <c r="L3" s="45"/>
      <c r="M3" s="45"/>
      <c r="N3" s="45"/>
      <c r="O3" s="45"/>
    </row>
    <row r="4" spans="1:15" ht="15" customHeight="1">
      <c r="A4" s="46" t="s">
        <v>1147</v>
      </c>
      <c r="B4" s="45" t="s">
        <v>6</v>
      </c>
      <c r="C4" s="45"/>
      <c r="D4" s="45"/>
      <c r="E4" s="45"/>
      <c r="F4" s="45"/>
      <c r="G4" s="45"/>
      <c r="H4" s="45"/>
      <c r="I4" s="45"/>
      <c r="J4" s="45"/>
      <c r="K4" s="45"/>
      <c r="L4" s="45"/>
      <c r="M4" s="45"/>
      <c r="N4" s="45"/>
      <c r="O4" s="45"/>
    </row>
    <row r="5" spans="1:15">
      <c r="A5" s="46"/>
      <c r="B5" s="49" t="s">
        <v>714</v>
      </c>
      <c r="C5" s="49"/>
      <c r="D5" s="49"/>
      <c r="E5" s="49"/>
      <c r="F5" s="49"/>
      <c r="G5" s="49"/>
      <c r="H5" s="49"/>
      <c r="I5" s="49"/>
      <c r="J5" s="49"/>
      <c r="K5" s="49"/>
      <c r="L5" s="49"/>
      <c r="M5" s="49"/>
      <c r="N5" s="49"/>
      <c r="O5" s="49"/>
    </row>
    <row r="6" spans="1:15">
      <c r="A6" s="46"/>
      <c r="B6" s="92"/>
      <c r="C6" s="92"/>
      <c r="D6" s="92"/>
      <c r="E6" s="92"/>
      <c r="F6" s="92"/>
      <c r="G6" s="92"/>
      <c r="H6" s="92"/>
      <c r="I6" s="92"/>
      <c r="J6" s="92"/>
      <c r="K6" s="92"/>
      <c r="L6" s="92"/>
      <c r="M6" s="92"/>
      <c r="N6" s="92"/>
      <c r="O6" s="92"/>
    </row>
    <row r="7" spans="1:15">
      <c r="A7" s="46"/>
      <c r="B7" s="21"/>
      <c r="C7" s="21"/>
      <c r="D7" s="21"/>
      <c r="E7" s="21"/>
      <c r="F7" s="21"/>
      <c r="G7" s="21"/>
      <c r="H7" s="21"/>
      <c r="I7" s="21"/>
      <c r="J7" s="21"/>
      <c r="K7" s="21"/>
      <c r="L7" s="21"/>
      <c r="M7" s="21"/>
      <c r="N7" s="21"/>
      <c r="O7" s="21"/>
    </row>
    <row r="8" spans="1:15">
      <c r="A8" s="46"/>
      <c r="B8" s="13"/>
      <c r="C8" s="13"/>
      <c r="D8" s="13"/>
      <c r="E8" s="13"/>
      <c r="F8" s="13"/>
      <c r="G8" s="13"/>
      <c r="H8" s="13"/>
      <c r="I8" s="13"/>
      <c r="J8" s="13"/>
      <c r="K8" s="13"/>
      <c r="L8" s="13"/>
      <c r="M8" s="13"/>
      <c r="N8" s="13"/>
      <c r="O8" s="13"/>
    </row>
    <row r="9" spans="1:15" ht="15.75" thickBot="1">
      <c r="A9" s="46"/>
      <c r="B9" s="14"/>
      <c r="C9" s="61" t="s">
        <v>715</v>
      </c>
      <c r="D9" s="61"/>
      <c r="E9" s="61"/>
      <c r="F9" s="61"/>
      <c r="G9" s="61"/>
      <c r="H9" s="61"/>
      <c r="I9" s="14"/>
      <c r="J9" s="61" t="s">
        <v>716</v>
      </c>
      <c r="K9" s="61"/>
      <c r="L9" s="61"/>
      <c r="M9" s="61"/>
      <c r="N9" s="61"/>
      <c r="O9" s="61"/>
    </row>
    <row r="10" spans="1:15" ht="15.75" thickBot="1">
      <c r="A10" s="46"/>
      <c r="B10" s="14"/>
      <c r="C10" s="168" t="s">
        <v>717</v>
      </c>
      <c r="D10" s="168"/>
      <c r="E10" s="14"/>
      <c r="F10" s="168" t="s">
        <v>718</v>
      </c>
      <c r="G10" s="168"/>
      <c r="H10" s="168"/>
      <c r="I10" s="14"/>
      <c r="J10" s="168" t="s">
        <v>717</v>
      </c>
      <c r="K10" s="168"/>
      <c r="L10" s="14"/>
      <c r="M10" s="168" t="s">
        <v>718</v>
      </c>
      <c r="N10" s="168"/>
      <c r="O10" s="168"/>
    </row>
    <row r="11" spans="1:15">
      <c r="A11" s="46"/>
      <c r="B11" s="64" t="s">
        <v>719</v>
      </c>
      <c r="C11" s="73">
        <v>83203</v>
      </c>
      <c r="D11" s="75"/>
      <c r="E11" s="26"/>
      <c r="F11" s="80" t="s">
        <v>272</v>
      </c>
      <c r="G11" s="76">
        <v>40.47</v>
      </c>
      <c r="H11" s="75"/>
      <c r="I11" s="26"/>
      <c r="J11" s="73">
        <v>78701</v>
      </c>
      <c r="K11" s="75"/>
      <c r="L11" s="26"/>
      <c r="M11" s="80" t="s">
        <v>272</v>
      </c>
      <c r="N11" s="76">
        <v>41.4</v>
      </c>
      <c r="O11" s="75"/>
    </row>
    <row r="12" spans="1:15">
      <c r="A12" s="46"/>
      <c r="B12" s="64"/>
      <c r="C12" s="152"/>
      <c r="D12" s="98"/>
      <c r="E12" s="26"/>
      <c r="F12" s="151"/>
      <c r="G12" s="150"/>
      <c r="H12" s="98"/>
      <c r="I12" s="26"/>
      <c r="J12" s="152"/>
      <c r="K12" s="98"/>
      <c r="L12" s="26"/>
      <c r="M12" s="151"/>
      <c r="N12" s="150"/>
      <c r="O12" s="98"/>
    </row>
    <row r="13" spans="1:15">
      <c r="A13" s="46"/>
      <c r="B13" s="90" t="s">
        <v>720</v>
      </c>
      <c r="C13" s="71" t="s">
        <v>307</v>
      </c>
      <c r="D13" s="29"/>
      <c r="E13" s="29"/>
      <c r="F13" s="71" t="s">
        <v>307</v>
      </c>
      <c r="G13" s="71"/>
      <c r="H13" s="29"/>
      <c r="I13" s="29"/>
      <c r="J13" s="71" t="s">
        <v>307</v>
      </c>
      <c r="K13" s="29"/>
      <c r="L13" s="29"/>
      <c r="M13" s="71" t="s">
        <v>307</v>
      </c>
      <c r="N13" s="71"/>
      <c r="O13" s="29"/>
    </row>
    <row r="14" spans="1:15">
      <c r="A14" s="46"/>
      <c r="B14" s="90"/>
      <c r="C14" s="71"/>
      <c r="D14" s="29"/>
      <c r="E14" s="29"/>
      <c r="F14" s="71"/>
      <c r="G14" s="71"/>
      <c r="H14" s="29"/>
      <c r="I14" s="29"/>
      <c r="J14" s="71"/>
      <c r="K14" s="29"/>
      <c r="L14" s="29"/>
      <c r="M14" s="71"/>
      <c r="N14" s="71"/>
      <c r="O14" s="29"/>
    </row>
    <row r="15" spans="1:15">
      <c r="A15" s="46"/>
      <c r="B15" s="64" t="s">
        <v>721</v>
      </c>
      <c r="C15" s="65">
        <v>1666</v>
      </c>
      <c r="D15" s="26"/>
      <c r="E15" s="26"/>
      <c r="F15" s="66">
        <v>9.1199999999999992</v>
      </c>
      <c r="G15" s="66"/>
      <c r="H15" s="26"/>
      <c r="I15" s="26"/>
      <c r="J15" s="65">
        <v>3411</v>
      </c>
      <c r="K15" s="26"/>
      <c r="L15" s="26"/>
      <c r="M15" s="66">
        <v>27.14</v>
      </c>
      <c r="N15" s="66"/>
      <c r="O15" s="26"/>
    </row>
    <row r="16" spans="1:15">
      <c r="A16" s="46"/>
      <c r="B16" s="64"/>
      <c r="C16" s="65"/>
      <c r="D16" s="26"/>
      <c r="E16" s="26"/>
      <c r="F16" s="66"/>
      <c r="G16" s="66"/>
      <c r="H16" s="26"/>
      <c r="I16" s="26"/>
      <c r="J16" s="65"/>
      <c r="K16" s="26"/>
      <c r="L16" s="26"/>
      <c r="M16" s="66"/>
      <c r="N16" s="66"/>
      <c r="O16" s="26"/>
    </row>
    <row r="17" spans="1:15">
      <c r="A17" s="46"/>
      <c r="B17" s="90" t="s">
        <v>722</v>
      </c>
      <c r="C17" s="71" t="s">
        <v>307</v>
      </c>
      <c r="D17" s="29"/>
      <c r="E17" s="29"/>
      <c r="F17" s="71" t="s">
        <v>307</v>
      </c>
      <c r="G17" s="71"/>
      <c r="H17" s="29"/>
      <c r="I17" s="29"/>
      <c r="J17" s="71" t="s">
        <v>307</v>
      </c>
      <c r="K17" s="29"/>
      <c r="L17" s="29"/>
      <c r="M17" s="71" t="s">
        <v>307</v>
      </c>
      <c r="N17" s="71"/>
      <c r="O17" s="29"/>
    </row>
    <row r="18" spans="1:15">
      <c r="A18" s="46"/>
      <c r="B18" s="90"/>
      <c r="C18" s="71"/>
      <c r="D18" s="29"/>
      <c r="E18" s="29"/>
      <c r="F18" s="71"/>
      <c r="G18" s="71"/>
      <c r="H18" s="29"/>
      <c r="I18" s="29"/>
      <c r="J18" s="71"/>
      <c r="K18" s="29"/>
      <c r="L18" s="29"/>
      <c r="M18" s="71"/>
      <c r="N18" s="71"/>
      <c r="O18" s="29"/>
    </row>
    <row r="19" spans="1:15">
      <c r="A19" s="46"/>
      <c r="B19" s="64" t="s">
        <v>723</v>
      </c>
      <c r="C19" s="66" t="s">
        <v>724</v>
      </c>
      <c r="D19" s="64" t="s">
        <v>274</v>
      </c>
      <c r="E19" s="26"/>
      <c r="F19" s="66">
        <v>43.78</v>
      </c>
      <c r="G19" s="66"/>
      <c r="H19" s="26"/>
      <c r="I19" s="26"/>
      <c r="J19" s="66" t="s">
        <v>724</v>
      </c>
      <c r="K19" s="64" t="s">
        <v>274</v>
      </c>
      <c r="L19" s="26"/>
      <c r="M19" s="66">
        <v>43.78</v>
      </c>
      <c r="N19" s="66"/>
      <c r="O19" s="26"/>
    </row>
    <row r="20" spans="1:15">
      <c r="A20" s="46"/>
      <c r="B20" s="64"/>
      <c r="C20" s="66"/>
      <c r="D20" s="64"/>
      <c r="E20" s="26"/>
      <c r="F20" s="66"/>
      <c r="G20" s="66"/>
      <c r="H20" s="26"/>
      <c r="I20" s="26"/>
      <c r="J20" s="66"/>
      <c r="K20" s="64"/>
      <c r="L20" s="26"/>
      <c r="M20" s="66"/>
      <c r="N20" s="66"/>
      <c r="O20" s="26"/>
    </row>
    <row r="21" spans="1:15">
      <c r="A21" s="46"/>
      <c r="B21" s="90" t="s">
        <v>725</v>
      </c>
      <c r="C21" s="71" t="s">
        <v>726</v>
      </c>
      <c r="D21" s="90" t="s">
        <v>274</v>
      </c>
      <c r="E21" s="29"/>
      <c r="F21" s="71">
        <v>40.549999999999997</v>
      </c>
      <c r="G21" s="71"/>
      <c r="H21" s="29"/>
      <c r="I21" s="29"/>
      <c r="J21" s="71" t="s">
        <v>726</v>
      </c>
      <c r="K21" s="90" t="s">
        <v>274</v>
      </c>
      <c r="L21" s="29"/>
      <c r="M21" s="71">
        <v>40.549999999999997</v>
      </c>
      <c r="N21" s="71"/>
      <c r="O21" s="29"/>
    </row>
    <row r="22" spans="1:15" ht="15.75" thickBot="1">
      <c r="A22" s="46"/>
      <c r="B22" s="90"/>
      <c r="C22" s="72"/>
      <c r="D22" s="143"/>
      <c r="E22" s="29"/>
      <c r="F22" s="71"/>
      <c r="G22" s="71"/>
      <c r="H22" s="29"/>
      <c r="I22" s="29"/>
      <c r="J22" s="72"/>
      <c r="K22" s="143"/>
      <c r="L22" s="29"/>
      <c r="M22" s="71"/>
      <c r="N22" s="71"/>
      <c r="O22" s="29"/>
    </row>
    <row r="23" spans="1:15">
      <c r="A23" s="46"/>
      <c r="B23" s="64" t="s">
        <v>727</v>
      </c>
      <c r="C23" s="73">
        <v>51673</v>
      </c>
      <c r="D23" s="75"/>
      <c r="E23" s="26"/>
      <c r="F23" s="26"/>
      <c r="G23" s="26"/>
      <c r="H23" s="26"/>
      <c r="I23" s="26"/>
      <c r="J23" s="73">
        <v>48916</v>
      </c>
      <c r="K23" s="75"/>
      <c r="L23" s="26"/>
      <c r="M23" s="26"/>
      <c r="N23" s="26"/>
      <c r="O23" s="26"/>
    </row>
    <row r="24" spans="1:15" ht="15.75" thickBot="1">
      <c r="A24" s="46"/>
      <c r="B24" s="64"/>
      <c r="C24" s="82"/>
      <c r="D24" s="83"/>
      <c r="E24" s="26"/>
      <c r="F24" s="26"/>
      <c r="G24" s="26"/>
      <c r="H24" s="26"/>
      <c r="I24" s="26"/>
      <c r="J24" s="82"/>
      <c r="K24" s="83"/>
      <c r="L24" s="26"/>
      <c r="M24" s="26"/>
      <c r="N24" s="26"/>
      <c r="O24" s="26"/>
    </row>
    <row r="25" spans="1:15" ht="15.75" thickTop="1">
      <c r="A25" s="46" t="s">
        <v>1148</v>
      </c>
      <c r="B25" s="45" t="s">
        <v>6</v>
      </c>
      <c r="C25" s="45"/>
      <c r="D25" s="45"/>
      <c r="E25" s="45"/>
      <c r="F25" s="45"/>
      <c r="G25" s="45"/>
      <c r="H25" s="45"/>
      <c r="I25" s="45"/>
      <c r="J25" s="45"/>
      <c r="K25" s="45"/>
      <c r="L25" s="45"/>
      <c r="M25" s="45"/>
      <c r="N25" s="45"/>
      <c r="O25" s="45"/>
    </row>
    <row r="26" spans="1:15">
      <c r="A26" s="46"/>
      <c r="B26" s="49" t="s">
        <v>1149</v>
      </c>
      <c r="C26" s="49"/>
      <c r="D26" s="49"/>
      <c r="E26" s="49"/>
      <c r="F26" s="49"/>
      <c r="G26" s="49"/>
      <c r="H26" s="49"/>
      <c r="I26" s="49"/>
      <c r="J26" s="49"/>
      <c r="K26" s="49"/>
      <c r="L26" s="49"/>
      <c r="M26" s="49"/>
      <c r="N26" s="49"/>
      <c r="O26" s="49"/>
    </row>
    <row r="27" spans="1:15">
      <c r="A27" s="46"/>
      <c r="B27" s="92"/>
      <c r="C27" s="92"/>
      <c r="D27" s="92"/>
      <c r="E27" s="92"/>
      <c r="F27" s="92"/>
      <c r="G27" s="92"/>
      <c r="H27" s="92"/>
      <c r="I27" s="92"/>
      <c r="J27" s="92"/>
      <c r="K27" s="92"/>
      <c r="L27" s="92"/>
      <c r="M27" s="92"/>
      <c r="N27" s="92"/>
      <c r="O27" s="92"/>
    </row>
    <row r="28" spans="1:15">
      <c r="A28" s="46"/>
      <c r="B28" s="21"/>
      <c r="C28" s="21"/>
      <c r="D28" s="21"/>
      <c r="E28" s="21"/>
      <c r="F28" s="21"/>
      <c r="G28" s="21"/>
      <c r="H28" s="21"/>
      <c r="I28" s="21"/>
      <c r="J28" s="21"/>
    </row>
    <row r="29" spans="1:15">
      <c r="A29" s="46"/>
      <c r="B29" s="13"/>
      <c r="C29" s="13"/>
      <c r="D29" s="13"/>
      <c r="E29" s="13"/>
      <c r="F29" s="13"/>
      <c r="G29" s="13"/>
      <c r="H29" s="13"/>
      <c r="I29" s="13"/>
      <c r="J29" s="13"/>
    </row>
    <row r="30" spans="1:15">
      <c r="A30" s="46"/>
      <c r="B30" s="62" t="s">
        <v>730</v>
      </c>
      <c r="C30" s="29"/>
      <c r="D30" s="62" t="s">
        <v>731</v>
      </c>
      <c r="E30" s="29"/>
      <c r="F30" s="53" t="s">
        <v>732</v>
      </c>
      <c r="G30" s="29"/>
      <c r="H30" s="62" t="s">
        <v>735</v>
      </c>
      <c r="I30" s="29"/>
      <c r="J30" s="53" t="s">
        <v>736</v>
      </c>
    </row>
    <row r="31" spans="1:15">
      <c r="A31" s="46"/>
      <c r="B31" s="62"/>
      <c r="C31" s="29"/>
      <c r="D31" s="62"/>
      <c r="E31" s="29"/>
      <c r="F31" s="53" t="s">
        <v>733</v>
      </c>
      <c r="G31" s="29"/>
      <c r="H31" s="62"/>
      <c r="I31" s="29"/>
      <c r="J31" s="52">
        <v>41639</v>
      </c>
    </row>
    <row r="32" spans="1:15" ht="15.75" thickBot="1">
      <c r="A32" s="46"/>
      <c r="B32" s="61"/>
      <c r="C32" s="29"/>
      <c r="D32" s="61"/>
      <c r="E32" s="29"/>
      <c r="F32" s="54" t="s">
        <v>734</v>
      </c>
      <c r="G32" s="29"/>
      <c r="H32" s="61"/>
      <c r="I32" s="29"/>
      <c r="J32" s="122"/>
    </row>
    <row r="33" spans="1:10">
      <c r="A33" s="46"/>
      <c r="B33" s="169">
        <v>4498</v>
      </c>
      <c r="C33" s="17"/>
      <c r="D33" s="138" t="s">
        <v>737</v>
      </c>
      <c r="E33" s="17"/>
      <c r="F33" s="138">
        <v>7.81</v>
      </c>
      <c r="G33" s="17"/>
      <c r="H33" s="138">
        <v>10.18</v>
      </c>
      <c r="I33" s="17"/>
      <c r="J33" s="169">
        <v>2275</v>
      </c>
    </row>
    <row r="34" spans="1:10">
      <c r="A34" s="46"/>
      <c r="B34" s="170">
        <v>2666</v>
      </c>
      <c r="C34" s="14"/>
      <c r="D34" s="53" t="s">
        <v>738</v>
      </c>
      <c r="E34" s="14"/>
      <c r="F34" s="53">
        <v>5.52</v>
      </c>
      <c r="G34" s="14"/>
      <c r="H34" s="53">
        <v>20.49</v>
      </c>
      <c r="I34" s="14"/>
      <c r="J34" s="170">
        <v>2132</v>
      </c>
    </row>
    <row r="35" spans="1:10">
      <c r="A35" s="46"/>
      <c r="B35" s="171">
        <v>6384</v>
      </c>
      <c r="C35" s="17"/>
      <c r="D35" s="137" t="s">
        <v>739</v>
      </c>
      <c r="E35" s="17"/>
      <c r="F35" s="137">
        <v>4.05</v>
      </c>
      <c r="G35" s="17"/>
      <c r="H35" s="137">
        <v>29.9</v>
      </c>
      <c r="I35" s="17"/>
      <c r="J35" s="171">
        <v>6384</v>
      </c>
    </row>
    <row r="36" spans="1:10">
      <c r="A36" s="46"/>
      <c r="B36" s="170">
        <v>1015</v>
      </c>
      <c r="C36" s="14"/>
      <c r="D36" s="53" t="s">
        <v>740</v>
      </c>
      <c r="E36" s="14"/>
      <c r="F36" s="53">
        <v>3.05</v>
      </c>
      <c r="G36" s="14"/>
      <c r="H36" s="53">
        <v>35.07</v>
      </c>
      <c r="I36" s="14"/>
      <c r="J36" s="170">
        <v>1015</v>
      </c>
    </row>
    <row r="37" spans="1:10">
      <c r="A37" s="46"/>
      <c r="B37" s="171">
        <v>12482</v>
      </c>
      <c r="C37" s="17"/>
      <c r="D37" s="137" t="s">
        <v>741</v>
      </c>
      <c r="E37" s="17"/>
      <c r="F37" s="137">
        <v>2.14</v>
      </c>
      <c r="G37" s="17"/>
      <c r="H37" s="137">
        <v>41.42</v>
      </c>
      <c r="I37" s="17"/>
      <c r="J37" s="171">
        <v>12482</v>
      </c>
    </row>
    <row r="38" spans="1:10">
      <c r="A38" s="46"/>
      <c r="B38" s="170">
        <v>23795</v>
      </c>
      <c r="C38" s="14"/>
      <c r="D38" s="53" t="s">
        <v>742</v>
      </c>
      <c r="E38" s="14"/>
      <c r="F38" s="53">
        <v>2.67</v>
      </c>
      <c r="G38" s="14"/>
      <c r="H38" s="53">
        <v>45</v>
      </c>
      <c r="I38" s="14"/>
      <c r="J38" s="170">
        <v>23795</v>
      </c>
    </row>
    <row r="39" spans="1:10" ht="15.75" thickBot="1">
      <c r="A39" s="46"/>
      <c r="B39" s="137">
        <v>833</v>
      </c>
      <c r="C39" s="17"/>
      <c r="D39" s="137">
        <v>57.21</v>
      </c>
      <c r="E39" s="17"/>
      <c r="F39" s="137">
        <v>3.05</v>
      </c>
      <c r="G39" s="17"/>
      <c r="H39" s="137">
        <v>57.21</v>
      </c>
      <c r="I39" s="17"/>
      <c r="J39" s="137">
        <v>833</v>
      </c>
    </row>
    <row r="40" spans="1:10" ht="15.75" thickBot="1">
      <c r="A40" s="46"/>
      <c r="B40" s="172">
        <v>51673</v>
      </c>
      <c r="C40" s="14"/>
      <c r="D40" s="14"/>
      <c r="E40" s="14"/>
      <c r="F40" s="14"/>
      <c r="G40" s="14"/>
      <c r="H40" s="14"/>
      <c r="I40" s="14"/>
      <c r="J40" s="172">
        <v>48916</v>
      </c>
    </row>
  </sheetData>
  <mergeCells count="111">
    <mergeCell ref="A25:A40"/>
    <mergeCell ref="B25:O25"/>
    <mergeCell ref="B26:O26"/>
    <mergeCell ref="B27:O27"/>
    <mergeCell ref="H30:H32"/>
    <mergeCell ref="I30:I32"/>
    <mergeCell ref="A1:A2"/>
    <mergeCell ref="B1:O1"/>
    <mergeCell ref="B2:O2"/>
    <mergeCell ref="B3:O3"/>
    <mergeCell ref="A4:A24"/>
    <mergeCell ref="B4:O4"/>
    <mergeCell ref="B5:O5"/>
    <mergeCell ref="B6:O6"/>
    <mergeCell ref="J23:J24"/>
    <mergeCell ref="K23:K24"/>
    <mergeCell ref="L23:L24"/>
    <mergeCell ref="M23:O24"/>
    <mergeCell ref="B28:J28"/>
    <mergeCell ref="B30:B32"/>
    <mergeCell ref="C30:C32"/>
    <mergeCell ref="D30:D32"/>
    <mergeCell ref="E30:E32"/>
    <mergeCell ref="G30:G32"/>
    <mergeCell ref="B23:B24"/>
    <mergeCell ref="C23:C24"/>
    <mergeCell ref="D23:D24"/>
    <mergeCell ref="E23:E24"/>
    <mergeCell ref="F23:H24"/>
    <mergeCell ref="I23:I24"/>
    <mergeCell ref="I21:I22"/>
    <mergeCell ref="J21:J22"/>
    <mergeCell ref="K21:K22"/>
    <mergeCell ref="L21:L22"/>
    <mergeCell ref="M21:N22"/>
    <mergeCell ref="O21:O22"/>
    <mergeCell ref="B21:B22"/>
    <mergeCell ref="C21:C22"/>
    <mergeCell ref="D21:D22"/>
    <mergeCell ref="E21:E22"/>
    <mergeCell ref="F21:G22"/>
    <mergeCell ref="H21:H22"/>
    <mergeCell ref="I19:I20"/>
    <mergeCell ref="J19:J20"/>
    <mergeCell ref="K19:K20"/>
    <mergeCell ref="L19:L20"/>
    <mergeCell ref="M19:N20"/>
    <mergeCell ref="O19:O20"/>
    <mergeCell ref="B19:B20"/>
    <mergeCell ref="C19:C20"/>
    <mergeCell ref="D19:D20"/>
    <mergeCell ref="E19:E20"/>
    <mergeCell ref="F19:G20"/>
    <mergeCell ref="H19:H20"/>
    <mergeCell ref="I17:I18"/>
    <mergeCell ref="J17:J18"/>
    <mergeCell ref="K17:K18"/>
    <mergeCell ref="L17:L18"/>
    <mergeCell ref="M17:N18"/>
    <mergeCell ref="O17:O18"/>
    <mergeCell ref="B17:B18"/>
    <mergeCell ref="C17:C18"/>
    <mergeCell ref="D17:D18"/>
    <mergeCell ref="E17:E18"/>
    <mergeCell ref="F17:G18"/>
    <mergeCell ref="H17:H18"/>
    <mergeCell ref="I15:I16"/>
    <mergeCell ref="J15:J16"/>
    <mergeCell ref="K15:K16"/>
    <mergeCell ref="L15:L16"/>
    <mergeCell ref="M15:N16"/>
    <mergeCell ref="O15:O16"/>
    <mergeCell ref="K13:K14"/>
    <mergeCell ref="L13:L14"/>
    <mergeCell ref="M13:N14"/>
    <mergeCell ref="O13:O14"/>
    <mergeCell ref="B15:B16"/>
    <mergeCell ref="C15:C16"/>
    <mergeCell ref="D15:D16"/>
    <mergeCell ref="E15:E16"/>
    <mergeCell ref="F15:G16"/>
    <mergeCell ref="H15:H16"/>
    <mergeCell ref="N11:N12"/>
    <mergeCell ref="O11:O12"/>
    <mergeCell ref="B13:B14"/>
    <mergeCell ref="C13:C14"/>
    <mergeCell ref="D13:D14"/>
    <mergeCell ref="E13:E14"/>
    <mergeCell ref="F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7:O7"/>
    <mergeCell ref="C9:H9"/>
    <mergeCell ref="J9:O9"/>
    <mergeCell ref="C10:D10"/>
    <mergeCell ref="F10:H10"/>
    <mergeCell ref="J10:K10"/>
    <mergeCell ref="M10:O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2" width="36.5703125" bestFit="1" customWidth="1"/>
    <col min="3" max="3" width="5.5703125" customWidth="1"/>
    <col min="4" max="4" width="18.28515625" customWidth="1"/>
    <col min="5" max="5" width="4.28515625" customWidth="1"/>
  </cols>
  <sheetData>
    <row r="1" spans="1:5" ht="15" customHeight="1">
      <c r="A1" s="8" t="s">
        <v>1150</v>
      </c>
      <c r="B1" s="8" t="s">
        <v>1</v>
      </c>
      <c r="C1" s="8"/>
      <c r="D1" s="8"/>
      <c r="E1" s="8"/>
    </row>
    <row r="2" spans="1:5" ht="15" customHeight="1">
      <c r="A2" s="8"/>
      <c r="B2" s="8" t="s">
        <v>2</v>
      </c>
      <c r="C2" s="8"/>
      <c r="D2" s="8"/>
      <c r="E2" s="8"/>
    </row>
    <row r="3" spans="1:5" ht="15" customHeight="1">
      <c r="A3" s="3" t="s">
        <v>750</v>
      </c>
      <c r="B3" s="45" t="s">
        <v>6</v>
      </c>
      <c r="C3" s="45"/>
      <c r="D3" s="45"/>
      <c r="E3" s="45"/>
    </row>
    <row r="4" spans="1:5" ht="15" customHeight="1">
      <c r="A4" s="46" t="s">
        <v>1151</v>
      </c>
      <c r="B4" s="45" t="s">
        <v>6</v>
      </c>
      <c r="C4" s="45"/>
      <c r="D4" s="45"/>
      <c r="E4" s="45"/>
    </row>
    <row r="5" spans="1:5" ht="25.5" customHeight="1">
      <c r="A5" s="46"/>
      <c r="B5" s="49" t="s">
        <v>754</v>
      </c>
      <c r="C5" s="49"/>
      <c r="D5" s="49"/>
      <c r="E5" s="49"/>
    </row>
    <row r="6" spans="1:5">
      <c r="A6" s="46"/>
      <c r="B6" s="21"/>
      <c r="C6" s="21"/>
      <c r="D6" s="21"/>
      <c r="E6" s="21"/>
    </row>
    <row r="7" spans="1:5">
      <c r="A7" s="46"/>
      <c r="B7" s="13"/>
      <c r="C7" s="13"/>
      <c r="D7" s="13"/>
      <c r="E7" s="13"/>
    </row>
    <row r="8" spans="1:5" ht="15.75" thickBot="1">
      <c r="A8" s="46"/>
      <c r="B8" s="14"/>
      <c r="C8" s="61" t="s">
        <v>269</v>
      </c>
      <c r="D8" s="61"/>
      <c r="E8" s="61"/>
    </row>
    <row r="9" spans="1:5">
      <c r="A9" s="46"/>
      <c r="B9" s="64">
        <v>2014</v>
      </c>
      <c r="C9" s="80" t="s">
        <v>272</v>
      </c>
      <c r="D9" s="73">
        <v>1905</v>
      </c>
      <c r="E9" s="75"/>
    </row>
    <row r="10" spans="1:5">
      <c r="A10" s="46"/>
      <c r="B10" s="64"/>
      <c r="C10" s="151"/>
      <c r="D10" s="152"/>
      <c r="E10" s="98"/>
    </row>
    <row r="11" spans="1:5">
      <c r="A11" s="46"/>
      <c r="B11" s="90">
        <v>2015</v>
      </c>
      <c r="C11" s="68">
        <v>1456</v>
      </c>
      <c r="D11" s="68"/>
      <c r="E11" s="29"/>
    </row>
    <row r="12" spans="1:5">
      <c r="A12" s="46"/>
      <c r="B12" s="90"/>
      <c r="C12" s="68"/>
      <c r="D12" s="68"/>
      <c r="E12" s="29"/>
    </row>
    <row r="13" spans="1:5">
      <c r="A13" s="46"/>
      <c r="B13" s="64">
        <v>2016</v>
      </c>
      <c r="C13" s="65">
        <v>1032</v>
      </c>
      <c r="D13" s="65"/>
      <c r="E13" s="26"/>
    </row>
    <row r="14" spans="1:5">
      <c r="A14" s="46"/>
      <c r="B14" s="64"/>
      <c r="C14" s="65"/>
      <c r="D14" s="65"/>
      <c r="E14" s="26"/>
    </row>
    <row r="15" spans="1:5">
      <c r="A15" s="46"/>
      <c r="B15" s="90">
        <v>2017</v>
      </c>
      <c r="C15" s="71">
        <v>642</v>
      </c>
      <c r="D15" s="71"/>
      <c r="E15" s="29"/>
    </row>
    <row r="16" spans="1:5">
      <c r="A16" s="46"/>
      <c r="B16" s="90"/>
      <c r="C16" s="71"/>
      <c r="D16" s="71"/>
      <c r="E16" s="29"/>
    </row>
    <row r="17" spans="1:5">
      <c r="A17" s="46"/>
      <c r="B17" s="64">
        <v>2018</v>
      </c>
      <c r="C17" s="66">
        <v>560</v>
      </c>
      <c r="D17" s="66"/>
      <c r="E17" s="26"/>
    </row>
    <row r="18" spans="1:5">
      <c r="A18" s="46"/>
      <c r="B18" s="64"/>
      <c r="C18" s="66"/>
      <c r="D18" s="66"/>
      <c r="E18" s="26"/>
    </row>
    <row r="19" spans="1:5">
      <c r="A19" s="46"/>
      <c r="B19" s="90" t="s">
        <v>755</v>
      </c>
      <c r="C19" s="68">
        <v>5310</v>
      </c>
      <c r="D19" s="68"/>
      <c r="E19" s="29"/>
    </row>
    <row r="20" spans="1:5" ht="15.75" thickBot="1">
      <c r="A20" s="46"/>
      <c r="B20" s="90"/>
      <c r="C20" s="69"/>
      <c r="D20" s="69"/>
      <c r="E20" s="70"/>
    </row>
    <row r="21" spans="1:5">
      <c r="A21" s="46"/>
      <c r="B21" s="64" t="s">
        <v>73</v>
      </c>
      <c r="C21" s="80" t="s">
        <v>272</v>
      </c>
      <c r="D21" s="73">
        <v>10905</v>
      </c>
      <c r="E21" s="75"/>
    </row>
    <row r="22" spans="1:5" ht="15.75" thickBot="1">
      <c r="A22" s="46"/>
      <c r="B22" s="64"/>
      <c r="C22" s="81"/>
      <c r="D22" s="82"/>
      <c r="E22" s="83"/>
    </row>
    <row r="23" spans="1:5" ht="15.75" thickTop="1">
      <c r="A23" s="46" t="s">
        <v>1152</v>
      </c>
      <c r="B23" s="45" t="s">
        <v>6</v>
      </c>
      <c r="C23" s="45"/>
      <c r="D23" s="45"/>
      <c r="E23" s="45"/>
    </row>
    <row r="24" spans="1:5" ht="25.5" customHeight="1">
      <c r="A24" s="46"/>
      <c r="B24" s="27" t="s">
        <v>758</v>
      </c>
      <c r="C24" s="27"/>
      <c r="D24" s="27"/>
      <c r="E24" s="27"/>
    </row>
    <row r="25" spans="1:5">
      <c r="A25" s="46"/>
      <c r="B25" s="92"/>
      <c r="C25" s="92"/>
      <c r="D25" s="92"/>
      <c r="E25" s="92"/>
    </row>
    <row r="26" spans="1:5">
      <c r="A26" s="46"/>
      <c r="B26" s="21"/>
      <c r="C26" s="21"/>
      <c r="D26" s="21"/>
      <c r="E26" s="21"/>
    </row>
    <row r="27" spans="1:5">
      <c r="A27" s="46"/>
      <c r="B27" s="13"/>
      <c r="C27" s="13"/>
      <c r="D27" s="13"/>
      <c r="E27" s="13"/>
    </row>
    <row r="28" spans="1:5">
      <c r="A28" s="46"/>
      <c r="B28" s="14"/>
      <c r="C28" s="62" t="s">
        <v>269</v>
      </c>
      <c r="D28" s="62"/>
      <c r="E28" s="62"/>
    </row>
    <row r="29" spans="1:5">
      <c r="A29" s="46"/>
      <c r="B29" s="64">
        <v>2014</v>
      </c>
      <c r="C29" s="64" t="s">
        <v>272</v>
      </c>
      <c r="D29" s="66">
        <v>227</v>
      </c>
      <c r="E29" s="26"/>
    </row>
    <row r="30" spans="1:5">
      <c r="A30" s="46"/>
      <c r="B30" s="64"/>
      <c r="C30" s="64"/>
      <c r="D30" s="66"/>
      <c r="E30" s="26"/>
    </row>
    <row r="31" spans="1:5">
      <c r="A31" s="46"/>
      <c r="B31" s="90">
        <v>2015</v>
      </c>
      <c r="C31" s="71">
        <v>241</v>
      </c>
      <c r="D31" s="71"/>
      <c r="E31" s="29"/>
    </row>
    <row r="32" spans="1:5">
      <c r="A32" s="46"/>
      <c r="B32" s="90"/>
      <c r="C32" s="71"/>
      <c r="D32" s="71"/>
      <c r="E32" s="29"/>
    </row>
    <row r="33" spans="1:5">
      <c r="A33" s="46"/>
      <c r="B33" s="64">
        <v>2016</v>
      </c>
      <c r="C33" s="66">
        <v>241</v>
      </c>
      <c r="D33" s="66"/>
      <c r="E33" s="26"/>
    </row>
    <row r="34" spans="1:5">
      <c r="A34" s="46"/>
      <c r="B34" s="64"/>
      <c r="C34" s="66"/>
      <c r="D34" s="66"/>
      <c r="E34" s="26"/>
    </row>
    <row r="35" spans="1:5">
      <c r="A35" s="46"/>
      <c r="B35" s="90">
        <v>2017</v>
      </c>
      <c r="C35" s="71">
        <v>241</v>
      </c>
      <c r="D35" s="71"/>
      <c r="E35" s="29"/>
    </row>
    <row r="36" spans="1:5">
      <c r="A36" s="46"/>
      <c r="B36" s="90"/>
      <c r="C36" s="71"/>
      <c r="D36" s="71"/>
      <c r="E36" s="29"/>
    </row>
    <row r="37" spans="1:5">
      <c r="A37" s="46"/>
      <c r="B37" s="64">
        <v>2018</v>
      </c>
      <c r="C37" s="66">
        <v>242</v>
      </c>
      <c r="D37" s="66"/>
      <c r="E37" s="26"/>
    </row>
    <row r="38" spans="1:5">
      <c r="A38" s="46"/>
      <c r="B38" s="64"/>
      <c r="C38" s="66"/>
      <c r="D38" s="66"/>
      <c r="E38" s="26"/>
    </row>
    <row r="39" spans="1:5">
      <c r="A39" s="46"/>
      <c r="B39" s="90" t="s">
        <v>759</v>
      </c>
      <c r="C39" s="68">
        <v>2917</v>
      </c>
      <c r="D39" s="68"/>
      <c r="E39" s="29"/>
    </row>
    <row r="40" spans="1:5" ht="15.75" thickBot="1">
      <c r="A40" s="46"/>
      <c r="B40" s="90"/>
      <c r="C40" s="69"/>
      <c r="D40" s="69"/>
      <c r="E40" s="70"/>
    </row>
    <row r="41" spans="1:5">
      <c r="A41" s="46"/>
      <c r="B41" s="64" t="s">
        <v>760</v>
      </c>
      <c r="C41" s="73">
        <v>4109</v>
      </c>
      <c r="D41" s="73"/>
      <c r="E41" s="75"/>
    </row>
    <row r="42" spans="1:5">
      <c r="A42" s="46"/>
      <c r="B42" s="64"/>
      <c r="C42" s="65"/>
      <c r="D42" s="65"/>
      <c r="E42" s="26"/>
    </row>
    <row r="43" spans="1:5" ht="15.75" thickBot="1">
      <c r="A43" s="46"/>
      <c r="B43" s="87" t="s">
        <v>761</v>
      </c>
      <c r="C43" s="72" t="s">
        <v>762</v>
      </c>
      <c r="D43" s="72"/>
      <c r="E43" s="147" t="s">
        <v>274</v>
      </c>
    </row>
    <row r="44" spans="1:5">
      <c r="A44" s="46"/>
      <c r="B44" s="64" t="s">
        <v>763</v>
      </c>
      <c r="C44" s="80" t="s">
        <v>272</v>
      </c>
      <c r="D44" s="73">
        <v>2281</v>
      </c>
      <c r="E44" s="75"/>
    </row>
    <row r="45" spans="1:5" ht="15.75" thickBot="1">
      <c r="A45" s="46"/>
      <c r="B45" s="64"/>
      <c r="C45" s="81"/>
      <c r="D45" s="82"/>
      <c r="E45" s="83"/>
    </row>
    <row r="46" spans="1:5" ht="15.75" thickTop="1"/>
  </sheetData>
  <mergeCells count="65">
    <mergeCell ref="B4:E4"/>
    <mergeCell ref="B5:E5"/>
    <mergeCell ref="A23:A45"/>
    <mergeCell ref="B23:E23"/>
    <mergeCell ref="B24:E24"/>
    <mergeCell ref="B25:E25"/>
    <mergeCell ref="C43:D43"/>
    <mergeCell ref="B44:B45"/>
    <mergeCell ref="C44:C45"/>
    <mergeCell ref="D44:D45"/>
    <mergeCell ref="E44:E45"/>
    <mergeCell ref="A1:A2"/>
    <mergeCell ref="B1:E1"/>
    <mergeCell ref="B2:E2"/>
    <mergeCell ref="B3:E3"/>
    <mergeCell ref="A4:A22"/>
    <mergeCell ref="B39:B40"/>
    <mergeCell ref="C39:D40"/>
    <mergeCell ref="E39:E40"/>
    <mergeCell ref="B41:B42"/>
    <mergeCell ref="C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6:E26"/>
    <mergeCell ref="C28:E28"/>
    <mergeCell ref="B29:B30"/>
    <mergeCell ref="C29:C30"/>
    <mergeCell ref="D29:D30"/>
    <mergeCell ref="E29:E30"/>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85546875" customWidth="1"/>
    <col min="4" max="4" width="16.140625" customWidth="1"/>
    <col min="5" max="6" width="13.28515625" customWidth="1"/>
    <col min="7" max="7" width="2.85546875" customWidth="1"/>
    <col min="8" max="8" width="16.140625" customWidth="1"/>
    <col min="9" max="9" width="13.28515625" customWidth="1"/>
  </cols>
  <sheetData>
    <row r="1" spans="1:9" ht="15" customHeight="1">
      <c r="A1" s="8" t="s">
        <v>1153</v>
      </c>
      <c r="B1" s="8" t="s">
        <v>1</v>
      </c>
      <c r="C1" s="8"/>
      <c r="D1" s="8"/>
      <c r="E1" s="8"/>
      <c r="F1" s="8"/>
      <c r="G1" s="8"/>
      <c r="H1" s="8"/>
      <c r="I1" s="8"/>
    </row>
    <row r="2" spans="1:9" ht="15" customHeight="1">
      <c r="A2" s="8"/>
      <c r="B2" s="8" t="s">
        <v>2</v>
      </c>
      <c r="C2" s="8"/>
      <c r="D2" s="8"/>
      <c r="E2" s="8"/>
      <c r="F2" s="8"/>
      <c r="G2" s="8"/>
      <c r="H2" s="8"/>
      <c r="I2" s="8"/>
    </row>
    <row r="3" spans="1:9" ht="30">
      <c r="A3" s="3" t="s">
        <v>765</v>
      </c>
      <c r="B3" s="45" t="s">
        <v>6</v>
      </c>
      <c r="C3" s="45"/>
      <c r="D3" s="45"/>
      <c r="E3" s="45"/>
      <c r="F3" s="45"/>
      <c r="G3" s="45"/>
      <c r="H3" s="45"/>
      <c r="I3" s="45"/>
    </row>
    <row r="4" spans="1:9" ht="15" customHeight="1">
      <c r="A4" s="46" t="s">
        <v>1154</v>
      </c>
      <c r="B4" s="45" t="s">
        <v>6</v>
      </c>
      <c r="C4" s="45"/>
      <c r="D4" s="45"/>
      <c r="E4" s="45"/>
      <c r="F4" s="45"/>
      <c r="G4" s="45"/>
      <c r="H4" s="45"/>
      <c r="I4" s="45"/>
    </row>
    <row r="5" spans="1:9" ht="25.5" customHeight="1">
      <c r="A5" s="46"/>
      <c r="B5" s="49" t="s">
        <v>769</v>
      </c>
      <c r="C5" s="49"/>
      <c r="D5" s="49"/>
      <c r="E5" s="49"/>
      <c r="F5" s="49"/>
      <c r="G5" s="49"/>
      <c r="H5" s="49"/>
      <c r="I5" s="49"/>
    </row>
    <row r="6" spans="1:9">
      <c r="A6" s="46"/>
      <c r="B6" s="21"/>
      <c r="C6" s="21"/>
      <c r="D6" s="21"/>
      <c r="E6" s="21"/>
      <c r="F6" s="21"/>
      <c r="G6" s="21"/>
      <c r="H6" s="21"/>
      <c r="I6" s="21"/>
    </row>
    <row r="7" spans="1:9">
      <c r="A7" s="46"/>
      <c r="B7" s="13"/>
      <c r="C7" s="13"/>
      <c r="D7" s="13"/>
      <c r="E7" s="13"/>
      <c r="F7" s="13"/>
      <c r="G7" s="13"/>
      <c r="H7" s="13"/>
      <c r="I7" s="13"/>
    </row>
    <row r="8" spans="1:9" ht="15.75" thickBot="1">
      <c r="A8" s="46"/>
      <c r="B8" s="14"/>
      <c r="C8" s="23">
        <v>2013</v>
      </c>
      <c r="D8" s="23"/>
      <c r="E8" s="23"/>
      <c r="F8" s="14"/>
      <c r="G8" s="23">
        <v>2012</v>
      </c>
      <c r="H8" s="23"/>
      <c r="I8" s="23"/>
    </row>
    <row r="9" spans="1:9" ht="26.25">
      <c r="A9" s="46"/>
      <c r="B9" s="18" t="s">
        <v>770</v>
      </c>
      <c r="C9" s="40"/>
      <c r="D9" s="40"/>
      <c r="E9" s="40"/>
      <c r="F9" s="14"/>
      <c r="G9" s="40"/>
      <c r="H9" s="40"/>
      <c r="I9" s="40"/>
    </row>
    <row r="10" spans="1:9">
      <c r="A10" s="46"/>
      <c r="B10" s="31" t="s">
        <v>771</v>
      </c>
      <c r="C10" s="31" t="s">
        <v>272</v>
      </c>
      <c r="D10" s="101">
        <v>284345741</v>
      </c>
      <c r="E10" s="26"/>
      <c r="F10" s="26"/>
      <c r="G10" s="31" t="s">
        <v>272</v>
      </c>
      <c r="H10" s="101">
        <v>255356370</v>
      </c>
      <c r="I10" s="26"/>
    </row>
    <row r="11" spans="1:9">
      <c r="A11" s="46"/>
      <c r="B11" s="31"/>
      <c r="C11" s="31"/>
      <c r="D11" s="101"/>
      <c r="E11" s="26"/>
      <c r="F11" s="26"/>
      <c r="G11" s="31"/>
      <c r="H11" s="101"/>
      <c r="I11" s="26"/>
    </row>
    <row r="12" spans="1:9">
      <c r="A12" s="46"/>
      <c r="B12" s="27" t="s">
        <v>772</v>
      </c>
      <c r="C12" s="28">
        <v>6463019</v>
      </c>
      <c r="D12" s="28"/>
      <c r="E12" s="29"/>
      <c r="F12" s="29"/>
      <c r="G12" s="28">
        <v>7395059</v>
      </c>
      <c r="H12" s="28"/>
      <c r="I12" s="29"/>
    </row>
    <row r="13" spans="1:9">
      <c r="A13" s="46"/>
      <c r="B13" s="27"/>
      <c r="C13" s="28"/>
      <c r="D13" s="28"/>
      <c r="E13" s="29"/>
      <c r="F13" s="29"/>
      <c r="G13" s="28"/>
      <c r="H13" s="28"/>
      <c r="I13" s="29"/>
    </row>
    <row r="14" spans="1:9">
      <c r="A14" s="46"/>
      <c r="B14" s="31" t="s">
        <v>773</v>
      </c>
      <c r="C14" s="101">
        <v>25452178</v>
      </c>
      <c r="D14" s="101"/>
      <c r="E14" s="26"/>
      <c r="F14" s="26"/>
      <c r="G14" s="101">
        <v>17500855</v>
      </c>
      <c r="H14" s="101"/>
      <c r="I14" s="26"/>
    </row>
    <row r="15" spans="1:9">
      <c r="A15" s="46"/>
      <c r="B15" s="31"/>
      <c r="C15" s="101"/>
      <c r="D15" s="101"/>
      <c r="E15" s="26"/>
      <c r="F15" s="26"/>
      <c r="G15" s="101"/>
      <c r="H15" s="101"/>
      <c r="I15" s="26"/>
    </row>
    <row r="16" spans="1:9">
      <c r="A16" s="46"/>
      <c r="B16" s="27" t="s">
        <v>774</v>
      </c>
      <c r="C16" s="28">
        <v>13359442</v>
      </c>
      <c r="D16" s="28"/>
      <c r="E16" s="29"/>
      <c r="F16" s="29"/>
      <c r="G16" s="28">
        <v>46725883</v>
      </c>
      <c r="H16" s="28"/>
      <c r="I16" s="29"/>
    </row>
    <row r="17" spans="1:9">
      <c r="A17" s="46"/>
      <c r="B17" s="27"/>
      <c r="C17" s="28"/>
      <c r="D17" s="28"/>
      <c r="E17" s="29"/>
      <c r="F17" s="29"/>
      <c r="G17" s="28"/>
      <c r="H17" s="28"/>
      <c r="I17" s="29"/>
    </row>
    <row r="18" spans="1:9">
      <c r="A18" s="46"/>
      <c r="B18" s="31" t="s">
        <v>775</v>
      </c>
      <c r="C18" s="101">
        <v>31895650</v>
      </c>
      <c r="D18" s="101"/>
      <c r="E18" s="26"/>
      <c r="F18" s="26"/>
      <c r="G18" s="101">
        <v>71491707</v>
      </c>
      <c r="H18" s="101"/>
      <c r="I18" s="26"/>
    </row>
    <row r="19" spans="1:9">
      <c r="A19" s="46"/>
      <c r="B19" s="31"/>
      <c r="C19" s="101"/>
      <c r="D19" s="101"/>
      <c r="E19" s="26"/>
      <c r="F19" s="26"/>
      <c r="G19" s="101"/>
      <c r="H19" s="101"/>
      <c r="I19" s="26"/>
    </row>
  </sheetData>
  <mergeCells count="44">
    <mergeCell ref="A1:A2"/>
    <mergeCell ref="B1:I1"/>
    <mergeCell ref="B2:I2"/>
    <mergeCell ref="B3:I3"/>
    <mergeCell ref="A4:A19"/>
    <mergeCell ref="B4:I4"/>
    <mergeCell ref="B5:I5"/>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5"/>
  <sheetViews>
    <sheetView showGridLines="0" workbookViewId="0"/>
  </sheetViews>
  <sheetFormatPr defaultRowHeight="15"/>
  <cols>
    <col min="1" max="2" width="36.5703125" bestFit="1" customWidth="1"/>
    <col min="3" max="3" width="8.42578125" customWidth="1"/>
    <col min="4" max="4" width="29.140625" customWidth="1"/>
    <col min="5" max="5" width="6.7109375" customWidth="1"/>
    <col min="6" max="6" width="10.140625" customWidth="1"/>
    <col min="7" max="7" width="22.42578125" customWidth="1"/>
    <col min="8" max="8" width="6" customWidth="1"/>
    <col min="9" max="9" width="36.5703125" bestFit="1" customWidth="1"/>
    <col min="10" max="10" width="10.140625" customWidth="1"/>
    <col min="11" max="11" width="11.42578125" customWidth="1"/>
    <col min="12" max="12" width="10" customWidth="1"/>
    <col min="13" max="13" width="1.7109375" customWidth="1"/>
    <col min="14" max="14" width="10.140625" customWidth="1"/>
    <col min="15" max="15" width="2.140625" customWidth="1"/>
    <col min="16" max="16" width="6" customWidth="1"/>
    <col min="17" max="17" width="1.7109375" customWidth="1"/>
  </cols>
  <sheetData>
    <row r="1" spans="1:17" ht="15" customHeight="1">
      <c r="A1" s="8" t="s">
        <v>115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82</v>
      </c>
      <c r="B3" s="45" t="s">
        <v>6</v>
      </c>
      <c r="C3" s="45"/>
      <c r="D3" s="45"/>
      <c r="E3" s="45"/>
      <c r="F3" s="45"/>
      <c r="G3" s="45"/>
      <c r="H3" s="45"/>
      <c r="I3" s="45"/>
      <c r="J3" s="45"/>
      <c r="K3" s="45"/>
      <c r="L3" s="45"/>
      <c r="M3" s="45"/>
      <c r="N3" s="45"/>
      <c r="O3" s="45"/>
      <c r="P3" s="45"/>
      <c r="Q3" s="45"/>
    </row>
    <row r="4" spans="1:17" ht="15" customHeight="1">
      <c r="A4" s="46" t="s">
        <v>1156</v>
      </c>
      <c r="B4" s="45" t="s">
        <v>6</v>
      </c>
      <c r="C4" s="45"/>
      <c r="D4" s="45"/>
      <c r="E4" s="45"/>
      <c r="F4" s="45"/>
      <c r="G4" s="45"/>
      <c r="H4" s="45"/>
      <c r="I4" s="45"/>
      <c r="J4" s="45"/>
      <c r="K4" s="45"/>
      <c r="L4" s="45"/>
      <c r="M4" s="45"/>
      <c r="N4" s="45"/>
      <c r="O4" s="45"/>
      <c r="P4" s="45"/>
      <c r="Q4" s="45"/>
    </row>
    <row r="5" spans="1:17">
      <c r="A5" s="46"/>
      <c r="B5" s="49" t="s">
        <v>798</v>
      </c>
      <c r="C5" s="49"/>
      <c r="D5" s="49"/>
      <c r="E5" s="49"/>
      <c r="F5" s="49"/>
      <c r="G5" s="49"/>
      <c r="H5" s="49"/>
      <c r="I5" s="49"/>
      <c r="J5" s="49"/>
      <c r="K5" s="49"/>
      <c r="L5" s="49"/>
      <c r="M5" s="49"/>
      <c r="N5" s="49"/>
      <c r="O5" s="49"/>
      <c r="P5" s="49"/>
      <c r="Q5" s="49"/>
    </row>
    <row r="6" spans="1:17">
      <c r="A6" s="46"/>
      <c r="B6" s="21"/>
      <c r="C6" s="21"/>
      <c r="D6" s="21"/>
      <c r="E6" s="21"/>
      <c r="F6" s="21"/>
      <c r="G6" s="21"/>
      <c r="H6" s="21"/>
      <c r="I6" s="21"/>
    </row>
    <row r="7" spans="1:17">
      <c r="A7" s="46"/>
      <c r="B7" s="13"/>
      <c r="C7" s="13"/>
      <c r="D7" s="13"/>
      <c r="E7" s="13"/>
      <c r="F7" s="13"/>
      <c r="G7" s="13"/>
      <c r="H7" s="13"/>
      <c r="I7" s="13"/>
    </row>
    <row r="8" spans="1:17">
      <c r="A8" s="46"/>
      <c r="B8" s="14"/>
      <c r="C8" s="62" t="s">
        <v>791</v>
      </c>
      <c r="D8" s="62"/>
      <c r="E8" s="62"/>
      <c r="F8" s="62"/>
      <c r="G8" s="62"/>
      <c r="H8" s="62"/>
      <c r="I8" s="62"/>
    </row>
    <row r="9" spans="1:17" ht="15.75" thickBot="1">
      <c r="A9" s="46"/>
      <c r="B9" s="14"/>
      <c r="C9" s="61" t="s">
        <v>799</v>
      </c>
      <c r="D9" s="61"/>
      <c r="E9" s="61"/>
      <c r="F9" s="14"/>
      <c r="G9" s="61" t="s">
        <v>800</v>
      </c>
      <c r="H9" s="61"/>
      <c r="I9" s="61"/>
    </row>
    <row r="10" spans="1:17">
      <c r="A10" s="46"/>
      <c r="B10" s="14"/>
      <c r="C10" s="62" t="s">
        <v>269</v>
      </c>
      <c r="D10" s="62"/>
      <c r="E10" s="62"/>
      <c r="F10" s="62"/>
      <c r="G10" s="62"/>
      <c r="H10" s="62"/>
      <c r="I10" s="62"/>
    </row>
    <row r="11" spans="1:17">
      <c r="A11" s="46"/>
      <c r="B11" s="31" t="s">
        <v>801</v>
      </c>
      <c r="C11" s="64" t="s">
        <v>272</v>
      </c>
      <c r="D11" s="66">
        <v>216</v>
      </c>
      <c r="E11" s="26"/>
      <c r="F11" s="26"/>
      <c r="G11" s="64" t="s">
        <v>272</v>
      </c>
      <c r="H11" s="66">
        <v>216</v>
      </c>
      <c r="I11" s="26"/>
    </row>
    <row r="12" spans="1:17">
      <c r="A12" s="46"/>
      <c r="B12" s="31"/>
      <c r="C12" s="64"/>
      <c r="D12" s="66"/>
      <c r="E12" s="26"/>
      <c r="F12" s="26"/>
      <c r="G12" s="64"/>
      <c r="H12" s="66"/>
      <c r="I12" s="26"/>
    </row>
    <row r="13" spans="1:17">
      <c r="A13" s="46"/>
      <c r="B13" s="27" t="s">
        <v>802</v>
      </c>
      <c r="C13" s="71" t="s">
        <v>307</v>
      </c>
      <c r="D13" s="71"/>
      <c r="E13" s="29"/>
      <c r="F13" s="29"/>
      <c r="G13" s="71" t="s">
        <v>307</v>
      </c>
      <c r="H13" s="71"/>
      <c r="I13" s="29"/>
    </row>
    <row r="14" spans="1:17">
      <c r="A14" s="46"/>
      <c r="B14" s="27"/>
      <c r="C14" s="71"/>
      <c r="D14" s="71"/>
      <c r="E14" s="29"/>
      <c r="F14" s="29"/>
      <c r="G14" s="71"/>
      <c r="H14" s="71"/>
      <c r="I14" s="29"/>
    </row>
    <row r="15" spans="1:17" ht="15.75" thickBot="1">
      <c r="A15" s="46"/>
      <c r="B15" s="16" t="s">
        <v>803</v>
      </c>
      <c r="C15" s="77" t="s">
        <v>804</v>
      </c>
      <c r="D15" s="77"/>
      <c r="E15" s="55" t="s">
        <v>274</v>
      </c>
      <c r="F15" s="17"/>
      <c r="G15" s="77" t="s">
        <v>804</v>
      </c>
      <c r="H15" s="77"/>
      <c r="I15" s="55" t="s">
        <v>274</v>
      </c>
    </row>
    <row r="16" spans="1:17">
      <c r="A16" s="46"/>
      <c r="B16" s="27" t="s">
        <v>805</v>
      </c>
      <c r="C16" s="108" t="s">
        <v>272</v>
      </c>
      <c r="D16" s="79">
        <v>196</v>
      </c>
      <c r="E16" s="40"/>
      <c r="F16" s="29"/>
      <c r="G16" s="108" t="s">
        <v>272</v>
      </c>
      <c r="H16" s="79">
        <v>196</v>
      </c>
      <c r="I16" s="40"/>
    </row>
    <row r="17" spans="1:17" ht="15.75" thickBot="1">
      <c r="A17" s="46"/>
      <c r="B17" s="27"/>
      <c r="C17" s="109"/>
      <c r="D17" s="127"/>
      <c r="E17" s="41"/>
      <c r="F17" s="29"/>
      <c r="G17" s="109"/>
      <c r="H17" s="127"/>
      <c r="I17" s="41"/>
    </row>
    <row r="18" spans="1:17" ht="15.75" thickTop="1">
      <c r="A18" s="46"/>
      <c r="B18" s="17"/>
      <c r="C18" s="136"/>
      <c r="D18" s="136"/>
      <c r="E18" s="136"/>
      <c r="F18" s="17"/>
      <c r="G18" s="136"/>
      <c r="H18" s="136"/>
      <c r="I18" s="136"/>
    </row>
    <row r="19" spans="1:17">
      <c r="A19" s="46"/>
      <c r="B19" s="27" t="s">
        <v>805</v>
      </c>
      <c r="C19" s="90" t="s">
        <v>272</v>
      </c>
      <c r="D19" s="71">
        <v>196</v>
      </c>
      <c r="E19" s="29"/>
      <c r="F19" s="29"/>
      <c r="G19" s="90" t="s">
        <v>272</v>
      </c>
      <c r="H19" s="71">
        <v>196</v>
      </c>
      <c r="I19" s="29"/>
    </row>
    <row r="20" spans="1:17">
      <c r="A20" s="46"/>
      <c r="B20" s="27"/>
      <c r="C20" s="90"/>
      <c r="D20" s="71"/>
      <c r="E20" s="29"/>
      <c r="F20" s="29"/>
      <c r="G20" s="90"/>
      <c r="H20" s="71"/>
      <c r="I20" s="29"/>
    </row>
    <row r="21" spans="1:17">
      <c r="A21" s="46"/>
      <c r="B21" s="31" t="s">
        <v>802</v>
      </c>
      <c r="C21" s="66" t="s">
        <v>307</v>
      </c>
      <c r="D21" s="66"/>
      <c r="E21" s="26"/>
      <c r="F21" s="26"/>
      <c r="G21" s="66" t="s">
        <v>307</v>
      </c>
      <c r="H21" s="66"/>
      <c r="I21" s="26"/>
    </row>
    <row r="22" spans="1:17">
      <c r="A22" s="46"/>
      <c r="B22" s="31"/>
      <c r="C22" s="66"/>
      <c r="D22" s="66"/>
      <c r="E22" s="26"/>
      <c r="F22" s="26"/>
      <c r="G22" s="66"/>
      <c r="H22" s="66"/>
      <c r="I22" s="26"/>
    </row>
    <row r="23" spans="1:17" ht="15.75" thickBot="1">
      <c r="A23" s="46"/>
      <c r="B23" s="18" t="s">
        <v>803</v>
      </c>
      <c r="C23" s="72" t="s">
        <v>806</v>
      </c>
      <c r="D23" s="72"/>
      <c r="E23" s="87" t="s">
        <v>274</v>
      </c>
      <c r="F23" s="14"/>
      <c r="G23" s="72" t="s">
        <v>806</v>
      </c>
      <c r="H23" s="72"/>
      <c r="I23" s="87" t="s">
        <v>274</v>
      </c>
    </row>
    <row r="24" spans="1:17">
      <c r="A24" s="46"/>
      <c r="B24" s="31" t="s">
        <v>807</v>
      </c>
      <c r="C24" s="80" t="s">
        <v>272</v>
      </c>
      <c r="D24" s="76">
        <v>132</v>
      </c>
      <c r="E24" s="75"/>
      <c r="F24" s="26"/>
      <c r="G24" s="80" t="s">
        <v>272</v>
      </c>
      <c r="H24" s="76">
        <v>132</v>
      </c>
      <c r="I24" s="75"/>
    </row>
    <row r="25" spans="1:17" ht="15.75" thickBot="1">
      <c r="A25" s="46"/>
      <c r="B25" s="31"/>
      <c r="C25" s="81"/>
      <c r="D25" s="84"/>
      <c r="E25" s="83"/>
      <c r="F25" s="26"/>
      <c r="G25" s="81"/>
      <c r="H25" s="84"/>
      <c r="I25" s="83"/>
    </row>
    <row r="26" spans="1:17" ht="15.75" thickTop="1">
      <c r="A26" s="46"/>
      <c r="B26" s="49" t="s">
        <v>811</v>
      </c>
      <c r="C26" s="49"/>
      <c r="D26" s="49"/>
      <c r="E26" s="49"/>
      <c r="F26" s="49"/>
      <c r="G26" s="49"/>
      <c r="H26" s="49"/>
      <c r="I26" s="49"/>
      <c r="J26" s="49"/>
      <c r="K26" s="49"/>
      <c r="L26" s="49"/>
      <c r="M26" s="49"/>
      <c r="N26" s="49"/>
      <c r="O26" s="49"/>
      <c r="P26" s="49"/>
      <c r="Q26" s="49"/>
    </row>
    <row r="27" spans="1:17">
      <c r="A27" s="46"/>
      <c r="B27" s="21"/>
      <c r="C27" s="21"/>
      <c r="D27" s="21"/>
      <c r="E27" s="21"/>
      <c r="F27" s="21"/>
      <c r="G27" s="21"/>
      <c r="H27" s="21"/>
      <c r="I27" s="21"/>
    </row>
    <row r="28" spans="1:17">
      <c r="A28" s="46"/>
      <c r="B28" s="13"/>
      <c r="C28" s="13"/>
      <c r="D28" s="13"/>
      <c r="E28" s="13"/>
      <c r="F28" s="13"/>
      <c r="G28" s="13"/>
      <c r="H28" s="13"/>
      <c r="I28" s="13"/>
    </row>
    <row r="29" spans="1:17">
      <c r="A29" s="46"/>
      <c r="B29" s="14"/>
      <c r="C29" s="29"/>
      <c r="D29" s="29"/>
      <c r="E29" s="29"/>
      <c r="F29" s="14"/>
      <c r="G29" s="29"/>
      <c r="H29" s="29"/>
      <c r="I29" s="29"/>
    </row>
    <row r="30" spans="1:17">
      <c r="A30" s="46"/>
      <c r="B30" s="14"/>
      <c r="C30" s="62" t="s">
        <v>812</v>
      </c>
      <c r="D30" s="62"/>
      <c r="E30" s="62"/>
      <c r="F30" s="62"/>
      <c r="G30" s="62"/>
      <c r="H30" s="62"/>
      <c r="I30" s="62"/>
    </row>
    <row r="31" spans="1:17" ht="15.75" thickBot="1">
      <c r="A31" s="46"/>
      <c r="B31" s="14"/>
      <c r="C31" s="61" t="s">
        <v>791</v>
      </c>
      <c r="D31" s="61"/>
      <c r="E31" s="61"/>
      <c r="F31" s="61"/>
      <c r="G31" s="61"/>
      <c r="H31" s="61"/>
      <c r="I31" s="61"/>
    </row>
    <row r="32" spans="1:17" ht="15.75" thickBot="1">
      <c r="A32" s="46"/>
      <c r="B32" s="14"/>
      <c r="C32" s="168" t="s">
        <v>303</v>
      </c>
      <c r="D32" s="168"/>
      <c r="E32" s="168"/>
      <c r="F32" s="14"/>
      <c r="G32" s="168" t="s">
        <v>303</v>
      </c>
      <c r="H32" s="168"/>
      <c r="I32" s="168"/>
    </row>
    <row r="33" spans="1:17">
      <c r="A33" s="46"/>
      <c r="B33" s="14"/>
      <c r="C33" s="62" t="s">
        <v>813</v>
      </c>
      <c r="D33" s="62"/>
      <c r="E33" s="62"/>
      <c r="F33" s="62"/>
      <c r="G33" s="62"/>
      <c r="H33" s="62"/>
      <c r="I33" s="62"/>
    </row>
    <row r="34" spans="1:17">
      <c r="A34" s="46"/>
      <c r="B34" s="31" t="s">
        <v>814</v>
      </c>
      <c r="C34" s="64" t="s">
        <v>272</v>
      </c>
      <c r="D34" s="66">
        <v>873</v>
      </c>
      <c r="E34" s="26"/>
      <c r="F34" s="26"/>
      <c r="G34" s="64" t="s">
        <v>272</v>
      </c>
      <c r="H34" s="66">
        <v>130</v>
      </c>
      <c r="I34" s="26"/>
    </row>
    <row r="35" spans="1:17">
      <c r="A35" s="46"/>
      <c r="B35" s="31"/>
      <c r="C35" s="64"/>
      <c r="D35" s="66"/>
      <c r="E35" s="26"/>
      <c r="F35" s="26"/>
      <c r="G35" s="64"/>
      <c r="H35" s="66"/>
      <c r="I35" s="26"/>
    </row>
    <row r="36" spans="1:17">
      <c r="A36" s="46"/>
      <c r="B36" s="27" t="s">
        <v>803</v>
      </c>
      <c r="C36" s="71" t="s">
        <v>815</v>
      </c>
      <c r="D36" s="71"/>
      <c r="E36" s="90" t="s">
        <v>274</v>
      </c>
      <c r="F36" s="29"/>
      <c r="G36" s="71">
        <v>743</v>
      </c>
      <c r="H36" s="71"/>
      <c r="I36" s="29"/>
    </row>
    <row r="37" spans="1:17">
      <c r="A37" s="46"/>
      <c r="B37" s="27"/>
      <c r="C37" s="71"/>
      <c r="D37" s="71"/>
      <c r="E37" s="90"/>
      <c r="F37" s="29"/>
      <c r="G37" s="71"/>
      <c r="H37" s="71"/>
      <c r="I37" s="29"/>
    </row>
    <row r="38" spans="1:17">
      <c r="A38" s="46"/>
      <c r="B38" s="31" t="s">
        <v>816</v>
      </c>
      <c r="C38" s="66" t="s">
        <v>307</v>
      </c>
      <c r="D38" s="66"/>
      <c r="E38" s="26"/>
      <c r="F38" s="26"/>
      <c r="G38" s="66" t="s">
        <v>307</v>
      </c>
      <c r="H38" s="66"/>
      <c r="I38" s="26"/>
    </row>
    <row r="39" spans="1:17" ht="15.75" thickBot="1">
      <c r="A39" s="46"/>
      <c r="B39" s="31"/>
      <c r="C39" s="77"/>
      <c r="D39" s="77"/>
      <c r="E39" s="34"/>
      <c r="F39" s="26"/>
      <c r="G39" s="77"/>
      <c r="H39" s="77"/>
      <c r="I39" s="34"/>
    </row>
    <row r="40" spans="1:17">
      <c r="A40" s="46"/>
      <c r="B40" s="27" t="s">
        <v>817</v>
      </c>
      <c r="C40" s="108" t="s">
        <v>272</v>
      </c>
      <c r="D40" s="79" t="s">
        <v>818</v>
      </c>
      <c r="E40" s="108" t="s">
        <v>274</v>
      </c>
      <c r="F40" s="29"/>
      <c r="G40" s="108" t="s">
        <v>272</v>
      </c>
      <c r="H40" s="79">
        <v>873</v>
      </c>
      <c r="I40" s="40"/>
    </row>
    <row r="41" spans="1:17" ht="15.75" thickBot="1">
      <c r="A41" s="46"/>
      <c r="B41" s="27"/>
      <c r="C41" s="109"/>
      <c r="D41" s="127"/>
      <c r="E41" s="109"/>
      <c r="F41" s="29"/>
      <c r="G41" s="109"/>
      <c r="H41" s="127"/>
      <c r="I41" s="41"/>
    </row>
    <row r="42" spans="1:17" ht="15.75" thickTop="1">
      <c r="A42" s="46" t="s">
        <v>1157</v>
      </c>
      <c r="B42" s="45" t="s">
        <v>6</v>
      </c>
      <c r="C42" s="45"/>
      <c r="D42" s="45"/>
      <c r="E42" s="45"/>
      <c r="F42" s="45"/>
      <c r="G42" s="45"/>
      <c r="H42" s="45"/>
      <c r="I42" s="45"/>
      <c r="J42" s="45"/>
      <c r="K42" s="45"/>
      <c r="L42" s="45"/>
      <c r="M42" s="45"/>
      <c r="N42" s="45"/>
      <c r="O42" s="45"/>
      <c r="P42" s="45"/>
      <c r="Q42" s="45"/>
    </row>
    <row r="43" spans="1:17">
      <c r="A43" s="46"/>
      <c r="B43" s="49" t="s">
        <v>821</v>
      </c>
      <c r="C43" s="49"/>
      <c r="D43" s="49"/>
      <c r="E43" s="49"/>
      <c r="F43" s="49"/>
      <c r="G43" s="49"/>
      <c r="H43" s="49"/>
      <c r="I43" s="49"/>
      <c r="J43" s="49"/>
      <c r="K43" s="49"/>
      <c r="L43" s="49"/>
      <c r="M43" s="49"/>
      <c r="N43" s="49"/>
      <c r="O43" s="49"/>
      <c r="P43" s="49"/>
      <c r="Q43" s="49"/>
    </row>
    <row r="44" spans="1:17">
      <c r="A44" s="46"/>
      <c r="B44" s="166"/>
      <c r="C44" s="166"/>
      <c r="D44" s="166"/>
      <c r="E44" s="166"/>
      <c r="F44" s="166"/>
      <c r="G44" s="166"/>
      <c r="H44" s="166"/>
      <c r="I44" s="166"/>
      <c r="J44" s="166"/>
      <c r="K44" s="166"/>
      <c r="L44" s="166"/>
      <c r="M44" s="166"/>
      <c r="N44" s="166"/>
      <c r="O44" s="166"/>
      <c r="P44" s="166"/>
      <c r="Q44" s="166"/>
    </row>
    <row r="45" spans="1:17">
      <c r="A45" s="46"/>
      <c r="B45" s="21"/>
      <c r="C45" s="21"/>
      <c r="D45" s="21"/>
      <c r="E45" s="21"/>
      <c r="F45" s="21"/>
      <c r="G45" s="21"/>
      <c r="H45" s="21"/>
      <c r="I45" s="21"/>
    </row>
    <row r="46" spans="1:17">
      <c r="A46" s="46"/>
      <c r="B46" s="13"/>
      <c r="C46" s="13"/>
      <c r="D46" s="13"/>
      <c r="E46" s="13"/>
      <c r="F46" s="13"/>
      <c r="G46" s="13"/>
      <c r="H46" s="13"/>
      <c r="I46" s="13"/>
    </row>
    <row r="47" spans="1:17" ht="15.75" thickBot="1">
      <c r="A47" s="46"/>
      <c r="B47" s="14"/>
      <c r="C47" s="61" t="s">
        <v>791</v>
      </c>
      <c r="D47" s="61"/>
      <c r="E47" s="61"/>
      <c r="F47" s="61"/>
      <c r="G47" s="61"/>
      <c r="H47" s="61"/>
      <c r="I47" s="61"/>
    </row>
    <row r="48" spans="1:17" ht="15.75" thickBot="1">
      <c r="A48" s="46"/>
      <c r="B48" s="14"/>
      <c r="C48" s="168" t="s">
        <v>303</v>
      </c>
      <c r="D48" s="168"/>
      <c r="E48" s="168"/>
      <c r="F48" s="14"/>
      <c r="G48" s="168" t="s">
        <v>303</v>
      </c>
      <c r="H48" s="168"/>
      <c r="I48" s="168"/>
    </row>
    <row r="49" spans="1:17">
      <c r="A49" s="46"/>
      <c r="B49" s="14"/>
      <c r="C49" s="62" t="s">
        <v>813</v>
      </c>
      <c r="D49" s="62"/>
      <c r="E49" s="62"/>
      <c r="F49" s="62"/>
      <c r="G49" s="62"/>
      <c r="H49" s="62"/>
      <c r="I49" s="62"/>
    </row>
    <row r="50" spans="1:17">
      <c r="A50" s="46"/>
      <c r="B50" s="31" t="s">
        <v>814</v>
      </c>
      <c r="C50" s="64" t="s">
        <v>272</v>
      </c>
      <c r="D50" s="65">
        <v>2525</v>
      </c>
      <c r="E50" s="26"/>
      <c r="F50" s="26"/>
      <c r="G50" s="64" t="s">
        <v>272</v>
      </c>
      <c r="H50" s="65">
        <v>1871</v>
      </c>
      <c r="I50" s="26"/>
    </row>
    <row r="51" spans="1:17">
      <c r="A51" s="46"/>
      <c r="B51" s="31"/>
      <c r="C51" s="64"/>
      <c r="D51" s="65"/>
      <c r="E51" s="26"/>
      <c r="F51" s="26"/>
      <c r="G51" s="64"/>
      <c r="H51" s="65"/>
      <c r="I51" s="26"/>
    </row>
    <row r="52" spans="1:17">
      <c r="A52" s="46"/>
      <c r="B52" s="27" t="s">
        <v>550</v>
      </c>
      <c r="C52" s="68">
        <v>1387</v>
      </c>
      <c r="D52" s="68"/>
      <c r="E52" s="29"/>
      <c r="F52" s="29"/>
      <c r="G52" s="68">
        <v>1101</v>
      </c>
      <c r="H52" s="68"/>
      <c r="I52" s="29"/>
    </row>
    <row r="53" spans="1:17">
      <c r="A53" s="46"/>
      <c r="B53" s="27"/>
      <c r="C53" s="68"/>
      <c r="D53" s="68"/>
      <c r="E53" s="29"/>
      <c r="F53" s="29"/>
      <c r="G53" s="68"/>
      <c r="H53" s="68"/>
      <c r="I53" s="29"/>
    </row>
    <row r="54" spans="1:17">
      <c r="A54" s="46"/>
      <c r="B54" s="31" t="s">
        <v>803</v>
      </c>
      <c r="C54" s="66">
        <v>624</v>
      </c>
      <c r="D54" s="66"/>
      <c r="E54" s="26"/>
      <c r="F54" s="26"/>
      <c r="G54" s="66" t="s">
        <v>552</v>
      </c>
      <c r="H54" s="66"/>
      <c r="I54" s="64" t="s">
        <v>274</v>
      </c>
    </row>
    <row r="55" spans="1:17" ht="15.75" thickBot="1">
      <c r="A55" s="46"/>
      <c r="B55" s="31"/>
      <c r="C55" s="77"/>
      <c r="D55" s="77"/>
      <c r="E55" s="34"/>
      <c r="F55" s="26"/>
      <c r="G55" s="77"/>
      <c r="H55" s="77"/>
      <c r="I55" s="157"/>
    </row>
    <row r="56" spans="1:17">
      <c r="A56" s="46"/>
      <c r="B56" s="27" t="s">
        <v>817</v>
      </c>
      <c r="C56" s="108" t="s">
        <v>272</v>
      </c>
      <c r="D56" s="78">
        <v>4536</v>
      </c>
      <c r="E56" s="40"/>
      <c r="F56" s="29"/>
      <c r="G56" s="108" t="s">
        <v>272</v>
      </c>
      <c r="H56" s="78">
        <v>2525</v>
      </c>
      <c r="I56" s="40"/>
    </row>
    <row r="57" spans="1:17" ht="15.75" thickBot="1">
      <c r="A57" s="46"/>
      <c r="B57" s="27"/>
      <c r="C57" s="109"/>
      <c r="D57" s="110"/>
      <c r="E57" s="41"/>
      <c r="F57" s="29"/>
      <c r="G57" s="109"/>
      <c r="H57" s="110"/>
      <c r="I57" s="41"/>
    </row>
    <row r="58" spans="1:17" ht="15.75" thickTop="1">
      <c r="A58" s="46" t="s">
        <v>1158</v>
      </c>
      <c r="B58" s="45" t="s">
        <v>6</v>
      </c>
      <c r="C58" s="45"/>
      <c r="D58" s="45"/>
      <c r="E58" s="45"/>
      <c r="F58" s="45"/>
      <c r="G58" s="45"/>
      <c r="H58" s="45"/>
      <c r="I58" s="45"/>
      <c r="J58" s="45"/>
      <c r="K58" s="45"/>
      <c r="L58" s="45"/>
      <c r="M58" s="45"/>
      <c r="N58" s="45"/>
      <c r="O58" s="45"/>
      <c r="P58" s="45"/>
      <c r="Q58" s="45"/>
    </row>
    <row r="59" spans="1:17">
      <c r="A59" s="46"/>
      <c r="B59" s="49" t="s">
        <v>828</v>
      </c>
      <c r="C59" s="49"/>
      <c r="D59" s="49"/>
      <c r="E59" s="49"/>
      <c r="F59" s="49"/>
      <c r="G59" s="49"/>
      <c r="H59" s="49"/>
      <c r="I59" s="49"/>
      <c r="J59" s="49"/>
      <c r="K59" s="49"/>
      <c r="L59" s="49"/>
      <c r="M59" s="49"/>
      <c r="N59" s="49"/>
      <c r="O59" s="49"/>
      <c r="P59" s="49"/>
      <c r="Q59" s="49"/>
    </row>
    <row r="60" spans="1:17">
      <c r="A60" s="46"/>
      <c r="B60" s="166"/>
      <c r="C60" s="166"/>
      <c r="D60" s="166"/>
      <c r="E60" s="166"/>
      <c r="F60" s="166"/>
      <c r="G60" s="166"/>
      <c r="H60" s="166"/>
      <c r="I60" s="166"/>
      <c r="J60" s="166"/>
      <c r="K60" s="166"/>
      <c r="L60" s="166"/>
      <c r="M60" s="166"/>
      <c r="N60" s="166"/>
      <c r="O60" s="166"/>
      <c r="P60" s="166"/>
      <c r="Q60" s="166"/>
    </row>
    <row r="61" spans="1:17">
      <c r="A61" s="46"/>
      <c r="B61" s="21"/>
      <c r="C61" s="21"/>
      <c r="D61" s="21"/>
      <c r="E61" s="21"/>
      <c r="F61" s="21"/>
      <c r="G61" s="21"/>
      <c r="H61" s="21"/>
      <c r="I61" s="21"/>
      <c r="J61" s="21"/>
      <c r="K61" s="21"/>
      <c r="L61" s="21"/>
      <c r="M61" s="21"/>
      <c r="N61" s="21"/>
      <c r="O61" s="21"/>
      <c r="P61" s="21"/>
      <c r="Q61" s="21"/>
    </row>
    <row r="62" spans="1:17">
      <c r="A62" s="46"/>
      <c r="B62" s="13"/>
      <c r="C62" s="13"/>
      <c r="D62" s="13"/>
      <c r="E62" s="13"/>
      <c r="F62" s="13"/>
      <c r="G62" s="13"/>
      <c r="H62" s="13"/>
      <c r="I62" s="13"/>
      <c r="J62" s="13"/>
      <c r="K62" s="13"/>
      <c r="L62" s="13"/>
      <c r="M62" s="13"/>
      <c r="N62" s="13"/>
      <c r="O62" s="13"/>
      <c r="P62" s="13"/>
      <c r="Q62" s="13"/>
    </row>
    <row r="63" spans="1:17" ht="15.75" thickBot="1">
      <c r="A63" s="46"/>
      <c r="B63" s="10" t="s">
        <v>829</v>
      </c>
      <c r="C63" s="61" t="s">
        <v>303</v>
      </c>
      <c r="D63" s="61"/>
      <c r="E63" s="61"/>
      <c r="F63" s="14"/>
      <c r="G63" s="61" t="s">
        <v>787</v>
      </c>
      <c r="H63" s="61"/>
      <c r="I63" s="61"/>
      <c r="J63" s="14"/>
      <c r="K63" s="61" t="s">
        <v>789</v>
      </c>
      <c r="L63" s="61"/>
      <c r="M63" s="61"/>
      <c r="N63" s="14"/>
      <c r="O63" s="61" t="s">
        <v>791</v>
      </c>
      <c r="P63" s="61"/>
      <c r="Q63" s="61"/>
    </row>
    <row r="64" spans="1:17">
      <c r="A64" s="46"/>
      <c r="B64" s="16" t="s">
        <v>304</v>
      </c>
      <c r="C64" s="75"/>
      <c r="D64" s="75"/>
      <c r="E64" s="75"/>
      <c r="F64" s="17"/>
      <c r="G64" s="75"/>
      <c r="H64" s="75"/>
      <c r="I64" s="75"/>
      <c r="J64" s="17"/>
      <c r="K64" s="75"/>
      <c r="L64" s="75"/>
      <c r="M64" s="75"/>
      <c r="N64" s="17"/>
      <c r="O64" s="75"/>
      <c r="P64" s="75"/>
      <c r="Q64" s="75"/>
    </row>
    <row r="65" spans="1:17">
      <c r="A65" s="46"/>
      <c r="B65" s="89" t="s">
        <v>328</v>
      </c>
      <c r="C65" s="90" t="s">
        <v>272</v>
      </c>
      <c r="D65" s="68">
        <v>16392</v>
      </c>
      <c r="E65" s="29"/>
      <c r="F65" s="29"/>
      <c r="G65" s="90" t="s">
        <v>272</v>
      </c>
      <c r="H65" s="71" t="s">
        <v>307</v>
      </c>
      <c r="I65" s="29"/>
      <c r="J65" s="29"/>
      <c r="K65" s="90" t="s">
        <v>272</v>
      </c>
      <c r="L65" s="68">
        <v>16392</v>
      </c>
      <c r="M65" s="29"/>
      <c r="N65" s="29"/>
      <c r="O65" s="90" t="s">
        <v>272</v>
      </c>
      <c r="P65" s="71" t="s">
        <v>307</v>
      </c>
      <c r="Q65" s="29"/>
    </row>
    <row r="66" spans="1:17">
      <c r="A66" s="46"/>
      <c r="B66" s="89"/>
      <c r="C66" s="90"/>
      <c r="D66" s="68"/>
      <c r="E66" s="29"/>
      <c r="F66" s="29"/>
      <c r="G66" s="90"/>
      <c r="H66" s="71"/>
      <c r="I66" s="29"/>
      <c r="J66" s="29"/>
      <c r="K66" s="90"/>
      <c r="L66" s="68"/>
      <c r="M66" s="29"/>
      <c r="N66" s="29"/>
      <c r="O66" s="90"/>
      <c r="P66" s="71"/>
      <c r="Q66" s="29"/>
    </row>
    <row r="67" spans="1:17">
      <c r="A67" s="46"/>
      <c r="B67" s="58" t="s">
        <v>309</v>
      </c>
      <c r="C67" s="26"/>
      <c r="D67" s="26"/>
      <c r="E67" s="26"/>
      <c r="F67" s="17"/>
      <c r="G67" s="26"/>
      <c r="H67" s="26"/>
      <c r="I67" s="26"/>
      <c r="J67" s="17"/>
      <c r="K67" s="26"/>
      <c r="L67" s="26"/>
      <c r="M67" s="26"/>
      <c r="N67" s="17"/>
      <c r="O67" s="26"/>
      <c r="P67" s="26"/>
      <c r="Q67" s="26"/>
    </row>
    <row r="68" spans="1:17">
      <c r="A68" s="46"/>
      <c r="B68" s="67" t="s">
        <v>329</v>
      </c>
      <c r="C68" s="68">
        <v>103441</v>
      </c>
      <c r="D68" s="68"/>
      <c r="E68" s="29"/>
      <c r="F68" s="29"/>
      <c r="G68" s="71" t="s">
        <v>307</v>
      </c>
      <c r="H68" s="71"/>
      <c r="I68" s="29"/>
      <c r="J68" s="29"/>
      <c r="K68" s="68">
        <v>103441</v>
      </c>
      <c r="L68" s="68"/>
      <c r="M68" s="29"/>
      <c r="N68" s="29"/>
      <c r="O68" s="71" t="s">
        <v>307</v>
      </c>
      <c r="P68" s="71"/>
      <c r="Q68" s="29"/>
    </row>
    <row r="69" spans="1:17">
      <c r="A69" s="46"/>
      <c r="B69" s="67"/>
      <c r="C69" s="68"/>
      <c r="D69" s="68"/>
      <c r="E69" s="29"/>
      <c r="F69" s="29"/>
      <c r="G69" s="71"/>
      <c r="H69" s="71"/>
      <c r="I69" s="29"/>
      <c r="J69" s="29"/>
      <c r="K69" s="68"/>
      <c r="L69" s="68"/>
      <c r="M69" s="29"/>
      <c r="N69" s="29"/>
      <c r="O69" s="71"/>
      <c r="P69" s="71"/>
      <c r="Q69" s="29"/>
    </row>
    <row r="70" spans="1:17">
      <c r="A70" s="46"/>
      <c r="B70" s="63" t="s">
        <v>330</v>
      </c>
      <c r="C70" s="65">
        <v>52743</v>
      </c>
      <c r="D70" s="65"/>
      <c r="E70" s="26"/>
      <c r="F70" s="26"/>
      <c r="G70" s="66" t="s">
        <v>307</v>
      </c>
      <c r="H70" s="66"/>
      <c r="I70" s="26"/>
      <c r="J70" s="26"/>
      <c r="K70" s="65">
        <v>52743</v>
      </c>
      <c r="L70" s="65"/>
      <c r="M70" s="26"/>
      <c r="N70" s="26"/>
      <c r="O70" s="66" t="s">
        <v>307</v>
      </c>
      <c r="P70" s="66"/>
      <c r="Q70" s="26"/>
    </row>
    <row r="71" spans="1:17">
      <c r="A71" s="46"/>
      <c r="B71" s="63"/>
      <c r="C71" s="65"/>
      <c r="D71" s="65"/>
      <c r="E71" s="26"/>
      <c r="F71" s="26"/>
      <c r="G71" s="66"/>
      <c r="H71" s="66"/>
      <c r="I71" s="26"/>
      <c r="J71" s="26"/>
      <c r="K71" s="65"/>
      <c r="L71" s="65"/>
      <c r="M71" s="26"/>
      <c r="N71" s="26"/>
      <c r="O71" s="66"/>
      <c r="P71" s="66"/>
      <c r="Q71" s="26"/>
    </row>
    <row r="72" spans="1:17">
      <c r="A72" s="46"/>
      <c r="B72" s="67" t="s">
        <v>331</v>
      </c>
      <c r="C72" s="68">
        <v>14491</v>
      </c>
      <c r="D72" s="68"/>
      <c r="E72" s="29"/>
      <c r="F72" s="29"/>
      <c r="G72" s="71" t="s">
        <v>307</v>
      </c>
      <c r="H72" s="71"/>
      <c r="I72" s="29"/>
      <c r="J72" s="29"/>
      <c r="K72" s="68">
        <v>14491</v>
      </c>
      <c r="L72" s="68"/>
      <c r="M72" s="29"/>
      <c r="N72" s="29"/>
      <c r="O72" s="71" t="s">
        <v>307</v>
      </c>
      <c r="P72" s="71"/>
      <c r="Q72" s="29"/>
    </row>
    <row r="73" spans="1:17">
      <c r="A73" s="46"/>
      <c r="B73" s="67"/>
      <c r="C73" s="68"/>
      <c r="D73" s="68"/>
      <c r="E73" s="29"/>
      <c r="F73" s="29"/>
      <c r="G73" s="71"/>
      <c r="H73" s="71"/>
      <c r="I73" s="29"/>
      <c r="J73" s="29"/>
      <c r="K73" s="68"/>
      <c r="L73" s="68"/>
      <c r="M73" s="29"/>
      <c r="N73" s="29"/>
      <c r="O73" s="71"/>
      <c r="P73" s="71"/>
      <c r="Q73" s="29"/>
    </row>
    <row r="74" spans="1:17">
      <c r="A74" s="46"/>
      <c r="B74" s="91" t="s">
        <v>332</v>
      </c>
      <c r="C74" s="65">
        <v>98704</v>
      </c>
      <c r="D74" s="65"/>
      <c r="E74" s="26"/>
      <c r="F74" s="26"/>
      <c r="G74" s="66" t="s">
        <v>307</v>
      </c>
      <c r="H74" s="66"/>
      <c r="I74" s="26"/>
      <c r="J74" s="26"/>
      <c r="K74" s="65">
        <v>98704</v>
      </c>
      <c r="L74" s="65"/>
      <c r="M74" s="26"/>
      <c r="N74" s="26"/>
      <c r="O74" s="66" t="s">
        <v>307</v>
      </c>
      <c r="P74" s="66"/>
      <c r="Q74" s="26"/>
    </row>
    <row r="75" spans="1:17">
      <c r="A75" s="46"/>
      <c r="B75" s="91"/>
      <c r="C75" s="65"/>
      <c r="D75" s="65"/>
      <c r="E75" s="26"/>
      <c r="F75" s="26"/>
      <c r="G75" s="66"/>
      <c r="H75" s="66"/>
      <c r="I75" s="26"/>
      <c r="J75" s="26"/>
      <c r="K75" s="65"/>
      <c r="L75" s="65"/>
      <c r="M75" s="26"/>
      <c r="N75" s="26"/>
      <c r="O75" s="66"/>
      <c r="P75" s="66"/>
      <c r="Q75" s="26"/>
    </row>
    <row r="76" spans="1:17">
      <c r="A76" s="46"/>
      <c r="B76" s="89" t="s">
        <v>333</v>
      </c>
      <c r="C76" s="68">
        <v>3151</v>
      </c>
      <c r="D76" s="68"/>
      <c r="E76" s="29"/>
      <c r="F76" s="29"/>
      <c r="G76" s="68">
        <v>3151</v>
      </c>
      <c r="H76" s="68"/>
      <c r="I76" s="29"/>
      <c r="J76" s="29"/>
      <c r="K76" s="71" t="s">
        <v>307</v>
      </c>
      <c r="L76" s="71"/>
      <c r="M76" s="29"/>
      <c r="N76" s="29"/>
      <c r="O76" s="71" t="s">
        <v>307</v>
      </c>
      <c r="P76" s="71"/>
      <c r="Q76" s="29"/>
    </row>
    <row r="77" spans="1:17">
      <c r="A77" s="46"/>
      <c r="B77" s="89"/>
      <c r="C77" s="68"/>
      <c r="D77" s="68"/>
      <c r="E77" s="29"/>
      <c r="F77" s="29"/>
      <c r="G77" s="68"/>
      <c r="H77" s="68"/>
      <c r="I77" s="29"/>
      <c r="J77" s="29"/>
      <c r="K77" s="71"/>
      <c r="L77" s="71"/>
      <c r="M77" s="29"/>
      <c r="N77" s="29"/>
      <c r="O77" s="71"/>
      <c r="P77" s="71"/>
      <c r="Q77" s="29"/>
    </row>
    <row r="78" spans="1:17">
      <c r="A78" s="46"/>
      <c r="B78" s="31" t="s">
        <v>830</v>
      </c>
      <c r="C78" s="66">
        <v>132</v>
      </c>
      <c r="D78" s="66"/>
      <c r="E78" s="26"/>
      <c r="F78" s="26"/>
      <c r="G78" s="66" t="s">
        <v>307</v>
      </c>
      <c r="H78" s="66"/>
      <c r="I78" s="26"/>
      <c r="J78" s="26"/>
      <c r="K78" s="66" t="s">
        <v>307</v>
      </c>
      <c r="L78" s="66"/>
      <c r="M78" s="26"/>
      <c r="N78" s="26"/>
      <c r="O78" s="66">
        <v>132</v>
      </c>
      <c r="P78" s="66"/>
      <c r="Q78" s="26"/>
    </row>
    <row r="79" spans="1:17">
      <c r="A79" s="46"/>
      <c r="B79" s="31"/>
      <c r="C79" s="66"/>
      <c r="D79" s="66"/>
      <c r="E79" s="26"/>
      <c r="F79" s="26"/>
      <c r="G79" s="66"/>
      <c r="H79" s="66"/>
      <c r="I79" s="26"/>
      <c r="J79" s="26"/>
      <c r="K79" s="66"/>
      <c r="L79" s="66"/>
      <c r="M79" s="26"/>
      <c r="N79" s="26"/>
      <c r="O79" s="66"/>
      <c r="P79" s="66"/>
      <c r="Q79" s="26"/>
    </row>
    <row r="80" spans="1:17">
      <c r="A80" s="46"/>
      <c r="B80" s="27" t="s">
        <v>830</v>
      </c>
      <c r="C80" s="71" t="s">
        <v>831</v>
      </c>
      <c r="D80" s="71"/>
      <c r="E80" s="90" t="s">
        <v>274</v>
      </c>
      <c r="F80" s="29"/>
      <c r="G80" s="71" t="s">
        <v>307</v>
      </c>
      <c r="H80" s="71"/>
      <c r="I80" s="29"/>
      <c r="J80" s="29"/>
      <c r="K80" s="71" t="s">
        <v>307</v>
      </c>
      <c r="L80" s="71"/>
      <c r="M80" s="29"/>
      <c r="N80" s="29"/>
      <c r="O80" s="71" t="s">
        <v>831</v>
      </c>
      <c r="P80" s="71"/>
      <c r="Q80" s="90" t="s">
        <v>274</v>
      </c>
    </row>
    <row r="81" spans="1:17">
      <c r="A81" s="46"/>
      <c r="B81" s="27"/>
      <c r="C81" s="71"/>
      <c r="D81" s="71"/>
      <c r="E81" s="90"/>
      <c r="F81" s="29"/>
      <c r="G81" s="71"/>
      <c r="H81" s="71"/>
      <c r="I81" s="29"/>
      <c r="J81" s="29"/>
      <c r="K81" s="71"/>
      <c r="L81" s="71"/>
      <c r="M81" s="29"/>
      <c r="N81" s="29"/>
      <c r="O81" s="71"/>
      <c r="P81" s="71"/>
      <c r="Q81" s="90"/>
    </row>
    <row r="82" spans="1:17">
      <c r="A82" s="46"/>
      <c r="B82" s="31" t="s">
        <v>832</v>
      </c>
      <c r="C82" s="66" t="s">
        <v>818</v>
      </c>
      <c r="D82" s="66"/>
      <c r="E82" s="64" t="s">
        <v>274</v>
      </c>
      <c r="F82" s="26"/>
      <c r="G82" s="66" t="s">
        <v>307</v>
      </c>
      <c r="H82" s="66"/>
      <c r="I82" s="26"/>
      <c r="J82" s="26"/>
      <c r="K82" s="66" t="s">
        <v>307</v>
      </c>
      <c r="L82" s="66"/>
      <c r="M82" s="26"/>
      <c r="N82" s="26"/>
      <c r="O82" s="66" t="s">
        <v>818</v>
      </c>
      <c r="P82" s="66"/>
      <c r="Q82" s="64" t="s">
        <v>274</v>
      </c>
    </row>
    <row r="83" spans="1:17">
      <c r="A83" s="46"/>
      <c r="B83" s="31"/>
      <c r="C83" s="66"/>
      <c r="D83" s="66"/>
      <c r="E83" s="64"/>
      <c r="F83" s="26"/>
      <c r="G83" s="66"/>
      <c r="H83" s="66"/>
      <c r="I83" s="26"/>
      <c r="J83" s="26"/>
      <c r="K83" s="66"/>
      <c r="L83" s="66"/>
      <c r="M83" s="26"/>
      <c r="N83" s="26"/>
      <c r="O83" s="66"/>
      <c r="P83" s="66"/>
      <c r="Q83" s="64"/>
    </row>
    <row r="84" spans="1:17">
      <c r="A84" s="46"/>
      <c r="B84" s="27" t="s">
        <v>833</v>
      </c>
      <c r="C84" s="71">
        <v>147</v>
      </c>
      <c r="D84" s="71"/>
      <c r="E84" s="29"/>
      <c r="F84" s="29"/>
      <c r="G84" s="71" t="s">
        <v>307</v>
      </c>
      <c r="H84" s="71"/>
      <c r="I84" s="29"/>
      <c r="J84" s="29"/>
      <c r="K84" s="71">
        <v>147</v>
      </c>
      <c r="L84" s="71"/>
      <c r="M84" s="29"/>
      <c r="N84" s="29"/>
      <c r="O84" s="71" t="s">
        <v>307</v>
      </c>
      <c r="P84" s="71"/>
      <c r="Q84" s="29"/>
    </row>
    <row r="85" spans="1:17">
      <c r="A85" s="46"/>
      <c r="B85" s="27"/>
      <c r="C85" s="71"/>
      <c r="D85" s="71"/>
      <c r="E85" s="29"/>
      <c r="F85" s="29"/>
      <c r="G85" s="71"/>
      <c r="H85" s="71"/>
      <c r="I85" s="29"/>
      <c r="J85" s="29"/>
      <c r="K85" s="71"/>
      <c r="L85" s="71"/>
      <c r="M85" s="29"/>
      <c r="N85" s="29"/>
      <c r="O85" s="71"/>
      <c r="P85" s="71"/>
      <c r="Q85" s="29"/>
    </row>
    <row r="86" spans="1:17">
      <c r="A86" s="46"/>
      <c r="B86" s="31" t="s">
        <v>834</v>
      </c>
      <c r="C86" s="65">
        <v>4536</v>
      </c>
      <c r="D86" s="65"/>
      <c r="E86" s="26"/>
      <c r="F86" s="26"/>
      <c r="G86" s="66" t="s">
        <v>307</v>
      </c>
      <c r="H86" s="66"/>
      <c r="I86" s="26"/>
      <c r="J86" s="26"/>
      <c r="K86" s="66" t="s">
        <v>307</v>
      </c>
      <c r="L86" s="66"/>
      <c r="M86" s="26"/>
      <c r="N86" s="26"/>
      <c r="O86" s="65">
        <v>4536</v>
      </c>
      <c r="P86" s="65"/>
      <c r="Q86" s="26"/>
    </row>
    <row r="87" spans="1:17">
      <c r="A87" s="46"/>
      <c r="B87" s="31"/>
      <c r="C87" s="65"/>
      <c r="D87" s="65"/>
      <c r="E87" s="26"/>
      <c r="F87" s="26"/>
      <c r="G87" s="66"/>
      <c r="H87" s="66"/>
      <c r="I87" s="26"/>
      <c r="J87" s="26"/>
      <c r="K87" s="66"/>
      <c r="L87" s="66"/>
      <c r="M87" s="26"/>
      <c r="N87" s="26"/>
      <c r="O87" s="65"/>
      <c r="P87" s="65"/>
      <c r="Q87" s="26"/>
    </row>
    <row r="88" spans="1:17">
      <c r="A88" s="46"/>
      <c r="B88" s="166"/>
      <c r="C88" s="166"/>
      <c r="D88" s="166"/>
      <c r="E88" s="166"/>
      <c r="F88" s="166"/>
      <c r="G88" s="166"/>
      <c r="H88" s="166"/>
      <c r="I88" s="166"/>
      <c r="J88" s="166"/>
      <c r="K88" s="166"/>
      <c r="L88" s="166"/>
      <c r="M88" s="166"/>
      <c r="N88" s="166"/>
      <c r="O88" s="166"/>
      <c r="P88" s="166"/>
      <c r="Q88" s="166"/>
    </row>
    <row r="89" spans="1:17">
      <c r="A89" s="46"/>
      <c r="B89" s="21"/>
      <c r="C89" s="21"/>
      <c r="D89" s="21"/>
      <c r="E89" s="21"/>
      <c r="F89" s="21"/>
      <c r="G89" s="21"/>
      <c r="H89" s="21"/>
      <c r="I89" s="21"/>
      <c r="J89" s="21"/>
      <c r="K89" s="21"/>
      <c r="L89" s="21"/>
      <c r="M89" s="21"/>
      <c r="N89" s="21"/>
      <c r="O89" s="21"/>
      <c r="P89" s="21"/>
      <c r="Q89" s="21"/>
    </row>
    <row r="90" spans="1:17">
      <c r="A90" s="46"/>
      <c r="B90" s="13"/>
      <c r="C90" s="13"/>
      <c r="D90" s="13"/>
      <c r="E90" s="13"/>
      <c r="F90" s="13"/>
      <c r="G90" s="13"/>
      <c r="H90" s="13"/>
      <c r="I90" s="13"/>
      <c r="J90" s="13"/>
      <c r="K90" s="13"/>
      <c r="L90" s="13"/>
      <c r="M90" s="13"/>
      <c r="N90" s="13"/>
      <c r="O90" s="13"/>
      <c r="P90" s="13"/>
      <c r="Q90" s="13"/>
    </row>
    <row r="91" spans="1:17" ht="15.75" thickBot="1">
      <c r="A91" s="46"/>
      <c r="B91" s="10" t="s">
        <v>835</v>
      </c>
      <c r="C91" s="61" t="s">
        <v>303</v>
      </c>
      <c r="D91" s="61"/>
      <c r="E91" s="61"/>
      <c r="F91" s="14"/>
      <c r="G91" s="61" t="s">
        <v>787</v>
      </c>
      <c r="H91" s="61"/>
      <c r="I91" s="61"/>
      <c r="J91" s="14"/>
      <c r="K91" s="61" t="s">
        <v>789</v>
      </c>
      <c r="L91" s="61"/>
      <c r="M91" s="61"/>
      <c r="N91" s="14"/>
      <c r="O91" s="61" t="s">
        <v>791</v>
      </c>
      <c r="P91" s="61"/>
      <c r="Q91" s="61"/>
    </row>
    <row r="92" spans="1:17">
      <c r="A92" s="46"/>
      <c r="B92" s="16" t="s">
        <v>304</v>
      </c>
      <c r="C92" s="75"/>
      <c r="D92" s="75"/>
      <c r="E92" s="75"/>
      <c r="F92" s="17"/>
      <c r="G92" s="75"/>
      <c r="H92" s="75"/>
      <c r="I92" s="75"/>
      <c r="J92" s="17"/>
      <c r="K92" s="75"/>
      <c r="L92" s="75"/>
      <c r="M92" s="75"/>
      <c r="N92" s="17"/>
      <c r="O92" s="75"/>
      <c r="P92" s="75"/>
      <c r="Q92" s="75"/>
    </row>
    <row r="93" spans="1:17">
      <c r="A93" s="46"/>
      <c r="B93" s="89" t="s">
        <v>328</v>
      </c>
      <c r="C93" s="90" t="s">
        <v>272</v>
      </c>
      <c r="D93" s="68">
        <v>27527</v>
      </c>
      <c r="E93" s="29"/>
      <c r="F93" s="29"/>
      <c r="G93" s="90" t="s">
        <v>272</v>
      </c>
      <c r="H93" s="71" t="s">
        <v>307</v>
      </c>
      <c r="I93" s="29"/>
      <c r="J93" s="29"/>
      <c r="K93" s="90" t="s">
        <v>272</v>
      </c>
      <c r="L93" s="68">
        <v>27527</v>
      </c>
      <c r="M93" s="29"/>
      <c r="N93" s="29"/>
      <c r="O93" s="90" t="s">
        <v>272</v>
      </c>
      <c r="P93" s="71" t="s">
        <v>307</v>
      </c>
      <c r="Q93" s="29"/>
    </row>
    <row r="94" spans="1:17">
      <c r="A94" s="46"/>
      <c r="B94" s="89"/>
      <c r="C94" s="90"/>
      <c r="D94" s="68"/>
      <c r="E94" s="29"/>
      <c r="F94" s="29"/>
      <c r="G94" s="90"/>
      <c r="H94" s="71"/>
      <c r="I94" s="29"/>
      <c r="J94" s="29"/>
      <c r="K94" s="90"/>
      <c r="L94" s="68"/>
      <c r="M94" s="29"/>
      <c r="N94" s="29"/>
      <c r="O94" s="90"/>
      <c r="P94" s="71"/>
      <c r="Q94" s="29"/>
    </row>
    <row r="95" spans="1:17">
      <c r="A95" s="46"/>
      <c r="B95" s="58" t="s">
        <v>309</v>
      </c>
      <c r="C95" s="26"/>
      <c r="D95" s="26"/>
      <c r="E95" s="26"/>
      <c r="F95" s="17"/>
      <c r="G95" s="26"/>
      <c r="H95" s="26"/>
      <c r="I95" s="26"/>
      <c r="J95" s="17"/>
      <c r="K95" s="26"/>
      <c r="L95" s="26"/>
      <c r="M95" s="26"/>
      <c r="N95" s="17"/>
      <c r="O95" s="26"/>
      <c r="P95" s="26"/>
      <c r="Q95" s="26"/>
    </row>
    <row r="96" spans="1:17">
      <c r="A96" s="46"/>
      <c r="B96" s="67" t="s">
        <v>329</v>
      </c>
      <c r="C96" s="68">
        <v>107257</v>
      </c>
      <c r="D96" s="68"/>
      <c r="E96" s="29"/>
      <c r="F96" s="29"/>
      <c r="G96" s="71" t="s">
        <v>307</v>
      </c>
      <c r="H96" s="71"/>
      <c r="I96" s="29"/>
      <c r="J96" s="29"/>
      <c r="K96" s="68">
        <v>107257</v>
      </c>
      <c r="L96" s="68"/>
      <c r="M96" s="29"/>
      <c r="N96" s="29"/>
      <c r="O96" s="71" t="s">
        <v>307</v>
      </c>
      <c r="P96" s="71"/>
      <c r="Q96" s="29"/>
    </row>
    <row r="97" spans="1:17">
      <c r="A97" s="46"/>
      <c r="B97" s="67"/>
      <c r="C97" s="68"/>
      <c r="D97" s="68"/>
      <c r="E97" s="29"/>
      <c r="F97" s="29"/>
      <c r="G97" s="71"/>
      <c r="H97" s="71"/>
      <c r="I97" s="29"/>
      <c r="J97" s="29"/>
      <c r="K97" s="68"/>
      <c r="L97" s="68"/>
      <c r="M97" s="29"/>
      <c r="N97" s="29"/>
      <c r="O97" s="71"/>
      <c r="P97" s="71"/>
      <c r="Q97" s="29"/>
    </row>
    <row r="98" spans="1:17">
      <c r="A98" s="46"/>
      <c r="B98" s="63" t="s">
        <v>330</v>
      </c>
      <c r="C98" s="65">
        <v>122593</v>
      </c>
      <c r="D98" s="65"/>
      <c r="E98" s="26"/>
      <c r="F98" s="26"/>
      <c r="G98" s="66" t="s">
        <v>307</v>
      </c>
      <c r="H98" s="66"/>
      <c r="I98" s="26"/>
      <c r="J98" s="26"/>
      <c r="K98" s="65">
        <v>122593</v>
      </c>
      <c r="L98" s="65"/>
      <c r="M98" s="26"/>
      <c r="N98" s="26"/>
      <c r="O98" s="66" t="s">
        <v>307</v>
      </c>
      <c r="P98" s="66"/>
      <c r="Q98" s="26"/>
    </row>
    <row r="99" spans="1:17">
      <c r="A99" s="46"/>
      <c r="B99" s="63"/>
      <c r="C99" s="65"/>
      <c r="D99" s="65"/>
      <c r="E99" s="26"/>
      <c r="F99" s="26"/>
      <c r="G99" s="66"/>
      <c r="H99" s="66"/>
      <c r="I99" s="26"/>
      <c r="J99" s="26"/>
      <c r="K99" s="65"/>
      <c r="L99" s="65"/>
      <c r="M99" s="26"/>
      <c r="N99" s="26"/>
      <c r="O99" s="66"/>
      <c r="P99" s="66"/>
      <c r="Q99" s="26"/>
    </row>
    <row r="100" spans="1:17">
      <c r="A100" s="46"/>
      <c r="B100" s="67" t="s">
        <v>331</v>
      </c>
      <c r="C100" s="68">
        <v>1045</v>
      </c>
      <c r="D100" s="68"/>
      <c r="E100" s="29"/>
      <c r="F100" s="29"/>
      <c r="G100" s="71" t="s">
        <v>307</v>
      </c>
      <c r="H100" s="71"/>
      <c r="I100" s="29"/>
      <c r="J100" s="29"/>
      <c r="K100" s="68">
        <v>1045</v>
      </c>
      <c r="L100" s="68"/>
      <c r="M100" s="29"/>
      <c r="N100" s="29"/>
      <c r="O100" s="71" t="s">
        <v>307</v>
      </c>
      <c r="P100" s="71"/>
      <c r="Q100" s="29"/>
    </row>
    <row r="101" spans="1:17">
      <c r="A101" s="46"/>
      <c r="B101" s="67"/>
      <c r="C101" s="68"/>
      <c r="D101" s="68"/>
      <c r="E101" s="29"/>
      <c r="F101" s="29"/>
      <c r="G101" s="71"/>
      <c r="H101" s="71"/>
      <c r="I101" s="29"/>
      <c r="J101" s="29"/>
      <c r="K101" s="68"/>
      <c r="L101" s="68"/>
      <c r="M101" s="29"/>
      <c r="N101" s="29"/>
      <c r="O101" s="71"/>
      <c r="P101" s="71"/>
      <c r="Q101" s="29"/>
    </row>
    <row r="102" spans="1:17">
      <c r="A102" s="46"/>
      <c r="B102" s="91" t="s">
        <v>332</v>
      </c>
      <c r="C102" s="65">
        <v>84564</v>
      </c>
      <c r="D102" s="65"/>
      <c r="E102" s="26"/>
      <c r="F102" s="26"/>
      <c r="G102" s="66" t="s">
        <v>307</v>
      </c>
      <c r="H102" s="66"/>
      <c r="I102" s="26"/>
      <c r="J102" s="26"/>
      <c r="K102" s="65">
        <v>84564</v>
      </c>
      <c r="L102" s="65"/>
      <c r="M102" s="26"/>
      <c r="N102" s="26"/>
      <c r="O102" s="66" t="s">
        <v>307</v>
      </c>
      <c r="P102" s="66"/>
      <c r="Q102" s="26"/>
    </row>
    <row r="103" spans="1:17">
      <c r="A103" s="46"/>
      <c r="B103" s="91"/>
      <c r="C103" s="65"/>
      <c r="D103" s="65"/>
      <c r="E103" s="26"/>
      <c r="F103" s="26"/>
      <c r="G103" s="66"/>
      <c r="H103" s="66"/>
      <c r="I103" s="26"/>
      <c r="J103" s="26"/>
      <c r="K103" s="65"/>
      <c r="L103" s="65"/>
      <c r="M103" s="26"/>
      <c r="N103" s="26"/>
      <c r="O103" s="66"/>
      <c r="P103" s="66"/>
      <c r="Q103" s="26"/>
    </row>
    <row r="104" spans="1:17">
      <c r="A104" s="46"/>
      <c r="B104" s="89" t="s">
        <v>333</v>
      </c>
      <c r="C104" s="71">
        <v>133</v>
      </c>
      <c r="D104" s="71"/>
      <c r="E104" s="29"/>
      <c r="F104" s="29"/>
      <c r="G104" s="71">
        <v>133</v>
      </c>
      <c r="H104" s="71"/>
      <c r="I104" s="29"/>
      <c r="J104" s="29"/>
      <c r="K104" s="71" t="s">
        <v>307</v>
      </c>
      <c r="L104" s="71"/>
      <c r="M104" s="29"/>
      <c r="N104" s="29"/>
      <c r="O104" s="71" t="s">
        <v>307</v>
      </c>
      <c r="P104" s="71"/>
      <c r="Q104" s="29"/>
    </row>
    <row r="105" spans="1:17">
      <c r="A105" s="46"/>
      <c r="B105" s="89"/>
      <c r="C105" s="71"/>
      <c r="D105" s="71"/>
      <c r="E105" s="29"/>
      <c r="F105" s="29"/>
      <c r="G105" s="71"/>
      <c r="H105" s="71"/>
      <c r="I105" s="29"/>
      <c r="J105" s="29"/>
      <c r="K105" s="71"/>
      <c r="L105" s="71"/>
      <c r="M105" s="29"/>
      <c r="N105" s="29"/>
      <c r="O105" s="71"/>
      <c r="P105" s="71"/>
      <c r="Q105" s="29"/>
    </row>
    <row r="106" spans="1:17">
      <c r="A106" s="46"/>
      <c r="B106" s="31" t="s">
        <v>830</v>
      </c>
      <c r="C106" s="66">
        <v>196</v>
      </c>
      <c r="D106" s="66"/>
      <c r="E106" s="26"/>
      <c r="F106" s="26"/>
      <c r="G106" s="66" t="s">
        <v>307</v>
      </c>
      <c r="H106" s="66"/>
      <c r="I106" s="26"/>
      <c r="J106" s="26"/>
      <c r="K106" s="66" t="s">
        <v>307</v>
      </c>
      <c r="L106" s="66"/>
      <c r="M106" s="26"/>
      <c r="N106" s="26"/>
      <c r="O106" s="66">
        <v>196</v>
      </c>
      <c r="P106" s="66"/>
      <c r="Q106" s="26"/>
    </row>
    <row r="107" spans="1:17">
      <c r="A107" s="46"/>
      <c r="B107" s="31"/>
      <c r="C107" s="66"/>
      <c r="D107" s="66"/>
      <c r="E107" s="26"/>
      <c r="F107" s="26"/>
      <c r="G107" s="66"/>
      <c r="H107" s="66"/>
      <c r="I107" s="26"/>
      <c r="J107" s="26"/>
      <c r="K107" s="66"/>
      <c r="L107" s="66"/>
      <c r="M107" s="26"/>
      <c r="N107" s="26"/>
      <c r="O107" s="66"/>
      <c r="P107" s="66"/>
      <c r="Q107" s="26"/>
    </row>
    <row r="108" spans="1:17">
      <c r="A108" s="46"/>
      <c r="B108" s="27" t="s">
        <v>830</v>
      </c>
      <c r="C108" s="71" t="s">
        <v>836</v>
      </c>
      <c r="D108" s="71"/>
      <c r="E108" s="90" t="s">
        <v>274</v>
      </c>
      <c r="F108" s="29"/>
      <c r="G108" s="71" t="s">
        <v>307</v>
      </c>
      <c r="H108" s="71"/>
      <c r="I108" s="29"/>
      <c r="J108" s="29"/>
      <c r="K108" s="71" t="s">
        <v>307</v>
      </c>
      <c r="L108" s="71"/>
      <c r="M108" s="29"/>
      <c r="N108" s="29"/>
      <c r="O108" s="71" t="s">
        <v>836</v>
      </c>
      <c r="P108" s="71"/>
      <c r="Q108" s="90" t="s">
        <v>274</v>
      </c>
    </row>
    <row r="109" spans="1:17">
      <c r="A109" s="46"/>
      <c r="B109" s="27"/>
      <c r="C109" s="71"/>
      <c r="D109" s="71"/>
      <c r="E109" s="90"/>
      <c r="F109" s="29"/>
      <c r="G109" s="71"/>
      <c r="H109" s="71"/>
      <c r="I109" s="29"/>
      <c r="J109" s="29"/>
      <c r="K109" s="71"/>
      <c r="L109" s="71"/>
      <c r="M109" s="29"/>
      <c r="N109" s="29"/>
      <c r="O109" s="71"/>
      <c r="P109" s="71"/>
      <c r="Q109" s="90"/>
    </row>
    <row r="110" spans="1:17">
      <c r="A110" s="46"/>
      <c r="B110" s="31" t="s">
        <v>832</v>
      </c>
      <c r="C110" s="66">
        <v>873</v>
      </c>
      <c r="D110" s="66"/>
      <c r="E110" s="26"/>
      <c r="F110" s="26"/>
      <c r="G110" s="66" t="s">
        <v>307</v>
      </c>
      <c r="H110" s="66"/>
      <c r="I110" s="26"/>
      <c r="J110" s="26"/>
      <c r="K110" s="66" t="s">
        <v>307</v>
      </c>
      <c r="L110" s="66"/>
      <c r="M110" s="26"/>
      <c r="N110" s="26"/>
      <c r="O110" s="66">
        <v>873</v>
      </c>
      <c r="P110" s="66"/>
      <c r="Q110" s="26"/>
    </row>
    <row r="111" spans="1:17">
      <c r="A111" s="46"/>
      <c r="B111" s="31"/>
      <c r="C111" s="66"/>
      <c r="D111" s="66"/>
      <c r="E111" s="26"/>
      <c r="F111" s="26"/>
      <c r="G111" s="66"/>
      <c r="H111" s="66"/>
      <c r="I111" s="26"/>
      <c r="J111" s="26"/>
      <c r="K111" s="66"/>
      <c r="L111" s="66"/>
      <c r="M111" s="26"/>
      <c r="N111" s="26"/>
      <c r="O111" s="66"/>
      <c r="P111" s="66"/>
      <c r="Q111" s="26"/>
    </row>
    <row r="112" spans="1:17">
      <c r="A112" s="46"/>
      <c r="B112" s="27" t="s">
        <v>833</v>
      </c>
      <c r="C112" s="71" t="s">
        <v>837</v>
      </c>
      <c r="D112" s="71"/>
      <c r="E112" s="90" t="s">
        <v>274</v>
      </c>
      <c r="F112" s="29"/>
      <c r="G112" s="71" t="s">
        <v>307</v>
      </c>
      <c r="H112" s="71"/>
      <c r="I112" s="29"/>
      <c r="J112" s="29"/>
      <c r="K112" s="71" t="s">
        <v>837</v>
      </c>
      <c r="L112" s="71"/>
      <c r="M112" s="90" t="s">
        <v>274</v>
      </c>
      <c r="N112" s="29"/>
      <c r="O112" s="71" t="s">
        <v>307</v>
      </c>
      <c r="P112" s="71"/>
      <c r="Q112" s="29"/>
    </row>
    <row r="113" spans="1:17">
      <c r="A113" s="46"/>
      <c r="B113" s="27"/>
      <c r="C113" s="71"/>
      <c r="D113" s="71"/>
      <c r="E113" s="90"/>
      <c r="F113" s="29"/>
      <c r="G113" s="71"/>
      <c r="H113" s="71"/>
      <c r="I113" s="29"/>
      <c r="J113" s="29"/>
      <c r="K113" s="71"/>
      <c r="L113" s="71"/>
      <c r="M113" s="90"/>
      <c r="N113" s="29"/>
      <c r="O113" s="71"/>
      <c r="P113" s="71"/>
      <c r="Q113" s="29"/>
    </row>
    <row r="114" spans="1:17">
      <c r="A114" s="46"/>
      <c r="B114" s="31" t="s">
        <v>834</v>
      </c>
      <c r="C114" s="65">
        <v>2525</v>
      </c>
      <c r="D114" s="65"/>
      <c r="E114" s="26"/>
      <c r="F114" s="26"/>
      <c r="G114" s="66" t="s">
        <v>307</v>
      </c>
      <c r="H114" s="66"/>
      <c r="I114" s="26"/>
      <c r="J114" s="26"/>
      <c r="K114" s="66" t="s">
        <v>307</v>
      </c>
      <c r="L114" s="66"/>
      <c r="M114" s="26"/>
      <c r="N114" s="26"/>
      <c r="O114" s="65">
        <v>2525</v>
      </c>
      <c r="P114" s="65"/>
      <c r="Q114" s="26"/>
    </row>
    <row r="115" spans="1:17">
      <c r="A115" s="46"/>
      <c r="B115" s="31"/>
      <c r="C115" s="65"/>
      <c r="D115" s="65"/>
      <c r="E115" s="26"/>
      <c r="F115" s="26"/>
      <c r="G115" s="66"/>
      <c r="H115" s="66"/>
      <c r="I115" s="26"/>
      <c r="J115" s="26"/>
      <c r="K115" s="66"/>
      <c r="L115" s="66"/>
      <c r="M115" s="26"/>
      <c r="N115" s="26"/>
      <c r="O115" s="65"/>
      <c r="P115" s="65"/>
      <c r="Q115" s="26"/>
    </row>
    <row r="116" spans="1:17" ht="15" customHeight="1">
      <c r="A116" s="46" t="s">
        <v>1159</v>
      </c>
      <c r="B116" s="45" t="s">
        <v>6</v>
      </c>
      <c r="C116" s="45"/>
      <c r="D116" s="45"/>
      <c r="E116" s="45"/>
      <c r="F116" s="45"/>
      <c r="G116" s="45"/>
      <c r="H116" s="45"/>
      <c r="I116" s="45"/>
      <c r="J116" s="45"/>
      <c r="K116" s="45"/>
      <c r="L116" s="45"/>
      <c r="M116" s="45"/>
      <c r="N116" s="45"/>
      <c r="O116" s="45"/>
      <c r="P116" s="45"/>
      <c r="Q116" s="45"/>
    </row>
    <row r="117" spans="1:17">
      <c r="A117" s="46"/>
      <c r="B117" s="21"/>
      <c r="C117" s="21"/>
      <c r="D117" s="21"/>
      <c r="E117" s="21"/>
      <c r="F117" s="21"/>
      <c r="G117" s="21"/>
      <c r="H117" s="21"/>
      <c r="I117" s="21"/>
      <c r="J117" s="21"/>
      <c r="K117" s="21"/>
      <c r="L117" s="21"/>
    </row>
    <row r="118" spans="1:17">
      <c r="A118" s="46"/>
      <c r="B118" s="13"/>
      <c r="C118" s="13"/>
      <c r="D118" s="13"/>
      <c r="E118" s="13"/>
      <c r="F118" s="13"/>
      <c r="G118" s="13"/>
      <c r="H118" s="13"/>
      <c r="I118" s="13"/>
      <c r="J118" s="13"/>
      <c r="K118" s="13"/>
      <c r="L118" s="13"/>
    </row>
    <row r="119" spans="1:17" ht="15.75" thickBot="1">
      <c r="A119" s="46"/>
      <c r="B119" s="14"/>
      <c r="C119" s="113" t="s">
        <v>839</v>
      </c>
      <c r="D119" s="113"/>
      <c r="E119" s="113"/>
      <c r="F119" s="14"/>
      <c r="G119" s="112" t="s">
        <v>840</v>
      </c>
      <c r="H119" s="14"/>
      <c r="I119" s="112" t="s">
        <v>841</v>
      </c>
      <c r="J119" s="14"/>
      <c r="K119" s="113" t="s">
        <v>842</v>
      </c>
      <c r="L119" s="113"/>
    </row>
    <row r="120" spans="1:17">
      <c r="A120" s="46"/>
      <c r="B120" s="174" t="s">
        <v>843</v>
      </c>
      <c r="C120" s="40"/>
      <c r="D120" s="40"/>
      <c r="E120" s="40"/>
      <c r="F120" s="14"/>
      <c r="G120" s="14"/>
      <c r="H120" s="14"/>
      <c r="I120" s="14"/>
      <c r="J120" s="14"/>
      <c r="K120" s="40"/>
      <c r="L120" s="40"/>
    </row>
    <row r="121" spans="1:17">
      <c r="A121" s="46"/>
      <c r="B121" s="31" t="s">
        <v>796</v>
      </c>
      <c r="C121" s="31" t="s">
        <v>272</v>
      </c>
      <c r="D121" s="32">
        <v>132</v>
      </c>
      <c r="E121" s="26"/>
      <c r="F121" s="26"/>
      <c r="G121" s="31" t="s">
        <v>844</v>
      </c>
      <c r="H121" s="26"/>
      <c r="I121" s="31" t="s">
        <v>845</v>
      </c>
      <c r="J121" s="26"/>
      <c r="K121" s="32">
        <v>0.5</v>
      </c>
      <c r="L121" s="31" t="s">
        <v>571</v>
      </c>
    </row>
    <row r="122" spans="1:17">
      <c r="A122" s="46"/>
      <c r="B122" s="31"/>
      <c r="C122" s="31"/>
      <c r="D122" s="32"/>
      <c r="E122" s="26"/>
      <c r="F122" s="26"/>
      <c r="G122" s="31"/>
      <c r="H122" s="26"/>
      <c r="I122" s="31"/>
      <c r="J122" s="26"/>
      <c r="K122" s="32"/>
      <c r="L122" s="31"/>
    </row>
    <row r="123" spans="1:17">
      <c r="A123" s="46"/>
      <c r="B123" s="18" t="s">
        <v>812</v>
      </c>
      <c r="C123" s="30" t="s">
        <v>818</v>
      </c>
      <c r="D123" s="30"/>
      <c r="E123" s="18" t="s">
        <v>274</v>
      </c>
      <c r="F123" s="14"/>
      <c r="G123" s="18" t="s">
        <v>846</v>
      </c>
      <c r="H123" s="14"/>
      <c r="I123" s="18" t="s">
        <v>847</v>
      </c>
      <c r="J123" s="14"/>
      <c r="K123" s="19">
        <v>86.4</v>
      </c>
      <c r="L123" s="18" t="s">
        <v>571</v>
      </c>
    </row>
    <row r="124" spans="1:17">
      <c r="A124" s="46"/>
      <c r="B124" s="31" t="s">
        <v>819</v>
      </c>
      <c r="C124" s="101">
        <v>4536</v>
      </c>
      <c r="D124" s="101"/>
      <c r="E124" s="26"/>
      <c r="F124" s="26"/>
      <c r="G124" s="31" t="s">
        <v>844</v>
      </c>
      <c r="H124" s="26"/>
      <c r="I124" s="31" t="s">
        <v>848</v>
      </c>
      <c r="J124" s="26"/>
      <c r="K124" s="32">
        <v>9.7200000000000006</v>
      </c>
      <c r="L124" s="31" t="s">
        <v>571</v>
      </c>
    </row>
    <row r="125" spans="1:17">
      <c r="A125" s="46"/>
      <c r="B125" s="31"/>
      <c r="C125" s="101"/>
      <c r="D125" s="101"/>
      <c r="E125" s="26"/>
      <c r="F125" s="26"/>
      <c r="G125" s="31"/>
      <c r="H125" s="26"/>
      <c r="I125" s="31"/>
      <c r="J125" s="26"/>
      <c r="K125" s="32"/>
      <c r="L125" s="31"/>
    </row>
    <row r="126" spans="1:17">
      <c r="A126" s="46"/>
      <c r="B126" s="14"/>
      <c r="C126" s="29"/>
      <c r="D126" s="29"/>
      <c r="E126" s="29"/>
      <c r="F126" s="14"/>
      <c r="G126" s="14"/>
      <c r="H126" s="14"/>
      <c r="I126" s="18" t="s">
        <v>849</v>
      </c>
      <c r="J126" s="14"/>
      <c r="K126" s="175">
        <v>50</v>
      </c>
      <c r="L126" s="175"/>
    </row>
    <row r="127" spans="1:17">
      <c r="A127" s="46"/>
      <c r="B127" s="17"/>
      <c r="C127" s="26"/>
      <c r="D127" s="26"/>
      <c r="E127" s="26"/>
      <c r="F127" s="17"/>
      <c r="G127" s="17"/>
      <c r="H127" s="17"/>
      <c r="I127" s="16" t="s">
        <v>845</v>
      </c>
      <c r="J127" s="17"/>
      <c r="K127" s="20">
        <v>8</v>
      </c>
      <c r="L127" s="16" t="s">
        <v>571</v>
      </c>
    </row>
    <row r="128" spans="1:17">
      <c r="A128" s="46"/>
      <c r="B128" s="174" t="s">
        <v>850</v>
      </c>
      <c r="C128" s="29"/>
      <c r="D128" s="29"/>
      <c r="E128" s="29"/>
      <c r="F128" s="14"/>
      <c r="G128" s="14"/>
      <c r="H128" s="14"/>
      <c r="I128" s="14"/>
      <c r="J128" s="14"/>
      <c r="K128" s="29"/>
      <c r="L128" s="29"/>
    </row>
    <row r="129" spans="1:17">
      <c r="A129" s="46"/>
      <c r="B129" s="31" t="s">
        <v>851</v>
      </c>
      <c r="C129" s="31" t="s">
        <v>272</v>
      </c>
      <c r="D129" s="101">
        <v>6058</v>
      </c>
      <c r="E129" s="26"/>
      <c r="F129" s="26"/>
      <c r="G129" s="31" t="s">
        <v>852</v>
      </c>
      <c r="H129" s="26"/>
      <c r="I129" s="31" t="s">
        <v>853</v>
      </c>
      <c r="J129" s="26"/>
      <c r="K129" s="32" t="s">
        <v>854</v>
      </c>
      <c r="L129" s="26"/>
    </row>
    <row r="130" spans="1:17">
      <c r="A130" s="46"/>
      <c r="B130" s="31"/>
      <c r="C130" s="31"/>
      <c r="D130" s="101"/>
      <c r="E130" s="26"/>
      <c r="F130" s="26"/>
      <c r="G130" s="31"/>
      <c r="H130" s="26"/>
      <c r="I130" s="31"/>
      <c r="J130" s="26"/>
      <c r="K130" s="32"/>
      <c r="L130" s="26"/>
    </row>
    <row r="131" spans="1:17">
      <c r="A131" s="46"/>
      <c r="B131" s="27" t="s">
        <v>44</v>
      </c>
      <c r="C131" s="28">
        <v>1034</v>
      </c>
      <c r="D131" s="28"/>
      <c r="E131" s="29"/>
      <c r="F131" s="29"/>
      <c r="G131" s="27" t="s">
        <v>852</v>
      </c>
      <c r="H131" s="29"/>
      <c r="I131" s="27" t="s">
        <v>855</v>
      </c>
      <c r="J131" s="29"/>
      <c r="K131" s="30">
        <v>15</v>
      </c>
      <c r="L131" s="27" t="s">
        <v>571</v>
      </c>
    </row>
    <row r="132" spans="1:17">
      <c r="A132" s="46"/>
      <c r="B132" s="27"/>
      <c r="C132" s="28"/>
      <c r="D132" s="28"/>
      <c r="E132" s="29"/>
      <c r="F132" s="29"/>
      <c r="G132" s="27"/>
      <c r="H132" s="29"/>
      <c r="I132" s="27"/>
      <c r="J132" s="29"/>
      <c r="K132" s="30"/>
      <c r="L132" s="27"/>
    </row>
    <row r="133" spans="1:17">
      <c r="A133" s="46"/>
      <c r="B133" s="25"/>
      <c r="C133" s="25"/>
      <c r="D133" s="25"/>
      <c r="E133" s="25"/>
      <c r="F133" s="25"/>
      <c r="G133" s="25"/>
      <c r="H133" s="25"/>
      <c r="I133" s="25"/>
      <c r="J133" s="25"/>
      <c r="K133" s="25"/>
      <c r="L133" s="25"/>
      <c r="M133" s="25"/>
      <c r="N133" s="25"/>
      <c r="O133" s="25"/>
      <c r="P133" s="25"/>
      <c r="Q133" s="25"/>
    </row>
    <row r="134" spans="1:17">
      <c r="A134" s="46"/>
      <c r="B134" s="92"/>
      <c r="C134" s="92"/>
      <c r="D134" s="92"/>
      <c r="E134" s="92"/>
      <c r="F134" s="92"/>
      <c r="G134" s="92"/>
      <c r="H134" s="92"/>
      <c r="I134" s="92"/>
      <c r="J134" s="92"/>
      <c r="K134" s="92"/>
      <c r="L134" s="92"/>
      <c r="M134" s="92"/>
      <c r="N134" s="92"/>
      <c r="O134" s="92"/>
      <c r="P134" s="92"/>
      <c r="Q134" s="92"/>
    </row>
    <row r="135" spans="1:17">
      <c r="A135" s="46"/>
      <c r="B135" s="21"/>
      <c r="C135" s="21"/>
      <c r="D135" s="21"/>
      <c r="E135" s="21"/>
      <c r="F135" s="21"/>
      <c r="G135" s="21"/>
      <c r="H135" s="21"/>
      <c r="I135" s="21"/>
      <c r="J135" s="21"/>
      <c r="K135" s="21"/>
      <c r="L135" s="21"/>
    </row>
    <row r="136" spans="1:17">
      <c r="A136" s="46"/>
      <c r="B136" s="13"/>
      <c r="C136" s="13"/>
      <c r="D136" s="13"/>
      <c r="E136" s="13"/>
      <c r="F136" s="13"/>
      <c r="G136" s="13"/>
      <c r="H136" s="13"/>
      <c r="I136" s="13"/>
      <c r="J136" s="13"/>
      <c r="K136" s="13"/>
      <c r="L136" s="13"/>
    </row>
    <row r="137" spans="1:17" ht="15.75" thickBot="1">
      <c r="A137" s="46"/>
      <c r="B137" s="14"/>
      <c r="C137" s="113" t="s">
        <v>856</v>
      </c>
      <c r="D137" s="113"/>
      <c r="E137" s="113"/>
      <c r="F137" s="14"/>
      <c r="G137" s="112" t="s">
        <v>840</v>
      </c>
      <c r="H137" s="14"/>
      <c r="I137" s="112" t="s">
        <v>841</v>
      </c>
      <c r="J137" s="14"/>
      <c r="K137" s="113" t="s">
        <v>842</v>
      </c>
      <c r="L137" s="113"/>
    </row>
    <row r="138" spans="1:17">
      <c r="A138" s="46"/>
      <c r="B138" s="174" t="s">
        <v>843</v>
      </c>
      <c r="C138" s="40"/>
      <c r="D138" s="40"/>
      <c r="E138" s="40"/>
      <c r="F138" s="14"/>
      <c r="G138" s="14"/>
      <c r="H138" s="14"/>
      <c r="I138" s="14"/>
      <c r="J138" s="14"/>
      <c r="K138" s="40"/>
      <c r="L138" s="40"/>
    </row>
    <row r="139" spans="1:17">
      <c r="A139" s="46"/>
      <c r="B139" s="31" t="s">
        <v>796</v>
      </c>
      <c r="C139" s="31" t="s">
        <v>272</v>
      </c>
      <c r="D139" s="32">
        <v>196</v>
      </c>
      <c r="E139" s="26"/>
      <c r="F139" s="26"/>
      <c r="G139" s="31" t="s">
        <v>844</v>
      </c>
      <c r="H139" s="26"/>
      <c r="I139" s="31" t="s">
        <v>845</v>
      </c>
      <c r="J139" s="26"/>
      <c r="K139" s="32">
        <v>1</v>
      </c>
      <c r="L139" s="31" t="s">
        <v>571</v>
      </c>
    </row>
    <row r="140" spans="1:17">
      <c r="A140" s="46"/>
      <c r="B140" s="31"/>
      <c r="C140" s="31"/>
      <c r="D140" s="32"/>
      <c r="E140" s="26"/>
      <c r="F140" s="26"/>
      <c r="G140" s="31"/>
      <c r="H140" s="26"/>
      <c r="I140" s="31"/>
      <c r="J140" s="26"/>
      <c r="K140" s="32"/>
      <c r="L140" s="31"/>
    </row>
    <row r="141" spans="1:17">
      <c r="A141" s="46"/>
      <c r="B141" s="27" t="s">
        <v>812</v>
      </c>
      <c r="C141" s="30">
        <v>873</v>
      </c>
      <c r="D141" s="30"/>
      <c r="E141" s="29"/>
      <c r="F141" s="29"/>
      <c r="G141" s="27" t="s">
        <v>846</v>
      </c>
      <c r="H141" s="29"/>
      <c r="I141" s="27" t="s">
        <v>847</v>
      </c>
      <c r="J141" s="29"/>
      <c r="K141" s="30">
        <v>83.9</v>
      </c>
      <c r="L141" s="27" t="s">
        <v>571</v>
      </c>
    </row>
    <row r="142" spans="1:17">
      <c r="A142" s="46"/>
      <c r="B142" s="27"/>
      <c r="C142" s="30"/>
      <c r="D142" s="30"/>
      <c r="E142" s="29"/>
      <c r="F142" s="29"/>
      <c r="G142" s="27"/>
      <c r="H142" s="29"/>
      <c r="I142" s="27"/>
      <c r="J142" s="29"/>
      <c r="K142" s="30"/>
      <c r="L142" s="27"/>
    </row>
    <row r="143" spans="1:17">
      <c r="A143" s="46"/>
      <c r="B143" s="31" t="s">
        <v>819</v>
      </c>
      <c r="C143" s="101">
        <v>2525</v>
      </c>
      <c r="D143" s="101"/>
      <c r="E143" s="26"/>
      <c r="F143" s="26"/>
      <c r="G143" s="31" t="s">
        <v>844</v>
      </c>
      <c r="H143" s="26"/>
      <c r="I143" s="31" t="s">
        <v>848</v>
      </c>
      <c r="J143" s="26"/>
      <c r="K143" s="32">
        <v>17.96</v>
      </c>
      <c r="L143" s="31" t="s">
        <v>571</v>
      </c>
    </row>
    <row r="144" spans="1:17">
      <c r="A144" s="46"/>
      <c r="B144" s="31"/>
      <c r="C144" s="101"/>
      <c r="D144" s="101"/>
      <c r="E144" s="26"/>
      <c r="F144" s="26"/>
      <c r="G144" s="31"/>
      <c r="H144" s="26"/>
      <c r="I144" s="31"/>
      <c r="J144" s="26"/>
      <c r="K144" s="32"/>
      <c r="L144" s="31"/>
    </row>
    <row r="145" spans="1:17">
      <c r="A145" s="46"/>
      <c r="B145" s="14"/>
      <c r="C145" s="29"/>
      <c r="D145" s="29"/>
      <c r="E145" s="29"/>
      <c r="F145" s="14"/>
      <c r="G145" s="14"/>
      <c r="H145" s="14"/>
      <c r="I145" s="18" t="s">
        <v>849</v>
      </c>
      <c r="J145" s="14"/>
      <c r="K145" s="175">
        <v>50</v>
      </c>
      <c r="L145" s="175"/>
    </row>
    <row r="146" spans="1:17">
      <c r="A146" s="46"/>
      <c r="B146" s="17"/>
      <c r="C146" s="26"/>
      <c r="D146" s="26"/>
      <c r="E146" s="26"/>
      <c r="F146" s="17"/>
      <c r="G146" s="17"/>
      <c r="H146" s="17"/>
      <c r="I146" s="16" t="s">
        <v>845</v>
      </c>
      <c r="J146" s="17"/>
      <c r="K146" s="20">
        <v>8</v>
      </c>
      <c r="L146" s="16" t="s">
        <v>571</v>
      </c>
    </row>
    <row r="147" spans="1:17">
      <c r="A147" s="46"/>
      <c r="B147" s="174" t="s">
        <v>850</v>
      </c>
      <c r="C147" s="29"/>
      <c r="D147" s="29"/>
      <c r="E147" s="29"/>
      <c r="F147" s="14"/>
      <c r="G147" s="14"/>
      <c r="H147" s="14"/>
      <c r="I147" s="14"/>
      <c r="J147" s="14"/>
      <c r="K147" s="29"/>
      <c r="L147" s="29"/>
    </row>
    <row r="148" spans="1:17">
      <c r="A148" s="46"/>
      <c r="B148" s="31" t="s">
        <v>851</v>
      </c>
      <c r="C148" s="31" t="s">
        <v>272</v>
      </c>
      <c r="D148" s="101">
        <v>7276</v>
      </c>
      <c r="E148" s="26"/>
      <c r="F148" s="26"/>
      <c r="G148" s="31" t="s">
        <v>852</v>
      </c>
      <c r="H148" s="26"/>
      <c r="I148" s="31" t="s">
        <v>853</v>
      </c>
      <c r="J148" s="26"/>
      <c r="K148" s="32" t="s">
        <v>857</v>
      </c>
      <c r="L148" s="26"/>
    </row>
    <row r="149" spans="1:17">
      <c r="A149" s="46"/>
      <c r="B149" s="31"/>
      <c r="C149" s="31"/>
      <c r="D149" s="101"/>
      <c r="E149" s="26"/>
      <c r="F149" s="26"/>
      <c r="G149" s="31"/>
      <c r="H149" s="26"/>
      <c r="I149" s="31"/>
      <c r="J149" s="26"/>
      <c r="K149" s="32"/>
      <c r="L149" s="26"/>
    </row>
    <row r="150" spans="1:17">
      <c r="A150" s="46"/>
      <c r="B150" s="27" t="s">
        <v>44</v>
      </c>
      <c r="C150" s="28">
        <v>5281</v>
      </c>
      <c r="D150" s="28"/>
      <c r="E150" s="29"/>
      <c r="F150" s="29"/>
      <c r="G150" s="27" t="s">
        <v>852</v>
      </c>
      <c r="H150" s="29"/>
      <c r="I150" s="27" t="s">
        <v>855</v>
      </c>
      <c r="J150" s="29"/>
      <c r="K150" s="30">
        <v>15</v>
      </c>
      <c r="L150" s="27" t="s">
        <v>571</v>
      </c>
    </row>
    <row r="151" spans="1:17">
      <c r="A151" s="46"/>
      <c r="B151" s="27"/>
      <c r="C151" s="28"/>
      <c r="D151" s="28"/>
      <c r="E151" s="29"/>
      <c r="F151" s="29"/>
      <c r="G151" s="27"/>
      <c r="H151" s="29"/>
      <c r="I151" s="27"/>
      <c r="J151" s="29"/>
      <c r="K151" s="30"/>
      <c r="L151" s="27"/>
    </row>
    <row r="152" spans="1:17" ht="15" customHeight="1">
      <c r="A152" s="46" t="s">
        <v>1160</v>
      </c>
      <c r="B152" s="45" t="s">
        <v>6</v>
      </c>
      <c r="C152" s="45"/>
      <c r="D152" s="45"/>
      <c r="E152" s="45"/>
      <c r="F152" s="45"/>
      <c r="G152" s="45"/>
      <c r="H152" s="45"/>
      <c r="I152" s="45"/>
      <c r="J152" s="45"/>
      <c r="K152" s="45"/>
      <c r="L152" s="45"/>
      <c r="M152" s="45"/>
      <c r="N152" s="45"/>
      <c r="O152" s="45"/>
      <c r="P152" s="45"/>
      <c r="Q152" s="45"/>
    </row>
    <row r="153" spans="1:17">
      <c r="A153" s="46"/>
      <c r="B153" s="49" t="s">
        <v>861</v>
      </c>
      <c r="C153" s="49"/>
      <c r="D153" s="49"/>
      <c r="E153" s="49"/>
      <c r="F153" s="49"/>
      <c r="G153" s="49"/>
      <c r="H153" s="49"/>
      <c r="I153" s="49"/>
      <c r="J153" s="49"/>
      <c r="K153" s="49"/>
      <c r="L153" s="49"/>
      <c r="M153" s="49"/>
      <c r="N153" s="49"/>
      <c r="O153" s="49"/>
      <c r="P153" s="49"/>
      <c r="Q153" s="49"/>
    </row>
    <row r="154" spans="1:17">
      <c r="A154" s="46"/>
      <c r="B154" s="21"/>
      <c r="C154" s="21"/>
      <c r="D154" s="21"/>
      <c r="E154" s="21"/>
      <c r="F154" s="21"/>
      <c r="G154" s="21"/>
      <c r="H154" s="21"/>
      <c r="I154" s="21"/>
      <c r="J154" s="21"/>
      <c r="K154" s="21"/>
      <c r="L154" s="21"/>
      <c r="M154" s="21"/>
      <c r="N154" s="21"/>
      <c r="O154" s="21"/>
      <c r="P154" s="21"/>
      <c r="Q154" s="21"/>
    </row>
    <row r="155" spans="1:17">
      <c r="A155" s="46"/>
      <c r="B155" s="13"/>
      <c r="C155" s="13"/>
      <c r="D155" s="13"/>
      <c r="E155" s="13"/>
      <c r="F155" s="13"/>
      <c r="G155" s="13"/>
      <c r="H155" s="13"/>
      <c r="I155" s="13"/>
      <c r="J155" s="13"/>
      <c r="K155" s="13"/>
      <c r="L155" s="13"/>
      <c r="M155" s="13"/>
      <c r="N155" s="13"/>
      <c r="O155" s="13"/>
      <c r="P155" s="13"/>
      <c r="Q155" s="13"/>
    </row>
    <row r="156" spans="1:17" ht="15.75" thickBot="1">
      <c r="A156" s="46"/>
      <c r="B156" s="14"/>
      <c r="C156" s="61" t="s">
        <v>303</v>
      </c>
      <c r="D156" s="61"/>
      <c r="E156" s="61"/>
      <c r="F156" s="14"/>
      <c r="G156" s="61" t="s">
        <v>787</v>
      </c>
      <c r="H156" s="61"/>
      <c r="I156" s="61"/>
      <c r="J156" s="14"/>
      <c r="K156" s="61" t="s">
        <v>789</v>
      </c>
      <c r="L156" s="61"/>
      <c r="M156" s="61"/>
      <c r="N156" s="14"/>
      <c r="O156" s="61" t="s">
        <v>791</v>
      </c>
      <c r="P156" s="61"/>
      <c r="Q156" s="61"/>
    </row>
    <row r="157" spans="1:17">
      <c r="A157" s="46"/>
      <c r="B157" s="85">
        <v>41639</v>
      </c>
      <c r="C157" s="62" t="s">
        <v>269</v>
      </c>
      <c r="D157" s="62"/>
      <c r="E157" s="62"/>
      <c r="F157" s="62"/>
      <c r="G157" s="62"/>
      <c r="H157" s="62"/>
      <c r="I157" s="62"/>
      <c r="J157" s="62"/>
      <c r="K157" s="62"/>
      <c r="L157" s="62"/>
      <c r="M157" s="62"/>
      <c r="N157" s="62"/>
      <c r="O157" s="62"/>
      <c r="P157" s="62"/>
      <c r="Q157" s="62"/>
    </row>
    <row r="158" spans="1:17">
      <c r="A158" s="46"/>
      <c r="B158" s="31" t="s">
        <v>44</v>
      </c>
      <c r="C158" s="64" t="s">
        <v>272</v>
      </c>
      <c r="D158" s="65">
        <v>1034</v>
      </c>
      <c r="E158" s="26"/>
      <c r="F158" s="26"/>
      <c r="G158" s="64" t="s">
        <v>272</v>
      </c>
      <c r="H158" s="66" t="s">
        <v>307</v>
      </c>
      <c r="I158" s="26"/>
      <c r="J158" s="26"/>
      <c r="K158" s="64" t="s">
        <v>272</v>
      </c>
      <c r="L158" s="66" t="s">
        <v>307</v>
      </c>
      <c r="M158" s="26"/>
      <c r="N158" s="26"/>
      <c r="O158" s="64" t="s">
        <v>272</v>
      </c>
      <c r="P158" s="65">
        <v>1034</v>
      </c>
      <c r="Q158" s="26"/>
    </row>
    <row r="159" spans="1:17">
      <c r="A159" s="46"/>
      <c r="B159" s="31"/>
      <c r="C159" s="64"/>
      <c r="D159" s="65"/>
      <c r="E159" s="26"/>
      <c r="F159" s="26"/>
      <c r="G159" s="64"/>
      <c r="H159" s="66"/>
      <c r="I159" s="26"/>
      <c r="J159" s="26"/>
      <c r="K159" s="64"/>
      <c r="L159" s="66"/>
      <c r="M159" s="26"/>
      <c r="N159" s="26"/>
      <c r="O159" s="64"/>
      <c r="P159" s="65"/>
      <c r="Q159" s="26"/>
    </row>
    <row r="160" spans="1:17">
      <c r="A160" s="46"/>
      <c r="B160" s="18" t="s">
        <v>862</v>
      </c>
      <c r="C160" s="29"/>
      <c r="D160" s="29"/>
      <c r="E160" s="29"/>
      <c r="F160" s="14"/>
      <c r="G160" s="29"/>
      <c r="H160" s="29"/>
      <c r="I160" s="29"/>
      <c r="J160" s="14"/>
      <c r="K160" s="29"/>
      <c r="L160" s="29"/>
      <c r="M160" s="29"/>
      <c r="N160" s="14"/>
      <c r="O160" s="29"/>
      <c r="P160" s="29"/>
      <c r="Q160" s="29"/>
    </row>
    <row r="161" spans="1:17">
      <c r="A161" s="46"/>
      <c r="B161" s="91" t="s">
        <v>387</v>
      </c>
      <c r="C161" s="66">
        <v>160</v>
      </c>
      <c r="D161" s="66"/>
      <c r="E161" s="26"/>
      <c r="F161" s="26"/>
      <c r="G161" s="66" t="s">
        <v>307</v>
      </c>
      <c r="H161" s="66"/>
      <c r="I161" s="26"/>
      <c r="J161" s="26"/>
      <c r="K161" s="66" t="s">
        <v>307</v>
      </c>
      <c r="L161" s="66"/>
      <c r="M161" s="26"/>
      <c r="N161" s="26"/>
      <c r="O161" s="66">
        <v>160</v>
      </c>
      <c r="P161" s="66"/>
      <c r="Q161" s="26"/>
    </row>
    <row r="162" spans="1:17">
      <c r="A162" s="46"/>
      <c r="B162" s="91"/>
      <c r="C162" s="66"/>
      <c r="D162" s="66"/>
      <c r="E162" s="26"/>
      <c r="F162" s="26"/>
      <c r="G162" s="66"/>
      <c r="H162" s="66"/>
      <c r="I162" s="26"/>
      <c r="J162" s="26"/>
      <c r="K162" s="66"/>
      <c r="L162" s="66"/>
      <c r="M162" s="26"/>
      <c r="N162" s="26"/>
      <c r="O162" s="66"/>
      <c r="P162" s="66"/>
      <c r="Q162" s="26"/>
    </row>
    <row r="163" spans="1:17">
      <c r="A163" s="46"/>
      <c r="B163" s="86" t="s">
        <v>358</v>
      </c>
      <c r="C163" s="29"/>
      <c r="D163" s="29"/>
      <c r="E163" s="29"/>
      <c r="F163" s="14"/>
      <c r="G163" s="29"/>
      <c r="H163" s="29"/>
      <c r="I163" s="29"/>
      <c r="J163" s="14"/>
      <c r="K163" s="29"/>
      <c r="L163" s="29"/>
      <c r="M163" s="29"/>
      <c r="N163" s="14"/>
      <c r="O163" s="29"/>
      <c r="P163" s="29"/>
      <c r="Q163" s="29"/>
    </row>
    <row r="164" spans="1:17">
      <c r="A164" s="46"/>
      <c r="B164" s="63" t="s">
        <v>359</v>
      </c>
      <c r="C164" s="65">
        <v>4930</v>
      </c>
      <c r="D164" s="65"/>
      <c r="E164" s="26"/>
      <c r="F164" s="26"/>
      <c r="G164" s="66" t="s">
        <v>307</v>
      </c>
      <c r="H164" s="66"/>
      <c r="I164" s="26"/>
      <c r="J164" s="26"/>
      <c r="K164" s="66" t="s">
        <v>307</v>
      </c>
      <c r="L164" s="66"/>
      <c r="M164" s="26"/>
      <c r="N164" s="26"/>
      <c r="O164" s="65">
        <v>4930</v>
      </c>
      <c r="P164" s="65"/>
      <c r="Q164" s="26"/>
    </row>
    <row r="165" spans="1:17">
      <c r="A165" s="46"/>
      <c r="B165" s="63"/>
      <c r="C165" s="65"/>
      <c r="D165" s="65"/>
      <c r="E165" s="26"/>
      <c r="F165" s="26"/>
      <c r="G165" s="66"/>
      <c r="H165" s="66"/>
      <c r="I165" s="26"/>
      <c r="J165" s="26"/>
      <c r="K165" s="66"/>
      <c r="L165" s="66"/>
      <c r="M165" s="26"/>
      <c r="N165" s="26"/>
      <c r="O165" s="65"/>
      <c r="P165" s="65"/>
      <c r="Q165" s="26"/>
    </row>
    <row r="166" spans="1:17">
      <c r="A166" s="46"/>
      <c r="B166" s="67" t="s">
        <v>360</v>
      </c>
      <c r="C166" s="71">
        <v>595</v>
      </c>
      <c r="D166" s="71"/>
      <c r="E166" s="29"/>
      <c r="F166" s="29"/>
      <c r="G166" s="71" t="s">
        <v>307</v>
      </c>
      <c r="H166" s="71"/>
      <c r="I166" s="29"/>
      <c r="J166" s="29"/>
      <c r="K166" s="71" t="s">
        <v>307</v>
      </c>
      <c r="L166" s="71"/>
      <c r="M166" s="29"/>
      <c r="N166" s="29"/>
      <c r="O166" s="71">
        <v>595</v>
      </c>
      <c r="P166" s="71"/>
      <c r="Q166" s="29"/>
    </row>
    <row r="167" spans="1:17">
      <c r="A167" s="46"/>
      <c r="B167" s="67"/>
      <c r="C167" s="71"/>
      <c r="D167" s="71"/>
      <c r="E167" s="29"/>
      <c r="F167" s="29"/>
      <c r="G167" s="71"/>
      <c r="H167" s="71"/>
      <c r="I167" s="29"/>
      <c r="J167" s="29"/>
      <c r="K167" s="71"/>
      <c r="L167" s="71"/>
      <c r="M167" s="29"/>
      <c r="N167" s="29"/>
      <c r="O167" s="71"/>
      <c r="P167" s="71"/>
      <c r="Q167" s="29"/>
    </row>
    <row r="168" spans="1:17">
      <c r="A168" s="46"/>
      <c r="B168" s="91" t="s">
        <v>365</v>
      </c>
      <c r="C168" s="66">
        <v>203</v>
      </c>
      <c r="D168" s="66"/>
      <c r="E168" s="26"/>
      <c r="F168" s="26"/>
      <c r="G168" s="66" t="s">
        <v>307</v>
      </c>
      <c r="H168" s="66"/>
      <c r="I168" s="26"/>
      <c r="J168" s="26"/>
      <c r="K168" s="66" t="s">
        <v>307</v>
      </c>
      <c r="L168" s="66"/>
      <c r="M168" s="26"/>
      <c r="N168" s="26"/>
      <c r="O168" s="66">
        <v>203</v>
      </c>
      <c r="P168" s="66"/>
      <c r="Q168" s="26"/>
    </row>
    <row r="169" spans="1:17">
      <c r="A169" s="46"/>
      <c r="B169" s="91"/>
      <c r="C169" s="66"/>
      <c r="D169" s="66"/>
      <c r="E169" s="26"/>
      <c r="F169" s="26"/>
      <c r="G169" s="66"/>
      <c r="H169" s="66"/>
      <c r="I169" s="26"/>
      <c r="J169" s="26"/>
      <c r="K169" s="66"/>
      <c r="L169" s="66"/>
      <c r="M169" s="26"/>
      <c r="N169" s="26"/>
      <c r="O169" s="66"/>
      <c r="P169" s="66"/>
      <c r="Q169" s="26"/>
    </row>
    <row r="170" spans="1:17">
      <c r="A170" s="46"/>
      <c r="B170" s="86" t="s">
        <v>391</v>
      </c>
      <c r="C170" s="29"/>
      <c r="D170" s="29"/>
      <c r="E170" s="29"/>
      <c r="F170" s="14"/>
      <c r="G170" s="29"/>
      <c r="H170" s="29"/>
      <c r="I170" s="29"/>
      <c r="J170" s="14"/>
      <c r="K170" s="29"/>
      <c r="L170" s="29"/>
      <c r="M170" s="29"/>
      <c r="N170" s="14"/>
      <c r="O170" s="29"/>
      <c r="P170" s="29"/>
      <c r="Q170" s="29"/>
    </row>
    <row r="171" spans="1:17">
      <c r="A171" s="46"/>
      <c r="B171" s="63" t="s">
        <v>477</v>
      </c>
      <c r="C171" s="66">
        <v>170</v>
      </c>
      <c r="D171" s="66"/>
      <c r="E171" s="26"/>
      <c r="F171" s="26"/>
      <c r="G171" s="66" t="s">
        <v>307</v>
      </c>
      <c r="H171" s="66"/>
      <c r="I171" s="26"/>
      <c r="J171" s="26"/>
      <c r="K171" s="66" t="s">
        <v>307</v>
      </c>
      <c r="L171" s="66"/>
      <c r="M171" s="26"/>
      <c r="N171" s="26"/>
      <c r="O171" s="66">
        <v>170</v>
      </c>
      <c r="P171" s="66"/>
      <c r="Q171" s="26"/>
    </row>
    <row r="172" spans="1:17">
      <c r="A172" s="46"/>
      <c r="B172" s="63"/>
      <c r="C172" s="66"/>
      <c r="D172" s="66"/>
      <c r="E172" s="26"/>
      <c r="F172" s="26"/>
      <c r="G172" s="66"/>
      <c r="H172" s="66"/>
      <c r="I172" s="26"/>
      <c r="J172" s="26"/>
      <c r="K172" s="66"/>
      <c r="L172" s="66"/>
      <c r="M172" s="26"/>
      <c r="N172" s="26"/>
      <c r="O172" s="66"/>
      <c r="P172" s="66"/>
      <c r="Q172" s="26"/>
    </row>
    <row r="173" spans="1:17">
      <c r="A173" s="46"/>
      <c r="B173" s="67" t="s">
        <v>363</v>
      </c>
      <c r="C173" s="71" t="s">
        <v>307</v>
      </c>
      <c r="D173" s="71"/>
      <c r="E173" s="29"/>
      <c r="F173" s="29"/>
      <c r="G173" s="71" t="s">
        <v>307</v>
      </c>
      <c r="H173" s="71"/>
      <c r="I173" s="29"/>
      <c r="J173" s="29"/>
      <c r="K173" s="71" t="s">
        <v>307</v>
      </c>
      <c r="L173" s="71"/>
      <c r="M173" s="29"/>
      <c r="N173" s="29"/>
      <c r="O173" s="71" t="s">
        <v>307</v>
      </c>
      <c r="P173" s="71"/>
      <c r="Q173" s="29"/>
    </row>
    <row r="174" spans="1:17">
      <c r="A174" s="46"/>
      <c r="B174" s="67"/>
      <c r="C174" s="71"/>
      <c r="D174" s="71"/>
      <c r="E174" s="29"/>
      <c r="F174" s="29"/>
      <c r="G174" s="71"/>
      <c r="H174" s="71"/>
      <c r="I174" s="29"/>
      <c r="J174" s="29"/>
      <c r="K174" s="71"/>
      <c r="L174" s="71"/>
      <c r="M174" s="29"/>
      <c r="N174" s="29"/>
      <c r="O174" s="71"/>
      <c r="P174" s="71"/>
      <c r="Q174" s="29"/>
    </row>
    <row r="175" spans="1:17">
      <c r="A175" s="46"/>
      <c r="B175" s="91" t="s">
        <v>364</v>
      </c>
      <c r="C175" s="66" t="s">
        <v>307</v>
      </c>
      <c r="D175" s="66"/>
      <c r="E175" s="26"/>
      <c r="F175" s="26"/>
      <c r="G175" s="66" t="s">
        <v>307</v>
      </c>
      <c r="H175" s="66"/>
      <c r="I175" s="26"/>
      <c r="J175" s="26"/>
      <c r="K175" s="66" t="s">
        <v>307</v>
      </c>
      <c r="L175" s="66"/>
      <c r="M175" s="26"/>
      <c r="N175" s="26"/>
      <c r="O175" s="66" t="s">
        <v>307</v>
      </c>
      <c r="P175" s="66"/>
      <c r="Q175" s="26"/>
    </row>
    <row r="176" spans="1:17">
      <c r="A176" s="46"/>
      <c r="B176" s="91"/>
      <c r="C176" s="66"/>
      <c r="D176" s="66"/>
      <c r="E176" s="26"/>
      <c r="F176" s="26"/>
      <c r="G176" s="66"/>
      <c r="H176" s="66"/>
      <c r="I176" s="26"/>
      <c r="J176" s="26"/>
      <c r="K176" s="66"/>
      <c r="L176" s="66"/>
      <c r="M176" s="26"/>
      <c r="N176" s="26"/>
      <c r="O176" s="66"/>
      <c r="P176" s="66"/>
      <c r="Q176" s="26"/>
    </row>
    <row r="177" spans="1:17">
      <c r="A177" s="46"/>
      <c r="B177" s="89" t="s">
        <v>366</v>
      </c>
      <c r="C177" s="71" t="s">
        <v>307</v>
      </c>
      <c r="D177" s="71"/>
      <c r="E177" s="29"/>
      <c r="F177" s="29"/>
      <c r="G177" s="71" t="s">
        <v>307</v>
      </c>
      <c r="H177" s="71"/>
      <c r="I177" s="29"/>
      <c r="J177" s="29"/>
      <c r="K177" s="71" t="s">
        <v>307</v>
      </c>
      <c r="L177" s="71"/>
      <c r="M177" s="29"/>
      <c r="N177" s="29"/>
      <c r="O177" s="71" t="s">
        <v>307</v>
      </c>
      <c r="P177" s="71"/>
      <c r="Q177" s="29"/>
    </row>
    <row r="178" spans="1:17">
      <c r="A178" s="46"/>
      <c r="B178" s="89"/>
      <c r="C178" s="71"/>
      <c r="D178" s="71"/>
      <c r="E178" s="29"/>
      <c r="F178" s="29"/>
      <c r="G178" s="71"/>
      <c r="H178" s="71"/>
      <c r="I178" s="29"/>
      <c r="J178" s="29"/>
      <c r="K178" s="71"/>
      <c r="L178" s="71"/>
      <c r="M178" s="29"/>
      <c r="N178" s="29"/>
      <c r="O178" s="71"/>
      <c r="P178" s="71"/>
      <c r="Q178" s="29"/>
    </row>
    <row r="179" spans="1:17">
      <c r="A179" s="46"/>
      <c r="B179" s="14"/>
      <c r="C179" s="29"/>
      <c r="D179" s="29"/>
      <c r="E179" s="29"/>
      <c r="F179" s="14"/>
      <c r="G179" s="29"/>
      <c r="H179" s="29"/>
      <c r="I179" s="29"/>
      <c r="J179" s="14"/>
      <c r="K179" s="29"/>
      <c r="L179" s="29"/>
      <c r="M179" s="29"/>
      <c r="N179" s="14"/>
      <c r="O179" s="29"/>
      <c r="P179" s="29"/>
      <c r="Q179" s="29"/>
    </row>
    <row r="180" spans="1:17">
      <c r="A180" s="46"/>
      <c r="B180" s="166"/>
      <c r="C180" s="166"/>
      <c r="D180" s="166"/>
      <c r="E180" s="166"/>
      <c r="F180" s="166"/>
      <c r="G180" s="166"/>
      <c r="H180" s="166"/>
      <c r="I180" s="166"/>
      <c r="J180" s="166"/>
      <c r="K180" s="166"/>
      <c r="L180" s="166"/>
      <c r="M180" s="166"/>
      <c r="N180" s="166"/>
      <c r="O180" s="166"/>
      <c r="P180" s="166"/>
      <c r="Q180" s="166"/>
    </row>
    <row r="181" spans="1:17">
      <c r="A181" s="46"/>
      <c r="B181" s="21"/>
      <c r="C181" s="21"/>
      <c r="D181" s="21"/>
      <c r="E181" s="21"/>
      <c r="F181" s="21"/>
      <c r="G181" s="21"/>
      <c r="H181" s="21"/>
      <c r="I181" s="21"/>
      <c r="J181" s="21"/>
      <c r="K181" s="21"/>
      <c r="L181" s="21"/>
      <c r="M181" s="21"/>
      <c r="N181" s="21"/>
      <c r="O181" s="21"/>
      <c r="P181" s="21"/>
      <c r="Q181" s="21"/>
    </row>
    <row r="182" spans="1:17">
      <c r="A182" s="46"/>
      <c r="B182" s="13"/>
      <c r="C182" s="13"/>
      <c r="D182" s="13"/>
      <c r="E182" s="13"/>
      <c r="F182" s="13"/>
      <c r="G182" s="13"/>
      <c r="H182" s="13"/>
      <c r="I182" s="13"/>
      <c r="J182" s="13"/>
      <c r="K182" s="13"/>
      <c r="L182" s="13"/>
      <c r="M182" s="13"/>
      <c r="N182" s="13"/>
      <c r="O182" s="13"/>
      <c r="P182" s="13"/>
      <c r="Q182" s="13"/>
    </row>
    <row r="183" spans="1:17" ht="15.75" thickBot="1">
      <c r="A183" s="46"/>
      <c r="B183" s="14"/>
      <c r="C183" s="61" t="s">
        <v>303</v>
      </c>
      <c r="D183" s="61"/>
      <c r="E183" s="61"/>
      <c r="F183" s="14"/>
      <c r="G183" s="61" t="s">
        <v>787</v>
      </c>
      <c r="H183" s="61"/>
      <c r="I183" s="61"/>
      <c r="J183" s="14"/>
      <c r="K183" s="61" t="s">
        <v>789</v>
      </c>
      <c r="L183" s="61"/>
      <c r="M183" s="61"/>
      <c r="N183" s="14"/>
      <c r="O183" s="61" t="s">
        <v>791</v>
      </c>
      <c r="P183" s="61"/>
      <c r="Q183" s="61"/>
    </row>
    <row r="184" spans="1:17">
      <c r="A184" s="46"/>
      <c r="B184" s="85">
        <v>41274</v>
      </c>
      <c r="C184" s="62" t="s">
        <v>269</v>
      </c>
      <c r="D184" s="62"/>
      <c r="E184" s="62"/>
      <c r="F184" s="62"/>
      <c r="G184" s="62"/>
      <c r="H184" s="62"/>
      <c r="I184" s="62"/>
      <c r="J184" s="62"/>
      <c r="K184" s="62"/>
      <c r="L184" s="62"/>
      <c r="M184" s="62"/>
      <c r="N184" s="62"/>
      <c r="O184" s="62"/>
      <c r="P184" s="62"/>
      <c r="Q184" s="62"/>
    </row>
    <row r="185" spans="1:17">
      <c r="A185" s="46"/>
      <c r="B185" s="31" t="s">
        <v>44</v>
      </c>
      <c r="C185" s="64" t="s">
        <v>272</v>
      </c>
      <c r="D185" s="65">
        <v>5281</v>
      </c>
      <c r="E185" s="26"/>
      <c r="F185" s="26"/>
      <c r="G185" s="64" t="s">
        <v>272</v>
      </c>
      <c r="H185" s="66" t="s">
        <v>307</v>
      </c>
      <c r="I185" s="26"/>
      <c r="J185" s="26"/>
      <c r="K185" s="64" t="s">
        <v>272</v>
      </c>
      <c r="L185" s="66" t="s">
        <v>307</v>
      </c>
      <c r="M185" s="26"/>
      <c r="N185" s="26"/>
      <c r="O185" s="64" t="s">
        <v>272</v>
      </c>
      <c r="P185" s="65">
        <v>5281</v>
      </c>
      <c r="Q185" s="26"/>
    </row>
    <row r="186" spans="1:17">
      <c r="A186" s="46"/>
      <c r="B186" s="31"/>
      <c r="C186" s="64"/>
      <c r="D186" s="65"/>
      <c r="E186" s="26"/>
      <c r="F186" s="26"/>
      <c r="G186" s="64"/>
      <c r="H186" s="66"/>
      <c r="I186" s="26"/>
      <c r="J186" s="26"/>
      <c r="K186" s="64"/>
      <c r="L186" s="66"/>
      <c r="M186" s="26"/>
      <c r="N186" s="26"/>
      <c r="O186" s="64"/>
      <c r="P186" s="65"/>
      <c r="Q186" s="26"/>
    </row>
    <row r="187" spans="1:17">
      <c r="A187" s="46"/>
      <c r="B187" s="18" t="s">
        <v>862</v>
      </c>
      <c r="C187" s="29"/>
      <c r="D187" s="29"/>
      <c r="E187" s="29"/>
      <c r="F187" s="14"/>
      <c r="G187" s="29"/>
      <c r="H187" s="29"/>
      <c r="I187" s="29"/>
      <c r="J187" s="14"/>
      <c r="K187" s="29"/>
      <c r="L187" s="29"/>
      <c r="M187" s="29"/>
      <c r="N187" s="14"/>
      <c r="O187" s="29"/>
      <c r="P187" s="29"/>
      <c r="Q187" s="29"/>
    </row>
    <row r="188" spans="1:17">
      <c r="A188" s="46"/>
      <c r="B188" s="91" t="s">
        <v>387</v>
      </c>
      <c r="C188" s="65">
        <v>1767</v>
      </c>
      <c r="D188" s="65"/>
      <c r="E188" s="26"/>
      <c r="F188" s="26"/>
      <c r="G188" s="66" t="s">
        <v>307</v>
      </c>
      <c r="H188" s="66"/>
      <c r="I188" s="26"/>
      <c r="J188" s="26"/>
      <c r="K188" s="66" t="s">
        <v>307</v>
      </c>
      <c r="L188" s="66"/>
      <c r="M188" s="26"/>
      <c r="N188" s="26"/>
      <c r="O188" s="65">
        <v>1767</v>
      </c>
      <c r="P188" s="65"/>
      <c r="Q188" s="26"/>
    </row>
    <row r="189" spans="1:17">
      <c r="A189" s="46"/>
      <c r="B189" s="91"/>
      <c r="C189" s="65"/>
      <c r="D189" s="65"/>
      <c r="E189" s="26"/>
      <c r="F189" s="26"/>
      <c r="G189" s="66"/>
      <c r="H189" s="66"/>
      <c r="I189" s="26"/>
      <c r="J189" s="26"/>
      <c r="K189" s="66"/>
      <c r="L189" s="66"/>
      <c r="M189" s="26"/>
      <c r="N189" s="26"/>
      <c r="O189" s="65"/>
      <c r="P189" s="65"/>
      <c r="Q189" s="26"/>
    </row>
    <row r="190" spans="1:17">
      <c r="A190" s="46"/>
      <c r="B190" s="86" t="s">
        <v>358</v>
      </c>
      <c r="C190" s="29"/>
      <c r="D190" s="29"/>
      <c r="E190" s="29"/>
      <c r="F190" s="14"/>
      <c r="G190" s="29"/>
      <c r="H190" s="29"/>
      <c r="I190" s="29"/>
      <c r="J190" s="14"/>
      <c r="K190" s="29"/>
      <c r="L190" s="29"/>
      <c r="M190" s="29"/>
      <c r="N190" s="14"/>
      <c r="O190" s="29"/>
      <c r="P190" s="29"/>
      <c r="Q190" s="29"/>
    </row>
    <row r="191" spans="1:17">
      <c r="A191" s="46"/>
      <c r="B191" s="63" t="s">
        <v>359</v>
      </c>
      <c r="C191" s="65">
        <v>4772</v>
      </c>
      <c r="D191" s="65"/>
      <c r="E191" s="26"/>
      <c r="F191" s="26"/>
      <c r="G191" s="66" t="s">
        <v>307</v>
      </c>
      <c r="H191" s="66"/>
      <c r="I191" s="26"/>
      <c r="J191" s="26"/>
      <c r="K191" s="66" t="s">
        <v>307</v>
      </c>
      <c r="L191" s="66"/>
      <c r="M191" s="26"/>
      <c r="N191" s="26"/>
      <c r="O191" s="65">
        <v>4772</v>
      </c>
      <c r="P191" s="65"/>
      <c r="Q191" s="26"/>
    </row>
    <row r="192" spans="1:17">
      <c r="A192" s="46"/>
      <c r="B192" s="63"/>
      <c r="C192" s="65"/>
      <c r="D192" s="65"/>
      <c r="E192" s="26"/>
      <c r="F192" s="26"/>
      <c r="G192" s="66"/>
      <c r="H192" s="66"/>
      <c r="I192" s="26"/>
      <c r="J192" s="26"/>
      <c r="K192" s="66"/>
      <c r="L192" s="66"/>
      <c r="M192" s="26"/>
      <c r="N192" s="26"/>
      <c r="O192" s="65"/>
      <c r="P192" s="65"/>
      <c r="Q192" s="26"/>
    </row>
    <row r="193" spans="1:17">
      <c r="A193" s="46"/>
      <c r="B193" s="67" t="s">
        <v>360</v>
      </c>
      <c r="C193" s="71">
        <v>472</v>
      </c>
      <c r="D193" s="71"/>
      <c r="E193" s="29"/>
      <c r="F193" s="29"/>
      <c r="G193" s="71" t="s">
        <v>307</v>
      </c>
      <c r="H193" s="71"/>
      <c r="I193" s="29"/>
      <c r="J193" s="29"/>
      <c r="K193" s="71" t="s">
        <v>307</v>
      </c>
      <c r="L193" s="71"/>
      <c r="M193" s="29"/>
      <c r="N193" s="29"/>
      <c r="O193" s="71">
        <v>472</v>
      </c>
      <c r="P193" s="71"/>
      <c r="Q193" s="29"/>
    </row>
    <row r="194" spans="1:17">
      <c r="A194" s="46"/>
      <c r="B194" s="67"/>
      <c r="C194" s="71"/>
      <c r="D194" s="71"/>
      <c r="E194" s="29"/>
      <c r="F194" s="29"/>
      <c r="G194" s="71"/>
      <c r="H194" s="71"/>
      <c r="I194" s="29"/>
      <c r="J194" s="29"/>
      <c r="K194" s="71"/>
      <c r="L194" s="71"/>
      <c r="M194" s="29"/>
      <c r="N194" s="29"/>
      <c r="O194" s="71"/>
      <c r="P194" s="71"/>
      <c r="Q194" s="29"/>
    </row>
    <row r="195" spans="1:17">
      <c r="A195" s="46"/>
      <c r="B195" s="91" t="s">
        <v>365</v>
      </c>
      <c r="C195" s="66">
        <v>265</v>
      </c>
      <c r="D195" s="66"/>
      <c r="E195" s="26"/>
      <c r="F195" s="26"/>
      <c r="G195" s="66" t="s">
        <v>307</v>
      </c>
      <c r="H195" s="66"/>
      <c r="I195" s="26"/>
      <c r="J195" s="26"/>
      <c r="K195" s="66" t="s">
        <v>307</v>
      </c>
      <c r="L195" s="66"/>
      <c r="M195" s="26"/>
      <c r="N195" s="26"/>
      <c r="O195" s="66">
        <v>265</v>
      </c>
      <c r="P195" s="66"/>
      <c r="Q195" s="26"/>
    </row>
    <row r="196" spans="1:17">
      <c r="A196" s="46"/>
      <c r="B196" s="91"/>
      <c r="C196" s="66"/>
      <c r="D196" s="66"/>
      <c r="E196" s="26"/>
      <c r="F196" s="26"/>
      <c r="G196" s="66"/>
      <c r="H196" s="66"/>
      <c r="I196" s="26"/>
      <c r="J196" s="26"/>
      <c r="K196" s="66"/>
      <c r="L196" s="66"/>
      <c r="M196" s="26"/>
      <c r="N196" s="26"/>
      <c r="O196" s="66"/>
      <c r="P196" s="66"/>
      <c r="Q196" s="26"/>
    </row>
    <row r="197" spans="1:17">
      <c r="A197" s="46"/>
      <c r="B197" s="86" t="s">
        <v>391</v>
      </c>
      <c r="C197" s="29"/>
      <c r="D197" s="29"/>
      <c r="E197" s="29"/>
      <c r="F197" s="14"/>
      <c r="G197" s="29"/>
      <c r="H197" s="29"/>
      <c r="I197" s="29"/>
      <c r="J197" s="14"/>
      <c r="K197" s="29"/>
      <c r="L197" s="29"/>
      <c r="M197" s="29"/>
      <c r="N197" s="14"/>
      <c r="O197" s="29"/>
      <c r="P197" s="29"/>
      <c r="Q197" s="29"/>
    </row>
    <row r="198" spans="1:17">
      <c r="A198" s="46"/>
      <c r="B198" s="63" t="s">
        <v>477</v>
      </c>
      <c r="C198" s="66" t="s">
        <v>307</v>
      </c>
      <c r="D198" s="66"/>
      <c r="E198" s="26"/>
      <c r="F198" s="26"/>
      <c r="G198" s="66" t="s">
        <v>307</v>
      </c>
      <c r="H198" s="66"/>
      <c r="I198" s="26"/>
      <c r="J198" s="26"/>
      <c r="K198" s="66" t="s">
        <v>307</v>
      </c>
      <c r="L198" s="66"/>
      <c r="M198" s="26"/>
      <c r="N198" s="26"/>
      <c r="O198" s="66" t="s">
        <v>307</v>
      </c>
      <c r="P198" s="66"/>
      <c r="Q198" s="26"/>
    </row>
    <row r="199" spans="1:17">
      <c r="A199" s="46"/>
      <c r="B199" s="63"/>
      <c r="C199" s="66"/>
      <c r="D199" s="66"/>
      <c r="E199" s="26"/>
      <c r="F199" s="26"/>
      <c r="G199" s="66"/>
      <c r="H199" s="66"/>
      <c r="I199" s="26"/>
      <c r="J199" s="26"/>
      <c r="K199" s="66"/>
      <c r="L199" s="66"/>
      <c r="M199" s="26"/>
      <c r="N199" s="26"/>
      <c r="O199" s="66"/>
      <c r="P199" s="66"/>
      <c r="Q199" s="26"/>
    </row>
    <row r="200" spans="1:17">
      <c r="A200" s="46"/>
      <c r="B200" s="67" t="s">
        <v>363</v>
      </c>
      <c r="C200" s="71" t="s">
        <v>307</v>
      </c>
      <c r="D200" s="71"/>
      <c r="E200" s="29"/>
      <c r="F200" s="29"/>
      <c r="G200" s="71" t="s">
        <v>307</v>
      </c>
      <c r="H200" s="71"/>
      <c r="I200" s="29"/>
      <c r="J200" s="29"/>
      <c r="K200" s="71" t="s">
        <v>307</v>
      </c>
      <c r="L200" s="71"/>
      <c r="M200" s="29"/>
      <c r="N200" s="29"/>
      <c r="O200" s="71" t="s">
        <v>307</v>
      </c>
      <c r="P200" s="71"/>
      <c r="Q200" s="29"/>
    </row>
    <row r="201" spans="1:17">
      <c r="A201" s="46"/>
      <c r="B201" s="67"/>
      <c r="C201" s="71"/>
      <c r="D201" s="71"/>
      <c r="E201" s="29"/>
      <c r="F201" s="29"/>
      <c r="G201" s="71"/>
      <c r="H201" s="71"/>
      <c r="I201" s="29"/>
      <c r="J201" s="29"/>
      <c r="K201" s="71"/>
      <c r="L201" s="71"/>
      <c r="M201" s="29"/>
      <c r="N201" s="29"/>
      <c r="O201" s="71"/>
      <c r="P201" s="71"/>
      <c r="Q201" s="29"/>
    </row>
    <row r="202" spans="1:17">
      <c r="A202" s="46"/>
      <c r="B202" s="91" t="s">
        <v>364</v>
      </c>
      <c r="C202" s="66" t="s">
        <v>307</v>
      </c>
      <c r="D202" s="66"/>
      <c r="E202" s="26"/>
      <c r="F202" s="26"/>
      <c r="G202" s="66" t="s">
        <v>307</v>
      </c>
      <c r="H202" s="66"/>
      <c r="I202" s="26"/>
      <c r="J202" s="26"/>
      <c r="K202" s="66" t="s">
        <v>307</v>
      </c>
      <c r="L202" s="66"/>
      <c r="M202" s="26"/>
      <c r="N202" s="26"/>
      <c r="O202" s="66" t="s">
        <v>307</v>
      </c>
      <c r="P202" s="66"/>
      <c r="Q202" s="26"/>
    </row>
    <row r="203" spans="1:17">
      <c r="A203" s="46"/>
      <c r="B203" s="91"/>
      <c r="C203" s="66"/>
      <c r="D203" s="66"/>
      <c r="E203" s="26"/>
      <c r="F203" s="26"/>
      <c r="G203" s="66"/>
      <c r="H203" s="66"/>
      <c r="I203" s="26"/>
      <c r="J203" s="26"/>
      <c r="K203" s="66"/>
      <c r="L203" s="66"/>
      <c r="M203" s="26"/>
      <c r="N203" s="26"/>
      <c r="O203" s="66"/>
      <c r="P203" s="66"/>
      <c r="Q203" s="26"/>
    </row>
    <row r="204" spans="1:17">
      <c r="A204" s="46"/>
      <c r="B204" s="89" t="s">
        <v>366</v>
      </c>
      <c r="C204" s="71" t="s">
        <v>307</v>
      </c>
      <c r="D204" s="71"/>
      <c r="E204" s="29"/>
      <c r="F204" s="29"/>
      <c r="G204" s="71" t="s">
        <v>307</v>
      </c>
      <c r="H204" s="71"/>
      <c r="I204" s="29"/>
      <c r="J204" s="29"/>
      <c r="K204" s="71" t="s">
        <v>307</v>
      </c>
      <c r="L204" s="71"/>
      <c r="M204" s="29"/>
      <c r="N204" s="29"/>
      <c r="O204" s="71" t="s">
        <v>307</v>
      </c>
      <c r="P204" s="71"/>
      <c r="Q204" s="29"/>
    </row>
    <row r="205" spans="1:17">
      <c r="A205" s="46"/>
      <c r="B205" s="89"/>
      <c r="C205" s="71"/>
      <c r="D205" s="71"/>
      <c r="E205" s="29"/>
      <c r="F205" s="29"/>
      <c r="G205" s="71"/>
      <c r="H205" s="71"/>
      <c r="I205" s="29"/>
      <c r="J205" s="29"/>
      <c r="K205" s="71"/>
      <c r="L205" s="71"/>
      <c r="M205" s="29"/>
      <c r="N205" s="29"/>
      <c r="O205" s="71"/>
      <c r="P205" s="71"/>
      <c r="Q205" s="29"/>
    </row>
  </sheetData>
  <mergeCells count="826">
    <mergeCell ref="A116:A151"/>
    <mergeCell ref="B116:Q116"/>
    <mergeCell ref="B133:Q133"/>
    <mergeCell ref="B134:Q134"/>
    <mergeCell ref="A152:A205"/>
    <mergeCell ref="B152:Q152"/>
    <mergeCell ref="B153:Q153"/>
    <mergeCell ref="B180:Q180"/>
    <mergeCell ref="A42:A57"/>
    <mergeCell ref="B42:Q42"/>
    <mergeCell ref="B43:Q43"/>
    <mergeCell ref="B44:Q44"/>
    <mergeCell ref="A58:A115"/>
    <mergeCell ref="B58:Q58"/>
    <mergeCell ref="B59:Q59"/>
    <mergeCell ref="B60:Q60"/>
    <mergeCell ref="B88:Q88"/>
    <mergeCell ref="A1:A2"/>
    <mergeCell ref="B1:Q1"/>
    <mergeCell ref="B2:Q2"/>
    <mergeCell ref="B3:Q3"/>
    <mergeCell ref="A4:A41"/>
    <mergeCell ref="B4:Q4"/>
    <mergeCell ref="B5:Q5"/>
    <mergeCell ref="B26:Q26"/>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K195:L196"/>
    <mergeCell ref="M195:M196"/>
    <mergeCell ref="N195:N196"/>
    <mergeCell ref="O195:P196"/>
    <mergeCell ref="Q195:Q196"/>
    <mergeCell ref="C197:E197"/>
    <mergeCell ref="G197:I197"/>
    <mergeCell ref="K197:M197"/>
    <mergeCell ref="O197:Q197"/>
    <mergeCell ref="N193:N194"/>
    <mergeCell ref="O193:P194"/>
    <mergeCell ref="Q193:Q194"/>
    <mergeCell ref="B195:B196"/>
    <mergeCell ref="C195:D196"/>
    <mergeCell ref="E195:E196"/>
    <mergeCell ref="F195:F196"/>
    <mergeCell ref="G195:H196"/>
    <mergeCell ref="I195:I196"/>
    <mergeCell ref="J195:J196"/>
    <mergeCell ref="Q191:Q192"/>
    <mergeCell ref="B193:B194"/>
    <mergeCell ref="C193:D194"/>
    <mergeCell ref="E193:E194"/>
    <mergeCell ref="F193:F194"/>
    <mergeCell ref="G193:H194"/>
    <mergeCell ref="I193:I194"/>
    <mergeCell ref="J193:J194"/>
    <mergeCell ref="K193:L194"/>
    <mergeCell ref="M193:M194"/>
    <mergeCell ref="I191:I192"/>
    <mergeCell ref="J191:J192"/>
    <mergeCell ref="K191:L192"/>
    <mergeCell ref="M191:M192"/>
    <mergeCell ref="N191:N192"/>
    <mergeCell ref="O191:P192"/>
    <mergeCell ref="Q188:Q189"/>
    <mergeCell ref="C190:E190"/>
    <mergeCell ref="G190:I190"/>
    <mergeCell ref="K190:M190"/>
    <mergeCell ref="O190:Q190"/>
    <mergeCell ref="B191:B192"/>
    <mergeCell ref="C191:D192"/>
    <mergeCell ref="E191:E192"/>
    <mergeCell ref="F191:F192"/>
    <mergeCell ref="G191:H192"/>
    <mergeCell ref="I188:I189"/>
    <mergeCell ref="J188:J189"/>
    <mergeCell ref="K188:L189"/>
    <mergeCell ref="M188:M189"/>
    <mergeCell ref="N188:N189"/>
    <mergeCell ref="O188:P189"/>
    <mergeCell ref="Q185:Q186"/>
    <mergeCell ref="C187:E187"/>
    <mergeCell ref="G187:I187"/>
    <mergeCell ref="K187:M187"/>
    <mergeCell ref="O187:Q187"/>
    <mergeCell ref="B188:B189"/>
    <mergeCell ref="C188:D189"/>
    <mergeCell ref="E188:E189"/>
    <mergeCell ref="F188:F189"/>
    <mergeCell ref="G188:H189"/>
    <mergeCell ref="K185:K186"/>
    <mergeCell ref="L185:L186"/>
    <mergeCell ref="M185:M186"/>
    <mergeCell ref="N185:N186"/>
    <mergeCell ref="O185:O186"/>
    <mergeCell ref="P185:P186"/>
    <mergeCell ref="C184:Q184"/>
    <mergeCell ref="B185:B186"/>
    <mergeCell ref="C185:C186"/>
    <mergeCell ref="D185:D186"/>
    <mergeCell ref="E185:E186"/>
    <mergeCell ref="F185:F186"/>
    <mergeCell ref="G185:G186"/>
    <mergeCell ref="H185:H186"/>
    <mergeCell ref="I185:I186"/>
    <mergeCell ref="J185:J186"/>
    <mergeCell ref="C179:E179"/>
    <mergeCell ref="G179:I179"/>
    <mergeCell ref="K179:M179"/>
    <mergeCell ref="O179:Q179"/>
    <mergeCell ref="B181:Q181"/>
    <mergeCell ref="C183:E183"/>
    <mergeCell ref="G183:I183"/>
    <mergeCell ref="K183:M183"/>
    <mergeCell ref="O183:Q183"/>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K168:L169"/>
    <mergeCell ref="M168:M169"/>
    <mergeCell ref="N168:N169"/>
    <mergeCell ref="O168:P169"/>
    <mergeCell ref="Q168:Q169"/>
    <mergeCell ref="C170:E170"/>
    <mergeCell ref="G170:I170"/>
    <mergeCell ref="K170:M170"/>
    <mergeCell ref="O170:Q170"/>
    <mergeCell ref="N166:N167"/>
    <mergeCell ref="O166:P167"/>
    <mergeCell ref="Q166:Q167"/>
    <mergeCell ref="B168:B169"/>
    <mergeCell ref="C168:D169"/>
    <mergeCell ref="E168:E169"/>
    <mergeCell ref="F168:F169"/>
    <mergeCell ref="G168:H169"/>
    <mergeCell ref="I168:I169"/>
    <mergeCell ref="J168:J169"/>
    <mergeCell ref="Q164:Q165"/>
    <mergeCell ref="B166:B167"/>
    <mergeCell ref="C166:D167"/>
    <mergeCell ref="E166:E167"/>
    <mergeCell ref="F166:F167"/>
    <mergeCell ref="G166:H167"/>
    <mergeCell ref="I166:I167"/>
    <mergeCell ref="J166:J167"/>
    <mergeCell ref="K166:L167"/>
    <mergeCell ref="M166:M167"/>
    <mergeCell ref="I164:I165"/>
    <mergeCell ref="J164:J165"/>
    <mergeCell ref="K164:L165"/>
    <mergeCell ref="M164:M165"/>
    <mergeCell ref="N164:N165"/>
    <mergeCell ref="O164:P165"/>
    <mergeCell ref="Q161:Q162"/>
    <mergeCell ref="C163:E163"/>
    <mergeCell ref="G163:I163"/>
    <mergeCell ref="K163:M163"/>
    <mergeCell ref="O163:Q163"/>
    <mergeCell ref="B164:B165"/>
    <mergeCell ref="C164:D165"/>
    <mergeCell ref="E164:E165"/>
    <mergeCell ref="F164:F165"/>
    <mergeCell ref="G164:H165"/>
    <mergeCell ref="I161:I162"/>
    <mergeCell ref="J161:J162"/>
    <mergeCell ref="K161:L162"/>
    <mergeCell ref="M161:M162"/>
    <mergeCell ref="N161:N162"/>
    <mergeCell ref="O161:P162"/>
    <mergeCell ref="Q158:Q159"/>
    <mergeCell ref="C160:E160"/>
    <mergeCell ref="G160:I160"/>
    <mergeCell ref="K160:M160"/>
    <mergeCell ref="O160:Q160"/>
    <mergeCell ref="B161:B162"/>
    <mergeCell ref="C161:D162"/>
    <mergeCell ref="E161:E162"/>
    <mergeCell ref="F161:F162"/>
    <mergeCell ref="G161:H162"/>
    <mergeCell ref="K158:K159"/>
    <mergeCell ref="L158:L159"/>
    <mergeCell ref="M158:M159"/>
    <mergeCell ref="N158:N159"/>
    <mergeCell ref="O158:O159"/>
    <mergeCell ref="P158:P159"/>
    <mergeCell ref="C157:Q157"/>
    <mergeCell ref="B158:B159"/>
    <mergeCell ref="C158:C159"/>
    <mergeCell ref="D158:D159"/>
    <mergeCell ref="E158:E159"/>
    <mergeCell ref="F158:F159"/>
    <mergeCell ref="G158:G159"/>
    <mergeCell ref="H158:H159"/>
    <mergeCell ref="I158:I159"/>
    <mergeCell ref="J158:J159"/>
    <mergeCell ref="J150:J151"/>
    <mergeCell ref="K150:K151"/>
    <mergeCell ref="L150:L151"/>
    <mergeCell ref="B154:Q154"/>
    <mergeCell ref="C156:E156"/>
    <mergeCell ref="G156:I156"/>
    <mergeCell ref="K156:M156"/>
    <mergeCell ref="O156:Q156"/>
    <mergeCell ref="J148:J149"/>
    <mergeCell ref="K148:K149"/>
    <mergeCell ref="L148:L149"/>
    <mergeCell ref="B150:B151"/>
    <mergeCell ref="C150:D151"/>
    <mergeCell ref="E150:E151"/>
    <mergeCell ref="F150:F151"/>
    <mergeCell ref="G150:G151"/>
    <mergeCell ref="H150:H151"/>
    <mergeCell ref="I150:I151"/>
    <mergeCell ref="C147:E147"/>
    <mergeCell ref="K147:L147"/>
    <mergeCell ref="B148:B149"/>
    <mergeCell ref="C148:C149"/>
    <mergeCell ref="D148:D149"/>
    <mergeCell ref="E148:E149"/>
    <mergeCell ref="F148:F149"/>
    <mergeCell ref="G148:G149"/>
    <mergeCell ref="H148:H149"/>
    <mergeCell ref="I148:I149"/>
    <mergeCell ref="J143:J144"/>
    <mergeCell ref="K143:K144"/>
    <mergeCell ref="L143:L144"/>
    <mergeCell ref="C145:E145"/>
    <mergeCell ref="K145:L145"/>
    <mergeCell ref="C146:E146"/>
    <mergeCell ref="J141:J142"/>
    <mergeCell ref="K141:K142"/>
    <mergeCell ref="L141:L142"/>
    <mergeCell ref="B143:B144"/>
    <mergeCell ref="C143:D144"/>
    <mergeCell ref="E143:E144"/>
    <mergeCell ref="F143:F144"/>
    <mergeCell ref="G143:G144"/>
    <mergeCell ref="H143:H144"/>
    <mergeCell ref="I143:I144"/>
    <mergeCell ref="J139:J140"/>
    <mergeCell ref="K139:K140"/>
    <mergeCell ref="L139:L140"/>
    <mergeCell ref="B141:B142"/>
    <mergeCell ref="C141:D142"/>
    <mergeCell ref="E141:E142"/>
    <mergeCell ref="F141:F142"/>
    <mergeCell ref="G141:G142"/>
    <mergeCell ref="H141:H142"/>
    <mergeCell ref="I141:I142"/>
    <mergeCell ref="C138:E138"/>
    <mergeCell ref="K138:L138"/>
    <mergeCell ref="B139:B140"/>
    <mergeCell ref="C139:C140"/>
    <mergeCell ref="D139:D140"/>
    <mergeCell ref="E139:E140"/>
    <mergeCell ref="F139:F140"/>
    <mergeCell ref="G139:G140"/>
    <mergeCell ref="H139:H140"/>
    <mergeCell ref="I139:I140"/>
    <mergeCell ref="I131:I132"/>
    <mergeCell ref="J131:J132"/>
    <mergeCell ref="K131:K132"/>
    <mergeCell ref="L131:L132"/>
    <mergeCell ref="B135:L135"/>
    <mergeCell ref="C137:E137"/>
    <mergeCell ref="K137:L137"/>
    <mergeCell ref="I129:I130"/>
    <mergeCell ref="J129:J130"/>
    <mergeCell ref="K129:K130"/>
    <mergeCell ref="L129:L130"/>
    <mergeCell ref="B131:B132"/>
    <mergeCell ref="C131:D132"/>
    <mergeCell ref="E131:E132"/>
    <mergeCell ref="F131:F132"/>
    <mergeCell ref="G131:G132"/>
    <mergeCell ref="H131:H132"/>
    <mergeCell ref="C127:E127"/>
    <mergeCell ref="C128:E128"/>
    <mergeCell ref="K128:L128"/>
    <mergeCell ref="B129:B130"/>
    <mergeCell ref="C129:C130"/>
    <mergeCell ref="D129:D130"/>
    <mergeCell ref="E129:E130"/>
    <mergeCell ref="F129:F130"/>
    <mergeCell ref="G129:G130"/>
    <mergeCell ref="H129:H130"/>
    <mergeCell ref="H124:H125"/>
    <mergeCell ref="I124:I125"/>
    <mergeCell ref="J124:J125"/>
    <mergeCell ref="K124:K125"/>
    <mergeCell ref="L124:L125"/>
    <mergeCell ref="C126:E126"/>
    <mergeCell ref="K126:L126"/>
    <mergeCell ref="C123:D123"/>
    <mergeCell ref="B124:B125"/>
    <mergeCell ref="C124:D125"/>
    <mergeCell ref="E124:E125"/>
    <mergeCell ref="F124:F125"/>
    <mergeCell ref="G124:G125"/>
    <mergeCell ref="G121:G122"/>
    <mergeCell ref="H121:H122"/>
    <mergeCell ref="I121:I122"/>
    <mergeCell ref="J121:J122"/>
    <mergeCell ref="K121:K122"/>
    <mergeCell ref="L121:L122"/>
    <mergeCell ref="B117:L117"/>
    <mergeCell ref="C119:E119"/>
    <mergeCell ref="K119:L119"/>
    <mergeCell ref="C120:E120"/>
    <mergeCell ref="K120:L120"/>
    <mergeCell ref="B121:B122"/>
    <mergeCell ref="C121:C122"/>
    <mergeCell ref="D121:D122"/>
    <mergeCell ref="E121:E122"/>
    <mergeCell ref="F121:F122"/>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N93:N94"/>
    <mergeCell ref="O93:O94"/>
    <mergeCell ref="P93:P94"/>
    <mergeCell ref="Q93:Q94"/>
    <mergeCell ref="C95:E95"/>
    <mergeCell ref="G95:I95"/>
    <mergeCell ref="K95:M95"/>
    <mergeCell ref="O95:Q95"/>
    <mergeCell ref="H93:H94"/>
    <mergeCell ref="I93:I94"/>
    <mergeCell ref="J93:J94"/>
    <mergeCell ref="K93:K94"/>
    <mergeCell ref="L93:L94"/>
    <mergeCell ref="M93:M94"/>
    <mergeCell ref="B93:B94"/>
    <mergeCell ref="C93:C94"/>
    <mergeCell ref="D93:D94"/>
    <mergeCell ref="E93:E94"/>
    <mergeCell ref="F93:F94"/>
    <mergeCell ref="G93:G94"/>
    <mergeCell ref="B89:Q89"/>
    <mergeCell ref="C91:E91"/>
    <mergeCell ref="G91:I91"/>
    <mergeCell ref="K91:M91"/>
    <mergeCell ref="O91:Q91"/>
    <mergeCell ref="C92:E92"/>
    <mergeCell ref="G92:I92"/>
    <mergeCell ref="K92:M92"/>
    <mergeCell ref="O92:Q92"/>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H56:H57"/>
    <mergeCell ref="I56:I57"/>
    <mergeCell ref="B61:Q61"/>
    <mergeCell ref="C63:E63"/>
    <mergeCell ref="G63:I63"/>
    <mergeCell ref="K63:M63"/>
    <mergeCell ref="O63:Q63"/>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C49:I49"/>
    <mergeCell ref="B50:B51"/>
    <mergeCell ref="C50:C51"/>
    <mergeCell ref="D50:D51"/>
    <mergeCell ref="E50:E51"/>
    <mergeCell ref="F50:F51"/>
    <mergeCell ref="G50:G51"/>
    <mergeCell ref="H50:H51"/>
    <mergeCell ref="I50:I51"/>
    <mergeCell ref="H40:H41"/>
    <mergeCell ref="I40:I41"/>
    <mergeCell ref="B45:I45"/>
    <mergeCell ref="C47:I47"/>
    <mergeCell ref="C48:E48"/>
    <mergeCell ref="G48:I48"/>
    <mergeCell ref="B40:B41"/>
    <mergeCell ref="C40:C41"/>
    <mergeCell ref="D40:D41"/>
    <mergeCell ref="E40:E41"/>
    <mergeCell ref="F40:F41"/>
    <mergeCell ref="G40:G41"/>
    <mergeCell ref="B38:B39"/>
    <mergeCell ref="C38:D39"/>
    <mergeCell ref="E38:E39"/>
    <mergeCell ref="F38:F39"/>
    <mergeCell ref="G38:H39"/>
    <mergeCell ref="I38:I39"/>
    <mergeCell ref="I34:I35"/>
    <mergeCell ref="B36:B37"/>
    <mergeCell ref="C36:D37"/>
    <mergeCell ref="E36:E37"/>
    <mergeCell ref="F36:F37"/>
    <mergeCell ref="G36:H37"/>
    <mergeCell ref="I36:I37"/>
    <mergeCell ref="C32:E32"/>
    <mergeCell ref="G32:I32"/>
    <mergeCell ref="C33:I33"/>
    <mergeCell ref="B34:B35"/>
    <mergeCell ref="C34:C35"/>
    <mergeCell ref="D34:D35"/>
    <mergeCell ref="E34:E35"/>
    <mergeCell ref="F34:F35"/>
    <mergeCell ref="G34:G35"/>
    <mergeCell ref="H34:H35"/>
    <mergeCell ref="I24:I25"/>
    <mergeCell ref="B27:I27"/>
    <mergeCell ref="C29:E29"/>
    <mergeCell ref="G29:I29"/>
    <mergeCell ref="C30:I30"/>
    <mergeCell ref="C31:I31"/>
    <mergeCell ref="C23:D23"/>
    <mergeCell ref="G23:H23"/>
    <mergeCell ref="B24:B25"/>
    <mergeCell ref="C24:C25"/>
    <mergeCell ref="D24:D25"/>
    <mergeCell ref="E24:E25"/>
    <mergeCell ref="F24:F25"/>
    <mergeCell ref="G24:G25"/>
    <mergeCell ref="H24:H25"/>
    <mergeCell ref="I19:I20"/>
    <mergeCell ref="B21:B22"/>
    <mergeCell ref="C21:D22"/>
    <mergeCell ref="E21:E22"/>
    <mergeCell ref="F21:F22"/>
    <mergeCell ref="G21:H22"/>
    <mergeCell ref="I21:I22"/>
    <mergeCell ref="I16:I17"/>
    <mergeCell ref="C18:E18"/>
    <mergeCell ref="G18:I18"/>
    <mergeCell ref="B19:B20"/>
    <mergeCell ref="C19:C20"/>
    <mergeCell ref="D19:D20"/>
    <mergeCell ref="E19:E20"/>
    <mergeCell ref="F19:F20"/>
    <mergeCell ref="G19:G20"/>
    <mergeCell ref="H19:H20"/>
    <mergeCell ref="C15:D15"/>
    <mergeCell ref="G15:H15"/>
    <mergeCell ref="B16:B17"/>
    <mergeCell ref="C16:C17"/>
    <mergeCell ref="D16:D17"/>
    <mergeCell ref="E16:E17"/>
    <mergeCell ref="F16:F17"/>
    <mergeCell ref="G16:G17"/>
    <mergeCell ref="H16:H17"/>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cols>
    <col min="1" max="1" width="31.85546875" bestFit="1" customWidth="1"/>
    <col min="2" max="2" width="32" bestFit="1" customWidth="1"/>
    <col min="3" max="3" width="2" bestFit="1" customWidth="1"/>
    <col min="4" max="4" width="7.42578125" bestFit="1" customWidth="1"/>
    <col min="7" max="7" width="5" bestFit="1" customWidth="1"/>
    <col min="8" max="8" width="2.5703125" bestFit="1" customWidth="1"/>
    <col min="10" max="10" width="2.7109375" customWidth="1"/>
    <col min="11" max="11" width="10.140625" customWidth="1"/>
    <col min="12" max="12" width="12.5703125" customWidth="1"/>
    <col min="14" max="14" width="2.140625" customWidth="1"/>
    <col min="15" max="15" width="2.7109375" customWidth="1"/>
    <col min="17" max="17" width="5.42578125" customWidth="1"/>
    <col min="18" max="18" width="20.5703125" customWidth="1"/>
    <col min="19" max="19" width="25.28515625" customWidth="1"/>
    <col min="21" max="21" width="3" bestFit="1" customWidth="1"/>
    <col min="22" max="22" width="2.5703125" bestFit="1" customWidth="1"/>
  </cols>
  <sheetData>
    <row r="1" spans="1:22" ht="15" customHeight="1">
      <c r="A1" s="8" t="s">
        <v>116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555</v>
      </c>
      <c r="B3" s="45" t="s">
        <v>6</v>
      </c>
      <c r="C3" s="45"/>
      <c r="D3" s="45"/>
      <c r="E3" s="45"/>
      <c r="F3" s="45"/>
      <c r="G3" s="45"/>
      <c r="H3" s="45"/>
      <c r="I3" s="45"/>
      <c r="J3" s="45"/>
      <c r="K3" s="45"/>
      <c r="L3" s="45"/>
      <c r="M3" s="45"/>
      <c r="N3" s="45"/>
      <c r="O3" s="45"/>
      <c r="P3" s="45"/>
      <c r="Q3" s="45"/>
      <c r="R3" s="45"/>
      <c r="S3" s="45"/>
      <c r="T3" s="45"/>
      <c r="U3" s="45"/>
      <c r="V3" s="45"/>
    </row>
    <row r="4" spans="1:22" ht="15" customHeight="1">
      <c r="A4" s="46" t="s">
        <v>1162</v>
      </c>
      <c r="B4" s="45" t="s">
        <v>6</v>
      </c>
      <c r="C4" s="45"/>
      <c r="D4" s="45"/>
      <c r="E4" s="45"/>
      <c r="F4" s="45"/>
      <c r="G4" s="45"/>
      <c r="H4" s="45"/>
      <c r="I4" s="45"/>
      <c r="J4" s="45"/>
      <c r="K4" s="45"/>
      <c r="L4" s="45"/>
      <c r="M4" s="45"/>
      <c r="N4" s="45"/>
      <c r="O4" s="45"/>
      <c r="P4" s="45"/>
      <c r="Q4" s="45"/>
      <c r="R4" s="45"/>
      <c r="S4" s="45"/>
      <c r="T4" s="45"/>
      <c r="U4" s="45"/>
      <c r="V4" s="45"/>
    </row>
    <row r="5" spans="1:22">
      <c r="A5" s="46"/>
      <c r="B5" s="21"/>
      <c r="C5" s="21"/>
      <c r="D5" s="21"/>
      <c r="E5" s="21"/>
      <c r="F5" s="21"/>
      <c r="G5" s="21"/>
      <c r="H5" s="21"/>
      <c r="I5" s="21"/>
      <c r="J5" s="21"/>
      <c r="K5" s="21"/>
      <c r="L5" s="21"/>
      <c r="M5" s="21"/>
      <c r="N5" s="21"/>
      <c r="O5" s="21"/>
      <c r="P5" s="21"/>
      <c r="Q5" s="21"/>
      <c r="R5" s="21"/>
      <c r="S5" s="21"/>
      <c r="T5" s="21"/>
      <c r="U5" s="21"/>
      <c r="V5" s="21"/>
    </row>
    <row r="6" spans="1:22">
      <c r="A6" s="46"/>
      <c r="B6" s="13"/>
      <c r="C6" s="13"/>
      <c r="D6" s="13"/>
      <c r="E6" s="13"/>
      <c r="F6" s="13"/>
      <c r="G6" s="13"/>
      <c r="H6" s="13"/>
      <c r="I6" s="13"/>
      <c r="J6" s="13"/>
      <c r="K6" s="13"/>
      <c r="L6" s="13"/>
      <c r="M6" s="13"/>
      <c r="N6" s="13"/>
      <c r="O6" s="13"/>
      <c r="P6" s="13"/>
      <c r="Q6" s="13"/>
      <c r="R6" s="13"/>
      <c r="S6" s="13"/>
      <c r="T6" s="13"/>
      <c r="U6" s="13"/>
      <c r="V6" s="13"/>
    </row>
    <row r="7" spans="1:22" ht="15.75" thickBot="1">
      <c r="A7" s="46"/>
      <c r="B7" s="14"/>
      <c r="C7" s="61" t="s">
        <v>869</v>
      </c>
      <c r="D7" s="61"/>
      <c r="E7" s="61"/>
      <c r="F7" s="56"/>
      <c r="G7" s="70"/>
      <c r="H7" s="70"/>
      <c r="I7" s="14"/>
      <c r="J7" s="61" t="s">
        <v>870</v>
      </c>
      <c r="K7" s="61"/>
      <c r="L7" s="61"/>
      <c r="M7" s="56"/>
      <c r="N7" s="70"/>
      <c r="O7" s="70"/>
      <c r="P7" s="14"/>
      <c r="Q7" s="61" t="s">
        <v>871</v>
      </c>
      <c r="R7" s="61"/>
      <c r="S7" s="61"/>
      <c r="T7" s="56"/>
      <c r="U7" s="70"/>
      <c r="V7" s="70"/>
    </row>
    <row r="8" spans="1:22" ht="15.75" thickBot="1">
      <c r="A8" s="46"/>
      <c r="B8" s="14"/>
      <c r="C8" s="168" t="s">
        <v>872</v>
      </c>
      <c r="D8" s="168"/>
      <c r="E8" s="168"/>
      <c r="F8" s="14"/>
      <c r="G8" s="168" t="s">
        <v>873</v>
      </c>
      <c r="H8" s="168"/>
      <c r="I8" s="14"/>
      <c r="J8" s="168" t="s">
        <v>872</v>
      </c>
      <c r="K8" s="168"/>
      <c r="L8" s="168"/>
      <c r="M8" s="14"/>
      <c r="N8" s="168" t="s">
        <v>873</v>
      </c>
      <c r="O8" s="168"/>
      <c r="P8" s="14"/>
      <c r="Q8" s="168" t="s">
        <v>872</v>
      </c>
      <c r="R8" s="168"/>
      <c r="S8" s="168"/>
      <c r="T8" s="14"/>
      <c r="U8" s="168" t="s">
        <v>873</v>
      </c>
      <c r="V8" s="168"/>
    </row>
    <row r="9" spans="1:22">
      <c r="A9" s="46"/>
      <c r="B9" s="14"/>
      <c r="C9" s="62" t="s">
        <v>269</v>
      </c>
      <c r="D9" s="62"/>
      <c r="E9" s="62"/>
      <c r="F9" s="62"/>
      <c r="G9" s="62"/>
      <c r="H9" s="62"/>
      <c r="I9" s="62"/>
      <c r="J9" s="62"/>
      <c r="K9" s="62"/>
      <c r="L9" s="62"/>
      <c r="M9" s="62"/>
      <c r="N9" s="62"/>
      <c r="O9" s="62"/>
      <c r="P9" s="62"/>
      <c r="Q9" s="62"/>
      <c r="R9" s="62"/>
      <c r="S9" s="62"/>
      <c r="T9" s="62"/>
      <c r="U9" s="62"/>
      <c r="V9" s="62"/>
    </row>
    <row r="10" spans="1:22">
      <c r="A10" s="46"/>
      <c r="B10" s="176" t="s">
        <v>874</v>
      </c>
      <c r="C10" s="29"/>
      <c r="D10" s="29"/>
      <c r="E10" s="29"/>
      <c r="F10" s="14"/>
      <c r="G10" s="29"/>
      <c r="H10" s="29"/>
      <c r="I10" s="14"/>
      <c r="J10" s="29"/>
      <c r="K10" s="29"/>
      <c r="L10" s="29"/>
      <c r="M10" s="14"/>
      <c r="N10" s="29"/>
      <c r="O10" s="29"/>
      <c r="P10" s="14"/>
      <c r="Q10" s="29"/>
      <c r="R10" s="29"/>
      <c r="S10" s="29"/>
      <c r="T10" s="14"/>
      <c r="U10" s="29"/>
      <c r="V10" s="29"/>
    </row>
    <row r="11" spans="1:22">
      <c r="A11" s="46"/>
      <c r="B11" s="87" t="s">
        <v>875</v>
      </c>
      <c r="C11" s="29"/>
      <c r="D11" s="29"/>
      <c r="E11" s="29"/>
      <c r="F11" s="14"/>
      <c r="G11" s="29"/>
      <c r="H11" s="29"/>
      <c r="I11" s="14"/>
      <c r="J11" s="29"/>
      <c r="K11" s="29"/>
      <c r="L11" s="29"/>
      <c r="M11" s="14"/>
      <c r="N11" s="29"/>
      <c r="O11" s="29"/>
      <c r="P11" s="14"/>
      <c r="Q11" s="29"/>
      <c r="R11" s="29"/>
      <c r="S11" s="29"/>
      <c r="T11" s="14"/>
      <c r="U11" s="29"/>
      <c r="V11" s="29"/>
    </row>
    <row r="12" spans="1:22">
      <c r="A12" s="46"/>
      <c r="B12" s="64" t="s">
        <v>876</v>
      </c>
      <c r="C12" s="64" t="s">
        <v>272</v>
      </c>
      <c r="D12" s="65">
        <v>219071</v>
      </c>
      <c r="E12" s="26"/>
      <c r="F12" s="26"/>
      <c r="G12" s="66">
        <v>14.4</v>
      </c>
      <c r="H12" s="64" t="s">
        <v>571</v>
      </c>
      <c r="I12" s="26"/>
      <c r="J12" s="64" t="s">
        <v>272</v>
      </c>
      <c r="K12" s="65">
        <v>121635</v>
      </c>
      <c r="L12" s="26"/>
      <c r="M12" s="26"/>
      <c r="N12" s="66">
        <v>8</v>
      </c>
      <c r="O12" s="64" t="s">
        <v>571</v>
      </c>
      <c r="P12" s="26"/>
      <c r="Q12" s="64" t="s">
        <v>272</v>
      </c>
      <c r="R12" s="65">
        <v>152043</v>
      </c>
      <c r="S12" s="26"/>
      <c r="T12" s="26"/>
      <c r="U12" s="66">
        <v>10</v>
      </c>
      <c r="V12" s="64" t="s">
        <v>571</v>
      </c>
    </row>
    <row r="13" spans="1:22">
      <c r="A13" s="46"/>
      <c r="B13" s="64"/>
      <c r="C13" s="64"/>
      <c r="D13" s="65"/>
      <c r="E13" s="26"/>
      <c r="F13" s="26"/>
      <c r="G13" s="66"/>
      <c r="H13" s="64"/>
      <c r="I13" s="26"/>
      <c r="J13" s="64"/>
      <c r="K13" s="65"/>
      <c r="L13" s="26"/>
      <c r="M13" s="26"/>
      <c r="N13" s="66"/>
      <c r="O13" s="64"/>
      <c r="P13" s="26"/>
      <c r="Q13" s="64"/>
      <c r="R13" s="65"/>
      <c r="S13" s="26"/>
      <c r="T13" s="26"/>
      <c r="U13" s="66"/>
      <c r="V13" s="64"/>
    </row>
    <row r="14" spans="1:22">
      <c r="A14" s="46"/>
      <c r="B14" s="90" t="s">
        <v>877</v>
      </c>
      <c r="C14" s="68">
        <v>200891</v>
      </c>
      <c r="D14" s="68"/>
      <c r="E14" s="29"/>
      <c r="F14" s="29"/>
      <c r="G14" s="71">
        <v>13.2</v>
      </c>
      <c r="H14" s="90" t="s">
        <v>571</v>
      </c>
      <c r="I14" s="29"/>
      <c r="J14" s="68">
        <v>60817</v>
      </c>
      <c r="K14" s="68"/>
      <c r="L14" s="29"/>
      <c r="M14" s="29"/>
      <c r="N14" s="71">
        <v>4</v>
      </c>
      <c r="O14" s="90" t="s">
        <v>571</v>
      </c>
      <c r="P14" s="29"/>
      <c r="Q14" s="68">
        <v>91226</v>
      </c>
      <c r="R14" s="68"/>
      <c r="S14" s="29"/>
      <c r="T14" s="29"/>
      <c r="U14" s="71">
        <v>6</v>
      </c>
      <c r="V14" s="90" t="s">
        <v>571</v>
      </c>
    </row>
    <row r="15" spans="1:22">
      <c r="A15" s="46"/>
      <c r="B15" s="90"/>
      <c r="C15" s="68"/>
      <c r="D15" s="68"/>
      <c r="E15" s="29"/>
      <c r="F15" s="29"/>
      <c r="G15" s="71"/>
      <c r="H15" s="90"/>
      <c r="I15" s="29"/>
      <c r="J15" s="68"/>
      <c r="K15" s="68"/>
      <c r="L15" s="29"/>
      <c r="M15" s="29"/>
      <c r="N15" s="71"/>
      <c r="O15" s="90"/>
      <c r="P15" s="29"/>
      <c r="Q15" s="68"/>
      <c r="R15" s="68"/>
      <c r="S15" s="29"/>
      <c r="T15" s="29"/>
      <c r="U15" s="71"/>
      <c r="V15" s="90"/>
    </row>
    <row r="16" spans="1:22">
      <c r="A16" s="46"/>
      <c r="B16" s="64" t="s">
        <v>878</v>
      </c>
      <c r="C16" s="65">
        <v>200891</v>
      </c>
      <c r="D16" s="65"/>
      <c r="E16" s="26"/>
      <c r="F16" s="26"/>
      <c r="G16" s="66">
        <v>11.2</v>
      </c>
      <c r="H16" s="64" t="s">
        <v>571</v>
      </c>
      <c r="I16" s="26"/>
      <c r="J16" s="65">
        <v>71495</v>
      </c>
      <c r="K16" s="65"/>
      <c r="L16" s="26"/>
      <c r="M16" s="26"/>
      <c r="N16" s="66">
        <v>4</v>
      </c>
      <c r="O16" s="64" t="s">
        <v>571</v>
      </c>
      <c r="P16" s="26"/>
      <c r="Q16" s="65">
        <v>89369</v>
      </c>
      <c r="R16" s="65"/>
      <c r="S16" s="26"/>
      <c r="T16" s="26"/>
      <c r="U16" s="66">
        <v>5</v>
      </c>
      <c r="V16" s="64" t="s">
        <v>571</v>
      </c>
    </row>
    <row r="17" spans="1:22">
      <c r="A17" s="46"/>
      <c r="B17" s="64"/>
      <c r="C17" s="65"/>
      <c r="D17" s="65"/>
      <c r="E17" s="26"/>
      <c r="F17" s="26"/>
      <c r="G17" s="66"/>
      <c r="H17" s="64"/>
      <c r="I17" s="26"/>
      <c r="J17" s="65"/>
      <c r="K17" s="65"/>
      <c r="L17" s="26"/>
      <c r="M17" s="26"/>
      <c r="N17" s="66"/>
      <c r="O17" s="64"/>
      <c r="P17" s="26"/>
      <c r="Q17" s="65"/>
      <c r="R17" s="65"/>
      <c r="S17" s="26"/>
      <c r="T17" s="26"/>
      <c r="U17" s="66"/>
      <c r="V17" s="64"/>
    </row>
    <row r="18" spans="1:22">
      <c r="A18" s="46"/>
      <c r="B18" s="87" t="s">
        <v>879</v>
      </c>
      <c r="C18" s="29"/>
      <c r="D18" s="29"/>
      <c r="E18" s="29"/>
      <c r="F18" s="14"/>
      <c r="G18" s="29"/>
      <c r="H18" s="29"/>
      <c r="I18" s="14"/>
      <c r="J18" s="29"/>
      <c r="K18" s="29"/>
      <c r="L18" s="29"/>
      <c r="M18" s="14"/>
      <c r="N18" s="29"/>
      <c r="O18" s="29"/>
      <c r="P18" s="14"/>
      <c r="Q18" s="29"/>
      <c r="R18" s="29"/>
      <c r="S18" s="29"/>
      <c r="T18" s="14"/>
      <c r="U18" s="29"/>
      <c r="V18" s="29"/>
    </row>
    <row r="19" spans="1:22">
      <c r="A19" s="46"/>
      <c r="B19" s="64" t="s">
        <v>876</v>
      </c>
      <c r="C19" s="64" t="s">
        <v>272</v>
      </c>
      <c r="D19" s="65">
        <v>189961</v>
      </c>
      <c r="E19" s="26"/>
      <c r="F19" s="26"/>
      <c r="G19" s="66">
        <v>13</v>
      </c>
      <c r="H19" s="64" t="s">
        <v>571</v>
      </c>
      <c r="I19" s="26"/>
      <c r="J19" s="64" t="s">
        <v>272</v>
      </c>
      <c r="K19" s="65">
        <v>116923</v>
      </c>
      <c r="L19" s="26"/>
      <c r="M19" s="26"/>
      <c r="N19" s="66">
        <v>8</v>
      </c>
      <c r="O19" s="64" t="s">
        <v>571</v>
      </c>
      <c r="P19" s="26"/>
      <c r="Q19" s="64" t="s">
        <v>272</v>
      </c>
      <c r="R19" s="65">
        <v>146154</v>
      </c>
      <c r="S19" s="26"/>
      <c r="T19" s="26"/>
      <c r="U19" s="66">
        <v>10</v>
      </c>
      <c r="V19" s="64" t="s">
        <v>571</v>
      </c>
    </row>
    <row r="20" spans="1:22">
      <c r="A20" s="46"/>
      <c r="B20" s="64"/>
      <c r="C20" s="64"/>
      <c r="D20" s="65"/>
      <c r="E20" s="26"/>
      <c r="F20" s="26"/>
      <c r="G20" s="66"/>
      <c r="H20" s="64"/>
      <c r="I20" s="26"/>
      <c r="J20" s="64"/>
      <c r="K20" s="65"/>
      <c r="L20" s="26"/>
      <c r="M20" s="26"/>
      <c r="N20" s="66"/>
      <c r="O20" s="64"/>
      <c r="P20" s="26"/>
      <c r="Q20" s="64"/>
      <c r="R20" s="65"/>
      <c r="S20" s="26"/>
      <c r="T20" s="26"/>
      <c r="U20" s="66"/>
      <c r="V20" s="64"/>
    </row>
    <row r="21" spans="1:22">
      <c r="A21" s="46"/>
      <c r="B21" s="90" t="s">
        <v>877</v>
      </c>
      <c r="C21" s="68">
        <v>171505</v>
      </c>
      <c r="D21" s="68"/>
      <c r="E21" s="29"/>
      <c r="F21" s="29"/>
      <c r="G21" s="71">
        <v>11.7</v>
      </c>
      <c r="H21" s="90" t="s">
        <v>571</v>
      </c>
      <c r="I21" s="29"/>
      <c r="J21" s="68">
        <v>58462</v>
      </c>
      <c r="K21" s="68"/>
      <c r="L21" s="29"/>
      <c r="M21" s="29"/>
      <c r="N21" s="71">
        <v>4</v>
      </c>
      <c r="O21" s="90" t="s">
        <v>571</v>
      </c>
      <c r="P21" s="29"/>
      <c r="Q21" s="68">
        <v>87692</v>
      </c>
      <c r="R21" s="68"/>
      <c r="S21" s="29"/>
      <c r="T21" s="29"/>
      <c r="U21" s="71">
        <v>6</v>
      </c>
      <c r="V21" s="90" t="s">
        <v>571</v>
      </c>
    </row>
    <row r="22" spans="1:22">
      <c r="A22" s="46"/>
      <c r="B22" s="90"/>
      <c r="C22" s="68"/>
      <c r="D22" s="68"/>
      <c r="E22" s="29"/>
      <c r="F22" s="29"/>
      <c r="G22" s="71"/>
      <c r="H22" s="90"/>
      <c r="I22" s="29"/>
      <c r="J22" s="68"/>
      <c r="K22" s="68"/>
      <c r="L22" s="29"/>
      <c r="M22" s="29"/>
      <c r="N22" s="71"/>
      <c r="O22" s="90"/>
      <c r="P22" s="29"/>
      <c r="Q22" s="68"/>
      <c r="R22" s="68"/>
      <c r="S22" s="29"/>
      <c r="T22" s="29"/>
      <c r="U22" s="71"/>
      <c r="V22" s="90"/>
    </row>
    <row r="23" spans="1:22">
      <c r="A23" s="46"/>
      <c r="B23" s="64" t="s">
        <v>878</v>
      </c>
      <c r="C23" s="65">
        <v>171505</v>
      </c>
      <c r="D23" s="65"/>
      <c r="E23" s="26"/>
      <c r="F23" s="26"/>
      <c r="G23" s="66">
        <v>8.9</v>
      </c>
      <c r="H23" s="64" t="s">
        <v>571</v>
      </c>
      <c r="I23" s="26"/>
      <c r="J23" s="65">
        <v>76912</v>
      </c>
      <c r="K23" s="65"/>
      <c r="L23" s="26"/>
      <c r="M23" s="26"/>
      <c r="N23" s="66">
        <v>4</v>
      </c>
      <c r="O23" s="64" t="s">
        <v>571</v>
      </c>
      <c r="P23" s="26"/>
      <c r="Q23" s="65">
        <v>96139</v>
      </c>
      <c r="R23" s="65"/>
      <c r="S23" s="26"/>
      <c r="T23" s="26"/>
      <c r="U23" s="66">
        <v>5</v>
      </c>
      <c r="V23" s="64" t="s">
        <v>571</v>
      </c>
    </row>
    <row r="24" spans="1:22">
      <c r="A24" s="46"/>
      <c r="B24" s="64"/>
      <c r="C24" s="65"/>
      <c r="D24" s="65"/>
      <c r="E24" s="26"/>
      <c r="F24" s="26"/>
      <c r="G24" s="66"/>
      <c r="H24" s="64"/>
      <c r="I24" s="26"/>
      <c r="J24" s="65"/>
      <c r="K24" s="65"/>
      <c r="L24" s="26"/>
      <c r="M24" s="26"/>
      <c r="N24" s="66"/>
      <c r="O24" s="64"/>
      <c r="P24" s="26"/>
      <c r="Q24" s="65"/>
      <c r="R24" s="65"/>
      <c r="S24" s="26"/>
      <c r="T24" s="26"/>
      <c r="U24" s="66"/>
      <c r="V24" s="64"/>
    </row>
    <row r="25" spans="1:22">
      <c r="A25" s="46"/>
      <c r="B25" s="14"/>
      <c r="C25" s="29"/>
      <c r="D25" s="29"/>
      <c r="E25" s="29"/>
      <c r="F25" s="14"/>
      <c r="G25" s="29"/>
      <c r="H25" s="29"/>
      <c r="I25" s="14"/>
      <c r="J25" s="29"/>
      <c r="K25" s="29"/>
      <c r="L25" s="29"/>
      <c r="M25" s="14"/>
      <c r="N25" s="29"/>
      <c r="O25" s="29"/>
      <c r="P25" s="14"/>
      <c r="Q25" s="29"/>
      <c r="R25" s="29"/>
      <c r="S25" s="29"/>
      <c r="T25" s="14"/>
      <c r="U25" s="29"/>
      <c r="V25" s="29"/>
    </row>
    <row r="26" spans="1:22">
      <c r="A26" s="46"/>
      <c r="B26" s="177" t="s">
        <v>880</v>
      </c>
      <c r="C26" s="26"/>
      <c r="D26" s="26"/>
      <c r="E26" s="26"/>
      <c r="F26" s="17"/>
      <c r="G26" s="26"/>
      <c r="H26" s="26"/>
      <c r="I26" s="17"/>
      <c r="J26" s="26"/>
      <c r="K26" s="26"/>
      <c r="L26" s="26"/>
      <c r="M26" s="17"/>
      <c r="N26" s="26"/>
      <c r="O26" s="26"/>
      <c r="P26" s="17"/>
      <c r="Q26" s="26"/>
      <c r="R26" s="26"/>
      <c r="S26" s="26"/>
      <c r="T26" s="17"/>
      <c r="U26" s="26"/>
      <c r="V26" s="26"/>
    </row>
    <row r="27" spans="1:22">
      <c r="A27" s="46"/>
      <c r="B27" s="87" t="s">
        <v>875</v>
      </c>
      <c r="C27" s="29"/>
      <c r="D27" s="29"/>
      <c r="E27" s="29"/>
      <c r="F27" s="14"/>
      <c r="G27" s="29"/>
      <c r="H27" s="29"/>
      <c r="I27" s="14"/>
      <c r="J27" s="29"/>
      <c r="K27" s="29"/>
      <c r="L27" s="29"/>
      <c r="M27" s="14"/>
      <c r="N27" s="29"/>
      <c r="O27" s="29"/>
      <c r="P27" s="14"/>
      <c r="Q27" s="29"/>
      <c r="R27" s="29"/>
      <c r="S27" s="29"/>
      <c r="T27" s="14"/>
      <c r="U27" s="29"/>
      <c r="V27" s="29"/>
    </row>
    <row r="28" spans="1:22">
      <c r="A28" s="46"/>
      <c r="B28" s="64" t="s">
        <v>876</v>
      </c>
      <c r="C28" s="64" t="s">
        <v>272</v>
      </c>
      <c r="D28" s="65">
        <v>221858</v>
      </c>
      <c r="E28" s="26"/>
      <c r="F28" s="26"/>
      <c r="G28" s="66">
        <v>14.6</v>
      </c>
      <c r="H28" s="64" t="s">
        <v>571</v>
      </c>
      <c r="I28" s="26"/>
      <c r="J28" s="64" t="s">
        <v>272</v>
      </c>
      <c r="K28" s="65">
        <v>121702</v>
      </c>
      <c r="L28" s="26"/>
      <c r="M28" s="26"/>
      <c r="N28" s="66">
        <v>8</v>
      </c>
      <c r="O28" s="64" t="s">
        <v>571</v>
      </c>
      <c r="P28" s="26"/>
      <c r="Q28" s="64" t="s">
        <v>272</v>
      </c>
      <c r="R28" s="65">
        <v>152128</v>
      </c>
      <c r="S28" s="26"/>
      <c r="T28" s="26"/>
      <c r="U28" s="66">
        <v>10</v>
      </c>
      <c r="V28" s="64" t="s">
        <v>571</v>
      </c>
    </row>
    <row r="29" spans="1:22">
      <c r="A29" s="46"/>
      <c r="B29" s="64"/>
      <c r="C29" s="64"/>
      <c r="D29" s="65"/>
      <c r="E29" s="26"/>
      <c r="F29" s="26"/>
      <c r="G29" s="66"/>
      <c r="H29" s="64"/>
      <c r="I29" s="26"/>
      <c r="J29" s="64"/>
      <c r="K29" s="65"/>
      <c r="L29" s="26"/>
      <c r="M29" s="26"/>
      <c r="N29" s="66"/>
      <c r="O29" s="64"/>
      <c r="P29" s="26"/>
      <c r="Q29" s="64"/>
      <c r="R29" s="65"/>
      <c r="S29" s="26"/>
      <c r="T29" s="26"/>
      <c r="U29" s="66"/>
      <c r="V29" s="64"/>
    </row>
    <row r="30" spans="1:22">
      <c r="A30" s="46"/>
      <c r="B30" s="90" t="s">
        <v>877</v>
      </c>
      <c r="C30" s="68">
        <v>204763</v>
      </c>
      <c r="D30" s="68"/>
      <c r="E30" s="29"/>
      <c r="F30" s="29"/>
      <c r="G30" s="71">
        <v>13.5</v>
      </c>
      <c r="H30" s="90" t="s">
        <v>571</v>
      </c>
      <c r="I30" s="29"/>
      <c r="J30" s="68">
        <v>60851</v>
      </c>
      <c r="K30" s="68"/>
      <c r="L30" s="29"/>
      <c r="M30" s="29"/>
      <c r="N30" s="71">
        <v>4</v>
      </c>
      <c r="O30" s="90" t="s">
        <v>571</v>
      </c>
      <c r="P30" s="29"/>
      <c r="Q30" s="68">
        <v>91277</v>
      </c>
      <c r="R30" s="68"/>
      <c r="S30" s="29"/>
      <c r="T30" s="29"/>
      <c r="U30" s="71">
        <v>6</v>
      </c>
      <c r="V30" s="90" t="s">
        <v>571</v>
      </c>
    </row>
    <row r="31" spans="1:22">
      <c r="A31" s="46"/>
      <c r="B31" s="90"/>
      <c r="C31" s="68"/>
      <c r="D31" s="68"/>
      <c r="E31" s="29"/>
      <c r="F31" s="29"/>
      <c r="G31" s="71"/>
      <c r="H31" s="90"/>
      <c r="I31" s="29"/>
      <c r="J31" s="68"/>
      <c r="K31" s="68"/>
      <c r="L31" s="29"/>
      <c r="M31" s="29"/>
      <c r="N31" s="71"/>
      <c r="O31" s="90"/>
      <c r="P31" s="29"/>
      <c r="Q31" s="68"/>
      <c r="R31" s="68"/>
      <c r="S31" s="29"/>
      <c r="T31" s="29"/>
      <c r="U31" s="71"/>
      <c r="V31" s="90"/>
    </row>
    <row r="32" spans="1:22">
      <c r="A32" s="46"/>
      <c r="B32" s="64" t="s">
        <v>878</v>
      </c>
      <c r="C32" s="65">
        <v>204763</v>
      </c>
      <c r="D32" s="65"/>
      <c r="E32" s="26"/>
      <c r="F32" s="26"/>
      <c r="G32" s="66">
        <v>11.5</v>
      </c>
      <c r="H32" s="64" t="s">
        <v>571</v>
      </c>
      <c r="I32" s="26"/>
      <c r="J32" s="65">
        <v>71556</v>
      </c>
      <c r="K32" s="65"/>
      <c r="L32" s="26"/>
      <c r="M32" s="26"/>
      <c r="N32" s="66">
        <v>4</v>
      </c>
      <c r="O32" s="64" t="s">
        <v>571</v>
      </c>
      <c r="P32" s="26"/>
      <c r="Q32" s="65">
        <v>89445</v>
      </c>
      <c r="R32" s="65"/>
      <c r="S32" s="26"/>
      <c r="T32" s="26"/>
      <c r="U32" s="66">
        <v>5</v>
      </c>
      <c r="V32" s="64" t="s">
        <v>571</v>
      </c>
    </row>
    <row r="33" spans="1:22">
      <c r="A33" s="46"/>
      <c r="B33" s="64"/>
      <c r="C33" s="65"/>
      <c r="D33" s="65"/>
      <c r="E33" s="26"/>
      <c r="F33" s="26"/>
      <c r="G33" s="66"/>
      <c r="H33" s="64"/>
      <c r="I33" s="26"/>
      <c r="J33" s="65"/>
      <c r="K33" s="65"/>
      <c r="L33" s="26"/>
      <c r="M33" s="26"/>
      <c r="N33" s="66"/>
      <c r="O33" s="64"/>
      <c r="P33" s="26"/>
      <c r="Q33" s="65"/>
      <c r="R33" s="65"/>
      <c r="S33" s="26"/>
      <c r="T33" s="26"/>
      <c r="U33" s="66"/>
      <c r="V33" s="64"/>
    </row>
    <row r="34" spans="1:22">
      <c r="A34" s="46"/>
      <c r="B34" s="87" t="s">
        <v>879</v>
      </c>
      <c r="C34" s="29"/>
      <c r="D34" s="29"/>
      <c r="E34" s="29"/>
      <c r="F34" s="14"/>
      <c r="G34" s="29"/>
      <c r="H34" s="29"/>
      <c r="I34" s="14"/>
      <c r="J34" s="29"/>
      <c r="K34" s="29"/>
      <c r="L34" s="29"/>
      <c r="M34" s="14"/>
      <c r="N34" s="29"/>
      <c r="O34" s="29"/>
      <c r="P34" s="14"/>
      <c r="Q34" s="29"/>
      <c r="R34" s="29"/>
      <c r="S34" s="29"/>
      <c r="T34" s="14"/>
      <c r="U34" s="29"/>
      <c r="V34" s="29"/>
    </row>
    <row r="35" spans="1:22">
      <c r="A35" s="46"/>
      <c r="B35" s="64" t="s">
        <v>876</v>
      </c>
      <c r="C35" s="64" t="s">
        <v>272</v>
      </c>
      <c r="D35" s="65">
        <v>194932</v>
      </c>
      <c r="E35" s="26"/>
      <c r="F35" s="26"/>
      <c r="G35" s="66">
        <v>13.3</v>
      </c>
      <c r="H35" s="64" t="s">
        <v>571</v>
      </c>
      <c r="I35" s="26"/>
      <c r="J35" s="64" t="s">
        <v>272</v>
      </c>
      <c r="K35" s="65">
        <v>116960</v>
      </c>
      <c r="L35" s="26"/>
      <c r="M35" s="26"/>
      <c r="N35" s="66">
        <v>8</v>
      </c>
      <c r="O35" s="64" t="s">
        <v>571</v>
      </c>
      <c r="P35" s="26"/>
      <c r="Q35" s="64" t="s">
        <v>272</v>
      </c>
      <c r="R35" s="65">
        <v>146200</v>
      </c>
      <c r="S35" s="26"/>
      <c r="T35" s="26"/>
      <c r="U35" s="66">
        <v>10</v>
      </c>
      <c r="V35" s="64" t="s">
        <v>571</v>
      </c>
    </row>
    <row r="36" spans="1:22">
      <c r="A36" s="46"/>
      <c r="B36" s="64"/>
      <c r="C36" s="64"/>
      <c r="D36" s="65"/>
      <c r="E36" s="26"/>
      <c r="F36" s="26"/>
      <c r="G36" s="66"/>
      <c r="H36" s="64"/>
      <c r="I36" s="26"/>
      <c r="J36" s="64"/>
      <c r="K36" s="65"/>
      <c r="L36" s="26"/>
      <c r="M36" s="26"/>
      <c r="N36" s="66"/>
      <c r="O36" s="64"/>
      <c r="P36" s="26"/>
      <c r="Q36" s="64"/>
      <c r="R36" s="65"/>
      <c r="S36" s="26"/>
      <c r="T36" s="26"/>
      <c r="U36" s="66"/>
      <c r="V36" s="64"/>
    </row>
    <row r="37" spans="1:22">
      <c r="A37" s="46"/>
      <c r="B37" s="90" t="s">
        <v>877</v>
      </c>
      <c r="C37" s="68">
        <v>177656</v>
      </c>
      <c r="D37" s="68"/>
      <c r="E37" s="29"/>
      <c r="F37" s="29"/>
      <c r="G37" s="71">
        <v>12.2</v>
      </c>
      <c r="H37" s="90" t="s">
        <v>571</v>
      </c>
      <c r="I37" s="29"/>
      <c r="J37" s="68">
        <v>58480</v>
      </c>
      <c r="K37" s="68"/>
      <c r="L37" s="29"/>
      <c r="M37" s="29"/>
      <c r="N37" s="71">
        <v>4</v>
      </c>
      <c r="O37" s="90" t="s">
        <v>571</v>
      </c>
      <c r="P37" s="29"/>
      <c r="Q37" s="68">
        <v>87720</v>
      </c>
      <c r="R37" s="68"/>
      <c r="S37" s="29"/>
      <c r="T37" s="29"/>
      <c r="U37" s="71">
        <v>6</v>
      </c>
      <c r="V37" s="90" t="s">
        <v>571</v>
      </c>
    </row>
    <row r="38" spans="1:22">
      <c r="A38" s="46"/>
      <c r="B38" s="90"/>
      <c r="C38" s="68"/>
      <c r="D38" s="68"/>
      <c r="E38" s="29"/>
      <c r="F38" s="29"/>
      <c r="G38" s="71"/>
      <c r="H38" s="90"/>
      <c r="I38" s="29"/>
      <c r="J38" s="68"/>
      <c r="K38" s="68"/>
      <c r="L38" s="29"/>
      <c r="M38" s="29"/>
      <c r="N38" s="71"/>
      <c r="O38" s="90"/>
      <c r="P38" s="29"/>
      <c r="Q38" s="68"/>
      <c r="R38" s="68"/>
      <c r="S38" s="29"/>
      <c r="T38" s="29"/>
      <c r="U38" s="71"/>
      <c r="V38" s="90"/>
    </row>
    <row r="39" spans="1:22">
      <c r="A39" s="46"/>
      <c r="B39" s="64" t="s">
        <v>878</v>
      </c>
      <c r="C39" s="65">
        <v>177656</v>
      </c>
      <c r="D39" s="65"/>
      <c r="E39" s="26"/>
      <c r="F39" s="26"/>
      <c r="G39" s="66">
        <v>9.1999999999999993</v>
      </c>
      <c r="H39" s="64" t="s">
        <v>571</v>
      </c>
      <c r="I39" s="26"/>
      <c r="J39" s="65">
        <v>76998</v>
      </c>
      <c r="K39" s="65"/>
      <c r="L39" s="26"/>
      <c r="M39" s="26"/>
      <c r="N39" s="66">
        <v>4</v>
      </c>
      <c r="O39" s="64" t="s">
        <v>571</v>
      </c>
      <c r="P39" s="26"/>
      <c r="Q39" s="65">
        <v>96247</v>
      </c>
      <c r="R39" s="65"/>
      <c r="S39" s="26"/>
      <c r="T39" s="26"/>
      <c r="U39" s="66">
        <v>5</v>
      </c>
      <c r="V39" s="64" t="s">
        <v>571</v>
      </c>
    </row>
    <row r="40" spans="1:22">
      <c r="A40" s="46"/>
      <c r="B40" s="64"/>
      <c r="C40" s="65"/>
      <c r="D40" s="65"/>
      <c r="E40" s="26"/>
      <c r="F40" s="26"/>
      <c r="G40" s="66"/>
      <c r="H40" s="64"/>
      <c r="I40" s="26"/>
      <c r="J40" s="65"/>
      <c r="K40" s="65"/>
      <c r="L40" s="26"/>
      <c r="M40" s="26"/>
      <c r="N40" s="66"/>
      <c r="O40" s="64"/>
      <c r="P40" s="26"/>
      <c r="Q40" s="65"/>
      <c r="R40" s="65"/>
      <c r="S40" s="26"/>
      <c r="T40" s="26"/>
      <c r="U40" s="66"/>
      <c r="V40" s="64"/>
    </row>
  </sheetData>
  <mergeCells count="290">
    <mergeCell ref="V39:V40"/>
    <mergeCell ref="A1:A2"/>
    <mergeCell ref="B1:V1"/>
    <mergeCell ref="B2:V2"/>
    <mergeCell ref="B3:V3"/>
    <mergeCell ref="A4:A40"/>
    <mergeCell ref="B4:V4"/>
    <mergeCell ref="O39:O40"/>
    <mergeCell ref="P39:P40"/>
    <mergeCell ref="Q39:R40"/>
    <mergeCell ref="S39:S40"/>
    <mergeCell ref="T39:T40"/>
    <mergeCell ref="U39:U40"/>
    <mergeCell ref="H39:H40"/>
    <mergeCell ref="I39:I40"/>
    <mergeCell ref="J39:K40"/>
    <mergeCell ref="L39:L40"/>
    <mergeCell ref="M39:M40"/>
    <mergeCell ref="N39:N40"/>
    <mergeCell ref="Q37:R38"/>
    <mergeCell ref="S37:S38"/>
    <mergeCell ref="T37:T38"/>
    <mergeCell ref="U37:U38"/>
    <mergeCell ref="V37:V38"/>
    <mergeCell ref="B39:B40"/>
    <mergeCell ref="C39:D40"/>
    <mergeCell ref="E39:E40"/>
    <mergeCell ref="F39:F40"/>
    <mergeCell ref="G39:G40"/>
    <mergeCell ref="J37:K38"/>
    <mergeCell ref="L37:L38"/>
    <mergeCell ref="M37:M38"/>
    <mergeCell ref="N37:N38"/>
    <mergeCell ref="O37:O38"/>
    <mergeCell ref="P37:P38"/>
    <mergeCell ref="T35:T36"/>
    <mergeCell ref="U35:U36"/>
    <mergeCell ref="V35:V36"/>
    <mergeCell ref="B37:B38"/>
    <mergeCell ref="C37:D38"/>
    <mergeCell ref="E37:E38"/>
    <mergeCell ref="F37:F38"/>
    <mergeCell ref="G37:G38"/>
    <mergeCell ref="H37:H38"/>
    <mergeCell ref="I37:I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V32:V33"/>
    <mergeCell ref="C34:E34"/>
    <mergeCell ref="G34:H34"/>
    <mergeCell ref="J34:L34"/>
    <mergeCell ref="N34:O34"/>
    <mergeCell ref="Q34:S34"/>
    <mergeCell ref="U34:V34"/>
    <mergeCell ref="O32:O33"/>
    <mergeCell ref="P32:P33"/>
    <mergeCell ref="Q32:R33"/>
    <mergeCell ref="S32:S33"/>
    <mergeCell ref="T32:T33"/>
    <mergeCell ref="U32:U33"/>
    <mergeCell ref="H32:H33"/>
    <mergeCell ref="I32:I33"/>
    <mergeCell ref="J32:K33"/>
    <mergeCell ref="L32:L33"/>
    <mergeCell ref="M32:M33"/>
    <mergeCell ref="N32:N33"/>
    <mergeCell ref="Q30:R31"/>
    <mergeCell ref="S30:S31"/>
    <mergeCell ref="T30:T31"/>
    <mergeCell ref="U30:U31"/>
    <mergeCell ref="V30:V31"/>
    <mergeCell ref="B32:B33"/>
    <mergeCell ref="C32:D33"/>
    <mergeCell ref="E32:E33"/>
    <mergeCell ref="F32:F33"/>
    <mergeCell ref="G32:G33"/>
    <mergeCell ref="J30:K31"/>
    <mergeCell ref="L30:L31"/>
    <mergeCell ref="M30:M31"/>
    <mergeCell ref="N30:N31"/>
    <mergeCell ref="O30:O31"/>
    <mergeCell ref="P30:P31"/>
    <mergeCell ref="T28:T29"/>
    <mergeCell ref="U28:U29"/>
    <mergeCell ref="V28:V29"/>
    <mergeCell ref="B30:B31"/>
    <mergeCell ref="C30:D31"/>
    <mergeCell ref="E30:E31"/>
    <mergeCell ref="F30:F31"/>
    <mergeCell ref="G30:G31"/>
    <mergeCell ref="H30:H31"/>
    <mergeCell ref="I30:I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G27:H27"/>
    <mergeCell ref="J27:L27"/>
    <mergeCell ref="N27:O27"/>
    <mergeCell ref="Q27:S27"/>
    <mergeCell ref="U27:V27"/>
    <mergeCell ref="C26:E26"/>
    <mergeCell ref="G26:H26"/>
    <mergeCell ref="J26:L26"/>
    <mergeCell ref="N26:O26"/>
    <mergeCell ref="Q26:S26"/>
    <mergeCell ref="U26:V26"/>
    <mergeCell ref="V23:V24"/>
    <mergeCell ref="C25:E25"/>
    <mergeCell ref="G25:H25"/>
    <mergeCell ref="J25:L25"/>
    <mergeCell ref="N25:O25"/>
    <mergeCell ref="Q25:S25"/>
    <mergeCell ref="U25:V25"/>
    <mergeCell ref="O23:O24"/>
    <mergeCell ref="P23:P24"/>
    <mergeCell ref="Q23:R24"/>
    <mergeCell ref="S23:S24"/>
    <mergeCell ref="T23:T24"/>
    <mergeCell ref="U23:U24"/>
    <mergeCell ref="H23:H24"/>
    <mergeCell ref="I23:I24"/>
    <mergeCell ref="J23:K24"/>
    <mergeCell ref="L23:L24"/>
    <mergeCell ref="M23:M24"/>
    <mergeCell ref="N23:N24"/>
    <mergeCell ref="Q21:R22"/>
    <mergeCell ref="S21:S22"/>
    <mergeCell ref="T21:T22"/>
    <mergeCell ref="U21:U22"/>
    <mergeCell ref="V21:V22"/>
    <mergeCell ref="B23:B24"/>
    <mergeCell ref="C23:D24"/>
    <mergeCell ref="E23:E24"/>
    <mergeCell ref="F23:F24"/>
    <mergeCell ref="G23:G24"/>
    <mergeCell ref="J21:K22"/>
    <mergeCell ref="L21:L22"/>
    <mergeCell ref="M21:M22"/>
    <mergeCell ref="N21:N22"/>
    <mergeCell ref="O21:O22"/>
    <mergeCell ref="P21:P22"/>
    <mergeCell ref="T19:T20"/>
    <mergeCell ref="U19:U20"/>
    <mergeCell ref="V19:V20"/>
    <mergeCell ref="B21:B22"/>
    <mergeCell ref="C21:D22"/>
    <mergeCell ref="E21:E22"/>
    <mergeCell ref="F21:F22"/>
    <mergeCell ref="G21:G22"/>
    <mergeCell ref="H21:H22"/>
    <mergeCell ref="I21:I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V16:V17"/>
    <mergeCell ref="C18:E18"/>
    <mergeCell ref="G18:H18"/>
    <mergeCell ref="J18:L18"/>
    <mergeCell ref="N18:O18"/>
    <mergeCell ref="Q18:S18"/>
    <mergeCell ref="U18:V18"/>
    <mergeCell ref="O16:O17"/>
    <mergeCell ref="P16:P17"/>
    <mergeCell ref="Q16:R17"/>
    <mergeCell ref="S16:S17"/>
    <mergeCell ref="T16:T17"/>
    <mergeCell ref="U16:U17"/>
    <mergeCell ref="H16:H17"/>
    <mergeCell ref="I16:I17"/>
    <mergeCell ref="J16:K17"/>
    <mergeCell ref="L16:L17"/>
    <mergeCell ref="M16:M17"/>
    <mergeCell ref="N16:N17"/>
    <mergeCell ref="Q14:R15"/>
    <mergeCell ref="S14:S15"/>
    <mergeCell ref="T14:T15"/>
    <mergeCell ref="U14:U15"/>
    <mergeCell ref="V14:V15"/>
    <mergeCell ref="B16:B17"/>
    <mergeCell ref="C16:D17"/>
    <mergeCell ref="E16:E17"/>
    <mergeCell ref="F16:F17"/>
    <mergeCell ref="G16:G17"/>
    <mergeCell ref="J14:K15"/>
    <mergeCell ref="L14:L15"/>
    <mergeCell ref="M14:M15"/>
    <mergeCell ref="N14:N15"/>
    <mergeCell ref="O14:O15"/>
    <mergeCell ref="P14:P15"/>
    <mergeCell ref="T12:T13"/>
    <mergeCell ref="U12:U13"/>
    <mergeCell ref="V12:V13"/>
    <mergeCell ref="B14:B15"/>
    <mergeCell ref="C14:D15"/>
    <mergeCell ref="E14:E15"/>
    <mergeCell ref="F14:F15"/>
    <mergeCell ref="G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H11"/>
    <mergeCell ref="J11:L11"/>
    <mergeCell ref="N11:O11"/>
    <mergeCell ref="Q11:S11"/>
    <mergeCell ref="U11:V11"/>
    <mergeCell ref="C9:V9"/>
    <mergeCell ref="C10:E10"/>
    <mergeCell ref="G10:H10"/>
    <mergeCell ref="J10:L10"/>
    <mergeCell ref="N10:O10"/>
    <mergeCell ref="Q10:S10"/>
    <mergeCell ref="U10:V10"/>
    <mergeCell ref="C8:E8"/>
    <mergeCell ref="G8:H8"/>
    <mergeCell ref="J8:L8"/>
    <mergeCell ref="N8:O8"/>
    <mergeCell ref="Q8:S8"/>
    <mergeCell ref="U8:V8"/>
    <mergeCell ref="B5:V5"/>
    <mergeCell ref="C7:E7"/>
    <mergeCell ref="G7:H7"/>
    <mergeCell ref="J7:L7"/>
    <mergeCell ref="N7:O7"/>
    <mergeCell ref="Q7:S7"/>
    <mergeCell ref="U7:V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1</v>
      </c>
      <c r="B1" s="8" t="s">
        <v>1</v>
      </c>
      <c r="C1" s="8"/>
      <c r="D1" s="8"/>
    </row>
    <row r="2" spans="1:4" ht="30">
      <c r="A2" s="1" t="s">
        <v>142</v>
      </c>
      <c r="B2" s="1" t="s">
        <v>2</v>
      </c>
      <c r="C2" s="1" t="s">
        <v>32</v>
      </c>
      <c r="D2" s="1" t="s">
        <v>90</v>
      </c>
    </row>
    <row r="3" spans="1:4" ht="30">
      <c r="A3" s="3" t="s">
        <v>143</v>
      </c>
      <c r="B3" s="4" t="s">
        <v>6</v>
      </c>
      <c r="C3" s="4" t="s">
        <v>6</v>
      </c>
      <c r="D3" s="4" t="s">
        <v>6</v>
      </c>
    </row>
    <row r="4" spans="1:4">
      <c r="A4" s="2" t="s">
        <v>144</v>
      </c>
      <c r="B4" s="7">
        <v>18826</v>
      </c>
      <c r="C4" s="7">
        <v>-8674</v>
      </c>
      <c r="D4" s="7">
        <v>-14395</v>
      </c>
    </row>
    <row r="5" spans="1:4">
      <c r="A5" s="3" t="s">
        <v>145</v>
      </c>
      <c r="B5" s="4" t="s">
        <v>6</v>
      </c>
      <c r="C5" s="4" t="s">
        <v>6</v>
      </c>
      <c r="D5" s="4" t="s">
        <v>6</v>
      </c>
    </row>
    <row r="6" spans="1:4" ht="30">
      <c r="A6" s="2" t="s">
        <v>146</v>
      </c>
      <c r="B6" s="6">
        <v>-9117</v>
      </c>
      <c r="C6" s="6">
        <v>2127</v>
      </c>
      <c r="D6" s="6">
        <v>8170</v>
      </c>
    </row>
    <row r="7" spans="1:4">
      <c r="A7" s="2" t="s">
        <v>147</v>
      </c>
      <c r="B7" s="6">
        <v>3489</v>
      </c>
      <c r="C7" s="4">
        <v>-819</v>
      </c>
      <c r="D7" s="6">
        <v>-3145</v>
      </c>
    </row>
    <row r="8" spans="1:4" ht="45">
      <c r="A8" s="2" t="s">
        <v>148</v>
      </c>
      <c r="B8" s="6">
        <v>-5628</v>
      </c>
      <c r="C8" s="6">
        <v>1308</v>
      </c>
      <c r="D8" s="6">
        <v>5025</v>
      </c>
    </row>
    <row r="9" spans="1:4" ht="30">
      <c r="A9" s="2" t="s">
        <v>149</v>
      </c>
      <c r="B9" s="6">
        <v>2355</v>
      </c>
      <c r="C9" s="6">
        <v>-1605</v>
      </c>
      <c r="D9" s="6">
        <v>-2836</v>
      </c>
    </row>
    <row r="10" spans="1:4">
      <c r="A10" s="2" t="s">
        <v>147</v>
      </c>
      <c r="B10" s="4">
        <v>-906</v>
      </c>
      <c r="C10" s="4">
        <v>618</v>
      </c>
      <c r="D10" s="6">
        <v>1092</v>
      </c>
    </row>
    <row r="11" spans="1:4" ht="45">
      <c r="A11" s="2" t="s">
        <v>150</v>
      </c>
      <c r="B11" s="6">
        <v>1449</v>
      </c>
      <c r="C11" s="4">
        <v>-987</v>
      </c>
      <c r="D11" s="6">
        <v>-1744</v>
      </c>
    </row>
    <row r="12" spans="1:4" ht="30">
      <c r="A12" s="2" t="s">
        <v>151</v>
      </c>
      <c r="B12" s="6">
        <v>-4179</v>
      </c>
      <c r="C12" s="4">
        <v>321</v>
      </c>
      <c r="D12" s="6">
        <v>3281</v>
      </c>
    </row>
    <row r="13" spans="1:4">
      <c r="A13" s="2" t="s">
        <v>152</v>
      </c>
      <c r="B13" s="7">
        <v>14647</v>
      </c>
      <c r="C13" s="7">
        <v>-8353</v>
      </c>
      <c r="D13" s="7">
        <v>-1111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cols>
    <col min="1" max="1" width="35.28515625" bestFit="1" customWidth="1"/>
    <col min="2" max="2" width="32.140625" bestFit="1" customWidth="1"/>
    <col min="3" max="3" width="2" bestFit="1" customWidth="1"/>
    <col min="4" max="4" width="7.42578125" bestFit="1" customWidth="1"/>
    <col min="7" max="7" width="2" bestFit="1" customWidth="1"/>
    <col min="8" max="8" width="7.42578125" bestFit="1" customWidth="1"/>
    <col min="11" max="11" width="2" bestFit="1" customWidth="1"/>
    <col min="12" max="12" width="7.42578125" bestFit="1" customWidth="1"/>
    <col min="15" max="15" width="3" customWidth="1"/>
    <col min="16" max="16" width="4.140625" customWidth="1"/>
    <col min="19" max="19" width="3.5703125" customWidth="1"/>
    <col min="20" max="20" width="5" customWidth="1"/>
  </cols>
  <sheetData>
    <row r="1" spans="1:21" ht="15" customHeight="1">
      <c r="A1" s="8" t="s">
        <v>116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887</v>
      </c>
      <c r="B3" s="45" t="s">
        <v>6</v>
      </c>
      <c r="C3" s="45"/>
      <c r="D3" s="45"/>
      <c r="E3" s="45"/>
      <c r="F3" s="45"/>
      <c r="G3" s="45"/>
      <c r="H3" s="45"/>
      <c r="I3" s="45"/>
      <c r="J3" s="45"/>
      <c r="K3" s="45"/>
      <c r="L3" s="45"/>
      <c r="M3" s="45"/>
      <c r="N3" s="45"/>
      <c r="O3" s="45"/>
      <c r="P3" s="45"/>
      <c r="Q3" s="45"/>
      <c r="R3" s="45"/>
      <c r="S3" s="45"/>
      <c r="T3" s="45"/>
      <c r="U3" s="45"/>
    </row>
    <row r="4" spans="1:21" ht="15" customHeight="1">
      <c r="A4" s="46" t="s">
        <v>1164</v>
      </c>
      <c r="B4" s="45" t="s">
        <v>6</v>
      </c>
      <c r="C4" s="45"/>
      <c r="D4" s="45"/>
      <c r="E4" s="45"/>
      <c r="F4" s="45"/>
      <c r="G4" s="45"/>
      <c r="H4" s="45"/>
      <c r="I4" s="45"/>
      <c r="J4" s="45"/>
      <c r="K4" s="45"/>
      <c r="L4" s="45"/>
      <c r="M4" s="45"/>
      <c r="N4" s="45"/>
      <c r="O4" s="45"/>
      <c r="P4" s="45"/>
      <c r="Q4" s="45"/>
      <c r="R4" s="45"/>
      <c r="S4" s="45"/>
      <c r="T4" s="45"/>
      <c r="U4" s="45"/>
    </row>
    <row r="5" spans="1:21">
      <c r="A5" s="46"/>
      <c r="B5" s="49" t="s">
        <v>889</v>
      </c>
      <c r="C5" s="49"/>
      <c r="D5" s="49"/>
      <c r="E5" s="49"/>
      <c r="F5" s="49"/>
      <c r="G5" s="49"/>
      <c r="H5" s="49"/>
      <c r="I5" s="49"/>
      <c r="J5" s="49"/>
      <c r="K5" s="49"/>
      <c r="L5" s="49"/>
      <c r="M5" s="49"/>
      <c r="N5" s="49"/>
      <c r="O5" s="49"/>
      <c r="P5" s="49"/>
      <c r="Q5" s="49"/>
      <c r="R5" s="49"/>
      <c r="S5" s="49"/>
      <c r="T5" s="49"/>
      <c r="U5" s="49"/>
    </row>
    <row r="6" spans="1:21">
      <c r="A6" s="46"/>
      <c r="B6" s="21"/>
      <c r="C6" s="21"/>
      <c r="D6" s="21"/>
      <c r="E6" s="21"/>
      <c r="F6" s="21"/>
      <c r="G6" s="21"/>
      <c r="H6" s="21"/>
      <c r="I6" s="21"/>
      <c r="J6" s="21"/>
      <c r="K6" s="21"/>
      <c r="L6" s="21"/>
      <c r="M6" s="21"/>
      <c r="N6" s="21"/>
      <c r="O6" s="21"/>
      <c r="P6" s="21"/>
      <c r="Q6" s="21"/>
      <c r="R6" s="21"/>
      <c r="S6" s="21"/>
      <c r="T6" s="21"/>
      <c r="U6" s="21"/>
    </row>
    <row r="7" spans="1:21">
      <c r="A7" s="46"/>
      <c r="B7" s="13"/>
      <c r="C7" s="13"/>
      <c r="D7" s="13"/>
      <c r="E7" s="13"/>
      <c r="F7" s="13"/>
      <c r="G7" s="13"/>
      <c r="H7" s="13"/>
      <c r="I7" s="13"/>
      <c r="J7" s="13"/>
      <c r="K7" s="13"/>
      <c r="L7" s="13"/>
      <c r="M7" s="13"/>
      <c r="N7" s="13"/>
      <c r="O7" s="13"/>
      <c r="P7" s="13"/>
      <c r="Q7" s="13"/>
      <c r="R7" s="13"/>
      <c r="S7" s="13"/>
      <c r="T7" s="13"/>
      <c r="U7" s="13"/>
    </row>
    <row r="8" spans="1:21" ht="15.75" thickBot="1">
      <c r="A8" s="46"/>
      <c r="B8" s="14"/>
      <c r="C8" s="59">
        <v>41639</v>
      </c>
      <c r="D8" s="59"/>
      <c r="E8" s="59"/>
      <c r="F8" s="59"/>
      <c r="G8" s="59"/>
      <c r="H8" s="59"/>
      <c r="I8" s="59"/>
      <c r="J8" s="59"/>
      <c r="K8" s="59"/>
      <c r="L8" s="59"/>
      <c r="M8" s="59"/>
      <c r="N8" s="59"/>
      <c r="O8" s="59"/>
      <c r="P8" s="59"/>
      <c r="Q8" s="59"/>
      <c r="R8" s="59"/>
      <c r="S8" s="59"/>
      <c r="T8" s="59"/>
      <c r="U8" s="59"/>
    </row>
    <row r="9" spans="1:21">
      <c r="A9" s="46"/>
      <c r="B9" s="29"/>
      <c r="C9" s="60" t="s">
        <v>890</v>
      </c>
      <c r="D9" s="60"/>
      <c r="E9" s="60"/>
      <c r="F9" s="40"/>
      <c r="G9" s="60" t="s">
        <v>892</v>
      </c>
      <c r="H9" s="60"/>
      <c r="I9" s="60"/>
      <c r="J9" s="40"/>
      <c r="K9" s="60" t="s">
        <v>787</v>
      </c>
      <c r="L9" s="60"/>
      <c r="M9" s="60"/>
      <c r="N9" s="40"/>
      <c r="O9" s="60" t="s">
        <v>789</v>
      </c>
      <c r="P9" s="60"/>
      <c r="Q9" s="60"/>
      <c r="R9" s="40"/>
      <c r="S9" s="60" t="s">
        <v>791</v>
      </c>
      <c r="T9" s="60"/>
      <c r="U9" s="60"/>
    </row>
    <row r="10" spans="1:21" ht="15.75" thickBot="1">
      <c r="A10" s="46"/>
      <c r="B10" s="29"/>
      <c r="C10" s="61" t="s">
        <v>891</v>
      </c>
      <c r="D10" s="61"/>
      <c r="E10" s="61"/>
      <c r="F10" s="29"/>
      <c r="G10" s="61" t="s">
        <v>893</v>
      </c>
      <c r="H10" s="61"/>
      <c r="I10" s="61"/>
      <c r="J10" s="29"/>
      <c r="K10" s="61"/>
      <c r="L10" s="61"/>
      <c r="M10" s="61"/>
      <c r="N10" s="29"/>
      <c r="O10" s="61"/>
      <c r="P10" s="61"/>
      <c r="Q10" s="61"/>
      <c r="R10" s="29"/>
      <c r="S10" s="61"/>
      <c r="T10" s="61"/>
      <c r="U10" s="61"/>
    </row>
    <row r="11" spans="1:21">
      <c r="A11" s="46"/>
      <c r="B11" s="14"/>
      <c r="C11" s="62" t="s">
        <v>269</v>
      </c>
      <c r="D11" s="62"/>
      <c r="E11" s="62"/>
      <c r="F11" s="62"/>
      <c r="G11" s="62"/>
      <c r="H11" s="62"/>
      <c r="I11" s="62"/>
      <c r="J11" s="62"/>
      <c r="K11" s="62"/>
      <c r="L11" s="62"/>
      <c r="M11" s="62"/>
      <c r="N11" s="62"/>
      <c r="O11" s="62"/>
      <c r="P11" s="62"/>
      <c r="Q11" s="62"/>
      <c r="R11" s="62"/>
      <c r="S11" s="62"/>
      <c r="T11" s="62"/>
      <c r="U11" s="62"/>
    </row>
    <row r="12" spans="1:21">
      <c r="A12" s="46"/>
      <c r="B12" s="16" t="s">
        <v>894</v>
      </c>
      <c r="C12" s="26"/>
      <c r="D12" s="26"/>
      <c r="E12" s="26"/>
      <c r="F12" s="17"/>
      <c r="G12" s="26"/>
      <c r="H12" s="26"/>
      <c r="I12" s="26"/>
      <c r="J12" s="17"/>
      <c r="K12" s="26"/>
      <c r="L12" s="26"/>
      <c r="M12" s="26"/>
      <c r="N12" s="17"/>
      <c r="O12" s="26"/>
      <c r="P12" s="26"/>
      <c r="Q12" s="26"/>
      <c r="R12" s="17"/>
      <c r="S12" s="26"/>
      <c r="T12" s="26"/>
      <c r="U12" s="26"/>
    </row>
    <row r="13" spans="1:21">
      <c r="A13" s="46"/>
      <c r="B13" s="89" t="s">
        <v>895</v>
      </c>
      <c r="C13" s="90" t="s">
        <v>272</v>
      </c>
      <c r="D13" s="68">
        <v>40995</v>
      </c>
      <c r="E13" s="29"/>
      <c r="F13" s="29"/>
      <c r="G13" s="90" t="s">
        <v>272</v>
      </c>
      <c r="H13" s="68">
        <v>40995</v>
      </c>
      <c r="I13" s="29"/>
      <c r="J13" s="29"/>
      <c r="K13" s="90" t="s">
        <v>272</v>
      </c>
      <c r="L13" s="68">
        <v>40995</v>
      </c>
      <c r="M13" s="29"/>
      <c r="N13" s="29"/>
      <c r="O13" s="90" t="s">
        <v>272</v>
      </c>
      <c r="P13" s="71" t="s">
        <v>307</v>
      </c>
      <c r="Q13" s="29"/>
      <c r="R13" s="29"/>
      <c r="S13" s="90" t="s">
        <v>272</v>
      </c>
      <c r="T13" s="71" t="s">
        <v>307</v>
      </c>
      <c r="U13" s="29"/>
    </row>
    <row r="14" spans="1:21">
      <c r="A14" s="46"/>
      <c r="B14" s="89"/>
      <c r="C14" s="90"/>
      <c r="D14" s="68"/>
      <c r="E14" s="29"/>
      <c r="F14" s="29"/>
      <c r="G14" s="90"/>
      <c r="H14" s="68"/>
      <c r="I14" s="29"/>
      <c r="J14" s="29"/>
      <c r="K14" s="90"/>
      <c r="L14" s="68"/>
      <c r="M14" s="29"/>
      <c r="N14" s="29"/>
      <c r="O14" s="90"/>
      <c r="P14" s="71"/>
      <c r="Q14" s="29"/>
      <c r="R14" s="29"/>
      <c r="S14" s="90"/>
      <c r="T14" s="71"/>
      <c r="U14" s="29"/>
    </row>
    <row r="15" spans="1:21">
      <c r="A15" s="46"/>
      <c r="B15" s="91" t="s">
        <v>896</v>
      </c>
      <c r="C15" s="65">
        <v>288922</v>
      </c>
      <c r="D15" s="65"/>
      <c r="E15" s="26"/>
      <c r="F15" s="26"/>
      <c r="G15" s="65">
        <v>288922</v>
      </c>
      <c r="H15" s="65"/>
      <c r="I15" s="26"/>
      <c r="J15" s="26"/>
      <c r="K15" s="65">
        <v>3151</v>
      </c>
      <c r="L15" s="65"/>
      <c r="M15" s="26"/>
      <c r="N15" s="26"/>
      <c r="O15" s="65">
        <v>285771</v>
      </c>
      <c r="P15" s="65"/>
      <c r="Q15" s="26"/>
      <c r="R15" s="26"/>
      <c r="S15" s="66" t="s">
        <v>307</v>
      </c>
      <c r="T15" s="66"/>
      <c r="U15" s="26"/>
    </row>
    <row r="16" spans="1:21">
      <c r="A16" s="46"/>
      <c r="B16" s="91"/>
      <c r="C16" s="65"/>
      <c r="D16" s="65"/>
      <c r="E16" s="26"/>
      <c r="F16" s="26"/>
      <c r="G16" s="65"/>
      <c r="H16" s="65"/>
      <c r="I16" s="26"/>
      <c r="J16" s="26"/>
      <c r="K16" s="65"/>
      <c r="L16" s="65"/>
      <c r="M16" s="26"/>
      <c r="N16" s="26"/>
      <c r="O16" s="65"/>
      <c r="P16" s="65"/>
      <c r="Q16" s="26"/>
      <c r="R16" s="26"/>
      <c r="S16" s="66"/>
      <c r="T16" s="66"/>
      <c r="U16" s="26"/>
    </row>
    <row r="17" spans="1:21">
      <c r="A17" s="46"/>
      <c r="B17" s="89" t="s">
        <v>897</v>
      </c>
      <c r="C17" s="68">
        <v>1359596</v>
      </c>
      <c r="D17" s="68"/>
      <c r="E17" s="29"/>
      <c r="F17" s="29"/>
      <c r="G17" s="68">
        <v>1294654</v>
      </c>
      <c r="H17" s="68"/>
      <c r="I17" s="29"/>
      <c r="J17" s="29"/>
      <c r="K17" s="71" t="s">
        <v>307</v>
      </c>
      <c r="L17" s="71"/>
      <c r="M17" s="29"/>
      <c r="N17" s="29"/>
      <c r="O17" s="68">
        <v>18913</v>
      </c>
      <c r="P17" s="68"/>
      <c r="Q17" s="29"/>
      <c r="R17" s="29"/>
      <c r="S17" s="68">
        <v>1275741</v>
      </c>
      <c r="T17" s="68"/>
      <c r="U17" s="29"/>
    </row>
    <row r="18" spans="1:21">
      <c r="A18" s="46"/>
      <c r="B18" s="89"/>
      <c r="C18" s="68"/>
      <c r="D18" s="68"/>
      <c r="E18" s="29"/>
      <c r="F18" s="29"/>
      <c r="G18" s="68"/>
      <c r="H18" s="68"/>
      <c r="I18" s="29"/>
      <c r="J18" s="29"/>
      <c r="K18" s="71"/>
      <c r="L18" s="71"/>
      <c r="M18" s="29"/>
      <c r="N18" s="29"/>
      <c r="O18" s="68"/>
      <c r="P18" s="68"/>
      <c r="Q18" s="29"/>
      <c r="R18" s="29"/>
      <c r="S18" s="68"/>
      <c r="T18" s="68"/>
      <c r="U18" s="29"/>
    </row>
    <row r="19" spans="1:21">
      <c r="A19" s="46"/>
      <c r="B19" s="91" t="s">
        <v>42</v>
      </c>
      <c r="C19" s="65">
        <v>6219</v>
      </c>
      <c r="D19" s="65"/>
      <c r="E19" s="26"/>
      <c r="F19" s="26"/>
      <c r="G19" s="65">
        <v>6219</v>
      </c>
      <c r="H19" s="65"/>
      <c r="I19" s="26"/>
      <c r="J19" s="26"/>
      <c r="K19" s="66" t="s">
        <v>307</v>
      </c>
      <c r="L19" s="66"/>
      <c r="M19" s="26"/>
      <c r="N19" s="26"/>
      <c r="O19" s="65">
        <v>1705</v>
      </c>
      <c r="P19" s="65"/>
      <c r="Q19" s="26"/>
      <c r="R19" s="26"/>
      <c r="S19" s="65">
        <v>4514</v>
      </c>
      <c r="T19" s="65"/>
      <c r="U19" s="26"/>
    </row>
    <row r="20" spans="1:21">
      <c r="A20" s="46"/>
      <c r="B20" s="91"/>
      <c r="C20" s="65"/>
      <c r="D20" s="65"/>
      <c r="E20" s="26"/>
      <c r="F20" s="26"/>
      <c r="G20" s="65"/>
      <c r="H20" s="65"/>
      <c r="I20" s="26"/>
      <c r="J20" s="26"/>
      <c r="K20" s="66"/>
      <c r="L20" s="66"/>
      <c r="M20" s="26"/>
      <c r="N20" s="26"/>
      <c r="O20" s="65"/>
      <c r="P20" s="65"/>
      <c r="Q20" s="26"/>
      <c r="R20" s="26"/>
      <c r="S20" s="65"/>
      <c r="T20" s="65"/>
      <c r="U20" s="26"/>
    </row>
    <row r="21" spans="1:21">
      <c r="A21" s="46"/>
      <c r="B21" s="89" t="s">
        <v>898</v>
      </c>
      <c r="C21" s="68">
        <v>3473</v>
      </c>
      <c r="D21" s="68"/>
      <c r="E21" s="29"/>
      <c r="F21" s="29"/>
      <c r="G21" s="68">
        <v>3473</v>
      </c>
      <c r="H21" s="68"/>
      <c r="I21" s="29"/>
      <c r="J21" s="29"/>
      <c r="K21" s="68">
        <v>3473</v>
      </c>
      <c r="L21" s="68"/>
      <c r="M21" s="29"/>
      <c r="N21" s="29"/>
      <c r="O21" s="71" t="s">
        <v>307</v>
      </c>
      <c r="P21" s="71"/>
      <c r="Q21" s="29"/>
      <c r="R21" s="29"/>
      <c r="S21" s="71" t="s">
        <v>307</v>
      </c>
      <c r="T21" s="71"/>
      <c r="U21" s="29"/>
    </row>
    <row r="22" spans="1:21">
      <c r="A22" s="46"/>
      <c r="B22" s="89"/>
      <c r="C22" s="68"/>
      <c r="D22" s="68"/>
      <c r="E22" s="29"/>
      <c r="F22" s="29"/>
      <c r="G22" s="68"/>
      <c r="H22" s="68"/>
      <c r="I22" s="29"/>
      <c r="J22" s="29"/>
      <c r="K22" s="68"/>
      <c r="L22" s="68"/>
      <c r="M22" s="29"/>
      <c r="N22" s="29"/>
      <c r="O22" s="71"/>
      <c r="P22" s="71"/>
      <c r="Q22" s="29"/>
      <c r="R22" s="29"/>
      <c r="S22" s="71"/>
      <c r="T22" s="71"/>
      <c r="U22" s="29"/>
    </row>
    <row r="23" spans="1:21">
      <c r="A23" s="46"/>
      <c r="B23" s="91" t="s">
        <v>899</v>
      </c>
      <c r="C23" s="66">
        <v>147</v>
      </c>
      <c r="D23" s="66"/>
      <c r="E23" s="26"/>
      <c r="F23" s="26"/>
      <c r="G23" s="66">
        <v>147</v>
      </c>
      <c r="H23" s="66"/>
      <c r="I23" s="26"/>
      <c r="J23" s="26"/>
      <c r="K23" s="66" t="s">
        <v>307</v>
      </c>
      <c r="L23" s="66"/>
      <c r="M23" s="26"/>
      <c r="N23" s="26"/>
      <c r="O23" s="66">
        <v>147</v>
      </c>
      <c r="P23" s="66"/>
      <c r="Q23" s="26"/>
      <c r="R23" s="26"/>
      <c r="S23" s="66" t="s">
        <v>307</v>
      </c>
      <c r="T23" s="66"/>
      <c r="U23" s="26"/>
    </row>
    <row r="24" spans="1:21">
      <c r="A24" s="46"/>
      <c r="B24" s="91"/>
      <c r="C24" s="66"/>
      <c r="D24" s="66"/>
      <c r="E24" s="26"/>
      <c r="F24" s="26"/>
      <c r="G24" s="66"/>
      <c r="H24" s="66"/>
      <c r="I24" s="26"/>
      <c r="J24" s="26"/>
      <c r="K24" s="66"/>
      <c r="L24" s="66"/>
      <c r="M24" s="26"/>
      <c r="N24" s="26"/>
      <c r="O24" s="66"/>
      <c r="P24" s="66"/>
      <c r="Q24" s="26"/>
      <c r="R24" s="26"/>
      <c r="S24" s="66"/>
      <c r="T24" s="66"/>
      <c r="U24" s="26"/>
    </row>
    <row r="25" spans="1:21">
      <c r="A25" s="46"/>
      <c r="B25" s="89" t="s">
        <v>830</v>
      </c>
      <c r="C25" s="71">
        <v>132</v>
      </c>
      <c r="D25" s="71"/>
      <c r="E25" s="29"/>
      <c r="F25" s="29"/>
      <c r="G25" s="71">
        <v>132</v>
      </c>
      <c r="H25" s="71"/>
      <c r="I25" s="29"/>
      <c r="J25" s="29"/>
      <c r="K25" s="71" t="s">
        <v>307</v>
      </c>
      <c r="L25" s="71"/>
      <c r="M25" s="29"/>
      <c r="N25" s="29"/>
      <c r="O25" s="71" t="s">
        <v>307</v>
      </c>
      <c r="P25" s="71"/>
      <c r="Q25" s="29"/>
      <c r="R25" s="119"/>
      <c r="S25" s="71">
        <v>132</v>
      </c>
      <c r="T25" s="71"/>
      <c r="U25" s="29"/>
    </row>
    <row r="26" spans="1:21">
      <c r="A26" s="46"/>
      <c r="B26" s="89"/>
      <c r="C26" s="71"/>
      <c r="D26" s="71"/>
      <c r="E26" s="29"/>
      <c r="F26" s="29"/>
      <c r="G26" s="71"/>
      <c r="H26" s="71"/>
      <c r="I26" s="29"/>
      <c r="J26" s="29"/>
      <c r="K26" s="71"/>
      <c r="L26" s="71"/>
      <c r="M26" s="29"/>
      <c r="N26" s="29"/>
      <c r="O26" s="71"/>
      <c r="P26" s="71"/>
      <c r="Q26" s="29"/>
      <c r="R26" s="119"/>
      <c r="S26" s="71"/>
      <c r="T26" s="71"/>
      <c r="U26" s="29"/>
    </row>
    <row r="27" spans="1:21">
      <c r="A27" s="46"/>
      <c r="B27" s="16" t="s">
        <v>900</v>
      </c>
      <c r="C27" s="26"/>
      <c r="D27" s="26"/>
      <c r="E27" s="26"/>
      <c r="F27" s="17"/>
      <c r="G27" s="26"/>
      <c r="H27" s="26"/>
      <c r="I27" s="26"/>
      <c r="J27" s="17"/>
      <c r="K27" s="26"/>
      <c r="L27" s="26"/>
      <c r="M27" s="26"/>
      <c r="N27" s="17"/>
      <c r="O27" s="26"/>
      <c r="P27" s="26"/>
      <c r="Q27" s="26"/>
      <c r="R27" s="17"/>
      <c r="S27" s="26"/>
      <c r="T27" s="26"/>
      <c r="U27" s="26"/>
    </row>
    <row r="28" spans="1:21">
      <c r="A28" s="46"/>
      <c r="B28" s="86" t="s">
        <v>901</v>
      </c>
      <c r="C28" s="29"/>
      <c r="D28" s="29"/>
      <c r="E28" s="29"/>
      <c r="F28" s="14"/>
      <c r="G28" s="29"/>
      <c r="H28" s="29"/>
      <c r="I28" s="29"/>
      <c r="J28" s="14"/>
      <c r="K28" s="29"/>
      <c r="L28" s="29"/>
      <c r="M28" s="29"/>
      <c r="N28" s="14"/>
      <c r="O28" s="29"/>
      <c r="P28" s="29"/>
      <c r="Q28" s="29"/>
      <c r="R28" s="14"/>
      <c r="S28" s="29"/>
      <c r="T28" s="29"/>
      <c r="U28" s="29"/>
    </row>
    <row r="29" spans="1:21">
      <c r="A29" s="46"/>
      <c r="B29" s="91" t="s">
        <v>902</v>
      </c>
      <c r="C29" s="65">
        <v>961154</v>
      </c>
      <c r="D29" s="65"/>
      <c r="E29" s="26"/>
      <c r="F29" s="26"/>
      <c r="G29" s="65">
        <v>911457</v>
      </c>
      <c r="H29" s="65"/>
      <c r="I29" s="26"/>
      <c r="J29" s="26"/>
      <c r="K29" s="66" t="s">
        <v>307</v>
      </c>
      <c r="L29" s="66"/>
      <c r="M29" s="26"/>
      <c r="N29" s="26"/>
      <c r="O29" s="65">
        <v>911457</v>
      </c>
      <c r="P29" s="65"/>
      <c r="Q29" s="26"/>
      <c r="R29" s="26"/>
      <c r="S29" s="66" t="s">
        <v>307</v>
      </c>
      <c r="T29" s="66"/>
      <c r="U29" s="26"/>
    </row>
    <row r="30" spans="1:21">
      <c r="A30" s="46"/>
      <c r="B30" s="91"/>
      <c r="C30" s="65"/>
      <c r="D30" s="65"/>
      <c r="E30" s="26"/>
      <c r="F30" s="26"/>
      <c r="G30" s="65"/>
      <c r="H30" s="65"/>
      <c r="I30" s="26"/>
      <c r="J30" s="26"/>
      <c r="K30" s="66"/>
      <c r="L30" s="66"/>
      <c r="M30" s="26"/>
      <c r="N30" s="26"/>
      <c r="O30" s="65"/>
      <c r="P30" s="65"/>
      <c r="Q30" s="26"/>
      <c r="R30" s="26"/>
      <c r="S30" s="66"/>
      <c r="T30" s="66"/>
      <c r="U30" s="26"/>
    </row>
    <row r="31" spans="1:21">
      <c r="A31" s="46"/>
      <c r="B31" s="89" t="s">
        <v>903</v>
      </c>
      <c r="C31" s="68">
        <v>557269</v>
      </c>
      <c r="D31" s="68"/>
      <c r="E31" s="29"/>
      <c r="F31" s="29"/>
      <c r="G31" s="68">
        <v>560008</v>
      </c>
      <c r="H31" s="68"/>
      <c r="I31" s="29"/>
      <c r="J31" s="29"/>
      <c r="K31" s="71" t="s">
        <v>307</v>
      </c>
      <c r="L31" s="71"/>
      <c r="M31" s="29"/>
      <c r="N31" s="29"/>
      <c r="O31" s="68">
        <v>560008</v>
      </c>
      <c r="P31" s="68"/>
      <c r="Q31" s="29"/>
      <c r="R31" s="29"/>
      <c r="S31" s="71" t="s">
        <v>307</v>
      </c>
      <c r="T31" s="71"/>
      <c r="U31" s="29"/>
    </row>
    <row r="32" spans="1:21">
      <c r="A32" s="46"/>
      <c r="B32" s="89"/>
      <c r="C32" s="68"/>
      <c r="D32" s="68"/>
      <c r="E32" s="29"/>
      <c r="F32" s="29"/>
      <c r="G32" s="68"/>
      <c r="H32" s="68"/>
      <c r="I32" s="29"/>
      <c r="J32" s="29"/>
      <c r="K32" s="71"/>
      <c r="L32" s="71"/>
      <c r="M32" s="29"/>
      <c r="N32" s="29"/>
      <c r="O32" s="68"/>
      <c r="P32" s="68"/>
      <c r="Q32" s="29"/>
      <c r="R32" s="29"/>
      <c r="S32" s="71"/>
      <c r="T32" s="71"/>
      <c r="U32" s="29"/>
    </row>
    <row r="33" spans="1:21">
      <c r="A33" s="46"/>
      <c r="B33" s="91" t="s">
        <v>101</v>
      </c>
      <c r="C33" s="65">
        <v>89214</v>
      </c>
      <c r="D33" s="65"/>
      <c r="E33" s="26"/>
      <c r="F33" s="26"/>
      <c r="G33" s="65">
        <v>66690</v>
      </c>
      <c r="H33" s="65"/>
      <c r="I33" s="26"/>
      <c r="J33" s="26"/>
      <c r="K33" s="66" t="s">
        <v>307</v>
      </c>
      <c r="L33" s="66"/>
      <c r="M33" s="26"/>
      <c r="N33" s="26"/>
      <c r="O33" s="65">
        <v>66690</v>
      </c>
      <c r="P33" s="65"/>
      <c r="Q33" s="26"/>
      <c r="R33" s="26"/>
      <c r="S33" s="66" t="s">
        <v>307</v>
      </c>
      <c r="T33" s="66"/>
      <c r="U33" s="26"/>
    </row>
    <row r="34" spans="1:21">
      <c r="A34" s="46"/>
      <c r="B34" s="91"/>
      <c r="C34" s="65"/>
      <c r="D34" s="65"/>
      <c r="E34" s="26"/>
      <c r="F34" s="26"/>
      <c r="G34" s="65"/>
      <c r="H34" s="65"/>
      <c r="I34" s="26"/>
      <c r="J34" s="26"/>
      <c r="K34" s="66"/>
      <c r="L34" s="66"/>
      <c r="M34" s="26"/>
      <c r="N34" s="26"/>
      <c r="O34" s="65"/>
      <c r="P34" s="65"/>
      <c r="Q34" s="26"/>
      <c r="R34" s="26"/>
      <c r="S34" s="66"/>
      <c r="T34" s="66"/>
      <c r="U34" s="26"/>
    </row>
    <row r="35" spans="1:21">
      <c r="A35" s="46"/>
      <c r="B35" s="89" t="s">
        <v>62</v>
      </c>
      <c r="C35" s="71">
        <v>852</v>
      </c>
      <c r="D35" s="71"/>
      <c r="E35" s="29"/>
      <c r="F35" s="29"/>
      <c r="G35" s="71">
        <v>852</v>
      </c>
      <c r="H35" s="71"/>
      <c r="I35" s="29"/>
      <c r="J35" s="29"/>
      <c r="K35" s="71" t="s">
        <v>307</v>
      </c>
      <c r="L35" s="71"/>
      <c r="M35" s="29"/>
      <c r="N35" s="29"/>
      <c r="O35" s="71">
        <v>852</v>
      </c>
      <c r="P35" s="71"/>
      <c r="Q35" s="29"/>
      <c r="R35" s="29"/>
      <c r="S35" s="71" t="s">
        <v>307</v>
      </c>
      <c r="T35" s="71"/>
      <c r="U35" s="29"/>
    </row>
    <row r="36" spans="1:21">
      <c r="A36" s="46"/>
      <c r="B36" s="89"/>
      <c r="C36" s="71"/>
      <c r="D36" s="71"/>
      <c r="E36" s="29"/>
      <c r="F36" s="29"/>
      <c r="G36" s="71"/>
      <c r="H36" s="71"/>
      <c r="I36" s="29"/>
      <c r="J36" s="29"/>
      <c r="K36" s="71"/>
      <c r="L36" s="71"/>
      <c r="M36" s="29"/>
      <c r="N36" s="29"/>
      <c r="O36" s="71"/>
      <c r="P36" s="71"/>
      <c r="Q36" s="29"/>
      <c r="R36" s="29"/>
      <c r="S36" s="71"/>
      <c r="T36" s="71"/>
      <c r="U36" s="29"/>
    </row>
    <row r="37" spans="1:21">
      <c r="A37" s="46"/>
      <c r="B37" s="91" t="s">
        <v>830</v>
      </c>
      <c r="C37" s="66">
        <v>132</v>
      </c>
      <c r="D37" s="66"/>
      <c r="E37" s="26"/>
      <c r="F37" s="26"/>
      <c r="G37" s="66">
        <v>132</v>
      </c>
      <c r="H37" s="66"/>
      <c r="I37" s="26"/>
      <c r="J37" s="26"/>
      <c r="K37" s="66" t="s">
        <v>307</v>
      </c>
      <c r="L37" s="66"/>
      <c r="M37" s="26"/>
      <c r="N37" s="26"/>
      <c r="O37" s="66" t="s">
        <v>307</v>
      </c>
      <c r="P37" s="66"/>
      <c r="Q37" s="26"/>
      <c r="R37" s="26"/>
      <c r="S37" s="66">
        <v>132</v>
      </c>
      <c r="T37" s="66"/>
      <c r="U37" s="26"/>
    </row>
    <row r="38" spans="1:21">
      <c r="A38" s="46"/>
      <c r="B38" s="91"/>
      <c r="C38" s="66"/>
      <c r="D38" s="66"/>
      <c r="E38" s="26"/>
      <c r="F38" s="26"/>
      <c r="G38" s="66"/>
      <c r="H38" s="66"/>
      <c r="I38" s="26"/>
      <c r="J38" s="26"/>
      <c r="K38" s="66"/>
      <c r="L38" s="66"/>
      <c r="M38" s="26"/>
      <c r="N38" s="26"/>
      <c r="O38" s="66"/>
      <c r="P38" s="66"/>
      <c r="Q38" s="26"/>
      <c r="R38" s="26"/>
      <c r="S38" s="66"/>
      <c r="T38" s="66"/>
      <c r="U38" s="26"/>
    </row>
    <row r="39" spans="1:21">
      <c r="A39" s="46"/>
      <c r="B39" s="89" t="s">
        <v>832</v>
      </c>
      <c r="C39" s="71">
        <v>23</v>
      </c>
      <c r="D39" s="71"/>
      <c r="E39" s="29"/>
      <c r="F39" s="29"/>
      <c r="G39" s="71">
        <v>23</v>
      </c>
      <c r="H39" s="71"/>
      <c r="I39" s="29"/>
      <c r="J39" s="29"/>
      <c r="K39" s="71" t="s">
        <v>307</v>
      </c>
      <c r="L39" s="71"/>
      <c r="M39" s="29"/>
      <c r="N39" s="29"/>
      <c r="O39" s="71" t="s">
        <v>307</v>
      </c>
      <c r="P39" s="71"/>
      <c r="Q39" s="29"/>
      <c r="R39" s="29"/>
      <c r="S39" s="71">
        <v>23</v>
      </c>
      <c r="T39" s="71"/>
      <c r="U39" s="29"/>
    </row>
    <row r="40" spans="1:21">
      <c r="A40" s="46"/>
      <c r="B40" s="89"/>
      <c r="C40" s="71"/>
      <c r="D40" s="71"/>
      <c r="E40" s="29"/>
      <c r="F40" s="29"/>
      <c r="G40" s="71"/>
      <c r="H40" s="71"/>
      <c r="I40" s="29"/>
      <c r="J40" s="29"/>
      <c r="K40" s="71"/>
      <c r="L40" s="71"/>
      <c r="M40" s="29"/>
      <c r="N40" s="29"/>
      <c r="O40" s="71"/>
      <c r="P40" s="71"/>
      <c r="Q40" s="29"/>
      <c r="R40" s="29"/>
      <c r="S40" s="71"/>
      <c r="T40" s="71"/>
      <c r="U40" s="29"/>
    </row>
    <row r="41" spans="1:21">
      <c r="A41" s="46"/>
      <c r="B41" s="92"/>
      <c r="C41" s="92"/>
      <c r="D41" s="92"/>
      <c r="E41" s="92"/>
      <c r="F41" s="92"/>
      <c r="G41" s="92"/>
      <c r="H41" s="92"/>
      <c r="I41" s="92"/>
      <c r="J41" s="92"/>
      <c r="K41" s="92"/>
      <c r="L41" s="92"/>
      <c r="M41" s="92"/>
      <c r="N41" s="92"/>
      <c r="O41" s="92"/>
      <c r="P41" s="92"/>
      <c r="Q41" s="92"/>
      <c r="R41" s="92"/>
      <c r="S41" s="92"/>
      <c r="T41" s="92"/>
      <c r="U41" s="92"/>
    </row>
    <row r="42" spans="1:21">
      <c r="A42" s="46"/>
      <c r="B42" s="21"/>
      <c r="C42" s="21"/>
      <c r="D42" s="21"/>
      <c r="E42" s="21"/>
      <c r="F42" s="21"/>
      <c r="G42" s="21"/>
      <c r="H42" s="21"/>
      <c r="I42" s="21"/>
      <c r="J42" s="21"/>
      <c r="K42" s="21"/>
      <c r="L42" s="21"/>
      <c r="M42" s="21"/>
      <c r="N42" s="21"/>
      <c r="O42" s="21"/>
      <c r="P42" s="21"/>
      <c r="Q42" s="21"/>
      <c r="R42" s="21"/>
      <c r="S42" s="21"/>
      <c r="T42" s="21"/>
      <c r="U42" s="21"/>
    </row>
    <row r="43" spans="1:21">
      <c r="A43" s="46"/>
      <c r="B43" s="13"/>
      <c r="C43" s="13"/>
      <c r="D43" s="13"/>
      <c r="E43" s="13"/>
      <c r="F43" s="13"/>
      <c r="G43" s="13"/>
      <c r="H43" s="13"/>
      <c r="I43" s="13"/>
      <c r="J43" s="13"/>
      <c r="K43" s="13"/>
      <c r="L43" s="13"/>
      <c r="M43" s="13"/>
      <c r="N43" s="13"/>
      <c r="O43" s="13"/>
      <c r="P43" s="13"/>
      <c r="Q43" s="13"/>
      <c r="R43" s="13"/>
      <c r="S43" s="13"/>
      <c r="T43" s="13"/>
      <c r="U43" s="13"/>
    </row>
    <row r="44" spans="1:21" ht="15.75" thickBot="1">
      <c r="A44" s="46"/>
      <c r="B44" s="14"/>
      <c r="C44" s="178">
        <v>41274</v>
      </c>
      <c r="D44" s="178"/>
      <c r="E44" s="178"/>
      <c r="F44" s="178"/>
      <c r="G44" s="178"/>
      <c r="H44" s="178"/>
      <c r="I44" s="178"/>
      <c r="J44" s="178"/>
      <c r="K44" s="178"/>
      <c r="L44" s="178"/>
      <c r="M44" s="178"/>
      <c r="N44" s="178"/>
      <c r="O44" s="178"/>
      <c r="P44" s="178"/>
      <c r="Q44" s="178"/>
      <c r="R44" s="178"/>
      <c r="S44" s="178"/>
      <c r="T44" s="178"/>
      <c r="U44" s="178"/>
    </row>
    <row r="45" spans="1:21">
      <c r="A45" s="46"/>
      <c r="B45" s="29"/>
      <c r="C45" s="60" t="s">
        <v>890</v>
      </c>
      <c r="D45" s="60"/>
      <c r="E45" s="60"/>
      <c r="F45" s="29"/>
      <c r="G45" s="60" t="s">
        <v>892</v>
      </c>
      <c r="H45" s="60"/>
      <c r="I45" s="60"/>
      <c r="J45" s="29"/>
      <c r="K45" s="60" t="s">
        <v>787</v>
      </c>
      <c r="L45" s="60"/>
      <c r="M45" s="60"/>
      <c r="N45" s="29"/>
      <c r="O45" s="60" t="s">
        <v>789</v>
      </c>
      <c r="P45" s="60"/>
      <c r="Q45" s="60"/>
      <c r="R45" s="29"/>
      <c r="S45" s="60" t="s">
        <v>791</v>
      </c>
      <c r="T45" s="60"/>
      <c r="U45" s="60"/>
    </row>
    <row r="46" spans="1:21" ht="15.75" thickBot="1">
      <c r="A46" s="46"/>
      <c r="B46" s="29"/>
      <c r="C46" s="61" t="s">
        <v>891</v>
      </c>
      <c r="D46" s="61"/>
      <c r="E46" s="61"/>
      <c r="F46" s="29"/>
      <c r="G46" s="61" t="s">
        <v>893</v>
      </c>
      <c r="H46" s="61"/>
      <c r="I46" s="61"/>
      <c r="J46" s="29"/>
      <c r="K46" s="61"/>
      <c r="L46" s="61"/>
      <c r="M46" s="61"/>
      <c r="N46" s="29"/>
      <c r="O46" s="61"/>
      <c r="P46" s="61"/>
      <c r="Q46" s="61"/>
      <c r="R46" s="29"/>
      <c r="S46" s="61"/>
      <c r="T46" s="61"/>
      <c r="U46" s="61"/>
    </row>
    <row r="47" spans="1:21">
      <c r="A47" s="46"/>
      <c r="B47" s="14"/>
      <c r="C47" s="62" t="s">
        <v>269</v>
      </c>
      <c r="D47" s="62"/>
      <c r="E47" s="62"/>
      <c r="F47" s="62"/>
      <c r="G47" s="62"/>
      <c r="H47" s="62"/>
      <c r="I47" s="62"/>
      <c r="J47" s="62"/>
      <c r="K47" s="62"/>
      <c r="L47" s="62"/>
      <c r="M47" s="62"/>
      <c r="N47" s="62"/>
      <c r="O47" s="62"/>
      <c r="P47" s="62"/>
      <c r="Q47" s="62"/>
      <c r="R47" s="62"/>
      <c r="S47" s="62"/>
      <c r="T47" s="62"/>
      <c r="U47" s="62"/>
    </row>
    <row r="48" spans="1:21">
      <c r="A48" s="46"/>
      <c r="B48" s="18" t="s">
        <v>894</v>
      </c>
      <c r="C48" s="29"/>
      <c r="D48" s="29"/>
      <c r="E48" s="29"/>
      <c r="F48" s="14"/>
      <c r="G48" s="29"/>
      <c r="H48" s="29"/>
      <c r="I48" s="29"/>
      <c r="J48" s="14"/>
      <c r="K48" s="29"/>
      <c r="L48" s="29"/>
      <c r="M48" s="29"/>
      <c r="N48" s="14"/>
      <c r="O48" s="29"/>
      <c r="P48" s="29"/>
      <c r="Q48" s="29"/>
      <c r="R48" s="14"/>
      <c r="S48" s="29"/>
      <c r="T48" s="29"/>
      <c r="U48" s="29"/>
    </row>
    <row r="49" spans="1:21">
      <c r="A49" s="46"/>
      <c r="B49" s="31" t="s">
        <v>895</v>
      </c>
      <c r="C49" s="64" t="s">
        <v>272</v>
      </c>
      <c r="D49" s="65">
        <v>138396</v>
      </c>
      <c r="E49" s="26"/>
      <c r="F49" s="26"/>
      <c r="G49" s="64" t="s">
        <v>272</v>
      </c>
      <c r="H49" s="65">
        <v>138396</v>
      </c>
      <c r="I49" s="26"/>
      <c r="J49" s="26"/>
      <c r="K49" s="64" t="s">
        <v>272</v>
      </c>
      <c r="L49" s="65">
        <v>138396</v>
      </c>
      <c r="M49" s="26"/>
      <c r="N49" s="26"/>
      <c r="O49" s="64" t="s">
        <v>272</v>
      </c>
      <c r="P49" s="66" t="s">
        <v>307</v>
      </c>
      <c r="Q49" s="26"/>
      <c r="R49" s="26"/>
      <c r="S49" s="64" t="s">
        <v>272</v>
      </c>
      <c r="T49" s="66" t="s">
        <v>307</v>
      </c>
      <c r="U49" s="26"/>
    </row>
    <row r="50" spans="1:21">
      <c r="A50" s="46"/>
      <c r="B50" s="31"/>
      <c r="C50" s="64"/>
      <c r="D50" s="65"/>
      <c r="E50" s="26"/>
      <c r="F50" s="26"/>
      <c r="G50" s="64"/>
      <c r="H50" s="65"/>
      <c r="I50" s="26"/>
      <c r="J50" s="26"/>
      <c r="K50" s="64"/>
      <c r="L50" s="65"/>
      <c r="M50" s="26"/>
      <c r="N50" s="26"/>
      <c r="O50" s="64"/>
      <c r="P50" s="66"/>
      <c r="Q50" s="26"/>
      <c r="R50" s="26"/>
      <c r="S50" s="64"/>
      <c r="T50" s="66"/>
      <c r="U50" s="26"/>
    </row>
    <row r="51" spans="1:21">
      <c r="A51" s="46"/>
      <c r="B51" s="27" t="s">
        <v>896</v>
      </c>
      <c r="C51" s="68">
        <v>343120</v>
      </c>
      <c r="D51" s="68"/>
      <c r="E51" s="29"/>
      <c r="F51" s="29"/>
      <c r="G51" s="68">
        <v>343120</v>
      </c>
      <c r="H51" s="68"/>
      <c r="I51" s="29"/>
      <c r="J51" s="29"/>
      <c r="K51" s="71">
        <v>133</v>
      </c>
      <c r="L51" s="71"/>
      <c r="M51" s="29"/>
      <c r="N51" s="29"/>
      <c r="O51" s="68">
        <v>342987</v>
      </c>
      <c r="P51" s="68"/>
      <c r="Q51" s="29"/>
      <c r="R51" s="29"/>
      <c r="S51" s="71" t="s">
        <v>307</v>
      </c>
      <c r="T51" s="71"/>
      <c r="U51" s="29"/>
    </row>
    <row r="52" spans="1:21">
      <c r="A52" s="46"/>
      <c r="B52" s="27"/>
      <c r="C52" s="68"/>
      <c r="D52" s="68"/>
      <c r="E52" s="29"/>
      <c r="F52" s="29"/>
      <c r="G52" s="68"/>
      <c r="H52" s="68"/>
      <c r="I52" s="29"/>
      <c r="J52" s="29"/>
      <c r="K52" s="71"/>
      <c r="L52" s="71"/>
      <c r="M52" s="29"/>
      <c r="N52" s="29"/>
      <c r="O52" s="68"/>
      <c r="P52" s="68"/>
      <c r="Q52" s="29"/>
      <c r="R52" s="29"/>
      <c r="S52" s="71"/>
      <c r="T52" s="71"/>
      <c r="U52" s="29"/>
    </row>
    <row r="53" spans="1:21">
      <c r="A53" s="46"/>
      <c r="B53" s="31" t="s">
        <v>897</v>
      </c>
      <c r="C53" s="65">
        <v>1312034</v>
      </c>
      <c r="D53" s="65"/>
      <c r="E53" s="26"/>
      <c r="F53" s="26"/>
      <c r="G53" s="65">
        <v>1187663</v>
      </c>
      <c r="H53" s="65"/>
      <c r="I53" s="26"/>
      <c r="J53" s="26"/>
      <c r="K53" s="66" t="s">
        <v>307</v>
      </c>
      <c r="L53" s="66"/>
      <c r="M53" s="26"/>
      <c r="N53" s="26"/>
      <c r="O53" s="65">
        <v>27679</v>
      </c>
      <c r="P53" s="65"/>
      <c r="Q53" s="26"/>
      <c r="R53" s="26"/>
      <c r="S53" s="65">
        <v>1159984</v>
      </c>
      <c r="T53" s="65"/>
      <c r="U53" s="26"/>
    </row>
    <row r="54" spans="1:21">
      <c r="A54" s="46"/>
      <c r="B54" s="31"/>
      <c r="C54" s="65"/>
      <c r="D54" s="65"/>
      <c r="E54" s="26"/>
      <c r="F54" s="26"/>
      <c r="G54" s="65"/>
      <c r="H54" s="65"/>
      <c r="I54" s="26"/>
      <c r="J54" s="26"/>
      <c r="K54" s="66"/>
      <c r="L54" s="66"/>
      <c r="M54" s="26"/>
      <c r="N54" s="26"/>
      <c r="O54" s="65"/>
      <c r="P54" s="65"/>
      <c r="Q54" s="26"/>
      <c r="R54" s="26"/>
      <c r="S54" s="65"/>
      <c r="T54" s="65"/>
      <c r="U54" s="26"/>
    </row>
    <row r="55" spans="1:21">
      <c r="A55" s="46"/>
      <c r="B55" s="27" t="s">
        <v>42</v>
      </c>
      <c r="C55" s="68">
        <v>6376</v>
      </c>
      <c r="D55" s="68"/>
      <c r="E55" s="29"/>
      <c r="F55" s="29"/>
      <c r="G55" s="68">
        <v>6376</v>
      </c>
      <c r="H55" s="68"/>
      <c r="I55" s="29"/>
      <c r="J55" s="29"/>
      <c r="K55" s="71" t="s">
        <v>307</v>
      </c>
      <c r="L55" s="71"/>
      <c r="M55" s="29"/>
      <c r="N55" s="29"/>
      <c r="O55" s="68">
        <v>1760</v>
      </c>
      <c r="P55" s="68"/>
      <c r="Q55" s="29"/>
      <c r="R55" s="29"/>
      <c r="S55" s="68">
        <v>4616</v>
      </c>
      <c r="T55" s="68"/>
      <c r="U55" s="29"/>
    </row>
    <row r="56" spans="1:21">
      <c r="A56" s="46"/>
      <c r="B56" s="27"/>
      <c r="C56" s="68"/>
      <c r="D56" s="68"/>
      <c r="E56" s="29"/>
      <c r="F56" s="29"/>
      <c r="G56" s="68"/>
      <c r="H56" s="68"/>
      <c r="I56" s="29"/>
      <c r="J56" s="29"/>
      <c r="K56" s="71"/>
      <c r="L56" s="71"/>
      <c r="M56" s="29"/>
      <c r="N56" s="29"/>
      <c r="O56" s="68"/>
      <c r="P56" s="68"/>
      <c r="Q56" s="29"/>
      <c r="R56" s="29"/>
      <c r="S56" s="68"/>
      <c r="T56" s="68"/>
      <c r="U56" s="29"/>
    </row>
    <row r="57" spans="1:21">
      <c r="A57" s="46"/>
      <c r="B57" s="31" t="s">
        <v>898</v>
      </c>
      <c r="C57" s="65">
        <v>4154</v>
      </c>
      <c r="D57" s="65"/>
      <c r="E57" s="26"/>
      <c r="F57" s="26"/>
      <c r="G57" s="65">
        <v>4154</v>
      </c>
      <c r="H57" s="65"/>
      <c r="I57" s="26"/>
      <c r="J57" s="26"/>
      <c r="K57" s="65">
        <v>4154</v>
      </c>
      <c r="L57" s="65"/>
      <c r="M57" s="26"/>
      <c r="N57" s="26"/>
      <c r="O57" s="66" t="s">
        <v>307</v>
      </c>
      <c r="P57" s="66"/>
      <c r="Q57" s="26"/>
      <c r="R57" s="26"/>
      <c r="S57" s="66" t="s">
        <v>307</v>
      </c>
      <c r="T57" s="66"/>
      <c r="U57" s="26"/>
    </row>
    <row r="58" spans="1:21">
      <c r="A58" s="46"/>
      <c r="B58" s="31"/>
      <c r="C58" s="65"/>
      <c r="D58" s="65"/>
      <c r="E58" s="26"/>
      <c r="F58" s="26"/>
      <c r="G58" s="65"/>
      <c r="H58" s="65"/>
      <c r="I58" s="26"/>
      <c r="J58" s="26"/>
      <c r="K58" s="65"/>
      <c r="L58" s="65"/>
      <c r="M58" s="26"/>
      <c r="N58" s="26"/>
      <c r="O58" s="66"/>
      <c r="P58" s="66"/>
      <c r="Q58" s="26"/>
      <c r="R58" s="26"/>
      <c r="S58" s="66"/>
      <c r="T58" s="66"/>
      <c r="U58" s="26"/>
    </row>
    <row r="59" spans="1:21">
      <c r="A59" s="46"/>
      <c r="B59" s="27" t="s">
        <v>830</v>
      </c>
      <c r="C59" s="71">
        <v>196</v>
      </c>
      <c r="D59" s="71"/>
      <c r="E59" s="29"/>
      <c r="F59" s="29"/>
      <c r="G59" s="71">
        <v>196</v>
      </c>
      <c r="H59" s="71"/>
      <c r="I59" s="29"/>
      <c r="J59" s="29"/>
      <c r="K59" s="71" t="s">
        <v>307</v>
      </c>
      <c r="L59" s="71"/>
      <c r="M59" s="29"/>
      <c r="N59" s="29"/>
      <c r="O59" s="71" t="s">
        <v>307</v>
      </c>
      <c r="P59" s="71"/>
      <c r="Q59" s="29"/>
      <c r="R59" s="29"/>
      <c r="S59" s="71">
        <v>196</v>
      </c>
      <c r="T59" s="71"/>
      <c r="U59" s="29"/>
    </row>
    <row r="60" spans="1:21">
      <c r="A60" s="46"/>
      <c r="B60" s="27"/>
      <c r="C60" s="71"/>
      <c r="D60" s="71"/>
      <c r="E60" s="29"/>
      <c r="F60" s="29"/>
      <c r="G60" s="71"/>
      <c r="H60" s="71"/>
      <c r="I60" s="29"/>
      <c r="J60" s="29"/>
      <c r="K60" s="71"/>
      <c r="L60" s="71"/>
      <c r="M60" s="29"/>
      <c r="N60" s="29"/>
      <c r="O60" s="71"/>
      <c r="P60" s="71"/>
      <c r="Q60" s="29"/>
      <c r="R60" s="29"/>
      <c r="S60" s="71"/>
      <c r="T60" s="71"/>
      <c r="U60" s="29"/>
    </row>
    <row r="61" spans="1:21">
      <c r="A61" s="46"/>
      <c r="B61" s="31" t="s">
        <v>832</v>
      </c>
      <c r="C61" s="66">
        <v>873</v>
      </c>
      <c r="D61" s="66"/>
      <c r="E61" s="26"/>
      <c r="F61" s="26"/>
      <c r="G61" s="66">
        <v>873</v>
      </c>
      <c r="H61" s="66"/>
      <c r="I61" s="26"/>
      <c r="J61" s="26"/>
      <c r="K61" s="66" t="s">
        <v>307</v>
      </c>
      <c r="L61" s="66"/>
      <c r="M61" s="26"/>
      <c r="N61" s="26"/>
      <c r="O61" s="66" t="s">
        <v>307</v>
      </c>
      <c r="P61" s="66"/>
      <c r="Q61" s="26"/>
      <c r="R61" s="26"/>
      <c r="S61" s="66">
        <v>873</v>
      </c>
      <c r="T61" s="66"/>
      <c r="U61" s="26"/>
    </row>
    <row r="62" spans="1:21">
      <c r="A62" s="46"/>
      <c r="B62" s="31"/>
      <c r="C62" s="66"/>
      <c r="D62" s="66"/>
      <c r="E62" s="26"/>
      <c r="F62" s="26"/>
      <c r="G62" s="66"/>
      <c r="H62" s="66"/>
      <c r="I62" s="26"/>
      <c r="J62" s="26"/>
      <c r="K62" s="66"/>
      <c r="L62" s="66"/>
      <c r="M62" s="26"/>
      <c r="N62" s="26"/>
      <c r="O62" s="66"/>
      <c r="P62" s="66"/>
      <c r="Q62" s="26"/>
      <c r="R62" s="26"/>
      <c r="S62" s="66"/>
      <c r="T62" s="66"/>
      <c r="U62" s="26"/>
    </row>
    <row r="63" spans="1:21">
      <c r="A63" s="46"/>
      <c r="B63" s="18" t="s">
        <v>900</v>
      </c>
      <c r="C63" s="29"/>
      <c r="D63" s="29"/>
      <c r="E63" s="29"/>
      <c r="F63" s="14"/>
      <c r="G63" s="29"/>
      <c r="H63" s="29"/>
      <c r="I63" s="29"/>
      <c r="J63" s="14"/>
      <c r="K63" s="29"/>
      <c r="L63" s="29"/>
      <c r="M63" s="29"/>
      <c r="N63" s="14"/>
      <c r="O63" s="29"/>
      <c r="P63" s="29"/>
      <c r="Q63" s="29"/>
      <c r="R63" s="14"/>
      <c r="S63" s="29"/>
      <c r="T63" s="29"/>
      <c r="U63" s="29"/>
    </row>
    <row r="64" spans="1:21">
      <c r="A64" s="46"/>
      <c r="B64" s="16" t="s">
        <v>901</v>
      </c>
      <c r="C64" s="26"/>
      <c r="D64" s="26"/>
      <c r="E64" s="26"/>
      <c r="F64" s="17"/>
      <c r="G64" s="26"/>
      <c r="H64" s="26"/>
      <c r="I64" s="26"/>
      <c r="J64" s="17"/>
      <c r="K64" s="26"/>
      <c r="L64" s="26"/>
      <c r="M64" s="26"/>
      <c r="N64" s="17"/>
      <c r="O64" s="26"/>
      <c r="P64" s="26"/>
      <c r="Q64" s="26"/>
      <c r="R64" s="17"/>
      <c r="S64" s="26"/>
      <c r="T64" s="26"/>
      <c r="U64" s="26"/>
    </row>
    <row r="65" spans="1:21">
      <c r="A65" s="46"/>
      <c r="B65" s="27" t="s">
        <v>902</v>
      </c>
      <c r="C65" s="68">
        <v>898372</v>
      </c>
      <c r="D65" s="68"/>
      <c r="E65" s="29"/>
      <c r="F65" s="29"/>
      <c r="G65" s="68">
        <v>898372</v>
      </c>
      <c r="H65" s="68"/>
      <c r="I65" s="29"/>
      <c r="J65" s="29"/>
      <c r="K65" s="71" t="s">
        <v>307</v>
      </c>
      <c r="L65" s="71"/>
      <c r="M65" s="29"/>
      <c r="N65" s="29"/>
      <c r="O65" s="68">
        <v>898372</v>
      </c>
      <c r="P65" s="68"/>
      <c r="Q65" s="29"/>
      <c r="R65" s="29"/>
      <c r="S65" s="71" t="s">
        <v>307</v>
      </c>
      <c r="T65" s="71"/>
      <c r="U65" s="29"/>
    </row>
    <row r="66" spans="1:21">
      <c r="A66" s="46"/>
      <c r="B66" s="27"/>
      <c r="C66" s="68"/>
      <c r="D66" s="68"/>
      <c r="E66" s="29"/>
      <c r="F66" s="29"/>
      <c r="G66" s="68"/>
      <c r="H66" s="68"/>
      <c r="I66" s="29"/>
      <c r="J66" s="29"/>
      <c r="K66" s="71"/>
      <c r="L66" s="71"/>
      <c r="M66" s="29"/>
      <c r="N66" s="29"/>
      <c r="O66" s="68"/>
      <c r="P66" s="68"/>
      <c r="Q66" s="29"/>
      <c r="R66" s="29"/>
      <c r="S66" s="71"/>
      <c r="T66" s="71"/>
      <c r="U66" s="29"/>
    </row>
    <row r="67" spans="1:21">
      <c r="A67" s="46"/>
      <c r="B67" s="31" t="s">
        <v>903</v>
      </c>
      <c r="C67" s="65">
        <v>733290</v>
      </c>
      <c r="D67" s="65"/>
      <c r="E67" s="26"/>
      <c r="F67" s="26"/>
      <c r="G67" s="65">
        <v>742552</v>
      </c>
      <c r="H67" s="65"/>
      <c r="I67" s="26"/>
      <c r="J67" s="26"/>
      <c r="K67" s="66" t="s">
        <v>307</v>
      </c>
      <c r="L67" s="66"/>
      <c r="M67" s="26"/>
      <c r="N67" s="26"/>
      <c r="O67" s="65">
        <v>742552</v>
      </c>
      <c r="P67" s="65"/>
      <c r="Q67" s="26"/>
      <c r="R67" s="26"/>
      <c r="S67" s="66" t="s">
        <v>307</v>
      </c>
      <c r="T67" s="66"/>
      <c r="U67" s="26"/>
    </row>
    <row r="68" spans="1:21">
      <c r="A68" s="46"/>
      <c r="B68" s="31"/>
      <c r="C68" s="65"/>
      <c r="D68" s="65"/>
      <c r="E68" s="26"/>
      <c r="F68" s="26"/>
      <c r="G68" s="65"/>
      <c r="H68" s="65"/>
      <c r="I68" s="26"/>
      <c r="J68" s="26"/>
      <c r="K68" s="66"/>
      <c r="L68" s="66"/>
      <c r="M68" s="26"/>
      <c r="N68" s="26"/>
      <c r="O68" s="65"/>
      <c r="P68" s="65"/>
      <c r="Q68" s="26"/>
      <c r="R68" s="26"/>
      <c r="S68" s="66"/>
      <c r="T68" s="66"/>
      <c r="U68" s="26"/>
    </row>
    <row r="69" spans="1:21">
      <c r="A69" s="46"/>
      <c r="B69" s="27" t="s">
        <v>101</v>
      </c>
      <c r="C69" s="68">
        <v>105136</v>
      </c>
      <c r="D69" s="68"/>
      <c r="E69" s="29"/>
      <c r="F69" s="29"/>
      <c r="G69" s="68">
        <v>105926</v>
      </c>
      <c r="H69" s="68"/>
      <c r="I69" s="29"/>
      <c r="J69" s="29"/>
      <c r="K69" s="71" t="s">
        <v>307</v>
      </c>
      <c r="L69" s="71"/>
      <c r="M69" s="29"/>
      <c r="N69" s="29"/>
      <c r="O69" s="68">
        <v>105926</v>
      </c>
      <c r="P69" s="68"/>
      <c r="Q69" s="29"/>
      <c r="R69" s="29"/>
      <c r="S69" s="71" t="s">
        <v>307</v>
      </c>
      <c r="T69" s="71"/>
      <c r="U69" s="29"/>
    </row>
    <row r="70" spans="1:21">
      <c r="A70" s="46"/>
      <c r="B70" s="27"/>
      <c r="C70" s="68"/>
      <c r="D70" s="68"/>
      <c r="E70" s="29"/>
      <c r="F70" s="29"/>
      <c r="G70" s="68"/>
      <c r="H70" s="68"/>
      <c r="I70" s="29"/>
      <c r="J70" s="29"/>
      <c r="K70" s="71"/>
      <c r="L70" s="71"/>
      <c r="M70" s="29"/>
      <c r="N70" s="29"/>
      <c r="O70" s="68"/>
      <c r="P70" s="68"/>
      <c r="Q70" s="29"/>
      <c r="R70" s="29"/>
      <c r="S70" s="71"/>
      <c r="T70" s="71"/>
      <c r="U70" s="29"/>
    </row>
    <row r="71" spans="1:21">
      <c r="A71" s="46"/>
      <c r="B71" s="31" t="s">
        <v>62</v>
      </c>
      <c r="C71" s="65">
        <v>1629</v>
      </c>
      <c r="D71" s="65"/>
      <c r="E71" s="26"/>
      <c r="F71" s="26"/>
      <c r="G71" s="65">
        <v>1629</v>
      </c>
      <c r="H71" s="65"/>
      <c r="I71" s="26"/>
      <c r="J71" s="26"/>
      <c r="K71" s="66" t="s">
        <v>307</v>
      </c>
      <c r="L71" s="66"/>
      <c r="M71" s="26"/>
      <c r="N71" s="26"/>
      <c r="O71" s="65">
        <v>1629</v>
      </c>
      <c r="P71" s="65"/>
      <c r="Q71" s="26"/>
      <c r="R71" s="26"/>
      <c r="S71" s="66" t="s">
        <v>307</v>
      </c>
      <c r="T71" s="66"/>
      <c r="U71" s="26"/>
    </row>
    <row r="72" spans="1:21">
      <c r="A72" s="46"/>
      <c r="B72" s="31"/>
      <c r="C72" s="65"/>
      <c r="D72" s="65"/>
      <c r="E72" s="26"/>
      <c r="F72" s="26"/>
      <c r="G72" s="65"/>
      <c r="H72" s="65"/>
      <c r="I72" s="26"/>
      <c r="J72" s="26"/>
      <c r="K72" s="66"/>
      <c r="L72" s="66"/>
      <c r="M72" s="26"/>
      <c r="N72" s="26"/>
      <c r="O72" s="65"/>
      <c r="P72" s="65"/>
      <c r="Q72" s="26"/>
      <c r="R72" s="26"/>
      <c r="S72" s="66"/>
      <c r="T72" s="66"/>
      <c r="U72" s="26"/>
    </row>
    <row r="73" spans="1:21">
      <c r="A73" s="46"/>
      <c r="B73" s="27" t="s">
        <v>830</v>
      </c>
      <c r="C73" s="71">
        <v>196</v>
      </c>
      <c r="D73" s="71"/>
      <c r="E73" s="29"/>
      <c r="F73" s="29"/>
      <c r="G73" s="71">
        <v>196</v>
      </c>
      <c r="H73" s="71"/>
      <c r="I73" s="29"/>
      <c r="J73" s="29"/>
      <c r="K73" s="71" t="s">
        <v>307</v>
      </c>
      <c r="L73" s="71"/>
      <c r="M73" s="29"/>
      <c r="N73" s="29"/>
      <c r="O73" s="71" t="s">
        <v>307</v>
      </c>
      <c r="P73" s="71"/>
      <c r="Q73" s="29"/>
      <c r="R73" s="29"/>
      <c r="S73" s="71">
        <v>196</v>
      </c>
      <c r="T73" s="71"/>
      <c r="U73" s="29"/>
    </row>
    <row r="74" spans="1:21">
      <c r="A74" s="46"/>
      <c r="B74" s="27"/>
      <c r="C74" s="71"/>
      <c r="D74" s="71"/>
      <c r="E74" s="29"/>
      <c r="F74" s="29"/>
      <c r="G74" s="71"/>
      <c r="H74" s="71"/>
      <c r="I74" s="29"/>
      <c r="J74" s="29"/>
      <c r="K74" s="71"/>
      <c r="L74" s="71"/>
      <c r="M74" s="29"/>
      <c r="N74" s="29"/>
      <c r="O74" s="71"/>
      <c r="P74" s="71"/>
      <c r="Q74" s="29"/>
      <c r="R74" s="29"/>
      <c r="S74" s="71"/>
      <c r="T74" s="71"/>
      <c r="U74" s="29"/>
    </row>
    <row r="75" spans="1:21">
      <c r="A75" s="46"/>
      <c r="B75" s="31" t="s">
        <v>899</v>
      </c>
      <c r="C75" s="66">
        <v>481</v>
      </c>
      <c r="D75" s="66"/>
      <c r="E75" s="26"/>
      <c r="F75" s="26"/>
      <c r="G75" s="66">
        <v>481</v>
      </c>
      <c r="H75" s="66"/>
      <c r="I75" s="26"/>
      <c r="J75" s="26"/>
      <c r="K75" s="66" t="s">
        <v>307</v>
      </c>
      <c r="L75" s="66"/>
      <c r="M75" s="26"/>
      <c r="N75" s="26"/>
      <c r="O75" s="66">
        <v>481</v>
      </c>
      <c r="P75" s="66"/>
      <c r="Q75" s="26"/>
      <c r="R75" s="26"/>
      <c r="S75" s="66" t="s">
        <v>307</v>
      </c>
      <c r="T75" s="66"/>
      <c r="U75" s="26"/>
    </row>
    <row r="76" spans="1:21">
      <c r="A76" s="46"/>
      <c r="B76" s="31"/>
      <c r="C76" s="66"/>
      <c r="D76" s="66"/>
      <c r="E76" s="26"/>
      <c r="F76" s="26"/>
      <c r="G76" s="66"/>
      <c r="H76" s="66"/>
      <c r="I76" s="26"/>
      <c r="J76" s="26"/>
      <c r="K76" s="66"/>
      <c r="L76" s="66"/>
      <c r="M76" s="26"/>
      <c r="N76" s="26"/>
      <c r="O76" s="66"/>
      <c r="P76" s="66"/>
      <c r="Q76" s="26"/>
      <c r="R76" s="26"/>
      <c r="S76" s="66"/>
      <c r="T76" s="66"/>
      <c r="U76" s="26"/>
    </row>
  </sheetData>
  <mergeCells count="468">
    <mergeCell ref="S75:T76"/>
    <mergeCell ref="U75:U76"/>
    <mergeCell ref="A1:A2"/>
    <mergeCell ref="B1:U1"/>
    <mergeCell ref="B2:U2"/>
    <mergeCell ref="B3:U3"/>
    <mergeCell ref="A4:A76"/>
    <mergeCell ref="B4:U4"/>
    <mergeCell ref="B5:U5"/>
    <mergeCell ref="B41:U41"/>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C63:E63"/>
    <mergeCell ref="G63:I63"/>
    <mergeCell ref="K63:M63"/>
    <mergeCell ref="O63:Q63"/>
    <mergeCell ref="S63:U63"/>
    <mergeCell ref="C64:E64"/>
    <mergeCell ref="G64:I64"/>
    <mergeCell ref="K64:M64"/>
    <mergeCell ref="O64:Q64"/>
    <mergeCell ref="S64:U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7:U47"/>
    <mergeCell ref="C48:E48"/>
    <mergeCell ref="G48:I48"/>
    <mergeCell ref="K48:M48"/>
    <mergeCell ref="O48:Q48"/>
    <mergeCell ref="S48:U48"/>
    <mergeCell ref="J45:J46"/>
    <mergeCell ref="K45:M46"/>
    <mergeCell ref="N45:N46"/>
    <mergeCell ref="O45:Q46"/>
    <mergeCell ref="R45:R46"/>
    <mergeCell ref="S45:U46"/>
    <mergeCell ref="S39:T40"/>
    <mergeCell ref="U39:U40"/>
    <mergeCell ref="B42:U42"/>
    <mergeCell ref="C44:U44"/>
    <mergeCell ref="B45:B46"/>
    <mergeCell ref="C45:E45"/>
    <mergeCell ref="C46:E46"/>
    <mergeCell ref="F45:F46"/>
    <mergeCell ref="G45:I45"/>
    <mergeCell ref="G46:I46"/>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C27:E27"/>
    <mergeCell ref="G27:I27"/>
    <mergeCell ref="K27:M27"/>
    <mergeCell ref="O27:Q27"/>
    <mergeCell ref="S27:U27"/>
    <mergeCell ref="C28:E28"/>
    <mergeCell ref="G28:I28"/>
    <mergeCell ref="K28:M28"/>
    <mergeCell ref="O28:Q28"/>
    <mergeCell ref="S28:U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9:N10"/>
    <mergeCell ref="O9:Q10"/>
    <mergeCell ref="R9:R10"/>
    <mergeCell ref="S9:U10"/>
    <mergeCell ref="C11:U11"/>
    <mergeCell ref="C12:E12"/>
    <mergeCell ref="G12:I12"/>
    <mergeCell ref="K12:M12"/>
    <mergeCell ref="O12:Q12"/>
    <mergeCell ref="S12:U12"/>
    <mergeCell ref="B6:U6"/>
    <mergeCell ref="C8:U8"/>
    <mergeCell ref="B9:B10"/>
    <mergeCell ref="C9:E9"/>
    <mergeCell ref="C10:E10"/>
    <mergeCell ref="F9:F10"/>
    <mergeCell ref="G9:I9"/>
    <mergeCell ref="G10:I10"/>
    <mergeCell ref="J9:J10"/>
    <mergeCell ref="K9:M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2" width="36.5703125" bestFit="1" customWidth="1"/>
    <col min="3" max="3" width="2" customWidth="1"/>
    <col min="4" max="4" width="7.42578125" customWidth="1"/>
    <col min="5" max="5" width="1.5703125" customWidth="1"/>
    <col min="7" max="7" width="2" customWidth="1"/>
    <col min="8" max="8" width="7.42578125" customWidth="1"/>
    <col min="9" max="9" width="1.5703125" customWidth="1"/>
    <col min="11" max="11" width="2" customWidth="1"/>
    <col min="12" max="12" width="7" customWidth="1"/>
    <col min="13" max="13" width="1.5703125" customWidth="1"/>
  </cols>
  <sheetData>
    <row r="1" spans="1:13" ht="15" customHeight="1">
      <c r="A1" s="8" t="s">
        <v>11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914</v>
      </c>
      <c r="B3" s="45" t="s">
        <v>6</v>
      </c>
      <c r="C3" s="45"/>
      <c r="D3" s="45"/>
      <c r="E3" s="45"/>
      <c r="F3" s="45"/>
      <c r="G3" s="45"/>
      <c r="H3" s="45"/>
      <c r="I3" s="45"/>
      <c r="J3" s="45"/>
      <c r="K3" s="45"/>
      <c r="L3" s="45"/>
      <c r="M3" s="45"/>
    </row>
    <row r="4" spans="1:13" ht="15" customHeight="1">
      <c r="A4" s="46" t="s">
        <v>917</v>
      </c>
      <c r="B4" s="45" t="s">
        <v>6</v>
      </c>
      <c r="C4" s="45"/>
      <c r="D4" s="45"/>
      <c r="E4" s="45"/>
      <c r="F4" s="45"/>
      <c r="G4" s="45"/>
      <c r="H4" s="45"/>
      <c r="I4" s="45"/>
      <c r="J4" s="45"/>
      <c r="K4" s="45"/>
      <c r="L4" s="45"/>
      <c r="M4" s="45"/>
    </row>
    <row r="5" spans="1:13">
      <c r="A5" s="46"/>
      <c r="B5" s="21"/>
      <c r="C5" s="21"/>
      <c r="D5" s="21"/>
      <c r="E5" s="21"/>
      <c r="F5" s="21"/>
      <c r="G5" s="21"/>
      <c r="H5" s="21"/>
      <c r="I5" s="21"/>
    </row>
    <row r="6" spans="1:13">
      <c r="A6" s="46"/>
      <c r="B6" s="13"/>
      <c r="C6" s="13"/>
      <c r="D6" s="13"/>
      <c r="E6" s="13"/>
      <c r="F6" s="13"/>
      <c r="G6" s="13"/>
      <c r="H6" s="13"/>
      <c r="I6" s="13"/>
    </row>
    <row r="7" spans="1:13">
      <c r="A7" s="46"/>
      <c r="B7" s="144" t="s">
        <v>917</v>
      </c>
      <c r="C7" s="29"/>
      <c r="D7" s="29"/>
      <c r="E7" s="29"/>
      <c r="F7" s="14"/>
      <c r="G7" s="29"/>
      <c r="H7" s="29"/>
      <c r="I7" s="29"/>
    </row>
    <row r="8" spans="1:13" ht="15.75" thickBot="1">
      <c r="A8" s="46"/>
      <c r="B8" s="14"/>
      <c r="C8" s="61">
        <v>2013</v>
      </c>
      <c r="D8" s="61"/>
      <c r="E8" s="61"/>
      <c r="F8" s="14"/>
      <c r="G8" s="61">
        <v>2012</v>
      </c>
      <c r="H8" s="61"/>
      <c r="I8" s="61"/>
    </row>
    <row r="9" spans="1:13">
      <c r="A9" s="46"/>
      <c r="B9" s="87" t="s">
        <v>918</v>
      </c>
      <c r="C9" s="62" t="s">
        <v>269</v>
      </c>
      <c r="D9" s="62"/>
      <c r="E9" s="62"/>
      <c r="F9" s="62"/>
      <c r="G9" s="62"/>
      <c r="H9" s="62"/>
      <c r="I9" s="62"/>
    </row>
    <row r="10" spans="1:13">
      <c r="A10" s="46"/>
      <c r="B10" s="64" t="s">
        <v>919</v>
      </c>
      <c r="C10" s="64" t="s">
        <v>272</v>
      </c>
      <c r="D10" s="65">
        <v>1889</v>
      </c>
      <c r="E10" s="26"/>
      <c r="F10" s="26"/>
      <c r="G10" s="64" t="s">
        <v>272</v>
      </c>
      <c r="H10" s="65">
        <v>5212</v>
      </c>
      <c r="I10" s="26"/>
    </row>
    <row r="11" spans="1:13">
      <c r="A11" s="46"/>
      <c r="B11" s="64"/>
      <c r="C11" s="64"/>
      <c r="D11" s="65"/>
      <c r="E11" s="26"/>
      <c r="F11" s="26"/>
      <c r="G11" s="64"/>
      <c r="H11" s="65"/>
      <c r="I11" s="26"/>
    </row>
    <row r="12" spans="1:13">
      <c r="A12" s="46"/>
      <c r="B12" s="90" t="s">
        <v>920</v>
      </c>
      <c r="C12" s="68">
        <v>215562</v>
      </c>
      <c r="D12" s="68"/>
      <c r="E12" s="29"/>
      <c r="F12" s="29"/>
      <c r="G12" s="68">
        <v>199680</v>
      </c>
      <c r="H12" s="68"/>
      <c r="I12" s="29"/>
    </row>
    <row r="13" spans="1:13">
      <c r="A13" s="46"/>
      <c r="B13" s="90"/>
      <c r="C13" s="68"/>
      <c r="D13" s="68"/>
      <c r="E13" s="29"/>
      <c r="F13" s="29"/>
      <c r="G13" s="68"/>
      <c r="H13" s="68"/>
      <c r="I13" s="29"/>
    </row>
    <row r="14" spans="1:13">
      <c r="A14" s="46"/>
      <c r="B14" s="64" t="s">
        <v>921</v>
      </c>
      <c r="C14" s="65">
        <v>2451</v>
      </c>
      <c r="D14" s="65"/>
      <c r="E14" s="26"/>
      <c r="F14" s="26"/>
      <c r="G14" s="65">
        <v>1765</v>
      </c>
      <c r="H14" s="65"/>
      <c r="I14" s="26"/>
    </row>
    <row r="15" spans="1:13">
      <c r="A15" s="46"/>
      <c r="B15" s="64"/>
      <c r="C15" s="65"/>
      <c r="D15" s="65"/>
      <c r="E15" s="26"/>
      <c r="F15" s="26"/>
      <c r="G15" s="65"/>
      <c r="H15" s="65"/>
      <c r="I15" s="26"/>
    </row>
    <row r="16" spans="1:13">
      <c r="A16" s="46"/>
      <c r="B16" s="90" t="s">
        <v>49</v>
      </c>
      <c r="C16" s="71">
        <v>108</v>
      </c>
      <c r="D16" s="71"/>
      <c r="E16" s="29"/>
      <c r="F16" s="29"/>
      <c r="G16" s="71">
        <v>351</v>
      </c>
      <c r="H16" s="71"/>
      <c r="I16" s="29"/>
    </row>
    <row r="17" spans="1:13" ht="15.75" thickBot="1">
      <c r="A17" s="46"/>
      <c r="B17" s="90"/>
      <c r="C17" s="72"/>
      <c r="D17" s="72"/>
      <c r="E17" s="70"/>
      <c r="F17" s="29"/>
      <c r="G17" s="72"/>
      <c r="H17" s="72"/>
      <c r="I17" s="70"/>
    </row>
    <row r="18" spans="1:13">
      <c r="A18" s="46"/>
      <c r="B18" s="64" t="s">
        <v>73</v>
      </c>
      <c r="C18" s="80" t="s">
        <v>272</v>
      </c>
      <c r="D18" s="73">
        <v>220010</v>
      </c>
      <c r="E18" s="75"/>
      <c r="F18" s="26"/>
      <c r="G18" s="80" t="s">
        <v>272</v>
      </c>
      <c r="H18" s="73">
        <v>207008</v>
      </c>
      <c r="I18" s="75"/>
    </row>
    <row r="19" spans="1:13" ht="15.75" thickBot="1">
      <c r="A19" s="46"/>
      <c r="B19" s="64"/>
      <c r="C19" s="81"/>
      <c r="D19" s="82"/>
      <c r="E19" s="83"/>
      <c r="F19" s="26"/>
      <c r="G19" s="81"/>
      <c r="H19" s="82"/>
      <c r="I19" s="83"/>
    </row>
    <row r="20" spans="1:13" ht="15.75" thickTop="1">
      <c r="A20" s="46"/>
      <c r="B20" s="87" t="s">
        <v>922</v>
      </c>
      <c r="C20" s="120"/>
      <c r="D20" s="120"/>
      <c r="E20" s="120"/>
      <c r="F20" s="14"/>
      <c r="G20" s="120"/>
      <c r="H20" s="120"/>
      <c r="I20" s="120"/>
    </row>
    <row r="21" spans="1:13">
      <c r="A21" s="46"/>
      <c r="B21" s="64" t="s">
        <v>923</v>
      </c>
      <c r="C21" s="64" t="s">
        <v>272</v>
      </c>
      <c r="D21" s="66">
        <v>177</v>
      </c>
      <c r="E21" s="26"/>
      <c r="F21" s="26"/>
      <c r="G21" s="64" t="s">
        <v>272</v>
      </c>
      <c r="H21" s="66">
        <v>183</v>
      </c>
      <c r="I21" s="26"/>
    </row>
    <row r="22" spans="1:13">
      <c r="A22" s="46"/>
      <c r="B22" s="64"/>
      <c r="C22" s="64"/>
      <c r="D22" s="66"/>
      <c r="E22" s="26"/>
      <c r="F22" s="26"/>
      <c r="G22" s="64"/>
      <c r="H22" s="66"/>
      <c r="I22" s="26"/>
    </row>
    <row r="23" spans="1:13">
      <c r="A23" s="46"/>
      <c r="B23" s="90" t="s">
        <v>63</v>
      </c>
      <c r="C23" s="68">
        <v>35363</v>
      </c>
      <c r="D23" s="68"/>
      <c r="E23" s="29"/>
      <c r="F23" s="29"/>
      <c r="G23" s="68">
        <v>36031</v>
      </c>
      <c r="H23" s="68"/>
      <c r="I23" s="29"/>
    </row>
    <row r="24" spans="1:13">
      <c r="A24" s="46"/>
      <c r="B24" s="90"/>
      <c r="C24" s="68"/>
      <c r="D24" s="68"/>
      <c r="E24" s="29"/>
      <c r="F24" s="29"/>
      <c r="G24" s="68"/>
      <c r="H24" s="68"/>
      <c r="I24" s="29"/>
    </row>
    <row r="25" spans="1:13">
      <c r="A25" s="46"/>
      <c r="B25" s="64" t="s">
        <v>924</v>
      </c>
      <c r="C25" s="65">
        <v>184470</v>
      </c>
      <c r="D25" s="65"/>
      <c r="E25" s="26"/>
      <c r="F25" s="26"/>
      <c r="G25" s="65">
        <v>170794</v>
      </c>
      <c r="H25" s="65"/>
      <c r="I25" s="26"/>
    </row>
    <row r="26" spans="1:13" ht="15.75" thickBot="1">
      <c r="A26" s="46"/>
      <c r="B26" s="64"/>
      <c r="C26" s="74"/>
      <c r="D26" s="74"/>
      <c r="E26" s="34"/>
      <c r="F26" s="26"/>
      <c r="G26" s="74"/>
      <c r="H26" s="74"/>
      <c r="I26" s="34"/>
    </row>
    <row r="27" spans="1:13">
      <c r="A27" s="46"/>
      <c r="B27" s="90" t="s">
        <v>73</v>
      </c>
      <c r="C27" s="108" t="s">
        <v>272</v>
      </c>
      <c r="D27" s="78">
        <v>220010</v>
      </c>
      <c r="E27" s="40"/>
      <c r="F27" s="29"/>
      <c r="G27" s="108" t="s">
        <v>272</v>
      </c>
      <c r="H27" s="78">
        <v>207008</v>
      </c>
      <c r="I27" s="40"/>
    </row>
    <row r="28" spans="1:13" ht="15.75" thickBot="1">
      <c r="A28" s="46"/>
      <c r="B28" s="90"/>
      <c r="C28" s="109"/>
      <c r="D28" s="110"/>
      <c r="E28" s="41"/>
      <c r="F28" s="29"/>
      <c r="G28" s="109"/>
      <c r="H28" s="110"/>
      <c r="I28" s="41"/>
    </row>
    <row r="29" spans="1:13" ht="15.75" thickTop="1">
      <c r="A29" s="46" t="s">
        <v>925</v>
      </c>
      <c r="B29" s="45" t="s">
        <v>6</v>
      </c>
      <c r="C29" s="45"/>
      <c r="D29" s="45"/>
      <c r="E29" s="45"/>
      <c r="F29" s="45"/>
      <c r="G29" s="45"/>
      <c r="H29" s="45"/>
      <c r="I29" s="45"/>
      <c r="J29" s="45"/>
      <c r="K29" s="45"/>
      <c r="L29" s="45"/>
      <c r="M29" s="45"/>
    </row>
    <row r="30" spans="1:13">
      <c r="A30" s="46"/>
      <c r="B30" s="21"/>
      <c r="C30" s="21"/>
      <c r="D30" s="21"/>
      <c r="E30" s="21"/>
      <c r="F30" s="21"/>
      <c r="G30" s="21"/>
      <c r="H30" s="21"/>
      <c r="I30" s="21"/>
      <c r="J30" s="21"/>
      <c r="K30" s="21"/>
      <c r="L30" s="21"/>
      <c r="M30" s="21"/>
    </row>
    <row r="31" spans="1:13">
      <c r="A31" s="46"/>
      <c r="B31" s="13"/>
      <c r="C31" s="13"/>
      <c r="D31" s="13"/>
      <c r="E31" s="13"/>
      <c r="F31" s="13"/>
      <c r="G31" s="13"/>
      <c r="H31" s="13"/>
      <c r="I31" s="13"/>
      <c r="J31" s="13"/>
      <c r="K31" s="13"/>
      <c r="L31" s="13"/>
      <c r="M31" s="13"/>
    </row>
    <row r="32" spans="1:13">
      <c r="A32" s="46"/>
      <c r="B32" s="144" t="s">
        <v>925</v>
      </c>
      <c r="C32" s="29"/>
      <c r="D32" s="29"/>
      <c r="E32" s="29"/>
      <c r="F32" s="14"/>
      <c r="G32" s="29"/>
      <c r="H32" s="29"/>
      <c r="I32" s="29"/>
      <c r="J32" s="14"/>
      <c r="K32" s="29"/>
      <c r="L32" s="29"/>
      <c r="M32" s="29"/>
    </row>
    <row r="33" spans="1:13" ht="15.75" thickBot="1">
      <c r="A33" s="46"/>
      <c r="B33" s="14"/>
      <c r="C33" s="61">
        <v>2013</v>
      </c>
      <c r="D33" s="61"/>
      <c r="E33" s="61"/>
      <c r="F33" s="14"/>
      <c r="G33" s="61">
        <v>2012</v>
      </c>
      <c r="H33" s="61"/>
      <c r="I33" s="61"/>
      <c r="J33" s="14"/>
      <c r="K33" s="61">
        <v>2011</v>
      </c>
      <c r="L33" s="61"/>
      <c r="M33" s="61"/>
    </row>
    <row r="34" spans="1:13">
      <c r="A34" s="46"/>
      <c r="B34" s="87" t="s">
        <v>926</v>
      </c>
      <c r="C34" s="62" t="s">
        <v>269</v>
      </c>
      <c r="D34" s="62"/>
      <c r="E34" s="62"/>
      <c r="F34" s="62"/>
      <c r="G34" s="62"/>
      <c r="H34" s="62"/>
      <c r="I34" s="62"/>
      <c r="J34" s="62"/>
      <c r="K34" s="62"/>
      <c r="L34" s="62"/>
      <c r="M34" s="62"/>
    </row>
    <row r="35" spans="1:13">
      <c r="A35" s="46"/>
      <c r="B35" s="64" t="s">
        <v>927</v>
      </c>
      <c r="C35" s="64" t="s">
        <v>272</v>
      </c>
      <c r="D35" s="65">
        <v>19840</v>
      </c>
      <c r="E35" s="26"/>
      <c r="F35" s="26"/>
      <c r="G35" s="64" t="s">
        <v>272</v>
      </c>
      <c r="H35" s="66" t="s">
        <v>928</v>
      </c>
      <c r="I35" s="64" t="s">
        <v>274</v>
      </c>
      <c r="J35" s="26"/>
      <c r="K35" s="64" t="s">
        <v>272</v>
      </c>
      <c r="L35" s="66" t="s">
        <v>929</v>
      </c>
      <c r="M35" s="64" t="s">
        <v>274</v>
      </c>
    </row>
    <row r="36" spans="1:13">
      <c r="A36" s="46"/>
      <c r="B36" s="64"/>
      <c r="C36" s="64"/>
      <c r="D36" s="65"/>
      <c r="E36" s="26"/>
      <c r="F36" s="26"/>
      <c r="G36" s="64"/>
      <c r="H36" s="66"/>
      <c r="I36" s="64"/>
      <c r="J36" s="26"/>
      <c r="K36" s="64"/>
      <c r="L36" s="66"/>
      <c r="M36" s="64"/>
    </row>
    <row r="37" spans="1:13" ht="15.75" thickBot="1">
      <c r="A37" s="46"/>
      <c r="B37" s="87" t="s">
        <v>930</v>
      </c>
      <c r="C37" s="72" t="s">
        <v>931</v>
      </c>
      <c r="D37" s="72"/>
      <c r="E37" s="147" t="s">
        <v>274</v>
      </c>
      <c r="F37" s="14"/>
      <c r="G37" s="72" t="s">
        <v>932</v>
      </c>
      <c r="H37" s="72"/>
      <c r="I37" s="147" t="s">
        <v>274</v>
      </c>
      <c r="J37" s="14"/>
      <c r="K37" s="72" t="s">
        <v>933</v>
      </c>
      <c r="L37" s="72"/>
      <c r="M37" s="147" t="s">
        <v>274</v>
      </c>
    </row>
    <row r="38" spans="1:13">
      <c r="A38" s="46"/>
      <c r="B38" s="64" t="s">
        <v>161</v>
      </c>
      <c r="C38" s="73">
        <v>18826</v>
      </c>
      <c r="D38" s="73"/>
      <c r="E38" s="75"/>
      <c r="F38" s="26"/>
      <c r="G38" s="76" t="s">
        <v>934</v>
      </c>
      <c r="H38" s="76"/>
      <c r="I38" s="80" t="s">
        <v>274</v>
      </c>
      <c r="J38" s="26"/>
      <c r="K38" s="76" t="s">
        <v>935</v>
      </c>
      <c r="L38" s="76"/>
      <c r="M38" s="80" t="s">
        <v>274</v>
      </c>
    </row>
    <row r="39" spans="1:13">
      <c r="A39" s="46"/>
      <c r="B39" s="64"/>
      <c r="C39" s="152"/>
      <c r="D39" s="152"/>
      <c r="E39" s="98"/>
      <c r="F39" s="26"/>
      <c r="G39" s="150"/>
      <c r="H39" s="150"/>
      <c r="I39" s="151"/>
      <c r="J39" s="26"/>
      <c r="K39" s="150"/>
      <c r="L39" s="150"/>
      <c r="M39" s="151"/>
    </row>
    <row r="40" spans="1:13">
      <c r="A40" s="46"/>
      <c r="B40" s="90" t="s">
        <v>135</v>
      </c>
      <c r="C40" s="68">
        <v>1877</v>
      </c>
      <c r="D40" s="68"/>
      <c r="E40" s="29"/>
      <c r="F40" s="29"/>
      <c r="G40" s="68">
        <v>3911</v>
      </c>
      <c r="H40" s="68"/>
      <c r="I40" s="29"/>
      <c r="J40" s="29"/>
      <c r="K40" s="68">
        <v>2987</v>
      </c>
      <c r="L40" s="68"/>
      <c r="M40" s="29"/>
    </row>
    <row r="41" spans="1:13" ht="15.75" thickBot="1">
      <c r="A41" s="46"/>
      <c r="B41" s="90"/>
      <c r="C41" s="69"/>
      <c r="D41" s="69"/>
      <c r="E41" s="70"/>
      <c r="F41" s="29"/>
      <c r="G41" s="69"/>
      <c r="H41" s="69"/>
      <c r="I41" s="70"/>
      <c r="J41" s="29"/>
      <c r="K41" s="69"/>
      <c r="L41" s="69"/>
      <c r="M41" s="70"/>
    </row>
    <row r="42" spans="1:13">
      <c r="A42" s="46"/>
      <c r="B42" s="64" t="s">
        <v>685</v>
      </c>
      <c r="C42" s="80" t="s">
        <v>272</v>
      </c>
      <c r="D42" s="73">
        <v>16949</v>
      </c>
      <c r="E42" s="75"/>
      <c r="F42" s="26"/>
      <c r="G42" s="80" t="s">
        <v>272</v>
      </c>
      <c r="H42" s="76" t="s">
        <v>936</v>
      </c>
      <c r="I42" s="80" t="s">
        <v>274</v>
      </c>
      <c r="J42" s="26"/>
      <c r="K42" s="80" t="s">
        <v>272</v>
      </c>
      <c r="L42" s="76" t="s">
        <v>937</v>
      </c>
      <c r="M42" s="80" t="s">
        <v>274</v>
      </c>
    </row>
    <row r="43" spans="1:13" ht="15.75" thickBot="1">
      <c r="A43" s="46"/>
      <c r="B43" s="64"/>
      <c r="C43" s="81"/>
      <c r="D43" s="82"/>
      <c r="E43" s="83"/>
      <c r="F43" s="26"/>
      <c r="G43" s="81"/>
      <c r="H43" s="84"/>
      <c r="I43" s="81"/>
      <c r="J43" s="26"/>
      <c r="K43" s="81"/>
      <c r="L43" s="84"/>
      <c r="M43" s="81"/>
    </row>
    <row r="44" spans="1:13" ht="15.75" thickTop="1">
      <c r="A44" s="46" t="s">
        <v>938</v>
      </c>
      <c r="B44" s="45" t="s">
        <v>6</v>
      </c>
      <c r="C44" s="45"/>
      <c r="D44" s="45"/>
      <c r="E44" s="45"/>
      <c r="F44" s="45"/>
      <c r="G44" s="45"/>
      <c r="H44" s="45"/>
      <c r="I44" s="45"/>
      <c r="J44" s="45"/>
      <c r="K44" s="45"/>
      <c r="L44" s="45"/>
      <c r="M44" s="45"/>
    </row>
    <row r="45" spans="1:13">
      <c r="A45" s="46"/>
      <c r="B45" s="21"/>
      <c r="C45" s="21"/>
      <c r="D45" s="21"/>
      <c r="E45" s="21"/>
      <c r="F45" s="21"/>
      <c r="G45" s="21"/>
      <c r="H45" s="21"/>
      <c r="I45" s="21"/>
      <c r="J45" s="21"/>
      <c r="K45" s="21"/>
      <c r="L45" s="21"/>
      <c r="M45" s="21"/>
    </row>
    <row r="46" spans="1:13">
      <c r="A46" s="46"/>
      <c r="B46" s="13"/>
      <c r="C46" s="13"/>
      <c r="D46" s="13"/>
      <c r="E46" s="13"/>
      <c r="F46" s="13"/>
      <c r="G46" s="13"/>
      <c r="H46" s="13"/>
      <c r="I46" s="13"/>
      <c r="J46" s="13"/>
      <c r="K46" s="13"/>
      <c r="L46" s="13"/>
      <c r="M46" s="13"/>
    </row>
    <row r="47" spans="1:13">
      <c r="A47" s="46"/>
      <c r="B47" s="144" t="s">
        <v>938</v>
      </c>
      <c r="C47" s="29"/>
      <c r="D47" s="29"/>
      <c r="E47" s="29"/>
      <c r="F47" s="14"/>
      <c r="G47" s="29"/>
      <c r="H47" s="29"/>
      <c r="I47" s="29"/>
      <c r="J47" s="14"/>
      <c r="K47" s="29"/>
      <c r="L47" s="29"/>
      <c r="M47" s="29"/>
    </row>
    <row r="48" spans="1:13" ht="15.75" thickBot="1">
      <c r="A48" s="46"/>
      <c r="B48" s="14"/>
      <c r="C48" s="61">
        <v>2013</v>
      </c>
      <c r="D48" s="61"/>
      <c r="E48" s="61"/>
      <c r="F48" s="14"/>
      <c r="G48" s="61">
        <v>2012</v>
      </c>
      <c r="H48" s="61"/>
      <c r="I48" s="61"/>
      <c r="J48" s="14"/>
      <c r="K48" s="61">
        <v>2011</v>
      </c>
      <c r="L48" s="61"/>
      <c r="M48" s="61"/>
    </row>
    <row r="49" spans="1:13">
      <c r="A49" s="46"/>
      <c r="B49" s="87" t="s">
        <v>939</v>
      </c>
      <c r="C49" s="62" t="s">
        <v>538</v>
      </c>
      <c r="D49" s="62"/>
      <c r="E49" s="62"/>
      <c r="F49" s="62"/>
      <c r="G49" s="62"/>
      <c r="H49" s="62"/>
      <c r="I49" s="62"/>
      <c r="J49" s="62"/>
      <c r="K49" s="62"/>
      <c r="L49" s="62"/>
      <c r="M49" s="62"/>
    </row>
    <row r="50" spans="1:13">
      <c r="A50" s="46"/>
      <c r="B50" s="64" t="s">
        <v>940</v>
      </c>
      <c r="C50" s="64" t="s">
        <v>272</v>
      </c>
      <c r="D50" s="65">
        <v>18826</v>
      </c>
      <c r="E50" s="26"/>
      <c r="F50" s="26"/>
      <c r="G50" s="64" t="s">
        <v>272</v>
      </c>
      <c r="H50" s="66" t="s">
        <v>934</v>
      </c>
      <c r="I50" s="64" t="s">
        <v>274</v>
      </c>
      <c r="J50" s="26"/>
      <c r="K50" s="64" t="s">
        <v>272</v>
      </c>
      <c r="L50" s="66" t="s">
        <v>935</v>
      </c>
      <c r="M50" s="64" t="s">
        <v>274</v>
      </c>
    </row>
    <row r="51" spans="1:13">
      <c r="A51" s="46"/>
      <c r="B51" s="64"/>
      <c r="C51" s="64"/>
      <c r="D51" s="65"/>
      <c r="E51" s="26"/>
      <c r="F51" s="26"/>
      <c r="G51" s="64"/>
      <c r="H51" s="66"/>
      <c r="I51" s="64"/>
      <c r="J51" s="26"/>
      <c r="K51" s="64"/>
      <c r="L51" s="66"/>
      <c r="M51" s="64"/>
    </row>
    <row r="52" spans="1:13">
      <c r="A52" s="46"/>
      <c r="B52" s="90" t="s">
        <v>941</v>
      </c>
      <c r="C52" s="119"/>
      <c r="D52" s="119"/>
      <c r="E52" s="119"/>
      <c r="F52" s="29"/>
      <c r="G52" s="119"/>
      <c r="H52" s="119"/>
      <c r="I52" s="119"/>
      <c r="J52" s="29"/>
      <c r="K52" s="119"/>
      <c r="L52" s="119"/>
      <c r="M52" s="119"/>
    </row>
    <row r="53" spans="1:13">
      <c r="A53" s="46"/>
      <c r="B53" s="90"/>
      <c r="C53" s="119"/>
      <c r="D53" s="119"/>
      <c r="E53" s="119"/>
      <c r="F53" s="29"/>
      <c r="G53" s="119"/>
      <c r="H53" s="119"/>
      <c r="I53" s="119"/>
      <c r="J53" s="29"/>
      <c r="K53" s="119"/>
      <c r="L53" s="119"/>
      <c r="M53" s="119"/>
    </row>
    <row r="54" spans="1:13">
      <c r="A54" s="46"/>
      <c r="B54" s="64" t="s">
        <v>942</v>
      </c>
      <c r="C54" s="66" t="s">
        <v>943</v>
      </c>
      <c r="D54" s="66"/>
      <c r="E54" s="64" t="s">
        <v>274</v>
      </c>
      <c r="F54" s="26"/>
      <c r="G54" s="65">
        <v>7684</v>
      </c>
      <c r="H54" s="65"/>
      <c r="I54" s="26"/>
      <c r="J54" s="26"/>
      <c r="K54" s="65">
        <v>13511</v>
      </c>
      <c r="L54" s="65"/>
      <c r="M54" s="26"/>
    </row>
    <row r="55" spans="1:13">
      <c r="A55" s="46"/>
      <c r="B55" s="64"/>
      <c r="C55" s="66"/>
      <c r="D55" s="66"/>
      <c r="E55" s="64"/>
      <c r="F55" s="26"/>
      <c r="G55" s="65"/>
      <c r="H55" s="65"/>
      <c r="I55" s="26"/>
      <c r="J55" s="26"/>
      <c r="K55" s="65"/>
      <c r="L55" s="65"/>
      <c r="M55" s="26"/>
    </row>
    <row r="56" spans="1:13">
      <c r="A56" s="46"/>
      <c r="B56" s="90" t="s">
        <v>944</v>
      </c>
      <c r="C56" s="71">
        <v>39</v>
      </c>
      <c r="D56" s="71"/>
      <c r="E56" s="29"/>
      <c r="F56" s="29"/>
      <c r="G56" s="71">
        <v>50</v>
      </c>
      <c r="H56" s="71"/>
      <c r="I56" s="29"/>
      <c r="J56" s="29"/>
      <c r="K56" s="71">
        <v>116</v>
      </c>
      <c r="L56" s="71"/>
      <c r="M56" s="29"/>
    </row>
    <row r="57" spans="1:13">
      <c r="A57" s="46"/>
      <c r="B57" s="90"/>
      <c r="C57" s="71"/>
      <c r="D57" s="71"/>
      <c r="E57" s="29"/>
      <c r="F57" s="29"/>
      <c r="G57" s="71"/>
      <c r="H57" s="71"/>
      <c r="I57" s="29"/>
      <c r="J57" s="29"/>
      <c r="K57" s="71"/>
      <c r="L57" s="71"/>
      <c r="M57" s="29"/>
    </row>
    <row r="58" spans="1:13">
      <c r="A58" s="46"/>
      <c r="B58" s="64" t="s">
        <v>945</v>
      </c>
      <c r="C58" s="66" t="s">
        <v>307</v>
      </c>
      <c r="D58" s="66"/>
      <c r="E58" s="26"/>
      <c r="F58" s="26"/>
      <c r="G58" s="66" t="s">
        <v>307</v>
      </c>
      <c r="H58" s="66"/>
      <c r="I58" s="26"/>
      <c r="J58" s="26"/>
      <c r="K58" s="66">
        <v>80</v>
      </c>
      <c r="L58" s="66"/>
      <c r="M58" s="26"/>
    </row>
    <row r="59" spans="1:13">
      <c r="A59" s="46"/>
      <c r="B59" s="64"/>
      <c r="C59" s="66"/>
      <c r="D59" s="66"/>
      <c r="E59" s="26"/>
      <c r="F59" s="26"/>
      <c r="G59" s="66"/>
      <c r="H59" s="66"/>
      <c r="I59" s="26"/>
      <c r="J59" s="26"/>
      <c r="K59" s="66"/>
      <c r="L59" s="66"/>
      <c r="M59" s="26"/>
    </row>
    <row r="60" spans="1:13">
      <c r="A60" s="46"/>
      <c r="B60" s="90" t="s">
        <v>946</v>
      </c>
      <c r="C60" s="71">
        <v>243</v>
      </c>
      <c r="D60" s="71"/>
      <c r="E60" s="29"/>
      <c r="F60" s="29"/>
      <c r="G60" s="71" t="s">
        <v>947</v>
      </c>
      <c r="H60" s="71"/>
      <c r="I60" s="90" t="s">
        <v>274</v>
      </c>
      <c r="J60" s="29"/>
      <c r="K60" s="71">
        <v>315</v>
      </c>
      <c r="L60" s="71"/>
      <c r="M60" s="29"/>
    </row>
    <row r="61" spans="1:13">
      <c r="A61" s="46"/>
      <c r="B61" s="90"/>
      <c r="C61" s="71"/>
      <c r="D61" s="71"/>
      <c r="E61" s="29"/>
      <c r="F61" s="29"/>
      <c r="G61" s="71"/>
      <c r="H61" s="71"/>
      <c r="I61" s="90"/>
      <c r="J61" s="29"/>
      <c r="K61" s="71"/>
      <c r="L61" s="71"/>
      <c r="M61" s="29"/>
    </row>
    <row r="62" spans="1:13">
      <c r="A62" s="46"/>
      <c r="B62" s="64" t="s">
        <v>948</v>
      </c>
      <c r="C62" s="66" t="s">
        <v>949</v>
      </c>
      <c r="D62" s="66"/>
      <c r="E62" s="64" t="s">
        <v>274</v>
      </c>
      <c r="F62" s="26"/>
      <c r="G62" s="66">
        <v>113</v>
      </c>
      <c r="H62" s="66"/>
      <c r="I62" s="26"/>
      <c r="J62" s="26"/>
      <c r="K62" s="66">
        <v>270</v>
      </c>
      <c r="L62" s="66"/>
      <c r="M62" s="26"/>
    </row>
    <row r="63" spans="1:13" ht="15.75" thickBot="1">
      <c r="A63" s="46"/>
      <c r="B63" s="64"/>
      <c r="C63" s="77"/>
      <c r="D63" s="77"/>
      <c r="E63" s="157"/>
      <c r="F63" s="26"/>
      <c r="G63" s="77"/>
      <c r="H63" s="77"/>
      <c r="I63" s="34"/>
      <c r="J63" s="26"/>
      <c r="K63" s="77"/>
      <c r="L63" s="77"/>
      <c r="M63" s="34"/>
    </row>
    <row r="64" spans="1:13" ht="15.75" thickBot="1">
      <c r="A64" s="46"/>
      <c r="B64" s="87" t="s">
        <v>950</v>
      </c>
      <c r="C64" s="180" t="s">
        <v>951</v>
      </c>
      <c r="D64" s="180"/>
      <c r="E64" s="179" t="s">
        <v>274</v>
      </c>
      <c r="F64" s="14"/>
      <c r="G64" s="180" t="s">
        <v>952</v>
      </c>
      <c r="H64" s="180"/>
      <c r="I64" s="179" t="s">
        <v>274</v>
      </c>
      <c r="J64" s="14"/>
      <c r="K64" s="180" t="s">
        <v>953</v>
      </c>
      <c r="L64" s="180"/>
      <c r="M64" s="179" t="s">
        <v>274</v>
      </c>
    </row>
    <row r="65" spans="1:13">
      <c r="A65" s="46"/>
      <c r="B65" s="55" t="s">
        <v>954</v>
      </c>
      <c r="C65" s="75"/>
      <c r="D65" s="75"/>
      <c r="E65" s="75"/>
      <c r="F65" s="17"/>
      <c r="G65" s="75"/>
      <c r="H65" s="75"/>
      <c r="I65" s="75"/>
      <c r="J65" s="17"/>
      <c r="K65" s="75"/>
      <c r="L65" s="75"/>
      <c r="M65" s="75"/>
    </row>
    <row r="66" spans="1:13">
      <c r="A66" s="46"/>
      <c r="B66" s="90" t="s">
        <v>955</v>
      </c>
      <c r="C66" s="71" t="s">
        <v>956</v>
      </c>
      <c r="D66" s="71"/>
      <c r="E66" s="90" t="s">
        <v>274</v>
      </c>
      <c r="F66" s="29"/>
      <c r="G66" s="71" t="s">
        <v>307</v>
      </c>
      <c r="H66" s="71"/>
      <c r="I66" s="29"/>
      <c r="J66" s="29"/>
      <c r="K66" s="71" t="s">
        <v>957</v>
      </c>
      <c r="L66" s="71"/>
      <c r="M66" s="90" t="s">
        <v>274</v>
      </c>
    </row>
    <row r="67" spans="1:13">
      <c r="A67" s="46"/>
      <c r="B67" s="90"/>
      <c r="C67" s="71"/>
      <c r="D67" s="71"/>
      <c r="E67" s="90"/>
      <c r="F67" s="29"/>
      <c r="G67" s="71"/>
      <c r="H67" s="71"/>
      <c r="I67" s="29"/>
      <c r="J67" s="29"/>
      <c r="K67" s="71"/>
      <c r="L67" s="71"/>
      <c r="M67" s="90"/>
    </row>
    <row r="68" spans="1:13">
      <c r="A68" s="46"/>
      <c r="B68" s="64" t="s">
        <v>958</v>
      </c>
      <c r="C68" s="66" t="s">
        <v>307</v>
      </c>
      <c r="D68" s="66"/>
      <c r="E68" s="26"/>
      <c r="F68" s="26"/>
      <c r="G68" s="66">
        <v>99</v>
      </c>
      <c r="H68" s="66"/>
      <c r="I68" s="26"/>
      <c r="J68" s="26"/>
      <c r="K68" s="66">
        <v>55</v>
      </c>
      <c r="L68" s="66"/>
      <c r="M68" s="26"/>
    </row>
    <row r="69" spans="1:13">
      <c r="A69" s="46"/>
      <c r="B69" s="64"/>
      <c r="C69" s="66"/>
      <c r="D69" s="66"/>
      <c r="E69" s="26"/>
      <c r="F69" s="26"/>
      <c r="G69" s="66"/>
      <c r="H69" s="66"/>
      <c r="I69" s="26"/>
      <c r="J69" s="26"/>
      <c r="K69" s="66"/>
      <c r="L69" s="66"/>
      <c r="M69" s="26"/>
    </row>
    <row r="70" spans="1:13">
      <c r="A70" s="46"/>
      <c r="B70" s="90" t="s">
        <v>959</v>
      </c>
      <c r="C70" s="71" t="s">
        <v>307</v>
      </c>
      <c r="D70" s="71"/>
      <c r="E70" s="29"/>
      <c r="F70" s="29"/>
      <c r="G70" s="71" t="s">
        <v>307</v>
      </c>
      <c r="H70" s="71"/>
      <c r="I70" s="29"/>
      <c r="J70" s="29"/>
      <c r="K70" s="71">
        <v>460</v>
      </c>
      <c r="L70" s="71"/>
      <c r="M70" s="29"/>
    </row>
    <row r="71" spans="1:13">
      <c r="A71" s="46"/>
      <c r="B71" s="90"/>
      <c r="C71" s="71"/>
      <c r="D71" s="71"/>
      <c r="E71" s="29"/>
      <c r="F71" s="29"/>
      <c r="G71" s="71"/>
      <c r="H71" s="71"/>
      <c r="I71" s="29"/>
      <c r="J71" s="29"/>
      <c r="K71" s="71"/>
      <c r="L71" s="71"/>
      <c r="M71" s="29"/>
    </row>
    <row r="72" spans="1:13">
      <c r="A72" s="46"/>
      <c r="B72" s="64" t="s">
        <v>960</v>
      </c>
      <c r="C72" s="66" t="s">
        <v>307</v>
      </c>
      <c r="D72" s="66"/>
      <c r="E72" s="26"/>
      <c r="F72" s="26"/>
      <c r="G72" s="66" t="s">
        <v>961</v>
      </c>
      <c r="H72" s="66"/>
      <c r="I72" s="64" t="s">
        <v>274</v>
      </c>
      <c r="J72" s="26"/>
      <c r="K72" s="66" t="s">
        <v>307</v>
      </c>
      <c r="L72" s="66"/>
      <c r="M72" s="26"/>
    </row>
    <row r="73" spans="1:13" ht="15.75" thickBot="1">
      <c r="A73" s="46"/>
      <c r="B73" s="64"/>
      <c r="C73" s="77"/>
      <c r="D73" s="77"/>
      <c r="E73" s="34"/>
      <c r="F73" s="26"/>
      <c r="G73" s="77"/>
      <c r="H73" s="77"/>
      <c r="I73" s="157"/>
      <c r="J73" s="26"/>
      <c r="K73" s="77"/>
      <c r="L73" s="77"/>
      <c r="M73" s="34"/>
    </row>
    <row r="74" spans="1:13">
      <c r="A74" s="46"/>
      <c r="B74" s="90" t="s">
        <v>962</v>
      </c>
      <c r="C74" s="79" t="s">
        <v>956</v>
      </c>
      <c r="D74" s="79"/>
      <c r="E74" s="108" t="s">
        <v>274</v>
      </c>
      <c r="F74" s="29"/>
      <c r="G74" s="79" t="s">
        <v>963</v>
      </c>
      <c r="H74" s="79"/>
      <c r="I74" s="108" t="s">
        <v>274</v>
      </c>
      <c r="J74" s="29"/>
      <c r="K74" s="79">
        <v>265</v>
      </c>
      <c r="L74" s="79"/>
      <c r="M74" s="40"/>
    </row>
    <row r="75" spans="1:13" ht="15.75" thickBot="1">
      <c r="A75" s="46"/>
      <c r="B75" s="90"/>
      <c r="C75" s="72"/>
      <c r="D75" s="72"/>
      <c r="E75" s="143"/>
      <c r="F75" s="29"/>
      <c r="G75" s="72"/>
      <c r="H75" s="72"/>
      <c r="I75" s="143"/>
      <c r="J75" s="29"/>
      <c r="K75" s="72"/>
      <c r="L75" s="72"/>
      <c r="M75" s="70"/>
    </row>
    <row r="76" spans="1:13">
      <c r="A76" s="46"/>
      <c r="B76" s="55" t="s">
        <v>964</v>
      </c>
      <c r="C76" s="75"/>
      <c r="D76" s="75"/>
      <c r="E76" s="75"/>
      <c r="F76" s="17"/>
      <c r="G76" s="75"/>
      <c r="H76" s="75"/>
      <c r="I76" s="75"/>
      <c r="J76" s="17"/>
      <c r="K76" s="75"/>
      <c r="L76" s="75"/>
      <c r="M76" s="75"/>
    </row>
    <row r="77" spans="1:13">
      <c r="A77" s="46"/>
      <c r="B77" s="90" t="s">
        <v>965</v>
      </c>
      <c r="C77" s="71" t="s">
        <v>307</v>
      </c>
      <c r="D77" s="71"/>
      <c r="E77" s="29"/>
      <c r="F77" s="29"/>
      <c r="G77" s="68">
        <v>40592</v>
      </c>
      <c r="H77" s="68"/>
      <c r="I77" s="29"/>
      <c r="J77" s="29"/>
      <c r="K77" s="71" t="s">
        <v>307</v>
      </c>
      <c r="L77" s="71"/>
      <c r="M77" s="29"/>
    </row>
    <row r="78" spans="1:13">
      <c r="A78" s="46"/>
      <c r="B78" s="90"/>
      <c r="C78" s="71"/>
      <c r="D78" s="71"/>
      <c r="E78" s="29"/>
      <c r="F78" s="29"/>
      <c r="G78" s="68"/>
      <c r="H78" s="68"/>
      <c r="I78" s="29"/>
      <c r="J78" s="29"/>
      <c r="K78" s="71"/>
      <c r="L78" s="71"/>
      <c r="M78" s="29"/>
    </row>
    <row r="79" spans="1:13">
      <c r="A79" s="46"/>
      <c r="B79" s="64" t="s">
        <v>966</v>
      </c>
      <c r="C79" s="66" t="s">
        <v>307</v>
      </c>
      <c r="D79" s="66"/>
      <c r="E79" s="26"/>
      <c r="F79" s="26"/>
      <c r="G79" s="66" t="s">
        <v>307</v>
      </c>
      <c r="H79" s="66"/>
      <c r="I79" s="26"/>
      <c r="J79" s="26"/>
      <c r="K79" s="65">
        <v>6402</v>
      </c>
      <c r="L79" s="65"/>
      <c r="M79" s="26"/>
    </row>
    <row r="80" spans="1:13">
      <c r="A80" s="46"/>
      <c r="B80" s="64"/>
      <c r="C80" s="66"/>
      <c r="D80" s="66"/>
      <c r="E80" s="26"/>
      <c r="F80" s="26"/>
      <c r="G80" s="66"/>
      <c r="H80" s="66"/>
      <c r="I80" s="26"/>
      <c r="J80" s="26"/>
      <c r="K80" s="65"/>
      <c r="L80" s="65"/>
      <c r="M80" s="26"/>
    </row>
    <row r="81" spans="1:13">
      <c r="A81" s="46"/>
      <c r="B81" s="87" t="s">
        <v>967</v>
      </c>
      <c r="C81" s="71" t="s">
        <v>968</v>
      </c>
      <c r="D81" s="71"/>
      <c r="E81" s="87" t="s">
        <v>274</v>
      </c>
      <c r="F81" s="14"/>
      <c r="G81" s="71" t="s">
        <v>969</v>
      </c>
      <c r="H81" s="71"/>
      <c r="I81" s="87" t="s">
        <v>274</v>
      </c>
      <c r="J81" s="14"/>
      <c r="K81" s="71" t="s">
        <v>970</v>
      </c>
      <c r="L81" s="71"/>
      <c r="M81" s="87" t="s">
        <v>274</v>
      </c>
    </row>
    <row r="82" spans="1:13">
      <c r="A82" s="46"/>
      <c r="B82" s="64" t="s">
        <v>971</v>
      </c>
      <c r="C82" s="66" t="s">
        <v>972</v>
      </c>
      <c r="D82" s="66"/>
      <c r="E82" s="64" t="s">
        <v>274</v>
      </c>
      <c r="F82" s="26"/>
      <c r="G82" s="66" t="s">
        <v>307</v>
      </c>
      <c r="H82" s="66"/>
      <c r="I82" s="26"/>
      <c r="J82" s="26"/>
      <c r="K82" s="66" t="s">
        <v>307</v>
      </c>
      <c r="L82" s="66"/>
      <c r="M82" s="26"/>
    </row>
    <row r="83" spans="1:13">
      <c r="A83" s="46"/>
      <c r="B83" s="64"/>
      <c r="C83" s="66"/>
      <c r="D83" s="66"/>
      <c r="E83" s="64"/>
      <c r="F83" s="26"/>
      <c r="G83" s="66"/>
      <c r="H83" s="66"/>
      <c r="I83" s="26"/>
      <c r="J83" s="26"/>
      <c r="K83" s="66"/>
      <c r="L83" s="66"/>
      <c r="M83" s="26"/>
    </row>
    <row r="84" spans="1:13">
      <c r="A84" s="46"/>
      <c r="B84" s="90" t="s">
        <v>973</v>
      </c>
      <c r="C84" s="71" t="s">
        <v>804</v>
      </c>
      <c r="D84" s="71"/>
      <c r="E84" s="90" t="s">
        <v>274</v>
      </c>
      <c r="F84" s="29"/>
      <c r="G84" s="30" t="s">
        <v>307</v>
      </c>
      <c r="H84" s="30"/>
      <c r="I84" s="29"/>
      <c r="J84" s="29"/>
      <c r="K84" s="30" t="s">
        <v>307</v>
      </c>
      <c r="L84" s="30"/>
      <c r="M84" s="29"/>
    </row>
    <row r="85" spans="1:13" ht="15.75" thickBot="1">
      <c r="A85" s="46"/>
      <c r="B85" s="90"/>
      <c r="C85" s="72"/>
      <c r="D85" s="72"/>
      <c r="E85" s="143"/>
      <c r="F85" s="29"/>
      <c r="G85" s="115"/>
      <c r="H85" s="115"/>
      <c r="I85" s="70"/>
      <c r="J85" s="29"/>
      <c r="K85" s="115"/>
      <c r="L85" s="115"/>
      <c r="M85" s="70"/>
    </row>
    <row r="86" spans="1:13">
      <c r="A86" s="46"/>
      <c r="B86" s="64" t="s">
        <v>974</v>
      </c>
      <c r="C86" s="76" t="s">
        <v>975</v>
      </c>
      <c r="D86" s="76"/>
      <c r="E86" s="80" t="s">
        <v>274</v>
      </c>
      <c r="F86" s="26"/>
      <c r="G86" s="73">
        <v>36161</v>
      </c>
      <c r="H86" s="73"/>
      <c r="I86" s="75"/>
      <c r="J86" s="26"/>
      <c r="K86" s="73">
        <v>5786</v>
      </c>
      <c r="L86" s="73"/>
      <c r="M86" s="75"/>
    </row>
    <row r="87" spans="1:13" ht="15.75" thickBot="1">
      <c r="A87" s="46"/>
      <c r="B87" s="64"/>
      <c r="C87" s="77"/>
      <c r="D87" s="77"/>
      <c r="E87" s="157"/>
      <c r="F87" s="26"/>
      <c r="G87" s="74"/>
      <c r="H87" s="74"/>
      <c r="I87" s="34"/>
      <c r="J87" s="26"/>
      <c r="K87" s="74"/>
      <c r="L87" s="74"/>
      <c r="M87" s="34"/>
    </row>
    <row r="88" spans="1:13">
      <c r="A88" s="46"/>
      <c r="B88" s="90" t="s">
        <v>976</v>
      </c>
      <c r="C88" s="79" t="s">
        <v>977</v>
      </c>
      <c r="D88" s="79"/>
      <c r="E88" s="108" t="s">
        <v>274</v>
      </c>
      <c r="F88" s="29"/>
      <c r="G88" s="79" t="s">
        <v>978</v>
      </c>
      <c r="H88" s="79"/>
      <c r="I88" s="108" t="s">
        <v>274</v>
      </c>
      <c r="J88" s="29"/>
      <c r="K88" s="78">
        <v>5948</v>
      </c>
      <c r="L88" s="78"/>
      <c r="M88" s="40"/>
    </row>
    <row r="89" spans="1:13">
      <c r="A89" s="46"/>
      <c r="B89" s="90"/>
      <c r="C89" s="71"/>
      <c r="D89" s="71"/>
      <c r="E89" s="90"/>
      <c r="F89" s="29"/>
      <c r="G89" s="71"/>
      <c r="H89" s="71"/>
      <c r="I89" s="90"/>
      <c r="J89" s="29"/>
      <c r="K89" s="68"/>
      <c r="L89" s="68"/>
      <c r="M89" s="29"/>
    </row>
    <row r="90" spans="1:13">
      <c r="A90" s="46"/>
      <c r="B90" s="64" t="s">
        <v>979</v>
      </c>
      <c r="C90" s="65">
        <v>5212</v>
      </c>
      <c r="D90" s="65"/>
      <c r="E90" s="26"/>
      <c r="F90" s="26"/>
      <c r="G90" s="65">
        <v>6797</v>
      </c>
      <c r="H90" s="65"/>
      <c r="I90" s="26"/>
      <c r="J90" s="26"/>
      <c r="K90" s="66">
        <v>849</v>
      </c>
      <c r="L90" s="66"/>
      <c r="M90" s="26"/>
    </row>
    <row r="91" spans="1:13" ht="15.75" thickBot="1">
      <c r="A91" s="46"/>
      <c r="B91" s="64"/>
      <c r="C91" s="74"/>
      <c r="D91" s="74"/>
      <c r="E91" s="34"/>
      <c r="F91" s="26"/>
      <c r="G91" s="74"/>
      <c r="H91" s="74"/>
      <c r="I91" s="34"/>
      <c r="J91" s="26"/>
      <c r="K91" s="77"/>
      <c r="L91" s="77"/>
      <c r="M91" s="34"/>
    </row>
    <row r="92" spans="1:13">
      <c r="A92" s="46"/>
      <c r="B92" s="90" t="s">
        <v>980</v>
      </c>
      <c r="C92" s="108" t="s">
        <v>272</v>
      </c>
      <c r="D92" s="78">
        <v>1889</v>
      </c>
      <c r="E92" s="40"/>
      <c r="F92" s="29"/>
      <c r="G92" s="108" t="s">
        <v>272</v>
      </c>
      <c r="H92" s="78">
        <v>5212</v>
      </c>
      <c r="I92" s="40"/>
      <c r="J92" s="29"/>
      <c r="K92" s="108" t="s">
        <v>272</v>
      </c>
      <c r="L92" s="78">
        <v>6797</v>
      </c>
      <c r="M92" s="40"/>
    </row>
    <row r="93" spans="1:13" ht="15.75" thickBot="1">
      <c r="A93" s="46"/>
      <c r="B93" s="90"/>
      <c r="C93" s="109"/>
      <c r="D93" s="110"/>
      <c r="E93" s="41"/>
      <c r="F93" s="29"/>
      <c r="G93" s="109"/>
      <c r="H93" s="110"/>
      <c r="I93" s="41"/>
      <c r="J93" s="29"/>
      <c r="K93" s="109"/>
      <c r="L93" s="110"/>
      <c r="M93" s="41"/>
    </row>
    <row r="94" spans="1:13" ht="15.75" thickTop="1"/>
  </sheetData>
  <mergeCells count="336">
    <mergeCell ref="B4:M4"/>
    <mergeCell ref="A29:A43"/>
    <mergeCell ref="B29:M29"/>
    <mergeCell ref="A44:A93"/>
    <mergeCell ref="B44:M44"/>
    <mergeCell ref="I92:I93"/>
    <mergeCell ref="J92:J93"/>
    <mergeCell ref="K92:K93"/>
    <mergeCell ref="L92:L93"/>
    <mergeCell ref="M92:M93"/>
    <mergeCell ref="A1:A2"/>
    <mergeCell ref="B1:M1"/>
    <mergeCell ref="B2:M2"/>
    <mergeCell ref="B3:M3"/>
    <mergeCell ref="A4:A28"/>
    <mergeCell ref="J90:J91"/>
    <mergeCell ref="K90:L91"/>
    <mergeCell ref="M90:M91"/>
    <mergeCell ref="B92:B93"/>
    <mergeCell ref="C92:C93"/>
    <mergeCell ref="D92:D93"/>
    <mergeCell ref="E92:E93"/>
    <mergeCell ref="F92:F93"/>
    <mergeCell ref="G92:G93"/>
    <mergeCell ref="H92:H93"/>
    <mergeCell ref="B90:B91"/>
    <mergeCell ref="C90:D91"/>
    <mergeCell ref="E90:E91"/>
    <mergeCell ref="F90:F91"/>
    <mergeCell ref="G90:H91"/>
    <mergeCell ref="I90:I91"/>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J79:J80"/>
    <mergeCell ref="K79:L80"/>
    <mergeCell ref="M79:M80"/>
    <mergeCell ref="C81:D81"/>
    <mergeCell ref="G81:H81"/>
    <mergeCell ref="K81:L81"/>
    <mergeCell ref="I77:I78"/>
    <mergeCell ref="J77:J78"/>
    <mergeCell ref="K77:L78"/>
    <mergeCell ref="M77:M78"/>
    <mergeCell ref="B79:B80"/>
    <mergeCell ref="C79:D80"/>
    <mergeCell ref="E79:E80"/>
    <mergeCell ref="F79:F80"/>
    <mergeCell ref="G79:H80"/>
    <mergeCell ref="I79:I80"/>
    <mergeCell ref="K74:L75"/>
    <mergeCell ref="M74:M75"/>
    <mergeCell ref="C76:E76"/>
    <mergeCell ref="G76:I76"/>
    <mergeCell ref="K76:M76"/>
    <mergeCell ref="B77:B78"/>
    <mergeCell ref="C77:D78"/>
    <mergeCell ref="E77:E78"/>
    <mergeCell ref="F77:F78"/>
    <mergeCell ref="G77:H78"/>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C65:E65"/>
    <mergeCell ref="G65:I65"/>
    <mergeCell ref="K65:M65"/>
    <mergeCell ref="B66:B67"/>
    <mergeCell ref="C66:D67"/>
    <mergeCell ref="E66:E67"/>
    <mergeCell ref="F66:F67"/>
    <mergeCell ref="G66:H67"/>
    <mergeCell ref="I66:I67"/>
    <mergeCell ref="J66:J67"/>
    <mergeCell ref="J62:J63"/>
    <mergeCell ref="K62:L63"/>
    <mergeCell ref="M62:M63"/>
    <mergeCell ref="C64:D64"/>
    <mergeCell ref="G64:H64"/>
    <mergeCell ref="K64:L64"/>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B52:B53"/>
    <mergeCell ref="C52:E53"/>
    <mergeCell ref="F52:F53"/>
    <mergeCell ref="G52:I53"/>
    <mergeCell ref="J52:J53"/>
    <mergeCell ref="K52:M53"/>
    <mergeCell ref="H50:H51"/>
    <mergeCell ref="I50:I51"/>
    <mergeCell ref="J50:J51"/>
    <mergeCell ref="K50:K51"/>
    <mergeCell ref="L50:L51"/>
    <mergeCell ref="M50:M51"/>
    <mergeCell ref="C48:E48"/>
    <mergeCell ref="G48:I48"/>
    <mergeCell ref="K48:M48"/>
    <mergeCell ref="C49:M49"/>
    <mergeCell ref="B50:B51"/>
    <mergeCell ref="C50:C51"/>
    <mergeCell ref="D50:D51"/>
    <mergeCell ref="E50:E51"/>
    <mergeCell ref="F50:F51"/>
    <mergeCell ref="G50:G51"/>
    <mergeCell ref="K42:K43"/>
    <mergeCell ref="L42:L43"/>
    <mergeCell ref="M42:M43"/>
    <mergeCell ref="B45:M45"/>
    <mergeCell ref="C47:E47"/>
    <mergeCell ref="G47:I47"/>
    <mergeCell ref="K47:M47"/>
    <mergeCell ref="M40:M41"/>
    <mergeCell ref="B42:B43"/>
    <mergeCell ref="C42:C43"/>
    <mergeCell ref="D42:D43"/>
    <mergeCell ref="E42:E43"/>
    <mergeCell ref="F42:F43"/>
    <mergeCell ref="G42:G43"/>
    <mergeCell ref="H42:H43"/>
    <mergeCell ref="I42:I43"/>
    <mergeCell ref="J42:J43"/>
    <mergeCell ref="K38:L39"/>
    <mergeCell ref="M38:M39"/>
    <mergeCell ref="B40:B41"/>
    <mergeCell ref="C40:D41"/>
    <mergeCell ref="E40:E41"/>
    <mergeCell ref="F40:F41"/>
    <mergeCell ref="G40:H41"/>
    <mergeCell ref="I40:I41"/>
    <mergeCell ref="J40:J41"/>
    <mergeCell ref="K40:L41"/>
    <mergeCell ref="C37:D37"/>
    <mergeCell ref="G37:H37"/>
    <mergeCell ref="K37:L37"/>
    <mergeCell ref="B38:B39"/>
    <mergeCell ref="C38:D39"/>
    <mergeCell ref="E38:E39"/>
    <mergeCell ref="F38:F39"/>
    <mergeCell ref="G38:H39"/>
    <mergeCell ref="I38:I39"/>
    <mergeCell ref="J38:J39"/>
    <mergeCell ref="H35:H36"/>
    <mergeCell ref="I35:I36"/>
    <mergeCell ref="J35:J36"/>
    <mergeCell ref="K35:K36"/>
    <mergeCell ref="L35:L36"/>
    <mergeCell ref="M35:M36"/>
    <mergeCell ref="C33:E33"/>
    <mergeCell ref="G33:I33"/>
    <mergeCell ref="K33:M33"/>
    <mergeCell ref="C34:M34"/>
    <mergeCell ref="B35:B36"/>
    <mergeCell ref="C35:C36"/>
    <mergeCell ref="D35:D36"/>
    <mergeCell ref="E35:E36"/>
    <mergeCell ref="F35:F36"/>
    <mergeCell ref="G35:G36"/>
    <mergeCell ref="H27:H28"/>
    <mergeCell ref="I27:I28"/>
    <mergeCell ref="B30:M30"/>
    <mergeCell ref="C32:E32"/>
    <mergeCell ref="G32:I32"/>
    <mergeCell ref="K32:M32"/>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I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0"/>
  <sheetViews>
    <sheetView showGridLines="0" workbookViewId="0"/>
  </sheetViews>
  <sheetFormatPr defaultRowHeight="15"/>
  <cols>
    <col min="1" max="3" width="36.5703125" bestFit="1" customWidth="1"/>
    <col min="4" max="4" width="27.28515625" customWidth="1"/>
    <col min="5" max="5" width="4.85546875" customWidth="1"/>
    <col min="6" max="6" width="28.140625" customWidth="1"/>
    <col min="7" max="7" width="6.140625" customWidth="1"/>
    <col min="8" max="8" width="19.85546875" customWidth="1"/>
    <col min="9" max="9" width="4.85546875" customWidth="1"/>
    <col min="10" max="10" width="28.140625" customWidth="1"/>
    <col min="11" max="11" width="6.140625" customWidth="1"/>
    <col min="12" max="12" width="18.42578125" customWidth="1"/>
    <col min="13" max="13" width="4.85546875" customWidth="1"/>
    <col min="14" max="14" width="28.140625" customWidth="1"/>
    <col min="15" max="15" width="6.140625" customWidth="1"/>
    <col min="16" max="16" width="27.28515625" customWidth="1"/>
    <col min="17" max="17" width="4.85546875" customWidth="1"/>
  </cols>
  <sheetData>
    <row r="1" spans="1:17" ht="15" customHeight="1">
      <c r="A1" s="8" t="s">
        <v>116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982</v>
      </c>
      <c r="B3" s="45" t="s">
        <v>6</v>
      </c>
      <c r="C3" s="45"/>
      <c r="D3" s="45"/>
      <c r="E3" s="45"/>
      <c r="F3" s="45"/>
      <c r="G3" s="45"/>
      <c r="H3" s="45"/>
      <c r="I3" s="45"/>
      <c r="J3" s="45"/>
      <c r="K3" s="45"/>
      <c r="L3" s="45"/>
      <c r="M3" s="45"/>
      <c r="N3" s="45"/>
      <c r="O3" s="45"/>
      <c r="P3" s="45"/>
      <c r="Q3" s="45"/>
    </row>
    <row r="4" spans="1:17" ht="15" customHeight="1">
      <c r="A4" s="46" t="s">
        <v>1167</v>
      </c>
      <c r="B4" s="45" t="s">
        <v>6</v>
      </c>
      <c r="C4" s="45"/>
      <c r="D4" s="45"/>
      <c r="E4" s="45"/>
      <c r="F4" s="45"/>
      <c r="G4" s="45"/>
      <c r="H4" s="45"/>
      <c r="I4" s="45"/>
      <c r="J4" s="45"/>
      <c r="K4" s="45"/>
      <c r="L4" s="45"/>
      <c r="M4" s="45"/>
      <c r="N4" s="45"/>
      <c r="O4" s="45"/>
      <c r="P4" s="45"/>
      <c r="Q4" s="45"/>
    </row>
    <row r="5" spans="1:17">
      <c r="A5" s="46"/>
      <c r="B5" s="27" t="s">
        <v>983</v>
      </c>
      <c r="C5" s="27"/>
      <c r="D5" s="27"/>
      <c r="E5" s="27"/>
      <c r="F5" s="27"/>
      <c r="G5" s="27"/>
      <c r="H5" s="27"/>
      <c r="I5" s="27"/>
      <c r="J5" s="27"/>
      <c r="K5" s="27"/>
      <c r="L5" s="27"/>
      <c r="M5" s="27"/>
      <c r="N5" s="27"/>
      <c r="O5" s="27"/>
      <c r="P5" s="27"/>
      <c r="Q5" s="27"/>
    </row>
    <row r="6" spans="1:17">
      <c r="A6" s="46"/>
      <c r="B6" s="45"/>
      <c r="C6" s="45"/>
      <c r="D6" s="45"/>
      <c r="E6" s="45"/>
      <c r="F6" s="45"/>
      <c r="G6" s="45"/>
      <c r="H6" s="45"/>
      <c r="I6" s="45"/>
      <c r="J6" s="45"/>
      <c r="K6" s="45"/>
      <c r="L6" s="45"/>
      <c r="M6" s="45"/>
      <c r="N6" s="45"/>
      <c r="O6" s="45"/>
      <c r="P6" s="45"/>
      <c r="Q6" s="45"/>
    </row>
    <row r="7" spans="1:17">
      <c r="A7" s="46"/>
      <c r="B7" s="49" t="s">
        <v>984</v>
      </c>
      <c r="C7" s="49"/>
      <c r="D7" s="49"/>
      <c r="E7" s="49"/>
      <c r="F7" s="49"/>
      <c r="G7" s="49"/>
      <c r="H7" s="49"/>
      <c r="I7" s="49"/>
      <c r="J7" s="49"/>
      <c r="K7" s="49"/>
      <c r="L7" s="49"/>
      <c r="M7" s="49"/>
      <c r="N7" s="49"/>
      <c r="O7" s="49"/>
      <c r="P7" s="49"/>
      <c r="Q7" s="49"/>
    </row>
    <row r="8" spans="1:17">
      <c r="A8" s="46"/>
      <c r="B8" s="45"/>
      <c r="C8" s="45"/>
      <c r="D8" s="45"/>
      <c r="E8" s="45"/>
      <c r="F8" s="45"/>
      <c r="G8" s="45"/>
      <c r="H8" s="45"/>
      <c r="I8" s="45"/>
      <c r="J8" s="45"/>
      <c r="K8" s="45"/>
      <c r="L8" s="45"/>
      <c r="M8" s="45"/>
      <c r="N8" s="45"/>
      <c r="O8" s="45"/>
      <c r="P8" s="45"/>
      <c r="Q8" s="45"/>
    </row>
    <row r="9" spans="1:17" ht="25.5" customHeight="1">
      <c r="A9" s="46"/>
      <c r="B9" s="49" t="s">
        <v>985</v>
      </c>
      <c r="C9" s="49"/>
      <c r="D9" s="49"/>
      <c r="E9" s="49"/>
      <c r="F9" s="49"/>
      <c r="G9" s="49"/>
      <c r="H9" s="49"/>
      <c r="I9" s="49"/>
      <c r="J9" s="49"/>
      <c r="K9" s="49"/>
      <c r="L9" s="49"/>
      <c r="M9" s="49"/>
      <c r="N9" s="49"/>
      <c r="O9" s="49"/>
      <c r="P9" s="49"/>
      <c r="Q9" s="49"/>
    </row>
    <row r="10" spans="1:17">
      <c r="A10" s="46"/>
      <c r="B10" s="45"/>
      <c r="C10" s="45"/>
      <c r="D10" s="45"/>
      <c r="E10" s="45"/>
      <c r="F10" s="45"/>
      <c r="G10" s="45"/>
      <c r="H10" s="45"/>
      <c r="I10" s="45"/>
      <c r="J10" s="45"/>
      <c r="K10" s="45"/>
      <c r="L10" s="45"/>
      <c r="M10" s="45"/>
      <c r="N10" s="45"/>
      <c r="O10" s="45"/>
      <c r="P10" s="45"/>
      <c r="Q10" s="45"/>
    </row>
    <row r="11" spans="1:17">
      <c r="A11" s="46"/>
      <c r="B11" s="45"/>
      <c r="C11" s="45"/>
      <c r="D11" s="45"/>
      <c r="E11" s="45"/>
      <c r="F11" s="45"/>
      <c r="G11" s="45"/>
      <c r="H11" s="45"/>
      <c r="I11" s="45"/>
      <c r="J11" s="45"/>
      <c r="K11" s="45"/>
      <c r="L11" s="45"/>
      <c r="M11" s="45"/>
      <c r="N11" s="45"/>
      <c r="O11" s="45"/>
      <c r="P11" s="45"/>
      <c r="Q11" s="45"/>
    </row>
    <row r="12" spans="1:17">
      <c r="A12" s="46"/>
      <c r="B12" s="45"/>
      <c r="C12" s="45"/>
      <c r="D12" s="45"/>
      <c r="E12" s="45"/>
      <c r="F12" s="45"/>
      <c r="G12" s="45"/>
      <c r="H12" s="45"/>
      <c r="I12" s="45"/>
      <c r="J12" s="45"/>
      <c r="K12" s="45"/>
      <c r="L12" s="45"/>
      <c r="M12" s="45"/>
      <c r="N12" s="45"/>
      <c r="O12" s="45"/>
      <c r="P12" s="45"/>
      <c r="Q12" s="45"/>
    </row>
    <row r="13" spans="1:17">
      <c r="A13" s="46"/>
      <c r="B13" s="45"/>
      <c r="C13" s="45"/>
      <c r="D13" s="45"/>
      <c r="E13" s="45"/>
      <c r="F13" s="45"/>
      <c r="G13" s="45"/>
      <c r="H13" s="45"/>
      <c r="I13" s="45"/>
      <c r="J13" s="45"/>
      <c r="K13" s="45"/>
      <c r="L13" s="45"/>
      <c r="M13" s="45"/>
      <c r="N13" s="45"/>
      <c r="O13" s="45"/>
      <c r="P13" s="45"/>
      <c r="Q13" s="45"/>
    </row>
    <row r="14" spans="1:17">
      <c r="A14" s="46"/>
      <c r="B14" s="45"/>
      <c r="C14" s="45"/>
      <c r="D14" s="45"/>
      <c r="E14" s="45"/>
      <c r="F14" s="45"/>
      <c r="G14" s="45"/>
      <c r="H14" s="45"/>
      <c r="I14" s="45"/>
      <c r="J14" s="45"/>
      <c r="K14" s="45"/>
      <c r="L14" s="45"/>
      <c r="M14" s="45"/>
      <c r="N14" s="45"/>
      <c r="O14" s="45"/>
      <c r="P14" s="45"/>
      <c r="Q14" s="45"/>
    </row>
    <row r="15" spans="1:17">
      <c r="A15" s="46"/>
      <c r="B15" s="45"/>
      <c r="C15" s="45"/>
      <c r="D15" s="45"/>
      <c r="E15" s="45"/>
      <c r="F15" s="45"/>
      <c r="G15" s="45"/>
      <c r="H15" s="45"/>
      <c r="I15" s="45"/>
      <c r="J15" s="45"/>
      <c r="K15" s="45"/>
      <c r="L15" s="45"/>
      <c r="M15" s="45"/>
      <c r="N15" s="45"/>
      <c r="O15" s="45"/>
      <c r="P15" s="45"/>
      <c r="Q15" s="45"/>
    </row>
    <row r="16" spans="1:17">
      <c r="A16" s="46"/>
      <c r="B16" s="45"/>
      <c r="C16" s="45"/>
      <c r="D16" s="45"/>
      <c r="E16" s="45"/>
      <c r="F16" s="45"/>
      <c r="G16" s="45"/>
      <c r="H16" s="45"/>
      <c r="I16" s="45"/>
      <c r="J16" s="45"/>
      <c r="K16" s="45"/>
      <c r="L16" s="45"/>
      <c r="M16" s="45"/>
      <c r="N16" s="45"/>
      <c r="O16" s="45"/>
      <c r="P16" s="45"/>
      <c r="Q16" s="45"/>
    </row>
    <row r="17" spans="1:17">
      <c r="A17" s="46"/>
      <c r="B17" s="45"/>
      <c r="C17" s="45"/>
      <c r="D17" s="45"/>
      <c r="E17" s="45"/>
      <c r="F17" s="45"/>
      <c r="G17" s="45"/>
      <c r="H17" s="45"/>
      <c r="I17" s="45"/>
      <c r="J17" s="45"/>
      <c r="K17" s="45"/>
      <c r="L17" s="45"/>
      <c r="M17" s="45"/>
      <c r="N17" s="45"/>
      <c r="O17" s="45"/>
      <c r="P17" s="45"/>
      <c r="Q17" s="45"/>
    </row>
    <row r="18" spans="1:17">
      <c r="A18" s="46"/>
      <c r="B18" s="45"/>
      <c r="C18" s="45"/>
      <c r="D18" s="45"/>
      <c r="E18" s="45"/>
      <c r="F18" s="45"/>
      <c r="G18" s="45"/>
      <c r="H18" s="45"/>
      <c r="I18" s="45"/>
      <c r="J18" s="45"/>
      <c r="K18" s="45"/>
      <c r="L18" s="45"/>
      <c r="M18" s="45"/>
      <c r="N18" s="45"/>
      <c r="O18" s="45"/>
      <c r="P18" s="45"/>
      <c r="Q18" s="45"/>
    </row>
    <row r="19" spans="1:17">
      <c r="A19" s="46"/>
      <c r="B19" s="45"/>
      <c r="C19" s="45"/>
      <c r="D19" s="45"/>
      <c r="E19" s="45"/>
      <c r="F19" s="45"/>
      <c r="G19" s="45"/>
      <c r="H19" s="45"/>
      <c r="I19" s="45"/>
      <c r="J19" s="45"/>
      <c r="K19" s="45"/>
      <c r="L19" s="45"/>
      <c r="M19" s="45"/>
      <c r="N19" s="45"/>
      <c r="O19" s="45"/>
      <c r="P19" s="45"/>
      <c r="Q19" s="45"/>
    </row>
    <row r="20" spans="1:17">
      <c r="A20" s="46"/>
      <c r="B20" s="45"/>
      <c r="C20" s="45"/>
      <c r="D20" s="45"/>
      <c r="E20" s="45"/>
      <c r="F20" s="45"/>
      <c r="G20" s="45"/>
      <c r="H20" s="45"/>
      <c r="I20" s="45"/>
      <c r="J20" s="45"/>
      <c r="K20" s="45"/>
      <c r="L20" s="45"/>
      <c r="M20" s="45"/>
      <c r="N20" s="45"/>
      <c r="O20" s="45"/>
      <c r="P20" s="45"/>
      <c r="Q20" s="45"/>
    </row>
    <row r="21" spans="1:17">
      <c r="A21" s="46"/>
      <c r="B21" s="45"/>
      <c r="C21" s="45"/>
      <c r="D21" s="45"/>
      <c r="E21" s="45"/>
      <c r="F21" s="45"/>
      <c r="G21" s="45"/>
      <c r="H21" s="45"/>
      <c r="I21" s="45"/>
      <c r="J21" s="45"/>
      <c r="K21" s="45"/>
      <c r="L21" s="45"/>
      <c r="M21" s="45"/>
      <c r="N21" s="45"/>
      <c r="O21" s="45"/>
      <c r="P21" s="45"/>
      <c r="Q21" s="45"/>
    </row>
    <row r="22" spans="1:17">
      <c r="A22" s="46"/>
      <c r="B22" s="45"/>
      <c r="C22" s="45"/>
      <c r="D22" s="45"/>
      <c r="E22" s="45"/>
      <c r="F22" s="45"/>
      <c r="G22" s="45"/>
      <c r="H22" s="45"/>
      <c r="I22" s="45"/>
      <c r="J22" s="45"/>
      <c r="K22" s="45"/>
      <c r="L22" s="45"/>
      <c r="M22" s="45"/>
      <c r="N22" s="45"/>
      <c r="O22" s="45"/>
      <c r="P22" s="45"/>
      <c r="Q22" s="45"/>
    </row>
    <row r="23" spans="1:17">
      <c r="A23" s="46"/>
      <c r="B23" s="49" t="s">
        <v>986</v>
      </c>
      <c r="C23" s="49"/>
      <c r="D23" s="49"/>
      <c r="E23" s="49"/>
      <c r="F23" s="49"/>
      <c r="G23" s="49"/>
      <c r="H23" s="49"/>
      <c r="I23" s="49"/>
      <c r="J23" s="49"/>
      <c r="K23" s="49"/>
      <c r="L23" s="49"/>
      <c r="M23" s="49"/>
      <c r="N23" s="49"/>
      <c r="O23" s="49"/>
      <c r="P23" s="49"/>
      <c r="Q23" s="49"/>
    </row>
    <row r="24" spans="1:17">
      <c r="A24" s="46"/>
      <c r="B24" s="92"/>
      <c r="C24" s="92"/>
      <c r="D24" s="92"/>
      <c r="E24" s="92"/>
      <c r="F24" s="92"/>
      <c r="G24" s="92"/>
      <c r="H24" s="92"/>
      <c r="I24" s="92"/>
      <c r="J24" s="92"/>
      <c r="K24" s="92"/>
      <c r="L24" s="92"/>
      <c r="M24" s="92"/>
      <c r="N24" s="92"/>
      <c r="O24" s="92"/>
      <c r="P24" s="92"/>
      <c r="Q24" s="92"/>
    </row>
    <row r="25" spans="1:17">
      <c r="A25" s="46"/>
      <c r="B25" s="21"/>
      <c r="C25" s="21"/>
      <c r="D25" s="21"/>
      <c r="E25" s="21"/>
      <c r="F25" s="21"/>
      <c r="G25" s="21"/>
      <c r="H25" s="21"/>
      <c r="I25" s="21"/>
      <c r="J25" s="21"/>
      <c r="K25" s="21"/>
      <c r="L25" s="21"/>
      <c r="M25" s="21"/>
      <c r="N25" s="21"/>
      <c r="O25" s="21"/>
      <c r="P25" s="21"/>
      <c r="Q25" s="21"/>
    </row>
    <row r="26" spans="1:17">
      <c r="A26" s="46"/>
      <c r="B26" s="13"/>
      <c r="C26" s="13"/>
      <c r="D26" s="13"/>
      <c r="E26" s="13"/>
      <c r="F26" s="13"/>
      <c r="G26" s="13"/>
      <c r="H26" s="13"/>
      <c r="I26" s="13"/>
      <c r="J26" s="13"/>
      <c r="K26" s="13"/>
      <c r="L26" s="13"/>
      <c r="M26" s="13"/>
      <c r="N26" s="13"/>
      <c r="O26" s="13"/>
      <c r="P26" s="13"/>
      <c r="Q26" s="13"/>
    </row>
    <row r="27" spans="1:17" ht="15.75" thickBot="1">
      <c r="A27" s="46"/>
      <c r="B27" s="14"/>
      <c r="C27" s="181" t="s">
        <v>987</v>
      </c>
      <c r="D27" s="181"/>
      <c r="E27" s="181"/>
      <c r="F27" s="14"/>
      <c r="G27" s="181" t="s">
        <v>988</v>
      </c>
      <c r="H27" s="181"/>
      <c r="I27" s="181"/>
      <c r="J27" s="14"/>
      <c r="K27" s="181" t="s">
        <v>989</v>
      </c>
      <c r="L27" s="181"/>
      <c r="M27" s="181"/>
      <c r="N27" s="14"/>
      <c r="O27" s="181" t="s">
        <v>73</v>
      </c>
      <c r="P27" s="181"/>
      <c r="Q27" s="181"/>
    </row>
    <row r="28" spans="1:17">
      <c r="A28" s="46"/>
      <c r="B28" s="14"/>
      <c r="C28" s="60" t="s">
        <v>269</v>
      </c>
      <c r="D28" s="60"/>
      <c r="E28" s="60"/>
      <c r="F28" s="60"/>
      <c r="G28" s="60"/>
      <c r="H28" s="60"/>
      <c r="I28" s="60"/>
      <c r="J28" s="60"/>
      <c r="K28" s="60"/>
      <c r="L28" s="60"/>
      <c r="M28" s="60"/>
      <c r="N28" s="60"/>
      <c r="O28" s="60"/>
      <c r="P28" s="60"/>
      <c r="Q28" s="60"/>
    </row>
    <row r="29" spans="1:17">
      <c r="A29" s="46"/>
      <c r="B29" s="117" t="s">
        <v>990</v>
      </c>
      <c r="C29" s="26"/>
      <c r="D29" s="26"/>
      <c r="E29" s="26"/>
      <c r="F29" s="17"/>
      <c r="G29" s="26"/>
      <c r="H29" s="26"/>
      <c r="I29" s="26"/>
      <c r="J29" s="17"/>
      <c r="K29" s="26"/>
      <c r="L29" s="26"/>
      <c r="M29" s="26"/>
      <c r="N29" s="17"/>
      <c r="O29" s="26"/>
      <c r="P29" s="26"/>
      <c r="Q29" s="26"/>
    </row>
    <row r="30" spans="1:17">
      <c r="A30" s="46"/>
      <c r="B30" s="27" t="s">
        <v>991</v>
      </c>
      <c r="C30" s="90" t="s">
        <v>272</v>
      </c>
      <c r="D30" s="68">
        <v>70633</v>
      </c>
      <c r="E30" s="29"/>
      <c r="F30" s="29"/>
      <c r="G30" s="90" t="s">
        <v>272</v>
      </c>
      <c r="H30" s="68">
        <v>3666</v>
      </c>
      <c r="I30" s="29"/>
      <c r="J30" s="29"/>
      <c r="K30" s="90" t="s">
        <v>272</v>
      </c>
      <c r="L30" s="71" t="s">
        <v>307</v>
      </c>
      <c r="M30" s="29"/>
      <c r="N30" s="29"/>
      <c r="O30" s="90" t="s">
        <v>272</v>
      </c>
      <c r="P30" s="68">
        <v>74299</v>
      </c>
      <c r="Q30" s="29"/>
    </row>
    <row r="31" spans="1:17">
      <c r="A31" s="46"/>
      <c r="B31" s="27"/>
      <c r="C31" s="90"/>
      <c r="D31" s="68"/>
      <c r="E31" s="29"/>
      <c r="F31" s="29"/>
      <c r="G31" s="90"/>
      <c r="H31" s="68"/>
      <c r="I31" s="29"/>
      <c r="J31" s="29"/>
      <c r="K31" s="90"/>
      <c r="L31" s="71"/>
      <c r="M31" s="29"/>
      <c r="N31" s="29"/>
      <c r="O31" s="90"/>
      <c r="P31" s="68"/>
      <c r="Q31" s="29"/>
    </row>
    <row r="32" spans="1:17">
      <c r="A32" s="46"/>
      <c r="B32" s="31" t="s">
        <v>992</v>
      </c>
      <c r="C32" s="65">
        <v>9494</v>
      </c>
      <c r="D32" s="65"/>
      <c r="E32" s="26"/>
      <c r="F32" s="26"/>
      <c r="G32" s="66" t="s">
        <v>307</v>
      </c>
      <c r="H32" s="66"/>
      <c r="I32" s="26"/>
      <c r="J32" s="26"/>
      <c r="K32" s="66">
        <v>747</v>
      </c>
      <c r="L32" s="66"/>
      <c r="M32" s="26"/>
      <c r="N32" s="26"/>
      <c r="O32" s="65">
        <v>10241</v>
      </c>
      <c r="P32" s="65"/>
      <c r="Q32" s="26"/>
    </row>
    <row r="33" spans="1:17" ht="15.75" thickBot="1">
      <c r="A33" s="46"/>
      <c r="B33" s="31"/>
      <c r="C33" s="74"/>
      <c r="D33" s="74"/>
      <c r="E33" s="34"/>
      <c r="F33" s="26"/>
      <c r="G33" s="77"/>
      <c r="H33" s="77"/>
      <c r="I33" s="34"/>
      <c r="J33" s="26"/>
      <c r="K33" s="77"/>
      <c r="L33" s="77"/>
      <c r="M33" s="34"/>
      <c r="N33" s="26"/>
      <c r="O33" s="74"/>
      <c r="P33" s="74"/>
      <c r="Q33" s="34"/>
    </row>
    <row r="34" spans="1:17">
      <c r="A34" s="46"/>
      <c r="B34" s="27" t="s">
        <v>993</v>
      </c>
      <c r="C34" s="78">
        <v>61139</v>
      </c>
      <c r="D34" s="78"/>
      <c r="E34" s="40"/>
      <c r="F34" s="29"/>
      <c r="G34" s="78">
        <v>3666</v>
      </c>
      <c r="H34" s="78"/>
      <c r="I34" s="40"/>
      <c r="J34" s="29"/>
      <c r="K34" s="79" t="s">
        <v>994</v>
      </c>
      <c r="L34" s="79"/>
      <c r="M34" s="108" t="s">
        <v>274</v>
      </c>
      <c r="N34" s="29"/>
      <c r="O34" s="78">
        <v>64058</v>
      </c>
      <c r="P34" s="78"/>
      <c r="Q34" s="40"/>
    </row>
    <row r="35" spans="1:17">
      <c r="A35" s="46"/>
      <c r="B35" s="27"/>
      <c r="C35" s="68"/>
      <c r="D35" s="68"/>
      <c r="E35" s="29"/>
      <c r="F35" s="29"/>
      <c r="G35" s="68"/>
      <c r="H35" s="68"/>
      <c r="I35" s="29"/>
      <c r="J35" s="29"/>
      <c r="K35" s="71"/>
      <c r="L35" s="71"/>
      <c r="M35" s="90"/>
      <c r="N35" s="29"/>
      <c r="O35" s="68"/>
      <c r="P35" s="68"/>
      <c r="Q35" s="29"/>
    </row>
    <row r="36" spans="1:17">
      <c r="A36" s="46"/>
      <c r="B36" s="31" t="s">
        <v>995</v>
      </c>
      <c r="C36" s="66" t="s">
        <v>518</v>
      </c>
      <c r="D36" s="66"/>
      <c r="E36" s="64" t="s">
        <v>274</v>
      </c>
      <c r="F36" s="26"/>
      <c r="G36" s="66" t="s">
        <v>307</v>
      </c>
      <c r="H36" s="66"/>
      <c r="I36" s="26"/>
      <c r="J36" s="26"/>
      <c r="K36" s="66" t="s">
        <v>307</v>
      </c>
      <c r="L36" s="66"/>
      <c r="M36" s="26"/>
      <c r="N36" s="26"/>
      <c r="O36" s="66" t="s">
        <v>518</v>
      </c>
      <c r="P36" s="66"/>
      <c r="Q36" s="64" t="s">
        <v>274</v>
      </c>
    </row>
    <row r="37" spans="1:17" ht="15.75" thickBot="1">
      <c r="A37" s="46"/>
      <c r="B37" s="31"/>
      <c r="C37" s="77"/>
      <c r="D37" s="77"/>
      <c r="E37" s="157"/>
      <c r="F37" s="26"/>
      <c r="G37" s="77"/>
      <c r="H37" s="77"/>
      <c r="I37" s="34"/>
      <c r="J37" s="26"/>
      <c r="K37" s="77"/>
      <c r="L37" s="77"/>
      <c r="M37" s="34"/>
      <c r="N37" s="26"/>
      <c r="O37" s="77"/>
      <c r="P37" s="77"/>
      <c r="Q37" s="157"/>
    </row>
    <row r="38" spans="1:17">
      <c r="A38" s="46"/>
      <c r="B38" s="27" t="s">
        <v>996</v>
      </c>
      <c r="C38" s="78">
        <v>63824</v>
      </c>
      <c r="D38" s="78"/>
      <c r="E38" s="40"/>
      <c r="F38" s="29"/>
      <c r="G38" s="78">
        <v>3666</v>
      </c>
      <c r="H38" s="78"/>
      <c r="I38" s="40"/>
      <c r="J38" s="29"/>
      <c r="K38" s="79" t="s">
        <v>994</v>
      </c>
      <c r="L38" s="79"/>
      <c r="M38" s="108" t="s">
        <v>274</v>
      </c>
      <c r="N38" s="29"/>
      <c r="O38" s="78">
        <v>66743</v>
      </c>
      <c r="P38" s="78"/>
      <c r="Q38" s="40"/>
    </row>
    <row r="39" spans="1:17">
      <c r="A39" s="46"/>
      <c r="B39" s="27"/>
      <c r="C39" s="68"/>
      <c r="D39" s="68"/>
      <c r="E39" s="29"/>
      <c r="F39" s="29"/>
      <c r="G39" s="68"/>
      <c r="H39" s="68"/>
      <c r="I39" s="29"/>
      <c r="J39" s="29"/>
      <c r="K39" s="182"/>
      <c r="L39" s="182"/>
      <c r="M39" s="140"/>
      <c r="N39" s="29"/>
      <c r="O39" s="68"/>
      <c r="P39" s="68"/>
      <c r="Q39" s="29"/>
    </row>
    <row r="40" spans="1:17">
      <c r="A40" s="46"/>
      <c r="B40" s="31" t="s">
        <v>117</v>
      </c>
      <c r="C40" s="65">
        <v>9587</v>
      </c>
      <c r="D40" s="65"/>
      <c r="E40" s="26"/>
      <c r="F40" s="26"/>
      <c r="G40" s="65">
        <v>8709</v>
      </c>
      <c r="H40" s="65"/>
      <c r="I40" s="26"/>
      <c r="J40" s="26"/>
      <c r="K40" s="66">
        <v>108</v>
      </c>
      <c r="L40" s="66"/>
      <c r="M40" s="26"/>
      <c r="N40" s="26"/>
      <c r="O40" s="65">
        <v>18404</v>
      </c>
      <c r="P40" s="65"/>
      <c r="Q40" s="26"/>
    </row>
    <row r="41" spans="1:17">
      <c r="A41" s="46"/>
      <c r="B41" s="31"/>
      <c r="C41" s="65"/>
      <c r="D41" s="65"/>
      <c r="E41" s="26"/>
      <c r="F41" s="26"/>
      <c r="G41" s="65"/>
      <c r="H41" s="65"/>
      <c r="I41" s="26"/>
      <c r="J41" s="26"/>
      <c r="K41" s="66"/>
      <c r="L41" s="66"/>
      <c r="M41" s="26"/>
      <c r="N41" s="26"/>
      <c r="O41" s="65"/>
      <c r="P41" s="65"/>
      <c r="Q41" s="26"/>
    </row>
    <row r="42" spans="1:17">
      <c r="A42" s="46"/>
      <c r="B42" s="27" t="s">
        <v>997</v>
      </c>
      <c r="C42" s="68">
        <v>50045</v>
      </c>
      <c r="D42" s="68"/>
      <c r="E42" s="29"/>
      <c r="F42" s="29"/>
      <c r="G42" s="68">
        <v>5500</v>
      </c>
      <c r="H42" s="68"/>
      <c r="I42" s="29"/>
      <c r="J42" s="29"/>
      <c r="K42" s="71">
        <v>375</v>
      </c>
      <c r="L42" s="71"/>
      <c r="M42" s="29"/>
      <c r="N42" s="29"/>
      <c r="O42" s="68">
        <v>55920</v>
      </c>
      <c r="P42" s="68"/>
      <c r="Q42" s="29"/>
    </row>
    <row r="43" spans="1:17" ht="15.75" thickBot="1">
      <c r="A43" s="46"/>
      <c r="B43" s="27"/>
      <c r="C43" s="69"/>
      <c r="D43" s="69"/>
      <c r="E43" s="70"/>
      <c r="F43" s="29"/>
      <c r="G43" s="69"/>
      <c r="H43" s="69"/>
      <c r="I43" s="70"/>
      <c r="J43" s="29"/>
      <c r="K43" s="72"/>
      <c r="L43" s="72"/>
      <c r="M43" s="70"/>
      <c r="N43" s="29"/>
      <c r="O43" s="69"/>
      <c r="P43" s="69"/>
      <c r="Q43" s="70"/>
    </row>
    <row r="44" spans="1:17">
      <c r="A44" s="46"/>
      <c r="B44" s="31" t="s">
        <v>645</v>
      </c>
      <c r="C44" s="73">
        <v>23366</v>
      </c>
      <c r="D44" s="73"/>
      <c r="E44" s="75"/>
      <c r="F44" s="26"/>
      <c r="G44" s="73">
        <v>6875</v>
      </c>
      <c r="H44" s="73"/>
      <c r="I44" s="75"/>
      <c r="J44" s="26"/>
      <c r="K44" s="76" t="s">
        <v>931</v>
      </c>
      <c r="L44" s="76"/>
      <c r="M44" s="80" t="s">
        <v>274</v>
      </c>
      <c r="N44" s="26"/>
      <c r="O44" s="73">
        <v>29227</v>
      </c>
      <c r="P44" s="73"/>
      <c r="Q44" s="75"/>
    </row>
    <row r="45" spans="1:17">
      <c r="A45" s="46"/>
      <c r="B45" s="31"/>
      <c r="C45" s="65"/>
      <c r="D45" s="65"/>
      <c r="E45" s="26"/>
      <c r="F45" s="26"/>
      <c r="G45" s="65"/>
      <c r="H45" s="65"/>
      <c r="I45" s="26"/>
      <c r="J45" s="26"/>
      <c r="K45" s="66"/>
      <c r="L45" s="66"/>
      <c r="M45" s="64"/>
      <c r="N45" s="26"/>
      <c r="O45" s="65"/>
      <c r="P45" s="65"/>
      <c r="Q45" s="26"/>
    </row>
    <row r="46" spans="1:17">
      <c r="A46" s="46"/>
      <c r="B46" s="27" t="s">
        <v>998</v>
      </c>
      <c r="C46" s="68">
        <v>10401</v>
      </c>
      <c r="D46" s="68"/>
      <c r="E46" s="29"/>
      <c r="F46" s="29"/>
      <c r="G46" s="71" t="s">
        <v>307</v>
      </c>
      <c r="H46" s="71"/>
      <c r="I46" s="29"/>
      <c r="J46" s="29"/>
      <c r="K46" s="71" t="s">
        <v>307</v>
      </c>
      <c r="L46" s="71"/>
      <c r="M46" s="29"/>
      <c r="N46" s="29"/>
      <c r="O46" s="68">
        <v>10401</v>
      </c>
      <c r="P46" s="68"/>
      <c r="Q46" s="29"/>
    </row>
    <row r="47" spans="1:17" ht="15.75" thickBot="1">
      <c r="A47" s="46"/>
      <c r="B47" s="27"/>
      <c r="C47" s="69"/>
      <c r="D47" s="69"/>
      <c r="E47" s="70"/>
      <c r="F47" s="29"/>
      <c r="G47" s="72"/>
      <c r="H47" s="72"/>
      <c r="I47" s="70"/>
      <c r="J47" s="29"/>
      <c r="K47" s="72"/>
      <c r="L47" s="72"/>
      <c r="M47" s="70"/>
      <c r="N47" s="29"/>
      <c r="O47" s="69"/>
      <c r="P47" s="69"/>
      <c r="Q47" s="70"/>
    </row>
    <row r="48" spans="1:17">
      <c r="A48" s="46"/>
      <c r="B48" s="31" t="s">
        <v>161</v>
      </c>
      <c r="C48" s="80" t="s">
        <v>272</v>
      </c>
      <c r="D48" s="73">
        <v>12965</v>
      </c>
      <c r="E48" s="75"/>
      <c r="F48" s="26"/>
      <c r="G48" s="80" t="s">
        <v>272</v>
      </c>
      <c r="H48" s="73">
        <v>6875</v>
      </c>
      <c r="I48" s="75"/>
      <c r="J48" s="26"/>
      <c r="K48" s="80" t="s">
        <v>272</v>
      </c>
      <c r="L48" s="76" t="s">
        <v>931</v>
      </c>
      <c r="M48" s="80" t="s">
        <v>274</v>
      </c>
      <c r="N48" s="26"/>
      <c r="O48" s="80" t="s">
        <v>272</v>
      </c>
      <c r="P48" s="73">
        <v>18826</v>
      </c>
      <c r="Q48" s="75"/>
    </row>
    <row r="49" spans="1:17" ht="15.75" thickBot="1">
      <c r="A49" s="46"/>
      <c r="B49" s="31"/>
      <c r="C49" s="81"/>
      <c r="D49" s="82"/>
      <c r="E49" s="83"/>
      <c r="F49" s="26"/>
      <c r="G49" s="81"/>
      <c r="H49" s="82"/>
      <c r="I49" s="83"/>
      <c r="J49" s="26"/>
      <c r="K49" s="81"/>
      <c r="L49" s="84"/>
      <c r="M49" s="81"/>
      <c r="N49" s="26"/>
      <c r="O49" s="81"/>
      <c r="P49" s="82"/>
      <c r="Q49" s="83"/>
    </row>
    <row r="50" spans="1:17" ht="15.75" thickTop="1">
      <c r="A50" s="46"/>
      <c r="B50" s="14"/>
      <c r="C50" s="120"/>
      <c r="D50" s="120"/>
      <c r="E50" s="120"/>
      <c r="F50" s="14"/>
      <c r="G50" s="120"/>
      <c r="H50" s="120"/>
      <c r="I50" s="120"/>
      <c r="J50" s="14"/>
      <c r="K50" s="120"/>
      <c r="L50" s="120"/>
      <c r="M50" s="120"/>
      <c r="N50" s="14"/>
      <c r="O50" s="120"/>
      <c r="P50" s="120"/>
      <c r="Q50" s="120"/>
    </row>
    <row r="51" spans="1:17">
      <c r="A51" s="46"/>
      <c r="B51" s="31" t="s">
        <v>999</v>
      </c>
      <c r="C51" s="64" t="s">
        <v>272</v>
      </c>
      <c r="D51" s="65">
        <v>1779473</v>
      </c>
      <c r="E51" s="26"/>
      <c r="F51" s="26"/>
      <c r="G51" s="64" t="s">
        <v>272</v>
      </c>
      <c r="H51" s="65">
        <v>24172</v>
      </c>
      <c r="I51" s="26"/>
      <c r="J51" s="26"/>
      <c r="K51" s="64" t="s">
        <v>272</v>
      </c>
      <c r="L51" s="65">
        <v>2382</v>
      </c>
      <c r="M51" s="26"/>
      <c r="N51" s="26"/>
      <c r="O51" s="64" t="s">
        <v>272</v>
      </c>
      <c r="P51" s="65">
        <v>1806027</v>
      </c>
      <c r="Q51" s="26"/>
    </row>
    <row r="52" spans="1:17">
      <c r="A52" s="46"/>
      <c r="B52" s="31"/>
      <c r="C52" s="64"/>
      <c r="D52" s="65"/>
      <c r="E52" s="26"/>
      <c r="F52" s="26"/>
      <c r="G52" s="64"/>
      <c r="H52" s="65"/>
      <c r="I52" s="26"/>
      <c r="J52" s="26"/>
      <c r="K52" s="64"/>
      <c r="L52" s="65"/>
      <c r="M52" s="26"/>
      <c r="N52" s="26"/>
      <c r="O52" s="64"/>
      <c r="P52" s="65"/>
      <c r="Q52" s="26"/>
    </row>
    <row r="53" spans="1:17">
      <c r="A53" s="46"/>
      <c r="B53" s="27" t="s">
        <v>40</v>
      </c>
      <c r="C53" s="68">
        <v>1340683</v>
      </c>
      <c r="D53" s="68"/>
      <c r="E53" s="29"/>
      <c r="F53" s="29"/>
      <c r="G53" s="71" t="s">
        <v>307</v>
      </c>
      <c r="H53" s="71"/>
      <c r="I53" s="29"/>
      <c r="J53" s="29"/>
      <c r="K53" s="71" t="s">
        <v>307</v>
      </c>
      <c r="L53" s="71"/>
      <c r="M53" s="29"/>
      <c r="N53" s="29"/>
      <c r="O53" s="68">
        <v>1340683</v>
      </c>
      <c r="P53" s="68"/>
      <c r="Q53" s="29"/>
    </row>
    <row r="54" spans="1:17">
      <c r="A54" s="46"/>
      <c r="B54" s="27"/>
      <c r="C54" s="68"/>
      <c r="D54" s="68"/>
      <c r="E54" s="29"/>
      <c r="F54" s="29"/>
      <c r="G54" s="71"/>
      <c r="H54" s="71"/>
      <c r="I54" s="29"/>
      <c r="J54" s="29"/>
      <c r="K54" s="71"/>
      <c r="L54" s="71"/>
      <c r="M54" s="29"/>
      <c r="N54" s="29"/>
      <c r="O54" s="68"/>
      <c r="P54" s="68"/>
      <c r="Q54" s="29"/>
    </row>
    <row r="55" spans="1:17">
      <c r="A55" s="46"/>
      <c r="B55" s="31" t="s">
        <v>1000</v>
      </c>
      <c r="C55" s="66" t="s">
        <v>307</v>
      </c>
      <c r="D55" s="66"/>
      <c r="E55" s="26"/>
      <c r="F55" s="26"/>
      <c r="G55" s="65">
        <v>18913</v>
      </c>
      <c r="H55" s="65"/>
      <c r="I55" s="26"/>
      <c r="J55" s="26"/>
      <c r="K55" s="66" t="s">
        <v>307</v>
      </c>
      <c r="L55" s="66"/>
      <c r="M55" s="26"/>
      <c r="N55" s="26"/>
      <c r="O55" s="65">
        <v>18913</v>
      </c>
      <c r="P55" s="65"/>
      <c r="Q55" s="26"/>
    </row>
    <row r="56" spans="1:17">
      <c r="A56" s="46"/>
      <c r="B56" s="31"/>
      <c r="C56" s="66"/>
      <c r="D56" s="66"/>
      <c r="E56" s="26"/>
      <c r="F56" s="26"/>
      <c r="G56" s="65"/>
      <c r="H56" s="65"/>
      <c r="I56" s="26"/>
      <c r="J56" s="26"/>
      <c r="K56" s="66"/>
      <c r="L56" s="66"/>
      <c r="M56" s="26"/>
      <c r="N56" s="26"/>
      <c r="O56" s="65"/>
      <c r="P56" s="65"/>
      <c r="Q56" s="26"/>
    </row>
    <row r="57" spans="1:17">
      <c r="A57" s="46"/>
      <c r="B57" s="13"/>
      <c r="C57" s="13"/>
    </row>
    <row r="58" spans="1:17" ht="36">
      <c r="A58" s="46"/>
      <c r="B58" s="183">
        <v>-1</v>
      </c>
      <c r="C58" s="184" t="s">
        <v>1001</v>
      </c>
    </row>
    <row r="59" spans="1:17">
      <c r="A59" s="46"/>
      <c r="B59" s="21"/>
      <c r="C59" s="21"/>
      <c r="D59" s="21"/>
      <c r="E59" s="21"/>
      <c r="F59" s="21"/>
      <c r="G59" s="21"/>
      <c r="H59" s="21"/>
      <c r="I59" s="21"/>
      <c r="J59" s="21"/>
      <c r="K59" s="21"/>
      <c r="L59" s="21"/>
      <c r="M59" s="21"/>
      <c r="N59" s="21"/>
      <c r="O59" s="21"/>
      <c r="P59" s="21"/>
      <c r="Q59" s="21"/>
    </row>
    <row r="60" spans="1:17">
      <c r="A60" s="46"/>
      <c r="B60" s="13"/>
      <c r="C60" s="13"/>
      <c r="D60" s="13"/>
      <c r="E60" s="13"/>
      <c r="F60" s="13"/>
      <c r="G60" s="13"/>
      <c r="H60" s="13"/>
      <c r="I60" s="13"/>
      <c r="J60" s="13"/>
      <c r="K60" s="13"/>
      <c r="L60" s="13"/>
      <c r="M60" s="13"/>
      <c r="N60" s="13"/>
      <c r="O60" s="13"/>
      <c r="P60" s="13"/>
      <c r="Q60" s="13"/>
    </row>
    <row r="61" spans="1:17" ht="15.75" thickBot="1">
      <c r="A61" s="46"/>
      <c r="B61" s="14"/>
      <c r="C61" s="181" t="s">
        <v>987</v>
      </c>
      <c r="D61" s="181"/>
      <c r="E61" s="181"/>
      <c r="F61" s="14"/>
      <c r="G61" s="181" t="s">
        <v>988</v>
      </c>
      <c r="H61" s="181"/>
      <c r="I61" s="181"/>
      <c r="J61" s="14"/>
      <c r="K61" s="181" t="s">
        <v>1002</v>
      </c>
      <c r="L61" s="181"/>
      <c r="M61" s="181"/>
      <c r="N61" s="14"/>
      <c r="O61" s="181" t="s">
        <v>73</v>
      </c>
      <c r="P61" s="181"/>
      <c r="Q61" s="181"/>
    </row>
    <row r="62" spans="1:17">
      <c r="A62" s="46"/>
      <c r="B62" s="14"/>
      <c r="C62" s="62" t="s">
        <v>269</v>
      </c>
      <c r="D62" s="62"/>
      <c r="E62" s="62"/>
      <c r="F62" s="62"/>
      <c r="G62" s="62"/>
      <c r="H62" s="62"/>
      <c r="I62" s="62"/>
      <c r="J62" s="62"/>
      <c r="K62" s="62"/>
      <c r="L62" s="62"/>
      <c r="M62" s="62"/>
      <c r="N62" s="62"/>
      <c r="O62" s="62"/>
      <c r="P62" s="62"/>
      <c r="Q62" s="62"/>
    </row>
    <row r="63" spans="1:17">
      <c r="A63" s="46"/>
      <c r="B63" s="185" t="s">
        <v>1003</v>
      </c>
      <c r="C63" s="26"/>
      <c r="D63" s="26"/>
      <c r="E63" s="26"/>
      <c r="F63" s="17"/>
      <c r="G63" s="26"/>
      <c r="H63" s="26"/>
      <c r="I63" s="26"/>
      <c r="J63" s="17"/>
      <c r="K63" s="26"/>
      <c r="L63" s="26"/>
      <c r="M63" s="26"/>
      <c r="N63" s="17"/>
      <c r="O63" s="26"/>
      <c r="P63" s="26"/>
      <c r="Q63" s="26"/>
    </row>
    <row r="64" spans="1:17">
      <c r="A64" s="46"/>
      <c r="B64" s="90" t="s">
        <v>991</v>
      </c>
      <c r="C64" s="90" t="s">
        <v>272</v>
      </c>
      <c r="D64" s="68">
        <v>75104</v>
      </c>
      <c r="E64" s="29"/>
      <c r="F64" s="29"/>
      <c r="G64" s="90" t="s">
        <v>272</v>
      </c>
      <c r="H64" s="68">
        <v>3868</v>
      </c>
      <c r="I64" s="29"/>
      <c r="J64" s="29"/>
      <c r="K64" s="90" t="s">
        <v>272</v>
      </c>
      <c r="L64" s="71" t="s">
        <v>307</v>
      </c>
      <c r="M64" s="29"/>
      <c r="N64" s="29"/>
      <c r="O64" s="90" t="s">
        <v>272</v>
      </c>
      <c r="P64" s="68">
        <v>78972</v>
      </c>
      <c r="Q64" s="29"/>
    </row>
    <row r="65" spans="1:17">
      <c r="A65" s="46"/>
      <c r="B65" s="90"/>
      <c r="C65" s="90"/>
      <c r="D65" s="68"/>
      <c r="E65" s="29"/>
      <c r="F65" s="29"/>
      <c r="G65" s="90"/>
      <c r="H65" s="68"/>
      <c r="I65" s="29"/>
      <c r="J65" s="29"/>
      <c r="K65" s="90"/>
      <c r="L65" s="71"/>
      <c r="M65" s="29"/>
      <c r="N65" s="29"/>
      <c r="O65" s="90"/>
      <c r="P65" s="68"/>
      <c r="Q65" s="29"/>
    </row>
    <row r="66" spans="1:17">
      <c r="A66" s="46"/>
      <c r="B66" s="64" t="s">
        <v>992</v>
      </c>
      <c r="C66" s="65">
        <v>16998</v>
      </c>
      <c r="D66" s="65"/>
      <c r="E66" s="26"/>
      <c r="F66" s="26"/>
      <c r="G66" s="66">
        <v>143</v>
      </c>
      <c r="H66" s="66"/>
      <c r="I66" s="26"/>
      <c r="J66" s="26"/>
      <c r="K66" s="66">
        <v>847</v>
      </c>
      <c r="L66" s="66"/>
      <c r="M66" s="26"/>
      <c r="N66" s="26"/>
      <c r="O66" s="65">
        <v>17988</v>
      </c>
      <c r="P66" s="65"/>
      <c r="Q66" s="26"/>
    </row>
    <row r="67" spans="1:17" ht="15.75" thickBot="1">
      <c r="A67" s="46"/>
      <c r="B67" s="64"/>
      <c r="C67" s="74"/>
      <c r="D67" s="74"/>
      <c r="E67" s="34"/>
      <c r="F67" s="26"/>
      <c r="G67" s="77"/>
      <c r="H67" s="77"/>
      <c r="I67" s="34"/>
      <c r="J67" s="26"/>
      <c r="K67" s="77"/>
      <c r="L67" s="77"/>
      <c r="M67" s="34"/>
      <c r="N67" s="26"/>
      <c r="O67" s="74"/>
      <c r="P67" s="74"/>
      <c r="Q67" s="34"/>
    </row>
    <row r="68" spans="1:17">
      <c r="A68" s="46"/>
      <c r="B68" s="90" t="s">
        <v>993</v>
      </c>
      <c r="C68" s="78">
        <v>58106</v>
      </c>
      <c r="D68" s="78"/>
      <c r="E68" s="40"/>
      <c r="F68" s="29"/>
      <c r="G68" s="78">
        <v>3725</v>
      </c>
      <c r="H68" s="78"/>
      <c r="I68" s="40"/>
      <c r="J68" s="29"/>
      <c r="K68" s="79" t="s">
        <v>1004</v>
      </c>
      <c r="L68" s="79"/>
      <c r="M68" s="108" t="s">
        <v>274</v>
      </c>
      <c r="N68" s="29"/>
      <c r="O68" s="78">
        <v>60984</v>
      </c>
      <c r="P68" s="78"/>
      <c r="Q68" s="40"/>
    </row>
    <row r="69" spans="1:17">
      <c r="A69" s="46"/>
      <c r="B69" s="90"/>
      <c r="C69" s="68"/>
      <c r="D69" s="68"/>
      <c r="E69" s="29"/>
      <c r="F69" s="29"/>
      <c r="G69" s="68"/>
      <c r="H69" s="68"/>
      <c r="I69" s="29"/>
      <c r="J69" s="29"/>
      <c r="K69" s="71"/>
      <c r="L69" s="71"/>
      <c r="M69" s="90"/>
      <c r="N69" s="29"/>
      <c r="O69" s="68"/>
      <c r="P69" s="68"/>
      <c r="Q69" s="29"/>
    </row>
    <row r="70" spans="1:17">
      <c r="A70" s="46"/>
      <c r="B70" s="64" t="s">
        <v>995</v>
      </c>
      <c r="C70" s="65">
        <v>40538</v>
      </c>
      <c r="D70" s="65"/>
      <c r="E70" s="26"/>
      <c r="F70" s="26"/>
      <c r="G70" s="66" t="s">
        <v>1005</v>
      </c>
      <c r="H70" s="66"/>
      <c r="I70" s="64" t="s">
        <v>274</v>
      </c>
      <c r="J70" s="26"/>
      <c r="K70" s="66" t="s">
        <v>307</v>
      </c>
      <c r="L70" s="66"/>
      <c r="M70" s="26"/>
      <c r="N70" s="26"/>
      <c r="O70" s="65">
        <v>40374</v>
      </c>
      <c r="P70" s="65"/>
      <c r="Q70" s="26"/>
    </row>
    <row r="71" spans="1:17" ht="15.75" thickBot="1">
      <c r="A71" s="46"/>
      <c r="B71" s="64"/>
      <c r="C71" s="74"/>
      <c r="D71" s="74"/>
      <c r="E71" s="34"/>
      <c r="F71" s="26"/>
      <c r="G71" s="77"/>
      <c r="H71" s="77"/>
      <c r="I71" s="157"/>
      <c r="J71" s="26"/>
      <c r="K71" s="77"/>
      <c r="L71" s="77"/>
      <c r="M71" s="34"/>
      <c r="N71" s="26"/>
      <c r="O71" s="74"/>
      <c r="P71" s="74"/>
      <c r="Q71" s="34"/>
    </row>
    <row r="72" spans="1:17">
      <c r="A72" s="46"/>
      <c r="B72" s="90" t="s">
        <v>996</v>
      </c>
      <c r="C72" s="78">
        <v>17568</v>
      </c>
      <c r="D72" s="78"/>
      <c r="E72" s="40"/>
      <c r="F72" s="29"/>
      <c r="G72" s="78">
        <v>3889</v>
      </c>
      <c r="H72" s="78"/>
      <c r="I72" s="40"/>
      <c r="J72" s="29"/>
      <c r="K72" s="79" t="s">
        <v>1004</v>
      </c>
      <c r="L72" s="79"/>
      <c r="M72" s="108" t="s">
        <v>274</v>
      </c>
      <c r="N72" s="29"/>
      <c r="O72" s="78">
        <v>20610</v>
      </c>
      <c r="P72" s="78"/>
      <c r="Q72" s="40"/>
    </row>
    <row r="73" spans="1:17">
      <c r="A73" s="46"/>
      <c r="B73" s="90"/>
      <c r="C73" s="68"/>
      <c r="D73" s="68"/>
      <c r="E73" s="29"/>
      <c r="F73" s="29"/>
      <c r="G73" s="68"/>
      <c r="H73" s="68"/>
      <c r="I73" s="29"/>
      <c r="J73" s="29"/>
      <c r="K73" s="71"/>
      <c r="L73" s="71"/>
      <c r="M73" s="90"/>
      <c r="N73" s="29"/>
      <c r="O73" s="68"/>
      <c r="P73" s="68"/>
      <c r="Q73" s="29"/>
    </row>
    <row r="74" spans="1:17">
      <c r="A74" s="46"/>
      <c r="B74" s="64" t="s">
        <v>117</v>
      </c>
      <c r="C74" s="65">
        <v>7677</v>
      </c>
      <c r="D74" s="65"/>
      <c r="E74" s="26"/>
      <c r="F74" s="26"/>
      <c r="G74" s="65">
        <v>5860</v>
      </c>
      <c r="H74" s="65"/>
      <c r="I74" s="26"/>
      <c r="J74" s="26"/>
      <c r="K74" s="66">
        <v>29</v>
      </c>
      <c r="L74" s="66"/>
      <c r="M74" s="26"/>
      <c r="N74" s="26"/>
      <c r="O74" s="65">
        <v>13566</v>
      </c>
      <c r="P74" s="65"/>
      <c r="Q74" s="26"/>
    </row>
    <row r="75" spans="1:17">
      <c r="A75" s="46"/>
      <c r="B75" s="64"/>
      <c r="C75" s="65"/>
      <c r="D75" s="65"/>
      <c r="E75" s="26"/>
      <c r="F75" s="26"/>
      <c r="G75" s="65"/>
      <c r="H75" s="65"/>
      <c r="I75" s="26"/>
      <c r="J75" s="26"/>
      <c r="K75" s="66"/>
      <c r="L75" s="66"/>
      <c r="M75" s="26"/>
      <c r="N75" s="26"/>
      <c r="O75" s="65"/>
      <c r="P75" s="65"/>
      <c r="Q75" s="26"/>
    </row>
    <row r="76" spans="1:17">
      <c r="A76" s="46"/>
      <c r="B76" s="90" t="s">
        <v>997</v>
      </c>
      <c r="C76" s="68">
        <v>60070</v>
      </c>
      <c r="D76" s="68"/>
      <c r="E76" s="29"/>
      <c r="F76" s="29"/>
      <c r="G76" s="68">
        <v>6569</v>
      </c>
      <c r="H76" s="68"/>
      <c r="I76" s="29"/>
      <c r="J76" s="29"/>
      <c r="K76" s="71">
        <v>172</v>
      </c>
      <c r="L76" s="71"/>
      <c r="M76" s="29"/>
      <c r="N76" s="29"/>
      <c r="O76" s="68">
        <v>66811</v>
      </c>
      <c r="P76" s="68"/>
      <c r="Q76" s="29"/>
    </row>
    <row r="77" spans="1:17" ht="15.75" thickBot="1">
      <c r="A77" s="46"/>
      <c r="B77" s="90"/>
      <c r="C77" s="69"/>
      <c r="D77" s="69"/>
      <c r="E77" s="70"/>
      <c r="F77" s="29"/>
      <c r="G77" s="69"/>
      <c r="H77" s="69"/>
      <c r="I77" s="70"/>
      <c r="J77" s="29"/>
      <c r="K77" s="72"/>
      <c r="L77" s="72"/>
      <c r="M77" s="70"/>
      <c r="N77" s="29"/>
      <c r="O77" s="69"/>
      <c r="P77" s="69"/>
      <c r="Q77" s="70"/>
    </row>
    <row r="78" spans="1:17">
      <c r="A78" s="46"/>
      <c r="B78" s="64" t="s">
        <v>1006</v>
      </c>
      <c r="C78" s="76" t="s">
        <v>1007</v>
      </c>
      <c r="D78" s="76"/>
      <c r="E78" s="80" t="s">
        <v>274</v>
      </c>
      <c r="F78" s="26"/>
      <c r="G78" s="73">
        <v>3180</v>
      </c>
      <c r="H78" s="73"/>
      <c r="I78" s="75"/>
      <c r="J78" s="26"/>
      <c r="K78" s="76" t="s">
        <v>932</v>
      </c>
      <c r="L78" s="76"/>
      <c r="M78" s="80" t="s">
        <v>274</v>
      </c>
      <c r="N78" s="26"/>
      <c r="O78" s="76" t="s">
        <v>647</v>
      </c>
      <c r="P78" s="76"/>
      <c r="Q78" s="80" t="s">
        <v>274</v>
      </c>
    </row>
    <row r="79" spans="1:17">
      <c r="A79" s="46"/>
      <c r="B79" s="64"/>
      <c r="C79" s="66"/>
      <c r="D79" s="66"/>
      <c r="E79" s="64"/>
      <c r="F79" s="26"/>
      <c r="G79" s="65"/>
      <c r="H79" s="65"/>
      <c r="I79" s="26"/>
      <c r="J79" s="26"/>
      <c r="K79" s="66"/>
      <c r="L79" s="66"/>
      <c r="M79" s="64"/>
      <c r="N79" s="26"/>
      <c r="O79" s="66"/>
      <c r="P79" s="66"/>
      <c r="Q79" s="64"/>
    </row>
    <row r="80" spans="1:17">
      <c r="A80" s="46"/>
      <c r="B80" s="119" t="s">
        <v>1008</v>
      </c>
      <c r="C80" s="71" t="s">
        <v>607</v>
      </c>
      <c r="D80" s="71"/>
      <c r="E80" s="90" t="s">
        <v>274</v>
      </c>
      <c r="F80" s="29"/>
      <c r="G80" s="71" t="s">
        <v>307</v>
      </c>
      <c r="H80" s="71"/>
      <c r="I80" s="29"/>
      <c r="J80" s="29"/>
      <c r="K80" s="71" t="s">
        <v>307</v>
      </c>
      <c r="L80" s="71"/>
      <c r="M80" s="29"/>
      <c r="N80" s="29"/>
      <c r="O80" s="71" t="s">
        <v>607</v>
      </c>
      <c r="P80" s="71"/>
      <c r="Q80" s="90" t="s">
        <v>274</v>
      </c>
    </row>
    <row r="81" spans="1:17" ht="15.75" thickBot="1">
      <c r="A81" s="46"/>
      <c r="B81" s="119"/>
      <c r="C81" s="72"/>
      <c r="D81" s="72"/>
      <c r="E81" s="143"/>
      <c r="F81" s="29"/>
      <c r="G81" s="72"/>
      <c r="H81" s="72"/>
      <c r="I81" s="70"/>
      <c r="J81" s="29"/>
      <c r="K81" s="72"/>
      <c r="L81" s="72"/>
      <c r="M81" s="70"/>
      <c r="N81" s="29"/>
      <c r="O81" s="72"/>
      <c r="P81" s="72"/>
      <c r="Q81" s="143"/>
    </row>
    <row r="82" spans="1:17">
      <c r="A82" s="46"/>
      <c r="B82" s="64" t="s">
        <v>161</v>
      </c>
      <c r="C82" s="80" t="s">
        <v>272</v>
      </c>
      <c r="D82" s="76" t="s">
        <v>1009</v>
      </c>
      <c r="E82" s="80" t="s">
        <v>274</v>
      </c>
      <c r="F82" s="26"/>
      <c r="G82" s="80" t="s">
        <v>272</v>
      </c>
      <c r="H82" s="73">
        <v>3180</v>
      </c>
      <c r="I82" s="75"/>
      <c r="J82" s="26"/>
      <c r="K82" s="80" t="s">
        <v>272</v>
      </c>
      <c r="L82" s="76" t="s">
        <v>932</v>
      </c>
      <c r="M82" s="80" t="s">
        <v>274</v>
      </c>
      <c r="N82" s="26"/>
      <c r="O82" s="80" t="s">
        <v>272</v>
      </c>
      <c r="P82" s="76" t="s">
        <v>934</v>
      </c>
      <c r="Q82" s="80" t="s">
        <v>274</v>
      </c>
    </row>
    <row r="83" spans="1:17" ht="15.75" thickBot="1">
      <c r="A83" s="46"/>
      <c r="B83" s="64"/>
      <c r="C83" s="81"/>
      <c r="D83" s="84"/>
      <c r="E83" s="81"/>
      <c r="F83" s="26"/>
      <c r="G83" s="81"/>
      <c r="H83" s="82"/>
      <c r="I83" s="83"/>
      <c r="J83" s="26"/>
      <c r="K83" s="81"/>
      <c r="L83" s="84"/>
      <c r="M83" s="81"/>
      <c r="N83" s="26"/>
      <c r="O83" s="81"/>
      <c r="P83" s="84"/>
      <c r="Q83" s="81"/>
    </row>
    <row r="84" spans="1:17" ht="15.75" thickTop="1">
      <c r="A84" s="46"/>
      <c r="B84" s="14"/>
      <c r="C84" s="120"/>
      <c r="D84" s="120"/>
      <c r="E84" s="120"/>
      <c r="F84" s="14"/>
      <c r="G84" s="120"/>
      <c r="H84" s="120"/>
      <c r="I84" s="120"/>
      <c r="J84" s="14"/>
      <c r="K84" s="120"/>
      <c r="L84" s="120"/>
      <c r="M84" s="120"/>
      <c r="N84" s="14"/>
      <c r="O84" s="120"/>
      <c r="P84" s="120"/>
      <c r="Q84" s="120"/>
    </row>
    <row r="85" spans="1:17">
      <c r="A85" s="46"/>
      <c r="B85" s="64" t="s">
        <v>999</v>
      </c>
      <c r="C85" s="64" t="s">
        <v>272</v>
      </c>
      <c r="D85" s="65">
        <v>1890906</v>
      </c>
      <c r="E85" s="26"/>
      <c r="F85" s="26"/>
      <c r="G85" s="64" t="s">
        <v>272</v>
      </c>
      <c r="H85" s="65">
        <v>31500</v>
      </c>
      <c r="I85" s="26"/>
      <c r="J85" s="26"/>
      <c r="K85" s="64" t="s">
        <v>272</v>
      </c>
      <c r="L85" s="65">
        <v>1032</v>
      </c>
      <c r="M85" s="26"/>
      <c r="N85" s="26"/>
      <c r="O85" s="64" t="s">
        <v>272</v>
      </c>
      <c r="P85" s="65">
        <v>1923438</v>
      </c>
      <c r="Q85" s="26"/>
    </row>
    <row r="86" spans="1:17">
      <c r="A86" s="46"/>
      <c r="B86" s="64"/>
      <c r="C86" s="64"/>
      <c r="D86" s="65"/>
      <c r="E86" s="26"/>
      <c r="F86" s="26"/>
      <c r="G86" s="64"/>
      <c r="H86" s="65"/>
      <c r="I86" s="26"/>
      <c r="J86" s="26"/>
      <c r="K86" s="64"/>
      <c r="L86" s="65"/>
      <c r="M86" s="26"/>
      <c r="N86" s="26"/>
      <c r="O86" s="64"/>
      <c r="P86" s="65"/>
      <c r="Q86" s="26"/>
    </row>
    <row r="87" spans="1:17">
      <c r="A87" s="46"/>
      <c r="B87" s="90" t="s">
        <v>40</v>
      </c>
      <c r="C87" s="68">
        <v>1284355</v>
      </c>
      <c r="D87" s="68"/>
      <c r="E87" s="29"/>
      <c r="F87" s="29"/>
      <c r="G87" s="71" t="s">
        <v>307</v>
      </c>
      <c r="H87" s="71"/>
      <c r="I87" s="29"/>
      <c r="J87" s="29"/>
      <c r="K87" s="71" t="s">
        <v>307</v>
      </c>
      <c r="L87" s="71"/>
      <c r="M87" s="29"/>
      <c r="N87" s="29"/>
      <c r="O87" s="68">
        <v>1284355</v>
      </c>
      <c r="P87" s="68"/>
      <c r="Q87" s="29"/>
    </row>
    <row r="88" spans="1:17">
      <c r="A88" s="46"/>
      <c r="B88" s="90"/>
      <c r="C88" s="68"/>
      <c r="D88" s="68"/>
      <c r="E88" s="29"/>
      <c r="F88" s="29"/>
      <c r="G88" s="71"/>
      <c r="H88" s="71"/>
      <c r="I88" s="29"/>
      <c r="J88" s="29"/>
      <c r="K88" s="71"/>
      <c r="L88" s="71"/>
      <c r="M88" s="29"/>
      <c r="N88" s="29"/>
      <c r="O88" s="68"/>
      <c r="P88" s="68"/>
      <c r="Q88" s="29"/>
    </row>
    <row r="89" spans="1:17">
      <c r="A89" s="46"/>
      <c r="B89" s="64" t="s">
        <v>1000</v>
      </c>
      <c r="C89" s="66" t="s">
        <v>307</v>
      </c>
      <c r="D89" s="66"/>
      <c r="E89" s="26"/>
      <c r="F89" s="26"/>
      <c r="G89" s="65">
        <v>27679</v>
      </c>
      <c r="H89" s="65"/>
      <c r="I89" s="26"/>
      <c r="J89" s="26"/>
      <c r="K89" s="66" t="s">
        <v>307</v>
      </c>
      <c r="L89" s="66"/>
      <c r="M89" s="26"/>
      <c r="N89" s="26"/>
      <c r="O89" s="65">
        <v>27679</v>
      </c>
      <c r="P89" s="65"/>
      <c r="Q89" s="26"/>
    </row>
    <row r="90" spans="1:17">
      <c r="A90" s="46"/>
      <c r="B90" s="64"/>
      <c r="C90" s="66"/>
      <c r="D90" s="66"/>
      <c r="E90" s="26"/>
      <c r="F90" s="26"/>
      <c r="G90" s="65"/>
      <c r="H90" s="65"/>
      <c r="I90" s="26"/>
      <c r="J90" s="26"/>
      <c r="K90" s="66"/>
      <c r="L90" s="66"/>
      <c r="M90" s="26"/>
      <c r="N90" s="26"/>
      <c r="O90" s="65"/>
      <c r="P90" s="65"/>
      <c r="Q90" s="26"/>
    </row>
    <row r="91" spans="1:17">
      <c r="A91" s="46"/>
      <c r="B91" s="29" t="s">
        <v>1010</v>
      </c>
      <c r="C91" s="29"/>
      <c r="D91" s="29"/>
      <c r="E91" s="29"/>
      <c r="F91" s="29"/>
      <c r="G91" s="29"/>
      <c r="H91" s="29"/>
      <c r="I91" s="29"/>
      <c r="J91" s="29"/>
      <c r="K91" s="29"/>
      <c r="L91" s="29"/>
      <c r="M91" s="29"/>
      <c r="N91" s="29"/>
      <c r="O91" s="29"/>
      <c r="P91" s="29"/>
      <c r="Q91" s="29"/>
    </row>
    <row r="92" spans="1:17">
      <c r="A92" s="46"/>
      <c r="B92" s="13"/>
      <c r="C92" s="13"/>
    </row>
    <row r="93" spans="1:17" ht="36">
      <c r="A93" s="46"/>
      <c r="B93" s="183">
        <v>-1</v>
      </c>
      <c r="C93" s="186" t="s">
        <v>1011</v>
      </c>
    </row>
    <row r="94" spans="1:17">
      <c r="A94" s="46"/>
      <c r="B94" s="13"/>
      <c r="C94" s="13"/>
    </row>
    <row r="95" spans="1:17" ht="36">
      <c r="A95" s="46"/>
      <c r="B95" s="183">
        <v>-2</v>
      </c>
      <c r="C95" s="186" t="s">
        <v>1001</v>
      </c>
    </row>
    <row r="96" spans="1:17">
      <c r="A96" s="46"/>
      <c r="B96" s="21"/>
      <c r="C96" s="21"/>
      <c r="D96" s="21"/>
      <c r="E96" s="21"/>
      <c r="F96" s="21"/>
      <c r="G96" s="21"/>
      <c r="H96" s="21"/>
      <c r="I96" s="21"/>
      <c r="J96" s="21"/>
      <c r="K96" s="21"/>
      <c r="L96" s="21"/>
      <c r="M96" s="21"/>
      <c r="N96" s="21"/>
      <c r="O96" s="21"/>
      <c r="P96" s="21"/>
      <c r="Q96" s="21"/>
    </row>
    <row r="97" spans="1:17">
      <c r="A97" s="46"/>
      <c r="B97" s="13"/>
      <c r="C97" s="13"/>
      <c r="D97" s="13"/>
      <c r="E97" s="13"/>
      <c r="F97" s="13"/>
      <c r="G97" s="13"/>
      <c r="H97" s="13"/>
      <c r="I97" s="13"/>
      <c r="J97" s="13"/>
      <c r="K97" s="13"/>
      <c r="L97" s="13"/>
      <c r="M97" s="13"/>
      <c r="N97" s="13"/>
      <c r="O97" s="13"/>
      <c r="P97" s="13"/>
      <c r="Q97" s="13"/>
    </row>
    <row r="98" spans="1:17" ht="15.75" thickBot="1">
      <c r="A98" s="46"/>
      <c r="B98" s="14"/>
      <c r="C98" s="181" t="s">
        <v>987</v>
      </c>
      <c r="D98" s="181"/>
      <c r="E98" s="181"/>
      <c r="F98" s="14"/>
      <c r="G98" s="181" t="s">
        <v>988</v>
      </c>
      <c r="H98" s="181"/>
      <c r="I98" s="181"/>
      <c r="J98" s="14"/>
      <c r="K98" s="181" t="s">
        <v>1002</v>
      </c>
      <c r="L98" s="181"/>
      <c r="M98" s="181"/>
      <c r="N98" s="14"/>
      <c r="O98" s="181" t="s">
        <v>73</v>
      </c>
      <c r="P98" s="181"/>
      <c r="Q98" s="181"/>
    </row>
    <row r="99" spans="1:17">
      <c r="A99" s="46"/>
      <c r="B99" s="14"/>
      <c r="C99" s="62" t="s">
        <v>269</v>
      </c>
      <c r="D99" s="62"/>
      <c r="E99" s="62"/>
      <c r="F99" s="62"/>
      <c r="G99" s="62"/>
      <c r="H99" s="62"/>
      <c r="I99" s="62"/>
      <c r="J99" s="62"/>
      <c r="K99" s="62"/>
      <c r="L99" s="62"/>
      <c r="M99" s="62"/>
      <c r="N99" s="62"/>
      <c r="O99" s="62"/>
      <c r="P99" s="62"/>
      <c r="Q99" s="62"/>
    </row>
    <row r="100" spans="1:17">
      <c r="A100" s="46"/>
      <c r="B100" s="185" t="s">
        <v>1012</v>
      </c>
      <c r="C100" s="26"/>
      <c r="D100" s="26"/>
      <c r="E100" s="26"/>
      <c r="F100" s="17"/>
      <c r="G100" s="26"/>
      <c r="H100" s="26"/>
      <c r="I100" s="26"/>
      <c r="J100" s="17"/>
      <c r="K100" s="26"/>
      <c r="L100" s="26"/>
      <c r="M100" s="26"/>
      <c r="N100" s="17"/>
      <c r="O100" s="26"/>
      <c r="P100" s="26"/>
      <c r="Q100" s="26"/>
    </row>
    <row r="101" spans="1:17">
      <c r="A101" s="46"/>
      <c r="B101" s="90" t="s">
        <v>991</v>
      </c>
      <c r="C101" s="90" t="s">
        <v>272</v>
      </c>
      <c r="D101" s="68">
        <v>88156</v>
      </c>
      <c r="E101" s="29"/>
      <c r="F101" s="29"/>
      <c r="G101" s="90" t="s">
        <v>272</v>
      </c>
      <c r="H101" s="71">
        <v>390</v>
      </c>
      <c r="I101" s="29"/>
      <c r="J101" s="29"/>
      <c r="K101" s="90" t="s">
        <v>272</v>
      </c>
      <c r="L101" s="71" t="s">
        <v>307</v>
      </c>
      <c r="M101" s="29"/>
      <c r="N101" s="29"/>
      <c r="O101" s="90" t="s">
        <v>272</v>
      </c>
      <c r="P101" s="68">
        <v>88546</v>
      </c>
      <c r="Q101" s="29"/>
    </row>
    <row r="102" spans="1:17">
      <c r="A102" s="46"/>
      <c r="B102" s="90"/>
      <c r="C102" s="90"/>
      <c r="D102" s="68"/>
      <c r="E102" s="29"/>
      <c r="F102" s="29"/>
      <c r="G102" s="90"/>
      <c r="H102" s="71"/>
      <c r="I102" s="29"/>
      <c r="J102" s="29"/>
      <c r="K102" s="90"/>
      <c r="L102" s="71"/>
      <c r="M102" s="29"/>
      <c r="N102" s="29"/>
      <c r="O102" s="90"/>
      <c r="P102" s="68"/>
      <c r="Q102" s="29"/>
    </row>
    <row r="103" spans="1:17">
      <c r="A103" s="46"/>
      <c r="B103" s="64" t="s">
        <v>992</v>
      </c>
      <c r="C103" s="65">
        <v>25016</v>
      </c>
      <c r="D103" s="65"/>
      <c r="E103" s="26"/>
      <c r="F103" s="26"/>
      <c r="G103" s="66">
        <v>239</v>
      </c>
      <c r="H103" s="66"/>
      <c r="I103" s="26"/>
      <c r="J103" s="26"/>
      <c r="K103" s="66">
        <v>786</v>
      </c>
      <c r="L103" s="66"/>
      <c r="M103" s="26"/>
      <c r="N103" s="26"/>
      <c r="O103" s="65">
        <v>26041</v>
      </c>
      <c r="P103" s="65"/>
      <c r="Q103" s="26"/>
    </row>
    <row r="104" spans="1:17" ht="15.75" thickBot="1">
      <c r="A104" s="46"/>
      <c r="B104" s="64"/>
      <c r="C104" s="74"/>
      <c r="D104" s="74"/>
      <c r="E104" s="34"/>
      <c r="F104" s="26"/>
      <c r="G104" s="77"/>
      <c r="H104" s="77"/>
      <c r="I104" s="34"/>
      <c r="J104" s="26"/>
      <c r="K104" s="77"/>
      <c r="L104" s="77"/>
      <c r="M104" s="34"/>
      <c r="N104" s="26"/>
      <c r="O104" s="74"/>
      <c r="P104" s="74"/>
      <c r="Q104" s="34"/>
    </row>
    <row r="105" spans="1:17">
      <c r="A105" s="46"/>
      <c r="B105" s="90" t="s">
        <v>993</v>
      </c>
      <c r="C105" s="78">
        <v>63140</v>
      </c>
      <c r="D105" s="78"/>
      <c r="E105" s="40"/>
      <c r="F105" s="29"/>
      <c r="G105" s="79">
        <v>151</v>
      </c>
      <c r="H105" s="79"/>
      <c r="I105" s="40"/>
      <c r="J105" s="29"/>
      <c r="K105" s="79" t="s">
        <v>1013</v>
      </c>
      <c r="L105" s="79"/>
      <c r="M105" s="108" t="s">
        <v>274</v>
      </c>
      <c r="N105" s="29"/>
      <c r="O105" s="78">
        <v>62505</v>
      </c>
      <c r="P105" s="78"/>
      <c r="Q105" s="40"/>
    </row>
    <row r="106" spans="1:17">
      <c r="A106" s="46"/>
      <c r="B106" s="90"/>
      <c r="C106" s="68"/>
      <c r="D106" s="68"/>
      <c r="E106" s="29"/>
      <c r="F106" s="29"/>
      <c r="G106" s="71"/>
      <c r="H106" s="71"/>
      <c r="I106" s="29"/>
      <c r="J106" s="29"/>
      <c r="K106" s="71"/>
      <c r="L106" s="71"/>
      <c r="M106" s="90"/>
      <c r="N106" s="29"/>
      <c r="O106" s="68"/>
      <c r="P106" s="68"/>
      <c r="Q106" s="29"/>
    </row>
    <row r="107" spans="1:17">
      <c r="A107" s="46"/>
      <c r="B107" s="64" t="s">
        <v>995</v>
      </c>
      <c r="C107" s="65">
        <v>20828</v>
      </c>
      <c r="D107" s="65"/>
      <c r="E107" s="26"/>
      <c r="F107" s="26"/>
      <c r="G107" s="66">
        <v>15</v>
      </c>
      <c r="H107" s="66"/>
      <c r="I107" s="26"/>
      <c r="J107" s="26"/>
      <c r="K107" s="66" t="s">
        <v>307</v>
      </c>
      <c r="L107" s="66"/>
      <c r="M107" s="26"/>
      <c r="N107" s="26"/>
      <c r="O107" s="65">
        <v>20843</v>
      </c>
      <c r="P107" s="65"/>
      <c r="Q107" s="26"/>
    </row>
    <row r="108" spans="1:17" ht="15.75" thickBot="1">
      <c r="A108" s="46"/>
      <c r="B108" s="64"/>
      <c r="C108" s="74"/>
      <c r="D108" s="74"/>
      <c r="E108" s="34"/>
      <c r="F108" s="26"/>
      <c r="G108" s="77"/>
      <c r="H108" s="77"/>
      <c r="I108" s="34"/>
      <c r="J108" s="26"/>
      <c r="K108" s="77"/>
      <c r="L108" s="77"/>
      <c r="M108" s="34"/>
      <c r="N108" s="26"/>
      <c r="O108" s="74"/>
      <c r="P108" s="74"/>
      <c r="Q108" s="34"/>
    </row>
    <row r="109" spans="1:17">
      <c r="A109" s="46"/>
      <c r="B109" s="90" t="s">
        <v>996</v>
      </c>
      <c r="C109" s="78">
        <v>42312</v>
      </c>
      <c r="D109" s="78"/>
      <c r="E109" s="40"/>
      <c r="F109" s="29"/>
      <c r="G109" s="79">
        <v>136</v>
      </c>
      <c r="H109" s="79"/>
      <c r="I109" s="40"/>
      <c r="J109" s="29"/>
      <c r="K109" s="79" t="s">
        <v>1013</v>
      </c>
      <c r="L109" s="79"/>
      <c r="M109" s="108" t="s">
        <v>274</v>
      </c>
      <c r="N109" s="29"/>
      <c r="O109" s="78">
        <v>41662</v>
      </c>
      <c r="P109" s="78"/>
      <c r="Q109" s="40"/>
    </row>
    <row r="110" spans="1:17">
      <c r="A110" s="46"/>
      <c r="B110" s="90"/>
      <c r="C110" s="68"/>
      <c r="D110" s="68"/>
      <c r="E110" s="29"/>
      <c r="F110" s="29"/>
      <c r="G110" s="71"/>
      <c r="H110" s="71"/>
      <c r="I110" s="29"/>
      <c r="J110" s="29"/>
      <c r="K110" s="71"/>
      <c r="L110" s="71"/>
      <c r="M110" s="90"/>
      <c r="N110" s="29"/>
      <c r="O110" s="68"/>
      <c r="P110" s="68"/>
      <c r="Q110" s="29"/>
    </row>
    <row r="111" spans="1:17">
      <c r="A111" s="46"/>
      <c r="B111" s="64" t="s">
        <v>117</v>
      </c>
      <c r="C111" s="65">
        <v>12901</v>
      </c>
      <c r="D111" s="65"/>
      <c r="E111" s="26"/>
      <c r="F111" s="26"/>
      <c r="G111" s="65">
        <v>5408</v>
      </c>
      <c r="H111" s="65"/>
      <c r="I111" s="26"/>
      <c r="J111" s="26"/>
      <c r="K111" s="66" t="s">
        <v>1014</v>
      </c>
      <c r="L111" s="66"/>
      <c r="M111" s="64" t="s">
        <v>274</v>
      </c>
      <c r="N111" s="26"/>
      <c r="O111" s="65">
        <v>18180</v>
      </c>
      <c r="P111" s="65"/>
      <c r="Q111" s="26"/>
    </row>
    <row r="112" spans="1:17">
      <c r="A112" s="46"/>
      <c r="B112" s="64"/>
      <c r="C112" s="65"/>
      <c r="D112" s="65"/>
      <c r="E112" s="26"/>
      <c r="F112" s="26"/>
      <c r="G112" s="65"/>
      <c r="H112" s="65"/>
      <c r="I112" s="26"/>
      <c r="J112" s="26"/>
      <c r="K112" s="66"/>
      <c r="L112" s="66"/>
      <c r="M112" s="64"/>
      <c r="N112" s="26"/>
      <c r="O112" s="65"/>
      <c r="P112" s="65"/>
      <c r="Q112" s="26"/>
    </row>
    <row r="113" spans="1:17">
      <c r="A113" s="46"/>
      <c r="B113" s="90" t="s">
        <v>997</v>
      </c>
      <c r="C113" s="68">
        <v>54253</v>
      </c>
      <c r="D113" s="68"/>
      <c r="E113" s="29"/>
      <c r="F113" s="29"/>
      <c r="G113" s="68">
        <v>13244</v>
      </c>
      <c r="H113" s="68"/>
      <c r="I113" s="29"/>
      <c r="J113" s="29"/>
      <c r="K113" s="71">
        <v>46</v>
      </c>
      <c r="L113" s="71"/>
      <c r="M113" s="29"/>
      <c r="N113" s="29"/>
      <c r="O113" s="68">
        <v>67543</v>
      </c>
      <c r="P113" s="68"/>
      <c r="Q113" s="29"/>
    </row>
    <row r="114" spans="1:17" ht="15.75" thickBot="1">
      <c r="A114" s="46"/>
      <c r="B114" s="90"/>
      <c r="C114" s="69"/>
      <c r="D114" s="69"/>
      <c r="E114" s="70"/>
      <c r="F114" s="29"/>
      <c r="G114" s="69"/>
      <c r="H114" s="69"/>
      <c r="I114" s="70"/>
      <c r="J114" s="29"/>
      <c r="K114" s="72"/>
      <c r="L114" s="72"/>
      <c r="M114" s="70"/>
      <c r="N114" s="29"/>
      <c r="O114" s="69"/>
      <c r="P114" s="69"/>
      <c r="Q114" s="70"/>
    </row>
    <row r="115" spans="1:17">
      <c r="A115" s="46"/>
      <c r="B115" s="64" t="s">
        <v>1015</v>
      </c>
      <c r="C115" s="76">
        <v>960</v>
      </c>
      <c r="D115" s="76"/>
      <c r="E115" s="75"/>
      <c r="F115" s="26"/>
      <c r="G115" s="76" t="s">
        <v>1016</v>
      </c>
      <c r="H115" s="76"/>
      <c r="I115" s="80" t="s">
        <v>274</v>
      </c>
      <c r="J115" s="26"/>
      <c r="K115" s="76" t="s">
        <v>1017</v>
      </c>
      <c r="L115" s="76"/>
      <c r="M115" s="80" t="s">
        <v>274</v>
      </c>
      <c r="N115" s="26"/>
      <c r="O115" s="76" t="s">
        <v>646</v>
      </c>
      <c r="P115" s="76"/>
      <c r="Q115" s="80" t="s">
        <v>274</v>
      </c>
    </row>
    <row r="116" spans="1:17">
      <c r="A116" s="46"/>
      <c r="B116" s="64"/>
      <c r="C116" s="66"/>
      <c r="D116" s="66"/>
      <c r="E116" s="26"/>
      <c r="F116" s="26"/>
      <c r="G116" s="66"/>
      <c r="H116" s="66"/>
      <c r="I116" s="64"/>
      <c r="J116" s="26"/>
      <c r="K116" s="66"/>
      <c r="L116" s="66"/>
      <c r="M116" s="64"/>
      <c r="N116" s="26"/>
      <c r="O116" s="66"/>
      <c r="P116" s="66"/>
      <c r="Q116" s="64"/>
    </row>
    <row r="117" spans="1:17">
      <c r="A117" s="46"/>
      <c r="B117" s="90" t="s">
        <v>1008</v>
      </c>
      <c r="C117" s="68">
        <v>6694</v>
      </c>
      <c r="D117" s="68"/>
      <c r="E117" s="29"/>
      <c r="F117" s="29"/>
      <c r="G117" s="71" t="s">
        <v>307</v>
      </c>
      <c r="H117" s="71"/>
      <c r="I117" s="29"/>
      <c r="J117" s="29"/>
      <c r="K117" s="71" t="s">
        <v>307</v>
      </c>
      <c r="L117" s="71"/>
      <c r="M117" s="29"/>
      <c r="N117" s="29"/>
      <c r="O117" s="68">
        <v>6694</v>
      </c>
      <c r="P117" s="68"/>
      <c r="Q117" s="29"/>
    </row>
    <row r="118" spans="1:17" ht="15.75" thickBot="1">
      <c r="A118" s="46"/>
      <c r="B118" s="90"/>
      <c r="C118" s="69"/>
      <c r="D118" s="69"/>
      <c r="E118" s="70"/>
      <c r="F118" s="29"/>
      <c r="G118" s="72"/>
      <c r="H118" s="72"/>
      <c r="I118" s="70"/>
      <c r="J118" s="29"/>
      <c r="K118" s="72"/>
      <c r="L118" s="72"/>
      <c r="M118" s="70"/>
      <c r="N118" s="29"/>
      <c r="O118" s="69"/>
      <c r="P118" s="69"/>
      <c r="Q118" s="70"/>
    </row>
    <row r="119" spans="1:17" ht="15.75" thickBot="1">
      <c r="A119" s="46"/>
      <c r="B119" s="55" t="s">
        <v>1018</v>
      </c>
      <c r="C119" s="187" t="s">
        <v>272</v>
      </c>
      <c r="D119" s="188" t="s">
        <v>1019</v>
      </c>
      <c r="E119" s="187" t="s">
        <v>274</v>
      </c>
      <c r="F119" s="17"/>
      <c r="G119" s="187" t="s">
        <v>272</v>
      </c>
      <c r="H119" s="188" t="s">
        <v>1016</v>
      </c>
      <c r="I119" s="187" t="s">
        <v>274</v>
      </c>
      <c r="J119" s="17"/>
      <c r="K119" s="187" t="s">
        <v>272</v>
      </c>
      <c r="L119" s="188" t="s">
        <v>1017</v>
      </c>
      <c r="M119" s="187" t="s">
        <v>274</v>
      </c>
      <c r="N119" s="17"/>
      <c r="O119" s="187" t="s">
        <v>272</v>
      </c>
      <c r="P119" s="188" t="s">
        <v>935</v>
      </c>
      <c r="Q119" s="187" t="s">
        <v>274</v>
      </c>
    </row>
    <row r="120" spans="1:17" ht="15.75" thickTop="1">
      <c r="A120" s="46"/>
      <c r="B120" s="14"/>
      <c r="C120" s="120"/>
      <c r="D120" s="120"/>
      <c r="E120" s="120"/>
      <c r="F120" s="14"/>
      <c r="G120" s="120"/>
      <c r="H120" s="120"/>
      <c r="I120" s="120"/>
      <c r="J120" s="14"/>
      <c r="K120" s="120"/>
      <c r="L120" s="120"/>
      <c r="M120" s="120"/>
      <c r="N120" s="14"/>
      <c r="O120" s="120"/>
      <c r="P120" s="120"/>
      <c r="Q120" s="120"/>
    </row>
    <row r="121" spans="1:17">
      <c r="A121" s="46"/>
      <c r="B121" s="64" t="s">
        <v>999</v>
      </c>
      <c r="C121" s="64" t="s">
        <v>272</v>
      </c>
      <c r="D121" s="65">
        <v>1973848</v>
      </c>
      <c r="E121" s="26"/>
      <c r="F121" s="26"/>
      <c r="G121" s="64" t="s">
        <v>272</v>
      </c>
      <c r="H121" s="65">
        <v>24209</v>
      </c>
      <c r="I121" s="26"/>
      <c r="J121" s="26"/>
      <c r="K121" s="64" t="s">
        <v>272</v>
      </c>
      <c r="L121" s="66" t="s">
        <v>1020</v>
      </c>
      <c r="M121" s="64" t="s">
        <v>274</v>
      </c>
      <c r="N121" s="26"/>
      <c r="O121" s="64" t="s">
        <v>272</v>
      </c>
      <c r="P121" s="65">
        <v>1993188</v>
      </c>
      <c r="Q121" s="26"/>
    </row>
    <row r="122" spans="1:17">
      <c r="A122" s="46"/>
      <c r="B122" s="64"/>
      <c r="C122" s="64"/>
      <c r="D122" s="65"/>
      <c r="E122" s="26"/>
      <c r="F122" s="26"/>
      <c r="G122" s="64"/>
      <c r="H122" s="65"/>
      <c r="I122" s="26"/>
      <c r="J122" s="26"/>
      <c r="K122" s="64"/>
      <c r="L122" s="66"/>
      <c r="M122" s="64"/>
      <c r="N122" s="26"/>
      <c r="O122" s="64"/>
      <c r="P122" s="65"/>
      <c r="Q122" s="26"/>
    </row>
    <row r="123" spans="1:17">
      <c r="A123" s="46"/>
      <c r="B123" s="90" t="s">
        <v>40</v>
      </c>
      <c r="C123" s="68">
        <v>1418076</v>
      </c>
      <c r="D123" s="68"/>
      <c r="E123" s="29"/>
      <c r="F123" s="29"/>
      <c r="G123" s="71" t="s">
        <v>307</v>
      </c>
      <c r="H123" s="71"/>
      <c r="I123" s="29"/>
      <c r="J123" s="29"/>
      <c r="K123" s="71" t="s">
        <v>307</v>
      </c>
      <c r="L123" s="71"/>
      <c r="M123" s="29"/>
      <c r="N123" s="29"/>
      <c r="O123" s="68">
        <v>1418076</v>
      </c>
      <c r="P123" s="68"/>
      <c r="Q123" s="29"/>
    </row>
    <row r="124" spans="1:17">
      <c r="A124" s="46"/>
      <c r="B124" s="90"/>
      <c r="C124" s="68"/>
      <c r="D124" s="68"/>
      <c r="E124" s="29"/>
      <c r="F124" s="29"/>
      <c r="G124" s="71"/>
      <c r="H124" s="71"/>
      <c r="I124" s="29"/>
      <c r="J124" s="29"/>
      <c r="K124" s="71"/>
      <c r="L124" s="71"/>
      <c r="M124" s="29"/>
      <c r="N124" s="29"/>
      <c r="O124" s="68"/>
      <c r="P124" s="68"/>
      <c r="Q124" s="29"/>
    </row>
    <row r="125" spans="1:17">
      <c r="A125" s="46"/>
      <c r="B125" s="64" t="s">
        <v>1000</v>
      </c>
      <c r="C125" s="65">
        <v>3628</v>
      </c>
      <c r="D125" s="65"/>
      <c r="E125" s="26"/>
      <c r="F125" s="26"/>
      <c r="G125" s="65">
        <v>15906</v>
      </c>
      <c r="H125" s="65"/>
      <c r="I125" s="26"/>
      <c r="J125" s="26"/>
      <c r="K125" s="66" t="s">
        <v>307</v>
      </c>
      <c r="L125" s="66"/>
      <c r="M125" s="26"/>
      <c r="N125" s="26"/>
      <c r="O125" s="65">
        <v>19534</v>
      </c>
      <c r="P125" s="65"/>
      <c r="Q125" s="26"/>
    </row>
    <row r="126" spans="1:17">
      <c r="A126" s="46"/>
      <c r="B126" s="64"/>
      <c r="C126" s="65"/>
      <c r="D126" s="65"/>
      <c r="E126" s="26"/>
      <c r="F126" s="26"/>
      <c r="G126" s="65"/>
      <c r="H126" s="65"/>
      <c r="I126" s="26"/>
      <c r="J126" s="26"/>
      <c r="K126" s="66"/>
      <c r="L126" s="66"/>
      <c r="M126" s="26"/>
      <c r="N126" s="26"/>
      <c r="O126" s="65"/>
      <c r="P126" s="65"/>
      <c r="Q126" s="26"/>
    </row>
    <row r="127" spans="1:17">
      <c r="A127" s="46"/>
      <c r="B127" s="13"/>
      <c r="C127" s="13"/>
    </row>
    <row r="128" spans="1:17" ht="36">
      <c r="A128" s="46"/>
      <c r="B128" s="183">
        <v>-1</v>
      </c>
      <c r="C128" s="186" t="s">
        <v>1011</v>
      </c>
    </row>
    <row r="129" spans="1:3">
      <c r="A129" s="46"/>
      <c r="B129" s="13"/>
      <c r="C129" s="13"/>
    </row>
    <row r="130" spans="1:3" ht="36">
      <c r="A130" s="46"/>
      <c r="B130" s="183">
        <v>-2</v>
      </c>
      <c r="C130" s="186" t="s">
        <v>1001</v>
      </c>
    </row>
  </sheetData>
  <mergeCells count="557">
    <mergeCell ref="B21:Q21"/>
    <mergeCell ref="B22:Q22"/>
    <mergeCell ref="B23:Q23"/>
    <mergeCell ref="B24:Q24"/>
    <mergeCell ref="B91:Q91"/>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30"/>
    <mergeCell ref="B4:Q4"/>
    <mergeCell ref="B5:Q5"/>
    <mergeCell ref="B6:Q6"/>
    <mergeCell ref="B7:Q7"/>
    <mergeCell ref="B8:Q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N121:N122"/>
    <mergeCell ref="O121:O122"/>
    <mergeCell ref="P121:P122"/>
    <mergeCell ref="Q121:Q122"/>
    <mergeCell ref="B123:B124"/>
    <mergeCell ref="C123:D124"/>
    <mergeCell ref="E123:E124"/>
    <mergeCell ref="F123:F124"/>
    <mergeCell ref="G123:H124"/>
    <mergeCell ref="I123:I124"/>
    <mergeCell ref="H121:H122"/>
    <mergeCell ref="I121:I122"/>
    <mergeCell ref="J121:J122"/>
    <mergeCell ref="K121:K122"/>
    <mergeCell ref="L121:L122"/>
    <mergeCell ref="M121:M122"/>
    <mergeCell ref="C120:E120"/>
    <mergeCell ref="G120:I120"/>
    <mergeCell ref="K120:M120"/>
    <mergeCell ref="O120:Q120"/>
    <mergeCell ref="B121:B122"/>
    <mergeCell ref="C121:C122"/>
    <mergeCell ref="D121:D122"/>
    <mergeCell ref="E121:E122"/>
    <mergeCell ref="F121:F122"/>
    <mergeCell ref="G121:G122"/>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N101:N102"/>
    <mergeCell ref="O101:O102"/>
    <mergeCell ref="P101:P102"/>
    <mergeCell ref="Q101:Q102"/>
    <mergeCell ref="B103:B104"/>
    <mergeCell ref="C103:D104"/>
    <mergeCell ref="E103:E104"/>
    <mergeCell ref="F103:F104"/>
    <mergeCell ref="G103:H104"/>
    <mergeCell ref="I103:I104"/>
    <mergeCell ref="H101:H102"/>
    <mergeCell ref="I101:I102"/>
    <mergeCell ref="J101:J102"/>
    <mergeCell ref="K101:K102"/>
    <mergeCell ref="L101:L102"/>
    <mergeCell ref="M101:M102"/>
    <mergeCell ref="C100:E100"/>
    <mergeCell ref="G100:I100"/>
    <mergeCell ref="K100:M100"/>
    <mergeCell ref="O100:Q100"/>
    <mergeCell ref="B101:B102"/>
    <mergeCell ref="C101:C102"/>
    <mergeCell ref="D101:D102"/>
    <mergeCell ref="E101:E102"/>
    <mergeCell ref="F101:F102"/>
    <mergeCell ref="G101:G102"/>
    <mergeCell ref="B96:Q96"/>
    <mergeCell ref="C98:E98"/>
    <mergeCell ref="G98:I98"/>
    <mergeCell ref="K98:M98"/>
    <mergeCell ref="O98:Q98"/>
    <mergeCell ref="C99:Q99"/>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N82:N83"/>
    <mergeCell ref="O82:O83"/>
    <mergeCell ref="P82:P83"/>
    <mergeCell ref="Q82:Q83"/>
    <mergeCell ref="C84:E84"/>
    <mergeCell ref="G84:I84"/>
    <mergeCell ref="K84:M84"/>
    <mergeCell ref="O84:Q8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B59:Q59"/>
    <mergeCell ref="C61:E61"/>
    <mergeCell ref="G61:I61"/>
    <mergeCell ref="K61:M61"/>
    <mergeCell ref="O61:Q61"/>
    <mergeCell ref="C62:Q62"/>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B25:Q25"/>
    <mergeCell ref="C27:E27"/>
    <mergeCell ref="G27:I27"/>
    <mergeCell ref="K27:M27"/>
    <mergeCell ref="O27:Q27"/>
    <mergeCell ref="C28:Q2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3" width="2.140625" customWidth="1"/>
    <col min="4" max="4" width="7.85546875" customWidth="1"/>
    <col min="5" max="5" width="1.7109375" customWidth="1"/>
    <col min="7" max="7" width="2" bestFit="1" customWidth="1"/>
    <col min="8" max="8" width="6.42578125" bestFit="1" customWidth="1"/>
    <col min="9" max="9" width="1.5703125" bestFit="1" customWidth="1"/>
    <col min="11" max="11" width="2" bestFit="1" customWidth="1"/>
    <col min="12" max="12" width="6.42578125" bestFit="1" customWidth="1"/>
    <col min="13" max="13" width="1.5703125" bestFit="1" customWidth="1"/>
    <col min="15" max="15" width="2" bestFit="1" customWidth="1"/>
    <col min="16" max="16" width="6.42578125" bestFit="1" customWidth="1"/>
  </cols>
  <sheetData>
    <row r="1" spans="1:17" ht="15" customHeight="1">
      <c r="A1" s="8" t="s">
        <v>116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22</v>
      </c>
      <c r="B3" s="45" t="s">
        <v>6</v>
      </c>
      <c r="C3" s="45"/>
      <c r="D3" s="45"/>
      <c r="E3" s="45"/>
      <c r="F3" s="45"/>
      <c r="G3" s="45"/>
      <c r="H3" s="45"/>
      <c r="I3" s="45"/>
      <c r="J3" s="45"/>
      <c r="K3" s="45"/>
      <c r="L3" s="45"/>
      <c r="M3" s="45"/>
      <c r="N3" s="45"/>
      <c r="O3" s="45"/>
      <c r="P3" s="45"/>
      <c r="Q3" s="45"/>
    </row>
    <row r="4" spans="1:17" ht="15" customHeight="1">
      <c r="A4" s="46" t="s">
        <v>1169</v>
      </c>
      <c r="B4" s="45" t="s">
        <v>6</v>
      </c>
      <c r="C4" s="45"/>
      <c r="D4" s="45"/>
      <c r="E4" s="45"/>
      <c r="F4" s="45"/>
      <c r="G4" s="45"/>
      <c r="H4" s="45"/>
      <c r="I4" s="45"/>
      <c r="J4" s="45"/>
      <c r="K4" s="45"/>
      <c r="L4" s="45"/>
      <c r="M4" s="45"/>
      <c r="N4" s="45"/>
      <c r="O4" s="45"/>
      <c r="P4" s="45"/>
      <c r="Q4" s="45"/>
    </row>
    <row r="5" spans="1:17">
      <c r="A5" s="46"/>
      <c r="B5" s="49" t="s">
        <v>1025</v>
      </c>
      <c r="C5" s="49"/>
      <c r="D5" s="49"/>
      <c r="E5" s="49"/>
      <c r="F5" s="49"/>
      <c r="G5" s="49"/>
      <c r="H5" s="49"/>
      <c r="I5" s="49"/>
      <c r="J5" s="49"/>
      <c r="K5" s="49"/>
      <c r="L5" s="49"/>
      <c r="M5" s="49"/>
      <c r="N5" s="49"/>
      <c r="O5" s="49"/>
      <c r="P5" s="49"/>
      <c r="Q5" s="49"/>
    </row>
    <row r="6" spans="1:17">
      <c r="A6" s="46"/>
      <c r="B6" s="21"/>
      <c r="C6" s="21"/>
      <c r="D6" s="21"/>
      <c r="E6" s="21"/>
      <c r="F6" s="21"/>
      <c r="G6" s="21"/>
      <c r="H6" s="21"/>
      <c r="I6" s="21"/>
      <c r="J6" s="21"/>
      <c r="K6" s="21"/>
      <c r="L6" s="21"/>
      <c r="M6" s="21"/>
      <c r="N6" s="21"/>
      <c r="O6" s="21"/>
      <c r="P6" s="21"/>
      <c r="Q6" s="21"/>
    </row>
    <row r="7" spans="1:17">
      <c r="A7" s="46"/>
      <c r="B7" s="13"/>
      <c r="C7" s="13"/>
      <c r="D7" s="13"/>
      <c r="E7" s="13"/>
      <c r="F7" s="13"/>
      <c r="G7" s="13"/>
      <c r="H7" s="13"/>
      <c r="I7" s="13"/>
      <c r="J7" s="13"/>
      <c r="K7" s="13"/>
      <c r="L7" s="13"/>
      <c r="M7" s="13"/>
      <c r="N7" s="13"/>
      <c r="O7" s="13"/>
      <c r="P7" s="13"/>
      <c r="Q7" s="13"/>
    </row>
    <row r="8" spans="1:17">
      <c r="A8" s="46"/>
      <c r="B8" s="14"/>
      <c r="C8" s="62" t="s">
        <v>1026</v>
      </c>
      <c r="D8" s="62"/>
      <c r="E8" s="62"/>
      <c r="F8" s="62"/>
      <c r="G8" s="62"/>
      <c r="H8" s="62"/>
      <c r="I8" s="62"/>
      <c r="J8" s="62"/>
      <c r="K8" s="62"/>
      <c r="L8" s="62"/>
      <c r="M8" s="62"/>
      <c r="N8" s="62"/>
      <c r="O8" s="62"/>
      <c r="P8" s="62"/>
      <c r="Q8" s="62"/>
    </row>
    <row r="9" spans="1:17" ht="24" customHeight="1" thickBot="1">
      <c r="A9" s="46"/>
      <c r="B9" s="189">
        <v>2013</v>
      </c>
      <c r="C9" s="61" t="s">
        <v>1027</v>
      </c>
      <c r="D9" s="61"/>
      <c r="E9" s="61"/>
      <c r="F9" s="14"/>
      <c r="G9" s="190">
        <v>41912</v>
      </c>
      <c r="H9" s="190"/>
      <c r="I9" s="190"/>
      <c r="J9" s="14"/>
      <c r="K9" s="190">
        <v>41820</v>
      </c>
      <c r="L9" s="190"/>
      <c r="M9" s="190"/>
      <c r="N9" s="14"/>
      <c r="O9" s="190">
        <v>41729</v>
      </c>
      <c r="P9" s="190"/>
      <c r="Q9" s="190"/>
    </row>
    <row r="10" spans="1:17">
      <c r="A10" s="46"/>
      <c r="B10" s="14"/>
      <c r="C10" s="62" t="s">
        <v>538</v>
      </c>
      <c r="D10" s="62"/>
      <c r="E10" s="62"/>
      <c r="F10" s="62"/>
      <c r="G10" s="62"/>
      <c r="H10" s="62"/>
      <c r="I10" s="62"/>
      <c r="J10" s="62"/>
      <c r="K10" s="62"/>
      <c r="L10" s="62"/>
      <c r="M10" s="62"/>
      <c r="N10" s="62"/>
      <c r="O10" s="62"/>
      <c r="P10" s="62"/>
      <c r="Q10" s="62"/>
    </row>
    <row r="11" spans="1:17">
      <c r="A11" s="46"/>
      <c r="B11" s="64" t="s">
        <v>991</v>
      </c>
      <c r="C11" s="64" t="s">
        <v>272</v>
      </c>
      <c r="D11" s="65">
        <v>18903</v>
      </c>
      <c r="E11" s="26"/>
      <c r="F11" s="26"/>
      <c r="G11" s="64" t="s">
        <v>272</v>
      </c>
      <c r="H11" s="65">
        <v>18470</v>
      </c>
      <c r="I11" s="26"/>
      <c r="J11" s="26"/>
      <c r="K11" s="64" t="s">
        <v>272</v>
      </c>
      <c r="L11" s="65">
        <v>18651</v>
      </c>
      <c r="M11" s="26"/>
      <c r="N11" s="26"/>
      <c r="O11" s="64" t="s">
        <v>272</v>
      </c>
      <c r="P11" s="65">
        <v>18275</v>
      </c>
      <c r="Q11" s="26"/>
    </row>
    <row r="12" spans="1:17">
      <c r="A12" s="46"/>
      <c r="B12" s="64"/>
      <c r="C12" s="64"/>
      <c r="D12" s="65"/>
      <c r="E12" s="26"/>
      <c r="F12" s="26"/>
      <c r="G12" s="64"/>
      <c r="H12" s="65"/>
      <c r="I12" s="26"/>
      <c r="J12" s="26"/>
      <c r="K12" s="64"/>
      <c r="L12" s="65"/>
      <c r="M12" s="26"/>
      <c r="N12" s="26"/>
      <c r="O12" s="64"/>
      <c r="P12" s="65"/>
      <c r="Q12" s="26"/>
    </row>
    <row r="13" spans="1:17">
      <c r="A13" s="46"/>
      <c r="B13" s="90" t="s">
        <v>992</v>
      </c>
      <c r="C13" s="68">
        <v>2154</v>
      </c>
      <c r="D13" s="68"/>
      <c r="E13" s="29"/>
      <c r="F13" s="29"/>
      <c r="G13" s="68">
        <v>2334</v>
      </c>
      <c r="H13" s="68"/>
      <c r="I13" s="29"/>
      <c r="J13" s="29"/>
      <c r="K13" s="68">
        <v>2530</v>
      </c>
      <c r="L13" s="68"/>
      <c r="M13" s="29"/>
      <c r="N13" s="29"/>
      <c r="O13" s="68">
        <v>3223</v>
      </c>
      <c r="P13" s="68"/>
      <c r="Q13" s="29"/>
    </row>
    <row r="14" spans="1:17" ht="15.75" thickBot="1">
      <c r="A14" s="46"/>
      <c r="B14" s="90"/>
      <c r="C14" s="69"/>
      <c r="D14" s="69"/>
      <c r="E14" s="70"/>
      <c r="F14" s="29"/>
      <c r="G14" s="69"/>
      <c r="H14" s="69"/>
      <c r="I14" s="70"/>
      <c r="J14" s="29"/>
      <c r="K14" s="69"/>
      <c r="L14" s="69"/>
      <c r="M14" s="70"/>
      <c r="N14" s="29"/>
      <c r="O14" s="69"/>
      <c r="P14" s="69"/>
      <c r="Q14" s="70"/>
    </row>
    <row r="15" spans="1:17">
      <c r="A15" s="46"/>
      <c r="B15" s="64" t="s">
        <v>993</v>
      </c>
      <c r="C15" s="73">
        <v>16749</v>
      </c>
      <c r="D15" s="73"/>
      <c r="E15" s="75"/>
      <c r="F15" s="26"/>
      <c r="G15" s="73">
        <v>16136</v>
      </c>
      <c r="H15" s="73"/>
      <c r="I15" s="75"/>
      <c r="J15" s="26"/>
      <c r="K15" s="73">
        <v>16121</v>
      </c>
      <c r="L15" s="73"/>
      <c r="M15" s="75"/>
      <c r="N15" s="26"/>
      <c r="O15" s="73">
        <v>15052</v>
      </c>
      <c r="P15" s="73"/>
      <c r="Q15" s="75"/>
    </row>
    <row r="16" spans="1:17">
      <c r="A16" s="46"/>
      <c r="B16" s="64"/>
      <c r="C16" s="65"/>
      <c r="D16" s="65"/>
      <c r="E16" s="26"/>
      <c r="F16" s="26"/>
      <c r="G16" s="65"/>
      <c r="H16" s="65"/>
      <c r="I16" s="26"/>
      <c r="J16" s="26"/>
      <c r="K16" s="65"/>
      <c r="L16" s="65"/>
      <c r="M16" s="26"/>
      <c r="N16" s="26"/>
      <c r="O16" s="65"/>
      <c r="P16" s="65"/>
      <c r="Q16" s="26"/>
    </row>
    <row r="17" spans="1:17">
      <c r="A17" s="46"/>
      <c r="B17" s="90" t="s">
        <v>190</v>
      </c>
      <c r="C17" s="71" t="s">
        <v>1028</v>
      </c>
      <c r="D17" s="71"/>
      <c r="E17" s="90" t="s">
        <v>274</v>
      </c>
      <c r="F17" s="29"/>
      <c r="G17" s="71">
        <v>40</v>
      </c>
      <c r="H17" s="71"/>
      <c r="I17" s="29"/>
      <c r="J17" s="29"/>
      <c r="K17" s="71">
        <v>55</v>
      </c>
      <c r="L17" s="71"/>
      <c r="M17" s="29"/>
      <c r="N17" s="29"/>
      <c r="O17" s="71">
        <v>237</v>
      </c>
      <c r="P17" s="71"/>
      <c r="Q17" s="29"/>
    </row>
    <row r="18" spans="1:17" ht="15.75" thickBot="1">
      <c r="A18" s="46"/>
      <c r="B18" s="90"/>
      <c r="C18" s="72"/>
      <c r="D18" s="72"/>
      <c r="E18" s="143"/>
      <c r="F18" s="29"/>
      <c r="G18" s="72"/>
      <c r="H18" s="72"/>
      <c r="I18" s="70"/>
      <c r="J18" s="29"/>
      <c r="K18" s="72"/>
      <c r="L18" s="72"/>
      <c r="M18" s="70"/>
      <c r="N18" s="29"/>
      <c r="O18" s="72"/>
      <c r="P18" s="72"/>
      <c r="Q18" s="70"/>
    </row>
    <row r="19" spans="1:17">
      <c r="A19" s="46"/>
      <c r="B19" s="64" t="s">
        <v>1029</v>
      </c>
      <c r="C19" s="73">
        <v>19766</v>
      </c>
      <c r="D19" s="73"/>
      <c r="E19" s="75"/>
      <c r="F19" s="26"/>
      <c r="G19" s="73">
        <v>16096</v>
      </c>
      <c r="H19" s="73"/>
      <c r="I19" s="75"/>
      <c r="J19" s="26"/>
      <c r="K19" s="73">
        <v>16066</v>
      </c>
      <c r="L19" s="73"/>
      <c r="M19" s="75"/>
      <c r="N19" s="26"/>
      <c r="O19" s="73">
        <v>14815</v>
      </c>
      <c r="P19" s="73"/>
      <c r="Q19" s="75"/>
    </row>
    <row r="20" spans="1:17">
      <c r="A20" s="46"/>
      <c r="B20" s="64"/>
      <c r="C20" s="65"/>
      <c r="D20" s="65"/>
      <c r="E20" s="26"/>
      <c r="F20" s="26"/>
      <c r="G20" s="65"/>
      <c r="H20" s="65"/>
      <c r="I20" s="26"/>
      <c r="J20" s="26"/>
      <c r="K20" s="65"/>
      <c r="L20" s="65"/>
      <c r="M20" s="26"/>
      <c r="N20" s="26"/>
      <c r="O20" s="65"/>
      <c r="P20" s="65"/>
      <c r="Q20" s="26"/>
    </row>
    <row r="21" spans="1:17">
      <c r="A21" s="46"/>
      <c r="B21" s="14"/>
      <c r="C21" s="29"/>
      <c r="D21" s="29"/>
      <c r="E21" s="29"/>
      <c r="F21" s="14"/>
      <c r="G21" s="29"/>
      <c r="H21" s="29"/>
      <c r="I21" s="29"/>
      <c r="J21" s="14"/>
      <c r="K21" s="29"/>
      <c r="L21" s="29"/>
      <c r="M21" s="29"/>
      <c r="N21" s="14"/>
      <c r="O21" s="29"/>
      <c r="P21" s="29"/>
      <c r="Q21" s="29"/>
    </row>
    <row r="22" spans="1:17">
      <c r="A22" s="46"/>
      <c r="B22" s="64" t="s">
        <v>117</v>
      </c>
      <c r="C22" s="65">
        <v>1182</v>
      </c>
      <c r="D22" s="65"/>
      <c r="E22" s="26"/>
      <c r="F22" s="26"/>
      <c r="G22" s="65">
        <v>5381</v>
      </c>
      <c r="H22" s="65"/>
      <c r="I22" s="26"/>
      <c r="J22" s="26"/>
      <c r="K22" s="65">
        <v>6184</v>
      </c>
      <c r="L22" s="65"/>
      <c r="M22" s="26"/>
      <c r="N22" s="26"/>
      <c r="O22" s="65">
        <v>5657</v>
      </c>
      <c r="P22" s="65"/>
      <c r="Q22" s="26"/>
    </row>
    <row r="23" spans="1:17">
      <c r="A23" s="46"/>
      <c r="B23" s="64"/>
      <c r="C23" s="65"/>
      <c r="D23" s="65"/>
      <c r="E23" s="26"/>
      <c r="F23" s="26"/>
      <c r="G23" s="65"/>
      <c r="H23" s="65"/>
      <c r="I23" s="26"/>
      <c r="J23" s="26"/>
      <c r="K23" s="65"/>
      <c r="L23" s="65"/>
      <c r="M23" s="26"/>
      <c r="N23" s="26"/>
      <c r="O23" s="65"/>
      <c r="P23" s="65"/>
      <c r="Q23" s="26"/>
    </row>
    <row r="24" spans="1:17">
      <c r="A24" s="46"/>
      <c r="B24" s="90" t="s">
        <v>997</v>
      </c>
      <c r="C24" s="68">
        <v>13712</v>
      </c>
      <c r="D24" s="68"/>
      <c r="E24" s="29"/>
      <c r="F24" s="29"/>
      <c r="G24" s="68">
        <v>14150</v>
      </c>
      <c r="H24" s="68"/>
      <c r="I24" s="29"/>
      <c r="J24" s="29"/>
      <c r="K24" s="68">
        <v>14843</v>
      </c>
      <c r="L24" s="68"/>
      <c r="M24" s="29"/>
      <c r="N24" s="29"/>
      <c r="O24" s="68">
        <v>13215</v>
      </c>
      <c r="P24" s="68"/>
      <c r="Q24" s="29"/>
    </row>
    <row r="25" spans="1:17" ht="15.75" thickBot="1">
      <c r="A25" s="46"/>
      <c r="B25" s="90"/>
      <c r="C25" s="69"/>
      <c r="D25" s="69"/>
      <c r="E25" s="70"/>
      <c r="F25" s="29"/>
      <c r="G25" s="69"/>
      <c r="H25" s="69"/>
      <c r="I25" s="70"/>
      <c r="J25" s="29"/>
      <c r="K25" s="69"/>
      <c r="L25" s="69"/>
      <c r="M25" s="70"/>
      <c r="N25" s="29"/>
      <c r="O25" s="69"/>
      <c r="P25" s="69"/>
      <c r="Q25" s="70"/>
    </row>
    <row r="26" spans="1:17">
      <c r="A26" s="46"/>
      <c r="B26" s="64" t="s">
        <v>1030</v>
      </c>
      <c r="C26" s="73">
        <v>7236</v>
      </c>
      <c r="D26" s="73"/>
      <c r="E26" s="75"/>
      <c r="F26" s="26"/>
      <c r="G26" s="73">
        <v>7327</v>
      </c>
      <c r="H26" s="73"/>
      <c r="I26" s="75"/>
      <c r="J26" s="26"/>
      <c r="K26" s="73">
        <v>7407</v>
      </c>
      <c r="L26" s="73"/>
      <c r="M26" s="75"/>
      <c r="N26" s="26"/>
      <c r="O26" s="73">
        <v>7257</v>
      </c>
      <c r="P26" s="73"/>
      <c r="Q26" s="75"/>
    </row>
    <row r="27" spans="1:17">
      <c r="A27" s="46"/>
      <c r="B27" s="64"/>
      <c r="C27" s="65"/>
      <c r="D27" s="65"/>
      <c r="E27" s="26"/>
      <c r="F27" s="26"/>
      <c r="G27" s="65"/>
      <c r="H27" s="65"/>
      <c r="I27" s="26"/>
      <c r="J27" s="26"/>
      <c r="K27" s="65"/>
      <c r="L27" s="65"/>
      <c r="M27" s="26"/>
      <c r="N27" s="26"/>
      <c r="O27" s="65"/>
      <c r="P27" s="65"/>
      <c r="Q27" s="26"/>
    </row>
    <row r="28" spans="1:17">
      <c r="A28" s="46"/>
      <c r="B28" s="90" t="s">
        <v>998</v>
      </c>
      <c r="C28" s="68">
        <v>2579</v>
      </c>
      <c r="D28" s="68"/>
      <c r="E28" s="29"/>
      <c r="F28" s="29"/>
      <c r="G28" s="68">
        <v>2616</v>
      </c>
      <c r="H28" s="68"/>
      <c r="I28" s="29"/>
      <c r="J28" s="29"/>
      <c r="K28" s="68">
        <v>2598</v>
      </c>
      <c r="L28" s="68"/>
      <c r="M28" s="29"/>
      <c r="N28" s="29"/>
      <c r="O28" s="68">
        <v>2608</v>
      </c>
      <c r="P28" s="68"/>
      <c r="Q28" s="29"/>
    </row>
    <row r="29" spans="1:17" ht="15.75" thickBot="1">
      <c r="A29" s="46"/>
      <c r="B29" s="90"/>
      <c r="C29" s="69"/>
      <c r="D29" s="69"/>
      <c r="E29" s="70"/>
      <c r="F29" s="29"/>
      <c r="G29" s="69"/>
      <c r="H29" s="69"/>
      <c r="I29" s="70"/>
      <c r="J29" s="29"/>
      <c r="K29" s="69"/>
      <c r="L29" s="69"/>
      <c r="M29" s="70"/>
      <c r="N29" s="29"/>
      <c r="O29" s="69"/>
      <c r="P29" s="69"/>
      <c r="Q29" s="70"/>
    </row>
    <row r="30" spans="1:17">
      <c r="A30" s="46"/>
      <c r="B30" s="64" t="s">
        <v>1031</v>
      </c>
      <c r="C30" s="73">
        <v>4657</v>
      </c>
      <c r="D30" s="73"/>
      <c r="E30" s="75"/>
      <c r="F30" s="26"/>
      <c r="G30" s="73">
        <v>4711</v>
      </c>
      <c r="H30" s="73"/>
      <c r="I30" s="75"/>
      <c r="J30" s="26"/>
      <c r="K30" s="73">
        <v>4809</v>
      </c>
      <c r="L30" s="73"/>
      <c r="M30" s="75"/>
      <c r="N30" s="26"/>
      <c r="O30" s="73">
        <v>4649</v>
      </c>
      <c r="P30" s="73"/>
      <c r="Q30" s="75"/>
    </row>
    <row r="31" spans="1:17" ht="15.75" thickBot="1">
      <c r="A31" s="46"/>
      <c r="B31" s="64"/>
      <c r="C31" s="74"/>
      <c r="D31" s="74"/>
      <c r="E31" s="34"/>
      <c r="F31" s="26"/>
      <c r="G31" s="74"/>
      <c r="H31" s="74"/>
      <c r="I31" s="34"/>
      <c r="J31" s="26"/>
      <c r="K31" s="74"/>
      <c r="L31" s="74"/>
      <c r="M31" s="34"/>
      <c r="N31" s="26"/>
      <c r="O31" s="74"/>
      <c r="P31" s="74"/>
      <c r="Q31" s="34"/>
    </row>
    <row r="32" spans="1:17">
      <c r="A32" s="46"/>
      <c r="B32" s="90" t="s">
        <v>135</v>
      </c>
      <c r="C32" s="79">
        <v>421</v>
      </c>
      <c r="D32" s="79"/>
      <c r="E32" s="40"/>
      <c r="F32" s="29"/>
      <c r="G32" s="79">
        <v>421</v>
      </c>
      <c r="H32" s="79"/>
      <c r="I32" s="40"/>
      <c r="J32" s="29"/>
      <c r="K32" s="79">
        <v>590</v>
      </c>
      <c r="L32" s="79"/>
      <c r="M32" s="40"/>
      <c r="N32" s="29"/>
      <c r="O32" s="79">
        <v>445</v>
      </c>
      <c r="P32" s="79"/>
      <c r="Q32" s="40"/>
    </row>
    <row r="33" spans="1:17" ht="15.75" thickBot="1">
      <c r="A33" s="46"/>
      <c r="B33" s="90"/>
      <c r="C33" s="72"/>
      <c r="D33" s="72"/>
      <c r="E33" s="70"/>
      <c r="F33" s="29"/>
      <c r="G33" s="72"/>
      <c r="H33" s="72"/>
      <c r="I33" s="70"/>
      <c r="J33" s="29"/>
      <c r="K33" s="72"/>
      <c r="L33" s="72"/>
      <c r="M33" s="70"/>
      <c r="N33" s="29"/>
      <c r="O33" s="72"/>
      <c r="P33" s="72"/>
      <c r="Q33" s="70"/>
    </row>
    <row r="34" spans="1:17">
      <c r="A34" s="46"/>
      <c r="B34" s="64" t="s">
        <v>1032</v>
      </c>
      <c r="C34" s="80" t="s">
        <v>272</v>
      </c>
      <c r="D34" s="73">
        <v>4236</v>
      </c>
      <c r="E34" s="75"/>
      <c r="F34" s="26"/>
      <c r="G34" s="80" t="s">
        <v>272</v>
      </c>
      <c r="H34" s="73">
        <v>4290</v>
      </c>
      <c r="I34" s="75"/>
      <c r="J34" s="26"/>
      <c r="K34" s="80" t="s">
        <v>272</v>
      </c>
      <c r="L34" s="73">
        <v>4219</v>
      </c>
      <c r="M34" s="75"/>
      <c r="N34" s="26"/>
      <c r="O34" s="80" t="s">
        <v>272</v>
      </c>
      <c r="P34" s="73">
        <v>4204</v>
      </c>
      <c r="Q34" s="75"/>
    </row>
    <row r="35" spans="1:17" ht="15.75" thickBot="1">
      <c r="A35" s="46"/>
      <c r="B35" s="64"/>
      <c r="C35" s="81"/>
      <c r="D35" s="82"/>
      <c r="E35" s="83"/>
      <c r="F35" s="26"/>
      <c r="G35" s="81"/>
      <c r="H35" s="82"/>
      <c r="I35" s="83"/>
      <c r="J35" s="26"/>
      <c r="K35" s="81"/>
      <c r="L35" s="82"/>
      <c r="M35" s="83"/>
      <c r="N35" s="26"/>
      <c r="O35" s="81"/>
      <c r="P35" s="82"/>
      <c r="Q35" s="83"/>
    </row>
    <row r="36" spans="1:17" ht="15.75" thickTop="1">
      <c r="A36" s="46"/>
      <c r="B36" s="90" t="s">
        <v>1033</v>
      </c>
      <c r="C36" s="191" t="s">
        <v>272</v>
      </c>
      <c r="D36" s="192">
        <v>0.3</v>
      </c>
      <c r="E36" s="120"/>
      <c r="F36" s="29"/>
      <c r="G36" s="191" t="s">
        <v>272</v>
      </c>
      <c r="H36" s="192">
        <v>0.3</v>
      </c>
      <c r="I36" s="120"/>
      <c r="J36" s="29"/>
      <c r="K36" s="191" t="s">
        <v>272</v>
      </c>
      <c r="L36" s="192">
        <v>0.3</v>
      </c>
      <c r="M36" s="120"/>
      <c r="N36" s="29"/>
      <c r="O36" s="191" t="s">
        <v>272</v>
      </c>
      <c r="P36" s="192">
        <v>0.3</v>
      </c>
      <c r="Q36" s="120"/>
    </row>
    <row r="37" spans="1:17">
      <c r="A37" s="46"/>
      <c r="B37" s="90"/>
      <c r="C37" s="140"/>
      <c r="D37" s="182"/>
      <c r="E37" s="142"/>
      <c r="F37" s="29"/>
      <c r="G37" s="140"/>
      <c r="H37" s="182"/>
      <c r="I37" s="142"/>
      <c r="J37" s="29"/>
      <c r="K37" s="140"/>
      <c r="L37" s="182"/>
      <c r="M37" s="142"/>
      <c r="N37" s="29"/>
      <c r="O37" s="140"/>
      <c r="P37" s="182"/>
      <c r="Q37" s="142"/>
    </row>
    <row r="38" spans="1:17">
      <c r="A38" s="46"/>
      <c r="B38" s="64" t="s">
        <v>1034</v>
      </c>
      <c r="C38" s="66">
        <v>0.3</v>
      </c>
      <c r="D38" s="66"/>
      <c r="E38" s="26"/>
      <c r="F38" s="26"/>
      <c r="G38" s="66">
        <v>0.3</v>
      </c>
      <c r="H38" s="66"/>
      <c r="I38" s="26"/>
      <c r="J38" s="26"/>
      <c r="K38" s="66">
        <v>0.3</v>
      </c>
      <c r="L38" s="66"/>
      <c r="M38" s="26"/>
      <c r="N38" s="26"/>
      <c r="O38" s="66">
        <v>0.3</v>
      </c>
      <c r="P38" s="66"/>
      <c r="Q38" s="26"/>
    </row>
    <row r="39" spans="1:17">
      <c r="A39" s="46"/>
      <c r="B39" s="64"/>
      <c r="C39" s="66"/>
      <c r="D39" s="66"/>
      <c r="E39" s="26"/>
      <c r="F39" s="26"/>
      <c r="G39" s="66"/>
      <c r="H39" s="66"/>
      <c r="I39" s="26"/>
      <c r="J39" s="26"/>
      <c r="K39" s="66"/>
      <c r="L39" s="66"/>
      <c r="M39" s="26"/>
      <c r="N39" s="26"/>
      <c r="O39" s="66"/>
      <c r="P39" s="66"/>
      <c r="Q39" s="26"/>
    </row>
    <row r="40" spans="1:17">
      <c r="A40" s="46"/>
      <c r="B40" s="189">
        <v>2012</v>
      </c>
      <c r="C40" s="29"/>
      <c r="D40" s="29"/>
      <c r="E40" s="29"/>
      <c r="F40" s="14"/>
      <c r="G40" s="29"/>
      <c r="H40" s="29"/>
      <c r="I40" s="29"/>
      <c r="J40" s="14"/>
      <c r="K40" s="29"/>
      <c r="L40" s="29"/>
      <c r="M40" s="29"/>
      <c r="N40" s="14"/>
      <c r="O40" s="29"/>
      <c r="P40" s="29"/>
      <c r="Q40" s="29"/>
    </row>
    <row r="41" spans="1:17">
      <c r="A41" s="46"/>
      <c r="B41" s="64" t="s">
        <v>991</v>
      </c>
      <c r="C41" s="64" t="s">
        <v>272</v>
      </c>
      <c r="D41" s="65">
        <v>18793</v>
      </c>
      <c r="E41" s="26"/>
      <c r="F41" s="26"/>
      <c r="G41" s="64" t="s">
        <v>272</v>
      </c>
      <c r="H41" s="65">
        <v>19446</v>
      </c>
      <c r="I41" s="26"/>
      <c r="J41" s="26"/>
      <c r="K41" s="64" t="s">
        <v>272</v>
      </c>
      <c r="L41" s="65">
        <v>19744</v>
      </c>
      <c r="M41" s="26"/>
      <c r="N41" s="26"/>
      <c r="O41" s="64" t="s">
        <v>272</v>
      </c>
      <c r="P41" s="65">
        <v>20989</v>
      </c>
      <c r="Q41" s="26"/>
    </row>
    <row r="42" spans="1:17">
      <c r="A42" s="46"/>
      <c r="B42" s="64"/>
      <c r="C42" s="64"/>
      <c r="D42" s="65"/>
      <c r="E42" s="26"/>
      <c r="F42" s="26"/>
      <c r="G42" s="64"/>
      <c r="H42" s="65"/>
      <c r="I42" s="26"/>
      <c r="J42" s="26"/>
      <c r="K42" s="64"/>
      <c r="L42" s="65"/>
      <c r="M42" s="26"/>
      <c r="N42" s="26"/>
      <c r="O42" s="64"/>
      <c r="P42" s="65"/>
      <c r="Q42" s="26"/>
    </row>
    <row r="43" spans="1:17">
      <c r="A43" s="46"/>
      <c r="B43" s="90" t="s">
        <v>992</v>
      </c>
      <c r="C43" s="68">
        <v>4048</v>
      </c>
      <c r="D43" s="68"/>
      <c r="E43" s="29"/>
      <c r="F43" s="29"/>
      <c r="G43" s="68">
        <v>4257</v>
      </c>
      <c r="H43" s="68"/>
      <c r="I43" s="29"/>
      <c r="J43" s="29"/>
      <c r="K43" s="68">
        <v>4586</v>
      </c>
      <c r="L43" s="68"/>
      <c r="M43" s="29"/>
      <c r="N43" s="29"/>
      <c r="O43" s="68">
        <v>5097</v>
      </c>
      <c r="P43" s="68"/>
      <c r="Q43" s="29"/>
    </row>
    <row r="44" spans="1:17" ht="15.75" thickBot="1">
      <c r="A44" s="46"/>
      <c r="B44" s="90"/>
      <c r="C44" s="69"/>
      <c r="D44" s="69"/>
      <c r="E44" s="70"/>
      <c r="F44" s="29"/>
      <c r="G44" s="69"/>
      <c r="H44" s="69"/>
      <c r="I44" s="70"/>
      <c r="J44" s="29"/>
      <c r="K44" s="69"/>
      <c r="L44" s="69"/>
      <c r="M44" s="70"/>
      <c r="N44" s="29"/>
      <c r="O44" s="69"/>
      <c r="P44" s="69"/>
      <c r="Q44" s="70"/>
    </row>
    <row r="45" spans="1:17">
      <c r="A45" s="46"/>
      <c r="B45" s="64" t="s">
        <v>993</v>
      </c>
      <c r="C45" s="73">
        <v>14745</v>
      </c>
      <c r="D45" s="73"/>
      <c r="E45" s="75"/>
      <c r="F45" s="26"/>
      <c r="G45" s="73">
        <v>15189</v>
      </c>
      <c r="H45" s="73"/>
      <c r="I45" s="75"/>
      <c r="J45" s="26"/>
      <c r="K45" s="73">
        <v>15158</v>
      </c>
      <c r="L45" s="73"/>
      <c r="M45" s="75"/>
      <c r="N45" s="26"/>
      <c r="O45" s="73">
        <v>15892</v>
      </c>
      <c r="P45" s="73"/>
      <c r="Q45" s="75"/>
    </row>
    <row r="46" spans="1:17">
      <c r="A46" s="46"/>
      <c r="B46" s="64"/>
      <c r="C46" s="65"/>
      <c r="D46" s="65"/>
      <c r="E46" s="26"/>
      <c r="F46" s="26"/>
      <c r="G46" s="65"/>
      <c r="H46" s="65"/>
      <c r="I46" s="26"/>
      <c r="J46" s="26"/>
      <c r="K46" s="65"/>
      <c r="L46" s="65"/>
      <c r="M46" s="26"/>
      <c r="N46" s="26"/>
      <c r="O46" s="65"/>
      <c r="P46" s="65"/>
      <c r="Q46" s="26"/>
    </row>
    <row r="47" spans="1:17">
      <c r="A47" s="46"/>
      <c r="B47" s="90" t="s">
        <v>995</v>
      </c>
      <c r="C47" s="68">
        <v>31554</v>
      </c>
      <c r="D47" s="68"/>
      <c r="E47" s="29"/>
      <c r="F47" s="29"/>
      <c r="G47" s="68">
        <v>4251</v>
      </c>
      <c r="H47" s="68"/>
      <c r="I47" s="29"/>
      <c r="J47" s="29"/>
      <c r="K47" s="68">
        <v>2218</v>
      </c>
      <c r="L47" s="68"/>
      <c r="M47" s="29"/>
      <c r="N47" s="29"/>
      <c r="O47" s="68">
        <v>2351</v>
      </c>
      <c r="P47" s="68"/>
      <c r="Q47" s="29"/>
    </row>
    <row r="48" spans="1:17" ht="15.75" thickBot="1">
      <c r="A48" s="46"/>
      <c r="B48" s="90"/>
      <c r="C48" s="69"/>
      <c r="D48" s="69"/>
      <c r="E48" s="70"/>
      <c r="F48" s="29"/>
      <c r="G48" s="69"/>
      <c r="H48" s="69"/>
      <c r="I48" s="70"/>
      <c r="J48" s="29"/>
      <c r="K48" s="69"/>
      <c r="L48" s="69"/>
      <c r="M48" s="70"/>
      <c r="N48" s="29"/>
      <c r="O48" s="69"/>
      <c r="P48" s="69"/>
      <c r="Q48" s="70"/>
    </row>
    <row r="49" spans="1:17">
      <c r="A49" s="46"/>
      <c r="B49" s="64" t="s">
        <v>1029</v>
      </c>
      <c r="C49" s="76" t="s">
        <v>1035</v>
      </c>
      <c r="D49" s="76"/>
      <c r="E49" s="80" t="s">
        <v>274</v>
      </c>
      <c r="F49" s="26"/>
      <c r="G49" s="73">
        <v>10938</v>
      </c>
      <c r="H49" s="73"/>
      <c r="I49" s="75"/>
      <c r="J49" s="26"/>
      <c r="K49" s="73">
        <v>12940</v>
      </c>
      <c r="L49" s="73"/>
      <c r="M49" s="75"/>
      <c r="N49" s="26"/>
      <c r="O49" s="73">
        <v>13541</v>
      </c>
      <c r="P49" s="73"/>
      <c r="Q49" s="75"/>
    </row>
    <row r="50" spans="1:17">
      <c r="A50" s="46"/>
      <c r="B50" s="64"/>
      <c r="C50" s="66"/>
      <c r="D50" s="66"/>
      <c r="E50" s="64"/>
      <c r="F50" s="26"/>
      <c r="G50" s="65"/>
      <c r="H50" s="65"/>
      <c r="I50" s="26"/>
      <c r="J50" s="26"/>
      <c r="K50" s="65"/>
      <c r="L50" s="65"/>
      <c r="M50" s="26"/>
      <c r="N50" s="26"/>
      <c r="O50" s="65"/>
      <c r="P50" s="65"/>
      <c r="Q50" s="26"/>
    </row>
    <row r="51" spans="1:17">
      <c r="A51" s="46"/>
      <c r="B51" s="14"/>
      <c r="C51" s="29"/>
      <c r="D51" s="29"/>
      <c r="E51" s="29"/>
      <c r="F51" s="14"/>
      <c r="G51" s="29"/>
      <c r="H51" s="29"/>
      <c r="I51" s="29"/>
      <c r="J51" s="14"/>
      <c r="K51" s="29"/>
      <c r="L51" s="29"/>
      <c r="M51" s="29"/>
      <c r="N51" s="14"/>
      <c r="O51" s="29"/>
      <c r="P51" s="29"/>
      <c r="Q51" s="29"/>
    </row>
    <row r="52" spans="1:17">
      <c r="A52" s="46"/>
      <c r="B52" s="64" t="s">
        <v>117</v>
      </c>
      <c r="C52" s="66">
        <v>986</v>
      </c>
      <c r="D52" s="66"/>
      <c r="E52" s="26"/>
      <c r="F52" s="26"/>
      <c r="G52" s="65">
        <v>4665</v>
      </c>
      <c r="H52" s="65"/>
      <c r="I52" s="26"/>
      <c r="J52" s="26"/>
      <c r="K52" s="65">
        <v>4406</v>
      </c>
      <c r="L52" s="65"/>
      <c r="M52" s="26"/>
      <c r="N52" s="26"/>
      <c r="O52" s="65">
        <v>3509</v>
      </c>
      <c r="P52" s="65"/>
      <c r="Q52" s="26"/>
    </row>
    <row r="53" spans="1:17">
      <c r="A53" s="46"/>
      <c r="B53" s="64"/>
      <c r="C53" s="66"/>
      <c r="D53" s="66"/>
      <c r="E53" s="26"/>
      <c r="F53" s="26"/>
      <c r="G53" s="65"/>
      <c r="H53" s="65"/>
      <c r="I53" s="26"/>
      <c r="J53" s="26"/>
      <c r="K53" s="65"/>
      <c r="L53" s="65"/>
      <c r="M53" s="26"/>
      <c r="N53" s="26"/>
      <c r="O53" s="65"/>
      <c r="P53" s="65"/>
      <c r="Q53" s="26"/>
    </row>
    <row r="54" spans="1:17">
      <c r="A54" s="46"/>
      <c r="B54" s="90" t="s">
        <v>997</v>
      </c>
      <c r="C54" s="68">
        <v>22708</v>
      </c>
      <c r="D54" s="68"/>
      <c r="E54" s="29"/>
      <c r="F54" s="29"/>
      <c r="G54" s="68">
        <v>14792</v>
      </c>
      <c r="H54" s="68"/>
      <c r="I54" s="29"/>
      <c r="J54" s="29"/>
      <c r="K54" s="68">
        <v>15732</v>
      </c>
      <c r="L54" s="68"/>
      <c r="M54" s="29"/>
      <c r="N54" s="29"/>
      <c r="O54" s="68">
        <v>13579</v>
      </c>
      <c r="P54" s="68"/>
      <c r="Q54" s="29"/>
    </row>
    <row r="55" spans="1:17" ht="15.75" thickBot="1">
      <c r="A55" s="46"/>
      <c r="B55" s="90"/>
      <c r="C55" s="69"/>
      <c r="D55" s="69"/>
      <c r="E55" s="70"/>
      <c r="F55" s="29"/>
      <c r="G55" s="69"/>
      <c r="H55" s="69"/>
      <c r="I55" s="70"/>
      <c r="J55" s="29"/>
      <c r="K55" s="69"/>
      <c r="L55" s="69"/>
      <c r="M55" s="70"/>
      <c r="N55" s="29"/>
      <c r="O55" s="69"/>
      <c r="P55" s="69"/>
      <c r="Q55" s="70"/>
    </row>
    <row r="56" spans="1:17">
      <c r="A56" s="46"/>
      <c r="B56" s="64" t="s">
        <v>1036</v>
      </c>
      <c r="C56" s="76" t="s">
        <v>1037</v>
      </c>
      <c r="D56" s="76"/>
      <c r="E56" s="80" t="s">
        <v>274</v>
      </c>
      <c r="F56" s="26"/>
      <c r="G56" s="76">
        <v>811</v>
      </c>
      <c r="H56" s="76"/>
      <c r="I56" s="75"/>
      <c r="J56" s="26"/>
      <c r="K56" s="73">
        <v>1614</v>
      </c>
      <c r="L56" s="73"/>
      <c r="M56" s="75"/>
      <c r="N56" s="26"/>
      <c r="O56" s="73">
        <v>3471</v>
      </c>
      <c r="P56" s="73"/>
      <c r="Q56" s="75"/>
    </row>
    <row r="57" spans="1:17">
      <c r="A57" s="46"/>
      <c r="B57" s="64"/>
      <c r="C57" s="66"/>
      <c r="D57" s="66"/>
      <c r="E57" s="64"/>
      <c r="F57" s="26"/>
      <c r="G57" s="66"/>
      <c r="H57" s="66"/>
      <c r="I57" s="26"/>
      <c r="J57" s="26"/>
      <c r="K57" s="65"/>
      <c r="L57" s="65"/>
      <c r="M57" s="26"/>
      <c r="N57" s="26"/>
      <c r="O57" s="65"/>
      <c r="P57" s="65"/>
      <c r="Q57" s="26"/>
    </row>
    <row r="58" spans="1:17">
      <c r="A58" s="46"/>
      <c r="B58" s="90" t="s">
        <v>1038</v>
      </c>
      <c r="C58" s="71" t="s">
        <v>1039</v>
      </c>
      <c r="D58" s="71"/>
      <c r="E58" s="90" t="s">
        <v>274</v>
      </c>
      <c r="F58" s="29"/>
      <c r="G58" s="71">
        <v>54</v>
      </c>
      <c r="H58" s="71"/>
      <c r="I58" s="29"/>
      <c r="J58" s="29"/>
      <c r="K58" s="71" t="s">
        <v>1040</v>
      </c>
      <c r="L58" s="71"/>
      <c r="M58" s="90" t="s">
        <v>274</v>
      </c>
      <c r="N58" s="29"/>
      <c r="O58" s="71" t="s">
        <v>307</v>
      </c>
      <c r="P58" s="71"/>
      <c r="Q58" s="29"/>
    </row>
    <row r="59" spans="1:17" ht="15.75" thickBot="1">
      <c r="A59" s="46"/>
      <c r="B59" s="90"/>
      <c r="C59" s="72"/>
      <c r="D59" s="72"/>
      <c r="E59" s="143"/>
      <c r="F59" s="29"/>
      <c r="G59" s="72"/>
      <c r="H59" s="72"/>
      <c r="I59" s="70"/>
      <c r="J59" s="29"/>
      <c r="K59" s="72"/>
      <c r="L59" s="72"/>
      <c r="M59" s="143"/>
      <c r="N59" s="29"/>
      <c r="O59" s="72"/>
      <c r="P59" s="72"/>
      <c r="Q59" s="70"/>
    </row>
    <row r="60" spans="1:17">
      <c r="A60" s="46"/>
      <c r="B60" s="64" t="s">
        <v>161</v>
      </c>
      <c r="C60" s="76" t="s">
        <v>1041</v>
      </c>
      <c r="D60" s="76"/>
      <c r="E60" s="80" t="s">
        <v>274</v>
      </c>
      <c r="F60" s="26"/>
      <c r="G60" s="76">
        <v>757</v>
      </c>
      <c r="H60" s="76"/>
      <c r="I60" s="75"/>
      <c r="J60" s="26"/>
      <c r="K60" s="73">
        <v>10997</v>
      </c>
      <c r="L60" s="73"/>
      <c r="M60" s="75"/>
      <c r="N60" s="26"/>
      <c r="O60" s="73">
        <v>3471</v>
      </c>
      <c r="P60" s="73"/>
      <c r="Q60" s="75"/>
    </row>
    <row r="61" spans="1:17" ht="15.75" thickBot="1">
      <c r="A61" s="46"/>
      <c r="B61" s="64"/>
      <c r="C61" s="77"/>
      <c r="D61" s="77"/>
      <c r="E61" s="157"/>
      <c r="F61" s="26"/>
      <c r="G61" s="77"/>
      <c r="H61" s="77"/>
      <c r="I61" s="34"/>
      <c r="J61" s="26"/>
      <c r="K61" s="74"/>
      <c r="L61" s="74"/>
      <c r="M61" s="34"/>
      <c r="N61" s="26"/>
      <c r="O61" s="74"/>
      <c r="P61" s="74"/>
      <c r="Q61" s="34"/>
    </row>
    <row r="62" spans="1:17">
      <c r="A62" s="46"/>
      <c r="B62" s="90" t="s">
        <v>135</v>
      </c>
      <c r="C62" s="78">
        <v>1419</v>
      </c>
      <c r="D62" s="78"/>
      <c r="E62" s="40"/>
      <c r="F62" s="29"/>
      <c r="G62" s="79">
        <v>838</v>
      </c>
      <c r="H62" s="79"/>
      <c r="I62" s="40"/>
      <c r="J62" s="29"/>
      <c r="K62" s="79">
        <v>833</v>
      </c>
      <c r="L62" s="79"/>
      <c r="M62" s="40"/>
      <c r="N62" s="29"/>
      <c r="O62" s="79">
        <v>821</v>
      </c>
      <c r="P62" s="79"/>
      <c r="Q62" s="40"/>
    </row>
    <row r="63" spans="1:17" ht="15.75" thickBot="1">
      <c r="A63" s="46"/>
      <c r="B63" s="90"/>
      <c r="C63" s="69"/>
      <c r="D63" s="69"/>
      <c r="E63" s="70"/>
      <c r="F63" s="29"/>
      <c r="G63" s="72"/>
      <c r="H63" s="72"/>
      <c r="I63" s="70"/>
      <c r="J63" s="29"/>
      <c r="K63" s="72"/>
      <c r="L63" s="72"/>
      <c r="M63" s="70"/>
      <c r="N63" s="29"/>
      <c r="O63" s="72"/>
      <c r="P63" s="72"/>
      <c r="Q63" s="70"/>
    </row>
    <row r="64" spans="1:17">
      <c r="A64" s="46"/>
      <c r="B64" s="64" t="s">
        <v>685</v>
      </c>
      <c r="C64" s="80" t="s">
        <v>272</v>
      </c>
      <c r="D64" s="76" t="s">
        <v>1042</v>
      </c>
      <c r="E64" s="80" t="s">
        <v>274</v>
      </c>
      <c r="F64" s="26"/>
      <c r="G64" s="80" t="s">
        <v>272</v>
      </c>
      <c r="H64" s="76" t="s">
        <v>1043</v>
      </c>
      <c r="I64" s="80" t="s">
        <v>274</v>
      </c>
      <c r="J64" s="26"/>
      <c r="K64" s="80" t="s">
        <v>272</v>
      </c>
      <c r="L64" s="73">
        <v>10164</v>
      </c>
      <c r="M64" s="75"/>
      <c r="N64" s="26"/>
      <c r="O64" s="80" t="s">
        <v>272</v>
      </c>
      <c r="P64" s="73">
        <v>2650</v>
      </c>
      <c r="Q64" s="75"/>
    </row>
    <row r="65" spans="1:17" ht="15.75" thickBot="1">
      <c r="A65" s="46"/>
      <c r="B65" s="64"/>
      <c r="C65" s="81"/>
      <c r="D65" s="84"/>
      <c r="E65" s="81"/>
      <c r="F65" s="26"/>
      <c r="G65" s="81"/>
      <c r="H65" s="84"/>
      <c r="I65" s="81"/>
      <c r="J65" s="26"/>
      <c r="K65" s="81"/>
      <c r="L65" s="82"/>
      <c r="M65" s="83"/>
      <c r="N65" s="26"/>
      <c r="O65" s="81"/>
      <c r="P65" s="82"/>
      <c r="Q65" s="83"/>
    </row>
    <row r="66" spans="1:17" ht="15.75" thickTop="1">
      <c r="A66" s="46"/>
      <c r="B66" s="90" t="s">
        <v>1044</v>
      </c>
      <c r="C66" s="191" t="s">
        <v>272</v>
      </c>
      <c r="D66" s="192" t="s">
        <v>1045</v>
      </c>
      <c r="E66" s="191" t="s">
        <v>274</v>
      </c>
      <c r="F66" s="29"/>
      <c r="G66" s="191" t="s">
        <v>272</v>
      </c>
      <c r="H66" s="192" t="s">
        <v>307</v>
      </c>
      <c r="I66" s="120"/>
      <c r="J66" s="29"/>
      <c r="K66" s="191" t="s">
        <v>272</v>
      </c>
      <c r="L66" s="192">
        <v>1.56</v>
      </c>
      <c r="M66" s="120"/>
      <c r="N66" s="29"/>
      <c r="O66" s="191" t="s">
        <v>272</v>
      </c>
      <c r="P66" s="192">
        <v>0.42</v>
      </c>
      <c r="Q66" s="120"/>
    </row>
    <row r="67" spans="1:17">
      <c r="A67" s="46"/>
      <c r="B67" s="90"/>
      <c r="C67" s="140"/>
      <c r="D67" s="182"/>
      <c r="E67" s="140"/>
      <c r="F67" s="29"/>
      <c r="G67" s="140"/>
      <c r="H67" s="182"/>
      <c r="I67" s="142"/>
      <c r="J67" s="29"/>
      <c r="K67" s="140"/>
      <c r="L67" s="182"/>
      <c r="M67" s="142"/>
      <c r="N67" s="29"/>
      <c r="O67" s="140"/>
      <c r="P67" s="182"/>
      <c r="Q67" s="142"/>
    </row>
    <row r="68" spans="1:17">
      <c r="A68" s="46"/>
      <c r="B68" s="64" t="s">
        <v>1046</v>
      </c>
      <c r="C68" s="66" t="s">
        <v>1045</v>
      </c>
      <c r="D68" s="66"/>
      <c r="E68" s="64" t="s">
        <v>274</v>
      </c>
      <c r="F68" s="26"/>
      <c r="G68" s="66" t="s">
        <v>307</v>
      </c>
      <c r="H68" s="66"/>
      <c r="I68" s="26"/>
      <c r="J68" s="26"/>
      <c r="K68" s="66">
        <v>1.56</v>
      </c>
      <c r="L68" s="66"/>
      <c r="M68" s="26"/>
      <c r="N68" s="26"/>
      <c r="O68" s="66">
        <v>0.42</v>
      </c>
      <c r="P68" s="66"/>
      <c r="Q68" s="26"/>
    </row>
    <row r="69" spans="1:17">
      <c r="A69" s="46"/>
      <c r="B69" s="64"/>
      <c r="C69" s="66"/>
      <c r="D69" s="66"/>
      <c r="E69" s="64"/>
      <c r="F69" s="26"/>
      <c r="G69" s="66"/>
      <c r="H69" s="66"/>
      <c r="I69" s="26"/>
      <c r="J69" s="26"/>
      <c r="K69" s="66"/>
      <c r="L69" s="66"/>
      <c r="M69" s="26"/>
      <c r="N69" s="26"/>
      <c r="O69" s="66"/>
      <c r="P69" s="66"/>
      <c r="Q69" s="26"/>
    </row>
  </sheetData>
  <mergeCells count="386">
    <mergeCell ref="A1:A2"/>
    <mergeCell ref="B1:Q1"/>
    <mergeCell ref="B2:Q2"/>
    <mergeCell ref="B3:Q3"/>
    <mergeCell ref="A4:A69"/>
    <mergeCell ref="B4:Q4"/>
    <mergeCell ref="B5:Q5"/>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N19:N20"/>
    <mergeCell ref="O19:P20"/>
    <mergeCell ref="Q19:Q20"/>
    <mergeCell ref="C21:E21"/>
    <mergeCell ref="G21:I21"/>
    <mergeCell ref="K21:M21"/>
    <mergeCell ref="O21:Q21"/>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Q8"/>
    <mergeCell ref="C9:E9"/>
    <mergeCell ref="G9:I9"/>
    <mergeCell ref="K9:M9"/>
    <mergeCell ref="O9:Q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14.140625" customWidth="1"/>
    <col min="4" max="4" width="3" customWidth="1"/>
    <col min="5" max="5" width="8.5703125" customWidth="1"/>
    <col min="6" max="6" width="2.42578125" customWidth="1"/>
    <col min="7" max="7" width="14.140625" customWidth="1"/>
    <col min="8" max="8" width="3" customWidth="1"/>
    <col min="9" max="9" width="8.5703125" customWidth="1"/>
    <col min="10" max="10" width="2.42578125" customWidth="1"/>
  </cols>
  <sheetData>
    <row r="1" spans="1:10" ht="15" customHeight="1">
      <c r="A1" s="8" t="s">
        <v>1170</v>
      </c>
      <c r="B1" s="8" t="s">
        <v>1</v>
      </c>
      <c r="C1" s="8"/>
      <c r="D1" s="8"/>
      <c r="E1" s="8"/>
      <c r="F1" s="8"/>
      <c r="G1" s="8"/>
      <c r="H1" s="8"/>
      <c r="I1" s="8"/>
      <c r="J1" s="8"/>
    </row>
    <row r="2" spans="1:10" ht="15" customHeight="1">
      <c r="A2" s="8"/>
      <c r="B2" s="8" t="s">
        <v>2</v>
      </c>
      <c r="C2" s="8"/>
      <c r="D2" s="8"/>
      <c r="E2" s="8"/>
      <c r="F2" s="8"/>
      <c r="G2" s="8"/>
      <c r="H2" s="8"/>
      <c r="I2" s="8"/>
      <c r="J2" s="8"/>
    </row>
    <row r="3" spans="1:10" ht="30">
      <c r="A3" s="3" t="s">
        <v>1171</v>
      </c>
      <c r="B3" s="45" t="s">
        <v>6</v>
      </c>
      <c r="C3" s="45"/>
      <c r="D3" s="45"/>
      <c r="E3" s="45"/>
      <c r="F3" s="45"/>
      <c r="G3" s="45"/>
      <c r="H3" s="45"/>
      <c r="I3" s="45"/>
      <c r="J3" s="45"/>
    </row>
    <row r="4" spans="1:10" ht="15" customHeight="1">
      <c r="A4" s="46" t="s">
        <v>1172</v>
      </c>
      <c r="B4" s="45" t="s">
        <v>6</v>
      </c>
      <c r="C4" s="45"/>
      <c r="D4" s="45"/>
      <c r="E4" s="45"/>
      <c r="F4" s="45"/>
      <c r="G4" s="45"/>
      <c r="H4" s="45"/>
      <c r="I4" s="45"/>
      <c r="J4" s="45"/>
    </row>
    <row r="5" spans="1:10" ht="25.5" customHeight="1">
      <c r="A5" s="46"/>
      <c r="B5" s="29" t="s">
        <v>1173</v>
      </c>
      <c r="C5" s="29"/>
      <c r="D5" s="29"/>
      <c r="E5" s="29"/>
      <c r="F5" s="29"/>
      <c r="G5" s="29"/>
      <c r="H5" s="29"/>
      <c r="I5" s="29"/>
      <c r="J5" s="29"/>
    </row>
    <row r="6" spans="1:10">
      <c r="A6" s="46"/>
      <c r="B6" s="21"/>
      <c r="C6" s="21"/>
      <c r="D6" s="21"/>
      <c r="E6" s="21"/>
      <c r="F6" s="21"/>
      <c r="G6" s="21"/>
      <c r="H6" s="21"/>
      <c r="I6" s="21"/>
      <c r="J6" s="21"/>
    </row>
    <row r="7" spans="1:10">
      <c r="A7" s="46"/>
      <c r="B7" s="13"/>
      <c r="C7" s="13"/>
      <c r="D7" s="13"/>
      <c r="E7" s="13"/>
      <c r="F7" s="13"/>
      <c r="G7" s="13"/>
      <c r="H7" s="13"/>
      <c r="I7" s="13"/>
      <c r="J7" s="13"/>
    </row>
    <row r="8" spans="1:10" ht="15.75" thickBot="1">
      <c r="A8" s="46"/>
      <c r="B8" s="17"/>
      <c r="C8" s="17"/>
      <c r="D8" s="193">
        <v>2013</v>
      </c>
      <c r="E8" s="193"/>
      <c r="F8" s="193"/>
      <c r="G8" s="17"/>
      <c r="H8" s="193">
        <v>2012</v>
      </c>
      <c r="I8" s="193"/>
      <c r="J8" s="193"/>
    </row>
    <row r="9" spans="1:10">
      <c r="A9" s="46"/>
      <c r="B9" s="14"/>
      <c r="C9" s="25" t="s">
        <v>269</v>
      </c>
      <c r="D9" s="25"/>
      <c r="E9" s="25"/>
      <c r="F9" s="25"/>
      <c r="G9" s="25"/>
      <c r="H9" s="25"/>
      <c r="I9" s="25"/>
      <c r="J9" s="25"/>
    </row>
    <row r="10" spans="1:10">
      <c r="A10" s="46"/>
      <c r="B10" s="31" t="s">
        <v>1174</v>
      </c>
      <c r="C10" s="26"/>
      <c r="D10" s="31" t="s">
        <v>272</v>
      </c>
      <c r="E10" s="101">
        <v>4184</v>
      </c>
      <c r="F10" s="26"/>
      <c r="G10" s="26"/>
      <c r="H10" s="31" t="s">
        <v>272</v>
      </c>
      <c r="I10" s="101">
        <v>3863</v>
      </c>
      <c r="J10" s="26"/>
    </row>
    <row r="11" spans="1:10">
      <c r="A11" s="46"/>
      <c r="B11" s="31"/>
      <c r="C11" s="26"/>
      <c r="D11" s="31"/>
      <c r="E11" s="101"/>
      <c r="F11" s="26"/>
      <c r="G11" s="26"/>
      <c r="H11" s="31"/>
      <c r="I11" s="101"/>
      <c r="J11" s="26"/>
    </row>
    <row r="12" spans="1:10">
      <c r="A12" s="46"/>
      <c r="B12" s="27" t="s">
        <v>1175</v>
      </c>
      <c r="C12" s="29"/>
      <c r="D12" s="30" t="s">
        <v>1176</v>
      </c>
      <c r="E12" s="30"/>
      <c r="F12" s="27" t="s">
        <v>274</v>
      </c>
      <c r="G12" s="29"/>
      <c r="H12" s="28">
        <v>1308</v>
      </c>
      <c r="I12" s="28"/>
      <c r="J12" s="29"/>
    </row>
    <row r="13" spans="1:10">
      <c r="A13" s="46"/>
      <c r="B13" s="27"/>
      <c r="C13" s="29"/>
      <c r="D13" s="30"/>
      <c r="E13" s="30"/>
      <c r="F13" s="27"/>
      <c r="G13" s="29"/>
      <c r="H13" s="28"/>
      <c r="I13" s="28"/>
      <c r="J13" s="29"/>
    </row>
    <row r="14" spans="1:10" ht="26.25">
      <c r="A14" s="46"/>
      <c r="B14" s="16" t="s">
        <v>1177</v>
      </c>
      <c r="C14" s="17"/>
      <c r="D14" s="26"/>
      <c r="E14" s="26"/>
      <c r="F14" s="26"/>
      <c r="G14" s="17"/>
      <c r="H14" s="26"/>
      <c r="I14" s="26"/>
      <c r="J14" s="26"/>
    </row>
    <row r="15" spans="1:10">
      <c r="A15" s="46"/>
      <c r="B15" s="89" t="s">
        <v>1178</v>
      </c>
      <c r="C15" s="29"/>
      <c r="D15" s="28">
        <v>2355</v>
      </c>
      <c r="E15" s="28"/>
      <c r="F15" s="29"/>
      <c r="G15" s="29"/>
      <c r="H15" s="30" t="s">
        <v>1179</v>
      </c>
      <c r="I15" s="30"/>
      <c r="J15" s="27" t="s">
        <v>274</v>
      </c>
    </row>
    <row r="16" spans="1:10">
      <c r="A16" s="46"/>
      <c r="B16" s="89"/>
      <c r="C16" s="29"/>
      <c r="D16" s="28"/>
      <c r="E16" s="28"/>
      <c r="F16" s="29"/>
      <c r="G16" s="29"/>
      <c r="H16" s="30"/>
      <c r="I16" s="30"/>
      <c r="J16" s="27"/>
    </row>
    <row r="17" spans="1:10">
      <c r="A17" s="46"/>
      <c r="B17" s="91" t="s">
        <v>1180</v>
      </c>
      <c r="C17" s="26"/>
      <c r="D17" s="32" t="s">
        <v>307</v>
      </c>
      <c r="E17" s="32"/>
      <c r="F17" s="26"/>
      <c r="G17" s="26"/>
      <c r="H17" s="32" t="s">
        <v>307</v>
      </c>
      <c r="I17" s="32"/>
      <c r="J17" s="26"/>
    </row>
    <row r="18" spans="1:10" ht="15.75" thickBot="1">
      <c r="A18" s="46"/>
      <c r="B18" s="91"/>
      <c r="C18" s="26"/>
      <c r="D18" s="33"/>
      <c r="E18" s="33"/>
      <c r="F18" s="34"/>
      <c r="G18" s="26"/>
      <c r="H18" s="33"/>
      <c r="I18" s="33"/>
      <c r="J18" s="34"/>
    </row>
    <row r="19" spans="1:10">
      <c r="A19" s="46"/>
      <c r="B19" s="89" t="s">
        <v>1181</v>
      </c>
      <c r="C19" s="29"/>
      <c r="D19" s="38">
        <v>2355</v>
      </c>
      <c r="E19" s="38"/>
      <c r="F19" s="40"/>
      <c r="G19" s="29"/>
      <c r="H19" s="42" t="s">
        <v>1179</v>
      </c>
      <c r="I19" s="42"/>
      <c r="J19" s="36" t="s">
        <v>274</v>
      </c>
    </row>
    <row r="20" spans="1:10">
      <c r="A20" s="46"/>
      <c r="B20" s="89"/>
      <c r="C20" s="29"/>
      <c r="D20" s="28"/>
      <c r="E20" s="28"/>
      <c r="F20" s="29"/>
      <c r="G20" s="29"/>
      <c r="H20" s="30"/>
      <c r="I20" s="30"/>
      <c r="J20" s="27"/>
    </row>
    <row r="21" spans="1:10">
      <c r="A21" s="46"/>
      <c r="B21" s="194" t="s">
        <v>1182</v>
      </c>
      <c r="C21" s="26"/>
      <c r="D21" s="32" t="s">
        <v>1183</v>
      </c>
      <c r="E21" s="32"/>
      <c r="F21" s="31" t="s">
        <v>274</v>
      </c>
      <c r="G21" s="26"/>
      <c r="H21" s="32">
        <v>618</v>
      </c>
      <c r="I21" s="32"/>
      <c r="J21" s="26"/>
    </row>
    <row r="22" spans="1:10" ht="15.75" thickBot="1">
      <c r="A22" s="46"/>
      <c r="B22" s="194"/>
      <c r="C22" s="26"/>
      <c r="D22" s="33"/>
      <c r="E22" s="33"/>
      <c r="F22" s="35"/>
      <c r="G22" s="26"/>
      <c r="H22" s="33"/>
      <c r="I22" s="33"/>
      <c r="J22" s="34"/>
    </row>
    <row r="23" spans="1:10">
      <c r="A23" s="46"/>
      <c r="B23" s="27" t="s">
        <v>1184</v>
      </c>
      <c r="C23" s="29"/>
      <c r="D23" s="38">
        <v>1449</v>
      </c>
      <c r="E23" s="38"/>
      <c r="F23" s="40"/>
      <c r="G23" s="29"/>
      <c r="H23" s="42" t="s">
        <v>1185</v>
      </c>
      <c r="I23" s="42"/>
      <c r="J23" s="36" t="s">
        <v>274</v>
      </c>
    </row>
    <row r="24" spans="1:10">
      <c r="A24" s="46"/>
      <c r="B24" s="27"/>
      <c r="C24" s="29"/>
      <c r="D24" s="28"/>
      <c r="E24" s="28"/>
      <c r="F24" s="29"/>
      <c r="G24" s="29"/>
      <c r="H24" s="30"/>
      <c r="I24" s="30"/>
      <c r="J24" s="27"/>
    </row>
    <row r="25" spans="1:10">
      <c r="A25" s="46"/>
      <c r="B25" s="17"/>
      <c r="C25" s="17"/>
      <c r="D25" s="26"/>
      <c r="E25" s="26"/>
      <c r="F25" s="26"/>
      <c r="G25" s="17"/>
      <c r="H25" s="26"/>
      <c r="I25" s="26"/>
      <c r="J25" s="26"/>
    </row>
    <row r="26" spans="1:10">
      <c r="A26" s="46"/>
      <c r="B26" s="27" t="s">
        <v>1186</v>
      </c>
      <c r="C26" s="29"/>
      <c r="D26" s="30" t="s">
        <v>1187</v>
      </c>
      <c r="E26" s="30"/>
      <c r="F26" s="27" t="s">
        <v>274</v>
      </c>
      <c r="G26" s="29"/>
      <c r="H26" s="30">
        <v>321</v>
      </c>
      <c r="I26" s="30"/>
      <c r="J26" s="29"/>
    </row>
    <row r="27" spans="1:10" ht="15.75" thickBot="1">
      <c r="A27" s="46"/>
      <c r="B27" s="27"/>
      <c r="C27" s="29"/>
      <c r="D27" s="115"/>
      <c r="E27" s="115"/>
      <c r="F27" s="162"/>
      <c r="G27" s="29"/>
      <c r="H27" s="115"/>
      <c r="I27" s="115"/>
      <c r="J27" s="70"/>
    </row>
    <row r="28" spans="1:10">
      <c r="A28" s="46"/>
      <c r="B28" s="17"/>
      <c r="C28" s="17"/>
      <c r="D28" s="75"/>
      <c r="E28" s="75"/>
      <c r="F28" s="75"/>
      <c r="G28" s="17"/>
      <c r="H28" s="75"/>
      <c r="I28" s="75"/>
      <c r="J28" s="75"/>
    </row>
    <row r="29" spans="1:10">
      <c r="A29" s="46"/>
      <c r="B29" s="27" t="s">
        <v>1188</v>
      </c>
      <c r="C29" s="29"/>
      <c r="D29" s="27" t="s">
        <v>272</v>
      </c>
      <c r="E29" s="30">
        <v>5</v>
      </c>
      <c r="F29" s="29"/>
      <c r="G29" s="29"/>
      <c r="H29" s="27" t="s">
        <v>272</v>
      </c>
      <c r="I29" s="28">
        <v>4184</v>
      </c>
      <c r="J29" s="29"/>
    </row>
    <row r="30" spans="1:10" ht="15.75" thickBot="1">
      <c r="A30" s="46"/>
      <c r="B30" s="27"/>
      <c r="C30" s="29"/>
      <c r="D30" s="37"/>
      <c r="E30" s="43"/>
      <c r="F30" s="41"/>
      <c r="G30" s="29"/>
      <c r="H30" s="37"/>
      <c r="I30" s="39"/>
      <c r="J30" s="41"/>
    </row>
    <row r="31" spans="1:10" ht="15.75" thickTop="1"/>
  </sheetData>
  <mergeCells count="84">
    <mergeCell ref="J29:J30"/>
    <mergeCell ref="A1:A2"/>
    <mergeCell ref="B1:J1"/>
    <mergeCell ref="B2:J2"/>
    <mergeCell ref="B3:J3"/>
    <mergeCell ref="A4:A30"/>
    <mergeCell ref="B4:J4"/>
    <mergeCell ref="B5:J5"/>
    <mergeCell ref="D28:F28"/>
    <mergeCell ref="H28:J28"/>
    <mergeCell ref="B29:B30"/>
    <mergeCell ref="C29:C30"/>
    <mergeCell ref="D29:D30"/>
    <mergeCell ref="E29:E30"/>
    <mergeCell ref="F29:F30"/>
    <mergeCell ref="G29:G30"/>
    <mergeCell ref="H29:H30"/>
    <mergeCell ref="I29:I30"/>
    <mergeCell ref="D25:F25"/>
    <mergeCell ref="H25:J25"/>
    <mergeCell ref="B26:B27"/>
    <mergeCell ref="C26:C27"/>
    <mergeCell ref="D26:E27"/>
    <mergeCell ref="F26:F27"/>
    <mergeCell ref="G26:G27"/>
    <mergeCell ref="H26:I27"/>
    <mergeCell ref="J26:J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D14:F14"/>
    <mergeCell ref="H14:J14"/>
    <mergeCell ref="B15:B16"/>
    <mergeCell ref="C15:C16"/>
    <mergeCell ref="D15:E16"/>
    <mergeCell ref="F15:F16"/>
    <mergeCell ref="G15:G16"/>
    <mergeCell ref="H15:I16"/>
    <mergeCell ref="J15:J16"/>
    <mergeCell ref="H10:H11"/>
    <mergeCell ref="I10:I11"/>
    <mergeCell ref="J10:J11"/>
    <mergeCell ref="B12:B13"/>
    <mergeCell ref="C12:C13"/>
    <mergeCell ref="D12:E13"/>
    <mergeCell ref="F12:F13"/>
    <mergeCell ref="G12:G13"/>
    <mergeCell ref="H12:I13"/>
    <mergeCell ref="J12:J13"/>
    <mergeCell ref="B6:J6"/>
    <mergeCell ref="D8:F8"/>
    <mergeCell ref="H8:J8"/>
    <mergeCell ref="C9:J9"/>
    <mergeCell ref="B10:B11"/>
    <mergeCell ref="C10:C11"/>
    <mergeCell ref="D10:D11"/>
    <mergeCell ref="E10:E11"/>
    <mergeCell ref="F10:F11"/>
    <mergeCell ref="G10:G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8" t="s">
        <v>1189</v>
      </c>
      <c r="B1" s="1" t="s">
        <v>1</v>
      </c>
    </row>
    <row r="2" spans="1:2">
      <c r="A2" s="8"/>
      <c r="B2" s="1" t="s">
        <v>2</v>
      </c>
    </row>
    <row r="3" spans="1:2">
      <c r="A3" s="2" t="s">
        <v>1190</v>
      </c>
      <c r="B3" s="4" t="s">
        <v>6</v>
      </c>
    </row>
    <row r="4" spans="1:2" ht="30">
      <c r="A4" s="3" t="s">
        <v>1191</v>
      </c>
      <c r="B4" s="4" t="s">
        <v>6</v>
      </c>
    </row>
    <row r="5" spans="1:2" ht="30">
      <c r="A5" s="2" t="s">
        <v>1192</v>
      </c>
      <c r="B5" s="4" t="s">
        <v>1193</v>
      </c>
    </row>
    <row r="6" spans="1:2">
      <c r="A6" s="2" t="s">
        <v>1194</v>
      </c>
      <c r="B6" s="4" t="s">
        <v>6</v>
      </c>
    </row>
    <row r="7" spans="1:2" ht="30">
      <c r="A7" s="3" t="s">
        <v>1191</v>
      </c>
      <c r="B7" s="4" t="s">
        <v>6</v>
      </c>
    </row>
    <row r="8" spans="1:2" ht="30">
      <c r="A8" s="2" t="s">
        <v>1192</v>
      </c>
      <c r="B8" s="4" t="s">
        <v>1195</v>
      </c>
    </row>
    <row r="9" spans="1:2">
      <c r="A9" s="2" t="s">
        <v>1196</v>
      </c>
      <c r="B9" s="4" t="s">
        <v>6</v>
      </c>
    </row>
    <row r="10" spans="1:2" ht="30">
      <c r="A10" s="3" t="s">
        <v>1191</v>
      </c>
      <c r="B10" s="4" t="s">
        <v>6</v>
      </c>
    </row>
    <row r="11" spans="1:2" ht="30">
      <c r="A11" s="2" t="s">
        <v>1192</v>
      </c>
      <c r="B11" s="4" t="s">
        <v>1197</v>
      </c>
    </row>
    <row r="12" spans="1:2">
      <c r="A12" s="2" t="s">
        <v>1198</v>
      </c>
      <c r="B12" s="4" t="s">
        <v>6</v>
      </c>
    </row>
    <row r="13" spans="1:2" ht="30">
      <c r="A13" s="3" t="s">
        <v>1191</v>
      </c>
      <c r="B13" s="4" t="s">
        <v>6</v>
      </c>
    </row>
    <row r="14" spans="1:2" ht="30">
      <c r="A14" s="2" t="s">
        <v>1192</v>
      </c>
      <c r="B14" s="4" t="s">
        <v>1199</v>
      </c>
    </row>
    <row r="15" spans="1:2">
      <c r="A15" s="2" t="s">
        <v>1200</v>
      </c>
      <c r="B15" s="4" t="s">
        <v>6</v>
      </c>
    </row>
    <row r="16" spans="1:2" ht="30">
      <c r="A16" s="3" t="s">
        <v>1191</v>
      </c>
      <c r="B16" s="4" t="s">
        <v>6</v>
      </c>
    </row>
    <row r="17" spans="1:2" ht="30">
      <c r="A17" s="2" t="s">
        <v>1192</v>
      </c>
      <c r="B17" s="4" t="s">
        <v>119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3" width="15.42578125" bestFit="1" customWidth="1"/>
    <col min="4" max="5" width="12.28515625" bestFit="1" customWidth="1"/>
    <col min="6" max="6" width="16.42578125" bestFit="1" customWidth="1"/>
  </cols>
  <sheetData>
    <row r="1" spans="1:6" ht="30" customHeight="1">
      <c r="A1" s="8" t="s">
        <v>1201</v>
      </c>
      <c r="B1" s="1" t="s">
        <v>1202</v>
      </c>
      <c r="C1" s="8" t="s">
        <v>1</v>
      </c>
      <c r="D1" s="8"/>
      <c r="E1" s="8"/>
      <c r="F1" s="1" t="s">
        <v>1203</v>
      </c>
    </row>
    <row r="2" spans="1:6">
      <c r="A2" s="8"/>
      <c r="B2" s="1" t="s">
        <v>1204</v>
      </c>
      <c r="C2" s="1" t="s">
        <v>2</v>
      </c>
      <c r="D2" s="1" t="s">
        <v>32</v>
      </c>
      <c r="E2" s="1" t="s">
        <v>90</v>
      </c>
      <c r="F2" s="1" t="s">
        <v>2</v>
      </c>
    </row>
    <row r="3" spans="1:6">
      <c r="A3" s="3" t="s">
        <v>244</v>
      </c>
      <c r="B3" s="4" t="s">
        <v>6</v>
      </c>
      <c r="C3" s="4" t="s">
        <v>6</v>
      </c>
      <c r="D3" s="4" t="s">
        <v>6</v>
      </c>
      <c r="E3" s="4" t="s">
        <v>6</v>
      </c>
      <c r="F3" s="4" t="s">
        <v>6</v>
      </c>
    </row>
    <row r="4" spans="1:6">
      <c r="A4" s="2" t="s">
        <v>130</v>
      </c>
      <c r="B4" s="7">
        <v>4900000</v>
      </c>
      <c r="C4" s="7">
        <v>0</v>
      </c>
      <c r="D4" s="7">
        <v>0</v>
      </c>
      <c r="E4" s="7">
        <v>4944000</v>
      </c>
      <c r="F4" s="7">
        <v>4944000</v>
      </c>
    </row>
    <row r="5" spans="1:6" ht="30">
      <c r="A5" s="3" t="s">
        <v>1205</v>
      </c>
      <c r="B5" s="4" t="s">
        <v>6</v>
      </c>
      <c r="C5" s="4" t="s">
        <v>6</v>
      </c>
      <c r="D5" s="4" t="s">
        <v>6</v>
      </c>
      <c r="E5" s="4" t="s">
        <v>6</v>
      </c>
      <c r="F5" s="4" t="s">
        <v>6</v>
      </c>
    </row>
    <row r="6" spans="1:6">
      <c r="A6" s="2" t="s">
        <v>267</v>
      </c>
      <c r="B6" s="4" t="s">
        <v>6</v>
      </c>
      <c r="C6" s="6">
        <v>13400000</v>
      </c>
      <c r="D6" s="6">
        <v>13402000</v>
      </c>
      <c r="E6" s="4" t="s">
        <v>6</v>
      </c>
      <c r="F6" s="6">
        <v>13400000</v>
      </c>
    </row>
    <row r="7" spans="1:6">
      <c r="A7" s="2" t="s">
        <v>268</v>
      </c>
      <c r="B7" s="4" t="s">
        <v>6</v>
      </c>
      <c r="C7" s="6">
        <v>-11384000</v>
      </c>
      <c r="D7" s="6">
        <v>-10567000</v>
      </c>
      <c r="E7" s="4" t="s">
        <v>6</v>
      </c>
      <c r="F7" s="6">
        <v>-11384000</v>
      </c>
    </row>
    <row r="8" spans="1:6" ht="45">
      <c r="A8" s="3" t="s">
        <v>1206</v>
      </c>
      <c r="B8" s="4" t="s">
        <v>6</v>
      </c>
      <c r="C8" s="4" t="s">
        <v>6</v>
      </c>
      <c r="D8" s="4" t="s">
        <v>6</v>
      </c>
      <c r="E8" s="4" t="s">
        <v>6</v>
      </c>
      <c r="F8" s="4" t="s">
        <v>6</v>
      </c>
    </row>
    <row r="9" spans="1:6" ht="30">
      <c r="A9" s="2" t="s">
        <v>1207</v>
      </c>
      <c r="B9" s="4" t="s">
        <v>6</v>
      </c>
      <c r="C9" s="4" t="s">
        <v>1208</v>
      </c>
      <c r="D9" s="4" t="s">
        <v>6</v>
      </c>
      <c r="E9" s="4" t="s">
        <v>6</v>
      </c>
      <c r="F9" s="4" t="s">
        <v>6</v>
      </c>
    </row>
    <row r="10" spans="1:6">
      <c r="A10" s="2" t="s">
        <v>1209</v>
      </c>
      <c r="B10" s="4" t="s">
        <v>6</v>
      </c>
      <c r="C10" s="4" t="s">
        <v>6</v>
      </c>
      <c r="D10" s="4" t="s">
        <v>6</v>
      </c>
      <c r="E10" s="4" t="s">
        <v>6</v>
      </c>
      <c r="F10" s="4" t="s">
        <v>6</v>
      </c>
    </row>
    <row r="11" spans="1:6" ht="30">
      <c r="A11" s="3" t="s">
        <v>1205</v>
      </c>
      <c r="B11" s="4" t="s">
        <v>6</v>
      </c>
      <c r="C11" s="4" t="s">
        <v>6</v>
      </c>
      <c r="D11" s="4" t="s">
        <v>6</v>
      </c>
      <c r="E11" s="4" t="s">
        <v>6</v>
      </c>
      <c r="F11" s="4" t="s">
        <v>6</v>
      </c>
    </row>
    <row r="12" spans="1:6">
      <c r="A12" s="2" t="s">
        <v>1210</v>
      </c>
      <c r="B12" s="4" t="s">
        <v>6</v>
      </c>
      <c r="C12" s="4" t="s">
        <v>1211</v>
      </c>
      <c r="D12" s="4" t="s">
        <v>6</v>
      </c>
      <c r="E12" s="4" t="s">
        <v>6</v>
      </c>
      <c r="F12" s="4" t="s">
        <v>6</v>
      </c>
    </row>
    <row r="13" spans="1:6">
      <c r="A13" s="2" t="s">
        <v>267</v>
      </c>
      <c r="B13" s="4" t="s">
        <v>6</v>
      </c>
      <c r="C13" s="6">
        <v>12520000</v>
      </c>
      <c r="D13" s="4" t="s">
        <v>6</v>
      </c>
      <c r="E13" s="4" t="s">
        <v>6</v>
      </c>
      <c r="F13" s="6">
        <v>12520000</v>
      </c>
    </row>
    <row r="14" spans="1:6">
      <c r="A14" s="2" t="s">
        <v>268</v>
      </c>
      <c r="B14" s="4" t="s">
        <v>6</v>
      </c>
      <c r="C14" s="6">
        <v>-10546000</v>
      </c>
      <c r="D14" s="4" t="s">
        <v>6</v>
      </c>
      <c r="E14" s="4" t="s">
        <v>6</v>
      </c>
      <c r="F14" s="6">
        <v>-10546000</v>
      </c>
    </row>
    <row r="15" spans="1:6" ht="45">
      <c r="A15" s="3" t="s">
        <v>1206</v>
      </c>
      <c r="B15" s="4" t="s">
        <v>6</v>
      </c>
      <c r="C15" s="4" t="s">
        <v>6</v>
      </c>
      <c r="D15" s="4" t="s">
        <v>6</v>
      </c>
      <c r="E15" s="4" t="s">
        <v>6</v>
      </c>
      <c r="F15" s="4" t="s">
        <v>6</v>
      </c>
    </row>
    <row r="16" spans="1:6">
      <c r="A16" s="2">
        <v>2013</v>
      </c>
      <c r="B16" s="4" t="s">
        <v>6</v>
      </c>
      <c r="C16" s="6">
        <v>589813</v>
      </c>
      <c r="D16" s="4" t="s">
        <v>6</v>
      </c>
      <c r="E16" s="4" t="s">
        <v>6</v>
      </c>
      <c r="F16" s="6">
        <v>589813</v>
      </c>
    </row>
    <row r="17" spans="1:6">
      <c r="A17" s="2">
        <v>2014</v>
      </c>
      <c r="B17" s="4" t="s">
        <v>6</v>
      </c>
      <c r="C17" s="6">
        <v>502350</v>
      </c>
      <c r="D17" s="4" t="s">
        <v>6</v>
      </c>
      <c r="E17" s="4" t="s">
        <v>6</v>
      </c>
      <c r="F17" s="6">
        <v>502350</v>
      </c>
    </row>
    <row r="18" spans="1:6">
      <c r="A18" s="2">
        <v>2015</v>
      </c>
      <c r="B18" s="4" t="s">
        <v>6</v>
      </c>
      <c r="C18" s="6">
        <v>414885</v>
      </c>
      <c r="D18" s="4" t="s">
        <v>6</v>
      </c>
      <c r="E18" s="4" t="s">
        <v>6</v>
      </c>
      <c r="F18" s="6">
        <v>414885</v>
      </c>
    </row>
    <row r="19" spans="1:6">
      <c r="A19" s="2">
        <v>2016</v>
      </c>
      <c r="B19" s="4" t="s">
        <v>6</v>
      </c>
      <c r="C19" s="6">
        <v>250095</v>
      </c>
      <c r="D19" s="4" t="s">
        <v>6</v>
      </c>
      <c r="E19" s="4" t="s">
        <v>6</v>
      </c>
      <c r="F19" s="6">
        <v>250095</v>
      </c>
    </row>
    <row r="20" spans="1:6">
      <c r="A20" s="2">
        <v>2017</v>
      </c>
      <c r="B20" s="4" t="s">
        <v>6</v>
      </c>
      <c r="C20" s="6">
        <v>112956</v>
      </c>
      <c r="D20" s="4" t="s">
        <v>6</v>
      </c>
      <c r="E20" s="4" t="s">
        <v>6</v>
      </c>
      <c r="F20" s="6">
        <v>112956</v>
      </c>
    </row>
    <row r="21" spans="1:6">
      <c r="A21" s="2" t="s">
        <v>755</v>
      </c>
      <c r="B21" s="4" t="s">
        <v>6</v>
      </c>
      <c r="C21" s="6">
        <v>103436</v>
      </c>
      <c r="D21" s="4" t="s">
        <v>6</v>
      </c>
      <c r="E21" s="4" t="s">
        <v>6</v>
      </c>
      <c r="F21" s="6">
        <v>103436</v>
      </c>
    </row>
    <row r="22" spans="1:6">
      <c r="A22" s="2" t="s">
        <v>1212</v>
      </c>
      <c r="B22" s="4" t="s">
        <v>6</v>
      </c>
      <c r="C22" s="4" t="s">
        <v>6</v>
      </c>
      <c r="D22" s="4" t="s">
        <v>6</v>
      </c>
      <c r="E22" s="4" t="s">
        <v>6</v>
      </c>
      <c r="F22" s="4" t="s">
        <v>6</v>
      </c>
    </row>
    <row r="23" spans="1:6" ht="30">
      <c r="A23" s="3" t="s">
        <v>1205</v>
      </c>
      <c r="B23" s="4" t="s">
        <v>6</v>
      </c>
      <c r="C23" s="4" t="s">
        <v>6</v>
      </c>
      <c r="D23" s="4" t="s">
        <v>6</v>
      </c>
      <c r="E23" s="4" t="s">
        <v>6</v>
      </c>
      <c r="F23" s="4" t="s">
        <v>6</v>
      </c>
    </row>
    <row r="24" spans="1:6">
      <c r="A24" s="2" t="s">
        <v>1210</v>
      </c>
      <c r="B24" s="4" t="s">
        <v>6</v>
      </c>
      <c r="C24" s="4" t="s">
        <v>1213</v>
      </c>
      <c r="D24" s="4" t="s">
        <v>6</v>
      </c>
      <c r="E24" s="4" t="s">
        <v>6</v>
      </c>
      <c r="F24" s="4" t="s">
        <v>6</v>
      </c>
    </row>
    <row r="25" spans="1:6">
      <c r="A25" s="2" t="s">
        <v>267</v>
      </c>
      <c r="B25" s="4" t="s">
        <v>6</v>
      </c>
      <c r="C25" s="6">
        <v>880000</v>
      </c>
      <c r="D25" s="4" t="s">
        <v>6</v>
      </c>
      <c r="E25" s="4" t="s">
        <v>6</v>
      </c>
      <c r="F25" s="6">
        <v>880000</v>
      </c>
    </row>
    <row r="26" spans="1:6">
      <c r="A26" s="2" t="s">
        <v>268</v>
      </c>
      <c r="B26" s="4" t="s">
        <v>6</v>
      </c>
      <c r="C26" s="6">
        <v>-838000</v>
      </c>
      <c r="D26" s="4" t="s">
        <v>6</v>
      </c>
      <c r="E26" s="4" t="s">
        <v>6</v>
      </c>
      <c r="F26" s="6">
        <v>-838000</v>
      </c>
    </row>
    <row r="27" spans="1:6" ht="45">
      <c r="A27" s="3" t="s">
        <v>1206</v>
      </c>
      <c r="B27" s="4" t="s">
        <v>6</v>
      </c>
      <c r="C27" s="4" t="s">
        <v>6</v>
      </c>
      <c r="D27" s="4" t="s">
        <v>6</v>
      </c>
      <c r="E27" s="4" t="s">
        <v>6</v>
      </c>
      <c r="F27" s="4" t="s">
        <v>6</v>
      </c>
    </row>
    <row r="28" spans="1:6">
      <c r="A28" s="2">
        <v>2014</v>
      </c>
      <c r="B28" s="4" t="s">
        <v>6</v>
      </c>
      <c r="C28" s="7">
        <v>41660</v>
      </c>
      <c r="D28" s="4" t="s">
        <v>6</v>
      </c>
      <c r="E28" s="4" t="s">
        <v>6</v>
      </c>
      <c r="F28" s="7">
        <v>41660</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8" t="s">
        <v>1214</v>
      </c>
      <c r="B1" s="8" t="s">
        <v>1</v>
      </c>
      <c r="C1" s="8"/>
    </row>
    <row r="2" spans="1:3">
      <c r="A2" s="8"/>
      <c r="B2" s="1" t="s">
        <v>2</v>
      </c>
      <c r="C2" s="1" t="s">
        <v>32</v>
      </c>
    </row>
    <row r="3" spans="1:3">
      <c r="A3" s="3" t="s">
        <v>244</v>
      </c>
      <c r="B3" s="4" t="s">
        <v>6</v>
      </c>
      <c r="C3" s="4" t="s">
        <v>6</v>
      </c>
    </row>
    <row r="4" spans="1:3" ht="30">
      <c r="A4" s="2" t="s">
        <v>1215</v>
      </c>
      <c r="B4" s="4">
        <v>0</v>
      </c>
      <c r="C4" s="6">
        <v>1724948</v>
      </c>
    </row>
    <row r="5" spans="1:3" ht="30">
      <c r="A5" s="2" t="s">
        <v>1216</v>
      </c>
      <c r="B5" s="6">
        <v>20000</v>
      </c>
      <c r="C5" s="4" t="s">
        <v>6</v>
      </c>
    </row>
    <row r="6" spans="1:3">
      <c r="A6" s="2" t="s">
        <v>1217</v>
      </c>
      <c r="B6" s="4" t="s">
        <v>6</v>
      </c>
      <c r="C6" s="4" t="s">
        <v>6</v>
      </c>
    </row>
    <row r="7" spans="1:3" ht="45">
      <c r="A7" s="3" t="s">
        <v>1218</v>
      </c>
      <c r="B7" s="4" t="s">
        <v>6</v>
      </c>
      <c r="C7" s="4" t="s">
        <v>6</v>
      </c>
    </row>
    <row r="8" spans="1:3">
      <c r="A8" s="2" t="s">
        <v>1219</v>
      </c>
      <c r="B8" s="4" t="s">
        <v>1220</v>
      </c>
      <c r="C8" s="4" t="s">
        <v>122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cols>
    <col min="1" max="1" width="36.5703125" bestFit="1" customWidth="1"/>
    <col min="2" max="3" width="12.28515625" bestFit="1" customWidth="1"/>
  </cols>
  <sheetData>
    <row r="1" spans="1:3" ht="30">
      <c r="A1" s="1" t="s">
        <v>1221</v>
      </c>
      <c r="B1" s="8" t="s">
        <v>2</v>
      </c>
      <c r="C1" s="8" t="s">
        <v>32</v>
      </c>
    </row>
    <row r="2" spans="1:3" ht="30">
      <c r="A2" s="1" t="s">
        <v>142</v>
      </c>
      <c r="B2" s="8"/>
      <c r="C2" s="8"/>
    </row>
    <row r="3" spans="1:3" ht="30">
      <c r="A3" s="3" t="s">
        <v>1222</v>
      </c>
      <c r="B3" s="4" t="s">
        <v>6</v>
      </c>
      <c r="C3" s="4" t="s">
        <v>6</v>
      </c>
    </row>
    <row r="4" spans="1:3" ht="30">
      <c r="A4" s="2" t="s">
        <v>1223</v>
      </c>
      <c r="B4" s="7">
        <v>288914</v>
      </c>
      <c r="C4" s="7">
        <v>336349</v>
      </c>
    </row>
    <row r="5" spans="1:3">
      <c r="A5" s="2" t="s">
        <v>1224</v>
      </c>
      <c r="B5" s="6">
        <v>4713</v>
      </c>
      <c r="C5" s="6">
        <v>7766</v>
      </c>
    </row>
    <row r="6" spans="1:3">
      <c r="A6" s="2" t="s">
        <v>1225</v>
      </c>
      <c r="B6" s="6">
        <v>4705</v>
      </c>
      <c r="C6" s="4">
        <v>995</v>
      </c>
    </row>
    <row r="7" spans="1:3" ht="30">
      <c r="A7" s="2" t="s">
        <v>1226</v>
      </c>
      <c r="B7" s="6">
        <v>288922</v>
      </c>
      <c r="C7" s="6">
        <v>343120</v>
      </c>
    </row>
    <row r="8" spans="1:3" ht="30">
      <c r="A8" s="2" t="s">
        <v>1227</v>
      </c>
      <c r="B8" s="4" t="s">
        <v>6</v>
      </c>
      <c r="C8" s="4" t="s">
        <v>6</v>
      </c>
    </row>
    <row r="9" spans="1:3" ht="30">
      <c r="A9" s="3" t="s">
        <v>1222</v>
      </c>
      <c r="B9" s="4" t="s">
        <v>6</v>
      </c>
      <c r="C9" s="4" t="s">
        <v>6</v>
      </c>
    </row>
    <row r="10" spans="1:3">
      <c r="A10" s="2" t="s">
        <v>1228</v>
      </c>
      <c r="B10" s="6">
        <v>1560</v>
      </c>
      <c r="C10" s="6">
        <v>10005</v>
      </c>
    </row>
    <row r="11" spans="1:3" ht="30">
      <c r="A11" s="2" t="s">
        <v>1229</v>
      </c>
      <c r="B11" s="6">
        <v>15039</v>
      </c>
      <c r="C11" s="6">
        <v>17479</v>
      </c>
    </row>
    <row r="12" spans="1:3">
      <c r="A12" s="2" t="s">
        <v>299</v>
      </c>
      <c r="B12" s="6">
        <v>16599</v>
      </c>
      <c r="C12" s="6">
        <v>27484</v>
      </c>
    </row>
    <row r="13" spans="1:3">
      <c r="A13" s="2" t="s">
        <v>1224</v>
      </c>
      <c r="B13" s="4">
        <v>0</v>
      </c>
      <c r="C13" s="4">
        <v>44</v>
      </c>
    </row>
    <row r="14" spans="1:3">
      <c r="A14" s="2" t="s">
        <v>1225</v>
      </c>
      <c r="B14" s="4">
        <v>207</v>
      </c>
      <c r="C14" s="4">
        <v>1</v>
      </c>
    </row>
    <row r="15" spans="1:3">
      <c r="A15" s="2" t="s">
        <v>1230</v>
      </c>
      <c r="B15" s="6">
        <v>1552</v>
      </c>
      <c r="C15" s="6">
        <v>10020</v>
      </c>
    </row>
    <row r="16" spans="1:3">
      <c r="A16" s="2" t="s">
        <v>1231</v>
      </c>
      <c r="B16" s="6">
        <v>14840</v>
      </c>
      <c r="C16" s="6">
        <v>17507</v>
      </c>
    </row>
    <row r="17" spans="1:3">
      <c r="A17" s="2" t="s">
        <v>303</v>
      </c>
      <c r="B17" s="6">
        <v>16392</v>
      </c>
      <c r="C17" s="6">
        <v>27527</v>
      </c>
    </row>
    <row r="18" spans="1:3" ht="45">
      <c r="A18" s="2" t="s">
        <v>1232</v>
      </c>
      <c r="B18" s="4" t="s">
        <v>6</v>
      </c>
      <c r="C18" s="4" t="s">
        <v>6</v>
      </c>
    </row>
    <row r="19" spans="1:3" ht="30">
      <c r="A19" s="3" t="s">
        <v>1222</v>
      </c>
      <c r="B19" s="4" t="s">
        <v>6</v>
      </c>
      <c r="C19" s="4" t="s">
        <v>6</v>
      </c>
    </row>
    <row r="20" spans="1:3">
      <c r="A20" s="2" t="s">
        <v>1228</v>
      </c>
      <c r="B20" s="4">
        <v>0</v>
      </c>
      <c r="C20" s="4">
        <v>119</v>
      </c>
    </row>
    <row r="21" spans="1:3" ht="30">
      <c r="A21" s="2" t="s">
        <v>1229</v>
      </c>
      <c r="B21" s="4">
        <v>632</v>
      </c>
      <c r="C21" s="4">
        <v>315</v>
      </c>
    </row>
    <row r="22" spans="1:3" ht="30">
      <c r="A22" s="2" t="s">
        <v>1233</v>
      </c>
      <c r="B22" s="6">
        <v>17829</v>
      </c>
      <c r="C22" s="6">
        <v>10371</v>
      </c>
    </row>
    <row r="23" spans="1:3">
      <c r="A23" s="2" t="s">
        <v>1234</v>
      </c>
      <c r="B23" s="6">
        <v>85277</v>
      </c>
      <c r="C23" s="6">
        <v>94319</v>
      </c>
    </row>
    <row r="24" spans="1:3">
      <c r="A24" s="2" t="s">
        <v>299</v>
      </c>
      <c r="B24" s="6">
        <v>103738</v>
      </c>
      <c r="C24" s="6">
        <v>105124</v>
      </c>
    </row>
    <row r="25" spans="1:3">
      <c r="A25" s="2" t="s">
        <v>1224</v>
      </c>
      <c r="B25" s="4">
        <v>950</v>
      </c>
      <c r="C25" s="6">
        <v>2458</v>
      </c>
    </row>
    <row r="26" spans="1:3">
      <c r="A26" s="2" t="s">
        <v>1225</v>
      </c>
      <c r="B26" s="6">
        <v>1247</v>
      </c>
      <c r="C26" s="4">
        <v>325</v>
      </c>
    </row>
    <row r="27" spans="1:3">
      <c r="A27" s="2" t="s">
        <v>1230</v>
      </c>
      <c r="B27" s="4">
        <v>0</v>
      </c>
      <c r="C27" s="4">
        <v>121</v>
      </c>
    </row>
    <row r="28" spans="1:3">
      <c r="A28" s="2" t="s">
        <v>1231</v>
      </c>
      <c r="B28" s="4">
        <v>674</v>
      </c>
      <c r="C28" s="4">
        <v>341</v>
      </c>
    </row>
    <row r="29" spans="1:3">
      <c r="A29" s="2" t="s">
        <v>1235</v>
      </c>
      <c r="B29" s="6">
        <v>18113</v>
      </c>
      <c r="C29" s="6">
        <v>10712</v>
      </c>
    </row>
    <row r="30" spans="1:3">
      <c r="A30" s="2" t="s">
        <v>1236</v>
      </c>
      <c r="B30" s="6">
        <v>84654</v>
      </c>
      <c r="C30" s="6">
        <v>96083</v>
      </c>
    </row>
    <row r="31" spans="1:3">
      <c r="A31" s="2" t="s">
        <v>303</v>
      </c>
      <c r="B31" s="6">
        <v>103441</v>
      </c>
      <c r="C31" s="6">
        <v>107257</v>
      </c>
    </row>
    <row r="32" spans="1:3" ht="30">
      <c r="A32" s="2" t="s">
        <v>1237</v>
      </c>
      <c r="B32" s="4" t="s">
        <v>6</v>
      </c>
      <c r="C32" s="4" t="s">
        <v>6</v>
      </c>
    </row>
    <row r="33" spans="1:3" ht="30">
      <c r="A33" s="3" t="s">
        <v>1222</v>
      </c>
      <c r="B33" s="4" t="s">
        <v>6</v>
      </c>
      <c r="C33" s="4" t="s">
        <v>6</v>
      </c>
    </row>
    <row r="34" spans="1:3" ht="30">
      <c r="A34" s="2" t="s">
        <v>1229</v>
      </c>
      <c r="B34" s="6">
        <v>3139</v>
      </c>
      <c r="C34" s="4">
        <v>648</v>
      </c>
    </row>
    <row r="35" spans="1:3" ht="30">
      <c r="A35" s="2" t="s">
        <v>1233</v>
      </c>
      <c r="B35" s="6">
        <v>5093</v>
      </c>
      <c r="C35" s="6">
        <v>9975</v>
      </c>
    </row>
    <row r="36" spans="1:3">
      <c r="A36" s="2" t="s">
        <v>1234</v>
      </c>
      <c r="B36" s="6">
        <v>43813</v>
      </c>
      <c r="C36" s="6">
        <v>111155</v>
      </c>
    </row>
    <row r="37" spans="1:3">
      <c r="A37" s="2" t="s">
        <v>299</v>
      </c>
      <c r="B37" s="6">
        <v>52045</v>
      </c>
      <c r="C37" s="6">
        <v>121778</v>
      </c>
    </row>
    <row r="38" spans="1:3">
      <c r="A38" s="2" t="s">
        <v>1224</v>
      </c>
      <c r="B38" s="4">
        <v>800</v>
      </c>
      <c r="C38" s="6">
        <v>1110</v>
      </c>
    </row>
    <row r="39" spans="1:3">
      <c r="A39" s="2" t="s">
        <v>1225</v>
      </c>
      <c r="B39" s="4">
        <v>102</v>
      </c>
      <c r="C39" s="4">
        <v>295</v>
      </c>
    </row>
    <row r="40" spans="1:3">
      <c r="A40" s="2" t="s">
        <v>1231</v>
      </c>
      <c r="B40" s="6">
        <v>3132</v>
      </c>
      <c r="C40" s="4">
        <v>650</v>
      </c>
    </row>
    <row r="41" spans="1:3">
      <c r="A41" s="2" t="s">
        <v>1235</v>
      </c>
      <c r="B41" s="6">
        <v>5233</v>
      </c>
      <c r="C41" s="6">
        <v>10178</v>
      </c>
    </row>
    <row r="42" spans="1:3">
      <c r="A42" s="2" t="s">
        <v>1236</v>
      </c>
      <c r="B42" s="6">
        <v>44378</v>
      </c>
      <c r="C42" s="6">
        <v>111765</v>
      </c>
    </row>
    <row r="43" spans="1:3">
      <c r="A43" s="2" t="s">
        <v>303</v>
      </c>
      <c r="B43" s="6">
        <v>52743</v>
      </c>
      <c r="C43" s="6">
        <v>122593</v>
      </c>
    </row>
    <row r="44" spans="1:3" ht="30">
      <c r="A44" s="2" t="s">
        <v>331</v>
      </c>
      <c r="B44" s="4" t="s">
        <v>6</v>
      </c>
      <c r="C44" s="4" t="s">
        <v>6</v>
      </c>
    </row>
    <row r="45" spans="1:3" ht="30">
      <c r="A45" s="3" t="s">
        <v>1222</v>
      </c>
      <c r="B45" s="4" t="s">
        <v>6</v>
      </c>
      <c r="C45" s="4" t="s">
        <v>6</v>
      </c>
    </row>
    <row r="46" spans="1:3" ht="30">
      <c r="A46" s="2" t="s">
        <v>1233</v>
      </c>
      <c r="B46" s="4">
        <v>143</v>
      </c>
      <c r="C46" s="4">
        <v>178</v>
      </c>
    </row>
    <row r="47" spans="1:3">
      <c r="A47" s="2" t="s">
        <v>1234</v>
      </c>
      <c r="B47" s="6">
        <v>14530</v>
      </c>
      <c r="C47" s="4">
        <v>848</v>
      </c>
    </row>
    <row r="48" spans="1:3">
      <c r="A48" s="2" t="s">
        <v>299</v>
      </c>
      <c r="B48" s="6">
        <v>14673</v>
      </c>
      <c r="C48" s="6">
        <v>1026</v>
      </c>
    </row>
    <row r="49" spans="1:3">
      <c r="A49" s="2" t="s">
        <v>1224</v>
      </c>
      <c r="B49" s="4">
        <v>13</v>
      </c>
      <c r="C49" s="4">
        <v>19</v>
      </c>
    </row>
    <row r="50" spans="1:3">
      <c r="A50" s="2" t="s">
        <v>1225</v>
      </c>
      <c r="B50" s="4">
        <v>195</v>
      </c>
      <c r="C50" s="4">
        <v>0</v>
      </c>
    </row>
    <row r="51" spans="1:3">
      <c r="A51" s="2" t="s">
        <v>1235</v>
      </c>
      <c r="B51" s="4">
        <v>142</v>
      </c>
      <c r="C51" s="4">
        <v>178</v>
      </c>
    </row>
    <row r="52" spans="1:3">
      <c r="A52" s="2" t="s">
        <v>1236</v>
      </c>
      <c r="B52" s="6">
        <v>14349</v>
      </c>
      <c r="C52" s="4">
        <v>867</v>
      </c>
    </row>
    <row r="53" spans="1:3">
      <c r="A53" s="2" t="s">
        <v>303</v>
      </c>
      <c r="B53" s="6">
        <v>14491</v>
      </c>
      <c r="C53" s="6">
        <v>1045</v>
      </c>
    </row>
    <row r="54" spans="1:3" ht="30">
      <c r="A54" s="2" t="s">
        <v>1238</v>
      </c>
      <c r="B54" s="4" t="s">
        <v>6</v>
      </c>
      <c r="C54" s="4" t="s">
        <v>6</v>
      </c>
    </row>
    <row r="55" spans="1:3" ht="30">
      <c r="A55" s="3" t="s">
        <v>1222</v>
      </c>
      <c r="B55" s="4" t="s">
        <v>6</v>
      </c>
      <c r="C55" s="4" t="s">
        <v>6</v>
      </c>
    </row>
    <row r="56" spans="1:3">
      <c r="A56" s="2" t="s">
        <v>1228</v>
      </c>
      <c r="B56" s="4">
        <v>910</v>
      </c>
      <c r="C56" s="4">
        <v>620</v>
      </c>
    </row>
    <row r="57" spans="1:3" ht="30">
      <c r="A57" s="2" t="s">
        <v>1229</v>
      </c>
      <c r="B57" s="6">
        <v>7069</v>
      </c>
      <c r="C57" s="6">
        <v>5734</v>
      </c>
    </row>
    <row r="58" spans="1:3" ht="30">
      <c r="A58" s="2" t="s">
        <v>1233</v>
      </c>
      <c r="B58" s="6">
        <v>44590</v>
      </c>
      <c r="C58" s="6">
        <v>24464</v>
      </c>
    </row>
    <row r="59" spans="1:3">
      <c r="A59" s="2" t="s">
        <v>1234</v>
      </c>
      <c r="B59" s="6">
        <v>47422</v>
      </c>
      <c r="C59" s="6">
        <v>50031</v>
      </c>
    </row>
    <row r="60" spans="1:3">
      <c r="A60" s="2" t="s">
        <v>299</v>
      </c>
      <c r="B60" s="6">
        <v>99991</v>
      </c>
      <c r="C60" s="6">
        <v>80849</v>
      </c>
    </row>
    <row r="61" spans="1:3">
      <c r="A61" s="2" t="s">
        <v>1224</v>
      </c>
      <c r="B61" s="6">
        <v>1667</v>
      </c>
      <c r="C61" s="6">
        <v>4089</v>
      </c>
    </row>
    <row r="62" spans="1:3">
      <c r="A62" s="2" t="s">
        <v>1225</v>
      </c>
      <c r="B62" s="6">
        <v>2954</v>
      </c>
      <c r="C62" s="4">
        <v>373</v>
      </c>
    </row>
    <row r="63" spans="1:3">
      <c r="A63" s="2" t="s">
        <v>1230</v>
      </c>
      <c r="B63" s="4">
        <v>920</v>
      </c>
      <c r="C63" s="4">
        <v>626</v>
      </c>
    </row>
    <row r="64" spans="1:3">
      <c r="A64" s="2" t="s">
        <v>1231</v>
      </c>
      <c r="B64" s="6">
        <v>7380</v>
      </c>
      <c r="C64" s="6">
        <v>6055</v>
      </c>
    </row>
    <row r="65" spans="1:3">
      <c r="A65" s="2" t="s">
        <v>1235</v>
      </c>
      <c r="B65" s="6">
        <v>44827</v>
      </c>
      <c r="C65" s="6">
        <v>26150</v>
      </c>
    </row>
    <row r="66" spans="1:3">
      <c r="A66" s="2" t="s">
        <v>1236</v>
      </c>
      <c r="B66" s="6">
        <v>45577</v>
      </c>
      <c r="C66" s="6">
        <v>51734</v>
      </c>
    </row>
    <row r="67" spans="1:3">
      <c r="A67" s="2" t="s">
        <v>303</v>
      </c>
      <c r="B67" s="6">
        <v>98704</v>
      </c>
      <c r="C67" s="6">
        <v>84565</v>
      </c>
    </row>
    <row r="68" spans="1:3">
      <c r="A68" s="2" t="s">
        <v>333</v>
      </c>
      <c r="B68" s="4" t="s">
        <v>6</v>
      </c>
      <c r="C68" s="4" t="s">
        <v>6</v>
      </c>
    </row>
    <row r="69" spans="1:3" ht="30">
      <c r="A69" s="3" t="s">
        <v>1222</v>
      </c>
      <c r="B69" s="4" t="s">
        <v>6</v>
      </c>
      <c r="C69" s="4" t="s">
        <v>6</v>
      </c>
    </row>
    <row r="70" spans="1:3" ht="30">
      <c r="A70" s="2" t="s">
        <v>1239</v>
      </c>
      <c r="B70" s="6">
        <v>1868</v>
      </c>
      <c r="C70" s="4">
        <v>88</v>
      </c>
    </row>
    <row r="71" spans="1:3">
      <c r="A71" s="2" t="s">
        <v>1224</v>
      </c>
      <c r="B71" s="6">
        <v>1283</v>
      </c>
      <c r="C71" s="4">
        <v>46</v>
      </c>
    </row>
    <row r="72" spans="1:3">
      <c r="A72" s="2" t="s">
        <v>1225</v>
      </c>
      <c r="B72" s="4">
        <v>0</v>
      </c>
      <c r="C72" s="4">
        <v>1</v>
      </c>
    </row>
    <row r="73" spans="1:3" ht="30">
      <c r="A73" s="2" t="s">
        <v>1240</v>
      </c>
      <c r="B73" s="6">
        <v>3151</v>
      </c>
      <c r="C73" s="4">
        <v>133</v>
      </c>
    </row>
    <row r="74" spans="1:3" ht="30">
      <c r="A74" s="2" t="s">
        <v>1241</v>
      </c>
      <c r="B74" s="4" t="s">
        <v>6</v>
      </c>
      <c r="C74" s="4" t="s">
        <v>6</v>
      </c>
    </row>
    <row r="75" spans="1:3" ht="30">
      <c r="A75" s="3" t="s">
        <v>1222</v>
      </c>
      <c r="B75" s="4" t="s">
        <v>6</v>
      </c>
      <c r="C75" s="4" t="s">
        <v>6</v>
      </c>
    </row>
    <row r="76" spans="1:3">
      <c r="A76" s="2" t="s">
        <v>1224</v>
      </c>
      <c r="B76" s="4">
        <v>0</v>
      </c>
      <c r="C76" s="4">
        <v>15</v>
      </c>
    </row>
    <row r="77" spans="1:3">
      <c r="A77" s="2" t="s">
        <v>1225</v>
      </c>
      <c r="B77" s="4">
        <v>8</v>
      </c>
      <c r="C77" s="4">
        <v>0</v>
      </c>
    </row>
    <row r="78" spans="1:3" ht="45">
      <c r="A78" s="2" t="s">
        <v>1242</v>
      </c>
      <c r="B78" s="4" t="s">
        <v>6</v>
      </c>
      <c r="C78" s="4" t="s">
        <v>6</v>
      </c>
    </row>
    <row r="79" spans="1:3" ht="30">
      <c r="A79" s="3" t="s">
        <v>1222</v>
      </c>
      <c r="B79" s="4" t="s">
        <v>6</v>
      </c>
      <c r="C79" s="4" t="s">
        <v>6</v>
      </c>
    </row>
    <row r="80" spans="1:3">
      <c r="A80" s="2" t="s">
        <v>1224</v>
      </c>
      <c r="B80" s="4">
        <v>0</v>
      </c>
      <c r="C80" s="4">
        <v>2</v>
      </c>
    </row>
    <row r="81" spans="1:3">
      <c r="A81" s="2" t="s">
        <v>1225</v>
      </c>
      <c r="B81" s="4">
        <v>0</v>
      </c>
      <c r="C81" s="4">
        <v>0</v>
      </c>
    </row>
    <row r="82" spans="1:3" ht="30">
      <c r="A82" s="2" t="s">
        <v>1243</v>
      </c>
      <c r="B82" s="4" t="s">
        <v>6</v>
      </c>
      <c r="C82" s="4" t="s">
        <v>6</v>
      </c>
    </row>
    <row r="83" spans="1:3" ht="30">
      <c r="A83" s="3" t="s">
        <v>1222</v>
      </c>
      <c r="B83" s="4" t="s">
        <v>6</v>
      </c>
      <c r="C83" s="4" t="s">
        <v>6</v>
      </c>
    </row>
    <row r="84" spans="1:3">
      <c r="A84" s="2" t="s">
        <v>1224</v>
      </c>
      <c r="B84" s="4">
        <v>10</v>
      </c>
      <c r="C84" s="4">
        <v>6</v>
      </c>
    </row>
    <row r="85" spans="1:3">
      <c r="A85" s="2" t="s">
        <v>1225</v>
      </c>
      <c r="B85" s="4">
        <v>0</v>
      </c>
      <c r="C85" s="4">
        <v>0</v>
      </c>
    </row>
    <row r="86" spans="1:3" ht="45">
      <c r="A86" s="2" t="s">
        <v>1244</v>
      </c>
      <c r="B86" s="4" t="s">
        <v>6</v>
      </c>
      <c r="C86" s="4" t="s">
        <v>6</v>
      </c>
    </row>
    <row r="87" spans="1:3" ht="30">
      <c r="A87" s="3" t="s">
        <v>1222</v>
      </c>
      <c r="B87" s="4" t="s">
        <v>6</v>
      </c>
      <c r="C87" s="4" t="s">
        <v>6</v>
      </c>
    </row>
    <row r="88" spans="1:3">
      <c r="A88" s="2" t="s">
        <v>1224</v>
      </c>
      <c r="B88" s="4">
        <v>0</v>
      </c>
      <c r="C88" s="4">
        <v>29</v>
      </c>
    </row>
    <row r="89" spans="1:3">
      <c r="A89" s="2" t="s">
        <v>1225</v>
      </c>
      <c r="B89" s="4">
        <v>199</v>
      </c>
      <c r="C89" s="4">
        <v>1</v>
      </c>
    </row>
    <row r="90" spans="1:3" ht="60">
      <c r="A90" s="2" t="s">
        <v>1245</v>
      </c>
      <c r="B90" s="4" t="s">
        <v>6</v>
      </c>
      <c r="C90" s="4" t="s">
        <v>6</v>
      </c>
    </row>
    <row r="91" spans="1:3" ht="30">
      <c r="A91" s="3" t="s">
        <v>1222</v>
      </c>
      <c r="B91" s="4" t="s">
        <v>6</v>
      </c>
      <c r="C91" s="4" t="s">
        <v>6</v>
      </c>
    </row>
    <row r="92" spans="1:3">
      <c r="A92" s="2" t="s">
        <v>1224</v>
      </c>
      <c r="B92" s="4">
        <v>42</v>
      </c>
      <c r="C92" s="4">
        <v>26</v>
      </c>
    </row>
    <row r="93" spans="1:3">
      <c r="A93" s="2" t="s">
        <v>1225</v>
      </c>
      <c r="B93" s="4">
        <v>0</v>
      </c>
      <c r="C93" s="4">
        <v>0</v>
      </c>
    </row>
    <row r="94" spans="1:3" ht="45">
      <c r="A94" s="2" t="s">
        <v>1246</v>
      </c>
      <c r="B94" s="4" t="s">
        <v>6</v>
      </c>
      <c r="C94" s="4" t="s">
        <v>6</v>
      </c>
    </row>
    <row r="95" spans="1:3" ht="30">
      <c r="A95" s="3" t="s">
        <v>1222</v>
      </c>
      <c r="B95" s="4" t="s">
        <v>6</v>
      </c>
      <c r="C95" s="4" t="s">
        <v>6</v>
      </c>
    </row>
    <row r="96" spans="1:3">
      <c r="A96" s="2" t="s">
        <v>1224</v>
      </c>
      <c r="B96" s="4">
        <v>0</v>
      </c>
      <c r="C96" s="4">
        <v>2</v>
      </c>
    </row>
    <row r="97" spans="1:3">
      <c r="A97" s="2" t="s">
        <v>1225</v>
      </c>
      <c r="B97" s="4">
        <v>7</v>
      </c>
      <c r="C97" s="4">
        <v>0</v>
      </c>
    </row>
    <row r="98" spans="1:3" ht="45">
      <c r="A98" s="2" t="s">
        <v>1247</v>
      </c>
      <c r="B98" s="4" t="s">
        <v>6</v>
      </c>
      <c r="C98" s="4" t="s">
        <v>6</v>
      </c>
    </row>
    <row r="99" spans="1:3" ht="30">
      <c r="A99" s="3" t="s">
        <v>1222</v>
      </c>
      <c r="B99" s="4" t="s">
        <v>6</v>
      </c>
      <c r="C99" s="4" t="s">
        <v>6</v>
      </c>
    </row>
    <row r="100" spans="1:3">
      <c r="A100" s="2" t="s">
        <v>1224</v>
      </c>
      <c r="B100" s="4">
        <v>311</v>
      </c>
      <c r="C100" s="4">
        <v>321</v>
      </c>
    </row>
    <row r="101" spans="1:3">
      <c r="A101" s="2" t="s">
        <v>1225</v>
      </c>
      <c r="B101" s="4">
        <v>0</v>
      </c>
      <c r="C101" s="4">
        <v>0</v>
      </c>
    </row>
    <row r="102" spans="1:3" ht="60">
      <c r="A102" s="2" t="s">
        <v>1248</v>
      </c>
      <c r="B102" s="4" t="s">
        <v>6</v>
      </c>
      <c r="C102" s="4" t="s">
        <v>6</v>
      </c>
    </row>
    <row r="103" spans="1:3" ht="30">
      <c r="A103" s="3" t="s">
        <v>1222</v>
      </c>
      <c r="B103" s="4" t="s">
        <v>6</v>
      </c>
      <c r="C103" s="4" t="s">
        <v>6</v>
      </c>
    </row>
    <row r="104" spans="1:3">
      <c r="A104" s="2" t="s">
        <v>1224</v>
      </c>
      <c r="B104" s="4">
        <v>284</v>
      </c>
      <c r="C104" s="4">
        <v>341</v>
      </c>
    </row>
    <row r="105" spans="1:3">
      <c r="A105" s="2" t="s">
        <v>1225</v>
      </c>
      <c r="B105" s="4">
        <v>0</v>
      </c>
      <c r="C105" s="4">
        <v>0</v>
      </c>
    </row>
    <row r="106" spans="1:3" ht="45">
      <c r="A106" s="2" t="s">
        <v>1249</v>
      </c>
      <c r="B106" s="4" t="s">
        <v>6</v>
      </c>
      <c r="C106" s="4" t="s">
        <v>6</v>
      </c>
    </row>
    <row r="107" spans="1:3" ht="30">
      <c r="A107" s="3" t="s">
        <v>1222</v>
      </c>
      <c r="B107" s="4" t="s">
        <v>6</v>
      </c>
      <c r="C107" s="4" t="s">
        <v>6</v>
      </c>
    </row>
    <row r="108" spans="1:3">
      <c r="A108" s="2" t="s">
        <v>1224</v>
      </c>
      <c r="B108" s="4">
        <v>140</v>
      </c>
      <c r="C108" s="4">
        <v>206</v>
      </c>
    </row>
    <row r="109" spans="1:3">
      <c r="A109" s="2" t="s">
        <v>1225</v>
      </c>
      <c r="B109" s="4">
        <v>0</v>
      </c>
      <c r="C109" s="4">
        <v>3</v>
      </c>
    </row>
    <row r="110" spans="1:3" ht="45">
      <c r="A110" s="2" t="s">
        <v>1250</v>
      </c>
      <c r="B110" s="4" t="s">
        <v>6</v>
      </c>
      <c r="C110" s="4" t="s">
        <v>6</v>
      </c>
    </row>
    <row r="111" spans="1:3" ht="30">
      <c r="A111" s="3" t="s">
        <v>1222</v>
      </c>
      <c r="B111" s="4" t="s">
        <v>6</v>
      </c>
      <c r="C111" s="4" t="s">
        <v>6</v>
      </c>
    </row>
    <row r="112" spans="1:3">
      <c r="A112" s="2" t="s">
        <v>1224</v>
      </c>
      <c r="B112" s="4">
        <v>0</v>
      </c>
      <c r="C112" s="4">
        <v>0</v>
      </c>
    </row>
    <row r="113" spans="1:3">
      <c r="A113" s="2" t="s">
        <v>1225</v>
      </c>
      <c r="B113" s="4">
        <v>1</v>
      </c>
      <c r="C113" s="4">
        <v>0</v>
      </c>
    </row>
    <row r="114" spans="1:3" ht="45">
      <c r="A114" s="2" t="s">
        <v>1251</v>
      </c>
      <c r="B114" s="4" t="s">
        <v>6</v>
      </c>
      <c r="C114" s="4" t="s">
        <v>6</v>
      </c>
    </row>
    <row r="115" spans="1:3" ht="30">
      <c r="A115" s="3" t="s">
        <v>1222</v>
      </c>
      <c r="B115" s="4" t="s">
        <v>6</v>
      </c>
      <c r="C115" s="4" t="s">
        <v>6</v>
      </c>
    </row>
    <row r="116" spans="1:3">
      <c r="A116" s="2" t="s">
        <v>1224</v>
      </c>
      <c r="B116" s="6">
        <v>1064</v>
      </c>
      <c r="C116" s="6">
        <v>1698</v>
      </c>
    </row>
    <row r="117" spans="1:3">
      <c r="A117" s="2" t="s">
        <v>1225</v>
      </c>
      <c r="B117" s="4">
        <v>827</v>
      </c>
      <c r="C117" s="4">
        <v>12</v>
      </c>
    </row>
    <row r="118" spans="1:3" ht="45">
      <c r="A118" s="2" t="s">
        <v>1252</v>
      </c>
      <c r="B118" s="4" t="s">
        <v>6</v>
      </c>
      <c r="C118" s="4" t="s">
        <v>6</v>
      </c>
    </row>
    <row r="119" spans="1:3" ht="30">
      <c r="A119" s="3" t="s">
        <v>1222</v>
      </c>
      <c r="B119" s="4" t="s">
        <v>6</v>
      </c>
      <c r="C119" s="4" t="s">
        <v>6</v>
      </c>
    </row>
    <row r="120" spans="1:3">
      <c r="A120" s="2" t="s">
        <v>1224</v>
      </c>
      <c r="B120" s="4">
        <v>624</v>
      </c>
      <c r="C120" s="6">
        <v>2089</v>
      </c>
    </row>
    <row r="121" spans="1:3">
      <c r="A121" s="2" t="s">
        <v>1225</v>
      </c>
      <c r="B121" s="6">
        <v>1247</v>
      </c>
      <c r="C121" s="4">
        <v>325</v>
      </c>
    </row>
    <row r="122" spans="1:3" ht="45">
      <c r="A122" s="2" t="s">
        <v>1253</v>
      </c>
      <c r="B122" s="4" t="s">
        <v>6</v>
      </c>
      <c r="C122" s="4" t="s">
        <v>6</v>
      </c>
    </row>
    <row r="123" spans="1:3" ht="30">
      <c r="A123" s="3" t="s">
        <v>1222</v>
      </c>
      <c r="B123" s="4" t="s">
        <v>6</v>
      </c>
      <c r="C123" s="4" t="s">
        <v>6</v>
      </c>
    </row>
    <row r="124" spans="1:3">
      <c r="A124" s="2" t="s">
        <v>1224</v>
      </c>
      <c r="B124" s="4">
        <v>660</v>
      </c>
      <c r="C124" s="4">
        <v>902</v>
      </c>
    </row>
    <row r="125" spans="1:3">
      <c r="A125" s="2" t="s">
        <v>1225</v>
      </c>
      <c r="B125" s="4">
        <v>95</v>
      </c>
      <c r="C125" s="4">
        <v>292</v>
      </c>
    </row>
    <row r="126" spans="1:3" ht="30">
      <c r="A126" s="2" t="s">
        <v>1254</v>
      </c>
      <c r="B126" s="4" t="s">
        <v>6</v>
      </c>
      <c r="C126" s="4" t="s">
        <v>6</v>
      </c>
    </row>
    <row r="127" spans="1:3" ht="30">
      <c r="A127" s="3" t="s">
        <v>1222</v>
      </c>
      <c r="B127" s="4" t="s">
        <v>6</v>
      </c>
      <c r="C127" s="4" t="s">
        <v>6</v>
      </c>
    </row>
    <row r="128" spans="1:3">
      <c r="A128" s="2" t="s">
        <v>1224</v>
      </c>
      <c r="B128" s="4">
        <v>13</v>
      </c>
      <c r="C128" s="4">
        <v>19</v>
      </c>
    </row>
    <row r="129" spans="1:3">
      <c r="A129" s="2" t="s">
        <v>1225</v>
      </c>
      <c r="B129" s="4">
        <v>194</v>
      </c>
      <c r="C129" s="4">
        <v>0</v>
      </c>
    </row>
    <row r="130" spans="1:3" ht="30">
      <c r="A130" s="2" t="s">
        <v>1255</v>
      </c>
      <c r="B130" s="4" t="s">
        <v>6</v>
      </c>
      <c r="C130" s="4" t="s">
        <v>6</v>
      </c>
    </row>
    <row r="131" spans="1:3" ht="30">
      <c r="A131" s="3" t="s">
        <v>1222</v>
      </c>
      <c r="B131" s="4" t="s">
        <v>6</v>
      </c>
      <c r="C131" s="4" t="s">
        <v>6</v>
      </c>
    </row>
    <row r="132" spans="1:3">
      <c r="A132" s="2" t="s">
        <v>1224</v>
      </c>
      <c r="B132" s="4">
        <v>282</v>
      </c>
      <c r="C132" s="6">
        <v>2064</v>
      </c>
    </row>
    <row r="133" spans="1:3">
      <c r="A133" s="2" t="s">
        <v>1225</v>
      </c>
      <c r="B133" s="7">
        <v>2127</v>
      </c>
      <c r="C133" s="7">
        <v>36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8" t="s">
        <v>1256</v>
      </c>
      <c r="B1" s="8" t="s">
        <v>1</v>
      </c>
      <c r="C1" s="8"/>
      <c r="D1" s="8"/>
    </row>
    <row r="2" spans="1:4">
      <c r="A2" s="8"/>
      <c r="B2" s="1" t="s">
        <v>2</v>
      </c>
      <c r="C2" s="1" t="s">
        <v>32</v>
      </c>
      <c r="D2" s="1" t="s">
        <v>90</v>
      </c>
    </row>
    <row r="3" spans="1:4" ht="30">
      <c r="A3" s="3" t="s">
        <v>1222</v>
      </c>
      <c r="B3" s="4" t="s">
        <v>6</v>
      </c>
      <c r="C3" s="4" t="s">
        <v>6</v>
      </c>
      <c r="D3" s="4" t="s">
        <v>6</v>
      </c>
    </row>
    <row r="4" spans="1:4">
      <c r="A4" s="2" t="s">
        <v>1257</v>
      </c>
      <c r="B4" s="7">
        <v>576169</v>
      </c>
      <c r="C4" s="7">
        <v>1700000</v>
      </c>
      <c r="D4" s="7">
        <v>2800000</v>
      </c>
    </row>
    <row r="5" spans="1:4">
      <c r="A5" s="2" t="s">
        <v>1258</v>
      </c>
      <c r="B5" s="6">
        <v>2900000</v>
      </c>
      <c r="C5" s="4">
        <v>0</v>
      </c>
      <c r="D5" s="4">
        <v>0</v>
      </c>
    </row>
    <row r="6" spans="1:4" ht="30">
      <c r="A6" s="2" t="s">
        <v>1259</v>
      </c>
      <c r="B6" s="6">
        <v>107400000</v>
      </c>
      <c r="C6" s="6">
        <v>88700000</v>
      </c>
      <c r="D6" s="4" t="s">
        <v>6</v>
      </c>
    </row>
    <row r="7" spans="1:4" ht="30">
      <c r="A7" s="2" t="s">
        <v>1260</v>
      </c>
      <c r="B7" s="4">
        <v>0</v>
      </c>
      <c r="C7" s="6">
        <v>50000</v>
      </c>
      <c r="D7" s="4">
        <v>0</v>
      </c>
    </row>
    <row r="8" spans="1:4" ht="30">
      <c r="A8" s="2" t="s">
        <v>1238</v>
      </c>
      <c r="B8" s="4" t="s">
        <v>6</v>
      </c>
      <c r="C8" s="4" t="s">
        <v>6</v>
      </c>
      <c r="D8" s="4" t="s">
        <v>6</v>
      </c>
    </row>
    <row r="9" spans="1:4" ht="30">
      <c r="A9" s="3" t="s">
        <v>1222</v>
      </c>
      <c r="B9" s="4" t="s">
        <v>6</v>
      </c>
      <c r="C9" s="4" t="s">
        <v>6</v>
      </c>
      <c r="D9" s="4" t="s">
        <v>6</v>
      </c>
    </row>
    <row r="10" spans="1:4">
      <c r="A10" s="2" t="s">
        <v>325</v>
      </c>
      <c r="B10" s="6">
        <v>98704000</v>
      </c>
      <c r="C10" s="6">
        <v>84565000</v>
      </c>
      <c r="D10" s="4" t="s">
        <v>6</v>
      </c>
    </row>
    <row r="11" spans="1:4" ht="30">
      <c r="A11" s="2" t="s">
        <v>1261</v>
      </c>
      <c r="B11" s="4">
        <v>9</v>
      </c>
      <c r="C11" s="4" t="s">
        <v>6</v>
      </c>
      <c r="D11" s="4" t="s">
        <v>6</v>
      </c>
    </row>
    <row r="12" spans="1:4" ht="30">
      <c r="A12" s="2" t="s">
        <v>1262</v>
      </c>
      <c r="B12" s="4" t="s">
        <v>6</v>
      </c>
      <c r="C12" s="4" t="s">
        <v>6</v>
      </c>
      <c r="D12" s="4" t="s">
        <v>6</v>
      </c>
    </row>
    <row r="13" spans="1:4" ht="30">
      <c r="A13" s="3" t="s">
        <v>1222</v>
      </c>
      <c r="B13" s="4" t="s">
        <v>6</v>
      </c>
      <c r="C13" s="4" t="s">
        <v>6</v>
      </c>
      <c r="D13" s="4" t="s">
        <v>6</v>
      </c>
    </row>
    <row r="14" spans="1:4">
      <c r="A14" s="2" t="s">
        <v>325</v>
      </c>
      <c r="B14" s="6">
        <v>103441000</v>
      </c>
      <c r="C14" s="6">
        <v>107257000</v>
      </c>
      <c r="D14" s="4" t="s">
        <v>6</v>
      </c>
    </row>
    <row r="15" spans="1:4">
      <c r="A15" s="2" t="s">
        <v>1263</v>
      </c>
      <c r="B15" s="4" t="s">
        <v>6</v>
      </c>
      <c r="C15" s="4" t="s">
        <v>6</v>
      </c>
      <c r="D15" s="4" t="s">
        <v>6</v>
      </c>
    </row>
    <row r="16" spans="1:4" ht="30">
      <c r="A16" s="3" t="s">
        <v>1222</v>
      </c>
      <c r="B16" s="4" t="s">
        <v>6</v>
      </c>
      <c r="C16" s="4" t="s">
        <v>6</v>
      </c>
      <c r="D16" s="4" t="s">
        <v>6</v>
      </c>
    </row>
    <row r="17" spans="1:4">
      <c r="A17" s="2" t="s">
        <v>325</v>
      </c>
      <c r="B17" s="6">
        <v>67200000</v>
      </c>
      <c r="C17" s="6">
        <v>123600000</v>
      </c>
      <c r="D17" s="4" t="s">
        <v>6</v>
      </c>
    </row>
    <row r="18" spans="1:4" ht="30">
      <c r="A18" s="2" t="s">
        <v>1227</v>
      </c>
      <c r="B18" s="4" t="s">
        <v>6</v>
      </c>
      <c r="C18" s="4" t="s">
        <v>6</v>
      </c>
      <c r="D18" s="4" t="s">
        <v>6</v>
      </c>
    </row>
    <row r="19" spans="1:4" ht="30">
      <c r="A19" s="3" t="s">
        <v>1222</v>
      </c>
      <c r="B19" s="4" t="s">
        <v>6</v>
      </c>
      <c r="C19" s="4" t="s">
        <v>6</v>
      </c>
      <c r="D19" s="4" t="s">
        <v>6</v>
      </c>
    </row>
    <row r="20" spans="1:4">
      <c r="A20" s="2" t="s">
        <v>325</v>
      </c>
      <c r="B20" s="7">
        <v>16392000</v>
      </c>
      <c r="C20" s="7">
        <v>27527000</v>
      </c>
      <c r="D20" s="4" t="s">
        <v>6</v>
      </c>
    </row>
    <row r="21" spans="1:4" ht="30">
      <c r="A21" s="2" t="s">
        <v>1261</v>
      </c>
      <c r="B21" s="4">
        <v>1</v>
      </c>
      <c r="C21" s="4" t="s">
        <v>6</v>
      </c>
      <c r="D21"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1" width="36.5703125" bestFit="1" customWidth="1"/>
    <col min="2" max="2" width="12.5703125" bestFit="1" customWidth="1"/>
    <col min="3" max="3" width="14.28515625" bestFit="1" customWidth="1"/>
    <col min="4" max="4" width="14.85546875" bestFit="1" customWidth="1"/>
    <col min="5" max="5" width="10.5703125" bestFit="1" customWidth="1"/>
    <col min="6" max="6" width="12.5703125" bestFit="1" customWidth="1"/>
    <col min="7" max="7" width="19.140625" bestFit="1" customWidth="1"/>
    <col min="8" max="8" width="36.5703125" bestFit="1" customWidth="1"/>
  </cols>
  <sheetData>
    <row r="1" spans="1:8" ht="30">
      <c r="A1" s="1" t="s">
        <v>153</v>
      </c>
      <c r="B1" s="1" t="s">
        <v>73</v>
      </c>
      <c r="C1" s="1" t="s">
        <v>154</v>
      </c>
      <c r="D1" s="1" t="s">
        <v>155</v>
      </c>
      <c r="E1" s="1" t="s">
        <v>68</v>
      </c>
      <c r="F1" s="1" t="s">
        <v>69</v>
      </c>
      <c r="G1" s="1" t="s">
        <v>156</v>
      </c>
      <c r="H1" s="1" t="s">
        <v>157</v>
      </c>
    </row>
    <row r="2" spans="1:8">
      <c r="A2" s="2" t="s">
        <v>158</v>
      </c>
      <c r="B2" s="7">
        <v>140586000</v>
      </c>
      <c r="C2" s="7">
        <v>19526000</v>
      </c>
      <c r="D2" s="7">
        <v>47389000</v>
      </c>
      <c r="E2" s="7">
        <v>3581000</v>
      </c>
      <c r="F2" s="7">
        <v>117883000</v>
      </c>
      <c r="G2" s="7">
        <v>-51656000</v>
      </c>
      <c r="H2" s="7">
        <v>3863000</v>
      </c>
    </row>
    <row r="3" spans="1:8">
      <c r="A3" s="2" t="s">
        <v>159</v>
      </c>
      <c r="B3" s="4" t="s">
        <v>6</v>
      </c>
      <c r="C3" s="6">
        <v>19526188</v>
      </c>
      <c r="D3" s="4" t="s">
        <v>6</v>
      </c>
      <c r="E3" s="4" t="s">
        <v>6</v>
      </c>
      <c r="F3" s="4" t="s">
        <v>6</v>
      </c>
      <c r="G3" s="4" t="s">
        <v>6</v>
      </c>
      <c r="H3" s="4" t="s">
        <v>6</v>
      </c>
    </row>
    <row r="4" spans="1:8" ht="30">
      <c r="A4" s="3" t="s">
        <v>160</v>
      </c>
      <c r="B4" s="4" t="s">
        <v>6</v>
      </c>
      <c r="C4" s="4" t="s">
        <v>6</v>
      </c>
      <c r="D4" s="4" t="s">
        <v>6</v>
      </c>
      <c r="E4" s="4" t="s">
        <v>6</v>
      </c>
      <c r="F4" s="4" t="s">
        <v>6</v>
      </c>
      <c r="G4" s="4" t="s">
        <v>6</v>
      </c>
      <c r="H4" s="4" t="s">
        <v>6</v>
      </c>
    </row>
    <row r="5" spans="1:8">
      <c r="A5" s="2" t="s">
        <v>161</v>
      </c>
      <c r="B5" s="6">
        <v>-14395000</v>
      </c>
      <c r="C5" s="4">
        <v>0</v>
      </c>
      <c r="D5" s="4">
        <v>0</v>
      </c>
      <c r="E5" s="4">
        <v>0</v>
      </c>
      <c r="F5" s="4">
        <v>0</v>
      </c>
      <c r="G5" s="6">
        <v>-14395000</v>
      </c>
      <c r="H5" s="4">
        <v>0</v>
      </c>
    </row>
    <row r="6" spans="1:8">
      <c r="A6" s="2" t="s">
        <v>162</v>
      </c>
      <c r="B6" s="6">
        <v>3233548</v>
      </c>
      <c r="C6" s="6">
        <v>3233548</v>
      </c>
      <c r="D6" s="4" t="s">
        <v>6</v>
      </c>
      <c r="E6" s="4" t="s">
        <v>6</v>
      </c>
      <c r="F6" s="4" t="s">
        <v>6</v>
      </c>
      <c r="G6" s="4" t="s">
        <v>6</v>
      </c>
      <c r="H6" s="4" t="s">
        <v>6</v>
      </c>
    </row>
    <row r="7" spans="1:8">
      <c r="A7" s="2" t="s">
        <v>163</v>
      </c>
      <c r="B7" s="6">
        <v>6402000</v>
      </c>
      <c r="C7" s="6">
        <v>3233000</v>
      </c>
      <c r="D7" s="4" t="s">
        <v>6</v>
      </c>
      <c r="E7" s="4" t="s">
        <v>6</v>
      </c>
      <c r="F7" s="6">
        <v>3169000</v>
      </c>
      <c r="G7" s="4" t="s">
        <v>6</v>
      </c>
      <c r="H7" s="4" t="s">
        <v>6</v>
      </c>
    </row>
    <row r="8" spans="1:8">
      <c r="A8" s="2" t="s">
        <v>164</v>
      </c>
      <c r="B8" s="4" t="s">
        <v>6</v>
      </c>
      <c r="C8" s="6">
        <v>145000</v>
      </c>
      <c r="D8" s="4" t="s">
        <v>6</v>
      </c>
      <c r="E8" s="4" t="s">
        <v>6</v>
      </c>
      <c r="F8" s="4" t="s">
        <v>6</v>
      </c>
      <c r="G8" s="4" t="s">
        <v>6</v>
      </c>
      <c r="H8" s="4" t="s">
        <v>6</v>
      </c>
    </row>
    <row r="9" spans="1:8">
      <c r="A9" s="2" t="s">
        <v>165</v>
      </c>
      <c r="B9" s="4" t="s">
        <v>6</v>
      </c>
      <c r="C9" s="6">
        <v>145000</v>
      </c>
      <c r="D9" s="4">
        <v>0</v>
      </c>
      <c r="E9" s="4">
        <v>0</v>
      </c>
      <c r="F9" s="6">
        <v>-145000</v>
      </c>
      <c r="G9" s="4">
        <v>0</v>
      </c>
      <c r="H9" s="4">
        <v>0</v>
      </c>
    </row>
    <row r="10" spans="1:8">
      <c r="A10" s="2" t="s">
        <v>166</v>
      </c>
      <c r="B10" s="4">
        <v>0</v>
      </c>
      <c r="C10" s="4">
        <v>0</v>
      </c>
      <c r="D10" s="6">
        <v>618000</v>
      </c>
      <c r="E10" s="4">
        <v>0</v>
      </c>
      <c r="F10" s="4">
        <v>0</v>
      </c>
      <c r="G10" s="6">
        <v>-618000</v>
      </c>
      <c r="H10" s="4">
        <v>0</v>
      </c>
    </row>
    <row r="11" spans="1:8">
      <c r="A11" s="3" t="s">
        <v>167</v>
      </c>
      <c r="B11" s="4" t="s">
        <v>6</v>
      </c>
      <c r="C11" s="4" t="s">
        <v>6</v>
      </c>
      <c r="D11" s="4" t="s">
        <v>6</v>
      </c>
      <c r="E11" s="4" t="s">
        <v>6</v>
      </c>
      <c r="F11" s="4" t="s">
        <v>6</v>
      </c>
      <c r="G11" s="4" t="s">
        <v>6</v>
      </c>
      <c r="H11" s="4" t="s">
        <v>6</v>
      </c>
    </row>
    <row r="12" spans="1:8">
      <c r="A12" s="2" t="s">
        <v>168</v>
      </c>
      <c r="B12" s="6">
        <v>77000</v>
      </c>
      <c r="C12" s="4">
        <v>0</v>
      </c>
      <c r="D12" s="4" t="s">
        <v>6</v>
      </c>
      <c r="E12" s="4">
        <v>0</v>
      </c>
      <c r="F12" s="6">
        <v>77000</v>
      </c>
      <c r="G12" s="4">
        <v>0</v>
      </c>
      <c r="H12" s="4">
        <v>0</v>
      </c>
    </row>
    <row r="13" spans="1:8">
      <c r="A13" s="2" t="s">
        <v>169</v>
      </c>
      <c r="B13" s="6">
        <v>133000</v>
      </c>
      <c r="C13" s="4">
        <v>0</v>
      </c>
      <c r="D13" s="4">
        <v>0</v>
      </c>
      <c r="E13" s="4">
        <v>0</v>
      </c>
      <c r="F13" s="6">
        <v>133000</v>
      </c>
      <c r="G13" s="4">
        <v>0</v>
      </c>
      <c r="H13" s="4">
        <v>0</v>
      </c>
    </row>
    <row r="14" spans="1:8">
      <c r="A14" s="2" t="s">
        <v>170</v>
      </c>
      <c r="B14" s="6">
        <v>-2369000</v>
      </c>
      <c r="C14" s="4">
        <v>0</v>
      </c>
      <c r="D14" s="4">
        <v>0</v>
      </c>
      <c r="E14" s="4">
        <v>0</v>
      </c>
      <c r="F14" s="4">
        <v>0</v>
      </c>
      <c r="G14" s="6">
        <v>-2369000</v>
      </c>
      <c r="H14" s="4">
        <v>0</v>
      </c>
    </row>
    <row r="15" spans="1:8">
      <c r="A15" s="2" t="s">
        <v>171</v>
      </c>
      <c r="B15" s="6">
        <v>3281000</v>
      </c>
      <c r="C15" s="4">
        <v>0</v>
      </c>
      <c r="D15" s="4">
        <v>0</v>
      </c>
      <c r="E15" s="4">
        <v>0</v>
      </c>
      <c r="F15" s="4">
        <v>0</v>
      </c>
      <c r="G15" s="4">
        <v>0</v>
      </c>
      <c r="H15" s="6">
        <v>3281000</v>
      </c>
    </row>
    <row r="16" spans="1:8">
      <c r="A16" s="2" t="s">
        <v>172</v>
      </c>
      <c r="B16" s="4" t="s">
        <v>6</v>
      </c>
      <c r="C16" s="4" t="s">
        <v>6</v>
      </c>
      <c r="D16" s="4" t="s">
        <v>6</v>
      </c>
      <c r="E16" s="4" t="s">
        <v>6</v>
      </c>
      <c r="F16" s="4" t="s">
        <v>6</v>
      </c>
      <c r="G16" s="4" t="s">
        <v>6</v>
      </c>
      <c r="H16" s="4" t="s">
        <v>6</v>
      </c>
    </row>
    <row r="17" spans="1:8" ht="30">
      <c r="A17" s="3" t="s">
        <v>160</v>
      </c>
      <c r="B17" s="4" t="s">
        <v>6</v>
      </c>
      <c r="C17" s="4" t="s">
        <v>6</v>
      </c>
      <c r="D17" s="4" t="s">
        <v>6</v>
      </c>
      <c r="E17" s="4" t="s">
        <v>6</v>
      </c>
      <c r="F17" s="4" t="s">
        <v>6</v>
      </c>
      <c r="G17" s="4" t="s">
        <v>6</v>
      </c>
      <c r="H17" s="4" t="s">
        <v>6</v>
      </c>
    </row>
    <row r="18" spans="1:8">
      <c r="A18" s="2" t="s">
        <v>161</v>
      </c>
      <c r="B18" s="6">
        <v>-8674000</v>
      </c>
      <c r="C18" s="4">
        <v>0</v>
      </c>
      <c r="D18" s="4">
        <v>0</v>
      </c>
      <c r="E18" s="4">
        <v>0</v>
      </c>
      <c r="F18" s="4">
        <v>0</v>
      </c>
      <c r="G18" s="6">
        <v>-8674000</v>
      </c>
      <c r="H18" s="4">
        <v>0</v>
      </c>
    </row>
    <row r="19" spans="1:8">
      <c r="A19" s="2" t="s">
        <v>162</v>
      </c>
      <c r="B19" s="4" t="s">
        <v>6</v>
      </c>
      <c r="C19" s="4">
        <v>0</v>
      </c>
      <c r="D19" s="4" t="s">
        <v>6</v>
      </c>
      <c r="E19" s="4" t="s">
        <v>6</v>
      </c>
      <c r="F19" s="4" t="s">
        <v>6</v>
      </c>
      <c r="G19" s="4" t="s">
        <v>6</v>
      </c>
      <c r="H19" s="4" t="s">
        <v>6</v>
      </c>
    </row>
    <row r="20" spans="1:8">
      <c r="A20" s="2" t="s">
        <v>163</v>
      </c>
      <c r="B20" s="6">
        <v>42472000</v>
      </c>
      <c r="C20" s="4">
        <v>0</v>
      </c>
      <c r="D20" s="6">
        <v>45000000</v>
      </c>
      <c r="E20" s="4">
        <v>0</v>
      </c>
      <c r="F20" s="6">
        <v>-2528000</v>
      </c>
      <c r="G20" s="4">
        <v>0</v>
      </c>
      <c r="H20" s="4">
        <v>0</v>
      </c>
    </row>
    <row r="21" spans="1:8" ht="30">
      <c r="A21" s="2" t="s">
        <v>173</v>
      </c>
      <c r="B21" s="4" t="s">
        <v>6</v>
      </c>
      <c r="C21" s="6">
        <v>23164676</v>
      </c>
      <c r="D21" s="4" t="s">
        <v>6</v>
      </c>
      <c r="E21" s="4" t="s">
        <v>6</v>
      </c>
      <c r="F21" s="4" t="s">
        <v>6</v>
      </c>
      <c r="G21" s="4" t="s">
        <v>6</v>
      </c>
      <c r="H21" s="4" t="s">
        <v>6</v>
      </c>
    </row>
    <row r="22" spans="1:8" ht="30">
      <c r="A22" s="2" t="s">
        <v>174</v>
      </c>
      <c r="B22" s="6">
        <v>-1880000</v>
      </c>
      <c r="C22" s="6">
        <v>23165000</v>
      </c>
      <c r="D22" s="6">
        <v>-65907000</v>
      </c>
      <c r="E22" s="4">
        <v>0</v>
      </c>
      <c r="F22" s="6">
        <v>40862000</v>
      </c>
      <c r="G22" s="4">
        <v>0</v>
      </c>
      <c r="H22" s="4">
        <v>0</v>
      </c>
    </row>
    <row r="23" spans="1:8">
      <c r="A23" s="2" t="s">
        <v>164</v>
      </c>
      <c r="B23" s="4" t="s">
        <v>6</v>
      </c>
      <c r="C23" s="6">
        <v>507450</v>
      </c>
      <c r="D23" s="4" t="s">
        <v>6</v>
      </c>
      <c r="E23" s="4" t="s">
        <v>6</v>
      </c>
      <c r="F23" s="4" t="s">
        <v>6</v>
      </c>
      <c r="G23" s="4" t="s">
        <v>6</v>
      </c>
      <c r="H23" s="4" t="s">
        <v>6</v>
      </c>
    </row>
    <row r="24" spans="1:8">
      <c r="A24" s="2" t="s">
        <v>165</v>
      </c>
      <c r="B24" s="4">
        <v>0</v>
      </c>
      <c r="C24" s="6">
        <v>508000</v>
      </c>
      <c r="D24" s="4">
        <v>0</v>
      </c>
      <c r="E24" s="4">
        <v>0</v>
      </c>
      <c r="F24" s="6">
        <v>-508000</v>
      </c>
      <c r="G24" s="4">
        <v>0</v>
      </c>
      <c r="H24" s="4">
        <v>0</v>
      </c>
    </row>
    <row r="25" spans="1:8" ht="30">
      <c r="A25" s="2" t="s">
        <v>175</v>
      </c>
      <c r="B25" s="4" t="s">
        <v>6</v>
      </c>
      <c r="C25" s="6">
        <v>-46668</v>
      </c>
      <c r="D25" s="4" t="s">
        <v>6</v>
      </c>
      <c r="E25" s="4" t="s">
        <v>6</v>
      </c>
      <c r="F25" s="4" t="s">
        <v>6</v>
      </c>
      <c r="G25" s="4" t="s">
        <v>6</v>
      </c>
      <c r="H25" s="4" t="s">
        <v>6</v>
      </c>
    </row>
    <row r="26" spans="1:8">
      <c r="A26" s="2" t="s">
        <v>176</v>
      </c>
      <c r="B26" s="4">
        <v>0</v>
      </c>
      <c r="C26" s="6">
        <v>-47000</v>
      </c>
      <c r="D26" s="4">
        <v>0</v>
      </c>
      <c r="E26" s="4">
        <v>0</v>
      </c>
      <c r="F26" s="6">
        <v>47000</v>
      </c>
      <c r="G26" s="4">
        <v>0</v>
      </c>
      <c r="H26" s="4">
        <v>0</v>
      </c>
    </row>
    <row r="27" spans="1:8">
      <c r="A27" s="2" t="s">
        <v>166</v>
      </c>
      <c r="B27" s="4">
        <v>0</v>
      </c>
      <c r="C27" s="4">
        <v>0</v>
      </c>
      <c r="D27" s="6">
        <v>1460000</v>
      </c>
      <c r="E27" s="4">
        <v>0</v>
      </c>
      <c r="F27" s="4">
        <v>0</v>
      </c>
      <c r="G27" s="6">
        <v>-1460000</v>
      </c>
      <c r="H27" s="4">
        <v>0</v>
      </c>
    </row>
    <row r="28" spans="1:8">
      <c r="A28" s="3" t="s">
        <v>167</v>
      </c>
      <c r="B28" s="4" t="s">
        <v>6</v>
      </c>
      <c r="C28" s="4" t="s">
        <v>6</v>
      </c>
      <c r="D28" s="4" t="s">
        <v>6</v>
      </c>
      <c r="E28" s="4" t="s">
        <v>6</v>
      </c>
      <c r="F28" s="4" t="s">
        <v>6</v>
      </c>
      <c r="G28" s="4" t="s">
        <v>6</v>
      </c>
      <c r="H28" s="4" t="s">
        <v>6</v>
      </c>
    </row>
    <row r="29" spans="1:8">
      <c r="A29" s="2" t="s">
        <v>168</v>
      </c>
      <c r="B29" s="6">
        <v>32000</v>
      </c>
      <c r="C29" s="4">
        <v>0</v>
      </c>
      <c r="D29" s="4">
        <v>0</v>
      </c>
      <c r="E29" s="4">
        <v>0</v>
      </c>
      <c r="F29" s="6">
        <v>32000</v>
      </c>
      <c r="G29" s="4">
        <v>0</v>
      </c>
      <c r="H29" s="4">
        <v>0</v>
      </c>
    </row>
    <row r="30" spans="1:8">
      <c r="A30" s="2" t="s">
        <v>169</v>
      </c>
      <c r="B30" s="6">
        <v>388000</v>
      </c>
      <c r="C30" s="4">
        <v>0</v>
      </c>
      <c r="D30" s="4">
        <v>0</v>
      </c>
      <c r="E30" s="4">
        <v>0</v>
      </c>
      <c r="F30" s="6">
        <v>388000</v>
      </c>
      <c r="G30" s="4">
        <v>0</v>
      </c>
      <c r="H30" s="4">
        <v>0</v>
      </c>
    </row>
    <row r="31" spans="1:8">
      <c r="A31" s="2" t="s">
        <v>170</v>
      </c>
      <c r="B31" s="6">
        <v>-2451000</v>
      </c>
      <c r="C31" s="4">
        <v>0</v>
      </c>
      <c r="D31" s="4">
        <v>0</v>
      </c>
      <c r="E31" s="4">
        <v>0</v>
      </c>
      <c r="F31" s="4">
        <v>0</v>
      </c>
      <c r="G31" s="6">
        <v>-2451000</v>
      </c>
      <c r="H31" s="4">
        <v>0</v>
      </c>
    </row>
    <row r="32" spans="1:8">
      <c r="A32" s="2" t="s">
        <v>171</v>
      </c>
      <c r="B32" s="6">
        <v>321000</v>
      </c>
      <c r="C32" s="4">
        <v>0</v>
      </c>
      <c r="D32" s="4">
        <v>0</v>
      </c>
      <c r="E32" s="4">
        <v>0</v>
      </c>
      <c r="F32" s="4">
        <v>0</v>
      </c>
      <c r="G32" s="4">
        <v>0</v>
      </c>
      <c r="H32" s="6">
        <v>321000</v>
      </c>
    </row>
    <row r="33" spans="1:8">
      <c r="A33" s="2" t="s">
        <v>177</v>
      </c>
      <c r="B33" s="6">
        <v>170794000</v>
      </c>
      <c r="C33" s="6">
        <v>43152000</v>
      </c>
      <c r="D33" s="6">
        <v>27942000</v>
      </c>
      <c r="E33" s="6">
        <v>3581000</v>
      </c>
      <c r="F33" s="6">
        <v>156176000</v>
      </c>
      <c r="G33" s="6">
        <v>-64241000</v>
      </c>
      <c r="H33" s="6">
        <v>4184000</v>
      </c>
    </row>
    <row r="34" spans="1:8">
      <c r="A34" s="2" t="s">
        <v>178</v>
      </c>
      <c r="B34" s="4" t="s">
        <v>6</v>
      </c>
      <c r="C34" s="6">
        <v>43151646</v>
      </c>
      <c r="D34" s="4" t="s">
        <v>6</v>
      </c>
      <c r="E34" s="4" t="s">
        <v>6</v>
      </c>
      <c r="F34" s="4" t="s">
        <v>6</v>
      </c>
      <c r="G34" s="4" t="s">
        <v>6</v>
      </c>
      <c r="H34" s="4" t="s">
        <v>6</v>
      </c>
    </row>
    <row r="35" spans="1:8" ht="30">
      <c r="A35" s="3" t="s">
        <v>160</v>
      </c>
      <c r="B35" s="4" t="s">
        <v>6</v>
      </c>
      <c r="C35" s="4" t="s">
        <v>6</v>
      </c>
      <c r="D35" s="4" t="s">
        <v>6</v>
      </c>
      <c r="E35" s="4" t="s">
        <v>6</v>
      </c>
      <c r="F35" s="4" t="s">
        <v>6</v>
      </c>
      <c r="G35" s="4" t="s">
        <v>6</v>
      </c>
      <c r="H35" s="4" t="s">
        <v>6</v>
      </c>
    </row>
    <row r="36" spans="1:8">
      <c r="A36" s="2" t="s">
        <v>161</v>
      </c>
      <c r="B36" s="6">
        <v>18826000</v>
      </c>
      <c r="C36" s="4">
        <v>0</v>
      </c>
      <c r="D36" s="4">
        <v>0</v>
      </c>
      <c r="E36" s="4">
        <v>0</v>
      </c>
      <c r="F36" s="4">
        <v>0</v>
      </c>
      <c r="G36" s="6">
        <v>18826000</v>
      </c>
      <c r="H36" s="4">
        <v>0</v>
      </c>
    </row>
    <row r="37" spans="1:8">
      <c r="A37" s="2" t="s">
        <v>164</v>
      </c>
      <c r="B37" s="4" t="s">
        <v>6</v>
      </c>
      <c r="C37" s="6">
        <v>3242</v>
      </c>
      <c r="D37" s="4" t="s">
        <v>6</v>
      </c>
      <c r="E37" s="4" t="s">
        <v>6</v>
      </c>
      <c r="F37" s="4" t="s">
        <v>6</v>
      </c>
      <c r="G37" s="4" t="s">
        <v>6</v>
      </c>
      <c r="H37" s="4" t="s">
        <v>6</v>
      </c>
    </row>
    <row r="38" spans="1:8">
      <c r="A38" s="2" t="s">
        <v>165</v>
      </c>
      <c r="B38" s="4">
        <v>0</v>
      </c>
      <c r="C38" s="6">
        <v>3000</v>
      </c>
      <c r="D38" s="4">
        <v>0</v>
      </c>
      <c r="E38" s="4">
        <v>0</v>
      </c>
      <c r="F38" s="6">
        <v>-3000</v>
      </c>
      <c r="G38" s="4">
        <v>0</v>
      </c>
      <c r="H38" s="4">
        <v>0</v>
      </c>
    </row>
    <row r="39" spans="1:8">
      <c r="A39" s="2" t="s">
        <v>179</v>
      </c>
      <c r="B39" s="4" t="s">
        <v>6</v>
      </c>
      <c r="C39" s="6">
        <v>-28767896</v>
      </c>
      <c r="D39" s="4" t="s">
        <v>6</v>
      </c>
      <c r="E39" s="4" t="s">
        <v>6</v>
      </c>
      <c r="F39" s="4" t="s">
        <v>6</v>
      </c>
      <c r="G39" s="4" t="s">
        <v>6</v>
      </c>
      <c r="H39" s="4" t="s">
        <v>6</v>
      </c>
    </row>
    <row r="40" spans="1:8" ht="30">
      <c r="A40" s="2" t="s">
        <v>180</v>
      </c>
      <c r="B40" s="4">
        <v>0</v>
      </c>
      <c r="C40" s="6">
        <v>-28768000</v>
      </c>
      <c r="D40" s="4" t="s">
        <v>6</v>
      </c>
      <c r="E40" s="4" t="s">
        <v>6</v>
      </c>
      <c r="F40" s="6">
        <v>28768000</v>
      </c>
      <c r="G40" s="4" t="s">
        <v>6</v>
      </c>
      <c r="H40" s="4" t="s">
        <v>6</v>
      </c>
    </row>
    <row r="41" spans="1:8" ht="30">
      <c r="A41" s="2" t="s">
        <v>181</v>
      </c>
      <c r="B41" s="4" t="s">
        <v>6</v>
      </c>
      <c r="C41" s="6">
        <v>-3006</v>
      </c>
      <c r="D41" s="4" t="s">
        <v>6</v>
      </c>
      <c r="E41" s="4" t="s">
        <v>6</v>
      </c>
      <c r="F41" s="4" t="s">
        <v>6</v>
      </c>
      <c r="G41" s="4" t="s">
        <v>6</v>
      </c>
      <c r="H41" s="4" t="s">
        <v>6</v>
      </c>
    </row>
    <row r="42" spans="1:8" ht="30">
      <c r="A42" s="2" t="s">
        <v>182</v>
      </c>
      <c r="B42" s="6">
        <v>-39000</v>
      </c>
      <c r="C42" s="6">
        <v>-3000</v>
      </c>
      <c r="D42" s="4" t="s">
        <v>6</v>
      </c>
      <c r="E42" s="4" t="s">
        <v>6</v>
      </c>
      <c r="F42" s="6">
        <v>-36000</v>
      </c>
      <c r="G42" s="4" t="s">
        <v>6</v>
      </c>
      <c r="H42" s="4" t="s">
        <v>6</v>
      </c>
    </row>
    <row r="43" spans="1:8" ht="30">
      <c r="A43" s="2" t="s">
        <v>183</v>
      </c>
      <c r="B43" s="6">
        <v>-20000</v>
      </c>
      <c r="C43" s="4" t="s">
        <v>6</v>
      </c>
      <c r="D43" s="4" t="s">
        <v>6</v>
      </c>
      <c r="E43" s="6">
        <v>-1731000</v>
      </c>
      <c r="F43" s="6">
        <v>1711000</v>
      </c>
      <c r="G43" s="4" t="s">
        <v>6</v>
      </c>
      <c r="H43" s="4" t="s">
        <v>6</v>
      </c>
    </row>
    <row r="44" spans="1:8">
      <c r="A44" s="2" t="s">
        <v>166</v>
      </c>
      <c r="B44" s="4">
        <v>0</v>
      </c>
      <c r="C44" s="4">
        <v>0</v>
      </c>
      <c r="D44" s="6">
        <v>463000</v>
      </c>
      <c r="E44" s="4">
        <v>0</v>
      </c>
      <c r="F44" s="4">
        <v>0</v>
      </c>
      <c r="G44" s="6">
        <v>-463000</v>
      </c>
      <c r="H44" s="4">
        <v>0</v>
      </c>
    </row>
    <row r="45" spans="1:8">
      <c r="A45" s="3" t="s">
        <v>167</v>
      </c>
      <c r="B45" s="4" t="s">
        <v>6</v>
      </c>
      <c r="C45" s="4" t="s">
        <v>6</v>
      </c>
      <c r="D45" s="4" t="s">
        <v>6</v>
      </c>
      <c r="E45" s="4" t="s">
        <v>6</v>
      </c>
      <c r="F45" s="4" t="s">
        <v>6</v>
      </c>
      <c r="G45" s="4" t="s">
        <v>6</v>
      </c>
      <c r="H45" s="4" t="s">
        <v>6</v>
      </c>
    </row>
    <row r="46" spans="1:8">
      <c r="A46" s="2" t="s">
        <v>168</v>
      </c>
      <c r="B46" s="6">
        <v>22000</v>
      </c>
      <c r="C46" s="4">
        <v>0</v>
      </c>
      <c r="D46" s="4">
        <v>0</v>
      </c>
      <c r="E46" s="4">
        <v>0</v>
      </c>
      <c r="F46" s="6">
        <v>22000</v>
      </c>
      <c r="G46" s="4">
        <v>0</v>
      </c>
      <c r="H46" s="4">
        <v>0</v>
      </c>
    </row>
    <row r="47" spans="1:8">
      <c r="A47" s="2" t="s">
        <v>169</v>
      </c>
      <c r="B47" s="6">
        <v>480000</v>
      </c>
      <c r="C47" s="4">
        <v>0</v>
      </c>
      <c r="D47" s="4">
        <v>0</v>
      </c>
      <c r="E47" s="4">
        <v>0</v>
      </c>
      <c r="F47" s="6">
        <v>480000</v>
      </c>
      <c r="G47" s="4">
        <v>0</v>
      </c>
      <c r="H47" s="4">
        <v>0</v>
      </c>
    </row>
    <row r="48" spans="1:8">
      <c r="A48" s="2" t="s">
        <v>170</v>
      </c>
      <c r="B48" s="6">
        <v>-1414000</v>
      </c>
      <c r="C48" s="4">
        <v>0</v>
      </c>
      <c r="D48" s="4">
        <v>0</v>
      </c>
      <c r="E48" s="4">
        <v>0</v>
      </c>
      <c r="F48" s="4">
        <v>0</v>
      </c>
      <c r="G48" s="6">
        <v>-1414000</v>
      </c>
      <c r="H48" s="4">
        <v>0</v>
      </c>
    </row>
    <row r="49" spans="1:8">
      <c r="A49" s="2" t="s">
        <v>171</v>
      </c>
      <c r="B49" s="6">
        <v>-4179000</v>
      </c>
      <c r="C49" s="4">
        <v>0</v>
      </c>
      <c r="D49" s="4">
        <v>0</v>
      </c>
      <c r="E49" s="4">
        <v>0</v>
      </c>
      <c r="F49" s="4">
        <v>0</v>
      </c>
      <c r="G49" s="4">
        <v>0</v>
      </c>
      <c r="H49" s="6">
        <v>-4179000</v>
      </c>
    </row>
    <row r="50" spans="1:8">
      <c r="A50" s="2" t="s">
        <v>184</v>
      </c>
      <c r="B50" s="7">
        <v>184470000</v>
      </c>
      <c r="C50" s="7">
        <v>14384000</v>
      </c>
      <c r="D50" s="7">
        <v>28405000</v>
      </c>
      <c r="E50" s="7">
        <v>1850000</v>
      </c>
      <c r="F50" s="7">
        <v>187118000</v>
      </c>
      <c r="G50" s="7">
        <v>-47292000</v>
      </c>
      <c r="H50" s="7">
        <v>5000</v>
      </c>
    </row>
    <row r="51" spans="1:8">
      <c r="A51" s="2" t="s">
        <v>185</v>
      </c>
      <c r="B51" s="4" t="s">
        <v>6</v>
      </c>
      <c r="C51" s="6">
        <v>14383986</v>
      </c>
      <c r="D51" s="4" t="s">
        <v>6</v>
      </c>
      <c r="E51" s="4" t="s">
        <v>6</v>
      </c>
      <c r="F51" s="4" t="s">
        <v>6</v>
      </c>
      <c r="G51" s="4" t="s">
        <v>6</v>
      </c>
      <c r="H51"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45">
      <c r="A1" s="1" t="s">
        <v>1264</v>
      </c>
      <c r="B1" s="8" t="s">
        <v>2</v>
      </c>
      <c r="C1" s="8" t="s">
        <v>32</v>
      </c>
    </row>
    <row r="2" spans="1:3" ht="30">
      <c r="A2" s="1" t="s">
        <v>142</v>
      </c>
      <c r="B2" s="8"/>
      <c r="C2" s="8"/>
    </row>
    <row r="3" spans="1:3" ht="30">
      <c r="A3" s="3" t="s">
        <v>1222</v>
      </c>
      <c r="B3" s="4" t="s">
        <v>6</v>
      </c>
      <c r="C3" s="4" t="s">
        <v>6</v>
      </c>
    </row>
    <row r="4" spans="1:3">
      <c r="A4" s="2" t="s">
        <v>1265</v>
      </c>
      <c r="B4" s="7">
        <v>117325</v>
      </c>
      <c r="C4" s="7">
        <v>64766</v>
      </c>
    </row>
    <row r="5" spans="1:3">
      <c r="A5" s="2" t="s">
        <v>1266</v>
      </c>
      <c r="B5" s="6">
        <v>3654</v>
      </c>
      <c r="C5" s="4">
        <v>826</v>
      </c>
    </row>
    <row r="6" spans="1:3">
      <c r="A6" s="2" t="s">
        <v>1267</v>
      </c>
      <c r="B6" s="6">
        <v>18095</v>
      </c>
      <c r="C6" s="6">
        <v>7864</v>
      </c>
    </row>
    <row r="7" spans="1:3">
      <c r="A7" s="2" t="s">
        <v>1268</v>
      </c>
      <c r="B7" s="6">
        <v>1051</v>
      </c>
      <c r="C7" s="4">
        <v>169</v>
      </c>
    </row>
    <row r="8" spans="1:3">
      <c r="A8" s="2" t="s">
        <v>1269</v>
      </c>
      <c r="B8" s="6">
        <v>135420</v>
      </c>
      <c r="C8" s="6">
        <v>72630</v>
      </c>
    </row>
    <row r="9" spans="1:3">
      <c r="A9" s="2" t="s">
        <v>1270</v>
      </c>
      <c r="B9" s="6">
        <v>4705</v>
      </c>
      <c r="C9" s="4">
        <v>995</v>
      </c>
    </row>
    <row r="10" spans="1:3" ht="30">
      <c r="A10" s="2" t="s">
        <v>1227</v>
      </c>
      <c r="B10" s="4" t="s">
        <v>6</v>
      </c>
      <c r="C10" s="4" t="s">
        <v>6</v>
      </c>
    </row>
    <row r="11" spans="1:3" ht="30">
      <c r="A11" s="3" t="s">
        <v>1222</v>
      </c>
      <c r="B11" s="4" t="s">
        <v>6</v>
      </c>
      <c r="C11" s="4" t="s">
        <v>6</v>
      </c>
    </row>
    <row r="12" spans="1:3" ht="30">
      <c r="A12" s="2" t="s">
        <v>1261</v>
      </c>
      <c r="B12" s="4">
        <v>1</v>
      </c>
      <c r="C12" s="4" t="s">
        <v>6</v>
      </c>
    </row>
    <row r="13" spans="1:3">
      <c r="A13" s="2" t="s">
        <v>1265</v>
      </c>
      <c r="B13" s="6">
        <v>14840</v>
      </c>
      <c r="C13" s="6">
        <v>2429</v>
      </c>
    </row>
    <row r="14" spans="1:3">
      <c r="A14" s="2" t="s">
        <v>1266</v>
      </c>
      <c r="B14" s="4">
        <v>199</v>
      </c>
      <c r="C14" s="4">
        <v>1</v>
      </c>
    </row>
    <row r="15" spans="1:3">
      <c r="A15" s="2" t="s">
        <v>1267</v>
      </c>
      <c r="B15" s="6">
        <v>1552</v>
      </c>
      <c r="C15" s="4">
        <v>0</v>
      </c>
    </row>
    <row r="16" spans="1:3">
      <c r="A16" s="2" t="s">
        <v>1268</v>
      </c>
      <c r="B16" s="4">
        <v>8</v>
      </c>
      <c r="C16" s="4">
        <v>0</v>
      </c>
    </row>
    <row r="17" spans="1:3">
      <c r="A17" s="2" t="s">
        <v>1269</v>
      </c>
      <c r="B17" s="6">
        <v>16392</v>
      </c>
      <c r="C17" s="6">
        <v>2429</v>
      </c>
    </row>
    <row r="18" spans="1:3">
      <c r="A18" s="2" t="s">
        <v>1270</v>
      </c>
      <c r="B18" s="4">
        <v>207</v>
      </c>
      <c r="C18" s="4">
        <v>1</v>
      </c>
    </row>
    <row r="19" spans="1:3" ht="45">
      <c r="A19" s="2" t="s">
        <v>1232</v>
      </c>
      <c r="B19" s="4" t="s">
        <v>6</v>
      </c>
      <c r="C19" s="4" t="s">
        <v>6</v>
      </c>
    </row>
    <row r="20" spans="1:3" ht="30">
      <c r="A20" s="3" t="s">
        <v>1222</v>
      </c>
      <c r="B20" s="4" t="s">
        <v>6</v>
      </c>
      <c r="C20" s="4" t="s">
        <v>6</v>
      </c>
    </row>
    <row r="21" spans="1:3">
      <c r="A21" s="2" t="s">
        <v>1265</v>
      </c>
      <c r="B21" s="6">
        <v>49954</v>
      </c>
      <c r="C21" s="6">
        <v>12021</v>
      </c>
    </row>
    <row r="22" spans="1:3">
      <c r="A22" s="2" t="s">
        <v>1266</v>
      </c>
      <c r="B22" s="6">
        <v>1247</v>
      </c>
      <c r="C22" s="4">
        <v>325</v>
      </c>
    </row>
    <row r="23" spans="1:3">
      <c r="A23" s="2" t="s">
        <v>1267</v>
      </c>
      <c r="B23" s="4">
        <v>0</v>
      </c>
      <c r="C23" s="4">
        <v>0</v>
      </c>
    </row>
    <row r="24" spans="1:3">
      <c r="A24" s="2" t="s">
        <v>1268</v>
      </c>
      <c r="B24" s="4">
        <v>0</v>
      </c>
      <c r="C24" s="4">
        <v>0</v>
      </c>
    </row>
    <row r="25" spans="1:3">
      <c r="A25" s="2" t="s">
        <v>1269</v>
      </c>
      <c r="B25" s="6">
        <v>49954</v>
      </c>
      <c r="C25" s="6">
        <v>12021</v>
      </c>
    </row>
    <row r="26" spans="1:3">
      <c r="A26" s="2" t="s">
        <v>1270</v>
      </c>
      <c r="B26" s="6">
        <v>1247</v>
      </c>
      <c r="C26" s="4">
        <v>325</v>
      </c>
    </row>
    <row r="27" spans="1:3" ht="30">
      <c r="A27" s="2" t="s">
        <v>1237</v>
      </c>
      <c r="B27" s="4" t="s">
        <v>6</v>
      </c>
      <c r="C27" s="4" t="s">
        <v>6</v>
      </c>
    </row>
    <row r="28" spans="1:3" ht="30">
      <c r="A28" s="3" t="s">
        <v>1222</v>
      </c>
      <c r="B28" s="4" t="s">
        <v>6</v>
      </c>
      <c r="C28" s="4" t="s">
        <v>6</v>
      </c>
    </row>
    <row r="29" spans="1:3" ht="30">
      <c r="A29" s="2" t="s">
        <v>1261</v>
      </c>
      <c r="B29" s="4">
        <v>1</v>
      </c>
      <c r="C29" s="4">
        <v>3</v>
      </c>
    </row>
    <row r="30" spans="1:3">
      <c r="A30" s="2" t="s">
        <v>1265</v>
      </c>
      <c r="B30" s="6">
        <v>11372</v>
      </c>
      <c r="C30" s="6">
        <v>27417</v>
      </c>
    </row>
    <row r="31" spans="1:3">
      <c r="A31" s="2" t="s">
        <v>1266</v>
      </c>
      <c r="B31" s="4">
        <v>64</v>
      </c>
      <c r="C31" s="4">
        <v>127</v>
      </c>
    </row>
    <row r="32" spans="1:3">
      <c r="A32" s="2" t="s">
        <v>1267</v>
      </c>
      <c r="B32" s="6">
        <v>2121</v>
      </c>
      <c r="C32" s="6">
        <v>7626</v>
      </c>
    </row>
    <row r="33" spans="1:3">
      <c r="A33" s="2" t="s">
        <v>1268</v>
      </c>
      <c r="B33" s="4">
        <v>38</v>
      </c>
      <c r="C33" s="4">
        <v>168</v>
      </c>
    </row>
    <row r="34" spans="1:3">
      <c r="A34" s="2" t="s">
        <v>1269</v>
      </c>
      <c r="B34" s="6">
        <v>13493</v>
      </c>
      <c r="C34" s="6">
        <v>35043</v>
      </c>
    </row>
    <row r="35" spans="1:3">
      <c r="A35" s="2" t="s">
        <v>1270</v>
      </c>
      <c r="B35" s="4">
        <v>102</v>
      </c>
      <c r="C35" s="4">
        <v>295</v>
      </c>
    </row>
    <row r="36" spans="1:3" ht="30">
      <c r="A36" s="2" t="s">
        <v>331</v>
      </c>
      <c r="B36" s="4" t="s">
        <v>6</v>
      </c>
      <c r="C36" s="4" t="s">
        <v>6</v>
      </c>
    </row>
    <row r="37" spans="1:3" ht="30">
      <c r="A37" s="3" t="s">
        <v>1222</v>
      </c>
      <c r="B37" s="4" t="s">
        <v>6</v>
      </c>
      <c r="C37" s="4" t="s">
        <v>6</v>
      </c>
    </row>
    <row r="38" spans="1:3" ht="30">
      <c r="A38" s="2" t="s">
        <v>1261</v>
      </c>
      <c r="B38" s="4">
        <v>1</v>
      </c>
      <c r="C38" s="4">
        <v>1</v>
      </c>
    </row>
    <row r="39" spans="1:3">
      <c r="A39" s="2" t="s">
        <v>1265</v>
      </c>
      <c r="B39" s="6">
        <v>9941</v>
      </c>
      <c r="C39" s="4">
        <v>0</v>
      </c>
    </row>
    <row r="40" spans="1:3">
      <c r="A40" s="2" t="s">
        <v>1266</v>
      </c>
      <c r="B40" s="4">
        <v>194</v>
      </c>
      <c r="C40" s="4">
        <v>0</v>
      </c>
    </row>
    <row r="41" spans="1:3">
      <c r="A41" s="2" t="s">
        <v>1267</v>
      </c>
      <c r="B41" s="4">
        <v>142</v>
      </c>
      <c r="C41" s="4">
        <v>178</v>
      </c>
    </row>
    <row r="42" spans="1:3">
      <c r="A42" s="2" t="s">
        <v>1268</v>
      </c>
      <c r="B42" s="4">
        <v>1</v>
      </c>
      <c r="C42" s="4">
        <v>0</v>
      </c>
    </row>
    <row r="43" spans="1:3">
      <c r="A43" s="2" t="s">
        <v>1269</v>
      </c>
      <c r="B43" s="6">
        <v>10083</v>
      </c>
      <c r="C43" s="4">
        <v>178</v>
      </c>
    </row>
    <row r="44" spans="1:3">
      <c r="A44" s="2" t="s">
        <v>1270</v>
      </c>
      <c r="B44" s="4">
        <v>195</v>
      </c>
      <c r="C44" s="4">
        <v>0</v>
      </c>
    </row>
    <row r="45" spans="1:3" ht="30">
      <c r="A45" s="2" t="s">
        <v>1238</v>
      </c>
      <c r="B45" s="4" t="s">
        <v>6</v>
      </c>
      <c r="C45" s="4" t="s">
        <v>6</v>
      </c>
    </row>
    <row r="46" spans="1:3" ht="30">
      <c r="A46" s="3" t="s">
        <v>1222</v>
      </c>
      <c r="B46" s="4" t="s">
        <v>6</v>
      </c>
      <c r="C46" s="4" t="s">
        <v>6</v>
      </c>
    </row>
    <row r="47" spans="1:3" ht="30">
      <c r="A47" s="2" t="s">
        <v>1261</v>
      </c>
      <c r="B47" s="4">
        <v>9</v>
      </c>
      <c r="C47" s="4" t="s">
        <v>6</v>
      </c>
    </row>
    <row r="48" spans="1:3">
      <c r="A48" s="2" t="s">
        <v>1265</v>
      </c>
      <c r="B48" s="6">
        <v>31218</v>
      </c>
      <c r="C48" s="6">
        <v>22899</v>
      </c>
    </row>
    <row r="49" spans="1:3">
      <c r="A49" s="2" t="s">
        <v>1266</v>
      </c>
      <c r="B49" s="6">
        <v>1950</v>
      </c>
      <c r="C49" s="4">
        <v>373</v>
      </c>
    </row>
    <row r="50" spans="1:3">
      <c r="A50" s="2" t="s">
        <v>1267</v>
      </c>
      <c r="B50" s="6">
        <v>14280</v>
      </c>
      <c r="C50" s="4">
        <v>0</v>
      </c>
    </row>
    <row r="51" spans="1:3">
      <c r="A51" s="2" t="s">
        <v>1268</v>
      </c>
      <c r="B51" s="6">
        <v>1004</v>
      </c>
      <c r="C51" s="4">
        <v>0</v>
      </c>
    </row>
    <row r="52" spans="1:3">
      <c r="A52" s="2" t="s">
        <v>1269</v>
      </c>
      <c r="B52" s="6">
        <v>45498</v>
      </c>
      <c r="C52" s="6">
        <v>22899</v>
      </c>
    </row>
    <row r="53" spans="1:3">
      <c r="A53" s="2" t="s">
        <v>1270</v>
      </c>
      <c r="B53" s="6">
        <v>2954</v>
      </c>
      <c r="C53" s="4">
        <v>373</v>
      </c>
    </row>
    <row r="54" spans="1:3">
      <c r="A54" s="2" t="s">
        <v>333</v>
      </c>
      <c r="B54" s="4" t="s">
        <v>6</v>
      </c>
      <c r="C54" s="4" t="s">
        <v>6</v>
      </c>
    </row>
    <row r="55" spans="1:3" ht="30">
      <c r="A55" s="3" t="s">
        <v>1222</v>
      </c>
      <c r="B55" s="4" t="s">
        <v>6</v>
      </c>
      <c r="C55" s="4" t="s">
        <v>6</v>
      </c>
    </row>
    <row r="56" spans="1:3" ht="30">
      <c r="A56" s="2" t="s">
        <v>1261</v>
      </c>
      <c r="B56" s="4" t="s">
        <v>6</v>
      </c>
      <c r="C56" s="4">
        <v>2</v>
      </c>
    </row>
    <row r="57" spans="1:3">
      <c r="A57" s="2" t="s">
        <v>1265</v>
      </c>
      <c r="B57" s="4">
        <v>0</v>
      </c>
      <c r="C57" s="4">
        <v>0</v>
      </c>
    </row>
    <row r="58" spans="1:3">
      <c r="A58" s="2" t="s">
        <v>1266</v>
      </c>
      <c r="B58" s="4">
        <v>0</v>
      </c>
      <c r="C58" s="4">
        <v>0</v>
      </c>
    </row>
    <row r="59" spans="1:3">
      <c r="A59" s="2" t="s">
        <v>1267</v>
      </c>
      <c r="B59" s="4">
        <v>0</v>
      </c>
      <c r="C59" s="4">
        <v>60</v>
      </c>
    </row>
    <row r="60" spans="1:3">
      <c r="A60" s="2" t="s">
        <v>1268</v>
      </c>
      <c r="B60" s="4">
        <v>0</v>
      </c>
      <c r="C60" s="4">
        <v>1</v>
      </c>
    </row>
    <row r="61" spans="1:3">
      <c r="A61" s="2" t="s">
        <v>1269</v>
      </c>
      <c r="B61" s="4">
        <v>0</v>
      </c>
      <c r="C61" s="4">
        <v>60</v>
      </c>
    </row>
    <row r="62" spans="1:3">
      <c r="A62" s="2" t="s">
        <v>1270</v>
      </c>
      <c r="B62" s="7">
        <v>0</v>
      </c>
      <c r="C62" s="7">
        <v>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45">
      <c r="A1" s="1" t="s">
        <v>1271</v>
      </c>
      <c r="B1" s="1" t="s">
        <v>2</v>
      </c>
      <c r="C1" s="1" t="s">
        <v>32</v>
      </c>
    </row>
    <row r="2" spans="1:3" ht="30">
      <c r="A2" s="3" t="s">
        <v>1272</v>
      </c>
      <c r="B2" s="4" t="s">
        <v>6</v>
      </c>
      <c r="C2" s="4" t="s">
        <v>6</v>
      </c>
    </row>
    <row r="3" spans="1:3">
      <c r="A3" s="2" t="s">
        <v>1273</v>
      </c>
      <c r="B3" s="7">
        <v>5322439</v>
      </c>
      <c r="C3" s="7">
        <v>6707926</v>
      </c>
    </row>
    <row r="4" spans="1:3" ht="30">
      <c r="A4" s="2" t="s">
        <v>1274</v>
      </c>
      <c r="B4" s="6">
        <v>39185</v>
      </c>
      <c r="C4" s="6">
        <v>1914</v>
      </c>
    </row>
    <row r="5" spans="1:3">
      <c r="A5" s="2" t="s">
        <v>1275</v>
      </c>
      <c r="B5" s="6">
        <v>5283254</v>
      </c>
      <c r="C5" s="6">
        <v>6706012</v>
      </c>
    </row>
    <row r="6" spans="1:3">
      <c r="A6" s="2" t="s">
        <v>346</v>
      </c>
      <c r="B6" s="4" t="s">
        <v>6</v>
      </c>
      <c r="C6" s="4" t="s">
        <v>6</v>
      </c>
    </row>
    <row r="7" spans="1:3" ht="30">
      <c r="A7" s="3" t="s">
        <v>1272</v>
      </c>
      <c r="B7" s="4" t="s">
        <v>6</v>
      </c>
      <c r="C7" s="4" t="s">
        <v>6</v>
      </c>
    </row>
    <row r="8" spans="1:3">
      <c r="A8" s="2" t="s">
        <v>1273</v>
      </c>
      <c r="B8" s="6">
        <v>3472500</v>
      </c>
      <c r="C8" s="6">
        <v>4154300</v>
      </c>
    </row>
    <row r="9" spans="1:3" ht="30">
      <c r="A9" s="2" t="s">
        <v>1274</v>
      </c>
      <c r="B9" s="4">
        <v>0</v>
      </c>
      <c r="C9" s="4">
        <v>0</v>
      </c>
    </row>
    <row r="10" spans="1:3">
      <c r="A10" s="2" t="s">
        <v>1275</v>
      </c>
      <c r="B10" s="6">
        <v>3472500</v>
      </c>
      <c r="C10" s="6">
        <v>4154300</v>
      </c>
    </row>
    <row r="11" spans="1:3">
      <c r="A11" s="2" t="s">
        <v>347</v>
      </c>
      <c r="B11" s="4" t="s">
        <v>6</v>
      </c>
      <c r="C11" s="4" t="s">
        <v>6</v>
      </c>
    </row>
    <row r="12" spans="1:3" ht="30">
      <c r="A12" s="3" t="s">
        <v>1272</v>
      </c>
      <c r="B12" s="4" t="s">
        <v>6</v>
      </c>
      <c r="C12" s="4" t="s">
        <v>6</v>
      </c>
    </row>
    <row r="13" spans="1:3">
      <c r="A13" s="2" t="s">
        <v>1273</v>
      </c>
      <c r="B13" s="6">
        <v>774000</v>
      </c>
      <c r="C13" s="6">
        <v>774000</v>
      </c>
    </row>
    <row r="14" spans="1:3" ht="30">
      <c r="A14" s="2" t="s">
        <v>1274</v>
      </c>
      <c r="B14" s="4">
        <v>0</v>
      </c>
      <c r="C14" s="4">
        <v>0</v>
      </c>
    </row>
    <row r="15" spans="1:3">
      <c r="A15" s="2" t="s">
        <v>1275</v>
      </c>
      <c r="B15" s="6">
        <v>774000</v>
      </c>
      <c r="C15" s="6">
        <v>774000</v>
      </c>
    </row>
    <row r="16" spans="1:3">
      <c r="A16" s="2" t="s">
        <v>348</v>
      </c>
      <c r="B16" s="4" t="s">
        <v>6</v>
      </c>
      <c r="C16" s="4" t="s">
        <v>6</v>
      </c>
    </row>
    <row r="17" spans="1:3" ht="30">
      <c r="A17" s="3" t="s">
        <v>1272</v>
      </c>
      <c r="B17" s="4" t="s">
        <v>6</v>
      </c>
      <c r="C17" s="4" t="s">
        <v>6</v>
      </c>
    </row>
    <row r="18" spans="1:3">
      <c r="A18" s="2" t="s">
        <v>1273</v>
      </c>
      <c r="B18" s="6">
        <v>310000</v>
      </c>
      <c r="C18" s="6">
        <v>310000</v>
      </c>
    </row>
    <row r="19" spans="1:3" ht="30">
      <c r="A19" s="2" t="s">
        <v>1274</v>
      </c>
      <c r="B19" s="4">
        <v>0</v>
      </c>
      <c r="C19" s="4">
        <v>0</v>
      </c>
    </row>
    <row r="20" spans="1:3">
      <c r="A20" s="2" t="s">
        <v>1275</v>
      </c>
      <c r="B20" s="6">
        <v>310000</v>
      </c>
      <c r="C20" s="6">
        <v>310000</v>
      </c>
    </row>
    <row r="21" spans="1:3">
      <c r="A21" s="2" t="s">
        <v>1276</v>
      </c>
      <c r="B21" s="4" t="s">
        <v>6</v>
      </c>
      <c r="C21" s="4" t="s">
        <v>6</v>
      </c>
    </row>
    <row r="22" spans="1:3" ht="30">
      <c r="A22" s="3" t="s">
        <v>1272</v>
      </c>
      <c r="B22" s="4" t="s">
        <v>6</v>
      </c>
      <c r="C22" s="4" t="s">
        <v>6</v>
      </c>
    </row>
    <row r="23" spans="1:3">
      <c r="A23" s="2" t="s">
        <v>1273</v>
      </c>
      <c r="B23" s="6">
        <v>629073</v>
      </c>
      <c r="C23" s="6">
        <v>1330846</v>
      </c>
    </row>
    <row r="24" spans="1:3" ht="30">
      <c r="A24" s="2" t="s">
        <v>1274</v>
      </c>
      <c r="B24" s="4">
        <v>0</v>
      </c>
      <c r="C24" s="4">
        <v>0</v>
      </c>
    </row>
    <row r="25" spans="1:3">
      <c r="A25" s="2" t="s">
        <v>1275</v>
      </c>
      <c r="B25" s="6">
        <v>629073</v>
      </c>
      <c r="C25" s="6">
        <v>1330846</v>
      </c>
    </row>
    <row r="26" spans="1:3">
      <c r="A26" s="2" t="s">
        <v>1277</v>
      </c>
      <c r="B26" s="4" t="s">
        <v>6</v>
      </c>
      <c r="C26" s="4" t="s">
        <v>6</v>
      </c>
    </row>
    <row r="27" spans="1:3" ht="30">
      <c r="A27" s="3" t="s">
        <v>1272</v>
      </c>
      <c r="B27" s="4" t="s">
        <v>6</v>
      </c>
      <c r="C27" s="4" t="s">
        <v>6</v>
      </c>
    </row>
    <row r="28" spans="1:3">
      <c r="A28" s="2" t="s">
        <v>1273</v>
      </c>
      <c r="B28" s="6">
        <v>136866</v>
      </c>
      <c r="C28" s="6">
        <v>138780</v>
      </c>
    </row>
    <row r="29" spans="1:3" ht="30">
      <c r="A29" s="2" t="s">
        <v>1274</v>
      </c>
      <c r="B29" s="6">
        <v>39185</v>
      </c>
      <c r="C29" s="6">
        <v>1914</v>
      </c>
    </row>
    <row r="30" spans="1:3">
      <c r="A30" s="2" t="s">
        <v>1275</v>
      </c>
      <c r="B30" s="7">
        <v>97681</v>
      </c>
      <c r="C30" s="7">
        <v>13686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18.140625" bestFit="1" customWidth="1"/>
  </cols>
  <sheetData>
    <row r="1" spans="1:4" ht="15" customHeight="1">
      <c r="A1" s="8" t="s">
        <v>1278</v>
      </c>
      <c r="B1" s="8" t="s">
        <v>1</v>
      </c>
      <c r="C1" s="8"/>
      <c r="D1" s="8"/>
    </row>
    <row r="2" spans="1:4">
      <c r="A2" s="8"/>
      <c r="B2" s="8" t="s">
        <v>2</v>
      </c>
      <c r="C2" s="8" t="s">
        <v>32</v>
      </c>
      <c r="D2" s="1" t="s">
        <v>90</v>
      </c>
    </row>
    <row r="3" spans="1:4">
      <c r="A3" s="8"/>
      <c r="B3" s="8"/>
      <c r="C3" s="8"/>
      <c r="D3" s="1" t="s">
        <v>1279</v>
      </c>
    </row>
    <row r="4" spans="1:4" ht="30">
      <c r="A4" s="3" t="s">
        <v>1272</v>
      </c>
      <c r="B4" s="4" t="s">
        <v>6</v>
      </c>
      <c r="C4" s="4" t="s">
        <v>6</v>
      </c>
      <c r="D4" s="4" t="s">
        <v>6</v>
      </c>
    </row>
    <row r="5" spans="1:4">
      <c r="A5" s="2" t="s">
        <v>1280</v>
      </c>
      <c r="B5" s="7">
        <v>5283254</v>
      </c>
      <c r="C5" s="7">
        <v>6706012</v>
      </c>
      <c r="D5" s="4" t="s">
        <v>6</v>
      </c>
    </row>
    <row r="6" spans="1:4" ht="30">
      <c r="A6" s="2" t="s">
        <v>1281</v>
      </c>
      <c r="B6" s="6">
        <v>39185</v>
      </c>
      <c r="C6" s="4" t="s">
        <v>6</v>
      </c>
      <c r="D6" s="4" t="s">
        <v>6</v>
      </c>
    </row>
    <row r="7" spans="1:4">
      <c r="A7" s="2" t="s">
        <v>1282</v>
      </c>
      <c r="B7" s="6">
        <v>62815</v>
      </c>
      <c r="C7" s="4" t="s">
        <v>6</v>
      </c>
      <c r="D7" s="4" t="s">
        <v>6</v>
      </c>
    </row>
    <row r="8" spans="1:4">
      <c r="A8" s="2" t="s">
        <v>610</v>
      </c>
      <c r="B8" s="4" t="s">
        <v>6</v>
      </c>
      <c r="C8" s="4">
        <v>0</v>
      </c>
      <c r="D8" s="6">
        <v>116003</v>
      </c>
    </row>
    <row r="9" spans="1:4" ht="30">
      <c r="A9" s="2" t="s">
        <v>1283</v>
      </c>
      <c r="B9" s="4" t="s">
        <v>6</v>
      </c>
      <c r="C9" s="4" t="s">
        <v>6</v>
      </c>
      <c r="D9" s="4">
        <v>1</v>
      </c>
    </row>
    <row r="10" spans="1:4" ht="30">
      <c r="A10" s="2" t="s">
        <v>1284</v>
      </c>
      <c r="B10" s="4" t="s">
        <v>6</v>
      </c>
      <c r="C10" s="4" t="s">
        <v>6</v>
      </c>
      <c r="D10" s="6">
        <v>79910</v>
      </c>
    </row>
    <row r="11" spans="1:4">
      <c r="A11" s="2" t="s">
        <v>1285</v>
      </c>
      <c r="B11" s="4" t="s">
        <v>6</v>
      </c>
      <c r="C11" s="4" t="s">
        <v>6</v>
      </c>
      <c r="D11" s="4" t="s">
        <v>6</v>
      </c>
    </row>
    <row r="12" spans="1:4" ht="30">
      <c r="A12" s="3" t="s">
        <v>1272</v>
      </c>
      <c r="B12" s="4" t="s">
        <v>6</v>
      </c>
      <c r="C12" s="4" t="s">
        <v>6</v>
      </c>
      <c r="D12" s="4" t="s">
        <v>6</v>
      </c>
    </row>
    <row r="13" spans="1:4">
      <c r="A13" s="2" t="s">
        <v>1280</v>
      </c>
      <c r="B13" s="6">
        <v>3472500</v>
      </c>
      <c r="C13" s="4" t="s">
        <v>6</v>
      </c>
      <c r="D13" s="4" t="s">
        <v>6</v>
      </c>
    </row>
    <row r="14" spans="1:4" ht="30">
      <c r="A14" s="2" t="s">
        <v>1286</v>
      </c>
      <c r="B14" s="4" t="s">
        <v>6</v>
      </c>
      <c r="C14" s="4" t="s">
        <v>6</v>
      </c>
      <c r="D14" s="4" t="s">
        <v>6</v>
      </c>
    </row>
    <row r="15" spans="1:4" ht="30">
      <c r="A15" s="3" t="s">
        <v>1272</v>
      </c>
      <c r="B15" s="4" t="s">
        <v>6</v>
      </c>
      <c r="C15" s="4" t="s">
        <v>6</v>
      </c>
      <c r="D15" s="4" t="s">
        <v>6</v>
      </c>
    </row>
    <row r="16" spans="1:4">
      <c r="A16" s="2" t="s">
        <v>1280</v>
      </c>
      <c r="B16" s="7">
        <v>1810754</v>
      </c>
      <c r="C16" s="4" t="s">
        <v>6</v>
      </c>
      <c r="D16" s="4" t="s">
        <v>6</v>
      </c>
    </row>
  </sheetData>
  <mergeCells count="4">
    <mergeCell ref="A1:A3"/>
    <mergeCell ref="B1:D1"/>
    <mergeCell ref="B2:B3"/>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1" width="36.5703125" bestFit="1" customWidth="1"/>
    <col min="2" max="3" width="12.7109375" bestFit="1"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7109375" bestFit="1" customWidth="1"/>
    <col min="13" max="13" width="12.28515625" bestFit="1" customWidth="1"/>
    <col min="14" max="14" width="12.7109375" bestFit="1" customWidth="1"/>
  </cols>
  <sheetData>
    <row r="1" spans="1:14" ht="15" customHeight="1">
      <c r="A1" s="8" t="s">
        <v>1287</v>
      </c>
      <c r="B1" s="8" t="s">
        <v>1202</v>
      </c>
      <c r="C1" s="8"/>
      <c r="D1" s="8"/>
      <c r="E1" s="8"/>
      <c r="F1" s="8"/>
      <c r="G1" s="8"/>
      <c r="H1" s="8"/>
      <c r="I1" s="8"/>
      <c r="J1" s="8"/>
      <c r="K1" s="8" t="s">
        <v>1</v>
      </c>
      <c r="L1" s="8"/>
      <c r="M1" s="8"/>
      <c r="N1" s="1"/>
    </row>
    <row r="2" spans="1:14">
      <c r="A2" s="8"/>
      <c r="B2" s="1" t="s">
        <v>2</v>
      </c>
      <c r="C2" s="1" t="s">
        <v>32</v>
      </c>
      <c r="D2" s="1" t="s">
        <v>1288</v>
      </c>
      <c r="E2" s="1" t="s">
        <v>1289</v>
      </c>
      <c r="F2" s="1" t="s">
        <v>1290</v>
      </c>
      <c r="G2" s="1" t="s">
        <v>90</v>
      </c>
      <c r="H2" s="1" t="s">
        <v>1291</v>
      </c>
      <c r="I2" s="1" t="s">
        <v>1204</v>
      </c>
      <c r="J2" s="1" t="s">
        <v>1292</v>
      </c>
      <c r="K2" s="1" t="s">
        <v>2</v>
      </c>
      <c r="L2" s="1" t="s">
        <v>32</v>
      </c>
      <c r="M2" s="1" t="s">
        <v>90</v>
      </c>
      <c r="N2" s="1" t="s">
        <v>1293</v>
      </c>
    </row>
    <row r="3" spans="1:14">
      <c r="A3" s="3" t="s">
        <v>1294</v>
      </c>
      <c r="B3" s="4" t="s">
        <v>6</v>
      </c>
      <c r="C3" s="4" t="s">
        <v>6</v>
      </c>
      <c r="D3" s="4" t="s">
        <v>6</v>
      </c>
      <c r="E3" s="4" t="s">
        <v>6</v>
      </c>
      <c r="F3" s="4" t="s">
        <v>6</v>
      </c>
      <c r="G3" s="4" t="s">
        <v>6</v>
      </c>
      <c r="H3" s="4" t="s">
        <v>6</v>
      </c>
      <c r="I3" s="4" t="s">
        <v>6</v>
      </c>
      <c r="J3" s="4" t="s">
        <v>6</v>
      </c>
      <c r="K3" s="4" t="s">
        <v>6</v>
      </c>
      <c r="L3" s="4" t="s">
        <v>6</v>
      </c>
      <c r="M3" s="4" t="s">
        <v>6</v>
      </c>
      <c r="N3" s="4" t="s">
        <v>6</v>
      </c>
    </row>
    <row r="4" spans="1:14">
      <c r="A4" s="2" t="s">
        <v>995</v>
      </c>
      <c r="B4" s="7">
        <v>-3017000</v>
      </c>
      <c r="C4" s="4" t="s">
        <v>6</v>
      </c>
      <c r="D4" s="7">
        <v>40000</v>
      </c>
      <c r="E4" s="7">
        <v>55000</v>
      </c>
      <c r="F4" s="7">
        <v>237000</v>
      </c>
      <c r="G4" s="7">
        <v>31554000</v>
      </c>
      <c r="H4" s="7">
        <v>4251000</v>
      </c>
      <c r="I4" s="7">
        <v>2218000</v>
      </c>
      <c r="J4" s="7">
        <v>2351000</v>
      </c>
      <c r="K4" s="7">
        <v>-2685000</v>
      </c>
      <c r="L4" s="7">
        <v>40374000</v>
      </c>
      <c r="M4" s="7">
        <v>20843000</v>
      </c>
      <c r="N4" s="4" t="s">
        <v>6</v>
      </c>
    </row>
    <row r="5" spans="1:14">
      <c r="A5" s="2" t="s">
        <v>493</v>
      </c>
      <c r="B5" s="6">
        <v>1357767000</v>
      </c>
      <c r="C5" s="6">
        <v>1308372000</v>
      </c>
      <c r="D5" s="4" t="s">
        <v>6</v>
      </c>
      <c r="E5" s="4" t="s">
        <v>6</v>
      </c>
      <c r="F5" s="4" t="s">
        <v>6</v>
      </c>
      <c r="G5" s="4" t="s">
        <v>6</v>
      </c>
      <c r="H5" s="4" t="s">
        <v>6</v>
      </c>
      <c r="I5" s="4" t="s">
        <v>6</v>
      </c>
      <c r="J5" s="4" t="s">
        <v>6</v>
      </c>
      <c r="K5" s="6">
        <v>1357767000</v>
      </c>
      <c r="L5" s="6">
        <v>1308372000</v>
      </c>
      <c r="M5" s="4" t="s">
        <v>6</v>
      </c>
      <c r="N5" s="4" t="s">
        <v>6</v>
      </c>
    </row>
    <row r="6" spans="1:14" ht="30">
      <c r="A6" s="2" t="s">
        <v>1295</v>
      </c>
      <c r="B6" s="6">
        <v>979000</v>
      </c>
      <c r="C6" s="6">
        <v>1132000</v>
      </c>
      <c r="D6" s="4" t="s">
        <v>6</v>
      </c>
      <c r="E6" s="4" t="s">
        <v>6</v>
      </c>
      <c r="F6" s="4" t="s">
        <v>6</v>
      </c>
      <c r="G6" s="4" t="s">
        <v>6</v>
      </c>
      <c r="H6" s="4" t="s">
        <v>6</v>
      </c>
      <c r="I6" s="4" t="s">
        <v>6</v>
      </c>
      <c r="J6" s="4" t="s">
        <v>6</v>
      </c>
      <c r="K6" s="6">
        <v>979000</v>
      </c>
      <c r="L6" s="6">
        <v>1132000</v>
      </c>
      <c r="M6" s="4" t="s">
        <v>6</v>
      </c>
      <c r="N6" s="4" t="s">
        <v>6</v>
      </c>
    </row>
    <row r="7" spans="1:14">
      <c r="A7" s="2" t="s">
        <v>368</v>
      </c>
      <c r="B7" s="6">
        <v>-18063000</v>
      </c>
      <c r="C7" s="6">
        <v>-25149000</v>
      </c>
      <c r="D7" s="4" t="s">
        <v>6</v>
      </c>
      <c r="E7" s="4" t="s">
        <v>6</v>
      </c>
      <c r="F7" s="4" t="s">
        <v>6</v>
      </c>
      <c r="G7" s="4" t="s">
        <v>6</v>
      </c>
      <c r="H7" s="4" t="s">
        <v>6</v>
      </c>
      <c r="I7" s="4" t="s">
        <v>6</v>
      </c>
      <c r="J7" s="4" t="s">
        <v>6</v>
      </c>
      <c r="K7" s="6">
        <v>-18063000</v>
      </c>
      <c r="L7" s="6">
        <v>-25149000</v>
      </c>
      <c r="M7" s="4" t="s">
        <v>6</v>
      </c>
      <c r="N7" s="4" t="s">
        <v>6</v>
      </c>
    </row>
    <row r="8" spans="1:14">
      <c r="A8" s="2" t="s">
        <v>40</v>
      </c>
      <c r="B8" s="6">
        <v>1340683000</v>
      </c>
      <c r="C8" s="6">
        <v>1284355000</v>
      </c>
      <c r="D8" s="4" t="s">
        <v>6</v>
      </c>
      <c r="E8" s="4" t="s">
        <v>6</v>
      </c>
      <c r="F8" s="4" t="s">
        <v>6</v>
      </c>
      <c r="G8" s="4" t="s">
        <v>6</v>
      </c>
      <c r="H8" s="4" t="s">
        <v>6</v>
      </c>
      <c r="I8" s="4" t="s">
        <v>6</v>
      </c>
      <c r="J8" s="4" t="s">
        <v>6</v>
      </c>
      <c r="K8" s="6">
        <v>1340683000</v>
      </c>
      <c r="L8" s="6">
        <v>1284355000</v>
      </c>
      <c r="M8" s="4" t="s">
        <v>6</v>
      </c>
      <c r="N8" s="6">
        <v>1418076000</v>
      </c>
    </row>
    <row r="9" spans="1:14">
      <c r="A9" s="2" t="s">
        <v>1296</v>
      </c>
      <c r="B9" s="4" t="s">
        <v>6</v>
      </c>
      <c r="C9" s="6">
        <v>43000000</v>
      </c>
      <c r="D9" s="4" t="s">
        <v>6</v>
      </c>
      <c r="E9" s="4" t="s">
        <v>6</v>
      </c>
      <c r="F9" s="4" t="s">
        <v>6</v>
      </c>
      <c r="G9" s="4" t="s">
        <v>6</v>
      </c>
      <c r="H9" s="4" t="s">
        <v>6</v>
      </c>
      <c r="I9" s="4" t="s">
        <v>6</v>
      </c>
      <c r="J9" s="4" t="s">
        <v>6</v>
      </c>
      <c r="K9" s="6">
        <v>254500000</v>
      </c>
      <c r="L9" s="4" t="s">
        <v>6</v>
      </c>
      <c r="M9" s="4" t="s">
        <v>6</v>
      </c>
      <c r="N9" s="4" t="s">
        <v>6</v>
      </c>
    </row>
    <row r="10" spans="1:14">
      <c r="A10" s="2" t="s">
        <v>519</v>
      </c>
      <c r="B10" s="4" t="s">
        <v>6</v>
      </c>
      <c r="C10" s="6">
        <v>11000000</v>
      </c>
      <c r="D10" s="4" t="s">
        <v>6</v>
      </c>
      <c r="E10" s="4" t="s">
        <v>6</v>
      </c>
      <c r="F10" s="4" t="s">
        <v>6</v>
      </c>
      <c r="G10" s="4" t="s">
        <v>6</v>
      </c>
      <c r="H10" s="4" t="s">
        <v>6</v>
      </c>
      <c r="I10" s="4" t="s">
        <v>6</v>
      </c>
      <c r="J10" s="4" t="s">
        <v>6</v>
      </c>
      <c r="K10" s="6">
        <v>-2685000</v>
      </c>
      <c r="L10" s="6">
        <v>40374000</v>
      </c>
      <c r="M10" s="4" t="s">
        <v>6</v>
      </c>
      <c r="N10" s="4" t="s">
        <v>6</v>
      </c>
    </row>
    <row r="11" spans="1:14">
      <c r="A11" s="2" t="s">
        <v>1297</v>
      </c>
      <c r="B11" s="4" t="s">
        <v>6</v>
      </c>
      <c r="C11" s="6">
        <v>35000000</v>
      </c>
      <c r="D11" s="4" t="s">
        <v>6</v>
      </c>
      <c r="E11" s="4" t="s">
        <v>6</v>
      </c>
      <c r="F11" s="4" t="s">
        <v>6</v>
      </c>
      <c r="G11" s="4" t="s">
        <v>6</v>
      </c>
      <c r="H11" s="4" t="s">
        <v>6</v>
      </c>
      <c r="I11" s="4" t="s">
        <v>6</v>
      </c>
      <c r="J11" s="4" t="s">
        <v>6</v>
      </c>
      <c r="K11" s="4" t="s">
        <v>6</v>
      </c>
      <c r="L11" s="4" t="s">
        <v>6</v>
      </c>
      <c r="M11" s="4" t="s">
        <v>6</v>
      </c>
      <c r="N11" s="4" t="s">
        <v>6</v>
      </c>
    </row>
    <row r="12" spans="1:14">
      <c r="A12" s="2" t="s">
        <v>1298</v>
      </c>
      <c r="B12" s="4" t="s">
        <v>6</v>
      </c>
      <c r="C12" s="4" t="s">
        <v>6</v>
      </c>
      <c r="D12" s="4" t="s">
        <v>6</v>
      </c>
      <c r="E12" s="4" t="s">
        <v>6</v>
      </c>
      <c r="F12" s="4" t="s">
        <v>6</v>
      </c>
      <c r="G12" s="4" t="s">
        <v>6</v>
      </c>
      <c r="H12" s="4" t="s">
        <v>6</v>
      </c>
      <c r="I12" s="4" t="s">
        <v>6</v>
      </c>
      <c r="J12" s="4" t="s">
        <v>6</v>
      </c>
      <c r="K12" s="4" t="s">
        <v>6</v>
      </c>
      <c r="L12" s="4" t="s">
        <v>6</v>
      </c>
      <c r="M12" s="4" t="s">
        <v>6</v>
      </c>
      <c r="N12" s="4" t="s">
        <v>6</v>
      </c>
    </row>
    <row r="13" spans="1:14">
      <c r="A13" s="3" t="s">
        <v>1294</v>
      </c>
      <c r="B13" s="4" t="s">
        <v>6</v>
      </c>
      <c r="C13" s="4" t="s">
        <v>6</v>
      </c>
      <c r="D13" s="4" t="s">
        <v>6</v>
      </c>
      <c r="E13" s="4" t="s">
        <v>6</v>
      </c>
      <c r="F13" s="4" t="s">
        <v>6</v>
      </c>
      <c r="G13" s="4" t="s">
        <v>6</v>
      </c>
      <c r="H13" s="4" t="s">
        <v>6</v>
      </c>
      <c r="I13" s="4" t="s">
        <v>6</v>
      </c>
      <c r="J13" s="4" t="s">
        <v>6</v>
      </c>
      <c r="K13" s="4" t="s">
        <v>6</v>
      </c>
      <c r="L13" s="4" t="s">
        <v>6</v>
      </c>
      <c r="M13" s="4" t="s">
        <v>6</v>
      </c>
      <c r="N13" s="4" t="s">
        <v>6</v>
      </c>
    </row>
    <row r="14" spans="1:14">
      <c r="A14" s="2" t="s">
        <v>1296</v>
      </c>
      <c r="B14" s="4" t="s">
        <v>6</v>
      </c>
      <c r="C14" s="6">
        <v>36000000</v>
      </c>
      <c r="D14" s="4" t="s">
        <v>6</v>
      </c>
      <c r="E14" s="4" t="s">
        <v>6</v>
      </c>
      <c r="F14" s="4" t="s">
        <v>6</v>
      </c>
      <c r="G14" s="4" t="s">
        <v>6</v>
      </c>
      <c r="H14" s="4" t="s">
        <v>6</v>
      </c>
      <c r="I14" s="4" t="s">
        <v>6</v>
      </c>
      <c r="J14" s="4" t="s">
        <v>6</v>
      </c>
      <c r="K14" s="4" t="s">
        <v>6</v>
      </c>
      <c r="L14" s="4" t="s">
        <v>6</v>
      </c>
      <c r="M14" s="4" t="s">
        <v>6</v>
      </c>
      <c r="N14" s="4" t="s">
        <v>6</v>
      </c>
    </row>
    <row r="15" spans="1:14">
      <c r="A15" s="2" t="s">
        <v>1299</v>
      </c>
      <c r="B15" s="4" t="s">
        <v>6</v>
      </c>
      <c r="C15" s="4" t="s">
        <v>6</v>
      </c>
      <c r="D15" s="4" t="s">
        <v>6</v>
      </c>
      <c r="E15" s="4" t="s">
        <v>6</v>
      </c>
      <c r="F15" s="4" t="s">
        <v>6</v>
      </c>
      <c r="G15" s="4" t="s">
        <v>6</v>
      </c>
      <c r="H15" s="4" t="s">
        <v>6</v>
      </c>
      <c r="I15" s="4" t="s">
        <v>6</v>
      </c>
      <c r="J15" s="4" t="s">
        <v>6</v>
      </c>
      <c r="K15" s="4" t="s">
        <v>6</v>
      </c>
      <c r="L15" s="4" t="s">
        <v>6</v>
      </c>
      <c r="M15" s="4" t="s">
        <v>6</v>
      </c>
      <c r="N15" s="4" t="s">
        <v>6</v>
      </c>
    </row>
    <row r="16" spans="1:14">
      <c r="A16" s="3" t="s">
        <v>1294</v>
      </c>
      <c r="B16" s="4" t="s">
        <v>6</v>
      </c>
      <c r="C16" s="4" t="s">
        <v>6</v>
      </c>
      <c r="D16" s="4" t="s">
        <v>6</v>
      </c>
      <c r="E16" s="4" t="s">
        <v>6</v>
      </c>
      <c r="F16" s="4" t="s">
        <v>6</v>
      </c>
      <c r="G16" s="4" t="s">
        <v>6</v>
      </c>
      <c r="H16" s="4" t="s">
        <v>6</v>
      </c>
      <c r="I16" s="4" t="s">
        <v>6</v>
      </c>
      <c r="J16" s="4" t="s">
        <v>6</v>
      </c>
      <c r="K16" s="4" t="s">
        <v>6</v>
      </c>
      <c r="L16" s="4" t="s">
        <v>6</v>
      </c>
      <c r="M16" s="4" t="s">
        <v>6</v>
      </c>
      <c r="N16" s="4" t="s">
        <v>6</v>
      </c>
    </row>
    <row r="17" spans="1:14">
      <c r="A17" s="2" t="s">
        <v>493</v>
      </c>
      <c r="B17" s="6">
        <v>131035000</v>
      </c>
      <c r="C17" s="6">
        <v>131981000</v>
      </c>
      <c r="D17" s="4" t="s">
        <v>6</v>
      </c>
      <c r="E17" s="4" t="s">
        <v>6</v>
      </c>
      <c r="F17" s="4" t="s">
        <v>6</v>
      </c>
      <c r="G17" s="4" t="s">
        <v>6</v>
      </c>
      <c r="H17" s="4" t="s">
        <v>6</v>
      </c>
      <c r="I17" s="4" t="s">
        <v>6</v>
      </c>
      <c r="J17" s="4" t="s">
        <v>6</v>
      </c>
      <c r="K17" s="6">
        <v>131035000</v>
      </c>
      <c r="L17" s="6">
        <v>131981000</v>
      </c>
      <c r="M17" s="4" t="s">
        <v>6</v>
      </c>
      <c r="N17" s="4" t="s">
        <v>6</v>
      </c>
    </row>
    <row r="18" spans="1:14">
      <c r="A18" s="2" t="s">
        <v>519</v>
      </c>
      <c r="B18" s="4" t="s">
        <v>6</v>
      </c>
      <c r="C18" s="4" t="s">
        <v>6</v>
      </c>
      <c r="D18" s="4" t="s">
        <v>6</v>
      </c>
      <c r="E18" s="4" t="s">
        <v>6</v>
      </c>
      <c r="F18" s="4" t="s">
        <v>6</v>
      </c>
      <c r="G18" s="4" t="s">
        <v>6</v>
      </c>
      <c r="H18" s="4" t="s">
        <v>6</v>
      </c>
      <c r="I18" s="4" t="s">
        <v>6</v>
      </c>
      <c r="J18" s="4" t="s">
        <v>6</v>
      </c>
      <c r="K18" s="6">
        <v>-3000</v>
      </c>
      <c r="L18" s="6">
        <v>12742000</v>
      </c>
      <c r="M18" s="4" t="s">
        <v>6</v>
      </c>
      <c r="N18" s="4" t="s">
        <v>6</v>
      </c>
    </row>
    <row r="19" spans="1:14" ht="30">
      <c r="A19" s="2" t="s">
        <v>1300</v>
      </c>
      <c r="B19" s="4" t="s">
        <v>6</v>
      </c>
      <c r="C19" s="4" t="s">
        <v>6</v>
      </c>
      <c r="D19" s="4" t="s">
        <v>6</v>
      </c>
      <c r="E19" s="4" t="s">
        <v>6</v>
      </c>
      <c r="F19" s="4" t="s">
        <v>6</v>
      </c>
      <c r="G19" s="4" t="s">
        <v>6</v>
      </c>
      <c r="H19" s="4" t="s">
        <v>6</v>
      </c>
      <c r="I19" s="4" t="s">
        <v>6</v>
      </c>
      <c r="J19" s="4" t="s">
        <v>6</v>
      </c>
      <c r="K19" s="4" t="s">
        <v>6</v>
      </c>
      <c r="L19" s="4" t="s">
        <v>6</v>
      </c>
      <c r="M19" s="4" t="s">
        <v>6</v>
      </c>
      <c r="N19" s="4" t="s">
        <v>6</v>
      </c>
    </row>
    <row r="20" spans="1:14">
      <c r="A20" s="3" t="s">
        <v>1294</v>
      </c>
      <c r="B20" s="4" t="s">
        <v>6</v>
      </c>
      <c r="C20" s="4" t="s">
        <v>6</v>
      </c>
      <c r="D20" s="4" t="s">
        <v>6</v>
      </c>
      <c r="E20" s="4" t="s">
        <v>6</v>
      </c>
      <c r="F20" s="4" t="s">
        <v>6</v>
      </c>
      <c r="G20" s="4" t="s">
        <v>6</v>
      </c>
      <c r="H20" s="4" t="s">
        <v>6</v>
      </c>
      <c r="I20" s="4" t="s">
        <v>6</v>
      </c>
      <c r="J20" s="4" t="s">
        <v>6</v>
      </c>
      <c r="K20" s="4" t="s">
        <v>6</v>
      </c>
      <c r="L20" s="4" t="s">
        <v>6</v>
      </c>
      <c r="M20" s="4" t="s">
        <v>6</v>
      </c>
      <c r="N20" s="4" t="s">
        <v>6</v>
      </c>
    </row>
    <row r="21" spans="1:14">
      <c r="A21" s="2" t="s">
        <v>493</v>
      </c>
      <c r="B21" s="6">
        <v>579700000</v>
      </c>
      <c r="C21" s="6">
        <v>554500000</v>
      </c>
      <c r="D21" s="4" t="s">
        <v>6</v>
      </c>
      <c r="E21" s="4" t="s">
        <v>6</v>
      </c>
      <c r="F21" s="4" t="s">
        <v>6</v>
      </c>
      <c r="G21" s="4" t="s">
        <v>6</v>
      </c>
      <c r="H21" s="4" t="s">
        <v>6</v>
      </c>
      <c r="I21" s="4" t="s">
        <v>6</v>
      </c>
      <c r="J21" s="4" t="s">
        <v>6</v>
      </c>
      <c r="K21" s="6">
        <v>579700000</v>
      </c>
      <c r="L21" s="6">
        <v>554500000</v>
      </c>
      <c r="M21" s="4" t="s">
        <v>6</v>
      </c>
      <c r="N21" s="4" t="s">
        <v>6</v>
      </c>
    </row>
    <row r="22" spans="1:14" ht="30">
      <c r="A22" s="2" t="s">
        <v>1301</v>
      </c>
      <c r="B22" s="4" t="s">
        <v>6</v>
      </c>
      <c r="C22" s="4" t="s">
        <v>6</v>
      </c>
      <c r="D22" s="4" t="s">
        <v>6</v>
      </c>
      <c r="E22" s="4" t="s">
        <v>6</v>
      </c>
      <c r="F22" s="4" t="s">
        <v>6</v>
      </c>
      <c r="G22" s="4" t="s">
        <v>6</v>
      </c>
      <c r="H22" s="4" t="s">
        <v>6</v>
      </c>
      <c r="I22" s="4" t="s">
        <v>6</v>
      </c>
      <c r="J22" s="4" t="s">
        <v>6</v>
      </c>
      <c r="K22" s="4" t="s">
        <v>6</v>
      </c>
      <c r="L22" s="4" t="s">
        <v>6</v>
      </c>
      <c r="M22" s="4" t="s">
        <v>6</v>
      </c>
      <c r="N22" s="4" t="s">
        <v>6</v>
      </c>
    </row>
    <row r="23" spans="1:14">
      <c r="A23" s="3" t="s">
        <v>1294</v>
      </c>
      <c r="B23" s="4" t="s">
        <v>6</v>
      </c>
      <c r="C23" s="4" t="s">
        <v>6</v>
      </c>
      <c r="D23" s="4" t="s">
        <v>6</v>
      </c>
      <c r="E23" s="4" t="s">
        <v>6</v>
      </c>
      <c r="F23" s="4" t="s">
        <v>6</v>
      </c>
      <c r="G23" s="4" t="s">
        <v>6</v>
      </c>
      <c r="H23" s="4" t="s">
        <v>6</v>
      </c>
      <c r="I23" s="4" t="s">
        <v>6</v>
      </c>
      <c r="J23" s="4" t="s">
        <v>6</v>
      </c>
      <c r="K23" s="4" t="s">
        <v>6</v>
      </c>
      <c r="L23" s="4" t="s">
        <v>6</v>
      </c>
      <c r="M23" s="4" t="s">
        <v>6</v>
      </c>
      <c r="N23" s="4" t="s">
        <v>6</v>
      </c>
    </row>
    <row r="24" spans="1:14">
      <c r="A24" s="2" t="s">
        <v>493</v>
      </c>
      <c r="B24" s="6">
        <v>382766000</v>
      </c>
      <c r="C24" s="6">
        <v>342962000</v>
      </c>
      <c r="D24" s="4" t="s">
        <v>6</v>
      </c>
      <c r="E24" s="4" t="s">
        <v>6</v>
      </c>
      <c r="F24" s="4" t="s">
        <v>6</v>
      </c>
      <c r="G24" s="4" t="s">
        <v>6</v>
      </c>
      <c r="H24" s="4" t="s">
        <v>6</v>
      </c>
      <c r="I24" s="4" t="s">
        <v>6</v>
      </c>
      <c r="J24" s="4" t="s">
        <v>6</v>
      </c>
      <c r="K24" s="6">
        <v>382766000</v>
      </c>
      <c r="L24" s="6">
        <v>342962000</v>
      </c>
      <c r="M24" s="4" t="s">
        <v>6</v>
      </c>
      <c r="N24" s="4" t="s">
        <v>6</v>
      </c>
    </row>
    <row r="25" spans="1:14">
      <c r="A25" s="2" t="s">
        <v>519</v>
      </c>
      <c r="B25" s="4" t="s">
        <v>6</v>
      </c>
      <c r="C25" s="4" t="s">
        <v>6</v>
      </c>
      <c r="D25" s="4" t="s">
        <v>6</v>
      </c>
      <c r="E25" s="4" t="s">
        <v>6</v>
      </c>
      <c r="F25" s="4" t="s">
        <v>6</v>
      </c>
      <c r="G25" s="4" t="s">
        <v>6</v>
      </c>
      <c r="H25" s="4" t="s">
        <v>6</v>
      </c>
      <c r="I25" s="4" t="s">
        <v>6</v>
      </c>
      <c r="J25" s="4" t="s">
        <v>6</v>
      </c>
      <c r="K25" s="6">
        <v>-1022000</v>
      </c>
      <c r="L25" s="6">
        <v>5751000</v>
      </c>
      <c r="M25" s="4" t="s">
        <v>6</v>
      </c>
      <c r="N25" s="4" t="s">
        <v>6</v>
      </c>
    </row>
    <row r="26" spans="1:14" ht="30">
      <c r="A26" s="2" t="s">
        <v>1302</v>
      </c>
      <c r="B26" s="4" t="s">
        <v>6</v>
      </c>
      <c r="C26" s="4" t="s">
        <v>6</v>
      </c>
      <c r="D26" s="4" t="s">
        <v>6</v>
      </c>
      <c r="E26" s="4" t="s">
        <v>6</v>
      </c>
      <c r="F26" s="4" t="s">
        <v>6</v>
      </c>
      <c r="G26" s="4" t="s">
        <v>6</v>
      </c>
      <c r="H26" s="4" t="s">
        <v>6</v>
      </c>
      <c r="I26" s="4" t="s">
        <v>6</v>
      </c>
      <c r="J26" s="4" t="s">
        <v>6</v>
      </c>
      <c r="K26" s="4" t="s">
        <v>6</v>
      </c>
      <c r="L26" s="4" t="s">
        <v>6</v>
      </c>
      <c r="M26" s="4" t="s">
        <v>6</v>
      </c>
      <c r="N26" s="4" t="s">
        <v>6</v>
      </c>
    </row>
    <row r="27" spans="1:14">
      <c r="A27" s="3" t="s">
        <v>1294</v>
      </c>
      <c r="B27" s="4" t="s">
        <v>6</v>
      </c>
      <c r="C27" s="4" t="s">
        <v>6</v>
      </c>
      <c r="D27" s="4" t="s">
        <v>6</v>
      </c>
      <c r="E27" s="4" t="s">
        <v>6</v>
      </c>
      <c r="F27" s="4" t="s">
        <v>6</v>
      </c>
      <c r="G27" s="4" t="s">
        <v>6</v>
      </c>
      <c r="H27" s="4" t="s">
        <v>6</v>
      </c>
      <c r="I27" s="4" t="s">
        <v>6</v>
      </c>
      <c r="J27" s="4" t="s">
        <v>6</v>
      </c>
      <c r="K27" s="4" t="s">
        <v>6</v>
      </c>
      <c r="L27" s="4" t="s">
        <v>6</v>
      </c>
      <c r="M27" s="4" t="s">
        <v>6</v>
      </c>
      <c r="N27" s="4" t="s">
        <v>6</v>
      </c>
    </row>
    <row r="28" spans="1:14">
      <c r="A28" s="2" t="s">
        <v>493</v>
      </c>
      <c r="B28" s="6">
        <v>196926000</v>
      </c>
      <c r="C28" s="6">
        <v>211489000</v>
      </c>
      <c r="D28" s="4" t="s">
        <v>6</v>
      </c>
      <c r="E28" s="4" t="s">
        <v>6</v>
      </c>
      <c r="F28" s="4" t="s">
        <v>6</v>
      </c>
      <c r="G28" s="4" t="s">
        <v>6</v>
      </c>
      <c r="H28" s="4" t="s">
        <v>6</v>
      </c>
      <c r="I28" s="4" t="s">
        <v>6</v>
      </c>
      <c r="J28" s="4" t="s">
        <v>6</v>
      </c>
      <c r="K28" s="6">
        <v>196926000</v>
      </c>
      <c r="L28" s="6">
        <v>211489000</v>
      </c>
      <c r="M28" s="4" t="s">
        <v>6</v>
      </c>
      <c r="N28" s="4" t="s">
        <v>6</v>
      </c>
    </row>
    <row r="29" spans="1:14">
      <c r="A29" s="2" t="s">
        <v>519</v>
      </c>
      <c r="B29" s="4" t="s">
        <v>6</v>
      </c>
      <c r="C29" s="4" t="s">
        <v>6</v>
      </c>
      <c r="D29" s="4" t="s">
        <v>6</v>
      </c>
      <c r="E29" s="4" t="s">
        <v>6</v>
      </c>
      <c r="F29" s="4" t="s">
        <v>6</v>
      </c>
      <c r="G29" s="4" t="s">
        <v>6</v>
      </c>
      <c r="H29" s="4" t="s">
        <v>6</v>
      </c>
      <c r="I29" s="4" t="s">
        <v>6</v>
      </c>
      <c r="J29" s="4" t="s">
        <v>6</v>
      </c>
      <c r="K29" s="6">
        <v>-1764000</v>
      </c>
      <c r="L29" s="6">
        <v>8433000</v>
      </c>
      <c r="M29" s="4" t="s">
        <v>6</v>
      </c>
      <c r="N29" s="4" t="s">
        <v>6</v>
      </c>
    </row>
    <row r="30" spans="1:14">
      <c r="A30" s="2" t="s">
        <v>1303</v>
      </c>
      <c r="B30" s="4" t="s">
        <v>6</v>
      </c>
      <c r="C30" s="4" t="s">
        <v>6</v>
      </c>
      <c r="D30" s="4" t="s">
        <v>6</v>
      </c>
      <c r="E30" s="4" t="s">
        <v>6</v>
      </c>
      <c r="F30" s="4" t="s">
        <v>6</v>
      </c>
      <c r="G30" s="4" t="s">
        <v>6</v>
      </c>
      <c r="H30" s="4" t="s">
        <v>6</v>
      </c>
      <c r="I30" s="4" t="s">
        <v>6</v>
      </c>
      <c r="J30" s="4" t="s">
        <v>6</v>
      </c>
      <c r="K30" s="4" t="s">
        <v>6</v>
      </c>
      <c r="L30" s="4" t="s">
        <v>6</v>
      </c>
      <c r="M30" s="4" t="s">
        <v>6</v>
      </c>
      <c r="N30" s="4" t="s">
        <v>6</v>
      </c>
    </row>
    <row r="31" spans="1:14">
      <c r="A31" s="3" t="s">
        <v>1294</v>
      </c>
      <c r="B31" s="4" t="s">
        <v>6</v>
      </c>
      <c r="C31" s="4" t="s">
        <v>6</v>
      </c>
      <c r="D31" s="4" t="s">
        <v>6</v>
      </c>
      <c r="E31" s="4" t="s">
        <v>6</v>
      </c>
      <c r="F31" s="4" t="s">
        <v>6</v>
      </c>
      <c r="G31" s="4" t="s">
        <v>6</v>
      </c>
      <c r="H31" s="4" t="s">
        <v>6</v>
      </c>
      <c r="I31" s="4" t="s">
        <v>6</v>
      </c>
      <c r="J31" s="4" t="s">
        <v>6</v>
      </c>
      <c r="K31" s="4" t="s">
        <v>6</v>
      </c>
      <c r="L31" s="4" t="s">
        <v>6</v>
      </c>
      <c r="M31" s="4" t="s">
        <v>6</v>
      </c>
      <c r="N31" s="4" t="s">
        <v>6</v>
      </c>
    </row>
    <row r="32" spans="1:14">
      <c r="A32" s="2" t="s">
        <v>493</v>
      </c>
      <c r="B32" s="6">
        <v>174072000</v>
      </c>
      <c r="C32" s="6">
        <v>168611000</v>
      </c>
      <c r="D32" s="4" t="s">
        <v>6</v>
      </c>
      <c r="E32" s="4" t="s">
        <v>6</v>
      </c>
      <c r="F32" s="4" t="s">
        <v>6</v>
      </c>
      <c r="G32" s="4" t="s">
        <v>6</v>
      </c>
      <c r="H32" s="4" t="s">
        <v>6</v>
      </c>
      <c r="I32" s="4" t="s">
        <v>6</v>
      </c>
      <c r="J32" s="4" t="s">
        <v>6</v>
      </c>
      <c r="K32" s="6">
        <v>174072000</v>
      </c>
      <c r="L32" s="6">
        <v>168611000</v>
      </c>
      <c r="M32" s="4" t="s">
        <v>6</v>
      </c>
      <c r="N32" s="4" t="s">
        <v>6</v>
      </c>
    </row>
    <row r="33" spans="1:14">
      <c r="A33" s="2" t="s">
        <v>519</v>
      </c>
      <c r="B33" s="4" t="s">
        <v>6</v>
      </c>
      <c r="C33" s="4" t="s">
        <v>6</v>
      </c>
      <c r="D33" s="4" t="s">
        <v>6</v>
      </c>
      <c r="E33" s="4" t="s">
        <v>6</v>
      </c>
      <c r="F33" s="4" t="s">
        <v>6</v>
      </c>
      <c r="G33" s="4" t="s">
        <v>6</v>
      </c>
      <c r="H33" s="4" t="s">
        <v>6</v>
      </c>
      <c r="I33" s="4" t="s">
        <v>6</v>
      </c>
      <c r="J33" s="4" t="s">
        <v>6</v>
      </c>
      <c r="K33" s="6">
        <v>-205000</v>
      </c>
      <c r="L33" s="6">
        <v>2762000</v>
      </c>
      <c r="M33" s="4" t="s">
        <v>6</v>
      </c>
      <c r="N33" s="4" t="s">
        <v>6</v>
      </c>
    </row>
    <row r="34" spans="1:14">
      <c r="A34" s="2" t="s">
        <v>1304</v>
      </c>
      <c r="B34" s="4" t="s">
        <v>6</v>
      </c>
      <c r="C34" s="4" t="s">
        <v>6</v>
      </c>
      <c r="D34" s="4" t="s">
        <v>6</v>
      </c>
      <c r="E34" s="4" t="s">
        <v>6</v>
      </c>
      <c r="F34" s="4" t="s">
        <v>6</v>
      </c>
      <c r="G34" s="4" t="s">
        <v>6</v>
      </c>
      <c r="H34" s="4" t="s">
        <v>6</v>
      </c>
      <c r="I34" s="4" t="s">
        <v>6</v>
      </c>
      <c r="J34" s="4" t="s">
        <v>6</v>
      </c>
      <c r="K34" s="4" t="s">
        <v>6</v>
      </c>
      <c r="L34" s="4" t="s">
        <v>6</v>
      </c>
      <c r="M34" s="4" t="s">
        <v>6</v>
      </c>
      <c r="N34" s="4" t="s">
        <v>6</v>
      </c>
    </row>
    <row r="35" spans="1:14">
      <c r="A35" s="3" t="s">
        <v>1294</v>
      </c>
      <c r="B35" s="4" t="s">
        <v>6</v>
      </c>
      <c r="C35" s="4" t="s">
        <v>6</v>
      </c>
      <c r="D35" s="4" t="s">
        <v>6</v>
      </c>
      <c r="E35" s="4" t="s">
        <v>6</v>
      </c>
      <c r="F35" s="4" t="s">
        <v>6</v>
      </c>
      <c r="G35" s="4" t="s">
        <v>6</v>
      </c>
      <c r="H35" s="4" t="s">
        <v>6</v>
      </c>
      <c r="I35" s="4" t="s">
        <v>6</v>
      </c>
      <c r="J35" s="4" t="s">
        <v>6</v>
      </c>
      <c r="K35" s="4" t="s">
        <v>6</v>
      </c>
      <c r="L35" s="4" t="s">
        <v>6</v>
      </c>
      <c r="M35" s="4" t="s">
        <v>6</v>
      </c>
      <c r="N35" s="4" t="s">
        <v>6</v>
      </c>
    </row>
    <row r="36" spans="1:14">
      <c r="A36" s="2" t="s">
        <v>493</v>
      </c>
      <c r="B36" s="6">
        <v>41713000</v>
      </c>
      <c r="C36" s="6">
        <v>35337000</v>
      </c>
      <c r="D36" s="4" t="s">
        <v>6</v>
      </c>
      <c r="E36" s="4" t="s">
        <v>6</v>
      </c>
      <c r="F36" s="4" t="s">
        <v>6</v>
      </c>
      <c r="G36" s="4" t="s">
        <v>6</v>
      </c>
      <c r="H36" s="4" t="s">
        <v>6</v>
      </c>
      <c r="I36" s="4" t="s">
        <v>6</v>
      </c>
      <c r="J36" s="4" t="s">
        <v>6</v>
      </c>
      <c r="K36" s="6">
        <v>41713000</v>
      </c>
      <c r="L36" s="6">
        <v>35337000</v>
      </c>
      <c r="M36" s="4" t="s">
        <v>6</v>
      </c>
      <c r="N36" s="4" t="s">
        <v>6</v>
      </c>
    </row>
    <row r="37" spans="1:14">
      <c r="A37" s="2" t="s">
        <v>519</v>
      </c>
      <c r="B37" s="4" t="s">
        <v>6</v>
      </c>
      <c r="C37" s="4" t="s">
        <v>6</v>
      </c>
      <c r="D37" s="4" t="s">
        <v>6</v>
      </c>
      <c r="E37" s="4" t="s">
        <v>6</v>
      </c>
      <c r="F37" s="4" t="s">
        <v>6</v>
      </c>
      <c r="G37" s="4" t="s">
        <v>6</v>
      </c>
      <c r="H37" s="4" t="s">
        <v>6</v>
      </c>
      <c r="I37" s="4" t="s">
        <v>6</v>
      </c>
      <c r="J37" s="4" t="s">
        <v>6</v>
      </c>
      <c r="K37" s="6">
        <v>-158000</v>
      </c>
      <c r="L37" s="6">
        <v>136000</v>
      </c>
      <c r="M37" s="4" t="s">
        <v>6</v>
      </c>
      <c r="N37" s="4" t="s">
        <v>6</v>
      </c>
    </row>
    <row r="38" spans="1:14" ht="30">
      <c r="A38" s="2" t="s">
        <v>1305</v>
      </c>
      <c r="B38" s="4" t="s">
        <v>6</v>
      </c>
      <c r="C38" s="4" t="s">
        <v>6</v>
      </c>
      <c r="D38" s="4" t="s">
        <v>6</v>
      </c>
      <c r="E38" s="4" t="s">
        <v>6</v>
      </c>
      <c r="F38" s="4" t="s">
        <v>6</v>
      </c>
      <c r="G38" s="4" t="s">
        <v>6</v>
      </c>
      <c r="H38" s="4" t="s">
        <v>6</v>
      </c>
      <c r="I38" s="4" t="s">
        <v>6</v>
      </c>
      <c r="J38" s="4" t="s">
        <v>6</v>
      </c>
      <c r="K38" s="4" t="s">
        <v>6</v>
      </c>
      <c r="L38" s="4" t="s">
        <v>6</v>
      </c>
      <c r="M38" s="4" t="s">
        <v>6</v>
      </c>
      <c r="N38" s="4" t="s">
        <v>6</v>
      </c>
    </row>
    <row r="39" spans="1:14">
      <c r="A39" s="3" t="s">
        <v>1294</v>
      </c>
      <c r="B39" s="4" t="s">
        <v>6</v>
      </c>
      <c r="C39" s="4" t="s">
        <v>6</v>
      </c>
      <c r="D39" s="4" t="s">
        <v>6</v>
      </c>
      <c r="E39" s="4" t="s">
        <v>6</v>
      </c>
      <c r="F39" s="4" t="s">
        <v>6</v>
      </c>
      <c r="G39" s="4" t="s">
        <v>6</v>
      </c>
      <c r="H39" s="4" t="s">
        <v>6</v>
      </c>
      <c r="I39" s="4" t="s">
        <v>6</v>
      </c>
      <c r="J39" s="4" t="s">
        <v>6</v>
      </c>
      <c r="K39" s="4" t="s">
        <v>6</v>
      </c>
      <c r="L39" s="4" t="s">
        <v>6</v>
      </c>
      <c r="M39" s="4" t="s">
        <v>6</v>
      </c>
      <c r="N39" s="4" t="s">
        <v>6</v>
      </c>
    </row>
    <row r="40" spans="1:14">
      <c r="A40" s="2" t="s">
        <v>493</v>
      </c>
      <c r="B40" s="6">
        <v>194145000</v>
      </c>
      <c r="C40" s="6">
        <v>191888000</v>
      </c>
      <c r="D40" s="4" t="s">
        <v>6</v>
      </c>
      <c r="E40" s="4" t="s">
        <v>6</v>
      </c>
      <c r="F40" s="4" t="s">
        <v>6</v>
      </c>
      <c r="G40" s="4" t="s">
        <v>6</v>
      </c>
      <c r="H40" s="4" t="s">
        <v>6</v>
      </c>
      <c r="I40" s="4" t="s">
        <v>6</v>
      </c>
      <c r="J40" s="4" t="s">
        <v>6</v>
      </c>
      <c r="K40" s="6">
        <v>194145000</v>
      </c>
      <c r="L40" s="6">
        <v>191888000</v>
      </c>
      <c r="M40" s="4" t="s">
        <v>6</v>
      </c>
      <c r="N40" s="4" t="s">
        <v>6</v>
      </c>
    </row>
    <row r="41" spans="1:14">
      <c r="A41" s="2" t="s">
        <v>519</v>
      </c>
      <c r="B41" s="4" t="s">
        <v>6</v>
      </c>
      <c r="C41" s="4" t="s">
        <v>6</v>
      </c>
      <c r="D41" s="4" t="s">
        <v>6</v>
      </c>
      <c r="E41" s="4" t="s">
        <v>6</v>
      </c>
      <c r="F41" s="4" t="s">
        <v>6</v>
      </c>
      <c r="G41" s="4" t="s">
        <v>6</v>
      </c>
      <c r="H41" s="4" t="s">
        <v>6</v>
      </c>
      <c r="I41" s="4" t="s">
        <v>6</v>
      </c>
      <c r="J41" s="4" t="s">
        <v>6</v>
      </c>
      <c r="K41" s="6">
        <v>-697000</v>
      </c>
      <c r="L41" s="6">
        <v>4686000</v>
      </c>
      <c r="M41" s="4" t="s">
        <v>6</v>
      </c>
      <c r="N41" s="4" t="s">
        <v>6</v>
      </c>
    </row>
    <row r="42" spans="1:14">
      <c r="A42" s="2" t="s">
        <v>365</v>
      </c>
      <c r="B42" s="4" t="s">
        <v>6</v>
      </c>
      <c r="C42" s="4" t="s">
        <v>6</v>
      </c>
      <c r="D42" s="4" t="s">
        <v>6</v>
      </c>
      <c r="E42" s="4" t="s">
        <v>6</v>
      </c>
      <c r="F42" s="4" t="s">
        <v>6</v>
      </c>
      <c r="G42" s="4" t="s">
        <v>6</v>
      </c>
      <c r="H42" s="4" t="s">
        <v>6</v>
      </c>
      <c r="I42" s="4" t="s">
        <v>6</v>
      </c>
      <c r="J42" s="4" t="s">
        <v>6</v>
      </c>
      <c r="K42" s="4" t="s">
        <v>6</v>
      </c>
      <c r="L42" s="4" t="s">
        <v>6</v>
      </c>
      <c r="M42" s="4" t="s">
        <v>6</v>
      </c>
      <c r="N42" s="4" t="s">
        <v>6</v>
      </c>
    </row>
    <row r="43" spans="1:14">
      <c r="A43" s="3" t="s">
        <v>1294</v>
      </c>
      <c r="B43" s="4" t="s">
        <v>6</v>
      </c>
      <c r="C43" s="4" t="s">
        <v>6</v>
      </c>
      <c r="D43" s="4" t="s">
        <v>6</v>
      </c>
      <c r="E43" s="4" t="s">
        <v>6</v>
      </c>
      <c r="F43" s="4" t="s">
        <v>6</v>
      </c>
      <c r="G43" s="4" t="s">
        <v>6</v>
      </c>
      <c r="H43" s="4" t="s">
        <v>6</v>
      </c>
      <c r="I43" s="4" t="s">
        <v>6</v>
      </c>
      <c r="J43" s="4" t="s">
        <v>6</v>
      </c>
      <c r="K43" s="4" t="s">
        <v>6</v>
      </c>
      <c r="L43" s="4" t="s">
        <v>6</v>
      </c>
      <c r="M43" s="4" t="s">
        <v>6</v>
      </c>
      <c r="N43" s="4" t="s">
        <v>6</v>
      </c>
    </row>
    <row r="44" spans="1:14">
      <c r="A44" s="2" t="s">
        <v>493</v>
      </c>
      <c r="B44" s="6">
        <v>185443000</v>
      </c>
      <c r="C44" s="6">
        <v>174440000</v>
      </c>
      <c r="D44" s="4" t="s">
        <v>6</v>
      </c>
      <c r="E44" s="4" t="s">
        <v>6</v>
      </c>
      <c r="F44" s="4" t="s">
        <v>6</v>
      </c>
      <c r="G44" s="4" t="s">
        <v>6</v>
      </c>
      <c r="H44" s="4" t="s">
        <v>6</v>
      </c>
      <c r="I44" s="4" t="s">
        <v>6</v>
      </c>
      <c r="J44" s="4" t="s">
        <v>6</v>
      </c>
      <c r="K44" s="6">
        <v>185443000</v>
      </c>
      <c r="L44" s="6">
        <v>174440000</v>
      </c>
      <c r="M44" s="4" t="s">
        <v>6</v>
      </c>
      <c r="N44" s="4" t="s">
        <v>6</v>
      </c>
    </row>
    <row r="45" spans="1:14">
      <c r="A45" s="2" t="s">
        <v>519</v>
      </c>
      <c r="B45" s="4" t="s">
        <v>6</v>
      </c>
      <c r="C45" s="4" t="s">
        <v>6</v>
      </c>
      <c r="D45" s="4" t="s">
        <v>6</v>
      </c>
      <c r="E45" s="4" t="s">
        <v>6</v>
      </c>
      <c r="F45" s="4" t="s">
        <v>6</v>
      </c>
      <c r="G45" s="4" t="s">
        <v>6</v>
      </c>
      <c r="H45" s="4" t="s">
        <v>6</v>
      </c>
      <c r="I45" s="4" t="s">
        <v>6</v>
      </c>
      <c r="J45" s="4" t="s">
        <v>6</v>
      </c>
      <c r="K45" s="6">
        <v>1078000</v>
      </c>
      <c r="L45" s="6">
        <v>5419000</v>
      </c>
      <c r="M45" s="4" t="s">
        <v>6</v>
      </c>
      <c r="N45" s="4" t="s">
        <v>6</v>
      </c>
    </row>
    <row r="46" spans="1:14">
      <c r="A46" s="2" t="s">
        <v>366</v>
      </c>
      <c r="B46" s="4" t="s">
        <v>6</v>
      </c>
      <c r="C46" s="4" t="s">
        <v>6</v>
      </c>
      <c r="D46" s="4" t="s">
        <v>6</v>
      </c>
      <c r="E46" s="4" t="s">
        <v>6</v>
      </c>
      <c r="F46" s="4" t="s">
        <v>6</v>
      </c>
      <c r="G46" s="4" t="s">
        <v>6</v>
      </c>
      <c r="H46" s="4" t="s">
        <v>6</v>
      </c>
      <c r="I46" s="4" t="s">
        <v>6</v>
      </c>
      <c r="J46" s="4" t="s">
        <v>6</v>
      </c>
      <c r="K46" s="4" t="s">
        <v>6</v>
      </c>
      <c r="L46" s="4" t="s">
        <v>6</v>
      </c>
      <c r="M46" s="4" t="s">
        <v>6</v>
      </c>
      <c r="N46" s="4" t="s">
        <v>6</v>
      </c>
    </row>
    <row r="47" spans="1:14">
      <c r="A47" s="3" t="s">
        <v>1294</v>
      </c>
      <c r="B47" s="4" t="s">
        <v>6</v>
      </c>
      <c r="C47" s="4" t="s">
        <v>6</v>
      </c>
      <c r="D47" s="4" t="s">
        <v>6</v>
      </c>
      <c r="E47" s="4" t="s">
        <v>6</v>
      </c>
      <c r="F47" s="4" t="s">
        <v>6</v>
      </c>
      <c r="G47" s="4" t="s">
        <v>6</v>
      </c>
      <c r="H47" s="4" t="s">
        <v>6</v>
      </c>
      <c r="I47" s="4" t="s">
        <v>6</v>
      </c>
      <c r="J47" s="4" t="s">
        <v>6</v>
      </c>
      <c r="K47" s="4" t="s">
        <v>6</v>
      </c>
      <c r="L47" s="4" t="s">
        <v>6</v>
      </c>
      <c r="M47" s="4" t="s">
        <v>6</v>
      </c>
      <c r="N47" s="4" t="s">
        <v>6</v>
      </c>
    </row>
    <row r="48" spans="1:14">
      <c r="A48" s="2" t="s">
        <v>493</v>
      </c>
      <c r="B48" s="6">
        <v>51667000</v>
      </c>
      <c r="C48" s="6">
        <v>51664000</v>
      </c>
      <c r="D48" s="4" t="s">
        <v>6</v>
      </c>
      <c r="E48" s="4" t="s">
        <v>6</v>
      </c>
      <c r="F48" s="4" t="s">
        <v>6</v>
      </c>
      <c r="G48" s="4" t="s">
        <v>6</v>
      </c>
      <c r="H48" s="4" t="s">
        <v>6</v>
      </c>
      <c r="I48" s="4" t="s">
        <v>6</v>
      </c>
      <c r="J48" s="4" t="s">
        <v>6</v>
      </c>
      <c r="K48" s="6">
        <v>51667000</v>
      </c>
      <c r="L48" s="6">
        <v>51664000</v>
      </c>
      <c r="M48" s="4" t="s">
        <v>6</v>
      </c>
      <c r="N48" s="4" t="s">
        <v>6</v>
      </c>
    </row>
    <row r="49" spans="1:14">
      <c r="A49" s="2" t="s">
        <v>519</v>
      </c>
      <c r="B49" s="4" t="s">
        <v>6</v>
      </c>
      <c r="C49" s="4" t="s">
        <v>6</v>
      </c>
      <c r="D49" s="4" t="s">
        <v>6</v>
      </c>
      <c r="E49" s="4" t="s">
        <v>6</v>
      </c>
      <c r="F49" s="4" t="s">
        <v>6</v>
      </c>
      <c r="G49" s="4" t="s">
        <v>6</v>
      </c>
      <c r="H49" s="4" t="s">
        <v>6</v>
      </c>
      <c r="I49" s="4" t="s">
        <v>6</v>
      </c>
      <c r="J49" s="4" t="s">
        <v>6</v>
      </c>
      <c r="K49" s="7">
        <v>86000</v>
      </c>
      <c r="L49" s="7">
        <v>445000</v>
      </c>
      <c r="M49" s="4" t="s">
        <v>6</v>
      </c>
      <c r="N49" s="4" t="s">
        <v>6</v>
      </c>
    </row>
  </sheetData>
  <mergeCells count="3">
    <mergeCell ref="A1:A2"/>
    <mergeCell ref="B1:J1"/>
    <mergeCell ref="K1:M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12.28515625" bestFit="1" customWidth="1"/>
    <col min="3" max="3" width="12.5703125" bestFit="1" customWidth="1"/>
    <col min="4" max="4" width="16.42578125" bestFit="1" customWidth="1"/>
  </cols>
  <sheetData>
    <row r="1" spans="1:4" ht="30" customHeight="1">
      <c r="A1" s="8" t="s">
        <v>1306</v>
      </c>
      <c r="B1" s="8" t="s">
        <v>1202</v>
      </c>
      <c r="C1" s="8"/>
      <c r="D1" s="1" t="s">
        <v>1</v>
      </c>
    </row>
    <row r="2" spans="1:4">
      <c r="A2" s="8"/>
      <c r="B2" s="1" t="s">
        <v>32</v>
      </c>
      <c r="C2" s="1" t="s">
        <v>1290</v>
      </c>
      <c r="D2" s="1" t="s">
        <v>32</v>
      </c>
    </row>
    <row r="3" spans="1:4" ht="30">
      <c r="A3" s="3" t="s">
        <v>1307</v>
      </c>
      <c r="B3" s="4" t="s">
        <v>6</v>
      </c>
      <c r="C3" s="4" t="s">
        <v>6</v>
      </c>
      <c r="D3" s="4" t="s">
        <v>6</v>
      </c>
    </row>
    <row r="4" spans="1:4" ht="30">
      <c r="A4" s="2" t="s">
        <v>1308</v>
      </c>
      <c r="B4" s="4" t="s">
        <v>6</v>
      </c>
      <c r="C4" s="4" t="s">
        <v>6</v>
      </c>
      <c r="D4" s="7">
        <v>2100000</v>
      </c>
    </row>
    <row r="5" spans="1:4" ht="30">
      <c r="A5" s="2" t="s">
        <v>1309</v>
      </c>
      <c r="B5" s="6">
        <v>43209000</v>
      </c>
      <c r="C5" s="4" t="s">
        <v>6</v>
      </c>
      <c r="D5" s="6">
        <v>43209000</v>
      </c>
    </row>
    <row r="6" spans="1:4" ht="30">
      <c r="A6" s="2" t="s">
        <v>1310</v>
      </c>
      <c r="B6" s="6">
        <v>21715000</v>
      </c>
      <c r="C6" s="4" t="s">
        <v>6</v>
      </c>
      <c r="D6" s="4" t="s">
        <v>6</v>
      </c>
    </row>
    <row r="7" spans="1:4" ht="30">
      <c r="A7" s="2" t="s">
        <v>1311</v>
      </c>
      <c r="B7" s="6">
        <v>18727000</v>
      </c>
      <c r="C7" s="4" t="s">
        <v>6</v>
      </c>
      <c r="D7" s="4" t="s">
        <v>6</v>
      </c>
    </row>
    <row r="8" spans="1:4">
      <c r="A8" s="2" t="s">
        <v>1312</v>
      </c>
      <c r="B8" s="4" t="s">
        <v>6</v>
      </c>
      <c r="C8" s="6">
        <v>21700000</v>
      </c>
      <c r="D8" s="4" t="s">
        <v>6</v>
      </c>
    </row>
    <row r="9" spans="1:4" ht="45">
      <c r="A9" s="2" t="s">
        <v>1117</v>
      </c>
      <c r="B9" s="6">
        <v>10999000</v>
      </c>
      <c r="C9" s="4" t="s">
        <v>6</v>
      </c>
      <c r="D9" s="4" t="s">
        <v>6</v>
      </c>
    </row>
    <row r="10" spans="1:4">
      <c r="A10" s="2" t="s">
        <v>365</v>
      </c>
      <c r="B10" s="4" t="s">
        <v>6</v>
      </c>
      <c r="C10" s="4" t="s">
        <v>6</v>
      </c>
      <c r="D10" s="4" t="s">
        <v>6</v>
      </c>
    </row>
    <row r="11" spans="1:4" ht="30">
      <c r="A11" s="3" t="s">
        <v>1307</v>
      </c>
      <c r="B11" s="4" t="s">
        <v>6</v>
      </c>
      <c r="C11" s="4" t="s">
        <v>6</v>
      </c>
      <c r="D11" s="4" t="s">
        <v>6</v>
      </c>
    </row>
    <row r="12" spans="1:4" ht="30">
      <c r="A12" s="2" t="s">
        <v>1309</v>
      </c>
      <c r="B12" s="6">
        <v>2291000</v>
      </c>
      <c r="C12" s="4" t="s">
        <v>6</v>
      </c>
      <c r="D12" s="6">
        <v>2291000</v>
      </c>
    </row>
    <row r="13" spans="1:4" ht="30">
      <c r="A13" s="2" t="s">
        <v>1310</v>
      </c>
      <c r="B13" s="6">
        <v>1329000</v>
      </c>
      <c r="C13" s="4" t="s">
        <v>6</v>
      </c>
      <c r="D13" s="4" t="s">
        <v>6</v>
      </c>
    </row>
    <row r="14" spans="1:4" ht="30">
      <c r="A14" s="2" t="s">
        <v>1311</v>
      </c>
      <c r="B14" s="6">
        <v>1290000</v>
      </c>
      <c r="C14" s="4" t="s">
        <v>6</v>
      </c>
      <c r="D14" s="4" t="s">
        <v>6</v>
      </c>
    </row>
    <row r="15" spans="1:4" ht="45">
      <c r="A15" s="2" t="s">
        <v>1117</v>
      </c>
      <c r="B15" s="6">
        <v>3908000</v>
      </c>
      <c r="C15" s="4" t="s">
        <v>6</v>
      </c>
      <c r="D15" s="4" t="s">
        <v>6</v>
      </c>
    </row>
    <row r="16" spans="1:4">
      <c r="A16" s="2" t="s">
        <v>366</v>
      </c>
      <c r="B16" s="4" t="s">
        <v>6</v>
      </c>
      <c r="C16" s="4" t="s">
        <v>6</v>
      </c>
      <c r="D16" s="4" t="s">
        <v>6</v>
      </c>
    </row>
    <row r="17" spans="1:4" ht="30">
      <c r="A17" s="3" t="s">
        <v>1307</v>
      </c>
      <c r="B17" s="4" t="s">
        <v>6</v>
      </c>
      <c r="C17" s="4" t="s">
        <v>6</v>
      </c>
      <c r="D17" s="4" t="s">
        <v>6</v>
      </c>
    </row>
    <row r="18" spans="1:4" ht="30">
      <c r="A18" s="2" t="s">
        <v>1309</v>
      </c>
      <c r="B18" s="6">
        <v>151000</v>
      </c>
      <c r="C18" s="4" t="s">
        <v>6</v>
      </c>
      <c r="D18" s="6">
        <v>151000</v>
      </c>
    </row>
    <row r="19" spans="1:4" ht="30">
      <c r="A19" s="2" t="s">
        <v>1310</v>
      </c>
      <c r="B19" s="6">
        <v>91000</v>
      </c>
      <c r="C19" s="4" t="s">
        <v>6</v>
      </c>
      <c r="D19" s="4" t="s">
        <v>6</v>
      </c>
    </row>
    <row r="20" spans="1:4" ht="30">
      <c r="A20" s="2" t="s">
        <v>1311</v>
      </c>
      <c r="B20" s="6">
        <v>57000</v>
      </c>
      <c r="C20" s="4" t="s">
        <v>6</v>
      </c>
      <c r="D20" s="4" t="s">
        <v>6</v>
      </c>
    </row>
    <row r="21" spans="1:4" ht="45">
      <c r="A21" s="2" t="s">
        <v>1117</v>
      </c>
      <c r="B21" s="6">
        <v>24000</v>
      </c>
      <c r="C21" s="4" t="s">
        <v>6</v>
      </c>
      <c r="D21" s="4" t="s">
        <v>6</v>
      </c>
    </row>
    <row r="22" spans="1:4" ht="30">
      <c r="A22" s="2" t="s">
        <v>1313</v>
      </c>
      <c r="B22" s="4" t="s">
        <v>6</v>
      </c>
      <c r="C22" s="4" t="s">
        <v>6</v>
      </c>
      <c r="D22" s="4" t="s">
        <v>6</v>
      </c>
    </row>
    <row r="23" spans="1:4" ht="30">
      <c r="A23" s="3" t="s">
        <v>1307</v>
      </c>
      <c r="B23" s="4" t="s">
        <v>6</v>
      </c>
      <c r="C23" s="4" t="s">
        <v>6</v>
      </c>
      <c r="D23" s="4" t="s">
        <v>6</v>
      </c>
    </row>
    <row r="24" spans="1:4" ht="30">
      <c r="A24" s="2" t="s">
        <v>1309</v>
      </c>
      <c r="B24" s="6">
        <v>8871000</v>
      </c>
      <c r="C24" s="4" t="s">
        <v>6</v>
      </c>
      <c r="D24" s="6">
        <v>8871000</v>
      </c>
    </row>
    <row r="25" spans="1:4" ht="30">
      <c r="A25" s="2" t="s">
        <v>1310</v>
      </c>
      <c r="B25" s="6">
        <v>3917000</v>
      </c>
      <c r="C25" s="4" t="s">
        <v>6</v>
      </c>
      <c r="D25" s="4" t="s">
        <v>6</v>
      </c>
    </row>
    <row r="26" spans="1:4" ht="30">
      <c r="A26" s="2" t="s">
        <v>1311</v>
      </c>
      <c r="B26" s="6">
        <v>4313000</v>
      </c>
      <c r="C26" s="4" t="s">
        <v>6</v>
      </c>
      <c r="D26" s="4" t="s">
        <v>6</v>
      </c>
    </row>
    <row r="27" spans="1:4" ht="45">
      <c r="A27" s="2" t="s">
        <v>1117</v>
      </c>
      <c r="B27" s="6">
        <v>1599000</v>
      </c>
      <c r="C27" s="4" t="s">
        <v>6</v>
      </c>
      <c r="D27" s="4" t="s">
        <v>6</v>
      </c>
    </row>
    <row r="28" spans="1:4" ht="30">
      <c r="A28" s="2" t="s">
        <v>1314</v>
      </c>
      <c r="B28" s="4" t="s">
        <v>6</v>
      </c>
      <c r="C28" s="4" t="s">
        <v>6</v>
      </c>
      <c r="D28" s="4" t="s">
        <v>6</v>
      </c>
    </row>
    <row r="29" spans="1:4" ht="30">
      <c r="A29" s="3" t="s">
        <v>1307</v>
      </c>
      <c r="B29" s="4" t="s">
        <v>6</v>
      </c>
      <c r="C29" s="4" t="s">
        <v>6</v>
      </c>
      <c r="D29" s="4" t="s">
        <v>6</v>
      </c>
    </row>
    <row r="30" spans="1:4" ht="30">
      <c r="A30" s="2" t="s">
        <v>1309</v>
      </c>
      <c r="B30" s="6">
        <v>8675000</v>
      </c>
      <c r="C30" s="4" t="s">
        <v>6</v>
      </c>
      <c r="D30" s="6">
        <v>8675000</v>
      </c>
    </row>
    <row r="31" spans="1:4" ht="30">
      <c r="A31" s="2" t="s">
        <v>1310</v>
      </c>
      <c r="B31" s="6">
        <v>4531000</v>
      </c>
      <c r="C31" s="4" t="s">
        <v>6</v>
      </c>
      <c r="D31" s="4" t="s">
        <v>6</v>
      </c>
    </row>
    <row r="32" spans="1:4" ht="30">
      <c r="A32" s="2" t="s">
        <v>1311</v>
      </c>
      <c r="B32" s="6">
        <v>3755000</v>
      </c>
      <c r="C32" s="4" t="s">
        <v>6</v>
      </c>
      <c r="D32" s="4" t="s">
        <v>6</v>
      </c>
    </row>
    <row r="33" spans="1:4" ht="45">
      <c r="A33" s="2" t="s">
        <v>1117</v>
      </c>
      <c r="B33" s="6">
        <v>2267000</v>
      </c>
      <c r="C33" s="4" t="s">
        <v>6</v>
      </c>
      <c r="D33" s="4" t="s">
        <v>6</v>
      </c>
    </row>
    <row r="34" spans="1:4">
      <c r="A34" s="2" t="s">
        <v>1315</v>
      </c>
      <c r="B34" s="4" t="s">
        <v>6</v>
      </c>
      <c r="C34" s="4" t="s">
        <v>6</v>
      </c>
      <c r="D34" s="4" t="s">
        <v>6</v>
      </c>
    </row>
    <row r="35" spans="1:4" ht="30">
      <c r="A35" s="3" t="s">
        <v>1307</v>
      </c>
      <c r="B35" s="4" t="s">
        <v>6</v>
      </c>
      <c r="C35" s="4" t="s">
        <v>6</v>
      </c>
      <c r="D35" s="4" t="s">
        <v>6</v>
      </c>
    </row>
    <row r="36" spans="1:4" ht="30">
      <c r="A36" s="2" t="s">
        <v>1309</v>
      </c>
      <c r="B36" s="6">
        <v>4557000</v>
      </c>
      <c r="C36" s="4" t="s">
        <v>6</v>
      </c>
      <c r="D36" s="6">
        <v>4557000</v>
      </c>
    </row>
    <row r="37" spans="1:4" ht="30">
      <c r="A37" s="2" t="s">
        <v>1310</v>
      </c>
      <c r="B37" s="6">
        <v>2825000</v>
      </c>
      <c r="C37" s="4" t="s">
        <v>6</v>
      </c>
      <c r="D37" s="4" t="s">
        <v>6</v>
      </c>
    </row>
    <row r="38" spans="1:4" ht="30">
      <c r="A38" s="2" t="s">
        <v>1311</v>
      </c>
      <c r="B38" s="6">
        <v>2380000</v>
      </c>
      <c r="C38" s="4" t="s">
        <v>6</v>
      </c>
      <c r="D38" s="4" t="s">
        <v>6</v>
      </c>
    </row>
    <row r="39" spans="1:4" ht="45">
      <c r="A39" s="2" t="s">
        <v>1117</v>
      </c>
      <c r="B39" s="6">
        <v>291000</v>
      </c>
      <c r="C39" s="4" t="s">
        <v>6</v>
      </c>
      <c r="D39" s="4" t="s">
        <v>6</v>
      </c>
    </row>
    <row r="40" spans="1:4">
      <c r="A40" s="2" t="s">
        <v>1316</v>
      </c>
      <c r="B40" s="4" t="s">
        <v>6</v>
      </c>
      <c r="C40" s="4" t="s">
        <v>6</v>
      </c>
      <c r="D40" s="4" t="s">
        <v>6</v>
      </c>
    </row>
    <row r="41" spans="1:4" ht="30">
      <c r="A41" s="3" t="s">
        <v>1307</v>
      </c>
      <c r="B41" s="4" t="s">
        <v>6</v>
      </c>
      <c r="C41" s="4" t="s">
        <v>6</v>
      </c>
      <c r="D41" s="4" t="s">
        <v>6</v>
      </c>
    </row>
    <row r="42" spans="1:4" ht="30">
      <c r="A42" s="2" t="s">
        <v>1309</v>
      </c>
      <c r="B42" s="6">
        <v>249000</v>
      </c>
      <c r="C42" s="4" t="s">
        <v>6</v>
      </c>
      <c r="D42" s="6">
        <v>249000</v>
      </c>
    </row>
    <row r="43" spans="1:4" ht="30">
      <c r="A43" s="2" t="s">
        <v>1310</v>
      </c>
      <c r="B43" s="6">
        <v>113000</v>
      </c>
      <c r="C43" s="4" t="s">
        <v>6</v>
      </c>
      <c r="D43" s="4" t="s">
        <v>6</v>
      </c>
    </row>
    <row r="44" spans="1:4" ht="30">
      <c r="A44" s="2" t="s">
        <v>1311</v>
      </c>
      <c r="B44" s="6">
        <v>86000</v>
      </c>
      <c r="C44" s="4" t="s">
        <v>6</v>
      </c>
      <c r="D44" s="4" t="s">
        <v>6</v>
      </c>
    </row>
    <row r="45" spans="1:4" ht="45">
      <c r="A45" s="2" t="s">
        <v>1117</v>
      </c>
      <c r="B45" s="4">
        <v>0</v>
      </c>
      <c r="C45" s="4" t="s">
        <v>6</v>
      </c>
      <c r="D45" s="4" t="s">
        <v>6</v>
      </c>
    </row>
    <row r="46" spans="1:4" ht="30">
      <c r="A46" s="2" t="s">
        <v>1317</v>
      </c>
      <c r="B46" s="4" t="s">
        <v>6</v>
      </c>
      <c r="C46" s="4" t="s">
        <v>6</v>
      </c>
      <c r="D46" s="4" t="s">
        <v>6</v>
      </c>
    </row>
    <row r="47" spans="1:4" ht="30">
      <c r="A47" s="3" t="s">
        <v>1307</v>
      </c>
      <c r="B47" s="4" t="s">
        <v>6</v>
      </c>
      <c r="C47" s="4" t="s">
        <v>6</v>
      </c>
      <c r="D47" s="4" t="s">
        <v>6</v>
      </c>
    </row>
    <row r="48" spans="1:4" ht="30">
      <c r="A48" s="2" t="s">
        <v>1309</v>
      </c>
      <c r="B48" s="6">
        <v>2204000</v>
      </c>
      <c r="C48" s="4" t="s">
        <v>6</v>
      </c>
      <c r="D48" s="6">
        <v>2204000</v>
      </c>
    </row>
    <row r="49" spans="1:4" ht="30">
      <c r="A49" s="2" t="s">
        <v>1310</v>
      </c>
      <c r="B49" s="6">
        <v>1284000</v>
      </c>
      <c r="C49" s="4" t="s">
        <v>6</v>
      </c>
      <c r="D49" s="4" t="s">
        <v>6</v>
      </c>
    </row>
    <row r="50" spans="1:4" ht="30">
      <c r="A50" s="2" t="s">
        <v>1311</v>
      </c>
      <c r="B50" s="6">
        <v>746000</v>
      </c>
      <c r="C50" s="4" t="s">
        <v>6</v>
      </c>
      <c r="D50" s="4" t="s">
        <v>6</v>
      </c>
    </row>
    <row r="51" spans="1:4" ht="45">
      <c r="A51" s="2" t="s">
        <v>1117</v>
      </c>
      <c r="B51" s="6">
        <v>1309000</v>
      </c>
      <c r="C51" s="4" t="s">
        <v>6</v>
      </c>
      <c r="D51" s="4" t="s">
        <v>6</v>
      </c>
    </row>
    <row r="52" spans="1:4">
      <c r="A52" s="2" t="s">
        <v>1318</v>
      </c>
      <c r="B52" s="4" t="s">
        <v>6</v>
      </c>
      <c r="C52" s="4" t="s">
        <v>6</v>
      </c>
      <c r="D52" s="4" t="s">
        <v>6</v>
      </c>
    </row>
    <row r="53" spans="1:4" ht="30">
      <c r="A53" s="3" t="s">
        <v>1307</v>
      </c>
      <c r="B53" s="4" t="s">
        <v>6</v>
      </c>
      <c r="C53" s="4" t="s">
        <v>6</v>
      </c>
      <c r="D53" s="4" t="s">
        <v>6</v>
      </c>
    </row>
    <row r="54" spans="1:4" ht="30">
      <c r="A54" s="2" t="s">
        <v>1309</v>
      </c>
      <c r="B54" s="6">
        <v>16211000</v>
      </c>
      <c r="C54" s="4" t="s">
        <v>6</v>
      </c>
      <c r="D54" s="6">
        <v>16211000</v>
      </c>
    </row>
    <row r="55" spans="1:4" ht="30">
      <c r="A55" s="2" t="s">
        <v>1310</v>
      </c>
      <c r="B55" s="6">
        <v>7625000</v>
      </c>
      <c r="C55" s="4" t="s">
        <v>6</v>
      </c>
      <c r="D55" s="4" t="s">
        <v>6</v>
      </c>
    </row>
    <row r="56" spans="1:4" ht="30">
      <c r="A56" s="2" t="s">
        <v>1311</v>
      </c>
      <c r="B56" s="6">
        <v>6100000</v>
      </c>
      <c r="C56" s="4" t="s">
        <v>6</v>
      </c>
      <c r="D56" s="4" t="s">
        <v>6</v>
      </c>
    </row>
    <row r="57" spans="1:4" ht="45">
      <c r="A57" s="2" t="s">
        <v>1117</v>
      </c>
      <c r="B57" s="7">
        <v>1601000</v>
      </c>
      <c r="C57" s="4" t="s">
        <v>6</v>
      </c>
      <c r="D57" s="4" t="s">
        <v>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319</v>
      </c>
      <c r="B1" s="1" t="s">
        <v>1202</v>
      </c>
      <c r="C1" s="8" t="s">
        <v>1</v>
      </c>
      <c r="D1" s="8"/>
    </row>
    <row r="2" spans="1:4" ht="30">
      <c r="A2" s="1" t="s">
        <v>142</v>
      </c>
      <c r="B2" s="1" t="s">
        <v>32</v>
      </c>
      <c r="C2" s="1" t="s">
        <v>2</v>
      </c>
      <c r="D2" s="1" t="s">
        <v>32</v>
      </c>
    </row>
    <row r="3" spans="1:4" ht="45">
      <c r="A3" s="3" t="s">
        <v>1320</v>
      </c>
      <c r="B3" s="4" t="s">
        <v>6</v>
      </c>
      <c r="C3" s="4" t="s">
        <v>6</v>
      </c>
      <c r="D3" s="4" t="s">
        <v>6</v>
      </c>
    </row>
    <row r="4" spans="1:4" ht="45">
      <c r="A4" s="2" t="s">
        <v>1117</v>
      </c>
      <c r="B4" s="7">
        <v>10999</v>
      </c>
      <c r="C4" s="4" t="s">
        <v>6</v>
      </c>
      <c r="D4" s="4" t="s">
        <v>6</v>
      </c>
    </row>
    <row r="5" spans="1:4">
      <c r="A5" s="2" t="s">
        <v>519</v>
      </c>
      <c r="B5" s="6">
        <v>11000</v>
      </c>
      <c r="C5" s="6">
        <v>-2685</v>
      </c>
      <c r="D5" s="6">
        <v>40374</v>
      </c>
    </row>
    <row r="6" spans="1:4">
      <c r="A6" s="2" t="s">
        <v>365</v>
      </c>
      <c r="B6" s="4" t="s">
        <v>6</v>
      </c>
      <c r="C6" s="4" t="s">
        <v>6</v>
      </c>
      <c r="D6" s="4" t="s">
        <v>6</v>
      </c>
    </row>
    <row r="7" spans="1:4" ht="45">
      <c r="A7" s="3" t="s">
        <v>1320</v>
      </c>
      <c r="B7" s="4" t="s">
        <v>6</v>
      </c>
      <c r="C7" s="4" t="s">
        <v>6</v>
      </c>
      <c r="D7" s="4" t="s">
        <v>6</v>
      </c>
    </row>
    <row r="8" spans="1:4" ht="45">
      <c r="A8" s="2" t="s">
        <v>1117</v>
      </c>
      <c r="B8" s="6">
        <v>3908</v>
      </c>
      <c r="C8" s="4" t="s">
        <v>6</v>
      </c>
      <c r="D8" s="4" t="s">
        <v>6</v>
      </c>
    </row>
    <row r="9" spans="1:4">
      <c r="A9" s="2" t="s">
        <v>519</v>
      </c>
      <c r="B9" s="4" t="s">
        <v>6</v>
      </c>
      <c r="C9" s="6">
        <v>1078</v>
      </c>
      <c r="D9" s="6">
        <v>5419</v>
      </c>
    </row>
    <row r="10" spans="1:4">
      <c r="A10" s="2" t="s">
        <v>366</v>
      </c>
      <c r="B10" s="4" t="s">
        <v>6</v>
      </c>
      <c r="C10" s="4" t="s">
        <v>6</v>
      </c>
      <c r="D10" s="4" t="s">
        <v>6</v>
      </c>
    </row>
    <row r="11" spans="1:4" ht="45">
      <c r="A11" s="3" t="s">
        <v>1320</v>
      </c>
      <c r="B11" s="4" t="s">
        <v>6</v>
      </c>
      <c r="C11" s="4" t="s">
        <v>6</v>
      </c>
      <c r="D11" s="4" t="s">
        <v>6</v>
      </c>
    </row>
    <row r="12" spans="1:4" ht="45">
      <c r="A12" s="2" t="s">
        <v>1117</v>
      </c>
      <c r="B12" s="4">
        <v>24</v>
      </c>
      <c r="C12" s="4" t="s">
        <v>6</v>
      </c>
      <c r="D12" s="4" t="s">
        <v>6</v>
      </c>
    </row>
    <row r="13" spans="1:4">
      <c r="A13" s="2" t="s">
        <v>519</v>
      </c>
      <c r="B13" s="4" t="s">
        <v>6</v>
      </c>
      <c r="C13" s="4">
        <v>86</v>
      </c>
      <c r="D13" s="4">
        <v>445</v>
      </c>
    </row>
    <row r="14" spans="1:4">
      <c r="A14" s="2" t="s">
        <v>1318</v>
      </c>
      <c r="B14" s="4" t="s">
        <v>6</v>
      </c>
      <c r="C14" s="4" t="s">
        <v>6</v>
      </c>
      <c r="D14" s="4" t="s">
        <v>6</v>
      </c>
    </row>
    <row r="15" spans="1:4" ht="45">
      <c r="A15" s="3" t="s">
        <v>1320</v>
      </c>
      <c r="B15" s="4" t="s">
        <v>6</v>
      </c>
      <c r="C15" s="4" t="s">
        <v>6</v>
      </c>
      <c r="D15" s="4" t="s">
        <v>6</v>
      </c>
    </row>
    <row r="16" spans="1:4" ht="45">
      <c r="A16" s="2" t="s">
        <v>1117</v>
      </c>
      <c r="B16" s="6">
        <v>1601</v>
      </c>
      <c r="C16" s="4" t="s">
        <v>6</v>
      </c>
      <c r="D16" s="4" t="s">
        <v>6</v>
      </c>
    </row>
    <row r="17" spans="1:4">
      <c r="A17" s="2" t="s">
        <v>519</v>
      </c>
      <c r="B17" s="4" t="s">
        <v>6</v>
      </c>
      <c r="C17" s="4">
        <v>-3</v>
      </c>
      <c r="D17" s="6">
        <v>12742</v>
      </c>
    </row>
    <row r="18" spans="1:4" ht="30">
      <c r="A18" s="2" t="s">
        <v>1313</v>
      </c>
      <c r="B18" s="4" t="s">
        <v>6</v>
      </c>
      <c r="C18" s="4" t="s">
        <v>6</v>
      </c>
      <c r="D18" s="4" t="s">
        <v>6</v>
      </c>
    </row>
    <row r="19" spans="1:4" ht="45">
      <c r="A19" s="3" t="s">
        <v>1320</v>
      </c>
      <c r="B19" s="4" t="s">
        <v>6</v>
      </c>
      <c r="C19" s="4" t="s">
        <v>6</v>
      </c>
      <c r="D19" s="4" t="s">
        <v>6</v>
      </c>
    </row>
    <row r="20" spans="1:4" ht="45">
      <c r="A20" s="2" t="s">
        <v>1117</v>
      </c>
      <c r="B20" s="6">
        <v>1599</v>
      </c>
      <c r="C20" s="4" t="s">
        <v>6</v>
      </c>
      <c r="D20" s="4" t="s">
        <v>6</v>
      </c>
    </row>
    <row r="21" spans="1:4">
      <c r="A21" s="2" t="s">
        <v>519</v>
      </c>
      <c r="B21" s="4" t="s">
        <v>6</v>
      </c>
      <c r="C21" s="6">
        <v>-1022</v>
      </c>
      <c r="D21" s="6">
        <v>5751</v>
      </c>
    </row>
    <row r="22" spans="1:4" ht="30">
      <c r="A22" s="2" t="s">
        <v>1314</v>
      </c>
      <c r="B22" s="4" t="s">
        <v>6</v>
      </c>
      <c r="C22" s="4" t="s">
        <v>6</v>
      </c>
      <c r="D22" s="4" t="s">
        <v>6</v>
      </c>
    </row>
    <row r="23" spans="1:4" ht="45">
      <c r="A23" s="3" t="s">
        <v>1320</v>
      </c>
      <c r="B23" s="4" t="s">
        <v>6</v>
      </c>
      <c r="C23" s="4" t="s">
        <v>6</v>
      </c>
      <c r="D23" s="4" t="s">
        <v>6</v>
      </c>
    </row>
    <row r="24" spans="1:4" ht="45">
      <c r="A24" s="2" t="s">
        <v>1117</v>
      </c>
      <c r="B24" s="6">
        <v>2267</v>
      </c>
      <c r="C24" s="4" t="s">
        <v>6</v>
      </c>
      <c r="D24" s="4" t="s">
        <v>6</v>
      </c>
    </row>
    <row r="25" spans="1:4">
      <c r="A25" s="2" t="s">
        <v>519</v>
      </c>
      <c r="B25" s="4" t="s">
        <v>6</v>
      </c>
      <c r="C25" s="6">
        <v>-1764</v>
      </c>
      <c r="D25" s="6">
        <v>8433</v>
      </c>
    </row>
    <row r="26" spans="1:4">
      <c r="A26" s="2" t="s">
        <v>1315</v>
      </c>
      <c r="B26" s="4" t="s">
        <v>6</v>
      </c>
      <c r="C26" s="4" t="s">
        <v>6</v>
      </c>
      <c r="D26" s="4" t="s">
        <v>6</v>
      </c>
    </row>
    <row r="27" spans="1:4" ht="45">
      <c r="A27" s="3" t="s">
        <v>1320</v>
      </c>
      <c r="B27" s="4" t="s">
        <v>6</v>
      </c>
      <c r="C27" s="4" t="s">
        <v>6</v>
      </c>
      <c r="D27" s="4" t="s">
        <v>6</v>
      </c>
    </row>
    <row r="28" spans="1:4" ht="45">
      <c r="A28" s="2" t="s">
        <v>1117</v>
      </c>
      <c r="B28" s="4">
        <v>291</v>
      </c>
      <c r="C28" s="4" t="s">
        <v>6</v>
      </c>
      <c r="D28" s="4" t="s">
        <v>6</v>
      </c>
    </row>
    <row r="29" spans="1:4">
      <c r="A29" s="2" t="s">
        <v>519</v>
      </c>
      <c r="B29" s="4" t="s">
        <v>6</v>
      </c>
      <c r="C29" s="4">
        <v>-205</v>
      </c>
      <c r="D29" s="6">
        <v>2762</v>
      </c>
    </row>
    <row r="30" spans="1:4">
      <c r="A30" s="2" t="s">
        <v>1316</v>
      </c>
      <c r="B30" s="4" t="s">
        <v>6</v>
      </c>
      <c r="C30" s="4" t="s">
        <v>6</v>
      </c>
      <c r="D30" s="4" t="s">
        <v>6</v>
      </c>
    </row>
    <row r="31" spans="1:4" ht="45">
      <c r="A31" s="3" t="s">
        <v>1320</v>
      </c>
      <c r="B31" s="4" t="s">
        <v>6</v>
      </c>
      <c r="C31" s="4" t="s">
        <v>6</v>
      </c>
      <c r="D31" s="4" t="s">
        <v>6</v>
      </c>
    </row>
    <row r="32" spans="1:4" ht="45">
      <c r="A32" s="2" t="s">
        <v>1117</v>
      </c>
      <c r="B32" s="4">
        <v>0</v>
      </c>
      <c r="C32" s="4" t="s">
        <v>6</v>
      </c>
      <c r="D32" s="4" t="s">
        <v>6</v>
      </c>
    </row>
    <row r="33" spans="1:4">
      <c r="A33" s="2" t="s">
        <v>519</v>
      </c>
      <c r="B33" s="4" t="s">
        <v>6</v>
      </c>
      <c r="C33" s="4">
        <v>-158</v>
      </c>
      <c r="D33" s="4">
        <v>136</v>
      </c>
    </row>
    <row r="34" spans="1:4" ht="30">
      <c r="A34" s="2" t="s">
        <v>1317</v>
      </c>
      <c r="B34" s="4" t="s">
        <v>6</v>
      </c>
      <c r="C34" s="4" t="s">
        <v>6</v>
      </c>
      <c r="D34" s="4" t="s">
        <v>6</v>
      </c>
    </row>
    <row r="35" spans="1:4" ht="45">
      <c r="A35" s="3" t="s">
        <v>1320</v>
      </c>
      <c r="B35" s="4" t="s">
        <v>6</v>
      </c>
      <c r="C35" s="4" t="s">
        <v>6</v>
      </c>
      <c r="D35" s="4" t="s">
        <v>6</v>
      </c>
    </row>
    <row r="36" spans="1:4" ht="45">
      <c r="A36" s="2" t="s">
        <v>1117</v>
      </c>
      <c r="B36" s="6">
        <v>1309</v>
      </c>
      <c r="C36" s="4" t="s">
        <v>6</v>
      </c>
      <c r="D36" s="4" t="s">
        <v>6</v>
      </c>
    </row>
    <row r="37" spans="1:4">
      <c r="A37" s="2" t="s">
        <v>519</v>
      </c>
      <c r="B37" s="4" t="s">
        <v>6</v>
      </c>
      <c r="C37" s="7">
        <v>-697</v>
      </c>
      <c r="D37" s="7">
        <v>4686</v>
      </c>
    </row>
  </sheetData>
  <mergeCells count="1">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21</v>
      </c>
      <c r="B1" s="8" t="s">
        <v>1</v>
      </c>
      <c r="C1" s="8"/>
      <c r="D1" s="1"/>
    </row>
    <row r="2" spans="1:4" ht="30">
      <c r="A2" s="1" t="s">
        <v>142</v>
      </c>
      <c r="B2" s="1" t="s">
        <v>2</v>
      </c>
      <c r="C2" s="1" t="s">
        <v>32</v>
      </c>
      <c r="D2" s="1" t="s">
        <v>1293</v>
      </c>
    </row>
    <row r="3" spans="1:4">
      <c r="A3" s="3" t="s">
        <v>1322</v>
      </c>
      <c r="B3" s="4" t="s">
        <v>6</v>
      </c>
      <c r="C3" s="4" t="s">
        <v>6</v>
      </c>
      <c r="D3" s="4" t="s">
        <v>6</v>
      </c>
    </row>
    <row r="4" spans="1:4">
      <c r="A4" s="2" t="s">
        <v>400</v>
      </c>
      <c r="B4" s="7">
        <v>15550</v>
      </c>
      <c r="C4" s="4" t="s">
        <v>6</v>
      </c>
      <c r="D4" s="7">
        <v>15783</v>
      </c>
    </row>
    <row r="5" spans="1:4">
      <c r="A5" s="2" t="s">
        <v>401</v>
      </c>
      <c r="B5" s="6">
        <v>3233</v>
      </c>
      <c r="C5" s="6">
        <v>2436</v>
      </c>
      <c r="D5" s="4" t="s">
        <v>6</v>
      </c>
    </row>
    <row r="6" spans="1:4">
      <c r="A6" s="2" t="s">
        <v>402</v>
      </c>
      <c r="B6" s="6">
        <v>-2824</v>
      </c>
      <c r="C6" s="6">
        <v>-2669</v>
      </c>
      <c r="D6" s="4" t="s">
        <v>6</v>
      </c>
    </row>
    <row r="7" spans="1:4">
      <c r="A7" s="2" t="s">
        <v>405</v>
      </c>
      <c r="B7" s="7">
        <v>15959</v>
      </c>
      <c r="C7" s="7">
        <v>15550</v>
      </c>
      <c r="D7" s="7">
        <v>15783</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5"/>
  <sheetViews>
    <sheetView showGridLines="0" workbookViewId="0"/>
  </sheetViews>
  <sheetFormatPr defaultRowHeight="15"/>
  <cols>
    <col min="1" max="1" width="36.5703125" bestFit="1" customWidth="1"/>
    <col min="2" max="2" width="16.42578125" bestFit="1" customWidth="1"/>
    <col min="3" max="3" width="12.7109375" bestFit="1" customWidth="1"/>
  </cols>
  <sheetData>
    <row r="1" spans="1:3" ht="30" customHeight="1">
      <c r="A1" s="8" t="s">
        <v>1323</v>
      </c>
      <c r="B1" s="1" t="s">
        <v>1</v>
      </c>
      <c r="C1" s="1"/>
    </row>
    <row r="2" spans="1:3">
      <c r="A2" s="8"/>
      <c r="B2" s="1" t="s">
        <v>2</v>
      </c>
      <c r="C2" s="1" t="s">
        <v>32</v>
      </c>
    </row>
    <row r="3" spans="1:3">
      <c r="A3" s="3" t="s">
        <v>1324</v>
      </c>
      <c r="B3" s="4" t="s">
        <v>6</v>
      </c>
      <c r="C3" s="4" t="s">
        <v>6</v>
      </c>
    </row>
    <row r="4" spans="1:3">
      <c r="A4" s="2" t="s">
        <v>1325</v>
      </c>
      <c r="B4" s="7">
        <v>20000</v>
      </c>
      <c r="C4" s="4" t="s">
        <v>6</v>
      </c>
    </row>
    <row r="5" spans="1:3">
      <c r="A5" s="2" t="s">
        <v>493</v>
      </c>
      <c r="B5" s="6">
        <v>1357767000</v>
      </c>
      <c r="C5" s="6">
        <v>1308372000</v>
      </c>
    </row>
    <row r="6" spans="1:3">
      <c r="A6" s="2" t="s">
        <v>1299</v>
      </c>
      <c r="B6" s="4" t="s">
        <v>6</v>
      </c>
      <c r="C6" s="4" t="s">
        <v>6</v>
      </c>
    </row>
    <row r="7" spans="1:3">
      <c r="A7" s="3" t="s">
        <v>1324</v>
      </c>
      <c r="B7" s="4" t="s">
        <v>6</v>
      </c>
      <c r="C7" s="4" t="s">
        <v>6</v>
      </c>
    </row>
    <row r="8" spans="1:3">
      <c r="A8" s="2" t="s">
        <v>493</v>
      </c>
      <c r="B8" s="6">
        <v>131035000</v>
      </c>
      <c r="C8" s="6">
        <v>131981000</v>
      </c>
    </row>
    <row r="9" spans="1:3" ht="30">
      <c r="A9" s="2" t="s">
        <v>1326</v>
      </c>
      <c r="B9" s="4" t="s">
        <v>6</v>
      </c>
      <c r="C9" s="4" t="s">
        <v>6</v>
      </c>
    </row>
    <row r="10" spans="1:3">
      <c r="A10" s="3" t="s">
        <v>1324</v>
      </c>
      <c r="B10" s="4" t="s">
        <v>6</v>
      </c>
      <c r="C10" s="4" t="s">
        <v>6</v>
      </c>
    </row>
    <row r="11" spans="1:3">
      <c r="A11" s="2" t="s">
        <v>493</v>
      </c>
      <c r="B11" s="4">
        <v>0</v>
      </c>
      <c r="C11" s="4">
        <v>0</v>
      </c>
    </row>
    <row r="12" spans="1:3" ht="30">
      <c r="A12" s="2" t="s">
        <v>1327</v>
      </c>
      <c r="B12" s="4" t="s">
        <v>6</v>
      </c>
      <c r="C12" s="4" t="s">
        <v>6</v>
      </c>
    </row>
    <row r="13" spans="1:3">
      <c r="A13" s="3" t="s">
        <v>1324</v>
      </c>
      <c r="B13" s="4" t="s">
        <v>6</v>
      </c>
      <c r="C13" s="4" t="s">
        <v>6</v>
      </c>
    </row>
    <row r="14" spans="1:3">
      <c r="A14" s="2" t="s">
        <v>493</v>
      </c>
      <c r="B14" s="6">
        <v>356000</v>
      </c>
      <c r="C14" s="6">
        <v>464000</v>
      </c>
    </row>
    <row r="15" spans="1:3" ht="30">
      <c r="A15" s="2" t="s">
        <v>1328</v>
      </c>
      <c r="B15" s="4" t="s">
        <v>6</v>
      </c>
      <c r="C15" s="4" t="s">
        <v>6</v>
      </c>
    </row>
    <row r="16" spans="1:3">
      <c r="A16" s="3" t="s">
        <v>1324</v>
      </c>
      <c r="B16" s="4" t="s">
        <v>6</v>
      </c>
      <c r="C16" s="4" t="s">
        <v>6</v>
      </c>
    </row>
    <row r="17" spans="1:3">
      <c r="A17" s="2" t="s">
        <v>493</v>
      </c>
      <c r="B17" s="6">
        <v>22403000</v>
      </c>
      <c r="C17" s="6">
        <v>22284000</v>
      </c>
    </row>
    <row r="18" spans="1:3" ht="30">
      <c r="A18" s="2" t="s">
        <v>1329</v>
      </c>
      <c r="B18" s="4" t="s">
        <v>6</v>
      </c>
      <c r="C18" s="4" t="s">
        <v>6</v>
      </c>
    </row>
    <row r="19" spans="1:3">
      <c r="A19" s="3" t="s">
        <v>1324</v>
      </c>
      <c r="B19" s="4" t="s">
        <v>6</v>
      </c>
      <c r="C19" s="4" t="s">
        <v>6</v>
      </c>
    </row>
    <row r="20" spans="1:3">
      <c r="A20" s="2" t="s">
        <v>493</v>
      </c>
      <c r="B20" s="6">
        <v>90343000</v>
      </c>
      <c r="C20" s="6">
        <v>78668000</v>
      </c>
    </row>
    <row r="21" spans="1:3" ht="30">
      <c r="A21" s="2" t="s">
        <v>1330</v>
      </c>
      <c r="B21" s="4" t="s">
        <v>6</v>
      </c>
      <c r="C21" s="4" t="s">
        <v>6</v>
      </c>
    </row>
    <row r="22" spans="1:3">
      <c r="A22" s="3" t="s">
        <v>1324</v>
      </c>
      <c r="B22" s="4" t="s">
        <v>6</v>
      </c>
      <c r="C22" s="4" t="s">
        <v>6</v>
      </c>
    </row>
    <row r="23" spans="1:3">
      <c r="A23" s="2" t="s">
        <v>493</v>
      </c>
      <c r="B23" s="6">
        <v>14434000</v>
      </c>
      <c r="C23" s="6">
        <v>16797000</v>
      </c>
    </row>
    <row r="24" spans="1:3" ht="30">
      <c r="A24" s="2" t="s">
        <v>1331</v>
      </c>
      <c r="B24" s="4" t="s">
        <v>6</v>
      </c>
      <c r="C24" s="4" t="s">
        <v>6</v>
      </c>
    </row>
    <row r="25" spans="1:3">
      <c r="A25" s="3" t="s">
        <v>1324</v>
      </c>
      <c r="B25" s="4" t="s">
        <v>6</v>
      </c>
      <c r="C25" s="4" t="s">
        <v>6</v>
      </c>
    </row>
    <row r="26" spans="1:3">
      <c r="A26" s="2" t="s">
        <v>493</v>
      </c>
      <c r="B26" s="6">
        <v>1168000</v>
      </c>
      <c r="C26" s="6">
        <v>3939000</v>
      </c>
    </row>
    <row r="27" spans="1:3" ht="30">
      <c r="A27" s="2" t="s">
        <v>1332</v>
      </c>
      <c r="B27" s="4" t="s">
        <v>6</v>
      </c>
      <c r="C27" s="4" t="s">
        <v>6</v>
      </c>
    </row>
    <row r="28" spans="1:3">
      <c r="A28" s="3" t="s">
        <v>1324</v>
      </c>
      <c r="B28" s="4" t="s">
        <v>6</v>
      </c>
      <c r="C28" s="4" t="s">
        <v>6</v>
      </c>
    </row>
    <row r="29" spans="1:3">
      <c r="A29" s="2" t="s">
        <v>493</v>
      </c>
      <c r="B29" s="6">
        <v>2331000</v>
      </c>
      <c r="C29" s="6">
        <v>9829000</v>
      </c>
    </row>
    <row r="30" spans="1:3" ht="30">
      <c r="A30" s="2" t="s">
        <v>1333</v>
      </c>
      <c r="B30" s="4" t="s">
        <v>6</v>
      </c>
      <c r="C30" s="4" t="s">
        <v>6</v>
      </c>
    </row>
    <row r="31" spans="1:3">
      <c r="A31" s="3" t="s">
        <v>1324</v>
      </c>
      <c r="B31" s="4" t="s">
        <v>6</v>
      </c>
      <c r="C31" s="4" t="s">
        <v>6</v>
      </c>
    </row>
    <row r="32" spans="1:3">
      <c r="A32" s="2" t="s">
        <v>493</v>
      </c>
      <c r="B32" s="4">
        <v>0</v>
      </c>
      <c r="C32" s="4">
        <v>0</v>
      </c>
    </row>
    <row r="33" spans="1:3" ht="30">
      <c r="A33" s="2" t="s">
        <v>1334</v>
      </c>
      <c r="B33" s="4" t="s">
        <v>6</v>
      </c>
      <c r="C33" s="4" t="s">
        <v>6</v>
      </c>
    </row>
    <row r="34" spans="1:3">
      <c r="A34" s="3" t="s">
        <v>1324</v>
      </c>
      <c r="B34" s="4" t="s">
        <v>6</v>
      </c>
      <c r="C34" s="4" t="s">
        <v>6</v>
      </c>
    </row>
    <row r="35" spans="1:3">
      <c r="A35" s="2" t="s">
        <v>493</v>
      </c>
      <c r="B35" s="4">
        <v>0</v>
      </c>
      <c r="C35" s="4">
        <v>0</v>
      </c>
    </row>
    <row r="36" spans="1:3" ht="30">
      <c r="A36" s="2" t="s">
        <v>1301</v>
      </c>
      <c r="B36" s="4" t="s">
        <v>6</v>
      </c>
      <c r="C36" s="4" t="s">
        <v>6</v>
      </c>
    </row>
    <row r="37" spans="1:3">
      <c r="A37" s="3" t="s">
        <v>1324</v>
      </c>
      <c r="B37" s="4" t="s">
        <v>6</v>
      </c>
      <c r="C37" s="4" t="s">
        <v>6</v>
      </c>
    </row>
    <row r="38" spans="1:3">
      <c r="A38" s="2" t="s">
        <v>493</v>
      </c>
      <c r="B38" s="6">
        <v>382766000</v>
      </c>
      <c r="C38" s="6">
        <v>342962000</v>
      </c>
    </row>
    <row r="39" spans="1:3" ht="30">
      <c r="A39" s="2" t="s">
        <v>1335</v>
      </c>
      <c r="B39" s="4" t="s">
        <v>6</v>
      </c>
      <c r="C39" s="4" t="s">
        <v>6</v>
      </c>
    </row>
    <row r="40" spans="1:3">
      <c r="A40" s="3" t="s">
        <v>1324</v>
      </c>
      <c r="B40" s="4" t="s">
        <v>6</v>
      </c>
      <c r="C40" s="4" t="s">
        <v>6</v>
      </c>
    </row>
    <row r="41" spans="1:3">
      <c r="A41" s="2" t="s">
        <v>493</v>
      </c>
      <c r="B41" s="4">
        <v>0</v>
      </c>
      <c r="C41" s="6">
        <v>119000</v>
      </c>
    </row>
    <row r="42" spans="1:3" ht="30">
      <c r="A42" s="2" t="s">
        <v>1336</v>
      </c>
      <c r="B42" s="4" t="s">
        <v>6</v>
      </c>
      <c r="C42" s="4" t="s">
        <v>6</v>
      </c>
    </row>
    <row r="43" spans="1:3">
      <c r="A43" s="3" t="s">
        <v>1324</v>
      </c>
      <c r="B43" s="4" t="s">
        <v>6</v>
      </c>
      <c r="C43" s="4" t="s">
        <v>6</v>
      </c>
    </row>
    <row r="44" spans="1:3">
      <c r="A44" s="2" t="s">
        <v>493</v>
      </c>
      <c r="B44" s="4">
        <v>0</v>
      </c>
      <c r="C44" s="4">
        <v>0</v>
      </c>
    </row>
    <row r="45" spans="1:3" ht="30">
      <c r="A45" s="2" t="s">
        <v>1337</v>
      </c>
      <c r="B45" s="4" t="s">
        <v>6</v>
      </c>
      <c r="C45" s="4" t="s">
        <v>6</v>
      </c>
    </row>
    <row r="46" spans="1:3">
      <c r="A46" s="3" t="s">
        <v>1324</v>
      </c>
      <c r="B46" s="4" t="s">
        <v>6</v>
      </c>
      <c r="C46" s="4" t="s">
        <v>6</v>
      </c>
    </row>
    <row r="47" spans="1:3">
      <c r="A47" s="2" t="s">
        <v>493</v>
      </c>
      <c r="B47" s="6">
        <v>125560000</v>
      </c>
      <c r="C47" s="6">
        <v>115347000</v>
      </c>
    </row>
    <row r="48" spans="1:3" ht="30">
      <c r="A48" s="2" t="s">
        <v>1338</v>
      </c>
      <c r="B48" s="4" t="s">
        <v>6</v>
      </c>
      <c r="C48" s="4" t="s">
        <v>6</v>
      </c>
    </row>
    <row r="49" spans="1:3">
      <c r="A49" s="3" t="s">
        <v>1324</v>
      </c>
      <c r="B49" s="4" t="s">
        <v>6</v>
      </c>
      <c r="C49" s="4" t="s">
        <v>6</v>
      </c>
    </row>
    <row r="50" spans="1:3">
      <c r="A50" s="2" t="s">
        <v>493</v>
      </c>
      <c r="B50" s="6">
        <v>226320000</v>
      </c>
      <c r="C50" s="6">
        <v>191958000</v>
      </c>
    </row>
    <row r="51" spans="1:3" ht="30">
      <c r="A51" s="2" t="s">
        <v>1339</v>
      </c>
      <c r="B51" s="4" t="s">
        <v>6</v>
      </c>
      <c r="C51" s="4" t="s">
        <v>6</v>
      </c>
    </row>
    <row r="52" spans="1:3">
      <c r="A52" s="3" t="s">
        <v>1324</v>
      </c>
      <c r="B52" s="4" t="s">
        <v>6</v>
      </c>
      <c r="C52" s="4" t="s">
        <v>6</v>
      </c>
    </row>
    <row r="53" spans="1:3">
      <c r="A53" s="2" t="s">
        <v>493</v>
      </c>
      <c r="B53" s="6">
        <v>20284000</v>
      </c>
      <c r="C53" s="6">
        <v>23396000</v>
      </c>
    </row>
    <row r="54" spans="1:3" ht="30">
      <c r="A54" s="2" t="s">
        <v>1340</v>
      </c>
      <c r="B54" s="4" t="s">
        <v>6</v>
      </c>
      <c r="C54" s="4" t="s">
        <v>6</v>
      </c>
    </row>
    <row r="55" spans="1:3">
      <c r="A55" s="3" t="s">
        <v>1324</v>
      </c>
      <c r="B55" s="4" t="s">
        <v>6</v>
      </c>
      <c r="C55" s="4" t="s">
        <v>6</v>
      </c>
    </row>
    <row r="56" spans="1:3">
      <c r="A56" s="2" t="s">
        <v>493</v>
      </c>
      <c r="B56" s="6">
        <v>4244000</v>
      </c>
      <c r="C56" s="6">
        <v>4286000</v>
      </c>
    </row>
    <row r="57" spans="1:3" ht="30">
      <c r="A57" s="2" t="s">
        <v>1341</v>
      </c>
      <c r="B57" s="4" t="s">
        <v>6</v>
      </c>
      <c r="C57" s="4" t="s">
        <v>6</v>
      </c>
    </row>
    <row r="58" spans="1:3">
      <c r="A58" s="3" t="s">
        <v>1324</v>
      </c>
      <c r="B58" s="4" t="s">
        <v>6</v>
      </c>
      <c r="C58" s="4" t="s">
        <v>6</v>
      </c>
    </row>
    <row r="59" spans="1:3">
      <c r="A59" s="2" t="s">
        <v>493</v>
      </c>
      <c r="B59" s="6">
        <v>6358000</v>
      </c>
      <c r="C59" s="6">
        <v>7856000</v>
      </c>
    </row>
    <row r="60" spans="1:3" ht="30">
      <c r="A60" s="2" t="s">
        <v>1342</v>
      </c>
      <c r="B60" s="4" t="s">
        <v>6</v>
      </c>
      <c r="C60" s="4" t="s">
        <v>6</v>
      </c>
    </row>
    <row r="61" spans="1:3">
      <c r="A61" s="3" t="s">
        <v>1324</v>
      </c>
      <c r="B61" s="4" t="s">
        <v>6</v>
      </c>
      <c r="C61" s="4" t="s">
        <v>6</v>
      </c>
    </row>
    <row r="62" spans="1:3">
      <c r="A62" s="2" t="s">
        <v>493</v>
      </c>
      <c r="B62" s="4">
        <v>0</v>
      </c>
      <c r="C62" s="4">
        <v>0</v>
      </c>
    </row>
    <row r="63" spans="1:3" ht="30">
      <c r="A63" s="2" t="s">
        <v>1343</v>
      </c>
      <c r="B63" s="4" t="s">
        <v>6</v>
      </c>
      <c r="C63" s="4" t="s">
        <v>6</v>
      </c>
    </row>
    <row r="64" spans="1:3">
      <c r="A64" s="3" t="s">
        <v>1324</v>
      </c>
      <c r="B64" s="4" t="s">
        <v>6</v>
      </c>
      <c r="C64" s="4" t="s">
        <v>6</v>
      </c>
    </row>
    <row r="65" spans="1:3">
      <c r="A65" s="2" t="s">
        <v>493</v>
      </c>
      <c r="B65" s="4">
        <v>0</v>
      </c>
      <c r="C65" s="4">
        <v>0</v>
      </c>
    </row>
    <row r="66" spans="1:3" ht="30">
      <c r="A66" s="2" t="s">
        <v>1302</v>
      </c>
      <c r="B66" s="4" t="s">
        <v>6</v>
      </c>
      <c r="C66" s="4" t="s">
        <v>6</v>
      </c>
    </row>
    <row r="67" spans="1:3">
      <c r="A67" s="3" t="s">
        <v>1324</v>
      </c>
      <c r="B67" s="4" t="s">
        <v>6</v>
      </c>
      <c r="C67" s="4" t="s">
        <v>6</v>
      </c>
    </row>
    <row r="68" spans="1:3">
      <c r="A68" s="2" t="s">
        <v>493</v>
      </c>
      <c r="B68" s="6">
        <v>196926000</v>
      </c>
      <c r="C68" s="6">
        <v>211489000</v>
      </c>
    </row>
    <row r="69" spans="1:3" ht="30">
      <c r="A69" s="2" t="s">
        <v>1344</v>
      </c>
      <c r="B69" s="4" t="s">
        <v>6</v>
      </c>
      <c r="C69" s="4" t="s">
        <v>6</v>
      </c>
    </row>
    <row r="70" spans="1:3">
      <c r="A70" s="3" t="s">
        <v>1324</v>
      </c>
      <c r="B70" s="4" t="s">
        <v>6</v>
      </c>
      <c r="C70" s="4" t="s">
        <v>6</v>
      </c>
    </row>
    <row r="71" spans="1:3">
      <c r="A71" s="2" t="s">
        <v>493</v>
      </c>
      <c r="B71" s="4">
        <v>0</v>
      </c>
      <c r="C71" s="4">
        <v>0</v>
      </c>
    </row>
    <row r="72" spans="1:3" ht="30">
      <c r="A72" s="2" t="s">
        <v>1345</v>
      </c>
      <c r="B72" s="4" t="s">
        <v>6</v>
      </c>
      <c r="C72" s="4" t="s">
        <v>6</v>
      </c>
    </row>
    <row r="73" spans="1:3">
      <c r="A73" s="3" t="s">
        <v>1324</v>
      </c>
      <c r="B73" s="4" t="s">
        <v>6</v>
      </c>
      <c r="C73" s="4" t="s">
        <v>6</v>
      </c>
    </row>
    <row r="74" spans="1:3">
      <c r="A74" s="2" t="s">
        <v>493</v>
      </c>
      <c r="B74" s="6">
        <v>1587000</v>
      </c>
      <c r="C74" s="4">
        <v>0</v>
      </c>
    </row>
    <row r="75" spans="1:3" ht="30">
      <c r="A75" s="2" t="s">
        <v>1346</v>
      </c>
      <c r="B75" s="4" t="s">
        <v>6</v>
      </c>
      <c r="C75" s="4" t="s">
        <v>6</v>
      </c>
    </row>
    <row r="76" spans="1:3">
      <c r="A76" s="3" t="s">
        <v>1324</v>
      </c>
      <c r="B76" s="4" t="s">
        <v>6</v>
      </c>
      <c r="C76" s="4" t="s">
        <v>6</v>
      </c>
    </row>
    <row r="77" spans="1:3">
      <c r="A77" s="2" t="s">
        <v>493</v>
      </c>
      <c r="B77" s="6">
        <v>47453000</v>
      </c>
      <c r="C77" s="6">
        <v>58577000</v>
      </c>
    </row>
    <row r="78" spans="1:3" ht="30">
      <c r="A78" s="2" t="s">
        <v>1347</v>
      </c>
      <c r="B78" s="4" t="s">
        <v>6</v>
      </c>
      <c r="C78" s="4" t="s">
        <v>6</v>
      </c>
    </row>
    <row r="79" spans="1:3">
      <c r="A79" s="3" t="s">
        <v>1324</v>
      </c>
      <c r="B79" s="4" t="s">
        <v>6</v>
      </c>
      <c r="C79" s="4" t="s">
        <v>6</v>
      </c>
    </row>
    <row r="80" spans="1:3">
      <c r="A80" s="2" t="s">
        <v>493</v>
      </c>
      <c r="B80" s="6">
        <v>133072000</v>
      </c>
      <c r="C80" s="6">
        <v>129283000</v>
      </c>
    </row>
    <row r="81" spans="1:3" ht="30">
      <c r="A81" s="2" t="s">
        <v>1348</v>
      </c>
      <c r="B81" s="4" t="s">
        <v>6</v>
      </c>
      <c r="C81" s="4" t="s">
        <v>6</v>
      </c>
    </row>
    <row r="82" spans="1:3">
      <c r="A82" s="3" t="s">
        <v>1324</v>
      </c>
      <c r="B82" s="4" t="s">
        <v>6</v>
      </c>
      <c r="C82" s="4" t="s">
        <v>6</v>
      </c>
    </row>
    <row r="83" spans="1:3">
      <c r="A83" s="2" t="s">
        <v>493</v>
      </c>
      <c r="B83" s="6">
        <v>7392000</v>
      </c>
      <c r="C83" s="6">
        <v>16084000</v>
      </c>
    </row>
    <row r="84" spans="1:3" ht="30">
      <c r="A84" s="2" t="s">
        <v>1349</v>
      </c>
      <c r="B84" s="4" t="s">
        <v>6</v>
      </c>
      <c r="C84" s="4" t="s">
        <v>6</v>
      </c>
    </row>
    <row r="85" spans="1:3">
      <c r="A85" s="3" t="s">
        <v>1324</v>
      </c>
      <c r="B85" s="4" t="s">
        <v>6</v>
      </c>
      <c r="C85" s="4" t="s">
        <v>6</v>
      </c>
    </row>
    <row r="86" spans="1:3">
      <c r="A86" s="2" t="s">
        <v>493</v>
      </c>
      <c r="B86" s="6">
        <v>2624000</v>
      </c>
      <c r="C86" s="6">
        <v>2136000</v>
      </c>
    </row>
    <row r="87" spans="1:3" ht="30">
      <c r="A87" s="2" t="s">
        <v>1350</v>
      </c>
      <c r="B87" s="4" t="s">
        <v>6</v>
      </c>
      <c r="C87" s="4" t="s">
        <v>6</v>
      </c>
    </row>
    <row r="88" spans="1:3">
      <c r="A88" s="3" t="s">
        <v>1324</v>
      </c>
      <c r="B88" s="4" t="s">
        <v>6</v>
      </c>
      <c r="C88" s="4" t="s">
        <v>6</v>
      </c>
    </row>
    <row r="89" spans="1:3">
      <c r="A89" s="2" t="s">
        <v>493</v>
      </c>
      <c r="B89" s="6">
        <v>4798000</v>
      </c>
      <c r="C89" s="6">
        <v>5409000</v>
      </c>
    </row>
    <row r="90" spans="1:3" ht="30">
      <c r="A90" s="2" t="s">
        <v>1351</v>
      </c>
      <c r="B90" s="4" t="s">
        <v>6</v>
      </c>
      <c r="C90" s="4" t="s">
        <v>6</v>
      </c>
    </row>
    <row r="91" spans="1:3">
      <c r="A91" s="3" t="s">
        <v>1324</v>
      </c>
      <c r="B91" s="4" t="s">
        <v>6</v>
      </c>
      <c r="C91" s="4" t="s">
        <v>6</v>
      </c>
    </row>
    <row r="92" spans="1:3">
      <c r="A92" s="2" t="s">
        <v>493</v>
      </c>
      <c r="B92" s="4">
        <v>0</v>
      </c>
      <c r="C92" s="4">
        <v>0</v>
      </c>
    </row>
    <row r="93" spans="1:3" ht="30">
      <c r="A93" s="2" t="s">
        <v>1352</v>
      </c>
      <c r="B93" s="4" t="s">
        <v>6</v>
      </c>
      <c r="C93" s="4" t="s">
        <v>6</v>
      </c>
    </row>
    <row r="94" spans="1:3">
      <c r="A94" s="3" t="s">
        <v>1324</v>
      </c>
      <c r="B94" s="4" t="s">
        <v>6</v>
      </c>
      <c r="C94" s="4" t="s">
        <v>6</v>
      </c>
    </row>
    <row r="95" spans="1:3">
      <c r="A95" s="2" t="s">
        <v>493</v>
      </c>
      <c r="B95" s="4">
        <v>0</v>
      </c>
      <c r="C95" s="4">
        <v>0</v>
      </c>
    </row>
    <row r="96" spans="1:3">
      <c r="A96" s="2" t="s">
        <v>1303</v>
      </c>
      <c r="B96" s="4" t="s">
        <v>6</v>
      </c>
      <c r="C96" s="4" t="s">
        <v>6</v>
      </c>
    </row>
    <row r="97" spans="1:3">
      <c r="A97" s="3" t="s">
        <v>1324</v>
      </c>
      <c r="B97" s="4" t="s">
        <v>6</v>
      </c>
      <c r="C97" s="4" t="s">
        <v>6</v>
      </c>
    </row>
    <row r="98" spans="1:3">
      <c r="A98" s="2" t="s">
        <v>493</v>
      </c>
      <c r="B98" s="6">
        <v>174072000</v>
      </c>
      <c r="C98" s="6">
        <v>168611000</v>
      </c>
    </row>
    <row r="99" spans="1:3" ht="30">
      <c r="A99" s="2" t="s">
        <v>1353</v>
      </c>
      <c r="B99" s="4" t="s">
        <v>6</v>
      </c>
      <c r="C99" s="4" t="s">
        <v>6</v>
      </c>
    </row>
    <row r="100" spans="1:3">
      <c r="A100" s="3" t="s">
        <v>1324</v>
      </c>
      <c r="B100" s="4" t="s">
        <v>6</v>
      </c>
      <c r="C100" s="4" t="s">
        <v>6</v>
      </c>
    </row>
    <row r="101" spans="1:3">
      <c r="A101" s="2" t="s">
        <v>493</v>
      </c>
      <c r="B101" s="6">
        <v>90000</v>
      </c>
      <c r="C101" s="6">
        <v>375000</v>
      </c>
    </row>
    <row r="102" spans="1:3" ht="30">
      <c r="A102" s="2" t="s">
        <v>1354</v>
      </c>
      <c r="B102" s="4" t="s">
        <v>6</v>
      </c>
      <c r="C102" s="4" t="s">
        <v>6</v>
      </c>
    </row>
    <row r="103" spans="1:3">
      <c r="A103" s="3" t="s">
        <v>1324</v>
      </c>
      <c r="B103" s="4" t="s">
        <v>6</v>
      </c>
      <c r="C103" s="4" t="s">
        <v>6</v>
      </c>
    </row>
    <row r="104" spans="1:3">
      <c r="A104" s="2" t="s">
        <v>493</v>
      </c>
      <c r="B104" s="6">
        <v>982000</v>
      </c>
      <c r="C104" s="6">
        <v>1301000</v>
      </c>
    </row>
    <row r="105" spans="1:3" ht="30">
      <c r="A105" s="2" t="s">
        <v>1355</v>
      </c>
      <c r="B105" s="4" t="s">
        <v>6</v>
      </c>
      <c r="C105" s="4" t="s">
        <v>6</v>
      </c>
    </row>
    <row r="106" spans="1:3">
      <c r="A106" s="3" t="s">
        <v>1324</v>
      </c>
      <c r="B106" s="4" t="s">
        <v>6</v>
      </c>
      <c r="C106" s="4" t="s">
        <v>6</v>
      </c>
    </row>
    <row r="107" spans="1:3">
      <c r="A107" s="2" t="s">
        <v>493</v>
      </c>
      <c r="B107" s="6">
        <v>99578000</v>
      </c>
      <c r="C107" s="6">
        <v>95727000</v>
      </c>
    </row>
    <row r="108" spans="1:3" ht="30">
      <c r="A108" s="2" t="s">
        <v>1356</v>
      </c>
      <c r="B108" s="4" t="s">
        <v>6</v>
      </c>
      <c r="C108" s="4" t="s">
        <v>6</v>
      </c>
    </row>
    <row r="109" spans="1:3">
      <c r="A109" s="3" t="s">
        <v>1324</v>
      </c>
      <c r="B109" s="4" t="s">
        <v>6</v>
      </c>
      <c r="C109" s="4" t="s">
        <v>6</v>
      </c>
    </row>
    <row r="110" spans="1:3">
      <c r="A110" s="2" t="s">
        <v>493</v>
      </c>
      <c r="B110" s="6">
        <v>62242000</v>
      </c>
      <c r="C110" s="6">
        <v>56629000</v>
      </c>
    </row>
    <row r="111" spans="1:3" ht="30">
      <c r="A111" s="2" t="s">
        <v>1357</v>
      </c>
      <c r="B111" s="4" t="s">
        <v>6</v>
      </c>
      <c r="C111" s="4" t="s">
        <v>6</v>
      </c>
    </row>
    <row r="112" spans="1:3">
      <c r="A112" s="3" t="s">
        <v>1324</v>
      </c>
      <c r="B112" s="4" t="s">
        <v>6</v>
      </c>
      <c r="C112" s="4" t="s">
        <v>6</v>
      </c>
    </row>
    <row r="113" spans="1:3">
      <c r="A113" s="2" t="s">
        <v>493</v>
      </c>
      <c r="B113" s="6">
        <v>5307000</v>
      </c>
      <c r="C113" s="6">
        <v>7862000</v>
      </c>
    </row>
    <row r="114" spans="1:3" ht="30">
      <c r="A114" s="2" t="s">
        <v>1358</v>
      </c>
      <c r="B114" s="4" t="s">
        <v>6</v>
      </c>
      <c r="C114" s="4" t="s">
        <v>6</v>
      </c>
    </row>
    <row r="115" spans="1:3">
      <c r="A115" s="3" t="s">
        <v>1324</v>
      </c>
      <c r="B115" s="4" t="s">
        <v>6</v>
      </c>
      <c r="C115" s="4" t="s">
        <v>6</v>
      </c>
    </row>
    <row r="116" spans="1:3">
      <c r="A116" s="2" t="s">
        <v>493</v>
      </c>
      <c r="B116" s="6">
        <v>3005000</v>
      </c>
      <c r="C116" s="6">
        <v>2850000</v>
      </c>
    </row>
    <row r="117" spans="1:3" ht="30">
      <c r="A117" s="2" t="s">
        <v>1359</v>
      </c>
      <c r="B117" s="4" t="s">
        <v>6</v>
      </c>
      <c r="C117" s="4" t="s">
        <v>6</v>
      </c>
    </row>
    <row r="118" spans="1:3">
      <c r="A118" s="3" t="s">
        <v>1324</v>
      </c>
      <c r="B118" s="4" t="s">
        <v>6</v>
      </c>
      <c r="C118" s="4" t="s">
        <v>6</v>
      </c>
    </row>
    <row r="119" spans="1:3">
      <c r="A119" s="2" t="s">
        <v>493</v>
      </c>
      <c r="B119" s="6">
        <v>2868000</v>
      </c>
      <c r="C119" s="6">
        <v>3867000</v>
      </c>
    </row>
    <row r="120" spans="1:3" ht="30">
      <c r="A120" s="2" t="s">
        <v>1360</v>
      </c>
      <c r="B120" s="4" t="s">
        <v>6</v>
      </c>
      <c r="C120" s="4" t="s">
        <v>6</v>
      </c>
    </row>
    <row r="121" spans="1:3">
      <c r="A121" s="3" t="s">
        <v>1324</v>
      </c>
      <c r="B121" s="4" t="s">
        <v>6</v>
      </c>
      <c r="C121" s="4" t="s">
        <v>6</v>
      </c>
    </row>
    <row r="122" spans="1:3">
      <c r="A122" s="2" t="s">
        <v>493</v>
      </c>
      <c r="B122" s="4">
        <v>0</v>
      </c>
      <c r="C122" s="4">
        <v>0</v>
      </c>
    </row>
    <row r="123" spans="1:3" ht="30">
      <c r="A123" s="2" t="s">
        <v>1361</v>
      </c>
      <c r="B123" s="4" t="s">
        <v>6</v>
      </c>
      <c r="C123" s="4" t="s">
        <v>6</v>
      </c>
    </row>
    <row r="124" spans="1:3">
      <c r="A124" s="3" t="s">
        <v>1324</v>
      </c>
      <c r="B124" s="4" t="s">
        <v>6</v>
      </c>
      <c r="C124" s="4" t="s">
        <v>6</v>
      </c>
    </row>
    <row r="125" spans="1:3">
      <c r="A125" s="2" t="s">
        <v>493</v>
      </c>
      <c r="B125" s="4">
        <v>0</v>
      </c>
      <c r="C125" s="4">
        <v>0</v>
      </c>
    </row>
    <row r="126" spans="1:3">
      <c r="A126" s="2" t="s">
        <v>1304</v>
      </c>
      <c r="B126" s="4" t="s">
        <v>6</v>
      </c>
      <c r="C126" s="4" t="s">
        <v>6</v>
      </c>
    </row>
    <row r="127" spans="1:3">
      <c r="A127" s="3" t="s">
        <v>1324</v>
      </c>
      <c r="B127" s="4" t="s">
        <v>6</v>
      </c>
      <c r="C127" s="4" t="s">
        <v>6</v>
      </c>
    </row>
    <row r="128" spans="1:3">
      <c r="A128" s="2" t="s">
        <v>493</v>
      </c>
      <c r="B128" s="6">
        <v>41713000</v>
      </c>
      <c r="C128" s="6">
        <v>35337000</v>
      </c>
    </row>
    <row r="129" spans="1:3" ht="30">
      <c r="A129" s="2" t="s">
        <v>1362</v>
      </c>
      <c r="B129" s="4" t="s">
        <v>6</v>
      </c>
      <c r="C129" s="4" t="s">
        <v>6</v>
      </c>
    </row>
    <row r="130" spans="1:3">
      <c r="A130" s="3" t="s">
        <v>1324</v>
      </c>
      <c r="B130" s="4" t="s">
        <v>6</v>
      </c>
      <c r="C130" s="4" t="s">
        <v>6</v>
      </c>
    </row>
    <row r="131" spans="1:3">
      <c r="A131" s="2" t="s">
        <v>493</v>
      </c>
      <c r="B131" s="4">
        <v>0</v>
      </c>
      <c r="C131" s="4">
        <v>0</v>
      </c>
    </row>
    <row r="132" spans="1:3" ht="30">
      <c r="A132" s="2" t="s">
        <v>1363</v>
      </c>
      <c r="B132" s="4" t="s">
        <v>6</v>
      </c>
      <c r="C132" s="4" t="s">
        <v>6</v>
      </c>
    </row>
    <row r="133" spans="1:3">
      <c r="A133" s="3" t="s">
        <v>1324</v>
      </c>
      <c r="B133" s="4" t="s">
        <v>6</v>
      </c>
      <c r="C133" s="4" t="s">
        <v>6</v>
      </c>
    </row>
    <row r="134" spans="1:3">
      <c r="A134" s="2" t="s">
        <v>493</v>
      </c>
      <c r="B134" s="6">
        <v>957000</v>
      </c>
      <c r="C134" s="4">
        <v>0</v>
      </c>
    </row>
    <row r="135" spans="1:3" ht="30">
      <c r="A135" s="2" t="s">
        <v>1364</v>
      </c>
      <c r="B135" s="4" t="s">
        <v>6</v>
      </c>
      <c r="C135" s="4" t="s">
        <v>6</v>
      </c>
    </row>
    <row r="136" spans="1:3">
      <c r="A136" s="3" t="s">
        <v>1324</v>
      </c>
      <c r="B136" s="4" t="s">
        <v>6</v>
      </c>
      <c r="C136" s="4" t="s">
        <v>6</v>
      </c>
    </row>
    <row r="137" spans="1:3">
      <c r="A137" s="2" t="s">
        <v>493</v>
      </c>
      <c r="B137" s="6">
        <v>7691000</v>
      </c>
      <c r="C137" s="6">
        <v>7945000</v>
      </c>
    </row>
    <row r="138" spans="1:3" ht="30">
      <c r="A138" s="2" t="s">
        <v>1365</v>
      </c>
      <c r="B138" s="4" t="s">
        <v>6</v>
      </c>
      <c r="C138" s="4" t="s">
        <v>6</v>
      </c>
    </row>
    <row r="139" spans="1:3">
      <c r="A139" s="3" t="s">
        <v>1324</v>
      </c>
      <c r="B139" s="4" t="s">
        <v>6</v>
      </c>
      <c r="C139" s="4" t="s">
        <v>6</v>
      </c>
    </row>
    <row r="140" spans="1:3">
      <c r="A140" s="2" t="s">
        <v>493</v>
      </c>
      <c r="B140" s="6">
        <v>31686000</v>
      </c>
      <c r="C140" s="6">
        <v>25681000</v>
      </c>
    </row>
    <row r="141" spans="1:3" ht="30">
      <c r="A141" s="2" t="s">
        <v>1366</v>
      </c>
      <c r="B141" s="4" t="s">
        <v>6</v>
      </c>
      <c r="C141" s="4" t="s">
        <v>6</v>
      </c>
    </row>
    <row r="142" spans="1:3">
      <c r="A142" s="3" t="s">
        <v>1324</v>
      </c>
      <c r="B142" s="4" t="s">
        <v>6</v>
      </c>
      <c r="C142" s="4" t="s">
        <v>6</v>
      </c>
    </row>
    <row r="143" spans="1:3">
      <c r="A143" s="2" t="s">
        <v>493</v>
      </c>
      <c r="B143" s="6">
        <v>551000</v>
      </c>
      <c r="C143" s="6">
        <v>571000</v>
      </c>
    </row>
    <row r="144" spans="1:3" ht="30">
      <c r="A144" s="2" t="s">
        <v>1367</v>
      </c>
      <c r="B144" s="4" t="s">
        <v>6</v>
      </c>
      <c r="C144" s="4" t="s">
        <v>6</v>
      </c>
    </row>
    <row r="145" spans="1:3">
      <c r="A145" s="3" t="s">
        <v>1324</v>
      </c>
      <c r="B145" s="4" t="s">
        <v>6</v>
      </c>
      <c r="C145" s="4" t="s">
        <v>6</v>
      </c>
    </row>
    <row r="146" spans="1:3">
      <c r="A146" s="2" t="s">
        <v>493</v>
      </c>
      <c r="B146" s="6">
        <v>572000</v>
      </c>
      <c r="C146" s="6">
        <v>601000</v>
      </c>
    </row>
    <row r="147" spans="1:3" ht="30">
      <c r="A147" s="2" t="s">
        <v>1368</v>
      </c>
      <c r="B147" s="4" t="s">
        <v>6</v>
      </c>
      <c r="C147" s="4" t="s">
        <v>6</v>
      </c>
    </row>
    <row r="148" spans="1:3">
      <c r="A148" s="3" t="s">
        <v>1324</v>
      </c>
      <c r="B148" s="4" t="s">
        <v>6</v>
      </c>
      <c r="C148" s="4" t="s">
        <v>6</v>
      </c>
    </row>
    <row r="149" spans="1:3">
      <c r="A149" s="2" t="s">
        <v>493</v>
      </c>
      <c r="B149" s="6">
        <v>256000</v>
      </c>
      <c r="C149" s="6">
        <v>539000</v>
      </c>
    </row>
    <row r="150" spans="1:3" ht="30">
      <c r="A150" s="2" t="s">
        <v>1369</v>
      </c>
      <c r="B150" s="4" t="s">
        <v>6</v>
      </c>
      <c r="C150" s="4" t="s">
        <v>6</v>
      </c>
    </row>
    <row r="151" spans="1:3">
      <c r="A151" s="3" t="s">
        <v>1324</v>
      </c>
      <c r="B151" s="4" t="s">
        <v>6</v>
      </c>
      <c r="C151" s="4" t="s">
        <v>6</v>
      </c>
    </row>
    <row r="152" spans="1:3">
      <c r="A152" s="2" t="s">
        <v>493</v>
      </c>
      <c r="B152" s="4">
        <v>0</v>
      </c>
      <c r="C152" s="4">
        <v>0</v>
      </c>
    </row>
    <row r="153" spans="1:3">
      <c r="A153" s="2" t="s">
        <v>1370</v>
      </c>
      <c r="B153" s="4" t="s">
        <v>6</v>
      </c>
      <c r="C153" s="4" t="s">
        <v>6</v>
      </c>
    </row>
    <row r="154" spans="1:3">
      <c r="A154" s="3" t="s">
        <v>1324</v>
      </c>
      <c r="B154" s="4" t="s">
        <v>6</v>
      </c>
      <c r="C154" s="4" t="s">
        <v>6</v>
      </c>
    </row>
    <row r="155" spans="1:3">
      <c r="A155" s="2" t="s">
        <v>493</v>
      </c>
      <c r="B155" s="4">
        <v>0</v>
      </c>
      <c r="C155" s="4">
        <v>0</v>
      </c>
    </row>
    <row r="156" spans="1:3" ht="30">
      <c r="A156" s="2" t="s">
        <v>1305</v>
      </c>
      <c r="B156" s="4" t="s">
        <v>6</v>
      </c>
      <c r="C156" s="4" t="s">
        <v>6</v>
      </c>
    </row>
    <row r="157" spans="1:3">
      <c r="A157" s="3" t="s">
        <v>1324</v>
      </c>
      <c r="B157" s="4" t="s">
        <v>6</v>
      </c>
      <c r="C157" s="4" t="s">
        <v>6</v>
      </c>
    </row>
    <row r="158" spans="1:3">
      <c r="A158" s="2" t="s">
        <v>493</v>
      </c>
      <c r="B158" s="6">
        <v>194145000</v>
      </c>
      <c r="C158" s="6">
        <v>191888000</v>
      </c>
    </row>
    <row r="159" spans="1:3" ht="30">
      <c r="A159" s="2" t="s">
        <v>1371</v>
      </c>
      <c r="B159" s="4" t="s">
        <v>6</v>
      </c>
      <c r="C159" s="4" t="s">
        <v>6</v>
      </c>
    </row>
    <row r="160" spans="1:3">
      <c r="A160" s="3" t="s">
        <v>1324</v>
      </c>
      <c r="B160" s="4" t="s">
        <v>6</v>
      </c>
      <c r="C160" s="4" t="s">
        <v>6</v>
      </c>
    </row>
    <row r="161" spans="1:3">
      <c r="A161" s="2" t="s">
        <v>493</v>
      </c>
      <c r="B161" s="6">
        <v>161000</v>
      </c>
      <c r="C161" s="6">
        <v>111000</v>
      </c>
    </row>
    <row r="162" spans="1:3" ht="30">
      <c r="A162" s="2" t="s">
        <v>1372</v>
      </c>
      <c r="B162" s="4" t="s">
        <v>6</v>
      </c>
      <c r="C162" s="4" t="s">
        <v>6</v>
      </c>
    </row>
    <row r="163" spans="1:3">
      <c r="A163" s="3" t="s">
        <v>1324</v>
      </c>
      <c r="B163" s="4" t="s">
        <v>6</v>
      </c>
      <c r="C163" s="4" t="s">
        <v>6</v>
      </c>
    </row>
    <row r="164" spans="1:3">
      <c r="A164" s="2" t="s">
        <v>493</v>
      </c>
      <c r="B164" s="6">
        <v>6627000</v>
      </c>
      <c r="C164" s="6">
        <v>6756000</v>
      </c>
    </row>
    <row r="165" spans="1:3" ht="30">
      <c r="A165" s="2" t="s">
        <v>1373</v>
      </c>
      <c r="B165" s="4" t="s">
        <v>6</v>
      </c>
      <c r="C165" s="4" t="s">
        <v>6</v>
      </c>
    </row>
    <row r="166" spans="1:3">
      <c r="A166" s="3" t="s">
        <v>1324</v>
      </c>
      <c r="B166" s="4" t="s">
        <v>6</v>
      </c>
      <c r="C166" s="4" t="s">
        <v>6</v>
      </c>
    </row>
    <row r="167" spans="1:3">
      <c r="A167" s="2" t="s">
        <v>493</v>
      </c>
      <c r="B167" s="6">
        <v>118339000</v>
      </c>
      <c r="C167" s="6">
        <v>118497000</v>
      </c>
    </row>
    <row r="168" spans="1:3" ht="30">
      <c r="A168" s="2" t="s">
        <v>1374</v>
      </c>
      <c r="B168" s="4" t="s">
        <v>6</v>
      </c>
      <c r="C168" s="4" t="s">
        <v>6</v>
      </c>
    </row>
    <row r="169" spans="1:3">
      <c r="A169" s="3" t="s">
        <v>1324</v>
      </c>
      <c r="B169" s="4" t="s">
        <v>6</v>
      </c>
      <c r="C169" s="4" t="s">
        <v>6</v>
      </c>
    </row>
    <row r="170" spans="1:3">
      <c r="A170" s="2" t="s">
        <v>493</v>
      </c>
      <c r="B170" s="6">
        <v>61026000</v>
      </c>
      <c r="C170" s="6">
        <v>59568000</v>
      </c>
    </row>
    <row r="171" spans="1:3" ht="30">
      <c r="A171" s="2" t="s">
        <v>1375</v>
      </c>
      <c r="B171" s="4" t="s">
        <v>6</v>
      </c>
      <c r="C171" s="4" t="s">
        <v>6</v>
      </c>
    </row>
    <row r="172" spans="1:3">
      <c r="A172" s="3" t="s">
        <v>1324</v>
      </c>
      <c r="B172" s="4" t="s">
        <v>6</v>
      </c>
      <c r="C172" s="4" t="s">
        <v>6</v>
      </c>
    </row>
    <row r="173" spans="1:3">
      <c r="A173" s="2" t="s">
        <v>493</v>
      </c>
      <c r="B173" s="6">
        <v>5075000</v>
      </c>
      <c r="C173" s="6">
        <v>4228000</v>
      </c>
    </row>
    <row r="174" spans="1:3" ht="30">
      <c r="A174" s="2" t="s">
        <v>1376</v>
      </c>
      <c r="B174" s="4" t="s">
        <v>6</v>
      </c>
      <c r="C174" s="4" t="s">
        <v>6</v>
      </c>
    </row>
    <row r="175" spans="1:3">
      <c r="A175" s="3" t="s">
        <v>1324</v>
      </c>
      <c r="B175" s="4" t="s">
        <v>6</v>
      </c>
      <c r="C175" s="4" t="s">
        <v>6</v>
      </c>
    </row>
    <row r="176" spans="1:3">
      <c r="A176" s="2" t="s">
        <v>493</v>
      </c>
      <c r="B176" s="6">
        <v>1632000</v>
      </c>
      <c r="C176" s="6">
        <v>1687000</v>
      </c>
    </row>
    <row r="177" spans="1:3" ht="30">
      <c r="A177" s="2" t="s">
        <v>1377</v>
      </c>
      <c r="B177" s="4" t="s">
        <v>6</v>
      </c>
      <c r="C177" s="4" t="s">
        <v>6</v>
      </c>
    </row>
    <row r="178" spans="1:3">
      <c r="A178" s="3" t="s">
        <v>1324</v>
      </c>
      <c r="B178" s="4" t="s">
        <v>6</v>
      </c>
      <c r="C178" s="4" t="s">
        <v>6</v>
      </c>
    </row>
    <row r="179" spans="1:3">
      <c r="A179" s="2" t="s">
        <v>493</v>
      </c>
      <c r="B179" s="6">
        <v>1285000</v>
      </c>
      <c r="C179" s="6">
        <v>1041000</v>
      </c>
    </row>
    <row r="180" spans="1:3" ht="30">
      <c r="A180" s="2" t="s">
        <v>1378</v>
      </c>
      <c r="B180" s="4" t="s">
        <v>6</v>
      </c>
      <c r="C180" s="4" t="s">
        <v>6</v>
      </c>
    </row>
    <row r="181" spans="1:3">
      <c r="A181" s="3" t="s">
        <v>1324</v>
      </c>
      <c r="B181" s="4" t="s">
        <v>6</v>
      </c>
      <c r="C181" s="4" t="s">
        <v>6</v>
      </c>
    </row>
    <row r="182" spans="1:3">
      <c r="A182" s="2" t="s">
        <v>493</v>
      </c>
      <c r="B182" s="4">
        <v>0</v>
      </c>
      <c r="C182" s="4">
        <v>0</v>
      </c>
    </row>
    <row r="183" spans="1:3" ht="30">
      <c r="A183" s="2" t="s">
        <v>1379</v>
      </c>
      <c r="B183" s="4" t="s">
        <v>6</v>
      </c>
      <c r="C183" s="4" t="s">
        <v>6</v>
      </c>
    </row>
    <row r="184" spans="1:3">
      <c r="A184" s="3" t="s">
        <v>1324</v>
      </c>
      <c r="B184" s="4" t="s">
        <v>6</v>
      </c>
      <c r="C184" s="4" t="s">
        <v>6</v>
      </c>
    </row>
    <row r="185" spans="1:3">
      <c r="A185" s="2" t="s">
        <v>493</v>
      </c>
      <c r="B185" s="4">
        <v>0</v>
      </c>
      <c r="C185" s="4">
        <v>0</v>
      </c>
    </row>
    <row r="186" spans="1:3">
      <c r="A186" s="2" t="s">
        <v>365</v>
      </c>
      <c r="B186" s="4" t="s">
        <v>6</v>
      </c>
      <c r="C186" s="4" t="s">
        <v>6</v>
      </c>
    </row>
    <row r="187" spans="1:3">
      <c r="A187" s="3" t="s">
        <v>1324</v>
      </c>
      <c r="B187" s="4" t="s">
        <v>6</v>
      </c>
      <c r="C187" s="4" t="s">
        <v>6</v>
      </c>
    </row>
    <row r="188" spans="1:3">
      <c r="A188" s="2" t="s">
        <v>493</v>
      </c>
      <c r="B188" s="6">
        <v>185443000</v>
      </c>
      <c r="C188" s="6">
        <v>174440000</v>
      </c>
    </row>
    <row r="189" spans="1:3">
      <c r="A189" s="2" t="s">
        <v>1380</v>
      </c>
      <c r="B189" s="4" t="s">
        <v>6</v>
      </c>
      <c r="C189" s="4" t="s">
        <v>6</v>
      </c>
    </row>
    <row r="190" spans="1:3">
      <c r="A190" s="3" t="s">
        <v>1324</v>
      </c>
      <c r="B190" s="4" t="s">
        <v>6</v>
      </c>
      <c r="C190" s="4" t="s">
        <v>6</v>
      </c>
    </row>
    <row r="191" spans="1:3">
      <c r="A191" s="2" t="s">
        <v>493</v>
      </c>
      <c r="B191" s="6">
        <v>2640000</v>
      </c>
      <c r="C191" s="6">
        <v>2430000</v>
      </c>
    </row>
    <row r="192" spans="1:3">
      <c r="A192" s="2" t="s">
        <v>1381</v>
      </c>
      <c r="B192" s="4" t="s">
        <v>6</v>
      </c>
      <c r="C192" s="4" t="s">
        <v>6</v>
      </c>
    </row>
    <row r="193" spans="1:3">
      <c r="A193" s="3" t="s">
        <v>1324</v>
      </c>
      <c r="B193" s="4" t="s">
        <v>6</v>
      </c>
      <c r="C193" s="4" t="s">
        <v>6</v>
      </c>
    </row>
    <row r="194" spans="1:3">
      <c r="A194" s="2" t="s">
        <v>493</v>
      </c>
      <c r="B194" s="6">
        <v>5084000</v>
      </c>
      <c r="C194" s="6">
        <v>5738000</v>
      </c>
    </row>
    <row r="195" spans="1:3">
      <c r="A195" s="2" t="s">
        <v>1382</v>
      </c>
      <c r="B195" s="4" t="s">
        <v>6</v>
      </c>
      <c r="C195" s="4" t="s">
        <v>6</v>
      </c>
    </row>
    <row r="196" spans="1:3">
      <c r="A196" s="3" t="s">
        <v>1324</v>
      </c>
      <c r="B196" s="4" t="s">
        <v>6</v>
      </c>
      <c r="C196" s="4" t="s">
        <v>6</v>
      </c>
    </row>
    <row r="197" spans="1:3">
      <c r="A197" s="2" t="s">
        <v>493</v>
      </c>
      <c r="B197" s="6">
        <v>63674000</v>
      </c>
      <c r="C197" s="6">
        <v>62071000</v>
      </c>
    </row>
    <row r="198" spans="1:3">
      <c r="A198" s="2" t="s">
        <v>1383</v>
      </c>
      <c r="B198" s="4" t="s">
        <v>6</v>
      </c>
      <c r="C198" s="4" t="s">
        <v>6</v>
      </c>
    </row>
    <row r="199" spans="1:3">
      <c r="A199" s="3" t="s">
        <v>1324</v>
      </c>
      <c r="B199" s="4" t="s">
        <v>6</v>
      </c>
      <c r="C199" s="4" t="s">
        <v>6</v>
      </c>
    </row>
    <row r="200" spans="1:3">
      <c r="A200" s="2" t="s">
        <v>493</v>
      </c>
      <c r="B200" s="6">
        <v>94313000</v>
      </c>
      <c r="C200" s="6">
        <v>82243000</v>
      </c>
    </row>
    <row r="201" spans="1:3">
      <c r="A201" s="2" t="s">
        <v>1384</v>
      </c>
      <c r="B201" s="4" t="s">
        <v>6</v>
      </c>
      <c r="C201" s="4" t="s">
        <v>6</v>
      </c>
    </row>
    <row r="202" spans="1:3">
      <c r="A202" s="3" t="s">
        <v>1324</v>
      </c>
      <c r="B202" s="4" t="s">
        <v>6</v>
      </c>
      <c r="C202" s="4" t="s">
        <v>6</v>
      </c>
    </row>
    <row r="203" spans="1:3">
      <c r="A203" s="2" t="s">
        <v>493</v>
      </c>
      <c r="B203" s="6">
        <v>7874000</v>
      </c>
      <c r="C203" s="6">
        <v>16809000</v>
      </c>
    </row>
    <row r="204" spans="1:3">
      <c r="A204" s="2" t="s">
        <v>1385</v>
      </c>
      <c r="B204" s="4" t="s">
        <v>6</v>
      </c>
      <c r="C204" s="4" t="s">
        <v>6</v>
      </c>
    </row>
    <row r="205" spans="1:3">
      <c r="A205" s="3" t="s">
        <v>1324</v>
      </c>
      <c r="B205" s="4" t="s">
        <v>6</v>
      </c>
      <c r="C205" s="4" t="s">
        <v>6</v>
      </c>
    </row>
    <row r="206" spans="1:3">
      <c r="A206" s="2" t="s">
        <v>493</v>
      </c>
      <c r="B206" s="6">
        <v>9553000</v>
      </c>
      <c r="C206" s="6">
        <v>1009000</v>
      </c>
    </row>
    <row r="207" spans="1:3">
      <c r="A207" s="2" t="s">
        <v>1386</v>
      </c>
      <c r="B207" s="4" t="s">
        <v>6</v>
      </c>
      <c r="C207" s="4" t="s">
        <v>6</v>
      </c>
    </row>
    <row r="208" spans="1:3">
      <c r="A208" s="3" t="s">
        <v>1324</v>
      </c>
      <c r="B208" s="4" t="s">
        <v>6</v>
      </c>
      <c r="C208" s="4" t="s">
        <v>6</v>
      </c>
    </row>
    <row r="209" spans="1:3">
      <c r="A209" s="2" t="s">
        <v>493</v>
      </c>
      <c r="B209" s="6">
        <v>2305000</v>
      </c>
      <c r="C209" s="6">
        <v>4140000</v>
      </c>
    </row>
    <row r="210" spans="1:3">
      <c r="A210" s="2" t="s">
        <v>1387</v>
      </c>
      <c r="B210" s="4" t="s">
        <v>6</v>
      </c>
      <c r="C210" s="4" t="s">
        <v>6</v>
      </c>
    </row>
    <row r="211" spans="1:3">
      <c r="A211" s="3" t="s">
        <v>1324</v>
      </c>
      <c r="B211" s="4" t="s">
        <v>6</v>
      </c>
      <c r="C211" s="4" t="s">
        <v>6</v>
      </c>
    </row>
    <row r="212" spans="1:3">
      <c r="A212" s="2" t="s">
        <v>493</v>
      </c>
      <c r="B212" s="4">
        <v>0</v>
      </c>
      <c r="C212" s="4">
        <v>0</v>
      </c>
    </row>
    <row r="213" spans="1:3">
      <c r="A213" s="2" t="s">
        <v>1388</v>
      </c>
      <c r="B213" s="4" t="s">
        <v>6</v>
      </c>
      <c r="C213" s="4" t="s">
        <v>6</v>
      </c>
    </row>
    <row r="214" spans="1:3">
      <c r="A214" s="3" t="s">
        <v>1324</v>
      </c>
      <c r="B214" s="4" t="s">
        <v>6</v>
      </c>
      <c r="C214" s="4" t="s">
        <v>6</v>
      </c>
    </row>
    <row r="215" spans="1:3">
      <c r="A215" s="2" t="s">
        <v>493</v>
      </c>
      <c r="B215" s="4">
        <v>0</v>
      </c>
      <c r="C215" s="4">
        <v>0</v>
      </c>
    </row>
    <row r="216" spans="1:3">
      <c r="A216" s="2" t="s">
        <v>366</v>
      </c>
      <c r="B216" s="4" t="s">
        <v>6</v>
      </c>
      <c r="C216" s="4" t="s">
        <v>6</v>
      </c>
    </row>
    <row r="217" spans="1:3">
      <c r="A217" s="3" t="s">
        <v>1324</v>
      </c>
      <c r="B217" s="4" t="s">
        <v>6</v>
      </c>
      <c r="C217" s="4" t="s">
        <v>6</v>
      </c>
    </row>
    <row r="218" spans="1:3">
      <c r="A218" s="2" t="s">
        <v>493</v>
      </c>
      <c r="B218" s="6">
        <v>51667000</v>
      </c>
      <c r="C218" s="6">
        <v>51664000</v>
      </c>
    </row>
    <row r="219" spans="1:3">
      <c r="A219" s="2" t="s">
        <v>1389</v>
      </c>
      <c r="B219" s="4" t="s">
        <v>6</v>
      </c>
      <c r="C219" s="4" t="s">
        <v>6</v>
      </c>
    </row>
    <row r="220" spans="1:3">
      <c r="A220" s="3" t="s">
        <v>1324</v>
      </c>
      <c r="B220" s="4" t="s">
        <v>6</v>
      </c>
      <c r="C220" s="4" t="s">
        <v>6</v>
      </c>
    </row>
    <row r="221" spans="1:3">
      <c r="A221" s="2" t="s">
        <v>493</v>
      </c>
      <c r="B221" s="6">
        <v>2162000</v>
      </c>
      <c r="C221" s="6">
        <v>2289000</v>
      </c>
    </row>
    <row r="222" spans="1:3">
      <c r="A222" s="2" t="s">
        <v>1390</v>
      </c>
      <c r="B222" s="4" t="s">
        <v>6</v>
      </c>
      <c r="C222" s="4" t="s">
        <v>6</v>
      </c>
    </row>
    <row r="223" spans="1:3">
      <c r="A223" s="3" t="s">
        <v>1324</v>
      </c>
      <c r="B223" s="4" t="s">
        <v>6</v>
      </c>
      <c r="C223" s="4" t="s">
        <v>6</v>
      </c>
    </row>
    <row r="224" spans="1:3">
      <c r="A224" s="2" t="s">
        <v>493</v>
      </c>
      <c r="B224" s="6">
        <v>1160000</v>
      </c>
      <c r="C224" s="6">
        <v>1316000</v>
      </c>
    </row>
    <row r="225" spans="1:3">
      <c r="A225" s="2" t="s">
        <v>1391</v>
      </c>
      <c r="B225" s="4" t="s">
        <v>6</v>
      </c>
      <c r="C225" s="4" t="s">
        <v>6</v>
      </c>
    </row>
    <row r="226" spans="1:3">
      <c r="A226" s="3" t="s">
        <v>1324</v>
      </c>
      <c r="B226" s="4" t="s">
        <v>6</v>
      </c>
      <c r="C226" s="4" t="s">
        <v>6</v>
      </c>
    </row>
    <row r="227" spans="1:3">
      <c r="A227" s="2" t="s">
        <v>493</v>
      </c>
      <c r="B227" s="6">
        <v>21221000</v>
      </c>
      <c r="C227" s="6">
        <v>22459000</v>
      </c>
    </row>
    <row r="228" spans="1:3">
      <c r="A228" s="2" t="s">
        <v>1392</v>
      </c>
      <c r="B228" s="4" t="s">
        <v>6</v>
      </c>
      <c r="C228" s="4" t="s">
        <v>6</v>
      </c>
    </row>
    <row r="229" spans="1:3">
      <c r="A229" s="3" t="s">
        <v>1324</v>
      </c>
      <c r="B229" s="4" t="s">
        <v>6</v>
      </c>
      <c r="C229" s="4" t="s">
        <v>6</v>
      </c>
    </row>
    <row r="230" spans="1:3">
      <c r="A230" s="2" t="s">
        <v>493</v>
      </c>
      <c r="B230" s="6">
        <v>26126000</v>
      </c>
      <c r="C230" s="6">
        <v>24425000</v>
      </c>
    </row>
    <row r="231" spans="1:3">
      <c r="A231" s="2" t="s">
        <v>1393</v>
      </c>
      <c r="B231" s="4" t="s">
        <v>6</v>
      </c>
      <c r="C231" s="4" t="s">
        <v>6</v>
      </c>
    </row>
    <row r="232" spans="1:3">
      <c r="A232" s="3" t="s">
        <v>1324</v>
      </c>
      <c r="B232" s="4" t="s">
        <v>6</v>
      </c>
      <c r="C232" s="4" t="s">
        <v>6</v>
      </c>
    </row>
    <row r="233" spans="1:3">
      <c r="A233" s="2" t="s">
        <v>493</v>
      </c>
      <c r="B233" s="6">
        <v>676000</v>
      </c>
      <c r="C233" s="6">
        <v>551000</v>
      </c>
    </row>
    <row r="234" spans="1:3">
      <c r="A234" s="2" t="s">
        <v>1394</v>
      </c>
      <c r="B234" s="4" t="s">
        <v>6</v>
      </c>
      <c r="C234" s="4" t="s">
        <v>6</v>
      </c>
    </row>
    <row r="235" spans="1:3">
      <c r="A235" s="3" t="s">
        <v>1324</v>
      </c>
      <c r="B235" s="4" t="s">
        <v>6</v>
      </c>
      <c r="C235" s="4" t="s">
        <v>6</v>
      </c>
    </row>
    <row r="236" spans="1:3">
      <c r="A236" s="2" t="s">
        <v>493</v>
      </c>
      <c r="B236" s="6">
        <v>32000</v>
      </c>
      <c r="C236" s="6">
        <v>122000</v>
      </c>
    </row>
    <row r="237" spans="1:3" ht="30">
      <c r="A237" s="2" t="s">
        <v>1395</v>
      </c>
      <c r="B237" s="4" t="s">
        <v>6</v>
      </c>
      <c r="C237" s="4" t="s">
        <v>6</v>
      </c>
    </row>
    <row r="238" spans="1:3">
      <c r="A238" s="3" t="s">
        <v>1324</v>
      </c>
      <c r="B238" s="4" t="s">
        <v>6</v>
      </c>
      <c r="C238" s="4" t="s">
        <v>6</v>
      </c>
    </row>
    <row r="239" spans="1:3">
      <c r="A239" s="2" t="s">
        <v>493</v>
      </c>
      <c r="B239" s="6">
        <v>290000</v>
      </c>
      <c r="C239" s="6">
        <v>502000</v>
      </c>
    </row>
    <row r="240" spans="1:3">
      <c r="A240" s="2" t="s">
        <v>1396</v>
      </c>
      <c r="B240" s="4" t="s">
        <v>6</v>
      </c>
      <c r="C240" s="4" t="s">
        <v>6</v>
      </c>
    </row>
    <row r="241" spans="1:3">
      <c r="A241" s="3" t="s">
        <v>1324</v>
      </c>
      <c r="B241" s="4" t="s">
        <v>6</v>
      </c>
      <c r="C241" s="4" t="s">
        <v>6</v>
      </c>
    </row>
    <row r="242" spans="1:3">
      <c r="A242" s="2" t="s">
        <v>493</v>
      </c>
      <c r="B242" s="4">
        <v>0</v>
      </c>
      <c r="C242" s="4">
        <v>0</v>
      </c>
    </row>
    <row r="243" spans="1:3">
      <c r="A243" s="2" t="s">
        <v>1397</v>
      </c>
      <c r="B243" s="4" t="s">
        <v>6</v>
      </c>
      <c r="C243" s="4" t="s">
        <v>6</v>
      </c>
    </row>
    <row r="244" spans="1:3">
      <c r="A244" s="3" t="s">
        <v>1324</v>
      </c>
      <c r="B244" s="4" t="s">
        <v>6</v>
      </c>
      <c r="C244" s="4" t="s">
        <v>6</v>
      </c>
    </row>
    <row r="245" spans="1:3">
      <c r="A245" s="2" t="s">
        <v>493</v>
      </c>
      <c r="B245" s="4">
        <v>0</v>
      </c>
      <c r="C245" s="4">
        <v>0</v>
      </c>
    </row>
    <row r="246" spans="1:3">
      <c r="A246" s="2" t="s">
        <v>440</v>
      </c>
      <c r="B246" s="4" t="s">
        <v>6</v>
      </c>
      <c r="C246" s="4" t="s">
        <v>6</v>
      </c>
    </row>
    <row r="247" spans="1:3">
      <c r="A247" s="3" t="s">
        <v>1324</v>
      </c>
      <c r="B247" s="4" t="s">
        <v>6</v>
      </c>
      <c r="C247" s="4" t="s">
        <v>6</v>
      </c>
    </row>
    <row r="248" spans="1:3">
      <c r="A248" s="2" t="s">
        <v>493</v>
      </c>
      <c r="B248" s="6">
        <v>1357767000</v>
      </c>
      <c r="C248" s="6">
        <v>1308372000</v>
      </c>
    </row>
    <row r="249" spans="1:3">
      <c r="A249" s="2" t="s">
        <v>1398</v>
      </c>
      <c r="B249" s="4" t="s">
        <v>6</v>
      </c>
      <c r="C249" s="4" t="s">
        <v>6</v>
      </c>
    </row>
    <row r="250" spans="1:3">
      <c r="A250" s="3" t="s">
        <v>1324</v>
      </c>
      <c r="B250" s="4" t="s">
        <v>6</v>
      </c>
      <c r="C250" s="4" t="s">
        <v>6</v>
      </c>
    </row>
    <row r="251" spans="1:3">
      <c r="A251" s="2" t="s">
        <v>493</v>
      </c>
      <c r="B251" s="6">
        <v>5053000</v>
      </c>
      <c r="C251" s="6">
        <v>5324000</v>
      </c>
    </row>
    <row r="252" spans="1:3">
      <c r="A252" s="2" t="s">
        <v>1399</v>
      </c>
      <c r="B252" s="4" t="s">
        <v>6</v>
      </c>
      <c r="C252" s="4" t="s">
        <v>6</v>
      </c>
    </row>
    <row r="253" spans="1:3">
      <c r="A253" s="3" t="s">
        <v>1324</v>
      </c>
      <c r="B253" s="4" t="s">
        <v>6</v>
      </c>
      <c r="C253" s="4" t="s">
        <v>6</v>
      </c>
    </row>
    <row r="254" spans="1:3">
      <c r="A254" s="2" t="s">
        <v>493</v>
      </c>
      <c r="B254" s="6">
        <v>16753000</v>
      </c>
      <c r="C254" s="6">
        <v>15575000</v>
      </c>
    </row>
    <row r="255" spans="1:3">
      <c r="A255" s="2" t="s">
        <v>1400</v>
      </c>
      <c r="B255" s="4" t="s">
        <v>6</v>
      </c>
      <c r="C255" s="4" t="s">
        <v>6</v>
      </c>
    </row>
    <row r="256" spans="1:3">
      <c r="A256" s="3" t="s">
        <v>1324</v>
      </c>
      <c r="B256" s="4" t="s">
        <v>6</v>
      </c>
      <c r="C256" s="4" t="s">
        <v>6</v>
      </c>
    </row>
    <row r="257" spans="1:3">
      <c r="A257" s="2" t="s">
        <v>493</v>
      </c>
      <c r="B257" s="6">
        <v>505919000</v>
      </c>
      <c r="C257" s="6">
        <v>502907000</v>
      </c>
    </row>
    <row r="258" spans="1:3">
      <c r="A258" s="2" t="s">
        <v>1401</v>
      </c>
      <c r="B258" s="4" t="s">
        <v>6</v>
      </c>
      <c r="C258" s="4" t="s">
        <v>6</v>
      </c>
    </row>
    <row r="259" spans="1:3">
      <c r="A259" s="3" t="s">
        <v>1324</v>
      </c>
      <c r="B259" s="4" t="s">
        <v>6</v>
      </c>
      <c r="C259" s="4" t="s">
        <v>6</v>
      </c>
    </row>
    <row r="260" spans="1:3">
      <c r="A260" s="2" t="s">
        <v>493</v>
      </c>
      <c r="B260" s="6">
        <v>725128000</v>
      </c>
      <c r="C260" s="6">
        <v>648455000</v>
      </c>
    </row>
    <row r="261" spans="1:3">
      <c r="A261" s="2" t="s">
        <v>1402</v>
      </c>
      <c r="B261" s="4" t="s">
        <v>6</v>
      </c>
      <c r="C261" s="4" t="s">
        <v>6</v>
      </c>
    </row>
    <row r="262" spans="1:3">
      <c r="A262" s="3" t="s">
        <v>1324</v>
      </c>
      <c r="B262" s="4" t="s">
        <v>6</v>
      </c>
      <c r="C262" s="4" t="s">
        <v>6</v>
      </c>
    </row>
    <row r="263" spans="1:3">
      <c r="A263" s="2" t="s">
        <v>493</v>
      </c>
      <c r="B263" s="6">
        <v>61593000</v>
      </c>
      <c r="C263" s="6">
        <v>86298000</v>
      </c>
    </row>
    <row r="264" spans="1:3">
      <c r="A264" s="2" t="s">
        <v>1403</v>
      </c>
      <c r="B264" s="4" t="s">
        <v>6</v>
      </c>
      <c r="C264" s="4" t="s">
        <v>6</v>
      </c>
    </row>
    <row r="265" spans="1:3">
      <c r="A265" s="3" t="s">
        <v>1324</v>
      </c>
      <c r="B265" s="4" t="s">
        <v>6</v>
      </c>
      <c r="C265" s="4" t="s">
        <v>6</v>
      </c>
    </row>
    <row r="266" spans="1:3">
      <c r="A266" s="2" t="s">
        <v>493</v>
      </c>
      <c r="B266" s="6">
        <v>22830000</v>
      </c>
      <c r="C266" s="6">
        <v>16630000</v>
      </c>
    </row>
    <row r="267" spans="1:3">
      <c r="A267" s="2" t="s">
        <v>1404</v>
      </c>
      <c r="B267" s="4" t="s">
        <v>6</v>
      </c>
      <c r="C267" s="4" t="s">
        <v>6</v>
      </c>
    </row>
    <row r="268" spans="1:3">
      <c r="A268" s="3" t="s">
        <v>1324</v>
      </c>
      <c r="B268" s="4" t="s">
        <v>6</v>
      </c>
      <c r="C268" s="4" t="s">
        <v>6</v>
      </c>
    </row>
    <row r="269" spans="1:3">
      <c r="A269" s="2" t="s">
        <v>493</v>
      </c>
      <c r="B269" s="6">
        <v>20491000</v>
      </c>
      <c r="C269" s="6">
        <v>33183000</v>
      </c>
    </row>
    <row r="270" spans="1:3">
      <c r="A270" s="2" t="s">
        <v>1405</v>
      </c>
      <c r="B270" s="4" t="s">
        <v>6</v>
      </c>
      <c r="C270" s="4" t="s">
        <v>6</v>
      </c>
    </row>
    <row r="271" spans="1:3">
      <c r="A271" s="3" t="s">
        <v>1324</v>
      </c>
      <c r="B271" s="4" t="s">
        <v>6</v>
      </c>
      <c r="C271" s="4" t="s">
        <v>6</v>
      </c>
    </row>
    <row r="272" spans="1:3">
      <c r="A272" s="2" t="s">
        <v>493</v>
      </c>
      <c r="B272" s="4">
        <v>0</v>
      </c>
      <c r="C272" s="4">
        <v>0</v>
      </c>
    </row>
    <row r="273" spans="1:3">
      <c r="A273" s="2" t="s">
        <v>1406</v>
      </c>
      <c r="B273" s="4" t="s">
        <v>6</v>
      </c>
      <c r="C273" s="4" t="s">
        <v>6</v>
      </c>
    </row>
    <row r="274" spans="1:3">
      <c r="A274" s="3" t="s">
        <v>1324</v>
      </c>
      <c r="B274" s="4" t="s">
        <v>6</v>
      </c>
      <c r="C274" s="4" t="s">
        <v>6</v>
      </c>
    </row>
    <row r="275" spans="1:3">
      <c r="A275" s="2" t="s">
        <v>493</v>
      </c>
      <c r="B275" s="7">
        <v>0</v>
      </c>
      <c r="C275" s="7">
        <v>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3" width="12.28515625" bestFit="1" customWidth="1"/>
  </cols>
  <sheetData>
    <row r="1" spans="1:3" ht="45">
      <c r="A1" s="1" t="s">
        <v>1407</v>
      </c>
      <c r="B1" s="1" t="s">
        <v>2</v>
      </c>
      <c r="C1" s="1" t="s">
        <v>32</v>
      </c>
    </row>
    <row r="2" spans="1:3" ht="30">
      <c r="A2" s="1" t="s">
        <v>142</v>
      </c>
      <c r="B2" s="1" t="s">
        <v>493</v>
      </c>
      <c r="C2" s="1" t="s">
        <v>493</v>
      </c>
    </row>
    <row r="3" spans="1:3" ht="30">
      <c r="A3" s="3" t="s">
        <v>1408</v>
      </c>
      <c r="B3" s="4" t="s">
        <v>6</v>
      </c>
      <c r="C3" s="4" t="s">
        <v>6</v>
      </c>
    </row>
    <row r="4" spans="1:3" ht="30">
      <c r="A4" s="2" t="s">
        <v>1409</v>
      </c>
      <c r="B4" s="7">
        <v>15393</v>
      </c>
      <c r="C4" s="7">
        <v>22817</v>
      </c>
    </row>
    <row r="5" spans="1:3" ht="30">
      <c r="A5" s="2" t="s">
        <v>1410</v>
      </c>
      <c r="B5" s="195">
        <v>1.12E-2</v>
      </c>
      <c r="C5" s="195">
        <v>1.7100000000000001E-2</v>
      </c>
    </row>
    <row r="6" spans="1:3" ht="30">
      <c r="A6" s="2" t="s">
        <v>1411</v>
      </c>
      <c r="B6" s="4">
        <v>195</v>
      </c>
      <c r="C6" s="4">
        <v>315</v>
      </c>
    </row>
    <row r="7" spans="1:3">
      <c r="A7" s="3" t="s">
        <v>1412</v>
      </c>
      <c r="B7" s="4" t="s">
        <v>6</v>
      </c>
      <c r="C7" s="4" t="s">
        <v>6</v>
      </c>
    </row>
    <row r="8" spans="1:3">
      <c r="A8" s="2" t="s">
        <v>1413</v>
      </c>
      <c r="B8" s="6">
        <v>9998</v>
      </c>
      <c r="C8" s="6">
        <v>13943</v>
      </c>
    </row>
    <row r="9" spans="1:3">
      <c r="A9" s="2" t="s">
        <v>1414</v>
      </c>
      <c r="B9" s="6">
        <v>2920</v>
      </c>
      <c r="C9" s="6">
        <v>2000</v>
      </c>
    </row>
    <row r="10" spans="1:3">
      <c r="A10" s="2" t="s">
        <v>1415</v>
      </c>
      <c r="B10" s="6">
        <v>2486</v>
      </c>
      <c r="C10" s="6">
        <v>13362</v>
      </c>
    </row>
    <row r="11" spans="1:3">
      <c r="A11" s="2" t="s">
        <v>1416</v>
      </c>
      <c r="B11" s="6">
        <v>15404</v>
      </c>
      <c r="C11" s="6">
        <v>29305</v>
      </c>
    </row>
    <row r="12" spans="1:3">
      <c r="A12" s="2" t="s">
        <v>459</v>
      </c>
      <c r="B12" s="6">
        <v>1342363</v>
      </c>
      <c r="C12" s="6">
        <v>1279067</v>
      </c>
    </row>
    <row r="13" spans="1:3">
      <c r="A13" s="2" t="s">
        <v>493</v>
      </c>
      <c r="B13" s="6">
        <v>1357767</v>
      </c>
      <c r="C13" s="6">
        <v>1308372</v>
      </c>
    </row>
    <row r="14" spans="1:3">
      <c r="A14" s="2" t="s">
        <v>1299</v>
      </c>
      <c r="B14" s="4" t="s">
        <v>6</v>
      </c>
      <c r="C14" s="4" t="s">
        <v>6</v>
      </c>
    </row>
    <row r="15" spans="1:3" ht="30">
      <c r="A15" s="3" t="s">
        <v>1408</v>
      </c>
      <c r="B15" s="4" t="s">
        <v>6</v>
      </c>
      <c r="C15" s="4" t="s">
        <v>6</v>
      </c>
    </row>
    <row r="16" spans="1:3" ht="30">
      <c r="A16" s="2" t="s">
        <v>1409</v>
      </c>
      <c r="B16" s="6">
        <v>2331</v>
      </c>
      <c r="C16" s="6">
        <v>7385</v>
      </c>
    </row>
    <row r="17" spans="1:3">
      <c r="A17" s="3" t="s">
        <v>1412</v>
      </c>
      <c r="B17" s="4" t="s">
        <v>6</v>
      </c>
      <c r="C17" s="4" t="s">
        <v>6</v>
      </c>
    </row>
    <row r="18" spans="1:3">
      <c r="A18" s="2" t="s">
        <v>1413</v>
      </c>
      <c r="B18" s="4">
        <v>855</v>
      </c>
      <c r="C18" s="6">
        <v>4395</v>
      </c>
    </row>
    <row r="19" spans="1:3">
      <c r="A19" s="2" t="s">
        <v>1414</v>
      </c>
      <c r="B19" s="4">
        <v>207</v>
      </c>
      <c r="C19" s="4">
        <v>345</v>
      </c>
    </row>
    <row r="20" spans="1:3">
      <c r="A20" s="2" t="s">
        <v>1415</v>
      </c>
      <c r="B20" s="4">
        <v>541</v>
      </c>
      <c r="C20" s="6">
        <v>1865</v>
      </c>
    </row>
    <row r="21" spans="1:3">
      <c r="A21" s="2" t="s">
        <v>1416</v>
      </c>
      <c r="B21" s="6">
        <v>1603</v>
      </c>
      <c r="C21" s="6">
        <v>6605</v>
      </c>
    </row>
    <row r="22" spans="1:3">
      <c r="A22" s="2" t="s">
        <v>459</v>
      </c>
      <c r="B22" s="6">
        <v>129432</v>
      </c>
      <c r="C22" s="6">
        <v>125376</v>
      </c>
    </row>
    <row r="23" spans="1:3">
      <c r="A23" s="2" t="s">
        <v>493</v>
      </c>
      <c r="B23" s="6">
        <v>131035</v>
      </c>
      <c r="C23" s="6">
        <v>131981</v>
      </c>
    </row>
    <row r="24" spans="1:3" ht="30">
      <c r="A24" s="2" t="s">
        <v>1301</v>
      </c>
      <c r="B24" s="4" t="s">
        <v>6</v>
      </c>
      <c r="C24" s="4" t="s">
        <v>6</v>
      </c>
    </row>
    <row r="25" spans="1:3" ht="30">
      <c r="A25" s="3" t="s">
        <v>1408</v>
      </c>
      <c r="B25" s="4" t="s">
        <v>6</v>
      </c>
      <c r="C25" s="4" t="s">
        <v>6</v>
      </c>
    </row>
    <row r="26" spans="1:3" ht="30">
      <c r="A26" s="2" t="s">
        <v>1409</v>
      </c>
      <c r="B26" s="6">
        <v>4417</v>
      </c>
      <c r="C26" s="6">
        <v>5787</v>
      </c>
    </row>
    <row r="27" spans="1:3">
      <c r="A27" s="3" t="s">
        <v>1412</v>
      </c>
      <c r="B27" s="4" t="s">
        <v>6</v>
      </c>
      <c r="C27" s="4" t="s">
        <v>6</v>
      </c>
    </row>
    <row r="28" spans="1:3">
      <c r="A28" s="2" t="s">
        <v>1413</v>
      </c>
      <c r="B28" s="6">
        <v>1973</v>
      </c>
      <c r="C28" s="4">
        <v>838</v>
      </c>
    </row>
    <row r="29" spans="1:3">
      <c r="A29" s="2" t="s">
        <v>1414</v>
      </c>
      <c r="B29" s="4">
        <v>0</v>
      </c>
      <c r="C29" s="4">
        <v>114</v>
      </c>
    </row>
    <row r="30" spans="1:3">
      <c r="A30" s="2" t="s">
        <v>1415</v>
      </c>
      <c r="B30" s="4">
        <v>58</v>
      </c>
      <c r="C30" s="6">
        <v>4237</v>
      </c>
    </row>
    <row r="31" spans="1:3">
      <c r="A31" s="2" t="s">
        <v>1416</v>
      </c>
      <c r="B31" s="6">
        <v>2031</v>
      </c>
      <c r="C31" s="6">
        <v>5189</v>
      </c>
    </row>
    <row r="32" spans="1:3">
      <c r="A32" s="2" t="s">
        <v>459</v>
      </c>
      <c r="B32" s="6">
        <v>380735</v>
      </c>
      <c r="C32" s="6">
        <v>337773</v>
      </c>
    </row>
    <row r="33" spans="1:3">
      <c r="A33" s="2" t="s">
        <v>493</v>
      </c>
      <c r="B33" s="6">
        <v>382766</v>
      </c>
      <c r="C33" s="6">
        <v>342962</v>
      </c>
    </row>
    <row r="34" spans="1:3" ht="30">
      <c r="A34" s="2" t="s">
        <v>1302</v>
      </c>
      <c r="B34" s="4" t="s">
        <v>6</v>
      </c>
      <c r="C34" s="4" t="s">
        <v>6</v>
      </c>
    </row>
    <row r="35" spans="1:3" ht="30">
      <c r="A35" s="3" t="s">
        <v>1408</v>
      </c>
      <c r="B35" s="4" t="s">
        <v>6</v>
      </c>
      <c r="C35" s="4" t="s">
        <v>6</v>
      </c>
    </row>
    <row r="36" spans="1:3" ht="30">
      <c r="A36" s="2" t="s">
        <v>1409</v>
      </c>
      <c r="B36" s="6">
        <v>1806</v>
      </c>
      <c r="C36" s="6">
        <v>1697</v>
      </c>
    </row>
    <row r="37" spans="1:3">
      <c r="A37" s="3" t="s">
        <v>1412</v>
      </c>
      <c r="B37" s="4" t="s">
        <v>6</v>
      </c>
      <c r="C37" s="4" t="s">
        <v>6</v>
      </c>
    </row>
    <row r="38" spans="1:3">
      <c r="A38" s="2" t="s">
        <v>1413</v>
      </c>
      <c r="B38" s="6">
        <v>1172</v>
      </c>
      <c r="C38" s="6">
        <v>1688</v>
      </c>
    </row>
    <row r="39" spans="1:3">
      <c r="A39" s="2" t="s">
        <v>1414</v>
      </c>
      <c r="B39" s="4">
        <v>129</v>
      </c>
      <c r="C39" s="4">
        <v>500</v>
      </c>
    </row>
    <row r="40" spans="1:3">
      <c r="A40" s="2" t="s">
        <v>1415</v>
      </c>
      <c r="B40" s="4">
        <v>432</v>
      </c>
      <c r="C40" s="6">
        <v>1098</v>
      </c>
    </row>
    <row r="41" spans="1:3">
      <c r="A41" s="2" t="s">
        <v>1416</v>
      </c>
      <c r="B41" s="6">
        <v>1733</v>
      </c>
      <c r="C41" s="6">
        <v>3286</v>
      </c>
    </row>
    <row r="42" spans="1:3">
      <c r="A42" s="2" t="s">
        <v>459</v>
      </c>
      <c r="B42" s="6">
        <v>195193</v>
      </c>
      <c r="C42" s="6">
        <v>208203</v>
      </c>
    </row>
    <row r="43" spans="1:3">
      <c r="A43" s="2" t="s">
        <v>493</v>
      </c>
      <c r="B43" s="6">
        <v>196926</v>
      </c>
      <c r="C43" s="6">
        <v>211489</v>
      </c>
    </row>
    <row r="44" spans="1:3">
      <c r="A44" s="2" t="s">
        <v>1303</v>
      </c>
      <c r="B44" s="4" t="s">
        <v>6</v>
      </c>
      <c r="C44" s="4" t="s">
        <v>6</v>
      </c>
    </row>
    <row r="45" spans="1:3" ht="30">
      <c r="A45" s="3" t="s">
        <v>1408</v>
      </c>
      <c r="B45" s="4" t="s">
        <v>6</v>
      </c>
      <c r="C45" s="4" t="s">
        <v>6</v>
      </c>
    </row>
    <row r="46" spans="1:3" ht="30">
      <c r="A46" s="2" t="s">
        <v>1409</v>
      </c>
      <c r="B46" s="6">
        <v>2734</v>
      </c>
      <c r="C46" s="6">
        <v>3123</v>
      </c>
    </row>
    <row r="47" spans="1:3">
      <c r="A47" s="3" t="s">
        <v>1412</v>
      </c>
      <c r="B47" s="4" t="s">
        <v>6</v>
      </c>
      <c r="C47" s="4" t="s">
        <v>6</v>
      </c>
    </row>
    <row r="48" spans="1:3">
      <c r="A48" s="2" t="s">
        <v>1413</v>
      </c>
      <c r="B48" s="6">
        <v>2738</v>
      </c>
      <c r="C48" s="6">
        <v>2767</v>
      </c>
    </row>
    <row r="49" spans="1:3">
      <c r="A49" s="2" t="s">
        <v>1414</v>
      </c>
      <c r="B49" s="6">
        <v>1190</v>
      </c>
      <c r="C49" s="4">
        <v>910</v>
      </c>
    </row>
    <row r="50" spans="1:3">
      <c r="A50" s="2" t="s">
        <v>1415</v>
      </c>
      <c r="B50" s="6">
        <v>1186</v>
      </c>
      <c r="C50" s="6">
        <v>2226</v>
      </c>
    </row>
    <row r="51" spans="1:3">
      <c r="A51" s="2" t="s">
        <v>1416</v>
      </c>
      <c r="B51" s="6">
        <v>5114</v>
      </c>
      <c r="C51" s="6">
        <v>5903</v>
      </c>
    </row>
    <row r="52" spans="1:3">
      <c r="A52" s="2" t="s">
        <v>459</v>
      </c>
      <c r="B52" s="6">
        <v>168958</v>
      </c>
      <c r="C52" s="6">
        <v>162708</v>
      </c>
    </row>
    <row r="53" spans="1:3">
      <c r="A53" s="2" t="s">
        <v>493</v>
      </c>
      <c r="B53" s="6">
        <v>174072</v>
      </c>
      <c r="C53" s="6">
        <v>168611</v>
      </c>
    </row>
    <row r="54" spans="1:3">
      <c r="A54" s="2" t="s">
        <v>1304</v>
      </c>
      <c r="B54" s="4" t="s">
        <v>6</v>
      </c>
      <c r="C54" s="4" t="s">
        <v>6</v>
      </c>
    </row>
    <row r="55" spans="1:3" ht="30">
      <c r="A55" s="3" t="s">
        <v>1408</v>
      </c>
      <c r="B55" s="4" t="s">
        <v>6</v>
      </c>
      <c r="C55" s="4" t="s">
        <v>6</v>
      </c>
    </row>
    <row r="56" spans="1:3" ht="30">
      <c r="A56" s="2" t="s">
        <v>1409</v>
      </c>
      <c r="B56" s="4">
        <v>256</v>
      </c>
      <c r="C56" s="4">
        <v>539</v>
      </c>
    </row>
    <row r="57" spans="1:3">
      <c r="A57" s="3" t="s">
        <v>1412</v>
      </c>
      <c r="B57" s="4" t="s">
        <v>6</v>
      </c>
      <c r="C57" s="4" t="s">
        <v>6</v>
      </c>
    </row>
    <row r="58" spans="1:3">
      <c r="A58" s="2" t="s">
        <v>1413</v>
      </c>
      <c r="B58" s="4">
        <v>0</v>
      </c>
      <c r="C58" s="4">
        <v>12</v>
      </c>
    </row>
    <row r="59" spans="1:3">
      <c r="A59" s="2" t="s">
        <v>1414</v>
      </c>
      <c r="B59" s="4">
        <v>249</v>
      </c>
      <c r="C59" s="4">
        <v>0</v>
      </c>
    </row>
    <row r="60" spans="1:3">
      <c r="A60" s="2" t="s">
        <v>1415</v>
      </c>
      <c r="B60" s="4">
        <v>0</v>
      </c>
      <c r="C60" s="4">
        <v>10</v>
      </c>
    </row>
    <row r="61" spans="1:3">
      <c r="A61" s="2" t="s">
        <v>1416</v>
      </c>
      <c r="B61" s="4">
        <v>249</v>
      </c>
      <c r="C61" s="4">
        <v>22</v>
      </c>
    </row>
    <row r="62" spans="1:3">
      <c r="A62" s="2" t="s">
        <v>459</v>
      </c>
      <c r="B62" s="6">
        <v>41464</v>
      </c>
      <c r="C62" s="6">
        <v>35315</v>
      </c>
    </row>
    <row r="63" spans="1:3">
      <c r="A63" s="2" t="s">
        <v>493</v>
      </c>
      <c r="B63" s="6">
        <v>41713</v>
      </c>
      <c r="C63" s="6">
        <v>35337</v>
      </c>
    </row>
    <row r="64" spans="1:3" ht="30">
      <c r="A64" s="2" t="s">
        <v>1305</v>
      </c>
      <c r="B64" s="4" t="s">
        <v>6</v>
      </c>
      <c r="C64" s="4" t="s">
        <v>6</v>
      </c>
    </row>
    <row r="65" spans="1:3" ht="30">
      <c r="A65" s="3" t="s">
        <v>1408</v>
      </c>
      <c r="B65" s="4" t="s">
        <v>6</v>
      </c>
      <c r="C65" s="4" t="s">
        <v>6</v>
      </c>
    </row>
    <row r="66" spans="1:3" ht="30">
      <c r="A66" s="2" t="s">
        <v>1409</v>
      </c>
      <c r="B66" s="6">
        <v>1285</v>
      </c>
      <c r="C66" s="6">
        <v>1041</v>
      </c>
    </row>
    <row r="67" spans="1:3">
      <c r="A67" s="3" t="s">
        <v>1412</v>
      </c>
      <c r="B67" s="4" t="s">
        <v>6</v>
      </c>
      <c r="C67" s="4" t="s">
        <v>6</v>
      </c>
    </row>
    <row r="68" spans="1:3">
      <c r="A68" s="2" t="s">
        <v>1413</v>
      </c>
      <c r="B68" s="4">
        <v>909</v>
      </c>
      <c r="C68" s="6">
        <v>1980</v>
      </c>
    </row>
    <row r="69" spans="1:3">
      <c r="A69" s="2" t="s">
        <v>1414</v>
      </c>
      <c r="B69" s="4">
        <v>341</v>
      </c>
      <c r="C69" s="4">
        <v>52</v>
      </c>
    </row>
    <row r="70" spans="1:3">
      <c r="A70" s="2" t="s">
        <v>1415</v>
      </c>
      <c r="B70" s="4">
        <v>75</v>
      </c>
      <c r="C70" s="4">
        <v>924</v>
      </c>
    </row>
    <row r="71" spans="1:3">
      <c r="A71" s="2" t="s">
        <v>1416</v>
      </c>
      <c r="B71" s="6">
        <v>1325</v>
      </c>
      <c r="C71" s="6">
        <v>2956</v>
      </c>
    </row>
    <row r="72" spans="1:3">
      <c r="A72" s="2" t="s">
        <v>459</v>
      </c>
      <c r="B72" s="6">
        <v>192820</v>
      </c>
      <c r="C72" s="6">
        <v>188932</v>
      </c>
    </row>
    <row r="73" spans="1:3">
      <c r="A73" s="2" t="s">
        <v>493</v>
      </c>
      <c r="B73" s="6">
        <v>194145</v>
      </c>
      <c r="C73" s="6">
        <v>191888</v>
      </c>
    </row>
    <row r="74" spans="1:3">
      <c r="A74" s="2" t="s">
        <v>365</v>
      </c>
      <c r="B74" s="4" t="s">
        <v>6</v>
      </c>
      <c r="C74" s="4" t="s">
        <v>6</v>
      </c>
    </row>
    <row r="75" spans="1:3" ht="30">
      <c r="A75" s="3" t="s">
        <v>1408</v>
      </c>
      <c r="B75" s="4" t="s">
        <v>6</v>
      </c>
      <c r="C75" s="4" t="s">
        <v>6</v>
      </c>
    </row>
    <row r="76" spans="1:3" ht="30">
      <c r="A76" s="2" t="s">
        <v>1409</v>
      </c>
      <c r="B76" s="6">
        <v>2306</v>
      </c>
      <c r="C76" s="6">
        <v>2790</v>
      </c>
    </row>
    <row r="77" spans="1:3">
      <c r="A77" s="3" t="s">
        <v>1412</v>
      </c>
      <c r="B77" s="4" t="s">
        <v>6</v>
      </c>
      <c r="C77" s="4" t="s">
        <v>6</v>
      </c>
    </row>
    <row r="78" spans="1:3">
      <c r="A78" s="2" t="s">
        <v>1413</v>
      </c>
      <c r="B78" s="6">
        <v>2029</v>
      </c>
      <c r="C78" s="6">
        <v>2027</v>
      </c>
    </row>
    <row r="79" spans="1:3">
      <c r="A79" s="2" t="s">
        <v>1414</v>
      </c>
      <c r="B79" s="4">
        <v>742</v>
      </c>
      <c r="C79" s="4">
        <v>34</v>
      </c>
    </row>
    <row r="80" spans="1:3">
      <c r="A80" s="2" t="s">
        <v>1415</v>
      </c>
      <c r="B80" s="4">
        <v>142</v>
      </c>
      <c r="C80" s="6">
        <v>2660</v>
      </c>
    </row>
    <row r="81" spans="1:3">
      <c r="A81" s="2" t="s">
        <v>1416</v>
      </c>
      <c r="B81" s="6">
        <v>2913</v>
      </c>
      <c r="C81" s="6">
        <v>4721</v>
      </c>
    </row>
    <row r="82" spans="1:3">
      <c r="A82" s="2" t="s">
        <v>459</v>
      </c>
      <c r="B82" s="6">
        <v>182530</v>
      </c>
      <c r="C82" s="6">
        <v>169719</v>
      </c>
    </row>
    <row r="83" spans="1:3">
      <c r="A83" s="2" t="s">
        <v>493</v>
      </c>
      <c r="B83" s="6">
        <v>185443</v>
      </c>
      <c r="C83" s="6">
        <v>174440</v>
      </c>
    </row>
    <row r="84" spans="1:3">
      <c r="A84" s="2" t="s">
        <v>366</v>
      </c>
      <c r="B84" s="4" t="s">
        <v>6</v>
      </c>
      <c r="C84" s="4" t="s">
        <v>6</v>
      </c>
    </row>
    <row r="85" spans="1:3" ht="30">
      <c r="A85" s="3" t="s">
        <v>1408</v>
      </c>
      <c r="B85" s="4" t="s">
        <v>6</v>
      </c>
      <c r="C85" s="4" t="s">
        <v>6</v>
      </c>
    </row>
    <row r="86" spans="1:3" ht="30">
      <c r="A86" s="2" t="s">
        <v>1409</v>
      </c>
      <c r="B86" s="4">
        <v>258</v>
      </c>
      <c r="C86" s="4">
        <v>455</v>
      </c>
    </row>
    <row r="87" spans="1:3">
      <c r="A87" s="3" t="s">
        <v>1412</v>
      </c>
      <c r="B87" s="4" t="s">
        <v>6</v>
      </c>
      <c r="C87" s="4" t="s">
        <v>6</v>
      </c>
    </row>
    <row r="88" spans="1:3">
      <c r="A88" s="2" t="s">
        <v>1413</v>
      </c>
      <c r="B88" s="4">
        <v>322</v>
      </c>
      <c r="C88" s="4">
        <v>236</v>
      </c>
    </row>
    <row r="89" spans="1:3">
      <c r="A89" s="2" t="s">
        <v>1414</v>
      </c>
      <c r="B89" s="4">
        <v>62</v>
      </c>
      <c r="C89" s="4">
        <v>45</v>
      </c>
    </row>
    <row r="90" spans="1:3">
      <c r="A90" s="2" t="s">
        <v>1415</v>
      </c>
      <c r="B90" s="4">
        <v>52</v>
      </c>
      <c r="C90" s="4">
        <v>342</v>
      </c>
    </row>
    <row r="91" spans="1:3">
      <c r="A91" s="2" t="s">
        <v>1416</v>
      </c>
      <c r="B91" s="4">
        <v>436</v>
      </c>
      <c r="C91" s="4">
        <v>623</v>
      </c>
    </row>
    <row r="92" spans="1:3">
      <c r="A92" s="2" t="s">
        <v>459</v>
      </c>
      <c r="B92" s="6">
        <v>51231</v>
      </c>
      <c r="C92" s="6">
        <v>51041</v>
      </c>
    </row>
    <row r="93" spans="1:3">
      <c r="A93" s="2" t="s">
        <v>493</v>
      </c>
      <c r="B93" s="7">
        <v>51667</v>
      </c>
      <c r="C93" s="7">
        <v>5166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cols>
    <col min="1" max="1" width="36.5703125" bestFit="1" customWidth="1"/>
    <col min="2" max="3" width="12.28515625" bestFit="1" customWidth="1"/>
  </cols>
  <sheetData>
    <row r="1" spans="1:3" ht="15" customHeight="1">
      <c r="A1" s="8" t="s">
        <v>1417</v>
      </c>
      <c r="B1" s="8" t="s">
        <v>1</v>
      </c>
      <c r="C1" s="8"/>
    </row>
    <row r="2" spans="1:3">
      <c r="A2" s="8"/>
      <c r="B2" s="1" t="s">
        <v>2</v>
      </c>
      <c r="C2" s="1" t="s">
        <v>32</v>
      </c>
    </row>
    <row r="3" spans="1:3">
      <c r="A3" s="3" t="s">
        <v>824</v>
      </c>
      <c r="B3" s="4" t="s">
        <v>6</v>
      </c>
      <c r="C3" s="4" t="s">
        <v>6</v>
      </c>
    </row>
    <row r="4" spans="1:3" ht="30">
      <c r="A4" s="2" t="s">
        <v>1418</v>
      </c>
      <c r="B4" s="7">
        <v>250000</v>
      </c>
      <c r="C4" s="4" t="s">
        <v>6</v>
      </c>
    </row>
    <row r="5" spans="1:3" ht="45">
      <c r="A5" s="2" t="s">
        <v>1419</v>
      </c>
      <c r="B5" s="6">
        <v>557000</v>
      </c>
      <c r="C5" s="6">
        <v>1397000</v>
      </c>
    </row>
    <row r="6" spans="1:3" ht="30">
      <c r="A6" s="2" t="s">
        <v>1420</v>
      </c>
      <c r="B6" s="6">
        <v>24526000</v>
      </c>
      <c r="C6" s="6">
        <v>33554000</v>
      </c>
    </row>
    <row r="7" spans="1:3" ht="30">
      <c r="A7" s="2" t="s">
        <v>1421</v>
      </c>
      <c r="B7" s="6">
        <v>25911000</v>
      </c>
      <c r="C7" s="6">
        <v>36561000</v>
      </c>
    </row>
    <row r="8" spans="1:3" ht="30">
      <c r="A8" s="2" t="s">
        <v>1422</v>
      </c>
      <c r="B8" s="6">
        <v>29425000</v>
      </c>
      <c r="C8" s="6">
        <v>65148000</v>
      </c>
    </row>
    <row r="9" spans="1:3" ht="30">
      <c r="A9" s="2" t="s">
        <v>1423</v>
      </c>
      <c r="B9" s="6">
        <v>914000</v>
      </c>
      <c r="C9" s="6">
        <v>1400000</v>
      </c>
    </row>
    <row r="10" spans="1:3">
      <c r="A10" s="2" t="s">
        <v>368</v>
      </c>
      <c r="B10" s="6">
        <v>18063000</v>
      </c>
      <c r="C10" s="6">
        <v>25149000</v>
      </c>
    </row>
    <row r="11" spans="1:3" ht="30">
      <c r="A11" s="2" t="s">
        <v>1424</v>
      </c>
      <c r="B11" s="6">
        <v>90741</v>
      </c>
      <c r="C11" s="4" t="s">
        <v>6</v>
      </c>
    </row>
    <row r="12" spans="1:3" ht="30">
      <c r="A12" s="2" t="s">
        <v>1425</v>
      </c>
      <c r="B12" s="6">
        <v>6200000</v>
      </c>
      <c r="C12" s="6">
        <v>7800000</v>
      </c>
    </row>
    <row r="13" spans="1:3" ht="45">
      <c r="A13" s="2" t="s">
        <v>1426</v>
      </c>
      <c r="B13" s="6">
        <v>2100000</v>
      </c>
      <c r="C13" s="6">
        <v>2200000</v>
      </c>
    </row>
    <row r="14" spans="1:3" ht="30">
      <c r="A14" s="2" t="s">
        <v>1427</v>
      </c>
      <c r="B14" s="4" t="s">
        <v>6</v>
      </c>
      <c r="C14" s="4" t="s">
        <v>6</v>
      </c>
    </row>
    <row r="15" spans="1:3">
      <c r="A15" s="3" t="s">
        <v>824</v>
      </c>
      <c r="B15" s="4" t="s">
        <v>6</v>
      </c>
      <c r="C15" s="4" t="s">
        <v>6</v>
      </c>
    </row>
    <row r="16" spans="1:3">
      <c r="A16" s="2" t="s">
        <v>368</v>
      </c>
      <c r="B16" s="6">
        <v>3567</v>
      </c>
      <c r="C16" s="6">
        <v>6672</v>
      </c>
    </row>
    <row r="17" spans="1:3">
      <c r="A17" s="2" t="s">
        <v>1299</v>
      </c>
      <c r="B17" s="4" t="s">
        <v>6</v>
      </c>
      <c r="C17" s="4" t="s">
        <v>6</v>
      </c>
    </row>
    <row r="18" spans="1:3">
      <c r="A18" s="3" t="s">
        <v>824</v>
      </c>
      <c r="B18" s="4" t="s">
        <v>6</v>
      </c>
      <c r="C18" s="4" t="s">
        <v>6</v>
      </c>
    </row>
    <row r="19" spans="1:3" ht="45">
      <c r="A19" s="2" t="s">
        <v>1428</v>
      </c>
      <c r="B19" s="6">
        <v>2816000</v>
      </c>
      <c r="C19" s="6">
        <v>6212000</v>
      </c>
    </row>
    <row r="20" spans="1:3" ht="45">
      <c r="A20" s="2" t="s">
        <v>1429</v>
      </c>
      <c r="B20" s="6">
        <v>2997000</v>
      </c>
      <c r="C20" s="6">
        <v>7676000</v>
      </c>
    </row>
    <row r="21" spans="1:3" ht="45">
      <c r="A21" s="2" t="s">
        <v>1430</v>
      </c>
      <c r="B21" s="6">
        <v>4764000</v>
      </c>
      <c r="C21" s="6">
        <v>18748000</v>
      </c>
    </row>
    <row r="22" spans="1:3" ht="45">
      <c r="A22" s="2" t="s">
        <v>1431</v>
      </c>
      <c r="B22" s="6">
        <v>107000</v>
      </c>
      <c r="C22" s="6">
        <v>307000</v>
      </c>
    </row>
    <row r="23" spans="1:3" ht="45">
      <c r="A23" s="2" t="s">
        <v>1432</v>
      </c>
      <c r="B23" s="6">
        <v>200000</v>
      </c>
      <c r="C23" s="6">
        <v>1958000</v>
      </c>
    </row>
    <row r="24" spans="1:3" ht="45">
      <c r="A24" s="2" t="s">
        <v>1433</v>
      </c>
      <c r="B24" s="6">
        <v>215000</v>
      </c>
      <c r="C24" s="6">
        <v>2136000</v>
      </c>
    </row>
    <row r="25" spans="1:3" ht="45">
      <c r="A25" s="2" t="s">
        <v>1419</v>
      </c>
      <c r="B25" s="6">
        <v>40000</v>
      </c>
      <c r="C25" s="6">
        <v>191000</v>
      </c>
    </row>
    <row r="26" spans="1:3" ht="45">
      <c r="A26" s="2" t="s">
        <v>1434</v>
      </c>
      <c r="B26" s="6">
        <v>915000</v>
      </c>
      <c r="C26" s="6">
        <v>2929000</v>
      </c>
    </row>
    <row r="27" spans="1:3" ht="45">
      <c r="A27" s="2" t="s">
        <v>1435</v>
      </c>
      <c r="B27" s="6">
        <v>25000</v>
      </c>
      <c r="C27" s="6">
        <v>4000</v>
      </c>
    </row>
    <row r="28" spans="1:3" ht="30">
      <c r="A28" s="2" t="s">
        <v>1420</v>
      </c>
      <c r="B28" s="6">
        <v>3016000</v>
      </c>
      <c r="C28" s="6">
        <v>8170000</v>
      </c>
    </row>
    <row r="29" spans="1:3" ht="30">
      <c r="A29" s="2" t="s">
        <v>1421</v>
      </c>
      <c r="B29" s="6">
        <v>3212000</v>
      </c>
      <c r="C29" s="6">
        <v>9812000</v>
      </c>
    </row>
    <row r="30" spans="1:3" ht="30">
      <c r="A30" s="2" t="s">
        <v>1422</v>
      </c>
      <c r="B30" s="6">
        <v>5679000</v>
      </c>
      <c r="C30" s="6">
        <v>21677000</v>
      </c>
    </row>
    <row r="31" spans="1:3" ht="30">
      <c r="A31" s="2" t="s">
        <v>1423</v>
      </c>
      <c r="B31" s="6">
        <v>132000</v>
      </c>
      <c r="C31" s="6">
        <v>311000</v>
      </c>
    </row>
    <row r="32" spans="1:3" ht="30">
      <c r="A32" s="2" t="s">
        <v>1301</v>
      </c>
      <c r="B32" s="4" t="s">
        <v>6</v>
      </c>
      <c r="C32" s="4" t="s">
        <v>6</v>
      </c>
    </row>
    <row r="33" spans="1:3">
      <c r="A33" s="3" t="s">
        <v>824</v>
      </c>
      <c r="B33" s="4" t="s">
        <v>6</v>
      </c>
      <c r="C33" s="4" t="s">
        <v>6</v>
      </c>
    </row>
    <row r="34" spans="1:3" ht="45">
      <c r="A34" s="2" t="s">
        <v>1428</v>
      </c>
      <c r="B34" s="6">
        <v>5445000</v>
      </c>
      <c r="C34" s="6">
        <v>6563000</v>
      </c>
    </row>
    <row r="35" spans="1:3" ht="45">
      <c r="A35" s="2" t="s">
        <v>1429</v>
      </c>
      <c r="B35" s="6">
        <v>5981000</v>
      </c>
      <c r="C35" s="6">
        <v>7071000</v>
      </c>
    </row>
    <row r="36" spans="1:3" ht="45">
      <c r="A36" s="2" t="s">
        <v>1430</v>
      </c>
      <c r="B36" s="6">
        <v>4449000</v>
      </c>
      <c r="C36" s="6">
        <v>15175000</v>
      </c>
    </row>
    <row r="37" spans="1:3" ht="45">
      <c r="A37" s="2" t="s">
        <v>1431</v>
      </c>
      <c r="B37" s="6">
        <v>117000</v>
      </c>
      <c r="C37" s="6">
        <v>228000</v>
      </c>
    </row>
    <row r="38" spans="1:3" ht="45">
      <c r="A38" s="2" t="s">
        <v>1432</v>
      </c>
      <c r="B38" s="6">
        <v>5131000</v>
      </c>
      <c r="C38" s="6">
        <v>4961000</v>
      </c>
    </row>
    <row r="39" spans="1:3" ht="45">
      <c r="A39" s="2" t="s">
        <v>1433</v>
      </c>
      <c r="B39" s="6">
        <v>5172000</v>
      </c>
      <c r="C39" s="6">
        <v>5082000</v>
      </c>
    </row>
    <row r="40" spans="1:3" ht="45">
      <c r="A40" s="2" t="s">
        <v>1419</v>
      </c>
      <c r="B40" s="6">
        <v>201000</v>
      </c>
      <c r="C40" s="6">
        <v>189000</v>
      </c>
    </row>
    <row r="41" spans="1:3" ht="45">
      <c r="A41" s="2" t="s">
        <v>1434</v>
      </c>
      <c r="B41" s="6">
        <v>6380000</v>
      </c>
      <c r="C41" s="6">
        <v>5163000</v>
      </c>
    </row>
    <row r="42" spans="1:3" ht="45">
      <c r="A42" s="2" t="s">
        <v>1435</v>
      </c>
      <c r="B42" s="6">
        <v>237000</v>
      </c>
      <c r="C42" s="6">
        <v>326000</v>
      </c>
    </row>
    <row r="43" spans="1:3" ht="30">
      <c r="A43" s="2" t="s">
        <v>1420</v>
      </c>
      <c r="B43" s="6">
        <v>10576000</v>
      </c>
      <c r="C43" s="6">
        <v>11524000</v>
      </c>
    </row>
    <row r="44" spans="1:3" ht="30">
      <c r="A44" s="2" t="s">
        <v>1421</v>
      </c>
      <c r="B44" s="6">
        <v>11153000</v>
      </c>
      <c r="C44" s="6">
        <v>12153000</v>
      </c>
    </row>
    <row r="45" spans="1:3" ht="30">
      <c r="A45" s="2" t="s">
        <v>1422</v>
      </c>
      <c r="B45" s="6">
        <v>10829000</v>
      </c>
      <c r="C45" s="6">
        <v>20338000</v>
      </c>
    </row>
    <row r="46" spans="1:3" ht="30">
      <c r="A46" s="2" t="s">
        <v>1423</v>
      </c>
      <c r="B46" s="6">
        <v>354000</v>
      </c>
      <c r="C46" s="6">
        <v>554000</v>
      </c>
    </row>
    <row r="47" spans="1:3" ht="30">
      <c r="A47" s="2" t="s">
        <v>1302</v>
      </c>
      <c r="B47" s="4" t="s">
        <v>6</v>
      </c>
      <c r="C47" s="4" t="s">
        <v>6</v>
      </c>
    </row>
    <row r="48" spans="1:3">
      <c r="A48" s="3" t="s">
        <v>824</v>
      </c>
      <c r="B48" s="4" t="s">
        <v>6</v>
      </c>
      <c r="C48" s="4" t="s">
        <v>6</v>
      </c>
    </row>
    <row r="49" spans="1:3" ht="45">
      <c r="A49" s="2" t="s">
        <v>1428</v>
      </c>
      <c r="B49" s="6">
        <v>4469000</v>
      </c>
      <c r="C49" s="6">
        <v>4976000</v>
      </c>
    </row>
    <row r="50" spans="1:3" ht="45">
      <c r="A50" s="2" t="s">
        <v>1429</v>
      </c>
      <c r="B50" s="6">
        <v>4537000</v>
      </c>
      <c r="C50" s="6">
        <v>5358000</v>
      </c>
    </row>
    <row r="51" spans="1:3" ht="45">
      <c r="A51" s="2" t="s">
        <v>1430</v>
      </c>
      <c r="B51" s="6">
        <v>5202000</v>
      </c>
      <c r="C51" s="6">
        <v>7399000</v>
      </c>
    </row>
    <row r="52" spans="1:3" ht="45">
      <c r="A52" s="2" t="s">
        <v>1431</v>
      </c>
      <c r="B52" s="6">
        <v>210000</v>
      </c>
      <c r="C52" s="6">
        <v>254000</v>
      </c>
    </row>
    <row r="53" spans="1:3" ht="45">
      <c r="A53" s="2" t="s">
        <v>1432</v>
      </c>
      <c r="B53" s="6">
        <v>645000</v>
      </c>
      <c r="C53" s="6">
        <v>561000</v>
      </c>
    </row>
    <row r="54" spans="1:3" ht="45">
      <c r="A54" s="2" t="s">
        <v>1433</v>
      </c>
      <c r="B54" s="6">
        <v>645000</v>
      </c>
      <c r="C54" s="6">
        <v>643000</v>
      </c>
    </row>
    <row r="55" spans="1:3" ht="45">
      <c r="A55" s="2" t="s">
        <v>1419</v>
      </c>
      <c r="B55" s="6">
        <v>50000</v>
      </c>
      <c r="C55" s="6">
        <v>89000</v>
      </c>
    </row>
    <row r="56" spans="1:3" ht="45">
      <c r="A56" s="2" t="s">
        <v>1434</v>
      </c>
      <c r="B56" s="6">
        <v>399000</v>
      </c>
      <c r="C56" s="6">
        <v>2212000</v>
      </c>
    </row>
    <row r="57" spans="1:3" ht="45">
      <c r="A57" s="2" t="s">
        <v>1435</v>
      </c>
      <c r="B57" s="6">
        <v>10000</v>
      </c>
      <c r="C57" s="6">
        <v>63000</v>
      </c>
    </row>
    <row r="58" spans="1:3" ht="30">
      <c r="A58" s="2" t="s">
        <v>1420</v>
      </c>
      <c r="B58" s="6">
        <v>5114000</v>
      </c>
      <c r="C58" s="6">
        <v>5537000</v>
      </c>
    </row>
    <row r="59" spans="1:3" ht="30">
      <c r="A59" s="2" t="s">
        <v>1421</v>
      </c>
      <c r="B59" s="6">
        <v>5182000</v>
      </c>
      <c r="C59" s="6">
        <v>6001000</v>
      </c>
    </row>
    <row r="60" spans="1:3" ht="30">
      <c r="A60" s="2" t="s">
        <v>1422</v>
      </c>
      <c r="B60" s="6">
        <v>5601000</v>
      </c>
      <c r="C60" s="6">
        <v>9611000</v>
      </c>
    </row>
    <row r="61" spans="1:3" ht="30">
      <c r="A61" s="2" t="s">
        <v>1423</v>
      </c>
      <c r="B61" s="6">
        <v>220000</v>
      </c>
      <c r="C61" s="6">
        <v>317000</v>
      </c>
    </row>
    <row r="62" spans="1:3">
      <c r="A62" s="2" t="s">
        <v>1303</v>
      </c>
      <c r="B62" s="4" t="s">
        <v>6</v>
      </c>
      <c r="C62" s="4" t="s">
        <v>6</v>
      </c>
    </row>
    <row r="63" spans="1:3">
      <c r="A63" s="3" t="s">
        <v>824</v>
      </c>
      <c r="B63" s="4" t="s">
        <v>6</v>
      </c>
      <c r="C63" s="4" t="s">
        <v>6</v>
      </c>
    </row>
    <row r="64" spans="1:3" ht="45">
      <c r="A64" s="2" t="s">
        <v>1428</v>
      </c>
      <c r="B64" s="6">
        <v>661000</v>
      </c>
      <c r="C64" s="6">
        <v>1435000</v>
      </c>
    </row>
    <row r="65" spans="1:3" ht="45">
      <c r="A65" s="2" t="s">
        <v>1429</v>
      </c>
      <c r="B65" s="6">
        <v>731000</v>
      </c>
      <c r="C65" s="6">
        <v>1503000</v>
      </c>
    </row>
    <row r="66" spans="1:3" ht="45">
      <c r="A66" s="2" t="s">
        <v>1430</v>
      </c>
      <c r="B66" s="6">
        <v>692000</v>
      </c>
      <c r="C66" s="6">
        <v>2364000</v>
      </c>
    </row>
    <row r="67" spans="1:3" ht="45">
      <c r="A67" s="2" t="s">
        <v>1431</v>
      </c>
      <c r="B67" s="6">
        <v>29000</v>
      </c>
      <c r="C67" s="6">
        <v>42000</v>
      </c>
    </row>
    <row r="68" spans="1:3" ht="45">
      <c r="A68" s="2" t="s">
        <v>1432</v>
      </c>
      <c r="B68" s="6">
        <v>331000</v>
      </c>
      <c r="C68" s="4">
        <v>0</v>
      </c>
    </row>
    <row r="69" spans="1:3" ht="45">
      <c r="A69" s="2" t="s">
        <v>1433</v>
      </c>
      <c r="B69" s="6">
        <v>341000</v>
      </c>
      <c r="C69" s="4">
        <v>0</v>
      </c>
    </row>
    <row r="70" spans="1:3" ht="45">
      <c r="A70" s="2" t="s">
        <v>1419</v>
      </c>
      <c r="B70" s="6">
        <v>161000</v>
      </c>
      <c r="C70" s="4">
        <v>0</v>
      </c>
    </row>
    <row r="71" spans="1:3" ht="45">
      <c r="A71" s="2" t="s">
        <v>1434</v>
      </c>
      <c r="B71" s="6">
        <v>442000</v>
      </c>
      <c r="C71" s="6">
        <v>347000</v>
      </c>
    </row>
    <row r="72" spans="1:3" ht="45">
      <c r="A72" s="2" t="s">
        <v>1435</v>
      </c>
      <c r="B72" s="6">
        <v>4000</v>
      </c>
      <c r="C72" s="6">
        <v>10000</v>
      </c>
    </row>
    <row r="73" spans="1:3" ht="30">
      <c r="A73" s="2" t="s">
        <v>1420</v>
      </c>
      <c r="B73" s="6">
        <v>992000</v>
      </c>
      <c r="C73" s="6">
        <v>1435000</v>
      </c>
    </row>
    <row r="74" spans="1:3" ht="30">
      <c r="A74" s="2" t="s">
        <v>1421</v>
      </c>
      <c r="B74" s="6">
        <v>1072000</v>
      </c>
      <c r="C74" s="6">
        <v>1503000</v>
      </c>
    </row>
    <row r="75" spans="1:3" ht="30">
      <c r="A75" s="2" t="s">
        <v>1422</v>
      </c>
      <c r="B75" s="6">
        <v>1134000</v>
      </c>
      <c r="C75" s="6">
        <v>2711000</v>
      </c>
    </row>
    <row r="76" spans="1:3" ht="30">
      <c r="A76" s="2" t="s">
        <v>1423</v>
      </c>
      <c r="B76" s="6">
        <v>33000</v>
      </c>
      <c r="C76" s="6">
        <v>52000</v>
      </c>
    </row>
    <row r="77" spans="1:3">
      <c r="A77" s="2" t="s">
        <v>1304</v>
      </c>
      <c r="B77" s="4" t="s">
        <v>6</v>
      </c>
      <c r="C77" s="4" t="s">
        <v>6</v>
      </c>
    </row>
    <row r="78" spans="1:3">
      <c r="A78" s="3" t="s">
        <v>824</v>
      </c>
      <c r="B78" s="4" t="s">
        <v>6</v>
      </c>
      <c r="C78" s="4" t="s">
        <v>6</v>
      </c>
    </row>
    <row r="79" spans="1:3" ht="45">
      <c r="A79" s="2" t="s">
        <v>1428</v>
      </c>
      <c r="B79" s="4">
        <v>0</v>
      </c>
      <c r="C79" s="6">
        <v>530000</v>
      </c>
    </row>
    <row r="80" spans="1:3" ht="45">
      <c r="A80" s="2" t="s">
        <v>1429</v>
      </c>
      <c r="B80" s="4">
        <v>0</v>
      </c>
      <c r="C80" s="6">
        <v>565000</v>
      </c>
    </row>
    <row r="81" spans="1:3" ht="45">
      <c r="A81" s="2" t="s">
        <v>1430</v>
      </c>
      <c r="B81" s="6">
        <v>197000</v>
      </c>
      <c r="C81" s="6">
        <v>701000</v>
      </c>
    </row>
    <row r="82" spans="1:3" ht="45">
      <c r="A82" s="2" t="s">
        <v>1431</v>
      </c>
      <c r="B82" s="4">
        <v>0</v>
      </c>
      <c r="C82" s="4">
        <v>0</v>
      </c>
    </row>
    <row r="83" spans="1:3" ht="45">
      <c r="A83" s="2" t="s">
        <v>1432</v>
      </c>
      <c r="B83" s="4">
        <v>0</v>
      </c>
      <c r="C83" s="4">
        <v>0</v>
      </c>
    </row>
    <row r="84" spans="1:3" ht="45">
      <c r="A84" s="2" t="s">
        <v>1433</v>
      </c>
      <c r="B84" s="4">
        <v>0</v>
      </c>
      <c r="C84" s="4">
        <v>0</v>
      </c>
    </row>
    <row r="85" spans="1:3" ht="45">
      <c r="A85" s="2" t="s">
        <v>1419</v>
      </c>
      <c r="B85" s="4">
        <v>0</v>
      </c>
      <c r="C85" s="4">
        <v>0</v>
      </c>
    </row>
    <row r="86" spans="1:3" ht="45">
      <c r="A86" s="2" t="s">
        <v>1434</v>
      </c>
      <c r="B86" s="4">
        <v>0</v>
      </c>
      <c r="C86" s="4">
        <v>0</v>
      </c>
    </row>
    <row r="87" spans="1:3" ht="45">
      <c r="A87" s="2" t="s">
        <v>1435</v>
      </c>
      <c r="B87" s="4">
        <v>0</v>
      </c>
      <c r="C87" s="6">
        <v>2000</v>
      </c>
    </row>
    <row r="88" spans="1:3" ht="30">
      <c r="A88" s="2" t="s">
        <v>1420</v>
      </c>
      <c r="B88" s="4">
        <v>0</v>
      </c>
      <c r="C88" s="6">
        <v>530000</v>
      </c>
    </row>
    <row r="89" spans="1:3" ht="30">
      <c r="A89" s="2" t="s">
        <v>1421</v>
      </c>
      <c r="B89" s="4">
        <v>0</v>
      </c>
      <c r="C89" s="6">
        <v>565000</v>
      </c>
    </row>
    <row r="90" spans="1:3" ht="30">
      <c r="A90" s="2" t="s">
        <v>1422</v>
      </c>
      <c r="B90" s="6">
        <v>197000</v>
      </c>
      <c r="C90" s="6">
        <v>701000</v>
      </c>
    </row>
    <row r="91" spans="1:3" ht="30">
      <c r="A91" s="2" t="s">
        <v>1423</v>
      </c>
      <c r="B91" s="4">
        <v>0</v>
      </c>
      <c r="C91" s="6">
        <v>2000</v>
      </c>
    </row>
    <row r="92" spans="1:3" ht="30">
      <c r="A92" s="2" t="s">
        <v>1305</v>
      </c>
      <c r="B92" s="4" t="s">
        <v>6</v>
      </c>
      <c r="C92" s="4" t="s">
        <v>6</v>
      </c>
    </row>
    <row r="93" spans="1:3">
      <c r="A93" s="3" t="s">
        <v>824</v>
      </c>
      <c r="B93" s="4" t="s">
        <v>6</v>
      </c>
      <c r="C93" s="4" t="s">
        <v>6</v>
      </c>
    </row>
    <row r="94" spans="1:3" ht="45">
      <c r="A94" s="2" t="s">
        <v>1428</v>
      </c>
      <c r="B94" s="6">
        <v>425000</v>
      </c>
      <c r="C94" s="6">
        <v>705000</v>
      </c>
    </row>
    <row r="95" spans="1:3" ht="45">
      <c r="A95" s="2" t="s">
        <v>1429</v>
      </c>
      <c r="B95" s="6">
        <v>477000</v>
      </c>
      <c r="C95" s="6">
        <v>800000</v>
      </c>
    </row>
    <row r="96" spans="1:3" ht="45">
      <c r="A96" s="2" t="s">
        <v>1430</v>
      </c>
      <c r="B96" s="6">
        <v>454000</v>
      </c>
      <c r="C96" s="6">
        <v>1424000</v>
      </c>
    </row>
    <row r="97" spans="1:3" ht="45">
      <c r="A97" s="2" t="s">
        <v>1431</v>
      </c>
      <c r="B97" s="4">
        <v>0</v>
      </c>
      <c r="C97" s="6">
        <v>13000</v>
      </c>
    </row>
    <row r="98" spans="1:3" ht="45">
      <c r="A98" s="2" t="s">
        <v>1432</v>
      </c>
      <c r="B98" s="4">
        <v>0</v>
      </c>
      <c r="C98" s="4">
        <v>0</v>
      </c>
    </row>
    <row r="99" spans="1:3" ht="45">
      <c r="A99" s="2" t="s">
        <v>1433</v>
      </c>
      <c r="B99" s="4">
        <v>0</v>
      </c>
      <c r="C99" s="4">
        <v>0</v>
      </c>
    </row>
    <row r="100" spans="1:3" ht="45">
      <c r="A100" s="2" t="s">
        <v>1419</v>
      </c>
      <c r="B100" s="4">
        <v>0</v>
      </c>
      <c r="C100" s="4">
        <v>0</v>
      </c>
    </row>
    <row r="101" spans="1:3" ht="45">
      <c r="A101" s="2" t="s">
        <v>1434</v>
      </c>
      <c r="B101" s="6">
        <v>400000</v>
      </c>
      <c r="C101" s="6">
        <v>36000</v>
      </c>
    </row>
    <row r="102" spans="1:3" ht="45">
      <c r="A102" s="2" t="s">
        <v>1435</v>
      </c>
      <c r="B102" s="6">
        <v>2000</v>
      </c>
      <c r="C102" s="4">
        <v>0</v>
      </c>
    </row>
    <row r="103" spans="1:3" ht="30">
      <c r="A103" s="2" t="s">
        <v>1420</v>
      </c>
      <c r="B103" s="6">
        <v>425000</v>
      </c>
      <c r="C103" s="6">
        <v>705000</v>
      </c>
    </row>
    <row r="104" spans="1:3" ht="30">
      <c r="A104" s="2" t="s">
        <v>1421</v>
      </c>
      <c r="B104" s="6">
        <v>477000</v>
      </c>
      <c r="C104" s="6">
        <v>800000</v>
      </c>
    </row>
    <row r="105" spans="1:3" ht="30">
      <c r="A105" s="2" t="s">
        <v>1422</v>
      </c>
      <c r="B105" s="6">
        <v>854000</v>
      </c>
      <c r="C105" s="6">
        <v>1460000</v>
      </c>
    </row>
    <row r="106" spans="1:3" ht="30">
      <c r="A106" s="2" t="s">
        <v>1423</v>
      </c>
      <c r="B106" s="6">
        <v>2000</v>
      </c>
      <c r="C106" s="6">
        <v>13000</v>
      </c>
    </row>
    <row r="107" spans="1:3">
      <c r="A107" s="2" t="s">
        <v>365</v>
      </c>
      <c r="B107" s="4" t="s">
        <v>6</v>
      </c>
      <c r="C107" s="4" t="s">
        <v>6</v>
      </c>
    </row>
    <row r="108" spans="1:3">
      <c r="A108" s="3" t="s">
        <v>824</v>
      </c>
      <c r="B108" s="4" t="s">
        <v>6</v>
      </c>
      <c r="C108" s="4" t="s">
        <v>6</v>
      </c>
    </row>
    <row r="109" spans="1:3" ht="45">
      <c r="A109" s="2" t="s">
        <v>1428</v>
      </c>
      <c r="B109" s="6">
        <v>4095000</v>
      </c>
      <c r="C109" s="6">
        <v>4460000</v>
      </c>
    </row>
    <row r="110" spans="1:3" ht="45">
      <c r="A110" s="2" t="s">
        <v>1429</v>
      </c>
      <c r="B110" s="6">
        <v>4502000</v>
      </c>
      <c r="C110" s="6">
        <v>4482000</v>
      </c>
    </row>
    <row r="111" spans="1:3" ht="45">
      <c r="A111" s="2" t="s">
        <v>1430</v>
      </c>
      <c r="B111" s="6">
        <v>4416000</v>
      </c>
      <c r="C111" s="6">
        <v>6350000</v>
      </c>
    </row>
    <row r="112" spans="1:3" ht="45">
      <c r="A112" s="2" t="s">
        <v>1431</v>
      </c>
      <c r="B112" s="6">
        <v>171000</v>
      </c>
      <c r="C112" s="6">
        <v>143000</v>
      </c>
    </row>
    <row r="113" spans="1:3" ht="45">
      <c r="A113" s="2" t="s">
        <v>1432</v>
      </c>
      <c r="B113" s="6">
        <v>308000</v>
      </c>
      <c r="C113" s="6">
        <v>1193000</v>
      </c>
    </row>
    <row r="114" spans="1:3" ht="45">
      <c r="A114" s="2" t="s">
        <v>1433</v>
      </c>
      <c r="B114" s="6">
        <v>313000</v>
      </c>
      <c r="C114" s="6">
        <v>1245000</v>
      </c>
    </row>
    <row r="115" spans="1:3" ht="45">
      <c r="A115" s="2" t="s">
        <v>1419</v>
      </c>
      <c r="B115" s="6">
        <v>105000</v>
      </c>
      <c r="C115" s="6">
        <v>928000</v>
      </c>
    </row>
    <row r="116" spans="1:3" ht="45">
      <c r="A116" s="2" t="s">
        <v>1434</v>
      </c>
      <c r="B116" s="6">
        <v>715000</v>
      </c>
      <c r="C116" s="6">
        <v>2249000</v>
      </c>
    </row>
    <row r="117" spans="1:3" ht="45">
      <c r="A117" s="2" t="s">
        <v>1435</v>
      </c>
      <c r="B117" s="6">
        <v>2000</v>
      </c>
      <c r="C117" s="6">
        <v>8000</v>
      </c>
    </row>
    <row r="118" spans="1:3" ht="30">
      <c r="A118" s="2" t="s">
        <v>1420</v>
      </c>
      <c r="B118" s="6">
        <v>4403000</v>
      </c>
      <c r="C118" s="6">
        <v>5653000</v>
      </c>
    </row>
    <row r="119" spans="1:3" ht="30">
      <c r="A119" s="2" t="s">
        <v>1421</v>
      </c>
      <c r="B119" s="6">
        <v>4815000</v>
      </c>
      <c r="C119" s="6">
        <v>5727000</v>
      </c>
    </row>
    <row r="120" spans="1:3" ht="30">
      <c r="A120" s="2" t="s">
        <v>1422</v>
      </c>
      <c r="B120" s="6">
        <v>5131000</v>
      </c>
      <c r="C120" s="6">
        <v>8599000</v>
      </c>
    </row>
    <row r="121" spans="1:3" ht="30">
      <c r="A121" s="2" t="s">
        <v>1423</v>
      </c>
      <c r="B121" s="6">
        <v>173000</v>
      </c>
      <c r="C121" s="6">
        <v>151000</v>
      </c>
    </row>
    <row r="122" spans="1:3">
      <c r="A122" s="2" t="s">
        <v>366</v>
      </c>
      <c r="B122" s="4" t="s">
        <v>6</v>
      </c>
      <c r="C122" s="4" t="s">
        <v>6</v>
      </c>
    </row>
    <row r="123" spans="1:3">
      <c r="A123" s="3" t="s">
        <v>824</v>
      </c>
      <c r="B123" s="4" t="s">
        <v>6</v>
      </c>
      <c r="C123" s="4" t="s">
        <v>6</v>
      </c>
    </row>
    <row r="124" spans="1:3" ht="45">
      <c r="A124" s="2" t="s">
        <v>1428</v>
      </c>
      <c r="B124" s="4">
        <v>0</v>
      </c>
      <c r="C124" s="4">
        <v>0</v>
      </c>
    </row>
    <row r="125" spans="1:3" ht="45">
      <c r="A125" s="2" t="s">
        <v>1429</v>
      </c>
      <c r="B125" s="4">
        <v>0</v>
      </c>
      <c r="C125" s="4">
        <v>0</v>
      </c>
    </row>
    <row r="126" spans="1:3" ht="45">
      <c r="A126" s="2" t="s">
        <v>1430</v>
      </c>
      <c r="B126" s="4">
        <v>0</v>
      </c>
      <c r="C126" s="4">
        <v>0</v>
      </c>
    </row>
    <row r="127" spans="1:3" ht="45">
      <c r="A127" s="2" t="s">
        <v>1431</v>
      </c>
      <c r="B127" s="4">
        <v>0</v>
      </c>
      <c r="C127" s="4">
        <v>0</v>
      </c>
    </row>
    <row r="128" spans="1:3" ht="45">
      <c r="A128" s="2" t="s">
        <v>1432</v>
      </c>
      <c r="B128" s="4">
        <v>0</v>
      </c>
      <c r="C128" s="4">
        <v>0</v>
      </c>
    </row>
    <row r="129" spans="1:3" ht="45">
      <c r="A129" s="2" t="s">
        <v>1433</v>
      </c>
      <c r="B129" s="4">
        <v>0</v>
      </c>
      <c r="C129" s="4">
        <v>0</v>
      </c>
    </row>
    <row r="130" spans="1:3" ht="45">
      <c r="A130" s="2" t="s">
        <v>1419</v>
      </c>
      <c r="B130" s="4">
        <v>0</v>
      </c>
      <c r="C130" s="4">
        <v>0</v>
      </c>
    </row>
    <row r="131" spans="1:3" ht="45">
      <c r="A131" s="2" t="s">
        <v>1434</v>
      </c>
      <c r="B131" s="4">
        <v>0</v>
      </c>
      <c r="C131" s="6">
        <v>51000</v>
      </c>
    </row>
    <row r="132" spans="1:3" ht="45">
      <c r="A132" s="2" t="s">
        <v>1435</v>
      </c>
      <c r="B132" s="4">
        <v>0</v>
      </c>
      <c r="C132" s="4">
        <v>0</v>
      </c>
    </row>
    <row r="133" spans="1:3" ht="30">
      <c r="A133" s="2" t="s">
        <v>1420</v>
      </c>
      <c r="B133" s="4">
        <v>0</v>
      </c>
      <c r="C133" s="4">
        <v>0</v>
      </c>
    </row>
    <row r="134" spans="1:3" ht="30">
      <c r="A134" s="2" t="s">
        <v>1421</v>
      </c>
      <c r="B134" s="4">
        <v>0</v>
      </c>
      <c r="C134" s="4">
        <v>0</v>
      </c>
    </row>
    <row r="135" spans="1:3" ht="30">
      <c r="A135" s="2" t="s">
        <v>1422</v>
      </c>
      <c r="B135" s="4">
        <v>0</v>
      </c>
      <c r="C135" s="6">
        <v>51000</v>
      </c>
    </row>
    <row r="136" spans="1:3" ht="30">
      <c r="A136" s="2" t="s">
        <v>1423</v>
      </c>
      <c r="B136" s="7">
        <v>0</v>
      </c>
      <c r="C136"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8" t="s">
        <v>186</v>
      </c>
      <c r="B1" s="8" t="s">
        <v>1</v>
      </c>
      <c r="C1" s="8"/>
      <c r="D1" s="8"/>
    </row>
    <row r="2" spans="1:4">
      <c r="A2" s="8"/>
      <c r="B2" s="1" t="s">
        <v>2</v>
      </c>
      <c r="C2" s="1" t="s">
        <v>32</v>
      </c>
      <c r="D2" s="1" t="s">
        <v>90</v>
      </c>
    </row>
    <row r="3" spans="1:4" ht="30">
      <c r="A3" s="3" t="s">
        <v>187</v>
      </c>
      <c r="B3" s="4" t="s">
        <v>6</v>
      </c>
      <c r="C3" s="4" t="s">
        <v>6</v>
      </c>
      <c r="D3" s="4" t="s">
        <v>6</v>
      </c>
    </row>
    <row r="4" spans="1:4">
      <c r="A4" s="2" t="s">
        <v>161</v>
      </c>
      <c r="B4" s="7">
        <v>18826000</v>
      </c>
      <c r="C4" s="7">
        <v>-8674000</v>
      </c>
      <c r="D4" s="7">
        <v>-14395000</v>
      </c>
    </row>
    <row r="5" spans="1:4" ht="45">
      <c r="A5" s="3" t="s">
        <v>188</v>
      </c>
      <c r="B5" s="4" t="s">
        <v>6</v>
      </c>
      <c r="C5" s="4" t="s">
        <v>6</v>
      </c>
      <c r="D5" s="4" t="s">
        <v>6</v>
      </c>
    </row>
    <row r="6" spans="1:4" ht="30">
      <c r="A6" s="2" t="s">
        <v>189</v>
      </c>
      <c r="B6" s="6">
        <v>6499000</v>
      </c>
      <c r="C6" s="6">
        <v>7313000</v>
      </c>
      <c r="D6" s="6">
        <v>4979000</v>
      </c>
    </row>
    <row r="7" spans="1:4">
      <c r="A7" s="2" t="s">
        <v>190</v>
      </c>
      <c r="B7" s="6">
        <v>-2685000</v>
      </c>
      <c r="C7" s="6">
        <v>40374000</v>
      </c>
      <c r="D7" s="6">
        <v>20843000</v>
      </c>
    </row>
    <row r="8" spans="1:4" ht="30">
      <c r="A8" s="2" t="s">
        <v>112</v>
      </c>
      <c r="B8" s="6">
        <v>-1437000</v>
      </c>
      <c r="C8" s="6">
        <v>392000</v>
      </c>
      <c r="D8" s="6">
        <v>641000</v>
      </c>
    </row>
    <row r="9" spans="1:4">
      <c r="A9" s="2" t="s">
        <v>191</v>
      </c>
      <c r="B9" s="6">
        <v>-575000</v>
      </c>
      <c r="C9" s="6">
        <v>3032000</v>
      </c>
      <c r="D9" s="4">
        <v>0</v>
      </c>
    </row>
    <row r="10" spans="1:4">
      <c r="A10" s="2" t="s">
        <v>192</v>
      </c>
      <c r="B10" s="6">
        <v>-7133000</v>
      </c>
      <c r="C10" s="6">
        <v>-1955000</v>
      </c>
      <c r="D10" s="6">
        <v>-4488000</v>
      </c>
    </row>
    <row r="11" spans="1:4">
      <c r="A11" s="2" t="s">
        <v>116</v>
      </c>
      <c r="B11" s="4">
        <v>0</v>
      </c>
      <c r="C11" s="6">
        <v>1019000</v>
      </c>
      <c r="D11" s="4">
        <v>0</v>
      </c>
    </row>
    <row r="12" spans="1:4" ht="30">
      <c r="A12" s="2" t="s">
        <v>193</v>
      </c>
      <c r="B12" s="6">
        <v>39000</v>
      </c>
      <c r="C12" s="6">
        <v>50000</v>
      </c>
      <c r="D12" s="6">
        <v>116000</v>
      </c>
    </row>
    <row r="13" spans="1:4">
      <c r="A13" s="2" t="s">
        <v>194</v>
      </c>
      <c r="B13" s="4">
        <v>0</v>
      </c>
      <c r="C13" s="4">
        <v>0</v>
      </c>
      <c r="D13" s="6">
        <v>4944000</v>
      </c>
    </row>
    <row r="14" spans="1:4" ht="30">
      <c r="A14" s="2" t="s">
        <v>195</v>
      </c>
      <c r="B14" s="6">
        <v>-599000</v>
      </c>
      <c r="C14" s="6">
        <v>-632000</v>
      </c>
      <c r="D14" s="6">
        <v>-657000</v>
      </c>
    </row>
    <row r="15" spans="1:4">
      <c r="A15" s="2" t="s">
        <v>196</v>
      </c>
      <c r="B15" s="6">
        <v>2820284</v>
      </c>
      <c r="C15" s="6">
        <v>2878237</v>
      </c>
      <c r="D15" s="6">
        <v>2896688</v>
      </c>
    </row>
    <row r="16" spans="1:4" ht="30">
      <c r="A16" s="2" t="s">
        <v>197</v>
      </c>
      <c r="B16" s="6">
        <v>142000</v>
      </c>
      <c r="C16" s="6">
        <v>131000</v>
      </c>
      <c r="D16" s="6">
        <v>1494000</v>
      </c>
    </row>
    <row r="17" spans="1:4">
      <c r="A17" s="2" t="s">
        <v>115</v>
      </c>
      <c r="B17" s="6">
        <v>-310000</v>
      </c>
      <c r="C17" s="4">
        <v>0</v>
      </c>
      <c r="D17" s="4">
        <v>0</v>
      </c>
    </row>
    <row r="18" spans="1:4" ht="30">
      <c r="A18" s="2" t="s">
        <v>198</v>
      </c>
      <c r="B18" s="6">
        <v>-875000</v>
      </c>
      <c r="C18" s="6">
        <v>12383000</v>
      </c>
      <c r="D18" s="6">
        <v>3756000</v>
      </c>
    </row>
    <row r="19" spans="1:4">
      <c r="A19" s="2" t="s">
        <v>199</v>
      </c>
      <c r="B19" s="6">
        <v>2355000</v>
      </c>
      <c r="C19" s="6">
        <v>-1744000</v>
      </c>
      <c r="D19" s="6">
        <v>-2756000</v>
      </c>
    </row>
    <row r="20" spans="1:4">
      <c r="A20" s="2" t="s">
        <v>123</v>
      </c>
      <c r="B20" s="6">
        <v>680000</v>
      </c>
      <c r="C20" s="6">
        <v>1080000</v>
      </c>
      <c r="D20" s="6">
        <v>1174000</v>
      </c>
    </row>
    <row r="21" spans="1:4">
      <c r="A21" s="2" t="s">
        <v>200</v>
      </c>
      <c r="B21" s="6">
        <v>10513000</v>
      </c>
      <c r="C21" s="6">
        <v>-23751000</v>
      </c>
      <c r="D21" s="6">
        <v>5983000</v>
      </c>
    </row>
    <row r="22" spans="1:4">
      <c r="A22" s="2" t="s">
        <v>201</v>
      </c>
      <c r="B22" s="6">
        <v>502000</v>
      </c>
      <c r="C22" s="6">
        <v>420000</v>
      </c>
      <c r="D22" s="6">
        <v>210000</v>
      </c>
    </row>
    <row r="23" spans="1:4" ht="30">
      <c r="A23" s="2" t="s">
        <v>202</v>
      </c>
      <c r="B23" s="6">
        <v>-266031000</v>
      </c>
      <c r="C23" s="6">
        <v>-329451000</v>
      </c>
      <c r="D23" s="6">
        <v>-471607000</v>
      </c>
    </row>
    <row r="24" spans="1:4">
      <c r="A24" s="2" t="s">
        <v>203</v>
      </c>
      <c r="B24" s="6">
        <v>281930000</v>
      </c>
      <c r="C24" s="6">
        <v>323261000</v>
      </c>
      <c r="D24" s="6">
        <v>506980000</v>
      </c>
    </row>
    <row r="25" spans="1:4">
      <c r="A25" s="2" t="s">
        <v>204</v>
      </c>
      <c r="B25" s="6">
        <v>-44000</v>
      </c>
      <c r="C25" s="6">
        <v>-41000</v>
      </c>
      <c r="D25" s="6">
        <v>-37000</v>
      </c>
    </row>
    <row r="26" spans="1:4">
      <c r="A26" s="2" t="s">
        <v>205</v>
      </c>
      <c r="B26" s="6">
        <v>157000</v>
      </c>
      <c r="C26" s="6">
        <v>369000</v>
      </c>
      <c r="D26" s="6">
        <v>1202000</v>
      </c>
    </row>
    <row r="27" spans="1:4">
      <c r="A27" s="2" t="s">
        <v>206</v>
      </c>
      <c r="B27" s="6">
        <v>-3916000</v>
      </c>
      <c r="C27" s="6">
        <v>5526000</v>
      </c>
      <c r="D27" s="6">
        <v>6648000</v>
      </c>
    </row>
    <row r="28" spans="1:4">
      <c r="A28" s="2" t="s">
        <v>207</v>
      </c>
      <c r="B28" s="6">
        <v>-778000</v>
      </c>
      <c r="C28" s="6">
        <v>-990000</v>
      </c>
      <c r="D28" s="6">
        <v>-683000</v>
      </c>
    </row>
    <row r="29" spans="1:4">
      <c r="A29" s="2" t="s">
        <v>208</v>
      </c>
      <c r="B29" s="6">
        <v>907000</v>
      </c>
      <c r="C29" s="6">
        <v>2742000</v>
      </c>
      <c r="D29" s="6">
        <v>-1913000</v>
      </c>
    </row>
    <row r="30" spans="1:4" ht="30">
      <c r="A30" s="2" t="s">
        <v>209</v>
      </c>
      <c r="B30" s="6">
        <v>40987000</v>
      </c>
      <c r="C30" s="6">
        <v>33732000</v>
      </c>
      <c r="D30" s="6">
        <v>65331000</v>
      </c>
    </row>
    <row r="31" spans="1:4" ht="30">
      <c r="A31" s="3" t="s">
        <v>210</v>
      </c>
      <c r="B31" s="4" t="s">
        <v>6</v>
      </c>
      <c r="C31" s="4" t="s">
        <v>6</v>
      </c>
      <c r="D31" s="4" t="s">
        <v>6</v>
      </c>
    </row>
    <row r="32" spans="1:4" ht="30">
      <c r="A32" s="2" t="s">
        <v>211</v>
      </c>
      <c r="B32" s="6">
        <v>-123839000</v>
      </c>
      <c r="C32" s="6">
        <v>-142589000</v>
      </c>
      <c r="D32" s="6">
        <v>-172438000</v>
      </c>
    </row>
    <row r="33" spans="1:4" ht="30">
      <c r="A33" s="2" t="s">
        <v>212</v>
      </c>
      <c r="B33" s="6">
        <v>80147000</v>
      </c>
      <c r="C33" s="6">
        <v>36428000</v>
      </c>
      <c r="D33" s="6">
        <v>103138000</v>
      </c>
    </row>
    <row r="34" spans="1:4" ht="45">
      <c r="A34" s="2" t="s">
        <v>213</v>
      </c>
      <c r="B34" s="6">
        <v>84054000</v>
      </c>
      <c r="C34" s="6">
        <v>88278000</v>
      </c>
      <c r="D34" s="6">
        <v>40071000</v>
      </c>
    </row>
    <row r="35" spans="1:4">
      <c r="A35" s="2" t="s">
        <v>214</v>
      </c>
      <c r="B35" s="6">
        <v>-57876000</v>
      </c>
      <c r="C35" s="6">
        <v>76419000</v>
      </c>
      <c r="D35" s="6">
        <v>106363000</v>
      </c>
    </row>
    <row r="36" spans="1:4" ht="30">
      <c r="A36" s="2" t="s">
        <v>215</v>
      </c>
      <c r="B36" s="6">
        <v>682000</v>
      </c>
      <c r="C36" s="6">
        <v>1976000</v>
      </c>
      <c r="D36" s="6">
        <v>3286000</v>
      </c>
    </row>
    <row r="37" spans="1:4">
      <c r="A37" s="2" t="s">
        <v>216</v>
      </c>
      <c r="B37" s="6">
        <v>-2899000</v>
      </c>
      <c r="C37" s="6">
        <v>-2624000</v>
      </c>
      <c r="D37" s="6">
        <v>-3618000</v>
      </c>
    </row>
    <row r="38" spans="1:4" ht="30">
      <c r="A38" s="2" t="s">
        <v>217</v>
      </c>
      <c r="B38" s="6">
        <v>1397000</v>
      </c>
      <c r="C38" s="6">
        <v>38000</v>
      </c>
      <c r="D38" s="6">
        <v>1149000</v>
      </c>
    </row>
    <row r="39" spans="1:4" ht="30">
      <c r="A39" s="2" t="s">
        <v>218</v>
      </c>
      <c r="B39" s="6">
        <v>10579000</v>
      </c>
      <c r="C39" s="6">
        <v>17741000</v>
      </c>
      <c r="D39" s="6">
        <v>14365000</v>
      </c>
    </row>
    <row r="40" spans="1:4" ht="30">
      <c r="A40" s="2" t="s">
        <v>219</v>
      </c>
      <c r="B40" s="6">
        <v>-7755000</v>
      </c>
      <c r="C40" s="6">
        <v>75667000</v>
      </c>
      <c r="D40" s="6">
        <v>92316000</v>
      </c>
    </row>
    <row r="41" spans="1:4" ht="30">
      <c r="A41" s="3" t="s">
        <v>220</v>
      </c>
      <c r="B41" s="4" t="s">
        <v>6</v>
      </c>
      <c r="C41" s="4" t="s">
        <v>6</v>
      </c>
      <c r="D41" s="4" t="s">
        <v>6</v>
      </c>
    </row>
    <row r="42" spans="1:4" ht="30">
      <c r="A42" s="2" t="s">
        <v>221</v>
      </c>
      <c r="B42" s="6">
        <v>62783000</v>
      </c>
      <c r="C42" s="6">
        <v>42916000</v>
      </c>
      <c r="D42" s="6">
        <v>49503000</v>
      </c>
    </row>
    <row r="43" spans="1:4">
      <c r="A43" s="2" t="s">
        <v>222</v>
      </c>
      <c r="B43" s="6">
        <v>-176021000</v>
      </c>
      <c r="C43" s="6">
        <v>-142595000</v>
      </c>
      <c r="D43" s="6">
        <v>-338569000</v>
      </c>
    </row>
    <row r="44" spans="1:4">
      <c r="A44" s="2" t="s">
        <v>223</v>
      </c>
      <c r="B44" s="6">
        <v>-15886000</v>
      </c>
      <c r="C44" s="6">
        <v>631000</v>
      </c>
      <c r="D44" s="6">
        <v>804000</v>
      </c>
    </row>
    <row r="45" spans="1:4">
      <c r="A45" s="2" t="s">
        <v>224</v>
      </c>
      <c r="B45" s="4">
        <v>0</v>
      </c>
      <c r="C45" s="4">
        <v>0</v>
      </c>
      <c r="D45" s="6">
        <v>15000000</v>
      </c>
    </row>
    <row r="46" spans="1:4">
      <c r="A46" s="2" t="s">
        <v>225</v>
      </c>
      <c r="B46" s="6">
        <v>-36000</v>
      </c>
      <c r="C46" s="6">
        <v>-1034000</v>
      </c>
      <c r="D46" s="6">
        <v>-27033000</v>
      </c>
    </row>
    <row r="47" spans="1:4" ht="30">
      <c r="A47" s="2" t="s">
        <v>226</v>
      </c>
      <c r="B47" s="4">
        <v>0</v>
      </c>
      <c r="C47" s="4">
        <v>0</v>
      </c>
      <c r="D47" s="6">
        <v>6402000</v>
      </c>
    </row>
    <row r="48" spans="1:4" ht="30">
      <c r="A48" s="2" t="s">
        <v>227</v>
      </c>
      <c r="B48" s="4">
        <v>0</v>
      </c>
      <c r="C48" s="6">
        <v>40592000</v>
      </c>
      <c r="D48" s="4">
        <v>0</v>
      </c>
    </row>
    <row r="49" spans="1:4" ht="30">
      <c r="A49" s="2" t="s">
        <v>228</v>
      </c>
      <c r="B49" s="6">
        <v>-20000</v>
      </c>
      <c r="C49" s="4">
        <v>0</v>
      </c>
      <c r="D49" s="4">
        <v>0</v>
      </c>
    </row>
    <row r="50" spans="1:4" ht="30">
      <c r="A50" s="2" t="s">
        <v>229</v>
      </c>
      <c r="B50" s="6">
        <v>-39000</v>
      </c>
      <c r="C50" s="4">
        <v>0</v>
      </c>
      <c r="D50" s="4">
        <v>0</v>
      </c>
    </row>
    <row r="51" spans="1:4">
      <c r="A51" s="2" t="s">
        <v>230</v>
      </c>
      <c r="B51" s="6">
        <v>-1414000</v>
      </c>
      <c r="C51" s="6">
        <v>-4431000</v>
      </c>
      <c r="D51" s="6">
        <v>-616000</v>
      </c>
    </row>
    <row r="52" spans="1:4" ht="30">
      <c r="A52" s="2" t="s">
        <v>231</v>
      </c>
      <c r="B52" s="6">
        <v>-130633000</v>
      </c>
      <c r="C52" s="6">
        <v>-63921000</v>
      </c>
      <c r="D52" s="6">
        <v>-294509000</v>
      </c>
    </row>
    <row r="53" spans="1:4" ht="30">
      <c r="A53" s="2" t="s">
        <v>232</v>
      </c>
      <c r="B53" s="6">
        <v>-97401000</v>
      </c>
      <c r="C53" s="6">
        <v>45478000</v>
      </c>
      <c r="D53" s="6">
        <v>-136862000</v>
      </c>
    </row>
    <row r="54" spans="1:4">
      <c r="A54" s="3" t="s">
        <v>233</v>
      </c>
      <c r="B54" s="4" t="s">
        <v>6</v>
      </c>
      <c r="C54" s="4" t="s">
        <v>6</v>
      </c>
      <c r="D54" s="4" t="s">
        <v>6</v>
      </c>
    </row>
    <row r="55" spans="1:4">
      <c r="A55" s="2" t="s">
        <v>234</v>
      </c>
      <c r="B55" s="6">
        <v>138396000</v>
      </c>
      <c r="C55" s="4" t="s">
        <v>6</v>
      </c>
      <c r="D55" s="6">
        <v>92918000</v>
      </c>
    </row>
    <row r="56" spans="1:4">
      <c r="A56" s="2" t="s">
        <v>235</v>
      </c>
      <c r="B56" s="6">
        <v>40995000</v>
      </c>
      <c r="C56" s="6">
        <v>138396000</v>
      </c>
      <c r="D56" s="4" t="s">
        <v>6</v>
      </c>
    </row>
    <row r="57" spans="1:4" ht="30">
      <c r="A57" s="3" t="s">
        <v>236</v>
      </c>
      <c r="B57" s="4" t="s">
        <v>6</v>
      </c>
      <c r="C57" s="4" t="s">
        <v>6</v>
      </c>
      <c r="D57" s="4" t="s">
        <v>6</v>
      </c>
    </row>
    <row r="58" spans="1:4">
      <c r="A58" s="2" t="s">
        <v>237</v>
      </c>
      <c r="B58" s="6">
        <v>11056000</v>
      </c>
      <c r="C58" s="6">
        <v>19032000</v>
      </c>
      <c r="D58" s="6">
        <v>27029000</v>
      </c>
    </row>
    <row r="59" spans="1:4">
      <c r="A59" s="2" t="s">
        <v>238</v>
      </c>
      <c r="B59" s="6">
        <v>600000</v>
      </c>
      <c r="C59" s="4">
        <v>0</v>
      </c>
      <c r="D59" s="6">
        <v>26000</v>
      </c>
    </row>
    <row r="60" spans="1:4" ht="30">
      <c r="A60" s="3" t="s">
        <v>239</v>
      </c>
      <c r="B60" s="4" t="s">
        <v>6</v>
      </c>
      <c r="C60" s="4" t="s">
        <v>6</v>
      </c>
      <c r="D60" s="4" t="s">
        <v>6</v>
      </c>
    </row>
    <row r="61" spans="1:4" ht="30">
      <c r="A61" s="2" t="s">
        <v>240</v>
      </c>
      <c r="B61" s="6">
        <v>4233000</v>
      </c>
      <c r="C61" s="6">
        <v>13896000</v>
      </c>
      <c r="D61" s="6">
        <v>17505000</v>
      </c>
    </row>
    <row r="62" spans="1:4" ht="30">
      <c r="A62" s="2" t="s">
        <v>241</v>
      </c>
      <c r="B62" s="4">
        <v>0</v>
      </c>
      <c r="C62" s="6">
        <v>31464000</v>
      </c>
      <c r="D62" s="4">
        <v>0</v>
      </c>
    </row>
    <row r="63" spans="1:4" ht="45">
      <c r="A63" s="2" t="s">
        <v>242</v>
      </c>
      <c r="B63" s="7">
        <v>-4179000</v>
      </c>
      <c r="C63" s="7">
        <v>321000</v>
      </c>
      <c r="D63" s="7">
        <v>3281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36.5703125" bestFit="1" customWidth="1"/>
    <col min="2" max="3" width="12.28515625" bestFit="1" customWidth="1"/>
  </cols>
  <sheetData>
    <row r="1" spans="1:3" ht="15" customHeight="1">
      <c r="A1" s="8" t="s">
        <v>1436</v>
      </c>
      <c r="B1" s="8" t="s">
        <v>1</v>
      </c>
      <c r="C1" s="8"/>
    </row>
    <row r="2" spans="1:3">
      <c r="A2" s="8"/>
      <c r="B2" s="1" t="s">
        <v>2</v>
      </c>
      <c r="C2" s="1" t="s">
        <v>32</v>
      </c>
    </row>
    <row r="3" spans="1:3">
      <c r="A3" s="8"/>
      <c r="B3" s="1" t="s">
        <v>493</v>
      </c>
      <c r="C3" s="1" t="s">
        <v>493</v>
      </c>
    </row>
    <row r="4" spans="1:3">
      <c r="A4" s="3" t="s">
        <v>1437</v>
      </c>
      <c r="B4" s="4" t="s">
        <v>6</v>
      </c>
      <c r="C4" s="4" t="s">
        <v>6</v>
      </c>
    </row>
    <row r="5" spans="1:3" ht="30">
      <c r="A5" s="2" t="s">
        <v>1438</v>
      </c>
      <c r="B5" s="7">
        <v>21500000</v>
      </c>
      <c r="C5" s="7">
        <v>23700000</v>
      </c>
    </row>
    <row r="6" spans="1:3" ht="30">
      <c r="A6" s="2" t="s">
        <v>1439</v>
      </c>
      <c r="B6" s="6">
        <v>1200000</v>
      </c>
      <c r="C6" s="6">
        <v>746581</v>
      </c>
    </row>
    <row r="7" spans="1:3">
      <c r="A7" s="2" t="s">
        <v>1440</v>
      </c>
      <c r="B7" s="4">
        <v>8</v>
      </c>
      <c r="C7" s="4">
        <v>35</v>
      </c>
    </row>
    <row r="8" spans="1:3" ht="30">
      <c r="A8" s="2" t="s">
        <v>494</v>
      </c>
      <c r="B8" s="6">
        <v>2921000</v>
      </c>
      <c r="C8" s="6">
        <v>13701000</v>
      </c>
    </row>
    <row r="9" spans="1:3" ht="30">
      <c r="A9" s="2" t="s">
        <v>495</v>
      </c>
      <c r="B9" s="6">
        <v>2820000</v>
      </c>
      <c r="C9" s="6">
        <v>12261000</v>
      </c>
    </row>
    <row r="10" spans="1:3" ht="45">
      <c r="A10" s="2" t="s">
        <v>1441</v>
      </c>
      <c r="B10" s="4">
        <v>0</v>
      </c>
      <c r="C10" s="4">
        <v>4</v>
      </c>
    </row>
    <row r="11" spans="1:3" ht="45">
      <c r="A11" s="2" t="s">
        <v>1442</v>
      </c>
      <c r="B11" s="4">
        <v>0</v>
      </c>
      <c r="C11" s="6">
        <v>287000</v>
      </c>
    </row>
    <row r="12" spans="1:3" ht="45">
      <c r="A12" s="2" t="s">
        <v>1443</v>
      </c>
      <c r="B12" s="6">
        <v>15300000</v>
      </c>
      <c r="C12" s="6">
        <v>17700000</v>
      </c>
    </row>
    <row r="13" spans="1:3">
      <c r="A13" s="2" t="s">
        <v>1444</v>
      </c>
      <c r="B13" s="4" t="s">
        <v>6</v>
      </c>
      <c r="C13" s="4" t="s">
        <v>6</v>
      </c>
    </row>
    <row r="14" spans="1:3">
      <c r="A14" s="3" t="s">
        <v>1437</v>
      </c>
      <c r="B14" s="4" t="s">
        <v>6</v>
      </c>
      <c r="C14" s="4" t="s">
        <v>6</v>
      </c>
    </row>
    <row r="15" spans="1:3">
      <c r="A15" s="2" t="s">
        <v>1440</v>
      </c>
      <c r="B15" s="4">
        <v>3</v>
      </c>
      <c r="C15" s="4">
        <v>0</v>
      </c>
    </row>
    <row r="16" spans="1:3" ht="30">
      <c r="A16" s="2" t="s">
        <v>494</v>
      </c>
      <c r="B16" s="6">
        <v>1435000</v>
      </c>
      <c r="C16" s="4">
        <v>0</v>
      </c>
    </row>
    <row r="17" spans="1:3" ht="30">
      <c r="A17" s="2" t="s">
        <v>495</v>
      </c>
      <c r="B17" s="6">
        <v>1339000</v>
      </c>
      <c r="C17" s="4">
        <v>0</v>
      </c>
    </row>
    <row r="18" spans="1:3">
      <c r="A18" s="2" t="s">
        <v>1445</v>
      </c>
      <c r="B18" s="4" t="s">
        <v>6</v>
      </c>
      <c r="C18" s="4" t="s">
        <v>6</v>
      </c>
    </row>
    <row r="19" spans="1:3">
      <c r="A19" s="3" t="s">
        <v>1437</v>
      </c>
      <c r="B19" s="4" t="s">
        <v>6</v>
      </c>
      <c r="C19" s="4" t="s">
        <v>6</v>
      </c>
    </row>
    <row r="20" spans="1:3">
      <c r="A20" s="2" t="s">
        <v>1440</v>
      </c>
      <c r="B20" s="4">
        <v>5</v>
      </c>
      <c r="C20" s="4">
        <v>32</v>
      </c>
    </row>
    <row r="21" spans="1:3" ht="30">
      <c r="A21" s="2" t="s">
        <v>494</v>
      </c>
      <c r="B21" s="6">
        <v>1486000</v>
      </c>
      <c r="C21" s="6">
        <v>12965000</v>
      </c>
    </row>
    <row r="22" spans="1:3" ht="30">
      <c r="A22" s="2" t="s">
        <v>495</v>
      </c>
      <c r="B22" s="6">
        <v>1481000</v>
      </c>
      <c r="C22" s="6">
        <v>11681000</v>
      </c>
    </row>
    <row r="23" spans="1:3" ht="45">
      <c r="A23" s="2" t="s">
        <v>1441</v>
      </c>
      <c r="B23" s="4">
        <v>0</v>
      </c>
      <c r="C23" s="4">
        <v>4</v>
      </c>
    </row>
    <row r="24" spans="1:3" ht="45">
      <c r="A24" s="2" t="s">
        <v>1442</v>
      </c>
      <c r="B24" s="4">
        <v>0</v>
      </c>
      <c r="C24" s="6">
        <v>287000</v>
      </c>
    </row>
    <row r="25" spans="1:3">
      <c r="A25" s="2" t="s">
        <v>1446</v>
      </c>
      <c r="B25" s="4" t="s">
        <v>6</v>
      </c>
      <c r="C25" s="4" t="s">
        <v>6</v>
      </c>
    </row>
    <row r="26" spans="1:3">
      <c r="A26" s="3" t="s">
        <v>1437</v>
      </c>
      <c r="B26" s="4" t="s">
        <v>6</v>
      </c>
      <c r="C26" s="4" t="s">
        <v>6</v>
      </c>
    </row>
    <row r="27" spans="1:3">
      <c r="A27" s="2" t="s">
        <v>1440</v>
      </c>
      <c r="B27" s="4">
        <v>0</v>
      </c>
      <c r="C27" s="4">
        <v>3</v>
      </c>
    </row>
    <row r="28" spans="1:3" ht="30">
      <c r="A28" s="2" t="s">
        <v>494</v>
      </c>
      <c r="B28" s="4">
        <v>0</v>
      </c>
      <c r="C28" s="6">
        <v>736000</v>
      </c>
    </row>
    <row r="29" spans="1:3" ht="30">
      <c r="A29" s="2" t="s">
        <v>495</v>
      </c>
      <c r="B29" s="4">
        <v>0</v>
      </c>
      <c r="C29" s="6">
        <v>580000</v>
      </c>
    </row>
    <row r="30" spans="1:3" ht="30">
      <c r="A30" s="2" t="s">
        <v>1447</v>
      </c>
      <c r="B30" s="4" t="s">
        <v>6</v>
      </c>
      <c r="C30" s="4" t="s">
        <v>6</v>
      </c>
    </row>
    <row r="31" spans="1:3">
      <c r="A31" s="3" t="s">
        <v>1437</v>
      </c>
      <c r="B31" s="4" t="s">
        <v>6</v>
      </c>
      <c r="C31" s="4" t="s">
        <v>6</v>
      </c>
    </row>
    <row r="32" spans="1:3">
      <c r="A32" s="2" t="s">
        <v>1440</v>
      </c>
      <c r="B32" s="4">
        <v>1</v>
      </c>
      <c r="C32" s="4">
        <v>0</v>
      </c>
    </row>
    <row r="33" spans="1:3" ht="30">
      <c r="A33" s="2" t="s">
        <v>494</v>
      </c>
      <c r="B33" s="6">
        <v>215000</v>
      </c>
      <c r="C33" s="4">
        <v>0</v>
      </c>
    </row>
    <row r="34" spans="1:3" ht="30">
      <c r="A34" s="2" t="s">
        <v>495</v>
      </c>
      <c r="B34" s="6">
        <v>200000</v>
      </c>
      <c r="C34" s="4">
        <v>0</v>
      </c>
    </row>
    <row r="35" spans="1:3" ht="30">
      <c r="A35" s="2" t="s">
        <v>1448</v>
      </c>
      <c r="B35" s="4" t="s">
        <v>6</v>
      </c>
      <c r="C35" s="4" t="s">
        <v>6</v>
      </c>
    </row>
    <row r="36" spans="1:3">
      <c r="A36" s="3" t="s">
        <v>1437</v>
      </c>
      <c r="B36" s="4" t="s">
        <v>6</v>
      </c>
      <c r="C36" s="4" t="s">
        <v>6</v>
      </c>
    </row>
    <row r="37" spans="1:3">
      <c r="A37" s="2" t="s">
        <v>1440</v>
      </c>
      <c r="B37" s="4">
        <v>2</v>
      </c>
      <c r="C37" s="4">
        <v>0</v>
      </c>
    </row>
    <row r="38" spans="1:3" ht="30">
      <c r="A38" s="2" t="s">
        <v>494</v>
      </c>
      <c r="B38" s="6">
        <v>1220000</v>
      </c>
      <c r="C38" s="4">
        <v>0</v>
      </c>
    </row>
    <row r="39" spans="1:3" ht="30">
      <c r="A39" s="2" t="s">
        <v>495</v>
      </c>
      <c r="B39" s="6">
        <v>1139000</v>
      </c>
      <c r="C39" s="4">
        <v>0</v>
      </c>
    </row>
    <row r="40" spans="1:3" ht="30">
      <c r="A40" s="2" t="s">
        <v>1449</v>
      </c>
      <c r="B40" s="4" t="s">
        <v>6</v>
      </c>
      <c r="C40" s="4" t="s">
        <v>6</v>
      </c>
    </row>
    <row r="41" spans="1:3">
      <c r="A41" s="3" t="s">
        <v>1437</v>
      </c>
      <c r="B41" s="4" t="s">
        <v>6</v>
      </c>
      <c r="C41" s="4" t="s">
        <v>6</v>
      </c>
    </row>
    <row r="42" spans="1:3">
      <c r="A42" s="2" t="s">
        <v>1440</v>
      </c>
      <c r="B42" s="4">
        <v>0</v>
      </c>
      <c r="C42" s="4">
        <v>5</v>
      </c>
    </row>
    <row r="43" spans="1:3" ht="30">
      <c r="A43" s="2" t="s">
        <v>494</v>
      </c>
      <c r="B43" s="4">
        <v>0</v>
      </c>
      <c r="C43" s="6">
        <v>1231000</v>
      </c>
    </row>
    <row r="44" spans="1:3" ht="30">
      <c r="A44" s="2" t="s">
        <v>495</v>
      </c>
      <c r="B44" s="4">
        <v>0</v>
      </c>
      <c r="C44" s="6">
        <v>872000</v>
      </c>
    </row>
    <row r="45" spans="1:3" ht="30">
      <c r="A45" s="2" t="s">
        <v>1450</v>
      </c>
      <c r="B45" s="4" t="s">
        <v>6</v>
      </c>
      <c r="C45" s="4" t="s">
        <v>6</v>
      </c>
    </row>
    <row r="46" spans="1:3">
      <c r="A46" s="3" t="s">
        <v>1437</v>
      </c>
      <c r="B46" s="4" t="s">
        <v>6</v>
      </c>
      <c r="C46" s="4" t="s">
        <v>6</v>
      </c>
    </row>
    <row r="47" spans="1:3">
      <c r="A47" s="2" t="s">
        <v>1440</v>
      </c>
      <c r="B47" s="4">
        <v>4</v>
      </c>
      <c r="C47" s="4">
        <v>9</v>
      </c>
    </row>
    <row r="48" spans="1:3" ht="30">
      <c r="A48" s="2" t="s">
        <v>494</v>
      </c>
      <c r="B48" s="6">
        <v>1319000</v>
      </c>
      <c r="C48" s="6">
        <v>2443000</v>
      </c>
    </row>
    <row r="49" spans="1:3" ht="30">
      <c r="A49" s="2" t="s">
        <v>495</v>
      </c>
      <c r="B49" s="6">
        <v>1316000</v>
      </c>
      <c r="C49" s="6">
        <v>2379000</v>
      </c>
    </row>
    <row r="50" spans="1:3" ht="45">
      <c r="A50" s="2" t="s">
        <v>1441</v>
      </c>
      <c r="B50" s="4">
        <v>0</v>
      </c>
      <c r="C50" s="4">
        <v>1</v>
      </c>
    </row>
    <row r="51" spans="1:3" ht="45">
      <c r="A51" s="2" t="s">
        <v>1442</v>
      </c>
      <c r="B51" s="4">
        <v>0</v>
      </c>
      <c r="C51" s="6">
        <v>93000</v>
      </c>
    </row>
    <row r="52" spans="1:3" ht="30">
      <c r="A52" s="2" t="s">
        <v>1451</v>
      </c>
      <c r="B52" s="4" t="s">
        <v>6</v>
      </c>
      <c r="C52" s="4" t="s">
        <v>6</v>
      </c>
    </row>
    <row r="53" spans="1:3">
      <c r="A53" s="3" t="s">
        <v>1437</v>
      </c>
      <c r="B53" s="4" t="s">
        <v>6</v>
      </c>
      <c r="C53" s="4" t="s">
        <v>6</v>
      </c>
    </row>
    <row r="54" spans="1:3">
      <c r="A54" s="2" t="s">
        <v>1440</v>
      </c>
      <c r="B54" s="4">
        <v>1</v>
      </c>
      <c r="C54" s="4">
        <v>6</v>
      </c>
    </row>
    <row r="55" spans="1:3" ht="30">
      <c r="A55" s="2" t="s">
        <v>494</v>
      </c>
      <c r="B55" s="6">
        <v>167000</v>
      </c>
      <c r="C55" s="6">
        <v>5329000</v>
      </c>
    </row>
    <row r="56" spans="1:3" ht="30">
      <c r="A56" s="2" t="s">
        <v>495</v>
      </c>
      <c r="B56" s="6">
        <v>165000</v>
      </c>
      <c r="C56" s="6">
        <v>4990000</v>
      </c>
    </row>
    <row r="57" spans="1:3" ht="45">
      <c r="A57" s="2" t="s">
        <v>1441</v>
      </c>
      <c r="B57" s="4">
        <v>0</v>
      </c>
      <c r="C57" s="4">
        <v>1</v>
      </c>
    </row>
    <row r="58" spans="1:3" ht="45">
      <c r="A58" s="2" t="s">
        <v>1442</v>
      </c>
      <c r="B58" s="4">
        <v>0</v>
      </c>
      <c r="C58" s="4">
        <v>0</v>
      </c>
    </row>
    <row r="59" spans="1:3" ht="30">
      <c r="A59" s="2" t="s">
        <v>1452</v>
      </c>
      <c r="B59" s="4" t="s">
        <v>6</v>
      </c>
      <c r="C59" s="4" t="s">
        <v>6</v>
      </c>
    </row>
    <row r="60" spans="1:3">
      <c r="A60" s="3" t="s">
        <v>1437</v>
      </c>
      <c r="B60" s="4" t="s">
        <v>6</v>
      </c>
      <c r="C60" s="4" t="s">
        <v>6</v>
      </c>
    </row>
    <row r="61" spans="1:3">
      <c r="A61" s="2" t="s">
        <v>1440</v>
      </c>
      <c r="B61" s="4">
        <v>0</v>
      </c>
      <c r="C61" s="4">
        <v>4</v>
      </c>
    </row>
    <row r="62" spans="1:3" ht="30">
      <c r="A62" s="2" t="s">
        <v>494</v>
      </c>
      <c r="B62" s="4">
        <v>0</v>
      </c>
      <c r="C62" s="6">
        <v>1259000</v>
      </c>
    </row>
    <row r="63" spans="1:3" ht="30">
      <c r="A63" s="2" t="s">
        <v>495</v>
      </c>
      <c r="B63" s="4">
        <v>0</v>
      </c>
      <c r="C63" s="6">
        <v>1130000</v>
      </c>
    </row>
    <row r="64" spans="1:3" ht="45">
      <c r="A64" s="2" t="s">
        <v>1441</v>
      </c>
      <c r="B64" s="4">
        <v>0</v>
      </c>
      <c r="C64" s="4">
        <v>1</v>
      </c>
    </row>
    <row r="65" spans="1:3" ht="45">
      <c r="A65" s="2" t="s">
        <v>1442</v>
      </c>
      <c r="B65" s="4">
        <v>0</v>
      </c>
      <c r="C65" s="6">
        <v>170000</v>
      </c>
    </row>
    <row r="66" spans="1:3" ht="45">
      <c r="A66" s="2" t="s">
        <v>1453</v>
      </c>
      <c r="B66" s="4" t="s">
        <v>6</v>
      </c>
      <c r="C66" s="4" t="s">
        <v>6</v>
      </c>
    </row>
    <row r="67" spans="1:3">
      <c r="A67" s="3" t="s">
        <v>1437</v>
      </c>
      <c r="B67" s="4" t="s">
        <v>6</v>
      </c>
      <c r="C67" s="4" t="s">
        <v>6</v>
      </c>
    </row>
    <row r="68" spans="1:3">
      <c r="A68" s="2" t="s">
        <v>1440</v>
      </c>
      <c r="B68" s="4">
        <v>0</v>
      </c>
      <c r="C68" s="4">
        <v>2</v>
      </c>
    </row>
    <row r="69" spans="1:3" ht="30">
      <c r="A69" s="2" t="s">
        <v>494</v>
      </c>
      <c r="B69" s="4">
        <v>0</v>
      </c>
      <c r="C69" s="6">
        <v>571000</v>
      </c>
    </row>
    <row r="70" spans="1:3" ht="30">
      <c r="A70" s="2" t="s">
        <v>495</v>
      </c>
      <c r="B70" s="4">
        <v>0</v>
      </c>
      <c r="C70" s="6">
        <v>571000</v>
      </c>
    </row>
    <row r="71" spans="1:3" ht="30">
      <c r="A71" s="2" t="s">
        <v>1454</v>
      </c>
      <c r="B71" s="4" t="s">
        <v>6</v>
      </c>
      <c r="C71" s="4" t="s">
        <v>6</v>
      </c>
    </row>
    <row r="72" spans="1:3">
      <c r="A72" s="3" t="s">
        <v>1437</v>
      </c>
      <c r="B72" s="4" t="s">
        <v>6</v>
      </c>
      <c r="C72" s="4" t="s">
        <v>6</v>
      </c>
    </row>
    <row r="73" spans="1:3">
      <c r="A73" s="2" t="s">
        <v>1440</v>
      </c>
      <c r="B73" s="4">
        <v>0</v>
      </c>
      <c r="C73" s="4">
        <v>7</v>
      </c>
    </row>
    <row r="74" spans="1:3" ht="30">
      <c r="A74" s="2" t="s">
        <v>494</v>
      </c>
      <c r="B74" s="4">
        <v>0</v>
      </c>
      <c r="C74" s="6">
        <v>2676000</v>
      </c>
    </row>
    <row r="75" spans="1:3" ht="30">
      <c r="A75" s="2" t="s">
        <v>495</v>
      </c>
      <c r="B75" s="4">
        <v>0</v>
      </c>
      <c r="C75" s="6">
        <v>2286000</v>
      </c>
    </row>
    <row r="76" spans="1:3" ht="30">
      <c r="A76" s="2" t="s">
        <v>1455</v>
      </c>
      <c r="B76" s="4" t="s">
        <v>6</v>
      </c>
      <c r="C76" s="4" t="s">
        <v>6</v>
      </c>
    </row>
    <row r="77" spans="1:3">
      <c r="A77" s="3" t="s">
        <v>1437</v>
      </c>
      <c r="B77" s="4" t="s">
        <v>6</v>
      </c>
      <c r="C77" s="4" t="s">
        <v>6</v>
      </c>
    </row>
    <row r="78" spans="1:3">
      <c r="A78" s="2" t="s">
        <v>1440</v>
      </c>
      <c r="B78" s="4">
        <v>0</v>
      </c>
      <c r="C78" s="4">
        <v>1</v>
      </c>
    </row>
    <row r="79" spans="1:3" ht="30">
      <c r="A79" s="2" t="s">
        <v>494</v>
      </c>
      <c r="B79" s="4">
        <v>0</v>
      </c>
      <c r="C79" s="6">
        <v>27000</v>
      </c>
    </row>
    <row r="80" spans="1:3" ht="30">
      <c r="A80" s="2" t="s">
        <v>495</v>
      </c>
      <c r="B80" s="4">
        <v>0</v>
      </c>
      <c r="C80" s="6">
        <v>24000</v>
      </c>
    </row>
    <row r="81" spans="1:3" ht="45">
      <c r="A81" s="2" t="s">
        <v>1441</v>
      </c>
      <c r="B81" s="4">
        <v>0</v>
      </c>
      <c r="C81" s="4">
        <v>1</v>
      </c>
    </row>
    <row r="82" spans="1:3" ht="45">
      <c r="A82" s="2" t="s">
        <v>1442</v>
      </c>
      <c r="B82" s="4">
        <v>0</v>
      </c>
      <c r="C82" s="6">
        <v>24000</v>
      </c>
    </row>
    <row r="83" spans="1:3" ht="30">
      <c r="A83" s="2" t="s">
        <v>1456</v>
      </c>
      <c r="B83" s="4" t="s">
        <v>6</v>
      </c>
      <c r="C83" s="4" t="s">
        <v>6</v>
      </c>
    </row>
    <row r="84" spans="1:3">
      <c r="A84" s="3" t="s">
        <v>1437</v>
      </c>
      <c r="B84" s="4" t="s">
        <v>6</v>
      </c>
      <c r="C84" s="4" t="s">
        <v>6</v>
      </c>
    </row>
    <row r="85" spans="1:3">
      <c r="A85" s="2" t="s">
        <v>1440</v>
      </c>
      <c r="B85" s="4">
        <v>0</v>
      </c>
      <c r="C85" s="4">
        <v>1</v>
      </c>
    </row>
    <row r="86" spans="1:3" ht="30">
      <c r="A86" s="2" t="s">
        <v>494</v>
      </c>
      <c r="B86" s="4">
        <v>0</v>
      </c>
      <c r="C86" s="6">
        <v>165000</v>
      </c>
    </row>
    <row r="87" spans="1:3" ht="30">
      <c r="A87" s="2" t="s">
        <v>495</v>
      </c>
      <c r="B87" s="7">
        <v>0</v>
      </c>
      <c r="C87" s="7">
        <v>9000</v>
      </c>
    </row>
  </sheetData>
  <mergeCells count="2">
    <mergeCell ref="A1:A3"/>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5"/>
  <sheetViews>
    <sheetView showGridLines="0" workbookViewId="0"/>
  </sheetViews>
  <sheetFormatPr defaultRowHeight="15"/>
  <cols>
    <col min="1" max="1" width="36.5703125" bestFit="1" customWidth="1"/>
    <col min="2" max="3" width="12.7109375" bestFit="1"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7109375" bestFit="1" customWidth="1"/>
    <col min="13" max="13" width="12.28515625" bestFit="1" customWidth="1"/>
    <col min="14" max="18" width="36.5703125" bestFit="1" customWidth="1"/>
    <col min="19" max="22" width="18" bestFit="1" customWidth="1"/>
    <col min="23" max="26" width="27.28515625" bestFit="1" customWidth="1"/>
    <col min="27" max="30" width="20.140625" bestFit="1" customWidth="1"/>
    <col min="31" max="34" width="18" bestFit="1" customWidth="1"/>
    <col min="35" max="38" width="16.28515625" bestFit="1" customWidth="1"/>
    <col min="39" max="42" width="26" bestFit="1" customWidth="1"/>
    <col min="43" max="43" width="15.42578125" bestFit="1" customWidth="1"/>
    <col min="44" max="46" width="12.28515625" bestFit="1" customWidth="1"/>
    <col min="47" max="50" width="19.28515625" bestFit="1" customWidth="1"/>
  </cols>
  <sheetData>
    <row r="1" spans="1:50" ht="15" customHeight="1">
      <c r="A1" s="8" t="s">
        <v>1457</v>
      </c>
      <c r="B1" s="8" t="s">
        <v>1202</v>
      </c>
      <c r="C1" s="8"/>
      <c r="D1" s="8"/>
      <c r="E1" s="8"/>
      <c r="F1" s="8"/>
      <c r="G1" s="8"/>
      <c r="H1" s="8"/>
      <c r="I1" s="8"/>
      <c r="J1" s="8"/>
      <c r="K1" s="8" t="s">
        <v>1</v>
      </c>
      <c r="L1" s="8"/>
      <c r="M1" s="8"/>
      <c r="N1" s="1"/>
      <c r="O1" s="1"/>
      <c r="P1" s="8" t="s">
        <v>1</v>
      </c>
      <c r="Q1" s="8"/>
      <c r="R1" s="8"/>
      <c r="S1" s="1" t="s">
        <v>1202</v>
      </c>
      <c r="T1" s="8" t="s">
        <v>1</v>
      </c>
      <c r="U1" s="8"/>
      <c r="V1" s="1"/>
      <c r="W1" s="1" t="s">
        <v>1202</v>
      </c>
      <c r="X1" s="8" t="s">
        <v>1</v>
      </c>
      <c r="Y1" s="8"/>
      <c r="Z1" s="1"/>
      <c r="AA1" s="1" t="s">
        <v>1202</v>
      </c>
      <c r="AB1" s="8" t="s">
        <v>1</v>
      </c>
      <c r="AC1" s="8"/>
      <c r="AD1" s="1"/>
      <c r="AE1" s="1" t="s">
        <v>1202</v>
      </c>
      <c r="AF1" s="8" t="s">
        <v>1</v>
      </c>
      <c r="AG1" s="8"/>
      <c r="AH1" s="1"/>
      <c r="AI1" s="1" t="s">
        <v>1202</v>
      </c>
      <c r="AJ1" s="8" t="s">
        <v>1</v>
      </c>
      <c r="AK1" s="8"/>
      <c r="AL1" s="1"/>
      <c r="AM1" s="1" t="s">
        <v>1202</v>
      </c>
      <c r="AN1" s="8" t="s">
        <v>1</v>
      </c>
      <c r="AO1" s="8"/>
      <c r="AP1" s="1"/>
      <c r="AQ1" s="1" t="s">
        <v>1202</v>
      </c>
      <c r="AR1" s="8" t="s">
        <v>1</v>
      </c>
      <c r="AS1" s="8"/>
      <c r="AT1" s="1"/>
      <c r="AU1" s="1" t="s">
        <v>1202</v>
      </c>
      <c r="AV1" s="8" t="s">
        <v>1</v>
      </c>
      <c r="AW1" s="8"/>
      <c r="AX1" s="1"/>
    </row>
    <row r="2" spans="1:50">
      <c r="A2" s="8"/>
      <c r="B2" s="8" t="s">
        <v>2</v>
      </c>
      <c r="C2" s="8" t="s">
        <v>32</v>
      </c>
      <c r="D2" s="8" t="s">
        <v>1288</v>
      </c>
      <c r="E2" s="8" t="s">
        <v>1289</v>
      </c>
      <c r="F2" s="8" t="s">
        <v>1290</v>
      </c>
      <c r="G2" s="8" t="s">
        <v>90</v>
      </c>
      <c r="H2" s="8" t="s">
        <v>1291</v>
      </c>
      <c r="I2" s="8" t="s">
        <v>1204</v>
      </c>
      <c r="J2" s="8" t="s">
        <v>1292</v>
      </c>
      <c r="K2" s="8" t="s">
        <v>2</v>
      </c>
      <c r="L2" s="8" t="s">
        <v>32</v>
      </c>
      <c r="M2" s="8" t="s">
        <v>90</v>
      </c>
      <c r="N2" s="1" t="s">
        <v>2</v>
      </c>
      <c r="O2" s="1" t="s">
        <v>32</v>
      </c>
      <c r="P2" s="1" t="s">
        <v>2</v>
      </c>
      <c r="Q2" s="1" t="s">
        <v>32</v>
      </c>
      <c r="R2" s="1" t="s">
        <v>90</v>
      </c>
      <c r="S2" s="1" t="s">
        <v>32</v>
      </c>
      <c r="T2" s="1" t="s">
        <v>2</v>
      </c>
      <c r="U2" s="1" t="s">
        <v>32</v>
      </c>
      <c r="V2" s="1" t="s">
        <v>1293</v>
      </c>
      <c r="W2" s="1" t="s">
        <v>32</v>
      </c>
      <c r="X2" s="1" t="s">
        <v>2</v>
      </c>
      <c r="Y2" s="1" t="s">
        <v>32</v>
      </c>
      <c r="Z2" s="1" t="s">
        <v>1293</v>
      </c>
      <c r="AA2" s="1" t="s">
        <v>32</v>
      </c>
      <c r="AB2" s="1" t="s">
        <v>2</v>
      </c>
      <c r="AC2" s="1" t="s">
        <v>32</v>
      </c>
      <c r="AD2" s="1" t="s">
        <v>1293</v>
      </c>
      <c r="AE2" s="1" t="s">
        <v>32</v>
      </c>
      <c r="AF2" s="1" t="s">
        <v>2</v>
      </c>
      <c r="AG2" s="1" t="s">
        <v>32</v>
      </c>
      <c r="AH2" s="1" t="s">
        <v>1293</v>
      </c>
      <c r="AI2" s="1" t="s">
        <v>32</v>
      </c>
      <c r="AJ2" s="1" t="s">
        <v>2</v>
      </c>
      <c r="AK2" s="1" t="s">
        <v>32</v>
      </c>
      <c r="AL2" s="1" t="s">
        <v>1293</v>
      </c>
      <c r="AM2" s="1" t="s">
        <v>32</v>
      </c>
      <c r="AN2" s="1" t="s">
        <v>2</v>
      </c>
      <c r="AO2" s="1" t="s">
        <v>32</v>
      </c>
      <c r="AP2" s="1" t="s">
        <v>1293</v>
      </c>
      <c r="AQ2" s="1" t="s">
        <v>32</v>
      </c>
      <c r="AR2" s="1" t="s">
        <v>2</v>
      </c>
      <c r="AS2" s="1" t="s">
        <v>32</v>
      </c>
      <c r="AT2" s="1" t="s">
        <v>1293</v>
      </c>
      <c r="AU2" s="1" t="s">
        <v>32</v>
      </c>
      <c r="AV2" s="1" t="s">
        <v>2</v>
      </c>
      <c r="AW2" s="1" t="s">
        <v>32</v>
      </c>
      <c r="AX2" s="1" t="s">
        <v>1293</v>
      </c>
    </row>
    <row r="3" spans="1:50" ht="30">
      <c r="A3" s="8"/>
      <c r="B3" s="8"/>
      <c r="C3" s="8"/>
      <c r="D3" s="8"/>
      <c r="E3" s="8"/>
      <c r="F3" s="8"/>
      <c r="G3" s="8"/>
      <c r="H3" s="8"/>
      <c r="I3" s="8"/>
      <c r="J3" s="8"/>
      <c r="K3" s="8"/>
      <c r="L3" s="8"/>
      <c r="M3" s="8"/>
      <c r="N3" s="1" t="s">
        <v>1458</v>
      </c>
      <c r="O3" s="1" t="s">
        <v>1458</v>
      </c>
      <c r="P3" s="1" t="s">
        <v>1459</v>
      </c>
      <c r="Q3" s="1" t="s">
        <v>1459</v>
      </c>
      <c r="R3" s="1" t="s">
        <v>1459</v>
      </c>
      <c r="S3" s="1" t="s">
        <v>1460</v>
      </c>
      <c r="T3" s="1" t="s">
        <v>1460</v>
      </c>
      <c r="U3" s="1" t="s">
        <v>1460</v>
      </c>
      <c r="V3" s="1" t="s">
        <v>1460</v>
      </c>
      <c r="W3" s="1" t="s">
        <v>1460</v>
      </c>
      <c r="X3" s="1" t="s">
        <v>1460</v>
      </c>
      <c r="Y3" s="1" t="s">
        <v>1460</v>
      </c>
      <c r="Z3" s="1" t="s">
        <v>1460</v>
      </c>
      <c r="AA3" s="1" t="s">
        <v>1460</v>
      </c>
      <c r="AB3" s="1" t="s">
        <v>1460</v>
      </c>
      <c r="AC3" s="1" t="s">
        <v>1460</v>
      </c>
      <c r="AD3" s="1" t="s">
        <v>1460</v>
      </c>
      <c r="AE3" s="1" t="s">
        <v>1460</v>
      </c>
      <c r="AF3" s="1" t="s">
        <v>1460</v>
      </c>
      <c r="AG3" s="1" t="s">
        <v>1460</v>
      </c>
      <c r="AH3" s="1" t="s">
        <v>1460</v>
      </c>
      <c r="AI3" s="1" t="s">
        <v>1460</v>
      </c>
      <c r="AJ3" s="1" t="s">
        <v>1460</v>
      </c>
      <c r="AK3" s="1" t="s">
        <v>1460</v>
      </c>
      <c r="AL3" s="1" t="s">
        <v>1460</v>
      </c>
      <c r="AM3" s="1" t="s">
        <v>1460</v>
      </c>
      <c r="AN3" s="1" t="s">
        <v>1460</v>
      </c>
      <c r="AO3" s="1" t="s">
        <v>1460</v>
      </c>
      <c r="AP3" s="1" t="s">
        <v>1460</v>
      </c>
      <c r="AQ3" s="1" t="s">
        <v>365</v>
      </c>
      <c r="AR3" s="1" t="s">
        <v>365</v>
      </c>
      <c r="AS3" s="1" t="s">
        <v>365</v>
      </c>
      <c r="AT3" s="1" t="s">
        <v>365</v>
      </c>
      <c r="AU3" s="1" t="s">
        <v>366</v>
      </c>
      <c r="AV3" s="1" t="s">
        <v>366</v>
      </c>
      <c r="AW3" s="1" t="s">
        <v>366</v>
      </c>
      <c r="AX3" s="1" t="s">
        <v>366</v>
      </c>
    </row>
    <row r="4" spans="1:50">
      <c r="A4" s="8"/>
      <c r="B4" s="8"/>
      <c r="C4" s="8"/>
      <c r="D4" s="8"/>
      <c r="E4" s="8"/>
      <c r="F4" s="8"/>
      <c r="G4" s="8"/>
      <c r="H4" s="8"/>
      <c r="I4" s="8"/>
      <c r="J4" s="8"/>
      <c r="K4" s="8"/>
      <c r="L4" s="8"/>
      <c r="M4" s="8"/>
      <c r="N4" s="1"/>
      <c r="O4" s="1"/>
      <c r="P4" s="1"/>
      <c r="Q4" s="1"/>
      <c r="R4" s="1"/>
      <c r="S4" s="1" t="s">
        <v>1461</v>
      </c>
      <c r="T4" s="1" t="s">
        <v>1461</v>
      </c>
      <c r="U4" s="1" t="s">
        <v>1461</v>
      </c>
      <c r="V4" s="1" t="s">
        <v>1461</v>
      </c>
      <c r="W4" s="1" t="s">
        <v>1462</v>
      </c>
      <c r="X4" s="1" t="s">
        <v>1462</v>
      </c>
      <c r="Y4" s="1" t="s">
        <v>1462</v>
      </c>
      <c r="Z4" s="1" t="s">
        <v>1462</v>
      </c>
      <c r="AA4" s="1" t="s">
        <v>390</v>
      </c>
      <c r="AB4" s="1" t="s">
        <v>390</v>
      </c>
      <c r="AC4" s="1" t="s">
        <v>390</v>
      </c>
      <c r="AD4" s="1" t="s">
        <v>390</v>
      </c>
      <c r="AE4" s="1" t="s">
        <v>1463</v>
      </c>
      <c r="AF4" s="1" t="s">
        <v>1463</v>
      </c>
      <c r="AG4" s="1" t="s">
        <v>1463</v>
      </c>
      <c r="AH4" s="1" t="s">
        <v>1463</v>
      </c>
      <c r="AI4" s="1" t="s">
        <v>363</v>
      </c>
      <c r="AJ4" s="1" t="s">
        <v>363</v>
      </c>
      <c r="AK4" s="1" t="s">
        <v>363</v>
      </c>
      <c r="AL4" s="1" t="s">
        <v>363</v>
      </c>
      <c r="AM4" s="1" t="s">
        <v>1464</v>
      </c>
      <c r="AN4" s="1" t="s">
        <v>1464</v>
      </c>
      <c r="AO4" s="1" t="s">
        <v>1464</v>
      </c>
      <c r="AP4" s="1" t="s">
        <v>1464</v>
      </c>
      <c r="AQ4" s="1"/>
      <c r="AR4" s="1"/>
      <c r="AS4" s="1"/>
      <c r="AT4" s="1"/>
      <c r="AU4" s="1"/>
      <c r="AV4" s="1"/>
      <c r="AW4" s="1"/>
      <c r="AX4" s="1"/>
    </row>
    <row r="5" spans="1:50">
      <c r="A5" s="3" t="s">
        <v>35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row>
    <row r="6" spans="1:50">
      <c r="A6" s="2" t="s">
        <v>995</v>
      </c>
      <c r="B6" s="7">
        <v>-3017000</v>
      </c>
      <c r="C6" s="4" t="s">
        <v>6</v>
      </c>
      <c r="D6" s="7">
        <v>40000</v>
      </c>
      <c r="E6" s="7">
        <v>55000</v>
      </c>
      <c r="F6" s="7">
        <v>237000</v>
      </c>
      <c r="G6" s="7">
        <v>31554000</v>
      </c>
      <c r="H6" s="7">
        <v>4251000</v>
      </c>
      <c r="I6" s="7">
        <v>2218000</v>
      </c>
      <c r="J6" s="7">
        <v>2351000</v>
      </c>
      <c r="K6" s="7">
        <v>-2685000</v>
      </c>
      <c r="L6" s="7">
        <v>40374000</v>
      </c>
      <c r="M6" s="7">
        <v>20843000</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row>
    <row r="7" spans="1:50" ht="30">
      <c r="A7" s="3" t="s">
        <v>146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row>
    <row r="8" spans="1:50" ht="30">
      <c r="A8" s="2" t="s">
        <v>1466</v>
      </c>
      <c r="B8" s="4" t="s">
        <v>6</v>
      </c>
      <c r="C8" s="6">
        <v>49000000</v>
      </c>
      <c r="D8" s="4" t="s">
        <v>6</v>
      </c>
      <c r="E8" s="4" t="s">
        <v>6</v>
      </c>
      <c r="F8" s="4" t="s">
        <v>6</v>
      </c>
      <c r="G8" s="4" t="s">
        <v>6</v>
      </c>
      <c r="H8" s="4" t="s">
        <v>6</v>
      </c>
      <c r="I8" s="4" t="s">
        <v>6</v>
      </c>
      <c r="J8" s="4" t="s">
        <v>6</v>
      </c>
      <c r="K8" s="6">
        <v>7872000</v>
      </c>
      <c r="L8" s="6">
        <v>51756000</v>
      </c>
      <c r="M8" s="4" t="s">
        <v>6</v>
      </c>
      <c r="N8" s="4" t="s">
        <v>6</v>
      </c>
      <c r="O8" s="4" t="s">
        <v>6</v>
      </c>
      <c r="P8" s="4" t="s">
        <v>6</v>
      </c>
      <c r="Q8" s="4" t="s">
        <v>6</v>
      </c>
      <c r="R8" s="4" t="s">
        <v>6</v>
      </c>
      <c r="S8" s="4" t="s">
        <v>6</v>
      </c>
      <c r="T8" s="6">
        <v>2104000</v>
      </c>
      <c r="U8" s="6">
        <v>17825000</v>
      </c>
      <c r="V8" s="4" t="s">
        <v>6</v>
      </c>
      <c r="W8" s="4" t="s">
        <v>6</v>
      </c>
      <c r="X8" s="6">
        <v>383000</v>
      </c>
      <c r="Y8" s="6">
        <v>7334000</v>
      </c>
      <c r="Z8" s="4" t="s">
        <v>6</v>
      </c>
      <c r="AA8" s="4" t="s">
        <v>6</v>
      </c>
      <c r="AB8" s="6">
        <v>224000</v>
      </c>
      <c r="AC8" s="6">
        <v>9830000</v>
      </c>
      <c r="AD8" s="4" t="s">
        <v>6</v>
      </c>
      <c r="AE8" s="4" t="s">
        <v>6</v>
      </c>
      <c r="AF8" s="6">
        <v>871000</v>
      </c>
      <c r="AG8" s="6">
        <v>3512000</v>
      </c>
      <c r="AH8" s="4" t="s">
        <v>6</v>
      </c>
      <c r="AI8" s="4" t="s">
        <v>6</v>
      </c>
      <c r="AJ8" s="4">
        <v>0</v>
      </c>
      <c r="AK8" s="6">
        <v>347000</v>
      </c>
      <c r="AL8" s="4" t="s">
        <v>6</v>
      </c>
      <c r="AM8" s="4" t="s">
        <v>6</v>
      </c>
      <c r="AN8" s="6">
        <v>1037000</v>
      </c>
      <c r="AO8" s="6">
        <v>4360000</v>
      </c>
      <c r="AP8" s="4" t="s">
        <v>6</v>
      </c>
      <c r="AQ8" s="4" t="s">
        <v>6</v>
      </c>
      <c r="AR8" s="6">
        <v>2923000</v>
      </c>
      <c r="AS8" s="6">
        <v>7796000</v>
      </c>
      <c r="AT8" s="4" t="s">
        <v>6</v>
      </c>
      <c r="AU8" s="4" t="s">
        <v>6</v>
      </c>
      <c r="AV8" s="6">
        <v>330000</v>
      </c>
      <c r="AW8" s="6">
        <v>752000</v>
      </c>
      <c r="AX8" s="4" t="s">
        <v>6</v>
      </c>
    </row>
    <row r="9" spans="1:50" ht="45">
      <c r="A9" s="2" t="s">
        <v>1117</v>
      </c>
      <c r="B9" s="4" t="s">
        <v>6</v>
      </c>
      <c r="C9" s="6">
        <v>10999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6">
        <v>1601000</v>
      </c>
      <c r="T9" s="4" t="s">
        <v>6</v>
      </c>
      <c r="U9" s="4" t="s">
        <v>6</v>
      </c>
      <c r="V9" s="4" t="s">
        <v>6</v>
      </c>
      <c r="W9" s="6">
        <v>1599000</v>
      </c>
      <c r="X9" s="4" t="s">
        <v>6</v>
      </c>
      <c r="Y9" s="4" t="s">
        <v>6</v>
      </c>
      <c r="Z9" s="4" t="s">
        <v>6</v>
      </c>
      <c r="AA9" s="6">
        <v>2267000</v>
      </c>
      <c r="AB9" s="4" t="s">
        <v>6</v>
      </c>
      <c r="AC9" s="4" t="s">
        <v>6</v>
      </c>
      <c r="AD9" s="4" t="s">
        <v>6</v>
      </c>
      <c r="AE9" s="6">
        <v>291000</v>
      </c>
      <c r="AF9" s="4" t="s">
        <v>6</v>
      </c>
      <c r="AG9" s="4" t="s">
        <v>6</v>
      </c>
      <c r="AH9" s="4" t="s">
        <v>6</v>
      </c>
      <c r="AI9" s="4">
        <v>0</v>
      </c>
      <c r="AJ9" s="4" t="s">
        <v>6</v>
      </c>
      <c r="AK9" s="4" t="s">
        <v>6</v>
      </c>
      <c r="AL9" s="4" t="s">
        <v>6</v>
      </c>
      <c r="AM9" s="6">
        <v>1309000</v>
      </c>
      <c r="AN9" s="4" t="s">
        <v>6</v>
      </c>
      <c r="AO9" s="4" t="s">
        <v>6</v>
      </c>
      <c r="AP9" s="4" t="s">
        <v>6</v>
      </c>
      <c r="AQ9" s="6">
        <v>3908000</v>
      </c>
      <c r="AR9" s="4" t="s">
        <v>6</v>
      </c>
      <c r="AS9" s="4" t="s">
        <v>6</v>
      </c>
      <c r="AT9" s="4" t="s">
        <v>6</v>
      </c>
      <c r="AU9" s="6">
        <v>24000</v>
      </c>
      <c r="AV9" s="4" t="s">
        <v>6</v>
      </c>
      <c r="AW9" s="4" t="s">
        <v>6</v>
      </c>
      <c r="AX9" s="4" t="s">
        <v>6</v>
      </c>
    </row>
    <row r="10" spans="1:50" ht="30">
      <c r="A10" s="3" t="s">
        <v>146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row>
    <row r="11" spans="1:50" ht="30">
      <c r="A11" s="2" t="s">
        <v>1468</v>
      </c>
      <c r="B11" s="4" t="s">
        <v>6</v>
      </c>
      <c r="C11" s="4" t="s">
        <v>6</v>
      </c>
      <c r="D11" s="4" t="s">
        <v>6</v>
      </c>
      <c r="E11" s="4" t="s">
        <v>6</v>
      </c>
      <c r="F11" s="4" t="s">
        <v>6</v>
      </c>
      <c r="G11" s="4" t="s">
        <v>6</v>
      </c>
      <c r="H11" s="4" t="s">
        <v>6</v>
      </c>
      <c r="I11" s="4" t="s">
        <v>6</v>
      </c>
      <c r="J11" s="6">
        <v>32848000</v>
      </c>
      <c r="K11" s="6">
        <v>25149000</v>
      </c>
      <c r="L11" s="4" t="s">
        <v>6</v>
      </c>
      <c r="M11" s="6">
        <v>32848000</v>
      </c>
      <c r="N11" s="4" t="s">
        <v>6</v>
      </c>
      <c r="O11" s="4" t="s">
        <v>6</v>
      </c>
      <c r="P11" s="4" t="s">
        <v>6</v>
      </c>
      <c r="Q11" s="4" t="s">
        <v>6</v>
      </c>
      <c r="R11" s="4" t="s">
        <v>6</v>
      </c>
      <c r="S11" s="4" t="s">
        <v>6</v>
      </c>
      <c r="T11" s="6">
        <v>4269000</v>
      </c>
      <c r="U11" s="4" t="s">
        <v>6</v>
      </c>
      <c r="V11" s="6">
        <v>8214000</v>
      </c>
      <c r="W11" s="4" t="s">
        <v>6</v>
      </c>
      <c r="X11" s="6">
        <v>4374000</v>
      </c>
      <c r="Y11" s="4" t="s">
        <v>6</v>
      </c>
      <c r="Z11" s="6">
        <v>5792000</v>
      </c>
      <c r="AA11" s="4" t="s">
        <v>6</v>
      </c>
      <c r="AB11" s="6">
        <v>3935000</v>
      </c>
      <c r="AC11" s="4" t="s">
        <v>6</v>
      </c>
      <c r="AD11" s="6">
        <v>4668000</v>
      </c>
      <c r="AE11" s="4" t="s">
        <v>6</v>
      </c>
      <c r="AF11" s="6">
        <v>3191000</v>
      </c>
      <c r="AG11" s="4" t="s">
        <v>6</v>
      </c>
      <c r="AH11" s="6">
        <v>3726000</v>
      </c>
      <c r="AI11" s="4" t="s">
        <v>6</v>
      </c>
      <c r="AJ11" s="6">
        <v>594000</v>
      </c>
      <c r="AK11" s="4" t="s">
        <v>6</v>
      </c>
      <c r="AL11" s="6">
        <v>805000</v>
      </c>
      <c r="AM11" s="4" t="s">
        <v>6</v>
      </c>
      <c r="AN11" s="6">
        <v>3822000</v>
      </c>
      <c r="AO11" s="4" t="s">
        <v>6</v>
      </c>
      <c r="AP11" s="6">
        <v>3310000</v>
      </c>
      <c r="AQ11" s="4" t="s">
        <v>6</v>
      </c>
      <c r="AR11" s="6">
        <v>4291000</v>
      </c>
      <c r="AS11" s="4" t="s">
        <v>6</v>
      </c>
      <c r="AT11" s="6">
        <v>5712000</v>
      </c>
      <c r="AU11" s="4" t="s">
        <v>6</v>
      </c>
      <c r="AV11" s="6">
        <v>673000</v>
      </c>
      <c r="AW11" s="4" t="s">
        <v>6</v>
      </c>
      <c r="AX11" s="6">
        <v>621000</v>
      </c>
    </row>
    <row r="12" spans="1:50">
      <c r="A12" s="2" t="s">
        <v>510</v>
      </c>
      <c r="B12" s="4" t="s">
        <v>6</v>
      </c>
      <c r="C12" s="4" t="s">
        <v>6</v>
      </c>
      <c r="D12" s="4" t="s">
        <v>6</v>
      </c>
      <c r="E12" s="4" t="s">
        <v>6</v>
      </c>
      <c r="F12" s="4" t="s">
        <v>6</v>
      </c>
      <c r="G12" s="4" t="s">
        <v>6</v>
      </c>
      <c r="H12" s="4" t="s">
        <v>6</v>
      </c>
      <c r="I12" s="4" t="s">
        <v>6</v>
      </c>
      <c r="J12" s="4" t="s">
        <v>6</v>
      </c>
      <c r="K12" s="6">
        <v>3471000</v>
      </c>
      <c r="L12" s="6">
        <v>3683000</v>
      </c>
      <c r="M12" s="4" t="s">
        <v>6</v>
      </c>
      <c r="N12" s="4" t="s">
        <v>6</v>
      </c>
      <c r="O12" s="4" t="s">
        <v>6</v>
      </c>
      <c r="P12" s="4" t="s">
        <v>6</v>
      </c>
      <c r="Q12" s="4" t="s">
        <v>6</v>
      </c>
      <c r="R12" s="4" t="s">
        <v>6</v>
      </c>
      <c r="S12" s="4" t="s">
        <v>6</v>
      </c>
      <c r="T12" s="6">
        <v>1007000</v>
      </c>
      <c r="U12" s="6">
        <v>1138000</v>
      </c>
      <c r="V12" s="4" t="s">
        <v>6</v>
      </c>
      <c r="W12" s="4" t="s">
        <v>6</v>
      </c>
      <c r="X12" s="6">
        <v>120000</v>
      </c>
      <c r="Y12" s="6">
        <v>165000</v>
      </c>
      <c r="Z12" s="4" t="s">
        <v>6</v>
      </c>
      <c r="AA12" s="4" t="s">
        <v>6</v>
      </c>
      <c r="AB12" s="6">
        <v>134000</v>
      </c>
      <c r="AC12" s="6">
        <v>664000</v>
      </c>
      <c r="AD12" s="4" t="s">
        <v>6</v>
      </c>
      <c r="AE12" s="4" t="s">
        <v>6</v>
      </c>
      <c r="AF12" s="6">
        <v>253000</v>
      </c>
      <c r="AG12" s="6">
        <v>215000</v>
      </c>
      <c r="AH12" s="4" t="s">
        <v>6</v>
      </c>
      <c r="AI12" s="4" t="s">
        <v>6</v>
      </c>
      <c r="AJ12" s="4">
        <v>0</v>
      </c>
      <c r="AK12" s="4">
        <v>0</v>
      </c>
      <c r="AL12" s="4" t="s">
        <v>6</v>
      </c>
      <c r="AM12" s="4" t="s">
        <v>6</v>
      </c>
      <c r="AN12" s="6">
        <v>568000</v>
      </c>
      <c r="AO12" s="6">
        <v>186000</v>
      </c>
      <c r="AP12" s="4" t="s">
        <v>6</v>
      </c>
      <c r="AQ12" s="4" t="s">
        <v>6</v>
      </c>
      <c r="AR12" s="6">
        <v>1287000</v>
      </c>
      <c r="AS12" s="6">
        <v>956000</v>
      </c>
      <c r="AT12" s="4" t="s">
        <v>6</v>
      </c>
      <c r="AU12" s="4" t="s">
        <v>6</v>
      </c>
      <c r="AV12" s="6">
        <v>102000</v>
      </c>
      <c r="AW12" s="6">
        <v>359000</v>
      </c>
      <c r="AX12" s="4" t="s">
        <v>6</v>
      </c>
    </row>
    <row r="13" spans="1:50">
      <c r="A13" s="2" t="s">
        <v>519</v>
      </c>
      <c r="B13" s="4" t="s">
        <v>6</v>
      </c>
      <c r="C13" s="6">
        <v>11000000</v>
      </c>
      <c r="D13" s="4" t="s">
        <v>6</v>
      </c>
      <c r="E13" s="4" t="s">
        <v>6</v>
      </c>
      <c r="F13" s="4" t="s">
        <v>6</v>
      </c>
      <c r="G13" s="4" t="s">
        <v>6</v>
      </c>
      <c r="H13" s="4" t="s">
        <v>6</v>
      </c>
      <c r="I13" s="4" t="s">
        <v>6</v>
      </c>
      <c r="J13" s="4" t="s">
        <v>6</v>
      </c>
      <c r="K13" s="6">
        <v>-2685000</v>
      </c>
      <c r="L13" s="6">
        <v>40374000</v>
      </c>
      <c r="M13" s="4" t="s">
        <v>6</v>
      </c>
      <c r="N13" s="4" t="s">
        <v>6</v>
      </c>
      <c r="O13" s="4" t="s">
        <v>6</v>
      </c>
      <c r="P13" s="4" t="s">
        <v>6</v>
      </c>
      <c r="Q13" s="4" t="s">
        <v>6</v>
      </c>
      <c r="R13" s="4" t="s">
        <v>6</v>
      </c>
      <c r="S13" s="4" t="s">
        <v>6</v>
      </c>
      <c r="T13" s="6">
        <v>-3000</v>
      </c>
      <c r="U13" s="6">
        <v>12742000</v>
      </c>
      <c r="V13" s="4" t="s">
        <v>6</v>
      </c>
      <c r="W13" s="4" t="s">
        <v>6</v>
      </c>
      <c r="X13" s="6">
        <v>-1022000</v>
      </c>
      <c r="Y13" s="6">
        <v>5751000</v>
      </c>
      <c r="Z13" s="4" t="s">
        <v>6</v>
      </c>
      <c r="AA13" s="4" t="s">
        <v>6</v>
      </c>
      <c r="AB13" s="6">
        <v>-1764000</v>
      </c>
      <c r="AC13" s="6">
        <v>8433000</v>
      </c>
      <c r="AD13" s="4" t="s">
        <v>6</v>
      </c>
      <c r="AE13" s="4" t="s">
        <v>6</v>
      </c>
      <c r="AF13" s="6">
        <v>-205000</v>
      </c>
      <c r="AG13" s="6">
        <v>2762000</v>
      </c>
      <c r="AH13" s="4" t="s">
        <v>6</v>
      </c>
      <c r="AI13" s="4" t="s">
        <v>6</v>
      </c>
      <c r="AJ13" s="6">
        <v>-158000</v>
      </c>
      <c r="AK13" s="6">
        <v>136000</v>
      </c>
      <c r="AL13" s="4" t="s">
        <v>6</v>
      </c>
      <c r="AM13" s="4" t="s">
        <v>6</v>
      </c>
      <c r="AN13" s="6">
        <v>-697000</v>
      </c>
      <c r="AO13" s="6">
        <v>4686000</v>
      </c>
      <c r="AP13" s="4" t="s">
        <v>6</v>
      </c>
      <c r="AQ13" s="4" t="s">
        <v>6</v>
      </c>
      <c r="AR13" s="6">
        <v>1078000</v>
      </c>
      <c r="AS13" s="6">
        <v>5419000</v>
      </c>
      <c r="AT13" s="4" t="s">
        <v>6</v>
      </c>
      <c r="AU13" s="4" t="s">
        <v>6</v>
      </c>
      <c r="AV13" s="6">
        <v>86000</v>
      </c>
      <c r="AW13" s="6">
        <v>445000</v>
      </c>
      <c r="AX13" s="4" t="s">
        <v>6</v>
      </c>
    </row>
    <row r="14" spans="1:50" ht="30">
      <c r="A14" s="2" t="s">
        <v>1469</v>
      </c>
      <c r="B14" s="6">
        <v>18063000</v>
      </c>
      <c r="C14" s="6">
        <v>25149000</v>
      </c>
      <c r="D14" s="4" t="s">
        <v>6</v>
      </c>
      <c r="E14" s="4" t="s">
        <v>6</v>
      </c>
      <c r="F14" s="4" t="s">
        <v>6</v>
      </c>
      <c r="G14" s="4" t="s">
        <v>6</v>
      </c>
      <c r="H14" s="4" t="s">
        <v>6</v>
      </c>
      <c r="I14" s="4" t="s">
        <v>6</v>
      </c>
      <c r="J14" s="4" t="s">
        <v>6</v>
      </c>
      <c r="K14" s="6">
        <v>18063000</v>
      </c>
      <c r="L14" s="6">
        <v>25149000</v>
      </c>
      <c r="M14" s="4" t="s">
        <v>6</v>
      </c>
      <c r="N14" s="4" t="s">
        <v>6</v>
      </c>
      <c r="O14" s="4" t="s">
        <v>6</v>
      </c>
      <c r="P14" s="4" t="s">
        <v>6</v>
      </c>
      <c r="Q14" s="4" t="s">
        <v>6</v>
      </c>
      <c r="R14" s="4" t="s">
        <v>6</v>
      </c>
      <c r="S14" s="6">
        <v>4269000</v>
      </c>
      <c r="T14" s="6">
        <v>3169000</v>
      </c>
      <c r="U14" s="6">
        <v>4269000</v>
      </c>
      <c r="V14" s="6">
        <v>8214000</v>
      </c>
      <c r="W14" s="6">
        <v>4374000</v>
      </c>
      <c r="X14" s="6">
        <v>3089000</v>
      </c>
      <c r="Y14" s="6">
        <v>4374000</v>
      </c>
      <c r="Z14" s="6">
        <v>5792000</v>
      </c>
      <c r="AA14" s="6">
        <v>3935000</v>
      </c>
      <c r="AB14" s="6">
        <v>2081000</v>
      </c>
      <c r="AC14" s="6">
        <v>3935000</v>
      </c>
      <c r="AD14" s="6">
        <v>4668000</v>
      </c>
      <c r="AE14" s="6">
        <v>3191000</v>
      </c>
      <c r="AF14" s="6">
        <v>2368000</v>
      </c>
      <c r="AG14" s="6">
        <v>3191000</v>
      </c>
      <c r="AH14" s="6">
        <v>3726000</v>
      </c>
      <c r="AI14" s="6">
        <v>594000</v>
      </c>
      <c r="AJ14" s="6">
        <v>436000</v>
      </c>
      <c r="AK14" s="6">
        <v>594000</v>
      </c>
      <c r="AL14" s="6">
        <v>805000</v>
      </c>
      <c r="AM14" s="6">
        <v>3822000</v>
      </c>
      <c r="AN14" s="6">
        <v>2656000</v>
      </c>
      <c r="AO14" s="6">
        <v>3822000</v>
      </c>
      <c r="AP14" s="6">
        <v>3310000</v>
      </c>
      <c r="AQ14" s="6">
        <v>4291000</v>
      </c>
      <c r="AR14" s="6">
        <v>3733000</v>
      </c>
      <c r="AS14" s="6">
        <v>4291000</v>
      </c>
      <c r="AT14" s="6">
        <v>5712000</v>
      </c>
      <c r="AU14" s="6">
        <v>673000</v>
      </c>
      <c r="AV14" s="6">
        <v>531000</v>
      </c>
      <c r="AW14" s="6">
        <v>673000</v>
      </c>
      <c r="AX14" s="6">
        <v>621000</v>
      </c>
    </row>
    <row r="15" spans="1:50" ht="30">
      <c r="A15" s="3" t="s">
        <v>147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row>
    <row r="16" spans="1:50" ht="30">
      <c r="A16" s="2" t="s">
        <v>1471</v>
      </c>
      <c r="B16" s="6">
        <v>557000</v>
      </c>
      <c r="C16" s="6">
        <v>1397000</v>
      </c>
      <c r="D16" s="4" t="s">
        <v>6</v>
      </c>
      <c r="E16" s="4" t="s">
        <v>6</v>
      </c>
      <c r="F16" s="4" t="s">
        <v>6</v>
      </c>
      <c r="G16" s="4" t="s">
        <v>6</v>
      </c>
      <c r="H16" s="4" t="s">
        <v>6</v>
      </c>
      <c r="I16" s="4" t="s">
        <v>6</v>
      </c>
      <c r="J16" s="4" t="s">
        <v>6</v>
      </c>
      <c r="K16" s="6">
        <v>557000</v>
      </c>
      <c r="L16" s="6">
        <v>1397000</v>
      </c>
      <c r="M16" s="4" t="s">
        <v>6</v>
      </c>
      <c r="N16" s="4" t="s">
        <v>6</v>
      </c>
      <c r="O16" s="4" t="s">
        <v>6</v>
      </c>
      <c r="P16" s="4" t="s">
        <v>6</v>
      </c>
      <c r="Q16" s="4" t="s">
        <v>6</v>
      </c>
      <c r="R16" s="4" t="s">
        <v>6</v>
      </c>
      <c r="S16" s="6">
        <v>191000</v>
      </c>
      <c r="T16" s="6">
        <v>40000</v>
      </c>
      <c r="U16" s="6">
        <v>191000</v>
      </c>
      <c r="V16" s="4" t="s">
        <v>6</v>
      </c>
      <c r="W16" s="6">
        <v>189000</v>
      </c>
      <c r="X16" s="6">
        <v>201000</v>
      </c>
      <c r="Y16" s="6">
        <v>189000</v>
      </c>
      <c r="Z16" s="4" t="s">
        <v>6</v>
      </c>
      <c r="AA16" s="6">
        <v>89000</v>
      </c>
      <c r="AB16" s="6">
        <v>50000</v>
      </c>
      <c r="AC16" s="6">
        <v>89000</v>
      </c>
      <c r="AD16" s="4" t="s">
        <v>6</v>
      </c>
      <c r="AE16" s="4">
        <v>0</v>
      </c>
      <c r="AF16" s="6">
        <v>161000</v>
      </c>
      <c r="AG16" s="4">
        <v>0</v>
      </c>
      <c r="AH16" s="4" t="s">
        <v>6</v>
      </c>
      <c r="AI16" s="4">
        <v>0</v>
      </c>
      <c r="AJ16" s="4">
        <v>0</v>
      </c>
      <c r="AK16" s="4">
        <v>0</v>
      </c>
      <c r="AL16" s="4" t="s">
        <v>6</v>
      </c>
      <c r="AM16" s="4">
        <v>0</v>
      </c>
      <c r="AN16" s="4">
        <v>0</v>
      </c>
      <c r="AO16" s="4">
        <v>0</v>
      </c>
      <c r="AP16" s="4" t="s">
        <v>6</v>
      </c>
      <c r="AQ16" s="6">
        <v>928000</v>
      </c>
      <c r="AR16" s="6">
        <v>105000</v>
      </c>
      <c r="AS16" s="6">
        <v>928000</v>
      </c>
      <c r="AT16" s="4" t="s">
        <v>6</v>
      </c>
      <c r="AU16" s="4">
        <v>0</v>
      </c>
      <c r="AV16" s="4">
        <v>0</v>
      </c>
      <c r="AW16" s="4">
        <v>0</v>
      </c>
      <c r="AX16" s="4" t="s">
        <v>6</v>
      </c>
    </row>
    <row r="17" spans="1:50" ht="30">
      <c r="A17" s="2" t="s">
        <v>1472</v>
      </c>
      <c r="B17" s="6">
        <v>24526000</v>
      </c>
      <c r="C17" s="6">
        <v>33554000</v>
      </c>
      <c r="D17" s="4" t="s">
        <v>6</v>
      </c>
      <c r="E17" s="4" t="s">
        <v>6</v>
      </c>
      <c r="F17" s="4" t="s">
        <v>6</v>
      </c>
      <c r="G17" s="4" t="s">
        <v>6</v>
      </c>
      <c r="H17" s="4" t="s">
        <v>6</v>
      </c>
      <c r="I17" s="4" t="s">
        <v>6</v>
      </c>
      <c r="J17" s="4" t="s">
        <v>6</v>
      </c>
      <c r="K17" s="6">
        <v>24526000</v>
      </c>
      <c r="L17" s="6">
        <v>33554000</v>
      </c>
      <c r="M17" s="4" t="s">
        <v>6</v>
      </c>
      <c r="N17" s="4" t="s">
        <v>6</v>
      </c>
      <c r="O17" s="4" t="s">
        <v>6</v>
      </c>
      <c r="P17" s="4" t="s">
        <v>6</v>
      </c>
      <c r="Q17" s="4" t="s">
        <v>6</v>
      </c>
      <c r="R17" s="4" t="s">
        <v>6</v>
      </c>
      <c r="S17" s="6">
        <v>8170000</v>
      </c>
      <c r="T17" s="6">
        <v>3016000</v>
      </c>
      <c r="U17" s="6">
        <v>8170000</v>
      </c>
      <c r="V17" s="4" t="s">
        <v>6</v>
      </c>
      <c r="W17" s="6">
        <v>11524000</v>
      </c>
      <c r="X17" s="6">
        <v>10576000</v>
      </c>
      <c r="Y17" s="6">
        <v>11524000</v>
      </c>
      <c r="Z17" s="4" t="s">
        <v>6</v>
      </c>
      <c r="AA17" s="6">
        <v>5537000</v>
      </c>
      <c r="AB17" s="6">
        <v>5114000</v>
      </c>
      <c r="AC17" s="6">
        <v>5537000</v>
      </c>
      <c r="AD17" s="4" t="s">
        <v>6</v>
      </c>
      <c r="AE17" s="6">
        <v>1435000</v>
      </c>
      <c r="AF17" s="6">
        <v>992000</v>
      </c>
      <c r="AG17" s="6">
        <v>1435000</v>
      </c>
      <c r="AH17" s="4" t="s">
        <v>6</v>
      </c>
      <c r="AI17" s="6">
        <v>530000</v>
      </c>
      <c r="AJ17" s="4">
        <v>0</v>
      </c>
      <c r="AK17" s="6">
        <v>530000</v>
      </c>
      <c r="AL17" s="4" t="s">
        <v>6</v>
      </c>
      <c r="AM17" s="6">
        <v>705000</v>
      </c>
      <c r="AN17" s="6">
        <v>425000</v>
      </c>
      <c r="AO17" s="6">
        <v>705000</v>
      </c>
      <c r="AP17" s="4" t="s">
        <v>6</v>
      </c>
      <c r="AQ17" s="6">
        <v>5653000</v>
      </c>
      <c r="AR17" s="6">
        <v>4403000</v>
      </c>
      <c r="AS17" s="6">
        <v>5653000</v>
      </c>
      <c r="AT17" s="4" t="s">
        <v>6</v>
      </c>
      <c r="AU17" s="4">
        <v>0</v>
      </c>
      <c r="AV17" s="4">
        <v>0</v>
      </c>
      <c r="AW17" s="4">
        <v>0</v>
      </c>
      <c r="AX17" s="4" t="s">
        <v>6</v>
      </c>
    </row>
    <row r="18" spans="1:50" ht="30">
      <c r="A18" s="2" t="s">
        <v>1473</v>
      </c>
      <c r="B18" s="6">
        <v>17506000</v>
      </c>
      <c r="C18" s="6">
        <v>23752000</v>
      </c>
      <c r="D18" s="4" t="s">
        <v>6</v>
      </c>
      <c r="E18" s="4" t="s">
        <v>6</v>
      </c>
      <c r="F18" s="4" t="s">
        <v>6</v>
      </c>
      <c r="G18" s="4" t="s">
        <v>6</v>
      </c>
      <c r="H18" s="4" t="s">
        <v>6</v>
      </c>
      <c r="I18" s="4" t="s">
        <v>6</v>
      </c>
      <c r="J18" s="4" t="s">
        <v>6</v>
      </c>
      <c r="K18" s="6">
        <v>17506000</v>
      </c>
      <c r="L18" s="6">
        <v>23752000</v>
      </c>
      <c r="M18" s="4" t="s">
        <v>6</v>
      </c>
      <c r="N18" s="4" t="s">
        <v>6</v>
      </c>
      <c r="O18" s="4" t="s">
        <v>6</v>
      </c>
      <c r="P18" s="4" t="s">
        <v>6</v>
      </c>
      <c r="Q18" s="4" t="s">
        <v>6</v>
      </c>
      <c r="R18" s="4" t="s">
        <v>6</v>
      </c>
      <c r="S18" s="6">
        <v>4078000</v>
      </c>
      <c r="T18" s="6">
        <v>3129000</v>
      </c>
      <c r="U18" s="6">
        <v>4078000</v>
      </c>
      <c r="V18" s="4" t="s">
        <v>6</v>
      </c>
      <c r="W18" s="6">
        <v>4185000</v>
      </c>
      <c r="X18" s="6">
        <v>2888000</v>
      </c>
      <c r="Y18" s="6">
        <v>4185000</v>
      </c>
      <c r="Z18" s="4" t="s">
        <v>6</v>
      </c>
      <c r="AA18" s="6">
        <v>3846000</v>
      </c>
      <c r="AB18" s="6">
        <v>2031000</v>
      </c>
      <c r="AC18" s="6">
        <v>3846000</v>
      </c>
      <c r="AD18" s="4" t="s">
        <v>6</v>
      </c>
      <c r="AE18" s="6">
        <v>3191000</v>
      </c>
      <c r="AF18" s="6">
        <v>2207000</v>
      </c>
      <c r="AG18" s="6">
        <v>3191000</v>
      </c>
      <c r="AH18" s="4" t="s">
        <v>6</v>
      </c>
      <c r="AI18" s="6">
        <v>594000</v>
      </c>
      <c r="AJ18" s="6">
        <v>436000</v>
      </c>
      <c r="AK18" s="6">
        <v>594000</v>
      </c>
      <c r="AL18" s="4" t="s">
        <v>6</v>
      </c>
      <c r="AM18" s="6">
        <v>3822000</v>
      </c>
      <c r="AN18" s="6">
        <v>2656000</v>
      </c>
      <c r="AO18" s="6">
        <v>3822000</v>
      </c>
      <c r="AP18" s="4" t="s">
        <v>6</v>
      </c>
      <c r="AQ18" s="6">
        <v>3363000</v>
      </c>
      <c r="AR18" s="6">
        <v>3628000</v>
      </c>
      <c r="AS18" s="6">
        <v>3363000</v>
      </c>
      <c r="AT18" s="4" t="s">
        <v>6</v>
      </c>
      <c r="AU18" s="6">
        <v>673000</v>
      </c>
      <c r="AV18" s="6">
        <v>531000</v>
      </c>
      <c r="AW18" s="6">
        <v>673000</v>
      </c>
      <c r="AX18" s="4" t="s">
        <v>6</v>
      </c>
    </row>
    <row r="19" spans="1:50" ht="30">
      <c r="A19" s="2" t="s">
        <v>1474</v>
      </c>
      <c r="B19" s="6">
        <v>1333241000</v>
      </c>
      <c r="C19" s="6">
        <v>1274818000</v>
      </c>
      <c r="D19" s="4" t="s">
        <v>6</v>
      </c>
      <c r="E19" s="4" t="s">
        <v>6</v>
      </c>
      <c r="F19" s="4" t="s">
        <v>6</v>
      </c>
      <c r="G19" s="4" t="s">
        <v>6</v>
      </c>
      <c r="H19" s="4" t="s">
        <v>6</v>
      </c>
      <c r="I19" s="4" t="s">
        <v>6</v>
      </c>
      <c r="J19" s="4" t="s">
        <v>6</v>
      </c>
      <c r="K19" s="6">
        <v>1333241000</v>
      </c>
      <c r="L19" s="6">
        <v>1274818000</v>
      </c>
      <c r="M19" s="4" t="s">
        <v>6</v>
      </c>
      <c r="N19" s="4" t="s">
        <v>6</v>
      </c>
      <c r="O19" s="4" t="s">
        <v>6</v>
      </c>
      <c r="P19" s="4" t="s">
        <v>6</v>
      </c>
      <c r="Q19" s="4" t="s">
        <v>6</v>
      </c>
      <c r="R19" s="4" t="s">
        <v>6</v>
      </c>
      <c r="S19" s="6">
        <v>123811000</v>
      </c>
      <c r="T19" s="6">
        <v>128019000</v>
      </c>
      <c r="U19" s="6">
        <v>123811000</v>
      </c>
      <c r="V19" s="4" t="s">
        <v>6</v>
      </c>
      <c r="W19" s="6">
        <v>331438000</v>
      </c>
      <c r="X19" s="6">
        <v>372190000</v>
      </c>
      <c r="Y19" s="6">
        <v>331438000</v>
      </c>
      <c r="Z19" s="4" t="s">
        <v>6</v>
      </c>
      <c r="AA19" s="6">
        <v>205952000</v>
      </c>
      <c r="AB19" s="6">
        <v>191812000</v>
      </c>
      <c r="AC19" s="6">
        <v>205952000</v>
      </c>
      <c r="AD19" s="4" t="s">
        <v>6</v>
      </c>
      <c r="AE19" s="6">
        <v>167176000</v>
      </c>
      <c r="AF19" s="6">
        <v>173080000</v>
      </c>
      <c r="AG19" s="6">
        <v>167176000</v>
      </c>
      <c r="AH19" s="4" t="s">
        <v>6</v>
      </c>
      <c r="AI19" s="6">
        <v>34807000</v>
      </c>
      <c r="AJ19" s="6">
        <v>41713000</v>
      </c>
      <c r="AK19" s="6">
        <v>34807000</v>
      </c>
      <c r="AL19" s="4" t="s">
        <v>6</v>
      </c>
      <c r="AM19" s="6">
        <v>191183000</v>
      </c>
      <c r="AN19" s="6">
        <v>193720000</v>
      </c>
      <c r="AO19" s="6">
        <v>191183000</v>
      </c>
      <c r="AP19" s="4" t="s">
        <v>6</v>
      </c>
      <c r="AQ19" s="6">
        <v>168787000</v>
      </c>
      <c r="AR19" s="6">
        <v>181040000</v>
      </c>
      <c r="AS19" s="6">
        <v>168787000</v>
      </c>
      <c r="AT19" s="4" t="s">
        <v>6</v>
      </c>
      <c r="AU19" s="6">
        <v>51664000</v>
      </c>
      <c r="AV19" s="6">
        <v>51667000</v>
      </c>
      <c r="AW19" s="6">
        <v>51664000</v>
      </c>
      <c r="AX19" s="4" t="s">
        <v>6</v>
      </c>
    </row>
    <row r="20" spans="1:50">
      <c r="A20" s="2" t="s">
        <v>1475</v>
      </c>
      <c r="B20" s="4" t="s">
        <v>6</v>
      </c>
      <c r="C20" s="4" t="s">
        <v>6</v>
      </c>
      <c r="D20" s="4" t="s">
        <v>6</v>
      </c>
      <c r="E20" s="4" t="s">
        <v>6</v>
      </c>
      <c r="F20" s="4" t="s">
        <v>6</v>
      </c>
      <c r="G20" s="4" t="s">
        <v>6</v>
      </c>
      <c r="H20" s="4" t="s">
        <v>6</v>
      </c>
      <c r="I20" s="4" t="s">
        <v>6</v>
      </c>
      <c r="J20" s="4" t="s">
        <v>6</v>
      </c>
      <c r="K20" s="4" t="s">
        <v>6</v>
      </c>
      <c r="L20" s="4" t="s">
        <v>6</v>
      </c>
      <c r="M20" s="4" t="s">
        <v>6</v>
      </c>
      <c r="N20" s="6">
        <v>116309</v>
      </c>
      <c r="O20" s="6">
        <v>182489</v>
      </c>
      <c r="P20" s="6">
        <v>216687</v>
      </c>
      <c r="Q20" s="6">
        <v>1700000</v>
      </c>
      <c r="R20" s="6">
        <v>1800000</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row>
    <row r="21" spans="1:50">
      <c r="A21" s="2" t="s">
        <v>1476</v>
      </c>
      <c r="B21" s="4" t="s">
        <v>6</v>
      </c>
      <c r="C21" s="4" t="s">
        <v>6</v>
      </c>
      <c r="D21" s="4" t="s">
        <v>6</v>
      </c>
      <c r="E21" s="4" t="s">
        <v>6</v>
      </c>
      <c r="F21" s="4" t="s">
        <v>6</v>
      </c>
      <c r="G21" s="4" t="s">
        <v>6</v>
      </c>
      <c r="H21" s="4" t="s">
        <v>6</v>
      </c>
      <c r="I21" s="4" t="s">
        <v>6</v>
      </c>
      <c r="J21" s="4" t="s">
        <v>6</v>
      </c>
      <c r="K21" s="4" t="s">
        <v>6</v>
      </c>
      <c r="L21" s="4" t="s">
        <v>6</v>
      </c>
      <c r="M21" s="4" t="s">
        <v>6</v>
      </c>
      <c r="N21" s="4" t="s">
        <v>6</v>
      </c>
      <c r="O21" s="4" t="s">
        <v>6</v>
      </c>
      <c r="P21" s="6">
        <v>83198</v>
      </c>
      <c r="Q21" s="6">
        <v>488012</v>
      </c>
      <c r="R21" s="6">
        <v>809282</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row>
    <row r="22" spans="1:50">
      <c r="A22" s="2" t="s">
        <v>1477</v>
      </c>
      <c r="B22" s="4" t="s">
        <v>6</v>
      </c>
      <c r="C22" s="4" t="s">
        <v>6</v>
      </c>
      <c r="D22" s="4" t="s">
        <v>6</v>
      </c>
      <c r="E22" s="4" t="s">
        <v>6</v>
      </c>
      <c r="F22" s="4" t="s">
        <v>6</v>
      </c>
      <c r="G22" s="4" t="s">
        <v>6</v>
      </c>
      <c r="H22" s="4" t="s">
        <v>6</v>
      </c>
      <c r="I22" s="4" t="s">
        <v>6</v>
      </c>
      <c r="J22" s="4" t="s">
        <v>6</v>
      </c>
      <c r="K22" s="4" t="s">
        <v>6</v>
      </c>
      <c r="L22" s="4" t="s">
        <v>6</v>
      </c>
      <c r="M22" s="4" t="s">
        <v>6</v>
      </c>
      <c r="N22" s="4" t="s">
        <v>6</v>
      </c>
      <c r="O22" s="4" t="s">
        <v>6</v>
      </c>
      <c r="P22" s="6">
        <v>1400000</v>
      </c>
      <c r="Q22" s="6">
        <v>392103</v>
      </c>
      <c r="R22" s="6">
        <v>640893</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row>
    <row r="23" spans="1:50">
      <c r="A23" s="2" t="s">
        <v>1296</v>
      </c>
      <c r="B23" s="4" t="s">
        <v>6</v>
      </c>
      <c r="C23" s="6">
        <v>43000000</v>
      </c>
      <c r="D23" s="4" t="s">
        <v>6</v>
      </c>
      <c r="E23" s="4" t="s">
        <v>6</v>
      </c>
      <c r="F23" s="4" t="s">
        <v>6</v>
      </c>
      <c r="G23" s="4" t="s">
        <v>6</v>
      </c>
      <c r="H23" s="4" t="s">
        <v>6</v>
      </c>
      <c r="I23" s="4" t="s">
        <v>6</v>
      </c>
      <c r="J23" s="4" t="s">
        <v>6</v>
      </c>
      <c r="K23" s="6">
        <v>254500000</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row>
    <row r="24" spans="1:50" ht="30">
      <c r="A24" s="2" t="s">
        <v>1478</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195">
        <v>1.1599999999999999E-2</v>
      </c>
      <c r="R24" s="195">
        <v>1.37E-2</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row>
    <row r="25" spans="1:50" ht="30">
      <c r="A25" s="2" t="s">
        <v>1479</v>
      </c>
      <c r="B25" s="4" t="s">
        <v>6</v>
      </c>
      <c r="C25" s="4" t="s">
        <v>6</v>
      </c>
      <c r="D25" s="4" t="s">
        <v>6</v>
      </c>
      <c r="E25" s="4" t="s">
        <v>6</v>
      </c>
      <c r="F25" s="4" t="s">
        <v>6</v>
      </c>
      <c r="G25" s="4" t="s">
        <v>6</v>
      </c>
      <c r="H25" s="4" t="s">
        <v>6</v>
      </c>
      <c r="I25" s="4" t="s">
        <v>6</v>
      </c>
      <c r="J25" s="4" t="s">
        <v>6</v>
      </c>
      <c r="K25" s="4" t="s">
        <v>6</v>
      </c>
      <c r="L25" s="4" t="s">
        <v>6</v>
      </c>
      <c r="M25" s="4" t="s">
        <v>6</v>
      </c>
      <c r="N25" s="4" t="s">
        <v>6</v>
      </c>
      <c r="O25" s="4" t="s">
        <v>6</v>
      </c>
      <c r="P25" s="7">
        <v>125000</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row>
  </sheetData>
  <mergeCells count="24">
    <mergeCell ref="L2:L4"/>
    <mergeCell ref="M2:M4"/>
    <mergeCell ref="F2:F4"/>
    <mergeCell ref="G2:G4"/>
    <mergeCell ref="H2:H4"/>
    <mergeCell ref="I2:I4"/>
    <mergeCell ref="J2:J4"/>
    <mergeCell ref="K2:K4"/>
    <mergeCell ref="AB1:AC1"/>
    <mergeCell ref="AF1:AG1"/>
    <mergeCell ref="AJ1:AK1"/>
    <mergeCell ref="AN1:AO1"/>
    <mergeCell ref="AR1:AS1"/>
    <mergeCell ref="AV1:AW1"/>
    <mergeCell ref="A1:A4"/>
    <mergeCell ref="B1:J1"/>
    <mergeCell ref="K1:M1"/>
    <mergeCell ref="P1:R1"/>
    <mergeCell ref="T1:U1"/>
    <mergeCell ref="X1:Y1"/>
    <mergeCell ref="B2:B4"/>
    <mergeCell ref="C2:C4"/>
    <mergeCell ref="D2:D4"/>
    <mergeCell ref="E2:E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30" customHeight="1">
      <c r="A1" s="8" t="s">
        <v>1480</v>
      </c>
      <c r="B1" s="8" t="s">
        <v>1</v>
      </c>
      <c r="C1" s="8"/>
      <c r="D1" s="8"/>
    </row>
    <row r="2" spans="1:4">
      <c r="A2" s="8"/>
      <c r="B2" s="1" t="s">
        <v>2</v>
      </c>
      <c r="C2" s="1" t="s">
        <v>32</v>
      </c>
      <c r="D2" s="1" t="s">
        <v>90</v>
      </c>
    </row>
    <row r="3" spans="1:4" ht="30">
      <c r="A3" s="3" t="s">
        <v>1191</v>
      </c>
      <c r="B3" s="4" t="s">
        <v>6</v>
      </c>
      <c r="C3" s="4" t="s">
        <v>6</v>
      </c>
      <c r="D3" s="4" t="s">
        <v>6</v>
      </c>
    </row>
    <row r="4" spans="1:4">
      <c r="A4" s="2" t="s">
        <v>535</v>
      </c>
      <c r="B4" s="7">
        <v>64274000</v>
      </c>
      <c r="C4" s="7">
        <v>71105000</v>
      </c>
      <c r="D4" s="4" t="s">
        <v>6</v>
      </c>
    </row>
    <row r="5" spans="1:4" ht="30">
      <c r="A5" s="2" t="s">
        <v>536</v>
      </c>
      <c r="B5" s="6">
        <v>23576000</v>
      </c>
      <c r="C5" s="6">
        <v>29256000</v>
      </c>
      <c r="D5" s="4" t="s">
        <v>6</v>
      </c>
    </row>
    <row r="6" spans="1:4">
      <c r="A6" s="2" t="s">
        <v>537</v>
      </c>
      <c r="B6" s="6">
        <v>40698000</v>
      </c>
      <c r="C6" s="6">
        <v>41849000</v>
      </c>
      <c r="D6" s="4" t="s">
        <v>6</v>
      </c>
    </row>
    <row r="7" spans="1:4" ht="30">
      <c r="A7" s="2" t="s">
        <v>1481</v>
      </c>
      <c r="B7" s="6">
        <v>2820284</v>
      </c>
      <c r="C7" s="6">
        <v>2878237</v>
      </c>
      <c r="D7" s="6">
        <v>2896688</v>
      </c>
    </row>
    <row r="8" spans="1:4">
      <c r="A8" s="2" t="s">
        <v>539</v>
      </c>
      <c r="B8" s="4" t="s">
        <v>6</v>
      </c>
      <c r="C8" s="4" t="s">
        <v>6</v>
      </c>
      <c r="D8" s="4" t="s">
        <v>6</v>
      </c>
    </row>
    <row r="9" spans="1:4" ht="30">
      <c r="A9" s="3" t="s">
        <v>1191</v>
      </c>
      <c r="B9" s="4" t="s">
        <v>6</v>
      </c>
      <c r="C9" s="4" t="s">
        <v>6</v>
      </c>
      <c r="D9" s="4" t="s">
        <v>6</v>
      </c>
    </row>
    <row r="10" spans="1:4">
      <c r="A10" s="2" t="s">
        <v>535</v>
      </c>
      <c r="B10" s="6">
        <v>11601000</v>
      </c>
      <c r="C10" s="6">
        <v>11626000</v>
      </c>
      <c r="D10" s="4" t="s">
        <v>6</v>
      </c>
    </row>
    <row r="11" spans="1:4" ht="30">
      <c r="A11" s="2" t="s">
        <v>536</v>
      </c>
      <c r="B11" s="4">
        <v>0</v>
      </c>
      <c r="C11" s="4">
        <v>0</v>
      </c>
      <c r="D11" s="4" t="s">
        <v>6</v>
      </c>
    </row>
    <row r="12" spans="1:4">
      <c r="A12" s="2" t="s">
        <v>537</v>
      </c>
      <c r="B12" s="6">
        <v>11601000</v>
      </c>
      <c r="C12" s="6">
        <v>11626000</v>
      </c>
      <c r="D12" s="4" t="s">
        <v>6</v>
      </c>
    </row>
    <row r="13" spans="1:4">
      <c r="A13" s="2" t="s">
        <v>540</v>
      </c>
      <c r="B13" s="4" t="s">
        <v>6</v>
      </c>
      <c r="C13" s="4" t="s">
        <v>6</v>
      </c>
      <c r="D13" s="4" t="s">
        <v>6</v>
      </c>
    </row>
    <row r="14" spans="1:4" ht="30">
      <c r="A14" s="3" t="s">
        <v>1191</v>
      </c>
      <c r="B14" s="4" t="s">
        <v>6</v>
      </c>
      <c r="C14" s="4" t="s">
        <v>6</v>
      </c>
      <c r="D14" s="4" t="s">
        <v>6</v>
      </c>
    </row>
    <row r="15" spans="1:4">
      <c r="A15" s="2" t="s">
        <v>535</v>
      </c>
      <c r="B15" s="6">
        <v>5460000</v>
      </c>
      <c r="C15" s="6">
        <v>8199000</v>
      </c>
      <c r="D15" s="4" t="s">
        <v>6</v>
      </c>
    </row>
    <row r="16" spans="1:4" ht="30">
      <c r="A16" s="2" t="s">
        <v>536</v>
      </c>
      <c r="B16" s="6">
        <v>2607000</v>
      </c>
      <c r="C16" s="6">
        <v>3154000</v>
      </c>
      <c r="D16" s="4" t="s">
        <v>6</v>
      </c>
    </row>
    <row r="17" spans="1:4">
      <c r="A17" s="2" t="s">
        <v>537</v>
      </c>
      <c r="B17" s="6">
        <v>2853000</v>
      </c>
      <c r="C17" s="6">
        <v>5045000</v>
      </c>
      <c r="D17" s="4" t="s">
        <v>6</v>
      </c>
    </row>
    <row r="18" spans="1:4">
      <c r="A18" s="2" t="s">
        <v>541</v>
      </c>
      <c r="B18" s="4" t="s">
        <v>6</v>
      </c>
      <c r="C18" s="4" t="s">
        <v>6</v>
      </c>
      <c r="D18" s="4" t="s">
        <v>6</v>
      </c>
    </row>
    <row r="19" spans="1:4" ht="30">
      <c r="A19" s="3" t="s">
        <v>1191</v>
      </c>
      <c r="B19" s="4" t="s">
        <v>6</v>
      </c>
      <c r="C19" s="4" t="s">
        <v>6</v>
      </c>
      <c r="D19" s="4" t="s">
        <v>6</v>
      </c>
    </row>
    <row r="20" spans="1:4">
      <c r="A20" s="2" t="s">
        <v>535</v>
      </c>
      <c r="B20" s="6">
        <v>28638000</v>
      </c>
      <c r="C20" s="6">
        <v>26588000</v>
      </c>
      <c r="D20" s="4" t="s">
        <v>6</v>
      </c>
    </row>
    <row r="21" spans="1:4" ht="30">
      <c r="A21" s="2" t="s">
        <v>536</v>
      </c>
      <c r="B21" s="6">
        <v>8491000</v>
      </c>
      <c r="C21" s="6">
        <v>7079000</v>
      </c>
      <c r="D21" s="4" t="s">
        <v>6</v>
      </c>
    </row>
    <row r="22" spans="1:4">
      <c r="A22" s="2" t="s">
        <v>537</v>
      </c>
      <c r="B22" s="6">
        <v>20147000</v>
      </c>
      <c r="C22" s="6">
        <v>19509000</v>
      </c>
      <c r="D22" s="4" t="s">
        <v>6</v>
      </c>
    </row>
    <row r="23" spans="1:4">
      <c r="A23" s="2" t="s">
        <v>542</v>
      </c>
      <c r="B23" s="4" t="s">
        <v>6</v>
      </c>
      <c r="C23" s="4" t="s">
        <v>6</v>
      </c>
      <c r="D23" s="4" t="s">
        <v>6</v>
      </c>
    </row>
    <row r="24" spans="1:4" ht="30">
      <c r="A24" s="3" t="s">
        <v>1191</v>
      </c>
      <c r="B24" s="4" t="s">
        <v>6</v>
      </c>
      <c r="C24" s="4" t="s">
        <v>6</v>
      </c>
      <c r="D24" s="4" t="s">
        <v>6</v>
      </c>
    </row>
    <row r="25" spans="1:4">
      <c r="A25" s="2" t="s">
        <v>535</v>
      </c>
      <c r="B25" s="6">
        <v>18510000</v>
      </c>
      <c r="C25" s="6">
        <v>24177000</v>
      </c>
      <c r="D25" s="4" t="s">
        <v>6</v>
      </c>
    </row>
    <row r="26" spans="1:4" ht="30">
      <c r="A26" s="2" t="s">
        <v>536</v>
      </c>
      <c r="B26" s="6">
        <v>12478000</v>
      </c>
      <c r="C26" s="6">
        <v>19023000</v>
      </c>
      <c r="D26" s="4" t="s">
        <v>6</v>
      </c>
    </row>
    <row r="27" spans="1:4">
      <c r="A27" s="2" t="s">
        <v>537</v>
      </c>
      <c r="B27" s="6">
        <v>6032000</v>
      </c>
      <c r="C27" s="6">
        <v>5154000</v>
      </c>
      <c r="D27" s="4" t="s">
        <v>6</v>
      </c>
    </row>
    <row r="28" spans="1:4">
      <c r="A28" s="2" t="s">
        <v>1482</v>
      </c>
      <c r="B28" s="4" t="s">
        <v>6</v>
      </c>
      <c r="C28" s="4" t="s">
        <v>6</v>
      </c>
      <c r="D28" s="4" t="s">
        <v>6</v>
      </c>
    </row>
    <row r="29" spans="1:4" ht="30">
      <c r="A29" s="3" t="s">
        <v>1191</v>
      </c>
      <c r="B29" s="4" t="s">
        <v>6</v>
      </c>
      <c r="C29" s="4" t="s">
        <v>6</v>
      </c>
      <c r="D29" s="4" t="s">
        <v>6</v>
      </c>
    </row>
    <row r="30" spans="1:4">
      <c r="A30" s="2" t="s">
        <v>535</v>
      </c>
      <c r="B30" s="6">
        <v>65000</v>
      </c>
      <c r="C30" s="6">
        <v>515000</v>
      </c>
      <c r="D30" s="4" t="s">
        <v>6</v>
      </c>
    </row>
    <row r="31" spans="1:4" ht="30">
      <c r="A31" s="2" t="s">
        <v>536</v>
      </c>
      <c r="B31" s="4">
        <v>0</v>
      </c>
      <c r="C31" s="4">
        <v>0</v>
      </c>
      <c r="D31" s="4" t="s">
        <v>6</v>
      </c>
    </row>
    <row r="32" spans="1:4">
      <c r="A32" s="2" t="s">
        <v>537</v>
      </c>
      <c r="B32" s="7">
        <v>65000</v>
      </c>
      <c r="C32" s="7">
        <v>515000</v>
      </c>
      <c r="D32" s="4" t="s">
        <v>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483</v>
      </c>
      <c r="B1" s="8" t="s">
        <v>1</v>
      </c>
      <c r="C1" s="8"/>
      <c r="D1" s="8"/>
    </row>
    <row r="2" spans="1:4">
      <c r="A2" s="8"/>
      <c r="B2" s="1" t="s">
        <v>2</v>
      </c>
      <c r="C2" s="1" t="s">
        <v>32</v>
      </c>
      <c r="D2" s="1" t="s">
        <v>90</v>
      </c>
    </row>
    <row r="3" spans="1:4">
      <c r="A3" s="3" t="s">
        <v>546</v>
      </c>
      <c r="B3" s="4" t="s">
        <v>6</v>
      </c>
      <c r="C3" s="4" t="s">
        <v>6</v>
      </c>
      <c r="D3" s="4" t="s">
        <v>6</v>
      </c>
    </row>
    <row r="4" spans="1:4" ht="30">
      <c r="A4" s="2" t="s">
        <v>1484</v>
      </c>
      <c r="B4" s="7">
        <v>406966111</v>
      </c>
      <c r="C4" s="7">
        <v>330818219</v>
      </c>
      <c r="D4" s="4" t="s">
        <v>6</v>
      </c>
    </row>
    <row r="5" spans="1:4">
      <c r="A5" s="2" t="s">
        <v>1485</v>
      </c>
      <c r="B5" s="6">
        <v>943408</v>
      </c>
      <c r="C5" s="6">
        <v>713881</v>
      </c>
      <c r="D5" s="6">
        <v>608513</v>
      </c>
    </row>
    <row r="6" spans="1:4" ht="30">
      <c r="A6" s="3" t="s">
        <v>1486</v>
      </c>
      <c r="B6" s="4" t="s">
        <v>6</v>
      </c>
      <c r="C6" s="4" t="s">
        <v>6</v>
      </c>
      <c r="D6" s="4" t="s">
        <v>6</v>
      </c>
    </row>
    <row r="7" spans="1:4" ht="30">
      <c r="A7" s="2" t="s">
        <v>549</v>
      </c>
      <c r="B7" s="6">
        <v>2525000</v>
      </c>
      <c r="C7" s="4" t="s">
        <v>6</v>
      </c>
      <c r="D7" s="6">
        <v>1871000</v>
      </c>
    </row>
    <row r="8" spans="1:4">
      <c r="A8" s="2" t="s">
        <v>550</v>
      </c>
      <c r="B8" s="6">
        <v>1387000</v>
      </c>
      <c r="C8" s="6">
        <v>1101000</v>
      </c>
      <c r="D8" s="4" t="s">
        <v>6</v>
      </c>
    </row>
    <row r="9" spans="1:4">
      <c r="A9" s="2" t="s">
        <v>551</v>
      </c>
      <c r="B9" s="6">
        <v>624143</v>
      </c>
      <c r="C9" s="6">
        <v>-447403</v>
      </c>
      <c r="D9" s="6">
        <v>-559394</v>
      </c>
    </row>
    <row r="10" spans="1:4">
      <c r="A10" s="2" t="s">
        <v>553</v>
      </c>
      <c r="B10" s="6">
        <v>4536000</v>
      </c>
      <c r="C10" s="6">
        <v>2525000</v>
      </c>
      <c r="D10" s="4" t="s">
        <v>6</v>
      </c>
    </row>
    <row r="11" spans="1:4" ht="30">
      <c r="A11" s="2" t="s">
        <v>1487</v>
      </c>
      <c r="B11" s="7">
        <v>259209</v>
      </c>
      <c r="C11" s="7">
        <v>318649</v>
      </c>
      <c r="D11" s="4" t="s">
        <v>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488</v>
      </c>
      <c r="B1" s="1" t="s">
        <v>2</v>
      </c>
      <c r="C1" s="1" t="s">
        <v>32</v>
      </c>
    </row>
    <row r="2" spans="1:3">
      <c r="A2" s="3" t="s">
        <v>555</v>
      </c>
      <c r="B2" s="4" t="s">
        <v>6</v>
      </c>
      <c r="C2" s="4" t="s">
        <v>6</v>
      </c>
    </row>
    <row r="3" spans="1:3">
      <c r="A3" s="2">
        <v>2013</v>
      </c>
      <c r="B3" s="7">
        <v>357631000</v>
      </c>
      <c r="C3" s="4" t="s">
        <v>6</v>
      </c>
    </row>
    <row r="4" spans="1:3">
      <c r="A4" s="2">
        <v>2014</v>
      </c>
      <c r="B4" s="6">
        <v>93694000</v>
      </c>
      <c r="C4" s="4" t="s">
        <v>6</v>
      </c>
    </row>
    <row r="5" spans="1:3">
      <c r="A5" s="2">
        <v>2015</v>
      </c>
      <c r="B5" s="6">
        <v>58324000</v>
      </c>
      <c r="C5" s="4" t="s">
        <v>6</v>
      </c>
    </row>
    <row r="6" spans="1:3">
      <c r="A6" s="2">
        <v>2016</v>
      </c>
      <c r="B6" s="6">
        <v>26683000</v>
      </c>
      <c r="C6" s="4" t="s">
        <v>6</v>
      </c>
    </row>
    <row r="7" spans="1:3">
      <c r="A7" s="2">
        <v>2017</v>
      </c>
      <c r="B7" s="6">
        <v>15937000</v>
      </c>
      <c r="C7" s="4" t="s">
        <v>6</v>
      </c>
    </row>
    <row r="8" spans="1:3" ht="30">
      <c r="A8" s="2" t="s">
        <v>1489</v>
      </c>
      <c r="B8" s="6">
        <v>5000000</v>
      </c>
      <c r="C8" s="4" t="s">
        <v>6</v>
      </c>
    </row>
    <row r="9" spans="1:3">
      <c r="A9" s="2" t="s">
        <v>73</v>
      </c>
      <c r="B9" s="6">
        <v>557269000</v>
      </c>
      <c r="C9" s="4" t="s">
        <v>6</v>
      </c>
    </row>
    <row r="10" spans="1:3">
      <c r="A10" s="2" t="s">
        <v>1490</v>
      </c>
      <c r="B10" s="7">
        <v>15200000</v>
      </c>
      <c r="C10" s="7">
        <v>16800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8" t="s">
        <v>1491</v>
      </c>
      <c r="B1" s="8" t="s">
        <v>1</v>
      </c>
      <c r="C1" s="8"/>
    </row>
    <row r="2" spans="1:3">
      <c r="A2" s="8"/>
      <c r="B2" s="1" t="s">
        <v>2</v>
      </c>
      <c r="C2" s="1" t="s">
        <v>32</v>
      </c>
    </row>
    <row r="3" spans="1:3">
      <c r="A3" s="3" t="s">
        <v>1492</v>
      </c>
      <c r="B3" s="4" t="s">
        <v>6</v>
      </c>
      <c r="C3" s="4" t="s">
        <v>6</v>
      </c>
    </row>
    <row r="4" spans="1:3">
      <c r="A4" s="2" t="s">
        <v>1493</v>
      </c>
      <c r="B4" s="7">
        <v>43260000</v>
      </c>
      <c r="C4" s="7">
        <v>39192000</v>
      </c>
    </row>
    <row r="5" spans="1:3">
      <c r="A5" s="2" t="s">
        <v>1494</v>
      </c>
      <c r="B5" s="4" t="s">
        <v>6</v>
      </c>
      <c r="C5" s="4" t="s">
        <v>6</v>
      </c>
    </row>
    <row r="6" spans="1:3">
      <c r="A6" s="3" t="s">
        <v>1492</v>
      </c>
      <c r="B6" s="4" t="s">
        <v>6</v>
      </c>
      <c r="C6" s="4" t="s">
        <v>6</v>
      </c>
    </row>
    <row r="7" spans="1:3">
      <c r="A7" s="2" t="s">
        <v>1495</v>
      </c>
      <c r="B7" s="6">
        <v>152100000</v>
      </c>
      <c r="C7" s="4" t="s">
        <v>6</v>
      </c>
    </row>
    <row r="8" spans="1:3" ht="30">
      <c r="A8" s="2" t="s">
        <v>1496</v>
      </c>
      <c r="B8" s="4" t="s">
        <v>6</v>
      </c>
      <c r="C8" s="4" t="s">
        <v>6</v>
      </c>
    </row>
    <row r="9" spans="1:3">
      <c r="A9" s="3" t="s">
        <v>1492</v>
      </c>
      <c r="B9" s="4" t="s">
        <v>6</v>
      </c>
      <c r="C9" s="4" t="s">
        <v>6</v>
      </c>
    </row>
    <row r="10" spans="1:3">
      <c r="A10" s="2" t="s">
        <v>1493</v>
      </c>
      <c r="B10" s="6">
        <v>28260325</v>
      </c>
      <c r="C10" s="6">
        <v>39191902</v>
      </c>
    </row>
    <row r="11" spans="1:3" ht="30">
      <c r="A11" s="2" t="s">
        <v>570</v>
      </c>
      <c r="B11" s="4" t="s">
        <v>6</v>
      </c>
      <c r="C11" s="4" t="s">
        <v>6</v>
      </c>
    </row>
    <row r="12" spans="1:3">
      <c r="A12" s="3" t="s">
        <v>1492</v>
      </c>
      <c r="B12" s="4" t="s">
        <v>6</v>
      </c>
      <c r="C12" s="4" t="s">
        <v>6</v>
      </c>
    </row>
    <row r="13" spans="1:3">
      <c r="A13" s="2" t="s">
        <v>1493</v>
      </c>
      <c r="B13" s="4">
        <v>0</v>
      </c>
      <c r="C13" s="4">
        <v>0</v>
      </c>
    </row>
    <row r="14" spans="1:3" ht="30">
      <c r="A14" s="2" t="s">
        <v>1497</v>
      </c>
      <c r="B14" s="195">
        <v>0</v>
      </c>
      <c r="C14" s="195">
        <v>0</v>
      </c>
    </row>
    <row r="15" spans="1:3" ht="30">
      <c r="A15" s="2" t="s">
        <v>567</v>
      </c>
      <c r="B15" s="4">
        <v>0</v>
      </c>
      <c r="C15" s="4">
        <v>0</v>
      </c>
    </row>
    <row r="16" spans="1:3" ht="30">
      <c r="A16" s="2" t="s">
        <v>568</v>
      </c>
      <c r="B16" s="4">
        <v>0</v>
      </c>
      <c r="C16" s="6">
        <v>6225</v>
      </c>
    </row>
    <row r="17" spans="1:3">
      <c r="A17" s="2" t="s">
        <v>569</v>
      </c>
      <c r="B17" s="195">
        <v>0</v>
      </c>
      <c r="C17" s="195">
        <v>0</v>
      </c>
    </row>
    <row r="18" spans="1:3" ht="30">
      <c r="A18" s="2" t="s">
        <v>1498</v>
      </c>
      <c r="B18" s="4" t="s">
        <v>6</v>
      </c>
      <c r="C18" s="4" t="s">
        <v>6</v>
      </c>
    </row>
    <row r="19" spans="1:3">
      <c r="A19" s="3" t="s">
        <v>1492</v>
      </c>
      <c r="B19" s="4" t="s">
        <v>6</v>
      </c>
      <c r="C19" s="4" t="s">
        <v>6</v>
      </c>
    </row>
    <row r="20" spans="1:3" ht="30">
      <c r="A20" s="2" t="s">
        <v>1499</v>
      </c>
      <c r="B20" s="195">
        <v>5.0000000000000001E-3</v>
      </c>
      <c r="C20" s="4" t="s">
        <v>6</v>
      </c>
    </row>
    <row r="21" spans="1:3" ht="30">
      <c r="A21" s="2" t="s">
        <v>572</v>
      </c>
      <c r="B21" s="4" t="s">
        <v>6</v>
      </c>
      <c r="C21" s="4" t="s">
        <v>6</v>
      </c>
    </row>
    <row r="22" spans="1:3">
      <c r="A22" s="3" t="s">
        <v>1492</v>
      </c>
      <c r="B22" s="4" t="s">
        <v>6</v>
      </c>
      <c r="C22" s="4" t="s">
        <v>6</v>
      </c>
    </row>
    <row r="23" spans="1:3">
      <c r="A23" s="2" t="s">
        <v>1493</v>
      </c>
      <c r="B23" s="6">
        <v>28260325</v>
      </c>
      <c r="C23" s="6">
        <v>39191902</v>
      </c>
    </row>
    <row r="24" spans="1:3" ht="30">
      <c r="A24" s="2" t="s">
        <v>1497</v>
      </c>
      <c r="B24" s="195">
        <v>2.5000000000000001E-3</v>
      </c>
      <c r="C24" s="195">
        <v>8.3999999999999995E-3</v>
      </c>
    </row>
    <row r="25" spans="1:3" ht="30">
      <c r="A25" s="2" t="s">
        <v>567</v>
      </c>
      <c r="B25" s="6">
        <v>39891850</v>
      </c>
      <c r="C25" s="6">
        <v>39191903</v>
      </c>
    </row>
    <row r="26" spans="1:3" ht="30">
      <c r="A26" s="2" t="s">
        <v>568</v>
      </c>
      <c r="B26" s="6">
        <v>34870805</v>
      </c>
      <c r="C26" s="6">
        <v>36449509</v>
      </c>
    </row>
    <row r="27" spans="1:3">
      <c r="A27" s="2" t="s">
        <v>569</v>
      </c>
      <c r="B27" s="195">
        <v>2.5000000000000001E-3</v>
      </c>
      <c r="C27" s="195">
        <v>7.9000000000000008E-3</v>
      </c>
    </row>
    <row r="28" spans="1:3">
      <c r="A28" s="2" t="s">
        <v>573</v>
      </c>
      <c r="B28" s="4" t="s">
        <v>6</v>
      </c>
      <c r="C28" s="4" t="s">
        <v>6</v>
      </c>
    </row>
    <row r="29" spans="1:3">
      <c r="A29" s="3" t="s">
        <v>1492</v>
      </c>
      <c r="B29" s="4" t="s">
        <v>6</v>
      </c>
      <c r="C29" s="4" t="s">
        <v>6</v>
      </c>
    </row>
    <row r="30" spans="1:3">
      <c r="A30" s="2" t="s">
        <v>1493</v>
      </c>
      <c r="B30" s="4">
        <v>0</v>
      </c>
      <c r="C30" s="4">
        <v>0</v>
      </c>
    </row>
    <row r="31" spans="1:3" ht="30">
      <c r="A31" s="2" t="s">
        <v>1497</v>
      </c>
      <c r="B31" s="195">
        <v>0</v>
      </c>
      <c r="C31" s="195">
        <v>0</v>
      </c>
    </row>
    <row r="32" spans="1:3" ht="30">
      <c r="A32" s="2" t="s">
        <v>567</v>
      </c>
      <c r="B32" s="6">
        <v>2866667</v>
      </c>
      <c r="C32" s="4">
        <v>0</v>
      </c>
    </row>
    <row r="33" spans="1:3" ht="30">
      <c r="A33" s="2" t="s">
        <v>568</v>
      </c>
      <c r="B33" s="6">
        <v>267567</v>
      </c>
      <c r="C33" s="6">
        <v>13790</v>
      </c>
    </row>
    <row r="34" spans="1:3">
      <c r="A34" s="2" t="s">
        <v>569</v>
      </c>
      <c r="B34" s="195">
        <v>6.4999999999999997E-3</v>
      </c>
      <c r="C34" s="195">
        <v>6.1000000000000004E-3</v>
      </c>
    </row>
    <row r="35" spans="1:3">
      <c r="A35" s="2" t="s">
        <v>1500</v>
      </c>
      <c r="B35" s="4" t="s">
        <v>6</v>
      </c>
      <c r="C35" s="4" t="s">
        <v>6</v>
      </c>
    </row>
    <row r="36" spans="1:3">
      <c r="A36" s="3" t="s">
        <v>1492</v>
      </c>
      <c r="B36" s="4" t="s">
        <v>6</v>
      </c>
      <c r="C36" s="4" t="s">
        <v>6</v>
      </c>
    </row>
    <row r="37" spans="1:3">
      <c r="A37" s="2" t="s">
        <v>1493</v>
      </c>
      <c r="B37" s="6">
        <v>15000000</v>
      </c>
      <c r="C37" s="4">
        <v>0</v>
      </c>
    </row>
    <row r="38" spans="1:3" ht="45">
      <c r="A38" s="2" t="s">
        <v>1501</v>
      </c>
      <c r="B38" s="4" t="s">
        <v>6</v>
      </c>
      <c r="C38" s="4" t="s">
        <v>6</v>
      </c>
    </row>
    <row r="39" spans="1:3">
      <c r="A39" s="3" t="s">
        <v>1492</v>
      </c>
      <c r="B39" s="4" t="s">
        <v>6</v>
      </c>
      <c r="C39" s="4" t="s">
        <v>6</v>
      </c>
    </row>
    <row r="40" spans="1:3">
      <c r="A40" s="2" t="s">
        <v>1493</v>
      </c>
      <c r="B40" s="6">
        <v>10000000</v>
      </c>
      <c r="C40" s="4">
        <v>0</v>
      </c>
    </row>
    <row r="41" spans="1:3">
      <c r="A41" s="2" t="s">
        <v>577</v>
      </c>
      <c r="B41" s="195">
        <v>2.3099999999999999E-2</v>
      </c>
      <c r="C41" s="4" t="s">
        <v>6</v>
      </c>
    </row>
    <row r="42" spans="1:3" ht="45">
      <c r="A42" s="2" t="s">
        <v>1502</v>
      </c>
      <c r="B42" s="4" t="s">
        <v>6</v>
      </c>
      <c r="C42" s="4" t="s">
        <v>6</v>
      </c>
    </row>
    <row r="43" spans="1:3">
      <c r="A43" s="3" t="s">
        <v>1492</v>
      </c>
      <c r="B43" s="4" t="s">
        <v>6</v>
      </c>
      <c r="C43" s="4" t="s">
        <v>6</v>
      </c>
    </row>
    <row r="44" spans="1:3">
      <c r="A44" s="2" t="s">
        <v>1493</v>
      </c>
      <c r="B44" s="7">
        <v>5000000</v>
      </c>
      <c r="C44" s="7">
        <v>0</v>
      </c>
    </row>
    <row r="45" spans="1:3" ht="45">
      <c r="A45" s="2" t="s">
        <v>1501</v>
      </c>
      <c r="B45" s="4" t="s">
        <v>6</v>
      </c>
      <c r="C45" s="4" t="s">
        <v>6</v>
      </c>
    </row>
    <row r="46" spans="1:3">
      <c r="A46" s="3" t="s">
        <v>1492</v>
      </c>
      <c r="B46" s="4" t="s">
        <v>6</v>
      </c>
      <c r="C46" s="4" t="s">
        <v>6</v>
      </c>
    </row>
    <row r="47" spans="1:3">
      <c r="A47" s="2" t="s">
        <v>577</v>
      </c>
      <c r="B47" s="195">
        <v>2.3099999999999999E-2</v>
      </c>
      <c r="C47" s="195">
        <v>2.3099999999999999E-2</v>
      </c>
    </row>
    <row r="48" spans="1:3" ht="45">
      <c r="A48" s="2" t="s">
        <v>1502</v>
      </c>
      <c r="B48" s="4" t="s">
        <v>6</v>
      </c>
      <c r="C48" s="4" t="s">
        <v>6</v>
      </c>
    </row>
    <row r="49" spans="1:3">
      <c r="A49" s="3" t="s">
        <v>1492</v>
      </c>
      <c r="B49" s="4" t="s">
        <v>6</v>
      </c>
      <c r="C49" s="4" t="s">
        <v>6</v>
      </c>
    </row>
    <row r="50" spans="1:3">
      <c r="A50" s="2" t="s">
        <v>577</v>
      </c>
      <c r="B50" s="195">
        <v>2.6200000000000001E-2</v>
      </c>
      <c r="C50" s="195">
        <v>2.6200000000000001E-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ustomHeight="1">
      <c r="A1" s="8" t="s">
        <v>1503</v>
      </c>
      <c r="B1" s="8" t="s">
        <v>1</v>
      </c>
      <c r="C1" s="8"/>
    </row>
    <row r="2" spans="1:3">
      <c r="A2" s="8"/>
      <c r="B2" s="1" t="s">
        <v>2</v>
      </c>
      <c r="C2" s="1" t="s">
        <v>32</v>
      </c>
    </row>
    <row r="3" spans="1:3">
      <c r="A3" s="3" t="s">
        <v>1504</v>
      </c>
      <c r="B3" s="4" t="s">
        <v>6</v>
      </c>
      <c r="C3" s="4" t="s">
        <v>6</v>
      </c>
    </row>
    <row r="4" spans="1:3">
      <c r="A4" s="2" t="s">
        <v>60</v>
      </c>
      <c r="B4" s="7">
        <v>45954000</v>
      </c>
      <c r="C4" s="7">
        <v>65944000</v>
      </c>
    </row>
    <row r="5" spans="1:3">
      <c r="A5" s="2" t="s">
        <v>1505</v>
      </c>
      <c r="B5" s="4" t="s">
        <v>6</v>
      </c>
      <c r="C5" s="4" t="s">
        <v>6</v>
      </c>
    </row>
    <row r="6" spans="1:3">
      <c r="A6" s="3" t="s">
        <v>1504</v>
      </c>
      <c r="B6" s="4" t="s">
        <v>6</v>
      </c>
      <c r="C6" s="4" t="s">
        <v>6</v>
      </c>
    </row>
    <row r="7" spans="1:3">
      <c r="A7" s="2" t="s">
        <v>1506</v>
      </c>
      <c r="B7" s="195">
        <v>3.0499999999999999E-2</v>
      </c>
      <c r="C7" s="195">
        <v>3.1099999999999999E-2</v>
      </c>
    </row>
    <row r="8" spans="1:3">
      <c r="A8" s="2" t="s">
        <v>1507</v>
      </c>
      <c r="B8" s="4" t="s">
        <v>6</v>
      </c>
      <c r="C8" s="4" t="s">
        <v>6</v>
      </c>
    </row>
    <row r="9" spans="1:3">
      <c r="A9" s="3" t="s">
        <v>1504</v>
      </c>
      <c r="B9" s="4" t="s">
        <v>6</v>
      </c>
      <c r="C9" s="4" t="s">
        <v>6</v>
      </c>
    </row>
    <row r="10" spans="1:3">
      <c r="A10" s="2" t="s">
        <v>1508</v>
      </c>
      <c r="B10" s="6">
        <v>-1041193</v>
      </c>
      <c r="C10" s="6">
        <v>-1086542</v>
      </c>
    </row>
    <row r="11" spans="1:3">
      <c r="A11" s="2" t="s">
        <v>1509</v>
      </c>
      <c r="B11" s="4" t="s">
        <v>6</v>
      </c>
      <c r="C11" s="4" t="s">
        <v>6</v>
      </c>
    </row>
    <row r="12" spans="1:3">
      <c r="A12" s="3" t="s">
        <v>1504</v>
      </c>
      <c r="B12" s="4" t="s">
        <v>6</v>
      </c>
      <c r="C12" s="4" t="s">
        <v>6</v>
      </c>
    </row>
    <row r="13" spans="1:3">
      <c r="A13" s="2" t="s">
        <v>60</v>
      </c>
      <c r="B13" s="6">
        <v>36084000</v>
      </c>
      <c r="C13" s="6">
        <v>36084000</v>
      </c>
    </row>
    <row r="14" spans="1:3">
      <c r="A14" s="2" t="s">
        <v>1510</v>
      </c>
      <c r="B14" s="195">
        <v>2.0500000000000001E-2</v>
      </c>
      <c r="C14" s="195">
        <v>2.24E-2</v>
      </c>
    </row>
    <row r="15" spans="1:3">
      <c r="A15" s="2" t="s">
        <v>1511</v>
      </c>
      <c r="B15" s="6">
        <v>36084000</v>
      </c>
      <c r="C15" s="6">
        <v>36084000</v>
      </c>
    </row>
    <row r="16" spans="1:3" ht="30">
      <c r="A16" s="2" t="s">
        <v>1512</v>
      </c>
      <c r="B16" s="4" t="s">
        <v>6</v>
      </c>
      <c r="C16" s="4" t="s">
        <v>6</v>
      </c>
    </row>
    <row r="17" spans="1:3">
      <c r="A17" s="3" t="s">
        <v>1504</v>
      </c>
      <c r="B17" s="4" t="s">
        <v>6</v>
      </c>
      <c r="C17" s="4" t="s">
        <v>6</v>
      </c>
    </row>
    <row r="18" spans="1:3">
      <c r="A18" s="2" t="s">
        <v>60</v>
      </c>
      <c r="B18" s="4" t="s">
        <v>6</v>
      </c>
      <c r="C18" s="6">
        <v>5000000</v>
      </c>
    </row>
    <row r="19" spans="1:3">
      <c r="A19" s="2" t="s">
        <v>1510</v>
      </c>
      <c r="B19" s="4" t="s">
        <v>6</v>
      </c>
      <c r="C19" s="195">
        <v>2.64E-2</v>
      </c>
    </row>
    <row r="20" spans="1:3">
      <c r="A20" s="2" t="s">
        <v>1511</v>
      </c>
      <c r="B20" s="4" t="s">
        <v>6</v>
      </c>
      <c r="C20" s="7">
        <v>5000000</v>
      </c>
    </row>
    <row r="21" spans="1:3">
      <c r="A21" s="2" t="s">
        <v>1506</v>
      </c>
      <c r="B21" s="4" t="s">
        <v>6</v>
      </c>
      <c r="C21" s="195">
        <v>2.5999999999999999E-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3.85546875" bestFit="1" customWidth="1"/>
  </cols>
  <sheetData>
    <row r="1" spans="1:3" ht="30">
      <c r="A1" s="1" t="s">
        <v>1513</v>
      </c>
      <c r="B1" s="1" t="s">
        <v>2</v>
      </c>
      <c r="C1" s="1" t="s">
        <v>32</v>
      </c>
    </row>
    <row r="2" spans="1:3">
      <c r="A2" s="3" t="s">
        <v>1504</v>
      </c>
      <c r="B2" s="4" t="s">
        <v>6</v>
      </c>
      <c r="C2" s="4" t="s">
        <v>6</v>
      </c>
    </row>
    <row r="3" spans="1:3" ht="45">
      <c r="A3" s="2" t="s">
        <v>1514</v>
      </c>
      <c r="B3" s="4" t="s">
        <v>6</v>
      </c>
      <c r="C3" s="195">
        <v>2.5700000000000001E-2</v>
      </c>
    </row>
    <row r="4" spans="1:3">
      <c r="A4" s="2" t="s">
        <v>1515</v>
      </c>
      <c r="B4" s="7">
        <v>45954000</v>
      </c>
      <c r="C4" s="7">
        <v>65944000</v>
      </c>
    </row>
    <row r="5" spans="1:3">
      <c r="A5" s="2" t="s">
        <v>1500</v>
      </c>
      <c r="B5" s="4" t="s">
        <v>6</v>
      </c>
      <c r="C5" s="4" t="s">
        <v>6</v>
      </c>
    </row>
    <row r="6" spans="1:3">
      <c r="A6" s="3" t="s">
        <v>1504</v>
      </c>
      <c r="B6" s="4" t="s">
        <v>6</v>
      </c>
      <c r="C6" s="4" t="s">
        <v>6</v>
      </c>
    </row>
    <row r="7" spans="1:3">
      <c r="A7" s="2" t="s">
        <v>1515</v>
      </c>
      <c r="B7" s="6">
        <v>10911071000</v>
      </c>
      <c r="C7" s="6">
        <v>25946487000</v>
      </c>
    </row>
    <row r="8" spans="1:3" ht="45">
      <c r="A8" s="2" t="s">
        <v>1501</v>
      </c>
      <c r="B8" s="4" t="s">
        <v>6</v>
      </c>
      <c r="C8" s="4" t="s">
        <v>6</v>
      </c>
    </row>
    <row r="9" spans="1:3">
      <c r="A9" s="3" t="s">
        <v>1504</v>
      </c>
      <c r="B9" s="4" t="s">
        <v>6</v>
      </c>
      <c r="C9" s="4" t="s">
        <v>6</v>
      </c>
    </row>
    <row r="10" spans="1:3">
      <c r="A10" s="2" t="s">
        <v>577</v>
      </c>
      <c r="B10" s="195">
        <v>2.3099999999999999E-2</v>
      </c>
      <c r="C10" s="195">
        <v>2.3099999999999999E-2</v>
      </c>
    </row>
    <row r="11" spans="1:3">
      <c r="A11" s="2" t="s">
        <v>1515</v>
      </c>
      <c r="B11" s="4">
        <v>0</v>
      </c>
      <c r="C11" s="6">
        <v>10000000000</v>
      </c>
    </row>
    <row r="12" spans="1:3" ht="45">
      <c r="A12" s="2" t="s">
        <v>1502</v>
      </c>
      <c r="B12" s="4" t="s">
        <v>6</v>
      </c>
      <c r="C12" s="4" t="s">
        <v>6</v>
      </c>
    </row>
    <row r="13" spans="1:3">
      <c r="A13" s="3" t="s">
        <v>1504</v>
      </c>
      <c r="B13" s="4" t="s">
        <v>6</v>
      </c>
      <c r="C13" s="4" t="s">
        <v>6</v>
      </c>
    </row>
    <row r="14" spans="1:3">
      <c r="A14" s="2" t="s">
        <v>577</v>
      </c>
      <c r="B14" s="195">
        <v>2.6200000000000001E-2</v>
      </c>
      <c r="C14" s="195">
        <v>2.6200000000000001E-2</v>
      </c>
    </row>
    <row r="15" spans="1:3">
      <c r="A15" s="2" t="s">
        <v>1515</v>
      </c>
      <c r="B15" s="4">
        <v>0</v>
      </c>
      <c r="C15" s="6">
        <v>5000000000</v>
      </c>
    </row>
    <row r="16" spans="1:3" ht="45">
      <c r="A16" s="2" t="s">
        <v>1516</v>
      </c>
      <c r="B16" s="4" t="s">
        <v>6</v>
      </c>
      <c r="C16" s="4" t="s">
        <v>6</v>
      </c>
    </row>
    <row r="17" spans="1:3">
      <c r="A17" s="3" t="s">
        <v>1504</v>
      </c>
      <c r="B17" s="4" t="s">
        <v>6</v>
      </c>
      <c r="C17" s="4" t="s">
        <v>6</v>
      </c>
    </row>
    <row r="18" spans="1:3">
      <c r="A18" s="2" t="s">
        <v>577</v>
      </c>
      <c r="B18" s="195">
        <v>2.9899999999999999E-2</v>
      </c>
      <c r="C18" s="195">
        <v>2.9899999999999999E-2</v>
      </c>
    </row>
    <row r="19" spans="1:3">
      <c r="A19" s="2" t="s">
        <v>1515</v>
      </c>
      <c r="B19" s="6">
        <v>5000000000</v>
      </c>
      <c r="C19" s="6">
        <v>5000000000</v>
      </c>
    </row>
    <row r="20" spans="1:3" ht="45">
      <c r="A20" s="2" t="s">
        <v>1517</v>
      </c>
      <c r="B20" s="4" t="s">
        <v>6</v>
      </c>
      <c r="C20" s="4" t="s">
        <v>6</v>
      </c>
    </row>
    <row r="21" spans="1:3">
      <c r="A21" s="3" t="s">
        <v>1504</v>
      </c>
      <c r="B21" s="4" t="s">
        <v>6</v>
      </c>
      <c r="C21" s="4" t="s">
        <v>6</v>
      </c>
    </row>
    <row r="22" spans="1:3">
      <c r="A22" s="2" t="s">
        <v>577</v>
      </c>
      <c r="B22" s="195">
        <v>2.9700000000000001E-2</v>
      </c>
      <c r="C22" s="195">
        <v>2.9700000000000001E-2</v>
      </c>
    </row>
    <row r="23" spans="1:3">
      <c r="A23" s="2" t="s">
        <v>1515</v>
      </c>
      <c r="B23" s="6">
        <v>5000000000</v>
      </c>
      <c r="C23" s="6">
        <v>5000000000</v>
      </c>
    </row>
    <row r="24" spans="1:3" ht="45">
      <c r="A24" s="2" t="s">
        <v>1518</v>
      </c>
      <c r="B24" s="4" t="s">
        <v>6</v>
      </c>
      <c r="C24" s="4" t="s">
        <v>6</v>
      </c>
    </row>
    <row r="25" spans="1:3">
      <c r="A25" s="3" t="s">
        <v>1504</v>
      </c>
      <c r="B25" s="4" t="s">
        <v>6</v>
      </c>
      <c r="C25" s="4" t="s">
        <v>6</v>
      </c>
    </row>
    <row r="26" spans="1:3">
      <c r="A26" s="2" t="s">
        <v>577</v>
      </c>
      <c r="B26" s="195">
        <v>2.5000000000000001E-3</v>
      </c>
      <c r="C26" s="195">
        <v>2.5000000000000001E-3</v>
      </c>
    </row>
    <row r="27" spans="1:3">
      <c r="A27" s="2" t="s">
        <v>1515</v>
      </c>
      <c r="B27" s="6">
        <v>685104000</v>
      </c>
      <c r="C27" s="6">
        <v>702678000</v>
      </c>
    </row>
    <row r="28" spans="1:3" ht="45">
      <c r="A28" s="2" t="s">
        <v>1519</v>
      </c>
      <c r="B28" s="4" t="s">
        <v>6</v>
      </c>
      <c r="C28" s="4" t="s">
        <v>6</v>
      </c>
    </row>
    <row r="29" spans="1:3">
      <c r="A29" s="3" t="s">
        <v>1504</v>
      </c>
      <c r="B29" s="4" t="s">
        <v>6</v>
      </c>
      <c r="C29" s="4" t="s">
        <v>6</v>
      </c>
    </row>
    <row r="30" spans="1:3">
      <c r="A30" s="2" t="s">
        <v>577</v>
      </c>
      <c r="B30" s="195">
        <v>0.02</v>
      </c>
      <c r="C30" s="195">
        <v>0.02</v>
      </c>
    </row>
    <row r="31" spans="1:3">
      <c r="A31" s="2" t="s">
        <v>1515</v>
      </c>
      <c r="B31" s="7">
        <v>225967000</v>
      </c>
      <c r="C31" s="7">
        <v>2438090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7" width="20.42578125" bestFit="1" customWidth="1"/>
    <col min="8" max="8" width="14.42578125" bestFit="1" customWidth="1"/>
    <col min="9" max="9" width="20.42578125" bestFit="1" customWidth="1"/>
  </cols>
  <sheetData>
    <row r="1" spans="1:9" ht="15" customHeight="1">
      <c r="A1" s="8" t="s">
        <v>1520</v>
      </c>
      <c r="B1" s="1" t="s">
        <v>1521</v>
      </c>
      <c r="C1" s="8" t="s">
        <v>1</v>
      </c>
      <c r="D1" s="8"/>
      <c r="E1" s="1"/>
      <c r="F1" s="1"/>
      <c r="G1" s="1"/>
      <c r="H1" s="1"/>
      <c r="I1" s="1"/>
    </row>
    <row r="2" spans="1:9">
      <c r="A2" s="8"/>
      <c r="B2" s="8" t="s">
        <v>1522</v>
      </c>
      <c r="C2" s="8" t="s">
        <v>2</v>
      </c>
      <c r="D2" s="8" t="s">
        <v>32</v>
      </c>
      <c r="E2" s="1" t="s">
        <v>2</v>
      </c>
      <c r="F2" s="1" t="s">
        <v>32</v>
      </c>
      <c r="G2" s="1" t="s">
        <v>1523</v>
      </c>
      <c r="H2" s="1" t="s">
        <v>2</v>
      </c>
      <c r="I2" s="1" t="s">
        <v>1523</v>
      </c>
    </row>
    <row r="3" spans="1:9">
      <c r="A3" s="8"/>
      <c r="B3" s="8"/>
      <c r="C3" s="8"/>
      <c r="D3" s="8"/>
      <c r="E3" s="1" t="s">
        <v>1505</v>
      </c>
      <c r="F3" s="1" t="s">
        <v>1505</v>
      </c>
      <c r="G3" s="1" t="s">
        <v>1505</v>
      </c>
      <c r="H3" s="1" t="s">
        <v>1524</v>
      </c>
      <c r="I3" s="1" t="s">
        <v>1524</v>
      </c>
    </row>
    <row r="4" spans="1:9">
      <c r="A4" s="8"/>
      <c r="B4" s="8"/>
      <c r="C4" s="8"/>
      <c r="D4" s="8"/>
      <c r="E4" s="1"/>
      <c r="F4" s="1"/>
      <c r="G4" s="1"/>
      <c r="H4" s="1"/>
      <c r="I4" s="1" t="s">
        <v>1505</v>
      </c>
    </row>
    <row r="5" spans="1:9">
      <c r="A5" s="3" t="s">
        <v>560</v>
      </c>
      <c r="B5" s="4" t="s">
        <v>6</v>
      </c>
      <c r="C5" s="4" t="s">
        <v>6</v>
      </c>
      <c r="D5" s="4" t="s">
        <v>6</v>
      </c>
      <c r="E5" s="4" t="s">
        <v>6</v>
      </c>
      <c r="F5" s="4" t="s">
        <v>6</v>
      </c>
      <c r="G5" s="4" t="s">
        <v>6</v>
      </c>
      <c r="H5" s="4" t="s">
        <v>6</v>
      </c>
      <c r="I5" s="4" t="s">
        <v>6</v>
      </c>
    </row>
    <row r="6" spans="1:9" ht="45">
      <c r="A6" s="2" t="s">
        <v>1525</v>
      </c>
      <c r="B6" s="4" t="s">
        <v>6</v>
      </c>
      <c r="C6" s="7">
        <v>143400000</v>
      </c>
      <c r="D6" s="4" t="s">
        <v>6</v>
      </c>
      <c r="E6" s="4" t="s">
        <v>6</v>
      </c>
      <c r="F6" s="4" t="s">
        <v>6</v>
      </c>
      <c r="G6" s="4" t="s">
        <v>6</v>
      </c>
      <c r="H6" s="4" t="s">
        <v>6</v>
      </c>
      <c r="I6" s="4" t="s">
        <v>6</v>
      </c>
    </row>
    <row r="7" spans="1:9" ht="45">
      <c r="A7" s="2" t="s">
        <v>1526</v>
      </c>
      <c r="B7" s="4" t="s">
        <v>6</v>
      </c>
      <c r="C7" s="6">
        <v>117500000</v>
      </c>
      <c r="D7" s="4" t="s">
        <v>6</v>
      </c>
      <c r="E7" s="4" t="s">
        <v>6</v>
      </c>
      <c r="F7" s="4" t="s">
        <v>6</v>
      </c>
      <c r="G7" s="4" t="s">
        <v>6</v>
      </c>
      <c r="H7" s="4" t="s">
        <v>6</v>
      </c>
      <c r="I7" s="4" t="s">
        <v>6</v>
      </c>
    </row>
    <row r="8" spans="1:9" ht="45">
      <c r="A8" s="2" t="s">
        <v>1527</v>
      </c>
      <c r="B8" s="4" t="s">
        <v>6</v>
      </c>
      <c r="C8" s="195">
        <v>0.2</v>
      </c>
      <c r="D8" s="4" t="s">
        <v>6</v>
      </c>
      <c r="E8" s="4" t="s">
        <v>6</v>
      </c>
      <c r="F8" s="4" t="s">
        <v>6</v>
      </c>
      <c r="G8" s="4" t="s">
        <v>6</v>
      </c>
      <c r="H8" s="4" t="s">
        <v>6</v>
      </c>
      <c r="I8" s="4" t="s">
        <v>6</v>
      </c>
    </row>
    <row r="9" spans="1:9" ht="45">
      <c r="A9" s="2" t="s">
        <v>1528</v>
      </c>
      <c r="B9" s="4" t="s">
        <v>6</v>
      </c>
      <c r="C9" s="195">
        <v>2.07E-2</v>
      </c>
      <c r="D9" s="195">
        <v>2.6100000000000002E-2</v>
      </c>
      <c r="E9" s="4" t="s">
        <v>6</v>
      </c>
      <c r="F9" s="4" t="s">
        <v>6</v>
      </c>
      <c r="G9" s="4" t="s">
        <v>6</v>
      </c>
      <c r="H9" s="4" t="s">
        <v>6</v>
      </c>
      <c r="I9" s="4" t="s">
        <v>6</v>
      </c>
    </row>
    <row r="10" spans="1:9" ht="45">
      <c r="A10" s="2" t="s">
        <v>1514</v>
      </c>
      <c r="B10" s="4" t="s">
        <v>6</v>
      </c>
      <c r="C10" s="4" t="s">
        <v>6</v>
      </c>
      <c r="D10" s="195">
        <v>2.5700000000000001E-2</v>
      </c>
      <c r="E10" s="4" t="s">
        <v>6</v>
      </c>
      <c r="F10" s="4" t="s">
        <v>6</v>
      </c>
      <c r="G10" s="4" t="s">
        <v>6</v>
      </c>
      <c r="H10" s="4" t="s">
        <v>6</v>
      </c>
      <c r="I10" s="4" t="s">
        <v>6</v>
      </c>
    </row>
    <row r="11" spans="1:9" ht="45">
      <c r="A11" s="2" t="s">
        <v>1529</v>
      </c>
      <c r="B11" s="4" t="s">
        <v>6</v>
      </c>
      <c r="C11" s="6">
        <v>65923019</v>
      </c>
      <c r="D11" s="6">
        <v>26977842</v>
      </c>
      <c r="E11" s="4" t="s">
        <v>6</v>
      </c>
      <c r="F11" s="4" t="s">
        <v>6</v>
      </c>
      <c r="G11" s="4" t="s">
        <v>6</v>
      </c>
      <c r="H11" s="4" t="s">
        <v>6</v>
      </c>
      <c r="I11" s="4" t="s">
        <v>6</v>
      </c>
    </row>
    <row r="12" spans="1:9" ht="30">
      <c r="A12" s="2" t="s">
        <v>1530</v>
      </c>
      <c r="B12" s="4" t="s">
        <v>6</v>
      </c>
      <c r="C12" s="195">
        <v>1.5599999999999999E-2</v>
      </c>
      <c r="D12" s="195">
        <v>1.6299999999999999E-2</v>
      </c>
      <c r="E12" s="4" t="s">
        <v>6</v>
      </c>
      <c r="F12" s="4" t="s">
        <v>6</v>
      </c>
      <c r="G12" s="4" t="s">
        <v>6</v>
      </c>
      <c r="H12" s="4" t="s">
        <v>6</v>
      </c>
      <c r="I12" s="4" t="s">
        <v>6</v>
      </c>
    </row>
    <row r="13" spans="1:9" ht="30">
      <c r="A13" s="2" t="s">
        <v>1531</v>
      </c>
      <c r="B13" s="6">
        <v>25000000</v>
      </c>
      <c r="C13" s="4" t="s">
        <v>6</v>
      </c>
      <c r="D13" s="4" t="s">
        <v>6</v>
      </c>
      <c r="E13" s="4" t="s">
        <v>6</v>
      </c>
      <c r="F13" s="4" t="s">
        <v>6</v>
      </c>
      <c r="G13" s="4" t="s">
        <v>6</v>
      </c>
      <c r="H13" s="4" t="s">
        <v>6</v>
      </c>
      <c r="I13" s="4" t="s">
        <v>6</v>
      </c>
    </row>
    <row r="14" spans="1:9">
      <c r="A14" s="2" t="s">
        <v>1532</v>
      </c>
      <c r="B14" s="4" t="s">
        <v>1195</v>
      </c>
      <c r="C14" s="4" t="s">
        <v>6</v>
      </c>
      <c r="D14" s="4" t="s">
        <v>6</v>
      </c>
      <c r="E14" s="4" t="s">
        <v>6</v>
      </c>
      <c r="F14" s="4" t="s">
        <v>6</v>
      </c>
      <c r="G14" s="4" t="s">
        <v>6</v>
      </c>
      <c r="H14" s="4" t="s">
        <v>6</v>
      </c>
      <c r="I14" s="4" t="s">
        <v>6</v>
      </c>
    </row>
    <row r="15" spans="1:9" ht="30">
      <c r="A15" s="2" t="s">
        <v>1533</v>
      </c>
      <c r="B15" s="4" t="s">
        <v>1213</v>
      </c>
      <c r="C15" s="4" t="s">
        <v>6</v>
      </c>
      <c r="D15" s="4" t="s">
        <v>6</v>
      </c>
      <c r="E15" s="4" t="s">
        <v>6</v>
      </c>
      <c r="F15" s="4" t="s">
        <v>6</v>
      </c>
      <c r="G15" s="4" t="s">
        <v>6</v>
      </c>
      <c r="H15" s="4" t="s">
        <v>6</v>
      </c>
      <c r="I15" s="4" t="s">
        <v>6</v>
      </c>
    </row>
    <row r="16" spans="1:9">
      <c r="A16" s="3" t="s">
        <v>1504</v>
      </c>
      <c r="B16" s="4" t="s">
        <v>6</v>
      </c>
      <c r="C16" s="4" t="s">
        <v>6</v>
      </c>
      <c r="D16" s="4" t="s">
        <v>6</v>
      </c>
      <c r="E16" s="4" t="s">
        <v>6</v>
      </c>
      <c r="F16" s="4" t="s">
        <v>6</v>
      </c>
      <c r="G16" s="4" t="s">
        <v>6</v>
      </c>
      <c r="H16" s="4" t="s">
        <v>6</v>
      </c>
      <c r="I16" s="4" t="s">
        <v>6</v>
      </c>
    </row>
    <row r="17" spans="1:9" ht="30">
      <c r="A17" s="2" t="s">
        <v>1499</v>
      </c>
      <c r="B17" s="4" t="s">
        <v>6</v>
      </c>
      <c r="C17" s="4" t="s">
        <v>6</v>
      </c>
      <c r="D17" s="4" t="s">
        <v>6</v>
      </c>
      <c r="E17" s="4" t="s">
        <v>6</v>
      </c>
      <c r="F17" s="4" t="s">
        <v>6</v>
      </c>
      <c r="G17" s="4" t="s">
        <v>6</v>
      </c>
      <c r="H17" s="195">
        <v>1.32E-2</v>
      </c>
      <c r="I17" s="4" t="s">
        <v>6</v>
      </c>
    </row>
    <row r="18" spans="1:9" ht="30">
      <c r="A18" s="2" t="s">
        <v>1534</v>
      </c>
      <c r="B18" s="4" t="s">
        <v>6</v>
      </c>
      <c r="C18" s="4" t="s">
        <v>6</v>
      </c>
      <c r="D18" s="4" t="s">
        <v>6</v>
      </c>
      <c r="E18" s="4" t="s">
        <v>6</v>
      </c>
      <c r="F18" s="4" t="s">
        <v>6</v>
      </c>
      <c r="G18" s="7">
        <v>10000000</v>
      </c>
      <c r="H18" s="4" t="s">
        <v>6</v>
      </c>
      <c r="I18" s="4" t="s">
        <v>6</v>
      </c>
    </row>
    <row r="19" spans="1:9" ht="45">
      <c r="A19" s="2" t="s">
        <v>1535</v>
      </c>
      <c r="B19" s="4" t="s">
        <v>6</v>
      </c>
      <c r="C19" s="4" t="s">
        <v>6</v>
      </c>
      <c r="D19" s="4" t="s">
        <v>6</v>
      </c>
      <c r="E19" s="4" t="s">
        <v>6</v>
      </c>
      <c r="F19" s="4" t="s">
        <v>6</v>
      </c>
      <c r="G19" s="4" t="s">
        <v>6</v>
      </c>
      <c r="H19" s="4" t="s">
        <v>6</v>
      </c>
      <c r="I19" s="195">
        <v>2.8000000000000001E-2</v>
      </c>
    </row>
    <row r="20" spans="1:9">
      <c r="A20" s="2" t="s">
        <v>1506</v>
      </c>
      <c r="B20" s="4" t="s">
        <v>6</v>
      </c>
      <c r="C20" s="4" t="s">
        <v>6</v>
      </c>
      <c r="D20" s="4" t="s">
        <v>6</v>
      </c>
      <c r="E20" s="195">
        <v>3.0499999999999999E-2</v>
      </c>
      <c r="F20" s="195">
        <v>3.1099999999999999E-2</v>
      </c>
      <c r="G20" s="4" t="s">
        <v>6</v>
      </c>
      <c r="H20" s="4" t="s">
        <v>6</v>
      </c>
      <c r="I20" s="4" t="s">
        <v>6</v>
      </c>
    </row>
  </sheetData>
  <mergeCells count="5">
    <mergeCell ref="A1:A4"/>
    <mergeCell ref="C1:D1"/>
    <mergeCell ref="B2:B4"/>
    <mergeCell ref="C2:C4"/>
    <mergeCell ref="D2:D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1536</v>
      </c>
      <c r="B1" s="1" t="s">
        <v>2</v>
      </c>
    </row>
    <row r="2" spans="1:2">
      <c r="A2" s="2" t="s">
        <v>347</v>
      </c>
      <c r="B2" s="4" t="s">
        <v>6</v>
      </c>
    </row>
    <row r="3" spans="1:2">
      <c r="A3" s="3" t="s">
        <v>1537</v>
      </c>
      <c r="B3" s="4" t="s">
        <v>6</v>
      </c>
    </row>
    <row r="4" spans="1:2">
      <c r="A4" s="2" t="s">
        <v>1538</v>
      </c>
      <c r="B4" s="7">
        <v>774000</v>
      </c>
    </row>
    <row r="5" spans="1:2">
      <c r="A5" s="2" t="s">
        <v>348</v>
      </c>
      <c r="B5" s="4" t="s">
        <v>6</v>
      </c>
    </row>
    <row r="6" spans="1:2">
      <c r="A6" s="3" t="s">
        <v>1537</v>
      </c>
      <c r="B6" s="4" t="s">
        <v>6</v>
      </c>
    </row>
    <row r="7" spans="1:2">
      <c r="A7" s="2" t="s">
        <v>1538</v>
      </c>
      <c r="B7" s="7">
        <v>310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1" width="36.5703125" bestFit="1" customWidth="1"/>
    <col min="2" max="2" width="36.5703125" customWidth="1"/>
    <col min="3" max="3" width="8.5703125" customWidth="1"/>
    <col min="4" max="4" width="28.5703125" customWidth="1"/>
    <col min="5" max="6" width="36.5703125" customWidth="1"/>
    <col min="7" max="7" width="8.5703125" customWidth="1"/>
    <col min="8" max="8" width="31" customWidth="1"/>
    <col min="9" max="9" width="6.7109375" customWidth="1"/>
    <col min="10" max="10" width="36.5703125" customWidth="1"/>
    <col min="11" max="11" width="8.5703125" customWidth="1"/>
    <col min="12" max="12" width="28.5703125" customWidth="1"/>
    <col min="13" max="14" width="36.5703125" customWidth="1"/>
    <col min="15" max="15" width="8.5703125" customWidth="1"/>
    <col min="16" max="16" width="31" customWidth="1"/>
    <col min="17" max="17" width="6.7109375" customWidth="1"/>
  </cols>
  <sheetData>
    <row r="1" spans="1:17" ht="15" customHeight="1">
      <c r="A1" s="8" t="s">
        <v>24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44</v>
      </c>
      <c r="B3" s="45" t="s">
        <v>6</v>
      </c>
      <c r="C3" s="45"/>
      <c r="D3" s="45"/>
      <c r="E3" s="45"/>
      <c r="F3" s="45"/>
      <c r="G3" s="45"/>
      <c r="H3" s="45"/>
      <c r="I3" s="45"/>
      <c r="J3" s="45"/>
      <c r="K3" s="45"/>
      <c r="L3" s="45"/>
      <c r="M3" s="45"/>
      <c r="N3" s="45"/>
      <c r="O3" s="45"/>
      <c r="P3" s="45"/>
      <c r="Q3" s="45"/>
    </row>
    <row r="4" spans="1:17" ht="15" customHeight="1">
      <c r="A4" s="46" t="s">
        <v>243</v>
      </c>
      <c r="B4" s="45" t="s">
        <v>6</v>
      </c>
      <c r="C4" s="45"/>
      <c r="D4" s="45"/>
      <c r="E4" s="45"/>
      <c r="F4" s="45"/>
      <c r="G4" s="45"/>
      <c r="H4" s="45"/>
      <c r="I4" s="45"/>
      <c r="J4" s="45"/>
      <c r="K4" s="45"/>
      <c r="L4" s="45"/>
      <c r="M4" s="45"/>
      <c r="N4" s="45"/>
      <c r="O4" s="45"/>
      <c r="P4" s="45"/>
      <c r="Q4" s="45"/>
    </row>
    <row r="5" spans="1:17">
      <c r="A5" s="46"/>
      <c r="B5" s="47" t="s">
        <v>245</v>
      </c>
      <c r="C5" s="47"/>
      <c r="D5" s="47"/>
      <c r="E5" s="47"/>
      <c r="F5" s="47"/>
      <c r="G5" s="47"/>
      <c r="H5" s="47"/>
      <c r="I5" s="47"/>
      <c r="J5" s="47"/>
      <c r="K5" s="47"/>
      <c r="L5" s="47"/>
      <c r="M5" s="47"/>
      <c r="N5" s="47"/>
      <c r="O5" s="47"/>
      <c r="P5" s="47"/>
      <c r="Q5" s="47"/>
    </row>
    <row r="6" spans="1:17">
      <c r="A6" s="46"/>
      <c r="B6" s="45"/>
      <c r="C6" s="45"/>
      <c r="D6" s="45"/>
      <c r="E6" s="45"/>
      <c r="F6" s="45"/>
      <c r="G6" s="45"/>
      <c r="H6" s="45"/>
      <c r="I6" s="45"/>
      <c r="J6" s="45"/>
      <c r="K6" s="45"/>
      <c r="L6" s="45"/>
      <c r="M6" s="45"/>
      <c r="N6" s="45"/>
      <c r="O6" s="45"/>
      <c r="P6" s="45"/>
      <c r="Q6" s="45"/>
    </row>
    <row r="7" spans="1:17" ht="51" customHeight="1">
      <c r="A7" s="46"/>
      <c r="B7" s="48" t="s">
        <v>246</v>
      </c>
      <c r="C7" s="48"/>
      <c r="D7" s="48"/>
      <c r="E7" s="48"/>
      <c r="F7" s="48"/>
      <c r="G7" s="48"/>
      <c r="H7" s="48"/>
      <c r="I7" s="48"/>
      <c r="J7" s="48"/>
      <c r="K7" s="48"/>
      <c r="L7" s="48"/>
      <c r="M7" s="48"/>
      <c r="N7" s="48"/>
      <c r="O7" s="48"/>
      <c r="P7" s="48"/>
      <c r="Q7" s="48"/>
    </row>
    <row r="8" spans="1:17">
      <c r="A8" s="46"/>
      <c r="B8" s="45"/>
      <c r="C8" s="45"/>
      <c r="D8" s="45"/>
      <c r="E8" s="45"/>
      <c r="F8" s="45"/>
      <c r="G8" s="45"/>
      <c r="H8" s="45"/>
      <c r="I8" s="45"/>
      <c r="J8" s="45"/>
      <c r="K8" s="45"/>
      <c r="L8" s="45"/>
      <c r="M8" s="45"/>
      <c r="N8" s="45"/>
      <c r="O8" s="45"/>
      <c r="P8" s="45"/>
      <c r="Q8" s="45"/>
    </row>
    <row r="9" spans="1:17">
      <c r="A9" s="46"/>
      <c r="B9" s="49" t="s">
        <v>247</v>
      </c>
      <c r="C9" s="49"/>
      <c r="D9" s="49"/>
      <c r="E9" s="49"/>
      <c r="F9" s="49"/>
      <c r="G9" s="49"/>
      <c r="H9" s="49"/>
      <c r="I9" s="49"/>
      <c r="J9" s="49"/>
      <c r="K9" s="49"/>
      <c r="L9" s="49"/>
      <c r="M9" s="49"/>
      <c r="N9" s="49"/>
      <c r="O9" s="49"/>
      <c r="P9" s="49"/>
      <c r="Q9" s="49"/>
    </row>
    <row r="10" spans="1:17">
      <c r="A10" s="46"/>
      <c r="B10" s="45"/>
      <c r="C10" s="45"/>
      <c r="D10" s="45"/>
      <c r="E10" s="45"/>
      <c r="F10" s="45"/>
      <c r="G10" s="45"/>
      <c r="H10" s="45"/>
      <c r="I10" s="45"/>
      <c r="J10" s="45"/>
      <c r="K10" s="45"/>
      <c r="L10" s="45"/>
      <c r="M10" s="45"/>
      <c r="N10" s="45"/>
      <c r="O10" s="45"/>
      <c r="P10" s="45"/>
      <c r="Q10" s="45"/>
    </row>
    <row r="11" spans="1:17">
      <c r="A11" s="46"/>
      <c r="B11" s="48" t="s">
        <v>248</v>
      </c>
      <c r="C11" s="48"/>
      <c r="D11" s="48"/>
      <c r="E11" s="48"/>
      <c r="F11" s="48"/>
      <c r="G11" s="48"/>
      <c r="H11" s="48"/>
      <c r="I11" s="48"/>
      <c r="J11" s="48"/>
      <c r="K11" s="48"/>
      <c r="L11" s="48"/>
      <c r="M11" s="48"/>
      <c r="N11" s="48"/>
      <c r="O11" s="48"/>
      <c r="P11" s="48"/>
      <c r="Q11" s="48"/>
    </row>
    <row r="12" spans="1:17">
      <c r="A12" s="46"/>
      <c r="B12" s="45"/>
      <c r="C12" s="45"/>
      <c r="D12" s="45"/>
      <c r="E12" s="45"/>
      <c r="F12" s="45"/>
      <c r="G12" s="45"/>
      <c r="H12" s="45"/>
      <c r="I12" s="45"/>
      <c r="J12" s="45"/>
      <c r="K12" s="45"/>
      <c r="L12" s="45"/>
      <c r="M12" s="45"/>
      <c r="N12" s="45"/>
      <c r="O12" s="45"/>
      <c r="P12" s="45"/>
      <c r="Q12" s="45"/>
    </row>
    <row r="13" spans="1:17">
      <c r="A13" s="46"/>
      <c r="B13" s="48" t="s">
        <v>249</v>
      </c>
      <c r="C13" s="48"/>
      <c r="D13" s="48"/>
      <c r="E13" s="48"/>
      <c r="F13" s="48"/>
      <c r="G13" s="48"/>
      <c r="H13" s="48"/>
      <c r="I13" s="48"/>
      <c r="J13" s="48"/>
      <c r="K13" s="48"/>
      <c r="L13" s="48"/>
      <c r="M13" s="48"/>
      <c r="N13" s="48"/>
      <c r="O13" s="48"/>
      <c r="P13" s="48"/>
      <c r="Q13" s="48"/>
    </row>
    <row r="14" spans="1:17">
      <c r="A14" s="46"/>
      <c r="B14" s="45"/>
      <c r="C14" s="45"/>
      <c r="D14" s="45"/>
      <c r="E14" s="45"/>
      <c r="F14" s="45"/>
      <c r="G14" s="45"/>
      <c r="H14" s="45"/>
      <c r="I14" s="45"/>
      <c r="J14" s="45"/>
      <c r="K14" s="45"/>
      <c r="L14" s="45"/>
      <c r="M14" s="45"/>
      <c r="N14" s="45"/>
      <c r="O14" s="45"/>
      <c r="P14" s="45"/>
      <c r="Q14" s="45"/>
    </row>
    <row r="15" spans="1:17" ht="51" customHeight="1">
      <c r="A15" s="46"/>
      <c r="B15" s="48" t="s">
        <v>250</v>
      </c>
      <c r="C15" s="48"/>
      <c r="D15" s="48"/>
      <c r="E15" s="48"/>
      <c r="F15" s="48"/>
      <c r="G15" s="48"/>
      <c r="H15" s="48"/>
      <c r="I15" s="48"/>
      <c r="J15" s="48"/>
      <c r="K15" s="48"/>
      <c r="L15" s="48"/>
      <c r="M15" s="48"/>
      <c r="N15" s="48"/>
      <c r="O15" s="48"/>
      <c r="P15" s="48"/>
      <c r="Q15" s="48"/>
    </row>
    <row r="16" spans="1:17">
      <c r="A16" s="46"/>
      <c r="B16" s="45"/>
      <c r="C16" s="45"/>
      <c r="D16" s="45"/>
      <c r="E16" s="45"/>
      <c r="F16" s="45"/>
      <c r="G16" s="45"/>
      <c r="H16" s="45"/>
      <c r="I16" s="45"/>
      <c r="J16" s="45"/>
      <c r="K16" s="45"/>
      <c r="L16" s="45"/>
      <c r="M16" s="45"/>
      <c r="N16" s="45"/>
      <c r="O16" s="45"/>
      <c r="P16" s="45"/>
      <c r="Q16" s="45"/>
    </row>
    <row r="17" spans="1:17" ht="25.5" customHeight="1">
      <c r="A17" s="46"/>
      <c r="B17" s="48" t="s">
        <v>251</v>
      </c>
      <c r="C17" s="48"/>
      <c r="D17" s="48"/>
      <c r="E17" s="48"/>
      <c r="F17" s="48"/>
      <c r="G17" s="48"/>
      <c r="H17" s="48"/>
      <c r="I17" s="48"/>
      <c r="J17" s="48"/>
      <c r="K17" s="48"/>
      <c r="L17" s="48"/>
      <c r="M17" s="48"/>
      <c r="N17" s="48"/>
      <c r="O17" s="48"/>
      <c r="P17" s="48"/>
      <c r="Q17" s="48"/>
    </row>
    <row r="18" spans="1:17">
      <c r="A18" s="46"/>
      <c r="B18" s="45"/>
      <c r="C18" s="45"/>
      <c r="D18" s="45"/>
      <c r="E18" s="45"/>
      <c r="F18" s="45"/>
      <c r="G18" s="45"/>
      <c r="H18" s="45"/>
      <c r="I18" s="45"/>
      <c r="J18" s="45"/>
      <c r="K18" s="45"/>
      <c r="L18" s="45"/>
      <c r="M18" s="45"/>
      <c r="N18" s="45"/>
      <c r="O18" s="45"/>
      <c r="P18" s="45"/>
      <c r="Q18" s="45"/>
    </row>
    <row r="19" spans="1:17" ht="51" customHeight="1">
      <c r="A19" s="46"/>
      <c r="B19" s="49" t="s">
        <v>252</v>
      </c>
      <c r="C19" s="49"/>
      <c r="D19" s="49"/>
      <c r="E19" s="49"/>
      <c r="F19" s="49"/>
      <c r="G19" s="49"/>
      <c r="H19" s="49"/>
      <c r="I19" s="49"/>
      <c r="J19" s="49"/>
      <c r="K19" s="49"/>
      <c r="L19" s="49"/>
      <c r="M19" s="49"/>
      <c r="N19" s="49"/>
      <c r="O19" s="49"/>
      <c r="P19" s="49"/>
      <c r="Q19" s="49"/>
    </row>
    <row r="20" spans="1:17">
      <c r="A20" s="46"/>
      <c r="B20" s="45"/>
      <c r="C20" s="45"/>
      <c r="D20" s="45"/>
      <c r="E20" s="45"/>
      <c r="F20" s="45"/>
      <c r="G20" s="45"/>
      <c r="H20" s="45"/>
      <c r="I20" s="45"/>
      <c r="J20" s="45"/>
      <c r="K20" s="45"/>
      <c r="L20" s="45"/>
      <c r="M20" s="45"/>
      <c r="N20" s="45"/>
      <c r="O20" s="45"/>
      <c r="P20" s="45"/>
      <c r="Q20" s="45"/>
    </row>
    <row r="21" spans="1:17" ht="38.25" customHeight="1">
      <c r="A21" s="46"/>
      <c r="B21" s="49" t="s">
        <v>253</v>
      </c>
      <c r="C21" s="49"/>
      <c r="D21" s="49"/>
      <c r="E21" s="49"/>
      <c r="F21" s="49"/>
      <c r="G21" s="49"/>
      <c r="H21" s="49"/>
      <c r="I21" s="49"/>
      <c r="J21" s="49"/>
      <c r="K21" s="49"/>
      <c r="L21" s="49"/>
      <c r="M21" s="49"/>
      <c r="N21" s="49"/>
      <c r="O21" s="49"/>
      <c r="P21" s="49"/>
      <c r="Q21" s="49"/>
    </row>
    <row r="22" spans="1:17">
      <c r="A22" s="46"/>
      <c r="B22" s="45"/>
      <c r="C22" s="45"/>
      <c r="D22" s="45"/>
      <c r="E22" s="45"/>
      <c r="F22" s="45"/>
      <c r="G22" s="45"/>
      <c r="H22" s="45"/>
      <c r="I22" s="45"/>
      <c r="J22" s="45"/>
      <c r="K22" s="45"/>
      <c r="L22" s="45"/>
      <c r="M22" s="45"/>
      <c r="N22" s="45"/>
      <c r="O22" s="45"/>
      <c r="P22" s="45"/>
      <c r="Q22" s="45"/>
    </row>
    <row r="23" spans="1:17" ht="25.5" customHeight="1">
      <c r="A23" s="46"/>
      <c r="B23" s="48" t="s">
        <v>254</v>
      </c>
      <c r="C23" s="48"/>
      <c r="D23" s="48"/>
      <c r="E23" s="48"/>
      <c r="F23" s="48"/>
      <c r="G23" s="48"/>
      <c r="H23" s="48"/>
      <c r="I23" s="48"/>
      <c r="J23" s="48"/>
      <c r="K23" s="48"/>
      <c r="L23" s="48"/>
      <c r="M23" s="48"/>
      <c r="N23" s="48"/>
      <c r="O23" s="48"/>
      <c r="P23" s="48"/>
      <c r="Q23" s="48"/>
    </row>
    <row r="24" spans="1:17">
      <c r="A24" s="46"/>
      <c r="B24" s="45"/>
      <c r="C24" s="45"/>
      <c r="D24" s="45"/>
      <c r="E24" s="45"/>
      <c r="F24" s="45"/>
      <c r="G24" s="45"/>
      <c r="H24" s="45"/>
      <c r="I24" s="45"/>
      <c r="J24" s="45"/>
      <c r="K24" s="45"/>
      <c r="L24" s="45"/>
      <c r="M24" s="45"/>
      <c r="N24" s="45"/>
      <c r="O24" s="45"/>
      <c r="P24" s="45"/>
      <c r="Q24" s="45"/>
    </row>
    <row r="25" spans="1:17">
      <c r="A25" s="46"/>
      <c r="B25" s="48" t="s">
        <v>255</v>
      </c>
      <c r="C25" s="48"/>
      <c r="D25" s="48"/>
      <c r="E25" s="48"/>
      <c r="F25" s="48"/>
      <c r="G25" s="48"/>
      <c r="H25" s="48"/>
      <c r="I25" s="48"/>
      <c r="J25" s="48"/>
      <c r="K25" s="48"/>
      <c r="L25" s="48"/>
      <c r="M25" s="48"/>
      <c r="N25" s="48"/>
      <c r="O25" s="48"/>
      <c r="P25" s="48"/>
      <c r="Q25" s="48"/>
    </row>
    <row r="26" spans="1:17">
      <c r="A26" s="46"/>
      <c r="B26" s="45"/>
      <c r="C26" s="45"/>
      <c r="D26" s="45"/>
      <c r="E26" s="45"/>
      <c r="F26" s="45"/>
      <c r="G26" s="45"/>
      <c r="H26" s="45"/>
      <c r="I26" s="45"/>
      <c r="J26" s="45"/>
      <c r="K26" s="45"/>
      <c r="L26" s="45"/>
      <c r="M26" s="45"/>
      <c r="N26" s="45"/>
      <c r="O26" s="45"/>
      <c r="P26" s="45"/>
      <c r="Q26" s="45"/>
    </row>
    <row r="27" spans="1:17">
      <c r="A27" s="46"/>
      <c r="B27" s="48" t="s">
        <v>256</v>
      </c>
      <c r="C27" s="48"/>
      <c r="D27" s="48"/>
      <c r="E27" s="48"/>
      <c r="F27" s="48"/>
      <c r="G27" s="48"/>
      <c r="H27" s="48"/>
      <c r="I27" s="48"/>
      <c r="J27" s="48"/>
      <c r="K27" s="48"/>
      <c r="L27" s="48"/>
      <c r="M27" s="48"/>
      <c r="N27" s="48"/>
      <c r="O27" s="48"/>
      <c r="P27" s="48"/>
      <c r="Q27" s="48"/>
    </row>
    <row r="28" spans="1:17">
      <c r="A28" s="46"/>
      <c r="B28" s="45"/>
      <c r="C28" s="45"/>
      <c r="D28" s="45"/>
      <c r="E28" s="45"/>
      <c r="F28" s="45"/>
      <c r="G28" s="45"/>
      <c r="H28" s="45"/>
      <c r="I28" s="45"/>
      <c r="J28" s="45"/>
      <c r="K28" s="45"/>
      <c r="L28" s="45"/>
      <c r="M28" s="45"/>
      <c r="N28" s="45"/>
      <c r="O28" s="45"/>
      <c r="P28" s="45"/>
      <c r="Q28" s="45"/>
    </row>
    <row r="29" spans="1:17" ht="51" customHeight="1">
      <c r="A29" s="46"/>
      <c r="B29" s="48" t="s">
        <v>257</v>
      </c>
      <c r="C29" s="48"/>
      <c r="D29" s="48"/>
      <c r="E29" s="48"/>
      <c r="F29" s="48"/>
      <c r="G29" s="48"/>
      <c r="H29" s="48"/>
      <c r="I29" s="48"/>
      <c r="J29" s="48"/>
      <c r="K29" s="48"/>
      <c r="L29" s="48"/>
      <c r="M29" s="48"/>
      <c r="N29" s="48"/>
      <c r="O29" s="48"/>
      <c r="P29" s="48"/>
      <c r="Q29" s="48"/>
    </row>
    <row r="30" spans="1:17">
      <c r="A30" s="46"/>
      <c r="B30" s="45"/>
      <c r="C30" s="45"/>
      <c r="D30" s="45"/>
      <c r="E30" s="45"/>
      <c r="F30" s="45"/>
      <c r="G30" s="45"/>
      <c r="H30" s="45"/>
      <c r="I30" s="45"/>
      <c r="J30" s="45"/>
      <c r="K30" s="45"/>
      <c r="L30" s="45"/>
      <c r="M30" s="45"/>
      <c r="N30" s="45"/>
      <c r="O30" s="45"/>
      <c r="P30" s="45"/>
      <c r="Q30" s="45"/>
    </row>
    <row r="31" spans="1:17" ht="25.5" customHeight="1">
      <c r="A31" s="46"/>
      <c r="B31" s="48" t="s">
        <v>258</v>
      </c>
      <c r="C31" s="48"/>
      <c r="D31" s="48"/>
      <c r="E31" s="48"/>
      <c r="F31" s="48"/>
      <c r="G31" s="48"/>
      <c r="H31" s="48"/>
      <c r="I31" s="48"/>
      <c r="J31" s="48"/>
      <c r="K31" s="48"/>
      <c r="L31" s="48"/>
      <c r="M31" s="48"/>
      <c r="N31" s="48"/>
      <c r="O31" s="48"/>
      <c r="P31" s="48"/>
      <c r="Q31" s="48"/>
    </row>
    <row r="32" spans="1:17">
      <c r="A32" s="46"/>
      <c r="B32" s="45"/>
      <c r="C32" s="45"/>
      <c r="D32" s="45"/>
      <c r="E32" s="45"/>
      <c r="F32" s="45"/>
      <c r="G32" s="45"/>
      <c r="H32" s="45"/>
      <c r="I32" s="45"/>
      <c r="J32" s="45"/>
      <c r="K32" s="45"/>
      <c r="L32" s="45"/>
      <c r="M32" s="45"/>
      <c r="N32" s="45"/>
      <c r="O32" s="45"/>
      <c r="P32" s="45"/>
      <c r="Q32" s="45"/>
    </row>
    <row r="33" spans="1:17">
      <c r="A33" s="46"/>
      <c r="B33" s="48" t="s">
        <v>259</v>
      </c>
      <c r="C33" s="48"/>
      <c r="D33" s="48"/>
      <c r="E33" s="48"/>
      <c r="F33" s="48"/>
      <c r="G33" s="48"/>
      <c r="H33" s="48"/>
      <c r="I33" s="48"/>
      <c r="J33" s="48"/>
      <c r="K33" s="48"/>
      <c r="L33" s="48"/>
      <c r="M33" s="48"/>
      <c r="N33" s="48"/>
      <c r="O33" s="48"/>
      <c r="P33" s="48"/>
      <c r="Q33" s="48"/>
    </row>
    <row r="34" spans="1:17">
      <c r="A34" s="46"/>
      <c r="B34" s="45"/>
      <c r="C34" s="45"/>
      <c r="D34" s="45"/>
      <c r="E34" s="45"/>
      <c r="F34" s="45"/>
      <c r="G34" s="45"/>
      <c r="H34" s="45"/>
      <c r="I34" s="45"/>
      <c r="J34" s="45"/>
      <c r="K34" s="45"/>
      <c r="L34" s="45"/>
      <c r="M34" s="45"/>
      <c r="N34" s="45"/>
      <c r="O34" s="45"/>
      <c r="P34" s="45"/>
      <c r="Q34" s="45"/>
    </row>
    <row r="35" spans="1:17">
      <c r="A35" s="46"/>
      <c r="B35" s="49" t="s">
        <v>260</v>
      </c>
      <c r="C35" s="49"/>
      <c r="D35" s="49"/>
      <c r="E35" s="49"/>
      <c r="F35" s="49"/>
      <c r="G35" s="49"/>
      <c r="H35" s="49"/>
      <c r="I35" s="49"/>
      <c r="J35" s="49"/>
      <c r="K35" s="49"/>
      <c r="L35" s="49"/>
      <c r="M35" s="49"/>
      <c r="N35" s="49"/>
      <c r="O35" s="49"/>
      <c r="P35" s="49"/>
      <c r="Q35" s="49"/>
    </row>
    <row r="36" spans="1:17">
      <c r="A36" s="46"/>
      <c r="B36" s="45"/>
      <c r="C36" s="45"/>
      <c r="D36" s="45"/>
      <c r="E36" s="45"/>
      <c r="F36" s="45"/>
      <c r="G36" s="45"/>
      <c r="H36" s="45"/>
      <c r="I36" s="45"/>
      <c r="J36" s="45"/>
      <c r="K36" s="45"/>
      <c r="L36" s="45"/>
      <c r="M36" s="45"/>
      <c r="N36" s="45"/>
      <c r="O36" s="45"/>
      <c r="P36" s="45"/>
      <c r="Q36" s="45"/>
    </row>
    <row r="37" spans="1:17">
      <c r="A37" s="46"/>
      <c r="B37" s="49" t="s">
        <v>261</v>
      </c>
      <c r="C37" s="49"/>
      <c r="D37" s="49"/>
      <c r="E37" s="49"/>
      <c r="F37" s="49"/>
      <c r="G37" s="49"/>
      <c r="H37" s="49"/>
      <c r="I37" s="49"/>
      <c r="J37" s="49"/>
      <c r="K37" s="49"/>
      <c r="L37" s="49"/>
      <c r="M37" s="49"/>
      <c r="N37" s="49"/>
      <c r="O37" s="49"/>
      <c r="P37" s="49"/>
      <c r="Q37" s="49"/>
    </row>
    <row r="38" spans="1:17" ht="25.5" customHeight="1">
      <c r="A38" s="46"/>
      <c r="B38" s="48" t="s">
        <v>262</v>
      </c>
      <c r="C38" s="48"/>
      <c r="D38" s="48"/>
      <c r="E38" s="48"/>
      <c r="F38" s="48"/>
      <c r="G38" s="48"/>
      <c r="H38" s="48"/>
      <c r="I38" s="48"/>
      <c r="J38" s="48"/>
      <c r="K38" s="48"/>
      <c r="L38" s="48"/>
      <c r="M38" s="48"/>
      <c r="N38" s="48"/>
      <c r="O38" s="48"/>
      <c r="P38" s="48"/>
      <c r="Q38" s="48"/>
    </row>
    <row r="39" spans="1:17">
      <c r="A39" s="46"/>
      <c r="B39" s="45"/>
      <c r="C39" s="45"/>
      <c r="D39" s="45"/>
      <c r="E39" s="45"/>
      <c r="F39" s="45"/>
      <c r="G39" s="45"/>
      <c r="H39" s="45"/>
      <c r="I39" s="45"/>
      <c r="J39" s="45"/>
      <c r="K39" s="45"/>
      <c r="L39" s="45"/>
      <c r="M39" s="45"/>
      <c r="N39" s="45"/>
      <c r="O39" s="45"/>
      <c r="P39" s="45"/>
      <c r="Q39" s="45"/>
    </row>
    <row r="40" spans="1:17">
      <c r="A40" s="46"/>
      <c r="B40" s="49" t="s">
        <v>263</v>
      </c>
      <c r="C40" s="49"/>
      <c r="D40" s="49"/>
      <c r="E40" s="49"/>
      <c r="F40" s="49"/>
      <c r="G40" s="49"/>
      <c r="H40" s="49"/>
      <c r="I40" s="49"/>
      <c r="J40" s="49"/>
      <c r="K40" s="49"/>
      <c r="L40" s="49"/>
      <c r="M40" s="49"/>
      <c r="N40" s="49"/>
      <c r="O40" s="49"/>
      <c r="P40" s="49"/>
      <c r="Q40" s="49"/>
    </row>
    <row r="41" spans="1:17">
      <c r="A41" s="46"/>
      <c r="B41" s="45"/>
      <c r="C41" s="45"/>
      <c r="D41" s="45"/>
      <c r="E41" s="45"/>
      <c r="F41" s="45"/>
      <c r="G41" s="45"/>
      <c r="H41" s="45"/>
      <c r="I41" s="45"/>
      <c r="J41" s="45"/>
      <c r="K41" s="45"/>
      <c r="L41" s="45"/>
      <c r="M41" s="45"/>
      <c r="N41" s="45"/>
      <c r="O41" s="45"/>
      <c r="P41" s="45"/>
      <c r="Q41" s="45"/>
    </row>
    <row r="42" spans="1:17">
      <c r="A42" s="46"/>
      <c r="B42" s="48" t="s">
        <v>264</v>
      </c>
      <c r="C42" s="48"/>
      <c r="D42" s="48"/>
      <c r="E42" s="48"/>
      <c r="F42" s="48"/>
      <c r="G42" s="48"/>
      <c r="H42" s="48"/>
      <c r="I42" s="48"/>
      <c r="J42" s="48"/>
      <c r="K42" s="48"/>
      <c r="L42" s="48"/>
      <c r="M42" s="48"/>
      <c r="N42" s="48"/>
      <c r="O42" s="48"/>
      <c r="P42" s="48"/>
      <c r="Q42" s="48"/>
    </row>
    <row r="43" spans="1:17">
      <c r="A43" s="46"/>
      <c r="B43" s="45"/>
      <c r="C43" s="45"/>
      <c r="D43" s="45"/>
      <c r="E43" s="45"/>
      <c r="F43" s="45"/>
      <c r="G43" s="45"/>
      <c r="H43" s="45"/>
      <c r="I43" s="45"/>
      <c r="J43" s="45"/>
      <c r="K43" s="45"/>
      <c r="L43" s="45"/>
      <c r="M43" s="45"/>
      <c r="N43" s="45"/>
      <c r="O43" s="45"/>
      <c r="P43" s="45"/>
      <c r="Q43" s="45"/>
    </row>
    <row r="44" spans="1:17" ht="25.5" customHeight="1">
      <c r="A44" s="46"/>
      <c r="B44" s="49" t="s">
        <v>265</v>
      </c>
      <c r="C44" s="49"/>
      <c r="D44" s="49"/>
      <c r="E44" s="49"/>
      <c r="F44" s="49"/>
      <c r="G44" s="49"/>
      <c r="H44" s="49"/>
      <c r="I44" s="49"/>
      <c r="J44" s="49"/>
      <c r="K44" s="49"/>
      <c r="L44" s="49"/>
      <c r="M44" s="49"/>
      <c r="N44" s="49"/>
      <c r="O44" s="49"/>
      <c r="P44" s="49"/>
      <c r="Q44" s="49"/>
    </row>
    <row r="45" spans="1:17">
      <c r="A45" s="46"/>
      <c r="B45" s="45"/>
      <c r="C45" s="45"/>
      <c r="D45" s="45"/>
      <c r="E45" s="45"/>
      <c r="F45" s="45"/>
      <c r="G45" s="45"/>
      <c r="H45" s="45"/>
      <c r="I45" s="45"/>
      <c r="J45" s="45"/>
      <c r="K45" s="45"/>
      <c r="L45" s="45"/>
      <c r="M45" s="45"/>
      <c r="N45" s="45"/>
      <c r="O45" s="45"/>
      <c r="P45" s="45"/>
      <c r="Q45" s="45"/>
    </row>
    <row r="46" spans="1:17">
      <c r="A46" s="46"/>
      <c r="B46" s="49" t="s">
        <v>266</v>
      </c>
      <c r="C46" s="49"/>
      <c r="D46" s="49"/>
      <c r="E46" s="49"/>
      <c r="F46" s="49"/>
      <c r="G46" s="49"/>
      <c r="H46" s="49"/>
      <c r="I46" s="49"/>
      <c r="J46" s="49"/>
      <c r="K46" s="49"/>
      <c r="L46" s="49"/>
      <c r="M46" s="49"/>
      <c r="N46" s="49"/>
      <c r="O46" s="49"/>
      <c r="P46" s="49"/>
      <c r="Q46" s="49"/>
    </row>
    <row r="47" spans="1:17">
      <c r="A47" s="46"/>
      <c r="B47" s="21"/>
      <c r="C47" s="21"/>
      <c r="D47" s="21"/>
      <c r="E47" s="21"/>
      <c r="F47" s="21"/>
      <c r="G47" s="21"/>
      <c r="H47" s="21"/>
      <c r="I47" s="21"/>
      <c r="J47" s="21"/>
      <c r="K47" s="21"/>
      <c r="L47" s="21"/>
      <c r="M47" s="21"/>
      <c r="N47" s="21"/>
      <c r="O47" s="21"/>
      <c r="P47" s="21"/>
      <c r="Q47" s="21"/>
    </row>
    <row r="48" spans="1:17">
      <c r="A48" s="46"/>
      <c r="B48" s="13"/>
      <c r="C48" s="13"/>
      <c r="D48" s="13"/>
      <c r="E48" s="13"/>
      <c r="F48" s="13"/>
      <c r="G48" s="13"/>
      <c r="H48" s="13"/>
      <c r="I48" s="13"/>
      <c r="J48" s="13"/>
      <c r="K48" s="13"/>
      <c r="L48" s="13"/>
      <c r="M48" s="13"/>
      <c r="N48" s="13"/>
      <c r="O48" s="13"/>
      <c r="P48" s="13"/>
      <c r="Q48" s="13"/>
    </row>
    <row r="49" spans="1:17" ht="15.75" thickBot="1">
      <c r="A49" s="46"/>
      <c r="B49" s="14"/>
      <c r="C49" s="22">
        <v>41639</v>
      </c>
      <c r="D49" s="22"/>
      <c r="E49" s="22"/>
      <c r="F49" s="22"/>
      <c r="G49" s="22"/>
      <c r="H49" s="22"/>
      <c r="I49" s="22"/>
      <c r="J49" s="14"/>
      <c r="K49" s="22">
        <v>41274</v>
      </c>
      <c r="L49" s="22"/>
      <c r="M49" s="22"/>
      <c r="N49" s="22"/>
      <c r="O49" s="22"/>
      <c r="P49" s="22"/>
      <c r="Q49" s="22"/>
    </row>
    <row r="50" spans="1:17" ht="15.75" thickBot="1">
      <c r="A50" s="46"/>
      <c r="B50" s="14"/>
      <c r="C50" s="24" t="s">
        <v>267</v>
      </c>
      <c r="D50" s="24"/>
      <c r="E50" s="24"/>
      <c r="F50" s="14"/>
      <c r="G50" s="24" t="s">
        <v>268</v>
      </c>
      <c r="H50" s="24"/>
      <c r="I50" s="24"/>
      <c r="J50" s="14"/>
      <c r="K50" s="24" t="s">
        <v>267</v>
      </c>
      <c r="L50" s="24"/>
      <c r="M50" s="24"/>
      <c r="N50" s="14"/>
      <c r="O50" s="24" t="s">
        <v>268</v>
      </c>
      <c r="P50" s="24"/>
      <c r="Q50" s="24"/>
    </row>
    <row r="51" spans="1:17">
      <c r="A51" s="46"/>
      <c r="B51" s="14"/>
      <c r="C51" s="25" t="s">
        <v>269</v>
      </c>
      <c r="D51" s="25"/>
      <c r="E51" s="25"/>
      <c r="F51" s="25"/>
      <c r="G51" s="25"/>
      <c r="H51" s="25"/>
      <c r="I51" s="25"/>
      <c r="J51" s="25"/>
      <c r="K51" s="25"/>
      <c r="L51" s="25"/>
      <c r="M51" s="25"/>
      <c r="N51" s="25"/>
      <c r="O51" s="25"/>
      <c r="P51" s="25"/>
      <c r="Q51" s="25"/>
    </row>
    <row r="52" spans="1:17">
      <c r="A52" s="46"/>
      <c r="B52" s="16" t="s">
        <v>270</v>
      </c>
      <c r="C52" s="26"/>
      <c r="D52" s="26"/>
      <c r="E52" s="26"/>
      <c r="F52" s="17"/>
      <c r="G52" s="26"/>
      <c r="H52" s="26"/>
      <c r="I52" s="26"/>
      <c r="J52" s="17"/>
      <c r="K52" s="26"/>
      <c r="L52" s="26"/>
      <c r="M52" s="26"/>
      <c r="N52" s="17"/>
      <c r="O52" s="26"/>
      <c r="P52" s="26"/>
      <c r="Q52" s="26"/>
    </row>
    <row r="53" spans="1:17">
      <c r="A53" s="46"/>
      <c r="B53" s="27" t="s">
        <v>271</v>
      </c>
      <c r="C53" s="27" t="s">
        <v>272</v>
      </c>
      <c r="D53" s="28">
        <v>12520</v>
      </c>
      <c r="E53" s="29"/>
      <c r="F53" s="29"/>
      <c r="G53" s="27" t="s">
        <v>272</v>
      </c>
      <c r="H53" s="30" t="s">
        <v>273</v>
      </c>
      <c r="I53" s="27" t="s">
        <v>274</v>
      </c>
      <c r="J53" s="29"/>
      <c r="K53" s="27" t="s">
        <v>272</v>
      </c>
      <c r="L53" s="28">
        <v>12522</v>
      </c>
      <c r="M53" s="29"/>
      <c r="N53" s="29"/>
      <c r="O53" s="27" t="s">
        <v>272</v>
      </c>
      <c r="P53" s="30" t="s">
        <v>275</v>
      </c>
      <c r="Q53" s="27" t="s">
        <v>274</v>
      </c>
    </row>
    <row r="54" spans="1:17">
      <c r="A54" s="46"/>
      <c r="B54" s="27"/>
      <c r="C54" s="27"/>
      <c r="D54" s="28"/>
      <c r="E54" s="29"/>
      <c r="F54" s="29"/>
      <c r="G54" s="27"/>
      <c r="H54" s="30"/>
      <c r="I54" s="27"/>
      <c r="J54" s="29"/>
      <c r="K54" s="27"/>
      <c r="L54" s="28"/>
      <c r="M54" s="29"/>
      <c r="N54" s="29"/>
      <c r="O54" s="27"/>
      <c r="P54" s="30"/>
      <c r="Q54" s="27"/>
    </row>
    <row r="55" spans="1:17">
      <c r="A55" s="46"/>
      <c r="B55" s="31" t="s">
        <v>276</v>
      </c>
      <c r="C55" s="32">
        <v>880</v>
      </c>
      <c r="D55" s="32"/>
      <c r="E55" s="26"/>
      <c r="F55" s="26"/>
      <c r="G55" s="32" t="s">
        <v>277</v>
      </c>
      <c r="H55" s="32"/>
      <c r="I55" s="31" t="s">
        <v>274</v>
      </c>
      <c r="J55" s="26"/>
      <c r="K55" s="32">
        <v>880</v>
      </c>
      <c r="L55" s="32"/>
      <c r="M55" s="26"/>
      <c r="N55" s="26"/>
      <c r="O55" s="32" t="s">
        <v>278</v>
      </c>
      <c r="P55" s="32"/>
      <c r="Q55" s="31" t="s">
        <v>274</v>
      </c>
    </row>
    <row r="56" spans="1:17" ht="15.75" thickBot="1">
      <c r="A56" s="46"/>
      <c r="B56" s="31"/>
      <c r="C56" s="33"/>
      <c r="D56" s="33"/>
      <c r="E56" s="34"/>
      <c r="F56" s="26"/>
      <c r="G56" s="33"/>
      <c r="H56" s="33"/>
      <c r="I56" s="35"/>
      <c r="J56" s="26"/>
      <c r="K56" s="33"/>
      <c r="L56" s="33"/>
      <c r="M56" s="34"/>
      <c r="N56" s="26"/>
      <c r="O56" s="33"/>
      <c r="P56" s="33"/>
      <c r="Q56" s="35"/>
    </row>
    <row r="57" spans="1:17">
      <c r="A57" s="46"/>
      <c r="B57" s="29"/>
      <c r="C57" s="36" t="s">
        <v>272</v>
      </c>
      <c r="D57" s="38">
        <v>13400</v>
      </c>
      <c r="E57" s="40"/>
      <c r="F57" s="29"/>
      <c r="G57" s="36" t="s">
        <v>272</v>
      </c>
      <c r="H57" s="42" t="s">
        <v>279</v>
      </c>
      <c r="I57" s="36" t="s">
        <v>274</v>
      </c>
      <c r="J57" s="29"/>
      <c r="K57" s="36" t="s">
        <v>272</v>
      </c>
      <c r="L57" s="38">
        <v>13402</v>
      </c>
      <c r="M57" s="40"/>
      <c r="N57" s="29"/>
      <c r="O57" s="36" t="s">
        <v>272</v>
      </c>
      <c r="P57" s="42" t="s">
        <v>280</v>
      </c>
      <c r="Q57" s="36" t="s">
        <v>274</v>
      </c>
    </row>
    <row r="58" spans="1:17" ht="15.75" thickBot="1">
      <c r="A58" s="46"/>
      <c r="B58" s="29"/>
      <c r="C58" s="37"/>
      <c r="D58" s="39"/>
      <c r="E58" s="41"/>
      <c r="F58" s="29"/>
      <c r="G58" s="37"/>
      <c r="H58" s="43"/>
      <c r="I58" s="37"/>
      <c r="J58" s="29"/>
      <c r="K58" s="37"/>
      <c r="L58" s="39"/>
      <c r="M58" s="41"/>
      <c r="N58" s="29"/>
      <c r="O58" s="37"/>
      <c r="P58" s="43"/>
      <c r="Q58" s="37"/>
    </row>
    <row r="59" spans="1:17" ht="15.75" thickTop="1">
      <c r="A59" s="46"/>
      <c r="B59" s="45"/>
      <c r="C59" s="45"/>
      <c r="D59" s="45"/>
      <c r="E59" s="45"/>
      <c r="F59" s="45"/>
      <c r="G59" s="45"/>
      <c r="H59" s="45"/>
      <c r="I59" s="45"/>
      <c r="J59" s="45"/>
      <c r="K59" s="45"/>
      <c r="L59" s="45"/>
      <c r="M59" s="45"/>
      <c r="N59" s="45"/>
      <c r="O59" s="45"/>
      <c r="P59" s="45"/>
      <c r="Q59" s="45"/>
    </row>
    <row r="60" spans="1:17">
      <c r="A60" s="46"/>
      <c r="B60" s="49" t="s">
        <v>281</v>
      </c>
      <c r="C60" s="49"/>
      <c r="D60" s="49"/>
      <c r="E60" s="49"/>
      <c r="F60" s="49"/>
      <c r="G60" s="49"/>
      <c r="H60" s="49"/>
      <c r="I60" s="49"/>
      <c r="J60" s="49"/>
      <c r="K60" s="49"/>
      <c r="L60" s="49"/>
      <c r="M60" s="49"/>
      <c r="N60" s="49"/>
      <c r="O60" s="49"/>
      <c r="P60" s="49"/>
      <c r="Q60" s="49"/>
    </row>
    <row r="61" spans="1:17">
      <c r="A61" s="46"/>
      <c r="B61" s="48" t="s">
        <v>282</v>
      </c>
      <c r="C61" s="48"/>
      <c r="D61" s="48"/>
      <c r="E61" s="48"/>
      <c r="F61" s="48"/>
      <c r="G61" s="48"/>
      <c r="H61" s="48"/>
      <c r="I61" s="48"/>
      <c r="J61" s="48"/>
      <c r="K61" s="48"/>
      <c r="L61" s="48"/>
      <c r="M61" s="48"/>
      <c r="N61" s="48"/>
      <c r="O61" s="48"/>
      <c r="P61" s="48"/>
      <c r="Q61" s="48"/>
    </row>
    <row r="62" spans="1:17">
      <c r="A62" s="46"/>
      <c r="B62" s="45"/>
      <c r="C62" s="45"/>
      <c r="D62" s="45"/>
      <c r="E62" s="45"/>
      <c r="F62" s="45"/>
      <c r="G62" s="45"/>
      <c r="H62" s="45"/>
      <c r="I62" s="45"/>
      <c r="J62" s="45"/>
      <c r="K62" s="45"/>
      <c r="L62" s="45"/>
      <c r="M62" s="45"/>
      <c r="N62" s="45"/>
      <c r="O62" s="45"/>
      <c r="P62" s="45"/>
      <c r="Q62" s="45"/>
    </row>
    <row r="63" spans="1:17" ht="25.5" customHeight="1">
      <c r="A63" s="46"/>
      <c r="B63" s="49" t="s">
        <v>283</v>
      </c>
      <c r="C63" s="49"/>
      <c r="D63" s="49"/>
      <c r="E63" s="49"/>
      <c r="F63" s="49"/>
      <c r="G63" s="49"/>
      <c r="H63" s="49"/>
      <c r="I63" s="49"/>
      <c r="J63" s="49"/>
      <c r="K63" s="49"/>
      <c r="L63" s="49"/>
      <c r="M63" s="49"/>
      <c r="N63" s="49"/>
      <c r="O63" s="49"/>
      <c r="P63" s="49"/>
      <c r="Q63" s="49"/>
    </row>
    <row r="64" spans="1:17">
      <c r="A64" s="46"/>
      <c r="B64" s="45"/>
      <c r="C64" s="45"/>
      <c r="D64" s="45"/>
      <c r="E64" s="45"/>
      <c r="F64" s="45"/>
      <c r="G64" s="45"/>
      <c r="H64" s="45"/>
      <c r="I64" s="45"/>
      <c r="J64" s="45"/>
      <c r="K64" s="45"/>
      <c r="L64" s="45"/>
      <c r="M64" s="45"/>
      <c r="N64" s="45"/>
      <c r="O64" s="45"/>
      <c r="P64" s="45"/>
      <c r="Q64" s="45"/>
    </row>
    <row r="65" spans="1:17" ht="25.5" customHeight="1">
      <c r="A65" s="46"/>
      <c r="B65" s="48" t="s">
        <v>284</v>
      </c>
      <c r="C65" s="48"/>
      <c r="D65" s="48"/>
      <c r="E65" s="48"/>
      <c r="F65" s="48"/>
      <c r="G65" s="48"/>
      <c r="H65" s="48"/>
      <c r="I65" s="48"/>
      <c r="J65" s="48"/>
      <c r="K65" s="48"/>
      <c r="L65" s="48"/>
      <c r="M65" s="48"/>
      <c r="N65" s="48"/>
      <c r="O65" s="48"/>
      <c r="P65" s="48"/>
      <c r="Q65" s="48"/>
    </row>
    <row r="66" spans="1:17" ht="25.5" customHeight="1">
      <c r="A66" s="46"/>
      <c r="B66" s="48" t="s">
        <v>285</v>
      </c>
      <c r="C66" s="48"/>
      <c r="D66" s="48"/>
      <c r="E66" s="48"/>
      <c r="F66" s="48"/>
      <c r="G66" s="48"/>
      <c r="H66" s="48"/>
      <c r="I66" s="48"/>
      <c r="J66" s="48"/>
      <c r="K66" s="48"/>
      <c r="L66" s="48"/>
      <c r="M66" s="48"/>
      <c r="N66" s="48"/>
      <c r="O66" s="48"/>
      <c r="P66" s="48"/>
      <c r="Q66" s="48"/>
    </row>
    <row r="67" spans="1:17">
      <c r="A67" s="46"/>
      <c r="B67" s="45"/>
      <c r="C67" s="45"/>
      <c r="D67" s="45"/>
      <c r="E67" s="45"/>
      <c r="F67" s="45"/>
      <c r="G67" s="45"/>
      <c r="H67" s="45"/>
      <c r="I67" s="45"/>
      <c r="J67" s="45"/>
      <c r="K67" s="45"/>
      <c r="L67" s="45"/>
      <c r="M67" s="45"/>
      <c r="N67" s="45"/>
      <c r="O67" s="45"/>
      <c r="P67" s="45"/>
      <c r="Q67" s="45"/>
    </row>
    <row r="68" spans="1:17" ht="25.5" customHeight="1">
      <c r="A68" s="46"/>
      <c r="B68" s="48" t="s">
        <v>286</v>
      </c>
      <c r="C68" s="48"/>
      <c r="D68" s="48"/>
      <c r="E68" s="48"/>
      <c r="F68" s="48"/>
      <c r="G68" s="48"/>
      <c r="H68" s="48"/>
      <c r="I68" s="48"/>
      <c r="J68" s="48"/>
      <c r="K68" s="48"/>
      <c r="L68" s="48"/>
      <c r="M68" s="48"/>
      <c r="N68" s="48"/>
      <c r="O68" s="48"/>
      <c r="P68" s="48"/>
      <c r="Q68" s="48"/>
    </row>
    <row r="69" spans="1:17">
      <c r="A69" s="46"/>
      <c r="B69" s="45"/>
      <c r="C69" s="45"/>
      <c r="D69" s="45"/>
      <c r="E69" s="45"/>
      <c r="F69" s="45"/>
      <c r="G69" s="45"/>
      <c r="H69" s="45"/>
      <c r="I69" s="45"/>
      <c r="J69" s="45"/>
      <c r="K69" s="45"/>
      <c r="L69" s="45"/>
      <c r="M69" s="45"/>
      <c r="N69" s="45"/>
      <c r="O69" s="45"/>
      <c r="P69" s="45"/>
      <c r="Q69" s="45"/>
    </row>
    <row r="70" spans="1:17" ht="25.5" customHeight="1">
      <c r="A70" s="46"/>
      <c r="B70" s="48" t="s">
        <v>287</v>
      </c>
      <c r="C70" s="48"/>
      <c r="D70" s="48"/>
      <c r="E70" s="48"/>
      <c r="F70" s="48"/>
      <c r="G70" s="48"/>
      <c r="H70" s="48"/>
      <c r="I70" s="48"/>
      <c r="J70" s="48"/>
      <c r="K70" s="48"/>
      <c r="L70" s="48"/>
      <c r="M70" s="48"/>
      <c r="N70" s="48"/>
      <c r="O70" s="48"/>
      <c r="P70" s="48"/>
      <c r="Q70" s="48"/>
    </row>
    <row r="71" spans="1:17">
      <c r="A71" s="46"/>
      <c r="B71" s="45"/>
      <c r="C71" s="45"/>
      <c r="D71" s="45"/>
      <c r="E71" s="45"/>
      <c r="F71" s="45"/>
      <c r="G71" s="45"/>
      <c r="H71" s="45"/>
      <c r="I71" s="45"/>
      <c r="J71" s="45"/>
      <c r="K71" s="45"/>
      <c r="L71" s="45"/>
      <c r="M71" s="45"/>
      <c r="N71" s="45"/>
      <c r="O71" s="45"/>
      <c r="P71" s="45"/>
      <c r="Q71" s="45"/>
    </row>
    <row r="72" spans="1:17" ht="25.5" customHeight="1">
      <c r="A72" s="46"/>
      <c r="B72" s="48" t="s">
        <v>288</v>
      </c>
      <c r="C72" s="48"/>
      <c r="D72" s="48"/>
      <c r="E72" s="48"/>
      <c r="F72" s="48"/>
      <c r="G72" s="48"/>
      <c r="H72" s="48"/>
      <c r="I72" s="48"/>
      <c r="J72" s="48"/>
      <c r="K72" s="48"/>
      <c r="L72" s="48"/>
      <c r="M72" s="48"/>
      <c r="N72" s="48"/>
      <c r="O72" s="48"/>
      <c r="P72" s="48"/>
      <c r="Q72" s="48"/>
    </row>
    <row r="73" spans="1:17">
      <c r="A73" s="46"/>
      <c r="B73" s="45"/>
      <c r="C73" s="45"/>
      <c r="D73" s="45"/>
      <c r="E73" s="45"/>
      <c r="F73" s="45"/>
      <c r="G73" s="45"/>
      <c r="H73" s="45"/>
      <c r="I73" s="45"/>
      <c r="J73" s="45"/>
      <c r="K73" s="45"/>
      <c r="L73" s="45"/>
      <c r="M73" s="45"/>
      <c r="N73" s="45"/>
      <c r="O73" s="45"/>
      <c r="P73" s="45"/>
      <c r="Q73" s="45"/>
    </row>
    <row r="74" spans="1:17">
      <c r="A74" s="46"/>
      <c r="B74" s="48" t="s">
        <v>289</v>
      </c>
      <c r="C74" s="48"/>
      <c r="D74" s="48"/>
      <c r="E74" s="48"/>
      <c r="F74" s="48"/>
      <c r="G74" s="48"/>
      <c r="H74" s="48"/>
      <c r="I74" s="48"/>
      <c r="J74" s="48"/>
      <c r="K74" s="48"/>
      <c r="L74" s="48"/>
      <c r="M74" s="48"/>
      <c r="N74" s="48"/>
      <c r="O74" s="48"/>
      <c r="P74" s="48"/>
      <c r="Q74" s="48"/>
    </row>
    <row r="75" spans="1:17">
      <c r="A75" s="46"/>
      <c r="B75" s="45"/>
      <c r="C75" s="45"/>
      <c r="D75" s="45"/>
      <c r="E75" s="45"/>
      <c r="F75" s="45"/>
      <c r="G75" s="45"/>
      <c r="H75" s="45"/>
      <c r="I75" s="45"/>
      <c r="J75" s="45"/>
      <c r="K75" s="45"/>
      <c r="L75" s="45"/>
      <c r="M75" s="45"/>
      <c r="N75" s="45"/>
      <c r="O75" s="45"/>
      <c r="P75" s="45"/>
      <c r="Q75" s="45"/>
    </row>
    <row r="76" spans="1:17">
      <c r="A76" s="46"/>
      <c r="B76" s="50" t="s">
        <v>290</v>
      </c>
      <c r="C76" s="50"/>
      <c r="D76" s="50"/>
      <c r="E76" s="50"/>
      <c r="F76" s="50"/>
      <c r="G76" s="50"/>
      <c r="H76" s="50"/>
      <c r="I76" s="50"/>
      <c r="J76" s="50"/>
      <c r="K76" s="50"/>
      <c r="L76" s="50"/>
      <c r="M76" s="50"/>
      <c r="N76" s="50"/>
      <c r="O76" s="50"/>
      <c r="P76" s="50"/>
      <c r="Q76" s="50"/>
    </row>
    <row r="77" spans="1:17">
      <c r="A77" s="46"/>
      <c r="B77" s="45"/>
      <c r="C77" s="45"/>
      <c r="D77" s="45"/>
      <c r="E77" s="45"/>
      <c r="F77" s="45"/>
      <c r="G77" s="45"/>
      <c r="H77" s="45"/>
      <c r="I77" s="45"/>
      <c r="J77" s="45"/>
      <c r="K77" s="45"/>
      <c r="L77" s="45"/>
      <c r="M77" s="45"/>
      <c r="N77" s="45"/>
      <c r="O77" s="45"/>
      <c r="P77" s="45"/>
      <c r="Q77" s="45"/>
    </row>
    <row r="78" spans="1:17" ht="38.25" customHeight="1">
      <c r="A78" s="46"/>
      <c r="B78" s="49" t="s">
        <v>291</v>
      </c>
      <c r="C78" s="49"/>
      <c r="D78" s="49"/>
      <c r="E78" s="49"/>
      <c r="F78" s="49"/>
      <c r="G78" s="49"/>
      <c r="H78" s="49"/>
      <c r="I78" s="49"/>
      <c r="J78" s="49"/>
      <c r="K78" s="49"/>
      <c r="L78" s="49"/>
      <c r="M78" s="49"/>
      <c r="N78" s="49"/>
      <c r="O78" s="49"/>
      <c r="P78" s="49"/>
      <c r="Q78" s="49"/>
    </row>
    <row r="79" spans="1:17">
      <c r="A79" s="46"/>
      <c r="B79" s="45"/>
      <c r="C79" s="45"/>
      <c r="D79" s="45"/>
      <c r="E79" s="45"/>
      <c r="F79" s="45"/>
      <c r="G79" s="45"/>
      <c r="H79" s="45"/>
      <c r="I79" s="45"/>
      <c r="J79" s="45"/>
      <c r="K79" s="45"/>
      <c r="L79" s="45"/>
      <c r="M79" s="45"/>
      <c r="N79" s="45"/>
      <c r="O79" s="45"/>
      <c r="P79" s="45"/>
      <c r="Q79" s="45"/>
    </row>
    <row r="80" spans="1:17" ht="38.25" customHeight="1">
      <c r="A80" s="46"/>
      <c r="B80" s="49" t="s">
        <v>292</v>
      </c>
      <c r="C80" s="49"/>
      <c r="D80" s="49"/>
      <c r="E80" s="49"/>
      <c r="F80" s="49"/>
      <c r="G80" s="49"/>
      <c r="H80" s="49"/>
      <c r="I80" s="49"/>
      <c r="J80" s="49"/>
      <c r="K80" s="49"/>
      <c r="L80" s="49"/>
      <c r="M80" s="49"/>
      <c r="N80" s="49"/>
      <c r="O80" s="49"/>
      <c r="P80" s="49"/>
      <c r="Q80" s="49"/>
    </row>
    <row r="81" spans="1:17">
      <c r="A81" s="46"/>
      <c r="B81" s="51"/>
      <c r="C81" s="51"/>
      <c r="D81" s="51"/>
      <c r="E81" s="51"/>
      <c r="F81" s="51"/>
      <c r="G81" s="51"/>
      <c r="H81" s="51"/>
      <c r="I81" s="51"/>
      <c r="J81" s="51"/>
      <c r="K81" s="51"/>
      <c r="L81" s="51"/>
      <c r="M81" s="51"/>
      <c r="N81" s="51"/>
      <c r="O81" s="51"/>
      <c r="P81" s="51"/>
      <c r="Q81" s="51"/>
    </row>
    <row r="82" spans="1:17" ht="25.5" customHeight="1">
      <c r="A82" s="46"/>
      <c r="B82" s="48" t="s">
        <v>293</v>
      </c>
      <c r="C82" s="48"/>
      <c r="D82" s="48"/>
      <c r="E82" s="48"/>
      <c r="F82" s="48"/>
      <c r="G82" s="48"/>
      <c r="H82" s="48"/>
      <c r="I82" s="48"/>
      <c r="J82" s="48"/>
      <c r="K82" s="48"/>
      <c r="L82" s="48"/>
      <c r="M82" s="48"/>
      <c r="N82" s="48"/>
      <c r="O82" s="48"/>
      <c r="P82" s="48"/>
      <c r="Q82" s="48"/>
    </row>
    <row r="83" spans="1:17">
      <c r="A83" s="46"/>
      <c r="B83" s="45"/>
      <c r="C83" s="45"/>
      <c r="D83" s="45"/>
      <c r="E83" s="45"/>
      <c r="F83" s="45"/>
      <c r="G83" s="45"/>
      <c r="H83" s="45"/>
      <c r="I83" s="45"/>
      <c r="J83" s="45"/>
      <c r="K83" s="45"/>
      <c r="L83" s="45"/>
      <c r="M83" s="45"/>
      <c r="N83" s="45"/>
      <c r="O83" s="45"/>
      <c r="P83" s="45"/>
      <c r="Q83" s="45"/>
    </row>
    <row r="84" spans="1:17">
      <c r="A84" s="46"/>
      <c r="B84" s="49" t="s">
        <v>294</v>
      </c>
      <c r="C84" s="49"/>
      <c r="D84" s="49"/>
      <c r="E84" s="49"/>
      <c r="F84" s="49"/>
      <c r="G84" s="49"/>
      <c r="H84" s="49"/>
      <c r="I84" s="49"/>
      <c r="J84" s="49"/>
      <c r="K84" s="49"/>
      <c r="L84" s="49"/>
      <c r="M84" s="49"/>
      <c r="N84" s="49"/>
      <c r="O84" s="49"/>
      <c r="P84" s="49"/>
      <c r="Q84" s="49"/>
    </row>
  </sheetData>
  <mergeCells count="130">
    <mergeCell ref="B80:Q80"/>
    <mergeCell ref="B81:Q81"/>
    <mergeCell ref="B82:Q82"/>
    <mergeCell ref="B83:Q83"/>
    <mergeCell ref="B84:Q84"/>
    <mergeCell ref="B74:Q74"/>
    <mergeCell ref="B75:Q75"/>
    <mergeCell ref="B76:Q76"/>
    <mergeCell ref="B77:Q77"/>
    <mergeCell ref="B78:Q78"/>
    <mergeCell ref="B79:Q79"/>
    <mergeCell ref="B68:Q68"/>
    <mergeCell ref="B69:Q69"/>
    <mergeCell ref="B70:Q70"/>
    <mergeCell ref="B71:Q71"/>
    <mergeCell ref="B72:Q72"/>
    <mergeCell ref="B73:Q73"/>
    <mergeCell ref="B62:Q62"/>
    <mergeCell ref="B63:Q63"/>
    <mergeCell ref="B64:Q64"/>
    <mergeCell ref="B65:Q65"/>
    <mergeCell ref="B66:Q66"/>
    <mergeCell ref="B67:Q67"/>
    <mergeCell ref="B44:Q44"/>
    <mergeCell ref="B45:Q45"/>
    <mergeCell ref="B46:Q46"/>
    <mergeCell ref="B59:Q59"/>
    <mergeCell ref="B60:Q60"/>
    <mergeCell ref="B61:Q61"/>
    <mergeCell ref="B38:Q38"/>
    <mergeCell ref="B39:Q39"/>
    <mergeCell ref="B40:Q40"/>
    <mergeCell ref="B41:Q41"/>
    <mergeCell ref="B42:Q42"/>
    <mergeCell ref="B43:Q43"/>
    <mergeCell ref="B32:Q32"/>
    <mergeCell ref="B33:Q33"/>
    <mergeCell ref="B34:Q34"/>
    <mergeCell ref="B35:Q35"/>
    <mergeCell ref="B36:Q36"/>
    <mergeCell ref="B37:Q37"/>
    <mergeCell ref="B26:Q26"/>
    <mergeCell ref="B27:Q27"/>
    <mergeCell ref="B28:Q28"/>
    <mergeCell ref="B29:Q29"/>
    <mergeCell ref="B30:Q30"/>
    <mergeCell ref="B31:Q31"/>
    <mergeCell ref="B20:Q20"/>
    <mergeCell ref="B21:Q21"/>
    <mergeCell ref="B22:Q22"/>
    <mergeCell ref="B23:Q23"/>
    <mergeCell ref="B24:Q24"/>
    <mergeCell ref="B25:Q25"/>
    <mergeCell ref="B14:Q14"/>
    <mergeCell ref="B15:Q15"/>
    <mergeCell ref="B16:Q16"/>
    <mergeCell ref="B17:Q17"/>
    <mergeCell ref="B18:Q18"/>
    <mergeCell ref="B19:Q19"/>
    <mergeCell ref="B8:Q8"/>
    <mergeCell ref="B9:Q9"/>
    <mergeCell ref="B10:Q10"/>
    <mergeCell ref="B11:Q11"/>
    <mergeCell ref="B12:Q12"/>
    <mergeCell ref="B13:Q13"/>
    <mergeCell ref="Q57:Q58"/>
    <mergeCell ref="A1:A2"/>
    <mergeCell ref="B1:Q1"/>
    <mergeCell ref="B2:Q2"/>
    <mergeCell ref="B3:Q3"/>
    <mergeCell ref="A4:A84"/>
    <mergeCell ref="B4:Q4"/>
    <mergeCell ref="B5:Q5"/>
    <mergeCell ref="B6:Q6"/>
    <mergeCell ref="B7:Q7"/>
    <mergeCell ref="K57:K58"/>
    <mergeCell ref="L57:L58"/>
    <mergeCell ref="M57:M58"/>
    <mergeCell ref="N57:N58"/>
    <mergeCell ref="O57:O58"/>
    <mergeCell ref="P57:P58"/>
    <mergeCell ref="Q55:Q56"/>
    <mergeCell ref="B57:B58"/>
    <mergeCell ref="C57:C58"/>
    <mergeCell ref="D57:D58"/>
    <mergeCell ref="E57:E58"/>
    <mergeCell ref="F57:F58"/>
    <mergeCell ref="G57:G58"/>
    <mergeCell ref="H57:H58"/>
    <mergeCell ref="I57:I58"/>
    <mergeCell ref="J57:J58"/>
    <mergeCell ref="I55:I56"/>
    <mergeCell ref="J55:J56"/>
    <mergeCell ref="K55:L56"/>
    <mergeCell ref="M55:M56"/>
    <mergeCell ref="N55:N56"/>
    <mergeCell ref="O55:P56"/>
    <mergeCell ref="M53:M54"/>
    <mergeCell ref="N53:N54"/>
    <mergeCell ref="O53:O54"/>
    <mergeCell ref="P53:P54"/>
    <mergeCell ref="Q53:Q54"/>
    <mergeCell ref="B55:B56"/>
    <mergeCell ref="C55:D56"/>
    <mergeCell ref="E55:E56"/>
    <mergeCell ref="F55:F56"/>
    <mergeCell ref="G55:H56"/>
    <mergeCell ref="G53:G54"/>
    <mergeCell ref="H53:H54"/>
    <mergeCell ref="I53:I54"/>
    <mergeCell ref="J53:J54"/>
    <mergeCell ref="K53:K54"/>
    <mergeCell ref="L53:L54"/>
    <mergeCell ref="C51:Q51"/>
    <mergeCell ref="C52:E52"/>
    <mergeCell ref="G52:I52"/>
    <mergeCell ref="K52:M52"/>
    <mergeCell ref="O52:Q52"/>
    <mergeCell ref="B53:B54"/>
    <mergeCell ref="C53:C54"/>
    <mergeCell ref="D53:D54"/>
    <mergeCell ref="E53:E54"/>
    <mergeCell ref="F53:F54"/>
    <mergeCell ref="B47:Q47"/>
    <mergeCell ref="C49:I49"/>
    <mergeCell ref="K49:Q49"/>
    <mergeCell ref="C50:E50"/>
    <mergeCell ref="G50:I50"/>
    <mergeCell ref="K50:M50"/>
    <mergeCell ref="O50:Q5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539</v>
      </c>
      <c r="B1" s="8" t="s">
        <v>1</v>
      </c>
      <c r="C1" s="8"/>
      <c r="D1" s="8"/>
    </row>
    <row r="2" spans="1:4" ht="30">
      <c r="A2" s="1" t="s">
        <v>142</v>
      </c>
      <c r="B2" s="1" t="s">
        <v>2</v>
      </c>
      <c r="C2" s="1" t="s">
        <v>32</v>
      </c>
      <c r="D2" s="1" t="s">
        <v>90</v>
      </c>
    </row>
    <row r="3" spans="1:4">
      <c r="A3" s="3" t="s">
        <v>592</v>
      </c>
      <c r="B3" s="4" t="s">
        <v>6</v>
      </c>
      <c r="C3" s="4" t="s">
        <v>6</v>
      </c>
      <c r="D3" s="4" t="s">
        <v>6</v>
      </c>
    </row>
    <row r="4" spans="1:4">
      <c r="A4" s="2" t="s">
        <v>593</v>
      </c>
      <c r="B4" s="7">
        <v>-93</v>
      </c>
      <c r="C4" s="7">
        <v>-210</v>
      </c>
      <c r="D4" s="7">
        <v>712</v>
      </c>
    </row>
    <row r="5" spans="1:4">
      <c r="A5" s="2" t="s">
        <v>596</v>
      </c>
      <c r="B5" s="4">
        <v>0</v>
      </c>
      <c r="C5" s="4">
        <v>0</v>
      </c>
      <c r="D5" s="4">
        <v>0</v>
      </c>
    </row>
    <row r="6" spans="1:4">
      <c r="A6" s="2" t="s">
        <v>1540</v>
      </c>
      <c r="B6" s="4">
        <v>-93</v>
      </c>
      <c r="C6" s="4">
        <v>-210</v>
      </c>
      <c r="D6" s="4">
        <v>712</v>
      </c>
    </row>
    <row r="7" spans="1:4">
      <c r="A7" s="3" t="s">
        <v>597</v>
      </c>
      <c r="B7" s="4" t="s">
        <v>6</v>
      </c>
      <c r="C7" s="4" t="s">
        <v>6</v>
      </c>
      <c r="D7" s="4" t="s">
        <v>6</v>
      </c>
    </row>
    <row r="8" spans="1:4">
      <c r="A8" s="2" t="s">
        <v>593</v>
      </c>
      <c r="B8" s="6">
        <v>8027</v>
      </c>
      <c r="C8" s="6">
        <v>-10755</v>
      </c>
      <c r="D8" s="6">
        <v>-4600</v>
      </c>
    </row>
    <row r="9" spans="1:4">
      <c r="A9" s="2" t="s">
        <v>596</v>
      </c>
      <c r="B9" s="6">
        <v>2467</v>
      </c>
      <c r="C9" s="6">
        <v>-1996</v>
      </c>
      <c r="D9" s="4">
        <v>-418</v>
      </c>
    </row>
    <row r="10" spans="1:4">
      <c r="A10" s="2" t="s">
        <v>1541</v>
      </c>
      <c r="B10" s="6">
        <v>10494</v>
      </c>
      <c r="C10" s="6">
        <v>-12751</v>
      </c>
      <c r="D10" s="6">
        <v>-5018</v>
      </c>
    </row>
    <row r="11" spans="1:4" ht="30">
      <c r="A11" s="2" t="s">
        <v>604</v>
      </c>
      <c r="B11" s="4">
        <v>0</v>
      </c>
      <c r="C11" s="6">
        <v>-11000</v>
      </c>
      <c r="D11" s="6">
        <v>11000</v>
      </c>
    </row>
    <row r="12" spans="1:4">
      <c r="A12" s="2" t="s">
        <v>606</v>
      </c>
      <c r="B12" s="7">
        <v>10401</v>
      </c>
      <c r="C12" s="7">
        <v>-23961</v>
      </c>
      <c r="D12" s="7">
        <v>669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15.42578125" bestFit="1" customWidth="1"/>
    <col min="3" max="5" width="12.28515625" bestFit="1" customWidth="1"/>
    <col min="6" max="6" width="12" bestFit="1" customWidth="1"/>
    <col min="7" max="8" width="12.5703125" bestFit="1" customWidth="1"/>
    <col min="9" max="9" width="12.28515625" bestFit="1" customWidth="1"/>
    <col min="10" max="10" width="12" bestFit="1" customWidth="1"/>
    <col min="11" max="11" width="12.5703125" bestFit="1" customWidth="1"/>
    <col min="12" max="12" width="15.42578125" bestFit="1" customWidth="1"/>
    <col min="13" max="13" width="12.28515625" bestFit="1" customWidth="1"/>
    <col min="14" max="14" width="12.5703125" bestFit="1" customWidth="1"/>
    <col min="15" max="15" width="12.28515625" bestFit="1" customWidth="1"/>
    <col min="16" max="17" width="16.42578125" bestFit="1" customWidth="1"/>
  </cols>
  <sheetData>
    <row r="1" spans="1:17" ht="15" customHeight="1">
      <c r="A1" s="8" t="s">
        <v>1542</v>
      </c>
      <c r="B1" s="1" t="s">
        <v>1521</v>
      </c>
      <c r="C1" s="8" t="s">
        <v>1202</v>
      </c>
      <c r="D1" s="8"/>
      <c r="E1" s="8"/>
      <c r="F1" s="8"/>
      <c r="G1" s="8"/>
      <c r="H1" s="8"/>
      <c r="I1" s="8"/>
      <c r="J1" s="8"/>
      <c r="K1" s="8"/>
      <c r="L1" s="1" t="s">
        <v>1543</v>
      </c>
      <c r="M1" s="8" t="s">
        <v>1</v>
      </c>
      <c r="N1" s="8"/>
      <c r="O1" s="8"/>
      <c r="P1" s="1" t="s">
        <v>1544</v>
      </c>
      <c r="Q1" s="1" t="s">
        <v>1203</v>
      </c>
    </row>
    <row r="2" spans="1:17">
      <c r="A2" s="8"/>
      <c r="B2" s="1" t="s">
        <v>1545</v>
      </c>
      <c r="C2" s="1" t="s">
        <v>2</v>
      </c>
      <c r="D2" s="1" t="s">
        <v>32</v>
      </c>
      <c r="E2" s="1" t="s">
        <v>1288</v>
      </c>
      <c r="F2" s="1" t="s">
        <v>1289</v>
      </c>
      <c r="G2" s="1" t="s">
        <v>1290</v>
      </c>
      <c r="H2" s="1" t="s">
        <v>90</v>
      </c>
      <c r="I2" s="1" t="s">
        <v>1291</v>
      </c>
      <c r="J2" s="1" t="s">
        <v>1204</v>
      </c>
      <c r="K2" s="1" t="s">
        <v>1292</v>
      </c>
      <c r="L2" s="1" t="s">
        <v>1289</v>
      </c>
      <c r="M2" s="1" t="s">
        <v>2</v>
      </c>
      <c r="N2" s="1" t="s">
        <v>32</v>
      </c>
      <c r="O2" s="1" t="s">
        <v>90</v>
      </c>
      <c r="P2" s="1" t="s">
        <v>2</v>
      </c>
      <c r="Q2" s="1" t="s">
        <v>2</v>
      </c>
    </row>
    <row r="3" spans="1:17" ht="30">
      <c r="A3" s="3" t="s">
        <v>1546</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row>
    <row r="4" spans="1:17">
      <c r="A4" s="2" t="s">
        <v>645</v>
      </c>
      <c r="B4" s="4" t="s">
        <v>6</v>
      </c>
      <c r="C4" s="7">
        <v>7236000</v>
      </c>
      <c r="D4" s="7">
        <v>38500000</v>
      </c>
      <c r="E4" s="7">
        <v>7327000</v>
      </c>
      <c r="F4" s="7">
        <v>7407000</v>
      </c>
      <c r="G4" s="7">
        <v>7257000</v>
      </c>
      <c r="H4" s="7">
        <v>-38531000</v>
      </c>
      <c r="I4" s="7">
        <v>811000</v>
      </c>
      <c r="J4" s="7">
        <v>1614000</v>
      </c>
      <c r="K4" s="7">
        <v>3471000</v>
      </c>
      <c r="L4" s="4" t="s">
        <v>6</v>
      </c>
      <c r="M4" s="7">
        <v>29227000</v>
      </c>
      <c r="N4" s="7">
        <v>-32635000</v>
      </c>
      <c r="O4" s="7">
        <v>-7701000</v>
      </c>
      <c r="P4" s="7">
        <v>43900000</v>
      </c>
      <c r="Q4" s="7">
        <v>-11109000</v>
      </c>
    </row>
    <row r="5" spans="1:17" ht="30">
      <c r="A5" s="2" t="s">
        <v>1466</v>
      </c>
      <c r="B5" s="4" t="s">
        <v>6</v>
      </c>
      <c r="C5" s="4" t="s">
        <v>6</v>
      </c>
      <c r="D5" s="6">
        <v>49000000</v>
      </c>
      <c r="E5" s="4" t="s">
        <v>6</v>
      </c>
      <c r="F5" s="4" t="s">
        <v>6</v>
      </c>
      <c r="G5" s="4" t="s">
        <v>6</v>
      </c>
      <c r="H5" s="4" t="s">
        <v>6</v>
      </c>
      <c r="I5" s="4" t="s">
        <v>6</v>
      </c>
      <c r="J5" s="4" t="s">
        <v>6</v>
      </c>
      <c r="K5" s="4" t="s">
        <v>6</v>
      </c>
      <c r="L5" s="4" t="s">
        <v>6</v>
      </c>
      <c r="M5" s="6">
        <v>7872000</v>
      </c>
      <c r="N5" s="6">
        <v>51756000</v>
      </c>
      <c r="O5" s="4" t="s">
        <v>6</v>
      </c>
      <c r="P5" s="4" t="s">
        <v>6</v>
      </c>
      <c r="Q5" s="4" t="s">
        <v>6</v>
      </c>
    </row>
    <row r="6" spans="1:17" ht="45">
      <c r="A6" s="2" t="s">
        <v>1547</v>
      </c>
      <c r="B6" s="6">
        <v>45000000</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c r="A7" s="3" t="s">
        <v>60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row>
    <row r="8" spans="1:17">
      <c r="A8" s="2" t="s">
        <v>368</v>
      </c>
      <c r="B8" s="4" t="s">
        <v>6</v>
      </c>
      <c r="C8" s="6">
        <v>6956000</v>
      </c>
      <c r="D8" s="6">
        <v>9853000</v>
      </c>
      <c r="E8" s="4" t="s">
        <v>6</v>
      </c>
      <c r="F8" s="4" t="s">
        <v>6</v>
      </c>
      <c r="G8" s="4" t="s">
        <v>6</v>
      </c>
      <c r="H8" s="4" t="s">
        <v>6</v>
      </c>
      <c r="I8" s="4" t="s">
        <v>6</v>
      </c>
      <c r="J8" s="4" t="s">
        <v>6</v>
      </c>
      <c r="K8" s="4" t="s">
        <v>6</v>
      </c>
      <c r="L8" s="4" t="s">
        <v>6</v>
      </c>
      <c r="M8" s="6">
        <v>6956000</v>
      </c>
      <c r="N8" s="6">
        <v>9853000</v>
      </c>
      <c r="O8" s="4" t="s">
        <v>6</v>
      </c>
      <c r="P8" s="6">
        <v>6956000</v>
      </c>
      <c r="Q8" s="6">
        <v>6956000</v>
      </c>
    </row>
    <row r="9" spans="1:17">
      <c r="A9" s="2" t="s">
        <v>610</v>
      </c>
      <c r="B9" s="4" t="s">
        <v>6</v>
      </c>
      <c r="C9" s="6">
        <v>829000</v>
      </c>
      <c r="D9" s="6">
        <v>827000</v>
      </c>
      <c r="E9" s="4" t="s">
        <v>6</v>
      </c>
      <c r="F9" s="4" t="s">
        <v>6</v>
      </c>
      <c r="G9" s="4" t="s">
        <v>6</v>
      </c>
      <c r="H9" s="4" t="s">
        <v>6</v>
      </c>
      <c r="I9" s="4" t="s">
        <v>6</v>
      </c>
      <c r="J9" s="4" t="s">
        <v>6</v>
      </c>
      <c r="K9" s="4" t="s">
        <v>6</v>
      </c>
      <c r="L9" s="4" t="s">
        <v>6</v>
      </c>
      <c r="M9" s="6">
        <v>829000</v>
      </c>
      <c r="N9" s="6">
        <v>827000</v>
      </c>
      <c r="O9" s="4" t="s">
        <v>6</v>
      </c>
      <c r="P9" s="6">
        <v>829000</v>
      </c>
      <c r="Q9" s="6">
        <v>829000</v>
      </c>
    </row>
    <row r="10" spans="1:17">
      <c r="A10" s="2" t="s">
        <v>611</v>
      </c>
      <c r="B10" s="4" t="s">
        <v>6</v>
      </c>
      <c r="C10" s="6">
        <v>55000</v>
      </c>
      <c r="D10" s="6">
        <v>220000</v>
      </c>
      <c r="E10" s="4" t="s">
        <v>6</v>
      </c>
      <c r="F10" s="4" t="s">
        <v>6</v>
      </c>
      <c r="G10" s="4" t="s">
        <v>6</v>
      </c>
      <c r="H10" s="4" t="s">
        <v>6</v>
      </c>
      <c r="I10" s="4" t="s">
        <v>6</v>
      </c>
      <c r="J10" s="4" t="s">
        <v>6</v>
      </c>
      <c r="K10" s="4" t="s">
        <v>6</v>
      </c>
      <c r="L10" s="4" t="s">
        <v>6</v>
      </c>
      <c r="M10" s="6">
        <v>55000</v>
      </c>
      <c r="N10" s="6">
        <v>220000</v>
      </c>
      <c r="O10" s="4" t="s">
        <v>6</v>
      </c>
      <c r="P10" s="6">
        <v>55000</v>
      </c>
      <c r="Q10" s="6">
        <v>55000</v>
      </c>
    </row>
    <row r="11" spans="1:17">
      <c r="A11" s="2" t="s">
        <v>612</v>
      </c>
      <c r="B11" s="4" t="s">
        <v>6</v>
      </c>
      <c r="C11" s="6">
        <v>178000</v>
      </c>
      <c r="D11" s="6">
        <v>3767000</v>
      </c>
      <c r="E11" s="4" t="s">
        <v>6</v>
      </c>
      <c r="F11" s="4" t="s">
        <v>6</v>
      </c>
      <c r="G11" s="4" t="s">
        <v>6</v>
      </c>
      <c r="H11" s="4" t="s">
        <v>6</v>
      </c>
      <c r="I11" s="4" t="s">
        <v>6</v>
      </c>
      <c r="J11" s="4" t="s">
        <v>6</v>
      </c>
      <c r="K11" s="4" t="s">
        <v>6</v>
      </c>
      <c r="L11" s="4" t="s">
        <v>6</v>
      </c>
      <c r="M11" s="6">
        <v>178000</v>
      </c>
      <c r="N11" s="6">
        <v>3767000</v>
      </c>
      <c r="O11" s="4" t="s">
        <v>6</v>
      </c>
      <c r="P11" s="6">
        <v>178000</v>
      </c>
      <c r="Q11" s="6">
        <v>178000</v>
      </c>
    </row>
    <row r="12" spans="1:17">
      <c r="A12" s="2" t="s">
        <v>613</v>
      </c>
      <c r="B12" s="4" t="s">
        <v>6</v>
      </c>
      <c r="C12" s="6">
        <v>14375000</v>
      </c>
      <c r="D12" s="6">
        <v>19627000</v>
      </c>
      <c r="E12" s="4" t="s">
        <v>6</v>
      </c>
      <c r="F12" s="4" t="s">
        <v>6</v>
      </c>
      <c r="G12" s="4" t="s">
        <v>6</v>
      </c>
      <c r="H12" s="4" t="s">
        <v>6</v>
      </c>
      <c r="I12" s="4" t="s">
        <v>6</v>
      </c>
      <c r="J12" s="4" t="s">
        <v>6</v>
      </c>
      <c r="K12" s="4" t="s">
        <v>6</v>
      </c>
      <c r="L12" s="4" t="s">
        <v>6</v>
      </c>
      <c r="M12" s="6">
        <v>14375000</v>
      </c>
      <c r="N12" s="6">
        <v>19627000</v>
      </c>
      <c r="O12" s="4" t="s">
        <v>6</v>
      </c>
      <c r="P12" s="6">
        <v>14375000</v>
      </c>
      <c r="Q12" s="6">
        <v>14375000</v>
      </c>
    </row>
    <row r="13" spans="1:17">
      <c r="A13" s="2" t="s">
        <v>1548</v>
      </c>
      <c r="B13" s="4" t="s">
        <v>6</v>
      </c>
      <c r="C13" s="6">
        <v>779000</v>
      </c>
      <c r="D13" s="6">
        <v>921000</v>
      </c>
      <c r="E13" s="4" t="s">
        <v>6</v>
      </c>
      <c r="F13" s="4" t="s">
        <v>6</v>
      </c>
      <c r="G13" s="4" t="s">
        <v>6</v>
      </c>
      <c r="H13" s="4" t="s">
        <v>6</v>
      </c>
      <c r="I13" s="4" t="s">
        <v>6</v>
      </c>
      <c r="J13" s="4" t="s">
        <v>6</v>
      </c>
      <c r="K13" s="4" t="s">
        <v>6</v>
      </c>
      <c r="L13" s="4" t="s">
        <v>6</v>
      </c>
      <c r="M13" s="6">
        <v>779000</v>
      </c>
      <c r="N13" s="6">
        <v>921000</v>
      </c>
      <c r="O13" s="4" t="s">
        <v>6</v>
      </c>
      <c r="P13" s="6">
        <v>779000</v>
      </c>
      <c r="Q13" s="6">
        <v>779000</v>
      </c>
    </row>
    <row r="14" spans="1:17">
      <c r="A14" s="2" t="s">
        <v>57</v>
      </c>
      <c r="B14" s="4" t="s">
        <v>6</v>
      </c>
      <c r="C14" s="6">
        <v>3243000</v>
      </c>
      <c r="D14" s="6">
        <v>2160000</v>
      </c>
      <c r="E14" s="4" t="s">
        <v>6</v>
      </c>
      <c r="F14" s="4" t="s">
        <v>6</v>
      </c>
      <c r="G14" s="4" t="s">
        <v>6</v>
      </c>
      <c r="H14" s="4" t="s">
        <v>6</v>
      </c>
      <c r="I14" s="4" t="s">
        <v>6</v>
      </c>
      <c r="J14" s="4" t="s">
        <v>6</v>
      </c>
      <c r="K14" s="4" t="s">
        <v>6</v>
      </c>
      <c r="L14" s="4" t="s">
        <v>6</v>
      </c>
      <c r="M14" s="6">
        <v>3243000</v>
      </c>
      <c r="N14" s="6">
        <v>2160000</v>
      </c>
      <c r="O14" s="4" t="s">
        <v>6</v>
      </c>
      <c r="P14" s="6">
        <v>3243000</v>
      </c>
      <c r="Q14" s="6">
        <v>3243000</v>
      </c>
    </row>
    <row r="15" spans="1:17">
      <c r="A15" s="2" t="s">
        <v>1549</v>
      </c>
      <c r="B15" s="4" t="s">
        <v>6</v>
      </c>
      <c r="C15" s="6">
        <v>26415000</v>
      </c>
      <c r="D15" s="6">
        <v>37375000</v>
      </c>
      <c r="E15" s="4" t="s">
        <v>6</v>
      </c>
      <c r="F15" s="4" t="s">
        <v>6</v>
      </c>
      <c r="G15" s="4" t="s">
        <v>6</v>
      </c>
      <c r="H15" s="4" t="s">
        <v>6</v>
      </c>
      <c r="I15" s="4" t="s">
        <v>6</v>
      </c>
      <c r="J15" s="4" t="s">
        <v>6</v>
      </c>
      <c r="K15" s="4" t="s">
        <v>6</v>
      </c>
      <c r="L15" s="4" t="s">
        <v>6</v>
      </c>
      <c r="M15" s="6">
        <v>26415000</v>
      </c>
      <c r="N15" s="6">
        <v>37375000</v>
      </c>
      <c r="O15" s="4" t="s">
        <v>6</v>
      </c>
      <c r="P15" s="6">
        <v>26415000</v>
      </c>
      <c r="Q15" s="6">
        <v>26415000</v>
      </c>
    </row>
    <row r="16" spans="1:17">
      <c r="A16" s="2" t="s">
        <v>615</v>
      </c>
      <c r="B16" s="4" t="s">
        <v>6</v>
      </c>
      <c r="C16" s="4">
        <v>0</v>
      </c>
      <c r="D16" s="4">
        <v>0</v>
      </c>
      <c r="E16" s="4" t="s">
        <v>6</v>
      </c>
      <c r="F16" s="4" t="s">
        <v>6</v>
      </c>
      <c r="G16" s="4" t="s">
        <v>6</v>
      </c>
      <c r="H16" s="4" t="s">
        <v>6</v>
      </c>
      <c r="I16" s="4" t="s">
        <v>6</v>
      </c>
      <c r="J16" s="4" t="s">
        <v>6</v>
      </c>
      <c r="K16" s="4" t="s">
        <v>6</v>
      </c>
      <c r="L16" s="4" t="s">
        <v>6</v>
      </c>
      <c r="M16" s="4">
        <v>0</v>
      </c>
      <c r="N16" s="4">
        <v>0</v>
      </c>
      <c r="O16" s="4" t="s">
        <v>6</v>
      </c>
      <c r="P16" s="4">
        <v>0</v>
      </c>
      <c r="Q16" s="4">
        <v>0</v>
      </c>
    </row>
    <row r="17" spans="1:17" ht="30">
      <c r="A17" s="2" t="s">
        <v>1550</v>
      </c>
      <c r="B17" s="4" t="s">
        <v>6</v>
      </c>
      <c r="C17" s="6">
        <v>26415000</v>
      </c>
      <c r="D17" s="6">
        <v>37375000</v>
      </c>
      <c r="E17" s="4" t="s">
        <v>6</v>
      </c>
      <c r="F17" s="4" t="s">
        <v>6</v>
      </c>
      <c r="G17" s="4" t="s">
        <v>6</v>
      </c>
      <c r="H17" s="4" t="s">
        <v>6</v>
      </c>
      <c r="I17" s="4" t="s">
        <v>6</v>
      </c>
      <c r="J17" s="4" t="s">
        <v>6</v>
      </c>
      <c r="K17" s="4" t="s">
        <v>6</v>
      </c>
      <c r="L17" s="4" t="s">
        <v>6</v>
      </c>
      <c r="M17" s="6">
        <v>26415000</v>
      </c>
      <c r="N17" s="6">
        <v>37375000</v>
      </c>
      <c r="O17" s="4" t="s">
        <v>6</v>
      </c>
      <c r="P17" s="6">
        <v>26415000</v>
      </c>
      <c r="Q17" s="6">
        <v>26415000</v>
      </c>
    </row>
    <row r="18" spans="1:17">
      <c r="A18" s="3" t="s">
        <v>61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row>
    <row r="19" spans="1:17" ht="30">
      <c r="A19" s="2" t="s">
        <v>617</v>
      </c>
      <c r="B19" s="4" t="s">
        <v>6</v>
      </c>
      <c r="C19" s="6">
        <v>-3000</v>
      </c>
      <c r="D19" s="6">
        <v>-2583000</v>
      </c>
      <c r="E19" s="4" t="s">
        <v>6</v>
      </c>
      <c r="F19" s="4" t="s">
        <v>6</v>
      </c>
      <c r="G19" s="4" t="s">
        <v>6</v>
      </c>
      <c r="H19" s="4" t="s">
        <v>6</v>
      </c>
      <c r="I19" s="4" t="s">
        <v>6</v>
      </c>
      <c r="J19" s="4" t="s">
        <v>6</v>
      </c>
      <c r="K19" s="4" t="s">
        <v>6</v>
      </c>
      <c r="L19" s="4" t="s">
        <v>6</v>
      </c>
      <c r="M19" s="6">
        <v>-3000</v>
      </c>
      <c r="N19" s="6">
        <v>-2583000</v>
      </c>
      <c r="O19" s="4" t="s">
        <v>6</v>
      </c>
      <c r="P19" s="6">
        <v>-3000</v>
      </c>
      <c r="Q19" s="6">
        <v>-3000</v>
      </c>
    </row>
    <row r="20" spans="1:17">
      <c r="A20" s="2" t="s">
        <v>619</v>
      </c>
      <c r="B20" s="4" t="s">
        <v>6</v>
      </c>
      <c r="C20" s="6">
        <v>-97000</v>
      </c>
      <c r="D20" s="6">
        <v>-181000</v>
      </c>
      <c r="E20" s="4" t="s">
        <v>6</v>
      </c>
      <c r="F20" s="4" t="s">
        <v>6</v>
      </c>
      <c r="G20" s="4" t="s">
        <v>6</v>
      </c>
      <c r="H20" s="4" t="s">
        <v>6</v>
      </c>
      <c r="I20" s="4" t="s">
        <v>6</v>
      </c>
      <c r="J20" s="4" t="s">
        <v>6</v>
      </c>
      <c r="K20" s="4" t="s">
        <v>6</v>
      </c>
      <c r="L20" s="4" t="s">
        <v>6</v>
      </c>
      <c r="M20" s="6">
        <v>-97000</v>
      </c>
      <c r="N20" s="6">
        <v>-181000</v>
      </c>
      <c r="O20" s="4" t="s">
        <v>6</v>
      </c>
      <c r="P20" s="6">
        <v>-97000</v>
      </c>
      <c r="Q20" s="6">
        <v>-97000</v>
      </c>
    </row>
    <row r="21" spans="1:17">
      <c r="A21" s="2" t="s">
        <v>622</v>
      </c>
      <c r="B21" s="4" t="s">
        <v>6</v>
      </c>
      <c r="C21" s="6">
        <v>-1753000</v>
      </c>
      <c r="D21" s="6">
        <v>-1561000</v>
      </c>
      <c r="E21" s="4" t="s">
        <v>6</v>
      </c>
      <c r="F21" s="4" t="s">
        <v>6</v>
      </c>
      <c r="G21" s="4" t="s">
        <v>6</v>
      </c>
      <c r="H21" s="4" t="s">
        <v>6</v>
      </c>
      <c r="I21" s="4" t="s">
        <v>6</v>
      </c>
      <c r="J21" s="4" t="s">
        <v>6</v>
      </c>
      <c r="K21" s="4" t="s">
        <v>6</v>
      </c>
      <c r="L21" s="4" t="s">
        <v>6</v>
      </c>
      <c r="M21" s="6">
        <v>-1753000</v>
      </c>
      <c r="N21" s="6">
        <v>-1561000</v>
      </c>
      <c r="O21" s="4" t="s">
        <v>6</v>
      </c>
      <c r="P21" s="6">
        <v>-1753000</v>
      </c>
      <c r="Q21" s="6">
        <v>-1753000</v>
      </c>
    </row>
    <row r="22" spans="1:17">
      <c r="A22" s="2" t="s">
        <v>625</v>
      </c>
      <c r="B22" s="4" t="s">
        <v>6</v>
      </c>
      <c r="C22" s="6">
        <v>-342000</v>
      </c>
      <c r="D22" s="6">
        <v>-358000</v>
      </c>
      <c r="E22" s="4" t="s">
        <v>6</v>
      </c>
      <c r="F22" s="4" t="s">
        <v>6</v>
      </c>
      <c r="G22" s="4" t="s">
        <v>6</v>
      </c>
      <c r="H22" s="4" t="s">
        <v>6</v>
      </c>
      <c r="I22" s="4" t="s">
        <v>6</v>
      </c>
      <c r="J22" s="4" t="s">
        <v>6</v>
      </c>
      <c r="K22" s="4" t="s">
        <v>6</v>
      </c>
      <c r="L22" s="4" t="s">
        <v>6</v>
      </c>
      <c r="M22" s="6">
        <v>-342000</v>
      </c>
      <c r="N22" s="6">
        <v>-358000</v>
      </c>
      <c r="O22" s="4" t="s">
        <v>6</v>
      </c>
      <c r="P22" s="6">
        <v>-342000</v>
      </c>
      <c r="Q22" s="6">
        <v>-342000</v>
      </c>
    </row>
    <row r="23" spans="1:17">
      <c r="A23" s="2" t="s">
        <v>57</v>
      </c>
      <c r="B23" s="4" t="s">
        <v>6</v>
      </c>
      <c r="C23" s="6">
        <v>-6000</v>
      </c>
      <c r="D23" s="6">
        <v>-142000</v>
      </c>
      <c r="E23" s="4" t="s">
        <v>6</v>
      </c>
      <c r="F23" s="4" t="s">
        <v>6</v>
      </c>
      <c r="G23" s="4" t="s">
        <v>6</v>
      </c>
      <c r="H23" s="4" t="s">
        <v>6</v>
      </c>
      <c r="I23" s="4" t="s">
        <v>6</v>
      </c>
      <c r="J23" s="4" t="s">
        <v>6</v>
      </c>
      <c r="K23" s="4" t="s">
        <v>6</v>
      </c>
      <c r="L23" s="4" t="s">
        <v>6</v>
      </c>
      <c r="M23" s="6">
        <v>-6000</v>
      </c>
      <c r="N23" s="6">
        <v>-142000</v>
      </c>
      <c r="O23" s="4" t="s">
        <v>6</v>
      </c>
      <c r="P23" s="6">
        <v>-6000</v>
      </c>
      <c r="Q23" s="6">
        <v>-6000</v>
      </c>
    </row>
    <row r="24" spans="1:17">
      <c r="A24" s="2" t="s">
        <v>1551</v>
      </c>
      <c r="B24" s="4" t="s">
        <v>6</v>
      </c>
      <c r="C24" s="6">
        <v>-2990000</v>
      </c>
      <c r="D24" s="6">
        <v>-6017000</v>
      </c>
      <c r="E24" s="4" t="s">
        <v>6</v>
      </c>
      <c r="F24" s="4" t="s">
        <v>6</v>
      </c>
      <c r="G24" s="4" t="s">
        <v>6</v>
      </c>
      <c r="H24" s="4" t="s">
        <v>6</v>
      </c>
      <c r="I24" s="4" t="s">
        <v>6</v>
      </c>
      <c r="J24" s="4" t="s">
        <v>6</v>
      </c>
      <c r="K24" s="4" t="s">
        <v>6</v>
      </c>
      <c r="L24" s="4" t="s">
        <v>6</v>
      </c>
      <c r="M24" s="6">
        <v>-2990000</v>
      </c>
      <c r="N24" s="6">
        <v>-6017000</v>
      </c>
      <c r="O24" s="4" t="s">
        <v>6</v>
      </c>
      <c r="P24" s="6">
        <v>-2990000</v>
      </c>
      <c r="Q24" s="6">
        <v>-2990000</v>
      </c>
    </row>
    <row r="25" spans="1:17">
      <c r="A25" s="2" t="s">
        <v>637</v>
      </c>
      <c r="B25" s="4" t="s">
        <v>6</v>
      </c>
      <c r="C25" s="6">
        <v>23425000</v>
      </c>
      <c r="D25" s="6">
        <v>31358000</v>
      </c>
      <c r="E25" s="4" t="s">
        <v>6</v>
      </c>
      <c r="F25" s="4" t="s">
        <v>6</v>
      </c>
      <c r="G25" s="4" t="s">
        <v>6</v>
      </c>
      <c r="H25" s="4" t="s">
        <v>6</v>
      </c>
      <c r="I25" s="4" t="s">
        <v>6</v>
      </c>
      <c r="J25" s="4" t="s">
        <v>6</v>
      </c>
      <c r="K25" s="4" t="s">
        <v>6</v>
      </c>
      <c r="L25" s="4" t="s">
        <v>6</v>
      </c>
      <c r="M25" s="6">
        <v>23425000</v>
      </c>
      <c r="N25" s="6">
        <v>31358000</v>
      </c>
      <c r="O25" s="4" t="s">
        <v>6</v>
      </c>
      <c r="P25" s="6">
        <v>23425000</v>
      </c>
      <c r="Q25" s="6">
        <v>23425000</v>
      </c>
    </row>
    <row r="26" spans="1:17" ht="30">
      <c r="A26" s="2" t="s">
        <v>1552</v>
      </c>
      <c r="B26" s="4" t="s">
        <v>6</v>
      </c>
      <c r="C26" s="4" t="s">
        <v>6</v>
      </c>
      <c r="D26" s="4" t="s">
        <v>6</v>
      </c>
      <c r="E26" s="4" t="s">
        <v>6</v>
      </c>
      <c r="F26" s="4" t="s">
        <v>6</v>
      </c>
      <c r="G26" s="4" t="s">
        <v>6</v>
      </c>
      <c r="H26" s="4" t="s">
        <v>6</v>
      </c>
      <c r="I26" s="4" t="s">
        <v>6</v>
      </c>
      <c r="J26" s="4" t="s">
        <v>6</v>
      </c>
      <c r="K26" s="4" t="s">
        <v>6</v>
      </c>
      <c r="L26" s="6">
        <v>11000000</v>
      </c>
      <c r="M26" s="4" t="s">
        <v>6</v>
      </c>
      <c r="N26" s="4" t="s">
        <v>6</v>
      </c>
      <c r="O26" s="4" t="s">
        <v>6</v>
      </c>
      <c r="P26" s="4" t="s">
        <v>6</v>
      </c>
      <c r="Q26" s="4" t="s">
        <v>6</v>
      </c>
    </row>
    <row r="27" spans="1:17">
      <c r="A27" s="2" t="s">
        <v>271</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row>
    <row r="28" spans="1:17">
      <c r="A28" s="3" t="s">
        <v>616</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row>
    <row r="29" spans="1:17">
      <c r="A29" s="2" t="s">
        <v>1553</v>
      </c>
      <c r="B29" s="4" t="s">
        <v>6</v>
      </c>
      <c r="C29" s="6">
        <v>-765000</v>
      </c>
      <c r="D29" s="6">
        <v>-1043000</v>
      </c>
      <c r="E29" s="4" t="s">
        <v>6</v>
      </c>
      <c r="F29" s="4" t="s">
        <v>6</v>
      </c>
      <c r="G29" s="4" t="s">
        <v>6</v>
      </c>
      <c r="H29" s="4" t="s">
        <v>6</v>
      </c>
      <c r="I29" s="4" t="s">
        <v>6</v>
      </c>
      <c r="J29" s="4" t="s">
        <v>6</v>
      </c>
      <c r="K29" s="4" t="s">
        <v>6</v>
      </c>
      <c r="L29" s="4" t="s">
        <v>6</v>
      </c>
      <c r="M29" s="6">
        <v>-765000</v>
      </c>
      <c r="N29" s="6">
        <v>-1043000</v>
      </c>
      <c r="O29" s="4" t="s">
        <v>6</v>
      </c>
      <c r="P29" s="6">
        <v>-765000</v>
      </c>
      <c r="Q29" s="6">
        <v>-765000</v>
      </c>
    </row>
    <row r="30" spans="1:17">
      <c r="A30" s="2" t="s">
        <v>630</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row>
    <row r="31" spans="1:17">
      <c r="A31" s="3" t="s">
        <v>616</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row>
    <row r="32" spans="1:17">
      <c r="A32" s="2" t="s">
        <v>1553</v>
      </c>
      <c r="B32" s="4" t="s">
        <v>6</v>
      </c>
      <c r="C32" s="7">
        <v>-24000</v>
      </c>
      <c r="D32" s="7">
        <v>-149000</v>
      </c>
      <c r="E32" s="4" t="s">
        <v>6</v>
      </c>
      <c r="F32" s="4" t="s">
        <v>6</v>
      </c>
      <c r="G32" s="4" t="s">
        <v>6</v>
      </c>
      <c r="H32" s="4" t="s">
        <v>6</v>
      </c>
      <c r="I32" s="4" t="s">
        <v>6</v>
      </c>
      <c r="J32" s="4" t="s">
        <v>6</v>
      </c>
      <c r="K32" s="4" t="s">
        <v>6</v>
      </c>
      <c r="L32" s="4" t="s">
        <v>6</v>
      </c>
      <c r="M32" s="7">
        <v>-24000</v>
      </c>
      <c r="N32" s="7">
        <v>-149000</v>
      </c>
      <c r="O32" s="4" t="s">
        <v>6</v>
      </c>
      <c r="P32" s="7">
        <v>-24000</v>
      </c>
      <c r="Q32" s="7">
        <v>-24000</v>
      </c>
    </row>
  </sheetData>
  <mergeCells count="3">
    <mergeCell ref="A1:A2"/>
    <mergeCell ref="C1:K1"/>
    <mergeCell ref="M1:O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 min="14" max="15" width="16.42578125" bestFit="1" customWidth="1"/>
  </cols>
  <sheetData>
    <row r="1" spans="1:15" ht="15" customHeight="1">
      <c r="A1" s="1" t="s">
        <v>1554</v>
      </c>
      <c r="B1" s="8" t="s">
        <v>1202</v>
      </c>
      <c r="C1" s="8"/>
      <c r="D1" s="8"/>
      <c r="E1" s="8"/>
      <c r="F1" s="8"/>
      <c r="G1" s="8"/>
      <c r="H1" s="8"/>
      <c r="I1" s="8"/>
      <c r="J1" s="8"/>
      <c r="K1" s="8" t="s">
        <v>1</v>
      </c>
      <c r="L1" s="8"/>
      <c r="M1" s="8"/>
      <c r="N1" s="1" t="s">
        <v>1544</v>
      </c>
      <c r="O1" s="1" t="s">
        <v>1203</v>
      </c>
    </row>
    <row r="2" spans="1:15" ht="30">
      <c r="A2" s="1" t="s">
        <v>142</v>
      </c>
      <c r="B2" s="1" t="s">
        <v>2</v>
      </c>
      <c r="C2" s="1" t="s">
        <v>32</v>
      </c>
      <c r="D2" s="1" t="s">
        <v>1288</v>
      </c>
      <c r="E2" s="1" t="s">
        <v>1289</v>
      </c>
      <c r="F2" s="1" t="s">
        <v>1290</v>
      </c>
      <c r="G2" s="1" t="s">
        <v>90</v>
      </c>
      <c r="H2" s="1" t="s">
        <v>1291</v>
      </c>
      <c r="I2" s="1" t="s">
        <v>1204</v>
      </c>
      <c r="J2" s="1" t="s">
        <v>1292</v>
      </c>
      <c r="K2" s="1" t="s">
        <v>2</v>
      </c>
      <c r="L2" s="1" t="s">
        <v>32</v>
      </c>
      <c r="M2" s="1" t="s">
        <v>90</v>
      </c>
      <c r="N2" s="1" t="s">
        <v>2</v>
      </c>
      <c r="O2" s="1" t="s">
        <v>2</v>
      </c>
    </row>
    <row r="3" spans="1:15">
      <c r="A3" s="3" t="s">
        <v>589</v>
      </c>
      <c r="B3" s="4" t="s">
        <v>6</v>
      </c>
      <c r="C3" s="4" t="s">
        <v>6</v>
      </c>
      <c r="D3" s="4" t="s">
        <v>6</v>
      </c>
      <c r="E3" s="4" t="s">
        <v>6</v>
      </c>
      <c r="F3" s="4" t="s">
        <v>6</v>
      </c>
      <c r="G3" s="4" t="s">
        <v>6</v>
      </c>
      <c r="H3" s="4" t="s">
        <v>6</v>
      </c>
      <c r="I3" s="4" t="s">
        <v>6</v>
      </c>
      <c r="J3" s="4" t="s">
        <v>6</v>
      </c>
      <c r="K3" s="4" t="s">
        <v>6</v>
      </c>
      <c r="L3" s="4" t="s">
        <v>6</v>
      </c>
      <c r="M3" s="4" t="s">
        <v>6</v>
      </c>
      <c r="N3" s="4" t="s">
        <v>6</v>
      </c>
      <c r="O3" s="4" t="s">
        <v>6</v>
      </c>
    </row>
    <row r="4" spans="1:15">
      <c r="A4" s="2" t="s">
        <v>645</v>
      </c>
      <c r="B4" s="7">
        <v>7236</v>
      </c>
      <c r="C4" s="7">
        <v>38500</v>
      </c>
      <c r="D4" s="7">
        <v>7327</v>
      </c>
      <c r="E4" s="7">
        <v>7407</v>
      </c>
      <c r="F4" s="7">
        <v>7257</v>
      </c>
      <c r="G4" s="7">
        <v>-38531</v>
      </c>
      <c r="H4" s="7">
        <v>811</v>
      </c>
      <c r="I4" s="7">
        <v>1614</v>
      </c>
      <c r="J4" s="7">
        <v>3471</v>
      </c>
      <c r="K4" s="7">
        <v>29227</v>
      </c>
      <c r="L4" s="7">
        <v>-32635</v>
      </c>
      <c r="M4" s="7">
        <v>-7701</v>
      </c>
      <c r="N4" s="7">
        <v>43900</v>
      </c>
      <c r="O4" s="7">
        <v>-11109</v>
      </c>
    </row>
    <row r="5" spans="1:15">
      <c r="A5" s="2" t="s">
        <v>130</v>
      </c>
      <c r="B5" s="4" t="s">
        <v>6</v>
      </c>
      <c r="C5" s="4" t="s">
        <v>6</v>
      </c>
      <c r="D5" s="4" t="s">
        <v>6</v>
      </c>
      <c r="E5" s="4" t="s">
        <v>6</v>
      </c>
      <c r="F5" s="4" t="s">
        <v>6</v>
      </c>
      <c r="G5" s="4" t="s">
        <v>6</v>
      </c>
      <c r="H5" s="4" t="s">
        <v>6</v>
      </c>
      <c r="I5" s="6">
        <v>4900</v>
      </c>
      <c r="J5" s="4" t="s">
        <v>6</v>
      </c>
      <c r="K5" s="4">
        <v>0</v>
      </c>
      <c r="L5" s="4">
        <v>0</v>
      </c>
      <c r="M5" s="6">
        <v>4944</v>
      </c>
      <c r="N5" s="4" t="s">
        <v>6</v>
      </c>
      <c r="O5" s="6">
        <v>4944</v>
      </c>
    </row>
    <row r="6" spans="1:15">
      <c r="A6" s="2" t="s">
        <v>1555</v>
      </c>
      <c r="B6" s="4" t="s">
        <v>6</v>
      </c>
      <c r="C6" s="4" t="s">
        <v>6</v>
      </c>
      <c r="D6" s="4" t="s">
        <v>6</v>
      </c>
      <c r="E6" s="4" t="s">
        <v>6</v>
      </c>
      <c r="F6" s="4" t="s">
        <v>6</v>
      </c>
      <c r="G6" s="4" t="s">
        <v>6</v>
      </c>
      <c r="H6" s="4" t="s">
        <v>6</v>
      </c>
      <c r="I6" s="4" t="s">
        <v>6</v>
      </c>
      <c r="J6" s="4" t="s">
        <v>6</v>
      </c>
      <c r="K6" s="7">
        <v>29227</v>
      </c>
      <c r="L6" s="7">
        <v>-32635</v>
      </c>
      <c r="M6" s="7">
        <v>-2757</v>
      </c>
      <c r="N6" s="4" t="s">
        <v>6</v>
      </c>
      <c r="O6" s="7">
        <v>-6165</v>
      </c>
    </row>
    <row r="7" spans="1:15">
      <c r="A7" s="2" t="s">
        <v>1556</v>
      </c>
      <c r="B7" s="4" t="s">
        <v>6</v>
      </c>
      <c r="C7" s="4" t="s">
        <v>6</v>
      </c>
      <c r="D7" s="4" t="s">
        <v>6</v>
      </c>
      <c r="E7" s="4" t="s">
        <v>6</v>
      </c>
      <c r="F7" s="4" t="s">
        <v>6</v>
      </c>
      <c r="G7" s="4" t="s">
        <v>6</v>
      </c>
      <c r="H7" s="4" t="s">
        <v>6</v>
      </c>
      <c r="I7" s="4" t="s">
        <v>6</v>
      </c>
      <c r="J7" s="4" t="s">
        <v>6</v>
      </c>
      <c r="K7" s="4" t="s">
        <v>1199</v>
      </c>
      <c r="L7" s="4" t="s">
        <v>6</v>
      </c>
      <c r="M7" s="4" t="s">
        <v>6</v>
      </c>
      <c r="N7" s="4" t="s">
        <v>6</v>
      </c>
      <c r="O7" s="4" t="s">
        <v>6</v>
      </c>
    </row>
  </sheetData>
  <mergeCells count="2">
    <mergeCell ref="B1:J1"/>
    <mergeCell ref="K1:M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36.5703125" bestFit="1" customWidth="1"/>
    <col min="2" max="2" width="15.42578125" bestFit="1" customWidth="1"/>
    <col min="3"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4" width="12.28515625" bestFit="1" customWidth="1"/>
    <col min="15" max="16" width="16.42578125" bestFit="1" customWidth="1"/>
    <col min="17" max="17" width="15.42578125" bestFit="1" customWidth="1"/>
    <col min="18" max="19" width="33" bestFit="1" customWidth="1"/>
  </cols>
  <sheetData>
    <row r="1" spans="1:19" ht="15" customHeight="1">
      <c r="A1" s="8" t="s">
        <v>1557</v>
      </c>
      <c r="B1" s="1" t="s">
        <v>1521</v>
      </c>
      <c r="C1" s="8" t="s">
        <v>1202</v>
      </c>
      <c r="D1" s="8"/>
      <c r="E1" s="8"/>
      <c r="F1" s="8"/>
      <c r="G1" s="8"/>
      <c r="H1" s="8"/>
      <c r="I1" s="8"/>
      <c r="J1" s="8"/>
      <c r="K1" s="8"/>
      <c r="L1" s="8" t="s">
        <v>1</v>
      </c>
      <c r="M1" s="8"/>
      <c r="N1" s="8"/>
      <c r="O1" s="1" t="s">
        <v>1544</v>
      </c>
      <c r="P1" s="1" t="s">
        <v>1203</v>
      </c>
      <c r="Q1" s="1" t="s">
        <v>1521</v>
      </c>
      <c r="R1" s="1"/>
      <c r="S1" s="1"/>
    </row>
    <row r="2" spans="1:19">
      <c r="A2" s="8"/>
      <c r="B2" s="8" t="s">
        <v>1545</v>
      </c>
      <c r="C2" s="8" t="s">
        <v>2</v>
      </c>
      <c r="D2" s="8" t="s">
        <v>32</v>
      </c>
      <c r="E2" s="8" t="s">
        <v>1288</v>
      </c>
      <c r="F2" s="8" t="s">
        <v>1289</v>
      </c>
      <c r="G2" s="8" t="s">
        <v>1290</v>
      </c>
      <c r="H2" s="8" t="s">
        <v>90</v>
      </c>
      <c r="I2" s="8" t="s">
        <v>1291</v>
      </c>
      <c r="J2" s="8" t="s">
        <v>1204</v>
      </c>
      <c r="K2" s="8" t="s">
        <v>1292</v>
      </c>
      <c r="L2" s="8" t="s">
        <v>2</v>
      </c>
      <c r="M2" s="8" t="s">
        <v>32</v>
      </c>
      <c r="N2" s="8" t="s">
        <v>90</v>
      </c>
      <c r="O2" s="8" t="s">
        <v>2</v>
      </c>
      <c r="P2" s="8" t="s">
        <v>2</v>
      </c>
      <c r="Q2" s="1" t="s">
        <v>1558</v>
      </c>
      <c r="R2" s="1" t="s">
        <v>2</v>
      </c>
      <c r="S2" s="1" t="s">
        <v>32</v>
      </c>
    </row>
    <row r="3" spans="1:19">
      <c r="A3" s="8"/>
      <c r="B3" s="8"/>
      <c r="C3" s="8"/>
      <c r="D3" s="8"/>
      <c r="E3" s="8"/>
      <c r="F3" s="8"/>
      <c r="G3" s="8"/>
      <c r="H3" s="8"/>
      <c r="I3" s="8"/>
      <c r="J3" s="8"/>
      <c r="K3" s="8"/>
      <c r="L3" s="8"/>
      <c r="M3" s="8"/>
      <c r="N3" s="8"/>
      <c r="O3" s="8"/>
      <c r="P3" s="8"/>
      <c r="Q3" s="1" t="s">
        <v>155</v>
      </c>
      <c r="R3" s="1" t="s">
        <v>1559</v>
      </c>
      <c r="S3" s="1" t="s">
        <v>1559</v>
      </c>
    </row>
    <row r="4" spans="1:19">
      <c r="A4" s="3" t="s">
        <v>58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ht="30">
      <c r="A5" s="2" t="s">
        <v>1560</v>
      </c>
      <c r="B5" s="4" t="s">
        <v>6</v>
      </c>
      <c r="C5" s="4" t="s">
        <v>6</v>
      </c>
      <c r="D5" s="7">
        <v>49000000</v>
      </c>
      <c r="E5" s="4" t="s">
        <v>6</v>
      </c>
      <c r="F5" s="4" t="s">
        <v>6</v>
      </c>
      <c r="G5" s="4" t="s">
        <v>6</v>
      </c>
      <c r="H5" s="4" t="s">
        <v>6</v>
      </c>
      <c r="I5" s="4" t="s">
        <v>6</v>
      </c>
      <c r="J5" s="4" t="s">
        <v>6</v>
      </c>
      <c r="K5" s="4" t="s">
        <v>6</v>
      </c>
      <c r="L5" s="7">
        <v>7872000</v>
      </c>
      <c r="M5" s="7">
        <v>51756000</v>
      </c>
      <c r="N5" s="4" t="s">
        <v>6</v>
      </c>
      <c r="O5" s="4" t="s">
        <v>6</v>
      </c>
      <c r="P5" s="4" t="s">
        <v>6</v>
      </c>
      <c r="Q5" s="4" t="s">
        <v>6</v>
      </c>
      <c r="R5" s="4" t="s">
        <v>6</v>
      </c>
      <c r="S5" s="4" t="s">
        <v>6</v>
      </c>
    </row>
    <row r="6" spans="1:19">
      <c r="A6" s="2" t="s">
        <v>1561</v>
      </c>
      <c r="B6" s="4" t="s">
        <v>6</v>
      </c>
      <c r="C6" s="6">
        <v>7236000</v>
      </c>
      <c r="D6" s="6">
        <v>38500000</v>
      </c>
      <c r="E6" s="6">
        <v>7327000</v>
      </c>
      <c r="F6" s="6">
        <v>7407000</v>
      </c>
      <c r="G6" s="6">
        <v>7257000</v>
      </c>
      <c r="H6" s="6">
        <v>-38531000</v>
      </c>
      <c r="I6" s="6">
        <v>811000</v>
      </c>
      <c r="J6" s="6">
        <v>1614000</v>
      </c>
      <c r="K6" s="6">
        <v>3471000</v>
      </c>
      <c r="L6" s="6">
        <v>29227000</v>
      </c>
      <c r="M6" s="6">
        <v>-32635000</v>
      </c>
      <c r="N6" s="6">
        <v>-7701000</v>
      </c>
      <c r="O6" s="6">
        <v>43900000</v>
      </c>
      <c r="P6" s="6">
        <v>-11109000</v>
      </c>
      <c r="Q6" s="4" t="s">
        <v>6</v>
      </c>
      <c r="R6" s="4" t="s">
        <v>6</v>
      </c>
      <c r="S6" s="4" t="s">
        <v>6</v>
      </c>
    </row>
    <row r="7" spans="1:19" ht="45">
      <c r="A7" s="2" t="s">
        <v>1547</v>
      </c>
      <c r="B7" s="6">
        <v>4500000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ht="30">
      <c r="A8" s="2" t="s">
        <v>1562</v>
      </c>
      <c r="B8" s="4" t="s">
        <v>6</v>
      </c>
      <c r="C8" s="4" t="s">
        <v>6</v>
      </c>
      <c r="D8" s="4" t="s">
        <v>6</v>
      </c>
      <c r="E8" s="4" t="s">
        <v>6</v>
      </c>
      <c r="F8" s="4" t="s">
        <v>6</v>
      </c>
      <c r="G8" s="4" t="s">
        <v>6</v>
      </c>
      <c r="H8" s="4" t="s">
        <v>6</v>
      </c>
      <c r="I8" s="4" t="s">
        <v>6</v>
      </c>
      <c r="J8" s="4" t="s">
        <v>6</v>
      </c>
      <c r="K8" s="4" t="s">
        <v>6</v>
      </c>
      <c r="L8" s="6">
        <v>4400000</v>
      </c>
      <c r="M8" s="6">
        <v>48100000</v>
      </c>
      <c r="N8" s="4" t="s">
        <v>6</v>
      </c>
      <c r="O8" s="4" t="s">
        <v>6</v>
      </c>
      <c r="P8" s="4" t="s">
        <v>6</v>
      </c>
      <c r="Q8" s="4" t="s">
        <v>6</v>
      </c>
      <c r="R8" s="4" t="s">
        <v>6</v>
      </c>
      <c r="S8" s="4" t="s">
        <v>6</v>
      </c>
    </row>
    <row r="9" spans="1:19" ht="30">
      <c r="A9" s="2" t="s">
        <v>1563</v>
      </c>
      <c r="B9" s="4" t="s">
        <v>6</v>
      </c>
      <c r="C9" s="4" t="s">
        <v>6</v>
      </c>
      <c r="D9" s="4" t="s">
        <v>6</v>
      </c>
      <c r="E9" s="4" t="s">
        <v>6</v>
      </c>
      <c r="F9" s="4" t="s">
        <v>6</v>
      </c>
      <c r="G9" s="4" t="s">
        <v>6</v>
      </c>
      <c r="H9" s="4" t="s">
        <v>6</v>
      </c>
      <c r="I9" s="4" t="s">
        <v>6</v>
      </c>
      <c r="J9" s="4" t="s">
        <v>6</v>
      </c>
      <c r="K9" s="4" t="s">
        <v>6</v>
      </c>
      <c r="L9" s="195">
        <v>3.3E-3</v>
      </c>
      <c r="M9" s="195">
        <v>3.4299999999999997E-2</v>
      </c>
      <c r="N9" s="4" t="s">
        <v>6</v>
      </c>
      <c r="O9" s="4" t="s">
        <v>6</v>
      </c>
      <c r="P9" s="4" t="s">
        <v>6</v>
      </c>
      <c r="Q9" s="4" t="s">
        <v>6</v>
      </c>
      <c r="R9" s="4" t="s">
        <v>6</v>
      </c>
      <c r="S9" s="4" t="s">
        <v>6</v>
      </c>
    </row>
    <row r="10" spans="1:19">
      <c r="A10" s="2" t="s">
        <v>1564</v>
      </c>
      <c r="B10" s="4" t="s">
        <v>6</v>
      </c>
      <c r="C10" s="4" t="s">
        <v>6</v>
      </c>
      <c r="D10" s="4" t="s">
        <v>6</v>
      </c>
      <c r="E10" s="4" t="s">
        <v>6</v>
      </c>
      <c r="F10" s="4" t="s">
        <v>6</v>
      </c>
      <c r="G10" s="4" t="s">
        <v>6</v>
      </c>
      <c r="H10" s="4" t="s">
        <v>6</v>
      </c>
      <c r="I10" s="4" t="s">
        <v>6</v>
      </c>
      <c r="J10" s="4" t="s">
        <v>6</v>
      </c>
      <c r="K10" s="4" t="s">
        <v>6</v>
      </c>
      <c r="L10" s="6">
        <v>7400000</v>
      </c>
      <c r="M10" s="4" t="s">
        <v>6</v>
      </c>
      <c r="N10" s="4" t="s">
        <v>6</v>
      </c>
      <c r="O10" s="4" t="s">
        <v>6</v>
      </c>
      <c r="P10" s="4" t="s">
        <v>6</v>
      </c>
      <c r="Q10" s="4" t="s">
        <v>6</v>
      </c>
      <c r="R10" s="4" t="s">
        <v>6</v>
      </c>
      <c r="S10" s="4" t="s">
        <v>6</v>
      </c>
    </row>
    <row r="11" spans="1:19">
      <c r="A11" s="2" t="s">
        <v>1565</v>
      </c>
      <c r="B11" s="4" t="s">
        <v>6</v>
      </c>
      <c r="C11" s="195">
        <v>1.03E-2</v>
      </c>
      <c r="D11" s="195">
        <v>1.6400000000000001E-2</v>
      </c>
      <c r="E11" s="4" t="s">
        <v>6</v>
      </c>
      <c r="F11" s="4" t="s">
        <v>6</v>
      </c>
      <c r="G11" s="4" t="s">
        <v>6</v>
      </c>
      <c r="H11" s="195">
        <v>4.7800000000000002E-2</v>
      </c>
      <c r="I11" s="4" t="s">
        <v>6</v>
      </c>
      <c r="J11" s="4" t="s">
        <v>6</v>
      </c>
      <c r="K11" s="4" t="s">
        <v>6</v>
      </c>
      <c r="L11" s="195">
        <v>1.03E-2</v>
      </c>
      <c r="M11" s="195">
        <v>1.6400000000000001E-2</v>
      </c>
      <c r="N11" s="195">
        <v>4.7800000000000002E-2</v>
      </c>
      <c r="O11" s="195">
        <v>1.03E-2</v>
      </c>
      <c r="P11" s="195">
        <v>1.03E-2</v>
      </c>
      <c r="Q11" s="4" t="s">
        <v>6</v>
      </c>
      <c r="R11" s="4" t="s">
        <v>6</v>
      </c>
      <c r="S11" s="4" t="s">
        <v>6</v>
      </c>
    </row>
    <row r="12" spans="1:19" ht="45">
      <c r="A12" s="2" t="s">
        <v>1566</v>
      </c>
      <c r="B12" s="4" t="s">
        <v>6</v>
      </c>
      <c r="C12" s="195">
        <v>1.1734</v>
      </c>
      <c r="D12" s="195">
        <v>1.1022000000000001</v>
      </c>
      <c r="E12" s="4" t="s">
        <v>6</v>
      </c>
      <c r="F12" s="4" t="s">
        <v>6</v>
      </c>
      <c r="G12" s="4" t="s">
        <v>6</v>
      </c>
      <c r="H12" s="4" t="s">
        <v>6</v>
      </c>
      <c r="I12" s="4" t="s">
        <v>6</v>
      </c>
      <c r="J12" s="4" t="s">
        <v>6</v>
      </c>
      <c r="K12" s="4" t="s">
        <v>6</v>
      </c>
      <c r="L12" s="195">
        <v>1.1734</v>
      </c>
      <c r="M12" s="195">
        <v>1.1022000000000001</v>
      </c>
      <c r="N12" s="4" t="s">
        <v>6</v>
      </c>
      <c r="O12" s="195">
        <v>1.1734</v>
      </c>
      <c r="P12" s="195">
        <v>1.1734</v>
      </c>
      <c r="Q12" s="4" t="s">
        <v>6</v>
      </c>
      <c r="R12" s="4" t="s">
        <v>6</v>
      </c>
      <c r="S12" s="4" t="s">
        <v>6</v>
      </c>
    </row>
    <row r="13" spans="1:19">
      <c r="A13" s="3" t="s">
        <v>156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c r="A14" s="2" t="s">
        <v>156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7">
        <v>21000000</v>
      </c>
      <c r="R14" s="4" t="s">
        <v>6</v>
      </c>
      <c r="S14" s="4" t="s">
        <v>6</v>
      </c>
    </row>
    <row r="15" spans="1:19" ht="30">
      <c r="A15" s="2" t="s">
        <v>156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195">
        <v>0.115</v>
      </c>
      <c r="S15" s="195">
        <v>9.1999999999999998E-2</v>
      </c>
    </row>
    <row r="16" spans="1:19" ht="30">
      <c r="A16" s="2" t="s">
        <v>157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195">
        <v>0.13500000000000001</v>
      </c>
      <c r="S16" s="195">
        <v>0.122</v>
      </c>
    </row>
    <row r="17" spans="1:19">
      <c r="A17" s="2" t="s">
        <v>157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195">
        <v>0.14599999999999999</v>
      </c>
      <c r="S17" s="195">
        <v>0.13300000000000001</v>
      </c>
    </row>
  </sheetData>
  <mergeCells count="18">
    <mergeCell ref="O2:O3"/>
    <mergeCell ref="P2:P3"/>
    <mergeCell ref="I2:I3"/>
    <mergeCell ref="J2:J3"/>
    <mergeCell ref="K2:K3"/>
    <mergeCell ref="L2:L3"/>
    <mergeCell ref="M2:M3"/>
    <mergeCell ref="N2:N3"/>
    <mergeCell ref="A1:A3"/>
    <mergeCell ref="C1:K1"/>
    <mergeCell ref="L1:N1"/>
    <mergeCell ref="B2:B3"/>
    <mergeCell ref="C2:C3"/>
    <mergeCell ref="D2:D3"/>
    <mergeCell ref="E2:E3"/>
    <mergeCell ref="F2:F3"/>
    <mergeCell ref="G2:G3"/>
    <mergeCell ref="H2:H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30">
      <c r="A1" s="1" t="s">
        <v>1572</v>
      </c>
      <c r="B1" s="8" t="s">
        <v>2</v>
      </c>
    </row>
    <row r="2" spans="1:2" ht="30">
      <c r="A2" s="1" t="s">
        <v>142</v>
      </c>
      <c r="B2" s="8"/>
    </row>
    <row r="3" spans="1:2">
      <c r="A3" s="3" t="s">
        <v>1573</v>
      </c>
      <c r="B3" s="4" t="s">
        <v>6</v>
      </c>
    </row>
    <row r="4" spans="1:2">
      <c r="A4" s="2" t="s">
        <v>1574</v>
      </c>
      <c r="B4" s="7">
        <v>66974</v>
      </c>
    </row>
    <row r="5" spans="1:2">
      <c r="A5" s="2" t="s">
        <v>663</v>
      </c>
      <c r="B5" s="4" t="s">
        <v>6</v>
      </c>
    </row>
    <row r="6" spans="1:2">
      <c r="A6" s="3" t="s">
        <v>1573</v>
      </c>
      <c r="B6" s="4" t="s">
        <v>6</v>
      </c>
    </row>
    <row r="7" spans="1:2">
      <c r="A7" s="2" t="s">
        <v>1574</v>
      </c>
      <c r="B7" s="6">
        <v>35582</v>
      </c>
    </row>
    <row r="8" spans="1:2">
      <c r="A8" s="2" t="s">
        <v>664</v>
      </c>
      <c r="B8" s="4" t="s">
        <v>6</v>
      </c>
    </row>
    <row r="9" spans="1:2">
      <c r="A9" s="3" t="s">
        <v>1573</v>
      </c>
      <c r="B9" s="4" t="s">
        <v>6</v>
      </c>
    </row>
    <row r="10" spans="1:2">
      <c r="A10" s="2" t="s">
        <v>1574</v>
      </c>
      <c r="B10" s="6">
        <v>28623</v>
      </c>
    </row>
    <row r="11" spans="1:2">
      <c r="A11" s="2" t="s">
        <v>661</v>
      </c>
      <c r="B11" s="4" t="s">
        <v>6</v>
      </c>
    </row>
    <row r="12" spans="1:2">
      <c r="A12" s="3" t="s">
        <v>1573</v>
      </c>
      <c r="B12" s="4" t="s">
        <v>6</v>
      </c>
    </row>
    <row r="13" spans="1:2">
      <c r="A13" s="2" t="s">
        <v>1574</v>
      </c>
      <c r="B13" s="6">
        <v>2424</v>
      </c>
    </row>
    <row r="14" spans="1:2">
      <c r="A14" s="2" t="s">
        <v>662</v>
      </c>
      <c r="B14" s="4" t="s">
        <v>6</v>
      </c>
    </row>
    <row r="15" spans="1:2">
      <c r="A15" s="3" t="s">
        <v>1573</v>
      </c>
      <c r="B15" s="4" t="s">
        <v>6</v>
      </c>
    </row>
    <row r="16" spans="1:2">
      <c r="A16" s="2" t="s">
        <v>1574</v>
      </c>
      <c r="B16" s="7">
        <v>345</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75</v>
      </c>
      <c r="B1" s="8" t="s">
        <v>1</v>
      </c>
      <c r="C1" s="8"/>
      <c r="D1" s="8"/>
    </row>
    <row r="2" spans="1:4" ht="30">
      <c r="A2" s="1" t="s">
        <v>142</v>
      </c>
      <c r="B2" s="1" t="s">
        <v>2</v>
      </c>
      <c r="C2" s="1" t="s">
        <v>32</v>
      </c>
      <c r="D2" s="1" t="s">
        <v>90</v>
      </c>
    </row>
    <row r="3" spans="1:4">
      <c r="A3" s="3" t="s">
        <v>589</v>
      </c>
      <c r="B3" s="4" t="s">
        <v>6</v>
      </c>
      <c r="C3" s="4" t="s">
        <v>6</v>
      </c>
      <c r="D3" s="4" t="s">
        <v>6</v>
      </c>
    </row>
    <row r="4" spans="1:4" ht="45">
      <c r="A4" s="2" t="s">
        <v>1576</v>
      </c>
      <c r="B4" s="195">
        <v>0.35</v>
      </c>
      <c r="C4" s="195">
        <v>0.35</v>
      </c>
      <c r="D4" s="4" t="s">
        <v>6</v>
      </c>
    </row>
    <row r="5" spans="1:4" ht="30">
      <c r="A5" s="2" t="s">
        <v>668</v>
      </c>
      <c r="B5" s="7">
        <v>10230</v>
      </c>
      <c r="C5" s="7">
        <v>-11422</v>
      </c>
      <c r="D5" s="4" t="s">
        <v>6</v>
      </c>
    </row>
    <row r="6" spans="1:4">
      <c r="A6" s="2" t="s">
        <v>671</v>
      </c>
      <c r="B6" s="6">
        <v>-1055</v>
      </c>
      <c r="C6" s="4">
        <v>-737</v>
      </c>
      <c r="D6" s="4" t="s">
        <v>6</v>
      </c>
    </row>
    <row r="7" spans="1:4" ht="30">
      <c r="A7" s="2" t="s">
        <v>674</v>
      </c>
      <c r="B7" s="6">
        <v>1604</v>
      </c>
      <c r="C7" s="6">
        <v>-1298</v>
      </c>
      <c r="D7" s="4" t="s">
        <v>6</v>
      </c>
    </row>
    <row r="8" spans="1:4" ht="30">
      <c r="A8" s="2" t="s">
        <v>676</v>
      </c>
      <c r="B8" s="4">
        <v>-210</v>
      </c>
      <c r="C8" s="4">
        <v>-221</v>
      </c>
      <c r="D8" s="4" t="s">
        <v>6</v>
      </c>
    </row>
    <row r="9" spans="1:4" ht="30">
      <c r="A9" s="2" t="s">
        <v>678</v>
      </c>
      <c r="B9" s="4">
        <v>0</v>
      </c>
      <c r="C9" s="6">
        <v>-11000</v>
      </c>
      <c r="D9" s="4" t="s">
        <v>6</v>
      </c>
    </row>
    <row r="10" spans="1:4">
      <c r="A10" s="2" t="s">
        <v>57</v>
      </c>
      <c r="B10" s="4">
        <v>-168</v>
      </c>
      <c r="C10" s="4">
        <v>717</v>
      </c>
      <c r="D10" s="4" t="s">
        <v>6</v>
      </c>
    </row>
    <row r="11" spans="1:4">
      <c r="A11" s="2" t="s">
        <v>606</v>
      </c>
      <c r="B11" s="7">
        <v>10401</v>
      </c>
      <c r="C11" s="7">
        <v>-23961</v>
      </c>
      <c r="D11" s="7">
        <v>6694</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77</v>
      </c>
      <c r="B1" s="8" t="s">
        <v>1202</v>
      </c>
      <c r="C1" s="8"/>
      <c r="D1" s="8"/>
      <c r="E1" s="8"/>
      <c r="F1" s="8"/>
      <c r="G1" s="8"/>
      <c r="H1" s="8"/>
      <c r="I1" s="8"/>
      <c r="J1" s="8" t="s">
        <v>1</v>
      </c>
      <c r="K1" s="8"/>
      <c r="L1" s="8"/>
    </row>
    <row r="2" spans="1:12" ht="30">
      <c r="A2" s="1" t="s">
        <v>75</v>
      </c>
      <c r="B2" s="1" t="s">
        <v>2</v>
      </c>
      <c r="C2" s="1" t="s">
        <v>1288</v>
      </c>
      <c r="D2" s="1" t="s">
        <v>1289</v>
      </c>
      <c r="E2" s="1" t="s">
        <v>1290</v>
      </c>
      <c r="F2" s="1" t="s">
        <v>90</v>
      </c>
      <c r="G2" s="1" t="s">
        <v>1291</v>
      </c>
      <c r="H2" s="1" t="s">
        <v>1204</v>
      </c>
      <c r="I2" s="1" t="s">
        <v>1292</v>
      </c>
      <c r="J2" s="1" t="s">
        <v>2</v>
      </c>
      <c r="K2" s="1" t="s">
        <v>32</v>
      </c>
      <c r="L2" s="1" t="s">
        <v>90</v>
      </c>
    </row>
    <row r="3" spans="1:12">
      <c r="A3" s="3" t="s">
        <v>684</v>
      </c>
      <c r="B3" s="4" t="s">
        <v>6</v>
      </c>
      <c r="C3" s="4" t="s">
        <v>6</v>
      </c>
      <c r="D3" s="4" t="s">
        <v>6</v>
      </c>
      <c r="E3" s="4" t="s">
        <v>6</v>
      </c>
      <c r="F3" s="4" t="s">
        <v>6</v>
      </c>
      <c r="G3" s="4" t="s">
        <v>6</v>
      </c>
      <c r="H3" s="4" t="s">
        <v>6</v>
      </c>
      <c r="I3" s="4" t="s">
        <v>6</v>
      </c>
      <c r="J3" s="4" t="s">
        <v>6</v>
      </c>
      <c r="K3" s="4" t="s">
        <v>6</v>
      </c>
      <c r="L3" s="4" t="s">
        <v>6</v>
      </c>
    </row>
    <row r="4" spans="1:12" ht="30">
      <c r="A4" s="2" t="s">
        <v>685</v>
      </c>
      <c r="B4" s="7">
        <v>4236</v>
      </c>
      <c r="C4" s="7">
        <v>4290</v>
      </c>
      <c r="D4" s="7">
        <v>4219</v>
      </c>
      <c r="E4" s="7">
        <v>4204</v>
      </c>
      <c r="F4" s="7">
        <v>-25318</v>
      </c>
      <c r="G4" s="7">
        <v>-81</v>
      </c>
      <c r="H4" s="7">
        <v>10164</v>
      </c>
      <c r="I4" s="7">
        <v>2650</v>
      </c>
      <c r="J4" s="7">
        <v>16949</v>
      </c>
      <c r="K4" s="7">
        <v>-12585</v>
      </c>
      <c r="L4" s="7">
        <v>-17382</v>
      </c>
    </row>
    <row r="5" spans="1:12" ht="30">
      <c r="A5" s="2" t="s">
        <v>688</v>
      </c>
      <c r="B5" s="4" t="s">
        <v>6</v>
      </c>
      <c r="C5" s="4" t="s">
        <v>6</v>
      </c>
      <c r="D5" s="4" t="s">
        <v>6</v>
      </c>
      <c r="E5" s="4" t="s">
        <v>6</v>
      </c>
      <c r="F5" s="4" t="s">
        <v>6</v>
      </c>
      <c r="G5" s="4" t="s">
        <v>6</v>
      </c>
      <c r="H5" s="4" t="s">
        <v>6</v>
      </c>
      <c r="I5" s="4" t="s">
        <v>6</v>
      </c>
      <c r="J5" s="6">
        <v>14203099</v>
      </c>
      <c r="K5" s="6">
        <v>6589971</v>
      </c>
      <c r="L5" s="6">
        <v>6079668</v>
      </c>
    </row>
    <row r="6" spans="1:12">
      <c r="A6" s="2" t="s">
        <v>1578</v>
      </c>
      <c r="B6" s="9">
        <v>0.3</v>
      </c>
      <c r="C6" s="9">
        <v>0.3</v>
      </c>
      <c r="D6" s="9">
        <v>0.3</v>
      </c>
      <c r="E6" s="9">
        <v>0.3</v>
      </c>
      <c r="F6" s="9">
        <v>-3.63</v>
      </c>
      <c r="G6" s="7">
        <v>0</v>
      </c>
      <c r="H6" s="9">
        <v>1.56</v>
      </c>
      <c r="I6" s="9">
        <v>0.42</v>
      </c>
      <c r="J6" s="9">
        <v>1.19</v>
      </c>
      <c r="K6" s="9">
        <v>-1.91</v>
      </c>
      <c r="L6" s="9">
        <v>-2.86</v>
      </c>
    </row>
    <row r="7" spans="1:12">
      <c r="A7" s="3" t="s">
        <v>692</v>
      </c>
      <c r="B7" s="4" t="s">
        <v>6</v>
      </c>
      <c r="C7" s="4" t="s">
        <v>6</v>
      </c>
      <c r="D7" s="4" t="s">
        <v>6</v>
      </c>
      <c r="E7" s="4" t="s">
        <v>6</v>
      </c>
      <c r="F7" s="4" t="s">
        <v>6</v>
      </c>
      <c r="G7" s="4" t="s">
        <v>6</v>
      </c>
      <c r="H7" s="4" t="s">
        <v>6</v>
      </c>
      <c r="I7" s="4" t="s">
        <v>6</v>
      </c>
      <c r="J7" s="4" t="s">
        <v>6</v>
      </c>
      <c r="K7" s="4" t="s">
        <v>6</v>
      </c>
      <c r="L7" s="4" t="s">
        <v>6</v>
      </c>
    </row>
    <row r="8" spans="1:12" ht="30">
      <c r="A8" s="2" t="s">
        <v>685</v>
      </c>
      <c r="B8" s="7">
        <v>4236</v>
      </c>
      <c r="C8" s="7">
        <v>4290</v>
      </c>
      <c r="D8" s="7">
        <v>4219</v>
      </c>
      <c r="E8" s="7">
        <v>4204</v>
      </c>
      <c r="F8" s="7">
        <v>-25318</v>
      </c>
      <c r="G8" s="7">
        <v>-81</v>
      </c>
      <c r="H8" s="7">
        <v>10164</v>
      </c>
      <c r="I8" s="7">
        <v>2650</v>
      </c>
      <c r="J8" s="7">
        <v>16949</v>
      </c>
      <c r="K8" s="7">
        <v>-12585</v>
      </c>
      <c r="L8" s="7">
        <v>-17382</v>
      </c>
    </row>
    <row r="9" spans="1:12" ht="30">
      <c r="A9" s="2" t="s">
        <v>688</v>
      </c>
      <c r="B9" s="4" t="s">
        <v>6</v>
      </c>
      <c r="C9" s="4" t="s">
        <v>6</v>
      </c>
      <c r="D9" s="4" t="s">
        <v>6</v>
      </c>
      <c r="E9" s="4" t="s">
        <v>6</v>
      </c>
      <c r="F9" s="4" t="s">
        <v>6</v>
      </c>
      <c r="G9" s="4" t="s">
        <v>6</v>
      </c>
      <c r="H9" s="4" t="s">
        <v>6</v>
      </c>
      <c r="I9" s="4" t="s">
        <v>6</v>
      </c>
      <c r="J9" s="6">
        <v>14203099</v>
      </c>
      <c r="K9" s="6">
        <v>6589971</v>
      </c>
      <c r="L9" s="6">
        <v>6079668</v>
      </c>
    </row>
    <row r="10" spans="1:12">
      <c r="A10" s="2" t="s">
        <v>693</v>
      </c>
      <c r="B10" s="4" t="s">
        <v>6</v>
      </c>
      <c r="C10" s="4" t="s">
        <v>6</v>
      </c>
      <c r="D10" s="4" t="s">
        <v>6</v>
      </c>
      <c r="E10" s="4" t="s">
        <v>6</v>
      </c>
      <c r="F10" s="4" t="s">
        <v>6</v>
      </c>
      <c r="G10" s="4" t="s">
        <v>6</v>
      </c>
      <c r="H10" s="4" t="s">
        <v>6</v>
      </c>
      <c r="I10" s="4" t="s">
        <v>6</v>
      </c>
      <c r="J10" s="6">
        <v>21621</v>
      </c>
      <c r="K10" s="4">
        <v>0</v>
      </c>
      <c r="L10" s="4">
        <v>0</v>
      </c>
    </row>
    <row r="11" spans="1:12" ht="30">
      <c r="A11" s="2" t="s">
        <v>1579</v>
      </c>
      <c r="B11" s="4" t="s">
        <v>6</v>
      </c>
      <c r="C11" s="4" t="s">
        <v>6</v>
      </c>
      <c r="D11" s="4" t="s">
        <v>6</v>
      </c>
      <c r="E11" s="4" t="s">
        <v>6</v>
      </c>
      <c r="F11" s="4" t="s">
        <v>6</v>
      </c>
      <c r="G11" s="4" t="s">
        <v>6</v>
      </c>
      <c r="H11" s="4" t="s">
        <v>6</v>
      </c>
      <c r="I11" s="4" t="s">
        <v>6</v>
      </c>
      <c r="J11" s="6">
        <v>14224720</v>
      </c>
      <c r="K11" s="6">
        <v>6589971</v>
      </c>
      <c r="L11" s="6">
        <v>6079668</v>
      </c>
    </row>
    <row r="12" spans="1:12">
      <c r="A12" s="2" t="s">
        <v>1580</v>
      </c>
      <c r="B12" s="9">
        <v>0.3</v>
      </c>
      <c r="C12" s="9">
        <v>0.3</v>
      </c>
      <c r="D12" s="9">
        <v>0.3</v>
      </c>
      <c r="E12" s="9">
        <v>0.3</v>
      </c>
      <c r="F12" s="9">
        <v>-3.63</v>
      </c>
      <c r="G12" s="7">
        <v>0</v>
      </c>
      <c r="H12" s="9">
        <v>1.56</v>
      </c>
      <c r="I12" s="9">
        <v>0.42</v>
      </c>
      <c r="J12" s="9">
        <v>1.19</v>
      </c>
      <c r="K12" s="9">
        <v>-1.91</v>
      </c>
      <c r="L12" s="9">
        <v>-2.86</v>
      </c>
    </row>
    <row r="13" spans="1:12">
      <c r="A13" s="2" t="s">
        <v>1581</v>
      </c>
      <c r="B13" s="4" t="s">
        <v>6</v>
      </c>
      <c r="C13" s="4" t="s">
        <v>6</v>
      </c>
      <c r="D13" s="4" t="s">
        <v>6</v>
      </c>
      <c r="E13" s="4" t="s">
        <v>6</v>
      </c>
      <c r="F13" s="4" t="s">
        <v>6</v>
      </c>
      <c r="G13" s="4" t="s">
        <v>6</v>
      </c>
      <c r="H13" s="4" t="s">
        <v>6</v>
      </c>
      <c r="I13" s="4" t="s">
        <v>6</v>
      </c>
      <c r="J13" s="4" t="s">
        <v>6</v>
      </c>
      <c r="K13" s="4" t="s">
        <v>6</v>
      </c>
      <c r="L13" s="4" t="s">
        <v>6</v>
      </c>
    </row>
    <row r="14" spans="1:12" ht="30">
      <c r="A14" s="3" t="s">
        <v>1582</v>
      </c>
      <c r="B14" s="4" t="s">
        <v>6</v>
      </c>
      <c r="C14" s="4" t="s">
        <v>6</v>
      </c>
      <c r="D14" s="4" t="s">
        <v>6</v>
      </c>
      <c r="E14" s="4" t="s">
        <v>6</v>
      </c>
      <c r="F14" s="4" t="s">
        <v>6</v>
      </c>
      <c r="G14" s="4" t="s">
        <v>6</v>
      </c>
      <c r="H14" s="4" t="s">
        <v>6</v>
      </c>
      <c r="I14" s="4" t="s">
        <v>6</v>
      </c>
      <c r="J14" s="4" t="s">
        <v>6</v>
      </c>
      <c r="K14" s="4" t="s">
        <v>6</v>
      </c>
      <c r="L14" s="4" t="s">
        <v>6</v>
      </c>
    </row>
    <row r="15" spans="1:12" ht="30">
      <c r="A15" s="2" t="s">
        <v>1583</v>
      </c>
      <c r="B15" s="4" t="s">
        <v>6</v>
      </c>
      <c r="C15" s="4" t="s">
        <v>6</v>
      </c>
      <c r="D15" s="4" t="s">
        <v>6</v>
      </c>
      <c r="E15" s="4" t="s">
        <v>6</v>
      </c>
      <c r="F15" s="4" t="s">
        <v>6</v>
      </c>
      <c r="G15" s="4" t="s">
        <v>6</v>
      </c>
      <c r="H15" s="4" t="s">
        <v>6</v>
      </c>
      <c r="I15" s="4" t="s">
        <v>6</v>
      </c>
      <c r="J15" s="6">
        <v>176843</v>
      </c>
      <c r="K15" s="6">
        <v>193373</v>
      </c>
      <c r="L15" s="6">
        <v>53778</v>
      </c>
    </row>
    <row r="16" spans="1:12">
      <c r="A16" s="2" t="s">
        <v>1584</v>
      </c>
      <c r="B16" s="4" t="s">
        <v>6</v>
      </c>
      <c r="C16" s="4" t="s">
        <v>6</v>
      </c>
      <c r="D16" s="4" t="s">
        <v>6</v>
      </c>
      <c r="E16" s="4" t="s">
        <v>6</v>
      </c>
      <c r="F16" s="4" t="s">
        <v>6</v>
      </c>
      <c r="G16" s="4" t="s">
        <v>6</v>
      </c>
      <c r="H16" s="4" t="s">
        <v>6</v>
      </c>
      <c r="I16" s="4" t="s">
        <v>6</v>
      </c>
      <c r="J16" s="4" t="s">
        <v>6</v>
      </c>
      <c r="K16" s="4" t="s">
        <v>6</v>
      </c>
      <c r="L16" s="4" t="s">
        <v>6</v>
      </c>
    </row>
    <row r="17" spans="1:12" ht="30">
      <c r="A17" s="3" t="s">
        <v>1582</v>
      </c>
      <c r="B17" s="4" t="s">
        <v>6</v>
      </c>
      <c r="C17" s="4" t="s">
        <v>6</v>
      </c>
      <c r="D17" s="4" t="s">
        <v>6</v>
      </c>
      <c r="E17" s="4" t="s">
        <v>6</v>
      </c>
      <c r="F17" s="4" t="s">
        <v>6</v>
      </c>
      <c r="G17" s="4" t="s">
        <v>6</v>
      </c>
      <c r="H17" s="4" t="s">
        <v>6</v>
      </c>
      <c r="I17" s="4" t="s">
        <v>6</v>
      </c>
      <c r="J17" s="4" t="s">
        <v>6</v>
      </c>
      <c r="K17" s="4" t="s">
        <v>6</v>
      </c>
      <c r="L17" s="4" t="s">
        <v>6</v>
      </c>
    </row>
    <row r="18" spans="1:12" ht="30">
      <c r="A18" s="2" t="s">
        <v>1583</v>
      </c>
      <c r="B18" s="4" t="s">
        <v>6</v>
      </c>
      <c r="C18" s="4" t="s">
        <v>6</v>
      </c>
      <c r="D18" s="4" t="s">
        <v>6</v>
      </c>
      <c r="E18" s="4" t="s">
        <v>6</v>
      </c>
      <c r="F18" s="4" t="s">
        <v>6</v>
      </c>
      <c r="G18" s="4" t="s">
        <v>6</v>
      </c>
      <c r="H18" s="4" t="s">
        <v>6</v>
      </c>
      <c r="I18" s="4" t="s">
        <v>6</v>
      </c>
      <c r="J18" s="6">
        <v>51673</v>
      </c>
      <c r="K18" s="4" t="s">
        <v>6</v>
      </c>
      <c r="L18" s="4" t="s">
        <v>6</v>
      </c>
    </row>
    <row r="19" spans="1:12" ht="30">
      <c r="A19" s="2" t="s">
        <v>1585</v>
      </c>
      <c r="B19" s="4" t="s">
        <v>6</v>
      </c>
      <c r="C19" s="4" t="s">
        <v>6</v>
      </c>
      <c r="D19" s="4" t="s">
        <v>6</v>
      </c>
      <c r="E19" s="4" t="s">
        <v>6</v>
      </c>
      <c r="F19" s="4" t="s">
        <v>6</v>
      </c>
      <c r="G19" s="4" t="s">
        <v>6</v>
      </c>
      <c r="H19" s="4" t="s">
        <v>6</v>
      </c>
      <c r="I19" s="4" t="s">
        <v>6</v>
      </c>
      <c r="J19" s="4" t="s">
        <v>6</v>
      </c>
      <c r="K19" s="4" t="s">
        <v>6</v>
      </c>
      <c r="L19" s="4" t="s">
        <v>6</v>
      </c>
    </row>
    <row r="20" spans="1:12" ht="30">
      <c r="A20" s="3" t="s">
        <v>1582</v>
      </c>
      <c r="B20" s="4" t="s">
        <v>6</v>
      </c>
      <c r="C20" s="4" t="s">
        <v>6</v>
      </c>
      <c r="D20" s="4" t="s">
        <v>6</v>
      </c>
      <c r="E20" s="4" t="s">
        <v>6</v>
      </c>
      <c r="F20" s="4" t="s">
        <v>6</v>
      </c>
      <c r="G20" s="4" t="s">
        <v>6</v>
      </c>
      <c r="H20" s="4" t="s">
        <v>6</v>
      </c>
      <c r="I20" s="4" t="s">
        <v>6</v>
      </c>
      <c r="J20" s="4" t="s">
        <v>6</v>
      </c>
      <c r="K20" s="4" t="s">
        <v>6</v>
      </c>
      <c r="L20" s="4" t="s">
        <v>6</v>
      </c>
    </row>
    <row r="21" spans="1:12" ht="30">
      <c r="A21" s="2" t="s">
        <v>1583</v>
      </c>
      <c r="B21" s="4" t="s">
        <v>6</v>
      </c>
      <c r="C21" s="4" t="s">
        <v>6</v>
      </c>
      <c r="D21" s="4" t="s">
        <v>6</v>
      </c>
      <c r="E21" s="4" t="s">
        <v>6</v>
      </c>
      <c r="F21" s="4" t="s">
        <v>6</v>
      </c>
      <c r="G21" s="4" t="s">
        <v>6</v>
      </c>
      <c r="H21" s="4" t="s">
        <v>6</v>
      </c>
      <c r="I21" s="4" t="s">
        <v>6</v>
      </c>
      <c r="J21" s="6">
        <v>156329</v>
      </c>
      <c r="K21" s="4" t="s">
        <v>6</v>
      </c>
      <c r="L21" s="4" t="s">
        <v>6</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586</v>
      </c>
      <c r="B1" s="8" t="s">
        <v>1</v>
      </c>
      <c r="C1" s="8"/>
      <c r="D1" s="8"/>
    </row>
    <row r="2" spans="1:4">
      <c r="A2" s="8"/>
      <c r="B2" s="1" t="s">
        <v>2</v>
      </c>
      <c r="C2" s="1" t="s">
        <v>32</v>
      </c>
      <c r="D2" s="1" t="s">
        <v>90</v>
      </c>
    </row>
    <row r="3" spans="1:4" ht="30">
      <c r="A3" s="3" t="s">
        <v>699</v>
      </c>
      <c r="B3" s="4" t="s">
        <v>6</v>
      </c>
      <c r="C3" s="4" t="s">
        <v>6</v>
      </c>
      <c r="D3" s="4" t="s">
        <v>6</v>
      </c>
    </row>
    <row r="4" spans="1:4">
      <c r="A4" s="2" t="s">
        <v>1587</v>
      </c>
      <c r="B4" s="7">
        <v>3371992</v>
      </c>
      <c r="C4" s="7">
        <v>0</v>
      </c>
      <c r="D4" s="7">
        <v>0</v>
      </c>
    </row>
    <row r="5" spans="1:4" ht="45">
      <c r="A5" s="2" t="s">
        <v>1588</v>
      </c>
      <c r="B5" s="195">
        <v>0.6</v>
      </c>
      <c r="C5" s="4" t="s">
        <v>6</v>
      </c>
      <c r="D5" s="4" t="s">
        <v>6</v>
      </c>
    </row>
    <row r="6" spans="1:4" ht="45">
      <c r="A6" s="2" t="s">
        <v>1589</v>
      </c>
      <c r="B6" s="195">
        <v>0.5</v>
      </c>
      <c r="C6" s="4" t="s">
        <v>6</v>
      </c>
      <c r="D6" s="4" t="s">
        <v>6</v>
      </c>
    </row>
    <row r="7" spans="1:4" ht="30">
      <c r="A7" s="2" t="s">
        <v>1590</v>
      </c>
      <c r="B7" s="195">
        <v>0.03</v>
      </c>
      <c r="C7" s="4" t="s">
        <v>6</v>
      </c>
      <c r="D7" s="4" t="s">
        <v>6</v>
      </c>
    </row>
    <row r="8" spans="1:4" ht="30">
      <c r="A8" s="2" t="s">
        <v>1591</v>
      </c>
      <c r="B8" s="7">
        <v>619758</v>
      </c>
      <c r="C8" s="7">
        <v>367939</v>
      </c>
      <c r="D8" s="7">
        <v>52196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5.42578125" bestFit="1" customWidth="1"/>
    <col min="3" max="3" width="12" bestFit="1" customWidth="1"/>
    <col min="4" max="4" width="12.5703125" bestFit="1" customWidth="1"/>
    <col min="5" max="7" width="12.28515625" bestFit="1" customWidth="1"/>
  </cols>
  <sheetData>
    <row r="1" spans="1:7" ht="30" customHeight="1">
      <c r="A1" s="8" t="s">
        <v>1592</v>
      </c>
      <c r="B1" s="1" t="s">
        <v>1593</v>
      </c>
      <c r="C1" s="8" t="s">
        <v>1202</v>
      </c>
      <c r="D1" s="8"/>
      <c r="E1" s="8" t="s">
        <v>1</v>
      </c>
      <c r="F1" s="8"/>
      <c r="G1" s="8"/>
    </row>
    <row r="2" spans="1:7">
      <c r="A2" s="8"/>
      <c r="B2" s="1" t="s">
        <v>1594</v>
      </c>
      <c r="C2" s="1" t="s">
        <v>1595</v>
      </c>
      <c r="D2" s="1" t="s">
        <v>1596</v>
      </c>
      <c r="E2" s="1" t="s">
        <v>2</v>
      </c>
      <c r="F2" s="1" t="s">
        <v>32</v>
      </c>
      <c r="G2" s="1" t="s">
        <v>90</v>
      </c>
    </row>
    <row r="3" spans="1:7" ht="45">
      <c r="A3" s="3" t="s">
        <v>1597</v>
      </c>
      <c r="B3" s="4" t="s">
        <v>6</v>
      </c>
      <c r="C3" s="4" t="s">
        <v>6</v>
      </c>
      <c r="D3" s="4" t="s">
        <v>6</v>
      </c>
      <c r="E3" s="4" t="s">
        <v>6</v>
      </c>
      <c r="F3" s="4" t="s">
        <v>6</v>
      </c>
      <c r="G3" s="4" t="s">
        <v>6</v>
      </c>
    </row>
    <row r="4" spans="1:7" ht="30">
      <c r="A4" s="2" t="s">
        <v>46</v>
      </c>
      <c r="B4" s="4" t="s">
        <v>6</v>
      </c>
      <c r="C4" s="4" t="s">
        <v>6</v>
      </c>
      <c r="D4" s="4" t="s">
        <v>6</v>
      </c>
      <c r="E4" s="7">
        <v>27032000</v>
      </c>
      <c r="F4" s="7">
        <v>26433000</v>
      </c>
      <c r="G4" s="4" t="s">
        <v>6</v>
      </c>
    </row>
    <row r="5" spans="1:7">
      <c r="A5" s="2" t="s">
        <v>1587</v>
      </c>
      <c r="B5" s="4" t="s">
        <v>6</v>
      </c>
      <c r="C5" s="4" t="s">
        <v>6</v>
      </c>
      <c r="D5" s="4" t="s">
        <v>6</v>
      </c>
      <c r="E5" s="6">
        <v>3371992</v>
      </c>
      <c r="F5" s="4">
        <v>0</v>
      </c>
      <c r="G5" s="4">
        <v>0</v>
      </c>
    </row>
    <row r="6" spans="1:7">
      <c r="A6" s="2" t="s">
        <v>1598</v>
      </c>
      <c r="B6" s="4" t="s">
        <v>6</v>
      </c>
      <c r="C6" s="4" t="s">
        <v>6</v>
      </c>
      <c r="D6" s="4" t="s">
        <v>6</v>
      </c>
      <c r="E6" s="4" t="s">
        <v>6</v>
      </c>
      <c r="F6" s="4" t="s">
        <v>6</v>
      </c>
      <c r="G6" s="4" t="s">
        <v>6</v>
      </c>
    </row>
    <row r="7" spans="1:7" ht="45">
      <c r="A7" s="3" t="s">
        <v>1597</v>
      </c>
      <c r="B7" s="4" t="s">
        <v>6</v>
      </c>
      <c r="C7" s="4" t="s">
        <v>6</v>
      </c>
      <c r="D7" s="4" t="s">
        <v>6</v>
      </c>
      <c r="E7" s="4" t="s">
        <v>6</v>
      </c>
      <c r="F7" s="4" t="s">
        <v>6</v>
      </c>
      <c r="G7" s="4" t="s">
        <v>6</v>
      </c>
    </row>
    <row r="8" spans="1:7" ht="30">
      <c r="A8" s="2" t="s">
        <v>1599</v>
      </c>
      <c r="B8" s="4" t="s">
        <v>6</v>
      </c>
      <c r="C8" s="4" t="s">
        <v>6</v>
      </c>
      <c r="D8" s="4" t="s">
        <v>6</v>
      </c>
      <c r="E8" s="195">
        <v>1</v>
      </c>
      <c r="F8" s="4" t="s">
        <v>6</v>
      </c>
      <c r="G8" s="4" t="s">
        <v>6</v>
      </c>
    </row>
    <row r="9" spans="1:7" ht="30">
      <c r="A9" s="2" t="s">
        <v>1600</v>
      </c>
      <c r="B9" s="6">
        <v>5500000</v>
      </c>
      <c r="C9" s="6">
        <v>5000000</v>
      </c>
      <c r="D9" s="6">
        <v>4800000</v>
      </c>
      <c r="E9" s="4" t="s">
        <v>6</v>
      </c>
      <c r="F9" s="4" t="s">
        <v>6</v>
      </c>
      <c r="G9" s="4" t="s">
        <v>6</v>
      </c>
    </row>
    <row r="10" spans="1:7" ht="30">
      <c r="A10" s="2" t="s">
        <v>1601</v>
      </c>
      <c r="B10" s="4" t="s">
        <v>6</v>
      </c>
      <c r="C10" s="4" t="s">
        <v>6</v>
      </c>
      <c r="D10" s="4" t="s">
        <v>6</v>
      </c>
      <c r="E10" s="195">
        <v>0.04</v>
      </c>
      <c r="F10" s="195">
        <v>0.04</v>
      </c>
      <c r="G10" s="4" t="s">
        <v>6</v>
      </c>
    </row>
    <row r="11" spans="1:7">
      <c r="A11" s="2" t="s">
        <v>1602</v>
      </c>
      <c r="B11" s="4" t="s">
        <v>6</v>
      </c>
      <c r="C11" s="4" t="s">
        <v>6</v>
      </c>
      <c r="D11" s="4" t="s">
        <v>6</v>
      </c>
      <c r="E11" s="4" t="s">
        <v>6</v>
      </c>
      <c r="F11" s="6">
        <v>1900000</v>
      </c>
      <c r="G11" s="4" t="s">
        <v>6</v>
      </c>
    </row>
    <row r="12" spans="1:7" ht="30">
      <c r="A12" s="2" t="s">
        <v>1603</v>
      </c>
      <c r="B12" s="4" t="s">
        <v>6</v>
      </c>
      <c r="C12" s="4" t="s">
        <v>6</v>
      </c>
      <c r="D12" s="4" t="s">
        <v>6</v>
      </c>
      <c r="E12" s="6">
        <v>-5702</v>
      </c>
      <c r="F12" s="6">
        <v>376000</v>
      </c>
      <c r="G12" s="6">
        <v>334000</v>
      </c>
    </row>
    <row r="13" spans="1:7" ht="45">
      <c r="A13" s="2" t="s">
        <v>1604</v>
      </c>
      <c r="B13" s="4" t="s">
        <v>6</v>
      </c>
      <c r="C13" s="4" t="s">
        <v>6</v>
      </c>
      <c r="D13" s="4" t="s">
        <v>6</v>
      </c>
      <c r="E13" s="4" t="s">
        <v>6</v>
      </c>
      <c r="F13" s="7">
        <v>500000</v>
      </c>
      <c r="G13" s="4" t="s">
        <v>6</v>
      </c>
    </row>
  </sheetData>
  <mergeCells count="3">
    <mergeCell ref="A1:A2"/>
    <mergeCell ref="C1:D1"/>
    <mergeCell ref="E1:G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2" width="22.42578125" bestFit="1" customWidth="1"/>
    <col min="3" max="3" width="24.42578125" bestFit="1" customWidth="1"/>
    <col min="4" max="4" width="12.28515625" bestFit="1" customWidth="1"/>
  </cols>
  <sheetData>
    <row r="1" spans="1:4" ht="30" customHeight="1">
      <c r="A1" s="8" t="s">
        <v>1605</v>
      </c>
      <c r="B1" s="8" t="s">
        <v>1</v>
      </c>
      <c r="C1" s="8"/>
      <c r="D1" s="8"/>
    </row>
    <row r="2" spans="1:4">
      <c r="A2" s="8"/>
      <c r="B2" s="1" t="s">
        <v>2</v>
      </c>
      <c r="C2" s="1" t="s">
        <v>32</v>
      </c>
      <c r="D2" s="1" t="s">
        <v>90</v>
      </c>
    </row>
    <row r="3" spans="1:4" ht="45">
      <c r="A3" s="3" t="s">
        <v>710</v>
      </c>
      <c r="B3" s="4" t="s">
        <v>6</v>
      </c>
      <c r="C3" s="4" t="s">
        <v>6</v>
      </c>
      <c r="D3" s="4" t="s">
        <v>6</v>
      </c>
    </row>
    <row r="4" spans="1:4">
      <c r="A4" s="2" t="s">
        <v>1606</v>
      </c>
      <c r="B4" s="6">
        <v>2757</v>
      </c>
      <c r="C4" s="6">
        <v>4500</v>
      </c>
      <c r="D4" s="4" t="s">
        <v>6</v>
      </c>
    </row>
    <row r="5" spans="1:4">
      <c r="A5" s="2" t="s">
        <v>1607</v>
      </c>
      <c r="B5" s="7">
        <v>0</v>
      </c>
      <c r="C5" s="4" t="s">
        <v>6</v>
      </c>
      <c r="D5" s="4" t="s">
        <v>6</v>
      </c>
    </row>
    <row r="6" spans="1:4" ht="30">
      <c r="A6" s="2" t="s">
        <v>1608</v>
      </c>
      <c r="B6" s="9">
        <v>7.55</v>
      </c>
      <c r="C6" s="9">
        <v>8.07</v>
      </c>
      <c r="D6" s="4" t="s">
        <v>6</v>
      </c>
    </row>
    <row r="7" spans="1:4" ht="30">
      <c r="A7" s="2" t="s">
        <v>1609</v>
      </c>
      <c r="B7" s="195">
        <v>0</v>
      </c>
      <c r="C7" s="195">
        <v>0</v>
      </c>
      <c r="D7" s="4" t="s">
        <v>6</v>
      </c>
    </row>
    <row r="8" spans="1:4" ht="30">
      <c r="A8" s="2" t="s">
        <v>1610</v>
      </c>
      <c r="B8" s="195">
        <v>1.0169999999999999</v>
      </c>
      <c r="C8" s="195">
        <v>100.62</v>
      </c>
      <c r="D8" s="4" t="s">
        <v>6</v>
      </c>
    </row>
    <row r="9" spans="1:4" ht="30">
      <c r="A9" s="2" t="s">
        <v>1611</v>
      </c>
      <c r="B9" s="195">
        <v>0.01</v>
      </c>
      <c r="C9" s="195">
        <v>1.26E-2</v>
      </c>
      <c r="D9" s="4" t="s">
        <v>6</v>
      </c>
    </row>
    <row r="10" spans="1:4">
      <c r="A10" s="2" t="s">
        <v>1612</v>
      </c>
      <c r="B10" s="4" t="s">
        <v>1613</v>
      </c>
      <c r="C10" s="4" t="s">
        <v>1613</v>
      </c>
      <c r="D10" s="4" t="s">
        <v>6</v>
      </c>
    </row>
    <row r="11" spans="1:4">
      <c r="A11" s="3" t="s">
        <v>1614</v>
      </c>
      <c r="B11" s="4" t="s">
        <v>6</v>
      </c>
      <c r="C11" s="4" t="s">
        <v>6</v>
      </c>
      <c r="D11" s="4" t="s">
        <v>6</v>
      </c>
    </row>
    <row r="12" spans="1:4">
      <c r="A12" s="2" t="s">
        <v>1615</v>
      </c>
      <c r="B12" s="6">
        <v>-1666</v>
      </c>
      <c r="C12" s="6">
        <v>-1166</v>
      </c>
      <c r="D12" s="4">
        <v>0</v>
      </c>
    </row>
    <row r="13" spans="1:4">
      <c r="A13" s="2" t="s">
        <v>722</v>
      </c>
      <c r="B13" s="4">
        <v>0</v>
      </c>
      <c r="C13" s="4" t="s">
        <v>6</v>
      </c>
      <c r="D13" s="4" t="s">
        <v>6</v>
      </c>
    </row>
    <row r="14" spans="1:4">
      <c r="A14" s="2" t="s">
        <v>723</v>
      </c>
      <c r="B14" s="6">
        <v>-22486</v>
      </c>
      <c r="C14" s="4" t="s">
        <v>6</v>
      </c>
      <c r="D14" s="4" t="s">
        <v>6</v>
      </c>
    </row>
    <row r="15" spans="1:4">
      <c r="A15" s="2" t="s">
        <v>725</v>
      </c>
      <c r="B15" s="6">
        <v>10710</v>
      </c>
      <c r="C15" s="4" t="s">
        <v>6</v>
      </c>
      <c r="D15" s="4" t="s">
        <v>6</v>
      </c>
    </row>
    <row r="16" spans="1:4" ht="30">
      <c r="A16" s="3" t="s">
        <v>1616</v>
      </c>
      <c r="B16" s="4" t="s">
        <v>6</v>
      </c>
      <c r="C16" s="4" t="s">
        <v>6</v>
      </c>
      <c r="D16" s="4" t="s">
        <v>6</v>
      </c>
    </row>
    <row r="17" spans="1:4">
      <c r="A17" s="2" t="s">
        <v>1617</v>
      </c>
      <c r="B17" s="6">
        <v>83203</v>
      </c>
      <c r="C17" s="4" t="s">
        <v>6</v>
      </c>
      <c r="D17" s="4" t="s">
        <v>6</v>
      </c>
    </row>
    <row r="18" spans="1:4">
      <c r="A18" s="2" t="s">
        <v>1615</v>
      </c>
      <c r="B18" s="6">
        <v>1666</v>
      </c>
      <c r="C18" s="6">
        <v>1166</v>
      </c>
      <c r="D18" s="4">
        <v>0</v>
      </c>
    </row>
    <row r="19" spans="1:4">
      <c r="A19" s="2" t="s">
        <v>722</v>
      </c>
      <c r="B19" s="4">
        <v>0</v>
      </c>
      <c r="C19" s="4" t="s">
        <v>6</v>
      </c>
      <c r="D19" s="4" t="s">
        <v>6</v>
      </c>
    </row>
    <row r="20" spans="1:4">
      <c r="A20" s="2" t="s">
        <v>723</v>
      </c>
      <c r="B20" s="6">
        <v>-22486</v>
      </c>
      <c r="C20" s="4" t="s">
        <v>6</v>
      </c>
      <c r="D20" s="4" t="s">
        <v>6</v>
      </c>
    </row>
    <row r="21" spans="1:4">
      <c r="A21" s="2" t="s">
        <v>725</v>
      </c>
      <c r="B21" s="6">
        <v>-10710</v>
      </c>
      <c r="C21" s="4" t="s">
        <v>6</v>
      </c>
      <c r="D21" s="4" t="s">
        <v>6</v>
      </c>
    </row>
    <row r="22" spans="1:4">
      <c r="A22" s="2" t="s">
        <v>1618</v>
      </c>
      <c r="B22" s="6">
        <v>51673</v>
      </c>
      <c r="C22" s="6">
        <v>83203</v>
      </c>
      <c r="D22" s="4" t="s">
        <v>6</v>
      </c>
    </row>
    <row r="23" spans="1:4" ht="30">
      <c r="A23" s="3" t="s">
        <v>1619</v>
      </c>
      <c r="B23" s="4" t="s">
        <v>6</v>
      </c>
      <c r="C23" s="4" t="s">
        <v>6</v>
      </c>
      <c r="D23" s="4" t="s">
        <v>6</v>
      </c>
    </row>
    <row r="24" spans="1:4" ht="30">
      <c r="A24" s="2" t="s">
        <v>1620</v>
      </c>
      <c r="B24" s="9">
        <v>40.47</v>
      </c>
      <c r="C24" s="4" t="s">
        <v>6</v>
      </c>
      <c r="D24" s="4" t="s">
        <v>6</v>
      </c>
    </row>
    <row r="25" spans="1:4">
      <c r="A25" s="2" t="s">
        <v>1615</v>
      </c>
      <c r="B25" s="9">
        <v>9.1199999999999992</v>
      </c>
      <c r="C25" s="4" t="s">
        <v>6</v>
      </c>
      <c r="D25" s="4" t="s">
        <v>6</v>
      </c>
    </row>
    <row r="26" spans="1:4">
      <c r="A26" s="2" t="s">
        <v>722</v>
      </c>
      <c r="B26" s="7">
        <v>0</v>
      </c>
      <c r="C26" s="4" t="s">
        <v>6</v>
      </c>
      <c r="D26" s="4" t="s">
        <v>6</v>
      </c>
    </row>
    <row r="27" spans="1:4">
      <c r="A27" s="2" t="s">
        <v>723</v>
      </c>
      <c r="B27" s="9">
        <v>43.78</v>
      </c>
      <c r="C27" s="4" t="s">
        <v>6</v>
      </c>
      <c r="D27" s="4" t="s">
        <v>6</v>
      </c>
    </row>
    <row r="28" spans="1:4">
      <c r="A28" s="2" t="s">
        <v>725</v>
      </c>
      <c r="B28" s="9">
        <v>40.549999999999997</v>
      </c>
      <c r="C28" s="4" t="s">
        <v>6</v>
      </c>
      <c r="D28" s="4" t="s">
        <v>6</v>
      </c>
    </row>
    <row r="29" spans="1:4" ht="30">
      <c r="A29" s="2" t="s">
        <v>1621</v>
      </c>
      <c r="B29" s="4" t="s">
        <v>6</v>
      </c>
      <c r="C29" s="9">
        <v>40.47</v>
      </c>
      <c r="D29" s="4" t="s">
        <v>6</v>
      </c>
    </row>
    <row r="30" spans="1:4">
      <c r="A30" s="3" t="s">
        <v>716</v>
      </c>
      <c r="B30" s="4" t="s">
        <v>6</v>
      </c>
      <c r="C30" s="4" t="s">
        <v>6</v>
      </c>
      <c r="D30" s="4" t="s">
        <v>6</v>
      </c>
    </row>
    <row r="31" spans="1:4" ht="30">
      <c r="A31" s="2" t="s">
        <v>1622</v>
      </c>
      <c r="B31" s="6">
        <v>78701</v>
      </c>
      <c r="C31" s="4" t="s">
        <v>6</v>
      </c>
      <c r="D31" s="4" t="s">
        <v>6</v>
      </c>
    </row>
    <row r="32" spans="1:4">
      <c r="A32" s="2" t="s">
        <v>1623</v>
      </c>
      <c r="B32" s="6">
        <v>3411</v>
      </c>
      <c r="C32" s="6">
        <v>4033</v>
      </c>
      <c r="D32" s="4" t="s">
        <v>6</v>
      </c>
    </row>
    <row r="33" spans="1:4">
      <c r="A33" s="2" t="s">
        <v>722</v>
      </c>
      <c r="B33" s="4">
        <v>0</v>
      </c>
      <c r="C33" s="4" t="s">
        <v>6</v>
      </c>
      <c r="D33" s="4" t="s">
        <v>6</v>
      </c>
    </row>
    <row r="34" spans="1:4">
      <c r="A34" s="2" t="s">
        <v>723</v>
      </c>
      <c r="B34" s="6">
        <v>-22486</v>
      </c>
      <c r="C34" s="4" t="s">
        <v>6</v>
      </c>
      <c r="D34" s="4" t="s">
        <v>6</v>
      </c>
    </row>
    <row r="35" spans="1:4">
      <c r="A35" s="2" t="s">
        <v>725</v>
      </c>
      <c r="B35" s="6">
        <v>-10710</v>
      </c>
      <c r="C35" s="4" t="s">
        <v>6</v>
      </c>
      <c r="D35" s="4" t="s">
        <v>6</v>
      </c>
    </row>
    <row r="36" spans="1:4" ht="30">
      <c r="A36" s="2" t="s">
        <v>1624</v>
      </c>
      <c r="B36" s="6">
        <v>48916</v>
      </c>
      <c r="C36" s="6">
        <v>78701</v>
      </c>
      <c r="D36" s="4" t="s">
        <v>6</v>
      </c>
    </row>
    <row r="37" spans="1:4" ht="45">
      <c r="A37" s="2" t="s">
        <v>1625</v>
      </c>
      <c r="B37" s="9">
        <v>41.4</v>
      </c>
      <c r="C37" s="4" t="s">
        <v>6</v>
      </c>
      <c r="D37" s="4" t="s">
        <v>6</v>
      </c>
    </row>
    <row r="38" spans="1:4">
      <c r="A38" s="2" t="s">
        <v>1623</v>
      </c>
      <c r="B38" s="9">
        <v>27.14</v>
      </c>
      <c r="C38" s="4" t="s">
        <v>6</v>
      </c>
      <c r="D38" s="4" t="s">
        <v>6</v>
      </c>
    </row>
    <row r="39" spans="1:4">
      <c r="A39" s="2" t="s">
        <v>722</v>
      </c>
      <c r="B39" s="7">
        <v>0</v>
      </c>
      <c r="C39" s="4" t="s">
        <v>6</v>
      </c>
      <c r="D39" s="4" t="s">
        <v>6</v>
      </c>
    </row>
    <row r="40" spans="1:4">
      <c r="A40" s="2" t="s">
        <v>723</v>
      </c>
      <c r="B40" s="9">
        <v>43.78</v>
      </c>
      <c r="C40" s="4" t="s">
        <v>6</v>
      </c>
      <c r="D40" s="4" t="s">
        <v>6</v>
      </c>
    </row>
    <row r="41" spans="1:4">
      <c r="A41" s="2" t="s">
        <v>725</v>
      </c>
      <c r="B41" s="9">
        <v>40.549999999999997</v>
      </c>
      <c r="C41" s="4" t="s">
        <v>6</v>
      </c>
      <c r="D41" s="4" t="s">
        <v>6</v>
      </c>
    </row>
    <row r="42" spans="1:4" ht="30">
      <c r="A42" s="2" t="s">
        <v>1626</v>
      </c>
      <c r="B42" s="4" t="s">
        <v>6</v>
      </c>
      <c r="C42" s="9">
        <v>41.4</v>
      </c>
      <c r="D42" s="4" t="s">
        <v>6</v>
      </c>
    </row>
    <row r="43" spans="1:4" ht="30">
      <c r="A43" s="2" t="s">
        <v>1627</v>
      </c>
      <c r="B43" s="4" t="s">
        <v>1628</v>
      </c>
      <c r="C43" s="4" t="s">
        <v>1629</v>
      </c>
      <c r="D43" s="4" t="s">
        <v>6</v>
      </c>
    </row>
    <row r="44" spans="1:4" ht="30">
      <c r="A44" s="2" t="s">
        <v>1630</v>
      </c>
      <c r="B44" s="4" t="s">
        <v>1631</v>
      </c>
      <c r="C44" s="4" t="s">
        <v>1632</v>
      </c>
      <c r="D44" s="4" t="s">
        <v>6</v>
      </c>
    </row>
    <row r="45" spans="1:4">
      <c r="A45" s="2" t="s">
        <v>1633</v>
      </c>
      <c r="B45" s="4" t="s">
        <v>1193</v>
      </c>
      <c r="C45" s="4" t="s">
        <v>6</v>
      </c>
      <c r="D45" s="4" t="s">
        <v>6</v>
      </c>
    </row>
    <row r="46" spans="1:4">
      <c r="A46" s="2" t="s">
        <v>1634</v>
      </c>
      <c r="B46" s="4" t="s">
        <v>6</v>
      </c>
      <c r="C46" s="4" t="s">
        <v>6</v>
      </c>
      <c r="D46" s="4" t="s">
        <v>6</v>
      </c>
    </row>
    <row r="47" spans="1:4" ht="45">
      <c r="A47" s="3" t="s">
        <v>1218</v>
      </c>
      <c r="B47" s="4" t="s">
        <v>6</v>
      </c>
      <c r="C47" s="4" t="s">
        <v>6</v>
      </c>
      <c r="D47" s="4" t="s">
        <v>6</v>
      </c>
    </row>
    <row r="48" spans="1:4" ht="30">
      <c r="A48" s="2" t="s">
        <v>1635</v>
      </c>
      <c r="B48" s="7">
        <v>21882</v>
      </c>
      <c r="C48" s="7">
        <v>31621</v>
      </c>
      <c r="D48" s="6">
        <v>76903</v>
      </c>
    </row>
    <row r="49" spans="1:4">
      <c r="A49" s="2" t="s">
        <v>1581</v>
      </c>
      <c r="B49" s="4" t="s">
        <v>6</v>
      </c>
      <c r="C49" s="4" t="s">
        <v>6</v>
      </c>
      <c r="D49" s="4" t="s">
        <v>6</v>
      </c>
    </row>
    <row r="50" spans="1:4" ht="45">
      <c r="A50" s="3" t="s">
        <v>1218</v>
      </c>
      <c r="B50" s="4" t="s">
        <v>6</v>
      </c>
      <c r="C50" s="4" t="s">
        <v>6</v>
      </c>
      <c r="D50" s="4" t="s">
        <v>6</v>
      </c>
    </row>
    <row r="51" spans="1:4" ht="60">
      <c r="A51" s="2" t="s">
        <v>1636</v>
      </c>
      <c r="B51" s="6">
        <v>211159</v>
      </c>
      <c r="C51" s="6">
        <v>207917</v>
      </c>
      <c r="D51" s="4" t="s">
        <v>6</v>
      </c>
    </row>
    <row r="52" spans="1:4" ht="60">
      <c r="A52" s="2" t="s">
        <v>1637</v>
      </c>
      <c r="B52" s="6">
        <v>34316</v>
      </c>
      <c r="C52" s="6">
        <v>14549</v>
      </c>
      <c r="D52" s="4" t="s">
        <v>6</v>
      </c>
    </row>
    <row r="53" spans="1:4" ht="60">
      <c r="A53" s="2" t="s">
        <v>1638</v>
      </c>
      <c r="B53" s="6">
        <v>3242</v>
      </c>
      <c r="C53" s="6">
        <v>169143</v>
      </c>
      <c r="D53" s="6">
        <v>48329</v>
      </c>
    </row>
    <row r="54" spans="1:4" ht="30">
      <c r="A54" s="2" t="s">
        <v>1635</v>
      </c>
      <c r="B54" s="7">
        <v>480249</v>
      </c>
      <c r="C54" s="7">
        <v>388187</v>
      </c>
      <c r="D54" s="6">
        <v>133071</v>
      </c>
    </row>
    <row r="55" spans="1:4" ht="30">
      <c r="A55" s="2" t="s">
        <v>1639</v>
      </c>
      <c r="B55" s="6">
        <v>315998</v>
      </c>
      <c r="C55" s="4" t="s">
        <v>6</v>
      </c>
      <c r="D55" s="4" t="s">
        <v>6</v>
      </c>
    </row>
    <row r="56" spans="1:4">
      <c r="A56" s="2" t="s">
        <v>1217</v>
      </c>
      <c r="B56" s="4" t="s">
        <v>6</v>
      </c>
      <c r="C56" s="4" t="s">
        <v>6</v>
      </c>
      <c r="D56" s="4" t="s">
        <v>6</v>
      </c>
    </row>
    <row r="57" spans="1:4" ht="45">
      <c r="A57" s="3" t="s">
        <v>1218</v>
      </c>
      <c r="B57" s="4" t="s">
        <v>6</v>
      </c>
      <c r="C57" s="4" t="s">
        <v>6</v>
      </c>
      <c r="D57" s="4" t="s">
        <v>6</v>
      </c>
    </row>
    <row r="58" spans="1:4" ht="60">
      <c r="A58" s="2" t="s">
        <v>1638</v>
      </c>
      <c r="B58" s="4" t="s">
        <v>6</v>
      </c>
      <c r="C58" s="6">
        <v>163328</v>
      </c>
      <c r="D58" s="4" t="s">
        <v>6</v>
      </c>
    </row>
    <row r="59" spans="1:4" ht="30">
      <c r="A59" s="2" t="s">
        <v>1640</v>
      </c>
      <c r="B59" s="4" t="s">
        <v>6</v>
      </c>
      <c r="C59" s="4" t="s">
        <v>6</v>
      </c>
      <c r="D59" s="4" t="s">
        <v>6</v>
      </c>
    </row>
    <row r="60" spans="1:4" ht="45">
      <c r="A60" s="3" t="s">
        <v>1218</v>
      </c>
      <c r="B60" s="4" t="s">
        <v>6</v>
      </c>
      <c r="C60" s="4" t="s">
        <v>6</v>
      </c>
      <c r="D60" s="4" t="s">
        <v>6</v>
      </c>
    </row>
    <row r="61" spans="1:4" ht="45">
      <c r="A61" s="2" t="s">
        <v>1641</v>
      </c>
      <c r="B61" s="4" t="s">
        <v>6</v>
      </c>
      <c r="C61" s="4" t="s">
        <v>1642</v>
      </c>
      <c r="D61" s="4" t="s">
        <v>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9"/>
  <sheetViews>
    <sheetView showGridLines="0" workbookViewId="0"/>
  </sheetViews>
  <sheetFormatPr defaultRowHeight="15"/>
  <cols>
    <col min="1" max="1" width="36" bestFit="1" customWidth="1"/>
    <col min="2" max="2" width="36.5703125" bestFit="1" customWidth="1"/>
    <col min="3" max="3" width="5.140625" customWidth="1"/>
    <col min="4" max="4" width="20" customWidth="1"/>
    <col min="5" max="6" width="24.7109375" customWidth="1"/>
    <col min="7" max="7" width="5.140625" customWidth="1"/>
    <col min="8" max="8" width="14.7109375" customWidth="1"/>
    <col min="9" max="10" width="24.7109375" customWidth="1"/>
    <col min="11" max="11" width="5.140625" customWidth="1"/>
    <col min="12" max="12" width="17.28515625" customWidth="1"/>
    <col min="13" max="14" width="24.7109375" customWidth="1"/>
    <col min="15" max="15" width="5.140625" customWidth="1"/>
    <col min="16" max="16" width="20" customWidth="1"/>
    <col min="17" max="18" width="24.7109375" customWidth="1"/>
    <col min="19" max="19" width="5.140625" customWidth="1"/>
    <col min="20" max="20" width="20" customWidth="1"/>
    <col min="21" max="22" width="24.7109375" customWidth="1"/>
    <col min="23" max="23" width="5.140625" customWidth="1"/>
    <col min="24" max="24" width="14.7109375" customWidth="1"/>
    <col min="25" max="25" width="24.7109375" customWidth="1"/>
  </cols>
  <sheetData>
    <row r="1" spans="1:25" ht="15" customHeight="1">
      <c r="A1" s="8" t="s">
        <v>29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296</v>
      </c>
      <c r="B3" s="45" t="s">
        <v>6</v>
      </c>
      <c r="C3" s="45"/>
      <c r="D3" s="45"/>
      <c r="E3" s="45"/>
      <c r="F3" s="45"/>
      <c r="G3" s="45"/>
      <c r="H3" s="45"/>
      <c r="I3" s="45"/>
      <c r="J3" s="45"/>
      <c r="K3" s="45"/>
      <c r="L3" s="45"/>
      <c r="M3" s="45"/>
      <c r="N3" s="45"/>
      <c r="O3" s="45"/>
      <c r="P3" s="45"/>
      <c r="Q3" s="45"/>
      <c r="R3" s="45"/>
      <c r="S3" s="45"/>
      <c r="T3" s="45"/>
      <c r="U3" s="45"/>
      <c r="V3" s="45"/>
      <c r="W3" s="45"/>
      <c r="X3" s="45"/>
      <c r="Y3" s="45"/>
    </row>
    <row r="4" spans="1:25" ht="15" customHeight="1">
      <c r="A4" s="46" t="s">
        <v>295</v>
      </c>
      <c r="B4" s="45" t="s">
        <v>6</v>
      </c>
      <c r="C4" s="45"/>
      <c r="D4" s="45"/>
      <c r="E4" s="45"/>
      <c r="F4" s="45"/>
      <c r="G4" s="45"/>
      <c r="H4" s="45"/>
      <c r="I4" s="45"/>
      <c r="J4" s="45"/>
      <c r="K4" s="45"/>
      <c r="L4" s="45"/>
      <c r="M4" s="45"/>
      <c r="N4" s="45"/>
      <c r="O4" s="45"/>
      <c r="P4" s="45"/>
      <c r="Q4" s="45"/>
      <c r="R4" s="45"/>
      <c r="S4" s="45"/>
      <c r="T4" s="45"/>
      <c r="U4" s="45"/>
      <c r="V4" s="45"/>
      <c r="W4" s="45"/>
      <c r="X4" s="45"/>
      <c r="Y4" s="45"/>
    </row>
    <row r="5" spans="1:25">
      <c r="A5" s="46"/>
      <c r="B5" s="47" t="s">
        <v>297</v>
      </c>
      <c r="C5" s="47"/>
      <c r="D5" s="47"/>
      <c r="E5" s="47"/>
      <c r="F5" s="47"/>
      <c r="G5" s="47"/>
      <c r="H5" s="47"/>
      <c r="I5" s="47"/>
      <c r="J5" s="47"/>
      <c r="K5" s="47"/>
      <c r="L5" s="47"/>
      <c r="M5" s="47"/>
      <c r="N5" s="47"/>
      <c r="O5" s="47"/>
      <c r="P5" s="47"/>
      <c r="Q5" s="47"/>
      <c r="R5" s="47"/>
      <c r="S5" s="47"/>
      <c r="T5" s="47"/>
      <c r="U5" s="47"/>
      <c r="V5" s="47"/>
      <c r="W5" s="47"/>
      <c r="X5" s="47"/>
      <c r="Y5" s="47"/>
    </row>
    <row r="6" spans="1:25">
      <c r="A6" s="46"/>
      <c r="B6" s="45"/>
      <c r="C6" s="45"/>
      <c r="D6" s="45"/>
      <c r="E6" s="45"/>
      <c r="F6" s="45"/>
      <c r="G6" s="45"/>
      <c r="H6" s="45"/>
      <c r="I6" s="45"/>
      <c r="J6" s="45"/>
      <c r="K6" s="45"/>
      <c r="L6" s="45"/>
      <c r="M6" s="45"/>
      <c r="N6" s="45"/>
      <c r="O6" s="45"/>
      <c r="P6" s="45"/>
      <c r="Q6" s="45"/>
      <c r="R6" s="45"/>
      <c r="S6" s="45"/>
      <c r="T6" s="45"/>
      <c r="U6" s="45"/>
      <c r="V6" s="45"/>
      <c r="W6" s="45"/>
      <c r="X6" s="45"/>
      <c r="Y6" s="45"/>
    </row>
    <row r="7" spans="1:25">
      <c r="A7" s="46"/>
      <c r="B7" s="27" t="s">
        <v>298</v>
      </c>
      <c r="C7" s="27"/>
      <c r="D7" s="27"/>
      <c r="E7" s="27"/>
      <c r="F7" s="27"/>
      <c r="G7" s="27"/>
      <c r="H7" s="27"/>
      <c r="I7" s="27"/>
      <c r="J7" s="27"/>
      <c r="K7" s="27"/>
      <c r="L7" s="27"/>
      <c r="M7" s="27"/>
      <c r="N7" s="27"/>
      <c r="O7" s="27"/>
      <c r="P7" s="27"/>
      <c r="Q7" s="27"/>
      <c r="R7" s="27"/>
      <c r="S7" s="27"/>
      <c r="T7" s="27"/>
      <c r="U7" s="27"/>
      <c r="V7" s="27"/>
      <c r="W7" s="27"/>
      <c r="X7" s="27"/>
      <c r="Y7" s="27"/>
    </row>
    <row r="8" spans="1:25">
      <c r="A8" s="46"/>
      <c r="B8" s="21"/>
      <c r="C8" s="21"/>
      <c r="D8" s="21"/>
      <c r="E8" s="21"/>
      <c r="F8" s="21"/>
      <c r="G8" s="21"/>
      <c r="H8" s="21"/>
      <c r="I8" s="21"/>
      <c r="J8" s="21"/>
      <c r="K8" s="21"/>
      <c r="L8" s="21"/>
      <c r="M8" s="21"/>
      <c r="N8" s="21"/>
      <c r="O8" s="21"/>
      <c r="P8" s="21"/>
      <c r="Q8" s="21"/>
    </row>
    <row r="9" spans="1:25">
      <c r="A9" s="46"/>
      <c r="B9" s="13"/>
      <c r="C9" s="13"/>
      <c r="D9" s="13"/>
      <c r="E9" s="13"/>
      <c r="F9" s="13"/>
      <c r="G9" s="13"/>
      <c r="H9" s="13"/>
      <c r="I9" s="13"/>
      <c r="J9" s="13"/>
      <c r="K9" s="13"/>
      <c r="L9" s="13"/>
      <c r="M9" s="13"/>
      <c r="N9" s="13"/>
      <c r="O9" s="13"/>
      <c r="P9" s="13"/>
      <c r="Q9" s="13"/>
    </row>
    <row r="10" spans="1:25" ht="15.75" thickBot="1">
      <c r="A10" s="46"/>
      <c r="B10" s="14"/>
      <c r="C10" s="59">
        <v>41639</v>
      </c>
      <c r="D10" s="59"/>
      <c r="E10" s="59"/>
      <c r="F10" s="59"/>
      <c r="G10" s="59"/>
      <c r="H10" s="59"/>
      <c r="I10" s="59"/>
      <c r="J10" s="59"/>
      <c r="K10" s="59"/>
      <c r="L10" s="59"/>
      <c r="M10" s="59"/>
      <c r="N10" s="59"/>
      <c r="O10" s="59"/>
      <c r="P10" s="59"/>
      <c r="Q10" s="59"/>
    </row>
    <row r="11" spans="1:25">
      <c r="A11" s="46"/>
      <c r="B11" s="29"/>
      <c r="C11" s="60" t="s">
        <v>299</v>
      </c>
      <c r="D11" s="60"/>
      <c r="E11" s="60"/>
      <c r="F11" s="40"/>
      <c r="G11" s="60" t="s">
        <v>300</v>
      </c>
      <c r="H11" s="60"/>
      <c r="I11" s="60"/>
      <c r="J11" s="40"/>
      <c r="K11" s="60" t="s">
        <v>300</v>
      </c>
      <c r="L11" s="60"/>
      <c r="M11" s="60"/>
      <c r="N11" s="40"/>
      <c r="O11" s="60" t="s">
        <v>303</v>
      </c>
      <c r="P11" s="60"/>
      <c r="Q11" s="60"/>
    </row>
    <row r="12" spans="1:25" ht="15.75" thickBot="1">
      <c r="A12" s="46"/>
      <c r="B12" s="29"/>
      <c r="C12" s="61"/>
      <c r="D12" s="61"/>
      <c r="E12" s="61"/>
      <c r="F12" s="29"/>
      <c r="G12" s="61" t="s">
        <v>301</v>
      </c>
      <c r="H12" s="61"/>
      <c r="I12" s="61"/>
      <c r="J12" s="29"/>
      <c r="K12" s="61" t="s">
        <v>302</v>
      </c>
      <c r="L12" s="61"/>
      <c r="M12" s="61"/>
      <c r="N12" s="29"/>
      <c r="O12" s="61"/>
      <c r="P12" s="61"/>
      <c r="Q12" s="61"/>
    </row>
    <row r="13" spans="1:25">
      <c r="A13" s="46"/>
      <c r="B13" s="14"/>
      <c r="C13" s="62" t="s">
        <v>269</v>
      </c>
      <c r="D13" s="62"/>
      <c r="E13" s="62"/>
      <c r="F13" s="62"/>
      <c r="G13" s="62"/>
      <c r="H13" s="62"/>
      <c r="I13" s="62"/>
      <c r="J13" s="62"/>
      <c r="K13" s="62"/>
      <c r="L13" s="62"/>
      <c r="M13" s="62"/>
      <c r="N13" s="62"/>
      <c r="O13" s="62"/>
      <c r="P13" s="62"/>
      <c r="Q13" s="62"/>
    </row>
    <row r="14" spans="1:25">
      <c r="A14" s="46"/>
      <c r="B14" s="16" t="s">
        <v>304</v>
      </c>
      <c r="C14" s="26"/>
      <c r="D14" s="26"/>
      <c r="E14" s="26"/>
      <c r="F14" s="17"/>
      <c r="G14" s="26"/>
      <c r="H14" s="26"/>
      <c r="I14" s="26"/>
      <c r="J14" s="17"/>
      <c r="K14" s="26"/>
      <c r="L14" s="26"/>
      <c r="M14" s="26"/>
      <c r="N14" s="17"/>
      <c r="O14" s="26"/>
      <c r="P14" s="26"/>
      <c r="Q14" s="26"/>
    </row>
    <row r="15" spans="1:25" ht="26.25">
      <c r="A15" s="46"/>
      <c r="B15" s="18" t="s">
        <v>305</v>
      </c>
      <c r="C15" s="29"/>
      <c r="D15" s="29"/>
      <c r="E15" s="29"/>
      <c r="F15" s="14"/>
      <c r="G15" s="29"/>
      <c r="H15" s="29"/>
      <c r="I15" s="29"/>
      <c r="J15" s="14"/>
      <c r="K15" s="29"/>
      <c r="L15" s="29"/>
      <c r="M15" s="29"/>
      <c r="N15" s="14"/>
      <c r="O15" s="29"/>
      <c r="P15" s="29"/>
      <c r="Q15" s="29"/>
    </row>
    <row r="16" spans="1:25">
      <c r="A16" s="46"/>
      <c r="B16" s="63" t="s">
        <v>306</v>
      </c>
      <c r="C16" s="64" t="s">
        <v>272</v>
      </c>
      <c r="D16" s="65">
        <v>1560</v>
      </c>
      <c r="E16" s="26"/>
      <c r="F16" s="26"/>
      <c r="G16" s="64" t="s">
        <v>272</v>
      </c>
      <c r="H16" s="66" t="s">
        <v>307</v>
      </c>
      <c r="I16" s="26"/>
      <c r="J16" s="26"/>
      <c r="K16" s="64" t="s">
        <v>272</v>
      </c>
      <c r="L16" s="66">
        <v>8</v>
      </c>
      <c r="M16" s="26"/>
      <c r="N16" s="26"/>
      <c r="O16" s="64" t="s">
        <v>272</v>
      </c>
      <c r="P16" s="65">
        <v>1552</v>
      </c>
      <c r="Q16" s="26"/>
    </row>
    <row r="17" spans="1:17">
      <c r="A17" s="46"/>
      <c r="B17" s="63"/>
      <c r="C17" s="64"/>
      <c r="D17" s="65"/>
      <c r="E17" s="26"/>
      <c r="F17" s="26"/>
      <c r="G17" s="64"/>
      <c r="H17" s="66"/>
      <c r="I17" s="26"/>
      <c r="J17" s="26"/>
      <c r="K17" s="64"/>
      <c r="L17" s="66"/>
      <c r="M17" s="26"/>
      <c r="N17" s="26"/>
      <c r="O17" s="64"/>
      <c r="P17" s="65"/>
      <c r="Q17" s="26"/>
    </row>
    <row r="18" spans="1:17">
      <c r="A18" s="46"/>
      <c r="B18" s="67" t="s">
        <v>308</v>
      </c>
      <c r="C18" s="68">
        <v>15039</v>
      </c>
      <c r="D18" s="68"/>
      <c r="E18" s="29"/>
      <c r="F18" s="29"/>
      <c r="G18" s="71" t="s">
        <v>307</v>
      </c>
      <c r="H18" s="71"/>
      <c r="I18" s="29"/>
      <c r="J18" s="29"/>
      <c r="K18" s="71">
        <v>199</v>
      </c>
      <c r="L18" s="71"/>
      <c r="M18" s="29"/>
      <c r="N18" s="29"/>
      <c r="O18" s="68">
        <v>14840</v>
      </c>
      <c r="P18" s="68"/>
      <c r="Q18" s="29"/>
    </row>
    <row r="19" spans="1:17" ht="15.75" thickBot="1">
      <c r="A19" s="46"/>
      <c r="B19" s="67"/>
      <c r="C19" s="69"/>
      <c r="D19" s="69"/>
      <c r="E19" s="70"/>
      <c r="F19" s="29"/>
      <c r="G19" s="72"/>
      <c r="H19" s="72"/>
      <c r="I19" s="70"/>
      <c r="J19" s="29"/>
      <c r="K19" s="72"/>
      <c r="L19" s="72"/>
      <c r="M19" s="70"/>
      <c r="N19" s="29"/>
      <c r="O19" s="69"/>
      <c r="P19" s="69"/>
      <c r="Q19" s="70"/>
    </row>
    <row r="20" spans="1:17">
      <c r="A20" s="46"/>
      <c r="B20" s="26"/>
      <c r="C20" s="73">
        <v>16599</v>
      </c>
      <c r="D20" s="73"/>
      <c r="E20" s="75"/>
      <c r="F20" s="26"/>
      <c r="G20" s="76" t="s">
        <v>307</v>
      </c>
      <c r="H20" s="76"/>
      <c r="I20" s="75"/>
      <c r="J20" s="26"/>
      <c r="K20" s="76">
        <v>207</v>
      </c>
      <c r="L20" s="76"/>
      <c r="M20" s="75"/>
      <c r="N20" s="26"/>
      <c r="O20" s="73">
        <v>16392</v>
      </c>
      <c r="P20" s="73"/>
      <c r="Q20" s="75"/>
    </row>
    <row r="21" spans="1:17" ht="15.75" thickBot="1">
      <c r="A21" s="46"/>
      <c r="B21" s="26"/>
      <c r="C21" s="74"/>
      <c r="D21" s="74"/>
      <c r="E21" s="34"/>
      <c r="F21" s="26"/>
      <c r="G21" s="77"/>
      <c r="H21" s="77"/>
      <c r="I21" s="34"/>
      <c r="J21" s="26"/>
      <c r="K21" s="77"/>
      <c r="L21" s="77"/>
      <c r="M21" s="34"/>
      <c r="N21" s="26"/>
      <c r="O21" s="74"/>
      <c r="P21" s="74"/>
      <c r="Q21" s="34"/>
    </row>
    <row r="22" spans="1:17">
      <c r="A22" s="46"/>
      <c r="B22" s="18" t="s">
        <v>309</v>
      </c>
      <c r="C22" s="40"/>
      <c r="D22" s="40"/>
      <c r="E22" s="40"/>
      <c r="F22" s="14"/>
      <c r="G22" s="40"/>
      <c r="H22" s="40"/>
      <c r="I22" s="40"/>
      <c r="J22" s="14"/>
      <c r="K22" s="40"/>
      <c r="L22" s="40"/>
      <c r="M22" s="40"/>
      <c r="N22" s="14"/>
      <c r="O22" s="40"/>
      <c r="P22" s="40"/>
      <c r="Q22" s="40"/>
    </row>
    <row r="23" spans="1:17" ht="26.25">
      <c r="A23" s="46"/>
      <c r="B23" s="58" t="s">
        <v>310</v>
      </c>
      <c r="C23" s="26"/>
      <c r="D23" s="26"/>
      <c r="E23" s="26"/>
      <c r="F23" s="17"/>
      <c r="G23" s="26"/>
      <c r="H23" s="26"/>
      <c r="I23" s="26"/>
      <c r="J23" s="17"/>
      <c r="K23" s="26"/>
      <c r="L23" s="26"/>
      <c r="M23" s="26"/>
      <c r="N23" s="17"/>
      <c r="O23" s="26"/>
      <c r="P23" s="26"/>
      <c r="Q23" s="26"/>
    </row>
    <row r="24" spans="1:17">
      <c r="A24" s="46"/>
      <c r="B24" s="67" t="s">
        <v>306</v>
      </c>
      <c r="C24" s="71" t="s">
        <v>307</v>
      </c>
      <c r="D24" s="71"/>
      <c r="E24" s="29"/>
      <c r="F24" s="29"/>
      <c r="G24" s="71" t="s">
        <v>307</v>
      </c>
      <c r="H24" s="71"/>
      <c r="I24" s="29"/>
      <c r="J24" s="29"/>
      <c r="K24" s="71" t="s">
        <v>307</v>
      </c>
      <c r="L24" s="71"/>
      <c r="M24" s="29"/>
      <c r="N24" s="29"/>
      <c r="O24" s="71" t="s">
        <v>307</v>
      </c>
      <c r="P24" s="71"/>
      <c r="Q24" s="29"/>
    </row>
    <row r="25" spans="1:17">
      <c r="A25" s="46"/>
      <c r="B25" s="67"/>
      <c r="C25" s="71"/>
      <c r="D25" s="71"/>
      <c r="E25" s="29"/>
      <c r="F25" s="29"/>
      <c r="G25" s="71"/>
      <c r="H25" s="71"/>
      <c r="I25" s="29"/>
      <c r="J25" s="29"/>
      <c r="K25" s="71"/>
      <c r="L25" s="71"/>
      <c r="M25" s="29"/>
      <c r="N25" s="29"/>
      <c r="O25" s="71"/>
      <c r="P25" s="71"/>
      <c r="Q25" s="29"/>
    </row>
    <row r="26" spans="1:17">
      <c r="A26" s="46"/>
      <c r="B26" s="63" t="s">
        <v>308</v>
      </c>
      <c r="C26" s="66">
        <v>632</v>
      </c>
      <c r="D26" s="66"/>
      <c r="E26" s="26"/>
      <c r="F26" s="26"/>
      <c r="G26" s="66">
        <v>42</v>
      </c>
      <c r="H26" s="66"/>
      <c r="I26" s="26"/>
      <c r="J26" s="26"/>
      <c r="K26" s="66" t="s">
        <v>307</v>
      </c>
      <c r="L26" s="66"/>
      <c r="M26" s="26"/>
      <c r="N26" s="26"/>
      <c r="O26" s="66">
        <v>674</v>
      </c>
      <c r="P26" s="66"/>
      <c r="Q26" s="26"/>
    </row>
    <row r="27" spans="1:17">
      <c r="A27" s="46"/>
      <c r="B27" s="63"/>
      <c r="C27" s="66"/>
      <c r="D27" s="66"/>
      <c r="E27" s="26"/>
      <c r="F27" s="26"/>
      <c r="G27" s="66"/>
      <c r="H27" s="66"/>
      <c r="I27" s="26"/>
      <c r="J27" s="26"/>
      <c r="K27" s="66"/>
      <c r="L27" s="66"/>
      <c r="M27" s="26"/>
      <c r="N27" s="26"/>
      <c r="O27" s="66"/>
      <c r="P27" s="66"/>
      <c r="Q27" s="26"/>
    </row>
    <row r="28" spans="1:17">
      <c r="A28" s="46"/>
      <c r="B28" s="67" t="s">
        <v>311</v>
      </c>
      <c r="C28" s="68">
        <v>17829</v>
      </c>
      <c r="D28" s="68"/>
      <c r="E28" s="29"/>
      <c r="F28" s="29"/>
      <c r="G28" s="71">
        <v>284</v>
      </c>
      <c r="H28" s="71"/>
      <c r="I28" s="29"/>
      <c r="J28" s="29"/>
      <c r="K28" s="71" t="s">
        <v>307</v>
      </c>
      <c r="L28" s="71"/>
      <c r="M28" s="29"/>
      <c r="N28" s="29"/>
      <c r="O28" s="68">
        <v>18113</v>
      </c>
      <c r="P28" s="68"/>
      <c r="Q28" s="29"/>
    </row>
    <row r="29" spans="1:17">
      <c r="A29" s="46"/>
      <c r="B29" s="67"/>
      <c r="C29" s="68"/>
      <c r="D29" s="68"/>
      <c r="E29" s="29"/>
      <c r="F29" s="29"/>
      <c r="G29" s="71"/>
      <c r="H29" s="71"/>
      <c r="I29" s="29"/>
      <c r="J29" s="29"/>
      <c r="K29" s="71"/>
      <c r="L29" s="71"/>
      <c r="M29" s="29"/>
      <c r="N29" s="29"/>
      <c r="O29" s="68"/>
      <c r="P29" s="68"/>
      <c r="Q29" s="29"/>
    </row>
    <row r="30" spans="1:17">
      <c r="A30" s="46"/>
      <c r="B30" s="63" t="s">
        <v>312</v>
      </c>
      <c r="C30" s="65">
        <v>85277</v>
      </c>
      <c r="D30" s="65"/>
      <c r="E30" s="26"/>
      <c r="F30" s="26"/>
      <c r="G30" s="66">
        <v>624</v>
      </c>
      <c r="H30" s="66"/>
      <c r="I30" s="26"/>
      <c r="J30" s="26"/>
      <c r="K30" s="65">
        <v>1247</v>
      </c>
      <c r="L30" s="65"/>
      <c r="M30" s="26"/>
      <c r="N30" s="26"/>
      <c r="O30" s="65">
        <v>84654</v>
      </c>
      <c r="P30" s="65"/>
      <c r="Q30" s="26"/>
    </row>
    <row r="31" spans="1:17" ht="15.75" thickBot="1">
      <c r="A31" s="46"/>
      <c r="B31" s="63"/>
      <c r="C31" s="74"/>
      <c r="D31" s="74"/>
      <c r="E31" s="34"/>
      <c r="F31" s="26"/>
      <c r="G31" s="77"/>
      <c r="H31" s="77"/>
      <c r="I31" s="34"/>
      <c r="J31" s="26"/>
      <c r="K31" s="74"/>
      <c r="L31" s="74"/>
      <c r="M31" s="34"/>
      <c r="N31" s="26"/>
      <c r="O31" s="74"/>
      <c r="P31" s="74"/>
      <c r="Q31" s="34"/>
    </row>
    <row r="32" spans="1:17">
      <c r="A32" s="46"/>
      <c r="B32" s="29"/>
      <c r="C32" s="78">
        <v>103738</v>
      </c>
      <c r="D32" s="78"/>
      <c r="E32" s="40"/>
      <c r="F32" s="29"/>
      <c r="G32" s="79">
        <v>950</v>
      </c>
      <c r="H32" s="79"/>
      <c r="I32" s="40"/>
      <c r="J32" s="29"/>
      <c r="K32" s="78">
        <v>1247</v>
      </c>
      <c r="L32" s="78"/>
      <c r="M32" s="40"/>
      <c r="N32" s="29"/>
      <c r="O32" s="78">
        <v>103441</v>
      </c>
      <c r="P32" s="78"/>
      <c r="Q32" s="40"/>
    </row>
    <row r="33" spans="1:17" ht="15.75" thickBot="1">
      <c r="A33" s="46"/>
      <c r="B33" s="29"/>
      <c r="C33" s="69"/>
      <c r="D33" s="69"/>
      <c r="E33" s="70"/>
      <c r="F33" s="29"/>
      <c r="G33" s="72"/>
      <c r="H33" s="72"/>
      <c r="I33" s="70"/>
      <c r="J33" s="29"/>
      <c r="K33" s="69"/>
      <c r="L33" s="69"/>
      <c r="M33" s="70"/>
      <c r="N33" s="29"/>
      <c r="O33" s="69"/>
      <c r="P33" s="69"/>
      <c r="Q33" s="70"/>
    </row>
    <row r="34" spans="1:17" ht="26.25">
      <c r="A34" s="46"/>
      <c r="B34" s="58" t="s">
        <v>313</v>
      </c>
      <c r="C34" s="75"/>
      <c r="D34" s="75"/>
      <c r="E34" s="75"/>
      <c r="F34" s="17"/>
      <c r="G34" s="75"/>
      <c r="H34" s="75"/>
      <c r="I34" s="75"/>
      <c r="J34" s="17"/>
      <c r="K34" s="75"/>
      <c r="L34" s="75"/>
      <c r="M34" s="75"/>
      <c r="N34" s="17"/>
      <c r="O34" s="75"/>
      <c r="P34" s="75"/>
      <c r="Q34" s="75"/>
    </row>
    <row r="35" spans="1:17">
      <c r="A35" s="46"/>
      <c r="B35" s="67" t="s">
        <v>308</v>
      </c>
      <c r="C35" s="68">
        <v>3139</v>
      </c>
      <c r="D35" s="68"/>
      <c r="E35" s="29"/>
      <c r="F35" s="29"/>
      <c r="G35" s="71" t="s">
        <v>307</v>
      </c>
      <c r="H35" s="71"/>
      <c r="I35" s="29"/>
      <c r="J35" s="29"/>
      <c r="K35" s="71">
        <v>7</v>
      </c>
      <c r="L35" s="71"/>
      <c r="M35" s="29"/>
      <c r="N35" s="29"/>
      <c r="O35" s="68">
        <v>3132</v>
      </c>
      <c r="P35" s="68"/>
      <c r="Q35" s="29"/>
    </row>
    <row r="36" spans="1:17">
      <c r="A36" s="46"/>
      <c r="B36" s="67"/>
      <c r="C36" s="68"/>
      <c r="D36" s="68"/>
      <c r="E36" s="29"/>
      <c r="F36" s="29"/>
      <c r="G36" s="71"/>
      <c r="H36" s="71"/>
      <c r="I36" s="29"/>
      <c r="J36" s="29"/>
      <c r="K36" s="71"/>
      <c r="L36" s="71"/>
      <c r="M36" s="29"/>
      <c r="N36" s="29"/>
      <c r="O36" s="68"/>
      <c r="P36" s="68"/>
      <c r="Q36" s="29"/>
    </row>
    <row r="37" spans="1:17">
      <c r="A37" s="46"/>
      <c r="B37" s="63" t="s">
        <v>311</v>
      </c>
      <c r="C37" s="65">
        <v>5093</v>
      </c>
      <c r="D37" s="65"/>
      <c r="E37" s="26"/>
      <c r="F37" s="26"/>
      <c r="G37" s="66">
        <v>140</v>
      </c>
      <c r="H37" s="66"/>
      <c r="I37" s="26"/>
      <c r="J37" s="26"/>
      <c r="K37" s="66" t="s">
        <v>307</v>
      </c>
      <c r="L37" s="66"/>
      <c r="M37" s="26"/>
      <c r="N37" s="26"/>
      <c r="O37" s="65">
        <v>5233</v>
      </c>
      <c r="P37" s="65"/>
      <c r="Q37" s="26"/>
    </row>
    <row r="38" spans="1:17">
      <c r="A38" s="46"/>
      <c r="B38" s="63"/>
      <c r="C38" s="65"/>
      <c r="D38" s="65"/>
      <c r="E38" s="26"/>
      <c r="F38" s="26"/>
      <c r="G38" s="66"/>
      <c r="H38" s="66"/>
      <c r="I38" s="26"/>
      <c r="J38" s="26"/>
      <c r="K38" s="66"/>
      <c r="L38" s="66"/>
      <c r="M38" s="26"/>
      <c r="N38" s="26"/>
      <c r="O38" s="65"/>
      <c r="P38" s="65"/>
      <c r="Q38" s="26"/>
    </row>
    <row r="39" spans="1:17">
      <c r="A39" s="46"/>
      <c r="B39" s="67" t="s">
        <v>312</v>
      </c>
      <c r="C39" s="68">
        <v>43813</v>
      </c>
      <c r="D39" s="68"/>
      <c r="E39" s="29"/>
      <c r="F39" s="29"/>
      <c r="G39" s="71">
        <v>660</v>
      </c>
      <c r="H39" s="71"/>
      <c r="I39" s="29"/>
      <c r="J39" s="29"/>
      <c r="K39" s="71">
        <v>95</v>
      </c>
      <c r="L39" s="71"/>
      <c r="M39" s="29"/>
      <c r="N39" s="29"/>
      <c r="O39" s="68">
        <v>44378</v>
      </c>
      <c r="P39" s="68"/>
      <c r="Q39" s="29"/>
    </row>
    <row r="40" spans="1:17" ht="15.75" thickBot="1">
      <c r="A40" s="46"/>
      <c r="B40" s="67"/>
      <c r="C40" s="69"/>
      <c r="D40" s="69"/>
      <c r="E40" s="70"/>
      <c r="F40" s="29"/>
      <c r="G40" s="72"/>
      <c r="H40" s="72"/>
      <c r="I40" s="70"/>
      <c r="J40" s="29"/>
      <c r="K40" s="72"/>
      <c r="L40" s="72"/>
      <c r="M40" s="70"/>
      <c r="N40" s="29"/>
      <c r="O40" s="69"/>
      <c r="P40" s="69"/>
      <c r="Q40" s="70"/>
    </row>
    <row r="41" spans="1:17">
      <c r="A41" s="46"/>
      <c r="B41" s="26"/>
      <c r="C41" s="73">
        <v>52045</v>
      </c>
      <c r="D41" s="73"/>
      <c r="E41" s="75"/>
      <c r="F41" s="26"/>
      <c r="G41" s="76">
        <v>800</v>
      </c>
      <c r="H41" s="76"/>
      <c r="I41" s="75"/>
      <c r="J41" s="26"/>
      <c r="K41" s="76">
        <v>102</v>
      </c>
      <c r="L41" s="76"/>
      <c r="M41" s="75"/>
      <c r="N41" s="26"/>
      <c r="O41" s="73">
        <v>52743</v>
      </c>
      <c r="P41" s="73"/>
      <c r="Q41" s="75"/>
    </row>
    <row r="42" spans="1:17" ht="15.75" thickBot="1">
      <c r="A42" s="46"/>
      <c r="B42" s="26"/>
      <c r="C42" s="74"/>
      <c r="D42" s="74"/>
      <c r="E42" s="34"/>
      <c r="F42" s="26"/>
      <c r="G42" s="77"/>
      <c r="H42" s="77"/>
      <c r="I42" s="34"/>
      <c r="J42" s="26"/>
      <c r="K42" s="77"/>
      <c r="L42" s="77"/>
      <c r="M42" s="34"/>
      <c r="N42" s="26"/>
      <c r="O42" s="74"/>
      <c r="P42" s="74"/>
      <c r="Q42" s="34"/>
    </row>
    <row r="43" spans="1:17" ht="26.25">
      <c r="A43" s="46"/>
      <c r="B43" s="18" t="s">
        <v>314</v>
      </c>
      <c r="C43" s="40"/>
      <c r="D43" s="40"/>
      <c r="E43" s="40"/>
      <c r="F43" s="14"/>
      <c r="G43" s="40"/>
      <c r="H43" s="40"/>
      <c r="I43" s="40"/>
      <c r="J43" s="14"/>
      <c r="K43" s="40"/>
      <c r="L43" s="40"/>
      <c r="M43" s="40"/>
      <c r="N43" s="14"/>
      <c r="O43" s="40"/>
      <c r="P43" s="40"/>
      <c r="Q43" s="40"/>
    </row>
    <row r="44" spans="1:17">
      <c r="A44" s="46"/>
      <c r="B44" s="63" t="s">
        <v>311</v>
      </c>
      <c r="C44" s="66">
        <v>143</v>
      </c>
      <c r="D44" s="66"/>
      <c r="E44" s="26"/>
      <c r="F44" s="26"/>
      <c r="G44" s="66" t="s">
        <v>307</v>
      </c>
      <c r="H44" s="66"/>
      <c r="I44" s="26"/>
      <c r="J44" s="26"/>
      <c r="K44" s="66">
        <v>1</v>
      </c>
      <c r="L44" s="66"/>
      <c r="M44" s="26"/>
      <c r="N44" s="26"/>
      <c r="O44" s="66">
        <v>142</v>
      </c>
      <c r="P44" s="66"/>
      <c r="Q44" s="26"/>
    </row>
    <row r="45" spans="1:17">
      <c r="A45" s="46"/>
      <c r="B45" s="63"/>
      <c r="C45" s="66"/>
      <c r="D45" s="66"/>
      <c r="E45" s="26"/>
      <c r="F45" s="26"/>
      <c r="G45" s="66"/>
      <c r="H45" s="66"/>
      <c r="I45" s="26"/>
      <c r="J45" s="26"/>
      <c r="K45" s="66"/>
      <c r="L45" s="66"/>
      <c r="M45" s="26"/>
      <c r="N45" s="26"/>
      <c r="O45" s="66"/>
      <c r="P45" s="66"/>
      <c r="Q45" s="26"/>
    </row>
    <row r="46" spans="1:17">
      <c r="A46" s="46"/>
      <c r="B46" s="67" t="s">
        <v>312</v>
      </c>
      <c r="C46" s="68">
        <v>14530</v>
      </c>
      <c r="D46" s="68"/>
      <c r="E46" s="29"/>
      <c r="F46" s="29"/>
      <c r="G46" s="71">
        <v>13</v>
      </c>
      <c r="H46" s="71"/>
      <c r="I46" s="29"/>
      <c r="J46" s="29"/>
      <c r="K46" s="71">
        <v>194</v>
      </c>
      <c r="L46" s="71"/>
      <c r="M46" s="29"/>
      <c r="N46" s="29"/>
      <c r="O46" s="68">
        <v>14349</v>
      </c>
      <c r="P46" s="68"/>
      <c r="Q46" s="29"/>
    </row>
    <row r="47" spans="1:17" ht="15.75" thickBot="1">
      <c r="A47" s="46"/>
      <c r="B47" s="67"/>
      <c r="C47" s="69"/>
      <c r="D47" s="69"/>
      <c r="E47" s="70"/>
      <c r="F47" s="29"/>
      <c r="G47" s="72"/>
      <c r="H47" s="72"/>
      <c r="I47" s="70"/>
      <c r="J47" s="29"/>
      <c r="K47" s="72"/>
      <c r="L47" s="72"/>
      <c r="M47" s="70"/>
      <c r="N47" s="29"/>
      <c r="O47" s="69"/>
      <c r="P47" s="69"/>
      <c r="Q47" s="70"/>
    </row>
    <row r="48" spans="1:17">
      <c r="A48" s="46"/>
      <c r="B48" s="26"/>
      <c r="C48" s="73">
        <v>14673</v>
      </c>
      <c r="D48" s="73"/>
      <c r="E48" s="75"/>
      <c r="F48" s="26"/>
      <c r="G48" s="76">
        <v>13</v>
      </c>
      <c r="H48" s="76"/>
      <c r="I48" s="75"/>
      <c r="J48" s="26"/>
      <c r="K48" s="76">
        <v>195</v>
      </c>
      <c r="L48" s="76"/>
      <c r="M48" s="75"/>
      <c r="N48" s="26"/>
      <c r="O48" s="73">
        <v>14491</v>
      </c>
      <c r="P48" s="73"/>
      <c r="Q48" s="75"/>
    </row>
    <row r="49" spans="1:17" ht="15.75" thickBot="1">
      <c r="A49" s="46"/>
      <c r="B49" s="26"/>
      <c r="C49" s="74"/>
      <c r="D49" s="74"/>
      <c r="E49" s="34"/>
      <c r="F49" s="26"/>
      <c r="G49" s="77"/>
      <c r="H49" s="77"/>
      <c r="I49" s="34"/>
      <c r="J49" s="26"/>
      <c r="K49" s="77"/>
      <c r="L49" s="77"/>
      <c r="M49" s="34"/>
      <c r="N49" s="26"/>
      <c r="O49" s="74"/>
      <c r="P49" s="74"/>
      <c r="Q49" s="34"/>
    </row>
    <row r="50" spans="1:17">
      <c r="A50" s="46"/>
      <c r="B50" s="18" t="s">
        <v>315</v>
      </c>
      <c r="C50" s="40"/>
      <c r="D50" s="40"/>
      <c r="E50" s="40"/>
      <c r="F50" s="14"/>
      <c r="G50" s="40"/>
      <c r="H50" s="40"/>
      <c r="I50" s="40"/>
      <c r="J50" s="14"/>
      <c r="K50" s="40"/>
      <c r="L50" s="40"/>
      <c r="M50" s="40"/>
      <c r="N50" s="14"/>
      <c r="O50" s="40"/>
      <c r="P50" s="40"/>
      <c r="Q50" s="40"/>
    </row>
    <row r="51" spans="1:17">
      <c r="A51" s="46"/>
      <c r="B51" s="63" t="s">
        <v>306</v>
      </c>
      <c r="C51" s="66">
        <v>910</v>
      </c>
      <c r="D51" s="66"/>
      <c r="E51" s="26"/>
      <c r="F51" s="26"/>
      <c r="G51" s="66">
        <v>10</v>
      </c>
      <c r="H51" s="66"/>
      <c r="I51" s="26"/>
      <c r="J51" s="26"/>
      <c r="K51" s="66" t="s">
        <v>307</v>
      </c>
      <c r="L51" s="66"/>
      <c r="M51" s="26"/>
      <c r="N51" s="26"/>
      <c r="O51" s="66">
        <v>920</v>
      </c>
      <c r="P51" s="66"/>
      <c r="Q51" s="26"/>
    </row>
    <row r="52" spans="1:17">
      <c r="A52" s="46"/>
      <c r="B52" s="63"/>
      <c r="C52" s="66"/>
      <c r="D52" s="66"/>
      <c r="E52" s="26"/>
      <c r="F52" s="26"/>
      <c r="G52" s="66"/>
      <c r="H52" s="66"/>
      <c r="I52" s="26"/>
      <c r="J52" s="26"/>
      <c r="K52" s="66"/>
      <c r="L52" s="66"/>
      <c r="M52" s="26"/>
      <c r="N52" s="26"/>
      <c r="O52" s="66"/>
      <c r="P52" s="66"/>
      <c r="Q52" s="26"/>
    </row>
    <row r="53" spans="1:17">
      <c r="A53" s="46"/>
      <c r="B53" s="67" t="s">
        <v>308</v>
      </c>
      <c r="C53" s="68">
        <v>7069</v>
      </c>
      <c r="D53" s="68"/>
      <c r="E53" s="29"/>
      <c r="F53" s="29"/>
      <c r="G53" s="71">
        <v>311</v>
      </c>
      <c r="H53" s="71"/>
      <c r="I53" s="29"/>
      <c r="J53" s="29"/>
      <c r="K53" s="71" t="s">
        <v>307</v>
      </c>
      <c r="L53" s="71"/>
      <c r="M53" s="29"/>
      <c r="N53" s="29"/>
      <c r="O53" s="68">
        <v>7380</v>
      </c>
      <c r="P53" s="68"/>
      <c r="Q53" s="29"/>
    </row>
    <row r="54" spans="1:17">
      <c r="A54" s="46"/>
      <c r="B54" s="67"/>
      <c r="C54" s="68"/>
      <c r="D54" s="68"/>
      <c r="E54" s="29"/>
      <c r="F54" s="29"/>
      <c r="G54" s="71"/>
      <c r="H54" s="71"/>
      <c r="I54" s="29"/>
      <c r="J54" s="29"/>
      <c r="K54" s="71"/>
      <c r="L54" s="71"/>
      <c r="M54" s="29"/>
      <c r="N54" s="29"/>
      <c r="O54" s="68"/>
      <c r="P54" s="68"/>
      <c r="Q54" s="29"/>
    </row>
    <row r="55" spans="1:17">
      <c r="A55" s="46"/>
      <c r="B55" s="63" t="s">
        <v>311</v>
      </c>
      <c r="C55" s="65">
        <v>44590</v>
      </c>
      <c r="D55" s="65"/>
      <c r="E55" s="26"/>
      <c r="F55" s="26"/>
      <c r="G55" s="65">
        <v>1064</v>
      </c>
      <c r="H55" s="65"/>
      <c r="I55" s="26"/>
      <c r="J55" s="26"/>
      <c r="K55" s="66">
        <v>827</v>
      </c>
      <c r="L55" s="66"/>
      <c r="M55" s="26"/>
      <c r="N55" s="26"/>
      <c r="O55" s="65">
        <v>44827</v>
      </c>
      <c r="P55" s="65"/>
      <c r="Q55" s="26"/>
    </row>
    <row r="56" spans="1:17">
      <c r="A56" s="46"/>
      <c r="B56" s="63"/>
      <c r="C56" s="65"/>
      <c r="D56" s="65"/>
      <c r="E56" s="26"/>
      <c r="F56" s="26"/>
      <c r="G56" s="65"/>
      <c r="H56" s="65"/>
      <c r="I56" s="26"/>
      <c r="J56" s="26"/>
      <c r="K56" s="66"/>
      <c r="L56" s="66"/>
      <c r="M56" s="26"/>
      <c r="N56" s="26"/>
      <c r="O56" s="65"/>
      <c r="P56" s="65"/>
      <c r="Q56" s="26"/>
    </row>
    <row r="57" spans="1:17">
      <c r="A57" s="46"/>
      <c r="B57" s="67" t="s">
        <v>312</v>
      </c>
      <c r="C57" s="68">
        <v>47422</v>
      </c>
      <c r="D57" s="68"/>
      <c r="E57" s="29"/>
      <c r="F57" s="29"/>
      <c r="G57" s="71">
        <v>282</v>
      </c>
      <c r="H57" s="71"/>
      <c r="I57" s="29"/>
      <c r="J57" s="29"/>
      <c r="K57" s="68">
        <v>2127</v>
      </c>
      <c r="L57" s="68"/>
      <c r="M57" s="29"/>
      <c r="N57" s="29"/>
      <c r="O57" s="68">
        <v>45577</v>
      </c>
      <c r="P57" s="68"/>
      <c r="Q57" s="29"/>
    </row>
    <row r="58" spans="1:17" ht="15.75" thickBot="1">
      <c r="A58" s="46"/>
      <c r="B58" s="67"/>
      <c r="C58" s="69"/>
      <c r="D58" s="69"/>
      <c r="E58" s="70"/>
      <c r="F58" s="29"/>
      <c r="G58" s="72"/>
      <c r="H58" s="72"/>
      <c r="I58" s="70"/>
      <c r="J58" s="29"/>
      <c r="K58" s="69"/>
      <c r="L58" s="69"/>
      <c r="M58" s="70"/>
      <c r="N58" s="29"/>
      <c r="O58" s="69"/>
      <c r="P58" s="69"/>
      <c r="Q58" s="70"/>
    </row>
    <row r="59" spans="1:17">
      <c r="A59" s="46"/>
      <c r="B59" s="26"/>
      <c r="C59" s="73">
        <v>99991</v>
      </c>
      <c r="D59" s="73"/>
      <c r="E59" s="75"/>
      <c r="F59" s="26"/>
      <c r="G59" s="73">
        <v>1667</v>
      </c>
      <c r="H59" s="73"/>
      <c r="I59" s="75"/>
      <c r="J59" s="26"/>
      <c r="K59" s="73">
        <v>2954</v>
      </c>
      <c r="L59" s="73"/>
      <c r="M59" s="75"/>
      <c r="N59" s="26"/>
      <c r="O59" s="73">
        <v>98704</v>
      </c>
      <c r="P59" s="73"/>
      <c r="Q59" s="75"/>
    </row>
    <row r="60" spans="1:17" ht="15.75" thickBot="1">
      <c r="A60" s="46"/>
      <c r="B60" s="26"/>
      <c r="C60" s="74"/>
      <c r="D60" s="74"/>
      <c r="E60" s="34"/>
      <c r="F60" s="26"/>
      <c r="G60" s="74"/>
      <c r="H60" s="74"/>
      <c r="I60" s="34"/>
      <c r="J60" s="26"/>
      <c r="K60" s="74"/>
      <c r="L60" s="74"/>
      <c r="M60" s="34"/>
      <c r="N60" s="26"/>
      <c r="O60" s="74"/>
      <c r="P60" s="74"/>
      <c r="Q60" s="34"/>
    </row>
    <row r="61" spans="1:17">
      <c r="A61" s="46"/>
      <c r="B61" s="27" t="s">
        <v>316</v>
      </c>
      <c r="C61" s="78">
        <v>1868</v>
      </c>
      <c r="D61" s="78"/>
      <c r="E61" s="40"/>
      <c r="F61" s="29"/>
      <c r="G61" s="78">
        <v>1283</v>
      </c>
      <c r="H61" s="78"/>
      <c r="I61" s="40"/>
      <c r="J61" s="29"/>
      <c r="K61" s="79" t="s">
        <v>307</v>
      </c>
      <c r="L61" s="79"/>
      <c r="M61" s="40"/>
      <c r="N61" s="29"/>
      <c r="O61" s="78">
        <v>3151</v>
      </c>
      <c r="P61" s="78"/>
      <c r="Q61" s="40"/>
    </row>
    <row r="62" spans="1:17" ht="15.75" thickBot="1">
      <c r="A62" s="46"/>
      <c r="B62" s="27"/>
      <c r="C62" s="69"/>
      <c r="D62" s="69"/>
      <c r="E62" s="70"/>
      <c r="F62" s="29"/>
      <c r="G62" s="69"/>
      <c r="H62" s="69"/>
      <c r="I62" s="70"/>
      <c r="J62" s="29"/>
      <c r="K62" s="72"/>
      <c r="L62" s="72"/>
      <c r="M62" s="70"/>
      <c r="N62" s="29"/>
      <c r="O62" s="69"/>
      <c r="P62" s="69"/>
      <c r="Q62" s="70"/>
    </row>
    <row r="63" spans="1:17">
      <c r="A63" s="46"/>
      <c r="B63" s="31" t="s">
        <v>317</v>
      </c>
      <c r="C63" s="80" t="s">
        <v>272</v>
      </c>
      <c r="D63" s="73">
        <v>288914</v>
      </c>
      <c r="E63" s="75"/>
      <c r="F63" s="26"/>
      <c r="G63" s="80" t="s">
        <v>272</v>
      </c>
      <c r="H63" s="73">
        <v>4713</v>
      </c>
      <c r="I63" s="75"/>
      <c r="J63" s="26"/>
      <c r="K63" s="80" t="s">
        <v>272</v>
      </c>
      <c r="L63" s="73">
        <v>4705</v>
      </c>
      <c r="M63" s="75"/>
      <c r="N63" s="26"/>
      <c r="O63" s="80" t="s">
        <v>272</v>
      </c>
      <c r="P63" s="73">
        <v>288922</v>
      </c>
      <c r="Q63" s="75"/>
    </row>
    <row r="64" spans="1:17" ht="15.75" thickBot="1">
      <c r="A64" s="46"/>
      <c r="B64" s="31"/>
      <c r="C64" s="81"/>
      <c r="D64" s="82"/>
      <c r="E64" s="83"/>
      <c r="F64" s="26"/>
      <c r="G64" s="81"/>
      <c r="H64" s="82"/>
      <c r="I64" s="83"/>
      <c r="J64" s="26"/>
      <c r="K64" s="81"/>
      <c r="L64" s="82"/>
      <c r="M64" s="83"/>
      <c r="N64" s="26"/>
      <c r="O64" s="81"/>
      <c r="P64" s="82"/>
      <c r="Q64" s="83"/>
    </row>
    <row r="65" spans="1:25" ht="15.75" thickTop="1">
      <c r="A65" s="46"/>
      <c r="B65" s="92"/>
      <c r="C65" s="92"/>
      <c r="D65" s="92"/>
      <c r="E65" s="92"/>
      <c r="F65" s="92"/>
      <c r="G65" s="92"/>
      <c r="H65" s="92"/>
      <c r="I65" s="92"/>
      <c r="J65" s="92"/>
      <c r="K65" s="92"/>
      <c r="L65" s="92"/>
      <c r="M65" s="92"/>
      <c r="N65" s="92"/>
      <c r="O65" s="92"/>
      <c r="P65" s="92"/>
      <c r="Q65" s="92"/>
      <c r="R65" s="92"/>
      <c r="S65" s="92"/>
      <c r="T65" s="92"/>
      <c r="U65" s="92"/>
      <c r="V65" s="92"/>
      <c r="W65" s="92"/>
      <c r="X65" s="92"/>
      <c r="Y65" s="92"/>
    </row>
    <row r="66" spans="1:25">
      <c r="A66" s="46"/>
      <c r="B66" s="21"/>
      <c r="C66" s="21"/>
      <c r="D66" s="21"/>
      <c r="E66" s="21"/>
      <c r="F66" s="21"/>
      <c r="G66" s="21"/>
      <c r="H66" s="21"/>
      <c r="I66" s="21"/>
      <c r="J66" s="21"/>
      <c r="K66" s="21"/>
      <c r="L66" s="21"/>
      <c r="M66" s="21"/>
      <c r="N66" s="21"/>
      <c r="O66" s="21"/>
      <c r="P66" s="21"/>
      <c r="Q66" s="21"/>
    </row>
    <row r="67" spans="1:25">
      <c r="A67" s="46"/>
      <c r="B67" s="13"/>
      <c r="C67" s="13"/>
      <c r="D67" s="13"/>
      <c r="E67" s="13"/>
      <c r="F67" s="13"/>
      <c r="G67" s="13"/>
      <c r="H67" s="13"/>
      <c r="I67" s="13"/>
      <c r="J67" s="13"/>
      <c r="K67" s="13"/>
      <c r="L67" s="13"/>
      <c r="M67" s="13"/>
      <c r="N67" s="13"/>
      <c r="O67" s="13"/>
      <c r="P67" s="13"/>
      <c r="Q67" s="13"/>
    </row>
    <row r="68" spans="1:25" ht="15.75" thickBot="1">
      <c r="A68" s="46"/>
      <c r="B68" s="14"/>
      <c r="C68" s="59">
        <v>41274</v>
      </c>
      <c r="D68" s="59"/>
      <c r="E68" s="59"/>
      <c r="F68" s="59"/>
      <c r="G68" s="59"/>
      <c r="H68" s="59"/>
      <c r="I68" s="59"/>
      <c r="J68" s="59"/>
      <c r="K68" s="59"/>
      <c r="L68" s="59"/>
      <c r="M68" s="59"/>
      <c r="N68" s="59"/>
      <c r="O68" s="59"/>
      <c r="P68" s="59"/>
      <c r="Q68" s="59"/>
    </row>
    <row r="69" spans="1:25">
      <c r="A69" s="46"/>
      <c r="B69" s="29"/>
      <c r="C69" s="60" t="s">
        <v>299</v>
      </c>
      <c r="D69" s="60"/>
      <c r="E69" s="60"/>
      <c r="F69" s="40"/>
      <c r="G69" s="60" t="s">
        <v>300</v>
      </c>
      <c r="H69" s="60"/>
      <c r="I69" s="60"/>
      <c r="J69" s="40"/>
      <c r="K69" s="60" t="s">
        <v>300</v>
      </c>
      <c r="L69" s="60"/>
      <c r="M69" s="60"/>
      <c r="N69" s="40"/>
      <c r="O69" s="60" t="s">
        <v>303</v>
      </c>
      <c r="P69" s="60"/>
      <c r="Q69" s="60"/>
    </row>
    <row r="70" spans="1:25" ht="15.75" thickBot="1">
      <c r="A70" s="46"/>
      <c r="B70" s="29"/>
      <c r="C70" s="61"/>
      <c r="D70" s="61"/>
      <c r="E70" s="61"/>
      <c r="F70" s="29"/>
      <c r="G70" s="61" t="s">
        <v>301</v>
      </c>
      <c r="H70" s="61"/>
      <c r="I70" s="61"/>
      <c r="J70" s="29"/>
      <c r="K70" s="61" t="s">
        <v>302</v>
      </c>
      <c r="L70" s="61"/>
      <c r="M70" s="61"/>
      <c r="N70" s="29"/>
      <c r="O70" s="61"/>
      <c r="P70" s="61"/>
      <c r="Q70" s="61"/>
    </row>
    <row r="71" spans="1:25">
      <c r="A71" s="46"/>
      <c r="B71" s="14"/>
      <c r="C71" s="62" t="s">
        <v>269</v>
      </c>
      <c r="D71" s="62"/>
      <c r="E71" s="62"/>
      <c r="F71" s="62"/>
      <c r="G71" s="62"/>
      <c r="H71" s="62"/>
      <c r="I71" s="62"/>
      <c r="J71" s="62"/>
      <c r="K71" s="62"/>
      <c r="L71" s="62"/>
      <c r="M71" s="62"/>
      <c r="N71" s="62"/>
      <c r="O71" s="62"/>
      <c r="P71" s="62"/>
      <c r="Q71" s="62"/>
    </row>
    <row r="72" spans="1:25">
      <c r="A72" s="46"/>
      <c r="B72" s="16" t="s">
        <v>304</v>
      </c>
      <c r="C72" s="26"/>
      <c r="D72" s="26"/>
      <c r="E72" s="26"/>
      <c r="F72" s="17"/>
      <c r="G72" s="26"/>
      <c r="H72" s="26"/>
      <c r="I72" s="26"/>
      <c r="J72" s="17"/>
      <c r="K72" s="26"/>
      <c r="L72" s="26"/>
      <c r="M72" s="26"/>
      <c r="N72" s="17"/>
      <c r="O72" s="26"/>
      <c r="P72" s="26"/>
      <c r="Q72" s="26"/>
    </row>
    <row r="73" spans="1:25" ht="26.25">
      <c r="A73" s="46"/>
      <c r="B73" s="18" t="s">
        <v>305</v>
      </c>
      <c r="C73" s="29"/>
      <c r="D73" s="29"/>
      <c r="E73" s="29"/>
      <c r="F73" s="14"/>
      <c r="G73" s="29"/>
      <c r="H73" s="29"/>
      <c r="I73" s="29"/>
      <c r="J73" s="14"/>
      <c r="K73" s="29"/>
      <c r="L73" s="29"/>
      <c r="M73" s="29"/>
      <c r="N73" s="14"/>
      <c r="O73" s="29"/>
      <c r="P73" s="29"/>
      <c r="Q73" s="29"/>
    </row>
    <row r="74" spans="1:25">
      <c r="A74" s="46"/>
      <c r="B74" s="63" t="s">
        <v>306</v>
      </c>
      <c r="C74" s="64" t="s">
        <v>272</v>
      </c>
      <c r="D74" s="65">
        <v>10005</v>
      </c>
      <c r="E74" s="26"/>
      <c r="F74" s="26"/>
      <c r="G74" s="64" t="s">
        <v>272</v>
      </c>
      <c r="H74" s="66">
        <v>15</v>
      </c>
      <c r="I74" s="26"/>
      <c r="J74" s="26"/>
      <c r="K74" s="64" t="s">
        <v>272</v>
      </c>
      <c r="L74" s="66" t="s">
        <v>307</v>
      </c>
      <c r="M74" s="26"/>
      <c r="N74" s="26"/>
      <c r="O74" s="64" t="s">
        <v>272</v>
      </c>
      <c r="P74" s="65">
        <v>10020</v>
      </c>
      <c r="Q74" s="26"/>
    </row>
    <row r="75" spans="1:25">
      <c r="A75" s="46"/>
      <c r="B75" s="63"/>
      <c r="C75" s="64"/>
      <c r="D75" s="65"/>
      <c r="E75" s="26"/>
      <c r="F75" s="26"/>
      <c r="G75" s="64"/>
      <c r="H75" s="66"/>
      <c r="I75" s="26"/>
      <c r="J75" s="26"/>
      <c r="K75" s="64"/>
      <c r="L75" s="66"/>
      <c r="M75" s="26"/>
      <c r="N75" s="26"/>
      <c r="O75" s="64"/>
      <c r="P75" s="65"/>
      <c r="Q75" s="26"/>
    </row>
    <row r="76" spans="1:25">
      <c r="A76" s="46"/>
      <c r="B76" s="67" t="s">
        <v>308</v>
      </c>
      <c r="C76" s="68">
        <v>17479</v>
      </c>
      <c r="D76" s="68"/>
      <c r="E76" s="29"/>
      <c r="F76" s="29"/>
      <c r="G76" s="71">
        <v>29</v>
      </c>
      <c r="H76" s="71"/>
      <c r="I76" s="29"/>
      <c r="J76" s="29"/>
      <c r="K76" s="71">
        <v>1</v>
      </c>
      <c r="L76" s="71"/>
      <c r="M76" s="29"/>
      <c r="N76" s="29"/>
      <c r="O76" s="68">
        <v>17507</v>
      </c>
      <c r="P76" s="68"/>
      <c r="Q76" s="29"/>
    </row>
    <row r="77" spans="1:25" ht="15.75" thickBot="1">
      <c r="A77" s="46"/>
      <c r="B77" s="67"/>
      <c r="C77" s="69"/>
      <c r="D77" s="69"/>
      <c r="E77" s="70"/>
      <c r="F77" s="29"/>
      <c r="G77" s="72"/>
      <c r="H77" s="72"/>
      <c r="I77" s="70"/>
      <c r="J77" s="29"/>
      <c r="K77" s="72"/>
      <c r="L77" s="72"/>
      <c r="M77" s="70"/>
      <c r="N77" s="29"/>
      <c r="O77" s="69"/>
      <c r="P77" s="69"/>
      <c r="Q77" s="70"/>
    </row>
    <row r="78" spans="1:25">
      <c r="A78" s="46"/>
      <c r="B78" s="26"/>
      <c r="C78" s="73">
        <v>27484</v>
      </c>
      <c r="D78" s="73"/>
      <c r="E78" s="75"/>
      <c r="F78" s="26"/>
      <c r="G78" s="76">
        <v>44</v>
      </c>
      <c r="H78" s="76"/>
      <c r="I78" s="75"/>
      <c r="J78" s="26"/>
      <c r="K78" s="76">
        <v>1</v>
      </c>
      <c r="L78" s="76"/>
      <c r="M78" s="75"/>
      <c r="N78" s="26"/>
      <c r="O78" s="73">
        <v>27527</v>
      </c>
      <c r="P78" s="73"/>
      <c r="Q78" s="75"/>
    </row>
    <row r="79" spans="1:25" ht="15.75" thickBot="1">
      <c r="A79" s="46"/>
      <c r="B79" s="26"/>
      <c r="C79" s="74"/>
      <c r="D79" s="74"/>
      <c r="E79" s="34"/>
      <c r="F79" s="26"/>
      <c r="G79" s="77"/>
      <c r="H79" s="77"/>
      <c r="I79" s="34"/>
      <c r="J79" s="26"/>
      <c r="K79" s="77"/>
      <c r="L79" s="77"/>
      <c r="M79" s="34"/>
      <c r="N79" s="26"/>
      <c r="O79" s="74"/>
      <c r="P79" s="74"/>
      <c r="Q79" s="34"/>
    </row>
    <row r="80" spans="1:25">
      <c r="A80" s="46"/>
      <c r="B80" s="18" t="s">
        <v>309</v>
      </c>
      <c r="C80" s="40"/>
      <c r="D80" s="40"/>
      <c r="E80" s="40"/>
      <c r="F80" s="14"/>
      <c r="G80" s="40"/>
      <c r="H80" s="40"/>
      <c r="I80" s="40"/>
      <c r="J80" s="14"/>
      <c r="K80" s="40"/>
      <c r="L80" s="40"/>
      <c r="M80" s="40"/>
      <c r="N80" s="14"/>
      <c r="O80" s="40"/>
      <c r="P80" s="40"/>
      <c r="Q80" s="40"/>
    </row>
    <row r="81" spans="1:17" ht="26.25">
      <c r="A81" s="46"/>
      <c r="B81" s="58" t="s">
        <v>310</v>
      </c>
      <c r="C81" s="26"/>
      <c r="D81" s="26"/>
      <c r="E81" s="26"/>
      <c r="F81" s="17"/>
      <c r="G81" s="26"/>
      <c r="H81" s="26"/>
      <c r="I81" s="26"/>
      <c r="J81" s="17"/>
      <c r="K81" s="26"/>
      <c r="L81" s="26"/>
      <c r="M81" s="26"/>
      <c r="N81" s="17"/>
      <c r="O81" s="26"/>
      <c r="P81" s="26"/>
      <c r="Q81" s="26"/>
    </row>
    <row r="82" spans="1:17">
      <c r="A82" s="46"/>
      <c r="B82" s="67" t="s">
        <v>306</v>
      </c>
      <c r="C82" s="71">
        <v>119</v>
      </c>
      <c r="D82" s="71"/>
      <c r="E82" s="29"/>
      <c r="F82" s="29"/>
      <c r="G82" s="30">
        <v>2</v>
      </c>
      <c r="H82" s="30"/>
      <c r="I82" s="29"/>
      <c r="J82" s="29"/>
      <c r="K82" s="30" t="s">
        <v>307</v>
      </c>
      <c r="L82" s="30"/>
      <c r="M82" s="29"/>
      <c r="N82" s="29"/>
      <c r="O82" s="71">
        <v>121</v>
      </c>
      <c r="P82" s="71"/>
      <c r="Q82" s="29"/>
    </row>
    <row r="83" spans="1:17">
      <c r="A83" s="46"/>
      <c r="B83" s="67"/>
      <c r="C83" s="71"/>
      <c r="D83" s="71"/>
      <c r="E83" s="29"/>
      <c r="F83" s="29"/>
      <c r="G83" s="30"/>
      <c r="H83" s="30"/>
      <c r="I83" s="29"/>
      <c r="J83" s="29"/>
      <c r="K83" s="30"/>
      <c r="L83" s="30"/>
      <c r="M83" s="29"/>
      <c r="N83" s="29"/>
      <c r="O83" s="71"/>
      <c r="P83" s="71"/>
      <c r="Q83" s="29"/>
    </row>
    <row r="84" spans="1:17">
      <c r="A84" s="46"/>
      <c r="B84" s="63" t="s">
        <v>308</v>
      </c>
      <c r="C84" s="66">
        <v>315</v>
      </c>
      <c r="D84" s="66"/>
      <c r="E84" s="26"/>
      <c r="F84" s="26"/>
      <c r="G84" s="66">
        <v>26</v>
      </c>
      <c r="H84" s="66"/>
      <c r="I84" s="26"/>
      <c r="J84" s="26"/>
      <c r="K84" s="66" t="s">
        <v>307</v>
      </c>
      <c r="L84" s="66"/>
      <c r="M84" s="26"/>
      <c r="N84" s="26"/>
      <c r="O84" s="66">
        <v>341</v>
      </c>
      <c r="P84" s="66"/>
      <c r="Q84" s="26"/>
    </row>
    <row r="85" spans="1:17">
      <c r="A85" s="46"/>
      <c r="B85" s="63"/>
      <c r="C85" s="66"/>
      <c r="D85" s="66"/>
      <c r="E85" s="26"/>
      <c r="F85" s="26"/>
      <c r="G85" s="66"/>
      <c r="H85" s="66"/>
      <c r="I85" s="26"/>
      <c r="J85" s="26"/>
      <c r="K85" s="66"/>
      <c r="L85" s="66"/>
      <c r="M85" s="26"/>
      <c r="N85" s="26"/>
      <c r="O85" s="66"/>
      <c r="P85" s="66"/>
      <c r="Q85" s="26"/>
    </row>
    <row r="86" spans="1:17">
      <c r="A86" s="46"/>
      <c r="B86" s="67" t="s">
        <v>311</v>
      </c>
      <c r="C86" s="68">
        <v>10371</v>
      </c>
      <c r="D86" s="68"/>
      <c r="E86" s="29"/>
      <c r="F86" s="29"/>
      <c r="G86" s="71">
        <v>341</v>
      </c>
      <c r="H86" s="71"/>
      <c r="I86" s="29"/>
      <c r="J86" s="29"/>
      <c r="K86" s="71" t="s">
        <v>307</v>
      </c>
      <c r="L86" s="71"/>
      <c r="M86" s="29"/>
      <c r="N86" s="29"/>
      <c r="O86" s="68">
        <v>10712</v>
      </c>
      <c r="P86" s="68"/>
      <c r="Q86" s="29"/>
    </row>
    <row r="87" spans="1:17">
      <c r="A87" s="46"/>
      <c r="B87" s="67"/>
      <c r="C87" s="68"/>
      <c r="D87" s="68"/>
      <c r="E87" s="29"/>
      <c r="F87" s="29"/>
      <c r="G87" s="71"/>
      <c r="H87" s="71"/>
      <c r="I87" s="29"/>
      <c r="J87" s="29"/>
      <c r="K87" s="71"/>
      <c r="L87" s="71"/>
      <c r="M87" s="29"/>
      <c r="N87" s="29"/>
      <c r="O87" s="68"/>
      <c r="P87" s="68"/>
      <c r="Q87" s="29"/>
    </row>
    <row r="88" spans="1:17">
      <c r="A88" s="46"/>
      <c r="B88" s="63" t="s">
        <v>312</v>
      </c>
      <c r="C88" s="65">
        <v>94319</v>
      </c>
      <c r="D88" s="65"/>
      <c r="E88" s="26"/>
      <c r="F88" s="26"/>
      <c r="G88" s="65">
        <v>2089</v>
      </c>
      <c r="H88" s="65"/>
      <c r="I88" s="26"/>
      <c r="J88" s="26"/>
      <c r="K88" s="66">
        <v>325</v>
      </c>
      <c r="L88" s="66"/>
      <c r="M88" s="26"/>
      <c r="N88" s="26"/>
      <c r="O88" s="65">
        <v>96083</v>
      </c>
      <c r="P88" s="65"/>
      <c r="Q88" s="26"/>
    </row>
    <row r="89" spans="1:17" ht="15.75" thickBot="1">
      <c r="A89" s="46"/>
      <c r="B89" s="63"/>
      <c r="C89" s="74"/>
      <c r="D89" s="74"/>
      <c r="E89" s="34"/>
      <c r="F89" s="26"/>
      <c r="G89" s="74"/>
      <c r="H89" s="74"/>
      <c r="I89" s="34"/>
      <c r="J89" s="26"/>
      <c r="K89" s="77"/>
      <c r="L89" s="77"/>
      <c r="M89" s="34"/>
      <c r="N89" s="26"/>
      <c r="O89" s="74"/>
      <c r="P89" s="74"/>
      <c r="Q89" s="34"/>
    </row>
    <row r="90" spans="1:17">
      <c r="A90" s="46"/>
      <c r="B90" s="29"/>
      <c r="C90" s="78">
        <v>105124</v>
      </c>
      <c r="D90" s="78"/>
      <c r="E90" s="40"/>
      <c r="F90" s="29"/>
      <c r="G90" s="78">
        <v>2458</v>
      </c>
      <c r="H90" s="78"/>
      <c r="I90" s="40"/>
      <c r="J90" s="29"/>
      <c r="K90" s="79">
        <v>325</v>
      </c>
      <c r="L90" s="79"/>
      <c r="M90" s="40"/>
      <c r="N90" s="29"/>
      <c r="O90" s="78">
        <v>107257</v>
      </c>
      <c r="P90" s="78"/>
      <c r="Q90" s="40"/>
    </row>
    <row r="91" spans="1:17" ht="15.75" thickBot="1">
      <c r="A91" s="46"/>
      <c r="B91" s="29"/>
      <c r="C91" s="69"/>
      <c r="D91" s="69"/>
      <c r="E91" s="70"/>
      <c r="F91" s="29"/>
      <c r="G91" s="69"/>
      <c r="H91" s="69"/>
      <c r="I91" s="70"/>
      <c r="J91" s="29"/>
      <c r="K91" s="72"/>
      <c r="L91" s="72"/>
      <c r="M91" s="70"/>
      <c r="N91" s="29"/>
      <c r="O91" s="69"/>
      <c r="P91" s="69"/>
      <c r="Q91" s="70"/>
    </row>
    <row r="92" spans="1:17" ht="26.25">
      <c r="A92" s="46"/>
      <c r="B92" s="58" t="s">
        <v>313</v>
      </c>
      <c r="C92" s="75"/>
      <c r="D92" s="75"/>
      <c r="E92" s="75"/>
      <c r="F92" s="17"/>
      <c r="G92" s="75"/>
      <c r="H92" s="75"/>
      <c r="I92" s="75"/>
      <c r="J92" s="17"/>
      <c r="K92" s="75"/>
      <c r="L92" s="75"/>
      <c r="M92" s="75"/>
      <c r="N92" s="17"/>
      <c r="O92" s="75"/>
      <c r="P92" s="75"/>
      <c r="Q92" s="75"/>
    </row>
    <row r="93" spans="1:17">
      <c r="A93" s="46"/>
      <c r="B93" s="67" t="s">
        <v>308</v>
      </c>
      <c r="C93" s="71">
        <v>648</v>
      </c>
      <c r="D93" s="71"/>
      <c r="E93" s="29"/>
      <c r="F93" s="29"/>
      <c r="G93" s="71">
        <v>2</v>
      </c>
      <c r="H93" s="71"/>
      <c r="I93" s="29"/>
      <c r="J93" s="29"/>
      <c r="K93" s="71" t="s">
        <v>307</v>
      </c>
      <c r="L93" s="71"/>
      <c r="M93" s="29"/>
      <c r="N93" s="29"/>
      <c r="O93" s="71">
        <v>650</v>
      </c>
      <c r="P93" s="71"/>
      <c r="Q93" s="29"/>
    </row>
    <row r="94" spans="1:17">
      <c r="A94" s="46"/>
      <c r="B94" s="67"/>
      <c r="C94" s="71"/>
      <c r="D94" s="71"/>
      <c r="E94" s="29"/>
      <c r="F94" s="29"/>
      <c r="G94" s="71"/>
      <c r="H94" s="71"/>
      <c r="I94" s="29"/>
      <c r="J94" s="29"/>
      <c r="K94" s="71"/>
      <c r="L94" s="71"/>
      <c r="M94" s="29"/>
      <c r="N94" s="29"/>
      <c r="O94" s="71"/>
      <c r="P94" s="71"/>
      <c r="Q94" s="29"/>
    </row>
    <row r="95" spans="1:17">
      <c r="A95" s="46"/>
      <c r="B95" s="63" t="s">
        <v>311</v>
      </c>
      <c r="C95" s="65">
        <v>9975</v>
      </c>
      <c r="D95" s="65"/>
      <c r="E95" s="26"/>
      <c r="F95" s="26"/>
      <c r="G95" s="66">
        <v>206</v>
      </c>
      <c r="H95" s="66"/>
      <c r="I95" s="26"/>
      <c r="J95" s="26"/>
      <c r="K95" s="66">
        <v>3</v>
      </c>
      <c r="L95" s="66"/>
      <c r="M95" s="26"/>
      <c r="N95" s="26"/>
      <c r="O95" s="65">
        <v>10178</v>
      </c>
      <c r="P95" s="65"/>
      <c r="Q95" s="26"/>
    </row>
    <row r="96" spans="1:17">
      <c r="A96" s="46"/>
      <c r="B96" s="63"/>
      <c r="C96" s="65"/>
      <c r="D96" s="65"/>
      <c r="E96" s="26"/>
      <c r="F96" s="26"/>
      <c r="G96" s="66"/>
      <c r="H96" s="66"/>
      <c r="I96" s="26"/>
      <c r="J96" s="26"/>
      <c r="K96" s="66"/>
      <c r="L96" s="66"/>
      <c r="M96" s="26"/>
      <c r="N96" s="26"/>
      <c r="O96" s="65"/>
      <c r="P96" s="65"/>
      <c r="Q96" s="26"/>
    </row>
    <row r="97" spans="1:17">
      <c r="A97" s="46"/>
      <c r="B97" s="67" t="s">
        <v>312</v>
      </c>
      <c r="C97" s="68">
        <v>111155</v>
      </c>
      <c r="D97" s="68"/>
      <c r="E97" s="29"/>
      <c r="F97" s="29"/>
      <c r="G97" s="71">
        <v>902</v>
      </c>
      <c r="H97" s="71"/>
      <c r="I97" s="29"/>
      <c r="J97" s="29"/>
      <c r="K97" s="71">
        <v>292</v>
      </c>
      <c r="L97" s="71"/>
      <c r="M97" s="29"/>
      <c r="N97" s="29"/>
      <c r="O97" s="68">
        <v>111765</v>
      </c>
      <c r="P97" s="68"/>
      <c r="Q97" s="29"/>
    </row>
    <row r="98" spans="1:17" ht="15.75" thickBot="1">
      <c r="A98" s="46"/>
      <c r="B98" s="67"/>
      <c r="C98" s="69"/>
      <c r="D98" s="69"/>
      <c r="E98" s="70"/>
      <c r="F98" s="29"/>
      <c r="G98" s="72"/>
      <c r="H98" s="72"/>
      <c r="I98" s="70"/>
      <c r="J98" s="29"/>
      <c r="K98" s="72"/>
      <c r="L98" s="72"/>
      <c r="M98" s="70"/>
      <c r="N98" s="29"/>
      <c r="O98" s="69"/>
      <c r="P98" s="69"/>
      <c r="Q98" s="70"/>
    </row>
    <row r="99" spans="1:17">
      <c r="A99" s="46"/>
      <c r="B99" s="26"/>
      <c r="C99" s="73">
        <v>121778</v>
      </c>
      <c r="D99" s="73"/>
      <c r="E99" s="75"/>
      <c r="F99" s="26"/>
      <c r="G99" s="73">
        <v>1110</v>
      </c>
      <c r="H99" s="73"/>
      <c r="I99" s="75"/>
      <c r="J99" s="26"/>
      <c r="K99" s="76">
        <v>295</v>
      </c>
      <c r="L99" s="76"/>
      <c r="M99" s="75"/>
      <c r="N99" s="26"/>
      <c r="O99" s="73">
        <v>122593</v>
      </c>
      <c r="P99" s="73"/>
      <c r="Q99" s="75"/>
    </row>
    <row r="100" spans="1:17" ht="15.75" thickBot="1">
      <c r="A100" s="46"/>
      <c r="B100" s="26"/>
      <c r="C100" s="74"/>
      <c r="D100" s="74"/>
      <c r="E100" s="34"/>
      <c r="F100" s="26"/>
      <c r="G100" s="74"/>
      <c r="H100" s="74"/>
      <c r="I100" s="34"/>
      <c r="J100" s="26"/>
      <c r="K100" s="77"/>
      <c r="L100" s="77"/>
      <c r="M100" s="34"/>
      <c r="N100" s="26"/>
      <c r="O100" s="74"/>
      <c r="P100" s="74"/>
      <c r="Q100" s="34"/>
    </row>
    <row r="101" spans="1:17" ht="26.25">
      <c r="A101" s="46"/>
      <c r="B101" s="18" t="s">
        <v>314</v>
      </c>
      <c r="C101" s="40"/>
      <c r="D101" s="40"/>
      <c r="E101" s="40"/>
      <c r="F101" s="14"/>
      <c r="G101" s="40"/>
      <c r="H101" s="40"/>
      <c r="I101" s="40"/>
      <c r="J101" s="14"/>
      <c r="K101" s="40"/>
      <c r="L101" s="40"/>
      <c r="M101" s="40"/>
      <c r="N101" s="14"/>
      <c r="O101" s="40"/>
      <c r="P101" s="40"/>
      <c r="Q101" s="40"/>
    </row>
    <row r="102" spans="1:17">
      <c r="A102" s="46"/>
      <c r="B102" s="63" t="s">
        <v>311</v>
      </c>
      <c r="C102" s="66">
        <v>178</v>
      </c>
      <c r="D102" s="66"/>
      <c r="E102" s="26"/>
      <c r="F102" s="26"/>
      <c r="G102" s="66" t="s">
        <v>307</v>
      </c>
      <c r="H102" s="66"/>
      <c r="I102" s="26"/>
      <c r="J102" s="26"/>
      <c r="K102" s="66" t="s">
        <v>307</v>
      </c>
      <c r="L102" s="66"/>
      <c r="M102" s="26"/>
      <c r="N102" s="26"/>
      <c r="O102" s="66">
        <v>178</v>
      </c>
      <c r="P102" s="66"/>
      <c r="Q102" s="26"/>
    </row>
    <row r="103" spans="1:17">
      <c r="A103" s="46"/>
      <c r="B103" s="63"/>
      <c r="C103" s="66"/>
      <c r="D103" s="66"/>
      <c r="E103" s="26"/>
      <c r="F103" s="26"/>
      <c r="G103" s="66"/>
      <c r="H103" s="66"/>
      <c r="I103" s="26"/>
      <c r="J103" s="26"/>
      <c r="K103" s="66"/>
      <c r="L103" s="66"/>
      <c r="M103" s="26"/>
      <c r="N103" s="26"/>
      <c r="O103" s="66"/>
      <c r="P103" s="66"/>
      <c r="Q103" s="26"/>
    </row>
    <row r="104" spans="1:17">
      <c r="A104" s="46"/>
      <c r="B104" s="67" t="s">
        <v>312</v>
      </c>
      <c r="C104" s="71">
        <v>848</v>
      </c>
      <c r="D104" s="71"/>
      <c r="E104" s="29"/>
      <c r="F104" s="29"/>
      <c r="G104" s="71">
        <v>19</v>
      </c>
      <c r="H104" s="71"/>
      <c r="I104" s="29"/>
      <c r="J104" s="29"/>
      <c r="K104" s="71" t="s">
        <v>307</v>
      </c>
      <c r="L104" s="71"/>
      <c r="M104" s="29"/>
      <c r="N104" s="29"/>
      <c r="O104" s="71">
        <v>867</v>
      </c>
      <c r="P104" s="71"/>
      <c r="Q104" s="29"/>
    </row>
    <row r="105" spans="1:17" ht="15.75" thickBot="1">
      <c r="A105" s="46"/>
      <c r="B105" s="67"/>
      <c r="C105" s="72"/>
      <c r="D105" s="72"/>
      <c r="E105" s="70"/>
      <c r="F105" s="29"/>
      <c r="G105" s="72"/>
      <c r="H105" s="72"/>
      <c r="I105" s="70"/>
      <c r="J105" s="29"/>
      <c r="K105" s="72"/>
      <c r="L105" s="72"/>
      <c r="M105" s="70"/>
      <c r="N105" s="29"/>
      <c r="O105" s="72"/>
      <c r="P105" s="72"/>
      <c r="Q105" s="70"/>
    </row>
    <row r="106" spans="1:17">
      <c r="A106" s="46"/>
      <c r="B106" s="26"/>
      <c r="C106" s="73">
        <v>1026</v>
      </c>
      <c r="D106" s="73"/>
      <c r="E106" s="75"/>
      <c r="F106" s="26"/>
      <c r="G106" s="76">
        <v>19</v>
      </c>
      <c r="H106" s="76"/>
      <c r="I106" s="75"/>
      <c r="J106" s="26"/>
      <c r="K106" s="76" t="s">
        <v>307</v>
      </c>
      <c r="L106" s="76"/>
      <c r="M106" s="75"/>
      <c r="N106" s="26"/>
      <c r="O106" s="73">
        <v>1045</v>
      </c>
      <c r="P106" s="73"/>
      <c r="Q106" s="75"/>
    </row>
    <row r="107" spans="1:17" ht="15.75" thickBot="1">
      <c r="A107" s="46"/>
      <c r="B107" s="26"/>
      <c r="C107" s="74"/>
      <c r="D107" s="74"/>
      <c r="E107" s="34"/>
      <c r="F107" s="26"/>
      <c r="G107" s="77"/>
      <c r="H107" s="77"/>
      <c r="I107" s="34"/>
      <c r="J107" s="26"/>
      <c r="K107" s="77"/>
      <c r="L107" s="77"/>
      <c r="M107" s="34"/>
      <c r="N107" s="26"/>
      <c r="O107" s="74"/>
      <c r="P107" s="74"/>
      <c r="Q107" s="34"/>
    </row>
    <row r="108" spans="1:17">
      <c r="A108" s="46"/>
      <c r="B108" s="18" t="s">
        <v>315</v>
      </c>
      <c r="C108" s="40"/>
      <c r="D108" s="40"/>
      <c r="E108" s="40"/>
      <c r="F108" s="14"/>
      <c r="G108" s="40"/>
      <c r="H108" s="40"/>
      <c r="I108" s="40"/>
      <c r="J108" s="14"/>
      <c r="K108" s="40"/>
      <c r="L108" s="40"/>
      <c r="M108" s="40"/>
      <c r="N108" s="14"/>
      <c r="O108" s="40"/>
      <c r="P108" s="40"/>
      <c r="Q108" s="40"/>
    </row>
    <row r="109" spans="1:17">
      <c r="A109" s="46"/>
      <c r="B109" s="63" t="s">
        <v>306</v>
      </c>
      <c r="C109" s="66">
        <v>620</v>
      </c>
      <c r="D109" s="66"/>
      <c r="E109" s="26"/>
      <c r="F109" s="26"/>
      <c r="G109" s="66">
        <v>6</v>
      </c>
      <c r="H109" s="66"/>
      <c r="I109" s="26"/>
      <c r="J109" s="26"/>
      <c r="K109" s="66" t="s">
        <v>307</v>
      </c>
      <c r="L109" s="66"/>
      <c r="M109" s="26"/>
      <c r="N109" s="26"/>
      <c r="O109" s="66">
        <v>626</v>
      </c>
      <c r="P109" s="66"/>
      <c r="Q109" s="26"/>
    </row>
    <row r="110" spans="1:17">
      <c r="A110" s="46"/>
      <c r="B110" s="63"/>
      <c r="C110" s="66"/>
      <c r="D110" s="66"/>
      <c r="E110" s="26"/>
      <c r="F110" s="26"/>
      <c r="G110" s="66"/>
      <c r="H110" s="66"/>
      <c r="I110" s="26"/>
      <c r="J110" s="26"/>
      <c r="K110" s="66"/>
      <c r="L110" s="66"/>
      <c r="M110" s="26"/>
      <c r="N110" s="26"/>
      <c r="O110" s="66"/>
      <c r="P110" s="66"/>
      <c r="Q110" s="26"/>
    </row>
    <row r="111" spans="1:17">
      <c r="A111" s="46"/>
      <c r="B111" s="67" t="s">
        <v>308</v>
      </c>
      <c r="C111" s="68">
        <v>5734</v>
      </c>
      <c r="D111" s="68"/>
      <c r="E111" s="29"/>
      <c r="F111" s="29"/>
      <c r="G111" s="71">
        <v>321</v>
      </c>
      <c r="H111" s="71"/>
      <c r="I111" s="29"/>
      <c r="J111" s="29"/>
      <c r="K111" s="71" t="s">
        <v>307</v>
      </c>
      <c r="L111" s="71"/>
      <c r="M111" s="29"/>
      <c r="N111" s="29"/>
      <c r="O111" s="68">
        <v>6055</v>
      </c>
      <c r="P111" s="68"/>
      <c r="Q111" s="29"/>
    </row>
    <row r="112" spans="1:17">
      <c r="A112" s="46"/>
      <c r="B112" s="67"/>
      <c r="C112" s="68"/>
      <c r="D112" s="68"/>
      <c r="E112" s="29"/>
      <c r="F112" s="29"/>
      <c r="G112" s="71"/>
      <c r="H112" s="71"/>
      <c r="I112" s="29"/>
      <c r="J112" s="29"/>
      <c r="K112" s="71"/>
      <c r="L112" s="71"/>
      <c r="M112" s="29"/>
      <c r="N112" s="29"/>
      <c r="O112" s="68"/>
      <c r="P112" s="68"/>
      <c r="Q112" s="29"/>
    </row>
    <row r="113" spans="1:25">
      <c r="A113" s="46"/>
      <c r="B113" s="63" t="s">
        <v>311</v>
      </c>
      <c r="C113" s="65">
        <v>24464</v>
      </c>
      <c r="D113" s="65"/>
      <c r="E113" s="26"/>
      <c r="F113" s="26"/>
      <c r="G113" s="65">
        <v>1698</v>
      </c>
      <c r="H113" s="65"/>
      <c r="I113" s="26"/>
      <c r="J113" s="26"/>
      <c r="K113" s="66">
        <v>12</v>
      </c>
      <c r="L113" s="66"/>
      <c r="M113" s="26"/>
      <c r="N113" s="26"/>
      <c r="O113" s="65">
        <v>26150</v>
      </c>
      <c r="P113" s="65"/>
      <c r="Q113" s="26"/>
    </row>
    <row r="114" spans="1:25">
      <c r="A114" s="46"/>
      <c r="B114" s="63"/>
      <c r="C114" s="65"/>
      <c r="D114" s="65"/>
      <c r="E114" s="26"/>
      <c r="F114" s="26"/>
      <c r="G114" s="65"/>
      <c r="H114" s="65"/>
      <c r="I114" s="26"/>
      <c r="J114" s="26"/>
      <c r="K114" s="66"/>
      <c r="L114" s="66"/>
      <c r="M114" s="26"/>
      <c r="N114" s="26"/>
      <c r="O114" s="65"/>
      <c r="P114" s="65"/>
      <c r="Q114" s="26"/>
    </row>
    <row r="115" spans="1:25">
      <c r="A115" s="46"/>
      <c r="B115" s="67" t="s">
        <v>312</v>
      </c>
      <c r="C115" s="68">
        <v>50031</v>
      </c>
      <c r="D115" s="68"/>
      <c r="E115" s="29"/>
      <c r="F115" s="29"/>
      <c r="G115" s="68">
        <v>2064</v>
      </c>
      <c r="H115" s="68"/>
      <c r="I115" s="29"/>
      <c r="J115" s="29"/>
      <c r="K115" s="71">
        <v>361</v>
      </c>
      <c r="L115" s="71"/>
      <c r="M115" s="29"/>
      <c r="N115" s="29"/>
      <c r="O115" s="68">
        <v>51734</v>
      </c>
      <c r="P115" s="68"/>
      <c r="Q115" s="29"/>
    </row>
    <row r="116" spans="1:25" ht="15.75" thickBot="1">
      <c r="A116" s="46"/>
      <c r="B116" s="67"/>
      <c r="C116" s="69"/>
      <c r="D116" s="69"/>
      <c r="E116" s="70"/>
      <c r="F116" s="29"/>
      <c r="G116" s="69"/>
      <c r="H116" s="69"/>
      <c r="I116" s="70"/>
      <c r="J116" s="29"/>
      <c r="K116" s="72"/>
      <c r="L116" s="72"/>
      <c r="M116" s="70"/>
      <c r="N116" s="29"/>
      <c r="O116" s="69"/>
      <c r="P116" s="69"/>
      <c r="Q116" s="70"/>
    </row>
    <row r="117" spans="1:25">
      <c r="A117" s="46"/>
      <c r="B117" s="26"/>
      <c r="C117" s="73">
        <v>80849</v>
      </c>
      <c r="D117" s="73"/>
      <c r="E117" s="75"/>
      <c r="F117" s="26"/>
      <c r="G117" s="73">
        <v>4089</v>
      </c>
      <c r="H117" s="73"/>
      <c r="I117" s="75"/>
      <c r="J117" s="26"/>
      <c r="K117" s="76">
        <v>373</v>
      </c>
      <c r="L117" s="76"/>
      <c r="M117" s="75"/>
      <c r="N117" s="26"/>
      <c r="O117" s="73">
        <v>84565</v>
      </c>
      <c r="P117" s="73"/>
      <c r="Q117" s="75"/>
    </row>
    <row r="118" spans="1:25" ht="15.75" thickBot="1">
      <c r="A118" s="46"/>
      <c r="B118" s="26"/>
      <c r="C118" s="74"/>
      <c r="D118" s="74"/>
      <c r="E118" s="34"/>
      <c r="F118" s="26"/>
      <c r="G118" s="74"/>
      <c r="H118" s="74"/>
      <c r="I118" s="34"/>
      <c r="J118" s="26"/>
      <c r="K118" s="77"/>
      <c r="L118" s="77"/>
      <c r="M118" s="34"/>
      <c r="N118" s="26"/>
      <c r="O118" s="74"/>
      <c r="P118" s="74"/>
      <c r="Q118" s="34"/>
    </row>
    <row r="119" spans="1:25">
      <c r="A119" s="46"/>
      <c r="B119" s="27" t="s">
        <v>316</v>
      </c>
      <c r="C119" s="79">
        <v>88</v>
      </c>
      <c r="D119" s="79"/>
      <c r="E119" s="40"/>
      <c r="F119" s="29"/>
      <c r="G119" s="79">
        <v>46</v>
      </c>
      <c r="H119" s="79"/>
      <c r="I119" s="40"/>
      <c r="J119" s="29"/>
      <c r="K119" s="79">
        <v>1</v>
      </c>
      <c r="L119" s="79"/>
      <c r="M119" s="40"/>
      <c r="N119" s="29"/>
      <c r="O119" s="79">
        <v>133</v>
      </c>
      <c r="P119" s="79"/>
      <c r="Q119" s="40"/>
    </row>
    <row r="120" spans="1:25" ht="15.75" thickBot="1">
      <c r="A120" s="46"/>
      <c r="B120" s="27"/>
      <c r="C120" s="72"/>
      <c r="D120" s="72"/>
      <c r="E120" s="70"/>
      <c r="F120" s="29"/>
      <c r="G120" s="72"/>
      <c r="H120" s="72"/>
      <c r="I120" s="70"/>
      <c r="J120" s="29"/>
      <c r="K120" s="72"/>
      <c r="L120" s="72"/>
      <c r="M120" s="70"/>
      <c r="N120" s="29"/>
      <c r="O120" s="72"/>
      <c r="P120" s="72"/>
      <c r="Q120" s="70"/>
    </row>
    <row r="121" spans="1:25">
      <c r="A121" s="46"/>
      <c r="B121" s="31" t="s">
        <v>317</v>
      </c>
      <c r="C121" s="80" t="s">
        <v>272</v>
      </c>
      <c r="D121" s="73">
        <v>336349</v>
      </c>
      <c r="E121" s="75"/>
      <c r="F121" s="26"/>
      <c r="G121" s="80" t="s">
        <v>272</v>
      </c>
      <c r="H121" s="73">
        <v>7766</v>
      </c>
      <c r="I121" s="75"/>
      <c r="J121" s="26"/>
      <c r="K121" s="80" t="s">
        <v>272</v>
      </c>
      <c r="L121" s="76">
        <v>995</v>
      </c>
      <c r="M121" s="75"/>
      <c r="N121" s="26"/>
      <c r="O121" s="80" t="s">
        <v>272</v>
      </c>
      <c r="P121" s="73">
        <v>343120</v>
      </c>
      <c r="Q121" s="75"/>
    </row>
    <row r="122" spans="1:25" ht="15.75" thickBot="1">
      <c r="A122" s="46"/>
      <c r="B122" s="31"/>
      <c r="C122" s="81"/>
      <c r="D122" s="82"/>
      <c r="E122" s="83"/>
      <c r="F122" s="26"/>
      <c r="G122" s="81"/>
      <c r="H122" s="82"/>
      <c r="I122" s="83"/>
      <c r="J122" s="26"/>
      <c r="K122" s="81"/>
      <c r="L122" s="84"/>
      <c r="M122" s="83"/>
      <c r="N122" s="26"/>
      <c r="O122" s="81"/>
      <c r="P122" s="82"/>
      <c r="Q122" s="83"/>
    </row>
    <row r="123" spans="1:25" ht="15.75" thickTop="1">
      <c r="A123" s="46"/>
      <c r="B123" s="45"/>
      <c r="C123" s="45"/>
      <c r="D123" s="45"/>
      <c r="E123" s="45"/>
      <c r="F123" s="45"/>
      <c r="G123" s="45"/>
      <c r="H123" s="45"/>
      <c r="I123" s="45"/>
      <c r="J123" s="45"/>
      <c r="K123" s="45"/>
      <c r="L123" s="45"/>
      <c r="M123" s="45"/>
      <c r="N123" s="45"/>
      <c r="O123" s="45"/>
      <c r="P123" s="45"/>
      <c r="Q123" s="45"/>
      <c r="R123" s="45"/>
      <c r="S123" s="45"/>
      <c r="T123" s="45"/>
      <c r="U123" s="45"/>
      <c r="V123" s="45"/>
      <c r="W123" s="45"/>
      <c r="X123" s="45"/>
      <c r="Y123" s="45"/>
    </row>
    <row r="124" spans="1:25">
      <c r="A124" s="46"/>
      <c r="B124" s="49" t="s">
        <v>318</v>
      </c>
      <c r="C124" s="49"/>
      <c r="D124" s="49"/>
      <c r="E124" s="49"/>
      <c r="F124" s="49"/>
      <c r="G124" s="49"/>
      <c r="H124" s="49"/>
      <c r="I124" s="49"/>
      <c r="J124" s="49"/>
      <c r="K124" s="49"/>
      <c r="L124" s="49"/>
      <c r="M124" s="49"/>
      <c r="N124" s="49"/>
      <c r="O124" s="49"/>
      <c r="P124" s="49"/>
      <c r="Q124" s="49"/>
      <c r="R124" s="49"/>
      <c r="S124" s="49"/>
      <c r="T124" s="49"/>
      <c r="U124" s="49"/>
      <c r="V124" s="49"/>
      <c r="W124" s="49"/>
      <c r="X124" s="49"/>
      <c r="Y124" s="49"/>
    </row>
    <row r="125" spans="1:25">
      <c r="A125" s="46"/>
      <c r="B125" s="45"/>
      <c r="C125" s="45"/>
      <c r="D125" s="45"/>
      <c r="E125" s="45"/>
      <c r="F125" s="45"/>
      <c r="G125" s="45"/>
      <c r="H125" s="45"/>
      <c r="I125" s="45"/>
      <c r="J125" s="45"/>
      <c r="K125" s="45"/>
      <c r="L125" s="45"/>
      <c r="M125" s="45"/>
      <c r="N125" s="45"/>
      <c r="O125" s="45"/>
      <c r="P125" s="45"/>
      <c r="Q125" s="45"/>
      <c r="R125" s="45"/>
      <c r="S125" s="45"/>
      <c r="T125" s="45"/>
      <c r="U125" s="45"/>
      <c r="V125" s="45"/>
      <c r="W125" s="45"/>
      <c r="X125" s="45"/>
      <c r="Y125" s="45"/>
    </row>
    <row r="126" spans="1:25">
      <c r="A126" s="46"/>
      <c r="B126" s="49" t="s">
        <v>319</v>
      </c>
      <c r="C126" s="49"/>
      <c r="D126" s="49"/>
      <c r="E126" s="49"/>
      <c r="F126" s="49"/>
      <c r="G126" s="49"/>
      <c r="H126" s="49"/>
      <c r="I126" s="49"/>
      <c r="J126" s="49"/>
      <c r="K126" s="49"/>
      <c r="L126" s="49"/>
      <c r="M126" s="49"/>
      <c r="N126" s="49"/>
      <c r="O126" s="49"/>
      <c r="P126" s="49"/>
      <c r="Q126" s="49"/>
      <c r="R126" s="49"/>
      <c r="S126" s="49"/>
      <c r="T126" s="49"/>
      <c r="U126" s="49"/>
      <c r="V126" s="49"/>
      <c r="W126" s="49"/>
      <c r="X126" s="49"/>
      <c r="Y126" s="49"/>
    </row>
    <row r="127" spans="1:25">
      <c r="A127" s="46"/>
      <c r="B127" s="45"/>
      <c r="C127" s="45"/>
      <c r="D127" s="45"/>
      <c r="E127" s="45"/>
      <c r="F127" s="45"/>
      <c r="G127" s="45"/>
      <c r="H127" s="45"/>
      <c r="I127" s="45"/>
      <c r="J127" s="45"/>
      <c r="K127" s="45"/>
      <c r="L127" s="45"/>
      <c r="M127" s="45"/>
      <c r="N127" s="45"/>
      <c r="O127" s="45"/>
      <c r="P127" s="45"/>
      <c r="Q127" s="45"/>
      <c r="R127" s="45"/>
      <c r="S127" s="45"/>
      <c r="T127" s="45"/>
      <c r="U127" s="45"/>
      <c r="V127" s="45"/>
      <c r="W127" s="45"/>
      <c r="X127" s="45"/>
      <c r="Y127" s="45"/>
    </row>
    <row r="128" spans="1:25">
      <c r="A128" s="46"/>
      <c r="B128" s="49" t="s">
        <v>320</v>
      </c>
      <c r="C128" s="49"/>
      <c r="D128" s="49"/>
      <c r="E128" s="49"/>
      <c r="F128" s="49"/>
      <c r="G128" s="49"/>
      <c r="H128" s="49"/>
      <c r="I128" s="49"/>
      <c r="J128" s="49"/>
      <c r="K128" s="49"/>
      <c r="L128" s="49"/>
      <c r="M128" s="49"/>
      <c r="N128" s="49"/>
      <c r="O128" s="49"/>
      <c r="P128" s="49"/>
      <c r="Q128" s="49"/>
      <c r="R128" s="49"/>
      <c r="S128" s="49"/>
      <c r="T128" s="49"/>
      <c r="U128" s="49"/>
      <c r="V128" s="49"/>
      <c r="W128" s="49"/>
      <c r="X128" s="49"/>
      <c r="Y128" s="49"/>
    </row>
    <row r="129" spans="1:25">
      <c r="A129" s="46"/>
      <c r="B129" s="45"/>
      <c r="C129" s="45"/>
      <c r="D129" s="45"/>
      <c r="E129" s="45"/>
      <c r="F129" s="45"/>
      <c r="G129" s="45"/>
      <c r="H129" s="45"/>
      <c r="I129" s="45"/>
      <c r="J129" s="45"/>
      <c r="K129" s="45"/>
      <c r="L129" s="45"/>
      <c r="M129" s="45"/>
      <c r="N129" s="45"/>
      <c r="O129" s="45"/>
      <c r="P129" s="45"/>
      <c r="Q129" s="45"/>
      <c r="R129" s="45"/>
      <c r="S129" s="45"/>
      <c r="T129" s="45"/>
      <c r="U129" s="45"/>
      <c r="V129" s="45"/>
      <c r="W129" s="45"/>
      <c r="X129" s="45"/>
      <c r="Y129" s="45"/>
    </row>
    <row r="130" spans="1:25" ht="25.5" customHeight="1">
      <c r="A130" s="46"/>
      <c r="B130" s="49" t="s">
        <v>321</v>
      </c>
      <c r="C130" s="49"/>
      <c r="D130" s="49"/>
      <c r="E130" s="49"/>
      <c r="F130" s="49"/>
      <c r="G130" s="49"/>
      <c r="H130" s="49"/>
      <c r="I130" s="49"/>
      <c r="J130" s="49"/>
      <c r="K130" s="49"/>
      <c r="L130" s="49"/>
      <c r="M130" s="49"/>
      <c r="N130" s="49"/>
      <c r="O130" s="49"/>
      <c r="P130" s="49"/>
      <c r="Q130" s="49"/>
      <c r="R130" s="49"/>
      <c r="S130" s="49"/>
      <c r="T130" s="49"/>
      <c r="U130" s="49"/>
      <c r="V130" s="49"/>
      <c r="W130" s="49"/>
      <c r="X130" s="49"/>
      <c r="Y130" s="49"/>
    </row>
    <row r="131" spans="1:25">
      <c r="A131" s="46"/>
      <c r="B131" s="45"/>
      <c r="C131" s="45"/>
      <c r="D131" s="45"/>
      <c r="E131" s="45"/>
      <c r="F131" s="45"/>
      <c r="G131" s="45"/>
      <c r="H131" s="45"/>
      <c r="I131" s="45"/>
      <c r="J131" s="45"/>
      <c r="K131" s="45"/>
      <c r="L131" s="45"/>
      <c r="M131" s="45"/>
      <c r="N131" s="45"/>
      <c r="O131" s="45"/>
      <c r="P131" s="45"/>
      <c r="Q131" s="45"/>
      <c r="R131" s="45"/>
      <c r="S131" s="45"/>
      <c r="T131" s="45"/>
      <c r="U131" s="45"/>
      <c r="V131" s="45"/>
      <c r="W131" s="45"/>
      <c r="X131" s="45"/>
      <c r="Y131" s="45"/>
    </row>
    <row r="132" spans="1:25" ht="51" customHeight="1">
      <c r="A132" s="46"/>
      <c r="B132" s="49" t="s">
        <v>322</v>
      </c>
      <c r="C132" s="49"/>
      <c r="D132" s="49"/>
      <c r="E132" s="49"/>
      <c r="F132" s="49"/>
      <c r="G132" s="49"/>
      <c r="H132" s="49"/>
      <c r="I132" s="49"/>
      <c r="J132" s="49"/>
      <c r="K132" s="49"/>
      <c r="L132" s="49"/>
      <c r="M132" s="49"/>
      <c r="N132" s="49"/>
      <c r="O132" s="49"/>
      <c r="P132" s="49"/>
      <c r="Q132" s="49"/>
      <c r="R132" s="49"/>
      <c r="S132" s="49"/>
      <c r="T132" s="49"/>
      <c r="U132" s="49"/>
      <c r="V132" s="49"/>
      <c r="W132" s="49"/>
      <c r="X132" s="49"/>
      <c r="Y132" s="49"/>
    </row>
    <row r="133" spans="1:25">
      <c r="A133" s="46"/>
      <c r="B133" s="92"/>
      <c r="C133" s="92"/>
      <c r="D133" s="92"/>
      <c r="E133" s="92"/>
      <c r="F133" s="92"/>
      <c r="G133" s="92"/>
      <c r="H133" s="92"/>
      <c r="I133" s="92"/>
      <c r="J133" s="92"/>
      <c r="K133" s="92"/>
      <c r="L133" s="92"/>
      <c r="M133" s="92"/>
      <c r="N133" s="92"/>
      <c r="O133" s="92"/>
      <c r="P133" s="92"/>
      <c r="Q133" s="92"/>
      <c r="R133" s="92"/>
      <c r="S133" s="92"/>
      <c r="T133" s="92"/>
      <c r="U133" s="92"/>
      <c r="V133" s="92"/>
      <c r="W133" s="92"/>
      <c r="X133" s="92"/>
      <c r="Y133" s="92"/>
    </row>
    <row r="134" spans="1:25">
      <c r="A134" s="46"/>
      <c r="B134" s="21"/>
      <c r="C134" s="21"/>
      <c r="D134" s="21"/>
      <c r="E134" s="21"/>
      <c r="F134" s="21"/>
      <c r="G134" s="21"/>
      <c r="H134" s="21"/>
      <c r="I134" s="21"/>
      <c r="J134" s="21"/>
      <c r="K134" s="21"/>
      <c r="L134" s="21"/>
      <c r="M134" s="21"/>
      <c r="N134" s="21"/>
      <c r="O134" s="21"/>
      <c r="P134" s="21"/>
      <c r="Q134" s="21"/>
      <c r="R134" s="21"/>
      <c r="S134" s="21"/>
      <c r="T134" s="21"/>
      <c r="U134" s="21"/>
      <c r="V134" s="21"/>
      <c r="W134" s="21"/>
      <c r="X134" s="21"/>
      <c r="Y134" s="21"/>
    </row>
    <row r="135" spans="1:25">
      <c r="A135" s="46"/>
      <c r="B135" s="13"/>
      <c r="C135" s="13"/>
      <c r="D135" s="13"/>
      <c r="E135" s="13"/>
      <c r="F135" s="13"/>
      <c r="G135" s="13"/>
      <c r="H135" s="13"/>
      <c r="I135" s="13"/>
      <c r="J135" s="13"/>
      <c r="K135" s="13"/>
      <c r="L135" s="13"/>
      <c r="M135" s="13"/>
      <c r="N135" s="13"/>
      <c r="O135" s="13"/>
      <c r="P135" s="13"/>
      <c r="Q135" s="13"/>
      <c r="R135" s="13"/>
      <c r="S135" s="13"/>
      <c r="T135" s="13"/>
      <c r="U135" s="13"/>
      <c r="V135" s="13"/>
      <c r="W135" s="13"/>
      <c r="X135" s="13"/>
      <c r="Y135" s="13"/>
    </row>
    <row r="136" spans="1:25" ht="15.75" thickBot="1">
      <c r="A136" s="46"/>
      <c r="B136" s="14"/>
      <c r="C136" s="61" t="s">
        <v>323</v>
      </c>
      <c r="D136" s="61"/>
      <c r="E136" s="61"/>
      <c r="F136" s="61"/>
      <c r="G136" s="61"/>
      <c r="H136" s="61"/>
      <c r="I136" s="61"/>
      <c r="J136" s="14"/>
      <c r="K136" s="61" t="s">
        <v>324</v>
      </c>
      <c r="L136" s="61"/>
      <c r="M136" s="61"/>
      <c r="N136" s="61"/>
      <c r="O136" s="61"/>
      <c r="P136" s="61"/>
      <c r="Q136" s="61"/>
      <c r="R136" s="14"/>
      <c r="S136" s="61" t="s">
        <v>73</v>
      </c>
      <c r="T136" s="61"/>
      <c r="U136" s="61"/>
      <c r="V136" s="61"/>
      <c r="W136" s="61"/>
      <c r="X136" s="61"/>
      <c r="Y136" s="61"/>
    </row>
    <row r="137" spans="1:25">
      <c r="A137" s="46"/>
      <c r="B137" s="88">
        <v>41639</v>
      </c>
      <c r="C137" s="60" t="s">
        <v>325</v>
      </c>
      <c r="D137" s="60"/>
      <c r="E137" s="60"/>
      <c r="F137" s="40"/>
      <c r="G137" s="60" t="s">
        <v>300</v>
      </c>
      <c r="H137" s="60"/>
      <c r="I137" s="60"/>
      <c r="J137" s="29"/>
      <c r="K137" s="60" t="s">
        <v>325</v>
      </c>
      <c r="L137" s="60"/>
      <c r="M137" s="60"/>
      <c r="N137" s="40"/>
      <c r="O137" s="60" t="s">
        <v>300</v>
      </c>
      <c r="P137" s="60"/>
      <c r="Q137" s="60"/>
      <c r="R137" s="29"/>
      <c r="S137" s="60" t="s">
        <v>325</v>
      </c>
      <c r="T137" s="60"/>
      <c r="U137" s="60"/>
      <c r="V137" s="40"/>
      <c r="W137" s="60" t="s">
        <v>300</v>
      </c>
      <c r="X137" s="60"/>
      <c r="Y137" s="60"/>
    </row>
    <row r="138" spans="1:25" ht="15.75" thickBot="1">
      <c r="A138" s="46"/>
      <c r="B138" s="88"/>
      <c r="C138" s="61"/>
      <c r="D138" s="61"/>
      <c r="E138" s="61"/>
      <c r="F138" s="29"/>
      <c r="G138" s="61" t="s">
        <v>326</v>
      </c>
      <c r="H138" s="61"/>
      <c r="I138" s="61"/>
      <c r="J138" s="29"/>
      <c r="K138" s="61"/>
      <c r="L138" s="61"/>
      <c r="M138" s="61"/>
      <c r="N138" s="29"/>
      <c r="O138" s="61" t="s">
        <v>326</v>
      </c>
      <c r="P138" s="61"/>
      <c r="Q138" s="61"/>
      <c r="R138" s="29"/>
      <c r="S138" s="61"/>
      <c r="T138" s="61"/>
      <c r="U138" s="61"/>
      <c r="V138" s="29"/>
      <c r="W138" s="61" t="s">
        <v>326</v>
      </c>
      <c r="X138" s="61"/>
      <c r="Y138" s="61"/>
    </row>
    <row r="139" spans="1:25">
      <c r="A139" s="46"/>
      <c r="B139" s="14"/>
      <c r="C139" s="62" t="s">
        <v>269</v>
      </c>
      <c r="D139" s="62"/>
      <c r="E139" s="62"/>
      <c r="F139" s="62"/>
      <c r="G139" s="62"/>
      <c r="H139" s="62"/>
      <c r="I139" s="62"/>
      <c r="J139" s="62"/>
      <c r="K139" s="62"/>
      <c r="L139" s="62"/>
      <c r="M139" s="62"/>
      <c r="N139" s="62"/>
      <c r="O139" s="62"/>
      <c r="P139" s="62"/>
      <c r="Q139" s="62"/>
      <c r="R139" s="62"/>
      <c r="S139" s="62"/>
      <c r="T139" s="62"/>
      <c r="U139" s="62"/>
      <c r="V139" s="62"/>
      <c r="W139" s="62"/>
      <c r="X139" s="62"/>
      <c r="Y139" s="62"/>
    </row>
    <row r="140" spans="1:25">
      <c r="A140" s="46"/>
      <c r="B140" s="16" t="s">
        <v>327</v>
      </c>
      <c r="C140" s="26"/>
      <c r="D140" s="26"/>
      <c r="E140" s="26"/>
      <c r="F140" s="17"/>
      <c r="G140" s="26"/>
      <c r="H140" s="26"/>
      <c r="I140" s="26"/>
      <c r="J140" s="17"/>
      <c r="K140" s="26"/>
      <c r="L140" s="26"/>
      <c r="M140" s="26"/>
      <c r="N140" s="17"/>
      <c r="O140" s="26"/>
      <c r="P140" s="26"/>
      <c r="Q140" s="26"/>
      <c r="R140" s="17"/>
      <c r="S140" s="26"/>
      <c r="T140" s="26"/>
      <c r="U140" s="26"/>
      <c r="V140" s="17"/>
      <c r="W140" s="26"/>
      <c r="X140" s="26"/>
      <c r="Y140" s="26"/>
    </row>
    <row r="141" spans="1:25">
      <c r="A141" s="46"/>
      <c r="B141" s="89" t="s">
        <v>328</v>
      </c>
      <c r="C141" s="90" t="s">
        <v>272</v>
      </c>
      <c r="D141" s="68">
        <v>14840</v>
      </c>
      <c r="E141" s="29"/>
      <c r="F141" s="29"/>
      <c r="G141" s="90" t="s">
        <v>272</v>
      </c>
      <c r="H141" s="71">
        <v>199</v>
      </c>
      <c r="I141" s="29"/>
      <c r="J141" s="29"/>
      <c r="K141" s="90" t="s">
        <v>272</v>
      </c>
      <c r="L141" s="68">
        <v>1552</v>
      </c>
      <c r="M141" s="29"/>
      <c r="N141" s="29"/>
      <c r="O141" s="90" t="s">
        <v>272</v>
      </c>
      <c r="P141" s="71">
        <v>8</v>
      </c>
      <c r="Q141" s="29"/>
      <c r="R141" s="29"/>
      <c r="S141" s="90" t="s">
        <v>272</v>
      </c>
      <c r="T141" s="68">
        <v>16392</v>
      </c>
      <c r="U141" s="29"/>
      <c r="V141" s="29"/>
      <c r="W141" s="90" t="s">
        <v>272</v>
      </c>
      <c r="X141" s="71">
        <v>207</v>
      </c>
      <c r="Y141" s="29"/>
    </row>
    <row r="142" spans="1:25">
      <c r="A142" s="46"/>
      <c r="B142" s="89"/>
      <c r="C142" s="90"/>
      <c r="D142" s="68"/>
      <c r="E142" s="29"/>
      <c r="F142" s="29"/>
      <c r="G142" s="90"/>
      <c r="H142" s="71"/>
      <c r="I142" s="29"/>
      <c r="J142" s="29"/>
      <c r="K142" s="90"/>
      <c r="L142" s="68"/>
      <c r="M142" s="29"/>
      <c r="N142" s="29"/>
      <c r="O142" s="90"/>
      <c r="P142" s="71"/>
      <c r="Q142" s="29"/>
      <c r="R142" s="29"/>
      <c r="S142" s="90"/>
      <c r="T142" s="68"/>
      <c r="U142" s="29"/>
      <c r="V142" s="29"/>
      <c r="W142" s="90"/>
      <c r="X142" s="71"/>
      <c r="Y142" s="29"/>
    </row>
    <row r="143" spans="1:25">
      <c r="A143" s="46"/>
      <c r="B143" s="58" t="s">
        <v>309</v>
      </c>
      <c r="C143" s="26"/>
      <c r="D143" s="26"/>
      <c r="E143" s="26"/>
      <c r="F143" s="17"/>
      <c r="G143" s="26"/>
      <c r="H143" s="26"/>
      <c r="I143" s="26"/>
      <c r="J143" s="17"/>
      <c r="K143" s="26"/>
      <c r="L143" s="26"/>
      <c r="M143" s="26"/>
      <c r="N143" s="17"/>
      <c r="O143" s="26"/>
      <c r="P143" s="26"/>
      <c r="Q143" s="26"/>
      <c r="R143" s="17"/>
      <c r="S143" s="26"/>
      <c r="T143" s="26"/>
      <c r="U143" s="26"/>
      <c r="V143" s="17"/>
      <c r="W143" s="26"/>
      <c r="X143" s="26"/>
      <c r="Y143" s="26"/>
    </row>
    <row r="144" spans="1:25">
      <c r="A144" s="46"/>
      <c r="B144" s="67" t="s">
        <v>329</v>
      </c>
      <c r="C144" s="68">
        <v>49954</v>
      </c>
      <c r="D144" s="68"/>
      <c r="E144" s="29"/>
      <c r="F144" s="29"/>
      <c r="G144" s="68">
        <v>1247</v>
      </c>
      <c r="H144" s="68"/>
      <c r="I144" s="29"/>
      <c r="J144" s="29"/>
      <c r="K144" s="71" t="s">
        <v>307</v>
      </c>
      <c r="L144" s="71"/>
      <c r="M144" s="29"/>
      <c r="N144" s="29"/>
      <c r="O144" s="71" t="s">
        <v>307</v>
      </c>
      <c r="P144" s="71"/>
      <c r="Q144" s="29"/>
      <c r="R144" s="29"/>
      <c r="S144" s="68">
        <v>49954</v>
      </c>
      <c r="T144" s="68"/>
      <c r="U144" s="29"/>
      <c r="V144" s="29"/>
      <c r="W144" s="68">
        <v>1247</v>
      </c>
      <c r="X144" s="68"/>
      <c r="Y144" s="29"/>
    </row>
    <row r="145" spans="1:25">
      <c r="A145" s="46"/>
      <c r="B145" s="67"/>
      <c r="C145" s="68"/>
      <c r="D145" s="68"/>
      <c r="E145" s="29"/>
      <c r="F145" s="29"/>
      <c r="G145" s="68"/>
      <c r="H145" s="68"/>
      <c r="I145" s="29"/>
      <c r="J145" s="29"/>
      <c r="K145" s="71"/>
      <c r="L145" s="71"/>
      <c r="M145" s="29"/>
      <c r="N145" s="29"/>
      <c r="O145" s="71"/>
      <c r="P145" s="71"/>
      <c r="Q145" s="29"/>
      <c r="R145" s="29"/>
      <c r="S145" s="68"/>
      <c r="T145" s="68"/>
      <c r="U145" s="29"/>
      <c r="V145" s="29"/>
      <c r="W145" s="68"/>
      <c r="X145" s="68"/>
      <c r="Y145" s="29"/>
    </row>
    <row r="146" spans="1:25">
      <c r="A146" s="46"/>
      <c r="B146" s="63" t="s">
        <v>330</v>
      </c>
      <c r="C146" s="65">
        <v>11372</v>
      </c>
      <c r="D146" s="65"/>
      <c r="E146" s="26"/>
      <c r="F146" s="26"/>
      <c r="G146" s="66">
        <v>64</v>
      </c>
      <c r="H146" s="66"/>
      <c r="I146" s="26"/>
      <c r="J146" s="26"/>
      <c r="K146" s="65">
        <v>2121</v>
      </c>
      <c r="L146" s="65"/>
      <c r="M146" s="26"/>
      <c r="N146" s="26"/>
      <c r="O146" s="66">
        <v>38</v>
      </c>
      <c r="P146" s="66"/>
      <c r="Q146" s="26"/>
      <c r="R146" s="26"/>
      <c r="S146" s="65">
        <v>13493</v>
      </c>
      <c r="T146" s="65"/>
      <c r="U146" s="26"/>
      <c r="V146" s="26"/>
      <c r="W146" s="66">
        <v>102</v>
      </c>
      <c r="X146" s="66"/>
      <c r="Y146" s="26"/>
    </row>
    <row r="147" spans="1:25">
      <c r="A147" s="46"/>
      <c r="B147" s="63"/>
      <c r="C147" s="65"/>
      <c r="D147" s="65"/>
      <c r="E147" s="26"/>
      <c r="F147" s="26"/>
      <c r="G147" s="66"/>
      <c r="H147" s="66"/>
      <c r="I147" s="26"/>
      <c r="J147" s="26"/>
      <c r="K147" s="65"/>
      <c r="L147" s="65"/>
      <c r="M147" s="26"/>
      <c r="N147" s="26"/>
      <c r="O147" s="66"/>
      <c r="P147" s="66"/>
      <c r="Q147" s="26"/>
      <c r="R147" s="26"/>
      <c r="S147" s="65"/>
      <c r="T147" s="65"/>
      <c r="U147" s="26"/>
      <c r="V147" s="26"/>
      <c r="W147" s="66"/>
      <c r="X147" s="66"/>
      <c r="Y147" s="26"/>
    </row>
    <row r="148" spans="1:25">
      <c r="A148" s="46"/>
      <c r="B148" s="67" t="s">
        <v>331</v>
      </c>
      <c r="C148" s="68">
        <v>9941</v>
      </c>
      <c r="D148" s="68"/>
      <c r="E148" s="29"/>
      <c r="F148" s="29"/>
      <c r="G148" s="71">
        <v>194</v>
      </c>
      <c r="H148" s="71"/>
      <c r="I148" s="29"/>
      <c r="J148" s="29"/>
      <c r="K148" s="71">
        <v>142</v>
      </c>
      <c r="L148" s="71"/>
      <c r="M148" s="29"/>
      <c r="N148" s="29"/>
      <c r="O148" s="71">
        <v>1</v>
      </c>
      <c r="P148" s="71"/>
      <c r="Q148" s="29"/>
      <c r="R148" s="29"/>
      <c r="S148" s="68">
        <v>10083</v>
      </c>
      <c r="T148" s="68"/>
      <c r="U148" s="29"/>
      <c r="V148" s="29"/>
      <c r="W148" s="71">
        <v>195</v>
      </c>
      <c r="X148" s="71"/>
      <c r="Y148" s="29"/>
    </row>
    <row r="149" spans="1:25">
      <c r="A149" s="46"/>
      <c r="B149" s="67"/>
      <c r="C149" s="68"/>
      <c r="D149" s="68"/>
      <c r="E149" s="29"/>
      <c r="F149" s="29"/>
      <c r="G149" s="71"/>
      <c r="H149" s="71"/>
      <c r="I149" s="29"/>
      <c r="J149" s="29"/>
      <c r="K149" s="71"/>
      <c r="L149" s="71"/>
      <c r="M149" s="29"/>
      <c r="N149" s="29"/>
      <c r="O149" s="71"/>
      <c r="P149" s="71"/>
      <c r="Q149" s="29"/>
      <c r="R149" s="29"/>
      <c r="S149" s="68"/>
      <c r="T149" s="68"/>
      <c r="U149" s="29"/>
      <c r="V149" s="29"/>
      <c r="W149" s="71"/>
      <c r="X149" s="71"/>
      <c r="Y149" s="29"/>
    </row>
    <row r="150" spans="1:25">
      <c r="A150" s="46"/>
      <c r="B150" s="91" t="s">
        <v>332</v>
      </c>
      <c r="C150" s="65">
        <v>31218</v>
      </c>
      <c r="D150" s="65"/>
      <c r="E150" s="26"/>
      <c r="F150" s="26"/>
      <c r="G150" s="65">
        <v>1950</v>
      </c>
      <c r="H150" s="65"/>
      <c r="I150" s="26"/>
      <c r="J150" s="26"/>
      <c r="K150" s="65">
        <v>14280</v>
      </c>
      <c r="L150" s="65"/>
      <c r="M150" s="26"/>
      <c r="N150" s="26"/>
      <c r="O150" s="65">
        <v>1004</v>
      </c>
      <c r="P150" s="65"/>
      <c r="Q150" s="26"/>
      <c r="R150" s="26"/>
      <c r="S150" s="65">
        <v>45498</v>
      </c>
      <c r="T150" s="65"/>
      <c r="U150" s="26"/>
      <c r="V150" s="26"/>
      <c r="W150" s="65">
        <v>2954</v>
      </c>
      <c r="X150" s="65"/>
      <c r="Y150" s="26"/>
    </row>
    <row r="151" spans="1:25">
      <c r="A151" s="46"/>
      <c r="B151" s="91"/>
      <c r="C151" s="65"/>
      <c r="D151" s="65"/>
      <c r="E151" s="26"/>
      <c r="F151" s="26"/>
      <c r="G151" s="65"/>
      <c r="H151" s="65"/>
      <c r="I151" s="26"/>
      <c r="J151" s="26"/>
      <c r="K151" s="65"/>
      <c r="L151" s="65"/>
      <c r="M151" s="26"/>
      <c r="N151" s="26"/>
      <c r="O151" s="65"/>
      <c r="P151" s="65"/>
      <c r="Q151" s="26"/>
      <c r="R151" s="26"/>
      <c r="S151" s="65"/>
      <c r="T151" s="65"/>
      <c r="U151" s="26"/>
      <c r="V151" s="26"/>
      <c r="W151" s="65"/>
      <c r="X151" s="65"/>
      <c r="Y151" s="26"/>
    </row>
    <row r="152" spans="1:25">
      <c r="A152" s="46"/>
      <c r="B152" s="89" t="s">
        <v>333</v>
      </c>
      <c r="C152" s="71" t="s">
        <v>307</v>
      </c>
      <c r="D152" s="71"/>
      <c r="E152" s="29"/>
      <c r="F152" s="29"/>
      <c r="G152" s="71" t="s">
        <v>307</v>
      </c>
      <c r="H152" s="71"/>
      <c r="I152" s="29"/>
      <c r="J152" s="29"/>
      <c r="K152" s="71" t="s">
        <v>307</v>
      </c>
      <c r="L152" s="71"/>
      <c r="M152" s="29"/>
      <c r="N152" s="29"/>
      <c r="O152" s="71" t="s">
        <v>307</v>
      </c>
      <c r="P152" s="71"/>
      <c r="Q152" s="29"/>
      <c r="R152" s="29"/>
      <c r="S152" s="71" t="s">
        <v>307</v>
      </c>
      <c r="T152" s="71"/>
      <c r="U152" s="29"/>
      <c r="V152" s="29"/>
      <c r="W152" s="71" t="s">
        <v>307</v>
      </c>
      <c r="X152" s="71"/>
      <c r="Y152" s="29"/>
    </row>
    <row r="153" spans="1:25" ht="15.75" thickBot="1">
      <c r="A153" s="46"/>
      <c r="B153" s="89"/>
      <c r="C153" s="72"/>
      <c r="D153" s="72"/>
      <c r="E153" s="70"/>
      <c r="F153" s="29"/>
      <c r="G153" s="72"/>
      <c r="H153" s="72"/>
      <c r="I153" s="70"/>
      <c r="J153" s="29"/>
      <c r="K153" s="72"/>
      <c r="L153" s="72"/>
      <c r="M153" s="70"/>
      <c r="N153" s="29"/>
      <c r="O153" s="72"/>
      <c r="P153" s="72"/>
      <c r="Q153" s="70"/>
      <c r="R153" s="29"/>
      <c r="S153" s="72"/>
      <c r="T153" s="72"/>
      <c r="U153" s="70"/>
      <c r="V153" s="29"/>
      <c r="W153" s="72"/>
      <c r="X153" s="72"/>
      <c r="Y153" s="70"/>
    </row>
    <row r="154" spans="1:25">
      <c r="A154" s="46"/>
      <c r="B154" s="31" t="s">
        <v>334</v>
      </c>
      <c r="C154" s="80" t="s">
        <v>272</v>
      </c>
      <c r="D154" s="73">
        <v>117325</v>
      </c>
      <c r="E154" s="75"/>
      <c r="F154" s="26"/>
      <c r="G154" s="80" t="s">
        <v>272</v>
      </c>
      <c r="H154" s="73">
        <v>3654</v>
      </c>
      <c r="I154" s="75"/>
      <c r="J154" s="26"/>
      <c r="K154" s="80" t="s">
        <v>272</v>
      </c>
      <c r="L154" s="73">
        <v>18095</v>
      </c>
      <c r="M154" s="75"/>
      <c r="N154" s="26"/>
      <c r="O154" s="80" t="s">
        <v>272</v>
      </c>
      <c r="P154" s="73">
        <v>1051</v>
      </c>
      <c r="Q154" s="75"/>
      <c r="R154" s="26"/>
      <c r="S154" s="80" t="s">
        <v>272</v>
      </c>
      <c r="T154" s="73">
        <v>135420</v>
      </c>
      <c r="U154" s="75"/>
      <c r="V154" s="26"/>
      <c r="W154" s="80" t="s">
        <v>272</v>
      </c>
      <c r="X154" s="73">
        <v>4705</v>
      </c>
      <c r="Y154" s="75"/>
    </row>
    <row r="155" spans="1:25" ht="15.75" thickBot="1">
      <c r="A155" s="46"/>
      <c r="B155" s="31"/>
      <c r="C155" s="81"/>
      <c r="D155" s="82"/>
      <c r="E155" s="83"/>
      <c r="F155" s="26"/>
      <c r="G155" s="81"/>
      <c r="H155" s="82"/>
      <c r="I155" s="83"/>
      <c r="J155" s="26"/>
      <c r="K155" s="81"/>
      <c r="L155" s="82"/>
      <c r="M155" s="83"/>
      <c r="N155" s="26"/>
      <c r="O155" s="81"/>
      <c r="P155" s="82"/>
      <c r="Q155" s="83"/>
      <c r="R155" s="26"/>
      <c r="S155" s="81"/>
      <c r="T155" s="82"/>
      <c r="U155" s="83"/>
      <c r="V155" s="26"/>
      <c r="W155" s="81"/>
      <c r="X155" s="82"/>
      <c r="Y155" s="83"/>
    </row>
    <row r="156" spans="1:25" ht="15.75" thickTop="1">
      <c r="A156" s="46"/>
      <c r="B156" s="92"/>
      <c r="C156" s="92"/>
      <c r="D156" s="92"/>
      <c r="E156" s="92"/>
      <c r="F156" s="92"/>
      <c r="G156" s="92"/>
      <c r="H156" s="92"/>
      <c r="I156" s="92"/>
      <c r="J156" s="92"/>
      <c r="K156" s="92"/>
      <c r="L156" s="92"/>
      <c r="M156" s="92"/>
      <c r="N156" s="92"/>
      <c r="O156" s="92"/>
      <c r="P156" s="92"/>
      <c r="Q156" s="92"/>
      <c r="R156" s="92"/>
      <c r="S156" s="92"/>
      <c r="T156" s="92"/>
      <c r="U156" s="92"/>
      <c r="V156" s="92"/>
      <c r="W156" s="92"/>
      <c r="X156" s="92"/>
      <c r="Y156" s="92"/>
    </row>
    <row r="157" spans="1:25">
      <c r="A157" s="46"/>
      <c r="B157" s="21"/>
      <c r="C157" s="21"/>
      <c r="D157" s="21"/>
      <c r="E157" s="21"/>
      <c r="F157" s="21"/>
      <c r="G157" s="21"/>
      <c r="H157" s="21"/>
      <c r="I157" s="21"/>
      <c r="J157" s="21"/>
      <c r="K157" s="21"/>
      <c r="L157" s="21"/>
      <c r="M157" s="21"/>
      <c r="N157" s="21"/>
      <c r="O157" s="21"/>
      <c r="P157" s="21"/>
      <c r="Q157" s="21"/>
      <c r="R157" s="21"/>
      <c r="S157" s="21"/>
      <c r="T157" s="21"/>
      <c r="U157" s="21"/>
      <c r="V157" s="21"/>
      <c r="W157" s="21"/>
      <c r="X157" s="21"/>
      <c r="Y157" s="21"/>
    </row>
    <row r="158" spans="1:25">
      <c r="A158" s="46"/>
      <c r="B158" s="13"/>
      <c r="C158" s="13"/>
      <c r="D158" s="13"/>
      <c r="E158" s="13"/>
      <c r="F158" s="13"/>
      <c r="G158" s="13"/>
      <c r="H158" s="13"/>
      <c r="I158" s="13"/>
      <c r="J158" s="13"/>
      <c r="K158" s="13"/>
      <c r="L158" s="13"/>
      <c r="M158" s="13"/>
      <c r="N158" s="13"/>
      <c r="O158" s="13"/>
      <c r="P158" s="13"/>
      <c r="Q158" s="13"/>
      <c r="R158" s="13"/>
      <c r="S158" s="13"/>
      <c r="T158" s="13"/>
      <c r="U158" s="13"/>
      <c r="V158" s="13"/>
      <c r="W158" s="13"/>
      <c r="X158" s="13"/>
      <c r="Y158" s="13"/>
    </row>
    <row r="159" spans="1:25" ht="15.75" thickBot="1">
      <c r="A159" s="46"/>
      <c r="B159" s="14"/>
      <c r="C159" s="61" t="s">
        <v>323</v>
      </c>
      <c r="D159" s="61"/>
      <c r="E159" s="61"/>
      <c r="F159" s="61"/>
      <c r="G159" s="61"/>
      <c r="H159" s="61"/>
      <c r="I159" s="61"/>
      <c r="J159" s="14"/>
      <c r="K159" s="61" t="s">
        <v>324</v>
      </c>
      <c r="L159" s="61"/>
      <c r="M159" s="61"/>
      <c r="N159" s="61"/>
      <c r="O159" s="61"/>
      <c r="P159" s="61"/>
      <c r="Q159" s="61"/>
      <c r="R159" s="14"/>
      <c r="S159" s="61" t="s">
        <v>73</v>
      </c>
      <c r="T159" s="61"/>
      <c r="U159" s="61"/>
      <c r="V159" s="61"/>
      <c r="W159" s="61"/>
      <c r="X159" s="61"/>
      <c r="Y159" s="61"/>
    </row>
    <row r="160" spans="1:25">
      <c r="A160" s="46"/>
      <c r="B160" s="88">
        <v>41274</v>
      </c>
      <c r="C160" s="60" t="s">
        <v>325</v>
      </c>
      <c r="D160" s="60"/>
      <c r="E160" s="60"/>
      <c r="F160" s="40"/>
      <c r="G160" s="60" t="s">
        <v>300</v>
      </c>
      <c r="H160" s="60"/>
      <c r="I160" s="60"/>
      <c r="J160" s="29"/>
      <c r="K160" s="60" t="s">
        <v>325</v>
      </c>
      <c r="L160" s="60"/>
      <c r="M160" s="60"/>
      <c r="N160" s="40"/>
      <c r="O160" s="60" t="s">
        <v>300</v>
      </c>
      <c r="P160" s="60"/>
      <c r="Q160" s="60"/>
      <c r="R160" s="29"/>
      <c r="S160" s="60" t="s">
        <v>325</v>
      </c>
      <c r="T160" s="60"/>
      <c r="U160" s="60"/>
      <c r="V160" s="40"/>
      <c r="W160" s="60" t="s">
        <v>300</v>
      </c>
      <c r="X160" s="60"/>
      <c r="Y160" s="60"/>
    </row>
    <row r="161" spans="1:25" ht="15.75" thickBot="1">
      <c r="A161" s="46"/>
      <c r="B161" s="88"/>
      <c r="C161" s="61"/>
      <c r="D161" s="61"/>
      <c r="E161" s="61"/>
      <c r="F161" s="29"/>
      <c r="G161" s="61" t="s">
        <v>326</v>
      </c>
      <c r="H161" s="61"/>
      <c r="I161" s="61"/>
      <c r="J161" s="29"/>
      <c r="K161" s="61"/>
      <c r="L161" s="61"/>
      <c r="M161" s="61"/>
      <c r="N161" s="29"/>
      <c r="O161" s="61" t="s">
        <v>326</v>
      </c>
      <c r="P161" s="61"/>
      <c r="Q161" s="61"/>
      <c r="R161" s="29"/>
      <c r="S161" s="61"/>
      <c r="T161" s="61"/>
      <c r="U161" s="61"/>
      <c r="V161" s="29"/>
      <c r="W161" s="61" t="s">
        <v>326</v>
      </c>
      <c r="X161" s="61"/>
      <c r="Y161" s="61"/>
    </row>
    <row r="162" spans="1:25">
      <c r="A162" s="46"/>
      <c r="B162" s="14"/>
      <c r="C162" s="62" t="s">
        <v>269</v>
      </c>
      <c r="D162" s="62"/>
      <c r="E162" s="62"/>
      <c r="F162" s="62"/>
      <c r="G162" s="62"/>
      <c r="H162" s="62"/>
      <c r="I162" s="62"/>
      <c r="J162" s="62"/>
      <c r="K162" s="62"/>
      <c r="L162" s="62"/>
      <c r="M162" s="62"/>
      <c r="N162" s="62"/>
      <c r="O162" s="62"/>
      <c r="P162" s="62"/>
      <c r="Q162" s="62"/>
      <c r="R162" s="62"/>
      <c r="S162" s="62"/>
      <c r="T162" s="62"/>
      <c r="U162" s="62"/>
      <c r="V162" s="62"/>
      <c r="W162" s="62"/>
      <c r="X162" s="62"/>
      <c r="Y162" s="62"/>
    </row>
    <row r="163" spans="1:25">
      <c r="A163" s="46"/>
      <c r="B163" s="16" t="s">
        <v>327</v>
      </c>
      <c r="C163" s="26"/>
      <c r="D163" s="26"/>
      <c r="E163" s="26"/>
      <c r="F163" s="17"/>
      <c r="G163" s="26"/>
      <c r="H163" s="26"/>
      <c r="I163" s="26"/>
      <c r="J163" s="17"/>
      <c r="K163" s="26"/>
      <c r="L163" s="26"/>
      <c r="M163" s="26"/>
      <c r="N163" s="17"/>
      <c r="O163" s="26"/>
      <c r="P163" s="26"/>
      <c r="Q163" s="26"/>
      <c r="R163" s="17"/>
      <c r="S163" s="26"/>
      <c r="T163" s="26"/>
      <c r="U163" s="26"/>
      <c r="V163" s="17"/>
      <c r="W163" s="26"/>
      <c r="X163" s="26"/>
      <c r="Y163" s="26"/>
    </row>
    <row r="164" spans="1:25">
      <c r="A164" s="46"/>
      <c r="B164" s="89" t="s">
        <v>328</v>
      </c>
      <c r="C164" s="90" t="s">
        <v>272</v>
      </c>
      <c r="D164" s="68">
        <v>2429</v>
      </c>
      <c r="E164" s="29"/>
      <c r="F164" s="29"/>
      <c r="G164" s="90" t="s">
        <v>272</v>
      </c>
      <c r="H164" s="71">
        <v>1</v>
      </c>
      <c r="I164" s="29"/>
      <c r="J164" s="29"/>
      <c r="K164" s="90" t="s">
        <v>272</v>
      </c>
      <c r="L164" s="71" t="s">
        <v>307</v>
      </c>
      <c r="M164" s="29"/>
      <c r="N164" s="29"/>
      <c r="O164" s="90" t="s">
        <v>272</v>
      </c>
      <c r="P164" s="71" t="s">
        <v>307</v>
      </c>
      <c r="Q164" s="29"/>
      <c r="R164" s="29"/>
      <c r="S164" s="90" t="s">
        <v>272</v>
      </c>
      <c r="T164" s="68">
        <v>2429</v>
      </c>
      <c r="U164" s="29"/>
      <c r="V164" s="29"/>
      <c r="W164" s="90" t="s">
        <v>272</v>
      </c>
      <c r="X164" s="71">
        <v>1</v>
      </c>
      <c r="Y164" s="29"/>
    </row>
    <row r="165" spans="1:25">
      <c r="A165" s="46"/>
      <c r="B165" s="89"/>
      <c r="C165" s="90"/>
      <c r="D165" s="68"/>
      <c r="E165" s="29"/>
      <c r="F165" s="29"/>
      <c r="G165" s="90"/>
      <c r="H165" s="71"/>
      <c r="I165" s="29"/>
      <c r="J165" s="29"/>
      <c r="K165" s="90"/>
      <c r="L165" s="71"/>
      <c r="M165" s="29"/>
      <c r="N165" s="29"/>
      <c r="O165" s="90"/>
      <c r="P165" s="71"/>
      <c r="Q165" s="29"/>
      <c r="R165" s="29"/>
      <c r="S165" s="90"/>
      <c r="T165" s="68"/>
      <c r="U165" s="29"/>
      <c r="V165" s="29"/>
      <c r="W165" s="90"/>
      <c r="X165" s="71"/>
      <c r="Y165" s="29"/>
    </row>
    <row r="166" spans="1:25">
      <c r="A166" s="46"/>
      <c r="B166" s="58" t="s">
        <v>309</v>
      </c>
      <c r="C166" s="26"/>
      <c r="D166" s="26"/>
      <c r="E166" s="26"/>
      <c r="F166" s="17"/>
      <c r="G166" s="26"/>
      <c r="H166" s="26"/>
      <c r="I166" s="26"/>
      <c r="J166" s="17"/>
      <c r="K166" s="26"/>
      <c r="L166" s="26"/>
      <c r="M166" s="26"/>
      <c r="N166" s="17"/>
      <c r="O166" s="26"/>
      <c r="P166" s="26"/>
      <c r="Q166" s="26"/>
      <c r="R166" s="17"/>
      <c r="S166" s="26"/>
      <c r="T166" s="26"/>
      <c r="U166" s="26"/>
      <c r="V166" s="17"/>
      <c r="W166" s="26"/>
      <c r="X166" s="26"/>
      <c r="Y166" s="26"/>
    </row>
    <row r="167" spans="1:25">
      <c r="A167" s="46"/>
      <c r="B167" s="67" t="s">
        <v>329</v>
      </c>
      <c r="C167" s="68">
        <v>12021</v>
      </c>
      <c r="D167" s="68"/>
      <c r="E167" s="29"/>
      <c r="F167" s="29"/>
      <c r="G167" s="71">
        <v>325</v>
      </c>
      <c r="H167" s="71"/>
      <c r="I167" s="29"/>
      <c r="J167" s="29"/>
      <c r="K167" s="90" t="s">
        <v>272</v>
      </c>
      <c r="L167" s="71" t="s">
        <v>307</v>
      </c>
      <c r="M167" s="29"/>
      <c r="N167" s="29"/>
      <c r="O167" s="71" t="s">
        <v>307</v>
      </c>
      <c r="P167" s="71"/>
      <c r="Q167" s="29"/>
      <c r="R167" s="29"/>
      <c r="S167" s="68">
        <v>12021</v>
      </c>
      <c r="T167" s="68"/>
      <c r="U167" s="29"/>
      <c r="V167" s="29"/>
      <c r="W167" s="71">
        <v>325</v>
      </c>
      <c r="X167" s="71"/>
      <c r="Y167" s="29"/>
    </row>
    <row r="168" spans="1:25">
      <c r="A168" s="46"/>
      <c r="B168" s="67"/>
      <c r="C168" s="68"/>
      <c r="D168" s="68"/>
      <c r="E168" s="29"/>
      <c r="F168" s="29"/>
      <c r="G168" s="71"/>
      <c r="H168" s="71"/>
      <c r="I168" s="29"/>
      <c r="J168" s="29"/>
      <c r="K168" s="90"/>
      <c r="L168" s="71"/>
      <c r="M168" s="29"/>
      <c r="N168" s="29"/>
      <c r="O168" s="71"/>
      <c r="P168" s="71"/>
      <c r="Q168" s="29"/>
      <c r="R168" s="29"/>
      <c r="S168" s="68"/>
      <c r="T168" s="68"/>
      <c r="U168" s="29"/>
      <c r="V168" s="29"/>
      <c r="W168" s="71"/>
      <c r="X168" s="71"/>
      <c r="Y168" s="29"/>
    </row>
    <row r="169" spans="1:25">
      <c r="A169" s="46"/>
      <c r="B169" s="63" t="s">
        <v>335</v>
      </c>
      <c r="C169" s="65">
        <v>27417</v>
      </c>
      <c r="D169" s="65"/>
      <c r="E169" s="26"/>
      <c r="F169" s="26"/>
      <c r="G169" s="66">
        <v>127</v>
      </c>
      <c r="H169" s="66"/>
      <c r="I169" s="26"/>
      <c r="J169" s="26"/>
      <c r="K169" s="65">
        <v>7626</v>
      </c>
      <c r="L169" s="65"/>
      <c r="M169" s="26"/>
      <c r="N169" s="26"/>
      <c r="O169" s="66">
        <v>168</v>
      </c>
      <c r="P169" s="66"/>
      <c r="Q169" s="26"/>
      <c r="R169" s="26"/>
      <c r="S169" s="65">
        <v>35043</v>
      </c>
      <c r="T169" s="65"/>
      <c r="U169" s="26"/>
      <c r="V169" s="26"/>
      <c r="W169" s="66">
        <v>295</v>
      </c>
      <c r="X169" s="66"/>
      <c r="Y169" s="26"/>
    </row>
    <row r="170" spans="1:25">
      <c r="A170" s="46"/>
      <c r="B170" s="63"/>
      <c r="C170" s="65"/>
      <c r="D170" s="65"/>
      <c r="E170" s="26"/>
      <c r="F170" s="26"/>
      <c r="G170" s="66"/>
      <c r="H170" s="66"/>
      <c r="I170" s="26"/>
      <c r="J170" s="26"/>
      <c r="K170" s="65"/>
      <c r="L170" s="65"/>
      <c r="M170" s="26"/>
      <c r="N170" s="26"/>
      <c r="O170" s="66"/>
      <c r="P170" s="66"/>
      <c r="Q170" s="26"/>
      <c r="R170" s="26"/>
      <c r="S170" s="65"/>
      <c r="T170" s="65"/>
      <c r="U170" s="26"/>
      <c r="V170" s="26"/>
      <c r="W170" s="66"/>
      <c r="X170" s="66"/>
      <c r="Y170" s="26"/>
    </row>
    <row r="171" spans="1:25">
      <c r="A171" s="46"/>
      <c r="B171" s="67" t="s">
        <v>331</v>
      </c>
      <c r="C171" s="71" t="s">
        <v>307</v>
      </c>
      <c r="D171" s="71"/>
      <c r="E171" s="29"/>
      <c r="F171" s="29"/>
      <c r="G171" s="71" t="s">
        <v>307</v>
      </c>
      <c r="H171" s="71"/>
      <c r="I171" s="29"/>
      <c r="J171" s="29"/>
      <c r="K171" s="71">
        <v>178</v>
      </c>
      <c r="L171" s="71"/>
      <c r="M171" s="29"/>
      <c r="N171" s="29"/>
      <c r="O171" s="71" t="s">
        <v>307</v>
      </c>
      <c r="P171" s="71"/>
      <c r="Q171" s="29"/>
      <c r="R171" s="29"/>
      <c r="S171" s="71">
        <v>178</v>
      </c>
      <c r="T171" s="71"/>
      <c r="U171" s="29"/>
      <c r="V171" s="29"/>
      <c r="W171" s="71" t="s">
        <v>307</v>
      </c>
      <c r="X171" s="71"/>
      <c r="Y171" s="29"/>
    </row>
    <row r="172" spans="1:25">
      <c r="A172" s="46"/>
      <c r="B172" s="67"/>
      <c r="C172" s="71"/>
      <c r="D172" s="71"/>
      <c r="E172" s="29"/>
      <c r="F172" s="29"/>
      <c r="G172" s="71"/>
      <c r="H172" s="71"/>
      <c r="I172" s="29"/>
      <c r="J172" s="29"/>
      <c r="K172" s="71"/>
      <c r="L172" s="71"/>
      <c r="M172" s="29"/>
      <c r="N172" s="29"/>
      <c r="O172" s="71"/>
      <c r="P172" s="71"/>
      <c r="Q172" s="29"/>
      <c r="R172" s="29"/>
      <c r="S172" s="71"/>
      <c r="T172" s="71"/>
      <c r="U172" s="29"/>
      <c r="V172" s="29"/>
      <c r="W172" s="71"/>
      <c r="X172" s="71"/>
      <c r="Y172" s="29"/>
    </row>
    <row r="173" spans="1:25">
      <c r="A173" s="46"/>
      <c r="B173" s="91" t="s">
        <v>332</v>
      </c>
      <c r="C173" s="65">
        <v>22899</v>
      </c>
      <c r="D173" s="65"/>
      <c r="E173" s="26"/>
      <c r="F173" s="26"/>
      <c r="G173" s="66">
        <v>373</v>
      </c>
      <c r="H173" s="66"/>
      <c r="I173" s="26"/>
      <c r="J173" s="26"/>
      <c r="K173" s="66" t="s">
        <v>307</v>
      </c>
      <c r="L173" s="66"/>
      <c r="M173" s="26"/>
      <c r="N173" s="26"/>
      <c r="O173" s="66" t="s">
        <v>307</v>
      </c>
      <c r="P173" s="66"/>
      <c r="Q173" s="26"/>
      <c r="R173" s="26"/>
      <c r="S173" s="65">
        <v>22899</v>
      </c>
      <c r="T173" s="65"/>
      <c r="U173" s="26"/>
      <c r="V173" s="26"/>
      <c r="W173" s="66">
        <v>373</v>
      </c>
      <c r="X173" s="66"/>
      <c r="Y173" s="26"/>
    </row>
    <row r="174" spans="1:25">
      <c r="A174" s="46"/>
      <c r="B174" s="91"/>
      <c r="C174" s="65"/>
      <c r="D174" s="65"/>
      <c r="E174" s="26"/>
      <c r="F174" s="26"/>
      <c r="G174" s="66"/>
      <c r="H174" s="66"/>
      <c r="I174" s="26"/>
      <c r="J174" s="26"/>
      <c r="K174" s="66"/>
      <c r="L174" s="66"/>
      <c r="M174" s="26"/>
      <c r="N174" s="26"/>
      <c r="O174" s="66"/>
      <c r="P174" s="66"/>
      <c r="Q174" s="26"/>
      <c r="R174" s="26"/>
      <c r="S174" s="65"/>
      <c r="T174" s="65"/>
      <c r="U174" s="26"/>
      <c r="V174" s="26"/>
      <c r="W174" s="66"/>
      <c r="X174" s="66"/>
      <c r="Y174" s="26"/>
    </row>
    <row r="175" spans="1:25">
      <c r="A175" s="46"/>
      <c r="B175" s="89" t="s">
        <v>336</v>
      </c>
      <c r="C175" s="71" t="s">
        <v>307</v>
      </c>
      <c r="D175" s="71"/>
      <c r="E175" s="29"/>
      <c r="F175" s="29"/>
      <c r="G175" s="71" t="s">
        <v>307</v>
      </c>
      <c r="H175" s="71"/>
      <c r="I175" s="29"/>
      <c r="J175" s="29"/>
      <c r="K175" s="71">
        <v>60</v>
      </c>
      <c r="L175" s="71"/>
      <c r="M175" s="29"/>
      <c r="N175" s="29"/>
      <c r="O175" s="71">
        <v>1</v>
      </c>
      <c r="P175" s="71"/>
      <c r="Q175" s="29"/>
      <c r="R175" s="29"/>
      <c r="S175" s="71">
        <v>60</v>
      </c>
      <c r="T175" s="71"/>
      <c r="U175" s="29"/>
      <c r="V175" s="29"/>
      <c r="W175" s="71">
        <v>1</v>
      </c>
      <c r="X175" s="71"/>
      <c r="Y175" s="29"/>
    </row>
    <row r="176" spans="1:25" ht="15.75" thickBot="1">
      <c r="A176" s="46"/>
      <c r="B176" s="89"/>
      <c r="C176" s="72"/>
      <c r="D176" s="72"/>
      <c r="E176" s="70"/>
      <c r="F176" s="29"/>
      <c r="G176" s="72"/>
      <c r="H176" s="72"/>
      <c r="I176" s="70"/>
      <c r="J176" s="29"/>
      <c r="K176" s="72"/>
      <c r="L176" s="72"/>
      <c r="M176" s="70"/>
      <c r="N176" s="29"/>
      <c r="O176" s="72"/>
      <c r="P176" s="72"/>
      <c r="Q176" s="70"/>
      <c r="R176" s="29"/>
      <c r="S176" s="72"/>
      <c r="T176" s="72"/>
      <c r="U176" s="70"/>
      <c r="V176" s="29"/>
      <c r="W176" s="72"/>
      <c r="X176" s="72"/>
      <c r="Y176" s="70"/>
    </row>
    <row r="177" spans="1:25">
      <c r="A177" s="46"/>
      <c r="B177" s="31" t="s">
        <v>334</v>
      </c>
      <c r="C177" s="80" t="s">
        <v>272</v>
      </c>
      <c r="D177" s="73">
        <v>64766</v>
      </c>
      <c r="E177" s="75"/>
      <c r="F177" s="26"/>
      <c r="G177" s="80" t="s">
        <v>272</v>
      </c>
      <c r="H177" s="76">
        <v>826</v>
      </c>
      <c r="I177" s="75"/>
      <c r="J177" s="26"/>
      <c r="K177" s="80" t="s">
        <v>272</v>
      </c>
      <c r="L177" s="73">
        <v>7864</v>
      </c>
      <c r="M177" s="75"/>
      <c r="N177" s="26"/>
      <c r="O177" s="80" t="s">
        <v>272</v>
      </c>
      <c r="P177" s="76">
        <v>169</v>
      </c>
      <c r="Q177" s="75"/>
      <c r="R177" s="26"/>
      <c r="S177" s="80" t="s">
        <v>272</v>
      </c>
      <c r="T177" s="73">
        <v>72630</v>
      </c>
      <c r="U177" s="75"/>
      <c r="V177" s="26"/>
      <c r="W177" s="80" t="s">
        <v>272</v>
      </c>
      <c r="X177" s="76">
        <v>995</v>
      </c>
      <c r="Y177" s="75"/>
    </row>
    <row r="178" spans="1:25" ht="15.75" thickBot="1">
      <c r="A178" s="46"/>
      <c r="B178" s="31"/>
      <c r="C178" s="81"/>
      <c r="D178" s="82"/>
      <c r="E178" s="83"/>
      <c r="F178" s="26"/>
      <c r="G178" s="81"/>
      <c r="H178" s="84"/>
      <c r="I178" s="83"/>
      <c r="J178" s="26"/>
      <c r="K178" s="81"/>
      <c r="L178" s="82"/>
      <c r="M178" s="83"/>
      <c r="N178" s="26"/>
      <c r="O178" s="81"/>
      <c r="P178" s="84"/>
      <c r="Q178" s="83"/>
      <c r="R178" s="26"/>
      <c r="S178" s="81"/>
      <c r="T178" s="82"/>
      <c r="U178" s="83"/>
      <c r="V178" s="26"/>
      <c r="W178" s="81"/>
      <c r="X178" s="84"/>
      <c r="Y178" s="83"/>
    </row>
    <row r="179" spans="1:25" ht="15.75" thickTop="1"/>
  </sheetData>
  <mergeCells count="989">
    <mergeCell ref="B132:Y132"/>
    <mergeCell ref="B133:Y133"/>
    <mergeCell ref="B156:Y156"/>
    <mergeCell ref="B126:Y126"/>
    <mergeCell ref="B127:Y127"/>
    <mergeCell ref="B128:Y128"/>
    <mergeCell ref="B129:Y129"/>
    <mergeCell ref="B130:Y130"/>
    <mergeCell ref="B131:Y131"/>
    <mergeCell ref="B4:Y4"/>
    <mergeCell ref="B5:Y5"/>
    <mergeCell ref="B6:Y6"/>
    <mergeCell ref="B7:Y7"/>
    <mergeCell ref="B65:Y65"/>
    <mergeCell ref="B123:Y123"/>
    <mergeCell ref="U177:U178"/>
    <mergeCell ref="V177:V178"/>
    <mergeCell ref="W177:W178"/>
    <mergeCell ref="X177:X178"/>
    <mergeCell ref="Y177:Y178"/>
    <mergeCell ref="A1:A2"/>
    <mergeCell ref="B1:Y1"/>
    <mergeCell ref="B2:Y2"/>
    <mergeCell ref="B3:Y3"/>
    <mergeCell ref="A4:A178"/>
    <mergeCell ref="O177:O178"/>
    <mergeCell ref="P177:P178"/>
    <mergeCell ref="Q177:Q178"/>
    <mergeCell ref="R177:R178"/>
    <mergeCell ref="S177:S178"/>
    <mergeCell ref="T177:T178"/>
    <mergeCell ref="I177:I178"/>
    <mergeCell ref="J177:J178"/>
    <mergeCell ref="K177:K178"/>
    <mergeCell ref="L177:L178"/>
    <mergeCell ref="M177:M178"/>
    <mergeCell ref="N177:N178"/>
    <mergeCell ref="V175:V176"/>
    <mergeCell ref="W175:X176"/>
    <mergeCell ref="Y175:Y176"/>
    <mergeCell ref="B177:B178"/>
    <mergeCell ref="C177:C178"/>
    <mergeCell ref="D177:D178"/>
    <mergeCell ref="E177:E178"/>
    <mergeCell ref="F177:F178"/>
    <mergeCell ref="G177:G178"/>
    <mergeCell ref="H177:H178"/>
    <mergeCell ref="N175:N176"/>
    <mergeCell ref="O175:P176"/>
    <mergeCell ref="Q175:Q176"/>
    <mergeCell ref="R175:R176"/>
    <mergeCell ref="S175:T176"/>
    <mergeCell ref="U175:U176"/>
    <mergeCell ref="Y173:Y174"/>
    <mergeCell ref="B175:B176"/>
    <mergeCell ref="C175:D176"/>
    <mergeCell ref="E175:E176"/>
    <mergeCell ref="F175:F176"/>
    <mergeCell ref="G175:H176"/>
    <mergeCell ref="I175:I176"/>
    <mergeCell ref="J175:J176"/>
    <mergeCell ref="K175:L176"/>
    <mergeCell ref="M175:M176"/>
    <mergeCell ref="Q173:Q174"/>
    <mergeCell ref="R173:R174"/>
    <mergeCell ref="S173:T174"/>
    <mergeCell ref="U173:U174"/>
    <mergeCell ref="V173:V174"/>
    <mergeCell ref="W173:X174"/>
    <mergeCell ref="I173:I174"/>
    <mergeCell ref="J173:J174"/>
    <mergeCell ref="K173:L174"/>
    <mergeCell ref="M173:M174"/>
    <mergeCell ref="N173:N174"/>
    <mergeCell ref="O173:P174"/>
    <mergeCell ref="S171:T172"/>
    <mergeCell ref="U171:U172"/>
    <mergeCell ref="V171:V172"/>
    <mergeCell ref="W171:X172"/>
    <mergeCell ref="Y171:Y172"/>
    <mergeCell ref="B173:B174"/>
    <mergeCell ref="C173:D174"/>
    <mergeCell ref="E173:E174"/>
    <mergeCell ref="F173:F174"/>
    <mergeCell ref="G173:H174"/>
    <mergeCell ref="K171:L172"/>
    <mergeCell ref="M171:M172"/>
    <mergeCell ref="N171:N172"/>
    <mergeCell ref="O171:P172"/>
    <mergeCell ref="Q171:Q172"/>
    <mergeCell ref="R171:R172"/>
    <mergeCell ref="V169:V170"/>
    <mergeCell ref="W169:X170"/>
    <mergeCell ref="Y169:Y170"/>
    <mergeCell ref="B171:B172"/>
    <mergeCell ref="C171:D172"/>
    <mergeCell ref="E171:E172"/>
    <mergeCell ref="F171:F172"/>
    <mergeCell ref="G171:H172"/>
    <mergeCell ref="I171:I172"/>
    <mergeCell ref="J171:J172"/>
    <mergeCell ref="N169:N170"/>
    <mergeCell ref="O169:P170"/>
    <mergeCell ref="Q169:Q170"/>
    <mergeCell ref="R169:R170"/>
    <mergeCell ref="S169:T170"/>
    <mergeCell ref="U169:U170"/>
    <mergeCell ref="Y167:Y168"/>
    <mergeCell ref="B169:B170"/>
    <mergeCell ref="C169:D170"/>
    <mergeCell ref="E169:E170"/>
    <mergeCell ref="F169:F170"/>
    <mergeCell ref="G169:H170"/>
    <mergeCell ref="I169:I170"/>
    <mergeCell ref="J169:J170"/>
    <mergeCell ref="K169:L170"/>
    <mergeCell ref="M169:M170"/>
    <mergeCell ref="Q167:Q168"/>
    <mergeCell ref="R167:R168"/>
    <mergeCell ref="S167:T168"/>
    <mergeCell ref="U167:U168"/>
    <mergeCell ref="V167:V168"/>
    <mergeCell ref="W167:X168"/>
    <mergeCell ref="J167:J168"/>
    <mergeCell ref="K167:K168"/>
    <mergeCell ref="L167:L168"/>
    <mergeCell ref="M167:M168"/>
    <mergeCell ref="N167:N168"/>
    <mergeCell ref="O167:P168"/>
    <mergeCell ref="B167:B168"/>
    <mergeCell ref="C167:D168"/>
    <mergeCell ref="E167:E168"/>
    <mergeCell ref="F167:F168"/>
    <mergeCell ref="G167:H168"/>
    <mergeCell ref="I167:I168"/>
    <mergeCell ref="C166:E166"/>
    <mergeCell ref="G166:I166"/>
    <mergeCell ref="K166:M166"/>
    <mergeCell ref="O166:Q166"/>
    <mergeCell ref="S166:U166"/>
    <mergeCell ref="W166:Y166"/>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V160:V161"/>
    <mergeCell ref="W160:Y160"/>
    <mergeCell ref="W161:Y161"/>
    <mergeCell ref="C162:Y162"/>
    <mergeCell ref="C163:E163"/>
    <mergeCell ref="G163:I163"/>
    <mergeCell ref="K163:M163"/>
    <mergeCell ref="O163:Q163"/>
    <mergeCell ref="S163:U163"/>
    <mergeCell ref="W163:Y163"/>
    <mergeCell ref="K160:M161"/>
    <mergeCell ref="N160:N161"/>
    <mergeCell ref="O160:Q160"/>
    <mergeCell ref="O161:Q161"/>
    <mergeCell ref="R160:R161"/>
    <mergeCell ref="S160:U161"/>
    <mergeCell ref="B157:Y157"/>
    <mergeCell ref="C159:I159"/>
    <mergeCell ref="K159:Q159"/>
    <mergeCell ref="S159:Y159"/>
    <mergeCell ref="B160:B161"/>
    <mergeCell ref="C160:E161"/>
    <mergeCell ref="F160:F161"/>
    <mergeCell ref="G160:I160"/>
    <mergeCell ref="G161:I161"/>
    <mergeCell ref="J160:J161"/>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C143:E143"/>
    <mergeCell ref="G143:I143"/>
    <mergeCell ref="K143:M143"/>
    <mergeCell ref="O143:Q143"/>
    <mergeCell ref="S143:U143"/>
    <mergeCell ref="W143:Y143"/>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V137:V138"/>
    <mergeCell ref="W137:Y137"/>
    <mergeCell ref="W138:Y138"/>
    <mergeCell ref="C139:Y139"/>
    <mergeCell ref="C140:E140"/>
    <mergeCell ref="G140:I140"/>
    <mergeCell ref="K140:M140"/>
    <mergeCell ref="O140:Q140"/>
    <mergeCell ref="S140:U140"/>
    <mergeCell ref="W140:Y140"/>
    <mergeCell ref="K137:M138"/>
    <mergeCell ref="N137:N138"/>
    <mergeCell ref="O137:Q137"/>
    <mergeCell ref="O138:Q138"/>
    <mergeCell ref="R137:R138"/>
    <mergeCell ref="S137:U138"/>
    <mergeCell ref="B137:B138"/>
    <mergeCell ref="C137:E138"/>
    <mergeCell ref="F137:F138"/>
    <mergeCell ref="G137:I137"/>
    <mergeCell ref="G138:I138"/>
    <mergeCell ref="J137:J138"/>
    <mergeCell ref="N121:N122"/>
    <mergeCell ref="O121:O122"/>
    <mergeCell ref="P121:P122"/>
    <mergeCell ref="Q121:Q122"/>
    <mergeCell ref="B134:Y134"/>
    <mergeCell ref="C136:I136"/>
    <mergeCell ref="K136:Q136"/>
    <mergeCell ref="S136:Y136"/>
    <mergeCell ref="B124:Y124"/>
    <mergeCell ref="B125:Y125"/>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C108:E108"/>
    <mergeCell ref="G108:I108"/>
    <mergeCell ref="K108:M108"/>
    <mergeCell ref="O108:Q108"/>
    <mergeCell ref="B109:B110"/>
    <mergeCell ref="C109:D110"/>
    <mergeCell ref="E109:E110"/>
    <mergeCell ref="F109:F110"/>
    <mergeCell ref="G109:H110"/>
    <mergeCell ref="I109:I110"/>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C101:E101"/>
    <mergeCell ref="G101:I101"/>
    <mergeCell ref="K101:M101"/>
    <mergeCell ref="O101:Q101"/>
    <mergeCell ref="B102:B103"/>
    <mergeCell ref="C102:D103"/>
    <mergeCell ref="E102:E103"/>
    <mergeCell ref="F102:F103"/>
    <mergeCell ref="G102:H103"/>
    <mergeCell ref="I102:I103"/>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C92:E92"/>
    <mergeCell ref="G92:I92"/>
    <mergeCell ref="K92:M92"/>
    <mergeCell ref="O92:Q92"/>
    <mergeCell ref="B93:B94"/>
    <mergeCell ref="C93:D94"/>
    <mergeCell ref="E93:E94"/>
    <mergeCell ref="F93:F94"/>
    <mergeCell ref="G93:H94"/>
    <mergeCell ref="I93:I94"/>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C80:E80"/>
    <mergeCell ref="G80:I80"/>
    <mergeCell ref="K80:M80"/>
    <mergeCell ref="O80:Q80"/>
    <mergeCell ref="C81:E81"/>
    <mergeCell ref="G81:I81"/>
    <mergeCell ref="K81:M81"/>
    <mergeCell ref="O81:Q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K69:M69"/>
    <mergeCell ref="K70:M70"/>
    <mergeCell ref="N69:N70"/>
    <mergeCell ref="O69:Q70"/>
    <mergeCell ref="C71:Q71"/>
    <mergeCell ref="C72:E72"/>
    <mergeCell ref="G72:I72"/>
    <mergeCell ref="K72:M72"/>
    <mergeCell ref="O72:Q72"/>
    <mergeCell ref="B69:B70"/>
    <mergeCell ref="C69:E70"/>
    <mergeCell ref="F69:F70"/>
    <mergeCell ref="G69:I69"/>
    <mergeCell ref="G70:I70"/>
    <mergeCell ref="J69:J70"/>
    <mergeCell ref="N63:N64"/>
    <mergeCell ref="O63:O64"/>
    <mergeCell ref="P63:P64"/>
    <mergeCell ref="Q63:Q64"/>
    <mergeCell ref="B66:Q66"/>
    <mergeCell ref="C68:Q68"/>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E50"/>
    <mergeCell ref="G50:I50"/>
    <mergeCell ref="K50:M50"/>
    <mergeCell ref="O50:Q50"/>
    <mergeCell ref="B51:B52"/>
    <mergeCell ref="C51:D52"/>
    <mergeCell ref="E51:E52"/>
    <mergeCell ref="F51:F52"/>
    <mergeCell ref="G51:H52"/>
    <mergeCell ref="I51:I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C22:E22"/>
    <mergeCell ref="G22:I22"/>
    <mergeCell ref="K22:M22"/>
    <mergeCell ref="O22:Q22"/>
    <mergeCell ref="C23:E23"/>
    <mergeCell ref="G23:I23"/>
    <mergeCell ref="K23:M23"/>
    <mergeCell ref="O23:Q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N11:N12"/>
    <mergeCell ref="O11:Q12"/>
    <mergeCell ref="C13:Q13"/>
    <mergeCell ref="C14:E14"/>
    <mergeCell ref="G14:I14"/>
    <mergeCell ref="K14:M14"/>
    <mergeCell ref="O14:Q14"/>
    <mergeCell ref="B8:Q8"/>
    <mergeCell ref="C10:Q10"/>
    <mergeCell ref="B11:B12"/>
    <mergeCell ref="C11:E12"/>
    <mergeCell ref="F11:F12"/>
    <mergeCell ref="G11:I11"/>
    <mergeCell ref="G12:I12"/>
    <mergeCell ref="J11:J12"/>
    <mergeCell ref="K11:M11"/>
    <mergeCell ref="K12:M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cols>
    <col min="1" max="1" width="36.5703125" bestFit="1" customWidth="1"/>
    <col min="2" max="2" width="23.42578125" bestFit="1" customWidth="1"/>
  </cols>
  <sheetData>
    <row r="1" spans="1:2" ht="30" customHeight="1">
      <c r="A1" s="8" t="s">
        <v>1643</v>
      </c>
      <c r="B1" s="1" t="s">
        <v>1</v>
      </c>
    </row>
    <row r="2" spans="1:2">
      <c r="A2" s="8"/>
      <c r="B2" s="1" t="s">
        <v>2</v>
      </c>
    </row>
    <row r="3" spans="1:2" ht="45">
      <c r="A3" s="3" t="s">
        <v>1644</v>
      </c>
      <c r="B3" s="4" t="s">
        <v>6</v>
      </c>
    </row>
    <row r="4" spans="1:2">
      <c r="A4" s="2" t="s">
        <v>730</v>
      </c>
      <c r="B4" s="6">
        <v>51673</v>
      </c>
    </row>
    <row r="5" spans="1:2">
      <c r="A5" s="2" t="s">
        <v>1645</v>
      </c>
      <c r="B5" s="6">
        <v>48916</v>
      </c>
    </row>
    <row r="6" spans="1:2">
      <c r="A6" s="2" t="s">
        <v>737</v>
      </c>
      <c r="B6" s="4" t="s">
        <v>6</v>
      </c>
    </row>
    <row r="7" spans="1:2" ht="45">
      <c r="A7" s="3" t="s">
        <v>1644</v>
      </c>
      <c r="B7" s="4" t="s">
        <v>6</v>
      </c>
    </row>
    <row r="8" spans="1:2">
      <c r="A8" s="2" t="s">
        <v>730</v>
      </c>
      <c r="B8" s="6">
        <v>4498</v>
      </c>
    </row>
    <row r="9" spans="1:2" ht="30">
      <c r="A9" s="2" t="s">
        <v>1646</v>
      </c>
      <c r="B9" s="9">
        <v>9.1199999999999992</v>
      </c>
    </row>
    <row r="10" spans="1:2" ht="30">
      <c r="A10" s="2" t="s">
        <v>1647</v>
      </c>
      <c r="B10" s="9">
        <v>11.52</v>
      </c>
    </row>
    <row r="11" spans="1:2" ht="30">
      <c r="A11" s="2" t="s">
        <v>1648</v>
      </c>
      <c r="B11" s="4" t="s">
        <v>1649</v>
      </c>
    </row>
    <row r="12" spans="1:2">
      <c r="A12" s="2" t="s">
        <v>718</v>
      </c>
      <c r="B12" s="9">
        <v>10.18</v>
      </c>
    </row>
    <row r="13" spans="1:2">
      <c r="A13" s="2" t="s">
        <v>1645</v>
      </c>
      <c r="B13" s="6">
        <v>2275</v>
      </c>
    </row>
    <row r="14" spans="1:2">
      <c r="A14" s="2" t="s">
        <v>738</v>
      </c>
      <c r="B14" s="4" t="s">
        <v>6</v>
      </c>
    </row>
    <row r="15" spans="1:2" ht="45">
      <c r="A15" s="3" t="s">
        <v>1644</v>
      </c>
      <c r="B15" s="4" t="s">
        <v>6</v>
      </c>
    </row>
    <row r="16" spans="1:2">
      <c r="A16" s="2" t="s">
        <v>730</v>
      </c>
      <c r="B16" s="6">
        <v>2666</v>
      </c>
    </row>
    <row r="17" spans="1:2" ht="30">
      <c r="A17" s="2" t="s">
        <v>1646</v>
      </c>
      <c r="B17" s="9">
        <v>20.37</v>
      </c>
    </row>
    <row r="18" spans="1:2" ht="30">
      <c r="A18" s="2" t="s">
        <v>1647</v>
      </c>
      <c r="B18" s="9">
        <v>20.7</v>
      </c>
    </row>
    <row r="19" spans="1:2" ht="30">
      <c r="A19" s="2" t="s">
        <v>1648</v>
      </c>
      <c r="B19" s="4" t="s">
        <v>1650</v>
      </c>
    </row>
    <row r="20" spans="1:2">
      <c r="A20" s="2" t="s">
        <v>718</v>
      </c>
      <c r="B20" s="9">
        <v>20.49</v>
      </c>
    </row>
    <row r="21" spans="1:2">
      <c r="A21" s="2" t="s">
        <v>1645</v>
      </c>
      <c r="B21" s="6">
        <v>2132</v>
      </c>
    </row>
    <row r="22" spans="1:2">
      <c r="A22" s="2" t="s">
        <v>739</v>
      </c>
      <c r="B22" s="4" t="s">
        <v>6</v>
      </c>
    </row>
    <row r="23" spans="1:2" ht="45">
      <c r="A23" s="3" t="s">
        <v>1644</v>
      </c>
      <c r="B23" s="4" t="s">
        <v>6</v>
      </c>
    </row>
    <row r="24" spans="1:2">
      <c r="A24" s="2" t="s">
        <v>730</v>
      </c>
      <c r="B24" s="6">
        <v>6384</v>
      </c>
    </row>
    <row r="25" spans="1:2" ht="30">
      <c r="A25" s="2" t="s">
        <v>1646</v>
      </c>
      <c r="B25" s="9">
        <v>28.2</v>
      </c>
    </row>
    <row r="26" spans="1:2" ht="30">
      <c r="A26" s="2" t="s">
        <v>1647</v>
      </c>
      <c r="B26" s="9">
        <v>31.38</v>
      </c>
    </row>
    <row r="27" spans="1:2" ht="30">
      <c r="A27" s="2" t="s">
        <v>1648</v>
      </c>
      <c r="B27" s="4" t="s">
        <v>1651</v>
      </c>
    </row>
    <row r="28" spans="1:2">
      <c r="A28" s="2" t="s">
        <v>718</v>
      </c>
      <c r="B28" s="9">
        <v>29.9</v>
      </c>
    </row>
    <row r="29" spans="1:2">
      <c r="A29" s="2" t="s">
        <v>1645</v>
      </c>
      <c r="B29" s="6">
        <v>6384</v>
      </c>
    </row>
    <row r="30" spans="1:2">
      <c r="A30" s="2" t="s">
        <v>740</v>
      </c>
      <c r="B30" s="4" t="s">
        <v>6</v>
      </c>
    </row>
    <row r="31" spans="1:2" ht="45">
      <c r="A31" s="3" t="s">
        <v>1644</v>
      </c>
      <c r="B31" s="4" t="s">
        <v>6</v>
      </c>
    </row>
    <row r="32" spans="1:2">
      <c r="A32" s="2" t="s">
        <v>730</v>
      </c>
      <c r="B32" s="6">
        <v>1015</v>
      </c>
    </row>
    <row r="33" spans="1:2" ht="30">
      <c r="A33" s="2" t="s">
        <v>1646</v>
      </c>
      <c r="B33" s="9">
        <v>34.68</v>
      </c>
    </row>
    <row r="34" spans="1:2" ht="30">
      <c r="A34" s="2" t="s">
        <v>1647</v>
      </c>
      <c r="B34" s="9">
        <v>35.97</v>
      </c>
    </row>
    <row r="35" spans="1:2" ht="30">
      <c r="A35" s="2" t="s">
        <v>1648</v>
      </c>
      <c r="B35" s="4" t="s">
        <v>1652</v>
      </c>
    </row>
    <row r="36" spans="1:2">
      <c r="A36" s="2" t="s">
        <v>718</v>
      </c>
      <c r="B36" s="9">
        <v>35.07</v>
      </c>
    </row>
    <row r="37" spans="1:2">
      <c r="A37" s="2" t="s">
        <v>1645</v>
      </c>
      <c r="B37" s="6">
        <v>1015</v>
      </c>
    </row>
    <row r="38" spans="1:2">
      <c r="A38" s="2" t="s">
        <v>741</v>
      </c>
      <c r="B38" s="4" t="s">
        <v>6</v>
      </c>
    </row>
    <row r="39" spans="1:2" ht="45">
      <c r="A39" s="3" t="s">
        <v>1644</v>
      </c>
      <c r="B39" s="4" t="s">
        <v>6</v>
      </c>
    </row>
    <row r="40" spans="1:2">
      <c r="A40" s="2" t="s">
        <v>730</v>
      </c>
      <c r="B40" s="6">
        <v>12482</v>
      </c>
    </row>
    <row r="41" spans="1:2" ht="30">
      <c r="A41" s="2" t="s">
        <v>1646</v>
      </c>
      <c r="B41" s="9">
        <v>38.369999999999997</v>
      </c>
    </row>
    <row r="42" spans="1:2" ht="30">
      <c r="A42" s="2" t="s">
        <v>1647</v>
      </c>
      <c r="B42" s="9">
        <v>41.73</v>
      </c>
    </row>
    <row r="43" spans="1:2" ht="30">
      <c r="A43" s="2" t="s">
        <v>1648</v>
      </c>
      <c r="B43" s="4" t="s">
        <v>1653</v>
      </c>
    </row>
    <row r="44" spans="1:2">
      <c r="A44" s="2" t="s">
        <v>718</v>
      </c>
      <c r="B44" s="9">
        <v>41.42</v>
      </c>
    </row>
    <row r="45" spans="1:2">
      <c r="A45" s="2" t="s">
        <v>1645</v>
      </c>
      <c r="B45" s="6">
        <v>12482</v>
      </c>
    </row>
    <row r="46" spans="1:2">
      <c r="A46" s="2" t="s">
        <v>742</v>
      </c>
      <c r="B46" s="4" t="s">
        <v>6</v>
      </c>
    </row>
    <row r="47" spans="1:2" ht="45">
      <c r="A47" s="3" t="s">
        <v>1644</v>
      </c>
      <c r="B47" s="4" t="s">
        <v>6</v>
      </c>
    </row>
    <row r="48" spans="1:2">
      <c r="A48" s="2" t="s">
        <v>730</v>
      </c>
      <c r="B48" s="6">
        <v>23795</v>
      </c>
    </row>
    <row r="49" spans="1:2" ht="30">
      <c r="A49" s="2" t="s">
        <v>1646</v>
      </c>
      <c r="B49" s="7">
        <v>42</v>
      </c>
    </row>
    <row r="50" spans="1:2" ht="30">
      <c r="A50" s="2" t="s">
        <v>1647</v>
      </c>
      <c r="B50" s="9">
        <v>46.95</v>
      </c>
    </row>
    <row r="51" spans="1:2" ht="30">
      <c r="A51" s="2" t="s">
        <v>1648</v>
      </c>
      <c r="B51" s="4" t="s">
        <v>1654</v>
      </c>
    </row>
    <row r="52" spans="1:2">
      <c r="A52" s="2" t="s">
        <v>718</v>
      </c>
      <c r="B52" s="7">
        <v>45</v>
      </c>
    </row>
    <row r="53" spans="1:2">
      <c r="A53" s="2" t="s">
        <v>1645</v>
      </c>
      <c r="B53" s="6">
        <v>23795</v>
      </c>
    </row>
    <row r="54" spans="1:2">
      <c r="A54" s="2">
        <v>57.21</v>
      </c>
      <c r="B54" s="4" t="s">
        <v>6</v>
      </c>
    </row>
    <row r="55" spans="1:2" ht="45">
      <c r="A55" s="3" t="s">
        <v>1644</v>
      </c>
      <c r="B55" s="4" t="s">
        <v>6</v>
      </c>
    </row>
    <row r="56" spans="1:2">
      <c r="A56" s="2" t="s">
        <v>730</v>
      </c>
      <c r="B56" s="4">
        <v>833</v>
      </c>
    </row>
    <row r="57" spans="1:2">
      <c r="A57" s="2" t="s">
        <v>1655</v>
      </c>
      <c r="B57" s="9">
        <v>57.21</v>
      </c>
    </row>
    <row r="58" spans="1:2" ht="30">
      <c r="A58" s="2" t="s">
        <v>1648</v>
      </c>
      <c r="B58" s="4" t="s">
        <v>1652</v>
      </c>
    </row>
    <row r="59" spans="1:2">
      <c r="A59" s="2" t="s">
        <v>718</v>
      </c>
      <c r="B59" s="9">
        <v>57.21</v>
      </c>
    </row>
    <row r="60" spans="1:2">
      <c r="A60" s="2" t="s">
        <v>1645</v>
      </c>
      <c r="B60" s="4">
        <v>833</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30" customHeight="1">
      <c r="A1" s="8" t="s">
        <v>1656</v>
      </c>
      <c r="B1" s="8" t="s">
        <v>1</v>
      </c>
      <c r="C1" s="8"/>
      <c r="D1" s="8"/>
    </row>
    <row r="2" spans="1:4">
      <c r="A2" s="8"/>
      <c r="B2" s="1" t="s">
        <v>2</v>
      </c>
      <c r="C2" s="1" t="s">
        <v>32</v>
      </c>
      <c r="D2" s="1" t="s">
        <v>90</v>
      </c>
    </row>
    <row r="3" spans="1:4">
      <c r="A3" s="2" t="s">
        <v>1581</v>
      </c>
      <c r="B3" s="4" t="s">
        <v>6</v>
      </c>
      <c r="C3" s="4" t="s">
        <v>6</v>
      </c>
      <c r="D3" s="4" t="s">
        <v>6</v>
      </c>
    </row>
    <row r="4" spans="1:4" ht="45">
      <c r="A4" s="3" t="s">
        <v>1218</v>
      </c>
      <c r="B4" s="4" t="s">
        <v>6</v>
      </c>
      <c r="C4" s="4" t="s">
        <v>6</v>
      </c>
      <c r="D4" s="4" t="s">
        <v>6</v>
      </c>
    </row>
    <row r="5" spans="1:4" ht="60">
      <c r="A5" s="2" t="s">
        <v>1636</v>
      </c>
      <c r="B5" s="6">
        <v>211159</v>
      </c>
      <c r="C5" s="6">
        <v>207917</v>
      </c>
      <c r="D5" s="4" t="s">
        <v>6</v>
      </c>
    </row>
    <row r="6" spans="1:4" ht="60">
      <c r="A6" s="2" t="s">
        <v>1637</v>
      </c>
      <c r="B6" s="6">
        <v>34316</v>
      </c>
      <c r="C6" s="6">
        <v>14549</v>
      </c>
      <c r="D6" s="4" t="s">
        <v>6</v>
      </c>
    </row>
    <row r="7" spans="1:4" ht="30">
      <c r="A7" s="2" t="s">
        <v>1657</v>
      </c>
      <c r="B7" s="6">
        <v>176843</v>
      </c>
      <c r="C7" s="6">
        <v>235118</v>
      </c>
      <c r="D7" s="4" t="s">
        <v>6</v>
      </c>
    </row>
    <row r="8" spans="1:4" ht="60">
      <c r="A8" s="2" t="s">
        <v>1638</v>
      </c>
      <c r="B8" s="6">
        <v>3242</v>
      </c>
      <c r="C8" s="6">
        <v>169143</v>
      </c>
      <c r="D8" s="6">
        <v>48329</v>
      </c>
    </row>
    <row r="9" spans="1:4" ht="30">
      <c r="A9" s="2" t="s">
        <v>1658</v>
      </c>
      <c r="B9" s="9">
        <v>12.65</v>
      </c>
      <c r="C9" s="9">
        <v>6.96</v>
      </c>
      <c r="D9" s="9">
        <v>7.02</v>
      </c>
    </row>
    <row r="10" spans="1:4">
      <c r="A10" s="2" t="s">
        <v>1659</v>
      </c>
      <c r="B10" s="4">
        <v>0</v>
      </c>
      <c r="C10" s="6">
        <v>15554</v>
      </c>
      <c r="D10" s="4" t="s">
        <v>6</v>
      </c>
    </row>
    <row r="11" spans="1:4">
      <c r="A11" s="2" t="s">
        <v>1660</v>
      </c>
      <c r="B11" s="6">
        <v>315998</v>
      </c>
      <c r="C11" s="4" t="s">
        <v>6</v>
      </c>
      <c r="D11" s="4" t="s">
        <v>6</v>
      </c>
    </row>
    <row r="12" spans="1:4">
      <c r="A12" s="2" t="s">
        <v>1217</v>
      </c>
      <c r="B12" s="4" t="s">
        <v>6</v>
      </c>
      <c r="C12" s="4" t="s">
        <v>6</v>
      </c>
      <c r="D12" s="4" t="s">
        <v>6</v>
      </c>
    </row>
    <row r="13" spans="1:4" ht="45">
      <c r="A13" s="3" t="s">
        <v>1218</v>
      </c>
      <c r="B13" s="4" t="s">
        <v>6</v>
      </c>
      <c r="C13" s="4" t="s">
        <v>6</v>
      </c>
      <c r="D13" s="4" t="s">
        <v>6</v>
      </c>
    </row>
    <row r="14" spans="1:4" ht="60">
      <c r="A14" s="2" t="s">
        <v>1638</v>
      </c>
      <c r="B14" s="4" t="s">
        <v>6</v>
      </c>
      <c r="C14" s="6">
        <v>163328</v>
      </c>
      <c r="D14" s="4" t="s">
        <v>6</v>
      </c>
    </row>
    <row r="15" spans="1:4">
      <c r="A15" s="2" t="s">
        <v>1219</v>
      </c>
      <c r="B15" s="4" t="s">
        <v>1220</v>
      </c>
      <c r="C15" s="4" t="s">
        <v>1220</v>
      </c>
      <c r="D15" s="4" t="s">
        <v>6</v>
      </c>
    </row>
    <row r="16" spans="1:4" ht="30">
      <c r="A16" s="2" t="s">
        <v>1661</v>
      </c>
      <c r="B16" s="4" t="s">
        <v>6</v>
      </c>
      <c r="C16" s="4" t="s">
        <v>6</v>
      </c>
      <c r="D16" s="4" t="s">
        <v>6</v>
      </c>
    </row>
    <row r="17" spans="1:4" ht="45">
      <c r="A17" s="3" t="s">
        <v>1218</v>
      </c>
      <c r="B17" s="4" t="s">
        <v>6</v>
      </c>
      <c r="C17" s="4" t="s">
        <v>6</v>
      </c>
      <c r="D17" s="4" t="s">
        <v>6</v>
      </c>
    </row>
    <row r="18" spans="1:4" ht="45">
      <c r="A18" s="2" t="s">
        <v>1641</v>
      </c>
      <c r="B18" s="4" t="s">
        <v>6</v>
      </c>
      <c r="C18" s="4" t="s">
        <v>1642</v>
      </c>
      <c r="D18" s="4" t="s">
        <v>6</v>
      </c>
    </row>
    <row r="19" spans="1:4" ht="30">
      <c r="A19" s="2" t="s">
        <v>1662</v>
      </c>
      <c r="B19" s="4" t="s">
        <v>6</v>
      </c>
      <c r="C19" s="4" t="s">
        <v>6</v>
      </c>
      <c r="D19" s="4" t="s">
        <v>6</v>
      </c>
    </row>
    <row r="20" spans="1:4" ht="45">
      <c r="A20" s="3" t="s">
        <v>1218</v>
      </c>
      <c r="B20" s="4" t="s">
        <v>6</v>
      </c>
      <c r="C20" s="4" t="s">
        <v>6</v>
      </c>
      <c r="D20" s="4" t="s">
        <v>6</v>
      </c>
    </row>
    <row r="21" spans="1:4" ht="45">
      <c r="A21" s="2" t="s">
        <v>1641</v>
      </c>
      <c r="B21" s="4" t="s">
        <v>6</v>
      </c>
      <c r="C21" s="4" t="s">
        <v>1199</v>
      </c>
      <c r="D21" s="4" t="s">
        <v>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1.5703125" bestFit="1" customWidth="1"/>
    <col min="3" max="4" width="12.28515625" bestFit="1" customWidth="1"/>
  </cols>
  <sheetData>
    <row r="1" spans="1:4" ht="30" customHeight="1">
      <c r="A1" s="8" t="s">
        <v>1663</v>
      </c>
      <c r="B1" s="8" t="s">
        <v>1</v>
      </c>
      <c r="C1" s="8"/>
      <c r="D1" s="8"/>
    </row>
    <row r="2" spans="1:4">
      <c r="A2" s="8"/>
      <c r="B2" s="1" t="s">
        <v>2</v>
      </c>
      <c r="C2" s="1" t="s">
        <v>32</v>
      </c>
      <c r="D2" s="1" t="s">
        <v>90</v>
      </c>
    </row>
    <row r="3" spans="1:4" ht="45">
      <c r="A3" s="3" t="s">
        <v>1218</v>
      </c>
      <c r="B3" s="4" t="s">
        <v>6</v>
      </c>
      <c r="C3" s="4" t="s">
        <v>6</v>
      </c>
      <c r="D3" s="4" t="s">
        <v>6</v>
      </c>
    </row>
    <row r="4" spans="1:4" ht="30">
      <c r="A4" s="2" t="s">
        <v>1664</v>
      </c>
      <c r="B4" s="7">
        <v>544896</v>
      </c>
      <c r="C4" s="4" t="s">
        <v>6</v>
      </c>
      <c r="D4" s="4" t="s">
        <v>6</v>
      </c>
    </row>
    <row r="5" spans="1:4" ht="45">
      <c r="A5" s="2" t="s">
        <v>1665</v>
      </c>
      <c r="B5" s="4" t="s">
        <v>1666</v>
      </c>
      <c r="C5" s="4" t="s">
        <v>6</v>
      </c>
      <c r="D5" s="4" t="s">
        <v>6</v>
      </c>
    </row>
    <row r="6" spans="1:4">
      <c r="A6" s="2" t="s">
        <v>1634</v>
      </c>
      <c r="B6" s="4" t="s">
        <v>6</v>
      </c>
      <c r="C6" s="4" t="s">
        <v>6</v>
      </c>
      <c r="D6" s="4" t="s">
        <v>6</v>
      </c>
    </row>
    <row r="7" spans="1:4" ht="45">
      <c r="A7" s="3" t="s">
        <v>1218</v>
      </c>
      <c r="B7" s="4" t="s">
        <v>6</v>
      </c>
      <c r="C7" s="4" t="s">
        <v>6</v>
      </c>
      <c r="D7" s="4" t="s">
        <v>6</v>
      </c>
    </row>
    <row r="8" spans="1:4" ht="30">
      <c r="A8" s="2" t="s">
        <v>1635</v>
      </c>
      <c r="B8" s="6">
        <v>21882</v>
      </c>
      <c r="C8" s="6">
        <v>31621</v>
      </c>
      <c r="D8" s="6">
        <v>76903</v>
      </c>
    </row>
    <row r="9" spans="1:4">
      <c r="A9" s="2" t="s">
        <v>1581</v>
      </c>
      <c r="B9" s="4" t="s">
        <v>6</v>
      </c>
      <c r="C9" s="4" t="s">
        <v>6</v>
      </c>
      <c r="D9" s="4" t="s">
        <v>6</v>
      </c>
    </row>
    <row r="10" spans="1:4" ht="45">
      <c r="A10" s="3" t="s">
        <v>1218</v>
      </c>
      <c r="B10" s="4" t="s">
        <v>6</v>
      </c>
      <c r="C10" s="4" t="s">
        <v>6</v>
      </c>
      <c r="D10" s="4" t="s">
        <v>6</v>
      </c>
    </row>
    <row r="11" spans="1:4" ht="30">
      <c r="A11" s="2" t="s">
        <v>1635</v>
      </c>
      <c r="B11" s="7">
        <v>480249</v>
      </c>
      <c r="C11" s="7">
        <v>388187</v>
      </c>
      <c r="D11" s="7">
        <v>13307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667</v>
      </c>
      <c r="B1" s="8" t="s">
        <v>2</v>
      </c>
    </row>
    <row r="2" spans="1:2" ht="30">
      <c r="A2" s="1" t="s">
        <v>142</v>
      </c>
      <c r="B2" s="8"/>
    </row>
    <row r="3" spans="1:2" ht="45">
      <c r="A3" s="3" t="s">
        <v>1668</v>
      </c>
      <c r="B3" s="4" t="s">
        <v>6</v>
      </c>
    </row>
    <row r="4" spans="1:2">
      <c r="A4" s="2">
        <v>2013</v>
      </c>
      <c r="B4" s="7">
        <v>1905</v>
      </c>
    </row>
    <row r="5" spans="1:2">
      <c r="A5" s="2">
        <v>2014</v>
      </c>
      <c r="B5" s="6">
        <v>1456</v>
      </c>
    </row>
    <row r="6" spans="1:2">
      <c r="A6" s="2">
        <v>2015</v>
      </c>
      <c r="B6" s="6">
        <v>1032</v>
      </c>
    </row>
    <row r="7" spans="1:2">
      <c r="A7" s="2">
        <v>2016</v>
      </c>
      <c r="B7" s="4">
        <v>642</v>
      </c>
    </row>
    <row r="8" spans="1:2">
      <c r="A8" s="2">
        <v>2017</v>
      </c>
      <c r="B8" s="4">
        <v>560</v>
      </c>
    </row>
    <row r="9" spans="1:2">
      <c r="A9" s="2" t="s">
        <v>755</v>
      </c>
      <c r="B9" s="6">
        <v>5310</v>
      </c>
    </row>
    <row r="10" spans="1:2">
      <c r="A10" s="2" t="s">
        <v>73</v>
      </c>
      <c r="B10" s="7">
        <v>10905</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45">
      <c r="A1" s="1" t="s">
        <v>1669</v>
      </c>
      <c r="B1" s="8" t="s">
        <v>2</v>
      </c>
    </row>
    <row r="2" spans="1:2" ht="30">
      <c r="A2" s="1" t="s">
        <v>142</v>
      </c>
      <c r="B2" s="8"/>
    </row>
    <row r="3" spans="1:2" ht="45">
      <c r="A3" s="3" t="s">
        <v>1670</v>
      </c>
      <c r="B3" s="4" t="s">
        <v>6</v>
      </c>
    </row>
    <row r="4" spans="1:2">
      <c r="A4" s="2">
        <v>2013</v>
      </c>
      <c r="B4" s="7">
        <v>227</v>
      </c>
    </row>
    <row r="5" spans="1:2">
      <c r="A5" s="2">
        <v>2014</v>
      </c>
      <c r="B5" s="4">
        <v>241</v>
      </c>
    </row>
    <row r="6" spans="1:2">
      <c r="A6" s="2">
        <v>2015</v>
      </c>
      <c r="B6" s="4">
        <v>241</v>
      </c>
    </row>
    <row r="7" spans="1:2">
      <c r="A7" s="2">
        <v>2016</v>
      </c>
      <c r="B7" s="4">
        <v>241</v>
      </c>
    </row>
    <row r="8" spans="1:2">
      <c r="A8" s="2">
        <v>2017</v>
      </c>
      <c r="B8" s="4">
        <v>242</v>
      </c>
    </row>
    <row r="9" spans="1:2">
      <c r="A9" s="2" t="s">
        <v>1671</v>
      </c>
      <c r="B9" s="6">
        <v>2917</v>
      </c>
    </row>
    <row r="10" spans="1:2">
      <c r="A10" s="2" t="s">
        <v>760</v>
      </c>
      <c r="B10" s="6">
        <v>4109</v>
      </c>
    </row>
    <row r="11" spans="1:2">
      <c r="A11" s="2" t="s">
        <v>1672</v>
      </c>
      <c r="B11" s="6">
        <v>-1828</v>
      </c>
    </row>
    <row r="12" spans="1:2" ht="30">
      <c r="A12" s="2" t="s">
        <v>763</v>
      </c>
      <c r="B12" s="7">
        <v>2281</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1673</v>
      </c>
      <c r="B1" s="8" t="s">
        <v>1</v>
      </c>
      <c r="C1" s="8"/>
      <c r="D1" s="8"/>
    </row>
    <row r="2" spans="1:4">
      <c r="A2" s="8"/>
      <c r="B2" s="1" t="s">
        <v>2</v>
      </c>
      <c r="C2" s="1" t="s">
        <v>32</v>
      </c>
      <c r="D2" s="1" t="s">
        <v>90</v>
      </c>
    </row>
    <row r="3" spans="1:4">
      <c r="A3" s="3" t="s">
        <v>750</v>
      </c>
      <c r="B3" s="4" t="s">
        <v>6</v>
      </c>
      <c r="C3" s="4" t="s">
        <v>6</v>
      </c>
      <c r="D3" s="4" t="s">
        <v>6</v>
      </c>
    </row>
    <row r="4" spans="1:4">
      <c r="A4" s="2" t="s">
        <v>1674</v>
      </c>
      <c r="B4" s="7">
        <v>1900000</v>
      </c>
      <c r="C4" s="7">
        <v>1900000</v>
      </c>
      <c r="D4" s="7">
        <v>2200000</v>
      </c>
    </row>
    <row r="5" spans="1:4" ht="30">
      <c r="A5" s="2" t="s">
        <v>536</v>
      </c>
      <c r="B5" s="7">
        <v>168876</v>
      </c>
      <c r="C5" s="4" t="s">
        <v>6</v>
      </c>
      <c r="D5" s="4" t="s">
        <v>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30">
      <c r="A1" s="1" t="s">
        <v>1675</v>
      </c>
      <c r="B1" s="1" t="s">
        <v>2</v>
      </c>
      <c r="C1" s="1" t="s">
        <v>32</v>
      </c>
    </row>
    <row r="2" spans="1:3" ht="30">
      <c r="A2" s="2" t="s">
        <v>771</v>
      </c>
      <c r="B2" s="4" t="s">
        <v>6</v>
      </c>
      <c r="C2" s="4" t="s">
        <v>6</v>
      </c>
    </row>
    <row r="3" spans="1:3">
      <c r="A3" s="3" t="s">
        <v>1676</v>
      </c>
      <c r="B3" s="4" t="s">
        <v>6</v>
      </c>
      <c r="C3" s="4" t="s">
        <v>6</v>
      </c>
    </row>
    <row r="4" spans="1:3" ht="30">
      <c r="A4" s="2" t="s">
        <v>1677</v>
      </c>
      <c r="B4" s="7">
        <v>284345741</v>
      </c>
      <c r="C4" s="7">
        <v>255356370</v>
      </c>
    </row>
    <row r="5" spans="1:3">
      <c r="A5" s="2" t="s">
        <v>772</v>
      </c>
      <c r="B5" s="4" t="s">
        <v>6</v>
      </c>
      <c r="C5" s="4" t="s">
        <v>6</v>
      </c>
    </row>
    <row r="6" spans="1:3">
      <c r="A6" s="3" t="s">
        <v>1676</v>
      </c>
      <c r="B6" s="4" t="s">
        <v>6</v>
      </c>
      <c r="C6" s="4" t="s">
        <v>6</v>
      </c>
    </row>
    <row r="7" spans="1:3" ht="30">
      <c r="A7" s="2" t="s">
        <v>1677</v>
      </c>
      <c r="B7" s="6">
        <v>6463019</v>
      </c>
      <c r="C7" s="6">
        <v>7395059</v>
      </c>
    </row>
    <row r="8" spans="1:3" ht="30">
      <c r="A8" s="2" t="s">
        <v>773</v>
      </c>
      <c r="B8" s="4" t="s">
        <v>6</v>
      </c>
      <c r="C8" s="4" t="s">
        <v>6</v>
      </c>
    </row>
    <row r="9" spans="1:3">
      <c r="A9" s="3" t="s">
        <v>1676</v>
      </c>
      <c r="B9" s="4" t="s">
        <v>6</v>
      </c>
      <c r="C9" s="4" t="s">
        <v>6</v>
      </c>
    </row>
    <row r="10" spans="1:3" ht="30">
      <c r="A10" s="2" t="s">
        <v>1677</v>
      </c>
      <c r="B10" s="6">
        <v>25452178</v>
      </c>
      <c r="C10" s="6">
        <v>17500855</v>
      </c>
    </row>
    <row r="11" spans="1:3">
      <c r="A11" s="2" t="s">
        <v>774</v>
      </c>
      <c r="B11" s="4" t="s">
        <v>6</v>
      </c>
      <c r="C11" s="4" t="s">
        <v>6</v>
      </c>
    </row>
    <row r="12" spans="1:3">
      <c r="A12" s="3" t="s">
        <v>1676</v>
      </c>
      <c r="B12" s="4" t="s">
        <v>6</v>
      </c>
      <c r="C12" s="4" t="s">
        <v>6</v>
      </c>
    </row>
    <row r="13" spans="1:3" ht="30">
      <c r="A13" s="2" t="s">
        <v>1677</v>
      </c>
      <c r="B13" s="6">
        <v>13359442</v>
      </c>
      <c r="C13" s="6">
        <v>46725883</v>
      </c>
    </row>
    <row r="14" spans="1:3">
      <c r="A14" s="2" t="s">
        <v>775</v>
      </c>
      <c r="B14" s="4" t="s">
        <v>6</v>
      </c>
      <c r="C14" s="4" t="s">
        <v>6</v>
      </c>
    </row>
    <row r="15" spans="1:3">
      <c r="A15" s="3" t="s">
        <v>1676</v>
      </c>
      <c r="B15" s="4" t="s">
        <v>6</v>
      </c>
      <c r="C15" s="4" t="s">
        <v>6</v>
      </c>
    </row>
    <row r="16" spans="1:3" ht="30">
      <c r="A16" s="2" t="s">
        <v>1677</v>
      </c>
      <c r="B16" s="7">
        <v>31895650</v>
      </c>
      <c r="C16" s="7">
        <v>71491707</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8" t="s">
        <v>1678</v>
      </c>
      <c r="B1" s="8" t="s">
        <v>1</v>
      </c>
      <c r="C1" s="8"/>
    </row>
    <row r="2" spans="1:3">
      <c r="A2" s="8"/>
      <c r="B2" s="1" t="s">
        <v>2</v>
      </c>
      <c r="C2" s="1" t="s">
        <v>32</v>
      </c>
    </row>
    <row r="3" spans="1:3">
      <c r="A3" s="2" t="s">
        <v>1679</v>
      </c>
      <c r="B3" s="4" t="s">
        <v>6</v>
      </c>
      <c r="C3" s="4" t="s">
        <v>6</v>
      </c>
    </row>
    <row r="4" spans="1:3">
      <c r="A4" s="3" t="s">
        <v>776</v>
      </c>
      <c r="B4" s="4" t="s">
        <v>6</v>
      </c>
      <c r="C4" s="4" t="s">
        <v>6</v>
      </c>
    </row>
    <row r="5" spans="1:3" ht="45">
      <c r="A5" s="2" t="s">
        <v>1680</v>
      </c>
      <c r="B5" s="4" t="s">
        <v>1681</v>
      </c>
      <c r="C5" s="4" t="s">
        <v>6</v>
      </c>
    </row>
    <row r="6" spans="1:3">
      <c r="A6" s="2" t="s">
        <v>1682</v>
      </c>
      <c r="B6" s="4" t="s">
        <v>6</v>
      </c>
      <c r="C6" s="4" t="s">
        <v>6</v>
      </c>
    </row>
    <row r="7" spans="1:3">
      <c r="A7" s="3" t="s">
        <v>776</v>
      </c>
      <c r="B7" s="4" t="s">
        <v>6</v>
      </c>
      <c r="C7" s="4" t="s">
        <v>6</v>
      </c>
    </row>
    <row r="8" spans="1:3" ht="45">
      <c r="A8" s="2" t="s">
        <v>1680</v>
      </c>
      <c r="B8" s="4" t="s">
        <v>1683</v>
      </c>
      <c r="C8" s="4" t="s">
        <v>6</v>
      </c>
    </row>
    <row r="9" spans="1:3">
      <c r="A9" s="2" t="s">
        <v>812</v>
      </c>
      <c r="B9" s="4" t="s">
        <v>6</v>
      </c>
      <c r="C9" s="4" t="s">
        <v>6</v>
      </c>
    </row>
    <row r="10" spans="1:3">
      <c r="A10" s="3" t="s">
        <v>776</v>
      </c>
      <c r="B10" s="4" t="s">
        <v>6</v>
      </c>
      <c r="C10" s="4" t="s">
        <v>6</v>
      </c>
    </row>
    <row r="11" spans="1:3">
      <c r="A11" s="2" t="s">
        <v>1684</v>
      </c>
      <c r="B11" s="7">
        <v>13400000</v>
      </c>
      <c r="C11" s="7">
        <v>46700000</v>
      </c>
    </row>
    <row r="12" spans="1:3" ht="30">
      <c r="A12" s="2" t="s">
        <v>1685</v>
      </c>
      <c r="B12" s="4" t="s">
        <v>6</v>
      </c>
      <c r="C12" s="4" t="s">
        <v>6</v>
      </c>
    </row>
    <row r="13" spans="1:3">
      <c r="A13" s="3" t="s">
        <v>776</v>
      </c>
      <c r="B13" s="4" t="s">
        <v>6</v>
      </c>
      <c r="C13" s="4" t="s">
        <v>6</v>
      </c>
    </row>
    <row r="14" spans="1:3" ht="30">
      <c r="A14" s="2" t="s">
        <v>1686</v>
      </c>
      <c r="B14" s="6">
        <v>23222</v>
      </c>
      <c r="C14" s="6">
        <v>-480806</v>
      </c>
    </row>
    <row r="15" spans="1:3" ht="30">
      <c r="A15" s="2" t="s">
        <v>1687</v>
      </c>
      <c r="B15" s="4" t="s">
        <v>6</v>
      </c>
      <c r="C15" s="4" t="s">
        <v>6</v>
      </c>
    </row>
    <row r="16" spans="1:3">
      <c r="A16" s="3" t="s">
        <v>776</v>
      </c>
      <c r="B16" s="4" t="s">
        <v>6</v>
      </c>
      <c r="C16" s="4" t="s">
        <v>6</v>
      </c>
    </row>
    <row r="17" spans="1:3">
      <c r="A17" s="2" t="s">
        <v>1688</v>
      </c>
      <c r="B17" s="6">
        <v>-896066</v>
      </c>
      <c r="C17" s="4" t="s">
        <v>6</v>
      </c>
    </row>
    <row r="18" spans="1:3" ht="30">
      <c r="A18" s="2" t="s">
        <v>1689</v>
      </c>
      <c r="B18" s="4" t="s">
        <v>6</v>
      </c>
      <c r="C18" s="4" t="s">
        <v>6</v>
      </c>
    </row>
    <row r="19" spans="1:3">
      <c r="A19" s="3" t="s">
        <v>776</v>
      </c>
      <c r="B19" s="4" t="s">
        <v>6</v>
      </c>
      <c r="C19" s="4" t="s">
        <v>6</v>
      </c>
    </row>
    <row r="20" spans="1:3">
      <c r="A20" s="2" t="s">
        <v>1688</v>
      </c>
      <c r="B20" s="4" t="s">
        <v>6</v>
      </c>
      <c r="C20" s="6">
        <v>204856</v>
      </c>
    </row>
    <row r="21" spans="1:3">
      <c r="A21" s="2" t="s">
        <v>1690</v>
      </c>
      <c r="B21" s="4" t="s">
        <v>6</v>
      </c>
      <c r="C21" s="4" t="s">
        <v>6</v>
      </c>
    </row>
    <row r="22" spans="1:3">
      <c r="A22" s="3" t="s">
        <v>776</v>
      </c>
      <c r="B22" s="4" t="s">
        <v>6</v>
      </c>
      <c r="C22" s="4" t="s">
        <v>6</v>
      </c>
    </row>
    <row r="23" spans="1:3">
      <c r="A23" s="2" t="s">
        <v>1684</v>
      </c>
      <c r="B23" s="6">
        <v>31900000</v>
      </c>
      <c r="C23" s="6">
        <v>71500000</v>
      </c>
    </row>
    <row r="24" spans="1:3" ht="30">
      <c r="A24" s="2" t="s">
        <v>1691</v>
      </c>
      <c r="B24" s="4" t="s">
        <v>6</v>
      </c>
      <c r="C24" s="4" t="s">
        <v>6</v>
      </c>
    </row>
    <row r="25" spans="1:3">
      <c r="A25" s="3" t="s">
        <v>776</v>
      </c>
      <c r="B25" s="4" t="s">
        <v>6</v>
      </c>
      <c r="C25" s="4" t="s">
        <v>6</v>
      </c>
    </row>
    <row r="26" spans="1:3" ht="30">
      <c r="A26" s="2" t="s">
        <v>1686</v>
      </c>
      <c r="B26" s="4" t="s">
        <v>6</v>
      </c>
      <c r="C26" s="6">
        <v>872844</v>
      </c>
    </row>
    <row r="27" spans="1:3" ht="30">
      <c r="A27" s="2" t="s">
        <v>1692</v>
      </c>
      <c r="B27" s="4" t="s">
        <v>6</v>
      </c>
      <c r="C27" s="4" t="s">
        <v>6</v>
      </c>
    </row>
    <row r="28" spans="1:3">
      <c r="A28" s="3" t="s">
        <v>776</v>
      </c>
      <c r="B28" s="4" t="s">
        <v>6</v>
      </c>
      <c r="C28" s="4" t="s">
        <v>6</v>
      </c>
    </row>
    <row r="29" spans="1:3" ht="30">
      <c r="A29" s="2" t="s">
        <v>1693</v>
      </c>
      <c r="B29" s="6">
        <v>-147232</v>
      </c>
      <c r="C29" s="4" t="s">
        <v>6</v>
      </c>
    </row>
    <row r="30" spans="1:3" ht="30">
      <c r="A30" s="2" t="s">
        <v>1694</v>
      </c>
      <c r="B30" s="4" t="s">
        <v>6</v>
      </c>
      <c r="C30" s="4" t="s">
        <v>6</v>
      </c>
    </row>
    <row r="31" spans="1:3">
      <c r="A31" s="3" t="s">
        <v>776</v>
      </c>
      <c r="B31" s="4" t="s">
        <v>6</v>
      </c>
      <c r="C31" s="4" t="s">
        <v>6</v>
      </c>
    </row>
    <row r="32" spans="1:3">
      <c r="A32" s="2" t="s">
        <v>1688</v>
      </c>
      <c r="B32" s="6">
        <v>628038</v>
      </c>
      <c r="C32" s="4" t="s">
        <v>6</v>
      </c>
    </row>
    <row r="33" spans="1:3" ht="30">
      <c r="A33" s="2" t="s">
        <v>1695</v>
      </c>
      <c r="B33" s="4" t="s">
        <v>6</v>
      </c>
      <c r="C33" s="4" t="s">
        <v>6</v>
      </c>
    </row>
    <row r="34" spans="1:3">
      <c r="A34" s="3" t="s">
        <v>776</v>
      </c>
      <c r="B34" s="4" t="s">
        <v>6</v>
      </c>
      <c r="C34" s="4" t="s">
        <v>6</v>
      </c>
    </row>
    <row r="35" spans="1:3">
      <c r="A35" s="2" t="s">
        <v>1696</v>
      </c>
      <c r="B35" s="4" t="s">
        <v>6</v>
      </c>
      <c r="C35" s="6">
        <v>743025</v>
      </c>
    </row>
    <row r="36" spans="1:3" ht="30">
      <c r="A36" s="2" t="s">
        <v>1697</v>
      </c>
      <c r="B36" s="4" t="s">
        <v>6</v>
      </c>
      <c r="C36" s="4" t="s">
        <v>6</v>
      </c>
    </row>
    <row r="37" spans="1:3">
      <c r="A37" s="3" t="s">
        <v>776</v>
      </c>
      <c r="B37" s="4" t="s">
        <v>6</v>
      </c>
      <c r="C37" s="4" t="s">
        <v>6</v>
      </c>
    </row>
    <row r="38" spans="1:3">
      <c r="A38" s="2" t="s">
        <v>1698</v>
      </c>
      <c r="B38" s="4">
        <v>2</v>
      </c>
      <c r="C38" s="4" t="s">
        <v>6</v>
      </c>
    </row>
    <row r="39" spans="1:3">
      <c r="A39" s="2" t="s">
        <v>1699</v>
      </c>
      <c r="B39" s="4" t="s">
        <v>1700</v>
      </c>
      <c r="C39" s="4" t="s">
        <v>6</v>
      </c>
    </row>
    <row r="40" spans="1:3">
      <c r="A40" s="2" t="s">
        <v>1684</v>
      </c>
      <c r="B40" s="6">
        <v>1800000</v>
      </c>
      <c r="C40" s="6">
        <v>2000000</v>
      </c>
    </row>
    <row r="41" spans="1:3">
      <c r="A41" s="2" t="s">
        <v>1701</v>
      </c>
      <c r="B41" s="6">
        <v>1800000</v>
      </c>
      <c r="C41" s="6">
        <v>2000000</v>
      </c>
    </row>
    <row r="42" spans="1:3" ht="45">
      <c r="A42" s="2" t="s">
        <v>1702</v>
      </c>
      <c r="B42" s="4" t="s">
        <v>6</v>
      </c>
      <c r="C42" s="4" t="s">
        <v>6</v>
      </c>
    </row>
    <row r="43" spans="1:3">
      <c r="A43" s="3" t="s">
        <v>776</v>
      </c>
      <c r="B43" s="4" t="s">
        <v>6</v>
      </c>
      <c r="C43" s="4" t="s">
        <v>6</v>
      </c>
    </row>
    <row r="44" spans="1:3" ht="30">
      <c r="A44" s="2" t="s">
        <v>1686</v>
      </c>
      <c r="B44" s="6">
        <v>132438</v>
      </c>
      <c r="C44" s="6">
        <v>196006</v>
      </c>
    </row>
    <row r="45" spans="1:3" ht="45">
      <c r="A45" s="2" t="s">
        <v>1703</v>
      </c>
      <c r="B45" s="4" t="s">
        <v>6</v>
      </c>
      <c r="C45" s="4" t="s">
        <v>6</v>
      </c>
    </row>
    <row r="46" spans="1:3">
      <c r="A46" s="3" t="s">
        <v>776</v>
      </c>
      <c r="B46" s="4" t="s">
        <v>6</v>
      </c>
      <c r="C46" s="4" t="s">
        <v>6</v>
      </c>
    </row>
    <row r="47" spans="1:3" ht="30">
      <c r="A47" s="2" t="s">
        <v>1693</v>
      </c>
      <c r="B47" s="6">
        <v>132438</v>
      </c>
      <c r="C47" s="6">
        <v>196006</v>
      </c>
    </row>
    <row r="48" spans="1:3" ht="45">
      <c r="A48" s="2" t="s">
        <v>1704</v>
      </c>
      <c r="B48" s="4" t="s">
        <v>6</v>
      </c>
      <c r="C48" s="4" t="s">
        <v>6</v>
      </c>
    </row>
    <row r="49" spans="1:3">
      <c r="A49" s="3" t="s">
        <v>776</v>
      </c>
      <c r="B49" s="4" t="s">
        <v>6</v>
      </c>
      <c r="C49" s="4" t="s">
        <v>6</v>
      </c>
    </row>
    <row r="50" spans="1:3">
      <c r="A50" s="2" t="s">
        <v>1688</v>
      </c>
      <c r="B50" s="7">
        <v>63568</v>
      </c>
      <c r="C50" s="7">
        <v>2097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8" t="s">
        <v>1705</v>
      </c>
      <c r="B1" s="8" t="s">
        <v>1</v>
      </c>
      <c r="C1" s="8"/>
      <c r="D1" s="1"/>
    </row>
    <row r="2" spans="1:4">
      <c r="A2" s="8"/>
      <c r="B2" s="1" t="s">
        <v>2</v>
      </c>
      <c r="C2" s="1" t="s">
        <v>32</v>
      </c>
      <c r="D2" s="1" t="s">
        <v>1293</v>
      </c>
    </row>
    <row r="3" spans="1:4" ht="30">
      <c r="A3" s="3" t="s">
        <v>1706</v>
      </c>
      <c r="B3" s="4" t="s">
        <v>6</v>
      </c>
      <c r="C3" s="4" t="s">
        <v>6</v>
      </c>
      <c r="D3" s="4" t="s">
        <v>6</v>
      </c>
    </row>
    <row r="4" spans="1:4" ht="30">
      <c r="A4" s="2" t="s">
        <v>1418</v>
      </c>
      <c r="B4" s="7">
        <v>250000</v>
      </c>
      <c r="C4" s="4" t="s">
        <v>6</v>
      </c>
      <c r="D4" s="4" t="s">
        <v>6</v>
      </c>
    </row>
    <row r="5" spans="1:4">
      <c r="A5" s="2" t="s">
        <v>44</v>
      </c>
      <c r="B5" s="6">
        <v>3267000</v>
      </c>
      <c r="C5" s="6">
        <v>8738000</v>
      </c>
      <c r="D5" s="4" t="s">
        <v>6</v>
      </c>
    </row>
    <row r="6" spans="1:4" ht="45">
      <c r="A6" s="2" t="s">
        <v>1707</v>
      </c>
      <c r="B6" s="4" t="s">
        <v>6</v>
      </c>
      <c r="C6" s="4" t="s">
        <v>6</v>
      </c>
      <c r="D6" s="4" t="s">
        <v>6</v>
      </c>
    </row>
    <row r="7" spans="1:4" ht="30">
      <c r="A7" s="3" t="s">
        <v>1708</v>
      </c>
      <c r="B7" s="4" t="s">
        <v>6</v>
      </c>
      <c r="C7" s="4" t="s">
        <v>6</v>
      </c>
      <c r="D7" s="4" t="s">
        <v>6</v>
      </c>
    </row>
    <row r="8" spans="1:4">
      <c r="A8" s="2" t="s">
        <v>1188</v>
      </c>
      <c r="B8" s="6">
        <v>-23000</v>
      </c>
      <c r="C8" s="6">
        <v>873000</v>
      </c>
      <c r="D8" s="4" t="s">
        <v>6</v>
      </c>
    </row>
    <row r="9" spans="1:4" ht="45">
      <c r="A9" s="2" t="s">
        <v>1709</v>
      </c>
      <c r="B9" s="4" t="s">
        <v>6</v>
      </c>
      <c r="C9" s="4" t="s">
        <v>6</v>
      </c>
      <c r="D9" s="4" t="s">
        <v>6</v>
      </c>
    </row>
    <row r="10" spans="1:4" ht="30">
      <c r="A10" s="3" t="s">
        <v>1708</v>
      </c>
      <c r="B10" s="4" t="s">
        <v>6</v>
      </c>
      <c r="C10" s="4" t="s">
        <v>6</v>
      </c>
      <c r="D10" s="4" t="s">
        <v>6</v>
      </c>
    </row>
    <row r="11" spans="1:4">
      <c r="A11" s="2" t="s">
        <v>1188</v>
      </c>
      <c r="B11" s="6">
        <v>147000</v>
      </c>
      <c r="C11" s="6">
        <v>-481000</v>
      </c>
      <c r="D11" s="4" t="s">
        <v>6</v>
      </c>
    </row>
    <row r="12" spans="1:4" ht="45">
      <c r="A12" s="2" t="s">
        <v>1710</v>
      </c>
      <c r="B12" s="4" t="s">
        <v>6</v>
      </c>
      <c r="C12" s="4" t="s">
        <v>6</v>
      </c>
      <c r="D12" s="4" t="s">
        <v>6</v>
      </c>
    </row>
    <row r="13" spans="1:4" ht="30">
      <c r="A13" s="3" t="s">
        <v>1708</v>
      </c>
      <c r="B13" s="4" t="s">
        <v>6</v>
      </c>
      <c r="C13" s="4" t="s">
        <v>6</v>
      </c>
      <c r="D13" s="4" t="s">
        <v>6</v>
      </c>
    </row>
    <row r="14" spans="1:4">
      <c r="A14" s="2" t="s">
        <v>1174</v>
      </c>
      <c r="B14" s="6">
        <v>196000</v>
      </c>
      <c r="C14" s="4" t="s">
        <v>6</v>
      </c>
      <c r="D14" s="6">
        <v>216000</v>
      </c>
    </row>
    <row r="15" spans="1:4" ht="30">
      <c r="A15" s="2" t="s">
        <v>802</v>
      </c>
      <c r="B15" s="4">
        <v>0</v>
      </c>
      <c r="C15" s="4">
        <v>0</v>
      </c>
      <c r="D15" s="4" t="s">
        <v>6</v>
      </c>
    </row>
    <row r="16" spans="1:4">
      <c r="A16" s="2" t="s">
        <v>1711</v>
      </c>
      <c r="B16" s="6">
        <v>-64000</v>
      </c>
      <c r="C16" s="6">
        <v>-20000</v>
      </c>
      <c r="D16" s="4" t="s">
        <v>6</v>
      </c>
    </row>
    <row r="17" spans="1:4">
      <c r="A17" s="2" t="s">
        <v>1188</v>
      </c>
      <c r="B17" s="6">
        <v>132000</v>
      </c>
      <c r="C17" s="6">
        <v>196000</v>
      </c>
      <c r="D17" s="6">
        <v>216000</v>
      </c>
    </row>
    <row r="18" spans="1:4" ht="45">
      <c r="A18" s="2" t="s">
        <v>1712</v>
      </c>
      <c r="B18" s="4" t="s">
        <v>6</v>
      </c>
      <c r="C18" s="4" t="s">
        <v>6</v>
      </c>
      <c r="D18" s="4" t="s">
        <v>6</v>
      </c>
    </row>
    <row r="19" spans="1:4" ht="30">
      <c r="A19" s="3" t="s">
        <v>1706</v>
      </c>
      <c r="B19" s="4" t="s">
        <v>6</v>
      </c>
      <c r="C19" s="4" t="s">
        <v>6</v>
      </c>
      <c r="D19" s="4" t="s">
        <v>6</v>
      </c>
    </row>
    <row r="20" spans="1:4">
      <c r="A20" s="2" t="s">
        <v>1174</v>
      </c>
      <c r="B20" s="6">
        <v>196000</v>
      </c>
      <c r="C20" s="4" t="s">
        <v>6</v>
      </c>
      <c r="D20" s="6">
        <v>216000</v>
      </c>
    </row>
    <row r="21" spans="1:4" ht="30">
      <c r="A21" s="2" t="s">
        <v>802</v>
      </c>
      <c r="B21" s="4">
        <v>0</v>
      </c>
      <c r="C21" s="4">
        <v>0</v>
      </c>
      <c r="D21" s="4" t="s">
        <v>6</v>
      </c>
    </row>
    <row r="22" spans="1:4">
      <c r="A22" s="2" t="s">
        <v>1713</v>
      </c>
      <c r="B22" s="6">
        <v>-64000</v>
      </c>
      <c r="C22" s="6">
        <v>-20000</v>
      </c>
      <c r="D22" s="4" t="s">
        <v>6</v>
      </c>
    </row>
    <row r="23" spans="1:4">
      <c r="A23" s="2" t="s">
        <v>1188</v>
      </c>
      <c r="B23" s="6">
        <v>132000</v>
      </c>
      <c r="C23" s="6">
        <v>196000</v>
      </c>
      <c r="D23" s="6">
        <v>216000</v>
      </c>
    </row>
    <row r="24" spans="1:4" ht="45">
      <c r="A24" s="2" t="s">
        <v>1714</v>
      </c>
      <c r="B24" s="4" t="s">
        <v>6</v>
      </c>
      <c r="C24" s="4" t="s">
        <v>6</v>
      </c>
      <c r="D24" s="4" t="s">
        <v>6</v>
      </c>
    </row>
    <row r="25" spans="1:4" ht="30">
      <c r="A25" s="3" t="s">
        <v>1708</v>
      </c>
      <c r="B25" s="4" t="s">
        <v>6</v>
      </c>
      <c r="C25" s="4" t="s">
        <v>6</v>
      </c>
      <c r="D25" s="4" t="s">
        <v>6</v>
      </c>
    </row>
    <row r="26" spans="1:4">
      <c r="A26" s="2" t="s">
        <v>1174</v>
      </c>
      <c r="B26" s="6">
        <v>873000</v>
      </c>
      <c r="C26" s="4" t="s">
        <v>6</v>
      </c>
      <c r="D26" s="6">
        <v>130000</v>
      </c>
    </row>
    <row r="27" spans="1:4">
      <c r="A27" s="2" t="s">
        <v>1711</v>
      </c>
      <c r="B27" s="6">
        <v>-896000</v>
      </c>
      <c r="C27" s="6">
        <v>743000</v>
      </c>
      <c r="D27" s="4" t="s">
        <v>6</v>
      </c>
    </row>
    <row r="28" spans="1:4">
      <c r="A28" s="2" t="s">
        <v>816</v>
      </c>
      <c r="B28" s="4">
        <v>0</v>
      </c>
      <c r="C28" s="4">
        <v>0</v>
      </c>
      <c r="D28" s="4" t="s">
        <v>6</v>
      </c>
    </row>
    <row r="29" spans="1:4">
      <c r="A29" s="2" t="s">
        <v>1188</v>
      </c>
      <c r="B29" s="6">
        <v>-23000</v>
      </c>
      <c r="C29" s="6">
        <v>873000</v>
      </c>
      <c r="D29" s="6">
        <v>130000</v>
      </c>
    </row>
    <row r="30" spans="1:4" ht="45">
      <c r="A30" s="2" t="s">
        <v>1715</v>
      </c>
      <c r="B30" s="4" t="s">
        <v>6</v>
      </c>
      <c r="C30" s="4" t="s">
        <v>6</v>
      </c>
      <c r="D30" s="4" t="s">
        <v>6</v>
      </c>
    </row>
    <row r="31" spans="1:4" ht="30">
      <c r="A31" s="3" t="s">
        <v>1708</v>
      </c>
      <c r="B31" s="4" t="s">
        <v>6</v>
      </c>
      <c r="C31" s="4" t="s">
        <v>6</v>
      </c>
      <c r="D31" s="4" t="s">
        <v>6</v>
      </c>
    </row>
    <row r="32" spans="1:4">
      <c r="A32" s="2" t="s">
        <v>1174</v>
      </c>
      <c r="B32" s="6">
        <v>2525000</v>
      </c>
      <c r="C32" s="4" t="s">
        <v>6</v>
      </c>
      <c r="D32" s="6">
        <v>1871000</v>
      </c>
    </row>
    <row r="33" spans="1:4">
      <c r="A33" s="2" t="s">
        <v>550</v>
      </c>
      <c r="B33" s="6">
        <v>1387000</v>
      </c>
      <c r="C33" s="6">
        <v>1101000</v>
      </c>
      <c r="D33" s="4" t="s">
        <v>6</v>
      </c>
    </row>
    <row r="34" spans="1:4">
      <c r="A34" s="2" t="s">
        <v>1711</v>
      </c>
      <c r="B34" s="6">
        <v>624000</v>
      </c>
      <c r="C34" s="6">
        <v>-447000</v>
      </c>
      <c r="D34" s="4" t="s">
        <v>6</v>
      </c>
    </row>
    <row r="35" spans="1:4">
      <c r="A35" s="2" t="s">
        <v>1188</v>
      </c>
      <c r="B35" s="7">
        <v>4536000</v>
      </c>
      <c r="C35" s="7">
        <v>2525000</v>
      </c>
      <c r="D35" s="7">
        <v>18710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9"/>
  <sheetViews>
    <sheetView showGridLines="0" workbookViewId="0"/>
  </sheetViews>
  <sheetFormatPr defaultRowHeight="15"/>
  <cols>
    <col min="1" max="1" width="36.5703125" bestFit="1" customWidth="1"/>
    <col min="2" max="3" width="12.28515625" bestFit="1" customWidth="1"/>
  </cols>
  <sheetData>
    <row r="1" spans="1:3" ht="45">
      <c r="A1" s="1" t="s">
        <v>1716</v>
      </c>
      <c r="B1" s="8" t="s">
        <v>2</v>
      </c>
      <c r="C1" s="8" t="s">
        <v>32</v>
      </c>
    </row>
    <row r="2" spans="1:3" ht="30">
      <c r="A2" s="1" t="s">
        <v>142</v>
      </c>
      <c r="B2" s="8"/>
      <c r="C2" s="8"/>
    </row>
    <row r="3" spans="1:3">
      <c r="A3" s="2" t="s">
        <v>787</v>
      </c>
      <c r="B3" s="4" t="s">
        <v>6</v>
      </c>
      <c r="C3" s="4" t="s">
        <v>6</v>
      </c>
    </row>
    <row r="4" spans="1:3" ht="45">
      <c r="A4" s="3" t="s">
        <v>1717</v>
      </c>
      <c r="B4" s="4" t="s">
        <v>6</v>
      </c>
      <c r="C4" s="4" t="s">
        <v>6</v>
      </c>
    </row>
    <row r="5" spans="1:3">
      <c r="A5" s="2" t="s">
        <v>1718</v>
      </c>
      <c r="B5" s="7">
        <v>3151</v>
      </c>
      <c r="C5" s="7">
        <v>133</v>
      </c>
    </row>
    <row r="6" spans="1:3">
      <c r="A6" s="2" t="s">
        <v>789</v>
      </c>
      <c r="B6" s="4" t="s">
        <v>6</v>
      </c>
      <c r="C6" s="4" t="s">
        <v>6</v>
      </c>
    </row>
    <row r="7" spans="1:3" ht="45">
      <c r="A7" s="3" t="s">
        <v>1717</v>
      </c>
      <c r="B7" s="4" t="s">
        <v>6</v>
      </c>
      <c r="C7" s="4" t="s">
        <v>6</v>
      </c>
    </row>
    <row r="8" spans="1:3">
      <c r="A8" s="2" t="s">
        <v>1718</v>
      </c>
      <c r="B8" s="6">
        <v>285771</v>
      </c>
      <c r="C8" s="6">
        <v>342987</v>
      </c>
    </row>
    <row r="9" spans="1:3">
      <c r="A9" s="2" t="s">
        <v>791</v>
      </c>
      <c r="B9" s="4" t="s">
        <v>6</v>
      </c>
      <c r="C9" s="4" t="s">
        <v>6</v>
      </c>
    </row>
    <row r="10" spans="1:3" ht="45">
      <c r="A10" s="3" t="s">
        <v>1717</v>
      </c>
      <c r="B10" s="4" t="s">
        <v>6</v>
      </c>
      <c r="C10" s="4" t="s">
        <v>6</v>
      </c>
    </row>
    <row r="11" spans="1:3">
      <c r="A11" s="2" t="s">
        <v>1718</v>
      </c>
      <c r="B11" s="4">
        <v>0</v>
      </c>
      <c r="C11" s="4">
        <v>0</v>
      </c>
    </row>
    <row r="12" spans="1:3" ht="30">
      <c r="A12" s="2" t="s">
        <v>1719</v>
      </c>
      <c r="B12" s="4" t="s">
        <v>6</v>
      </c>
      <c r="C12" s="4" t="s">
        <v>6</v>
      </c>
    </row>
    <row r="13" spans="1:3" ht="45">
      <c r="A13" s="3" t="s">
        <v>1717</v>
      </c>
      <c r="B13" s="4" t="s">
        <v>6</v>
      </c>
      <c r="C13" s="4" t="s">
        <v>6</v>
      </c>
    </row>
    <row r="14" spans="1:3">
      <c r="A14" s="2" t="s">
        <v>1720</v>
      </c>
      <c r="B14" s="4">
        <v>132</v>
      </c>
      <c r="C14" s="4">
        <v>196</v>
      </c>
    </row>
    <row r="15" spans="1:3">
      <c r="A15" s="2" t="s">
        <v>1721</v>
      </c>
      <c r="B15" s="4">
        <v>-132</v>
      </c>
      <c r="C15" s="4">
        <v>-196</v>
      </c>
    </row>
    <row r="16" spans="1:3" ht="30">
      <c r="A16" s="2" t="s">
        <v>1722</v>
      </c>
      <c r="B16" s="4" t="s">
        <v>6</v>
      </c>
      <c r="C16" s="4" t="s">
        <v>6</v>
      </c>
    </row>
    <row r="17" spans="1:3" ht="45">
      <c r="A17" s="3" t="s">
        <v>1717</v>
      </c>
      <c r="B17" s="4" t="s">
        <v>6</v>
      </c>
      <c r="C17" s="4" t="s">
        <v>6</v>
      </c>
    </row>
    <row r="18" spans="1:3">
      <c r="A18" s="2" t="s">
        <v>1720</v>
      </c>
      <c r="B18" s="4">
        <v>-23</v>
      </c>
      <c r="C18" s="4">
        <v>873</v>
      </c>
    </row>
    <row r="19" spans="1:3" ht="30">
      <c r="A19" s="2" t="s">
        <v>1723</v>
      </c>
      <c r="B19" s="4" t="s">
        <v>6</v>
      </c>
      <c r="C19" s="4" t="s">
        <v>6</v>
      </c>
    </row>
    <row r="20" spans="1:3" ht="45">
      <c r="A20" s="3" t="s">
        <v>1717</v>
      </c>
      <c r="B20" s="4" t="s">
        <v>6</v>
      </c>
      <c r="C20" s="4" t="s">
        <v>6</v>
      </c>
    </row>
    <row r="21" spans="1:3">
      <c r="A21" s="2" t="s">
        <v>1720</v>
      </c>
      <c r="B21" s="4" t="s">
        <v>6</v>
      </c>
      <c r="C21" s="4">
        <v>-481</v>
      </c>
    </row>
    <row r="22" spans="1:3">
      <c r="A22" s="2" t="s">
        <v>1721</v>
      </c>
      <c r="B22" s="4">
        <v>147</v>
      </c>
      <c r="C22" s="4" t="s">
        <v>6</v>
      </c>
    </row>
    <row r="23" spans="1:3" ht="30">
      <c r="A23" s="2" t="s">
        <v>1724</v>
      </c>
      <c r="B23" s="4" t="s">
        <v>6</v>
      </c>
      <c r="C23" s="4" t="s">
        <v>6</v>
      </c>
    </row>
    <row r="24" spans="1:3" ht="45">
      <c r="A24" s="3" t="s">
        <v>1717</v>
      </c>
      <c r="B24" s="4" t="s">
        <v>6</v>
      </c>
      <c r="C24" s="4" t="s">
        <v>6</v>
      </c>
    </row>
    <row r="25" spans="1:3">
      <c r="A25" s="2" t="s">
        <v>1720</v>
      </c>
      <c r="B25" s="6">
        <v>4536</v>
      </c>
      <c r="C25" s="6">
        <v>2525</v>
      </c>
    </row>
    <row r="26" spans="1:3" ht="45">
      <c r="A26" s="2" t="s">
        <v>1725</v>
      </c>
      <c r="B26" s="4" t="s">
        <v>6</v>
      </c>
      <c r="C26" s="4" t="s">
        <v>6</v>
      </c>
    </row>
    <row r="27" spans="1:3" ht="45">
      <c r="A27" s="3" t="s">
        <v>1717</v>
      </c>
      <c r="B27" s="4" t="s">
        <v>6</v>
      </c>
      <c r="C27" s="4" t="s">
        <v>6</v>
      </c>
    </row>
    <row r="28" spans="1:3">
      <c r="A28" s="2" t="s">
        <v>1718</v>
      </c>
      <c r="B28" s="6">
        <v>16392</v>
      </c>
      <c r="C28" s="6">
        <v>27527</v>
      </c>
    </row>
    <row r="29" spans="1:3" ht="60">
      <c r="A29" s="2" t="s">
        <v>1726</v>
      </c>
      <c r="B29" s="4" t="s">
        <v>6</v>
      </c>
      <c r="C29" s="4" t="s">
        <v>6</v>
      </c>
    </row>
    <row r="30" spans="1:3" ht="45">
      <c r="A30" s="3" t="s">
        <v>1717</v>
      </c>
      <c r="B30" s="4" t="s">
        <v>6</v>
      </c>
      <c r="C30" s="4" t="s">
        <v>6</v>
      </c>
    </row>
    <row r="31" spans="1:3">
      <c r="A31" s="2" t="s">
        <v>1718</v>
      </c>
      <c r="B31" s="6">
        <v>103441</v>
      </c>
      <c r="C31" s="6">
        <v>107257</v>
      </c>
    </row>
    <row r="32" spans="1:3" ht="45">
      <c r="A32" s="2" t="s">
        <v>1727</v>
      </c>
      <c r="B32" s="4" t="s">
        <v>6</v>
      </c>
      <c r="C32" s="4" t="s">
        <v>6</v>
      </c>
    </row>
    <row r="33" spans="1:3" ht="45">
      <c r="A33" s="3" t="s">
        <v>1717</v>
      </c>
      <c r="B33" s="4" t="s">
        <v>6</v>
      </c>
      <c r="C33" s="4" t="s">
        <v>6</v>
      </c>
    </row>
    <row r="34" spans="1:3">
      <c r="A34" s="2" t="s">
        <v>1718</v>
      </c>
      <c r="B34" s="6">
        <v>52743</v>
      </c>
      <c r="C34" s="6">
        <v>122593</v>
      </c>
    </row>
    <row r="35" spans="1:3" ht="60">
      <c r="A35" s="2" t="s">
        <v>1728</v>
      </c>
      <c r="B35" s="4" t="s">
        <v>6</v>
      </c>
      <c r="C35" s="4" t="s">
        <v>6</v>
      </c>
    </row>
    <row r="36" spans="1:3" ht="45">
      <c r="A36" s="3" t="s">
        <v>1717</v>
      </c>
      <c r="B36" s="4" t="s">
        <v>6</v>
      </c>
      <c r="C36" s="4" t="s">
        <v>6</v>
      </c>
    </row>
    <row r="37" spans="1:3">
      <c r="A37" s="2" t="s">
        <v>1718</v>
      </c>
      <c r="B37" s="6">
        <v>14491</v>
      </c>
      <c r="C37" s="6">
        <v>1045</v>
      </c>
    </row>
    <row r="38" spans="1:3" ht="45">
      <c r="A38" s="2" t="s">
        <v>1729</v>
      </c>
      <c r="B38" s="4" t="s">
        <v>6</v>
      </c>
      <c r="C38" s="4" t="s">
        <v>6</v>
      </c>
    </row>
    <row r="39" spans="1:3" ht="45">
      <c r="A39" s="3" t="s">
        <v>1717</v>
      </c>
      <c r="B39" s="4" t="s">
        <v>6</v>
      </c>
      <c r="C39" s="4" t="s">
        <v>6</v>
      </c>
    </row>
    <row r="40" spans="1:3">
      <c r="A40" s="2" t="s">
        <v>1718</v>
      </c>
      <c r="B40" s="6">
        <v>98704</v>
      </c>
      <c r="C40" s="6">
        <v>84564</v>
      </c>
    </row>
    <row r="41" spans="1:3" ht="30">
      <c r="A41" s="2" t="s">
        <v>1730</v>
      </c>
      <c r="B41" s="4" t="s">
        <v>6</v>
      </c>
      <c r="C41" s="4" t="s">
        <v>6</v>
      </c>
    </row>
    <row r="42" spans="1:3" ht="45">
      <c r="A42" s="3" t="s">
        <v>1717</v>
      </c>
      <c r="B42" s="4" t="s">
        <v>6</v>
      </c>
      <c r="C42" s="4" t="s">
        <v>6</v>
      </c>
    </row>
    <row r="43" spans="1:3">
      <c r="A43" s="2" t="s">
        <v>1718</v>
      </c>
      <c r="B43" s="6">
        <v>3151</v>
      </c>
      <c r="C43" s="4">
        <v>133</v>
      </c>
    </row>
    <row r="44" spans="1:3" ht="30">
      <c r="A44" s="2" t="s">
        <v>1731</v>
      </c>
      <c r="B44" s="4" t="s">
        <v>6</v>
      </c>
      <c r="C44" s="4" t="s">
        <v>6</v>
      </c>
    </row>
    <row r="45" spans="1:3" ht="45">
      <c r="A45" s="3" t="s">
        <v>1717</v>
      </c>
      <c r="B45" s="4" t="s">
        <v>6</v>
      </c>
      <c r="C45" s="4" t="s">
        <v>6</v>
      </c>
    </row>
    <row r="46" spans="1:3">
      <c r="A46" s="2" t="s">
        <v>1720</v>
      </c>
      <c r="B46" s="4">
        <v>0</v>
      </c>
      <c r="C46" s="4">
        <v>0</v>
      </c>
    </row>
    <row r="47" spans="1:3">
      <c r="A47" s="2" t="s">
        <v>1721</v>
      </c>
      <c r="B47" s="4">
        <v>0</v>
      </c>
      <c r="C47" s="4">
        <v>0</v>
      </c>
    </row>
    <row r="48" spans="1:3" ht="30">
      <c r="A48" s="2" t="s">
        <v>1732</v>
      </c>
      <c r="B48" s="4" t="s">
        <v>6</v>
      </c>
      <c r="C48" s="4" t="s">
        <v>6</v>
      </c>
    </row>
    <row r="49" spans="1:3" ht="45">
      <c r="A49" s="3" t="s">
        <v>1717</v>
      </c>
      <c r="B49" s="4" t="s">
        <v>6</v>
      </c>
      <c r="C49" s="4" t="s">
        <v>6</v>
      </c>
    </row>
    <row r="50" spans="1:3">
      <c r="A50" s="2" t="s">
        <v>1720</v>
      </c>
      <c r="B50" s="4">
        <v>0</v>
      </c>
      <c r="C50" s="4">
        <v>0</v>
      </c>
    </row>
    <row r="51" spans="1:3" ht="30">
      <c r="A51" s="2" t="s">
        <v>1733</v>
      </c>
      <c r="B51" s="4" t="s">
        <v>6</v>
      </c>
      <c r="C51" s="4" t="s">
        <v>6</v>
      </c>
    </row>
    <row r="52" spans="1:3" ht="45">
      <c r="A52" s="3" t="s">
        <v>1717</v>
      </c>
      <c r="B52" s="4" t="s">
        <v>6</v>
      </c>
      <c r="C52" s="4" t="s">
        <v>6</v>
      </c>
    </row>
    <row r="53" spans="1:3">
      <c r="A53" s="2" t="s">
        <v>1720</v>
      </c>
      <c r="B53" s="4" t="s">
        <v>6</v>
      </c>
      <c r="C53" s="4">
        <v>0</v>
      </c>
    </row>
    <row r="54" spans="1:3">
      <c r="A54" s="2" t="s">
        <v>1721</v>
      </c>
      <c r="B54" s="4">
        <v>0</v>
      </c>
      <c r="C54" s="4" t="s">
        <v>6</v>
      </c>
    </row>
    <row r="55" spans="1:3" ht="30">
      <c r="A55" s="2" t="s">
        <v>1734</v>
      </c>
      <c r="B55" s="4" t="s">
        <v>6</v>
      </c>
      <c r="C55" s="4" t="s">
        <v>6</v>
      </c>
    </row>
    <row r="56" spans="1:3" ht="45">
      <c r="A56" s="3" t="s">
        <v>1717</v>
      </c>
      <c r="B56" s="4" t="s">
        <v>6</v>
      </c>
      <c r="C56" s="4" t="s">
        <v>6</v>
      </c>
    </row>
    <row r="57" spans="1:3">
      <c r="A57" s="2" t="s">
        <v>1720</v>
      </c>
      <c r="B57" s="4">
        <v>0</v>
      </c>
      <c r="C57" s="4">
        <v>0</v>
      </c>
    </row>
    <row r="58" spans="1:3" ht="30">
      <c r="A58" s="2" t="s">
        <v>1735</v>
      </c>
      <c r="B58" s="4" t="s">
        <v>6</v>
      </c>
      <c r="C58" s="4" t="s">
        <v>6</v>
      </c>
    </row>
    <row r="59" spans="1:3" ht="45">
      <c r="A59" s="3" t="s">
        <v>1717</v>
      </c>
      <c r="B59" s="4" t="s">
        <v>6</v>
      </c>
      <c r="C59" s="4" t="s">
        <v>6</v>
      </c>
    </row>
    <row r="60" spans="1:3">
      <c r="A60" s="2" t="s">
        <v>1718</v>
      </c>
      <c r="B60" s="4">
        <v>0</v>
      </c>
      <c r="C60" s="4">
        <v>0</v>
      </c>
    </row>
    <row r="61" spans="1:3" ht="45">
      <c r="A61" s="2" t="s">
        <v>1736</v>
      </c>
      <c r="B61" s="4" t="s">
        <v>6</v>
      </c>
      <c r="C61" s="4" t="s">
        <v>6</v>
      </c>
    </row>
    <row r="62" spans="1:3" ht="45">
      <c r="A62" s="3" t="s">
        <v>1717</v>
      </c>
      <c r="B62" s="4" t="s">
        <v>6</v>
      </c>
      <c r="C62" s="4" t="s">
        <v>6</v>
      </c>
    </row>
    <row r="63" spans="1:3">
      <c r="A63" s="2" t="s">
        <v>1718</v>
      </c>
      <c r="B63" s="4">
        <v>0</v>
      </c>
      <c r="C63" s="4">
        <v>0</v>
      </c>
    </row>
    <row r="64" spans="1:3" ht="45">
      <c r="A64" s="2" t="s">
        <v>1737</v>
      </c>
      <c r="B64" s="4" t="s">
        <v>6</v>
      </c>
      <c r="C64" s="4" t="s">
        <v>6</v>
      </c>
    </row>
    <row r="65" spans="1:3" ht="45">
      <c r="A65" s="3" t="s">
        <v>1717</v>
      </c>
      <c r="B65" s="4" t="s">
        <v>6</v>
      </c>
      <c r="C65" s="4" t="s">
        <v>6</v>
      </c>
    </row>
    <row r="66" spans="1:3">
      <c r="A66" s="2" t="s">
        <v>1718</v>
      </c>
      <c r="B66" s="4">
        <v>0</v>
      </c>
      <c r="C66" s="4">
        <v>0</v>
      </c>
    </row>
    <row r="67" spans="1:3" ht="45">
      <c r="A67" s="2" t="s">
        <v>1738</v>
      </c>
      <c r="B67" s="4" t="s">
        <v>6</v>
      </c>
      <c r="C67" s="4" t="s">
        <v>6</v>
      </c>
    </row>
    <row r="68" spans="1:3" ht="45">
      <c r="A68" s="3" t="s">
        <v>1717</v>
      </c>
      <c r="B68" s="4" t="s">
        <v>6</v>
      </c>
      <c r="C68" s="4" t="s">
        <v>6</v>
      </c>
    </row>
    <row r="69" spans="1:3">
      <c r="A69" s="2" t="s">
        <v>1718</v>
      </c>
      <c r="B69" s="4">
        <v>0</v>
      </c>
      <c r="C69" s="4">
        <v>0</v>
      </c>
    </row>
    <row r="70" spans="1:3" ht="45">
      <c r="A70" s="2" t="s">
        <v>1739</v>
      </c>
      <c r="B70" s="4" t="s">
        <v>6</v>
      </c>
      <c r="C70" s="4" t="s">
        <v>6</v>
      </c>
    </row>
    <row r="71" spans="1:3" ht="45">
      <c r="A71" s="3" t="s">
        <v>1717</v>
      </c>
      <c r="B71" s="4" t="s">
        <v>6</v>
      </c>
      <c r="C71" s="4" t="s">
        <v>6</v>
      </c>
    </row>
    <row r="72" spans="1:3">
      <c r="A72" s="2" t="s">
        <v>1718</v>
      </c>
      <c r="B72" s="4">
        <v>0</v>
      </c>
      <c r="C72" s="4">
        <v>0</v>
      </c>
    </row>
    <row r="73" spans="1:3" ht="30">
      <c r="A73" s="2" t="s">
        <v>1740</v>
      </c>
      <c r="B73" s="4" t="s">
        <v>6</v>
      </c>
      <c r="C73" s="4" t="s">
        <v>6</v>
      </c>
    </row>
    <row r="74" spans="1:3" ht="45">
      <c r="A74" s="3" t="s">
        <v>1717</v>
      </c>
      <c r="B74" s="4" t="s">
        <v>6</v>
      </c>
      <c r="C74" s="4" t="s">
        <v>6</v>
      </c>
    </row>
    <row r="75" spans="1:3">
      <c r="A75" s="2" t="s">
        <v>1718</v>
      </c>
      <c r="B75" s="6">
        <v>3151</v>
      </c>
      <c r="C75" s="4">
        <v>133</v>
      </c>
    </row>
    <row r="76" spans="1:3" ht="30">
      <c r="A76" s="2" t="s">
        <v>1741</v>
      </c>
      <c r="B76" s="4" t="s">
        <v>6</v>
      </c>
      <c r="C76" s="4" t="s">
        <v>6</v>
      </c>
    </row>
    <row r="77" spans="1:3" ht="45">
      <c r="A77" s="3" t="s">
        <v>1717</v>
      </c>
      <c r="B77" s="4" t="s">
        <v>6</v>
      </c>
      <c r="C77" s="4" t="s">
        <v>6</v>
      </c>
    </row>
    <row r="78" spans="1:3">
      <c r="A78" s="2" t="s">
        <v>1720</v>
      </c>
      <c r="B78" s="4">
        <v>0</v>
      </c>
      <c r="C78" s="4">
        <v>0</v>
      </c>
    </row>
    <row r="79" spans="1:3">
      <c r="A79" s="2" t="s">
        <v>1721</v>
      </c>
      <c r="B79" s="4">
        <v>0</v>
      </c>
      <c r="C79" s="4">
        <v>0</v>
      </c>
    </row>
    <row r="80" spans="1:3" ht="30">
      <c r="A80" s="2" t="s">
        <v>1742</v>
      </c>
      <c r="B80" s="4" t="s">
        <v>6</v>
      </c>
      <c r="C80" s="4" t="s">
        <v>6</v>
      </c>
    </row>
    <row r="81" spans="1:3" ht="45">
      <c r="A81" s="3" t="s">
        <v>1717</v>
      </c>
      <c r="B81" s="4" t="s">
        <v>6</v>
      </c>
      <c r="C81" s="4" t="s">
        <v>6</v>
      </c>
    </row>
    <row r="82" spans="1:3">
      <c r="A82" s="2" t="s">
        <v>1720</v>
      </c>
      <c r="B82" s="4">
        <v>0</v>
      </c>
      <c r="C82" s="4">
        <v>0</v>
      </c>
    </row>
    <row r="83" spans="1:3" ht="30">
      <c r="A83" s="2" t="s">
        <v>1743</v>
      </c>
      <c r="B83" s="4" t="s">
        <v>6</v>
      </c>
      <c r="C83" s="4" t="s">
        <v>6</v>
      </c>
    </row>
    <row r="84" spans="1:3" ht="45">
      <c r="A84" s="3" t="s">
        <v>1717</v>
      </c>
      <c r="B84" s="4" t="s">
        <v>6</v>
      </c>
      <c r="C84" s="4" t="s">
        <v>6</v>
      </c>
    </row>
    <row r="85" spans="1:3">
      <c r="A85" s="2" t="s">
        <v>1720</v>
      </c>
      <c r="B85" s="4" t="s">
        <v>6</v>
      </c>
      <c r="C85" s="4">
        <v>-481</v>
      </c>
    </row>
    <row r="86" spans="1:3">
      <c r="A86" s="2" t="s">
        <v>1721</v>
      </c>
      <c r="B86" s="4">
        <v>147</v>
      </c>
      <c r="C86" s="4" t="s">
        <v>6</v>
      </c>
    </row>
    <row r="87" spans="1:3" ht="30">
      <c r="A87" s="2" t="s">
        <v>1744</v>
      </c>
      <c r="B87" s="4" t="s">
        <v>6</v>
      </c>
      <c r="C87" s="4" t="s">
        <v>6</v>
      </c>
    </row>
    <row r="88" spans="1:3" ht="45">
      <c r="A88" s="3" t="s">
        <v>1717</v>
      </c>
      <c r="B88" s="4" t="s">
        <v>6</v>
      </c>
      <c r="C88" s="4" t="s">
        <v>6</v>
      </c>
    </row>
    <row r="89" spans="1:3">
      <c r="A89" s="2" t="s">
        <v>1720</v>
      </c>
      <c r="B89" s="4">
        <v>0</v>
      </c>
      <c r="C89" s="4">
        <v>0</v>
      </c>
    </row>
    <row r="90" spans="1:3" ht="30">
      <c r="A90" s="2" t="s">
        <v>1745</v>
      </c>
      <c r="B90" s="4" t="s">
        <v>6</v>
      </c>
      <c r="C90" s="4" t="s">
        <v>6</v>
      </c>
    </row>
    <row r="91" spans="1:3" ht="45">
      <c r="A91" s="3" t="s">
        <v>1717</v>
      </c>
      <c r="B91" s="4" t="s">
        <v>6</v>
      </c>
      <c r="C91" s="4" t="s">
        <v>6</v>
      </c>
    </row>
    <row r="92" spans="1:3">
      <c r="A92" s="2" t="s">
        <v>1718</v>
      </c>
      <c r="B92" s="6">
        <v>16392</v>
      </c>
      <c r="C92" s="6">
        <v>27527</v>
      </c>
    </row>
    <row r="93" spans="1:3" ht="45">
      <c r="A93" s="2" t="s">
        <v>1746</v>
      </c>
      <c r="B93" s="4" t="s">
        <v>6</v>
      </c>
      <c r="C93" s="4" t="s">
        <v>6</v>
      </c>
    </row>
    <row r="94" spans="1:3" ht="45">
      <c r="A94" s="3" t="s">
        <v>1717</v>
      </c>
      <c r="B94" s="4" t="s">
        <v>6</v>
      </c>
      <c r="C94" s="4" t="s">
        <v>6</v>
      </c>
    </row>
    <row r="95" spans="1:3">
      <c r="A95" s="2" t="s">
        <v>1718</v>
      </c>
      <c r="B95" s="6">
        <v>103441</v>
      </c>
      <c r="C95" s="6">
        <v>107257</v>
      </c>
    </row>
    <row r="96" spans="1:3" ht="45">
      <c r="A96" s="2" t="s">
        <v>1747</v>
      </c>
      <c r="B96" s="4" t="s">
        <v>6</v>
      </c>
      <c r="C96" s="4" t="s">
        <v>6</v>
      </c>
    </row>
    <row r="97" spans="1:3" ht="45">
      <c r="A97" s="3" t="s">
        <v>1717</v>
      </c>
      <c r="B97" s="4" t="s">
        <v>6</v>
      </c>
      <c r="C97" s="4" t="s">
        <v>6</v>
      </c>
    </row>
    <row r="98" spans="1:3">
      <c r="A98" s="2" t="s">
        <v>1718</v>
      </c>
      <c r="B98" s="6">
        <v>52743</v>
      </c>
      <c r="C98" s="6">
        <v>122593</v>
      </c>
    </row>
    <row r="99" spans="1:3" ht="45">
      <c r="A99" s="2" t="s">
        <v>1748</v>
      </c>
      <c r="B99" s="4" t="s">
        <v>6</v>
      </c>
      <c r="C99" s="4" t="s">
        <v>6</v>
      </c>
    </row>
    <row r="100" spans="1:3" ht="45">
      <c r="A100" s="3" t="s">
        <v>1717</v>
      </c>
      <c r="B100" s="4" t="s">
        <v>6</v>
      </c>
      <c r="C100" s="4" t="s">
        <v>6</v>
      </c>
    </row>
    <row r="101" spans="1:3">
      <c r="A101" s="2" t="s">
        <v>1718</v>
      </c>
      <c r="B101" s="6">
        <v>14491</v>
      </c>
      <c r="C101" s="6">
        <v>1045</v>
      </c>
    </row>
    <row r="102" spans="1:3" ht="45">
      <c r="A102" s="2" t="s">
        <v>1749</v>
      </c>
      <c r="B102" s="4" t="s">
        <v>6</v>
      </c>
      <c r="C102" s="4" t="s">
        <v>6</v>
      </c>
    </row>
    <row r="103" spans="1:3" ht="45">
      <c r="A103" s="3" t="s">
        <v>1717</v>
      </c>
      <c r="B103" s="4" t="s">
        <v>6</v>
      </c>
      <c r="C103" s="4" t="s">
        <v>6</v>
      </c>
    </row>
    <row r="104" spans="1:3">
      <c r="A104" s="2" t="s">
        <v>1718</v>
      </c>
      <c r="B104" s="6">
        <v>98704</v>
      </c>
      <c r="C104" s="6">
        <v>84564</v>
      </c>
    </row>
    <row r="105" spans="1:3" ht="30">
      <c r="A105" s="2" t="s">
        <v>1750</v>
      </c>
      <c r="B105" s="4" t="s">
        <v>6</v>
      </c>
      <c r="C105" s="4" t="s">
        <v>6</v>
      </c>
    </row>
    <row r="106" spans="1:3" ht="45">
      <c r="A106" s="3" t="s">
        <v>1717</v>
      </c>
      <c r="B106" s="4" t="s">
        <v>6</v>
      </c>
      <c r="C106" s="4" t="s">
        <v>6</v>
      </c>
    </row>
    <row r="107" spans="1:3">
      <c r="A107" s="2" t="s">
        <v>1718</v>
      </c>
      <c r="B107" s="4">
        <v>0</v>
      </c>
      <c r="C107" s="4">
        <v>0</v>
      </c>
    </row>
    <row r="108" spans="1:3" ht="30">
      <c r="A108" s="2" t="s">
        <v>1751</v>
      </c>
      <c r="B108" s="4" t="s">
        <v>6</v>
      </c>
      <c r="C108" s="4" t="s">
        <v>6</v>
      </c>
    </row>
    <row r="109" spans="1:3" ht="45">
      <c r="A109" s="3" t="s">
        <v>1717</v>
      </c>
      <c r="B109" s="4" t="s">
        <v>6</v>
      </c>
      <c r="C109" s="4" t="s">
        <v>6</v>
      </c>
    </row>
    <row r="110" spans="1:3">
      <c r="A110" s="2" t="s">
        <v>1720</v>
      </c>
      <c r="B110" s="4">
        <v>132</v>
      </c>
      <c r="C110" s="4">
        <v>196</v>
      </c>
    </row>
    <row r="111" spans="1:3">
      <c r="A111" s="2" t="s">
        <v>1721</v>
      </c>
      <c r="B111" s="4">
        <v>-132</v>
      </c>
      <c r="C111" s="4">
        <v>-196</v>
      </c>
    </row>
    <row r="112" spans="1:3" ht="30">
      <c r="A112" s="2" t="s">
        <v>1752</v>
      </c>
      <c r="B112" s="4" t="s">
        <v>6</v>
      </c>
      <c r="C112" s="4" t="s">
        <v>6</v>
      </c>
    </row>
    <row r="113" spans="1:3" ht="45">
      <c r="A113" s="3" t="s">
        <v>1717</v>
      </c>
      <c r="B113" s="4" t="s">
        <v>6</v>
      </c>
      <c r="C113" s="4" t="s">
        <v>6</v>
      </c>
    </row>
    <row r="114" spans="1:3">
      <c r="A114" s="2" t="s">
        <v>1720</v>
      </c>
      <c r="B114" s="4">
        <v>-23</v>
      </c>
      <c r="C114" s="4">
        <v>873</v>
      </c>
    </row>
    <row r="115" spans="1:3" ht="30">
      <c r="A115" s="2" t="s">
        <v>1753</v>
      </c>
      <c r="B115" s="4" t="s">
        <v>6</v>
      </c>
      <c r="C115" s="4" t="s">
        <v>6</v>
      </c>
    </row>
    <row r="116" spans="1:3" ht="45">
      <c r="A116" s="3" t="s">
        <v>1717</v>
      </c>
      <c r="B116" s="4" t="s">
        <v>6</v>
      </c>
      <c r="C116" s="4" t="s">
        <v>6</v>
      </c>
    </row>
    <row r="117" spans="1:3">
      <c r="A117" s="2" t="s">
        <v>1720</v>
      </c>
      <c r="B117" s="4" t="s">
        <v>6</v>
      </c>
      <c r="C117" s="4">
        <v>0</v>
      </c>
    </row>
    <row r="118" spans="1:3">
      <c r="A118" s="2" t="s">
        <v>1721</v>
      </c>
      <c r="B118" s="4">
        <v>0</v>
      </c>
      <c r="C118" s="4" t="s">
        <v>6</v>
      </c>
    </row>
    <row r="119" spans="1:3" ht="30">
      <c r="A119" s="2" t="s">
        <v>1754</v>
      </c>
      <c r="B119" s="4" t="s">
        <v>6</v>
      </c>
      <c r="C119" s="4" t="s">
        <v>6</v>
      </c>
    </row>
    <row r="120" spans="1:3" ht="45">
      <c r="A120" s="3" t="s">
        <v>1717</v>
      </c>
      <c r="B120" s="4" t="s">
        <v>6</v>
      </c>
      <c r="C120" s="4" t="s">
        <v>6</v>
      </c>
    </row>
    <row r="121" spans="1:3">
      <c r="A121" s="2" t="s">
        <v>1720</v>
      </c>
      <c r="B121" s="6">
        <v>4536</v>
      </c>
      <c r="C121" s="6">
        <v>2525</v>
      </c>
    </row>
    <row r="122" spans="1:3" ht="30">
      <c r="A122" s="2" t="s">
        <v>1755</v>
      </c>
      <c r="B122" s="4" t="s">
        <v>6</v>
      </c>
      <c r="C122" s="4" t="s">
        <v>6</v>
      </c>
    </row>
    <row r="123" spans="1:3" ht="45">
      <c r="A123" s="3" t="s">
        <v>1717</v>
      </c>
      <c r="B123" s="4" t="s">
        <v>6</v>
      </c>
      <c r="C123" s="4" t="s">
        <v>6</v>
      </c>
    </row>
    <row r="124" spans="1:3">
      <c r="A124" s="2" t="s">
        <v>1718</v>
      </c>
      <c r="B124" s="4">
        <v>0</v>
      </c>
      <c r="C124" s="4">
        <v>0</v>
      </c>
    </row>
    <row r="125" spans="1:3" ht="45">
      <c r="A125" s="2" t="s">
        <v>1756</v>
      </c>
      <c r="B125" s="4" t="s">
        <v>6</v>
      </c>
      <c r="C125" s="4" t="s">
        <v>6</v>
      </c>
    </row>
    <row r="126" spans="1:3" ht="45">
      <c r="A126" s="3" t="s">
        <v>1717</v>
      </c>
      <c r="B126" s="4" t="s">
        <v>6</v>
      </c>
      <c r="C126" s="4" t="s">
        <v>6</v>
      </c>
    </row>
    <row r="127" spans="1:3">
      <c r="A127" s="2" t="s">
        <v>1718</v>
      </c>
      <c r="B127" s="4">
        <v>0</v>
      </c>
      <c r="C127" s="4">
        <v>0</v>
      </c>
    </row>
    <row r="128" spans="1:3" ht="45">
      <c r="A128" s="2" t="s">
        <v>1757</v>
      </c>
      <c r="B128" s="4" t="s">
        <v>6</v>
      </c>
      <c r="C128" s="4" t="s">
        <v>6</v>
      </c>
    </row>
    <row r="129" spans="1:3" ht="45">
      <c r="A129" s="3" t="s">
        <v>1717</v>
      </c>
      <c r="B129" s="4" t="s">
        <v>6</v>
      </c>
      <c r="C129" s="4" t="s">
        <v>6</v>
      </c>
    </row>
    <row r="130" spans="1:3">
      <c r="A130" s="2" t="s">
        <v>1718</v>
      </c>
      <c r="B130" s="4">
        <v>0</v>
      </c>
      <c r="C130" s="4">
        <v>0</v>
      </c>
    </row>
    <row r="131" spans="1:3" ht="45">
      <c r="A131" s="2" t="s">
        <v>1758</v>
      </c>
      <c r="B131" s="4" t="s">
        <v>6</v>
      </c>
      <c r="C131" s="4" t="s">
        <v>6</v>
      </c>
    </row>
    <row r="132" spans="1:3" ht="45">
      <c r="A132" s="3" t="s">
        <v>1717</v>
      </c>
      <c r="B132" s="4" t="s">
        <v>6</v>
      </c>
      <c r="C132" s="4" t="s">
        <v>6</v>
      </c>
    </row>
    <row r="133" spans="1:3">
      <c r="A133" s="2" t="s">
        <v>1718</v>
      </c>
      <c r="B133" s="4">
        <v>0</v>
      </c>
      <c r="C133" s="4">
        <v>0</v>
      </c>
    </row>
    <row r="134" spans="1:3" ht="45">
      <c r="A134" s="2" t="s">
        <v>1759</v>
      </c>
      <c r="B134" s="4" t="s">
        <v>6</v>
      </c>
      <c r="C134" s="4" t="s">
        <v>6</v>
      </c>
    </row>
    <row r="135" spans="1:3" ht="45">
      <c r="A135" s="3" t="s">
        <v>1717</v>
      </c>
      <c r="B135" s="4" t="s">
        <v>6</v>
      </c>
      <c r="C135" s="4" t="s">
        <v>6</v>
      </c>
    </row>
    <row r="136" spans="1:3">
      <c r="A136" s="2" t="s">
        <v>1718</v>
      </c>
      <c r="B136" s="4">
        <v>0</v>
      </c>
      <c r="C136" s="4">
        <v>0</v>
      </c>
    </row>
    <row r="137" spans="1:3" ht="30">
      <c r="A137" s="2" t="s">
        <v>1760</v>
      </c>
      <c r="B137" s="4" t="s">
        <v>6</v>
      </c>
      <c r="C137" s="4" t="s">
        <v>6</v>
      </c>
    </row>
    <row r="138" spans="1:3" ht="45">
      <c r="A138" s="3" t="s">
        <v>1717</v>
      </c>
      <c r="B138" s="4" t="s">
        <v>6</v>
      </c>
      <c r="C138" s="4" t="s">
        <v>6</v>
      </c>
    </row>
    <row r="139" spans="1:3">
      <c r="A139" s="2" t="s">
        <v>1718</v>
      </c>
      <c r="B139" s="7">
        <v>0</v>
      </c>
      <c r="C139" s="7">
        <v>0</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5</vt:i4>
      </vt:variant>
    </vt:vector>
  </HeadingPairs>
  <TitlesOfParts>
    <vt:vector size="115"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Cas</vt:lpstr>
      <vt:lpstr>Summary_of_Significant_Account</vt:lpstr>
      <vt:lpstr>Investment_Securities</vt:lpstr>
      <vt:lpstr>Nonmarketable_Equity_Securitie</vt:lpstr>
      <vt:lpstr>Loans_and_Allowance_for_Loan_L</vt:lpstr>
      <vt:lpstr>Premises_and_Equipment</vt:lpstr>
      <vt:lpstr>Loan_Servicing</vt:lpstr>
      <vt:lpstr>Deposits</vt:lpstr>
      <vt:lpstr>Borrowed_Funds</vt:lpstr>
      <vt:lpstr>Income_Taxes</vt:lpstr>
      <vt:lpstr>Earnings_Per_Common_Share</vt:lpstr>
      <vt:lpstr>Benefit_Plans</vt:lpstr>
      <vt:lpstr>Stock_Options_and_Restricted_S</vt:lpstr>
      <vt:lpstr>Leases</vt:lpstr>
      <vt:lpstr>OffBalance_Sheet_Risk_Commitme</vt:lpstr>
      <vt:lpstr>Derivatives</vt:lpstr>
      <vt:lpstr>Fair_Value</vt:lpstr>
      <vt:lpstr>Regulatory_Requirements</vt:lpstr>
      <vt:lpstr>Financial_Instruments</vt:lpstr>
      <vt:lpstr>Parent_Company_Condensed_Finan</vt:lpstr>
      <vt:lpstr>Business_Segment_Information</vt:lpstr>
      <vt:lpstr>Selected_Quarterly_Financial_D</vt:lpstr>
      <vt:lpstr>Goodwill</vt:lpstr>
      <vt:lpstr>Participation_in_US_Treasury_C</vt:lpstr>
      <vt:lpstr>Private_Placement_Private_Plac</vt:lpstr>
      <vt:lpstr>Legal_Proceedings</vt:lpstr>
      <vt:lpstr>Subsequent_Events_Notes</vt:lpstr>
      <vt:lpstr>Summary_of_Significant_Account1</vt:lpstr>
      <vt:lpstr>Summary_of_Significant_Account2</vt:lpstr>
      <vt:lpstr>Investment_Securities_Tables</vt:lpstr>
      <vt:lpstr>Nonmarketable_Equity_Securitie1</vt:lpstr>
      <vt:lpstr>Loans_and_Allowance_for_Loan_L1</vt:lpstr>
      <vt:lpstr>Premises_and_Equipment_Tables</vt:lpstr>
      <vt:lpstr>Loan_Servicing_Tables</vt:lpstr>
      <vt:lpstr>Deposits_Tables</vt:lpstr>
      <vt:lpstr>Borrowed_Funds_Tables</vt:lpstr>
      <vt:lpstr>Income_Taxes_Tables</vt:lpstr>
      <vt:lpstr>Earnings_Per_Share_Tables</vt:lpstr>
      <vt:lpstr>Stock_Options_and_Restricted_S1</vt:lpstr>
      <vt:lpstr>Leases_Tables</vt:lpstr>
      <vt:lpstr>OffBalance_Sheet_Risk_Commitme1</vt:lpstr>
      <vt:lpstr>Fair_Value_Tables</vt:lpstr>
      <vt:lpstr>Regulatory_Requirements_Tables</vt:lpstr>
      <vt:lpstr>Financial_Instruments_Tables</vt:lpstr>
      <vt:lpstr>Parent_Company_Condensed_Finan1</vt:lpstr>
      <vt:lpstr>Business_Segment_Information_T</vt:lpstr>
      <vt:lpstr>Selected_Quarterly_Financial_D1</vt:lpstr>
      <vt:lpstr>Accumulated_Other_Comprehensiv</vt:lpstr>
      <vt:lpstr>Summary_of_Significant_Account3</vt:lpstr>
      <vt:lpstr>Summary_of_Significant_Account4</vt:lpstr>
      <vt:lpstr>Summary_of_Significant_Account5</vt:lpstr>
      <vt:lpstr>Investment_Securities_Amortize</vt:lpstr>
      <vt:lpstr>Investment_Securities_Narrativ</vt:lpstr>
      <vt:lpstr>Investment_Securities_Investme</vt:lpstr>
      <vt:lpstr>Nonmarketable_Equity_Securitie2</vt:lpstr>
      <vt:lpstr>Nonmarketable_Equity_Securitie3</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Premises_and_Equipment_Schedul</vt:lpstr>
      <vt:lpstr>Loan_Servicing_Schedule_of_Ser</vt:lpstr>
      <vt:lpstr>Deposits_Deposit_Liability_Mat</vt:lpstr>
      <vt:lpstr>Borrowed_Funds_Schedule_of_Sho</vt:lpstr>
      <vt:lpstr>Borrowed_Funds_Junior_Subordin</vt:lpstr>
      <vt:lpstr>Borrowed_Funds_Longterm_Debt_M</vt:lpstr>
      <vt:lpstr>Borrowed_Funds_FHLB_Advances_T</vt:lpstr>
      <vt:lpstr>Borrowed_Funds_Common_Equity_o</vt:lpstr>
      <vt:lpstr>Income_Taxes_Provision_for_Inc</vt:lpstr>
      <vt:lpstr>Income_Taxes_Deferred_Tax_Asse</vt:lpstr>
      <vt:lpstr>Income_Taxes_Valuation_Allowan</vt:lpstr>
      <vt:lpstr>Income_Taxes_Positive_Evidence</vt:lpstr>
      <vt:lpstr>Income_Taxes_Net_Operating_Los</vt:lpstr>
      <vt:lpstr>Income_Taxes_Income_Tax_Reconc</vt:lpstr>
      <vt:lpstr>Earnings_Per_Share_Reconciliat</vt:lpstr>
      <vt:lpstr>Benefit_Plans_401K_Plan_Detail</vt:lpstr>
      <vt:lpstr>Benefit_Plans_BankOwned_Life_I</vt:lpstr>
      <vt:lpstr>Stock_Options_and_Restricted_S2</vt:lpstr>
      <vt:lpstr>Stock_Options_and_Restricted_S3</vt:lpstr>
      <vt:lpstr>Stock_Options_and_Restricted_S4</vt:lpstr>
      <vt:lpstr>Stock_Options_and_Restricted_S5</vt:lpstr>
      <vt:lpstr>Leases_Schedule_of_Future_Mini</vt:lpstr>
      <vt:lpstr>Leases_Schedule_of_Future_Mini1</vt:lpstr>
      <vt:lpstr>Leases_Narrative_Details</vt:lpstr>
      <vt:lpstr>OffBalance_Sheet_Risk_Commitme2</vt:lpstr>
      <vt:lpstr>Derivatives_Details</vt:lpstr>
      <vt:lpstr>Fair_Value_Level_3_Instruments</vt:lpstr>
      <vt:lpstr>Fair_Value_Fair_Value_of_Asset</vt:lpstr>
      <vt:lpstr>Fair_Value_Level_3_Quantitativ</vt:lpstr>
      <vt:lpstr>Fair_Value_Nonrecurring_Measur</vt:lpstr>
      <vt:lpstr>Regulatory_Requirements_Regula</vt:lpstr>
      <vt:lpstr>Regulatory_Requirements_Narrat</vt:lpstr>
      <vt:lpstr>Financial_Instruments_Carrying</vt:lpstr>
      <vt:lpstr>Financial_Instruments_Narrativ</vt:lpstr>
      <vt:lpstr>Parent_Company_Condensed_Finan2</vt:lpstr>
      <vt:lpstr>Parent_Company_Condensed_Finan3</vt:lpstr>
      <vt:lpstr>Parent_Company_Condensed_Finan4</vt:lpstr>
      <vt:lpstr>Business_Segment_Information_D</vt:lpstr>
      <vt:lpstr>Selected_Quarterly_Financial_D2</vt:lpstr>
      <vt:lpstr>Goodwill_Details</vt:lpstr>
      <vt:lpstr>Accumulated_Other_Comprehensiv1</vt:lpstr>
      <vt:lpstr>Participation_in_US_Treasury_C1</vt:lpstr>
      <vt:lpstr>Private_Placement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46:59Z</dcterms:created>
  <dcterms:modified xsi:type="dcterms:W3CDTF">2014-02-28T21:46:59Z</dcterms:modified>
</cp:coreProperties>
</file>